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ha" sheetId="80" r:id="rId7"/>
    <sheet name="Consolidated_Statements_of_Cas" sheetId="8" r:id="rId8"/>
    <sheet name="Organization" sheetId="81" r:id="rId9"/>
    <sheet name="Summary_of_Significant_Account" sheetId="82" r:id="rId10"/>
    <sheet name="Earnings_Per_Share" sheetId="83" r:id="rId11"/>
    <sheet name="Investment_in_Storage_Faciliti" sheetId="84" r:id="rId12"/>
    <sheet name="Discontinued_Operations" sheetId="85" r:id="rId13"/>
    <sheet name="Unsecured_Line_of_Credit_and_T" sheetId="86" r:id="rId14"/>
    <sheet name="Mortgages_Payable_and_Debt_Mat" sheetId="87" r:id="rId15"/>
    <sheet name="Derivative_Financial_Instrumen" sheetId="88" r:id="rId16"/>
    <sheet name="Fair_Value_Measurements" sheetId="89" r:id="rId17"/>
    <sheet name="Stock_Based_Compensation" sheetId="90" r:id="rId18"/>
    <sheet name="Retirement_Plan" sheetId="91" r:id="rId19"/>
    <sheet name="Investment_in_Joint_Ventures" sheetId="92" r:id="rId20"/>
    <sheet name="Shareholders_Equity" sheetId="93" r:id="rId21"/>
    <sheet name="Supplementary_Quarterly_Financ" sheetId="94" r:id="rId22"/>
    <sheet name="Commitments_and_Contingencies" sheetId="95" r:id="rId23"/>
    <sheet name="Subsequent_Events" sheetId="96" r:id="rId24"/>
    <sheet name="Schedule_III_Combined_Real_Est" sheetId="97" r:id="rId25"/>
    <sheet name="Summary_of_Significant_Account1" sheetId="98" r:id="rId26"/>
    <sheet name="Summary_of_Significant_Account2" sheetId="99" r:id="rId27"/>
    <sheet name="Earnings_Per_Share_Tables" sheetId="100" r:id="rId28"/>
    <sheet name="Investment_in_Storage_Faciliti1" sheetId="101" r:id="rId29"/>
    <sheet name="Discontinued_Operations_Tables" sheetId="102" r:id="rId30"/>
    <sheet name="Unsecured_Line_of_Credit_and_T1" sheetId="103" r:id="rId31"/>
    <sheet name="Mortgages_Payable_and_Debt_Mat1" sheetId="104" r:id="rId32"/>
    <sheet name="Derivative_Financial_Instrumen1" sheetId="105" r:id="rId33"/>
    <sheet name="Fair_Value_Measurements_Tables" sheetId="106" r:id="rId34"/>
    <sheet name="Stock_Based_Compensation_Table" sheetId="107" r:id="rId35"/>
    <sheet name="Investment_in_Joint_Ventures_T" sheetId="108" r:id="rId36"/>
    <sheet name="Supplementary_Quarterly_Financ1" sheetId="109" r:id="rId37"/>
    <sheet name="Commitments_and_Contingencies_" sheetId="110" r:id="rId38"/>
    <sheet name="Organization_Additional_Inform" sheetId="39" r:id="rId39"/>
    <sheet name="Summary_of_Significant_Account3" sheetId="111" r:id="rId40"/>
    <sheet name="Summary_of_Significant_Account4" sheetId="41" r:id="rId41"/>
    <sheet name="Summary_of_Significant_Account5" sheetId="112" r:id="rId42"/>
    <sheet name="Earnings_Per_Share_Computation" sheetId="43" r:id="rId43"/>
    <sheet name="Earnings_Per_Share_Additional_" sheetId="44" r:id="rId44"/>
    <sheet name="Investment_in_Storage_Faciliti2" sheetId="45" r:id="rId45"/>
    <sheet name="Investment_in_Storage_Faciliti3" sheetId="113" r:id="rId46"/>
    <sheet name="Investment_in_Storage_Faciliti4" sheetId="114" r:id="rId47"/>
    <sheet name="Investment_in_Storage_Faciliti5" sheetId="115" r:id="rId48"/>
    <sheet name="Discontinued_Operations_Additi" sheetId="116" r:id="rId49"/>
    <sheet name="Discontinued_Operations_Summar" sheetId="50" r:id="rId50"/>
    <sheet name="Unsecured_Line_of_Credit_and_T2" sheetId="117" r:id="rId51"/>
    <sheet name="Unsecured_Line_of_Credit_and_T3" sheetId="118" r:id="rId52"/>
    <sheet name="Mortgages_Payable_and_Debt_Mat2" sheetId="119" r:id="rId53"/>
    <sheet name="Mortgages_Payable_and_Debt_Mat3" sheetId="120" r:id="rId54"/>
    <sheet name="Mortgages_Payable_and_Debt_Mat4" sheetId="121" r:id="rId55"/>
    <sheet name="Mortgages_Payable_and_Debt_Mat5" sheetId="56" r:id="rId56"/>
    <sheet name="Derivative_Financial_Instrumen2" sheetId="57" r:id="rId57"/>
    <sheet name="Derivative_Financial_Instrumen3" sheetId="58" r:id="rId58"/>
    <sheet name="Derivative_Financial_Instrumen4" sheetId="59" r:id="rId59"/>
    <sheet name="Fair_Value_Measurements_Assets" sheetId="122" r:id="rId60"/>
    <sheet name="Fair_Value_Measurements_Additi" sheetId="123" r:id="rId61"/>
    <sheet name="Stock_Based_Compensation_Addit" sheetId="62" r:id="rId62"/>
    <sheet name="Stock_Based_Compensation_Stock" sheetId="63" r:id="rId63"/>
    <sheet name="Stock_Based_Compensation_Stock1" sheetId="64" r:id="rId64"/>
    <sheet name="Stock_Based_Compensation_Statu" sheetId="65" r:id="rId65"/>
    <sheet name="Retirement_Plan_Additional_Inf" sheetId="66" r:id="rId66"/>
    <sheet name="Investment_in_Joint_Ventures_A" sheetId="124" r:id="rId67"/>
    <sheet name="Investment_in_Joint_Ventures_S" sheetId="68" r:id="rId68"/>
    <sheet name="Investment_in_Joint_Ventures_S1" sheetId="69" r:id="rId69"/>
    <sheet name="Shareholders_Equity_Additional" sheetId="125" r:id="rId70"/>
    <sheet name="Supplementary_Quarterly_Financ2" sheetId="71" r:id="rId71"/>
    <sheet name="Supplementary_Quarterly_Financ3" sheetId="126" r:id="rId72"/>
    <sheet name="Commitment_and_Contingencies_A" sheetId="127" r:id="rId73"/>
    <sheet name="Commitment_and_Contingencies_S" sheetId="128" r:id="rId74"/>
    <sheet name="Commitments_and_Contingencies_1" sheetId="129" r:id="rId75"/>
    <sheet name="Subsequent_Events_Additional_I" sheetId="130" r:id="rId76"/>
    <sheet name="Schedule_III_Combined_Real_Est1" sheetId="131" r:id="rId77"/>
    <sheet name="Schedule_III_Combined_Real_Est2" sheetId="78" r:id="rId78"/>
  </sheets>
  <calcPr calcId="0"/>
</workbook>
</file>

<file path=xl/sharedStrings.xml><?xml version="1.0" encoding="utf-8"?>
<sst xmlns="http://schemas.openxmlformats.org/spreadsheetml/2006/main" count="33332" uniqueCount="1908">
  <si>
    <t>Document and Entity Information (USD $)</t>
  </si>
  <si>
    <t>12 Months Ended</t>
  </si>
  <si>
    <t>Dec. 31, 2013</t>
  </si>
  <si>
    <t>Feb.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SS</t>
  </si>
  <si>
    <t>Entity Registrant Name</t>
  </si>
  <si>
    <t>'SOVRAN SELF STORAGE INC</t>
  </si>
  <si>
    <t>Entity Central Index Key</t>
  </si>
  <si>
    <t>'000094431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Other assets</t>
  </si>
  <si>
    <t>Net assets of discontinued operations</t>
  </si>
  <si>
    <t>Total Assets</t>
  </si>
  <si>
    <t>Liabilities</t>
  </si>
  <si>
    <t>Line of credit</t>
  </si>
  <si>
    <t>Term notes</t>
  </si>
  <si>
    <t>Accounts payable and accrued liabilities</t>
  </si>
  <si>
    <t>Deferred revenue</t>
  </si>
  <si>
    <t>Mortgages payable</t>
  </si>
  <si>
    <t>Total Liabilities</t>
  </si>
  <si>
    <t>Noncontrolling redeemable Operating Partnership Units at redemption value</t>
  </si>
  <si>
    <t>Shareholders' Equity</t>
  </si>
  <si>
    <t>Common stock $.01 par value, 100,000,000 shares authorized, 32,532,991 shares outstanding at December 31, 2013 (30,446,620 at December 31, 2012)</t>
  </si>
  <si>
    <t>Additional paid-in capital</t>
  </si>
  <si>
    <t>Dividends in excess of net income</t>
  </si>
  <si>
    <t>Accumulated other comprehensive loss</t>
  </si>
  <si>
    <t>Treasury stock at cost, 1,171,886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outstanding</t>
  </si>
  <si>
    <t>Treasury stock at cost, shares</t>
  </si>
  <si>
    <t>Consolidated Statements of Operations (USD $)</t>
  </si>
  <si>
    <t>In Thousands, except Per Share data, unless otherwise specified</t>
  </si>
  <si>
    <t>Dec. 31, 2011</t>
  </si>
  <si>
    <t>Revenues</t>
  </si>
  <si>
    <t>Rental income</t>
  </si>
  <si>
    <t>Other operating income</t>
  </si>
  <si>
    <t>Total operating revenues</t>
  </si>
  <si>
    <t>Expenses</t>
  </si>
  <si>
    <t>Property operations and maintenance</t>
  </si>
  <si>
    <t>Real estate taxes</t>
  </si>
  <si>
    <t>General and administrative</t>
  </si>
  <si>
    <t>Acquisition costs</t>
  </si>
  <si>
    <t>Impairment loss</t>
  </si>
  <si>
    <t>Operating leases of storage facilities</t>
  </si>
  <si>
    <t>Depreciation and amortization</t>
  </si>
  <si>
    <t>Total operating expenses</t>
  </si>
  <si>
    <t>Income from operations</t>
  </si>
  <si>
    <t>Other income (expenses)</t>
  </si>
  <si>
    <t>Interest expense</t>
  </si>
  <si>
    <t>Interest income</t>
  </si>
  <si>
    <t>Casualty loss</t>
  </si>
  <si>
    <t>Gain on sale of real estate</t>
  </si>
  <si>
    <t>Equity in income (losses) of joint ventures</t>
  </si>
  <si>
    <t>Income from continuing operations</t>
  </si>
  <si>
    <t>Income from discontinued operations (including a gain on disposal of $2,431 in 2013 and $4,498 in 2012)</t>
  </si>
  <si>
    <t>Net income</t>
  </si>
  <si>
    <t>Net income attributable to noncontrolling interest</t>
  </si>
  <si>
    <t>Net income attributable to common shareholders</t>
  </si>
  <si>
    <t>Earnings per common share attributable to common shareholders - basic</t>
  </si>
  <si>
    <t>Continuing operations</t>
  </si>
  <si>
    <t>Discontinued operations</t>
  </si>
  <si>
    <t>Earnings per share - basic</t>
  </si>
  <si>
    <t>Earnings per common share attributable to common shareholders - diluted</t>
  </si>
  <si>
    <t>Earnings per share - diluted</t>
  </si>
  <si>
    <t>Consolidated Statements of Operations (Parenthetical) (USD $)</t>
  </si>
  <si>
    <t>Income Statement [Abstract]</t>
  </si>
  <si>
    <t>Gain on disposal from discontinued operations</t>
  </si>
  <si>
    <t>Consolidated Statements of Comprehensive Income (USD $)</t>
  </si>
  <si>
    <t>Statement Of Income And Comprehensive Income [Abstract]</t>
  </si>
  <si>
    <t>Other comprehensive income:</t>
  </si>
  <si>
    <t>Change in fair value of derivatives net of reclassification to interest expense</t>
  </si>
  <si>
    <t>Total comprehensive income</t>
  </si>
  <si>
    <t>Comprehensive income attributable to noncontrolling interest</t>
  </si>
  <si>
    <t>Comprehensive income attributable to common shareholders</t>
  </si>
  <si>
    <t>Consolidated Statements of Shareholders' Equity (USD $)</t>
  </si>
  <si>
    <t>In Thousands, except Share data</t>
  </si>
  <si>
    <t>Total</t>
  </si>
  <si>
    <t>Common Stock Shares [Member]</t>
  </si>
  <si>
    <t>Additional Paid-in Capital [Member]</t>
  </si>
  <si>
    <t>Dividends in Excess of Net Income [Member]</t>
  </si>
  <si>
    <t>Accumulated Other Comprehensive Income (Loss) [Member]</t>
  </si>
  <si>
    <t>Treasury Stock [Member]</t>
  </si>
  <si>
    <t>Beginning Balance, value at Dec. 31, 2010</t>
  </si>
  <si>
    <t>Beginning Balance, Shares at Dec. 31, 2010</t>
  </si>
  <si>
    <t>Net proceeds from the issuance of common stock</t>
  </si>
  <si>
    <t>Net proceeds from the issuance of common stock, shares</t>
  </si>
  <si>
    <t>Exercise of stock options</t>
  </si>
  <si>
    <t>Exercise of stock options, shares</t>
  </si>
  <si>
    <t>Issuance of non-vested stock</t>
  </si>
  <si>
    <t>Issuance of non-vested stock, shares</t>
  </si>
  <si>
    <t>Earned portion of non-vested stock</t>
  </si>
  <si>
    <t>Stock option expense</t>
  </si>
  <si>
    <t>Deferred compensation outside directors</t>
  </si>
  <si>
    <t>Carrying value less than redemption value on redeemed noncontrolling interest</t>
  </si>
  <si>
    <t>Adjustment to redemption value of noncontrolling redeemable Operating Partnership Units</t>
  </si>
  <si>
    <t>Change in fair value of derivatives</t>
  </si>
  <si>
    <t>Dividends</t>
  </si>
  <si>
    <t>Ending balance, value at Dec. 31, 2011</t>
  </si>
  <si>
    <t>Ending balance, shares at Dec. 31, 2011</t>
  </si>
  <si>
    <t>Ending balance, value at Dec. 31, 2012</t>
  </si>
  <si>
    <t>Ending balance, shares at Dec. 31, 2012</t>
  </si>
  <si>
    <t>Net proceeds from the issuance of common stock through Dividend Reinvestment Plan</t>
  </si>
  <si>
    <t>Net proceeds from the issuance of common stock through Dividend Reinvestment Plan, shares</t>
  </si>
  <si>
    <t>Ending balance, value at Dec. 31, 2013</t>
  </si>
  <si>
    <t>Ending balance, shares at Dec. 31, 2013</t>
  </si>
  <si>
    <t>Consolidated Statements of Cash Flows (USD $)</t>
  </si>
  <si>
    <t>Operating Activities</t>
  </si>
  <si>
    <t>Adjustments to reconcile net income to net cash provided by operating activities:</t>
  </si>
  <si>
    <t>Amortization of deferred financing fees</t>
  </si>
  <si>
    <t>Gain on sale of storage facilities</t>
  </si>
  <si>
    <t>Equity in (income) losses of joint ventures</t>
  </si>
  <si>
    <t>Distributions from unconsolidated joint venture</t>
  </si>
  <si>
    <t>Non-vested stock earned</t>
  </si>
  <si>
    <t>Changes in assets and liabilities (excluding the effects of acquisitions):</t>
  </si>
  <si>
    <t>Advances to joint ventures</t>
  </si>
  <si>
    <t>Accounts payable and other liabilities</t>
  </si>
  <si>
    <t>Net cash provided by operating activities</t>
  </si>
  <si>
    <t>Investing Activities</t>
  </si>
  <si>
    <t>Acquisition of storage facilities</t>
  </si>
  <si>
    <t>Improvements, equipment additions, and construction in progress</t>
  </si>
  <si>
    <t>Net proceeds from the sale of storage facilities</t>
  </si>
  <si>
    <t>Net proceeds from the sale of real estate</t>
  </si>
  <si>
    <t>Casualty insurance proceeds received</t>
  </si>
  <si>
    <t>Return of capital from unconsolidated joint ventures</t>
  </si>
  <si>
    <t>Property deposits</t>
  </si>
  <si>
    <t>Net cash used in investing activities</t>
  </si>
  <si>
    <t>Financing Activities</t>
  </si>
  <si>
    <t>Net proceeds from sale of common stock</t>
  </si>
  <si>
    <t>Proceeds from line of credit</t>
  </si>
  <si>
    <t>Proceeds from term notes</t>
  </si>
  <si>
    <t>Repayment of line of credit</t>
  </si>
  <si>
    <t>Repayment of term notes</t>
  </si>
  <si>
    <t>Financing costs</t>
  </si>
  <si>
    <t>Dividends paid - common stock</t>
  </si>
  <si>
    <t>Distributions to noncontrolling interest holders</t>
  </si>
  <si>
    <t>Redemption of operating partnership units</t>
  </si>
  <si>
    <t>Additional investment in Locke Sovran II LLC</t>
  </si>
  <si>
    <t>Mortgage principal payments</t>
  </si>
  <si>
    <t>Net cash (used in) provided by financing activities</t>
  </si>
  <si>
    <t>Net increase (decrease) in cash</t>
  </si>
  <si>
    <t>Cash at beginning of period</t>
  </si>
  <si>
    <t>Cash at end of period</t>
  </si>
  <si>
    <t>Supplemental cash flow information</t>
  </si>
  <si>
    <t>Cash paid for interest, net of interest capitalized</t>
  </si>
  <si>
    <t>Organization</t>
  </si>
  <si>
    <t>Accounting Policies [Abstract]</t>
  </si>
  <si>
    <t>1. ORGANIZATION</t>
  </si>
  <si>
    <r>
      <t xml:space="preserve">Sovran Self Storage, Inc. (the “Company,” “We,” “Our,” or “Sovran”), a self-administered and self-managed real estate investment trust (a “REIT”), was formed on April 19, 1995 to own and operate self-storage facilities throughout the United States. On June 26, 1995, the Company commenced operations effective with the completion of its initial public offering. At December 31, 2013, we had an ownership interest in, lease, and/or manage 478 self-storage properties in 25 states under the name Uncle Bob’s Self Storage </t>
    </r>
    <r>
      <rPr>
        <sz val="9.35"/>
        <color theme="1"/>
        <rFont val="Times New Roman"/>
        <family val="1"/>
      </rPr>
      <t>®</t>
    </r>
    <r>
      <rPr>
        <sz val="10"/>
        <color theme="1"/>
        <rFont val="Times New Roman"/>
        <family val="1"/>
      </rPr>
      <t>. Among our 478 self-storage properties are 25 properties that we manage for an unconsolidated joint venture (Sovran HHF Storage Holdings LLC) of which we are a 20% owner, 30 properties that we manage for an unconsolidated joint venture (Sovran HHF Storage Holdings II LLC) of which we are a 15% owner, and 22 properties that we manage and have no ownership interest, and four properties we lease. Approximately 40% of the Company’s revenue is derived from stores in the states of Texas and Florida.</t>
    </r>
  </si>
  <si>
    <t>Summary of Significant Accounting Policies</t>
  </si>
  <si>
    <t>2. SUMMARY OF SIGNIFICANT ACCOUNTING POLICIES</t>
  </si>
  <si>
    <r>
      <t>Basis of Presentation</t>
    </r>
    <r>
      <rPr>
        <b/>
        <sz val="10"/>
        <color rgb="FF000000"/>
        <rFont val="Calibri"/>
        <family val="2"/>
        <scheme val="minor"/>
      </rPr>
      <t>:</t>
    </r>
    <r>
      <rPr>
        <sz val="10"/>
        <color rgb="FF000000"/>
        <rFont val="Calibri"/>
        <family val="2"/>
        <scheme val="minor"/>
      </rPr>
      <t> All of the Company’s assets are owned by, and all its operations are conducted through, Sovran Acquisition Limited Partnership (the “Operating Partnership”). Sovran Holdings, Inc., a wholly-owned subsidiary of the Company (the “Subsidiary”), is the sole general partner of the Operating Partnership; the Company is a limited partner of the Operating Partnership, and through its ownership of the Subsidiary and its limited partnership interest controls the operations of the Operating Partnership, holding a 99.4% ownership interest therein as of December 31, 2013. The remaining ownership interests in the Operating Partnership (the “Units”) are held by certain former owners of assets acquired by the Operating Partnership subsequent to its formation.</t>
    </r>
  </si>
  <si>
    <t>We consolidate all wholly owned subsidiaries. Partially owned subsidiaries and joint ventures are consolidated when we control the entity. Our consolidated financial statements include the accounts of the Company, the Operating Partnership, Uncle Bob’s Management, LLC (the Company’s taxable REIT subsidiary), Locke Sovran I, LLC (a wholly-owned subsidiary), and Locke Sovran II, LLC (a wholly-owned subsidiary). All intercompany transactions and balances have been eliminated. Investments in joint ventures that we do not control but for which we have significant influence over are accounted for using the equity method.</t>
  </si>
  <si>
    <r>
      <t>On June 30, 2011, the Company entered into a newly formed joint venture agreement with an owner of a self-storage facility in New Jersey (West Deptford JV LLC). As part of the agreement the Company contributed $4.2 million to the joint venture for a $2.8 million mortgage note at 8%, a 20% common interest, and a $1.4 million preferred interest with an 8% preferred return. The Company had concluded that this joint venture is a variable interest entity pursuant to the guidance in FASB ASC Topic 810, “</t>
    </r>
    <r>
      <rPr>
        <i/>
        <sz val="10"/>
        <color rgb="FF000000"/>
        <rFont val="Calibri"/>
        <family val="2"/>
        <scheme val="minor"/>
      </rPr>
      <t>Consolidation</t>
    </r>
    <r>
      <rPr>
        <sz val="10"/>
        <color rgb="FF000000"/>
        <rFont val="Calibri"/>
        <family val="2"/>
        <scheme val="minor"/>
      </rPr>
      <t>” on the basis that the total equity investment in the joint venture is not sufficient to permit the joint venture to finance its activities without additional subordinated financial support from its investors. On February 5, 2013 the Company entered into a Membership Interest Purchase Agreement to sell its common and preferred interests in West Deptford JV LLC to the other joint venture partner for approximately $1.4 million, resulting in a gain of $0.4 million. Simultaneous with this transaction the joint venture partner also repaid the $2.8 million mortgage note held by the Company. As a result of these transactions the Company no longer holds any ownership interest in this joint venture.</t>
    </r>
  </si>
  <si>
    <r>
      <t>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December 31, 2013, there were 198,913 noncontrolling redeemable operating partnership Units outstanding (204,028 at December 31, 2012). These unitholders are entitled to receive distributions per unit equivalent to the dividends declared per share on the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t>
    </r>
    <r>
      <rPr>
        <i/>
        <sz val="10"/>
        <color rgb="FF000000"/>
        <rFont val="Calibri"/>
        <family val="2"/>
        <scheme val="minor"/>
      </rPr>
      <t>Classification and Measurement of Redeemable Securities</t>
    </r>
    <r>
      <rPr>
        <sz val="10"/>
        <color rgb="FF000000"/>
        <rFont val="Calibri"/>
        <family val="2"/>
        <scheme val="minor"/>
      </rPr>
      <t>” which are included in FASB ASC Topic 480-10-S99. The application of the FASB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redeemable Operating Partnership Units is reflected in dividends in excess of net income. Accordingly, in the accompanying consolidated balance sheet, noncontrolling redeemable Operating Partnership Units are reflected at redemption value at December 31, 2013 and 2012, equal to the number of Units outstanding multiplied by the fair market value of the Company’s common stock at that date. Redemption value exceeded the value determined under the Company’s historical basis of accounting at those dates.</t>
    </r>
  </si>
  <si>
    <t>(Dollars in thousands)</t>
  </si>
  <si>
    <t>  </t>
  </si>
  <si>
    <t>Beginning balance noncontrolling redeemable Operating Partnership Units</t>
  </si>
  <si>
    <t>$</t>
  </si>
  <si>
    <t>Redemption of Operating Partnership Units</t>
  </si>
  <si>
    <t>(322</t>
  </si>
  <si>
    <t>) </t>
  </si>
  <si>
    <t>(7,432</t>
  </si>
  <si>
    <t>Redemption value in excess of carrying value</t>
  </si>
  <si>
    <t>Net income attributable to noncontrolling interests - consolidated joint venture</t>
  </si>
  <si>
    <t>Distributions</t>
  </si>
  <si>
    <t>(402</t>
  </si>
  <si>
    <t>(549</t>
  </si>
  <si>
    <t>Adjustment to redemption value</t>
  </si>
  <si>
    <t>Ending balance noncontrolling redeemable Operating Partnership Units</t>
  </si>
  <si>
    <r>
      <t>Cash and Cash Equivalents</t>
    </r>
    <r>
      <rPr>
        <b/>
        <sz val="10"/>
        <color rgb="FF000000"/>
        <rFont val="Calibri"/>
        <family val="2"/>
        <scheme val="minor"/>
      </rPr>
      <t>:</t>
    </r>
    <r>
      <rPr>
        <sz val="10"/>
        <color rgb="FF000000"/>
        <rFont val="Calibri"/>
        <family val="2"/>
        <scheme val="minor"/>
      </rPr>
      <t> The Company considers all highly liquid investments purchased with maturities of three months or less to be cash equivalents. Cash and cash equivalents include $34,000 and $33,000 held in escrow for encumbered properties at December 31, 2013 and 2012, respectively.</t>
    </r>
  </si>
  <si>
    <r>
      <t>Accounts Receivable</t>
    </r>
    <r>
      <rPr>
        <b/>
        <sz val="10"/>
        <color rgb="FF000000"/>
        <rFont val="Calibri"/>
        <family val="2"/>
        <scheme val="minor"/>
      </rPr>
      <t>:</t>
    </r>
    <r>
      <rPr>
        <sz val="10"/>
        <color rgb="FF000000"/>
        <rFont val="Calibri"/>
        <family val="2"/>
        <scheme val="minor"/>
      </rPr>
      <t> Accounts receivable are composed of trade and other receivables recorded at billed amounts and do not bear interest. The allowance for doubtful accounts is the Company’s best estimate of the amount of probable uncollectible am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0.4 million, $0.4 million and $0.5 million at December 31, 2013, 2012 and 2011, respectively.</t>
    </r>
  </si>
  <si>
    <r>
      <t>Revenue and Expense Recognition</t>
    </r>
    <r>
      <rPr>
        <b/>
        <sz val="10"/>
        <color rgb="FF000000"/>
        <rFont val="Calibri"/>
        <family val="2"/>
        <scheme val="minor"/>
      </rPr>
      <t>:</t>
    </r>
    <r>
      <rPr>
        <sz val="10"/>
        <color rgb="FF000000"/>
        <rFont val="Calibri"/>
        <family val="2"/>
        <scheme val="minor"/>
      </rPr>
      <t> Rental income is recognized when earned pursuant to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Equity in earnings of real estate joint ventures that we have significant influence over is recognized based on our ownership interest in the earnings of these entities.</t>
    </r>
  </si>
  <si>
    <t>Cost of operations, general and administrative expense, interest expense and advertising costs are expensed as incurred. For the years ended December 31, 2013, 2012, and 2011, advertising costs were $5.4 million, $4.6 million, and $3.2 million, respectively. The Company accrues property taxes based on estimates and historical trends. If these estimates are incorrect, the timing and amount of expense recognition would be affected.</t>
  </si>
  <si>
    <r>
      <t>Other Operating Income</t>
    </r>
    <r>
      <rPr>
        <b/>
        <sz val="10"/>
        <color rgb="FF000000"/>
        <rFont val="Calibri"/>
        <family val="2"/>
        <scheme val="minor"/>
      </rPr>
      <t>:</t>
    </r>
    <r>
      <rPr>
        <sz val="10"/>
        <color rgb="FF000000"/>
        <rFont val="Calibri"/>
        <family val="2"/>
        <scheme val="minor"/>
      </rPr>
      <t> Consists primarily of sales of storage-related merchandise (locks and packing supplies), insurance commissions, incidental truck rentals, and management and acquisition fees from unconsolidated joint ventures.</t>
    </r>
  </si>
  <si>
    <r>
      <t>Investment in Storage Facilities</t>
    </r>
    <r>
      <rPr>
        <b/>
        <sz val="10"/>
        <color rgb="FF000000"/>
        <rFont val="Calibri"/>
        <family val="2"/>
        <scheme val="minor"/>
      </rPr>
      <t>:</t>
    </r>
    <r>
      <rPr>
        <sz val="10"/>
        <color rgb="FF000000"/>
        <rFont val="Calibri"/>
        <family val="2"/>
        <scheme val="minor"/>
      </rPr>
      <t> Storage facilities are recorded at cost. The purchase price of acquired facilities is allocated to land, land improvements, building, equipment, and in-place customer leases based on the fair value of each component. The fair values of land are determined based upon comparable market sales information. The fair values of buildings are determined based upon estimates of current replacement costs adjusted for depreciation on the properties. For the years ended December 31, 2013, 2012, and 2011, $3.1 million, $4.3 million and $3.3 million of acquisition related costs were incurred and expensed, respectively.</t>
    </r>
  </si>
  <si>
    <t>Depreciation is computed using the straight-line method over estimated useful lives of forty years for buildings and improvements, and five to twenty years for furniture, fixtures and equipment. Expenditures for significant renovations or improvements that extend the useful life of assets are capitalized. Interest and other costs incurred during the construction period of major expansions are capitalized. Capitalized interest during the years ended December 31, 2013, 2012, and 2011 was $0.1 million, $0.1 million and $0.1 million, respectively. Repair and maintenance costs are expensed as incurred.</t>
  </si>
  <si>
    <t>Whenever events or changes in circumstances indicate that the basis of the Company’s property may not be recoverable, the Company’s policy is to assess any impairment of value. Impairment is evaluated based upon comparing the sum of the expected undiscounted future cash flows to the carrying value of the property, on a property by property basis. If the sum of the undiscounted cash flow is less than the carrying amount, an impairment loss is recognized for the amount by which the carrying amount of the asset exceeds the fair value of the asset. At December 31, 2013 and 2012, no assets had been determined to be impaired under this policy. At December 31, 2011, the Company determined that a building was impaired due to a structural deficiency. The Company recorded an impairment charge of $1.0 million in 2011 related to the write-off of the building value.</t>
  </si>
  <si>
    <r>
      <t>Other Assets</t>
    </r>
    <r>
      <rPr>
        <b/>
        <sz val="10"/>
        <color rgb="FF000000"/>
        <rFont val="Calibri"/>
        <family val="2"/>
        <scheme val="minor"/>
      </rPr>
      <t>:</t>
    </r>
    <r>
      <rPr>
        <sz val="10"/>
        <color rgb="FF000000"/>
        <rFont val="Calibri"/>
        <family val="2"/>
        <scheme val="minor"/>
      </rPr>
      <t> Included in other assets are net loan acquisition costs, property deposits, and the value placed on in-place customer leases at the time of acquisition. The loan acquisition costs were $6.3 million and $5.9 million at December 31, 2013, and 2012, respectively. Accumulated amortization on the loan acquisition costs was approximately $2.0 million and $2.3 million at December 31, 2013, and 2012, respectively. Loan acquisition costs are amortized over the terms of the related debt. Property deposits at December 31, 2013 and 2012 were $5.6 million and $0.2 million, respectively.</t>
    </r>
  </si>
  <si>
    <t>The Company allocates a portion of the purchase price of acquisitions to in-place customer leases. The methodology used to determine the fair value of in-place customer leases is disclosed in Note 9. The Company amortizes in-place customer leases on a straight-line basis over 12 months (the estimated future benefit period).</t>
  </si>
  <si>
    <t>Amortization expense related to financing fees was $0.8 million, $0.8 million and $1.2 million for the periods ended December 31, 2013, 2012 and 2011, respectively.</t>
  </si>
  <si>
    <r>
      <t>Investment in Unconsolidated Joint Ventures</t>
    </r>
    <r>
      <rPr>
        <sz val="10"/>
        <color rgb="FF000000"/>
        <rFont val="Calibri"/>
        <family val="2"/>
        <scheme val="minor"/>
      </rPr>
      <t>: The Company’s investment in unconsolidated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unconsolidated joint ventures is stated at cost and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r>
  </si>
  <si>
    <r>
      <t>Accounts Payable and Accrued Liabilities</t>
    </r>
    <r>
      <rPr>
        <b/>
        <sz val="10"/>
        <color rgb="FF000000"/>
        <rFont val="Calibri"/>
        <family val="2"/>
        <scheme val="minor"/>
      </rPr>
      <t>:</t>
    </r>
    <r>
      <rPr>
        <sz val="10"/>
        <color rgb="FF000000"/>
        <rFont val="Calibri"/>
        <family val="2"/>
        <scheme val="minor"/>
      </rPr>
      <t> Accounts payable and accrued liabilities consists primarily of trade payables, accrued interest, and property tax accruals. The Company accrues property tax expense based on estimates and historical trends. Actual expense could differ from these estimates.</t>
    </r>
  </si>
  <si>
    <r>
      <t>Income Taxes</t>
    </r>
    <r>
      <rPr>
        <b/>
        <sz val="10"/>
        <color rgb="FF000000"/>
        <rFont val="Calibri"/>
        <family val="2"/>
        <scheme val="minor"/>
      </rPr>
      <t>:</t>
    </r>
    <r>
      <rPr>
        <sz val="10"/>
        <color rgb="FF000000"/>
        <rFont val="Calibri"/>
        <family val="2"/>
        <scheme val="minor"/>
      </rPr>
      <t> The Company qualifies as a REIT under the Internal Revenue Code of 1986, as amended, and will generally not be subject to corporate income taxes to the extent it distributes its taxable income to its shareholders and complies with certain other requirements.</t>
    </r>
  </si>
  <si>
    <t>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t>
  </si>
  <si>
    <t>For the years ended December 31, 2013, 2012 and 2011, the Company recorded federal and state income tax expense of $0.9 million, $1.3 million and $1.5 million, respectively. The 2013 income tax expense includes current expense of $1.0 million and deferred tax benefit of $0.1 million. At December 31, 2013 and 2012, there were no material unrecognized tax benefits. Interest and penalties relating to uncertain tax positions will be recognized in income tax expense when incurred. As of December 31, 2013 and 2012, the Company had no interest or penalties related to uncertain tax provisions. Net income taxes payable and the deferred tax liability of our taxable REIT subsidiary are classified within accounts payable and accrued liabilities in the consolidated balance sheet. As of December 31, 2013, the Company’s taxable REIT subsidiary has current prepaid taxes of $0.3 million and a deferred tax liability of $0.9 million. As of December 31, 2012, the Company’s taxable REIT subsidiary had current prepaid taxes of $0.4 million and a deferred tax liability of $1.0 million.</t>
  </si>
  <si>
    <r>
      <t>Derivative Financial Instruments</t>
    </r>
    <r>
      <rPr>
        <b/>
        <sz val="10"/>
        <color rgb="FF000000"/>
        <rFont val="Calibri"/>
        <family val="2"/>
        <scheme val="minor"/>
      </rPr>
      <t>:</t>
    </r>
    <r>
      <rPr>
        <sz val="10"/>
        <color rgb="FF000000"/>
        <rFont val="Calibri"/>
        <family val="2"/>
        <scheme val="minor"/>
      </rPr>
      <t> The Company accounts for derivatives in accordance with ASC Topic 815 “</t>
    </r>
    <r>
      <rPr>
        <i/>
        <sz val="10"/>
        <color rgb="FF000000"/>
        <rFont val="Calibri"/>
        <family val="2"/>
        <scheme val="minor"/>
      </rPr>
      <t>Derivatives and Hedging”</t>
    </r>
    <r>
      <rPr>
        <sz val="10"/>
        <color rgb="FF000000"/>
        <rFont val="Calibri"/>
        <family val="2"/>
        <scheme val="minor"/>
      </rPr>
      <t>,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is limited to cash flow hedges of certain interest rate risks.</t>
    </r>
  </si>
  <si>
    <r>
      <t>Recent Accounting Pronouncements</t>
    </r>
    <r>
      <rPr>
        <b/>
        <sz val="10"/>
        <color rgb="FF000000"/>
        <rFont val="Calibri"/>
        <family val="2"/>
        <scheme val="minor"/>
      </rPr>
      <t>:</t>
    </r>
    <r>
      <rPr>
        <sz val="10"/>
        <color rgb="FF000000"/>
        <rFont val="Calibri"/>
        <family val="2"/>
        <scheme val="minor"/>
      </rPr>
      <t> In February 2013, the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s fiscal years, and interim periods within those years beginning after December 15, 2012. The Company adopted ASU No. 2013-02 in 2013. The adoption of ASU No. 2013-02 did not have a material impact on the Company’s consolidated financial statements.</t>
    </r>
  </si>
  <si>
    <r>
      <t>Stock-Based Compensation</t>
    </r>
    <r>
      <rPr>
        <b/>
        <sz val="10"/>
        <color rgb="FF000000"/>
        <rFont val="Calibri"/>
        <family val="2"/>
        <scheme val="minor"/>
      </rPr>
      <t>:</t>
    </r>
    <r>
      <rPr>
        <sz val="10"/>
        <color rgb="FF000000"/>
        <rFont val="Calibri"/>
        <family val="2"/>
        <scheme val="minor"/>
      </rPr>
      <t> The Company accounts for stock-based compensation under the provisions of ASC Topic 718, “</t>
    </r>
    <r>
      <rPr>
        <i/>
        <sz val="10"/>
        <color rgb="FF000000"/>
        <rFont val="Calibri"/>
        <family val="2"/>
        <scheme val="minor"/>
      </rPr>
      <t>Compensation - Stock Compensation</t>
    </r>
    <r>
      <rPr>
        <sz val="10"/>
        <color rgb="FF000000"/>
        <rFont val="Calibri"/>
        <family val="2"/>
        <scheme val="minor"/>
      </rPr>
      <t>”. The Company recognizes compensation cost in its financial statements for all share based payments granted, modified, or settled during the period. For awards with graded vesting, compensation cost is recognized on a straight-line basis over the related vesting period.</t>
    </r>
  </si>
  <si>
    <t>The Company recorded compensation expense (included in general and administrative expense) of $301,000, $280,000 and $302,000 related to stock options and $2.9 million, $2.4 million and $1.5 million related to amortization of non-vested stock grants for the years ended December 31, 2013, 2012 and 2011, respectively.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 weighted average for key assumptions used in determining the fair value of options granted during 2013 follows:</t>
  </si>
  <si>
    <t>Weighted Average</t>
  </si>
  <si>
    <t>Expected life (years)</t>
  </si>
  <si>
    <t>Risk free interest rate</t>
  </si>
  <si>
    <t>% </t>
  </si>
  <si>
    <t>Expected volatility</t>
  </si>
  <si>
    <t>Expected dividend yield</t>
  </si>
  <si>
    <t>Fair value</t>
  </si>
  <si>
    <t>The weighted-average fair value of options granted during the years ended December 31, 2012 and 2011, were $12.40 and $10.09, respectively.</t>
  </si>
  <si>
    <t>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t>
  </si>
  <si>
    <t>During 2013 and 2011, the Company issued performance based non-vested stock to certain executives. The fair value for the performance based non-vested shares granted in 2013 and 2011 was estimated at the time the shares were granted using a Monte Carlo pricing model applying the following assumptions:</t>
  </si>
  <si>
    <t>The Monte Carlo pricing model was not used to value any other 2013, 2012 and 2011 non-vested shares granted as no market conditions were present in these awards. The value of these other non-vested shares was equal to the stock price on the date of grant.</t>
  </si>
  <si>
    <r>
      <t>Reclassification:</t>
    </r>
    <r>
      <rPr>
        <sz val="10"/>
        <color rgb="FF000000"/>
        <rFont val="Calibri"/>
        <family val="2"/>
        <scheme val="minor"/>
      </rPr>
      <t> Certain amounts from the 2012 and 2011 financial statements have been reclassified as a result of the sale of four storage facilities in 2013 that have been reclassified as discontinued operations.</t>
    </r>
  </si>
  <si>
    <r>
      <t>Use of Estimates</t>
    </r>
    <r>
      <rPr>
        <b/>
        <sz val="10"/>
        <color rgb="FF000000"/>
        <rFont val="Calibri"/>
        <family val="2"/>
        <scheme val="minor"/>
      </rPr>
      <t>:</t>
    </r>
    <r>
      <rPr>
        <sz val="10"/>
        <color rgb="FF000000"/>
        <rFont val="Calibri"/>
        <family val="2"/>
        <scheme val="minor"/>
      </rPr>
      <t>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Earnings Per Share</t>
  </si>
  <si>
    <t>Earnings Per Share [Abstract]</t>
  </si>
  <si>
    <t>3. EARNINGS PER SHARE</t>
  </si>
  <si>
    <r>
      <t>The Company reports earnings per share data in accordance ASC Topic 260, “</t>
    </r>
    <r>
      <rPr>
        <i/>
        <sz val="10"/>
        <color theme="1"/>
        <rFont val="Times New Roman"/>
        <family val="1"/>
      </rPr>
      <t>Earnings Per Share</t>
    </r>
    <r>
      <rPr>
        <sz val="10"/>
        <color theme="1"/>
        <rFont val="Times New Roman"/>
        <family val="1"/>
      </rPr>
      <t>.” Effective January 1, 2009, FASB ASC Topic 260 was updated for the issuance of FASB Staff Position (“FSP”) EITF 03-6-1, “</t>
    </r>
    <r>
      <rPr>
        <i/>
        <sz val="10"/>
        <color theme="1"/>
        <rFont val="Times New Roman"/>
        <family val="1"/>
      </rPr>
      <t>Determining Whether Instruments Granted in Share-Based Payment Transactions Are Participating Securities”</t>
    </r>
    <r>
      <rPr>
        <sz val="10"/>
        <color theme="1"/>
        <rFont val="Times New Roman"/>
        <family val="1"/>
      </rPr>
      <t>, or FSP EITF 03-6-1, with transition guidance included in FASB ASC Topic 260-10-65-2. Under FSP EITF 03-6-1, unvested share-based payment awards that contain nonforfeitable rights to dividends or dividend equivalents, whether paid or unpaid, are participating securities and shall be included in the computation of earnings-per-share pursuant to the two-class method. The Company has calculated its basic and diluted earnings per share using the two-class method. The following table sets forth the computation of basic and diluted earnings per common share utilizing the two-class method.</t>
    </r>
  </si>
  <si>
    <t>Year Ended December 31,</t>
  </si>
  <si>
    <t>(Amounts in thousands, except per share data)</t>
  </si>
  <si>
    <r>
      <t>Numerator</t>
    </r>
    <r>
      <rPr>
        <sz val="10"/>
        <color theme="1"/>
        <rFont val="Times New Roman"/>
        <family val="1"/>
      </rPr>
      <t>:</t>
    </r>
  </si>
  <si>
    <t>Net income from continuing operations attributable to common shareholders</t>
  </si>
  <si>
    <r>
      <t>Denominator</t>
    </r>
    <r>
      <rPr>
        <sz val="10"/>
        <color theme="1"/>
        <rFont val="Times New Roman"/>
        <family val="1"/>
      </rPr>
      <t>:</t>
    </r>
  </si>
  <si>
    <t>Denominator for basic earnings per share - weighted average shares</t>
  </si>
  <si>
    <t>Effect of Dilutive Securities:</t>
  </si>
  <si>
    <t>Stock options and non-vested stock</t>
  </si>
  <si>
    <t>Denominator for diluted earnings per share - adjusted weighted average shares and assumed conversion</t>
  </si>
  <si>
    <t>Basic Earnings per Common Share from continuing operations attributable to common shareholders</t>
  </si>
  <si>
    <t>Basic Earnings per Common Share attributable to common shareholders</t>
  </si>
  <si>
    <t>Diluted Earnings per Common Share from continuing operations attributable to common shareholders</t>
  </si>
  <si>
    <t>Diluted Earnings per Common Share attributable to common shareholders</t>
  </si>
  <si>
    <t>Not included in the effect of dilutive securities above are 2,000 stock options and 112,664 unvested restricted shares for the year ended December 31, 2013; and 31,375 stock options and 121,711 unvested restricted shares for the year ended December 31, 2012; and 305,468 stock options and 157,903 unvested restricted shares for the year ended December 31, 2011, because their effect would be antidilutive.</t>
  </si>
  <si>
    <t>Investment in Storage Facilities</t>
  </si>
  <si>
    <t>Real Estate [Abstract]</t>
  </si>
  <si>
    <t>4. INVESTMENT IN STORAGE FACILITIES</t>
  </si>
  <si>
    <t>The following summarizes activity in storage facilities during the years ended December 31, 2013 and December 31, 2012.</t>
  </si>
  <si>
    <t>Cost:</t>
  </si>
  <si>
    <t>Beginning balance</t>
  </si>
  <si>
    <t>Improvements and equipment additions</t>
  </si>
  <si>
    <t>Increase (decrease) in construction in progress</t>
  </si>
  <si>
    <t>(6,031</t>
  </si>
  <si>
    <t>Dispositions and impairments</t>
  </si>
  <si>
    <t>(4,904</t>
  </si>
  <si>
    <t>(4,598</t>
  </si>
  <si>
    <t>Ending balance</t>
  </si>
  <si>
    <t>Accumulated Depreciation:</t>
  </si>
  <si>
    <t>Additions during the year</t>
  </si>
  <si>
    <t>(420</t>
  </si>
  <si>
    <t>(1,345</t>
  </si>
  <si>
    <r>
      <t>The assets and liabilities of the acquired storage facilities, which primarily consist of tangible and intangible assets, are measured at fair value on the date of acquisition in accordance with the principles of FASB ASC Topic 820, “</t>
    </r>
    <r>
      <rPr>
        <i/>
        <sz val="10"/>
        <color rgb="FF000000"/>
        <rFont val="Calibri"/>
        <family val="2"/>
        <scheme val="minor"/>
      </rPr>
      <t>Fair Value Measurements and Disclosures.”</t>
    </r>
    <r>
      <rPr>
        <sz val="10"/>
        <color rgb="FF000000"/>
        <rFont val="Calibri"/>
        <family val="2"/>
        <scheme val="minor"/>
      </rPr>
      <t> During 2013 and 2012, the Company acquired 11 and 28 self-storage facilities, respectively, and the purchase price of the facilities was assigned as follows:</t>
    </r>
  </si>
  <si>
    <t>(dollars in thousands)</t>
  </si>
  <si>
    <t>Consideration paid</t>
  </si>
  <si>
    <t>Acquisition Date Fair Value</t>
  </si>
  <si>
    <t>State</t>
  </si>
  <si>
    <t>Number of</t>
  </si>
  <si>
    <t>Properties</t>
  </si>
  <si>
    <t>Date of</t>
  </si>
  <si>
    <t>Acquisition</t>
  </si>
  <si>
    <t>Purchase</t>
  </si>
  <si>
    <t>Price</t>
  </si>
  <si>
    <t>Cash</t>
  </si>
  <si>
    <t>Paid</t>
  </si>
  <si>
    <t>Loan</t>
  </si>
  <si>
    <t>Assumed</t>
  </si>
  <si>
    <t>Net Other</t>
  </si>
  <si>
    <t>(Assets)</t>
  </si>
  <si>
    <t>Building,</t>
  </si>
  <si>
    <t>Equipment,</t>
  </si>
  <si>
    <t>and</t>
  </si>
  <si>
    <t>Improvements</t>
  </si>
  <si>
    <t>In-Place</t>
  </si>
  <si>
    <t>Customers</t>
  </si>
  <si>
    <t>Leases</t>
  </si>
  <si>
    <t>Closing</t>
  </si>
  <si>
    <t>Costs</t>
  </si>
  <si>
    <t>Expensed</t>
  </si>
  <si>
    <t>Texas</t>
  </si>
  <si>
    <t>—  </t>
  </si>
  <si>
    <t>New York</t>
  </si>
  <si>
    <t>(69</t>
  </si>
  <si>
    <t>Massachusetts</t>
  </si>
  <si>
    <t>Colorado</t>
  </si>
  <si>
    <t>New Jersey</t>
  </si>
  <si>
    <t>Florida</t>
  </si>
  <si>
    <t>Connecticut</t>
  </si>
  <si>
    <t>(49</t>
  </si>
  <si>
    <t>Total acquired 2013</t>
  </si>
  <si>
    <t>Leased stores (CT, NY)</t>
  </si>
  <si>
    <t>Total acquired or leased</t>
  </si>
  <si>
    <t>Illinois</t>
  </si>
  <si>
    <t>Virginia</t>
  </si>
  <si>
    <t>Georgia</t>
  </si>
  <si>
    <t>North Carolina</t>
  </si>
  <si>
    <t>Arizona</t>
  </si>
  <si>
    <t>Forida</t>
  </si>
  <si>
    <t>Illnois</t>
  </si>
  <si>
    <t>Total acquired 2012</t>
  </si>
  <si>
    <t>All of the properties acquired in 2013 and 2012 were purchased from unrelated third parties. The operating results of the acquired facilities have been included in the Company’s operations since the respective acquisition dates.</t>
  </si>
  <si>
    <t>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t>
  </si>
  <si>
    <t>In-place customer leases</t>
  </si>
  <si>
    <t>Accumulated amortization</t>
  </si>
  <si>
    <t>(13,551</t>
  </si>
  <si>
    <t>(10,337</t>
  </si>
  <si>
    <t>Net carrying value at December 31,</t>
  </si>
  <si>
    <t>Amortization expense related to in-place customer leases was $3.3 million, $3.3 million, and $1.6 million for the years ended December 31, 2013, 2012, and 2011, respectively. Amortization expense in 2014 is expected to be $1.1 million.</t>
  </si>
  <si>
    <t>Discontinued Operations</t>
  </si>
  <si>
    <t>Discontinued Operations And Disposal Groups [Abstract]</t>
  </si>
  <si>
    <t>5. DISCONTINUED OPERATIONS</t>
  </si>
  <si>
    <r>
      <t>In the 4</t>
    </r>
    <r>
      <rPr>
        <sz val="9.35"/>
        <color theme="1"/>
        <rFont val="Times New Roman"/>
        <family val="1"/>
      </rPr>
      <t>th</t>
    </r>
    <r>
      <rPr>
        <sz val="10"/>
        <color theme="1"/>
        <rFont val="Times New Roman"/>
        <family val="1"/>
      </rPr>
      <t xml:space="preserve"> quarter of 2013, the Company sold four non-strategic storage facilities in Florida (2), Ohio (1), and Virginia (1) for net proceeds of approximately $11.7 million resulting in a gain of approximately $2.4 million. In 2012, the Company sold 17 non-strategic storage facilities in Maryland (1), Michigan (4), and Texas (12) for net proceeds of approximately $47.7 million resulting in a gain of approximately $4.5 million. The operations of these facilities and the loss or gain on sale are reported as discontinued operations. Cash flows of discontinued operations have not been segregated from the cash flows of continuing operations on the accompanying consolidated statement of cash flows for the years ended December 31, 2013, 2012 and 2011. The following is a summary of the amounts reported as discontinued operations:</t>
    </r>
  </si>
  <si>
    <t>Year Ended December 31,</t>
  </si>
  <si>
    <t>Total revenue</t>
  </si>
  <si>
    <t>Property operations and maintenance expense</t>
  </si>
  <si>
    <t>(576</t>
  </si>
  <si>
    <t>)</t>
  </si>
  <si>
    <t>(2,189</t>
  </si>
  <si>
    <t>(3,120</t>
  </si>
  <si>
    <t>Real estate tax expense</t>
  </si>
  <si>
    <t>(145</t>
  </si>
  <si>
    <t>(721</t>
  </si>
  <si>
    <t>(1,218</t>
  </si>
  <si>
    <t>Depreciation and amortization expense</t>
  </si>
  <si>
    <t>(313</t>
  </si>
  <si>
    <t>(1,137</t>
  </si>
  <si>
    <t>(1,742</t>
  </si>
  <si>
    <t>Net realized gain (loss) on sale of property</t>
  </si>
  <si>
    <t>Total income from discontinued operations</t>
  </si>
  <si>
    <t>Income from continuing operations attributable to common shareholders was $71.0 million, $47.7 million and $26.4 million in 2013, 2012 and 2011, respectively. Income from discontinued operations attributable to common shareholders was $3.1 million, $7.5 million and $4.2 million in 2013, 2012 and 2011, respectively.</t>
  </si>
  <si>
    <t>Unsecured Line of Credit and Term Notes</t>
  </si>
  <si>
    <t>Debt Disclosure [Abstract]</t>
  </si>
  <si>
    <t>6. UNSECURED LINE OF CREDIT AND TERM NOTES</t>
  </si>
  <si>
    <t>Borrowings outstanding on our unsecured line of credit and term notes are as follows:</t>
  </si>
  <si>
    <t>Dec. 31,</t>
  </si>
  <si>
    <t>Revolving line of credit borrowings</t>
  </si>
  <si>
    <t>Term note due September 4, 2013</t>
  </si>
  <si>
    <t>Term note due April 13, 2016</t>
  </si>
  <si>
    <t>Term note due August 3, 2018</t>
  </si>
  <si>
    <t>Term note due June 4, 2020</t>
  </si>
  <si>
    <t>Term note due August 5, 2021</t>
  </si>
  <si>
    <t>Total term notes payable</t>
  </si>
  <si>
    <t>On June 4, 2013, the Company entered into an amendment to its unsecured credit arrangements. As part of the amended agreement, the Company entered into a $225 million unsecured term note maturing June 4, 2020 bearing interest at LIBOR plus a margin based on the Company’s credit rating (at December 31, 2013 the margin is 1.65%). The agreement also provides for a $175 million (expandable to $250 million) revolving line of credit bearing interest at a variable rate equal to LIBOR plus a margin based on the Company’s credit rating (at December 31, 2013 the margin is 1.50%), and requires a 0.20% facility fee. The interest rate at December 31, 2013 on the Company’s available line of credit was approximately 1.67% (2.21% at December 31, 2012). At December 31, 2013, there was $125.3 million available on the unsecured line of credit net of outstanding letters of credit of $0.7 million and without considering the additional availability under the expansion feature. The revolving line of credit has a maturity date of June 4, 2018, but can be extended for two one-year periods at the Company’s option with the payment of an extension fee equal to 0.125% of the total line of credit commitment.</t>
  </si>
  <si>
    <t>In addition, on June 4, 2013, as part of the amendment to its unsecured credit arrangement, the Company secured an additional $100 million term note with a delayed draw feature that was used to fund the Company’s term notes that matured in September 2013. The delayed draw term note matures June 4, 2020 and bears interest at LIBOR plus a margin based on the Company’s credit rating (at December 31, 2013 the margin is 1.65%).</t>
  </si>
  <si>
    <t>In connection with the execution of the amendment to our unsecured credit agreement, it was determined that the borrowing capacity of each lender participating in the revolving line of credit exceeded their borrowing capacities prior to the amendment. As a result, unamortized deferred financing costs associated with the agreement prior to its amendment remain deferred and are being amortized to interest expense over the term of the newly amended agreement. Fees and other costs paid to execute the amendment relating to the revolving line of credit totaling $0.5 million were recorded as additional deferred financing costs and are being amortized to interest expense over the term of the newly amended agreement.</t>
  </si>
  <si>
    <t>The Company paid $1.1 million in fees to lenders for their commitments under the unsecured term note portion of the newly amended agreement. These lenders’ commitments were determined to be a modification of their unsecured term note commitments prior to the amendment. Such costs were recorded as additional deferred financing costs and are being amortized to interest expense over the term of the newly amended agreement. In addition, previously unamortized deferred financing costs associated with the unsecured term note commitments prior to the amendment remain deferred and are being amortized to interest expense over the term of the newly amended agreement.</t>
  </si>
  <si>
    <t>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t>
  </si>
  <si>
    <t>The Company also maintains a $150 million unsecured term note maturing April 13, 2016 bearing interest at 6.38%. The interest rate on the $150 million unsecured term note increases to 8.13% if the notes are not rated by at least one rating agency, the credit rating on the notes is downgraded or the Company’s credit rating is downgraded.</t>
  </si>
  <si>
    <t>The line of credit and term notes require the Company to meet certain financial covenants, measured on a quarterly basis, including prescribed leverage, fixed charge coverage, minimum net worth, limitations on additional indebtedness and limitations on dividend payouts. At December 31, 2013, the Company was in compliance with its debt covenants.</t>
  </si>
  <si>
    <t>We believe that if operating results remain consistent with historical levels and levels of other debt and liabilities remain consistent with amounts outstanding at December 31, 2013 the entire availability on the line of credit could be drawn without violating our debt covenants.</t>
  </si>
  <si>
    <t>The Company’s fixed rate term notes contain a provision that allows for the noteholders to call the debt upon a change of control of the Company at an amount that includes a make whole premium based on rates in effect on the date of the change of control.</t>
  </si>
  <si>
    <t>Mortgages Payable and Debt Maturities</t>
  </si>
  <si>
    <t>7. MORTGAGES PAYABLE AND DEBT MATURITIES</t>
  </si>
  <si>
    <t>Mortgages payable at December 31, 2013 and 2012 consist of the following:</t>
  </si>
  <si>
    <t>December 31,</t>
  </si>
  <si>
    <t>6.76% mortgage note due September 11, 2013, secured by 1 self-storage facility, repaid September 11, 2013</t>
  </si>
  <si>
    <t>6.35% mortgage note due March 11, 2014, secured by 1 self-storage facility, repaid December 11, 2013</t>
  </si>
  <si>
    <t>5.99% mortgage notes due May 1, 2026, secured by 1 self-storage facility with an aggregate net book value of $4.4 million, principal and interest paid monthly (effective interest rate 6.18%)</t>
  </si>
  <si>
    <t>Total mortgages payable</t>
  </si>
  <si>
    <t>The table below summarizes the Company’s debt obligations and interest rate derivatives at December 31, 2013.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t>
  </si>
  <si>
    <t>Expected Maturity Date Including Discount</t>
  </si>
  <si>
    <r>
      <t>(</t>
    </r>
    <r>
      <rPr>
        <u/>
        <sz val="8"/>
        <color theme="1"/>
        <rFont val="Times New Roman"/>
        <family val="1"/>
      </rPr>
      <t>dollars in thousands</t>
    </r>
    <r>
      <rPr>
        <sz val="8"/>
        <color theme="1"/>
        <rFont val="Times New Roman"/>
        <family val="1"/>
      </rPr>
      <t>)</t>
    </r>
  </si>
  <si>
    <t>Thereafter</t>
  </si>
  <si>
    <t>Fair Value</t>
  </si>
  <si>
    <t>Line of credit - variable rate LIBOR + 1.5% (1.67% at December 31, 2013)</t>
  </si>
  <si>
    <t>Notes Payable:</t>
  </si>
  <si>
    <t>Term note - fixed rate 6.38%</t>
  </si>
  <si>
    <t>Term note - variable rate LIBOR+1.65% (1.82% at December 31, 2013)</t>
  </si>
  <si>
    <t>Term note - fixed rate 5.54%</t>
  </si>
  <si>
    <t>Mortgage notes - fixed rate 5.99%</t>
  </si>
  <si>
    <t>Interest rate derivatives - asset</t>
  </si>
  <si>
    <t>(794</t>
  </si>
  <si>
    <t>Interest rate derivatives - liability</t>
  </si>
  <si>
    <t>Derivative Financial Instruments</t>
  </si>
  <si>
    <t>Derivative Instruments And Hedging Activities Disclosure [Abstract]</t>
  </si>
  <si>
    <t>8. DERIVATIVE FINANCIAL INSTRUMENTS</t>
  </si>
  <si>
    <t>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No other cash payments are made unless the contract is terminated prior to its maturity, in which case the contract would likely be settled for an amount equal to its fair value. The Company enters interest rate swaps with a number of major financial institutions to minimize counterparty credit risk.</t>
  </si>
  <si>
    <t>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minimus in 2013, 2012, and 2011.</t>
  </si>
  <si>
    <t>The Company has interest rate swap agreements in effect at December 31, 2013 as detailed below to effectively convert a total of $325 million of variable-rate debt to fixed-rate debt.</t>
  </si>
  <si>
    <t>Notional Amount</t>
  </si>
  <si>
    <t>Effective Date</t>
  </si>
  <si>
    <t>Expiration Date</t>
  </si>
  <si>
    <t>Fixed</t>
  </si>
  <si>
    <t>Rate Paid</t>
  </si>
  <si>
    <t>Floating Rate</t>
  </si>
  <si>
    <t>Received</t>
  </si>
  <si>
    <t>$125 Million</t>
  </si>
  <si>
    <t>1 month LIBOR</t>
  </si>
  <si>
    <t>$100 Million</t>
  </si>
  <si>
    <t>1 month LIBOR</t>
  </si>
  <si>
    <r>
      <t>The interest rate swap agreements are the only derivative instruments, as defined by FASB ASC Topic 815 “</t>
    </r>
    <r>
      <rPr>
        <i/>
        <sz val="10"/>
        <color theme="1"/>
        <rFont val="Times New Roman"/>
        <family val="1"/>
      </rPr>
      <t>Derivatives and Hedging</t>
    </r>
    <r>
      <rPr>
        <sz val="10"/>
        <color theme="1"/>
        <rFont val="Times New Roman"/>
        <family val="1"/>
      </rPr>
      <t>”, held by the Company. During 2013, 2012, and 2011, the net reclassification from AOCL to interest expense was $5.3 million, $4.9 million and $10.5 million, respectively, based on payments made under the swap agreements. Based on current interest rates, the Company estimates that payments under the interest rate swaps will be approximately $5.5 million in 2014. Payments made under the interest rate swap agreements will be reclassified to interest expense as settlements occur. The fair value of the swap agreements, including accrued interest, was an asset of $0.8 million and a liability of $7.5 million at December 31, 2013, and a liability of $15.7 million at December 31, 2012.</t>
    </r>
  </si>
  <si>
    <t>The Company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December 31, 2013, the Company had not posted any collateral related to the interest rate swap agreements. If the Company had breached any of these provisions as of December 31, 2013, it could have been required to settle its obligations under the agreements at their net termination value of $6.7 million.</t>
  </si>
  <si>
    <t>The changes in AOCL for the years ended December 31, 2013, 2012 and 2011 are summarized as follows:</t>
  </si>
  <si>
    <t>Jan. 1, 2013</t>
  </si>
  <si>
    <t>to</t>
  </si>
  <si>
    <t>Dec. 31, 2013</t>
  </si>
  <si>
    <t>Jan. 1, 2012</t>
  </si>
  <si>
    <t>Dec. 31, 2012</t>
  </si>
  <si>
    <t>Jan. 1, 2011</t>
  </si>
  <si>
    <t>Dec. 31, 2011</t>
  </si>
  <si>
    <t>Accumulated other comprehensive loss beginning of period</t>
  </si>
  <si>
    <t>(15,242</t>
  </si>
  <si>
    <t>(10,255</t>
  </si>
  <si>
    <t>(10,254</t>
  </si>
  <si>
    <t>Realized loss reclassified from accumulated other comprehensive loss to interest expense</t>
  </si>
  <si>
    <t>Unrealized gain (loss) from changes in the fair value of the effective portion of the interest rate swaps</t>
  </si>
  <si>
    <t>(9,876</t>
  </si>
  <si>
    <t>(10,517</t>
  </si>
  <si>
    <t>Gain (loss) included in other comprehensive loss</t>
  </si>
  <si>
    <t>(4,987</t>
  </si>
  <si>
    <t>(1</t>
  </si>
  <si>
    <t>Accumulated other comprehensive loss end of period</t>
  </si>
  <si>
    <t>(6,402</t>
  </si>
  <si>
    <t>In August 2011, the Company repaid $150 million in variable rate term notes. In August 2011, the Company also terminated two interest rate swap agreements that were designated as hedges of forecasted interest payments on variable rate debt. Realized losses recognized in interest expense in 2011 include $5.5 million in costs to terminate the interest rate swaps. The cost approximated the fair market values of the swaps at the dates of termination. No interest rate swap terminations occurred in 2013 or 2012.</t>
  </si>
  <si>
    <t>Fair Value Measurements</t>
  </si>
  <si>
    <t>Fair Value Disclosures [Abstract]</t>
  </si>
  <si>
    <t>9. FAIR VALUE MEASUREMENTS</t>
  </si>
  <si>
    <r>
      <t>The Company applies the provisions of ASC Topic 820 “</t>
    </r>
    <r>
      <rPr>
        <i/>
        <sz val="10"/>
        <color theme="1"/>
        <rFont val="Times New Roman"/>
        <family val="1"/>
      </rPr>
      <t>Fair Value Measurements and Disclosures</t>
    </r>
    <r>
      <rPr>
        <sz val="10"/>
        <color theme="1"/>
        <rFont val="Times New Roman"/>
        <family val="1"/>
      </rPr>
      <t>” in determining the fair value of its financial and nonfinancial assets and liabilities.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r>
  </si>
  <si>
    <r>
      <t xml:space="preserve">In May 2011 the FASB issued ASU No. 2011-04, </t>
    </r>
    <r>
      <rPr>
        <i/>
        <sz val="10"/>
        <color theme="1"/>
        <rFont val="Times New Roman"/>
        <family val="1"/>
      </rPr>
      <t>Fair Value Measurements (Topic 820): Amendments to Achieve Common Fair Value Measurement and Disclosure Requirements in US GAAP and International Financial Reporting Standards (“IFRS”)</t>
    </r>
    <r>
      <rPr>
        <sz val="10"/>
        <color theme="1"/>
        <rFont val="Times New Roman"/>
        <family val="1"/>
      </rPr>
      <t xml:space="preserve"> (“ASU 2011-04”). ASU 2011-04 represents the converged guidance of the FASB and the IASB (the “Boards”) on fair value measurements. The collective efforts of the Boards and their staffs, reflected in ASU 2011-04, have resulted in common requirements for measuring fair value and for disclosing information about fair value measurements, including a consistent meaning of the term “fair value.” The Boards have concluded the common requirements will result in greater comparability of fair value measurements presented and disclosed in financial statements prepared in accordance with GAAP and IFRS. The amendments in this ASU were required to be applied prospectively, and were effective for interim and annual periods beginning after December 15, 2011. The Company adopted the provisions of ASU 2011-04 on January 1, 2012 and its adoption did not have a significant impact on the Company’s current fair value measurements or disclosures. The adoption is not expected to have a significant effect on any future fair value measurements or disclosures.</t>
    </r>
  </si>
  <si>
    <t>Refer to Note 7 for presentation of the fair values of debt obligations which are disclosed at fair value on a recurring basis.</t>
  </si>
  <si>
    <t>The following table provides the assets and liabilities carried at fair value measured on a recurring basis as of December 31, 2013 (in thousands):</t>
  </si>
  <si>
    <t>Asset</t>
  </si>
  <si>
    <t>(Liability)</t>
  </si>
  <si>
    <t>Level 1</t>
  </si>
  <si>
    <t>Level 2</t>
  </si>
  <si>
    <t>Level 3</t>
  </si>
  <si>
    <t>Interest rate swaps</t>
  </si>
  <si>
    <t>(7,523</t>
  </si>
  <si>
    <t>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During 2013, assets and liabilities measured at fair value on a non-recurring basis included the assets acquired and liabilities assumed in connection with the acquisition of 11 storage facilities (see note 4).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as adjusted for the age, condition, and economic obsolescence associated with these assets, which are considered Level 2 and 3 inputs. The fair value of in-place customer leases is based on the rent lost due to the amount of time required to replace existing customers which is based on the Company’s historical experience with turnover in its facilities, which is a Level 3 input.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During 2011, the Company measured a storage facility at fair value as a result of the determination that the structure of a building was deficient and would need to be demolished. The fair value of the facility was determined by assessing the future discounted cash flows of the facility, which is considered a level 3 input. An impairment charge of $1.0 million was recorded in 2011 as a result of the write-down of the facility to fair value. No such impairment charge was recorded in 2013 or 2012.</t>
  </si>
  <si>
    <t>Stock Based Compensation</t>
  </si>
  <si>
    <t>Disclosure Of Compensation Related Costs Sharebased Payments [Abstract]</t>
  </si>
  <si>
    <t>10. STOCK BASED COMPENSATION</t>
  </si>
  <si>
    <t>The Company established the 2005 Award and Option Plan (the “Plan”) which replaced the expired 1995 Award and Option Plan for the purpose of attracting and retaining the Company’s executive officers and other key employees. 1,500,000 shares were authorized for issuance under the Plan. Options granted under the Plan vest ratably over four and eight years, and must be exercised within ten years from the date of grant. The exercise price for qualified incentive stock options must be at least equal to the fair market value of the common shares at the date of grant. As of December 31, 2013, options for 103,568 shares were outstanding under the Plans and options for 636,188 shares of common stock were available for future issuance. The Company may also grant other stock-based awards under the Plan, including restricted stock and performance-based vesting restricted stock awards.</t>
  </si>
  <si>
    <t>The Company also established the 2009 Outside Directors’ Stock Option and Award Plan (the “Non-employee Plan”) which replaced the 1995 Outside Directors’ Stock Option Plan for the purpose of attracting and retaining the services of experienced and knowledgeable outside directors. The Non-employee Plan provides for the initial granting of options to purchase 3,500 shares of common stock and for the annual granting of options to purchase 2,000 shares of common stock to each eligible director. Such options vest over a one-year period for initial awards and immediately upon subsequent grants. In addition, each outside director receives non-vested shares annually equal to 80% of the annual fees paid to them. During the restriction period, the non-vested shares may not be sold, transferred, or otherwise encumbered. The holder of the non-vested shares has all rights of a holder of common shares, including the right to vote and receive dividends. During 2013, 1,832 non-vested shares were issued to outside directors. Such non-vested shares vest over a one-year period. The total shares reserved under the Non-employee Plan is 150,000. The exercise price for options granted under the Non-employee Plan is equal to the fair market value at the date of grant. As of December 31, 2013, options for 27,000 common shares and 21,166 of non-vested shares were outstanding under the Non-employee Plans. As of December 31, 2013 options for 94,539 shares of common stock were available for future issuance.</t>
  </si>
  <si>
    <t>A summary of the Company’s stock option activity and related information for the years ended December 31 follows:</t>
  </si>
  <si>
    <t>Options</t>
  </si>
  <si>
    <t>Weighted</t>
  </si>
  <si>
    <t>average</t>
  </si>
  <si>
    <t>exercise</t>
  </si>
  <si>
    <t>price</t>
  </si>
  <si>
    <t>Outstanding at beginning of year:</t>
  </si>
  <si>
    <t>Granted</t>
  </si>
  <si>
    <t>Exercised</t>
  </si>
  <si>
    <t>(160,515</t>
  </si>
  <si>
    <t>(91,520</t>
  </si>
  <si>
    <t>(28,050</t>
  </si>
  <si>
    <t>Adjusted / (forfeited)</t>
  </si>
  <si>
    <t>(9,000</t>
  </si>
  <si>
    <t>(15,000</t>
  </si>
  <si>
    <t>Outstanding at end of year</t>
  </si>
  <si>
    <t>Exercisable at end of year</t>
  </si>
  <si>
    <t>A summary of the Company’s stock options outstanding at December 31, 2013 follows:</t>
  </si>
  <si>
    <t>Outstanding</t>
  </si>
  <si>
    <t>Exercisable</t>
  </si>
  <si>
    <t>Exercise Price Range</t>
  </si>
  <si>
    <t>$20.28 - 29.99</t>
  </si>
  <si>
    <t>$30.00 - 39.99</t>
  </si>
  <si>
    <t>$40.00 - 57.79</t>
  </si>
  <si>
    <t>Intrinsic value of outstanding stock options at December 31, 2013</t>
  </si>
  <si>
    <t>Intrinsic value of exercisable stock options at December 31, 2013</t>
  </si>
  <si>
    <t>The intrinsic value of stock options exercised during the years ended December 31, 2013, 2012, and 2011, was $3.6 million, $1.1 million, and $0.4 million respectively.</t>
  </si>
  <si>
    <t>Proceeds from stock options exercised during the years ended December 31, 2013, 2012, and 2011 amounted to $7.0 million, $3.7 million, and $0.7 million respectively.</t>
  </si>
  <si>
    <t>The aggregate intrinsic value is calculated as the difference between the exercise price of the underlying awards and the quoted price of the Company’s common stock at December 31, 2013, or the price on the date of exercise for those exercised during the year. As of December 31, 2013, there was approximately $0.3 million of total unrecognized compensation cost related to stock option compensation arrangements granted under our stock award plans. That cost is expected to be recognized over a weighted-average period of approximately 2.3 years. The weighted average remaining contractual life of all options is 5.2 years, and for exercisable options is 5.7 years.</t>
  </si>
  <si>
    <t>Non-vested stock</t>
  </si>
  <si>
    <t>The Company has also issued 724,379 shares of non-vested stock to employees which vest over one to nine year periods. During the restriction period, the non-vested shares may not be sold, transferred, or otherwise encumbered. The holder of the non-vested shares has all rights of a holder of common shares, including the right to vote and receive dividends. For issuances of non-vested stock during the year ended December 31, 2013, the fair market value of the non-vested stock on the date of grant ranged from $65.00 to $70.66. During 2013, 189,080 shares of non-vested stock were issued to employees and directors with an aggregate fair value of $10.4 million. The Company charges additional paid-in capital for the market value of shares as they are issued. The unearned portion is then amortized and charged to expense over the vesting period. The Company uses the average of the high and low price of its common stock on the date the award is granted as the fair value for non-vested stock awards.</t>
  </si>
  <si>
    <t>A summary of the status of unvested shares of stock issued to employees and directors as of and during the years ended December 31 follows:</t>
  </si>
  <si>
    <t>Non-</t>
  </si>
  <si>
    <t>vested</t>
  </si>
  <si>
    <t>Shares</t>
  </si>
  <si>
    <t>grant date</t>
  </si>
  <si>
    <t>fair value</t>
  </si>
  <si>
    <t>Unvested at beginning of year:</t>
  </si>
  <si>
    <t>Vested</t>
  </si>
  <si>
    <t>(83,419</t>
  </si>
  <si>
    <t>(60,912</t>
  </si>
  <si>
    <t>(52,744</t>
  </si>
  <si>
    <t>Forfeited</t>
  </si>
  <si>
    <t>(779</t>
  </si>
  <si>
    <t>Unvested at end of year</t>
  </si>
  <si>
    <t>Compensation expense of $2.9 million, $2.4 million and $1.5 million was recognized for the vested portion of non-vested stock grants in 2013, 2012 and 2011, respectively. The fair value of non-vested stock that vested during 2013, 2012 and 2011 was $2.9 million, $2.4 million and $2.0 million, respectively. The total unrecognized compensation cost related to non-vested stock was $13.0 million at December 31, 2013, and the remaining weighted-average period over which this expense will be recognized was 3.3 years.</t>
  </si>
  <si>
    <t>Performance-based vesting restricted stock</t>
  </si>
  <si>
    <t>The Company granted a total of 87,040 performance shares under the Plan during 2013 which are included above. In 2011, the Company granted 42,040 performance shares under the Plan which are also included above. Performance shares granted are based upon the Company’s performance over a three year period depending on the Company’s total shareholder return relative to a group of peer companies. Performance based nonvested shares are recognized as compensation expense based on fair value on date of grant, the number of shares ultimately expected to vest and the vesting period. For accounting purposes, the performance shares are considered to have a market condition. The effect of the market condition is reflected in the grant date fair value of the award and, thus compensation expense is recognized on this type of award provided that the requisite service is rendered (regardless of whether the market condition is achieved). The Company estimated the fair value of each performance share granted under the Plan on the date of grant using a Monte Carlo simulation that uses the assumptions noted in Note 2.</t>
  </si>
  <si>
    <t>During 2013, compensation expense of $0.6 million was recognized for the performance shares granted in 2011 and 2013. The total unrecognized compensation cost related to non-vested performance shares was $2.8 million at December 31, 2013 and the weighted-average period over which this expense will be recognized is 3.0 years.</t>
  </si>
  <si>
    <t>Deferred compensation plan for directors</t>
  </si>
  <si>
    <t>Under the Deferred Compensation Plan for Directors, non-employee Directors may defer all or part of their Directors’ fees that are otherwise payable in cash. Directors’ fees that are deferred under this plan are credited to each Directors’ account under the plan in the form of Units. The number of Units credited is determined by dividing the amount of Directors’ fees deferred by the closing price of the Company’s Common Stock on the New York Stock Exchange on the day immediately preceding the day upon which Directors’ fees otherwise would be paid by the Company. A Director is credited with additional Units for dividends on the shares of Common Stock represented by Units in such Directors’ Account. A Director may elect to receive the shares in a lump sum on a date specified by the Director or in quarterly or annual installments over a specified period and commencing on a specified date. The Directors may not elect to receive cash in lieu of shares. Under this plan there were a total of 41,940 units outstanding at December 31, 2013. Fees that were earned and credited to Directors’ accounts are recorded as compensation expense which totaled $0.1 million, $0.1 million and $0.2 million in 2013, 2012 and 2011, respectively.</t>
  </si>
  <si>
    <t>Retirement Plan</t>
  </si>
  <si>
    <t>Compensation And Retirement Disclosure [Abstract]</t>
  </si>
  <si>
    <t>11. RETIREMENT PLAN</t>
  </si>
  <si>
    <t>Employees of the Company qualifying under certain age and service requirements are eligible to be a participant in a 401(k) Plan. The Company contributes to the Plan at the rate of 10% of the first 4% of gross wages that the employee contributes. Total expense to the Company was approximately $78,000, $69,000, and $72,000 for the years ended December 31, 2013, 2012 and 2011, respectively.</t>
  </si>
  <si>
    <t>Investment in Joint Ventures</t>
  </si>
  <si>
    <t>Equity Method Investments And Joint Ventures [Abstract]</t>
  </si>
  <si>
    <t>12. INVESTMENT IN JOINT VENTURES</t>
  </si>
  <si>
    <t>The Company has a 20% ownership interest in Sovran HHF Storage Holdings LLC (“Sovran HHF”), a joint venture that was formed in May 2008 to acquire self-storage properties that are managed by the Company. The carrying value of the Company’s investment at December 31, 2013 was $17.4 million. Twenty-five properties were acquired by Sovran HHF in 2008 for approximately $171.5 million and no additional properties have been acquired by Sovran HHF since then. In 2008, the Company contributed $18.6 million to the joint venture as its share of capital required to fund the acquisitions. In 2012 the Company contributed an additional and $1.2 million to the joint venture. In 2013 the Company received a return of capital distribution of $3.4 million as part of the refinancing of Sovran HHF. As of December 31, 2013,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t>
  </si>
  <si>
    <t>The Company has a 15% ownership interest in Sovran HHF Storage Holdings II LLC (“Sovran HHF II”), a joint venture that was formed in 2011 to acquire self-storage properties that are managed by the Company. The carrying value of the Company’s investment at December 31, 2013 was $13.0 million. Twenty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2, the Company contributed $2.4 million to the joint venture as its share of capital required to fund the acquisitions. The carrying value of this investment is assessed for other-than-temporary impairment on a periodic basis and no such impairments have been recorded on this investment.</t>
  </si>
  <si>
    <t>As manager of Sovran HHF and Sovran HHF II, the Company earns a management and call center fee of 7% of gross revenues which totaled $3.4 million, $3.0 million, and $1.9 million for 2013, 2012, and 2011, respectively. The Company also received an acquisition fee of $0.1 million and $0.7 million, for securing purchases for Sovran HHF II in 2012 and 2011, respectively. The Company’s share of Sovran HHF and Sovran HHF II’s income (loss) for 2013, 2012 and 2011 was $1.9 million, $0.9 million, and ($0.4 million), respectively.</t>
  </si>
  <si>
    <t>The Company also has a 49% ownership interest in Iskalo Office Holdings, LLC, which owns the building that houses the Company’s headquarters and other tenants. The Company’s investment includes a capital contribution of $196,049. The carrying value of the Company’s investment is a liability of $0.5 million at December 31, 2013 and 2012, and is included in accounts payable and accrued liabilities in the accompanying consolidated balance sheets. For the years ended December 31, 2013, 2012, and 2011, the Company’s share of Iskalo Office Holdings, LLC’s income (loss) was $59,000, ($18,000), and ($82,000), respectively. The Company paid rent to Iskalo Office Holdings, LLC of $0.8 million, $0.7 million and $0.7 million in 2013, 2012, and 2011, respectively.</t>
  </si>
  <si>
    <t>A summary of the unconsolidated joint ventures’ financial statements as of and for the year ended December 31, 2013 is as follows:</t>
  </si>
  <si>
    <t>Sovran HHF</t>
  </si>
  <si>
    <t>Storage</t>
  </si>
  <si>
    <t>Holdings LLC</t>
  </si>
  <si>
    <t>Holdings II LLC</t>
  </si>
  <si>
    <t>Iskalo Office</t>
  </si>
  <si>
    <t>Holdings, LLC</t>
  </si>
  <si>
    <t>Balance Sheet Data:</t>
  </si>
  <si>
    <t> —  </t>
  </si>
  <si>
    <t>Investment in office building</t>
  </si>
  <si>
    <t>Due to the Company</t>
  </si>
  <si>
    <t>Other liabilities</t>
  </si>
  <si>
    <t>Unaffiliated partners’ equity (deficiency)</t>
  </si>
  <si>
    <t>(1,036</t>
  </si>
  <si>
    <t>Company equity (deficiency)</t>
  </si>
  <si>
    <t>(461</t>
  </si>
  <si>
    <t>Total Partners’ Equity (Deficiency)</t>
  </si>
  <si>
    <t>(1,497</t>
  </si>
  <si>
    <t>Total Liabilities and Partners’ Equity (Deficiency)</t>
  </si>
  <si>
    <r>
      <t>Income Statement Data</t>
    </r>
    <r>
      <rPr>
        <sz val="11"/>
        <color theme="1"/>
        <rFont val="Calibri"/>
        <family val="2"/>
        <scheme val="minor"/>
      </rPr>
      <t>:</t>
    </r>
  </si>
  <si>
    <t>Total revenues</t>
  </si>
  <si>
    <t>Property operating expenses</t>
  </si>
  <si>
    <t>(6,738</t>
  </si>
  <si>
    <t>(9,409</t>
  </si>
  <si>
    <t>(511</t>
  </si>
  <si>
    <t>Administrative, management and call center fees</t>
  </si>
  <si>
    <t>(1,547</t>
  </si>
  <si>
    <t>(1,978</t>
  </si>
  <si>
    <t>Depreciation and amortization of customer list</t>
  </si>
  <si>
    <t>(3,804</t>
  </si>
  <si>
    <t>(4,155</t>
  </si>
  <si>
    <t>(230</t>
  </si>
  <si>
    <t>Amortization of financing fees</t>
  </si>
  <si>
    <t>(111</t>
  </si>
  <si>
    <t>(203</t>
  </si>
  <si>
    <t>(13</t>
  </si>
  <si>
    <t>Income tax expense</t>
  </si>
  <si>
    <t>(86</t>
  </si>
  <si>
    <t>(382</t>
  </si>
  <si>
    <t>(3,552</t>
  </si>
  <si>
    <t>(5,181</t>
  </si>
  <si>
    <t>(405</t>
  </si>
  <si>
    <t>Included in other expenses of Sovran HHF II for the year ended December 31, 2012 are $1.1 million of property acquisition related costs. The Company does not guarantee the debt of Sovran HHF, Sovran HHF II, or Iskalo Office Holdings, LLC.</t>
  </si>
  <si>
    <t>We do not expect to have material future cash outlays relating to these joint ventures outside our share of capital for future acquisitions of properties. A summary of our cash flows arising from the off-balance sheet arrangements with Sovran HHF, Sovran HHF II and Iskalo Office Holdings, LLC for the three years ended December 31, 2013 are as follows:</t>
  </si>
  <si>
    <t>Year ended December 31,</t>
  </si>
  <si>
    <t>Statement of Operations</t>
  </si>
  <si>
    <t>Other operating income (management fees and acquisition fee income)</t>
  </si>
  <si>
    <t>General and administrative expenses (corporate office rent)</t>
  </si>
  <si>
    <t>(340</t>
  </si>
  <si>
    <t>Distributions from unconsolidated joint ventures</t>
  </si>
  <si>
    <t>(27</t>
  </si>
  <si>
    <t>(242</t>
  </si>
  <si>
    <t>(413</t>
  </si>
  <si>
    <t>Investing activities</t>
  </si>
  <si>
    <t>(4,237</t>
  </si>
  <si>
    <t>(3,571</t>
  </si>
  <si>
    <t>(13,571</t>
  </si>
  <si>
    <t>Equity [Abstract]</t>
  </si>
  <si>
    <t>13. SHAREHOLDERS’ EQUITY</t>
  </si>
  <si>
    <t>On February 27, 2013, the Company entered into a continuous equity offering program (“Equity Program”) with Wells Fargo Securities, LLC (“Wells Fargo”), Jefferies LLC fka Jefferies &amp; Company, Inc. (“Jefferies”) and SunTrust Robinson Humphrey, Inc. (“SunTrust”) pursuant to which the Company may sell from time to time up to $17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t>
  </si>
  <si>
    <t>During 2013, the Company issued 1,667,819 shares of common stock under this Equity Program at a weighted average issue price of $65.66 per share, generating net proceeds of $107.8 million after deducting $0.5 million of sales commissions payable to SunTrust, $0.5 million to Wells Fargo, and $0.5 million to Jefferies. In addition to sales commissions, the Company incurred expenses of $0.2 million in connection with the Equity Program during 2013. The Company used the proceeds from the Equity Program to reduce the outstanding balance under the Company’s revolving line of credit and to fund the acquisition of 11 storage facilities. As of December 31, 2013, the Company had $65.5 million available for issuance under the Equity Program.</t>
  </si>
  <si>
    <t>During 2012, the Company issued 1,391,425 shares of common stock under its previously available equity offering program with Wells Fargo at a weighted average issue price of $55.20 per share, generating net proceeds of $75.3 million after deducting $1.5 million of sales commissions payable to Wells Fargo. In addition to sales commissions paid to Wells Fargo, the Company incurred expenses of $58,000 in connection with this equity offering program during 2012. During 2011, the Company issued 1,166,875 shares of common stock under its previously available equity offering program at a weighted average issue price of $40.59 per share, generating net proceeds of $46.4 million after deducting $0.9 million of sales commissions payable to Wells Fargo. In addition to sales commissions paid to Wells Fargo, the Company incurred expenses of $0.4 million in connection with the Equity Program during 2011.</t>
  </si>
  <si>
    <t>In 2013, the Company implemented a new Dividend Reinvestment Plan in which replaced the Company’s previous plan which was suspended in November 2009. The Company issued 68,957 shares under the new plan in 2013.</t>
  </si>
  <si>
    <t>Supplementary Quarterly Financial Data (Unaudited)</t>
  </si>
  <si>
    <t>Quarterly Financial Information Disclosure [Abstract]</t>
  </si>
  <si>
    <t>14. SUPPLEMENTARY QUARTERLY FINANCIAL DATA (UNAUDITED)</t>
  </si>
  <si>
    <t>The following is a summary of quarterly results of operations for the years ended December 31, 2013 and 2012 (dollars in thousands, except per share data).</t>
  </si>
  <si>
    <t>2013 Quarter Ended</t>
  </si>
  <si>
    <t>March 31</t>
  </si>
  <si>
    <t>June 30</t>
  </si>
  <si>
    <t>Sept. 30</t>
  </si>
  <si>
    <t>Dec. 31</t>
  </si>
  <si>
    <t>Operating revenue(a)</t>
  </si>
  <si>
    <t>Income from continuing operations(a)</t>
  </si>
  <si>
    <t>Income from discontinued operations(a)</t>
  </si>
  <si>
    <t>Net Income</t>
  </si>
  <si>
    <t>Net Income Per Share Attributable to Common Shareholders</t>
  </si>
  <si>
    <t>Basic</t>
  </si>
  <si>
    <t>Diluted</t>
  </si>
  <si>
    <t>2012 Quarter Ended</t>
  </si>
  <si>
    <t>(a)</t>
  </si>
  <si>
    <t>March, June and September data from 2013 and 2012 data as presented in this table differ from the amounts as presented in the Company’s quarterly reports due to the impact of discontinued operations accounting with respect to the four properties sold in 2013 as described in Note 5.</t>
  </si>
  <si>
    <t>Commitments and Contingencies</t>
  </si>
  <si>
    <t>Commitments And Contingencies Disclosure [Abstract]</t>
  </si>
  <si>
    <t>15. COMMITMENTS AND CONTINGENCIES</t>
  </si>
  <si>
    <t>The Company’s current practice is to conduct environmental investigations in connection with property acquisitions. At this time, the Company is not aware of any environmental contamination of any of its facilities that individually or in the aggregate would be material to the Company’s overall business, financial condition, or results of operations.</t>
  </si>
  <si>
    <t>At December 31, 2013, the Company was under contract to acquire seven self-storage facilities for cash consideration of approximately $92.8 million. Six of the properties were acquired in January and February 2014 from unrelated parties for $86.7 million. The Company has not yet determined the assignment of the purchase prices of these six facilities to the individual assets acquired. These acquisitions were funded with draws on the Company’s line of credit. The line of credit balance outstanding after the funding of the six acquisitions was $141.0 million. The following is a summary of the 2014 acquisitions (dollars in thousands):</t>
  </si>
  <si>
    <t> 54,000</t>
  </si>
  <si>
    <t>Maine</t>
  </si>
  <si>
    <t>Total acquired 2014</t>
  </si>
  <si>
    <t>The purchase of the remaining facility by the Company is subject to customary conditions to closing, and there is no assurance that this facility will be acquired.</t>
  </si>
  <si>
    <t>On November 1, 2013, the Company completed certain transactions with respect to the lease of four self storage facilities in New York and Connecticut with annual lease payments of $6 million with a provision for 4% annual increases, and an exclusive option to purchase the facilities for $120 million. The leases commenced November 1, 2013 and run through December 31, 2028. The Company has an option to purchase the facilities during the period from February 2, 2015 through September 2, 2016. The operating results of the leased facilities have been included in the Company’s operations since November 1, 2013. During 2013, $1.0 million of payments were made on the leases and the Company recorded straight-line operating lease expense of $1.3 million as a result of the annual escalators included in the leases.</t>
  </si>
  <si>
    <t>Future minimum lease payments on the lease of the four storage facilities, a building lease, and the lease of the Company’s headquarters are as follows (dollars in thousands):</t>
  </si>
  <si>
    <t>Four</t>
  </si>
  <si>
    <t>Facilities</t>
  </si>
  <si>
    <t>Building</t>
  </si>
  <si>
    <t>Lease</t>
  </si>
  <si>
    <t>Corporate</t>
  </si>
  <si>
    <t>Headquarters</t>
  </si>
  <si>
    <t>At December 31, 2013, the Company has signed contracts in place with third party contractors for expansion and enhancements at its existing facilities. The Company expects to pay $14.6 million under these contracts in 2014.</t>
  </si>
  <si>
    <t>The Company has committed up to $2.5 million for a 16.7% limited partnership interest in an entity that is developing self storage facilities that will be managed by the Company. At December 31, 2013 none of the commitment has been funded.</t>
  </si>
  <si>
    <t>Subsequent Events</t>
  </si>
  <si>
    <t>Subsequent Events [Abstract]</t>
  </si>
  <si>
    <t>16. SUBSEQUENT EVENTS</t>
  </si>
  <si>
    <t>On January 6, 2014, the Company declared a quarterly dividend of $0.68 per common share. The dividend was paid on January 27, 2014 to shareholders of record on January 16, 2014. The total dividend paid amounted to $22.1 million.</t>
  </si>
  <si>
    <t>Schedule III Combined Real Estate and Accumulated Depreciation</t>
  </si>
  <si>
    <t>Real Estate And Accumulated Depreciation Disclosure [Abstract]</t>
  </si>
  <si>
    <t>Sovran Self Storage, Inc.</t>
  </si>
  <si>
    <t>Schedule III</t>
  </si>
  <si>
    <t>Combined Real Estate and Accumulated Depreciation</t>
  </si>
  <si>
    <t>(in thousands)</t>
  </si>
  <si>
    <t>December 31, 2013</t>
  </si>
  <si>
    <t>Initial Cost to Company</t>
  </si>
  <si>
    <t>Cost Capitalized</t>
  </si>
  <si>
    <t>Subsequent to</t>
  </si>
  <si>
    <t>Gross Amount at Which</t>
  </si>
  <si>
    <t>Carried at Close of Period</t>
  </si>
  <si>
    <t>Life on</t>
  </si>
  <si>
    <t>Description</t>
  </si>
  <si>
    <t>ST</t>
  </si>
  <si>
    <t>Encumbrance</t>
  </si>
  <si>
    <t>Equipment</t>
  </si>
  <si>
    <t>Impvmts</t>
  </si>
  <si>
    <t>Accum.</t>
  </si>
  <si>
    <t>Deprec.</t>
  </si>
  <si>
    <t>Date of</t>
  </si>
  <si>
    <t>Const.</t>
  </si>
  <si>
    <t>Date</t>
  </si>
  <si>
    <t>Acquired</t>
  </si>
  <si>
    <t>which depr</t>
  </si>
  <si>
    <t>in latest</t>
  </si>
  <si>
    <t>income</t>
  </si>
  <si>
    <t>statement</t>
  </si>
  <si>
    <t>is computed</t>
  </si>
  <si>
    <t>Charleston</t>
  </si>
  <si>
    <t>SC</t>
  </si>
  <si>
    <t>5 to 40 years</t>
  </si>
  <si>
    <t>Lakeland</t>
  </si>
  <si>
    <t>FL</t>
  </si>
  <si>
    <t>Charlotte</t>
  </si>
  <si>
    <t>NC</t>
  </si>
  <si>
    <t>Youngstown</t>
  </si>
  <si>
    <t>OH</t>
  </si>
  <si>
    <t>Cleveland</t>
  </si>
  <si>
    <t>Pt. St. Lucie</t>
  </si>
  <si>
    <t>Orlando - Deltona</t>
  </si>
  <si>
    <t>Middletown</t>
  </si>
  <si>
    <t>NY</t>
  </si>
  <si>
    <t>Buffalo</t>
  </si>
  <si>
    <t>Rochester</t>
  </si>
  <si>
    <t>Jacksonville</t>
  </si>
  <si>
    <t>Columbia</t>
  </si>
  <si>
    <t>Boston</t>
  </si>
  <si>
    <t>MA</t>
  </si>
  <si>
    <t>Savannah</t>
  </si>
  <si>
    <t>GA</t>
  </si>
  <si>
    <t>Greensboro</t>
  </si>
  <si>
    <t>Raleigh-Durham</t>
  </si>
  <si>
    <t>Hartford-New Haven</t>
  </si>
  <si>
    <t>CT</t>
  </si>
  <si>
    <t>Atlanta</t>
  </si>
  <si>
    <t>Orlando</t>
  </si>
  <si>
    <t>Sharon</t>
  </si>
  <si>
    <t>PA</t>
  </si>
  <si>
    <t>Ft. Lauderdale</t>
  </si>
  <si>
    <t>West Palm</t>
  </si>
  <si>
    <t>Baltimore</t>
  </si>
  <si>
    <t>MD</t>
  </si>
  <si>
    <t>Melbourne</t>
  </si>
  <si>
    <t>Newport News</t>
  </si>
  <si>
    <t>VA</t>
  </si>
  <si>
    <t>Pensacola</t>
  </si>
  <si>
    <t>Hartford</t>
  </si>
  <si>
    <t>Alexandria</t>
  </si>
  <si>
    <t>Norfolk</t>
  </si>
  <si>
    <t>Norfolk II</t>
  </si>
  <si>
    <t>Birmingham</t>
  </si>
  <si>
    <t>AL</t>
  </si>
  <si>
    <t>Montgomery</t>
  </si>
  <si>
    <t>Tampa</t>
  </si>
  <si>
    <t>Clearwater</t>
  </si>
  <si>
    <t>Clearwater-Largo</t>
  </si>
  <si>
    <t>Jackson</t>
  </si>
  <si>
    <t>MS</t>
  </si>
  <si>
    <t>Richmond</t>
  </si>
  <si>
    <t>Harrisburg</t>
  </si>
  <si>
    <t>Syracuse</t>
  </si>
  <si>
    <t>Ft. Myers</t>
  </si>
  <si>
    <t>1991/94</t>
  </si>
  <si>
    <t>1988/93</t>
  </si>
  <si>
    <t>Dallas-Ft.Worth</t>
  </si>
  <si>
    <t>TX</t>
  </si>
  <si>
    <t>San Antonio</t>
  </si>
  <si>
    <t>Boston - Springfield</t>
  </si>
  <si>
    <t>Cincinnati</t>
  </si>
  <si>
    <t>1987/92</t>
  </si>
  <si>
    <t>Houston-Beaumont</t>
  </si>
  <si>
    <t>1993/95</t>
  </si>
  <si>
    <t>Lynchburg-Lakeside</t>
  </si>
  <si>
    <t>Lynchburg-Timberlake</t>
  </si>
  <si>
    <t>Lynchburg-Amherst</t>
  </si>
  <si>
    <t>Chesapeake</t>
  </si>
  <si>
    <t>1988/95</t>
  </si>
  <si>
    <t>Orlando-W 25th St</t>
  </si>
  <si>
    <t>Delray</t>
  </si>
  <si>
    <t>Cleveland-Avon</t>
  </si>
  <si>
    <t>Dallas-Fort Worth</t>
  </si>
  <si>
    <t>Atlanta-Alpharetta</t>
  </si>
  <si>
    <t>Atlanta-Marietta</t>
  </si>
  <si>
    <t>5 to 40 years</t>
  </si>
  <si>
    <t>Atlanta-Doraville</t>
  </si>
  <si>
    <t>Greensboro-Hilltop</t>
  </si>
  <si>
    <t>Greensboro-StgCch</t>
  </si>
  <si>
    <t>Baton Rouge-Airline</t>
  </si>
  <si>
    <t>LA</t>
  </si>
  <si>
    <t>Baton Rouge-Airline2</t>
  </si>
  <si>
    <t>Harrisburg-Peiffers</t>
  </si>
  <si>
    <t>Chesapeake-Military</t>
  </si>
  <si>
    <t>Chesapeake-Volvo</t>
  </si>
  <si>
    <t>Virginia Beach-Shell</t>
  </si>
  <si>
    <t>Virginia Beach-Central</t>
  </si>
  <si>
    <t>Norfolk-Naval Base</t>
  </si>
  <si>
    <t>Tampa-E.Hillsborough</t>
  </si>
  <si>
    <t>Boston-Northbridge</t>
  </si>
  <si>
    <t>Middletown-Harriman</t>
  </si>
  <si>
    <t>1989/95</t>
  </si>
  <si>
    <t>Greensboro-High Point</t>
  </si>
  <si>
    <t>1990/96</t>
  </si>
  <si>
    <t>Titusville</t>
  </si>
  <si>
    <t>1986/90</t>
  </si>
  <si>
    <t>Boston-Salem</t>
  </si>
  <si>
    <t>Providence</t>
  </si>
  <si>
    <t>RI</t>
  </si>
  <si>
    <t>Chattanooga-Lee Hwy</t>
  </si>
  <si>
    <t>TN</t>
  </si>
  <si>
    <t>Chattanooga-Hwy 58</t>
  </si>
  <si>
    <t>Ft. Oglethorpe</t>
  </si>
  <si>
    <t>Birmingham-Walt</t>
  </si>
  <si>
    <t>1984/88</t>
  </si>
  <si>
    <t>1988/91</t>
  </si>
  <si>
    <t>Salem-Policy</t>
  </si>
  <si>
    <t>NH</t>
  </si>
  <si>
    <t>Youngstown-Warren</t>
  </si>
  <si>
    <t>Houston-Katy</t>
  </si>
  <si>
    <t>Hollywood-Sheridan</t>
  </si>
  <si>
    <t>Pompano Beach-Atlantic</t>
  </si>
  <si>
    <t>Pompano Beach-Sample</t>
  </si>
  <si>
    <t>Boca Raton-18th St</t>
  </si>
  <si>
    <t>Vero Beach</t>
  </si>
  <si>
    <t>Houston-Humble</t>
  </si>
  <si>
    <t>Houston-Old Katy</t>
  </si>
  <si>
    <t>Houston-Webster</t>
  </si>
  <si>
    <t>Hollywood-N.21st</t>
  </si>
  <si>
    <t>San Marcos</t>
  </si>
  <si>
    <t>Austin-McNeil</t>
  </si>
  <si>
    <t>Austin-FM</t>
  </si>
  <si>
    <t>Cincinnati-Batavia</t>
  </si>
  <si>
    <t>Jackson-N.West</t>
  </si>
  <si>
    <t>1986/94</t>
  </si>
  <si>
    <t>Lafayette-Pinhook 1</t>
  </si>
  <si>
    <t>Lafayette-Pinhook2</t>
  </si>
  <si>
    <t>1992/94</t>
  </si>
  <si>
    <t>Lafayette-Ambassador</t>
  </si>
  <si>
    <t>Lafayette-Evangeline</t>
  </si>
  <si>
    <t>Lafayette-Guilbeau</t>
  </si>
  <si>
    <t>Phoenix-Gilbert</t>
  </si>
  <si>
    <t>AZ</t>
  </si>
  <si>
    <t>Phoenix-Glendale</t>
  </si>
  <si>
    <t>Phoenix-Mesa</t>
  </si>
  <si>
    <t>5 to 40 years</t>
  </si>
  <si>
    <t>Phoenix-Camelback</t>
  </si>
  <si>
    <t>Phoenix-Bell</t>
  </si>
  <si>
    <t>Phoenix-35th Ave</t>
  </si>
  <si>
    <t>Portland</t>
  </si>
  <si>
    <t>ME</t>
  </si>
  <si>
    <t>Cocoa</t>
  </si>
  <si>
    <t>Middletown-Monroe</t>
  </si>
  <si>
    <t>Boston - N. Andover</t>
  </si>
  <si>
    <t>Houston-Seabrook</t>
  </si>
  <si>
    <t>Birmingham-Bessemer</t>
  </si>
  <si>
    <t>Brewster</t>
  </si>
  <si>
    <t>1991/97</t>
  </si>
  <si>
    <t>Austin-Lamar</t>
  </si>
  <si>
    <t>1996/99</t>
  </si>
  <si>
    <t>Houston</t>
  </si>
  <si>
    <t>1993/97</t>
  </si>
  <si>
    <t>Ft.Myers</t>
  </si>
  <si>
    <t>Boston-Dracut</t>
  </si>
  <si>
    <t>Boston-Methuen</t>
  </si>
  <si>
    <t>Myrtle Beach</t>
  </si>
  <si>
    <t>Kingsland</t>
  </si>
  <si>
    <t>Saco</t>
  </si>
  <si>
    <t>Boston-Plymouth</t>
  </si>
  <si>
    <t>Boston-Sandwich</t>
  </si>
  <si>
    <t>1979/83</t>
  </si>
  <si>
    <t>San Antonio-Hunt</t>
  </si>
  <si>
    <t>1998/02</t>
  </si>
  <si>
    <t>Houston-Pasadena</t>
  </si>
  <si>
    <t>Houston-League City</t>
  </si>
  <si>
    <t>1994/97</t>
  </si>
  <si>
    <t>Houston-Montgomery</t>
  </si>
  <si>
    <t>The Hamptons</t>
  </si>
  <si>
    <t>1994/98</t>
  </si>
  <si>
    <t>1995/99</t>
  </si>
  <si>
    <t>1998/01</t>
  </si>
  <si>
    <t>Stamford</t>
  </si>
  <si>
    <t>Houston-Tomball</t>
  </si>
  <si>
    <t>Houston-Conroe</t>
  </si>
  <si>
    <t>Houston-Spring</t>
  </si>
  <si>
    <t>Houston-Bissonnet</t>
  </si>
  <si>
    <t>Houston-Alvin</t>
  </si>
  <si>
    <t>Houston-Missouri City</t>
  </si>
  <si>
    <t>Chattanooga-Hixson</t>
  </si>
  <si>
    <t>Austin-Round Rock</t>
  </si>
  <si>
    <t>Syracuse - Cicero</t>
  </si>
  <si>
    <t>1988/02</t>
  </si>
  <si>
    <t>Long Island-Bayshore</t>
  </si>
  <si>
    <t>Boston-Springfield</t>
  </si>
  <si>
    <t>1965/75</t>
  </si>
  <si>
    <t>Houston-Jones</t>
  </si>
  <si>
    <t>1997/99</t>
  </si>
  <si>
    <t>Montgomery-Richard</t>
  </si>
  <si>
    <t>Boston-Oxford</t>
  </si>
  <si>
    <t>Austin-290E</t>
  </si>
  <si>
    <t>SanAntonio-Marbach</t>
  </si>
  <si>
    <t>Austin-South 1st</t>
  </si>
  <si>
    <t>Houston-Pinehurst</t>
  </si>
  <si>
    <t>2002/04</t>
  </si>
  <si>
    <t>Baton Rouge</t>
  </si>
  <si>
    <t>1984/94</t>
  </si>
  <si>
    <t>Houston-Cypress</t>
  </si>
  <si>
    <t>San Marcos-Hwy 35S</t>
  </si>
  <si>
    <t>Houston-Baytown</t>
  </si>
  <si>
    <t>2002/06</t>
  </si>
  <si>
    <t>Houston-Jones Rd 2</t>
  </si>
  <si>
    <t>Lafayette</t>
  </si>
  <si>
    <t>2001/04</t>
  </si>
  <si>
    <t>Manchester</t>
  </si>
  <si>
    <t>Nashua</t>
  </si>
  <si>
    <t>Clearwater-Pinellas Park</t>
  </si>
  <si>
    <t>Clearwater-Tarpon Spg.</t>
  </si>
  <si>
    <t>New Orleans</t>
  </si>
  <si>
    <t>St Louis-Meramec</t>
  </si>
  <si>
    <t>MO</t>
  </si>
  <si>
    <t>St Louis-Charles Rock</t>
  </si>
  <si>
    <t>St Louis-Shackelford</t>
  </si>
  <si>
    <t>St Louis-W.Washington</t>
  </si>
  <si>
    <t>1980/01</t>
  </si>
  <si>
    <t>St Louis-Howdershell</t>
  </si>
  <si>
    <t>St Louis-Lemay Ferry</t>
  </si>
  <si>
    <t>St Louis-Manchester</t>
  </si>
  <si>
    <t>1998/03</t>
  </si>
  <si>
    <t>San Antonio-Blanco</t>
  </si>
  <si>
    <t>San Antonio-Broadway</t>
  </si>
  <si>
    <t>San Antonio-Huebner</t>
  </si>
  <si>
    <t>Chattanooga-Lee Hwy II</t>
  </si>
  <si>
    <t>Montgomery-E.S.Blvd</t>
  </si>
  <si>
    <t>1996/97</t>
  </si>
  <si>
    <t>Auburn-Pepperell Pkwy</t>
  </si>
  <si>
    <t>Auburn-Gatewood Dr</t>
  </si>
  <si>
    <t>2002/03</t>
  </si>
  <si>
    <t>Columbus-Williams Rd</t>
  </si>
  <si>
    <t>Columbus-Miller Rd</t>
  </si>
  <si>
    <t>Columbus-Armour Rd</t>
  </si>
  <si>
    <t>2004/05</t>
  </si>
  <si>
    <t>Columbus-Amber Dr</t>
  </si>
  <si>
    <t>Concord</t>
  </si>
  <si>
    <t>Buffalo-Langner Rd</t>
  </si>
  <si>
    <t>1993/07</t>
  </si>
  <si>
    <t>Buffalo-Transit Rd</t>
  </si>
  <si>
    <t>Buffalo-Lake Ave</t>
  </si>
  <si>
    <t>Buffalo-Union Rd</t>
  </si>
  <si>
    <t>Buffalo-NF Blvd</t>
  </si>
  <si>
    <t>Buffalo-Young St</t>
  </si>
  <si>
    <t>1999/00</t>
  </si>
  <si>
    <t>Buffalo-Sheridan Dr</t>
  </si>
  <si>
    <t>Bufrfalo-Transit Rd</t>
  </si>
  <si>
    <t>1990/95</t>
  </si>
  <si>
    <t>Rochester-Phillips Rd</t>
  </si>
  <si>
    <t>Greenville</t>
  </si>
  <si>
    <t>2003/06</t>
  </si>
  <si>
    <t>Huntsville-Memorial</t>
  </si>
  <si>
    <t>1989/06</t>
  </si>
  <si>
    <t>Huntsville-Madison 1</t>
  </si>
  <si>
    <t>Bilox-Gulfport</t>
  </si>
  <si>
    <t>1998/05</t>
  </si>
  <si>
    <t>Huntsville-Hwy 72</t>
  </si>
  <si>
    <t>1998/06</t>
  </si>
  <si>
    <t>Mobile-Airport Blvd</t>
  </si>
  <si>
    <t>2000/07</t>
  </si>
  <si>
    <t>Huntsville-Madison 2</t>
  </si>
  <si>
    <t>Foley-Hwy 59</t>
  </si>
  <si>
    <t>Pensacola 6-Nine Mile</t>
  </si>
  <si>
    <t>Auburn-College St</t>
  </si>
  <si>
    <t>Biloxi-Gulfport</t>
  </si>
  <si>
    <t>2004/06</t>
  </si>
  <si>
    <t>Pensacola 7-Hwy 98</t>
  </si>
  <si>
    <t>Montgomery-Arrowhead</t>
  </si>
  <si>
    <t>Montgomery-McLemore</t>
  </si>
  <si>
    <t>San Antonio-Foster</t>
  </si>
  <si>
    <t>2002/05</t>
  </si>
  <si>
    <t>Hattiesburg-Clasic</t>
  </si>
  <si>
    <t>Biloxi-Ginger</t>
  </si>
  <si>
    <t>Foley-7905 St Hwy 59</t>
  </si>
  <si>
    <t>Jackson-Ridgeland</t>
  </si>
  <si>
    <t>1997/00</t>
  </si>
  <si>
    <t>Jackson-5111</t>
  </si>
  <si>
    <t>Cincinnati-Robertson</t>
  </si>
  <si>
    <t>2003/04</t>
  </si>
  <si>
    <t>Richmond-Bridge Rd</t>
  </si>
  <si>
    <t>Charlotte-Wallace</t>
  </si>
  <si>
    <t>Charlotte-Westmoreland</t>
  </si>
  <si>
    <t>Charlotte-Matthews</t>
  </si>
  <si>
    <t>Charlotte-Zeb Morris</t>
  </si>
  <si>
    <t>Fair Lawn-Wagaraw</t>
  </si>
  <si>
    <t>Elizabeth-Allen</t>
  </si>
  <si>
    <t>Saint Louis-High Ridge</t>
  </si>
  <si>
    <t>Atlanta-Decatur</t>
  </si>
  <si>
    <t>Houston-Hwy 6N</t>
  </si>
  <si>
    <t>Austin-Cedar Park</t>
  </si>
  <si>
    <t>Houston-Deer Park</t>
  </si>
  <si>
    <t>Houston-W.Little York</t>
  </si>
  <si>
    <t>Houston-Friendswood</t>
  </si>
  <si>
    <t>Houston-W.Sam Houston</t>
  </si>
  <si>
    <t>Austin-Pond Springs Rd</t>
  </si>
  <si>
    <t>Houston-Silverado Dr</t>
  </si>
  <si>
    <t>Houston-Sugarland</t>
  </si>
  <si>
    <t>Houston-Westheimer Rd</t>
  </si>
  <si>
    <t>Houston-Wilcrest Dr</t>
  </si>
  <si>
    <t>Houston-Woodlands</t>
  </si>
  <si>
    <t>Houston-Katy Freeway</t>
  </si>
  <si>
    <t>Miami</t>
  </si>
  <si>
    <t>Chicago - Lake Forest</t>
  </si>
  <si>
    <t>IL</t>
  </si>
  <si>
    <t>1996/2004</t>
  </si>
  <si>
    <t>Chicago - Schaumburg</t>
  </si>
  <si>
    <t>Jacksonville - Middlebrg</t>
  </si>
  <si>
    <t>Jacksonville - Orange Pk.</t>
  </si>
  <si>
    <t>St. Augustine</t>
  </si>
  <si>
    <t>Atlanta - NE Expressway</t>
  </si>
  <si>
    <t>Atlanta - Kennesaw</t>
  </si>
  <si>
    <t>Atlanta - Lawrenceville</t>
  </si>
  <si>
    <t>Atlanta - Woodstock</t>
  </si>
  <si>
    <t>Chicago - Lindenhurst</t>
  </si>
  <si>
    <t>1999/2006</t>
  </si>
  <si>
    <t>Chicago - Orland Park</t>
  </si>
  <si>
    <t>Bradenton</t>
  </si>
  <si>
    <t>Ft. Myers - Cleveland</t>
  </si>
  <si>
    <t>Clearwater - Drew St.</t>
  </si>
  <si>
    <t>Chicago - Aurora</t>
  </si>
  <si>
    <t>Phoenix</t>
  </si>
  <si>
    <t>Chicago - North Austin</t>
  </si>
  <si>
    <t>Chicago - North Western</t>
  </si>
  <si>
    <t>Chicago - West Pershing</t>
  </si>
  <si>
    <t>Chicago - N. Broadway</t>
  </si>
  <si>
    <t>San Antonio - Marbach</t>
  </si>
  <si>
    <t>Long Island</t>
  </si>
  <si>
    <t>Boston - Somerville</t>
  </si>
  <si>
    <t>Long Island - Deer Park</t>
  </si>
  <si>
    <t>Long Island - Amityville</t>
  </si>
  <si>
    <t>Colorado Springs</t>
  </si>
  <si>
    <t>CO</t>
  </si>
  <si>
    <t>Toms River - Route 37</t>
  </si>
  <si>
    <t>NJ</t>
  </si>
  <si>
    <t>Lake Worth - S Military</t>
  </si>
  <si>
    <t>Hartford-Bristol</t>
  </si>
  <si>
    <t>Piscataway</t>
  </si>
  <si>
    <t>Construction in Progress</t>
  </si>
  <si>
    <t>Corporate Office</t>
  </si>
  <si>
    <t>December 31, 2012</t>
  </si>
  <si>
    <t>December 31, 2011</t>
  </si>
  <si>
    <t>Balance at beginning of period</t>
  </si>
  <si>
    <t>Additions during period:</t>
  </si>
  <si>
    <t>Acquisitions through foreclosure</t>
  </si>
  <si>
    <t>Other acquisitions</t>
  </si>
  <si>
    <t>Improvements, etc.</t>
  </si>
  <si>
    <t>Deductions during period:</t>
  </si>
  <si>
    <t>Cost of assets disposed</t>
  </si>
  <si>
    <t>(1,011</t>
  </si>
  <si>
    <t>Impairment write-down</t>
  </si>
  <si>
    <t>(1,721</t>
  </si>
  <si>
    <t>(828</t>
  </si>
  <si>
    <t>(3,560</t>
  </si>
  <si>
    <t>Balance at close of period</t>
  </si>
  <si>
    <t>Depreciation expense</t>
  </si>
  <si>
    <t>Accumulated depreciation of assets disposed</t>
  </si>
  <si>
    <t>(422</t>
  </si>
  <si>
    <t>Accumulated depreciation on impaired asset</t>
  </si>
  <si>
    <t>(674</t>
  </si>
  <si>
    <t>Accumulated depreciation on casualty loss</t>
  </si>
  <si>
    <t>(114</t>
  </si>
  <si>
    <t>(1,210</t>
  </si>
  <si>
    <t>Summary of Significant Accounting Policies (Policies)</t>
  </si>
  <si>
    <t>Basis of Presentation</t>
  </si>
  <si>
    <t>Cash and Cash Equivalents</t>
  </si>
  <si>
    <r>
      <t>Cash and Cash Equivalents</t>
    </r>
    <r>
      <rPr>
        <b/>
        <sz val="10"/>
        <color theme="1"/>
        <rFont val="Times New Roman"/>
        <family val="1"/>
      </rPr>
      <t>:</t>
    </r>
    <r>
      <rPr>
        <sz val="10"/>
        <color theme="1"/>
        <rFont val="Times New Roman"/>
        <family val="1"/>
      </rPr>
      <t xml:space="preserve"> The Company considers all highly liquid investments purchased with maturities of three months or less to be cash equivalents. Cash and cash equivalents include $34,000 and $33,000 held in escrow for encumbered properties at December 31, 2013 and 2012, respectively.</t>
    </r>
  </si>
  <si>
    <t>Accounts Receivable</t>
  </si>
  <si>
    <r>
      <t>Accounts Receivable</t>
    </r>
    <r>
      <rPr>
        <b/>
        <sz val="10"/>
        <color theme="1"/>
        <rFont val="Times New Roman"/>
        <family val="1"/>
      </rPr>
      <t>:</t>
    </r>
    <r>
      <rPr>
        <sz val="10"/>
        <color theme="1"/>
        <rFont val="Times New Roman"/>
        <family val="1"/>
      </rPr>
      <t xml:space="preserve"> Accounts receivable are composed of trade and other receivables recorded at billed amounts and do not bear interest. The allowance for doubtful accounts is the Company’s best estimate of the amount of probable uncollectible am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0.4 million, $0.4 million and $0.5 million at December 31, 2013, 2012 and 2011, respectively.</t>
    </r>
  </si>
  <si>
    <t>Revenue and Expense Recognition</t>
  </si>
  <si>
    <r>
      <t>Revenue and Expense Recognition</t>
    </r>
    <r>
      <rPr>
        <b/>
        <sz val="10"/>
        <color theme="1"/>
        <rFont val="Times New Roman"/>
        <family val="1"/>
      </rPr>
      <t>:</t>
    </r>
    <r>
      <rPr>
        <sz val="10"/>
        <color theme="1"/>
        <rFont val="Times New Roman"/>
        <family val="1"/>
      </rPr>
      <t xml:space="preserve"> Rental income is recognized when earned pursuant to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Equity in earnings of real estate joint ventures that we have significant influence over is recognized based on our ownership interest in the earnings of these entities.</t>
    </r>
  </si>
  <si>
    <t>Other Operating Income</t>
  </si>
  <si>
    <r>
      <t>Other Operating Income</t>
    </r>
    <r>
      <rPr>
        <b/>
        <sz val="10"/>
        <color theme="1"/>
        <rFont val="Times New Roman"/>
        <family val="1"/>
      </rPr>
      <t>:</t>
    </r>
    <r>
      <rPr>
        <sz val="10"/>
        <color theme="1"/>
        <rFont val="Times New Roman"/>
        <family val="1"/>
      </rPr>
      <t xml:space="preserve"> Consists primarily of sales of storage-related merchandise (locks and packing supplies), insurance commissions, incidental truck rentals, and management and acquisition fees from unconsolidated joint ventures.</t>
    </r>
  </si>
  <si>
    <r>
      <t>Investment in Storage Facilities</t>
    </r>
    <r>
      <rPr>
        <b/>
        <sz val="10"/>
        <color theme="1"/>
        <rFont val="Times New Roman"/>
        <family val="1"/>
      </rPr>
      <t>:</t>
    </r>
    <r>
      <rPr>
        <sz val="10"/>
        <color theme="1"/>
        <rFont val="Times New Roman"/>
        <family val="1"/>
      </rPr>
      <t xml:space="preserve"> Storage facilities are recorded at cost. The purchase price of acquired facilities is allocated to land, land improvements, building, equipment, and in-place customer leases based on the fair value of each component. The fair values of land are determined based upon comparable market sales information. The fair values of buildings are determined based upon estimates of current replacement costs adjusted for depreciation on the properties. For the years ended December 31, 2013, 2012, and 2011, $3.1 million, $4.3 million and $3.3 million of acquisition related costs were incurred and expensed, respectively.</t>
    </r>
  </si>
  <si>
    <t>Other Assets</t>
  </si>
  <si>
    <r>
      <t>Other Assets</t>
    </r>
    <r>
      <rPr>
        <b/>
        <sz val="10"/>
        <color theme="1"/>
        <rFont val="Times New Roman"/>
        <family val="1"/>
      </rPr>
      <t>:</t>
    </r>
    <r>
      <rPr>
        <sz val="10"/>
        <color theme="1"/>
        <rFont val="Times New Roman"/>
        <family val="1"/>
      </rPr>
      <t xml:space="preserve"> Included in other assets are net loan acquisition costs, property deposits, and the value placed on in-place customer leases at the time of acquisition. The loan acquisition costs were $6.3 million and $5.9 million at December 31, 2013, and 2012, respectively. Accumulated amortization on the loan acquisition costs was approximately $2.0 million and $2.3 million at December 31, 2013, and 2012, respectively. Loan acquisition costs are amortized over the terms of the related debt. Property deposits at December 31, 2013 and 2012 were $5.6 million and $0.2 million, respectively.</t>
    </r>
  </si>
  <si>
    <t>Investment in Unconsolidated Joint Ventures</t>
  </si>
  <si>
    <r>
      <t>Investment in Unconsolidated Joint Ventures</t>
    </r>
    <r>
      <rPr>
        <sz val="10"/>
        <color theme="1"/>
        <rFont val="Times New Roman"/>
        <family val="1"/>
      </rPr>
      <t>: The Company’s investment in unconsolidated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unconsolidated joint ventures is stated at cost and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r>
  </si>
  <si>
    <t>Accounts Payable and Accrued Liabilities</t>
  </si>
  <si>
    <r>
      <t>Accounts Payable and Accrued Liabilities</t>
    </r>
    <r>
      <rPr>
        <b/>
        <sz val="10"/>
        <color theme="1"/>
        <rFont val="Times New Roman"/>
        <family val="1"/>
      </rPr>
      <t>:</t>
    </r>
    <r>
      <rPr>
        <sz val="10"/>
        <color theme="1"/>
        <rFont val="Times New Roman"/>
        <family val="1"/>
      </rPr>
      <t xml:space="preserve"> Accounts payable and accrued liabilities consists primarily of trade payables, accrued interest, and property tax accruals. The Company accrues property tax expense based on estimates and historical trends. Actual expense could differ from these estimates.</t>
    </r>
  </si>
  <si>
    <t>Income Taxes</t>
  </si>
  <si>
    <r>
      <t>Income Taxes</t>
    </r>
    <r>
      <rPr>
        <b/>
        <sz val="10"/>
        <color theme="1"/>
        <rFont val="Times New Roman"/>
        <family val="1"/>
      </rPr>
      <t>:</t>
    </r>
    <r>
      <rPr>
        <sz val="10"/>
        <color theme="1"/>
        <rFont val="Times New Roman"/>
        <family val="1"/>
      </rPr>
      <t xml:space="preserve"> The Company qualifies as a REIT under the Internal Revenue Code of 1986, as amended, and will generally not be subject to corporate income taxes to the extent it distributes its taxable income to its shareholders and complies with certain other requirements.</t>
    </r>
  </si>
  <si>
    <r>
      <t>Derivative Financial Instruments</t>
    </r>
    <r>
      <rPr>
        <b/>
        <sz val="10"/>
        <color theme="1"/>
        <rFont val="Times New Roman"/>
        <family val="1"/>
      </rPr>
      <t>:</t>
    </r>
    <r>
      <rPr>
        <sz val="10"/>
        <color theme="1"/>
        <rFont val="Times New Roman"/>
        <family val="1"/>
      </rPr>
      <t xml:space="preserve"> The Company accounts for derivatives in accordance with ASC Topic 815 “</t>
    </r>
    <r>
      <rPr>
        <i/>
        <sz val="10"/>
        <color theme="1"/>
        <rFont val="Times New Roman"/>
        <family val="1"/>
      </rPr>
      <t>Derivatives and Hedging”</t>
    </r>
    <r>
      <rPr>
        <sz val="10"/>
        <color theme="1"/>
        <rFont val="Times New Roman"/>
        <family val="1"/>
      </rPr>
      <t>,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is limited to cash flow hedges of certain interest rate risks.</t>
    </r>
  </si>
  <si>
    <t>Recent Accounting Pronouncements</t>
  </si>
  <si>
    <r>
      <t>Recent Accounting Pronouncements</t>
    </r>
    <r>
      <rPr>
        <b/>
        <sz val="10"/>
        <color theme="1"/>
        <rFont val="Times New Roman"/>
        <family val="1"/>
      </rPr>
      <t>:</t>
    </r>
    <r>
      <rPr>
        <sz val="10"/>
        <color theme="1"/>
        <rFont val="Times New Roman"/>
        <family val="1"/>
      </rPr>
      <t xml:space="preserve"> In February 2013, the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s fiscal years, and interim periods within those years beginning after December 15, 2012. The Company adopted ASU No. 2013-02 in 2013. The adoption of ASU No. 2013-02 did not have a material impact on the Company’s consolidated financial statements.</t>
    </r>
  </si>
  <si>
    <t>Stock-Based Compensation</t>
  </si>
  <si>
    <r>
      <t>Stock-Based Compensation</t>
    </r>
    <r>
      <rPr>
        <b/>
        <sz val="10"/>
        <color theme="1"/>
        <rFont val="Times New Roman"/>
        <family val="1"/>
      </rPr>
      <t>:</t>
    </r>
    <r>
      <rPr>
        <sz val="10"/>
        <color theme="1"/>
        <rFont val="Times New Roman"/>
        <family val="1"/>
      </rPr>
      <t xml:space="preserve"> The Company accounts for stock-based compensation under the provisions of ASC Topic 718, “</t>
    </r>
    <r>
      <rPr>
        <i/>
        <sz val="10"/>
        <color theme="1"/>
        <rFont val="Times New Roman"/>
        <family val="1"/>
      </rPr>
      <t>Compensation - Stock Compensation</t>
    </r>
    <r>
      <rPr>
        <sz val="10"/>
        <color theme="1"/>
        <rFont val="Times New Roman"/>
        <family val="1"/>
      </rPr>
      <t>”. The Company recognizes compensation cost in its financial statements for all share based payments granted, modified, or settled during the period. For awards with graded vesting, compensation cost is recognized on a straight-line basis over the related vesting period.</t>
    </r>
  </si>
  <si>
    <t>Reclassification</t>
  </si>
  <si>
    <r>
      <t>Reclassification:</t>
    </r>
    <r>
      <rPr>
        <sz val="10"/>
        <color theme="1"/>
        <rFont val="Times New Roman"/>
        <family val="1"/>
      </rPr>
      <t xml:space="preserve"> Certain amounts from the 2012 and 2011 financial statements have been reclassified as a result of the sale of four storage facilities in 2013 that have been reclassified as discontinued operations.</t>
    </r>
  </si>
  <si>
    <t>Use of Estimates</t>
  </si>
  <si>
    <r>
      <t>Use of Estimates</t>
    </r>
    <r>
      <rPr>
        <b/>
        <sz val="10"/>
        <color theme="1"/>
        <rFont val="Times New Roman"/>
        <family val="1"/>
      </rPr>
      <t>:</t>
    </r>
    <r>
      <rPr>
        <sz val="10"/>
        <color theme="1"/>
        <rFont val="Times New Roman"/>
        <family val="1"/>
      </rPr>
      <t xml:space="preserve">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Fair Value Measurements and Disclosures</t>
  </si>
  <si>
    <r>
      <t>The assets and liabilities of the acquired storage facilities, which primarily consist of tangible and intangible assets, are measured at fair value on the date of acquisition in accordance with the principles of FASB ASC Topic 820, “</t>
    </r>
    <r>
      <rPr>
        <i/>
        <sz val="10"/>
        <color theme="1"/>
        <rFont val="Times New Roman"/>
        <family val="1"/>
      </rPr>
      <t>Fair Value Measurements and Disclosures.”</t>
    </r>
  </si>
  <si>
    <t>Summary of Significant Accounting Policies (Tables)</t>
  </si>
  <si>
    <t>Redeemable Noncontrolling Interest</t>
  </si>
  <si>
    <t>Redemption value exceeded the value determined under the Company’s historical basis of accounting at those dates.</t>
  </si>
  <si>
    <t>Stock Options [Member]</t>
  </si>
  <si>
    <t>Schedule of Weighted Average Fair Value of Options Granted</t>
  </si>
  <si>
    <t>The weighted average for key assumptions used in determining the fair value of options granted during 2013 follows:</t>
  </si>
  <si>
    <t>Performance Based Nonvested [Member]</t>
  </si>
  <si>
    <t>The fair value for the performance based non-vested shares granted in 2013 and 2011 was estimated at the time the shares were granted using a Monte Carlo pricing model applying the following assumptions:</t>
  </si>
  <si>
    <t>Earnings Per Share (Tables)</t>
  </si>
  <si>
    <t>Computation of Basic and Diluted Earnings Per Common Share</t>
  </si>
  <si>
    <t>The following table sets forth the computation of basic and diluted earnings per common share utilizing the two-class method.</t>
  </si>
  <si>
    <t>Investment in Storage Facilities (Tables)</t>
  </si>
  <si>
    <t>Summary of Activity in Storage Facilities</t>
  </si>
  <si>
    <t>Schedule of Acquired Facilities and Purchase Price of Facilities</t>
  </si>
  <si>
    <t>During 2013 and 2012, the Company acquired 11 and 28 self-storage facilities, respectively, and the purchase price of the facilities was assigned as follows:</t>
  </si>
  <si>
    <t>Schedule of Fair Value of In-Place Customer Lease Intangible Assets</t>
  </si>
  <si>
    <t>In-place customer leases are included in other assets on the Company’s balance sheet as follows:</t>
  </si>
  <si>
    <t>Discontinued Operations (Tables)</t>
  </si>
  <si>
    <t>Summary of Amount Reported as Discontinued Operations</t>
  </si>
  <si>
    <t>The following is a summary of the amounts reported as discontinued operations:</t>
  </si>
  <si>
    <t>Unsecured Line of Credit and Term Notes (Tables)</t>
  </si>
  <si>
    <t>Borrowings Outstanding on Unsecured Line of Credit and Term Notes</t>
  </si>
  <si>
    <t>Mortgages Payable and Debt Maturities (Tables)</t>
  </si>
  <si>
    <t>Summary of Mortgage Payable</t>
  </si>
  <si>
    <t>Summary of Debt Obligation and Interest Rate Derivatives</t>
  </si>
  <si>
    <t>Accordingly, the estimates presented below are not necessarily indicative of the amounts the Company would realize in a current market exchange.</t>
  </si>
  <si>
    <t>Derivative Financial Instruments (Tables)</t>
  </si>
  <si>
    <t>Summary of Interest Rate Swap Agreements</t>
  </si>
  <si>
    <t>Summary of Changes in AOCL</t>
  </si>
  <si>
    <t>Fair Value Measurements (Tables)</t>
  </si>
  <si>
    <t>Assets and Liabilities Carried at Fair Value Measured on Recurring Basis</t>
  </si>
  <si>
    <t>Stock Based Compensation (Tables)</t>
  </si>
  <si>
    <t>Stock Option Activity and Related Information</t>
  </si>
  <si>
    <t>Stock Options Outstanding</t>
  </si>
  <si>
    <t>Status of Unvested Shares of Stock Issued to Employees and Directors</t>
  </si>
  <si>
    <t>Investment in Joint Ventures (Tables)</t>
  </si>
  <si>
    <t>Summary of Unconsolidated Joint Ventures' Financial Statements</t>
  </si>
  <si>
    <r>
      <t>Income Statement Data</t>
    </r>
    <r>
      <rPr>
        <sz val="10"/>
        <color theme="1"/>
        <rFont val="Times New Roman"/>
        <family val="1"/>
      </rPr>
      <t>:</t>
    </r>
  </si>
  <si>
    <t>Summary of Cash Flows Arising from Off-Balance Sheet Arrangements</t>
  </si>
  <si>
    <t>A summary of our cash flows arising from the off-balance sheet arrangements with Sovran HHF, Sovran HHF II and Iskalo Office Holdings, LLC for the three years ended December 31, 2013 are as follows:</t>
  </si>
  <si>
    <t>Supplementary Quarterly Financial Data (Unaudited) (Tables)</t>
  </si>
  <si>
    <t>Summary of Quarterly Results of Operations</t>
  </si>
  <si>
    <t>Commitments and Contingencies (Tables)</t>
  </si>
  <si>
    <t>Summary of Self Storage Facilities Acquisitions</t>
  </si>
  <si>
    <t>The following is a summary of the 2014 acquisitions (dollars in thousands):</t>
  </si>
  <si>
    <t>Future Minimum Lease Payments</t>
  </si>
  <si>
    <t>Organization - Additional Information (Detail)</t>
  </si>
  <si>
    <t>Organization [Line Items]</t>
  </si>
  <si>
    <t>Number of self-storage properties owned and managed</t>
  </si>
  <si>
    <t>Number of states in which self-storage properties owned and managed</t>
  </si>
  <si>
    <t>Number of properties managed with no ownership</t>
  </si>
  <si>
    <t>Number of properties leased</t>
  </si>
  <si>
    <t>Sovran HHF Storage Holdings LLC [Member]</t>
  </si>
  <si>
    <t>Number of properties owned and managed under twenty-percent stake joint venture</t>
  </si>
  <si>
    <t>Percentage ownership in unconsolidated joint venture</t>
  </si>
  <si>
    <t>Sovran HHF Storage Holdings II LLC [Member]</t>
  </si>
  <si>
    <t>Number of properties owned and managed under fifteen-percent stake joint venture</t>
  </si>
  <si>
    <t>Texas and Florida [Member] | Revenue [Member]</t>
  </si>
  <si>
    <t>Concentration risk, percentage</t>
  </si>
  <si>
    <t>Summary of Significant Accounting Policies - Additional Information (Detail) (USD $)</t>
  </si>
  <si>
    <t>1 Months Ended</t>
  </si>
  <si>
    <t>6 Months Ended</t>
  </si>
  <si>
    <t>Facility</t>
  </si>
  <si>
    <t>Building and improvements [Member]</t>
  </si>
  <si>
    <t>Furniture, fixtures and equipment [Member]</t>
  </si>
  <si>
    <t>Minimum [Member]</t>
  </si>
  <si>
    <t>Maximum [Member]</t>
  </si>
  <si>
    <t>Feb. 28, 2013</t>
  </si>
  <si>
    <t>West Deptford JV LLC [Member]</t>
  </si>
  <si>
    <t>Jun. 30, 2011</t>
  </si>
  <si>
    <t>Schedule Of Significant Accounting Policies [Line Items]</t>
  </si>
  <si>
    <t>Percentage of ownership interest of the subsidiary and its limited partnership which controls the operations of the Operating Partnership</t>
  </si>
  <si>
    <t>Percentage ownership in consolidated joint venture</t>
  </si>
  <si>
    <t>Payments to acquire businesses and interest in affiliates</t>
  </si>
  <si>
    <t>Mortgage note acquired</t>
  </si>
  <si>
    <t>Interest rate for mortgage notes acquired</t>
  </si>
  <si>
    <t>Payments to acquire preferred interest in affiliates</t>
  </si>
  <si>
    <t>Preferred interest in investment</t>
  </si>
  <si>
    <t>Membership Interest Purchase Agreement, common and preferred interests</t>
  </si>
  <si>
    <t>Joint venture partner repaid</t>
  </si>
  <si>
    <t>Units of redeemable noncontrolling interest in operating partnership</t>
  </si>
  <si>
    <t>Noncontrolling limited partnership unit redemption value</t>
  </si>
  <si>
    <t>'One common share or cash</t>
  </si>
  <si>
    <t>Cash balance</t>
  </si>
  <si>
    <t>Allowance for doubtful accounts</t>
  </si>
  <si>
    <t>Advertising costs</t>
  </si>
  <si>
    <t>Acquisition related costs</t>
  </si>
  <si>
    <t>Estimated useful lives, (in years)</t>
  </si>
  <si>
    <t>'40 years</t>
  </si>
  <si>
    <t>'5 years</t>
  </si>
  <si>
    <t>'20 years</t>
  </si>
  <si>
    <t>Capitalized interest</t>
  </si>
  <si>
    <t>Loan acquisition costs</t>
  </si>
  <si>
    <t>Accumulated amortization of loan acquisition costs</t>
  </si>
  <si>
    <t>Federal and state income tax expense</t>
  </si>
  <si>
    <t>Federal and state income tax expense, current</t>
  </si>
  <si>
    <t>Federal and state income tax expense, deferred</t>
  </si>
  <si>
    <t>Current prepaid taxes</t>
  </si>
  <si>
    <t>Deferred tax liability</t>
  </si>
  <si>
    <t>Amortization of non-vested stock grants</t>
  </si>
  <si>
    <t>Weighted-average fair value of options granted</t>
  </si>
  <si>
    <t>Number of sale of storage facilities reclassified as discontinued operation</t>
  </si>
  <si>
    <t>Summary of Significant Accounting Policies - Summary of Redeemable Noncontrolling Interest (Detail) (USD $)</t>
  </si>
  <si>
    <t>Redeemable Noncontrolling Interest Equity Fair Value [Abstract]</t>
  </si>
  <si>
    <t>Summary of Significant Accounting Policies - Schedule of Weighted Average Fair Value of Options Granted (Detail) (USD $)</t>
  </si>
  <si>
    <t>Schedule Of Weighted Average Assumptions For Fair Values Of Stock Options [Line Items]</t>
  </si>
  <si>
    <t>Weighted Average, Expected life (years)</t>
  </si>
  <si>
    <t>'4 years 6 months</t>
  </si>
  <si>
    <t>'3 years</t>
  </si>
  <si>
    <t>'2 years 1 month 6 days</t>
  </si>
  <si>
    <t>Weighted Average, Risk free interest rate</t>
  </si>
  <si>
    <t>Weighted Average, Expected volatility</t>
  </si>
  <si>
    <t>Weighted Average, Expected dividend yield</t>
  </si>
  <si>
    <t>Earnings Per Share - Computation of Basic and Diluted Earnings Per Common Share (Detail) (USD $)</t>
  </si>
  <si>
    <t>3 Months Ended</t>
  </si>
  <si>
    <t>Sep. 30, 2013</t>
  </si>
  <si>
    <t>Jun. 30, 2013</t>
  </si>
  <si>
    <t>Mar. 31, 2013</t>
  </si>
  <si>
    <t>Sep. 30, 2012</t>
  </si>
  <si>
    <t>Jun. 30, 2012</t>
  </si>
  <si>
    <t>Mar. 31, 2012</t>
  </si>
  <si>
    <t>Numerator:</t>
  </si>
  <si>
    <t>Denominator:</t>
  </si>
  <si>
    <t>Earnings Per Share - Additional Information (Detail)</t>
  </si>
  <si>
    <t>Antidilutive Securities Excluded from Computation of Earnings Per Share [Line Items]</t>
  </si>
  <si>
    <t>Securities not included in the effect of dilutive securities</t>
  </si>
  <si>
    <t>Restricted Stock [Member]</t>
  </si>
  <si>
    <t>Investment in Storage Facilities - Summary of Activity in Storage Facilities (Detail) (USD $)</t>
  </si>
  <si>
    <t>Investment in Storage Facilities - Additional Information (Detail) (USD $)</t>
  </si>
  <si>
    <t>In Millions, unless otherwise specified</t>
  </si>
  <si>
    <t>Number of storage facilities acquired</t>
  </si>
  <si>
    <t>Amortization period for in-place customer leases on a straight-line basis</t>
  </si>
  <si>
    <t>'12 months</t>
  </si>
  <si>
    <t>Amortization expense related to in-place customer leases</t>
  </si>
  <si>
    <t>Amortization expense for the year</t>
  </si>
  <si>
    <t>Investment in Storage Facilities - Schedule of Acquired Facilities and Purchase Price of Facilities (Detail) (USD $)</t>
  </si>
  <si>
    <t>Finite-Lived Intangible Assets [Line Items]</t>
  </si>
  <si>
    <t>Number of Properties</t>
  </si>
  <si>
    <t>Closing Costs Expensed</t>
  </si>
  <si>
    <t>Acquisitions 2013 [Member]</t>
  </si>
  <si>
    <t>Purchase Price</t>
  </si>
  <si>
    <t>Cash Paid</t>
  </si>
  <si>
    <t>Loan Assumed</t>
  </si>
  <si>
    <t>'  </t>
  </si>
  <si>
    <t>Net Other Liabilities (Assets)</t>
  </si>
  <si>
    <t>Acquisition Date Building, Equipment, and Improvements</t>
  </si>
  <si>
    <t>Fair Value In-Place Customers Leases</t>
  </si>
  <si>
    <t>Date of Acquisition November One Two Thousand And Thirteen [Member]</t>
  </si>
  <si>
    <t>Number of Leased Properties</t>
  </si>
  <si>
    <t>Date of Acquisition</t>
  </si>
  <si>
    <t>Total Acquired or Leased 2013 [Member]</t>
  </si>
  <si>
    <t>Acquisitions 2012 [Member]</t>
  </si>
  <si>
    <t>Texas [Member] | Date of Acquisition, 2/11/2013 [Member]</t>
  </si>
  <si>
    <t>Texas [Member] | Date of Acquisition December Twenty Seven Two Thousand And Thirteen [Member]</t>
  </si>
  <si>
    <t>Texas [Member] | Date of Acquisition,12/27/2012 [Member]</t>
  </si>
  <si>
    <t>New York [Member] | Date of Acquisition, 3/22/2013 [Member]</t>
  </si>
  <si>
    <t>New York [Member] | Date of Acquisition, 8/29/2013 [Member]</t>
  </si>
  <si>
    <t>Massachusetts [Member] | Date of Acquisition, 3/22/2013 [Member]</t>
  </si>
  <si>
    <t>Colorado [Member] | Date of Acquisition, 9/30/2013 [Member]</t>
  </si>
  <si>
    <t>New Jersey [Member] | Date of Acquisition November Twenty Six Two Thousand And Thirteen [Member]</t>
  </si>
  <si>
    <t>New Jersey [Member] | Date of Acquisition December Thirty Two Thousand And Thirteen [Member]</t>
  </si>
  <si>
    <t>Florida [Member] | Date of Acquisition December Four Two Thousand And Thirteen [Member]</t>
  </si>
  <si>
    <t>Florida [Member] | Date of Acquisition, 5/16/2012 [Member]</t>
  </si>
  <si>
    <t>Florida [Member] | Date of Acquisition, 9/18/2012 [Member]</t>
  </si>
  <si>
    <t>Connecticut [Member] | Date of Acquisition December Thirty Two Thousand And Thirteen [Member]</t>
  </si>
  <si>
    <t>Illinois [Member] | Date of Acquisition, 6/6/2012 [Member]</t>
  </si>
  <si>
    <t>Illinois [Member] | Date of Acquisition, 9/27/2012 [Member]</t>
  </si>
  <si>
    <t>Illinois [Member] | Date of Acquisition,12/10/2012 [Member]</t>
  </si>
  <si>
    <t>Illinois [Member] | Date of Acquisition,12/20/2012 [Member]</t>
  </si>
  <si>
    <t>Illinois [Member] | Date of Acquisition,12/31/2012 [Member]</t>
  </si>
  <si>
    <t>Virginia [Member] | Date of Acquisition, 6/20/2012 [Member]</t>
  </si>
  <si>
    <t>Georgia [Member] | Date of Acquisition, 7/18/2012 [Member]</t>
  </si>
  <si>
    <t>Georgia [Member] | Date of Acquisition, 9/18/2012 [Member]</t>
  </si>
  <si>
    <t>North Carolina [Member] | Date of Acquisition, 9/19/2012 [Member]</t>
  </si>
  <si>
    <t>Arizona [Member] | Date of Acquisition,12/18/2012 [Member]</t>
  </si>
  <si>
    <t>Forida [Member] | Date of Acquisition,12/21/2012 [Member]</t>
  </si>
  <si>
    <t>Investment in Storage Facilities - Schedule of Fair Value of In-Place Customer Lease Intangible Assets (Detail) (USD $)</t>
  </si>
  <si>
    <t>Net carrying value at December 31,</t>
  </si>
  <si>
    <t>Discontinued Operations - Additional Information (Detail) (USD $)</t>
  </si>
  <si>
    <t>Income Statement, Balance Sheet and Additional Disclosures by Disposal Groups, Including Discontinued Operations [Line Items]</t>
  </si>
  <si>
    <t>Number of non-strategic storage facilities sold by Company</t>
  </si>
  <si>
    <t>Sales of non-strategic storage facilities</t>
  </si>
  <si>
    <t>Gain on sale of non-strategic storage facilities</t>
  </si>
  <si>
    <t>Income from continuing operations attributable to common shareholders</t>
  </si>
  <si>
    <t>Income from discontinued operations attributable to common shareholders</t>
  </si>
  <si>
    <t>Florida [Member]</t>
  </si>
  <si>
    <t>Ohio [Member]</t>
  </si>
  <si>
    <t>Virginia [Member]</t>
  </si>
  <si>
    <t>Maryland [Member]</t>
  </si>
  <si>
    <t>Michigan [Member]</t>
  </si>
  <si>
    <t>Texas [Member]</t>
  </si>
  <si>
    <t>Discontinued Operations - Summary of Amount Reported as Discontinued Operations (Detail) (USD $)</t>
  </si>
  <si>
    <t>Unsecured Line of Credit and Term Notes - Borrowings Outstanding on Unsecured Line of Credit and Term Notes (Detail) (USD $)</t>
  </si>
  <si>
    <t>Unsecured Line Of Credit And Term Notes [Line Items]</t>
  </si>
  <si>
    <t>Term Note Due September 4, 2013 One [Member]</t>
  </si>
  <si>
    <t>Term Note Due September, 4 2013 Two [Member]</t>
  </si>
  <si>
    <t>Term Note Due April 13, 2016 [Member]</t>
  </si>
  <si>
    <t>Term Note Due August 3, 2018 [Member]</t>
  </si>
  <si>
    <t>Term Note Due June 4, 2020 [Member]</t>
  </si>
  <si>
    <t>Term Note Due June 4, 2020 Second [Member]</t>
  </si>
  <si>
    <t>Term Note Due August 5, 2021 [Member]</t>
  </si>
  <si>
    <t>Unsecured Line of Credit and Term Notes - Additional Information (Detail) (USD $)</t>
  </si>
  <si>
    <t>Maturity on June 4, 2018 [Member]</t>
  </si>
  <si>
    <t>MortgageLoan</t>
  </si>
  <si>
    <t>Jun. 04, 2013</t>
  </si>
  <si>
    <t>Term Loan Due in June, 4 2020 [Member]</t>
  </si>
  <si>
    <t>Maturity on June 4, 2020 [Member]</t>
  </si>
  <si>
    <t>Maturity in August 2021 [Member]</t>
  </si>
  <si>
    <t>Maturity in April 2016 [Member]</t>
  </si>
  <si>
    <t>Additional secured commitments</t>
  </si>
  <si>
    <t>Basis spread over LIBOR</t>
  </si>
  <si>
    <t>Revolving line of credit facility agreement</t>
  </si>
  <si>
    <t>Facility fee</t>
  </si>
  <si>
    <t>Interest rate, line of credit facility</t>
  </si>
  <si>
    <t>Amount available on unsecured line of credit</t>
  </si>
  <si>
    <t>Number of one year extensions</t>
  </si>
  <si>
    <t>Line of credit facility, expiration date</t>
  </si>
  <si>
    <t>Extension facility fee</t>
  </si>
  <si>
    <t>Letters of credit outstanding amount</t>
  </si>
  <si>
    <t>Fees and other costs paid</t>
  </si>
  <si>
    <t>Unsecured term note portion</t>
  </si>
  <si>
    <t>Additional secured term note</t>
  </si>
  <si>
    <t>Increase in interest rate on term loan</t>
  </si>
  <si>
    <t>Term note stated interest rate</t>
  </si>
  <si>
    <t>Mortgages Payable and Debt Maturities - Summary of Mortgage Payable (Detail) (USD $)</t>
  </si>
  <si>
    <t>Debt Instrument [Line Items]</t>
  </si>
  <si>
    <t>6.76% Mortgage Note Due September 11, 2013 [Member]</t>
  </si>
  <si>
    <t>6.35% Mortgage Note Due March 11, 2014 [Member]</t>
  </si>
  <si>
    <t>5.99% Mortgage Notes Due May 1, 2026 [Member]</t>
  </si>
  <si>
    <t>Mortgages Payable and Debt Maturities - Summary of Mortgage Payable (Parenthetical) (Detail) (USD $)</t>
  </si>
  <si>
    <t>Mortgage note due date</t>
  </si>
  <si>
    <t>Self-storage facilities</t>
  </si>
  <si>
    <t>Aggregate net book value of property pledged for mortgage note</t>
  </si>
  <si>
    <t>Effective interest rate</t>
  </si>
  <si>
    <t>Mortgages Payable and Debt Maturities - Summary of Debt Obligation and Interest Rate Derivatives (Detail) (USD $)</t>
  </si>
  <si>
    <t>Proforma Debt Instrument [Line Items]</t>
  </si>
  <si>
    <t>Mortgage note, total</t>
  </si>
  <si>
    <t>Line of credit - variable rate LIBOR + 1.5% (1.67% at December 31, 2013) [Member]</t>
  </si>
  <si>
    <t>Payable due 2018</t>
  </si>
  <si>
    <t>Debt instrument, fair value</t>
  </si>
  <si>
    <t>Term Note-Fixed Rate 6.38% [Member]</t>
  </si>
  <si>
    <t>Payables due 2016</t>
  </si>
  <si>
    <t>Term note, fair value</t>
  </si>
  <si>
    <t>Term note - variable rate LIBOR+1.65% (1.82% at December 31, 2013) [Member]</t>
  </si>
  <si>
    <t>Payables due Thereafter</t>
  </si>
  <si>
    <t>Term Note-Fixed Rate 5.54% [Member]</t>
  </si>
  <si>
    <t>Mortgage Note-Fixed Rate 5.99% [Member]</t>
  </si>
  <si>
    <t>Payable due 2014</t>
  </si>
  <si>
    <t>Payable due 2015</t>
  </si>
  <si>
    <t>Payables due 2017</t>
  </si>
  <si>
    <t>Mortgages Payable and Debt Maturities - Summary of Debt Obligation and Interest Rate Derivatives (Parenthetical) (Detail)</t>
  </si>
  <si>
    <t>Interest rate at end of period</t>
  </si>
  <si>
    <t>Derivative Financial Instruments - Additional Information (Detail) (USD $)</t>
  </si>
  <si>
    <t>0 Months Ended</t>
  </si>
  <si>
    <t>Aug. 31, 2011</t>
  </si>
  <si>
    <t>Derivative [Line Items]</t>
  </si>
  <si>
    <t>Interest Expense</t>
  </si>
  <si>
    <t>Estimated payments to be made under interest rate swaps</t>
  </si>
  <si>
    <t>Estimated payments to be made under interest rate swaps, assets</t>
  </si>
  <si>
    <t>Net termination value</t>
  </si>
  <si>
    <t>Variable rate term notes</t>
  </si>
  <si>
    <t>Realized losses recognized in interest expense</t>
  </si>
  <si>
    <t>Reclassification Out of Accumulated Other Comprehensive Income [Member] | Accumulated Net Gain (Loss) from Designated or Qualifying Cash Flow Hedges [Member]</t>
  </si>
  <si>
    <t>Interest Rate Swap [Member]</t>
  </si>
  <si>
    <t>Notional amount</t>
  </si>
  <si>
    <t>Derivative Financial Instruments - Summary of Interest Rate Swap Agreements (Detail) (USD $)</t>
  </si>
  <si>
    <t>Effective Date</t>
  </si>
  <si>
    <t>Expiration Date</t>
  </si>
  <si>
    <t>Fixed Rate Paid</t>
  </si>
  <si>
    <t>Floating Rate Received</t>
  </si>
  <si>
    <t>'1 month LIBOR</t>
  </si>
  <si>
    <t>Interest Rate Swap One [Member]</t>
  </si>
  <si>
    <t>Interest Rate Swap Two [Member]</t>
  </si>
  <si>
    <t>Interest Rate Swap Three [Member]</t>
  </si>
  <si>
    <t>Interest Rate Swap Four [Member]</t>
  </si>
  <si>
    <t>Derivative Financial Instruments - Summary of Changes in AOCL (Detail) (USD $)</t>
  </si>
  <si>
    <t>Fair Value Measurements - Assets and Liabilities Carried at Fair Value Measured on Recurring Basis (Detail) (Interest Rate Swap [Member], USD $)</t>
  </si>
  <si>
    <t>Fair Value Assets And Liabilities Measured On Recurring Basis [Line Items]</t>
  </si>
  <si>
    <t>Level 1 [Member]</t>
  </si>
  <si>
    <t>Level 2 [Member]</t>
  </si>
  <si>
    <t>Level 3 [Member]</t>
  </si>
  <si>
    <t>Fair Value Measurements - Additional Information (Detail) (USD $)</t>
  </si>
  <si>
    <t>Impairment charge</t>
  </si>
  <si>
    <t>Stock Based Compensation - Additional Information (Detail) (USD $)</t>
  </si>
  <si>
    <t>In Millions, except Share data, unless otherwise specified</t>
  </si>
  <si>
    <t>Dec. 31, 2010</t>
  </si>
  <si>
    <t>Share-based Compensation Arrangement by Share-based Payment Award [Line Items]</t>
  </si>
  <si>
    <t>Shares authorized for issuance under the Plan</t>
  </si>
  <si>
    <t>Stock option plan, share based compensation, vesting period (in years)</t>
  </si>
  <si>
    <t>'1 year</t>
  </si>
  <si>
    <t>Share-based compensation exercise period</t>
  </si>
  <si>
    <t>'10 years</t>
  </si>
  <si>
    <t>Number of shares available for grant for future issuance</t>
  </si>
  <si>
    <t>Shares outstanding under the Plans</t>
  </si>
  <si>
    <t>Number of shares for initial granting of options</t>
  </si>
  <si>
    <t>Number of shares for annual granting of options</t>
  </si>
  <si>
    <t>Percentage of annual fees in the form on non-vested shares</t>
  </si>
  <si>
    <t>Common stock available for future issuance</t>
  </si>
  <si>
    <t>Shares outstanding under the Plans, non-vested shares</t>
  </si>
  <si>
    <t>Intrinsic value of stock options exercised</t>
  </si>
  <si>
    <t>Proceeds from stock options exercised</t>
  </si>
  <si>
    <t>Total unrecognized compensation</t>
  </si>
  <si>
    <t>Cost recognition, weighted-average period</t>
  </si>
  <si>
    <t>'2 years 3 months 18 days</t>
  </si>
  <si>
    <t>Weighted average remaining contractual life of all exercisable options (in years)</t>
  </si>
  <si>
    <t>'5 years 2 months 12 days</t>
  </si>
  <si>
    <t>Weighted average remaining contractual life of all options (in years)</t>
  </si>
  <si>
    <t>'5 years 8 months 12 days</t>
  </si>
  <si>
    <t>Fair market value of the non-vested stock on the date of grant</t>
  </si>
  <si>
    <t>Compensation expense</t>
  </si>
  <si>
    <t>Shares granted under performance plan</t>
  </si>
  <si>
    <t>Common shares options outstanding</t>
  </si>
  <si>
    <t>Non-vested shares [Member]</t>
  </si>
  <si>
    <t>'3 years 3 months 18 days</t>
  </si>
  <si>
    <t>Non-vested stock, aggregate fair value</t>
  </si>
  <si>
    <t>Directors [Member]</t>
  </si>
  <si>
    <t>Shares of non-vested stock issued</t>
  </si>
  <si>
    <t>Deferred compensation expense</t>
  </si>
  <si>
    <t>Employees [Member]</t>
  </si>
  <si>
    <t>Performance-based vesting restricted stock [Member]</t>
  </si>
  <si>
    <t>Deferred compensation plan for directors [Member]</t>
  </si>
  <si>
    <t>Shares outstanding under Deferred Compensation Plan</t>
  </si>
  <si>
    <t>Employees And Directors [Member]</t>
  </si>
  <si>
    <t>'4 years</t>
  </si>
  <si>
    <t>Minimum [Member] | Non-vested shares [Member]</t>
  </si>
  <si>
    <t>'8 years</t>
  </si>
  <si>
    <t>Maximum [Member] | Non-vested shares [Member]</t>
  </si>
  <si>
    <t>'9 years</t>
  </si>
  <si>
    <t>Stock Based Compensation - Stock Option Activity and Related Information (Detail) (USD $)</t>
  </si>
  <si>
    <t>Outstanding at beginning of year, Options</t>
  </si>
  <si>
    <t>Granted, Options</t>
  </si>
  <si>
    <t>Exercised, Options</t>
  </si>
  <si>
    <t>Adjusted / (forfeited),Options</t>
  </si>
  <si>
    <t>Outstanding at end of year, Options</t>
  </si>
  <si>
    <t>Exercisable at end of year, Options</t>
  </si>
  <si>
    <t>Outstanding at beginning of year, Weighted average exercise price</t>
  </si>
  <si>
    <t>Granted, Weighted average exercise price</t>
  </si>
  <si>
    <t>Exercised, Weighted average exercise price</t>
  </si>
  <si>
    <t>Adjusted / (forfeited),Weighted average exercise price</t>
  </si>
  <si>
    <t>Outstanding at end of year, Weighted average exercise price</t>
  </si>
  <si>
    <t>Exercisable at end of year, Weighted average exercise price</t>
  </si>
  <si>
    <t>Stock Based Compensation - Stock Options Outstanding (Detail) (USD $)</t>
  </si>
  <si>
    <t>Share-based Compensation, Shares Authorized under Stock Option Plans, Exercise Price Range [Line Items]</t>
  </si>
  <si>
    <t>Outstanding, Options</t>
  </si>
  <si>
    <t>Outstanding, Weighted average exercise price</t>
  </si>
  <si>
    <t>Exercisable, Options</t>
  </si>
  <si>
    <t>Exercisable, Weighted average exercise price</t>
  </si>
  <si>
    <t>Intrinsic value of outstanding stock options at December 31, 2013</t>
  </si>
  <si>
    <t>Intrinsic value of exercisable stock options at December 31, 2013</t>
  </si>
  <si>
    <t>$20.28 - 29.99 [Member]</t>
  </si>
  <si>
    <t>Exercise Price Range, minimum</t>
  </si>
  <si>
    <t>Exercise Price Range, maximum</t>
  </si>
  <si>
    <t>$30.00 - 39.99 [Member]</t>
  </si>
  <si>
    <t>$40.00 - 57.79 [Member]</t>
  </si>
  <si>
    <t>Stock Based Compensation - Status of Unvested Shares of Stock Issued to Employees and Directors (Detail) (USD $)</t>
  </si>
  <si>
    <t>Unvested at beginning of year, Non-vested Shares</t>
  </si>
  <si>
    <t>Granted, Non-vested Shares</t>
  </si>
  <si>
    <t>Vested, Non-vested Shares</t>
  </si>
  <si>
    <t>Forfeited, Non-vested Shares</t>
  </si>
  <si>
    <t>Unvested at end of year, Non-vested Shares</t>
  </si>
  <si>
    <t>Unvested at beginning of year, Weighted average grant date fair value</t>
  </si>
  <si>
    <t>Granted, Weighted average grant date fair value</t>
  </si>
  <si>
    <t>Vested, Weighted average grant date fair value</t>
  </si>
  <si>
    <t>Forfeited, Weighted average grant date fair value</t>
  </si>
  <si>
    <t>Unvested at end of year, Weighted average grant date fair value</t>
  </si>
  <si>
    <t>Retirement Plan - Additional Information (Detail) (USD $)</t>
  </si>
  <si>
    <t>Employer contribution, percentage</t>
  </si>
  <si>
    <t>Percentage of employee wage contributions matched 10 % by the employer</t>
  </si>
  <si>
    <t>Retirement Plan, Total expense</t>
  </si>
  <si>
    <t>Investment in Joint Ventures - Additional Information (Detail) (USD $)</t>
  </si>
  <si>
    <t>Dec. 31, 2008</t>
  </si>
  <si>
    <t>Property</t>
  </si>
  <si>
    <t>Iskalo Office Holdings, LLC [Member]</t>
  </si>
  <si>
    <t>Sovran HHF and Sovran HHF II [Member]</t>
  </si>
  <si>
    <t>Schedule of Equity Method Investments [Line Items]</t>
  </si>
  <si>
    <t>Ownership interest</t>
  </si>
  <si>
    <t>Investment at carrying value</t>
  </si>
  <si>
    <t>Payment for property acquisition</t>
  </si>
  <si>
    <t>Contribution of company to joint venture as share in capital</t>
  </si>
  <si>
    <t>Receipt of return of capital distribution</t>
  </si>
  <si>
    <t>Excess of investment over net asset due to capitalization of acquisition related costs</t>
  </si>
  <si>
    <t>Management and call center fee as a percentage of revenues</t>
  </si>
  <si>
    <t>Management and call center fee earned</t>
  </si>
  <si>
    <t>Acquisition fees received for securing purchases</t>
  </si>
  <si>
    <t>Company's share in income (loss) of joint venture</t>
  </si>
  <si>
    <t>Rent paid during the period</t>
  </si>
  <si>
    <t>Property acquisition related costs included in other expenses</t>
  </si>
  <si>
    <t>Investment in Joint Ventures - Summary of Unconsolidated Joint Ventures' Financial Statements (Detail) (USD $)</t>
  </si>
  <si>
    <t>Unaffiliated partners' equity (deficiency)</t>
  </si>
  <si>
    <t>Total Partners' Equity (Deficiency)</t>
  </si>
  <si>
    <t>Total Liabilities and Partners' Equity (Deficiency)</t>
  </si>
  <si>
    <t>Investment in Joint Ventures - Summary of Cash Flows Arising from Off-Balance Sheet Arrangements (Detail) (USD $)</t>
  </si>
  <si>
    <t>Sovran HHF, Sovran HHF II and Iskalo Office Holdings, LLC [Member]</t>
  </si>
  <si>
    <t>Shareholders' Equity - Additional Information (Detail) (USD $)</t>
  </si>
  <si>
    <t>Feb. 27, 2013</t>
  </si>
  <si>
    <t>Stockholders Equity [Line Items]</t>
  </si>
  <si>
    <t>Common stock value authorized under equity offering program</t>
  </si>
  <si>
    <t>Common stock shares issued under equity offering program</t>
  </si>
  <si>
    <t>Weighted average issue price of common stock</t>
  </si>
  <si>
    <t>Proceeds from issuance of common stock</t>
  </si>
  <si>
    <t>Expenses related to equity program</t>
  </si>
  <si>
    <t>Common stock, value reserved for future issuance</t>
  </si>
  <si>
    <t>Acquired storage facilities</t>
  </si>
  <si>
    <t>Shares issued under dividend reinvestment plan</t>
  </si>
  <si>
    <t>Jefferies [Member]</t>
  </si>
  <si>
    <t>Offering related costs and commissions</t>
  </si>
  <si>
    <t>SunTrust [Member]</t>
  </si>
  <si>
    <t>Wells Fargo [Member]</t>
  </si>
  <si>
    <t>Supplementary Quarterly Financial Data (Unaudited) - Summary of Quarterly Results of Operations (Detail) (USD $)</t>
  </si>
  <si>
    <t>Operating revenue</t>
  </si>
  <si>
    <t>Income from discontinued operations</t>
  </si>
  <si>
    <t>Supplementary Quarterly Financial Data (Unaudited) - Summary of Quarterly Results of Operations (Parenthetical) (Detail)</t>
  </si>
  <si>
    <t>Commitment and Contingencies - Additional Information (Detail) (USD $)</t>
  </si>
  <si>
    <t>Nov. 30, 2013</t>
  </si>
  <si>
    <t>Commitment And Contingencies [Line Items]</t>
  </si>
  <si>
    <t>Payment for self-storage facilities under contract</t>
  </si>
  <si>
    <t>Number of self-storage facilities under contract to be purchased</t>
  </si>
  <si>
    <t>Line of credit balance outstanding after funding of six acquisitions</t>
  </si>
  <si>
    <t>Number of self storage facilities acquired for the lease</t>
  </si>
  <si>
    <t>Annual lease payments for storage facilities</t>
  </si>
  <si>
    <t>Percentage of annual increase in rent</t>
  </si>
  <si>
    <t>Lease Agreement period</t>
  </si>
  <si>
    <t>Option to purchase the facilities in lease</t>
  </si>
  <si>
    <t>Payments made for leases</t>
  </si>
  <si>
    <t>Recorded straight-line operating lease expense</t>
  </si>
  <si>
    <t>Expansion and enhancement contracts</t>
  </si>
  <si>
    <t>Developing self storage facilities committed</t>
  </si>
  <si>
    <t>Percentage of limited partnership interest related to developing self storage facilities committed</t>
  </si>
  <si>
    <t>Funded commitment</t>
  </si>
  <si>
    <t>Acquisition 2014 [Member]</t>
  </si>
  <si>
    <t>Option to purchase facilities in period</t>
  </si>
  <si>
    <t>Commitment and Contingencies - Summary of Self Storage Facilities Acquisitions (Detail) (USD $)</t>
  </si>
  <si>
    <t>Significant Acquisitions and Disposals [Line Items]</t>
  </si>
  <si>
    <t>Acquisition January 2014 [Member] | Florida [Member]</t>
  </si>
  <si>
    <t>Acquisition January 2014 [Member] | Texas [Member]</t>
  </si>
  <si>
    <t>Acquisition February 2014 [Member] | Texas [Member]</t>
  </si>
  <si>
    <t>Acquisition February 2014 [Member] | Maine [Member]</t>
  </si>
  <si>
    <t>Commitments and Contingencies - Future Minimum Lease Payments (Detail) (USD $)</t>
  </si>
  <si>
    <t>Operating Leased Assets [Line Items]</t>
  </si>
  <si>
    <t>Four Storage Facilities [Member]</t>
  </si>
  <si>
    <t>Building Lease [Member]</t>
  </si>
  <si>
    <t>Corporate Headquarters [Member]</t>
  </si>
  <si>
    <t>Subsequent Events - Additional Information (Detail) (USD $)</t>
  </si>
  <si>
    <t>In Millions, except Per Share data, unless otherwise specified</t>
  </si>
  <si>
    <t>Jan. 31, 2014</t>
  </si>
  <si>
    <t>Subsequent Event [Member]</t>
  </si>
  <si>
    <t>Jan. 06, 2014</t>
  </si>
  <si>
    <t>Subsequent Event [Line Items]</t>
  </si>
  <si>
    <t>Dividend declared, date</t>
  </si>
  <si>
    <t>Dividend per common share</t>
  </si>
  <si>
    <t>Dividend paid, date</t>
  </si>
  <si>
    <t>Dividend record, date</t>
  </si>
  <si>
    <t>Dividend paid</t>
  </si>
  <si>
    <t>Schedule III Combined Real Estate and Accumulated Depreciation (Detail) (USD $)</t>
  </si>
  <si>
    <t>Construction in Progress [Member]</t>
  </si>
  <si>
    <t>Charleston [Member]</t>
  </si>
  <si>
    <t>Lakeland [Member]</t>
  </si>
  <si>
    <t>Charlotte [Member]</t>
  </si>
  <si>
    <t>Youngstown [Member]</t>
  </si>
  <si>
    <t>Cleveland [Member]</t>
  </si>
  <si>
    <t>Pt. St. Lucie [Member]</t>
  </si>
  <si>
    <t>Orlando - Deltona [Member]</t>
  </si>
  <si>
    <t>Middletown [Member]</t>
  </si>
  <si>
    <t>Buffalo [Member]</t>
  </si>
  <si>
    <t>Rochester [Member]</t>
  </si>
  <si>
    <t>Jacksonville [Member]</t>
  </si>
  <si>
    <t>Columbia [Member]</t>
  </si>
  <si>
    <t>Boston [Member]</t>
  </si>
  <si>
    <t>Savannah [Member]</t>
  </si>
  <si>
    <t>Greensboro [Member]</t>
  </si>
  <si>
    <t>Raleigh-Durham [Member]</t>
  </si>
  <si>
    <t>Hartford-New Haven [Member]</t>
  </si>
  <si>
    <t>Atlanta [Member]</t>
  </si>
  <si>
    <t>Orlando [Member]</t>
  </si>
  <si>
    <t>Sharon [Member]</t>
  </si>
  <si>
    <t>Ft. Lauderdale [Member]</t>
  </si>
  <si>
    <t>West Palm [Member]</t>
  </si>
  <si>
    <t>Baltimore [Member]</t>
  </si>
  <si>
    <t>Melbourne [Member]</t>
  </si>
  <si>
    <t>Newport News [Member]</t>
  </si>
  <si>
    <t>Pensacola [Member]</t>
  </si>
  <si>
    <t>Hartford [Member]</t>
  </si>
  <si>
    <t>Alexandria [Member]</t>
  </si>
  <si>
    <t>Norfolk [Member]</t>
  </si>
  <si>
    <t>Norfolk II [Member]</t>
  </si>
  <si>
    <t>Birmingham [Member]</t>
  </si>
  <si>
    <t>Montgomery [Member]</t>
  </si>
  <si>
    <t>Tampa [Member]</t>
  </si>
  <si>
    <t>Clearwater [Member]</t>
  </si>
  <si>
    <t>Clearwater-Largo [Member]</t>
  </si>
  <si>
    <t>Jackson [Member]</t>
  </si>
  <si>
    <t>Richmond [Member]</t>
  </si>
  <si>
    <t>Harrisburg [Member]</t>
  </si>
  <si>
    <t>Syracuse [Member]</t>
  </si>
  <si>
    <t>Ft. Myers [Member]</t>
  </si>
  <si>
    <t>Ft Myers One [Member]</t>
  </si>
  <si>
    <t>Dallas-Ft.Worth [Member]</t>
  </si>
  <si>
    <t>San Antonio [Member]</t>
  </si>
  <si>
    <t>Boston - Springfield [Member]</t>
  </si>
  <si>
    <t>Cincinnati [Member]</t>
  </si>
  <si>
    <t>Houston-Beaumont [Member]</t>
  </si>
  <si>
    <t>Lynchburg-Lakeside [Member]</t>
  </si>
  <si>
    <t>Lynchburg-Timberlake [Member]</t>
  </si>
  <si>
    <t>Lynchburg-Amherst [Member]</t>
  </si>
  <si>
    <t>Chesapeake [Member]</t>
  </si>
  <si>
    <t>Orlando-W 25th St [Member]</t>
  </si>
  <si>
    <t>Delray [Member]</t>
  </si>
  <si>
    <t>Delray One [Member]</t>
  </si>
  <si>
    <t>Cleveland-Avon [Member]</t>
  </si>
  <si>
    <t>Dallas Fort Worth [Member]</t>
  </si>
  <si>
    <t>Dallas Fort Worth One [Member]</t>
  </si>
  <si>
    <t>Atlanta-Alpharetta [Member]</t>
  </si>
  <si>
    <t>Atlanta-Marietta [Member]</t>
  </si>
  <si>
    <t>Atlanta-Doraville [Member]</t>
  </si>
  <si>
    <t>Greensboro-Hilltop [Member]</t>
  </si>
  <si>
    <t>Greensboro-StgCch [Member]</t>
  </si>
  <si>
    <t>Baton Rouge-Airline [Member]</t>
  </si>
  <si>
    <t>Baton Rouge-Airline2 [Member]</t>
  </si>
  <si>
    <t>Harrisburg-Peiffers [Member]</t>
  </si>
  <si>
    <t>Chesapeake-Military [Member]</t>
  </si>
  <si>
    <t>Chesapeake-Volvo [Member]</t>
  </si>
  <si>
    <t>Virginia Beach-Shell [Member]</t>
  </si>
  <si>
    <t>Virginia Beach-Central [Member]</t>
  </si>
  <si>
    <t>Norfolk-Naval Base [Member]</t>
  </si>
  <si>
    <t>Tampa-E.Hillsborough [Member]</t>
  </si>
  <si>
    <t>Boston North Bridge [Member]</t>
  </si>
  <si>
    <t>Middle Town Harriman [Member]</t>
  </si>
  <si>
    <t>Greensboro-High Point [Member]</t>
  </si>
  <si>
    <t>Titusville [Member]</t>
  </si>
  <si>
    <t>Boston Salem [Member]</t>
  </si>
  <si>
    <t>Providence [Member]</t>
  </si>
  <si>
    <t>Chattanooga-Lee Hwy [Member]</t>
  </si>
  <si>
    <t>Chattanooga-Hwy 58 [Member]</t>
  </si>
  <si>
    <t>Ft. Oglethorpe [Member]</t>
  </si>
  <si>
    <t>Birmingham-Walt [Member]</t>
  </si>
  <si>
    <t>Providence One [Member]</t>
  </si>
  <si>
    <t>Salem-Policy [Member]</t>
  </si>
  <si>
    <t>Youngstown Warren [Member]</t>
  </si>
  <si>
    <t>Youngstown Warren One [Member]</t>
  </si>
  <si>
    <t>Houston Katy [Member]</t>
  </si>
  <si>
    <t>Hollywood-Sheridan [Member]</t>
  </si>
  <si>
    <t>Pompano Beach-Atlantic [Member]</t>
  </si>
  <si>
    <t>Pompano Beach-Sample [Member]</t>
  </si>
  <si>
    <t>Boca Raton-18th St [Member]</t>
  </si>
  <si>
    <t>Vero Beach [Member]</t>
  </si>
  <si>
    <t>Houston Humble [Member]</t>
  </si>
  <si>
    <t>Houston-Old Katy [Member]</t>
  </si>
  <si>
    <t>Houston Webster [Member]</t>
  </si>
  <si>
    <t>Dallas Fort Worth Two [Member]</t>
  </si>
  <si>
    <t>Hollywood-N.21st [Member]</t>
  </si>
  <si>
    <t>San Marcos [Member]</t>
  </si>
  <si>
    <t>Austin-McNeil [Member]</t>
  </si>
  <si>
    <t>Austin-FM [Member]</t>
  </si>
  <si>
    <t>Dallas Fort Worth Three [Member]</t>
  </si>
  <si>
    <t>Dallas Fort Worth Four [Member]</t>
  </si>
  <si>
    <t>Cincinnati Batavia [Member]</t>
  </si>
  <si>
    <t>Jackson-N.West [Member]</t>
  </si>
  <si>
    <t>Houston Katy One [Member]</t>
  </si>
  <si>
    <t>Providence Two [Member]</t>
  </si>
  <si>
    <t>Lafayette-Pinhook 1 [Member]</t>
  </si>
  <si>
    <t>Lafayette-Pinhook2 [Member]</t>
  </si>
  <si>
    <t>Lafayette-Ambassador [Member]</t>
  </si>
  <si>
    <t>Lafayette-Evangeline [Member]</t>
  </si>
  <si>
    <t>Lafayette-Guilbeau [Member]</t>
  </si>
  <si>
    <t>Phoenix Gilbert [Member]</t>
  </si>
  <si>
    <t>Phoenix Glendale [Member]</t>
  </si>
  <si>
    <t>Phoenix Mesa [Member]</t>
  </si>
  <si>
    <t>Phoenix Mesa One [Member]</t>
  </si>
  <si>
    <t>Phoenix Mesa Two [Member]</t>
  </si>
  <si>
    <t>Phoenix Mesa Three [Member]</t>
  </si>
  <si>
    <t>Phoenix-Camelback [Member]</t>
  </si>
  <si>
    <t>Phoenix-Bell [Member]</t>
  </si>
  <si>
    <t>Phoenix-35th Ave [Member]</t>
  </si>
  <si>
    <t>Portland [Member]</t>
  </si>
  <si>
    <t>Cocoa [Member]</t>
  </si>
  <si>
    <t>Dallas Fort Worth Five [Member]</t>
  </si>
  <si>
    <t>Middletown Monroe [Member]</t>
  </si>
  <si>
    <t>Bostonn Andover [Member]</t>
  </si>
  <si>
    <t>Houston Seabrook [Member]</t>
  </si>
  <si>
    <t>Birmingham-Bessemer [Member]</t>
  </si>
  <si>
    <t>Brewster [Member]</t>
  </si>
  <si>
    <t>Austin-Lamar [Member]</t>
  </si>
  <si>
    <t>Houston [Member]</t>
  </si>
  <si>
    <t>Boston Dracut [Member]</t>
  </si>
  <si>
    <t>Boston-Methuen [Member]</t>
  </si>
  <si>
    <t>Myrtle Beach [Member]</t>
  </si>
  <si>
    <t>Kingsland [Member]</t>
  </si>
  <si>
    <t>Saco [Member]</t>
  </si>
  <si>
    <t>Boston-Plymouth [Member]</t>
  </si>
  <si>
    <t>Boston-Sandwich [Member]</t>
  </si>
  <si>
    <t>Dallas-Fort Worth [Member]</t>
  </si>
  <si>
    <t>San Antonio-Hunt [Member]</t>
  </si>
  <si>
    <t>Houston-Humble [Member]</t>
  </si>
  <si>
    <t>Houston-Pasadena [Member]</t>
  </si>
  <si>
    <t>Houston-League City [Member]</t>
  </si>
  <si>
    <t>Houston-Montgomery [Member]</t>
  </si>
  <si>
    <t>The Hamptons [Member]</t>
  </si>
  <si>
    <t>Stamford [Member]</t>
  </si>
  <si>
    <t>Houston-Tomball [Member]</t>
  </si>
  <si>
    <t>Houston-Conroe [Member]</t>
  </si>
  <si>
    <t>Houston-Spring [Member]</t>
  </si>
  <si>
    <t>Houston-Bissonnet [Member]</t>
  </si>
  <si>
    <t>Houston-Alvin [Member]</t>
  </si>
  <si>
    <t>Houston-Missouri City [Member]</t>
  </si>
  <si>
    <t>Chattanooga-Hixson [Member]</t>
  </si>
  <si>
    <t>Austin-Round Rock [Member]</t>
  </si>
  <si>
    <t>Syracuse - Cicero [Member]</t>
  </si>
  <si>
    <t>Long Island-Bayshore [Member]</t>
  </si>
  <si>
    <t>Boston Springfield One [Member]</t>
  </si>
  <si>
    <t>Houston-Jones [Member]</t>
  </si>
  <si>
    <t>Montgomery-Richard [Member]</t>
  </si>
  <si>
    <t>Boston-Oxford [Member]</t>
  </si>
  <si>
    <t>Austin-290E [Member]</t>
  </si>
  <si>
    <t>SanAntonio-Marbach [Member]</t>
  </si>
  <si>
    <t>Austin-South 1st [Member]</t>
  </si>
  <si>
    <t>Houston-Pinehurst [Member]</t>
  </si>
  <si>
    <t>Baton Rouge [Member]</t>
  </si>
  <si>
    <t>Houston-Cypress [Member]</t>
  </si>
  <si>
    <t>San Marcos-Hwy 35S [Member]</t>
  </si>
  <si>
    <t>Houston-Baytown [Member]</t>
  </si>
  <si>
    <t>Houston-Jones Rd 2 [Member]</t>
  </si>
  <si>
    <t>Lafayette [Member]</t>
  </si>
  <si>
    <t>Manchester [Member]</t>
  </si>
  <si>
    <t>Nashua [Member]</t>
  </si>
  <si>
    <t>Clearwater-Pinellas Park [Member]</t>
  </si>
  <si>
    <t>Clearwater-Tarpon Spg. [Member]</t>
  </si>
  <si>
    <t>New Orleans [Member]</t>
  </si>
  <si>
    <t>St Louis-Meramec [Member]</t>
  </si>
  <si>
    <t>St Louis-Charles Rock [Member]</t>
  </si>
  <si>
    <t>St Louis-Shackelford [Member]</t>
  </si>
  <si>
    <t>St Louis-W.Washington [Member]</t>
  </si>
  <si>
    <t>St Louis-Howdershell [Member]</t>
  </si>
  <si>
    <t>St Louis-Lemay Ferry [Member]</t>
  </si>
  <si>
    <t>St Louis-Manchester [Member]</t>
  </si>
  <si>
    <t>San Antonio-Blanco [Member]</t>
  </si>
  <si>
    <t>San Antonio-Broadway [Member]</t>
  </si>
  <si>
    <t>San Antonio-Huebner [Member]</t>
  </si>
  <si>
    <t>Chattanooga-Lee Hwy II [Member]</t>
  </si>
  <si>
    <t>Montgomery-E.S.Blvd [Member]</t>
  </si>
  <si>
    <t>Auburn-Pepperell Pkwy [Member]</t>
  </si>
  <si>
    <t>Auburn-Gatewood Dr [Member]</t>
  </si>
  <si>
    <t>Columbus-Williams Rd [Member]</t>
  </si>
  <si>
    <t>Columbus-Miller Rd [Member]</t>
  </si>
  <si>
    <t>Columbus-Armour Rd [Member]</t>
  </si>
  <si>
    <t>Columbus-Amber Dr [Member]</t>
  </si>
  <si>
    <t>Concord [Member]</t>
  </si>
  <si>
    <t>Buffalo-Langner Rd [Member]</t>
  </si>
  <si>
    <t>Buffalo-Transit Rd [Member]</t>
  </si>
  <si>
    <t>Buffalo-Lake Ave [Member]</t>
  </si>
  <si>
    <t>Buffalo-Union Rd [Member]</t>
  </si>
  <si>
    <t>Buffalo-NF Blvd [Member]</t>
  </si>
  <si>
    <t>Buffalo-Young St [Member]</t>
  </si>
  <si>
    <t>Buffalo-Sheridan Dr [Member]</t>
  </si>
  <si>
    <t>Buffalo Transit Rd One [Member]</t>
  </si>
  <si>
    <t>Rochester-Phillips Rd [Member]</t>
  </si>
  <si>
    <t>Greenville [Member]</t>
  </si>
  <si>
    <t>Huntsville-Memorial [Member]</t>
  </si>
  <si>
    <t>Huntsville-Madison 1 [Member]</t>
  </si>
  <si>
    <t>Bilox-Gulfport [Member]</t>
  </si>
  <si>
    <t>Huntsville-Hwy 72 [Member]</t>
  </si>
  <si>
    <t>Mobile-Airport Blvd [Member]</t>
  </si>
  <si>
    <t>Huntsville-Madison 2 [Member]</t>
  </si>
  <si>
    <t>Foley-Hwy 59 [Member]</t>
  </si>
  <si>
    <t>Pensacola 6-Nine Mile [Member]</t>
  </si>
  <si>
    <t>Auburn-College St [Member]</t>
  </si>
  <si>
    <t>Biloxi-Gulfport [Member]</t>
  </si>
  <si>
    <t>Pensacola 7-Hwy 98 [Member]</t>
  </si>
  <si>
    <t>Montgomery-Arrowhead [Member]</t>
  </si>
  <si>
    <t>Montgomery-McLemore [Member]</t>
  </si>
  <si>
    <t>San Antonio-Foster [Member]</t>
  </si>
  <si>
    <t>Hattiesburg-Clasic [Member]</t>
  </si>
  <si>
    <t>Biloxi-Ginger [Member]</t>
  </si>
  <si>
    <t>Foley-7905 St Hwy 59 [Member]</t>
  </si>
  <si>
    <t>Jackson-Ridgeland [Member]</t>
  </si>
  <si>
    <t>Jackson-5111 [Member]</t>
  </si>
  <si>
    <t>Cincinnati-Robertson [Member]</t>
  </si>
  <si>
    <t>Richmond-Bridge Rd [Member]</t>
  </si>
  <si>
    <t>Charlotte-Wallace [Member]</t>
  </si>
  <si>
    <t>Charlotte- Westmoreland [Member]</t>
  </si>
  <si>
    <t>Charlotte-Matthews [Member]</t>
  </si>
  <si>
    <t>Charlotte-Zeb Morris [Member]</t>
  </si>
  <si>
    <t>Fair Lawn-Wagaraw [Member]</t>
  </si>
  <si>
    <t>Elizabeth-Allen [Member]</t>
  </si>
  <si>
    <t>Saint Louis-High Ridge [Member]</t>
  </si>
  <si>
    <t>Atlanta-Decatur [Member]</t>
  </si>
  <si>
    <t>Houston Humble Two [Member]</t>
  </si>
  <si>
    <t>Houston-Hwy 6N [Member]</t>
  </si>
  <si>
    <t>Austin-Cedar Park [Member]</t>
  </si>
  <si>
    <t>Houston-Katy [Member]</t>
  </si>
  <si>
    <t>Houston-Deer Park [Member]</t>
  </si>
  <si>
    <t>Houston-W.Little York [Member]</t>
  </si>
  <si>
    <t>Houston-Friendswood [Member]</t>
  </si>
  <si>
    <t>Houston-W.Sam Houston [Member]</t>
  </si>
  <si>
    <t>Austin-Pond Springs Rd [Member]</t>
  </si>
  <si>
    <t>Houston-Silverado Dr [Member]</t>
  </si>
  <si>
    <t>Houston-Sugarland [Member]</t>
  </si>
  <si>
    <t>Houston-Westheimer Rd [Member]</t>
  </si>
  <si>
    <t>Houston-Wilcrest Dr [Member]</t>
  </si>
  <si>
    <t>Houston-Woodlands [Member]</t>
  </si>
  <si>
    <t>Houston-Katy Freeway [Member]</t>
  </si>
  <si>
    <t>Houston-Webster [Member]</t>
  </si>
  <si>
    <t>Miami [Member]</t>
  </si>
  <si>
    <t>Chicago - Lake Forest [Member]</t>
  </si>
  <si>
    <t>Chicago - Schaumburg [Member]</t>
  </si>
  <si>
    <t>Jacksonville - Middleburg [Member]</t>
  </si>
  <si>
    <t>Jacksonville - Orange Pk. [Member]</t>
  </si>
  <si>
    <t>St. Augustine [Member]</t>
  </si>
  <si>
    <t>Atlanta - NE Expressway [Member]</t>
  </si>
  <si>
    <t>Atlanta - Kennesaw [Member]</t>
  </si>
  <si>
    <t>Atlanta - Lawrenceville [Member]</t>
  </si>
  <si>
    <t>Atlanta - Woodstock [Member]</t>
  </si>
  <si>
    <t>Chicago - Lindenhurst [Member]</t>
  </si>
  <si>
    <t>Chicago - Orland Park [Member]</t>
  </si>
  <si>
    <t>Bradenton [Member]</t>
  </si>
  <si>
    <t>Ft. Myers - Cleveland [Member]</t>
  </si>
  <si>
    <t>Clearwater - Drew St. [Member]</t>
  </si>
  <si>
    <t>Chicago - Aurora [Member]</t>
  </si>
  <si>
    <t>Phoenix [Member]</t>
  </si>
  <si>
    <t>Chicago - North Austin [Member]</t>
  </si>
  <si>
    <t>Chicago - North Western [Member]</t>
  </si>
  <si>
    <t>Chicago - West Pershing [Member]</t>
  </si>
  <si>
    <t>Chicago - N. Broadway [Member]</t>
  </si>
  <si>
    <t>San Antonio - Marbach [Member]</t>
  </si>
  <si>
    <t>Long Island [Member]</t>
  </si>
  <si>
    <t>Boston - Somerville [Member]</t>
  </si>
  <si>
    <t>Long Island - Deer Park [Member]</t>
  </si>
  <si>
    <t>Long Island - Amityville [Member]</t>
  </si>
  <si>
    <t>Colorado Springs [Member]</t>
  </si>
  <si>
    <t>Toms River - Route 37 [Member]</t>
  </si>
  <si>
    <t>Lake Worth - S Military [Member]</t>
  </si>
  <si>
    <t>Hartford-Bristol [Member]</t>
  </si>
  <si>
    <t>Piscataway [Member]</t>
  </si>
  <si>
    <t>Corporate Office [Member]</t>
  </si>
  <si>
    <t>SEC Schedule III, Real Estate and Accumulated Depreciation [Line Items]</t>
  </si>
  <si>
    <t>'SC</t>
  </si>
  <si>
    <t>'FL</t>
  </si>
  <si>
    <t>'NC</t>
  </si>
  <si>
    <t>'OH</t>
  </si>
  <si>
    <t>'NY</t>
  </si>
  <si>
    <t>'MA</t>
  </si>
  <si>
    <t>'GA</t>
  </si>
  <si>
    <t>'CT</t>
  </si>
  <si>
    <t>'PA</t>
  </si>
  <si>
    <t>'MD</t>
  </si>
  <si>
    <t>'VA</t>
  </si>
  <si>
    <t>'AL</t>
  </si>
  <si>
    <t>'MS</t>
  </si>
  <si>
    <t>'TX</t>
  </si>
  <si>
    <t>'LA</t>
  </si>
  <si>
    <t>'RI</t>
  </si>
  <si>
    <t>'TN</t>
  </si>
  <si>
    <t>'NH</t>
  </si>
  <si>
    <t>'AZ</t>
  </si>
  <si>
    <t>'ME</t>
  </si>
  <si>
    <t>'MO</t>
  </si>
  <si>
    <t>'IL</t>
  </si>
  <si>
    <t>'CO</t>
  </si>
  <si>
    <t>'NJ</t>
  </si>
  <si>
    <t>Initial Cost to Company, Land</t>
  </si>
  <si>
    <t>Initial Cost to Company, Building, Equipment and Improvements</t>
  </si>
  <si>
    <t>Cost Capitalized Subsequent to Acquisition, Building, Equipment and Improvements</t>
  </si>
  <si>
    <t>Gross Amount at Which Carried at Close of Period, Land</t>
  </si>
  <si>
    <t>Gross Amount at Which Carried at Close of Period, Building, Equipment and Improvements</t>
  </si>
  <si>
    <t>Gross Amount at Which Carried at Close of Period, Total</t>
  </si>
  <si>
    <t>Accumulated Depreciation</t>
  </si>
  <si>
    <t>Date of Construction</t>
  </si>
  <si>
    <t>'1985</t>
  </si>
  <si>
    <t>'1986</t>
  </si>
  <si>
    <t>'1980</t>
  </si>
  <si>
    <t>'1987</t>
  </si>
  <si>
    <t>'1984</t>
  </si>
  <si>
    <t>'1988</t>
  </si>
  <si>
    <t>'1981</t>
  </si>
  <si>
    <t>'1989</t>
  </si>
  <si>
    <t>'1975</t>
  </si>
  <si>
    <t>'1983</t>
  </si>
  <si>
    <t>'1992</t>
  </si>
  <si>
    <t>'1990</t>
  </si>
  <si>
    <t>'1982</t>
  </si>
  <si>
    <t>'1970</t>
  </si>
  <si>
    <t>'1991/94</t>
  </si>
  <si>
    <t>'1988/93</t>
  </si>
  <si>
    <t>'2012</t>
  </si>
  <si>
    <t>'1987/92</t>
  </si>
  <si>
    <t>'1995</t>
  </si>
  <si>
    <t>'1978</t>
  </si>
  <si>
    <t>'1979</t>
  </si>
  <si>
    <t>'1977</t>
  </si>
  <si>
    <t>'1993/95</t>
  </si>
  <si>
    <t>'1988/95</t>
  </si>
  <si>
    <t>'1969</t>
  </si>
  <si>
    <t>'1994</t>
  </si>
  <si>
    <t>'1996</t>
  </si>
  <si>
    <t>'1997</t>
  </si>
  <si>
    <t>'1991</t>
  </si>
  <si>
    <t>'1989/95</t>
  </si>
  <si>
    <t>'1993</t>
  </si>
  <si>
    <t>'1990/96</t>
  </si>
  <si>
    <t>'1986/90</t>
  </si>
  <si>
    <t>'1984/88</t>
  </si>
  <si>
    <t>'1988/91</t>
  </si>
  <si>
    <t>'1986/94</t>
  </si>
  <si>
    <t>'1992/94</t>
  </si>
  <si>
    <t>'1976</t>
  </si>
  <si>
    <t>'1998</t>
  </si>
  <si>
    <t>'1991/97</t>
  </si>
  <si>
    <t>'1996/99</t>
  </si>
  <si>
    <t>'1993/97</t>
  </si>
  <si>
    <t>'1979/83</t>
  </si>
  <si>
    <t>'1998/02</t>
  </si>
  <si>
    <t>'1999</t>
  </si>
  <si>
    <t>'1994/97</t>
  </si>
  <si>
    <t>'1994/98</t>
  </si>
  <si>
    <t>'1995/99</t>
  </si>
  <si>
    <t>'1998/01</t>
  </si>
  <si>
    <t>'2000</t>
  </si>
  <si>
    <t>'2001</t>
  </si>
  <si>
    <t>'2003</t>
  </si>
  <si>
    <t>'1988/02</t>
  </si>
  <si>
    <t>'1965/75</t>
  </si>
  <si>
    <t>'2002</t>
  </si>
  <si>
    <t>'1997/99</t>
  </si>
  <si>
    <t>'2002/04</t>
  </si>
  <si>
    <t>'1984/94</t>
  </si>
  <si>
    <t>'2002/06</t>
  </si>
  <si>
    <t>'2001/04</t>
  </si>
  <si>
    <t>'1980/01</t>
  </si>
  <si>
    <t>'1998/03</t>
  </si>
  <si>
    <t>'2004</t>
  </si>
  <si>
    <t>'1996/97</t>
  </si>
  <si>
    <t>'2002/03</t>
  </si>
  <si>
    <t>'4/6/2002</t>
  </si>
  <si>
    <t>'2004/05</t>
  </si>
  <si>
    <t>'1993/07</t>
  </si>
  <si>
    <t>'1999/00</t>
  </si>
  <si>
    <t>'1990/95</t>
  </si>
  <si>
    <t>'2003/06</t>
  </si>
  <si>
    <t>'1989/06</t>
  </si>
  <si>
    <t>'1998/05</t>
  </si>
  <si>
    <t>'1998/06</t>
  </si>
  <si>
    <t>'2000/07</t>
  </si>
  <si>
    <t>'2004/06</t>
  </si>
  <si>
    <t>'2006</t>
  </si>
  <si>
    <t>'2002/05</t>
  </si>
  <si>
    <t>'1997/00</t>
  </si>
  <si>
    <t>'2003/04</t>
  </si>
  <si>
    <t>'2009</t>
  </si>
  <si>
    <t>'2008</t>
  </si>
  <si>
    <t>'2007</t>
  </si>
  <si>
    <t>'2005</t>
  </si>
  <si>
    <t>'1996/2004</t>
  </si>
  <si>
    <t>'1999/2006</t>
  </si>
  <si>
    <t>'2010</t>
  </si>
  <si>
    <t>'2011</t>
  </si>
  <si>
    <t>Date Acquired</t>
  </si>
  <si>
    <t>Life on which depreciation in latest income statement is computed</t>
  </si>
  <si>
    <t>Schedule III Combined Real Estate and Accumulated Depreciation - Cost and Accumulated Depreciation (Detail) (USD $)</t>
  </si>
  <si>
    <t>Additions during period other acquisitions, improvements, total</t>
  </si>
  <si>
    <t>Deductions during period</t>
  </si>
  <si>
    <t>Additions during period depreciation expens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sz val="10"/>
      <color theme="1"/>
      <name val="Times New Roman"/>
      <family val="1"/>
    </font>
    <font>
      <sz val="8"/>
      <color theme="1"/>
      <name val="Times New Roman"/>
      <family val="1"/>
    </font>
    <font>
      <u/>
      <sz val="10"/>
      <color theme="1"/>
      <name val="Times New Roman"/>
      <family val="1"/>
    </font>
    <font>
      <sz val="1"/>
      <color theme="1"/>
      <name val="Times New Roman"/>
      <family val="1"/>
    </font>
    <font>
      <sz val="12"/>
      <color theme="1"/>
      <name val="Calibri"/>
      <family val="2"/>
      <scheme val="minor"/>
    </font>
    <font>
      <u/>
      <sz val="8"/>
      <color theme="1"/>
      <name val="Times New Roman"/>
      <family val="1"/>
    </font>
    <font>
      <u/>
      <sz val="1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xf numFmtId="0" fontId="31"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14" fontId="0" fillId="0" borderId="0" xfId="0" applyNumberFormat="1" applyAlignment="1">
      <alignment horizontal="right" wrapText="1"/>
    </xf>
    <xf numFmtId="0" fontId="0" fillId="0" borderId="0" xfId="0" applyAlignment="1">
      <alignment horizontal="right"/>
    </xf>
    <xf numFmtId="14" fontId="0" fillId="33" borderId="0" xfId="0" applyNumberFormat="1" applyFill="1" applyAlignment="1">
      <alignment horizontal="right" wrapText="1"/>
    </xf>
    <xf numFmtId="0" fontId="0" fillId="33" borderId="0" xfId="0" applyFill="1" applyAlignment="1">
      <alignment horizontal="right"/>
    </xf>
    <xf numFmtId="0" fontId="0" fillId="0" borderId="0" xfId="0"/>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32" fillId="0" borderId="12" xfId="0" applyFont="1" applyBorder="1" applyAlignment="1">
      <alignment wrapText="1"/>
    </xf>
    <xf numFmtId="0" fontId="33" fillId="0" borderId="0" xfId="0" applyFont="1" applyAlignment="1">
      <alignment wrapText="1"/>
    </xf>
    <xf numFmtId="0" fontId="18" fillId="0" borderId="0" xfId="0" applyFont="1" applyAlignment="1">
      <alignment horizontal="right"/>
    </xf>
    <xf numFmtId="0" fontId="30" fillId="0" borderId="0" xfId="0" applyFont="1"/>
    <xf numFmtId="0" fontId="30" fillId="0" borderId="0" xfId="0" applyFont="1" applyAlignment="1">
      <alignment wrapText="1"/>
    </xf>
    <xf numFmtId="0" fontId="30" fillId="0" borderId="0" xfId="0" applyFont="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30" fillId="0" borderId="11" xfId="0" applyFont="1" applyBorder="1" applyAlignment="1">
      <alignment horizontal="center" wrapText="1"/>
    </xf>
    <xf numFmtId="0" fontId="30" fillId="0" borderId="11" xfId="0" applyFont="1" applyBorder="1" applyAlignment="1">
      <alignment wrapText="1"/>
    </xf>
    <xf numFmtId="0" fontId="31" fillId="0" borderId="0" xfId="0" applyFont="1" applyAlignment="1">
      <alignment wrapText="1"/>
    </xf>
    <xf numFmtId="0" fontId="35" fillId="33" borderId="0" xfId="0" applyFont="1" applyFill="1" applyAlignment="1">
      <alignment vertical="top" wrapText="1"/>
    </xf>
    <xf numFmtId="0" fontId="35" fillId="0" borderId="0" xfId="0" applyFont="1" applyAlignment="1">
      <alignment vertical="top" wrapText="1"/>
    </xf>
    <xf numFmtId="0" fontId="0" fillId="0" borderId="13" xfId="0" applyBorder="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0" borderId="0" xfId="0" applyFont="1" applyAlignment="1">
      <alignment horizontal="center" wrapText="1"/>
    </xf>
    <xf numFmtId="14" fontId="18" fillId="0" borderId="0" xfId="0" applyNumberFormat="1" applyFont="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19" fillId="0" borderId="0" xfId="0" applyFont="1" applyAlignment="1">
      <alignment horizontal="center" wrapText="1"/>
    </xf>
    <xf numFmtId="0" fontId="36" fillId="0" borderId="0" xfId="0" applyFont="1" applyAlignment="1">
      <alignment wrapText="1"/>
    </xf>
    <xf numFmtId="0" fontId="31"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2579552</v>
      </c>
      <c r="D17" s="4" t="s">
        <v>6</v>
      </c>
    </row>
    <row r="18" spans="1:4" x14ac:dyDescent="0.25">
      <c r="A18" s="2" t="s">
        <v>32</v>
      </c>
      <c r="B18" s="4" t="s">
        <v>6</v>
      </c>
      <c r="C18" s="4" t="s">
        <v>6</v>
      </c>
      <c r="D18" s="7">
        <v>1991498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7" customWidth="1"/>
    <col min="4" max="4" width="7.5703125" customWidth="1"/>
    <col min="5" max="5" width="25" customWidth="1"/>
    <col min="6" max="6" width="11.28515625" customWidth="1"/>
    <col min="7" max="7" width="34.7109375" customWidth="1"/>
    <col min="8" max="8" width="7.5703125" customWidth="1"/>
    <col min="9" max="9" width="25" customWidth="1"/>
    <col min="10" max="10" width="11.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26" t="s">
        <v>6</v>
      </c>
      <c r="C3" s="26"/>
      <c r="D3" s="26"/>
      <c r="E3" s="26"/>
      <c r="F3" s="26"/>
      <c r="G3" s="26"/>
      <c r="H3" s="26"/>
      <c r="I3" s="26"/>
      <c r="J3" s="26"/>
    </row>
    <row r="4" spans="1:10" ht="15" customHeight="1" x14ac:dyDescent="0.25">
      <c r="A4" s="13" t="s">
        <v>191</v>
      </c>
      <c r="B4" s="26" t="s">
        <v>6</v>
      </c>
      <c r="C4" s="26"/>
      <c r="D4" s="26"/>
      <c r="E4" s="26"/>
      <c r="F4" s="26"/>
      <c r="G4" s="26"/>
      <c r="H4" s="26"/>
      <c r="I4" s="26"/>
      <c r="J4" s="26"/>
    </row>
    <row r="5" spans="1:10" x14ac:dyDescent="0.25">
      <c r="A5" s="13"/>
      <c r="B5" s="26"/>
      <c r="C5" s="26"/>
      <c r="D5" s="26"/>
      <c r="E5" s="26"/>
      <c r="F5" s="26"/>
      <c r="G5" s="26"/>
      <c r="H5" s="26"/>
      <c r="I5" s="26"/>
      <c r="J5" s="26"/>
    </row>
    <row r="6" spans="1:10" x14ac:dyDescent="0.25">
      <c r="A6" s="13"/>
      <c r="B6" s="27" t="s">
        <v>192</v>
      </c>
      <c r="C6" s="27"/>
      <c r="D6" s="27"/>
      <c r="E6" s="27"/>
      <c r="F6" s="27"/>
      <c r="G6" s="27"/>
      <c r="H6" s="27"/>
      <c r="I6" s="27"/>
      <c r="J6" s="27"/>
    </row>
    <row r="7" spans="1:10" x14ac:dyDescent="0.25">
      <c r="A7" s="13"/>
      <c r="B7" s="26"/>
      <c r="C7" s="26"/>
      <c r="D7" s="26"/>
      <c r="E7" s="26"/>
      <c r="F7" s="26"/>
      <c r="G7" s="26"/>
      <c r="H7" s="26"/>
      <c r="I7" s="26"/>
      <c r="J7" s="26"/>
    </row>
    <row r="8" spans="1:10" ht="51" customHeight="1" x14ac:dyDescent="0.25">
      <c r="A8" s="13"/>
      <c r="B8" s="28" t="s">
        <v>193</v>
      </c>
      <c r="C8" s="28"/>
      <c r="D8" s="28"/>
      <c r="E8" s="28"/>
      <c r="F8" s="28"/>
      <c r="G8" s="28"/>
      <c r="H8" s="28"/>
      <c r="I8" s="28"/>
      <c r="J8" s="28"/>
    </row>
    <row r="9" spans="1:10" x14ac:dyDescent="0.25">
      <c r="A9" s="13"/>
      <c r="B9" s="26"/>
      <c r="C9" s="26"/>
      <c r="D9" s="26"/>
      <c r="E9" s="26"/>
      <c r="F9" s="26"/>
      <c r="G9" s="26"/>
      <c r="H9" s="26"/>
      <c r="I9" s="26"/>
      <c r="J9" s="26"/>
    </row>
    <row r="10" spans="1:10" ht="38.25" customHeight="1" x14ac:dyDescent="0.25">
      <c r="A10" s="13"/>
      <c r="B10" s="29" t="s">
        <v>194</v>
      </c>
      <c r="C10" s="29"/>
      <c r="D10" s="29"/>
      <c r="E10" s="29"/>
      <c r="F10" s="29"/>
      <c r="G10" s="29"/>
      <c r="H10" s="29"/>
      <c r="I10" s="29"/>
      <c r="J10" s="29"/>
    </row>
    <row r="11" spans="1:10" x14ac:dyDescent="0.25">
      <c r="A11" s="13"/>
      <c r="B11" s="26"/>
      <c r="C11" s="26"/>
      <c r="D11" s="26"/>
      <c r="E11" s="26"/>
      <c r="F11" s="26"/>
      <c r="G11" s="26"/>
      <c r="H11" s="26"/>
      <c r="I11" s="26"/>
      <c r="J11" s="26"/>
    </row>
    <row r="12" spans="1:10" ht="76.5" customHeight="1" x14ac:dyDescent="0.25">
      <c r="A12" s="13"/>
      <c r="B12" s="29" t="s">
        <v>195</v>
      </c>
      <c r="C12" s="29"/>
      <c r="D12" s="29"/>
      <c r="E12" s="29"/>
      <c r="F12" s="29"/>
      <c r="G12" s="29"/>
      <c r="H12" s="29"/>
      <c r="I12" s="29"/>
      <c r="J12" s="29"/>
    </row>
    <row r="13" spans="1:10" x14ac:dyDescent="0.25">
      <c r="A13" s="13"/>
      <c r="B13" s="26"/>
      <c r="C13" s="26"/>
      <c r="D13" s="26"/>
      <c r="E13" s="26"/>
      <c r="F13" s="26"/>
      <c r="G13" s="26"/>
      <c r="H13" s="26"/>
      <c r="I13" s="26"/>
      <c r="J13" s="26"/>
    </row>
    <row r="14" spans="1:10" ht="140.25" customHeight="1" x14ac:dyDescent="0.25">
      <c r="A14" s="13"/>
      <c r="B14" s="29" t="s">
        <v>196</v>
      </c>
      <c r="C14" s="29"/>
      <c r="D14" s="29"/>
      <c r="E14" s="29"/>
      <c r="F14" s="29"/>
      <c r="G14" s="29"/>
      <c r="H14" s="29"/>
      <c r="I14" s="29"/>
      <c r="J14" s="29"/>
    </row>
    <row r="15" spans="1:10" x14ac:dyDescent="0.25">
      <c r="A15" s="13"/>
      <c r="B15" s="26"/>
      <c r="C15" s="26"/>
      <c r="D15" s="26"/>
      <c r="E15" s="26"/>
      <c r="F15" s="26"/>
      <c r="G15" s="26"/>
      <c r="H15" s="26"/>
      <c r="I15" s="26"/>
      <c r="J15" s="26"/>
    </row>
    <row r="16" spans="1:10" ht="15.75" x14ac:dyDescent="0.25">
      <c r="A16" s="13"/>
      <c r="B16" s="30"/>
      <c r="C16" s="30"/>
      <c r="D16" s="30"/>
      <c r="E16" s="30"/>
      <c r="F16" s="30"/>
      <c r="G16" s="30"/>
      <c r="H16" s="30"/>
      <c r="I16" s="30"/>
      <c r="J16" s="30"/>
    </row>
    <row r="17" spans="1:10" x14ac:dyDescent="0.25">
      <c r="A17" s="13"/>
      <c r="B17" s="4"/>
      <c r="C17" s="4"/>
      <c r="D17" s="4"/>
      <c r="E17" s="4"/>
      <c r="F17" s="4"/>
      <c r="G17" s="4"/>
      <c r="H17" s="4"/>
      <c r="I17" s="4"/>
      <c r="J17" s="4"/>
    </row>
    <row r="18" spans="1:10" ht="15.75" thickBot="1" x14ac:dyDescent="0.3">
      <c r="A18" s="13"/>
      <c r="B18" t="s">
        <v>197</v>
      </c>
      <c r="C18" s="4" t="s">
        <v>198</v>
      </c>
      <c r="D18" s="25">
        <v>2013</v>
      </c>
      <c r="E18" s="25"/>
      <c r="F18" s="4"/>
      <c r="G18" s="4"/>
      <c r="H18" s="25">
        <v>2012</v>
      </c>
      <c r="I18" s="25"/>
      <c r="J18" s="4"/>
    </row>
    <row r="19" spans="1:10" x14ac:dyDescent="0.25">
      <c r="A19" s="13"/>
      <c r="B19" s="4"/>
      <c r="C19" s="26"/>
      <c r="D19" s="26"/>
      <c r="E19" s="26"/>
      <c r="F19" s="26"/>
      <c r="G19" s="26"/>
      <c r="H19" s="26"/>
      <c r="I19" s="26"/>
      <c r="J19" s="26"/>
    </row>
    <row r="20" spans="1:10" ht="45" x14ac:dyDescent="0.25">
      <c r="A20" s="13"/>
      <c r="B20" s="14" t="s">
        <v>199</v>
      </c>
      <c r="C20" s="15" t="s">
        <v>198</v>
      </c>
      <c r="D20" s="15" t="s">
        <v>200</v>
      </c>
      <c r="E20" s="16">
        <v>12670</v>
      </c>
      <c r="F20" s="17"/>
      <c r="G20" s="15"/>
      <c r="H20" s="15" t="s">
        <v>200</v>
      </c>
      <c r="I20" s="16">
        <v>14466</v>
      </c>
      <c r="J20" s="17"/>
    </row>
    <row r="21" spans="1:10" ht="30" x14ac:dyDescent="0.25">
      <c r="A21" s="13"/>
      <c r="B21" s="2" t="s">
        <v>201</v>
      </c>
      <c r="C21" s="4" t="s">
        <v>198</v>
      </c>
      <c r="D21" s="4"/>
      <c r="E21" s="18" t="s">
        <v>202</v>
      </c>
      <c r="F21" t="s">
        <v>203</v>
      </c>
      <c r="G21" s="4"/>
      <c r="H21" s="4"/>
      <c r="I21" s="18" t="s">
        <v>204</v>
      </c>
      <c r="J21" t="s">
        <v>203</v>
      </c>
    </row>
    <row r="22" spans="1:10" ht="30" x14ac:dyDescent="0.25">
      <c r="A22" s="13"/>
      <c r="B22" s="14" t="s">
        <v>205</v>
      </c>
      <c r="C22" s="15" t="s">
        <v>198</v>
      </c>
      <c r="D22" s="15"/>
      <c r="E22" s="19">
        <v>1</v>
      </c>
      <c r="F22" s="17" t="s">
        <v>198</v>
      </c>
      <c r="G22" s="15"/>
      <c r="H22" s="15"/>
      <c r="I22" s="19">
        <v>584</v>
      </c>
      <c r="J22" s="17" t="s">
        <v>198</v>
      </c>
    </row>
    <row r="23" spans="1:10" ht="45" x14ac:dyDescent="0.25">
      <c r="A23" s="13"/>
      <c r="B23" s="2" t="s">
        <v>206</v>
      </c>
      <c r="C23" s="4" t="s">
        <v>198</v>
      </c>
      <c r="D23" s="4"/>
      <c r="E23" s="18">
        <v>469</v>
      </c>
      <c r="G23" s="4"/>
      <c r="H23" s="4"/>
      <c r="I23" s="18">
        <v>513</v>
      </c>
    </row>
    <row r="24" spans="1:10" x14ac:dyDescent="0.25">
      <c r="A24" s="13"/>
      <c r="B24" s="14" t="s">
        <v>207</v>
      </c>
      <c r="C24" s="15" t="s">
        <v>198</v>
      </c>
      <c r="D24" s="15"/>
      <c r="E24" s="19" t="s">
        <v>208</v>
      </c>
      <c r="F24" s="17" t="s">
        <v>203</v>
      </c>
      <c r="G24" s="15"/>
      <c r="H24" s="15"/>
      <c r="I24" s="19" t="s">
        <v>209</v>
      </c>
      <c r="J24" s="17" t="s">
        <v>203</v>
      </c>
    </row>
    <row r="25" spans="1:10" ht="15.75" thickBot="1" x14ac:dyDescent="0.3">
      <c r="A25" s="13"/>
      <c r="B25" s="2" t="s">
        <v>210</v>
      </c>
      <c r="C25" s="4" t="s">
        <v>198</v>
      </c>
      <c r="D25" s="4"/>
      <c r="E25" s="18">
        <v>524</v>
      </c>
      <c r="G25" s="4"/>
      <c r="H25" s="4"/>
      <c r="I25" s="20">
        <v>5088</v>
      </c>
    </row>
    <row r="26" spans="1:10" x14ac:dyDescent="0.25">
      <c r="A26" s="13"/>
      <c r="B26" s="21"/>
      <c r="C26" s="21" t="s">
        <v>198</v>
      </c>
      <c r="D26" s="22"/>
      <c r="E26" s="22"/>
      <c r="F26" s="21"/>
      <c r="G26" s="21"/>
      <c r="H26" s="22"/>
      <c r="I26" s="22"/>
      <c r="J26" s="21"/>
    </row>
    <row r="27" spans="1:10" ht="45.75" thickBot="1" x14ac:dyDescent="0.3">
      <c r="A27" s="13"/>
      <c r="B27" s="14" t="s">
        <v>211</v>
      </c>
      <c r="C27" s="23" t="s">
        <v>198</v>
      </c>
      <c r="D27" s="15" t="s">
        <v>200</v>
      </c>
      <c r="E27" s="16">
        <v>12940</v>
      </c>
      <c r="F27" s="17"/>
      <c r="G27" s="23"/>
      <c r="H27" s="15" t="s">
        <v>200</v>
      </c>
      <c r="I27" s="16">
        <v>12670</v>
      </c>
      <c r="J27" s="17"/>
    </row>
    <row r="28" spans="1:10" ht="15.75" thickTop="1" x14ac:dyDescent="0.25">
      <c r="A28" s="13"/>
      <c r="B28" s="21"/>
      <c r="C28" s="21" t="s">
        <v>198</v>
      </c>
      <c r="D28" s="24"/>
      <c r="E28" s="24"/>
      <c r="F28" s="21"/>
      <c r="G28" s="21"/>
      <c r="H28" s="24"/>
      <c r="I28" s="24"/>
      <c r="J28" s="21"/>
    </row>
    <row r="29" spans="1:10" x14ac:dyDescent="0.25">
      <c r="A29" s="13"/>
      <c r="B29" s="26"/>
      <c r="C29" s="26"/>
      <c r="D29" s="26"/>
      <c r="E29" s="26"/>
      <c r="F29" s="26"/>
      <c r="G29" s="26"/>
      <c r="H29" s="26"/>
      <c r="I29" s="26"/>
      <c r="J29" s="26"/>
    </row>
    <row r="30" spans="1:10" ht="25.5" customHeight="1" x14ac:dyDescent="0.25">
      <c r="A30" s="13"/>
      <c r="B30" s="28" t="s">
        <v>212</v>
      </c>
      <c r="C30" s="28"/>
      <c r="D30" s="28"/>
      <c r="E30" s="28"/>
      <c r="F30" s="28"/>
      <c r="G30" s="28"/>
      <c r="H30" s="28"/>
      <c r="I30" s="28"/>
      <c r="J30" s="28"/>
    </row>
    <row r="31" spans="1:10" x14ac:dyDescent="0.25">
      <c r="A31" s="13"/>
      <c r="B31" s="26"/>
      <c r="C31" s="26"/>
      <c r="D31" s="26"/>
      <c r="E31" s="26"/>
      <c r="F31" s="26"/>
      <c r="G31" s="26"/>
      <c r="H31" s="26"/>
      <c r="I31" s="26"/>
      <c r="J31" s="26"/>
    </row>
    <row r="32" spans="1:10" ht="63.75" customHeight="1" x14ac:dyDescent="0.25">
      <c r="A32" s="13"/>
      <c r="B32" s="28" t="s">
        <v>213</v>
      </c>
      <c r="C32" s="28"/>
      <c r="D32" s="28"/>
      <c r="E32" s="28"/>
      <c r="F32" s="28"/>
      <c r="G32" s="28"/>
      <c r="H32" s="28"/>
      <c r="I32" s="28"/>
      <c r="J32" s="28"/>
    </row>
    <row r="33" spans="1:10" x14ac:dyDescent="0.25">
      <c r="A33" s="13"/>
      <c r="B33" s="26"/>
      <c r="C33" s="26"/>
      <c r="D33" s="26"/>
      <c r="E33" s="26"/>
      <c r="F33" s="26"/>
      <c r="G33" s="26"/>
      <c r="H33" s="26"/>
      <c r="I33" s="26"/>
      <c r="J33" s="26"/>
    </row>
    <row r="34" spans="1:10" ht="38.25" customHeight="1" x14ac:dyDescent="0.25">
      <c r="A34" s="13"/>
      <c r="B34" s="28" t="s">
        <v>214</v>
      </c>
      <c r="C34" s="28"/>
      <c r="D34" s="28"/>
      <c r="E34" s="28"/>
      <c r="F34" s="28"/>
      <c r="G34" s="28"/>
      <c r="H34" s="28"/>
      <c r="I34" s="28"/>
      <c r="J34" s="28"/>
    </row>
    <row r="35" spans="1:10" x14ac:dyDescent="0.25">
      <c r="A35" s="13"/>
      <c r="B35" s="26"/>
      <c r="C35" s="26"/>
      <c r="D35" s="26"/>
      <c r="E35" s="26"/>
      <c r="F35" s="26"/>
      <c r="G35" s="26"/>
      <c r="H35" s="26"/>
      <c r="I35" s="26"/>
      <c r="J35" s="26"/>
    </row>
    <row r="36" spans="1:10" ht="38.25" customHeight="1" x14ac:dyDescent="0.25">
      <c r="A36" s="13"/>
      <c r="B36" s="29" t="s">
        <v>215</v>
      </c>
      <c r="C36" s="29"/>
      <c r="D36" s="29"/>
      <c r="E36" s="29"/>
      <c r="F36" s="29"/>
      <c r="G36" s="29"/>
      <c r="H36" s="29"/>
      <c r="I36" s="29"/>
      <c r="J36" s="29"/>
    </row>
    <row r="37" spans="1:10" x14ac:dyDescent="0.25">
      <c r="A37" s="13"/>
      <c r="B37" s="26"/>
      <c r="C37" s="26"/>
      <c r="D37" s="26"/>
      <c r="E37" s="26"/>
      <c r="F37" s="26"/>
      <c r="G37" s="26"/>
      <c r="H37" s="26"/>
      <c r="I37" s="26"/>
      <c r="J37" s="26"/>
    </row>
    <row r="38" spans="1:10" ht="25.5" customHeight="1" x14ac:dyDescent="0.25">
      <c r="A38" s="13"/>
      <c r="B38" s="28" t="s">
        <v>216</v>
      </c>
      <c r="C38" s="28"/>
      <c r="D38" s="28"/>
      <c r="E38" s="28"/>
      <c r="F38" s="28"/>
      <c r="G38" s="28"/>
      <c r="H38" s="28"/>
      <c r="I38" s="28"/>
      <c r="J38" s="28"/>
    </row>
    <row r="39" spans="1:10" x14ac:dyDescent="0.25">
      <c r="A39" s="13"/>
      <c r="B39" s="26"/>
      <c r="C39" s="26"/>
      <c r="D39" s="26"/>
      <c r="E39" s="26"/>
      <c r="F39" s="26"/>
      <c r="G39" s="26"/>
      <c r="H39" s="26"/>
      <c r="I39" s="26"/>
      <c r="J39" s="26"/>
    </row>
    <row r="40" spans="1:10" ht="51" customHeight="1" x14ac:dyDescent="0.25">
      <c r="A40" s="13"/>
      <c r="B40" s="28" t="s">
        <v>217</v>
      </c>
      <c r="C40" s="28"/>
      <c r="D40" s="28"/>
      <c r="E40" s="28"/>
      <c r="F40" s="28"/>
      <c r="G40" s="28"/>
      <c r="H40" s="28"/>
      <c r="I40" s="28"/>
      <c r="J40" s="28"/>
    </row>
    <row r="41" spans="1:10" x14ac:dyDescent="0.25">
      <c r="A41" s="13"/>
      <c r="B41" s="26"/>
      <c r="C41" s="26"/>
      <c r="D41" s="26"/>
      <c r="E41" s="26"/>
      <c r="F41" s="26"/>
      <c r="G41" s="26"/>
      <c r="H41" s="26"/>
      <c r="I41" s="26"/>
      <c r="J41" s="26"/>
    </row>
    <row r="42" spans="1:10" ht="38.25" customHeight="1" x14ac:dyDescent="0.25">
      <c r="A42" s="13"/>
      <c r="B42" s="29" t="s">
        <v>218</v>
      </c>
      <c r="C42" s="29"/>
      <c r="D42" s="29"/>
      <c r="E42" s="29"/>
      <c r="F42" s="29"/>
      <c r="G42" s="29"/>
      <c r="H42" s="29"/>
      <c r="I42" s="29"/>
      <c r="J42" s="29"/>
    </row>
    <row r="43" spans="1:10" x14ac:dyDescent="0.25">
      <c r="A43" s="13"/>
      <c r="B43" s="26"/>
      <c r="C43" s="26"/>
      <c r="D43" s="26"/>
      <c r="E43" s="26"/>
      <c r="F43" s="26"/>
      <c r="G43" s="26"/>
      <c r="H43" s="26"/>
      <c r="I43" s="26"/>
      <c r="J43" s="26"/>
    </row>
    <row r="44" spans="1:10" ht="63.75" customHeight="1" x14ac:dyDescent="0.25">
      <c r="A44" s="13"/>
      <c r="B44" s="29" t="s">
        <v>219</v>
      </c>
      <c r="C44" s="29"/>
      <c r="D44" s="29"/>
      <c r="E44" s="29"/>
      <c r="F44" s="29"/>
      <c r="G44" s="29"/>
      <c r="H44" s="29"/>
      <c r="I44" s="29"/>
      <c r="J44" s="29"/>
    </row>
    <row r="45" spans="1:10" x14ac:dyDescent="0.25">
      <c r="A45" s="13"/>
      <c r="B45" s="26"/>
      <c r="C45" s="26"/>
      <c r="D45" s="26"/>
      <c r="E45" s="26"/>
      <c r="F45" s="26"/>
      <c r="G45" s="26"/>
      <c r="H45" s="26"/>
      <c r="I45" s="26"/>
      <c r="J45" s="26"/>
    </row>
    <row r="46" spans="1:10" ht="38.25" customHeight="1" x14ac:dyDescent="0.25">
      <c r="A46" s="13"/>
      <c r="B46" s="28" t="s">
        <v>220</v>
      </c>
      <c r="C46" s="28"/>
      <c r="D46" s="28"/>
      <c r="E46" s="28"/>
      <c r="F46" s="28"/>
      <c r="G46" s="28"/>
      <c r="H46" s="28"/>
      <c r="I46" s="28"/>
      <c r="J46" s="28"/>
    </row>
    <row r="47" spans="1:10" x14ac:dyDescent="0.25">
      <c r="A47" s="13"/>
      <c r="B47" s="26"/>
      <c r="C47" s="26"/>
      <c r="D47" s="26"/>
      <c r="E47" s="26"/>
      <c r="F47" s="26"/>
      <c r="G47" s="26"/>
      <c r="H47" s="26"/>
      <c r="I47" s="26"/>
      <c r="J47" s="26"/>
    </row>
    <row r="48" spans="1:10" ht="25.5" customHeight="1" x14ac:dyDescent="0.25">
      <c r="A48" s="13"/>
      <c r="B48" s="29" t="s">
        <v>221</v>
      </c>
      <c r="C48" s="29"/>
      <c r="D48" s="29"/>
      <c r="E48" s="29"/>
      <c r="F48" s="29"/>
      <c r="G48" s="29"/>
      <c r="H48" s="29"/>
      <c r="I48" s="29"/>
      <c r="J48" s="29"/>
    </row>
    <row r="49" spans="1:10" x14ac:dyDescent="0.25">
      <c r="A49" s="13"/>
      <c r="B49" s="26"/>
      <c r="C49" s="26"/>
      <c r="D49" s="26"/>
      <c r="E49" s="26"/>
      <c r="F49" s="26"/>
      <c r="G49" s="26"/>
      <c r="H49" s="26"/>
      <c r="I49" s="26"/>
      <c r="J49" s="26"/>
    </row>
    <row r="50" spans="1:10" x14ac:dyDescent="0.25">
      <c r="A50" s="13"/>
      <c r="B50" s="29" t="s">
        <v>222</v>
      </c>
      <c r="C50" s="29"/>
      <c r="D50" s="29"/>
      <c r="E50" s="29"/>
      <c r="F50" s="29"/>
      <c r="G50" s="29"/>
      <c r="H50" s="29"/>
      <c r="I50" s="29"/>
      <c r="J50" s="29"/>
    </row>
    <row r="51" spans="1:10" x14ac:dyDescent="0.25">
      <c r="A51" s="13"/>
      <c r="B51" s="26"/>
      <c r="C51" s="26"/>
      <c r="D51" s="26"/>
      <c r="E51" s="26"/>
      <c r="F51" s="26"/>
      <c r="G51" s="26"/>
      <c r="H51" s="26"/>
      <c r="I51" s="26"/>
      <c r="J51" s="26"/>
    </row>
    <row r="52" spans="1:10" ht="76.5" customHeight="1" x14ac:dyDescent="0.25">
      <c r="A52" s="13"/>
      <c r="B52" s="28" t="s">
        <v>223</v>
      </c>
      <c r="C52" s="28"/>
      <c r="D52" s="28"/>
      <c r="E52" s="28"/>
      <c r="F52" s="28"/>
      <c r="G52" s="28"/>
      <c r="H52" s="28"/>
      <c r="I52" s="28"/>
      <c r="J52" s="28"/>
    </row>
    <row r="53" spans="1:10" x14ac:dyDescent="0.25">
      <c r="A53" s="13"/>
      <c r="B53" s="26"/>
      <c r="C53" s="26"/>
      <c r="D53" s="26"/>
      <c r="E53" s="26"/>
      <c r="F53" s="26"/>
      <c r="G53" s="26"/>
      <c r="H53" s="26"/>
      <c r="I53" s="26"/>
      <c r="J53" s="26"/>
    </row>
    <row r="54" spans="1:10" ht="25.5" customHeight="1" x14ac:dyDescent="0.25">
      <c r="A54" s="13"/>
      <c r="B54" s="28" t="s">
        <v>224</v>
      </c>
      <c r="C54" s="28"/>
      <c r="D54" s="28"/>
      <c r="E54" s="28"/>
      <c r="F54" s="28"/>
      <c r="G54" s="28"/>
      <c r="H54" s="28"/>
      <c r="I54" s="28"/>
      <c r="J54" s="28"/>
    </row>
    <row r="55" spans="1:10" x14ac:dyDescent="0.25">
      <c r="A55" s="13"/>
      <c r="B55" s="26"/>
      <c r="C55" s="26"/>
      <c r="D55" s="26"/>
      <c r="E55" s="26"/>
      <c r="F55" s="26"/>
      <c r="G55" s="26"/>
      <c r="H55" s="26"/>
      <c r="I55" s="26"/>
      <c r="J55" s="26"/>
    </row>
    <row r="56" spans="1:10" ht="25.5" customHeight="1" x14ac:dyDescent="0.25">
      <c r="A56" s="13"/>
      <c r="B56" s="28" t="s">
        <v>225</v>
      </c>
      <c r="C56" s="28"/>
      <c r="D56" s="28"/>
      <c r="E56" s="28"/>
      <c r="F56" s="28"/>
      <c r="G56" s="28"/>
      <c r="H56" s="28"/>
      <c r="I56" s="28"/>
      <c r="J56" s="28"/>
    </row>
    <row r="57" spans="1:10" x14ac:dyDescent="0.25">
      <c r="A57" s="13"/>
      <c r="B57" s="26"/>
      <c r="C57" s="26"/>
      <c r="D57" s="26"/>
      <c r="E57" s="26"/>
      <c r="F57" s="26"/>
      <c r="G57" s="26"/>
      <c r="H57" s="26"/>
      <c r="I57" s="26"/>
      <c r="J57" s="26"/>
    </row>
    <row r="58" spans="1:10" x14ac:dyDescent="0.25">
      <c r="A58" s="13"/>
      <c r="B58" s="31"/>
      <c r="C58" s="31"/>
      <c r="D58" s="31"/>
      <c r="E58" s="31"/>
      <c r="F58" s="31"/>
      <c r="G58" s="31"/>
      <c r="H58" s="31"/>
      <c r="I58" s="31"/>
      <c r="J58" s="31"/>
    </row>
    <row r="59" spans="1:10" x14ac:dyDescent="0.25">
      <c r="A59" s="13"/>
      <c r="B59" s="26"/>
      <c r="C59" s="26"/>
      <c r="D59" s="26"/>
      <c r="E59" s="26"/>
      <c r="F59" s="26"/>
      <c r="G59" s="26"/>
      <c r="H59" s="26"/>
      <c r="I59" s="26"/>
      <c r="J59" s="26"/>
    </row>
    <row r="60" spans="1:10" ht="38.25" customHeight="1" x14ac:dyDescent="0.25">
      <c r="A60" s="13"/>
      <c r="B60" s="29" t="s">
        <v>226</v>
      </c>
      <c r="C60" s="29"/>
      <c r="D60" s="29"/>
      <c r="E60" s="29"/>
      <c r="F60" s="29"/>
      <c r="G60" s="29"/>
      <c r="H60" s="29"/>
      <c r="I60" s="29"/>
      <c r="J60" s="29"/>
    </row>
    <row r="61" spans="1:10" x14ac:dyDescent="0.25">
      <c r="A61" s="13"/>
      <c r="B61" s="26"/>
      <c r="C61" s="26"/>
      <c r="D61" s="26"/>
      <c r="E61" s="26"/>
      <c r="F61" s="26"/>
      <c r="G61" s="26"/>
      <c r="H61" s="26"/>
      <c r="I61" s="26"/>
      <c r="J61" s="26"/>
    </row>
    <row r="62" spans="1:10" ht="76.5" customHeight="1" x14ac:dyDescent="0.25">
      <c r="A62" s="13"/>
      <c r="B62" s="29" t="s">
        <v>227</v>
      </c>
      <c r="C62" s="29"/>
      <c r="D62" s="29"/>
      <c r="E62" s="29"/>
      <c r="F62" s="29"/>
      <c r="G62" s="29"/>
      <c r="H62" s="29"/>
      <c r="I62" s="29"/>
      <c r="J62" s="29"/>
    </row>
    <row r="63" spans="1:10" x14ac:dyDescent="0.25">
      <c r="A63" s="13"/>
      <c r="B63" s="26"/>
      <c r="C63" s="26"/>
      <c r="D63" s="26"/>
      <c r="E63" s="26"/>
      <c r="F63" s="26"/>
      <c r="G63" s="26"/>
      <c r="H63" s="26"/>
      <c r="I63" s="26"/>
      <c r="J63" s="26"/>
    </row>
    <row r="64" spans="1:10" ht="38.25" customHeight="1" x14ac:dyDescent="0.25">
      <c r="A64" s="13"/>
      <c r="B64" s="28" t="s">
        <v>228</v>
      </c>
      <c r="C64" s="28"/>
      <c r="D64" s="28"/>
      <c r="E64" s="28"/>
      <c r="F64" s="28"/>
      <c r="G64" s="28"/>
      <c r="H64" s="28"/>
      <c r="I64" s="28"/>
      <c r="J64" s="28"/>
    </row>
    <row r="65" spans="1:10" x14ac:dyDescent="0.25">
      <c r="A65" s="13"/>
      <c r="B65" s="26"/>
      <c r="C65" s="26"/>
      <c r="D65" s="26"/>
      <c r="E65" s="26"/>
      <c r="F65" s="26"/>
      <c r="G65" s="26"/>
      <c r="H65" s="26"/>
      <c r="I65" s="26"/>
      <c r="J65" s="26"/>
    </row>
    <row r="66" spans="1:10" ht="76.5" customHeight="1" x14ac:dyDescent="0.25">
      <c r="A66" s="13"/>
      <c r="B66" s="28" t="s">
        <v>229</v>
      </c>
      <c r="C66" s="28"/>
      <c r="D66" s="28"/>
      <c r="E66" s="28"/>
      <c r="F66" s="28"/>
      <c r="G66" s="28"/>
      <c r="H66" s="28"/>
      <c r="I66" s="28"/>
      <c r="J66" s="28"/>
    </row>
    <row r="67" spans="1:10" x14ac:dyDescent="0.25">
      <c r="A67" s="13"/>
      <c r="B67" s="26"/>
      <c r="C67" s="26"/>
      <c r="D67" s="26"/>
      <c r="E67" s="26"/>
      <c r="F67" s="26"/>
      <c r="G67" s="26"/>
      <c r="H67" s="26"/>
      <c r="I67" s="26"/>
      <c r="J67" s="26"/>
    </row>
    <row r="68" spans="1:10" ht="38.25" customHeight="1" x14ac:dyDescent="0.25">
      <c r="A68" s="13"/>
      <c r="B68" s="28" t="s">
        <v>230</v>
      </c>
      <c r="C68" s="28"/>
      <c r="D68" s="28"/>
      <c r="E68" s="28"/>
      <c r="F68" s="28"/>
      <c r="G68" s="28"/>
      <c r="H68" s="28"/>
      <c r="I68" s="28"/>
      <c r="J68" s="28"/>
    </row>
    <row r="69" spans="1:10" x14ac:dyDescent="0.25">
      <c r="A69" s="13"/>
      <c r="B69" s="26"/>
      <c r="C69" s="26"/>
      <c r="D69" s="26"/>
      <c r="E69" s="26"/>
      <c r="F69" s="26"/>
      <c r="G69" s="26"/>
      <c r="H69" s="26"/>
      <c r="I69" s="26"/>
      <c r="J69" s="26"/>
    </row>
    <row r="70" spans="1:10" ht="51" customHeight="1" x14ac:dyDescent="0.25">
      <c r="A70" s="13"/>
      <c r="B70" s="29" t="s">
        <v>231</v>
      </c>
      <c r="C70" s="29"/>
      <c r="D70" s="29"/>
      <c r="E70" s="29"/>
      <c r="F70" s="29"/>
      <c r="G70" s="29"/>
      <c r="H70" s="29"/>
      <c r="I70" s="29"/>
      <c r="J70" s="29"/>
    </row>
    <row r="71" spans="1:10" x14ac:dyDescent="0.25">
      <c r="A71" s="13"/>
      <c r="B71" s="26"/>
      <c r="C71" s="26"/>
      <c r="D71" s="26"/>
      <c r="E71" s="26"/>
      <c r="F71" s="26"/>
      <c r="G71" s="26"/>
      <c r="H71" s="26"/>
      <c r="I71" s="26"/>
      <c r="J71" s="26"/>
    </row>
    <row r="72" spans="1:10" ht="15.75" x14ac:dyDescent="0.25">
      <c r="A72" s="13"/>
      <c r="B72" s="30"/>
      <c r="C72" s="30"/>
      <c r="D72" s="30"/>
      <c r="E72" s="30"/>
      <c r="F72" s="30"/>
      <c r="G72" s="30"/>
      <c r="H72" s="30"/>
      <c r="I72" s="30"/>
      <c r="J72" s="30"/>
    </row>
    <row r="73" spans="1:10" x14ac:dyDescent="0.25">
      <c r="A73" s="13"/>
      <c r="B73" s="4"/>
      <c r="C73" s="4"/>
      <c r="D73" s="4"/>
      <c r="E73" s="4"/>
      <c r="F73" s="4"/>
    </row>
    <row r="74" spans="1:10" ht="15.75" thickBot="1" x14ac:dyDescent="0.3">
      <c r="A74" s="13"/>
      <c r="B74" s="4"/>
      <c r="C74" s="4" t="s">
        <v>198</v>
      </c>
      <c r="D74" s="25" t="s">
        <v>232</v>
      </c>
      <c r="E74" s="25"/>
      <c r="F74" s="4"/>
    </row>
    <row r="75" spans="1:10" x14ac:dyDescent="0.25">
      <c r="A75" s="13"/>
      <c r="B75" s="14" t="s">
        <v>233</v>
      </c>
      <c r="C75" s="15" t="s">
        <v>198</v>
      </c>
      <c r="D75" s="15"/>
      <c r="E75" s="19">
        <v>4.5</v>
      </c>
      <c r="F75" s="17" t="s">
        <v>198</v>
      </c>
    </row>
    <row r="76" spans="1:10" x14ac:dyDescent="0.25">
      <c r="A76" s="13"/>
      <c r="B76" s="2" t="s">
        <v>234</v>
      </c>
      <c r="C76" s="4" t="s">
        <v>198</v>
      </c>
      <c r="D76" s="4"/>
      <c r="E76" s="18">
        <v>0.91</v>
      </c>
      <c r="F76" t="s">
        <v>235</v>
      </c>
    </row>
    <row r="77" spans="1:10" x14ac:dyDescent="0.25">
      <c r="A77" s="13"/>
      <c r="B77" s="14" t="s">
        <v>236</v>
      </c>
      <c r="C77" s="15" t="s">
        <v>198</v>
      </c>
      <c r="D77" s="15"/>
      <c r="E77" s="19">
        <v>32.200000000000003</v>
      </c>
      <c r="F77" s="17" t="s">
        <v>235</v>
      </c>
    </row>
    <row r="78" spans="1:10" x14ac:dyDescent="0.25">
      <c r="A78" s="13"/>
      <c r="B78" s="2" t="s">
        <v>237</v>
      </c>
      <c r="C78" s="4" t="s">
        <v>198</v>
      </c>
      <c r="D78" s="4"/>
      <c r="E78" s="18">
        <v>3.15</v>
      </c>
      <c r="F78" t="s">
        <v>235</v>
      </c>
    </row>
    <row r="79" spans="1:10" x14ac:dyDescent="0.25">
      <c r="A79" s="13"/>
      <c r="B79" s="14" t="s">
        <v>238</v>
      </c>
      <c r="C79" s="15" t="s">
        <v>198</v>
      </c>
      <c r="D79" s="15" t="s">
        <v>200</v>
      </c>
      <c r="E79" s="19">
        <v>13.95</v>
      </c>
      <c r="F79" s="17" t="s">
        <v>198</v>
      </c>
    </row>
    <row r="80" spans="1:10" x14ac:dyDescent="0.25">
      <c r="A80" s="13"/>
      <c r="B80" s="26"/>
      <c r="C80" s="26"/>
      <c r="D80" s="26"/>
      <c r="E80" s="26"/>
      <c r="F80" s="26"/>
      <c r="G80" s="26"/>
      <c r="H80" s="26"/>
      <c r="I80" s="26"/>
      <c r="J80" s="26"/>
    </row>
    <row r="81" spans="1:10" x14ac:dyDescent="0.25">
      <c r="A81" s="13"/>
      <c r="B81" s="31"/>
      <c r="C81" s="31"/>
      <c r="D81" s="31"/>
      <c r="E81" s="31"/>
      <c r="F81" s="31"/>
      <c r="G81" s="31"/>
      <c r="H81" s="31"/>
      <c r="I81" s="31"/>
      <c r="J81" s="31"/>
    </row>
    <row r="82" spans="1:10" x14ac:dyDescent="0.25">
      <c r="A82" s="13"/>
      <c r="B82" s="26"/>
      <c r="C82" s="26"/>
      <c r="D82" s="26"/>
      <c r="E82" s="26"/>
      <c r="F82" s="26"/>
      <c r="G82" s="26"/>
      <c r="H82" s="26"/>
      <c r="I82" s="26"/>
      <c r="J82" s="26"/>
    </row>
    <row r="83" spans="1:10" x14ac:dyDescent="0.25">
      <c r="A83" s="13"/>
      <c r="B83" s="29" t="s">
        <v>239</v>
      </c>
      <c r="C83" s="29"/>
      <c r="D83" s="29"/>
      <c r="E83" s="29"/>
      <c r="F83" s="29"/>
      <c r="G83" s="29"/>
      <c r="H83" s="29"/>
      <c r="I83" s="29"/>
      <c r="J83" s="29"/>
    </row>
    <row r="84" spans="1:10" x14ac:dyDescent="0.25">
      <c r="A84" s="13"/>
      <c r="B84" s="26"/>
      <c r="C84" s="26"/>
      <c r="D84" s="26"/>
      <c r="E84" s="26"/>
      <c r="F84" s="26"/>
      <c r="G84" s="26"/>
      <c r="H84" s="26"/>
      <c r="I84" s="26"/>
      <c r="J84" s="26"/>
    </row>
    <row r="85" spans="1:10" ht="38.25" customHeight="1" x14ac:dyDescent="0.25">
      <c r="A85" s="13"/>
      <c r="B85" s="29" t="s">
        <v>240</v>
      </c>
      <c r="C85" s="29"/>
      <c r="D85" s="29"/>
      <c r="E85" s="29"/>
      <c r="F85" s="29"/>
      <c r="G85" s="29"/>
      <c r="H85" s="29"/>
      <c r="I85" s="29"/>
      <c r="J85" s="29"/>
    </row>
    <row r="86" spans="1:10" x14ac:dyDescent="0.25">
      <c r="A86" s="13"/>
      <c r="B86" s="26"/>
      <c r="C86" s="26"/>
      <c r="D86" s="26"/>
      <c r="E86" s="26"/>
      <c r="F86" s="26"/>
      <c r="G86" s="26"/>
      <c r="H86" s="26"/>
      <c r="I86" s="26"/>
      <c r="J86" s="26"/>
    </row>
    <row r="87" spans="1:10" ht="25.5" customHeight="1" x14ac:dyDescent="0.25">
      <c r="A87" s="13"/>
      <c r="B87" s="29" t="s">
        <v>241</v>
      </c>
      <c r="C87" s="29"/>
      <c r="D87" s="29"/>
      <c r="E87" s="29"/>
      <c r="F87" s="29"/>
      <c r="G87" s="29"/>
      <c r="H87" s="29"/>
      <c r="I87" s="29"/>
      <c r="J87" s="29"/>
    </row>
    <row r="88" spans="1:10" x14ac:dyDescent="0.25">
      <c r="A88" s="13"/>
      <c r="B88" s="26"/>
      <c r="C88" s="26"/>
      <c r="D88" s="26"/>
      <c r="E88" s="26"/>
      <c r="F88" s="26"/>
      <c r="G88" s="26"/>
      <c r="H88" s="26"/>
      <c r="I88" s="26"/>
      <c r="J88" s="26"/>
    </row>
    <row r="89" spans="1:10" ht="15.75" x14ac:dyDescent="0.25">
      <c r="A89" s="13"/>
      <c r="B89" s="30"/>
      <c r="C89" s="30"/>
      <c r="D89" s="30"/>
      <c r="E89" s="30"/>
      <c r="F89" s="30"/>
      <c r="G89" s="30"/>
      <c r="H89" s="30"/>
      <c r="I89" s="30"/>
      <c r="J89" s="30"/>
    </row>
    <row r="90" spans="1:10" x14ac:dyDescent="0.25">
      <c r="A90" s="13"/>
      <c r="B90" s="4"/>
      <c r="C90" s="4"/>
      <c r="D90" s="4"/>
      <c r="E90" s="4"/>
      <c r="F90" s="4"/>
      <c r="G90" s="4"/>
      <c r="H90" s="4"/>
      <c r="I90" s="4"/>
      <c r="J90" s="4"/>
    </row>
    <row r="91" spans="1:10" ht="15.75" thickBot="1" x14ac:dyDescent="0.3">
      <c r="A91" s="13"/>
      <c r="B91" s="4"/>
      <c r="C91" s="4" t="s">
        <v>198</v>
      </c>
      <c r="D91" s="25">
        <v>2013</v>
      </c>
      <c r="E91" s="25"/>
      <c r="F91" s="4"/>
      <c r="G91" s="4"/>
      <c r="H91" s="25">
        <v>2011</v>
      </c>
      <c r="I91" s="25"/>
      <c r="J91" s="4"/>
    </row>
    <row r="92" spans="1:10" x14ac:dyDescent="0.25">
      <c r="A92" s="13"/>
      <c r="B92" s="4"/>
      <c r="C92" s="26"/>
      <c r="D92" s="26"/>
      <c r="E92" s="26"/>
      <c r="F92" s="26"/>
      <c r="G92" s="26"/>
      <c r="H92" s="26"/>
      <c r="I92" s="26"/>
      <c r="J92" s="26"/>
    </row>
    <row r="93" spans="1:10" x14ac:dyDescent="0.25">
      <c r="A93" s="13"/>
      <c r="B93" s="14" t="s">
        <v>233</v>
      </c>
      <c r="C93" s="15" t="s">
        <v>198</v>
      </c>
      <c r="D93" s="15"/>
      <c r="E93" s="19">
        <v>3</v>
      </c>
      <c r="F93" s="17" t="s">
        <v>198</v>
      </c>
      <c r="G93" s="15"/>
      <c r="H93" s="15"/>
      <c r="I93" s="19">
        <v>2.1</v>
      </c>
      <c r="J93" s="17" t="s">
        <v>198</v>
      </c>
    </row>
    <row r="94" spans="1:10" x14ac:dyDescent="0.25">
      <c r="A94" s="13"/>
      <c r="B94" s="2" t="s">
        <v>234</v>
      </c>
      <c r="C94" s="4" t="s">
        <v>198</v>
      </c>
      <c r="D94" s="4"/>
      <c r="E94" s="18">
        <v>0.64</v>
      </c>
      <c r="F94" t="s">
        <v>235</v>
      </c>
      <c r="G94" s="4"/>
      <c r="H94" s="4"/>
      <c r="I94" s="18">
        <v>0.28000000000000003</v>
      </c>
      <c r="J94" t="s">
        <v>235</v>
      </c>
    </row>
    <row r="95" spans="1:10" x14ac:dyDescent="0.25">
      <c r="A95" s="13"/>
      <c r="B95" s="14" t="s">
        <v>236</v>
      </c>
      <c r="C95" s="15" t="s">
        <v>198</v>
      </c>
      <c r="D95" s="15"/>
      <c r="E95" s="19">
        <v>24.78</v>
      </c>
      <c r="F95" s="17" t="s">
        <v>235</v>
      </c>
      <c r="G95" s="15"/>
      <c r="H95" s="15"/>
      <c r="I95" s="19">
        <v>30.75</v>
      </c>
      <c r="J95" s="17" t="s">
        <v>235</v>
      </c>
    </row>
    <row r="96" spans="1:10" x14ac:dyDescent="0.25">
      <c r="A96" s="13"/>
      <c r="B96" s="2" t="s">
        <v>238</v>
      </c>
      <c r="C96" s="4" t="s">
        <v>198</v>
      </c>
      <c r="D96" s="4" t="s">
        <v>200</v>
      </c>
      <c r="E96" s="18">
        <v>35.32</v>
      </c>
      <c r="F96" t="s">
        <v>198</v>
      </c>
      <c r="G96" s="4"/>
      <c r="H96" s="4" t="s">
        <v>200</v>
      </c>
      <c r="I96" s="18">
        <v>28.66</v>
      </c>
      <c r="J96" t="s">
        <v>198</v>
      </c>
    </row>
    <row r="97" spans="1:10" x14ac:dyDescent="0.25">
      <c r="A97" s="13"/>
      <c r="B97" s="26"/>
      <c r="C97" s="26"/>
      <c r="D97" s="26"/>
      <c r="E97" s="26"/>
      <c r="F97" s="26"/>
      <c r="G97" s="26"/>
      <c r="H97" s="26"/>
      <c r="I97" s="26"/>
      <c r="J97" s="26"/>
    </row>
    <row r="98" spans="1:10" ht="25.5" customHeight="1" x14ac:dyDescent="0.25">
      <c r="A98" s="13"/>
      <c r="B98" s="29" t="s">
        <v>242</v>
      </c>
      <c r="C98" s="29"/>
      <c r="D98" s="29"/>
      <c r="E98" s="29"/>
      <c r="F98" s="29"/>
      <c r="G98" s="29"/>
      <c r="H98" s="29"/>
      <c r="I98" s="29"/>
      <c r="J98" s="29"/>
    </row>
    <row r="99" spans="1:10" x14ac:dyDescent="0.25">
      <c r="A99" s="13"/>
      <c r="B99" s="26"/>
      <c r="C99" s="26"/>
      <c r="D99" s="26"/>
      <c r="E99" s="26"/>
      <c r="F99" s="26"/>
      <c r="G99" s="26"/>
      <c r="H99" s="26"/>
      <c r="I99" s="26"/>
      <c r="J99" s="26"/>
    </row>
    <row r="100" spans="1:10" ht="25.5" customHeight="1" x14ac:dyDescent="0.25">
      <c r="A100" s="13"/>
      <c r="B100" s="28" t="s">
        <v>243</v>
      </c>
      <c r="C100" s="28"/>
      <c r="D100" s="28"/>
      <c r="E100" s="28"/>
      <c r="F100" s="28"/>
      <c r="G100" s="28"/>
      <c r="H100" s="28"/>
      <c r="I100" s="28"/>
      <c r="J100" s="28"/>
    </row>
    <row r="101" spans="1:10" x14ac:dyDescent="0.25">
      <c r="A101" s="13"/>
      <c r="B101" s="26"/>
      <c r="C101" s="26"/>
      <c r="D101" s="26"/>
      <c r="E101" s="26"/>
      <c r="F101" s="26"/>
      <c r="G101" s="26"/>
      <c r="H101" s="26"/>
      <c r="I101" s="26"/>
      <c r="J101" s="26"/>
    </row>
    <row r="102" spans="1:10" ht="25.5" customHeight="1" x14ac:dyDescent="0.25">
      <c r="A102" s="13"/>
      <c r="B102" s="28" t="s">
        <v>244</v>
      </c>
      <c r="C102" s="28"/>
      <c r="D102" s="28"/>
      <c r="E102" s="28"/>
      <c r="F102" s="28"/>
      <c r="G102" s="28"/>
      <c r="H102" s="28"/>
      <c r="I102" s="28"/>
      <c r="J102" s="28"/>
    </row>
  </sheetData>
  <mergeCells count="87">
    <mergeCell ref="B102:J102"/>
    <mergeCell ref="B89:J89"/>
    <mergeCell ref="B97:J97"/>
    <mergeCell ref="B98:J98"/>
    <mergeCell ref="B99:J99"/>
    <mergeCell ref="B100:J100"/>
    <mergeCell ref="B101:J101"/>
    <mergeCell ref="B83:J83"/>
    <mergeCell ref="B84:J84"/>
    <mergeCell ref="B85:J85"/>
    <mergeCell ref="B86:J86"/>
    <mergeCell ref="B87:J87"/>
    <mergeCell ref="B88:J88"/>
    <mergeCell ref="B70:J70"/>
    <mergeCell ref="B71:J71"/>
    <mergeCell ref="B72:J72"/>
    <mergeCell ref="B80:J80"/>
    <mergeCell ref="B81:J81"/>
    <mergeCell ref="B82:J82"/>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3:J13"/>
    <mergeCell ref="B14:J14"/>
    <mergeCell ref="B15:J15"/>
    <mergeCell ref="B16:J16"/>
    <mergeCell ref="B29:J29"/>
    <mergeCell ref="B30:J30"/>
    <mergeCell ref="B7:J7"/>
    <mergeCell ref="B8:J8"/>
    <mergeCell ref="B9:J9"/>
    <mergeCell ref="B10:J10"/>
    <mergeCell ref="B11:J11"/>
    <mergeCell ref="B12:J12"/>
    <mergeCell ref="C92:F92"/>
    <mergeCell ref="G92:J92"/>
    <mergeCell ref="A1:A2"/>
    <mergeCell ref="B1:J1"/>
    <mergeCell ref="B2:J2"/>
    <mergeCell ref="B3:J3"/>
    <mergeCell ref="A4:A102"/>
    <mergeCell ref="B4:J4"/>
    <mergeCell ref="B5:J5"/>
    <mergeCell ref="B6:J6"/>
    <mergeCell ref="D18:E18"/>
    <mergeCell ref="H18:I18"/>
    <mergeCell ref="C19:F19"/>
    <mergeCell ref="G19:J19"/>
    <mergeCell ref="D74:E74"/>
    <mergeCell ref="D91:E91"/>
    <mergeCell ref="H91:I91"/>
    <mergeCell ref="B31:J31"/>
    <mergeCell ref="B32:J32"/>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4" width="7.5703125" customWidth="1"/>
    <col min="5" max="5" width="23.7109375" customWidth="1"/>
    <col min="6" max="6" width="36.5703125" customWidth="1"/>
    <col min="7" max="8" width="7.5703125" customWidth="1"/>
    <col min="9" max="9" width="23.7109375" customWidth="1"/>
    <col min="10" max="10" width="36.5703125" customWidth="1"/>
    <col min="11" max="12" width="7.5703125" customWidth="1"/>
    <col min="13" max="13" width="23.7109375" customWidth="1"/>
    <col min="14" max="14" width="36.570312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6</v>
      </c>
      <c r="B3" s="26" t="s">
        <v>6</v>
      </c>
      <c r="C3" s="26"/>
      <c r="D3" s="26"/>
      <c r="E3" s="26"/>
      <c r="F3" s="26"/>
      <c r="G3" s="26"/>
      <c r="H3" s="26"/>
      <c r="I3" s="26"/>
      <c r="J3" s="26"/>
      <c r="K3" s="26"/>
      <c r="L3" s="26"/>
      <c r="M3" s="26"/>
      <c r="N3" s="26"/>
    </row>
    <row r="4" spans="1:14" ht="15" customHeight="1" x14ac:dyDescent="0.25">
      <c r="A4" s="13" t="s">
        <v>245</v>
      </c>
      <c r="B4" s="26" t="s">
        <v>6</v>
      </c>
      <c r="C4" s="26"/>
      <c r="D4" s="26"/>
      <c r="E4" s="26"/>
      <c r="F4" s="26"/>
      <c r="G4" s="26"/>
      <c r="H4" s="26"/>
      <c r="I4" s="26"/>
      <c r="J4" s="26"/>
      <c r="K4" s="26"/>
      <c r="L4" s="26"/>
      <c r="M4" s="26"/>
      <c r="N4" s="26"/>
    </row>
    <row r="5" spans="1:14" x14ac:dyDescent="0.25">
      <c r="A5" s="13"/>
      <c r="B5" s="52" t="s">
        <v>247</v>
      </c>
      <c r="C5" s="52"/>
      <c r="D5" s="52"/>
      <c r="E5" s="52"/>
      <c r="F5" s="52"/>
      <c r="G5" s="52"/>
      <c r="H5" s="52"/>
      <c r="I5" s="52"/>
      <c r="J5" s="52"/>
      <c r="K5" s="52"/>
      <c r="L5" s="52"/>
      <c r="M5" s="52"/>
      <c r="N5" s="52"/>
    </row>
    <row r="6" spans="1:14" ht="38.25" customHeight="1" x14ac:dyDescent="0.25">
      <c r="A6" s="13"/>
      <c r="B6" s="51" t="s">
        <v>248</v>
      </c>
      <c r="C6" s="51"/>
      <c r="D6" s="51"/>
      <c r="E6" s="51"/>
      <c r="F6" s="51"/>
      <c r="G6" s="51"/>
      <c r="H6" s="51"/>
      <c r="I6" s="51"/>
      <c r="J6" s="51"/>
      <c r="K6" s="51"/>
      <c r="L6" s="51"/>
      <c r="M6" s="51"/>
      <c r="N6" s="51"/>
    </row>
    <row r="7" spans="1:14" x14ac:dyDescent="0.25">
      <c r="A7" s="13"/>
      <c r="B7" s="53"/>
      <c r="C7" s="53"/>
      <c r="D7" s="53"/>
      <c r="E7" s="53"/>
      <c r="F7" s="53"/>
      <c r="G7" s="53"/>
      <c r="H7" s="53"/>
      <c r="I7" s="53"/>
      <c r="J7" s="53"/>
      <c r="K7" s="53"/>
      <c r="L7" s="53"/>
      <c r="M7" s="53"/>
      <c r="N7" s="53"/>
    </row>
    <row r="8" spans="1:14" x14ac:dyDescent="0.25">
      <c r="A8" s="13"/>
      <c r="B8" s="12"/>
      <c r="C8" s="12"/>
      <c r="D8" s="12"/>
      <c r="E8" s="12"/>
      <c r="F8" s="12"/>
      <c r="G8" s="12"/>
      <c r="H8" s="12"/>
      <c r="I8" s="12"/>
      <c r="J8" s="12"/>
      <c r="K8" s="12"/>
      <c r="L8" s="12"/>
      <c r="M8" s="12"/>
      <c r="N8" s="12"/>
    </row>
    <row r="9" spans="1:14" ht="15.75" thickBot="1" x14ac:dyDescent="0.3">
      <c r="A9" s="13"/>
      <c r="B9" s="33"/>
      <c r="C9" s="33" t="s">
        <v>198</v>
      </c>
      <c r="D9" s="49" t="s">
        <v>249</v>
      </c>
      <c r="E9" s="49"/>
      <c r="F9" s="49"/>
      <c r="G9" s="49"/>
      <c r="H9" s="49"/>
      <c r="I9" s="49"/>
      <c r="J9" s="49"/>
      <c r="K9" s="49"/>
      <c r="L9" s="49"/>
      <c r="M9" s="49"/>
      <c r="N9" s="33"/>
    </row>
    <row r="10" spans="1:14" ht="15.75" thickBot="1" x14ac:dyDescent="0.3">
      <c r="A10" s="13"/>
      <c r="B10" s="36" t="s">
        <v>250</v>
      </c>
      <c r="C10" s="33" t="s">
        <v>198</v>
      </c>
      <c r="D10" s="50">
        <v>2013</v>
      </c>
      <c r="E10" s="50"/>
      <c r="F10" s="33"/>
      <c r="G10" s="33" t="s">
        <v>198</v>
      </c>
      <c r="H10" s="50">
        <v>2012</v>
      </c>
      <c r="I10" s="50"/>
      <c r="J10" s="33"/>
      <c r="K10" s="33" t="s">
        <v>198</v>
      </c>
      <c r="L10" s="50">
        <v>2011</v>
      </c>
      <c r="M10" s="50"/>
      <c r="N10" s="33"/>
    </row>
    <row r="11" spans="1:14" x14ac:dyDescent="0.25">
      <c r="A11" s="13"/>
      <c r="B11" s="12"/>
      <c r="C11" s="51"/>
      <c r="D11" s="51"/>
      <c r="E11" s="51"/>
      <c r="F11" s="51"/>
      <c r="G11" s="51"/>
      <c r="H11" s="51"/>
      <c r="I11" s="51"/>
      <c r="J11" s="51"/>
      <c r="K11" s="51"/>
      <c r="L11" s="51"/>
      <c r="M11" s="51"/>
      <c r="N11" s="51"/>
    </row>
    <row r="12" spans="1:14" x14ac:dyDescent="0.25">
      <c r="A12" s="13"/>
      <c r="B12" s="37" t="s">
        <v>251</v>
      </c>
      <c r="C12" s="38" t="s">
        <v>198</v>
      </c>
      <c r="D12" s="38"/>
      <c r="E12" s="38"/>
      <c r="F12" s="38"/>
      <c r="G12" s="38" t="s">
        <v>198</v>
      </c>
      <c r="H12" s="38"/>
      <c r="I12" s="38"/>
      <c r="J12" s="38"/>
      <c r="K12" s="38" t="s">
        <v>198</v>
      </c>
      <c r="L12" s="38"/>
      <c r="M12" s="38"/>
      <c r="N12" s="38"/>
    </row>
    <row r="13" spans="1:14" ht="25.5" x14ac:dyDescent="0.25">
      <c r="A13" s="13"/>
      <c r="B13" s="39" t="s">
        <v>252</v>
      </c>
      <c r="C13" s="12" t="s">
        <v>198</v>
      </c>
      <c r="D13" s="12" t="s">
        <v>200</v>
      </c>
      <c r="E13" s="40">
        <v>71023</v>
      </c>
      <c r="F13" s="11"/>
      <c r="G13" s="12" t="s">
        <v>198</v>
      </c>
      <c r="H13" s="12" t="s">
        <v>200</v>
      </c>
      <c r="I13" s="40">
        <v>47677</v>
      </c>
      <c r="J13" s="11"/>
      <c r="K13" s="12" t="s">
        <v>198</v>
      </c>
      <c r="L13" s="12" t="s">
        <v>200</v>
      </c>
      <c r="M13" s="40">
        <v>26427</v>
      </c>
      <c r="N13" s="11"/>
    </row>
    <row r="14" spans="1:14" x14ac:dyDescent="0.25">
      <c r="A14" s="13"/>
      <c r="B14" s="12"/>
      <c r="C14" s="51"/>
      <c r="D14" s="51"/>
      <c r="E14" s="51"/>
      <c r="F14" s="51"/>
      <c r="G14" s="51"/>
      <c r="H14" s="51"/>
      <c r="I14" s="51"/>
      <c r="J14" s="51"/>
      <c r="K14" s="51"/>
      <c r="L14" s="51"/>
      <c r="M14" s="51"/>
      <c r="N14" s="51"/>
    </row>
    <row r="15" spans="1:14" x14ac:dyDescent="0.25">
      <c r="A15" s="13"/>
      <c r="B15" s="37" t="s">
        <v>253</v>
      </c>
      <c r="C15" s="38" t="s">
        <v>198</v>
      </c>
      <c r="D15" s="38"/>
      <c r="E15" s="38"/>
      <c r="F15" s="38"/>
      <c r="G15" s="38" t="s">
        <v>198</v>
      </c>
      <c r="H15" s="38"/>
      <c r="I15" s="38"/>
      <c r="J15" s="38"/>
      <c r="K15" s="38" t="s">
        <v>198</v>
      </c>
      <c r="L15" s="38"/>
      <c r="M15" s="38"/>
      <c r="N15" s="38"/>
    </row>
    <row r="16" spans="1:14" ht="25.5" x14ac:dyDescent="0.25">
      <c r="A16" s="13"/>
      <c r="B16" s="39" t="s">
        <v>254</v>
      </c>
      <c r="C16" s="12" t="s">
        <v>198</v>
      </c>
      <c r="D16" s="12"/>
      <c r="E16" s="40">
        <v>31297</v>
      </c>
      <c r="F16" s="11"/>
      <c r="G16" s="12" t="s">
        <v>198</v>
      </c>
      <c r="H16" s="12"/>
      <c r="I16" s="40">
        <v>29358</v>
      </c>
      <c r="J16" s="11"/>
      <c r="K16" s="12" t="s">
        <v>198</v>
      </c>
      <c r="L16" s="12"/>
      <c r="M16" s="40">
        <v>27674</v>
      </c>
      <c r="N16" s="11"/>
    </row>
    <row r="17" spans="1:14" x14ac:dyDescent="0.25">
      <c r="A17" s="13"/>
      <c r="B17" s="41" t="s">
        <v>255</v>
      </c>
      <c r="C17" s="38" t="s">
        <v>198</v>
      </c>
      <c r="D17" s="38"/>
      <c r="E17" s="38"/>
      <c r="F17" s="38"/>
      <c r="G17" s="38" t="s">
        <v>198</v>
      </c>
      <c r="H17" s="38"/>
      <c r="I17" s="38"/>
      <c r="J17" s="38"/>
      <c r="K17" s="38" t="s">
        <v>198</v>
      </c>
      <c r="L17" s="38"/>
      <c r="M17" s="38"/>
      <c r="N17" s="38"/>
    </row>
    <row r="18" spans="1:14" ht="15.75" thickBot="1" x14ac:dyDescent="0.3">
      <c r="A18" s="13"/>
      <c r="B18" s="39" t="s">
        <v>256</v>
      </c>
      <c r="C18" s="12" t="s">
        <v>198</v>
      </c>
      <c r="D18" s="12"/>
      <c r="E18" s="42">
        <v>156</v>
      </c>
      <c r="F18" s="11"/>
      <c r="G18" s="12" t="s">
        <v>198</v>
      </c>
      <c r="H18" s="12"/>
      <c r="I18" s="42">
        <v>131</v>
      </c>
      <c r="J18" s="11"/>
      <c r="K18" s="12" t="s">
        <v>198</v>
      </c>
      <c r="L18" s="12"/>
      <c r="M18" s="42">
        <v>51</v>
      </c>
      <c r="N18" s="11"/>
    </row>
    <row r="19" spans="1:14" x14ac:dyDescent="0.25">
      <c r="A19" s="13"/>
      <c r="B19" s="43"/>
      <c r="C19" s="43" t="s">
        <v>198</v>
      </c>
      <c r="D19" s="44"/>
      <c r="E19" s="44"/>
      <c r="F19" s="43"/>
      <c r="G19" s="43" t="s">
        <v>198</v>
      </c>
      <c r="H19" s="44"/>
      <c r="I19" s="44"/>
      <c r="J19" s="43"/>
      <c r="K19" s="43" t="s">
        <v>198</v>
      </c>
      <c r="L19" s="44"/>
      <c r="M19" s="44"/>
      <c r="N19" s="43"/>
    </row>
    <row r="20" spans="1:14" x14ac:dyDescent="0.25">
      <c r="A20" s="13"/>
      <c r="B20" s="12"/>
      <c r="C20" s="51"/>
      <c r="D20" s="51"/>
      <c r="E20" s="51"/>
      <c r="F20" s="51"/>
      <c r="G20" s="51"/>
      <c r="H20" s="51"/>
      <c r="I20" s="51"/>
      <c r="J20" s="51"/>
      <c r="K20" s="51"/>
      <c r="L20" s="51"/>
      <c r="M20" s="51"/>
      <c r="N20" s="51"/>
    </row>
    <row r="21" spans="1:14" ht="38.25" x14ac:dyDescent="0.25">
      <c r="A21" s="13"/>
      <c r="B21" s="41" t="s">
        <v>257</v>
      </c>
      <c r="C21" s="45" t="s">
        <v>198</v>
      </c>
      <c r="D21" s="38"/>
      <c r="E21" s="46">
        <v>31453</v>
      </c>
      <c r="F21" s="47"/>
      <c r="G21" s="45" t="s">
        <v>198</v>
      </c>
      <c r="H21" s="38"/>
      <c r="I21" s="46">
        <v>29489</v>
      </c>
      <c r="J21" s="47"/>
      <c r="K21" s="45" t="s">
        <v>198</v>
      </c>
      <c r="L21" s="38"/>
      <c r="M21" s="46">
        <v>27725</v>
      </c>
      <c r="N21" s="47"/>
    </row>
    <row r="22" spans="1:14" x14ac:dyDescent="0.25">
      <c r="A22" s="13"/>
      <c r="B22" s="12"/>
      <c r="C22" s="51"/>
      <c r="D22" s="51"/>
      <c r="E22" s="51"/>
      <c r="F22" s="51"/>
      <c r="G22" s="51"/>
      <c r="H22" s="51"/>
      <c r="I22" s="51"/>
      <c r="J22" s="51"/>
      <c r="K22" s="51"/>
      <c r="L22" s="51"/>
      <c r="M22" s="51"/>
      <c r="N22" s="51"/>
    </row>
    <row r="23" spans="1:14" ht="38.25" x14ac:dyDescent="0.25">
      <c r="A23" s="13"/>
      <c r="B23" s="39" t="s">
        <v>258</v>
      </c>
      <c r="C23" s="33" t="s">
        <v>198</v>
      </c>
      <c r="D23" s="12" t="s">
        <v>200</v>
      </c>
      <c r="E23" s="42">
        <v>2.27</v>
      </c>
      <c r="F23" s="11"/>
      <c r="G23" s="33" t="s">
        <v>198</v>
      </c>
      <c r="H23" s="12" t="s">
        <v>200</v>
      </c>
      <c r="I23" s="42">
        <v>1.62</v>
      </c>
      <c r="J23" s="11"/>
      <c r="K23" s="33" t="s">
        <v>198</v>
      </c>
      <c r="L23" s="12" t="s">
        <v>200</v>
      </c>
      <c r="M23" s="42">
        <v>0.96</v>
      </c>
      <c r="N23" s="11"/>
    </row>
    <row r="24" spans="1:14" ht="25.5" x14ac:dyDescent="0.25">
      <c r="A24" s="13"/>
      <c r="B24" s="41" t="s">
        <v>259</v>
      </c>
      <c r="C24" s="45" t="s">
        <v>198</v>
      </c>
      <c r="D24" s="38" t="s">
        <v>200</v>
      </c>
      <c r="E24" s="48">
        <v>2.37</v>
      </c>
      <c r="F24" s="47"/>
      <c r="G24" s="45" t="s">
        <v>198</v>
      </c>
      <c r="H24" s="38" t="s">
        <v>200</v>
      </c>
      <c r="I24" s="48">
        <v>1.88</v>
      </c>
      <c r="J24" s="47"/>
      <c r="K24" s="45" t="s">
        <v>198</v>
      </c>
      <c r="L24" s="38" t="s">
        <v>200</v>
      </c>
      <c r="M24" s="48">
        <v>1.1100000000000001</v>
      </c>
      <c r="N24" s="47"/>
    </row>
    <row r="25" spans="1:14" x14ac:dyDescent="0.25">
      <c r="A25" s="13"/>
      <c r="B25" s="12"/>
      <c r="C25" s="51"/>
      <c r="D25" s="51"/>
      <c r="E25" s="51"/>
      <c r="F25" s="51"/>
      <c r="G25" s="51"/>
      <c r="H25" s="51"/>
      <c r="I25" s="51"/>
      <c r="J25" s="51"/>
      <c r="K25" s="51"/>
      <c r="L25" s="51"/>
      <c r="M25" s="51"/>
      <c r="N25" s="51"/>
    </row>
    <row r="26" spans="1:14" ht="38.25" x14ac:dyDescent="0.25">
      <c r="A26" s="13"/>
      <c r="B26" s="39" t="s">
        <v>260</v>
      </c>
      <c r="C26" s="33" t="s">
        <v>198</v>
      </c>
      <c r="D26" s="12" t="s">
        <v>200</v>
      </c>
      <c r="E26" s="42">
        <v>2.2599999999999998</v>
      </c>
      <c r="F26" s="11"/>
      <c r="G26" s="33" t="s">
        <v>198</v>
      </c>
      <c r="H26" s="12" t="s">
        <v>200</v>
      </c>
      <c r="I26" s="42">
        <v>1.61</v>
      </c>
      <c r="J26" s="11"/>
      <c r="K26" s="33" t="s">
        <v>198</v>
      </c>
      <c r="L26" s="12" t="s">
        <v>200</v>
      </c>
      <c r="M26" s="42">
        <v>0.95</v>
      </c>
      <c r="N26" s="11"/>
    </row>
    <row r="27" spans="1:14" ht="25.5" x14ac:dyDescent="0.25">
      <c r="A27" s="13"/>
      <c r="B27" s="41" t="s">
        <v>261</v>
      </c>
      <c r="C27" s="45" t="s">
        <v>198</v>
      </c>
      <c r="D27" s="38" t="s">
        <v>200</v>
      </c>
      <c r="E27" s="48">
        <v>2.36</v>
      </c>
      <c r="F27" s="47"/>
      <c r="G27" s="45" t="s">
        <v>198</v>
      </c>
      <c r="H27" s="38" t="s">
        <v>200</v>
      </c>
      <c r="I27" s="48">
        <v>1.87</v>
      </c>
      <c r="J27" s="47"/>
      <c r="K27" s="45" t="s">
        <v>198</v>
      </c>
      <c r="L27" s="38" t="s">
        <v>200</v>
      </c>
      <c r="M27" s="48">
        <v>1.1000000000000001</v>
      </c>
      <c r="N27" s="47"/>
    </row>
    <row r="28" spans="1:14" ht="25.5" customHeight="1" x14ac:dyDescent="0.25">
      <c r="A28" s="13"/>
      <c r="B28" s="51" t="s">
        <v>262</v>
      </c>
      <c r="C28" s="51"/>
      <c r="D28" s="51"/>
      <c r="E28" s="51"/>
      <c r="F28" s="51"/>
      <c r="G28" s="51"/>
      <c r="H28" s="51"/>
      <c r="I28" s="51"/>
      <c r="J28" s="51"/>
      <c r="K28" s="51"/>
      <c r="L28" s="51"/>
      <c r="M28" s="51"/>
      <c r="N28" s="51"/>
    </row>
  </sheetData>
  <mergeCells count="29">
    <mergeCell ref="A1:A2"/>
    <mergeCell ref="B1:N1"/>
    <mergeCell ref="B2:N2"/>
    <mergeCell ref="B3:N3"/>
    <mergeCell ref="A4:A28"/>
    <mergeCell ref="B4:N4"/>
    <mergeCell ref="B5:N5"/>
    <mergeCell ref="B6:N6"/>
    <mergeCell ref="B7:N7"/>
    <mergeCell ref="B28:N28"/>
    <mergeCell ref="C22:F22"/>
    <mergeCell ref="G22:J22"/>
    <mergeCell ref="K22:N22"/>
    <mergeCell ref="C25:F25"/>
    <mergeCell ref="G25:J25"/>
    <mergeCell ref="K25:N25"/>
    <mergeCell ref="C14:F14"/>
    <mergeCell ref="G14:J14"/>
    <mergeCell ref="K14:N14"/>
    <mergeCell ref="C20:F20"/>
    <mergeCell ref="G20:J20"/>
    <mergeCell ref="K20:N20"/>
    <mergeCell ref="D9:M9"/>
    <mergeCell ref="D10:E10"/>
    <mergeCell ref="H10:I10"/>
    <mergeCell ref="L10:M10"/>
    <mergeCell ref="C11:F11"/>
    <mergeCell ref="G11:J11"/>
    <mergeCell ref="K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4"/>
  <sheetViews>
    <sheetView showGridLines="0" workbookViewId="0"/>
  </sheetViews>
  <sheetFormatPr defaultRowHeight="15" x14ac:dyDescent="0.25"/>
  <cols>
    <col min="1" max="1" width="29.28515625" bestFit="1" customWidth="1"/>
    <col min="2" max="2" width="36.5703125" bestFit="1" customWidth="1"/>
    <col min="3" max="3" width="3.7109375" customWidth="1"/>
    <col min="4" max="4" width="4" customWidth="1"/>
    <col min="5" max="5" width="18.42578125" customWidth="1"/>
    <col min="6" max="6" width="4.28515625" customWidth="1"/>
    <col min="7" max="7" width="3.7109375" customWidth="1"/>
    <col min="8" max="8" width="4" customWidth="1"/>
    <col min="9" max="9" width="21.7109375" customWidth="1"/>
    <col min="10" max="10" width="4.28515625" customWidth="1"/>
    <col min="11" max="11" width="3.7109375" customWidth="1"/>
    <col min="12" max="12" width="4" customWidth="1"/>
    <col min="13" max="13" width="15.28515625" customWidth="1"/>
    <col min="14" max="15" width="3.7109375" customWidth="1"/>
    <col min="16" max="16" width="4" customWidth="1"/>
    <col min="17" max="17" width="15.28515625" customWidth="1"/>
    <col min="18" max="19" width="3.7109375" customWidth="1"/>
    <col min="20" max="20" width="4" customWidth="1"/>
    <col min="21" max="21" width="7.7109375" customWidth="1"/>
    <col min="22" max="23" width="3.7109375" customWidth="1"/>
    <col min="24" max="24" width="4" customWidth="1"/>
    <col min="25" max="25" width="11.28515625" customWidth="1"/>
    <col min="26" max="26" width="4.28515625" customWidth="1"/>
    <col min="27" max="27" width="18.42578125" customWidth="1"/>
    <col min="28" max="28" width="4" customWidth="1"/>
    <col min="29" max="29" width="13.28515625" customWidth="1"/>
    <col min="30" max="31" width="3.7109375" customWidth="1"/>
    <col min="32" max="32" width="4" customWidth="1"/>
    <col min="33" max="33" width="15.28515625" customWidth="1"/>
    <col min="34" max="35" width="3.7109375" customWidth="1"/>
    <col min="36" max="36" width="4" customWidth="1"/>
    <col min="37" max="37" width="11.28515625" customWidth="1"/>
    <col min="38" max="39" width="3.7109375" customWidth="1"/>
    <col min="40" max="40" width="4" customWidth="1"/>
    <col min="41" max="41" width="11.28515625" customWidth="1"/>
    <col min="42" max="42" width="3.7109375" customWidth="1"/>
  </cols>
  <sheetData>
    <row r="1" spans="1:42"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64</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ht="15" customHeight="1" x14ac:dyDescent="0.25">
      <c r="A4" s="13" t="s">
        <v>263</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row>
    <row r="5" spans="1:42" x14ac:dyDescent="0.25">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row>
    <row r="6" spans="1:42" x14ac:dyDescent="0.25">
      <c r="A6" s="13"/>
      <c r="B6" s="27" t="s">
        <v>26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x14ac:dyDescent="0.25">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row>
    <row r="8" spans="1:42" x14ac:dyDescent="0.25">
      <c r="A8" s="13"/>
      <c r="B8" s="29" t="s">
        <v>26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c r="AP8" s="29"/>
    </row>
    <row r="9" spans="1:42" x14ac:dyDescent="0.25">
      <c r="A9" s="13"/>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26"/>
    </row>
    <row r="10" spans="1:42" ht="15.75"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c r="AL10" s="30"/>
      <c r="AM10" s="30"/>
      <c r="AN10" s="30"/>
      <c r="AO10" s="30"/>
      <c r="AP10" s="30"/>
    </row>
    <row r="11" spans="1:42" x14ac:dyDescent="0.25">
      <c r="A11" s="13"/>
      <c r="B11" s="4"/>
      <c r="C11" s="4"/>
      <c r="D11" s="4"/>
      <c r="E11" s="4"/>
      <c r="F11" s="4"/>
      <c r="G11" s="4"/>
      <c r="H11" s="4"/>
      <c r="I11" s="4"/>
      <c r="J11" s="4"/>
    </row>
    <row r="12" spans="1:42" ht="15.75" thickBot="1" x14ac:dyDescent="0.3">
      <c r="A12" s="13"/>
      <c r="B12" t="s">
        <v>197</v>
      </c>
      <c r="C12" s="4" t="s">
        <v>198</v>
      </c>
      <c r="D12" s="25">
        <v>2013</v>
      </c>
      <c r="E12" s="25"/>
      <c r="F12" s="4"/>
      <c r="G12" s="4"/>
      <c r="H12" s="25">
        <v>2012</v>
      </c>
      <c r="I12" s="25"/>
      <c r="J12" s="4"/>
    </row>
    <row r="13" spans="1:42" x14ac:dyDescent="0.25">
      <c r="A13" s="13"/>
      <c r="B13" s="14" t="s">
        <v>267</v>
      </c>
      <c r="C13" s="15" t="s">
        <v>198</v>
      </c>
      <c r="D13" s="15"/>
      <c r="E13" s="15"/>
      <c r="F13" s="15"/>
      <c r="G13" s="15"/>
      <c r="H13" s="15"/>
      <c r="I13" s="15"/>
      <c r="J13" s="15"/>
    </row>
    <row r="14" spans="1:42" x14ac:dyDescent="0.25">
      <c r="A14" s="13"/>
      <c r="B14" s="2" t="s">
        <v>268</v>
      </c>
      <c r="C14" s="4" t="s">
        <v>198</v>
      </c>
      <c r="D14" s="4" t="s">
        <v>200</v>
      </c>
      <c r="E14" s="20">
        <v>1742354</v>
      </c>
      <c r="G14" s="4"/>
      <c r="H14" s="4" t="s">
        <v>200</v>
      </c>
      <c r="I14" s="20">
        <v>1525283</v>
      </c>
    </row>
    <row r="15" spans="1:42" x14ac:dyDescent="0.25">
      <c r="A15" s="13"/>
      <c r="B15" s="14" t="s">
        <v>161</v>
      </c>
      <c r="C15" s="15" t="s">
        <v>198</v>
      </c>
      <c r="D15" s="15"/>
      <c r="E15" s="16">
        <v>93376</v>
      </c>
      <c r="F15" s="17"/>
      <c r="G15" s="15"/>
      <c r="H15" s="15"/>
      <c r="I15" s="16">
        <v>185431</v>
      </c>
      <c r="J15" s="17"/>
    </row>
    <row r="16" spans="1:42" ht="30" x14ac:dyDescent="0.25">
      <c r="A16" s="13"/>
      <c r="B16" s="2" t="s">
        <v>269</v>
      </c>
      <c r="C16" s="4" t="s">
        <v>198</v>
      </c>
      <c r="D16" s="4"/>
      <c r="E16" s="20">
        <v>32241</v>
      </c>
      <c r="G16" s="4"/>
      <c r="H16" s="4"/>
      <c r="I16" s="20">
        <v>42269</v>
      </c>
    </row>
    <row r="17" spans="1:42" ht="30" x14ac:dyDescent="0.25">
      <c r="A17" s="13"/>
      <c r="B17" s="14" t="s">
        <v>270</v>
      </c>
      <c r="C17" s="15" t="s">
        <v>198</v>
      </c>
      <c r="D17" s="15"/>
      <c r="E17" s="16">
        <v>1570</v>
      </c>
      <c r="F17" s="17"/>
      <c r="G17" s="15"/>
      <c r="H17" s="15"/>
      <c r="I17" s="19" t="s">
        <v>271</v>
      </c>
      <c r="J17" s="17" t="s">
        <v>203</v>
      </c>
    </row>
    <row r="18" spans="1:42" ht="15.75" thickBot="1" x14ac:dyDescent="0.3">
      <c r="A18" s="13"/>
      <c r="B18" s="2" t="s">
        <v>272</v>
      </c>
      <c r="C18" s="4" t="s">
        <v>198</v>
      </c>
      <c r="D18" s="4"/>
      <c r="E18" s="18" t="s">
        <v>273</v>
      </c>
      <c r="F18" t="s">
        <v>203</v>
      </c>
      <c r="G18" s="4"/>
      <c r="H18" s="4"/>
      <c r="I18" s="18" t="s">
        <v>274</v>
      </c>
      <c r="J18" t="s">
        <v>203</v>
      </c>
    </row>
    <row r="19" spans="1:42" x14ac:dyDescent="0.25">
      <c r="A19" s="13"/>
      <c r="B19" s="21"/>
      <c r="C19" s="21" t="s">
        <v>198</v>
      </c>
      <c r="D19" s="22"/>
      <c r="E19" s="22"/>
      <c r="F19" s="21"/>
      <c r="G19" s="21"/>
      <c r="H19" s="22"/>
      <c r="I19" s="22"/>
      <c r="J19" s="21"/>
    </row>
    <row r="20" spans="1:42" ht="15.75" thickBot="1" x14ac:dyDescent="0.3">
      <c r="A20" s="13"/>
      <c r="B20" s="14" t="s">
        <v>275</v>
      </c>
      <c r="C20" s="23" t="s">
        <v>198</v>
      </c>
      <c r="D20" s="15" t="s">
        <v>200</v>
      </c>
      <c r="E20" s="16">
        <v>1864637</v>
      </c>
      <c r="F20" s="17"/>
      <c r="G20" s="23"/>
      <c r="H20" s="15" t="s">
        <v>200</v>
      </c>
      <c r="I20" s="16">
        <v>1742354</v>
      </c>
      <c r="J20" s="17"/>
    </row>
    <row r="21" spans="1:42" ht="15.75" thickTop="1" x14ac:dyDescent="0.25">
      <c r="A21" s="13"/>
      <c r="B21" s="21"/>
      <c r="C21" s="21" t="s">
        <v>198</v>
      </c>
      <c r="D21" s="24"/>
      <c r="E21" s="24"/>
      <c r="F21" s="21"/>
      <c r="G21" s="21"/>
      <c r="H21" s="24"/>
      <c r="I21" s="24"/>
      <c r="J21" s="21"/>
    </row>
    <row r="22" spans="1:42" x14ac:dyDescent="0.25">
      <c r="A22" s="13"/>
      <c r="B22" s="4"/>
      <c r="C22" s="26"/>
      <c r="D22" s="26"/>
      <c r="E22" s="26"/>
      <c r="F22" s="26"/>
      <c r="G22" s="26"/>
      <c r="H22" s="26"/>
      <c r="I22" s="26"/>
      <c r="J22" s="26"/>
    </row>
    <row r="23" spans="1:42" x14ac:dyDescent="0.25">
      <c r="A23" s="13"/>
      <c r="B23" s="2" t="s">
        <v>276</v>
      </c>
      <c r="C23" s="54" t="s">
        <v>198</v>
      </c>
      <c r="D23" s="4"/>
      <c r="E23" s="4"/>
      <c r="F23" s="4"/>
      <c r="G23" s="54"/>
      <c r="H23" s="4"/>
      <c r="I23" s="4"/>
      <c r="J23" s="4"/>
    </row>
    <row r="24" spans="1:42" x14ac:dyDescent="0.25">
      <c r="A24" s="13"/>
      <c r="B24" s="14" t="s">
        <v>268</v>
      </c>
      <c r="C24" s="23" t="s">
        <v>198</v>
      </c>
      <c r="D24" s="15" t="s">
        <v>200</v>
      </c>
      <c r="E24" s="16">
        <v>324963</v>
      </c>
      <c r="F24" s="17"/>
      <c r="G24" s="23"/>
      <c r="H24" s="15" t="s">
        <v>200</v>
      </c>
      <c r="I24" s="16">
        <v>289082</v>
      </c>
      <c r="J24" s="17"/>
    </row>
    <row r="25" spans="1:42" x14ac:dyDescent="0.25">
      <c r="A25" s="13"/>
      <c r="B25" s="2" t="s">
        <v>277</v>
      </c>
      <c r="C25" s="54" t="s">
        <v>198</v>
      </c>
      <c r="D25" s="4"/>
      <c r="E25" s="20">
        <v>41929</v>
      </c>
      <c r="G25" s="54"/>
      <c r="H25" s="4"/>
      <c r="I25" s="20">
        <v>37226</v>
      </c>
    </row>
    <row r="26" spans="1:42" ht="15.75" thickBot="1" x14ac:dyDescent="0.3">
      <c r="A26" s="13"/>
      <c r="B26" s="14" t="s">
        <v>272</v>
      </c>
      <c r="C26" s="23" t="s">
        <v>198</v>
      </c>
      <c r="D26" s="15"/>
      <c r="E26" s="19" t="s">
        <v>278</v>
      </c>
      <c r="F26" s="17" t="s">
        <v>203</v>
      </c>
      <c r="G26" s="23"/>
      <c r="H26" s="15"/>
      <c r="I26" s="19" t="s">
        <v>279</v>
      </c>
      <c r="J26" s="17" t="s">
        <v>203</v>
      </c>
    </row>
    <row r="27" spans="1:42" x14ac:dyDescent="0.25">
      <c r="A27" s="13"/>
      <c r="B27" s="21"/>
      <c r="C27" s="21" t="s">
        <v>198</v>
      </c>
      <c r="D27" s="22"/>
      <c r="E27" s="22"/>
      <c r="F27" s="21"/>
      <c r="G27" s="21"/>
      <c r="H27" s="22"/>
      <c r="I27" s="22"/>
      <c r="J27" s="21"/>
    </row>
    <row r="28" spans="1:42" ht="15.75" thickBot="1" x14ac:dyDescent="0.3">
      <c r="A28" s="13"/>
      <c r="B28" s="2" t="s">
        <v>275</v>
      </c>
      <c r="C28" s="54" t="s">
        <v>198</v>
      </c>
      <c r="D28" s="4" t="s">
        <v>200</v>
      </c>
      <c r="E28" s="20">
        <v>366472</v>
      </c>
      <c r="G28" s="54"/>
      <c r="H28" s="4" t="s">
        <v>200</v>
      </c>
      <c r="I28" s="20">
        <v>324963</v>
      </c>
    </row>
    <row r="29" spans="1:42" ht="15.75" thickTop="1" x14ac:dyDescent="0.25">
      <c r="A29" s="13"/>
      <c r="B29" s="21"/>
      <c r="C29" s="21" t="s">
        <v>198</v>
      </c>
      <c r="D29" s="24"/>
      <c r="E29" s="24"/>
      <c r="F29" s="21"/>
      <c r="G29" s="21"/>
      <c r="H29" s="24"/>
      <c r="I29" s="24"/>
      <c r="J29" s="21"/>
    </row>
    <row r="30" spans="1:42" x14ac:dyDescent="0.25">
      <c r="A30" s="1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c r="AL30" s="26"/>
      <c r="AM30" s="26"/>
      <c r="AN30" s="26"/>
      <c r="AO30" s="26"/>
      <c r="AP30" s="26"/>
    </row>
    <row r="31" spans="1:42" x14ac:dyDescent="0.25">
      <c r="A31" s="1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c r="AM31" s="31"/>
      <c r="AN31" s="31"/>
      <c r="AO31" s="31"/>
      <c r="AP31" s="31"/>
    </row>
    <row r="32" spans="1:42" x14ac:dyDescent="0.25">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c r="AO32" s="26"/>
      <c r="AP32" s="26"/>
    </row>
    <row r="33" spans="1:42" ht="25.5" customHeight="1" x14ac:dyDescent="0.25">
      <c r="A33" s="13"/>
      <c r="B33" s="29" t="s">
        <v>280</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c r="AM33" s="29"/>
      <c r="AN33" s="29"/>
      <c r="AO33" s="29"/>
      <c r="AP33" s="29"/>
    </row>
    <row r="34" spans="1:42" x14ac:dyDescent="0.25">
      <c r="A34" s="13"/>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c r="AN34" s="26"/>
      <c r="AO34" s="26"/>
      <c r="AP34" s="26"/>
    </row>
    <row r="35" spans="1:42" ht="15.75" x14ac:dyDescent="0.25">
      <c r="A35" s="13"/>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30"/>
      <c r="AN35" s="30"/>
      <c r="AO35" s="30"/>
      <c r="AP35" s="30"/>
    </row>
    <row r="36" spans="1:42"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row>
    <row r="37" spans="1:42" ht="15.75" thickBot="1" x14ac:dyDescent="0.3">
      <c r="A37" s="13"/>
      <c r="B37" t="s">
        <v>281</v>
      </c>
      <c r="C37" s="4" t="s">
        <v>198</v>
      </c>
      <c r="D37" s="26"/>
      <c r="E37" s="26"/>
      <c r="F37" s="4"/>
      <c r="G37" s="4" t="s">
        <v>198</v>
      </c>
      <c r="H37" s="26"/>
      <c r="I37" s="26"/>
      <c r="J37" s="4"/>
      <c r="K37" s="4" t="s">
        <v>198</v>
      </c>
      <c r="L37" s="26"/>
      <c r="M37" s="26"/>
      <c r="N37" s="4"/>
      <c r="O37" s="4" t="s">
        <v>198</v>
      </c>
      <c r="P37" s="25" t="s">
        <v>282</v>
      </c>
      <c r="Q37" s="25"/>
      <c r="R37" s="25"/>
      <c r="S37" s="25"/>
      <c r="T37" s="25"/>
      <c r="U37" s="25"/>
      <c r="V37" s="25"/>
      <c r="W37" s="25"/>
      <c r="X37" s="25"/>
      <c r="Y37" s="25"/>
      <c r="Z37" s="4"/>
      <c r="AA37" s="4"/>
      <c r="AB37" s="25" t="s">
        <v>283</v>
      </c>
      <c r="AC37" s="25"/>
      <c r="AD37" s="25"/>
      <c r="AE37" s="25"/>
      <c r="AF37" s="25"/>
      <c r="AG37" s="25"/>
      <c r="AH37" s="25"/>
      <c r="AI37" s="25"/>
      <c r="AJ37" s="25"/>
      <c r="AK37" s="25"/>
      <c r="AL37" s="25"/>
      <c r="AM37" s="25"/>
      <c r="AN37" s="25"/>
      <c r="AO37" s="25"/>
      <c r="AP37" s="4"/>
    </row>
    <row r="38" spans="1:42" ht="15" customHeight="1" x14ac:dyDescent="0.25">
      <c r="A38" s="13"/>
      <c r="B38" s="60" t="s">
        <v>284</v>
      </c>
      <c r="C38" s="26" t="s">
        <v>198</v>
      </c>
      <c r="D38" s="61" t="s">
        <v>285</v>
      </c>
      <c r="E38" s="61"/>
      <c r="F38" s="26"/>
      <c r="G38" s="26" t="s">
        <v>198</v>
      </c>
      <c r="H38" s="61" t="s">
        <v>287</v>
      </c>
      <c r="I38" s="61"/>
      <c r="J38" s="26"/>
      <c r="K38" s="26" t="s">
        <v>198</v>
      </c>
      <c r="L38" s="61" t="s">
        <v>289</v>
      </c>
      <c r="M38" s="61"/>
      <c r="N38" s="26"/>
      <c r="O38" s="26" t="s">
        <v>198</v>
      </c>
      <c r="P38" s="62" t="s">
        <v>291</v>
      </c>
      <c r="Q38" s="62"/>
      <c r="R38" s="63"/>
      <c r="S38" s="63" t="s">
        <v>198</v>
      </c>
      <c r="T38" s="62" t="s">
        <v>293</v>
      </c>
      <c r="U38" s="62"/>
      <c r="V38" s="63"/>
      <c r="W38" s="63" t="s">
        <v>198</v>
      </c>
      <c r="X38" s="62" t="s">
        <v>295</v>
      </c>
      <c r="Y38" s="62"/>
      <c r="Z38" s="26"/>
      <c r="AA38" s="26"/>
      <c r="AB38" s="62" t="s">
        <v>37</v>
      </c>
      <c r="AC38" s="62"/>
      <c r="AD38" s="63"/>
      <c r="AE38" s="63" t="s">
        <v>198</v>
      </c>
      <c r="AF38" s="62" t="s">
        <v>297</v>
      </c>
      <c r="AG38" s="62"/>
      <c r="AH38" s="63"/>
      <c r="AI38" s="63" t="s">
        <v>198</v>
      </c>
      <c r="AJ38" s="62" t="s">
        <v>301</v>
      </c>
      <c r="AK38" s="62"/>
      <c r="AL38" s="63"/>
      <c r="AM38" s="63" t="s">
        <v>198</v>
      </c>
      <c r="AN38" s="62" t="s">
        <v>304</v>
      </c>
      <c r="AO38" s="62"/>
      <c r="AP38" s="26"/>
    </row>
    <row r="39" spans="1:42" ht="15" customHeight="1" x14ac:dyDescent="0.25">
      <c r="A39" s="13"/>
      <c r="B39" s="60"/>
      <c r="C39" s="26"/>
      <c r="D39" s="61" t="s">
        <v>286</v>
      </c>
      <c r="E39" s="61"/>
      <c r="F39" s="26"/>
      <c r="G39" s="26"/>
      <c r="H39" s="61" t="s">
        <v>288</v>
      </c>
      <c r="I39" s="61"/>
      <c r="J39" s="26"/>
      <c r="K39" s="26"/>
      <c r="L39" s="61" t="s">
        <v>290</v>
      </c>
      <c r="M39" s="61"/>
      <c r="N39" s="26"/>
      <c r="O39" s="26"/>
      <c r="P39" s="61" t="s">
        <v>292</v>
      </c>
      <c r="Q39" s="61"/>
      <c r="R39" s="26"/>
      <c r="S39" s="26"/>
      <c r="T39" s="61" t="s">
        <v>294</v>
      </c>
      <c r="U39" s="61"/>
      <c r="V39" s="26"/>
      <c r="W39" s="26"/>
      <c r="X39" s="61" t="s">
        <v>51</v>
      </c>
      <c r="Y39" s="61"/>
      <c r="Z39" s="26"/>
      <c r="AA39" s="26"/>
      <c r="AB39" s="61"/>
      <c r="AC39" s="61"/>
      <c r="AD39" s="26"/>
      <c r="AE39" s="26"/>
      <c r="AF39" s="61" t="s">
        <v>298</v>
      </c>
      <c r="AG39" s="61"/>
      <c r="AH39" s="26"/>
      <c r="AI39" s="26"/>
      <c r="AJ39" s="61" t="s">
        <v>302</v>
      </c>
      <c r="AK39" s="61"/>
      <c r="AL39" s="26"/>
      <c r="AM39" s="26"/>
      <c r="AN39" s="61" t="s">
        <v>305</v>
      </c>
      <c r="AO39" s="61"/>
      <c r="AP39" s="26"/>
    </row>
    <row r="40" spans="1:42" ht="15" customHeight="1" x14ac:dyDescent="0.25">
      <c r="A40" s="13"/>
      <c r="B40" s="60"/>
      <c r="C40" s="26"/>
      <c r="D40" s="61"/>
      <c r="E40" s="61"/>
      <c r="F40" s="26"/>
      <c r="G40" s="26"/>
      <c r="H40" s="61"/>
      <c r="I40" s="61"/>
      <c r="J40" s="26"/>
      <c r="K40" s="26"/>
      <c r="L40" s="61"/>
      <c r="M40" s="61"/>
      <c r="N40" s="26"/>
      <c r="O40" s="26"/>
      <c r="P40" s="61"/>
      <c r="Q40" s="61"/>
      <c r="R40" s="26"/>
      <c r="S40" s="26"/>
      <c r="T40" s="61"/>
      <c r="U40" s="61"/>
      <c r="V40" s="26"/>
      <c r="W40" s="26"/>
      <c r="X40" s="61" t="s">
        <v>296</v>
      </c>
      <c r="Y40" s="61"/>
      <c r="Z40" s="26"/>
      <c r="AA40" s="26"/>
      <c r="AB40" s="61"/>
      <c r="AC40" s="61"/>
      <c r="AD40" s="26"/>
      <c r="AE40" s="26"/>
      <c r="AF40" s="61" t="s">
        <v>299</v>
      </c>
      <c r="AG40" s="61"/>
      <c r="AH40" s="26"/>
      <c r="AI40" s="26"/>
      <c r="AJ40" s="61" t="s">
        <v>303</v>
      </c>
      <c r="AK40" s="61"/>
      <c r="AL40" s="26"/>
      <c r="AM40" s="26"/>
      <c r="AN40" s="61" t="s">
        <v>306</v>
      </c>
      <c r="AO40" s="61"/>
      <c r="AP40" s="26"/>
    </row>
    <row r="41" spans="1:42" ht="15.75" thickBot="1" x14ac:dyDescent="0.3">
      <c r="A41" s="13"/>
      <c r="B41" s="60"/>
      <c r="C41" s="26"/>
      <c r="D41" s="25"/>
      <c r="E41" s="25"/>
      <c r="F41" s="26"/>
      <c r="G41" s="26"/>
      <c r="H41" s="25"/>
      <c r="I41" s="25"/>
      <c r="J41" s="26"/>
      <c r="K41" s="26"/>
      <c r="L41" s="25"/>
      <c r="M41" s="25"/>
      <c r="N41" s="26"/>
      <c r="O41" s="26"/>
      <c r="P41" s="25"/>
      <c r="Q41" s="25"/>
      <c r="R41" s="26"/>
      <c r="S41" s="26"/>
      <c r="T41" s="25"/>
      <c r="U41" s="25"/>
      <c r="V41" s="26"/>
      <c r="W41" s="26"/>
      <c r="X41" s="61"/>
      <c r="Y41" s="61"/>
      <c r="Z41" s="26"/>
      <c r="AA41" s="26"/>
      <c r="AB41" s="25"/>
      <c r="AC41" s="25"/>
      <c r="AD41" s="26"/>
      <c r="AE41" s="26"/>
      <c r="AF41" s="25" t="s">
        <v>300</v>
      </c>
      <c r="AG41" s="25"/>
      <c r="AH41" s="26"/>
      <c r="AI41" s="26"/>
      <c r="AJ41" s="25"/>
      <c r="AK41" s="25"/>
      <c r="AL41" s="26"/>
      <c r="AM41" s="26"/>
      <c r="AN41" s="25"/>
      <c r="AO41" s="25"/>
      <c r="AP41" s="26"/>
    </row>
    <row r="42" spans="1:42" x14ac:dyDescent="0.25">
      <c r="A42" s="13"/>
      <c r="B42" s="55">
        <v>2013</v>
      </c>
      <c r="C42" s="15" t="s">
        <v>198</v>
      </c>
      <c r="D42" s="15"/>
      <c r="E42" s="15"/>
      <c r="F42" s="15"/>
      <c r="G42" s="15" t="s">
        <v>198</v>
      </c>
      <c r="H42" s="15"/>
      <c r="I42" s="15"/>
      <c r="J42" s="15"/>
      <c r="K42" s="15" t="s">
        <v>198</v>
      </c>
      <c r="L42" s="15"/>
      <c r="M42" s="15"/>
      <c r="N42" s="15"/>
      <c r="O42" s="15" t="s">
        <v>198</v>
      </c>
      <c r="P42" s="15"/>
      <c r="Q42" s="15"/>
      <c r="R42" s="15"/>
      <c r="S42" s="15" t="s">
        <v>198</v>
      </c>
      <c r="T42" s="15"/>
      <c r="U42" s="15"/>
      <c r="V42" s="15"/>
      <c r="W42" s="15" t="s">
        <v>198</v>
      </c>
      <c r="X42" s="15"/>
      <c r="Y42" s="15"/>
      <c r="Z42" s="15"/>
      <c r="AA42" s="15"/>
      <c r="AB42" s="15"/>
      <c r="AC42" s="15"/>
      <c r="AD42" s="15"/>
      <c r="AE42" s="15" t="s">
        <v>198</v>
      </c>
      <c r="AF42" s="15"/>
      <c r="AG42" s="15"/>
      <c r="AH42" s="15"/>
      <c r="AI42" s="15" t="s">
        <v>198</v>
      </c>
      <c r="AJ42" s="15"/>
      <c r="AK42" s="15"/>
      <c r="AL42" s="15"/>
      <c r="AM42" s="15" t="s">
        <v>198</v>
      </c>
      <c r="AN42" s="15"/>
      <c r="AO42" s="15"/>
      <c r="AP42" s="15"/>
    </row>
    <row r="43" spans="1:42" x14ac:dyDescent="0.25">
      <c r="A43" s="13"/>
      <c r="B43" s="2" t="s">
        <v>307</v>
      </c>
      <c r="C43" s="4" t="s">
        <v>198</v>
      </c>
      <c r="D43" s="4"/>
      <c r="E43" s="18">
        <v>1</v>
      </c>
      <c r="F43" t="s">
        <v>198</v>
      </c>
      <c r="G43" s="4" t="s">
        <v>198</v>
      </c>
      <c r="H43" s="4"/>
      <c r="I43" s="56">
        <v>41316</v>
      </c>
      <c r="J43" t="s">
        <v>198</v>
      </c>
      <c r="K43" s="4" t="s">
        <v>198</v>
      </c>
      <c r="L43" s="4" t="s">
        <v>200</v>
      </c>
      <c r="M43" s="20">
        <v>2400</v>
      </c>
      <c r="N43" t="s">
        <v>198</v>
      </c>
      <c r="O43" s="4" t="s">
        <v>198</v>
      </c>
      <c r="P43" s="4" t="s">
        <v>200</v>
      </c>
      <c r="Q43" s="20">
        <v>2382</v>
      </c>
      <c r="R43" t="s">
        <v>198</v>
      </c>
      <c r="S43" s="4" t="s">
        <v>198</v>
      </c>
      <c r="T43" t="s">
        <v>200</v>
      </c>
      <c r="U43" s="57" t="s">
        <v>308</v>
      </c>
      <c r="V43" t="s">
        <v>198</v>
      </c>
      <c r="W43" s="4" t="s">
        <v>198</v>
      </c>
      <c r="X43" s="4" t="s">
        <v>200</v>
      </c>
      <c r="Y43" s="18">
        <v>18</v>
      </c>
      <c r="Z43" t="s">
        <v>198</v>
      </c>
      <c r="AA43" s="4"/>
      <c r="AB43" s="4" t="s">
        <v>200</v>
      </c>
      <c r="AC43" s="18">
        <v>337</v>
      </c>
      <c r="AD43" t="s">
        <v>198</v>
      </c>
      <c r="AE43" s="4" t="s">
        <v>198</v>
      </c>
      <c r="AF43" s="4" t="s">
        <v>200</v>
      </c>
      <c r="AG43" s="20">
        <v>2005</v>
      </c>
      <c r="AH43" t="s">
        <v>198</v>
      </c>
      <c r="AI43" s="4" t="s">
        <v>198</v>
      </c>
      <c r="AJ43" s="4" t="s">
        <v>200</v>
      </c>
      <c r="AK43" s="18">
        <v>58</v>
      </c>
      <c r="AL43" t="s">
        <v>198</v>
      </c>
      <c r="AM43" s="4" t="s">
        <v>198</v>
      </c>
      <c r="AN43" s="4" t="s">
        <v>200</v>
      </c>
      <c r="AO43" s="18">
        <v>125</v>
      </c>
      <c r="AP43" t="s">
        <v>198</v>
      </c>
    </row>
    <row r="44" spans="1:42" x14ac:dyDescent="0.25">
      <c r="A44" s="13"/>
      <c r="B44" s="14" t="s">
        <v>309</v>
      </c>
      <c r="C44" s="15" t="s">
        <v>198</v>
      </c>
      <c r="D44" s="15"/>
      <c r="E44" s="19">
        <v>1</v>
      </c>
      <c r="F44" s="17" t="s">
        <v>198</v>
      </c>
      <c r="G44" s="15" t="s">
        <v>198</v>
      </c>
      <c r="H44" s="15"/>
      <c r="I44" s="58">
        <v>41355</v>
      </c>
      <c r="J44" s="17" t="s">
        <v>198</v>
      </c>
      <c r="K44" s="15" t="s">
        <v>198</v>
      </c>
      <c r="L44" s="15"/>
      <c r="M44" s="16">
        <v>11050</v>
      </c>
      <c r="N44" s="17" t="s">
        <v>198</v>
      </c>
      <c r="O44" s="15" t="s">
        <v>198</v>
      </c>
      <c r="P44" s="15"/>
      <c r="Q44" s="16">
        <v>11119</v>
      </c>
      <c r="R44" s="17" t="s">
        <v>198</v>
      </c>
      <c r="S44" s="15" t="s">
        <v>198</v>
      </c>
      <c r="T44" s="17"/>
      <c r="U44" s="59" t="s">
        <v>308</v>
      </c>
      <c r="V44" s="17" t="s">
        <v>198</v>
      </c>
      <c r="W44" s="15" t="s">
        <v>198</v>
      </c>
      <c r="X44" s="15"/>
      <c r="Y44" s="19" t="s">
        <v>310</v>
      </c>
      <c r="Z44" s="17" t="s">
        <v>203</v>
      </c>
      <c r="AA44" s="15"/>
      <c r="AB44" s="15"/>
      <c r="AC44" s="16">
        <v>2122</v>
      </c>
      <c r="AD44" s="17" t="s">
        <v>198</v>
      </c>
      <c r="AE44" s="15" t="s">
        <v>198</v>
      </c>
      <c r="AF44" s="15"/>
      <c r="AG44" s="16">
        <v>8736</v>
      </c>
      <c r="AH44" s="17" t="s">
        <v>198</v>
      </c>
      <c r="AI44" s="15" t="s">
        <v>198</v>
      </c>
      <c r="AJ44" s="15"/>
      <c r="AK44" s="19">
        <v>192</v>
      </c>
      <c r="AL44" s="17" t="s">
        <v>198</v>
      </c>
      <c r="AM44" s="15" t="s">
        <v>198</v>
      </c>
      <c r="AN44" s="15"/>
      <c r="AO44" s="19">
        <v>244</v>
      </c>
      <c r="AP44" s="17" t="s">
        <v>198</v>
      </c>
    </row>
    <row r="45" spans="1:42" x14ac:dyDescent="0.25">
      <c r="A45" s="13"/>
      <c r="B45" s="2" t="s">
        <v>311</v>
      </c>
      <c r="C45" s="4" t="s">
        <v>198</v>
      </c>
      <c r="D45" s="4"/>
      <c r="E45" s="18">
        <v>1</v>
      </c>
      <c r="F45" t="s">
        <v>198</v>
      </c>
      <c r="G45" s="4" t="s">
        <v>198</v>
      </c>
      <c r="H45" s="4"/>
      <c r="I45" s="56">
        <v>41355</v>
      </c>
      <c r="J45" t="s">
        <v>198</v>
      </c>
      <c r="K45" s="4" t="s">
        <v>198</v>
      </c>
      <c r="L45" s="4"/>
      <c r="M45" s="20">
        <v>8850</v>
      </c>
      <c r="N45" t="s">
        <v>198</v>
      </c>
      <c r="O45" s="4" t="s">
        <v>198</v>
      </c>
      <c r="P45" s="4"/>
      <c r="Q45" s="20">
        <v>8848</v>
      </c>
      <c r="R45" t="s">
        <v>198</v>
      </c>
      <c r="S45" s="4" t="s">
        <v>198</v>
      </c>
      <c r="U45" s="57" t="s">
        <v>308</v>
      </c>
      <c r="V45" t="s">
        <v>198</v>
      </c>
      <c r="W45" s="4" t="s">
        <v>198</v>
      </c>
      <c r="X45" s="4"/>
      <c r="Y45" s="18">
        <v>2</v>
      </c>
      <c r="Z45" t="s">
        <v>198</v>
      </c>
      <c r="AA45" s="4"/>
      <c r="AB45" s="4"/>
      <c r="AC45" s="20">
        <v>1553</v>
      </c>
      <c r="AD45" t="s">
        <v>198</v>
      </c>
      <c r="AE45" s="4" t="s">
        <v>198</v>
      </c>
      <c r="AF45" s="4"/>
      <c r="AG45" s="20">
        <v>7186</v>
      </c>
      <c r="AH45" t="s">
        <v>198</v>
      </c>
      <c r="AI45" s="4" t="s">
        <v>198</v>
      </c>
      <c r="AJ45" s="4"/>
      <c r="AK45" s="18">
        <v>111</v>
      </c>
      <c r="AL45" t="s">
        <v>198</v>
      </c>
      <c r="AM45" s="4" t="s">
        <v>198</v>
      </c>
      <c r="AN45" s="4"/>
      <c r="AO45" s="18">
        <v>141</v>
      </c>
      <c r="AP45" t="s">
        <v>198</v>
      </c>
    </row>
    <row r="46" spans="1:42" x14ac:dyDescent="0.25">
      <c r="A46" s="13"/>
      <c r="B46" s="14" t="s">
        <v>309</v>
      </c>
      <c r="C46" s="15" t="s">
        <v>198</v>
      </c>
      <c r="D46" s="15"/>
      <c r="E46" s="19">
        <v>2</v>
      </c>
      <c r="F46" s="17" t="s">
        <v>198</v>
      </c>
      <c r="G46" s="15" t="s">
        <v>198</v>
      </c>
      <c r="H46" s="15"/>
      <c r="I46" s="58">
        <v>41515</v>
      </c>
      <c r="J46" s="17" t="s">
        <v>198</v>
      </c>
      <c r="K46" s="15" t="s">
        <v>198</v>
      </c>
      <c r="L46" s="15"/>
      <c r="M46" s="16">
        <v>22000</v>
      </c>
      <c r="N46" s="17" t="s">
        <v>198</v>
      </c>
      <c r="O46" s="15" t="s">
        <v>198</v>
      </c>
      <c r="P46" s="15"/>
      <c r="Q46" s="16">
        <v>21985</v>
      </c>
      <c r="R46" s="17" t="s">
        <v>198</v>
      </c>
      <c r="S46" s="15" t="s">
        <v>198</v>
      </c>
      <c r="T46" s="17"/>
      <c r="U46" s="59" t="s">
        <v>308</v>
      </c>
      <c r="V46" s="17" t="s">
        <v>198</v>
      </c>
      <c r="W46" s="15" t="s">
        <v>198</v>
      </c>
      <c r="X46" s="15"/>
      <c r="Y46" s="19">
        <v>15</v>
      </c>
      <c r="Z46" s="17" t="s">
        <v>198</v>
      </c>
      <c r="AA46" s="15"/>
      <c r="AB46" s="15"/>
      <c r="AC46" s="16">
        <v>3320</v>
      </c>
      <c r="AD46" s="17" t="s">
        <v>198</v>
      </c>
      <c r="AE46" s="15" t="s">
        <v>198</v>
      </c>
      <c r="AF46" s="15"/>
      <c r="AG46" s="16">
        <v>18378</v>
      </c>
      <c r="AH46" s="17" t="s">
        <v>198</v>
      </c>
      <c r="AI46" s="15" t="s">
        <v>198</v>
      </c>
      <c r="AJ46" s="15"/>
      <c r="AK46" s="19">
        <v>302</v>
      </c>
      <c r="AL46" s="17" t="s">
        <v>198</v>
      </c>
      <c r="AM46" s="15" t="s">
        <v>198</v>
      </c>
      <c r="AN46" s="15"/>
      <c r="AO46" s="19">
        <v>466</v>
      </c>
      <c r="AP46" s="17" t="s">
        <v>198</v>
      </c>
    </row>
    <row r="47" spans="1:42" x14ac:dyDescent="0.25">
      <c r="A47" s="13"/>
      <c r="B47" s="2" t="s">
        <v>312</v>
      </c>
      <c r="C47" s="4" t="s">
        <v>198</v>
      </c>
      <c r="D47" s="4"/>
      <c r="E47" s="18">
        <v>1</v>
      </c>
      <c r="F47" t="s">
        <v>198</v>
      </c>
      <c r="G47" s="4" t="s">
        <v>198</v>
      </c>
      <c r="H47" s="4"/>
      <c r="I47" s="56">
        <v>41547</v>
      </c>
      <c r="J47" t="s">
        <v>198</v>
      </c>
      <c r="K47" s="4" t="s">
        <v>198</v>
      </c>
      <c r="L47" s="4"/>
      <c r="M47" s="20">
        <v>5940</v>
      </c>
      <c r="N47" t="s">
        <v>198</v>
      </c>
      <c r="O47" s="4" t="s">
        <v>198</v>
      </c>
      <c r="P47" s="4"/>
      <c r="Q47" s="20">
        <v>5859</v>
      </c>
      <c r="R47" t="s">
        <v>198</v>
      </c>
      <c r="S47" s="4" t="s">
        <v>198</v>
      </c>
      <c r="U47" s="57" t="s">
        <v>308</v>
      </c>
      <c r="V47" t="s">
        <v>198</v>
      </c>
      <c r="W47" s="4" t="s">
        <v>198</v>
      </c>
      <c r="X47" s="4"/>
      <c r="Y47" s="18">
        <v>81</v>
      </c>
      <c r="Z47" t="s">
        <v>198</v>
      </c>
      <c r="AA47" s="4"/>
      <c r="AB47" s="4"/>
      <c r="AC47" s="18">
        <v>628</v>
      </c>
      <c r="AD47" t="s">
        <v>198</v>
      </c>
      <c r="AE47" s="4" t="s">
        <v>198</v>
      </c>
      <c r="AF47" s="4"/>
      <c r="AG47" s="20">
        <v>5201</v>
      </c>
      <c r="AH47" t="s">
        <v>198</v>
      </c>
      <c r="AI47" s="4" t="s">
        <v>198</v>
      </c>
      <c r="AJ47" s="4"/>
      <c r="AK47" s="18">
        <v>111</v>
      </c>
      <c r="AL47" t="s">
        <v>198</v>
      </c>
      <c r="AM47" s="4" t="s">
        <v>198</v>
      </c>
      <c r="AN47" s="4"/>
      <c r="AO47" s="18">
        <v>167</v>
      </c>
      <c r="AP47" t="s">
        <v>198</v>
      </c>
    </row>
    <row r="48" spans="1:42" x14ac:dyDescent="0.25">
      <c r="A48" s="13"/>
      <c r="B48" s="14" t="s">
        <v>313</v>
      </c>
      <c r="C48" s="15" t="s">
        <v>198</v>
      </c>
      <c r="D48" s="15"/>
      <c r="E48" s="19">
        <v>1</v>
      </c>
      <c r="F48" s="17" t="s">
        <v>198</v>
      </c>
      <c r="G48" s="15" t="s">
        <v>198</v>
      </c>
      <c r="H48" s="15"/>
      <c r="I48" s="58">
        <v>41604</v>
      </c>
      <c r="J48" s="17" t="s">
        <v>198</v>
      </c>
      <c r="K48" s="15" t="s">
        <v>198</v>
      </c>
      <c r="L48" s="15"/>
      <c r="M48" s="16">
        <v>8535</v>
      </c>
      <c r="N48" s="17" t="s">
        <v>198</v>
      </c>
      <c r="O48" s="15" t="s">
        <v>198</v>
      </c>
      <c r="P48" s="15"/>
      <c r="Q48" s="16">
        <v>8499</v>
      </c>
      <c r="R48" s="17" t="s">
        <v>198</v>
      </c>
      <c r="S48" s="15" t="s">
        <v>198</v>
      </c>
      <c r="T48" s="17"/>
      <c r="U48" s="59" t="s">
        <v>308</v>
      </c>
      <c r="V48" s="17" t="s">
        <v>198</v>
      </c>
      <c r="W48" s="15" t="s">
        <v>198</v>
      </c>
      <c r="X48" s="15"/>
      <c r="Y48" s="19">
        <v>36</v>
      </c>
      <c r="Z48" s="17" t="s">
        <v>198</v>
      </c>
      <c r="AA48" s="15"/>
      <c r="AB48" s="15"/>
      <c r="AC48" s="16">
        <v>1843</v>
      </c>
      <c r="AD48" s="17" t="s">
        <v>198</v>
      </c>
      <c r="AE48" s="15" t="s">
        <v>198</v>
      </c>
      <c r="AF48" s="15"/>
      <c r="AG48" s="16">
        <v>6544</v>
      </c>
      <c r="AH48" s="17" t="s">
        <v>198</v>
      </c>
      <c r="AI48" s="15" t="s">
        <v>198</v>
      </c>
      <c r="AJ48" s="15"/>
      <c r="AK48" s="19">
        <v>148</v>
      </c>
      <c r="AL48" s="17" t="s">
        <v>198</v>
      </c>
      <c r="AM48" s="15" t="s">
        <v>198</v>
      </c>
      <c r="AN48" s="15"/>
      <c r="AO48" s="19">
        <v>249</v>
      </c>
      <c r="AP48" s="17" t="s">
        <v>198</v>
      </c>
    </row>
    <row r="49" spans="1:42" x14ac:dyDescent="0.25">
      <c r="A49" s="13"/>
      <c r="B49" s="2" t="s">
        <v>314</v>
      </c>
      <c r="C49" s="4" t="s">
        <v>198</v>
      </c>
      <c r="D49" s="4"/>
      <c r="E49" s="18">
        <v>1</v>
      </c>
      <c r="F49" t="s">
        <v>198</v>
      </c>
      <c r="G49" s="4" t="s">
        <v>198</v>
      </c>
      <c r="H49" s="4"/>
      <c r="I49" s="56">
        <v>41612</v>
      </c>
      <c r="J49" t="s">
        <v>198</v>
      </c>
      <c r="K49" s="4" t="s">
        <v>198</v>
      </c>
      <c r="L49" s="4"/>
      <c r="M49" s="20">
        <v>6300</v>
      </c>
      <c r="N49" t="s">
        <v>198</v>
      </c>
      <c r="O49" s="4" t="s">
        <v>198</v>
      </c>
      <c r="P49" s="4"/>
      <c r="Q49" s="20">
        <v>6231</v>
      </c>
      <c r="R49" t="s">
        <v>198</v>
      </c>
      <c r="S49" s="4" t="s">
        <v>198</v>
      </c>
      <c r="U49" s="57" t="s">
        <v>308</v>
      </c>
      <c r="V49" t="s">
        <v>198</v>
      </c>
      <c r="W49" s="4" t="s">
        <v>198</v>
      </c>
      <c r="X49" s="4"/>
      <c r="Y49" s="18">
        <v>69</v>
      </c>
      <c r="Z49" t="s">
        <v>198</v>
      </c>
      <c r="AA49" s="4"/>
      <c r="AB49" s="4"/>
      <c r="AC49" s="18">
        <v>868</v>
      </c>
      <c r="AD49" t="s">
        <v>198</v>
      </c>
      <c r="AE49" s="4" t="s">
        <v>198</v>
      </c>
      <c r="AF49" s="4"/>
      <c r="AG49" s="20">
        <v>5306</v>
      </c>
      <c r="AH49" t="s">
        <v>198</v>
      </c>
      <c r="AI49" s="4" t="s">
        <v>198</v>
      </c>
      <c r="AJ49" s="4"/>
      <c r="AK49" s="18">
        <v>126</v>
      </c>
      <c r="AL49" t="s">
        <v>198</v>
      </c>
      <c r="AM49" s="4" t="s">
        <v>198</v>
      </c>
      <c r="AN49" s="4"/>
      <c r="AO49" s="18">
        <v>153</v>
      </c>
      <c r="AP49" t="s">
        <v>198</v>
      </c>
    </row>
    <row r="50" spans="1:42" x14ac:dyDescent="0.25">
      <c r="A50" s="13"/>
      <c r="B50" s="14" t="s">
        <v>307</v>
      </c>
      <c r="C50" s="15" t="s">
        <v>198</v>
      </c>
      <c r="D50" s="15"/>
      <c r="E50" s="19">
        <v>1</v>
      </c>
      <c r="F50" s="17" t="s">
        <v>198</v>
      </c>
      <c r="G50" s="15" t="s">
        <v>198</v>
      </c>
      <c r="H50" s="15"/>
      <c r="I50" s="58">
        <v>41635</v>
      </c>
      <c r="J50" s="17" t="s">
        <v>198</v>
      </c>
      <c r="K50" s="15" t="s">
        <v>198</v>
      </c>
      <c r="L50" s="15"/>
      <c r="M50" s="16">
        <v>6900</v>
      </c>
      <c r="N50" s="17" t="s">
        <v>198</v>
      </c>
      <c r="O50" s="15" t="s">
        <v>198</v>
      </c>
      <c r="P50" s="15"/>
      <c r="Q50" s="16">
        <v>6873</v>
      </c>
      <c r="R50" s="17" t="s">
        <v>198</v>
      </c>
      <c r="S50" s="15" t="s">
        <v>198</v>
      </c>
      <c r="T50" s="17"/>
      <c r="U50" s="59" t="s">
        <v>308</v>
      </c>
      <c r="V50" s="17" t="s">
        <v>198</v>
      </c>
      <c r="W50" s="15" t="s">
        <v>198</v>
      </c>
      <c r="X50" s="15"/>
      <c r="Y50" s="19">
        <v>27</v>
      </c>
      <c r="Z50" s="17" t="s">
        <v>198</v>
      </c>
      <c r="AA50" s="15"/>
      <c r="AB50" s="15"/>
      <c r="AC50" s="16">
        <v>1547</v>
      </c>
      <c r="AD50" s="17" t="s">
        <v>198</v>
      </c>
      <c r="AE50" s="15" t="s">
        <v>198</v>
      </c>
      <c r="AF50" s="15"/>
      <c r="AG50" s="16">
        <v>5226</v>
      </c>
      <c r="AH50" s="17" t="s">
        <v>198</v>
      </c>
      <c r="AI50" s="15" t="s">
        <v>198</v>
      </c>
      <c r="AJ50" s="15"/>
      <c r="AK50" s="19">
        <v>127</v>
      </c>
      <c r="AL50" s="17" t="s">
        <v>198</v>
      </c>
      <c r="AM50" s="15" t="s">
        <v>198</v>
      </c>
      <c r="AN50" s="15"/>
      <c r="AO50" s="19">
        <v>337</v>
      </c>
      <c r="AP50" s="17" t="s">
        <v>198</v>
      </c>
    </row>
    <row r="51" spans="1:42" x14ac:dyDescent="0.25">
      <c r="A51" s="13"/>
      <c r="B51" s="2" t="s">
        <v>315</v>
      </c>
      <c r="C51" s="4" t="s">
        <v>198</v>
      </c>
      <c r="D51" s="4"/>
      <c r="E51" s="18">
        <v>1</v>
      </c>
      <c r="F51" t="s">
        <v>198</v>
      </c>
      <c r="G51" s="4" t="s">
        <v>198</v>
      </c>
      <c r="H51" s="4"/>
      <c r="I51" s="56">
        <v>41638</v>
      </c>
      <c r="J51" t="s">
        <v>198</v>
      </c>
      <c r="K51" s="4" t="s">
        <v>198</v>
      </c>
      <c r="L51" s="4"/>
      <c r="M51" s="20">
        <v>10160</v>
      </c>
      <c r="N51" t="s">
        <v>198</v>
      </c>
      <c r="O51" s="4" t="s">
        <v>198</v>
      </c>
      <c r="P51" s="4"/>
      <c r="Q51" s="20">
        <v>10209</v>
      </c>
      <c r="R51" t="s">
        <v>198</v>
      </c>
      <c r="S51" s="4" t="s">
        <v>198</v>
      </c>
      <c r="U51" s="57" t="s">
        <v>308</v>
      </c>
      <c r="V51" t="s">
        <v>198</v>
      </c>
      <c r="W51" s="4" t="s">
        <v>198</v>
      </c>
      <c r="X51" s="4"/>
      <c r="Y51" s="18" t="s">
        <v>316</v>
      </c>
      <c r="Z51" t="s">
        <v>203</v>
      </c>
      <c r="AA51" s="4"/>
      <c r="AB51" s="4"/>
      <c r="AC51" s="20">
        <v>1174</v>
      </c>
      <c r="AD51" t="s">
        <v>198</v>
      </c>
      <c r="AE51" s="4" t="s">
        <v>198</v>
      </c>
      <c r="AF51" s="4"/>
      <c r="AG51" s="20">
        <v>8817</v>
      </c>
      <c r="AH51" t="s">
        <v>198</v>
      </c>
      <c r="AI51" s="4" t="s">
        <v>198</v>
      </c>
      <c r="AJ51" s="4"/>
      <c r="AK51" s="18">
        <v>169</v>
      </c>
      <c r="AL51" t="s">
        <v>198</v>
      </c>
      <c r="AM51" s="4" t="s">
        <v>198</v>
      </c>
      <c r="AN51" s="4"/>
      <c r="AO51" s="18">
        <v>196</v>
      </c>
      <c r="AP51" t="s">
        <v>198</v>
      </c>
    </row>
    <row r="52" spans="1:42" ht="15.75" thickBot="1" x14ac:dyDescent="0.3">
      <c r="A52" s="13"/>
      <c r="B52" s="14" t="s">
        <v>313</v>
      </c>
      <c r="C52" s="15" t="s">
        <v>198</v>
      </c>
      <c r="D52" s="15"/>
      <c r="E52" s="19">
        <v>1</v>
      </c>
      <c r="F52" s="17" t="s">
        <v>198</v>
      </c>
      <c r="G52" s="15" t="s">
        <v>198</v>
      </c>
      <c r="H52" s="15"/>
      <c r="I52" s="58">
        <v>41638</v>
      </c>
      <c r="J52" s="17" t="s">
        <v>198</v>
      </c>
      <c r="K52" s="15" t="s">
        <v>198</v>
      </c>
      <c r="L52" s="15"/>
      <c r="M52" s="16">
        <v>12765</v>
      </c>
      <c r="N52" s="17" t="s">
        <v>198</v>
      </c>
      <c r="O52" s="15" t="s">
        <v>198</v>
      </c>
      <c r="P52" s="15"/>
      <c r="Q52" s="16">
        <v>12754</v>
      </c>
      <c r="R52" s="17" t="s">
        <v>198</v>
      </c>
      <c r="S52" s="15" t="s">
        <v>198</v>
      </c>
      <c r="T52" s="17"/>
      <c r="U52" s="59" t="s">
        <v>308</v>
      </c>
      <c r="V52" s="17" t="s">
        <v>198</v>
      </c>
      <c r="W52" s="15" t="s">
        <v>198</v>
      </c>
      <c r="X52" s="15"/>
      <c r="Y52" s="19">
        <v>11</v>
      </c>
      <c r="Z52" s="17" t="s">
        <v>198</v>
      </c>
      <c r="AA52" s="15"/>
      <c r="AB52" s="15"/>
      <c r="AC52" s="16">
        <v>1639</v>
      </c>
      <c r="AD52" s="17" t="s">
        <v>198</v>
      </c>
      <c r="AE52" s="15" t="s">
        <v>198</v>
      </c>
      <c r="AF52" s="15"/>
      <c r="AG52" s="16">
        <v>10946</v>
      </c>
      <c r="AH52" s="17" t="s">
        <v>198</v>
      </c>
      <c r="AI52" s="15" t="s">
        <v>198</v>
      </c>
      <c r="AJ52" s="15"/>
      <c r="AK52" s="19">
        <v>180</v>
      </c>
      <c r="AL52" s="17" t="s">
        <v>198</v>
      </c>
      <c r="AM52" s="15" t="s">
        <v>198</v>
      </c>
      <c r="AN52" s="15"/>
      <c r="AO52" s="19">
        <v>359</v>
      </c>
      <c r="AP52" s="17" t="s">
        <v>198</v>
      </c>
    </row>
    <row r="53" spans="1:42" x14ac:dyDescent="0.25">
      <c r="A53" s="13"/>
      <c r="B53" s="21"/>
      <c r="C53" s="21" t="s">
        <v>198</v>
      </c>
      <c r="D53" s="22"/>
      <c r="E53" s="22"/>
      <c r="F53" s="21"/>
      <c r="G53" s="21" t="s">
        <v>198</v>
      </c>
      <c r="H53" s="21"/>
      <c r="I53" s="21"/>
      <c r="J53" s="21"/>
      <c r="K53" s="21" t="s">
        <v>198</v>
      </c>
      <c r="L53" s="22"/>
      <c r="M53" s="22"/>
      <c r="N53" s="21"/>
      <c r="O53" s="21" t="s">
        <v>198</v>
      </c>
      <c r="P53" s="22"/>
      <c r="Q53" s="22"/>
      <c r="R53" s="21"/>
      <c r="S53" s="21" t="s">
        <v>198</v>
      </c>
      <c r="T53" s="22"/>
      <c r="U53" s="22"/>
      <c r="V53" s="21"/>
      <c r="W53" s="21" t="s">
        <v>198</v>
      </c>
      <c r="X53" s="22"/>
      <c r="Y53" s="22"/>
      <c r="Z53" s="21"/>
      <c r="AA53" s="21"/>
      <c r="AB53" s="22"/>
      <c r="AC53" s="22"/>
      <c r="AD53" s="21"/>
      <c r="AE53" s="21" t="s">
        <v>198</v>
      </c>
      <c r="AF53" s="22"/>
      <c r="AG53" s="22"/>
      <c r="AH53" s="21"/>
      <c r="AI53" s="21" t="s">
        <v>198</v>
      </c>
      <c r="AJ53" s="22"/>
      <c r="AK53" s="22"/>
      <c r="AL53" s="21"/>
      <c r="AM53" s="21" t="s">
        <v>198</v>
      </c>
      <c r="AN53" s="22"/>
      <c r="AO53" s="22"/>
      <c r="AP53" s="21"/>
    </row>
    <row r="54" spans="1:42" x14ac:dyDescent="0.25">
      <c r="A54" s="13"/>
      <c r="B54" s="2" t="s">
        <v>317</v>
      </c>
      <c r="C54" s="4" t="s">
        <v>198</v>
      </c>
      <c r="D54" s="4"/>
      <c r="E54" s="18">
        <v>11</v>
      </c>
      <c r="F54" t="s">
        <v>198</v>
      </c>
      <c r="G54" s="4" t="s">
        <v>198</v>
      </c>
      <c r="H54" s="4"/>
      <c r="I54" s="4"/>
      <c r="J54" s="4"/>
      <c r="K54" s="4" t="s">
        <v>198</v>
      </c>
      <c r="L54" s="4" t="s">
        <v>200</v>
      </c>
      <c r="M54" s="20">
        <v>94900</v>
      </c>
      <c r="N54" t="s">
        <v>198</v>
      </c>
      <c r="O54" s="4" t="s">
        <v>198</v>
      </c>
      <c r="P54" s="4" t="s">
        <v>200</v>
      </c>
      <c r="Q54" s="20">
        <v>94759</v>
      </c>
      <c r="R54" t="s">
        <v>198</v>
      </c>
      <c r="S54" s="4" t="s">
        <v>198</v>
      </c>
      <c r="T54" t="s">
        <v>200</v>
      </c>
      <c r="U54" s="57" t="s">
        <v>308</v>
      </c>
      <c r="V54" t="s">
        <v>198</v>
      </c>
      <c r="W54" s="4" t="s">
        <v>198</v>
      </c>
      <c r="X54" s="4" t="s">
        <v>200</v>
      </c>
      <c r="Y54" s="18">
        <v>141</v>
      </c>
      <c r="Z54" t="s">
        <v>198</v>
      </c>
      <c r="AA54" s="4"/>
      <c r="AB54" s="4" t="s">
        <v>200</v>
      </c>
      <c r="AC54" s="20">
        <v>15031</v>
      </c>
      <c r="AD54" t="s">
        <v>198</v>
      </c>
      <c r="AE54" s="4" t="s">
        <v>198</v>
      </c>
      <c r="AF54" s="4" t="s">
        <v>200</v>
      </c>
      <c r="AG54" s="20">
        <v>78345</v>
      </c>
      <c r="AH54" t="s">
        <v>198</v>
      </c>
      <c r="AI54" s="4" t="s">
        <v>198</v>
      </c>
      <c r="AJ54" s="4" t="s">
        <v>200</v>
      </c>
      <c r="AK54" s="20">
        <v>1524</v>
      </c>
      <c r="AL54" t="s">
        <v>198</v>
      </c>
      <c r="AM54" s="4" t="s">
        <v>198</v>
      </c>
      <c r="AN54" s="4" t="s">
        <v>200</v>
      </c>
      <c r="AO54" s="20">
        <v>2437</v>
      </c>
      <c r="AP54" t="s">
        <v>198</v>
      </c>
    </row>
    <row r="55" spans="1:42" ht="15.75" thickBot="1" x14ac:dyDescent="0.3">
      <c r="A55" s="13"/>
      <c r="B55" s="14" t="s">
        <v>318</v>
      </c>
      <c r="C55" s="15" t="s">
        <v>198</v>
      </c>
      <c r="D55" s="15"/>
      <c r="E55" s="19">
        <v>4</v>
      </c>
      <c r="F55" s="17" t="s">
        <v>198</v>
      </c>
      <c r="G55" s="15" t="s">
        <v>198</v>
      </c>
      <c r="H55" s="15"/>
      <c r="I55" s="58">
        <v>41579</v>
      </c>
      <c r="J55" s="17" t="s">
        <v>198</v>
      </c>
      <c r="K55" s="15" t="s">
        <v>198</v>
      </c>
      <c r="L55" s="17"/>
      <c r="M55" s="59" t="s">
        <v>308</v>
      </c>
      <c r="N55" s="17" t="s">
        <v>198</v>
      </c>
      <c r="O55" s="15" t="s">
        <v>198</v>
      </c>
      <c r="P55" s="17"/>
      <c r="Q55" s="59" t="s">
        <v>308</v>
      </c>
      <c r="R55" s="17" t="s">
        <v>198</v>
      </c>
      <c r="S55" s="15" t="s">
        <v>198</v>
      </c>
      <c r="T55" s="17"/>
      <c r="U55" s="59" t="s">
        <v>308</v>
      </c>
      <c r="V55" s="17" t="s">
        <v>198</v>
      </c>
      <c r="W55" s="15" t="s">
        <v>198</v>
      </c>
      <c r="X55" s="17"/>
      <c r="Y55" s="59" t="s">
        <v>308</v>
      </c>
      <c r="Z55" s="17" t="s">
        <v>198</v>
      </c>
      <c r="AA55" s="15"/>
      <c r="AB55" s="17"/>
      <c r="AC55" s="59" t="s">
        <v>308</v>
      </c>
      <c r="AD55" s="17" t="s">
        <v>198</v>
      </c>
      <c r="AE55" s="15" t="s">
        <v>198</v>
      </c>
      <c r="AF55" s="17"/>
      <c r="AG55" s="59" t="s">
        <v>308</v>
      </c>
      <c r="AH55" s="17" t="s">
        <v>198</v>
      </c>
      <c r="AI55" s="15" t="s">
        <v>198</v>
      </c>
      <c r="AJ55" s="17"/>
      <c r="AK55" s="59" t="s">
        <v>308</v>
      </c>
      <c r="AL55" s="17" t="s">
        <v>198</v>
      </c>
      <c r="AM55" s="15" t="s">
        <v>198</v>
      </c>
      <c r="AN55" s="15"/>
      <c r="AO55" s="19">
        <v>692</v>
      </c>
      <c r="AP55" s="17" t="s">
        <v>198</v>
      </c>
    </row>
    <row r="56" spans="1:42" x14ac:dyDescent="0.25">
      <c r="A56" s="13"/>
      <c r="B56" s="21"/>
      <c r="C56" s="21" t="s">
        <v>198</v>
      </c>
      <c r="D56" s="21"/>
      <c r="E56" s="21"/>
      <c r="F56" s="21"/>
      <c r="G56" s="21" t="s">
        <v>198</v>
      </c>
      <c r="H56" s="21"/>
      <c r="I56" s="21"/>
      <c r="J56" s="21"/>
      <c r="K56" s="21" t="s">
        <v>198</v>
      </c>
      <c r="L56" s="22"/>
      <c r="M56" s="22"/>
      <c r="N56" s="21"/>
      <c r="O56" s="21" t="s">
        <v>198</v>
      </c>
      <c r="P56" s="22"/>
      <c r="Q56" s="22"/>
      <c r="R56" s="21"/>
      <c r="S56" s="21" t="s">
        <v>198</v>
      </c>
      <c r="T56" s="22"/>
      <c r="U56" s="22"/>
      <c r="V56" s="21"/>
      <c r="W56" s="21" t="s">
        <v>198</v>
      </c>
      <c r="X56" s="22"/>
      <c r="Y56" s="22"/>
      <c r="Z56" s="21"/>
      <c r="AA56" s="21"/>
      <c r="AB56" s="22"/>
      <c r="AC56" s="22"/>
      <c r="AD56" s="21"/>
      <c r="AE56" s="21" t="s">
        <v>198</v>
      </c>
      <c r="AF56" s="22"/>
      <c r="AG56" s="22"/>
      <c r="AH56" s="21"/>
      <c r="AI56" s="21" t="s">
        <v>198</v>
      </c>
      <c r="AJ56" s="22"/>
      <c r="AK56" s="22"/>
      <c r="AL56" s="21"/>
      <c r="AM56" s="21" t="s">
        <v>198</v>
      </c>
      <c r="AN56" s="22"/>
      <c r="AO56" s="22"/>
      <c r="AP56" s="21"/>
    </row>
    <row r="57" spans="1:42" ht="15.75" thickBot="1" x14ac:dyDescent="0.3">
      <c r="A57" s="13"/>
      <c r="B57" s="2" t="s">
        <v>319</v>
      </c>
      <c r="C57" s="4" t="s">
        <v>198</v>
      </c>
      <c r="D57" s="4"/>
      <c r="E57" s="18">
        <v>15</v>
      </c>
      <c r="F57" t="s">
        <v>198</v>
      </c>
      <c r="G57" s="4" t="s">
        <v>198</v>
      </c>
      <c r="H57" s="4"/>
      <c r="I57" s="4"/>
      <c r="J57" s="4"/>
      <c r="K57" s="4" t="s">
        <v>198</v>
      </c>
      <c r="L57" s="4" t="s">
        <v>200</v>
      </c>
      <c r="M57" s="20">
        <v>94900</v>
      </c>
      <c r="N57" t="s">
        <v>198</v>
      </c>
      <c r="O57" s="4" t="s">
        <v>198</v>
      </c>
      <c r="P57" s="4" t="s">
        <v>200</v>
      </c>
      <c r="Q57" s="20">
        <v>94759</v>
      </c>
      <c r="R57" t="s">
        <v>198</v>
      </c>
      <c r="S57" s="4" t="s">
        <v>198</v>
      </c>
      <c r="T57" t="s">
        <v>200</v>
      </c>
      <c r="U57" s="57" t="s">
        <v>308</v>
      </c>
      <c r="V57" t="s">
        <v>198</v>
      </c>
      <c r="W57" s="4" t="s">
        <v>198</v>
      </c>
      <c r="X57" s="4" t="s">
        <v>200</v>
      </c>
      <c r="Y57" s="18">
        <v>141</v>
      </c>
      <c r="Z57" t="s">
        <v>198</v>
      </c>
      <c r="AA57" s="4"/>
      <c r="AB57" s="4" t="s">
        <v>200</v>
      </c>
      <c r="AC57" s="20">
        <v>15031</v>
      </c>
      <c r="AD57" t="s">
        <v>198</v>
      </c>
      <c r="AE57" s="4" t="s">
        <v>198</v>
      </c>
      <c r="AF57" s="4" t="s">
        <v>200</v>
      </c>
      <c r="AG57" s="20">
        <v>78345</v>
      </c>
      <c r="AH57" t="s">
        <v>198</v>
      </c>
      <c r="AI57" s="4" t="s">
        <v>198</v>
      </c>
      <c r="AJ57" s="4" t="s">
        <v>200</v>
      </c>
      <c r="AK57" s="20">
        <v>1524</v>
      </c>
      <c r="AL57" t="s">
        <v>198</v>
      </c>
      <c r="AM57" s="4" t="s">
        <v>198</v>
      </c>
      <c r="AN57" s="4" t="s">
        <v>200</v>
      </c>
      <c r="AO57" s="20">
        <v>3129</v>
      </c>
      <c r="AP57" t="s">
        <v>198</v>
      </c>
    </row>
    <row r="58" spans="1:42" x14ac:dyDescent="0.25">
      <c r="A58" s="13"/>
      <c r="B58" s="21"/>
      <c r="C58" s="21" t="s">
        <v>198</v>
      </c>
      <c r="D58" s="21"/>
      <c r="E58" s="21"/>
      <c r="F58" s="21"/>
      <c r="G58" s="21" t="s">
        <v>198</v>
      </c>
      <c r="H58" s="21"/>
      <c r="I58" s="21"/>
      <c r="J58" s="21"/>
      <c r="K58" s="21" t="s">
        <v>198</v>
      </c>
      <c r="L58" s="22"/>
      <c r="M58" s="22"/>
      <c r="N58" s="21"/>
      <c r="O58" s="21" t="s">
        <v>198</v>
      </c>
      <c r="P58" s="22"/>
      <c r="Q58" s="22"/>
      <c r="R58" s="21"/>
      <c r="S58" s="21" t="s">
        <v>198</v>
      </c>
      <c r="T58" s="22"/>
      <c r="U58" s="22"/>
      <c r="V58" s="21"/>
      <c r="W58" s="21" t="s">
        <v>198</v>
      </c>
      <c r="X58" s="22"/>
      <c r="Y58" s="22"/>
      <c r="Z58" s="21"/>
      <c r="AA58" s="21"/>
      <c r="AB58" s="22"/>
      <c r="AC58" s="22"/>
      <c r="AD58" s="21"/>
      <c r="AE58" s="21" t="s">
        <v>198</v>
      </c>
      <c r="AF58" s="22"/>
      <c r="AG58" s="22"/>
      <c r="AH58" s="21"/>
      <c r="AI58" s="21" t="s">
        <v>198</v>
      </c>
      <c r="AJ58" s="22"/>
      <c r="AK58" s="22"/>
      <c r="AL58" s="21"/>
      <c r="AM58" s="21" t="s">
        <v>198</v>
      </c>
      <c r="AN58" s="22"/>
      <c r="AO58" s="22"/>
      <c r="AP58" s="21"/>
    </row>
    <row r="59" spans="1:42" x14ac:dyDescent="0.25">
      <c r="A59" s="13"/>
      <c r="B59" s="4"/>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c r="AM59" s="26"/>
      <c r="AN59" s="26"/>
      <c r="AO59" s="26"/>
      <c r="AP59" s="26"/>
    </row>
    <row r="60" spans="1:42" x14ac:dyDescent="0.25">
      <c r="A60" s="13"/>
      <c r="B60" s="55">
        <v>2012</v>
      </c>
      <c r="C60" s="15" t="s">
        <v>198</v>
      </c>
      <c r="D60" s="15"/>
      <c r="E60" s="15"/>
      <c r="F60" s="15"/>
      <c r="G60" s="15" t="s">
        <v>198</v>
      </c>
      <c r="H60" s="15"/>
      <c r="I60" s="15"/>
      <c r="J60" s="15"/>
      <c r="K60" s="15" t="s">
        <v>198</v>
      </c>
      <c r="L60" s="15"/>
      <c r="M60" s="15"/>
      <c r="N60" s="15"/>
      <c r="O60" s="15" t="s">
        <v>198</v>
      </c>
      <c r="P60" s="15"/>
      <c r="Q60" s="15"/>
      <c r="R60" s="15"/>
      <c r="S60" s="15" t="s">
        <v>198</v>
      </c>
      <c r="T60" s="15"/>
      <c r="U60" s="15"/>
      <c r="V60" s="15"/>
      <c r="W60" s="15" t="s">
        <v>198</v>
      </c>
      <c r="X60" s="15"/>
      <c r="Y60" s="15"/>
      <c r="Z60" s="15"/>
      <c r="AA60" s="15"/>
      <c r="AB60" s="15"/>
      <c r="AC60" s="15"/>
      <c r="AD60" s="15"/>
      <c r="AE60" s="15" t="s">
        <v>198</v>
      </c>
      <c r="AF60" s="15"/>
      <c r="AG60" s="15"/>
      <c r="AH60" s="15"/>
      <c r="AI60" s="15" t="s">
        <v>198</v>
      </c>
      <c r="AJ60" s="15"/>
      <c r="AK60" s="15"/>
      <c r="AL60" s="15"/>
      <c r="AM60" s="15" t="s">
        <v>198</v>
      </c>
      <c r="AN60" s="15"/>
      <c r="AO60" s="15"/>
      <c r="AP60" s="15"/>
    </row>
    <row r="61" spans="1:42" x14ac:dyDescent="0.25">
      <c r="A61" s="13"/>
      <c r="B61" s="2" t="s">
        <v>314</v>
      </c>
      <c r="C61" s="4" t="s">
        <v>198</v>
      </c>
      <c r="D61" s="4"/>
      <c r="E61" s="18">
        <v>1</v>
      </c>
      <c r="F61" t="s">
        <v>198</v>
      </c>
      <c r="G61" s="4" t="s">
        <v>198</v>
      </c>
      <c r="H61" s="4"/>
      <c r="I61" s="56">
        <v>41045</v>
      </c>
      <c r="J61" t="s">
        <v>198</v>
      </c>
      <c r="K61" s="4" t="s">
        <v>198</v>
      </c>
      <c r="L61" s="4" t="s">
        <v>200</v>
      </c>
      <c r="M61" s="20">
        <v>15340</v>
      </c>
      <c r="N61" t="s">
        <v>198</v>
      </c>
      <c r="O61" s="4" t="s">
        <v>198</v>
      </c>
      <c r="P61" s="4" t="s">
        <v>200</v>
      </c>
      <c r="Q61" s="20">
        <v>15163</v>
      </c>
      <c r="R61" t="s">
        <v>198</v>
      </c>
      <c r="S61" s="4" t="s">
        <v>198</v>
      </c>
      <c r="T61" t="s">
        <v>200</v>
      </c>
      <c r="U61" s="57" t="s">
        <v>308</v>
      </c>
      <c r="V61" t="s">
        <v>198</v>
      </c>
      <c r="W61" s="4" t="s">
        <v>198</v>
      </c>
      <c r="X61" s="4" t="s">
        <v>200</v>
      </c>
      <c r="Y61" s="18">
        <v>177</v>
      </c>
      <c r="Z61" t="s">
        <v>198</v>
      </c>
      <c r="AA61" s="4"/>
      <c r="AB61" s="4" t="s">
        <v>200</v>
      </c>
      <c r="AC61" s="20">
        <v>2960</v>
      </c>
      <c r="AD61" t="s">
        <v>198</v>
      </c>
      <c r="AE61" s="4" t="s">
        <v>198</v>
      </c>
      <c r="AF61" s="4" t="s">
        <v>200</v>
      </c>
      <c r="AG61" s="20">
        <v>12077</v>
      </c>
      <c r="AH61" t="s">
        <v>198</v>
      </c>
      <c r="AI61" s="4" t="s">
        <v>198</v>
      </c>
      <c r="AJ61" s="4" t="s">
        <v>200</v>
      </c>
      <c r="AK61" s="18">
        <v>303</v>
      </c>
      <c r="AL61" t="s">
        <v>198</v>
      </c>
      <c r="AM61" s="4" t="s">
        <v>198</v>
      </c>
      <c r="AN61" s="4" t="s">
        <v>200</v>
      </c>
      <c r="AO61" s="18">
        <v>457</v>
      </c>
      <c r="AP61" t="s">
        <v>198</v>
      </c>
    </row>
    <row r="62" spans="1:42" x14ac:dyDescent="0.25">
      <c r="A62" s="13"/>
      <c r="B62" s="14" t="s">
        <v>320</v>
      </c>
      <c r="C62" s="15" t="s">
        <v>198</v>
      </c>
      <c r="D62" s="15"/>
      <c r="E62" s="19">
        <v>2</v>
      </c>
      <c r="F62" s="17" t="s">
        <v>198</v>
      </c>
      <c r="G62" s="15" t="s">
        <v>198</v>
      </c>
      <c r="H62" s="15"/>
      <c r="I62" s="58">
        <v>41066</v>
      </c>
      <c r="J62" s="17" t="s">
        <v>198</v>
      </c>
      <c r="K62" s="15" t="s">
        <v>198</v>
      </c>
      <c r="L62" s="15"/>
      <c r="M62" s="16">
        <v>20750</v>
      </c>
      <c r="N62" s="17" t="s">
        <v>198</v>
      </c>
      <c r="O62" s="15" t="s">
        <v>198</v>
      </c>
      <c r="P62" s="15"/>
      <c r="Q62" s="16">
        <v>20304</v>
      </c>
      <c r="R62" s="17" t="s">
        <v>198</v>
      </c>
      <c r="S62" s="15" t="s">
        <v>198</v>
      </c>
      <c r="T62" s="17"/>
      <c r="U62" s="59" t="s">
        <v>308</v>
      </c>
      <c r="V62" s="17" t="s">
        <v>198</v>
      </c>
      <c r="W62" s="15" t="s">
        <v>198</v>
      </c>
      <c r="X62" s="15"/>
      <c r="Y62" s="19">
        <v>446</v>
      </c>
      <c r="Z62" s="17" t="s">
        <v>198</v>
      </c>
      <c r="AA62" s="15"/>
      <c r="AB62" s="15"/>
      <c r="AC62" s="16">
        <v>3871</v>
      </c>
      <c r="AD62" s="17" t="s">
        <v>198</v>
      </c>
      <c r="AE62" s="15" t="s">
        <v>198</v>
      </c>
      <c r="AF62" s="15"/>
      <c r="AG62" s="16">
        <v>16486</v>
      </c>
      <c r="AH62" s="17" t="s">
        <v>198</v>
      </c>
      <c r="AI62" s="15" t="s">
        <v>198</v>
      </c>
      <c r="AJ62" s="15"/>
      <c r="AK62" s="19">
        <v>393</v>
      </c>
      <c r="AL62" s="17" t="s">
        <v>198</v>
      </c>
      <c r="AM62" s="15" t="s">
        <v>198</v>
      </c>
      <c r="AN62" s="15"/>
      <c r="AO62" s="19">
        <v>420</v>
      </c>
      <c r="AP62" s="17" t="s">
        <v>198</v>
      </c>
    </row>
    <row r="63" spans="1:42" x14ac:dyDescent="0.25">
      <c r="A63" s="13"/>
      <c r="B63" s="2" t="s">
        <v>321</v>
      </c>
      <c r="C63" s="4" t="s">
        <v>198</v>
      </c>
      <c r="D63" s="4"/>
      <c r="E63" s="18">
        <v>1</v>
      </c>
      <c r="F63" t="s">
        <v>198</v>
      </c>
      <c r="G63" s="4" t="s">
        <v>198</v>
      </c>
      <c r="H63" s="4"/>
      <c r="I63" s="56">
        <v>41080</v>
      </c>
      <c r="J63" t="s">
        <v>198</v>
      </c>
      <c r="K63" s="4" t="s">
        <v>198</v>
      </c>
      <c r="L63" s="4"/>
      <c r="M63" s="20">
        <v>6920</v>
      </c>
      <c r="N63" t="s">
        <v>198</v>
      </c>
      <c r="O63" s="4" t="s">
        <v>198</v>
      </c>
      <c r="P63" s="4"/>
      <c r="Q63" s="20">
        <v>6884</v>
      </c>
      <c r="R63" t="s">
        <v>198</v>
      </c>
      <c r="S63" s="4" t="s">
        <v>198</v>
      </c>
      <c r="U63" s="57" t="s">
        <v>308</v>
      </c>
      <c r="V63" t="s">
        <v>198</v>
      </c>
      <c r="W63" s="4" t="s">
        <v>198</v>
      </c>
      <c r="X63" s="4"/>
      <c r="Y63" s="18">
        <v>36</v>
      </c>
      <c r="Z63" t="s">
        <v>198</v>
      </c>
      <c r="AA63" s="4"/>
      <c r="AB63" s="4"/>
      <c r="AC63" s="18">
        <v>911</v>
      </c>
      <c r="AD63" t="s">
        <v>198</v>
      </c>
      <c r="AE63" s="4" t="s">
        <v>198</v>
      </c>
      <c r="AF63" s="4"/>
      <c r="AG63" s="20">
        <v>5862</v>
      </c>
      <c r="AH63" t="s">
        <v>198</v>
      </c>
      <c r="AI63" s="4" t="s">
        <v>198</v>
      </c>
      <c r="AJ63" s="4"/>
      <c r="AK63" s="18">
        <v>147</v>
      </c>
      <c r="AL63" t="s">
        <v>198</v>
      </c>
      <c r="AM63" s="4" t="s">
        <v>198</v>
      </c>
      <c r="AN63" s="4"/>
      <c r="AO63" s="18">
        <v>196</v>
      </c>
      <c r="AP63" t="s">
        <v>198</v>
      </c>
    </row>
    <row r="64" spans="1:42" x14ac:dyDescent="0.25">
      <c r="A64" s="13"/>
      <c r="B64" s="14" t="s">
        <v>322</v>
      </c>
      <c r="C64" s="15" t="s">
        <v>198</v>
      </c>
      <c r="D64" s="15"/>
      <c r="E64" s="19">
        <v>1</v>
      </c>
      <c r="F64" s="17" t="s">
        <v>198</v>
      </c>
      <c r="G64" s="15" t="s">
        <v>198</v>
      </c>
      <c r="H64" s="15"/>
      <c r="I64" s="58">
        <v>41108</v>
      </c>
      <c r="J64" s="17" t="s">
        <v>198</v>
      </c>
      <c r="K64" s="15" t="s">
        <v>198</v>
      </c>
      <c r="L64" s="15"/>
      <c r="M64" s="16">
        <v>8500</v>
      </c>
      <c r="N64" s="17" t="s">
        <v>198</v>
      </c>
      <c r="O64" s="15" t="s">
        <v>198</v>
      </c>
      <c r="P64" s="15"/>
      <c r="Q64" s="16">
        <v>8442</v>
      </c>
      <c r="R64" s="17" t="s">
        <v>198</v>
      </c>
      <c r="S64" s="15" t="s">
        <v>198</v>
      </c>
      <c r="T64" s="17"/>
      <c r="U64" s="59" t="s">
        <v>308</v>
      </c>
      <c r="V64" s="17" t="s">
        <v>198</v>
      </c>
      <c r="W64" s="15" t="s">
        <v>198</v>
      </c>
      <c r="X64" s="15"/>
      <c r="Y64" s="19">
        <v>58</v>
      </c>
      <c r="Z64" s="17" t="s">
        <v>198</v>
      </c>
      <c r="AA64" s="15"/>
      <c r="AB64" s="15"/>
      <c r="AC64" s="16">
        <v>1560</v>
      </c>
      <c r="AD64" s="17" t="s">
        <v>198</v>
      </c>
      <c r="AE64" s="15" t="s">
        <v>198</v>
      </c>
      <c r="AF64" s="15"/>
      <c r="AG64" s="16">
        <v>6766</v>
      </c>
      <c r="AH64" s="17" t="s">
        <v>198</v>
      </c>
      <c r="AI64" s="15" t="s">
        <v>198</v>
      </c>
      <c r="AJ64" s="15"/>
      <c r="AK64" s="19">
        <v>174</v>
      </c>
      <c r="AL64" s="17" t="s">
        <v>198</v>
      </c>
      <c r="AM64" s="15" t="s">
        <v>198</v>
      </c>
      <c r="AN64" s="15"/>
      <c r="AO64" s="19">
        <v>49</v>
      </c>
      <c r="AP64" s="17" t="s">
        <v>198</v>
      </c>
    </row>
    <row r="65" spans="1:42" x14ac:dyDescent="0.25">
      <c r="A65" s="13"/>
      <c r="B65" s="2" t="s">
        <v>314</v>
      </c>
      <c r="C65" s="4" t="s">
        <v>198</v>
      </c>
      <c r="D65" s="4"/>
      <c r="E65" s="18">
        <v>3</v>
      </c>
      <c r="F65" t="s">
        <v>198</v>
      </c>
      <c r="G65" s="4" t="s">
        <v>198</v>
      </c>
      <c r="H65" s="4"/>
      <c r="I65" s="56">
        <v>41170</v>
      </c>
      <c r="J65" t="s">
        <v>198</v>
      </c>
      <c r="K65" s="4" t="s">
        <v>198</v>
      </c>
      <c r="L65" s="4"/>
      <c r="M65" s="20">
        <v>15957</v>
      </c>
      <c r="N65" t="s">
        <v>198</v>
      </c>
      <c r="O65" s="4" t="s">
        <v>198</v>
      </c>
      <c r="P65" s="4"/>
      <c r="Q65" s="20">
        <v>15749</v>
      </c>
      <c r="R65" t="s">
        <v>198</v>
      </c>
      <c r="S65" s="4" t="s">
        <v>198</v>
      </c>
      <c r="U65" s="57" t="s">
        <v>308</v>
      </c>
      <c r="V65" t="s">
        <v>198</v>
      </c>
      <c r="W65" s="4" t="s">
        <v>198</v>
      </c>
      <c r="X65" s="4"/>
      <c r="Y65" s="18">
        <v>208</v>
      </c>
      <c r="Z65" t="s">
        <v>198</v>
      </c>
      <c r="AA65" s="4"/>
      <c r="AB65" s="4"/>
      <c r="AC65" s="20">
        <v>2176</v>
      </c>
      <c r="AD65" t="s">
        <v>198</v>
      </c>
      <c r="AE65" s="4" t="s">
        <v>198</v>
      </c>
      <c r="AF65" s="4"/>
      <c r="AG65" s="20">
        <v>13461</v>
      </c>
      <c r="AH65" t="s">
        <v>198</v>
      </c>
      <c r="AI65" s="4" t="s">
        <v>198</v>
      </c>
      <c r="AJ65" s="4"/>
      <c r="AK65" s="18">
        <v>320</v>
      </c>
      <c r="AL65" t="s">
        <v>198</v>
      </c>
      <c r="AM65" s="4" t="s">
        <v>198</v>
      </c>
      <c r="AN65" s="4"/>
      <c r="AO65" s="18">
        <v>328</v>
      </c>
      <c r="AP65" t="s">
        <v>198</v>
      </c>
    </row>
    <row r="66" spans="1:42" x14ac:dyDescent="0.25">
      <c r="A66" s="13"/>
      <c r="B66" s="14" t="s">
        <v>322</v>
      </c>
      <c r="C66" s="15" t="s">
        <v>198</v>
      </c>
      <c r="D66" s="15"/>
      <c r="E66" s="19">
        <v>4</v>
      </c>
      <c r="F66" s="17" t="s">
        <v>198</v>
      </c>
      <c r="G66" s="15" t="s">
        <v>198</v>
      </c>
      <c r="H66" s="15"/>
      <c r="I66" s="58">
        <v>41170</v>
      </c>
      <c r="J66" s="17" t="s">
        <v>198</v>
      </c>
      <c r="K66" s="15" t="s">
        <v>198</v>
      </c>
      <c r="L66" s="15"/>
      <c r="M66" s="16">
        <v>26883</v>
      </c>
      <c r="N66" s="17" t="s">
        <v>198</v>
      </c>
      <c r="O66" s="15" t="s">
        <v>198</v>
      </c>
      <c r="P66" s="15"/>
      <c r="Q66" s="16">
        <v>26856</v>
      </c>
      <c r="R66" s="17" t="s">
        <v>198</v>
      </c>
      <c r="S66" s="15" t="s">
        <v>198</v>
      </c>
      <c r="T66" s="17"/>
      <c r="U66" s="59" t="s">
        <v>308</v>
      </c>
      <c r="V66" s="17" t="s">
        <v>198</v>
      </c>
      <c r="W66" s="15" t="s">
        <v>198</v>
      </c>
      <c r="X66" s="15"/>
      <c r="Y66" s="19">
        <v>27</v>
      </c>
      <c r="Z66" s="17" t="s">
        <v>198</v>
      </c>
      <c r="AA66" s="15"/>
      <c r="AB66" s="15"/>
      <c r="AC66" s="16">
        <v>4438</v>
      </c>
      <c r="AD66" s="17" t="s">
        <v>198</v>
      </c>
      <c r="AE66" s="15" t="s">
        <v>198</v>
      </c>
      <c r="AF66" s="15"/>
      <c r="AG66" s="16">
        <v>22110</v>
      </c>
      <c r="AH66" s="17" t="s">
        <v>198</v>
      </c>
      <c r="AI66" s="15" t="s">
        <v>198</v>
      </c>
      <c r="AJ66" s="15"/>
      <c r="AK66" s="19">
        <v>335</v>
      </c>
      <c r="AL66" s="17" t="s">
        <v>198</v>
      </c>
      <c r="AM66" s="15" t="s">
        <v>198</v>
      </c>
      <c r="AN66" s="15"/>
      <c r="AO66" s="19">
        <v>487</v>
      </c>
      <c r="AP66" s="17" t="s">
        <v>198</v>
      </c>
    </row>
    <row r="67" spans="1:42" x14ac:dyDescent="0.25">
      <c r="A67" s="13"/>
      <c r="B67" s="2" t="s">
        <v>323</v>
      </c>
      <c r="C67" s="4" t="s">
        <v>198</v>
      </c>
      <c r="D67" s="4"/>
      <c r="E67" s="18">
        <v>1</v>
      </c>
      <c r="F67" t="s">
        <v>198</v>
      </c>
      <c r="G67" s="4" t="s">
        <v>198</v>
      </c>
      <c r="H67" s="4"/>
      <c r="I67" s="56">
        <v>41171</v>
      </c>
      <c r="J67" t="s">
        <v>198</v>
      </c>
      <c r="K67" s="4" t="s">
        <v>198</v>
      </c>
      <c r="L67" s="4"/>
      <c r="M67" s="20">
        <v>7400</v>
      </c>
      <c r="N67" t="s">
        <v>198</v>
      </c>
      <c r="O67" s="4" t="s">
        <v>198</v>
      </c>
      <c r="P67" s="4"/>
      <c r="Q67" s="20">
        <v>7374</v>
      </c>
      <c r="R67" t="s">
        <v>198</v>
      </c>
      <c r="S67" s="4" t="s">
        <v>198</v>
      </c>
      <c r="U67" s="57" t="s">
        <v>308</v>
      </c>
      <c r="V67" t="s">
        <v>198</v>
      </c>
      <c r="W67" s="4" t="s">
        <v>198</v>
      </c>
      <c r="X67" s="4"/>
      <c r="Y67" s="18">
        <v>26</v>
      </c>
      <c r="Z67" t="s">
        <v>198</v>
      </c>
      <c r="AA67" s="4"/>
      <c r="AB67" s="4"/>
      <c r="AC67" s="20">
        <v>2337</v>
      </c>
      <c r="AD67" t="s">
        <v>198</v>
      </c>
      <c r="AE67" s="4" t="s">
        <v>198</v>
      </c>
      <c r="AF67" s="4"/>
      <c r="AG67" s="20">
        <v>4900</v>
      </c>
      <c r="AH67" t="s">
        <v>198</v>
      </c>
      <c r="AI67" s="4" t="s">
        <v>198</v>
      </c>
      <c r="AJ67" s="4"/>
      <c r="AK67" s="18">
        <v>163</v>
      </c>
      <c r="AL67" t="s">
        <v>198</v>
      </c>
      <c r="AM67" s="4" t="s">
        <v>198</v>
      </c>
      <c r="AN67" s="4"/>
      <c r="AO67" s="18">
        <v>221</v>
      </c>
      <c r="AP67" t="s">
        <v>198</v>
      </c>
    </row>
    <row r="68" spans="1:42" x14ac:dyDescent="0.25">
      <c r="A68" s="13"/>
      <c r="B68" s="14" t="s">
        <v>320</v>
      </c>
      <c r="C68" s="15" t="s">
        <v>198</v>
      </c>
      <c r="D68" s="15"/>
      <c r="E68" s="19">
        <v>1</v>
      </c>
      <c r="F68" s="17" t="s">
        <v>198</v>
      </c>
      <c r="G68" s="15" t="s">
        <v>198</v>
      </c>
      <c r="H68" s="15"/>
      <c r="I68" s="58">
        <v>41179</v>
      </c>
      <c r="J68" s="17" t="s">
        <v>198</v>
      </c>
      <c r="K68" s="15" t="s">
        <v>198</v>
      </c>
      <c r="L68" s="15"/>
      <c r="M68" s="16">
        <v>4435</v>
      </c>
      <c r="N68" s="17" t="s">
        <v>198</v>
      </c>
      <c r="O68" s="15" t="s">
        <v>198</v>
      </c>
      <c r="P68" s="15"/>
      <c r="Q68" s="16">
        <v>4365</v>
      </c>
      <c r="R68" s="17" t="s">
        <v>198</v>
      </c>
      <c r="S68" s="15" t="s">
        <v>198</v>
      </c>
      <c r="T68" s="17"/>
      <c r="U68" s="59" t="s">
        <v>308</v>
      </c>
      <c r="V68" s="17" t="s">
        <v>198</v>
      </c>
      <c r="W68" s="15" t="s">
        <v>198</v>
      </c>
      <c r="X68" s="15"/>
      <c r="Y68" s="19">
        <v>70</v>
      </c>
      <c r="Z68" s="17" t="s">
        <v>198</v>
      </c>
      <c r="AA68" s="15"/>
      <c r="AB68" s="15"/>
      <c r="AC68" s="16">
        <v>1213</v>
      </c>
      <c r="AD68" s="17" t="s">
        <v>198</v>
      </c>
      <c r="AE68" s="15" t="s">
        <v>198</v>
      </c>
      <c r="AF68" s="15"/>
      <c r="AG68" s="16">
        <v>3129</v>
      </c>
      <c r="AH68" s="17" t="s">
        <v>198</v>
      </c>
      <c r="AI68" s="15" t="s">
        <v>198</v>
      </c>
      <c r="AJ68" s="15"/>
      <c r="AK68" s="19">
        <v>93</v>
      </c>
      <c r="AL68" s="17" t="s">
        <v>198</v>
      </c>
      <c r="AM68" s="15" t="s">
        <v>198</v>
      </c>
      <c r="AN68" s="15"/>
      <c r="AO68" s="19">
        <v>143</v>
      </c>
      <c r="AP68" s="17" t="s">
        <v>198</v>
      </c>
    </row>
    <row r="69" spans="1:42" x14ac:dyDescent="0.25">
      <c r="A69" s="13"/>
      <c r="B69" s="2" t="s">
        <v>320</v>
      </c>
      <c r="C69" s="4" t="s">
        <v>198</v>
      </c>
      <c r="D69" s="4"/>
      <c r="E69" s="18">
        <v>1</v>
      </c>
      <c r="F69" t="s">
        <v>198</v>
      </c>
      <c r="G69" s="4" t="s">
        <v>198</v>
      </c>
      <c r="H69" s="4"/>
      <c r="I69" s="56">
        <v>41253</v>
      </c>
      <c r="J69" t="s">
        <v>198</v>
      </c>
      <c r="K69" s="4" t="s">
        <v>198</v>
      </c>
      <c r="L69" s="4"/>
      <c r="M69" s="20">
        <v>7100</v>
      </c>
      <c r="N69" t="s">
        <v>198</v>
      </c>
      <c r="O69" s="4" t="s">
        <v>198</v>
      </c>
      <c r="P69" s="4"/>
      <c r="Q69" s="20">
        <v>6939</v>
      </c>
      <c r="R69" t="s">
        <v>198</v>
      </c>
      <c r="S69" s="4" t="s">
        <v>198</v>
      </c>
      <c r="U69" s="57" t="s">
        <v>308</v>
      </c>
      <c r="V69" t="s">
        <v>198</v>
      </c>
      <c r="W69" s="4" t="s">
        <v>198</v>
      </c>
      <c r="X69" s="4"/>
      <c r="Y69" s="18">
        <v>161</v>
      </c>
      <c r="Z69" t="s">
        <v>198</v>
      </c>
      <c r="AA69" s="4"/>
      <c r="AB69" s="4"/>
      <c r="AC69" s="20">
        <v>1051</v>
      </c>
      <c r="AD69" t="s">
        <v>198</v>
      </c>
      <c r="AE69" s="4" t="s">
        <v>198</v>
      </c>
      <c r="AF69" s="4"/>
      <c r="AG69" s="20">
        <v>5893</v>
      </c>
      <c r="AH69" t="s">
        <v>198</v>
      </c>
      <c r="AI69" s="4" t="s">
        <v>198</v>
      </c>
      <c r="AJ69" s="4"/>
      <c r="AK69" s="18">
        <v>156</v>
      </c>
      <c r="AL69" t="s">
        <v>198</v>
      </c>
      <c r="AM69" s="4" t="s">
        <v>198</v>
      </c>
      <c r="AN69" s="4"/>
      <c r="AO69" s="18">
        <v>221</v>
      </c>
      <c r="AP69" t="s">
        <v>198</v>
      </c>
    </row>
    <row r="70" spans="1:42" x14ac:dyDescent="0.25">
      <c r="A70" s="13"/>
      <c r="B70" s="14" t="s">
        <v>324</v>
      </c>
      <c r="C70" s="15" t="s">
        <v>198</v>
      </c>
      <c r="D70" s="15"/>
      <c r="E70" s="19">
        <v>1</v>
      </c>
      <c r="F70" s="17" t="s">
        <v>198</v>
      </c>
      <c r="G70" s="15" t="s">
        <v>198</v>
      </c>
      <c r="H70" s="15"/>
      <c r="I70" s="58">
        <v>41261</v>
      </c>
      <c r="J70" s="17" t="s">
        <v>198</v>
      </c>
      <c r="K70" s="15" t="s">
        <v>198</v>
      </c>
      <c r="L70" s="15"/>
      <c r="M70" s="16">
        <v>4650</v>
      </c>
      <c r="N70" s="17" t="s">
        <v>198</v>
      </c>
      <c r="O70" s="15" t="s">
        <v>198</v>
      </c>
      <c r="P70" s="15"/>
      <c r="Q70" s="16">
        <v>4639</v>
      </c>
      <c r="R70" s="17" t="s">
        <v>198</v>
      </c>
      <c r="S70" s="15" t="s">
        <v>198</v>
      </c>
      <c r="T70" s="17"/>
      <c r="U70" s="59" t="s">
        <v>308</v>
      </c>
      <c r="V70" s="17" t="s">
        <v>198</v>
      </c>
      <c r="W70" s="15" t="s">
        <v>198</v>
      </c>
      <c r="X70" s="15"/>
      <c r="Y70" s="19">
        <v>11</v>
      </c>
      <c r="Z70" s="17" t="s">
        <v>198</v>
      </c>
      <c r="AA70" s="15"/>
      <c r="AB70" s="15"/>
      <c r="AC70" s="19">
        <v>910</v>
      </c>
      <c r="AD70" s="17" t="s">
        <v>198</v>
      </c>
      <c r="AE70" s="15" t="s">
        <v>198</v>
      </c>
      <c r="AF70" s="15"/>
      <c r="AG70" s="16">
        <v>3657</v>
      </c>
      <c r="AH70" s="17" t="s">
        <v>198</v>
      </c>
      <c r="AI70" s="15" t="s">
        <v>198</v>
      </c>
      <c r="AJ70" s="15"/>
      <c r="AK70" s="19">
        <v>83</v>
      </c>
      <c r="AL70" s="17" t="s">
        <v>198</v>
      </c>
      <c r="AM70" s="15" t="s">
        <v>198</v>
      </c>
      <c r="AN70" s="15"/>
      <c r="AO70" s="19">
        <v>83</v>
      </c>
      <c r="AP70" s="17" t="s">
        <v>198</v>
      </c>
    </row>
    <row r="71" spans="1:42" x14ac:dyDescent="0.25">
      <c r="A71" s="13"/>
      <c r="B71" s="2" t="s">
        <v>320</v>
      </c>
      <c r="C71" s="4" t="s">
        <v>198</v>
      </c>
      <c r="D71" s="4"/>
      <c r="E71" s="18">
        <v>4</v>
      </c>
      <c r="F71" t="s">
        <v>198</v>
      </c>
      <c r="G71" s="4" t="s">
        <v>198</v>
      </c>
      <c r="H71" s="4"/>
      <c r="I71" s="56">
        <v>41263</v>
      </c>
      <c r="J71" t="s">
        <v>198</v>
      </c>
      <c r="K71" s="4" t="s">
        <v>198</v>
      </c>
      <c r="L71" s="4"/>
      <c r="M71" s="20">
        <v>32250</v>
      </c>
      <c r="N71" t="s">
        <v>198</v>
      </c>
      <c r="O71" s="4" t="s">
        <v>198</v>
      </c>
      <c r="P71" s="4"/>
      <c r="Q71" s="20">
        <v>31747</v>
      </c>
      <c r="R71" t="s">
        <v>198</v>
      </c>
      <c r="S71" s="4" t="s">
        <v>198</v>
      </c>
      <c r="U71" s="57" t="s">
        <v>308</v>
      </c>
      <c r="V71" t="s">
        <v>198</v>
      </c>
      <c r="W71" s="4" t="s">
        <v>198</v>
      </c>
      <c r="X71" s="4"/>
      <c r="Y71" s="18">
        <v>503</v>
      </c>
      <c r="Z71" t="s">
        <v>198</v>
      </c>
      <c r="AA71" s="4"/>
      <c r="AB71" s="4"/>
      <c r="AC71" s="20">
        <v>7080</v>
      </c>
      <c r="AD71" t="s">
        <v>198</v>
      </c>
      <c r="AE71" s="4" t="s">
        <v>198</v>
      </c>
      <c r="AF71" s="4"/>
      <c r="AG71" s="20">
        <v>24589</v>
      </c>
      <c r="AH71" t="s">
        <v>198</v>
      </c>
      <c r="AI71" s="4" t="s">
        <v>198</v>
      </c>
      <c r="AJ71" s="4"/>
      <c r="AK71" s="18">
        <v>581</v>
      </c>
      <c r="AL71" t="s">
        <v>198</v>
      </c>
      <c r="AM71" s="4" t="s">
        <v>198</v>
      </c>
      <c r="AN71" s="4"/>
      <c r="AO71" s="18">
        <v>598</v>
      </c>
      <c r="AP71" t="s">
        <v>198</v>
      </c>
    </row>
    <row r="72" spans="1:42" x14ac:dyDescent="0.25">
      <c r="A72" s="13"/>
      <c r="B72" s="14" t="s">
        <v>325</v>
      </c>
      <c r="C72" s="15" t="s">
        <v>198</v>
      </c>
      <c r="D72" s="15"/>
      <c r="E72" s="19">
        <v>4</v>
      </c>
      <c r="F72" s="17" t="s">
        <v>198</v>
      </c>
      <c r="G72" s="15" t="s">
        <v>198</v>
      </c>
      <c r="H72" s="15"/>
      <c r="I72" s="58">
        <v>41264</v>
      </c>
      <c r="J72" s="17" t="s">
        <v>198</v>
      </c>
      <c r="K72" s="15" t="s">
        <v>198</v>
      </c>
      <c r="L72" s="15"/>
      <c r="M72" s="16">
        <v>21407</v>
      </c>
      <c r="N72" s="17" t="s">
        <v>198</v>
      </c>
      <c r="O72" s="15" t="s">
        <v>198</v>
      </c>
      <c r="P72" s="15"/>
      <c r="Q72" s="16">
        <v>21278</v>
      </c>
      <c r="R72" s="17" t="s">
        <v>198</v>
      </c>
      <c r="S72" s="15" t="s">
        <v>198</v>
      </c>
      <c r="T72" s="17"/>
      <c r="U72" s="59" t="s">
        <v>308</v>
      </c>
      <c r="V72" s="17" t="s">
        <v>198</v>
      </c>
      <c r="W72" s="15" t="s">
        <v>198</v>
      </c>
      <c r="X72" s="15"/>
      <c r="Y72" s="19">
        <v>129</v>
      </c>
      <c r="Z72" s="17" t="s">
        <v>198</v>
      </c>
      <c r="AA72" s="15"/>
      <c r="AB72" s="15"/>
      <c r="AC72" s="16">
        <v>4805</v>
      </c>
      <c r="AD72" s="17" t="s">
        <v>198</v>
      </c>
      <c r="AE72" s="15" t="s">
        <v>198</v>
      </c>
      <c r="AF72" s="15"/>
      <c r="AG72" s="16">
        <v>16052</v>
      </c>
      <c r="AH72" s="17" t="s">
        <v>198</v>
      </c>
      <c r="AI72" s="15" t="s">
        <v>198</v>
      </c>
      <c r="AJ72" s="15"/>
      <c r="AK72" s="19">
        <v>550</v>
      </c>
      <c r="AL72" s="17" t="s">
        <v>198</v>
      </c>
      <c r="AM72" s="15" t="s">
        <v>198</v>
      </c>
      <c r="AN72" s="15"/>
      <c r="AO72" s="19">
        <v>607</v>
      </c>
      <c r="AP72" s="17" t="s">
        <v>198</v>
      </c>
    </row>
    <row r="73" spans="1:42" x14ac:dyDescent="0.25">
      <c r="A73" s="13"/>
      <c r="B73" s="2" t="s">
        <v>307</v>
      </c>
      <c r="C73" s="4" t="s">
        <v>198</v>
      </c>
      <c r="D73" s="4"/>
      <c r="E73" s="18">
        <v>3</v>
      </c>
      <c r="F73" t="s">
        <v>198</v>
      </c>
      <c r="G73" s="4" t="s">
        <v>198</v>
      </c>
      <c r="H73" s="4"/>
      <c r="I73" s="56">
        <v>41270</v>
      </c>
      <c r="J73" t="s">
        <v>198</v>
      </c>
      <c r="K73" s="4" t="s">
        <v>198</v>
      </c>
      <c r="L73" s="4"/>
      <c r="M73" s="20">
        <v>14050</v>
      </c>
      <c r="N73" t="s">
        <v>198</v>
      </c>
      <c r="O73" s="4" t="s">
        <v>198</v>
      </c>
      <c r="P73" s="4"/>
      <c r="Q73" s="20">
        <v>13956</v>
      </c>
      <c r="R73" t="s">
        <v>198</v>
      </c>
      <c r="S73" s="4" t="s">
        <v>198</v>
      </c>
      <c r="U73" s="57" t="s">
        <v>308</v>
      </c>
      <c r="V73" t="s">
        <v>198</v>
      </c>
      <c r="W73" s="4" t="s">
        <v>198</v>
      </c>
      <c r="X73" s="4"/>
      <c r="Y73" s="18">
        <v>94</v>
      </c>
      <c r="Z73" t="s">
        <v>198</v>
      </c>
      <c r="AA73" s="4"/>
      <c r="AB73" s="4"/>
      <c r="AC73" s="20">
        <v>2652</v>
      </c>
      <c r="AD73" t="s">
        <v>198</v>
      </c>
      <c r="AE73" s="4" t="s">
        <v>198</v>
      </c>
      <c r="AF73" s="4"/>
      <c r="AG73" s="20">
        <v>11091</v>
      </c>
      <c r="AH73" t="s">
        <v>198</v>
      </c>
      <c r="AI73" s="4" t="s">
        <v>198</v>
      </c>
      <c r="AJ73" s="4"/>
      <c r="AK73" s="18">
        <v>307</v>
      </c>
      <c r="AL73" t="s">
        <v>198</v>
      </c>
      <c r="AM73" s="4" t="s">
        <v>198</v>
      </c>
      <c r="AN73" s="4"/>
      <c r="AO73" s="18">
        <v>425</v>
      </c>
      <c r="AP73" t="s">
        <v>198</v>
      </c>
    </row>
    <row r="74" spans="1:42" ht="15.75" thickBot="1" x14ac:dyDescent="0.3">
      <c r="A74" s="13"/>
      <c r="B74" s="14" t="s">
        <v>326</v>
      </c>
      <c r="C74" s="15" t="s">
        <v>198</v>
      </c>
      <c r="D74" s="15"/>
      <c r="E74" s="19">
        <v>1</v>
      </c>
      <c r="F74" s="17" t="s">
        <v>198</v>
      </c>
      <c r="G74" s="15" t="s">
        <v>198</v>
      </c>
      <c r="H74" s="15"/>
      <c r="I74" s="58">
        <v>41274</v>
      </c>
      <c r="J74" s="17" t="s">
        <v>198</v>
      </c>
      <c r="K74" s="15" t="s">
        <v>198</v>
      </c>
      <c r="L74" s="15"/>
      <c r="M74" s="16">
        <v>3450</v>
      </c>
      <c r="N74" s="17" t="s">
        <v>198</v>
      </c>
      <c r="O74" s="15" t="s">
        <v>198</v>
      </c>
      <c r="P74" s="15"/>
      <c r="Q74" s="16">
        <v>3404</v>
      </c>
      <c r="R74" s="17" t="s">
        <v>198</v>
      </c>
      <c r="S74" s="15" t="s">
        <v>198</v>
      </c>
      <c r="T74" s="17"/>
      <c r="U74" s="59" t="s">
        <v>308</v>
      </c>
      <c r="V74" s="17" t="s">
        <v>198</v>
      </c>
      <c r="W74" s="15" t="s">
        <v>198</v>
      </c>
      <c r="X74" s="15"/>
      <c r="Y74" s="19">
        <v>46</v>
      </c>
      <c r="Z74" s="17" t="s">
        <v>198</v>
      </c>
      <c r="AA74" s="15"/>
      <c r="AB74" s="15"/>
      <c r="AC74" s="19">
        <v>268</v>
      </c>
      <c r="AD74" s="17" t="s">
        <v>198</v>
      </c>
      <c r="AE74" s="15" t="s">
        <v>198</v>
      </c>
      <c r="AF74" s="15"/>
      <c r="AG74" s="16">
        <v>3126</v>
      </c>
      <c r="AH74" s="17" t="s">
        <v>198</v>
      </c>
      <c r="AI74" s="15" t="s">
        <v>198</v>
      </c>
      <c r="AJ74" s="15"/>
      <c r="AK74" s="19">
        <v>56</v>
      </c>
      <c r="AL74" s="17" t="s">
        <v>198</v>
      </c>
      <c r="AM74" s="15" t="s">
        <v>198</v>
      </c>
      <c r="AN74" s="15"/>
      <c r="AO74" s="19">
        <v>93</v>
      </c>
      <c r="AP74" s="17" t="s">
        <v>198</v>
      </c>
    </row>
    <row r="75" spans="1:42" x14ac:dyDescent="0.25">
      <c r="A75" s="13"/>
      <c r="B75" s="21"/>
      <c r="C75" s="21" t="s">
        <v>198</v>
      </c>
      <c r="D75" s="22"/>
      <c r="E75" s="22"/>
      <c r="F75" s="21"/>
      <c r="G75" s="21" t="s">
        <v>198</v>
      </c>
      <c r="H75" s="21"/>
      <c r="I75" s="21"/>
      <c r="J75" s="21"/>
      <c r="K75" s="21" t="s">
        <v>198</v>
      </c>
      <c r="L75" s="22"/>
      <c r="M75" s="22"/>
      <c r="N75" s="21"/>
      <c r="O75" s="21" t="s">
        <v>198</v>
      </c>
      <c r="P75" s="22"/>
      <c r="Q75" s="22"/>
      <c r="R75" s="21"/>
      <c r="S75" s="21" t="s">
        <v>198</v>
      </c>
      <c r="T75" s="22"/>
      <c r="U75" s="22"/>
      <c r="V75" s="21"/>
      <c r="W75" s="21" t="s">
        <v>198</v>
      </c>
      <c r="X75" s="22"/>
      <c r="Y75" s="22"/>
      <c r="Z75" s="21"/>
      <c r="AA75" s="21"/>
      <c r="AB75" s="22"/>
      <c r="AC75" s="22"/>
      <c r="AD75" s="21"/>
      <c r="AE75" s="21" t="s">
        <v>198</v>
      </c>
      <c r="AF75" s="22"/>
      <c r="AG75" s="22"/>
      <c r="AH75" s="21"/>
      <c r="AI75" s="21" t="s">
        <v>198</v>
      </c>
      <c r="AJ75" s="22"/>
      <c r="AK75" s="22"/>
      <c r="AL75" s="21"/>
      <c r="AM75" s="21" t="s">
        <v>198</v>
      </c>
      <c r="AN75" s="22"/>
      <c r="AO75" s="22"/>
      <c r="AP75" s="21"/>
    </row>
    <row r="76" spans="1:42" ht="15.75" thickBot="1" x14ac:dyDescent="0.3">
      <c r="A76" s="13"/>
      <c r="B76" s="2" t="s">
        <v>327</v>
      </c>
      <c r="C76" s="4" t="s">
        <v>198</v>
      </c>
      <c r="D76" s="4"/>
      <c r="E76" s="18">
        <v>28</v>
      </c>
      <c r="F76" t="s">
        <v>198</v>
      </c>
      <c r="G76" s="4" t="s">
        <v>198</v>
      </c>
      <c r="H76" s="4"/>
      <c r="I76" s="4"/>
      <c r="J76" s="4"/>
      <c r="K76" s="4" t="s">
        <v>198</v>
      </c>
      <c r="L76" s="4" t="s">
        <v>200</v>
      </c>
      <c r="M76" s="20">
        <v>189092</v>
      </c>
      <c r="N76" t="s">
        <v>198</v>
      </c>
      <c r="O76" s="4" t="s">
        <v>198</v>
      </c>
      <c r="P76" s="4" t="s">
        <v>200</v>
      </c>
      <c r="Q76" s="20">
        <v>187100</v>
      </c>
      <c r="R76" t="s">
        <v>198</v>
      </c>
      <c r="S76" s="4" t="s">
        <v>198</v>
      </c>
      <c r="T76" t="s">
        <v>200</v>
      </c>
      <c r="U76" s="57" t="s">
        <v>308</v>
      </c>
      <c r="V76" t="s">
        <v>198</v>
      </c>
      <c r="W76" s="4" t="s">
        <v>198</v>
      </c>
      <c r="X76" s="4" t="s">
        <v>200</v>
      </c>
      <c r="Y76" s="20">
        <v>1992</v>
      </c>
      <c r="Z76" t="s">
        <v>198</v>
      </c>
      <c r="AA76" s="4"/>
      <c r="AB76" s="4" t="s">
        <v>200</v>
      </c>
      <c r="AC76" s="20">
        <v>36232</v>
      </c>
      <c r="AD76" t="s">
        <v>198</v>
      </c>
      <c r="AE76" s="4" t="s">
        <v>198</v>
      </c>
      <c r="AF76" s="4" t="s">
        <v>200</v>
      </c>
      <c r="AG76" s="20">
        <v>149199</v>
      </c>
      <c r="AH76" t="s">
        <v>198</v>
      </c>
      <c r="AI76" s="4" t="s">
        <v>198</v>
      </c>
      <c r="AJ76" s="4" t="s">
        <v>200</v>
      </c>
      <c r="AK76" s="20">
        <v>3661</v>
      </c>
      <c r="AL76" t="s">
        <v>198</v>
      </c>
      <c r="AM76" s="4" t="s">
        <v>198</v>
      </c>
      <c r="AN76" s="4" t="s">
        <v>200</v>
      </c>
      <c r="AO76" s="20">
        <v>4328</v>
      </c>
      <c r="AP76" t="s">
        <v>198</v>
      </c>
    </row>
    <row r="77" spans="1:42" x14ac:dyDescent="0.25">
      <c r="A77" s="13"/>
      <c r="B77" s="21"/>
      <c r="C77" s="21" t="s">
        <v>198</v>
      </c>
      <c r="D77" s="21"/>
      <c r="E77" s="21"/>
      <c r="F77" s="21"/>
      <c r="G77" s="21" t="s">
        <v>198</v>
      </c>
      <c r="H77" s="21"/>
      <c r="I77" s="21"/>
      <c r="J77" s="21"/>
      <c r="K77" s="21" t="s">
        <v>198</v>
      </c>
      <c r="L77" s="22"/>
      <c r="M77" s="22"/>
      <c r="N77" s="21"/>
      <c r="O77" s="21" t="s">
        <v>198</v>
      </c>
      <c r="P77" s="22"/>
      <c r="Q77" s="22"/>
      <c r="R77" s="21"/>
      <c r="S77" s="21" t="s">
        <v>198</v>
      </c>
      <c r="T77" s="22"/>
      <c r="U77" s="22"/>
      <c r="V77" s="21"/>
      <c r="W77" s="21" t="s">
        <v>198</v>
      </c>
      <c r="X77" s="22"/>
      <c r="Y77" s="22"/>
      <c r="Z77" s="21"/>
      <c r="AA77" s="21"/>
      <c r="AB77" s="22"/>
      <c r="AC77" s="22"/>
      <c r="AD77" s="21"/>
      <c r="AE77" s="21" t="s">
        <v>198</v>
      </c>
      <c r="AF77" s="22"/>
      <c r="AG77" s="22"/>
      <c r="AH77" s="21"/>
      <c r="AI77" s="21" t="s">
        <v>198</v>
      </c>
      <c r="AJ77" s="22"/>
      <c r="AK77" s="22"/>
      <c r="AL77" s="21"/>
      <c r="AM77" s="21" t="s">
        <v>198</v>
      </c>
      <c r="AN77" s="22"/>
      <c r="AO77" s="22"/>
      <c r="AP77" s="21"/>
    </row>
    <row r="78" spans="1:42" x14ac:dyDescent="0.25">
      <c r="A78" s="13"/>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c r="AP78" s="26"/>
    </row>
    <row r="79" spans="1:42" x14ac:dyDescent="0.25">
      <c r="A79" s="13"/>
      <c r="B79" s="29" t="s">
        <v>328</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c r="AI79" s="29"/>
      <c r="AJ79" s="29"/>
      <c r="AK79" s="29"/>
      <c r="AL79" s="29"/>
      <c r="AM79" s="29"/>
      <c r="AN79" s="29"/>
      <c r="AO79" s="29"/>
      <c r="AP79" s="29"/>
    </row>
    <row r="80" spans="1:42" x14ac:dyDescent="0.25">
      <c r="A80" s="13"/>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c r="AK80" s="26"/>
      <c r="AL80" s="26"/>
      <c r="AM80" s="26"/>
      <c r="AN80" s="26"/>
      <c r="AO80" s="26"/>
      <c r="AP80" s="26"/>
    </row>
    <row r="81" spans="1:42" x14ac:dyDescent="0.25">
      <c r="A81" s="13"/>
      <c r="B81" s="29" t="s">
        <v>329</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c r="AL81" s="29"/>
      <c r="AM81" s="29"/>
      <c r="AN81" s="29"/>
      <c r="AO81" s="29"/>
      <c r="AP81" s="29"/>
    </row>
    <row r="82" spans="1:42" x14ac:dyDescent="0.25">
      <c r="A82" s="13"/>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row>
    <row r="83" spans="1:42" ht="15.75" x14ac:dyDescent="0.25">
      <c r="A83" s="13"/>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c r="AL83" s="30"/>
      <c r="AM83" s="30"/>
      <c r="AN83" s="30"/>
      <c r="AO83" s="30"/>
      <c r="AP83" s="30"/>
    </row>
    <row r="84" spans="1:42" x14ac:dyDescent="0.25">
      <c r="A84" s="13"/>
      <c r="B84" s="4"/>
      <c r="C84" s="4"/>
      <c r="D84" s="4"/>
      <c r="E84" s="4"/>
      <c r="F84" s="4"/>
      <c r="G84" s="4"/>
      <c r="H84" s="4"/>
      <c r="I84" s="4"/>
      <c r="J84" s="4"/>
    </row>
    <row r="85" spans="1:42" ht="15.75" thickBot="1" x14ac:dyDescent="0.3">
      <c r="A85" s="13"/>
      <c r="B85" t="s">
        <v>197</v>
      </c>
      <c r="C85" s="4" t="s">
        <v>198</v>
      </c>
      <c r="D85" s="25">
        <v>2013</v>
      </c>
      <c r="E85" s="25"/>
      <c r="F85" s="4"/>
      <c r="G85" s="4"/>
      <c r="H85" s="25">
        <v>2012</v>
      </c>
      <c r="I85" s="25"/>
      <c r="J85" s="4"/>
    </row>
    <row r="86" spans="1:42" x14ac:dyDescent="0.25">
      <c r="A86" s="13"/>
      <c r="B86" s="14" t="s">
        <v>330</v>
      </c>
      <c r="C86" s="15" t="s">
        <v>198</v>
      </c>
      <c r="D86" s="15" t="s">
        <v>200</v>
      </c>
      <c r="E86" s="16">
        <v>14643</v>
      </c>
      <c r="F86" s="17"/>
      <c r="G86" s="15"/>
      <c r="H86" s="15" t="s">
        <v>200</v>
      </c>
      <c r="I86" s="16">
        <v>13228</v>
      </c>
      <c r="J86" s="17"/>
    </row>
    <row r="87" spans="1:42" ht="15.75" thickBot="1" x14ac:dyDescent="0.3">
      <c r="A87" s="13"/>
      <c r="B87" s="2" t="s">
        <v>331</v>
      </c>
      <c r="C87" s="4" t="s">
        <v>198</v>
      </c>
      <c r="D87" s="4"/>
      <c r="E87" s="18" t="s">
        <v>332</v>
      </c>
      <c r="F87" t="s">
        <v>203</v>
      </c>
      <c r="G87" s="4"/>
      <c r="H87" s="4"/>
      <c r="I87" s="18" t="s">
        <v>333</v>
      </c>
      <c r="J87" t="s">
        <v>203</v>
      </c>
    </row>
    <row r="88" spans="1:42" x14ac:dyDescent="0.25">
      <c r="A88" s="13"/>
      <c r="B88" s="21"/>
      <c r="C88" s="21" t="s">
        <v>198</v>
      </c>
      <c r="D88" s="22"/>
      <c r="E88" s="22"/>
      <c r="F88" s="21"/>
      <c r="G88" s="21"/>
      <c r="H88" s="22"/>
      <c r="I88" s="22"/>
      <c r="J88" s="21"/>
    </row>
    <row r="89" spans="1:42" ht="15.75" thickBot="1" x14ac:dyDescent="0.3">
      <c r="A89" s="13"/>
      <c r="B89" s="14" t="s">
        <v>334</v>
      </c>
      <c r="C89" s="23" t="s">
        <v>198</v>
      </c>
      <c r="D89" s="15" t="s">
        <v>200</v>
      </c>
      <c r="E89" s="16">
        <v>1092</v>
      </c>
      <c r="F89" s="17"/>
      <c r="G89" s="23"/>
      <c r="H89" s="15" t="s">
        <v>200</v>
      </c>
      <c r="I89" s="16">
        <v>2891</v>
      </c>
      <c r="J89" s="17"/>
    </row>
    <row r="90" spans="1:42" ht="15.75" thickTop="1" x14ac:dyDescent="0.25">
      <c r="A90" s="13"/>
      <c r="B90" s="21"/>
      <c r="C90" s="21" t="s">
        <v>198</v>
      </c>
      <c r="D90" s="24"/>
      <c r="E90" s="24"/>
      <c r="F90" s="21"/>
      <c r="G90" s="21"/>
      <c r="H90" s="24"/>
      <c r="I90" s="24"/>
      <c r="J90" s="21"/>
    </row>
    <row r="91" spans="1:42" x14ac:dyDescent="0.25">
      <c r="A91" s="13"/>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c r="AM91" s="26"/>
      <c r="AN91" s="26"/>
      <c r="AO91" s="26"/>
      <c r="AP91" s="26"/>
    </row>
    <row r="92" spans="1:42" x14ac:dyDescent="0.25">
      <c r="A92" s="13"/>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c r="AK92" s="31"/>
      <c r="AL92" s="31"/>
      <c r="AM92" s="31"/>
      <c r="AN92" s="31"/>
      <c r="AO92" s="31"/>
      <c r="AP92" s="31"/>
    </row>
    <row r="93" spans="1:42" x14ac:dyDescent="0.25">
      <c r="A93" s="13"/>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c r="AM93" s="26"/>
      <c r="AN93" s="26"/>
      <c r="AO93" s="26"/>
      <c r="AP93" s="26"/>
    </row>
    <row r="94" spans="1:42" x14ac:dyDescent="0.25">
      <c r="A94" s="13"/>
      <c r="B94" s="29" t="s">
        <v>335</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c r="AL94" s="29"/>
      <c r="AM94" s="29"/>
      <c r="AN94" s="29"/>
      <c r="AO94" s="29"/>
      <c r="AP94" s="29"/>
    </row>
  </sheetData>
  <mergeCells count="107">
    <mergeCell ref="B83:AP83"/>
    <mergeCell ref="B91:AP91"/>
    <mergeCell ref="B92:AP92"/>
    <mergeCell ref="B93:AP93"/>
    <mergeCell ref="B94:AP94"/>
    <mergeCell ref="B35:AP35"/>
    <mergeCell ref="B78:AP78"/>
    <mergeCell ref="B79:AP79"/>
    <mergeCell ref="B80:AP80"/>
    <mergeCell ref="B81:AP81"/>
    <mergeCell ref="B82:AP82"/>
    <mergeCell ref="B6:AP6"/>
    <mergeCell ref="B7:AP7"/>
    <mergeCell ref="B8:AP8"/>
    <mergeCell ref="B9:AP9"/>
    <mergeCell ref="B10:AP10"/>
    <mergeCell ref="B30:AP30"/>
    <mergeCell ref="AM59:AP59"/>
    <mergeCell ref="D85:E85"/>
    <mergeCell ref="H85:I85"/>
    <mergeCell ref="A1:A2"/>
    <mergeCell ref="B1:AP1"/>
    <mergeCell ref="B2:AP2"/>
    <mergeCell ref="B3:AP3"/>
    <mergeCell ref="A4:A94"/>
    <mergeCell ref="B4:AP4"/>
    <mergeCell ref="B5:AP5"/>
    <mergeCell ref="AP38:AP41"/>
    <mergeCell ref="C59:F59"/>
    <mergeCell ref="G59:J59"/>
    <mergeCell ref="K59:N59"/>
    <mergeCell ref="O59:R59"/>
    <mergeCell ref="S59:V59"/>
    <mergeCell ref="W59:Z59"/>
    <mergeCell ref="AA59:AD59"/>
    <mergeCell ref="AE59:AH59"/>
    <mergeCell ref="AI59:AL59"/>
    <mergeCell ref="AL38:AL41"/>
    <mergeCell ref="AM38:AM41"/>
    <mergeCell ref="AN38:AO38"/>
    <mergeCell ref="AN39:AO39"/>
    <mergeCell ref="AN40:AO40"/>
    <mergeCell ref="AN41:AO41"/>
    <mergeCell ref="AH38:AH41"/>
    <mergeCell ref="AI38:AI41"/>
    <mergeCell ref="AJ38:AK38"/>
    <mergeCell ref="AJ39:AK39"/>
    <mergeCell ref="AJ40:AK40"/>
    <mergeCell ref="AJ41:AK41"/>
    <mergeCell ref="AA38:AA41"/>
    <mergeCell ref="AB38:AC41"/>
    <mergeCell ref="AD38:AD41"/>
    <mergeCell ref="AE38:AE41"/>
    <mergeCell ref="AF38:AG38"/>
    <mergeCell ref="AF39:AG39"/>
    <mergeCell ref="AF40:AG40"/>
    <mergeCell ref="AF41:AG41"/>
    <mergeCell ref="W38:W41"/>
    <mergeCell ref="X38:Y38"/>
    <mergeCell ref="X39:Y39"/>
    <mergeCell ref="X40:Y40"/>
    <mergeCell ref="X41:Y41"/>
    <mergeCell ref="Z38:Z41"/>
    <mergeCell ref="S38:S41"/>
    <mergeCell ref="T38:U38"/>
    <mergeCell ref="T39:U39"/>
    <mergeCell ref="T40:U40"/>
    <mergeCell ref="T41:U41"/>
    <mergeCell ref="V38:V41"/>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L37:M37"/>
    <mergeCell ref="P37:Y37"/>
    <mergeCell ref="AB37:AO37"/>
    <mergeCell ref="B38:B41"/>
    <mergeCell ref="C38:C41"/>
    <mergeCell ref="D38:E38"/>
    <mergeCell ref="D39:E39"/>
    <mergeCell ref="D40:E40"/>
    <mergeCell ref="D41:E41"/>
    <mergeCell ref="F38:F41"/>
    <mergeCell ref="D12:E12"/>
    <mergeCell ref="H12:I12"/>
    <mergeCell ref="C22:F22"/>
    <mergeCell ref="G22:J22"/>
    <mergeCell ref="D37:E37"/>
    <mergeCell ref="H37:I37"/>
    <mergeCell ref="B31:AP31"/>
    <mergeCell ref="B32:AP32"/>
    <mergeCell ref="B33:AP33"/>
    <mergeCell ref="B34:AP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8.7109375" customWidth="1"/>
    <col min="5" max="5" width="22.85546875" customWidth="1"/>
    <col min="6" max="6" width="7.42578125" customWidth="1"/>
    <col min="7" max="7" width="36.5703125" customWidth="1"/>
    <col min="8" max="8" width="8.7109375" customWidth="1"/>
    <col min="9" max="9" width="25.5703125" customWidth="1"/>
    <col min="10" max="10" width="7.42578125" customWidth="1"/>
    <col min="11" max="11" width="36.5703125" customWidth="1"/>
    <col min="12" max="12" width="8.7109375" customWidth="1"/>
    <col min="13" max="13" width="27" customWidth="1"/>
    <col min="14" max="14" width="7.4257812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7</v>
      </c>
      <c r="B3" s="26" t="s">
        <v>6</v>
      </c>
      <c r="C3" s="26"/>
      <c r="D3" s="26"/>
      <c r="E3" s="26"/>
      <c r="F3" s="26"/>
      <c r="G3" s="26"/>
      <c r="H3" s="26"/>
      <c r="I3" s="26"/>
      <c r="J3" s="26"/>
      <c r="K3" s="26"/>
      <c r="L3" s="26"/>
      <c r="M3" s="26"/>
      <c r="N3" s="26"/>
    </row>
    <row r="4" spans="1:14" ht="15" customHeight="1" x14ac:dyDescent="0.25">
      <c r="A4" s="13" t="s">
        <v>336</v>
      </c>
      <c r="B4" s="26" t="s">
        <v>6</v>
      </c>
      <c r="C4" s="26"/>
      <c r="D4" s="26"/>
      <c r="E4" s="26"/>
      <c r="F4" s="26"/>
      <c r="G4" s="26"/>
      <c r="H4" s="26"/>
      <c r="I4" s="26"/>
      <c r="J4" s="26"/>
      <c r="K4" s="26"/>
      <c r="L4" s="26"/>
      <c r="M4" s="26"/>
      <c r="N4" s="26"/>
    </row>
    <row r="5" spans="1:14" x14ac:dyDescent="0.25">
      <c r="A5" s="13"/>
      <c r="B5" s="52" t="s">
        <v>338</v>
      </c>
      <c r="C5" s="52"/>
      <c r="D5" s="52"/>
      <c r="E5" s="52"/>
      <c r="F5" s="52"/>
      <c r="G5" s="52"/>
      <c r="H5" s="52"/>
      <c r="I5" s="52"/>
      <c r="J5" s="52"/>
      <c r="K5" s="52"/>
      <c r="L5" s="52"/>
      <c r="M5" s="52"/>
      <c r="N5" s="52"/>
    </row>
    <row r="6" spans="1:14" ht="38.25" customHeight="1" x14ac:dyDescent="0.25">
      <c r="A6" s="13"/>
      <c r="B6" s="51" t="s">
        <v>339</v>
      </c>
      <c r="C6" s="51"/>
      <c r="D6" s="51"/>
      <c r="E6" s="51"/>
      <c r="F6" s="51"/>
      <c r="G6" s="51"/>
      <c r="H6" s="51"/>
      <c r="I6" s="51"/>
      <c r="J6" s="51"/>
      <c r="K6" s="51"/>
      <c r="L6" s="51"/>
      <c r="M6" s="51"/>
      <c r="N6" s="51"/>
    </row>
    <row r="7" spans="1:14" ht="15.75" x14ac:dyDescent="0.25">
      <c r="A7" s="13"/>
      <c r="B7" s="68"/>
      <c r="C7" s="68"/>
      <c r="D7" s="68"/>
      <c r="E7" s="68"/>
      <c r="F7" s="68"/>
      <c r="G7" s="68"/>
      <c r="H7" s="68"/>
      <c r="I7" s="68"/>
      <c r="J7" s="68"/>
      <c r="K7" s="68"/>
      <c r="L7" s="68"/>
      <c r="M7" s="68"/>
      <c r="N7" s="68"/>
    </row>
    <row r="8" spans="1:14" x14ac:dyDescent="0.25">
      <c r="A8" s="13"/>
      <c r="B8" s="12"/>
      <c r="C8" s="12"/>
      <c r="D8" s="12"/>
      <c r="E8" s="12"/>
      <c r="F8" s="12"/>
      <c r="G8" s="12"/>
      <c r="H8" s="12"/>
      <c r="I8" s="12"/>
      <c r="J8" s="12"/>
      <c r="K8" s="12"/>
      <c r="L8" s="12"/>
      <c r="M8" s="12"/>
      <c r="N8" s="12"/>
    </row>
    <row r="9" spans="1:14" ht="15.75" thickBot="1" x14ac:dyDescent="0.3">
      <c r="A9" s="13"/>
      <c r="B9" s="33"/>
      <c r="C9" s="33" t="s">
        <v>198</v>
      </c>
      <c r="D9" s="49" t="s">
        <v>340</v>
      </c>
      <c r="E9" s="49"/>
      <c r="F9" s="49"/>
      <c r="G9" s="49"/>
      <c r="H9" s="49"/>
      <c r="I9" s="49"/>
      <c r="J9" s="49"/>
      <c r="K9" s="49"/>
      <c r="L9" s="49"/>
      <c r="M9" s="49"/>
      <c r="N9" s="33"/>
    </row>
    <row r="10" spans="1:14" ht="15.75" thickBot="1" x14ac:dyDescent="0.3">
      <c r="A10" s="13"/>
      <c r="B10" s="36" t="s">
        <v>281</v>
      </c>
      <c r="C10" s="33" t="s">
        <v>198</v>
      </c>
      <c r="D10" s="50">
        <v>2013</v>
      </c>
      <c r="E10" s="50"/>
      <c r="F10" s="33"/>
      <c r="G10" s="33"/>
      <c r="H10" s="50">
        <v>2012</v>
      </c>
      <c r="I10" s="50"/>
      <c r="J10" s="33"/>
      <c r="K10" s="33"/>
      <c r="L10" s="50">
        <v>2011</v>
      </c>
      <c r="M10" s="50"/>
      <c r="N10" s="33"/>
    </row>
    <row r="11" spans="1:14" x14ac:dyDescent="0.25">
      <c r="A11" s="13"/>
      <c r="B11" s="41" t="s">
        <v>341</v>
      </c>
      <c r="C11" s="38" t="s">
        <v>198</v>
      </c>
      <c r="D11" s="38" t="s">
        <v>200</v>
      </c>
      <c r="E11" s="46">
        <v>1726</v>
      </c>
      <c r="F11" s="47"/>
      <c r="G11" s="38"/>
      <c r="H11" s="38" t="s">
        <v>200</v>
      </c>
      <c r="I11" s="46">
        <v>7069</v>
      </c>
      <c r="J11" s="47"/>
      <c r="K11" s="38"/>
      <c r="L11" s="38" t="s">
        <v>200</v>
      </c>
      <c r="M11" s="46">
        <v>10295</v>
      </c>
      <c r="N11" s="47"/>
    </row>
    <row r="12" spans="1:14" ht="25.5" x14ac:dyDescent="0.25">
      <c r="A12" s="13"/>
      <c r="B12" s="64" t="s">
        <v>342</v>
      </c>
      <c r="C12" s="12" t="s">
        <v>198</v>
      </c>
      <c r="D12" s="12"/>
      <c r="E12" s="42" t="s">
        <v>343</v>
      </c>
      <c r="F12" s="11" t="s">
        <v>344</v>
      </c>
      <c r="G12" s="12"/>
      <c r="H12" s="12"/>
      <c r="I12" s="42" t="s">
        <v>345</v>
      </c>
      <c r="J12" s="11" t="s">
        <v>344</v>
      </c>
      <c r="K12" s="12"/>
      <c r="L12" s="12"/>
      <c r="M12" s="42" t="s">
        <v>346</v>
      </c>
      <c r="N12" s="11" t="s">
        <v>344</v>
      </c>
    </row>
    <row r="13" spans="1:14" x14ac:dyDescent="0.25">
      <c r="A13" s="13"/>
      <c r="B13" s="65" t="s">
        <v>347</v>
      </c>
      <c r="C13" s="38" t="s">
        <v>198</v>
      </c>
      <c r="D13" s="38"/>
      <c r="E13" s="48" t="s">
        <v>348</v>
      </c>
      <c r="F13" s="47" t="s">
        <v>344</v>
      </c>
      <c r="G13" s="38"/>
      <c r="H13" s="38"/>
      <c r="I13" s="48" t="s">
        <v>349</v>
      </c>
      <c r="J13" s="47" t="s">
        <v>344</v>
      </c>
      <c r="K13" s="38"/>
      <c r="L13" s="38"/>
      <c r="M13" s="48" t="s">
        <v>350</v>
      </c>
      <c r="N13" s="47" t="s">
        <v>344</v>
      </c>
    </row>
    <row r="14" spans="1:14" x14ac:dyDescent="0.25">
      <c r="A14" s="13"/>
      <c r="B14" s="64" t="s">
        <v>351</v>
      </c>
      <c r="C14" s="12" t="s">
        <v>198</v>
      </c>
      <c r="D14" s="12"/>
      <c r="E14" s="42" t="s">
        <v>352</v>
      </c>
      <c r="F14" s="11" t="s">
        <v>344</v>
      </c>
      <c r="G14" s="12"/>
      <c r="H14" s="12"/>
      <c r="I14" s="42" t="s">
        <v>353</v>
      </c>
      <c r="J14" s="11" t="s">
        <v>344</v>
      </c>
      <c r="K14" s="12"/>
      <c r="L14" s="12"/>
      <c r="M14" s="42" t="s">
        <v>354</v>
      </c>
      <c r="N14" s="11" t="s">
        <v>344</v>
      </c>
    </row>
    <row r="15" spans="1:14" ht="26.25" thickBot="1" x14ac:dyDescent="0.3">
      <c r="A15" s="13"/>
      <c r="B15" s="65" t="s">
        <v>355</v>
      </c>
      <c r="C15" s="38" t="s">
        <v>198</v>
      </c>
      <c r="D15" s="38"/>
      <c r="E15" s="46">
        <v>2431</v>
      </c>
      <c r="F15" s="47"/>
      <c r="G15" s="38"/>
      <c r="H15" s="38"/>
      <c r="I15" s="46">
        <v>4498</v>
      </c>
      <c r="J15" s="47"/>
      <c r="K15" s="38"/>
      <c r="L15" s="47"/>
      <c r="M15" s="66" t="s">
        <v>308</v>
      </c>
      <c r="N15" s="47"/>
    </row>
    <row r="16" spans="1:14" x14ac:dyDescent="0.25">
      <c r="A16" s="13"/>
      <c r="B16" s="43"/>
      <c r="C16" s="43" t="s">
        <v>198</v>
      </c>
      <c r="D16" s="44"/>
      <c r="E16" s="44"/>
      <c r="F16" s="43"/>
      <c r="G16" s="43"/>
      <c r="H16" s="44"/>
      <c r="I16" s="44"/>
      <c r="J16" s="43"/>
      <c r="K16" s="43"/>
      <c r="L16" s="44"/>
      <c r="M16" s="44"/>
      <c r="N16" s="43"/>
    </row>
    <row r="17" spans="1:14" ht="15.75" thickBot="1" x14ac:dyDescent="0.3">
      <c r="A17" s="13"/>
      <c r="B17" s="39" t="s">
        <v>356</v>
      </c>
      <c r="C17" s="33" t="s">
        <v>198</v>
      </c>
      <c r="D17" s="12" t="s">
        <v>200</v>
      </c>
      <c r="E17" s="40">
        <v>3123</v>
      </c>
      <c r="F17" s="11"/>
      <c r="G17" s="33"/>
      <c r="H17" s="12" t="s">
        <v>200</v>
      </c>
      <c r="I17" s="40">
        <v>7520</v>
      </c>
      <c r="J17" s="11"/>
      <c r="K17" s="33"/>
      <c r="L17" s="12" t="s">
        <v>200</v>
      </c>
      <c r="M17" s="40">
        <v>4215</v>
      </c>
      <c r="N17" s="11"/>
    </row>
    <row r="18" spans="1:14" ht="15.75" thickTop="1" x14ac:dyDescent="0.25">
      <c r="A18" s="13"/>
      <c r="B18" s="43"/>
      <c r="C18" s="43" t="s">
        <v>198</v>
      </c>
      <c r="D18" s="67"/>
      <c r="E18" s="67"/>
      <c r="F18" s="43"/>
      <c r="G18" s="43"/>
      <c r="H18" s="67"/>
      <c r="I18" s="67"/>
      <c r="J18" s="43"/>
      <c r="K18" s="43"/>
      <c r="L18" s="67"/>
      <c r="M18" s="67"/>
      <c r="N18" s="43"/>
    </row>
    <row r="19" spans="1:14" x14ac:dyDescent="0.25">
      <c r="A19" s="13"/>
      <c r="B19" s="51" t="s">
        <v>357</v>
      </c>
      <c r="C19" s="51"/>
      <c r="D19" s="51"/>
      <c r="E19" s="51"/>
      <c r="F19" s="51"/>
      <c r="G19" s="51"/>
      <c r="H19" s="51"/>
      <c r="I19" s="51"/>
      <c r="J19" s="51"/>
      <c r="K19" s="51"/>
      <c r="L19" s="51"/>
      <c r="M19" s="51"/>
      <c r="N19" s="51"/>
    </row>
  </sheetData>
  <mergeCells count="14">
    <mergeCell ref="B5:N5"/>
    <mergeCell ref="B6:N6"/>
    <mergeCell ref="B7:N7"/>
    <mergeCell ref="B19:N19"/>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7" customWidth="1"/>
    <col min="5" max="5" width="24.85546875" customWidth="1"/>
    <col min="6" max="6" width="34.5703125" customWidth="1"/>
    <col min="7" max="8" width="7" customWidth="1"/>
    <col min="9" max="9" width="24.85546875" customWidth="1"/>
    <col min="10" max="10" width="34.5703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26" t="s">
        <v>6</v>
      </c>
      <c r="C3" s="26"/>
      <c r="D3" s="26"/>
      <c r="E3" s="26"/>
      <c r="F3" s="26"/>
      <c r="G3" s="26"/>
      <c r="H3" s="26"/>
      <c r="I3" s="26"/>
      <c r="J3" s="26"/>
    </row>
    <row r="4" spans="1:10" ht="15" customHeight="1" x14ac:dyDescent="0.25">
      <c r="A4" s="13" t="s">
        <v>358</v>
      </c>
      <c r="B4" s="26" t="s">
        <v>6</v>
      </c>
      <c r="C4" s="26"/>
      <c r="D4" s="26"/>
      <c r="E4" s="26"/>
      <c r="F4" s="26"/>
      <c r="G4" s="26"/>
      <c r="H4" s="26"/>
      <c r="I4" s="26"/>
      <c r="J4" s="26"/>
    </row>
    <row r="5" spans="1:10" x14ac:dyDescent="0.25">
      <c r="A5" s="13"/>
      <c r="B5" s="52" t="s">
        <v>360</v>
      </c>
      <c r="C5" s="52"/>
      <c r="D5" s="52"/>
      <c r="E5" s="52"/>
      <c r="F5" s="52"/>
      <c r="G5" s="52"/>
      <c r="H5" s="52"/>
      <c r="I5" s="52"/>
      <c r="J5" s="52"/>
    </row>
    <row r="6" spans="1:10" x14ac:dyDescent="0.25">
      <c r="A6" s="13"/>
      <c r="B6" s="51" t="s">
        <v>361</v>
      </c>
      <c r="C6" s="51"/>
      <c r="D6" s="51"/>
      <c r="E6" s="51"/>
      <c r="F6" s="51"/>
      <c r="G6" s="51"/>
      <c r="H6" s="51"/>
      <c r="I6" s="51"/>
      <c r="J6" s="51"/>
    </row>
    <row r="7" spans="1:10" ht="15.75" x14ac:dyDescent="0.25">
      <c r="A7" s="13"/>
      <c r="B7" s="68"/>
      <c r="C7" s="68"/>
      <c r="D7" s="68"/>
      <c r="E7" s="68"/>
      <c r="F7" s="68"/>
      <c r="G7" s="68"/>
      <c r="H7" s="68"/>
      <c r="I7" s="68"/>
      <c r="J7" s="68"/>
    </row>
    <row r="8" spans="1:10" x14ac:dyDescent="0.25">
      <c r="A8" s="13"/>
      <c r="B8" s="12"/>
      <c r="C8" s="12"/>
      <c r="D8" s="12"/>
      <c r="E8" s="12"/>
      <c r="F8" s="12"/>
      <c r="G8" s="12"/>
      <c r="H8" s="12"/>
      <c r="I8" s="12"/>
      <c r="J8" s="12"/>
    </row>
    <row r="9" spans="1:10" x14ac:dyDescent="0.25">
      <c r="A9" s="13"/>
      <c r="B9" s="70" t="s">
        <v>197</v>
      </c>
      <c r="C9" s="71" t="s">
        <v>198</v>
      </c>
      <c r="D9" s="72" t="s">
        <v>362</v>
      </c>
      <c r="E9" s="72"/>
      <c r="F9" s="71"/>
      <c r="G9" s="71" t="s">
        <v>198</v>
      </c>
      <c r="H9" s="72" t="s">
        <v>362</v>
      </c>
      <c r="I9" s="72"/>
      <c r="J9" s="71"/>
    </row>
    <row r="10" spans="1:10" ht="15.75" thickBot="1" x14ac:dyDescent="0.3">
      <c r="A10" s="13"/>
      <c r="B10" s="70"/>
      <c r="C10" s="71"/>
      <c r="D10" s="49">
        <v>2013</v>
      </c>
      <c r="E10" s="49"/>
      <c r="F10" s="71"/>
      <c r="G10" s="71"/>
      <c r="H10" s="49">
        <v>2012</v>
      </c>
      <c r="I10" s="49"/>
      <c r="J10" s="71"/>
    </row>
    <row r="11" spans="1:10" x14ac:dyDescent="0.25">
      <c r="A11" s="13"/>
      <c r="B11" s="41" t="s">
        <v>363</v>
      </c>
      <c r="C11" s="38" t="s">
        <v>198</v>
      </c>
      <c r="D11" s="38" t="s">
        <v>200</v>
      </c>
      <c r="E11" s="46">
        <v>49000</v>
      </c>
      <c r="F11" s="47"/>
      <c r="G11" s="38" t="s">
        <v>198</v>
      </c>
      <c r="H11" s="38" t="s">
        <v>200</v>
      </c>
      <c r="I11" s="46">
        <v>105000</v>
      </c>
      <c r="J11" s="47"/>
    </row>
    <row r="12" spans="1:10" x14ac:dyDescent="0.25">
      <c r="A12" s="13"/>
      <c r="B12" s="12"/>
      <c r="C12" s="51"/>
      <c r="D12" s="51"/>
      <c r="E12" s="51"/>
      <c r="F12" s="51"/>
      <c r="G12" s="51"/>
      <c r="H12" s="51"/>
      <c r="I12" s="51"/>
      <c r="J12" s="51"/>
    </row>
    <row r="13" spans="1:10" x14ac:dyDescent="0.25">
      <c r="A13" s="13"/>
      <c r="B13" s="39" t="s">
        <v>364</v>
      </c>
      <c r="C13" s="12" t="s">
        <v>198</v>
      </c>
      <c r="D13" s="11"/>
      <c r="E13" s="69" t="s">
        <v>308</v>
      </c>
      <c r="F13" s="11"/>
      <c r="G13" s="12" t="s">
        <v>198</v>
      </c>
      <c r="H13" s="12"/>
      <c r="I13" s="40">
        <v>20000</v>
      </c>
      <c r="J13" s="11"/>
    </row>
    <row r="14" spans="1:10" x14ac:dyDescent="0.25">
      <c r="A14" s="13"/>
      <c r="B14" s="41" t="s">
        <v>364</v>
      </c>
      <c r="C14" s="38" t="s">
        <v>198</v>
      </c>
      <c r="D14" s="47"/>
      <c r="E14" s="66" t="s">
        <v>308</v>
      </c>
      <c r="F14" s="47"/>
      <c r="G14" s="38" t="s">
        <v>198</v>
      </c>
      <c r="H14" s="38"/>
      <c r="I14" s="46">
        <v>80000</v>
      </c>
      <c r="J14" s="47"/>
    </row>
    <row r="15" spans="1:10" x14ac:dyDescent="0.25">
      <c r="A15" s="13"/>
      <c r="B15" s="39" t="s">
        <v>365</v>
      </c>
      <c r="C15" s="12" t="s">
        <v>198</v>
      </c>
      <c r="D15" s="12"/>
      <c r="E15" s="40">
        <v>150000</v>
      </c>
      <c r="F15" s="11"/>
      <c r="G15" s="12" t="s">
        <v>198</v>
      </c>
      <c r="H15" s="12"/>
      <c r="I15" s="40">
        <v>150000</v>
      </c>
      <c r="J15" s="11"/>
    </row>
    <row r="16" spans="1:10" x14ac:dyDescent="0.25">
      <c r="A16" s="13"/>
      <c r="B16" s="41" t="s">
        <v>366</v>
      </c>
      <c r="C16" s="38" t="s">
        <v>198</v>
      </c>
      <c r="D16" s="47"/>
      <c r="E16" s="66" t="s">
        <v>308</v>
      </c>
      <c r="F16" s="47"/>
      <c r="G16" s="38" t="s">
        <v>198</v>
      </c>
      <c r="H16" s="38"/>
      <c r="I16" s="46">
        <v>225000</v>
      </c>
      <c r="J16" s="47"/>
    </row>
    <row r="17" spans="1:10" x14ac:dyDescent="0.25">
      <c r="A17" s="13"/>
      <c r="B17" s="39" t="s">
        <v>367</v>
      </c>
      <c r="C17" s="12" t="s">
        <v>198</v>
      </c>
      <c r="D17" s="12"/>
      <c r="E17" s="40">
        <v>225000</v>
      </c>
      <c r="F17" s="11"/>
      <c r="G17" s="12" t="s">
        <v>198</v>
      </c>
      <c r="H17" s="11"/>
      <c r="I17" s="69" t="s">
        <v>308</v>
      </c>
      <c r="J17" s="11"/>
    </row>
    <row r="18" spans="1:10" x14ac:dyDescent="0.25">
      <c r="A18" s="13"/>
      <c r="B18" s="41" t="s">
        <v>367</v>
      </c>
      <c r="C18" s="38" t="s">
        <v>198</v>
      </c>
      <c r="D18" s="38"/>
      <c r="E18" s="46">
        <v>100000</v>
      </c>
      <c r="F18" s="47"/>
      <c r="G18" s="38" t="s">
        <v>198</v>
      </c>
      <c r="H18" s="47"/>
      <c r="I18" s="66" t="s">
        <v>308</v>
      </c>
      <c r="J18" s="47"/>
    </row>
    <row r="19" spans="1:10" ht="15.75" thickBot="1" x14ac:dyDescent="0.3">
      <c r="A19" s="13"/>
      <c r="B19" s="39" t="s">
        <v>368</v>
      </c>
      <c r="C19" s="12" t="s">
        <v>198</v>
      </c>
      <c r="D19" s="12"/>
      <c r="E19" s="40">
        <v>100000</v>
      </c>
      <c r="F19" s="11"/>
      <c r="G19" s="12" t="s">
        <v>198</v>
      </c>
      <c r="H19" s="12"/>
      <c r="I19" s="40">
        <v>100000</v>
      </c>
      <c r="J19" s="11"/>
    </row>
    <row r="20" spans="1:10" x14ac:dyDescent="0.25">
      <c r="A20" s="13"/>
      <c r="B20" s="43"/>
      <c r="C20" s="43" t="s">
        <v>198</v>
      </c>
      <c r="D20" s="44"/>
      <c r="E20" s="44"/>
      <c r="F20" s="43"/>
      <c r="G20" s="43" t="s">
        <v>198</v>
      </c>
      <c r="H20" s="44"/>
      <c r="I20" s="44"/>
      <c r="J20" s="43"/>
    </row>
    <row r="21" spans="1:10" ht="15.75" thickBot="1" x14ac:dyDescent="0.3">
      <c r="A21" s="13"/>
      <c r="B21" s="41" t="s">
        <v>369</v>
      </c>
      <c r="C21" s="45" t="s">
        <v>198</v>
      </c>
      <c r="D21" s="38" t="s">
        <v>200</v>
      </c>
      <c r="E21" s="46">
        <v>575000</v>
      </c>
      <c r="F21" s="47"/>
      <c r="G21" s="45" t="s">
        <v>198</v>
      </c>
      <c r="H21" s="38" t="s">
        <v>200</v>
      </c>
      <c r="I21" s="46">
        <v>575000</v>
      </c>
      <c r="J21" s="47"/>
    </row>
    <row r="22" spans="1:10" ht="15.75" thickTop="1" x14ac:dyDescent="0.25">
      <c r="A22" s="13"/>
      <c r="B22" s="43"/>
      <c r="C22" s="43" t="s">
        <v>198</v>
      </c>
      <c r="D22" s="67"/>
      <c r="E22" s="67"/>
      <c r="F22" s="43"/>
      <c r="G22" s="43" t="s">
        <v>198</v>
      </c>
      <c r="H22" s="67"/>
      <c r="I22" s="67"/>
      <c r="J22" s="43"/>
    </row>
    <row r="23" spans="1:10" ht="63.75" customHeight="1" x14ac:dyDescent="0.25">
      <c r="A23" s="13"/>
      <c r="B23" s="51" t="s">
        <v>370</v>
      </c>
      <c r="C23" s="51"/>
      <c r="D23" s="51"/>
      <c r="E23" s="51"/>
      <c r="F23" s="51"/>
      <c r="G23" s="51"/>
      <c r="H23" s="51"/>
      <c r="I23" s="51"/>
      <c r="J23" s="51"/>
    </row>
    <row r="24" spans="1:10" x14ac:dyDescent="0.25">
      <c r="A24" s="13"/>
      <c r="B24" s="53"/>
      <c r="C24" s="53"/>
      <c r="D24" s="53"/>
      <c r="E24" s="53"/>
      <c r="F24" s="53"/>
      <c r="G24" s="53"/>
      <c r="H24" s="53"/>
      <c r="I24" s="53"/>
      <c r="J24" s="53"/>
    </row>
    <row r="25" spans="1:10" ht="25.5" customHeight="1" x14ac:dyDescent="0.25">
      <c r="A25" s="13"/>
      <c r="B25" s="51" t="s">
        <v>371</v>
      </c>
      <c r="C25" s="51"/>
      <c r="D25" s="51"/>
      <c r="E25" s="51"/>
      <c r="F25" s="51"/>
      <c r="G25" s="51"/>
      <c r="H25" s="51"/>
      <c r="I25" s="51"/>
      <c r="J25" s="51"/>
    </row>
    <row r="26" spans="1:10" ht="38.25" customHeight="1" x14ac:dyDescent="0.25">
      <c r="A26" s="13"/>
      <c r="B26" s="51" t="s">
        <v>372</v>
      </c>
      <c r="C26" s="51"/>
      <c r="D26" s="51"/>
      <c r="E26" s="51"/>
      <c r="F26" s="51"/>
      <c r="G26" s="51"/>
      <c r="H26" s="51"/>
      <c r="I26" s="51"/>
      <c r="J26" s="51"/>
    </row>
    <row r="27" spans="1:10" ht="38.25" customHeight="1" x14ac:dyDescent="0.25">
      <c r="A27" s="13"/>
      <c r="B27" s="51" t="s">
        <v>373</v>
      </c>
      <c r="C27" s="51"/>
      <c r="D27" s="51"/>
      <c r="E27" s="51"/>
      <c r="F27" s="51"/>
      <c r="G27" s="51"/>
      <c r="H27" s="51"/>
      <c r="I27" s="51"/>
      <c r="J27" s="51"/>
    </row>
    <row r="28" spans="1:10" ht="25.5" customHeight="1" x14ac:dyDescent="0.25">
      <c r="A28" s="13"/>
      <c r="B28" s="51" t="s">
        <v>374</v>
      </c>
      <c r="C28" s="51"/>
      <c r="D28" s="51"/>
      <c r="E28" s="51"/>
      <c r="F28" s="51"/>
      <c r="G28" s="51"/>
      <c r="H28" s="51"/>
      <c r="I28" s="51"/>
      <c r="J28" s="51"/>
    </row>
    <row r="29" spans="1:10" ht="25.5" customHeight="1" x14ac:dyDescent="0.25">
      <c r="A29" s="13"/>
      <c r="B29" s="51" t="s">
        <v>375</v>
      </c>
      <c r="C29" s="51"/>
      <c r="D29" s="51"/>
      <c r="E29" s="51"/>
      <c r="F29" s="51"/>
      <c r="G29" s="51"/>
      <c r="H29" s="51"/>
      <c r="I29" s="51"/>
      <c r="J29" s="51"/>
    </row>
    <row r="30" spans="1:10" ht="25.5" customHeight="1" x14ac:dyDescent="0.25">
      <c r="A30" s="13"/>
      <c r="B30" s="51" t="s">
        <v>376</v>
      </c>
      <c r="C30" s="51"/>
      <c r="D30" s="51"/>
      <c r="E30" s="51"/>
      <c r="F30" s="51"/>
      <c r="G30" s="51"/>
      <c r="H30" s="51"/>
      <c r="I30" s="51"/>
      <c r="J30" s="51"/>
    </row>
    <row r="31" spans="1:10" ht="25.5" customHeight="1" x14ac:dyDescent="0.25">
      <c r="A31" s="13"/>
      <c r="B31" s="51" t="s">
        <v>377</v>
      </c>
      <c r="C31" s="51"/>
      <c r="D31" s="51"/>
      <c r="E31" s="51"/>
      <c r="F31" s="51"/>
      <c r="G31" s="51"/>
      <c r="H31" s="51"/>
      <c r="I31" s="51"/>
      <c r="J31" s="51"/>
    </row>
    <row r="32" spans="1:10" ht="25.5" customHeight="1" x14ac:dyDescent="0.25">
      <c r="A32" s="13"/>
      <c r="B32" s="51" t="s">
        <v>378</v>
      </c>
      <c r="C32" s="51"/>
      <c r="D32" s="51"/>
      <c r="E32" s="51"/>
      <c r="F32" s="51"/>
      <c r="G32" s="51"/>
      <c r="H32" s="51"/>
      <c r="I32" s="51"/>
      <c r="J32" s="51"/>
    </row>
  </sheetData>
  <mergeCells count="30">
    <mergeCell ref="B31:J31"/>
    <mergeCell ref="B32:J32"/>
    <mergeCell ref="B25:J25"/>
    <mergeCell ref="B26:J26"/>
    <mergeCell ref="B27:J27"/>
    <mergeCell ref="B28:J28"/>
    <mergeCell ref="B29:J29"/>
    <mergeCell ref="B30:J30"/>
    <mergeCell ref="B4:J4"/>
    <mergeCell ref="B5:J5"/>
    <mergeCell ref="B6:J6"/>
    <mergeCell ref="B7:J7"/>
    <mergeCell ref="B23:J23"/>
    <mergeCell ref="B24:J24"/>
    <mergeCell ref="H9:I9"/>
    <mergeCell ref="H10:I10"/>
    <mergeCell ref="J9:J10"/>
    <mergeCell ref="C12:F12"/>
    <mergeCell ref="G12:J12"/>
    <mergeCell ref="A1:A2"/>
    <mergeCell ref="B1:J1"/>
    <mergeCell ref="B2:J2"/>
    <mergeCell ref="B3:J3"/>
    <mergeCell ref="A4:A3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2" width="36.5703125" bestFit="1" customWidth="1"/>
    <col min="3" max="4" width="9.85546875" customWidth="1"/>
    <col min="5" max="5" width="26" customWidth="1"/>
    <col min="6" max="8" width="9.85546875" customWidth="1"/>
    <col min="9" max="9" width="26" customWidth="1"/>
    <col min="10" max="10" width="36.5703125" customWidth="1"/>
    <col min="11" max="12" width="9.85546875" customWidth="1"/>
    <col min="13" max="13" width="35.28515625" customWidth="1"/>
    <col min="14" max="16" width="9.85546875" customWidth="1"/>
    <col min="17" max="17" width="19.85546875" customWidth="1"/>
    <col min="18" max="18" width="36.5703125" customWidth="1"/>
    <col min="19" max="20" width="9.85546875" customWidth="1"/>
    <col min="21" max="21" width="30.7109375" customWidth="1"/>
    <col min="22" max="22" width="36.5703125" customWidth="1"/>
    <col min="23" max="24" width="9.85546875" customWidth="1"/>
    <col min="25" max="25" width="35.28515625" customWidth="1"/>
    <col min="26" max="28" width="9.85546875" customWidth="1"/>
    <col min="29" max="29" width="35.28515625" customWidth="1"/>
    <col min="30" max="32" width="9.85546875" customWidth="1"/>
    <col min="33" max="33" width="35.28515625" customWidth="1"/>
    <col min="34" max="34" width="10.7109375" customWidth="1"/>
  </cols>
  <sheetData>
    <row r="1" spans="1:34" ht="15" customHeight="1" x14ac:dyDescent="0.25">
      <c r="A1" s="8" t="s">
        <v>3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9</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379</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52" t="s">
        <v>38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3"/>
      <c r="B6" s="51" t="s">
        <v>38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ht="15.75" x14ac:dyDescent="0.25">
      <c r="A7" s="13"/>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13"/>
      <c r="B8" s="12"/>
      <c r="C8" s="12"/>
      <c r="D8" s="12"/>
      <c r="E8" s="12"/>
      <c r="F8" s="12"/>
      <c r="G8" s="12"/>
      <c r="H8" s="12"/>
      <c r="I8" s="12"/>
      <c r="J8" s="12"/>
    </row>
    <row r="9" spans="1:34" x14ac:dyDescent="0.25">
      <c r="A9" s="13"/>
      <c r="B9" s="70" t="s">
        <v>281</v>
      </c>
      <c r="C9" s="71" t="s">
        <v>198</v>
      </c>
      <c r="D9" s="72" t="s">
        <v>382</v>
      </c>
      <c r="E9" s="72"/>
      <c r="F9" s="71"/>
      <c r="G9" s="71" t="s">
        <v>198</v>
      </c>
      <c r="H9" s="72" t="s">
        <v>382</v>
      </c>
      <c r="I9" s="72"/>
      <c r="J9" s="71"/>
    </row>
    <row r="10" spans="1:34" ht="15.75" thickBot="1" x14ac:dyDescent="0.3">
      <c r="A10" s="13"/>
      <c r="B10" s="70"/>
      <c r="C10" s="71"/>
      <c r="D10" s="49">
        <v>2013</v>
      </c>
      <c r="E10" s="49"/>
      <c r="F10" s="71"/>
      <c r="G10" s="71"/>
      <c r="H10" s="49">
        <v>2012</v>
      </c>
      <c r="I10" s="49"/>
      <c r="J10" s="71"/>
    </row>
    <row r="11" spans="1:34" ht="38.25" x14ac:dyDescent="0.25">
      <c r="A11" s="13"/>
      <c r="B11" s="41" t="s">
        <v>383</v>
      </c>
      <c r="C11" s="38" t="s">
        <v>198</v>
      </c>
      <c r="D11" s="47"/>
      <c r="E11" s="66" t="s">
        <v>308</v>
      </c>
      <c r="F11" s="47"/>
      <c r="G11" s="38" t="s">
        <v>198</v>
      </c>
      <c r="H11" s="38"/>
      <c r="I11" s="48">
        <v>896</v>
      </c>
      <c r="J11" s="47"/>
    </row>
    <row r="12" spans="1:34" ht="38.25" x14ac:dyDescent="0.25">
      <c r="A12" s="13"/>
      <c r="B12" s="39" t="s">
        <v>384</v>
      </c>
      <c r="C12" s="12" t="s">
        <v>198</v>
      </c>
      <c r="D12" s="11"/>
      <c r="E12" s="69" t="s">
        <v>308</v>
      </c>
      <c r="F12" s="11"/>
      <c r="G12" s="12" t="s">
        <v>198</v>
      </c>
      <c r="H12" s="12"/>
      <c r="I12" s="42">
        <v>983</v>
      </c>
      <c r="J12" s="11"/>
    </row>
    <row r="13" spans="1:34" ht="64.5" thickBot="1" x14ac:dyDescent="0.3">
      <c r="A13" s="13"/>
      <c r="B13" s="41" t="s">
        <v>385</v>
      </c>
      <c r="C13" s="38" t="s">
        <v>198</v>
      </c>
      <c r="D13" s="38"/>
      <c r="E13" s="46">
        <v>2254</v>
      </c>
      <c r="F13" s="47"/>
      <c r="G13" s="38" t="s">
        <v>198</v>
      </c>
      <c r="H13" s="38"/>
      <c r="I13" s="46">
        <v>2372</v>
      </c>
      <c r="J13" s="47"/>
    </row>
    <row r="14" spans="1:34" x14ac:dyDescent="0.25">
      <c r="A14" s="13"/>
      <c r="B14" s="43"/>
      <c r="C14" s="43" t="s">
        <v>198</v>
      </c>
      <c r="D14" s="44"/>
      <c r="E14" s="44"/>
      <c r="F14" s="43"/>
      <c r="G14" s="43" t="s">
        <v>198</v>
      </c>
      <c r="H14" s="44"/>
      <c r="I14" s="44"/>
      <c r="J14" s="43"/>
    </row>
    <row r="15" spans="1:34" ht="15.75" thickBot="1" x14ac:dyDescent="0.3">
      <c r="A15" s="13"/>
      <c r="B15" s="39" t="s">
        <v>386</v>
      </c>
      <c r="C15" s="33" t="s">
        <v>198</v>
      </c>
      <c r="D15" s="12" t="s">
        <v>200</v>
      </c>
      <c r="E15" s="40">
        <v>2254</v>
      </c>
      <c r="F15" s="11"/>
      <c r="G15" s="33" t="s">
        <v>198</v>
      </c>
      <c r="H15" s="12" t="s">
        <v>200</v>
      </c>
      <c r="I15" s="40">
        <v>4251</v>
      </c>
      <c r="J15" s="11"/>
    </row>
    <row r="16" spans="1:34" ht="15.75" thickTop="1" x14ac:dyDescent="0.25">
      <c r="A16" s="13"/>
      <c r="B16" s="43"/>
      <c r="C16" s="43" t="s">
        <v>198</v>
      </c>
      <c r="D16" s="67"/>
      <c r="E16" s="67"/>
      <c r="F16" s="43"/>
      <c r="G16" s="43" t="s">
        <v>198</v>
      </c>
      <c r="H16" s="67"/>
      <c r="I16" s="67"/>
      <c r="J16" s="43"/>
    </row>
    <row r="17" spans="1:34" ht="25.5" customHeight="1" x14ac:dyDescent="0.25">
      <c r="A17" s="13"/>
      <c r="B17" s="51" t="s">
        <v>387</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ht="15.75" x14ac:dyDescent="0.25">
      <c r="A18" s="13"/>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15.75" thickBot="1" x14ac:dyDescent="0.3">
      <c r="A20" s="13"/>
      <c r="B20" s="33"/>
      <c r="C20" s="33" t="s">
        <v>198</v>
      </c>
      <c r="D20" s="49" t="s">
        <v>388</v>
      </c>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33"/>
      <c r="AE20" s="33" t="s">
        <v>198</v>
      </c>
      <c r="AF20" s="71"/>
      <c r="AG20" s="71"/>
      <c r="AH20" s="33"/>
    </row>
    <row r="21" spans="1:34" ht="15.75" thickBot="1" x14ac:dyDescent="0.3">
      <c r="A21" s="13"/>
      <c r="B21" s="32" t="s">
        <v>389</v>
      </c>
      <c r="C21" s="33" t="s">
        <v>198</v>
      </c>
      <c r="D21" s="50">
        <v>2014</v>
      </c>
      <c r="E21" s="50"/>
      <c r="F21" s="33"/>
      <c r="G21" s="33" t="s">
        <v>198</v>
      </c>
      <c r="H21" s="50">
        <v>2015</v>
      </c>
      <c r="I21" s="50"/>
      <c r="J21" s="33"/>
      <c r="K21" s="33" t="s">
        <v>198</v>
      </c>
      <c r="L21" s="50">
        <v>2016</v>
      </c>
      <c r="M21" s="50"/>
      <c r="N21" s="33"/>
      <c r="O21" s="33" t="s">
        <v>198</v>
      </c>
      <c r="P21" s="50">
        <v>2017</v>
      </c>
      <c r="Q21" s="50"/>
      <c r="R21" s="33"/>
      <c r="S21" s="33" t="s">
        <v>198</v>
      </c>
      <c r="T21" s="50">
        <v>2018</v>
      </c>
      <c r="U21" s="50"/>
      <c r="V21" s="33"/>
      <c r="W21" s="33" t="s">
        <v>198</v>
      </c>
      <c r="X21" s="50" t="s">
        <v>390</v>
      </c>
      <c r="Y21" s="50"/>
      <c r="Z21" s="33"/>
      <c r="AA21" s="33" t="s">
        <v>198</v>
      </c>
      <c r="AB21" s="50" t="s">
        <v>119</v>
      </c>
      <c r="AC21" s="50"/>
      <c r="AD21" s="33"/>
      <c r="AE21" s="33" t="s">
        <v>198</v>
      </c>
      <c r="AF21" s="49" t="s">
        <v>391</v>
      </c>
      <c r="AG21" s="49"/>
      <c r="AH21" s="33"/>
    </row>
    <row r="22" spans="1:34" ht="25.5" x14ac:dyDescent="0.25">
      <c r="A22" s="13"/>
      <c r="B22" s="41" t="s">
        <v>392</v>
      </c>
      <c r="C22" s="38" t="s">
        <v>198</v>
      </c>
      <c r="D22" s="47"/>
      <c r="E22" s="66" t="s">
        <v>308</v>
      </c>
      <c r="F22" s="47"/>
      <c r="G22" s="38" t="s">
        <v>198</v>
      </c>
      <c r="H22" s="47"/>
      <c r="I22" s="66" t="s">
        <v>308</v>
      </c>
      <c r="J22" s="47"/>
      <c r="K22" s="38" t="s">
        <v>198</v>
      </c>
      <c r="L22" s="47"/>
      <c r="M22" s="66" t="s">
        <v>308</v>
      </c>
      <c r="N22" s="47" t="s">
        <v>198</v>
      </c>
      <c r="O22" s="38" t="s">
        <v>198</v>
      </c>
      <c r="P22" s="47"/>
      <c r="Q22" s="66" t="s">
        <v>308</v>
      </c>
      <c r="R22" s="47"/>
      <c r="S22" s="38" t="s">
        <v>198</v>
      </c>
      <c r="T22" s="38" t="s">
        <v>200</v>
      </c>
      <c r="U22" s="46">
        <v>49000</v>
      </c>
      <c r="V22" s="47"/>
      <c r="W22" s="38" t="s">
        <v>198</v>
      </c>
      <c r="X22" s="47"/>
      <c r="Y22" s="66" t="s">
        <v>308</v>
      </c>
      <c r="Z22" s="47"/>
      <c r="AA22" s="38" t="s">
        <v>198</v>
      </c>
      <c r="AB22" s="38" t="s">
        <v>200</v>
      </c>
      <c r="AC22" s="46">
        <v>49000</v>
      </c>
      <c r="AD22" s="47" t="s">
        <v>198</v>
      </c>
      <c r="AE22" s="38" t="s">
        <v>198</v>
      </c>
      <c r="AF22" s="38" t="s">
        <v>200</v>
      </c>
      <c r="AG22" s="46">
        <v>49000</v>
      </c>
      <c r="AH22" s="47" t="s">
        <v>198</v>
      </c>
    </row>
    <row r="23" spans="1:34" x14ac:dyDescent="0.25">
      <c r="A23" s="13"/>
      <c r="B23" s="12"/>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x14ac:dyDescent="0.25">
      <c r="A24" s="13"/>
      <c r="B24" s="39" t="s">
        <v>393</v>
      </c>
      <c r="C24" s="12" t="s">
        <v>198</v>
      </c>
      <c r="D24" s="12"/>
      <c r="E24" s="12"/>
      <c r="F24" s="12"/>
      <c r="G24" s="12" t="s">
        <v>198</v>
      </c>
      <c r="H24" s="12"/>
      <c r="I24" s="12"/>
      <c r="J24" s="12"/>
      <c r="K24" s="12" t="s">
        <v>198</v>
      </c>
      <c r="L24" s="12"/>
      <c r="M24" s="12"/>
      <c r="N24" s="12"/>
      <c r="O24" s="12" t="s">
        <v>198</v>
      </c>
      <c r="P24" s="12"/>
      <c r="Q24" s="12"/>
      <c r="R24" s="12"/>
      <c r="S24" s="12" t="s">
        <v>198</v>
      </c>
      <c r="T24" s="12"/>
      <c r="U24" s="12"/>
      <c r="V24" s="12"/>
      <c r="W24" s="12" t="s">
        <v>198</v>
      </c>
      <c r="X24" s="12"/>
      <c r="Y24" s="12"/>
      <c r="Z24" s="12"/>
      <c r="AA24" s="12" t="s">
        <v>198</v>
      </c>
      <c r="AB24" s="12"/>
      <c r="AC24" s="12"/>
      <c r="AD24" s="12"/>
      <c r="AE24" s="12" t="s">
        <v>198</v>
      </c>
      <c r="AF24" s="12"/>
      <c r="AG24" s="12"/>
      <c r="AH24" s="12"/>
    </row>
    <row r="25" spans="1:34" x14ac:dyDescent="0.25">
      <c r="A25" s="13"/>
      <c r="B25" s="12"/>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x14ac:dyDescent="0.25">
      <c r="A26" s="13"/>
      <c r="B26" s="41" t="s">
        <v>394</v>
      </c>
      <c r="C26" s="38" t="s">
        <v>198</v>
      </c>
      <c r="D26" s="47"/>
      <c r="E26" s="66" t="s">
        <v>308</v>
      </c>
      <c r="F26" s="47"/>
      <c r="G26" s="38" t="s">
        <v>198</v>
      </c>
      <c r="H26" s="47"/>
      <c r="I26" s="66" t="s">
        <v>308</v>
      </c>
      <c r="J26" s="47"/>
      <c r="K26" s="38" t="s">
        <v>198</v>
      </c>
      <c r="L26" s="38" t="s">
        <v>200</v>
      </c>
      <c r="M26" s="46">
        <v>150000</v>
      </c>
      <c r="N26" s="47" t="s">
        <v>198</v>
      </c>
      <c r="O26" s="38" t="s">
        <v>198</v>
      </c>
      <c r="P26" s="47"/>
      <c r="Q26" s="66" t="s">
        <v>308</v>
      </c>
      <c r="R26" s="47"/>
      <c r="S26" s="38" t="s">
        <v>198</v>
      </c>
      <c r="T26" s="47"/>
      <c r="U26" s="66" t="s">
        <v>308</v>
      </c>
      <c r="V26" s="47"/>
      <c r="W26" s="38" t="s">
        <v>198</v>
      </c>
      <c r="X26" s="47"/>
      <c r="Y26" s="66" t="s">
        <v>308</v>
      </c>
      <c r="Z26" s="47"/>
      <c r="AA26" s="38" t="s">
        <v>198</v>
      </c>
      <c r="AB26" s="38" t="s">
        <v>200</v>
      </c>
      <c r="AC26" s="46">
        <v>150000</v>
      </c>
      <c r="AD26" s="47" t="s">
        <v>198</v>
      </c>
      <c r="AE26" s="38" t="s">
        <v>198</v>
      </c>
      <c r="AF26" s="38" t="s">
        <v>200</v>
      </c>
      <c r="AG26" s="46">
        <v>168565</v>
      </c>
      <c r="AH26" s="47" t="s">
        <v>198</v>
      </c>
    </row>
    <row r="27" spans="1:34" ht="25.5" x14ac:dyDescent="0.25">
      <c r="A27" s="13"/>
      <c r="B27" s="39" t="s">
        <v>395</v>
      </c>
      <c r="C27" s="12" t="s">
        <v>198</v>
      </c>
      <c r="D27" s="11"/>
      <c r="E27" s="69" t="s">
        <v>308</v>
      </c>
      <c r="F27" s="11"/>
      <c r="G27" s="12" t="s">
        <v>198</v>
      </c>
      <c r="H27" s="11"/>
      <c r="I27" s="69" t="s">
        <v>308</v>
      </c>
      <c r="J27" s="11"/>
      <c r="K27" s="12" t="s">
        <v>198</v>
      </c>
      <c r="L27" s="11"/>
      <c r="M27" s="69" t="s">
        <v>308</v>
      </c>
      <c r="N27" s="11"/>
      <c r="O27" s="12" t="s">
        <v>198</v>
      </c>
      <c r="P27" s="11"/>
      <c r="Q27" s="69" t="s">
        <v>308</v>
      </c>
      <c r="R27" s="11"/>
      <c r="S27" s="12" t="s">
        <v>198</v>
      </c>
      <c r="T27" s="11"/>
      <c r="U27" s="69" t="s">
        <v>308</v>
      </c>
      <c r="V27" s="11"/>
      <c r="W27" s="12" t="s">
        <v>198</v>
      </c>
      <c r="X27" s="12" t="s">
        <v>200</v>
      </c>
      <c r="Y27" s="40">
        <v>225000</v>
      </c>
      <c r="Z27" s="11" t="s">
        <v>198</v>
      </c>
      <c r="AA27" s="12" t="s">
        <v>198</v>
      </c>
      <c r="AB27" s="12" t="s">
        <v>200</v>
      </c>
      <c r="AC27" s="40">
        <v>225000</v>
      </c>
      <c r="AD27" s="11" t="s">
        <v>198</v>
      </c>
      <c r="AE27" s="12" t="s">
        <v>198</v>
      </c>
      <c r="AF27" s="12" t="s">
        <v>200</v>
      </c>
      <c r="AG27" s="40">
        <v>225000</v>
      </c>
      <c r="AH27" s="11" t="s">
        <v>198</v>
      </c>
    </row>
    <row r="28" spans="1:34" ht="25.5" x14ac:dyDescent="0.25">
      <c r="A28" s="13"/>
      <c r="B28" s="41" t="s">
        <v>395</v>
      </c>
      <c r="C28" s="38" t="s">
        <v>198</v>
      </c>
      <c r="D28" s="47"/>
      <c r="E28" s="66" t="s">
        <v>308</v>
      </c>
      <c r="F28" s="47"/>
      <c r="G28" s="38" t="s">
        <v>198</v>
      </c>
      <c r="H28" s="47"/>
      <c r="I28" s="66" t="s">
        <v>308</v>
      </c>
      <c r="J28" s="47"/>
      <c r="K28" s="38" t="s">
        <v>198</v>
      </c>
      <c r="L28" s="47"/>
      <c r="M28" s="66" t="s">
        <v>308</v>
      </c>
      <c r="N28" s="47"/>
      <c r="O28" s="38" t="s">
        <v>198</v>
      </c>
      <c r="P28" s="47"/>
      <c r="Q28" s="66" t="s">
        <v>308</v>
      </c>
      <c r="R28" s="47"/>
      <c r="S28" s="38" t="s">
        <v>198</v>
      </c>
      <c r="T28" s="47"/>
      <c r="U28" s="66" t="s">
        <v>308</v>
      </c>
      <c r="V28" s="47"/>
      <c r="W28" s="38" t="s">
        <v>198</v>
      </c>
      <c r="X28" s="38" t="s">
        <v>200</v>
      </c>
      <c r="Y28" s="46">
        <v>100000</v>
      </c>
      <c r="Z28" s="47" t="s">
        <v>198</v>
      </c>
      <c r="AA28" s="38" t="s">
        <v>198</v>
      </c>
      <c r="AB28" s="38" t="s">
        <v>200</v>
      </c>
      <c r="AC28" s="46">
        <v>100000</v>
      </c>
      <c r="AD28" s="47" t="s">
        <v>198</v>
      </c>
      <c r="AE28" s="38" t="s">
        <v>198</v>
      </c>
      <c r="AF28" s="38" t="s">
        <v>200</v>
      </c>
      <c r="AG28" s="46">
        <v>100000</v>
      </c>
      <c r="AH28" s="47" t="s">
        <v>198</v>
      </c>
    </row>
    <row r="29" spans="1:34" x14ac:dyDescent="0.25">
      <c r="A29" s="13"/>
      <c r="B29" s="12"/>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x14ac:dyDescent="0.25">
      <c r="A30" s="13"/>
      <c r="B30" s="39" t="s">
        <v>396</v>
      </c>
      <c r="C30" s="12" t="s">
        <v>198</v>
      </c>
      <c r="D30" s="11"/>
      <c r="E30" s="69" t="s">
        <v>308</v>
      </c>
      <c r="F30" s="11"/>
      <c r="G30" s="12" t="s">
        <v>198</v>
      </c>
      <c r="H30" s="11"/>
      <c r="I30" s="69" t="s">
        <v>308</v>
      </c>
      <c r="J30" s="11"/>
      <c r="K30" s="12" t="s">
        <v>198</v>
      </c>
      <c r="L30" s="11"/>
      <c r="M30" s="69" t="s">
        <v>308</v>
      </c>
      <c r="N30" s="11"/>
      <c r="O30" s="12" t="s">
        <v>198</v>
      </c>
      <c r="P30" s="11"/>
      <c r="Q30" s="69" t="s">
        <v>308</v>
      </c>
      <c r="R30" s="11"/>
      <c r="S30" s="12" t="s">
        <v>198</v>
      </c>
      <c r="T30" s="11"/>
      <c r="U30" s="69" t="s">
        <v>308</v>
      </c>
      <c r="V30" s="11"/>
      <c r="W30" s="12" t="s">
        <v>198</v>
      </c>
      <c r="X30" s="12" t="s">
        <v>200</v>
      </c>
      <c r="Y30" s="40">
        <v>100000</v>
      </c>
      <c r="Z30" s="11" t="s">
        <v>198</v>
      </c>
      <c r="AA30" s="12" t="s">
        <v>198</v>
      </c>
      <c r="AB30" s="12" t="s">
        <v>200</v>
      </c>
      <c r="AC30" s="40">
        <v>100000</v>
      </c>
      <c r="AD30" s="11" t="s">
        <v>198</v>
      </c>
      <c r="AE30" s="12" t="s">
        <v>198</v>
      </c>
      <c r="AF30" s="12" t="s">
        <v>200</v>
      </c>
      <c r="AG30" s="40">
        <v>110816</v>
      </c>
      <c r="AH30" s="11" t="s">
        <v>198</v>
      </c>
    </row>
    <row r="31" spans="1:34" x14ac:dyDescent="0.25">
      <c r="A31" s="13"/>
      <c r="B31" s="12"/>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x14ac:dyDescent="0.25">
      <c r="A32" s="13"/>
      <c r="B32" s="41" t="s">
        <v>397</v>
      </c>
      <c r="C32" s="38" t="s">
        <v>198</v>
      </c>
      <c r="D32" s="38" t="s">
        <v>200</v>
      </c>
      <c r="E32" s="48">
        <v>126</v>
      </c>
      <c r="F32" s="47" t="s">
        <v>198</v>
      </c>
      <c r="G32" s="38" t="s">
        <v>198</v>
      </c>
      <c r="H32" s="38" t="s">
        <v>200</v>
      </c>
      <c r="I32" s="48">
        <v>134</v>
      </c>
      <c r="J32" s="47"/>
      <c r="K32" s="38" t="s">
        <v>198</v>
      </c>
      <c r="L32" s="38" t="s">
        <v>200</v>
      </c>
      <c r="M32" s="48">
        <v>142</v>
      </c>
      <c r="N32" s="47"/>
      <c r="O32" s="38" t="s">
        <v>198</v>
      </c>
      <c r="P32" s="38" t="s">
        <v>200</v>
      </c>
      <c r="Q32" s="48">
        <v>151</v>
      </c>
      <c r="R32" s="47"/>
      <c r="S32" s="38" t="s">
        <v>198</v>
      </c>
      <c r="T32" s="38" t="s">
        <v>200</v>
      </c>
      <c r="U32" s="48">
        <v>160</v>
      </c>
      <c r="V32" s="47"/>
      <c r="W32" s="38" t="s">
        <v>198</v>
      </c>
      <c r="X32" s="38" t="s">
        <v>200</v>
      </c>
      <c r="Y32" s="46">
        <v>1541</v>
      </c>
      <c r="Z32" s="47" t="s">
        <v>198</v>
      </c>
      <c r="AA32" s="38" t="s">
        <v>198</v>
      </c>
      <c r="AB32" s="38" t="s">
        <v>200</v>
      </c>
      <c r="AC32" s="46">
        <v>2254</v>
      </c>
      <c r="AD32" s="47" t="s">
        <v>198</v>
      </c>
      <c r="AE32" s="38" t="s">
        <v>198</v>
      </c>
      <c r="AF32" s="38" t="s">
        <v>200</v>
      </c>
      <c r="AG32" s="46">
        <v>2310</v>
      </c>
      <c r="AH32" s="47" t="s">
        <v>198</v>
      </c>
    </row>
    <row r="33" spans="1:34" x14ac:dyDescent="0.25">
      <c r="A33" s="13"/>
      <c r="B33" s="12"/>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x14ac:dyDescent="0.25">
      <c r="A34" s="13"/>
      <c r="B34" s="39" t="s">
        <v>398</v>
      </c>
      <c r="C34" s="12" t="s">
        <v>198</v>
      </c>
      <c r="D34" s="11"/>
      <c r="E34" s="69" t="s">
        <v>308</v>
      </c>
      <c r="F34" s="11"/>
      <c r="G34" s="12" t="s">
        <v>198</v>
      </c>
      <c r="H34" s="11"/>
      <c r="I34" s="69" t="s">
        <v>308</v>
      </c>
      <c r="J34" s="11"/>
      <c r="K34" s="12" t="s">
        <v>198</v>
      </c>
      <c r="L34" s="11"/>
      <c r="M34" s="69" t="s">
        <v>308</v>
      </c>
      <c r="N34" s="11"/>
      <c r="O34" s="12" t="s">
        <v>198</v>
      </c>
      <c r="P34" s="11"/>
      <c r="Q34" s="69" t="s">
        <v>308</v>
      </c>
      <c r="R34" s="11"/>
      <c r="S34" s="12" t="s">
        <v>198</v>
      </c>
      <c r="T34" s="11"/>
      <c r="U34" s="69" t="s">
        <v>308</v>
      </c>
      <c r="V34" s="11"/>
      <c r="W34" s="12" t="s">
        <v>198</v>
      </c>
      <c r="X34" s="11"/>
      <c r="Y34" s="69" t="s">
        <v>308</v>
      </c>
      <c r="Z34" s="11"/>
      <c r="AA34" s="12" t="s">
        <v>198</v>
      </c>
      <c r="AB34" s="11"/>
      <c r="AC34" s="69" t="s">
        <v>308</v>
      </c>
      <c r="AD34" s="11"/>
      <c r="AE34" s="12" t="s">
        <v>198</v>
      </c>
      <c r="AF34" s="12" t="s">
        <v>200</v>
      </c>
      <c r="AG34" s="42" t="s">
        <v>399</v>
      </c>
      <c r="AH34" s="11" t="s">
        <v>203</v>
      </c>
    </row>
    <row r="35" spans="1:34" x14ac:dyDescent="0.25">
      <c r="A35" s="13"/>
      <c r="B35" s="12"/>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x14ac:dyDescent="0.25">
      <c r="A36" s="13"/>
      <c r="B36" s="41" t="s">
        <v>400</v>
      </c>
      <c r="C36" s="38" t="s">
        <v>198</v>
      </c>
      <c r="D36" s="47"/>
      <c r="E36" s="66" t="s">
        <v>308</v>
      </c>
      <c r="F36" s="47"/>
      <c r="G36" s="38" t="s">
        <v>198</v>
      </c>
      <c r="H36" s="47"/>
      <c r="I36" s="66" t="s">
        <v>308</v>
      </c>
      <c r="J36" s="47"/>
      <c r="K36" s="38" t="s">
        <v>198</v>
      </c>
      <c r="L36" s="47"/>
      <c r="M36" s="66" t="s">
        <v>308</v>
      </c>
      <c r="N36" s="47"/>
      <c r="O36" s="38" t="s">
        <v>198</v>
      </c>
      <c r="P36" s="47"/>
      <c r="Q36" s="66" t="s">
        <v>308</v>
      </c>
      <c r="R36" s="47"/>
      <c r="S36" s="38" t="s">
        <v>198</v>
      </c>
      <c r="T36" s="47"/>
      <c r="U36" s="66" t="s">
        <v>308</v>
      </c>
      <c r="V36" s="47"/>
      <c r="W36" s="38" t="s">
        <v>198</v>
      </c>
      <c r="X36" s="47"/>
      <c r="Y36" s="66" t="s">
        <v>308</v>
      </c>
      <c r="Z36" s="47"/>
      <c r="AA36" s="38" t="s">
        <v>198</v>
      </c>
      <c r="AB36" s="47"/>
      <c r="AC36" s="66" t="s">
        <v>308</v>
      </c>
      <c r="AD36" s="47"/>
      <c r="AE36" s="38" t="s">
        <v>198</v>
      </c>
      <c r="AF36" s="38" t="s">
        <v>200</v>
      </c>
      <c r="AG36" s="46">
        <v>7523</v>
      </c>
      <c r="AH36" s="47" t="s">
        <v>198</v>
      </c>
    </row>
  </sheetData>
  <mergeCells count="78">
    <mergeCell ref="B18:AH18"/>
    <mergeCell ref="A1:A2"/>
    <mergeCell ref="B1:AH1"/>
    <mergeCell ref="B2:AH2"/>
    <mergeCell ref="B3:AH3"/>
    <mergeCell ref="A4:A36"/>
    <mergeCell ref="B4:AH4"/>
    <mergeCell ref="B5:AH5"/>
    <mergeCell ref="B6:AH6"/>
    <mergeCell ref="B7:AH7"/>
    <mergeCell ref="B17:AH17"/>
    <mergeCell ref="AA33:AD33"/>
    <mergeCell ref="AE33:AH33"/>
    <mergeCell ref="C35:F35"/>
    <mergeCell ref="G35:J35"/>
    <mergeCell ref="K35:N35"/>
    <mergeCell ref="O35:R35"/>
    <mergeCell ref="S35:V35"/>
    <mergeCell ref="W35:Z35"/>
    <mergeCell ref="AA35:AD35"/>
    <mergeCell ref="AE35:AH35"/>
    <mergeCell ref="C33:F33"/>
    <mergeCell ref="G33:J33"/>
    <mergeCell ref="K33:N33"/>
    <mergeCell ref="O33:R33"/>
    <mergeCell ref="S33:V33"/>
    <mergeCell ref="W33:Z33"/>
    <mergeCell ref="AA29:AD29"/>
    <mergeCell ref="AE29:AH29"/>
    <mergeCell ref="C31:F31"/>
    <mergeCell ref="G31:J31"/>
    <mergeCell ref="K31:N31"/>
    <mergeCell ref="O31:R31"/>
    <mergeCell ref="S31:V31"/>
    <mergeCell ref="W31:Z31"/>
    <mergeCell ref="AA31:AD31"/>
    <mergeCell ref="AE31:AH31"/>
    <mergeCell ref="C29:F29"/>
    <mergeCell ref="G29:J29"/>
    <mergeCell ref="K29:N29"/>
    <mergeCell ref="O29:R29"/>
    <mergeCell ref="S29:V29"/>
    <mergeCell ref="W29:Z29"/>
    <mergeCell ref="AE23:AH23"/>
    <mergeCell ref="C25:F25"/>
    <mergeCell ref="G25:J25"/>
    <mergeCell ref="K25:N25"/>
    <mergeCell ref="O25:R25"/>
    <mergeCell ref="S25:V25"/>
    <mergeCell ref="W25:Z25"/>
    <mergeCell ref="AA25:AD25"/>
    <mergeCell ref="AE25:AH25"/>
    <mergeCell ref="X21:Y21"/>
    <mergeCell ref="AB21:AC21"/>
    <mergeCell ref="AF21:AG21"/>
    <mergeCell ref="C23:F23"/>
    <mergeCell ref="G23:J23"/>
    <mergeCell ref="K23:N23"/>
    <mergeCell ref="O23:R23"/>
    <mergeCell ref="S23:V23"/>
    <mergeCell ref="W23:Z23"/>
    <mergeCell ref="AA23:AD23"/>
    <mergeCell ref="H9:I9"/>
    <mergeCell ref="H10:I10"/>
    <mergeCell ref="J9:J10"/>
    <mergeCell ref="D20:AC20"/>
    <mergeCell ref="AF20:AG20"/>
    <mergeCell ref="D21:E21"/>
    <mergeCell ref="H21:I21"/>
    <mergeCell ref="L21:M21"/>
    <mergeCell ref="P21:Q21"/>
    <mergeCell ref="T21:U21"/>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8.42578125" customWidth="1"/>
    <col min="5" max="5" width="36.5703125" customWidth="1"/>
    <col min="6" max="6" width="9" customWidth="1"/>
    <col min="7" max="8" width="8.42578125" customWidth="1"/>
    <col min="9" max="9" width="36.5703125" customWidth="1"/>
    <col min="10" max="10" width="9" customWidth="1"/>
    <col min="11" max="12" width="8.42578125" customWidth="1"/>
    <col min="13" max="13" width="28.5703125" customWidth="1"/>
    <col min="14" max="14" width="13.5703125" customWidth="1"/>
    <col min="15" max="17" width="36.5703125" customWidth="1"/>
    <col min="18" max="18" width="8.425781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2</v>
      </c>
      <c r="B3" s="26" t="s">
        <v>6</v>
      </c>
      <c r="C3" s="26"/>
      <c r="D3" s="26"/>
      <c r="E3" s="26"/>
      <c r="F3" s="26"/>
      <c r="G3" s="26"/>
      <c r="H3" s="26"/>
      <c r="I3" s="26"/>
      <c r="J3" s="26"/>
      <c r="K3" s="26"/>
      <c r="L3" s="26"/>
      <c r="M3" s="26"/>
      <c r="N3" s="26"/>
      <c r="O3" s="26"/>
      <c r="P3" s="26"/>
      <c r="Q3" s="26"/>
      <c r="R3" s="26"/>
    </row>
    <row r="4" spans="1:18" ht="15" customHeight="1" x14ac:dyDescent="0.25">
      <c r="A4" s="13" t="s">
        <v>401</v>
      </c>
      <c r="B4" s="26" t="s">
        <v>6</v>
      </c>
      <c r="C4" s="26"/>
      <c r="D4" s="26"/>
      <c r="E4" s="26"/>
      <c r="F4" s="26"/>
      <c r="G4" s="26"/>
      <c r="H4" s="26"/>
      <c r="I4" s="26"/>
      <c r="J4" s="26"/>
      <c r="K4" s="26"/>
      <c r="L4" s="26"/>
      <c r="M4" s="26"/>
      <c r="N4" s="26"/>
      <c r="O4" s="26"/>
      <c r="P4" s="26"/>
      <c r="Q4" s="26"/>
      <c r="R4" s="26"/>
    </row>
    <row r="5" spans="1:18" x14ac:dyDescent="0.25">
      <c r="A5" s="13"/>
      <c r="B5" s="52" t="s">
        <v>403</v>
      </c>
      <c r="C5" s="52"/>
      <c r="D5" s="52"/>
      <c r="E5" s="52"/>
      <c r="F5" s="52"/>
      <c r="G5" s="52"/>
      <c r="H5" s="52"/>
      <c r="I5" s="52"/>
      <c r="J5" s="52"/>
      <c r="K5" s="52"/>
      <c r="L5" s="52"/>
      <c r="M5" s="52"/>
      <c r="N5" s="52"/>
      <c r="O5" s="52"/>
      <c r="P5" s="52"/>
      <c r="Q5" s="52"/>
      <c r="R5" s="52"/>
    </row>
    <row r="6" spans="1:18" ht="25.5" customHeight="1" x14ac:dyDescent="0.25">
      <c r="A6" s="13"/>
      <c r="B6" s="51" t="s">
        <v>404</v>
      </c>
      <c r="C6" s="51"/>
      <c r="D6" s="51"/>
      <c r="E6" s="51"/>
      <c r="F6" s="51"/>
      <c r="G6" s="51"/>
      <c r="H6" s="51"/>
      <c r="I6" s="51"/>
      <c r="J6" s="51"/>
      <c r="K6" s="51"/>
      <c r="L6" s="51"/>
      <c r="M6" s="51"/>
      <c r="N6" s="51"/>
      <c r="O6" s="51"/>
      <c r="P6" s="51"/>
      <c r="Q6" s="51"/>
      <c r="R6" s="51"/>
    </row>
    <row r="7" spans="1:18" x14ac:dyDescent="0.25">
      <c r="A7" s="13"/>
      <c r="B7" s="53"/>
      <c r="C7" s="53"/>
      <c r="D7" s="53"/>
      <c r="E7" s="53"/>
      <c r="F7" s="53"/>
      <c r="G7" s="53"/>
      <c r="H7" s="53"/>
      <c r="I7" s="53"/>
      <c r="J7" s="53"/>
      <c r="K7" s="53"/>
      <c r="L7" s="53"/>
      <c r="M7" s="53"/>
      <c r="N7" s="53"/>
      <c r="O7" s="53"/>
      <c r="P7" s="53"/>
      <c r="Q7" s="53"/>
      <c r="R7" s="53"/>
    </row>
    <row r="8" spans="1:18" ht="25.5" customHeight="1" x14ac:dyDescent="0.25">
      <c r="A8" s="13"/>
      <c r="B8" s="51" t="s">
        <v>405</v>
      </c>
      <c r="C8" s="51"/>
      <c r="D8" s="51"/>
      <c r="E8" s="51"/>
      <c r="F8" s="51"/>
      <c r="G8" s="51"/>
      <c r="H8" s="51"/>
      <c r="I8" s="51"/>
      <c r="J8" s="51"/>
      <c r="K8" s="51"/>
      <c r="L8" s="51"/>
      <c r="M8" s="51"/>
      <c r="N8" s="51"/>
      <c r="O8" s="51"/>
      <c r="P8" s="51"/>
      <c r="Q8" s="51"/>
      <c r="R8" s="51"/>
    </row>
    <row r="9" spans="1:18" x14ac:dyDescent="0.25">
      <c r="A9" s="13"/>
      <c r="B9" s="51" t="s">
        <v>406</v>
      </c>
      <c r="C9" s="51"/>
      <c r="D9" s="51"/>
      <c r="E9" s="51"/>
      <c r="F9" s="51"/>
      <c r="G9" s="51"/>
      <c r="H9" s="51"/>
      <c r="I9" s="51"/>
      <c r="J9" s="51"/>
      <c r="K9" s="51"/>
      <c r="L9" s="51"/>
      <c r="M9" s="51"/>
      <c r="N9" s="51"/>
      <c r="O9" s="51"/>
      <c r="P9" s="51"/>
      <c r="Q9" s="51"/>
      <c r="R9" s="51"/>
    </row>
    <row r="10" spans="1:18" ht="15.75" x14ac:dyDescent="0.25">
      <c r="A10" s="13"/>
      <c r="B10" s="68"/>
      <c r="C10" s="68"/>
      <c r="D10" s="68"/>
      <c r="E10" s="68"/>
      <c r="F10" s="68"/>
      <c r="G10" s="68"/>
      <c r="H10" s="68"/>
      <c r="I10" s="68"/>
      <c r="J10" s="68"/>
      <c r="K10" s="68"/>
      <c r="L10" s="68"/>
      <c r="M10" s="68"/>
      <c r="N10" s="68"/>
      <c r="O10" s="68"/>
      <c r="P10" s="68"/>
      <c r="Q10" s="68"/>
      <c r="R10" s="68"/>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70" t="s">
        <v>407</v>
      </c>
      <c r="C12" s="71" t="s">
        <v>198</v>
      </c>
      <c r="D12" s="72" t="s">
        <v>408</v>
      </c>
      <c r="E12" s="72"/>
      <c r="F12" s="71"/>
      <c r="G12" s="71" t="s">
        <v>198</v>
      </c>
      <c r="H12" s="72" t="s">
        <v>409</v>
      </c>
      <c r="I12" s="72"/>
      <c r="J12" s="71"/>
      <c r="K12" s="71" t="s">
        <v>198</v>
      </c>
      <c r="L12" s="72" t="s">
        <v>410</v>
      </c>
      <c r="M12" s="72"/>
      <c r="N12" s="71"/>
      <c r="O12" s="71"/>
      <c r="P12" s="72" t="s">
        <v>412</v>
      </c>
      <c r="Q12" s="72"/>
      <c r="R12" s="71"/>
    </row>
    <row r="13" spans="1:18" ht="15.75" thickBot="1" x14ac:dyDescent="0.3">
      <c r="A13" s="13"/>
      <c r="B13" s="70"/>
      <c r="C13" s="71"/>
      <c r="D13" s="49"/>
      <c r="E13" s="49"/>
      <c r="F13" s="71"/>
      <c r="G13" s="71"/>
      <c r="H13" s="49"/>
      <c r="I13" s="49"/>
      <c r="J13" s="71"/>
      <c r="K13" s="71"/>
      <c r="L13" s="49" t="s">
        <v>411</v>
      </c>
      <c r="M13" s="49"/>
      <c r="N13" s="71"/>
      <c r="O13" s="71"/>
      <c r="P13" s="49" t="s">
        <v>413</v>
      </c>
      <c r="Q13" s="49"/>
      <c r="R13" s="71"/>
    </row>
    <row r="14" spans="1:18" x14ac:dyDescent="0.25">
      <c r="A14" s="13"/>
      <c r="B14" s="12"/>
      <c r="C14" s="51"/>
      <c r="D14" s="51"/>
      <c r="E14" s="51"/>
      <c r="F14" s="51"/>
      <c r="G14" s="51"/>
      <c r="H14" s="51"/>
      <c r="I14" s="51"/>
      <c r="J14" s="51"/>
      <c r="K14" s="51"/>
      <c r="L14" s="51"/>
      <c r="M14" s="51"/>
      <c r="N14" s="51"/>
      <c r="O14" s="51"/>
      <c r="P14" s="51"/>
      <c r="Q14" s="51"/>
      <c r="R14" s="51"/>
    </row>
    <row r="15" spans="1:18" x14ac:dyDescent="0.25">
      <c r="A15" s="13"/>
      <c r="B15" s="41" t="s">
        <v>414</v>
      </c>
      <c r="C15" s="38" t="s">
        <v>198</v>
      </c>
      <c r="D15" s="38"/>
      <c r="E15" s="73">
        <v>40787</v>
      </c>
      <c r="F15" s="47" t="s">
        <v>198</v>
      </c>
      <c r="G15" s="38" t="s">
        <v>198</v>
      </c>
      <c r="H15" s="38"/>
      <c r="I15" s="73">
        <v>43313</v>
      </c>
      <c r="J15" s="47" t="s">
        <v>198</v>
      </c>
      <c r="K15" s="38" t="s">
        <v>198</v>
      </c>
      <c r="L15" s="38"/>
      <c r="M15" s="48">
        <v>2.37</v>
      </c>
      <c r="N15" s="47" t="s">
        <v>235</v>
      </c>
      <c r="O15" s="38"/>
      <c r="P15" s="38"/>
      <c r="Q15" s="48" t="s">
        <v>415</v>
      </c>
      <c r="R15" s="47" t="s">
        <v>198</v>
      </c>
    </row>
    <row r="16" spans="1:18" x14ac:dyDescent="0.25">
      <c r="A16" s="13"/>
      <c r="B16" s="39" t="s">
        <v>416</v>
      </c>
      <c r="C16" s="12" t="s">
        <v>198</v>
      </c>
      <c r="D16" s="12"/>
      <c r="E16" s="74">
        <v>40907</v>
      </c>
      <c r="F16" s="11" t="s">
        <v>198</v>
      </c>
      <c r="G16" s="12" t="s">
        <v>198</v>
      </c>
      <c r="H16" s="12"/>
      <c r="I16" s="74">
        <v>43098</v>
      </c>
      <c r="J16" s="11" t="s">
        <v>198</v>
      </c>
      <c r="K16" s="12" t="s">
        <v>198</v>
      </c>
      <c r="L16" s="12"/>
      <c r="M16" s="42">
        <v>1.6125</v>
      </c>
      <c r="N16" s="11" t="s">
        <v>235</v>
      </c>
      <c r="O16" s="12"/>
      <c r="P16" s="12"/>
      <c r="Q16" s="42" t="s">
        <v>417</v>
      </c>
      <c r="R16" s="11" t="s">
        <v>198</v>
      </c>
    </row>
    <row r="17" spans="1:18" x14ac:dyDescent="0.25">
      <c r="A17" s="13"/>
      <c r="B17" s="41" t="s">
        <v>416</v>
      </c>
      <c r="C17" s="38" t="s">
        <v>198</v>
      </c>
      <c r="D17" s="38"/>
      <c r="E17" s="73">
        <v>41521</v>
      </c>
      <c r="F17" s="47" t="s">
        <v>198</v>
      </c>
      <c r="G17" s="38" t="s">
        <v>198</v>
      </c>
      <c r="H17" s="38"/>
      <c r="I17" s="73">
        <v>43347</v>
      </c>
      <c r="J17" s="47" t="s">
        <v>198</v>
      </c>
      <c r="K17" s="38" t="s">
        <v>198</v>
      </c>
      <c r="L17" s="38"/>
      <c r="M17" s="48">
        <v>1.371</v>
      </c>
      <c r="N17" s="47" t="s">
        <v>235</v>
      </c>
      <c r="O17" s="38"/>
      <c r="P17" s="38"/>
      <c r="Q17" s="48" t="s">
        <v>417</v>
      </c>
      <c r="R17" s="47" t="s">
        <v>198</v>
      </c>
    </row>
    <row r="18" spans="1:18" x14ac:dyDescent="0.25">
      <c r="A18" s="13"/>
      <c r="B18" s="39" t="s">
        <v>416</v>
      </c>
      <c r="C18" s="12" t="s">
        <v>198</v>
      </c>
      <c r="D18" s="12"/>
      <c r="E18" s="74">
        <v>43098</v>
      </c>
      <c r="F18" s="11" t="s">
        <v>198</v>
      </c>
      <c r="G18" s="12" t="s">
        <v>198</v>
      </c>
      <c r="H18" s="12"/>
      <c r="I18" s="74">
        <v>43798</v>
      </c>
      <c r="J18" s="11" t="s">
        <v>198</v>
      </c>
      <c r="K18" s="12" t="s">
        <v>198</v>
      </c>
      <c r="L18" s="12"/>
      <c r="M18" s="42">
        <v>3.968</v>
      </c>
      <c r="N18" s="11" t="s">
        <v>235</v>
      </c>
      <c r="O18" s="12"/>
      <c r="P18" s="12"/>
      <c r="Q18" s="42" t="s">
        <v>417</v>
      </c>
      <c r="R18" s="11" t="s">
        <v>198</v>
      </c>
    </row>
    <row r="19" spans="1:18" x14ac:dyDescent="0.25">
      <c r="A19" s="13"/>
      <c r="B19" s="41" t="s">
        <v>414</v>
      </c>
      <c r="C19" s="38" t="s">
        <v>198</v>
      </c>
      <c r="D19" s="38"/>
      <c r="E19" s="73">
        <v>43313</v>
      </c>
      <c r="F19" s="47" t="s">
        <v>198</v>
      </c>
      <c r="G19" s="38" t="s">
        <v>198</v>
      </c>
      <c r="H19" s="38"/>
      <c r="I19" s="73">
        <v>43983</v>
      </c>
      <c r="J19" s="47" t="s">
        <v>198</v>
      </c>
      <c r="K19" s="38" t="s">
        <v>198</v>
      </c>
      <c r="L19" s="38"/>
      <c r="M19" s="48">
        <v>4.1929999999999996</v>
      </c>
      <c r="N19" s="47" t="s">
        <v>235</v>
      </c>
      <c r="O19" s="38"/>
      <c r="P19" s="38"/>
      <c r="Q19" s="48" t="s">
        <v>417</v>
      </c>
      <c r="R19" s="47" t="s">
        <v>198</v>
      </c>
    </row>
    <row r="20" spans="1:18" ht="25.5" customHeight="1" x14ac:dyDescent="0.25">
      <c r="A20" s="13"/>
      <c r="B20" s="51" t="s">
        <v>418</v>
      </c>
      <c r="C20" s="51"/>
      <c r="D20" s="51"/>
      <c r="E20" s="51"/>
      <c r="F20" s="51"/>
      <c r="G20" s="51"/>
      <c r="H20" s="51"/>
      <c r="I20" s="51"/>
      <c r="J20" s="51"/>
      <c r="K20" s="51"/>
      <c r="L20" s="51"/>
      <c r="M20" s="51"/>
      <c r="N20" s="51"/>
      <c r="O20" s="51"/>
      <c r="P20" s="51"/>
      <c r="Q20" s="51"/>
      <c r="R20" s="51"/>
    </row>
    <row r="21" spans="1:18" ht="25.5" customHeight="1" x14ac:dyDescent="0.25">
      <c r="A21" s="13"/>
      <c r="B21" s="51" t="s">
        <v>419</v>
      </c>
      <c r="C21" s="51"/>
      <c r="D21" s="51"/>
      <c r="E21" s="51"/>
      <c r="F21" s="51"/>
      <c r="G21" s="51"/>
      <c r="H21" s="51"/>
      <c r="I21" s="51"/>
      <c r="J21" s="51"/>
      <c r="K21" s="51"/>
      <c r="L21" s="51"/>
      <c r="M21" s="51"/>
      <c r="N21" s="51"/>
      <c r="O21" s="51"/>
      <c r="P21" s="51"/>
      <c r="Q21" s="51"/>
      <c r="R21" s="51"/>
    </row>
    <row r="22" spans="1:18" x14ac:dyDescent="0.25">
      <c r="A22" s="13"/>
      <c r="B22" s="51" t="s">
        <v>420</v>
      </c>
      <c r="C22" s="51"/>
      <c r="D22" s="51"/>
      <c r="E22" s="51"/>
      <c r="F22" s="51"/>
      <c r="G22" s="51"/>
      <c r="H22" s="51"/>
      <c r="I22" s="51"/>
      <c r="J22" s="51"/>
      <c r="K22" s="51"/>
      <c r="L22" s="51"/>
      <c r="M22" s="51"/>
      <c r="N22" s="51"/>
      <c r="O22" s="51"/>
      <c r="P22" s="51"/>
      <c r="Q22" s="51"/>
      <c r="R22" s="51"/>
    </row>
    <row r="23" spans="1:18" ht="15.75" x14ac:dyDescent="0.25">
      <c r="A23" s="13"/>
      <c r="B23" s="68"/>
      <c r="C23" s="68"/>
      <c r="D23" s="68"/>
      <c r="E23" s="68"/>
      <c r="F23" s="68"/>
      <c r="G23" s="68"/>
      <c r="H23" s="68"/>
      <c r="I23" s="68"/>
      <c r="J23" s="68"/>
      <c r="K23" s="68"/>
      <c r="L23" s="68"/>
      <c r="M23" s="68"/>
      <c r="N23" s="68"/>
      <c r="O23" s="68"/>
      <c r="P23" s="68"/>
      <c r="Q23" s="68"/>
      <c r="R23" s="68"/>
    </row>
    <row r="24" spans="1:18" x14ac:dyDescent="0.25">
      <c r="A24" s="13"/>
      <c r="B24" s="12"/>
      <c r="C24" s="12"/>
      <c r="D24" s="12"/>
      <c r="E24" s="12"/>
      <c r="F24" s="12"/>
      <c r="G24" s="12"/>
      <c r="H24" s="12"/>
      <c r="I24" s="12"/>
      <c r="J24" s="12"/>
      <c r="K24" s="12"/>
      <c r="L24" s="12"/>
      <c r="M24" s="12"/>
      <c r="N24" s="12"/>
    </row>
    <row r="25" spans="1:18" x14ac:dyDescent="0.25">
      <c r="A25" s="13"/>
      <c r="B25" s="70" t="s">
        <v>281</v>
      </c>
      <c r="C25" s="71" t="s">
        <v>198</v>
      </c>
      <c r="D25" s="72" t="s">
        <v>421</v>
      </c>
      <c r="E25" s="72"/>
      <c r="F25" s="71"/>
      <c r="G25" s="71"/>
      <c r="H25" s="72" t="s">
        <v>424</v>
      </c>
      <c r="I25" s="72"/>
      <c r="J25" s="71"/>
      <c r="K25" s="71"/>
      <c r="L25" s="72" t="s">
        <v>426</v>
      </c>
      <c r="M25" s="72"/>
      <c r="N25" s="71"/>
    </row>
    <row r="26" spans="1:18" x14ac:dyDescent="0.25">
      <c r="A26" s="13"/>
      <c r="B26" s="70"/>
      <c r="C26" s="71"/>
      <c r="D26" s="72" t="s">
        <v>422</v>
      </c>
      <c r="E26" s="72"/>
      <c r="F26" s="71"/>
      <c r="G26" s="71"/>
      <c r="H26" s="72" t="s">
        <v>422</v>
      </c>
      <c r="I26" s="72"/>
      <c r="J26" s="71"/>
      <c r="K26" s="71"/>
      <c r="L26" s="72" t="s">
        <v>422</v>
      </c>
      <c r="M26" s="72"/>
      <c r="N26" s="71"/>
    </row>
    <row r="27" spans="1:18" ht="15.75" thickBot="1" x14ac:dyDescent="0.3">
      <c r="A27" s="13"/>
      <c r="B27" s="70"/>
      <c r="C27" s="71"/>
      <c r="D27" s="49" t="s">
        <v>423</v>
      </c>
      <c r="E27" s="49"/>
      <c r="F27" s="71"/>
      <c r="G27" s="71"/>
      <c r="H27" s="49" t="s">
        <v>425</v>
      </c>
      <c r="I27" s="49"/>
      <c r="J27" s="71"/>
      <c r="K27" s="71"/>
      <c r="L27" s="49" t="s">
        <v>427</v>
      </c>
      <c r="M27" s="49"/>
      <c r="N27" s="71"/>
    </row>
    <row r="28" spans="1:18" x14ac:dyDescent="0.25">
      <c r="A28" s="13"/>
      <c r="B28" s="12"/>
      <c r="C28" s="51"/>
      <c r="D28" s="51"/>
      <c r="E28" s="51"/>
      <c r="F28" s="51"/>
      <c r="G28" s="51"/>
      <c r="H28" s="51"/>
      <c r="I28" s="51"/>
      <c r="J28" s="51"/>
      <c r="K28" s="51"/>
      <c r="L28" s="51"/>
      <c r="M28" s="51"/>
      <c r="N28" s="51"/>
    </row>
    <row r="29" spans="1:18" ht="25.5" x14ac:dyDescent="0.25">
      <c r="A29" s="13"/>
      <c r="B29" s="41" t="s">
        <v>428</v>
      </c>
      <c r="C29" s="38" t="s">
        <v>198</v>
      </c>
      <c r="D29" s="38" t="s">
        <v>200</v>
      </c>
      <c r="E29" s="48" t="s">
        <v>429</v>
      </c>
      <c r="F29" s="47" t="s">
        <v>203</v>
      </c>
      <c r="G29" s="38"/>
      <c r="H29" s="38" t="s">
        <v>200</v>
      </c>
      <c r="I29" s="48" t="s">
        <v>430</v>
      </c>
      <c r="J29" s="47" t="s">
        <v>203</v>
      </c>
      <c r="K29" s="38"/>
      <c r="L29" s="38" t="s">
        <v>200</v>
      </c>
      <c r="M29" s="48" t="s">
        <v>431</v>
      </c>
      <c r="N29" s="47" t="s">
        <v>203</v>
      </c>
    </row>
    <row r="30" spans="1:18" ht="38.25" x14ac:dyDescent="0.25">
      <c r="A30" s="13"/>
      <c r="B30" s="39" t="s">
        <v>432</v>
      </c>
      <c r="C30" s="12" t="s">
        <v>198</v>
      </c>
      <c r="D30" s="12"/>
      <c r="E30" s="40">
        <v>5299</v>
      </c>
      <c r="F30" s="11" t="s">
        <v>198</v>
      </c>
      <c r="G30" s="12"/>
      <c r="H30" s="12"/>
      <c r="I30" s="40">
        <v>4889</v>
      </c>
      <c r="J30" s="11" t="s">
        <v>198</v>
      </c>
      <c r="K30" s="12"/>
      <c r="L30" s="12"/>
      <c r="M30" s="40">
        <v>10516</v>
      </c>
      <c r="N30" s="11" t="s">
        <v>198</v>
      </c>
    </row>
    <row r="31" spans="1:18" ht="39" thickBot="1" x14ac:dyDescent="0.3">
      <c r="A31" s="13"/>
      <c r="B31" s="41" t="s">
        <v>433</v>
      </c>
      <c r="C31" s="38" t="s">
        <v>198</v>
      </c>
      <c r="D31" s="38"/>
      <c r="E31" s="46">
        <v>3541</v>
      </c>
      <c r="F31" s="47" t="s">
        <v>198</v>
      </c>
      <c r="G31" s="38"/>
      <c r="H31" s="38"/>
      <c r="I31" s="48" t="s">
        <v>434</v>
      </c>
      <c r="J31" s="47" t="s">
        <v>203</v>
      </c>
      <c r="K31" s="38"/>
      <c r="L31" s="38"/>
      <c r="M31" s="48" t="s">
        <v>435</v>
      </c>
      <c r="N31" s="47" t="s">
        <v>203</v>
      </c>
    </row>
    <row r="32" spans="1:18" x14ac:dyDescent="0.25">
      <c r="A32" s="13"/>
      <c r="B32" s="43"/>
      <c r="C32" s="43" t="s">
        <v>198</v>
      </c>
      <c r="D32" s="44"/>
      <c r="E32" s="44"/>
      <c r="F32" s="43"/>
      <c r="G32" s="43"/>
      <c r="H32" s="44"/>
      <c r="I32" s="44"/>
      <c r="J32" s="43"/>
      <c r="K32" s="43"/>
      <c r="L32" s="44"/>
      <c r="M32" s="44"/>
      <c r="N32" s="43"/>
    </row>
    <row r="33" spans="1:18" ht="26.25" thickBot="1" x14ac:dyDescent="0.3">
      <c r="A33" s="13"/>
      <c r="B33" s="39" t="s">
        <v>436</v>
      </c>
      <c r="C33" s="33" t="s">
        <v>198</v>
      </c>
      <c r="D33" s="12"/>
      <c r="E33" s="40">
        <v>8840</v>
      </c>
      <c r="F33" s="11" t="s">
        <v>198</v>
      </c>
      <c r="G33" s="33"/>
      <c r="H33" s="12"/>
      <c r="I33" s="42" t="s">
        <v>437</v>
      </c>
      <c r="J33" s="11" t="s">
        <v>203</v>
      </c>
      <c r="K33" s="33"/>
      <c r="L33" s="12"/>
      <c r="M33" s="42" t="s">
        <v>438</v>
      </c>
      <c r="N33" s="11" t="s">
        <v>203</v>
      </c>
    </row>
    <row r="34" spans="1:18" x14ac:dyDescent="0.25">
      <c r="A34" s="13"/>
      <c r="B34" s="43"/>
      <c r="C34" s="43" t="s">
        <v>198</v>
      </c>
      <c r="D34" s="44"/>
      <c r="E34" s="44"/>
      <c r="F34" s="43"/>
      <c r="G34" s="43"/>
      <c r="H34" s="44"/>
      <c r="I34" s="44"/>
      <c r="J34" s="43"/>
      <c r="K34" s="43"/>
      <c r="L34" s="44"/>
      <c r="M34" s="44"/>
      <c r="N34" s="43"/>
    </row>
    <row r="35" spans="1:18" ht="26.25" thickBot="1" x14ac:dyDescent="0.3">
      <c r="A35" s="13"/>
      <c r="B35" s="41" t="s">
        <v>439</v>
      </c>
      <c r="C35" s="45" t="s">
        <v>198</v>
      </c>
      <c r="D35" s="38" t="s">
        <v>200</v>
      </c>
      <c r="E35" s="48" t="s">
        <v>440</v>
      </c>
      <c r="F35" s="47" t="s">
        <v>203</v>
      </c>
      <c r="G35" s="45"/>
      <c r="H35" s="38" t="s">
        <v>200</v>
      </c>
      <c r="I35" s="48" t="s">
        <v>429</v>
      </c>
      <c r="J35" s="47" t="s">
        <v>203</v>
      </c>
      <c r="K35" s="45"/>
      <c r="L35" s="38" t="s">
        <v>200</v>
      </c>
      <c r="M35" s="48" t="s">
        <v>430</v>
      </c>
      <c r="N35" s="47" t="s">
        <v>203</v>
      </c>
    </row>
    <row r="36" spans="1:18" ht="15.75" thickTop="1" x14ac:dyDescent="0.25">
      <c r="A36" s="13"/>
      <c r="B36" s="43"/>
      <c r="C36" s="43" t="s">
        <v>198</v>
      </c>
      <c r="D36" s="67"/>
      <c r="E36" s="67"/>
      <c r="F36" s="43"/>
      <c r="G36" s="43"/>
      <c r="H36" s="67"/>
      <c r="I36" s="67"/>
      <c r="J36" s="43"/>
      <c r="K36" s="43"/>
      <c r="L36" s="67"/>
      <c r="M36" s="67"/>
      <c r="N36" s="43"/>
    </row>
    <row r="37" spans="1:18" x14ac:dyDescent="0.25">
      <c r="A37" s="13"/>
      <c r="B37" s="53"/>
      <c r="C37" s="53"/>
      <c r="D37" s="53"/>
      <c r="E37" s="53"/>
      <c r="F37" s="53"/>
      <c r="G37" s="53"/>
      <c r="H37" s="53"/>
      <c r="I37" s="53"/>
      <c r="J37" s="53"/>
      <c r="K37" s="53"/>
      <c r="L37" s="53"/>
      <c r="M37" s="53"/>
      <c r="N37" s="53"/>
      <c r="O37" s="53"/>
      <c r="P37" s="53"/>
      <c r="Q37" s="53"/>
      <c r="R37" s="53"/>
    </row>
    <row r="38" spans="1:18" ht="25.5" customHeight="1" x14ac:dyDescent="0.25">
      <c r="A38" s="13"/>
      <c r="B38" s="51" t="s">
        <v>441</v>
      </c>
      <c r="C38" s="51"/>
      <c r="D38" s="51"/>
      <c r="E38" s="51"/>
      <c r="F38" s="51"/>
      <c r="G38" s="51"/>
      <c r="H38" s="51"/>
      <c r="I38" s="51"/>
      <c r="J38" s="51"/>
      <c r="K38" s="51"/>
      <c r="L38" s="51"/>
      <c r="M38" s="51"/>
      <c r="N38" s="51"/>
      <c r="O38" s="51"/>
      <c r="P38" s="51"/>
      <c r="Q38" s="51"/>
      <c r="R38" s="51"/>
    </row>
  </sheetData>
  <mergeCells count="56">
    <mergeCell ref="B37:R37"/>
    <mergeCell ref="B38:R38"/>
    <mergeCell ref="B9:R9"/>
    <mergeCell ref="B10:R10"/>
    <mergeCell ref="B20:R20"/>
    <mergeCell ref="B21:R21"/>
    <mergeCell ref="B22:R22"/>
    <mergeCell ref="B23:R23"/>
    <mergeCell ref="A1:A2"/>
    <mergeCell ref="B1:R1"/>
    <mergeCell ref="B2:R2"/>
    <mergeCell ref="B3:R3"/>
    <mergeCell ref="A4:A38"/>
    <mergeCell ref="B4:R4"/>
    <mergeCell ref="B5:R5"/>
    <mergeCell ref="B6:R6"/>
    <mergeCell ref="B7:R7"/>
    <mergeCell ref="B8:R8"/>
    <mergeCell ref="L25:M25"/>
    <mergeCell ref="L26:M26"/>
    <mergeCell ref="L27:M27"/>
    <mergeCell ref="N25:N27"/>
    <mergeCell ref="C28:F28"/>
    <mergeCell ref="G28:J28"/>
    <mergeCell ref="K28:N28"/>
    <mergeCell ref="G25:G27"/>
    <mergeCell ref="H25:I25"/>
    <mergeCell ref="H26:I26"/>
    <mergeCell ref="H27:I27"/>
    <mergeCell ref="J25:J27"/>
    <mergeCell ref="K25:K27"/>
    <mergeCell ref="B25:B27"/>
    <mergeCell ref="C25:C27"/>
    <mergeCell ref="D25:E25"/>
    <mergeCell ref="D26:E26"/>
    <mergeCell ref="D27:E27"/>
    <mergeCell ref="F25:F27"/>
    <mergeCell ref="P12:Q12"/>
    <mergeCell ref="P13:Q13"/>
    <mergeCell ref="R12:R13"/>
    <mergeCell ref="C14:F14"/>
    <mergeCell ref="G14:J14"/>
    <mergeCell ref="K14:N14"/>
    <mergeCell ref="O14:R14"/>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140625" bestFit="1" customWidth="1"/>
    <col min="2" max="2" width="36.5703125" customWidth="1"/>
    <col min="3" max="3" width="8" customWidth="1"/>
    <col min="4" max="4" width="36.5703125" customWidth="1"/>
    <col min="5" max="5" width="23.5703125" customWidth="1"/>
    <col min="6" max="6" width="8.7109375" customWidth="1"/>
    <col min="7" max="8" width="36.5703125" customWidth="1"/>
    <col min="9" max="9" width="16.140625" customWidth="1"/>
    <col min="10" max="10" width="36.5703125" customWidth="1"/>
    <col min="11" max="11" width="8" customWidth="1"/>
    <col min="12" max="12" width="36.5703125" customWidth="1"/>
    <col min="13" max="13" width="23.5703125" customWidth="1"/>
    <col min="14" max="14" width="8.7109375" customWidth="1"/>
    <col min="15" max="16" width="36.5703125" customWidth="1"/>
    <col min="17" max="17" width="16.140625" customWidth="1"/>
    <col min="18" max="18" width="36.57031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26" t="s">
        <v>6</v>
      </c>
      <c r="C3" s="26"/>
      <c r="D3" s="26"/>
      <c r="E3" s="26"/>
      <c r="F3" s="26"/>
      <c r="G3" s="26"/>
      <c r="H3" s="26"/>
      <c r="I3" s="26"/>
      <c r="J3" s="26"/>
      <c r="K3" s="26"/>
      <c r="L3" s="26"/>
      <c r="M3" s="26"/>
      <c r="N3" s="26"/>
      <c r="O3" s="26"/>
      <c r="P3" s="26"/>
      <c r="Q3" s="26"/>
      <c r="R3" s="26"/>
    </row>
    <row r="4" spans="1:18" ht="15" customHeight="1" x14ac:dyDescent="0.25">
      <c r="A4" s="13" t="s">
        <v>442</v>
      </c>
      <c r="B4" s="26" t="s">
        <v>6</v>
      </c>
      <c r="C4" s="26"/>
      <c r="D4" s="26"/>
      <c r="E4" s="26"/>
      <c r="F4" s="26"/>
      <c r="G4" s="26"/>
      <c r="H4" s="26"/>
      <c r="I4" s="26"/>
      <c r="J4" s="26"/>
      <c r="K4" s="26"/>
      <c r="L4" s="26"/>
      <c r="M4" s="26"/>
      <c r="N4" s="26"/>
      <c r="O4" s="26"/>
      <c r="P4" s="26"/>
      <c r="Q4" s="26"/>
      <c r="R4" s="26"/>
    </row>
    <row r="5" spans="1:18" x14ac:dyDescent="0.25">
      <c r="A5" s="13"/>
      <c r="B5" s="52" t="s">
        <v>444</v>
      </c>
      <c r="C5" s="52"/>
      <c r="D5" s="52"/>
      <c r="E5" s="52"/>
      <c r="F5" s="52"/>
      <c r="G5" s="52"/>
      <c r="H5" s="52"/>
      <c r="I5" s="52"/>
      <c r="J5" s="52"/>
      <c r="K5" s="52"/>
      <c r="L5" s="52"/>
      <c r="M5" s="52"/>
      <c r="N5" s="52"/>
      <c r="O5" s="52"/>
      <c r="P5" s="52"/>
      <c r="Q5" s="52"/>
      <c r="R5" s="52"/>
    </row>
    <row r="6" spans="1:18" ht="25.5" customHeight="1" x14ac:dyDescent="0.25">
      <c r="A6" s="13"/>
      <c r="B6" s="51" t="s">
        <v>445</v>
      </c>
      <c r="C6" s="51"/>
      <c r="D6" s="51"/>
      <c r="E6" s="51"/>
      <c r="F6" s="51"/>
      <c r="G6" s="51"/>
      <c r="H6" s="51"/>
      <c r="I6" s="51"/>
      <c r="J6" s="51"/>
      <c r="K6" s="51"/>
      <c r="L6" s="51"/>
      <c r="M6" s="51"/>
      <c r="N6" s="51"/>
      <c r="O6" s="51"/>
      <c r="P6" s="51"/>
      <c r="Q6" s="51"/>
      <c r="R6" s="51"/>
    </row>
    <row r="7" spans="1:18" ht="38.25" customHeight="1" x14ac:dyDescent="0.25">
      <c r="A7" s="13"/>
      <c r="B7" s="51" t="s">
        <v>446</v>
      </c>
      <c r="C7" s="51"/>
      <c r="D7" s="51"/>
      <c r="E7" s="51"/>
      <c r="F7" s="51"/>
      <c r="G7" s="51"/>
      <c r="H7" s="51"/>
      <c r="I7" s="51"/>
      <c r="J7" s="51"/>
      <c r="K7" s="51"/>
      <c r="L7" s="51"/>
      <c r="M7" s="51"/>
      <c r="N7" s="51"/>
      <c r="O7" s="51"/>
      <c r="P7" s="51"/>
      <c r="Q7" s="51"/>
      <c r="R7" s="51"/>
    </row>
    <row r="8" spans="1:18" x14ac:dyDescent="0.25">
      <c r="A8" s="13"/>
      <c r="B8" s="51" t="s">
        <v>447</v>
      </c>
      <c r="C8" s="51"/>
      <c r="D8" s="51"/>
      <c r="E8" s="51"/>
      <c r="F8" s="51"/>
      <c r="G8" s="51"/>
      <c r="H8" s="51"/>
      <c r="I8" s="51"/>
      <c r="J8" s="51"/>
      <c r="K8" s="51"/>
      <c r="L8" s="51"/>
      <c r="M8" s="51"/>
      <c r="N8" s="51"/>
      <c r="O8" s="51"/>
      <c r="P8" s="51"/>
      <c r="Q8" s="51"/>
      <c r="R8" s="51"/>
    </row>
    <row r="9" spans="1:18" x14ac:dyDescent="0.25">
      <c r="A9" s="13"/>
      <c r="B9" s="51" t="s">
        <v>448</v>
      </c>
      <c r="C9" s="51"/>
      <c r="D9" s="51"/>
      <c r="E9" s="51"/>
      <c r="F9" s="51"/>
      <c r="G9" s="51"/>
      <c r="H9" s="51"/>
      <c r="I9" s="51"/>
      <c r="J9" s="51"/>
      <c r="K9" s="51"/>
      <c r="L9" s="51"/>
      <c r="M9" s="51"/>
      <c r="N9" s="51"/>
      <c r="O9" s="51"/>
      <c r="P9" s="51"/>
      <c r="Q9" s="51"/>
      <c r="R9" s="51"/>
    </row>
    <row r="10" spans="1:18" ht="15.75" x14ac:dyDescent="0.25">
      <c r="A10" s="13"/>
      <c r="B10" s="68"/>
      <c r="C10" s="68"/>
      <c r="D10" s="68"/>
      <c r="E10" s="68"/>
      <c r="F10" s="68"/>
      <c r="G10" s="68"/>
      <c r="H10" s="68"/>
      <c r="I10" s="68"/>
      <c r="J10" s="68"/>
      <c r="K10" s="68"/>
      <c r="L10" s="68"/>
      <c r="M10" s="68"/>
      <c r="N10" s="68"/>
      <c r="O10" s="68"/>
      <c r="P10" s="68"/>
      <c r="Q10" s="68"/>
      <c r="R10" s="68"/>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71"/>
      <c r="C12" s="71" t="s">
        <v>198</v>
      </c>
      <c r="D12" s="72" t="s">
        <v>449</v>
      </c>
      <c r="E12" s="72"/>
      <c r="F12" s="71"/>
      <c r="G12" s="71"/>
      <c r="H12" s="72" t="s">
        <v>451</v>
      </c>
      <c r="I12" s="72"/>
      <c r="J12" s="71"/>
      <c r="K12" s="71" t="s">
        <v>198</v>
      </c>
      <c r="L12" s="72" t="s">
        <v>452</v>
      </c>
      <c r="M12" s="72"/>
      <c r="N12" s="71"/>
      <c r="O12" s="71"/>
      <c r="P12" s="72" t="s">
        <v>453</v>
      </c>
      <c r="Q12" s="72"/>
      <c r="R12" s="71"/>
    </row>
    <row r="13" spans="1:18" ht="15.75" thickBot="1" x14ac:dyDescent="0.3">
      <c r="A13" s="13"/>
      <c r="B13" s="71"/>
      <c r="C13" s="71"/>
      <c r="D13" s="49" t="s">
        <v>450</v>
      </c>
      <c r="E13" s="49"/>
      <c r="F13" s="71"/>
      <c r="G13" s="71"/>
      <c r="H13" s="49"/>
      <c r="I13" s="49"/>
      <c r="J13" s="71"/>
      <c r="K13" s="71"/>
      <c r="L13" s="49"/>
      <c r="M13" s="49"/>
      <c r="N13" s="71"/>
      <c r="O13" s="71"/>
      <c r="P13" s="49"/>
      <c r="Q13" s="49"/>
      <c r="R13" s="71"/>
    </row>
    <row r="14" spans="1:18" x14ac:dyDescent="0.25">
      <c r="A14" s="13"/>
      <c r="B14" s="41" t="s">
        <v>454</v>
      </c>
      <c r="C14" s="38" t="s">
        <v>198</v>
      </c>
      <c r="D14" s="38"/>
      <c r="E14" s="48">
        <v>794</v>
      </c>
      <c r="F14" s="47" t="s">
        <v>198</v>
      </c>
      <c r="G14" s="38"/>
      <c r="H14" s="47"/>
      <c r="I14" s="66" t="s">
        <v>308</v>
      </c>
      <c r="J14" s="47"/>
      <c r="K14" s="38" t="s">
        <v>198</v>
      </c>
      <c r="L14" s="38"/>
      <c r="M14" s="48">
        <v>794</v>
      </c>
      <c r="N14" s="47" t="s">
        <v>198</v>
      </c>
      <c r="O14" s="38"/>
      <c r="P14" s="47"/>
      <c r="Q14" s="66" t="s">
        <v>308</v>
      </c>
      <c r="R14" s="47"/>
    </row>
    <row r="15" spans="1:18" x14ac:dyDescent="0.25">
      <c r="A15" s="13"/>
      <c r="B15" s="39" t="s">
        <v>454</v>
      </c>
      <c r="C15" s="12" t="s">
        <v>198</v>
      </c>
      <c r="D15" s="12"/>
      <c r="E15" s="42" t="s">
        <v>455</v>
      </c>
      <c r="F15" s="11" t="s">
        <v>203</v>
      </c>
      <c r="G15" s="12"/>
      <c r="H15" s="11"/>
      <c r="I15" s="69" t="s">
        <v>308</v>
      </c>
      <c r="J15" s="11"/>
      <c r="K15" s="12" t="s">
        <v>198</v>
      </c>
      <c r="L15" s="12"/>
      <c r="M15" s="42" t="s">
        <v>455</v>
      </c>
      <c r="N15" s="11" t="s">
        <v>203</v>
      </c>
      <c r="O15" s="12"/>
      <c r="P15" s="11"/>
      <c r="Q15" s="69" t="s">
        <v>308</v>
      </c>
      <c r="R15" s="11"/>
    </row>
    <row r="16" spans="1:18" x14ac:dyDescent="0.25">
      <c r="A16" s="13"/>
      <c r="B16" s="51" t="s">
        <v>456</v>
      </c>
      <c r="C16" s="51"/>
      <c r="D16" s="51"/>
      <c r="E16" s="51"/>
      <c r="F16" s="51"/>
      <c r="G16" s="51"/>
      <c r="H16" s="51"/>
      <c r="I16" s="51"/>
      <c r="J16" s="51"/>
      <c r="K16" s="51"/>
      <c r="L16" s="51"/>
      <c r="M16" s="51"/>
      <c r="N16" s="51"/>
      <c r="O16" s="51"/>
      <c r="P16" s="51"/>
      <c r="Q16" s="51"/>
      <c r="R16" s="51"/>
    </row>
    <row r="17" spans="1:18" ht="38.25" customHeight="1" x14ac:dyDescent="0.25">
      <c r="A17" s="13"/>
      <c r="B17" s="51" t="s">
        <v>457</v>
      </c>
      <c r="C17" s="51"/>
      <c r="D17" s="51"/>
      <c r="E17" s="51"/>
      <c r="F17" s="51"/>
      <c r="G17" s="51"/>
      <c r="H17" s="51"/>
      <c r="I17" s="51"/>
      <c r="J17" s="51"/>
      <c r="K17" s="51"/>
      <c r="L17" s="51"/>
      <c r="M17" s="51"/>
      <c r="N17" s="51"/>
      <c r="O17" s="51"/>
      <c r="P17" s="51"/>
      <c r="Q17" s="51"/>
      <c r="R17" s="51"/>
    </row>
    <row r="18" spans="1:18" x14ac:dyDescent="0.25">
      <c r="A18" s="13"/>
      <c r="B18" s="51" t="s">
        <v>458</v>
      </c>
      <c r="C18" s="51"/>
      <c r="D18" s="51"/>
      <c r="E18" s="51"/>
      <c r="F18" s="51"/>
      <c r="G18" s="51"/>
      <c r="H18" s="51"/>
      <c r="I18" s="51"/>
      <c r="J18" s="51"/>
      <c r="K18" s="51"/>
      <c r="L18" s="51"/>
      <c r="M18" s="51"/>
      <c r="N18" s="51"/>
      <c r="O18" s="51"/>
      <c r="P18" s="51"/>
      <c r="Q18" s="51"/>
      <c r="R18" s="51"/>
    </row>
  </sheetData>
  <mergeCells count="29">
    <mergeCell ref="B18:R18"/>
    <mergeCell ref="B7:R7"/>
    <mergeCell ref="B8:R8"/>
    <mergeCell ref="B9:R9"/>
    <mergeCell ref="B10:R10"/>
    <mergeCell ref="B16:R16"/>
    <mergeCell ref="B17:R17"/>
    <mergeCell ref="P12:Q13"/>
    <mergeCell ref="R12:R13"/>
    <mergeCell ref="A1:A2"/>
    <mergeCell ref="B1:R1"/>
    <mergeCell ref="B2:R2"/>
    <mergeCell ref="B3:R3"/>
    <mergeCell ref="A4:A18"/>
    <mergeCell ref="B4:R4"/>
    <mergeCell ref="B5:R5"/>
    <mergeCell ref="B6:R6"/>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4" width="9.42578125" customWidth="1"/>
    <col min="5" max="5" width="36.5703125" customWidth="1"/>
    <col min="6" max="6" width="10.28515625" customWidth="1"/>
    <col min="7" max="8" width="9.42578125" customWidth="1"/>
    <col min="9" max="9" width="27.140625" customWidth="1"/>
    <col min="10" max="11" width="9.42578125" customWidth="1"/>
    <col min="12" max="12" width="36.5703125" customWidth="1"/>
    <col min="13" max="13" width="33.7109375" customWidth="1"/>
    <col min="14" max="14" width="10.28515625" customWidth="1"/>
    <col min="15" max="16" width="9.42578125" customWidth="1"/>
    <col min="17" max="17" width="27.140625" customWidth="1"/>
    <col min="18" max="18" width="36.5703125" customWidth="1"/>
    <col min="19" max="19" width="9.42578125" customWidth="1"/>
    <col min="20" max="20" width="36.5703125" customWidth="1"/>
    <col min="21" max="21" width="33.7109375" customWidth="1"/>
    <col min="22" max="22" width="10.28515625" customWidth="1"/>
    <col min="23" max="23" width="36.5703125" customWidth="1"/>
    <col min="24" max="24" width="9.42578125" customWidth="1"/>
    <col min="25" max="25" width="27.140625" customWidth="1"/>
    <col min="26" max="26" width="9.42578125" customWidth="1"/>
  </cols>
  <sheetData>
    <row r="1" spans="1:26" ht="15" customHeight="1" x14ac:dyDescent="0.25">
      <c r="A1" s="8" t="s">
        <v>4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0</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459</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3"/>
      <c r="B5" s="52" t="s">
        <v>461</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3"/>
      <c r="B6" s="51" t="s">
        <v>462</v>
      </c>
      <c r="C6" s="51"/>
      <c r="D6" s="51"/>
      <c r="E6" s="51"/>
      <c r="F6" s="51"/>
      <c r="G6" s="51"/>
      <c r="H6" s="51"/>
      <c r="I6" s="51"/>
      <c r="J6" s="51"/>
      <c r="K6" s="51"/>
      <c r="L6" s="51"/>
      <c r="M6" s="51"/>
      <c r="N6" s="51"/>
      <c r="O6" s="51"/>
      <c r="P6" s="51"/>
      <c r="Q6" s="51"/>
      <c r="R6" s="51"/>
      <c r="S6" s="51"/>
      <c r="T6" s="51"/>
      <c r="U6" s="51"/>
      <c r="V6" s="51"/>
      <c r="W6" s="51"/>
      <c r="X6" s="51"/>
      <c r="Y6" s="51"/>
      <c r="Z6" s="51"/>
    </row>
    <row r="7" spans="1:26" ht="38.25" customHeight="1" x14ac:dyDescent="0.25">
      <c r="A7" s="13"/>
      <c r="B7" s="51" t="s">
        <v>463</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51" t="s">
        <v>464</v>
      </c>
      <c r="C8" s="51"/>
      <c r="D8" s="51"/>
      <c r="E8" s="51"/>
      <c r="F8" s="51"/>
      <c r="G8" s="51"/>
      <c r="H8" s="51"/>
      <c r="I8" s="51"/>
      <c r="J8" s="51"/>
      <c r="K8" s="51"/>
      <c r="L8" s="51"/>
      <c r="M8" s="51"/>
      <c r="N8" s="51"/>
      <c r="O8" s="51"/>
      <c r="P8" s="51"/>
      <c r="Q8" s="51"/>
      <c r="R8" s="51"/>
      <c r="S8" s="51"/>
      <c r="T8" s="51"/>
      <c r="U8" s="51"/>
      <c r="V8" s="51"/>
      <c r="W8" s="51"/>
      <c r="X8" s="51"/>
      <c r="Y8" s="51"/>
      <c r="Z8" s="51"/>
    </row>
    <row r="9" spans="1:26" ht="15.75" x14ac:dyDescent="0.25">
      <c r="A9" s="13"/>
      <c r="B9" s="68"/>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3"/>
      <c r="B11" s="33"/>
      <c r="C11" s="33" t="s">
        <v>198</v>
      </c>
      <c r="D11" s="49">
        <v>2013</v>
      </c>
      <c r="E11" s="49"/>
      <c r="F11" s="49"/>
      <c r="G11" s="49"/>
      <c r="H11" s="49"/>
      <c r="I11" s="49"/>
      <c r="J11" s="33"/>
      <c r="K11" s="33" t="s">
        <v>198</v>
      </c>
      <c r="L11" s="49">
        <v>2012</v>
      </c>
      <c r="M11" s="49"/>
      <c r="N11" s="49"/>
      <c r="O11" s="49"/>
      <c r="P11" s="49"/>
      <c r="Q11" s="49"/>
      <c r="R11" s="33"/>
      <c r="S11" s="33" t="s">
        <v>198</v>
      </c>
      <c r="T11" s="49">
        <v>2011</v>
      </c>
      <c r="U11" s="49"/>
      <c r="V11" s="49"/>
      <c r="W11" s="49"/>
      <c r="X11" s="49"/>
      <c r="Y11" s="49"/>
      <c r="Z11" s="33"/>
    </row>
    <row r="12" spans="1:26" x14ac:dyDescent="0.25">
      <c r="A12" s="13"/>
      <c r="B12" s="71"/>
      <c r="C12" s="71" t="s">
        <v>198</v>
      </c>
      <c r="D12" s="75" t="s">
        <v>465</v>
      </c>
      <c r="E12" s="75"/>
      <c r="F12" s="76"/>
      <c r="G12" s="76"/>
      <c r="H12" s="75" t="s">
        <v>466</v>
      </c>
      <c r="I12" s="75"/>
      <c r="J12" s="71"/>
      <c r="K12" s="71" t="s">
        <v>198</v>
      </c>
      <c r="L12" s="75" t="s">
        <v>465</v>
      </c>
      <c r="M12" s="75"/>
      <c r="N12" s="76"/>
      <c r="O12" s="76"/>
      <c r="P12" s="75" t="s">
        <v>466</v>
      </c>
      <c r="Q12" s="75"/>
      <c r="R12" s="71"/>
      <c r="S12" s="71" t="s">
        <v>198</v>
      </c>
      <c r="T12" s="75" t="s">
        <v>465</v>
      </c>
      <c r="U12" s="75"/>
      <c r="V12" s="76"/>
      <c r="W12" s="76"/>
      <c r="X12" s="75" t="s">
        <v>466</v>
      </c>
      <c r="Y12" s="75"/>
      <c r="Z12" s="71"/>
    </row>
    <row r="13" spans="1:26" x14ac:dyDescent="0.25">
      <c r="A13" s="13"/>
      <c r="B13" s="71"/>
      <c r="C13" s="71"/>
      <c r="D13" s="72"/>
      <c r="E13" s="72"/>
      <c r="F13" s="71"/>
      <c r="G13" s="71"/>
      <c r="H13" s="72" t="s">
        <v>467</v>
      </c>
      <c r="I13" s="72"/>
      <c r="J13" s="71"/>
      <c r="K13" s="71"/>
      <c r="L13" s="72"/>
      <c r="M13" s="72"/>
      <c r="N13" s="71"/>
      <c r="O13" s="71"/>
      <c r="P13" s="72" t="s">
        <v>467</v>
      </c>
      <c r="Q13" s="72"/>
      <c r="R13" s="71"/>
      <c r="S13" s="71"/>
      <c r="T13" s="72"/>
      <c r="U13" s="72"/>
      <c r="V13" s="71"/>
      <c r="W13" s="71"/>
      <c r="X13" s="72" t="s">
        <v>467</v>
      </c>
      <c r="Y13" s="72"/>
      <c r="Z13" s="71"/>
    </row>
    <row r="14" spans="1:26" x14ac:dyDescent="0.25">
      <c r="A14" s="13"/>
      <c r="B14" s="71"/>
      <c r="C14" s="71"/>
      <c r="D14" s="72"/>
      <c r="E14" s="72"/>
      <c r="F14" s="71"/>
      <c r="G14" s="71"/>
      <c r="H14" s="72" t="s">
        <v>468</v>
      </c>
      <c r="I14" s="72"/>
      <c r="J14" s="71"/>
      <c r="K14" s="71"/>
      <c r="L14" s="72"/>
      <c r="M14" s="72"/>
      <c r="N14" s="71"/>
      <c r="O14" s="71"/>
      <c r="P14" s="72" t="s">
        <v>468</v>
      </c>
      <c r="Q14" s="72"/>
      <c r="R14" s="71"/>
      <c r="S14" s="71"/>
      <c r="T14" s="72"/>
      <c r="U14" s="72"/>
      <c r="V14" s="71"/>
      <c r="W14" s="71"/>
      <c r="X14" s="72" t="s">
        <v>468</v>
      </c>
      <c r="Y14" s="72"/>
      <c r="Z14" s="71"/>
    </row>
    <row r="15" spans="1:26" ht="15.75" thickBot="1" x14ac:dyDescent="0.3">
      <c r="A15" s="13"/>
      <c r="B15" s="71"/>
      <c r="C15" s="71"/>
      <c r="D15" s="49"/>
      <c r="E15" s="49"/>
      <c r="F15" s="71"/>
      <c r="G15" s="71"/>
      <c r="H15" s="49" t="s">
        <v>469</v>
      </c>
      <c r="I15" s="49"/>
      <c r="J15" s="71"/>
      <c r="K15" s="71"/>
      <c r="L15" s="49"/>
      <c r="M15" s="49"/>
      <c r="N15" s="71"/>
      <c r="O15" s="71"/>
      <c r="P15" s="49" t="s">
        <v>469</v>
      </c>
      <c r="Q15" s="49"/>
      <c r="R15" s="71"/>
      <c r="S15" s="71"/>
      <c r="T15" s="49"/>
      <c r="U15" s="49"/>
      <c r="V15" s="71"/>
      <c r="W15" s="71"/>
      <c r="X15" s="49" t="s">
        <v>469</v>
      </c>
      <c r="Y15" s="49"/>
      <c r="Z15" s="71"/>
    </row>
    <row r="16" spans="1:26" x14ac:dyDescent="0.25">
      <c r="A16" s="13"/>
      <c r="B16" s="41" t="s">
        <v>470</v>
      </c>
      <c r="C16" s="38" t="s">
        <v>198</v>
      </c>
      <c r="D16" s="38"/>
      <c r="E16" s="46">
        <v>273248</v>
      </c>
      <c r="F16" s="47"/>
      <c r="G16" s="38"/>
      <c r="H16" s="38" t="s">
        <v>200</v>
      </c>
      <c r="I16" s="48">
        <v>43.45</v>
      </c>
      <c r="J16" s="47"/>
      <c r="K16" s="38" t="s">
        <v>198</v>
      </c>
      <c r="L16" s="38"/>
      <c r="M16" s="46">
        <v>364268</v>
      </c>
      <c r="N16" s="47"/>
      <c r="O16" s="38"/>
      <c r="P16" s="38" t="s">
        <v>200</v>
      </c>
      <c r="Q16" s="48">
        <v>42.76</v>
      </c>
      <c r="R16" s="47"/>
      <c r="S16" s="38" t="s">
        <v>198</v>
      </c>
      <c r="T16" s="38"/>
      <c r="U16" s="46">
        <v>387318</v>
      </c>
      <c r="V16" s="47"/>
      <c r="W16" s="38"/>
      <c r="X16" s="38" t="s">
        <v>200</v>
      </c>
      <c r="Y16" s="48">
        <v>41.72</v>
      </c>
      <c r="Z16" s="47"/>
    </row>
    <row r="17" spans="1:26" x14ac:dyDescent="0.25">
      <c r="A17" s="13"/>
      <c r="B17" s="39" t="s">
        <v>471</v>
      </c>
      <c r="C17" s="12" t="s">
        <v>198</v>
      </c>
      <c r="D17" s="12"/>
      <c r="E17" s="40">
        <v>8000</v>
      </c>
      <c r="F17" s="11"/>
      <c r="G17" s="12"/>
      <c r="H17" s="12"/>
      <c r="I17" s="42">
        <v>69.900000000000006</v>
      </c>
      <c r="J17" s="11"/>
      <c r="K17" s="12" t="s">
        <v>198</v>
      </c>
      <c r="L17" s="12"/>
      <c r="M17" s="40">
        <v>9500</v>
      </c>
      <c r="N17" s="11"/>
      <c r="O17" s="12"/>
      <c r="P17" s="12"/>
      <c r="Q17" s="42">
        <v>49.42</v>
      </c>
      <c r="R17" s="11"/>
      <c r="S17" s="12" t="s">
        <v>198</v>
      </c>
      <c r="T17" s="12"/>
      <c r="U17" s="40">
        <v>20000</v>
      </c>
      <c r="V17" s="11"/>
      <c r="W17" s="12"/>
      <c r="X17" s="12"/>
      <c r="Y17" s="42">
        <v>40.47</v>
      </c>
      <c r="Z17" s="11"/>
    </row>
    <row r="18" spans="1:26" x14ac:dyDescent="0.25">
      <c r="A18" s="13"/>
      <c r="B18" s="41" t="s">
        <v>472</v>
      </c>
      <c r="C18" s="38" t="s">
        <v>198</v>
      </c>
      <c r="D18" s="38"/>
      <c r="E18" s="48" t="s">
        <v>473</v>
      </c>
      <c r="F18" s="47" t="s">
        <v>203</v>
      </c>
      <c r="G18" s="38"/>
      <c r="H18" s="38"/>
      <c r="I18" s="48">
        <v>43.72</v>
      </c>
      <c r="J18" s="47"/>
      <c r="K18" s="38" t="s">
        <v>198</v>
      </c>
      <c r="L18" s="38"/>
      <c r="M18" s="48" t="s">
        <v>474</v>
      </c>
      <c r="N18" s="47" t="s">
        <v>203</v>
      </c>
      <c r="O18" s="38"/>
      <c r="P18" s="38"/>
      <c r="Q18" s="48">
        <v>40.82</v>
      </c>
      <c r="R18" s="47"/>
      <c r="S18" s="38" t="s">
        <v>198</v>
      </c>
      <c r="T18" s="38"/>
      <c r="U18" s="48" t="s">
        <v>475</v>
      </c>
      <c r="V18" s="47" t="s">
        <v>203</v>
      </c>
      <c r="W18" s="38"/>
      <c r="X18" s="38"/>
      <c r="Y18" s="48">
        <v>25.96</v>
      </c>
      <c r="Z18" s="47"/>
    </row>
    <row r="19" spans="1:26" ht="15.75" thickBot="1" x14ac:dyDescent="0.3">
      <c r="A19" s="13"/>
      <c r="B19" s="39" t="s">
        <v>476</v>
      </c>
      <c r="C19" s="12" t="s">
        <v>198</v>
      </c>
      <c r="D19" s="12"/>
      <c r="E19" s="40">
        <v>9835</v>
      </c>
      <c r="F19" s="11"/>
      <c r="G19" s="12"/>
      <c r="H19" s="12"/>
      <c r="I19" s="42">
        <v>36.369999999999997</v>
      </c>
      <c r="J19" s="11"/>
      <c r="K19" s="12" t="s">
        <v>198</v>
      </c>
      <c r="L19" s="12"/>
      <c r="M19" s="42" t="s">
        <v>477</v>
      </c>
      <c r="N19" s="11" t="s">
        <v>203</v>
      </c>
      <c r="O19" s="12"/>
      <c r="P19" s="12"/>
      <c r="Q19" s="42">
        <v>39.229999999999997</v>
      </c>
      <c r="R19" s="11"/>
      <c r="S19" s="12" t="s">
        <v>198</v>
      </c>
      <c r="T19" s="12"/>
      <c r="U19" s="42" t="s">
        <v>478</v>
      </c>
      <c r="V19" s="11" t="s">
        <v>203</v>
      </c>
      <c r="W19" s="12"/>
      <c r="X19" s="12"/>
      <c r="Y19" s="42">
        <v>44.29</v>
      </c>
      <c r="Z19" s="11"/>
    </row>
    <row r="20" spans="1:26" x14ac:dyDescent="0.25">
      <c r="A20" s="13"/>
      <c r="B20" s="43"/>
      <c r="C20" s="43" t="s">
        <v>198</v>
      </c>
      <c r="D20" s="44"/>
      <c r="E20" s="44"/>
      <c r="F20" s="43"/>
      <c r="G20" s="43"/>
      <c r="H20" s="44"/>
      <c r="I20" s="44"/>
      <c r="J20" s="43"/>
      <c r="K20" s="43" t="s">
        <v>198</v>
      </c>
      <c r="L20" s="44"/>
      <c r="M20" s="44"/>
      <c r="N20" s="43"/>
      <c r="O20" s="43"/>
      <c r="P20" s="44"/>
      <c r="Q20" s="44"/>
      <c r="R20" s="43"/>
      <c r="S20" s="43" t="s">
        <v>198</v>
      </c>
      <c r="T20" s="44"/>
      <c r="U20" s="44"/>
      <c r="V20" s="43"/>
      <c r="W20" s="43"/>
      <c r="X20" s="44"/>
      <c r="Y20" s="44"/>
      <c r="Z20" s="43"/>
    </row>
    <row r="21" spans="1:26" x14ac:dyDescent="0.25">
      <c r="A21" s="13"/>
      <c r="B21" s="12"/>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3"/>
      <c r="B22" s="41" t="s">
        <v>479</v>
      </c>
      <c r="C22" s="45" t="s">
        <v>198</v>
      </c>
      <c r="D22" s="38"/>
      <c r="E22" s="46">
        <v>130568</v>
      </c>
      <c r="F22" s="47"/>
      <c r="G22" s="45"/>
      <c r="H22" s="38" t="s">
        <v>200</v>
      </c>
      <c r="I22" s="48">
        <v>44.82</v>
      </c>
      <c r="J22" s="47"/>
      <c r="K22" s="45" t="s">
        <v>198</v>
      </c>
      <c r="L22" s="38"/>
      <c r="M22" s="46">
        <v>273248</v>
      </c>
      <c r="N22" s="47"/>
      <c r="O22" s="45"/>
      <c r="P22" s="38" t="s">
        <v>200</v>
      </c>
      <c r="Q22" s="48">
        <v>43.45</v>
      </c>
      <c r="R22" s="47"/>
      <c r="S22" s="45" t="s">
        <v>198</v>
      </c>
      <c r="T22" s="38"/>
      <c r="U22" s="46">
        <v>364268</v>
      </c>
      <c r="V22" s="47"/>
      <c r="W22" s="45"/>
      <c r="X22" s="38" t="s">
        <v>200</v>
      </c>
      <c r="Y22" s="48">
        <v>42.76</v>
      </c>
      <c r="Z22" s="47"/>
    </row>
    <row r="23" spans="1:26" x14ac:dyDescent="0.25">
      <c r="A23" s="13"/>
      <c r="B23" s="12"/>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3"/>
      <c r="B24" s="39" t="s">
        <v>480</v>
      </c>
      <c r="C24" s="33" t="s">
        <v>198</v>
      </c>
      <c r="D24" s="12"/>
      <c r="E24" s="40">
        <v>60382</v>
      </c>
      <c r="F24" s="11"/>
      <c r="G24" s="33"/>
      <c r="H24" s="12" t="s">
        <v>200</v>
      </c>
      <c r="I24" s="42">
        <v>46.85</v>
      </c>
      <c r="J24" s="11"/>
      <c r="K24" s="33" t="s">
        <v>198</v>
      </c>
      <c r="L24" s="12"/>
      <c r="M24" s="40">
        <v>165667</v>
      </c>
      <c r="N24" s="11"/>
      <c r="O24" s="33"/>
      <c r="P24" s="12" t="s">
        <v>200</v>
      </c>
      <c r="Q24" s="42">
        <v>44.56</v>
      </c>
      <c r="R24" s="11"/>
      <c r="S24" s="33" t="s">
        <v>198</v>
      </c>
      <c r="T24" s="12"/>
      <c r="U24" s="40">
        <v>220293</v>
      </c>
      <c r="V24" s="11"/>
      <c r="W24" s="33"/>
      <c r="X24" s="12" t="s">
        <v>200</v>
      </c>
      <c r="Y24" s="42">
        <v>44.25</v>
      </c>
      <c r="Z24" s="11"/>
    </row>
    <row r="25" spans="1:26" x14ac:dyDescent="0.25">
      <c r="A25" s="13"/>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3"/>
      <c r="B26" s="51" t="s">
        <v>481</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ht="15.75" x14ac:dyDescent="0.25">
      <c r="A27" s="13"/>
      <c r="B27" s="68"/>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13"/>
      <c r="B28" s="12"/>
      <c r="C28" s="12"/>
      <c r="D28" s="12"/>
      <c r="E28" s="12"/>
      <c r="F28" s="12"/>
      <c r="G28" s="12"/>
      <c r="H28" s="12"/>
      <c r="I28" s="12"/>
      <c r="J28" s="12"/>
      <c r="K28" s="12"/>
      <c r="L28" s="12"/>
      <c r="M28" s="12"/>
      <c r="N28" s="12"/>
      <c r="O28" s="12"/>
      <c r="P28" s="12"/>
      <c r="Q28" s="12"/>
      <c r="R28" s="12"/>
    </row>
    <row r="29" spans="1:26" ht="15.75" thickBot="1" x14ac:dyDescent="0.3">
      <c r="A29" s="13"/>
      <c r="B29" s="33"/>
      <c r="C29" s="33" t="s">
        <v>198</v>
      </c>
      <c r="D29" s="49" t="s">
        <v>482</v>
      </c>
      <c r="E29" s="49"/>
      <c r="F29" s="49"/>
      <c r="G29" s="49"/>
      <c r="H29" s="49"/>
      <c r="I29" s="49"/>
      <c r="J29" s="33"/>
      <c r="K29" s="33" t="s">
        <v>198</v>
      </c>
      <c r="L29" s="49" t="s">
        <v>483</v>
      </c>
      <c r="M29" s="49"/>
      <c r="N29" s="49"/>
      <c r="O29" s="49"/>
      <c r="P29" s="49"/>
      <c r="Q29" s="49"/>
      <c r="R29" s="33"/>
    </row>
    <row r="30" spans="1:26" x14ac:dyDescent="0.25">
      <c r="A30" s="13"/>
      <c r="B30" s="70" t="s">
        <v>484</v>
      </c>
      <c r="C30" s="71" t="s">
        <v>198</v>
      </c>
      <c r="D30" s="75" t="s">
        <v>465</v>
      </c>
      <c r="E30" s="75"/>
      <c r="F30" s="76"/>
      <c r="G30" s="76" t="s">
        <v>198</v>
      </c>
      <c r="H30" s="75" t="s">
        <v>466</v>
      </c>
      <c r="I30" s="75"/>
      <c r="J30" s="71"/>
      <c r="K30" s="71" t="s">
        <v>198</v>
      </c>
      <c r="L30" s="75" t="s">
        <v>465</v>
      </c>
      <c r="M30" s="75"/>
      <c r="N30" s="76"/>
      <c r="O30" s="76" t="s">
        <v>198</v>
      </c>
      <c r="P30" s="75" t="s">
        <v>466</v>
      </c>
      <c r="Q30" s="75"/>
      <c r="R30" s="71"/>
    </row>
    <row r="31" spans="1:26" x14ac:dyDescent="0.25">
      <c r="A31" s="13"/>
      <c r="B31" s="70"/>
      <c r="C31" s="71"/>
      <c r="D31" s="72"/>
      <c r="E31" s="72"/>
      <c r="F31" s="71"/>
      <c r="G31" s="71"/>
      <c r="H31" s="72" t="s">
        <v>467</v>
      </c>
      <c r="I31" s="72"/>
      <c r="J31" s="71"/>
      <c r="K31" s="71"/>
      <c r="L31" s="72"/>
      <c r="M31" s="72"/>
      <c r="N31" s="71"/>
      <c r="O31" s="71"/>
      <c r="P31" s="72" t="s">
        <v>467</v>
      </c>
      <c r="Q31" s="72"/>
      <c r="R31" s="71"/>
    </row>
    <row r="32" spans="1:26" x14ac:dyDescent="0.25">
      <c r="A32" s="13"/>
      <c r="B32" s="70"/>
      <c r="C32" s="71"/>
      <c r="D32" s="72"/>
      <c r="E32" s="72"/>
      <c r="F32" s="71"/>
      <c r="G32" s="71"/>
      <c r="H32" s="72" t="s">
        <v>468</v>
      </c>
      <c r="I32" s="72"/>
      <c r="J32" s="71"/>
      <c r="K32" s="71"/>
      <c r="L32" s="72"/>
      <c r="M32" s="72"/>
      <c r="N32" s="71"/>
      <c r="O32" s="71"/>
      <c r="P32" s="72" t="s">
        <v>468</v>
      </c>
      <c r="Q32" s="72"/>
      <c r="R32" s="71"/>
    </row>
    <row r="33" spans="1:26" ht="15.75" thickBot="1" x14ac:dyDescent="0.3">
      <c r="A33" s="13"/>
      <c r="B33" s="70"/>
      <c r="C33" s="71"/>
      <c r="D33" s="49"/>
      <c r="E33" s="49"/>
      <c r="F33" s="71"/>
      <c r="G33" s="71"/>
      <c r="H33" s="49" t="s">
        <v>469</v>
      </c>
      <c r="I33" s="49"/>
      <c r="J33" s="71"/>
      <c r="K33" s="71"/>
      <c r="L33" s="49"/>
      <c r="M33" s="49"/>
      <c r="N33" s="71"/>
      <c r="O33" s="71"/>
      <c r="P33" s="49" t="s">
        <v>469</v>
      </c>
      <c r="Q33" s="49"/>
      <c r="R33" s="71"/>
    </row>
    <row r="34" spans="1:26" x14ac:dyDescent="0.25">
      <c r="A34" s="13"/>
      <c r="B34" s="41" t="s">
        <v>485</v>
      </c>
      <c r="C34" s="38" t="s">
        <v>198</v>
      </c>
      <c r="D34" s="38"/>
      <c r="E34" s="46">
        <v>5000</v>
      </c>
      <c r="F34" s="47"/>
      <c r="G34" s="38" t="s">
        <v>198</v>
      </c>
      <c r="H34" s="38" t="s">
        <v>200</v>
      </c>
      <c r="I34" s="48">
        <v>24.02</v>
      </c>
      <c r="J34" s="47"/>
      <c r="K34" s="38" t="s">
        <v>198</v>
      </c>
      <c r="L34" s="38"/>
      <c r="M34" s="46">
        <v>5000</v>
      </c>
      <c r="N34" s="47"/>
      <c r="O34" s="38" t="s">
        <v>198</v>
      </c>
      <c r="P34" s="38" t="s">
        <v>200</v>
      </c>
      <c r="Q34" s="48">
        <v>24.02</v>
      </c>
      <c r="R34" s="47"/>
    </row>
    <row r="35" spans="1:26" x14ac:dyDescent="0.25">
      <c r="A35" s="13"/>
      <c r="B35" s="39" t="s">
        <v>486</v>
      </c>
      <c r="C35" s="12" t="s">
        <v>198</v>
      </c>
      <c r="D35" s="12"/>
      <c r="E35" s="40">
        <v>5850</v>
      </c>
      <c r="F35" s="11"/>
      <c r="G35" s="12" t="s">
        <v>198</v>
      </c>
      <c r="H35" s="12" t="s">
        <v>200</v>
      </c>
      <c r="I35" s="42">
        <v>35.53</v>
      </c>
      <c r="J35" s="11"/>
      <c r="K35" s="12" t="s">
        <v>198</v>
      </c>
      <c r="L35" s="12"/>
      <c r="M35" s="40">
        <v>2850</v>
      </c>
      <c r="N35" s="11"/>
      <c r="O35" s="12" t="s">
        <v>198</v>
      </c>
      <c r="P35" s="12" t="s">
        <v>200</v>
      </c>
      <c r="Q35" s="42">
        <v>35.67</v>
      </c>
      <c r="R35" s="11"/>
    </row>
    <row r="36" spans="1:26" ht="15.75" thickBot="1" x14ac:dyDescent="0.3">
      <c r="A36" s="13"/>
      <c r="B36" s="41" t="s">
        <v>487</v>
      </c>
      <c r="C36" s="38" t="s">
        <v>198</v>
      </c>
      <c r="D36" s="38"/>
      <c r="E36" s="46">
        <v>119718</v>
      </c>
      <c r="F36" s="47"/>
      <c r="G36" s="38" t="s">
        <v>198</v>
      </c>
      <c r="H36" s="38" t="s">
        <v>200</v>
      </c>
      <c r="I36" s="48">
        <v>46.14</v>
      </c>
      <c r="J36" s="47"/>
      <c r="K36" s="38" t="s">
        <v>198</v>
      </c>
      <c r="L36" s="38"/>
      <c r="M36" s="46">
        <v>52532</v>
      </c>
      <c r="N36" s="47"/>
      <c r="O36" s="38" t="s">
        <v>198</v>
      </c>
      <c r="P36" s="38" t="s">
        <v>200</v>
      </c>
      <c r="Q36" s="48">
        <v>49.63</v>
      </c>
      <c r="R36" s="47"/>
    </row>
    <row r="37" spans="1:26" x14ac:dyDescent="0.25">
      <c r="A37" s="13"/>
      <c r="B37" s="43"/>
      <c r="C37" s="43" t="s">
        <v>198</v>
      </c>
      <c r="D37" s="44"/>
      <c r="E37" s="44"/>
      <c r="F37" s="43"/>
      <c r="G37" s="43" t="s">
        <v>198</v>
      </c>
      <c r="H37" s="44"/>
      <c r="I37" s="44"/>
      <c r="J37" s="43"/>
      <c r="K37" s="43" t="s">
        <v>198</v>
      </c>
      <c r="L37" s="44"/>
      <c r="M37" s="44"/>
      <c r="N37" s="43"/>
      <c r="O37" s="43" t="s">
        <v>198</v>
      </c>
      <c r="P37" s="44"/>
      <c r="Q37" s="44"/>
      <c r="R37" s="43"/>
    </row>
    <row r="38" spans="1:26" x14ac:dyDescent="0.25">
      <c r="A38" s="13"/>
      <c r="B38" s="39" t="s">
        <v>119</v>
      </c>
      <c r="C38" s="33" t="s">
        <v>198</v>
      </c>
      <c r="D38" s="12"/>
      <c r="E38" s="40">
        <v>130568</v>
      </c>
      <c r="F38" s="11"/>
      <c r="G38" s="33" t="s">
        <v>198</v>
      </c>
      <c r="H38" s="12" t="s">
        <v>200</v>
      </c>
      <c r="I38" s="42">
        <v>44.82</v>
      </c>
      <c r="J38" s="11"/>
      <c r="K38" s="33" t="s">
        <v>198</v>
      </c>
      <c r="L38" s="12"/>
      <c r="M38" s="40">
        <v>60382</v>
      </c>
      <c r="N38" s="11"/>
      <c r="O38" s="33" t="s">
        <v>198</v>
      </c>
      <c r="P38" s="12" t="s">
        <v>200</v>
      </c>
      <c r="Q38" s="42">
        <v>46.85</v>
      </c>
      <c r="R38" s="11"/>
    </row>
    <row r="39" spans="1:26" ht="15.75" x14ac:dyDescent="0.25">
      <c r="A39" s="13"/>
      <c r="B39" s="68"/>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x14ac:dyDescent="0.25">
      <c r="A40" s="13"/>
      <c r="B40" s="12"/>
      <c r="C40" s="12"/>
      <c r="D40" s="12"/>
      <c r="E40" s="12"/>
      <c r="F40" s="12"/>
    </row>
    <row r="41" spans="1:26" ht="25.5" x14ac:dyDescent="0.25">
      <c r="A41" s="13"/>
      <c r="B41" s="41" t="s">
        <v>488</v>
      </c>
      <c r="C41" s="45" t="s">
        <v>198</v>
      </c>
      <c r="D41" s="38" t="s">
        <v>200</v>
      </c>
      <c r="E41" s="46">
        <v>2694776</v>
      </c>
      <c r="F41" s="47"/>
    </row>
    <row r="42" spans="1:26" ht="25.5" x14ac:dyDescent="0.25">
      <c r="A42" s="13"/>
      <c r="B42" s="39" t="s">
        <v>489</v>
      </c>
      <c r="C42" s="33" t="s">
        <v>198</v>
      </c>
      <c r="D42" s="12" t="s">
        <v>200</v>
      </c>
      <c r="E42" s="40">
        <v>1144247</v>
      </c>
      <c r="F42" s="11"/>
    </row>
    <row r="43" spans="1:26" x14ac:dyDescent="0.25">
      <c r="A43" s="13"/>
      <c r="B43" s="51" t="s">
        <v>490</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3"/>
      <c r="B44" s="51" t="s">
        <v>491</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25.5" customHeight="1" x14ac:dyDescent="0.25">
      <c r="A45" s="13"/>
      <c r="B45" s="51" t="s">
        <v>492</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3"/>
      <c r="B46" s="77" t="s">
        <v>493</v>
      </c>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ht="25.5" customHeight="1" x14ac:dyDescent="0.25">
      <c r="A47" s="13"/>
      <c r="B47" s="51" t="s">
        <v>494</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3"/>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3"/>
      <c r="B49" s="51" t="s">
        <v>495</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ht="15.75" x14ac:dyDescent="0.25">
      <c r="A50" s="13"/>
      <c r="B50" s="68"/>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thickBot="1" x14ac:dyDescent="0.3">
      <c r="A52" s="13"/>
      <c r="B52" s="33"/>
      <c r="C52" s="33" t="s">
        <v>198</v>
      </c>
      <c r="D52" s="49">
        <v>2013</v>
      </c>
      <c r="E52" s="49"/>
      <c r="F52" s="49"/>
      <c r="G52" s="49"/>
      <c r="H52" s="49"/>
      <c r="I52" s="49"/>
      <c r="J52" s="33"/>
      <c r="K52" s="33" t="s">
        <v>198</v>
      </c>
      <c r="L52" s="49">
        <v>2012</v>
      </c>
      <c r="M52" s="49"/>
      <c r="N52" s="49"/>
      <c r="O52" s="49"/>
      <c r="P52" s="49"/>
      <c r="Q52" s="49"/>
      <c r="R52" s="33"/>
      <c r="S52" s="33" t="s">
        <v>198</v>
      </c>
      <c r="T52" s="49">
        <v>2011</v>
      </c>
      <c r="U52" s="49"/>
      <c r="V52" s="49"/>
      <c r="W52" s="49"/>
      <c r="X52" s="49"/>
      <c r="Y52" s="49"/>
      <c r="Z52" s="33"/>
    </row>
    <row r="53" spans="1:26" x14ac:dyDescent="0.25">
      <c r="A53" s="13"/>
      <c r="B53" s="71"/>
      <c r="C53" s="71" t="s">
        <v>198</v>
      </c>
      <c r="D53" s="75" t="s">
        <v>496</v>
      </c>
      <c r="E53" s="75"/>
      <c r="F53" s="76"/>
      <c r="G53" s="76"/>
      <c r="H53" s="75" t="s">
        <v>466</v>
      </c>
      <c r="I53" s="75"/>
      <c r="J53" s="71"/>
      <c r="K53" s="71" t="s">
        <v>198</v>
      </c>
      <c r="L53" s="75" t="s">
        <v>496</v>
      </c>
      <c r="M53" s="75"/>
      <c r="N53" s="76"/>
      <c r="O53" s="76"/>
      <c r="P53" s="75" t="s">
        <v>466</v>
      </c>
      <c r="Q53" s="75"/>
      <c r="R53" s="71"/>
      <c r="S53" s="71" t="s">
        <v>198</v>
      </c>
      <c r="T53" s="75" t="s">
        <v>496</v>
      </c>
      <c r="U53" s="75"/>
      <c r="V53" s="76"/>
      <c r="W53" s="76"/>
      <c r="X53" s="75" t="s">
        <v>466</v>
      </c>
      <c r="Y53" s="75"/>
      <c r="Z53" s="71"/>
    </row>
    <row r="54" spans="1:26" x14ac:dyDescent="0.25">
      <c r="A54" s="13"/>
      <c r="B54" s="71"/>
      <c r="C54" s="71"/>
      <c r="D54" s="72" t="s">
        <v>497</v>
      </c>
      <c r="E54" s="72"/>
      <c r="F54" s="71"/>
      <c r="G54" s="71"/>
      <c r="H54" s="72" t="s">
        <v>467</v>
      </c>
      <c r="I54" s="72"/>
      <c r="J54" s="71"/>
      <c r="K54" s="71"/>
      <c r="L54" s="72" t="s">
        <v>497</v>
      </c>
      <c r="M54" s="72"/>
      <c r="N54" s="71"/>
      <c r="O54" s="71"/>
      <c r="P54" s="72" t="s">
        <v>467</v>
      </c>
      <c r="Q54" s="72"/>
      <c r="R54" s="71"/>
      <c r="S54" s="71"/>
      <c r="T54" s="72" t="s">
        <v>497</v>
      </c>
      <c r="U54" s="72"/>
      <c r="V54" s="71"/>
      <c r="W54" s="71"/>
      <c r="X54" s="72" t="s">
        <v>467</v>
      </c>
      <c r="Y54" s="72"/>
      <c r="Z54" s="71"/>
    </row>
    <row r="55" spans="1:26" x14ac:dyDescent="0.25">
      <c r="A55" s="13"/>
      <c r="B55" s="71"/>
      <c r="C55" s="71"/>
      <c r="D55" s="72" t="s">
        <v>498</v>
      </c>
      <c r="E55" s="72"/>
      <c r="F55" s="71"/>
      <c r="G55" s="71"/>
      <c r="H55" s="72" t="s">
        <v>499</v>
      </c>
      <c r="I55" s="72"/>
      <c r="J55" s="71"/>
      <c r="K55" s="71"/>
      <c r="L55" s="72" t="s">
        <v>498</v>
      </c>
      <c r="M55" s="72"/>
      <c r="N55" s="71"/>
      <c r="O55" s="71"/>
      <c r="P55" s="72" t="s">
        <v>499</v>
      </c>
      <c r="Q55" s="72"/>
      <c r="R55" s="71"/>
      <c r="S55" s="71"/>
      <c r="T55" s="72" t="s">
        <v>498</v>
      </c>
      <c r="U55" s="72"/>
      <c r="V55" s="71"/>
      <c r="W55" s="71"/>
      <c r="X55" s="72" t="s">
        <v>499</v>
      </c>
      <c r="Y55" s="72"/>
      <c r="Z55" s="71"/>
    </row>
    <row r="56" spans="1:26" ht="15.75" thickBot="1" x14ac:dyDescent="0.3">
      <c r="A56" s="13"/>
      <c r="B56" s="71"/>
      <c r="C56" s="71"/>
      <c r="D56" s="49"/>
      <c r="E56" s="49"/>
      <c r="F56" s="71"/>
      <c r="G56" s="71"/>
      <c r="H56" s="49" t="s">
        <v>500</v>
      </c>
      <c r="I56" s="49"/>
      <c r="J56" s="71"/>
      <c r="K56" s="71"/>
      <c r="L56" s="49"/>
      <c r="M56" s="49"/>
      <c r="N56" s="71"/>
      <c r="O56" s="71"/>
      <c r="P56" s="49" t="s">
        <v>500</v>
      </c>
      <c r="Q56" s="49"/>
      <c r="R56" s="71"/>
      <c r="S56" s="71"/>
      <c r="T56" s="49"/>
      <c r="U56" s="49"/>
      <c r="V56" s="71"/>
      <c r="W56" s="71"/>
      <c r="X56" s="49" t="s">
        <v>500</v>
      </c>
      <c r="Y56" s="49"/>
      <c r="Z56" s="71"/>
    </row>
    <row r="57" spans="1:26" x14ac:dyDescent="0.25">
      <c r="A57" s="13"/>
      <c r="B57" s="41" t="s">
        <v>501</v>
      </c>
      <c r="C57" s="38" t="s">
        <v>198</v>
      </c>
      <c r="D57" s="38"/>
      <c r="E57" s="46">
        <v>187535</v>
      </c>
      <c r="F57" s="47"/>
      <c r="G57" s="38"/>
      <c r="H57" s="38" t="s">
        <v>200</v>
      </c>
      <c r="I57" s="48">
        <v>37.36</v>
      </c>
      <c r="J57" s="47"/>
      <c r="K57" s="38" t="s">
        <v>198</v>
      </c>
      <c r="L57" s="38"/>
      <c r="M57" s="46">
        <v>246634</v>
      </c>
      <c r="N57" s="47"/>
      <c r="O57" s="38"/>
      <c r="P57" s="38" t="s">
        <v>200</v>
      </c>
      <c r="Q57" s="48">
        <v>37.93</v>
      </c>
      <c r="R57" s="47"/>
      <c r="S57" s="38" t="s">
        <v>198</v>
      </c>
      <c r="T57" s="38"/>
      <c r="U57" s="46">
        <v>192776</v>
      </c>
      <c r="V57" s="47"/>
      <c r="W57" s="38"/>
      <c r="X57" s="38" t="s">
        <v>200</v>
      </c>
      <c r="Y57" s="48">
        <v>39.340000000000003</v>
      </c>
      <c r="Z57" s="47"/>
    </row>
    <row r="58" spans="1:26" x14ac:dyDescent="0.25">
      <c r="A58" s="13"/>
      <c r="B58" s="12"/>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3"/>
      <c r="B59" s="39" t="s">
        <v>471</v>
      </c>
      <c r="C59" s="12" t="s">
        <v>198</v>
      </c>
      <c r="D59" s="12"/>
      <c r="E59" s="40">
        <v>189080</v>
      </c>
      <c r="F59" s="11"/>
      <c r="G59" s="12"/>
      <c r="H59" s="12"/>
      <c r="I59" s="42">
        <v>54.78</v>
      </c>
      <c r="J59" s="11"/>
      <c r="K59" s="12" t="s">
        <v>198</v>
      </c>
      <c r="L59" s="12"/>
      <c r="M59" s="40">
        <v>2592</v>
      </c>
      <c r="N59" s="11"/>
      <c r="O59" s="12"/>
      <c r="P59" s="12"/>
      <c r="Q59" s="42">
        <v>49.42</v>
      </c>
      <c r="R59" s="11"/>
      <c r="S59" s="12" t="s">
        <v>198</v>
      </c>
      <c r="T59" s="12"/>
      <c r="U59" s="40">
        <v>106602</v>
      </c>
      <c r="V59" s="11"/>
      <c r="W59" s="12"/>
      <c r="X59" s="12"/>
      <c r="Y59" s="42">
        <v>35.020000000000003</v>
      </c>
      <c r="Z59" s="11"/>
    </row>
    <row r="60" spans="1:26" x14ac:dyDescent="0.25">
      <c r="A60" s="13"/>
      <c r="B60" s="41" t="s">
        <v>502</v>
      </c>
      <c r="C60" s="38" t="s">
        <v>198</v>
      </c>
      <c r="D60" s="38"/>
      <c r="E60" s="48" t="s">
        <v>503</v>
      </c>
      <c r="F60" s="47" t="s">
        <v>203</v>
      </c>
      <c r="G60" s="38"/>
      <c r="H60" s="38"/>
      <c r="I60" s="48">
        <v>35.28</v>
      </c>
      <c r="J60" s="47"/>
      <c r="K60" s="38" t="s">
        <v>198</v>
      </c>
      <c r="L60" s="38"/>
      <c r="M60" s="48" t="s">
        <v>504</v>
      </c>
      <c r="N60" s="47" t="s">
        <v>203</v>
      </c>
      <c r="O60" s="38"/>
      <c r="P60" s="38"/>
      <c r="Q60" s="48">
        <v>40.130000000000003</v>
      </c>
      <c r="R60" s="47"/>
      <c r="S60" s="38" t="s">
        <v>198</v>
      </c>
      <c r="T60" s="38"/>
      <c r="U60" s="48" t="s">
        <v>505</v>
      </c>
      <c r="V60" s="47" t="s">
        <v>203</v>
      </c>
      <c r="W60" s="38"/>
      <c r="X60" s="38"/>
      <c r="Y60" s="48">
        <v>37.19</v>
      </c>
      <c r="Z60" s="47"/>
    </row>
    <row r="61" spans="1:26" ht="15.75" thickBot="1" x14ac:dyDescent="0.3">
      <c r="A61" s="13"/>
      <c r="B61" s="39" t="s">
        <v>506</v>
      </c>
      <c r="C61" s="12" t="s">
        <v>198</v>
      </c>
      <c r="D61" s="11"/>
      <c r="E61" s="69" t="s">
        <v>308</v>
      </c>
      <c r="F61" s="11" t="s">
        <v>198</v>
      </c>
      <c r="G61" s="12"/>
      <c r="H61" s="11"/>
      <c r="I61" s="69" t="s">
        <v>308</v>
      </c>
      <c r="J61" s="11" t="s">
        <v>198</v>
      </c>
      <c r="K61" s="12" t="s">
        <v>198</v>
      </c>
      <c r="L61" s="12"/>
      <c r="M61" s="42" t="s">
        <v>507</v>
      </c>
      <c r="N61" s="11" t="s">
        <v>203</v>
      </c>
      <c r="O61" s="12"/>
      <c r="P61" s="12"/>
      <c r="Q61" s="42">
        <v>41.07</v>
      </c>
      <c r="R61" s="11"/>
      <c r="S61" s="12" t="s">
        <v>198</v>
      </c>
      <c r="T61" s="11"/>
      <c r="U61" s="69" t="s">
        <v>308</v>
      </c>
      <c r="V61" s="11" t="s">
        <v>198</v>
      </c>
      <c r="W61" s="12"/>
      <c r="X61" s="11"/>
      <c r="Y61" s="69" t="s">
        <v>308</v>
      </c>
      <c r="Z61" s="11" t="s">
        <v>198</v>
      </c>
    </row>
    <row r="62" spans="1:26" x14ac:dyDescent="0.25">
      <c r="A62" s="13"/>
      <c r="B62" s="43"/>
      <c r="C62" s="43" t="s">
        <v>198</v>
      </c>
      <c r="D62" s="44"/>
      <c r="E62" s="44"/>
      <c r="F62" s="43"/>
      <c r="G62" s="43"/>
      <c r="H62" s="44"/>
      <c r="I62" s="44"/>
      <c r="J62" s="43"/>
      <c r="K62" s="43" t="s">
        <v>198</v>
      </c>
      <c r="L62" s="44"/>
      <c r="M62" s="44"/>
      <c r="N62" s="43"/>
      <c r="O62" s="43"/>
      <c r="P62" s="44"/>
      <c r="Q62" s="44"/>
      <c r="R62" s="43"/>
      <c r="S62" s="43" t="s">
        <v>198</v>
      </c>
      <c r="T62" s="44"/>
      <c r="U62" s="44"/>
      <c r="V62" s="43"/>
      <c r="W62" s="43"/>
      <c r="X62" s="44"/>
      <c r="Y62" s="44"/>
      <c r="Z62" s="43"/>
    </row>
    <row r="63" spans="1:26" x14ac:dyDescent="0.25">
      <c r="A63" s="13"/>
      <c r="B63" s="12"/>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3"/>
      <c r="B64" s="41" t="s">
        <v>508</v>
      </c>
      <c r="C64" s="45" t="s">
        <v>198</v>
      </c>
      <c r="D64" s="38"/>
      <c r="E64" s="46">
        <v>293196</v>
      </c>
      <c r="F64" s="47"/>
      <c r="G64" s="45"/>
      <c r="H64" s="38" t="s">
        <v>200</v>
      </c>
      <c r="I64" s="48">
        <v>49.2</v>
      </c>
      <c r="J64" s="47"/>
      <c r="K64" s="45" t="s">
        <v>198</v>
      </c>
      <c r="L64" s="38"/>
      <c r="M64" s="46">
        <v>187535</v>
      </c>
      <c r="N64" s="47"/>
      <c r="O64" s="45"/>
      <c r="P64" s="38" t="s">
        <v>200</v>
      </c>
      <c r="Q64" s="48">
        <v>37.36</v>
      </c>
      <c r="R64" s="47"/>
      <c r="S64" s="45" t="s">
        <v>198</v>
      </c>
      <c r="T64" s="38"/>
      <c r="U64" s="46">
        <v>246634</v>
      </c>
      <c r="V64" s="47"/>
      <c r="W64" s="45"/>
      <c r="X64" s="38" t="s">
        <v>200</v>
      </c>
      <c r="Y64" s="48">
        <v>37.93</v>
      </c>
      <c r="Z64" s="47"/>
    </row>
    <row r="65" spans="1:26" x14ac:dyDescent="0.25">
      <c r="A65" s="13"/>
      <c r="B65" s="51" t="s">
        <v>509</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3"/>
      <c r="B66" s="77" t="s">
        <v>510</v>
      </c>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ht="25.5" customHeight="1" x14ac:dyDescent="0.25">
      <c r="A67" s="13"/>
      <c r="B67" s="51" t="s">
        <v>511</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3"/>
      <c r="B68" s="51" t="s">
        <v>512</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13"/>
      <c r="B69" s="77" t="s">
        <v>513</v>
      </c>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ht="25.5" customHeight="1" x14ac:dyDescent="0.25">
      <c r="A70" s="13"/>
      <c r="B70" s="51" t="s">
        <v>514</v>
      </c>
      <c r="C70" s="51"/>
      <c r="D70" s="51"/>
      <c r="E70" s="51"/>
      <c r="F70" s="51"/>
      <c r="G70" s="51"/>
      <c r="H70" s="51"/>
      <c r="I70" s="51"/>
      <c r="J70" s="51"/>
      <c r="K70" s="51"/>
      <c r="L70" s="51"/>
      <c r="M70" s="51"/>
      <c r="N70" s="51"/>
      <c r="O70" s="51"/>
      <c r="P70" s="51"/>
      <c r="Q70" s="51"/>
      <c r="R70" s="51"/>
      <c r="S70" s="51"/>
      <c r="T70" s="51"/>
      <c r="U70" s="51"/>
      <c r="V70" s="51"/>
      <c r="W70" s="51"/>
      <c r="X70" s="51"/>
      <c r="Y70" s="51"/>
      <c r="Z70" s="51"/>
    </row>
  </sheetData>
  <mergeCells count="145">
    <mergeCell ref="B67:Z67"/>
    <mergeCell ref="B68:Z68"/>
    <mergeCell ref="B69:Z69"/>
    <mergeCell ref="B70:Z70"/>
    <mergeCell ref="B47:Z47"/>
    <mergeCell ref="B48:Z48"/>
    <mergeCell ref="B49:Z49"/>
    <mergeCell ref="B50:Z50"/>
    <mergeCell ref="B65:Z65"/>
    <mergeCell ref="B66:Z66"/>
    <mergeCell ref="B9:Z9"/>
    <mergeCell ref="B25:Z25"/>
    <mergeCell ref="B26:Z26"/>
    <mergeCell ref="B27:Z27"/>
    <mergeCell ref="B39:Z39"/>
    <mergeCell ref="B43:Z43"/>
    <mergeCell ref="A1:A2"/>
    <mergeCell ref="B1:Z1"/>
    <mergeCell ref="B2:Z2"/>
    <mergeCell ref="B3:Z3"/>
    <mergeCell ref="A4:A70"/>
    <mergeCell ref="B4:Z4"/>
    <mergeCell ref="B5:Z5"/>
    <mergeCell ref="B6:Z6"/>
    <mergeCell ref="B7:Z7"/>
    <mergeCell ref="B8:Z8"/>
    <mergeCell ref="C63:F63"/>
    <mergeCell ref="G63:J63"/>
    <mergeCell ref="K63:N63"/>
    <mergeCell ref="O63:R63"/>
    <mergeCell ref="S63:V63"/>
    <mergeCell ref="W63:Z63"/>
    <mergeCell ref="Z53:Z56"/>
    <mergeCell ref="C58:F58"/>
    <mergeCell ref="G58:J58"/>
    <mergeCell ref="K58:N58"/>
    <mergeCell ref="O58:R58"/>
    <mergeCell ref="S58:V58"/>
    <mergeCell ref="W58:Z58"/>
    <mergeCell ref="V53:V56"/>
    <mergeCell ref="W53:W56"/>
    <mergeCell ref="X53:Y53"/>
    <mergeCell ref="X54:Y54"/>
    <mergeCell ref="X55:Y55"/>
    <mergeCell ref="X56:Y56"/>
    <mergeCell ref="R53:R56"/>
    <mergeCell ref="S53:S56"/>
    <mergeCell ref="T53:U53"/>
    <mergeCell ref="T54:U54"/>
    <mergeCell ref="T55:U55"/>
    <mergeCell ref="T56:U56"/>
    <mergeCell ref="N53:N56"/>
    <mergeCell ref="O53:O56"/>
    <mergeCell ref="P53:Q53"/>
    <mergeCell ref="P54:Q54"/>
    <mergeCell ref="P55:Q55"/>
    <mergeCell ref="P56:Q56"/>
    <mergeCell ref="H54:I54"/>
    <mergeCell ref="H55:I55"/>
    <mergeCell ref="H56:I56"/>
    <mergeCell ref="J53:J56"/>
    <mergeCell ref="K53:K56"/>
    <mergeCell ref="L53:M53"/>
    <mergeCell ref="L54:M54"/>
    <mergeCell ref="L55:M55"/>
    <mergeCell ref="L56:M56"/>
    <mergeCell ref="T52:Y52"/>
    <mergeCell ref="B53:B56"/>
    <mergeCell ref="C53:C56"/>
    <mergeCell ref="D53:E53"/>
    <mergeCell ref="D54:E54"/>
    <mergeCell ref="D55:E55"/>
    <mergeCell ref="D56:E56"/>
    <mergeCell ref="F53:F56"/>
    <mergeCell ref="G53:G56"/>
    <mergeCell ref="H53:I53"/>
    <mergeCell ref="P30:Q30"/>
    <mergeCell ref="P31:Q31"/>
    <mergeCell ref="P32:Q32"/>
    <mergeCell ref="P33:Q33"/>
    <mergeCell ref="R30:R33"/>
    <mergeCell ref="D52:I52"/>
    <mergeCell ref="L52:Q52"/>
    <mergeCell ref="B44:Z44"/>
    <mergeCell ref="B45:Z45"/>
    <mergeCell ref="B46:Z46"/>
    <mergeCell ref="H33:I33"/>
    <mergeCell ref="J30:J33"/>
    <mergeCell ref="K30:K33"/>
    <mergeCell ref="L30:M33"/>
    <mergeCell ref="N30:N33"/>
    <mergeCell ref="O30:O33"/>
    <mergeCell ref="D29:I29"/>
    <mergeCell ref="L29:Q29"/>
    <mergeCell ref="B30:B33"/>
    <mergeCell ref="C30:C33"/>
    <mergeCell ref="D30:E33"/>
    <mergeCell ref="F30:F33"/>
    <mergeCell ref="G30:G33"/>
    <mergeCell ref="H30:I30"/>
    <mergeCell ref="H31:I31"/>
    <mergeCell ref="H32:I32"/>
    <mergeCell ref="C23:F23"/>
    <mergeCell ref="G23:J23"/>
    <mergeCell ref="K23:N23"/>
    <mergeCell ref="O23:R23"/>
    <mergeCell ref="S23:V23"/>
    <mergeCell ref="W23:Z23"/>
    <mergeCell ref="Z12:Z15"/>
    <mergeCell ref="C21:F21"/>
    <mergeCell ref="G21:J21"/>
    <mergeCell ref="K21:N21"/>
    <mergeCell ref="O21:R21"/>
    <mergeCell ref="S21:V21"/>
    <mergeCell ref="W21:Z21"/>
    <mergeCell ref="S12:S15"/>
    <mergeCell ref="T12:U15"/>
    <mergeCell ref="V12:V15"/>
    <mergeCell ref="W12:W15"/>
    <mergeCell ref="X12:Y12"/>
    <mergeCell ref="X13:Y13"/>
    <mergeCell ref="X14:Y14"/>
    <mergeCell ref="X15:Y15"/>
    <mergeCell ref="O12:O15"/>
    <mergeCell ref="P12:Q12"/>
    <mergeCell ref="P13:Q13"/>
    <mergeCell ref="P14:Q14"/>
    <mergeCell ref="P15:Q15"/>
    <mergeCell ref="R12:R15"/>
    <mergeCell ref="H14:I14"/>
    <mergeCell ref="H15:I15"/>
    <mergeCell ref="J12:J15"/>
    <mergeCell ref="K12:K15"/>
    <mergeCell ref="L12:M15"/>
    <mergeCell ref="N12:N15"/>
    <mergeCell ref="D11:I11"/>
    <mergeCell ref="L11:Q11"/>
    <mergeCell ref="T11:Y11"/>
    <mergeCell ref="B12:B15"/>
    <mergeCell ref="C12:C15"/>
    <mergeCell ref="D12:E15"/>
    <mergeCell ref="F12:F15"/>
    <mergeCell ref="G12:G15"/>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516</v>
      </c>
      <c r="B3" s="4" t="s">
        <v>6</v>
      </c>
    </row>
    <row r="4" spans="1:2" x14ac:dyDescent="0.25">
      <c r="A4" s="13" t="s">
        <v>515</v>
      </c>
      <c r="B4" s="4" t="s">
        <v>6</v>
      </c>
    </row>
    <row r="5" spans="1:2" x14ac:dyDescent="0.25">
      <c r="A5" s="13"/>
      <c r="B5" s="10" t="s">
        <v>517</v>
      </c>
    </row>
    <row r="6" spans="1:2" ht="128.25" x14ac:dyDescent="0.25">
      <c r="A6" s="13"/>
      <c r="B6" s="12" t="s">
        <v>5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12053</v>
      </c>
      <c r="C4" s="7">
        <v>297648</v>
      </c>
    </row>
    <row r="5" spans="1:3" ht="30" x14ac:dyDescent="0.25">
      <c r="A5" s="2" t="s">
        <v>38</v>
      </c>
      <c r="B5" s="6">
        <v>1552584</v>
      </c>
      <c r="C5" s="6">
        <v>1444706</v>
      </c>
    </row>
    <row r="6" spans="1:3" ht="30" x14ac:dyDescent="0.25">
      <c r="A6" s="2" t="s">
        <v>39</v>
      </c>
      <c r="B6" s="6">
        <v>1864637</v>
      </c>
      <c r="C6" s="6">
        <v>1742354</v>
      </c>
    </row>
    <row r="7" spans="1:3" x14ac:dyDescent="0.25">
      <c r="A7" s="2" t="s">
        <v>40</v>
      </c>
      <c r="B7" s="6">
        <v>-366472</v>
      </c>
      <c r="C7" s="6">
        <v>-324963</v>
      </c>
    </row>
    <row r="8" spans="1:3" x14ac:dyDescent="0.25">
      <c r="A8" s="2" t="s">
        <v>41</v>
      </c>
      <c r="B8" s="6">
        <v>1498165</v>
      </c>
      <c r="C8" s="6">
        <v>1417391</v>
      </c>
    </row>
    <row r="9" spans="1:3" x14ac:dyDescent="0.25">
      <c r="A9" s="2" t="s">
        <v>42</v>
      </c>
      <c r="B9" s="6">
        <v>9524</v>
      </c>
      <c r="C9" s="6">
        <v>7255</v>
      </c>
    </row>
    <row r="10" spans="1:3" x14ac:dyDescent="0.25">
      <c r="A10" s="2" t="s">
        <v>43</v>
      </c>
      <c r="B10" s="6">
        <v>5119</v>
      </c>
      <c r="C10" s="6">
        <v>3437</v>
      </c>
    </row>
    <row r="11" spans="1:3" ht="30" x14ac:dyDescent="0.25">
      <c r="A11" s="2" t="s">
        <v>44</v>
      </c>
      <c r="B11" s="4">
        <v>883</v>
      </c>
      <c r="C11" s="4">
        <v>856</v>
      </c>
    </row>
    <row r="12" spans="1:3" ht="30" x14ac:dyDescent="0.25">
      <c r="A12" s="2" t="s">
        <v>45</v>
      </c>
      <c r="B12" s="6">
        <v>30391</v>
      </c>
      <c r="C12" s="6">
        <v>34255</v>
      </c>
    </row>
    <row r="13" spans="1:3" x14ac:dyDescent="0.25">
      <c r="A13" s="2" t="s">
        <v>46</v>
      </c>
      <c r="B13" s="6">
        <v>5978</v>
      </c>
      <c r="C13" s="6">
        <v>4934</v>
      </c>
    </row>
    <row r="14" spans="1:3" ht="30" x14ac:dyDescent="0.25">
      <c r="A14" s="2" t="s">
        <v>47</v>
      </c>
      <c r="B14" s="4">
        <v>794</v>
      </c>
      <c r="C14" s="4" t="s">
        <v>6</v>
      </c>
    </row>
    <row r="15" spans="1:3" x14ac:dyDescent="0.25">
      <c r="A15" s="2" t="s">
        <v>48</v>
      </c>
      <c r="B15" s="6">
        <v>11021</v>
      </c>
      <c r="C15" s="6">
        <v>6676</v>
      </c>
    </row>
    <row r="16" spans="1:3" x14ac:dyDescent="0.25">
      <c r="A16" s="2" t="s">
        <v>49</v>
      </c>
      <c r="B16" s="4" t="s">
        <v>6</v>
      </c>
      <c r="C16" s="6">
        <v>9506</v>
      </c>
    </row>
    <row r="17" spans="1:3" x14ac:dyDescent="0.25">
      <c r="A17" s="2" t="s">
        <v>50</v>
      </c>
      <c r="B17" s="6">
        <v>1561875</v>
      </c>
      <c r="C17" s="6">
        <v>1484310</v>
      </c>
    </row>
    <row r="18" spans="1:3" x14ac:dyDescent="0.25">
      <c r="A18" s="3" t="s">
        <v>51</v>
      </c>
      <c r="B18" s="4" t="s">
        <v>6</v>
      </c>
      <c r="C18" s="4" t="s">
        <v>6</v>
      </c>
    </row>
    <row r="19" spans="1:3" x14ac:dyDescent="0.25">
      <c r="A19" s="2" t="s">
        <v>52</v>
      </c>
      <c r="B19" s="6">
        <v>49000</v>
      </c>
      <c r="C19" s="6">
        <v>105000</v>
      </c>
    </row>
    <row r="20" spans="1:3" x14ac:dyDescent="0.25">
      <c r="A20" s="2" t="s">
        <v>53</v>
      </c>
      <c r="B20" s="6">
        <v>575000</v>
      </c>
      <c r="C20" s="6">
        <v>575000</v>
      </c>
    </row>
    <row r="21" spans="1:3" ht="30" x14ac:dyDescent="0.25">
      <c r="A21" s="2" t="s">
        <v>54</v>
      </c>
      <c r="B21" s="6">
        <v>37741</v>
      </c>
      <c r="C21" s="6">
        <v>36564</v>
      </c>
    </row>
    <row r="22" spans="1:3" x14ac:dyDescent="0.25">
      <c r="A22" s="2" t="s">
        <v>55</v>
      </c>
      <c r="B22" s="6">
        <v>6708</v>
      </c>
      <c r="C22" s="6">
        <v>6388</v>
      </c>
    </row>
    <row r="23" spans="1:3" ht="30" x14ac:dyDescent="0.25">
      <c r="A23" s="2" t="s">
        <v>47</v>
      </c>
      <c r="B23" s="6">
        <v>7523</v>
      </c>
      <c r="C23" s="6">
        <v>15707</v>
      </c>
    </row>
    <row r="24" spans="1:3" x14ac:dyDescent="0.25">
      <c r="A24" s="2" t="s">
        <v>56</v>
      </c>
      <c r="B24" s="6">
        <v>2254</v>
      </c>
      <c r="C24" s="6">
        <v>4251</v>
      </c>
    </row>
    <row r="25" spans="1:3" x14ac:dyDescent="0.25">
      <c r="A25" s="2" t="s">
        <v>57</v>
      </c>
      <c r="B25" s="6">
        <v>678226</v>
      </c>
      <c r="C25" s="6">
        <v>742910</v>
      </c>
    </row>
    <row r="26" spans="1:3" ht="30" x14ac:dyDescent="0.25">
      <c r="A26" s="2" t="s">
        <v>58</v>
      </c>
      <c r="B26" s="6">
        <v>12940</v>
      </c>
      <c r="C26" s="6">
        <v>12670</v>
      </c>
    </row>
    <row r="27" spans="1:3" x14ac:dyDescent="0.25">
      <c r="A27" s="3" t="s">
        <v>59</v>
      </c>
      <c r="B27" s="4" t="s">
        <v>6</v>
      </c>
      <c r="C27" s="4" t="s">
        <v>6</v>
      </c>
    </row>
    <row r="28" spans="1:3" ht="75" x14ac:dyDescent="0.25">
      <c r="A28" s="2" t="s">
        <v>60</v>
      </c>
      <c r="B28" s="4">
        <v>337</v>
      </c>
      <c r="C28" s="4">
        <v>316</v>
      </c>
    </row>
    <row r="29" spans="1:3" x14ac:dyDescent="0.25">
      <c r="A29" s="2" t="s">
        <v>61</v>
      </c>
      <c r="B29" s="6">
        <v>1066399</v>
      </c>
      <c r="C29" s="6">
        <v>943604</v>
      </c>
    </row>
    <row r="30" spans="1:3" x14ac:dyDescent="0.25">
      <c r="A30" s="2" t="s">
        <v>62</v>
      </c>
      <c r="B30" s="6">
        <v>-162450</v>
      </c>
      <c r="C30" s="6">
        <v>-172773</v>
      </c>
    </row>
    <row r="31" spans="1:3" ht="30" x14ac:dyDescent="0.25">
      <c r="A31" s="2" t="s">
        <v>63</v>
      </c>
      <c r="B31" s="6">
        <v>-6402</v>
      </c>
      <c r="C31" s="6">
        <v>-15242</v>
      </c>
    </row>
    <row r="32" spans="1:3" x14ac:dyDescent="0.25">
      <c r="A32" s="2" t="s">
        <v>64</v>
      </c>
      <c r="B32" s="6">
        <v>-27175</v>
      </c>
      <c r="C32" s="6">
        <v>-27175</v>
      </c>
    </row>
    <row r="33" spans="1:3" x14ac:dyDescent="0.25">
      <c r="A33" s="2" t="s">
        <v>65</v>
      </c>
      <c r="B33" s="6">
        <v>870709</v>
      </c>
      <c r="C33" s="6">
        <v>728730</v>
      </c>
    </row>
    <row r="34" spans="1:3" ht="30" x14ac:dyDescent="0.25">
      <c r="A34" s="2" t="s">
        <v>66</v>
      </c>
      <c r="B34" s="7">
        <v>1561875</v>
      </c>
      <c r="C34" s="7">
        <v>1484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7.7109375" customWidth="1"/>
    <col min="4" max="4" width="8.28515625" customWidth="1"/>
    <col min="5" max="5" width="31.7109375" customWidth="1"/>
    <col min="6" max="6" width="8.85546875" customWidth="1"/>
    <col min="7" max="7" width="36.5703125" customWidth="1"/>
    <col min="8" max="8" width="8.28515625" customWidth="1"/>
    <col min="9" max="9" width="31.7109375" customWidth="1"/>
    <col min="10" max="10" width="8.85546875" customWidth="1"/>
    <col min="11" max="11" width="36.5703125" customWidth="1"/>
    <col min="12" max="12" width="8.28515625" customWidth="1"/>
    <col min="13" max="13" width="30.42578125" customWidth="1"/>
    <col min="14" max="14" width="8.855468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0</v>
      </c>
      <c r="B3" s="26" t="s">
        <v>6</v>
      </c>
      <c r="C3" s="26"/>
      <c r="D3" s="26"/>
      <c r="E3" s="26"/>
      <c r="F3" s="26"/>
      <c r="G3" s="26"/>
      <c r="H3" s="26"/>
      <c r="I3" s="26"/>
      <c r="J3" s="26"/>
      <c r="K3" s="26"/>
      <c r="L3" s="26"/>
      <c r="M3" s="26"/>
      <c r="N3" s="26"/>
    </row>
    <row r="4" spans="1:14" ht="15" customHeight="1" x14ac:dyDescent="0.25">
      <c r="A4" s="13" t="s">
        <v>519</v>
      </c>
      <c r="B4" s="26" t="s">
        <v>6</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x14ac:dyDescent="0.25">
      <c r="A6" s="13"/>
      <c r="B6" s="27" t="s">
        <v>521</v>
      </c>
      <c r="C6" s="27"/>
      <c r="D6" s="27"/>
      <c r="E6" s="27"/>
      <c r="F6" s="27"/>
      <c r="G6" s="27"/>
      <c r="H6" s="27"/>
      <c r="I6" s="27"/>
      <c r="J6" s="27"/>
      <c r="K6" s="27"/>
      <c r="L6" s="27"/>
      <c r="M6" s="27"/>
      <c r="N6" s="27"/>
    </row>
    <row r="7" spans="1:14" x14ac:dyDescent="0.25">
      <c r="A7" s="13"/>
      <c r="B7" s="26"/>
      <c r="C7" s="26"/>
      <c r="D7" s="26"/>
      <c r="E7" s="26"/>
      <c r="F7" s="26"/>
      <c r="G7" s="26"/>
      <c r="H7" s="26"/>
      <c r="I7" s="26"/>
      <c r="J7" s="26"/>
      <c r="K7" s="26"/>
      <c r="L7" s="26"/>
      <c r="M7" s="26"/>
      <c r="N7" s="26"/>
    </row>
    <row r="8" spans="1:14" ht="51" customHeight="1" x14ac:dyDescent="0.25">
      <c r="A8" s="13"/>
      <c r="B8" s="29" t="s">
        <v>522</v>
      </c>
      <c r="C8" s="29"/>
      <c r="D8" s="29"/>
      <c r="E8" s="29"/>
      <c r="F8" s="29"/>
      <c r="G8" s="29"/>
      <c r="H8" s="29"/>
      <c r="I8" s="29"/>
      <c r="J8" s="29"/>
      <c r="K8" s="29"/>
      <c r="L8" s="29"/>
      <c r="M8" s="29"/>
      <c r="N8" s="29"/>
    </row>
    <row r="9" spans="1:14" x14ac:dyDescent="0.25">
      <c r="A9" s="13"/>
      <c r="B9" s="26"/>
      <c r="C9" s="26"/>
      <c r="D9" s="26"/>
      <c r="E9" s="26"/>
      <c r="F9" s="26"/>
      <c r="G9" s="26"/>
      <c r="H9" s="26"/>
      <c r="I9" s="26"/>
      <c r="J9" s="26"/>
      <c r="K9" s="26"/>
      <c r="L9" s="26"/>
      <c r="M9" s="26"/>
      <c r="N9" s="26"/>
    </row>
    <row r="10" spans="1:14" ht="38.25" customHeight="1" x14ac:dyDescent="0.25">
      <c r="A10" s="13"/>
      <c r="B10" s="29" t="s">
        <v>523</v>
      </c>
      <c r="C10" s="29"/>
      <c r="D10" s="29"/>
      <c r="E10" s="29"/>
      <c r="F10" s="29"/>
      <c r="G10" s="29"/>
      <c r="H10" s="29"/>
      <c r="I10" s="29"/>
      <c r="J10" s="29"/>
      <c r="K10" s="29"/>
      <c r="L10" s="29"/>
      <c r="M10" s="29"/>
      <c r="N10" s="29"/>
    </row>
    <row r="11" spans="1:14" x14ac:dyDescent="0.25">
      <c r="A11" s="13"/>
      <c r="B11" s="26"/>
      <c r="C11" s="26"/>
      <c r="D11" s="26"/>
      <c r="E11" s="26"/>
      <c r="F11" s="26"/>
      <c r="G11" s="26"/>
      <c r="H11" s="26"/>
      <c r="I11" s="26"/>
      <c r="J11" s="26"/>
      <c r="K11" s="26"/>
      <c r="L11" s="26"/>
      <c r="M11" s="26"/>
      <c r="N11" s="26"/>
    </row>
    <row r="12" spans="1:14" ht="25.5" customHeight="1" x14ac:dyDescent="0.25">
      <c r="A12" s="13"/>
      <c r="B12" s="29" t="s">
        <v>524</v>
      </c>
      <c r="C12" s="29"/>
      <c r="D12" s="29"/>
      <c r="E12" s="29"/>
      <c r="F12" s="29"/>
      <c r="G12" s="29"/>
      <c r="H12" s="29"/>
      <c r="I12" s="29"/>
      <c r="J12" s="29"/>
      <c r="K12" s="29"/>
      <c r="L12" s="29"/>
      <c r="M12" s="29"/>
      <c r="N12" s="29"/>
    </row>
    <row r="13" spans="1:14" x14ac:dyDescent="0.25">
      <c r="A13" s="13"/>
      <c r="B13" s="26"/>
      <c r="C13" s="26"/>
      <c r="D13" s="26"/>
      <c r="E13" s="26"/>
      <c r="F13" s="26"/>
      <c r="G13" s="26"/>
      <c r="H13" s="26"/>
      <c r="I13" s="26"/>
      <c r="J13" s="26"/>
      <c r="K13" s="26"/>
      <c r="L13" s="26"/>
      <c r="M13" s="26"/>
      <c r="N13" s="26"/>
    </row>
    <row r="14" spans="1:14" ht="38.25" customHeight="1" x14ac:dyDescent="0.25">
      <c r="A14" s="13"/>
      <c r="B14" s="29" t="s">
        <v>525</v>
      </c>
      <c r="C14" s="29"/>
      <c r="D14" s="29"/>
      <c r="E14" s="29"/>
      <c r="F14" s="29"/>
      <c r="G14" s="29"/>
      <c r="H14" s="29"/>
      <c r="I14" s="29"/>
      <c r="J14" s="29"/>
      <c r="K14" s="29"/>
      <c r="L14" s="29"/>
      <c r="M14" s="29"/>
      <c r="N14" s="29"/>
    </row>
    <row r="15" spans="1:14" x14ac:dyDescent="0.25">
      <c r="A15" s="13"/>
      <c r="B15" s="26"/>
      <c r="C15" s="26"/>
      <c r="D15" s="26"/>
      <c r="E15" s="26"/>
      <c r="F15" s="26"/>
      <c r="G15" s="26"/>
      <c r="H15" s="26"/>
      <c r="I15" s="26"/>
      <c r="J15" s="26"/>
      <c r="K15" s="26"/>
      <c r="L15" s="26"/>
      <c r="M15" s="26"/>
      <c r="N15" s="26"/>
    </row>
    <row r="16" spans="1:14" x14ac:dyDescent="0.25">
      <c r="A16" s="13"/>
      <c r="B16" s="31"/>
      <c r="C16" s="31"/>
      <c r="D16" s="31"/>
      <c r="E16" s="31"/>
      <c r="F16" s="31"/>
      <c r="G16" s="31"/>
      <c r="H16" s="31"/>
      <c r="I16" s="31"/>
      <c r="J16" s="31"/>
      <c r="K16" s="31"/>
      <c r="L16" s="31"/>
      <c r="M16" s="31"/>
      <c r="N16" s="31"/>
    </row>
    <row r="17" spans="1:14" x14ac:dyDescent="0.25">
      <c r="A17" s="13"/>
      <c r="B17" s="26"/>
      <c r="C17" s="26"/>
      <c r="D17" s="26"/>
      <c r="E17" s="26"/>
      <c r="F17" s="26"/>
      <c r="G17" s="26"/>
      <c r="H17" s="26"/>
      <c r="I17" s="26"/>
      <c r="J17" s="26"/>
      <c r="K17" s="26"/>
      <c r="L17" s="26"/>
      <c r="M17" s="26"/>
      <c r="N17" s="26"/>
    </row>
    <row r="18" spans="1:14" x14ac:dyDescent="0.25">
      <c r="A18" s="13"/>
      <c r="B18" s="29" t="s">
        <v>526</v>
      </c>
      <c r="C18" s="29"/>
      <c r="D18" s="29"/>
      <c r="E18" s="29"/>
      <c r="F18" s="29"/>
      <c r="G18" s="29"/>
      <c r="H18" s="29"/>
      <c r="I18" s="29"/>
      <c r="J18" s="29"/>
      <c r="K18" s="29"/>
      <c r="L18" s="29"/>
      <c r="M18" s="29"/>
      <c r="N18" s="29"/>
    </row>
    <row r="19" spans="1:14" x14ac:dyDescent="0.25">
      <c r="A19" s="13"/>
      <c r="B19" s="26"/>
      <c r="C19" s="26"/>
      <c r="D19" s="26"/>
      <c r="E19" s="26"/>
      <c r="F19" s="26"/>
      <c r="G19" s="26"/>
      <c r="H19" s="26"/>
      <c r="I19" s="26"/>
      <c r="J19" s="26"/>
      <c r="K19" s="26"/>
      <c r="L19" s="26"/>
      <c r="M19" s="26"/>
      <c r="N19" s="26"/>
    </row>
    <row r="20" spans="1:14" ht="15.75" x14ac:dyDescent="0.25">
      <c r="A20" s="13"/>
      <c r="B20" s="30"/>
      <c r="C20" s="30"/>
      <c r="D20" s="30"/>
      <c r="E20" s="30"/>
      <c r="F20" s="30"/>
      <c r="G20" s="30"/>
      <c r="H20" s="30"/>
      <c r="I20" s="30"/>
      <c r="J20" s="30"/>
      <c r="K20" s="30"/>
      <c r="L20" s="30"/>
      <c r="M20" s="30"/>
      <c r="N20" s="30"/>
    </row>
    <row r="21" spans="1:14" x14ac:dyDescent="0.25">
      <c r="A21" s="13"/>
      <c r="B21" s="4"/>
      <c r="C21" s="4"/>
      <c r="D21" s="4"/>
      <c r="E21" s="4"/>
      <c r="F21" s="4"/>
      <c r="G21" s="4"/>
      <c r="H21" s="4"/>
      <c r="I21" s="4"/>
      <c r="J21" s="4"/>
      <c r="K21" s="4"/>
      <c r="L21" s="4"/>
      <c r="M21" s="4"/>
      <c r="N21" s="4"/>
    </row>
    <row r="22" spans="1:14" ht="15" customHeight="1" x14ac:dyDescent="0.25">
      <c r="A22" s="13"/>
      <c r="B22" s="60" t="s">
        <v>281</v>
      </c>
      <c r="C22" s="26" t="s">
        <v>198</v>
      </c>
      <c r="D22" s="61" t="s">
        <v>527</v>
      </c>
      <c r="E22" s="61"/>
      <c r="F22" s="26"/>
      <c r="G22" s="26"/>
      <c r="H22" s="61" t="s">
        <v>527</v>
      </c>
      <c r="I22" s="61"/>
      <c r="J22" s="26"/>
      <c r="K22" s="26"/>
      <c r="L22" s="61" t="s">
        <v>531</v>
      </c>
      <c r="M22" s="61"/>
      <c r="N22" s="26"/>
    </row>
    <row r="23" spans="1:14" ht="15" customHeight="1" x14ac:dyDescent="0.25">
      <c r="A23" s="13"/>
      <c r="B23" s="60"/>
      <c r="C23" s="26"/>
      <c r="D23" s="61" t="s">
        <v>528</v>
      </c>
      <c r="E23" s="61"/>
      <c r="F23" s="26"/>
      <c r="G23" s="26"/>
      <c r="H23" s="61" t="s">
        <v>528</v>
      </c>
      <c r="I23" s="61"/>
      <c r="J23" s="26"/>
      <c r="K23" s="26"/>
      <c r="L23" s="61" t="s">
        <v>532</v>
      </c>
      <c r="M23" s="61"/>
      <c r="N23" s="26"/>
    </row>
    <row r="24" spans="1:14" ht="15.75" thickBot="1" x14ac:dyDescent="0.3">
      <c r="A24" s="13"/>
      <c r="B24" s="60"/>
      <c r="C24" s="26"/>
      <c r="D24" s="25" t="s">
        <v>529</v>
      </c>
      <c r="E24" s="25"/>
      <c r="F24" s="26"/>
      <c r="G24" s="26"/>
      <c r="H24" s="25" t="s">
        <v>530</v>
      </c>
      <c r="I24" s="25"/>
      <c r="J24" s="26"/>
      <c r="K24" s="26"/>
      <c r="L24" s="25"/>
      <c r="M24" s="25"/>
      <c r="N24" s="26"/>
    </row>
    <row r="25" spans="1:14" x14ac:dyDescent="0.25">
      <c r="A25" s="13"/>
      <c r="B25" s="78" t="s">
        <v>533</v>
      </c>
      <c r="C25" s="15" t="s">
        <v>198</v>
      </c>
      <c r="D25" s="15"/>
      <c r="E25" s="15"/>
      <c r="F25" s="15"/>
      <c r="G25" s="15"/>
      <c r="H25" s="15"/>
      <c r="I25" s="15"/>
      <c r="J25" s="15"/>
      <c r="K25" s="15"/>
      <c r="L25" s="15"/>
      <c r="M25" s="15"/>
      <c r="N25" s="15"/>
    </row>
    <row r="26" spans="1:14" x14ac:dyDescent="0.25">
      <c r="A26" s="13"/>
      <c r="B26" s="2" t="s">
        <v>41</v>
      </c>
      <c r="C26" s="4" t="s">
        <v>198</v>
      </c>
      <c r="D26" s="4" t="s">
        <v>200</v>
      </c>
      <c r="E26" s="20">
        <v>158029</v>
      </c>
      <c r="G26" s="4"/>
      <c r="H26" s="4" t="s">
        <v>200</v>
      </c>
      <c r="I26" s="20">
        <v>187890</v>
      </c>
      <c r="K26" s="4"/>
      <c r="L26" t="s">
        <v>200</v>
      </c>
      <c r="M26" s="57" t="s">
        <v>534</v>
      </c>
    </row>
    <row r="27" spans="1:14" x14ac:dyDescent="0.25">
      <c r="A27" s="13"/>
      <c r="B27" s="14" t="s">
        <v>535</v>
      </c>
      <c r="C27" s="15" t="s">
        <v>198</v>
      </c>
      <c r="D27" s="17"/>
      <c r="E27" s="59" t="s">
        <v>308</v>
      </c>
      <c r="F27" s="17"/>
      <c r="G27" s="15"/>
      <c r="H27" s="17"/>
      <c r="I27" s="59" t="s">
        <v>308</v>
      </c>
      <c r="J27" s="17"/>
      <c r="K27" s="15"/>
      <c r="L27" s="15"/>
      <c r="M27" s="16">
        <v>4934</v>
      </c>
      <c r="N27" s="17"/>
    </row>
    <row r="28" spans="1:14" ht="15.75" thickBot="1" x14ac:dyDescent="0.3">
      <c r="A28" s="13"/>
      <c r="B28" s="2" t="s">
        <v>48</v>
      </c>
      <c r="C28" s="4" t="s">
        <v>198</v>
      </c>
      <c r="D28" s="4"/>
      <c r="E28" s="20">
        <v>5102</v>
      </c>
      <c r="G28" s="4"/>
      <c r="H28" s="4"/>
      <c r="I28" s="20">
        <v>4601</v>
      </c>
      <c r="K28" s="4"/>
      <c r="L28" s="4"/>
      <c r="M28" s="18">
        <v>719</v>
      </c>
    </row>
    <row r="29" spans="1:14" x14ac:dyDescent="0.25">
      <c r="A29" s="13"/>
      <c r="B29" s="21"/>
      <c r="C29" s="21" t="s">
        <v>198</v>
      </c>
      <c r="D29" s="22"/>
      <c r="E29" s="22"/>
      <c r="F29" s="21"/>
      <c r="G29" s="21"/>
      <c r="H29" s="22"/>
      <c r="I29" s="22"/>
      <c r="J29" s="21"/>
      <c r="K29" s="21"/>
      <c r="L29" s="22"/>
      <c r="M29" s="22"/>
      <c r="N29" s="21"/>
    </row>
    <row r="30" spans="1:14" ht="15.75" thickBot="1" x14ac:dyDescent="0.3">
      <c r="A30" s="13"/>
      <c r="B30" s="14" t="s">
        <v>50</v>
      </c>
      <c r="C30" s="23" t="s">
        <v>198</v>
      </c>
      <c r="D30" s="15" t="s">
        <v>200</v>
      </c>
      <c r="E30" s="16">
        <v>163131</v>
      </c>
      <c r="F30" s="17"/>
      <c r="G30" s="23"/>
      <c r="H30" s="15" t="s">
        <v>200</v>
      </c>
      <c r="I30" s="16">
        <v>192491</v>
      </c>
      <c r="J30" s="17"/>
      <c r="K30" s="23"/>
      <c r="L30" s="15" t="s">
        <v>200</v>
      </c>
      <c r="M30" s="16">
        <v>5653</v>
      </c>
      <c r="N30" s="17"/>
    </row>
    <row r="31" spans="1:14" ht="15.75" thickTop="1" x14ac:dyDescent="0.25">
      <c r="A31" s="13"/>
      <c r="B31" s="21"/>
      <c r="C31" s="21" t="s">
        <v>198</v>
      </c>
      <c r="D31" s="24"/>
      <c r="E31" s="24"/>
      <c r="F31" s="21"/>
      <c r="G31" s="21"/>
      <c r="H31" s="24"/>
      <c r="I31" s="24"/>
      <c r="J31" s="21"/>
      <c r="K31" s="21"/>
      <c r="L31" s="24"/>
      <c r="M31" s="24"/>
      <c r="N31" s="21"/>
    </row>
    <row r="32" spans="1:14" x14ac:dyDescent="0.25">
      <c r="A32" s="13"/>
      <c r="B32" s="4"/>
      <c r="C32" s="26"/>
      <c r="D32" s="26"/>
      <c r="E32" s="26"/>
      <c r="F32" s="26"/>
      <c r="G32" s="26"/>
      <c r="H32" s="26"/>
      <c r="I32" s="26"/>
      <c r="J32" s="26"/>
      <c r="K32" s="26"/>
      <c r="L32" s="26"/>
      <c r="M32" s="26"/>
      <c r="N32" s="26"/>
    </row>
    <row r="33" spans="1:14" x14ac:dyDescent="0.25">
      <c r="A33" s="13"/>
      <c r="B33" s="2" t="s">
        <v>536</v>
      </c>
      <c r="C33" s="54" t="s">
        <v>198</v>
      </c>
      <c r="D33" s="4" t="s">
        <v>200</v>
      </c>
      <c r="E33" s="18">
        <v>476</v>
      </c>
      <c r="G33" s="54"/>
      <c r="H33" s="4" t="s">
        <v>200</v>
      </c>
      <c r="I33" s="18">
        <v>407</v>
      </c>
      <c r="K33" s="54"/>
      <c r="L33" t="s">
        <v>200</v>
      </c>
      <c r="M33" s="57" t="s">
        <v>534</v>
      </c>
    </row>
    <row r="34" spans="1:14" x14ac:dyDescent="0.25">
      <c r="A34" s="13"/>
      <c r="B34" s="14" t="s">
        <v>56</v>
      </c>
      <c r="C34" s="23" t="s">
        <v>198</v>
      </c>
      <c r="D34" s="15"/>
      <c r="E34" s="16">
        <v>82084</v>
      </c>
      <c r="F34" s="17"/>
      <c r="G34" s="23"/>
      <c r="H34" s="15"/>
      <c r="I34" s="16">
        <v>103602</v>
      </c>
      <c r="J34" s="17"/>
      <c r="K34" s="23"/>
      <c r="L34" s="15"/>
      <c r="M34" s="16">
        <v>6596</v>
      </c>
      <c r="N34" s="17"/>
    </row>
    <row r="35" spans="1:14" ht="15.75" thickBot="1" x14ac:dyDescent="0.3">
      <c r="A35" s="13"/>
      <c r="B35" s="2" t="s">
        <v>537</v>
      </c>
      <c r="C35" s="54" t="s">
        <v>198</v>
      </c>
      <c r="D35" s="4"/>
      <c r="E35" s="20">
        <v>2250</v>
      </c>
      <c r="G35" s="54"/>
      <c r="H35" s="4"/>
      <c r="I35" s="20">
        <v>1840</v>
      </c>
      <c r="K35" s="54"/>
      <c r="L35" s="4"/>
      <c r="M35" s="18">
        <v>554</v>
      </c>
    </row>
    <row r="36" spans="1:14" x14ac:dyDescent="0.25">
      <c r="A36" s="13"/>
      <c r="B36" s="21"/>
      <c r="C36" s="21" t="s">
        <v>198</v>
      </c>
      <c r="D36" s="22"/>
      <c r="E36" s="22"/>
      <c r="F36" s="21"/>
      <c r="G36" s="21"/>
      <c r="H36" s="22"/>
      <c r="I36" s="22"/>
      <c r="J36" s="21"/>
      <c r="K36" s="21"/>
      <c r="L36" s="22"/>
      <c r="M36" s="22"/>
      <c r="N36" s="21"/>
    </row>
    <row r="37" spans="1:14" x14ac:dyDescent="0.25">
      <c r="A37" s="13"/>
      <c r="B37" s="14" t="s">
        <v>57</v>
      </c>
      <c r="C37" s="23" t="s">
        <v>198</v>
      </c>
      <c r="D37" s="15"/>
      <c r="E37" s="16">
        <v>84810</v>
      </c>
      <c r="F37" s="17"/>
      <c r="G37" s="23"/>
      <c r="H37" s="15"/>
      <c r="I37" s="16">
        <v>105849</v>
      </c>
      <c r="J37" s="17"/>
      <c r="K37" s="23"/>
      <c r="L37" s="15"/>
      <c r="M37" s="16">
        <v>7150</v>
      </c>
      <c r="N37" s="17"/>
    </row>
    <row r="38" spans="1:14" x14ac:dyDescent="0.25">
      <c r="A38" s="13"/>
      <c r="B38" s="4"/>
      <c r="C38" s="26"/>
      <c r="D38" s="26"/>
      <c r="E38" s="26"/>
      <c r="F38" s="26"/>
      <c r="G38" s="26"/>
      <c r="H38" s="26"/>
      <c r="I38" s="26"/>
      <c r="J38" s="26"/>
      <c r="K38" s="26"/>
      <c r="L38" s="26"/>
      <c r="M38" s="26"/>
      <c r="N38" s="26"/>
    </row>
    <row r="39" spans="1:14" ht="30" x14ac:dyDescent="0.25">
      <c r="A39" s="13"/>
      <c r="B39" s="2" t="s">
        <v>538</v>
      </c>
      <c r="C39" s="54" t="s">
        <v>198</v>
      </c>
      <c r="D39" s="4"/>
      <c r="E39" s="20">
        <v>62657</v>
      </c>
      <c r="G39" s="54"/>
      <c r="H39" s="4"/>
      <c r="I39" s="20">
        <v>73651</v>
      </c>
      <c r="K39" s="54"/>
      <c r="L39" s="4"/>
      <c r="M39" s="18" t="s">
        <v>539</v>
      </c>
      <c r="N39" t="s">
        <v>344</v>
      </c>
    </row>
    <row r="40" spans="1:14" ht="15.75" thickBot="1" x14ac:dyDescent="0.3">
      <c r="A40" s="13"/>
      <c r="B40" s="14" t="s">
        <v>540</v>
      </c>
      <c r="C40" s="23" t="s">
        <v>198</v>
      </c>
      <c r="D40" s="15"/>
      <c r="E40" s="16">
        <v>15664</v>
      </c>
      <c r="F40" s="17"/>
      <c r="G40" s="23"/>
      <c r="H40" s="15"/>
      <c r="I40" s="16">
        <v>12991</v>
      </c>
      <c r="J40" s="17"/>
      <c r="K40" s="23"/>
      <c r="L40" s="15"/>
      <c r="M40" s="19" t="s">
        <v>541</v>
      </c>
      <c r="N40" s="17" t="s">
        <v>344</v>
      </c>
    </row>
    <row r="41" spans="1:14" x14ac:dyDescent="0.25">
      <c r="A41" s="13"/>
      <c r="B41" s="21"/>
      <c r="C41" s="21" t="s">
        <v>198</v>
      </c>
      <c r="D41" s="22"/>
      <c r="E41" s="22"/>
      <c r="F41" s="21"/>
      <c r="G41" s="21"/>
      <c r="H41" s="22"/>
      <c r="I41" s="22"/>
      <c r="J41" s="21"/>
      <c r="K41" s="21"/>
      <c r="L41" s="22"/>
      <c r="M41" s="22"/>
      <c r="N41" s="21"/>
    </row>
    <row r="42" spans="1:14" ht="15.75" thickBot="1" x14ac:dyDescent="0.3">
      <c r="A42" s="13"/>
      <c r="B42" s="2" t="s">
        <v>542</v>
      </c>
      <c r="C42" s="54" t="s">
        <v>198</v>
      </c>
      <c r="D42" s="4"/>
      <c r="E42" s="20">
        <v>78321</v>
      </c>
      <c r="G42" s="54"/>
      <c r="H42" s="4"/>
      <c r="I42" s="20">
        <v>86642</v>
      </c>
      <c r="K42" s="54"/>
      <c r="L42" s="4"/>
      <c r="M42" s="18" t="s">
        <v>543</v>
      </c>
      <c r="N42" t="s">
        <v>344</v>
      </c>
    </row>
    <row r="43" spans="1:14" x14ac:dyDescent="0.25">
      <c r="A43" s="13"/>
      <c r="B43" s="21"/>
      <c r="C43" s="21" t="s">
        <v>198</v>
      </c>
      <c r="D43" s="22"/>
      <c r="E43" s="22"/>
      <c r="F43" s="21"/>
      <c r="G43" s="21"/>
      <c r="H43" s="22"/>
      <c r="I43" s="22"/>
      <c r="J43" s="21"/>
      <c r="K43" s="21"/>
      <c r="L43" s="22"/>
      <c r="M43" s="22"/>
      <c r="N43" s="21"/>
    </row>
    <row r="44" spans="1:14" ht="30.75" thickBot="1" x14ac:dyDescent="0.3">
      <c r="A44" s="13"/>
      <c r="B44" s="14" t="s">
        <v>544</v>
      </c>
      <c r="C44" s="23" t="s">
        <v>198</v>
      </c>
      <c r="D44" s="15" t="s">
        <v>200</v>
      </c>
      <c r="E44" s="16">
        <v>163131</v>
      </c>
      <c r="F44" s="17"/>
      <c r="G44" s="23"/>
      <c r="H44" s="15" t="s">
        <v>200</v>
      </c>
      <c r="I44" s="16">
        <v>192491</v>
      </c>
      <c r="J44" s="17"/>
      <c r="K44" s="23"/>
      <c r="L44" s="15" t="s">
        <v>200</v>
      </c>
      <c r="M44" s="16">
        <v>5653</v>
      </c>
      <c r="N44" s="17"/>
    </row>
    <row r="45" spans="1:14" ht="15.75" thickTop="1" x14ac:dyDescent="0.25">
      <c r="A45" s="13"/>
      <c r="B45" s="21"/>
      <c r="C45" s="21" t="s">
        <v>198</v>
      </c>
      <c r="D45" s="24"/>
      <c r="E45" s="24"/>
      <c r="F45" s="21"/>
      <c r="G45" s="21"/>
      <c r="H45" s="24"/>
      <c r="I45" s="24"/>
      <c r="J45" s="21"/>
      <c r="K45" s="21"/>
      <c r="L45" s="24"/>
      <c r="M45" s="24"/>
      <c r="N45" s="21"/>
    </row>
    <row r="46" spans="1:14" x14ac:dyDescent="0.25">
      <c r="A46" s="13"/>
      <c r="B46" s="4"/>
      <c r="C46" s="26"/>
      <c r="D46" s="26"/>
      <c r="E46" s="26"/>
      <c r="F46" s="26"/>
      <c r="G46" s="26"/>
      <c r="H46" s="26"/>
      <c r="I46" s="26"/>
      <c r="J46" s="26"/>
      <c r="K46" s="26"/>
      <c r="L46" s="26"/>
      <c r="M46" s="26"/>
      <c r="N46" s="26"/>
    </row>
    <row r="47" spans="1:14" x14ac:dyDescent="0.25">
      <c r="A47" s="13"/>
      <c r="B47" s="79" t="s">
        <v>545</v>
      </c>
      <c r="C47" s="54" t="s">
        <v>198</v>
      </c>
      <c r="D47" s="4"/>
      <c r="E47" s="4"/>
      <c r="F47" s="4"/>
      <c r="G47" s="54"/>
      <c r="H47" s="4"/>
      <c r="I47" s="4"/>
      <c r="J47" s="4"/>
      <c r="K47" s="54"/>
      <c r="L47" s="4"/>
      <c r="M47" s="4"/>
      <c r="N47" s="4"/>
    </row>
    <row r="48" spans="1:14" x14ac:dyDescent="0.25">
      <c r="A48" s="13"/>
      <c r="B48" s="14" t="s">
        <v>546</v>
      </c>
      <c r="C48" s="23" t="s">
        <v>198</v>
      </c>
      <c r="D48" s="15" t="s">
        <v>200</v>
      </c>
      <c r="E48" s="16">
        <v>21124</v>
      </c>
      <c r="F48" s="17"/>
      <c r="G48" s="23"/>
      <c r="H48" s="15" t="s">
        <v>200</v>
      </c>
      <c r="I48" s="16">
        <v>26850</v>
      </c>
      <c r="J48" s="17"/>
      <c r="K48" s="23"/>
      <c r="L48" s="15" t="s">
        <v>200</v>
      </c>
      <c r="M48" s="16">
        <v>1280</v>
      </c>
      <c r="N48" s="17"/>
    </row>
    <row r="49" spans="1:14" x14ac:dyDescent="0.25">
      <c r="A49" s="13"/>
      <c r="B49" s="2" t="s">
        <v>547</v>
      </c>
      <c r="C49" s="54" t="s">
        <v>198</v>
      </c>
      <c r="D49" s="4"/>
      <c r="E49" s="18" t="s">
        <v>548</v>
      </c>
      <c r="F49" t="s">
        <v>344</v>
      </c>
      <c r="G49" s="54"/>
      <c r="H49" s="4"/>
      <c r="I49" s="18" t="s">
        <v>549</v>
      </c>
      <c r="J49" t="s">
        <v>344</v>
      </c>
      <c r="K49" s="54"/>
      <c r="L49" s="4"/>
      <c r="M49" s="18" t="s">
        <v>550</v>
      </c>
      <c r="N49" t="s">
        <v>344</v>
      </c>
    </row>
    <row r="50" spans="1:14" ht="30" x14ac:dyDescent="0.25">
      <c r="A50" s="13"/>
      <c r="B50" s="14" t="s">
        <v>551</v>
      </c>
      <c r="C50" s="23" t="s">
        <v>198</v>
      </c>
      <c r="D50" s="15"/>
      <c r="E50" s="19" t="s">
        <v>552</v>
      </c>
      <c r="F50" s="17" t="s">
        <v>344</v>
      </c>
      <c r="G50" s="23"/>
      <c r="H50" s="15"/>
      <c r="I50" s="19" t="s">
        <v>553</v>
      </c>
      <c r="J50" s="17" t="s">
        <v>344</v>
      </c>
      <c r="K50" s="23"/>
      <c r="L50" s="17"/>
      <c r="M50" s="59" t="s">
        <v>308</v>
      </c>
      <c r="N50" s="17"/>
    </row>
    <row r="51" spans="1:14" ht="30" x14ac:dyDescent="0.25">
      <c r="A51" s="13"/>
      <c r="B51" s="2" t="s">
        <v>554</v>
      </c>
      <c r="C51" s="54" t="s">
        <v>198</v>
      </c>
      <c r="D51" s="4"/>
      <c r="E51" s="18" t="s">
        <v>555</v>
      </c>
      <c r="F51" t="s">
        <v>344</v>
      </c>
      <c r="G51" s="54"/>
      <c r="H51" s="4"/>
      <c r="I51" s="18" t="s">
        <v>556</v>
      </c>
      <c r="J51" t="s">
        <v>344</v>
      </c>
      <c r="K51" s="54"/>
      <c r="L51" s="4"/>
      <c r="M51" s="18" t="s">
        <v>557</v>
      </c>
      <c r="N51" t="s">
        <v>344</v>
      </c>
    </row>
    <row r="52" spans="1:14" x14ac:dyDescent="0.25">
      <c r="A52" s="13"/>
      <c r="B52" s="14" t="s">
        <v>558</v>
      </c>
      <c r="C52" s="23" t="s">
        <v>198</v>
      </c>
      <c r="D52" s="15"/>
      <c r="E52" s="19" t="s">
        <v>559</v>
      </c>
      <c r="F52" s="17" t="s">
        <v>344</v>
      </c>
      <c r="G52" s="23"/>
      <c r="H52" s="15"/>
      <c r="I52" s="19" t="s">
        <v>560</v>
      </c>
      <c r="J52" s="17" t="s">
        <v>344</v>
      </c>
      <c r="K52" s="23"/>
      <c r="L52" s="15"/>
      <c r="M52" s="19" t="s">
        <v>561</v>
      </c>
      <c r="N52" s="17" t="s">
        <v>344</v>
      </c>
    </row>
    <row r="53" spans="1:14" x14ac:dyDescent="0.25">
      <c r="A53" s="13"/>
      <c r="B53" s="2" t="s">
        <v>562</v>
      </c>
      <c r="C53" s="54" t="s">
        <v>198</v>
      </c>
      <c r="D53" s="4"/>
      <c r="E53" s="18" t="s">
        <v>563</v>
      </c>
      <c r="F53" t="s">
        <v>344</v>
      </c>
      <c r="G53" s="54"/>
      <c r="H53" s="4"/>
      <c r="I53" s="18" t="s">
        <v>564</v>
      </c>
      <c r="J53" t="s">
        <v>344</v>
      </c>
      <c r="K53" s="54"/>
      <c r="M53" s="57" t="s">
        <v>308</v>
      </c>
    </row>
    <row r="54" spans="1:14" ht="15.75" thickBot="1" x14ac:dyDescent="0.3">
      <c r="A54" s="13"/>
      <c r="B54" s="14" t="s">
        <v>91</v>
      </c>
      <c r="C54" s="23" t="s">
        <v>198</v>
      </c>
      <c r="D54" s="15"/>
      <c r="E54" s="19" t="s">
        <v>565</v>
      </c>
      <c r="F54" s="17" t="s">
        <v>344</v>
      </c>
      <c r="G54" s="23"/>
      <c r="H54" s="15"/>
      <c r="I54" s="19" t="s">
        <v>566</v>
      </c>
      <c r="J54" s="17" t="s">
        <v>344</v>
      </c>
      <c r="K54" s="23"/>
      <c r="L54" s="15"/>
      <c r="M54" s="19" t="s">
        <v>567</v>
      </c>
      <c r="N54" s="17" t="s">
        <v>344</v>
      </c>
    </row>
    <row r="55" spans="1:14" x14ac:dyDescent="0.25">
      <c r="A55" s="13"/>
      <c r="B55" s="21"/>
      <c r="C55" s="21" t="s">
        <v>198</v>
      </c>
      <c r="D55" s="22"/>
      <c r="E55" s="22"/>
      <c r="F55" s="21"/>
      <c r="G55" s="21"/>
      <c r="H55" s="22"/>
      <c r="I55" s="22"/>
      <c r="J55" s="21"/>
      <c r="K55" s="21"/>
      <c r="L55" s="22"/>
      <c r="M55" s="22"/>
      <c r="N55" s="21"/>
    </row>
    <row r="56" spans="1:14" ht="15.75" thickBot="1" x14ac:dyDescent="0.3">
      <c r="A56" s="13"/>
      <c r="B56" s="2" t="s">
        <v>98</v>
      </c>
      <c r="C56" s="54" t="s">
        <v>198</v>
      </c>
      <c r="D56" s="4" t="s">
        <v>200</v>
      </c>
      <c r="E56" s="20">
        <v>5286</v>
      </c>
      <c r="G56" s="54"/>
      <c r="H56" s="4" t="s">
        <v>200</v>
      </c>
      <c r="I56" s="20">
        <v>5542</v>
      </c>
      <c r="J56" t="s">
        <v>198</v>
      </c>
      <c r="K56" s="54"/>
      <c r="L56" s="4" t="s">
        <v>200</v>
      </c>
      <c r="M56" s="18">
        <v>121</v>
      </c>
      <c r="N56" t="s">
        <v>198</v>
      </c>
    </row>
    <row r="57" spans="1:14" ht="15.75" thickTop="1" x14ac:dyDescent="0.25">
      <c r="A57" s="13"/>
      <c r="B57" s="21"/>
      <c r="C57" s="21" t="s">
        <v>198</v>
      </c>
      <c r="D57" s="24"/>
      <c r="E57" s="24"/>
      <c r="F57" s="21"/>
      <c r="G57" s="21"/>
      <c r="H57" s="24"/>
      <c r="I57" s="24"/>
      <c r="J57" s="21"/>
      <c r="K57" s="21"/>
      <c r="L57" s="24"/>
      <c r="M57" s="24"/>
      <c r="N57" s="21"/>
    </row>
    <row r="58" spans="1:14" x14ac:dyDescent="0.25">
      <c r="A58" s="13"/>
      <c r="B58" s="26"/>
      <c r="C58" s="26"/>
      <c r="D58" s="26"/>
      <c r="E58" s="26"/>
      <c r="F58" s="26"/>
      <c r="G58" s="26"/>
      <c r="H58" s="26"/>
      <c r="I58" s="26"/>
      <c r="J58" s="26"/>
      <c r="K58" s="26"/>
      <c r="L58" s="26"/>
      <c r="M58" s="26"/>
      <c r="N58" s="26"/>
    </row>
    <row r="59" spans="1:14" x14ac:dyDescent="0.25">
      <c r="A59" s="13"/>
      <c r="B59" s="29" t="s">
        <v>568</v>
      </c>
      <c r="C59" s="29"/>
      <c r="D59" s="29"/>
      <c r="E59" s="29"/>
      <c r="F59" s="29"/>
      <c r="G59" s="29"/>
      <c r="H59" s="29"/>
      <c r="I59" s="29"/>
      <c r="J59" s="29"/>
      <c r="K59" s="29"/>
      <c r="L59" s="29"/>
      <c r="M59" s="29"/>
      <c r="N59" s="29"/>
    </row>
    <row r="60" spans="1:14" x14ac:dyDescent="0.25">
      <c r="A60" s="13"/>
      <c r="B60" s="26"/>
      <c r="C60" s="26"/>
      <c r="D60" s="26"/>
      <c r="E60" s="26"/>
      <c r="F60" s="26"/>
      <c r="G60" s="26"/>
      <c r="H60" s="26"/>
      <c r="I60" s="26"/>
      <c r="J60" s="26"/>
      <c r="K60" s="26"/>
      <c r="L60" s="26"/>
      <c r="M60" s="26"/>
      <c r="N60" s="26"/>
    </row>
    <row r="61" spans="1:14" x14ac:dyDescent="0.25">
      <c r="A61" s="13"/>
      <c r="B61" s="31"/>
      <c r="C61" s="31"/>
      <c r="D61" s="31"/>
      <c r="E61" s="31"/>
      <c r="F61" s="31"/>
      <c r="G61" s="31"/>
      <c r="H61" s="31"/>
      <c r="I61" s="31"/>
      <c r="J61" s="31"/>
      <c r="K61" s="31"/>
      <c r="L61" s="31"/>
      <c r="M61" s="31"/>
      <c r="N61" s="31"/>
    </row>
    <row r="62" spans="1:14" x14ac:dyDescent="0.25">
      <c r="A62" s="13"/>
      <c r="B62" s="26"/>
      <c r="C62" s="26"/>
      <c r="D62" s="26"/>
      <c r="E62" s="26"/>
      <c r="F62" s="26"/>
      <c r="G62" s="26"/>
      <c r="H62" s="26"/>
      <c r="I62" s="26"/>
      <c r="J62" s="26"/>
      <c r="K62" s="26"/>
      <c r="L62" s="26"/>
      <c r="M62" s="26"/>
      <c r="N62" s="26"/>
    </row>
    <row r="63" spans="1:14" ht="25.5" customHeight="1" x14ac:dyDescent="0.25">
      <c r="A63" s="13"/>
      <c r="B63" s="29" t="s">
        <v>569</v>
      </c>
      <c r="C63" s="29"/>
      <c r="D63" s="29"/>
      <c r="E63" s="29"/>
      <c r="F63" s="29"/>
      <c r="G63" s="29"/>
      <c r="H63" s="29"/>
      <c r="I63" s="29"/>
      <c r="J63" s="29"/>
      <c r="K63" s="29"/>
      <c r="L63" s="29"/>
      <c r="M63" s="29"/>
      <c r="N63" s="29"/>
    </row>
    <row r="64" spans="1:14" x14ac:dyDescent="0.25">
      <c r="A64" s="13"/>
      <c r="B64" s="26"/>
      <c r="C64" s="26"/>
      <c r="D64" s="26"/>
      <c r="E64" s="26"/>
      <c r="F64" s="26"/>
      <c r="G64" s="26"/>
      <c r="H64" s="26"/>
      <c r="I64" s="26"/>
      <c r="J64" s="26"/>
      <c r="K64" s="26"/>
      <c r="L64" s="26"/>
      <c r="M64" s="26"/>
      <c r="N64" s="26"/>
    </row>
    <row r="65" spans="1:14" ht="15.75" x14ac:dyDescent="0.25">
      <c r="A65" s="13"/>
      <c r="B65" s="30"/>
      <c r="C65" s="30"/>
      <c r="D65" s="30"/>
      <c r="E65" s="30"/>
      <c r="F65" s="30"/>
      <c r="G65" s="30"/>
      <c r="H65" s="30"/>
      <c r="I65" s="30"/>
      <c r="J65" s="30"/>
      <c r="K65" s="30"/>
      <c r="L65" s="30"/>
      <c r="M65" s="30"/>
      <c r="N65" s="30"/>
    </row>
    <row r="66" spans="1:14" x14ac:dyDescent="0.25">
      <c r="A66" s="13"/>
      <c r="B66" s="4"/>
      <c r="C66" s="4"/>
      <c r="D66" s="4"/>
      <c r="E66" s="4"/>
      <c r="F66" s="4"/>
      <c r="G66" s="4"/>
      <c r="H66" s="4"/>
      <c r="I66" s="4"/>
      <c r="J66" s="4"/>
      <c r="K66" s="4"/>
      <c r="L66" s="4"/>
      <c r="M66" s="4"/>
      <c r="N66" s="4"/>
    </row>
    <row r="67" spans="1:14" ht="15.75" thickBot="1" x14ac:dyDescent="0.3">
      <c r="A67" s="13"/>
      <c r="B67" s="4"/>
      <c r="C67" s="4" t="s">
        <v>198</v>
      </c>
      <c r="D67" s="25" t="s">
        <v>570</v>
      </c>
      <c r="E67" s="25"/>
      <c r="F67" s="25"/>
      <c r="G67" s="25"/>
      <c r="H67" s="25"/>
      <c r="I67" s="25"/>
      <c r="J67" s="25"/>
      <c r="K67" s="25"/>
      <c r="L67" s="25"/>
      <c r="M67" s="25"/>
      <c r="N67" s="4"/>
    </row>
    <row r="68" spans="1:14" ht="15.75" thickBot="1" x14ac:dyDescent="0.3">
      <c r="A68" s="13"/>
      <c r="B68" s="4" t="s">
        <v>281</v>
      </c>
      <c r="C68" s="4" t="s">
        <v>198</v>
      </c>
      <c r="D68" s="80">
        <v>2013</v>
      </c>
      <c r="E68" s="80"/>
      <c r="F68" s="4"/>
      <c r="G68" s="4"/>
      <c r="H68" s="80">
        <v>2012</v>
      </c>
      <c r="I68" s="80"/>
      <c r="J68" s="4"/>
      <c r="K68" s="4"/>
      <c r="L68" s="80">
        <v>2011</v>
      </c>
      <c r="M68" s="80"/>
      <c r="N68" s="4"/>
    </row>
    <row r="69" spans="1:14" x14ac:dyDescent="0.25">
      <c r="A69" s="13"/>
      <c r="B69" s="78" t="s">
        <v>571</v>
      </c>
      <c r="C69" s="15" t="s">
        <v>198</v>
      </c>
      <c r="D69" s="15"/>
      <c r="E69" s="15"/>
      <c r="F69" s="15"/>
      <c r="G69" s="15"/>
      <c r="H69" s="15"/>
      <c r="I69" s="15"/>
      <c r="J69" s="15"/>
      <c r="K69" s="15"/>
      <c r="L69" s="15"/>
      <c r="M69" s="15"/>
      <c r="N69" s="15"/>
    </row>
    <row r="70" spans="1:14" ht="30" x14ac:dyDescent="0.25">
      <c r="A70" s="13"/>
      <c r="B70" s="2" t="s">
        <v>572</v>
      </c>
      <c r="C70" s="4" t="s">
        <v>198</v>
      </c>
      <c r="D70" s="4" t="s">
        <v>200</v>
      </c>
      <c r="E70" s="20">
        <v>3358</v>
      </c>
      <c r="F70" t="s">
        <v>198</v>
      </c>
      <c r="G70" s="4"/>
      <c r="H70" s="4" t="s">
        <v>200</v>
      </c>
      <c r="I70" s="20">
        <v>3177</v>
      </c>
      <c r="J70" t="s">
        <v>198</v>
      </c>
      <c r="K70" s="4"/>
      <c r="L70" s="4" t="s">
        <v>200</v>
      </c>
      <c r="M70" s="20">
        <v>2578</v>
      </c>
      <c r="N70" t="s">
        <v>198</v>
      </c>
    </row>
    <row r="71" spans="1:14" ht="30" x14ac:dyDescent="0.25">
      <c r="A71" s="13"/>
      <c r="B71" s="14" t="s">
        <v>573</v>
      </c>
      <c r="C71" s="15" t="s">
        <v>198</v>
      </c>
      <c r="D71" s="15"/>
      <c r="E71" s="19">
        <v>811</v>
      </c>
      <c r="F71" s="17" t="s">
        <v>198</v>
      </c>
      <c r="G71" s="15"/>
      <c r="H71" s="15"/>
      <c r="I71" s="19">
        <v>704</v>
      </c>
      <c r="J71" s="17" t="s">
        <v>198</v>
      </c>
      <c r="K71" s="15"/>
      <c r="L71" s="15"/>
      <c r="M71" s="19">
        <v>688</v>
      </c>
      <c r="N71" s="17" t="s">
        <v>198</v>
      </c>
    </row>
    <row r="72" spans="1:14" ht="30" x14ac:dyDescent="0.25">
      <c r="A72" s="13"/>
      <c r="B72" s="2" t="s">
        <v>95</v>
      </c>
      <c r="C72" s="4" t="s">
        <v>198</v>
      </c>
      <c r="D72" s="4"/>
      <c r="E72" s="20">
        <v>1948</v>
      </c>
      <c r="F72" t="s">
        <v>198</v>
      </c>
      <c r="G72" s="4"/>
      <c r="H72" s="4"/>
      <c r="I72" s="18">
        <v>936</v>
      </c>
      <c r="J72" t="s">
        <v>198</v>
      </c>
      <c r="K72" s="4"/>
      <c r="L72" s="4"/>
      <c r="M72" s="18" t="s">
        <v>574</v>
      </c>
      <c r="N72" t="s">
        <v>203</v>
      </c>
    </row>
    <row r="73" spans="1:14" ht="30" x14ac:dyDescent="0.25">
      <c r="A73" s="13"/>
      <c r="B73" s="14" t="s">
        <v>575</v>
      </c>
      <c r="C73" s="15" t="s">
        <v>198</v>
      </c>
      <c r="D73" s="15"/>
      <c r="E73" s="16">
        <v>2630</v>
      </c>
      <c r="F73" s="17" t="s">
        <v>198</v>
      </c>
      <c r="G73" s="15"/>
      <c r="H73" s="15"/>
      <c r="I73" s="16">
        <v>2184</v>
      </c>
      <c r="J73" s="17" t="s">
        <v>198</v>
      </c>
      <c r="K73" s="15"/>
      <c r="L73" s="15"/>
      <c r="M73" s="19">
        <v>944</v>
      </c>
      <c r="N73" s="17" t="s">
        <v>198</v>
      </c>
    </row>
    <row r="74" spans="1:14" x14ac:dyDescent="0.25">
      <c r="A74" s="13"/>
      <c r="B74" s="2" t="s">
        <v>157</v>
      </c>
      <c r="C74" s="4" t="s">
        <v>198</v>
      </c>
      <c r="D74" s="4"/>
      <c r="E74" s="18" t="s">
        <v>576</v>
      </c>
      <c r="F74" t="s">
        <v>203</v>
      </c>
      <c r="G74" s="4"/>
      <c r="H74" s="4"/>
      <c r="I74" s="18" t="s">
        <v>577</v>
      </c>
      <c r="J74" t="s">
        <v>203</v>
      </c>
      <c r="K74" s="4"/>
      <c r="L74" s="4"/>
      <c r="M74" s="18" t="s">
        <v>578</v>
      </c>
      <c r="N74" t="s">
        <v>203</v>
      </c>
    </row>
    <row r="75" spans="1:14" x14ac:dyDescent="0.25">
      <c r="A75" s="13"/>
      <c r="B75" s="4"/>
      <c r="C75" s="26"/>
      <c r="D75" s="26"/>
      <c r="E75" s="26"/>
      <c r="F75" s="26"/>
      <c r="G75" s="26"/>
      <c r="H75" s="26"/>
      <c r="I75" s="26"/>
      <c r="J75" s="26"/>
      <c r="K75" s="26"/>
      <c r="L75" s="26"/>
      <c r="M75" s="26"/>
      <c r="N75" s="26"/>
    </row>
    <row r="76" spans="1:14" x14ac:dyDescent="0.25">
      <c r="A76" s="13"/>
      <c r="B76" s="78" t="s">
        <v>579</v>
      </c>
      <c r="C76" s="15" t="s">
        <v>198</v>
      </c>
      <c r="D76" s="15"/>
      <c r="E76" s="15"/>
      <c r="F76" s="15"/>
      <c r="G76" s="15"/>
      <c r="H76" s="15"/>
      <c r="I76" s="15"/>
      <c r="J76" s="15"/>
      <c r="K76" s="15"/>
      <c r="L76" s="15"/>
      <c r="M76" s="15"/>
      <c r="N76" s="15"/>
    </row>
    <row r="77" spans="1:14" ht="30" x14ac:dyDescent="0.25">
      <c r="A77" s="13"/>
      <c r="B77" s="2" t="s">
        <v>45</v>
      </c>
      <c r="C77" s="4" t="s">
        <v>198</v>
      </c>
      <c r="D77" s="4"/>
      <c r="E77" s="18" t="s">
        <v>580</v>
      </c>
      <c r="F77" t="s">
        <v>203</v>
      </c>
      <c r="G77" s="4"/>
      <c r="H77" s="4"/>
      <c r="I77" s="18" t="s">
        <v>581</v>
      </c>
      <c r="J77" t="s">
        <v>203</v>
      </c>
      <c r="K77" s="4"/>
      <c r="L77" s="4"/>
      <c r="M77" s="18" t="s">
        <v>582</v>
      </c>
      <c r="N77" t="s">
        <v>203</v>
      </c>
    </row>
    <row r="78" spans="1:14" ht="30" x14ac:dyDescent="0.25">
      <c r="A78" s="13"/>
      <c r="B78" s="14" t="s">
        <v>166</v>
      </c>
      <c r="C78" s="15" t="s">
        <v>198</v>
      </c>
      <c r="D78" s="15"/>
      <c r="E78" s="16">
        <v>7360</v>
      </c>
      <c r="F78" s="17" t="s">
        <v>198</v>
      </c>
      <c r="G78" s="15"/>
      <c r="H78" s="17"/>
      <c r="I78" s="59" t="s">
        <v>308</v>
      </c>
      <c r="J78" s="17" t="s">
        <v>198</v>
      </c>
      <c r="K78" s="15"/>
      <c r="L78" s="17"/>
      <c r="M78" s="59" t="s">
        <v>308</v>
      </c>
      <c r="N78" s="17" t="s">
        <v>198</v>
      </c>
    </row>
  </sheetData>
  <mergeCells count="62">
    <mergeCell ref="B64:N64"/>
    <mergeCell ref="B65:N65"/>
    <mergeCell ref="B58:N58"/>
    <mergeCell ref="B59:N59"/>
    <mergeCell ref="B60:N60"/>
    <mergeCell ref="B61:N61"/>
    <mergeCell ref="B62:N62"/>
    <mergeCell ref="B63:N6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8"/>
    <mergeCell ref="B4:N4"/>
    <mergeCell ref="B5:N5"/>
    <mergeCell ref="B6:N6"/>
    <mergeCell ref="B7:N7"/>
    <mergeCell ref="B8:N8"/>
    <mergeCell ref="D67:M67"/>
    <mergeCell ref="D68:E68"/>
    <mergeCell ref="H68:I68"/>
    <mergeCell ref="L68:M68"/>
    <mergeCell ref="C75:F75"/>
    <mergeCell ref="G75:J75"/>
    <mergeCell ref="K75:N75"/>
    <mergeCell ref="C38:F38"/>
    <mergeCell ref="G38:J38"/>
    <mergeCell ref="K38:N38"/>
    <mergeCell ref="C46:F46"/>
    <mergeCell ref="G46:J46"/>
    <mergeCell ref="K46:N46"/>
    <mergeCell ref="L22:M22"/>
    <mergeCell ref="L23:M23"/>
    <mergeCell ref="L24:M24"/>
    <mergeCell ref="N22:N24"/>
    <mergeCell ref="C32:F32"/>
    <mergeCell ref="G32:J32"/>
    <mergeCell ref="K32:N32"/>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9</v>
      </c>
      <c r="B1" s="1" t="s">
        <v>1</v>
      </c>
    </row>
    <row r="2" spans="1:2" x14ac:dyDescent="0.25">
      <c r="A2" s="8"/>
      <c r="B2" s="1" t="s">
        <v>2</v>
      </c>
    </row>
    <row r="3" spans="1:2" x14ac:dyDescent="0.25">
      <c r="A3" s="3" t="s">
        <v>583</v>
      </c>
      <c r="B3" s="4" t="s">
        <v>6</v>
      </c>
    </row>
    <row r="4" spans="1:2" x14ac:dyDescent="0.25">
      <c r="A4" s="13" t="s">
        <v>59</v>
      </c>
      <c r="B4" s="4" t="s">
        <v>6</v>
      </c>
    </row>
    <row r="5" spans="1:2" x14ac:dyDescent="0.25">
      <c r="A5" s="13"/>
      <c r="B5" s="10" t="s">
        <v>584</v>
      </c>
    </row>
    <row r="6" spans="1:2" ht="294" x14ac:dyDescent="0.25">
      <c r="A6" s="13"/>
      <c r="B6" s="12" t="s">
        <v>585</v>
      </c>
    </row>
    <row r="7" spans="1:2" ht="230.25" x14ac:dyDescent="0.25">
      <c r="A7" s="13"/>
      <c r="B7" s="12" t="s">
        <v>586</v>
      </c>
    </row>
    <row r="8" spans="1:2" ht="281.25" x14ac:dyDescent="0.25">
      <c r="A8" s="13"/>
      <c r="B8" s="12" t="s">
        <v>587</v>
      </c>
    </row>
    <row r="9" spans="1:2" ht="77.25" x14ac:dyDescent="0.25">
      <c r="A9" s="13"/>
      <c r="B9" s="12" t="s">
        <v>58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 customWidth="1"/>
    <col min="5" max="5" width="6.7109375" customWidth="1"/>
    <col min="7" max="7" width="1.85546875" bestFit="1" customWidth="1"/>
    <col min="8" max="8" width="2" bestFit="1" customWidth="1"/>
    <col min="9" max="9" width="6.5703125" bestFit="1" customWidth="1"/>
    <col min="11" max="11" width="1.85546875" bestFit="1" customWidth="1"/>
    <col min="12" max="12" width="2" bestFit="1" customWidth="1"/>
    <col min="13" max="13" width="6.5703125" bestFit="1" customWidth="1"/>
    <col min="15" max="15" width="1.85546875" bestFit="1" customWidth="1"/>
    <col min="16" max="16" width="2" bestFit="1" customWidth="1"/>
    <col min="17" max="17" width="6.5703125"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0</v>
      </c>
      <c r="B3" s="26" t="s">
        <v>6</v>
      </c>
      <c r="C3" s="26"/>
      <c r="D3" s="26"/>
      <c r="E3" s="26"/>
      <c r="F3" s="26"/>
      <c r="G3" s="26"/>
      <c r="H3" s="26"/>
      <c r="I3" s="26"/>
      <c r="J3" s="26"/>
      <c r="K3" s="26"/>
      <c r="L3" s="26"/>
      <c r="M3" s="26"/>
      <c r="N3" s="26"/>
      <c r="O3" s="26"/>
      <c r="P3" s="26"/>
      <c r="Q3" s="26"/>
      <c r="R3" s="26"/>
    </row>
    <row r="4" spans="1:18" ht="15" customHeight="1" x14ac:dyDescent="0.25">
      <c r="A4" s="13" t="s">
        <v>589</v>
      </c>
      <c r="B4" s="26" t="s">
        <v>6</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x14ac:dyDescent="0.25">
      <c r="A6" s="13"/>
      <c r="B6" s="27" t="s">
        <v>591</v>
      </c>
      <c r="C6" s="27"/>
      <c r="D6" s="27"/>
      <c r="E6" s="27"/>
      <c r="F6" s="27"/>
      <c r="G6" s="27"/>
      <c r="H6" s="27"/>
      <c r="I6" s="27"/>
      <c r="J6" s="27"/>
      <c r="K6" s="27"/>
      <c r="L6" s="27"/>
      <c r="M6" s="27"/>
      <c r="N6" s="27"/>
      <c r="O6" s="27"/>
      <c r="P6" s="27"/>
      <c r="Q6" s="27"/>
      <c r="R6" s="27"/>
    </row>
    <row r="7" spans="1:18" x14ac:dyDescent="0.25">
      <c r="A7" s="13"/>
      <c r="B7" s="26"/>
      <c r="C7" s="26"/>
      <c r="D7" s="26"/>
      <c r="E7" s="26"/>
      <c r="F7" s="26"/>
      <c r="G7" s="26"/>
      <c r="H7" s="26"/>
      <c r="I7" s="26"/>
      <c r="J7" s="26"/>
      <c r="K7" s="26"/>
      <c r="L7" s="26"/>
      <c r="M7" s="26"/>
      <c r="N7" s="26"/>
      <c r="O7" s="26"/>
      <c r="P7" s="26"/>
      <c r="Q7" s="26"/>
      <c r="R7" s="26"/>
    </row>
    <row r="8" spans="1:18" x14ac:dyDescent="0.25">
      <c r="A8" s="13"/>
      <c r="B8" s="29" t="s">
        <v>592</v>
      </c>
      <c r="C8" s="29"/>
      <c r="D8" s="29"/>
      <c r="E8" s="29"/>
      <c r="F8" s="29"/>
      <c r="G8" s="29"/>
      <c r="H8" s="29"/>
      <c r="I8" s="29"/>
      <c r="J8" s="29"/>
      <c r="K8" s="29"/>
      <c r="L8" s="29"/>
      <c r="M8" s="29"/>
      <c r="N8" s="29"/>
      <c r="O8" s="29"/>
      <c r="P8" s="29"/>
      <c r="Q8" s="29"/>
      <c r="R8" s="29"/>
    </row>
    <row r="9" spans="1:18" x14ac:dyDescent="0.25">
      <c r="A9" s="13"/>
      <c r="B9" s="26"/>
      <c r="C9" s="26"/>
      <c r="D9" s="26"/>
      <c r="E9" s="26"/>
      <c r="F9" s="26"/>
      <c r="G9" s="26"/>
      <c r="H9" s="26"/>
      <c r="I9" s="26"/>
      <c r="J9" s="26"/>
      <c r="K9" s="26"/>
      <c r="L9" s="26"/>
      <c r="M9" s="26"/>
      <c r="N9" s="26"/>
      <c r="O9" s="26"/>
      <c r="P9" s="26"/>
      <c r="Q9" s="26"/>
      <c r="R9" s="26"/>
    </row>
    <row r="10" spans="1:18" ht="15.75" x14ac:dyDescent="0.25">
      <c r="A10" s="13"/>
      <c r="B10" s="30"/>
      <c r="C10" s="30"/>
      <c r="D10" s="30"/>
      <c r="E10" s="30"/>
      <c r="F10" s="30"/>
      <c r="G10" s="30"/>
      <c r="H10" s="30"/>
      <c r="I10" s="30"/>
      <c r="J10" s="30"/>
      <c r="K10" s="30"/>
      <c r="L10" s="30"/>
      <c r="M10" s="30"/>
      <c r="N10" s="30"/>
      <c r="O10" s="30"/>
      <c r="P10" s="30"/>
      <c r="Q10" s="30"/>
      <c r="R10" s="30"/>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198</v>
      </c>
      <c r="D12" s="81" t="s">
        <v>593</v>
      </c>
      <c r="E12" s="81"/>
      <c r="F12" s="81"/>
      <c r="G12" s="81"/>
      <c r="H12" s="81"/>
      <c r="I12" s="81"/>
      <c r="J12" s="81"/>
      <c r="K12" s="81"/>
      <c r="L12" s="81"/>
      <c r="M12" s="81"/>
      <c r="N12" s="81"/>
      <c r="O12" s="81"/>
      <c r="P12" s="81"/>
      <c r="Q12" s="81"/>
      <c r="R12" s="4"/>
    </row>
    <row r="13" spans="1:18" ht="15.75" thickBot="1" x14ac:dyDescent="0.3">
      <c r="A13" s="13"/>
      <c r="B13" s="4"/>
      <c r="C13" s="4" t="s">
        <v>198</v>
      </c>
      <c r="D13" s="82" t="s">
        <v>594</v>
      </c>
      <c r="E13" s="82"/>
      <c r="F13" s="4"/>
      <c r="G13" s="4" t="s">
        <v>198</v>
      </c>
      <c r="H13" s="82" t="s">
        <v>595</v>
      </c>
      <c r="I13" s="82"/>
      <c r="J13" s="4"/>
      <c r="K13" s="4" t="s">
        <v>198</v>
      </c>
      <c r="L13" s="82" t="s">
        <v>596</v>
      </c>
      <c r="M13" s="82"/>
      <c r="N13" s="4"/>
      <c r="O13" s="4" t="s">
        <v>198</v>
      </c>
      <c r="P13" s="82" t="s">
        <v>597</v>
      </c>
      <c r="Q13" s="82"/>
      <c r="R13" s="4"/>
    </row>
    <row r="14" spans="1:18" x14ac:dyDescent="0.25">
      <c r="A14" s="13"/>
      <c r="B14" s="4"/>
      <c r="C14" s="26"/>
      <c r="D14" s="26"/>
      <c r="E14" s="26"/>
      <c r="F14" s="26"/>
      <c r="G14" s="26"/>
      <c r="H14" s="26"/>
      <c r="I14" s="26"/>
      <c r="J14" s="26"/>
      <c r="K14" s="26"/>
      <c r="L14" s="26"/>
      <c r="M14" s="26"/>
      <c r="N14" s="26"/>
      <c r="O14" s="26"/>
      <c r="P14" s="26"/>
      <c r="Q14" s="26"/>
      <c r="R14" s="26"/>
    </row>
    <row r="15" spans="1:18" x14ac:dyDescent="0.25">
      <c r="A15" s="13"/>
      <c r="B15" s="14" t="s">
        <v>598</v>
      </c>
      <c r="C15" s="15" t="s">
        <v>198</v>
      </c>
      <c r="D15" s="15" t="s">
        <v>200</v>
      </c>
      <c r="E15" s="16">
        <v>63878</v>
      </c>
      <c r="F15" s="17"/>
      <c r="G15" s="15" t="s">
        <v>198</v>
      </c>
      <c r="H15" s="15" t="s">
        <v>200</v>
      </c>
      <c r="I15" s="16">
        <v>67109</v>
      </c>
      <c r="J15" s="17"/>
      <c r="K15" s="15" t="s">
        <v>198</v>
      </c>
      <c r="L15" s="15" t="s">
        <v>200</v>
      </c>
      <c r="M15" s="16">
        <v>70455</v>
      </c>
      <c r="N15" s="17"/>
      <c r="O15" s="15" t="s">
        <v>198</v>
      </c>
      <c r="P15" s="15" t="s">
        <v>200</v>
      </c>
      <c r="Q15" s="16">
        <v>72065</v>
      </c>
      <c r="R15" s="17"/>
    </row>
    <row r="16" spans="1:18" x14ac:dyDescent="0.25">
      <c r="A16" s="13"/>
      <c r="B16" s="2" t="s">
        <v>599</v>
      </c>
      <c r="C16" s="4" t="s">
        <v>198</v>
      </c>
      <c r="D16" s="4" t="s">
        <v>200</v>
      </c>
      <c r="E16" s="20">
        <v>14204</v>
      </c>
      <c r="G16" s="4" t="s">
        <v>198</v>
      </c>
      <c r="H16" s="4" t="s">
        <v>200</v>
      </c>
      <c r="I16" s="20">
        <v>17816</v>
      </c>
      <c r="K16" s="4" t="s">
        <v>198</v>
      </c>
      <c r="L16" s="4" t="s">
        <v>200</v>
      </c>
      <c r="M16" s="20">
        <v>19552</v>
      </c>
      <c r="O16" s="4" t="s">
        <v>198</v>
      </c>
      <c r="P16" s="4" t="s">
        <v>200</v>
      </c>
      <c r="Q16" s="20">
        <v>19900</v>
      </c>
    </row>
    <row r="17" spans="1:18" ht="30" x14ac:dyDescent="0.25">
      <c r="A17" s="13"/>
      <c r="B17" s="14" t="s">
        <v>600</v>
      </c>
      <c r="C17" s="15" t="s">
        <v>198</v>
      </c>
      <c r="D17" s="15" t="s">
        <v>200</v>
      </c>
      <c r="E17" s="19">
        <v>168</v>
      </c>
      <c r="F17" s="17"/>
      <c r="G17" s="15" t="s">
        <v>198</v>
      </c>
      <c r="H17" s="15" t="s">
        <v>200</v>
      </c>
      <c r="I17" s="19">
        <v>236</v>
      </c>
      <c r="J17" s="17"/>
      <c r="K17" s="15" t="s">
        <v>198</v>
      </c>
      <c r="L17" s="15" t="s">
        <v>200</v>
      </c>
      <c r="M17" s="19">
        <v>247</v>
      </c>
      <c r="N17" s="17"/>
      <c r="O17" s="15" t="s">
        <v>198</v>
      </c>
      <c r="P17" s="15" t="s">
        <v>200</v>
      </c>
      <c r="Q17" s="16">
        <v>2472</v>
      </c>
      <c r="R17" s="17"/>
    </row>
    <row r="18" spans="1:18" x14ac:dyDescent="0.25">
      <c r="A18" s="13"/>
      <c r="B18" s="2" t="s">
        <v>601</v>
      </c>
      <c r="C18" s="4" t="s">
        <v>198</v>
      </c>
      <c r="D18" s="4" t="s">
        <v>200</v>
      </c>
      <c r="E18" s="20">
        <v>14372</v>
      </c>
      <c r="G18" s="4" t="s">
        <v>198</v>
      </c>
      <c r="H18" s="4" t="s">
        <v>200</v>
      </c>
      <c r="I18" s="20">
        <v>18052</v>
      </c>
      <c r="K18" s="4" t="s">
        <v>198</v>
      </c>
      <c r="L18" s="4" t="s">
        <v>200</v>
      </c>
      <c r="M18" s="20">
        <v>19799</v>
      </c>
      <c r="O18" s="4" t="s">
        <v>198</v>
      </c>
      <c r="P18" s="4" t="s">
        <v>200</v>
      </c>
      <c r="Q18" s="20">
        <v>22371</v>
      </c>
    </row>
    <row r="19" spans="1:18" ht="30" x14ac:dyDescent="0.25">
      <c r="A19" s="13"/>
      <c r="B19" s="14" t="s">
        <v>100</v>
      </c>
      <c r="C19" s="15" t="s">
        <v>198</v>
      </c>
      <c r="D19" s="15" t="s">
        <v>200</v>
      </c>
      <c r="E19" s="16">
        <v>14280</v>
      </c>
      <c r="F19" s="17"/>
      <c r="G19" s="15" t="s">
        <v>198</v>
      </c>
      <c r="H19" s="15" t="s">
        <v>200</v>
      </c>
      <c r="I19" s="16">
        <v>17937</v>
      </c>
      <c r="J19" s="17"/>
      <c r="K19" s="15" t="s">
        <v>198</v>
      </c>
      <c r="L19" s="15" t="s">
        <v>200</v>
      </c>
      <c r="M19" s="16">
        <v>19675</v>
      </c>
      <c r="N19" s="17"/>
      <c r="O19" s="15" t="s">
        <v>198</v>
      </c>
      <c r="P19" s="15" t="s">
        <v>200</v>
      </c>
      <c r="Q19" s="16">
        <v>22234</v>
      </c>
      <c r="R19" s="17"/>
    </row>
    <row r="20" spans="1:18" ht="30" x14ac:dyDescent="0.25">
      <c r="A20" s="13"/>
      <c r="B20" s="2" t="s">
        <v>602</v>
      </c>
      <c r="C20" s="4" t="s">
        <v>198</v>
      </c>
      <c r="D20" s="4"/>
      <c r="E20" s="4"/>
      <c r="F20" s="4"/>
      <c r="G20" s="4" t="s">
        <v>198</v>
      </c>
      <c r="H20" s="4"/>
      <c r="I20" s="4"/>
      <c r="J20" s="4"/>
      <c r="K20" s="4" t="s">
        <v>198</v>
      </c>
      <c r="L20" s="4"/>
      <c r="M20" s="4"/>
      <c r="N20" s="4"/>
      <c r="O20" s="4" t="s">
        <v>198</v>
      </c>
      <c r="P20" s="4"/>
      <c r="Q20" s="4"/>
      <c r="R20" s="4"/>
    </row>
    <row r="21" spans="1:18" x14ac:dyDescent="0.25">
      <c r="A21" s="13"/>
      <c r="B21" s="14" t="s">
        <v>603</v>
      </c>
      <c r="C21" s="15" t="s">
        <v>198</v>
      </c>
      <c r="D21" s="15" t="s">
        <v>200</v>
      </c>
      <c r="E21" s="19">
        <v>0.47</v>
      </c>
      <c r="F21" s="17"/>
      <c r="G21" s="15" t="s">
        <v>198</v>
      </c>
      <c r="H21" s="15" t="s">
        <v>200</v>
      </c>
      <c r="I21" s="19">
        <v>0.56999999999999995</v>
      </c>
      <c r="J21" s="17"/>
      <c r="K21" s="15" t="s">
        <v>198</v>
      </c>
      <c r="L21" s="15" t="s">
        <v>200</v>
      </c>
      <c r="M21" s="19">
        <v>0.63</v>
      </c>
      <c r="N21" s="17"/>
      <c r="O21" s="15" t="s">
        <v>198</v>
      </c>
      <c r="P21" s="15" t="s">
        <v>200</v>
      </c>
      <c r="Q21" s="19">
        <v>0.7</v>
      </c>
      <c r="R21" s="17"/>
    </row>
    <row r="22" spans="1:18" x14ac:dyDescent="0.25">
      <c r="A22" s="13"/>
      <c r="B22" s="2" t="s">
        <v>604</v>
      </c>
      <c r="C22" s="4" t="s">
        <v>198</v>
      </c>
      <c r="D22" s="4" t="s">
        <v>200</v>
      </c>
      <c r="E22" s="18">
        <v>0.47</v>
      </c>
      <c r="G22" s="4" t="s">
        <v>198</v>
      </c>
      <c r="H22" s="4" t="s">
        <v>200</v>
      </c>
      <c r="I22" s="18">
        <v>0.56999999999999995</v>
      </c>
      <c r="K22" s="4" t="s">
        <v>198</v>
      </c>
      <c r="L22" s="4" t="s">
        <v>200</v>
      </c>
      <c r="M22" s="18">
        <v>0.62</v>
      </c>
      <c r="O22" s="4" t="s">
        <v>198</v>
      </c>
      <c r="P22" s="4" t="s">
        <v>200</v>
      </c>
      <c r="Q22" s="18">
        <v>0.69</v>
      </c>
    </row>
    <row r="23" spans="1:18" x14ac:dyDescent="0.25">
      <c r="A23" s="13"/>
      <c r="B23" s="26"/>
      <c r="C23" s="26"/>
      <c r="D23" s="26"/>
      <c r="E23" s="26"/>
      <c r="F23" s="26"/>
      <c r="G23" s="26"/>
      <c r="H23" s="26"/>
      <c r="I23" s="26"/>
      <c r="J23" s="26"/>
      <c r="K23" s="26"/>
      <c r="L23" s="26"/>
      <c r="M23" s="26"/>
      <c r="N23" s="26"/>
      <c r="O23" s="26"/>
      <c r="P23" s="26"/>
      <c r="Q23" s="26"/>
      <c r="R23" s="26"/>
    </row>
    <row r="24" spans="1:18" ht="15.75" x14ac:dyDescent="0.25">
      <c r="A24" s="13"/>
      <c r="B24" s="30"/>
      <c r="C24" s="30"/>
      <c r="D24" s="30"/>
      <c r="E24" s="30"/>
      <c r="F24" s="30"/>
      <c r="G24" s="30"/>
      <c r="H24" s="30"/>
      <c r="I24" s="30"/>
      <c r="J24" s="30"/>
      <c r="K24" s="30"/>
      <c r="L24" s="30"/>
      <c r="M24" s="30"/>
      <c r="N24" s="30"/>
      <c r="O24" s="30"/>
      <c r="P24" s="30"/>
      <c r="Q24" s="30"/>
      <c r="R24" s="30"/>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4"/>
      <c r="C26" s="4" t="s">
        <v>198</v>
      </c>
      <c r="D26" s="81" t="s">
        <v>605</v>
      </c>
      <c r="E26" s="81"/>
      <c r="F26" s="81"/>
      <c r="G26" s="81"/>
      <c r="H26" s="81"/>
      <c r="I26" s="81"/>
      <c r="J26" s="81"/>
      <c r="K26" s="81"/>
      <c r="L26" s="81"/>
      <c r="M26" s="81"/>
      <c r="N26" s="81"/>
      <c r="O26" s="81"/>
      <c r="P26" s="81"/>
      <c r="Q26" s="81"/>
      <c r="R26" s="4"/>
    </row>
    <row r="27" spans="1:18" ht="15.75" thickBot="1" x14ac:dyDescent="0.3">
      <c r="A27" s="13"/>
      <c r="B27" s="4"/>
      <c r="C27" s="4" t="s">
        <v>198</v>
      </c>
      <c r="D27" s="82" t="s">
        <v>594</v>
      </c>
      <c r="E27" s="82"/>
      <c r="F27" s="4"/>
      <c r="G27" s="4" t="s">
        <v>198</v>
      </c>
      <c r="H27" s="82" t="s">
        <v>595</v>
      </c>
      <c r="I27" s="82"/>
      <c r="J27" s="4"/>
      <c r="K27" s="4" t="s">
        <v>198</v>
      </c>
      <c r="L27" s="82" t="s">
        <v>596</v>
      </c>
      <c r="M27" s="82"/>
      <c r="N27" s="4"/>
      <c r="O27" s="4" t="s">
        <v>198</v>
      </c>
      <c r="P27" s="82" t="s">
        <v>597</v>
      </c>
      <c r="Q27" s="82"/>
      <c r="R27" s="4"/>
    </row>
    <row r="28" spans="1:18" x14ac:dyDescent="0.25">
      <c r="A28" s="13"/>
      <c r="B28" s="4"/>
      <c r="C28" s="26"/>
      <c r="D28" s="26"/>
      <c r="E28" s="26"/>
      <c r="F28" s="26"/>
      <c r="G28" s="26"/>
      <c r="H28" s="26"/>
      <c r="I28" s="26"/>
      <c r="J28" s="26"/>
      <c r="K28" s="26"/>
      <c r="L28" s="26"/>
      <c r="M28" s="26"/>
      <c r="N28" s="26"/>
      <c r="O28" s="26"/>
      <c r="P28" s="26"/>
      <c r="Q28" s="26"/>
      <c r="R28" s="26"/>
    </row>
    <row r="29" spans="1:18" x14ac:dyDescent="0.25">
      <c r="A29" s="13"/>
      <c r="B29" s="14" t="s">
        <v>598</v>
      </c>
      <c r="C29" s="15" t="s">
        <v>198</v>
      </c>
      <c r="D29" s="15" t="s">
        <v>200</v>
      </c>
      <c r="E29" s="16">
        <v>54522</v>
      </c>
      <c r="F29" s="17"/>
      <c r="G29" s="15" t="s">
        <v>198</v>
      </c>
      <c r="H29" s="15" t="s">
        <v>200</v>
      </c>
      <c r="I29" s="16">
        <v>56642</v>
      </c>
      <c r="J29" s="17"/>
      <c r="K29" s="15" t="s">
        <v>198</v>
      </c>
      <c r="L29" s="15" t="s">
        <v>200</v>
      </c>
      <c r="M29" s="16">
        <v>61241</v>
      </c>
      <c r="N29" s="17"/>
      <c r="O29" s="15" t="s">
        <v>198</v>
      </c>
      <c r="P29" s="15" t="s">
        <v>200</v>
      </c>
      <c r="Q29" s="16">
        <v>61677</v>
      </c>
      <c r="R29" s="17"/>
    </row>
    <row r="30" spans="1:18" x14ac:dyDescent="0.25">
      <c r="A30" s="13"/>
      <c r="B30" s="2" t="s">
        <v>599</v>
      </c>
      <c r="C30" s="4" t="s">
        <v>198</v>
      </c>
      <c r="D30" s="4" t="s">
        <v>200</v>
      </c>
      <c r="E30" s="20">
        <v>10224</v>
      </c>
      <c r="G30" s="4" t="s">
        <v>198</v>
      </c>
      <c r="H30" s="4" t="s">
        <v>200</v>
      </c>
      <c r="I30" s="20">
        <v>10627</v>
      </c>
      <c r="K30" s="4" t="s">
        <v>198</v>
      </c>
      <c r="L30" s="4" t="s">
        <v>200</v>
      </c>
      <c r="M30" s="20">
        <v>13895</v>
      </c>
      <c r="O30" s="4" t="s">
        <v>198</v>
      </c>
      <c r="P30" s="4" t="s">
        <v>200</v>
      </c>
      <c r="Q30" s="20">
        <v>13375</v>
      </c>
    </row>
    <row r="31" spans="1:18" ht="30" x14ac:dyDescent="0.25">
      <c r="A31" s="13"/>
      <c r="B31" s="14" t="s">
        <v>600</v>
      </c>
      <c r="C31" s="15" t="s">
        <v>198</v>
      </c>
      <c r="D31" s="15" t="s">
        <v>200</v>
      </c>
      <c r="E31" s="16">
        <v>1045</v>
      </c>
      <c r="F31" s="17"/>
      <c r="G31" s="15" t="s">
        <v>198</v>
      </c>
      <c r="H31" s="15" t="s">
        <v>200</v>
      </c>
      <c r="I31" s="16">
        <v>1233</v>
      </c>
      <c r="J31" s="17"/>
      <c r="K31" s="15" t="s">
        <v>198</v>
      </c>
      <c r="L31" s="15" t="s">
        <v>200</v>
      </c>
      <c r="M31" s="16">
        <v>5063</v>
      </c>
      <c r="N31" s="17"/>
      <c r="O31" s="15" t="s">
        <v>198</v>
      </c>
      <c r="P31" s="15" t="s">
        <v>200</v>
      </c>
      <c r="Q31" s="19">
        <v>179</v>
      </c>
      <c r="R31" s="17"/>
    </row>
    <row r="32" spans="1:18" x14ac:dyDescent="0.25">
      <c r="A32" s="13"/>
      <c r="B32" s="2" t="s">
        <v>601</v>
      </c>
      <c r="C32" s="4" t="s">
        <v>198</v>
      </c>
      <c r="D32" s="4" t="s">
        <v>200</v>
      </c>
      <c r="E32" s="20">
        <v>11269</v>
      </c>
      <c r="G32" s="4" t="s">
        <v>198</v>
      </c>
      <c r="H32" s="4" t="s">
        <v>200</v>
      </c>
      <c r="I32" s="20">
        <v>11860</v>
      </c>
      <c r="K32" s="4" t="s">
        <v>198</v>
      </c>
      <c r="L32" s="4" t="s">
        <v>200</v>
      </c>
      <c r="M32" s="20">
        <v>18958</v>
      </c>
      <c r="O32" s="4" t="s">
        <v>198</v>
      </c>
      <c r="P32" s="4" t="s">
        <v>200</v>
      </c>
      <c r="Q32" s="20">
        <v>13554</v>
      </c>
    </row>
    <row r="33" spans="1:18" ht="30" x14ac:dyDescent="0.25">
      <c r="A33" s="13"/>
      <c r="B33" s="14" t="s">
        <v>100</v>
      </c>
      <c r="C33" s="15" t="s">
        <v>198</v>
      </c>
      <c r="D33" s="15" t="s">
        <v>200</v>
      </c>
      <c r="E33" s="16">
        <v>11138</v>
      </c>
      <c r="F33" s="17"/>
      <c r="G33" s="15" t="s">
        <v>198</v>
      </c>
      <c r="H33" s="15" t="s">
        <v>200</v>
      </c>
      <c r="I33" s="16">
        <v>11721</v>
      </c>
      <c r="J33" s="17"/>
      <c r="K33" s="15" t="s">
        <v>198</v>
      </c>
      <c r="L33" s="15" t="s">
        <v>200</v>
      </c>
      <c r="M33" s="16">
        <v>18807</v>
      </c>
      <c r="N33" s="17"/>
      <c r="O33" s="15" t="s">
        <v>198</v>
      </c>
      <c r="P33" s="15" t="s">
        <v>200</v>
      </c>
      <c r="Q33" s="16">
        <v>13462</v>
      </c>
      <c r="R33" s="17"/>
    </row>
    <row r="34" spans="1:18" ht="30" x14ac:dyDescent="0.25">
      <c r="A34" s="13"/>
      <c r="B34" s="2" t="s">
        <v>602</v>
      </c>
      <c r="C34" s="4" t="s">
        <v>198</v>
      </c>
      <c r="D34" s="4"/>
      <c r="E34" s="4"/>
      <c r="F34" s="4"/>
      <c r="G34" s="4" t="s">
        <v>198</v>
      </c>
      <c r="H34" s="4"/>
      <c r="I34" s="4"/>
      <c r="J34" s="4"/>
      <c r="K34" s="4" t="s">
        <v>198</v>
      </c>
      <c r="L34" s="4"/>
      <c r="M34" s="4"/>
      <c r="N34" s="4"/>
      <c r="O34" s="4" t="s">
        <v>198</v>
      </c>
      <c r="P34" s="4"/>
      <c r="Q34" s="4"/>
      <c r="R34" s="4"/>
    </row>
    <row r="35" spans="1:18" x14ac:dyDescent="0.25">
      <c r="A35" s="13"/>
      <c r="B35" s="14" t="s">
        <v>603</v>
      </c>
      <c r="C35" s="15" t="s">
        <v>198</v>
      </c>
      <c r="D35" s="15" t="s">
        <v>200</v>
      </c>
      <c r="E35" s="19">
        <v>0.39</v>
      </c>
      <c r="F35" s="17"/>
      <c r="G35" s="15" t="s">
        <v>198</v>
      </c>
      <c r="H35" s="15" t="s">
        <v>200</v>
      </c>
      <c r="I35" s="19">
        <v>0.41</v>
      </c>
      <c r="J35" s="17"/>
      <c r="K35" s="15" t="s">
        <v>198</v>
      </c>
      <c r="L35" s="15" t="s">
        <v>200</v>
      </c>
      <c r="M35" s="19">
        <v>0.64</v>
      </c>
      <c r="N35" s="17"/>
      <c r="O35" s="15" t="s">
        <v>198</v>
      </c>
      <c r="P35" s="15" t="s">
        <v>200</v>
      </c>
      <c r="Q35" s="19">
        <v>0.44</v>
      </c>
      <c r="R35" s="17"/>
    </row>
    <row r="36" spans="1:18" x14ac:dyDescent="0.25">
      <c r="A36" s="13"/>
      <c r="B36" s="2" t="s">
        <v>604</v>
      </c>
      <c r="C36" s="4" t="s">
        <v>198</v>
      </c>
      <c r="D36" s="4" t="s">
        <v>200</v>
      </c>
      <c r="E36" s="18">
        <v>0.39</v>
      </c>
      <c r="G36" s="4" t="s">
        <v>198</v>
      </c>
      <c r="H36" s="4" t="s">
        <v>200</v>
      </c>
      <c r="I36" s="18">
        <v>0.4</v>
      </c>
      <c r="K36" s="4" t="s">
        <v>198</v>
      </c>
      <c r="L36" s="4" t="s">
        <v>200</v>
      </c>
      <c r="M36" s="18">
        <v>0.63</v>
      </c>
      <c r="O36" s="4" t="s">
        <v>198</v>
      </c>
      <c r="P36" s="4" t="s">
        <v>200</v>
      </c>
      <c r="Q36" s="18">
        <v>0.44</v>
      </c>
    </row>
    <row r="37" spans="1:18" x14ac:dyDescent="0.25">
      <c r="A37" s="13"/>
      <c r="B37" s="26"/>
      <c r="C37" s="26"/>
      <c r="D37" s="26"/>
      <c r="E37" s="26"/>
      <c r="F37" s="26"/>
      <c r="G37" s="26"/>
      <c r="H37" s="26"/>
      <c r="I37" s="26"/>
      <c r="J37" s="26"/>
      <c r="K37" s="26"/>
      <c r="L37" s="26"/>
      <c r="M37" s="26"/>
      <c r="N37" s="26"/>
      <c r="O37" s="26"/>
      <c r="P37" s="26"/>
      <c r="Q37" s="26"/>
      <c r="R37" s="26"/>
    </row>
    <row r="38" spans="1:18" ht="15.75" x14ac:dyDescent="0.25">
      <c r="A38" s="13"/>
      <c r="B38" s="30"/>
      <c r="C38" s="30"/>
      <c r="D38" s="30"/>
      <c r="E38" s="30"/>
      <c r="F38" s="30"/>
      <c r="G38" s="30"/>
      <c r="H38" s="30"/>
      <c r="I38" s="30"/>
      <c r="J38" s="30"/>
      <c r="K38" s="30"/>
      <c r="L38" s="30"/>
      <c r="M38" s="30"/>
      <c r="N38" s="30"/>
      <c r="O38" s="30"/>
      <c r="P38" s="30"/>
      <c r="Q38" s="30"/>
      <c r="R38" s="30"/>
    </row>
    <row r="39" spans="1:18" ht="120" x14ac:dyDescent="0.25">
      <c r="A39" s="13"/>
      <c r="B39" s="83" t="s">
        <v>606</v>
      </c>
      <c r="C39" s="83" t="s">
        <v>607</v>
      </c>
    </row>
  </sheetData>
  <mergeCells count="34">
    <mergeCell ref="B9:R9"/>
    <mergeCell ref="B10:R10"/>
    <mergeCell ref="B23:R23"/>
    <mergeCell ref="B24:R24"/>
    <mergeCell ref="B37:R37"/>
    <mergeCell ref="B38:R38"/>
    <mergeCell ref="A1:A2"/>
    <mergeCell ref="B1:R1"/>
    <mergeCell ref="B2:R2"/>
    <mergeCell ref="B3:R3"/>
    <mergeCell ref="A4:A39"/>
    <mergeCell ref="B4:R4"/>
    <mergeCell ref="B5:R5"/>
    <mergeCell ref="B6:R6"/>
    <mergeCell ref="B7:R7"/>
    <mergeCell ref="B8:R8"/>
    <mergeCell ref="D26:Q26"/>
    <mergeCell ref="D27:E27"/>
    <mergeCell ref="H27:I27"/>
    <mergeCell ref="L27:M27"/>
    <mergeCell ref="P27:Q27"/>
    <mergeCell ref="C28:F28"/>
    <mergeCell ref="G28:J28"/>
    <mergeCell ref="K28:N28"/>
    <mergeCell ref="O28:R28"/>
    <mergeCell ref="D12:Q12"/>
    <mergeCell ref="D13:E13"/>
    <mergeCell ref="H13:I13"/>
    <mergeCell ref="L13:M13"/>
    <mergeCell ref="P13:Q13"/>
    <mergeCell ref="C14:F14"/>
    <mergeCell ref="G14:J14"/>
    <mergeCell ref="K14:N14"/>
    <mergeCell ref="O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7.28515625" customWidth="1"/>
    <col min="5" max="5" width="26.140625" customWidth="1"/>
    <col min="6" max="6" width="36.42578125" customWidth="1"/>
    <col min="7" max="8" width="7.28515625" customWidth="1"/>
    <col min="9" max="9" width="32.28515625" customWidth="1"/>
    <col min="10" max="10" width="36.42578125" customWidth="1"/>
    <col min="11" max="12" width="7.28515625" customWidth="1"/>
    <col min="13" max="13" width="24.28515625" customWidth="1"/>
    <col min="14" max="14" width="36.42578125" customWidth="1"/>
    <col min="15" max="16" width="7.28515625" customWidth="1"/>
    <col min="17" max="17" width="26.140625" customWidth="1"/>
    <col min="18" max="18" width="36.42578125"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9</v>
      </c>
      <c r="B3" s="26" t="s">
        <v>6</v>
      </c>
      <c r="C3" s="26"/>
      <c r="D3" s="26"/>
      <c r="E3" s="26"/>
      <c r="F3" s="26"/>
      <c r="G3" s="26"/>
      <c r="H3" s="26"/>
      <c r="I3" s="26"/>
      <c r="J3" s="26"/>
      <c r="K3" s="26"/>
      <c r="L3" s="26"/>
      <c r="M3" s="26"/>
      <c r="N3" s="26"/>
      <c r="O3" s="26"/>
      <c r="P3" s="26"/>
      <c r="Q3" s="26"/>
      <c r="R3" s="26"/>
    </row>
    <row r="4" spans="1:18" ht="15" customHeight="1" x14ac:dyDescent="0.25">
      <c r="A4" s="13" t="s">
        <v>608</v>
      </c>
      <c r="B4" s="26" t="s">
        <v>6</v>
      </c>
      <c r="C4" s="26"/>
      <c r="D4" s="26"/>
      <c r="E4" s="26"/>
      <c r="F4" s="26"/>
      <c r="G4" s="26"/>
      <c r="H4" s="26"/>
      <c r="I4" s="26"/>
      <c r="J4" s="26"/>
      <c r="K4" s="26"/>
      <c r="L4" s="26"/>
      <c r="M4" s="26"/>
      <c r="N4" s="26"/>
      <c r="O4" s="26"/>
      <c r="P4" s="26"/>
      <c r="Q4" s="26"/>
      <c r="R4" s="26"/>
    </row>
    <row r="5" spans="1:18" x14ac:dyDescent="0.25">
      <c r="A5" s="13"/>
      <c r="B5" s="52" t="s">
        <v>610</v>
      </c>
      <c r="C5" s="52"/>
      <c r="D5" s="52"/>
      <c r="E5" s="52"/>
      <c r="F5" s="52"/>
      <c r="G5" s="52"/>
      <c r="H5" s="52"/>
      <c r="I5" s="52"/>
      <c r="J5" s="52"/>
      <c r="K5" s="52"/>
      <c r="L5" s="52"/>
      <c r="M5" s="52"/>
      <c r="N5" s="52"/>
      <c r="O5" s="52"/>
      <c r="P5" s="52"/>
      <c r="Q5" s="52"/>
      <c r="R5" s="52"/>
    </row>
    <row r="6" spans="1:18" x14ac:dyDescent="0.25">
      <c r="A6" s="13"/>
      <c r="B6" s="51" t="s">
        <v>611</v>
      </c>
      <c r="C6" s="51"/>
      <c r="D6" s="51"/>
      <c r="E6" s="51"/>
      <c r="F6" s="51"/>
      <c r="G6" s="51"/>
      <c r="H6" s="51"/>
      <c r="I6" s="51"/>
      <c r="J6" s="51"/>
      <c r="K6" s="51"/>
      <c r="L6" s="51"/>
      <c r="M6" s="51"/>
      <c r="N6" s="51"/>
      <c r="O6" s="51"/>
      <c r="P6" s="51"/>
      <c r="Q6" s="51"/>
      <c r="R6" s="51"/>
    </row>
    <row r="7" spans="1:18" ht="25.5" customHeight="1" x14ac:dyDescent="0.25">
      <c r="A7" s="13"/>
      <c r="B7" s="51" t="s">
        <v>612</v>
      </c>
      <c r="C7" s="51"/>
      <c r="D7" s="51"/>
      <c r="E7" s="51"/>
      <c r="F7" s="51"/>
      <c r="G7" s="51"/>
      <c r="H7" s="51"/>
      <c r="I7" s="51"/>
      <c r="J7" s="51"/>
      <c r="K7" s="51"/>
      <c r="L7" s="51"/>
      <c r="M7" s="51"/>
      <c r="N7" s="51"/>
      <c r="O7" s="51"/>
      <c r="P7" s="51"/>
      <c r="Q7" s="51"/>
      <c r="R7" s="51"/>
    </row>
    <row r="8" spans="1:18" ht="15.75" x14ac:dyDescent="0.25">
      <c r="A8" s="13"/>
      <c r="B8" s="68"/>
      <c r="C8" s="68"/>
      <c r="D8" s="68"/>
      <c r="E8" s="68"/>
      <c r="F8" s="68"/>
      <c r="G8" s="68"/>
      <c r="H8" s="68"/>
      <c r="I8" s="68"/>
      <c r="J8" s="68"/>
      <c r="K8" s="68"/>
      <c r="L8" s="68"/>
      <c r="M8" s="68"/>
      <c r="N8" s="68"/>
      <c r="O8" s="68"/>
      <c r="P8" s="68"/>
      <c r="Q8" s="68"/>
      <c r="R8" s="68"/>
    </row>
    <row r="9" spans="1:18" x14ac:dyDescent="0.25">
      <c r="A9" s="13"/>
      <c r="B9" s="12"/>
      <c r="C9" s="12"/>
      <c r="D9" s="12"/>
      <c r="E9" s="12"/>
      <c r="F9" s="12"/>
      <c r="G9" s="12"/>
      <c r="H9" s="12"/>
      <c r="I9" s="12"/>
      <c r="J9" s="12"/>
      <c r="K9" s="12"/>
      <c r="L9" s="12"/>
      <c r="M9" s="12"/>
      <c r="N9" s="12"/>
    </row>
    <row r="10" spans="1:18" x14ac:dyDescent="0.25">
      <c r="A10" s="13"/>
      <c r="B10" s="70" t="s">
        <v>284</v>
      </c>
      <c r="C10" s="71" t="s">
        <v>198</v>
      </c>
      <c r="D10" s="72" t="s">
        <v>285</v>
      </c>
      <c r="E10" s="72"/>
      <c r="F10" s="71"/>
      <c r="G10" s="71" t="s">
        <v>198</v>
      </c>
      <c r="H10" s="72" t="s">
        <v>287</v>
      </c>
      <c r="I10" s="72"/>
      <c r="J10" s="71"/>
      <c r="K10" s="71" t="s">
        <v>198</v>
      </c>
      <c r="L10" s="72" t="s">
        <v>289</v>
      </c>
      <c r="M10" s="72"/>
      <c r="N10" s="71"/>
    </row>
    <row r="11" spans="1:18" ht="15.75" thickBot="1" x14ac:dyDescent="0.3">
      <c r="A11" s="13"/>
      <c r="B11" s="70"/>
      <c r="C11" s="71"/>
      <c r="D11" s="49" t="s">
        <v>286</v>
      </c>
      <c r="E11" s="49"/>
      <c r="F11" s="71"/>
      <c r="G11" s="71"/>
      <c r="H11" s="49" t="s">
        <v>288</v>
      </c>
      <c r="I11" s="49"/>
      <c r="J11" s="71"/>
      <c r="K11" s="71"/>
      <c r="L11" s="49" t="s">
        <v>290</v>
      </c>
      <c r="M11" s="49"/>
      <c r="N11" s="71"/>
    </row>
    <row r="12" spans="1:18" x14ac:dyDescent="0.25">
      <c r="A12" s="13"/>
      <c r="B12" s="41" t="s">
        <v>314</v>
      </c>
      <c r="C12" s="38" t="s">
        <v>198</v>
      </c>
      <c r="D12" s="38"/>
      <c r="E12" s="48">
        <v>2</v>
      </c>
      <c r="F12" s="47"/>
      <c r="G12" s="38" t="s">
        <v>198</v>
      </c>
      <c r="H12" s="38"/>
      <c r="I12" s="73">
        <v>41648</v>
      </c>
      <c r="J12" s="47"/>
      <c r="K12" s="38" t="s">
        <v>198</v>
      </c>
      <c r="L12" s="38" t="s">
        <v>200</v>
      </c>
      <c r="M12" s="48" t="s">
        <v>613</v>
      </c>
      <c r="N12" s="47"/>
    </row>
    <row r="13" spans="1:18" x14ac:dyDescent="0.25">
      <c r="A13" s="13"/>
      <c r="B13" s="39" t="s">
        <v>307</v>
      </c>
      <c r="C13" s="12" t="s">
        <v>198</v>
      </c>
      <c r="D13" s="12"/>
      <c r="E13" s="42">
        <v>1</v>
      </c>
      <c r="F13" s="11"/>
      <c r="G13" s="12" t="s">
        <v>198</v>
      </c>
      <c r="H13" s="12"/>
      <c r="I13" s="74">
        <v>41656</v>
      </c>
      <c r="J13" s="11"/>
      <c r="K13" s="12" t="s">
        <v>198</v>
      </c>
      <c r="L13" s="12"/>
      <c r="M13" s="40">
        <v>9000</v>
      </c>
      <c r="N13" s="11"/>
    </row>
    <row r="14" spans="1:18" x14ac:dyDescent="0.25">
      <c r="A14" s="13"/>
      <c r="B14" s="41" t="s">
        <v>307</v>
      </c>
      <c r="C14" s="38" t="s">
        <v>198</v>
      </c>
      <c r="D14" s="38"/>
      <c r="E14" s="48">
        <v>1</v>
      </c>
      <c r="F14" s="47"/>
      <c r="G14" s="38" t="s">
        <v>198</v>
      </c>
      <c r="H14" s="38"/>
      <c r="I14" s="73">
        <v>41680</v>
      </c>
      <c r="J14" s="47"/>
      <c r="K14" s="38" t="s">
        <v>198</v>
      </c>
      <c r="L14" s="38"/>
      <c r="M14" s="46">
        <v>8900</v>
      </c>
      <c r="N14" s="47"/>
    </row>
    <row r="15" spans="1:18" ht="15.75" thickBot="1" x14ac:dyDescent="0.3">
      <c r="A15" s="13"/>
      <c r="B15" s="39" t="s">
        <v>614</v>
      </c>
      <c r="C15" s="12" t="s">
        <v>198</v>
      </c>
      <c r="D15" s="12"/>
      <c r="E15" s="42">
        <v>2</v>
      </c>
      <c r="F15" s="11"/>
      <c r="G15" s="12" t="s">
        <v>198</v>
      </c>
      <c r="H15" s="12"/>
      <c r="I15" s="74">
        <v>41681</v>
      </c>
      <c r="J15" s="11"/>
      <c r="K15" s="12" t="s">
        <v>198</v>
      </c>
      <c r="L15" s="12"/>
      <c r="M15" s="40">
        <v>14750</v>
      </c>
      <c r="N15" s="11"/>
    </row>
    <row r="16" spans="1:18" x14ac:dyDescent="0.25">
      <c r="A16" s="13"/>
      <c r="B16" s="43"/>
      <c r="C16" s="43" t="s">
        <v>198</v>
      </c>
      <c r="D16" s="44"/>
      <c r="E16" s="44"/>
      <c r="F16" s="43"/>
      <c r="G16" s="43" t="s">
        <v>198</v>
      </c>
      <c r="H16" s="43"/>
      <c r="I16" s="43"/>
      <c r="J16" s="43"/>
      <c r="K16" s="43" t="s">
        <v>198</v>
      </c>
      <c r="L16" s="44"/>
      <c r="M16" s="44"/>
      <c r="N16" s="43"/>
    </row>
    <row r="17" spans="1:18" x14ac:dyDescent="0.25">
      <c r="A17" s="13"/>
      <c r="B17" s="65" t="s">
        <v>615</v>
      </c>
      <c r="C17" s="45" t="s">
        <v>198</v>
      </c>
      <c r="D17" s="38"/>
      <c r="E17" s="48">
        <v>6</v>
      </c>
      <c r="F17" s="47"/>
      <c r="G17" s="45" t="s">
        <v>198</v>
      </c>
      <c r="H17" s="38"/>
      <c r="I17" s="38"/>
      <c r="J17" s="38"/>
      <c r="K17" s="45" t="s">
        <v>198</v>
      </c>
      <c r="L17" s="38" t="s">
        <v>200</v>
      </c>
      <c r="M17" s="46">
        <v>86650</v>
      </c>
      <c r="N17" s="47"/>
    </row>
    <row r="18" spans="1:18" x14ac:dyDescent="0.25">
      <c r="A18" s="13"/>
      <c r="B18" s="53"/>
      <c r="C18" s="53"/>
      <c r="D18" s="53"/>
      <c r="E18" s="53"/>
      <c r="F18" s="53"/>
      <c r="G18" s="53"/>
      <c r="H18" s="53"/>
      <c r="I18" s="53"/>
      <c r="J18" s="53"/>
      <c r="K18" s="53"/>
      <c r="L18" s="53"/>
      <c r="M18" s="53"/>
      <c r="N18" s="53"/>
      <c r="O18" s="53"/>
      <c r="P18" s="53"/>
      <c r="Q18" s="53"/>
      <c r="R18" s="53"/>
    </row>
    <row r="19" spans="1:18" x14ac:dyDescent="0.25">
      <c r="A19" s="13"/>
      <c r="B19" s="51" t="s">
        <v>616</v>
      </c>
      <c r="C19" s="51"/>
      <c r="D19" s="51"/>
      <c r="E19" s="51"/>
      <c r="F19" s="51"/>
      <c r="G19" s="51"/>
      <c r="H19" s="51"/>
      <c r="I19" s="51"/>
      <c r="J19" s="51"/>
      <c r="K19" s="51"/>
      <c r="L19" s="51"/>
      <c r="M19" s="51"/>
      <c r="N19" s="51"/>
      <c r="O19" s="51"/>
      <c r="P19" s="51"/>
      <c r="Q19" s="51"/>
      <c r="R19" s="51"/>
    </row>
    <row r="20" spans="1:18" ht="25.5" customHeight="1" x14ac:dyDescent="0.25">
      <c r="A20" s="13"/>
      <c r="B20" s="51" t="s">
        <v>617</v>
      </c>
      <c r="C20" s="51"/>
      <c r="D20" s="51"/>
      <c r="E20" s="51"/>
      <c r="F20" s="51"/>
      <c r="G20" s="51"/>
      <c r="H20" s="51"/>
      <c r="I20" s="51"/>
      <c r="J20" s="51"/>
      <c r="K20" s="51"/>
      <c r="L20" s="51"/>
      <c r="M20" s="51"/>
      <c r="N20" s="51"/>
      <c r="O20" s="51"/>
      <c r="P20" s="51"/>
      <c r="Q20" s="51"/>
      <c r="R20" s="51"/>
    </row>
    <row r="21" spans="1:18" x14ac:dyDescent="0.25">
      <c r="A21" s="13"/>
      <c r="B21" s="51" t="s">
        <v>618</v>
      </c>
      <c r="C21" s="51"/>
      <c r="D21" s="51"/>
      <c r="E21" s="51"/>
      <c r="F21" s="51"/>
      <c r="G21" s="51"/>
      <c r="H21" s="51"/>
      <c r="I21" s="51"/>
      <c r="J21" s="51"/>
      <c r="K21" s="51"/>
      <c r="L21" s="51"/>
      <c r="M21" s="51"/>
      <c r="N21" s="51"/>
      <c r="O21" s="51"/>
      <c r="P21" s="51"/>
      <c r="Q21" s="51"/>
      <c r="R21" s="51"/>
    </row>
    <row r="22" spans="1:18" ht="15.75" x14ac:dyDescent="0.25">
      <c r="A22" s="13"/>
      <c r="B22" s="68"/>
      <c r="C22" s="68"/>
      <c r="D22" s="68"/>
      <c r="E22" s="68"/>
      <c r="F22" s="68"/>
      <c r="G22" s="68"/>
      <c r="H22" s="68"/>
      <c r="I22" s="68"/>
      <c r="J22" s="68"/>
      <c r="K22" s="68"/>
      <c r="L22" s="68"/>
      <c r="M22" s="68"/>
      <c r="N22" s="68"/>
      <c r="O22" s="68"/>
      <c r="P22" s="68"/>
      <c r="Q22" s="68"/>
      <c r="R22" s="68"/>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71"/>
      <c r="C24" s="71" t="s">
        <v>198</v>
      </c>
      <c r="D24" s="72" t="s">
        <v>619</v>
      </c>
      <c r="E24" s="72"/>
      <c r="F24" s="71"/>
      <c r="G24" s="71" t="s">
        <v>198</v>
      </c>
      <c r="H24" s="72" t="s">
        <v>621</v>
      </c>
      <c r="I24" s="72"/>
      <c r="J24" s="71"/>
      <c r="K24" s="71" t="s">
        <v>198</v>
      </c>
      <c r="L24" s="72" t="s">
        <v>623</v>
      </c>
      <c r="M24" s="72"/>
      <c r="N24" s="71"/>
      <c r="O24" s="71" t="s">
        <v>198</v>
      </c>
      <c r="P24" s="72" t="s">
        <v>119</v>
      </c>
      <c r="Q24" s="72"/>
      <c r="R24" s="71"/>
    </row>
    <row r="25" spans="1:18" x14ac:dyDescent="0.25">
      <c r="A25" s="13"/>
      <c r="B25" s="71"/>
      <c r="C25" s="71"/>
      <c r="D25" s="72" t="s">
        <v>528</v>
      </c>
      <c r="E25" s="72"/>
      <c r="F25" s="71"/>
      <c r="G25" s="71"/>
      <c r="H25" s="72" t="s">
        <v>622</v>
      </c>
      <c r="I25" s="72"/>
      <c r="J25" s="71"/>
      <c r="K25" s="71"/>
      <c r="L25" s="72" t="s">
        <v>624</v>
      </c>
      <c r="M25" s="72"/>
      <c r="N25" s="71"/>
      <c r="O25" s="71"/>
      <c r="P25" s="72"/>
      <c r="Q25" s="72"/>
      <c r="R25" s="71"/>
    </row>
    <row r="26" spans="1:18" ht="15.75" thickBot="1" x14ac:dyDescent="0.3">
      <c r="A26" s="13"/>
      <c r="B26" s="71"/>
      <c r="C26" s="71"/>
      <c r="D26" s="49" t="s">
        <v>620</v>
      </c>
      <c r="E26" s="49"/>
      <c r="F26" s="71"/>
      <c r="G26" s="71"/>
      <c r="H26" s="49"/>
      <c r="I26" s="49"/>
      <c r="J26" s="71"/>
      <c r="K26" s="71"/>
      <c r="L26" s="49"/>
      <c r="M26" s="49"/>
      <c r="N26" s="71"/>
      <c r="O26" s="71"/>
      <c r="P26" s="49"/>
      <c r="Q26" s="49"/>
      <c r="R26" s="71"/>
    </row>
    <row r="27" spans="1:18" x14ac:dyDescent="0.25">
      <c r="A27" s="13"/>
      <c r="B27" s="41">
        <v>2014</v>
      </c>
      <c r="C27" s="38" t="s">
        <v>198</v>
      </c>
      <c r="D27" s="38" t="s">
        <v>200</v>
      </c>
      <c r="E27" s="46">
        <v>6000</v>
      </c>
      <c r="F27" s="47"/>
      <c r="G27" s="38" t="s">
        <v>198</v>
      </c>
      <c r="H27" s="38" t="s">
        <v>200</v>
      </c>
      <c r="I27" s="48">
        <v>47</v>
      </c>
      <c r="J27" s="47"/>
      <c r="K27" s="38" t="s">
        <v>198</v>
      </c>
      <c r="L27" s="38" t="s">
        <v>200</v>
      </c>
      <c r="M27" s="48">
        <v>869</v>
      </c>
      <c r="N27" s="47"/>
      <c r="O27" s="38" t="s">
        <v>198</v>
      </c>
      <c r="P27" s="38" t="s">
        <v>200</v>
      </c>
      <c r="Q27" s="46">
        <v>6916</v>
      </c>
      <c r="R27" s="47"/>
    </row>
    <row r="28" spans="1:18" x14ac:dyDescent="0.25">
      <c r="A28" s="13"/>
      <c r="B28" s="39">
        <v>2015</v>
      </c>
      <c r="C28" s="12" t="s">
        <v>198</v>
      </c>
      <c r="D28" s="12"/>
      <c r="E28" s="40">
        <v>6240</v>
      </c>
      <c r="F28" s="11"/>
      <c r="G28" s="12" t="s">
        <v>198</v>
      </c>
      <c r="H28" s="12"/>
      <c r="I28" s="42">
        <v>48</v>
      </c>
      <c r="J28" s="11"/>
      <c r="K28" s="12" t="s">
        <v>198</v>
      </c>
      <c r="L28" s="12"/>
      <c r="M28" s="42">
        <v>895</v>
      </c>
      <c r="N28" s="11"/>
      <c r="O28" s="12" t="s">
        <v>198</v>
      </c>
      <c r="P28" s="12"/>
      <c r="Q28" s="40">
        <v>7183</v>
      </c>
      <c r="R28" s="11"/>
    </row>
    <row r="29" spans="1:18" x14ac:dyDescent="0.25">
      <c r="A29" s="13"/>
      <c r="B29" s="41">
        <v>2016</v>
      </c>
      <c r="C29" s="38" t="s">
        <v>198</v>
      </c>
      <c r="D29" s="38"/>
      <c r="E29" s="46">
        <v>6490</v>
      </c>
      <c r="F29" s="47"/>
      <c r="G29" s="38" t="s">
        <v>198</v>
      </c>
      <c r="H29" s="38"/>
      <c r="I29" s="48">
        <v>48</v>
      </c>
      <c r="J29" s="47"/>
      <c r="K29" s="38" t="s">
        <v>198</v>
      </c>
      <c r="L29" s="38"/>
      <c r="M29" s="48">
        <v>914</v>
      </c>
      <c r="N29" s="47"/>
      <c r="O29" s="38" t="s">
        <v>198</v>
      </c>
      <c r="P29" s="38"/>
      <c r="Q29" s="46">
        <v>7452</v>
      </c>
      <c r="R29" s="47"/>
    </row>
    <row r="30" spans="1:18" x14ac:dyDescent="0.25">
      <c r="A30" s="13"/>
      <c r="B30" s="39">
        <v>2017</v>
      </c>
      <c r="C30" s="12" t="s">
        <v>198</v>
      </c>
      <c r="D30" s="12"/>
      <c r="E30" s="40">
        <v>6749</v>
      </c>
      <c r="F30" s="11"/>
      <c r="G30" s="12" t="s">
        <v>198</v>
      </c>
      <c r="H30" s="12"/>
      <c r="I30" s="42">
        <v>48</v>
      </c>
      <c r="J30" s="11"/>
      <c r="K30" s="12" t="s">
        <v>198</v>
      </c>
      <c r="L30" s="12"/>
      <c r="M30" s="42">
        <v>924</v>
      </c>
      <c r="N30" s="11"/>
      <c r="O30" s="12" t="s">
        <v>198</v>
      </c>
      <c r="P30" s="12"/>
      <c r="Q30" s="40">
        <v>7721</v>
      </c>
      <c r="R30" s="11"/>
    </row>
    <row r="31" spans="1:18" x14ac:dyDescent="0.25">
      <c r="A31" s="13"/>
      <c r="B31" s="41">
        <v>2018</v>
      </c>
      <c r="C31" s="38" t="s">
        <v>198</v>
      </c>
      <c r="D31" s="38"/>
      <c r="E31" s="46">
        <v>7019</v>
      </c>
      <c r="F31" s="47"/>
      <c r="G31" s="38" t="s">
        <v>198</v>
      </c>
      <c r="H31" s="38"/>
      <c r="I31" s="48">
        <v>48</v>
      </c>
      <c r="J31" s="47"/>
      <c r="K31" s="38" t="s">
        <v>198</v>
      </c>
      <c r="L31" s="38"/>
      <c r="M31" s="48">
        <v>924</v>
      </c>
      <c r="N31" s="47"/>
      <c r="O31" s="38" t="s">
        <v>198</v>
      </c>
      <c r="P31" s="38"/>
      <c r="Q31" s="46">
        <v>7991</v>
      </c>
      <c r="R31" s="47"/>
    </row>
    <row r="32" spans="1:18" ht="15.75" thickBot="1" x14ac:dyDescent="0.3">
      <c r="A32" s="13"/>
      <c r="B32" s="39" t="s">
        <v>390</v>
      </c>
      <c r="C32" s="12" t="s">
        <v>198</v>
      </c>
      <c r="D32" s="12"/>
      <c r="E32" s="40">
        <v>87644</v>
      </c>
      <c r="F32" s="11"/>
      <c r="G32" s="12" t="s">
        <v>198</v>
      </c>
      <c r="H32" s="12"/>
      <c r="I32" s="42">
        <v>263</v>
      </c>
      <c r="J32" s="11"/>
      <c r="K32" s="12" t="s">
        <v>198</v>
      </c>
      <c r="L32" s="12"/>
      <c r="M32" s="40">
        <v>4090</v>
      </c>
      <c r="N32" s="11"/>
      <c r="O32" s="12" t="s">
        <v>198</v>
      </c>
      <c r="P32" s="12"/>
      <c r="Q32" s="40">
        <v>91997</v>
      </c>
      <c r="R32" s="11"/>
    </row>
    <row r="33" spans="1:18" x14ac:dyDescent="0.25">
      <c r="A33" s="13"/>
      <c r="B33" s="43"/>
      <c r="C33" s="43" t="s">
        <v>198</v>
      </c>
      <c r="D33" s="44"/>
      <c r="E33" s="44"/>
      <c r="F33" s="43"/>
      <c r="G33" s="43" t="s">
        <v>198</v>
      </c>
      <c r="H33" s="44"/>
      <c r="I33" s="44"/>
      <c r="J33" s="43"/>
      <c r="K33" s="43" t="s">
        <v>198</v>
      </c>
      <c r="L33" s="44"/>
      <c r="M33" s="44"/>
      <c r="N33" s="43"/>
      <c r="O33" s="43" t="s">
        <v>198</v>
      </c>
      <c r="P33" s="44"/>
      <c r="Q33" s="44"/>
      <c r="R33" s="43"/>
    </row>
    <row r="34" spans="1:18" x14ac:dyDescent="0.25">
      <c r="A34" s="13"/>
      <c r="B34" s="41" t="s">
        <v>119</v>
      </c>
      <c r="C34" s="45" t="s">
        <v>198</v>
      </c>
      <c r="D34" s="38" t="s">
        <v>200</v>
      </c>
      <c r="E34" s="46">
        <v>120142</v>
      </c>
      <c r="F34" s="47"/>
      <c r="G34" s="45" t="s">
        <v>198</v>
      </c>
      <c r="H34" s="38" t="s">
        <v>200</v>
      </c>
      <c r="I34" s="48">
        <v>502</v>
      </c>
      <c r="J34" s="47"/>
      <c r="K34" s="45" t="s">
        <v>198</v>
      </c>
      <c r="L34" s="38" t="s">
        <v>200</v>
      </c>
      <c r="M34" s="46">
        <v>8616</v>
      </c>
      <c r="N34" s="47"/>
      <c r="O34" s="45" t="s">
        <v>198</v>
      </c>
      <c r="P34" s="38" t="s">
        <v>200</v>
      </c>
      <c r="Q34" s="46">
        <v>129260</v>
      </c>
      <c r="R34" s="47"/>
    </row>
    <row r="35" spans="1:18" x14ac:dyDescent="0.25">
      <c r="A35" s="13"/>
      <c r="B35" s="51" t="s">
        <v>625</v>
      </c>
      <c r="C35" s="51"/>
      <c r="D35" s="51"/>
      <c r="E35" s="51"/>
      <c r="F35" s="51"/>
      <c r="G35" s="51"/>
      <c r="H35" s="51"/>
      <c r="I35" s="51"/>
      <c r="J35" s="51"/>
      <c r="K35" s="51"/>
      <c r="L35" s="51"/>
      <c r="M35" s="51"/>
      <c r="N35" s="51"/>
      <c r="O35" s="51"/>
      <c r="P35" s="51"/>
      <c r="Q35" s="51"/>
      <c r="R35" s="51"/>
    </row>
    <row r="36" spans="1:18" x14ac:dyDescent="0.25">
      <c r="A36" s="13"/>
      <c r="B36" s="51" t="s">
        <v>626</v>
      </c>
      <c r="C36" s="51"/>
      <c r="D36" s="51"/>
      <c r="E36" s="51"/>
      <c r="F36" s="51"/>
      <c r="G36" s="51"/>
      <c r="H36" s="51"/>
      <c r="I36" s="51"/>
      <c r="J36" s="51"/>
      <c r="K36" s="51"/>
      <c r="L36" s="51"/>
      <c r="M36" s="51"/>
      <c r="N36" s="51"/>
      <c r="O36" s="51"/>
      <c r="P36" s="51"/>
      <c r="Q36" s="51"/>
      <c r="R36" s="51"/>
    </row>
  </sheetData>
  <mergeCells count="49">
    <mergeCell ref="B20:R20"/>
    <mergeCell ref="B21:R21"/>
    <mergeCell ref="B22:R22"/>
    <mergeCell ref="B35:R35"/>
    <mergeCell ref="B36:R36"/>
    <mergeCell ref="B5:R5"/>
    <mergeCell ref="B6:R6"/>
    <mergeCell ref="B7:R7"/>
    <mergeCell ref="B8:R8"/>
    <mergeCell ref="B18:R18"/>
    <mergeCell ref="B19:R19"/>
    <mergeCell ref="N24:N26"/>
    <mergeCell ref="O24:O26"/>
    <mergeCell ref="P24:Q26"/>
    <mergeCell ref="R24:R26"/>
    <mergeCell ref="A1:A2"/>
    <mergeCell ref="B1:R1"/>
    <mergeCell ref="B2:R2"/>
    <mergeCell ref="B3:R3"/>
    <mergeCell ref="A4:A36"/>
    <mergeCell ref="B4:R4"/>
    <mergeCell ref="H26:I26"/>
    <mergeCell ref="J24:J26"/>
    <mergeCell ref="K24:K26"/>
    <mergeCell ref="L24:M24"/>
    <mergeCell ref="L25:M25"/>
    <mergeCell ref="L26:M26"/>
    <mergeCell ref="N10:N11"/>
    <mergeCell ref="B24:B26"/>
    <mergeCell ref="C24:C26"/>
    <mergeCell ref="D24:E24"/>
    <mergeCell ref="D25:E25"/>
    <mergeCell ref="D26:E26"/>
    <mergeCell ref="F24:F26"/>
    <mergeCell ref="G24:G26"/>
    <mergeCell ref="H24:I24"/>
    <mergeCell ref="H25:I2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13" t="s">
        <v>627</v>
      </c>
      <c r="B4" s="4" t="s">
        <v>6</v>
      </c>
    </row>
    <row r="5" spans="1:2" x14ac:dyDescent="0.25">
      <c r="A5" s="13"/>
      <c r="B5" s="10" t="s">
        <v>629</v>
      </c>
    </row>
    <row r="6" spans="1:2" ht="77.25" x14ac:dyDescent="0.25">
      <c r="A6" s="13"/>
      <c r="B6" s="12" t="s">
        <v>63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7"/>
  <sheetViews>
    <sheetView showGridLines="0" workbookViewId="0"/>
  </sheetViews>
  <sheetFormatPr defaultRowHeight="15" x14ac:dyDescent="0.25"/>
  <cols>
    <col min="1" max="2" width="36.5703125" bestFit="1" customWidth="1"/>
    <col min="3" max="3" width="1.85546875" bestFit="1" customWidth="1"/>
    <col min="4" max="4" width="4.140625" bestFit="1" customWidth="1"/>
    <col min="5" max="5" width="5.7109375" bestFit="1" customWidth="1"/>
    <col min="6" max="6" width="9.85546875" bestFit="1" customWidth="1"/>
    <col min="7" max="7" width="4.85546875" bestFit="1" customWidth="1"/>
    <col min="8" max="8" width="1.85546875" bestFit="1" customWidth="1"/>
    <col min="9" max="9" width="7.85546875" bestFit="1" customWidth="1"/>
    <col min="10" max="10" width="2" bestFit="1" customWidth="1"/>
    <col min="11" max="11" width="6.5703125" bestFit="1" customWidth="1"/>
    <col min="12" max="12" width="1.85546875" bestFit="1" customWidth="1"/>
    <col min="13" max="13" width="6.5703125" bestFit="1" customWidth="1"/>
    <col min="14" max="14" width="2" bestFit="1" customWidth="1"/>
    <col min="15" max="15" width="7.85546875" bestFit="1" customWidth="1"/>
    <col min="16" max="16" width="2.140625" customWidth="1"/>
    <col min="17" max="17" width="9.28515625" customWidth="1"/>
    <col min="18" max="18" width="2" bestFit="1" customWidth="1"/>
    <col min="19" max="19" width="6.5703125" bestFit="1" customWidth="1"/>
    <col min="20" max="20" width="1.85546875" bestFit="1" customWidth="1"/>
    <col min="21" max="21" width="6.5703125" bestFit="1" customWidth="1"/>
    <col min="22" max="22" width="2" bestFit="1" customWidth="1"/>
    <col min="23" max="23" width="6.5703125" bestFit="1" customWidth="1"/>
    <col min="24" max="24" width="1.85546875" bestFit="1" customWidth="1"/>
    <col min="25" max="25" width="7.85546875" bestFit="1" customWidth="1"/>
    <col min="26" max="26" width="2" bestFit="1" customWidth="1"/>
    <col min="27" max="27" width="7.85546875" bestFit="1" customWidth="1"/>
    <col min="28" max="28" width="1.85546875" bestFit="1" customWidth="1"/>
    <col min="29" max="29" width="5.7109375" bestFit="1" customWidth="1"/>
    <col min="30" max="30" width="1.85546875" bestFit="1" customWidth="1"/>
    <col min="31" max="31" width="7.85546875" bestFit="1" customWidth="1"/>
    <col min="32" max="32" width="1.85546875" bestFit="1" customWidth="1"/>
    <col min="33" max="33" width="4.85546875" bestFit="1" customWidth="1"/>
    <col min="34" max="34" width="1.85546875" bestFit="1" customWidth="1"/>
    <col min="35" max="35" width="6.5703125" bestFit="1" customWidth="1"/>
    <col min="36" max="36" width="7.28515625" bestFit="1" customWidth="1"/>
    <col min="37" max="37" width="1.85546875" bestFit="1" customWidth="1"/>
    <col min="38" max="38" width="9" bestFit="1" customWidth="1"/>
    <col min="39" max="39" width="1.85546875" bestFit="1" customWidth="1"/>
    <col min="40" max="40" width="10.5703125" bestFit="1" customWidth="1"/>
    <col min="41" max="41" width="1.85546875" bestFit="1" customWidth="1"/>
    <col min="42" max="42" width="10.5703125" bestFit="1" customWidth="1"/>
  </cols>
  <sheetData>
    <row r="1" spans="1:42"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632</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ht="15" customHeight="1" x14ac:dyDescent="0.25">
      <c r="A4" s="13" t="s">
        <v>631</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row>
    <row r="5" spans="1:42" x14ac:dyDescent="0.25">
      <c r="A5" s="13"/>
      <c r="B5" s="92" t="s">
        <v>633</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c r="AM5" s="92"/>
      <c r="AN5" s="92"/>
      <c r="AO5" s="92"/>
      <c r="AP5" s="92"/>
    </row>
    <row r="6" spans="1:42" x14ac:dyDescent="0.25">
      <c r="A6" s="13"/>
      <c r="B6" s="92" t="s">
        <v>634</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c r="AJ6" s="92"/>
      <c r="AK6" s="92"/>
      <c r="AL6" s="92"/>
      <c r="AM6" s="92"/>
      <c r="AN6" s="92"/>
      <c r="AO6" s="92"/>
      <c r="AP6" s="92"/>
    </row>
    <row r="7" spans="1:42" x14ac:dyDescent="0.25">
      <c r="A7" s="13"/>
      <c r="B7" s="92" t="s">
        <v>635</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c r="AM7" s="92"/>
      <c r="AN7" s="92"/>
      <c r="AO7" s="92"/>
      <c r="AP7" s="92"/>
    </row>
    <row r="8" spans="1:42" x14ac:dyDescent="0.25">
      <c r="A8" s="13"/>
      <c r="B8" s="92" t="s">
        <v>636</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c r="AL8" s="92"/>
      <c r="AM8" s="92"/>
      <c r="AN8" s="92"/>
      <c r="AO8" s="92"/>
      <c r="AP8" s="92"/>
    </row>
    <row r="9" spans="1:42" x14ac:dyDescent="0.25">
      <c r="A9" s="13"/>
      <c r="B9" s="92" t="s">
        <v>637</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c r="AI9" s="92"/>
      <c r="AJ9" s="92"/>
      <c r="AK9" s="92"/>
      <c r="AL9" s="92"/>
      <c r="AM9" s="92"/>
      <c r="AN9" s="92"/>
      <c r="AO9" s="92"/>
      <c r="AP9" s="92"/>
    </row>
    <row r="10" spans="1:42" ht="15.75"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c r="AP10" s="68"/>
    </row>
    <row r="11" spans="1:42"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row>
    <row r="12" spans="1:42" x14ac:dyDescent="0.25">
      <c r="A12" s="13"/>
      <c r="B12" s="71"/>
      <c r="C12" s="71" t="s">
        <v>198</v>
      </c>
      <c r="D12" s="71"/>
      <c r="E12" s="71" t="s">
        <v>198</v>
      </c>
      <c r="F12" s="71"/>
      <c r="G12" s="71" t="s">
        <v>198</v>
      </c>
      <c r="H12" s="72" t="s">
        <v>638</v>
      </c>
      <c r="I12" s="72"/>
      <c r="J12" s="72"/>
      <c r="K12" s="72"/>
      <c r="L12" s="72"/>
      <c r="M12" s="72"/>
      <c r="N12" s="71"/>
      <c r="O12" s="71" t="s">
        <v>198</v>
      </c>
      <c r="P12" s="72" t="s">
        <v>639</v>
      </c>
      <c r="Q12" s="72"/>
      <c r="R12" s="71"/>
      <c r="S12" s="71" t="s">
        <v>198</v>
      </c>
      <c r="T12" s="72" t="s">
        <v>641</v>
      </c>
      <c r="U12" s="72"/>
      <c r="V12" s="72"/>
      <c r="W12" s="72"/>
      <c r="X12" s="72"/>
      <c r="Y12" s="72"/>
      <c r="Z12" s="72"/>
      <c r="AA12" s="72"/>
      <c r="AB12" s="72"/>
      <c r="AC12" s="72"/>
      <c r="AD12" s="71"/>
      <c r="AE12" s="71" t="s">
        <v>198</v>
      </c>
      <c r="AF12" s="71"/>
      <c r="AG12" s="71"/>
      <c r="AH12" s="71"/>
      <c r="AI12" s="71" t="s">
        <v>198</v>
      </c>
      <c r="AJ12" s="71"/>
      <c r="AK12" s="71" t="s">
        <v>198</v>
      </c>
      <c r="AL12" s="71"/>
      <c r="AM12" s="71" t="s">
        <v>198</v>
      </c>
      <c r="AN12" s="72" t="s">
        <v>643</v>
      </c>
    </row>
    <row r="13" spans="1:42" x14ac:dyDescent="0.25">
      <c r="A13" s="13"/>
      <c r="B13" s="71"/>
      <c r="C13" s="71"/>
      <c r="D13" s="71"/>
      <c r="E13" s="71"/>
      <c r="F13" s="71"/>
      <c r="G13" s="71"/>
      <c r="H13" s="72"/>
      <c r="I13" s="72"/>
      <c r="J13" s="72"/>
      <c r="K13" s="72"/>
      <c r="L13" s="72"/>
      <c r="M13" s="72"/>
      <c r="N13" s="71"/>
      <c r="O13" s="71"/>
      <c r="P13" s="72" t="s">
        <v>640</v>
      </c>
      <c r="Q13" s="72"/>
      <c r="R13" s="71"/>
      <c r="S13" s="71"/>
      <c r="T13" s="72" t="s">
        <v>642</v>
      </c>
      <c r="U13" s="72"/>
      <c r="V13" s="72"/>
      <c r="W13" s="72"/>
      <c r="X13" s="72"/>
      <c r="Y13" s="72"/>
      <c r="Z13" s="72"/>
      <c r="AA13" s="72"/>
      <c r="AB13" s="72"/>
      <c r="AC13" s="72"/>
      <c r="AD13" s="71"/>
      <c r="AE13" s="71"/>
      <c r="AF13" s="71"/>
      <c r="AG13" s="71"/>
      <c r="AH13" s="71"/>
      <c r="AI13" s="71"/>
      <c r="AJ13" s="71"/>
      <c r="AK13" s="71"/>
      <c r="AL13" s="71"/>
      <c r="AM13" s="71"/>
      <c r="AN13" s="72"/>
    </row>
    <row r="14" spans="1:42" ht="15.75" thickBot="1" x14ac:dyDescent="0.3">
      <c r="A14" s="13"/>
      <c r="B14" s="71"/>
      <c r="C14" s="71"/>
      <c r="D14" s="71"/>
      <c r="E14" s="71"/>
      <c r="F14" s="71"/>
      <c r="G14" s="71"/>
      <c r="H14" s="49"/>
      <c r="I14" s="49"/>
      <c r="J14" s="49"/>
      <c r="K14" s="49"/>
      <c r="L14" s="49"/>
      <c r="M14" s="49"/>
      <c r="N14" s="71"/>
      <c r="O14" s="71"/>
      <c r="P14" s="49" t="s">
        <v>288</v>
      </c>
      <c r="Q14" s="49"/>
      <c r="R14" s="71"/>
      <c r="S14" s="71"/>
      <c r="T14" s="49"/>
      <c r="U14" s="49"/>
      <c r="V14" s="49"/>
      <c r="W14" s="49"/>
      <c r="X14" s="49"/>
      <c r="Y14" s="49"/>
      <c r="Z14" s="49"/>
      <c r="AA14" s="49"/>
      <c r="AB14" s="49"/>
      <c r="AC14" s="49"/>
      <c r="AD14" s="71"/>
      <c r="AE14" s="71"/>
      <c r="AF14" s="71"/>
      <c r="AG14" s="71"/>
      <c r="AH14" s="71"/>
      <c r="AI14" s="71"/>
      <c r="AJ14" s="71"/>
      <c r="AK14" s="71"/>
      <c r="AL14" s="71"/>
      <c r="AM14" s="71"/>
      <c r="AN14" s="72"/>
    </row>
    <row r="15" spans="1:42" x14ac:dyDescent="0.25">
      <c r="A15" s="13"/>
      <c r="B15" s="70" t="s">
        <v>644</v>
      </c>
      <c r="C15" s="71" t="s">
        <v>198</v>
      </c>
      <c r="D15" s="72" t="s">
        <v>645</v>
      </c>
      <c r="E15" s="71" t="s">
        <v>198</v>
      </c>
      <c r="F15" s="72" t="s">
        <v>646</v>
      </c>
      <c r="G15" s="71" t="s">
        <v>198</v>
      </c>
      <c r="H15" s="75" t="s">
        <v>37</v>
      </c>
      <c r="I15" s="75"/>
      <c r="J15" s="76"/>
      <c r="K15" s="76" t="s">
        <v>198</v>
      </c>
      <c r="L15" s="75" t="s">
        <v>297</v>
      </c>
      <c r="M15" s="75"/>
      <c r="N15" s="71"/>
      <c r="O15" s="71" t="s">
        <v>198</v>
      </c>
      <c r="P15" s="75" t="s">
        <v>297</v>
      </c>
      <c r="Q15" s="75"/>
      <c r="R15" s="71"/>
      <c r="S15" s="71" t="s">
        <v>198</v>
      </c>
      <c r="T15" s="75" t="s">
        <v>37</v>
      </c>
      <c r="U15" s="75"/>
      <c r="V15" s="76"/>
      <c r="W15" s="76" t="s">
        <v>198</v>
      </c>
      <c r="X15" s="75" t="s">
        <v>297</v>
      </c>
      <c r="Y15" s="75"/>
      <c r="Z15" s="76"/>
      <c r="AA15" s="76" t="s">
        <v>198</v>
      </c>
      <c r="AB15" s="75" t="s">
        <v>119</v>
      </c>
      <c r="AC15" s="75"/>
      <c r="AD15" s="71"/>
      <c r="AE15" s="71" t="s">
        <v>198</v>
      </c>
      <c r="AF15" s="72" t="s">
        <v>649</v>
      </c>
      <c r="AG15" s="72"/>
      <c r="AH15" s="71"/>
      <c r="AI15" s="71" t="s">
        <v>198</v>
      </c>
      <c r="AJ15" s="34" t="s">
        <v>651</v>
      </c>
      <c r="AK15" s="71" t="s">
        <v>198</v>
      </c>
      <c r="AL15" s="34" t="s">
        <v>653</v>
      </c>
      <c r="AM15" s="71" t="s">
        <v>198</v>
      </c>
      <c r="AN15" s="34" t="s">
        <v>655</v>
      </c>
    </row>
    <row r="16" spans="1:42" x14ac:dyDescent="0.25">
      <c r="A16" s="13"/>
      <c r="B16" s="70"/>
      <c r="C16" s="71"/>
      <c r="D16" s="72"/>
      <c r="E16" s="71"/>
      <c r="F16" s="72"/>
      <c r="G16" s="71"/>
      <c r="H16" s="72"/>
      <c r="I16" s="72"/>
      <c r="J16" s="71"/>
      <c r="K16" s="71"/>
      <c r="L16" s="72" t="s">
        <v>647</v>
      </c>
      <c r="M16" s="72"/>
      <c r="N16" s="71"/>
      <c r="O16" s="71"/>
      <c r="P16" s="72" t="s">
        <v>647</v>
      </c>
      <c r="Q16" s="72"/>
      <c r="R16" s="71"/>
      <c r="S16" s="71"/>
      <c r="T16" s="72"/>
      <c r="U16" s="72"/>
      <c r="V16" s="71"/>
      <c r="W16" s="71"/>
      <c r="X16" s="72" t="s">
        <v>647</v>
      </c>
      <c r="Y16" s="72"/>
      <c r="Z16" s="71"/>
      <c r="AA16" s="71"/>
      <c r="AB16" s="72"/>
      <c r="AC16" s="72"/>
      <c r="AD16" s="71"/>
      <c r="AE16" s="71"/>
      <c r="AF16" s="72" t="s">
        <v>650</v>
      </c>
      <c r="AG16" s="72"/>
      <c r="AH16" s="71"/>
      <c r="AI16" s="71"/>
      <c r="AJ16" s="34" t="s">
        <v>652</v>
      </c>
      <c r="AK16" s="71"/>
      <c r="AL16" s="34" t="s">
        <v>654</v>
      </c>
      <c r="AM16" s="71"/>
      <c r="AN16" s="34" t="s">
        <v>656</v>
      </c>
    </row>
    <row r="17" spans="1:40" x14ac:dyDescent="0.25">
      <c r="A17" s="13"/>
      <c r="B17" s="70"/>
      <c r="C17" s="71"/>
      <c r="D17" s="72"/>
      <c r="E17" s="71"/>
      <c r="F17" s="72"/>
      <c r="G17" s="71"/>
      <c r="H17" s="72"/>
      <c r="I17" s="72"/>
      <c r="J17" s="71"/>
      <c r="K17" s="71"/>
      <c r="L17" s="72" t="s">
        <v>299</v>
      </c>
      <c r="M17" s="72"/>
      <c r="N17" s="71"/>
      <c r="O17" s="71"/>
      <c r="P17" s="72" t="s">
        <v>299</v>
      </c>
      <c r="Q17" s="72"/>
      <c r="R17" s="71"/>
      <c r="S17" s="71"/>
      <c r="T17" s="72"/>
      <c r="U17" s="72"/>
      <c r="V17" s="71"/>
      <c r="W17" s="71"/>
      <c r="X17" s="72" t="s">
        <v>299</v>
      </c>
      <c r="Y17" s="72"/>
      <c r="Z17" s="71"/>
      <c r="AA17" s="71"/>
      <c r="AB17" s="72"/>
      <c r="AC17" s="72"/>
      <c r="AD17" s="71"/>
      <c r="AE17" s="71"/>
      <c r="AF17" s="72"/>
      <c r="AG17" s="72"/>
      <c r="AH17" s="71"/>
      <c r="AI17" s="71"/>
      <c r="AJ17" s="34"/>
      <c r="AK17" s="71"/>
      <c r="AL17" s="34"/>
      <c r="AM17" s="71"/>
      <c r="AN17" s="34" t="s">
        <v>657</v>
      </c>
    </row>
    <row r="18" spans="1:40" x14ac:dyDescent="0.25">
      <c r="A18" s="13"/>
      <c r="B18" s="70"/>
      <c r="C18" s="71"/>
      <c r="D18" s="72"/>
      <c r="E18" s="71"/>
      <c r="F18" s="72"/>
      <c r="G18" s="71"/>
      <c r="H18" s="72"/>
      <c r="I18" s="72"/>
      <c r="J18" s="71"/>
      <c r="K18" s="71"/>
      <c r="L18" s="72" t="s">
        <v>648</v>
      </c>
      <c r="M18" s="72"/>
      <c r="N18" s="71"/>
      <c r="O18" s="71"/>
      <c r="P18" s="72" t="s">
        <v>648</v>
      </c>
      <c r="Q18" s="72"/>
      <c r="R18" s="71"/>
      <c r="S18" s="71"/>
      <c r="T18" s="72"/>
      <c r="U18" s="72"/>
      <c r="V18" s="71"/>
      <c r="W18" s="71"/>
      <c r="X18" s="72" t="s">
        <v>648</v>
      </c>
      <c r="Y18" s="72"/>
      <c r="Z18" s="71"/>
      <c r="AA18" s="71"/>
      <c r="AB18" s="72"/>
      <c r="AC18" s="72"/>
      <c r="AD18" s="71"/>
      <c r="AE18" s="71"/>
      <c r="AF18" s="72"/>
      <c r="AG18" s="72"/>
      <c r="AH18" s="71"/>
      <c r="AI18" s="71"/>
      <c r="AJ18" s="34"/>
      <c r="AK18" s="71"/>
      <c r="AL18" s="34"/>
      <c r="AM18" s="71"/>
      <c r="AN18" s="34" t="s">
        <v>658</v>
      </c>
    </row>
    <row r="19" spans="1:40" ht="15.75" thickBot="1" x14ac:dyDescent="0.3">
      <c r="A19" s="13"/>
      <c r="B19" s="70"/>
      <c r="C19" s="71"/>
      <c r="D19" s="49"/>
      <c r="E19" s="71"/>
      <c r="F19" s="49"/>
      <c r="G19" s="71"/>
      <c r="H19" s="49"/>
      <c r="I19" s="49"/>
      <c r="J19" s="71"/>
      <c r="K19" s="71"/>
      <c r="L19" s="49"/>
      <c r="M19" s="49"/>
      <c r="N19" s="71"/>
      <c r="O19" s="71"/>
      <c r="P19" s="49"/>
      <c r="Q19" s="49"/>
      <c r="R19" s="71"/>
      <c r="S19" s="71"/>
      <c r="T19" s="49"/>
      <c r="U19" s="49"/>
      <c r="V19" s="71"/>
      <c r="W19" s="71"/>
      <c r="X19" s="49"/>
      <c r="Y19" s="49"/>
      <c r="Z19" s="71"/>
      <c r="AA19" s="71"/>
      <c r="AB19" s="49"/>
      <c r="AC19" s="49"/>
      <c r="AD19" s="71"/>
      <c r="AE19" s="71"/>
      <c r="AF19" s="49"/>
      <c r="AG19" s="49"/>
      <c r="AH19" s="71"/>
      <c r="AI19" s="71"/>
      <c r="AJ19" s="35"/>
      <c r="AK19" s="71"/>
      <c r="AL19" s="35"/>
      <c r="AM19" s="71"/>
      <c r="AN19" s="35" t="s">
        <v>659</v>
      </c>
    </row>
    <row r="20" spans="1:40" x14ac:dyDescent="0.25">
      <c r="A20" s="13"/>
      <c r="B20" s="41" t="s">
        <v>660</v>
      </c>
      <c r="C20" s="38" t="s">
        <v>198</v>
      </c>
      <c r="D20" s="84" t="s">
        <v>661</v>
      </c>
      <c r="E20" s="38" t="s">
        <v>198</v>
      </c>
      <c r="F20" s="38"/>
      <c r="G20" s="38" t="s">
        <v>198</v>
      </c>
      <c r="H20" s="38"/>
      <c r="I20" s="48">
        <v>416</v>
      </c>
      <c r="J20" s="47" t="s">
        <v>198</v>
      </c>
      <c r="K20" s="38" t="s">
        <v>198</v>
      </c>
      <c r="L20" s="38"/>
      <c r="M20" s="46">
        <v>1516</v>
      </c>
      <c r="N20" s="47" t="s">
        <v>198</v>
      </c>
      <c r="O20" s="38" t="s">
        <v>198</v>
      </c>
      <c r="P20" s="38"/>
      <c r="Q20" s="46">
        <v>2180</v>
      </c>
      <c r="R20" s="47" t="s">
        <v>198</v>
      </c>
      <c r="S20" s="38" t="s">
        <v>198</v>
      </c>
      <c r="T20" s="38"/>
      <c r="U20" s="48">
        <v>416</v>
      </c>
      <c r="V20" s="47" t="s">
        <v>198</v>
      </c>
      <c r="W20" s="38" t="s">
        <v>198</v>
      </c>
      <c r="X20" s="38"/>
      <c r="Y20" s="46">
        <v>3696</v>
      </c>
      <c r="Z20" s="47" t="s">
        <v>198</v>
      </c>
      <c r="AA20" s="38" t="s">
        <v>198</v>
      </c>
      <c r="AB20" s="38"/>
      <c r="AC20" s="46">
        <v>4112</v>
      </c>
      <c r="AD20" s="47" t="s">
        <v>198</v>
      </c>
      <c r="AE20" s="38" t="s">
        <v>198</v>
      </c>
      <c r="AF20" s="38"/>
      <c r="AG20" s="46">
        <v>1286</v>
      </c>
      <c r="AH20" s="47" t="s">
        <v>198</v>
      </c>
      <c r="AI20" s="38" t="s">
        <v>198</v>
      </c>
      <c r="AJ20" s="84">
        <v>1985</v>
      </c>
      <c r="AK20" s="38" t="s">
        <v>198</v>
      </c>
      <c r="AL20" s="85">
        <v>34876</v>
      </c>
      <c r="AM20" s="38" t="s">
        <v>198</v>
      </c>
      <c r="AN20" s="38" t="s">
        <v>662</v>
      </c>
    </row>
    <row r="21" spans="1:40" x14ac:dyDescent="0.25">
      <c r="A21" s="13"/>
      <c r="B21" s="39" t="s">
        <v>663</v>
      </c>
      <c r="C21" s="12" t="s">
        <v>198</v>
      </c>
      <c r="D21" s="86" t="s">
        <v>664</v>
      </c>
      <c r="E21" s="12" t="s">
        <v>198</v>
      </c>
      <c r="F21" s="12"/>
      <c r="G21" s="12" t="s">
        <v>198</v>
      </c>
      <c r="H21" s="12"/>
      <c r="I21" s="42">
        <v>397</v>
      </c>
      <c r="J21" s="11" t="s">
        <v>198</v>
      </c>
      <c r="K21" s="12" t="s">
        <v>198</v>
      </c>
      <c r="L21" s="12"/>
      <c r="M21" s="40">
        <v>1424</v>
      </c>
      <c r="N21" s="11" t="s">
        <v>198</v>
      </c>
      <c r="O21" s="12" t="s">
        <v>198</v>
      </c>
      <c r="P21" s="12"/>
      <c r="Q21" s="40">
        <v>1590</v>
      </c>
      <c r="R21" s="11" t="s">
        <v>198</v>
      </c>
      <c r="S21" s="12" t="s">
        <v>198</v>
      </c>
      <c r="T21" s="12"/>
      <c r="U21" s="42">
        <v>397</v>
      </c>
      <c r="V21" s="11" t="s">
        <v>198</v>
      </c>
      <c r="W21" s="12" t="s">
        <v>198</v>
      </c>
      <c r="X21" s="12"/>
      <c r="Y21" s="40">
        <v>3014</v>
      </c>
      <c r="Z21" s="11" t="s">
        <v>198</v>
      </c>
      <c r="AA21" s="12" t="s">
        <v>198</v>
      </c>
      <c r="AB21" s="12"/>
      <c r="AC21" s="40">
        <v>3411</v>
      </c>
      <c r="AD21" s="11" t="s">
        <v>198</v>
      </c>
      <c r="AE21" s="12" t="s">
        <v>198</v>
      </c>
      <c r="AF21" s="12"/>
      <c r="AG21" s="40">
        <v>1042</v>
      </c>
      <c r="AH21" s="11" t="s">
        <v>198</v>
      </c>
      <c r="AI21" s="12" t="s">
        <v>198</v>
      </c>
      <c r="AJ21" s="86">
        <v>1985</v>
      </c>
      <c r="AK21" s="12" t="s">
        <v>198</v>
      </c>
      <c r="AL21" s="87">
        <v>34876</v>
      </c>
      <c r="AM21" s="12" t="s">
        <v>198</v>
      </c>
      <c r="AN21" s="12" t="s">
        <v>662</v>
      </c>
    </row>
    <row r="22" spans="1:40" x14ac:dyDescent="0.25">
      <c r="A22" s="13"/>
      <c r="B22" s="41" t="s">
        <v>665</v>
      </c>
      <c r="C22" s="38" t="s">
        <v>198</v>
      </c>
      <c r="D22" s="84" t="s">
        <v>666</v>
      </c>
      <c r="E22" s="38" t="s">
        <v>198</v>
      </c>
      <c r="F22" s="38"/>
      <c r="G22" s="38" t="s">
        <v>198</v>
      </c>
      <c r="H22" s="38"/>
      <c r="I22" s="48">
        <v>308</v>
      </c>
      <c r="J22" s="47" t="s">
        <v>198</v>
      </c>
      <c r="K22" s="38" t="s">
        <v>198</v>
      </c>
      <c r="L22" s="38"/>
      <c r="M22" s="46">
        <v>1102</v>
      </c>
      <c r="N22" s="47" t="s">
        <v>198</v>
      </c>
      <c r="O22" s="38" t="s">
        <v>198</v>
      </c>
      <c r="P22" s="38"/>
      <c r="Q22" s="46">
        <v>3383</v>
      </c>
      <c r="R22" s="47" t="s">
        <v>198</v>
      </c>
      <c r="S22" s="38" t="s">
        <v>198</v>
      </c>
      <c r="T22" s="38"/>
      <c r="U22" s="48">
        <v>747</v>
      </c>
      <c r="V22" s="47" t="s">
        <v>198</v>
      </c>
      <c r="W22" s="38" t="s">
        <v>198</v>
      </c>
      <c r="X22" s="38"/>
      <c r="Y22" s="46">
        <v>4046</v>
      </c>
      <c r="Z22" s="47" t="s">
        <v>198</v>
      </c>
      <c r="AA22" s="38" t="s">
        <v>198</v>
      </c>
      <c r="AB22" s="38"/>
      <c r="AC22" s="46">
        <v>4793</v>
      </c>
      <c r="AD22" s="47" t="s">
        <v>198</v>
      </c>
      <c r="AE22" s="38" t="s">
        <v>198</v>
      </c>
      <c r="AF22" s="38"/>
      <c r="AG22" s="48">
        <v>902</v>
      </c>
      <c r="AH22" s="47" t="s">
        <v>198</v>
      </c>
      <c r="AI22" s="38" t="s">
        <v>198</v>
      </c>
      <c r="AJ22" s="84">
        <v>1986</v>
      </c>
      <c r="AK22" s="38" t="s">
        <v>198</v>
      </c>
      <c r="AL22" s="85">
        <v>34876</v>
      </c>
      <c r="AM22" s="38" t="s">
        <v>198</v>
      </c>
      <c r="AN22" s="38" t="s">
        <v>662</v>
      </c>
    </row>
    <row r="23" spans="1:40" x14ac:dyDescent="0.25">
      <c r="A23" s="13"/>
      <c r="B23" s="39" t="s">
        <v>667</v>
      </c>
      <c r="C23" s="12" t="s">
        <v>198</v>
      </c>
      <c r="D23" s="86" t="s">
        <v>668</v>
      </c>
      <c r="E23" s="12" t="s">
        <v>198</v>
      </c>
      <c r="F23" s="12"/>
      <c r="G23" s="12" t="s">
        <v>198</v>
      </c>
      <c r="H23" s="12"/>
      <c r="I23" s="42">
        <v>239</v>
      </c>
      <c r="J23" s="11" t="s">
        <v>198</v>
      </c>
      <c r="K23" s="12" t="s">
        <v>198</v>
      </c>
      <c r="L23" s="12"/>
      <c r="M23" s="40">
        <v>1110</v>
      </c>
      <c r="N23" s="11" t="s">
        <v>198</v>
      </c>
      <c r="O23" s="12" t="s">
        <v>198</v>
      </c>
      <c r="P23" s="12"/>
      <c r="Q23" s="40">
        <v>2433</v>
      </c>
      <c r="R23" s="11" t="s">
        <v>198</v>
      </c>
      <c r="S23" s="12" t="s">
        <v>198</v>
      </c>
      <c r="T23" s="12"/>
      <c r="U23" s="42">
        <v>239</v>
      </c>
      <c r="V23" s="11" t="s">
        <v>198</v>
      </c>
      <c r="W23" s="12" t="s">
        <v>198</v>
      </c>
      <c r="X23" s="12"/>
      <c r="Y23" s="40">
        <v>3543</v>
      </c>
      <c r="Z23" s="11" t="s">
        <v>198</v>
      </c>
      <c r="AA23" s="12" t="s">
        <v>198</v>
      </c>
      <c r="AB23" s="12"/>
      <c r="AC23" s="40">
        <v>3782</v>
      </c>
      <c r="AD23" s="11" t="s">
        <v>198</v>
      </c>
      <c r="AE23" s="12" t="s">
        <v>198</v>
      </c>
      <c r="AF23" s="12"/>
      <c r="AG23" s="40">
        <v>1016</v>
      </c>
      <c r="AH23" s="11" t="s">
        <v>198</v>
      </c>
      <c r="AI23" s="12" t="s">
        <v>198</v>
      </c>
      <c r="AJ23" s="86">
        <v>1980</v>
      </c>
      <c r="AK23" s="12" t="s">
        <v>198</v>
      </c>
      <c r="AL23" s="87">
        <v>34876</v>
      </c>
      <c r="AM23" s="12" t="s">
        <v>198</v>
      </c>
      <c r="AN23" s="12" t="s">
        <v>662</v>
      </c>
    </row>
    <row r="24" spans="1:40" x14ac:dyDescent="0.25">
      <c r="A24" s="13"/>
      <c r="B24" s="41" t="s">
        <v>669</v>
      </c>
      <c r="C24" s="38" t="s">
        <v>198</v>
      </c>
      <c r="D24" s="84" t="s">
        <v>668</v>
      </c>
      <c r="E24" s="38" t="s">
        <v>198</v>
      </c>
      <c r="F24" s="38"/>
      <c r="G24" s="38" t="s">
        <v>198</v>
      </c>
      <c r="H24" s="38"/>
      <c r="I24" s="48">
        <v>701</v>
      </c>
      <c r="J24" s="47" t="s">
        <v>198</v>
      </c>
      <c r="K24" s="38" t="s">
        <v>198</v>
      </c>
      <c r="L24" s="38"/>
      <c r="M24" s="46">
        <v>1659</v>
      </c>
      <c r="N24" s="47" t="s">
        <v>198</v>
      </c>
      <c r="O24" s="38" t="s">
        <v>198</v>
      </c>
      <c r="P24" s="38"/>
      <c r="Q24" s="48">
        <v>960</v>
      </c>
      <c r="R24" s="47" t="s">
        <v>198</v>
      </c>
      <c r="S24" s="38" t="s">
        <v>198</v>
      </c>
      <c r="T24" s="38"/>
      <c r="U24" s="48">
        <v>701</v>
      </c>
      <c r="V24" s="47" t="s">
        <v>198</v>
      </c>
      <c r="W24" s="38" t="s">
        <v>198</v>
      </c>
      <c r="X24" s="38"/>
      <c r="Y24" s="46">
        <v>2619</v>
      </c>
      <c r="Z24" s="47" t="s">
        <v>198</v>
      </c>
      <c r="AA24" s="38" t="s">
        <v>198</v>
      </c>
      <c r="AB24" s="38"/>
      <c r="AC24" s="46">
        <v>3320</v>
      </c>
      <c r="AD24" s="47" t="s">
        <v>198</v>
      </c>
      <c r="AE24" s="38" t="s">
        <v>198</v>
      </c>
      <c r="AF24" s="38"/>
      <c r="AG24" s="46">
        <v>1126</v>
      </c>
      <c r="AH24" s="47" t="s">
        <v>198</v>
      </c>
      <c r="AI24" s="38" t="s">
        <v>198</v>
      </c>
      <c r="AJ24" s="84">
        <v>1987</v>
      </c>
      <c r="AK24" s="38" t="s">
        <v>198</v>
      </c>
      <c r="AL24" s="85">
        <v>34876</v>
      </c>
      <c r="AM24" s="38" t="s">
        <v>198</v>
      </c>
      <c r="AN24" s="38" t="s">
        <v>662</v>
      </c>
    </row>
    <row r="25" spans="1:40" x14ac:dyDescent="0.25">
      <c r="A25" s="13"/>
      <c r="B25" s="39" t="s">
        <v>670</v>
      </c>
      <c r="C25" s="12" t="s">
        <v>198</v>
      </c>
      <c r="D25" s="86" t="s">
        <v>664</v>
      </c>
      <c r="E25" s="12" t="s">
        <v>198</v>
      </c>
      <c r="F25" s="12"/>
      <c r="G25" s="12" t="s">
        <v>198</v>
      </c>
      <c r="H25" s="12"/>
      <c r="I25" s="42">
        <v>395</v>
      </c>
      <c r="J25" s="11" t="s">
        <v>198</v>
      </c>
      <c r="K25" s="12" t="s">
        <v>198</v>
      </c>
      <c r="L25" s="12"/>
      <c r="M25" s="40">
        <v>1501</v>
      </c>
      <c r="N25" s="11" t="s">
        <v>198</v>
      </c>
      <c r="O25" s="12" t="s">
        <v>198</v>
      </c>
      <c r="P25" s="12"/>
      <c r="Q25" s="42">
        <v>928</v>
      </c>
      <c r="R25" s="11" t="s">
        <v>198</v>
      </c>
      <c r="S25" s="12" t="s">
        <v>198</v>
      </c>
      <c r="T25" s="12"/>
      <c r="U25" s="42">
        <v>779</v>
      </c>
      <c r="V25" s="11" t="s">
        <v>198</v>
      </c>
      <c r="W25" s="12" t="s">
        <v>198</v>
      </c>
      <c r="X25" s="12"/>
      <c r="Y25" s="40">
        <v>2045</v>
      </c>
      <c r="Z25" s="11" t="s">
        <v>198</v>
      </c>
      <c r="AA25" s="12" t="s">
        <v>198</v>
      </c>
      <c r="AB25" s="12"/>
      <c r="AC25" s="40">
        <v>2824</v>
      </c>
      <c r="AD25" s="11" t="s">
        <v>198</v>
      </c>
      <c r="AE25" s="12" t="s">
        <v>198</v>
      </c>
      <c r="AF25" s="12"/>
      <c r="AG25" s="40">
        <v>1037</v>
      </c>
      <c r="AH25" s="11" t="s">
        <v>198</v>
      </c>
      <c r="AI25" s="12" t="s">
        <v>198</v>
      </c>
      <c r="AJ25" s="86">
        <v>1985</v>
      </c>
      <c r="AK25" s="12" t="s">
        <v>198</v>
      </c>
      <c r="AL25" s="87">
        <v>34876</v>
      </c>
      <c r="AM25" s="12" t="s">
        <v>198</v>
      </c>
      <c r="AN25" s="12" t="s">
        <v>662</v>
      </c>
    </row>
    <row r="26" spans="1:40" x14ac:dyDescent="0.25">
      <c r="A26" s="13"/>
      <c r="B26" s="41" t="s">
        <v>671</v>
      </c>
      <c r="C26" s="38" t="s">
        <v>198</v>
      </c>
      <c r="D26" s="84" t="s">
        <v>664</v>
      </c>
      <c r="E26" s="38" t="s">
        <v>198</v>
      </c>
      <c r="F26" s="38"/>
      <c r="G26" s="38" t="s">
        <v>198</v>
      </c>
      <c r="H26" s="38"/>
      <c r="I26" s="48">
        <v>483</v>
      </c>
      <c r="J26" s="47" t="s">
        <v>198</v>
      </c>
      <c r="K26" s="38" t="s">
        <v>198</v>
      </c>
      <c r="L26" s="38"/>
      <c r="M26" s="46">
        <v>1752</v>
      </c>
      <c r="N26" s="47" t="s">
        <v>198</v>
      </c>
      <c r="O26" s="38" t="s">
        <v>198</v>
      </c>
      <c r="P26" s="38"/>
      <c r="Q26" s="46">
        <v>2184</v>
      </c>
      <c r="R26" s="47" t="s">
        <v>198</v>
      </c>
      <c r="S26" s="38" t="s">
        <v>198</v>
      </c>
      <c r="T26" s="38"/>
      <c r="U26" s="48">
        <v>483</v>
      </c>
      <c r="V26" s="47" t="s">
        <v>198</v>
      </c>
      <c r="W26" s="38" t="s">
        <v>198</v>
      </c>
      <c r="X26" s="38"/>
      <c r="Y26" s="46">
        <v>3936</v>
      </c>
      <c r="Z26" s="47" t="s">
        <v>198</v>
      </c>
      <c r="AA26" s="38" t="s">
        <v>198</v>
      </c>
      <c r="AB26" s="38"/>
      <c r="AC26" s="46">
        <v>4419</v>
      </c>
      <c r="AD26" s="47" t="s">
        <v>198</v>
      </c>
      <c r="AE26" s="38" t="s">
        <v>198</v>
      </c>
      <c r="AF26" s="38"/>
      <c r="AG26" s="46">
        <v>1459</v>
      </c>
      <c r="AH26" s="47" t="s">
        <v>198</v>
      </c>
      <c r="AI26" s="38" t="s">
        <v>198</v>
      </c>
      <c r="AJ26" s="84">
        <v>1984</v>
      </c>
      <c r="AK26" s="38" t="s">
        <v>198</v>
      </c>
      <c r="AL26" s="85">
        <v>34876</v>
      </c>
      <c r="AM26" s="38" t="s">
        <v>198</v>
      </c>
      <c r="AN26" s="38" t="s">
        <v>662</v>
      </c>
    </row>
    <row r="27" spans="1:40" x14ac:dyDescent="0.25">
      <c r="A27" s="13"/>
      <c r="B27" s="39" t="s">
        <v>672</v>
      </c>
      <c r="C27" s="12" t="s">
        <v>198</v>
      </c>
      <c r="D27" s="86" t="s">
        <v>673</v>
      </c>
      <c r="E27" s="12" t="s">
        <v>198</v>
      </c>
      <c r="F27" s="12"/>
      <c r="G27" s="12" t="s">
        <v>198</v>
      </c>
      <c r="H27" s="12"/>
      <c r="I27" s="42">
        <v>224</v>
      </c>
      <c r="J27" s="11" t="s">
        <v>198</v>
      </c>
      <c r="K27" s="12" t="s">
        <v>198</v>
      </c>
      <c r="L27" s="12"/>
      <c r="M27" s="42">
        <v>808</v>
      </c>
      <c r="N27" s="11" t="s">
        <v>198</v>
      </c>
      <c r="O27" s="12" t="s">
        <v>198</v>
      </c>
      <c r="P27" s="12"/>
      <c r="Q27" s="42">
        <v>931</v>
      </c>
      <c r="R27" s="11" t="s">
        <v>198</v>
      </c>
      <c r="S27" s="12" t="s">
        <v>198</v>
      </c>
      <c r="T27" s="12"/>
      <c r="U27" s="42">
        <v>224</v>
      </c>
      <c r="V27" s="11" t="s">
        <v>198</v>
      </c>
      <c r="W27" s="12" t="s">
        <v>198</v>
      </c>
      <c r="X27" s="12"/>
      <c r="Y27" s="40">
        <v>1739</v>
      </c>
      <c r="Z27" s="11" t="s">
        <v>198</v>
      </c>
      <c r="AA27" s="12" t="s">
        <v>198</v>
      </c>
      <c r="AB27" s="12"/>
      <c r="AC27" s="40">
        <v>1963</v>
      </c>
      <c r="AD27" s="11" t="s">
        <v>198</v>
      </c>
      <c r="AE27" s="12" t="s">
        <v>198</v>
      </c>
      <c r="AF27" s="12"/>
      <c r="AG27" s="42">
        <v>788</v>
      </c>
      <c r="AH27" s="11" t="s">
        <v>198</v>
      </c>
      <c r="AI27" s="12" t="s">
        <v>198</v>
      </c>
      <c r="AJ27" s="86">
        <v>1988</v>
      </c>
      <c r="AK27" s="12" t="s">
        <v>198</v>
      </c>
      <c r="AL27" s="87">
        <v>34876</v>
      </c>
      <c r="AM27" s="12" t="s">
        <v>198</v>
      </c>
      <c r="AN27" s="12" t="s">
        <v>662</v>
      </c>
    </row>
    <row r="28" spans="1:40" x14ac:dyDescent="0.25">
      <c r="A28" s="13"/>
      <c r="B28" s="41" t="s">
        <v>674</v>
      </c>
      <c r="C28" s="38" t="s">
        <v>198</v>
      </c>
      <c r="D28" s="84" t="s">
        <v>673</v>
      </c>
      <c r="E28" s="38" t="s">
        <v>198</v>
      </c>
      <c r="F28" s="38"/>
      <c r="G28" s="38" t="s">
        <v>198</v>
      </c>
      <c r="H28" s="38"/>
      <c r="I28" s="48">
        <v>423</v>
      </c>
      <c r="J28" s="47" t="s">
        <v>198</v>
      </c>
      <c r="K28" s="38" t="s">
        <v>198</v>
      </c>
      <c r="L28" s="38"/>
      <c r="M28" s="46">
        <v>1531</v>
      </c>
      <c r="N28" s="47" t="s">
        <v>198</v>
      </c>
      <c r="O28" s="38" t="s">
        <v>198</v>
      </c>
      <c r="P28" s="38"/>
      <c r="Q28" s="46">
        <v>3447</v>
      </c>
      <c r="R28" s="47" t="s">
        <v>198</v>
      </c>
      <c r="S28" s="38" t="s">
        <v>198</v>
      </c>
      <c r="T28" s="38"/>
      <c r="U28" s="48">
        <v>497</v>
      </c>
      <c r="V28" s="47" t="s">
        <v>198</v>
      </c>
      <c r="W28" s="38" t="s">
        <v>198</v>
      </c>
      <c r="X28" s="38"/>
      <c r="Y28" s="46">
        <v>4904</v>
      </c>
      <c r="Z28" s="47" t="s">
        <v>198</v>
      </c>
      <c r="AA28" s="38" t="s">
        <v>198</v>
      </c>
      <c r="AB28" s="38"/>
      <c r="AC28" s="46">
        <v>5401</v>
      </c>
      <c r="AD28" s="47" t="s">
        <v>198</v>
      </c>
      <c r="AE28" s="38" t="s">
        <v>198</v>
      </c>
      <c r="AF28" s="38"/>
      <c r="AG28" s="46">
        <v>1579</v>
      </c>
      <c r="AH28" s="47" t="s">
        <v>198</v>
      </c>
      <c r="AI28" s="38" t="s">
        <v>198</v>
      </c>
      <c r="AJ28" s="84">
        <v>1981</v>
      </c>
      <c r="AK28" s="38" t="s">
        <v>198</v>
      </c>
      <c r="AL28" s="85">
        <v>34876</v>
      </c>
      <c r="AM28" s="38" t="s">
        <v>198</v>
      </c>
      <c r="AN28" s="38" t="s">
        <v>662</v>
      </c>
    </row>
    <row r="29" spans="1:40" x14ac:dyDescent="0.25">
      <c r="A29" s="13"/>
      <c r="B29" s="39" t="s">
        <v>675</v>
      </c>
      <c r="C29" s="12" t="s">
        <v>198</v>
      </c>
      <c r="D29" s="86" t="s">
        <v>673</v>
      </c>
      <c r="E29" s="12" t="s">
        <v>198</v>
      </c>
      <c r="F29" s="12"/>
      <c r="G29" s="12" t="s">
        <v>198</v>
      </c>
      <c r="H29" s="12"/>
      <c r="I29" s="42">
        <v>395</v>
      </c>
      <c r="J29" s="11" t="s">
        <v>198</v>
      </c>
      <c r="K29" s="12" t="s">
        <v>198</v>
      </c>
      <c r="L29" s="12"/>
      <c r="M29" s="40">
        <v>1404</v>
      </c>
      <c r="N29" s="11" t="s">
        <v>198</v>
      </c>
      <c r="O29" s="12" t="s">
        <v>198</v>
      </c>
      <c r="P29" s="12"/>
      <c r="Q29" s="42">
        <v>568</v>
      </c>
      <c r="R29" s="11" t="s">
        <v>198</v>
      </c>
      <c r="S29" s="12" t="s">
        <v>198</v>
      </c>
      <c r="T29" s="12"/>
      <c r="U29" s="42">
        <v>395</v>
      </c>
      <c r="V29" s="11" t="s">
        <v>198</v>
      </c>
      <c r="W29" s="12" t="s">
        <v>198</v>
      </c>
      <c r="X29" s="12"/>
      <c r="Y29" s="40">
        <v>1972</v>
      </c>
      <c r="Z29" s="11" t="s">
        <v>198</v>
      </c>
      <c r="AA29" s="12" t="s">
        <v>198</v>
      </c>
      <c r="AB29" s="12"/>
      <c r="AC29" s="40">
        <v>2367</v>
      </c>
      <c r="AD29" s="11" t="s">
        <v>198</v>
      </c>
      <c r="AE29" s="12" t="s">
        <v>198</v>
      </c>
      <c r="AF29" s="12"/>
      <c r="AG29" s="42">
        <v>927</v>
      </c>
      <c r="AH29" s="11" t="s">
        <v>198</v>
      </c>
      <c r="AI29" s="12" t="s">
        <v>198</v>
      </c>
      <c r="AJ29" s="86">
        <v>1981</v>
      </c>
      <c r="AK29" s="12" t="s">
        <v>198</v>
      </c>
      <c r="AL29" s="87">
        <v>34876</v>
      </c>
      <c r="AM29" s="12" t="s">
        <v>198</v>
      </c>
      <c r="AN29" s="12" t="s">
        <v>662</v>
      </c>
    </row>
    <row r="30" spans="1:40" x14ac:dyDescent="0.25">
      <c r="A30" s="13"/>
      <c r="B30" s="41" t="s">
        <v>676</v>
      </c>
      <c r="C30" s="38" t="s">
        <v>198</v>
      </c>
      <c r="D30" s="84" t="s">
        <v>664</v>
      </c>
      <c r="E30" s="38" t="s">
        <v>198</v>
      </c>
      <c r="F30" s="38"/>
      <c r="G30" s="38" t="s">
        <v>198</v>
      </c>
      <c r="H30" s="38"/>
      <c r="I30" s="48">
        <v>152</v>
      </c>
      <c r="J30" s="47" t="s">
        <v>198</v>
      </c>
      <c r="K30" s="38" t="s">
        <v>198</v>
      </c>
      <c r="L30" s="38"/>
      <c r="M30" s="48">
        <v>728</v>
      </c>
      <c r="N30" s="47" t="s">
        <v>198</v>
      </c>
      <c r="O30" s="38" t="s">
        <v>198</v>
      </c>
      <c r="P30" s="38"/>
      <c r="Q30" s="46">
        <v>3822</v>
      </c>
      <c r="R30" s="47" t="s">
        <v>198</v>
      </c>
      <c r="S30" s="38" t="s">
        <v>198</v>
      </c>
      <c r="T30" s="38"/>
      <c r="U30" s="48">
        <v>687</v>
      </c>
      <c r="V30" s="47" t="s">
        <v>198</v>
      </c>
      <c r="W30" s="38" t="s">
        <v>198</v>
      </c>
      <c r="X30" s="38"/>
      <c r="Y30" s="46">
        <v>4015</v>
      </c>
      <c r="Z30" s="47" t="s">
        <v>198</v>
      </c>
      <c r="AA30" s="38" t="s">
        <v>198</v>
      </c>
      <c r="AB30" s="38"/>
      <c r="AC30" s="46">
        <v>4702</v>
      </c>
      <c r="AD30" s="47" t="s">
        <v>198</v>
      </c>
      <c r="AE30" s="38" t="s">
        <v>198</v>
      </c>
      <c r="AF30" s="38"/>
      <c r="AG30" s="48">
        <v>743</v>
      </c>
      <c r="AH30" s="47" t="s">
        <v>198</v>
      </c>
      <c r="AI30" s="38" t="s">
        <v>198</v>
      </c>
      <c r="AJ30" s="84">
        <v>1985</v>
      </c>
      <c r="AK30" s="38" t="s">
        <v>198</v>
      </c>
      <c r="AL30" s="85">
        <v>34876</v>
      </c>
      <c r="AM30" s="38" t="s">
        <v>198</v>
      </c>
      <c r="AN30" s="38" t="s">
        <v>662</v>
      </c>
    </row>
    <row r="31" spans="1:40" x14ac:dyDescent="0.25">
      <c r="A31" s="13"/>
      <c r="B31" s="39" t="s">
        <v>677</v>
      </c>
      <c r="C31" s="12" t="s">
        <v>198</v>
      </c>
      <c r="D31" s="86" t="s">
        <v>661</v>
      </c>
      <c r="E31" s="12" t="s">
        <v>198</v>
      </c>
      <c r="F31" s="12"/>
      <c r="G31" s="12" t="s">
        <v>198</v>
      </c>
      <c r="H31" s="12"/>
      <c r="I31" s="42">
        <v>268</v>
      </c>
      <c r="J31" s="11" t="s">
        <v>198</v>
      </c>
      <c r="K31" s="12" t="s">
        <v>198</v>
      </c>
      <c r="L31" s="12"/>
      <c r="M31" s="40">
        <v>1248</v>
      </c>
      <c r="N31" s="11" t="s">
        <v>198</v>
      </c>
      <c r="O31" s="12" t="s">
        <v>198</v>
      </c>
      <c r="P31" s="12"/>
      <c r="Q31" s="42">
        <v>604</v>
      </c>
      <c r="R31" s="11" t="s">
        <v>198</v>
      </c>
      <c r="S31" s="12" t="s">
        <v>198</v>
      </c>
      <c r="T31" s="12"/>
      <c r="U31" s="42">
        <v>268</v>
      </c>
      <c r="V31" s="11" t="s">
        <v>198</v>
      </c>
      <c r="W31" s="12" t="s">
        <v>198</v>
      </c>
      <c r="X31" s="12"/>
      <c r="Y31" s="40">
        <v>1852</v>
      </c>
      <c r="Z31" s="11" t="s">
        <v>198</v>
      </c>
      <c r="AA31" s="12" t="s">
        <v>198</v>
      </c>
      <c r="AB31" s="12"/>
      <c r="AC31" s="40">
        <v>2120</v>
      </c>
      <c r="AD31" s="11" t="s">
        <v>198</v>
      </c>
      <c r="AE31" s="12" t="s">
        <v>198</v>
      </c>
      <c r="AF31" s="12"/>
      <c r="AG31" s="42">
        <v>855</v>
      </c>
      <c r="AH31" s="11" t="s">
        <v>198</v>
      </c>
      <c r="AI31" s="12" t="s">
        <v>198</v>
      </c>
      <c r="AJ31" s="86">
        <v>1985</v>
      </c>
      <c r="AK31" s="12" t="s">
        <v>198</v>
      </c>
      <c r="AL31" s="87">
        <v>34876</v>
      </c>
      <c r="AM31" s="12" t="s">
        <v>198</v>
      </c>
      <c r="AN31" s="12" t="s">
        <v>662</v>
      </c>
    </row>
    <row r="32" spans="1:40" x14ac:dyDescent="0.25">
      <c r="A32" s="13"/>
      <c r="B32" s="41" t="s">
        <v>678</v>
      </c>
      <c r="C32" s="38" t="s">
        <v>198</v>
      </c>
      <c r="D32" s="84" t="s">
        <v>679</v>
      </c>
      <c r="E32" s="38" t="s">
        <v>198</v>
      </c>
      <c r="F32" s="38"/>
      <c r="G32" s="38" t="s">
        <v>198</v>
      </c>
      <c r="H32" s="38"/>
      <c r="I32" s="48">
        <v>363</v>
      </c>
      <c r="J32" s="47" t="s">
        <v>198</v>
      </c>
      <c r="K32" s="38" t="s">
        <v>198</v>
      </c>
      <c r="L32" s="38"/>
      <c r="M32" s="46">
        <v>1679</v>
      </c>
      <c r="N32" s="47" t="s">
        <v>198</v>
      </c>
      <c r="O32" s="38" t="s">
        <v>198</v>
      </c>
      <c r="P32" s="38"/>
      <c r="Q32" s="48">
        <v>786</v>
      </c>
      <c r="R32" s="47" t="s">
        <v>198</v>
      </c>
      <c r="S32" s="38" t="s">
        <v>198</v>
      </c>
      <c r="T32" s="38"/>
      <c r="U32" s="48">
        <v>363</v>
      </c>
      <c r="V32" s="47" t="s">
        <v>198</v>
      </c>
      <c r="W32" s="38" t="s">
        <v>198</v>
      </c>
      <c r="X32" s="38"/>
      <c r="Y32" s="46">
        <v>2465</v>
      </c>
      <c r="Z32" s="47" t="s">
        <v>198</v>
      </c>
      <c r="AA32" s="38" t="s">
        <v>198</v>
      </c>
      <c r="AB32" s="38"/>
      <c r="AC32" s="46">
        <v>2828</v>
      </c>
      <c r="AD32" s="47" t="s">
        <v>198</v>
      </c>
      <c r="AE32" s="38" t="s">
        <v>198</v>
      </c>
      <c r="AF32" s="38"/>
      <c r="AG32" s="46">
        <v>1077</v>
      </c>
      <c r="AH32" s="47" t="s">
        <v>198</v>
      </c>
      <c r="AI32" s="38" t="s">
        <v>198</v>
      </c>
      <c r="AJ32" s="84">
        <v>1980</v>
      </c>
      <c r="AK32" s="38" t="s">
        <v>198</v>
      </c>
      <c r="AL32" s="85">
        <v>34876</v>
      </c>
      <c r="AM32" s="38" t="s">
        <v>198</v>
      </c>
      <c r="AN32" s="38" t="s">
        <v>662</v>
      </c>
    </row>
    <row r="33" spans="1:40" x14ac:dyDescent="0.25">
      <c r="A33" s="13"/>
      <c r="B33" s="39" t="s">
        <v>675</v>
      </c>
      <c r="C33" s="12" t="s">
        <v>198</v>
      </c>
      <c r="D33" s="86" t="s">
        <v>673</v>
      </c>
      <c r="E33" s="12" t="s">
        <v>198</v>
      </c>
      <c r="F33" s="12"/>
      <c r="G33" s="12" t="s">
        <v>198</v>
      </c>
      <c r="H33" s="12"/>
      <c r="I33" s="42">
        <v>230</v>
      </c>
      <c r="J33" s="11" t="s">
        <v>198</v>
      </c>
      <c r="K33" s="12" t="s">
        <v>198</v>
      </c>
      <c r="L33" s="12"/>
      <c r="M33" s="42">
        <v>847</v>
      </c>
      <c r="N33" s="11" t="s">
        <v>198</v>
      </c>
      <c r="O33" s="12" t="s">
        <v>198</v>
      </c>
      <c r="P33" s="12"/>
      <c r="Q33" s="42">
        <v>580</v>
      </c>
      <c r="R33" s="11" t="s">
        <v>198</v>
      </c>
      <c r="S33" s="12" t="s">
        <v>198</v>
      </c>
      <c r="T33" s="12"/>
      <c r="U33" s="42">
        <v>234</v>
      </c>
      <c r="V33" s="11" t="s">
        <v>198</v>
      </c>
      <c r="W33" s="12" t="s">
        <v>198</v>
      </c>
      <c r="X33" s="12"/>
      <c r="Y33" s="40">
        <v>1423</v>
      </c>
      <c r="Z33" s="11" t="s">
        <v>198</v>
      </c>
      <c r="AA33" s="12" t="s">
        <v>198</v>
      </c>
      <c r="AB33" s="12"/>
      <c r="AC33" s="40">
        <v>1657</v>
      </c>
      <c r="AD33" s="11" t="s">
        <v>198</v>
      </c>
      <c r="AE33" s="12" t="s">
        <v>198</v>
      </c>
      <c r="AF33" s="12"/>
      <c r="AG33" s="42">
        <v>634</v>
      </c>
      <c r="AH33" s="11" t="s">
        <v>198</v>
      </c>
      <c r="AI33" s="12" t="s">
        <v>198</v>
      </c>
      <c r="AJ33" s="86">
        <v>1980</v>
      </c>
      <c r="AK33" s="12" t="s">
        <v>198</v>
      </c>
      <c r="AL33" s="87">
        <v>34876</v>
      </c>
      <c r="AM33" s="12" t="s">
        <v>198</v>
      </c>
      <c r="AN33" s="12" t="s">
        <v>662</v>
      </c>
    </row>
    <row r="34" spans="1:40" x14ac:dyDescent="0.25">
      <c r="A34" s="13"/>
      <c r="B34" s="41" t="s">
        <v>678</v>
      </c>
      <c r="C34" s="38" t="s">
        <v>198</v>
      </c>
      <c r="D34" s="84" t="s">
        <v>679</v>
      </c>
      <c r="E34" s="38" t="s">
        <v>198</v>
      </c>
      <c r="F34" s="38"/>
      <c r="G34" s="38" t="s">
        <v>198</v>
      </c>
      <c r="H34" s="38"/>
      <c r="I34" s="48">
        <v>680</v>
      </c>
      <c r="J34" s="47" t="s">
        <v>198</v>
      </c>
      <c r="K34" s="38" t="s">
        <v>198</v>
      </c>
      <c r="L34" s="38"/>
      <c r="M34" s="46">
        <v>1616</v>
      </c>
      <c r="N34" s="47" t="s">
        <v>198</v>
      </c>
      <c r="O34" s="38" t="s">
        <v>198</v>
      </c>
      <c r="P34" s="38"/>
      <c r="Q34" s="48">
        <v>548</v>
      </c>
      <c r="R34" s="47" t="s">
        <v>198</v>
      </c>
      <c r="S34" s="38" t="s">
        <v>198</v>
      </c>
      <c r="T34" s="38"/>
      <c r="U34" s="48">
        <v>680</v>
      </c>
      <c r="V34" s="47" t="s">
        <v>198</v>
      </c>
      <c r="W34" s="38" t="s">
        <v>198</v>
      </c>
      <c r="X34" s="38"/>
      <c r="Y34" s="46">
        <v>2164</v>
      </c>
      <c r="Z34" s="47" t="s">
        <v>198</v>
      </c>
      <c r="AA34" s="38" t="s">
        <v>198</v>
      </c>
      <c r="AB34" s="38"/>
      <c r="AC34" s="46">
        <v>2844</v>
      </c>
      <c r="AD34" s="47" t="s">
        <v>198</v>
      </c>
      <c r="AE34" s="38" t="s">
        <v>198</v>
      </c>
      <c r="AF34" s="38"/>
      <c r="AG34" s="46">
        <v>1013</v>
      </c>
      <c r="AH34" s="47" t="s">
        <v>198</v>
      </c>
      <c r="AI34" s="38" t="s">
        <v>198</v>
      </c>
      <c r="AJ34" s="84">
        <v>1986</v>
      </c>
      <c r="AK34" s="38" t="s">
        <v>198</v>
      </c>
      <c r="AL34" s="85">
        <v>34876</v>
      </c>
      <c r="AM34" s="38" t="s">
        <v>198</v>
      </c>
      <c r="AN34" s="38" t="s">
        <v>662</v>
      </c>
    </row>
    <row r="35" spans="1:40" x14ac:dyDescent="0.25">
      <c r="A35" s="13"/>
      <c r="B35" s="39" t="s">
        <v>680</v>
      </c>
      <c r="C35" s="12" t="s">
        <v>198</v>
      </c>
      <c r="D35" s="86" t="s">
        <v>681</v>
      </c>
      <c r="E35" s="12" t="s">
        <v>198</v>
      </c>
      <c r="F35" s="12"/>
      <c r="G35" s="12" t="s">
        <v>198</v>
      </c>
      <c r="H35" s="12"/>
      <c r="I35" s="42">
        <v>463</v>
      </c>
      <c r="J35" s="11" t="s">
        <v>198</v>
      </c>
      <c r="K35" s="12" t="s">
        <v>198</v>
      </c>
      <c r="L35" s="12"/>
      <c r="M35" s="40">
        <v>1684</v>
      </c>
      <c r="N35" s="11" t="s">
        <v>198</v>
      </c>
      <c r="O35" s="12" t="s">
        <v>198</v>
      </c>
      <c r="P35" s="12"/>
      <c r="Q35" s="40">
        <v>4643</v>
      </c>
      <c r="R35" s="11" t="s">
        <v>198</v>
      </c>
      <c r="S35" s="12" t="s">
        <v>198</v>
      </c>
      <c r="T35" s="12"/>
      <c r="U35" s="40">
        <v>1445</v>
      </c>
      <c r="V35" s="11" t="s">
        <v>198</v>
      </c>
      <c r="W35" s="12" t="s">
        <v>198</v>
      </c>
      <c r="X35" s="12"/>
      <c r="Y35" s="40">
        <v>5345</v>
      </c>
      <c r="Z35" s="11" t="s">
        <v>198</v>
      </c>
      <c r="AA35" s="12" t="s">
        <v>198</v>
      </c>
      <c r="AB35" s="12"/>
      <c r="AC35" s="40">
        <v>6790</v>
      </c>
      <c r="AD35" s="11" t="s">
        <v>198</v>
      </c>
      <c r="AE35" s="12" t="s">
        <v>198</v>
      </c>
      <c r="AF35" s="12"/>
      <c r="AG35" s="40">
        <v>1787</v>
      </c>
      <c r="AH35" s="11" t="s">
        <v>198</v>
      </c>
      <c r="AI35" s="12" t="s">
        <v>198</v>
      </c>
      <c r="AJ35" s="86">
        <v>1981</v>
      </c>
      <c r="AK35" s="12" t="s">
        <v>198</v>
      </c>
      <c r="AL35" s="87">
        <v>34876</v>
      </c>
      <c r="AM35" s="12" t="s">
        <v>198</v>
      </c>
      <c r="AN35" s="12" t="s">
        <v>662</v>
      </c>
    </row>
    <row r="36" spans="1:40" x14ac:dyDescent="0.25">
      <c r="A36" s="13"/>
      <c r="B36" s="41" t="s">
        <v>682</v>
      </c>
      <c r="C36" s="38" t="s">
        <v>198</v>
      </c>
      <c r="D36" s="84" t="s">
        <v>666</v>
      </c>
      <c r="E36" s="38" t="s">
        <v>198</v>
      </c>
      <c r="F36" s="38"/>
      <c r="G36" s="38" t="s">
        <v>198</v>
      </c>
      <c r="H36" s="38"/>
      <c r="I36" s="48">
        <v>444</v>
      </c>
      <c r="J36" s="47" t="s">
        <v>198</v>
      </c>
      <c r="K36" s="38" t="s">
        <v>198</v>
      </c>
      <c r="L36" s="38"/>
      <c r="M36" s="46">
        <v>1613</v>
      </c>
      <c r="N36" s="47" t="s">
        <v>198</v>
      </c>
      <c r="O36" s="38" t="s">
        <v>198</v>
      </c>
      <c r="P36" s="38"/>
      <c r="Q36" s="46">
        <v>2986</v>
      </c>
      <c r="R36" s="47" t="s">
        <v>198</v>
      </c>
      <c r="S36" s="38" t="s">
        <v>198</v>
      </c>
      <c r="T36" s="38"/>
      <c r="U36" s="48">
        <v>444</v>
      </c>
      <c r="V36" s="47" t="s">
        <v>198</v>
      </c>
      <c r="W36" s="38" t="s">
        <v>198</v>
      </c>
      <c r="X36" s="38"/>
      <c r="Y36" s="46">
        <v>4599</v>
      </c>
      <c r="Z36" s="47" t="s">
        <v>198</v>
      </c>
      <c r="AA36" s="38" t="s">
        <v>198</v>
      </c>
      <c r="AB36" s="38"/>
      <c r="AC36" s="46">
        <v>5043</v>
      </c>
      <c r="AD36" s="47" t="s">
        <v>198</v>
      </c>
      <c r="AE36" s="38" t="s">
        <v>198</v>
      </c>
      <c r="AF36" s="38"/>
      <c r="AG36" s="46">
        <v>1336</v>
      </c>
      <c r="AH36" s="47" t="s">
        <v>198</v>
      </c>
      <c r="AI36" s="38" t="s">
        <v>198</v>
      </c>
      <c r="AJ36" s="84">
        <v>1986</v>
      </c>
      <c r="AK36" s="38" t="s">
        <v>198</v>
      </c>
      <c r="AL36" s="85">
        <v>34876</v>
      </c>
      <c r="AM36" s="38" t="s">
        <v>198</v>
      </c>
      <c r="AN36" s="38" t="s">
        <v>662</v>
      </c>
    </row>
    <row r="37" spans="1:40" x14ac:dyDescent="0.25">
      <c r="A37" s="13"/>
      <c r="B37" s="39" t="s">
        <v>683</v>
      </c>
      <c r="C37" s="12" t="s">
        <v>198</v>
      </c>
      <c r="D37" s="86" t="s">
        <v>666</v>
      </c>
      <c r="E37" s="12" t="s">
        <v>198</v>
      </c>
      <c r="F37" s="12"/>
      <c r="G37" s="12" t="s">
        <v>198</v>
      </c>
      <c r="H37" s="12"/>
      <c r="I37" s="42">
        <v>649</v>
      </c>
      <c r="J37" s="11" t="s">
        <v>198</v>
      </c>
      <c r="K37" s="12" t="s">
        <v>198</v>
      </c>
      <c r="L37" s="12"/>
      <c r="M37" s="40">
        <v>2329</v>
      </c>
      <c r="N37" s="11" t="s">
        <v>198</v>
      </c>
      <c r="O37" s="12" t="s">
        <v>198</v>
      </c>
      <c r="P37" s="12"/>
      <c r="Q37" s="40">
        <v>1347</v>
      </c>
      <c r="R37" s="11" t="s">
        <v>198</v>
      </c>
      <c r="S37" s="12" t="s">
        <v>198</v>
      </c>
      <c r="T37" s="12"/>
      <c r="U37" s="42">
        <v>649</v>
      </c>
      <c r="V37" s="11" t="s">
        <v>198</v>
      </c>
      <c r="W37" s="12" t="s">
        <v>198</v>
      </c>
      <c r="X37" s="12"/>
      <c r="Y37" s="40">
        <v>3676</v>
      </c>
      <c r="Z37" s="11" t="s">
        <v>198</v>
      </c>
      <c r="AA37" s="12" t="s">
        <v>198</v>
      </c>
      <c r="AB37" s="12"/>
      <c r="AC37" s="40">
        <v>4325</v>
      </c>
      <c r="AD37" s="11" t="s">
        <v>198</v>
      </c>
      <c r="AE37" s="12" t="s">
        <v>198</v>
      </c>
      <c r="AF37" s="12"/>
      <c r="AG37" s="40">
        <v>1516</v>
      </c>
      <c r="AH37" s="11" t="s">
        <v>198</v>
      </c>
      <c r="AI37" s="12" t="s">
        <v>198</v>
      </c>
      <c r="AJ37" s="86">
        <v>1985</v>
      </c>
      <c r="AK37" s="12" t="s">
        <v>198</v>
      </c>
      <c r="AL37" s="87">
        <v>34876</v>
      </c>
      <c r="AM37" s="12" t="s">
        <v>198</v>
      </c>
      <c r="AN37" s="12" t="s">
        <v>662</v>
      </c>
    </row>
    <row r="38" spans="1:40" x14ac:dyDescent="0.25">
      <c r="A38" s="13"/>
      <c r="B38" s="41" t="s">
        <v>684</v>
      </c>
      <c r="C38" s="38" t="s">
        <v>198</v>
      </c>
      <c r="D38" s="84" t="s">
        <v>685</v>
      </c>
      <c r="E38" s="38" t="s">
        <v>198</v>
      </c>
      <c r="F38" s="38"/>
      <c r="G38" s="38" t="s">
        <v>198</v>
      </c>
      <c r="H38" s="38"/>
      <c r="I38" s="48">
        <v>387</v>
      </c>
      <c r="J38" s="47" t="s">
        <v>198</v>
      </c>
      <c r="K38" s="38" t="s">
        <v>198</v>
      </c>
      <c r="L38" s="38"/>
      <c r="M38" s="46">
        <v>1402</v>
      </c>
      <c r="N38" s="47" t="s">
        <v>198</v>
      </c>
      <c r="O38" s="38" t="s">
        <v>198</v>
      </c>
      <c r="P38" s="38"/>
      <c r="Q38" s="46">
        <v>3894</v>
      </c>
      <c r="R38" s="47" t="s">
        <v>198</v>
      </c>
      <c r="S38" s="38" t="s">
        <v>198</v>
      </c>
      <c r="T38" s="38"/>
      <c r="U38" s="48">
        <v>387</v>
      </c>
      <c r="V38" s="47" t="s">
        <v>198</v>
      </c>
      <c r="W38" s="38" t="s">
        <v>198</v>
      </c>
      <c r="X38" s="38"/>
      <c r="Y38" s="46">
        <v>5296</v>
      </c>
      <c r="Z38" s="47" t="s">
        <v>198</v>
      </c>
      <c r="AA38" s="38" t="s">
        <v>198</v>
      </c>
      <c r="AB38" s="38"/>
      <c r="AC38" s="46">
        <v>5683</v>
      </c>
      <c r="AD38" s="47" t="s">
        <v>198</v>
      </c>
      <c r="AE38" s="38" t="s">
        <v>198</v>
      </c>
      <c r="AF38" s="38"/>
      <c r="AG38" s="46">
        <v>1039</v>
      </c>
      <c r="AH38" s="47" t="s">
        <v>198</v>
      </c>
      <c r="AI38" s="38" t="s">
        <v>198</v>
      </c>
      <c r="AJ38" s="84">
        <v>1985</v>
      </c>
      <c r="AK38" s="38" t="s">
        <v>198</v>
      </c>
      <c r="AL38" s="85">
        <v>34876</v>
      </c>
      <c r="AM38" s="38" t="s">
        <v>198</v>
      </c>
      <c r="AN38" s="38" t="s">
        <v>662</v>
      </c>
    </row>
    <row r="39" spans="1:40" x14ac:dyDescent="0.25">
      <c r="A39" s="13"/>
      <c r="B39" s="39" t="s">
        <v>686</v>
      </c>
      <c r="C39" s="12" t="s">
        <v>198</v>
      </c>
      <c r="D39" s="86" t="s">
        <v>681</v>
      </c>
      <c r="E39" s="12" t="s">
        <v>198</v>
      </c>
      <c r="F39" s="12"/>
      <c r="G39" s="12" t="s">
        <v>198</v>
      </c>
      <c r="H39" s="12"/>
      <c r="I39" s="42">
        <v>844</v>
      </c>
      <c r="J39" s="11" t="s">
        <v>198</v>
      </c>
      <c r="K39" s="12" t="s">
        <v>198</v>
      </c>
      <c r="L39" s="12"/>
      <c r="M39" s="40">
        <v>2021</v>
      </c>
      <c r="N39" s="11" t="s">
        <v>198</v>
      </c>
      <c r="O39" s="12" t="s">
        <v>198</v>
      </c>
      <c r="P39" s="12"/>
      <c r="Q39" s="42">
        <v>847</v>
      </c>
      <c r="R39" s="11" t="s">
        <v>198</v>
      </c>
      <c r="S39" s="12" t="s">
        <v>198</v>
      </c>
      <c r="T39" s="12"/>
      <c r="U39" s="42">
        <v>844</v>
      </c>
      <c r="V39" s="11" t="s">
        <v>198</v>
      </c>
      <c r="W39" s="12" t="s">
        <v>198</v>
      </c>
      <c r="X39" s="12"/>
      <c r="Y39" s="40">
        <v>2868</v>
      </c>
      <c r="Z39" s="11" t="s">
        <v>198</v>
      </c>
      <c r="AA39" s="12" t="s">
        <v>198</v>
      </c>
      <c r="AB39" s="12"/>
      <c r="AC39" s="40">
        <v>3712</v>
      </c>
      <c r="AD39" s="11" t="s">
        <v>198</v>
      </c>
      <c r="AE39" s="12" t="s">
        <v>198</v>
      </c>
      <c r="AF39" s="12"/>
      <c r="AG39" s="40">
        <v>1293</v>
      </c>
      <c r="AH39" s="11" t="s">
        <v>198</v>
      </c>
      <c r="AI39" s="12" t="s">
        <v>198</v>
      </c>
      <c r="AJ39" s="86">
        <v>1988</v>
      </c>
      <c r="AK39" s="12" t="s">
        <v>198</v>
      </c>
      <c r="AL39" s="87">
        <v>34876</v>
      </c>
      <c r="AM39" s="12" t="s">
        <v>198</v>
      </c>
      <c r="AN39" s="12" t="s">
        <v>662</v>
      </c>
    </row>
    <row r="40" spans="1:40" x14ac:dyDescent="0.25">
      <c r="A40" s="13"/>
      <c r="B40" s="41" t="s">
        <v>686</v>
      </c>
      <c r="C40" s="38" t="s">
        <v>198</v>
      </c>
      <c r="D40" s="84" t="s">
        <v>681</v>
      </c>
      <c r="E40" s="38" t="s">
        <v>198</v>
      </c>
      <c r="F40" s="38"/>
      <c r="G40" s="38" t="s">
        <v>198</v>
      </c>
      <c r="H40" s="38"/>
      <c r="I40" s="48">
        <v>302</v>
      </c>
      <c r="J40" s="47" t="s">
        <v>198</v>
      </c>
      <c r="K40" s="38" t="s">
        <v>198</v>
      </c>
      <c r="L40" s="38"/>
      <c r="M40" s="46">
        <v>1103</v>
      </c>
      <c r="N40" s="47" t="s">
        <v>198</v>
      </c>
      <c r="O40" s="38" t="s">
        <v>198</v>
      </c>
      <c r="P40" s="38"/>
      <c r="Q40" s="48">
        <v>563</v>
      </c>
      <c r="R40" s="47" t="s">
        <v>198</v>
      </c>
      <c r="S40" s="38" t="s">
        <v>198</v>
      </c>
      <c r="T40" s="38"/>
      <c r="U40" s="48">
        <v>303</v>
      </c>
      <c r="V40" s="47" t="s">
        <v>198</v>
      </c>
      <c r="W40" s="38" t="s">
        <v>198</v>
      </c>
      <c r="X40" s="38"/>
      <c r="Y40" s="46">
        <v>1665</v>
      </c>
      <c r="Z40" s="47" t="s">
        <v>198</v>
      </c>
      <c r="AA40" s="38" t="s">
        <v>198</v>
      </c>
      <c r="AB40" s="38"/>
      <c r="AC40" s="46">
        <v>1968</v>
      </c>
      <c r="AD40" s="47" t="s">
        <v>198</v>
      </c>
      <c r="AE40" s="38" t="s">
        <v>198</v>
      </c>
      <c r="AF40" s="38"/>
      <c r="AG40" s="48">
        <v>761</v>
      </c>
      <c r="AH40" s="47" t="s">
        <v>198</v>
      </c>
      <c r="AI40" s="38" t="s">
        <v>198</v>
      </c>
      <c r="AJ40" s="84">
        <v>1988</v>
      </c>
      <c r="AK40" s="38" t="s">
        <v>198</v>
      </c>
      <c r="AL40" s="85">
        <v>34876</v>
      </c>
      <c r="AM40" s="38" t="s">
        <v>198</v>
      </c>
      <c r="AN40" s="38" t="s">
        <v>662</v>
      </c>
    </row>
    <row r="41" spans="1:40" x14ac:dyDescent="0.25">
      <c r="A41" s="13"/>
      <c r="B41" s="39" t="s">
        <v>674</v>
      </c>
      <c r="C41" s="12" t="s">
        <v>198</v>
      </c>
      <c r="D41" s="86" t="s">
        <v>673</v>
      </c>
      <c r="E41" s="12" t="s">
        <v>198</v>
      </c>
      <c r="F41" s="12"/>
      <c r="G41" s="12" t="s">
        <v>198</v>
      </c>
      <c r="H41" s="12"/>
      <c r="I41" s="42">
        <v>315</v>
      </c>
      <c r="J41" s="11" t="s">
        <v>198</v>
      </c>
      <c r="K41" s="12" t="s">
        <v>198</v>
      </c>
      <c r="L41" s="12"/>
      <c r="M41" s="42">
        <v>745</v>
      </c>
      <c r="N41" s="11" t="s">
        <v>198</v>
      </c>
      <c r="O41" s="12" t="s">
        <v>198</v>
      </c>
      <c r="P41" s="12"/>
      <c r="Q41" s="40">
        <v>3890</v>
      </c>
      <c r="R41" s="11" t="s">
        <v>198</v>
      </c>
      <c r="S41" s="12" t="s">
        <v>198</v>
      </c>
      <c r="T41" s="12"/>
      <c r="U41" s="42">
        <v>517</v>
      </c>
      <c r="V41" s="11" t="s">
        <v>198</v>
      </c>
      <c r="W41" s="12" t="s">
        <v>198</v>
      </c>
      <c r="X41" s="12"/>
      <c r="Y41" s="40">
        <v>4433</v>
      </c>
      <c r="Z41" s="11" t="s">
        <v>198</v>
      </c>
      <c r="AA41" s="12" t="s">
        <v>198</v>
      </c>
      <c r="AB41" s="12"/>
      <c r="AC41" s="40">
        <v>4950</v>
      </c>
      <c r="AD41" s="11" t="s">
        <v>198</v>
      </c>
      <c r="AE41" s="12" t="s">
        <v>198</v>
      </c>
      <c r="AF41" s="12"/>
      <c r="AG41" s="42">
        <v>937</v>
      </c>
      <c r="AH41" s="11" t="s">
        <v>198</v>
      </c>
      <c r="AI41" s="12" t="s">
        <v>198</v>
      </c>
      <c r="AJ41" s="86">
        <v>1984</v>
      </c>
      <c r="AK41" s="12" t="s">
        <v>198</v>
      </c>
      <c r="AL41" s="87">
        <v>34876</v>
      </c>
      <c r="AM41" s="12" t="s">
        <v>198</v>
      </c>
      <c r="AN41" s="12" t="s">
        <v>662</v>
      </c>
    </row>
    <row r="42" spans="1:40" x14ac:dyDescent="0.25">
      <c r="A42" s="13"/>
      <c r="B42" s="41" t="s">
        <v>683</v>
      </c>
      <c r="C42" s="38" t="s">
        <v>198</v>
      </c>
      <c r="D42" s="84" t="s">
        <v>666</v>
      </c>
      <c r="E42" s="38" t="s">
        <v>198</v>
      </c>
      <c r="F42" s="38"/>
      <c r="G42" s="38" t="s">
        <v>198</v>
      </c>
      <c r="H42" s="38"/>
      <c r="I42" s="48">
        <v>321</v>
      </c>
      <c r="J42" s="47" t="s">
        <v>198</v>
      </c>
      <c r="K42" s="38" t="s">
        <v>198</v>
      </c>
      <c r="L42" s="38"/>
      <c r="M42" s="46">
        <v>1150</v>
      </c>
      <c r="N42" s="47" t="s">
        <v>198</v>
      </c>
      <c r="O42" s="38" t="s">
        <v>198</v>
      </c>
      <c r="P42" s="38"/>
      <c r="Q42" s="48">
        <v>773</v>
      </c>
      <c r="R42" s="47" t="s">
        <v>198</v>
      </c>
      <c r="S42" s="38" t="s">
        <v>198</v>
      </c>
      <c r="T42" s="38"/>
      <c r="U42" s="48">
        <v>321</v>
      </c>
      <c r="V42" s="47" t="s">
        <v>198</v>
      </c>
      <c r="W42" s="38" t="s">
        <v>198</v>
      </c>
      <c r="X42" s="38"/>
      <c r="Y42" s="46">
        <v>1923</v>
      </c>
      <c r="Z42" s="47" t="s">
        <v>198</v>
      </c>
      <c r="AA42" s="38" t="s">
        <v>198</v>
      </c>
      <c r="AB42" s="38"/>
      <c r="AC42" s="46">
        <v>2244</v>
      </c>
      <c r="AD42" s="47" t="s">
        <v>198</v>
      </c>
      <c r="AE42" s="38" t="s">
        <v>198</v>
      </c>
      <c r="AF42" s="38"/>
      <c r="AG42" s="48">
        <v>858</v>
      </c>
      <c r="AH42" s="47" t="s">
        <v>198</v>
      </c>
      <c r="AI42" s="38" t="s">
        <v>198</v>
      </c>
      <c r="AJ42" s="84">
        <v>1985</v>
      </c>
      <c r="AK42" s="38" t="s">
        <v>198</v>
      </c>
      <c r="AL42" s="85">
        <v>34876</v>
      </c>
      <c r="AM42" s="38" t="s">
        <v>198</v>
      </c>
      <c r="AN42" s="38" t="s">
        <v>662</v>
      </c>
    </row>
    <row r="43" spans="1:40" x14ac:dyDescent="0.25">
      <c r="A43" s="13"/>
      <c r="B43" s="39" t="s">
        <v>677</v>
      </c>
      <c r="C43" s="12" t="s">
        <v>198</v>
      </c>
      <c r="D43" s="86" t="s">
        <v>661</v>
      </c>
      <c r="E43" s="12" t="s">
        <v>198</v>
      </c>
      <c r="F43" s="12"/>
      <c r="G43" s="12" t="s">
        <v>198</v>
      </c>
      <c r="H43" s="12"/>
      <c r="I43" s="42">
        <v>361</v>
      </c>
      <c r="J43" s="11" t="s">
        <v>198</v>
      </c>
      <c r="K43" s="12" t="s">
        <v>198</v>
      </c>
      <c r="L43" s="12"/>
      <c r="M43" s="40">
        <v>1331</v>
      </c>
      <c r="N43" s="11" t="s">
        <v>198</v>
      </c>
      <c r="O43" s="12" t="s">
        <v>198</v>
      </c>
      <c r="P43" s="12"/>
      <c r="Q43" s="42">
        <v>737</v>
      </c>
      <c r="R43" s="11" t="s">
        <v>198</v>
      </c>
      <c r="S43" s="12" t="s">
        <v>198</v>
      </c>
      <c r="T43" s="12"/>
      <c r="U43" s="42">
        <v>374</v>
      </c>
      <c r="V43" s="11" t="s">
        <v>198</v>
      </c>
      <c r="W43" s="12" t="s">
        <v>198</v>
      </c>
      <c r="X43" s="12"/>
      <c r="Y43" s="40">
        <v>2055</v>
      </c>
      <c r="Z43" s="11" t="s">
        <v>198</v>
      </c>
      <c r="AA43" s="12" t="s">
        <v>198</v>
      </c>
      <c r="AB43" s="12"/>
      <c r="AC43" s="40">
        <v>2429</v>
      </c>
      <c r="AD43" s="11" t="s">
        <v>198</v>
      </c>
      <c r="AE43" s="12" t="s">
        <v>198</v>
      </c>
      <c r="AF43" s="12"/>
      <c r="AG43" s="42">
        <v>976</v>
      </c>
      <c r="AH43" s="11" t="s">
        <v>198</v>
      </c>
      <c r="AI43" s="12" t="s">
        <v>198</v>
      </c>
      <c r="AJ43" s="86">
        <v>1987</v>
      </c>
      <c r="AK43" s="12" t="s">
        <v>198</v>
      </c>
      <c r="AL43" s="87">
        <v>34876</v>
      </c>
      <c r="AM43" s="12" t="s">
        <v>198</v>
      </c>
      <c r="AN43" s="12" t="s">
        <v>662</v>
      </c>
    </row>
    <row r="44" spans="1:40" x14ac:dyDescent="0.25">
      <c r="A44" s="13"/>
      <c r="B44" s="41" t="s">
        <v>677</v>
      </c>
      <c r="C44" s="38" t="s">
        <v>198</v>
      </c>
      <c r="D44" s="84" t="s">
        <v>661</v>
      </c>
      <c r="E44" s="38" t="s">
        <v>198</v>
      </c>
      <c r="F44" s="38"/>
      <c r="G44" s="38" t="s">
        <v>198</v>
      </c>
      <c r="H44" s="38"/>
      <c r="I44" s="48">
        <v>189</v>
      </c>
      <c r="J44" s="47" t="s">
        <v>198</v>
      </c>
      <c r="K44" s="38" t="s">
        <v>198</v>
      </c>
      <c r="L44" s="38"/>
      <c r="M44" s="48">
        <v>719</v>
      </c>
      <c r="N44" s="47" t="s">
        <v>198</v>
      </c>
      <c r="O44" s="38" t="s">
        <v>198</v>
      </c>
      <c r="P44" s="38"/>
      <c r="Q44" s="46">
        <v>1138</v>
      </c>
      <c r="R44" s="47" t="s">
        <v>198</v>
      </c>
      <c r="S44" s="38" t="s">
        <v>198</v>
      </c>
      <c r="T44" s="38"/>
      <c r="U44" s="48">
        <v>189</v>
      </c>
      <c r="V44" s="47" t="s">
        <v>198</v>
      </c>
      <c r="W44" s="38" t="s">
        <v>198</v>
      </c>
      <c r="X44" s="38"/>
      <c r="Y44" s="46">
        <v>1857</v>
      </c>
      <c r="Z44" s="47" t="s">
        <v>198</v>
      </c>
      <c r="AA44" s="38" t="s">
        <v>198</v>
      </c>
      <c r="AB44" s="38"/>
      <c r="AC44" s="46">
        <v>2046</v>
      </c>
      <c r="AD44" s="47" t="s">
        <v>198</v>
      </c>
      <c r="AE44" s="38" t="s">
        <v>198</v>
      </c>
      <c r="AF44" s="38"/>
      <c r="AG44" s="48">
        <v>794</v>
      </c>
      <c r="AH44" s="47" t="s">
        <v>198</v>
      </c>
      <c r="AI44" s="38" t="s">
        <v>198</v>
      </c>
      <c r="AJ44" s="84">
        <v>1989</v>
      </c>
      <c r="AK44" s="38" t="s">
        <v>198</v>
      </c>
      <c r="AL44" s="85">
        <v>34876</v>
      </c>
      <c r="AM44" s="38" t="s">
        <v>198</v>
      </c>
      <c r="AN44" s="38" t="s">
        <v>662</v>
      </c>
    </row>
    <row r="45" spans="1:40" x14ac:dyDescent="0.25">
      <c r="A45" s="13"/>
      <c r="B45" s="39" t="s">
        <v>677</v>
      </c>
      <c r="C45" s="12" t="s">
        <v>198</v>
      </c>
      <c r="D45" s="86" t="s">
        <v>661</v>
      </c>
      <c r="E45" s="12" t="s">
        <v>198</v>
      </c>
      <c r="F45" s="12"/>
      <c r="G45" s="12" t="s">
        <v>198</v>
      </c>
      <c r="H45" s="12"/>
      <c r="I45" s="42">
        <v>488</v>
      </c>
      <c r="J45" s="11" t="s">
        <v>198</v>
      </c>
      <c r="K45" s="12" t="s">
        <v>198</v>
      </c>
      <c r="L45" s="12"/>
      <c r="M45" s="40">
        <v>1188</v>
      </c>
      <c r="N45" s="11" t="s">
        <v>198</v>
      </c>
      <c r="O45" s="12" t="s">
        <v>198</v>
      </c>
      <c r="P45" s="12"/>
      <c r="Q45" s="40">
        <v>1907</v>
      </c>
      <c r="R45" s="11" t="s">
        <v>198</v>
      </c>
      <c r="S45" s="12" t="s">
        <v>198</v>
      </c>
      <c r="T45" s="12"/>
      <c r="U45" s="42">
        <v>488</v>
      </c>
      <c r="V45" s="11" t="s">
        <v>198</v>
      </c>
      <c r="W45" s="12" t="s">
        <v>198</v>
      </c>
      <c r="X45" s="12"/>
      <c r="Y45" s="40">
        <v>3095</v>
      </c>
      <c r="Z45" s="11" t="s">
        <v>198</v>
      </c>
      <c r="AA45" s="12" t="s">
        <v>198</v>
      </c>
      <c r="AB45" s="12"/>
      <c r="AC45" s="40">
        <v>3583</v>
      </c>
      <c r="AD45" s="11" t="s">
        <v>198</v>
      </c>
      <c r="AE45" s="12" t="s">
        <v>198</v>
      </c>
      <c r="AF45" s="12"/>
      <c r="AG45" s="42">
        <v>899</v>
      </c>
      <c r="AH45" s="11" t="s">
        <v>198</v>
      </c>
      <c r="AI45" s="12" t="s">
        <v>198</v>
      </c>
      <c r="AJ45" s="86">
        <v>1986</v>
      </c>
      <c r="AK45" s="12" t="s">
        <v>198</v>
      </c>
      <c r="AL45" s="87">
        <v>34876</v>
      </c>
      <c r="AM45" s="12" t="s">
        <v>198</v>
      </c>
      <c r="AN45" s="12" t="s">
        <v>662</v>
      </c>
    </row>
    <row r="46" spans="1:40" x14ac:dyDescent="0.25">
      <c r="A46" s="13"/>
      <c r="B46" s="41" t="s">
        <v>686</v>
      </c>
      <c r="C46" s="38" t="s">
        <v>198</v>
      </c>
      <c r="D46" s="84" t="s">
        <v>681</v>
      </c>
      <c r="E46" s="38" t="s">
        <v>198</v>
      </c>
      <c r="F46" s="38"/>
      <c r="G46" s="38" t="s">
        <v>198</v>
      </c>
      <c r="H46" s="38"/>
      <c r="I46" s="48">
        <v>430</v>
      </c>
      <c r="J46" s="47" t="s">
        <v>198</v>
      </c>
      <c r="K46" s="38" t="s">
        <v>198</v>
      </c>
      <c r="L46" s="38"/>
      <c r="M46" s="46">
        <v>1579</v>
      </c>
      <c r="N46" s="47" t="s">
        <v>198</v>
      </c>
      <c r="O46" s="38" t="s">
        <v>198</v>
      </c>
      <c r="P46" s="38"/>
      <c r="Q46" s="46">
        <v>2155</v>
      </c>
      <c r="R46" s="47" t="s">
        <v>198</v>
      </c>
      <c r="S46" s="38" t="s">
        <v>198</v>
      </c>
      <c r="T46" s="38"/>
      <c r="U46" s="48">
        <v>602</v>
      </c>
      <c r="V46" s="47" t="s">
        <v>198</v>
      </c>
      <c r="W46" s="38" t="s">
        <v>198</v>
      </c>
      <c r="X46" s="38"/>
      <c r="Y46" s="46">
        <v>3562</v>
      </c>
      <c r="Z46" s="47" t="s">
        <v>198</v>
      </c>
      <c r="AA46" s="38" t="s">
        <v>198</v>
      </c>
      <c r="AB46" s="38"/>
      <c r="AC46" s="46">
        <v>4164</v>
      </c>
      <c r="AD46" s="47" t="s">
        <v>198</v>
      </c>
      <c r="AE46" s="38" t="s">
        <v>198</v>
      </c>
      <c r="AF46" s="38"/>
      <c r="AG46" s="46">
        <v>1233</v>
      </c>
      <c r="AH46" s="47" t="s">
        <v>198</v>
      </c>
      <c r="AI46" s="38" t="s">
        <v>198</v>
      </c>
      <c r="AJ46" s="84">
        <v>1988</v>
      </c>
      <c r="AK46" s="38" t="s">
        <v>198</v>
      </c>
      <c r="AL46" s="85">
        <v>34876</v>
      </c>
      <c r="AM46" s="38" t="s">
        <v>198</v>
      </c>
      <c r="AN46" s="38" t="s">
        <v>662</v>
      </c>
    </row>
    <row r="47" spans="1:40" x14ac:dyDescent="0.25">
      <c r="A47" s="13"/>
      <c r="B47" s="39" t="s">
        <v>687</v>
      </c>
      <c r="C47" s="12" t="s">
        <v>198</v>
      </c>
      <c r="D47" s="86" t="s">
        <v>664</v>
      </c>
      <c r="E47" s="12" t="s">
        <v>198</v>
      </c>
      <c r="F47" s="12"/>
      <c r="G47" s="12" t="s">
        <v>198</v>
      </c>
      <c r="H47" s="12"/>
      <c r="I47" s="42">
        <v>513</v>
      </c>
      <c r="J47" s="11" t="s">
        <v>198</v>
      </c>
      <c r="K47" s="12" t="s">
        <v>198</v>
      </c>
      <c r="L47" s="12"/>
      <c r="M47" s="40">
        <v>1930</v>
      </c>
      <c r="N47" s="11" t="s">
        <v>198</v>
      </c>
      <c r="O47" s="12" t="s">
        <v>198</v>
      </c>
      <c r="P47" s="12"/>
      <c r="Q47" s="42">
        <v>751</v>
      </c>
      <c r="R47" s="11" t="s">
        <v>198</v>
      </c>
      <c r="S47" s="12" t="s">
        <v>198</v>
      </c>
      <c r="T47" s="12"/>
      <c r="U47" s="42">
        <v>513</v>
      </c>
      <c r="V47" s="11" t="s">
        <v>198</v>
      </c>
      <c r="W47" s="12" t="s">
        <v>198</v>
      </c>
      <c r="X47" s="12"/>
      <c r="Y47" s="40">
        <v>2681</v>
      </c>
      <c r="Z47" s="11" t="s">
        <v>198</v>
      </c>
      <c r="AA47" s="12" t="s">
        <v>198</v>
      </c>
      <c r="AB47" s="12"/>
      <c r="AC47" s="40">
        <v>3194</v>
      </c>
      <c r="AD47" s="11" t="s">
        <v>198</v>
      </c>
      <c r="AE47" s="12" t="s">
        <v>198</v>
      </c>
      <c r="AF47" s="12"/>
      <c r="AG47" s="40">
        <v>1257</v>
      </c>
      <c r="AH47" s="11" t="s">
        <v>198</v>
      </c>
      <c r="AI47" s="12" t="s">
        <v>198</v>
      </c>
      <c r="AJ47" s="86">
        <v>1988</v>
      </c>
      <c r="AK47" s="12" t="s">
        <v>198</v>
      </c>
      <c r="AL47" s="87">
        <v>34876</v>
      </c>
      <c r="AM47" s="12" t="s">
        <v>198</v>
      </c>
      <c r="AN47" s="12" t="s">
        <v>662</v>
      </c>
    </row>
    <row r="48" spans="1:40" x14ac:dyDescent="0.25">
      <c r="A48" s="13"/>
      <c r="B48" s="41" t="s">
        <v>688</v>
      </c>
      <c r="C48" s="38" t="s">
        <v>198</v>
      </c>
      <c r="D48" s="84" t="s">
        <v>689</v>
      </c>
      <c r="E48" s="38" t="s">
        <v>198</v>
      </c>
      <c r="F48" s="38"/>
      <c r="G48" s="38" t="s">
        <v>198</v>
      </c>
      <c r="H48" s="38"/>
      <c r="I48" s="48">
        <v>194</v>
      </c>
      <c r="J48" s="47" t="s">
        <v>198</v>
      </c>
      <c r="K48" s="38" t="s">
        <v>198</v>
      </c>
      <c r="L48" s="38"/>
      <c r="M48" s="48">
        <v>912</v>
      </c>
      <c r="N48" s="47" t="s">
        <v>198</v>
      </c>
      <c r="O48" s="38" t="s">
        <v>198</v>
      </c>
      <c r="P48" s="38"/>
      <c r="Q48" s="48">
        <v>557</v>
      </c>
      <c r="R48" s="47" t="s">
        <v>198</v>
      </c>
      <c r="S48" s="38" t="s">
        <v>198</v>
      </c>
      <c r="T48" s="38"/>
      <c r="U48" s="48">
        <v>194</v>
      </c>
      <c r="V48" s="47" t="s">
        <v>198</v>
      </c>
      <c r="W48" s="38" t="s">
        <v>198</v>
      </c>
      <c r="X48" s="38"/>
      <c r="Y48" s="46">
        <v>1469</v>
      </c>
      <c r="Z48" s="47" t="s">
        <v>198</v>
      </c>
      <c r="AA48" s="38" t="s">
        <v>198</v>
      </c>
      <c r="AB48" s="38"/>
      <c r="AC48" s="46">
        <v>1663</v>
      </c>
      <c r="AD48" s="47" t="s">
        <v>198</v>
      </c>
      <c r="AE48" s="38" t="s">
        <v>198</v>
      </c>
      <c r="AF48" s="38"/>
      <c r="AG48" s="48">
        <v>657</v>
      </c>
      <c r="AH48" s="47" t="s">
        <v>198</v>
      </c>
      <c r="AI48" s="38" t="s">
        <v>198</v>
      </c>
      <c r="AJ48" s="84">
        <v>1975</v>
      </c>
      <c r="AK48" s="38" t="s">
        <v>198</v>
      </c>
      <c r="AL48" s="85">
        <v>34876</v>
      </c>
      <c r="AM48" s="38" t="s">
        <v>198</v>
      </c>
      <c r="AN48" s="38" t="s">
        <v>662</v>
      </c>
    </row>
    <row r="49" spans="1:40" x14ac:dyDescent="0.25">
      <c r="A49" s="13"/>
      <c r="B49" s="39" t="s">
        <v>690</v>
      </c>
      <c r="C49" s="12" t="s">
        <v>198</v>
      </c>
      <c r="D49" s="86" t="s">
        <v>664</v>
      </c>
      <c r="E49" s="12" t="s">
        <v>198</v>
      </c>
      <c r="F49" s="12"/>
      <c r="G49" s="12" t="s">
        <v>198</v>
      </c>
      <c r="H49" s="12"/>
      <c r="I49" s="40">
        <v>1503</v>
      </c>
      <c r="J49" s="11" t="s">
        <v>198</v>
      </c>
      <c r="K49" s="12" t="s">
        <v>198</v>
      </c>
      <c r="L49" s="12"/>
      <c r="M49" s="40">
        <v>3619</v>
      </c>
      <c r="N49" s="11" t="s">
        <v>198</v>
      </c>
      <c r="O49" s="12" t="s">
        <v>198</v>
      </c>
      <c r="P49" s="12"/>
      <c r="Q49" s="42">
        <v>979</v>
      </c>
      <c r="R49" s="11" t="s">
        <v>198</v>
      </c>
      <c r="S49" s="12" t="s">
        <v>198</v>
      </c>
      <c r="T49" s="12"/>
      <c r="U49" s="40">
        <v>1503</v>
      </c>
      <c r="V49" s="11" t="s">
        <v>198</v>
      </c>
      <c r="W49" s="12" t="s">
        <v>198</v>
      </c>
      <c r="X49" s="12"/>
      <c r="Y49" s="40">
        <v>4598</v>
      </c>
      <c r="Z49" s="11" t="s">
        <v>198</v>
      </c>
      <c r="AA49" s="12" t="s">
        <v>198</v>
      </c>
      <c r="AB49" s="12"/>
      <c r="AC49" s="40">
        <v>6101</v>
      </c>
      <c r="AD49" s="11" t="s">
        <v>198</v>
      </c>
      <c r="AE49" s="12" t="s">
        <v>198</v>
      </c>
      <c r="AF49" s="12"/>
      <c r="AG49" s="40">
        <v>1884</v>
      </c>
      <c r="AH49" s="11" t="s">
        <v>198</v>
      </c>
      <c r="AI49" s="12" t="s">
        <v>198</v>
      </c>
      <c r="AJ49" s="86">
        <v>1985</v>
      </c>
      <c r="AK49" s="12" t="s">
        <v>198</v>
      </c>
      <c r="AL49" s="87">
        <v>34876</v>
      </c>
      <c r="AM49" s="12" t="s">
        <v>198</v>
      </c>
      <c r="AN49" s="12" t="s">
        <v>662</v>
      </c>
    </row>
    <row r="50" spans="1:40" x14ac:dyDescent="0.25">
      <c r="A50" s="13"/>
      <c r="B50" s="41" t="s">
        <v>691</v>
      </c>
      <c r="C50" s="38" t="s">
        <v>198</v>
      </c>
      <c r="D50" s="84" t="s">
        <v>664</v>
      </c>
      <c r="E50" s="38" t="s">
        <v>198</v>
      </c>
      <c r="F50" s="38"/>
      <c r="G50" s="38" t="s">
        <v>198</v>
      </c>
      <c r="H50" s="38"/>
      <c r="I50" s="48">
        <v>398</v>
      </c>
      <c r="J50" s="47" t="s">
        <v>198</v>
      </c>
      <c r="K50" s="38" t="s">
        <v>198</v>
      </c>
      <c r="L50" s="38"/>
      <c r="M50" s="46">
        <v>1035</v>
      </c>
      <c r="N50" s="47" t="s">
        <v>198</v>
      </c>
      <c r="O50" s="38" t="s">
        <v>198</v>
      </c>
      <c r="P50" s="38"/>
      <c r="Q50" s="48">
        <v>363</v>
      </c>
      <c r="R50" s="47" t="s">
        <v>198</v>
      </c>
      <c r="S50" s="38" t="s">
        <v>198</v>
      </c>
      <c r="T50" s="38"/>
      <c r="U50" s="48">
        <v>398</v>
      </c>
      <c r="V50" s="47" t="s">
        <v>198</v>
      </c>
      <c r="W50" s="38" t="s">
        <v>198</v>
      </c>
      <c r="X50" s="38"/>
      <c r="Y50" s="46">
        <v>1398</v>
      </c>
      <c r="Z50" s="47" t="s">
        <v>198</v>
      </c>
      <c r="AA50" s="38" t="s">
        <v>198</v>
      </c>
      <c r="AB50" s="38"/>
      <c r="AC50" s="46">
        <v>1796</v>
      </c>
      <c r="AD50" s="47" t="s">
        <v>198</v>
      </c>
      <c r="AE50" s="38" t="s">
        <v>198</v>
      </c>
      <c r="AF50" s="38"/>
      <c r="AG50" s="48">
        <v>725</v>
      </c>
      <c r="AH50" s="47" t="s">
        <v>198</v>
      </c>
      <c r="AI50" s="38" t="s">
        <v>198</v>
      </c>
      <c r="AJ50" s="84">
        <v>1985</v>
      </c>
      <c r="AK50" s="38" t="s">
        <v>198</v>
      </c>
      <c r="AL50" s="85">
        <v>34876</v>
      </c>
      <c r="AM50" s="38" t="s">
        <v>198</v>
      </c>
      <c r="AN50" s="38" t="s">
        <v>662</v>
      </c>
    </row>
    <row r="51" spans="1:40" x14ac:dyDescent="0.25">
      <c r="A51" s="13"/>
      <c r="B51" s="39" t="s">
        <v>686</v>
      </c>
      <c r="C51" s="12" t="s">
        <v>198</v>
      </c>
      <c r="D51" s="86" t="s">
        <v>681</v>
      </c>
      <c r="E51" s="12" t="s">
        <v>198</v>
      </c>
      <c r="F51" s="12"/>
      <c r="G51" s="12" t="s">
        <v>198</v>
      </c>
      <c r="H51" s="12"/>
      <c r="I51" s="42">
        <v>423</v>
      </c>
      <c r="J51" s="11" t="s">
        <v>198</v>
      </c>
      <c r="K51" s="12" t="s">
        <v>198</v>
      </c>
      <c r="L51" s="12"/>
      <c r="M51" s="40">
        <v>1015</v>
      </c>
      <c r="N51" s="11" t="s">
        <v>198</v>
      </c>
      <c r="O51" s="12" t="s">
        <v>198</v>
      </c>
      <c r="P51" s="12"/>
      <c r="Q51" s="42">
        <v>455</v>
      </c>
      <c r="R51" s="11" t="s">
        <v>198</v>
      </c>
      <c r="S51" s="12" t="s">
        <v>198</v>
      </c>
      <c r="T51" s="12"/>
      <c r="U51" s="42">
        <v>424</v>
      </c>
      <c r="V51" s="11" t="s">
        <v>198</v>
      </c>
      <c r="W51" s="12" t="s">
        <v>198</v>
      </c>
      <c r="X51" s="12"/>
      <c r="Y51" s="40">
        <v>1469</v>
      </c>
      <c r="Z51" s="11" t="s">
        <v>198</v>
      </c>
      <c r="AA51" s="12" t="s">
        <v>198</v>
      </c>
      <c r="AB51" s="12"/>
      <c r="AC51" s="40">
        <v>1893</v>
      </c>
      <c r="AD51" s="11" t="s">
        <v>198</v>
      </c>
      <c r="AE51" s="12" t="s">
        <v>198</v>
      </c>
      <c r="AF51" s="12"/>
      <c r="AG51" s="42">
        <v>730</v>
      </c>
      <c r="AH51" s="11" t="s">
        <v>198</v>
      </c>
      <c r="AI51" s="12" t="s">
        <v>198</v>
      </c>
      <c r="AJ51" s="86">
        <v>1989</v>
      </c>
      <c r="AK51" s="12" t="s">
        <v>198</v>
      </c>
      <c r="AL51" s="87">
        <v>34876</v>
      </c>
      <c r="AM51" s="12" t="s">
        <v>198</v>
      </c>
      <c r="AN51" s="12" t="s">
        <v>662</v>
      </c>
    </row>
    <row r="52" spans="1:40" x14ac:dyDescent="0.25">
      <c r="A52" s="13"/>
      <c r="B52" s="41" t="s">
        <v>686</v>
      </c>
      <c r="C52" s="38" t="s">
        <v>198</v>
      </c>
      <c r="D52" s="84" t="s">
        <v>681</v>
      </c>
      <c r="E52" s="38" t="s">
        <v>198</v>
      </c>
      <c r="F52" s="38"/>
      <c r="G52" s="38" t="s">
        <v>198</v>
      </c>
      <c r="H52" s="38"/>
      <c r="I52" s="48">
        <v>483</v>
      </c>
      <c r="J52" s="47" t="s">
        <v>198</v>
      </c>
      <c r="K52" s="38" t="s">
        <v>198</v>
      </c>
      <c r="L52" s="38"/>
      <c r="M52" s="46">
        <v>1166</v>
      </c>
      <c r="N52" s="47" t="s">
        <v>198</v>
      </c>
      <c r="O52" s="38" t="s">
        <v>198</v>
      </c>
      <c r="P52" s="38"/>
      <c r="Q52" s="46">
        <v>1119</v>
      </c>
      <c r="R52" s="47" t="s">
        <v>198</v>
      </c>
      <c r="S52" s="38" t="s">
        <v>198</v>
      </c>
      <c r="T52" s="38"/>
      <c r="U52" s="48">
        <v>483</v>
      </c>
      <c r="V52" s="47" t="s">
        <v>198</v>
      </c>
      <c r="W52" s="38" t="s">
        <v>198</v>
      </c>
      <c r="X52" s="38"/>
      <c r="Y52" s="46">
        <v>2285</v>
      </c>
      <c r="Z52" s="47" t="s">
        <v>198</v>
      </c>
      <c r="AA52" s="38" t="s">
        <v>198</v>
      </c>
      <c r="AB52" s="38"/>
      <c r="AC52" s="46">
        <v>2768</v>
      </c>
      <c r="AD52" s="47" t="s">
        <v>198</v>
      </c>
      <c r="AE52" s="38" t="s">
        <v>198</v>
      </c>
      <c r="AF52" s="38"/>
      <c r="AG52" s="48">
        <v>891</v>
      </c>
      <c r="AH52" s="47" t="s">
        <v>198</v>
      </c>
      <c r="AI52" s="38" t="s">
        <v>198</v>
      </c>
      <c r="AJ52" s="84">
        <v>1988</v>
      </c>
      <c r="AK52" s="38" t="s">
        <v>198</v>
      </c>
      <c r="AL52" s="85">
        <v>34876</v>
      </c>
      <c r="AM52" s="38" t="s">
        <v>198</v>
      </c>
      <c r="AN52" s="38" t="s">
        <v>662</v>
      </c>
    </row>
    <row r="53" spans="1:40" x14ac:dyDescent="0.25">
      <c r="A53" s="13"/>
      <c r="B53" s="39" t="s">
        <v>686</v>
      </c>
      <c r="C53" s="12" t="s">
        <v>198</v>
      </c>
      <c r="D53" s="86" t="s">
        <v>681</v>
      </c>
      <c r="E53" s="12" t="s">
        <v>198</v>
      </c>
      <c r="F53" s="12"/>
      <c r="G53" s="12" t="s">
        <v>198</v>
      </c>
      <c r="H53" s="12"/>
      <c r="I53" s="42">
        <v>308</v>
      </c>
      <c r="J53" s="11" t="s">
        <v>198</v>
      </c>
      <c r="K53" s="12" t="s">
        <v>198</v>
      </c>
      <c r="L53" s="12"/>
      <c r="M53" s="40">
        <v>1116</v>
      </c>
      <c r="N53" s="11" t="s">
        <v>198</v>
      </c>
      <c r="O53" s="12" t="s">
        <v>198</v>
      </c>
      <c r="P53" s="12"/>
      <c r="Q53" s="42">
        <v>643</v>
      </c>
      <c r="R53" s="11" t="s">
        <v>198</v>
      </c>
      <c r="S53" s="12" t="s">
        <v>198</v>
      </c>
      <c r="T53" s="12"/>
      <c r="U53" s="42">
        <v>308</v>
      </c>
      <c r="V53" s="11" t="s">
        <v>198</v>
      </c>
      <c r="W53" s="12" t="s">
        <v>198</v>
      </c>
      <c r="X53" s="12"/>
      <c r="Y53" s="40">
        <v>1759</v>
      </c>
      <c r="Z53" s="11" t="s">
        <v>198</v>
      </c>
      <c r="AA53" s="12" t="s">
        <v>198</v>
      </c>
      <c r="AB53" s="12"/>
      <c r="AC53" s="40">
        <v>2067</v>
      </c>
      <c r="AD53" s="11" t="s">
        <v>198</v>
      </c>
      <c r="AE53" s="12" t="s">
        <v>198</v>
      </c>
      <c r="AF53" s="12"/>
      <c r="AG53" s="42">
        <v>886</v>
      </c>
      <c r="AH53" s="11" t="s">
        <v>198</v>
      </c>
      <c r="AI53" s="12" t="s">
        <v>198</v>
      </c>
      <c r="AJ53" s="86">
        <v>1986</v>
      </c>
      <c r="AK53" s="12" t="s">
        <v>198</v>
      </c>
      <c r="AL53" s="87">
        <v>34876</v>
      </c>
      <c r="AM53" s="12" t="s">
        <v>198</v>
      </c>
      <c r="AN53" s="12" t="s">
        <v>662</v>
      </c>
    </row>
    <row r="54" spans="1:40" x14ac:dyDescent="0.25">
      <c r="A54" s="13"/>
      <c r="B54" s="41" t="s">
        <v>686</v>
      </c>
      <c r="C54" s="38" t="s">
        <v>198</v>
      </c>
      <c r="D54" s="84" t="s">
        <v>681</v>
      </c>
      <c r="E54" s="38" t="s">
        <v>198</v>
      </c>
      <c r="F54" s="38"/>
      <c r="G54" s="38" t="s">
        <v>198</v>
      </c>
      <c r="H54" s="38"/>
      <c r="I54" s="48">
        <v>170</v>
      </c>
      <c r="J54" s="47" t="s">
        <v>198</v>
      </c>
      <c r="K54" s="38" t="s">
        <v>198</v>
      </c>
      <c r="L54" s="38"/>
      <c r="M54" s="48">
        <v>786</v>
      </c>
      <c r="N54" s="47" t="s">
        <v>198</v>
      </c>
      <c r="O54" s="38" t="s">
        <v>198</v>
      </c>
      <c r="P54" s="38"/>
      <c r="Q54" s="48">
        <v>783</v>
      </c>
      <c r="R54" s="47" t="s">
        <v>198</v>
      </c>
      <c r="S54" s="38" t="s">
        <v>198</v>
      </c>
      <c r="T54" s="38"/>
      <c r="U54" s="48">
        <v>174</v>
      </c>
      <c r="V54" s="47" t="s">
        <v>198</v>
      </c>
      <c r="W54" s="38" t="s">
        <v>198</v>
      </c>
      <c r="X54" s="38"/>
      <c r="Y54" s="46">
        <v>1565</v>
      </c>
      <c r="Z54" s="47" t="s">
        <v>198</v>
      </c>
      <c r="AA54" s="38" t="s">
        <v>198</v>
      </c>
      <c r="AB54" s="38"/>
      <c r="AC54" s="46">
        <v>1739</v>
      </c>
      <c r="AD54" s="47" t="s">
        <v>198</v>
      </c>
      <c r="AE54" s="38" t="s">
        <v>198</v>
      </c>
      <c r="AF54" s="38"/>
      <c r="AG54" s="48">
        <v>696</v>
      </c>
      <c r="AH54" s="47" t="s">
        <v>198</v>
      </c>
      <c r="AI54" s="38" t="s">
        <v>198</v>
      </c>
      <c r="AJ54" s="84">
        <v>1981</v>
      </c>
      <c r="AK54" s="38" t="s">
        <v>198</v>
      </c>
      <c r="AL54" s="85">
        <v>34876</v>
      </c>
      <c r="AM54" s="38" t="s">
        <v>198</v>
      </c>
      <c r="AN54" s="38" t="s">
        <v>662</v>
      </c>
    </row>
    <row r="55" spans="1:40" x14ac:dyDescent="0.25">
      <c r="A55" s="13"/>
      <c r="B55" s="39" t="s">
        <v>686</v>
      </c>
      <c r="C55" s="12" t="s">
        <v>198</v>
      </c>
      <c r="D55" s="86" t="s">
        <v>681</v>
      </c>
      <c r="E55" s="12" t="s">
        <v>198</v>
      </c>
      <c r="F55" s="12"/>
      <c r="G55" s="12" t="s">
        <v>198</v>
      </c>
      <c r="H55" s="12"/>
      <c r="I55" s="42">
        <v>413</v>
      </c>
      <c r="J55" s="11" t="s">
        <v>198</v>
      </c>
      <c r="K55" s="12" t="s">
        <v>198</v>
      </c>
      <c r="L55" s="12"/>
      <c r="M55" s="42">
        <v>999</v>
      </c>
      <c r="N55" s="11" t="s">
        <v>198</v>
      </c>
      <c r="O55" s="12" t="s">
        <v>198</v>
      </c>
      <c r="P55" s="12"/>
      <c r="Q55" s="42">
        <v>749</v>
      </c>
      <c r="R55" s="11" t="s">
        <v>198</v>
      </c>
      <c r="S55" s="12" t="s">
        <v>198</v>
      </c>
      <c r="T55" s="12"/>
      <c r="U55" s="42">
        <v>413</v>
      </c>
      <c r="V55" s="11" t="s">
        <v>198</v>
      </c>
      <c r="W55" s="12" t="s">
        <v>198</v>
      </c>
      <c r="X55" s="12"/>
      <c r="Y55" s="40">
        <v>1748</v>
      </c>
      <c r="Z55" s="11" t="s">
        <v>198</v>
      </c>
      <c r="AA55" s="12" t="s">
        <v>198</v>
      </c>
      <c r="AB55" s="12"/>
      <c r="AC55" s="40">
        <v>2161</v>
      </c>
      <c r="AD55" s="11" t="s">
        <v>198</v>
      </c>
      <c r="AE55" s="12" t="s">
        <v>198</v>
      </c>
      <c r="AF55" s="12"/>
      <c r="AG55" s="42">
        <v>894</v>
      </c>
      <c r="AH55" s="11" t="s">
        <v>198</v>
      </c>
      <c r="AI55" s="12" t="s">
        <v>198</v>
      </c>
      <c r="AJ55" s="86">
        <v>1975</v>
      </c>
      <c r="AK55" s="12" t="s">
        <v>198</v>
      </c>
      <c r="AL55" s="87">
        <v>34876</v>
      </c>
      <c r="AM55" s="12" t="s">
        <v>198</v>
      </c>
      <c r="AN55" s="12" t="s">
        <v>662</v>
      </c>
    </row>
    <row r="56" spans="1:40" x14ac:dyDescent="0.25">
      <c r="A56" s="13"/>
      <c r="B56" s="41" t="s">
        <v>692</v>
      </c>
      <c r="C56" s="38" t="s">
        <v>198</v>
      </c>
      <c r="D56" s="84" t="s">
        <v>693</v>
      </c>
      <c r="E56" s="38" t="s">
        <v>198</v>
      </c>
      <c r="F56" s="38"/>
      <c r="G56" s="38" t="s">
        <v>198</v>
      </c>
      <c r="H56" s="38"/>
      <c r="I56" s="48">
        <v>154</v>
      </c>
      <c r="J56" s="47" t="s">
        <v>198</v>
      </c>
      <c r="K56" s="38" t="s">
        <v>198</v>
      </c>
      <c r="L56" s="38"/>
      <c r="M56" s="48">
        <v>555</v>
      </c>
      <c r="N56" s="47" t="s">
        <v>198</v>
      </c>
      <c r="O56" s="38" t="s">
        <v>198</v>
      </c>
      <c r="P56" s="38"/>
      <c r="Q56" s="46">
        <v>1408</v>
      </c>
      <c r="R56" s="47" t="s">
        <v>198</v>
      </c>
      <c r="S56" s="38" t="s">
        <v>198</v>
      </c>
      <c r="T56" s="38"/>
      <c r="U56" s="48">
        <v>306</v>
      </c>
      <c r="V56" s="47" t="s">
        <v>198</v>
      </c>
      <c r="W56" s="38" t="s">
        <v>198</v>
      </c>
      <c r="X56" s="38"/>
      <c r="Y56" s="46">
        <v>1811</v>
      </c>
      <c r="Z56" s="47" t="s">
        <v>198</v>
      </c>
      <c r="AA56" s="38" t="s">
        <v>198</v>
      </c>
      <c r="AB56" s="38"/>
      <c r="AC56" s="46">
        <v>2117</v>
      </c>
      <c r="AD56" s="47" t="s">
        <v>198</v>
      </c>
      <c r="AE56" s="38" t="s">
        <v>198</v>
      </c>
      <c r="AF56" s="38"/>
      <c r="AG56" s="48">
        <v>676</v>
      </c>
      <c r="AH56" s="47" t="s">
        <v>198</v>
      </c>
      <c r="AI56" s="38" t="s">
        <v>198</v>
      </c>
      <c r="AJ56" s="84">
        <v>1984</v>
      </c>
      <c r="AK56" s="38" t="s">
        <v>198</v>
      </c>
      <c r="AL56" s="85">
        <v>34876</v>
      </c>
      <c r="AM56" s="38" t="s">
        <v>198</v>
      </c>
      <c r="AN56" s="38" t="s">
        <v>662</v>
      </c>
    </row>
    <row r="57" spans="1:40" x14ac:dyDescent="0.25">
      <c r="A57" s="13"/>
      <c r="B57" s="39" t="s">
        <v>692</v>
      </c>
      <c r="C57" s="12" t="s">
        <v>198</v>
      </c>
      <c r="D57" s="86" t="s">
        <v>693</v>
      </c>
      <c r="E57" s="12" t="s">
        <v>198</v>
      </c>
      <c r="F57" s="12"/>
      <c r="G57" s="12" t="s">
        <v>198</v>
      </c>
      <c r="H57" s="12"/>
      <c r="I57" s="42">
        <v>479</v>
      </c>
      <c r="J57" s="11" t="s">
        <v>198</v>
      </c>
      <c r="K57" s="12" t="s">
        <v>198</v>
      </c>
      <c r="L57" s="12"/>
      <c r="M57" s="40">
        <v>1742</v>
      </c>
      <c r="N57" s="11" t="s">
        <v>198</v>
      </c>
      <c r="O57" s="12" t="s">
        <v>198</v>
      </c>
      <c r="P57" s="12"/>
      <c r="Q57" s="40">
        <v>2867</v>
      </c>
      <c r="R57" s="11" t="s">
        <v>198</v>
      </c>
      <c r="S57" s="12" t="s">
        <v>198</v>
      </c>
      <c r="T57" s="12"/>
      <c r="U57" s="42">
        <v>479</v>
      </c>
      <c r="V57" s="11" t="s">
        <v>198</v>
      </c>
      <c r="W57" s="12" t="s">
        <v>198</v>
      </c>
      <c r="X57" s="12"/>
      <c r="Y57" s="40">
        <v>4609</v>
      </c>
      <c r="Z57" s="11" t="s">
        <v>198</v>
      </c>
      <c r="AA57" s="12" t="s">
        <v>198</v>
      </c>
      <c r="AB57" s="12"/>
      <c r="AC57" s="40">
        <v>5088</v>
      </c>
      <c r="AD57" s="11" t="s">
        <v>198</v>
      </c>
      <c r="AE57" s="12" t="s">
        <v>198</v>
      </c>
      <c r="AF57" s="12"/>
      <c r="AG57" s="40">
        <v>1511</v>
      </c>
      <c r="AH57" s="11" t="s">
        <v>198</v>
      </c>
      <c r="AI57" s="12" t="s">
        <v>198</v>
      </c>
      <c r="AJ57" s="86">
        <v>1988</v>
      </c>
      <c r="AK57" s="12" t="s">
        <v>198</v>
      </c>
      <c r="AL57" s="87">
        <v>34876</v>
      </c>
      <c r="AM57" s="12" t="s">
        <v>198</v>
      </c>
      <c r="AN57" s="12" t="s">
        <v>662</v>
      </c>
    </row>
    <row r="58" spans="1:40" x14ac:dyDescent="0.25">
      <c r="A58" s="13"/>
      <c r="B58" s="41" t="s">
        <v>694</v>
      </c>
      <c r="C58" s="38" t="s">
        <v>198</v>
      </c>
      <c r="D58" s="84" t="s">
        <v>664</v>
      </c>
      <c r="E58" s="38" t="s">
        <v>198</v>
      </c>
      <c r="F58" s="38"/>
      <c r="G58" s="38" t="s">
        <v>198</v>
      </c>
      <c r="H58" s="38"/>
      <c r="I58" s="48">
        <v>883</v>
      </c>
      <c r="J58" s="47" t="s">
        <v>198</v>
      </c>
      <c r="K58" s="38" t="s">
        <v>198</v>
      </c>
      <c r="L58" s="38"/>
      <c r="M58" s="46">
        <v>2104</v>
      </c>
      <c r="N58" s="47" t="s">
        <v>198</v>
      </c>
      <c r="O58" s="38" t="s">
        <v>198</v>
      </c>
      <c r="P58" s="38"/>
      <c r="Q58" s="46">
        <v>1701</v>
      </c>
      <c r="R58" s="47" t="s">
        <v>198</v>
      </c>
      <c r="S58" s="38" t="s">
        <v>198</v>
      </c>
      <c r="T58" s="38"/>
      <c r="U58" s="48">
        <v>883</v>
      </c>
      <c r="V58" s="47" t="s">
        <v>198</v>
      </c>
      <c r="W58" s="38" t="s">
        <v>198</v>
      </c>
      <c r="X58" s="38"/>
      <c r="Y58" s="46">
        <v>3805</v>
      </c>
      <c r="Z58" s="47" t="s">
        <v>198</v>
      </c>
      <c r="AA58" s="38" t="s">
        <v>198</v>
      </c>
      <c r="AB58" s="38"/>
      <c r="AC58" s="46">
        <v>4688</v>
      </c>
      <c r="AD58" s="47" t="s">
        <v>198</v>
      </c>
      <c r="AE58" s="38" t="s">
        <v>198</v>
      </c>
      <c r="AF58" s="38"/>
      <c r="AG58" s="46">
        <v>1679</v>
      </c>
      <c r="AH58" s="47" t="s">
        <v>198</v>
      </c>
      <c r="AI58" s="38" t="s">
        <v>198</v>
      </c>
      <c r="AJ58" s="84">
        <v>1986</v>
      </c>
      <c r="AK58" s="38" t="s">
        <v>198</v>
      </c>
      <c r="AL58" s="85">
        <v>34876</v>
      </c>
      <c r="AM58" s="38" t="s">
        <v>198</v>
      </c>
      <c r="AN58" s="38" t="s">
        <v>662</v>
      </c>
    </row>
    <row r="59" spans="1:40" x14ac:dyDescent="0.25">
      <c r="A59" s="13"/>
      <c r="B59" s="39" t="s">
        <v>695</v>
      </c>
      <c r="C59" s="12" t="s">
        <v>198</v>
      </c>
      <c r="D59" s="86" t="s">
        <v>696</v>
      </c>
      <c r="E59" s="12" t="s">
        <v>198</v>
      </c>
      <c r="F59" s="12"/>
      <c r="G59" s="12" t="s">
        <v>198</v>
      </c>
      <c r="H59" s="12"/>
      <c r="I59" s="42">
        <v>316</v>
      </c>
      <c r="J59" s="11" t="s">
        <v>198</v>
      </c>
      <c r="K59" s="12" t="s">
        <v>198</v>
      </c>
      <c r="L59" s="12"/>
      <c r="M59" s="40">
        <v>1471</v>
      </c>
      <c r="N59" s="11" t="s">
        <v>198</v>
      </c>
      <c r="O59" s="12" t="s">
        <v>198</v>
      </c>
      <c r="P59" s="12"/>
      <c r="Q59" s="42">
        <v>909</v>
      </c>
      <c r="R59" s="11" t="s">
        <v>198</v>
      </c>
      <c r="S59" s="12" t="s">
        <v>198</v>
      </c>
      <c r="T59" s="12"/>
      <c r="U59" s="42">
        <v>316</v>
      </c>
      <c r="V59" s="11" t="s">
        <v>198</v>
      </c>
      <c r="W59" s="12" t="s">
        <v>198</v>
      </c>
      <c r="X59" s="12"/>
      <c r="Y59" s="40">
        <v>2380</v>
      </c>
      <c r="Z59" s="11" t="s">
        <v>198</v>
      </c>
      <c r="AA59" s="12" t="s">
        <v>198</v>
      </c>
      <c r="AB59" s="12"/>
      <c r="AC59" s="40">
        <v>2696</v>
      </c>
      <c r="AD59" s="11" t="s">
        <v>198</v>
      </c>
      <c r="AE59" s="12" t="s">
        <v>198</v>
      </c>
      <c r="AF59" s="12"/>
      <c r="AG59" s="40">
        <v>1088</v>
      </c>
      <c r="AH59" s="11" t="s">
        <v>198</v>
      </c>
      <c r="AI59" s="12" t="s">
        <v>198</v>
      </c>
      <c r="AJ59" s="86">
        <v>1988</v>
      </c>
      <c r="AK59" s="12" t="s">
        <v>198</v>
      </c>
      <c r="AL59" s="87">
        <v>34876</v>
      </c>
      <c r="AM59" s="12" t="s">
        <v>198</v>
      </c>
      <c r="AN59" s="12" t="s">
        <v>662</v>
      </c>
    </row>
    <row r="60" spans="1:40" x14ac:dyDescent="0.25">
      <c r="A60" s="13"/>
      <c r="B60" s="41" t="s">
        <v>697</v>
      </c>
      <c r="C60" s="38" t="s">
        <v>198</v>
      </c>
      <c r="D60" s="84" t="s">
        <v>664</v>
      </c>
      <c r="E60" s="38" t="s">
        <v>198</v>
      </c>
      <c r="F60" s="38"/>
      <c r="G60" s="38" t="s">
        <v>198</v>
      </c>
      <c r="H60" s="38"/>
      <c r="I60" s="48">
        <v>632</v>
      </c>
      <c r="J60" s="47" t="s">
        <v>198</v>
      </c>
      <c r="K60" s="38" t="s">
        <v>198</v>
      </c>
      <c r="L60" s="38"/>
      <c r="M60" s="46">
        <v>2962</v>
      </c>
      <c r="N60" s="47" t="s">
        <v>198</v>
      </c>
      <c r="O60" s="38" t="s">
        <v>198</v>
      </c>
      <c r="P60" s="38"/>
      <c r="Q60" s="46">
        <v>1466</v>
      </c>
      <c r="R60" s="47" t="s">
        <v>198</v>
      </c>
      <c r="S60" s="38" t="s">
        <v>198</v>
      </c>
      <c r="T60" s="38"/>
      <c r="U60" s="48">
        <v>651</v>
      </c>
      <c r="V60" s="47" t="s">
        <v>198</v>
      </c>
      <c r="W60" s="38" t="s">
        <v>198</v>
      </c>
      <c r="X60" s="38"/>
      <c r="Y60" s="46">
        <v>4409</v>
      </c>
      <c r="Z60" s="47" t="s">
        <v>198</v>
      </c>
      <c r="AA60" s="38" t="s">
        <v>198</v>
      </c>
      <c r="AB60" s="38"/>
      <c r="AC60" s="46">
        <v>5060</v>
      </c>
      <c r="AD60" s="47" t="s">
        <v>198</v>
      </c>
      <c r="AE60" s="38" t="s">
        <v>198</v>
      </c>
      <c r="AF60" s="38"/>
      <c r="AG60" s="46">
        <v>2102</v>
      </c>
      <c r="AH60" s="47" t="s">
        <v>198</v>
      </c>
      <c r="AI60" s="38" t="s">
        <v>198</v>
      </c>
      <c r="AJ60" s="84">
        <v>1983</v>
      </c>
      <c r="AK60" s="38" t="s">
        <v>198</v>
      </c>
      <c r="AL60" s="85">
        <v>34876</v>
      </c>
      <c r="AM60" s="38" t="s">
        <v>198</v>
      </c>
      <c r="AN60" s="38" t="s">
        <v>662</v>
      </c>
    </row>
    <row r="61" spans="1:40" x14ac:dyDescent="0.25">
      <c r="A61" s="13"/>
      <c r="B61" s="39" t="s">
        <v>698</v>
      </c>
      <c r="C61" s="12" t="s">
        <v>198</v>
      </c>
      <c r="D61" s="86" t="s">
        <v>685</v>
      </c>
      <c r="E61" s="12" t="s">
        <v>198</v>
      </c>
      <c r="F61" s="12"/>
      <c r="G61" s="12" t="s">
        <v>198</v>
      </c>
      <c r="H61" s="12"/>
      <c r="I61" s="42">
        <v>715</v>
      </c>
      <c r="J61" s="11" t="s">
        <v>198</v>
      </c>
      <c r="K61" s="12" t="s">
        <v>198</v>
      </c>
      <c r="L61" s="12"/>
      <c r="M61" s="40">
        <v>1695</v>
      </c>
      <c r="N61" s="11" t="s">
        <v>198</v>
      </c>
      <c r="O61" s="12" t="s">
        <v>198</v>
      </c>
      <c r="P61" s="12"/>
      <c r="Q61" s="40">
        <v>1243</v>
      </c>
      <c r="R61" s="11" t="s">
        <v>198</v>
      </c>
      <c r="S61" s="12" t="s">
        <v>198</v>
      </c>
      <c r="T61" s="12"/>
      <c r="U61" s="42">
        <v>715</v>
      </c>
      <c r="V61" s="11" t="s">
        <v>198</v>
      </c>
      <c r="W61" s="12" t="s">
        <v>198</v>
      </c>
      <c r="X61" s="12"/>
      <c r="Y61" s="40">
        <v>2938</v>
      </c>
      <c r="Z61" s="11" t="s">
        <v>198</v>
      </c>
      <c r="AA61" s="12" t="s">
        <v>198</v>
      </c>
      <c r="AB61" s="12"/>
      <c r="AC61" s="40">
        <v>3653</v>
      </c>
      <c r="AD61" s="11" t="s">
        <v>198</v>
      </c>
      <c r="AE61" s="12" t="s">
        <v>198</v>
      </c>
      <c r="AF61" s="12"/>
      <c r="AG61" s="40">
        <v>1217</v>
      </c>
      <c r="AH61" s="11" t="s">
        <v>198</v>
      </c>
      <c r="AI61" s="12" t="s">
        <v>198</v>
      </c>
      <c r="AJ61" s="86">
        <v>1988</v>
      </c>
      <c r="AK61" s="12" t="s">
        <v>198</v>
      </c>
      <c r="AL61" s="87">
        <v>34876</v>
      </c>
      <c r="AM61" s="12" t="s">
        <v>198</v>
      </c>
      <c r="AN61" s="12" t="s">
        <v>662</v>
      </c>
    </row>
    <row r="62" spans="1:40" x14ac:dyDescent="0.25">
      <c r="A62" s="13"/>
      <c r="B62" s="41" t="s">
        <v>686</v>
      </c>
      <c r="C62" s="38" t="s">
        <v>198</v>
      </c>
      <c r="D62" s="84" t="s">
        <v>681</v>
      </c>
      <c r="E62" s="38" t="s">
        <v>198</v>
      </c>
      <c r="F62" s="38"/>
      <c r="G62" s="38" t="s">
        <v>198</v>
      </c>
      <c r="H62" s="38"/>
      <c r="I62" s="48">
        <v>304</v>
      </c>
      <c r="J62" s="47" t="s">
        <v>198</v>
      </c>
      <c r="K62" s="38" t="s">
        <v>198</v>
      </c>
      <c r="L62" s="38"/>
      <c r="M62" s="46">
        <v>1118</v>
      </c>
      <c r="N62" s="47" t="s">
        <v>198</v>
      </c>
      <c r="O62" s="38" t="s">
        <v>198</v>
      </c>
      <c r="P62" s="38"/>
      <c r="Q62" s="46">
        <v>2679</v>
      </c>
      <c r="R62" s="47" t="s">
        <v>198</v>
      </c>
      <c r="S62" s="38" t="s">
        <v>198</v>
      </c>
      <c r="T62" s="38"/>
      <c r="U62" s="48">
        <v>619</v>
      </c>
      <c r="V62" s="47" t="s">
        <v>198</v>
      </c>
      <c r="W62" s="38" t="s">
        <v>198</v>
      </c>
      <c r="X62" s="38"/>
      <c r="Y62" s="46">
        <v>3482</v>
      </c>
      <c r="Z62" s="47" t="s">
        <v>198</v>
      </c>
      <c r="AA62" s="38" t="s">
        <v>198</v>
      </c>
      <c r="AB62" s="38"/>
      <c r="AC62" s="46">
        <v>4101</v>
      </c>
      <c r="AD62" s="47" t="s">
        <v>198</v>
      </c>
      <c r="AE62" s="38" t="s">
        <v>198</v>
      </c>
      <c r="AF62" s="38"/>
      <c r="AG62" s="46">
        <v>1231</v>
      </c>
      <c r="AH62" s="47" t="s">
        <v>198</v>
      </c>
      <c r="AI62" s="38" t="s">
        <v>198</v>
      </c>
      <c r="AJ62" s="84">
        <v>1988</v>
      </c>
      <c r="AK62" s="38" t="s">
        <v>198</v>
      </c>
      <c r="AL62" s="85">
        <v>34876</v>
      </c>
      <c r="AM62" s="38" t="s">
        <v>198</v>
      </c>
      <c r="AN62" s="38" t="s">
        <v>662</v>
      </c>
    </row>
    <row r="63" spans="1:40" x14ac:dyDescent="0.25">
      <c r="A63" s="13"/>
      <c r="B63" s="39" t="s">
        <v>699</v>
      </c>
      <c r="C63" s="12" t="s">
        <v>198</v>
      </c>
      <c r="D63" s="86" t="s">
        <v>696</v>
      </c>
      <c r="E63" s="12" t="s">
        <v>198</v>
      </c>
      <c r="F63" s="12"/>
      <c r="G63" s="12" t="s">
        <v>198</v>
      </c>
      <c r="H63" s="12"/>
      <c r="I63" s="40">
        <v>1375</v>
      </c>
      <c r="J63" s="11" t="s">
        <v>198</v>
      </c>
      <c r="K63" s="12" t="s">
        <v>198</v>
      </c>
      <c r="L63" s="12"/>
      <c r="M63" s="40">
        <v>3220</v>
      </c>
      <c r="N63" s="11" t="s">
        <v>198</v>
      </c>
      <c r="O63" s="12" t="s">
        <v>198</v>
      </c>
      <c r="P63" s="12"/>
      <c r="Q63" s="40">
        <v>2612</v>
      </c>
      <c r="R63" s="11" t="s">
        <v>198</v>
      </c>
      <c r="S63" s="12" t="s">
        <v>198</v>
      </c>
      <c r="T63" s="12"/>
      <c r="U63" s="40">
        <v>1376</v>
      </c>
      <c r="V63" s="11" t="s">
        <v>198</v>
      </c>
      <c r="W63" s="12" t="s">
        <v>198</v>
      </c>
      <c r="X63" s="12"/>
      <c r="Y63" s="40">
        <v>5831</v>
      </c>
      <c r="Z63" s="11" t="s">
        <v>198</v>
      </c>
      <c r="AA63" s="12" t="s">
        <v>198</v>
      </c>
      <c r="AB63" s="12"/>
      <c r="AC63" s="40">
        <v>7207</v>
      </c>
      <c r="AD63" s="11" t="s">
        <v>198</v>
      </c>
      <c r="AE63" s="12" t="s">
        <v>198</v>
      </c>
      <c r="AF63" s="12"/>
      <c r="AG63" s="40">
        <v>2376</v>
      </c>
      <c r="AH63" s="11" t="s">
        <v>198</v>
      </c>
      <c r="AI63" s="12" t="s">
        <v>198</v>
      </c>
      <c r="AJ63" s="86">
        <v>1984</v>
      </c>
      <c r="AK63" s="12" t="s">
        <v>198</v>
      </c>
      <c r="AL63" s="87">
        <v>34876</v>
      </c>
      <c r="AM63" s="12" t="s">
        <v>198</v>
      </c>
      <c r="AN63" s="12" t="s">
        <v>662</v>
      </c>
    </row>
    <row r="64" spans="1:40" x14ac:dyDescent="0.25">
      <c r="A64" s="13"/>
      <c r="B64" s="41" t="s">
        <v>697</v>
      </c>
      <c r="C64" s="38" t="s">
        <v>198</v>
      </c>
      <c r="D64" s="84" t="s">
        <v>664</v>
      </c>
      <c r="E64" s="38" t="s">
        <v>198</v>
      </c>
      <c r="F64" s="38"/>
      <c r="G64" s="38" t="s">
        <v>198</v>
      </c>
      <c r="H64" s="38"/>
      <c r="I64" s="48">
        <v>244</v>
      </c>
      <c r="J64" s="47" t="s">
        <v>198</v>
      </c>
      <c r="K64" s="38" t="s">
        <v>198</v>
      </c>
      <c r="L64" s="38"/>
      <c r="M64" s="48">
        <v>901</v>
      </c>
      <c r="N64" s="47" t="s">
        <v>198</v>
      </c>
      <c r="O64" s="38" t="s">
        <v>198</v>
      </c>
      <c r="P64" s="38"/>
      <c r="Q64" s="48">
        <v>507</v>
      </c>
      <c r="R64" s="47" t="s">
        <v>198</v>
      </c>
      <c r="S64" s="38" t="s">
        <v>198</v>
      </c>
      <c r="T64" s="38"/>
      <c r="U64" s="48">
        <v>244</v>
      </c>
      <c r="V64" s="47" t="s">
        <v>198</v>
      </c>
      <c r="W64" s="38" t="s">
        <v>198</v>
      </c>
      <c r="X64" s="38"/>
      <c r="Y64" s="46">
        <v>1408</v>
      </c>
      <c r="Z64" s="47" t="s">
        <v>198</v>
      </c>
      <c r="AA64" s="38" t="s">
        <v>198</v>
      </c>
      <c r="AB64" s="38"/>
      <c r="AC64" s="46">
        <v>1652</v>
      </c>
      <c r="AD64" s="47" t="s">
        <v>198</v>
      </c>
      <c r="AE64" s="38" t="s">
        <v>198</v>
      </c>
      <c r="AF64" s="38"/>
      <c r="AG64" s="48">
        <v>740</v>
      </c>
      <c r="AH64" s="47" t="s">
        <v>198</v>
      </c>
      <c r="AI64" s="38" t="s">
        <v>198</v>
      </c>
      <c r="AJ64" s="84">
        <v>1986</v>
      </c>
      <c r="AK64" s="38" t="s">
        <v>198</v>
      </c>
      <c r="AL64" s="85">
        <v>34876</v>
      </c>
      <c r="AM64" s="38" t="s">
        <v>198</v>
      </c>
      <c r="AN64" s="38" t="s">
        <v>662</v>
      </c>
    </row>
    <row r="65" spans="1:40" x14ac:dyDescent="0.25">
      <c r="A65" s="13"/>
      <c r="B65" s="39" t="s">
        <v>694</v>
      </c>
      <c r="C65" s="12" t="s">
        <v>198</v>
      </c>
      <c r="D65" s="86" t="s">
        <v>664</v>
      </c>
      <c r="E65" s="12" t="s">
        <v>198</v>
      </c>
      <c r="F65" s="12"/>
      <c r="G65" s="12" t="s">
        <v>198</v>
      </c>
      <c r="H65" s="12"/>
      <c r="I65" s="42">
        <v>834</v>
      </c>
      <c r="J65" s="11" t="s">
        <v>198</v>
      </c>
      <c r="K65" s="12" t="s">
        <v>198</v>
      </c>
      <c r="L65" s="12"/>
      <c r="M65" s="40">
        <v>2066</v>
      </c>
      <c r="N65" s="11" t="s">
        <v>198</v>
      </c>
      <c r="O65" s="12" t="s">
        <v>198</v>
      </c>
      <c r="P65" s="12"/>
      <c r="Q65" s="40">
        <v>1219</v>
      </c>
      <c r="R65" s="11" t="s">
        <v>198</v>
      </c>
      <c r="S65" s="12" t="s">
        <v>198</v>
      </c>
      <c r="T65" s="12"/>
      <c r="U65" s="40">
        <v>1591</v>
      </c>
      <c r="V65" s="11" t="s">
        <v>198</v>
      </c>
      <c r="W65" s="12" t="s">
        <v>198</v>
      </c>
      <c r="X65" s="12"/>
      <c r="Y65" s="40">
        <v>2528</v>
      </c>
      <c r="Z65" s="11" t="s">
        <v>198</v>
      </c>
      <c r="AA65" s="12" t="s">
        <v>198</v>
      </c>
      <c r="AB65" s="12"/>
      <c r="AC65" s="40">
        <v>4119</v>
      </c>
      <c r="AD65" s="11" t="s">
        <v>198</v>
      </c>
      <c r="AE65" s="12" t="s">
        <v>198</v>
      </c>
      <c r="AF65" s="12"/>
      <c r="AG65" s="40">
        <v>1260</v>
      </c>
      <c r="AH65" s="11" t="s">
        <v>198</v>
      </c>
      <c r="AI65" s="12" t="s">
        <v>198</v>
      </c>
      <c r="AJ65" s="86">
        <v>1986</v>
      </c>
      <c r="AK65" s="12" t="s">
        <v>198</v>
      </c>
      <c r="AL65" s="87">
        <v>34876</v>
      </c>
      <c r="AM65" s="12" t="s">
        <v>198</v>
      </c>
      <c r="AN65" s="12" t="s">
        <v>662</v>
      </c>
    </row>
    <row r="66" spans="1:40" x14ac:dyDescent="0.25">
      <c r="A66" s="13"/>
      <c r="B66" s="41" t="s">
        <v>698</v>
      </c>
      <c r="C66" s="38" t="s">
        <v>198</v>
      </c>
      <c r="D66" s="84" t="s">
        <v>685</v>
      </c>
      <c r="E66" s="38" t="s">
        <v>198</v>
      </c>
      <c r="F66" s="38"/>
      <c r="G66" s="38" t="s">
        <v>198</v>
      </c>
      <c r="H66" s="38"/>
      <c r="I66" s="48">
        <v>234</v>
      </c>
      <c r="J66" s="47" t="s">
        <v>198</v>
      </c>
      <c r="K66" s="38" t="s">
        <v>198</v>
      </c>
      <c r="L66" s="38"/>
      <c r="M66" s="48">
        <v>861</v>
      </c>
      <c r="N66" s="47" t="s">
        <v>198</v>
      </c>
      <c r="O66" s="38" t="s">
        <v>198</v>
      </c>
      <c r="P66" s="38"/>
      <c r="Q66" s="46">
        <v>2040</v>
      </c>
      <c r="R66" s="47" t="s">
        <v>198</v>
      </c>
      <c r="S66" s="38" t="s">
        <v>198</v>
      </c>
      <c r="T66" s="38"/>
      <c r="U66" s="48">
        <v>612</v>
      </c>
      <c r="V66" s="47" t="s">
        <v>198</v>
      </c>
      <c r="W66" s="38" t="s">
        <v>198</v>
      </c>
      <c r="X66" s="38"/>
      <c r="Y66" s="46">
        <v>2523</v>
      </c>
      <c r="Z66" s="47" t="s">
        <v>198</v>
      </c>
      <c r="AA66" s="38" t="s">
        <v>198</v>
      </c>
      <c r="AB66" s="38"/>
      <c r="AC66" s="46">
        <v>3135</v>
      </c>
      <c r="AD66" s="47" t="s">
        <v>198</v>
      </c>
      <c r="AE66" s="38" t="s">
        <v>198</v>
      </c>
      <c r="AF66" s="38"/>
      <c r="AG66" s="48">
        <v>925</v>
      </c>
      <c r="AH66" s="47" t="s">
        <v>198</v>
      </c>
      <c r="AI66" s="38" t="s">
        <v>198</v>
      </c>
      <c r="AJ66" s="84">
        <v>1992</v>
      </c>
      <c r="AK66" s="38" t="s">
        <v>198</v>
      </c>
      <c r="AL66" s="85">
        <v>34876</v>
      </c>
      <c r="AM66" s="38" t="s">
        <v>198</v>
      </c>
      <c r="AN66" s="38" t="s">
        <v>662</v>
      </c>
    </row>
    <row r="67" spans="1:40" x14ac:dyDescent="0.25">
      <c r="A67" s="13"/>
      <c r="B67" s="39" t="s">
        <v>686</v>
      </c>
      <c r="C67" s="12" t="s">
        <v>198</v>
      </c>
      <c r="D67" s="86" t="s">
        <v>681</v>
      </c>
      <c r="E67" s="12" t="s">
        <v>198</v>
      </c>
      <c r="F67" s="12"/>
      <c r="G67" s="12" t="s">
        <v>198</v>
      </c>
      <c r="H67" s="12"/>
      <c r="I67" s="42">
        <v>256</v>
      </c>
      <c r="J67" s="11" t="s">
        <v>198</v>
      </c>
      <c r="K67" s="12" t="s">
        <v>198</v>
      </c>
      <c r="L67" s="12"/>
      <c r="M67" s="40">
        <v>1244</v>
      </c>
      <c r="N67" s="11" t="s">
        <v>198</v>
      </c>
      <c r="O67" s="12" t="s">
        <v>198</v>
      </c>
      <c r="P67" s="12"/>
      <c r="Q67" s="40">
        <v>2009</v>
      </c>
      <c r="R67" s="11" t="s">
        <v>198</v>
      </c>
      <c r="S67" s="12" t="s">
        <v>198</v>
      </c>
      <c r="T67" s="12"/>
      <c r="U67" s="42">
        <v>256</v>
      </c>
      <c r="V67" s="11" t="s">
        <v>198</v>
      </c>
      <c r="W67" s="12" t="s">
        <v>198</v>
      </c>
      <c r="X67" s="12"/>
      <c r="Y67" s="40">
        <v>3253</v>
      </c>
      <c r="Z67" s="11" t="s">
        <v>198</v>
      </c>
      <c r="AA67" s="12" t="s">
        <v>198</v>
      </c>
      <c r="AB67" s="12"/>
      <c r="AC67" s="40">
        <v>3509</v>
      </c>
      <c r="AD67" s="11" t="s">
        <v>198</v>
      </c>
      <c r="AE67" s="12" t="s">
        <v>198</v>
      </c>
      <c r="AF67" s="12"/>
      <c r="AG67" s="40">
        <v>1211</v>
      </c>
      <c r="AH67" s="11" t="s">
        <v>198</v>
      </c>
      <c r="AI67" s="12" t="s">
        <v>198</v>
      </c>
      <c r="AJ67" s="86">
        <v>1988</v>
      </c>
      <c r="AK67" s="12" t="s">
        <v>198</v>
      </c>
      <c r="AL67" s="87">
        <v>34876</v>
      </c>
      <c r="AM67" s="12" t="s">
        <v>198</v>
      </c>
      <c r="AN67" s="12" t="s">
        <v>662</v>
      </c>
    </row>
    <row r="68" spans="1:40" x14ac:dyDescent="0.25">
      <c r="A68" s="13"/>
      <c r="B68" s="41" t="s">
        <v>700</v>
      </c>
      <c r="C68" s="38" t="s">
        <v>198</v>
      </c>
      <c r="D68" s="84" t="s">
        <v>696</v>
      </c>
      <c r="E68" s="38" t="s">
        <v>198</v>
      </c>
      <c r="F68" s="38"/>
      <c r="G68" s="38" t="s">
        <v>198</v>
      </c>
      <c r="H68" s="38"/>
      <c r="I68" s="48">
        <v>313</v>
      </c>
      <c r="J68" s="47" t="s">
        <v>198</v>
      </c>
      <c r="K68" s="38" t="s">
        <v>198</v>
      </c>
      <c r="L68" s="38"/>
      <c r="M68" s="46">
        <v>1462</v>
      </c>
      <c r="N68" s="47" t="s">
        <v>198</v>
      </c>
      <c r="O68" s="38" t="s">
        <v>198</v>
      </c>
      <c r="P68" s="38"/>
      <c r="Q68" s="46">
        <v>1046</v>
      </c>
      <c r="R68" s="47" t="s">
        <v>198</v>
      </c>
      <c r="S68" s="38" t="s">
        <v>198</v>
      </c>
      <c r="T68" s="38"/>
      <c r="U68" s="48">
        <v>313</v>
      </c>
      <c r="V68" s="47" t="s">
        <v>198</v>
      </c>
      <c r="W68" s="38" t="s">
        <v>198</v>
      </c>
      <c r="X68" s="38"/>
      <c r="Y68" s="46">
        <v>2508</v>
      </c>
      <c r="Z68" s="47" t="s">
        <v>198</v>
      </c>
      <c r="AA68" s="38" t="s">
        <v>198</v>
      </c>
      <c r="AB68" s="38"/>
      <c r="AC68" s="46">
        <v>2821</v>
      </c>
      <c r="AD68" s="47" t="s">
        <v>198</v>
      </c>
      <c r="AE68" s="38" t="s">
        <v>198</v>
      </c>
      <c r="AF68" s="38"/>
      <c r="AG68" s="46">
        <v>1146</v>
      </c>
      <c r="AH68" s="47" t="s">
        <v>198</v>
      </c>
      <c r="AI68" s="38" t="s">
        <v>198</v>
      </c>
      <c r="AJ68" s="84">
        <v>1984</v>
      </c>
      <c r="AK68" s="38" t="s">
        <v>198</v>
      </c>
      <c r="AL68" s="85">
        <v>34876</v>
      </c>
      <c r="AM68" s="38" t="s">
        <v>198</v>
      </c>
      <c r="AN68" s="38" t="s">
        <v>662</v>
      </c>
    </row>
    <row r="69" spans="1:40" x14ac:dyDescent="0.25">
      <c r="A69" s="13"/>
      <c r="B69" s="39" t="s">
        <v>701</v>
      </c>
      <c r="C69" s="12" t="s">
        <v>198</v>
      </c>
      <c r="D69" s="86" t="s">
        <v>696</v>
      </c>
      <c r="E69" s="12" t="s">
        <v>198</v>
      </c>
      <c r="F69" s="12"/>
      <c r="G69" s="12" t="s">
        <v>198</v>
      </c>
      <c r="H69" s="12"/>
      <c r="I69" s="42">
        <v>278</v>
      </c>
      <c r="J69" s="11" t="s">
        <v>198</v>
      </c>
      <c r="K69" s="12" t="s">
        <v>198</v>
      </c>
      <c r="L69" s="12"/>
      <c r="M69" s="40">
        <v>1004</v>
      </c>
      <c r="N69" s="11" t="s">
        <v>198</v>
      </c>
      <c r="O69" s="12" t="s">
        <v>198</v>
      </c>
      <c r="P69" s="12"/>
      <c r="Q69" s="42">
        <v>453</v>
      </c>
      <c r="R69" s="11" t="s">
        <v>198</v>
      </c>
      <c r="S69" s="12" t="s">
        <v>198</v>
      </c>
      <c r="T69" s="12"/>
      <c r="U69" s="42">
        <v>278</v>
      </c>
      <c r="V69" s="11" t="s">
        <v>198</v>
      </c>
      <c r="W69" s="12" t="s">
        <v>198</v>
      </c>
      <c r="X69" s="12"/>
      <c r="Y69" s="40">
        <v>1457</v>
      </c>
      <c r="Z69" s="11" t="s">
        <v>198</v>
      </c>
      <c r="AA69" s="12" t="s">
        <v>198</v>
      </c>
      <c r="AB69" s="12"/>
      <c r="AC69" s="40">
        <v>1735</v>
      </c>
      <c r="AD69" s="11" t="s">
        <v>198</v>
      </c>
      <c r="AE69" s="12" t="s">
        <v>198</v>
      </c>
      <c r="AF69" s="12"/>
      <c r="AG69" s="42">
        <v>707</v>
      </c>
      <c r="AH69" s="11" t="s">
        <v>198</v>
      </c>
      <c r="AI69" s="12" t="s">
        <v>198</v>
      </c>
      <c r="AJ69" s="86">
        <v>1989</v>
      </c>
      <c r="AK69" s="12" t="s">
        <v>198</v>
      </c>
      <c r="AL69" s="87">
        <v>34876</v>
      </c>
      <c r="AM69" s="12" t="s">
        <v>198</v>
      </c>
      <c r="AN69" s="12" t="s">
        <v>662</v>
      </c>
    </row>
    <row r="70" spans="1:40" x14ac:dyDescent="0.25">
      <c r="A70" s="13"/>
      <c r="B70" s="41" t="s">
        <v>702</v>
      </c>
      <c r="C70" s="38" t="s">
        <v>198</v>
      </c>
      <c r="D70" s="84" t="s">
        <v>703</v>
      </c>
      <c r="E70" s="38" t="s">
        <v>198</v>
      </c>
      <c r="F70" s="38"/>
      <c r="G70" s="38" t="s">
        <v>198</v>
      </c>
      <c r="H70" s="38"/>
      <c r="I70" s="48">
        <v>307</v>
      </c>
      <c r="J70" s="47" t="s">
        <v>198</v>
      </c>
      <c r="K70" s="38" t="s">
        <v>198</v>
      </c>
      <c r="L70" s="38"/>
      <c r="M70" s="46">
        <v>1415</v>
      </c>
      <c r="N70" s="47" t="s">
        <v>198</v>
      </c>
      <c r="O70" s="38" t="s">
        <v>198</v>
      </c>
      <c r="P70" s="38"/>
      <c r="Q70" s="46">
        <v>1848</v>
      </c>
      <c r="R70" s="47" t="s">
        <v>198</v>
      </c>
      <c r="S70" s="38" t="s">
        <v>198</v>
      </c>
      <c r="T70" s="38"/>
      <c r="U70" s="48">
        <v>385</v>
      </c>
      <c r="V70" s="47" t="s">
        <v>198</v>
      </c>
      <c r="W70" s="38" t="s">
        <v>198</v>
      </c>
      <c r="X70" s="38"/>
      <c r="Y70" s="46">
        <v>3185</v>
      </c>
      <c r="Z70" s="47" t="s">
        <v>198</v>
      </c>
      <c r="AA70" s="38" t="s">
        <v>198</v>
      </c>
      <c r="AB70" s="38"/>
      <c r="AC70" s="46">
        <v>3570</v>
      </c>
      <c r="AD70" s="47" t="s">
        <v>198</v>
      </c>
      <c r="AE70" s="38" t="s">
        <v>198</v>
      </c>
      <c r="AF70" s="38"/>
      <c r="AG70" s="46">
        <v>1141</v>
      </c>
      <c r="AH70" s="47" t="s">
        <v>198</v>
      </c>
      <c r="AI70" s="38" t="s">
        <v>198</v>
      </c>
      <c r="AJ70" s="84">
        <v>1990</v>
      </c>
      <c r="AK70" s="38" t="s">
        <v>198</v>
      </c>
      <c r="AL70" s="85">
        <v>34876</v>
      </c>
      <c r="AM70" s="38" t="s">
        <v>198</v>
      </c>
      <c r="AN70" s="38" t="s">
        <v>662</v>
      </c>
    </row>
    <row r="71" spans="1:40" x14ac:dyDescent="0.25">
      <c r="A71" s="13"/>
      <c r="B71" s="39" t="s">
        <v>702</v>
      </c>
      <c r="C71" s="12" t="s">
        <v>198</v>
      </c>
      <c r="D71" s="86" t="s">
        <v>703</v>
      </c>
      <c r="E71" s="12" t="s">
        <v>198</v>
      </c>
      <c r="F71" s="12"/>
      <c r="G71" s="12" t="s">
        <v>198</v>
      </c>
      <c r="H71" s="12"/>
      <c r="I71" s="42">
        <v>730</v>
      </c>
      <c r="J71" s="11" t="s">
        <v>198</v>
      </c>
      <c r="K71" s="12" t="s">
        <v>198</v>
      </c>
      <c r="L71" s="12"/>
      <c r="M71" s="40">
        <v>1725</v>
      </c>
      <c r="N71" s="11" t="s">
        <v>198</v>
      </c>
      <c r="O71" s="12" t="s">
        <v>198</v>
      </c>
      <c r="P71" s="12"/>
      <c r="Q71" s="42">
        <v>766</v>
      </c>
      <c r="R71" s="11" t="s">
        <v>198</v>
      </c>
      <c r="S71" s="12" t="s">
        <v>198</v>
      </c>
      <c r="T71" s="12"/>
      <c r="U71" s="42">
        <v>730</v>
      </c>
      <c r="V71" s="11" t="s">
        <v>198</v>
      </c>
      <c r="W71" s="12" t="s">
        <v>198</v>
      </c>
      <c r="X71" s="12"/>
      <c r="Y71" s="40">
        <v>2491</v>
      </c>
      <c r="Z71" s="11" t="s">
        <v>198</v>
      </c>
      <c r="AA71" s="12" t="s">
        <v>198</v>
      </c>
      <c r="AB71" s="12"/>
      <c r="AC71" s="40">
        <v>3221</v>
      </c>
      <c r="AD71" s="11" t="s">
        <v>198</v>
      </c>
      <c r="AE71" s="12" t="s">
        <v>198</v>
      </c>
      <c r="AF71" s="12"/>
      <c r="AG71" s="40">
        <v>1201</v>
      </c>
      <c r="AH71" s="11" t="s">
        <v>198</v>
      </c>
      <c r="AI71" s="12" t="s">
        <v>198</v>
      </c>
      <c r="AJ71" s="86">
        <v>1990</v>
      </c>
      <c r="AK71" s="12" t="s">
        <v>198</v>
      </c>
      <c r="AL71" s="87">
        <v>34876</v>
      </c>
      <c r="AM71" s="12" t="s">
        <v>198</v>
      </c>
      <c r="AN71" s="12" t="s">
        <v>662</v>
      </c>
    </row>
    <row r="72" spans="1:40" x14ac:dyDescent="0.25">
      <c r="A72" s="13"/>
      <c r="B72" s="41" t="s">
        <v>704</v>
      </c>
      <c r="C72" s="38" t="s">
        <v>198</v>
      </c>
      <c r="D72" s="84" t="s">
        <v>703</v>
      </c>
      <c r="E72" s="38" t="s">
        <v>198</v>
      </c>
      <c r="F72" s="38"/>
      <c r="G72" s="38" t="s">
        <v>198</v>
      </c>
      <c r="H72" s="38"/>
      <c r="I72" s="48">
        <v>863</v>
      </c>
      <c r="J72" s="47" t="s">
        <v>198</v>
      </c>
      <c r="K72" s="38" t="s">
        <v>198</v>
      </c>
      <c r="L72" s="38"/>
      <c r="M72" s="46">
        <v>2041</v>
      </c>
      <c r="N72" s="47" t="s">
        <v>198</v>
      </c>
      <c r="O72" s="38" t="s">
        <v>198</v>
      </c>
      <c r="P72" s="38"/>
      <c r="Q72" s="48">
        <v>840</v>
      </c>
      <c r="R72" s="47" t="s">
        <v>198</v>
      </c>
      <c r="S72" s="38" t="s">
        <v>198</v>
      </c>
      <c r="T72" s="38"/>
      <c r="U72" s="48">
        <v>863</v>
      </c>
      <c r="V72" s="47" t="s">
        <v>198</v>
      </c>
      <c r="W72" s="38" t="s">
        <v>198</v>
      </c>
      <c r="X72" s="38"/>
      <c r="Y72" s="46">
        <v>2881</v>
      </c>
      <c r="Z72" s="47" t="s">
        <v>198</v>
      </c>
      <c r="AA72" s="38" t="s">
        <v>198</v>
      </c>
      <c r="AB72" s="38"/>
      <c r="AC72" s="46">
        <v>3744</v>
      </c>
      <c r="AD72" s="47" t="s">
        <v>198</v>
      </c>
      <c r="AE72" s="38" t="s">
        <v>198</v>
      </c>
      <c r="AF72" s="38"/>
      <c r="AG72" s="46">
        <v>1360</v>
      </c>
      <c r="AH72" s="47" t="s">
        <v>198</v>
      </c>
      <c r="AI72" s="38" t="s">
        <v>198</v>
      </c>
      <c r="AJ72" s="84">
        <v>1982</v>
      </c>
      <c r="AK72" s="38" t="s">
        <v>198</v>
      </c>
      <c r="AL72" s="85">
        <v>34876</v>
      </c>
      <c r="AM72" s="38" t="s">
        <v>198</v>
      </c>
      <c r="AN72" s="38" t="s">
        <v>662</v>
      </c>
    </row>
    <row r="73" spans="1:40" x14ac:dyDescent="0.25">
      <c r="A73" s="13"/>
      <c r="B73" s="39" t="s">
        <v>676</v>
      </c>
      <c r="C73" s="12" t="s">
        <v>198</v>
      </c>
      <c r="D73" s="86" t="s">
        <v>664</v>
      </c>
      <c r="E73" s="12" t="s">
        <v>198</v>
      </c>
      <c r="F73" s="12"/>
      <c r="G73" s="12" t="s">
        <v>198</v>
      </c>
      <c r="H73" s="12"/>
      <c r="I73" s="42">
        <v>326</v>
      </c>
      <c r="J73" s="11" t="s">
        <v>198</v>
      </c>
      <c r="K73" s="12" t="s">
        <v>198</v>
      </c>
      <c r="L73" s="12"/>
      <c r="M73" s="40">
        <v>1515</v>
      </c>
      <c r="N73" s="11" t="s">
        <v>198</v>
      </c>
      <c r="O73" s="12" t="s">
        <v>198</v>
      </c>
      <c r="P73" s="12"/>
      <c r="Q73" s="42">
        <v>601</v>
      </c>
      <c r="R73" s="11" t="s">
        <v>198</v>
      </c>
      <c r="S73" s="12" t="s">
        <v>198</v>
      </c>
      <c r="T73" s="12"/>
      <c r="U73" s="42">
        <v>326</v>
      </c>
      <c r="V73" s="11" t="s">
        <v>198</v>
      </c>
      <c r="W73" s="12" t="s">
        <v>198</v>
      </c>
      <c r="X73" s="12"/>
      <c r="Y73" s="40">
        <v>2116</v>
      </c>
      <c r="Z73" s="11" t="s">
        <v>198</v>
      </c>
      <c r="AA73" s="12" t="s">
        <v>198</v>
      </c>
      <c r="AB73" s="12"/>
      <c r="AC73" s="40">
        <v>2442</v>
      </c>
      <c r="AD73" s="11" t="s">
        <v>198</v>
      </c>
      <c r="AE73" s="12" t="s">
        <v>198</v>
      </c>
      <c r="AF73" s="12"/>
      <c r="AG73" s="42">
        <v>994</v>
      </c>
      <c r="AH73" s="11" t="s">
        <v>198</v>
      </c>
      <c r="AI73" s="12" t="s">
        <v>198</v>
      </c>
      <c r="AJ73" s="86">
        <v>1987</v>
      </c>
      <c r="AK73" s="12" t="s">
        <v>198</v>
      </c>
      <c r="AL73" s="87">
        <v>34876</v>
      </c>
      <c r="AM73" s="12" t="s">
        <v>198</v>
      </c>
      <c r="AN73" s="12" t="s">
        <v>662</v>
      </c>
    </row>
    <row r="74" spans="1:40" x14ac:dyDescent="0.25">
      <c r="A74" s="13"/>
      <c r="B74" s="41" t="s">
        <v>697</v>
      </c>
      <c r="C74" s="38" t="s">
        <v>198</v>
      </c>
      <c r="D74" s="84" t="s">
        <v>664</v>
      </c>
      <c r="E74" s="38" t="s">
        <v>198</v>
      </c>
      <c r="F74" s="38"/>
      <c r="G74" s="38" t="s">
        <v>198</v>
      </c>
      <c r="H74" s="38"/>
      <c r="I74" s="48">
        <v>369</v>
      </c>
      <c r="J74" s="47" t="s">
        <v>198</v>
      </c>
      <c r="K74" s="38" t="s">
        <v>198</v>
      </c>
      <c r="L74" s="38"/>
      <c r="M74" s="46">
        <v>1358</v>
      </c>
      <c r="N74" s="47" t="s">
        <v>198</v>
      </c>
      <c r="O74" s="38" t="s">
        <v>198</v>
      </c>
      <c r="P74" s="38"/>
      <c r="Q74" s="46">
        <v>3011</v>
      </c>
      <c r="R74" s="47" t="s">
        <v>198</v>
      </c>
      <c r="S74" s="38" t="s">
        <v>198</v>
      </c>
      <c r="T74" s="38"/>
      <c r="U74" s="48">
        <v>369</v>
      </c>
      <c r="V74" s="47" t="s">
        <v>198</v>
      </c>
      <c r="W74" s="38" t="s">
        <v>198</v>
      </c>
      <c r="X74" s="38"/>
      <c r="Y74" s="46">
        <v>4369</v>
      </c>
      <c r="Z74" s="47" t="s">
        <v>198</v>
      </c>
      <c r="AA74" s="38" t="s">
        <v>198</v>
      </c>
      <c r="AB74" s="38"/>
      <c r="AC74" s="46">
        <v>4738</v>
      </c>
      <c r="AD74" s="47" t="s">
        <v>198</v>
      </c>
      <c r="AE74" s="38" t="s">
        <v>198</v>
      </c>
      <c r="AF74" s="38"/>
      <c r="AG74" s="46">
        <v>1499</v>
      </c>
      <c r="AH74" s="47" t="s">
        <v>198</v>
      </c>
      <c r="AI74" s="38" t="s">
        <v>198</v>
      </c>
      <c r="AJ74" s="84">
        <v>1986</v>
      </c>
      <c r="AK74" s="38" t="s">
        <v>198</v>
      </c>
      <c r="AL74" s="85">
        <v>34876</v>
      </c>
      <c r="AM74" s="38" t="s">
        <v>198</v>
      </c>
      <c r="AN74" s="38" t="s">
        <v>662</v>
      </c>
    </row>
    <row r="75" spans="1:40" x14ac:dyDescent="0.25">
      <c r="A75" s="13"/>
      <c r="B75" s="39" t="s">
        <v>697</v>
      </c>
      <c r="C75" s="12" t="s">
        <v>198</v>
      </c>
      <c r="D75" s="86" t="s">
        <v>664</v>
      </c>
      <c r="E75" s="12" t="s">
        <v>198</v>
      </c>
      <c r="F75" s="12"/>
      <c r="G75" s="12" t="s">
        <v>198</v>
      </c>
      <c r="H75" s="12"/>
      <c r="I75" s="42">
        <v>244</v>
      </c>
      <c r="J75" s="11" t="s">
        <v>198</v>
      </c>
      <c r="K75" s="12" t="s">
        <v>198</v>
      </c>
      <c r="L75" s="12"/>
      <c r="M75" s="40">
        <v>1128</v>
      </c>
      <c r="N75" s="11" t="s">
        <v>198</v>
      </c>
      <c r="O75" s="12" t="s">
        <v>198</v>
      </c>
      <c r="P75" s="12"/>
      <c r="Q75" s="40">
        <v>2740</v>
      </c>
      <c r="R75" s="11" t="s">
        <v>198</v>
      </c>
      <c r="S75" s="12" t="s">
        <v>198</v>
      </c>
      <c r="T75" s="12"/>
      <c r="U75" s="42">
        <v>720</v>
      </c>
      <c r="V75" s="11" t="s">
        <v>198</v>
      </c>
      <c r="W75" s="12" t="s">
        <v>198</v>
      </c>
      <c r="X75" s="12"/>
      <c r="Y75" s="40">
        <v>3392</v>
      </c>
      <c r="Z75" s="11" t="s">
        <v>198</v>
      </c>
      <c r="AA75" s="12" t="s">
        <v>198</v>
      </c>
      <c r="AB75" s="12"/>
      <c r="AC75" s="40">
        <v>4112</v>
      </c>
      <c r="AD75" s="11" t="s">
        <v>198</v>
      </c>
      <c r="AE75" s="12" t="s">
        <v>198</v>
      </c>
      <c r="AF75" s="12"/>
      <c r="AG75" s="42">
        <v>916</v>
      </c>
      <c r="AH75" s="11" t="s">
        <v>198</v>
      </c>
      <c r="AI75" s="12" t="s">
        <v>198</v>
      </c>
      <c r="AJ75" s="86">
        <v>1990</v>
      </c>
      <c r="AK75" s="12" t="s">
        <v>198</v>
      </c>
      <c r="AL75" s="87">
        <v>34876</v>
      </c>
      <c r="AM75" s="12" t="s">
        <v>198</v>
      </c>
      <c r="AN75" s="12" t="s">
        <v>662</v>
      </c>
    </row>
    <row r="76" spans="1:40" x14ac:dyDescent="0.25">
      <c r="A76" s="13"/>
      <c r="B76" s="41" t="s">
        <v>697</v>
      </c>
      <c r="C76" s="38" t="s">
        <v>198</v>
      </c>
      <c r="D76" s="84" t="s">
        <v>664</v>
      </c>
      <c r="E76" s="38" t="s">
        <v>198</v>
      </c>
      <c r="F76" s="38"/>
      <c r="G76" s="38" t="s">
        <v>198</v>
      </c>
      <c r="H76" s="38"/>
      <c r="I76" s="48">
        <v>226</v>
      </c>
      <c r="J76" s="47" t="s">
        <v>198</v>
      </c>
      <c r="K76" s="38" t="s">
        <v>198</v>
      </c>
      <c r="L76" s="38"/>
      <c r="M76" s="46">
        <v>1046</v>
      </c>
      <c r="N76" s="47" t="s">
        <v>198</v>
      </c>
      <c r="O76" s="38" t="s">
        <v>198</v>
      </c>
      <c r="P76" s="38"/>
      <c r="Q76" s="48">
        <v>675</v>
      </c>
      <c r="R76" s="47" t="s">
        <v>198</v>
      </c>
      <c r="S76" s="38" t="s">
        <v>198</v>
      </c>
      <c r="T76" s="38"/>
      <c r="U76" s="48">
        <v>226</v>
      </c>
      <c r="V76" s="47" t="s">
        <v>198</v>
      </c>
      <c r="W76" s="38" t="s">
        <v>198</v>
      </c>
      <c r="X76" s="38"/>
      <c r="Y76" s="46">
        <v>1721</v>
      </c>
      <c r="Z76" s="47" t="s">
        <v>198</v>
      </c>
      <c r="AA76" s="38" t="s">
        <v>198</v>
      </c>
      <c r="AB76" s="38"/>
      <c r="AC76" s="46">
        <v>1947</v>
      </c>
      <c r="AD76" s="47" t="s">
        <v>198</v>
      </c>
      <c r="AE76" s="38" t="s">
        <v>198</v>
      </c>
      <c r="AF76" s="38"/>
      <c r="AG76" s="48">
        <v>819</v>
      </c>
      <c r="AH76" s="47" t="s">
        <v>198</v>
      </c>
      <c r="AI76" s="38" t="s">
        <v>198</v>
      </c>
      <c r="AJ76" s="84">
        <v>1990</v>
      </c>
      <c r="AK76" s="38" t="s">
        <v>198</v>
      </c>
      <c r="AL76" s="85">
        <v>34876</v>
      </c>
      <c r="AM76" s="38" t="s">
        <v>198</v>
      </c>
      <c r="AN76" s="38" t="s">
        <v>662</v>
      </c>
    </row>
    <row r="77" spans="1:40" x14ac:dyDescent="0.25">
      <c r="A77" s="13"/>
      <c r="B77" s="39" t="s">
        <v>705</v>
      </c>
      <c r="C77" s="12" t="s">
        <v>198</v>
      </c>
      <c r="D77" s="86" t="s">
        <v>664</v>
      </c>
      <c r="E77" s="12" t="s">
        <v>198</v>
      </c>
      <c r="F77" s="12"/>
      <c r="G77" s="12" t="s">
        <v>198</v>
      </c>
      <c r="H77" s="12"/>
      <c r="I77" s="40">
        <v>1088</v>
      </c>
      <c r="J77" s="11" t="s">
        <v>198</v>
      </c>
      <c r="K77" s="12" t="s">
        <v>198</v>
      </c>
      <c r="L77" s="12"/>
      <c r="M77" s="40">
        <v>2597</v>
      </c>
      <c r="N77" s="11" t="s">
        <v>198</v>
      </c>
      <c r="O77" s="12" t="s">
        <v>198</v>
      </c>
      <c r="P77" s="12"/>
      <c r="Q77" s="40">
        <v>1095</v>
      </c>
      <c r="R77" s="11" t="s">
        <v>198</v>
      </c>
      <c r="S77" s="12" t="s">
        <v>198</v>
      </c>
      <c r="T77" s="12"/>
      <c r="U77" s="40">
        <v>1088</v>
      </c>
      <c r="V77" s="11" t="s">
        <v>198</v>
      </c>
      <c r="W77" s="12" t="s">
        <v>198</v>
      </c>
      <c r="X77" s="12"/>
      <c r="Y77" s="40">
        <v>3692</v>
      </c>
      <c r="Z77" s="11" t="s">
        <v>198</v>
      </c>
      <c r="AA77" s="12" t="s">
        <v>198</v>
      </c>
      <c r="AB77" s="12"/>
      <c r="AC77" s="40">
        <v>4780</v>
      </c>
      <c r="AD77" s="11" t="s">
        <v>198</v>
      </c>
      <c r="AE77" s="12" t="s">
        <v>198</v>
      </c>
      <c r="AF77" s="12"/>
      <c r="AG77" s="40">
        <v>1795</v>
      </c>
      <c r="AH77" s="11" t="s">
        <v>198</v>
      </c>
      <c r="AI77" s="12" t="s">
        <v>198</v>
      </c>
      <c r="AJ77" s="86">
        <v>1989</v>
      </c>
      <c r="AK77" s="12" t="s">
        <v>198</v>
      </c>
      <c r="AL77" s="87">
        <v>34876</v>
      </c>
      <c r="AM77" s="12" t="s">
        <v>198</v>
      </c>
      <c r="AN77" s="12" t="s">
        <v>662</v>
      </c>
    </row>
    <row r="78" spans="1:40" x14ac:dyDescent="0.25">
      <c r="A78" s="13"/>
      <c r="B78" s="41" t="s">
        <v>706</v>
      </c>
      <c r="C78" s="38" t="s">
        <v>198</v>
      </c>
      <c r="D78" s="84" t="s">
        <v>664</v>
      </c>
      <c r="E78" s="38" t="s">
        <v>198</v>
      </c>
      <c r="F78" s="38"/>
      <c r="G78" s="38" t="s">
        <v>198</v>
      </c>
      <c r="H78" s="38"/>
      <c r="I78" s="48">
        <v>526</v>
      </c>
      <c r="J78" s="47" t="s">
        <v>198</v>
      </c>
      <c r="K78" s="38" t="s">
        <v>198</v>
      </c>
      <c r="L78" s="38"/>
      <c r="M78" s="46">
        <v>1958</v>
      </c>
      <c r="N78" s="47" t="s">
        <v>198</v>
      </c>
      <c r="O78" s="38" t="s">
        <v>198</v>
      </c>
      <c r="P78" s="38"/>
      <c r="Q78" s="46">
        <v>1225</v>
      </c>
      <c r="R78" s="47" t="s">
        <v>198</v>
      </c>
      <c r="S78" s="38" t="s">
        <v>198</v>
      </c>
      <c r="T78" s="38"/>
      <c r="U78" s="48">
        <v>526</v>
      </c>
      <c r="V78" s="47" t="s">
        <v>198</v>
      </c>
      <c r="W78" s="38" t="s">
        <v>198</v>
      </c>
      <c r="X78" s="38"/>
      <c r="Y78" s="46">
        <v>3183</v>
      </c>
      <c r="Z78" s="47" t="s">
        <v>198</v>
      </c>
      <c r="AA78" s="38" t="s">
        <v>198</v>
      </c>
      <c r="AB78" s="38"/>
      <c r="AC78" s="46">
        <v>3709</v>
      </c>
      <c r="AD78" s="47" t="s">
        <v>198</v>
      </c>
      <c r="AE78" s="38" t="s">
        <v>198</v>
      </c>
      <c r="AF78" s="38"/>
      <c r="AG78" s="46">
        <v>1367</v>
      </c>
      <c r="AH78" s="47" t="s">
        <v>198</v>
      </c>
      <c r="AI78" s="38" t="s">
        <v>198</v>
      </c>
      <c r="AJ78" s="84">
        <v>1985</v>
      </c>
      <c r="AK78" s="38" t="s">
        <v>198</v>
      </c>
      <c r="AL78" s="85">
        <v>34876</v>
      </c>
      <c r="AM78" s="38" t="s">
        <v>198</v>
      </c>
      <c r="AN78" s="38" t="s">
        <v>662</v>
      </c>
    </row>
    <row r="79" spans="1:40" x14ac:dyDescent="0.25">
      <c r="A79" s="13"/>
      <c r="B79" s="39" t="s">
        <v>707</v>
      </c>
      <c r="C79" s="12" t="s">
        <v>198</v>
      </c>
      <c r="D79" s="86" t="s">
        <v>664</v>
      </c>
      <c r="E79" s="12" t="s">
        <v>198</v>
      </c>
      <c r="F79" s="12"/>
      <c r="G79" s="12" t="s">
        <v>198</v>
      </c>
      <c r="H79" s="12"/>
      <c r="I79" s="42">
        <v>672</v>
      </c>
      <c r="J79" s="11" t="s">
        <v>198</v>
      </c>
      <c r="K79" s="12" t="s">
        <v>198</v>
      </c>
      <c r="L79" s="12"/>
      <c r="M79" s="40">
        <v>2439</v>
      </c>
      <c r="N79" s="11" t="s">
        <v>198</v>
      </c>
      <c r="O79" s="12" t="s">
        <v>198</v>
      </c>
      <c r="P79" s="12"/>
      <c r="Q79" s="42">
        <v>860</v>
      </c>
      <c r="R79" s="11" t="s">
        <v>198</v>
      </c>
      <c r="S79" s="12" t="s">
        <v>198</v>
      </c>
      <c r="T79" s="12"/>
      <c r="U79" s="42">
        <v>672</v>
      </c>
      <c r="V79" s="11" t="s">
        <v>198</v>
      </c>
      <c r="W79" s="12" t="s">
        <v>198</v>
      </c>
      <c r="X79" s="12"/>
      <c r="Y79" s="40">
        <v>3299</v>
      </c>
      <c r="Z79" s="11" t="s">
        <v>198</v>
      </c>
      <c r="AA79" s="12" t="s">
        <v>198</v>
      </c>
      <c r="AB79" s="12"/>
      <c r="AC79" s="40">
        <v>3971</v>
      </c>
      <c r="AD79" s="11" t="s">
        <v>198</v>
      </c>
      <c r="AE79" s="12" t="s">
        <v>198</v>
      </c>
      <c r="AF79" s="12"/>
      <c r="AG79" s="40">
        <v>1481</v>
      </c>
      <c r="AH79" s="11" t="s">
        <v>198</v>
      </c>
      <c r="AI79" s="12" t="s">
        <v>198</v>
      </c>
      <c r="AJ79" s="86">
        <v>1988</v>
      </c>
      <c r="AK79" s="12" t="s">
        <v>198</v>
      </c>
      <c r="AL79" s="87">
        <v>34876</v>
      </c>
      <c r="AM79" s="12" t="s">
        <v>198</v>
      </c>
      <c r="AN79" s="12" t="s">
        <v>662</v>
      </c>
    </row>
    <row r="80" spans="1:40" x14ac:dyDescent="0.25">
      <c r="A80" s="13"/>
      <c r="B80" s="41" t="s">
        <v>708</v>
      </c>
      <c r="C80" s="38" t="s">
        <v>198</v>
      </c>
      <c r="D80" s="84" t="s">
        <v>709</v>
      </c>
      <c r="E80" s="38" t="s">
        <v>198</v>
      </c>
      <c r="F80" s="38"/>
      <c r="G80" s="38" t="s">
        <v>198</v>
      </c>
      <c r="H80" s="38"/>
      <c r="I80" s="48">
        <v>343</v>
      </c>
      <c r="J80" s="47" t="s">
        <v>198</v>
      </c>
      <c r="K80" s="38" t="s">
        <v>198</v>
      </c>
      <c r="L80" s="38"/>
      <c r="M80" s="46">
        <v>1580</v>
      </c>
      <c r="N80" s="47" t="s">
        <v>198</v>
      </c>
      <c r="O80" s="38" t="s">
        <v>198</v>
      </c>
      <c r="P80" s="38"/>
      <c r="Q80" s="46">
        <v>2456</v>
      </c>
      <c r="R80" s="47" t="s">
        <v>198</v>
      </c>
      <c r="S80" s="38" t="s">
        <v>198</v>
      </c>
      <c r="T80" s="38"/>
      <c r="U80" s="48">
        <v>796</v>
      </c>
      <c r="V80" s="47" t="s">
        <v>198</v>
      </c>
      <c r="W80" s="38" t="s">
        <v>198</v>
      </c>
      <c r="X80" s="38"/>
      <c r="Y80" s="46">
        <v>3583</v>
      </c>
      <c r="Z80" s="47" t="s">
        <v>198</v>
      </c>
      <c r="AA80" s="38" t="s">
        <v>198</v>
      </c>
      <c r="AB80" s="38"/>
      <c r="AC80" s="46">
        <v>4379</v>
      </c>
      <c r="AD80" s="47" t="s">
        <v>198</v>
      </c>
      <c r="AE80" s="38" t="s">
        <v>198</v>
      </c>
      <c r="AF80" s="38"/>
      <c r="AG80" s="46">
        <v>1187</v>
      </c>
      <c r="AH80" s="47" t="s">
        <v>198</v>
      </c>
      <c r="AI80" s="38" t="s">
        <v>198</v>
      </c>
      <c r="AJ80" s="84">
        <v>1990</v>
      </c>
      <c r="AK80" s="38" t="s">
        <v>198</v>
      </c>
      <c r="AL80" s="85">
        <v>34876</v>
      </c>
      <c r="AM80" s="38" t="s">
        <v>198</v>
      </c>
      <c r="AN80" s="38" t="s">
        <v>662</v>
      </c>
    </row>
    <row r="81" spans="1:40" x14ac:dyDescent="0.25">
      <c r="A81" s="13"/>
      <c r="B81" s="39" t="s">
        <v>708</v>
      </c>
      <c r="C81" s="12" t="s">
        <v>198</v>
      </c>
      <c r="D81" s="86" t="s">
        <v>709</v>
      </c>
      <c r="E81" s="12" t="s">
        <v>198</v>
      </c>
      <c r="F81" s="12"/>
      <c r="G81" s="12" t="s">
        <v>198</v>
      </c>
      <c r="H81" s="12"/>
      <c r="I81" s="42">
        <v>209</v>
      </c>
      <c r="J81" s="11" t="s">
        <v>198</v>
      </c>
      <c r="K81" s="12" t="s">
        <v>198</v>
      </c>
      <c r="L81" s="12"/>
      <c r="M81" s="42">
        <v>964</v>
      </c>
      <c r="N81" s="11" t="s">
        <v>198</v>
      </c>
      <c r="O81" s="12" t="s">
        <v>198</v>
      </c>
      <c r="P81" s="12"/>
      <c r="Q81" s="42">
        <v>764</v>
      </c>
      <c r="R81" s="11" t="s">
        <v>198</v>
      </c>
      <c r="S81" s="12" t="s">
        <v>198</v>
      </c>
      <c r="T81" s="12"/>
      <c r="U81" s="42">
        <v>209</v>
      </c>
      <c r="V81" s="11" t="s">
        <v>198</v>
      </c>
      <c r="W81" s="12" t="s">
        <v>198</v>
      </c>
      <c r="X81" s="12"/>
      <c r="Y81" s="40">
        <v>1728</v>
      </c>
      <c r="Z81" s="11" t="s">
        <v>198</v>
      </c>
      <c r="AA81" s="12" t="s">
        <v>198</v>
      </c>
      <c r="AB81" s="12"/>
      <c r="AC81" s="40">
        <v>1937</v>
      </c>
      <c r="AD81" s="11" t="s">
        <v>198</v>
      </c>
      <c r="AE81" s="12" t="s">
        <v>198</v>
      </c>
      <c r="AF81" s="12"/>
      <c r="AG81" s="42">
        <v>832</v>
      </c>
      <c r="AH81" s="11" t="s">
        <v>198</v>
      </c>
      <c r="AI81" s="12" t="s">
        <v>198</v>
      </c>
      <c r="AJ81" s="86">
        <v>1990</v>
      </c>
      <c r="AK81" s="12" t="s">
        <v>198</v>
      </c>
      <c r="AL81" s="87">
        <v>34876</v>
      </c>
      <c r="AM81" s="12" t="s">
        <v>198</v>
      </c>
      <c r="AN81" s="12" t="s">
        <v>662</v>
      </c>
    </row>
    <row r="82" spans="1:40" x14ac:dyDescent="0.25">
      <c r="A82" s="13"/>
      <c r="B82" s="41" t="s">
        <v>710</v>
      </c>
      <c r="C82" s="38" t="s">
        <v>198</v>
      </c>
      <c r="D82" s="84" t="s">
        <v>696</v>
      </c>
      <c r="E82" s="38" t="s">
        <v>198</v>
      </c>
      <c r="F82" s="38"/>
      <c r="G82" s="38" t="s">
        <v>198</v>
      </c>
      <c r="H82" s="38"/>
      <c r="I82" s="48">
        <v>443</v>
      </c>
      <c r="J82" s="47" t="s">
        <v>198</v>
      </c>
      <c r="K82" s="38" t="s">
        <v>198</v>
      </c>
      <c r="L82" s="38"/>
      <c r="M82" s="46">
        <v>1602</v>
      </c>
      <c r="N82" s="47" t="s">
        <v>198</v>
      </c>
      <c r="O82" s="38" t="s">
        <v>198</v>
      </c>
      <c r="P82" s="38"/>
      <c r="Q82" s="48">
        <v>947</v>
      </c>
      <c r="R82" s="47" t="s">
        <v>198</v>
      </c>
      <c r="S82" s="38" t="s">
        <v>198</v>
      </c>
      <c r="T82" s="38"/>
      <c r="U82" s="48">
        <v>443</v>
      </c>
      <c r="V82" s="47" t="s">
        <v>198</v>
      </c>
      <c r="W82" s="38" t="s">
        <v>198</v>
      </c>
      <c r="X82" s="38"/>
      <c r="Y82" s="46">
        <v>2549</v>
      </c>
      <c r="Z82" s="47" t="s">
        <v>198</v>
      </c>
      <c r="AA82" s="38" t="s">
        <v>198</v>
      </c>
      <c r="AB82" s="38"/>
      <c r="AC82" s="46">
        <v>2992</v>
      </c>
      <c r="AD82" s="47" t="s">
        <v>198</v>
      </c>
      <c r="AE82" s="38" t="s">
        <v>198</v>
      </c>
      <c r="AF82" s="38"/>
      <c r="AG82" s="46">
        <v>1148</v>
      </c>
      <c r="AH82" s="47" t="s">
        <v>198</v>
      </c>
      <c r="AI82" s="38" t="s">
        <v>198</v>
      </c>
      <c r="AJ82" s="84">
        <v>1987</v>
      </c>
      <c r="AK82" s="38" t="s">
        <v>198</v>
      </c>
      <c r="AL82" s="85">
        <v>34936</v>
      </c>
      <c r="AM82" s="38" t="s">
        <v>198</v>
      </c>
      <c r="AN82" s="38" t="s">
        <v>662</v>
      </c>
    </row>
    <row r="83" spans="1:40" x14ac:dyDescent="0.25">
      <c r="A83" s="13"/>
      <c r="B83" s="39" t="s">
        <v>687</v>
      </c>
      <c r="C83" s="12" t="s">
        <v>198</v>
      </c>
      <c r="D83" s="86" t="s">
        <v>664</v>
      </c>
      <c r="E83" s="12" t="s">
        <v>198</v>
      </c>
      <c r="F83" s="12"/>
      <c r="G83" s="12" t="s">
        <v>198</v>
      </c>
      <c r="H83" s="12"/>
      <c r="I83" s="40">
        <v>1161</v>
      </c>
      <c r="J83" s="11" t="s">
        <v>198</v>
      </c>
      <c r="K83" s="12" t="s">
        <v>198</v>
      </c>
      <c r="L83" s="12"/>
      <c r="M83" s="40">
        <v>2755</v>
      </c>
      <c r="N83" s="11" t="s">
        <v>198</v>
      </c>
      <c r="O83" s="12" t="s">
        <v>198</v>
      </c>
      <c r="P83" s="12"/>
      <c r="Q83" s="40">
        <v>1258</v>
      </c>
      <c r="R83" s="11" t="s">
        <v>198</v>
      </c>
      <c r="S83" s="12" t="s">
        <v>198</v>
      </c>
      <c r="T83" s="12"/>
      <c r="U83" s="40">
        <v>1162</v>
      </c>
      <c r="V83" s="11" t="s">
        <v>198</v>
      </c>
      <c r="W83" s="12" t="s">
        <v>198</v>
      </c>
      <c r="X83" s="12"/>
      <c r="Y83" s="40">
        <v>4012</v>
      </c>
      <c r="Z83" s="11" t="s">
        <v>198</v>
      </c>
      <c r="AA83" s="12" t="s">
        <v>198</v>
      </c>
      <c r="AB83" s="12"/>
      <c r="AC83" s="40">
        <v>5174</v>
      </c>
      <c r="AD83" s="11" t="s">
        <v>198</v>
      </c>
      <c r="AE83" s="12" t="s">
        <v>198</v>
      </c>
      <c r="AF83" s="12"/>
      <c r="AG83" s="40">
        <v>1833</v>
      </c>
      <c r="AH83" s="11" t="s">
        <v>198</v>
      </c>
      <c r="AI83" s="12" t="s">
        <v>198</v>
      </c>
      <c r="AJ83" s="86">
        <v>1986</v>
      </c>
      <c r="AK83" s="12" t="s">
        <v>198</v>
      </c>
      <c r="AL83" s="87">
        <v>34971</v>
      </c>
      <c r="AM83" s="12" t="s">
        <v>198</v>
      </c>
      <c r="AN83" s="12" t="s">
        <v>662</v>
      </c>
    </row>
    <row r="84" spans="1:40" x14ac:dyDescent="0.25">
      <c r="A84" s="13"/>
      <c r="B84" s="41" t="s">
        <v>702</v>
      </c>
      <c r="C84" s="38" t="s">
        <v>198</v>
      </c>
      <c r="D84" s="84" t="s">
        <v>703</v>
      </c>
      <c r="E84" s="38" t="s">
        <v>198</v>
      </c>
      <c r="F84" s="38"/>
      <c r="G84" s="38" t="s">
        <v>198</v>
      </c>
      <c r="H84" s="38"/>
      <c r="I84" s="48">
        <v>424</v>
      </c>
      <c r="J84" s="47" t="s">
        <v>198</v>
      </c>
      <c r="K84" s="38" t="s">
        <v>198</v>
      </c>
      <c r="L84" s="38"/>
      <c r="M84" s="46">
        <v>1506</v>
      </c>
      <c r="N84" s="47" t="s">
        <v>198</v>
      </c>
      <c r="O84" s="38" t="s">
        <v>198</v>
      </c>
      <c r="P84" s="38"/>
      <c r="Q84" s="46">
        <v>1166</v>
      </c>
      <c r="R84" s="47" t="s">
        <v>198</v>
      </c>
      <c r="S84" s="38" t="s">
        <v>198</v>
      </c>
      <c r="T84" s="38"/>
      <c r="U84" s="48">
        <v>424</v>
      </c>
      <c r="V84" s="47" t="s">
        <v>198</v>
      </c>
      <c r="W84" s="38" t="s">
        <v>198</v>
      </c>
      <c r="X84" s="38"/>
      <c r="Y84" s="46">
        <v>2672</v>
      </c>
      <c r="Z84" s="47" t="s">
        <v>198</v>
      </c>
      <c r="AA84" s="38" t="s">
        <v>198</v>
      </c>
      <c r="AB84" s="38"/>
      <c r="AC84" s="46">
        <v>3096</v>
      </c>
      <c r="AD84" s="47" t="s">
        <v>198</v>
      </c>
      <c r="AE84" s="38" t="s">
        <v>198</v>
      </c>
      <c r="AF84" s="38"/>
      <c r="AG84" s="46">
        <v>1190</v>
      </c>
      <c r="AH84" s="47" t="s">
        <v>198</v>
      </c>
      <c r="AI84" s="38" t="s">
        <v>198</v>
      </c>
      <c r="AJ84" s="84">
        <v>1970</v>
      </c>
      <c r="AK84" s="38" t="s">
        <v>198</v>
      </c>
      <c r="AL84" s="85">
        <v>35080</v>
      </c>
      <c r="AM84" s="38" t="s">
        <v>198</v>
      </c>
      <c r="AN84" s="38" t="s">
        <v>662</v>
      </c>
    </row>
    <row r="85" spans="1:40" x14ac:dyDescent="0.25">
      <c r="A85" s="13"/>
      <c r="B85" s="39" t="s">
        <v>711</v>
      </c>
      <c r="C85" s="12" t="s">
        <v>198</v>
      </c>
      <c r="D85" s="86" t="s">
        <v>689</v>
      </c>
      <c r="E85" s="12" t="s">
        <v>198</v>
      </c>
      <c r="F85" s="12"/>
      <c r="G85" s="12" t="s">
        <v>198</v>
      </c>
      <c r="H85" s="12"/>
      <c r="I85" s="42">
        <v>360</v>
      </c>
      <c r="J85" s="11" t="s">
        <v>198</v>
      </c>
      <c r="K85" s="12" t="s">
        <v>198</v>
      </c>
      <c r="L85" s="12"/>
      <c r="M85" s="40">
        <v>1641</v>
      </c>
      <c r="N85" s="11" t="s">
        <v>198</v>
      </c>
      <c r="O85" s="12" t="s">
        <v>198</v>
      </c>
      <c r="P85" s="12"/>
      <c r="Q85" s="42">
        <v>674</v>
      </c>
      <c r="R85" s="11" t="s">
        <v>198</v>
      </c>
      <c r="S85" s="12" t="s">
        <v>198</v>
      </c>
      <c r="T85" s="12"/>
      <c r="U85" s="42">
        <v>360</v>
      </c>
      <c r="V85" s="11" t="s">
        <v>198</v>
      </c>
      <c r="W85" s="12" t="s">
        <v>198</v>
      </c>
      <c r="X85" s="12"/>
      <c r="Y85" s="40">
        <v>2315</v>
      </c>
      <c r="Z85" s="11" t="s">
        <v>198</v>
      </c>
      <c r="AA85" s="12" t="s">
        <v>198</v>
      </c>
      <c r="AB85" s="12"/>
      <c r="AC85" s="40">
        <v>2675</v>
      </c>
      <c r="AD85" s="11" t="s">
        <v>198</v>
      </c>
      <c r="AE85" s="12" t="s">
        <v>198</v>
      </c>
      <c r="AF85" s="12"/>
      <c r="AG85" s="40">
        <v>1103</v>
      </c>
      <c r="AH85" s="11" t="s">
        <v>198</v>
      </c>
      <c r="AI85" s="12" t="s">
        <v>198</v>
      </c>
      <c r="AJ85" s="86">
        <v>1983</v>
      </c>
      <c r="AK85" s="12" t="s">
        <v>198</v>
      </c>
      <c r="AL85" s="87">
        <v>35062</v>
      </c>
      <c r="AM85" s="12" t="s">
        <v>198</v>
      </c>
      <c r="AN85" s="12" t="s">
        <v>662</v>
      </c>
    </row>
    <row r="86" spans="1:40" x14ac:dyDescent="0.25">
      <c r="A86" s="13"/>
      <c r="B86" s="41" t="s">
        <v>711</v>
      </c>
      <c r="C86" s="38" t="s">
        <v>198</v>
      </c>
      <c r="D86" s="84" t="s">
        <v>689</v>
      </c>
      <c r="E86" s="38" t="s">
        <v>198</v>
      </c>
      <c r="F86" s="38"/>
      <c r="G86" s="38" t="s">
        <v>198</v>
      </c>
      <c r="H86" s="38"/>
      <c r="I86" s="48">
        <v>627</v>
      </c>
      <c r="J86" s="47" t="s">
        <v>198</v>
      </c>
      <c r="K86" s="38" t="s">
        <v>198</v>
      </c>
      <c r="L86" s="38"/>
      <c r="M86" s="46">
        <v>2224</v>
      </c>
      <c r="N86" s="47" t="s">
        <v>198</v>
      </c>
      <c r="O86" s="38" t="s">
        <v>198</v>
      </c>
      <c r="P86" s="38"/>
      <c r="Q86" s="46">
        <v>3832</v>
      </c>
      <c r="R86" s="47" t="s">
        <v>198</v>
      </c>
      <c r="S86" s="38" t="s">
        <v>198</v>
      </c>
      <c r="T86" s="38"/>
      <c r="U86" s="48">
        <v>692</v>
      </c>
      <c r="V86" s="47" t="s">
        <v>198</v>
      </c>
      <c r="W86" s="38" t="s">
        <v>198</v>
      </c>
      <c r="X86" s="38"/>
      <c r="Y86" s="46">
        <v>5991</v>
      </c>
      <c r="Z86" s="47" t="s">
        <v>198</v>
      </c>
      <c r="AA86" s="38" t="s">
        <v>198</v>
      </c>
      <c r="AB86" s="38"/>
      <c r="AC86" s="46">
        <v>6683</v>
      </c>
      <c r="AD86" s="47" t="s">
        <v>198</v>
      </c>
      <c r="AE86" s="38" t="s">
        <v>198</v>
      </c>
      <c r="AF86" s="38"/>
      <c r="AG86" s="46">
        <v>1589</v>
      </c>
      <c r="AH86" s="47" t="s">
        <v>198</v>
      </c>
      <c r="AI86" s="38" t="s">
        <v>198</v>
      </c>
      <c r="AJ86" s="84">
        <v>1985</v>
      </c>
      <c r="AK86" s="38" t="s">
        <v>198</v>
      </c>
      <c r="AL86" s="85">
        <v>35062</v>
      </c>
      <c r="AM86" s="38" t="s">
        <v>198</v>
      </c>
      <c r="AN86" s="38" t="s">
        <v>662</v>
      </c>
    </row>
    <row r="87" spans="1:40" x14ac:dyDescent="0.25">
      <c r="A87" s="13"/>
      <c r="B87" s="39" t="s">
        <v>712</v>
      </c>
      <c r="C87" s="12" t="s">
        <v>198</v>
      </c>
      <c r="D87" s="86" t="s">
        <v>673</v>
      </c>
      <c r="E87" s="12" t="s">
        <v>198</v>
      </c>
      <c r="F87" s="12"/>
      <c r="G87" s="12" t="s">
        <v>198</v>
      </c>
      <c r="H87" s="12"/>
      <c r="I87" s="42">
        <v>470</v>
      </c>
      <c r="J87" s="11" t="s">
        <v>198</v>
      </c>
      <c r="K87" s="12" t="s">
        <v>198</v>
      </c>
      <c r="L87" s="12"/>
      <c r="M87" s="40">
        <v>1712</v>
      </c>
      <c r="N87" s="11" t="s">
        <v>198</v>
      </c>
      <c r="O87" s="12" t="s">
        <v>198</v>
      </c>
      <c r="P87" s="12"/>
      <c r="Q87" s="40">
        <v>1410</v>
      </c>
      <c r="R87" s="11" t="s">
        <v>198</v>
      </c>
      <c r="S87" s="12" t="s">
        <v>198</v>
      </c>
      <c r="T87" s="12"/>
      <c r="U87" s="42">
        <v>472</v>
      </c>
      <c r="V87" s="11" t="s">
        <v>198</v>
      </c>
      <c r="W87" s="12" t="s">
        <v>198</v>
      </c>
      <c r="X87" s="12"/>
      <c r="Y87" s="40">
        <v>3120</v>
      </c>
      <c r="Z87" s="11" t="s">
        <v>198</v>
      </c>
      <c r="AA87" s="12" t="s">
        <v>198</v>
      </c>
      <c r="AB87" s="12"/>
      <c r="AC87" s="40">
        <v>3592</v>
      </c>
      <c r="AD87" s="11" t="s">
        <v>198</v>
      </c>
      <c r="AE87" s="12" t="s">
        <v>198</v>
      </c>
      <c r="AF87" s="12"/>
      <c r="AG87" s="40">
        <v>1265</v>
      </c>
      <c r="AH87" s="11" t="s">
        <v>198</v>
      </c>
      <c r="AI87" s="12" t="s">
        <v>198</v>
      </c>
      <c r="AJ87" s="86">
        <v>1987</v>
      </c>
      <c r="AK87" s="12" t="s">
        <v>198</v>
      </c>
      <c r="AL87" s="87">
        <v>35060</v>
      </c>
      <c r="AM87" s="12" t="s">
        <v>198</v>
      </c>
      <c r="AN87" s="12" t="s">
        <v>662</v>
      </c>
    </row>
    <row r="88" spans="1:40" x14ac:dyDescent="0.25">
      <c r="A88" s="13"/>
      <c r="B88" s="41" t="s">
        <v>713</v>
      </c>
      <c r="C88" s="38" t="s">
        <v>198</v>
      </c>
      <c r="D88" s="84" t="s">
        <v>664</v>
      </c>
      <c r="E88" s="38" t="s">
        <v>198</v>
      </c>
      <c r="F88" s="38"/>
      <c r="G88" s="38" t="s">
        <v>198</v>
      </c>
      <c r="H88" s="38"/>
      <c r="I88" s="48">
        <v>205</v>
      </c>
      <c r="J88" s="47" t="s">
        <v>198</v>
      </c>
      <c r="K88" s="38" t="s">
        <v>198</v>
      </c>
      <c r="L88" s="38"/>
      <c r="M88" s="48">
        <v>912</v>
      </c>
      <c r="N88" s="47" t="s">
        <v>198</v>
      </c>
      <c r="O88" s="38" t="s">
        <v>198</v>
      </c>
      <c r="P88" s="38"/>
      <c r="Q88" s="48">
        <v>356</v>
      </c>
      <c r="R88" s="47" t="s">
        <v>198</v>
      </c>
      <c r="S88" s="38" t="s">
        <v>198</v>
      </c>
      <c r="T88" s="38"/>
      <c r="U88" s="48">
        <v>206</v>
      </c>
      <c r="V88" s="47" t="s">
        <v>198</v>
      </c>
      <c r="W88" s="38" t="s">
        <v>198</v>
      </c>
      <c r="X88" s="38"/>
      <c r="Y88" s="46">
        <v>1267</v>
      </c>
      <c r="Z88" s="47" t="s">
        <v>198</v>
      </c>
      <c r="AA88" s="38" t="s">
        <v>198</v>
      </c>
      <c r="AB88" s="38"/>
      <c r="AC88" s="46">
        <v>1473</v>
      </c>
      <c r="AD88" s="47" t="s">
        <v>198</v>
      </c>
      <c r="AE88" s="38" t="s">
        <v>198</v>
      </c>
      <c r="AF88" s="38"/>
      <c r="AG88" s="48">
        <v>715</v>
      </c>
      <c r="AH88" s="47" t="s">
        <v>198</v>
      </c>
      <c r="AI88" s="38" t="s">
        <v>198</v>
      </c>
      <c r="AJ88" s="84">
        <v>1988</v>
      </c>
      <c r="AK88" s="38" t="s">
        <v>198</v>
      </c>
      <c r="AL88" s="85">
        <v>35061</v>
      </c>
      <c r="AM88" s="38" t="s">
        <v>198</v>
      </c>
      <c r="AN88" s="38" t="s">
        <v>662</v>
      </c>
    </row>
    <row r="89" spans="1:40" x14ac:dyDescent="0.25">
      <c r="A89" s="13"/>
      <c r="B89" s="39" t="s">
        <v>713</v>
      </c>
      <c r="C89" s="12" t="s">
        <v>198</v>
      </c>
      <c r="D89" s="86" t="s">
        <v>664</v>
      </c>
      <c r="E89" s="12" t="s">
        <v>198</v>
      </c>
      <c r="F89" s="12"/>
      <c r="G89" s="12" t="s">
        <v>198</v>
      </c>
      <c r="H89" s="12"/>
      <c r="I89" s="42">
        <v>412</v>
      </c>
      <c r="J89" s="11" t="s">
        <v>198</v>
      </c>
      <c r="K89" s="12" t="s">
        <v>198</v>
      </c>
      <c r="L89" s="12"/>
      <c r="M89" s="40">
        <v>1703</v>
      </c>
      <c r="N89" s="11" t="s">
        <v>198</v>
      </c>
      <c r="O89" s="12" t="s">
        <v>198</v>
      </c>
      <c r="P89" s="12"/>
      <c r="Q89" s="42">
        <v>682</v>
      </c>
      <c r="R89" s="11" t="s">
        <v>198</v>
      </c>
      <c r="S89" s="12" t="s">
        <v>198</v>
      </c>
      <c r="T89" s="12"/>
      <c r="U89" s="42">
        <v>413</v>
      </c>
      <c r="V89" s="11" t="s">
        <v>198</v>
      </c>
      <c r="W89" s="12" t="s">
        <v>198</v>
      </c>
      <c r="X89" s="12"/>
      <c r="Y89" s="40">
        <v>2384</v>
      </c>
      <c r="Z89" s="11" t="s">
        <v>198</v>
      </c>
      <c r="AA89" s="12" t="s">
        <v>198</v>
      </c>
      <c r="AB89" s="12"/>
      <c r="AC89" s="40">
        <v>2797</v>
      </c>
      <c r="AD89" s="11" t="s">
        <v>198</v>
      </c>
      <c r="AE89" s="12" t="s">
        <v>198</v>
      </c>
      <c r="AF89" s="12"/>
      <c r="AG89" s="40">
        <v>1224</v>
      </c>
      <c r="AH89" s="11" t="s">
        <v>198</v>
      </c>
      <c r="AI89" s="12" t="s">
        <v>198</v>
      </c>
      <c r="AJ89" s="86" t="s">
        <v>714</v>
      </c>
      <c r="AK89" s="12" t="s">
        <v>198</v>
      </c>
      <c r="AL89" s="87">
        <v>35061</v>
      </c>
      <c r="AM89" s="12" t="s">
        <v>198</v>
      </c>
      <c r="AN89" s="12" t="s">
        <v>662</v>
      </c>
    </row>
    <row r="90" spans="1:40" x14ac:dyDescent="0.25">
      <c r="A90" s="13"/>
      <c r="B90" s="41" t="s">
        <v>695</v>
      </c>
      <c r="C90" s="38" t="s">
        <v>198</v>
      </c>
      <c r="D90" s="84" t="s">
        <v>696</v>
      </c>
      <c r="E90" s="38" t="s">
        <v>198</v>
      </c>
      <c r="F90" s="38"/>
      <c r="G90" s="38" t="s">
        <v>198</v>
      </c>
      <c r="H90" s="38"/>
      <c r="I90" s="48">
        <v>442</v>
      </c>
      <c r="J90" s="47" t="s">
        <v>198</v>
      </c>
      <c r="K90" s="38" t="s">
        <v>198</v>
      </c>
      <c r="L90" s="38"/>
      <c r="M90" s="46">
        <v>1592</v>
      </c>
      <c r="N90" s="47" t="s">
        <v>198</v>
      </c>
      <c r="O90" s="38" t="s">
        <v>198</v>
      </c>
      <c r="P90" s="38"/>
      <c r="Q90" s="46">
        <v>1339</v>
      </c>
      <c r="R90" s="47" t="s">
        <v>198</v>
      </c>
      <c r="S90" s="38" t="s">
        <v>198</v>
      </c>
      <c r="T90" s="38"/>
      <c r="U90" s="48">
        <v>442</v>
      </c>
      <c r="V90" s="47" t="s">
        <v>198</v>
      </c>
      <c r="W90" s="38" t="s">
        <v>198</v>
      </c>
      <c r="X90" s="38"/>
      <c r="Y90" s="46">
        <v>2931</v>
      </c>
      <c r="Z90" s="47" t="s">
        <v>198</v>
      </c>
      <c r="AA90" s="38" t="s">
        <v>198</v>
      </c>
      <c r="AB90" s="38"/>
      <c r="AC90" s="46">
        <v>3373</v>
      </c>
      <c r="AD90" s="47" t="s">
        <v>198</v>
      </c>
      <c r="AE90" s="38" t="s">
        <v>198</v>
      </c>
      <c r="AF90" s="38"/>
      <c r="AG90" s="46">
        <v>1104</v>
      </c>
      <c r="AH90" s="47" t="s">
        <v>198</v>
      </c>
      <c r="AI90" s="38" t="s">
        <v>198</v>
      </c>
      <c r="AJ90" s="84" t="s">
        <v>715</v>
      </c>
      <c r="AK90" s="38" t="s">
        <v>198</v>
      </c>
      <c r="AL90" s="85">
        <v>35069</v>
      </c>
      <c r="AM90" s="38" t="s">
        <v>198</v>
      </c>
      <c r="AN90" s="38" t="s">
        <v>662</v>
      </c>
    </row>
    <row r="91" spans="1:40" x14ac:dyDescent="0.25">
      <c r="A91" s="13"/>
      <c r="B91" s="39" t="s">
        <v>704</v>
      </c>
      <c r="C91" s="12" t="s">
        <v>198</v>
      </c>
      <c r="D91" s="86" t="s">
        <v>703</v>
      </c>
      <c r="E91" s="12" t="s">
        <v>198</v>
      </c>
      <c r="F91" s="12"/>
      <c r="G91" s="12" t="s">
        <v>198</v>
      </c>
      <c r="H91" s="12"/>
      <c r="I91" s="42">
        <v>353</v>
      </c>
      <c r="J91" s="11" t="s">
        <v>198</v>
      </c>
      <c r="K91" s="12" t="s">
        <v>198</v>
      </c>
      <c r="L91" s="12"/>
      <c r="M91" s="40">
        <v>1299</v>
      </c>
      <c r="N91" s="11" t="s">
        <v>198</v>
      </c>
      <c r="O91" s="12" t="s">
        <v>198</v>
      </c>
      <c r="P91" s="12"/>
      <c r="Q91" s="42">
        <v>790</v>
      </c>
      <c r="R91" s="11" t="s">
        <v>198</v>
      </c>
      <c r="S91" s="12" t="s">
        <v>198</v>
      </c>
      <c r="T91" s="12"/>
      <c r="U91" s="42">
        <v>353</v>
      </c>
      <c r="V91" s="11" t="s">
        <v>198</v>
      </c>
      <c r="W91" s="12" t="s">
        <v>198</v>
      </c>
      <c r="X91" s="12"/>
      <c r="Y91" s="40">
        <v>2089</v>
      </c>
      <c r="Z91" s="11" t="s">
        <v>198</v>
      </c>
      <c r="AA91" s="12" t="s">
        <v>198</v>
      </c>
      <c r="AB91" s="12"/>
      <c r="AC91" s="40">
        <v>2442</v>
      </c>
      <c r="AD91" s="11" t="s">
        <v>198</v>
      </c>
      <c r="AE91" s="12" t="s">
        <v>198</v>
      </c>
      <c r="AF91" s="12"/>
      <c r="AG91" s="42">
        <v>858</v>
      </c>
      <c r="AH91" s="11" t="s">
        <v>198</v>
      </c>
      <c r="AI91" s="12" t="s">
        <v>198</v>
      </c>
      <c r="AJ91" s="86">
        <v>1984</v>
      </c>
      <c r="AK91" s="12" t="s">
        <v>198</v>
      </c>
      <c r="AL91" s="87">
        <v>35087</v>
      </c>
      <c r="AM91" s="12" t="s">
        <v>198</v>
      </c>
      <c r="AN91" s="12" t="s">
        <v>662</v>
      </c>
    </row>
    <row r="92" spans="1:40" x14ac:dyDescent="0.25">
      <c r="A92" s="13"/>
      <c r="B92" s="41" t="s">
        <v>660</v>
      </c>
      <c r="C92" s="38" t="s">
        <v>198</v>
      </c>
      <c r="D92" s="84" t="s">
        <v>661</v>
      </c>
      <c r="E92" s="38" t="s">
        <v>198</v>
      </c>
      <c r="F92" s="38"/>
      <c r="G92" s="38" t="s">
        <v>198</v>
      </c>
      <c r="H92" s="38"/>
      <c r="I92" s="48">
        <v>237</v>
      </c>
      <c r="J92" s="47" t="s">
        <v>198</v>
      </c>
      <c r="K92" s="38" t="s">
        <v>198</v>
      </c>
      <c r="L92" s="38"/>
      <c r="M92" s="48">
        <v>858</v>
      </c>
      <c r="N92" s="47" t="s">
        <v>198</v>
      </c>
      <c r="O92" s="38" t="s">
        <v>198</v>
      </c>
      <c r="P92" s="38"/>
      <c r="Q92" s="48">
        <v>787</v>
      </c>
      <c r="R92" s="47" t="s">
        <v>198</v>
      </c>
      <c r="S92" s="38" t="s">
        <v>198</v>
      </c>
      <c r="T92" s="38"/>
      <c r="U92" s="48">
        <v>232</v>
      </c>
      <c r="V92" s="47" t="s">
        <v>198</v>
      </c>
      <c r="W92" s="38" t="s">
        <v>198</v>
      </c>
      <c r="X92" s="38"/>
      <c r="Y92" s="46">
        <v>1650</v>
      </c>
      <c r="Z92" s="47" t="s">
        <v>198</v>
      </c>
      <c r="AA92" s="38" t="s">
        <v>198</v>
      </c>
      <c r="AB92" s="38"/>
      <c r="AC92" s="46">
        <v>1882</v>
      </c>
      <c r="AD92" s="47" t="s">
        <v>198</v>
      </c>
      <c r="AE92" s="38" t="s">
        <v>198</v>
      </c>
      <c r="AF92" s="38"/>
      <c r="AG92" s="48">
        <v>721</v>
      </c>
      <c r="AH92" s="47" t="s">
        <v>198</v>
      </c>
      <c r="AI92" s="38" t="s">
        <v>198</v>
      </c>
      <c r="AJ92" s="84">
        <v>1985</v>
      </c>
      <c r="AK92" s="38" t="s">
        <v>198</v>
      </c>
      <c r="AL92" s="85">
        <v>35125</v>
      </c>
      <c r="AM92" s="38" t="s">
        <v>198</v>
      </c>
      <c r="AN92" s="38" t="s">
        <v>662</v>
      </c>
    </row>
    <row r="93" spans="1:40" x14ac:dyDescent="0.25">
      <c r="A93" s="13"/>
      <c r="B93" s="39" t="s">
        <v>705</v>
      </c>
      <c r="C93" s="12" t="s">
        <v>198</v>
      </c>
      <c r="D93" s="86" t="s">
        <v>664</v>
      </c>
      <c r="E93" s="12" t="s">
        <v>198</v>
      </c>
      <c r="F93" s="12"/>
      <c r="G93" s="12" t="s">
        <v>198</v>
      </c>
      <c r="H93" s="12"/>
      <c r="I93" s="42">
        <v>766</v>
      </c>
      <c r="J93" s="11" t="s">
        <v>198</v>
      </c>
      <c r="K93" s="12" t="s">
        <v>198</v>
      </c>
      <c r="L93" s="12"/>
      <c r="M93" s="40">
        <v>1800</v>
      </c>
      <c r="N93" s="11" t="s">
        <v>198</v>
      </c>
      <c r="O93" s="12" t="s">
        <v>198</v>
      </c>
      <c r="P93" s="12"/>
      <c r="Q93" s="42">
        <v>721</v>
      </c>
      <c r="R93" s="11" t="s">
        <v>198</v>
      </c>
      <c r="S93" s="12" t="s">
        <v>198</v>
      </c>
      <c r="T93" s="12"/>
      <c r="U93" s="42">
        <v>766</v>
      </c>
      <c r="V93" s="11" t="s">
        <v>198</v>
      </c>
      <c r="W93" s="12" t="s">
        <v>198</v>
      </c>
      <c r="X93" s="12"/>
      <c r="Y93" s="40">
        <v>2521</v>
      </c>
      <c r="Z93" s="11" t="s">
        <v>198</v>
      </c>
      <c r="AA93" s="12" t="s">
        <v>198</v>
      </c>
      <c r="AB93" s="12"/>
      <c r="AC93" s="40">
        <v>3287</v>
      </c>
      <c r="AD93" s="11" t="s">
        <v>198</v>
      </c>
      <c r="AE93" s="12" t="s">
        <v>198</v>
      </c>
      <c r="AF93" s="12"/>
      <c r="AG93" s="40">
        <v>1120</v>
      </c>
      <c r="AH93" s="11" t="s">
        <v>198</v>
      </c>
      <c r="AI93" s="12" t="s">
        <v>198</v>
      </c>
      <c r="AJ93" s="86">
        <v>1985</v>
      </c>
      <c r="AK93" s="12" t="s">
        <v>198</v>
      </c>
      <c r="AL93" s="87">
        <v>35152</v>
      </c>
      <c r="AM93" s="12" t="s">
        <v>198</v>
      </c>
      <c r="AN93" s="12" t="s">
        <v>662</v>
      </c>
    </row>
    <row r="94" spans="1:40" x14ac:dyDescent="0.25">
      <c r="A94" s="13"/>
      <c r="B94" s="41" t="s">
        <v>716</v>
      </c>
      <c r="C94" s="38" t="s">
        <v>198</v>
      </c>
      <c r="D94" s="84" t="s">
        <v>717</v>
      </c>
      <c r="E94" s="38" t="s">
        <v>198</v>
      </c>
      <c r="F94" s="38"/>
      <c r="G94" s="38" t="s">
        <v>198</v>
      </c>
      <c r="H94" s="38"/>
      <c r="I94" s="48">
        <v>442</v>
      </c>
      <c r="J94" s="47" t="s">
        <v>198</v>
      </c>
      <c r="K94" s="38" t="s">
        <v>198</v>
      </c>
      <c r="L94" s="38"/>
      <c r="M94" s="46">
        <v>1767</v>
      </c>
      <c r="N94" s="47" t="s">
        <v>198</v>
      </c>
      <c r="O94" s="38" t="s">
        <v>198</v>
      </c>
      <c r="P94" s="38"/>
      <c r="Q94" s="48">
        <v>373</v>
      </c>
      <c r="R94" s="47" t="s">
        <v>198</v>
      </c>
      <c r="S94" s="38" t="s">
        <v>198</v>
      </c>
      <c r="T94" s="38"/>
      <c r="U94" s="48">
        <v>442</v>
      </c>
      <c r="V94" s="47" t="s">
        <v>198</v>
      </c>
      <c r="W94" s="38" t="s">
        <v>198</v>
      </c>
      <c r="X94" s="38"/>
      <c r="Y94" s="46">
        <v>2140</v>
      </c>
      <c r="Z94" s="47" t="s">
        <v>198</v>
      </c>
      <c r="AA94" s="38" t="s">
        <v>198</v>
      </c>
      <c r="AB94" s="38"/>
      <c r="AC94" s="46">
        <v>2582</v>
      </c>
      <c r="AD94" s="47" t="s">
        <v>198</v>
      </c>
      <c r="AE94" s="38" t="s">
        <v>198</v>
      </c>
      <c r="AF94" s="38"/>
      <c r="AG94" s="48">
        <v>971</v>
      </c>
      <c r="AH94" s="47" t="s">
        <v>198</v>
      </c>
      <c r="AI94" s="38" t="s">
        <v>198</v>
      </c>
      <c r="AJ94" s="84">
        <v>1987</v>
      </c>
      <c r="AK94" s="38" t="s">
        <v>198</v>
      </c>
      <c r="AL94" s="85">
        <v>35153</v>
      </c>
      <c r="AM94" s="38" t="s">
        <v>198</v>
      </c>
      <c r="AN94" s="38" t="s">
        <v>662</v>
      </c>
    </row>
    <row r="95" spans="1:40" x14ac:dyDescent="0.25">
      <c r="A95" s="13"/>
      <c r="B95" s="39" t="s">
        <v>716</v>
      </c>
      <c r="C95" s="12" t="s">
        <v>198</v>
      </c>
      <c r="D95" s="86" t="s">
        <v>717</v>
      </c>
      <c r="E95" s="12" t="s">
        <v>198</v>
      </c>
      <c r="F95" s="12"/>
      <c r="G95" s="12" t="s">
        <v>198</v>
      </c>
      <c r="H95" s="12"/>
      <c r="I95" s="42">
        <v>408</v>
      </c>
      <c r="J95" s="11" t="s">
        <v>198</v>
      </c>
      <c r="K95" s="12" t="s">
        <v>198</v>
      </c>
      <c r="L95" s="12"/>
      <c r="M95" s="40">
        <v>1662</v>
      </c>
      <c r="N95" s="11" t="s">
        <v>198</v>
      </c>
      <c r="O95" s="12" t="s">
        <v>198</v>
      </c>
      <c r="P95" s="12"/>
      <c r="Q95" s="40">
        <v>1149</v>
      </c>
      <c r="R95" s="11" t="s">
        <v>198</v>
      </c>
      <c r="S95" s="12" t="s">
        <v>198</v>
      </c>
      <c r="T95" s="12"/>
      <c r="U95" s="42">
        <v>408</v>
      </c>
      <c r="V95" s="11" t="s">
        <v>198</v>
      </c>
      <c r="W95" s="12" t="s">
        <v>198</v>
      </c>
      <c r="X95" s="12"/>
      <c r="Y95" s="40">
        <v>2811</v>
      </c>
      <c r="Z95" s="11" t="s">
        <v>198</v>
      </c>
      <c r="AA95" s="12" t="s">
        <v>198</v>
      </c>
      <c r="AB95" s="12"/>
      <c r="AC95" s="40">
        <v>3219</v>
      </c>
      <c r="AD95" s="11" t="s">
        <v>198</v>
      </c>
      <c r="AE95" s="12" t="s">
        <v>198</v>
      </c>
      <c r="AF95" s="12"/>
      <c r="AG95" s="40">
        <v>1190</v>
      </c>
      <c r="AH95" s="11" t="s">
        <v>198</v>
      </c>
      <c r="AI95" s="12" t="s">
        <v>198</v>
      </c>
      <c r="AJ95" s="86">
        <v>1986</v>
      </c>
      <c r="AK95" s="12" t="s">
        <v>198</v>
      </c>
      <c r="AL95" s="87">
        <v>35153</v>
      </c>
      <c r="AM95" s="12" t="s">
        <v>198</v>
      </c>
      <c r="AN95" s="12" t="s">
        <v>662</v>
      </c>
    </row>
    <row r="96" spans="1:40" x14ac:dyDescent="0.25">
      <c r="A96" s="13"/>
      <c r="B96" s="41" t="s">
        <v>716</v>
      </c>
      <c r="C96" s="38" t="s">
        <v>198</v>
      </c>
      <c r="D96" s="84" t="s">
        <v>717</v>
      </c>
      <c r="E96" s="38" t="s">
        <v>198</v>
      </c>
      <c r="F96" s="38"/>
      <c r="G96" s="38" t="s">
        <v>198</v>
      </c>
      <c r="H96" s="38"/>
      <c r="I96" s="48">
        <v>328</v>
      </c>
      <c r="J96" s="47" t="s">
        <v>198</v>
      </c>
      <c r="K96" s="38" t="s">
        <v>198</v>
      </c>
      <c r="L96" s="38"/>
      <c r="M96" s="46">
        <v>1324</v>
      </c>
      <c r="N96" s="47" t="s">
        <v>198</v>
      </c>
      <c r="O96" s="38" t="s">
        <v>198</v>
      </c>
      <c r="P96" s="38"/>
      <c r="Q96" s="48">
        <v>400</v>
      </c>
      <c r="R96" s="47" t="s">
        <v>198</v>
      </c>
      <c r="S96" s="38" t="s">
        <v>198</v>
      </c>
      <c r="T96" s="38"/>
      <c r="U96" s="48">
        <v>328</v>
      </c>
      <c r="V96" s="47" t="s">
        <v>198</v>
      </c>
      <c r="W96" s="38" t="s">
        <v>198</v>
      </c>
      <c r="X96" s="38"/>
      <c r="Y96" s="46">
        <v>1724</v>
      </c>
      <c r="Z96" s="47" t="s">
        <v>198</v>
      </c>
      <c r="AA96" s="38" t="s">
        <v>198</v>
      </c>
      <c r="AB96" s="38"/>
      <c r="AC96" s="46">
        <v>2052</v>
      </c>
      <c r="AD96" s="47" t="s">
        <v>198</v>
      </c>
      <c r="AE96" s="38" t="s">
        <v>198</v>
      </c>
      <c r="AF96" s="38"/>
      <c r="AG96" s="48">
        <v>778</v>
      </c>
      <c r="AH96" s="47" t="s">
        <v>198</v>
      </c>
      <c r="AI96" s="38" t="s">
        <v>198</v>
      </c>
      <c r="AJ96" s="84">
        <v>1986</v>
      </c>
      <c r="AK96" s="38" t="s">
        <v>198</v>
      </c>
      <c r="AL96" s="85">
        <v>35153</v>
      </c>
      <c r="AM96" s="38" t="s">
        <v>198</v>
      </c>
      <c r="AN96" s="38" t="s">
        <v>662</v>
      </c>
    </row>
    <row r="97" spans="1:40" x14ac:dyDescent="0.25">
      <c r="A97" s="13"/>
      <c r="B97" s="41" t="s">
        <v>718</v>
      </c>
      <c r="C97" s="38" t="s">
        <v>198</v>
      </c>
      <c r="D97" s="84" t="s">
        <v>717</v>
      </c>
      <c r="E97" s="38" t="s">
        <v>198</v>
      </c>
      <c r="F97" s="38"/>
      <c r="G97" s="38" t="s">
        <v>198</v>
      </c>
      <c r="H97" s="38"/>
      <c r="I97" s="48">
        <v>436</v>
      </c>
      <c r="J97" s="47" t="s">
        <v>198</v>
      </c>
      <c r="K97" s="38" t="s">
        <v>198</v>
      </c>
      <c r="L97" s="38"/>
      <c r="M97" s="46">
        <v>1759</v>
      </c>
      <c r="N97" s="47" t="s">
        <v>198</v>
      </c>
      <c r="O97" s="38" t="s">
        <v>198</v>
      </c>
      <c r="P97" s="38"/>
      <c r="Q97" s="46">
        <v>1265</v>
      </c>
      <c r="R97" s="47" t="s">
        <v>198</v>
      </c>
      <c r="S97" s="38" t="s">
        <v>198</v>
      </c>
      <c r="T97" s="38"/>
      <c r="U97" s="48">
        <v>436</v>
      </c>
      <c r="V97" s="47" t="s">
        <v>198</v>
      </c>
      <c r="W97" s="38" t="s">
        <v>198</v>
      </c>
      <c r="X97" s="38"/>
      <c r="Y97" s="46">
        <v>3024</v>
      </c>
      <c r="Z97" s="47" t="s">
        <v>198</v>
      </c>
      <c r="AA97" s="38" t="s">
        <v>198</v>
      </c>
      <c r="AB97" s="38"/>
      <c r="AC97" s="46">
        <v>3460</v>
      </c>
      <c r="AD97" s="47" t="s">
        <v>198</v>
      </c>
      <c r="AE97" s="38" t="s">
        <v>198</v>
      </c>
      <c r="AF97" s="38"/>
      <c r="AG97" s="46">
        <v>1254</v>
      </c>
      <c r="AH97" s="47" t="s">
        <v>198</v>
      </c>
      <c r="AI97" s="38" t="s">
        <v>198</v>
      </c>
      <c r="AJ97" s="84">
        <v>1986</v>
      </c>
      <c r="AK97" s="38" t="s">
        <v>198</v>
      </c>
      <c r="AL97" s="85">
        <v>35153</v>
      </c>
      <c r="AM97" s="38" t="s">
        <v>198</v>
      </c>
      <c r="AN97" s="38" t="s">
        <v>662</v>
      </c>
    </row>
    <row r="98" spans="1:40" x14ac:dyDescent="0.25">
      <c r="A98" s="13"/>
      <c r="B98" s="39" t="s">
        <v>718</v>
      </c>
      <c r="C98" s="12" t="s">
        <v>198</v>
      </c>
      <c r="D98" s="86" t="s">
        <v>717</v>
      </c>
      <c r="E98" s="12" t="s">
        <v>198</v>
      </c>
      <c r="F98" s="12"/>
      <c r="G98" s="12" t="s">
        <v>198</v>
      </c>
      <c r="H98" s="12"/>
      <c r="I98" s="42">
        <v>289</v>
      </c>
      <c r="J98" s="11" t="s">
        <v>198</v>
      </c>
      <c r="K98" s="12" t="s">
        <v>198</v>
      </c>
      <c r="L98" s="12"/>
      <c r="M98" s="40">
        <v>1161</v>
      </c>
      <c r="N98" s="11" t="s">
        <v>198</v>
      </c>
      <c r="O98" s="12" t="s">
        <v>198</v>
      </c>
      <c r="P98" s="12"/>
      <c r="Q98" s="40">
        <v>2373</v>
      </c>
      <c r="R98" s="11" t="s">
        <v>198</v>
      </c>
      <c r="S98" s="12" t="s">
        <v>198</v>
      </c>
      <c r="T98" s="12"/>
      <c r="U98" s="42">
        <v>289</v>
      </c>
      <c r="V98" s="11" t="s">
        <v>198</v>
      </c>
      <c r="W98" s="12" t="s">
        <v>198</v>
      </c>
      <c r="X98" s="12"/>
      <c r="Y98" s="40">
        <v>3534</v>
      </c>
      <c r="Z98" s="11" t="s">
        <v>198</v>
      </c>
      <c r="AA98" s="12" t="s">
        <v>198</v>
      </c>
      <c r="AB98" s="12"/>
      <c r="AC98" s="40">
        <v>3823</v>
      </c>
      <c r="AD98" s="11" t="s">
        <v>198</v>
      </c>
      <c r="AE98" s="12" t="s">
        <v>198</v>
      </c>
      <c r="AF98" s="12"/>
      <c r="AG98" s="42">
        <v>90</v>
      </c>
      <c r="AH98" s="11" t="s">
        <v>198</v>
      </c>
      <c r="AI98" s="12" t="s">
        <v>198</v>
      </c>
      <c r="AJ98" s="86">
        <v>2012</v>
      </c>
      <c r="AK98" s="12" t="s">
        <v>198</v>
      </c>
      <c r="AL98" s="87">
        <v>35153</v>
      </c>
      <c r="AM98" s="12" t="s">
        <v>198</v>
      </c>
      <c r="AN98" s="12" t="s">
        <v>662</v>
      </c>
    </row>
    <row r="99" spans="1:40" x14ac:dyDescent="0.25">
      <c r="A99" s="13"/>
      <c r="B99" s="41" t="s">
        <v>712</v>
      </c>
      <c r="C99" s="38" t="s">
        <v>198</v>
      </c>
      <c r="D99" s="84" t="s">
        <v>673</v>
      </c>
      <c r="E99" s="38" t="s">
        <v>198</v>
      </c>
      <c r="F99" s="38"/>
      <c r="G99" s="38" t="s">
        <v>198</v>
      </c>
      <c r="H99" s="38"/>
      <c r="I99" s="48">
        <v>481</v>
      </c>
      <c r="J99" s="47" t="s">
        <v>198</v>
      </c>
      <c r="K99" s="38" t="s">
        <v>198</v>
      </c>
      <c r="L99" s="38"/>
      <c r="M99" s="46">
        <v>1559</v>
      </c>
      <c r="N99" s="47" t="s">
        <v>198</v>
      </c>
      <c r="O99" s="38" t="s">
        <v>198</v>
      </c>
      <c r="P99" s="38"/>
      <c r="Q99" s="46">
        <v>2491</v>
      </c>
      <c r="R99" s="47" t="s">
        <v>198</v>
      </c>
      <c r="S99" s="38" t="s">
        <v>198</v>
      </c>
      <c r="T99" s="38"/>
      <c r="U99" s="48">
        <v>671</v>
      </c>
      <c r="V99" s="47" t="s">
        <v>198</v>
      </c>
      <c r="W99" s="38" t="s">
        <v>198</v>
      </c>
      <c r="X99" s="38"/>
      <c r="Y99" s="46">
        <v>3860</v>
      </c>
      <c r="Z99" s="47" t="s">
        <v>198</v>
      </c>
      <c r="AA99" s="38" t="s">
        <v>198</v>
      </c>
      <c r="AB99" s="38"/>
      <c r="AC99" s="46">
        <v>4531</v>
      </c>
      <c r="AD99" s="47" t="s">
        <v>198</v>
      </c>
      <c r="AE99" s="38" t="s">
        <v>198</v>
      </c>
      <c r="AF99" s="38"/>
      <c r="AG99" s="46">
        <v>1437</v>
      </c>
      <c r="AH99" s="47" t="s">
        <v>198</v>
      </c>
      <c r="AI99" s="38" t="s">
        <v>198</v>
      </c>
      <c r="AJ99" s="84">
        <v>1983</v>
      </c>
      <c r="AK99" s="38" t="s">
        <v>198</v>
      </c>
      <c r="AL99" s="85">
        <v>35221</v>
      </c>
      <c r="AM99" s="38" t="s">
        <v>198</v>
      </c>
      <c r="AN99" s="38" t="s">
        <v>662</v>
      </c>
    </row>
    <row r="100" spans="1:40" x14ac:dyDescent="0.25">
      <c r="A100" s="13"/>
      <c r="B100" s="39" t="s">
        <v>704</v>
      </c>
      <c r="C100" s="12" t="s">
        <v>198</v>
      </c>
      <c r="D100" s="86" t="s">
        <v>703</v>
      </c>
      <c r="E100" s="12" t="s">
        <v>198</v>
      </c>
      <c r="F100" s="12"/>
      <c r="G100" s="12" t="s">
        <v>198</v>
      </c>
      <c r="H100" s="12"/>
      <c r="I100" s="42">
        <v>279</v>
      </c>
      <c r="J100" s="11" t="s">
        <v>198</v>
      </c>
      <c r="K100" s="12" t="s">
        <v>198</v>
      </c>
      <c r="L100" s="12"/>
      <c r="M100" s="40">
        <v>1014</v>
      </c>
      <c r="N100" s="11" t="s">
        <v>198</v>
      </c>
      <c r="O100" s="12" t="s">
        <v>198</v>
      </c>
      <c r="P100" s="12"/>
      <c r="Q100" s="40">
        <v>1241</v>
      </c>
      <c r="R100" s="11" t="s">
        <v>198</v>
      </c>
      <c r="S100" s="12" t="s">
        <v>198</v>
      </c>
      <c r="T100" s="12"/>
      <c r="U100" s="42">
        <v>433</v>
      </c>
      <c r="V100" s="11" t="s">
        <v>198</v>
      </c>
      <c r="W100" s="12" t="s">
        <v>198</v>
      </c>
      <c r="X100" s="12"/>
      <c r="Y100" s="40">
        <v>2101</v>
      </c>
      <c r="Z100" s="11" t="s">
        <v>198</v>
      </c>
      <c r="AA100" s="12" t="s">
        <v>198</v>
      </c>
      <c r="AB100" s="12"/>
      <c r="AC100" s="40">
        <v>2534</v>
      </c>
      <c r="AD100" s="11" t="s">
        <v>198</v>
      </c>
      <c r="AE100" s="12" t="s">
        <v>198</v>
      </c>
      <c r="AF100" s="12"/>
      <c r="AG100" s="42">
        <v>789</v>
      </c>
      <c r="AH100" s="11" t="s">
        <v>198</v>
      </c>
      <c r="AI100" s="12" t="s">
        <v>198</v>
      </c>
      <c r="AJ100" s="86">
        <v>1988</v>
      </c>
      <c r="AK100" s="12" t="s">
        <v>198</v>
      </c>
      <c r="AL100" s="87">
        <v>35206</v>
      </c>
      <c r="AM100" s="12" t="s">
        <v>198</v>
      </c>
      <c r="AN100" s="12" t="s">
        <v>662</v>
      </c>
    </row>
    <row r="101" spans="1:40" x14ac:dyDescent="0.25">
      <c r="A101" s="13"/>
      <c r="B101" s="41" t="s">
        <v>691</v>
      </c>
      <c r="C101" s="38" t="s">
        <v>198</v>
      </c>
      <c r="D101" s="84" t="s">
        <v>664</v>
      </c>
      <c r="E101" s="38" t="s">
        <v>198</v>
      </c>
      <c r="F101" s="38"/>
      <c r="G101" s="38" t="s">
        <v>198</v>
      </c>
      <c r="H101" s="38"/>
      <c r="I101" s="48">
        <v>345</v>
      </c>
      <c r="J101" s="47" t="s">
        <v>198</v>
      </c>
      <c r="K101" s="38" t="s">
        <v>198</v>
      </c>
      <c r="L101" s="38"/>
      <c r="M101" s="46">
        <v>1262</v>
      </c>
      <c r="N101" s="47" t="s">
        <v>198</v>
      </c>
      <c r="O101" s="38" t="s">
        <v>198</v>
      </c>
      <c r="P101" s="38"/>
      <c r="Q101" s="48">
        <v>484</v>
      </c>
      <c r="R101" s="47" t="s">
        <v>198</v>
      </c>
      <c r="S101" s="38" t="s">
        <v>198</v>
      </c>
      <c r="T101" s="38"/>
      <c r="U101" s="48">
        <v>345</v>
      </c>
      <c r="V101" s="47" t="s">
        <v>198</v>
      </c>
      <c r="W101" s="38" t="s">
        <v>198</v>
      </c>
      <c r="X101" s="38"/>
      <c r="Y101" s="46">
        <v>1746</v>
      </c>
      <c r="Z101" s="47" t="s">
        <v>198</v>
      </c>
      <c r="AA101" s="38" t="s">
        <v>198</v>
      </c>
      <c r="AB101" s="38"/>
      <c r="AC101" s="46">
        <v>2091</v>
      </c>
      <c r="AD101" s="47" t="s">
        <v>198</v>
      </c>
      <c r="AE101" s="38" t="s">
        <v>198</v>
      </c>
      <c r="AF101" s="38"/>
      <c r="AG101" s="48">
        <v>750</v>
      </c>
      <c r="AH101" s="47" t="s">
        <v>198</v>
      </c>
      <c r="AI101" s="38" t="s">
        <v>198</v>
      </c>
      <c r="AJ101" s="84">
        <v>1986</v>
      </c>
      <c r="AK101" s="38" t="s">
        <v>198</v>
      </c>
      <c r="AL101" s="85">
        <v>35214</v>
      </c>
      <c r="AM101" s="38" t="s">
        <v>198</v>
      </c>
      <c r="AN101" s="38" t="s">
        <v>662</v>
      </c>
    </row>
    <row r="102" spans="1:40" x14ac:dyDescent="0.25">
      <c r="A102" s="13"/>
      <c r="B102" s="39" t="s">
        <v>713</v>
      </c>
      <c r="C102" s="12" t="s">
        <v>198</v>
      </c>
      <c r="D102" s="86" t="s">
        <v>664</v>
      </c>
      <c r="E102" s="12" t="s">
        <v>198</v>
      </c>
      <c r="F102" s="12"/>
      <c r="G102" s="12" t="s">
        <v>198</v>
      </c>
      <c r="H102" s="12"/>
      <c r="I102" s="42">
        <v>229</v>
      </c>
      <c r="J102" s="11" t="s">
        <v>198</v>
      </c>
      <c r="K102" s="12" t="s">
        <v>198</v>
      </c>
      <c r="L102" s="12"/>
      <c r="M102" s="42">
        <v>884</v>
      </c>
      <c r="N102" s="11" t="s">
        <v>198</v>
      </c>
      <c r="O102" s="12" t="s">
        <v>198</v>
      </c>
      <c r="P102" s="12"/>
      <c r="Q102" s="40">
        <v>2697</v>
      </c>
      <c r="R102" s="11" t="s">
        <v>198</v>
      </c>
      <c r="S102" s="12" t="s">
        <v>198</v>
      </c>
      <c r="T102" s="12"/>
      <c r="U102" s="42">
        <v>383</v>
      </c>
      <c r="V102" s="11" t="s">
        <v>198</v>
      </c>
      <c r="W102" s="12" t="s">
        <v>198</v>
      </c>
      <c r="X102" s="12"/>
      <c r="Y102" s="40">
        <v>3427</v>
      </c>
      <c r="Z102" s="11" t="s">
        <v>198</v>
      </c>
      <c r="AA102" s="12" t="s">
        <v>198</v>
      </c>
      <c r="AB102" s="12"/>
      <c r="AC102" s="40">
        <v>3810</v>
      </c>
      <c r="AD102" s="11" t="s">
        <v>198</v>
      </c>
      <c r="AE102" s="12" t="s">
        <v>198</v>
      </c>
      <c r="AF102" s="12"/>
      <c r="AG102" s="42">
        <v>555</v>
      </c>
      <c r="AH102" s="11" t="s">
        <v>198</v>
      </c>
      <c r="AI102" s="12" t="s">
        <v>198</v>
      </c>
      <c r="AJ102" s="86">
        <v>1986</v>
      </c>
      <c r="AK102" s="12" t="s">
        <v>198</v>
      </c>
      <c r="AL102" s="87">
        <v>35214</v>
      </c>
      <c r="AM102" s="12" t="s">
        <v>198</v>
      </c>
      <c r="AN102" s="12" t="s">
        <v>662</v>
      </c>
    </row>
    <row r="103" spans="1:40" x14ac:dyDescent="0.25">
      <c r="A103" s="13"/>
      <c r="B103" s="41" t="s">
        <v>663</v>
      </c>
      <c r="C103" s="38" t="s">
        <v>198</v>
      </c>
      <c r="D103" s="84" t="s">
        <v>664</v>
      </c>
      <c r="E103" s="38" t="s">
        <v>198</v>
      </c>
      <c r="F103" s="38"/>
      <c r="G103" s="38" t="s">
        <v>198</v>
      </c>
      <c r="H103" s="38"/>
      <c r="I103" s="48">
        <v>359</v>
      </c>
      <c r="J103" s="47" t="s">
        <v>198</v>
      </c>
      <c r="K103" s="38" t="s">
        <v>198</v>
      </c>
      <c r="L103" s="38"/>
      <c r="M103" s="46">
        <v>1287</v>
      </c>
      <c r="N103" s="47" t="s">
        <v>198</v>
      </c>
      <c r="O103" s="38" t="s">
        <v>198</v>
      </c>
      <c r="P103" s="38"/>
      <c r="Q103" s="46">
        <v>1235</v>
      </c>
      <c r="R103" s="47" t="s">
        <v>198</v>
      </c>
      <c r="S103" s="38" t="s">
        <v>198</v>
      </c>
      <c r="T103" s="38"/>
      <c r="U103" s="48">
        <v>359</v>
      </c>
      <c r="V103" s="47" t="s">
        <v>198</v>
      </c>
      <c r="W103" s="38" t="s">
        <v>198</v>
      </c>
      <c r="X103" s="38"/>
      <c r="Y103" s="46">
        <v>2522</v>
      </c>
      <c r="Z103" s="47" t="s">
        <v>198</v>
      </c>
      <c r="AA103" s="38" t="s">
        <v>198</v>
      </c>
      <c r="AB103" s="38"/>
      <c r="AC103" s="46">
        <v>2881</v>
      </c>
      <c r="AD103" s="47" t="s">
        <v>198</v>
      </c>
      <c r="AE103" s="38" t="s">
        <v>198</v>
      </c>
      <c r="AF103" s="38"/>
      <c r="AG103" s="46">
        <v>1103</v>
      </c>
      <c r="AH103" s="47" t="s">
        <v>198</v>
      </c>
      <c r="AI103" s="38" t="s">
        <v>198</v>
      </c>
      <c r="AJ103" s="84">
        <v>1988</v>
      </c>
      <c r="AK103" s="38" t="s">
        <v>198</v>
      </c>
      <c r="AL103" s="85">
        <v>35242</v>
      </c>
      <c r="AM103" s="38" t="s">
        <v>198</v>
      </c>
      <c r="AN103" s="38" t="s">
        <v>662</v>
      </c>
    </row>
    <row r="104" spans="1:40" x14ac:dyDescent="0.25">
      <c r="A104" s="13"/>
      <c r="B104" s="39" t="s">
        <v>719</v>
      </c>
      <c r="C104" s="12" t="s">
        <v>198</v>
      </c>
      <c r="D104" s="86" t="s">
        <v>679</v>
      </c>
      <c r="E104" s="12" t="s">
        <v>198</v>
      </c>
      <c r="F104" s="12"/>
      <c r="G104" s="12" t="s">
        <v>198</v>
      </c>
      <c r="H104" s="12"/>
      <c r="I104" s="42">
        <v>251</v>
      </c>
      <c r="J104" s="11" t="s">
        <v>198</v>
      </c>
      <c r="K104" s="12" t="s">
        <v>198</v>
      </c>
      <c r="L104" s="12"/>
      <c r="M104" s="42">
        <v>917</v>
      </c>
      <c r="N104" s="11" t="s">
        <v>198</v>
      </c>
      <c r="O104" s="12" t="s">
        <v>198</v>
      </c>
      <c r="P104" s="12"/>
      <c r="Q104" s="40">
        <v>2350</v>
      </c>
      <c r="R104" s="11" t="s">
        <v>198</v>
      </c>
      <c r="S104" s="12" t="s">
        <v>198</v>
      </c>
      <c r="T104" s="12"/>
      <c r="U104" s="42">
        <v>297</v>
      </c>
      <c r="V104" s="11" t="s">
        <v>198</v>
      </c>
      <c r="W104" s="12" t="s">
        <v>198</v>
      </c>
      <c r="X104" s="12"/>
      <c r="Y104" s="40">
        <v>3221</v>
      </c>
      <c r="Z104" s="11" t="s">
        <v>198</v>
      </c>
      <c r="AA104" s="12" t="s">
        <v>198</v>
      </c>
      <c r="AB104" s="12"/>
      <c r="AC104" s="40">
        <v>3518</v>
      </c>
      <c r="AD104" s="11" t="s">
        <v>198</v>
      </c>
      <c r="AE104" s="12" t="s">
        <v>198</v>
      </c>
      <c r="AF104" s="12"/>
      <c r="AG104" s="40">
        <v>1278</v>
      </c>
      <c r="AH104" s="11" t="s">
        <v>198</v>
      </c>
      <c r="AI104" s="12" t="s">
        <v>198</v>
      </c>
      <c r="AJ104" s="86">
        <v>1986</v>
      </c>
      <c r="AK104" s="12" t="s">
        <v>198</v>
      </c>
      <c r="AL104" s="87">
        <v>35244</v>
      </c>
      <c r="AM104" s="12" t="s">
        <v>198</v>
      </c>
      <c r="AN104" s="12" t="s">
        <v>662</v>
      </c>
    </row>
    <row r="105" spans="1:40" x14ac:dyDescent="0.25">
      <c r="A105" s="13"/>
      <c r="B105" s="41" t="s">
        <v>713</v>
      </c>
      <c r="C105" s="38" t="s">
        <v>198</v>
      </c>
      <c r="D105" s="84" t="s">
        <v>664</v>
      </c>
      <c r="E105" s="38" t="s">
        <v>198</v>
      </c>
      <c r="F105" s="38"/>
      <c r="G105" s="38" t="s">
        <v>198</v>
      </c>
      <c r="H105" s="38"/>
      <c r="I105" s="48">
        <v>344</v>
      </c>
      <c r="J105" s="47" t="s">
        <v>198</v>
      </c>
      <c r="K105" s="38" t="s">
        <v>198</v>
      </c>
      <c r="L105" s="38"/>
      <c r="M105" s="46">
        <v>1254</v>
      </c>
      <c r="N105" s="47" t="s">
        <v>198</v>
      </c>
      <c r="O105" s="38" t="s">
        <v>198</v>
      </c>
      <c r="P105" s="38"/>
      <c r="Q105" s="48">
        <v>536</v>
      </c>
      <c r="R105" s="47" t="s">
        <v>198</v>
      </c>
      <c r="S105" s="38" t="s">
        <v>198</v>
      </c>
      <c r="T105" s="38"/>
      <c r="U105" s="48">
        <v>310</v>
      </c>
      <c r="V105" s="47" t="s">
        <v>198</v>
      </c>
      <c r="W105" s="38" t="s">
        <v>198</v>
      </c>
      <c r="X105" s="38"/>
      <c r="Y105" s="46">
        <v>1824</v>
      </c>
      <c r="Z105" s="47" t="s">
        <v>198</v>
      </c>
      <c r="AA105" s="38" t="s">
        <v>198</v>
      </c>
      <c r="AB105" s="38"/>
      <c r="AC105" s="46">
        <v>2134</v>
      </c>
      <c r="AD105" s="47" t="s">
        <v>198</v>
      </c>
      <c r="AE105" s="38" t="s">
        <v>198</v>
      </c>
      <c r="AF105" s="38"/>
      <c r="AG105" s="48">
        <v>789</v>
      </c>
      <c r="AH105" s="47" t="s">
        <v>198</v>
      </c>
      <c r="AI105" s="38" t="s">
        <v>198</v>
      </c>
      <c r="AJ105" s="84">
        <v>1987</v>
      </c>
      <c r="AK105" s="38" t="s">
        <v>198</v>
      </c>
      <c r="AL105" s="85">
        <v>35244</v>
      </c>
      <c r="AM105" s="38" t="s">
        <v>198</v>
      </c>
      <c r="AN105" s="38" t="s">
        <v>662</v>
      </c>
    </row>
    <row r="106" spans="1:40" x14ac:dyDescent="0.25">
      <c r="A106" s="13"/>
      <c r="B106" s="39" t="s">
        <v>720</v>
      </c>
      <c r="C106" s="12" t="s">
        <v>198</v>
      </c>
      <c r="D106" s="86" t="s">
        <v>668</v>
      </c>
      <c r="E106" s="12" t="s">
        <v>198</v>
      </c>
      <c r="F106" s="12"/>
      <c r="G106" s="12" t="s">
        <v>198</v>
      </c>
      <c r="H106" s="12"/>
      <c r="I106" s="42">
        <v>557</v>
      </c>
      <c r="J106" s="11" t="s">
        <v>198</v>
      </c>
      <c r="K106" s="12" t="s">
        <v>198</v>
      </c>
      <c r="L106" s="12"/>
      <c r="M106" s="40">
        <v>1988</v>
      </c>
      <c r="N106" s="11" t="s">
        <v>198</v>
      </c>
      <c r="O106" s="12" t="s">
        <v>198</v>
      </c>
      <c r="P106" s="12"/>
      <c r="Q106" s="42">
        <v>858</v>
      </c>
      <c r="R106" s="11" t="s">
        <v>198</v>
      </c>
      <c r="S106" s="12" t="s">
        <v>198</v>
      </c>
      <c r="T106" s="12"/>
      <c r="U106" s="42">
        <v>689</v>
      </c>
      <c r="V106" s="11" t="s">
        <v>198</v>
      </c>
      <c r="W106" s="12" t="s">
        <v>198</v>
      </c>
      <c r="X106" s="12"/>
      <c r="Y106" s="40">
        <v>2714</v>
      </c>
      <c r="Z106" s="11" t="s">
        <v>198</v>
      </c>
      <c r="AA106" s="12" t="s">
        <v>198</v>
      </c>
      <c r="AB106" s="12"/>
      <c r="AC106" s="40">
        <v>3403</v>
      </c>
      <c r="AD106" s="11" t="s">
        <v>198</v>
      </c>
      <c r="AE106" s="12" t="s">
        <v>198</v>
      </c>
      <c r="AF106" s="12"/>
      <c r="AG106" s="42">
        <v>624</v>
      </c>
      <c r="AH106" s="11" t="s">
        <v>198</v>
      </c>
      <c r="AI106" s="12" t="s">
        <v>198</v>
      </c>
      <c r="AJ106" s="86">
        <v>1988</v>
      </c>
      <c r="AK106" s="12" t="s">
        <v>198</v>
      </c>
      <c r="AL106" s="87">
        <v>35269</v>
      </c>
      <c r="AM106" s="12" t="s">
        <v>198</v>
      </c>
      <c r="AN106" s="12" t="s">
        <v>662</v>
      </c>
    </row>
    <row r="107" spans="1:40" x14ac:dyDescent="0.25">
      <c r="A107" s="13"/>
      <c r="B107" s="41" t="s">
        <v>692</v>
      </c>
      <c r="C107" s="38" t="s">
        <v>198</v>
      </c>
      <c r="D107" s="84" t="s">
        <v>693</v>
      </c>
      <c r="E107" s="38" t="s">
        <v>198</v>
      </c>
      <c r="F107" s="38"/>
      <c r="G107" s="38" t="s">
        <v>198</v>
      </c>
      <c r="H107" s="38"/>
      <c r="I107" s="48">
        <v>777</v>
      </c>
      <c r="J107" s="47" t="s">
        <v>198</v>
      </c>
      <c r="K107" s="38" t="s">
        <v>198</v>
      </c>
      <c r="L107" s="38"/>
      <c r="M107" s="46">
        <v>2770</v>
      </c>
      <c r="N107" s="47" t="s">
        <v>198</v>
      </c>
      <c r="O107" s="38" t="s">
        <v>198</v>
      </c>
      <c r="P107" s="38"/>
      <c r="Q107" s="48">
        <v>521</v>
      </c>
      <c r="R107" s="47" t="s">
        <v>198</v>
      </c>
      <c r="S107" s="38" t="s">
        <v>198</v>
      </c>
      <c r="T107" s="38"/>
      <c r="U107" s="48">
        <v>777</v>
      </c>
      <c r="V107" s="47" t="s">
        <v>198</v>
      </c>
      <c r="W107" s="38" t="s">
        <v>198</v>
      </c>
      <c r="X107" s="38"/>
      <c r="Y107" s="46">
        <v>3291</v>
      </c>
      <c r="Z107" s="47" t="s">
        <v>198</v>
      </c>
      <c r="AA107" s="38" t="s">
        <v>198</v>
      </c>
      <c r="AB107" s="38"/>
      <c r="AC107" s="46">
        <v>4068</v>
      </c>
      <c r="AD107" s="47" t="s">
        <v>198</v>
      </c>
      <c r="AE107" s="38" t="s">
        <v>198</v>
      </c>
      <c r="AF107" s="38"/>
      <c r="AG107" s="46">
        <v>1454</v>
      </c>
      <c r="AH107" s="47" t="s">
        <v>198</v>
      </c>
      <c r="AI107" s="38" t="s">
        <v>198</v>
      </c>
      <c r="AJ107" s="84">
        <v>1990</v>
      </c>
      <c r="AK107" s="38" t="s">
        <v>198</v>
      </c>
      <c r="AL107" s="85">
        <v>35272</v>
      </c>
      <c r="AM107" s="38" t="s">
        <v>198</v>
      </c>
      <c r="AN107" s="38" t="s">
        <v>662</v>
      </c>
    </row>
    <row r="108" spans="1:40" x14ac:dyDescent="0.25">
      <c r="A108" s="13"/>
      <c r="B108" s="39" t="s">
        <v>676</v>
      </c>
      <c r="C108" s="12" t="s">
        <v>198</v>
      </c>
      <c r="D108" s="86" t="s">
        <v>664</v>
      </c>
      <c r="E108" s="12" t="s">
        <v>198</v>
      </c>
      <c r="F108" s="12"/>
      <c r="G108" s="12" t="s">
        <v>198</v>
      </c>
      <c r="H108" s="12"/>
      <c r="I108" s="42">
        <v>568</v>
      </c>
      <c r="J108" s="11" t="s">
        <v>198</v>
      </c>
      <c r="K108" s="12" t="s">
        <v>198</v>
      </c>
      <c r="L108" s="12"/>
      <c r="M108" s="40">
        <v>2028</v>
      </c>
      <c r="N108" s="11" t="s">
        <v>198</v>
      </c>
      <c r="O108" s="12" t="s">
        <v>198</v>
      </c>
      <c r="P108" s="12"/>
      <c r="Q108" s="40">
        <v>1145</v>
      </c>
      <c r="R108" s="11" t="s">
        <v>198</v>
      </c>
      <c r="S108" s="12" t="s">
        <v>198</v>
      </c>
      <c r="T108" s="12"/>
      <c r="U108" s="42">
        <v>568</v>
      </c>
      <c r="V108" s="11" t="s">
        <v>198</v>
      </c>
      <c r="W108" s="12" t="s">
        <v>198</v>
      </c>
      <c r="X108" s="12"/>
      <c r="Y108" s="40">
        <v>3173</v>
      </c>
      <c r="Z108" s="11" t="s">
        <v>198</v>
      </c>
      <c r="AA108" s="12" t="s">
        <v>198</v>
      </c>
      <c r="AB108" s="12"/>
      <c r="AC108" s="40">
        <v>3741</v>
      </c>
      <c r="AD108" s="11" t="s">
        <v>198</v>
      </c>
      <c r="AE108" s="12" t="s">
        <v>198</v>
      </c>
      <c r="AF108" s="12"/>
      <c r="AG108" s="40">
        <v>1419</v>
      </c>
      <c r="AH108" s="11" t="s">
        <v>198</v>
      </c>
      <c r="AI108" s="12" t="s">
        <v>198</v>
      </c>
      <c r="AJ108" s="86">
        <v>1987</v>
      </c>
      <c r="AK108" s="12" t="s">
        <v>198</v>
      </c>
      <c r="AL108" s="87">
        <v>35300</v>
      </c>
      <c r="AM108" s="12" t="s">
        <v>198</v>
      </c>
      <c r="AN108" s="12" t="s">
        <v>662</v>
      </c>
    </row>
    <row r="109" spans="1:40" x14ac:dyDescent="0.25">
      <c r="A109" s="13"/>
      <c r="B109" s="41" t="s">
        <v>676</v>
      </c>
      <c r="C109" s="38" t="s">
        <v>198</v>
      </c>
      <c r="D109" s="84" t="s">
        <v>664</v>
      </c>
      <c r="E109" s="38" t="s">
        <v>198</v>
      </c>
      <c r="F109" s="38"/>
      <c r="G109" s="38" t="s">
        <v>198</v>
      </c>
      <c r="H109" s="38"/>
      <c r="I109" s="48">
        <v>436</v>
      </c>
      <c r="J109" s="47" t="s">
        <v>198</v>
      </c>
      <c r="K109" s="38" t="s">
        <v>198</v>
      </c>
      <c r="L109" s="38"/>
      <c r="M109" s="46">
        <v>1635</v>
      </c>
      <c r="N109" s="47" t="s">
        <v>198</v>
      </c>
      <c r="O109" s="38" t="s">
        <v>198</v>
      </c>
      <c r="P109" s="38"/>
      <c r="Q109" s="48">
        <v>731</v>
      </c>
      <c r="R109" s="47" t="s">
        <v>198</v>
      </c>
      <c r="S109" s="38" t="s">
        <v>198</v>
      </c>
      <c r="T109" s="38"/>
      <c r="U109" s="48">
        <v>436</v>
      </c>
      <c r="V109" s="47" t="s">
        <v>198</v>
      </c>
      <c r="W109" s="38" t="s">
        <v>198</v>
      </c>
      <c r="X109" s="38"/>
      <c r="Y109" s="46">
        <v>2366</v>
      </c>
      <c r="Z109" s="47" t="s">
        <v>198</v>
      </c>
      <c r="AA109" s="38" t="s">
        <v>198</v>
      </c>
      <c r="AB109" s="38"/>
      <c r="AC109" s="46">
        <v>2802</v>
      </c>
      <c r="AD109" s="47" t="s">
        <v>198</v>
      </c>
      <c r="AE109" s="38" t="s">
        <v>198</v>
      </c>
      <c r="AF109" s="38"/>
      <c r="AG109" s="46">
        <v>1056</v>
      </c>
      <c r="AH109" s="47" t="s">
        <v>198</v>
      </c>
      <c r="AI109" s="38" t="s">
        <v>198</v>
      </c>
      <c r="AJ109" s="84">
        <v>1985</v>
      </c>
      <c r="AK109" s="38" t="s">
        <v>198</v>
      </c>
      <c r="AL109" s="85">
        <v>35303</v>
      </c>
      <c r="AM109" s="38" t="s">
        <v>198</v>
      </c>
      <c r="AN109" s="38" t="s">
        <v>662</v>
      </c>
    </row>
    <row r="110" spans="1:40" x14ac:dyDescent="0.25">
      <c r="A110" s="13"/>
      <c r="B110" s="39" t="s">
        <v>676</v>
      </c>
      <c r="C110" s="12" t="s">
        <v>198</v>
      </c>
      <c r="D110" s="86" t="s">
        <v>664</v>
      </c>
      <c r="E110" s="12" t="s">
        <v>198</v>
      </c>
      <c r="F110" s="12"/>
      <c r="G110" s="12" t="s">
        <v>198</v>
      </c>
      <c r="H110" s="12"/>
      <c r="I110" s="42">
        <v>535</v>
      </c>
      <c r="J110" s="11" t="s">
        <v>198</v>
      </c>
      <c r="K110" s="12" t="s">
        <v>198</v>
      </c>
      <c r="L110" s="12"/>
      <c r="M110" s="40">
        <v>2033</v>
      </c>
      <c r="N110" s="11" t="s">
        <v>198</v>
      </c>
      <c r="O110" s="12" t="s">
        <v>198</v>
      </c>
      <c r="P110" s="12"/>
      <c r="Q110" s="42">
        <v>493</v>
      </c>
      <c r="R110" s="11" t="s">
        <v>198</v>
      </c>
      <c r="S110" s="12" t="s">
        <v>198</v>
      </c>
      <c r="T110" s="12"/>
      <c r="U110" s="42">
        <v>538</v>
      </c>
      <c r="V110" s="11" t="s">
        <v>198</v>
      </c>
      <c r="W110" s="12" t="s">
        <v>198</v>
      </c>
      <c r="X110" s="12"/>
      <c r="Y110" s="40">
        <v>2523</v>
      </c>
      <c r="Z110" s="11" t="s">
        <v>198</v>
      </c>
      <c r="AA110" s="12" t="s">
        <v>198</v>
      </c>
      <c r="AB110" s="12"/>
      <c r="AC110" s="40">
        <v>3061</v>
      </c>
      <c r="AD110" s="11" t="s">
        <v>198</v>
      </c>
      <c r="AE110" s="12" t="s">
        <v>198</v>
      </c>
      <c r="AF110" s="12"/>
      <c r="AG110" s="40">
        <v>1198</v>
      </c>
      <c r="AH110" s="11" t="s">
        <v>198</v>
      </c>
      <c r="AI110" s="12" t="s">
        <v>198</v>
      </c>
      <c r="AJ110" s="86" t="s">
        <v>721</v>
      </c>
      <c r="AK110" s="12" t="s">
        <v>198</v>
      </c>
      <c r="AL110" s="87">
        <v>35307</v>
      </c>
      <c r="AM110" s="12" t="s">
        <v>198</v>
      </c>
      <c r="AN110" s="12" t="s">
        <v>662</v>
      </c>
    </row>
    <row r="111" spans="1:40" x14ac:dyDescent="0.25">
      <c r="A111" s="13"/>
      <c r="B111" s="41" t="s">
        <v>665</v>
      </c>
      <c r="C111" s="38" t="s">
        <v>198</v>
      </c>
      <c r="D111" s="84" t="s">
        <v>666</v>
      </c>
      <c r="E111" s="38" t="s">
        <v>198</v>
      </c>
      <c r="F111" s="38"/>
      <c r="G111" s="38" t="s">
        <v>198</v>
      </c>
      <c r="H111" s="38"/>
      <c r="I111" s="48">
        <v>487</v>
      </c>
      <c r="J111" s="47" t="s">
        <v>198</v>
      </c>
      <c r="K111" s="38" t="s">
        <v>198</v>
      </c>
      <c r="L111" s="38"/>
      <c r="M111" s="46">
        <v>1754</v>
      </c>
      <c r="N111" s="47" t="s">
        <v>198</v>
      </c>
      <c r="O111" s="38" t="s">
        <v>198</v>
      </c>
      <c r="P111" s="38"/>
      <c r="Q111" s="48">
        <v>637</v>
      </c>
      <c r="R111" s="47" t="s">
        <v>198</v>
      </c>
      <c r="S111" s="38" t="s">
        <v>198</v>
      </c>
      <c r="T111" s="38"/>
      <c r="U111" s="48">
        <v>487</v>
      </c>
      <c r="V111" s="47" t="s">
        <v>198</v>
      </c>
      <c r="W111" s="38" t="s">
        <v>198</v>
      </c>
      <c r="X111" s="38"/>
      <c r="Y111" s="46">
        <v>2391</v>
      </c>
      <c r="Z111" s="47" t="s">
        <v>198</v>
      </c>
      <c r="AA111" s="38" t="s">
        <v>198</v>
      </c>
      <c r="AB111" s="38"/>
      <c r="AC111" s="46">
        <v>2878</v>
      </c>
      <c r="AD111" s="47" t="s">
        <v>198</v>
      </c>
      <c r="AE111" s="38" t="s">
        <v>198</v>
      </c>
      <c r="AF111" s="38"/>
      <c r="AG111" s="48">
        <v>958</v>
      </c>
      <c r="AH111" s="47" t="s">
        <v>198</v>
      </c>
      <c r="AI111" s="38" t="s">
        <v>198</v>
      </c>
      <c r="AJ111" s="84">
        <v>1995</v>
      </c>
      <c r="AK111" s="38" t="s">
        <v>198</v>
      </c>
      <c r="AL111" s="85">
        <v>35324</v>
      </c>
      <c r="AM111" s="38" t="s">
        <v>198</v>
      </c>
      <c r="AN111" s="38" t="s">
        <v>662</v>
      </c>
    </row>
    <row r="112" spans="1:40" x14ac:dyDescent="0.25">
      <c r="A112" s="13"/>
      <c r="B112" s="39" t="s">
        <v>665</v>
      </c>
      <c r="C112" s="12" t="s">
        <v>198</v>
      </c>
      <c r="D112" s="86" t="s">
        <v>666</v>
      </c>
      <c r="E112" s="12" t="s">
        <v>198</v>
      </c>
      <c r="F112" s="12"/>
      <c r="G112" s="12" t="s">
        <v>198</v>
      </c>
      <c r="H112" s="12"/>
      <c r="I112" s="42">
        <v>315</v>
      </c>
      <c r="J112" s="11" t="s">
        <v>198</v>
      </c>
      <c r="K112" s="12" t="s">
        <v>198</v>
      </c>
      <c r="L112" s="12"/>
      <c r="M112" s="40">
        <v>1131</v>
      </c>
      <c r="N112" s="11" t="s">
        <v>198</v>
      </c>
      <c r="O112" s="12" t="s">
        <v>198</v>
      </c>
      <c r="P112" s="12"/>
      <c r="Q112" s="42">
        <v>458</v>
      </c>
      <c r="R112" s="11" t="s">
        <v>198</v>
      </c>
      <c r="S112" s="12" t="s">
        <v>198</v>
      </c>
      <c r="T112" s="12"/>
      <c r="U112" s="42">
        <v>315</v>
      </c>
      <c r="V112" s="11" t="s">
        <v>198</v>
      </c>
      <c r="W112" s="12" t="s">
        <v>198</v>
      </c>
      <c r="X112" s="12"/>
      <c r="Y112" s="40">
        <v>1589</v>
      </c>
      <c r="Z112" s="11" t="s">
        <v>198</v>
      </c>
      <c r="AA112" s="12" t="s">
        <v>198</v>
      </c>
      <c r="AB112" s="12"/>
      <c r="AC112" s="40">
        <v>1904</v>
      </c>
      <c r="AD112" s="11" t="s">
        <v>198</v>
      </c>
      <c r="AE112" s="12" t="s">
        <v>198</v>
      </c>
      <c r="AF112" s="12"/>
      <c r="AG112" s="42">
        <v>677</v>
      </c>
      <c r="AH112" s="11" t="s">
        <v>198</v>
      </c>
      <c r="AI112" s="12" t="s">
        <v>198</v>
      </c>
      <c r="AJ112" s="86">
        <v>1995</v>
      </c>
      <c r="AK112" s="12" t="s">
        <v>198</v>
      </c>
      <c r="AL112" s="87">
        <v>35324</v>
      </c>
      <c r="AM112" s="12" t="s">
        <v>198</v>
      </c>
      <c r="AN112" s="12" t="s">
        <v>662</v>
      </c>
    </row>
    <row r="113" spans="1:40" x14ac:dyDescent="0.25">
      <c r="A113" s="13"/>
      <c r="B113" s="41" t="s">
        <v>687</v>
      </c>
      <c r="C113" s="38" t="s">
        <v>198</v>
      </c>
      <c r="D113" s="84" t="s">
        <v>664</v>
      </c>
      <c r="E113" s="38" t="s">
        <v>198</v>
      </c>
      <c r="F113" s="38"/>
      <c r="G113" s="38" t="s">
        <v>198</v>
      </c>
      <c r="H113" s="38"/>
      <c r="I113" s="48">
        <v>314</v>
      </c>
      <c r="J113" s="47" t="s">
        <v>198</v>
      </c>
      <c r="K113" s="38" t="s">
        <v>198</v>
      </c>
      <c r="L113" s="38"/>
      <c r="M113" s="46">
        <v>1113</v>
      </c>
      <c r="N113" s="47" t="s">
        <v>198</v>
      </c>
      <c r="O113" s="38" t="s">
        <v>198</v>
      </c>
      <c r="P113" s="38"/>
      <c r="Q113" s="46">
        <v>1241</v>
      </c>
      <c r="R113" s="47" t="s">
        <v>198</v>
      </c>
      <c r="S113" s="38" t="s">
        <v>198</v>
      </c>
      <c r="T113" s="38"/>
      <c r="U113" s="48">
        <v>314</v>
      </c>
      <c r="V113" s="47" t="s">
        <v>198</v>
      </c>
      <c r="W113" s="38" t="s">
        <v>198</v>
      </c>
      <c r="X113" s="38"/>
      <c r="Y113" s="46">
        <v>2354</v>
      </c>
      <c r="Z113" s="47" t="s">
        <v>198</v>
      </c>
      <c r="AA113" s="38" t="s">
        <v>198</v>
      </c>
      <c r="AB113" s="38"/>
      <c r="AC113" s="46">
        <v>2668</v>
      </c>
      <c r="AD113" s="47" t="s">
        <v>198</v>
      </c>
      <c r="AE113" s="38" t="s">
        <v>198</v>
      </c>
      <c r="AF113" s="38"/>
      <c r="AG113" s="48">
        <v>956</v>
      </c>
      <c r="AH113" s="47" t="s">
        <v>198</v>
      </c>
      <c r="AI113" s="38" t="s">
        <v>198</v>
      </c>
      <c r="AJ113" s="84">
        <v>1975</v>
      </c>
      <c r="AK113" s="38" t="s">
        <v>198</v>
      </c>
      <c r="AL113" s="85">
        <v>35368</v>
      </c>
      <c r="AM113" s="38" t="s">
        <v>198</v>
      </c>
      <c r="AN113" s="38" t="s">
        <v>662</v>
      </c>
    </row>
    <row r="114" spans="1:40" x14ac:dyDescent="0.25">
      <c r="A114" s="13"/>
      <c r="B114" s="39" t="s">
        <v>675</v>
      </c>
      <c r="C114" s="12" t="s">
        <v>198</v>
      </c>
      <c r="D114" s="86" t="s">
        <v>673</v>
      </c>
      <c r="E114" s="12" t="s">
        <v>198</v>
      </c>
      <c r="F114" s="12"/>
      <c r="G114" s="12" t="s">
        <v>198</v>
      </c>
      <c r="H114" s="12"/>
      <c r="I114" s="42">
        <v>704</v>
      </c>
      <c r="J114" s="11" t="s">
        <v>198</v>
      </c>
      <c r="K114" s="12" t="s">
        <v>198</v>
      </c>
      <c r="L114" s="12"/>
      <c r="M114" s="40">
        <v>2496</v>
      </c>
      <c r="N114" s="11" t="s">
        <v>198</v>
      </c>
      <c r="O114" s="12" t="s">
        <v>198</v>
      </c>
      <c r="P114" s="12"/>
      <c r="Q114" s="40">
        <v>2436</v>
      </c>
      <c r="R114" s="11" t="s">
        <v>198</v>
      </c>
      <c r="S114" s="12" t="s">
        <v>198</v>
      </c>
      <c r="T114" s="12"/>
      <c r="U114" s="42">
        <v>707</v>
      </c>
      <c r="V114" s="11" t="s">
        <v>198</v>
      </c>
      <c r="W114" s="12" t="s">
        <v>198</v>
      </c>
      <c r="X114" s="12"/>
      <c r="Y114" s="40">
        <v>4929</v>
      </c>
      <c r="Z114" s="11" t="s">
        <v>198</v>
      </c>
      <c r="AA114" s="12" t="s">
        <v>198</v>
      </c>
      <c r="AB114" s="12"/>
      <c r="AC114" s="40">
        <v>5636</v>
      </c>
      <c r="AD114" s="11" t="s">
        <v>198</v>
      </c>
      <c r="AE114" s="12" t="s">
        <v>198</v>
      </c>
      <c r="AF114" s="12"/>
      <c r="AG114" s="40">
        <v>1585</v>
      </c>
      <c r="AH114" s="11" t="s">
        <v>198</v>
      </c>
      <c r="AI114" s="12" t="s">
        <v>198</v>
      </c>
      <c r="AJ114" s="86">
        <v>1990</v>
      </c>
      <c r="AK114" s="12" t="s">
        <v>198</v>
      </c>
      <c r="AL114" s="87">
        <v>35419</v>
      </c>
      <c r="AM114" s="12" t="s">
        <v>198</v>
      </c>
      <c r="AN114" s="12" t="s">
        <v>662</v>
      </c>
    </row>
    <row r="115" spans="1:40" x14ac:dyDescent="0.25">
      <c r="A115" s="13"/>
      <c r="B115" s="41" t="s">
        <v>667</v>
      </c>
      <c r="C115" s="38" t="s">
        <v>198</v>
      </c>
      <c r="D115" s="84" t="s">
        <v>668</v>
      </c>
      <c r="E115" s="38" t="s">
        <v>198</v>
      </c>
      <c r="F115" s="38"/>
      <c r="G115" s="38" t="s">
        <v>198</v>
      </c>
      <c r="H115" s="38"/>
      <c r="I115" s="48">
        <v>600</v>
      </c>
      <c r="J115" s="47" t="s">
        <v>198</v>
      </c>
      <c r="K115" s="38" t="s">
        <v>198</v>
      </c>
      <c r="L115" s="38"/>
      <c r="M115" s="46">
        <v>2142</v>
      </c>
      <c r="N115" s="47" t="s">
        <v>198</v>
      </c>
      <c r="O115" s="38" t="s">
        <v>198</v>
      </c>
      <c r="P115" s="38"/>
      <c r="Q115" s="46">
        <v>2291</v>
      </c>
      <c r="R115" s="47" t="s">
        <v>198</v>
      </c>
      <c r="S115" s="38" t="s">
        <v>198</v>
      </c>
      <c r="T115" s="38"/>
      <c r="U115" s="48">
        <v>693</v>
      </c>
      <c r="V115" s="47" t="s">
        <v>198</v>
      </c>
      <c r="W115" s="38" t="s">
        <v>198</v>
      </c>
      <c r="X115" s="38"/>
      <c r="Y115" s="46">
        <v>4340</v>
      </c>
      <c r="Z115" s="47" t="s">
        <v>198</v>
      </c>
      <c r="AA115" s="38" t="s">
        <v>198</v>
      </c>
      <c r="AB115" s="38"/>
      <c r="AC115" s="46">
        <v>5033</v>
      </c>
      <c r="AD115" s="47" t="s">
        <v>198</v>
      </c>
      <c r="AE115" s="38" t="s">
        <v>198</v>
      </c>
      <c r="AF115" s="38"/>
      <c r="AG115" s="46">
        <v>1402</v>
      </c>
      <c r="AH115" s="47" t="s">
        <v>198</v>
      </c>
      <c r="AI115" s="38" t="s">
        <v>198</v>
      </c>
      <c r="AJ115" s="84">
        <v>1988</v>
      </c>
      <c r="AK115" s="38" t="s">
        <v>198</v>
      </c>
      <c r="AL115" s="85">
        <v>35440</v>
      </c>
      <c r="AM115" s="38" t="s">
        <v>198</v>
      </c>
      <c r="AN115" s="38" t="s">
        <v>662</v>
      </c>
    </row>
    <row r="116" spans="1:40" x14ac:dyDescent="0.25">
      <c r="A116" s="13"/>
      <c r="B116" s="39" t="s">
        <v>669</v>
      </c>
      <c r="C116" s="12" t="s">
        <v>198</v>
      </c>
      <c r="D116" s="86" t="s">
        <v>668</v>
      </c>
      <c r="E116" s="12" t="s">
        <v>198</v>
      </c>
      <c r="F116" s="12"/>
      <c r="G116" s="12" t="s">
        <v>198</v>
      </c>
      <c r="H116" s="12"/>
      <c r="I116" s="42">
        <v>751</v>
      </c>
      <c r="J116" s="11" t="s">
        <v>198</v>
      </c>
      <c r="K116" s="12" t="s">
        <v>198</v>
      </c>
      <c r="L116" s="12"/>
      <c r="M116" s="40">
        <v>2676</v>
      </c>
      <c r="N116" s="11" t="s">
        <v>198</v>
      </c>
      <c r="O116" s="12" t="s">
        <v>198</v>
      </c>
      <c r="P116" s="12"/>
      <c r="Q116" s="40">
        <v>2063</v>
      </c>
      <c r="R116" s="11" t="s">
        <v>198</v>
      </c>
      <c r="S116" s="12" t="s">
        <v>198</v>
      </c>
      <c r="T116" s="12"/>
      <c r="U116" s="42">
        <v>751</v>
      </c>
      <c r="V116" s="11" t="s">
        <v>198</v>
      </c>
      <c r="W116" s="12" t="s">
        <v>198</v>
      </c>
      <c r="X116" s="12"/>
      <c r="Y116" s="40">
        <v>4739</v>
      </c>
      <c r="Z116" s="11" t="s">
        <v>198</v>
      </c>
      <c r="AA116" s="12" t="s">
        <v>198</v>
      </c>
      <c r="AB116" s="12"/>
      <c r="AC116" s="40">
        <v>5490</v>
      </c>
      <c r="AD116" s="11" t="s">
        <v>198</v>
      </c>
      <c r="AE116" s="12" t="s">
        <v>198</v>
      </c>
      <c r="AF116" s="12"/>
      <c r="AG116" s="40">
        <v>1851</v>
      </c>
      <c r="AH116" s="11" t="s">
        <v>198</v>
      </c>
      <c r="AI116" s="12" t="s">
        <v>198</v>
      </c>
      <c r="AJ116" s="86">
        <v>1986</v>
      </c>
      <c r="AK116" s="12" t="s">
        <v>198</v>
      </c>
      <c r="AL116" s="87">
        <v>35440</v>
      </c>
      <c r="AM116" s="12" t="s">
        <v>198</v>
      </c>
      <c r="AN116" s="12" t="s">
        <v>662</v>
      </c>
    </row>
    <row r="117" spans="1:40" x14ac:dyDescent="0.25">
      <c r="A117" s="13"/>
      <c r="B117" s="41" t="s">
        <v>669</v>
      </c>
      <c r="C117" s="38" t="s">
        <v>198</v>
      </c>
      <c r="D117" s="84" t="s">
        <v>668</v>
      </c>
      <c r="E117" s="38" t="s">
        <v>198</v>
      </c>
      <c r="F117" s="38"/>
      <c r="G117" s="38" t="s">
        <v>198</v>
      </c>
      <c r="H117" s="38"/>
      <c r="I117" s="48">
        <v>725</v>
      </c>
      <c r="J117" s="47" t="s">
        <v>198</v>
      </c>
      <c r="K117" s="38" t="s">
        <v>198</v>
      </c>
      <c r="L117" s="38"/>
      <c r="M117" s="46">
        <v>2586</v>
      </c>
      <c r="N117" s="47" t="s">
        <v>198</v>
      </c>
      <c r="O117" s="38" t="s">
        <v>198</v>
      </c>
      <c r="P117" s="38"/>
      <c r="Q117" s="46">
        <v>2205</v>
      </c>
      <c r="R117" s="47" t="s">
        <v>198</v>
      </c>
      <c r="S117" s="38" t="s">
        <v>198</v>
      </c>
      <c r="T117" s="38"/>
      <c r="U117" s="48">
        <v>725</v>
      </c>
      <c r="V117" s="47" t="s">
        <v>198</v>
      </c>
      <c r="W117" s="38" t="s">
        <v>198</v>
      </c>
      <c r="X117" s="38"/>
      <c r="Y117" s="46">
        <v>4791</v>
      </c>
      <c r="Z117" s="47" t="s">
        <v>198</v>
      </c>
      <c r="AA117" s="38" t="s">
        <v>198</v>
      </c>
      <c r="AB117" s="38"/>
      <c r="AC117" s="46">
        <v>5516</v>
      </c>
      <c r="AD117" s="47" t="s">
        <v>198</v>
      </c>
      <c r="AE117" s="38" t="s">
        <v>198</v>
      </c>
      <c r="AF117" s="38"/>
      <c r="AG117" s="46">
        <v>1711</v>
      </c>
      <c r="AH117" s="47" t="s">
        <v>198</v>
      </c>
      <c r="AI117" s="38" t="s">
        <v>198</v>
      </c>
      <c r="AJ117" s="84">
        <v>1978</v>
      </c>
      <c r="AK117" s="38" t="s">
        <v>198</v>
      </c>
      <c r="AL117" s="85">
        <v>35440</v>
      </c>
      <c r="AM117" s="38" t="s">
        <v>198</v>
      </c>
      <c r="AN117" s="38" t="s">
        <v>662</v>
      </c>
    </row>
    <row r="118" spans="1:40" x14ac:dyDescent="0.25">
      <c r="A118" s="13"/>
      <c r="B118" s="39" t="s">
        <v>669</v>
      </c>
      <c r="C118" s="12" t="s">
        <v>198</v>
      </c>
      <c r="D118" s="86" t="s">
        <v>668</v>
      </c>
      <c r="E118" s="12" t="s">
        <v>198</v>
      </c>
      <c r="F118" s="12"/>
      <c r="G118" s="12" t="s">
        <v>198</v>
      </c>
      <c r="H118" s="12"/>
      <c r="I118" s="42">
        <v>637</v>
      </c>
      <c r="J118" s="11" t="s">
        <v>198</v>
      </c>
      <c r="K118" s="12" t="s">
        <v>198</v>
      </c>
      <c r="L118" s="12"/>
      <c r="M118" s="40">
        <v>2918</v>
      </c>
      <c r="N118" s="11" t="s">
        <v>198</v>
      </c>
      <c r="O118" s="12" t="s">
        <v>198</v>
      </c>
      <c r="P118" s="12"/>
      <c r="Q118" s="40">
        <v>1957</v>
      </c>
      <c r="R118" s="11" t="s">
        <v>198</v>
      </c>
      <c r="S118" s="12" t="s">
        <v>198</v>
      </c>
      <c r="T118" s="12"/>
      <c r="U118" s="42">
        <v>701</v>
      </c>
      <c r="V118" s="11" t="s">
        <v>198</v>
      </c>
      <c r="W118" s="12" t="s">
        <v>198</v>
      </c>
      <c r="X118" s="12"/>
      <c r="Y118" s="40">
        <v>4811</v>
      </c>
      <c r="Z118" s="11" t="s">
        <v>198</v>
      </c>
      <c r="AA118" s="12" t="s">
        <v>198</v>
      </c>
      <c r="AB118" s="12"/>
      <c r="AC118" s="40">
        <v>5512</v>
      </c>
      <c r="AD118" s="11" t="s">
        <v>198</v>
      </c>
      <c r="AE118" s="12" t="s">
        <v>198</v>
      </c>
      <c r="AF118" s="12"/>
      <c r="AG118" s="40">
        <v>2159</v>
      </c>
      <c r="AH118" s="11" t="s">
        <v>198</v>
      </c>
      <c r="AI118" s="12" t="s">
        <v>198</v>
      </c>
      <c r="AJ118" s="86">
        <v>1979</v>
      </c>
      <c r="AK118" s="12" t="s">
        <v>198</v>
      </c>
      <c r="AL118" s="87">
        <v>35440</v>
      </c>
      <c r="AM118" s="12" t="s">
        <v>198</v>
      </c>
      <c r="AN118" s="12" t="s">
        <v>662</v>
      </c>
    </row>
    <row r="119" spans="1:40" x14ac:dyDescent="0.25">
      <c r="A119" s="13"/>
      <c r="B119" s="41" t="s">
        <v>669</v>
      </c>
      <c r="C119" s="38" t="s">
        <v>198</v>
      </c>
      <c r="D119" s="84" t="s">
        <v>668</v>
      </c>
      <c r="E119" s="38" t="s">
        <v>198</v>
      </c>
      <c r="F119" s="38"/>
      <c r="G119" s="38" t="s">
        <v>198</v>
      </c>
      <c r="H119" s="38"/>
      <c r="I119" s="48">
        <v>495</v>
      </c>
      <c r="J119" s="47" t="s">
        <v>198</v>
      </c>
      <c r="K119" s="38" t="s">
        <v>198</v>
      </c>
      <c r="L119" s="38"/>
      <c r="M119" s="46">
        <v>1781</v>
      </c>
      <c r="N119" s="47" t="s">
        <v>198</v>
      </c>
      <c r="O119" s="38" t="s">
        <v>198</v>
      </c>
      <c r="P119" s="38"/>
      <c r="Q119" s="46">
        <v>1094</v>
      </c>
      <c r="R119" s="47" t="s">
        <v>198</v>
      </c>
      <c r="S119" s="38" t="s">
        <v>198</v>
      </c>
      <c r="T119" s="38"/>
      <c r="U119" s="48">
        <v>495</v>
      </c>
      <c r="V119" s="47" t="s">
        <v>198</v>
      </c>
      <c r="W119" s="38" t="s">
        <v>198</v>
      </c>
      <c r="X119" s="38"/>
      <c r="Y119" s="46">
        <v>2875</v>
      </c>
      <c r="Z119" s="47" t="s">
        <v>198</v>
      </c>
      <c r="AA119" s="38" t="s">
        <v>198</v>
      </c>
      <c r="AB119" s="38"/>
      <c r="AC119" s="46">
        <v>3370</v>
      </c>
      <c r="AD119" s="47" t="s">
        <v>198</v>
      </c>
      <c r="AE119" s="38" t="s">
        <v>198</v>
      </c>
      <c r="AF119" s="38"/>
      <c r="AG119" s="46">
        <v>1216</v>
      </c>
      <c r="AH119" s="47" t="s">
        <v>198</v>
      </c>
      <c r="AI119" s="38" t="s">
        <v>198</v>
      </c>
      <c r="AJ119" s="84">
        <v>1979</v>
      </c>
      <c r="AK119" s="38" t="s">
        <v>198</v>
      </c>
      <c r="AL119" s="85">
        <v>35440</v>
      </c>
      <c r="AM119" s="38" t="s">
        <v>198</v>
      </c>
      <c r="AN119" s="38" t="s">
        <v>662</v>
      </c>
    </row>
    <row r="120" spans="1:40" x14ac:dyDescent="0.25">
      <c r="A120" s="13"/>
      <c r="B120" s="39" t="s">
        <v>669</v>
      </c>
      <c r="C120" s="12" t="s">
        <v>198</v>
      </c>
      <c r="D120" s="86" t="s">
        <v>668</v>
      </c>
      <c r="E120" s="12" t="s">
        <v>198</v>
      </c>
      <c r="F120" s="12"/>
      <c r="G120" s="12" t="s">
        <v>198</v>
      </c>
      <c r="H120" s="12"/>
      <c r="I120" s="42">
        <v>761</v>
      </c>
      <c r="J120" s="11" t="s">
        <v>198</v>
      </c>
      <c r="K120" s="12" t="s">
        <v>198</v>
      </c>
      <c r="L120" s="12"/>
      <c r="M120" s="40">
        <v>2714</v>
      </c>
      <c r="N120" s="11" t="s">
        <v>198</v>
      </c>
      <c r="O120" s="12" t="s">
        <v>198</v>
      </c>
      <c r="P120" s="12"/>
      <c r="Q120" s="40">
        <v>1579</v>
      </c>
      <c r="R120" s="11" t="s">
        <v>198</v>
      </c>
      <c r="S120" s="12" t="s">
        <v>198</v>
      </c>
      <c r="T120" s="12"/>
      <c r="U120" s="42">
        <v>761</v>
      </c>
      <c r="V120" s="11" t="s">
        <v>198</v>
      </c>
      <c r="W120" s="12" t="s">
        <v>198</v>
      </c>
      <c r="X120" s="12"/>
      <c r="Y120" s="40">
        <v>4293</v>
      </c>
      <c r="Z120" s="11" t="s">
        <v>198</v>
      </c>
      <c r="AA120" s="12" t="s">
        <v>198</v>
      </c>
      <c r="AB120" s="12"/>
      <c r="AC120" s="40">
        <v>5054</v>
      </c>
      <c r="AD120" s="11" t="s">
        <v>198</v>
      </c>
      <c r="AE120" s="12" t="s">
        <v>198</v>
      </c>
      <c r="AF120" s="12"/>
      <c r="AG120" s="40">
        <v>1783</v>
      </c>
      <c r="AH120" s="11" t="s">
        <v>198</v>
      </c>
      <c r="AI120" s="12" t="s">
        <v>198</v>
      </c>
      <c r="AJ120" s="86">
        <v>1977</v>
      </c>
      <c r="AK120" s="12" t="s">
        <v>198</v>
      </c>
      <c r="AL120" s="87">
        <v>35440</v>
      </c>
      <c r="AM120" s="12" t="s">
        <v>198</v>
      </c>
      <c r="AN120" s="12" t="s">
        <v>662</v>
      </c>
    </row>
    <row r="121" spans="1:40" x14ac:dyDescent="0.25">
      <c r="A121" s="13"/>
      <c r="B121" s="41" t="s">
        <v>669</v>
      </c>
      <c r="C121" s="38" t="s">
        <v>198</v>
      </c>
      <c r="D121" s="84" t="s">
        <v>668</v>
      </c>
      <c r="E121" s="38" t="s">
        <v>198</v>
      </c>
      <c r="F121" s="38"/>
      <c r="G121" s="38" t="s">
        <v>198</v>
      </c>
      <c r="H121" s="38"/>
      <c r="I121" s="48">
        <v>418</v>
      </c>
      <c r="J121" s="47" t="s">
        <v>198</v>
      </c>
      <c r="K121" s="38" t="s">
        <v>198</v>
      </c>
      <c r="L121" s="38"/>
      <c r="M121" s="46">
        <v>1921</v>
      </c>
      <c r="N121" s="47" t="s">
        <v>198</v>
      </c>
      <c r="O121" s="38" t="s">
        <v>198</v>
      </c>
      <c r="P121" s="38"/>
      <c r="Q121" s="46">
        <v>2893</v>
      </c>
      <c r="R121" s="47" t="s">
        <v>198</v>
      </c>
      <c r="S121" s="38" t="s">
        <v>198</v>
      </c>
      <c r="T121" s="38"/>
      <c r="U121" s="48">
        <v>418</v>
      </c>
      <c r="V121" s="47" t="s">
        <v>198</v>
      </c>
      <c r="W121" s="38" t="s">
        <v>198</v>
      </c>
      <c r="X121" s="38"/>
      <c r="Y121" s="46">
        <v>4814</v>
      </c>
      <c r="Z121" s="47" t="s">
        <v>198</v>
      </c>
      <c r="AA121" s="38" t="s">
        <v>198</v>
      </c>
      <c r="AB121" s="38"/>
      <c r="AC121" s="46">
        <v>5232</v>
      </c>
      <c r="AD121" s="47" t="s">
        <v>198</v>
      </c>
      <c r="AE121" s="38" t="s">
        <v>198</v>
      </c>
      <c r="AF121" s="38"/>
      <c r="AG121" s="46">
        <v>1557</v>
      </c>
      <c r="AH121" s="47" t="s">
        <v>198</v>
      </c>
      <c r="AI121" s="38" t="s">
        <v>198</v>
      </c>
      <c r="AJ121" s="84">
        <v>1970</v>
      </c>
      <c r="AK121" s="38" t="s">
        <v>198</v>
      </c>
      <c r="AL121" s="85">
        <v>35440</v>
      </c>
      <c r="AM121" s="38" t="s">
        <v>198</v>
      </c>
      <c r="AN121" s="38" t="s">
        <v>662</v>
      </c>
    </row>
    <row r="122" spans="1:40" x14ac:dyDescent="0.25">
      <c r="A122" s="13"/>
      <c r="B122" s="39" t="s">
        <v>669</v>
      </c>
      <c r="C122" s="12" t="s">
        <v>198</v>
      </c>
      <c r="D122" s="86" t="s">
        <v>668</v>
      </c>
      <c r="E122" s="12" t="s">
        <v>198</v>
      </c>
      <c r="F122" s="12"/>
      <c r="G122" s="12" t="s">
        <v>198</v>
      </c>
      <c r="H122" s="12"/>
      <c r="I122" s="42">
        <v>606</v>
      </c>
      <c r="J122" s="11" t="s">
        <v>198</v>
      </c>
      <c r="K122" s="12" t="s">
        <v>198</v>
      </c>
      <c r="L122" s="12"/>
      <c r="M122" s="40">
        <v>2164</v>
      </c>
      <c r="N122" s="11" t="s">
        <v>198</v>
      </c>
      <c r="O122" s="12" t="s">
        <v>198</v>
      </c>
      <c r="P122" s="12"/>
      <c r="Q122" s="40">
        <v>1463</v>
      </c>
      <c r="R122" s="11" t="s">
        <v>198</v>
      </c>
      <c r="S122" s="12" t="s">
        <v>198</v>
      </c>
      <c r="T122" s="12"/>
      <c r="U122" s="42">
        <v>606</v>
      </c>
      <c r="V122" s="11" t="s">
        <v>198</v>
      </c>
      <c r="W122" s="12" t="s">
        <v>198</v>
      </c>
      <c r="X122" s="12"/>
      <c r="Y122" s="40">
        <v>3627</v>
      </c>
      <c r="Z122" s="11" t="s">
        <v>198</v>
      </c>
      <c r="AA122" s="12" t="s">
        <v>198</v>
      </c>
      <c r="AB122" s="12"/>
      <c r="AC122" s="40">
        <v>4233</v>
      </c>
      <c r="AD122" s="11" t="s">
        <v>198</v>
      </c>
      <c r="AE122" s="12" t="s">
        <v>198</v>
      </c>
      <c r="AF122" s="12"/>
      <c r="AG122" s="40">
        <v>1308</v>
      </c>
      <c r="AH122" s="11" t="s">
        <v>198</v>
      </c>
      <c r="AI122" s="12" t="s">
        <v>198</v>
      </c>
      <c r="AJ122" s="86">
        <v>1982</v>
      </c>
      <c r="AK122" s="12" t="s">
        <v>198</v>
      </c>
      <c r="AL122" s="87">
        <v>35440</v>
      </c>
      <c r="AM122" s="12" t="s">
        <v>198</v>
      </c>
      <c r="AN122" s="12" t="s">
        <v>662</v>
      </c>
    </row>
    <row r="123" spans="1:40" x14ac:dyDescent="0.25">
      <c r="A123" s="13"/>
      <c r="B123" s="41" t="s">
        <v>718</v>
      </c>
      <c r="C123" s="38" t="s">
        <v>198</v>
      </c>
      <c r="D123" s="84" t="s">
        <v>717</v>
      </c>
      <c r="E123" s="38" t="s">
        <v>198</v>
      </c>
      <c r="F123" s="38"/>
      <c r="G123" s="38" t="s">
        <v>198</v>
      </c>
      <c r="H123" s="38"/>
      <c r="I123" s="48">
        <v>474</v>
      </c>
      <c r="J123" s="47" t="s">
        <v>198</v>
      </c>
      <c r="K123" s="38" t="s">
        <v>198</v>
      </c>
      <c r="L123" s="38"/>
      <c r="M123" s="46">
        <v>1686</v>
      </c>
      <c r="N123" s="47" t="s">
        <v>198</v>
      </c>
      <c r="O123" s="38" t="s">
        <v>198</v>
      </c>
      <c r="P123" s="38"/>
      <c r="Q123" s="48">
        <v>506</v>
      </c>
      <c r="R123" s="47" t="s">
        <v>198</v>
      </c>
      <c r="S123" s="38" t="s">
        <v>198</v>
      </c>
      <c r="T123" s="38"/>
      <c r="U123" s="48">
        <v>504</v>
      </c>
      <c r="V123" s="47" t="s">
        <v>198</v>
      </c>
      <c r="W123" s="38" t="s">
        <v>198</v>
      </c>
      <c r="X123" s="38"/>
      <c r="Y123" s="46">
        <v>2162</v>
      </c>
      <c r="Z123" s="47" t="s">
        <v>198</v>
      </c>
      <c r="AA123" s="38" t="s">
        <v>198</v>
      </c>
      <c r="AB123" s="38"/>
      <c r="AC123" s="46">
        <v>2666</v>
      </c>
      <c r="AD123" s="47" t="s">
        <v>198</v>
      </c>
      <c r="AE123" s="38" t="s">
        <v>198</v>
      </c>
      <c r="AF123" s="38"/>
      <c r="AG123" s="48">
        <v>879</v>
      </c>
      <c r="AH123" s="47" t="s">
        <v>198</v>
      </c>
      <c r="AI123" s="38" t="s">
        <v>198</v>
      </c>
      <c r="AJ123" s="84">
        <v>1981</v>
      </c>
      <c r="AK123" s="38" t="s">
        <v>198</v>
      </c>
      <c r="AL123" s="85">
        <v>35460</v>
      </c>
      <c r="AM123" s="38" t="s">
        <v>198</v>
      </c>
      <c r="AN123" s="38" t="s">
        <v>662</v>
      </c>
    </row>
    <row r="124" spans="1:40" x14ac:dyDescent="0.25">
      <c r="A124" s="13"/>
      <c r="B124" s="39" t="s">
        <v>718</v>
      </c>
      <c r="C124" s="12" t="s">
        <v>198</v>
      </c>
      <c r="D124" s="86" t="s">
        <v>717</v>
      </c>
      <c r="E124" s="12" t="s">
        <v>198</v>
      </c>
      <c r="F124" s="12"/>
      <c r="G124" s="12" t="s">
        <v>198</v>
      </c>
      <c r="H124" s="12"/>
      <c r="I124" s="42">
        <v>346</v>
      </c>
      <c r="J124" s="11" t="s">
        <v>198</v>
      </c>
      <c r="K124" s="12" t="s">
        <v>198</v>
      </c>
      <c r="L124" s="12"/>
      <c r="M124" s="40">
        <v>1236</v>
      </c>
      <c r="N124" s="11" t="s">
        <v>198</v>
      </c>
      <c r="O124" s="12" t="s">
        <v>198</v>
      </c>
      <c r="P124" s="12"/>
      <c r="Q124" s="42">
        <v>535</v>
      </c>
      <c r="R124" s="11" t="s">
        <v>198</v>
      </c>
      <c r="S124" s="12" t="s">
        <v>198</v>
      </c>
      <c r="T124" s="12"/>
      <c r="U124" s="42">
        <v>346</v>
      </c>
      <c r="V124" s="11" t="s">
        <v>198</v>
      </c>
      <c r="W124" s="12" t="s">
        <v>198</v>
      </c>
      <c r="X124" s="12"/>
      <c r="Y124" s="40">
        <v>1771</v>
      </c>
      <c r="Z124" s="11" t="s">
        <v>198</v>
      </c>
      <c r="AA124" s="12" t="s">
        <v>198</v>
      </c>
      <c r="AB124" s="12"/>
      <c r="AC124" s="40">
        <v>2117</v>
      </c>
      <c r="AD124" s="11" t="s">
        <v>198</v>
      </c>
      <c r="AE124" s="12" t="s">
        <v>198</v>
      </c>
      <c r="AF124" s="12"/>
      <c r="AG124" s="42">
        <v>721</v>
      </c>
      <c r="AH124" s="11" t="s">
        <v>198</v>
      </c>
      <c r="AI124" s="12" t="s">
        <v>198</v>
      </c>
      <c r="AJ124" s="86">
        <v>1985</v>
      </c>
      <c r="AK124" s="12" t="s">
        <v>198</v>
      </c>
      <c r="AL124" s="87">
        <v>35460</v>
      </c>
      <c r="AM124" s="12" t="s">
        <v>198</v>
      </c>
      <c r="AN124" s="12" t="s">
        <v>662</v>
      </c>
    </row>
    <row r="125" spans="1:40" x14ac:dyDescent="0.25">
      <c r="A125" s="13"/>
      <c r="B125" s="41" t="s">
        <v>718</v>
      </c>
      <c r="C125" s="38" t="s">
        <v>198</v>
      </c>
      <c r="D125" s="84" t="s">
        <v>717</v>
      </c>
      <c r="E125" s="38" t="s">
        <v>198</v>
      </c>
      <c r="F125" s="38"/>
      <c r="G125" s="38" t="s">
        <v>198</v>
      </c>
      <c r="H125" s="38"/>
      <c r="I125" s="48">
        <v>432</v>
      </c>
      <c r="J125" s="47" t="s">
        <v>198</v>
      </c>
      <c r="K125" s="38" t="s">
        <v>198</v>
      </c>
      <c r="L125" s="38"/>
      <c r="M125" s="46">
        <v>1560</v>
      </c>
      <c r="N125" s="47" t="s">
        <v>198</v>
      </c>
      <c r="O125" s="38" t="s">
        <v>198</v>
      </c>
      <c r="P125" s="38"/>
      <c r="Q125" s="46">
        <v>1799</v>
      </c>
      <c r="R125" s="47" t="s">
        <v>198</v>
      </c>
      <c r="S125" s="38" t="s">
        <v>198</v>
      </c>
      <c r="T125" s="38"/>
      <c r="U125" s="48">
        <v>432</v>
      </c>
      <c r="V125" s="47" t="s">
        <v>198</v>
      </c>
      <c r="W125" s="38" t="s">
        <v>198</v>
      </c>
      <c r="X125" s="38"/>
      <c r="Y125" s="46">
        <v>3359</v>
      </c>
      <c r="Z125" s="47" t="s">
        <v>198</v>
      </c>
      <c r="AA125" s="38" t="s">
        <v>198</v>
      </c>
      <c r="AB125" s="38"/>
      <c r="AC125" s="46">
        <v>3791</v>
      </c>
      <c r="AD125" s="47" t="s">
        <v>198</v>
      </c>
      <c r="AE125" s="38" t="s">
        <v>198</v>
      </c>
      <c r="AF125" s="38"/>
      <c r="AG125" s="46">
        <v>1317</v>
      </c>
      <c r="AH125" s="47" t="s">
        <v>198</v>
      </c>
      <c r="AI125" s="38" t="s">
        <v>198</v>
      </c>
      <c r="AJ125" s="84">
        <v>1995</v>
      </c>
      <c r="AK125" s="38" t="s">
        <v>198</v>
      </c>
      <c r="AL125" s="85">
        <v>35460</v>
      </c>
      <c r="AM125" s="38" t="s">
        <v>198</v>
      </c>
      <c r="AN125" s="38" t="s">
        <v>662</v>
      </c>
    </row>
    <row r="126" spans="1:40" x14ac:dyDescent="0.25">
      <c r="A126" s="13"/>
      <c r="B126" s="39" t="s">
        <v>722</v>
      </c>
      <c r="C126" s="12" t="s">
        <v>198</v>
      </c>
      <c r="D126" s="86" t="s">
        <v>717</v>
      </c>
      <c r="E126" s="12" t="s">
        <v>198</v>
      </c>
      <c r="F126" s="12"/>
      <c r="G126" s="12" t="s">
        <v>198</v>
      </c>
      <c r="H126" s="12"/>
      <c r="I126" s="42">
        <v>634</v>
      </c>
      <c r="J126" s="11" t="s">
        <v>198</v>
      </c>
      <c r="K126" s="12" t="s">
        <v>198</v>
      </c>
      <c r="L126" s="12"/>
      <c r="M126" s="40">
        <v>2565</v>
      </c>
      <c r="N126" s="11" t="s">
        <v>198</v>
      </c>
      <c r="O126" s="12" t="s">
        <v>198</v>
      </c>
      <c r="P126" s="12"/>
      <c r="Q126" s="40">
        <v>1352</v>
      </c>
      <c r="R126" s="11" t="s">
        <v>198</v>
      </c>
      <c r="S126" s="12" t="s">
        <v>198</v>
      </c>
      <c r="T126" s="12"/>
      <c r="U126" s="42">
        <v>634</v>
      </c>
      <c r="V126" s="11" t="s">
        <v>198</v>
      </c>
      <c r="W126" s="12" t="s">
        <v>198</v>
      </c>
      <c r="X126" s="12"/>
      <c r="Y126" s="40">
        <v>3917</v>
      </c>
      <c r="Z126" s="11" t="s">
        <v>198</v>
      </c>
      <c r="AA126" s="12" t="s">
        <v>198</v>
      </c>
      <c r="AB126" s="12"/>
      <c r="AC126" s="40">
        <v>4551</v>
      </c>
      <c r="AD126" s="11" t="s">
        <v>198</v>
      </c>
      <c r="AE126" s="12" t="s">
        <v>198</v>
      </c>
      <c r="AF126" s="12"/>
      <c r="AG126" s="40">
        <v>1577</v>
      </c>
      <c r="AH126" s="11" t="s">
        <v>198</v>
      </c>
      <c r="AI126" s="12" t="s">
        <v>198</v>
      </c>
      <c r="AJ126" s="86" t="s">
        <v>723</v>
      </c>
      <c r="AK126" s="12" t="s">
        <v>198</v>
      </c>
      <c r="AL126" s="87">
        <v>35515</v>
      </c>
      <c r="AM126" s="12" t="s">
        <v>198</v>
      </c>
      <c r="AN126" s="12" t="s">
        <v>662</v>
      </c>
    </row>
    <row r="127" spans="1:40" x14ac:dyDescent="0.25">
      <c r="A127" s="13"/>
      <c r="B127" s="41" t="s">
        <v>722</v>
      </c>
      <c r="C127" s="38" t="s">
        <v>198</v>
      </c>
      <c r="D127" s="84" t="s">
        <v>717</v>
      </c>
      <c r="E127" s="38" t="s">
        <v>198</v>
      </c>
      <c r="F127" s="38"/>
      <c r="G127" s="38" t="s">
        <v>198</v>
      </c>
      <c r="H127" s="38"/>
      <c r="I127" s="48">
        <v>566</v>
      </c>
      <c r="J127" s="47" t="s">
        <v>198</v>
      </c>
      <c r="K127" s="38" t="s">
        <v>198</v>
      </c>
      <c r="L127" s="38"/>
      <c r="M127" s="46">
        <v>2279</v>
      </c>
      <c r="N127" s="47" t="s">
        <v>198</v>
      </c>
      <c r="O127" s="38" t="s">
        <v>198</v>
      </c>
      <c r="P127" s="38"/>
      <c r="Q127" s="48">
        <v>479</v>
      </c>
      <c r="R127" s="47" t="s">
        <v>198</v>
      </c>
      <c r="S127" s="38" t="s">
        <v>198</v>
      </c>
      <c r="T127" s="38"/>
      <c r="U127" s="48">
        <v>566</v>
      </c>
      <c r="V127" s="47" t="s">
        <v>198</v>
      </c>
      <c r="W127" s="38" t="s">
        <v>198</v>
      </c>
      <c r="X127" s="38"/>
      <c r="Y127" s="46">
        <v>2758</v>
      </c>
      <c r="Z127" s="47" t="s">
        <v>198</v>
      </c>
      <c r="AA127" s="38" t="s">
        <v>198</v>
      </c>
      <c r="AB127" s="38"/>
      <c r="AC127" s="46">
        <v>3324</v>
      </c>
      <c r="AD127" s="47" t="s">
        <v>198</v>
      </c>
      <c r="AE127" s="38" t="s">
        <v>198</v>
      </c>
      <c r="AF127" s="38"/>
      <c r="AG127" s="46">
        <v>1138</v>
      </c>
      <c r="AH127" s="47" t="s">
        <v>198</v>
      </c>
      <c r="AI127" s="38" t="s">
        <v>198</v>
      </c>
      <c r="AJ127" s="84">
        <v>1995</v>
      </c>
      <c r="AK127" s="38" t="s">
        <v>198</v>
      </c>
      <c r="AL127" s="85">
        <v>35515</v>
      </c>
      <c r="AM127" s="38" t="s">
        <v>198</v>
      </c>
      <c r="AN127" s="38" t="s">
        <v>662</v>
      </c>
    </row>
    <row r="128" spans="1:40" x14ac:dyDescent="0.25">
      <c r="A128" s="13"/>
      <c r="B128" s="39" t="s">
        <v>722</v>
      </c>
      <c r="C128" s="12" t="s">
        <v>198</v>
      </c>
      <c r="D128" s="86" t="s">
        <v>717</v>
      </c>
      <c r="E128" s="12" t="s">
        <v>198</v>
      </c>
      <c r="F128" s="12"/>
      <c r="G128" s="12" t="s">
        <v>198</v>
      </c>
      <c r="H128" s="12"/>
      <c r="I128" s="42">
        <v>293</v>
      </c>
      <c r="J128" s="11" t="s">
        <v>198</v>
      </c>
      <c r="K128" s="12" t="s">
        <v>198</v>
      </c>
      <c r="L128" s="12"/>
      <c r="M128" s="40">
        <v>1357</v>
      </c>
      <c r="N128" s="11" t="s">
        <v>198</v>
      </c>
      <c r="O128" s="12" t="s">
        <v>198</v>
      </c>
      <c r="P128" s="12"/>
      <c r="Q128" s="42">
        <v>612</v>
      </c>
      <c r="R128" s="11" t="s">
        <v>198</v>
      </c>
      <c r="S128" s="12" t="s">
        <v>198</v>
      </c>
      <c r="T128" s="12"/>
      <c r="U128" s="42">
        <v>293</v>
      </c>
      <c r="V128" s="11" t="s">
        <v>198</v>
      </c>
      <c r="W128" s="12" t="s">
        <v>198</v>
      </c>
      <c r="X128" s="12"/>
      <c r="Y128" s="40">
        <v>1969</v>
      </c>
      <c r="Z128" s="11" t="s">
        <v>198</v>
      </c>
      <c r="AA128" s="12" t="s">
        <v>198</v>
      </c>
      <c r="AB128" s="12"/>
      <c r="AC128" s="40">
        <v>2262</v>
      </c>
      <c r="AD128" s="11" t="s">
        <v>198</v>
      </c>
      <c r="AE128" s="12" t="s">
        <v>198</v>
      </c>
      <c r="AF128" s="12"/>
      <c r="AG128" s="42">
        <v>782</v>
      </c>
      <c r="AH128" s="11" t="s">
        <v>198</v>
      </c>
      <c r="AI128" s="12" t="s">
        <v>198</v>
      </c>
      <c r="AJ128" s="86">
        <v>1995</v>
      </c>
      <c r="AK128" s="12" t="s">
        <v>198</v>
      </c>
      <c r="AL128" s="87">
        <v>35515</v>
      </c>
      <c r="AM128" s="12" t="s">
        <v>198</v>
      </c>
      <c r="AN128" s="12" t="s">
        <v>662</v>
      </c>
    </row>
    <row r="129" spans="1:40" x14ac:dyDescent="0.25">
      <c r="A129" s="13"/>
      <c r="B129" s="41" t="s">
        <v>724</v>
      </c>
      <c r="C129" s="38" t="s">
        <v>198</v>
      </c>
      <c r="D129" s="84" t="s">
        <v>696</v>
      </c>
      <c r="E129" s="38" t="s">
        <v>198</v>
      </c>
      <c r="F129" s="38"/>
      <c r="G129" s="38" t="s">
        <v>198</v>
      </c>
      <c r="H129" s="38"/>
      <c r="I129" s="48">
        <v>335</v>
      </c>
      <c r="J129" s="47" t="s">
        <v>198</v>
      </c>
      <c r="K129" s="38" t="s">
        <v>198</v>
      </c>
      <c r="L129" s="38"/>
      <c r="M129" s="46">
        <v>1342</v>
      </c>
      <c r="N129" s="47" t="s">
        <v>198</v>
      </c>
      <c r="O129" s="38" t="s">
        <v>198</v>
      </c>
      <c r="P129" s="38"/>
      <c r="Q129" s="46">
        <v>1500</v>
      </c>
      <c r="R129" s="47" t="s">
        <v>198</v>
      </c>
      <c r="S129" s="38" t="s">
        <v>198</v>
      </c>
      <c r="T129" s="38"/>
      <c r="U129" s="48">
        <v>335</v>
      </c>
      <c r="V129" s="47" t="s">
        <v>198</v>
      </c>
      <c r="W129" s="38" t="s">
        <v>198</v>
      </c>
      <c r="X129" s="38"/>
      <c r="Y129" s="46">
        <v>2842</v>
      </c>
      <c r="Z129" s="47" t="s">
        <v>198</v>
      </c>
      <c r="AA129" s="38" t="s">
        <v>198</v>
      </c>
      <c r="AB129" s="38"/>
      <c r="AC129" s="46">
        <v>3177</v>
      </c>
      <c r="AD129" s="47" t="s">
        <v>198</v>
      </c>
      <c r="AE129" s="38" t="s">
        <v>198</v>
      </c>
      <c r="AF129" s="38"/>
      <c r="AG129" s="46">
        <v>1070</v>
      </c>
      <c r="AH129" s="47" t="s">
        <v>198</v>
      </c>
      <c r="AI129" s="38" t="s">
        <v>198</v>
      </c>
      <c r="AJ129" s="84">
        <v>1982</v>
      </c>
      <c r="AK129" s="38" t="s">
        <v>198</v>
      </c>
      <c r="AL129" s="85">
        <v>35520</v>
      </c>
      <c r="AM129" s="38" t="s">
        <v>198</v>
      </c>
      <c r="AN129" s="38" t="s">
        <v>662</v>
      </c>
    </row>
    <row r="130" spans="1:40" x14ac:dyDescent="0.25">
      <c r="A130" s="13"/>
      <c r="B130" s="39" t="s">
        <v>725</v>
      </c>
      <c r="C130" s="12" t="s">
        <v>198</v>
      </c>
      <c r="D130" s="86" t="s">
        <v>696</v>
      </c>
      <c r="E130" s="12" t="s">
        <v>198</v>
      </c>
      <c r="F130" s="12"/>
      <c r="G130" s="12" t="s">
        <v>198</v>
      </c>
      <c r="H130" s="12"/>
      <c r="I130" s="42">
        <v>328</v>
      </c>
      <c r="J130" s="11" t="s">
        <v>198</v>
      </c>
      <c r="K130" s="12" t="s">
        <v>198</v>
      </c>
      <c r="L130" s="12"/>
      <c r="M130" s="40">
        <v>1315</v>
      </c>
      <c r="N130" s="11" t="s">
        <v>198</v>
      </c>
      <c r="O130" s="12" t="s">
        <v>198</v>
      </c>
      <c r="P130" s="12"/>
      <c r="Q130" s="40">
        <v>1035</v>
      </c>
      <c r="R130" s="11" t="s">
        <v>198</v>
      </c>
      <c r="S130" s="12" t="s">
        <v>198</v>
      </c>
      <c r="T130" s="12"/>
      <c r="U130" s="42">
        <v>328</v>
      </c>
      <c r="V130" s="11" t="s">
        <v>198</v>
      </c>
      <c r="W130" s="12" t="s">
        <v>198</v>
      </c>
      <c r="X130" s="12"/>
      <c r="Y130" s="40">
        <v>2350</v>
      </c>
      <c r="Z130" s="11" t="s">
        <v>198</v>
      </c>
      <c r="AA130" s="12" t="s">
        <v>198</v>
      </c>
      <c r="AB130" s="12"/>
      <c r="AC130" s="40">
        <v>2678</v>
      </c>
      <c r="AD130" s="11" t="s">
        <v>198</v>
      </c>
      <c r="AE130" s="12" t="s">
        <v>198</v>
      </c>
      <c r="AF130" s="12"/>
      <c r="AG130" s="40">
        <v>1004</v>
      </c>
      <c r="AH130" s="11" t="s">
        <v>198</v>
      </c>
      <c r="AI130" s="12" t="s">
        <v>198</v>
      </c>
      <c r="AJ130" s="86">
        <v>1985</v>
      </c>
      <c r="AK130" s="12" t="s">
        <v>198</v>
      </c>
      <c r="AL130" s="87">
        <v>35520</v>
      </c>
      <c r="AM130" s="12" t="s">
        <v>198</v>
      </c>
      <c r="AN130" s="12" t="s">
        <v>662</v>
      </c>
    </row>
    <row r="131" spans="1:40" x14ac:dyDescent="0.25">
      <c r="A131" s="13"/>
      <c r="B131" s="41" t="s">
        <v>726</v>
      </c>
      <c r="C131" s="38" t="s">
        <v>198</v>
      </c>
      <c r="D131" s="84" t="s">
        <v>696</v>
      </c>
      <c r="E131" s="38" t="s">
        <v>198</v>
      </c>
      <c r="F131" s="38"/>
      <c r="G131" s="38" t="s">
        <v>198</v>
      </c>
      <c r="H131" s="38"/>
      <c r="I131" s="48">
        <v>155</v>
      </c>
      <c r="J131" s="47" t="s">
        <v>198</v>
      </c>
      <c r="K131" s="38" t="s">
        <v>198</v>
      </c>
      <c r="L131" s="38"/>
      <c r="M131" s="48">
        <v>710</v>
      </c>
      <c r="N131" s="47" t="s">
        <v>198</v>
      </c>
      <c r="O131" s="38" t="s">
        <v>198</v>
      </c>
      <c r="P131" s="38"/>
      <c r="Q131" s="48">
        <v>408</v>
      </c>
      <c r="R131" s="47" t="s">
        <v>198</v>
      </c>
      <c r="S131" s="38" t="s">
        <v>198</v>
      </c>
      <c r="T131" s="38"/>
      <c r="U131" s="48">
        <v>152</v>
      </c>
      <c r="V131" s="47" t="s">
        <v>198</v>
      </c>
      <c r="W131" s="38" t="s">
        <v>198</v>
      </c>
      <c r="X131" s="38"/>
      <c r="Y131" s="46">
        <v>1121</v>
      </c>
      <c r="Z131" s="47" t="s">
        <v>198</v>
      </c>
      <c r="AA131" s="38" t="s">
        <v>198</v>
      </c>
      <c r="AB131" s="38"/>
      <c r="AC131" s="46">
        <v>1273</v>
      </c>
      <c r="AD131" s="47" t="s">
        <v>198</v>
      </c>
      <c r="AE131" s="38" t="s">
        <v>198</v>
      </c>
      <c r="AF131" s="38"/>
      <c r="AG131" s="48">
        <v>520</v>
      </c>
      <c r="AH131" s="47" t="s">
        <v>198</v>
      </c>
      <c r="AI131" s="38" t="s">
        <v>198</v>
      </c>
      <c r="AJ131" s="84">
        <v>1987</v>
      </c>
      <c r="AK131" s="38" t="s">
        <v>198</v>
      </c>
      <c r="AL131" s="85">
        <v>35520</v>
      </c>
      <c r="AM131" s="38" t="s">
        <v>198</v>
      </c>
      <c r="AN131" s="38" t="s">
        <v>662</v>
      </c>
    </row>
    <row r="132" spans="1:40" x14ac:dyDescent="0.25">
      <c r="A132" s="13"/>
      <c r="B132" s="39" t="s">
        <v>727</v>
      </c>
      <c r="C132" s="12" t="s">
        <v>198</v>
      </c>
      <c r="D132" s="86" t="s">
        <v>696</v>
      </c>
      <c r="E132" s="12" t="s">
        <v>198</v>
      </c>
      <c r="F132" s="12"/>
      <c r="G132" s="12" t="s">
        <v>198</v>
      </c>
      <c r="H132" s="12"/>
      <c r="I132" s="42">
        <v>260</v>
      </c>
      <c r="J132" s="11" t="s">
        <v>198</v>
      </c>
      <c r="K132" s="12" t="s">
        <v>198</v>
      </c>
      <c r="L132" s="12"/>
      <c r="M132" s="40">
        <v>1043</v>
      </c>
      <c r="N132" s="11" t="s">
        <v>198</v>
      </c>
      <c r="O132" s="12" t="s">
        <v>198</v>
      </c>
      <c r="P132" s="12"/>
      <c r="Q132" s="40">
        <v>3467</v>
      </c>
      <c r="R132" s="11" t="s">
        <v>198</v>
      </c>
      <c r="S132" s="12" t="s">
        <v>198</v>
      </c>
      <c r="T132" s="12"/>
      <c r="U132" s="42">
        <v>260</v>
      </c>
      <c r="V132" s="11" t="s">
        <v>198</v>
      </c>
      <c r="W132" s="12" t="s">
        <v>198</v>
      </c>
      <c r="X132" s="12"/>
      <c r="Y132" s="40">
        <v>4510</v>
      </c>
      <c r="Z132" s="11" t="s">
        <v>198</v>
      </c>
      <c r="AA132" s="12" t="s">
        <v>198</v>
      </c>
      <c r="AB132" s="12"/>
      <c r="AC132" s="40">
        <v>4770</v>
      </c>
      <c r="AD132" s="11" t="s">
        <v>198</v>
      </c>
      <c r="AE132" s="12" t="s">
        <v>198</v>
      </c>
      <c r="AF132" s="12"/>
      <c r="AG132" s="40">
        <v>1091</v>
      </c>
      <c r="AH132" s="11" t="s">
        <v>198</v>
      </c>
      <c r="AI132" s="12" t="s">
        <v>198</v>
      </c>
      <c r="AJ132" s="86" t="s">
        <v>728</v>
      </c>
      <c r="AK132" s="12" t="s">
        <v>198</v>
      </c>
      <c r="AL132" s="87">
        <v>35520</v>
      </c>
      <c r="AM132" s="12" t="s">
        <v>198</v>
      </c>
      <c r="AN132" s="12" t="s">
        <v>662</v>
      </c>
    </row>
    <row r="133" spans="1:40" x14ac:dyDescent="0.25">
      <c r="A133" s="13"/>
      <c r="B133" s="41" t="s">
        <v>729</v>
      </c>
      <c r="C133" s="38" t="s">
        <v>198</v>
      </c>
      <c r="D133" s="84" t="s">
        <v>664</v>
      </c>
      <c r="E133" s="38" t="s">
        <v>198</v>
      </c>
      <c r="F133" s="38"/>
      <c r="G133" s="38" t="s">
        <v>198</v>
      </c>
      <c r="H133" s="38"/>
      <c r="I133" s="48">
        <v>289</v>
      </c>
      <c r="J133" s="47" t="s">
        <v>198</v>
      </c>
      <c r="K133" s="38" t="s">
        <v>198</v>
      </c>
      <c r="L133" s="38"/>
      <c r="M133" s="46">
        <v>1160</v>
      </c>
      <c r="N133" s="47" t="s">
        <v>198</v>
      </c>
      <c r="O133" s="38" t="s">
        <v>198</v>
      </c>
      <c r="P133" s="38"/>
      <c r="Q133" s="46">
        <v>2035</v>
      </c>
      <c r="R133" s="47" t="s">
        <v>198</v>
      </c>
      <c r="S133" s="38" t="s">
        <v>198</v>
      </c>
      <c r="T133" s="38"/>
      <c r="U133" s="48">
        <v>616</v>
      </c>
      <c r="V133" s="47" t="s">
        <v>198</v>
      </c>
      <c r="W133" s="38" t="s">
        <v>198</v>
      </c>
      <c r="X133" s="38"/>
      <c r="Y133" s="46">
        <v>2868</v>
      </c>
      <c r="Z133" s="47" t="s">
        <v>198</v>
      </c>
      <c r="AA133" s="38" t="s">
        <v>198</v>
      </c>
      <c r="AB133" s="38"/>
      <c r="AC133" s="46">
        <v>3484</v>
      </c>
      <c r="AD133" s="47" t="s">
        <v>198</v>
      </c>
      <c r="AE133" s="38" t="s">
        <v>198</v>
      </c>
      <c r="AF133" s="38"/>
      <c r="AG133" s="48">
        <v>693</v>
      </c>
      <c r="AH133" s="47" t="s">
        <v>198</v>
      </c>
      <c r="AI133" s="38" t="s">
        <v>198</v>
      </c>
      <c r="AJ133" s="84">
        <v>1984</v>
      </c>
      <c r="AK133" s="38" t="s">
        <v>198</v>
      </c>
      <c r="AL133" s="85">
        <v>35520</v>
      </c>
      <c r="AM133" s="38" t="s">
        <v>198</v>
      </c>
      <c r="AN133" s="38" t="s">
        <v>662</v>
      </c>
    </row>
    <row r="134" spans="1:40" x14ac:dyDescent="0.25">
      <c r="A134" s="13"/>
      <c r="B134" s="39" t="s">
        <v>730</v>
      </c>
      <c r="C134" s="12" t="s">
        <v>198</v>
      </c>
      <c r="D134" s="86" t="s">
        <v>664</v>
      </c>
      <c r="E134" s="12" t="s">
        <v>198</v>
      </c>
      <c r="F134" s="12"/>
      <c r="G134" s="12" t="s">
        <v>198</v>
      </c>
      <c r="H134" s="12"/>
      <c r="I134" s="42">
        <v>491</v>
      </c>
      <c r="J134" s="11" t="s">
        <v>198</v>
      </c>
      <c r="K134" s="12" t="s">
        <v>198</v>
      </c>
      <c r="L134" s="12"/>
      <c r="M134" s="40">
        <v>1756</v>
      </c>
      <c r="N134" s="11" t="s">
        <v>198</v>
      </c>
      <c r="O134" s="12" t="s">
        <v>198</v>
      </c>
      <c r="P134" s="12"/>
      <c r="Q134" s="42">
        <v>721</v>
      </c>
      <c r="R134" s="11" t="s">
        <v>198</v>
      </c>
      <c r="S134" s="12" t="s">
        <v>198</v>
      </c>
      <c r="T134" s="12"/>
      <c r="U134" s="42">
        <v>491</v>
      </c>
      <c r="V134" s="11" t="s">
        <v>198</v>
      </c>
      <c r="W134" s="12" t="s">
        <v>198</v>
      </c>
      <c r="X134" s="12"/>
      <c r="Y134" s="40">
        <v>2477</v>
      </c>
      <c r="Z134" s="11" t="s">
        <v>198</v>
      </c>
      <c r="AA134" s="12" t="s">
        <v>198</v>
      </c>
      <c r="AB134" s="12"/>
      <c r="AC134" s="40">
        <v>2968</v>
      </c>
      <c r="AD134" s="11" t="s">
        <v>198</v>
      </c>
      <c r="AE134" s="12" t="s">
        <v>198</v>
      </c>
      <c r="AF134" s="12"/>
      <c r="AG134" s="40">
        <v>1116</v>
      </c>
      <c r="AH134" s="11" t="s">
        <v>198</v>
      </c>
      <c r="AI134" s="12" t="s">
        <v>198</v>
      </c>
      <c r="AJ134" s="86">
        <v>1969</v>
      </c>
      <c r="AK134" s="12" t="s">
        <v>198</v>
      </c>
      <c r="AL134" s="87">
        <v>35531</v>
      </c>
      <c r="AM134" s="12" t="s">
        <v>198</v>
      </c>
      <c r="AN134" s="12" t="s">
        <v>662</v>
      </c>
    </row>
    <row r="135" spans="1:40" x14ac:dyDescent="0.25">
      <c r="A135" s="13"/>
      <c r="B135" s="41" t="s">
        <v>680</v>
      </c>
      <c r="C135" s="38" t="s">
        <v>198</v>
      </c>
      <c r="D135" s="84" t="s">
        <v>681</v>
      </c>
      <c r="E135" s="38" t="s">
        <v>198</v>
      </c>
      <c r="F135" s="38"/>
      <c r="G135" s="38" t="s">
        <v>198</v>
      </c>
      <c r="H135" s="38"/>
      <c r="I135" s="48">
        <v>296</v>
      </c>
      <c r="J135" s="47" t="s">
        <v>198</v>
      </c>
      <c r="K135" s="38" t="s">
        <v>198</v>
      </c>
      <c r="L135" s="38"/>
      <c r="M135" s="46">
        <v>1196</v>
      </c>
      <c r="N135" s="47" t="s">
        <v>198</v>
      </c>
      <c r="O135" s="38" t="s">
        <v>198</v>
      </c>
      <c r="P135" s="38"/>
      <c r="Q135" s="48">
        <v>539</v>
      </c>
      <c r="R135" s="47" t="s">
        <v>198</v>
      </c>
      <c r="S135" s="38" t="s">
        <v>198</v>
      </c>
      <c r="T135" s="38"/>
      <c r="U135" s="48">
        <v>296</v>
      </c>
      <c r="V135" s="47" t="s">
        <v>198</v>
      </c>
      <c r="W135" s="38" t="s">
        <v>198</v>
      </c>
      <c r="X135" s="38"/>
      <c r="Y135" s="46">
        <v>1735</v>
      </c>
      <c r="Z135" s="47" t="s">
        <v>198</v>
      </c>
      <c r="AA135" s="38" t="s">
        <v>198</v>
      </c>
      <c r="AB135" s="38"/>
      <c r="AC135" s="46">
        <v>2031</v>
      </c>
      <c r="AD135" s="47" t="s">
        <v>198</v>
      </c>
      <c r="AE135" s="38" t="s">
        <v>198</v>
      </c>
      <c r="AF135" s="38"/>
      <c r="AG135" s="48">
        <v>717</v>
      </c>
      <c r="AH135" s="47" t="s">
        <v>198</v>
      </c>
      <c r="AI135" s="38" t="s">
        <v>198</v>
      </c>
      <c r="AJ135" s="84">
        <v>1988</v>
      </c>
      <c r="AK135" s="38" t="s">
        <v>198</v>
      </c>
      <c r="AL135" s="85">
        <v>35558</v>
      </c>
      <c r="AM135" s="38" t="s">
        <v>198</v>
      </c>
      <c r="AN135" s="38" t="s">
        <v>662</v>
      </c>
    </row>
    <row r="136" spans="1:40" x14ac:dyDescent="0.25">
      <c r="A136" s="13"/>
      <c r="B136" s="39" t="s">
        <v>730</v>
      </c>
      <c r="C136" s="12" t="s">
        <v>198</v>
      </c>
      <c r="D136" s="86" t="s">
        <v>664</v>
      </c>
      <c r="E136" s="12" t="s">
        <v>198</v>
      </c>
      <c r="F136" s="12"/>
      <c r="G136" s="12" t="s">
        <v>198</v>
      </c>
      <c r="H136" s="12"/>
      <c r="I136" s="42">
        <v>921</v>
      </c>
      <c r="J136" s="11" t="s">
        <v>198</v>
      </c>
      <c r="K136" s="12" t="s">
        <v>198</v>
      </c>
      <c r="L136" s="12"/>
      <c r="M136" s="40">
        <v>3282</v>
      </c>
      <c r="N136" s="11" t="s">
        <v>198</v>
      </c>
      <c r="O136" s="12" t="s">
        <v>198</v>
      </c>
      <c r="P136" s="12"/>
      <c r="Q136" s="42">
        <v>640</v>
      </c>
      <c r="R136" s="11" t="s">
        <v>198</v>
      </c>
      <c r="S136" s="12" t="s">
        <v>198</v>
      </c>
      <c r="T136" s="12"/>
      <c r="U136" s="42">
        <v>921</v>
      </c>
      <c r="V136" s="11" t="s">
        <v>198</v>
      </c>
      <c r="W136" s="12" t="s">
        <v>198</v>
      </c>
      <c r="X136" s="12"/>
      <c r="Y136" s="40">
        <v>3922</v>
      </c>
      <c r="Z136" s="11" t="s">
        <v>198</v>
      </c>
      <c r="AA136" s="12" t="s">
        <v>198</v>
      </c>
      <c r="AB136" s="12"/>
      <c r="AC136" s="40">
        <v>4843</v>
      </c>
      <c r="AD136" s="11" t="s">
        <v>198</v>
      </c>
      <c r="AE136" s="12" t="s">
        <v>198</v>
      </c>
      <c r="AF136" s="12"/>
      <c r="AG136" s="40">
        <v>1704</v>
      </c>
      <c r="AH136" s="11" t="s">
        <v>198</v>
      </c>
      <c r="AI136" s="12" t="s">
        <v>198</v>
      </c>
      <c r="AJ136" s="86">
        <v>1980</v>
      </c>
      <c r="AK136" s="12" t="s">
        <v>198</v>
      </c>
      <c r="AL136" s="87">
        <v>35571</v>
      </c>
      <c r="AM136" s="12" t="s">
        <v>198</v>
      </c>
      <c r="AN136" s="12" t="s">
        <v>662</v>
      </c>
    </row>
    <row r="137" spans="1:40" x14ac:dyDescent="0.25">
      <c r="A137" s="13"/>
      <c r="B137" s="41" t="s">
        <v>731</v>
      </c>
      <c r="C137" s="38" t="s">
        <v>198</v>
      </c>
      <c r="D137" s="84" t="s">
        <v>668</v>
      </c>
      <c r="E137" s="38" t="s">
        <v>198</v>
      </c>
      <c r="F137" s="38"/>
      <c r="G137" s="38" t="s">
        <v>198</v>
      </c>
      <c r="H137" s="38"/>
      <c r="I137" s="48">
        <v>301</v>
      </c>
      <c r="J137" s="47" t="s">
        <v>198</v>
      </c>
      <c r="K137" s="38" t="s">
        <v>198</v>
      </c>
      <c r="L137" s="38"/>
      <c r="M137" s="46">
        <v>1214</v>
      </c>
      <c r="N137" s="47" t="s">
        <v>198</v>
      </c>
      <c r="O137" s="38" t="s">
        <v>198</v>
      </c>
      <c r="P137" s="38"/>
      <c r="Q137" s="46">
        <v>2268</v>
      </c>
      <c r="R137" s="47" t="s">
        <v>198</v>
      </c>
      <c r="S137" s="38" t="s">
        <v>198</v>
      </c>
      <c r="T137" s="38"/>
      <c r="U137" s="48">
        <v>304</v>
      </c>
      <c r="V137" s="47" t="s">
        <v>198</v>
      </c>
      <c r="W137" s="38" t="s">
        <v>198</v>
      </c>
      <c r="X137" s="38"/>
      <c r="Y137" s="46">
        <v>3479</v>
      </c>
      <c r="Z137" s="47" t="s">
        <v>198</v>
      </c>
      <c r="AA137" s="38" t="s">
        <v>198</v>
      </c>
      <c r="AB137" s="38"/>
      <c r="AC137" s="46">
        <v>3783</v>
      </c>
      <c r="AD137" s="47" t="s">
        <v>198</v>
      </c>
      <c r="AE137" s="38" t="s">
        <v>198</v>
      </c>
      <c r="AF137" s="38"/>
      <c r="AG137" s="46">
        <v>1139</v>
      </c>
      <c r="AH137" s="47" t="s">
        <v>198</v>
      </c>
      <c r="AI137" s="38" t="s">
        <v>198</v>
      </c>
      <c r="AJ137" s="84">
        <v>1989</v>
      </c>
      <c r="AK137" s="38" t="s">
        <v>198</v>
      </c>
      <c r="AL137" s="85">
        <v>35585</v>
      </c>
      <c r="AM137" s="38" t="s">
        <v>198</v>
      </c>
      <c r="AN137" s="38" t="s">
        <v>662</v>
      </c>
    </row>
    <row r="138" spans="1:40" x14ac:dyDescent="0.25">
      <c r="A138" s="13"/>
      <c r="B138" s="39" t="s">
        <v>732</v>
      </c>
      <c r="C138" s="12" t="s">
        <v>198</v>
      </c>
      <c r="D138" s="86" t="s">
        <v>717</v>
      </c>
      <c r="E138" s="12" t="s">
        <v>198</v>
      </c>
      <c r="F138" s="12"/>
      <c r="G138" s="12" t="s">
        <v>198</v>
      </c>
      <c r="H138" s="12"/>
      <c r="I138" s="42">
        <v>965</v>
      </c>
      <c r="J138" s="11" t="s">
        <v>198</v>
      </c>
      <c r="K138" s="12" t="s">
        <v>198</v>
      </c>
      <c r="L138" s="12"/>
      <c r="M138" s="40">
        <v>3864</v>
      </c>
      <c r="N138" s="11" t="s">
        <v>198</v>
      </c>
      <c r="O138" s="12" t="s">
        <v>198</v>
      </c>
      <c r="P138" s="12"/>
      <c r="Q138" s="40">
        <v>1498</v>
      </c>
      <c r="R138" s="11" t="s">
        <v>198</v>
      </c>
      <c r="S138" s="12" t="s">
        <v>198</v>
      </c>
      <c r="T138" s="12"/>
      <c r="U138" s="42">
        <v>943</v>
      </c>
      <c r="V138" s="11" t="s">
        <v>198</v>
      </c>
      <c r="W138" s="12" t="s">
        <v>198</v>
      </c>
      <c r="X138" s="12"/>
      <c r="Y138" s="40">
        <v>5384</v>
      </c>
      <c r="Z138" s="11" t="s">
        <v>198</v>
      </c>
      <c r="AA138" s="12" t="s">
        <v>198</v>
      </c>
      <c r="AB138" s="12"/>
      <c r="AC138" s="40">
        <v>6327</v>
      </c>
      <c r="AD138" s="11" t="s">
        <v>198</v>
      </c>
      <c r="AE138" s="12" t="s">
        <v>198</v>
      </c>
      <c r="AF138" s="12"/>
      <c r="AG138" s="40">
        <v>2222</v>
      </c>
      <c r="AH138" s="11" t="s">
        <v>198</v>
      </c>
      <c r="AI138" s="12" t="s">
        <v>198</v>
      </c>
      <c r="AJ138" s="86">
        <v>1977</v>
      </c>
      <c r="AK138" s="12" t="s">
        <v>198</v>
      </c>
      <c r="AL138" s="87">
        <v>35611</v>
      </c>
      <c r="AM138" s="12" t="s">
        <v>198</v>
      </c>
      <c r="AN138" s="12" t="s">
        <v>662</v>
      </c>
    </row>
    <row r="139" spans="1:40" x14ac:dyDescent="0.25">
      <c r="A139" s="13"/>
      <c r="B139" s="41" t="s">
        <v>732</v>
      </c>
      <c r="C139" s="38" t="s">
        <v>198</v>
      </c>
      <c r="D139" s="84" t="s">
        <v>717</v>
      </c>
      <c r="E139" s="38" t="s">
        <v>198</v>
      </c>
      <c r="F139" s="38"/>
      <c r="G139" s="38" t="s">
        <v>198</v>
      </c>
      <c r="H139" s="38"/>
      <c r="I139" s="48">
        <v>370</v>
      </c>
      <c r="J139" s="47" t="s">
        <v>198</v>
      </c>
      <c r="K139" s="38" t="s">
        <v>198</v>
      </c>
      <c r="L139" s="38"/>
      <c r="M139" s="46">
        <v>1486</v>
      </c>
      <c r="N139" s="47" t="s">
        <v>198</v>
      </c>
      <c r="O139" s="38" t="s">
        <v>198</v>
      </c>
      <c r="P139" s="38"/>
      <c r="Q139" s="48">
        <v>722</v>
      </c>
      <c r="R139" s="47" t="s">
        <v>198</v>
      </c>
      <c r="S139" s="38" t="s">
        <v>198</v>
      </c>
      <c r="T139" s="38"/>
      <c r="U139" s="48">
        <v>370</v>
      </c>
      <c r="V139" s="47" t="s">
        <v>198</v>
      </c>
      <c r="W139" s="38" t="s">
        <v>198</v>
      </c>
      <c r="X139" s="38"/>
      <c r="Y139" s="46">
        <v>2208</v>
      </c>
      <c r="Z139" s="47" t="s">
        <v>198</v>
      </c>
      <c r="AA139" s="38" t="s">
        <v>198</v>
      </c>
      <c r="AB139" s="38"/>
      <c r="AC139" s="46">
        <v>2578</v>
      </c>
      <c r="AD139" s="47" t="s">
        <v>198</v>
      </c>
      <c r="AE139" s="38" t="s">
        <v>198</v>
      </c>
      <c r="AF139" s="38"/>
      <c r="AG139" s="48">
        <v>983</v>
      </c>
      <c r="AH139" s="47" t="s">
        <v>198</v>
      </c>
      <c r="AI139" s="38" t="s">
        <v>198</v>
      </c>
      <c r="AJ139" s="84">
        <v>1975</v>
      </c>
      <c r="AK139" s="38" t="s">
        <v>198</v>
      </c>
      <c r="AL139" s="85">
        <v>35611</v>
      </c>
      <c r="AM139" s="38" t="s">
        <v>198</v>
      </c>
      <c r="AN139" s="38" t="s">
        <v>662</v>
      </c>
    </row>
    <row r="140" spans="1:40" x14ac:dyDescent="0.25">
      <c r="A140" s="13"/>
      <c r="B140" s="41" t="s">
        <v>733</v>
      </c>
      <c r="C140" s="38" t="s">
        <v>198</v>
      </c>
      <c r="D140" s="84" t="s">
        <v>681</v>
      </c>
      <c r="E140" s="38" t="s">
        <v>198</v>
      </c>
      <c r="F140" s="38"/>
      <c r="G140" s="38" t="s">
        <v>198</v>
      </c>
      <c r="H140" s="38"/>
      <c r="I140" s="46">
        <v>1033</v>
      </c>
      <c r="J140" s="47" t="s">
        <v>198</v>
      </c>
      <c r="K140" s="38" t="s">
        <v>198</v>
      </c>
      <c r="L140" s="38"/>
      <c r="M140" s="46">
        <v>3753</v>
      </c>
      <c r="N140" s="47" t="s">
        <v>198</v>
      </c>
      <c r="O140" s="38" t="s">
        <v>198</v>
      </c>
      <c r="P140" s="38"/>
      <c r="Q140" s="48">
        <v>638</v>
      </c>
      <c r="R140" s="47" t="s">
        <v>198</v>
      </c>
      <c r="S140" s="38" t="s">
        <v>198</v>
      </c>
      <c r="T140" s="38"/>
      <c r="U140" s="46">
        <v>1033</v>
      </c>
      <c r="V140" s="47" t="s">
        <v>198</v>
      </c>
      <c r="W140" s="38" t="s">
        <v>198</v>
      </c>
      <c r="X140" s="38"/>
      <c r="Y140" s="46">
        <v>4391</v>
      </c>
      <c r="Z140" s="47" t="s">
        <v>198</v>
      </c>
      <c r="AA140" s="38" t="s">
        <v>198</v>
      </c>
      <c r="AB140" s="38"/>
      <c r="AC140" s="46">
        <v>5424</v>
      </c>
      <c r="AD140" s="47" t="s">
        <v>198</v>
      </c>
      <c r="AE140" s="38" t="s">
        <v>198</v>
      </c>
      <c r="AF140" s="38"/>
      <c r="AG140" s="46">
        <v>1858</v>
      </c>
      <c r="AH140" s="47" t="s">
        <v>198</v>
      </c>
      <c r="AI140" s="38" t="s">
        <v>198</v>
      </c>
      <c r="AJ140" s="84">
        <v>1994</v>
      </c>
      <c r="AK140" s="38" t="s">
        <v>198</v>
      </c>
      <c r="AL140" s="85">
        <v>35635</v>
      </c>
      <c r="AM140" s="38" t="s">
        <v>198</v>
      </c>
      <c r="AN140" s="38" t="s">
        <v>662</v>
      </c>
    </row>
    <row r="141" spans="1:40" x14ac:dyDescent="0.25">
      <c r="A141" s="13"/>
      <c r="B141" s="39" t="s">
        <v>734</v>
      </c>
      <c r="C141" s="12" t="s">
        <v>198</v>
      </c>
      <c r="D141" s="86" t="s">
        <v>681</v>
      </c>
      <c r="E141" s="12" t="s">
        <v>198</v>
      </c>
      <c r="F141" s="12"/>
      <c r="G141" s="12" t="s">
        <v>198</v>
      </c>
      <c r="H141" s="12"/>
      <c r="I141" s="42">
        <v>769</v>
      </c>
      <c r="J141" s="11" t="s">
        <v>198</v>
      </c>
      <c r="K141" s="12" t="s">
        <v>198</v>
      </c>
      <c r="L141" s="12"/>
      <c r="M141" s="40">
        <v>2788</v>
      </c>
      <c r="N141" s="11" t="s">
        <v>198</v>
      </c>
      <c r="O141" s="12" t="s">
        <v>198</v>
      </c>
      <c r="P141" s="12"/>
      <c r="Q141" s="42">
        <v>534</v>
      </c>
      <c r="R141" s="11" t="s">
        <v>198</v>
      </c>
      <c r="S141" s="12" t="s">
        <v>198</v>
      </c>
      <c r="T141" s="12"/>
      <c r="U141" s="42">
        <v>825</v>
      </c>
      <c r="V141" s="11" t="s">
        <v>198</v>
      </c>
      <c r="W141" s="12" t="s">
        <v>198</v>
      </c>
      <c r="X141" s="12"/>
      <c r="Y141" s="40">
        <v>3266</v>
      </c>
      <c r="Z141" s="11" t="s">
        <v>198</v>
      </c>
      <c r="AA141" s="12" t="s">
        <v>198</v>
      </c>
      <c r="AB141" s="12"/>
      <c r="AC141" s="40">
        <v>4091</v>
      </c>
      <c r="AD141" s="11" t="s">
        <v>198</v>
      </c>
      <c r="AE141" s="12" t="s">
        <v>198</v>
      </c>
      <c r="AF141" s="12"/>
      <c r="AG141" s="40">
        <v>1378</v>
      </c>
      <c r="AH141" s="11" t="s">
        <v>198</v>
      </c>
      <c r="AI141" s="12" t="s">
        <v>198</v>
      </c>
      <c r="AJ141" s="86">
        <v>1996</v>
      </c>
      <c r="AK141" s="12" t="s">
        <v>198</v>
      </c>
      <c r="AL141" s="87">
        <v>35635</v>
      </c>
      <c r="AM141" s="12" t="s">
        <v>198</v>
      </c>
      <c r="AN141" s="12" t="s">
        <v>735</v>
      </c>
    </row>
    <row r="142" spans="1:40" x14ac:dyDescent="0.25">
      <c r="A142" s="13"/>
      <c r="B142" s="41" t="s">
        <v>736</v>
      </c>
      <c r="C142" s="38" t="s">
        <v>198</v>
      </c>
      <c r="D142" s="84" t="s">
        <v>681</v>
      </c>
      <c r="E142" s="38" t="s">
        <v>198</v>
      </c>
      <c r="F142" s="38"/>
      <c r="G142" s="38" t="s">
        <v>198</v>
      </c>
      <c r="H142" s="38"/>
      <c r="I142" s="48">
        <v>735</v>
      </c>
      <c r="J142" s="47" t="s">
        <v>198</v>
      </c>
      <c r="K142" s="38" t="s">
        <v>198</v>
      </c>
      <c r="L142" s="38"/>
      <c r="M142" s="46">
        <v>3429</v>
      </c>
      <c r="N142" s="47" t="s">
        <v>198</v>
      </c>
      <c r="O142" s="38" t="s">
        <v>198</v>
      </c>
      <c r="P142" s="38"/>
      <c r="Q142" s="48">
        <v>434</v>
      </c>
      <c r="R142" s="47" t="s">
        <v>198</v>
      </c>
      <c r="S142" s="38" t="s">
        <v>198</v>
      </c>
      <c r="T142" s="38"/>
      <c r="U142" s="48">
        <v>735</v>
      </c>
      <c r="V142" s="47" t="s">
        <v>198</v>
      </c>
      <c r="W142" s="38" t="s">
        <v>198</v>
      </c>
      <c r="X142" s="38"/>
      <c r="Y142" s="46">
        <v>3863</v>
      </c>
      <c r="Z142" s="47" t="s">
        <v>198</v>
      </c>
      <c r="AA142" s="38" t="s">
        <v>198</v>
      </c>
      <c r="AB142" s="38"/>
      <c r="AC142" s="46">
        <v>4598</v>
      </c>
      <c r="AD142" s="47" t="s">
        <v>198</v>
      </c>
      <c r="AE142" s="38" t="s">
        <v>198</v>
      </c>
      <c r="AF142" s="38"/>
      <c r="AG142" s="46">
        <v>1660</v>
      </c>
      <c r="AH142" s="47" t="s">
        <v>198</v>
      </c>
      <c r="AI142" s="38" t="s">
        <v>198</v>
      </c>
      <c r="AJ142" s="84">
        <v>1995</v>
      </c>
      <c r="AK142" s="38" t="s">
        <v>198</v>
      </c>
      <c r="AL142" s="85">
        <v>35663</v>
      </c>
      <c r="AM142" s="38" t="s">
        <v>198</v>
      </c>
      <c r="AN142" s="38" t="s">
        <v>735</v>
      </c>
    </row>
    <row r="143" spans="1:40" x14ac:dyDescent="0.25">
      <c r="A143" s="13"/>
      <c r="B143" s="39" t="s">
        <v>737</v>
      </c>
      <c r="C143" s="12" t="s">
        <v>198</v>
      </c>
      <c r="D143" s="86" t="s">
        <v>666</v>
      </c>
      <c r="E143" s="12" t="s">
        <v>198</v>
      </c>
      <c r="F143" s="12"/>
      <c r="G143" s="12" t="s">
        <v>198</v>
      </c>
      <c r="H143" s="12"/>
      <c r="I143" s="42">
        <v>268</v>
      </c>
      <c r="J143" s="11" t="s">
        <v>198</v>
      </c>
      <c r="K143" s="12" t="s">
        <v>198</v>
      </c>
      <c r="L143" s="12"/>
      <c r="M143" s="40">
        <v>1097</v>
      </c>
      <c r="N143" s="11" t="s">
        <v>198</v>
      </c>
      <c r="O143" s="12" t="s">
        <v>198</v>
      </c>
      <c r="P143" s="12"/>
      <c r="Q143" s="42">
        <v>427</v>
      </c>
      <c r="R143" s="11" t="s">
        <v>198</v>
      </c>
      <c r="S143" s="12" t="s">
        <v>198</v>
      </c>
      <c r="T143" s="12"/>
      <c r="U143" s="42">
        <v>231</v>
      </c>
      <c r="V143" s="11" t="s">
        <v>198</v>
      </c>
      <c r="W143" s="12" t="s">
        <v>198</v>
      </c>
      <c r="X143" s="12"/>
      <c r="Y143" s="40">
        <v>1561</v>
      </c>
      <c r="Z143" s="11" t="s">
        <v>198</v>
      </c>
      <c r="AA143" s="12" t="s">
        <v>198</v>
      </c>
      <c r="AB143" s="12"/>
      <c r="AC143" s="40">
        <v>1792</v>
      </c>
      <c r="AD143" s="11" t="s">
        <v>198</v>
      </c>
      <c r="AE143" s="12" t="s">
        <v>198</v>
      </c>
      <c r="AF143" s="12"/>
      <c r="AG143" s="42">
        <v>655</v>
      </c>
      <c r="AH143" s="11" t="s">
        <v>198</v>
      </c>
      <c r="AI143" s="12" t="s">
        <v>198</v>
      </c>
      <c r="AJ143" s="86">
        <v>1995</v>
      </c>
      <c r="AK143" s="12" t="s">
        <v>198</v>
      </c>
      <c r="AL143" s="87">
        <v>35698</v>
      </c>
      <c r="AM143" s="12" t="s">
        <v>198</v>
      </c>
      <c r="AN143" s="12" t="s">
        <v>735</v>
      </c>
    </row>
    <row r="144" spans="1:40" x14ac:dyDescent="0.25">
      <c r="A144" s="13"/>
      <c r="B144" s="41" t="s">
        <v>738</v>
      </c>
      <c r="C144" s="38" t="s">
        <v>198</v>
      </c>
      <c r="D144" s="84" t="s">
        <v>666</v>
      </c>
      <c r="E144" s="38" t="s">
        <v>198</v>
      </c>
      <c r="F144" s="38"/>
      <c r="G144" s="38" t="s">
        <v>198</v>
      </c>
      <c r="H144" s="38"/>
      <c r="I144" s="48">
        <v>89</v>
      </c>
      <c r="J144" s="47" t="s">
        <v>198</v>
      </c>
      <c r="K144" s="38" t="s">
        <v>198</v>
      </c>
      <c r="L144" s="38"/>
      <c r="M144" s="48">
        <v>376</v>
      </c>
      <c r="N144" s="47" t="s">
        <v>198</v>
      </c>
      <c r="O144" s="38" t="s">
        <v>198</v>
      </c>
      <c r="P144" s="38"/>
      <c r="Q144" s="46">
        <v>1714</v>
      </c>
      <c r="R144" s="47" t="s">
        <v>198</v>
      </c>
      <c r="S144" s="38" t="s">
        <v>198</v>
      </c>
      <c r="T144" s="38"/>
      <c r="U144" s="48">
        <v>89</v>
      </c>
      <c r="V144" s="47" t="s">
        <v>198</v>
      </c>
      <c r="W144" s="38" t="s">
        <v>198</v>
      </c>
      <c r="X144" s="38"/>
      <c r="Y144" s="46">
        <v>2090</v>
      </c>
      <c r="Z144" s="47" t="s">
        <v>198</v>
      </c>
      <c r="AA144" s="38" t="s">
        <v>198</v>
      </c>
      <c r="AB144" s="38"/>
      <c r="AC144" s="46">
        <v>2179</v>
      </c>
      <c r="AD144" s="47" t="s">
        <v>198</v>
      </c>
      <c r="AE144" s="38" t="s">
        <v>198</v>
      </c>
      <c r="AF144" s="38"/>
      <c r="AG144" s="48">
        <v>726</v>
      </c>
      <c r="AH144" s="47" t="s">
        <v>198</v>
      </c>
      <c r="AI144" s="38" t="s">
        <v>198</v>
      </c>
      <c r="AJ144" s="84">
        <v>1997</v>
      </c>
      <c r="AK144" s="38" t="s">
        <v>198</v>
      </c>
      <c r="AL144" s="85">
        <v>35698</v>
      </c>
      <c r="AM144" s="38" t="s">
        <v>198</v>
      </c>
      <c r="AN144" s="38" t="s">
        <v>735</v>
      </c>
    </row>
    <row r="145" spans="1:40" x14ac:dyDescent="0.25">
      <c r="A145" s="13"/>
      <c r="B145" s="39" t="s">
        <v>739</v>
      </c>
      <c r="C145" s="12" t="s">
        <v>198</v>
      </c>
      <c r="D145" s="86" t="s">
        <v>740</v>
      </c>
      <c r="E145" s="12" t="s">
        <v>198</v>
      </c>
      <c r="F145" s="12"/>
      <c r="G145" s="12" t="s">
        <v>198</v>
      </c>
      <c r="H145" s="12"/>
      <c r="I145" s="42">
        <v>396</v>
      </c>
      <c r="J145" s="11" t="s">
        <v>198</v>
      </c>
      <c r="K145" s="12" t="s">
        <v>198</v>
      </c>
      <c r="L145" s="12"/>
      <c r="M145" s="40">
        <v>1831</v>
      </c>
      <c r="N145" s="11" t="s">
        <v>198</v>
      </c>
      <c r="O145" s="12" t="s">
        <v>198</v>
      </c>
      <c r="P145" s="12"/>
      <c r="Q145" s="40">
        <v>1098</v>
      </c>
      <c r="R145" s="11" t="s">
        <v>198</v>
      </c>
      <c r="S145" s="12" t="s">
        <v>198</v>
      </c>
      <c r="T145" s="12"/>
      <c r="U145" s="42">
        <v>421</v>
      </c>
      <c r="V145" s="11" t="s">
        <v>198</v>
      </c>
      <c r="W145" s="12" t="s">
        <v>198</v>
      </c>
      <c r="X145" s="12"/>
      <c r="Y145" s="40">
        <v>2904</v>
      </c>
      <c r="Z145" s="11" t="s">
        <v>198</v>
      </c>
      <c r="AA145" s="12" t="s">
        <v>198</v>
      </c>
      <c r="AB145" s="12"/>
      <c r="AC145" s="40">
        <v>3325</v>
      </c>
      <c r="AD145" s="11" t="s">
        <v>198</v>
      </c>
      <c r="AE145" s="12" t="s">
        <v>198</v>
      </c>
      <c r="AF145" s="12"/>
      <c r="AG145" s="40">
        <v>1126</v>
      </c>
      <c r="AH145" s="11" t="s">
        <v>198</v>
      </c>
      <c r="AI145" s="12" t="s">
        <v>198</v>
      </c>
      <c r="AJ145" s="86">
        <v>1982</v>
      </c>
      <c r="AK145" s="12" t="s">
        <v>198</v>
      </c>
      <c r="AL145" s="87">
        <v>35712</v>
      </c>
      <c r="AM145" s="12" t="s">
        <v>198</v>
      </c>
      <c r="AN145" s="12" t="s">
        <v>735</v>
      </c>
    </row>
    <row r="146" spans="1:40" x14ac:dyDescent="0.25">
      <c r="A146" s="13"/>
      <c r="B146" s="41" t="s">
        <v>741</v>
      </c>
      <c r="C146" s="38" t="s">
        <v>198</v>
      </c>
      <c r="D146" s="84" t="s">
        <v>740</v>
      </c>
      <c r="E146" s="38" t="s">
        <v>198</v>
      </c>
      <c r="F146" s="38"/>
      <c r="G146" s="38" t="s">
        <v>198</v>
      </c>
      <c r="H146" s="38"/>
      <c r="I146" s="48">
        <v>282</v>
      </c>
      <c r="J146" s="47" t="s">
        <v>198</v>
      </c>
      <c r="K146" s="38" t="s">
        <v>198</v>
      </c>
      <c r="L146" s="38"/>
      <c r="M146" s="46">
        <v>1303</v>
      </c>
      <c r="N146" s="47" t="s">
        <v>198</v>
      </c>
      <c r="O146" s="38" t="s">
        <v>198</v>
      </c>
      <c r="P146" s="38"/>
      <c r="Q146" s="48">
        <v>435</v>
      </c>
      <c r="R146" s="47" t="s">
        <v>198</v>
      </c>
      <c r="S146" s="38" t="s">
        <v>198</v>
      </c>
      <c r="T146" s="38"/>
      <c r="U146" s="48">
        <v>282</v>
      </c>
      <c r="V146" s="47" t="s">
        <v>198</v>
      </c>
      <c r="W146" s="38" t="s">
        <v>198</v>
      </c>
      <c r="X146" s="38"/>
      <c r="Y146" s="46">
        <v>1738</v>
      </c>
      <c r="Z146" s="47" t="s">
        <v>198</v>
      </c>
      <c r="AA146" s="38" t="s">
        <v>198</v>
      </c>
      <c r="AB146" s="38"/>
      <c r="AC146" s="46">
        <v>2020</v>
      </c>
      <c r="AD146" s="47" t="s">
        <v>198</v>
      </c>
      <c r="AE146" s="38" t="s">
        <v>198</v>
      </c>
      <c r="AF146" s="38"/>
      <c r="AG146" s="48">
        <v>750</v>
      </c>
      <c r="AH146" s="47" t="s">
        <v>198</v>
      </c>
      <c r="AI146" s="38" t="s">
        <v>198</v>
      </c>
      <c r="AJ146" s="84">
        <v>1985</v>
      </c>
      <c r="AK146" s="38" t="s">
        <v>198</v>
      </c>
      <c r="AL146" s="85">
        <v>35755</v>
      </c>
      <c r="AM146" s="38" t="s">
        <v>198</v>
      </c>
      <c r="AN146" s="38" t="s">
        <v>735</v>
      </c>
    </row>
    <row r="147" spans="1:40" x14ac:dyDescent="0.25">
      <c r="A147" s="13"/>
      <c r="B147" s="39" t="s">
        <v>742</v>
      </c>
      <c r="C147" s="12" t="s">
        <v>198</v>
      </c>
      <c r="D147" s="86" t="s">
        <v>689</v>
      </c>
      <c r="E147" s="12" t="s">
        <v>198</v>
      </c>
      <c r="F147" s="12"/>
      <c r="G147" s="12" t="s">
        <v>198</v>
      </c>
      <c r="H147" s="12"/>
      <c r="I147" s="42">
        <v>635</v>
      </c>
      <c r="J147" s="11" t="s">
        <v>198</v>
      </c>
      <c r="K147" s="12" t="s">
        <v>198</v>
      </c>
      <c r="L147" s="12"/>
      <c r="M147" s="40">
        <v>2550</v>
      </c>
      <c r="N147" s="11" t="s">
        <v>198</v>
      </c>
      <c r="O147" s="12" t="s">
        <v>198</v>
      </c>
      <c r="P147" s="12"/>
      <c r="Q147" s="42">
        <v>585</v>
      </c>
      <c r="R147" s="11" t="s">
        <v>198</v>
      </c>
      <c r="S147" s="12" t="s">
        <v>198</v>
      </c>
      <c r="T147" s="12"/>
      <c r="U147" s="42">
        <v>637</v>
      </c>
      <c r="V147" s="11" t="s">
        <v>198</v>
      </c>
      <c r="W147" s="12" t="s">
        <v>198</v>
      </c>
      <c r="X147" s="12"/>
      <c r="Y147" s="40">
        <v>3133</v>
      </c>
      <c r="Z147" s="11" t="s">
        <v>198</v>
      </c>
      <c r="AA147" s="12" t="s">
        <v>198</v>
      </c>
      <c r="AB147" s="12"/>
      <c r="AC147" s="40">
        <v>3770</v>
      </c>
      <c r="AD147" s="11" t="s">
        <v>198</v>
      </c>
      <c r="AE147" s="12" t="s">
        <v>198</v>
      </c>
      <c r="AF147" s="12"/>
      <c r="AG147" s="40">
        <v>1342</v>
      </c>
      <c r="AH147" s="11" t="s">
        <v>198</v>
      </c>
      <c r="AI147" s="12" t="s">
        <v>198</v>
      </c>
      <c r="AJ147" s="86">
        <v>1984</v>
      </c>
      <c r="AK147" s="12" t="s">
        <v>198</v>
      </c>
      <c r="AL147" s="87">
        <v>35767</v>
      </c>
      <c r="AM147" s="12" t="s">
        <v>198</v>
      </c>
      <c r="AN147" s="12" t="s">
        <v>735</v>
      </c>
    </row>
    <row r="148" spans="1:40" x14ac:dyDescent="0.25">
      <c r="A148" s="13"/>
      <c r="B148" s="41" t="s">
        <v>743</v>
      </c>
      <c r="C148" s="38" t="s">
        <v>198</v>
      </c>
      <c r="D148" s="84" t="s">
        <v>696</v>
      </c>
      <c r="E148" s="38" t="s">
        <v>198</v>
      </c>
      <c r="F148" s="38"/>
      <c r="G148" s="38" t="s">
        <v>198</v>
      </c>
      <c r="H148" s="38"/>
      <c r="I148" s="48">
        <v>542</v>
      </c>
      <c r="J148" s="47" t="s">
        <v>198</v>
      </c>
      <c r="K148" s="38" t="s">
        <v>198</v>
      </c>
      <c r="L148" s="38"/>
      <c r="M148" s="46">
        <v>2210</v>
      </c>
      <c r="N148" s="47" t="s">
        <v>198</v>
      </c>
      <c r="O148" s="38" t="s">
        <v>198</v>
      </c>
      <c r="P148" s="38"/>
      <c r="Q148" s="48">
        <v>432</v>
      </c>
      <c r="R148" s="47" t="s">
        <v>198</v>
      </c>
      <c r="S148" s="38" t="s">
        <v>198</v>
      </c>
      <c r="T148" s="38"/>
      <c r="U148" s="48">
        <v>542</v>
      </c>
      <c r="V148" s="47" t="s">
        <v>198</v>
      </c>
      <c r="W148" s="38" t="s">
        <v>198</v>
      </c>
      <c r="X148" s="38"/>
      <c r="Y148" s="46">
        <v>2642</v>
      </c>
      <c r="Z148" s="47" t="s">
        <v>198</v>
      </c>
      <c r="AA148" s="38" t="s">
        <v>198</v>
      </c>
      <c r="AB148" s="38"/>
      <c r="AC148" s="46">
        <v>3184</v>
      </c>
      <c r="AD148" s="47" t="s">
        <v>198</v>
      </c>
      <c r="AE148" s="38" t="s">
        <v>198</v>
      </c>
      <c r="AF148" s="38"/>
      <c r="AG148" s="46">
        <v>1070</v>
      </c>
      <c r="AH148" s="47" t="s">
        <v>198</v>
      </c>
      <c r="AI148" s="38" t="s">
        <v>198</v>
      </c>
      <c r="AJ148" s="84">
        <v>1996</v>
      </c>
      <c r="AK148" s="38" t="s">
        <v>198</v>
      </c>
      <c r="AL148" s="85">
        <v>35831</v>
      </c>
      <c r="AM148" s="38" t="s">
        <v>198</v>
      </c>
      <c r="AN148" s="38" t="s">
        <v>735</v>
      </c>
    </row>
    <row r="149" spans="1:40" x14ac:dyDescent="0.25">
      <c r="A149" s="13"/>
      <c r="B149" s="39" t="s">
        <v>744</v>
      </c>
      <c r="C149" s="12" t="s">
        <v>198</v>
      </c>
      <c r="D149" s="86" t="s">
        <v>696</v>
      </c>
      <c r="E149" s="12" t="s">
        <v>198</v>
      </c>
      <c r="F149" s="12"/>
      <c r="G149" s="12" t="s">
        <v>198</v>
      </c>
      <c r="H149" s="12"/>
      <c r="I149" s="42">
        <v>620</v>
      </c>
      <c r="J149" s="11" t="s">
        <v>198</v>
      </c>
      <c r="K149" s="12" t="s">
        <v>198</v>
      </c>
      <c r="L149" s="12"/>
      <c r="M149" s="40">
        <v>2532</v>
      </c>
      <c r="N149" s="11" t="s">
        <v>198</v>
      </c>
      <c r="O149" s="12" t="s">
        <v>198</v>
      </c>
      <c r="P149" s="12"/>
      <c r="Q149" s="40">
        <v>1143</v>
      </c>
      <c r="R149" s="11" t="s">
        <v>198</v>
      </c>
      <c r="S149" s="12" t="s">
        <v>198</v>
      </c>
      <c r="T149" s="12"/>
      <c r="U149" s="42">
        <v>620</v>
      </c>
      <c r="V149" s="11" t="s">
        <v>198</v>
      </c>
      <c r="W149" s="12" t="s">
        <v>198</v>
      </c>
      <c r="X149" s="12"/>
      <c r="Y149" s="40">
        <v>3675</v>
      </c>
      <c r="Z149" s="11" t="s">
        <v>198</v>
      </c>
      <c r="AA149" s="12" t="s">
        <v>198</v>
      </c>
      <c r="AB149" s="12"/>
      <c r="AC149" s="40">
        <v>4295</v>
      </c>
      <c r="AD149" s="11" t="s">
        <v>198</v>
      </c>
      <c r="AE149" s="12" t="s">
        <v>198</v>
      </c>
      <c r="AF149" s="12"/>
      <c r="AG149" s="40">
        <v>1400</v>
      </c>
      <c r="AH149" s="11" t="s">
        <v>198</v>
      </c>
      <c r="AI149" s="12" t="s">
        <v>198</v>
      </c>
      <c r="AJ149" s="86">
        <v>1995</v>
      </c>
      <c r="AK149" s="12" t="s">
        <v>198</v>
      </c>
      <c r="AL149" s="87">
        <v>35831</v>
      </c>
      <c r="AM149" s="12" t="s">
        <v>198</v>
      </c>
      <c r="AN149" s="12" t="s">
        <v>735</v>
      </c>
    </row>
    <row r="150" spans="1:40" x14ac:dyDescent="0.25">
      <c r="A150" s="13"/>
      <c r="B150" s="41" t="s">
        <v>745</v>
      </c>
      <c r="C150" s="38" t="s">
        <v>198</v>
      </c>
      <c r="D150" s="84" t="s">
        <v>696</v>
      </c>
      <c r="E150" s="38" t="s">
        <v>198</v>
      </c>
      <c r="F150" s="38"/>
      <c r="G150" s="38" t="s">
        <v>198</v>
      </c>
      <c r="H150" s="38"/>
      <c r="I150" s="48">
        <v>540</v>
      </c>
      <c r="J150" s="47" t="s">
        <v>198</v>
      </c>
      <c r="K150" s="38" t="s">
        <v>198</v>
      </c>
      <c r="L150" s="38"/>
      <c r="M150" s="46">
        <v>2211</v>
      </c>
      <c r="N150" s="47" t="s">
        <v>198</v>
      </c>
      <c r="O150" s="38" t="s">
        <v>198</v>
      </c>
      <c r="P150" s="38"/>
      <c r="Q150" s="48">
        <v>393</v>
      </c>
      <c r="R150" s="47" t="s">
        <v>198</v>
      </c>
      <c r="S150" s="38" t="s">
        <v>198</v>
      </c>
      <c r="T150" s="38"/>
      <c r="U150" s="48">
        <v>540</v>
      </c>
      <c r="V150" s="47" t="s">
        <v>198</v>
      </c>
      <c r="W150" s="38" t="s">
        <v>198</v>
      </c>
      <c r="X150" s="38"/>
      <c r="Y150" s="46">
        <v>2604</v>
      </c>
      <c r="Z150" s="47" t="s">
        <v>198</v>
      </c>
      <c r="AA150" s="38" t="s">
        <v>198</v>
      </c>
      <c r="AB150" s="38"/>
      <c r="AC150" s="46">
        <v>3144</v>
      </c>
      <c r="AD150" s="47" t="s">
        <v>198</v>
      </c>
      <c r="AE150" s="38" t="s">
        <v>198</v>
      </c>
      <c r="AF150" s="38"/>
      <c r="AG150" s="46">
        <v>1084</v>
      </c>
      <c r="AH150" s="47" t="s">
        <v>198</v>
      </c>
      <c r="AI150" s="38" t="s">
        <v>198</v>
      </c>
      <c r="AJ150" s="84">
        <v>1991</v>
      </c>
      <c r="AK150" s="38" t="s">
        <v>198</v>
      </c>
      <c r="AL150" s="85">
        <v>35831</v>
      </c>
      <c r="AM150" s="38" t="s">
        <v>198</v>
      </c>
      <c r="AN150" s="38" t="s">
        <v>735</v>
      </c>
    </row>
    <row r="151" spans="1:40" x14ac:dyDescent="0.25">
      <c r="A151" s="13"/>
      <c r="B151" s="39" t="s">
        <v>746</v>
      </c>
      <c r="C151" s="12" t="s">
        <v>198</v>
      </c>
      <c r="D151" s="86" t="s">
        <v>696</v>
      </c>
      <c r="E151" s="12" t="s">
        <v>198</v>
      </c>
      <c r="F151" s="12"/>
      <c r="G151" s="12" t="s">
        <v>198</v>
      </c>
      <c r="H151" s="12"/>
      <c r="I151" s="42">
        <v>864</v>
      </c>
      <c r="J151" s="11" t="s">
        <v>198</v>
      </c>
      <c r="K151" s="12" t="s">
        <v>198</v>
      </c>
      <c r="L151" s="12"/>
      <c r="M151" s="40">
        <v>3994</v>
      </c>
      <c r="N151" s="11" t="s">
        <v>198</v>
      </c>
      <c r="O151" s="12" t="s">
        <v>198</v>
      </c>
      <c r="P151" s="12"/>
      <c r="Q151" s="42">
        <v>994</v>
      </c>
      <c r="R151" s="11" t="s">
        <v>198</v>
      </c>
      <c r="S151" s="12" t="s">
        <v>198</v>
      </c>
      <c r="T151" s="12"/>
      <c r="U151" s="42">
        <v>864</v>
      </c>
      <c r="V151" s="11" t="s">
        <v>198</v>
      </c>
      <c r="W151" s="12" t="s">
        <v>198</v>
      </c>
      <c r="X151" s="12"/>
      <c r="Y151" s="40">
        <v>4988</v>
      </c>
      <c r="Z151" s="11" t="s">
        <v>198</v>
      </c>
      <c r="AA151" s="12" t="s">
        <v>198</v>
      </c>
      <c r="AB151" s="12"/>
      <c r="AC151" s="40">
        <v>5852</v>
      </c>
      <c r="AD151" s="11" t="s">
        <v>198</v>
      </c>
      <c r="AE151" s="12" t="s">
        <v>198</v>
      </c>
      <c r="AF151" s="12"/>
      <c r="AG151" s="40">
        <v>1995</v>
      </c>
      <c r="AH151" s="11" t="s">
        <v>198</v>
      </c>
      <c r="AI151" s="12" t="s">
        <v>198</v>
      </c>
      <c r="AJ151" s="86" t="s">
        <v>723</v>
      </c>
      <c r="AK151" s="12" t="s">
        <v>198</v>
      </c>
      <c r="AL151" s="87">
        <v>35831</v>
      </c>
      <c r="AM151" s="12" t="s">
        <v>198</v>
      </c>
      <c r="AN151" s="12" t="s">
        <v>735</v>
      </c>
    </row>
    <row r="152" spans="1:40" x14ac:dyDescent="0.25">
      <c r="A152" s="13"/>
      <c r="B152" s="41" t="s">
        <v>747</v>
      </c>
      <c r="C152" s="38" t="s">
        <v>198</v>
      </c>
      <c r="D152" s="84" t="s">
        <v>696</v>
      </c>
      <c r="E152" s="38" t="s">
        <v>198</v>
      </c>
      <c r="F152" s="38"/>
      <c r="G152" s="38" t="s">
        <v>198</v>
      </c>
      <c r="H152" s="38"/>
      <c r="I152" s="46">
        <v>1243</v>
      </c>
      <c r="J152" s="47" t="s">
        <v>198</v>
      </c>
      <c r="K152" s="38" t="s">
        <v>198</v>
      </c>
      <c r="L152" s="38"/>
      <c r="M152" s="46">
        <v>5019</v>
      </c>
      <c r="N152" s="47" t="s">
        <v>198</v>
      </c>
      <c r="O152" s="38" t="s">
        <v>198</v>
      </c>
      <c r="P152" s="38"/>
      <c r="Q152" s="48">
        <v>913</v>
      </c>
      <c r="R152" s="47" t="s">
        <v>198</v>
      </c>
      <c r="S152" s="38" t="s">
        <v>198</v>
      </c>
      <c r="T152" s="38"/>
      <c r="U152" s="46">
        <v>1243</v>
      </c>
      <c r="V152" s="47" t="s">
        <v>198</v>
      </c>
      <c r="W152" s="38" t="s">
        <v>198</v>
      </c>
      <c r="X152" s="38"/>
      <c r="Y152" s="46">
        <v>5932</v>
      </c>
      <c r="Z152" s="47" t="s">
        <v>198</v>
      </c>
      <c r="AA152" s="38" t="s">
        <v>198</v>
      </c>
      <c r="AB152" s="38"/>
      <c r="AC152" s="46">
        <v>7175</v>
      </c>
      <c r="AD152" s="47" t="s">
        <v>198</v>
      </c>
      <c r="AE152" s="38" t="s">
        <v>198</v>
      </c>
      <c r="AF152" s="38"/>
      <c r="AG152" s="46">
        <v>2378</v>
      </c>
      <c r="AH152" s="47" t="s">
        <v>198</v>
      </c>
      <c r="AI152" s="38" t="s">
        <v>198</v>
      </c>
      <c r="AJ152" s="84">
        <v>1975</v>
      </c>
      <c r="AK152" s="38" t="s">
        <v>198</v>
      </c>
      <c r="AL152" s="85">
        <v>35831</v>
      </c>
      <c r="AM152" s="38" t="s">
        <v>198</v>
      </c>
      <c r="AN152" s="38" t="s">
        <v>735</v>
      </c>
    </row>
    <row r="153" spans="1:40" x14ac:dyDescent="0.25">
      <c r="A153" s="13"/>
      <c r="B153" s="39" t="s">
        <v>748</v>
      </c>
      <c r="C153" s="12" t="s">
        <v>198</v>
      </c>
      <c r="D153" s="86" t="s">
        <v>664</v>
      </c>
      <c r="E153" s="12" t="s">
        <v>198</v>
      </c>
      <c r="F153" s="12"/>
      <c r="G153" s="12" t="s">
        <v>198</v>
      </c>
      <c r="H153" s="12"/>
      <c r="I153" s="42">
        <v>709</v>
      </c>
      <c r="J153" s="11" t="s">
        <v>198</v>
      </c>
      <c r="K153" s="12" t="s">
        <v>198</v>
      </c>
      <c r="L153" s="12"/>
      <c r="M153" s="40">
        <v>3235</v>
      </c>
      <c r="N153" s="11" t="s">
        <v>198</v>
      </c>
      <c r="O153" s="12" t="s">
        <v>198</v>
      </c>
      <c r="P153" s="12"/>
      <c r="Q153" s="42">
        <v>885</v>
      </c>
      <c r="R153" s="11" t="s">
        <v>198</v>
      </c>
      <c r="S153" s="12" t="s">
        <v>198</v>
      </c>
      <c r="T153" s="12"/>
      <c r="U153" s="42">
        <v>709</v>
      </c>
      <c r="V153" s="11" t="s">
        <v>198</v>
      </c>
      <c r="W153" s="12" t="s">
        <v>198</v>
      </c>
      <c r="X153" s="12"/>
      <c r="Y153" s="40">
        <v>4120</v>
      </c>
      <c r="Z153" s="11" t="s">
        <v>198</v>
      </c>
      <c r="AA153" s="12" t="s">
        <v>198</v>
      </c>
      <c r="AB153" s="12"/>
      <c r="AC153" s="40">
        <v>4829</v>
      </c>
      <c r="AD153" s="11" t="s">
        <v>198</v>
      </c>
      <c r="AE153" s="12" t="s">
        <v>198</v>
      </c>
      <c r="AF153" s="12"/>
      <c r="AG153" s="40">
        <v>1759</v>
      </c>
      <c r="AH153" s="11" t="s">
        <v>198</v>
      </c>
      <c r="AI153" s="12" t="s">
        <v>198</v>
      </c>
      <c r="AJ153" s="86">
        <v>1985</v>
      </c>
      <c r="AK153" s="12" t="s">
        <v>198</v>
      </c>
      <c r="AL153" s="87">
        <v>35830</v>
      </c>
      <c r="AM153" s="12" t="s">
        <v>198</v>
      </c>
      <c r="AN153" s="12" t="s">
        <v>735</v>
      </c>
    </row>
    <row r="154" spans="1:40" x14ac:dyDescent="0.25">
      <c r="A154" s="13"/>
      <c r="B154" s="41" t="s">
        <v>749</v>
      </c>
      <c r="C154" s="38" t="s">
        <v>198</v>
      </c>
      <c r="D154" s="84" t="s">
        <v>679</v>
      </c>
      <c r="E154" s="38" t="s">
        <v>198</v>
      </c>
      <c r="F154" s="38"/>
      <c r="G154" s="38" t="s">
        <v>198</v>
      </c>
      <c r="H154" s="38"/>
      <c r="I154" s="48">
        <v>441</v>
      </c>
      <c r="J154" s="47" t="s">
        <v>198</v>
      </c>
      <c r="K154" s="38" t="s">
        <v>198</v>
      </c>
      <c r="L154" s="38"/>
      <c r="M154" s="46">
        <v>1788</v>
      </c>
      <c r="N154" s="47" t="s">
        <v>198</v>
      </c>
      <c r="O154" s="38" t="s">
        <v>198</v>
      </c>
      <c r="P154" s="38"/>
      <c r="Q154" s="46">
        <v>1090</v>
      </c>
      <c r="R154" s="47" t="s">
        <v>198</v>
      </c>
      <c r="S154" s="38" t="s">
        <v>198</v>
      </c>
      <c r="T154" s="38"/>
      <c r="U154" s="48">
        <v>694</v>
      </c>
      <c r="V154" s="47" t="s">
        <v>198</v>
      </c>
      <c r="W154" s="38" t="s">
        <v>198</v>
      </c>
      <c r="X154" s="38"/>
      <c r="Y154" s="46">
        <v>2625</v>
      </c>
      <c r="Z154" s="47" t="s">
        <v>198</v>
      </c>
      <c r="AA154" s="38" t="s">
        <v>198</v>
      </c>
      <c r="AB154" s="38"/>
      <c r="AC154" s="46">
        <v>3319</v>
      </c>
      <c r="AD154" s="47" t="s">
        <v>198</v>
      </c>
      <c r="AE154" s="38" t="s">
        <v>198</v>
      </c>
      <c r="AF154" s="38"/>
      <c r="AG154" s="48">
        <v>559</v>
      </c>
      <c r="AH154" s="47" t="s">
        <v>198</v>
      </c>
      <c r="AI154" s="38" t="s">
        <v>198</v>
      </c>
      <c r="AJ154" s="84">
        <v>1988</v>
      </c>
      <c r="AK154" s="38" t="s">
        <v>198</v>
      </c>
      <c r="AL154" s="85">
        <v>35835</v>
      </c>
      <c r="AM154" s="38" t="s">
        <v>198</v>
      </c>
      <c r="AN154" s="38" t="s">
        <v>735</v>
      </c>
    </row>
    <row r="155" spans="1:40" x14ac:dyDescent="0.25">
      <c r="A155" s="13"/>
      <c r="B155" s="39" t="s">
        <v>750</v>
      </c>
      <c r="C155" s="12" t="s">
        <v>198</v>
      </c>
      <c r="D155" s="86" t="s">
        <v>673</v>
      </c>
      <c r="E155" s="12" t="s">
        <v>198</v>
      </c>
      <c r="F155" s="12"/>
      <c r="G155" s="12" t="s">
        <v>198</v>
      </c>
      <c r="H155" s="12"/>
      <c r="I155" s="42">
        <v>843</v>
      </c>
      <c r="J155" s="11" t="s">
        <v>198</v>
      </c>
      <c r="K155" s="12" t="s">
        <v>198</v>
      </c>
      <c r="L155" s="12"/>
      <c r="M155" s="40">
        <v>3394</v>
      </c>
      <c r="N155" s="11" t="s">
        <v>198</v>
      </c>
      <c r="O155" s="12" t="s">
        <v>198</v>
      </c>
      <c r="P155" s="12"/>
      <c r="Q155" s="42">
        <v>776</v>
      </c>
      <c r="R155" s="11" t="s">
        <v>198</v>
      </c>
      <c r="S155" s="12" t="s">
        <v>198</v>
      </c>
      <c r="T155" s="12"/>
      <c r="U155" s="42">
        <v>843</v>
      </c>
      <c r="V155" s="11" t="s">
        <v>198</v>
      </c>
      <c r="W155" s="12" t="s">
        <v>198</v>
      </c>
      <c r="X155" s="12"/>
      <c r="Y155" s="40">
        <v>4170</v>
      </c>
      <c r="Z155" s="11" t="s">
        <v>198</v>
      </c>
      <c r="AA155" s="12" t="s">
        <v>198</v>
      </c>
      <c r="AB155" s="12"/>
      <c r="AC155" s="40">
        <v>5013</v>
      </c>
      <c r="AD155" s="11" t="s">
        <v>198</v>
      </c>
      <c r="AE155" s="12" t="s">
        <v>198</v>
      </c>
      <c r="AF155" s="12"/>
      <c r="AG155" s="40">
        <v>1696</v>
      </c>
      <c r="AH155" s="11" t="s">
        <v>198</v>
      </c>
      <c r="AI155" s="12" t="s">
        <v>198</v>
      </c>
      <c r="AJ155" s="86" t="s">
        <v>751</v>
      </c>
      <c r="AK155" s="12" t="s">
        <v>198</v>
      </c>
      <c r="AL155" s="87">
        <v>35830</v>
      </c>
      <c r="AM155" s="12" t="s">
        <v>198</v>
      </c>
      <c r="AN155" s="12" t="s">
        <v>735</v>
      </c>
    </row>
    <row r="156" spans="1:40" x14ac:dyDescent="0.25">
      <c r="A156" s="13"/>
      <c r="B156" s="41" t="s">
        <v>752</v>
      </c>
      <c r="C156" s="38" t="s">
        <v>198</v>
      </c>
      <c r="D156" s="84" t="s">
        <v>666</v>
      </c>
      <c r="E156" s="38" t="s">
        <v>198</v>
      </c>
      <c r="F156" s="38"/>
      <c r="G156" s="38" t="s">
        <v>198</v>
      </c>
      <c r="H156" s="38"/>
      <c r="I156" s="48">
        <v>397</v>
      </c>
      <c r="J156" s="47" t="s">
        <v>198</v>
      </c>
      <c r="K156" s="38" t="s">
        <v>198</v>
      </c>
      <c r="L156" s="38"/>
      <c r="M156" s="46">
        <v>1834</v>
      </c>
      <c r="N156" s="47" t="s">
        <v>198</v>
      </c>
      <c r="O156" s="38" t="s">
        <v>198</v>
      </c>
      <c r="P156" s="38"/>
      <c r="Q156" s="48">
        <v>645</v>
      </c>
      <c r="R156" s="47" t="s">
        <v>198</v>
      </c>
      <c r="S156" s="38" t="s">
        <v>198</v>
      </c>
      <c r="T156" s="38"/>
      <c r="U156" s="48">
        <v>397</v>
      </c>
      <c r="V156" s="47" t="s">
        <v>198</v>
      </c>
      <c r="W156" s="38" t="s">
        <v>198</v>
      </c>
      <c r="X156" s="38"/>
      <c r="Y156" s="46">
        <v>2479</v>
      </c>
      <c r="Z156" s="47" t="s">
        <v>198</v>
      </c>
      <c r="AA156" s="38" t="s">
        <v>198</v>
      </c>
      <c r="AB156" s="38"/>
      <c r="AC156" s="46">
        <v>2876</v>
      </c>
      <c r="AD156" s="47" t="s">
        <v>198</v>
      </c>
      <c r="AE156" s="38" t="s">
        <v>198</v>
      </c>
      <c r="AF156" s="38"/>
      <c r="AG156" s="46">
        <v>1021</v>
      </c>
      <c r="AH156" s="47" t="s">
        <v>198</v>
      </c>
      <c r="AI156" s="38" t="s">
        <v>198</v>
      </c>
      <c r="AJ156" s="84">
        <v>1993</v>
      </c>
      <c r="AK156" s="38" t="s">
        <v>198</v>
      </c>
      <c r="AL156" s="85">
        <v>35836</v>
      </c>
      <c r="AM156" s="38" t="s">
        <v>198</v>
      </c>
      <c r="AN156" s="38" t="s">
        <v>735</v>
      </c>
    </row>
    <row r="157" spans="1:40" x14ac:dyDescent="0.25">
      <c r="A157" s="13"/>
      <c r="B157" s="39" t="s">
        <v>725</v>
      </c>
      <c r="C157" s="12" t="s">
        <v>198</v>
      </c>
      <c r="D157" s="86" t="s">
        <v>696</v>
      </c>
      <c r="E157" s="12" t="s">
        <v>198</v>
      </c>
      <c r="F157" s="12"/>
      <c r="G157" s="12" t="s">
        <v>198</v>
      </c>
      <c r="H157" s="12"/>
      <c r="I157" s="42">
        <v>488</v>
      </c>
      <c r="J157" s="11" t="s">
        <v>198</v>
      </c>
      <c r="K157" s="12" t="s">
        <v>198</v>
      </c>
      <c r="L157" s="12"/>
      <c r="M157" s="40">
        <v>1746</v>
      </c>
      <c r="N157" s="11" t="s">
        <v>198</v>
      </c>
      <c r="O157" s="12" t="s">
        <v>198</v>
      </c>
      <c r="P157" s="12"/>
      <c r="Q157" s="42">
        <v>629</v>
      </c>
      <c r="R157" s="11" t="s">
        <v>198</v>
      </c>
      <c r="S157" s="12" t="s">
        <v>198</v>
      </c>
      <c r="T157" s="12"/>
      <c r="U157" s="42">
        <v>488</v>
      </c>
      <c r="V157" s="11" t="s">
        <v>198</v>
      </c>
      <c r="W157" s="12" t="s">
        <v>198</v>
      </c>
      <c r="X157" s="12"/>
      <c r="Y157" s="40">
        <v>2375</v>
      </c>
      <c r="Z157" s="11" t="s">
        <v>198</v>
      </c>
      <c r="AA157" s="12" t="s">
        <v>198</v>
      </c>
      <c r="AB157" s="12"/>
      <c r="AC157" s="40">
        <v>2863</v>
      </c>
      <c r="AD157" s="11" t="s">
        <v>198</v>
      </c>
      <c r="AE157" s="12" t="s">
        <v>198</v>
      </c>
      <c r="AF157" s="12"/>
      <c r="AG157" s="42">
        <v>947</v>
      </c>
      <c r="AH157" s="11" t="s">
        <v>198</v>
      </c>
      <c r="AI157" s="12" t="s">
        <v>198</v>
      </c>
      <c r="AJ157" s="86" t="s">
        <v>753</v>
      </c>
      <c r="AK157" s="12" t="s">
        <v>198</v>
      </c>
      <c r="AL157" s="87">
        <v>35844</v>
      </c>
      <c r="AM157" s="12" t="s">
        <v>198</v>
      </c>
      <c r="AN157" s="12" t="s">
        <v>735</v>
      </c>
    </row>
    <row r="158" spans="1:40" x14ac:dyDescent="0.25">
      <c r="A158" s="13"/>
      <c r="B158" s="41" t="s">
        <v>754</v>
      </c>
      <c r="C158" s="38" t="s">
        <v>198</v>
      </c>
      <c r="D158" s="84" t="s">
        <v>664</v>
      </c>
      <c r="E158" s="38" t="s">
        <v>198</v>
      </c>
      <c r="F158" s="38"/>
      <c r="G158" s="38" t="s">
        <v>198</v>
      </c>
      <c r="H158" s="38"/>
      <c r="I158" s="48">
        <v>492</v>
      </c>
      <c r="J158" s="47" t="s">
        <v>198</v>
      </c>
      <c r="K158" s="38" t="s">
        <v>198</v>
      </c>
      <c r="L158" s="38"/>
      <c r="M158" s="46">
        <v>1990</v>
      </c>
      <c r="N158" s="47" t="s">
        <v>198</v>
      </c>
      <c r="O158" s="38" t="s">
        <v>198</v>
      </c>
      <c r="P158" s="38"/>
      <c r="Q158" s="46">
        <v>1157</v>
      </c>
      <c r="R158" s="47" t="s">
        <v>198</v>
      </c>
      <c r="S158" s="38" t="s">
        <v>198</v>
      </c>
      <c r="T158" s="38"/>
      <c r="U158" s="48">
        <v>688</v>
      </c>
      <c r="V158" s="47" t="s">
        <v>198</v>
      </c>
      <c r="W158" s="38" t="s">
        <v>198</v>
      </c>
      <c r="X158" s="38"/>
      <c r="Y158" s="46">
        <v>2951</v>
      </c>
      <c r="Z158" s="47" t="s">
        <v>198</v>
      </c>
      <c r="AA158" s="38" t="s">
        <v>198</v>
      </c>
      <c r="AB158" s="38"/>
      <c r="AC158" s="46">
        <v>3639</v>
      </c>
      <c r="AD158" s="47" t="s">
        <v>198</v>
      </c>
      <c r="AE158" s="38" t="s">
        <v>198</v>
      </c>
      <c r="AF158" s="38"/>
      <c r="AG158" s="48">
        <v>668</v>
      </c>
      <c r="AH158" s="47" t="s">
        <v>198</v>
      </c>
      <c r="AI158" s="38" t="s">
        <v>198</v>
      </c>
      <c r="AJ158" s="84" t="s">
        <v>755</v>
      </c>
      <c r="AK158" s="38" t="s">
        <v>198</v>
      </c>
      <c r="AL158" s="85">
        <v>35851</v>
      </c>
      <c r="AM158" s="38" t="s">
        <v>198</v>
      </c>
      <c r="AN158" s="38" t="s">
        <v>735</v>
      </c>
    </row>
    <row r="159" spans="1:40" x14ac:dyDescent="0.25">
      <c r="A159" s="13"/>
      <c r="B159" s="39" t="s">
        <v>756</v>
      </c>
      <c r="C159" s="12" t="s">
        <v>198</v>
      </c>
      <c r="D159" s="86" t="s">
        <v>679</v>
      </c>
      <c r="E159" s="12" t="s">
        <v>198</v>
      </c>
      <c r="F159" s="12"/>
      <c r="G159" s="12" t="s">
        <v>198</v>
      </c>
      <c r="H159" s="12"/>
      <c r="I159" s="42">
        <v>733</v>
      </c>
      <c r="J159" s="11" t="s">
        <v>198</v>
      </c>
      <c r="K159" s="12" t="s">
        <v>198</v>
      </c>
      <c r="L159" s="12"/>
      <c r="M159" s="40">
        <v>2941</v>
      </c>
      <c r="N159" s="11" t="s">
        <v>198</v>
      </c>
      <c r="O159" s="12" t="s">
        <v>198</v>
      </c>
      <c r="P159" s="12"/>
      <c r="Q159" s="40">
        <v>1337</v>
      </c>
      <c r="R159" s="11" t="s">
        <v>198</v>
      </c>
      <c r="S159" s="12" t="s">
        <v>198</v>
      </c>
      <c r="T159" s="12"/>
      <c r="U159" s="42">
        <v>733</v>
      </c>
      <c r="V159" s="11" t="s">
        <v>198</v>
      </c>
      <c r="W159" s="12" t="s">
        <v>198</v>
      </c>
      <c r="X159" s="12"/>
      <c r="Y159" s="40">
        <v>4278</v>
      </c>
      <c r="Z159" s="11" t="s">
        <v>198</v>
      </c>
      <c r="AA159" s="12" t="s">
        <v>198</v>
      </c>
      <c r="AB159" s="12"/>
      <c r="AC159" s="40">
        <v>5011</v>
      </c>
      <c r="AD159" s="11" t="s">
        <v>198</v>
      </c>
      <c r="AE159" s="12" t="s">
        <v>198</v>
      </c>
      <c r="AF159" s="12"/>
      <c r="AG159" s="40">
        <v>1796</v>
      </c>
      <c r="AH159" s="11" t="s">
        <v>198</v>
      </c>
      <c r="AI159" s="12" t="s">
        <v>198</v>
      </c>
      <c r="AJ159" s="86">
        <v>1979</v>
      </c>
      <c r="AK159" s="12" t="s">
        <v>198</v>
      </c>
      <c r="AL159" s="87">
        <v>35857</v>
      </c>
      <c r="AM159" s="12" t="s">
        <v>198</v>
      </c>
      <c r="AN159" s="12" t="s">
        <v>735</v>
      </c>
    </row>
    <row r="160" spans="1:40" x14ac:dyDescent="0.25">
      <c r="A160" s="13"/>
      <c r="B160" s="41" t="s">
        <v>757</v>
      </c>
      <c r="C160" s="38" t="s">
        <v>198</v>
      </c>
      <c r="D160" s="84" t="s">
        <v>758</v>
      </c>
      <c r="E160" s="38" t="s">
        <v>198</v>
      </c>
      <c r="F160" s="38"/>
      <c r="G160" s="38" t="s">
        <v>198</v>
      </c>
      <c r="H160" s="38"/>
      <c r="I160" s="48">
        <v>345</v>
      </c>
      <c r="J160" s="47" t="s">
        <v>198</v>
      </c>
      <c r="K160" s="38" t="s">
        <v>198</v>
      </c>
      <c r="L160" s="38"/>
      <c r="M160" s="46">
        <v>1268</v>
      </c>
      <c r="N160" s="47" t="s">
        <v>198</v>
      </c>
      <c r="O160" s="38" t="s">
        <v>198</v>
      </c>
      <c r="P160" s="38"/>
      <c r="Q160" s="46">
        <v>1991</v>
      </c>
      <c r="R160" s="47" t="s">
        <v>198</v>
      </c>
      <c r="S160" s="38" t="s">
        <v>198</v>
      </c>
      <c r="T160" s="38"/>
      <c r="U160" s="48">
        <v>486</v>
      </c>
      <c r="V160" s="47" t="s">
        <v>198</v>
      </c>
      <c r="W160" s="38" t="s">
        <v>198</v>
      </c>
      <c r="X160" s="38"/>
      <c r="Y160" s="46">
        <v>3118</v>
      </c>
      <c r="Z160" s="47" t="s">
        <v>198</v>
      </c>
      <c r="AA160" s="38" t="s">
        <v>198</v>
      </c>
      <c r="AB160" s="38"/>
      <c r="AC160" s="46">
        <v>3604</v>
      </c>
      <c r="AD160" s="47" t="s">
        <v>198</v>
      </c>
      <c r="AE160" s="38" t="s">
        <v>198</v>
      </c>
      <c r="AF160" s="38"/>
      <c r="AG160" s="48">
        <v>908</v>
      </c>
      <c r="AH160" s="47" t="s">
        <v>198</v>
      </c>
      <c r="AI160" s="38" t="s">
        <v>198</v>
      </c>
      <c r="AJ160" s="84">
        <v>1984</v>
      </c>
      <c r="AK160" s="38" t="s">
        <v>198</v>
      </c>
      <c r="AL160" s="85">
        <v>34876</v>
      </c>
      <c r="AM160" s="38" t="s">
        <v>198</v>
      </c>
      <c r="AN160" s="38" t="s">
        <v>735</v>
      </c>
    </row>
    <row r="161" spans="1:40" x14ac:dyDescent="0.25">
      <c r="A161" s="13"/>
      <c r="B161" s="39" t="s">
        <v>759</v>
      </c>
      <c r="C161" s="12" t="s">
        <v>198</v>
      </c>
      <c r="D161" s="86" t="s">
        <v>760</v>
      </c>
      <c r="E161" s="12" t="s">
        <v>198</v>
      </c>
      <c r="F161" s="12"/>
      <c r="G161" s="12" t="s">
        <v>198</v>
      </c>
      <c r="H161" s="12"/>
      <c r="I161" s="42">
        <v>384</v>
      </c>
      <c r="J161" s="11" t="s">
        <v>198</v>
      </c>
      <c r="K161" s="12" t="s">
        <v>198</v>
      </c>
      <c r="L161" s="12"/>
      <c r="M161" s="40">
        <v>1371</v>
      </c>
      <c r="N161" s="11" t="s">
        <v>198</v>
      </c>
      <c r="O161" s="12" t="s">
        <v>198</v>
      </c>
      <c r="P161" s="12"/>
      <c r="Q161" s="42">
        <v>607</v>
      </c>
      <c r="R161" s="11" t="s">
        <v>198</v>
      </c>
      <c r="S161" s="12" t="s">
        <v>198</v>
      </c>
      <c r="T161" s="12"/>
      <c r="U161" s="42">
        <v>384</v>
      </c>
      <c r="V161" s="11" t="s">
        <v>198</v>
      </c>
      <c r="W161" s="12" t="s">
        <v>198</v>
      </c>
      <c r="X161" s="12"/>
      <c r="Y161" s="40">
        <v>1978</v>
      </c>
      <c r="Z161" s="11" t="s">
        <v>198</v>
      </c>
      <c r="AA161" s="12" t="s">
        <v>198</v>
      </c>
      <c r="AB161" s="12"/>
      <c r="AC161" s="40">
        <v>2362</v>
      </c>
      <c r="AD161" s="11" t="s">
        <v>198</v>
      </c>
      <c r="AE161" s="12" t="s">
        <v>198</v>
      </c>
      <c r="AF161" s="12"/>
      <c r="AG161" s="42">
        <v>847</v>
      </c>
      <c r="AH161" s="11" t="s">
        <v>198</v>
      </c>
      <c r="AI161" s="12" t="s">
        <v>198</v>
      </c>
      <c r="AJ161" s="86">
        <v>1987</v>
      </c>
      <c r="AK161" s="12" t="s">
        <v>198</v>
      </c>
      <c r="AL161" s="87">
        <v>35881</v>
      </c>
      <c r="AM161" s="12" t="s">
        <v>198</v>
      </c>
      <c r="AN161" s="12" t="s">
        <v>735</v>
      </c>
    </row>
    <row r="162" spans="1:40" x14ac:dyDescent="0.25">
      <c r="A162" s="13"/>
      <c r="B162" s="41" t="s">
        <v>761</v>
      </c>
      <c r="C162" s="38" t="s">
        <v>198</v>
      </c>
      <c r="D162" s="84" t="s">
        <v>760</v>
      </c>
      <c r="E162" s="38" t="s">
        <v>198</v>
      </c>
      <c r="F162" s="38"/>
      <c r="G162" s="38" t="s">
        <v>198</v>
      </c>
      <c r="H162" s="38"/>
      <c r="I162" s="48">
        <v>296</v>
      </c>
      <c r="J162" s="47" t="s">
        <v>198</v>
      </c>
      <c r="K162" s="38" t="s">
        <v>198</v>
      </c>
      <c r="L162" s="38"/>
      <c r="M162" s="46">
        <v>1198</v>
      </c>
      <c r="N162" s="47" t="s">
        <v>198</v>
      </c>
      <c r="O162" s="38" t="s">
        <v>198</v>
      </c>
      <c r="P162" s="38"/>
      <c r="Q162" s="46">
        <v>2209</v>
      </c>
      <c r="R162" s="47" t="s">
        <v>198</v>
      </c>
      <c r="S162" s="38" t="s">
        <v>198</v>
      </c>
      <c r="T162" s="38"/>
      <c r="U162" s="48">
        <v>414</v>
      </c>
      <c r="V162" s="47" t="s">
        <v>198</v>
      </c>
      <c r="W162" s="38" t="s">
        <v>198</v>
      </c>
      <c r="X162" s="38"/>
      <c r="Y162" s="46">
        <v>3289</v>
      </c>
      <c r="Z162" s="47" t="s">
        <v>198</v>
      </c>
      <c r="AA162" s="38" t="s">
        <v>198</v>
      </c>
      <c r="AB162" s="38"/>
      <c r="AC162" s="46">
        <v>3703</v>
      </c>
      <c r="AD162" s="47" t="s">
        <v>198</v>
      </c>
      <c r="AE162" s="38" t="s">
        <v>198</v>
      </c>
      <c r="AF162" s="38"/>
      <c r="AG162" s="46">
        <v>1008</v>
      </c>
      <c r="AH162" s="47" t="s">
        <v>198</v>
      </c>
      <c r="AI162" s="38" t="s">
        <v>198</v>
      </c>
      <c r="AJ162" s="84">
        <v>1985</v>
      </c>
      <c r="AK162" s="38" t="s">
        <v>198</v>
      </c>
      <c r="AL162" s="85">
        <v>35881</v>
      </c>
      <c r="AM162" s="38" t="s">
        <v>198</v>
      </c>
      <c r="AN162" s="38" t="s">
        <v>735</v>
      </c>
    </row>
    <row r="163" spans="1:40" x14ac:dyDescent="0.25">
      <c r="A163" s="13"/>
      <c r="B163" s="39" t="s">
        <v>762</v>
      </c>
      <c r="C163" s="12" t="s">
        <v>198</v>
      </c>
      <c r="D163" s="86" t="s">
        <v>681</v>
      </c>
      <c r="E163" s="12" t="s">
        <v>198</v>
      </c>
      <c r="F163" s="12"/>
      <c r="G163" s="12" t="s">
        <v>198</v>
      </c>
      <c r="H163" s="12"/>
      <c r="I163" s="42">
        <v>349</v>
      </c>
      <c r="J163" s="11" t="s">
        <v>198</v>
      </c>
      <c r="K163" s="12" t="s">
        <v>198</v>
      </c>
      <c r="L163" s="12"/>
      <c r="M163" s="40">
        <v>1250</v>
      </c>
      <c r="N163" s="11" t="s">
        <v>198</v>
      </c>
      <c r="O163" s="12" t="s">
        <v>198</v>
      </c>
      <c r="P163" s="12"/>
      <c r="Q163" s="40">
        <v>1674</v>
      </c>
      <c r="R163" s="11" t="s">
        <v>198</v>
      </c>
      <c r="S163" s="12" t="s">
        <v>198</v>
      </c>
      <c r="T163" s="12"/>
      <c r="U163" s="42">
        <v>464</v>
      </c>
      <c r="V163" s="11" t="s">
        <v>198</v>
      </c>
      <c r="W163" s="12" t="s">
        <v>198</v>
      </c>
      <c r="X163" s="12"/>
      <c r="Y163" s="40">
        <v>2809</v>
      </c>
      <c r="Z163" s="11" t="s">
        <v>198</v>
      </c>
      <c r="AA163" s="12" t="s">
        <v>198</v>
      </c>
      <c r="AB163" s="12"/>
      <c r="AC163" s="40">
        <v>3273</v>
      </c>
      <c r="AD163" s="11" t="s">
        <v>198</v>
      </c>
      <c r="AE163" s="12" t="s">
        <v>198</v>
      </c>
      <c r="AF163" s="12"/>
      <c r="AG163" s="42">
        <v>805</v>
      </c>
      <c r="AH163" s="11" t="s">
        <v>198</v>
      </c>
      <c r="AI163" s="12" t="s">
        <v>198</v>
      </c>
      <c r="AJ163" s="86">
        <v>1989</v>
      </c>
      <c r="AK163" s="12" t="s">
        <v>198</v>
      </c>
      <c r="AL163" s="87">
        <v>35881</v>
      </c>
      <c r="AM163" s="12" t="s">
        <v>198</v>
      </c>
      <c r="AN163" s="12" t="s">
        <v>735</v>
      </c>
    </row>
    <row r="164" spans="1:40" x14ac:dyDescent="0.25">
      <c r="A164" s="13"/>
      <c r="B164" s="41" t="s">
        <v>763</v>
      </c>
      <c r="C164" s="38" t="s">
        <v>198</v>
      </c>
      <c r="D164" s="84" t="s">
        <v>703</v>
      </c>
      <c r="E164" s="38" t="s">
        <v>198</v>
      </c>
      <c r="F164" s="38"/>
      <c r="G164" s="38" t="s">
        <v>198</v>
      </c>
      <c r="H164" s="38"/>
      <c r="I164" s="48">
        <v>544</v>
      </c>
      <c r="J164" s="47" t="s">
        <v>198</v>
      </c>
      <c r="K164" s="38" t="s">
        <v>198</v>
      </c>
      <c r="L164" s="38"/>
      <c r="M164" s="46">
        <v>1942</v>
      </c>
      <c r="N164" s="47" t="s">
        <v>198</v>
      </c>
      <c r="O164" s="38" t="s">
        <v>198</v>
      </c>
      <c r="P164" s="38"/>
      <c r="Q164" s="46">
        <v>1206</v>
      </c>
      <c r="R164" s="47" t="s">
        <v>198</v>
      </c>
      <c r="S164" s="38" t="s">
        <v>198</v>
      </c>
      <c r="T164" s="38"/>
      <c r="U164" s="48">
        <v>544</v>
      </c>
      <c r="V164" s="47" t="s">
        <v>198</v>
      </c>
      <c r="W164" s="38" t="s">
        <v>198</v>
      </c>
      <c r="X164" s="38"/>
      <c r="Y164" s="46">
        <v>3148</v>
      </c>
      <c r="Z164" s="47" t="s">
        <v>198</v>
      </c>
      <c r="AA164" s="38" t="s">
        <v>198</v>
      </c>
      <c r="AB164" s="38"/>
      <c r="AC164" s="46">
        <v>3692</v>
      </c>
      <c r="AD164" s="47" t="s">
        <v>198</v>
      </c>
      <c r="AE164" s="38" t="s">
        <v>198</v>
      </c>
      <c r="AF164" s="38"/>
      <c r="AG164" s="46">
        <v>1276</v>
      </c>
      <c r="AH164" s="47" t="s">
        <v>198</v>
      </c>
      <c r="AI164" s="38" t="s">
        <v>198</v>
      </c>
      <c r="AJ164" s="84">
        <v>1984</v>
      </c>
      <c r="AK164" s="38" t="s">
        <v>198</v>
      </c>
      <c r="AL164" s="85">
        <v>35881</v>
      </c>
      <c r="AM164" s="38" t="s">
        <v>198</v>
      </c>
      <c r="AN164" s="38" t="s">
        <v>735</v>
      </c>
    </row>
    <row r="165" spans="1:40" x14ac:dyDescent="0.25">
      <c r="A165" s="13"/>
      <c r="B165" s="39" t="s">
        <v>757</v>
      </c>
      <c r="C165" s="12" t="s">
        <v>198</v>
      </c>
      <c r="D165" s="86" t="s">
        <v>758</v>
      </c>
      <c r="E165" s="12" t="s">
        <v>198</v>
      </c>
      <c r="F165" s="12"/>
      <c r="G165" s="12" t="s">
        <v>198</v>
      </c>
      <c r="H165" s="12"/>
      <c r="I165" s="42">
        <v>702</v>
      </c>
      <c r="J165" s="11" t="s">
        <v>198</v>
      </c>
      <c r="K165" s="12" t="s">
        <v>198</v>
      </c>
      <c r="L165" s="12"/>
      <c r="M165" s="40">
        <v>2821</v>
      </c>
      <c r="N165" s="11" t="s">
        <v>198</v>
      </c>
      <c r="O165" s="12" t="s">
        <v>198</v>
      </c>
      <c r="P165" s="12"/>
      <c r="Q165" s="40">
        <v>3798</v>
      </c>
      <c r="R165" s="11" t="s">
        <v>198</v>
      </c>
      <c r="S165" s="12" t="s">
        <v>198</v>
      </c>
      <c r="T165" s="12"/>
      <c r="U165" s="42">
        <v>702</v>
      </c>
      <c r="V165" s="11" t="s">
        <v>198</v>
      </c>
      <c r="W165" s="12" t="s">
        <v>198</v>
      </c>
      <c r="X165" s="12"/>
      <c r="Y165" s="40">
        <v>6619</v>
      </c>
      <c r="Z165" s="11" t="s">
        <v>198</v>
      </c>
      <c r="AA165" s="12" t="s">
        <v>198</v>
      </c>
      <c r="AB165" s="12"/>
      <c r="AC165" s="40">
        <v>7321</v>
      </c>
      <c r="AD165" s="11" t="s">
        <v>198</v>
      </c>
      <c r="AE165" s="12" t="s">
        <v>198</v>
      </c>
      <c r="AF165" s="12"/>
      <c r="AG165" s="40">
        <v>1744</v>
      </c>
      <c r="AH165" s="11" t="s">
        <v>198</v>
      </c>
      <c r="AI165" s="12" t="s">
        <v>198</v>
      </c>
      <c r="AJ165" s="86" t="s">
        <v>764</v>
      </c>
      <c r="AK165" s="12" t="s">
        <v>198</v>
      </c>
      <c r="AL165" s="87">
        <v>35880</v>
      </c>
      <c r="AM165" s="12" t="s">
        <v>198</v>
      </c>
      <c r="AN165" s="12" t="s">
        <v>735</v>
      </c>
    </row>
    <row r="166" spans="1:40" x14ac:dyDescent="0.25">
      <c r="A166" s="13"/>
      <c r="B166" s="41" t="s">
        <v>683</v>
      </c>
      <c r="C166" s="38" t="s">
        <v>198</v>
      </c>
      <c r="D166" s="84" t="s">
        <v>666</v>
      </c>
      <c r="E166" s="38" t="s">
        <v>198</v>
      </c>
      <c r="F166" s="38"/>
      <c r="G166" s="38" t="s">
        <v>198</v>
      </c>
      <c r="H166" s="38"/>
      <c r="I166" s="48">
        <v>775</v>
      </c>
      <c r="J166" s="47" t="s">
        <v>198</v>
      </c>
      <c r="K166" s="38" t="s">
        <v>198</v>
      </c>
      <c r="L166" s="38"/>
      <c r="M166" s="46">
        <v>3103</v>
      </c>
      <c r="N166" s="47" t="s">
        <v>198</v>
      </c>
      <c r="O166" s="38" t="s">
        <v>198</v>
      </c>
      <c r="P166" s="38"/>
      <c r="Q166" s="48">
        <v>895</v>
      </c>
      <c r="R166" s="47" t="s">
        <v>198</v>
      </c>
      <c r="S166" s="38" t="s">
        <v>198</v>
      </c>
      <c r="T166" s="38"/>
      <c r="U166" s="48">
        <v>775</v>
      </c>
      <c r="V166" s="47" t="s">
        <v>198</v>
      </c>
      <c r="W166" s="38" t="s">
        <v>198</v>
      </c>
      <c r="X166" s="38"/>
      <c r="Y166" s="46">
        <v>3998</v>
      </c>
      <c r="Z166" s="47" t="s">
        <v>198</v>
      </c>
      <c r="AA166" s="38" t="s">
        <v>198</v>
      </c>
      <c r="AB166" s="38"/>
      <c r="AC166" s="46">
        <v>4773</v>
      </c>
      <c r="AD166" s="47" t="s">
        <v>198</v>
      </c>
      <c r="AE166" s="38" t="s">
        <v>198</v>
      </c>
      <c r="AF166" s="38"/>
      <c r="AG166" s="46">
        <v>1572</v>
      </c>
      <c r="AH166" s="47" t="s">
        <v>198</v>
      </c>
      <c r="AI166" s="38" t="s">
        <v>198</v>
      </c>
      <c r="AJ166" s="84" t="s">
        <v>765</v>
      </c>
      <c r="AK166" s="38" t="s">
        <v>198</v>
      </c>
      <c r="AL166" s="85">
        <v>35894</v>
      </c>
      <c r="AM166" s="38" t="s">
        <v>198</v>
      </c>
      <c r="AN166" s="38" t="s">
        <v>735</v>
      </c>
    </row>
    <row r="167" spans="1:40" x14ac:dyDescent="0.25">
      <c r="A167" s="13"/>
      <c r="B167" s="39" t="s">
        <v>683</v>
      </c>
      <c r="C167" s="12" t="s">
        <v>198</v>
      </c>
      <c r="D167" s="86" t="s">
        <v>666</v>
      </c>
      <c r="E167" s="12" t="s">
        <v>198</v>
      </c>
      <c r="F167" s="12"/>
      <c r="G167" s="12" t="s">
        <v>198</v>
      </c>
      <c r="H167" s="12"/>
      <c r="I167" s="42">
        <v>940</v>
      </c>
      <c r="J167" s="11" t="s">
        <v>198</v>
      </c>
      <c r="K167" s="12" t="s">
        <v>198</v>
      </c>
      <c r="L167" s="12"/>
      <c r="M167" s="40">
        <v>3763</v>
      </c>
      <c r="N167" s="11" t="s">
        <v>198</v>
      </c>
      <c r="O167" s="12" t="s">
        <v>198</v>
      </c>
      <c r="P167" s="12"/>
      <c r="Q167" s="42">
        <v>826</v>
      </c>
      <c r="R167" s="11" t="s">
        <v>198</v>
      </c>
      <c r="S167" s="12" t="s">
        <v>198</v>
      </c>
      <c r="T167" s="12"/>
      <c r="U167" s="42">
        <v>940</v>
      </c>
      <c r="V167" s="11" t="s">
        <v>198</v>
      </c>
      <c r="W167" s="12" t="s">
        <v>198</v>
      </c>
      <c r="X167" s="12"/>
      <c r="Y167" s="40">
        <v>4589</v>
      </c>
      <c r="Z167" s="11" t="s">
        <v>198</v>
      </c>
      <c r="AA167" s="12" t="s">
        <v>198</v>
      </c>
      <c r="AB167" s="12"/>
      <c r="AC167" s="40">
        <v>5529</v>
      </c>
      <c r="AD167" s="11" t="s">
        <v>198</v>
      </c>
      <c r="AE167" s="12" t="s">
        <v>198</v>
      </c>
      <c r="AF167" s="12"/>
      <c r="AG167" s="40">
        <v>1845</v>
      </c>
      <c r="AH167" s="11" t="s">
        <v>198</v>
      </c>
      <c r="AI167" s="12" t="s">
        <v>198</v>
      </c>
      <c r="AJ167" s="86" t="s">
        <v>753</v>
      </c>
      <c r="AK167" s="12" t="s">
        <v>198</v>
      </c>
      <c r="AL167" s="87">
        <v>35894</v>
      </c>
      <c r="AM167" s="12" t="s">
        <v>198</v>
      </c>
      <c r="AN167" s="12" t="s">
        <v>735</v>
      </c>
    </row>
    <row r="168" spans="1:40" x14ac:dyDescent="0.25">
      <c r="A168" s="13"/>
      <c r="B168" s="41" t="s">
        <v>766</v>
      </c>
      <c r="C168" s="38" t="s">
        <v>198</v>
      </c>
      <c r="D168" s="84" t="s">
        <v>767</v>
      </c>
      <c r="E168" s="38" t="s">
        <v>198</v>
      </c>
      <c r="F168" s="38"/>
      <c r="G168" s="38" t="s">
        <v>198</v>
      </c>
      <c r="H168" s="38"/>
      <c r="I168" s="48">
        <v>742</v>
      </c>
      <c r="J168" s="47" t="s">
        <v>198</v>
      </c>
      <c r="K168" s="38" t="s">
        <v>198</v>
      </c>
      <c r="L168" s="38"/>
      <c r="M168" s="46">
        <v>2977</v>
      </c>
      <c r="N168" s="47" t="s">
        <v>198</v>
      </c>
      <c r="O168" s="38" t="s">
        <v>198</v>
      </c>
      <c r="P168" s="38"/>
      <c r="Q168" s="48">
        <v>522</v>
      </c>
      <c r="R168" s="47" t="s">
        <v>198</v>
      </c>
      <c r="S168" s="38" t="s">
        <v>198</v>
      </c>
      <c r="T168" s="38"/>
      <c r="U168" s="48">
        <v>742</v>
      </c>
      <c r="V168" s="47" t="s">
        <v>198</v>
      </c>
      <c r="W168" s="38" t="s">
        <v>198</v>
      </c>
      <c r="X168" s="38"/>
      <c r="Y168" s="46">
        <v>3499</v>
      </c>
      <c r="Z168" s="47" t="s">
        <v>198</v>
      </c>
      <c r="AA168" s="38" t="s">
        <v>198</v>
      </c>
      <c r="AB168" s="38"/>
      <c r="AC168" s="46">
        <v>4241</v>
      </c>
      <c r="AD168" s="47" t="s">
        <v>198</v>
      </c>
      <c r="AE168" s="38" t="s">
        <v>198</v>
      </c>
      <c r="AF168" s="38"/>
      <c r="AG168" s="46">
        <v>1377</v>
      </c>
      <c r="AH168" s="47" t="s">
        <v>198</v>
      </c>
      <c r="AI168" s="38" t="s">
        <v>198</v>
      </c>
      <c r="AJ168" s="84">
        <v>1980</v>
      </c>
      <c r="AK168" s="38" t="s">
        <v>198</v>
      </c>
      <c r="AL168" s="85">
        <v>35892</v>
      </c>
      <c r="AM168" s="38" t="s">
        <v>198</v>
      </c>
      <c r="AN168" s="38" t="s">
        <v>735</v>
      </c>
    </row>
    <row r="169" spans="1:40" x14ac:dyDescent="0.25">
      <c r="A169" s="13"/>
      <c r="B169" s="39" t="s">
        <v>768</v>
      </c>
      <c r="C169" s="12" t="s">
        <v>198</v>
      </c>
      <c r="D169" s="86" t="s">
        <v>668</v>
      </c>
      <c r="E169" s="12" t="s">
        <v>198</v>
      </c>
      <c r="F169" s="12"/>
      <c r="G169" s="12" t="s">
        <v>198</v>
      </c>
      <c r="H169" s="12"/>
      <c r="I169" s="42">
        <v>522</v>
      </c>
      <c r="J169" s="11" t="s">
        <v>198</v>
      </c>
      <c r="K169" s="12" t="s">
        <v>198</v>
      </c>
      <c r="L169" s="12"/>
      <c r="M169" s="40">
        <v>1864</v>
      </c>
      <c r="N169" s="11" t="s">
        <v>198</v>
      </c>
      <c r="O169" s="12" t="s">
        <v>198</v>
      </c>
      <c r="P169" s="12"/>
      <c r="Q169" s="40">
        <v>1365</v>
      </c>
      <c r="R169" s="11" t="s">
        <v>198</v>
      </c>
      <c r="S169" s="12" t="s">
        <v>198</v>
      </c>
      <c r="T169" s="12"/>
      <c r="U169" s="42">
        <v>569</v>
      </c>
      <c r="V169" s="11" t="s">
        <v>198</v>
      </c>
      <c r="W169" s="12" t="s">
        <v>198</v>
      </c>
      <c r="X169" s="12"/>
      <c r="Y169" s="40">
        <v>3182</v>
      </c>
      <c r="Z169" s="11" t="s">
        <v>198</v>
      </c>
      <c r="AA169" s="12" t="s">
        <v>198</v>
      </c>
      <c r="AB169" s="12"/>
      <c r="AC169" s="40">
        <v>3751</v>
      </c>
      <c r="AD169" s="11" t="s">
        <v>198</v>
      </c>
      <c r="AE169" s="12" t="s">
        <v>198</v>
      </c>
      <c r="AF169" s="12"/>
      <c r="AG169" s="40">
        <v>1192</v>
      </c>
      <c r="AH169" s="11" t="s">
        <v>198</v>
      </c>
      <c r="AI169" s="12" t="s">
        <v>198</v>
      </c>
      <c r="AJ169" s="86">
        <v>1986</v>
      </c>
      <c r="AK169" s="12" t="s">
        <v>198</v>
      </c>
      <c r="AL169" s="87">
        <v>35907</v>
      </c>
      <c r="AM169" s="12" t="s">
        <v>198</v>
      </c>
      <c r="AN169" s="12" t="s">
        <v>735</v>
      </c>
    </row>
    <row r="170" spans="1:40" x14ac:dyDescent="0.25">
      <c r="A170" s="13"/>
      <c r="B170" s="41" t="s">
        <v>768</v>
      </c>
      <c r="C170" s="38" t="s">
        <v>198</v>
      </c>
      <c r="D170" s="84" t="s">
        <v>668</v>
      </c>
      <c r="E170" s="38" t="s">
        <v>198</v>
      </c>
      <c r="F170" s="38"/>
      <c r="G170" s="38" t="s">
        <v>198</v>
      </c>
      <c r="H170" s="38"/>
      <c r="I170" s="48">
        <v>512</v>
      </c>
      <c r="J170" s="47" t="s">
        <v>198</v>
      </c>
      <c r="K170" s="38" t="s">
        <v>198</v>
      </c>
      <c r="L170" s="38"/>
      <c r="M170" s="46">
        <v>1829</v>
      </c>
      <c r="N170" s="47" t="s">
        <v>198</v>
      </c>
      <c r="O170" s="38" t="s">
        <v>198</v>
      </c>
      <c r="P170" s="38"/>
      <c r="Q170" s="46">
        <v>1976</v>
      </c>
      <c r="R170" s="47" t="s">
        <v>198</v>
      </c>
      <c r="S170" s="38" t="s">
        <v>198</v>
      </c>
      <c r="T170" s="38"/>
      <c r="U170" s="48">
        <v>633</v>
      </c>
      <c r="V170" s="47" t="s">
        <v>198</v>
      </c>
      <c r="W170" s="38" t="s">
        <v>198</v>
      </c>
      <c r="X170" s="38"/>
      <c r="Y170" s="46">
        <v>3684</v>
      </c>
      <c r="Z170" s="47" t="s">
        <v>198</v>
      </c>
      <c r="AA170" s="38" t="s">
        <v>198</v>
      </c>
      <c r="AB170" s="38"/>
      <c r="AC170" s="46">
        <v>4317</v>
      </c>
      <c r="AD170" s="47" t="s">
        <v>198</v>
      </c>
      <c r="AE170" s="38" t="s">
        <v>198</v>
      </c>
      <c r="AF170" s="38"/>
      <c r="AG170" s="46">
        <v>1224</v>
      </c>
      <c r="AH170" s="47" t="s">
        <v>198</v>
      </c>
      <c r="AI170" s="38" t="s">
        <v>198</v>
      </c>
      <c r="AJ170" s="84">
        <v>1986</v>
      </c>
      <c r="AK170" s="38" t="s">
        <v>198</v>
      </c>
      <c r="AL170" s="85">
        <v>35907</v>
      </c>
      <c r="AM170" s="38" t="s">
        <v>198</v>
      </c>
      <c r="AN170" s="38" t="s">
        <v>735</v>
      </c>
    </row>
    <row r="171" spans="1:40" x14ac:dyDescent="0.25">
      <c r="A171" s="13"/>
      <c r="B171" s="39" t="s">
        <v>694</v>
      </c>
      <c r="C171" s="12" t="s">
        <v>198</v>
      </c>
      <c r="D171" s="86" t="s">
        <v>664</v>
      </c>
      <c r="E171" s="12" t="s">
        <v>198</v>
      </c>
      <c r="F171" s="12"/>
      <c r="G171" s="12" t="s">
        <v>198</v>
      </c>
      <c r="H171" s="12"/>
      <c r="I171" s="42">
        <v>662</v>
      </c>
      <c r="J171" s="11" t="s">
        <v>198</v>
      </c>
      <c r="K171" s="12" t="s">
        <v>198</v>
      </c>
      <c r="L171" s="12"/>
      <c r="M171" s="40">
        <v>2654</v>
      </c>
      <c r="N171" s="11" t="s">
        <v>198</v>
      </c>
      <c r="O171" s="12" t="s">
        <v>198</v>
      </c>
      <c r="P171" s="12"/>
      <c r="Q171" s="40">
        <v>1852</v>
      </c>
      <c r="R171" s="11" t="s">
        <v>198</v>
      </c>
      <c r="S171" s="12" t="s">
        <v>198</v>
      </c>
      <c r="T171" s="12"/>
      <c r="U171" s="42">
        <v>662</v>
      </c>
      <c r="V171" s="11" t="s">
        <v>198</v>
      </c>
      <c r="W171" s="12" t="s">
        <v>198</v>
      </c>
      <c r="X171" s="12"/>
      <c r="Y171" s="40">
        <v>4506</v>
      </c>
      <c r="Z171" s="11" t="s">
        <v>198</v>
      </c>
      <c r="AA171" s="12" t="s">
        <v>198</v>
      </c>
      <c r="AB171" s="12"/>
      <c r="AC171" s="40">
        <v>5168</v>
      </c>
      <c r="AD171" s="11" t="s">
        <v>198</v>
      </c>
      <c r="AE171" s="12" t="s">
        <v>198</v>
      </c>
      <c r="AF171" s="12"/>
      <c r="AG171" s="40">
        <v>1108</v>
      </c>
      <c r="AH171" s="11" t="s">
        <v>198</v>
      </c>
      <c r="AI171" s="12" t="s">
        <v>198</v>
      </c>
      <c r="AJ171" s="86">
        <v>1985</v>
      </c>
      <c r="AK171" s="12" t="s">
        <v>198</v>
      </c>
      <c r="AL171" s="87">
        <v>35948</v>
      </c>
      <c r="AM171" s="12" t="s">
        <v>198</v>
      </c>
      <c r="AN171" s="12" t="s">
        <v>735</v>
      </c>
    </row>
    <row r="172" spans="1:40" x14ac:dyDescent="0.25">
      <c r="A172" s="13"/>
      <c r="B172" s="41" t="s">
        <v>708</v>
      </c>
      <c r="C172" s="38" t="s">
        <v>198</v>
      </c>
      <c r="D172" s="84" t="s">
        <v>709</v>
      </c>
      <c r="E172" s="38" t="s">
        <v>198</v>
      </c>
      <c r="F172" s="38"/>
      <c r="G172" s="38" t="s">
        <v>198</v>
      </c>
      <c r="H172" s="38"/>
      <c r="I172" s="48">
        <v>744</v>
      </c>
      <c r="J172" s="47" t="s">
        <v>198</v>
      </c>
      <c r="K172" s="38" t="s">
        <v>198</v>
      </c>
      <c r="L172" s="38"/>
      <c r="M172" s="46">
        <v>3021</v>
      </c>
      <c r="N172" s="47" t="s">
        <v>198</v>
      </c>
      <c r="O172" s="38" t="s">
        <v>198</v>
      </c>
      <c r="P172" s="38"/>
      <c r="Q172" s="48">
        <v>219</v>
      </c>
      <c r="R172" s="47" t="s">
        <v>198</v>
      </c>
      <c r="S172" s="38" t="s">
        <v>198</v>
      </c>
      <c r="T172" s="38"/>
      <c r="U172" s="48">
        <v>744</v>
      </c>
      <c r="V172" s="47" t="s">
        <v>198</v>
      </c>
      <c r="W172" s="38" t="s">
        <v>198</v>
      </c>
      <c r="X172" s="38"/>
      <c r="Y172" s="46">
        <v>3240</v>
      </c>
      <c r="Z172" s="47" t="s">
        <v>198</v>
      </c>
      <c r="AA172" s="38" t="s">
        <v>198</v>
      </c>
      <c r="AB172" s="38"/>
      <c r="AC172" s="46">
        <v>3984</v>
      </c>
      <c r="AD172" s="47" t="s">
        <v>198</v>
      </c>
      <c r="AE172" s="38" t="s">
        <v>198</v>
      </c>
      <c r="AF172" s="38"/>
      <c r="AG172" s="46">
        <v>1298</v>
      </c>
      <c r="AH172" s="47" t="s">
        <v>198</v>
      </c>
      <c r="AI172" s="38" t="s">
        <v>198</v>
      </c>
      <c r="AJ172" s="84">
        <v>1995</v>
      </c>
      <c r="AK172" s="38" t="s">
        <v>198</v>
      </c>
      <c r="AL172" s="85">
        <v>35928</v>
      </c>
      <c r="AM172" s="38" t="s">
        <v>198</v>
      </c>
      <c r="AN172" s="38" t="s">
        <v>735</v>
      </c>
    </row>
    <row r="173" spans="1:40" x14ac:dyDescent="0.25">
      <c r="A173" s="13"/>
      <c r="B173" s="39" t="s">
        <v>769</v>
      </c>
      <c r="C173" s="12" t="s">
        <v>198</v>
      </c>
      <c r="D173" s="86" t="s">
        <v>717</v>
      </c>
      <c r="E173" s="12" t="s">
        <v>198</v>
      </c>
      <c r="F173" s="12"/>
      <c r="G173" s="12" t="s">
        <v>198</v>
      </c>
      <c r="H173" s="12"/>
      <c r="I173" s="42">
        <v>419</v>
      </c>
      <c r="J173" s="11" t="s">
        <v>198</v>
      </c>
      <c r="K173" s="12" t="s">
        <v>198</v>
      </c>
      <c r="L173" s="12"/>
      <c r="M173" s="40">
        <v>1524</v>
      </c>
      <c r="N173" s="11" t="s">
        <v>198</v>
      </c>
      <c r="O173" s="12" t="s">
        <v>198</v>
      </c>
      <c r="P173" s="12"/>
      <c r="Q173" s="40">
        <v>3945</v>
      </c>
      <c r="R173" s="11" t="s">
        <v>198</v>
      </c>
      <c r="S173" s="12" t="s">
        <v>198</v>
      </c>
      <c r="T173" s="12"/>
      <c r="U173" s="42">
        <v>419</v>
      </c>
      <c r="V173" s="11" t="s">
        <v>198</v>
      </c>
      <c r="W173" s="12" t="s">
        <v>198</v>
      </c>
      <c r="X173" s="12"/>
      <c r="Y173" s="40">
        <v>5469</v>
      </c>
      <c r="Z173" s="11" t="s">
        <v>198</v>
      </c>
      <c r="AA173" s="12" t="s">
        <v>198</v>
      </c>
      <c r="AB173" s="12"/>
      <c r="AC173" s="40">
        <v>5888</v>
      </c>
      <c r="AD173" s="11" t="s">
        <v>198</v>
      </c>
      <c r="AE173" s="12" t="s">
        <v>198</v>
      </c>
      <c r="AF173" s="12"/>
      <c r="AG173" s="40">
        <v>1204</v>
      </c>
      <c r="AH173" s="11" t="s">
        <v>198</v>
      </c>
      <c r="AI173" s="12" t="s">
        <v>198</v>
      </c>
      <c r="AJ173" s="86">
        <v>1994</v>
      </c>
      <c r="AK173" s="12" t="s">
        <v>198</v>
      </c>
      <c r="AL173" s="87">
        <v>35935</v>
      </c>
      <c r="AM173" s="12" t="s">
        <v>198</v>
      </c>
      <c r="AN173" s="12" t="s">
        <v>735</v>
      </c>
    </row>
    <row r="174" spans="1:40" x14ac:dyDescent="0.25">
      <c r="A174" s="13"/>
      <c r="B174" s="41" t="s">
        <v>770</v>
      </c>
      <c r="C174" s="38" t="s">
        <v>198</v>
      </c>
      <c r="D174" s="84" t="s">
        <v>664</v>
      </c>
      <c r="E174" s="38" t="s">
        <v>198</v>
      </c>
      <c r="F174" s="38"/>
      <c r="G174" s="38" t="s">
        <v>198</v>
      </c>
      <c r="H174" s="38"/>
      <c r="I174" s="46">
        <v>1208</v>
      </c>
      <c r="J174" s="47" t="s">
        <v>198</v>
      </c>
      <c r="K174" s="38" t="s">
        <v>198</v>
      </c>
      <c r="L174" s="38"/>
      <c r="M174" s="46">
        <v>4854</v>
      </c>
      <c r="N174" s="47" t="s">
        <v>198</v>
      </c>
      <c r="O174" s="38" t="s">
        <v>198</v>
      </c>
      <c r="P174" s="38"/>
      <c r="Q174" s="48">
        <v>597</v>
      </c>
      <c r="R174" s="47" t="s">
        <v>198</v>
      </c>
      <c r="S174" s="38" t="s">
        <v>198</v>
      </c>
      <c r="T174" s="38"/>
      <c r="U174" s="46">
        <v>1208</v>
      </c>
      <c r="V174" s="47" t="s">
        <v>198</v>
      </c>
      <c r="W174" s="38" t="s">
        <v>198</v>
      </c>
      <c r="X174" s="38"/>
      <c r="Y174" s="46">
        <v>5451</v>
      </c>
      <c r="Z174" s="47" t="s">
        <v>198</v>
      </c>
      <c r="AA174" s="38" t="s">
        <v>198</v>
      </c>
      <c r="AB174" s="38"/>
      <c r="AC174" s="46">
        <v>6659</v>
      </c>
      <c r="AD174" s="47" t="s">
        <v>198</v>
      </c>
      <c r="AE174" s="38" t="s">
        <v>198</v>
      </c>
      <c r="AF174" s="38"/>
      <c r="AG174" s="46">
        <v>2167</v>
      </c>
      <c r="AH174" s="47" t="s">
        <v>198</v>
      </c>
      <c r="AI174" s="38" t="s">
        <v>198</v>
      </c>
      <c r="AJ174" s="84">
        <v>1988</v>
      </c>
      <c r="AK174" s="38" t="s">
        <v>198</v>
      </c>
      <c r="AL174" s="85">
        <v>35977</v>
      </c>
      <c r="AM174" s="38" t="s">
        <v>198</v>
      </c>
      <c r="AN174" s="38" t="s">
        <v>735</v>
      </c>
    </row>
    <row r="175" spans="1:40" x14ac:dyDescent="0.25">
      <c r="A175" s="13"/>
      <c r="B175" s="39" t="s">
        <v>771</v>
      </c>
      <c r="C175" s="12" t="s">
        <v>198</v>
      </c>
      <c r="D175" s="86" t="s">
        <v>664</v>
      </c>
      <c r="E175" s="12" t="s">
        <v>198</v>
      </c>
      <c r="F175" s="12"/>
      <c r="G175" s="12" t="s">
        <v>198</v>
      </c>
      <c r="H175" s="12"/>
      <c r="I175" s="42">
        <v>944</v>
      </c>
      <c r="J175" s="11" t="s">
        <v>198</v>
      </c>
      <c r="K175" s="12" t="s">
        <v>198</v>
      </c>
      <c r="L175" s="12"/>
      <c r="M175" s="40">
        <v>3803</v>
      </c>
      <c r="N175" s="11" t="s">
        <v>198</v>
      </c>
      <c r="O175" s="12" t="s">
        <v>198</v>
      </c>
      <c r="P175" s="12"/>
      <c r="Q175" s="42">
        <v>545</v>
      </c>
      <c r="R175" s="11" t="s">
        <v>198</v>
      </c>
      <c r="S175" s="12" t="s">
        <v>198</v>
      </c>
      <c r="T175" s="12"/>
      <c r="U175" s="42">
        <v>944</v>
      </c>
      <c r="V175" s="11" t="s">
        <v>198</v>
      </c>
      <c r="W175" s="12" t="s">
        <v>198</v>
      </c>
      <c r="X175" s="12"/>
      <c r="Y175" s="40">
        <v>4348</v>
      </c>
      <c r="Z175" s="11" t="s">
        <v>198</v>
      </c>
      <c r="AA175" s="12" t="s">
        <v>198</v>
      </c>
      <c r="AB175" s="12"/>
      <c r="AC175" s="40">
        <v>5292</v>
      </c>
      <c r="AD175" s="11" t="s">
        <v>198</v>
      </c>
      <c r="AE175" s="12" t="s">
        <v>198</v>
      </c>
      <c r="AF175" s="12"/>
      <c r="AG175" s="40">
        <v>1805</v>
      </c>
      <c r="AH175" s="11" t="s">
        <v>198</v>
      </c>
      <c r="AI175" s="12" t="s">
        <v>198</v>
      </c>
      <c r="AJ175" s="86">
        <v>1985</v>
      </c>
      <c r="AK175" s="12" t="s">
        <v>198</v>
      </c>
      <c r="AL175" s="87">
        <v>35977</v>
      </c>
      <c r="AM175" s="12" t="s">
        <v>198</v>
      </c>
      <c r="AN175" s="12" t="s">
        <v>735</v>
      </c>
    </row>
    <row r="176" spans="1:40" x14ac:dyDescent="0.25">
      <c r="A176" s="13"/>
      <c r="B176" s="41" t="s">
        <v>772</v>
      </c>
      <c r="C176" s="38" t="s">
        <v>198</v>
      </c>
      <c r="D176" s="84" t="s">
        <v>664</v>
      </c>
      <c r="E176" s="38" t="s">
        <v>198</v>
      </c>
      <c r="F176" s="38"/>
      <c r="G176" s="38" t="s">
        <v>198</v>
      </c>
      <c r="H176" s="38"/>
      <c r="I176" s="48">
        <v>903</v>
      </c>
      <c r="J176" s="47" t="s">
        <v>198</v>
      </c>
      <c r="K176" s="38" t="s">
        <v>198</v>
      </c>
      <c r="L176" s="38"/>
      <c r="M176" s="46">
        <v>3643</v>
      </c>
      <c r="N176" s="47" t="s">
        <v>198</v>
      </c>
      <c r="O176" s="38" t="s">
        <v>198</v>
      </c>
      <c r="P176" s="38"/>
      <c r="Q176" s="48">
        <v>426</v>
      </c>
      <c r="R176" s="47" t="s">
        <v>198</v>
      </c>
      <c r="S176" s="38" t="s">
        <v>198</v>
      </c>
      <c r="T176" s="38"/>
      <c r="U176" s="48">
        <v>903</v>
      </c>
      <c r="V176" s="47" t="s">
        <v>198</v>
      </c>
      <c r="W176" s="38" t="s">
        <v>198</v>
      </c>
      <c r="X176" s="38"/>
      <c r="Y176" s="46">
        <v>4069</v>
      </c>
      <c r="Z176" s="47" t="s">
        <v>198</v>
      </c>
      <c r="AA176" s="38" t="s">
        <v>198</v>
      </c>
      <c r="AB176" s="38"/>
      <c r="AC176" s="46">
        <v>4972</v>
      </c>
      <c r="AD176" s="47" t="s">
        <v>198</v>
      </c>
      <c r="AE176" s="38" t="s">
        <v>198</v>
      </c>
      <c r="AF176" s="38"/>
      <c r="AG176" s="46">
        <v>1652</v>
      </c>
      <c r="AH176" s="47" t="s">
        <v>198</v>
      </c>
      <c r="AI176" s="38" t="s">
        <v>198</v>
      </c>
      <c r="AJ176" s="84">
        <v>1988</v>
      </c>
      <c r="AK176" s="38" t="s">
        <v>198</v>
      </c>
      <c r="AL176" s="85">
        <v>35977</v>
      </c>
      <c r="AM176" s="38" t="s">
        <v>198</v>
      </c>
      <c r="AN176" s="38" t="s">
        <v>735</v>
      </c>
    </row>
    <row r="177" spans="1:40" x14ac:dyDescent="0.25">
      <c r="A177" s="13"/>
      <c r="B177" s="39" t="s">
        <v>773</v>
      </c>
      <c r="C177" s="12" t="s">
        <v>198</v>
      </c>
      <c r="D177" s="86" t="s">
        <v>664</v>
      </c>
      <c r="E177" s="12" t="s">
        <v>198</v>
      </c>
      <c r="F177" s="12"/>
      <c r="G177" s="12" t="s">
        <v>198</v>
      </c>
      <c r="H177" s="12"/>
      <c r="I177" s="40">
        <v>1503</v>
      </c>
      <c r="J177" s="11" t="s">
        <v>198</v>
      </c>
      <c r="K177" s="12" t="s">
        <v>198</v>
      </c>
      <c r="L177" s="12"/>
      <c r="M177" s="40">
        <v>6059</v>
      </c>
      <c r="N177" s="11" t="s">
        <v>198</v>
      </c>
      <c r="O177" s="12" t="s">
        <v>198</v>
      </c>
      <c r="P177" s="12"/>
      <c r="Q177" s="40">
        <v>-1990</v>
      </c>
      <c r="R177" s="11" t="s">
        <v>198</v>
      </c>
      <c r="S177" s="12" t="s">
        <v>198</v>
      </c>
      <c r="T177" s="12"/>
      <c r="U177" s="42">
        <v>851</v>
      </c>
      <c r="V177" s="11" t="s">
        <v>198</v>
      </c>
      <c r="W177" s="12" t="s">
        <v>198</v>
      </c>
      <c r="X177" s="12"/>
      <c r="Y177" s="40">
        <v>4721</v>
      </c>
      <c r="Z177" s="11" t="s">
        <v>198</v>
      </c>
      <c r="AA177" s="12" t="s">
        <v>198</v>
      </c>
      <c r="AB177" s="12"/>
      <c r="AC177" s="40">
        <v>5572</v>
      </c>
      <c r="AD177" s="11" t="s">
        <v>198</v>
      </c>
      <c r="AE177" s="12" t="s">
        <v>198</v>
      </c>
      <c r="AF177" s="12"/>
      <c r="AG177" s="40">
        <v>1895</v>
      </c>
      <c r="AH177" s="11" t="s">
        <v>198</v>
      </c>
      <c r="AI177" s="12" t="s">
        <v>198</v>
      </c>
      <c r="AJ177" s="86">
        <v>1991</v>
      </c>
      <c r="AK177" s="12" t="s">
        <v>198</v>
      </c>
      <c r="AL177" s="87">
        <v>35977</v>
      </c>
      <c r="AM177" s="12" t="s">
        <v>198</v>
      </c>
      <c r="AN177" s="12" t="s">
        <v>735</v>
      </c>
    </row>
    <row r="178" spans="1:40" x14ac:dyDescent="0.25">
      <c r="A178" s="13"/>
      <c r="B178" s="41" t="s">
        <v>774</v>
      </c>
      <c r="C178" s="38" t="s">
        <v>198</v>
      </c>
      <c r="D178" s="84" t="s">
        <v>664</v>
      </c>
      <c r="E178" s="38" t="s">
        <v>198</v>
      </c>
      <c r="F178" s="38"/>
      <c r="G178" s="38" t="s">
        <v>198</v>
      </c>
      <c r="H178" s="38"/>
      <c r="I178" s="48">
        <v>489</v>
      </c>
      <c r="J178" s="47" t="s">
        <v>198</v>
      </c>
      <c r="K178" s="38" t="s">
        <v>198</v>
      </c>
      <c r="L178" s="38"/>
      <c r="M178" s="46">
        <v>1813</v>
      </c>
      <c r="N178" s="47" t="s">
        <v>198</v>
      </c>
      <c r="O178" s="38" t="s">
        <v>198</v>
      </c>
      <c r="P178" s="38"/>
      <c r="Q178" s="46">
        <v>1698</v>
      </c>
      <c r="R178" s="47" t="s">
        <v>198</v>
      </c>
      <c r="S178" s="38" t="s">
        <v>198</v>
      </c>
      <c r="T178" s="38"/>
      <c r="U178" s="48">
        <v>584</v>
      </c>
      <c r="V178" s="47" t="s">
        <v>198</v>
      </c>
      <c r="W178" s="38" t="s">
        <v>198</v>
      </c>
      <c r="X178" s="38"/>
      <c r="Y178" s="46">
        <v>3416</v>
      </c>
      <c r="Z178" s="47" t="s">
        <v>198</v>
      </c>
      <c r="AA178" s="38" t="s">
        <v>198</v>
      </c>
      <c r="AB178" s="38"/>
      <c r="AC178" s="46">
        <v>4000</v>
      </c>
      <c r="AD178" s="47" t="s">
        <v>198</v>
      </c>
      <c r="AE178" s="38" t="s">
        <v>198</v>
      </c>
      <c r="AF178" s="38"/>
      <c r="AG178" s="48">
        <v>856</v>
      </c>
      <c r="AH178" s="47" t="s">
        <v>198</v>
      </c>
      <c r="AI178" s="38" t="s">
        <v>198</v>
      </c>
      <c r="AJ178" s="84">
        <v>1997</v>
      </c>
      <c r="AK178" s="38" t="s">
        <v>198</v>
      </c>
      <c r="AL178" s="85">
        <v>35958</v>
      </c>
      <c r="AM178" s="38" t="s">
        <v>198</v>
      </c>
      <c r="AN178" s="38" t="s">
        <v>735</v>
      </c>
    </row>
    <row r="179" spans="1:40" x14ac:dyDescent="0.25">
      <c r="A179" s="13"/>
      <c r="B179" s="39" t="s">
        <v>775</v>
      </c>
      <c r="C179" s="12" t="s">
        <v>198</v>
      </c>
      <c r="D179" s="86" t="s">
        <v>717</v>
      </c>
      <c r="E179" s="12" t="s">
        <v>198</v>
      </c>
      <c r="F179" s="12"/>
      <c r="G179" s="12" t="s">
        <v>198</v>
      </c>
      <c r="H179" s="12"/>
      <c r="I179" s="42">
        <v>447</v>
      </c>
      <c r="J179" s="11" t="s">
        <v>198</v>
      </c>
      <c r="K179" s="12" t="s">
        <v>198</v>
      </c>
      <c r="L179" s="12"/>
      <c r="M179" s="40">
        <v>1790</v>
      </c>
      <c r="N179" s="11" t="s">
        <v>198</v>
      </c>
      <c r="O179" s="12" t="s">
        <v>198</v>
      </c>
      <c r="P179" s="12"/>
      <c r="Q179" s="40">
        <v>2382</v>
      </c>
      <c r="R179" s="11" t="s">
        <v>198</v>
      </c>
      <c r="S179" s="12" t="s">
        <v>198</v>
      </c>
      <c r="T179" s="12"/>
      <c r="U179" s="42">
        <v>740</v>
      </c>
      <c r="V179" s="11" t="s">
        <v>198</v>
      </c>
      <c r="W179" s="12" t="s">
        <v>198</v>
      </c>
      <c r="X179" s="12"/>
      <c r="Y179" s="40">
        <v>3879</v>
      </c>
      <c r="Z179" s="11" t="s">
        <v>198</v>
      </c>
      <c r="AA179" s="12" t="s">
        <v>198</v>
      </c>
      <c r="AB179" s="12"/>
      <c r="AC179" s="40">
        <v>4619</v>
      </c>
      <c r="AD179" s="11" t="s">
        <v>198</v>
      </c>
      <c r="AE179" s="12" t="s">
        <v>198</v>
      </c>
      <c r="AF179" s="12"/>
      <c r="AG179" s="40">
        <v>1228</v>
      </c>
      <c r="AH179" s="11" t="s">
        <v>198</v>
      </c>
      <c r="AI179" s="12" t="s">
        <v>198</v>
      </c>
      <c r="AJ179" s="86">
        <v>1986</v>
      </c>
      <c r="AK179" s="12" t="s">
        <v>198</v>
      </c>
      <c r="AL179" s="87">
        <v>35962</v>
      </c>
      <c r="AM179" s="12" t="s">
        <v>198</v>
      </c>
      <c r="AN179" s="12" t="s">
        <v>735</v>
      </c>
    </row>
    <row r="180" spans="1:40" x14ac:dyDescent="0.25">
      <c r="A180" s="13"/>
      <c r="B180" s="41" t="s">
        <v>776</v>
      </c>
      <c r="C180" s="38" t="s">
        <v>198</v>
      </c>
      <c r="D180" s="84" t="s">
        <v>717</v>
      </c>
      <c r="E180" s="38" t="s">
        <v>198</v>
      </c>
      <c r="F180" s="38"/>
      <c r="G180" s="38" t="s">
        <v>198</v>
      </c>
      <c r="H180" s="38"/>
      <c r="I180" s="48">
        <v>659</v>
      </c>
      <c r="J180" s="47" t="s">
        <v>198</v>
      </c>
      <c r="K180" s="38" t="s">
        <v>198</v>
      </c>
      <c r="L180" s="38"/>
      <c r="M180" s="46">
        <v>2680</v>
      </c>
      <c r="N180" s="47" t="s">
        <v>198</v>
      </c>
      <c r="O180" s="38" t="s">
        <v>198</v>
      </c>
      <c r="P180" s="38"/>
      <c r="Q180" s="48">
        <v>553</v>
      </c>
      <c r="R180" s="47" t="s">
        <v>198</v>
      </c>
      <c r="S180" s="38" t="s">
        <v>198</v>
      </c>
      <c r="T180" s="38"/>
      <c r="U180" s="48">
        <v>698</v>
      </c>
      <c r="V180" s="47" t="s">
        <v>198</v>
      </c>
      <c r="W180" s="38" t="s">
        <v>198</v>
      </c>
      <c r="X180" s="38"/>
      <c r="Y180" s="46">
        <v>3194</v>
      </c>
      <c r="Z180" s="47" t="s">
        <v>198</v>
      </c>
      <c r="AA180" s="38" t="s">
        <v>198</v>
      </c>
      <c r="AB180" s="38"/>
      <c r="AC180" s="46">
        <v>3892</v>
      </c>
      <c r="AD180" s="47" t="s">
        <v>198</v>
      </c>
      <c r="AE180" s="38" t="s">
        <v>198</v>
      </c>
      <c r="AF180" s="38"/>
      <c r="AG180" s="46">
        <v>1086</v>
      </c>
      <c r="AH180" s="47" t="s">
        <v>198</v>
      </c>
      <c r="AI180" s="38" t="s">
        <v>198</v>
      </c>
      <c r="AJ180" s="84">
        <v>1996</v>
      </c>
      <c r="AK180" s="38" t="s">
        <v>198</v>
      </c>
      <c r="AL180" s="85">
        <v>35965</v>
      </c>
      <c r="AM180" s="38" t="s">
        <v>198</v>
      </c>
      <c r="AN180" s="38" t="s">
        <v>735</v>
      </c>
    </row>
    <row r="181" spans="1:40" x14ac:dyDescent="0.25">
      <c r="A181" s="13"/>
      <c r="B181" s="39" t="s">
        <v>777</v>
      </c>
      <c r="C181" s="12" t="s">
        <v>198</v>
      </c>
      <c r="D181" s="86" t="s">
        <v>717</v>
      </c>
      <c r="E181" s="12" t="s">
        <v>198</v>
      </c>
      <c r="F181" s="12"/>
      <c r="G181" s="12" t="s">
        <v>198</v>
      </c>
      <c r="H181" s="12"/>
      <c r="I181" s="42">
        <v>635</v>
      </c>
      <c r="J181" s="11" t="s">
        <v>198</v>
      </c>
      <c r="K181" s="12" t="s">
        <v>198</v>
      </c>
      <c r="L181" s="12"/>
      <c r="M181" s="40">
        <v>2302</v>
      </c>
      <c r="N181" s="11" t="s">
        <v>198</v>
      </c>
      <c r="O181" s="12" t="s">
        <v>198</v>
      </c>
      <c r="P181" s="12"/>
      <c r="Q181" s="42">
        <v>175</v>
      </c>
      <c r="R181" s="11" t="s">
        <v>198</v>
      </c>
      <c r="S181" s="12" t="s">
        <v>198</v>
      </c>
      <c r="T181" s="12"/>
      <c r="U181" s="42">
        <v>635</v>
      </c>
      <c r="V181" s="11" t="s">
        <v>198</v>
      </c>
      <c r="W181" s="12" t="s">
        <v>198</v>
      </c>
      <c r="X181" s="12"/>
      <c r="Y181" s="40">
        <v>2477</v>
      </c>
      <c r="Z181" s="11" t="s">
        <v>198</v>
      </c>
      <c r="AA181" s="12" t="s">
        <v>198</v>
      </c>
      <c r="AB181" s="12"/>
      <c r="AC181" s="40">
        <v>3112</v>
      </c>
      <c r="AD181" s="11" t="s">
        <v>198</v>
      </c>
      <c r="AE181" s="12" t="s">
        <v>198</v>
      </c>
      <c r="AF181" s="12"/>
      <c r="AG181" s="42">
        <v>988</v>
      </c>
      <c r="AH181" s="11" t="s">
        <v>198</v>
      </c>
      <c r="AI181" s="12" t="s">
        <v>198</v>
      </c>
      <c r="AJ181" s="86">
        <v>1997</v>
      </c>
      <c r="AK181" s="12" t="s">
        <v>198</v>
      </c>
      <c r="AL181" s="87">
        <v>35965</v>
      </c>
      <c r="AM181" s="12" t="s">
        <v>198</v>
      </c>
      <c r="AN181" s="12" t="s">
        <v>735</v>
      </c>
    </row>
    <row r="182" spans="1:40" x14ac:dyDescent="0.25">
      <c r="A182" s="13"/>
      <c r="B182" s="41" t="s">
        <v>732</v>
      </c>
      <c r="C182" s="38" t="s">
        <v>198</v>
      </c>
      <c r="D182" s="84" t="s">
        <v>717</v>
      </c>
      <c r="E182" s="38" t="s">
        <v>198</v>
      </c>
      <c r="F182" s="38"/>
      <c r="G182" s="38" t="s">
        <v>198</v>
      </c>
      <c r="H182" s="38"/>
      <c r="I182" s="48">
        <v>548</v>
      </c>
      <c r="J182" s="47" t="s">
        <v>198</v>
      </c>
      <c r="K182" s="38" t="s">
        <v>198</v>
      </c>
      <c r="L182" s="38"/>
      <c r="M182" s="46">
        <v>1988</v>
      </c>
      <c r="N182" s="47" t="s">
        <v>198</v>
      </c>
      <c r="O182" s="38" t="s">
        <v>198</v>
      </c>
      <c r="P182" s="38"/>
      <c r="Q182" s="48">
        <v>382</v>
      </c>
      <c r="R182" s="47" t="s">
        <v>198</v>
      </c>
      <c r="S182" s="38" t="s">
        <v>198</v>
      </c>
      <c r="T182" s="38"/>
      <c r="U182" s="48">
        <v>548</v>
      </c>
      <c r="V182" s="47" t="s">
        <v>198</v>
      </c>
      <c r="W182" s="38" t="s">
        <v>198</v>
      </c>
      <c r="X182" s="38"/>
      <c r="Y182" s="46">
        <v>2370</v>
      </c>
      <c r="Z182" s="47" t="s">
        <v>198</v>
      </c>
      <c r="AA182" s="38" t="s">
        <v>198</v>
      </c>
      <c r="AB182" s="38"/>
      <c r="AC182" s="46">
        <v>2918</v>
      </c>
      <c r="AD182" s="47" t="s">
        <v>198</v>
      </c>
      <c r="AE182" s="38" t="s">
        <v>198</v>
      </c>
      <c r="AF182" s="38"/>
      <c r="AG182" s="48">
        <v>917</v>
      </c>
      <c r="AH182" s="47" t="s">
        <v>198</v>
      </c>
      <c r="AI182" s="38" t="s">
        <v>198</v>
      </c>
      <c r="AJ182" s="84">
        <v>1997</v>
      </c>
      <c r="AK182" s="38" t="s">
        <v>198</v>
      </c>
      <c r="AL182" s="85">
        <v>35965</v>
      </c>
      <c r="AM182" s="38" t="s">
        <v>198</v>
      </c>
      <c r="AN182" s="38" t="s">
        <v>735</v>
      </c>
    </row>
    <row r="183" spans="1:40" x14ac:dyDescent="0.25">
      <c r="A183" s="13"/>
      <c r="B183" s="41" t="s">
        <v>778</v>
      </c>
      <c r="C183" s="38" t="s">
        <v>198</v>
      </c>
      <c r="D183" s="84" t="s">
        <v>664</v>
      </c>
      <c r="E183" s="38" t="s">
        <v>198</v>
      </c>
      <c r="F183" s="38"/>
      <c r="G183" s="38" t="s">
        <v>198</v>
      </c>
      <c r="H183" s="38"/>
      <c r="I183" s="48">
        <v>840</v>
      </c>
      <c r="J183" s="47" t="s">
        <v>198</v>
      </c>
      <c r="K183" s="38" t="s">
        <v>198</v>
      </c>
      <c r="L183" s="38"/>
      <c r="M183" s="46">
        <v>3373</v>
      </c>
      <c r="N183" s="47" t="s">
        <v>198</v>
      </c>
      <c r="O183" s="38" t="s">
        <v>198</v>
      </c>
      <c r="P183" s="38"/>
      <c r="Q183" s="48">
        <v>581</v>
      </c>
      <c r="R183" s="47" t="s">
        <v>198</v>
      </c>
      <c r="S183" s="38" t="s">
        <v>198</v>
      </c>
      <c r="T183" s="38"/>
      <c r="U183" s="48">
        <v>840</v>
      </c>
      <c r="V183" s="47" t="s">
        <v>198</v>
      </c>
      <c r="W183" s="38" t="s">
        <v>198</v>
      </c>
      <c r="X183" s="38"/>
      <c r="Y183" s="46">
        <v>3954</v>
      </c>
      <c r="Z183" s="47" t="s">
        <v>198</v>
      </c>
      <c r="AA183" s="38" t="s">
        <v>198</v>
      </c>
      <c r="AB183" s="38"/>
      <c r="AC183" s="46">
        <v>4794</v>
      </c>
      <c r="AD183" s="47" t="s">
        <v>198</v>
      </c>
      <c r="AE183" s="38" t="s">
        <v>198</v>
      </c>
      <c r="AF183" s="38"/>
      <c r="AG183" s="46">
        <v>1600</v>
      </c>
      <c r="AH183" s="47" t="s">
        <v>198</v>
      </c>
      <c r="AI183" s="38" t="s">
        <v>198</v>
      </c>
      <c r="AJ183" s="84">
        <v>1987</v>
      </c>
      <c r="AK183" s="38" t="s">
        <v>198</v>
      </c>
      <c r="AL183" s="85">
        <v>36010</v>
      </c>
      <c r="AM183" s="38" t="s">
        <v>198</v>
      </c>
      <c r="AN183" s="38" t="s">
        <v>662</v>
      </c>
    </row>
    <row r="184" spans="1:40" x14ac:dyDescent="0.25">
      <c r="A184" s="13"/>
      <c r="B184" s="39" t="s">
        <v>779</v>
      </c>
      <c r="C184" s="12" t="s">
        <v>198</v>
      </c>
      <c r="D184" s="86" t="s">
        <v>717</v>
      </c>
      <c r="E184" s="12" t="s">
        <v>198</v>
      </c>
      <c r="F184" s="12"/>
      <c r="G184" s="12" t="s">
        <v>198</v>
      </c>
      <c r="H184" s="12"/>
      <c r="I184" s="42">
        <v>324</v>
      </c>
      <c r="J184" s="11" t="s">
        <v>198</v>
      </c>
      <c r="K184" s="12" t="s">
        <v>198</v>
      </c>
      <c r="L184" s="12"/>
      <c r="M184" s="40">
        <v>1493</v>
      </c>
      <c r="N184" s="11" t="s">
        <v>198</v>
      </c>
      <c r="O184" s="12" t="s">
        <v>198</v>
      </c>
      <c r="P184" s="12"/>
      <c r="Q184" s="40">
        <v>2118</v>
      </c>
      <c r="R184" s="11" t="s">
        <v>198</v>
      </c>
      <c r="S184" s="12" t="s">
        <v>198</v>
      </c>
      <c r="T184" s="12"/>
      <c r="U184" s="42">
        <v>324</v>
      </c>
      <c r="V184" s="11" t="s">
        <v>198</v>
      </c>
      <c r="W184" s="12" t="s">
        <v>198</v>
      </c>
      <c r="X184" s="12"/>
      <c r="Y184" s="40">
        <v>3611</v>
      </c>
      <c r="Z184" s="11" t="s">
        <v>198</v>
      </c>
      <c r="AA184" s="12" t="s">
        <v>198</v>
      </c>
      <c r="AB184" s="12"/>
      <c r="AC184" s="40">
        <v>3935</v>
      </c>
      <c r="AD184" s="11" t="s">
        <v>198</v>
      </c>
      <c r="AE184" s="12" t="s">
        <v>198</v>
      </c>
      <c r="AF184" s="12"/>
      <c r="AG184" s="40">
        <v>1074</v>
      </c>
      <c r="AH184" s="11" t="s">
        <v>198</v>
      </c>
      <c r="AI184" s="12" t="s">
        <v>198</v>
      </c>
      <c r="AJ184" s="86">
        <v>1994</v>
      </c>
      <c r="AK184" s="12" t="s">
        <v>198</v>
      </c>
      <c r="AL184" s="87">
        <v>35976</v>
      </c>
      <c r="AM184" s="12" t="s">
        <v>198</v>
      </c>
      <c r="AN184" s="12" t="s">
        <v>662</v>
      </c>
    </row>
    <row r="185" spans="1:40" x14ac:dyDescent="0.25">
      <c r="A185" s="13"/>
      <c r="B185" s="41" t="s">
        <v>780</v>
      </c>
      <c r="C185" s="38" t="s">
        <v>198</v>
      </c>
      <c r="D185" s="84" t="s">
        <v>717</v>
      </c>
      <c r="E185" s="38" t="s">
        <v>198</v>
      </c>
      <c r="F185" s="38"/>
      <c r="G185" s="38" t="s">
        <v>198</v>
      </c>
      <c r="H185" s="38"/>
      <c r="I185" s="48">
        <v>492</v>
      </c>
      <c r="J185" s="47" t="s">
        <v>198</v>
      </c>
      <c r="K185" s="38" t="s">
        <v>198</v>
      </c>
      <c r="L185" s="38"/>
      <c r="M185" s="46">
        <v>1995</v>
      </c>
      <c r="N185" s="47" t="s">
        <v>198</v>
      </c>
      <c r="O185" s="38" t="s">
        <v>198</v>
      </c>
      <c r="P185" s="38"/>
      <c r="Q185" s="46">
        <v>2499</v>
      </c>
      <c r="R185" s="47" t="s">
        <v>198</v>
      </c>
      <c r="S185" s="38" t="s">
        <v>198</v>
      </c>
      <c r="T185" s="38"/>
      <c r="U185" s="48">
        <v>510</v>
      </c>
      <c r="V185" s="47" t="s">
        <v>198</v>
      </c>
      <c r="W185" s="38" t="s">
        <v>198</v>
      </c>
      <c r="X185" s="38"/>
      <c r="Y185" s="46">
        <v>4476</v>
      </c>
      <c r="Z185" s="47" t="s">
        <v>198</v>
      </c>
      <c r="AA185" s="38" t="s">
        <v>198</v>
      </c>
      <c r="AB185" s="38"/>
      <c r="AC185" s="46">
        <v>4986</v>
      </c>
      <c r="AD185" s="47" t="s">
        <v>198</v>
      </c>
      <c r="AE185" s="38" t="s">
        <v>198</v>
      </c>
      <c r="AF185" s="38"/>
      <c r="AG185" s="46">
        <v>1163</v>
      </c>
      <c r="AH185" s="47" t="s">
        <v>198</v>
      </c>
      <c r="AI185" s="38" t="s">
        <v>198</v>
      </c>
      <c r="AJ185" s="84">
        <v>1994</v>
      </c>
      <c r="AK185" s="38" t="s">
        <v>198</v>
      </c>
      <c r="AL185" s="85">
        <v>35976</v>
      </c>
      <c r="AM185" s="38" t="s">
        <v>198</v>
      </c>
      <c r="AN185" s="38" t="s">
        <v>662</v>
      </c>
    </row>
    <row r="186" spans="1:40" x14ac:dyDescent="0.25">
      <c r="A186" s="13"/>
      <c r="B186" s="39" t="s">
        <v>781</v>
      </c>
      <c r="C186" s="12" t="s">
        <v>198</v>
      </c>
      <c r="D186" s="86" t="s">
        <v>717</v>
      </c>
      <c r="E186" s="12" t="s">
        <v>198</v>
      </c>
      <c r="F186" s="12"/>
      <c r="G186" s="12" t="s">
        <v>198</v>
      </c>
      <c r="H186" s="12"/>
      <c r="I186" s="42">
        <v>484</v>
      </c>
      <c r="J186" s="11" t="s">
        <v>198</v>
      </c>
      <c r="K186" s="12" t="s">
        <v>198</v>
      </c>
      <c r="L186" s="12"/>
      <c r="M186" s="40">
        <v>1951</v>
      </c>
      <c r="N186" s="11" t="s">
        <v>198</v>
      </c>
      <c r="O186" s="12" t="s">
        <v>198</v>
      </c>
      <c r="P186" s="12"/>
      <c r="Q186" s="42">
        <v>585</v>
      </c>
      <c r="R186" s="11" t="s">
        <v>198</v>
      </c>
      <c r="S186" s="12" t="s">
        <v>198</v>
      </c>
      <c r="T186" s="12"/>
      <c r="U186" s="42">
        <v>481</v>
      </c>
      <c r="V186" s="11" t="s">
        <v>198</v>
      </c>
      <c r="W186" s="12" t="s">
        <v>198</v>
      </c>
      <c r="X186" s="12"/>
      <c r="Y186" s="40">
        <v>2539</v>
      </c>
      <c r="Z186" s="11" t="s">
        <v>198</v>
      </c>
      <c r="AA186" s="12" t="s">
        <v>198</v>
      </c>
      <c r="AB186" s="12"/>
      <c r="AC186" s="40">
        <v>3020</v>
      </c>
      <c r="AD186" s="11" t="s">
        <v>198</v>
      </c>
      <c r="AE186" s="12" t="s">
        <v>198</v>
      </c>
      <c r="AF186" s="12"/>
      <c r="AG186" s="42">
        <v>979</v>
      </c>
      <c r="AH186" s="11" t="s">
        <v>198</v>
      </c>
      <c r="AI186" s="12" t="s">
        <v>198</v>
      </c>
      <c r="AJ186" s="86">
        <v>1996</v>
      </c>
      <c r="AK186" s="12" t="s">
        <v>198</v>
      </c>
      <c r="AL186" s="87">
        <v>35976</v>
      </c>
      <c r="AM186" s="12" t="s">
        <v>198</v>
      </c>
      <c r="AN186" s="12" t="s">
        <v>662</v>
      </c>
    </row>
    <row r="187" spans="1:40" x14ac:dyDescent="0.25">
      <c r="A187" s="13"/>
      <c r="B187" s="41" t="s">
        <v>732</v>
      </c>
      <c r="C187" s="38" t="s">
        <v>198</v>
      </c>
      <c r="D187" s="84" t="s">
        <v>717</v>
      </c>
      <c r="E187" s="38" t="s">
        <v>198</v>
      </c>
      <c r="F187" s="38"/>
      <c r="G187" s="38" t="s">
        <v>198</v>
      </c>
      <c r="H187" s="38"/>
      <c r="I187" s="48">
        <v>550</v>
      </c>
      <c r="J187" s="47" t="s">
        <v>198</v>
      </c>
      <c r="K187" s="38" t="s">
        <v>198</v>
      </c>
      <c r="L187" s="38"/>
      <c r="M187" s="46">
        <v>1998</v>
      </c>
      <c r="N187" s="47" t="s">
        <v>198</v>
      </c>
      <c r="O187" s="38" t="s">
        <v>198</v>
      </c>
      <c r="P187" s="38"/>
      <c r="Q187" s="48">
        <v>847</v>
      </c>
      <c r="R187" s="47" t="s">
        <v>198</v>
      </c>
      <c r="S187" s="38" t="s">
        <v>198</v>
      </c>
      <c r="T187" s="38"/>
      <c r="U187" s="48">
        <v>550</v>
      </c>
      <c r="V187" s="47" t="s">
        <v>198</v>
      </c>
      <c r="W187" s="38" t="s">
        <v>198</v>
      </c>
      <c r="X187" s="38"/>
      <c r="Y187" s="46">
        <v>2845</v>
      </c>
      <c r="Z187" s="47" t="s">
        <v>198</v>
      </c>
      <c r="AA187" s="38" t="s">
        <v>198</v>
      </c>
      <c r="AB187" s="38"/>
      <c r="AC187" s="46">
        <v>3395</v>
      </c>
      <c r="AD187" s="47" t="s">
        <v>198</v>
      </c>
      <c r="AE187" s="38" t="s">
        <v>198</v>
      </c>
      <c r="AF187" s="38"/>
      <c r="AG187" s="46">
        <v>1005</v>
      </c>
      <c r="AH187" s="47" t="s">
        <v>198</v>
      </c>
      <c r="AI187" s="38" t="s">
        <v>198</v>
      </c>
      <c r="AJ187" s="84">
        <v>1996</v>
      </c>
      <c r="AK187" s="38" t="s">
        <v>198</v>
      </c>
      <c r="AL187" s="85">
        <v>36067</v>
      </c>
      <c r="AM187" s="38" t="s">
        <v>198</v>
      </c>
      <c r="AN187" s="38" t="s">
        <v>662</v>
      </c>
    </row>
    <row r="188" spans="1:40" x14ac:dyDescent="0.25">
      <c r="A188" s="13"/>
      <c r="B188" s="39" t="s">
        <v>732</v>
      </c>
      <c r="C188" s="12" t="s">
        <v>198</v>
      </c>
      <c r="D188" s="86" t="s">
        <v>717</v>
      </c>
      <c r="E188" s="12" t="s">
        <v>198</v>
      </c>
      <c r="F188" s="12"/>
      <c r="G188" s="12" t="s">
        <v>198</v>
      </c>
      <c r="H188" s="12"/>
      <c r="I188" s="42">
        <v>670</v>
      </c>
      <c r="J188" s="11" t="s">
        <v>198</v>
      </c>
      <c r="K188" s="12" t="s">
        <v>198</v>
      </c>
      <c r="L188" s="12"/>
      <c r="M188" s="40">
        <v>2407</v>
      </c>
      <c r="N188" s="11" t="s">
        <v>198</v>
      </c>
      <c r="O188" s="12" t="s">
        <v>198</v>
      </c>
      <c r="P188" s="12"/>
      <c r="Q188" s="40">
        <v>1691</v>
      </c>
      <c r="R188" s="11" t="s">
        <v>198</v>
      </c>
      <c r="S188" s="12" t="s">
        <v>198</v>
      </c>
      <c r="T188" s="12"/>
      <c r="U188" s="42">
        <v>670</v>
      </c>
      <c r="V188" s="11" t="s">
        <v>198</v>
      </c>
      <c r="W188" s="12" t="s">
        <v>198</v>
      </c>
      <c r="X188" s="12"/>
      <c r="Y188" s="40">
        <v>4098</v>
      </c>
      <c r="Z188" s="11" t="s">
        <v>198</v>
      </c>
      <c r="AA188" s="12" t="s">
        <v>198</v>
      </c>
      <c r="AB188" s="12"/>
      <c r="AC188" s="40">
        <v>4768</v>
      </c>
      <c r="AD188" s="11" t="s">
        <v>198</v>
      </c>
      <c r="AE188" s="12" t="s">
        <v>198</v>
      </c>
      <c r="AF188" s="12"/>
      <c r="AG188" s="40">
        <v>1343</v>
      </c>
      <c r="AH188" s="11" t="s">
        <v>198</v>
      </c>
      <c r="AI188" s="12" t="s">
        <v>198</v>
      </c>
      <c r="AJ188" s="86">
        <v>1996</v>
      </c>
      <c r="AK188" s="12" t="s">
        <v>198</v>
      </c>
      <c r="AL188" s="87">
        <v>36077</v>
      </c>
      <c r="AM188" s="12" t="s">
        <v>198</v>
      </c>
      <c r="AN188" s="12" t="s">
        <v>662</v>
      </c>
    </row>
    <row r="189" spans="1:40" x14ac:dyDescent="0.25">
      <c r="A189" s="13"/>
      <c r="B189" s="41" t="s">
        <v>782</v>
      </c>
      <c r="C189" s="38" t="s">
        <v>198</v>
      </c>
      <c r="D189" s="84" t="s">
        <v>668</v>
      </c>
      <c r="E189" s="38" t="s">
        <v>198</v>
      </c>
      <c r="F189" s="38"/>
      <c r="G189" s="38" t="s">
        <v>198</v>
      </c>
      <c r="H189" s="38"/>
      <c r="I189" s="48">
        <v>390</v>
      </c>
      <c r="J189" s="47" t="s">
        <v>198</v>
      </c>
      <c r="K189" s="38" t="s">
        <v>198</v>
      </c>
      <c r="L189" s="38"/>
      <c r="M189" s="46">
        <v>1570</v>
      </c>
      <c r="N189" s="47" t="s">
        <v>198</v>
      </c>
      <c r="O189" s="38" t="s">
        <v>198</v>
      </c>
      <c r="P189" s="38"/>
      <c r="Q189" s="46">
        <v>1060</v>
      </c>
      <c r="R189" s="47" t="s">
        <v>198</v>
      </c>
      <c r="S189" s="38" t="s">
        <v>198</v>
      </c>
      <c r="T189" s="38"/>
      <c r="U189" s="48">
        <v>390</v>
      </c>
      <c r="V189" s="47" t="s">
        <v>198</v>
      </c>
      <c r="W189" s="38" t="s">
        <v>198</v>
      </c>
      <c r="X189" s="38"/>
      <c r="Y189" s="46">
        <v>2630</v>
      </c>
      <c r="Z189" s="47" t="s">
        <v>198</v>
      </c>
      <c r="AA189" s="38" t="s">
        <v>198</v>
      </c>
      <c r="AB189" s="38"/>
      <c r="AC189" s="46">
        <v>3020</v>
      </c>
      <c r="AD189" s="47" t="s">
        <v>198</v>
      </c>
      <c r="AE189" s="38" t="s">
        <v>198</v>
      </c>
      <c r="AF189" s="38"/>
      <c r="AG189" s="48">
        <v>903</v>
      </c>
      <c r="AH189" s="47" t="s">
        <v>198</v>
      </c>
      <c r="AI189" s="38" t="s">
        <v>198</v>
      </c>
      <c r="AJ189" s="84">
        <v>1988</v>
      </c>
      <c r="AK189" s="38" t="s">
        <v>198</v>
      </c>
      <c r="AL189" s="85">
        <v>36118</v>
      </c>
      <c r="AM189" s="38" t="s">
        <v>198</v>
      </c>
      <c r="AN189" s="38" t="s">
        <v>662</v>
      </c>
    </row>
    <row r="190" spans="1:40" x14ac:dyDescent="0.25">
      <c r="A190" s="13"/>
      <c r="B190" s="39" t="s">
        <v>783</v>
      </c>
      <c r="C190" s="12" t="s">
        <v>198</v>
      </c>
      <c r="D190" s="86" t="s">
        <v>709</v>
      </c>
      <c r="E190" s="12" t="s">
        <v>198</v>
      </c>
      <c r="F190" s="12"/>
      <c r="G190" s="12" t="s">
        <v>198</v>
      </c>
      <c r="H190" s="12"/>
      <c r="I190" s="42">
        <v>460</v>
      </c>
      <c r="J190" s="11" t="s">
        <v>198</v>
      </c>
      <c r="K190" s="12" t="s">
        <v>198</v>
      </c>
      <c r="L190" s="12"/>
      <c r="M190" s="40">
        <v>1642</v>
      </c>
      <c r="N190" s="11" t="s">
        <v>198</v>
      </c>
      <c r="O190" s="12" t="s">
        <v>198</v>
      </c>
      <c r="P190" s="12"/>
      <c r="Q190" s="42">
        <v>562</v>
      </c>
      <c r="R190" s="11" t="s">
        <v>198</v>
      </c>
      <c r="S190" s="12" t="s">
        <v>198</v>
      </c>
      <c r="T190" s="12"/>
      <c r="U190" s="42">
        <v>460</v>
      </c>
      <c r="V190" s="11" t="s">
        <v>198</v>
      </c>
      <c r="W190" s="12" t="s">
        <v>198</v>
      </c>
      <c r="X190" s="12"/>
      <c r="Y190" s="40">
        <v>2204</v>
      </c>
      <c r="Z190" s="11" t="s">
        <v>198</v>
      </c>
      <c r="AA190" s="12" t="s">
        <v>198</v>
      </c>
      <c r="AB190" s="12"/>
      <c r="AC190" s="40">
        <v>2664</v>
      </c>
      <c r="AD190" s="11" t="s">
        <v>198</v>
      </c>
      <c r="AE190" s="12" t="s">
        <v>198</v>
      </c>
      <c r="AF190" s="12"/>
      <c r="AG190" s="42">
        <v>965</v>
      </c>
      <c r="AH190" s="11" t="s">
        <v>198</v>
      </c>
      <c r="AI190" s="12" t="s">
        <v>198</v>
      </c>
      <c r="AJ190" s="86">
        <v>1984</v>
      </c>
      <c r="AK190" s="12" t="s">
        <v>198</v>
      </c>
      <c r="AL190" s="87">
        <v>36130</v>
      </c>
      <c r="AM190" s="12" t="s">
        <v>198</v>
      </c>
      <c r="AN190" s="12" t="s">
        <v>662</v>
      </c>
    </row>
    <row r="191" spans="1:40" x14ac:dyDescent="0.25">
      <c r="A191" s="13"/>
      <c r="B191" s="41" t="s">
        <v>769</v>
      </c>
      <c r="C191" s="38" t="s">
        <v>198</v>
      </c>
      <c r="D191" s="84" t="s">
        <v>717</v>
      </c>
      <c r="E191" s="38" t="s">
        <v>198</v>
      </c>
      <c r="F191" s="38"/>
      <c r="G191" s="38" t="s">
        <v>198</v>
      </c>
      <c r="H191" s="38"/>
      <c r="I191" s="48">
        <v>507</v>
      </c>
      <c r="J191" s="47" t="s">
        <v>198</v>
      </c>
      <c r="K191" s="38" t="s">
        <v>198</v>
      </c>
      <c r="L191" s="38"/>
      <c r="M191" s="46">
        <v>2058</v>
      </c>
      <c r="N191" s="47" t="s">
        <v>198</v>
      </c>
      <c r="O191" s="38" t="s">
        <v>198</v>
      </c>
      <c r="P191" s="38"/>
      <c r="Q191" s="46">
        <v>1705</v>
      </c>
      <c r="R191" s="47" t="s">
        <v>198</v>
      </c>
      <c r="S191" s="38" t="s">
        <v>198</v>
      </c>
      <c r="T191" s="38"/>
      <c r="U191" s="48">
        <v>507</v>
      </c>
      <c r="V191" s="47" t="s">
        <v>198</v>
      </c>
      <c r="W191" s="38" t="s">
        <v>198</v>
      </c>
      <c r="X191" s="38"/>
      <c r="Y191" s="46">
        <v>3763</v>
      </c>
      <c r="Z191" s="47" t="s">
        <v>198</v>
      </c>
      <c r="AA191" s="38" t="s">
        <v>198</v>
      </c>
      <c r="AB191" s="38"/>
      <c r="AC191" s="46">
        <v>4270</v>
      </c>
      <c r="AD191" s="47" t="s">
        <v>198</v>
      </c>
      <c r="AE191" s="38" t="s">
        <v>198</v>
      </c>
      <c r="AF191" s="38"/>
      <c r="AG191" s="46">
        <v>1160</v>
      </c>
      <c r="AH191" s="47" t="s">
        <v>198</v>
      </c>
      <c r="AI191" s="38" t="s">
        <v>198</v>
      </c>
      <c r="AJ191" s="84">
        <v>1993</v>
      </c>
      <c r="AK191" s="38" t="s">
        <v>198</v>
      </c>
      <c r="AL191" s="85">
        <v>36144</v>
      </c>
      <c r="AM191" s="38" t="s">
        <v>198</v>
      </c>
      <c r="AN191" s="38" t="s">
        <v>662</v>
      </c>
    </row>
    <row r="192" spans="1:40" x14ac:dyDescent="0.25">
      <c r="A192" s="13"/>
      <c r="B192" s="39" t="s">
        <v>757</v>
      </c>
      <c r="C192" s="12" t="s">
        <v>198</v>
      </c>
      <c r="D192" s="86" t="s">
        <v>758</v>
      </c>
      <c r="E192" s="12" t="s">
        <v>198</v>
      </c>
      <c r="F192" s="12"/>
      <c r="G192" s="12" t="s">
        <v>198</v>
      </c>
      <c r="H192" s="12"/>
      <c r="I192" s="42">
        <v>447</v>
      </c>
      <c r="J192" s="11" t="s">
        <v>198</v>
      </c>
      <c r="K192" s="12" t="s">
        <v>198</v>
      </c>
      <c r="L192" s="12"/>
      <c r="M192" s="40">
        <v>1776</v>
      </c>
      <c r="N192" s="11" t="s">
        <v>198</v>
      </c>
      <c r="O192" s="12" t="s">
        <v>198</v>
      </c>
      <c r="P192" s="12"/>
      <c r="Q192" s="42">
        <v>902</v>
      </c>
      <c r="R192" s="11" t="s">
        <v>198</v>
      </c>
      <c r="S192" s="12" t="s">
        <v>198</v>
      </c>
      <c r="T192" s="12"/>
      <c r="U192" s="42">
        <v>447</v>
      </c>
      <c r="V192" s="11" t="s">
        <v>198</v>
      </c>
      <c r="W192" s="12" t="s">
        <v>198</v>
      </c>
      <c r="X192" s="12"/>
      <c r="Y192" s="40">
        <v>2678</v>
      </c>
      <c r="Z192" s="11" t="s">
        <v>198</v>
      </c>
      <c r="AA192" s="12" t="s">
        <v>198</v>
      </c>
      <c r="AB192" s="12"/>
      <c r="AC192" s="40">
        <v>3125</v>
      </c>
      <c r="AD192" s="11" t="s">
        <v>198</v>
      </c>
      <c r="AE192" s="12" t="s">
        <v>198</v>
      </c>
      <c r="AF192" s="12"/>
      <c r="AG192" s="40">
        <v>1043</v>
      </c>
      <c r="AH192" s="11" t="s">
        <v>198</v>
      </c>
      <c r="AI192" s="12" t="s">
        <v>198</v>
      </c>
      <c r="AJ192" s="86" t="s">
        <v>784</v>
      </c>
      <c r="AK192" s="12" t="s">
        <v>198</v>
      </c>
      <c r="AL192" s="87">
        <v>36193</v>
      </c>
      <c r="AM192" s="12" t="s">
        <v>198</v>
      </c>
      <c r="AN192" s="12" t="s">
        <v>662</v>
      </c>
    </row>
    <row r="193" spans="1:40" x14ac:dyDescent="0.25">
      <c r="A193" s="13"/>
      <c r="B193" s="41" t="s">
        <v>785</v>
      </c>
      <c r="C193" s="38" t="s">
        <v>198</v>
      </c>
      <c r="D193" s="84" t="s">
        <v>740</v>
      </c>
      <c r="E193" s="38" t="s">
        <v>198</v>
      </c>
      <c r="F193" s="38"/>
      <c r="G193" s="38" t="s">
        <v>198</v>
      </c>
      <c r="H193" s="38"/>
      <c r="I193" s="48">
        <v>556</v>
      </c>
      <c r="J193" s="47" t="s">
        <v>198</v>
      </c>
      <c r="K193" s="38" t="s">
        <v>198</v>
      </c>
      <c r="L193" s="38"/>
      <c r="M193" s="46">
        <v>1951</v>
      </c>
      <c r="N193" s="47" t="s">
        <v>198</v>
      </c>
      <c r="O193" s="38" t="s">
        <v>198</v>
      </c>
      <c r="P193" s="38"/>
      <c r="Q193" s="46">
        <v>1154</v>
      </c>
      <c r="R193" s="47" t="s">
        <v>198</v>
      </c>
      <c r="S193" s="38" t="s">
        <v>198</v>
      </c>
      <c r="T193" s="38"/>
      <c r="U193" s="48">
        <v>556</v>
      </c>
      <c r="V193" s="47" t="s">
        <v>198</v>
      </c>
      <c r="W193" s="38" t="s">
        <v>198</v>
      </c>
      <c r="X193" s="38"/>
      <c r="Y193" s="46">
        <v>3105</v>
      </c>
      <c r="Z193" s="47" t="s">
        <v>198</v>
      </c>
      <c r="AA193" s="38" t="s">
        <v>198</v>
      </c>
      <c r="AB193" s="38"/>
      <c r="AC193" s="46">
        <v>3661</v>
      </c>
      <c r="AD193" s="47" t="s">
        <v>198</v>
      </c>
      <c r="AE193" s="38" t="s">
        <v>198</v>
      </c>
      <c r="AF193" s="38"/>
      <c r="AG193" s="46">
        <v>1340</v>
      </c>
      <c r="AH193" s="47" t="s">
        <v>198</v>
      </c>
      <c r="AI193" s="38" t="s">
        <v>198</v>
      </c>
      <c r="AJ193" s="84">
        <v>1980</v>
      </c>
      <c r="AK193" s="38" t="s">
        <v>198</v>
      </c>
      <c r="AL193" s="85">
        <v>36208</v>
      </c>
      <c r="AM193" s="38" t="s">
        <v>198</v>
      </c>
      <c r="AN193" s="38" t="s">
        <v>662</v>
      </c>
    </row>
    <row r="194" spans="1:40" x14ac:dyDescent="0.25">
      <c r="A194" s="13"/>
      <c r="B194" s="39" t="s">
        <v>786</v>
      </c>
      <c r="C194" s="12" t="s">
        <v>198</v>
      </c>
      <c r="D194" s="86" t="s">
        <v>740</v>
      </c>
      <c r="E194" s="12" t="s">
        <v>198</v>
      </c>
      <c r="F194" s="12"/>
      <c r="G194" s="12" t="s">
        <v>198</v>
      </c>
      <c r="H194" s="12"/>
      <c r="I194" s="42">
        <v>708</v>
      </c>
      <c r="J194" s="11" t="s">
        <v>198</v>
      </c>
      <c r="K194" s="12" t="s">
        <v>198</v>
      </c>
      <c r="L194" s="12"/>
      <c r="M194" s="40">
        <v>2860</v>
      </c>
      <c r="N194" s="11" t="s">
        <v>198</v>
      </c>
      <c r="O194" s="12" t="s">
        <v>198</v>
      </c>
      <c r="P194" s="12"/>
      <c r="Q194" s="42">
        <v>366</v>
      </c>
      <c r="R194" s="11" t="s">
        <v>198</v>
      </c>
      <c r="S194" s="12" t="s">
        <v>198</v>
      </c>
      <c r="T194" s="12"/>
      <c r="U194" s="42">
        <v>708</v>
      </c>
      <c r="V194" s="11" t="s">
        <v>198</v>
      </c>
      <c r="W194" s="12" t="s">
        <v>198</v>
      </c>
      <c r="X194" s="12"/>
      <c r="Y194" s="40">
        <v>3226</v>
      </c>
      <c r="Z194" s="11" t="s">
        <v>198</v>
      </c>
      <c r="AA194" s="12" t="s">
        <v>198</v>
      </c>
      <c r="AB194" s="12"/>
      <c r="AC194" s="40">
        <v>3934</v>
      </c>
      <c r="AD194" s="11" t="s">
        <v>198</v>
      </c>
      <c r="AE194" s="12" t="s">
        <v>198</v>
      </c>
      <c r="AF194" s="12"/>
      <c r="AG194" s="40">
        <v>1238</v>
      </c>
      <c r="AH194" s="11" t="s">
        <v>198</v>
      </c>
      <c r="AI194" s="12" t="s">
        <v>198</v>
      </c>
      <c r="AJ194" s="86" t="s">
        <v>787</v>
      </c>
      <c r="AK194" s="12" t="s">
        <v>198</v>
      </c>
      <c r="AL194" s="87">
        <v>36208</v>
      </c>
      <c r="AM194" s="12" t="s">
        <v>198</v>
      </c>
      <c r="AN194" s="12" t="s">
        <v>662</v>
      </c>
    </row>
    <row r="195" spans="1:40" x14ac:dyDescent="0.25">
      <c r="A195" s="13"/>
      <c r="B195" s="41" t="s">
        <v>788</v>
      </c>
      <c r="C195" s="38" t="s">
        <v>198</v>
      </c>
      <c r="D195" s="84" t="s">
        <v>740</v>
      </c>
      <c r="E195" s="38" t="s">
        <v>198</v>
      </c>
      <c r="F195" s="38"/>
      <c r="G195" s="38" t="s">
        <v>198</v>
      </c>
      <c r="H195" s="38"/>
      <c r="I195" s="48">
        <v>314</v>
      </c>
      <c r="J195" s="47" t="s">
        <v>198</v>
      </c>
      <c r="K195" s="38" t="s">
        <v>198</v>
      </c>
      <c r="L195" s="38"/>
      <c r="M195" s="46">
        <v>1095</v>
      </c>
      <c r="N195" s="47" t="s">
        <v>198</v>
      </c>
      <c r="O195" s="38" t="s">
        <v>198</v>
      </c>
      <c r="P195" s="38"/>
      <c r="Q195" s="48">
        <v>866</v>
      </c>
      <c r="R195" s="47" t="s">
        <v>198</v>
      </c>
      <c r="S195" s="38" t="s">
        <v>198</v>
      </c>
      <c r="T195" s="38"/>
      <c r="U195" s="48">
        <v>314</v>
      </c>
      <c r="V195" s="47" t="s">
        <v>198</v>
      </c>
      <c r="W195" s="38" t="s">
        <v>198</v>
      </c>
      <c r="X195" s="38"/>
      <c r="Y195" s="46">
        <v>1961</v>
      </c>
      <c r="Z195" s="47" t="s">
        <v>198</v>
      </c>
      <c r="AA195" s="38" t="s">
        <v>198</v>
      </c>
      <c r="AB195" s="38"/>
      <c r="AC195" s="46">
        <v>2275</v>
      </c>
      <c r="AD195" s="47" t="s">
        <v>198</v>
      </c>
      <c r="AE195" s="38" t="s">
        <v>198</v>
      </c>
      <c r="AF195" s="38"/>
      <c r="AG195" s="48">
        <v>859</v>
      </c>
      <c r="AH195" s="47" t="s">
        <v>198</v>
      </c>
      <c r="AI195" s="38" t="s">
        <v>198</v>
      </c>
      <c r="AJ195" s="84">
        <v>1975</v>
      </c>
      <c r="AK195" s="38" t="s">
        <v>198</v>
      </c>
      <c r="AL195" s="85">
        <v>36208</v>
      </c>
      <c r="AM195" s="38" t="s">
        <v>198</v>
      </c>
      <c r="AN195" s="38" t="s">
        <v>662</v>
      </c>
    </row>
    <row r="196" spans="1:40" x14ac:dyDescent="0.25">
      <c r="A196" s="13"/>
      <c r="B196" s="39" t="s">
        <v>789</v>
      </c>
      <c r="C196" s="12" t="s">
        <v>198</v>
      </c>
      <c r="D196" s="86" t="s">
        <v>740</v>
      </c>
      <c r="E196" s="12" t="s">
        <v>198</v>
      </c>
      <c r="F196" s="12"/>
      <c r="G196" s="12" t="s">
        <v>198</v>
      </c>
      <c r="H196" s="12"/>
      <c r="I196" s="42">
        <v>188</v>
      </c>
      <c r="J196" s="11" t="s">
        <v>198</v>
      </c>
      <c r="K196" s="12" t="s">
        <v>198</v>
      </c>
      <c r="L196" s="12"/>
      <c r="M196" s="42">
        <v>652</v>
      </c>
      <c r="N196" s="11" t="s">
        <v>198</v>
      </c>
      <c r="O196" s="12" t="s">
        <v>198</v>
      </c>
      <c r="P196" s="12"/>
      <c r="Q196" s="40">
        <v>1593</v>
      </c>
      <c r="R196" s="11" t="s">
        <v>198</v>
      </c>
      <c r="S196" s="12" t="s">
        <v>198</v>
      </c>
      <c r="T196" s="12"/>
      <c r="U196" s="42">
        <v>188</v>
      </c>
      <c r="V196" s="11" t="s">
        <v>198</v>
      </c>
      <c r="W196" s="12" t="s">
        <v>198</v>
      </c>
      <c r="X196" s="12"/>
      <c r="Y196" s="40">
        <v>2245</v>
      </c>
      <c r="Z196" s="11" t="s">
        <v>198</v>
      </c>
      <c r="AA196" s="12" t="s">
        <v>198</v>
      </c>
      <c r="AB196" s="12"/>
      <c r="AC196" s="40">
        <v>2433</v>
      </c>
      <c r="AD196" s="11" t="s">
        <v>198</v>
      </c>
      <c r="AE196" s="12" t="s">
        <v>198</v>
      </c>
      <c r="AF196" s="12"/>
      <c r="AG196" s="42">
        <v>888</v>
      </c>
      <c r="AH196" s="11" t="s">
        <v>198</v>
      </c>
      <c r="AI196" s="12" t="s">
        <v>198</v>
      </c>
      <c r="AJ196" s="86">
        <v>1977</v>
      </c>
      <c r="AK196" s="12" t="s">
        <v>198</v>
      </c>
      <c r="AL196" s="87">
        <v>36208</v>
      </c>
      <c r="AM196" s="12" t="s">
        <v>198</v>
      </c>
      <c r="AN196" s="12" t="s">
        <v>662</v>
      </c>
    </row>
    <row r="197" spans="1:40" x14ac:dyDescent="0.25">
      <c r="A197" s="13"/>
      <c r="B197" s="41" t="s">
        <v>790</v>
      </c>
      <c r="C197" s="38" t="s">
        <v>198</v>
      </c>
      <c r="D197" s="84" t="s">
        <v>740</v>
      </c>
      <c r="E197" s="38" t="s">
        <v>198</v>
      </c>
      <c r="F197" s="38"/>
      <c r="G197" s="38" t="s">
        <v>198</v>
      </c>
      <c r="H197" s="38"/>
      <c r="I197" s="48">
        <v>963</v>
      </c>
      <c r="J197" s="47" t="s">
        <v>198</v>
      </c>
      <c r="K197" s="38" t="s">
        <v>198</v>
      </c>
      <c r="L197" s="38"/>
      <c r="M197" s="46">
        <v>3896</v>
      </c>
      <c r="N197" s="47" t="s">
        <v>198</v>
      </c>
      <c r="O197" s="38" t="s">
        <v>198</v>
      </c>
      <c r="P197" s="38"/>
      <c r="Q197" s="48">
        <v>933</v>
      </c>
      <c r="R197" s="47" t="s">
        <v>198</v>
      </c>
      <c r="S197" s="38" t="s">
        <v>198</v>
      </c>
      <c r="T197" s="38"/>
      <c r="U197" s="48">
        <v>963</v>
      </c>
      <c r="V197" s="47" t="s">
        <v>198</v>
      </c>
      <c r="W197" s="38" t="s">
        <v>198</v>
      </c>
      <c r="X197" s="38"/>
      <c r="Y197" s="46">
        <v>4829</v>
      </c>
      <c r="Z197" s="47" t="s">
        <v>198</v>
      </c>
      <c r="AA197" s="38" t="s">
        <v>198</v>
      </c>
      <c r="AB197" s="38"/>
      <c r="AC197" s="46">
        <v>5792</v>
      </c>
      <c r="AD197" s="47" t="s">
        <v>198</v>
      </c>
      <c r="AE197" s="38" t="s">
        <v>198</v>
      </c>
      <c r="AF197" s="38"/>
      <c r="AG197" s="46">
        <v>1720</v>
      </c>
      <c r="AH197" s="47" t="s">
        <v>198</v>
      </c>
      <c r="AI197" s="38" t="s">
        <v>198</v>
      </c>
      <c r="AJ197" s="84">
        <v>1994</v>
      </c>
      <c r="AK197" s="38" t="s">
        <v>198</v>
      </c>
      <c r="AL197" s="85">
        <v>36208</v>
      </c>
      <c r="AM197" s="38" t="s">
        <v>198</v>
      </c>
      <c r="AN197" s="38" t="s">
        <v>662</v>
      </c>
    </row>
    <row r="198" spans="1:40" x14ac:dyDescent="0.25">
      <c r="A198" s="13"/>
      <c r="B198" s="39" t="s">
        <v>791</v>
      </c>
      <c r="C198" s="12" t="s">
        <v>198</v>
      </c>
      <c r="D198" s="86" t="s">
        <v>792</v>
      </c>
      <c r="E198" s="12" t="s">
        <v>198</v>
      </c>
      <c r="F198" s="12"/>
      <c r="G198" s="12" t="s">
        <v>198</v>
      </c>
      <c r="H198" s="12"/>
      <c r="I198" s="42">
        <v>651</v>
      </c>
      <c r="J198" s="11" t="s">
        <v>198</v>
      </c>
      <c r="K198" s="12" t="s">
        <v>198</v>
      </c>
      <c r="L198" s="12"/>
      <c r="M198" s="40">
        <v>2600</v>
      </c>
      <c r="N198" s="11" t="s">
        <v>198</v>
      </c>
      <c r="O198" s="12" t="s">
        <v>198</v>
      </c>
      <c r="P198" s="12"/>
      <c r="Q198" s="40">
        <v>1220</v>
      </c>
      <c r="R198" s="11" t="s">
        <v>198</v>
      </c>
      <c r="S198" s="12" t="s">
        <v>198</v>
      </c>
      <c r="T198" s="12"/>
      <c r="U198" s="42">
        <v>772</v>
      </c>
      <c r="V198" s="11" t="s">
        <v>198</v>
      </c>
      <c r="W198" s="12" t="s">
        <v>198</v>
      </c>
      <c r="X198" s="12"/>
      <c r="Y198" s="40">
        <v>3699</v>
      </c>
      <c r="Z198" s="11" t="s">
        <v>198</v>
      </c>
      <c r="AA198" s="12" t="s">
        <v>198</v>
      </c>
      <c r="AB198" s="12"/>
      <c r="AC198" s="40">
        <v>4471</v>
      </c>
      <c r="AD198" s="11" t="s">
        <v>198</v>
      </c>
      <c r="AE198" s="12" t="s">
        <v>198</v>
      </c>
      <c r="AF198" s="12"/>
      <c r="AG198" s="40">
        <v>1279</v>
      </c>
      <c r="AH198" s="11" t="s">
        <v>198</v>
      </c>
      <c r="AI198" s="12" t="s">
        <v>198</v>
      </c>
      <c r="AJ198" s="86">
        <v>1995</v>
      </c>
      <c r="AK198" s="12" t="s">
        <v>198</v>
      </c>
      <c r="AL198" s="87">
        <v>36298</v>
      </c>
      <c r="AM198" s="12" t="s">
        <v>198</v>
      </c>
      <c r="AN198" s="12" t="s">
        <v>662</v>
      </c>
    </row>
    <row r="199" spans="1:40" x14ac:dyDescent="0.25">
      <c r="A199" s="13"/>
      <c r="B199" s="41" t="s">
        <v>793</v>
      </c>
      <c r="C199" s="38" t="s">
        <v>198</v>
      </c>
      <c r="D199" s="84" t="s">
        <v>792</v>
      </c>
      <c r="E199" s="38" t="s">
        <v>198</v>
      </c>
      <c r="F199" s="38"/>
      <c r="G199" s="38" t="s">
        <v>198</v>
      </c>
      <c r="H199" s="38"/>
      <c r="I199" s="48">
        <v>565</v>
      </c>
      <c r="J199" s="47" t="s">
        <v>198</v>
      </c>
      <c r="K199" s="38" t="s">
        <v>198</v>
      </c>
      <c r="L199" s="38"/>
      <c r="M199" s="46">
        <v>2596</v>
      </c>
      <c r="N199" s="47" t="s">
        <v>198</v>
      </c>
      <c r="O199" s="38" t="s">
        <v>198</v>
      </c>
      <c r="P199" s="38"/>
      <c r="Q199" s="48">
        <v>633</v>
      </c>
      <c r="R199" s="47" t="s">
        <v>198</v>
      </c>
      <c r="S199" s="38" t="s">
        <v>198</v>
      </c>
      <c r="T199" s="38"/>
      <c r="U199" s="48">
        <v>565</v>
      </c>
      <c r="V199" s="47" t="s">
        <v>198</v>
      </c>
      <c r="W199" s="38" t="s">
        <v>198</v>
      </c>
      <c r="X199" s="38"/>
      <c r="Y199" s="46">
        <v>3229</v>
      </c>
      <c r="Z199" s="47" t="s">
        <v>198</v>
      </c>
      <c r="AA199" s="38" t="s">
        <v>198</v>
      </c>
      <c r="AB199" s="38"/>
      <c r="AC199" s="46">
        <v>3794</v>
      </c>
      <c r="AD199" s="47" t="s">
        <v>198</v>
      </c>
      <c r="AE199" s="38" t="s">
        <v>198</v>
      </c>
      <c r="AF199" s="38"/>
      <c r="AG199" s="46">
        <v>1204</v>
      </c>
      <c r="AH199" s="47" t="s">
        <v>198</v>
      </c>
      <c r="AI199" s="38" t="s">
        <v>198</v>
      </c>
      <c r="AJ199" s="84">
        <v>1997</v>
      </c>
      <c r="AK199" s="38" t="s">
        <v>198</v>
      </c>
      <c r="AL199" s="85">
        <v>36298</v>
      </c>
      <c r="AM199" s="38" t="s">
        <v>198</v>
      </c>
      <c r="AN199" s="38" t="s">
        <v>662</v>
      </c>
    </row>
    <row r="200" spans="1:40" x14ac:dyDescent="0.25">
      <c r="A200" s="13"/>
      <c r="B200" s="39" t="s">
        <v>794</v>
      </c>
      <c r="C200" s="12" t="s">
        <v>198</v>
      </c>
      <c r="D200" s="86" t="s">
        <v>792</v>
      </c>
      <c r="E200" s="12" t="s">
        <v>198</v>
      </c>
      <c r="F200" s="12"/>
      <c r="G200" s="12" t="s">
        <v>198</v>
      </c>
      <c r="H200" s="12"/>
      <c r="I200" s="42">
        <v>330</v>
      </c>
      <c r="J200" s="11" t="s">
        <v>198</v>
      </c>
      <c r="K200" s="12" t="s">
        <v>198</v>
      </c>
      <c r="L200" s="12"/>
      <c r="M200" s="40">
        <v>1309</v>
      </c>
      <c r="N200" s="11" t="s">
        <v>198</v>
      </c>
      <c r="O200" s="12" t="s">
        <v>198</v>
      </c>
      <c r="P200" s="12"/>
      <c r="Q200" s="40">
        <v>2536</v>
      </c>
      <c r="R200" s="11" t="s">
        <v>198</v>
      </c>
      <c r="S200" s="12" t="s">
        <v>198</v>
      </c>
      <c r="T200" s="12"/>
      <c r="U200" s="42">
        <v>733</v>
      </c>
      <c r="V200" s="11" t="s">
        <v>198</v>
      </c>
      <c r="W200" s="12" t="s">
        <v>198</v>
      </c>
      <c r="X200" s="12"/>
      <c r="Y200" s="40">
        <v>3442</v>
      </c>
      <c r="Z200" s="11" t="s">
        <v>198</v>
      </c>
      <c r="AA200" s="12" t="s">
        <v>198</v>
      </c>
      <c r="AB200" s="12"/>
      <c r="AC200" s="40">
        <v>4175</v>
      </c>
      <c r="AD200" s="11" t="s">
        <v>198</v>
      </c>
      <c r="AE200" s="12" t="s">
        <v>198</v>
      </c>
      <c r="AF200" s="12"/>
      <c r="AG200" s="42">
        <v>864</v>
      </c>
      <c r="AH200" s="11" t="s">
        <v>198</v>
      </c>
      <c r="AI200" s="12" t="s">
        <v>198</v>
      </c>
      <c r="AJ200" s="86">
        <v>1986</v>
      </c>
      <c r="AK200" s="12" t="s">
        <v>198</v>
      </c>
      <c r="AL200" s="87">
        <v>36298</v>
      </c>
      <c r="AM200" s="12" t="s">
        <v>198</v>
      </c>
      <c r="AN200" s="12" t="s">
        <v>662</v>
      </c>
    </row>
    <row r="201" spans="1:40" x14ac:dyDescent="0.25">
      <c r="A201" s="13"/>
      <c r="B201" s="41" t="s">
        <v>794</v>
      </c>
      <c r="C201" s="38" t="s">
        <v>198</v>
      </c>
      <c r="D201" s="84" t="s">
        <v>792</v>
      </c>
      <c r="E201" s="38" t="s">
        <v>198</v>
      </c>
      <c r="F201" s="38"/>
      <c r="G201" s="38" t="s">
        <v>198</v>
      </c>
      <c r="H201" s="38"/>
      <c r="I201" s="48">
        <v>339</v>
      </c>
      <c r="J201" s="47" t="s">
        <v>198</v>
      </c>
      <c r="K201" s="38" t="s">
        <v>198</v>
      </c>
      <c r="L201" s="38"/>
      <c r="M201" s="46">
        <v>1346</v>
      </c>
      <c r="N201" s="47" t="s">
        <v>198</v>
      </c>
      <c r="O201" s="38" t="s">
        <v>198</v>
      </c>
      <c r="P201" s="38"/>
      <c r="Q201" s="48">
        <v>665</v>
      </c>
      <c r="R201" s="47" t="s">
        <v>198</v>
      </c>
      <c r="S201" s="38" t="s">
        <v>198</v>
      </c>
      <c r="T201" s="38"/>
      <c r="U201" s="48">
        <v>339</v>
      </c>
      <c r="V201" s="47" t="s">
        <v>198</v>
      </c>
      <c r="W201" s="38" t="s">
        <v>198</v>
      </c>
      <c r="X201" s="38"/>
      <c r="Y201" s="46">
        <v>2011</v>
      </c>
      <c r="Z201" s="47" t="s">
        <v>198</v>
      </c>
      <c r="AA201" s="38" t="s">
        <v>198</v>
      </c>
      <c r="AB201" s="38"/>
      <c r="AC201" s="46">
        <v>2350</v>
      </c>
      <c r="AD201" s="47" t="s">
        <v>198</v>
      </c>
      <c r="AE201" s="38" t="s">
        <v>198</v>
      </c>
      <c r="AF201" s="38"/>
      <c r="AG201" s="48">
        <v>718</v>
      </c>
      <c r="AH201" s="47" t="s">
        <v>198</v>
      </c>
      <c r="AI201" s="38" t="s">
        <v>198</v>
      </c>
      <c r="AJ201" s="84">
        <v>1986</v>
      </c>
      <c r="AK201" s="38" t="s">
        <v>198</v>
      </c>
      <c r="AL201" s="85">
        <v>36298</v>
      </c>
      <c r="AM201" s="38" t="s">
        <v>198</v>
      </c>
      <c r="AN201" s="38" t="s">
        <v>795</v>
      </c>
    </row>
    <row r="202" spans="1:40" x14ac:dyDescent="0.25">
      <c r="A202" s="13"/>
      <c r="B202" s="39" t="s">
        <v>794</v>
      </c>
      <c r="C202" s="12" t="s">
        <v>198</v>
      </c>
      <c r="D202" s="86" t="s">
        <v>792</v>
      </c>
      <c r="E202" s="12" t="s">
        <v>198</v>
      </c>
      <c r="F202" s="12"/>
      <c r="G202" s="12" t="s">
        <v>198</v>
      </c>
      <c r="H202" s="12"/>
      <c r="I202" s="42">
        <v>291</v>
      </c>
      <c r="J202" s="11" t="s">
        <v>198</v>
      </c>
      <c r="K202" s="12" t="s">
        <v>198</v>
      </c>
      <c r="L202" s="12"/>
      <c r="M202" s="40">
        <v>1026</v>
      </c>
      <c r="N202" s="11" t="s">
        <v>198</v>
      </c>
      <c r="O202" s="12" t="s">
        <v>198</v>
      </c>
      <c r="P202" s="12"/>
      <c r="Q202" s="40">
        <v>1024</v>
      </c>
      <c r="R202" s="11" t="s">
        <v>198</v>
      </c>
      <c r="S202" s="12" t="s">
        <v>198</v>
      </c>
      <c r="T202" s="12"/>
      <c r="U202" s="42">
        <v>291</v>
      </c>
      <c r="V202" s="11" t="s">
        <v>198</v>
      </c>
      <c r="W202" s="12" t="s">
        <v>198</v>
      </c>
      <c r="X202" s="12"/>
      <c r="Y202" s="40">
        <v>2050</v>
      </c>
      <c r="Z202" s="11" t="s">
        <v>198</v>
      </c>
      <c r="AA202" s="12" t="s">
        <v>198</v>
      </c>
      <c r="AB202" s="12"/>
      <c r="AC202" s="40">
        <v>2341</v>
      </c>
      <c r="AD202" s="11" t="s">
        <v>198</v>
      </c>
      <c r="AE202" s="12" t="s">
        <v>198</v>
      </c>
      <c r="AF202" s="12"/>
      <c r="AG202" s="42">
        <v>658</v>
      </c>
      <c r="AH202" s="11" t="s">
        <v>198</v>
      </c>
      <c r="AI202" s="12" t="s">
        <v>198</v>
      </c>
      <c r="AJ202" s="86">
        <v>1976</v>
      </c>
      <c r="AK202" s="12" t="s">
        <v>198</v>
      </c>
      <c r="AL202" s="87">
        <v>36298</v>
      </c>
      <c r="AM202" s="12" t="s">
        <v>198</v>
      </c>
      <c r="AN202" s="12" t="s">
        <v>795</v>
      </c>
    </row>
    <row r="203" spans="1:40" x14ac:dyDescent="0.25">
      <c r="A203" s="13"/>
      <c r="B203" s="41" t="s">
        <v>794</v>
      </c>
      <c r="C203" s="38" t="s">
        <v>198</v>
      </c>
      <c r="D203" s="84" t="s">
        <v>792</v>
      </c>
      <c r="E203" s="38" t="s">
        <v>198</v>
      </c>
      <c r="F203" s="38"/>
      <c r="G203" s="38" t="s">
        <v>198</v>
      </c>
      <c r="H203" s="38"/>
      <c r="I203" s="48">
        <v>354</v>
      </c>
      <c r="J203" s="47" t="s">
        <v>198</v>
      </c>
      <c r="K203" s="38" t="s">
        <v>198</v>
      </c>
      <c r="L203" s="38"/>
      <c r="M203" s="46">
        <v>1405</v>
      </c>
      <c r="N203" s="47" t="s">
        <v>198</v>
      </c>
      <c r="O203" s="38" t="s">
        <v>198</v>
      </c>
      <c r="P203" s="38"/>
      <c r="Q203" s="48">
        <v>487</v>
      </c>
      <c r="R203" s="47" t="s">
        <v>198</v>
      </c>
      <c r="S203" s="38" t="s">
        <v>198</v>
      </c>
      <c r="T203" s="38"/>
      <c r="U203" s="48">
        <v>354</v>
      </c>
      <c r="V203" s="47" t="s">
        <v>198</v>
      </c>
      <c r="W203" s="38" t="s">
        <v>198</v>
      </c>
      <c r="X203" s="38"/>
      <c r="Y203" s="46">
        <v>1892</v>
      </c>
      <c r="Z203" s="47" t="s">
        <v>198</v>
      </c>
      <c r="AA203" s="38" t="s">
        <v>198</v>
      </c>
      <c r="AB203" s="38"/>
      <c r="AC203" s="46">
        <v>2246</v>
      </c>
      <c r="AD203" s="47" t="s">
        <v>198</v>
      </c>
      <c r="AE203" s="38" t="s">
        <v>198</v>
      </c>
      <c r="AF203" s="38"/>
      <c r="AG203" s="48">
        <v>755</v>
      </c>
      <c r="AH203" s="47" t="s">
        <v>198</v>
      </c>
      <c r="AI203" s="38" t="s">
        <v>198</v>
      </c>
      <c r="AJ203" s="84">
        <v>1986</v>
      </c>
      <c r="AK203" s="38" t="s">
        <v>198</v>
      </c>
      <c r="AL203" s="85">
        <v>36298</v>
      </c>
      <c r="AM203" s="38" t="s">
        <v>198</v>
      </c>
      <c r="AN203" s="38" t="s">
        <v>795</v>
      </c>
    </row>
    <row r="204" spans="1:40" x14ac:dyDescent="0.25">
      <c r="A204" s="13"/>
      <c r="B204" s="39" t="s">
        <v>796</v>
      </c>
      <c r="C204" s="12" t="s">
        <v>198</v>
      </c>
      <c r="D204" s="86" t="s">
        <v>792</v>
      </c>
      <c r="E204" s="12" t="s">
        <v>198</v>
      </c>
      <c r="F204" s="12"/>
      <c r="G204" s="12" t="s">
        <v>198</v>
      </c>
      <c r="H204" s="12"/>
      <c r="I204" s="42">
        <v>453</v>
      </c>
      <c r="J204" s="11" t="s">
        <v>198</v>
      </c>
      <c r="K204" s="12" t="s">
        <v>198</v>
      </c>
      <c r="L204" s="12"/>
      <c r="M204" s="40">
        <v>1610</v>
      </c>
      <c r="N204" s="11" t="s">
        <v>198</v>
      </c>
      <c r="O204" s="12" t="s">
        <v>198</v>
      </c>
      <c r="P204" s="12"/>
      <c r="Q204" s="42">
        <v>916</v>
      </c>
      <c r="R204" s="11" t="s">
        <v>198</v>
      </c>
      <c r="S204" s="12" t="s">
        <v>198</v>
      </c>
      <c r="T204" s="12"/>
      <c r="U204" s="42">
        <v>453</v>
      </c>
      <c r="V204" s="11" t="s">
        <v>198</v>
      </c>
      <c r="W204" s="12" t="s">
        <v>198</v>
      </c>
      <c r="X204" s="12"/>
      <c r="Y204" s="40">
        <v>2526</v>
      </c>
      <c r="Z204" s="11" t="s">
        <v>198</v>
      </c>
      <c r="AA204" s="12" t="s">
        <v>198</v>
      </c>
      <c r="AB204" s="12"/>
      <c r="AC204" s="40">
        <v>2979</v>
      </c>
      <c r="AD204" s="11" t="s">
        <v>198</v>
      </c>
      <c r="AE204" s="12" t="s">
        <v>198</v>
      </c>
      <c r="AF204" s="12"/>
      <c r="AG204" s="42">
        <v>992</v>
      </c>
      <c r="AH204" s="11" t="s">
        <v>198</v>
      </c>
      <c r="AI204" s="12" t="s">
        <v>198</v>
      </c>
      <c r="AJ204" s="86">
        <v>1984</v>
      </c>
      <c r="AK204" s="12" t="s">
        <v>198</v>
      </c>
      <c r="AL204" s="87">
        <v>36298</v>
      </c>
      <c r="AM204" s="12" t="s">
        <v>198</v>
      </c>
      <c r="AN204" s="12" t="s">
        <v>795</v>
      </c>
    </row>
    <row r="205" spans="1:40" x14ac:dyDescent="0.25">
      <c r="A205" s="13"/>
      <c r="B205" s="41" t="s">
        <v>797</v>
      </c>
      <c r="C205" s="38" t="s">
        <v>198</v>
      </c>
      <c r="D205" s="84" t="s">
        <v>792</v>
      </c>
      <c r="E205" s="38" t="s">
        <v>198</v>
      </c>
      <c r="F205" s="38"/>
      <c r="G205" s="38" t="s">
        <v>198</v>
      </c>
      <c r="H205" s="38"/>
      <c r="I205" s="48">
        <v>872</v>
      </c>
      <c r="J205" s="47" t="s">
        <v>198</v>
      </c>
      <c r="K205" s="38" t="s">
        <v>198</v>
      </c>
      <c r="L205" s="38"/>
      <c r="M205" s="46">
        <v>3476</v>
      </c>
      <c r="N205" s="47" t="s">
        <v>198</v>
      </c>
      <c r="O205" s="38" t="s">
        <v>198</v>
      </c>
      <c r="P205" s="38"/>
      <c r="Q205" s="46">
        <v>3518</v>
      </c>
      <c r="R205" s="47" t="s">
        <v>198</v>
      </c>
      <c r="S205" s="38" t="s">
        <v>198</v>
      </c>
      <c r="T205" s="38"/>
      <c r="U205" s="48">
        <v>872</v>
      </c>
      <c r="V205" s="47" t="s">
        <v>198</v>
      </c>
      <c r="W205" s="38" t="s">
        <v>198</v>
      </c>
      <c r="X205" s="38"/>
      <c r="Y205" s="46">
        <v>6994</v>
      </c>
      <c r="Z205" s="47" t="s">
        <v>198</v>
      </c>
      <c r="AA205" s="38" t="s">
        <v>198</v>
      </c>
      <c r="AB205" s="38"/>
      <c r="AC205" s="46">
        <v>7866</v>
      </c>
      <c r="AD205" s="47" t="s">
        <v>198</v>
      </c>
      <c r="AE205" s="38" t="s">
        <v>198</v>
      </c>
      <c r="AF205" s="38"/>
      <c r="AG205" s="46">
        <v>1772</v>
      </c>
      <c r="AH205" s="47" t="s">
        <v>198</v>
      </c>
      <c r="AI205" s="38" t="s">
        <v>198</v>
      </c>
      <c r="AJ205" s="84">
        <v>1984</v>
      </c>
      <c r="AK205" s="38" t="s">
        <v>198</v>
      </c>
      <c r="AL205" s="85">
        <v>36298</v>
      </c>
      <c r="AM205" s="38" t="s">
        <v>198</v>
      </c>
      <c r="AN205" s="38" t="s">
        <v>795</v>
      </c>
    </row>
    <row r="206" spans="1:40" x14ac:dyDescent="0.25">
      <c r="A206" s="13"/>
      <c r="B206" s="39" t="s">
        <v>798</v>
      </c>
      <c r="C206" s="12" t="s">
        <v>198</v>
      </c>
      <c r="D206" s="86" t="s">
        <v>792</v>
      </c>
      <c r="E206" s="12" t="s">
        <v>198</v>
      </c>
      <c r="F206" s="12"/>
      <c r="G206" s="12" t="s">
        <v>198</v>
      </c>
      <c r="H206" s="12"/>
      <c r="I206" s="42">
        <v>849</v>
      </c>
      <c r="J206" s="11" t="s">
        <v>198</v>
      </c>
      <c r="K206" s="12" t="s">
        <v>198</v>
      </c>
      <c r="L206" s="12"/>
      <c r="M206" s="40">
        <v>3401</v>
      </c>
      <c r="N206" s="11" t="s">
        <v>198</v>
      </c>
      <c r="O206" s="12" t="s">
        <v>198</v>
      </c>
      <c r="P206" s="12"/>
      <c r="Q206" s="42">
        <v>750</v>
      </c>
      <c r="R206" s="11" t="s">
        <v>198</v>
      </c>
      <c r="S206" s="12" t="s">
        <v>198</v>
      </c>
      <c r="T206" s="12"/>
      <c r="U206" s="42">
        <v>849</v>
      </c>
      <c r="V206" s="11" t="s">
        <v>198</v>
      </c>
      <c r="W206" s="12" t="s">
        <v>198</v>
      </c>
      <c r="X206" s="12"/>
      <c r="Y206" s="40">
        <v>4151</v>
      </c>
      <c r="Z206" s="11" t="s">
        <v>198</v>
      </c>
      <c r="AA206" s="12" t="s">
        <v>198</v>
      </c>
      <c r="AB206" s="12"/>
      <c r="AC206" s="40">
        <v>5000</v>
      </c>
      <c r="AD206" s="11" t="s">
        <v>198</v>
      </c>
      <c r="AE206" s="12" t="s">
        <v>198</v>
      </c>
      <c r="AF206" s="12"/>
      <c r="AG206" s="40">
        <v>1557</v>
      </c>
      <c r="AH206" s="11" t="s">
        <v>198</v>
      </c>
      <c r="AI206" s="12" t="s">
        <v>198</v>
      </c>
      <c r="AJ206" s="86">
        <v>1996</v>
      </c>
      <c r="AK206" s="12" t="s">
        <v>198</v>
      </c>
      <c r="AL206" s="87">
        <v>36301</v>
      </c>
      <c r="AM206" s="12" t="s">
        <v>198</v>
      </c>
      <c r="AN206" s="12" t="s">
        <v>795</v>
      </c>
    </row>
    <row r="207" spans="1:40" x14ac:dyDescent="0.25">
      <c r="A207" s="13"/>
      <c r="B207" s="41" t="s">
        <v>799</v>
      </c>
      <c r="C207" s="38" t="s">
        <v>198</v>
      </c>
      <c r="D207" s="84" t="s">
        <v>800</v>
      </c>
      <c r="E207" s="38" t="s">
        <v>198</v>
      </c>
      <c r="F207" s="38"/>
      <c r="G207" s="38" t="s">
        <v>198</v>
      </c>
      <c r="H207" s="38"/>
      <c r="I207" s="48">
        <v>410</v>
      </c>
      <c r="J207" s="47" t="s">
        <v>198</v>
      </c>
      <c r="K207" s="38" t="s">
        <v>198</v>
      </c>
      <c r="L207" s="38"/>
      <c r="M207" s="46">
        <v>1626</v>
      </c>
      <c r="N207" s="47" t="s">
        <v>198</v>
      </c>
      <c r="O207" s="38" t="s">
        <v>198</v>
      </c>
      <c r="P207" s="38"/>
      <c r="Q207" s="46">
        <v>1919</v>
      </c>
      <c r="R207" s="47" t="s">
        <v>198</v>
      </c>
      <c r="S207" s="38" t="s">
        <v>198</v>
      </c>
      <c r="T207" s="38"/>
      <c r="U207" s="48">
        <v>410</v>
      </c>
      <c r="V207" s="47" t="s">
        <v>198</v>
      </c>
      <c r="W207" s="38" t="s">
        <v>198</v>
      </c>
      <c r="X207" s="38"/>
      <c r="Y207" s="46">
        <v>3545</v>
      </c>
      <c r="Z207" s="47" t="s">
        <v>198</v>
      </c>
      <c r="AA207" s="38" t="s">
        <v>198</v>
      </c>
      <c r="AB207" s="38"/>
      <c r="AC207" s="46">
        <v>3955</v>
      </c>
      <c r="AD207" s="47" t="s">
        <v>198</v>
      </c>
      <c r="AE207" s="38" t="s">
        <v>198</v>
      </c>
      <c r="AF207" s="38"/>
      <c r="AG207" s="46">
        <v>1144</v>
      </c>
      <c r="AH207" s="47" t="s">
        <v>198</v>
      </c>
      <c r="AI207" s="38" t="s">
        <v>198</v>
      </c>
      <c r="AJ207" s="84">
        <v>1988</v>
      </c>
      <c r="AK207" s="38" t="s">
        <v>198</v>
      </c>
      <c r="AL207" s="85">
        <v>36374</v>
      </c>
      <c r="AM207" s="38" t="s">
        <v>198</v>
      </c>
      <c r="AN207" s="38" t="s">
        <v>795</v>
      </c>
    </row>
    <row r="208" spans="1:40" x14ac:dyDescent="0.25">
      <c r="A208" s="13"/>
      <c r="B208" s="39" t="s">
        <v>801</v>
      </c>
      <c r="C208" s="12" t="s">
        <v>198</v>
      </c>
      <c r="D208" s="86" t="s">
        <v>664</v>
      </c>
      <c r="E208" s="12" t="s">
        <v>198</v>
      </c>
      <c r="F208" s="12"/>
      <c r="G208" s="12" t="s">
        <v>198</v>
      </c>
      <c r="H208" s="12"/>
      <c r="I208" s="42">
        <v>667</v>
      </c>
      <c r="J208" s="11" t="s">
        <v>198</v>
      </c>
      <c r="K208" s="12" t="s">
        <v>198</v>
      </c>
      <c r="L208" s="12"/>
      <c r="M208" s="40">
        <v>2373</v>
      </c>
      <c r="N208" s="11" t="s">
        <v>198</v>
      </c>
      <c r="O208" s="12" t="s">
        <v>198</v>
      </c>
      <c r="P208" s="12"/>
      <c r="Q208" s="42">
        <v>837</v>
      </c>
      <c r="R208" s="11" t="s">
        <v>198</v>
      </c>
      <c r="S208" s="12" t="s">
        <v>198</v>
      </c>
      <c r="T208" s="12"/>
      <c r="U208" s="42">
        <v>667</v>
      </c>
      <c r="V208" s="11" t="s">
        <v>198</v>
      </c>
      <c r="W208" s="12" t="s">
        <v>198</v>
      </c>
      <c r="X208" s="12"/>
      <c r="Y208" s="40">
        <v>3210</v>
      </c>
      <c r="Z208" s="11" t="s">
        <v>198</v>
      </c>
      <c r="AA208" s="12" t="s">
        <v>198</v>
      </c>
      <c r="AB208" s="12"/>
      <c r="AC208" s="40">
        <v>3877</v>
      </c>
      <c r="AD208" s="11" t="s">
        <v>198</v>
      </c>
      <c r="AE208" s="12" t="s">
        <v>198</v>
      </c>
      <c r="AF208" s="12"/>
      <c r="AG208" s="40">
        <v>1227</v>
      </c>
      <c r="AH208" s="11" t="s">
        <v>198</v>
      </c>
      <c r="AI208" s="12" t="s">
        <v>198</v>
      </c>
      <c r="AJ208" s="86">
        <v>1982</v>
      </c>
      <c r="AK208" s="12" t="s">
        <v>198</v>
      </c>
      <c r="AL208" s="87">
        <v>36432</v>
      </c>
      <c r="AM208" s="12" t="s">
        <v>198</v>
      </c>
      <c r="AN208" s="12" t="s">
        <v>795</v>
      </c>
    </row>
    <row r="209" spans="1:40" x14ac:dyDescent="0.25">
      <c r="A209" s="13"/>
      <c r="B209" s="41" t="s">
        <v>732</v>
      </c>
      <c r="C209" s="38" t="s">
        <v>198</v>
      </c>
      <c r="D209" s="84" t="s">
        <v>717</v>
      </c>
      <c r="E209" s="38" t="s">
        <v>198</v>
      </c>
      <c r="F209" s="38"/>
      <c r="G209" s="38" t="s">
        <v>198</v>
      </c>
      <c r="H209" s="38"/>
      <c r="I209" s="48">
        <v>335</v>
      </c>
      <c r="J209" s="47" t="s">
        <v>198</v>
      </c>
      <c r="K209" s="38" t="s">
        <v>198</v>
      </c>
      <c r="L209" s="38"/>
      <c r="M209" s="46">
        <v>1521</v>
      </c>
      <c r="N209" s="47" t="s">
        <v>198</v>
      </c>
      <c r="O209" s="38" t="s">
        <v>198</v>
      </c>
      <c r="P209" s="38"/>
      <c r="Q209" s="48">
        <v>557</v>
      </c>
      <c r="R209" s="47" t="s">
        <v>198</v>
      </c>
      <c r="S209" s="38" t="s">
        <v>198</v>
      </c>
      <c r="T209" s="38"/>
      <c r="U209" s="48">
        <v>335</v>
      </c>
      <c r="V209" s="47" t="s">
        <v>198</v>
      </c>
      <c r="W209" s="38" t="s">
        <v>198</v>
      </c>
      <c r="X209" s="38"/>
      <c r="Y209" s="46">
        <v>2078</v>
      </c>
      <c r="Z209" s="47" t="s">
        <v>198</v>
      </c>
      <c r="AA209" s="38" t="s">
        <v>198</v>
      </c>
      <c r="AB209" s="38"/>
      <c r="AC209" s="46">
        <v>2413</v>
      </c>
      <c r="AD209" s="47" t="s">
        <v>198</v>
      </c>
      <c r="AE209" s="38" t="s">
        <v>198</v>
      </c>
      <c r="AF209" s="38"/>
      <c r="AG209" s="48">
        <v>768</v>
      </c>
      <c r="AH209" s="47" t="s">
        <v>198</v>
      </c>
      <c r="AI209" s="38" t="s">
        <v>198</v>
      </c>
      <c r="AJ209" s="84">
        <v>1985</v>
      </c>
      <c r="AK209" s="38" t="s">
        <v>198</v>
      </c>
      <c r="AL209" s="85">
        <v>36473</v>
      </c>
      <c r="AM209" s="38" t="s">
        <v>198</v>
      </c>
      <c r="AN209" s="38" t="s">
        <v>795</v>
      </c>
    </row>
    <row r="210" spans="1:40" x14ac:dyDescent="0.25">
      <c r="A210" s="13"/>
      <c r="B210" s="39" t="s">
        <v>802</v>
      </c>
      <c r="C210" s="12" t="s">
        <v>198</v>
      </c>
      <c r="D210" s="86" t="s">
        <v>673</v>
      </c>
      <c r="E210" s="12" t="s">
        <v>198</v>
      </c>
      <c r="F210" s="12"/>
      <c r="G210" s="12" t="s">
        <v>198</v>
      </c>
      <c r="H210" s="12"/>
      <c r="I210" s="42">
        <v>276</v>
      </c>
      <c r="J210" s="11" t="s">
        <v>198</v>
      </c>
      <c r="K210" s="12" t="s">
        <v>198</v>
      </c>
      <c r="L210" s="12"/>
      <c r="M210" s="40">
        <v>1312</v>
      </c>
      <c r="N210" s="11" t="s">
        <v>198</v>
      </c>
      <c r="O210" s="12" t="s">
        <v>198</v>
      </c>
      <c r="P210" s="12"/>
      <c r="Q210" s="40">
        <v>1228</v>
      </c>
      <c r="R210" s="11" t="s">
        <v>198</v>
      </c>
      <c r="S210" s="12" t="s">
        <v>198</v>
      </c>
      <c r="T210" s="12"/>
      <c r="U210" s="42">
        <v>276</v>
      </c>
      <c r="V210" s="11" t="s">
        <v>198</v>
      </c>
      <c r="W210" s="12" t="s">
        <v>198</v>
      </c>
      <c r="X210" s="12"/>
      <c r="Y210" s="40">
        <v>2540</v>
      </c>
      <c r="Z210" s="11" t="s">
        <v>198</v>
      </c>
      <c r="AA210" s="12" t="s">
        <v>198</v>
      </c>
      <c r="AB210" s="12"/>
      <c r="AC210" s="40">
        <v>2816</v>
      </c>
      <c r="AD210" s="11" t="s">
        <v>198</v>
      </c>
      <c r="AE210" s="12" t="s">
        <v>198</v>
      </c>
      <c r="AF210" s="12"/>
      <c r="AG210" s="42">
        <v>801</v>
      </c>
      <c r="AH210" s="11" t="s">
        <v>198</v>
      </c>
      <c r="AI210" s="12" t="s">
        <v>198</v>
      </c>
      <c r="AJ210" s="86">
        <v>1998</v>
      </c>
      <c r="AK210" s="12" t="s">
        <v>198</v>
      </c>
      <c r="AL210" s="87">
        <v>36558</v>
      </c>
      <c r="AM210" s="12" t="s">
        <v>198</v>
      </c>
      <c r="AN210" s="12" t="s">
        <v>795</v>
      </c>
    </row>
    <row r="211" spans="1:40" x14ac:dyDescent="0.25">
      <c r="A211" s="13"/>
      <c r="B211" s="41" t="s">
        <v>803</v>
      </c>
      <c r="C211" s="38" t="s">
        <v>198</v>
      </c>
      <c r="D211" s="84" t="s">
        <v>679</v>
      </c>
      <c r="E211" s="38" t="s">
        <v>198</v>
      </c>
      <c r="F211" s="38"/>
      <c r="G211" s="38" t="s">
        <v>198</v>
      </c>
      <c r="H211" s="38"/>
      <c r="I211" s="48">
        <v>633</v>
      </c>
      <c r="J211" s="47" t="s">
        <v>198</v>
      </c>
      <c r="K211" s="38" t="s">
        <v>198</v>
      </c>
      <c r="L211" s="38"/>
      <c r="M211" s="46">
        <v>2573</v>
      </c>
      <c r="N211" s="47" t="s">
        <v>198</v>
      </c>
      <c r="O211" s="38" t="s">
        <v>198</v>
      </c>
      <c r="P211" s="38"/>
      <c r="Q211" s="48">
        <v>946</v>
      </c>
      <c r="R211" s="47" t="s">
        <v>198</v>
      </c>
      <c r="S211" s="38" t="s">
        <v>198</v>
      </c>
      <c r="T211" s="38"/>
      <c r="U211" s="48">
        <v>633</v>
      </c>
      <c r="V211" s="47" t="s">
        <v>198</v>
      </c>
      <c r="W211" s="38" t="s">
        <v>198</v>
      </c>
      <c r="X211" s="38"/>
      <c r="Y211" s="46">
        <v>3519</v>
      </c>
      <c r="Z211" s="47" t="s">
        <v>198</v>
      </c>
      <c r="AA211" s="38" t="s">
        <v>198</v>
      </c>
      <c r="AB211" s="38"/>
      <c r="AC211" s="46">
        <v>4152</v>
      </c>
      <c r="AD211" s="47" t="s">
        <v>198</v>
      </c>
      <c r="AE211" s="38" t="s">
        <v>198</v>
      </c>
      <c r="AF211" s="38"/>
      <c r="AG211" s="46">
        <v>1174</v>
      </c>
      <c r="AH211" s="47" t="s">
        <v>198</v>
      </c>
      <c r="AI211" s="38" t="s">
        <v>198</v>
      </c>
      <c r="AJ211" s="84">
        <v>1989</v>
      </c>
      <c r="AK211" s="38" t="s">
        <v>198</v>
      </c>
      <c r="AL211" s="85">
        <v>36571</v>
      </c>
      <c r="AM211" s="38" t="s">
        <v>198</v>
      </c>
      <c r="AN211" s="38" t="s">
        <v>795</v>
      </c>
    </row>
    <row r="212" spans="1:40" x14ac:dyDescent="0.25">
      <c r="A212" s="13"/>
      <c r="B212" s="39" t="s">
        <v>804</v>
      </c>
      <c r="C212" s="12" t="s">
        <v>198</v>
      </c>
      <c r="D212" s="86" t="s">
        <v>717</v>
      </c>
      <c r="E212" s="12" t="s">
        <v>198</v>
      </c>
      <c r="F212" s="12"/>
      <c r="G212" s="12" t="s">
        <v>198</v>
      </c>
      <c r="H212" s="12"/>
      <c r="I212" s="42">
        <v>633</v>
      </c>
      <c r="J212" s="11" t="s">
        <v>198</v>
      </c>
      <c r="K212" s="12" t="s">
        <v>198</v>
      </c>
      <c r="L212" s="12"/>
      <c r="M212" s="40">
        <v>2617</v>
      </c>
      <c r="N212" s="11" t="s">
        <v>198</v>
      </c>
      <c r="O212" s="12" t="s">
        <v>198</v>
      </c>
      <c r="P212" s="12"/>
      <c r="Q212" s="42">
        <v>429</v>
      </c>
      <c r="R212" s="11" t="s">
        <v>198</v>
      </c>
      <c r="S212" s="12" t="s">
        <v>198</v>
      </c>
      <c r="T212" s="12"/>
      <c r="U212" s="42">
        <v>633</v>
      </c>
      <c r="V212" s="11" t="s">
        <v>198</v>
      </c>
      <c r="W212" s="12" t="s">
        <v>198</v>
      </c>
      <c r="X212" s="12"/>
      <c r="Y212" s="40">
        <v>3046</v>
      </c>
      <c r="Z212" s="11" t="s">
        <v>198</v>
      </c>
      <c r="AA212" s="12" t="s">
        <v>198</v>
      </c>
      <c r="AB212" s="12"/>
      <c r="AC212" s="40">
        <v>3679</v>
      </c>
      <c r="AD212" s="11" t="s">
        <v>198</v>
      </c>
      <c r="AE212" s="12" t="s">
        <v>198</v>
      </c>
      <c r="AF212" s="12"/>
      <c r="AG212" s="40">
        <v>1117</v>
      </c>
      <c r="AH212" s="11" t="s">
        <v>198</v>
      </c>
      <c r="AI212" s="12" t="s">
        <v>198</v>
      </c>
      <c r="AJ212" s="86">
        <v>1996</v>
      </c>
      <c r="AK212" s="12" t="s">
        <v>198</v>
      </c>
      <c r="AL212" s="87">
        <v>36586</v>
      </c>
      <c r="AM212" s="12" t="s">
        <v>198</v>
      </c>
      <c r="AN212" s="12" t="s">
        <v>795</v>
      </c>
    </row>
    <row r="213" spans="1:40" x14ac:dyDescent="0.25">
      <c r="A213" s="13"/>
      <c r="B213" s="41" t="s">
        <v>690</v>
      </c>
      <c r="C213" s="38" t="s">
        <v>198</v>
      </c>
      <c r="D213" s="84" t="s">
        <v>664</v>
      </c>
      <c r="E213" s="38" t="s">
        <v>198</v>
      </c>
      <c r="F213" s="38"/>
      <c r="G213" s="38" t="s">
        <v>198</v>
      </c>
      <c r="H213" s="38"/>
      <c r="I213" s="48">
        <v>384</v>
      </c>
      <c r="J213" s="47" t="s">
        <v>198</v>
      </c>
      <c r="K213" s="38" t="s">
        <v>198</v>
      </c>
      <c r="L213" s="38"/>
      <c r="M213" s="46">
        <v>1422</v>
      </c>
      <c r="N213" s="47" t="s">
        <v>198</v>
      </c>
      <c r="O213" s="38" t="s">
        <v>198</v>
      </c>
      <c r="P213" s="38"/>
      <c r="Q213" s="48">
        <v>627</v>
      </c>
      <c r="R213" s="47" t="s">
        <v>198</v>
      </c>
      <c r="S213" s="38" t="s">
        <v>198</v>
      </c>
      <c r="T213" s="38"/>
      <c r="U213" s="48">
        <v>384</v>
      </c>
      <c r="V213" s="47" t="s">
        <v>198</v>
      </c>
      <c r="W213" s="38" t="s">
        <v>198</v>
      </c>
      <c r="X213" s="38"/>
      <c r="Y213" s="46">
        <v>2049</v>
      </c>
      <c r="Z213" s="47" t="s">
        <v>198</v>
      </c>
      <c r="AA213" s="38" t="s">
        <v>198</v>
      </c>
      <c r="AB213" s="38"/>
      <c r="AC213" s="46">
        <v>2433</v>
      </c>
      <c r="AD213" s="47" t="s">
        <v>198</v>
      </c>
      <c r="AE213" s="38" t="s">
        <v>198</v>
      </c>
      <c r="AF213" s="38"/>
      <c r="AG213" s="48">
        <v>723</v>
      </c>
      <c r="AH213" s="47" t="s">
        <v>198</v>
      </c>
      <c r="AI213" s="38" t="s">
        <v>198</v>
      </c>
      <c r="AJ213" s="84">
        <v>1994</v>
      </c>
      <c r="AK213" s="38" t="s">
        <v>198</v>
      </c>
      <c r="AL213" s="85">
        <v>36648</v>
      </c>
      <c r="AM213" s="38" t="s">
        <v>198</v>
      </c>
      <c r="AN213" s="38" t="s">
        <v>795</v>
      </c>
    </row>
    <row r="214" spans="1:40" x14ac:dyDescent="0.25">
      <c r="A214" s="13"/>
      <c r="B214" s="39" t="s">
        <v>805</v>
      </c>
      <c r="C214" s="12" t="s">
        <v>198</v>
      </c>
      <c r="D214" s="86" t="s">
        <v>703</v>
      </c>
      <c r="E214" s="12" t="s">
        <v>198</v>
      </c>
      <c r="F214" s="12"/>
      <c r="G214" s="12" t="s">
        <v>198</v>
      </c>
      <c r="H214" s="12"/>
      <c r="I214" s="42">
        <v>254</v>
      </c>
      <c r="J214" s="11" t="s">
        <v>198</v>
      </c>
      <c r="K214" s="12" t="s">
        <v>198</v>
      </c>
      <c r="L214" s="12"/>
      <c r="M214" s="40">
        <v>1059</v>
      </c>
      <c r="N214" s="11" t="s">
        <v>198</v>
      </c>
      <c r="O214" s="12" t="s">
        <v>198</v>
      </c>
      <c r="P214" s="12"/>
      <c r="Q214" s="40">
        <v>1331</v>
      </c>
      <c r="R214" s="11" t="s">
        <v>198</v>
      </c>
      <c r="S214" s="12" t="s">
        <v>198</v>
      </c>
      <c r="T214" s="12"/>
      <c r="U214" s="42">
        <v>254</v>
      </c>
      <c r="V214" s="11" t="s">
        <v>198</v>
      </c>
      <c r="W214" s="12" t="s">
        <v>198</v>
      </c>
      <c r="X214" s="12"/>
      <c r="Y214" s="40">
        <v>2390</v>
      </c>
      <c r="Z214" s="11" t="s">
        <v>198</v>
      </c>
      <c r="AA214" s="12" t="s">
        <v>198</v>
      </c>
      <c r="AB214" s="12"/>
      <c r="AC214" s="40">
        <v>2644</v>
      </c>
      <c r="AD214" s="11" t="s">
        <v>198</v>
      </c>
      <c r="AE214" s="12" t="s">
        <v>198</v>
      </c>
      <c r="AF214" s="12"/>
      <c r="AG214" s="42">
        <v>678</v>
      </c>
      <c r="AH214" s="11" t="s">
        <v>198</v>
      </c>
      <c r="AI214" s="12" t="s">
        <v>198</v>
      </c>
      <c r="AJ214" s="86">
        <v>1998</v>
      </c>
      <c r="AK214" s="12" t="s">
        <v>198</v>
      </c>
      <c r="AL214" s="87">
        <v>36845</v>
      </c>
      <c r="AM214" s="12" t="s">
        <v>198</v>
      </c>
      <c r="AN214" s="12" t="s">
        <v>795</v>
      </c>
    </row>
    <row r="215" spans="1:40" x14ac:dyDescent="0.25">
      <c r="A215" s="13"/>
      <c r="B215" s="41" t="s">
        <v>806</v>
      </c>
      <c r="C215" s="38" t="s">
        <v>198</v>
      </c>
      <c r="D215" s="84" t="s">
        <v>673</v>
      </c>
      <c r="E215" s="38" t="s">
        <v>198</v>
      </c>
      <c r="F215" s="38"/>
      <c r="G215" s="38" t="s">
        <v>198</v>
      </c>
      <c r="H215" s="38"/>
      <c r="I215" s="46">
        <v>1716</v>
      </c>
      <c r="J215" s="47" t="s">
        <v>198</v>
      </c>
      <c r="K215" s="38" t="s">
        <v>198</v>
      </c>
      <c r="L215" s="38"/>
      <c r="M215" s="46">
        <v>6920</v>
      </c>
      <c r="N215" s="47" t="s">
        <v>198</v>
      </c>
      <c r="O215" s="38" t="s">
        <v>198</v>
      </c>
      <c r="P215" s="38"/>
      <c r="Q215" s="48">
        <v>179</v>
      </c>
      <c r="R215" s="47" t="s">
        <v>198</v>
      </c>
      <c r="S215" s="38" t="s">
        <v>198</v>
      </c>
      <c r="T215" s="38"/>
      <c r="U215" s="46">
        <v>1981</v>
      </c>
      <c r="V215" s="47" t="s">
        <v>198</v>
      </c>
      <c r="W215" s="38" t="s">
        <v>198</v>
      </c>
      <c r="X215" s="38"/>
      <c r="Y215" s="46">
        <v>6834</v>
      </c>
      <c r="Z215" s="47" t="s">
        <v>198</v>
      </c>
      <c r="AA215" s="38" t="s">
        <v>198</v>
      </c>
      <c r="AB215" s="38"/>
      <c r="AC215" s="46">
        <v>8815</v>
      </c>
      <c r="AD215" s="47" t="s">
        <v>198</v>
      </c>
      <c r="AE215" s="38" t="s">
        <v>198</v>
      </c>
      <c r="AF215" s="38"/>
      <c r="AG215" s="46">
        <v>1408</v>
      </c>
      <c r="AH215" s="47" t="s">
        <v>198</v>
      </c>
      <c r="AI215" s="38" t="s">
        <v>198</v>
      </c>
      <c r="AJ215" s="84" t="s">
        <v>807</v>
      </c>
      <c r="AK215" s="38" t="s">
        <v>198</v>
      </c>
      <c r="AL215" s="85">
        <v>36887</v>
      </c>
      <c r="AM215" s="38" t="s">
        <v>198</v>
      </c>
      <c r="AN215" s="38" t="s">
        <v>795</v>
      </c>
    </row>
    <row r="216" spans="1:40" x14ac:dyDescent="0.25">
      <c r="A216" s="13"/>
      <c r="B216" s="39" t="s">
        <v>808</v>
      </c>
      <c r="C216" s="12" t="s">
        <v>198</v>
      </c>
      <c r="D216" s="86" t="s">
        <v>717</v>
      </c>
      <c r="E216" s="12" t="s">
        <v>198</v>
      </c>
      <c r="F216" s="12"/>
      <c r="G216" s="12" t="s">
        <v>198</v>
      </c>
      <c r="H216" s="12"/>
      <c r="I216" s="42">
        <v>837</v>
      </c>
      <c r="J216" s="11" t="s">
        <v>198</v>
      </c>
      <c r="K216" s="12" t="s">
        <v>198</v>
      </c>
      <c r="L216" s="12"/>
      <c r="M216" s="40">
        <v>2977</v>
      </c>
      <c r="N216" s="11" t="s">
        <v>198</v>
      </c>
      <c r="O216" s="12" t="s">
        <v>198</v>
      </c>
      <c r="P216" s="12"/>
      <c r="Q216" s="42">
        <v>593</v>
      </c>
      <c r="R216" s="11" t="s">
        <v>198</v>
      </c>
      <c r="S216" s="12" t="s">
        <v>198</v>
      </c>
      <c r="T216" s="12"/>
      <c r="U216" s="42">
        <v>966</v>
      </c>
      <c r="V216" s="11" t="s">
        <v>198</v>
      </c>
      <c r="W216" s="12" t="s">
        <v>198</v>
      </c>
      <c r="X216" s="12"/>
      <c r="Y216" s="40">
        <v>3441</v>
      </c>
      <c r="Z216" s="11" t="s">
        <v>198</v>
      </c>
      <c r="AA216" s="12" t="s">
        <v>198</v>
      </c>
      <c r="AB216" s="12"/>
      <c r="AC216" s="40">
        <v>4407</v>
      </c>
      <c r="AD216" s="11" t="s">
        <v>198</v>
      </c>
      <c r="AE216" s="12" t="s">
        <v>198</v>
      </c>
      <c r="AF216" s="12"/>
      <c r="AG216" s="42">
        <v>826</v>
      </c>
      <c r="AH216" s="11" t="s">
        <v>198</v>
      </c>
      <c r="AI216" s="12" t="s">
        <v>198</v>
      </c>
      <c r="AJ216" s="86" t="s">
        <v>809</v>
      </c>
      <c r="AK216" s="12" t="s">
        <v>198</v>
      </c>
      <c r="AL216" s="87">
        <v>36944</v>
      </c>
      <c r="AM216" s="12" t="s">
        <v>198</v>
      </c>
      <c r="AN216" s="12" t="s">
        <v>795</v>
      </c>
    </row>
    <row r="217" spans="1:40" x14ac:dyDescent="0.25">
      <c r="A217" s="13"/>
      <c r="B217" s="41" t="s">
        <v>810</v>
      </c>
      <c r="C217" s="38" t="s">
        <v>198</v>
      </c>
      <c r="D217" s="84" t="s">
        <v>717</v>
      </c>
      <c r="E217" s="38" t="s">
        <v>198</v>
      </c>
      <c r="F217" s="38"/>
      <c r="G217" s="38" t="s">
        <v>198</v>
      </c>
      <c r="H217" s="38"/>
      <c r="I217" s="48">
        <v>733</v>
      </c>
      <c r="J217" s="47" t="s">
        <v>198</v>
      </c>
      <c r="K217" s="38" t="s">
        <v>198</v>
      </c>
      <c r="L217" s="38"/>
      <c r="M217" s="46">
        <v>3392</v>
      </c>
      <c r="N217" s="47" t="s">
        <v>198</v>
      </c>
      <c r="O217" s="38" t="s">
        <v>198</v>
      </c>
      <c r="P217" s="38"/>
      <c r="Q217" s="48">
        <v>728</v>
      </c>
      <c r="R217" s="47" t="s">
        <v>198</v>
      </c>
      <c r="S217" s="38" t="s">
        <v>198</v>
      </c>
      <c r="T217" s="38"/>
      <c r="U217" s="48">
        <v>841</v>
      </c>
      <c r="V217" s="47" t="s">
        <v>198</v>
      </c>
      <c r="W217" s="38" t="s">
        <v>198</v>
      </c>
      <c r="X217" s="38"/>
      <c r="Y217" s="46">
        <v>4012</v>
      </c>
      <c r="Z217" s="47" t="s">
        <v>198</v>
      </c>
      <c r="AA217" s="38" t="s">
        <v>198</v>
      </c>
      <c r="AB217" s="38"/>
      <c r="AC217" s="46">
        <v>4853</v>
      </c>
      <c r="AD217" s="47" t="s">
        <v>198</v>
      </c>
      <c r="AE217" s="38" t="s">
        <v>198</v>
      </c>
      <c r="AF217" s="38"/>
      <c r="AG217" s="48">
        <v>933</v>
      </c>
      <c r="AH217" s="47" t="s">
        <v>198</v>
      </c>
      <c r="AI217" s="38" t="s">
        <v>198</v>
      </c>
      <c r="AJ217" s="84" t="s">
        <v>811</v>
      </c>
      <c r="AK217" s="38" t="s">
        <v>198</v>
      </c>
      <c r="AL217" s="85">
        <v>36952</v>
      </c>
      <c r="AM217" s="38" t="s">
        <v>198</v>
      </c>
      <c r="AN217" s="38" t="s">
        <v>795</v>
      </c>
    </row>
    <row r="218" spans="1:40" x14ac:dyDescent="0.25">
      <c r="A218" s="13"/>
      <c r="B218" s="39" t="s">
        <v>812</v>
      </c>
      <c r="C218" s="12" t="s">
        <v>198</v>
      </c>
      <c r="D218" s="86" t="s">
        <v>664</v>
      </c>
      <c r="E218" s="12" t="s">
        <v>198</v>
      </c>
      <c r="F218" s="12"/>
      <c r="G218" s="12" t="s">
        <v>198</v>
      </c>
      <c r="H218" s="12"/>
      <c r="I218" s="42">
        <v>787</v>
      </c>
      <c r="J218" s="11" t="s">
        <v>198</v>
      </c>
      <c r="K218" s="12" t="s">
        <v>198</v>
      </c>
      <c r="L218" s="12"/>
      <c r="M218" s="40">
        <v>3249</v>
      </c>
      <c r="N218" s="11" t="s">
        <v>198</v>
      </c>
      <c r="O218" s="12" t="s">
        <v>198</v>
      </c>
      <c r="P218" s="12"/>
      <c r="Q218" s="42">
        <v>537</v>
      </c>
      <c r="R218" s="11" t="s">
        <v>198</v>
      </c>
      <c r="S218" s="12" t="s">
        <v>198</v>
      </c>
      <c r="T218" s="12"/>
      <c r="U218" s="42">
        <v>902</v>
      </c>
      <c r="V218" s="11" t="s">
        <v>198</v>
      </c>
      <c r="W218" s="12" t="s">
        <v>198</v>
      </c>
      <c r="X218" s="12"/>
      <c r="Y218" s="40">
        <v>3671</v>
      </c>
      <c r="Z218" s="11" t="s">
        <v>198</v>
      </c>
      <c r="AA218" s="12" t="s">
        <v>198</v>
      </c>
      <c r="AB218" s="12"/>
      <c r="AC218" s="40">
        <v>4573</v>
      </c>
      <c r="AD218" s="11" t="s">
        <v>198</v>
      </c>
      <c r="AE218" s="12" t="s">
        <v>198</v>
      </c>
      <c r="AF218" s="12"/>
      <c r="AG218" s="42">
        <v>890</v>
      </c>
      <c r="AH218" s="11" t="s">
        <v>198</v>
      </c>
      <c r="AI218" s="12" t="s">
        <v>198</v>
      </c>
      <c r="AJ218" s="86">
        <v>1997</v>
      </c>
      <c r="AK218" s="12" t="s">
        <v>198</v>
      </c>
      <c r="AL218" s="87">
        <v>36963</v>
      </c>
      <c r="AM218" s="12" t="s">
        <v>198</v>
      </c>
      <c r="AN218" s="12" t="s">
        <v>795</v>
      </c>
    </row>
    <row r="219" spans="1:40" x14ac:dyDescent="0.25">
      <c r="A219" s="13"/>
      <c r="B219" s="41" t="s">
        <v>813</v>
      </c>
      <c r="C219" s="38" t="s">
        <v>198</v>
      </c>
      <c r="D219" s="84" t="s">
        <v>679</v>
      </c>
      <c r="E219" s="38" t="s">
        <v>198</v>
      </c>
      <c r="F219" s="38"/>
      <c r="G219" s="38" t="s">
        <v>198</v>
      </c>
      <c r="H219" s="38"/>
      <c r="I219" s="46">
        <v>1035</v>
      </c>
      <c r="J219" s="47" t="s">
        <v>198</v>
      </c>
      <c r="K219" s="38" t="s">
        <v>198</v>
      </c>
      <c r="L219" s="38"/>
      <c r="M219" s="46">
        <v>3737</v>
      </c>
      <c r="N219" s="47" t="s">
        <v>198</v>
      </c>
      <c r="O219" s="38" t="s">
        <v>198</v>
      </c>
      <c r="P219" s="38"/>
      <c r="Q219" s="48">
        <v>665</v>
      </c>
      <c r="R219" s="47" t="s">
        <v>198</v>
      </c>
      <c r="S219" s="38" t="s">
        <v>198</v>
      </c>
      <c r="T219" s="38"/>
      <c r="U219" s="46">
        <v>1104</v>
      </c>
      <c r="V219" s="47" t="s">
        <v>198</v>
      </c>
      <c r="W219" s="38" t="s">
        <v>198</v>
      </c>
      <c r="X219" s="38"/>
      <c r="Y219" s="46">
        <v>4333</v>
      </c>
      <c r="Z219" s="47" t="s">
        <v>198</v>
      </c>
      <c r="AA219" s="38" t="s">
        <v>198</v>
      </c>
      <c r="AB219" s="38"/>
      <c r="AC219" s="46">
        <v>5437</v>
      </c>
      <c r="AD219" s="47" t="s">
        <v>198</v>
      </c>
      <c r="AE219" s="38" t="s">
        <v>198</v>
      </c>
      <c r="AF219" s="38"/>
      <c r="AG219" s="46">
        <v>1382</v>
      </c>
      <c r="AH219" s="47" t="s">
        <v>198</v>
      </c>
      <c r="AI219" s="38" t="s">
        <v>198</v>
      </c>
      <c r="AJ219" s="84">
        <v>1986</v>
      </c>
      <c r="AK219" s="38" t="s">
        <v>198</v>
      </c>
      <c r="AL219" s="85">
        <v>37226</v>
      </c>
      <c r="AM219" s="38" t="s">
        <v>198</v>
      </c>
      <c r="AN219" s="38" t="s">
        <v>795</v>
      </c>
    </row>
    <row r="220" spans="1:40" x14ac:dyDescent="0.25">
      <c r="A220" s="13"/>
      <c r="B220" s="39" t="s">
        <v>814</v>
      </c>
      <c r="C220" s="12" t="s">
        <v>198</v>
      </c>
      <c r="D220" s="86" t="s">
        <v>679</v>
      </c>
      <c r="E220" s="12" t="s">
        <v>198</v>
      </c>
      <c r="F220" s="12"/>
      <c r="G220" s="12" t="s">
        <v>198</v>
      </c>
      <c r="H220" s="12"/>
      <c r="I220" s="40">
        <v>1024</v>
      </c>
      <c r="J220" s="11" t="s">
        <v>198</v>
      </c>
      <c r="K220" s="12" t="s">
        <v>198</v>
      </c>
      <c r="L220" s="12"/>
      <c r="M220" s="40">
        <v>3649</v>
      </c>
      <c r="N220" s="11" t="s">
        <v>198</v>
      </c>
      <c r="O220" s="12" t="s">
        <v>198</v>
      </c>
      <c r="P220" s="12"/>
      <c r="Q220" s="42">
        <v>746</v>
      </c>
      <c r="R220" s="11" t="s">
        <v>198</v>
      </c>
      <c r="S220" s="12" t="s">
        <v>198</v>
      </c>
      <c r="T220" s="12"/>
      <c r="U220" s="40">
        <v>1091</v>
      </c>
      <c r="V220" s="11" t="s">
        <v>198</v>
      </c>
      <c r="W220" s="12" t="s">
        <v>198</v>
      </c>
      <c r="X220" s="12"/>
      <c r="Y220" s="40">
        <v>4328</v>
      </c>
      <c r="Z220" s="11" t="s">
        <v>198</v>
      </c>
      <c r="AA220" s="12" t="s">
        <v>198</v>
      </c>
      <c r="AB220" s="12"/>
      <c r="AC220" s="40">
        <v>5419</v>
      </c>
      <c r="AD220" s="11" t="s">
        <v>198</v>
      </c>
      <c r="AE220" s="12" t="s">
        <v>198</v>
      </c>
      <c r="AF220" s="12"/>
      <c r="AG220" s="40">
        <v>1326</v>
      </c>
      <c r="AH220" s="11" t="s">
        <v>198</v>
      </c>
      <c r="AI220" s="12" t="s">
        <v>198</v>
      </c>
      <c r="AJ220" s="86">
        <v>1984</v>
      </c>
      <c r="AK220" s="12" t="s">
        <v>198</v>
      </c>
      <c r="AL220" s="87">
        <v>37226</v>
      </c>
      <c r="AM220" s="12" t="s">
        <v>198</v>
      </c>
      <c r="AN220" s="12" t="s">
        <v>795</v>
      </c>
    </row>
    <row r="221" spans="1:40" x14ac:dyDescent="0.25">
      <c r="A221" s="13"/>
      <c r="B221" s="41" t="s">
        <v>677</v>
      </c>
      <c r="C221" s="38" t="s">
        <v>198</v>
      </c>
      <c r="D221" s="84" t="s">
        <v>661</v>
      </c>
      <c r="E221" s="38" t="s">
        <v>198</v>
      </c>
      <c r="F221" s="38"/>
      <c r="G221" s="38" t="s">
        <v>198</v>
      </c>
      <c r="H221" s="38"/>
      <c r="I221" s="48">
        <v>883</v>
      </c>
      <c r="J221" s="47" t="s">
        <v>198</v>
      </c>
      <c r="K221" s="38" t="s">
        <v>198</v>
      </c>
      <c r="L221" s="38"/>
      <c r="M221" s="46">
        <v>3139</v>
      </c>
      <c r="N221" s="47" t="s">
        <v>198</v>
      </c>
      <c r="O221" s="38" t="s">
        <v>198</v>
      </c>
      <c r="P221" s="38"/>
      <c r="Q221" s="46">
        <v>1302</v>
      </c>
      <c r="R221" s="47" t="s">
        <v>198</v>
      </c>
      <c r="S221" s="38" t="s">
        <v>198</v>
      </c>
      <c r="T221" s="38"/>
      <c r="U221" s="48">
        <v>942</v>
      </c>
      <c r="V221" s="47" t="s">
        <v>198</v>
      </c>
      <c r="W221" s="38" t="s">
        <v>198</v>
      </c>
      <c r="X221" s="38"/>
      <c r="Y221" s="46">
        <v>4382</v>
      </c>
      <c r="Z221" s="47" t="s">
        <v>198</v>
      </c>
      <c r="AA221" s="38" t="s">
        <v>198</v>
      </c>
      <c r="AB221" s="38"/>
      <c r="AC221" s="46">
        <v>5324</v>
      </c>
      <c r="AD221" s="47" t="s">
        <v>198</v>
      </c>
      <c r="AE221" s="38" t="s">
        <v>198</v>
      </c>
      <c r="AF221" s="38"/>
      <c r="AG221" s="46">
        <v>1265</v>
      </c>
      <c r="AH221" s="47" t="s">
        <v>198</v>
      </c>
      <c r="AI221" s="38" t="s">
        <v>198</v>
      </c>
      <c r="AJ221" s="84">
        <v>1985</v>
      </c>
      <c r="AK221" s="38" t="s">
        <v>198</v>
      </c>
      <c r="AL221" s="85">
        <v>37226</v>
      </c>
      <c r="AM221" s="38" t="s">
        <v>198</v>
      </c>
      <c r="AN221" s="38" t="s">
        <v>795</v>
      </c>
    </row>
    <row r="222" spans="1:40" x14ac:dyDescent="0.25">
      <c r="A222" s="13"/>
      <c r="B222" s="39" t="s">
        <v>815</v>
      </c>
      <c r="C222" s="12" t="s">
        <v>198</v>
      </c>
      <c r="D222" s="86" t="s">
        <v>661</v>
      </c>
      <c r="E222" s="12" t="s">
        <v>198</v>
      </c>
      <c r="F222" s="12"/>
      <c r="G222" s="12" t="s">
        <v>198</v>
      </c>
      <c r="H222" s="12"/>
      <c r="I222" s="42">
        <v>552</v>
      </c>
      <c r="J222" s="11" t="s">
        <v>198</v>
      </c>
      <c r="K222" s="12" t="s">
        <v>198</v>
      </c>
      <c r="L222" s="12"/>
      <c r="M222" s="40">
        <v>1970</v>
      </c>
      <c r="N222" s="11" t="s">
        <v>198</v>
      </c>
      <c r="O222" s="12" t="s">
        <v>198</v>
      </c>
      <c r="P222" s="12"/>
      <c r="Q222" s="42">
        <v>991</v>
      </c>
      <c r="R222" s="11" t="s">
        <v>198</v>
      </c>
      <c r="S222" s="12" t="s">
        <v>198</v>
      </c>
      <c r="T222" s="12"/>
      <c r="U222" s="42">
        <v>588</v>
      </c>
      <c r="V222" s="11" t="s">
        <v>198</v>
      </c>
      <c r="W222" s="12" t="s">
        <v>198</v>
      </c>
      <c r="X222" s="12"/>
      <c r="Y222" s="40">
        <v>2925</v>
      </c>
      <c r="Z222" s="11" t="s">
        <v>198</v>
      </c>
      <c r="AA222" s="12" t="s">
        <v>198</v>
      </c>
      <c r="AB222" s="12"/>
      <c r="AC222" s="40">
        <v>3513</v>
      </c>
      <c r="AD222" s="11" t="s">
        <v>198</v>
      </c>
      <c r="AE222" s="12" t="s">
        <v>198</v>
      </c>
      <c r="AF222" s="12"/>
      <c r="AG222" s="42">
        <v>910</v>
      </c>
      <c r="AH222" s="11" t="s">
        <v>198</v>
      </c>
      <c r="AI222" s="12" t="s">
        <v>198</v>
      </c>
      <c r="AJ222" s="86">
        <v>1984</v>
      </c>
      <c r="AK222" s="12" t="s">
        <v>198</v>
      </c>
      <c r="AL222" s="87">
        <v>37226</v>
      </c>
      <c r="AM222" s="12" t="s">
        <v>198</v>
      </c>
      <c r="AN222" s="12" t="s">
        <v>795</v>
      </c>
    </row>
    <row r="223" spans="1:40" x14ac:dyDescent="0.25">
      <c r="A223" s="13"/>
      <c r="B223" s="41" t="s">
        <v>816</v>
      </c>
      <c r="C223" s="38" t="s">
        <v>198</v>
      </c>
      <c r="D223" s="84" t="s">
        <v>681</v>
      </c>
      <c r="E223" s="38" t="s">
        <v>198</v>
      </c>
      <c r="F223" s="38"/>
      <c r="G223" s="38" t="s">
        <v>198</v>
      </c>
      <c r="H223" s="38"/>
      <c r="I223" s="48">
        <v>470</v>
      </c>
      <c r="J223" s="47" t="s">
        <v>198</v>
      </c>
      <c r="K223" s="38" t="s">
        <v>198</v>
      </c>
      <c r="L223" s="38"/>
      <c r="M223" s="46">
        <v>1902</v>
      </c>
      <c r="N223" s="47" t="s">
        <v>198</v>
      </c>
      <c r="O223" s="38" t="s">
        <v>198</v>
      </c>
      <c r="P223" s="38"/>
      <c r="Q223" s="46">
        <v>3139</v>
      </c>
      <c r="R223" s="47" t="s">
        <v>198</v>
      </c>
      <c r="S223" s="38" t="s">
        <v>198</v>
      </c>
      <c r="T223" s="38"/>
      <c r="U223" s="48">
        <v>666</v>
      </c>
      <c r="V223" s="47" t="s">
        <v>198</v>
      </c>
      <c r="W223" s="38" t="s">
        <v>198</v>
      </c>
      <c r="X223" s="38"/>
      <c r="Y223" s="46">
        <v>4845</v>
      </c>
      <c r="Z223" s="47" t="s">
        <v>198</v>
      </c>
      <c r="AA223" s="38" t="s">
        <v>198</v>
      </c>
      <c r="AB223" s="38"/>
      <c r="AC223" s="46">
        <v>5511</v>
      </c>
      <c r="AD223" s="47" t="s">
        <v>198</v>
      </c>
      <c r="AE223" s="38" t="s">
        <v>198</v>
      </c>
      <c r="AF223" s="38"/>
      <c r="AG223" s="46">
        <v>1142</v>
      </c>
      <c r="AH223" s="47" t="s">
        <v>198</v>
      </c>
      <c r="AI223" s="38" t="s">
        <v>198</v>
      </c>
      <c r="AJ223" s="84">
        <v>1989</v>
      </c>
      <c r="AK223" s="38" t="s">
        <v>198</v>
      </c>
      <c r="AL223" s="85">
        <v>37226</v>
      </c>
      <c r="AM223" s="38" t="s">
        <v>198</v>
      </c>
      <c r="AN223" s="38" t="s">
        <v>795</v>
      </c>
    </row>
    <row r="224" spans="1:40" x14ac:dyDescent="0.25">
      <c r="A224" s="13"/>
      <c r="B224" s="39" t="s">
        <v>817</v>
      </c>
      <c r="C224" s="12" t="s">
        <v>198</v>
      </c>
      <c r="D224" s="86" t="s">
        <v>800</v>
      </c>
      <c r="E224" s="12" t="s">
        <v>198</v>
      </c>
      <c r="F224" s="12"/>
      <c r="G224" s="12" t="s">
        <v>198</v>
      </c>
      <c r="H224" s="12"/>
      <c r="I224" s="42">
        <v>534</v>
      </c>
      <c r="J224" s="11" t="s">
        <v>198</v>
      </c>
      <c r="K224" s="12" t="s">
        <v>198</v>
      </c>
      <c r="L224" s="12"/>
      <c r="M224" s="40">
        <v>1914</v>
      </c>
      <c r="N224" s="11" t="s">
        <v>198</v>
      </c>
      <c r="O224" s="12" t="s">
        <v>198</v>
      </c>
      <c r="P224" s="12"/>
      <c r="Q224" s="42">
        <v>417</v>
      </c>
      <c r="R224" s="11" t="s">
        <v>198</v>
      </c>
      <c r="S224" s="12" t="s">
        <v>198</v>
      </c>
      <c r="T224" s="12"/>
      <c r="U224" s="42">
        <v>570</v>
      </c>
      <c r="V224" s="11" t="s">
        <v>198</v>
      </c>
      <c r="W224" s="12" t="s">
        <v>198</v>
      </c>
      <c r="X224" s="12"/>
      <c r="Y224" s="40">
        <v>2295</v>
      </c>
      <c r="Z224" s="11" t="s">
        <v>198</v>
      </c>
      <c r="AA224" s="12" t="s">
        <v>198</v>
      </c>
      <c r="AB224" s="12"/>
      <c r="AC224" s="40">
        <v>2865</v>
      </c>
      <c r="AD224" s="11" t="s">
        <v>198</v>
      </c>
      <c r="AE224" s="12" t="s">
        <v>198</v>
      </c>
      <c r="AF224" s="12"/>
      <c r="AG224" s="42">
        <v>706</v>
      </c>
      <c r="AH224" s="11" t="s">
        <v>198</v>
      </c>
      <c r="AI224" s="12" t="s">
        <v>198</v>
      </c>
      <c r="AJ224" s="86">
        <v>1988</v>
      </c>
      <c r="AK224" s="12" t="s">
        <v>198</v>
      </c>
      <c r="AL224" s="87">
        <v>37228</v>
      </c>
      <c r="AM224" s="12" t="s">
        <v>198</v>
      </c>
      <c r="AN224" s="12" t="s">
        <v>795</v>
      </c>
    </row>
    <row r="225" spans="1:40" x14ac:dyDescent="0.25">
      <c r="A225" s="13"/>
      <c r="B225" s="41" t="s">
        <v>818</v>
      </c>
      <c r="C225" s="38" t="s">
        <v>198</v>
      </c>
      <c r="D225" s="84" t="s">
        <v>679</v>
      </c>
      <c r="E225" s="38" t="s">
        <v>198</v>
      </c>
      <c r="F225" s="38"/>
      <c r="G225" s="38" t="s">
        <v>198</v>
      </c>
      <c r="H225" s="38"/>
      <c r="I225" s="46">
        <v>1004</v>
      </c>
      <c r="J225" s="47" t="s">
        <v>198</v>
      </c>
      <c r="K225" s="38" t="s">
        <v>198</v>
      </c>
      <c r="L225" s="38"/>
      <c r="M225" s="46">
        <v>4584</v>
      </c>
      <c r="N225" s="47" t="s">
        <v>198</v>
      </c>
      <c r="O225" s="38" t="s">
        <v>198</v>
      </c>
      <c r="P225" s="38"/>
      <c r="Q225" s="46">
        <v>2325</v>
      </c>
      <c r="R225" s="47" t="s">
        <v>198</v>
      </c>
      <c r="S225" s="38" t="s">
        <v>198</v>
      </c>
      <c r="T225" s="38"/>
      <c r="U225" s="46">
        <v>1004</v>
      </c>
      <c r="V225" s="47" t="s">
        <v>198</v>
      </c>
      <c r="W225" s="38" t="s">
        <v>198</v>
      </c>
      <c r="X225" s="38"/>
      <c r="Y225" s="46">
        <v>6909</v>
      </c>
      <c r="Z225" s="47" t="s">
        <v>198</v>
      </c>
      <c r="AA225" s="38" t="s">
        <v>198</v>
      </c>
      <c r="AB225" s="38"/>
      <c r="AC225" s="46">
        <v>7913</v>
      </c>
      <c r="AD225" s="47" t="s">
        <v>198</v>
      </c>
      <c r="AE225" s="38" t="s">
        <v>198</v>
      </c>
      <c r="AF225" s="38"/>
      <c r="AG225" s="46">
        <v>1753</v>
      </c>
      <c r="AH225" s="47" t="s">
        <v>198</v>
      </c>
      <c r="AI225" s="38" t="s">
        <v>198</v>
      </c>
      <c r="AJ225" s="84">
        <v>1996</v>
      </c>
      <c r="AK225" s="38" t="s">
        <v>198</v>
      </c>
      <c r="AL225" s="85">
        <v>37244</v>
      </c>
      <c r="AM225" s="38" t="s">
        <v>198</v>
      </c>
      <c r="AN225" s="38" t="s">
        <v>795</v>
      </c>
    </row>
    <row r="226" spans="1:40" x14ac:dyDescent="0.25">
      <c r="A226" s="13"/>
      <c r="B226" s="41" t="s">
        <v>819</v>
      </c>
      <c r="C226" s="38" t="s">
        <v>198</v>
      </c>
      <c r="D226" s="84" t="s">
        <v>679</v>
      </c>
      <c r="E226" s="38" t="s">
        <v>198</v>
      </c>
      <c r="F226" s="38"/>
      <c r="G226" s="38" t="s">
        <v>198</v>
      </c>
      <c r="H226" s="38"/>
      <c r="I226" s="48">
        <v>670</v>
      </c>
      <c r="J226" s="47" t="s">
        <v>198</v>
      </c>
      <c r="K226" s="38" t="s">
        <v>198</v>
      </c>
      <c r="L226" s="38"/>
      <c r="M226" s="46">
        <v>3060</v>
      </c>
      <c r="N226" s="47" t="s">
        <v>198</v>
      </c>
      <c r="O226" s="38" t="s">
        <v>198</v>
      </c>
      <c r="P226" s="38"/>
      <c r="Q226" s="48">
        <v>540</v>
      </c>
      <c r="R226" s="47" t="s">
        <v>198</v>
      </c>
      <c r="S226" s="38" t="s">
        <v>198</v>
      </c>
      <c r="T226" s="38"/>
      <c r="U226" s="48">
        <v>714</v>
      </c>
      <c r="V226" s="47" t="s">
        <v>198</v>
      </c>
      <c r="W226" s="38" t="s">
        <v>198</v>
      </c>
      <c r="X226" s="38"/>
      <c r="Y226" s="46">
        <v>3556</v>
      </c>
      <c r="Z226" s="47" t="s">
        <v>198</v>
      </c>
      <c r="AA226" s="38" t="s">
        <v>198</v>
      </c>
      <c r="AB226" s="38"/>
      <c r="AC226" s="46">
        <v>4270</v>
      </c>
      <c r="AD226" s="47" t="s">
        <v>198</v>
      </c>
      <c r="AE226" s="38" t="s">
        <v>198</v>
      </c>
      <c r="AF226" s="38"/>
      <c r="AG226" s="46">
        <v>1081</v>
      </c>
      <c r="AH226" s="47" t="s">
        <v>198</v>
      </c>
      <c r="AI226" s="38" t="s">
        <v>198</v>
      </c>
      <c r="AJ226" s="84">
        <v>1984</v>
      </c>
      <c r="AK226" s="38" t="s">
        <v>198</v>
      </c>
      <c r="AL226" s="85">
        <v>37244</v>
      </c>
      <c r="AM226" s="38" t="s">
        <v>198</v>
      </c>
      <c r="AN226" s="38" t="s">
        <v>662</v>
      </c>
    </row>
    <row r="227" spans="1:40" x14ac:dyDescent="0.25">
      <c r="A227" s="13"/>
      <c r="B227" s="39" t="s">
        <v>712</v>
      </c>
      <c r="C227" s="12" t="s">
        <v>198</v>
      </c>
      <c r="D227" s="86" t="s">
        <v>673</v>
      </c>
      <c r="E227" s="12" t="s">
        <v>198</v>
      </c>
      <c r="F227" s="12"/>
      <c r="G227" s="12" t="s">
        <v>198</v>
      </c>
      <c r="H227" s="12"/>
      <c r="I227" s="42">
        <v>294</v>
      </c>
      <c r="J227" s="11" t="s">
        <v>198</v>
      </c>
      <c r="K227" s="12" t="s">
        <v>198</v>
      </c>
      <c r="L227" s="12"/>
      <c r="M227" s="40">
        <v>1203</v>
      </c>
      <c r="N227" s="11" t="s">
        <v>198</v>
      </c>
      <c r="O227" s="12" t="s">
        <v>198</v>
      </c>
      <c r="P227" s="12"/>
      <c r="Q227" s="40">
        <v>1106</v>
      </c>
      <c r="R227" s="11" t="s">
        <v>198</v>
      </c>
      <c r="S227" s="12" t="s">
        <v>198</v>
      </c>
      <c r="T227" s="12"/>
      <c r="U227" s="42">
        <v>327</v>
      </c>
      <c r="V227" s="11" t="s">
        <v>198</v>
      </c>
      <c r="W227" s="12" t="s">
        <v>198</v>
      </c>
      <c r="X227" s="12"/>
      <c r="Y227" s="40">
        <v>2276</v>
      </c>
      <c r="Z227" s="11" t="s">
        <v>198</v>
      </c>
      <c r="AA227" s="12" t="s">
        <v>198</v>
      </c>
      <c r="AB227" s="12"/>
      <c r="AC227" s="40">
        <v>2603</v>
      </c>
      <c r="AD227" s="11" t="s">
        <v>198</v>
      </c>
      <c r="AE227" s="12" t="s">
        <v>198</v>
      </c>
      <c r="AF227" s="12"/>
      <c r="AG227" s="42">
        <v>571</v>
      </c>
      <c r="AH227" s="11" t="s">
        <v>198</v>
      </c>
      <c r="AI227" s="12" t="s">
        <v>198</v>
      </c>
      <c r="AJ227" s="86">
        <v>1987</v>
      </c>
      <c r="AK227" s="12" t="s">
        <v>198</v>
      </c>
      <c r="AL227" s="87">
        <v>37292</v>
      </c>
      <c r="AM227" s="12" t="s">
        <v>198</v>
      </c>
      <c r="AN227" s="12" t="s">
        <v>795</v>
      </c>
    </row>
    <row r="228" spans="1:40" x14ac:dyDescent="0.25">
      <c r="A228" s="13"/>
      <c r="B228" s="41" t="s">
        <v>810</v>
      </c>
      <c r="C228" s="38" t="s">
        <v>198</v>
      </c>
      <c r="D228" s="84" t="s">
        <v>717</v>
      </c>
      <c r="E228" s="38" t="s">
        <v>198</v>
      </c>
      <c r="F228" s="38"/>
      <c r="G228" s="38" t="s">
        <v>198</v>
      </c>
      <c r="H228" s="38"/>
      <c r="I228" s="48">
        <v>517</v>
      </c>
      <c r="J228" s="47" t="s">
        <v>198</v>
      </c>
      <c r="K228" s="38" t="s">
        <v>198</v>
      </c>
      <c r="L228" s="38"/>
      <c r="M228" s="46">
        <v>2090</v>
      </c>
      <c r="N228" s="47" t="s">
        <v>198</v>
      </c>
      <c r="O228" s="38" t="s">
        <v>198</v>
      </c>
      <c r="P228" s="38"/>
      <c r="Q228" s="46">
        <v>1549</v>
      </c>
      <c r="R228" s="47" t="s">
        <v>198</v>
      </c>
      <c r="S228" s="38" t="s">
        <v>198</v>
      </c>
      <c r="T228" s="38"/>
      <c r="U228" s="48">
        <v>553</v>
      </c>
      <c r="V228" s="47" t="s">
        <v>198</v>
      </c>
      <c r="W228" s="38" t="s">
        <v>198</v>
      </c>
      <c r="X228" s="38"/>
      <c r="Y228" s="46">
        <v>3603</v>
      </c>
      <c r="Z228" s="47" t="s">
        <v>198</v>
      </c>
      <c r="AA228" s="38" t="s">
        <v>198</v>
      </c>
      <c r="AB228" s="38"/>
      <c r="AC228" s="46">
        <v>4156</v>
      </c>
      <c r="AD228" s="47" t="s">
        <v>198</v>
      </c>
      <c r="AE228" s="38" t="s">
        <v>198</v>
      </c>
      <c r="AF228" s="38"/>
      <c r="AG228" s="48">
        <v>999</v>
      </c>
      <c r="AH228" s="47" t="s">
        <v>198</v>
      </c>
      <c r="AI228" s="38" t="s">
        <v>198</v>
      </c>
      <c r="AJ228" s="84" t="s">
        <v>820</v>
      </c>
      <c r="AK228" s="38" t="s">
        <v>198</v>
      </c>
      <c r="AL228" s="85">
        <v>37300</v>
      </c>
      <c r="AM228" s="38" t="s">
        <v>198</v>
      </c>
      <c r="AN228" s="38" t="s">
        <v>795</v>
      </c>
    </row>
    <row r="229" spans="1:40" x14ac:dyDescent="0.25">
      <c r="A229" s="13"/>
      <c r="B229" s="39" t="s">
        <v>732</v>
      </c>
      <c r="C229" s="12" t="s">
        <v>198</v>
      </c>
      <c r="D229" s="86" t="s">
        <v>717</v>
      </c>
      <c r="E229" s="12" t="s">
        <v>198</v>
      </c>
      <c r="F229" s="12"/>
      <c r="G229" s="12" t="s">
        <v>198</v>
      </c>
      <c r="H229" s="12"/>
      <c r="I229" s="42">
        <v>734</v>
      </c>
      <c r="J229" s="11" t="s">
        <v>198</v>
      </c>
      <c r="K229" s="12" t="s">
        <v>198</v>
      </c>
      <c r="L229" s="12"/>
      <c r="M229" s="40">
        <v>2956</v>
      </c>
      <c r="N229" s="11" t="s">
        <v>198</v>
      </c>
      <c r="O229" s="12" t="s">
        <v>198</v>
      </c>
      <c r="P229" s="12"/>
      <c r="Q229" s="42">
        <v>736</v>
      </c>
      <c r="R229" s="11" t="s">
        <v>198</v>
      </c>
      <c r="S229" s="12" t="s">
        <v>198</v>
      </c>
      <c r="T229" s="12"/>
      <c r="U229" s="42">
        <v>784</v>
      </c>
      <c r="V229" s="11" t="s">
        <v>198</v>
      </c>
      <c r="W229" s="12" t="s">
        <v>198</v>
      </c>
      <c r="X229" s="12"/>
      <c r="Y229" s="40">
        <v>3642</v>
      </c>
      <c r="Z229" s="11" t="s">
        <v>198</v>
      </c>
      <c r="AA229" s="12" t="s">
        <v>198</v>
      </c>
      <c r="AB229" s="12"/>
      <c r="AC229" s="40">
        <v>4426</v>
      </c>
      <c r="AD229" s="11" t="s">
        <v>198</v>
      </c>
      <c r="AE229" s="12" t="s">
        <v>198</v>
      </c>
      <c r="AF229" s="12"/>
      <c r="AG229" s="40">
        <v>1088</v>
      </c>
      <c r="AH229" s="11" t="s">
        <v>198</v>
      </c>
      <c r="AI229" s="12" t="s">
        <v>198</v>
      </c>
      <c r="AJ229" s="86">
        <v>1984</v>
      </c>
      <c r="AK229" s="12" t="s">
        <v>198</v>
      </c>
      <c r="AL229" s="87">
        <v>37300</v>
      </c>
      <c r="AM229" s="12" t="s">
        <v>198</v>
      </c>
      <c r="AN229" s="12" t="s">
        <v>795</v>
      </c>
    </row>
    <row r="230" spans="1:40" x14ac:dyDescent="0.25">
      <c r="A230" s="13"/>
      <c r="B230" s="41" t="s">
        <v>732</v>
      </c>
      <c r="C230" s="38" t="s">
        <v>198</v>
      </c>
      <c r="D230" s="84" t="s">
        <v>717</v>
      </c>
      <c r="E230" s="38" t="s">
        <v>198</v>
      </c>
      <c r="F230" s="38"/>
      <c r="G230" s="38" t="s">
        <v>198</v>
      </c>
      <c r="H230" s="38"/>
      <c r="I230" s="48">
        <v>394</v>
      </c>
      <c r="J230" s="47" t="s">
        <v>198</v>
      </c>
      <c r="K230" s="38" t="s">
        <v>198</v>
      </c>
      <c r="L230" s="38"/>
      <c r="M230" s="46">
        <v>1595</v>
      </c>
      <c r="N230" s="47" t="s">
        <v>198</v>
      </c>
      <c r="O230" s="38" t="s">
        <v>198</v>
      </c>
      <c r="P230" s="38"/>
      <c r="Q230" s="48">
        <v>354</v>
      </c>
      <c r="R230" s="47" t="s">
        <v>198</v>
      </c>
      <c r="S230" s="38" t="s">
        <v>198</v>
      </c>
      <c r="T230" s="38"/>
      <c r="U230" s="48">
        <v>421</v>
      </c>
      <c r="V230" s="47" t="s">
        <v>198</v>
      </c>
      <c r="W230" s="38" t="s">
        <v>198</v>
      </c>
      <c r="X230" s="38"/>
      <c r="Y230" s="46">
        <v>1922</v>
      </c>
      <c r="Z230" s="47" t="s">
        <v>198</v>
      </c>
      <c r="AA230" s="38" t="s">
        <v>198</v>
      </c>
      <c r="AB230" s="38"/>
      <c r="AC230" s="46">
        <v>2343</v>
      </c>
      <c r="AD230" s="47" t="s">
        <v>198</v>
      </c>
      <c r="AE230" s="38" t="s">
        <v>198</v>
      </c>
      <c r="AF230" s="38"/>
      <c r="AG230" s="48">
        <v>610</v>
      </c>
      <c r="AH230" s="47" t="s">
        <v>198</v>
      </c>
      <c r="AI230" s="38" t="s">
        <v>198</v>
      </c>
      <c r="AJ230" s="84">
        <v>1985</v>
      </c>
      <c r="AK230" s="38" t="s">
        <v>198</v>
      </c>
      <c r="AL230" s="85">
        <v>37300</v>
      </c>
      <c r="AM230" s="38" t="s">
        <v>198</v>
      </c>
      <c r="AN230" s="38" t="s">
        <v>795</v>
      </c>
    </row>
    <row r="231" spans="1:40" x14ac:dyDescent="0.25">
      <c r="A231" s="13"/>
      <c r="B231" s="39" t="s">
        <v>821</v>
      </c>
      <c r="C231" s="12" t="s">
        <v>198</v>
      </c>
      <c r="D231" s="86" t="s">
        <v>717</v>
      </c>
      <c r="E231" s="12" t="s">
        <v>198</v>
      </c>
      <c r="F231" s="12"/>
      <c r="G231" s="12" t="s">
        <v>198</v>
      </c>
      <c r="H231" s="12"/>
      <c r="I231" s="42">
        <v>381</v>
      </c>
      <c r="J231" s="11" t="s">
        <v>198</v>
      </c>
      <c r="K231" s="12" t="s">
        <v>198</v>
      </c>
      <c r="L231" s="12"/>
      <c r="M231" s="40">
        <v>1545</v>
      </c>
      <c r="N231" s="11" t="s">
        <v>198</v>
      </c>
      <c r="O231" s="12" t="s">
        <v>198</v>
      </c>
      <c r="P231" s="12"/>
      <c r="Q231" s="40">
        <v>1341</v>
      </c>
      <c r="R231" s="11" t="s">
        <v>198</v>
      </c>
      <c r="S231" s="12" t="s">
        <v>198</v>
      </c>
      <c r="T231" s="12"/>
      <c r="U231" s="42">
        <v>618</v>
      </c>
      <c r="V231" s="11" t="s">
        <v>198</v>
      </c>
      <c r="W231" s="12" t="s">
        <v>198</v>
      </c>
      <c r="X231" s="12"/>
      <c r="Y231" s="40">
        <v>2649</v>
      </c>
      <c r="Z231" s="11" t="s">
        <v>198</v>
      </c>
      <c r="AA231" s="12" t="s">
        <v>198</v>
      </c>
      <c r="AB231" s="12"/>
      <c r="AC231" s="40">
        <v>3267</v>
      </c>
      <c r="AD231" s="11" t="s">
        <v>198</v>
      </c>
      <c r="AE231" s="12" t="s">
        <v>198</v>
      </c>
      <c r="AF231" s="12"/>
      <c r="AG231" s="42">
        <v>762</v>
      </c>
      <c r="AH231" s="11" t="s">
        <v>198</v>
      </c>
      <c r="AI231" s="12" t="s">
        <v>198</v>
      </c>
      <c r="AJ231" s="86">
        <v>1980</v>
      </c>
      <c r="AK231" s="12" t="s">
        <v>198</v>
      </c>
      <c r="AL231" s="87">
        <v>37300</v>
      </c>
      <c r="AM231" s="12" t="s">
        <v>198</v>
      </c>
      <c r="AN231" s="12" t="s">
        <v>795</v>
      </c>
    </row>
    <row r="232" spans="1:40" x14ac:dyDescent="0.25">
      <c r="A232" s="13"/>
      <c r="B232" s="41" t="s">
        <v>775</v>
      </c>
      <c r="C232" s="38" t="s">
        <v>198</v>
      </c>
      <c r="D232" s="84" t="s">
        <v>717</v>
      </c>
      <c r="E232" s="38" t="s">
        <v>198</v>
      </c>
      <c r="F232" s="38"/>
      <c r="G232" s="38" t="s">
        <v>198</v>
      </c>
      <c r="H232" s="38"/>
      <c r="I232" s="48">
        <v>919</v>
      </c>
      <c r="J232" s="47" t="s">
        <v>198</v>
      </c>
      <c r="K232" s="38" t="s">
        <v>198</v>
      </c>
      <c r="L232" s="38"/>
      <c r="M232" s="46">
        <v>3696</v>
      </c>
      <c r="N232" s="47" t="s">
        <v>198</v>
      </c>
      <c r="O232" s="38" t="s">
        <v>198</v>
      </c>
      <c r="P232" s="38"/>
      <c r="Q232" s="48">
        <v>524</v>
      </c>
      <c r="R232" s="47" t="s">
        <v>198</v>
      </c>
      <c r="S232" s="38" t="s">
        <v>198</v>
      </c>
      <c r="T232" s="38"/>
      <c r="U232" s="48">
        <v>919</v>
      </c>
      <c r="V232" s="47" t="s">
        <v>198</v>
      </c>
      <c r="W232" s="38" t="s">
        <v>198</v>
      </c>
      <c r="X232" s="38"/>
      <c r="Y232" s="46">
        <v>4220</v>
      </c>
      <c r="Z232" s="47" t="s">
        <v>198</v>
      </c>
      <c r="AA232" s="38" t="s">
        <v>198</v>
      </c>
      <c r="AB232" s="38"/>
      <c r="AC232" s="46">
        <v>5139</v>
      </c>
      <c r="AD232" s="47" t="s">
        <v>198</v>
      </c>
      <c r="AE232" s="38" t="s">
        <v>198</v>
      </c>
      <c r="AF232" s="38"/>
      <c r="AG232" s="46">
        <v>1225</v>
      </c>
      <c r="AH232" s="47" t="s">
        <v>198</v>
      </c>
      <c r="AI232" s="38" t="s">
        <v>198</v>
      </c>
      <c r="AJ232" s="84" t="s">
        <v>822</v>
      </c>
      <c r="AK232" s="38" t="s">
        <v>198</v>
      </c>
      <c r="AL232" s="85">
        <v>37426</v>
      </c>
      <c r="AM232" s="38" t="s">
        <v>198</v>
      </c>
      <c r="AN232" s="38" t="s">
        <v>795</v>
      </c>
    </row>
    <row r="233" spans="1:40" x14ac:dyDescent="0.25">
      <c r="A233" s="13"/>
      <c r="B233" s="39" t="s">
        <v>823</v>
      </c>
      <c r="C233" s="12" t="s">
        <v>198</v>
      </c>
      <c r="D233" s="86" t="s">
        <v>717</v>
      </c>
      <c r="E233" s="12" t="s">
        <v>198</v>
      </c>
      <c r="F233" s="12"/>
      <c r="G233" s="12" t="s">
        <v>198</v>
      </c>
      <c r="H233" s="12"/>
      <c r="I233" s="42">
        <v>612</v>
      </c>
      <c r="J233" s="11" t="s">
        <v>198</v>
      </c>
      <c r="K233" s="12" t="s">
        <v>198</v>
      </c>
      <c r="L233" s="12"/>
      <c r="M233" s="40">
        <v>2468</v>
      </c>
      <c r="N233" s="11" t="s">
        <v>198</v>
      </c>
      <c r="O233" s="12" t="s">
        <v>198</v>
      </c>
      <c r="P233" s="12"/>
      <c r="Q233" s="42">
        <v>369</v>
      </c>
      <c r="R233" s="11" t="s">
        <v>198</v>
      </c>
      <c r="S233" s="12" t="s">
        <v>198</v>
      </c>
      <c r="T233" s="12"/>
      <c r="U233" s="42">
        <v>612</v>
      </c>
      <c r="V233" s="11" t="s">
        <v>198</v>
      </c>
      <c r="W233" s="12" t="s">
        <v>198</v>
      </c>
      <c r="X233" s="12"/>
      <c r="Y233" s="40">
        <v>2837</v>
      </c>
      <c r="Z233" s="11" t="s">
        <v>198</v>
      </c>
      <c r="AA233" s="12" t="s">
        <v>198</v>
      </c>
      <c r="AB233" s="12"/>
      <c r="AC233" s="40">
        <v>3449</v>
      </c>
      <c r="AD233" s="11" t="s">
        <v>198</v>
      </c>
      <c r="AE233" s="12" t="s">
        <v>198</v>
      </c>
      <c r="AF233" s="12"/>
      <c r="AG233" s="42">
        <v>821</v>
      </c>
      <c r="AH233" s="11" t="s">
        <v>198</v>
      </c>
      <c r="AI233" s="12" t="s">
        <v>198</v>
      </c>
      <c r="AJ233" s="86">
        <v>1999</v>
      </c>
      <c r="AK233" s="12" t="s">
        <v>198</v>
      </c>
      <c r="AL233" s="87">
        <v>37426</v>
      </c>
      <c r="AM233" s="12" t="s">
        <v>198</v>
      </c>
      <c r="AN233" s="12" t="s">
        <v>795</v>
      </c>
    </row>
    <row r="234" spans="1:40" x14ac:dyDescent="0.25">
      <c r="A234" s="13"/>
      <c r="B234" s="41" t="s">
        <v>824</v>
      </c>
      <c r="C234" s="38" t="s">
        <v>198</v>
      </c>
      <c r="D234" s="84" t="s">
        <v>717</v>
      </c>
      <c r="E234" s="38" t="s">
        <v>198</v>
      </c>
      <c r="F234" s="38"/>
      <c r="G234" s="38" t="s">
        <v>198</v>
      </c>
      <c r="H234" s="38"/>
      <c r="I234" s="48">
        <v>689</v>
      </c>
      <c r="J234" s="47" t="s">
        <v>198</v>
      </c>
      <c r="K234" s="38" t="s">
        <v>198</v>
      </c>
      <c r="L234" s="38"/>
      <c r="M234" s="46">
        <v>3159</v>
      </c>
      <c r="N234" s="47" t="s">
        <v>198</v>
      </c>
      <c r="O234" s="38" t="s">
        <v>198</v>
      </c>
      <c r="P234" s="38"/>
      <c r="Q234" s="48">
        <v>532</v>
      </c>
      <c r="R234" s="47" t="s">
        <v>198</v>
      </c>
      <c r="S234" s="38" t="s">
        <v>198</v>
      </c>
      <c r="T234" s="38"/>
      <c r="U234" s="48">
        <v>689</v>
      </c>
      <c r="V234" s="47" t="s">
        <v>198</v>
      </c>
      <c r="W234" s="38" t="s">
        <v>198</v>
      </c>
      <c r="X234" s="38"/>
      <c r="Y234" s="46">
        <v>3691</v>
      </c>
      <c r="Z234" s="47" t="s">
        <v>198</v>
      </c>
      <c r="AA234" s="38" t="s">
        <v>198</v>
      </c>
      <c r="AB234" s="38"/>
      <c r="AC234" s="46">
        <v>4380</v>
      </c>
      <c r="AD234" s="47" t="s">
        <v>198</v>
      </c>
      <c r="AE234" s="38" t="s">
        <v>198</v>
      </c>
      <c r="AF234" s="38"/>
      <c r="AG234" s="46">
        <v>1036</v>
      </c>
      <c r="AH234" s="47" t="s">
        <v>198</v>
      </c>
      <c r="AI234" s="38" t="s">
        <v>198</v>
      </c>
      <c r="AJ234" s="84" t="s">
        <v>825</v>
      </c>
      <c r="AK234" s="38" t="s">
        <v>198</v>
      </c>
      <c r="AL234" s="85">
        <v>37426</v>
      </c>
      <c r="AM234" s="38" t="s">
        <v>198</v>
      </c>
      <c r="AN234" s="38" t="s">
        <v>795</v>
      </c>
    </row>
    <row r="235" spans="1:40" x14ac:dyDescent="0.25">
      <c r="A235" s="13"/>
      <c r="B235" s="39" t="s">
        <v>826</v>
      </c>
      <c r="C235" s="12" t="s">
        <v>198</v>
      </c>
      <c r="D235" s="86" t="s">
        <v>717</v>
      </c>
      <c r="E235" s="12" t="s">
        <v>198</v>
      </c>
      <c r="F235" s="12"/>
      <c r="G235" s="12" t="s">
        <v>198</v>
      </c>
      <c r="H235" s="12"/>
      <c r="I235" s="42">
        <v>817</v>
      </c>
      <c r="J235" s="11" t="s">
        <v>198</v>
      </c>
      <c r="K235" s="12" t="s">
        <v>198</v>
      </c>
      <c r="L235" s="12"/>
      <c r="M235" s="40">
        <v>3286</v>
      </c>
      <c r="N235" s="11" t="s">
        <v>198</v>
      </c>
      <c r="O235" s="12" t="s">
        <v>198</v>
      </c>
      <c r="P235" s="12"/>
      <c r="Q235" s="40">
        <v>2189</v>
      </c>
      <c r="R235" s="11" t="s">
        <v>198</v>
      </c>
      <c r="S235" s="12" t="s">
        <v>198</v>
      </c>
      <c r="T235" s="12"/>
      <c r="U235" s="40">
        <v>1119</v>
      </c>
      <c r="V235" s="11" t="s">
        <v>198</v>
      </c>
      <c r="W235" s="12" t="s">
        <v>198</v>
      </c>
      <c r="X235" s="12"/>
      <c r="Y235" s="40">
        <v>5173</v>
      </c>
      <c r="Z235" s="11" t="s">
        <v>198</v>
      </c>
      <c r="AA235" s="12" t="s">
        <v>198</v>
      </c>
      <c r="AB235" s="12"/>
      <c r="AC235" s="40">
        <v>6292</v>
      </c>
      <c r="AD235" s="11" t="s">
        <v>198</v>
      </c>
      <c r="AE235" s="12" t="s">
        <v>198</v>
      </c>
      <c r="AF235" s="12"/>
      <c r="AG235" s="40">
        <v>1285</v>
      </c>
      <c r="AH235" s="11" t="s">
        <v>198</v>
      </c>
      <c r="AI235" s="12" t="s">
        <v>198</v>
      </c>
      <c r="AJ235" s="86">
        <v>1998</v>
      </c>
      <c r="AK235" s="12" t="s">
        <v>198</v>
      </c>
      <c r="AL235" s="87">
        <v>37426</v>
      </c>
      <c r="AM235" s="12" t="s">
        <v>198</v>
      </c>
      <c r="AN235" s="12" t="s">
        <v>795</v>
      </c>
    </row>
    <row r="236" spans="1:40" x14ac:dyDescent="0.25">
      <c r="A236" s="13"/>
      <c r="B236" s="41" t="s">
        <v>810</v>
      </c>
      <c r="C236" s="38" t="s">
        <v>198</v>
      </c>
      <c r="D236" s="84" t="s">
        <v>717</v>
      </c>
      <c r="E236" s="38" t="s">
        <v>198</v>
      </c>
      <c r="F236" s="38"/>
      <c r="G236" s="38" t="s">
        <v>198</v>
      </c>
      <c r="H236" s="38"/>
      <c r="I236" s="48">
        <v>407</v>
      </c>
      <c r="J236" s="47" t="s">
        <v>198</v>
      </c>
      <c r="K236" s="38" t="s">
        <v>198</v>
      </c>
      <c r="L236" s="38"/>
      <c r="M236" s="46">
        <v>1650</v>
      </c>
      <c r="N236" s="47" t="s">
        <v>198</v>
      </c>
      <c r="O236" s="38" t="s">
        <v>198</v>
      </c>
      <c r="P236" s="38"/>
      <c r="Q236" s="48">
        <v>220</v>
      </c>
      <c r="R236" s="47" t="s">
        <v>198</v>
      </c>
      <c r="S236" s="38" t="s">
        <v>198</v>
      </c>
      <c r="T236" s="38"/>
      <c r="U236" s="48">
        <v>407</v>
      </c>
      <c r="V236" s="47" t="s">
        <v>198</v>
      </c>
      <c r="W236" s="38" t="s">
        <v>198</v>
      </c>
      <c r="X236" s="38"/>
      <c r="Y236" s="46">
        <v>1870</v>
      </c>
      <c r="Z236" s="47" t="s">
        <v>198</v>
      </c>
      <c r="AA236" s="38" t="s">
        <v>198</v>
      </c>
      <c r="AB236" s="38"/>
      <c r="AC236" s="46">
        <v>2277</v>
      </c>
      <c r="AD236" s="47" t="s">
        <v>198</v>
      </c>
      <c r="AE236" s="38" t="s">
        <v>198</v>
      </c>
      <c r="AF236" s="38"/>
      <c r="AG236" s="48">
        <v>569</v>
      </c>
      <c r="AH236" s="47" t="s">
        <v>198</v>
      </c>
      <c r="AI236" s="38" t="s">
        <v>198</v>
      </c>
      <c r="AJ236" s="84">
        <v>1997</v>
      </c>
      <c r="AK236" s="38" t="s">
        <v>198</v>
      </c>
      <c r="AL236" s="85">
        <v>37426</v>
      </c>
      <c r="AM236" s="38" t="s">
        <v>198</v>
      </c>
      <c r="AN236" s="38" t="s">
        <v>795</v>
      </c>
    </row>
    <row r="237" spans="1:40" x14ac:dyDescent="0.25">
      <c r="A237" s="13"/>
      <c r="B237" s="39" t="s">
        <v>722</v>
      </c>
      <c r="C237" s="12" t="s">
        <v>198</v>
      </c>
      <c r="D237" s="86" t="s">
        <v>717</v>
      </c>
      <c r="E237" s="12" t="s">
        <v>198</v>
      </c>
      <c r="F237" s="12"/>
      <c r="G237" s="12" t="s">
        <v>198</v>
      </c>
      <c r="H237" s="12"/>
      <c r="I237" s="42">
        <v>817</v>
      </c>
      <c r="J237" s="11" t="s">
        <v>198</v>
      </c>
      <c r="K237" s="12" t="s">
        <v>198</v>
      </c>
      <c r="L237" s="12"/>
      <c r="M237" s="40">
        <v>3287</v>
      </c>
      <c r="N237" s="11" t="s">
        <v>198</v>
      </c>
      <c r="O237" s="12" t="s">
        <v>198</v>
      </c>
      <c r="P237" s="12"/>
      <c r="Q237" s="42">
        <v>360</v>
      </c>
      <c r="R237" s="11" t="s">
        <v>198</v>
      </c>
      <c r="S237" s="12" t="s">
        <v>198</v>
      </c>
      <c r="T237" s="12"/>
      <c r="U237" s="42">
        <v>817</v>
      </c>
      <c r="V237" s="11" t="s">
        <v>198</v>
      </c>
      <c r="W237" s="12" t="s">
        <v>198</v>
      </c>
      <c r="X237" s="12"/>
      <c r="Y237" s="40">
        <v>3647</v>
      </c>
      <c r="Z237" s="11" t="s">
        <v>198</v>
      </c>
      <c r="AA237" s="12" t="s">
        <v>198</v>
      </c>
      <c r="AB237" s="12"/>
      <c r="AC237" s="40">
        <v>4464</v>
      </c>
      <c r="AD237" s="11" t="s">
        <v>198</v>
      </c>
      <c r="AE237" s="12" t="s">
        <v>198</v>
      </c>
      <c r="AF237" s="12"/>
      <c r="AG237" s="40">
        <v>1079</v>
      </c>
      <c r="AH237" s="11" t="s">
        <v>198</v>
      </c>
      <c r="AI237" s="12" t="s">
        <v>198</v>
      </c>
      <c r="AJ237" s="86">
        <v>1996</v>
      </c>
      <c r="AK237" s="12" t="s">
        <v>198</v>
      </c>
      <c r="AL237" s="87">
        <v>37426</v>
      </c>
      <c r="AM237" s="12" t="s">
        <v>198</v>
      </c>
      <c r="AN237" s="12" t="s">
        <v>795</v>
      </c>
    </row>
    <row r="238" spans="1:40" x14ac:dyDescent="0.25">
      <c r="A238" s="13"/>
      <c r="B238" s="41" t="s">
        <v>827</v>
      </c>
      <c r="C238" s="38" t="s">
        <v>198</v>
      </c>
      <c r="D238" s="84" t="s">
        <v>673</v>
      </c>
      <c r="E238" s="38" t="s">
        <v>198</v>
      </c>
      <c r="F238" s="38"/>
      <c r="G238" s="38" t="s">
        <v>198</v>
      </c>
      <c r="H238" s="38"/>
      <c r="I238" s="46">
        <v>2207</v>
      </c>
      <c r="J238" s="47" t="s">
        <v>198</v>
      </c>
      <c r="K238" s="38" t="s">
        <v>198</v>
      </c>
      <c r="L238" s="38"/>
      <c r="M238" s="46">
        <v>8866</v>
      </c>
      <c r="N238" s="47" t="s">
        <v>198</v>
      </c>
      <c r="O238" s="38" t="s">
        <v>198</v>
      </c>
      <c r="P238" s="38"/>
      <c r="Q238" s="48">
        <v>700</v>
      </c>
      <c r="R238" s="47" t="s">
        <v>198</v>
      </c>
      <c r="S238" s="38" t="s">
        <v>198</v>
      </c>
      <c r="T238" s="38"/>
      <c r="U238" s="46">
        <v>2207</v>
      </c>
      <c r="V238" s="47" t="s">
        <v>198</v>
      </c>
      <c r="W238" s="38" t="s">
        <v>198</v>
      </c>
      <c r="X238" s="38"/>
      <c r="Y238" s="46">
        <v>9566</v>
      </c>
      <c r="Z238" s="47" t="s">
        <v>198</v>
      </c>
      <c r="AA238" s="38" t="s">
        <v>198</v>
      </c>
      <c r="AB238" s="38"/>
      <c r="AC238" s="46">
        <v>11773</v>
      </c>
      <c r="AD238" s="47" t="s">
        <v>198</v>
      </c>
      <c r="AE238" s="38" t="s">
        <v>198</v>
      </c>
      <c r="AF238" s="38"/>
      <c r="AG238" s="46">
        <v>2743</v>
      </c>
      <c r="AH238" s="47" t="s">
        <v>198</v>
      </c>
      <c r="AI238" s="38" t="s">
        <v>198</v>
      </c>
      <c r="AJ238" s="84" t="s">
        <v>751</v>
      </c>
      <c r="AK238" s="38" t="s">
        <v>198</v>
      </c>
      <c r="AL238" s="85">
        <v>37606</v>
      </c>
      <c r="AM238" s="38" t="s">
        <v>198</v>
      </c>
      <c r="AN238" s="38" t="s">
        <v>795</v>
      </c>
    </row>
    <row r="239" spans="1:40" x14ac:dyDescent="0.25">
      <c r="A239" s="13"/>
      <c r="B239" s="39" t="s">
        <v>827</v>
      </c>
      <c r="C239" s="12" t="s">
        <v>198</v>
      </c>
      <c r="D239" s="86" t="s">
        <v>673</v>
      </c>
      <c r="E239" s="12" t="s">
        <v>198</v>
      </c>
      <c r="F239" s="12"/>
      <c r="G239" s="12" t="s">
        <v>198</v>
      </c>
      <c r="H239" s="12"/>
      <c r="I239" s="40">
        <v>1131</v>
      </c>
      <c r="J239" s="11" t="s">
        <v>198</v>
      </c>
      <c r="K239" s="12" t="s">
        <v>198</v>
      </c>
      <c r="L239" s="12"/>
      <c r="M239" s="40">
        <v>4564</v>
      </c>
      <c r="N239" s="11" t="s">
        <v>198</v>
      </c>
      <c r="O239" s="12" t="s">
        <v>198</v>
      </c>
      <c r="P239" s="12"/>
      <c r="Q239" s="42">
        <v>556</v>
      </c>
      <c r="R239" s="11" t="s">
        <v>198</v>
      </c>
      <c r="S239" s="12" t="s">
        <v>198</v>
      </c>
      <c r="T239" s="12"/>
      <c r="U239" s="40">
        <v>1131</v>
      </c>
      <c r="V239" s="11" t="s">
        <v>198</v>
      </c>
      <c r="W239" s="12" t="s">
        <v>198</v>
      </c>
      <c r="X239" s="12"/>
      <c r="Y239" s="40">
        <v>5120</v>
      </c>
      <c r="Z239" s="11" t="s">
        <v>198</v>
      </c>
      <c r="AA239" s="12" t="s">
        <v>198</v>
      </c>
      <c r="AB239" s="12"/>
      <c r="AC239" s="40">
        <v>6251</v>
      </c>
      <c r="AD239" s="11" t="s">
        <v>198</v>
      </c>
      <c r="AE239" s="12" t="s">
        <v>198</v>
      </c>
      <c r="AF239" s="12"/>
      <c r="AG239" s="40">
        <v>1420</v>
      </c>
      <c r="AH239" s="11" t="s">
        <v>198</v>
      </c>
      <c r="AI239" s="12" t="s">
        <v>198</v>
      </c>
      <c r="AJ239" s="86">
        <v>1998</v>
      </c>
      <c r="AK239" s="12" t="s">
        <v>198</v>
      </c>
      <c r="AL239" s="87">
        <v>37606</v>
      </c>
      <c r="AM239" s="12" t="s">
        <v>198</v>
      </c>
      <c r="AN239" s="12" t="s">
        <v>795</v>
      </c>
    </row>
    <row r="240" spans="1:40" x14ac:dyDescent="0.25">
      <c r="A240" s="13"/>
      <c r="B240" s="41" t="s">
        <v>827</v>
      </c>
      <c r="C240" s="38" t="s">
        <v>198</v>
      </c>
      <c r="D240" s="84" t="s">
        <v>673</v>
      </c>
      <c r="E240" s="38" t="s">
        <v>198</v>
      </c>
      <c r="F240" s="38"/>
      <c r="G240" s="38" t="s">
        <v>198</v>
      </c>
      <c r="H240" s="38"/>
      <c r="I240" s="48">
        <v>635</v>
      </c>
      <c r="J240" s="47" t="s">
        <v>198</v>
      </c>
      <c r="K240" s="38" t="s">
        <v>198</v>
      </c>
      <c r="L240" s="38"/>
      <c r="M240" s="46">
        <v>2918</v>
      </c>
      <c r="N240" s="47" t="s">
        <v>198</v>
      </c>
      <c r="O240" s="38" t="s">
        <v>198</v>
      </c>
      <c r="P240" s="38"/>
      <c r="Q240" s="48">
        <v>415</v>
      </c>
      <c r="R240" s="47" t="s">
        <v>198</v>
      </c>
      <c r="S240" s="38" t="s">
        <v>198</v>
      </c>
      <c r="T240" s="38"/>
      <c r="U240" s="48">
        <v>635</v>
      </c>
      <c r="V240" s="47" t="s">
        <v>198</v>
      </c>
      <c r="W240" s="38" t="s">
        <v>198</v>
      </c>
      <c r="X240" s="38"/>
      <c r="Y240" s="46">
        <v>3333</v>
      </c>
      <c r="Z240" s="47" t="s">
        <v>198</v>
      </c>
      <c r="AA240" s="38" t="s">
        <v>198</v>
      </c>
      <c r="AB240" s="38"/>
      <c r="AC240" s="46">
        <v>3968</v>
      </c>
      <c r="AD240" s="47" t="s">
        <v>198</v>
      </c>
      <c r="AE240" s="38" t="s">
        <v>198</v>
      </c>
      <c r="AF240" s="38"/>
      <c r="AG240" s="48">
        <v>913</v>
      </c>
      <c r="AH240" s="47" t="s">
        <v>198</v>
      </c>
      <c r="AI240" s="38" t="s">
        <v>198</v>
      </c>
      <c r="AJ240" s="84">
        <v>1997</v>
      </c>
      <c r="AK240" s="38" t="s">
        <v>198</v>
      </c>
      <c r="AL240" s="85">
        <v>37606</v>
      </c>
      <c r="AM240" s="38" t="s">
        <v>198</v>
      </c>
      <c r="AN240" s="38" t="s">
        <v>795</v>
      </c>
    </row>
    <row r="241" spans="1:40" x14ac:dyDescent="0.25">
      <c r="A241" s="13"/>
      <c r="B241" s="39" t="s">
        <v>827</v>
      </c>
      <c r="C241" s="12" t="s">
        <v>198</v>
      </c>
      <c r="D241" s="86" t="s">
        <v>673</v>
      </c>
      <c r="E241" s="12" t="s">
        <v>198</v>
      </c>
      <c r="F241" s="12"/>
      <c r="G241" s="12" t="s">
        <v>198</v>
      </c>
      <c r="H241" s="12"/>
      <c r="I241" s="40">
        <v>1251</v>
      </c>
      <c r="J241" s="11" t="s">
        <v>198</v>
      </c>
      <c r="K241" s="12" t="s">
        <v>198</v>
      </c>
      <c r="L241" s="12"/>
      <c r="M241" s="40">
        <v>5744</v>
      </c>
      <c r="N241" s="11" t="s">
        <v>198</v>
      </c>
      <c r="O241" s="12" t="s">
        <v>198</v>
      </c>
      <c r="P241" s="12"/>
      <c r="Q241" s="42">
        <v>460</v>
      </c>
      <c r="R241" s="11" t="s">
        <v>198</v>
      </c>
      <c r="S241" s="12" t="s">
        <v>198</v>
      </c>
      <c r="T241" s="12"/>
      <c r="U241" s="40">
        <v>1252</v>
      </c>
      <c r="V241" s="11" t="s">
        <v>198</v>
      </c>
      <c r="W241" s="12" t="s">
        <v>198</v>
      </c>
      <c r="X241" s="12"/>
      <c r="Y241" s="40">
        <v>6203</v>
      </c>
      <c r="Z241" s="11" t="s">
        <v>198</v>
      </c>
      <c r="AA241" s="12" t="s">
        <v>198</v>
      </c>
      <c r="AB241" s="12"/>
      <c r="AC241" s="40">
        <v>7455</v>
      </c>
      <c r="AD241" s="11" t="s">
        <v>198</v>
      </c>
      <c r="AE241" s="12" t="s">
        <v>198</v>
      </c>
      <c r="AF241" s="12"/>
      <c r="AG241" s="40">
        <v>1714</v>
      </c>
      <c r="AH241" s="11" t="s">
        <v>198</v>
      </c>
      <c r="AI241" s="12" t="s">
        <v>198</v>
      </c>
      <c r="AJ241" s="86" t="s">
        <v>828</v>
      </c>
      <c r="AK241" s="12" t="s">
        <v>198</v>
      </c>
      <c r="AL241" s="87">
        <v>37606</v>
      </c>
      <c r="AM241" s="12" t="s">
        <v>198</v>
      </c>
      <c r="AN241" s="12" t="s">
        <v>795</v>
      </c>
    </row>
    <row r="242" spans="1:40" x14ac:dyDescent="0.25">
      <c r="A242" s="13"/>
      <c r="B242" s="41" t="s">
        <v>732</v>
      </c>
      <c r="C242" s="38" t="s">
        <v>198</v>
      </c>
      <c r="D242" s="84" t="s">
        <v>717</v>
      </c>
      <c r="E242" s="38" t="s">
        <v>198</v>
      </c>
      <c r="F242" s="38"/>
      <c r="G242" s="38" t="s">
        <v>198</v>
      </c>
      <c r="H242" s="38"/>
      <c r="I242" s="46">
        <v>1039</v>
      </c>
      <c r="J242" s="47" t="s">
        <v>198</v>
      </c>
      <c r="K242" s="38" t="s">
        <v>198</v>
      </c>
      <c r="L242" s="38"/>
      <c r="M242" s="46">
        <v>4201</v>
      </c>
      <c r="N242" s="47" t="s">
        <v>198</v>
      </c>
      <c r="O242" s="38" t="s">
        <v>198</v>
      </c>
      <c r="P242" s="38"/>
      <c r="Q242" s="48">
        <v>154</v>
      </c>
      <c r="R242" s="47" t="s">
        <v>198</v>
      </c>
      <c r="S242" s="38" t="s">
        <v>198</v>
      </c>
      <c r="T242" s="38"/>
      <c r="U242" s="46">
        <v>1039</v>
      </c>
      <c r="V242" s="47" t="s">
        <v>198</v>
      </c>
      <c r="W242" s="38" t="s">
        <v>198</v>
      </c>
      <c r="X242" s="38"/>
      <c r="Y242" s="46">
        <v>4355</v>
      </c>
      <c r="Z242" s="47" t="s">
        <v>198</v>
      </c>
      <c r="AA242" s="38" t="s">
        <v>198</v>
      </c>
      <c r="AB242" s="38"/>
      <c r="AC242" s="46">
        <v>5394</v>
      </c>
      <c r="AD242" s="47" t="s">
        <v>198</v>
      </c>
      <c r="AE242" s="38" t="s">
        <v>198</v>
      </c>
      <c r="AF242" s="38"/>
      <c r="AG242" s="46">
        <v>1147</v>
      </c>
      <c r="AH242" s="47" t="s">
        <v>198</v>
      </c>
      <c r="AI242" s="38" t="s">
        <v>198</v>
      </c>
      <c r="AJ242" s="84" t="s">
        <v>829</v>
      </c>
      <c r="AK242" s="38" t="s">
        <v>198</v>
      </c>
      <c r="AL242" s="85">
        <v>37859</v>
      </c>
      <c r="AM242" s="38" t="s">
        <v>198</v>
      </c>
      <c r="AN242" s="38" t="s">
        <v>795</v>
      </c>
    </row>
    <row r="243" spans="1:40" x14ac:dyDescent="0.25">
      <c r="A243" s="13"/>
      <c r="B243" s="39" t="s">
        <v>732</v>
      </c>
      <c r="C243" s="12" t="s">
        <v>198</v>
      </c>
      <c r="D243" s="86" t="s">
        <v>717</v>
      </c>
      <c r="E243" s="12" t="s">
        <v>198</v>
      </c>
      <c r="F243" s="12"/>
      <c r="G243" s="12" t="s">
        <v>198</v>
      </c>
      <c r="H243" s="12"/>
      <c r="I243" s="42">
        <v>827</v>
      </c>
      <c r="J243" s="11" t="s">
        <v>198</v>
      </c>
      <c r="K243" s="12" t="s">
        <v>198</v>
      </c>
      <c r="L243" s="12"/>
      <c r="M243" s="40">
        <v>3776</v>
      </c>
      <c r="N243" s="11" t="s">
        <v>198</v>
      </c>
      <c r="O243" s="12" t="s">
        <v>198</v>
      </c>
      <c r="P243" s="12"/>
      <c r="Q243" s="42">
        <v>462</v>
      </c>
      <c r="R243" s="11" t="s">
        <v>198</v>
      </c>
      <c r="S243" s="12" t="s">
        <v>198</v>
      </c>
      <c r="T243" s="12"/>
      <c r="U243" s="42">
        <v>827</v>
      </c>
      <c r="V243" s="11" t="s">
        <v>198</v>
      </c>
      <c r="W243" s="12" t="s">
        <v>198</v>
      </c>
      <c r="X243" s="12"/>
      <c r="Y243" s="40">
        <v>4238</v>
      </c>
      <c r="Z243" s="11" t="s">
        <v>198</v>
      </c>
      <c r="AA243" s="12" t="s">
        <v>198</v>
      </c>
      <c r="AB243" s="12"/>
      <c r="AC243" s="40">
        <v>5065</v>
      </c>
      <c r="AD243" s="11" t="s">
        <v>198</v>
      </c>
      <c r="AE243" s="12" t="s">
        <v>198</v>
      </c>
      <c r="AF243" s="12"/>
      <c r="AG243" s="40">
        <v>1083</v>
      </c>
      <c r="AH243" s="11" t="s">
        <v>198</v>
      </c>
      <c r="AI243" s="12" t="s">
        <v>198</v>
      </c>
      <c r="AJ243" s="86" t="s">
        <v>830</v>
      </c>
      <c r="AK243" s="12" t="s">
        <v>198</v>
      </c>
      <c r="AL243" s="87">
        <v>37895</v>
      </c>
      <c r="AM243" s="12" t="s">
        <v>198</v>
      </c>
      <c r="AN243" s="12" t="s">
        <v>795</v>
      </c>
    </row>
    <row r="244" spans="1:40" x14ac:dyDescent="0.25">
      <c r="A244" s="13"/>
      <c r="B244" s="41" t="s">
        <v>831</v>
      </c>
      <c r="C244" s="38" t="s">
        <v>198</v>
      </c>
      <c r="D244" s="84" t="s">
        <v>685</v>
      </c>
      <c r="E244" s="38" t="s">
        <v>198</v>
      </c>
      <c r="F244" s="38"/>
      <c r="G244" s="38" t="s">
        <v>198</v>
      </c>
      <c r="H244" s="38"/>
      <c r="I244" s="46">
        <v>2713</v>
      </c>
      <c r="J244" s="47" t="s">
        <v>198</v>
      </c>
      <c r="K244" s="38" t="s">
        <v>198</v>
      </c>
      <c r="L244" s="38"/>
      <c r="M244" s="46">
        <v>11013</v>
      </c>
      <c r="N244" s="47" t="s">
        <v>198</v>
      </c>
      <c r="O244" s="38" t="s">
        <v>198</v>
      </c>
      <c r="P244" s="38"/>
      <c r="Q244" s="48">
        <v>392</v>
      </c>
      <c r="R244" s="47" t="s">
        <v>198</v>
      </c>
      <c r="S244" s="38" t="s">
        <v>198</v>
      </c>
      <c r="T244" s="38"/>
      <c r="U244" s="46">
        <v>2713</v>
      </c>
      <c r="V244" s="47" t="s">
        <v>198</v>
      </c>
      <c r="W244" s="38" t="s">
        <v>198</v>
      </c>
      <c r="X244" s="38"/>
      <c r="Y244" s="46">
        <v>11405</v>
      </c>
      <c r="Z244" s="47" t="s">
        <v>198</v>
      </c>
      <c r="AA244" s="38" t="s">
        <v>198</v>
      </c>
      <c r="AB244" s="38"/>
      <c r="AC244" s="46">
        <v>14118</v>
      </c>
      <c r="AD244" s="47" t="s">
        <v>198</v>
      </c>
      <c r="AE244" s="38" t="s">
        <v>198</v>
      </c>
      <c r="AF244" s="38"/>
      <c r="AG244" s="46">
        <v>2997</v>
      </c>
      <c r="AH244" s="47" t="s">
        <v>198</v>
      </c>
      <c r="AI244" s="38" t="s">
        <v>198</v>
      </c>
      <c r="AJ244" s="84">
        <v>1998</v>
      </c>
      <c r="AK244" s="38" t="s">
        <v>198</v>
      </c>
      <c r="AL244" s="85">
        <v>38063</v>
      </c>
      <c r="AM244" s="38" t="s">
        <v>198</v>
      </c>
      <c r="AN244" s="38" t="s">
        <v>795</v>
      </c>
    </row>
    <row r="245" spans="1:40" x14ac:dyDescent="0.25">
      <c r="A245" s="13"/>
      <c r="B245" s="39" t="s">
        <v>832</v>
      </c>
      <c r="C245" s="12" t="s">
        <v>198</v>
      </c>
      <c r="D245" s="86" t="s">
        <v>717</v>
      </c>
      <c r="E245" s="12" t="s">
        <v>198</v>
      </c>
      <c r="F245" s="12"/>
      <c r="G245" s="12" t="s">
        <v>198</v>
      </c>
      <c r="H245" s="12"/>
      <c r="I245" s="42">
        <v>773</v>
      </c>
      <c r="J245" s="11" t="s">
        <v>198</v>
      </c>
      <c r="K245" s="12" t="s">
        <v>198</v>
      </c>
      <c r="L245" s="12"/>
      <c r="M245" s="40">
        <v>3170</v>
      </c>
      <c r="N245" s="11" t="s">
        <v>198</v>
      </c>
      <c r="O245" s="12" t="s">
        <v>198</v>
      </c>
      <c r="P245" s="12"/>
      <c r="Q245" s="40">
        <v>1801</v>
      </c>
      <c r="R245" s="11" t="s">
        <v>198</v>
      </c>
      <c r="S245" s="12" t="s">
        <v>198</v>
      </c>
      <c r="T245" s="12"/>
      <c r="U245" s="42">
        <v>773</v>
      </c>
      <c r="V245" s="11" t="s">
        <v>198</v>
      </c>
      <c r="W245" s="12" t="s">
        <v>198</v>
      </c>
      <c r="X245" s="12"/>
      <c r="Y245" s="40">
        <v>4971</v>
      </c>
      <c r="Z245" s="11" t="s">
        <v>198</v>
      </c>
      <c r="AA245" s="12" t="s">
        <v>198</v>
      </c>
      <c r="AB245" s="12"/>
      <c r="AC245" s="40">
        <v>5744</v>
      </c>
      <c r="AD245" s="11" t="s">
        <v>198</v>
      </c>
      <c r="AE245" s="12" t="s">
        <v>198</v>
      </c>
      <c r="AF245" s="12"/>
      <c r="AG245" s="40">
        <v>1186</v>
      </c>
      <c r="AH245" s="11" t="s">
        <v>198</v>
      </c>
      <c r="AI245" s="12" t="s">
        <v>198</v>
      </c>
      <c r="AJ245" s="86">
        <v>2000</v>
      </c>
      <c r="AK245" s="12" t="s">
        <v>198</v>
      </c>
      <c r="AL245" s="87">
        <v>38126</v>
      </c>
      <c r="AM245" s="12" t="s">
        <v>198</v>
      </c>
      <c r="AN245" s="12" t="s">
        <v>795</v>
      </c>
    </row>
    <row r="246" spans="1:40" x14ac:dyDescent="0.25">
      <c r="A246" s="13"/>
      <c r="B246" s="41" t="s">
        <v>833</v>
      </c>
      <c r="C246" s="38" t="s">
        <v>198</v>
      </c>
      <c r="D246" s="84" t="s">
        <v>717</v>
      </c>
      <c r="E246" s="38" t="s">
        <v>198</v>
      </c>
      <c r="F246" s="38"/>
      <c r="G246" s="38" t="s">
        <v>198</v>
      </c>
      <c r="H246" s="38"/>
      <c r="I246" s="46">
        <v>1195</v>
      </c>
      <c r="J246" s="47" t="s">
        <v>198</v>
      </c>
      <c r="K246" s="38" t="s">
        <v>198</v>
      </c>
      <c r="L246" s="38"/>
      <c r="M246" s="46">
        <v>4877</v>
      </c>
      <c r="N246" s="47" t="s">
        <v>198</v>
      </c>
      <c r="O246" s="38" t="s">
        <v>198</v>
      </c>
      <c r="P246" s="38"/>
      <c r="Q246" s="48">
        <v>241</v>
      </c>
      <c r="R246" s="47" t="s">
        <v>198</v>
      </c>
      <c r="S246" s="38" t="s">
        <v>198</v>
      </c>
      <c r="T246" s="38"/>
      <c r="U246" s="46">
        <v>1195</v>
      </c>
      <c r="V246" s="47" t="s">
        <v>198</v>
      </c>
      <c r="W246" s="38" t="s">
        <v>198</v>
      </c>
      <c r="X246" s="38"/>
      <c r="Y246" s="46">
        <v>5118</v>
      </c>
      <c r="Z246" s="47" t="s">
        <v>198</v>
      </c>
      <c r="AA246" s="38" t="s">
        <v>198</v>
      </c>
      <c r="AB246" s="38"/>
      <c r="AC246" s="46">
        <v>6313</v>
      </c>
      <c r="AD246" s="47" t="s">
        <v>198</v>
      </c>
      <c r="AE246" s="38" t="s">
        <v>198</v>
      </c>
      <c r="AF246" s="38"/>
      <c r="AG246" s="46">
        <v>1282</v>
      </c>
      <c r="AH246" s="47" t="s">
        <v>198</v>
      </c>
      <c r="AI246" s="38" t="s">
        <v>198</v>
      </c>
      <c r="AJ246" s="84">
        <v>2001</v>
      </c>
      <c r="AK246" s="38" t="s">
        <v>198</v>
      </c>
      <c r="AL246" s="85">
        <v>38126</v>
      </c>
      <c r="AM246" s="38" t="s">
        <v>198</v>
      </c>
      <c r="AN246" s="38" t="s">
        <v>795</v>
      </c>
    </row>
    <row r="247" spans="1:40" x14ac:dyDescent="0.25">
      <c r="A247" s="13"/>
      <c r="B247" s="39" t="s">
        <v>834</v>
      </c>
      <c r="C247" s="12" t="s">
        <v>198</v>
      </c>
      <c r="D247" s="86" t="s">
        <v>717</v>
      </c>
      <c r="E247" s="12" t="s">
        <v>198</v>
      </c>
      <c r="F247" s="12"/>
      <c r="G247" s="12" t="s">
        <v>198</v>
      </c>
      <c r="H247" s="12"/>
      <c r="I247" s="40">
        <v>1103</v>
      </c>
      <c r="J247" s="11" t="s">
        <v>198</v>
      </c>
      <c r="K247" s="12" t="s">
        <v>198</v>
      </c>
      <c r="L247" s="12"/>
      <c r="M247" s="40">
        <v>4550</v>
      </c>
      <c r="N247" s="11" t="s">
        <v>198</v>
      </c>
      <c r="O247" s="12" t="s">
        <v>198</v>
      </c>
      <c r="P247" s="12"/>
      <c r="Q247" s="42">
        <v>316</v>
      </c>
      <c r="R247" s="11" t="s">
        <v>198</v>
      </c>
      <c r="S247" s="12" t="s">
        <v>198</v>
      </c>
      <c r="T247" s="12"/>
      <c r="U247" s="40">
        <v>1103</v>
      </c>
      <c r="V247" s="11" t="s">
        <v>198</v>
      </c>
      <c r="W247" s="12" t="s">
        <v>198</v>
      </c>
      <c r="X247" s="12"/>
      <c r="Y247" s="40">
        <v>4866</v>
      </c>
      <c r="Z247" s="11" t="s">
        <v>198</v>
      </c>
      <c r="AA247" s="12" t="s">
        <v>198</v>
      </c>
      <c r="AB247" s="12"/>
      <c r="AC247" s="40">
        <v>5969</v>
      </c>
      <c r="AD247" s="11" t="s">
        <v>198</v>
      </c>
      <c r="AE247" s="12" t="s">
        <v>198</v>
      </c>
      <c r="AF247" s="12"/>
      <c r="AG247" s="40">
        <v>1249</v>
      </c>
      <c r="AH247" s="11" t="s">
        <v>198</v>
      </c>
      <c r="AI247" s="12" t="s">
        <v>198</v>
      </c>
      <c r="AJ247" s="86">
        <v>2001</v>
      </c>
      <c r="AK247" s="12" t="s">
        <v>198</v>
      </c>
      <c r="AL247" s="87">
        <v>38126</v>
      </c>
      <c r="AM247" s="12" t="s">
        <v>198</v>
      </c>
      <c r="AN247" s="12" t="s">
        <v>795</v>
      </c>
    </row>
    <row r="248" spans="1:40" x14ac:dyDescent="0.25">
      <c r="A248" s="13"/>
      <c r="B248" s="41" t="s">
        <v>835</v>
      </c>
      <c r="C248" s="38" t="s">
        <v>198</v>
      </c>
      <c r="D248" s="84" t="s">
        <v>717</v>
      </c>
      <c r="E248" s="38" t="s">
        <v>198</v>
      </c>
      <c r="F248" s="38"/>
      <c r="G248" s="38" t="s">
        <v>198</v>
      </c>
      <c r="H248" s="38"/>
      <c r="I248" s="46">
        <v>1061</v>
      </c>
      <c r="J248" s="47" t="s">
        <v>198</v>
      </c>
      <c r="K248" s="38" t="s">
        <v>198</v>
      </c>
      <c r="L248" s="38"/>
      <c r="M248" s="46">
        <v>4427</v>
      </c>
      <c r="N248" s="47" t="s">
        <v>198</v>
      </c>
      <c r="O248" s="38" t="s">
        <v>198</v>
      </c>
      <c r="P248" s="38"/>
      <c r="Q248" s="46">
        <v>2740</v>
      </c>
      <c r="R248" s="47" t="s">
        <v>198</v>
      </c>
      <c r="S248" s="38" t="s">
        <v>198</v>
      </c>
      <c r="T248" s="38"/>
      <c r="U248" s="46">
        <v>1061</v>
      </c>
      <c r="V248" s="47" t="s">
        <v>198</v>
      </c>
      <c r="W248" s="38" t="s">
        <v>198</v>
      </c>
      <c r="X248" s="38"/>
      <c r="Y248" s="46">
        <v>7167</v>
      </c>
      <c r="Z248" s="47" t="s">
        <v>198</v>
      </c>
      <c r="AA248" s="38" t="s">
        <v>198</v>
      </c>
      <c r="AB248" s="38"/>
      <c r="AC248" s="46">
        <v>8228</v>
      </c>
      <c r="AD248" s="47" t="s">
        <v>198</v>
      </c>
      <c r="AE248" s="38" t="s">
        <v>198</v>
      </c>
      <c r="AF248" s="38"/>
      <c r="AG248" s="46">
        <v>1600</v>
      </c>
      <c r="AH248" s="47" t="s">
        <v>198</v>
      </c>
      <c r="AI248" s="38" t="s">
        <v>198</v>
      </c>
      <c r="AJ248" s="84">
        <v>2003</v>
      </c>
      <c r="AK248" s="38" t="s">
        <v>198</v>
      </c>
      <c r="AL248" s="85">
        <v>38126</v>
      </c>
      <c r="AM248" s="38" t="s">
        <v>198</v>
      </c>
      <c r="AN248" s="38" t="s">
        <v>795</v>
      </c>
    </row>
    <row r="249" spans="1:40" x14ac:dyDescent="0.25">
      <c r="A249" s="13"/>
      <c r="B249" s="39" t="s">
        <v>836</v>
      </c>
      <c r="C249" s="12" t="s">
        <v>198</v>
      </c>
      <c r="D249" s="86" t="s">
        <v>717</v>
      </c>
      <c r="E249" s="12" t="s">
        <v>198</v>
      </c>
      <c r="F249" s="12"/>
      <c r="G249" s="12" t="s">
        <v>198</v>
      </c>
      <c r="H249" s="12"/>
      <c r="I249" s="42">
        <v>388</v>
      </c>
      <c r="J249" s="11" t="s">
        <v>198</v>
      </c>
      <c r="K249" s="12" t="s">
        <v>198</v>
      </c>
      <c r="L249" s="12"/>
      <c r="M249" s="40">
        <v>1640</v>
      </c>
      <c r="N249" s="11" t="s">
        <v>198</v>
      </c>
      <c r="O249" s="12" t="s">
        <v>198</v>
      </c>
      <c r="P249" s="12"/>
      <c r="Q249" s="42">
        <v>892</v>
      </c>
      <c r="R249" s="11" t="s">
        <v>198</v>
      </c>
      <c r="S249" s="12" t="s">
        <v>198</v>
      </c>
      <c r="T249" s="12"/>
      <c r="U249" s="42">
        <v>388</v>
      </c>
      <c r="V249" s="11" t="s">
        <v>198</v>
      </c>
      <c r="W249" s="12" t="s">
        <v>198</v>
      </c>
      <c r="X249" s="12"/>
      <c r="Y249" s="40">
        <v>2532</v>
      </c>
      <c r="Z249" s="11" t="s">
        <v>198</v>
      </c>
      <c r="AA249" s="12" t="s">
        <v>198</v>
      </c>
      <c r="AB249" s="12"/>
      <c r="AC249" s="40">
        <v>2920</v>
      </c>
      <c r="AD249" s="11" t="s">
        <v>198</v>
      </c>
      <c r="AE249" s="12" t="s">
        <v>198</v>
      </c>
      <c r="AF249" s="12"/>
      <c r="AG249" s="42">
        <v>576</v>
      </c>
      <c r="AH249" s="11" t="s">
        <v>198</v>
      </c>
      <c r="AI249" s="12" t="s">
        <v>198</v>
      </c>
      <c r="AJ249" s="86">
        <v>2003</v>
      </c>
      <c r="AK249" s="12" t="s">
        <v>198</v>
      </c>
      <c r="AL249" s="87">
        <v>38126</v>
      </c>
      <c r="AM249" s="12" t="s">
        <v>198</v>
      </c>
      <c r="AN249" s="12" t="s">
        <v>795</v>
      </c>
    </row>
    <row r="250" spans="1:40" x14ac:dyDescent="0.25">
      <c r="A250" s="13"/>
      <c r="B250" s="41" t="s">
        <v>706</v>
      </c>
      <c r="C250" s="38" t="s">
        <v>198</v>
      </c>
      <c r="D250" s="84" t="s">
        <v>664</v>
      </c>
      <c r="E250" s="38" t="s">
        <v>198</v>
      </c>
      <c r="F250" s="38"/>
      <c r="G250" s="38" t="s">
        <v>198</v>
      </c>
      <c r="H250" s="38"/>
      <c r="I250" s="46">
        <v>1720</v>
      </c>
      <c r="J250" s="47" t="s">
        <v>198</v>
      </c>
      <c r="K250" s="38" t="s">
        <v>198</v>
      </c>
      <c r="L250" s="38"/>
      <c r="M250" s="46">
        <v>6986</v>
      </c>
      <c r="N250" s="47" t="s">
        <v>198</v>
      </c>
      <c r="O250" s="38" t="s">
        <v>198</v>
      </c>
      <c r="P250" s="38"/>
      <c r="Q250" s="48">
        <v>142</v>
      </c>
      <c r="R250" s="47" t="s">
        <v>198</v>
      </c>
      <c r="S250" s="38" t="s">
        <v>198</v>
      </c>
      <c r="T250" s="38"/>
      <c r="U250" s="46">
        <v>1720</v>
      </c>
      <c r="V250" s="47" t="s">
        <v>198</v>
      </c>
      <c r="W250" s="38" t="s">
        <v>198</v>
      </c>
      <c r="X250" s="38"/>
      <c r="Y250" s="46">
        <v>7128</v>
      </c>
      <c r="Z250" s="47" t="s">
        <v>198</v>
      </c>
      <c r="AA250" s="38" t="s">
        <v>198</v>
      </c>
      <c r="AB250" s="38"/>
      <c r="AC250" s="46">
        <v>8848</v>
      </c>
      <c r="AD250" s="47" t="s">
        <v>198</v>
      </c>
      <c r="AE250" s="38" t="s">
        <v>198</v>
      </c>
      <c r="AF250" s="38"/>
      <c r="AG250" s="46">
        <v>1763</v>
      </c>
      <c r="AH250" s="47" t="s">
        <v>198</v>
      </c>
      <c r="AI250" s="38" t="s">
        <v>198</v>
      </c>
      <c r="AJ250" s="84">
        <v>2001</v>
      </c>
      <c r="AK250" s="38" t="s">
        <v>198</v>
      </c>
      <c r="AL250" s="85">
        <v>38141</v>
      </c>
      <c r="AM250" s="38" t="s">
        <v>198</v>
      </c>
      <c r="AN250" s="38" t="s">
        <v>795</v>
      </c>
    </row>
    <row r="251" spans="1:40" x14ac:dyDescent="0.25">
      <c r="A251" s="13"/>
      <c r="B251" s="39" t="s">
        <v>837</v>
      </c>
      <c r="C251" s="12" t="s">
        <v>198</v>
      </c>
      <c r="D251" s="86" t="s">
        <v>717</v>
      </c>
      <c r="E251" s="12" t="s">
        <v>198</v>
      </c>
      <c r="F251" s="12"/>
      <c r="G251" s="12" t="s">
        <v>198</v>
      </c>
      <c r="H251" s="12"/>
      <c r="I251" s="40">
        <v>1167</v>
      </c>
      <c r="J251" s="11" t="s">
        <v>198</v>
      </c>
      <c r="K251" s="12" t="s">
        <v>198</v>
      </c>
      <c r="L251" s="12"/>
      <c r="M251" s="40">
        <v>4744</v>
      </c>
      <c r="N251" s="11" t="s">
        <v>198</v>
      </c>
      <c r="O251" s="12" t="s">
        <v>198</v>
      </c>
      <c r="P251" s="12"/>
      <c r="Q251" s="40">
        <v>3518</v>
      </c>
      <c r="R251" s="11" t="s">
        <v>198</v>
      </c>
      <c r="S251" s="12" t="s">
        <v>198</v>
      </c>
      <c r="T251" s="12"/>
      <c r="U251" s="40">
        <v>1566</v>
      </c>
      <c r="V251" s="11" t="s">
        <v>198</v>
      </c>
      <c r="W251" s="12" t="s">
        <v>198</v>
      </c>
      <c r="X251" s="12"/>
      <c r="Y251" s="40">
        <v>7863</v>
      </c>
      <c r="Z251" s="11" t="s">
        <v>198</v>
      </c>
      <c r="AA251" s="12" t="s">
        <v>198</v>
      </c>
      <c r="AB251" s="12"/>
      <c r="AC251" s="40">
        <v>9429</v>
      </c>
      <c r="AD251" s="11" t="s">
        <v>198</v>
      </c>
      <c r="AE251" s="12" t="s">
        <v>198</v>
      </c>
      <c r="AF251" s="12"/>
      <c r="AG251" s="40">
        <v>1564</v>
      </c>
      <c r="AH251" s="11" t="s">
        <v>198</v>
      </c>
      <c r="AI251" s="12" t="s">
        <v>198</v>
      </c>
      <c r="AJ251" s="86">
        <v>1998</v>
      </c>
      <c r="AK251" s="12" t="s">
        <v>198</v>
      </c>
      <c r="AL251" s="87">
        <v>38161</v>
      </c>
      <c r="AM251" s="12" t="s">
        <v>198</v>
      </c>
      <c r="AN251" s="12" t="s">
        <v>795</v>
      </c>
    </row>
    <row r="252" spans="1:40" x14ac:dyDescent="0.25">
      <c r="A252" s="13"/>
      <c r="B252" s="41" t="s">
        <v>838</v>
      </c>
      <c r="C252" s="38" t="s">
        <v>198</v>
      </c>
      <c r="D252" s="84" t="s">
        <v>760</v>
      </c>
      <c r="E252" s="38" t="s">
        <v>198</v>
      </c>
      <c r="F252" s="38"/>
      <c r="G252" s="38" t="s">
        <v>198</v>
      </c>
      <c r="H252" s="38"/>
      <c r="I252" s="46">
        <v>1365</v>
      </c>
      <c r="J252" s="47" t="s">
        <v>198</v>
      </c>
      <c r="K252" s="38" t="s">
        <v>198</v>
      </c>
      <c r="L252" s="38"/>
      <c r="M252" s="46">
        <v>5569</v>
      </c>
      <c r="N252" s="47" t="s">
        <v>198</v>
      </c>
      <c r="O252" s="38" t="s">
        <v>198</v>
      </c>
      <c r="P252" s="38"/>
      <c r="Q252" s="46">
        <v>1513</v>
      </c>
      <c r="R252" s="47" t="s">
        <v>198</v>
      </c>
      <c r="S252" s="38" t="s">
        <v>198</v>
      </c>
      <c r="T252" s="38"/>
      <c r="U252" s="46">
        <v>1365</v>
      </c>
      <c r="V252" s="47" t="s">
        <v>198</v>
      </c>
      <c r="W252" s="38" t="s">
        <v>198</v>
      </c>
      <c r="X252" s="38"/>
      <c r="Y252" s="46">
        <v>7082</v>
      </c>
      <c r="Z252" s="47" t="s">
        <v>198</v>
      </c>
      <c r="AA252" s="38" t="s">
        <v>198</v>
      </c>
      <c r="AB252" s="38"/>
      <c r="AC252" s="46">
        <v>8447</v>
      </c>
      <c r="AD252" s="47" t="s">
        <v>198</v>
      </c>
      <c r="AE252" s="38" t="s">
        <v>198</v>
      </c>
      <c r="AF252" s="38"/>
      <c r="AG252" s="46">
        <v>1720</v>
      </c>
      <c r="AH252" s="47" t="s">
        <v>198</v>
      </c>
      <c r="AI252" s="38" t="s">
        <v>198</v>
      </c>
      <c r="AJ252" s="84" t="s">
        <v>822</v>
      </c>
      <c r="AK252" s="38" t="s">
        <v>198</v>
      </c>
      <c r="AL252" s="85">
        <v>38203</v>
      </c>
      <c r="AM252" s="38" t="s">
        <v>198</v>
      </c>
      <c r="AN252" s="38" t="s">
        <v>795</v>
      </c>
    </row>
    <row r="253" spans="1:40" x14ac:dyDescent="0.25">
      <c r="A253" s="13"/>
      <c r="B253" s="39" t="s">
        <v>839</v>
      </c>
      <c r="C253" s="12" t="s">
        <v>198</v>
      </c>
      <c r="D253" s="86" t="s">
        <v>717</v>
      </c>
      <c r="E253" s="12" t="s">
        <v>198</v>
      </c>
      <c r="F253" s="12"/>
      <c r="G253" s="12" t="s">
        <v>198</v>
      </c>
      <c r="H253" s="12"/>
      <c r="I253" s="40">
        <v>2047</v>
      </c>
      <c r="J253" s="11" t="s">
        <v>198</v>
      </c>
      <c r="K253" s="12" t="s">
        <v>198</v>
      </c>
      <c r="L253" s="12"/>
      <c r="M253" s="40">
        <v>5857</v>
      </c>
      <c r="N253" s="11" t="s">
        <v>198</v>
      </c>
      <c r="O253" s="12" t="s">
        <v>198</v>
      </c>
      <c r="P253" s="12"/>
      <c r="Q253" s="42">
        <v>782</v>
      </c>
      <c r="R253" s="11" t="s">
        <v>198</v>
      </c>
      <c r="S253" s="12" t="s">
        <v>198</v>
      </c>
      <c r="T253" s="12"/>
      <c r="U253" s="40">
        <v>1976</v>
      </c>
      <c r="V253" s="11" t="s">
        <v>198</v>
      </c>
      <c r="W253" s="12" t="s">
        <v>198</v>
      </c>
      <c r="X253" s="12"/>
      <c r="Y253" s="40">
        <v>6710</v>
      </c>
      <c r="Z253" s="11" t="s">
        <v>198</v>
      </c>
      <c r="AA253" s="12" t="s">
        <v>198</v>
      </c>
      <c r="AB253" s="12"/>
      <c r="AC253" s="40">
        <v>8686</v>
      </c>
      <c r="AD253" s="11" t="s">
        <v>198</v>
      </c>
      <c r="AE253" s="12" t="s">
        <v>198</v>
      </c>
      <c r="AF253" s="12"/>
      <c r="AG253" s="40">
        <v>1627</v>
      </c>
      <c r="AH253" s="11" t="s">
        <v>198</v>
      </c>
      <c r="AI253" s="12" t="s">
        <v>198</v>
      </c>
      <c r="AJ253" s="86">
        <v>2000</v>
      </c>
      <c r="AK253" s="12" t="s">
        <v>198</v>
      </c>
      <c r="AL253" s="87">
        <v>38204</v>
      </c>
      <c r="AM253" s="12" t="s">
        <v>198</v>
      </c>
      <c r="AN253" s="12" t="s">
        <v>795</v>
      </c>
    </row>
    <row r="254" spans="1:40" x14ac:dyDescent="0.25">
      <c r="A254" s="13"/>
      <c r="B254" s="41" t="s">
        <v>840</v>
      </c>
      <c r="C254" s="38" t="s">
        <v>198</v>
      </c>
      <c r="D254" s="84" t="s">
        <v>673</v>
      </c>
      <c r="E254" s="38" t="s">
        <v>198</v>
      </c>
      <c r="F254" s="38"/>
      <c r="G254" s="38" t="s">
        <v>198</v>
      </c>
      <c r="H254" s="38"/>
      <c r="I254" s="48">
        <v>527</v>
      </c>
      <c r="J254" s="47" t="s">
        <v>198</v>
      </c>
      <c r="K254" s="38" t="s">
        <v>198</v>
      </c>
      <c r="L254" s="38"/>
      <c r="M254" s="46">
        <v>2121</v>
      </c>
      <c r="N254" s="47" t="s">
        <v>198</v>
      </c>
      <c r="O254" s="38" t="s">
        <v>198</v>
      </c>
      <c r="P254" s="38"/>
      <c r="Q254" s="48">
        <v>730</v>
      </c>
      <c r="R254" s="47" t="s">
        <v>198</v>
      </c>
      <c r="S254" s="38" t="s">
        <v>198</v>
      </c>
      <c r="T254" s="38"/>
      <c r="U254" s="48">
        <v>527</v>
      </c>
      <c r="V254" s="47" t="s">
        <v>198</v>
      </c>
      <c r="W254" s="38" t="s">
        <v>198</v>
      </c>
      <c r="X254" s="38"/>
      <c r="Y254" s="46">
        <v>2851</v>
      </c>
      <c r="Z254" s="47" t="s">
        <v>198</v>
      </c>
      <c r="AA254" s="38" t="s">
        <v>198</v>
      </c>
      <c r="AB254" s="38"/>
      <c r="AC254" s="46">
        <v>3378</v>
      </c>
      <c r="AD254" s="47" t="s">
        <v>198</v>
      </c>
      <c r="AE254" s="38" t="s">
        <v>198</v>
      </c>
      <c r="AF254" s="38"/>
      <c r="AG254" s="48">
        <v>708</v>
      </c>
      <c r="AH254" s="47" t="s">
        <v>198</v>
      </c>
      <c r="AI254" s="38" t="s">
        <v>198</v>
      </c>
      <c r="AJ254" s="84" t="s">
        <v>841</v>
      </c>
      <c r="AK254" s="38" t="s">
        <v>198</v>
      </c>
      <c r="AL254" s="85">
        <v>38427</v>
      </c>
      <c r="AM254" s="38" t="s">
        <v>198</v>
      </c>
      <c r="AN254" s="38" t="s">
        <v>795</v>
      </c>
    </row>
    <row r="255" spans="1:40" x14ac:dyDescent="0.25">
      <c r="A255" s="13"/>
      <c r="B255" s="39" t="s">
        <v>842</v>
      </c>
      <c r="C255" s="12" t="s">
        <v>198</v>
      </c>
      <c r="D255" s="86" t="s">
        <v>673</v>
      </c>
      <c r="E255" s="12" t="s">
        <v>198</v>
      </c>
      <c r="F255" s="12"/>
      <c r="G255" s="12" t="s">
        <v>198</v>
      </c>
      <c r="H255" s="12"/>
      <c r="I255" s="40">
        <v>1131</v>
      </c>
      <c r="J255" s="11" t="s">
        <v>198</v>
      </c>
      <c r="K255" s="12" t="s">
        <v>198</v>
      </c>
      <c r="L255" s="12"/>
      <c r="M255" s="40">
        <v>4609</v>
      </c>
      <c r="N255" s="11" t="s">
        <v>198</v>
      </c>
      <c r="O255" s="12" t="s">
        <v>198</v>
      </c>
      <c r="P255" s="12"/>
      <c r="Q255" s="42">
        <v>164</v>
      </c>
      <c r="R255" s="11" t="s">
        <v>198</v>
      </c>
      <c r="S255" s="12" t="s">
        <v>198</v>
      </c>
      <c r="T255" s="12"/>
      <c r="U255" s="40">
        <v>1131</v>
      </c>
      <c r="V255" s="11" t="s">
        <v>198</v>
      </c>
      <c r="W255" s="12" t="s">
        <v>198</v>
      </c>
      <c r="X255" s="12"/>
      <c r="Y255" s="40">
        <v>4773</v>
      </c>
      <c r="Z255" s="11" t="s">
        <v>198</v>
      </c>
      <c r="AA255" s="12" t="s">
        <v>198</v>
      </c>
      <c r="AB255" s="12"/>
      <c r="AC255" s="40">
        <v>5904</v>
      </c>
      <c r="AD255" s="11" t="s">
        <v>198</v>
      </c>
      <c r="AE255" s="12" t="s">
        <v>198</v>
      </c>
      <c r="AF255" s="12"/>
      <c r="AG255" s="40">
        <v>1093</v>
      </c>
      <c r="AH255" s="11" t="s">
        <v>198</v>
      </c>
      <c r="AI255" s="12" t="s">
        <v>198</v>
      </c>
      <c r="AJ255" s="86">
        <v>2003</v>
      </c>
      <c r="AK255" s="12" t="s">
        <v>198</v>
      </c>
      <c r="AL255" s="87">
        <v>38426</v>
      </c>
      <c r="AM255" s="12" t="s">
        <v>198</v>
      </c>
      <c r="AN255" s="12" t="s">
        <v>795</v>
      </c>
    </row>
    <row r="256" spans="1:40" x14ac:dyDescent="0.25">
      <c r="A256" s="13"/>
      <c r="B256" s="41" t="s">
        <v>843</v>
      </c>
      <c r="C256" s="38" t="s">
        <v>198</v>
      </c>
      <c r="D256" s="84" t="s">
        <v>679</v>
      </c>
      <c r="E256" s="38" t="s">
        <v>198</v>
      </c>
      <c r="F256" s="38"/>
      <c r="G256" s="38" t="s">
        <v>198</v>
      </c>
      <c r="H256" s="38"/>
      <c r="I256" s="48">
        <v>612</v>
      </c>
      <c r="J256" s="47" t="s">
        <v>198</v>
      </c>
      <c r="K256" s="38" t="s">
        <v>198</v>
      </c>
      <c r="L256" s="38"/>
      <c r="M256" s="46">
        <v>2501</v>
      </c>
      <c r="N256" s="47" t="s">
        <v>198</v>
      </c>
      <c r="O256" s="38" t="s">
        <v>198</v>
      </c>
      <c r="P256" s="38"/>
      <c r="Q256" s="48">
        <v>197</v>
      </c>
      <c r="R256" s="47" t="s">
        <v>198</v>
      </c>
      <c r="S256" s="38" t="s">
        <v>198</v>
      </c>
      <c r="T256" s="38"/>
      <c r="U256" s="48">
        <v>612</v>
      </c>
      <c r="V256" s="47" t="s">
        <v>198</v>
      </c>
      <c r="W256" s="38" t="s">
        <v>198</v>
      </c>
      <c r="X256" s="38"/>
      <c r="Y256" s="46">
        <v>2698</v>
      </c>
      <c r="Z256" s="47" t="s">
        <v>198</v>
      </c>
      <c r="AA256" s="38" t="s">
        <v>198</v>
      </c>
      <c r="AB256" s="38"/>
      <c r="AC256" s="46">
        <v>3310</v>
      </c>
      <c r="AD256" s="47" t="s">
        <v>198</v>
      </c>
      <c r="AE256" s="38" t="s">
        <v>198</v>
      </c>
      <c r="AF256" s="38"/>
      <c r="AG256" s="48">
        <v>640</v>
      </c>
      <c r="AH256" s="47" t="s">
        <v>198</v>
      </c>
      <c r="AI256" s="38" t="s">
        <v>198</v>
      </c>
      <c r="AJ256" s="84" t="s">
        <v>844</v>
      </c>
      <c r="AK256" s="38" t="s">
        <v>198</v>
      </c>
      <c r="AL256" s="85">
        <v>38454</v>
      </c>
      <c r="AM256" s="38" t="s">
        <v>198</v>
      </c>
      <c r="AN256" s="38" t="s">
        <v>795</v>
      </c>
    </row>
    <row r="257" spans="1:40" x14ac:dyDescent="0.25">
      <c r="A257" s="13"/>
      <c r="B257" s="39" t="s">
        <v>831</v>
      </c>
      <c r="C257" s="12" t="s">
        <v>198</v>
      </c>
      <c r="D257" s="86" t="s">
        <v>685</v>
      </c>
      <c r="E257" s="12" t="s">
        <v>198</v>
      </c>
      <c r="F257" s="12"/>
      <c r="G257" s="12" t="s">
        <v>198</v>
      </c>
      <c r="H257" s="12"/>
      <c r="I257" s="40">
        <v>1612</v>
      </c>
      <c r="J257" s="11" t="s">
        <v>198</v>
      </c>
      <c r="K257" s="12" t="s">
        <v>198</v>
      </c>
      <c r="L257" s="12"/>
      <c r="M257" s="40">
        <v>6585</v>
      </c>
      <c r="N257" s="11" t="s">
        <v>198</v>
      </c>
      <c r="O257" s="12" t="s">
        <v>198</v>
      </c>
      <c r="P257" s="12"/>
      <c r="Q257" s="42">
        <v>225</v>
      </c>
      <c r="R257" s="11" t="s">
        <v>198</v>
      </c>
      <c r="S257" s="12" t="s">
        <v>198</v>
      </c>
      <c r="T257" s="12"/>
      <c r="U257" s="40">
        <v>1612</v>
      </c>
      <c r="V257" s="11" t="s">
        <v>198</v>
      </c>
      <c r="W257" s="12" t="s">
        <v>198</v>
      </c>
      <c r="X257" s="12"/>
      <c r="Y257" s="40">
        <v>6810</v>
      </c>
      <c r="Z257" s="11" t="s">
        <v>198</v>
      </c>
      <c r="AA257" s="12" t="s">
        <v>198</v>
      </c>
      <c r="AB257" s="12"/>
      <c r="AC257" s="40">
        <v>8422</v>
      </c>
      <c r="AD257" s="11" t="s">
        <v>198</v>
      </c>
      <c r="AE257" s="12" t="s">
        <v>198</v>
      </c>
      <c r="AF257" s="12"/>
      <c r="AG257" s="40">
        <v>1608</v>
      </c>
      <c r="AH257" s="11" t="s">
        <v>198</v>
      </c>
      <c r="AI257" s="12" t="s">
        <v>198</v>
      </c>
      <c r="AJ257" s="86">
        <v>2002</v>
      </c>
      <c r="AK257" s="12" t="s">
        <v>198</v>
      </c>
      <c r="AL257" s="87">
        <v>38456</v>
      </c>
      <c r="AM257" s="12" t="s">
        <v>198</v>
      </c>
      <c r="AN257" s="12" t="s">
        <v>795</v>
      </c>
    </row>
    <row r="258" spans="1:40" x14ac:dyDescent="0.25">
      <c r="A258" s="13"/>
      <c r="B258" s="41" t="s">
        <v>845</v>
      </c>
      <c r="C258" s="38" t="s">
        <v>198</v>
      </c>
      <c r="D258" s="84" t="s">
        <v>717</v>
      </c>
      <c r="E258" s="38" t="s">
        <v>198</v>
      </c>
      <c r="F258" s="38"/>
      <c r="G258" s="38" t="s">
        <v>198</v>
      </c>
      <c r="H258" s="38"/>
      <c r="I258" s="46">
        <v>1214</v>
      </c>
      <c r="J258" s="47" t="s">
        <v>198</v>
      </c>
      <c r="K258" s="38" t="s">
        <v>198</v>
      </c>
      <c r="L258" s="38"/>
      <c r="M258" s="46">
        <v>4949</v>
      </c>
      <c r="N258" s="47" t="s">
        <v>198</v>
      </c>
      <c r="O258" s="38" t="s">
        <v>198</v>
      </c>
      <c r="P258" s="38"/>
      <c r="Q258" s="48">
        <v>171</v>
      </c>
      <c r="R258" s="47" t="s">
        <v>198</v>
      </c>
      <c r="S258" s="38" t="s">
        <v>198</v>
      </c>
      <c r="T258" s="38"/>
      <c r="U258" s="46">
        <v>1215</v>
      </c>
      <c r="V258" s="47" t="s">
        <v>198</v>
      </c>
      <c r="W258" s="38" t="s">
        <v>198</v>
      </c>
      <c r="X258" s="38"/>
      <c r="Y258" s="46">
        <v>5119</v>
      </c>
      <c r="Z258" s="47" t="s">
        <v>198</v>
      </c>
      <c r="AA258" s="38" t="s">
        <v>198</v>
      </c>
      <c r="AB258" s="38"/>
      <c r="AC258" s="46">
        <v>6334</v>
      </c>
      <c r="AD258" s="47" t="s">
        <v>198</v>
      </c>
      <c r="AE258" s="38" t="s">
        <v>198</v>
      </c>
      <c r="AF258" s="38"/>
      <c r="AG258" s="46">
        <v>1144</v>
      </c>
      <c r="AH258" s="47" t="s">
        <v>198</v>
      </c>
      <c r="AI258" s="38" t="s">
        <v>198</v>
      </c>
      <c r="AJ258" s="84" t="s">
        <v>846</v>
      </c>
      <c r="AK258" s="38" t="s">
        <v>198</v>
      </c>
      <c r="AL258" s="85">
        <v>38509</v>
      </c>
      <c r="AM258" s="38" t="s">
        <v>198</v>
      </c>
      <c r="AN258" s="38" t="s">
        <v>795</v>
      </c>
    </row>
    <row r="259" spans="1:40" x14ac:dyDescent="0.25">
      <c r="A259" s="13"/>
      <c r="B259" s="39" t="s">
        <v>847</v>
      </c>
      <c r="C259" s="12" t="s">
        <v>198</v>
      </c>
      <c r="D259" s="86" t="s">
        <v>703</v>
      </c>
      <c r="E259" s="12" t="s">
        <v>198</v>
      </c>
      <c r="F259" s="12"/>
      <c r="G259" s="12" t="s">
        <v>198</v>
      </c>
      <c r="H259" s="12"/>
      <c r="I259" s="40">
        <v>1906</v>
      </c>
      <c r="J259" s="11" t="s">
        <v>198</v>
      </c>
      <c r="K259" s="12" t="s">
        <v>198</v>
      </c>
      <c r="L259" s="12"/>
      <c r="M259" s="40">
        <v>7726</v>
      </c>
      <c r="N259" s="11" t="s">
        <v>198</v>
      </c>
      <c r="O259" s="12" t="s">
        <v>198</v>
      </c>
      <c r="P259" s="12"/>
      <c r="Q259" s="42">
        <v>265</v>
      </c>
      <c r="R259" s="11" t="s">
        <v>198</v>
      </c>
      <c r="S259" s="12" t="s">
        <v>198</v>
      </c>
      <c r="T259" s="12"/>
      <c r="U259" s="40">
        <v>1906</v>
      </c>
      <c r="V259" s="11" t="s">
        <v>198</v>
      </c>
      <c r="W259" s="12" t="s">
        <v>198</v>
      </c>
      <c r="X259" s="12"/>
      <c r="Y259" s="40">
        <v>7991</v>
      </c>
      <c r="Z259" s="11" t="s">
        <v>198</v>
      </c>
      <c r="AA259" s="12" t="s">
        <v>198</v>
      </c>
      <c r="AB259" s="12"/>
      <c r="AC259" s="40">
        <v>9897</v>
      </c>
      <c r="AD259" s="11" t="s">
        <v>198</v>
      </c>
      <c r="AE259" s="12" t="s">
        <v>198</v>
      </c>
      <c r="AF259" s="12"/>
      <c r="AG259" s="40">
        <v>1806</v>
      </c>
      <c r="AH259" s="11" t="s">
        <v>198</v>
      </c>
      <c r="AI259" s="12" t="s">
        <v>198</v>
      </c>
      <c r="AJ259" s="86">
        <v>1997</v>
      </c>
      <c r="AK259" s="12" t="s">
        <v>198</v>
      </c>
      <c r="AL259" s="87">
        <v>38504</v>
      </c>
      <c r="AM259" s="12" t="s">
        <v>198</v>
      </c>
      <c r="AN259" s="12" t="s">
        <v>795</v>
      </c>
    </row>
    <row r="260" spans="1:40" x14ac:dyDescent="0.25">
      <c r="A260" s="13"/>
      <c r="B260" s="41" t="s">
        <v>848</v>
      </c>
      <c r="C260" s="38" t="s">
        <v>198</v>
      </c>
      <c r="D260" s="84" t="s">
        <v>679</v>
      </c>
      <c r="E260" s="38" t="s">
        <v>198</v>
      </c>
      <c r="F260" s="38"/>
      <c r="G260" s="38" t="s">
        <v>198</v>
      </c>
      <c r="H260" s="38"/>
      <c r="I260" s="48">
        <v>470</v>
      </c>
      <c r="J260" s="47" t="s">
        <v>198</v>
      </c>
      <c r="K260" s="38" t="s">
        <v>198</v>
      </c>
      <c r="L260" s="38"/>
      <c r="M260" s="46">
        <v>1902</v>
      </c>
      <c r="N260" s="47" t="s">
        <v>198</v>
      </c>
      <c r="O260" s="38" t="s">
        <v>198</v>
      </c>
      <c r="P260" s="38"/>
      <c r="Q260" s="46">
        <v>1641</v>
      </c>
      <c r="R260" s="47" t="s">
        <v>198</v>
      </c>
      <c r="S260" s="38" t="s">
        <v>198</v>
      </c>
      <c r="T260" s="38"/>
      <c r="U260" s="48">
        <v>470</v>
      </c>
      <c r="V260" s="47" t="s">
        <v>198</v>
      </c>
      <c r="W260" s="38" t="s">
        <v>198</v>
      </c>
      <c r="X260" s="38"/>
      <c r="Y260" s="46">
        <v>3543</v>
      </c>
      <c r="Z260" s="47" t="s">
        <v>198</v>
      </c>
      <c r="AA260" s="38" t="s">
        <v>198</v>
      </c>
      <c r="AB260" s="38"/>
      <c r="AC260" s="46">
        <v>4013</v>
      </c>
      <c r="AD260" s="47" t="s">
        <v>198</v>
      </c>
      <c r="AE260" s="38" t="s">
        <v>198</v>
      </c>
      <c r="AF260" s="38"/>
      <c r="AG260" s="48">
        <v>696</v>
      </c>
      <c r="AH260" s="47" t="s">
        <v>198</v>
      </c>
      <c r="AI260" s="38" t="s">
        <v>198</v>
      </c>
      <c r="AJ260" s="84">
        <v>2002</v>
      </c>
      <c r="AK260" s="38" t="s">
        <v>198</v>
      </c>
      <c r="AL260" s="85">
        <v>38526</v>
      </c>
      <c r="AM260" s="38" t="s">
        <v>198</v>
      </c>
      <c r="AN260" s="38" t="s">
        <v>795</v>
      </c>
    </row>
    <row r="261" spans="1:40" x14ac:dyDescent="0.25">
      <c r="A261" s="13"/>
      <c r="B261" s="39" t="s">
        <v>849</v>
      </c>
      <c r="C261" s="12" t="s">
        <v>198</v>
      </c>
      <c r="D261" s="86" t="s">
        <v>717</v>
      </c>
      <c r="E261" s="12" t="s">
        <v>198</v>
      </c>
      <c r="F261" s="12"/>
      <c r="G261" s="12" t="s">
        <v>198</v>
      </c>
      <c r="H261" s="12"/>
      <c r="I261" s="42">
        <v>537</v>
      </c>
      <c r="J261" s="11" t="s">
        <v>198</v>
      </c>
      <c r="K261" s="12" t="s">
        <v>198</v>
      </c>
      <c r="L261" s="12"/>
      <c r="M261" s="40">
        <v>2183</v>
      </c>
      <c r="N261" s="11" t="s">
        <v>198</v>
      </c>
      <c r="O261" s="12" t="s">
        <v>198</v>
      </c>
      <c r="P261" s="12"/>
      <c r="Q261" s="42">
        <v>-287</v>
      </c>
      <c r="R261" s="11" t="s">
        <v>198</v>
      </c>
      <c r="S261" s="12" t="s">
        <v>198</v>
      </c>
      <c r="T261" s="12"/>
      <c r="U261" s="42">
        <v>491</v>
      </c>
      <c r="V261" s="11" t="s">
        <v>198</v>
      </c>
      <c r="W261" s="12" t="s">
        <v>198</v>
      </c>
      <c r="X261" s="12"/>
      <c r="Y261" s="40">
        <v>1942</v>
      </c>
      <c r="Z261" s="11" t="s">
        <v>198</v>
      </c>
      <c r="AA261" s="12" t="s">
        <v>198</v>
      </c>
      <c r="AB261" s="12"/>
      <c r="AC261" s="40">
        <v>2433</v>
      </c>
      <c r="AD261" s="11" t="s">
        <v>198</v>
      </c>
      <c r="AE261" s="12" t="s">
        <v>198</v>
      </c>
      <c r="AF261" s="12"/>
      <c r="AG261" s="42">
        <v>488</v>
      </c>
      <c r="AH261" s="11" t="s">
        <v>198</v>
      </c>
      <c r="AI261" s="12" t="s">
        <v>198</v>
      </c>
      <c r="AJ261" s="86">
        <v>2003</v>
      </c>
      <c r="AK261" s="12" t="s">
        <v>198</v>
      </c>
      <c r="AL261" s="87">
        <v>38545</v>
      </c>
      <c r="AM261" s="12" t="s">
        <v>198</v>
      </c>
      <c r="AN261" s="12" t="s">
        <v>795</v>
      </c>
    </row>
    <row r="262" spans="1:40" x14ac:dyDescent="0.25">
      <c r="A262" s="13"/>
      <c r="B262" s="41" t="s">
        <v>850</v>
      </c>
      <c r="C262" s="38" t="s">
        <v>198</v>
      </c>
      <c r="D262" s="84" t="s">
        <v>717</v>
      </c>
      <c r="E262" s="38" t="s">
        <v>198</v>
      </c>
      <c r="F262" s="38"/>
      <c r="G262" s="38" t="s">
        <v>198</v>
      </c>
      <c r="H262" s="38"/>
      <c r="I262" s="48">
        <v>556</v>
      </c>
      <c r="J262" s="47" t="s">
        <v>198</v>
      </c>
      <c r="K262" s="38" t="s">
        <v>198</v>
      </c>
      <c r="L262" s="38"/>
      <c r="M262" s="46">
        <v>2265</v>
      </c>
      <c r="N262" s="47" t="s">
        <v>198</v>
      </c>
      <c r="O262" s="38" t="s">
        <v>198</v>
      </c>
      <c r="P262" s="38"/>
      <c r="Q262" s="48">
        <v>481</v>
      </c>
      <c r="R262" s="47" t="s">
        <v>198</v>
      </c>
      <c r="S262" s="38" t="s">
        <v>198</v>
      </c>
      <c r="T262" s="38"/>
      <c r="U262" s="48">
        <v>556</v>
      </c>
      <c r="V262" s="47" t="s">
        <v>198</v>
      </c>
      <c r="W262" s="38" t="s">
        <v>198</v>
      </c>
      <c r="X262" s="38"/>
      <c r="Y262" s="46">
        <v>2746</v>
      </c>
      <c r="Z262" s="47" t="s">
        <v>198</v>
      </c>
      <c r="AA262" s="38" t="s">
        <v>198</v>
      </c>
      <c r="AB262" s="38"/>
      <c r="AC262" s="46">
        <v>3302</v>
      </c>
      <c r="AD262" s="47" t="s">
        <v>198</v>
      </c>
      <c r="AE262" s="38" t="s">
        <v>198</v>
      </c>
      <c r="AF262" s="38"/>
      <c r="AG262" s="48">
        <v>597</v>
      </c>
      <c r="AH262" s="47" t="s">
        <v>198</v>
      </c>
      <c r="AI262" s="38" t="s">
        <v>198</v>
      </c>
      <c r="AJ262" s="84">
        <v>2003</v>
      </c>
      <c r="AK262" s="38" t="s">
        <v>198</v>
      </c>
      <c r="AL262" s="85">
        <v>38545</v>
      </c>
      <c r="AM262" s="38" t="s">
        <v>198</v>
      </c>
      <c r="AN262" s="38" t="s">
        <v>795</v>
      </c>
    </row>
    <row r="263" spans="1:40" x14ac:dyDescent="0.25">
      <c r="A263" s="13"/>
      <c r="B263" s="39" t="s">
        <v>851</v>
      </c>
      <c r="C263" s="12" t="s">
        <v>198</v>
      </c>
      <c r="D263" s="86" t="s">
        <v>717</v>
      </c>
      <c r="E263" s="12" t="s">
        <v>198</v>
      </c>
      <c r="F263" s="12"/>
      <c r="G263" s="12" t="s">
        <v>198</v>
      </c>
      <c r="H263" s="12"/>
      <c r="I263" s="42">
        <v>754</v>
      </c>
      <c r="J263" s="11" t="s">
        <v>198</v>
      </c>
      <c r="K263" s="12" t="s">
        <v>198</v>
      </c>
      <c r="L263" s="12"/>
      <c r="M263" s="40">
        <v>3065</v>
      </c>
      <c r="N263" s="11" t="s">
        <v>198</v>
      </c>
      <c r="O263" s="12" t="s">
        <v>198</v>
      </c>
      <c r="P263" s="12"/>
      <c r="Q263" s="42">
        <v>217</v>
      </c>
      <c r="R263" s="11" t="s">
        <v>198</v>
      </c>
      <c r="S263" s="12" t="s">
        <v>198</v>
      </c>
      <c r="T263" s="12"/>
      <c r="U263" s="42">
        <v>754</v>
      </c>
      <c r="V263" s="11" t="s">
        <v>198</v>
      </c>
      <c r="W263" s="12" t="s">
        <v>198</v>
      </c>
      <c r="X263" s="12"/>
      <c r="Y263" s="40">
        <v>3282</v>
      </c>
      <c r="Z263" s="11" t="s">
        <v>198</v>
      </c>
      <c r="AA263" s="12" t="s">
        <v>198</v>
      </c>
      <c r="AB263" s="12"/>
      <c r="AC263" s="40">
        <v>4036</v>
      </c>
      <c r="AD263" s="11" t="s">
        <v>198</v>
      </c>
      <c r="AE263" s="12" t="s">
        <v>198</v>
      </c>
      <c r="AF263" s="12"/>
      <c r="AG263" s="42">
        <v>766</v>
      </c>
      <c r="AH263" s="11" t="s">
        <v>198</v>
      </c>
      <c r="AI263" s="12" t="s">
        <v>198</v>
      </c>
      <c r="AJ263" s="86">
        <v>2003</v>
      </c>
      <c r="AK263" s="12" t="s">
        <v>198</v>
      </c>
      <c r="AL263" s="87">
        <v>38545</v>
      </c>
      <c r="AM263" s="12" t="s">
        <v>198</v>
      </c>
      <c r="AN263" s="12" t="s">
        <v>795</v>
      </c>
    </row>
    <row r="264" spans="1:40" x14ac:dyDescent="0.25">
      <c r="A264" s="13"/>
      <c r="B264" s="41" t="s">
        <v>852</v>
      </c>
      <c r="C264" s="38" t="s">
        <v>198</v>
      </c>
      <c r="D264" s="84" t="s">
        <v>717</v>
      </c>
      <c r="E264" s="38" t="s">
        <v>198</v>
      </c>
      <c r="F264" s="38"/>
      <c r="G264" s="38" t="s">
        <v>198</v>
      </c>
      <c r="H264" s="38"/>
      <c r="I264" s="48">
        <v>484</v>
      </c>
      <c r="J264" s="47" t="s">
        <v>198</v>
      </c>
      <c r="K264" s="38" t="s">
        <v>198</v>
      </c>
      <c r="L264" s="38"/>
      <c r="M264" s="46">
        <v>1977</v>
      </c>
      <c r="N264" s="47" t="s">
        <v>198</v>
      </c>
      <c r="O264" s="38" t="s">
        <v>198</v>
      </c>
      <c r="P264" s="38"/>
      <c r="Q264" s="46">
        <v>1479</v>
      </c>
      <c r="R264" s="47" t="s">
        <v>198</v>
      </c>
      <c r="S264" s="38" t="s">
        <v>198</v>
      </c>
      <c r="T264" s="38"/>
      <c r="U264" s="48">
        <v>484</v>
      </c>
      <c r="V264" s="47" t="s">
        <v>198</v>
      </c>
      <c r="W264" s="38" t="s">
        <v>198</v>
      </c>
      <c r="X264" s="38"/>
      <c r="Y264" s="46">
        <v>3456</v>
      </c>
      <c r="Z264" s="47" t="s">
        <v>198</v>
      </c>
      <c r="AA264" s="38" t="s">
        <v>198</v>
      </c>
      <c r="AB264" s="38"/>
      <c r="AC264" s="46">
        <v>3940</v>
      </c>
      <c r="AD264" s="47" t="s">
        <v>198</v>
      </c>
      <c r="AE264" s="38" t="s">
        <v>198</v>
      </c>
      <c r="AF264" s="38"/>
      <c r="AG264" s="48">
        <v>672</v>
      </c>
      <c r="AH264" s="47" t="s">
        <v>198</v>
      </c>
      <c r="AI264" s="38" t="s">
        <v>198</v>
      </c>
      <c r="AJ264" s="84" t="s">
        <v>853</v>
      </c>
      <c r="AK264" s="38" t="s">
        <v>198</v>
      </c>
      <c r="AL264" s="85">
        <v>38545</v>
      </c>
      <c r="AM264" s="38" t="s">
        <v>198</v>
      </c>
      <c r="AN264" s="38" t="s">
        <v>795</v>
      </c>
    </row>
    <row r="265" spans="1:40" x14ac:dyDescent="0.25">
      <c r="A265" s="13"/>
      <c r="B265" s="39" t="s">
        <v>734</v>
      </c>
      <c r="C265" s="12" t="s">
        <v>198</v>
      </c>
      <c r="D265" s="86" t="s">
        <v>681</v>
      </c>
      <c r="E265" s="12" t="s">
        <v>198</v>
      </c>
      <c r="F265" s="12"/>
      <c r="G265" s="12" t="s">
        <v>198</v>
      </c>
      <c r="H265" s="12"/>
      <c r="I265" s="42">
        <v>811</v>
      </c>
      <c r="J265" s="11" t="s">
        <v>198</v>
      </c>
      <c r="K265" s="12" t="s">
        <v>198</v>
      </c>
      <c r="L265" s="12"/>
      <c r="M265" s="40">
        <v>3397</v>
      </c>
      <c r="N265" s="11" t="s">
        <v>198</v>
      </c>
      <c r="O265" s="12" t="s">
        <v>198</v>
      </c>
      <c r="P265" s="12"/>
      <c r="Q265" s="42">
        <v>511</v>
      </c>
      <c r="R265" s="11" t="s">
        <v>198</v>
      </c>
      <c r="S265" s="12" t="s">
        <v>198</v>
      </c>
      <c r="T265" s="12"/>
      <c r="U265" s="42">
        <v>811</v>
      </c>
      <c r="V265" s="11" t="s">
        <v>198</v>
      </c>
      <c r="W265" s="12" t="s">
        <v>198</v>
      </c>
      <c r="X265" s="12"/>
      <c r="Y265" s="40">
        <v>3908</v>
      </c>
      <c r="Z265" s="11" t="s">
        <v>198</v>
      </c>
      <c r="AA265" s="12" t="s">
        <v>198</v>
      </c>
      <c r="AB265" s="12"/>
      <c r="AC265" s="40">
        <v>4719</v>
      </c>
      <c r="AD265" s="11" t="s">
        <v>198</v>
      </c>
      <c r="AE265" s="12" t="s">
        <v>198</v>
      </c>
      <c r="AF265" s="12"/>
      <c r="AG265" s="42">
        <v>877</v>
      </c>
      <c r="AH265" s="11" t="s">
        <v>198</v>
      </c>
      <c r="AI265" s="12" t="s">
        <v>198</v>
      </c>
      <c r="AJ265" s="86">
        <v>2003</v>
      </c>
      <c r="AK265" s="12" t="s">
        <v>198</v>
      </c>
      <c r="AL265" s="87">
        <v>38610</v>
      </c>
      <c r="AM265" s="12" t="s">
        <v>198</v>
      </c>
      <c r="AN265" s="12" t="s">
        <v>795</v>
      </c>
    </row>
    <row r="266" spans="1:40" x14ac:dyDescent="0.25">
      <c r="A266" s="13"/>
      <c r="B266" s="41" t="s">
        <v>854</v>
      </c>
      <c r="C266" s="38" t="s">
        <v>198</v>
      </c>
      <c r="D266" s="84" t="s">
        <v>740</v>
      </c>
      <c r="E266" s="38" t="s">
        <v>198</v>
      </c>
      <c r="F266" s="38"/>
      <c r="G266" s="38" t="s">
        <v>198</v>
      </c>
      <c r="H266" s="38"/>
      <c r="I266" s="48">
        <v>719</v>
      </c>
      <c r="J266" s="47" t="s">
        <v>198</v>
      </c>
      <c r="K266" s="38" t="s">
        <v>198</v>
      </c>
      <c r="L266" s="38"/>
      <c r="M266" s="46">
        <v>2927</v>
      </c>
      <c r="N266" s="47" t="s">
        <v>198</v>
      </c>
      <c r="O266" s="38" t="s">
        <v>198</v>
      </c>
      <c r="P266" s="38"/>
      <c r="Q266" s="46">
        <v>2529</v>
      </c>
      <c r="R266" s="47" t="s">
        <v>198</v>
      </c>
      <c r="S266" s="38" t="s">
        <v>198</v>
      </c>
      <c r="T266" s="38"/>
      <c r="U266" s="48">
        <v>719</v>
      </c>
      <c r="V266" s="47" t="s">
        <v>198</v>
      </c>
      <c r="W266" s="38" t="s">
        <v>198</v>
      </c>
      <c r="X266" s="38"/>
      <c r="Y266" s="46">
        <v>5456</v>
      </c>
      <c r="Z266" s="47" t="s">
        <v>198</v>
      </c>
      <c r="AA266" s="38" t="s">
        <v>198</v>
      </c>
      <c r="AB266" s="38"/>
      <c r="AC266" s="46">
        <v>6175</v>
      </c>
      <c r="AD266" s="47" t="s">
        <v>198</v>
      </c>
      <c r="AE266" s="38" t="s">
        <v>198</v>
      </c>
      <c r="AF266" s="38"/>
      <c r="AG266" s="48">
        <v>829</v>
      </c>
      <c r="AH266" s="47" t="s">
        <v>198</v>
      </c>
      <c r="AI266" s="38" t="s">
        <v>198</v>
      </c>
      <c r="AJ266" s="84" t="s">
        <v>855</v>
      </c>
      <c r="AK266" s="38" t="s">
        <v>198</v>
      </c>
      <c r="AL266" s="85">
        <v>38671</v>
      </c>
      <c r="AM266" s="38" t="s">
        <v>198</v>
      </c>
      <c r="AN266" s="38" t="s">
        <v>795</v>
      </c>
    </row>
    <row r="267" spans="1:40" x14ac:dyDescent="0.25">
      <c r="A267" s="13"/>
      <c r="B267" s="39" t="s">
        <v>856</v>
      </c>
      <c r="C267" s="12" t="s">
        <v>198</v>
      </c>
      <c r="D267" s="86" t="s">
        <v>717</v>
      </c>
      <c r="E267" s="12" t="s">
        <v>198</v>
      </c>
      <c r="F267" s="12"/>
      <c r="G267" s="12" t="s">
        <v>198</v>
      </c>
      <c r="H267" s="12"/>
      <c r="I267" s="42">
        <v>721</v>
      </c>
      <c r="J267" s="11" t="s">
        <v>198</v>
      </c>
      <c r="K267" s="12" t="s">
        <v>198</v>
      </c>
      <c r="L267" s="12"/>
      <c r="M267" s="40">
        <v>2994</v>
      </c>
      <c r="N267" s="11" t="s">
        <v>198</v>
      </c>
      <c r="O267" s="12" t="s">
        <v>198</v>
      </c>
      <c r="P267" s="12"/>
      <c r="Q267" s="40">
        <v>1173</v>
      </c>
      <c r="R267" s="11" t="s">
        <v>198</v>
      </c>
      <c r="S267" s="12" t="s">
        <v>198</v>
      </c>
      <c r="T267" s="12"/>
      <c r="U267" s="42">
        <v>721</v>
      </c>
      <c r="V267" s="11" t="s">
        <v>198</v>
      </c>
      <c r="W267" s="12" t="s">
        <v>198</v>
      </c>
      <c r="X267" s="12"/>
      <c r="Y267" s="40">
        <v>4167</v>
      </c>
      <c r="Z267" s="11" t="s">
        <v>198</v>
      </c>
      <c r="AA267" s="12" t="s">
        <v>198</v>
      </c>
      <c r="AB267" s="12"/>
      <c r="AC267" s="40">
        <v>4888</v>
      </c>
      <c r="AD267" s="11" t="s">
        <v>198</v>
      </c>
      <c r="AE267" s="12" t="s">
        <v>198</v>
      </c>
      <c r="AF267" s="12"/>
      <c r="AG267" s="42">
        <v>862</v>
      </c>
      <c r="AH267" s="11" t="s">
        <v>198</v>
      </c>
      <c r="AI267" s="12" t="s">
        <v>198</v>
      </c>
      <c r="AJ267" s="86">
        <v>2003</v>
      </c>
      <c r="AK267" s="12" t="s">
        <v>198</v>
      </c>
      <c r="AL267" s="87">
        <v>38730</v>
      </c>
      <c r="AM267" s="12" t="s">
        <v>198</v>
      </c>
      <c r="AN267" s="12" t="s">
        <v>795</v>
      </c>
    </row>
    <row r="268" spans="1:40" x14ac:dyDescent="0.25">
      <c r="A268" s="13"/>
      <c r="B268" s="41" t="s">
        <v>857</v>
      </c>
      <c r="C268" s="38" t="s">
        <v>198</v>
      </c>
      <c r="D268" s="84" t="s">
        <v>717</v>
      </c>
      <c r="E268" s="38" t="s">
        <v>198</v>
      </c>
      <c r="F268" s="38"/>
      <c r="G268" s="38" t="s">
        <v>198</v>
      </c>
      <c r="H268" s="38"/>
      <c r="I268" s="48">
        <v>628</v>
      </c>
      <c r="J268" s="47" t="s">
        <v>198</v>
      </c>
      <c r="K268" s="38" t="s">
        <v>198</v>
      </c>
      <c r="L268" s="38"/>
      <c r="M268" s="46">
        <v>2532</v>
      </c>
      <c r="N268" s="47" t="s">
        <v>198</v>
      </c>
      <c r="O268" s="38" t="s">
        <v>198</v>
      </c>
      <c r="P268" s="38"/>
      <c r="Q268" s="48">
        <v>567</v>
      </c>
      <c r="R268" s="47" t="s">
        <v>198</v>
      </c>
      <c r="S268" s="38" t="s">
        <v>198</v>
      </c>
      <c r="T268" s="38"/>
      <c r="U268" s="48">
        <v>982</v>
      </c>
      <c r="V268" s="47" t="s">
        <v>198</v>
      </c>
      <c r="W268" s="38" t="s">
        <v>198</v>
      </c>
      <c r="X268" s="38"/>
      <c r="Y268" s="46">
        <v>2745</v>
      </c>
      <c r="Z268" s="47" t="s">
        <v>198</v>
      </c>
      <c r="AA268" s="38" t="s">
        <v>198</v>
      </c>
      <c r="AB268" s="38"/>
      <c r="AC268" s="46">
        <v>3727</v>
      </c>
      <c r="AD268" s="47" t="s">
        <v>198</v>
      </c>
      <c r="AE268" s="38" t="s">
        <v>198</v>
      </c>
      <c r="AF268" s="38"/>
      <c r="AG268" s="48">
        <v>556</v>
      </c>
      <c r="AH268" s="47" t="s">
        <v>198</v>
      </c>
      <c r="AI268" s="38" t="s">
        <v>198</v>
      </c>
      <c r="AJ268" s="84">
        <v>2001</v>
      </c>
      <c r="AK268" s="38" t="s">
        <v>198</v>
      </c>
      <c r="AL268" s="85">
        <v>38727</v>
      </c>
      <c r="AM268" s="38" t="s">
        <v>198</v>
      </c>
      <c r="AN268" s="38" t="s">
        <v>795</v>
      </c>
    </row>
    <row r="269" spans="1:40" x14ac:dyDescent="0.25">
      <c r="A269" s="13"/>
      <c r="B269" s="41" t="s">
        <v>858</v>
      </c>
      <c r="C269" s="38" t="s">
        <v>198</v>
      </c>
      <c r="D269" s="84" t="s">
        <v>717</v>
      </c>
      <c r="E269" s="38" t="s">
        <v>198</v>
      </c>
      <c r="F269" s="38"/>
      <c r="G269" s="38" t="s">
        <v>198</v>
      </c>
      <c r="H269" s="38"/>
      <c r="I269" s="48">
        <v>596</v>
      </c>
      <c r="J269" s="47" t="s">
        <v>198</v>
      </c>
      <c r="K269" s="38" t="s">
        <v>198</v>
      </c>
      <c r="L269" s="38"/>
      <c r="M269" s="46">
        <v>2411</v>
      </c>
      <c r="N269" s="47" t="s">
        <v>198</v>
      </c>
      <c r="O269" s="38" t="s">
        <v>198</v>
      </c>
      <c r="P269" s="38"/>
      <c r="Q269" s="48">
        <v>125</v>
      </c>
      <c r="R269" s="47" t="s">
        <v>198</v>
      </c>
      <c r="S269" s="38" t="s">
        <v>198</v>
      </c>
      <c r="T269" s="38"/>
      <c r="U269" s="48">
        <v>596</v>
      </c>
      <c r="V269" s="47" t="s">
        <v>198</v>
      </c>
      <c r="W269" s="38" t="s">
        <v>198</v>
      </c>
      <c r="X269" s="38"/>
      <c r="Y269" s="46">
        <v>2536</v>
      </c>
      <c r="Z269" s="47" t="s">
        <v>198</v>
      </c>
      <c r="AA269" s="38" t="s">
        <v>198</v>
      </c>
      <c r="AB269" s="38"/>
      <c r="AC269" s="46">
        <v>3132</v>
      </c>
      <c r="AD269" s="47" t="s">
        <v>198</v>
      </c>
      <c r="AE269" s="38" t="s">
        <v>198</v>
      </c>
      <c r="AF269" s="38"/>
      <c r="AG269" s="48">
        <v>541</v>
      </c>
      <c r="AH269" s="47" t="s">
        <v>198</v>
      </c>
      <c r="AI269" s="38" t="s">
        <v>198</v>
      </c>
      <c r="AJ269" s="84">
        <v>2002</v>
      </c>
      <c r="AK269" s="38" t="s">
        <v>198</v>
      </c>
      <c r="AL269" s="85">
        <v>38727</v>
      </c>
      <c r="AM269" s="38" t="s">
        <v>198</v>
      </c>
      <c r="AN269" s="38" t="s">
        <v>662</v>
      </c>
    </row>
    <row r="270" spans="1:40" x14ac:dyDescent="0.25">
      <c r="A270" s="13"/>
      <c r="B270" s="39" t="s">
        <v>675</v>
      </c>
      <c r="C270" s="12" t="s">
        <v>198</v>
      </c>
      <c r="D270" s="86" t="s">
        <v>673</v>
      </c>
      <c r="E270" s="12" t="s">
        <v>198</v>
      </c>
      <c r="F270" s="12"/>
      <c r="G270" s="12" t="s">
        <v>198</v>
      </c>
      <c r="H270" s="12"/>
      <c r="I270" s="42">
        <v>937</v>
      </c>
      <c r="J270" s="11" t="s">
        <v>198</v>
      </c>
      <c r="K270" s="12" t="s">
        <v>198</v>
      </c>
      <c r="L270" s="12"/>
      <c r="M270" s="40">
        <v>3779</v>
      </c>
      <c r="N270" s="11" t="s">
        <v>198</v>
      </c>
      <c r="O270" s="12" t="s">
        <v>198</v>
      </c>
      <c r="P270" s="12"/>
      <c r="Q270" s="42">
        <v>175</v>
      </c>
      <c r="R270" s="11" t="s">
        <v>198</v>
      </c>
      <c r="S270" s="12" t="s">
        <v>198</v>
      </c>
      <c r="T270" s="12"/>
      <c r="U270" s="42">
        <v>937</v>
      </c>
      <c r="V270" s="11" t="s">
        <v>198</v>
      </c>
      <c r="W270" s="12" t="s">
        <v>198</v>
      </c>
      <c r="X270" s="12"/>
      <c r="Y270" s="40">
        <v>3954</v>
      </c>
      <c r="Z270" s="11" t="s">
        <v>198</v>
      </c>
      <c r="AA270" s="12" t="s">
        <v>198</v>
      </c>
      <c r="AB270" s="12"/>
      <c r="AC270" s="40">
        <v>4891</v>
      </c>
      <c r="AD270" s="11" t="s">
        <v>198</v>
      </c>
      <c r="AE270" s="12" t="s">
        <v>198</v>
      </c>
      <c r="AF270" s="12"/>
      <c r="AG270" s="42">
        <v>808</v>
      </c>
      <c r="AH270" s="11" t="s">
        <v>198</v>
      </c>
      <c r="AI270" s="12" t="s">
        <v>198</v>
      </c>
      <c r="AJ270" s="86" t="s">
        <v>859</v>
      </c>
      <c r="AK270" s="12" t="s">
        <v>198</v>
      </c>
      <c r="AL270" s="87">
        <v>38749</v>
      </c>
      <c r="AM270" s="12" t="s">
        <v>198</v>
      </c>
      <c r="AN270" s="12" t="s">
        <v>795</v>
      </c>
    </row>
    <row r="271" spans="1:40" x14ac:dyDescent="0.25">
      <c r="A271" s="13"/>
      <c r="B271" s="41" t="s">
        <v>860</v>
      </c>
      <c r="C271" s="38" t="s">
        <v>198</v>
      </c>
      <c r="D271" s="84" t="s">
        <v>717</v>
      </c>
      <c r="E271" s="38" t="s">
        <v>198</v>
      </c>
      <c r="F271" s="38"/>
      <c r="G271" s="38" t="s">
        <v>198</v>
      </c>
      <c r="H271" s="38"/>
      <c r="I271" s="48">
        <v>707</v>
      </c>
      <c r="J271" s="47" t="s">
        <v>198</v>
      </c>
      <c r="K271" s="38" t="s">
        <v>198</v>
      </c>
      <c r="L271" s="38"/>
      <c r="M271" s="46">
        <v>2933</v>
      </c>
      <c r="N271" s="47" t="s">
        <v>198</v>
      </c>
      <c r="O271" s="38" t="s">
        <v>198</v>
      </c>
      <c r="P271" s="38"/>
      <c r="Q271" s="46">
        <v>2736</v>
      </c>
      <c r="R271" s="47" t="s">
        <v>198</v>
      </c>
      <c r="S271" s="38" t="s">
        <v>198</v>
      </c>
      <c r="T271" s="38"/>
      <c r="U271" s="48">
        <v>707</v>
      </c>
      <c r="V271" s="47" t="s">
        <v>198</v>
      </c>
      <c r="W271" s="38" t="s">
        <v>198</v>
      </c>
      <c r="X271" s="38"/>
      <c r="Y271" s="46">
        <v>5669</v>
      </c>
      <c r="Z271" s="47" t="s">
        <v>198</v>
      </c>
      <c r="AA271" s="38" t="s">
        <v>198</v>
      </c>
      <c r="AB271" s="38"/>
      <c r="AC271" s="46">
        <v>6376</v>
      </c>
      <c r="AD271" s="47" t="s">
        <v>198</v>
      </c>
      <c r="AE271" s="38" t="s">
        <v>198</v>
      </c>
      <c r="AF271" s="38"/>
      <c r="AG271" s="46">
        <v>1035</v>
      </c>
      <c r="AH271" s="47" t="s">
        <v>198</v>
      </c>
      <c r="AI271" s="38" t="s">
        <v>198</v>
      </c>
      <c r="AJ271" s="84">
        <v>2000</v>
      </c>
      <c r="AK271" s="38" t="s">
        <v>198</v>
      </c>
      <c r="AL271" s="85">
        <v>38785</v>
      </c>
      <c r="AM271" s="38" t="s">
        <v>198</v>
      </c>
      <c r="AN271" s="38" t="s">
        <v>795</v>
      </c>
    </row>
    <row r="272" spans="1:40" x14ac:dyDescent="0.25">
      <c r="A272" s="13"/>
      <c r="B272" s="39" t="s">
        <v>861</v>
      </c>
      <c r="C272" s="12" t="s">
        <v>198</v>
      </c>
      <c r="D272" s="86" t="s">
        <v>740</v>
      </c>
      <c r="E272" s="12" t="s">
        <v>198</v>
      </c>
      <c r="F272" s="12"/>
      <c r="G272" s="12" t="s">
        <v>198</v>
      </c>
      <c r="H272" s="12"/>
      <c r="I272" s="42">
        <v>411</v>
      </c>
      <c r="J272" s="11" t="s">
        <v>198</v>
      </c>
      <c r="K272" s="12" t="s">
        <v>198</v>
      </c>
      <c r="L272" s="12"/>
      <c r="M272" s="40">
        <v>1621</v>
      </c>
      <c r="N272" s="11" t="s">
        <v>198</v>
      </c>
      <c r="O272" s="12" t="s">
        <v>198</v>
      </c>
      <c r="P272" s="12"/>
      <c r="Q272" s="42">
        <v>209</v>
      </c>
      <c r="R272" s="11" t="s">
        <v>198</v>
      </c>
      <c r="S272" s="12" t="s">
        <v>198</v>
      </c>
      <c r="T272" s="12"/>
      <c r="U272" s="42">
        <v>411</v>
      </c>
      <c r="V272" s="11" t="s">
        <v>198</v>
      </c>
      <c r="W272" s="12" t="s">
        <v>198</v>
      </c>
      <c r="X272" s="12"/>
      <c r="Y272" s="40">
        <v>1830</v>
      </c>
      <c r="Z272" s="11" t="s">
        <v>198</v>
      </c>
      <c r="AA272" s="12" t="s">
        <v>198</v>
      </c>
      <c r="AB272" s="12"/>
      <c r="AC272" s="40">
        <v>2241</v>
      </c>
      <c r="AD272" s="11" t="s">
        <v>198</v>
      </c>
      <c r="AE272" s="12" t="s">
        <v>198</v>
      </c>
      <c r="AF272" s="12"/>
      <c r="AG272" s="42">
        <v>419</v>
      </c>
      <c r="AH272" s="11" t="s">
        <v>198</v>
      </c>
      <c r="AI272" s="12" t="s">
        <v>198</v>
      </c>
      <c r="AJ272" s="86">
        <v>1997</v>
      </c>
      <c r="AK272" s="12" t="s">
        <v>198</v>
      </c>
      <c r="AL272" s="87">
        <v>38820</v>
      </c>
      <c r="AM272" s="12" t="s">
        <v>198</v>
      </c>
      <c r="AN272" s="12" t="s">
        <v>795</v>
      </c>
    </row>
    <row r="273" spans="1:40" x14ac:dyDescent="0.25">
      <c r="A273" s="13"/>
      <c r="B273" s="41" t="s">
        <v>861</v>
      </c>
      <c r="C273" s="38" t="s">
        <v>198</v>
      </c>
      <c r="D273" s="84" t="s">
        <v>740</v>
      </c>
      <c r="E273" s="38" t="s">
        <v>198</v>
      </c>
      <c r="F273" s="38"/>
      <c r="G273" s="38" t="s">
        <v>198</v>
      </c>
      <c r="H273" s="38"/>
      <c r="I273" s="48">
        <v>463</v>
      </c>
      <c r="J273" s="47" t="s">
        <v>198</v>
      </c>
      <c r="K273" s="38" t="s">
        <v>198</v>
      </c>
      <c r="L273" s="38"/>
      <c r="M273" s="46">
        <v>1831</v>
      </c>
      <c r="N273" s="47" t="s">
        <v>198</v>
      </c>
      <c r="O273" s="38" t="s">
        <v>198</v>
      </c>
      <c r="P273" s="38"/>
      <c r="Q273" s="48">
        <v>121</v>
      </c>
      <c r="R273" s="47" t="s">
        <v>198</v>
      </c>
      <c r="S273" s="38" t="s">
        <v>198</v>
      </c>
      <c r="T273" s="38"/>
      <c r="U273" s="48">
        <v>463</v>
      </c>
      <c r="V273" s="47" t="s">
        <v>198</v>
      </c>
      <c r="W273" s="38" t="s">
        <v>198</v>
      </c>
      <c r="X273" s="38"/>
      <c r="Y273" s="46">
        <v>1952</v>
      </c>
      <c r="Z273" s="47" t="s">
        <v>198</v>
      </c>
      <c r="AA273" s="38" t="s">
        <v>198</v>
      </c>
      <c r="AB273" s="38"/>
      <c r="AC273" s="46">
        <v>2415</v>
      </c>
      <c r="AD273" s="47" t="s">
        <v>198</v>
      </c>
      <c r="AE273" s="38" t="s">
        <v>198</v>
      </c>
      <c r="AF273" s="38"/>
      <c r="AG273" s="48">
        <v>409</v>
      </c>
      <c r="AH273" s="47" t="s">
        <v>198</v>
      </c>
      <c r="AI273" s="38" t="s">
        <v>198</v>
      </c>
      <c r="AJ273" s="84" t="s">
        <v>862</v>
      </c>
      <c r="AK273" s="38" t="s">
        <v>198</v>
      </c>
      <c r="AL273" s="85">
        <v>38820</v>
      </c>
      <c r="AM273" s="38" t="s">
        <v>198</v>
      </c>
      <c r="AN273" s="38" t="s">
        <v>795</v>
      </c>
    </row>
    <row r="274" spans="1:40" x14ac:dyDescent="0.25">
      <c r="A274" s="13"/>
      <c r="B274" s="39" t="s">
        <v>861</v>
      </c>
      <c r="C274" s="12" t="s">
        <v>198</v>
      </c>
      <c r="D274" s="86" t="s">
        <v>740</v>
      </c>
      <c r="E274" s="12" t="s">
        <v>198</v>
      </c>
      <c r="F274" s="12"/>
      <c r="G274" s="12" t="s">
        <v>198</v>
      </c>
      <c r="H274" s="12"/>
      <c r="I274" s="42">
        <v>601</v>
      </c>
      <c r="J274" s="11" t="s">
        <v>198</v>
      </c>
      <c r="K274" s="12" t="s">
        <v>198</v>
      </c>
      <c r="L274" s="12"/>
      <c r="M274" s="40">
        <v>2406</v>
      </c>
      <c r="N274" s="11" t="s">
        <v>198</v>
      </c>
      <c r="O274" s="12" t="s">
        <v>198</v>
      </c>
      <c r="P274" s="12"/>
      <c r="Q274" s="40">
        <v>1342</v>
      </c>
      <c r="R274" s="11" t="s">
        <v>198</v>
      </c>
      <c r="S274" s="12" t="s">
        <v>198</v>
      </c>
      <c r="T274" s="12"/>
      <c r="U274" s="42">
        <v>601</v>
      </c>
      <c r="V274" s="11" t="s">
        <v>198</v>
      </c>
      <c r="W274" s="12" t="s">
        <v>198</v>
      </c>
      <c r="X274" s="12"/>
      <c r="Y274" s="40">
        <v>3748</v>
      </c>
      <c r="Z274" s="11" t="s">
        <v>198</v>
      </c>
      <c r="AA274" s="12" t="s">
        <v>198</v>
      </c>
      <c r="AB274" s="12"/>
      <c r="AC274" s="40">
        <v>4349</v>
      </c>
      <c r="AD274" s="11" t="s">
        <v>198</v>
      </c>
      <c r="AE274" s="12" t="s">
        <v>198</v>
      </c>
      <c r="AF274" s="12"/>
      <c r="AG274" s="42">
        <v>728</v>
      </c>
      <c r="AH274" s="11" t="s">
        <v>198</v>
      </c>
      <c r="AI274" s="12" t="s">
        <v>198</v>
      </c>
      <c r="AJ274" s="86">
        <v>2002</v>
      </c>
      <c r="AK274" s="12" t="s">
        <v>198</v>
      </c>
      <c r="AL274" s="87">
        <v>38820</v>
      </c>
      <c r="AM274" s="12" t="s">
        <v>198</v>
      </c>
      <c r="AN274" s="12" t="s">
        <v>795</v>
      </c>
    </row>
    <row r="275" spans="1:40" x14ac:dyDescent="0.25">
      <c r="A275" s="13"/>
      <c r="B275" s="41" t="s">
        <v>861</v>
      </c>
      <c r="C275" s="38" t="s">
        <v>198</v>
      </c>
      <c r="D275" s="84" t="s">
        <v>740</v>
      </c>
      <c r="E275" s="38" t="s">
        <v>198</v>
      </c>
      <c r="F275" s="38"/>
      <c r="G275" s="38" t="s">
        <v>198</v>
      </c>
      <c r="H275" s="38"/>
      <c r="I275" s="48">
        <v>542</v>
      </c>
      <c r="J275" s="47" t="s">
        <v>198</v>
      </c>
      <c r="K275" s="38" t="s">
        <v>198</v>
      </c>
      <c r="L275" s="38"/>
      <c r="M275" s="46">
        <v>1319</v>
      </c>
      <c r="N275" s="47" t="s">
        <v>198</v>
      </c>
      <c r="O275" s="38" t="s">
        <v>198</v>
      </c>
      <c r="P275" s="38"/>
      <c r="Q275" s="46">
        <v>2146</v>
      </c>
      <c r="R275" s="47" t="s">
        <v>198</v>
      </c>
      <c r="S275" s="38" t="s">
        <v>198</v>
      </c>
      <c r="T275" s="38"/>
      <c r="U275" s="48">
        <v>542</v>
      </c>
      <c r="V275" s="47" t="s">
        <v>198</v>
      </c>
      <c r="W275" s="38" t="s">
        <v>198</v>
      </c>
      <c r="X275" s="38"/>
      <c r="Y275" s="46">
        <v>3465</v>
      </c>
      <c r="Z275" s="47" t="s">
        <v>198</v>
      </c>
      <c r="AA275" s="38" t="s">
        <v>198</v>
      </c>
      <c r="AB275" s="38"/>
      <c r="AC275" s="46">
        <v>4007</v>
      </c>
      <c r="AD275" s="47" t="s">
        <v>198</v>
      </c>
      <c r="AE275" s="38" t="s">
        <v>198</v>
      </c>
      <c r="AF275" s="38"/>
      <c r="AG275" s="48">
        <v>612</v>
      </c>
      <c r="AH275" s="47" t="s">
        <v>198</v>
      </c>
      <c r="AI275" s="38" t="s">
        <v>198</v>
      </c>
      <c r="AJ275" s="84" t="s">
        <v>846</v>
      </c>
      <c r="AK275" s="38" t="s">
        <v>198</v>
      </c>
      <c r="AL275" s="85">
        <v>38820</v>
      </c>
      <c r="AM275" s="38" t="s">
        <v>198</v>
      </c>
      <c r="AN275" s="38" t="s">
        <v>795</v>
      </c>
    </row>
    <row r="276" spans="1:40" x14ac:dyDescent="0.25">
      <c r="A276" s="13"/>
      <c r="B276" s="39" t="s">
        <v>863</v>
      </c>
      <c r="C276" s="12" t="s">
        <v>198</v>
      </c>
      <c r="D276" s="86" t="s">
        <v>767</v>
      </c>
      <c r="E276" s="12" t="s">
        <v>198</v>
      </c>
      <c r="F276" s="12"/>
      <c r="G276" s="12" t="s">
        <v>198</v>
      </c>
      <c r="H276" s="12"/>
      <c r="I276" s="42">
        <v>832</v>
      </c>
      <c r="J276" s="11" t="s">
        <v>198</v>
      </c>
      <c r="K276" s="12" t="s">
        <v>198</v>
      </c>
      <c r="L276" s="12"/>
      <c r="M276" s="40">
        <v>3268</v>
      </c>
      <c r="N276" s="11" t="s">
        <v>198</v>
      </c>
      <c r="O276" s="12" t="s">
        <v>198</v>
      </c>
      <c r="P276" s="12"/>
      <c r="Q276" s="42">
        <v>143</v>
      </c>
      <c r="R276" s="11" t="s">
        <v>198</v>
      </c>
      <c r="S276" s="12" t="s">
        <v>198</v>
      </c>
      <c r="T276" s="12"/>
      <c r="U276" s="42">
        <v>832</v>
      </c>
      <c r="V276" s="11" t="s">
        <v>198</v>
      </c>
      <c r="W276" s="12" t="s">
        <v>198</v>
      </c>
      <c r="X276" s="12"/>
      <c r="Y276" s="40">
        <v>3411</v>
      </c>
      <c r="Z276" s="11" t="s">
        <v>198</v>
      </c>
      <c r="AA276" s="12" t="s">
        <v>198</v>
      </c>
      <c r="AB276" s="12"/>
      <c r="AC276" s="40">
        <v>4243</v>
      </c>
      <c r="AD276" s="11" t="s">
        <v>198</v>
      </c>
      <c r="AE276" s="12" t="s">
        <v>198</v>
      </c>
      <c r="AF276" s="12"/>
      <c r="AG276" s="42">
        <v>691</v>
      </c>
      <c r="AH276" s="11" t="s">
        <v>198</v>
      </c>
      <c r="AI276" s="12" t="s">
        <v>198</v>
      </c>
      <c r="AJ276" s="86">
        <v>2000</v>
      </c>
      <c r="AK276" s="12" t="s">
        <v>198</v>
      </c>
      <c r="AL276" s="87">
        <v>38833</v>
      </c>
      <c r="AM276" s="12" t="s">
        <v>198</v>
      </c>
      <c r="AN276" s="12" t="s">
        <v>795</v>
      </c>
    </row>
    <row r="277" spans="1:40" x14ac:dyDescent="0.25">
      <c r="A277" s="13"/>
      <c r="B277" s="41" t="s">
        <v>864</v>
      </c>
      <c r="C277" s="38" t="s">
        <v>198</v>
      </c>
      <c r="D277" s="84" t="s">
        <v>767</v>
      </c>
      <c r="E277" s="38" t="s">
        <v>198</v>
      </c>
      <c r="F277" s="38"/>
      <c r="G277" s="38" t="s">
        <v>198</v>
      </c>
      <c r="H277" s="38"/>
      <c r="I277" s="48">
        <v>617</v>
      </c>
      <c r="J277" s="47" t="s">
        <v>198</v>
      </c>
      <c r="K277" s="38" t="s">
        <v>198</v>
      </c>
      <c r="L277" s="38"/>
      <c r="M277" s="46">
        <v>2422</v>
      </c>
      <c r="N277" s="47" t="s">
        <v>198</v>
      </c>
      <c r="O277" s="38" t="s">
        <v>198</v>
      </c>
      <c r="P277" s="38"/>
      <c r="Q277" s="48">
        <v>553</v>
      </c>
      <c r="R277" s="47" t="s">
        <v>198</v>
      </c>
      <c r="S277" s="38" t="s">
        <v>198</v>
      </c>
      <c r="T277" s="38"/>
      <c r="U277" s="48">
        <v>617</v>
      </c>
      <c r="V277" s="47" t="s">
        <v>198</v>
      </c>
      <c r="W277" s="38" t="s">
        <v>198</v>
      </c>
      <c r="X277" s="38"/>
      <c r="Y277" s="46">
        <v>2975</v>
      </c>
      <c r="Z277" s="47" t="s">
        <v>198</v>
      </c>
      <c r="AA277" s="38" t="s">
        <v>198</v>
      </c>
      <c r="AB277" s="38"/>
      <c r="AC277" s="46">
        <v>3592</v>
      </c>
      <c r="AD277" s="47" t="s">
        <v>198</v>
      </c>
      <c r="AE277" s="38" t="s">
        <v>198</v>
      </c>
      <c r="AF277" s="38"/>
      <c r="AG277" s="48">
        <v>584</v>
      </c>
      <c r="AH277" s="47" t="s">
        <v>198</v>
      </c>
      <c r="AI277" s="38" t="s">
        <v>198</v>
      </c>
      <c r="AJ277" s="84">
        <v>1989</v>
      </c>
      <c r="AK277" s="38" t="s">
        <v>198</v>
      </c>
      <c r="AL277" s="85">
        <v>38897</v>
      </c>
      <c r="AM277" s="38" t="s">
        <v>198</v>
      </c>
      <c r="AN277" s="38" t="s">
        <v>795</v>
      </c>
    </row>
    <row r="278" spans="1:40" x14ac:dyDescent="0.25">
      <c r="A278" s="13"/>
      <c r="B278" s="39" t="s">
        <v>707</v>
      </c>
      <c r="C278" s="12" t="s">
        <v>198</v>
      </c>
      <c r="D278" s="86" t="s">
        <v>664</v>
      </c>
      <c r="E278" s="12" t="s">
        <v>198</v>
      </c>
      <c r="F278" s="12"/>
      <c r="G278" s="12" t="s">
        <v>198</v>
      </c>
      <c r="H278" s="12"/>
      <c r="I278" s="40">
        <v>1270</v>
      </c>
      <c r="J278" s="11" t="s">
        <v>198</v>
      </c>
      <c r="K278" s="12" t="s">
        <v>198</v>
      </c>
      <c r="L278" s="12"/>
      <c r="M278" s="40">
        <v>5037</v>
      </c>
      <c r="N278" s="11" t="s">
        <v>198</v>
      </c>
      <c r="O278" s="12" t="s">
        <v>198</v>
      </c>
      <c r="P278" s="12"/>
      <c r="Q278" s="42">
        <v>219</v>
      </c>
      <c r="R278" s="11" t="s">
        <v>198</v>
      </c>
      <c r="S278" s="12" t="s">
        <v>198</v>
      </c>
      <c r="T278" s="12"/>
      <c r="U278" s="40">
        <v>1270</v>
      </c>
      <c r="V278" s="11" t="s">
        <v>198</v>
      </c>
      <c r="W278" s="12" t="s">
        <v>198</v>
      </c>
      <c r="X278" s="12"/>
      <c r="Y278" s="40">
        <v>5256</v>
      </c>
      <c r="Z278" s="11" t="s">
        <v>198</v>
      </c>
      <c r="AA278" s="12" t="s">
        <v>198</v>
      </c>
      <c r="AB278" s="12"/>
      <c r="AC278" s="40">
        <v>6526</v>
      </c>
      <c r="AD278" s="11" t="s">
        <v>198</v>
      </c>
      <c r="AE278" s="12" t="s">
        <v>198</v>
      </c>
      <c r="AF278" s="12"/>
      <c r="AG278" s="40">
        <v>1052</v>
      </c>
      <c r="AH278" s="11" t="s">
        <v>198</v>
      </c>
      <c r="AI278" s="12" t="s">
        <v>198</v>
      </c>
      <c r="AJ278" s="86">
        <v>1998</v>
      </c>
      <c r="AK278" s="12" t="s">
        <v>198</v>
      </c>
      <c r="AL278" s="87">
        <v>38890</v>
      </c>
      <c r="AM278" s="12" t="s">
        <v>198</v>
      </c>
      <c r="AN278" s="12" t="s">
        <v>795</v>
      </c>
    </row>
    <row r="279" spans="1:40" x14ac:dyDescent="0.25">
      <c r="A279" s="13"/>
      <c r="B279" s="41" t="s">
        <v>865</v>
      </c>
      <c r="C279" s="38" t="s">
        <v>198</v>
      </c>
      <c r="D279" s="84" t="s">
        <v>664</v>
      </c>
      <c r="E279" s="38" t="s">
        <v>198</v>
      </c>
      <c r="F279" s="38"/>
      <c r="G279" s="38" t="s">
        <v>198</v>
      </c>
      <c r="H279" s="38"/>
      <c r="I279" s="48">
        <v>929</v>
      </c>
      <c r="J279" s="47" t="s">
        <v>198</v>
      </c>
      <c r="K279" s="38" t="s">
        <v>198</v>
      </c>
      <c r="L279" s="38"/>
      <c r="M279" s="46">
        <v>3676</v>
      </c>
      <c r="N279" s="47" t="s">
        <v>198</v>
      </c>
      <c r="O279" s="38" t="s">
        <v>198</v>
      </c>
      <c r="P279" s="38"/>
      <c r="Q279" s="48">
        <v>177</v>
      </c>
      <c r="R279" s="47" t="s">
        <v>198</v>
      </c>
      <c r="S279" s="38" t="s">
        <v>198</v>
      </c>
      <c r="T279" s="38"/>
      <c r="U279" s="48">
        <v>929</v>
      </c>
      <c r="V279" s="47" t="s">
        <v>198</v>
      </c>
      <c r="W279" s="38" t="s">
        <v>198</v>
      </c>
      <c r="X279" s="38"/>
      <c r="Y279" s="46">
        <v>3853</v>
      </c>
      <c r="Z279" s="47" t="s">
        <v>198</v>
      </c>
      <c r="AA279" s="38" t="s">
        <v>198</v>
      </c>
      <c r="AB279" s="38"/>
      <c r="AC279" s="46">
        <v>4782</v>
      </c>
      <c r="AD279" s="47" t="s">
        <v>198</v>
      </c>
      <c r="AE279" s="38" t="s">
        <v>198</v>
      </c>
      <c r="AF279" s="38"/>
      <c r="AG279" s="48">
        <v>755</v>
      </c>
      <c r="AH279" s="47" t="s">
        <v>198</v>
      </c>
      <c r="AI279" s="38" t="s">
        <v>198</v>
      </c>
      <c r="AJ279" s="84">
        <v>2000</v>
      </c>
      <c r="AK279" s="38" t="s">
        <v>198</v>
      </c>
      <c r="AL279" s="85">
        <v>38890</v>
      </c>
      <c r="AM279" s="38" t="s">
        <v>198</v>
      </c>
      <c r="AN279" s="38" t="s">
        <v>795</v>
      </c>
    </row>
    <row r="280" spans="1:40" x14ac:dyDescent="0.25">
      <c r="A280" s="13"/>
      <c r="B280" s="39" t="s">
        <v>866</v>
      </c>
      <c r="C280" s="12" t="s">
        <v>198</v>
      </c>
      <c r="D280" s="86" t="s">
        <v>664</v>
      </c>
      <c r="E280" s="12" t="s">
        <v>198</v>
      </c>
      <c r="F280" s="12"/>
      <c r="G280" s="12" t="s">
        <v>198</v>
      </c>
      <c r="H280" s="12"/>
      <c r="I280" s="42">
        <v>696</v>
      </c>
      <c r="J280" s="11" t="s">
        <v>198</v>
      </c>
      <c r="K280" s="12" t="s">
        <v>198</v>
      </c>
      <c r="L280" s="12"/>
      <c r="M280" s="40">
        <v>2739</v>
      </c>
      <c r="N280" s="11" t="s">
        <v>198</v>
      </c>
      <c r="O280" s="12" t="s">
        <v>198</v>
      </c>
      <c r="P280" s="12"/>
      <c r="Q280" s="42">
        <v>151</v>
      </c>
      <c r="R280" s="11" t="s">
        <v>198</v>
      </c>
      <c r="S280" s="12" t="s">
        <v>198</v>
      </c>
      <c r="T280" s="12"/>
      <c r="U280" s="42">
        <v>696</v>
      </c>
      <c r="V280" s="11" t="s">
        <v>198</v>
      </c>
      <c r="W280" s="12" t="s">
        <v>198</v>
      </c>
      <c r="X280" s="12"/>
      <c r="Y280" s="40">
        <v>2890</v>
      </c>
      <c r="Z280" s="11" t="s">
        <v>198</v>
      </c>
      <c r="AA280" s="12" t="s">
        <v>198</v>
      </c>
      <c r="AB280" s="12"/>
      <c r="AC280" s="40">
        <v>3586</v>
      </c>
      <c r="AD280" s="11" t="s">
        <v>198</v>
      </c>
      <c r="AE280" s="12" t="s">
        <v>198</v>
      </c>
      <c r="AF280" s="12"/>
      <c r="AG280" s="42">
        <v>581</v>
      </c>
      <c r="AH280" s="11" t="s">
        <v>198</v>
      </c>
      <c r="AI280" s="12" t="s">
        <v>198</v>
      </c>
      <c r="AJ280" s="86">
        <v>1999</v>
      </c>
      <c r="AK280" s="12" t="s">
        <v>198</v>
      </c>
      <c r="AL280" s="87">
        <v>38890</v>
      </c>
      <c r="AM280" s="12" t="s">
        <v>198</v>
      </c>
      <c r="AN280" s="12" t="s">
        <v>795</v>
      </c>
    </row>
    <row r="281" spans="1:40" x14ac:dyDescent="0.25">
      <c r="A281" s="13"/>
      <c r="B281" s="41" t="s">
        <v>867</v>
      </c>
      <c r="C281" s="38" t="s">
        <v>198</v>
      </c>
      <c r="D281" s="84" t="s">
        <v>740</v>
      </c>
      <c r="E281" s="38" t="s">
        <v>198</v>
      </c>
      <c r="F281" s="38"/>
      <c r="G281" s="38" t="s">
        <v>198</v>
      </c>
      <c r="H281" s="38"/>
      <c r="I281" s="46">
        <v>1220</v>
      </c>
      <c r="J281" s="47" t="s">
        <v>198</v>
      </c>
      <c r="K281" s="38" t="s">
        <v>198</v>
      </c>
      <c r="L281" s="38"/>
      <c r="M281" s="46">
        <v>4805</v>
      </c>
      <c r="N281" s="47" t="s">
        <v>198</v>
      </c>
      <c r="O281" s="38" t="s">
        <v>198</v>
      </c>
      <c r="P281" s="38"/>
      <c r="Q281" s="48">
        <v>195</v>
      </c>
      <c r="R281" s="47" t="s">
        <v>198</v>
      </c>
      <c r="S281" s="38" t="s">
        <v>198</v>
      </c>
      <c r="T281" s="38"/>
      <c r="U281" s="46">
        <v>1220</v>
      </c>
      <c r="V281" s="47" t="s">
        <v>198</v>
      </c>
      <c r="W281" s="38" t="s">
        <v>198</v>
      </c>
      <c r="X281" s="38"/>
      <c r="Y281" s="46">
        <v>5000</v>
      </c>
      <c r="Z281" s="47" t="s">
        <v>198</v>
      </c>
      <c r="AA281" s="38" t="s">
        <v>198</v>
      </c>
      <c r="AB281" s="38"/>
      <c r="AC281" s="46">
        <v>6220</v>
      </c>
      <c r="AD281" s="47" t="s">
        <v>198</v>
      </c>
      <c r="AE281" s="38" t="s">
        <v>198</v>
      </c>
      <c r="AF281" s="38"/>
      <c r="AG281" s="48">
        <v>989</v>
      </c>
      <c r="AH281" s="47" t="s">
        <v>198</v>
      </c>
      <c r="AI281" s="38" t="s">
        <v>198</v>
      </c>
      <c r="AJ281" s="84">
        <v>2000</v>
      </c>
      <c r="AK281" s="38" t="s">
        <v>198</v>
      </c>
      <c r="AL281" s="85">
        <v>38890</v>
      </c>
      <c r="AM281" s="38" t="s">
        <v>198</v>
      </c>
      <c r="AN281" s="38" t="s">
        <v>795</v>
      </c>
    </row>
    <row r="282" spans="1:40" x14ac:dyDescent="0.25">
      <c r="A282" s="13"/>
      <c r="B282" s="39" t="s">
        <v>868</v>
      </c>
      <c r="C282" s="12" t="s">
        <v>198</v>
      </c>
      <c r="D282" s="86" t="s">
        <v>869</v>
      </c>
      <c r="E282" s="12" t="s">
        <v>198</v>
      </c>
      <c r="F282" s="12"/>
      <c r="G282" s="12" t="s">
        <v>198</v>
      </c>
      <c r="H282" s="12"/>
      <c r="I282" s="40">
        <v>1113</v>
      </c>
      <c r="J282" s="11" t="s">
        <v>198</v>
      </c>
      <c r="K282" s="12" t="s">
        <v>198</v>
      </c>
      <c r="L282" s="12"/>
      <c r="M282" s="40">
        <v>4359</v>
      </c>
      <c r="N282" s="11" t="s">
        <v>198</v>
      </c>
      <c r="O282" s="12" t="s">
        <v>198</v>
      </c>
      <c r="P282" s="12"/>
      <c r="Q282" s="42">
        <v>349</v>
      </c>
      <c r="R282" s="11" t="s">
        <v>198</v>
      </c>
      <c r="S282" s="12" t="s">
        <v>198</v>
      </c>
      <c r="T282" s="12"/>
      <c r="U282" s="40">
        <v>1113</v>
      </c>
      <c r="V282" s="11" t="s">
        <v>198</v>
      </c>
      <c r="W282" s="12" t="s">
        <v>198</v>
      </c>
      <c r="X282" s="12"/>
      <c r="Y282" s="40">
        <v>4708</v>
      </c>
      <c r="Z282" s="11" t="s">
        <v>198</v>
      </c>
      <c r="AA282" s="12" t="s">
        <v>198</v>
      </c>
      <c r="AB282" s="12"/>
      <c r="AC282" s="40">
        <v>5821</v>
      </c>
      <c r="AD282" s="11" t="s">
        <v>198</v>
      </c>
      <c r="AE282" s="12" t="s">
        <v>198</v>
      </c>
      <c r="AF282" s="12"/>
      <c r="AG282" s="42">
        <v>919</v>
      </c>
      <c r="AH282" s="11" t="s">
        <v>198</v>
      </c>
      <c r="AI282" s="12" t="s">
        <v>198</v>
      </c>
      <c r="AJ282" s="86">
        <v>1999</v>
      </c>
      <c r="AK282" s="12" t="s">
        <v>198</v>
      </c>
      <c r="AL282" s="87">
        <v>38890</v>
      </c>
      <c r="AM282" s="12" t="s">
        <v>198</v>
      </c>
      <c r="AN282" s="12" t="s">
        <v>795</v>
      </c>
    </row>
    <row r="283" spans="1:40" x14ac:dyDescent="0.25">
      <c r="A283" s="13"/>
      <c r="B283" s="41" t="s">
        <v>870</v>
      </c>
      <c r="C283" s="38" t="s">
        <v>198</v>
      </c>
      <c r="D283" s="84" t="s">
        <v>869</v>
      </c>
      <c r="E283" s="38" t="s">
        <v>198</v>
      </c>
      <c r="F283" s="38"/>
      <c r="G283" s="38" t="s">
        <v>198</v>
      </c>
      <c r="H283" s="38"/>
      <c r="I283" s="48">
        <v>766</v>
      </c>
      <c r="J283" s="47" t="s">
        <v>198</v>
      </c>
      <c r="K283" s="38" t="s">
        <v>198</v>
      </c>
      <c r="L283" s="38"/>
      <c r="M283" s="46">
        <v>3040</v>
      </c>
      <c r="N283" s="47" t="s">
        <v>198</v>
      </c>
      <c r="O283" s="38" t="s">
        <v>198</v>
      </c>
      <c r="P283" s="38"/>
      <c r="Q283" s="46">
        <v>1370</v>
      </c>
      <c r="R283" s="47" t="s">
        <v>198</v>
      </c>
      <c r="S283" s="38" t="s">
        <v>198</v>
      </c>
      <c r="T283" s="38"/>
      <c r="U283" s="48">
        <v>766</v>
      </c>
      <c r="V283" s="47" t="s">
        <v>198</v>
      </c>
      <c r="W283" s="38" t="s">
        <v>198</v>
      </c>
      <c r="X283" s="38"/>
      <c r="Y283" s="46">
        <v>4410</v>
      </c>
      <c r="Z283" s="47" t="s">
        <v>198</v>
      </c>
      <c r="AA283" s="38" t="s">
        <v>198</v>
      </c>
      <c r="AB283" s="38"/>
      <c r="AC283" s="46">
        <v>5176</v>
      </c>
      <c r="AD283" s="47" t="s">
        <v>198</v>
      </c>
      <c r="AE283" s="38" t="s">
        <v>198</v>
      </c>
      <c r="AF283" s="38"/>
      <c r="AG283" s="48">
        <v>636</v>
      </c>
      <c r="AH283" s="47" t="s">
        <v>198</v>
      </c>
      <c r="AI283" s="38" t="s">
        <v>198</v>
      </c>
      <c r="AJ283" s="84">
        <v>1999</v>
      </c>
      <c r="AK283" s="38" t="s">
        <v>198</v>
      </c>
      <c r="AL283" s="85">
        <v>38890</v>
      </c>
      <c r="AM283" s="38" t="s">
        <v>198</v>
      </c>
      <c r="AN283" s="38" t="s">
        <v>795</v>
      </c>
    </row>
    <row r="284" spans="1:40" x14ac:dyDescent="0.25">
      <c r="A284" s="13"/>
      <c r="B284" s="39" t="s">
        <v>871</v>
      </c>
      <c r="C284" s="12" t="s">
        <v>198</v>
      </c>
      <c r="D284" s="86" t="s">
        <v>869</v>
      </c>
      <c r="E284" s="12" t="s">
        <v>198</v>
      </c>
      <c r="F284" s="12"/>
      <c r="G284" s="12" t="s">
        <v>198</v>
      </c>
      <c r="H284" s="12"/>
      <c r="I284" s="42">
        <v>828</v>
      </c>
      <c r="J284" s="11" t="s">
        <v>198</v>
      </c>
      <c r="K284" s="12" t="s">
        <v>198</v>
      </c>
      <c r="L284" s="12"/>
      <c r="M284" s="40">
        <v>3290</v>
      </c>
      <c r="N284" s="11" t="s">
        <v>198</v>
      </c>
      <c r="O284" s="12" t="s">
        <v>198</v>
      </c>
      <c r="P284" s="12"/>
      <c r="Q284" s="42">
        <v>193</v>
      </c>
      <c r="R284" s="11" t="s">
        <v>198</v>
      </c>
      <c r="S284" s="12" t="s">
        <v>198</v>
      </c>
      <c r="T284" s="12"/>
      <c r="U284" s="42">
        <v>828</v>
      </c>
      <c r="V284" s="11" t="s">
        <v>198</v>
      </c>
      <c r="W284" s="12" t="s">
        <v>198</v>
      </c>
      <c r="X284" s="12"/>
      <c r="Y284" s="40">
        <v>3483</v>
      </c>
      <c r="Z284" s="11" t="s">
        <v>198</v>
      </c>
      <c r="AA284" s="12" t="s">
        <v>198</v>
      </c>
      <c r="AB284" s="12"/>
      <c r="AC284" s="40">
        <v>4311</v>
      </c>
      <c r="AD284" s="11" t="s">
        <v>198</v>
      </c>
      <c r="AE284" s="12" t="s">
        <v>198</v>
      </c>
      <c r="AF284" s="12"/>
      <c r="AG284" s="42">
        <v>691</v>
      </c>
      <c r="AH284" s="11" t="s">
        <v>198</v>
      </c>
      <c r="AI284" s="12" t="s">
        <v>198</v>
      </c>
      <c r="AJ284" s="86">
        <v>1999</v>
      </c>
      <c r="AK284" s="12" t="s">
        <v>198</v>
      </c>
      <c r="AL284" s="87">
        <v>38890</v>
      </c>
      <c r="AM284" s="12" t="s">
        <v>198</v>
      </c>
      <c r="AN284" s="12" t="s">
        <v>795</v>
      </c>
    </row>
    <row r="285" spans="1:40" x14ac:dyDescent="0.25">
      <c r="A285" s="13"/>
      <c r="B285" s="41" t="s">
        <v>872</v>
      </c>
      <c r="C285" s="38" t="s">
        <v>198</v>
      </c>
      <c r="D285" s="84" t="s">
        <v>869</v>
      </c>
      <c r="E285" s="38" t="s">
        <v>198</v>
      </c>
      <c r="F285" s="38"/>
      <c r="G285" s="38" t="s">
        <v>198</v>
      </c>
      <c r="H285" s="38"/>
      <c r="I285" s="48">
        <v>734</v>
      </c>
      <c r="J285" s="47" t="s">
        <v>198</v>
      </c>
      <c r="K285" s="38" t="s">
        <v>198</v>
      </c>
      <c r="L285" s="38"/>
      <c r="M285" s="46">
        <v>2867</v>
      </c>
      <c r="N285" s="47" t="s">
        <v>198</v>
      </c>
      <c r="O285" s="38" t="s">
        <v>198</v>
      </c>
      <c r="P285" s="38"/>
      <c r="Q285" s="48">
        <v>724</v>
      </c>
      <c r="R285" s="47" t="s">
        <v>198</v>
      </c>
      <c r="S285" s="38" t="s">
        <v>198</v>
      </c>
      <c r="T285" s="38"/>
      <c r="U285" s="48">
        <v>734</v>
      </c>
      <c r="V285" s="47" t="s">
        <v>198</v>
      </c>
      <c r="W285" s="38" t="s">
        <v>198</v>
      </c>
      <c r="X285" s="38"/>
      <c r="Y285" s="46">
        <v>3591</v>
      </c>
      <c r="Z285" s="47" t="s">
        <v>198</v>
      </c>
      <c r="AA285" s="38" t="s">
        <v>198</v>
      </c>
      <c r="AB285" s="38"/>
      <c r="AC285" s="46">
        <v>4325</v>
      </c>
      <c r="AD285" s="47" t="s">
        <v>198</v>
      </c>
      <c r="AE285" s="38" t="s">
        <v>198</v>
      </c>
      <c r="AF285" s="38"/>
      <c r="AG285" s="48">
        <v>753</v>
      </c>
      <c r="AH285" s="47" t="s">
        <v>198</v>
      </c>
      <c r="AI285" s="38" t="s">
        <v>198</v>
      </c>
      <c r="AJ285" s="84" t="s">
        <v>873</v>
      </c>
      <c r="AK285" s="38" t="s">
        <v>198</v>
      </c>
      <c r="AL285" s="85">
        <v>38890</v>
      </c>
      <c r="AM285" s="38" t="s">
        <v>198</v>
      </c>
      <c r="AN285" s="38" t="s">
        <v>795</v>
      </c>
    </row>
    <row r="286" spans="1:40" x14ac:dyDescent="0.25">
      <c r="A286" s="13"/>
      <c r="B286" s="39" t="s">
        <v>874</v>
      </c>
      <c r="C286" s="12" t="s">
        <v>198</v>
      </c>
      <c r="D286" s="86" t="s">
        <v>869</v>
      </c>
      <c r="E286" s="12" t="s">
        <v>198</v>
      </c>
      <c r="F286" s="12"/>
      <c r="G286" s="12" t="s">
        <v>198</v>
      </c>
      <c r="H286" s="12"/>
      <c r="I286" s="42">
        <v>899</v>
      </c>
      <c r="J286" s="11" t="s">
        <v>198</v>
      </c>
      <c r="K286" s="12" t="s">
        <v>198</v>
      </c>
      <c r="L286" s="12"/>
      <c r="M286" s="40">
        <v>3596</v>
      </c>
      <c r="N286" s="11" t="s">
        <v>198</v>
      </c>
      <c r="O286" s="12" t="s">
        <v>198</v>
      </c>
      <c r="P286" s="12"/>
      <c r="Q286" s="42">
        <v>263</v>
      </c>
      <c r="R286" s="11" t="s">
        <v>198</v>
      </c>
      <c r="S286" s="12" t="s">
        <v>198</v>
      </c>
      <c r="T286" s="12"/>
      <c r="U286" s="42">
        <v>899</v>
      </c>
      <c r="V286" s="11" t="s">
        <v>198</v>
      </c>
      <c r="W286" s="12" t="s">
        <v>198</v>
      </c>
      <c r="X286" s="12"/>
      <c r="Y286" s="40">
        <v>3859</v>
      </c>
      <c r="Z286" s="11" t="s">
        <v>198</v>
      </c>
      <c r="AA286" s="12" t="s">
        <v>198</v>
      </c>
      <c r="AB286" s="12"/>
      <c r="AC286" s="40">
        <v>4758</v>
      </c>
      <c r="AD286" s="11" t="s">
        <v>198</v>
      </c>
      <c r="AE286" s="12" t="s">
        <v>198</v>
      </c>
      <c r="AF286" s="12"/>
      <c r="AG286" s="42">
        <v>759</v>
      </c>
      <c r="AH286" s="11" t="s">
        <v>198</v>
      </c>
      <c r="AI286" s="12" t="s">
        <v>198</v>
      </c>
      <c r="AJ286" s="86">
        <v>2000</v>
      </c>
      <c r="AK286" s="12" t="s">
        <v>198</v>
      </c>
      <c r="AL286" s="87">
        <v>38890</v>
      </c>
      <c r="AM286" s="12" t="s">
        <v>198</v>
      </c>
      <c r="AN286" s="12" t="s">
        <v>795</v>
      </c>
    </row>
    <row r="287" spans="1:40" x14ac:dyDescent="0.25">
      <c r="A287" s="13"/>
      <c r="B287" s="41" t="s">
        <v>875</v>
      </c>
      <c r="C287" s="38" t="s">
        <v>198</v>
      </c>
      <c r="D287" s="84" t="s">
        <v>869</v>
      </c>
      <c r="E287" s="38" t="s">
        <v>198</v>
      </c>
      <c r="F287" s="38"/>
      <c r="G287" s="38" t="s">
        <v>198</v>
      </c>
      <c r="H287" s="38"/>
      <c r="I287" s="48">
        <v>890</v>
      </c>
      <c r="J287" s="47" t="s">
        <v>198</v>
      </c>
      <c r="K287" s="38" t="s">
        <v>198</v>
      </c>
      <c r="L287" s="38"/>
      <c r="M287" s="46">
        <v>3552</v>
      </c>
      <c r="N287" s="47" t="s">
        <v>198</v>
      </c>
      <c r="O287" s="38" t="s">
        <v>198</v>
      </c>
      <c r="P287" s="38"/>
      <c r="Q287" s="48">
        <v>372</v>
      </c>
      <c r="R287" s="47" t="s">
        <v>198</v>
      </c>
      <c r="S287" s="38" t="s">
        <v>198</v>
      </c>
      <c r="T287" s="38"/>
      <c r="U287" s="48">
        <v>890</v>
      </c>
      <c r="V287" s="47" t="s">
        <v>198</v>
      </c>
      <c r="W287" s="38" t="s">
        <v>198</v>
      </c>
      <c r="X287" s="38"/>
      <c r="Y287" s="46">
        <v>3924</v>
      </c>
      <c r="Z287" s="47" t="s">
        <v>198</v>
      </c>
      <c r="AA287" s="38" t="s">
        <v>198</v>
      </c>
      <c r="AB287" s="38"/>
      <c r="AC287" s="46">
        <v>4814</v>
      </c>
      <c r="AD287" s="47" t="s">
        <v>198</v>
      </c>
      <c r="AE287" s="38" t="s">
        <v>198</v>
      </c>
      <c r="AF287" s="38"/>
      <c r="AG287" s="48">
        <v>756</v>
      </c>
      <c r="AH287" s="47" t="s">
        <v>198</v>
      </c>
      <c r="AI287" s="38" t="s">
        <v>198</v>
      </c>
      <c r="AJ287" s="84">
        <v>1999</v>
      </c>
      <c r="AK287" s="38" t="s">
        <v>198</v>
      </c>
      <c r="AL287" s="85">
        <v>38890</v>
      </c>
      <c r="AM287" s="38" t="s">
        <v>198</v>
      </c>
      <c r="AN287" s="38" t="s">
        <v>795</v>
      </c>
    </row>
    <row r="288" spans="1:40" x14ac:dyDescent="0.25">
      <c r="A288" s="13"/>
      <c r="B288" s="39" t="s">
        <v>876</v>
      </c>
      <c r="C288" s="12" t="s">
        <v>198</v>
      </c>
      <c r="D288" s="86" t="s">
        <v>869</v>
      </c>
      <c r="E288" s="12" t="s">
        <v>198</v>
      </c>
      <c r="F288" s="12"/>
      <c r="G288" s="12" t="s">
        <v>198</v>
      </c>
      <c r="H288" s="12"/>
      <c r="I288" s="42">
        <v>697</v>
      </c>
      <c r="J288" s="11" t="s">
        <v>198</v>
      </c>
      <c r="K288" s="12" t="s">
        <v>198</v>
      </c>
      <c r="L288" s="12"/>
      <c r="M288" s="40">
        <v>2711</v>
      </c>
      <c r="N288" s="11" t="s">
        <v>198</v>
      </c>
      <c r="O288" s="12" t="s">
        <v>198</v>
      </c>
      <c r="P288" s="12"/>
      <c r="Q288" s="42">
        <v>141</v>
      </c>
      <c r="R288" s="11" t="s">
        <v>198</v>
      </c>
      <c r="S288" s="12" t="s">
        <v>198</v>
      </c>
      <c r="T288" s="12"/>
      <c r="U288" s="42">
        <v>697</v>
      </c>
      <c r="V288" s="11" t="s">
        <v>198</v>
      </c>
      <c r="W288" s="12" t="s">
        <v>198</v>
      </c>
      <c r="X288" s="12"/>
      <c r="Y288" s="40">
        <v>2852</v>
      </c>
      <c r="Z288" s="11" t="s">
        <v>198</v>
      </c>
      <c r="AA288" s="12" t="s">
        <v>198</v>
      </c>
      <c r="AB288" s="12"/>
      <c r="AC288" s="40">
        <v>3549</v>
      </c>
      <c r="AD288" s="11" t="s">
        <v>198</v>
      </c>
      <c r="AE288" s="12" t="s">
        <v>198</v>
      </c>
      <c r="AF288" s="12"/>
      <c r="AG288" s="42">
        <v>565</v>
      </c>
      <c r="AH288" s="11" t="s">
        <v>198</v>
      </c>
      <c r="AI288" s="12" t="s">
        <v>198</v>
      </c>
      <c r="AJ288" s="86">
        <v>2000</v>
      </c>
      <c r="AK288" s="12" t="s">
        <v>198</v>
      </c>
      <c r="AL288" s="87">
        <v>38890</v>
      </c>
      <c r="AM288" s="12" t="s">
        <v>198</v>
      </c>
      <c r="AN288" s="12" t="s">
        <v>795</v>
      </c>
    </row>
    <row r="289" spans="1:40" x14ac:dyDescent="0.25">
      <c r="A289" s="13"/>
      <c r="B289" s="41" t="s">
        <v>732</v>
      </c>
      <c r="C289" s="38" t="s">
        <v>198</v>
      </c>
      <c r="D289" s="84" t="s">
        <v>717</v>
      </c>
      <c r="E289" s="38" t="s">
        <v>198</v>
      </c>
      <c r="F289" s="38"/>
      <c r="G289" s="38" t="s">
        <v>198</v>
      </c>
      <c r="H289" s="38"/>
      <c r="I289" s="46">
        <v>1256</v>
      </c>
      <c r="J289" s="47" t="s">
        <v>198</v>
      </c>
      <c r="K289" s="38" t="s">
        <v>198</v>
      </c>
      <c r="L289" s="38"/>
      <c r="M289" s="46">
        <v>4946</v>
      </c>
      <c r="N289" s="47" t="s">
        <v>198</v>
      </c>
      <c r="O289" s="38" t="s">
        <v>198</v>
      </c>
      <c r="P289" s="38"/>
      <c r="Q289" s="48">
        <v>318</v>
      </c>
      <c r="R289" s="47" t="s">
        <v>198</v>
      </c>
      <c r="S289" s="38" t="s">
        <v>198</v>
      </c>
      <c r="T289" s="38"/>
      <c r="U289" s="46">
        <v>1256</v>
      </c>
      <c r="V289" s="47" t="s">
        <v>198</v>
      </c>
      <c r="W289" s="38" t="s">
        <v>198</v>
      </c>
      <c r="X289" s="38"/>
      <c r="Y289" s="46">
        <v>5264</v>
      </c>
      <c r="Z289" s="47" t="s">
        <v>198</v>
      </c>
      <c r="AA289" s="38" t="s">
        <v>198</v>
      </c>
      <c r="AB289" s="38"/>
      <c r="AC289" s="46">
        <v>6520</v>
      </c>
      <c r="AD289" s="47" t="s">
        <v>198</v>
      </c>
      <c r="AE289" s="38" t="s">
        <v>198</v>
      </c>
      <c r="AF289" s="38"/>
      <c r="AG289" s="46">
        <v>1025</v>
      </c>
      <c r="AH289" s="47" t="s">
        <v>198</v>
      </c>
      <c r="AI289" s="38" t="s">
        <v>198</v>
      </c>
      <c r="AJ289" s="84" t="s">
        <v>877</v>
      </c>
      <c r="AK289" s="38" t="s">
        <v>198</v>
      </c>
      <c r="AL289" s="85">
        <v>38890</v>
      </c>
      <c r="AM289" s="38" t="s">
        <v>198</v>
      </c>
      <c r="AN289" s="38" t="s">
        <v>795</v>
      </c>
    </row>
    <row r="290" spans="1:40" x14ac:dyDescent="0.25">
      <c r="A290" s="13"/>
      <c r="B290" s="39" t="s">
        <v>732</v>
      </c>
      <c r="C290" s="12" t="s">
        <v>198</v>
      </c>
      <c r="D290" s="86" t="s">
        <v>717</v>
      </c>
      <c r="E290" s="12" t="s">
        <v>198</v>
      </c>
      <c r="F290" s="12"/>
      <c r="G290" s="12" t="s">
        <v>198</v>
      </c>
      <c r="H290" s="12"/>
      <c r="I290" s="42">
        <v>605</v>
      </c>
      <c r="J290" s="11" t="s">
        <v>198</v>
      </c>
      <c r="K290" s="12" t="s">
        <v>198</v>
      </c>
      <c r="L290" s="12"/>
      <c r="M290" s="40">
        <v>2434</v>
      </c>
      <c r="N290" s="11" t="s">
        <v>198</v>
      </c>
      <c r="O290" s="12" t="s">
        <v>198</v>
      </c>
      <c r="P290" s="12"/>
      <c r="Q290" s="42">
        <v>125</v>
      </c>
      <c r="R290" s="11" t="s">
        <v>198</v>
      </c>
      <c r="S290" s="12" t="s">
        <v>198</v>
      </c>
      <c r="T290" s="12"/>
      <c r="U290" s="42">
        <v>605</v>
      </c>
      <c r="V290" s="11" t="s">
        <v>198</v>
      </c>
      <c r="W290" s="12" t="s">
        <v>198</v>
      </c>
      <c r="X290" s="12"/>
      <c r="Y290" s="40">
        <v>2559</v>
      </c>
      <c r="Z290" s="11" t="s">
        <v>198</v>
      </c>
      <c r="AA290" s="12" t="s">
        <v>198</v>
      </c>
      <c r="AB290" s="12"/>
      <c r="AC290" s="40">
        <v>3164</v>
      </c>
      <c r="AD290" s="11" t="s">
        <v>198</v>
      </c>
      <c r="AE290" s="12" t="s">
        <v>198</v>
      </c>
      <c r="AF290" s="12"/>
      <c r="AG290" s="42">
        <v>497</v>
      </c>
      <c r="AH290" s="11" t="s">
        <v>198</v>
      </c>
      <c r="AI290" s="12" t="s">
        <v>198</v>
      </c>
      <c r="AJ290" s="86">
        <v>2004</v>
      </c>
      <c r="AK290" s="12" t="s">
        <v>198</v>
      </c>
      <c r="AL290" s="87">
        <v>38890</v>
      </c>
      <c r="AM290" s="12" t="s">
        <v>198</v>
      </c>
      <c r="AN290" s="12" t="s">
        <v>795</v>
      </c>
    </row>
    <row r="291" spans="1:40" x14ac:dyDescent="0.25">
      <c r="A291" s="13"/>
      <c r="B291" s="41" t="s">
        <v>732</v>
      </c>
      <c r="C291" s="38" t="s">
        <v>198</v>
      </c>
      <c r="D291" s="84" t="s">
        <v>717</v>
      </c>
      <c r="E291" s="38" t="s">
        <v>198</v>
      </c>
      <c r="F291" s="38"/>
      <c r="G291" s="38" t="s">
        <v>198</v>
      </c>
      <c r="H291" s="38"/>
      <c r="I291" s="48">
        <v>607</v>
      </c>
      <c r="J291" s="47" t="s">
        <v>198</v>
      </c>
      <c r="K291" s="38" t="s">
        <v>198</v>
      </c>
      <c r="L291" s="38"/>
      <c r="M291" s="46">
        <v>2428</v>
      </c>
      <c r="N291" s="47" t="s">
        <v>198</v>
      </c>
      <c r="O291" s="38" t="s">
        <v>198</v>
      </c>
      <c r="P291" s="38"/>
      <c r="Q291" s="48">
        <v>165</v>
      </c>
      <c r="R291" s="47" t="s">
        <v>198</v>
      </c>
      <c r="S291" s="38" t="s">
        <v>198</v>
      </c>
      <c r="T291" s="38"/>
      <c r="U291" s="48">
        <v>607</v>
      </c>
      <c r="V291" s="47" t="s">
        <v>198</v>
      </c>
      <c r="W291" s="38" t="s">
        <v>198</v>
      </c>
      <c r="X291" s="38"/>
      <c r="Y291" s="46">
        <v>2593</v>
      </c>
      <c r="Z291" s="47" t="s">
        <v>198</v>
      </c>
      <c r="AA291" s="38" t="s">
        <v>198</v>
      </c>
      <c r="AB291" s="38"/>
      <c r="AC291" s="46">
        <v>3200</v>
      </c>
      <c r="AD291" s="47" t="s">
        <v>198</v>
      </c>
      <c r="AE291" s="38" t="s">
        <v>198</v>
      </c>
      <c r="AF291" s="38"/>
      <c r="AG291" s="48">
        <v>508</v>
      </c>
      <c r="AH291" s="47" t="s">
        <v>198</v>
      </c>
      <c r="AI291" s="38" t="s">
        <v>198</v>
      </c>
      <c r="AJ291" s="84">
        <v>2004</v>
      </c>
      <c r="AK291" s="38" t="s">
        <v>198</v>
      </c>
      <c r="AL291" s="85">
        <v>38890</v>
      </c>
      <c r="AM291" s="38" t="s">
        <v>198</v>
      </c>
      <c r="AN291" s="38" t="s">
        <v>795</v>
      </c>
    </row>
    <row r="292" spans="1:40" x14ac:dyDescent="0.25">
      <c r="A292" s="13"/>
      <c r="B292" s="39" t="s">
        <v>732</v>
      </c>
      <c r="C292" s="12" t="s">
        <v>198</v>
      </c>
      <c r="D292" s="86" t="s">
        <v>717</v>
      </c>
      <c r="E292" s="12" t="s">
        <v>198</v>
      </c>
      <c r="F292" s="12"/>
      <c r="G292" s="12" t="s">
        <v>198</v>
      </c>
      <c r="H292" s="12"/>
      <c r="I292" s="40">
        <v>1073</v>
      </c>
      <c r="J292" s="11" t="s">
        <v>198</v>
      </c>
      <c r="K292" s="12" t="s">
        <v>198</v>
      </c>
      <c r="L292" s="12"/>
      <c r="M292" s="40">
        <v>4276</v>
      </c>
      <c r="N292" s="11" t="s">
        <v>198</v>
      </c>
      <c r="O292" s="12" t="s">
        <v>198</v>
      </c>
      <c r="P292" s="12"/>
      <c r="Q292" s="42">
        <v>75</v>
      </c>
      <c r="R292" s="11" t="s">
        <v>198</v>
      </c>
      <c r="S292" s="12" t="s">
        <v>198</v>
      </c>
      <c r="T292" s="12"/>
      <c r="U292" s="40">
        <v>1073</v>
      </c>
      <c r="V292" s="11" t="s">
        <v>198</v>
      </c>
      <c r="W292" s="12" t="s">
        <v>198</v>
      </c>
      <c r="X292" s="12"/>
      <c r="Y292" s="40">
        <v>4351</v>
      </c>
      <c r="Z292" s="11" t="s">
        <v>198</v>
      </c>
      <c r="AA292" s="12" t="s">
        <v>198</v>
      </c>
      <c r="AB292" s="12"/>
      <c r="AC292" s="40">
        <v>5424</v>
      </c>
      <c r="AD292" s="11" t="s">
        <v>198</v>
      </c>
      <c r="AE292" s="12" t="s">
        <v>198</v>
      </c>
      <c r="AF292" s="12"/>
      <c r="AG292" s="42">
        <v>855</v>
      </c>
      <c r="AH292" s="11" t="s">
        <v>198</v>
      </c>
      <c r="AI292" s="12" t="s">
        <v>198</v>
      </c>
      <c r="AJ292" s="86">
        <v>2003</v>
      </c>
      <c r="AK292" s="12" t="s">
        <v>198</v>
      </c>
      <c r="AL292" s="87">
        <v>38890</v>
      </c>
      <c r="AM292" s="12" t="s">
        <v>198</v>
      </c>
      <c r="AN292" s="12" t="s">
        <v>795</v>
      </c>
    </row>
    <row r="293" spans="1:40" x14ac:dyDescent="0.25">
      <c r="A293" s="13"/>
      <c r="B293" s="41" t="s">
        <v>732</v>
      </c>
      <c r="C293" s="38" t="s">
        <v>198</v>
      </c>
      <c r="D293" s="84" t="s">
        <v>717</v>
      </c>
      <c r="E293" s="38" t="s">
        <v>198</v>
      </c>
      <c r="F293" s="38"/>
      <c r="G293" s="38" t="s">
        <v>198</v>
      </c>
      <c r="H293" s="38"/>
      <c r="I293" s="48">
        <v>549</v>
      </c>
      <c r="J293" s="47" t="s">
        <v>198</v>
      </c>
      <c r="K293" s="38" t="s">
        <v>198</v>
      </c>
      <c r="L293" s="38"/>
      <c r="M293" s="46">
        <v>2180</v>
      </c>
      <c r="N293" s="47" t="s">
        <v>198</v>
      </c>
      <c r="O293" s="38" t="s">
        <v>198</v>
      </c>
      <c r="P293" s="38"/>
      <c r="Q293" s="46">
        <v>1117</v>
      </c>
      <c r="R293" s="47" t="s">
        <v>198</v>
      </c>
      <c r="S293" s="38" t="s">
        <v>198</v>
      </c>
      <c r="T293" s="38"/>
      <c r="U293" s="48">
        <v>549</v>
      </c>
      <c r="V293" s="47" t="s">
        <v>198</v>
      </c>
      <c r="W293" s="38" t="s">
        <v>198</v>
      </c>
      <c r="X293" s="38"/>
      <c r="Y293" s="46">
        <v>3297</v>
      </c>
      <c r="Z293" s="47" t="s">
        <v>198</v>
      </c>
      <c r="AA293" s="38" t="s">
        <v>198</v>
      </c>
      <c r="AB293" s="38"/>
      <c r="AC293" s="46">
        <v>3846</v>
      </c>
      <c r="AD293" s="47" t="s">
        <v>198</v>
      </c>
      <c r="AE293" s="38" t="s">
        <v>198</v>
      </c>
      <c r="AF293" s="38"/>
      <c r="AG293" s="48">
        <v>522</v>
      </c>
      <c r="AH293" s="47" t="s">
        <v>198</v>
      </c>
      <c r="AI293" s="38" t="s">
        <v>198</v>
      </c>
      <c r="AJ293" s="84">
        <v>1998</v>
      </c>
      <c r="AK293" s="38" t="s">
        <v>198</v>
      </c>
      <c r="AL293" s="85">
        <v>38890</v>
      </c>
      <c r="AM293" s="38" t="s">
        <v>198</v>
      </c>
      <c r="AN293" s="38" t="s">
        <v>795</v>
      </c>
    </row>
    <row r="294" spans="1:40" x14ac:dyDescent="0.25">
      <c r="A294" s="13"/>
      <c r="B294" s="39" t="s">
        <v>732</v>
      </c>
      <c r="C294" s="12" t="s">
        <v>198</v>
      </c>
      <c r="D294" s="86" t="s">
        <v>717</v>
      </c>
      <c r="E294" s="12" t="s">
        <v>198</v>
      </c>
      <c r="F294" s="12"/>
      <c r="G294" s="12" t="s">
        <v>198</v>
      </c>
      <c r="H294" s="12"/>
      <c r="I294" s="42">
        <v>644</v>
      </c>
      <c r="J294" s="11" t="s">
        <v>198</v>
      </c>
      <c r="K294" s="12" t="s">
        <v>198</v>
      </c>
      <c r="L294" s="12"/>
      <c r="M294" s="40">
        <v>2542</v>
      </c>
      <c r="N294" s="11" t="s">
        <v>198</v>
      </c>
      <c r="O294" s="12" t="s">
        <v>198</v>
      </c>
      <c r="P294" s="12"/>
      <c r="Q294" s="42">
        <v>90</v>
      </c>
      <c r="R294" s="11" t="s">
        <v>198</v>
      </c>
      <c r="S294" s="12" t="s">
        <v>198</v>
      </c>
      <c r="T294" s="12"/>
      <c r="U294" s="42">
        <v>644</v>
      </c>
      <c r="V294" s="11" t="s">
        <v>198</v>
      </c>
      <c r="W294" s="12" t="s">
        <v>198</v>
      </c>
      <c r="X294" s="12"/>
      <c r="Y294" s="40">
        <v>2632</v>
      </c>
      <c r="Z294" s="11" t="s">
        <v>198</v>
      </c>
      <c r="AA294" s="12" t="s">
        <v>198</v>
      </c>
      <c r="AB294" s="12"/>
      <c r="AC294" s="40">
        <v>3276</v>
      </c>
      <c r="AD294" s="11" t="s">
        <v>198</v>
      </c>
      <c r="AE294" s="12" t="s">
        <v>198</v>
      </c>
      <c r="AF294" s="12"/>
      <c r="AG294" s="42">
        <v>521</v>
      </c>
      <c r="AH294" s="11" t="s">
        <v>198</v>
      </c>
      <c r="AI294" s="12" t="s">
        <v>198</v>
      </c>
      <c r="AJ294" s="86">
        <v>1999</v>
      </c>
      <c r="AK294" s="12" t="s">
        <v>198</v>
      </c>
      <c r="AL294" s="87">
        <v>38890</v>
      </c>
      <c r="AM294" s="12" t="s">
        <v>198</v>
      </c>
      <c r="AN294" s="12" t="s">
        <v>795</v>
      </c>
    </row>
    <row r="295" spans="1:40" x14ac:dyDescent="0.25">
      <c r="A295" s="13"/>
      <c r="B295" s="41" t="s">
        <v>878</v>
      </c>
      <c r="C295" s="38" t="s">
        <v>198</v>
      </c>
      <c r="D295" s="84" t="s">
        <v>717</v>
      </c>
      <c r="E295" s="38" t="s">
        <v>198</v>
      </c>
      <c r="F295" s="38"/>
      <c r="G295" s="38" t="s">
        <v>198</v>
      </c>
      <c r="H295" s="38"/>
      <c r="I295" s="48">
        <v>963</v>
      </c>
      <c r="J295" s="47" t="s">
        <v>198</v>
      </c>
      <c r="K295" s="38" t="s">
        <v>198</v>
      </c>
      <c r="L295" s="38"/>
      <c r="M295" s="46">
        <v>3836</v>
      </c>
      <c r="N295" s="47" t="s">
        <v>198</v>
      </c>
      <c r="O295" s="38" t="s">
        <v>198</v>
      </c>
      <c r="P295" s="38"/>
      <c r="Q295" s="48">
        <v>160</v>
      </c>
      <c r="R295" s="47" t="s">
        <v>198</v>
      </c>
      <c r="S295" s="38" t="s">
        <v>198</v>
      </c>
      <c r="T295" s="38"/>
      <c r="U295" s="48">
        <v>963</v>
      </c>
      <c r="V295" s="47" t="s">
        <v>198</v>
      </c>
      <c r="W295" s="38" t="s">
        <v>198</v>
      </c>
      <c r="X295" s="38"/>
      <c r="Y295" s="46">
        <v>3996</v>
      </c>
      <c r="Z295" s="47" t="s">
        <v>198</v>
      </c>
      <c r="AA295" s="38" t="s">
        <v>198</v>
      </c>
      <c r="AB295" s="38"/>
      <c r="AC295" s="46">
        <v>4959</v>
      </c>
      <c r="AD295" s="47" t="s">
        <v>198</v>
      </c>
      <c r="AE295" s="38" t="s">
        <v>198</v>
      </c>
      <c r="AF295" s="38"/>
      <c r="AG295" s="48">
        <v>792</v>
      </c>
      <c r="AH295" s="47" t="s">
        <v>198</v>
      </c>
      <c r="AI295" s="38" t="s">
        <v>198</v>
      </c>
      <c r="AJ295" s="84">
        <v>2004</v>
      </c>
      <c r="AK295" s="38" t="s">
        <v>198</v>
      </c>
      <c r="AL295" s="85">
        <v>38890</v>
      </c>
      <c r="AM295" s="38" t="s">
        <v>198</v>
      </c>
      <c r="AN295" s="38" t="s">
        <v>795</v>
      </c>
    </row>
    <row r="296" spans="1:40" x14ac:dyDescent="0.25">
      <c r="A296" s="13"/>
      <c r="B296" s="39" t="s">
        <v>879</v>
      </c>
      <c r="C296" s="12" t="s">
        <v>198</v>
      </c>
      <c r="D296" s="86" t="s">
        <v>717</v>
      </c>
      <c r="E296" s="12" t="s">
        <v>198</v>
      </c>
      <c r="F296" s="12"/>
      <c r="G296" s="12" t="s">
        <v>198</v>
      </c>
      <c r="H296" s="12"/>
      <c r="I296" s="42">
        <v>773</v>
      </c>
      <c r="J296" s="11" t="s">
        <v>198</v>
      </c>
      <c r="K296" s="12" t="s">
        <v>198</v>
      </c>
      <c r="L296" s="12"/>
      <c r="M296" s="40">
        <v>3060</v>
      </c>
      <c r="N296" s="11" t="s">
        <v>198</v>
      </c>
      <c r="O296" s="12" t="s">
        <v>198</v>
      </c>
      <c r="P296" s="12"/>
      <c r="Q296" s="40">
        <v>1739</v>
      </c>
      <c r="R296" s="11" t="s">
        <v>198</v>
      </c>
      <c r="S296" s="12" t="s">
        <v>198</v>
      </c>
      <c r="T296" s="12"/>
      <c r="U296" s="42">
        <v>773</v>
      </c>
      <c r="V296" s="11" t="s">
        <v>198</v>
      </c>
      <c r="W296" s="12" t="s">
        <v>198</v>
      </c>
      <c r="X296" s="12"/>
      <c r="Y296" s="40">
        <v>4799</v>
      </c>
      <c r="Z296" s="11" t="s">
        <v>198</v>
      </c>
      <c r="AA296" s="12" t="s">
        <v>198</v>
      </c>
      <c r="AB296" s="12"/>
      <c r="AC296" s="40">
        <v>5572</v>
      </c>
      <c r="AD296" s="11" t="s">
        <v>198</v>
      </c>
      <c r="AE296" s="12" t="s">
        <v>198</v>
      </c>
      <c r="AF296" s="12"/>
      <c r="AG296" s="42">
        <v>658</v>
      </c>
      <c r="AH296" s="11" t="s">
        <v>198</v>
      </c>
      <c r="AI296" s="12" t="s">
        <v>198</v>
      </c>
      <c r="AJ296" s="86">
        <v>2000</v>
      </c>
      <c r="AK296" s="12" t="s">
        <v>198</v>
      </c>
      <c r="AL296" s="87">
        <v>38890</v>
      </c>
      <c r="AM296" s="12" t="s">
        <v>198</v>
      </c>
      <c r="AN296" s="12" t="s">
        <v>795</v>
      </c>
    </row>
    <row r="297" spans="1:40" x14ac:dyDescent="0.25">
      <c r="A297" s="13"/>
      <c r="B297" s="41" t="s">
        <v>880</v>
      </c>
      <c r="C297" s="38" t="s">
        <v>198</v>
      </c>
      <c r="D297" s="84" t="s">
        <v>717</v>
      </c>
      <c r="E297" s="38" t="s">
        <v>198</v>
      </c>
      <c r="F297" s="38"/>
      <c r="G297" s="38" t="s">
        <v>198</v>
      </c>
      <c r="H297" s="38"/>
      <c r="I297" s="46">
        <v>1175</v>
      </c>
      <c r="J297" s="47" t="s">
        <v>198</v>
      </c>
      <c r="K297" s="38" t="s">
        <v>198</v>
      </c>
      <c r="L297" s="38"/>
      <c r="M297" s="46">
        <v>4624</v>
      </c>
      <c r="N297" s="47" t="s">
        <v>198</v>
      </c>
      <c r="O297" s="38" t="s">
        <v>198</v>
      </c>
      <c r="P297" s="38"/>
      <c r="Q297" s="48">
        <v>225</v>
      </c>
      <c r="R297" s="47" t="s">
        <v>198</v>
      </c>
      <c r="S297" s="38" t="s">
        <v>198</v>
      </c>
      <c r="T297" s="38"/>
      <c r="U297" s="46">
        <v>1175</v>
      </c>
      <c r="V297" s="47" t="s">
        <v>198</v>
      </c>
      <c r="W297" s="38" t="s">
        <v>198</v>
      </c>
      <c r="X297" s="38"/>
      <c r="Y297" s="46">
        <v>4849</v>
      </c>
      <c r="Z297" s="47" t="s">
        <v>198</v>
      </c>
      <c r="AA297" s="38" t="s">
        <v>198</v>
      </c>
      <c r="AB297" s="38"/>
      <c r="AC297" s="46">
        <v>6024</v>
      </c>
      <c r="AD297" s="47" t="s">
        <v>198</v>
      </c>
      <c r="AE297" s="38" t="s">
        <v>198</v>
      </c>
      <c r="AF297" s="38"/>
      <c r="AG297" s="48">
        <v>929</v>
      </c>
      <c r="AH297" s="47" t="s">
        <v>198</v>
      </c>
      <c r="AI297" s="38" t="s">
        <v>198</v>
      </c>
      <c r="AJ297" s="84">
        <v>1998</v>
      </c>
      <c r="AK297" s="38" t="s">
        <v>198</v>
      </c>
      <c r="AL297" s="85">
        <v>38890</v>
      </c>
      <c r="AM297" s="38" t="s">
        <v>198</v>
      </c>
      <c r="AN297" s="38" t="s">
        <v>795</v>
      </c>
    </row>
    <row r="298" spans="1:40" x14ac:dyDescent="0.25">
      <c r="A298" s="13"/>
      <c r="B298" s="39" t="s">
        <v>881</v>
      </c>
      <c r="C298" s="12" t="s">
        <v>198</v>
      </c>
      <c r="D298" s="86" t="s">
        <v>760</v>
      </c>
      <c r="E298" s="12" t="s">
        <v>198</v>
      </c>
      <c r="F298" s="12"/>
      <c r="G298" s="12" t="s">
        <v>198</v>
      </c>
      <c r="H298" s="12"/>
      <c r="I298" s="42">
        <v>619</v>
      </c>
      <c r="J298" s="11" t="s">
        <v>198</v>
      </c>
      <c r="K298" s="12" t="s">
        <v>198</v>
      </c>
      <c r="L298" s="12"/>
      <c r="M298" s="40">
        <v>2471</v>
      </c>
      <c r="N298" s="11" t="s">
        <v>198</v>
      </c>
      <c r="O298" s="12" t="s">
        <v>198</v>
      </c>
      <c r="P298" s="12"/>
      <c r="Q298" s="42">
        <v>130</v>
      </c>
      <c r="R298" s="11" t="s">
        <v>198</v>
      </c>
      <c r="S298" s="12" t="s">
        <v>198</v>
      </c>
      <c r="T298" s="12"/>
      <c r="U298" s="42">
        <v>619</v>
      </c>
      <c r="V298" s="11" t="s">
        <v>198</v>
      </c>
      <c r="W298" s="12" t="s">
        <v>198</v>
      </c>
      <c r="X298" s="12"/>
      <c r="Y298" s="40">
        <v>2601</v>
      </c>
      <c r="Z298" s="11" t="s">
        <v>198</v>
      </c>
      <c r="AA298" s="12" t="s">
        <v>198</v>
      </c>
      <c r="AB298" s="12"/>
      <c r="AC298" s="40">
        <v>3220</v>
      </c>
      <c r="AD298" s="11" t="s">
        <v>198</v>
      </c>
      <c r="AE298" s="12" t="s">
        <v>198</v>
      </c>
      <c r="AF298" s="12"/>
      <c r="AG298" s="42">
        <v>502</v>
      </c>
      <c r="AH298" s="11" t="s">
        <v>198</v>
      </c>
      <c r="AI298" s="12" t="s">
        <v>198</v>
      </c>
      <c r="AJ298" s="86">
        <v>2002</v>
      </c>
      <c r="AK298" s="12" t="s">
        <v>198</v>
      </c>
      <c r="AL298" s="87">
        <v>38936</v>
      </c>
      <c r="AM298" s="12" t="s">
        <v>198</v>
      </c>
      <c r="AN298" s="12" t="s">
        <v>795</v>
      </c>
    </row>
    <row r="299" spans="1:40" x14ac:dyDescent="0.25">
      <c r="A299" s="13"/>
      <c r="B299" s="41" t="s">
        <v>861</v>
      </c>
      <c r="C299" s="38" t="s">
        <v>198</v>
      </c>
      <c r="D299" s="84" t="s">
        <v>740</v>
      </c>
      <c r="E299" s="38" t="s">
        <v>198</v>
      </c>
      <c r="F299" s="38"/>
      <c r="G299" s="38" t="s">
        <v>198</v>
      </c>
      <c r="H299" s="38"/>
      <c r="I299" s="48">
        <v>699</v>
      </c>
      <c r="J299" s="47" t="s">
        <v>198</v>
      </c>
      <c r="K299" s="38" t="s">
        <v>198</v>
      </c>
      <c r="L299" s="38"/>
      <c r="M299" s="46">
        <v>2784</v>
      </c>
      <c r="N299" s="47" t="s">
        <v>198</v>
      </c>
      <c r="O299" s="38" t="s">
        <v>198</v>
      </c>
      <c r="P299" s="38"/>
      <c r="Q299" s="46">
        <v>1960</v>
      </c>
      <c r="R299" s="47" t="s">
        <v>198</v>
      </c>
      <c r="S299" s="38" t="s">
        <v>198</v>
      </c>
      <c r="T299" s="38"/>
      <c r="U299" s="48">
        <v>699</v>
      </c>
      <c r="V299" s="47" t="s">
        <v>198</v>
      </c>
      <c r="W299" s="38" t="s">
        <v>198</v>
      </c>
      <c r="X299" s="38"/>
      <c r="Y299" s="46">
        <v>4744</v>
      </c>
      <c r="Z299" s="47" t="s">
        <v>198</v>
      </c>
      <c r="AA299" s="38" t="s">
        <v>198</v>
      </c>
      <c r="AB299" s="38"/>
      <c r="AC299" s="46">
        <v>5443</v>
      </c>
      <c r="AD299" s="47" t="s">
        <v>198</v>
      </c>
      <c r="AE299" s="38" t="s">
        <v>198</v>
      </c>
      <c r="AF299" s="38"/>
      <c r="AG299" s="48">
        <v>849</v>
      </c>
      <c r="AH299" s="47" t="s">
        <v>198</v>
      </c>
      <c r="AI299" s="38" t="s">
        <v>198</v>
      </c>
      <c r="AJ299" s="84" t="s">
        <v>829</v>
      </c>
      <c r="AK299" s="38" t="s">
        <v>198</v>
      </c>
      <c r="AL299" s="85">
        <v>38930</v>
      </c>
      <c r="AM299" s="38" t="s">
        <v>198</v>
      </c>
      <c r="AN299" s="38" t="s">
        <v>795</v>
      </c>
    </row>
    <row r="300" spans="1:40" x14ac:dyDescent="0.25">
      <c r="A300" s="13"/>
      <c r="B300" s="39" t="s">
        <v>882</v>
      </c>
      <c r="C300" s="12" t="s">
        <v>198</v>
      </c>
      <c r="D300" s="86" t="s">
        <v>703</v>
      </c>
      <c r="E300" s="12" t="s">
        <v>198</v>
      </c>
      <c r="F300" s="12"/>
      <c r="G300" s="12" t="s">
        <v>198</v>
      </c>
      <c r="H300" s="12"/>
      <c r="I300" s="40">
        <v>1158</v>
      </c>
      <c r="J300" s="11" t="s">
        <v>198</v>
      </c>
      <c r="K300" s="12" t="s">
        <v>198</v>
      </c>
      <c r="L300" s="12"/>
      <c r="M300" s="40">
        <v>4639</v>
      </c>
      <c r="N300" s="11" t="s">
        <v>198</v>
      </c>
      <c r="O300" s="12" t="s">
        <v>198</v>
      </c>
      <c r="P300" s="12"/>
      <c r="Q300" s="42">
        <v>871</v>
      </c>
      <c r="R300" s="11" t="s">
        <v>198</v>
      </c>
      <c r="S300" s="12" t="s">
        <v>198</v>
      </c>
      <c r="T300" s="12"/>
      <c r="U300" s="40">
        <v>1158</v>
      </c>
      <c r="V300" s="11" t="s">
        <v>198</v>
      </c>
      <c r="W300" s="12" t="s">
        <v>198</v>
      </c>
      <c r="X300" s="12"/>
      <c r="Y300" s="40">
        <v>5510</v>
      </c>
      <c r="Z300" s="11" t="s">
        <v>198</v>
      </c>
      <c r="AA300" s="12" t="s">
        <v>198</v>
      </c>
      <c r="AB300" s="12"/>
      <c r="AC300" s="40">
        <v>6668</v>
      </c>
      <c r="AD300" s="11" t="s">
        <v>198</v>
      </c>
      <c r="AE300" s="12" t="s">
        <v>198</v>
      </c>
      <c r="AF300" s="12"/>
      <c r="AG300" s="40">
        <v>1041</v>
      </c>
      <c r="AH300" s="11" t="s">
        <v>198</v>
      </c>
      <c r="AI300" s="12" t="s">
        <v>198</v>
      </c>
      <c r="AJ300" s="86" t="s">
        <v>883</v>
      </c>
      <c r="AK300" s="12" t="s">
        <v>198</v>
      </c>
      <c r="AL300" s="87">
        <v>38988</v>
      </c>
      <c r="AM300" s="12" t="s">
        <v>198</v>
      </c>
      <c r="AN300" s="12" t="s">
        <v>795</v>
      </c>
    </row>
    <row r="301" spans="1:40" x14ac:dyDescent="0.25">
      <c r="A301" s="13"/>
      <c r="B301" s="41" t="s">
        <v>884</v>
      </c>
      <c r="C301" s="38" t="s">
        <v>198</v>
      </c>
      <c r="D301" s="84" t="s">
        <v>703</v>
      </c>
      <c r="E301" s="38" t="s">
        <v>198</v>
      </c>
      <c r="F301" s="38"/>
      <c r="G301" s="38" t="s">
        <v>198</v>
      </c>
      <c r="H301" s="38"/>
      <c r="I301" s="48">
        <v>590</v>
      </c>
      <c r="J301" s="47" t="s">
        <v>198</v>
      </c>
      <c r="K301" s="38" t="s">
        <v>198</v>
      </c>
      <c r="L301" s="38"/>
      <c r="M301" s="46">
        <v>2361</v>
      </c>
      <c r="N301" s="47" t="s">
        <v>198</v>
      </c>
      <c r="O301" s="38" t="s">
        <v>198</v>
      </c>
      <c r="P301" s="38"/>
      <c r="Q301" s="48">
        <v>379</v>
      </c>
      <c r="R301" s="47" t="s">
        <v>198</v>
      </c>
      <c r="S301" s="38" t="s">
        <v>198</v>
      </c>
      <c r="T301" s="38"/>
      <c r="U301" s="48">
        <v>590</v>
      </c>
      <c r="V301" s="47" t="s">
        <v>198</v>
      </c>
      <c r="W301" s="38" t="s">
        <v>198</v>
      </c>
      <c r="X301" s="38"/>
      <c r="Y301" s="46">
        <v>2740</v>
      </c>
      <c r="Z301" s="47" t="s">
        <v>198</v>
      </c>
      <c r="AA301" s="38" t="s">
        <v>198</v>
      </c>
      <c r="AB301" s="38"/>
      <c r="AC301" s="46">
        <v>3330</v>
      </c>
      <c r="AD301" s="47" t="s">
        <v>198</v>
      </c>
      <c r="AE301" s="38" t="s">
        <v>198</v>
      </c>
      <c r="AF301" s="38"/>
      <c r="AG301" s="48">
        <v>500</v>
      </c>
      <c r="AH301" s="47" t="s">
        <v>198</v>
      </c>
      <c r="AI301" s="38" t="s">
        <v>198</v>
      </c>
      <c r="AJ301" s="84">
        <v>1998</v>
      </c>
      <c r="AK301" s="38" t="s">
        <v>198</v>
      </c>
      <c r="AL301" s="85">
        <v>38988</v>
      </c>
      <c r="AM301" s="38" t="s">
        <v>198</v>
      </c>
      <c r="AN301" s="38" t="s">
        <v>795</v>
      </c>
    </row>
    <row r="302" spans="1:40" x14ac:dyDescent="0.25">
      <c r="A302" s="13"/>
      <c r="B302" s="39" t="s">
        <v>885</v>
      </c>
      <c r="C302" s="12" t="s">
        <v>198</v>
      </c>
      <c r="D302" s="86" t="s">
        <v>703</v>
      </c>
      <c r="E302" s="12" t="s">
        <v>198</v>
      </c>
      <c r="F302" s="12"/>
      <c r="G302" s="12" t="s">
        <v>198</v>
      </c>
      <c r="H302" s="12"/>
      <c r="I302" s="42">
        <v>694</v>
      </c>
      <c r="J302" s="11" t="s">
        <v>198</v>
      </c>
      <c r="K302" s="12" t="s">
        <v>198</v>
      </c>
      <c r="L302" s="12"/>
      <c r="M302" s="40">
        <v>2758</v>
      </c>
      <c r="N302" s="11" t="s">
        <v>198</v>
      </c>
      <c r="O302" s="12" t="s">
        <v>198</v>
      </c>
      <c r="P302" s="12"/>
      <c r="Q302" s="42">
        <v>230</v>
      </c>
      <c r="R302" s="11" t="s">
        <v>198</v>
      </c>
      <c r="S302" s="12" t="s">
        <v>198</v>
      </c>
      <c r="T302" s="12"/>
      <c r="U302" s="42">
        <v>694</v>
      </c>
      <c r="V302" s="11" t="s">
        <v>198</v>
      </c>
      <c r="W302" s="12" t="s">
        <v>198</v>
      </c>
      <c r="X302" s="12"/>
      <c r="Y302" s="40">
        <v>2988</v>
      </c>
      <c r="Z302" s="11" t="s">
        <v>198</v>
      </c>
      <c r="AA302" s="12" t="s">
        <v>198</v>
      </c>
      <c r="AB302" s="12"/>
      <c r="AC302" s="40">
        <v>3682</v>
      </c>
      <c r="AD302" s="11" t="s">
        <v>198</v>
      </c>
      <c r="AE302" s="12" t="s">
        <v>198</v>
      </c>
      <c r="AF302" s="12"/>
      <c r="AG302" s="42">
        <v>551</v>
      </c>
      <c r="AH302" s="11" t="s">
        <v>198</v>
      </c>
      <c r="AI302" s="12" t="s">
        <v>198</v>
      </c>
      <c r="AJ302" s="86" t="s">
        <v>886</v>
      </c>
      <c r="AK302" s="12" t="s">
        <v>198</v>
      </c>
      <c r="AL302" s="87">
        <v>38988</v>
      </c>
      <c r="AM302" s="12" t="s">
        <v>198</v>
      </c>
      <c r="AN302" s="12" t="s">
        <v>795</v>
      </c>
    </row>
    <row r="303" spans="1:40" x14ac:dyDescent="0.25">
      <c r="A303" s="13"/>
      <c r="B303" s="41" t="s">
        <v>887</v>
      </c>
      <c r="C303" s="38" t="s">
        <v>198</v>
      </c>
      <c r="D303" s="84" t="s">
        <v>681</v>
      </c>
      <c r="E303" s="38" t="s">
        <v>198</v>
      </c>
      <c r="F303" s="38"/>
      <c r="G303" s="38" t="s">
        <v>198</v>
      </c>
      <c r="H303" s="38"/>
      <c r="I303" s="48">
        <v>736</v>
      </c>
      <c r="J303" s="47" t="s">
        <v>198</v>
      </c>
      <c r="K303" s="38" t="s">
        <v>198</v>
      </c>
      <c r="L303" s="38"/>
      <c r="M303" s="46">
        <v>2905</v>
      </c>
      <c r="N303" s="47" t="s">
        <v>198</v>
      </c>
      <c r="O303" s="38" t="s">
        <v>198</v>
      </c>
      <c r="P303" s="38"/>
      <c r="Q303" s="48">
        <v>215</v>
      </c>
      <c r="R303" s="47" t="s">
        <v>198</v>
      </c>
      <c r="S303" s="38" t="s">
        <v>198</v>
      </c>
      <c r="T303" s="38"/>
      <c r="U303" s="48">
        <v>736</v>
      </c>
      <c r="V303" s="47" t="s">
        <v>198</v>
      </c>
      <c r="W303" s="38" t="s">
        <v>198</v>
      </c>
      <c r="X303" s="38"/>
      <c r="Y303" s="46">
        <v>3120</v>
      </c>
      <c r="Z303" s="47" t="s">
        <v>198</v>
      </c>
      <c r="AA303" s="38" t="s">
        <v>198</v>
      </c>
      <c r="AB303" s="38"/>
      <c r="AC303" s="46">
        <v>3856</v>
      </c>
      <c r="AD303" s="47" t="s">
        <v>198</v>
      </c>
      <c r="AE303" s="38" t="s">
        <v>198</v>
      </c>
      <c r="AF303" s="38"/>
      <c r="AG303" s="48">
        <v>604</v>
      </c>
      <c r="AH303" s="47" t="s">
        <v>198</v>
      </c>
      <c r="AI303" s="38" t="s">
        <v>198</v>
      </c>
      <c r="AJ303" s="85">
        <v>37352</v>
      </c>
      <c r="AK303" s="38" t="s">
        <v>198</v>
      </c>
      <c r="AL303" s="85">
        <v>38988</v>
      </c>
      <c r="AM303" s="38" t="s">
        <v>198</v>
      </c>
      <c r="AN303" s="38" t="s">
        <v>795</v>
      </c>
    </row>
    <row r="304" spans="1:40" x14ac:dyDescent="0.25">
      <c r="A304" s="13"/>
      <c r="B304" s="39" t="s">
        <v>888</v>
      </c>
      <c r="C304" s="12" t="s">
        <v>198</v>
      </c>
      <c r="D304" s="86" t="s">
        <v>681</v>
      </c>
      <c r="E304" s="12" t="s">
        <v>198</v>
      </c>
      <c r="F304" s="12"/>
      <c r="G304" s="12" t="s">
        <v>198</v>
      </c>
      <c r="H304" s="12"/>
      <c r="I304" s="42">
        <v>975</v>
      </c>
      <c r="J304" s="11" t="s">
        <v>198</v>
      </c>
      <c r="K304" s="12" t="s">
        <v>198</v>
      </c>
      <c r="L304" s="12"/>
      <c r="M304" s="40">
        <v>3854</v>
      </c>
      <c r="N304" s="11" t="s">
        <v>198</v>
      </c>
      <c r="O304" s="12" t="s">
        <v>198</v>
      </c>
      <c r="P304" s="12"/>
      <c r="Q304" s="40">
        <v>1261</v>
      </c>
      <c r="R304" s="11" t="s">
        <v>198</v>
      </c>
      <c r="S304" s="12" t="s">
        <v>198</v>
      </c>
      <c r="T304" s="12"/>
      <c r="U304" s="42">
        <v>975</v>
      </c>
      <c r="V304" s="11" t="s">
        <v>198</v>
      </c>
      <c r="W304" s="12" t="s">
        <v>198</v>
      </c>
      <c r="X304" s="12"/>
      <c r="Y304" s="40">
        <v>5115</v>
      </c>
      <c r="Z304" s="11" t="s">
        <v>198</v>
      </c>
      <c r="AA304" s="12" t="s">
        <v>198</v>
      </c>
      <c r="AB304" s="12"/>
      <c r="AC304" s="40">
        <v>6090</v>
      </c>
      <c r="AD304" s="11" t="s">
        <v>198</v>
      </c>
      <c r="AE304" s="12" t="s">
        <v>198</v>
      </c>
      <c r="AF304" s="12"/>
      <c r="AG304" s="42">
        <v>669</v>
      </c>
      <c r="AH304" s="11" t="s">
        <v>198</v>
      </c>
      <c r="AI304" s="12" t="s">
        <v>198</v>
      </c>
      <c r="AJ304" s="86">
        <v>1995</v>
      </c>
      <c r="AK304" s="12" t="s">
        <v>198</v>
      </c>
      <c r="AL304" s="87">
        <v>38988</v>
      </c>
      <c r="AM304" s="12" t="s">
        <v>198</v>
      </c>
      <c r="AN304" s="12" t="s">
        <v>795</v>
      </c>
    </row>
    <row r="305" spans="1:40" x14ac:dyDescent="0.25">
      <c r="A305" s="13"/>
      <c r="B305" s="41" t="s">
        <v>889</v>
      </c>
      <c r="C305" s="38" t="s">
        <v>198</v>
      </c>
      <c r="D305" s="84" t="s">
        <v>681</v>
      </c>
      <c r="E305" s="38" t="s">
        <v>198</v>
      </c>
      <c r="F305" s="38"/>
      <c r="G305" s="38" t="s">
        <v>198</v>
      </c>
      <c r="H305" s="38"/>
      <c r="I305" s="48">
        <v>0</v>
      </c>
      <c r="J305" s="47" t="s">
        <v>198</v>
      </c>
      <c r="K305" s="38" t="s">
        <v>198</v>
      </c>
      <c r="L305" s="38"/>
      <c r="M305" s="46">
        <v>3680</v>
      </c>
      <c r="N305" s="47" t="s">
        <v>198</v>
      </c>
      <c r="O305" s="38" t="s">
        <v>198</v>
      </c>
      <c r="P305" s="38"/>
      <c r="Q305" s="48">
        <v>165</v>
      </c>
      <c r="R305" s="47" t="s">
        <v>198</v>
      </c>
      <c r="S305" s="38" t="s">
        <v>198</v>
      </c>
      <c r="T305" s="38"/>
      <c r="U305" s="48">
        <v>0</v>
      </c>
      <c r="V305" s="47" t="s">
        <v>198</v>
      </c>
      <c r="W305" s="38" t="s">
        <v>198</v>
      </c>
      <c r="X305" s="38"/>
      <c r="Y305" s="46">
        <v>3845</v>
      </c>
      <c r="Z305" s="47" t="s">
        <v>198</v>
      </c>
      <c r="AA305" s="38" t="s">
        <v>198</v>
      </c>
      <c r="AB305" s="38"/>
      <c r="AC305" s="46">
        <v>3845</v>
      </c>
      <c r="AD305" s="47" t="s">
        <v>198</v>
      </c>
      <c r="AE305" s="38" t="s">
        <v>198</v>
      </c>
      <c r="AF305" s="38"/>
      <c r="AG305" s="48">
        <v>731</v>
      </c>
      <c r="AH305" s="47" t="s">
        <v>198</v>
      </c>
      <c r="AI305" s="38" t="s">
        <v>198</v>
      </c>
      <c r="AJ305" s="84" t="s">
        <v>890</v>
      </c>
      <c r="AK305" s="38" t="s">
        <v>198</v>
      </c>
      <c r="AL305" s="85">
        <v>38988</v>
      </c>
      <c r="AM305" s="38" t="s">
        <v>198</v>
      </c>
      <c r="AN305" s="38" t="s">
        <v>795</v>
      </c>
    </row>
    <row r="306" spans="1:40" x14ac:dyDescent="0.25">
      <c r="A306" s="13"/>
      <c r="B306" s="39" t="s">
        <v>891</v>
      </c>
      <c r="C306" s="12" t="s">
        <v>198</v>
      </c>
      <c r="D306" s="86" t="s">
        <v>681</v>
      </c>
      <c r="E306" s="12" t="s">
        <v>198</v>
      </c>
      <c r="F306" s="12"/>
      <c r="G306" s="12" t="s">
        <v>198</v>
      </c>
      <c r="H306" s="12"/>
      <c r="I306" s="42">
        <v>439</v>
      </c>
      <c r="J306" s="11" t="s">
        <v>198</v>
      </c>
      <c r="K306" s="12" t="s">
        <v>198</v>
      </c>
      <c r="L306" s="12"/>
      <c r="M306" s="40">
        <v>1745</v>
      </c>
      <c r="N306" s="11" t="s">
        <v>198</v>
      </c>
      <c r="O306" s="12" t="s">
        <v>198</v>
      </c>
      <c r="P306" s="12"/>
      <c r="Q306" s="42">
        <v>188</v>
      </c>
      <c r="R306" s="11" t="s">
        <v>198</v>
      </c>
      <c r="S306" s="12" t="s">
        <v>198</v>
      </c>
      <c r="T306" s="12"/>
      <c r="U306" s="42">
        <v>439</v>
      </c>
      <c r="V306" s="11" t="s">
        <v>198</v>
      </c>
      <c r="W306" s="12" t="s">
        <v>198</v>
      </c>
      <c r="X306" s="12"/>
      <c r="Y306" s="40">
        <v>1933</v>
      </c>
      <c r="Z306" s="11" t="s">
        <v>198</v>
      </c>
      <c r="AA306" s="12" t="s">
        <v>198</v>
      </c>
      <c r="AB306" s="12"/>
      <c r="AC306" s="40">
        <v>2372</v>
      </c>
      <c r="AD306" s="11" t="s">
        <v>198</v>
      </c>
      <c r="AE306" s="12" t="s">
        <v>198</v>
      </c>
      <c r="AF306" s="12"/>
      <c r="AG306" s="42">
        <v>367</v>
      </c>
      <c r="AH306" s="11" t="s">
        <v>198</v>
      </c>
      <c r="AI306" s="12" t="s">
        <v>198</v>
      </c>
      <c r="AJ306" s="86">
        <v>1998</v>
      </c>
      <c r="AK306" s="12" t="s">
        <v>198</v>
      </c>
      <c r="AL306" s="87">
        <v>38988</v>
      </c>
      <c r="AM306" s="12" t="s">
        <v>198</v>
      </c>
      <c r="AN306" s="12" t="s">
        <v>795</v>
      </c>
    </row>
    <row r="307" spans="1:40" x14ac:dyDescent="0.25">
      <c r="A307" s="13"/>
      <c r="B307" s="41" t="s">
        <v>892</v>
      </c>
      <c r="C307" s="38" t="s">
        <v>198</v>
      </c>
      <c r="D307" s="84" t="s">
        <v>767</v>
      </c>
      <c r="E307" s="38" t="s">
        <v>198</v>
      </c>
      <c r="F307" s="38"/>
      <c r="G307" s="38" t="s">
        <v>198</v>
      </c>
      <c r="H307" s="38"/>
      <c r="I307" s="48">
        <v>813</v>
      </c>
      <c r="J307" s="47" t="s">
        <v>198</v>
      </c>
      <c r="K307" s="38" t="s">
        <v>198</v>
      </c>
      <c r="L307" s="38"/>
      <c r="M307" s="46">
        <v>3213</v>
      </c>
      <c r="N307" s="47" t="s">
        <v>198</v>
      </c>
      <c r="O307" s="38" t="s">
        <v>198</v>
      </c>
      <c r="P307" s="38"/>
      <c r="Q307" s="46">
        <v>2005</v>
      </c>
      <c r="R307" s="47" t="s">
        <v>198</v>
      </c>
      <c r="S307" s="38" t="s">
        <v>198</v>
      </c>
      <c r="T307" s="38"/>
      <c r="U307" s="48">
        <v>813</v>
      </c>
      <c r="V307" s="47" t="s">
        <v>198</v>
      </c>
      <c r="W307" s="38" t="s">
        <v>198</v>
      </c>
      <c r="X307" s="38"/>
      <c r="Y307" s="46">
        <v>5218</v>
      </c>
      <c r="Z307" s="47" t="s">
        <v>198</v>
      </c>
      <c r="AA307" s="38" t="s">
        <v>198</v>
      </c>
      <c r="AB307" s="38"/>
      <c r="AC307" s="46">
        <v>6031</v>
      </c>
      <c r="AD307" s="47" t="s">
        <v>198</v>
      </c>
      <c r="AE307" s="38" t="s">
        <v>198</v>
      </c>
      <c r="AF307" s="38"/>
      <c r="AG307" s="48">
        <v>871</v>
      </c>
      <c r="AH307" s="47" t="s">
        <v>198</v>
      </c>
      <c r="AI307" s="38" t="s">
        <v>198</v>
      </c>
      <c r="AJ307" s="84">
        <v>2000</v>
      </c>
      <c r="AK307" s="38" t="s">
        <v>198</v>
      </c>
      <c r="AL307" s="85">
        <v>39021</v>
      </c>
      <c r="AM307" s="38" t="s">
        <v>198</v>
      </c>
      <c r="AN307" s="38" t="s">
        <v>795</v>
      </c>
    </row>
    <row r="308" spans="1:40" x14ac:dyDescent="0.25">
      <c r="A308" s="13"/>
      <c r="B308" s="39" t="s">
        <v>893</v>
      </c>
      <c r="C308" s="12" t="s">
        <v>198</v>
      </c>
      <c r="D308" s="86" t="s">
        <v>673</v>
      </c>
      <c r="E308" s="12" t="s">
        <v>198</v>
      </c>
      <c r="F308" s="12"/>
      <c r="G308" s="12" t="s">
        <v>198</v>
      </c>
      <c r="H308" s="12"/>
      <c r="I308" s="42">
        <v>532</v>
      </c>
      <c r="J308" s="11" t="s">
        <v>198</v>
      </c>
      <c r="K308" s="12" t="s">
        <v>198</v>
      </c>
      <c r="L308" s="12"/>
      <c r="M308" s="40">
        <v>2119</v>
      </c>
      <c r="N308" s="11" t="s">
        <v>198</v>
      </c>
      <c r="O308" s="12" t="s">
        <v>198</v>
      </c>
      <c r="P308" s="12"/>
      <c r="Q308" s="40">
        <v>2008</v>
      </c>
      <c r="R308" s="11" t="s">
        <v>198</v>
      </c>
      <c r="S308" s="12" t="s">
        <v>198</v>
      </c>
      <c r="T308" s="12"/>
      <c r="U308" s="42">
        <v>532</v>
      </c>
      <c r="V308" s="11" t="s">
        <v>198</v>
      </c>
      <c r="W308" s="12" t="s">
        <v>198</v>
      </c>
      <c r="X308" s="12"/>
      <c r="Y308" s="40">
        <v>4127</v>
      </c>
      <c r="Z308" s="11" t="s">
        <v>198</v>
      </c>
      <c r="AA308" s="12" t="s">
        <v>198</v>
      </c>
      <c r="AB308" s="12"/>
      <c r="AC308" s="40">
        <v>4659</v>
      </c>
      <c r="AD308" s="11" t="s">
        <v>198</v>
      </c>
      <c r="AE308" s="12" t="s">
        <v>198</v>
      </c>
      <c r="AF308" s="12"/>
      <c r="AG308" s="42">
        <v>533</v>
      </c>
      <c r="AH308" s="11" t="s">
        <v>198</v>
      </c>
      <c r="AI308" s="12" t="s">
        <v>198</v>
      </c>
      <c r="AJ308" s="86" t="s">
        <v>894</v>
      </c>
      <c r="AK308" s="12" t="s">
        <v>198</v>
      </c>
      <c r="AL308" s="87">
        <v>39171</v>
      </c>
      <c r="AM308" s="12" t="s">
        <v>198</v>
      </c>
      <c r="AN308" s="12" t="s">
        <v>795</v>
      </c>
    </row>
    <row r="309" spans="1:40" x14ac:dyDescent="0.25">
      <c r="A309" s="13"/>
      <c r="B309" s="41" t="s">
        <v>895</v>
      </c>
      <c r="C309" s="38" t="s">
        <v>198</v>
      </c>
      <c r="D309" s="84" t="s">
        <v>673</v>
      </c>
      <c r="E309" s="38" t="s">
        <v>198</v>
      </c>
      <c r="F309" s="38"/>
      <c r="G309" s="38" t="s">
        <v>198</v>
      </c>
      <c r="H309" s="38"/>
      <c r="I309" s="48">
        <v>437</v>
      </c>
      <c r="J309" s="47" t="s">
        <v>198</v>
      </c>
      <c r="K309" s="38" t="s">
        <v>198</v>
      </c>
      <c r="L309" s="38"/>
      <c r="M309" s="46">
        <v>1794</v>
      </c>
      <c r="N309" s="47" t="s">
        <v>198</v>
      </c>
      <c r="O309" s="38" t="s">
        <v>198</v>
      </c>
      <c r="P309" s="38"/>
      <c r="Q309" s="48">
        <v>660</v>
      </c>
      <c r="R309" s="47" t="s">
        <v>198</v>
      </c>
      <c r="S309" s="38" t="s">
        <v>198</v>
      </c>
      <c r="T309" s="38"/>
      <c r="U309" s="48">
        <v>437</v>
      </c>
      <c r="V309" s="47" t="s">
        <v>198</v>
      </c>
      <c r="W309" s="38" t="s">
        <v>198</v>
      </c>
      <c r="X309" s="38"/>
      <c r="Y309" s="46">
        <v>2454</v>
      </c>
      <c r="Z309" s="47" t="s">
        <v>198</v>
      </c>
      <c r="AA309" s="38" t="s">
        <v>198</v>
      </c>
      <c r="AB309" s="38"/>
      <c r="AC309" s="46">
        <v>2891</v>
      </c>
      <c r="AD309" s="47" t="s">
        <v>198</v>
      </c>
      <c r="AE309" s="38" t="s">
        <v>198</v>
      </c>
      <c r="AF309" s="38"/>
      <c r="AG309" s="48">
        <v>398</v>
      </c>
      <c r="AH309" s="47" t="s">
        <v>198</v>
      </c>
      <c r="AI309" s="38" t="s">
        <v>198</v>
      </c>
      <c r="AJ309" s="84">
        <v>1998</v>
      </c>
      <c r="AK309" s="38" t="s">
        <v>198</v>
      </c>
      <c r="AL309" s="85">
        <v>39171</v>
      </c>
      <c r="AM309" s="38" t="s">
        <v>198</v>
      </c>
      <c r="AN309" s="38" t="s">
        <v>795</v>
      </c>
    </row>
    <row r="310" spans="1:40" x14ac:dyDescent="0.25">
      <c r="A310" s="13"/>
      <c r="B310" s="39" t="s">
        <v>896</v>
      </c>
      <c r="C310" s="12" t="s">
        <v>198</v>
      </c>
      <c r="D310" s="86" t="s">
        <v>673</v>
      </c>
      <c r="E310" s="12" t="s">
        <v>198</v>
      </c>
      <c r="F310" s="12"/>
      <c r="G310" s="12" t="s">
        <v>198</v>
      </c>
      <c r="H310" s="12"/>
      <c r="I310" s="42">
        <v>638</v>
      </c>
      <c r="J310" s="11" t="s">
        <v>198</v>
      </c>
      <c r="K310" s="12" t="s">
        <v>198</v>
      </c>
      <c r="L310" s="12"/>
      <c r="M310" s="40">
        <v>2531</v>
      </c>
      <c r="N310" s="11" t="s">
        <v>198</v>
      </c>
      <c r="O310" s="12" t="s">
        <v>198</v>
      </c>
      <c r="P310" s="12"/>
      <c r="Q310" s="42">
        <v>535</v>
      </c>
      <c r="R310" s="11" t="s">
        <v>198</v>
      </c>
      <c r="S310" s="12" t="s">
        <v>198</v>
      </c>
      <c r="T310" s="12"/>
      <c r="U310" s="42">
        <v>638</v>
      </c>
      <c r="V310" s="11" t="s">
        <v>198</v>
      </c>
      <c r="W310" s="12" t="s">
        <v>198</v>
      </c>
      <c r="X310" s="12"/>
      <c r="Y310" s="40">
        <v>3066</v>
      </c>
      <c r="Z310" s="11" t="s">
        <v>198</v>
      </c>
      <c r="AA310" s="12" t="s">
        <v>198</v>
      </c>
      <c r="AB310" s="12"/>
      <c r="AC310" s="40">
        <v>3704</v>
      </c>
      <c r="AD310" s="11" t="s">
        <v>198</v>
      </c>
      <c r="AE310" s="12" t="s">
        <v>198</v>
      </c>
      <c r="AF310" s="12"/>
      <c r="AG310" s="42">
        <v>565</v>
      </c>
      <c r="AH310" s="11" t="s">
        <v>198</v>
      </c>
      <c r="AI310" s="12" t="s">
        <v>198</v>
      </c>
      <c r="AJ310" s="86">
        <v>1997</v>
      </c>
      <c r="AK310" s="12" t="s">
        <v>198</v>
      </c>
      <c r="AL310" s="87">
        <v>39171</v>
      </c>
      <c r="AM310" s="12" t="s">
        <v>198</v>
      </c>
      <c r="AN310" s="12" t="s">
        <v>795</v>
      </c>
    </row>
    <row r="311" spans="1:40" x14ac:dyDescent="0.25">
      <c r="A311" s="13"/>
      <c r="B311" s="41" t="s">
        <v>897</v>
      </c>
      <c r="C311" s="38" t="s">
        <v>198</v>
      </c>
      <c r="D311" s="84" t="s">
        <v>673</v>
      </c>
      <c r="E311" s="38" t="s">
        <v>198</v>
      </c>
      <c r="F311" s="38"/>
      <c r="G311" s="38" t="s">
        <v>198</v>
      </c>
      <c r="H311" s="38"/>
      <c r="I311" s="48">
        <v>348</v>
      </c>
      <c r="J311" s="47" t="s">
        <v>198</v>
      </c>
      <c r="K311" s="38" t="s">
        <v>198</v>
      </c>
      <c r="L311" s="38"/>
      <c r="M311" s="46">
        <v>1344</v>
      </c>
      <c r="N311" s="47" t="s">
        <v>198</v>
      </c>
      <c r="O311" s="38" t="s">
        <v>198</v>
      </c>
      <c r="P311" s="38"/>
      <c r="Q311" s="48">
        <v>206</v>
      </c>
      <c r="R311" s="47" t="s">
        <v>198</v>
      </c>
      <c r="S311" s="38" t="s">
        <v>198</v>
      </c>
      <c r="T311" s="38"/>
      <c r="U311" s="48">
        <v>348</v>
      </c>
      <c r="V311" s="47" t="s">
        <v>198</v>
      </c>
      <c r="W311" s="38" t="s">
        <v>198</v>
      </c>
      <c r="X311" s="38"/>
      <c r="Y311" s="46">
        <v>1550</v>
      </c>
      <c r="Z311" s="47" t="s">
        <v>198</v>
      </c>
      <c r="AA311" s="38" t="s">
        <v>198</v>
      </c>
      <c r="AB311" s="38"/>
      <c r="AC311" s="46">
        <v>1898</v>
      </c>
      <c r="AD311" s="47" t="s">
        <v>198</v>
      </c>
      <c r="AE311" s="38" t="s">
        <v>198</v>
      </c>
      <c r="AF311" s="38"/>
      <c r="AG311" s="48">
        <v>276</v>
      </c>
      <c r="AH311" s="47" t="s">
        <v>198</v>
      </c>
      <c r="AI311" s="38" t="s">
        <v>198</v>
      </c>
      <c r="AJ311" s="84">
        <v>1998</v>
      </c>
      <c r="AK311" s="38" t="s">
        <v>198</v>
      </c>
      <c r="AL311" s="85">
        <v>39171</v>
      </c>
      <c r="AM311" s="38" t="s">
        <v>198</v>
      </c>
      <c r="AN311" s="38" t="s">
        <v>795</v>
      </c>
    </row>
    <row r="312" spans="1:40" x14ac:dyDescent="0.25">
      <c r="A312" s="13"/>
      <c r="B312" s="41" t="s">
        <v>898</v>
      </c>
      <c r="C312" s="38" t="s">
        <v>198</v>
      </c>
      <c r="D312" s="84" t="s">
        <v>673</v>
      </c>
      <c r="E312" s="38" t="s">
        <v>198</v>
      </c>
      <c r="F312" s="38"/>
      <c r="G312" s="38" t="s">
        <v>198</v>
      </c>
      <c r="H312" s="38"/>
      <c r="I312" s="48">
        <v>323</v>
      </c>
      <c r="J312" s="47" t="s">
        <v>198</v>
      </c>
      <c r="K312" s="38" t="s">
        <v>198</v>
      </c>
      <c r="L312" s="38"/>
      <c r="M312" s="46">
        <v>1331</v>
      </c>
      <c r="N312" s="47" t="s">
        <v>198</v>
      </c>
      <c r="O312" s="38" t="s">
        <v>198</v>
      </c>
      <c r="P312" s="38"/>
      <c r="Q312" s="48">
        <v>85</v>
      </c>
      <c r="R312" s="47" t="s">
        <v>198</v>
      </c>
      <c r="S312" s="38" t="s">
        <v>198</v>
      </c>
      <c r="T312" s="38"/>
      <c r="U312" s="48">
        <v>323</v>
      </c>
      <c r="V312" s="47" t="s">
        <v>198</v>
      </c>
      <c r="W312" s="38" t="s">
        <v>198</v>
      </c>
      <c r="X312" s="38"/>
      <c r="Y312" s="46">
        <v>1416</v>
      </c>
      <c r="Z312" s="47" t="s">
        <v>198</v>
      </c>
      <c r="AA312" s="38" t="s">
        <v>198</v>
      </c>
      <c r="AB312" s="38"/>
      <c r="AC312" s="46">
        <v>1739</v>
      </c>
      <c r="AD312" s="47" t="s">
        <v>198</v>
      </c>
      <c r="AE312" s="38" t="s">
        <v>198</v>
      </c>
      <c r="AF312" s="38"/>
      <c r="AG312" s="48">
        <v>265</v>
      </c>
      <c r="AH312" s="47" t="s">
        <v>198</v>
      </c>
      <c r="AI312" s="38" t="s">
        <v>198</v>
      </c>
      <c r="AJ312" s="84">
        <v>1998</v>
      </c>
      <c r="AK312" s="38" t="s">
        <v>198</v>
      </c>
      <c r="AL312" s="85">
        <v>39171</v>
      </c>
      <c r="AM312" s="38" t="s">
        <v>198</v>
      </c>
      <c r="AN312" s="38" t="s">
        <v>662</v>
      </c>
    </row>
    <row r="313" spans="1:40" x14ac:dyDescent="0.25">
      <c r="A313" s="13"/>
      <c r="B313" s="39" t="s">
        <v>899</v>
      </c>
      <c r="C313" s="12" t="s">
        <v>198</v>
      </c>
      <c r="D313" s="86" t="s">
        <v>673</v>
      </c>
      <c r="E313" s="12" t="s">
        <v>198</v>
      </c>
      <c r="F313" s="12"/>
      <c r="G313" s="12" t="s">
        <v>198</v>
      </c>
      <c r="H313" s="12"/>
      <c r="I313" s="42">
        <v>315</v>
      </c>
      <c r="J313" s="11" t="s">
        <v>198</v>
      </c>
      <c r="K313" s="12" t="s">
        <v>198</v>
      </c>
      <c r="L313" s="12"/>
      <c r="M313" s="40">
        <v>2185</v>
      </c>
      <c r="N313" s="11" t="s">
        <v>198</v>
      </c>
      <c r="O313" s="12" t="s">
        <v>198</v>
      </c>
      <c r="P313" s="12"/>
      <c r="Q313" s="42">
        <v>966</v>
      </c>
      <c r="R313" s="11" t="s">
        <v>198</v>
      </c>
      <c r="S313" s="12" t="s">
        <v>198</v>
      </c>
      <c r="T313" s="12"/>
      <c r="U313" s="42">
        <v>316</v>
      </c>
      <c r="V313" s="11" t="s">
        <v>198</v>
      </c>
      <c r="W313" s="12" t="s">
        <v>198</v>
      </c>
      <c r="X313" s="12"/>
      <c r="Y313" s="40">
        <v>3150</v>
      </c>
      <c r="Z313" s="11" t="s">
        <v>198</v>
      </c>
      <c r="AA313" s="12" t="s">
        <v>198</v>
      </c>
      <c r="AB313" s="12"/>
      <c r="AC313" s="40">
        <v>3466</v>
      </c>
      <c r="AD313" s="11" t="s">
        <v>198</v>
      </c>
      <c r="AE313" s="12" t="s">
        <v>198</v>
      </c>
      <c r="AF313" s="12"/>
      <c r="AG313" s="42">
        <v>499</v>
      </c>
      <c r="AH313" s="11" t="s">
        <v>198</v>
      </c>
      <c r="AI313" s="12" t="s">
        <v>198</v>
      </c>
      <c r="AJ313" s="86" t="s">
        <v>900</v>
      </c>
      <c r="AK313" s="12" t="s">
        <v>198</v>
      </c>
      <c r="AL313" s="87">
        <v>39171</v>
      </c>
      <c r="AM313" s="12" t="s">
        <v>198</v>
      </c>
      <c r="AN313" s="12" t="s">
        <v>662</v>
      </c>
    </row>
    <row r="314" spans="1:40" x14ac:dyDescent="0.25">
      <c r="A314" s="13"/>
      <c r="B314" s="41" t="s">
        <v>901</v>
      </c>
      <c r="C314" s="38" t="s">
        <v>198</v>
      </c>
      <c r="D314" s="84" t="s">
        <v>673</v>
      </c>
      <c r="E314" s="38" t="s">
        <v>198</v>
      </c>
      <c r="F314" s="38"/>
      <c r="G314" s="38" t="s">
        <v>198</v>
      </c>
      <c r="H314" s="38"/>
      <c r="I314" s="48">
        <v>961</v>
      </c>
      <c r="J314" s="47" t="s">
        <v>198</v>
      </c>
      <c r="K314" s="38" t="s">
        <v>198</v>
      </c>
      <c r="L314" s="38"/>
      <c r="M314" s="46">
        <v>3827</v>
      </c>
      <c r="N314" s="47" t="s">
        <v>198</v>
      </c>
      <c r="O314" s="38" t="s">
        <v>198</v>
      </c>
      <c r="P314" s="38"/>
      <c r="Q314" s="46">
        <v>2363</v>
      </c>
      <c r="R314" s="47" t="s">
        <v>198</v>
      </c>
      <c r="S314" s="38" t="s">
        <v>198</v>
      </c>
      <c r="T314" s="38"/>
      <c r="U314" s="48">
        <v>961</v>
      </c>
      <c r="V314" s="47" t="s">
        <v>198</v>
      </c>
      <c r="W314" s="38" t="s">
        <v>198</v>
      </c>
      <c r="X314" s="38"/>
      <c r="Y314" s="46">
        <v>6190</v>
      </c>
      <c r="Z314" s="47" t="s">
        <v>198</v>
      </c>
      <c r="AA314" s="38" t="s">
        <v>198</v>
      </c>
      <c r="AB314" s="38"/>
      <c r="AC314" s="46">
        <v>7151</v>
      </c>
      <c r="AD314" s="47" t="s">
        <v>198</v>
      </c>
      <c r="AE314" s="38" t="s">
        <v>198</v>
      </c>
      <c r="AF314" s="38"/>
      <c r="AG314" s="48">
        <v>758</v>
      </c>
      <c r="AH314" s="47" t="s">
        <v>198</v>
      </c>
      <c r="AI314" s="38" t="s">
        <v>198</v>
      </c>
      <c r="AJ314" s="84">
        <v>1999</v>
      </c>
      <c r="AK314" s="38" t="s">
        <v>198</v>
      </c>
      <c r="AL314" s="85">
        <v>39171</v>
      </c>
      <c r="AM314" s="38" t="s">
        <v>198</v>
      </c>
      <c r="AN314" s="38" t="s">
        <v>662</v>
      </c>
    </row>
    <row r="315" spans="1:40" x14ac:dyDescent="0.25">
      <c r="A315" s="13"/>
      <c r="B315" s="39" t="s">
        <v>902</v>
      </c>
      <c r="C315" s="12" t="s">
        <v>198</v>
      </c>
      <c r="D315" s="86" t="s">
        <v>673</v>
      </c>
      <c r="E315" s="12" t="s">
        <v>198</v>
      </c>
      <c r="F315" s="12"/>
      <c r="G315" s="12" t="s">
        <v>198</v>
      </c>
      <c r="H315" s="12"/>
      <c r="I315" s="42">
        <v>375</v>
      </c>
      <c r="J315" s="11" t="s">
        <v>198</v>
      </c>
      <c r="K315" s="12" t="s">
        <v>198</v>
      </c>
      <c r="L315" s="12"/>
      <c r="M315" s="40">
        <v>1498</v>
      </c>
      <c r="N315" s="11" t="s">
        <v>198</v>
      </c>
      <c r="O315" s="12" t="s">
        <v>198</v>
      </c>
      <c r="P315" s="12"/>
      <c r="Q315" s="42">
        <v>293</v>
      </c>
      <c r="R315" s="11" t="s">
        <v>198</v>
      </c>
      <c r="S315" s="12" t="s">
        <v>198</v>
      </c>
      <c r="T315" s="12"/>
      <c r="U315" s="42">
        <v>375</v>
      </c>
      <c r="V315" s="11" t="s">
        <v>198</v>
      </c>
      <c r="W315" s="12" t="s">
        <v>198</v>
      </c>
      <c r="X315" s="12"/>
      <c r="Y315" s="40">
        <v>1791</v>
      </c>
      <c r="Z315" s="11" t="s">
        <v>198</v>
      </c>
      <c r="AA315" s="12" t="s">
        <v>198</v>
      </c>
      <c r="AB315" s="12"/>
      <c r="AC315" s="40">
        <v>2166</v>
      </c>
      <c r="AD315" s="11" t="s">
        <v>198</v>
      </c>
      <c r="AE315" s="12" t="s">
        <v>198</v>
      </c>
      <c r="AF315" s="12"/>
      <c r="AG315" s="42">
        <v>363</v>
      </c>
      <c r="AH315" s="11" t="s">
        <v>198</v>
      </c>
      <c r="AI315" s="12" t="s">
        <v>198</v>
      </c>
      <c r="AJ315" s="86" t="s">
        <v>903</v>
      </c>
      <c r="AK315" s="12" t="s">
        <v>198</v>
      </c>
      <c r="AL315" s="87">
        <v>39171</v>
      </c>
      <c r="AM315" s="12" t="s">
        <v>198</v>
      </c>
      <c r="AN315" s="12" t="s">
        <v>662</v>
      </c>
    </row>
    <row r="316" spans="1:40" x14ac:dyDescent="0.25">
      <c r="A316" s="13"/>
      <c r="B316" s="41" t="s">
        <v>904</v>
      </c>
      <c r="C316" s="38" t="s">
        <v>198</v>
      </c>
      <c r="D316" s="84" t="s">
        <v>673</v>
      </c>
      <c r="E316" s="38" t="s">
        <v>198</v>
      </c>
      <c r="F316" s="38"/>
      <c r="G316" s="38" t="s">
        <v>198</v>
      </c>
      <c r="H316" s="38"/>
      <c r="I316" s="46">
        <v>1003</v>
      </c>
      <c r="J316" s="47" t="s">
        <v>198</v>
      </c>
      <c r="K316" s="38" t="s">
        <v>198</v>
      </c>
      <c r="L316" s="38"/>
      <c r="M316" s="46">
        <v>4002</v>
      </c>
      <c r="N316" s="47" t="s">
        <v>198</v>
      </c>
      <c r="O316" s="38" t="s">
        <v>198</v>
      </c>
      <c r="P316" s="38"/>
      <c r="Q316" s="48">
        <v>118</v>
      </c>
      <c r="R316" s="47" t="s">
        <v>198</v>
      </c>
      <c r="S316" s="38" t="s">
        <v>198</v>
      </c>
      <c r="T316" s="38"/>
      <c r="U316" s="46">
        <v>1003</v>
      </c>
      <c r="V316" s="47" t="s">
        <v>198</v>
      </c>
      <c r="W316" s="38" t="s">
        <v>198</v>
      </c>
      <c r="X316" s="38"/>
      <c r="Y316" s="46">
        <v>4120</v>
      </c>
      <c r="Z316" s="47" t="s">
        <v>198</v>
      </c>
      <c r="AA316" s="38" t="s">
        <v>198</v>
      </c>
      <c r="AB316" s="38"/>
      <c r="AC316" s="46">
        <v>5123</v>
      </c>
      <c r="AD316" s="47" t="s">
        <v>198</v>
      </c>
      <c r="AE316" s="38" t="s">
        <v>198</v>
      </c>
      <c r="AF316" s="38"/>
      <c r="AG316" s="48">
        <v>716</v>
      </c>
      <c r="AH316" s="47" t="s">
        <v>198</v>
      </c>
      <c r="AI316" s="38" t="s">
        <v>198</v>
      </c>
      <c r="AJ316" s="84">
        <v>1999</v>
      </c>
      <c r="AK316" s="38" t="s">
        <v>198</v>
      </c>
      <c r="AL316" s="85">
        <v>39171</v>
      </c>
      <c r="AM316" s="38" t="s">
        <v>198</v>
      </c>
      <c r="AN316" s="38" t="s">
        <v>662</v>
      </c>
    </row>
    <row r="317" spans="1:40" x14ac:dyDescent="0.25">
      <c r="A317" s="13"/>
      <c r="B317" s="39" t="s">
        <v>905</v>
      </c>
      <c r="C317" s="12" t="s">
        <v>198</v>
      </c>
      <c r="D317" s="86" t="s">
        <v>709</v>
      </c>
      <c r="E317" s="12" t="s">
        <v>198</v>
      </c>
      <c r="F317" s="12"/>
      <c r="G317" s="12" t="s">
        <v>198</v>
      </c>
      <c r="H317" s="12"/>
      <c r="I317" s="40">
        <v>1100</v>
      </c>
      <c r="J317" s="11" t="s">
        <v>198</v>
      </c>
      <c r="K317" s="12" t="s">
        <v>198</v>
      </c>
      <c r="L317" s="12"/>
      <c r="M317" s="40">
        <v>4386</v>
      </c>
      <c r="N317" s="11" t="s">
        <v>198</v>
      </c>
      <c r="O317" s="12" t="s">
        <v>198</v>
      </c>
      <c r="P317" s="12"/>
      <c r="Q317" s="42">
        <v>632</v>
      </c>
      <c r="R317" s="11" t="s">
        <v>198</v>
      </c>
      <c r="S317" s="12" t="s">
        <v>198</v>
      </c>
      <c r="T317" s="12"/>
      <c r="U317" s="40">
        <v>1100</v>
      </c>
      <c r="V317" s="11" t="s">
        <v>198</v>
      </c>
      <c r="W317" s="12" t="s">
        <v>198</v>
      </c>
      <c r="X317" s="12"/>
      <c r="Y317" s="40">
        <v>5018</v>
      </c>
      <c r="Z317" s="11" t="s">
        <v>198</v>
      </c>
      <c r="AA317" s="12" t="s">
        <v>198</v>
      </c>
      <c r="AB317" s="12"/>
      <c r="AC317" s="40">
        <v>6118</v>
      </c>
      <c r="AD317" s="11" t="s">
        <v>198</v>
      </c>
      <c r="AE317" s="12" t="s">
        <v>198</v>
      </c>
      <c r="AF317" s="12"/>
      <c r="AG317" s="42">
        <v>891</v>
      </c>
      <c r="AH317" s="11" t="s">
        <v>198</v>
      </c>
      <c r="AI317" s="12" t="s">
        <v>198</v>
      </c>
      <c r="AJ317" s="86">
        <v>1994</v>
      </c>
      <c r="AK317" s="12" t="s">
        <v>198</v>
      </c>
      <c r="AL317" s="87">
        <v>39093</v>
      </c>
      <c r="AM317" s="12" t="s">
        <v>198</v>
      </c>
      <c r="AN317" s="12" t="s">
        <v>662</v>
      </c>
    </row>
    <row r="318" spans="1:40" x14ac:dyDescent="0.25">
      <c r="A318" s="13"/>
      <c r="B318" s="41" t="s">
        <v>722</v>
      </c>
      <c r="C318" s="38" t="s">
        <v>198</v>
      </c>
      <c r="D318" s="84" t="s">
        <v>717</v>
      </c>
      <c r="E318" s="38" t="s">
        <v>198</v>
      </c>
      <c r="F318" s="38"/>
      <c r="G318" s="38" t="s">
        <v>198</v>
      </c>
      <c r="H318" s="38"/>
      <c r="I318" s="48">
        <v>929</v>
      </c>
      <c r="J318" s="47" t="s">
        <v>198</v>
      </c>
      <c r="K318" s="38" t="s">
        <v>198</v>
      </c>
      <c r="L318" s="38"/>
      <c r="M318" s="46">
        <v>3647</v>
      </c>
      <c r="N318" s="47" t="s">
        <v>198</v>
      </c>
      <c r="O318" s="38" t="s">
        <v>198</v>
      </c>
      <c r="P318" s="38"/>
      <c r="Q318" s="48">
        <v>171</v>
      </c>
      <c r="R318" s="47" t="s">
        <v>198</v>
      </c>
      <c r="S318" s="38" t="s">
        <v>198</v>
      </c>
      <c r="T318" s="38"/>
      <c r="U318" s="48">
        <v>930</v>
      </c>
      <c r="V318" s="47" t="s">
        <v>198</v>
      </c>
      <c r="W318" s="38" t="s">
        <v>198</v>
      </c>
      <c r="X318" s="38"/>
      <c r="Y318" s="46">
        <v>3817</v>
      </c>
      <c r="Z318" s="47" t="s">
        <v>198</v>
      </c>
      <c r="AA318" s="38" t="s">
        <v>198</v>
      </c>
      <c r="AB318" s="38"/>
      <c r="AC318" s="46">
        <v>4747</v>
      </c>
      <c r="AD318" s="47" t="s">
        <v>198</v>
      </c>
      <c r="AE318" s="38" t="s">
        <v>198</v>
      </c>
      <c r="AF318" s="38"/>
      <c r="AG318" s="48">
        <v>691</v>
      </c>
      <c r="AH318" s="47" t="s">
        <v>198</v>
      </c>
      <c r="AI318" s="38" t="s">
        <v>198</v>
      </c>
      <c r="AJ318" s="84" t="s">
        <v>853</v>
      </c>
      <c r="AK318" s="38" t="s">
        <v>198</v>
      </c>
      <c r="AL318" s="85">
        <v>39149</v>
      </c>
      <c r="AM318" s="38" t="s">
        <v>198</v>
      </c>
      <c r="AN318" s="38" t="s">
        <v>662</v>
      </c>
    </row>
    <row r="319" spans="1:40" x14ac:dyDescent="0.25">
      <c r="A319" s="13"/>
      <c r="B319" s="39" t="s">
        <v>722</v>
      </c>
      <c r="C319" s="12" t="s">
        <v>198</v>
      </c>
      <c r="D319" s="86" t="s">
        <v>717</v>
      </c>
      <c r="E319" s="12" t="s">
        <v>198</v>
      </c>
      <c r="F319" s="12"/>
      <c r="G319" s="12" t="s">
        <v>198</v>
      </c>
      <c r="H319" s="12"/>
      <c r="I319" s="40">
        <v>1537</v>
      </c>
      <c r="J319" s="11" t="s">
        <v>198</v>
      </c>
      <c r="K319" s="12" t="s">
        <v>198</v>
      </c>
      <c r="L319" s="12"/>
      <c r="M319" s="40">
        <v>6018</v>
      </c>
      <c r="N319" s="11" t="s">
        <v>198</v>
      </c>
      <c r="O319" s="12" t="s">
        <v>198</v>
      </c>
      <c r="P319" s="12"/>
      <c r="Q319" s="42">
        <v>325</v>
      </c>
      <c r="R319" s="11" t="s">
        <v>198</v>
      </c>
      <c r="S319" s="12" t="s">
        <v>198</v>
      </c>
      <c r="T319" s="12"/>
      <c r="U319" s="40">
        <v>1537</v>
      </c>
      <c r="V319" s="11" t="s">
        <v>198</v>
      </c>
      <c r="W319" s="12" t="s">
        <v>198</v>
      </c>
      <c r="X319" s="12"/>
      <c r="Y319" s="40">
        <v>6343</v>
      </c>
      <c r="Z319" s="11" t="s">
        <v>198</v>
      </c>
      <c r="AA319" s="12" t="s">
        <v>198</v>
      </c>
      <c r="AB319" s="12"/>
      <c r="AC319" s="40">
        <v>7880</v>
      </c>
      <c r="AD319" s="11" t="s">
        <v>198</v>
      </c>
      <c r="AE319" s="12" t="s">
        <v>198</v>
      </c>
      <c r="AF319" s="12"/>
      <c r="AG319" s="40">
        <v>1130</v>
      </c>
      <c r="AH319" s="11" t="s">
        <v>198</v>
      </c>
      <c r="AI319" s="12" t="s">
        <v>198</v>
      </c>
      <c r="AJ319" s="86" t="s">
        <v>906</v>
      </c>
      <c r="AK319" s="12" t="s">
        <v>198</v>
      </c>
      <c r="AL319" s="87">
        <v>39149</v>
      </c>
      <c r="AM319" s="12" t="s">
        <v>198</v>
      </c>
      <c r="AN319" s="12" t="s">
        <v>735</v>
      </c>
    </row>
    <row r="320" spans="1:40" x14ac:dyDescent="0.25">
      <c r="A320" s="13"/>
      <c r="B320" s="41" t="s">
        <v>907</v>
      </c>
      <c r="C320" s="38" t="s">
        <v>198</v>
      </c>
      <c r="D320" s="84" t="s">
        <v>703</v>
      </c>
      <c r="E320" s="38" t="s">
        <v>198</v>
      </c>
      <c r="F320" s="38"/>
      <c r="G320" s="38" t="s">
        <v>198</v>
      </c>
      <c r="H320" s="38"/>
      <c r="I320" s="46">
        <v>1607</v>
      </c>
      <c r="J320" s="47" t="s">
        <v>198</v>
      </c>
      <c r="K320" s="38" t="s">
        <v>198</v>
      </c>
      <c r="L320" s="38"/>
      <c r="M320" s="46">
        <v>6338</v>
      </c>
      <c r="N320" s="47" t="s">
        <v>198</v>
      </c>
      <c r="O320" s="38" t="s">
        <v>198</v>
      </c>
      <c r="P320" s="38"/>
      <c r="Q320" s="48">
        <v>901</v>
      </c>
      <c r="R320" s="47" t="s">
        <v>198</v>
      </c>
      <c r="S320" s="38" t="s">
        <v>198</v>
      </c>
      <c r="T320" s="38"/>
      <c r="U320" s="46">
        <v>1677</v>
      </c>
      <c r="V320" s="47" t="s">
        <v>198</v>
      </c>
      <c r="W320" s="38" t="s">
        <v>198</v>
      </c>
      <c r="X320" s="38"/>
      <c r="Y320" s="46">
        <v>7169</v>
      </c>
      <c r="Z320" s="47" t="s">
        <v>198</v>
      </c>
      <c r="AA320" s="38" t="s">
        <v>198</v>
      </c>
      <c r="AB320" s="38"/>
      <c r="AC320" s="46">
        <v>8846</v>
      </c>
      <c r="AD320" s="47" t="s">
        <v>198</v>
      </c>
      <c r="AE320" s="38" t="s">
        <v>198</v>
      </c>
      <c r="AF320" s="38"/>
      <c r="AG320" s="46">
        <v>1160</v>
      </c>
      <c r="AH320" s="47" t="s">
        <v>198</v>
      </c>
      <c r="AI320" s="38" t="s">
        <v>198</v>
      </c>
      <c r="AJ320" s="84" t="s">
        <v>908</v>
      </c>
      <c r="AK320" s="38" t="s">
        <v>198</v>
      </c>
      <c r="AL320" s="85">
        <v>39234</v>
      </c>
      <c r="AM320" s="38" t="s">
        <v>198</v>
      </c>
      <c r="AN320" s="38" t="s">
        <v>735</v>
      </c>
    </row>
    <row r="321" spans="1:40" x14ac:dyDescent="0.25">
      <c r="A321" s="13"/>
      <c r="B321" s="39" t="s">
        <v>909</v>
      </c>
      <c r="C321" s="12" t="s">
        <v>198</v>
      </c>
      <c r="D321" s="86" t="s">
        <v>703</v>
      </c>
      <c r="E321" s="12" t="s">
        <v>198</v>
      </c>
      <c r="F321" s="12"/>
      <c r="G321" s="12" t="s">
        <v>198</v>
      </c>
      <c r="H321" s="12"/>
      <c r="I321" s="40">
        <v>1016</v>
      </c>
      <c r="J321" s="11" t="s">
        <v>198</v>
      </c>
      <c r="K321" s="12" t="s">
        <v>198</v>
      </c>
      <c r="L321" s="12"/>
      <c r="M321" s="40">
        <v>4013</v>
      </c>
      <c r="N321" s="11" t="s">
        <v>198</v>
      </c>
      <c r="O321" s="12" t="s">
        <v>198</v>
      </c>
      <c r="P321" s="12"/>
      <c r="Q321" s="42">
        <v>285</v>
      </c>
      <c r="R321" s="11" t="s">
        <v>198</v>
      </c>
      <c r="S321" s="12" t="s">
        <v>198</v>
      </c>
      <c r="T321" s="12"/>
      <c r="U321" s="40">
        <v>1017</v>
      </c>
      <c r="V321" s="11" t="s">
        <v>198</v>
      </c>
      <c r="W321" s="12" t="s">
        <v>198</v>
      </c>
      <c r="X321" s="12"/>
      <c r="Y321" s="40">
        <v>4297</v>
      </c>
      <c r="Z321" s="11" t="s">
        <v>198</v>
      </c>
      <c r="AA321" s="12" t="s">
        <v>198</v>
      </c>
      <c r="AB321" s="12"/>
      <c r="AC321" s="40">
        <v>5314</v>
      </c>
      <c r="AD321" s="11" t="s">
        <v>198</v>
      </c>
      <c r="AE321" s="12" t="s">
        <v>198</v>
      </c>
      <c r="AF321" s="12"/>
      <c r="AG321" s="42">
        <v>766</v>
      </c>
      <c r="AH321" s="11" t="s">
        <v>198</v>
      </c>
      <c r="AI321" s="12" t="s">
        <v>198</v>
      </c>
      <c r="AJ321" s="86" t="s">
        <v>894</v>
      </c>
      <c r="AK321" s="12" t="s">
        <v>198</v>
      </c>
      <c r="AL321" s="87">
        <v>39234</v>
      </c>
      <c r="AM321" s="12" t="s">
        <v>198</v>
      </c>
      <c r="AN321" s="12" t="s">
        <v>735</v>
      </c>
    </row>
    <row r="322" spans="1:40" x14ac:dyDescent="0.25">
      <c r="A322" s="13"/>
      <c r="B322" s="41" t="s">
        <v>910</v>
      </c>
      <c r="C322" s="38" t="s">
        <v>198</v>
      </c>
      <c r="D322" s="84" t="s">
        <v>709</v>
      </c>
      <c r="E322" s="38" t="s">
        <v>198</v>
      </c>
      <c r="F322" s="38"/>
      <c r="G322" s="38" t="s">
        <v>198</v>
      </c>
      <c r="H322" s="38"/>
      <c r="I322" s="46">
        <v>1423</v>
      </c>
      <c r="J322" s="47" t="s">
        <v>198</v>
      </c>
      <c r="K322" s="38" t="s">
        <v>198</v>
      </c>
      <c r="L322" s="38"/>
      <c r="M322" s="46">
        <v>5624</v>
      </c>
      <c r="N322" s="47" t="s">
        <v>198</v>
      </c>
      <c r="O322" s="38" t="s">
        <v>198</v>
      </c>
      <c r="P322" s="38"/>
      <c r="Q322" s="48">
        <v>166</v>
      </c>
      <c r="R322" s="47" t="s">
        <v>198</v>
      </c>
      <c r="S322" s="38" t="s">
        <v>198</v>
      </c>
      <c r="T322" s="38"/>
      <c r="U322" s="46">
        <v>1423</v>
      </c>
      <c r="V322" s="47" t="s">
        <v>198</v>
      </c>
      <c r="W322" s="38" t="s">
        <v>198</v>
      </c>
      <c r="X322" s="38"/>
      <c r="Y322" s="46">
        <v>5790</v>
      </c>
      <c r="Z322" s="47" t="s">
        <v>198</v>
      </c>
      <c r="AA322" s="38" t="s">
        <v>198</v>
      </c>
      <c r="AB322" s="38"/>
      <c r="AC322" s="46">
        <v>7213</v>
      </c>
      <c r="AD322" s="47" t="s">
        <v>198</v>
      </c>
      <c r="AE322" s="38" t="s">
        <v>198</v>
      </c>
      <c r="AF322" s="38"/>
      <c r="AG322" s="48">
        <v>983</v>
      </c>
      <c r="AH322" s="47" t="s">
        <v>198</v>
      </c>
      <c r="AI322" s="38" t="s">
        <v>198</v>
      </c>
      <c r="AJ322" s="84" t="s">
        <v>911</v>
      </c>
      <c r="AK322" s="38" t="s">
        <v>198</v>
      </c>
      <c r="AL322" s="85">
        <v>39234</v>
      </c>
      <c r="AM322" s="38" t="s">
        <v>198</v>
      </c>
      <c r="AN322" s="38" t="s">
        <v>735</v>
      </c>
    </row>
    <row r="323" spans="1:40" x14ac:dyDescent="0.25">
      <c r="A323" s="13"/>
      <c r="B323" s="39" t="s">
        <v>912</v>
      </c>
      <c r="C323" s="12" t="s">
        <v>198</v>
      </c>
      <c r="D323" s="86" t="s">
        <v>703</v>
      </c>
      <c r="E323" s="12" t="s">
        <v>198</v>
      </c>
      <c r="F323" s="12"/>
      <c r="G323" s="12" t="s">
        <v>198</v>
      </c>
      <c r="H323" s="12"/>
      <c r="I323" s="40">
        <v>1206</v>
      </c>
      <c r="J323" s="11" t="s">
        <v>198</v>
      </c>
      <c r="K323" s="12" t="s">
        <v>198</v>
      </c>
      <c r="L323" s="12"/>
      <c r="M323" s="40">
        <v>4775</v>
      </c>
      <c r="N323" s="11" t="s">
        <v>198</v>
      </c>
      <c r="O323" s="12" t="s">
        <v>198</v>
      </c>
      <c r="P323" s="12"/>
      <c r="Q323" s="42">
        <v>248</v>
      </c>
      <c r="R323" s="11" t="s">
        <v>198</v>
      </c>
      <c r="S323" s="12" t="s">
        <v>198</v>
      </c>
      <c r="T323" s="12"/>
      <c r="U323" s="40">
        <v>1206</v>
      </c>
      <c r="V323" s="11" t="s">
        <v>198</v>
      </c>
      <c r="W323" s="12" t="s">
        <v>198</v>
      </c>
      <c r="X323" s="12"/>
      <c r="Y323" s="40">
        <v>5023</v>
      </c>
      <c r="Z323" s="11" t="s">
        <v>198</v>
      </c>
      <c r="AA323" s="12" t="s">
        <v>198</v>
      </c>
      <c r="AB323" s="12"/>
      <c r="AC323" s="40">
        <v>6229</v>
      </c>
      <c r="AD323" s="11" t="s">
        <v>198</v>
      </c>
      <c r="AE323" s="12" t="s">
        <v>198</v>
      </c>
      <c r="AF323" s="12"/>
      <c r="AG323" s="42">
        <v>853</v>
      </c>
      <c r="AH323" s="11" t="s">
        <v>198</v>
      </c>
      <c r="AI323" s="12" t="s">
        <v>198</v>
      </c>
      <c r="AJ323" s="86" t="s">
        <v>913</v>
      </c>
      <c r="AK323" s="12" t="s">
        <v>198</v>
      </c>
      <c r="AL323" s="87">
        <v>39234</v>
      </c>
      <c r="AM323" s="12" t="s">
        <v>198</v>
      </c>
      <c r="AN323" s="12" t="s">
        <v>735</v>
      </c>
    </row>
    <row r="324" spans="1:40" x14ac:dyDescent="0.25">
      <c r="A324" s="13"/>
      <c r="B324" s="41" t="s">
        <v>914</v>
      </c>
      <c r="C324" s="38" t="s">
        <v>198</v>
      </c>
      <c r="D324" s="84" t="s">
        <v>703</v>
      </c>
      <c r="E324" s="38" t="s">
        <v>198</v>
      </c>
      <c r="F324" s="38"/>
      <c r="G324" s="38" t="s">
        <v>198</v>
      </c>
      <c r="H324" s="38"/>
      <c r="I324" s="46">
        <v>1216</v>
      </c>
      <c r="J324" s="47" t="s">
        <v>198</v>
      </c>
      <c r="K324" s="38" t="s">
        <v>198</v>
      </c>
      <c r="L324" s="38"/>
      <c r="M324" s="46">
        <v>4819</v>
      </c>
      <c r="N324" s="47" t="s">
        <v>198</v>
      </c>
      <c r="O324" s="38" t="s">
        <v>198</v>
      </c>
      <c r="P324" s="38"/>
      <c r="Q324" s="48">
        <v>314</v>
      </c>
      <c r="R324" s="47" t="s">
        <v>198</v>
      </c>
      <c r="S324" s="38" t="s">
        <v>198</v>
      </c>
      <c r="T324" s="38"/>
      <c r="U324" s="46">
        <v>1216</v>
      </c>
      <c r="V324" s="47" t="s">
        <v>198</v>
      </c>
      <c r="W324" s="38" t="s">
        <v>198</v>
      </c>
      <c r="X324" s="38"/>
      <c r="Y324" s="46">
        <v>5133</v>
      </c>
      <c r="Z324" s="47" t="s">
        <v>198</v>
      </c>
      <c r="AA324" s="38" t="s">
        <v>198</v>
      </c>
      <c r="AB324" s="38"/>
      <c r="AC324" s="46">
        <v>6349</v>
      </c>
      <c r="AD324" s="47" t="s">
        <v>198</v>
      </c>
      <c r="AE324" s="38" t="s">
        <v>198</v>
      </c>
      <c r="AF324" s="38"/>
      <c r="AG324" s="48">
        <v>905</v>
      </c>
      <c r="AH324" s="47" t="s">
        <v>198</v>
      </c>
      <c r="AI324" s="38" t="s">
        <v>198</v>
      </c>
      <c r="AJ324" s="84" t="s">
        <v>915</v>
      </c>
      <c r="AK324" s="38" t="s">
        <v>198</v>
      </c>
      <c r="AL324" s="85">
        <v>39234</v>
      </c>
      <c r="AM324" s="38" t="s">
        <v>198</v>
      </c>
      <c r="AN324" s="38" t="s">
        <v>735</v>
      </c>
    </row>
    <row r="325" spans="1:40" x14ac:dyDescent="0.25">
      <c r="A325" s="13"/>
      <c r="B325" s="39" t="s">
        <v>910</v>
      </c>
      <c r="C325" s="12" t="s">
        <v>198</v>
      </c>
      <c r="D325" s="86" t="s">
        <v>709</v>
      </c>
      <c r="E325" s="12" t="s">
        <v>198</v>
      </c>
      <c r="F325" s="12"/>
      <c r="G325" s="12" t="s">
        <v>198</v>
      </c>
      <c r="H325" s="12"/>
      <c r="I325" s="40">
        <v>1345</v>
      </c>
      <c r="J325" s="11" t="s">
        <v>198</v>
      </c>
      <c r="K325" s="12" t="s">
        <v>198</v>
      </c>
      <c r="L325" s="12"/>
      <c r="M325" s="40">
        <v>5325</v>
      </c>
      <c r="N325" s="11" t="s">
        <v>198</v>
      </c>
      <c r="O325" s="12" t="s">
        <v>198</v>
      </c>
      <c r="P325" s="12"/>
      <c r="Q325" s="42">
        <v>54</v>
      </c>
      <c r="R325" s="11" t="s">
        <v>198</v>
      </c>
      <c r="S325" s="12" t="s">
        <v>198</v>
      </c>
      <c r="T325" s="12"/>
      <c r="U325" s="40">
        <v>1301</v>
      </c>
      <c r="V325" s="11" t="s">
        <v>198</v>
      </c>
      <c r="W325" s="12" t="s">
        <v>198</v>
      </c>
      <c r="X325" s="12"/>
      <c r="Y325" s="40">
        <v>5423</v>
      </c>
      <c r="Z325" s="11" t="s">
        <v>198</v>
      </c>
      <c r="AA325" s="12" t="s">
        <v>198</v>
      </c>
      <c r="AB325" s="12"/>
      <c r="AC325" s="40">
        <v>6724</v>
      </c>
      <c r="AD325" s="11" t="s">
        <v>198</v>
      </c>
      <c r="AE325" s="12" t="s">
        <v>198</v>
      </c>
      <c r="AF325" s="12"/>
      <c r="AG325" s="42">
        <v>913</v>
      </c>
      <c r="AH325" s="11" t="s">
        <v>198</v>
      </c>
      <c r="AI325" s="12" t="s">
        <v>198</v>
      </c>
      <c r="AJ325" s="86" t="s">
        <v>853</v>
      </c>
      <c r="AK325" s="12" t="s">
        <v>198</v>
      </c>
      <c r="AL325" s="87">
        <v>39234</v>
      </c>
      <c r="AM325" s="12" t="s">
        <v>198</v>
      </c>
      <c r="AN325" s="12" t="s">
        <v>735</v>
      </c>
    </row>
    <row r="326" spans="1:40" x14ac:dyDescent="0.25">
      <c r="A326" s="13"/>
      <c r="B326" s="41" t="s">
        <v>916</v>
      </c>
      <c r="C326" s="38" t="s">
        <v>198</v>
      </c>
      <c r="D326" s="84" t="s">
        <v>703</v>
      </c>
      <c r="E326" s="38" t="s">
        <v>198</v>
      </c>
      <c r="F326" s="38"/>
      <c r="G326" s="38" t="s">
        <v>198</v>
      </c>
      <c r="H326" s="38"/>
      <c r="I326" s="46">
        <v>1164</v>
      </c>
      <c r="J326" s="47" t="s">
        <v>198</v>
      </c>
      <c r="K326" s="38" t="s">
        <v>198</v>
      </c>
      <c r="L326" s="38"/>
      <c r="M326" s="46">
        <v>4624</v>
      </c>
      <c r="N326" s="47" t="s">
        <v>198</v>
      </c>
      <c r="O326" s="38" t="s">
        <v>198</v>
      </c>
      <c r="P326" s="38"/>
      <c r="Q326" s="48">
        <v>229</v>
      </c>
      <c r="R326" s="47" t="s">
        <v>198</v>
      </c>
      <c r="S326" s="38" t="s">
        <v>198</v>
      </c>
      <c r="T326" s="38"/>
      <c r="U326" s="46">
        <v>1164</v>
      </c>
      <c r="V326" s="47" t="s">
        <v>198</v>
      </c>
      <c r="W326" s="38" t="s">
        <v>198</v>
      </c>
      <c r="X326" s="38"/>
      <c r="Y326" s="46">
        <v>4853</v>
      </c>
      <c r="Z326" s="47" t="s">
        <v>198</v>
      </c>
      <c r="AA326" s="38" t="s">
        <v>198</v>
      </c>
      <c r="AB326" s="38"/>
      <c r="AC326" s="46">
        <v>6017</v>
      </c>
      <c r="AD326" s="47" t="s">
        <v>198</v>
      </c>
      <c r="AE326" s="38" t="s">
        <v>198</v>
      </c>
      <c r="AF326" s="38"/>
      <c r="AG326" s="48">
        <v>827</v>
      </c>
      <c r="AH326" s="47" t="s">
        <v>198</v>
      </c>
      <c r="AI326" s="38" t="s">
        <v>198</v>
      </c>
      <c r="AJ326" s="84" t="s">
        <v>859</v>
      </c>
      <c r="AK326" s="38" t="s">
        <v>198</v>
      </c>
      <c r="AL326" s="85">
        <v>39234</v>
      </c>
      <c r="AM326" s="38" t="s">
        <v>198</v>
      </c>
      <c r="AN326" s="38" t="s">
        <v>735</v>
      </c>
    </row>
    <row r="327" spans="1:40" x14ac:dyDescent="0.25">
      <c r="A327" s="13"/>
      <c r="B327" s="39" t="s">
        <v>917</v>
      </c>
      <c r="C327" s="12" t="s">
        <v>198</v>
      </c>
      <c r="D327" s="86" t="s">
        <v>703</v>
      </c>
      <c r="E327" s="12" t="s">
        <v>198</v>
      </c>
      <c r="F327" s="12"/>
      <c r="G327" s="12" t="s">
        <v>198</v>
      </c>
      <c r="H327" s="12"/>
      <c r="I327" s="40">
        <v>1346</v>
      </c>
      <c r="J327" s="11" t="s">
        <v>198</v>
      </c>
      <c r="K327" s="12" t="s">
        <v>198</v>
      </c>
      <c r="L327" s="12"/>
      <c r="M327" s="40">
        <v>5474</v>
      </c>
      <c r="N327" s="11" t="s">
        <v>198</v>
      </c>
      <c r="O327" s="12" t="s">
        <v>198</v>
      </c>
      <c r="P327" s="12"/>
      <c r="Q327" s="42">
        <v>290</v>
      </c>
      <c r="R327" s="11" t="s">
        <v>198</v>
      </c>
      <c r="S327" s="12" t="s">
        <v>198</v>
      </c>
      <c r="T327" s="12"/>
      <c r="U327" s="40">
        <v>1347</v>
      </c>
      <c r="V327" s="11" t="s">
        <v>198</v>
      </c>
      <c r="W327" s="12" t="s">
        <v>198</v>
      </c>
      <c r="X327" s="12"/>
      <c r="Y327" s="40">
        <v>5763</v>
      </c>
      <c r="Z327" s="11" t="s">
        <v>198</v>
      </c>
      <c r="AA327" s="12" t="s">
        <v>198</v>
      </c>
      <c r="AB327" s="12"/>
      <c r="AC327" s="40">
        <v>7110</v>
      </c>
      <c r="AD327" s="11" t="s">
        <v>198</v>
      </c>
      <c r="AE327" s="12" t="s">
        <v>198</v>
      </c>
      <c r="AF327" s="12"/>
      <c r="AG327" s="42">
        <v>999</v>
      </c>
      <c r="AH327" s="11" t="s">
        <v>198</v>
      </c>
      <c r="AI327" s="12" t="s">
        <v>198</v>
      </c>
      <c r="AJ327" s="86" t="s">
        <v>906</v>
      </c>
      <c r="AK327" s="12" t="s">
        <v>198</v>
      </c>
      <c r="AL327" s="87">
        <v>39234</v>
      </c>
      <c r="AM327" s="12" t="s">
        <v>198</v>
      </c>
      <c r="AN327" s="12" t="s">
        <v>735</v>
      </c>
    </row>
    <row r="328" spans="1:40" x14ac:dyDescent="0.25">
      <c r="A328" s="13"/>
      <c r="B328" s="41" t="s">
        <v>918</v>
      </c>
      <c r="C328" s="38" t="s">
        <v>198</v>
      </c>
      <c r="D328" s="84" t="s">
        <v>664</v>
      </c>
      <c r="E328" s="38" t="s">
        <v>198</v>
      </c>
      <c r="F328" s="38"/>
      <c r="G328" s="38" t="s">
        <v>198</v>
      </c>
      <c r="H328" s="38"/>
      <c r="I328" s="46">
        <v>1029</v>
      </c>
      <c r="J328" s="47" t="s">
        <v>198</v>
      </c>
      <c r="K328" s="38" t="s">
        <v>198</v>
      </c>
      <c r="L328" s="38"/>
      <c r="M328" s="46">
        <v>4180</v>
      </c>
      <c r="N328" s="47" t="s">
        <v>198</v>
      </c>
      <c r="O328" s="38" t="s">
        <v>198</v>
      </c>
      <c r="P328" s="38"/>
      <c r="Q328" s="48">
        <v>135</v>
      </c>
      <c r="R328" s="47" t="s">
        <v>198</v>
      </c>
      <c r="S328" s="38" t="s">
        <v>198</v>
      </c>
      <c r="T328" s="38"/>
      <c r="U328" s="46">
        <v>1029</v>
      </c>
      <c r="V328" s="47" t="s">
        <v>198</v>
      </c>
      <c r="W328" s="38" t="s">
        <v>198</v>
      </c>
      <c r="X328" s="38"/>
      <c r="Y328" s="46">
        <v>4315</v>
      </c>
      <c r="Z328" s="47" t="s">
        <v>198</v>
      </c>
      <c r="AA328" s="38" t="s">
        <v>198</v>
      </c>
      <c r="AB328" s="38"/>
      <c r="AC328" s="46">
        <v>5344</v>
      </c>
      <c r="AD328" s="47" t="s">
        <v>198</v>
      </c>
      <c r="AE328" s="38" t="s">
        <v>198</v>
      </c>
      <c r="AF328" s="38"/>
      <c r="AG328" s="48">
        <v>809</v>
      </c>
      <c r="AH328" s="47" t="s">
        <v>198</v>
      </c>
      <c r="AI328" s="38" t="s">
        <v>198</v>
      </c>
      <c r="AJ328" s="84" t="s">
        <v>906</v>
      </c>
      <c r="AK328" s="38" t="s">
        <v>198</v>
      </c>
      <c r="AL328" s="85">
        <v>39234</v>
      </c>
      <c r="AM328" s="38" t="s">
        <v>198</v>
      </c>
      <c r="AN328" s="38" t="s">
        <v>735</v>
      </c>
    </row>
    <row r="329" spans="1:40" x14ac:dyDescent="0.25">
      <c r="A329" s="13"/>
      <c r="B329" s="39" t="s">
        <v>919</v>
      </c>
      <c r="C329" s="12" t="s">
        <v>198</v>
      </c>
      <c r="D329" s="86" t="s">
        <v>703</v>
      </c>
      <c r="E329" s="12" t="s">
        <v>198</v>
      </c>
      <c r="F329" s="12"/>
      <c r="G329" s="12" t="s">
        <v>198</v>
      </c>
      <c r="H329" s="12"/>
      <c r="I329" s="42">
        <v>686</v>
      </c>
      <c r="J329" s="11" t="s">
        <v>198</v>
      </c>
      <c r="K329" s="12" t="s">
        <v>198</v>
      </c>
      <c r="L329" s="12"/>
      <c r="M329" s="40">
        <v>2732</v>
      </c>
      <c r="N329" s="11" t="s">
        <v>198</v>
      </c>
      <c r="O329" s="12" t="s">
        <v>198</v>
      </c>
      <c r="P329" s="12"/>
      <c r="Q329" s="42">
        <v>141</v>
      </c>
      <c r="R329" s="11" t="s">
        <v>198</v>
      </c>
      <c r="S329" s="12" t="s">
        <v>198</v>
      </c>
      <c r="T329" s="12"/>
      <c r="U329" s="42">
        <v>686</v>
      </c>
      <c r="V329" s="11" t="s">
        <v>198</v>
      </c>
      <c r="W329" s="12" t="s">
        <v>198</v>
      </c>
      <c r="X329" s="12"/>
      <c r="Y329" s="40">
        <v>2873</v>
      </c>
      <c r="Z329" s="11" t="s">
        <v>198</v>
      </c>
      <c r="AA329" s="12" t="s">
        <v>198</v>
      </c>
      <c r="AB329" s="12"/>
      <c r="AC329" s="40">
        <v>3559</v>
      </c>
      <c r="AD329" s="11" t="s">
        <v>198</v>
      </c>
      <c r="AE329" s="12" t="s">
        <v>198</v>
      </c>
      <c r="AF329" s="12"/>
      <c r="AG329" s="42">
        <v>519</v>
      </c>
      <c r="AH329" s="11" t="s">
        <v>198</v>
      </c>
      <c r="AI329" s="12" t="s">
        <v>198</v>
      </c>
      <c r="AJ329" s="86">
        <v>2003</v>
      </c>
      <c r="AK329" s="12" t="s">
        <v>198</v>
      </c>
      <c r="AL329" s="87">
        <v>39234</v>
      </c>
      <c r="AM329" s="12" t="s">
        <v>198</v>
      </c>
      <c r="AN329" s="12" t="s">
        <v>735</v>
      </c>
    </row>
    <row r="330" spans="1:40" x14ac:dyDescent="0.25">
      <c r="A330" s="13"/>
      <c r="B330" s="41" t="s">
        <v>920</v>
      </c>
      <c r="C330" s="38" t="s">
        <v>198</v>
      </c>
      <c r="D330" s="84" t="s">
        <v>709</v>
      </c>
      <c r="E330" s="38" t="s">
        <v>198</v>
      </c>
      <c r="F330" s="38"/>
      <c r="G330" s="38" t="s">
        <v>198</v>
      </c>
      <c r="H330" s="38"/>
      <c r="I330" s="46">
        <v>1811</v>
      </c>
      <c r="J330" s="47" t="s">
        <v>198</v>
      </c>
      <c r="K330" s="38" t="s">
        <v>198</v>
      </c>
      <c r="L330" s="38"/>
      <c r="M330" s="46">
        <v>7152</v>
      </c>
      <c r="N330" s="47" t="s">
        <v>198</v>
      </c>
      <c r="O330" s="38" t="s">
        <v>198</v>
      </c>
      <c r="P330" s="38"/>
      <c r="Q330" s="48">
        <v>96</v>
      </c>
      <c r="R330" s="47" t="s">
        <v>198</v>
      </c>
      <c r="S330" s="38" t="s">
        <v>198</v>
      </c>
      <c r="T330" s="38"/>
      <c r="U330" s="46">
        <v>1811</v>
      </c>
      <c r="V330" s="47" t="s">
        <v>198</v>
      </c>
      <c r="W330" s="38" t="s">
        <v>198</v>
      </c>
      <c r="X330" s="38"/>
      <c r="Y330" s="46">
        <v>7248</v>
      </c>
      <c r="Z330" s="47" t="s">
        <v>198</v>
      </c>
      <c r="AA330" s="38" t="s">
        <v>198</v>
      </c>
      <c r="AB330" s="38"/>
      <c r="AC330" s="46">
        <v>9059</v>
      </c>
      <c r="AD330" s="47" t="s">
        <v>198</v>
      </c>
      <c r="AE330" s="38" t="s">
        <v>198</v>
      </c>
      <c r="AF330" s="38"/>
      <c r="AG330" s="46">
        <v>1214</v>
      </c>
      <c r="AH330" s="47" t="s">
        <v>198</v>
      </c>
      <c r="AI330" s="38" t="s">
        <v>198</v>
      </c>
      <c r="AJ330" s="84" t="s">
        <v>921</v>
      </c>
      <c r="AK330" s="38" t="s">
        <v>198</v>
      </c>
      <c r="AL330" s="85">
        <v>39234</v>
      </c>
      <c r="AM330" s="38" t="s">
        <v>198</v>
      </c>
      <c r="AN330" s="38" t="s">
        <v>735</v>
      </c>
    </row>
    <row r="331" spans="1:40" x14ac:dyDescent="0.25">
      <c r="A331" s="13"/>
      <c r="B331" s="39" t="s">
        <v>922</v>
      </c>
      <c r="C331" s="12" t="s">
        <v>198</v>
      </c>
      <c r="D331" s="86" t="s">
        <v>664</v>
      </c>
      <c r="E331" s="12" t="s">
        <v>198</v>
      </c>
      <c r="F331" s="12"/>
      <c r="G331" s="12" t="s">
        <v>198</v>
      </c>
      <c r="H331" s="12"/>
      <c r="I331" s="42">
        <v>732</v>
      </c>
      <c r="J331" s="11" t="s">
        <v>198</v>
      </c>
      <c r="K331" s="12" t="s">
        <v>198</v>
      </c>
      <c r="L331" s="12"/>
      <c r="M331" s="40">
        <v>3015</v>
      </c>
      <c r="N331" s="11" t="s">
        <v>198</v>
      </c>
      <c r="O331" s="12" t="s">
        <v>198</v>
      </c>
      <c r="P331" s="12"/>
      <c r="Q331" s="42">
        <v>70</v>
      </c>
      <c r="R331" s="11" t="s">
        <v>198</v>
      </c>
      <c r="S331" s="12" t="s">
        <v>198</v>
      </c>
      <c r="T331" s="12"/>
      <c r="U331" s="42">
        <v>732</v>
      </c>
      <c r="V331" s="11" t="s">
        <v>198</v>
      </c>
      <c r="W331" s="12" t="s">
        <v>198</v>
      </c>
      <c r="X331" s="12"/>
      <c r="Y331" s="40">
        <v>3085</v>
      </c>
      <c r="Z331" s="11" t="s">
        <v>198</v>
      </c>
      <c r="AA331" s="12" t="s">
        <v>198</v>
      </c>
      <c r="AB331" s="12"/>
      <c r="AC331" s="40">
        <v>3817</v>
      </c>
      <c r="AD331" s="11" t="s">
        <v>198</v>
      </c>
      <c r="AE331" s="12" t="s">
        <v>198</v>
      </c>
      <c r="AF331" s="12"/>
      <c r="AG331" s="42">
        <v>558</v>
      </c>
      <c r="AH331" s="11" t="s">
        <v>198</v>
      </c>
      <c r="AI331" s="12" t="s">
        <v>198</v>
      </c>
      <c r="AJ331" s="86">
        <v>2006</v>
      </c>
      <c r="AK331" s="12" t="s">
        <v>198</v>
      </c>
      <c r="AL331" s="87">
        <v>39234</v>
      </c>
      <c r="AM331" s="12" t="s">
        <v>198</v>
      </c>
      <c r="AN331" s="12" t="s">
        <v>735</v>
      </c>
    </row>
    <row r="332" spans="1:40" x14ac:dyDescent="0.25">
      <c r="A332" s="13"/>
      <c r="B332" s="41" t="s">
        <v>923</v>
      </c>
      <c r="C332" s="38" t="s">
        <v>198</v>
      </c>
      <c r="D332" s="84" t="s">
        <v>703</v>
      </c>
      <c r="E332" s="38" t="s">
        <v>198</v>
      </c>
      <c r="F332" s="38"/>
      <c r="G332" s="38" t="s">
        <v>198</v>
      </c>
      <c r="H332" s="38"/>
      <c r="I332" s="46">
        <v>1075</v>
      </c>
      <c r="J332" s="47" t="s">
        <v>198</v>
      </c>
      <c r="K332" s="38" t="s">
        <v>198</v>
      </c>
      <c r="L332" s="38"/>
      <c r="M332" s="46">
        <v>4333</v>
      </c>
      <c r="N332" s="47" t="s">
        <v>198</v>
      </c>
      <c r="O332" s="38" t="s">
        <v>198</v>
      </c>
      <c r="P332" s="38"/>
      <c r="Q332" s="48">
        <v>143</v>
      </c>
      <c r="R332" s="47" t="s">
        <v>198</v>
      </c>
      <c r="S332" s="38" t="s">
        <v>198</v>
      </c>
      <c r="T332" s="38"/>
      <c r="U332" s="46">
        <v>1076</v>
      </c>
      <c r="V332" s="47" t="s">
        <v>198</v>
      </c>
      <c r="W332" s="38" t="s">
        <v>198</v>
      </c>
      <c r="X332" s="38"/>
      <c r="Y332" s="46">
        <v>4475</v>
      </c>
      <c r="Z332" s="47" t="s">
        <v>198</v>
      </c>
      <c r="AA332" s="38" t="s">
        <v>198</v>
      </c>
      <c r="AB332" s="38"/>
      <c r="AC332" s="46">
        <v>5551</v>
      </c>
      <c r="AD332" s="47" t="s">
        <v>198</v>
      </c>
      <c r="AE332" s="38" t="s">
        <v>198</v>
      </c>
      <c r="AF332" s="38"/>
      <c r="AG332" s="48">
        <v>761</v>
      </c>
      <c r="AH332" s="47" t="s">
        <v>198</v>
      </c>
      <c r="AI332" s="38" t="s">
        <v>198</v>
      </c>
      <c r="AJ332" s="84">
        <v>2006</v>
      </c>
      <c r="AK332" s="38" t="s">
        <v>198</v>
      </c>
      <c r="AL332" s="85">
        <v>39234</v>
      </c>
      <c r="AM332" s="38" t="s">
        <v>198</v>
      </c>
      <c r="AN332" s="38" t="s">
        <v>735</v>
      </c>
    </row>
    <row r="333" spans="1:40" x14ac:dyDescent="0.25">
      <c r="A333" s="13"/>
      <c r="B333" s="39" t="s">
        <v>924</v>
      </c>
      <c r="C333" s="12" t="s">
        <v>198</v>
      </c>
      <c r="D333" s="86" t="s">
        <v>703</v>
      </c>
      <c r="E333" s="12" t="s">
        <v>198</v>
      </c>
      <c r="F333" s="12"/>
      <c r="G333" s="12" t="s">
        <v>198</v>
      </c>
      <c r="H333" s="12"/>
      <c r="I333" s="42">
        <v>885</v>
      </c>
      <c r="J333" s="11" t="s">
        <v>198</v>
      </c>
      <c r="K333" s="12" t="s">
        <v>198</v>
      </c>
      <c r="L333" s="12"/>
      <c r="M333" s="40">
        <v>3586</v>
      </c>
      <c r="N333" s="11" t="s">
        <v>198</v>
      </c>
      <c r="O333" s="12" t="s">
        <v>198</v>
      </c>
      <c r="P333" s="12"/>
      <c r="Q333" s="42">
        <v>75</v>
      </c>
      <c r="R333" s="11" t="s">
        <v>198</v>
      </c>
      <c r="S333" s="12" t="s">
        <v>198</v>
      </c>
      <c r="T333" s="12"/>
      <c r="U333" s="42">
        <v>885</v>
      </c>
      <c r="V333" s="11" t="s">
        <v>198</v>
      </c>
      <c r="W333" s="12" t="s">
        <v>198</v>
      </c>
      <c r="X333" s="12"/>
      <c r="Y333" s="40">
        <v>3661</v>
      </c>
      <c r="Z333" s="11" t="s">
        <v>198</v>
      </c>
      <c r="AA333" s="12" t="s">
        <v>198</v>
      </c>
      <c r="AB333" s="12"/>
      <c r="AC333" s="40">
        <v>4546</v>
      </c>
      <c r="AD333" s="11" t="s">
        <v>198</v>
      </c>
      <c r="AE333" s="12" t="s">
        <v>198</v>
      </c>
      <c r="AF333" s="12"/>
      <c r="AG333" s="42">
        <v>624</v>
      </c>
      <c r="AH333" s="11" t="s">
        <v>198</v>
      </c>
      <c r="AI333" s="12" t="s">
        <v>198</v>
      </c>
      <c r="AJ333" s="86">
        <v>2006</v>
      </c>
      <c r="AK333" s="12" t="s">
        <v>198</v>
      </c>
      <c r="AL333" s="87">
        <v>39234</v>
      </c>
      <c r="AM333" s="12" t="s">
        <v>198</v>
      </c>
      <c r="AN333" s="12" t="s">
        <v>735</v>
      </c>
    </row>
    <row r="334" spans="1:40" x14ac:dyDescent="0.25">
      <c r="A334" s="13"/>
      <c r="B334" s="41" t="s">
        <v>925</v>
      </c>
      <c r="C334" s="38" t="s">
        <v>198</v>
      </c>
      <c r="D334" s="84" t="s">
        <v>717</v>
      </c>
      <c r="E334" s="38" t="s">
        <v>198</v>
      </c>
      <c r="F334" s="38"/>
      <c r="G334" s="38" t="s">
        <v>198</v>
      </c>
      <c r="H334" s="38"/>
      <c r="I334" s="48">
        <v>676</v>
      </c>
      <c r="J334" s="47" t="s">
        <v>198</v>
      </c>
      <c r="K334" s="38" t="s">
        <v>198</v>
      </c>
      <c r="L334" s="38"/>
      <c r="M334" s="46">
        <v>2685</v>
      </c>
      <c r="N334" s="47" t="s">
        <v>198</v>
      </c>
      <c r="O334" s="38" t="s">
        <v>198</v>
      </c>
      <c r="P334" s="38"/>
      <c r="Q334" s="48">
        <v>327</v>
      </c>
      <c r="R334" s="47" t="s">
        <v>198</v>
      </c>
      <c r="S334" s="38" t="s">
        <v>198</v>
      </c>
      <c r="T334" s="38"/>
      <c r="U334" s="48">
        <v>676</v>
      </c>
      <c r="V334" s="47" t="s">
        <v>198</v>
      </c>
      <c r="W334" s="38" t="s">
        <v>198</v>
      </c>
      <c r="X334" s="38"/>
      <c r="Y334" s="46">
        <v>3012</v>
      </c>
      <c r="Z334" s="47" t="s">
        <v>198</v>
      </c>
      <c r="AA334" s="38" t="s">
        <v>198</v>
      </c>
      <c r="AB334" s="38"/>
      <c r="AC334" s="46">
        <v>3688</v>
      </c>
      <c r="AD334" s="47" t="s">
        <v>198</v>
      </c>
      <c r="AE334" s="38" t="s">
        <v>198</v>
      </c>
      <c r="AF334" s="38"/>
      <c r="AG334" s="48">
        <v>531</v>
      </c>
      <c r="AH334" s="47" t="s">
        <v>198</v>
      </c>
      <c r="AI334" s="38" t="s">
        <v>198</v>
      </c>
      <c r="AJ334" s="84" t="s">
        <v>906</v>
      </c>
      <c r="AK334" s="38" t="s">
        <v>198</v>
      </c>
      <c r="AL334" s="85">
        <v>39223</v>
      </c>
      <c r="AM334" s="38" t="s">
        <v>198</v>
      </c>
      <c r="AN334" s="38" t="s">
        <v>735</v>
      </c>
    </row>
    <row r="335" spans="1:40" x14ac:dyDescent="0.25">
      <c r="A335" s="13"/>
      <c r="B335" s="39" t="s">
        <v>722</v>
      </c>
      <c r="C335" s="12" t="s">
        <v>198</v>
      </c>
      <c r="D335" s="86" t="s">
        <v>717</v>
      </c>
      <c r="E335" s="12" t="s">
        <v>198</v>
      </c>
      <c r="F335" s="12"/>
      <c r="G335" s="12" t="s">
        <v>198</v>
      </c>
      <c r="H335" s="12"/>
      <c r="I335" s="42">
        <v>742</v>
      </c>
      <c r="J335" s="11" t="s">
        <v>198</v>
      </c>
      <c r="K335" s="12" t="s">
        <v>198</v>
      </c>
      <c r="L335" s="12"/>
      <c r="M335" s="40">
        <v>3024</v>
      </c>
      <c r="N335" s="11" t="s">
        <v>198</v>
      </c>
      <c r="O335" s="12" t="s">
        <v>198</v>
      </c>
      <c r="P335" s="12"/>
      <c r="Q335" s="42">
        <v>163</v>
      </c>
      <c r="R335" s="11" t="s">
        <v>198</v>
      </c>
      <c r="S335" s="12" t="s">
        <v>198</v>
      </c>
      <c r="T335" s="12"/>
      <c r="U335" s="42">
        <v>742</v>
      </c>
      <c r="V335" s="11" t="s">
        <v>198</v>
      </c>
      <c r="W335" s="12" t="s">
        <v>198</v>
      </c>
      <c r="X335" s="12"/>
      <c r="Y335" s="40">
        <v>3187</v>
      </c>
      <c r="Z335" s="11" t="s">
        <v>198</v>
      </c>
      <c r="AA335" s="12" t="s">
        <v>198</v>
      </c>
      <c r="AB335" s="12"/>
      <c r="AC335" s="40">
        <v>3929</v>
      </c>
      <c r="AD335" s="11" t="s">
        <v>198</v>
      </c>
      <c r="AE335" s="12" t="s">
        <v>198</v>
      </c>
      <c r="AF335" s="12"/>
      <c r="AG335" s="42">
        <v>527</v>
      </c>
      <c r="AH335" s="11" t="s">
        <v>198</v>
      </c>
      <c r="AI335" s="12" t="s">
        <v>198</v>
      </c>
      <c r="AJ335" s="86" t="s">
        <v>926</v>
      </c>
      <c r="AK335" s="12" t="s">
        <v>198</v>
      </c>
      <c r="AL335" s="87">
        <v>39400</v>
      </c>
      <c r="AM335" s="12" t="s">
        <v>198</v>
      </c>
      <c r="AN335" s="12" t="s">
        <v>735</v>
      </c>
    </row>
    <row r="336" spans="1:40" x14ac:dyDescent="0.25">
      <c r="A336" s="13"/>
      <c r="B336" s="41" t="s">
        <v>927</v>
      </c>
      <c r="C336" s="38" t="s">
        <v>198</v>
      </c>
      <c r="D336" s="84" t="s">
        <v>709</v>
      </c>
      <c r="E336" s="38" t="s">
        <v>198</v>
      </c>
      <c r="F336" s="38"/>
      <c r="G336" s="38" t="s">
        <v>198</v>
      </c>
      <c r="H336" s="38"/>
      <c r="I336" s="48">
        <v>444</v>
      </c>
      <c r="J336" s="47" t="s">
        <v>198</v>
      </c>
      <c r="K336" s="38" t="s">
        <v>198</v>
      </c>
      <c r="L336" s="38"/>
      <c r="M336" s="46">
        <v>1799</v>
      </c>
      <c r="N336" s="47" t="s">
        <v>198</v>
      </c>
      <c r="O336" s="38" t="s">
        <v>198</v>
      </c>
      <c r="P336" s="38"/>
      <c r="Q336" s="48">
        <v>151</v>
      </c>
      <c r="R336" s="47" t="s">
        <v>198</v>
      </c>
      <c r="S336" s="38" t="s">
        <v>198</v>
      </c>
      <c r="T336" s="38"/>
      <c r="U336" s="48">
        <v>444</v>
      </c>
      <c r="V336" s="47" t="s">
        <v>198</v>
      </c>
      <c r="W336" s="38" t="s">
        <v>198</v>
      </c>
      <c r="X336" s="38"/>
      <c r="Y336" s="46">
        <v>1950</v>
      </c>
      <c r="Z336" s="47" t="s">
        <v>198</v>
      </c>
      <c r="AA336" s="38" t="s">
        <v>198</v>
      </c>
      <c r="AB336" s="38"/>
      <c r="AC336" s="46">
        <v>2394</v>
      </c>
      <c r="AD336" s="47" t="s">
        <v>198</v>
      </c>
      <c r="AE336" s="38" t="s">
        <v>198</v>
      </c>
      <c r="AF336" s="38"/>
      <c r="AG336" s="48">
        <v>315</v>
      </c>
      <c r="AH336" s="47" t="s">
        <v>198</v>
      </c>
      <c r="AI336" s="38" t="s">
        <v>198</v>
      </c>
      <c r="AJ336" s="84">
        <v>1998</v>
      </c>
      <c r="AK336" s="38" t="s">
        <v>198</v>
      </c>
      <c r="AL336" s="85">
        <v>39435</v>
      </c>
      <c r="AM336" s="38" t="s">
        <v>198</v>
      </c>
      <c r="AN336" s="38" t="s">
        <v>735</v>
      </c>
    </row>
    <row r="337" spans="1:40" x14ac:dyDescent="0.25">
      <c r="A337" s="13"/>
      <c r="B337" s="39" t="s">
        <v>928</v>
      </c>
      <c r="C337" s="12" t="s">
        <v>198</v>
      </c>
      <c r="D337" s="86" t="s">
        <v>709</v>
      </c>
      <c r="E337" s="12" t="s">
        <v>198</v>
      </c>
      <c r="F337" s="12"/>
      <c r="G337" s="12" t="s">
        <v>198</v>
      </c>
      <c r="H337" s="12"/>
      <c r="I337" s="42">
        <v>384</v>
      </c>
      <c r="J337" s="11" t="s">
        <v>198</v>
      </c>
      <c r="K337" s="12" t="s">
        <v>198</v>
      </c>
      <c r="L337" s="12"/>
      <c r="M337" s="40">
        <v>1548</v>
      </c>
      <c r="N337" s="11" t="s">
        <v>198</v>
      </c>
      <c r="O337" s="12" t="s">
        <v>198</v>
      </c>
      <c r="P337" s="12"/>
      <c r="Q337" s="42">
        <v>103</v>
      </c>
      <c r="R337" s="11" t="s">
        <v>198</v>
      </c>
      <c r="S337" s="12" t="s">
        <v>198</v>
      </c>
      <c r="T337" s="12"/>
      <c r="U337" s="42">
        <v>384</v>
      </c>
      <c r="V337" s="11" t="s">
        <v>198</v>
      </c>
      <c r="W337" s="12" t="s">
        <v>198</v>
      </c>
      <c r="X337" s="12"/>
      <c r="Y337" s="40">
        <v>1651</v>
      </c>
      <c r="Z337" s="11" t="s">
        <v>198</v>
      </c>
      <c r="AA337" s="12" t="s">
        <v>198</v>
      </c>
      <c r="AB337" s="12"/>
      <c r="AC337" s="40">
        <v>2035</v>
      </c>
      <c r="AD337" s="11" t="s">
        <v>198</v>
      </c>
      <c r="AE337" s="12" t="s">
        <v>198</v>
      </c>
      <c r="AF337" s="12"/>
      <c r="AG337" s="42">
        <v>255</v>
      </c>
      <c r="AH337" s="11" t="s">
        <v>198</v>
      </c>
      <c r="AI337" s="12" t="s">
        <v>198</v>
      </c>
      <c r="AJ337" s="86">
        <v>2000</v>
      </c>
      <c r="AK337" s="12" t="s">
        <v>198</v>
      </c>
      <c r="AL337" s="87">
        <v>39435</v>
      </c>
      <c r="AM337" s="12" t="s">
        <v>198</v>
      </c>
      <c r="AN337" s="12" t="s">
        <v>735</v>
      </c>
    </row>
    <row r="338" spans="1:40" x14ac:dyDescent="0.25">
      <c r="A338" s="13"/>
      <c r="B338" s="41" t="s">
        <v>929</v>
      </c>
      <c r="C338" s="38" t="s">
        <v>198</v>
      </c>
      <c r="D338" s="84" t="s">
        <v>703</v>
      </c>
      <c r="E338" s="38" t="s">
        <v>198</v>
      </c>
      <c r="F338" s="38"/>
      <c r="G338" s="38" t="s">
        <v>198</v>
      </c>
      <c r="H338" s="38"/>
      <c r="I338" s="48">
        <v>437</v>
      </c>
      <c r="J338" s="47" t="s">
        <v>198</v>
      </c>
      <c r="K338" s="38" t="s">
        <v>198</v>
      </c>
      <c r="L338" s="38"/>
      <c r="M338" s="46">
        <v>1757</v>
      </c>
      <c r="N338" s="47" t="s">
        <v>198</v>
      </c>
      <c r="O338" s="38" t="s">
        <v>198</v>
      </c>
      <c r="P338" s="38"/>
      <c r="Q338" s="48">
        <v>170</v>
      </c>
      <c r="R338" s="47" t="s">
        <v>198</v>
      </c>
      <c r="S338" s="38" t="s">
        <v>198</v>
      </c>
      <c r="T338" s="38"/>
      <c r="U338" s="48">
        <v>437</v>
      </c>
      <c r="V338" s="47" t="s">
        <v>198</v>
      </c>
      <c r="W338" s="38" t="s">
        <v>198</v>
      </c>
      <c r="X338" s="38"/>
      <c r="Y338" s="46">
        <v>1927</v>
      </c>
      <c r="Z338" s="47" t="s">
        <v>198</v>
      </c>
      <c r="AA338" s="38" t="s">
        <v>198</v>
      </c>
      <c r="AB338" s="38"/>
      <c r="AC338" s="46">
        <v>2364</v>
      </c>
      <c r="AD338" s="47" t="s">
        <v>198</v>
      </c>
      <c r="AE338" s="38" t="s">
        <v>198</v>
      </c>
      <c r="AF338" s="38"/>
      <c r="AG338" s="48">
        <v>292</v>
      </c>
      <c r="AH338" s="47" t="s">
        <v>198</v>
      </c>
      <c r="AI338" s="38" t="s">
        <v>198</v>
      </c>
      <c r="AJ338" s="84">
        <v>2000</v>
      </c>
      <c r="AK338" s="38" t="s">
        <v>198</v>
      </c>
      <c r="AL338" s="85">
        <v>39435</v>
      </c>
      <c r="AM338" s="38" t="s">
        <v>198</v>
      </c>
      <c r="AN338" s="38" t="s">
        <v>735</v>
      </c>
    </row>
    <row r="339" spans="1:40" x14ac:dyDescent="0.25">
      <c r="A339" s="13"/>
      <c r="B339" s="39" t="s">
        <v>930</v>
      </c>
      <c r="C339" s="12" t="s">
        <v>198</v>
      </c>
      <c r="D339" s="86" t="s">
        <v>709</v>
      </c>
      <c r="E339" s="12" t="s">
        <v>198</v>
      </c>
      <c r="F339" s="12"/>
      <c r="G339" s="12" t="s">
        <v>198</v>
      </c>
      <c r="H339" s="12"/>
      <c r="I339" s="40">
        <v>1479</v>
      </c>
      <c r="J339" s="11" t="s">
        <v>198</v>
      </c>
      <c r="K339" s="12" t="s">
        <v>198</v>
      </c>
      <c r="L339" s="12"/>
      <c r="M339" s="40">
        <v>5965</v>
      </c>
      <c r="N339" s="11" t="s">
        <v>198</v>
      </c>
      <c r="O339" s="12" t="s">
        <v>198</v>
      </c>
      <c r="P339" s="12"/>
      <c r="Q339" s="42">
        <v>457</v>
      </c>
      <c r="R339" s="11" t="s">
        <v>198</v>
      </c>
      <c r="S339" s="12" t="s">
        <v>198</v>
      </c>
      <c r="T339" s="12"/>
      <c r="U339" s="40">
        <v>1479</v>
      </c>
      <c r="V339" s="11" t="s">
        <v>198</v>
      </c>
      <c r="W339" s="12" t="s">
        <v>198</v>
      </c>
      <c r="X339" s="12"/>
      <c r="Y339" s="40">
        <v>6422</v>
      </c>
      <c r="Z339" s="11" t="s">
        <v>198</v>
      </c>
      <c r="AA339" s="12" t="s">
        <v>198</v>
      </c>
      <c r="AB339" s="12"/>
      <c r="AC339" s="40">
        <v>7901</v>
      </c>
      <c r="AD339" s="11" t="s">
        <v>198</v>
      </c>
      <c r="AE339" s="12" t="s">
        <v>198</v>
      </c>
      <c r="AF339" s="12"/>
      <c r="AG339" s="42">
        <v>986</v>
      </c>
      <c r="AH339" s="11" t="s">
        <v>198</v>
      </c>
      <c r="AI339" s="12" t="s">
        <v>198</v>
      </c>
      <c r="AJ339" s="86" t="s">
        <v>931</v>
      </c>
      <c r="AK339" s="12" t="s">
        <v>198</v>
      </c>
      <c r="AL339" s="87">
        <v>39464</v>
      </c>
      <c r="AM339" s="12" t="s">
        <v>198</v>
      </c>
      <c r="AN339" s="12" t="s">
        <v>735</v>
      </c>
    </row>
    <row r="340" spans="1:40" x14ac:dyDescent="0.25">
      <c r="A340" s="13"/>
      <c r="B340" s="41" t="s">
        <v>932</v>
      </c>
      <c r="C340" s="38" t="s">
        <v>198</v>
      </c>
      <c r="D340" s="84" t="s">
        <v>709</v>
      </c>
      <c r="E340" s="38" t="s">
        <v>198</v>
      </c>
      <c r="F340" s="38"/>
      <c r="G340" s="38" t="s">
        <v>198</v>
      </c>
      <c r="H340" s="38"/>
      <c r="I340" s="46">
        <v>1337</v>
      </c>
      <c r="J340" s="47" t="s">
        <v>198</v>
      </c>
      <c r="K340" s="38" t="s">
        <v>198</v>
      </c>
      <c r="L340" s="38"/>
      <c r="M340" s="46">
        <v>5377</v>
      </c>
      <c r="N340" s="47" t="s">
        <v>198</v>
      </c>
      <c r="O340" s="38" t="s">
        <v>198</v>
      </c>
      <c r="P340" s="38"/>
      <c r="Q340" s="48">
        <v>138</v>
      </c>
      <c r="R340" s="47" t="s">
        <v>198</v>
      </c>
      <c r="S340" s="38" t="s">
        <v>198</v>
      </c>
      <c r="T340" s="38"/>
      <c r="U340" s="46">
        <v>1337</v>
      </c>
      <c r="V340" s="47" t="s">
        <v>198</v>
      </c>
      <c r="W340" s="38" t="s">
        <v>198</v>
      </c>
      <c r="X340" s="38"/>
      <c r="Y340" s="46">
        <v>5515</v>
      </c>
      <c r="Z340" s="47" t="s">
        <v>198</v>
      </c>
      <c r="AA340" s="38" t="s">
        <v>198</v>
      </c>
      <c r="AB340" s="38"/>
      <c r="AC340" s="46">
        <v>6852</v>
      </c>
      <c r="AD340" s="47" t="s">
        <v>198</v>
      </c>
      <c r="AE340" s="38" t="s">
        <v>198</v>
      </c>
      <c r="AF340" s="38"/>
      <c r="AG340" s="48">
        <v>844</v>
      </c>
      <c r="AH340" s="47" t="s">
        <v>198</v>
      </c>
      <c r="AI340" s="38" t="s">
        <v>198</v>
      </c>
      <c r="AJ340" s="84">
        <v>2003</v>
      </c>
      <c r="AK340" s="38" t="s">
        <v>198</v>
      </c>
      <c r="AL340" s="85">
        <v>39464</v>
      </c>
      <c r="AM340" s="38" t="s">
        <v>198</v>
      </c>
      <c r="AN340" s="38" t="s">
        <v>735</v>
      </c>
    </row>
    <row r="341" spans="1:40" x14ac:dyDescent="0.25">
      <c r="A341" s="13"/>
      <c r="B341" s="39" t="s">
        <v>933</v>
      </c>
      <c r="C341" s="12" t="s">
        <v>198</v>
      </c>
      <c r="D341" s="86" t="s">
        <v>668</v>
      </c>
      <c r="E341" s="12" t="s">
        <v>198</v>
      </c>
      <c r="F341" s="12"/>
      <c r="G341" s="12" t="s">
        <v>198</v>
      </c>
      <c r="H341" s="12"/>
      <c r="I341" s="42">
        <v>852</v>
      </c>
      <c r="J341" s="11" t="s">
        <v>198</v>
      </c>
      <c r="K341" s="12" t="s">
        <v>198</v>
      </c>
      <c r="L341" s="12"/>
      <c r="M341" s="40">
        <v>3409</v>
      </c>
      <c r="N341" s="11" t="s">
        <v>198</v>
      </c>
      <c r="O341" s="12" t="s">
        <v>198</v>
      </c>
      <c r="P341" s="12"/>
      <c r="Q341" s="42">
        <v>198</v>
      </c>
      <c r="R341" s="11" t="s">
        <v>198</v>
      </c>
      <c r="S341" s="12" t="s">
        <v>198</v>
      </c>
      <c r="T341" s="12"/>
      <c r="U341" s="42">
        <v>852</v>
      </c>
      <c r="V341" s="11" t="s">
        <v>198</v>
      </c>
      <c r="W341" s="12" t="s">
        <v>198</v>
      </c>
      <c r="X341" s="12"/>
      <c r="Y341" s="40">
        <v>3607</v>
      </c>
      <c r="Z341" s="11" t="s">
        <v>198</v>
      </c>
      <c r="AA341" s="12" t="s">
        <v>198</v>
      </c>
      <c r="AB341" s="12"/>
      <c r="AC341" s="40">
        <v>4459</v>
      </c>
      <c r="AD341" s="11" t="s">
        <v>198</v>
      </c>
      <c r="AE341" s="12" t="s">
        <v>198</v>
      </c>
      <c r="AF341" s="12"/>
      <c r="AG341" s="42">
        <v>468</v>
      </c>
      <c r="AH341" s="11" t="s">
        <v>198</v>
      </c>
      <c r="AI341" s="12" t="s">
        <v>198</v>
      </c>
      <c r="AJ341" s="86" t="s">
        <v>934</v>
      </c>
      <c r="AK341" s="12" t="s">
        <v>198</v>
      </c>
      <c r="AL341" s="87">
        <v>39813</v>
      </c>
      <c r="AM341" s="12" t="s">
        <v>198</v>
      </c>
      <c r="AN341" s="12" t="s">
        <v>735</v>
      </c>
    </row>
    <row r="342" spans="1:40" x14ac:dyDescent="0.25">
      <c r="A342" s="13"/>
      <c r="B342" s="41" t="s">
        <v>935</v>
      </c>
      <c r="C342" s="38" t="s">
        <v>198</v>
      </c>
      <c r="D342" s="84" t="s">
        <v>696</v>
      </c>
      <c r="E342" s="38" t="s">
        <v>198</v>
      </c>
      <c r="F342" s="38"/>
      <c r="G342" s="38" t="s">
        <v>198</v>
      </c>
      <c r="H342" s="38"/>
      <c r="I342" s="46">
        <v>1047</v>
      </c>
      <c r="J342" s="47" t="s">
        <v>198</v>
      </c>
      <c r="K342" s="38" t="s">
        <v>198</v>
      </c>
      <c r="L342" s="38"/>
      <c r="M342" s="46">
        <v>5981</v>
      </c>
      <c r="N342" s="47" t="s">
        <v>198</v>
      </c>
      <c r="O342" s="38" t="s">
        <v>198</v>
      </c>
      <c r="P342" s="38"/>
      <c r="Q342" s="48">
        <v>19</v>
      </c>
      <c r="R342" s="47" t="s">
        <v>198</v>
      </c>
      <c r="S342" s="38" t="s">
        <v>198</v>
      </c>
      <c r="T342" s="38"/>
      <c r="U342" s="46">
        <v>1047</v>
      </c>
      <c r="V342" s="47" t="s">
        <v>198</v>
      </c>
      <c r="W342" s="38" t="s">
        <v>198</v>
      </c>
      <c r="X342" s="38"/>
      <c r="Y342" s="46">
        <v>6000</v>
      </c>
      <c r="Z342" s="47" t="s">
        <v>198</v>
      </c>
      <c r="AA342" s="38" t="s">
        <v>198</v>
      </c>
      <c r="AB342" s="38"/>
      <c r="AC342" s="46">
        <v>7047</v>
      </c>
      <c r="AD342" s="47" t="s">
        <v>198</v>
      </c>
      <c r="AE342" s="38" t="s">
        <v>198</v>
      </c>
      <c r="AF342" s="38"/>
      <c r="AG342" s="48">
        <v>726</v>
      </c>
      <c r="AH342" s="47" t="s">
        <v>198</v>
      </c>
      <c r="AI342" s="38" t="s">
        <v>198</v>
      </c>
      <c r="AJ342" s="84">
        <v>2009</v>
      </c>
      <c r="AK342" s="38" t="s">
        <v>198</v>
      </c>
      <c r="AL342" s="85">
        <v>40087</v>
      </c>
      <c r="AM342" s="38" t="s">
        <v>198</v>
      </c>
      <c r="AN342" s="38" t="s">
        <v>735</v>
      </c>
    </row>
    <row r="343" spans="1:40" x14ac:dyDescent="0.25">
      <c r="A343" s="13"/>
      <c r="B343" s="39" t="s">
        <v>683</v>
      </c>
      <c r="C343" s="12" t="s">
        <v>198</v>
      </c>
      <c r="D343" s="86" t="s">
        <v>666</v>
      </c>
      <c r="E343" s="12" t="s">
        <v>198</v>
      </c>
      <c r="F343" s="12"/>
      <c r="G343" s="12" t="s">
        <v>198</v>
      </c>
      <c r="H343" s="12"/>
      <c r="I343" s="42">
        <v>846</v>
      </c>
      <c r="J343" s="11" t="s">
        <v>198</v>
      </c>
      <c r="K343" s="12" t="s">
        <v>198</v>
      </c>
      <c r="L343" s="12"/>
      <c r="M343" s="40">
        <v>4095</v>
      </c>
      <c r="N343" s="11" t="s">
        <v>198</v>
      </c>
      <c r="O343" s="12" t="s">
        <v>198</v>
      </c>
      <c r="P343" s="12"/>
      <c r="Q343" s="42">
        <v>75</v>
      </c>
      <c r="R343" s="11" t="s">
        <v>198</v>
      </c>
      <c r="S343" s="12" t="s">
        <v>198</v>
      </c>
      <c r="T343" s="12"/>
      <c r="U343" s="42">
        <v>846</v>
      </c>
      <c r="V343" s="11" t="s">
        <v>198</v>
      </c>
      <c r="W343" s="12" t="s">
        <v>198</v>
      </c>
      <c r="X343" s="12"/>
      <c r="Y343" s="40">
        <v>4170</v>
      </c>
      <c r="Z343" s="11" t="s">
        <v>198</v>
      </c>
      <c r="AA343" s="12" t="s">
        <v>198</v>
      </c>
      <c r="AB343" s="12"/>
      <c r="AC343" s="40">
        <v>5016</v>
      </c>
      <c r="AD343" s="11" t="s">
        <v>198</v>
      </c>
      <c r="AE343" s="12" t="s">
        <v>198</v>
      </c>
      <c r="AF343" s="12"/>
      <c r="AG343" s="42">
        <v>332</v>
      </c>
      <c r="AH343" s="11" t="s">
        <v>198</v>
      </c>
      <c r="AI343" s="12" t="s">
        <v>198</v>
      </c>
      <c r="AJ343" s="86">
        <v>2000</v>
      </c>
      <c r="AK343" s="12" t="s">
        <v>198</v>
      </c>
      <c r="AL343" s="87">
        <v>40540</v>
      </c>
      <c r="AM343" s="12" t="s">
        <v>198</v>
      </c>
      <c r="AN343" s="12" t="s">
        <v>735</v>
      </c>
    </row>
    <row r="344" spans="1:40" x14ac:dyDescent="0.25">
      <c r="A344" s="13"/>
      <c r="B344" s="41" t="s">
        <v>936</v>
      </c>
      <c r="C344" s="38" t="s">
        <v>198</v>
      </c>
      <c r="D344" s="84" t="s">
        <v>666</v>
      </c>
      <c r="E344" s="38" t="s">
        <v>198</v>
      </c>
      <c r="F344" s="38"/>
      <c r="G344" s="38" t="s">
        <v>198</v>
      </c>
      <c r="H344" s="38"/>
      <c r="I344" s="48">
        <v>961</v>
      </c>
      <c r="J344" s="47" t="s">
        <v>198</v>
      </c>
      <c r="K344" s="38" t="s">
        <v>198</v>
      </c>
      <c r="L344" s="38"/>
      <c r="M344" s="46">
        <v>3702</v>
      </c>
      <c r="N344" s="47" t="s">
        <v>198</v>
      </c>
      <c r="O344" s="38" t="s">
        <v>198</v>
      </c>
      <c r="P344" s="38"/>
      <c r="Q344" s="48">
        <v>108</v>
      </c>
      <c r="R344" s="47" t="s">
        <v>198</v>
      </c>
      <c r="S344" s="38" t="s">
        <v>198</v>
      </c>
      <c r="T344" s="38"/>
      <c r="U344" s="48">
        <v>961</v>
      </c>
      <c r="V344" s="47" t="s">
        <v>198</v>
      </c>
      <c r="W344" s="38" t="s">
        <v>198</v>
      </c>
      <c r="X344" s="38"/>
      <c r="Y344" s="46">
        <v>3810</v>
      </c>
      <c r="Z344" s="47" t="s">
        <v>198</v>
      </c>
      <c r="AA344" s="38" t="s">
        <v>198</v>
      </c>
      <c r="AB344" s="38"/>
      <c r="AC344" s="46">
        <v>4771</v>
      </c>
      <c r="AD344" s="47" t="s">
        <v>198</v>
      </c>
      <c r="AE344" s="38" t="s">
        <v>198</v>
      </c>
      <c r="AF344" s="38"/>
      <c r="AG344" s="48">
        <v>302</v>
      </c>
      <c r="AH344" s="47" t="s">
        <v>198</v>
      </c>
      <c r="AI344" s="38" t="s">
        <v>198</v>
      </c>
      <c r="AJ344" s="84">
        <v>2008</v>
      </c>
      <c r="AK344" s="38" t="s">
        <v>198</v>
      </c>
      <c r="AL344" s="85">
        <v>40541</v>
      </c>
      <c r="AM344" s="38" t="s">
        <v>198</v>
      </c>
      <c r="AN344" s="38" t="s">
        <v>735</v>
      </c>
    </row>
    <row r="345" spans="1:40" x14ac:dyDescent="0.25">
      <c r="A345" s="13"/>
      <c r="B345" s="39" t="s">
        <v>683</v>
      </c>
      <c r="C345" s="12" t="s">
        <v>198</v>
      </c>
      <c r="D345" s="86" t="s">
        <v>666</v>
      </c>
      <c r="E345" s="12" t="s">
        <v>198</v>
      </c>
      <c r="F345" s="12"/>
      <c r="G345" s="12" t="s">
        <v>198</v>
      </c>
      <c r="H345" s="12"/>
      <c r="I345" s="42">
        <v>574</v>
      </c>
      <c r="J345" s="11" t="s">
        <v>198</v>
      </c>
      <c r="K345" s="12" t="s">
        <v>198</v>
      </c>
      <c r="L345" s="12"/>
      <c r="M345" s="40">
        <v>3975</v>
      </c>
      <c r="N345" s="11" t="s">
        <v>198</v>
      </c>
      <c r="O345" s="12" t="s">
        <v>198</v>
      </c>
      <c r="P345" s="12"/>
      <c r="Q345" s="42">
        <v>89</v>
      </c>
      <c r="R345" s="11" t="s">
        <v>198</v>
      </c>
      <c r="S345" s="12" t="s">
        <v>198</v>
      </c>
      <c r="T345" s="12"/>
      <c r="U345" s="42">
        <v>575</v>
      </c>
      <c r="V345" s="11" t="s">
        <v>198</v>
      </c>
      <c r="W345" s="12" t="s">
        <v>198</v>
      </c>
      <c r="X345" s="12"/>
      <c r="Y345" s="40">
        <v>4063</v>
      </c>
      <c r="Z345" s="11" t="s">
        <v>198</v>
      </c>
      <c r="AA345" s="12" t="s">
        <v>198</v>
      </c>
      <c r="AB345" s="12"/>
      <c r="AC345" s="40">
        <v>4638</v>
      </c>
      <c r="AD345" s="11" t="s">
        <v>198</v>
      </c>
      <c r="AE345" s="12" t="s">
        <v>198</v>
      </c>
      <c r="AF345" s="12"/>
      <c r="AG345" s="42">
        <v>319</v>
      </c>
      <c r="AH345" s="11" t="s">
        <v>198</v>
      </c>
      <c r="AI345" s="12" t="s">
        <v>198</v>
      </c>
      <c r="AJ345" s="86">
        <v>2008</v>
      </c>
      <c r="AK345" s="12" t="s">
        <v>198</v>
      </c>
      <c r="AL345" s="87">
        <v>40541</v>
      </c>
      <c r="AM345" s="12" t="s">
        <v>198</v>
      </c>
      <c r="AN345" s="12" t="s">
        <v>735</v>
      </c>
    </row>
    <row r="346" spans="1:40" x14ac:dyDescent="0.25">
      <c r="A346" s="13"/>
      <c r="B346" s="41" t="s">
        <v>937</v>
      </c>
      <c r="C346" s="38" t="s">
        <v>198</v>
      </c>
      <c r="D346" s="84" t="s">
        <v>666</v>
      </c>
      <c r="E346" s="38" t="s">
        <v>198</v>
      </c>
      <c r="F346" s="38"/>
      <c r="G346" s="38" t="s">
        <v>198</v>
      </c>
      <c r="H346" s="38"/>
      <c r="I346" s="48">
        <v>513</v>
      </c>
      <c r="J346" s="47" t="s">
        <v>198</v>
      </c>
      <c r="K346" s="38" t="s">
        <v>198</v>
      </c>
      <c r="L346" s="38"/>
      <c r="M346" s="46">
        <v>5317</v>
      </c>
      <c r="N346" s="47" t="s">
        <v>198</v>
      </c>
      <c r="O346" s="38" t="s">
        <v>198</v>
      </c>
      <c r="P346" s="38"/>
      <c r="Q346" s="48">
        <v>30</v>
      </c>
      <c r="R346" s="47" t="s">
        <v>198</v>
      </c>
      <c r="S346" s="38" t="s">
        <v>198</v>
      </c>
      <c r="T346" s="38"/>
      <c r="U346" s="48">
        <v>513</v>
      </c>
      <c r="V346" s="47" t="s">
        <v>198</v>
      </c>
      <c r="W346" s="38" t="s">
        <v>198</v>
      </c>
      <c r="X346" s="38"/>
      <c r="Y346" s="46">
        <v>5347</v>
      </c>
      <c r="Z346" s="47" t="s">
        <v>198</v>
      </c>
      <c r="AA346" s="38" t="s">
        <v>198</v>
      </c>
      <c r="AB346" s="38"/>
      <c r="AC346" s="46">
        <v>5860</v>
      </c>
      <c r="AD346" s="47" t="s">
        <v>198</v>
      </c>
      <c r="AE346" s="38" t="s">
        <v>198</v>
      </c>
      <c r="AF346" s="38"/>
      <c r="AG346" s="48">
        <v>415</v>
      </c>
      <c r="AH346" s="47" t="s">
        <v>198</v>
      </c>
      <c r="AI346" s="38" t="s">
        <v>198</v>
      </c>
      <c r="AJ346" s="84">
        <v>2009</v>
      </c>
      <c r="AK346" s="38" t="s">
        <v>198</v>
      </c>
      <c r="AL346" s="85">
        <v>40541</v>
      </c>
      <c r="AM346" s="38" t="s">
        <v>198</v>
      </c>
      <c r="AN346" s="38" t="s">
        <v>735</v>
      </c>
    </row>
    <row r="347" spans="1:40" x14ac:dyDescent="0.25">
      <c r="A347" s="13"/>
      <c r="B347" s="39" t="s">
        <v>938</v>
      </c>
      <c r="C347" s="12" t="s">
        <v>198</v>
      </c>
      <c r="D347" s="86" t="s">
        <v>666</v>
      </c>
      <c r="E347" s="12" t="s">
        <v>198</v>
      </c>
      <c r="F347" s="12"/>
      <c r="G347" s="12" t="s">
        <v>198</v>
      </c>
      <c r="H347" s="12"/>
      <c r="I347" s="40">
        <v>1129</v>
      </c>
      <c r="J347" s="11" t="s">
        <v>198</v>
      </c>
      <c r="K347" s="12" t="s">
        <v>198</v>
      </c>
      <c r="L347" s="12"/>
      <c r="M347" s="40">
        <v>4767</v>
      </c>
      <c r="N347" s="11" t="s">
        <v>198</v>
      </c>
      <c r="O347" s="12" t="s">
        <v>198</v>
      </c>
      <c r="P347" s="12"/>
      <c r="Q347" s="42">
        <v>70</v>
      </c>
      <c r="R347" s="11" t="s">
        <v>198</v>
      </c>
      <c r="S347" s="12" t="s">
        <v>198</v>
      </c>
      <c r="T347" s="12"/>
      <c r="U347" s="40">
        <v>1129</v>
      </c>
      <c r="V347" s="11" t="s">
        <v>198</v>
      </c>
      <c r="W347" s="12" t="s">
        <v>198</v>
      </c>
      <c r="X347" s="12"/>
      <c r="Y347" s="40">
        <v>4837</v>
      </c>
      <c r="Z347" s="11" t="s">
        <v>198</v>
      </c>
      <c r="AA347" s="12" t="s">
        <v>198</v>
      </c>
      <c r="AB347" s="12"/>
      <c r="AC347" s="40">
        <v>5966</v>
      </c>
      <c r="AD347" s="11" t="s">
        <v>198</v>
      </c>
      <c r="AE347" s="12" t="s">
        <v>198</v>
      </c>
      <c r="AF347" s="12"/>
      <c r="AG347" s="42">
        <v>385</v>
      </c>
      <c r="AH347" s="11" t="s">
        <v>198</v>
      </c>
      <c r="AI347" s="12" t="s">
        <v>198</v>
      </c>
      <c r="AJ347" s="86">
        <v>2009</v>
      </c>
      <c r="AK347" s="12" t="s">
        <v>198</v>
      </c>
      <c r="AL347" s="87">
        <v>40541</v>
      </c>
      <c r="AM347" s="12" t="s">
        <v>198</v>
      </c>
      <c r="AN347" s="12" t="s">
        <v>735</v>
      </c>
    </row>
    <row r="348" spans="1:40" x14ac:dyDescent="0.25">
      <c r="A348" s="13"/>
      <c r="B348" s="41" t="s">
        <v>683</v>
      </c>
      <c r="C348" s="38" t="s">
        <v>198</v>
      </c>
      <c r="D348" s="84" t="s">
        <v>666</v>
      </c>
      <c r="E348" s="38" t="s">
        <v>198</v>
      </c>
      <c r="F348" s="38"/>
      <c r="G348" s="38" t="s">
        <v>198</v>
      </c>
      <c r="H348" s="38"/>
      <c r="I348" s="48">
        <v>381</v>
      </c>
      <c r="J348" s="47" t="s">
        <v>198</v>
      </c>
      <c r="K348" s="38" t="s">
        <v>198</v>
      </c>
      <c r="L348" s="38"/>
      <c r="M348" s="46">
        <v>3575</v>
      </c>
      <c r="N348" s="47" t="s">
        <v>198</v>
      </c>
      <c r="O348" s="38" t="s">
        <v>198</v>
      </c>
      <c r="P348" s="38"/>
      <c r="Q348" s="48">
        <v>38</v>
      </c>
      <c r="R348" s="47" t="s">
        <v>198</v>
      </c>
      <c r="S348" s="38" t="s">
        <v>198</v>
      </c>
      <c r="T348" s="38"/>
      <c r="U348" s="48">
        <v>381</v>
      </c>
      <c r="V348" s="47" t="s">
        <v>198</v>
      </c>
      <c r="W348" s="38" t="s">
        <v>198</v>
      </c>
      <c r="X348" s="38"/>
      <c r="Y348" s="46">
        <v>3613</v>
      </c>
      <c r="Z348" s="47" t="s">
        <v>198</v>
      </c>
      <c r="AA348" s="38" t="s">
        <v>198</v>
      </c>
      <c r="AB348" s="38"/>
      <c r="AC348" s="46">
        <v>3994</v>
      </c>
      <c r="AD348" s="47" t="s">
        <v>198</v>
      </c>
      <c r="AE348" s="38" t="s">
        <v>198</v>
      </c>
      <c r="AF348" s="38"/>
      <c r="AG348" s="48">
        <v>286</v>
      </c>
      <c r="AH348" s="47" t="s">
        <v>198</v>
      </c>
      <c r="AI348" s="38" t="s">
        <v>198</v>
      </c>
      <c r="AJ348" s="84">
        <v>2008</v>
      </c>
      <c r="AK348" s="38" t="s">
        <v>198</v>
      </c>
      <c r="AL348" s="85">
        <v>40541</v>
      </c>
      <c r="AM348" s="38" t="s">
        <v>198</v>
      </c>
      <c r="AN348" s="38" t="s">
        <v>735</v>
      </c>
    </row>
    <row r="349" spans="1:40" x14ac:dyDescent="0.25">
      <c r="A349" s="13"/>
      <c r="B349" s="39" t="s">
        <v>939</v>
      </c>
      <c r="C349" s="12" t="s">
        <v>198</v>
      </c>
      <c r="D349" s="86" t="s">
        <v>666</v>
      </c>
      <c r="E349" s="12" t="s">
        <v>198</v>
      </c>
      <c r="F349" s="12"/>
      <c r="G349" s="12" t="s">
        <v>198</v>
      </c>
      <c r="H349" s="12"/>
      <c r="I349" s="42">
        <v>965</v>
      </c>
      <c r="J349" s="11" t="s">
        <v>198</v>
      </c>
      <c r="K349" s="12" t="s">
        <v>198</v>
      </c>
      <c r="L349" s="12"/>
      <c r="M349" s="40">
        <v>3355</v>
      </c>
      <c r="N349" s="11" t="s">
        <v>198</v>
      </c>
      <c r="O349" s="12" t="s">
        <v>198</v>
      </c>
      <c r="P349" s="12"/>
      <c r="Q349" s="42">
        <v>38</v>
      </c>
      <c r="R349" s="11" t="s">
        <v>198</v>
      </c>
      <c r="S349" s="12" t="s">
        <v>198</v>
      </c>
      <c r="T349" s="12"/>
      <c r="U349" s="42">
        <v>965</v>
      </c>
      <c r="V349" s="11" t="s">
        <v>198</v>
      </c>
      <c r="W349" s="12" t="s">
        <v>198</v>
      </c>
      <c r="X349" s="12"/>
      <c r="Y349" s="40">
        <v>3393</v>
      </c>
      <c r="Z349" s="11" t="s">
        <v>198</v>
      </c>
      <c r="AA349" s="12" t="s">
        <v>198</v>
      </c>
      <c r="AB349" s="12"/>
      <c r="AC349" s="40">
        <v>4358</v>
      </c>
      <c r="AD349" s="11" t="s">
        <v>198</v>
      </c>
      <c r="AE349" s="12" t="s">
        <v>198</v>
      </c>
      <c r="AF349" s="12"/>
      <c r="AG349" s="42">
        <v>267</v>
      </c>
      <c r="AH349" s="11" t="s">
        <v>198</v>
      </c>
      <c r="AI349" s="12" t="s">
        <v>198</v>
      </c>
      <c r="AJ349" s="86">
        <v>2007</v>
      </c>
      <c r="AK349" s="12" t="s">
        <v>198</v>
      </c>
      <c r="AL349" s="87">
        <v>40541</v>
      </c>
      <c r="AM349" s="12" t="s">
        <v>198</v>
      </c>
      <c r="AN349" s="12" t="s">
        <v>735</v>
      </c>
    </row>
    <row r="350" spans="1:40" x14ac:dyDescent="0.25">
      <c r="A350" s="13"/>
      <c r="B350" s="41" t="s">
        <v>940</v>
      </c>
      <c r="C350" s="38" t="s">
        <v>198</v>
      </c>
      <c r="D350" s="84" t="s">
        <v>689</v>
      </c>
      <c r="E350" s="38" t="s">
        <v>198</v>
      </c>
      <c r="F350" s="38"/>
      <c r="G350" s="38" t="s">
        <v>198</v>
      </c>
      <c r="H350" s="38"/>
      <c r="I350" s="48">
        <v>796</v>
      </c>
      <c r="J350" s="47" t="s">
        <v>198</v>
      </c>
      <c r="K350" s="38" t="s">
        <v>198</v>
      </c>
      <c r="L350" s="38"/>
      <c r="M350" s="46">
        <v>9467</v>
      </c>
      <c r="N350" s="47" t="s">
        <v>198</v>
      </c>
      <c r="O350" s="38" t="s">
        <v>198</v>
      </c>
      <c r="P350" s="38"/>
      <c r="Q350" s="48">
        <v>78</v>
      </c>
      <c r="R350" s="47" t="s">
        <v>198</v>
      </c>
      <c r="S350" s="38" t="s">
        <v>198</v>
      </c>
      <c r="T350" s="38"/>
      <c r="U350" s="48">
        <v>796</v>
      </c>
      <c r="V350" s="47" t="s">
        <v>198</v>
      </c>
      <c r="W350" s="38" t="s">
        <v>198</v>
      </c>
      <c r="X350" s="38"/>
      <c r="Y350" s="46">
        <v>9545</v>
      </c>
      <c r="Z350" s="47" t="s">
        <v>198</v>
      </c>
      <c r="AA350" s="38" t="s">
        <v>198</v>
      </c>
      <c r="AB350" s="38"/>
      <c r="AC350" s="46">
        <v>10341</v>
      </c>
      <c r="AD350" s="47" t="s">
        <v>198</v>
      </c>
      <c r="AE350" s="38" t="s">
        <v>198</v>
      </c>
      <c r="AF350" s="38"/>
      <c r="AG350" s="48">
        <v>628</v>
      </c>
      <c r="AH350" s="47" t="s">
        <v>198</v>
      </c>
      <c r="AI350" s="38" t="s">
        <v>198</v>
      </c>
      <c r="AJ350" s="84">
        <v>1999</v>
      </c>
      <c r="AK350" s="38" t="s">
        <v>198</v>
      </c>
      <c r="AL350" s="85">
        <v>40738</v>
      </c>
      <c r="AM350" s="38" t="s">
        <v>198</v>
      </c>
      <c r="AN350" s="38" t="s">
        <v>735</v>
      </c>
    </row>
    <row r="351" spans="1:40" x14ac:dyDescent="0.25">
      <c r="A351" s="13"/>
      <c r="B351" s="39" t="s">
        <v>941</v>
      </c>
      <c r="C351" s="12" t="s">
        <v>198</v>
      </c>
      <c r="D351" s="86" t="s">
        <v>689</v>
      </c>
      <c r="E351" s="12" t="s">
        <v>198</v>
      </c>
      <c r="F351" s="12"/>
      <c r="G351" s="12" t="s">
        <v>198</v>
      </c>
      <c r="H351" s="12"/>
      <c r="I351" s="42">
        <v>885</v>
      </c>
      <c r="J351" s="11" t="s">
        <v>198</v>
      </c>
      <c r="K351" s="12" t="s">
        <v>198</v>
      </c>
      <c r="L351" s="12"/>
      <c r="M351" s="40">
        <v>3073</v>
      </c>
      <c r="N351" s="11" t="s">
        <v>198</v>
      </c>
      <c r="O351" s="12" t="s">
        <v>198</v>
      </c>
      <c r="P351" s="12"/>
      <c r="Q351" s="42">
        <v>-276</v>
      </c>
      <c r="R351" s="11" t="s">
        <v>198</v>
      </c>
      <c r="S351" s="12" t="s">
        <v>198</v>
      </c>
      <c r="T351" s="12"/>
      <c r="U351" s="42">
        <v>885</v>
      </c>
      <c r="V351" s="11" t="s">
        <v>198</v>
      </c>
      <c r="W351" s="12" t="s">
        <v>198</v>
      </c>
      <c r="X351" s="12"/>
      <c r="Y351" s="40">
        <v>2797</v>
      </c>
      <c r="Z351" s="11" t="s">
        <v>198</v>
      </c>
      <c r="AA351" s="12" t="s">
        <v>198</v>
      </c>
      <c r="AB351" s="12"/>
      <c r="AC351" s="40">
        <v>3682</v>
      </c>
      <c r="AD351" s="11" t="s">
        <v>198</v>
      </c>
      <c r="AE351" s="12" t="s">
        <v>198</v>
      </c>
      <c r="AF351" s="12"/>
      <c r="AG351" s="42">
        <v>188</v>
      </c>
      <c r="AH351" s="11" t="s">
        <v>198</v>
      </c>
      <c r="AI351" s="12" t="s">
        <v>198</v>
      </c>
      <c r="AJ351" s="86">
        <v>1988</v>
      </c>
      <c r="AK351" s="12" t="s">
        <v>198</v>
      </c>
      <c r="AL351" s="87">
        <v>40738</v>
      </c>
      <c r="AM351" s="12" t="s">
        <v>198</v>
      </c>
      <c r="AN351" s="12" t="s">
        <v>735</v>
      </c>
    </row>
    <row r="352" spans="1:40" x14ac:dyDescent="0.25">
      <c r="A352" s="13"/>
      <c r="B352" s="41" t="s">
        <v>942</v>
      </c>
      <c r="C352" s="38" t="s">
        <v>198</v>
      </c>
      <c r="D352" s="84" t="s">
        <v>869</v>
      </c>
      <c r="E352" s="38" t="s">
        <v>198</v>
      </c>
      <c r="F352" s="38"/>
      <c r="G352" s="38" t="s">
        <v>198</v>
      </c>
      <c r="H352" s="38"/>
      <c r="I352" s="48">
        <v>197</v>
      </c>
      <c r="J352" s="47" t="s">
        <v>198</v>
      </c>
      <c r="K352" s="38" t="s">
        <v>198</v>
      </c>
      <c r="L352" s="38"/>
      <c r="M352" s="46">
        <v>2132</v>
      </c>
      <c r="N352" s="47" t="s">
        <v>198</v>
      </c>
      <c r="O352" s="38" t="s">
        <v>198</v>
      </c>
      <c r="P352" s="38"/>
      <c r="Q352" s="48">
        <v>31</v>
      </c>
      <c r="R352" s="47" t="s">
        <v>198</v>
      </c>
      <c r="S352" s="38" t="s">
        <v>198</v>
      </c>
      <c r="T352" s="38"/>
      <c r="U352" s="48">
        <v>197</v>
      </c>
      <c r="V352" s="47" t="s">
        <v>198</v>
      </c>
      <c r="W352" s="38" t="s">
        <v>198</v>
      </c>
      <c r="X352" s="38"/>
      <c r="Y352" s="46">
        <v>2163</v>
      </c>
      <c r="Z352" s="47" t="s">
        <v>198</v>
      </c>
      <c r="AA352" s="38" t="s">
        <v>198</v>
      </c>
      <c r="AB352" s="38"/>
      <c r="AC352" s="46">
        <v>2360</v>
      </c>
      <c r="AD352" s="47" t="s">
        <v>198</v>
      </c>
      <c r="AE352" s="38" t="s">
        <v>198</v>
      </c>
      <c r="AF352" s="38"/>
      <c r="AG352" s="48">
        <v>167</v>
      </c>
      <c r="AH352" s="47" t="s">
        <v>198</v>
      </c>
      <c r="AI352" s="38" t="s">
        <v>198</v>
      </c>
      <c r="AJ352" s="84">
        <v>2007</v>
      </c>
      <c r="AK352" s="38" t="s">
        <v>198</v>
      </c>
      <c r="AL352" s="85">
        <v>40752</v>
      </c>
      <c r="AM352" s="38" t="s">
        <v>198</v>
      </c>
      <c r="AN352" s="38" t="s">
        <v>735</v>
      </c>
    </row>
    <row r="353" spans="1:42" x14ac:dyDescent="0.25">
      <c r="A353" s="13"/>
      <c r="B353" s="39" t="s">
        <v>943</v>
      </c>
      <c r="C353" s="12" t="s">
        <v>198</v>
      </c>
      <c r="D353" s="86" t="s">
        <v>681</v>
      </c>
      <c r="E353" s="12" t="s">
        <v>198</v>
      </c>
      <c r="F353" s="12"/>
      <c r="G353" s="12" t="s">
        <v>198</v>
      </c>
      <c r="H353" s="12"/>
      <c r="I353" s="40">
        <v>1043</v>
      </c>
      <c r="J353" s="11" t="s">
        <v>198</v>
      </c>
      <c r="K353" s="12" t="s">
        <v>198</v>
      </c>
      <c r="L353" s="12"/>
      <c r="M353" s="40">
        <v>8252</v>
      </c>
      <c r="N353" s="11" t="s">
        <v>198</v>
      </c>
      <c r="O353" s="12" t="s">
        <v>198</v>
      </c>
      <c r="P353" s="12"/>
      <c r="Q353" s="42">
        <v>53</v>
      </c>
      <c r="R353" s="11" t="s">
        <v>198</v>
      </c>
      <c r="S353" s="12" t="s">
        <v>198</v>
      </c>
      <c r="T353" s="12"/>
      <c r="U353" s="40">
        <v>1043</v>
      </c>
      <c r="V353" s="11" t="s">
        <v>198</v>
      </c>
      <c r="W353" s="12" t="s">
        <v>198</v>
      </c>
      <c r="X353" s="12"/>
      <c r="Y353" s="40">
        <v>8305</v>
      </c>
      <c r="Z353" s="11" t="s">
        <v>198</v>
      </c>
      <c r="AA353" s="12" t="s">
        <v>198</v>
      </c>
      <c r="AB353" s="12"/>
      <c r="AC353" s="40">
        <v>9348</v>
      </c>
      <c r="AD353" s="11" t="s">
        <v>198</v>
      </c>
      <c r="AE353" s="12" t="s">
        <v>198</v>
      </c>
      <c r="AF353" s="12"/>
      <c r="AG353" s="42">
        <v>502</v>
      </c>
      <c r="AH353" s="11" t="s">
        <v>198</v>
      </c>
      <c r="AI353" s="12" t="s">
        <v>198</v>
      </c>
      <c r="AJ353" s="86">
        <v>2006</v>
      </c>
      <c r="AK353" s="12" t="s">
        <v>198</v>
      </c>
      <c r="AL353" s="87">
        <v>40772</v>
      </c>
      <c r="AM353" s="12" t="s">
        <v>198</v>
      </c>
      <c r="AN353" s="12" t="s">
        <v>735</v>
      </c>
    </row>
    <row r="354" spans="1:42" x14ac:dyDescent="0.25">
      <c r="A354" s="13"/>
      <c r="B354" s="41" t="s">
        <v>775</v>
      </c>
      <c r="C354" s="38" t="s">
        <v>198</v>
      </c>
      <c r="D354" s="84" t="s">
        <v>717</v>
      </c>
      <c r="E354" s="38" t="s">
        <v>198</v>
      </c>
      <c r="F354" s="38"/>
      <c r="G354" s="38" t="s">
        <v>198</v>
      </c>
      <c r="H354" s="38"/>
      <c r="I354" s="48">
        <v>825</v>
      </c>
      <c r="J354" s="47" t="s">
        <v>198</v>
      </c>
      <c r="K354" s="38" t="s">
        <v>198</v>
      </c>
      <c r="L354" s="38"/>
      <c r="M354" s="46">
        <v>4201</v>
      </c>
      <c r="N354" s="47" t="s">
        <v>198</v>
      </c>
      <c r="O354" s="38" t="s">
        <v>198</v>
      </c>
      <c r="P354" s="38"/>
      <c r="Q354" s="48">
        <v>220</v>
      </c>
      <c r="R354" s="47" t="s">
        <v>198</v>
      </c>
      <c r="S354" s="38" t="s">
        <v>198</v>
      </c>
      <c r="T354" s="38"/>
      <c r="U354" s="48">
        <v>825</v>
      </c>
      <c r="V354" s="47" t="s">
        <v>198</v>
      </c>
      <c r="W354" s="38" t="s">
        <v>198</v>
      </c>
      <c r="X354" s="38"/>
      <c r="Y354" s="46">
        <v>4421</v>
      </c>
      <c r="Z354" s="47" t="s">
        <v>198</v>
      </c>
      <c r="AA354" s="38" t="s">
        <v>198</v>
      </c>
      <c r="AB354" s="38"/>
      <c r="AC354" s="46">
        <v>5246</v>
      </c>
      <c r="AD354" s="47" t="s">
        <v>198</v>
      </c>
      <c r="AE354" s="38" t="s">
        <v>198</v>
      </c>
      <c r="AF354" s="38"/>
      <c r="AG354" s="48">
        <v>281</v>
      </c>
      <c r="AH354" s="47" t="s">
        <v>198</v>
      </c>
      <c r="AI354" s="38" t="s">
        <v>198</v>
      </c>
      <c r="AJ354" s="84">
        <v>1993</v>
      </c>
      <c r="AK354" s="38" t="s">
        <v>198</v>
      </c>
      <c r="AL354" s="85">
        <v>40808</v>
      </c>
      <c r="AM354" s="38" t="s">
        <v>198</v>
      </c>
      <c r="AN354" s="38" t="s">
        <v>735</v>
      </c>
    </row>
    <row r="355" spans="1:42" x14ac:dyDescent="0.25">
      <c r="A355" s="13"/>
      <c r="B355" s="41" t="s">
        <v>732</v>
      </c>
      <c r="C355" s="38" t="s">
        <v>198</v>
      </c>
      <c r="D355" s="84" t="s">
        <v>717</v>
      </c>
      <c r="E355" s="38" t="s">
        <v>198</v>
      </c>
      <c r="F355" s="38"/>
      <c r="G355" s="38"/>
      <c r="H355" s="38"/>
      <c r="I355" s="38" t="s">
        <v>198</v>
      </c>
      <c r="J355" s="38"/>
      <c r="K355" s="48">
        <v>693</v>
      </c>
      <c r="L355" s="47" t="s">
        <v>198</v>
      </c>
      <c r="M355" s="38" t="s">
        <v>198</v>
      </c>
      <c r="N355" s="38"/>
      <c r="O355" s="46">
        <v>3552</v>
      </c>
      <c r="P355" s="47" t="s">
        <v>198</v>
      </c>
      <c r="Q355" s="38" t="s">
        <v>198</v>
      </c>
      <c r="R355" s="38"/>
      <c r="S355" s="48">
        <v>55</v>
      </c>
      <c r="T355" s="47" t="s">
        <v>198</v>
      </c>
      <c r="U355" s="38" t="s">
        <v>198</v>
      </c>
      <c r="V355" s="38"/>
      <c r="W355" s="48">
        <v>693</v>
      </c>
      <c r="X355" s="47" t="s">
        <v>198</v>
      </c>
      <c r="Y355" s="38" t="s">
        <v>198</v>
      </c>
      <c r="Z355" s="38"/>
      <c r="AA355" s="46">
        <v>3607</v>
      </c>
      <c r="AB355" s="47" t="s">
        <v>198</v>
      </c>
      <c r="AC355" s="38" t="s">
        <v>198</v>
      </c>
      <c r="AD355" s="38"/>
      <c r="AE355" s="46">
        <v>4300</v>
      </c>
      <c r="AF355" s="47" t="s">
        <v>198</v>
      </c>
      <c r="AG355" s="38" t="s">
        <v>198</v>
      </c>
      <c r="AH355" s="38"/>
      <c r="AI355" s="48">
        <v>231</v>
      </c>
      <c r="AJ355" s="47" t="s">
        <v>198</v>
      </c>
      <c r="AK355" s="38" t="s">
        <v>198</v>
      </c>
      <c r="AL355" s="84">
        <v>2001</v>
      </c>
      <c r="AM355" s="38" t="s">
        <v>198</v>
      </c>
      <c r="AN355" s="85">
        <v>40808</v>
      </c>
      <c r="AO355" s="38" t="s">
        <v>198</v>
      </c>
      <c r="AP355" s="38" t="s">
        <v>662</v>
      </c>
    </row>
    <row r="356" spans="1:42" x14ac:dyDescent="0.25">
      <c r="A356" s="13"/>
      <c r="B356" s="39" t="s">
        <v>944</v>
      </c>
      <c r="C356" s="12" t="s">
        <v>198</v>
      </c>
      <c r="D356" s="86" t="s">
        <v>717</v>
      </c>
      <c r="E356" s="12" t="s">
        <v>198</v>
      </c>
      <c r="F356" s="12"/>
      <c r="G356" s="12"/>
      <c r="H356" s="12"/>
      <c r="I356" s="12" t="s">
        <v>198</v>
      </c>
      <c r="J356" s="12"/>
      <c r="K356" s="40">
        <v>1243</v>
      </c>
      <c r="L356" s="11" t="s">
        <v>198</v>
      </c>
      <c r="M356" s="12" t="s">
        <v>198</v>
      </c>
      <c r="N356" s="12"/>
      <c r="O356" s="40">
        <v>3106</v>
      </c>
      <c r="P356" s="11" t="s">
        <v>198</v>
      </c>
      <c r="Q356" s="12" t="s">
        <v>198</v>
      </c>
      <c r="R356" s="12"/>
      <c r="S356" s="42">
        <v>86</v>
      </c>
      <c r="T356" s="11" t="s">
        <v>198</v>
      </c>
      <c r="U356" s="12" t="s">
        <v>198</v>
      </c>
      <c r="V356" s="12"/>
      <c r="W356" s="40">
        <v>1243</v>
      </c>
      <c r="X356" s="11" t="s">
        <v>198</v>
      </c>
      <c r="Y356" s="12" t="s">
        <v>198</v>
      </c>
      <c r="Z356" s="12"/>
      <c r="AA356" s="40">
        <v>3192</v>
      </c>
      <c r="AB356" s="11" t="s">
        <v>198</v>
      </c>
      <c r="AC356" s="12" t="s">
        <v>198</v>
      </c>
      <c r="AD356" s="12"/>
      <c r="AE356" s="40">
        <v>4435</v>
      </c>
      <c r="AF356" s="11" t="s">
        <v>198</v>
      </c>
      <c r="AG356" s="12" t="s">
        <v>198</v>
      </c>
      <c r="AH356" s="12"/>
      <c r="AI356" s="42">
        <v>209</v>
      </c>
      <c r="AJ356" s="11" t="s">
        <v>198</v>
      </c>
      <c r="AK356" s="12" t="s">
        <v>198</v>
      </c>
      <c r="AL356" s="86">
        <v>2000</v>
      </c>
      <c r="AM356" s="12" t="s">
        <v>198</v>
      </c>
      <c r="AN356" s="87">
        <v>40808</v>
      </c>
      <c r="AO356" s="12" t="s">
        <v>198</v>
      </c>
      <c r="AP356" s="12" t="s">
        <v>735</v>
      </c>
    </row>
    <row r="357" spans="1:42" x14ac:dyDescent="0.25">
      <c r="A357" s="13"/>
      <c r="B357" s="41" t="s">
        <v>945</v>
      </c>
      <c r="C357" s="38" t="s">
        <v>198</v>
      </c>
      <c r="D357" s="84" t="s">
        <v>717</v>
      </c>
      <c r="E357" s="38" t="s">
        <v>198</v>
      </c>
      <c r="F357" s="38"/>
      <c r="G357" s="38"/>
      <c r="H357" s="38"/>
      <c r="I357" s="38" t="s">
        <v>198</v>
      </c>
      <c r="J357" s="38"/>
      <c r="K357" s="46">
        <v>1559</v>
      </c>
      <c r="L357" s="47" t="s">
        <v>198</v>
      </c>
      <c r="M357" s="38" t="s">
        <v>198</v>
      </c>
      <c r="N357" s="38"/>
      <c r="O357" s="46">
        <v>2727</v>
      </c>
      <c r="P357" s="47" t="s">
        <v>198</v>
      </c>
      <c r="Q357" s="38" t="s">
        <v>198</v>
      </c>
      <c r="R357" s="38"/>
      <c r="S357" s="48">
        <v>60</v>
      </c>
      <c r="T357" s="47" t="s">
        <v>198</v>
      </c>
      <c r="U357" s="38" t="s">
        <v>198</v>
      </c>
      <c r="V357" s="38"/>
      <c r="W357" s="46">
        <v>1559</v>
      </c>
      <c r="X357" s="47" t="s">
        <v>198</v>
      </c>
      <c r="Y357" s="38" t="s">
        <v>198</v>
      </c>
      <c r="Z357" s="38"/>
      <c r="AA357" s="46">
        <v>2787</v>
      </c>
      <c r="AB357" s="47" t="s">
        <v>198</v>
      </c>
      <c r="AC357" s="38" t="s">
        <v>198</v>
      </c>
      <c r="AD357" s="38"/>
      <c r="AE357" s="46">
        <v>4346</v>
      </c>
      <c r="AF357" s="47" t="s">
        <v>198</v>
      </c>
      <c r="AG357" s="38" t="s">
        <v>198</v>
      </c>
      <c r="AH357" s="38"/>
      <c r="AI357" s="48">
        <v>184</v>
      </c>
      <c r="AJ357" s="47" t="s">
        <v>198</v>
      </c>
      <c r="AK357" s="38" t="s">
        <v>198</v>
      </c>
      <c r="AL357" s="84">
        <v>1998</v>
      </c>
      <c r="AM357" s="38" t="s">
        <v>198</v>
      </c>
      <c r="AN357" s="85">
        <v>40808</v>
      </c>
      <c r="AO357" s="38" t="s">
        <v>198</v>
      </c>
      <c r="AP357" s="38" t="s">
        <v>735</v>
      </c>
    </row>
    <row r="358" spans="1:42" x14ac:dyDescent="0.25">
      <c r="A358" s="13"/>
      <c r="B358" s="39" t="s">
        <v>769</v>
      </c>
      <c r="C358" s="12" t="s">
        <v>198</v>
      </c>
      <c r="D358" s="86" t="s">
        <v>717</v>
      </c>
      <c r="E358" s="12" t="s">
        <v>198</v>
      </c>
      <c r="F358" s="12"/>
      <c r="G358" s="12"/>
      <c r="H358" s="12"/>
      <c r="I358" s="12" t="s">
        <v>198</v>
      </c>
      <c r="J358" s="12"/>
      <c r="K358" s="42">
        <v>691</v>
      </c>
      <c r="L358" s="11" t="s">
        <v>198</v>
      </c>
      <c r="M358" s="12" t="s">
        <v>198</v>
      </c>
      <c r="N358" s="12"/>
      <c r="O358" s="40">
        <v>4435</v>
      </c>
      <c r="P358" s="11" t="s">
        <v>198</v>
      </c>
      <c r="Q358" s="12" t="s">
        <v>198</v>
      </c>
      <c r="R358" s="12"/>
      <c r="S358" s="42">
        <v>86</v>
      </c>
      <c r="T358" s="11" t="s">
        <v>198</v>
      </c>
      <c r="U358" s="12" t="s">
        <v>198</v>
      </c>
      <c r="V358" s="12"/>
      <c r="W358" s="42">
        <v>691</v>
      </c>
      <c r="X358" s="11" t="s">
        <v>198</v>
      </c>
      <c r="Y358" s="12" t="s">
        <v>198</v>
      </c>
      <c r="Z358" s="12"/>
      <c r="AA358" s="40">
        <v>4521</v>
      </c>
      <c r="AB358" s="11" t="s">
        <v>198</v>
      </c>
      <c r="AC358" s="12" t="s">
        <v>198</v>
      </c>
      <c r="AD358" s="12"/>
      <c r="AE358" s="40">
        <v>5212</v>
      </c>
      <c r="AF358" s="11" t="s">
        <v>198</v>
      </c>
      <c r="AG358" s="12" t="s">
        <v>198</v>
      </c>
      <c r="AH358" s="12"/>
      <c r="AI358" s="42">
        <v>281</v>
      </c>
      <c r="AJ358" s="11" t="s">
        <v>198</v>
      </c>
      <c r="AK358" s="12" t="s">
        <v>198</v>
      </c>
      <c r="AL358" s="86">
        <v>2000</v>
      </c>
      <c r="AM358" s="12" t="s">
        <v>198</v>
      </c>
      <c r="AN358" s="87">
        <v>40808</v>
      </c>
      <c r="AO358" s="12" t="s">
        <v>198</v>
      </c>
      <c r="AP358" s="12" t="s">
        <v>735</v>
      </c>
    </row>
    <row r="359" spans="1:42" x14ac:dyDescent="0.25">
      <c r="A359" s="13"/>
      <c r="B359" s="41" t="s">
        <v>946</v>
      </c>
      <c r="C359" s="38" t="s">
        <v>198</v>
      </c>
      <c r="D359" s="84" t="s">
        <v>717</v>
      </c>
      <c r="E359" s="38" t="s">
        <v>198</v>
      </c>
      <c r="F359" s="38"/>
      <c r="G359" s="38"/>
      <c r="H359" s="38"/>
      <c r="I359" s="38" t="s">
        <v>198</v>
      </c>
      <c r="J359" s="38"/>
      <c r="K359" s="46">
        <v>1012</v>
      </c>
      <c r="L359" s="47" t="s">
        <v>198</v>
      </c>
      <c r="M359" s="38" t="s">
        <v>198</v>
      </c>
      <c r="N359" s="38"/>
      <c r="O359" s="46">
        <v>3312</v>
      </c>
      <c r="P359" s="47" t="s">
        <v>198</v>
      </c>
      <c r="Q359" s="38" t="s">
        <v>198</v>
      </c>
      <c r="R359" s="38"/>
      <c r="S359" s="48">
        <v>158</v>
      </c>
      <c r="T359" s="47" t="s">
        <v>198</v>
      </c>
      <c r="U359" s="38" t="s">
        <v>198</v>
      </c>
      <c r="V359" s="38"/>
      <c r="W359" s="46">
        <v>1012</v>
      </c>
      <c r="X359" s="47" t="s">
        <v>198</v>
      </c>
      <c r="Y359" s="38" t="s">
        <v>198</v>
      </c>
      <c r="Z359" s="38"/>
      <c r="AA359" s="46">
        <v>3470</v>
      </c>
      <c r="AB359" s="47" t="s">
        <v>198</v>
      </c>
      <c r="AC359" s="38" t="s">
        <v>198</v>
      </c>
      <c r="AD359" s="38"/>
      <c r="AE359" s="46">
        <v>4482</v>
      </c>
      <c r="AF359" s="47" t="s">
        <v>198</v>
      </c>
      <c r="AG359" s="38" t="s">
        <v>198</v>
      </c>
      <c r="AH359" s="38"/>
      <c r="AI359" s="48">
        <v>208</v>
      </c>
      <c r="AJ359" s="47" t="s">
        <v>198</v>
      </c>
      <c r="AK359" s="38" t="s">
        <v>198</v>
      </c>
      <c r="AL359" s="84">
        <v>1998</v>
      </c>
      <c r="AM359" s="38" t="s">
        <v>198</v>
      </c>
      <c r="AN359" s="85">
        <v>40808</v>
      </c>
      <c r="AO359" s="38" t="s">
        <v>198</v>
      </c>
      <c r="AP359" s="38" t="s">
        <v>735</v>
      </c>
    </row>
    <row r="360" spans="1:42" x14ac:dyDescent="0.25">
      <c r="A360" s="13"/>
      <c r="B360" s="39" t="s">
        <v>947</v>
      </c>
      <c r="C360" s="12" t="s">
        <v>198</v>
      </c>
      <c r="D360" s="86" t="s">
        <v>717</v>
      </c>
      <c r="E360" s="12" t="s">
        <v>198</v>
      </c>
      <c r="F360" s="12"/>
      <c r="G360" s="12"/>
      <c r="H360" s="12"/>
      <c r="I360" s="12" t="s">
        <v>198</v>
      </c>
      <c r="J360" s="12"/>
      <c r="K360" s="42">
        <v>575</v>
      </c>
      <c r="L360" s="11" t="s">
        <v>198</v>
      </c>
      <c r="M360" s="12" t="s">
        <v>198</v>
      </c>
      <c r="N360" s="12"/>
      <c r="O360" s="40">
        <v>3557</v>
      </c>
      <c r="P360" s="11" t="s">
        <v>198</v>
      </c>
      <c r="Q360" s="12" t="s">
        <v>198</v>
      </c>
      <c r="R360" s="12"/>
      <c r="S360" s="42">
        <v>103</v>
      </c>
      <c r="T360" s="11" t="s">
        <v>198</v>
      </c>
      <c r="U360" s="12" t="s">
        <v>198</v>
      </c>
      <c r="V360" s="12"/>
      <c r="W360" s="42">
        <v>575</v>
      </c>
      <c r="X360" s="11" t="s">
        <v>198</v>
      </c>
      <c r="Y360" s="12" t="s">
        <v>198</v>
      </c>
      <c r="Z360" s="12"/>
      <c r="AA360" s="40">
        <v>3660</v>
      </c>
      <c r="AB360" s="11" t="s">
        <v>198</v>
      </c>
      <c r="AC360" s="12" t="s">
        <v>198</v>
      </c>
      <c r="AD360" s="12"/>
      <c r="AE360" s="40">
        <v>4235</v>
      </c>
      <c r="AF360" s="11" t="s">
        <v>198</v>
      </c>
      <c r="AG360" s="12" t="s">
        <v>198</v>
      </c>
      <c r="AH360" s="12"/>
      <c r="AI360" s="42">
        <v>241</v>
      </c>
      <c r="AJ360" s="11" t="s">
        <v>198</v>
      </c>
      <c r="AK360" s="12" t="s">
        <v>198</v>
      </c>
      <c r="AL360" s="86">
        <v>1998</v>
      </c>
      <c r="AM360" s="12" t="s">
        <v>198</v>
      </c>
      <c r="AN360" s="87">
        <v>40808</v>
      </c>
      <c r="AO360" s="12" t="s">
        <v>198</v>
      </c>
      <c r="AP360" s="12" t="s">
        <v>735</v>
      </c>
    </row>
    <row r="361" spans="1:42" x14ac:dyDescent="0.25">
      <c r="A361" s="13"/>
      <c r="B361" s="41" t="s">
        <v>823</v>
      </c>
      <c r="C361" s="38" t="s">
        <v>198</v>
      </c>
      <c r="D361" s="84" t="s">
        <v>717</v>
      </c>
      <c r="E361" s="38" t="s">
        <v>198</v>
      </c>
      <c r="F361" s="38"/>
      <c r="G361" s="38"/>
      <c r="H361" s="38"/>
      <c r="I361" s="38" t="s">
        <v>198</v>
      </c>
      <c r="J361" s="38"/>
      <c r="K361" s="48">
        <v>705</v>
      </c>
      <c r="L361" s="47" t="s">
        <v>198</v>
      </c>
      <c r="M361" s="38" t="s">
        <v>198</v>
      </c>
      <c r="N361" s="38"/>
      <c r="O361" s="46">
        <v>4223</v>
      </c>
      <c r="P361" s="47" t="s">
        <v>198</v>
      </c>
      <c r="Q361" s="38" t="s">
        <v>198</v>
      </c>
      <c r="R361" s="38"/>
      <c r="S361" s="48">
        <v>144</v>
      </c>
      <c r="T361" s="47" t="s">
        <v>198</v>
      </c>
      <c r="U361" s="38" t="s">
        <v>198</v>
      </c>
      <c r="V361" s="38"/>
      <c r="W361" s="48">
        <v>705</v>
      </c>
      <c r="X361" s="47" t="s">
        <v>198</v>
      </c>
      <c r="Y361" s="38" t="s">
        <v>198</v>
      </c>
      <c r="Z361" s="38"/>
      <c r="AA361" s="46">
        <v>4367</v>
      </c>
      <c r="AB361" s="47" t="s">
        <v>198</v>
      </c>
      <c r="AC361" s="38" t="s">
        <v>198</v>
      </c>
      <c r="AD361" s="38"/>
      <c r="AE361" s="46">
        <v>5072</v>
      </c>
      <c r="AF361" s="47" t="s">
        <v>198</v>
      </c>
      <c r="AG361" s="38" t="s">
        <v>198</v>
      </c>
      <c r="AH361" s="38"/>
      <c r="AI361" s="48">
        <v>267</v>
      </c>
      <c r="AJ361" s="47" t="s">
        <v>198</v>
      </c>
      <c r="AK361" s="38" t="s">
        <v>198</v>
      </c>
      <c r="AL361" s="84">
        <v>2000</v>
      </c>
      <c r="AM361" s="38" t="s">
        <v>198</v>
      </c>
      <c r="AN361" s="85">
        <v>40808</v>
      </c>
      <c r="AO361" s="38" t="s">
        <v>198</v>
      </c>
      <c r="AP361" s="38" t="s">
        <v>735</v>
      </c>
    </row>
    <row r="362" spans="1:42" x14ac:dyDescent="0.25">
      <c r="A362" s="13"/>
      <c r="B362" s="39" t="s">
        <v>948</v>
      </c>
      <c r="C362" s="12" t="s">
        <v>198</v>
      </c>
      <c r="D362" s="86" t="s">
        <v>717</v>
      </c>
      <c r="E362" s="12" t="s">
        <v>198</v>
      </c>
      <c r="F362" s="12"/>
      <c r="G362" s="12"/>
      <c r="H362" s="12"/>
      <c r="I362" s="12" t="s">
        <v>198</v>
      </c>
      <c r="J362" s="12"/>
      <c r="K362" s="40">
        <v>1168</v>
      </c>
      <c r="L362" s="11" t="s">
        <v>198</v>
      </c>
      <c r="M362" s="12" t="s">
        <v>198</v>
      </c>
      <c r="N362" s="12"/>
      <c r="O362" s="40">
        <v>2315</v>
      </c>
      <c r="P362" s="11" t="s">
        <v>198</v>
      </c>
      <c r="Q362" s="12" t="s">
        <v>198</v>
      </c>
      <c r="R362" s="12"/>
      <c r="S362" s="42">
        <v>110</v>
      </c>
      <c r="T362" s="11" t="s">
        <v>198</v>
      </c>
      <c r="U362" s="12" t="s">
        <v>198</v>
      </c>
      <c r="V362" s="12"/>
      <c r="W362" s="40">
        <v>1168</v>
      </c>
      <c r="X362" s="11" t="s">
        <v>198</v>
      </c>
      <c r="Y362" s="12" t="s">
        <v>198</v>
      </c>
      <c r="Z362" s="12"/>
      <c r="AA362" s="40">
        <v>2425</v>
      </c>
      <c r="AB362" s="11" t="s">
        <v>198</v>
      </c>
      <c r="AC362" s="12" t="s">
        <v>198</v>
      </c>
      <c r="AD362" s="12"/>
      <c r="AE362" s="40">
        <v>3593</v>
      </c>
      <c r="AF362" s="11" t="s">
        <v>198</v>
      </c>
      <c r="AG362" s="12" t="s">
        <v>198</v>
      </c>
      <c r="AH362" s="12"/>
      <c r="AI362" s="42">
        <v>162</v>
      </c>
      <c r="AJ362" s="11" t="s">
        <v>198</v>
      </c>
      <c r="AK362" s="12" t="s">
        <v>198</v>
      </c>
      <c r="AL362" s="86">
        <v>1994</v>
      </c>
      <c r="AM362" s="12" t="s">
        <v>198</v>
      </c>
      <c r="AN362" s="87">
        <v>40808</v>
      </c>
      <c r="AO362" s="12" t="s">
        <v>198</v>
      </c>
      <c r="AP362" s="12" t="s">
        <v>735</v>
      </c>
    </row>
    <row r="363" spans="1:42" x14ac:dyDescent="0.25">
      <c r="A363" s="13"/>
      <c r="B363" s="41" t="s">
        <v>834</v>
      </c>
      <c r="C363" s="38" t="s">
        <v>198</v>
      </c>
      <c r="D363" s="84" t="s">
        <v>717</v>
      </c>
      <c r="E363" s="38" t="s">
        <v>198</v>
      </c>
      <c r="F363" s="38"/>
      <c r="G363" s="38"/>
      <c r="H363" s="38"/>
      <c r="I363" s="38" t="s">
        <v>198</v>
      </c>
      <c r="J363" s="38"/>
      <c r="K363" s="46">
        <v>2152</v>
      </c>
      <c r="L363" s="47" t="s">
        <v>198</v>
      </c>
      <c r="M363" s="38" t="s">
        <v>198</v>
      </c>
      <c r="N363" s="38"/>
      <c r="O363" s="46">
        <v>3027</v>
      </c>
      <c r="P363" s="47" t="s">
        <v>198</v>
      </c>
      <c r="Q363" s="38" t="s">
        <v>198</v>
      </c>
      <c r="R363" s="38"/>
      <c r="S363" s="48">
        <v>193</v>
      </c>
      <c r="T363" s="47" t="s">
        <v>198</v>
      </c>
      <c r="U363" s="38" t="s">
        <v>198</v>
      </c>
      <c r="V363" s="38"/>
      <c r="W363" s="46">
        <v>2152</v>
      </c>
      <c r="X363" s="47" t="s">
        <v>198</v>
      </c>
      <c r="Y363" s="38" t="s">
        <v>198</v>
      </c>
      <c r="Z363" s="38"/>
      <c r="AA363" s="46">
        <v>3220</v>
      </c>
      <c r="AB363" s="47" t="s">
        <v>198</v>
      </c>
      <c r="AC363" s="38" t="s">
        <v>198</v>
      </c>
      <c r="AD363" s="38"/>
      <c r="AE363" s="46">
        <v>5372</v>
      </c>
      <c r="AF363" s="47" t="s">
        <v>198</v>
      </c>
      <c r="AG363" s="38" t="s">
        <v>198</v>
      </c>
      <c r="AH363" s="38"/>
      <c r="AI363" s="48">
        <v>210</v>
      </c>
      <c r="AJ363" s="47" t="s">
        <v>198</v>
      </c>
      <c r="AK363" s="38" t="s">
        <v>198</v>
      </c>
      <c r="AL363" s="84">
        <v>1993</v>
      </c>
      <c r="AM363" s="38" t="s">
        <v>198</v>
      </c>
      <c r="AN363" s="85">
        <v>40808</v>
      </c>
      <c r="AO363" s="38" t="s">
        <v>198</v>
      </c>
      <c r="AP363" s="38" t="s">
        <v>735</v>
      </c>
    </row>
    <row r="364" spans="1:42" x14ac:dyDescent="0.25">
      <c r="A364" s="13"/>
      <c r="B364" s="39" t="s">
        <v>949</v>
      </c>
      <c r="C364" s="12" t="s">
        <v>198</v>
      </c>
      <c r="D364" s="86" t="s">
        <v>717</v>
      </c>
      <c r="E364" s="12" t="s">
        <v>198</v>
      </c>
      <c r="F364" s="12"/>
      <c r="G364" s="12"/>
      <c r="H364" s="12"/>
      <c r="I364" s="12" t="s">
        <v>198</v>
      </c>
      <c r="J364" s="12"/>
      <c r="K364" s="42">
        <v>402</v>
      </c>
      <c r="L364" s="11" t="s">
        <v>198</v>
      </c>
      <c r="M364" s="12" t="s">
        <v>198</v>
      </c>
      <c r="N364" s="12"/>
      <c r="O364" s="40">
        <v>3602</v>
      </c>
      <c r="P364" s="11" t="s">
        <v>198</v>
      </c>
      <c r="Q364" s="12" t="s">
        <v>198</v>
      </c>
      <c r="R364" s="12"/>
      <c r="S364" s="42">
        <v>90</v>
      </c>
      <c r="T364" s="11" t="s">
        <v>198</v>
      </c>
      <c r="U364" s="12" t="s">
        <v>198</v>
      </c>
      <c r="V364" s="12"/>
      <c r="W364" s="42">
        <v>402</v>
      </c>
      <c r="X364" s="11" t="s">
        <v>198</v>
      </c>
      <c r="Y364" s="12" t="s">
        <v>198</v>
      </c>
      <c r="Z364" s="12"/>
      <c r="AA364" s="40">
        <v>3692</v>
      </c>
      <c r="AB364" s="11" t="s">
        <v>198</v>
      </c>
      <c r="AC364" s="12" t="s">
        <v>198</v>
      </c>
      <c r="AD364" s="12"/>
      <c r="AE364" s="40">
        <v>4094</v>
      </c>
      <c r="AF364" s="11" t="s">
        <v>198</v>
      </c>
      <c r="AG364" s="12" t="s">
        <v>198</v>
      </c>
      <c r="AH364" s="12"/>
      <c r="AI364" s="42">
        <v>219</v>
      </c>
      <c r="AJ364" s="11" t="s">
        <v>198</v>
      </c>
      <c r="AK364" s="12" t="s">
        <v>198</v>
      </c>
      <c r="AL364" s="86">
        <v>1999</v>
      </c>
      <c r="AM364" s="12" t="s">
        <v>198</v>
      </c>
      <c r="AN364" s="87">
        <v>40808</v>
      </c>
      <c r="AO364" s="12" t="s">
        <v>198</v>
      </c>
      <c r="AP364" s="12" t="s">
        <v>735</v>
      </c>
    </row>
    <row r="365" spans="1:42" x14ac:dyDescent="0.25">
      <c r="A365" s="13"/>
      <c r="B365" s="41" t="s">
        <v>950</v>
      </c>
      <c r="C365" s="38" t="s">
        <v>198</v>
      </c>
      <c r="D365" s="84" t="s">
        <v>717</v>
      </c>
      <c r="E365" s="38" t="s">
        <v>198</v>
      </c>
      <c r="F365" s="38"/>
      <c r="G365" s="38"/>
      <c r="H365" s="38"/>
      <c r="I365" s="38" t="s">
        <v>198</v>
      </c>
      <c r="J365" s="38"/>
      <c r="K365" s="46">
        <v>1653</v>
      </c>
      <c r="L365" s="47" t="s">
        <v>198</v>
      </c>
      <c r="M365" s="38" t="s">
        <v>198</v>
      </c>
      <c r="N365" s="38"/>
      <c r="O365" s="46">
        <v>4947</v>
      </c>
      <c r="P365" s="47" t="s">
        <v>198</v>
      </c>
      <c r="Q365" s="38" t="s">
        <v>198</v>
      </c>
      <c r="R365" s="38"/>
      <c r="S365" s="48">
        <v>115</v>
      </c>
      <c r="T365" s="47" t="s">
        <v>198</v>
      </c>
      <c r="U365" s="38" t="s">
        <v>198</v>
      </c>
      <c r="V365" s="38"/>
      <c r="W365" s="46">
        <v>1653</v>
      </c>
      <c r="X365" s="47" t="s">
        <v>198</v>
      </c>
      <c r="Y365" s="38" t="s">
        <v>198</v>
      </c>
      <c r="Z365" s="38"/>
      <c r="AA365" s="46">
        <v>5062</v>
      </c>
      <c r="AB365" s="47" t="s">
        <v>198</v>
      </c>
      <c r="AC365" s="38" t="s">
        <v>198</v>
      </c>
      <c r="AD365" s="38"/>
      <c r="AE365" s="46">
        <v>6715</v>
      </c>
      <c r="AF365" s="47" t="s">
        <v>198</v>
      </c>
      <c r="AG365" s="38" t="s">
        <v>198</v>
      </c>
      <c r="AH365" s="38"/>
      <c r="AI365" s="48">
        <v>306</v>
      </c>
      <c r="AJ365" s="47" t="s">
        <v>198</v>
      </c>
      <c r="AK365" s="38" t="s">
        <v>198</v>
      </c>
      <c r="AL365" s="84">
        <v>1984</v>
      </c>
      <c r="AM365" s="38" t="s">
        <v>198</v>
      </c>
      <c r="AN365" s="85">
        <v>40808</v>
      </c>
      <c r="AO365" s="38" t="s">
        <v>198</v>
      </c>
      <c r="AP365" s="38" t="s">
        <v>735</v>
      </c>
    </row>
    <row r="366" spans="1:42" x14ac:dyDescent="0.25">
      <c r="A366" s="13"/>
      <c r="B366" s="39" t="s">
        <v>834</v>
      </c>
      <c r="C366" s="12" t="s">
        <v>198</v>
      </c>
      <c r="D366" s="86" t="s">
        <v>717</v>
      </c>
      <c r="E366" s="12" t="s">
        <v>198</v>
      </c>
      <c r="F366" s="12"/>
      <c r="G366" s="12"/>
      <c r="H366" s="12"/>
      <c r="I366" s="12" t="s">
        <v>198</v>
      </c>
      <c r="J366" s="12"/>
      <c r="K366" s="40">
        <v>1474</v>
      </c>
      <c r="L366" s="11" t="s">
        <v>198</v>
      </c>
      <c r="M366" s="12" t="s">
        <v>198</v>
      </c>
      <c r="N366" s="12"/>
      <c r="O366" s="40">
        <v>4500</v>
      </c>
      <c r="P366" s="11" t="s">
        <v>198</v>
      </c>
      <c r="Q366" s="12" t="s">
        <v>198</v>
      </c>
      <c r="R366" s="12"/>
      <c r="S366" s="42">
        <v>62</v>
      </c>
      <c r="T366" s="11" t="s">
        <v>198</v>
      </c>
      <c r="U366" s="12" t="s">
        <v>198</v>
      </c>
      <c r="V366" s="12"/>
      <c r="W366" s="40">
        <v>1474</v>
      </c>
      <c r="X366" s="11" t="s">
        <v>198</v>
      </c>
      <c r="Y366" s="12" t="s">
        <v>198</v>
      </c>
      <c r="Z366" s="12"/>
      <c r="AA366" s="40">
        <v>4562</v>
      </c>
      <c r="AB366" s="11" t="s">
        <v>198</v>
      </c>
      <c r="AC366" s="12" t="s">
        <v>198</v>
      </c>
      <c r="AD366" s="12"/>
      <c r="AE366" s="40">
        <v>6036</v>
      </c>
      <c r="AF366" s="11" t="s">
        <v>198</v>
      </c>
      <c r="AG366" s="12" t="s">
        <v>198</v>
      </c>
      <c r="AH366" s="12"/>
      <c r="AI366" s="42">
        <v>286</v>
      </c>
      <c r="AJ366" s="11" t="s">
        <v>198</v>
      </c>
      <c r="AK366" s="12" t="s">
        <v>198</v>
      </c>
      <c r="AL366" s="86">
        <v>2006</v>
      </c>
      <c r="AM366" s="12" t="s">
        <v>198</v>
      </c>
      <c r="AN366" s="87">
        <v>40808</v>
      </c>
      <c r="AO366" s="12" t="s">
        <v>198</v>
      </c>
      <c r="AP366" s="12" t="s">
        <v>735</v>
      </c>
    </row>
    <row r="367" spans="1:42" x14ac:dyDescent="0.25">
      <c r="A367" s="13"/>
      <c r="B367" s="41" t="s">
        <v>839</v>
      </c>
      <c r="C367" s="38" t="s">
        <v>198</v>
      </c>
      <c r="D367" s="84" t="s">
        <v>717</v>
      </c>
      <c r="E367" s="38" t="s">
        <v>198</v>
      </c>
      <c r="F367" s="38"/>
      <c r="G367" s="38"/>
      <c r="H367" s="38"/>
      <c r="I367" s="38" t="s">
        <v>198</v>
      </c>
      <c r="J367" s="38"/>
      <c r="K367" s="48">
        <v>177</v>
      </c>
      <c r="L367" s="47" t="s">
        <v>198</v>
      </c>
      <c r="M367" s="38" t="s">
        <v>198</v>
      </c>
      <c r="N367" s="38"/>
      <c r="O367" s="46">
        <v>3223</v>
      </c>
      <c r="P367" s="47" t="s">
        <v>198</v>
      </c>
      <c r="Q367" s="38" t="s">
        <v>198</v>
      </c>
      <c r="R367" s="38"/>
      <c r="S367" s="48">
        <v>90</v>
      </c>
      <c r="T367" s="47" t="s">
        <v>198</v>
      </c>
      <c r="U367" s="38" t="s">
        <v>198</v>
      </c>
      <c r="V367" s="38"/>
      <c r="W367" s="48">
        <v>177</v>
      </c>
      <c r="X367" s="47" t="s">
        <v>198</v>
      </c>
      <c r="Y367" s="38" t="s">
        <v>198</v>
      </c>
      <c r="Z367" s="38"/>
      <c r="AA367" s="46">
        <v>3313</v>
      </c>
      <c r="AB367" s="47" t="s">
        <v>198</v>
      </c>
      <c r="AC367" s="38" t="s">
        <v>198</v>
      </c>
      <c r="AD367" s="38"/>
      <c r="AE367" s="46">
        <v>3490</v>
      </c>
      <c r="AF367" s="47" t="s">
        <v>198</v>
      </c>
      <c r="AG367" s="38" t="s">
        <v>198</v>
      </c>
      <c r="AH367" s="38"/>
      <c r="AI367" s="48">
        <v>208</v>
      </c>
      <c r="AJ367" s="47" t="s">
        <v>198</v>
      </c>
      <c r="AK367" s="38" t="s">
        <v>198</v>
      </c>
      <c r="AL367" s="84">
        <v>1999</v>
      </c>
      <c r="AM367" s="38" t="s">
        <v>198</v>
      </c>
      <c r="AN367" s="85">
        <v>40808</v>
      </c>
      <c r="AO367" s="38" t="s">
        <v>198</v>
      </c>
      <c r="AP367" s="38" t="s">
        <v>735</v>
      </c>
    </row>
    <row r="368" spans="1:42" x14ac:dyDescent="0.25">
      <c r="A368" s="13"/>
      <c r="B368" s="39" t="s">
        <v>951</v>
      </c>
      <c r="C368" s="12" t="s">
        <v>198</v>
      </c>
      <c r="D368" s="86" t="s">
        <v>717</v>
      </c>
      <c r="E368" s="12" t="s">
        <v>198</v>
      </c>
      <c r="F368" s="12"/>
      <c r="G368" s="12"/>
      <c r="H368" s="12"/>
      <c r="I368" s="12" t="s">
        <v>198</v>
      </c>
      <c r="J368" s="12"/>
      <c r="K368" s="40">
        <v>1438</v>
      </c>
      <c r="L368" s="11" t="s">
        <v>198</v>
      </c>
      <c r="M368" s="12" t="s">
        <v>198</v>
      </c>
      <c r="N368" s="12"/>
      <c r="O368" s="40">
        <v>4583</v>
      </c>
      <c r="P368" s="11" t="s">
        <v>198</v>
      </c>
      <c r="Q368" s="12" t="s">
        <v>198</v>
      </c>
      <c r="R368" s="12"/>
      <c r="S368" s="42">
        <v>86</v>
      </c>
      <c r="T368" s="11" t="s">
        <v>198</v>
      </c>
      <c r="U368" s="12" t="s">
        <v>198</v>
      </c>
      <c r="V368" s="12"/>
      <c r="W368" s="40">
        <v>1438</v>
      </c>
      <c r="X368" s="11" t="s">
        <v>198</v>
      </c>
      <c r="Y368" s="12" t="s">
        <v>198</v>
      </c>
      <c r="Z368" s="12"/>
      <c r="AA368" s="40">
        <v>4669</v>
      </c>
      <c r="AB368" s="11" t="s">
        <v>198</v>
      </c>
      <c r="AC368" s="12" t="s">
        <v>198</v>
      </c>
      <c r="AD368" s="12"/>
      <c r="AE368" s="40">
        <v>6107</v>
      </c>
      <c r="AF368" s="11" t="s">
        <v>198</v>
      </c>
      <c r="AG368" s="12" t="s">
        <v>198</v>
      </c>
      <c r="AH368" s="12"/>
      <c r="AI368" s="42">
        <v>286</v>
      </c>
      <c r="AJ368" s="11" t="s">
        <v>198</v>
      </c>
      <c r="AK368" s="12" t="s">
        <v>198</v>
      </c>
      <c r="AL368" s="86">
        <v>2000</v>
      </c>
      <c r="AM368" s="12" t="s">
        <v>198</v>
      </c>
      <c r="AN368" s="87">
        <v>40808</v>
      </c>
      <c r="AO368" s="12" t="s">
        <v>198</v>
      </c>
      <c r="AP368" s="12" t="s">
        <v>735</v>
      </c>
    </row>
    <row r="369" spans="1:42" x14ac:dyDescent="0.25">
      <c r="A369" s="13"/>
      <c r="B369" s="41" t="s">
        <v>952</v>
      </c>
      <c r="C369" s="38" t="s">
        <v>198</v>
      </c>
      <c r="D369" s="84" t="s">
        <v>717</v>
      </c>
      <c r="E369" s="38" t="s">
        <v>198</v>
      </c>
      <c r="F369" s="38"/>
      <c r="G369" s="38"/>
      <c r="H369" s="38"/>
      <c r="I369" s="38" t="s">
        <v>198</v>
      </c>
      <c r="J369" s="38"/>
      <c r="K369" s="48">
        <v>272</v>
      </c>
      <c r="L369" s="47" t="s">
        <v>198</v>
      </c>
      <c r="M369" s="38" t="s">
        <v>198</v>
      </c>
      <c r="N369" s="38"/>
      <c r="O369" s="46">
        <v>3236</v>
      </c>
      <c r="P369" s="47" t="s">
        <v>198</v>
      </c>
      <c r="Q369" s="38" t="s">
        <v>198</v>
      </c>
      <c r="R369" s="38"/>
      <c r="S369" s="48">
        <v>155</v>
      </c>
      <c r="T369" s="47" t="s">
        <v>198</v>
      </c>
      <c r="U369" s="38" t="s">
        <v>198</v>
      </c>
      <c r="V369" s="38"/>
      <c r="W369" s="48">
        <v>272</v>
      </c>
      <c r="X369" s="47" t="s">
        <v>198</v>
      </c>
      <c r="Y369" s="38" t="s">
        <v>198</v>
      </c>
      <c r="Z369" s="38"/>
      <c r="AA369" s="46">
        <v>3391</v>
      </c>
      <c r="AB369" s="47" t="s">
        <v>198</v>
      </c>
      <c r="AC369" s="38" t="s">
        <v>198</v>
      </c>
      <c r="AD369" s="38"/>
      <c r="AE369" s="46">
        <v>3663</v>
      </c>
      <c r="AF369" s="47" t="s">
        <v>198</v>
      </c>
      <c r="AG369" s="38" t="s">
        <v>198</v>
      </c>
      <c r="AH369" s="38"/>
      <c r="AI369" s="48">
        <v>215</v>
      </c>
      <c r="AJ369" s="47" t="s">
        <v>198</v>
      </c>
      <c r="AK369" s="38" t="s">
        <v>198</v>
      </c>
      <c r="AL369" s="84">
        <v>2001</v>
      </c>
      <c r="AM369" s="38" t="s">
        <v>198</v>
      </c>
      <c r="AN369" s="85">
        <v>40808</v>
      </c>
      <c r="AO369" s="38" t="s">
        <v>198</v>
      </c>
      <c r="AP369" s="38" t="s">
        <v>735</v>
      </c>
    </row>
    <row r="370" spans="1:42" x14ac:dyDescent="0.25">
      <c r="A370" s="13"/>
      <c r="B370" s="39" t="s">
        <v>953</v>
      </c>
      <c r="C370" s="12" t="s">
        <v>198</v>
      </c>
      <c r="D370" s="86" t="s">
        <v>717</v>
      </c>
      <c r="E370" s="12" t="s">
        <v>198</v>
      </c>
      <c r="F370" s="12"/>
      <c r="G370" s="12"/>
      <c r="H370" s="12"/>
      <c r="I370" s="12" t="s">
        <v>198</v>
      </c>
      <c r="J370" s="12"/>
      <c r="K370" s="42">
        <v>536</v>
      </c>
      <c r="L370" s="11" t="s">
        <v>198</v>
      </c>
      <c r="M370" s="12" t="s">
        <v>198</v>
      </c>
      <c r="N370" s="12"/>
      <c r="O370" s="40">
        <v>2687</v>
      </c>
      <c r="P370" s="11" t="s">
        <v>198</v>
      </c>
      <c r="Q370" s="12" t="s">
        <v>198</v>
      </c>
      <c r="R370" s="12"/>
      <c r="S370" s="42">
        <v>118</v>
      </c>
      <c r="T370" s="11" t="s">
        <v>198</v>
      </c>
      <c r="U370" s="12" t="s">
        <v>198</v>
      </c>
      <c r="V370" s="12"/>
      <c r="W370" s="42">
        <v>536</v>
      </c>
      <c r="X370" s="11" t="s">
        <v>198</v>
      </c>
      <c r="Y370" s="12" t="s">
        <v>198</v>
      </c>
      <c r="Z370" s="12"/>
      <c r="AA370" s="40">
        <v>2805</v>
      </c>
      <c r="AB370" s="11" t="s">
        <v>198</v>
      </c>
      <c r="AC370" s="12" t="s">
        <v>198</v>
      </c>
      <c r="AD370" s="12"/>
      <c r="AE370" s="40">
        <v>3341</v>
      </c>
      <c r="AF370" s="11" t="s">
        <v>198</v>
      </c>
      <c r="AG370" s="12" t="s">
        <v>198</v>
      </c>
      <c r="AH370" s="12"/>
      <c r="AI370" s="42">
        <v>172</v>
      </c>
      <c r="AJ370" s="11" t="s">
        <v>198</v>
      </c>
      <c r="AK370" s="12" t="s">
        <v>198</v>
      </c>
      <c r="AL370" s="86">
        <v>1997</v>
      </c>
      <c r="AM370" s="12" t="s">
        <v>198</v>
      </c>
      <c r="AN370" s="87">
        <v>40808</v>
      </c>
      <c r="AO370" s="12" t="s">
        <v>198</v>
      </c>
      <c r="AP370" s="12" t="s">
        <v>735</v>
      </c>
    </row>
    <row r="371" spans="1:42" x14ac:dyDescent="0.25">
      <c r="A371" s="13"/>
      <c r="B371" s="41" t="s">
        <v>954</v>
      </c>
      <c r="C371" s="38" t="s">
        <v>198</v>
      </c>
      <c r="D371" s="84" t="s">
        <v>717</v>
      </c>
      <c r="E371" s="38" t="s">
        <v>198</v>
      </c>
      <c r="F371" s="38"/>
      <c r="G371" s="38"/>
      <c r="H371" s="38"/>
      <c r="I371" s="38" t="s">
        <v>198</v>
      </c>
      <c r="J371" s="38"/>
      <c r="K371" s="46">
        <v>1478</v>
      </c>
      <c r="L371" s="47" t="s">
        <v>198</v>
      </c>
      <c r="M371" s="38" t="s">
        <v>198</v>
      </c>
      <c r="N371" s="38"/>
      <c r="O371" s="46">
        <v>4145</v>
      </c>
      <c r="P371" s="47" t="s">
        <v>198</v>
      </c>
      <c r="Q371" s="38" t="s">
        <v>198</v>
      </c>
      <c r="R371" s="38"/>
      <c r="S371" s="48">
        <v>122</v>
      </c>
      <c r="T371" s="47" t="s">
        <v>198</v>
      </c>
      <c r="U371" s="38" t="s">
        <v>198</v>
      </c>
      <c r="V371" s="38"/>
      <c r="W371" s="46">
        <v>1478</v>
      </c>
      <c r="X371" s="47" t="s">
        <v>198</v>
      </c>
      <c r="Y371" s="38" t="s">
        <v>198</v>
      </c>
      <c r="Z371" s="38"/>
      <c r="AA371" s="46">
        <v>4267</v>
      </c>
      <c r="AB371" s="47" t="s">
        <v>198</v>
      </c>
      <c r="AC371" s="38" t="s">
        <v>198</v>
      </c>
      <c r="AD371" s="38"/>
      <c r="AE371" s="46">
        <v>5745</v>
      </c>
      <c r="AF371" s="47" t="s">
        <v>198</v>
      </c>
      <c r="AG371" s="38" t="s">
        <v>198</v>
      </c>
      <c r="AH371" s="38"/>
      <c r="AI371" s="48">
        <v>255</v>
      </c>
      <c r="AJ371" s="47" t="s">
        <v>198</v>
      </c>
      <c r="AK371" s="38" t="s">
        <v>198</v>
      </c>
      <c r="AL371" s="84">
        <v>1999</v>
      </c>
      <c r="AM371" s="38" t="s">
        <v>198</v>
      </c>
      <c r="AN371" s="85">
        <v>40808</v>
      </c>
      <c r="AO371" s="38" t="s">
        <v>198</v>
      </c>
      <c r="AP371" s="38" t="s">
        <v>735</v>
      </c>
    </row>
    <row r="372" spans="1:42" x14ac:dyDescent="0.25">
      <c r="A372" s="13"/>
      <c r="B372" s="39" t="s">
        <v>955</v>
      </c>
      <c r="C372" s="12" t="s">
        <v>198</v>
      </c>
      <c r="D372" s="86" t="s">
        <v>717</v>
      </c>
      <c r="E372" s="12" t="s">
        <v>198</v>
      </c>
      <c r="F372" s="12"/>
      <c r="G372" s="12"/>
      <c r="H372" s="12"/>
      <c r="I372" s="12" t="s">
        <v>198</v>
      </c>
      <c r="J372" s="12"/>
      <c r="K372" s="40">
        <v>1315</v>
      </c>
      <c r="L372" s="11" t="s">
        <v>198</v>
      </c>
      <c r="M372" s="12" t="s">
        <v>198</v>
      </c>
      <c r="N372" s="12"/>
      <c r="O372" s="40">
        <v>6142</v>
      </c>
      <c r="P372" s="11" t="s">
        <v>198</v>
      </c>
      <c r="Q372" s="12" t="s">
        <v>198</v>
      </c>
      <c r="R372" s="12"/>
      <c r="S372" s="42">
        <v>150</v>
      </c>
      <c r="T372" s="11" t="s">
        <v>198</v>
      </c>
      <c r="U372" s="12" t="s">
        <v>198</v>
      </c>
      <c r="V372" s="12"/>
      <c r="W372" s="40">
        <v>1315</v>
      </c>
      <c r="X372" s="11" t="s">
        <v>198</v>
      </c>
      <c r="Y372" s="12" t="s">
        <v>198</v>
      </c>
      <c r="Z372" s="12"/>
      <c r="AA372" s="40">
        <v>6292</v>
      </c>
      <c r="AB372" s="11" t="s">
        <v>198</v>
      </c>
      <c r="AC372" s="12" t="s">
        <v>198</v>
      </c>
      <c r="AD372" s="12"/>
      <c r="AE372" s="40">
        <v>7607</v>
      </c>
      <c r="AF372" s="11" t="s">
        <v>198</v>
      </c>
      <c r="AG372" s="12" t="s">
        <v>198</v>
      </c>
      <c r="AH372" s="12"/>
      <c r="AI372" s="42">
        <v>365</v>
      </c>
      <c r="AJ372" s="11" t="s">
        <v>198</v>
      </c>
      <c r="AK372" s="12" t="s">
        <v>198</v>
      </c>
      <c r="AL372" s="86">
        <v>1977</v>
      </c>
      <c r="AM372" s="12" t="s">
        <v>198</v>
      </c>
      <c r="AN372" s="87">
        <v>40808</v>
      </c>
      <c r="AO372" s="12" t="s">
        <v>198</v>
      </c>
      <c r="AP372" s="12" t="s">
        <v>735</v>
      </c>
    </row>
    <row r="373" spans="1:42" x14ac:dyDescent="0.25">
      <c r="A373" s="13"/>
      <c r="B373" s="41" t="s">
        <v>955</v>
      </c>
      <c r="C373" s="38" t="s">
        <v>198</v>
      </c>
      <c r="D373" s="84" t="s">
        <v>717</v>
      </c>
      <c r="E373" s="38" t="s">
        <v>198</v>
      </c>
      <c r="F373" s="38"/>
      <c r="G373" s="38"/>
      <c r="H373" s="38"/>
      <c r="I373" s="38" t="s">
        <v>198</v>
      </c>
      <c r="J373" s="38"/>
      <c r="K373" s="46">
        <v>3189</v>
      </c>
      <c r="L373" s="47" t="s">
        <v>198</v>
      </c>
      <c r="M373" s="38" t="s">
        <v>198</v>
      </c>
      <c r="N373" s="38"/>
      <c r="O373" s="46">
        <v>3974</v>
      </c>
      <c r="P373" s="47" t="s">
        <v>198</v>
      </c>
      <c r="Q373" s="38" t="s">
        <v>198</v>
      </c>
      <c r="R373" s="38"/>
      <c r="S373" s="48">
        <v>86</v>
      </c>
      <c r="T373" s="47" t="s">
        <v>198</v>
      </c>
      <c r="U373" s="38" t="s">
        <v>198</v>
      </c>
      <c r="V373" s="38"/>
      <c r="W373" s="46">
        <v>3189</v>
      </c>
      <c r="X373" s="47" t="s">
        <v>198</v>
      </c>
      <c r="Y373" s="38" t="s">
        <v>198</v>
      </c>
      <c r="Z373" s="38"/>
      <c r="AA373" s="46">
        <v>4060</v>
      </c>
      <c r="AB373" s="47" t="s">
        <v>198</v>
      </c>
      <c r="AC373" s="38" t="s">
        <v>198</v>
      </c>
      <c r="AD373" s="38"/>
      <c r="AE373" s="46">
        <v>7249</v>
      </c>
      <c r="AF373" s="47" t="s">
        <v>198</v>
      </c>
      <c r="AG373" s="38" t="s">
        <v>198</v>
      </c>
      <c r="AH373" s="38"/>
      <c r="AI373" s="48">
        <v>237</v>
      </c>
      <c r="AJ373" s="47" t="s">
        <v>198</v>
      </c>
      <c r="AK373" s="38" t="s">
        <v>198</v>
      </c>
      <c r="AL373" s="84">
        <v>2000</v>
      </c>
      <c r="AM373" s="38" t="s">
        <v>198</v>
      </c>
      <c r="AN373" s="85">
        <v>40808</v>
      </c>
      <c r="AO373" s="38" t="s">
        <v>198</v>
      </c>
      <c r="AP373" s="38" t="s">
        <v>735</v>
      </c>
    </row>
    <row r="374" spans="1:42" x14ac:dyDescent="0.25">
      <c r="A374" s="13"/>
      <c r="B374" s="39" t="s">
        <v>956</v>
      </c>
      <c r="C374" s="12" t="s">
        <v>198</v>
      </c>
      <c r="D374" s="86" t="s">
        <v>717</v>
      </c>
      <c r="E374" s="12" t="s">
        <v>198</v>
      </c>
      <c r="F374" s="12"/>
      <c r="G374" s="12"/>
      <c r="H374" s="12"/>
      <c r="I374" s="12" t="s">
        <v>198</v>
      </c>
      <c r="J374" s="12"/>
      <c r="K374" s="40">
        <v>1049</v>
      </c>
      <c r="L374" s="11" t="s">
        <v>198</v>
      </c>
      <c r="M374" s="12" t="s">
        <v>198</v>
      </c>
      <c r="N374" s="12"/>
      <c r="O374" s="40">
        <v>5175</v>
      </c>
      <c r="P374" s="11" t="s">
        <v>198</v>
      </c>
      <c r="Q374" s="12" t="s">
        <v>198</v>
      </c>
      <c r="R374" s="12"/>
      <c r="S374" s="42">
        <v>474</v>
      </c>
      <c r="T374" s="11" t="s">
        <v>198</v>
      </c>
      <c r="U374" s="12" t="s">
        <v>198</v>
      </c>
      <c r="V374" s="12"/>
      <c r="W374" s="40">
        <v>1049</v>
      </c>
      <c r="X374" s="11" t="s">
        <v>198</v>
      </c>
      <c r="Y374" s="12" t="s">
        <v>198</v>
      </c>
      <c r="Z374" s="12"/>
      <c r="AA374" s="40">
        <v>5649</v>
      </c>
      <c r="AB374" s="11" t="s">
        <v>198</v>
      </c>
      <c r="AC374" s="12" t="s">
        <v>198</v>
      </c>
      <c r="AD374" s="12"/>
      <c r="AE374" s="40">
        <v>6698</v>
      </c>
      <c r="AF374" s="11" t="s">
        <v>198</v>
      </c>
      <c r="AG374" s="12" t="s">
        <v>198</v>
      </c>
      <c r="AH374" s="12"/>
      <c r="AI374" s="42">
        <v>330</v>
      </c>
      <c r="AJ374" s="11" t="s">
        <v>198</v>
      </c>
      <c r="AK374" s="12" t="s">
        <v>198</v>
      </c>
      <c r="AL374" s="86">
        <v>1999</v>
      </c>
      <c r="AM374" s="12" t="s">
        <v>198</v>
      </c>
      <c r="AN374" s="87">
        <v>40808</v>
      </c>
      <c r="AO374" s="12" t="s">
        <v>198</v>
      </c>
      <c r="AP374" s="12" t="s">
        <v>735</v>
      </c>
    </row>
    <row r="375" spans="1:42" x14ac:dyDescent="0.25">
      <c r="A375" s="13"/>
      <c r="B375" s="41" t="s">
        <v>777</v>
      </c>
      <c r="C375" s="38" t="s">
        <v>198</v>
      </c>
      <c r="D375" s="84" t="s">
        <v>717</v>
      </c>
      <c r="E375" s="38" t="s">
        <v>198</v>
      </c>
      <c r="F375" s="38"/>
      <c r="G375" s="46">
        <v>2254</v>
      </c>
      <c r="H375" s="47" t="s">
        <v>198</v>
      </c>
      <c r="I375" s="38" t="s">
        <v>198</v>
      </c>
      <c r="J375" s="38"/>
      <c r="K375" s="46">
        <v>2054</v>
      </c>
      <c r="L375" s="47" t="s">
        <v>198</v>
      </c>
      <c r="M375" s="38" t="s">
        <v>198</v>
      </c>
      <c r="N375" s="38"/>
      <c r="O375" s="46">
        <v>2138</v>
      </c>
      <c r="P375" s="47" t="s">
        <v>198</v>
      </c>
      <c r="Q375" s="38" t="s">
        <v>198</v>
      </c>
      <c r="R375" s="38"/>
      <c r="S375" s="48">
        <v>349</v>
      </c>
      <c r="T375" s="47" t="s">
        <v>198</v>
      </c>
      <c r="U375" s="38" t="s">
        <v>198</v>
      </c>
      <c r="V375" s="38"/>
      <c r="W375" s="46">
        <v>2054</v>
      </c>
      <c r="X375" s="47" t="s">
        <v>198</v>
      </c>
      <c r="Y375" s="38" t="s">
        <v>198</v>
      </c>
      <c r="Z375" s="38"/>
      <c r="AA375" s="46">
        <v>2487</v>
      </c>
      <c r="AB375" s="47" t="s">
        <v>198</v>
      </c>
      <c r="AC375" s="38" t="s">
        <v>198</v>
      </c>
      <c r="AD375" s="38"/>
      <c r="AE375" s="46">
        <v>4541</v>
      </c>
      <c r="AF375" s="47" t="s">
        <v>198</v>
      </c>
      <c r="AG375" s="38" t="s">
        <v>198</v>
      </c>
      <c r="AH375" s="38"/>
      <c r="AI375" s="48">
        <v>152</v>
      </c>
      <c r="AJ375" s="47" t="s">
        <v>198</v>
      </c>
      <c r="AK375" s="38" t="s">
        <v>198</v>
      </c>
      <c r="AL375" s="84">
        <v>1982</v>
      </c>
      <c r="AM375" s="38" t="s">
        <v>198</v>
      </c>
      <c r="AN375" s="85">
        <v>40808</v>
      </c>
      <c r="AO375" s="38" t="s">
        <v>198</v>
      </c>
      <c r="AP375" s="38" t="s">
        <v>735</v>
      </c>
    </row>
    <row r="376" spans="1:42" x14ac:dyDescent="0.25">
      <c r="A376" s="13"/>
      <c r="B376" s="39" t="s">
        <v>695</v>
      </c>
      <c r="C376" s="12" t="s">
        <v>198</v>
      </c>
      <c r="D376" s="86" t="s">
        <v>696</v>
      </c>
      <c r="E376" s="12" t="s">
        <v>198</v>
      </c>
      <c r="F376" s="12"/>
      <c r="G376" s="12"/>
      <c r="H376" s="12"/>
      <c r="I376" s="12" t="s">
        <v>198</v>
      </c>
      <c r="J376" s="12"/>
      <c r="K376" s="40">
        <v>2848</v>
      </c>
      <c r="L376" s="11" t="s">
        <v>198</v>
      </c>
      <c r="M376" s="12" t="s">
        <v>198</v>
      </c>
      <c r="N376" s="12"/>
      <c r="O376" s="40">
        <v>5892</v>
      </c>
      <c r="P376" s="11" t="s">
        <v>198</v>
      </c>
      <c r="Q376" s="12" t="s">
        <v>198</v>
      </c>
      <c r="R376" s="12"/>
      <c r="S376" s="42">
        <v>60</v>
      </c>
      <c r="T376" s="11" t="s">
        <v>198</v>
      </c>
      <c r="U376" s="12" t="s">
        <v>198</v>
      </c>
      <c r="V376" s="12"/>
      <c r="W376" s="40">
        <v>2848</v>
      </c>
      <c r="X376" s="11" t="s">
        <v>198</v>
      </c>
      <c r="Y376" s="12" t="s">
        <v>198</v>
      </c>
      <c r="Z376" s="12"/>
      <c r="AA376" s="40">
        <v>5952</v>
      </c>
      <c r="AB376" s="11" t="s">
        <v>198</v>
      </c>
      <c r="AC376" s="12" t="s">
        <v>198</v>
      </c>
      <c r="AD376" s="12"/>
      <c r="AE376" s="40">
        <v>8800</v>
      </c>
      <c r="AF376" s="11" t="s">
        <v>198</v>
      </c>
      <c r="AG376" s="12" t="s">
        <v>198</v>
      </c>
      <c r="AH376" s="12"/>
      <c r="AI376" s="42">
        <v>364</v>
      </c>
      <c r="AJ376" s="11" t="s">
        <v>198</v>
      </c>
      <c r="AK376" s="12" t="s">
        <v>198</v>
      </c>
      <c r="AL376" s="86">
        <v>2004</v>
      </c>
      <c r="AM376" s="12" t="s">
        <v>198</v>
      </c>
      <c r="AN376" s="87">
        <v>40815</v>
      </c>
      <c r="AO376" s="12" t="s">
        <v>198</v>
      </c>
      <c r="AP376" s="12" t="s">
        <v>735</v>
      </c>
    </row>
    <row r="377" spans="1:42" x14ac:dyDescent="0.25">
      <c r="A377" s="13"/>
      <c r="B377" s="41" t="s">
        <v>697</v>
      </c>
      <c r="C377" s="38" t="s">
        <v>198</v>
      </c>
      <c r="D377" s="84" t="s">
        <v>664</v>
      </c>
      <c r="E377" s="38" t="s">
        <v>198</v>
      </c>
      <c r="F377" s="38"/>
      <c r="G377" s="38"/>
      <c r="H377" s="38"/>
      <c r="I377" s="38" t="s">
        <v>198</v>
      </c>
      <c r="J377" s="38"/>
      <c r="K377" s="48">
        <v>197</v>
      </c>
      <c r="L377" s="47" t="s">
        <v>198</v>
      </c>
      <c r="M377" s="38" t="s">
        <v>198</v>
      </c>
      <c r="N377" s="38"/>
      <c r="O377" s="46">
        <v>4281</v>
      </c>
      <c r="P377" s="47" t="s">
        <v>198</v>
      </c>
      <c r="Q377" s="38" t="s">
        <v>198</v>
      </c>
      <c r="R377" s="38"/>
      <c r="S377" s="48">
        <v>140</v>
      </c>
      <c r="T377" s="47" t="s">
        <v>198</v>
      </c>
      <c r="U377" s="38" t="s">
        <v>198</v>
      </c>
      <c r="V377" s="38"/>
      <c r="W377" s="48">
        <v>197</v>
      </c>
      <c r="X377" s="47" t="s">
        <v>198</v>
      </c>
      <c r="Y377" s="38" t="s">
        <v>198</v>
      </c>
      <c r="Z377" s="38"/>
      <c r="AA377" s="46">
        <v>4421</v>
      </c>
      <c r="AB377" s="47" t="s">
        <v>198</v>
      </c>
      <c r="AC377" s="38" t="s">
        <v>198</v>
      </c>
      <c r="AD377" s="38"/>
      <c r="AE377" s="46">
        <v>4618</v>
      </c>
      <c r="AF377" s="47" t="s">
        <v>198</v>
      </c>
      <c r="AG377" s="38" t="s">
        <v>198</v>
      </c>
      <c r="AH377" s="38"/>
      <c r="AI377" s="48">
        <v>251</v>
      </c>
      <c r="AJ377" s="47" t="s">
        <v>198</v>
      </c>
      <c r="AK377" s="38" t="s">
        <v>198</v>
      </c>
      <c r="AL377" s="84">
        <v>1996</v>
      </c>
      <c r="AM377" s="38" t="s">
        <v>198</v>
      </c>
      <c r="AN377" s="85">
        <v>40862</v>
      </c>
      <c r="AO377" s="38" t="s">
        <v>198</v>
      </c>
      <c r="AP377" s="38" t="s">
        <v>735</v>
      </c>
    </row>
    <row r="378" spans="1:42" x14ac:dyDescent="0.25">
      <c r="A378" s="13"/>
      <c r="B378" s="39" t="s">
        <v>957</v>
      </c>
      <c r="C378" s="12" t="s">
        <v>198</v>
      </c>
      <c r="D378" s="86" t="s">
        <v>664</v>
      </c>
      <c r="E378" s="12" t="s">
        <v>198</v>
      </c>
      <c r="F378" s="12"/>
      <c r="G378" s="12"/>
      <c r="H378" s="12"/>
      <c r="I378" s="12" t="s">
        <v>198</v>
      </c>
      <c r="J378" s="12"/>
      <c r="K378" s="40">
        <v>2960</v>
      </c>
      <c r="L378" s="11" t="s">
        <v>198</v>
      </c>
      <c r="M378" s="12" t="s">
        <v>198</v>
      </c>
      <c r="N378" s="12"/>
      <c r="O378" s="40">
        <v>12077</v>
      </c>
      <c r="P378" s="11" t="s">
        <v>198</v>
      </c>
      <c r="Q378" s="12" t="s">
        <v>198</v>
      </c>
      <c r="R378" s="12"/>
      <c r="S378" s="42">
        <v>55</v>
      </c>
      <c r="T378" s="11" t="s">
        <v>198</v>
      </c>
      <c r="U378" s="12" t="s">
        <v>198</v>
      </c>
      <c r="V378" s="12"/>
      <c r="W378" s="40">
        <v>2960</v>
      </c>
      <c r="X378" s="11" t="s">
        <v>198</v>
      </c>
      <c r="Y378" s="12" t="s">
        <v>198</v>
      </c>
      <c r="Z378" s="12"/>
      <c r="AA378" s="40">
        <v>12132</v>
      </c>
      <c r="AB378" s="11" t="s">
        <v>198</v>
      </c>
      <c r="AC378" s="12" t="s">
        <v>198</v>
      </c>
      <c r="AD378" s="12"/>
      <c r="AE378" s="40">
        <v>15092</v>
      </c>
      <c r="AF378" s="11" t="s">
        <v>198</v>
      </c>
      <c r="AG378" s="12" t="s">
        <v>198</v>
      </c>
      <c r="AH378" s="12"/>
      <c r="AI378" s="42">
        <v>487</v>
      </c>
      <c r="AJ378" s="11" t="s">
        <v>198</v>
      </c>
      <c r="AK378" s="12" t="s">
        <v>198</v>
      </c>
      <c r="AL378" s="86">
        <v>2005</v>
      </c>
      <c r="AM378" s="12" t="s">
        <v>198</v>
      </c>
      <c r="AN378" s="87">
        <v>41045</v>
      </c>
      <c r="AO378" s="12" t="s">
        <v>198</v>
      </c>
      <c r="AP378" s="12" t="s">
        <v>735</v>
      </c>
    </row>
    <row r="379" spans="1:42" x14ac:dyDescent="0.25">
      <c r="A379" s="13"/>
      <c r="B379" s="41" t="s">
        <v>958</v>
      </c>
      <c r="C379" s="38" t="s">
        <v>198</v>
      </c>
      <c r="D379" s="84" t="s">
        <v>959</v>
      </c>
      <c r="E379" s="38" t="s">
        <v>198</v>
      </c>
      <c r="F379" s="38"/>
      <c r="G379" s="38"/>
      <c r="H379" s="38"/>
      <c r="I379" s="38" t="s">
        <v>198</v>
      </c>
      <c r="J379" s="38"/>
      <c r="K379" s="46">
        <v>1932</v>
      </c>
      <c r="L379" s="47" t="s">
        <v>198</v>
      </c>
      <c r="M379" s="38" t="s">
        <v>198</v>
      </c>
      <c r="N379" s="38"/>
      <c r="O379" s="46">
        <v>11606</v>
      </c>
      <c r="P379" s="47" t="s">
        <v>198</v>
      </c>
      <c r="Q379" s="38" t="s">
        <v>198</v>
      </c>
      <c r="R379" s="38"/>
      <c r="S379" s="48">
        <v>60</v>
      </c>
      <c r="T379" s="47" t="s">
        <v>198</v>
      </c>
      <c r="U379" s="38" t="s">
        <v>198</v>
      </c>
      <c r="V379" s="38"/>
      <c r="W379" s="46">
        <v>1932</v>
      </c>
      <c r="X379" s="47" t="s">
        <v>198</v>
      </c>
      <c r="Y379" s="38" t="s">
        <v>198</v>
      </c>
      <c r="Z379" s="38"/>
      <c r="AA379" s="46">
        <v>11666</v>
      </c>
      <c r="AB379" s="47" t="s">
        <v>198</v>
      </c>
      <c r="AC379" s="38" t="s">
        <v>198</v>
      </c>
      <c r="AD379" s="38"/>
      <c r="AE379" s="46">
        <v>13598</v>
      </c>
      <c r="AF379" s="47" t="s">
        <v>198</v>
      </c>
      <c r="AG379" s="38" t="s">
        <v>198</v>
      </c>
      <c r="AH379" s="38"/>
      <c r="AI379" s="48">
        <v>471</v>
      </c>
      <c r="AJ379" s="47" t="s">
        <v>198</v>
      </c>
      <c r="AK379" s="38" t="s">
        <v>198</v>
      </c>
      <c r="AL379" s="84" t="s">
        <v>960</v>
      </c>
      <c r="AM379" s="38" t="s">
        <v>198</v>
      </c>
      <c r="AN379" s="85">
        <v>41066</v>
      </c>
      <c r="AO379" s="38" t="s">
        <v>198</v>
      </c>
      <c r="AP379" s="38" t="s">
        <v>735</v>
      </c>
    </row>
    <row r="380" spans="1:42" x14ac:dyDescent="0.25">
      <c r="A380" s="13"/>
      <c r="B380" s="39" t="s">
        <v>961</v>
      </c>
      <c r="C380" s="12" t="s">
        <v>198</v>
      </c>
      <c r="D380" s="86" t="s">
        <v>959</v>
      </c>
      <c r="E380" s="12" t="s">
        <v>198</v>
      </c>
      <c r="F380" s="12"/>
      <c r="G380" s="12"/>
      <c r="H380" s="12"/>
      <c r="I380" s="12" t="s">
        <v>198</v>
      </c>
      <c r="J380" s="12"/>
      <c r="K380" s="40">
        <v>1940</v>
      </c>
      <c r="L380" s="11" t="s">
        <v>198</v>
      </c>
      <c r="M380" s="12" t="s">
        <v>198</v>
      </c>
      <c r="N380" s="12"/>
      <c r="O380" s="40">
        <v>4880</v>
      </c>
      <c r="P380" s="11" t="s">
        <v>198</v>
      </c>
      <c r="Q380" s="12" t="s">
        <v>198</v>
      </c>
      <c r="R380" s="12"/>
      <c r="S380" s="42">
        <v>159</v>
      </c>
      <c r="T380" s="11" t="s">
        <v>198</v>
      </c>
      <c r="U380" s="12" t="s">
        <v>198</v>
      </c>
      <c r="V380" s="12"/>
      <c r="W380" s="40">
        <v>1940</v>
      </c>
      <c r="X380" s="11" t="s">
        <v>198</v>
      </c>
      <c r="Y380" s="12" t="s">
        <v>198</v>
      </c>
      <c r="Z380" s="12"/>
      <c r="AA380" s="40">
        <v>5039</v>
      </c>
      <c r="AB380" s="11" t="s">
        <v>198</v>
      </c>
      <c r="AC380" s="12" t="s">
        <v>198</v>
      </c>
      <c r="AD380" s="12"/>
      <c r="AE380" s="40">
        <v>6979</v>
      </c>
      <c r="AF380" s="11" t="s">
        <v>198</v>
      </c>
      <c r="AG380" s="12" t="s">
        <v>198</v>
      </c>
      <c r="AH380" s="12"/>
      <c r="AI380" s="42">
        <v>209</v>
      </c>
      <c r="AJ380" s="11" t="s">
        <v>198</v>
      </c>
      <c r="AK380" s="12" t="s">
        <v>198</v>
      </c>
      <c r="AL380" s="86">
        <v>1998</v>
      </c>
      <c r="AM380" s="12" t="s">
        <v>198</v>
      </c>
      <c r="AN380" s="87">
        <v>41066</v>
      </c>
      <c r="AO380" s="12" t="s">
        <v>198</v>
      </c>
      <c r="AP380" s="12" t="s">
        <v>735</v>
      </c>
    </row>
    <row r="381" spans="1:42" x14ac:dyDescent="0.25">
      <c r="A381" s="13"/>
      <c r="B381" s="41" t="s">
        <v>700</v>
      </c>
      <c r="C381" s="38" t="s">
        <v>198</v>
      </c>
      <c r="D381" s="84" t="s">
        <v>696</v>
      </c>
      <c r="E381" s="38" t="s">
        <v>198</v>
      </c>
      <c r="F381" s="38"/>
      <c r="G381" s="38"/>
      <c r="H381" s="38"/>
      <c r="I381" s="38" t="s">
        <v>198</v>
      </c>
      <c r="J381" s="38"/>
      <c r="K381" s="48">
        <v>911</v>
      </c>
      <c r="L381" s="47" t="s">
        <v>198</v>
      </c>
      <c r="M381" s="38" t="s">
        <v>198</v>
      </c>
      <c r="N381" s="38"/>
      <c r="O381" s="46">
        <v>5862</v>
      </c>
      <c r="P381" s="47" t="s">
        <v>198</v>
      </c>
      <c r="Q381" s="38" t="s">
        <v>198</v>
      </c>
      <c r="R381" s="38"/>
      <c r="S381" s="48">
        <v>47</v>
      </c>
      <c r="T381" s="47" t="s">
        <v>198</v>
      </c>
      <c r="U381" s="38" t="s">
        <v>198</v>
      </c>
      <c r="V381" s="38"/>
      <c r="W381" s="48">
        <v>911</v>
      </c>
      <c r="X381" s="47" t="s">
        <v>198</v>
      </c>
      <c r="Y381" s="38" t="s">
        <v>198</v>
      </c>
      <c r="Z381" s="38"/>
      <c r="AA381" s="46">
        <v>5909</v>
      </c>
      <c r="AB381" s="47" t="s">
        <v>198</v>
      </c>
      <c r="AC381" s="38" t="s">
        <v>198</v>
      </c>
      <c r="AD381" s="38"/>
      <c r="AE381" s="46">
        <v>6820</v>
      </c>
      <c r="AF381" s="47" t="s">
        <v>198</v>
      </c>
      <c r="AG381" s="38" t="s">
        <v>198</v>
      </c>
      <c r="AH381" s="38"/>
      <c r="AI381" s="48">
        <v>233</v>
      </c>
      <c r="AJ381" s="47" t="s">
        <v>198</v>
      </c>
      <c r="AK381" s="38" t="s">
        <v>198</v>
      </c>
      <c r="AL381" s="84">
        <v>2007</v>
      </c>
      <c r="AM381" s="38" t="s">
        <v>198</v>
      </c>
      <c r="AN381" s="85">
        <v>41080</v>
      </c>
      <c r="AO381" s="38" t="s">
        <v>198</v>
      </c>
      <c r="AP381" s="38" t="s">
        <v>735</v>
      </c>
    </row>
    <row r="382" spans="1:42" x14ac:dyDescent="0.25">
      <c r="A382" s="13"/>
      <c r="B382" s="39" t="s">
        <v>686</v>
      </c>
      <c r="C382" s="12" t="s">
        <v>198</v>
      </c>
      <c r="D382" s="86" t="s">
        <v>681</v>
      </c>
      <c r="E382" s="12" t="s">
        <v>198</v>
      </c>
      <c r="F382" s="12"/>
      <c r="G382" s="12"/>
      <c r="H382" s="12"/>
      <c r="I382" s="12" t="s">
        <v>198</v>
      </c>
      <c r="J382" s="12"/>
      <c r="K382" s="40">
        <v>1560</v>
      </c>
      <c r="L382" s="11" t="s">
        <v>198</v>
      </c>
      <c r="M382" s="12" t="s">
        <v>198</v>
      </c>
      <c r="N382" s="12"/>
      <c r="O382" s="40">
        <v>6766</v>
      </c>
      <c r="P382" s="11" t="s">
        <v>198</v>
      </c>
      <c r="Q382" s="12" t="s">
        <v>198</v>
      </c>
      <c r="R382" s="12"/>
      <c r="S382" s="42">
        <v>53</v>
      </c>
      <c r="T382" s="11" t="s">
        <v>198</v>
      </c>
      <c r="U382" s="12" t="s">
        <v>198</v>
      </c>
      <c r="V382" s="12"/>
      <c r="W382" s="40">
        <v>1560</v>
      </c>
      <c r="X382" s="11" t="s">
        <v>198</v>
      </c>
      <c r="Y382" s="12" t="s">
        <v>198</v>
      </c>
      <c r="Z382" s="12"/>
      <c r="AA382" s="40">
        <v>6819</v>
      </c>
      <c r="AB382" s="11" t="s">
        <v>198</v>
      </c>
      <c r="AC382" s="12" t="s">
        <v>198</v>
      </c>
      <c r="AD382" s="12"/>
      <c r="AE382" s="40">
        <v>8379</v>
      </c>
      <c r="AF382" s="11" t="s">
        <v>198</v>
      </c>
      <c r="AG382" s="12" t="s">
        <v>198</v>
      </c>
      <c r="AH382" s="12"/>
      <c r="AI382" s="42">
        <v>259</v>
      </c>
      <c r="AJ382" s="11" t="s">
        <v>198</v>
      </c>
      <c r="AK382" s="12" t="s">
        <v>198</v>
      </c>
      <c r="AL382" s="86">
        <v>2009</v>
      </c>
      <c r="AM382" s="12" t="s">
        <v>198</v>
      </c>
      <c r="AN382" s="87">
        <v>41108</v>
      </c>
      <c r="AO382" s="12" t="s">
        <v>198</v>
      </c>
      <c r="AP382" s="12" t="s">
        <v>735</v>
      </c>
    </row>
    <row r="383" spans="1:42" x14ac:dyDescent="0.25">
      <c r="A383" s="13"/>
      <c r="B383" s="41" t="s">
        <v>962</v>
      </c>
      <c r="C383" s="38" t="s">
        <v>198</v>
      </c>
      <c r="D383" s="84" t="s">
        <v>664</v>
      </c>
      <c r="E383" s="38" t="s">
        <v>198</v>
      </c>
      <c r="F383" s="38"/>
      <c r="G383" s="38"/>
      <c r="H383" s="38"/>
      <c r="I383" s="38" t="s">
        <v>198</v>
      </c>
      <c r="J383" s="38"/>
      <c r="K383" s="48">
        <v>664</v>
      </c>
      <c r="L383" s="47" t="s">
        <v>198</v>
      </c>
      <c r="M383" s="38" t="s">
        <v>198</v>
      </c>
      <c r="N383" s="38"/>
      <c r="O383" s="46">
        <v>5719</v>
      </c>
      <c r="P383" s="47" t="s">
        <v>198</v>
      </c>
      <c r="Q383" s="38" t="s">
        <v>198</v>
      </c>
      <c r="R383" s="38"/>
      <c r="S383" s="48">
        <v>40</v>
      </c>
      <c r="T383" s="47" t="s">
        <v>198</v>
      </c>
      <c r="U383" s="38" t="s">
        <v>198</v>
      </c>
      <c r="V383" s="38"/>
      <c r="W383" s="48">
        <v>664</v>
      </c>
      <c r="X383" s="47" t="s">
        <v>198</v>
      </c>
      <c r="Y383" s="38" t="s">
        <v>198</v>
      </c>
      <c r="Z383" s="38"/>
      <c r="AA383" s="46">
        <v>5759</v>
      </c>
      <c r="AB383" s="47" t="s">
        <v>198</v>
      </c>
      <c r="AC383" s="38" t="s">
        <v>198</v>
      </c>
      <c r="AD383" s="38"/>
      <c r="AE383" s="46">
        <v>6423</v>
      </c>
      <c r="AF383" s="47" t="s">
        <v>198</v>
      </c>
      <c r="AG383" s="38" t="s">
        <v>198</v>
      </c>
      <c r="AH383" s="38"/>
      <c r="AI383" s="48">
        <v>190</v>
      </c>
      <c r="AJ383" s="47" t="s">
        <v>198</v>
      </c>
      <c r="AK383" s="38" t="s">
        <v>198</v>
      </c>
      <c r="AL383" s="84">
        <v>2008</v>
      </c>
      <c r="AM383" s="38" t="s">
        <v>198</v>
      </c>
      <c r="AN383" s="85">
        <v>41170</v>
      </c>
      <c r="AO383" s="38" t="s">
        <v>198</v>
      </c>
      <c r="AP383" s="38" t="s">
        <v>735</v>
      </c>
    </row>
    <row r="384" spans="1:42" x14ac:dyDescent="0.25">
      <c r="A384" s="13"/>
      <c r="B384" s="39" t="s">
        <v>963</v>
      </c>
      <c r="C384" s="12" t="s">
        <v>198</v>
      </c>
      <c r="D384" s="86" t="s">
        <v>664</v>
      </c>
      <c r="E384" s="12" t="s">
        <v>198</v>
      </c>
      <c r="F384" s="12"/>
      <c r="G384" s="12"/>
      <c r="H384" s="12"/>
      <c r="I384" s="12" t="s">
        <v>198</v>
      </c>
      <c r="J384" s="12"/>
      <c r="K384" s="42">
        <v>772</v>
      </c>
      <c r="L384" s="11" t="s">
        <v>198</v>
      </c>
      <c r="M384" s="12" t="s">
        <v>198</v>
      </c>
      <c r="N384" s="12"/>
      <c r="O384" s="40">
        <v>3882</v>
      </c>
      <c r="P384" s="11" t="s">
        <v>198</v>
      </c>
      <c r="Q384" s="12" t="s">
        <v>198</v>
      </c>
      <c r="R384" s="12"/>
      <c r="S384" s="42">
        <v>53</v>
      </c>
      <c r="T384" s="11" t="s">
        <v>198</v>
      </c>
      <c r="U384" s="12" t="s">
        <v>198</v>
      </c>
      <c r="V384" s="12"/>
      <c r="W384" s="42">
        <v>772</v>
      </c>
      <c r="X384" s="11" t="s">
        <v>198</v>
      </c>
      <c r="Y384" s="12" t="s">
        <v>198</v>
      </c>
      <c r="Z384" s="12"/>
      <c r="AA384" s="40">
        <v>3935</v>
      </c>
      <c r="AB384" s="11" t="s">
        <v>198</v>
      </c>
      <c r="AC384" s="12" t="s">
        <v>198</v>
      </c>
      <c r="AD384" s="12"/>
      <c r="AE384" s="40">
        <v>4707</v>
      </c>
      <c r="AF384" s="11" t="s">
        <v>198</v>
      </c>
      <c r="AG384" s="12" t="s">
        <v>198</v>
      </c>
      <c r="AH384" s="12"/>
      <c r="AI384" s="42">
        <v>132</v>
      </c>
      <c r="AJ384" s="11" t="s">
        <v>198</v>
      </c>
      <c r="AK384" s="12" t="s">
        <v>198</v>
      </c>
      <c r="AL384" s="86">
        <v>2007</v>
      </c>
      <c r="AM384" s="12" t="s">
        <v>198</v>
      </c>
      <c r="AN384" s="87">
        <v>41170</v>
      </c>
      <c r="AO384" s="12" t="s">
        <v>198</v>
      </c>
      <c r="AP384" s="12" t="s">
        <v>735</v>
      </c>
    </row>
    <row r="385" spans="1:42" x14ac:dyDescent="0.25">
      <c r="A385" s="13"/>
      <c r="B385" s="41" t="s">
        <v>964</v>
      </c>
      <c r="C385" s="38" t="s">
        <v>198</v>
      </c>
      <c r="D385" s="84" t="s">
        <v>664</v>
      </c>
      <c r="E385" s="38" t="s">
        <v>198</v>
      </c>
      <c r="F385" s="38"/>
      <c r="G385" s="38"/>
      <c r="H385" s="38"/>
      <c r="I385" s="38" t="s">
        <v>198</v>
      </c>
      <c r="J385" s="38"/>
      <c r="K385" s="48">
        <v>739</v>
      </c>
      <c r="L385" s="47" t="s">
        <v>198</v>
      </c>
      <c r="M385" s="38" t="s">
        <v>198</v>
      </c>
      <c r="N385" s="38"/>
      <c r="O385" s="46">
        <v>3858</v>
      </c>
      <c r="P385" s="47" t="s">
        <v>198</v>
      </c>
      <c r="Q385" s="38" t="s">
        <v>198</v>
      </c>
      <c r="R385" s="38"/>
      <c r="S385" s="48">
        <v>39</v>
      </c>
      <c r="T385" s="47" t="s">
        <v>198</v>
      </c>
      <c r="U385" s="38" t="s">
        <v>198</v>
      </c>
      <c r="V385" s="38"/>
      <c r="W385" s="48">
        <v>739</v>
      </c>
      <c r="X385" s="47" t="s">
        <v>198</v>
      </c>
      <c r="Y385" s="38" t="s">
        <v>198</v>
      </c>
      <c r="Z385" s="38"/>
      <c r="AA385" s="46">
        <v>3897</v>
      </c>
      <c r="AB385" s="47" t="s">
        <v>198</v>
      </c>
      <c r="AC385" s="38" t="s">
        <v>198</v>
      </c>
      <c r="AD385" s="38"/>
      <c r="AE385" s="46">
        <v>4636</v>
      </c>
      <c r="AF385" s="47" t="s">
        <v>198</v>
      </c>
      <c r="AG385" s="38" t="s">
        <v>198</v>
      </c>
      <c r="AH385" s="38"/>
      <c r="AI385" s="48">
        <v>133</v>
      </c>
      <c r="AJ385" s="47" t="s">
        <v>198</v>
      </c>
      <c r="AK385" s="38" t="s">
        <v>198</v>
      </c>
      <c r="AL385" s="84">
        <v>2007</v>
      </c>
      <c r="AM385" s="38" t="s">
        <v>198</v>
      </c>
      <c r="AN385" s="85">
        <v>41170</v>
      </c>
      <c r="AO385" s="38" t="s">
        <v>198</v>
      </c>
      <c r="AP385" s="38" t="s">
        <v>735</v>
      </c>
    </row>
    <row r="386" spans="1:42" x14ac:dyDescent="0.25">
      <c r="A386" s="13"/>
      <c r="B386" s="39" t="s">
        <v>965</v>
      </c>
      <c r="C386" s="12" t="s">
        <v>198</v>
      </c>
      <c r="D386" s="86" t="s">
        <v>681</v>
      </c>
      <c r="E386" s="12" t="s">
        <v>198</v>
      </c>
      <c r="F386" s="12"/>
      <c r="G386" s="12"/>
      <c r="H386" s="12"/>
      <c r="I386" s="12" t="s">
        <v>198</v>
      </c>
      <c r="J386" s="12"/>
      <c r="K386" s="40">
        <v>1384</v>
      </c>
      <c r="L386" s="11" t="s">
        <v>198</v>
      </c>
      <c r="M386" s="12" t="s">
        <v>198</v>
      </c>
      <c r="N386" s="12"/>
      <c r="O386" s="40">
        <v>9266</v>
      </c>
      <c r="P386" s="11" t="s">
        <v>198</v>
      </c>
      <c r="Q386" s="12" t="s">
        <v>198</v>
      </c>
      <c r="R386" s="12"/>
      <c r="S386" s="42">
        <v>45</v>
      </c>
      <c r="T386" s="11" t="s">
        <v>198</v>
      </c>
      <c r="U386" s="12" t="s">
        <v>198</v>
      </c>
      <c r="V386" s="12"/>
      <c r="W386" s="40">
        <v>1384</v>
      </c>
      <c r="X386" s="11" t="s">
        <v>198</v>
      </c>
      <c r="Y386" s="12" t="s">
        <v>198</v>
      </c>
      <c r="Z386" s="12"/>
      <c r="AA386" s="40">
        <v>9311</v>
      </c>
      <c r="AB386" s="11" t="s">
        <v>198</v>
      </c>
      <c r="AC386" s="12" t="s">
        <v>198</v>
      </c>
      <c r="AD386" s="12"/>
      <c r="AE386" s="40">
        <v>10695</v>
      </c>
      <c r="AF386" s="11" t="s">
        <v>198</v>
      </c>
      <c r="AG386" s="12" t="s">
        <v>198</v>
      </c>
      <c r="AH386" s="12"/>
      <c r="AI386" s="42">
        <v>307</v>
      </c>
      <c r="AJ386" s="11" t="s">
        <v>198</v>
      </c>
      <c r="AK386" s="12" t="s">
        <v>198</v>
      </c>
      <c r="AL386" s="86">
        <v>2009</v>
      </c>
      <c r="AM386" s="12" t="s">
        <v>198</v>
      </c>
      <c r="AN386" s="87">
        <v>41170</v>
      </c>
      <c r="AO386" s="12" t="s">
        <v>198</v>
      </c>
      <c r="AP386" s="12" t="s">
        <v>735</v>
      </c>
    </row>
    <row r="387" spans="1:42" x14ac:dyDescent="0.25">
      <c r="A387" s="13"/>
      <c r="B387" s="41" t="s">
        <v>966</v>
      </c>
      <c r="C387" s="38" t="s">
        <v>198</v>
      </c>
      <c r="D387" s="84" t="s">
        <v>681</v>
      </c>
      <c r="E387" s="38" t="s">
        <v>198</v>
      </c>
      <c r="F387" s="38"/>
      <c r="G387" s="38"/>
      <c r="H387" s="38"/>
      <c r="I387" s="38" t="s">
        <v>198</v>
      </c>
      <c r="J387" s="38"/>
      <c r="K387" s="48">
        <v>856</v>
      </c>
      <c r="L387" s="47" t="s">
        <v>198</v>
      </c>
      <c r="M387" s="38" t="s">
        <v>198</v>
      </c>
      <c r="N387" s="38"/>
      <c r="O387" s="46">
        <v>4315</v>
      </c>
      <c r="P387" s="47" t="s">
        <v>198</v>
      </c>
      <c r="Q387" s="38" t="s">
        <v>198</v>
      </c>
      <c r="R387" s="38"/>
      <c r="S387" s="48">
        <v>46</v>
      </c>
      <c r="T387" s="47" t="s">
        <v>198</v>
      </c>
      <c r="U387" s="38" t="s">
        <v>198</v>
      </c>
      <c r="V387" s="38"/>
      <c r="W387" s="48">
        <v>856</v>
      </c>
      <c r="X387" s="47" t="s">
        <v>198</v>
      </c>
      <c r="Y387" s="38" t="s">
        <v>198</v>
      </c>
      <c r="Z387" s="38"/>
      <c r="AA387" s="46">
        <v>4361</v>
      </c>
      <c r="AB387" s="47" t="s">
        <v>198</v>
      </c>
      <c r="AC387" s="38" t="s">
        <v>198</v>
      </c>
      <c r="AD387" s="38"/>
      <c r="AE387" s="46">
        <v>5217</v>
      </c>
      <c r="AF387" s="47" t="s">
        <v>198</v>
      </c>
      <c r="AG387" s="38" t="s">
        <v>198</v>
      </c>
      <c r="AH387" s="38"/>
      <c r="AI387" s="48">
        <v>145</v>
      </c>
      <c r="AJ387" s="47" t="s">
        <v>198</v>
      </c>
      <c r="AK387" s="38" t="s">
        <v>198</v>
      </c>
      <c r="AL387" s="84">
        <v>2008</v>
      </c>
      <c r="AM387" s="38" t="s">
        <v>198</v>
      </c>
      <c r="AN387" s="85">
        <v>41170</v>
      </c>
      <c r="AO387" s="38" t="s">
        <v>198</v>
      </c>
      <c r="AP387" s="38" t="s">
        <v>735</v>
      </c>
    </row>
    <row r="388" spans="1:42" x14ac:dyDescent="0.25">
      <c r="A388" s="13"/>
      <c r="B388" s="39" t="s">
        <v>967</v>
      </c>
      <c r="C388" s="12" t="s">
        <v>198</v>
      </c>
      <c r="D388" s="86" t="s">
        <v>681</v>
      </c>
      <c r="E388" s="12" t="s">
        <v>198</v>
      </c>
      <c r="F388" s="12"/>
      <c r="G388" s="12"/>
      <c r="H388" s="12"/>
      <c r="I388" s="12" t="s">
        <v>198</v>
      </c>
      <c r="J388" s="12"/>
      <c r="K388" s="42">
        <v>855</v>
      </c>
      <c r="L388" s="11" t="s">
        <v>198</v>
      </c>
      <c r="M388" s="12" t="s">
        <v>198</v>
      </c>
      <c r="N388" s="12"/>
      <c r="O388" s="40">
        <v>3838</v>
      </c>
      <c r="P388" s="11" t="s">
        <v>198</v>
      </c>
      <c r="Q388" s="12" t="s">
        <v>198</v>
      </c>
      <c r="R388" s="12"/>
      <c r="S388" s="42">
        <v>76</v>
      </c>
      <c r="T388" s="11" t="s">
        <v>198</v>
      </c>
      <c r="U388" s="12" t="s">
        <v>198</v>
      </c>
      <c r="V388" s="12"/>
      <c r="W388" s="42">
        <v>855</v>
      </c>
      <c r="X388" s="11" t="s">
        <v>198</v>
      </c>
      <c r="Y388" s="12" t="s">
        <v>198</v>
      </c>
      <c r="Z388" s="12"/>
      <c r="AA388" s="40">
        <v>3914</v>
      </c>
      <c r="AB388" s="11" t="s">
        <v>198</v>
      </c>
      <c r="AC388" s="12" t="s">
        <v>198</v>
      </c>
      <c r="AD388" s="12"/>
      <c r="AE388" s="40">
        <v>4769</v>
      </c>
      <c r="AF388" s="11" t="s">
        <v>198</v>
      </c>
      <c r="AG388" s="12" t="s">
        <v>198</v>
      </c>
      <c r="AH388" s="12"/>
      <c r="AI388" s="42">
        <v>131</v>
      </c>
      <c r="AJ388" s="11" t="s">
        <v>198</v>
      </c>
      <c r="AK388" s="12" t="s">
        <v>198</v>
      </c>
      <c r="AL388" s="86">
        <v>2007</v>
      </c>
      <c r="AM388" s="12" t="s">
        <v>198</v>
      </c>
      <c r="AN388" s="87">
        <v>41170</v>
      </c>
      <c r="AO388" s="12" t="s">
        <v>198</v>
      </c>
      <c r="AP388" s="12" t="s">
        <v>735</v>
      </c>
    </row>
    <row r="389" spans="1:42" x14ac:dyDescent="0.25">
      <c r="A389" s="13"/>
      <c r="B389" s="41" t="s">
        <v>968</v>
      </c>
      <c r="C389" s="38" t="s">
        <v>198</v>
      </c>
      <c r="D389" s="84" t="s">
        <v>681</v>
      </c>
      <c r="E389" s="38" t="s">
        <v>198</v>
      </c>
      <c r="F389" s="38"/>
      <c r="G389" s="38"/>
      <c r="H389" s="38"/>
      <c r="I389" s="38" t="s">
        <v>198</v>
      </c>
      <c r="J389" s="38"/>
      <c r="K389" s="46">
        <v>1342</v>
      </c>
      <c r="L389" s="47" t="s">
        <v>198</v>
      </c>
      <c r="M389" s="38" t="s">
        <v>198</v>
      </c>
      <c r="N389" s="38"/>
      <c r="O389" s="46">
        <v>4692</v>
      </c>
      <c r="P389" s="47" t="s">
        <v>198</v>
      </c>
      <c r="Q389" s="38" t="s">
        <v>198</v>
      </c>
      <c r="R389" s="38"/>
      <c r="S389" s="48">
        <v>57</v>
      </c>
      <c r="T389" s="47" t="s">
        <v>198</v>
      </c>
      <c r="U389" s="38" t="s">
        <v>198</v>
      </c>
      <c r="V389" s="38"/>
      <c r="W389" s="46">
        <v>1342</v>
      </c>
      <c r="X389" s="47" t="s">
        <v>198</v>
      </c>
      <c r="Y389" s="38" t="s">
        <v>198</v>
      </c>
      <c r="Z389" s="38"/>
      <c r="AA389" s="46">
        <v>4749</v>
      </c>
      <c r="AB389" s="47" t="s">
        <v>198</v>
      </c>
      <c r="AC389" s="38" t="s">
        <v>198</v>
      </c>
      <c r="AD389" s="38"/>
      <c r="AE389" s="46">
        <v>6091</v>
      </c>
      <c r="AF389" s="47" t="s">
        <v>198</v>
      </c>
      <c r="AG389" s="38" t="s">
        <v>198</v>
      </c>
      <c r="AH389" s="38"/>
      <c r="AI389" s="48">
        <v>160</v>
      </c>
      <c r="AJ389" s="47" t="s">
        <v>198</v>
      </c>
      <c r="AK389" s="38" t="s">
        <v>198</v>
      </c>
      <c r="AL389" s="84">
        <v>2009</v>
      </c>
      <c r="AM389" s="38" t="s">
        <v>198</v>
      </c>
      <c r="AN389" s="85">
        <v>41170</v>
      </c>
      <c r="AO389" s="38" t="s">
        <v>198</v>
      </c>
      <c r="AP389" s="38" t="s">
        <v>735</v>
      </c>
    </row>
    <row r="390" spans="1:42" x14ac:dyDescent="0.25">
      <c r="A390" s="13"/>
      <c r="B390" s="39" t="s">
        <v>683</v>
      </c>
      <c r="C390" s="12" t="s">
        <v>198</v>
      </c>
      <c r="D390" s="86" t="s">
        <v>666</v>
      </c>
      <c r="E390" s="12" t="s">
        <v>198</v>
      </c>
      <c r="F390" s="12"/>
      <c r="G390" s="12"/>
      <c r="H390" s="12"/>
      <c r="I390" s="12" t="s">
        <v>198</v>
      </c>
      <c r="J390" s="12"/>
      <c r="K390" s="40">
        <v>2337</v>
      </c>
      <c r="L390" s="11" t="s">
        <v>198</v>
      </c>
      <c r="M390" s="12" t="s">
        <v>198</v>
      </c>
      <c r="N390" s="12"/>
      <c r="O390" s="40">
        <v>4901</v>
      </c>
      <c r="P390" s="11" t="s">
        <v>198</v>
      </c>
      <c r="Q390" s="12" t="s">
        <v>198</v>
      </c>
      <c r="R390" s="12"/>
      <c r="S390" s="42">
        <v>102</v>
      </c>
      <c r="T390" s="11" t="s">
        <v>198</v>
      </c>
      <c r="U390" s="12" t="s">
        <v>198</v>
      </c>
      <c r="V390" s="12"/>
      <c r="W390" s="40">
        <v>2337</v>
      </c>
      <c r="X390" s="11" t="s">
        <v>198</v>
      </c>
      <c r="Y390" s="12" t="s">
        <v>198</v>
      </c>
      <c r="Z390" s="12"/>
      <c r="AA390" s="40">
        <v>5003</v>
      </c>
      <c r="AB390" s="11" t="s">
        <v>198</v>
      </c>
      <c r="AC390" s="12" t="s">
        <v>198</v>
      </c>
      <c r="AD390" s="12"/>
      <c r="AE390" s="40">
        <v>7340</v>
      </c>
      <c r="AF390" s="11" t="s">
        <v>198</v>
      </c>
      <c r="AG390" s="12" t="s">
        <v>198</v>
      </c>
      <c r="AH390" s="12"/>
      <c r="AI390" s="42">
        <v>165</v>
      </c>
      <c r="AJ390" s="11" t="s">
        <v>198</v>
      </c>
      <c r="AK390" s="12" t="s">
        <v>198</v>
      </c>
      <c r="AL390" s="86">
        <v>2002</v>
      </c>
      <c r="AM390" s="12" t="s">
        <v>198</v>
      </c>
      <c r="AN390" s="87">
        <v>41171</v>
      </c>
      <c r="AO390" s="12" t="s">
        <v>198</v>
      </c>
      <c r="AP390" s="12" t="s">
        <v>735</v>
      </c>
    </row>
    <row r="391" spans="1:42" x14ac:dyDescent="0.25">
      <c r="A391" s="13"/>
      <c r="B391" s="41" t="s">
        <v>969</v>
      </c>
      <c r="C391" s="38" t="s">
        <v>198</v>
      </c>
      <c r="D391" s="84" t="s">
        <v>959</v>
      </c>
      <c r="E391" s="38" t="s">
        <v>198</v>
      </c>
      <c r="F391" s="38"/>
      <c r="G391" s="38"/>
      <c r="H391" s="38"/>
      <c r="I391" s="38" t="s">
        <v>198</v>
      </c>
      <c r="J391" s="38"/>
      <c r="K391" s="46">
        <v>1213</v>
      </c>
      <c r="L391" s="47" t="s">
        <v>198</v>
      </c>
      <c r="M391" s="38" t="s">
        <v>198</v>
      </c>
      <c r="N391" s="38"/>
      <c r="O391" s="46">
        <v>3129</v>
      </c>
      <c r="P391" s="47" t="s">
        <v>198</v>
      </c>
      <c r="Q391" s="38" t="s">
        <v>198</v>
      </c>
      <c r="R391" s="38"/>
      <c r="S391" s="48">
        <v>82</v>
      </c>
      <c r="T391" s="47" t="s">
        <v>198</v>
      </c>
      <c r="U391" s="38" t="s">
        <v>198</v>
      </c>
      <c r="V391" s="38"/>
      <c r="W391" s="46">
        <v>1213</v>
      </c>
      <c r="X391" s="47" t="s">
        <v>198</v>
      </c>
      <c r="Y391" s="38" t="s">
        <v>198</v>
      </c>
      <c r="Z391" s="38"/>
      <c r="AA391" s="46">
        <v>3211</v>
      </c>
      <c r="AB391" s="47" t="s">
        <v>198</v>
      </c>
      <c r="AC391" s="38" t="s">
        <v>198</v>
      </c>
      <c r="AD391" s="38"/>
      <c r="AE391" s="46">
        <v>4424</v>
      </c>
      <c r="AF391" s="47" t="s">
        <v>198</v>
      </c>
      <c r="AG391" s="38" t="s">
        <v>198</v>
      </c>
      <c r="AH391" s="38"/>
      <c r="AI391" s="48">
        <v>109</v>
      </c>
      <c r="AJ391" s="47" t="s">
        <v>198</v>
      </c>
      <c r="AK391" s="38" t="s">
        <v>198</v>
      </c>
      <c r="AL391" s="84" t="s">
        <v>970</v>
      </c>
      <c r="AM391" s="38" t="s">
        <v>198</v>
      </c>
      <c r="AN391" s="85">
        <v>41179</v>
      </c>
      <c r="AO391" s="38" t="s">
        <v>198</v>
      </c>
      <c r="AP391" s="38" t="s">
        <v>735</v>
      </c>
    </row>
    <row r="392" spans="1:42" x14ac:dyDescent="0.25">
      <c r="A392" s="13"/>
      <c r="B392" s="39" t="s">
        <v>971</v>
      </c>
      <c r="C392" s="12" t="s">
        <v>198</v>
      </c>
      <c r="D392" s="86" t="s">
        <v>959</v>
      </c>
      <c r="E392" s="12" t="s">
        <v>198</v>
      </c>
      <c r="F392" s="12"/>
      <c r="G392" s="12"/>
      <c r="H392" s="12"/>
      <c r="I392" s="12" t="s">
        <v>198</v>
      </c>
      <c r="J392" s="12"/>
      <c r="K392" s="40">
        <v>1050</v>
      </c>
      <c r="L392" s="11" t="s">
        <v>198</v>
      </c>
      <c r="M392" s="12" t="s">
        <v>198</v>
      </c>
      <c r="N392" s="12"/>
      <c r="O392" s="40">
        <v>5894</v>
      </c>
      <c r="P392" s="11" t="s">
        <v>198</v>
      </c>
      <c r="Q392" s="12" t="s">
        <v>198</v>
      </c>
      <c r="R392" s="12"/>
      <c r="S392" s="42">
        <v>72</v>
      </c>
      <c r="T392" s="11" t="s">
        <v>198</v>
      </c>
      <c r="U392" s="12" t="s">
        <v>198</v>
      </c>
      <c r="V392" s="12"/>
      <c r="W392" s="40">
        <v>1050</v>
      </c>
      <c r="X392" s="11" t="s">
        <v>198</v>
      </c>
      <c r="Y392" s="12" t="s">
        <v>198</v>
      </c>
      <c r="Z392" s="12"/>
      <c r="AA392" s="40">
        <v>5966</v>
      </c>
      <c r="AB392" s="11" t="s">
        <v>198</v>
      </c>
      <c r="AC392" s="12" t="s">
        <v>198</v>
      </c>
      <c r="AD392" s="12"/>
      <c r="AE392" s="40">
        <v>7016</v>
      </c>
      <c r="AF392" s="11" t="s">
        <v>198</v>
      </c>
      <c r="AG392" s="12" t="s">
        <v>198</v>
      </c>
      <c r="AH392" s="12"/>
      <c r="AI392" s="42">
        <v>171</v>
      </c>
      <c r="AJ392" s="11" t="s">
        <v>198</v>
      </c>
      <c r="AK392" s="12" t="s">
        <v>198</v>
      </c>
      <c r="AL392" s="86">
        <v>2007</v>
      </c>
      <c r="AM392" s="12" t="s">
        <v>198</v>
      </c>
      <c r="AN392" s="87">
        <v>41253</v>
      </c>
      <c r="AO392" s="12" t="s">
        <v>198</v>
      </c>
      <c r="AP392" s="12" t="s">
        <v>735</v>
      </c>
    </row>
    <row r="393" spans="1:42" x14ac:dyDescent="0.25">
      <c r="A393" s="13"/>
      <c r="B393" s="41" t="s">
        <v>972</v>
      </c>
      <c r="C393" s="38" t="s">
        <v>198</v>
      </c>
      <c r="D393" s="84" t="s">
        <v>664</v>
      </c>
      <c r="E393" s="38" t="s">
        <v>198</v>
      </c>
      <c r="F393" s="38"/>
      <c r="G393" s="38"/>
      <c r="H393" s="38"/>
      <c r="I393" s="38" t="s">
        <v>198</v>
      </c>
      <c r="J393" s="38"/>
      <c r="K393" s="46">
        <v>1501</v>
      </c>
      <c r="L393" s="47" t="s">
        <v>198</v>
      </c>
      <c r="M393" s="38" t="s">
        <v>198</v>
      </c>
      <c r="N393" s="38"/>
      <c r="O393" s="46">
        <v>3775</v>
      </c>
      <c r="P393" s="47" t="s">
        <v>198</v>
      </c>
      <c r="Q393" s="38" t="s">
        <v>198</v>
      </c>
      <c r="R393" s="38"/>
      <c r="S393" s="48">
        <v>38</v>
      </c>
      <c r="T393" s="47" t="s">
        <v>198</v>
      </c>
      <c r="U393" s="38" t="s">
        <v>198</v>
      </c>
      <c r="V393" s="38"/>
      <c r="W393" s="46">
        <v>1501</v>
      </c>
      <c r="X393" s="47" t="s">
        <v>198</v>
      </c>
      <c r="Y393" s="38" t="s">
        <v>198</v>
      </c>
      <c r="Z393" s="38"/>
      <c r="AA393" s="46">
        <v>3813</v>
      </c>
      <c r="AB393" s="47" t="s">
        <v>198</v>
      </c>
      <c r="AC393" s="38" t="s">
        <v>198</v>
      </c>
      <c r="AD393" s="38"/>
      <c r="AE393" s="46">
        <v>5314</v>
      </c>
      <c r="AF393" s="47" t="s">
        <v>198</v>
      </c>
      <c r="AG393" s="38" t="s">
        <v>198</v>
      </c>
      <c r="AH393" s="38"/>
      <c r="AI393" s="48">
        <v>99</v>
      </c>
      <c r="AJ393" s="47" t="s">
        <v>198</v>
      </c>
      <c r="AK393" s="38" t="s">
        <v>198</v>
      </c>
      <c r="AL393" s="84">
        <v>1997</v>
      </c>
      <c r="AM393" s="38" t="s">
        <v>198</v>
      </c>
      <c r="AN393" s="85">
        <v>41264</v>
      </c>
      <c r="AO393" s="38" t="s">
        <v>198</v>
      </c>
      <c r="AP393" s="38" t="s">
        <v>735</v>
      </c>
    </row>
    <row r="394" spans="1:42" x14ac:dyDescent="0.25">
      <c r="A394" s="13"/>
      <c r="B394" s="39" t="s">
        <v>973</v>
      </c>
      <c r="C394" s="12" t="s">
        <v>198</v>
      </c>
      <c r="D394" s="86" t="s">
        <v>664</v>
      </c>
      <c r="E394" s="12" t="s">
        <v>198</v>
      </c>
      <c r="F394" s="12"/>
      <c r="G394" s="12"/>
      <c r="H394" s="12"/>
      <c r="I394" s="12" t="s">
        <v>198</v>
      </c>
      <c r="J394" s="12"/>
      <c r="K394" s="42">
        <v>515</v>
      </c>
      <c r="L394" s="11" t="s">
        <v>198</v>
      </c>
      <c r="M394" s="12" t="s">
        <v>198</v>
      </c>
      <c r="N394" s="12"/>
      <c r="O394" s="40">
        <v>2280</v>
      </c>
      <c r="P394" s="11" t="s">
        <v>198</v>
      </c>
      <c r="Q394" s="12" t="s">
        <v>198</v>
      </c>
      <c r="R394" s="12"/>
      <c r="S394" s="42">
        <v>41</v>
      </c>
      <c r="T394" s="11" t="s">
        <v>198</v>
      </c>
      <c r="U394" s="12" t="s">
        <v>198</v>
      </c>
      <c r="V394" s="12"/>
      <c r="W394" s="42">
        <v>515</v>
      </c>
      <c r="X394" s="11" t="s">
        <v>198</v>
      </c>
      <c r="Y394" s="12" t="s">
        <v>198</v>
      </c>
      <c r="Z394" s="12"/>
      <c r="AA394" s="40">
        <v>2321</v>
      </c>
      <c r="AB394" s="11" t="s">
        <v>198</v>
      </c>
      <c r="AC394" s="12" t="s">
        <v>198</v>
      </c>
      <c r="AD394" s="12"/>
      <c r="AE394" s="40">
        <v>2836</v>
      </c>
      <c r="AF394" s="11" t="s">
        <v>198</v>
      </c>
      <c r="AG394" s="12" t="s">
        <v>198</v>
      </c>
      <c r="AH394" s="12"/>
      <c r="AI394" s="42">
        <v>62</v>
      </c>
      <c r="AJ394" s="11" t="s">
        <v>198</v>
      </c>
      <c r="AK394" s="12" t="s">
        <v>198</v>
      </c>
      <c r="AL394" s="86">
        <v>1998</v>
      </c>
      <c r="AM394" s="12" t="s">
        <v>198</v>
      </c>
      <c r="AN394" s="87">
        <v>41264</v>
      </c>
      <c r="AO394" s="12" t="s">
        <v>198</v>
      </c>
      <c r="AP394" s="12" t="s">
        <v>735</v>
      </c>
    </row>
    <row r="395" spans="1:42" x14ac:dyDescent="0.25">
      <c r="A395" s="13"/>
      <c r="B395" s="41" t="s">
        <v>974</v>
      </c>
      <c r="C395" s="38" t="s">
        <v>198</v>
      </c>
      <c r="D395" s="84" t="s">
        <v>664</v>
      </c>
      <c r="E395" s="38" t="s">
        <v>198</v>
      </c>
      <c r="F395" s="38"/>
      <c r="G395" s="38"/>
      <c r="H395" s="38"/>
      <c r="I395" s="38" t="s">
        <v>198</v>
      </c>
      <c r="J395" s="38"/>
      <c r="K395" s="46">
        <v>1234</v>
      </c>
      <c r="L395" s="47" t="s">
        <v>198</v>
      </c>
      <c r="M395" s="38" t="s">
        <v>198</v>
      </c>
      <c r="N395" s="38"/>
      <c r="O395" s="46">
        <v>4018</v>
      </c>
      <c r="P395" s="47" t="s">
        <v>198</v>
      </c>
      <c r="Q395" s="38" t="s">
        <v>198</v>
      </c>
      <c r="R395" s="38"/>
      <c r="S395" s="48">
        <v>27</v>
      </c>
      <c r="T395" s="47" t="s">
        <v>198</v>
      </c>
      <c r="U395" s="38" t="s">
        <v>198</v>
      </c>
      <c r="V395" s="38"/>
      <c r="W395" s="46">
        <v>1234</v>
      </c>
      <c r="X395" s="47" t="s">
        <v>198</v>
      </c>
      <c r="Y395" s="38" t="s">
        <v>198</v>
      </c>
      <c r="Z395" s="38"/>
      <c r="AA395" s="46">
        <v>4045</v>
      </c>
      <c r="AB395" s="47" t="s">
        <v>198</v>
      </c>
      <c r="AC395" s="38" t="s">
        <v>198</v>
      </c>
      <c r="AD395" s="38"/>
      <c r="AE395" s="46">
        <v>5279</v>
      </c>
      <c r="AF395" s="47" t="s">
        <v>198</v>
      </c>
      <c r="AG395" s="38" t="s">
        <v>198</v>
      </c>
      <c r="AH395" s="38"/>
      <c r="AI395" s="48">
        <v>105</v>
      </c>
      <c r="AJ395" s="47" t="s">
        <v>198</v>
      </c>
      <c r="AK395" s="38" t="s">
        <v>198</v>
      </c>
      <c r="AL395" s="84">
        <v>2000</v>
      </c>
      <c r="AM395" s="38" t="s">
        <v>198</v>
      </c>
      <c r="AN395" s="85">
        <v>41264</v>
      </c>
      <c r="AO395" s="38" t="s">
        <v>198</v>
      </c>
      <c r="AP395" s="38" t="s">
        <v>735</v>
      </c>
    </row>
    <row r="396" spans="1:42" x14ac:dyDescent="0.25">
      <c r="A396" s="13"/>
      <c r="B396" s="39" t="s">
        <v>706</v>
      </c>
      <c r="C396" s="12" t="s">
        <v>198</v>
      </c>
      <c r="D396" s="86" t="s">
        <v>664</v>
      </c>
      <c r="E396" s="12" t="s">
        <v>198</v>
      </c>
      <c r="F396" s="12"/>
      <c r="G396" s="12"/>
      <c r="H396" s="12"/>
      <c r="I396" s="12" t="s">
        <v>198</v>
      </c>
      <c r="J396" s="12"/>
      <c r="K396" s="40">
        <v>1555</v>
      </c>
      <c r="L396" s="11" t="s">
        <v>198</v>
      </c>
      <c r="M396" s="12" t="s">
        <v>198</v>
      </c>
      <c r="N396" s="12"/>
      <c r="O396" s="40">
        <v>5978</v>
      </c>
      <c r="P396" s="11" t="s">
        <v>198</v>
      </c>
      <c r="Q396" s="12" t="s">
        <v>198</v>
      </c>
      <c r="R396" s="12"/>
      <c r="S396" s="42">
        <v>29</v>
      </c>
      <c r="T396" s="11" t="s">
        <v>198</v>
      </c>
      <c r="U396" s="12" t="s">
        <v>198</v>
      </c>
      <c r="V396" s="12"/>
      <c r="W396" s="40">
        <v>1555</v>
      </c>
      <c r="X396" s="11" t="s">
        <v>198</v>
      </c>
      <c r="Y396" s="12" t="s">
        <v>198</v>
      </c>
      <c r="Z396" s="12"/>
      <c r="AA396" s="40">
        <v>6007</v>
      </c>
      <c r="AB396" s="11" t="s">
        <v>198</v>
      </c>
      <c r="AC396" s="12" t="s">
        <v>198</v>
      </c>
      <c r="AD396" s="12"/>
      <c r="AE396" s="40">
        <v>7562</v>
      </c>
      <c r="AF396" s="11" t="s">
        <v>198</v>
      </c>
      <c r="AG396" s="12" t="s">
        <v>198</v>
      </c>
      <c r="AH396" s="12"/>
      <c r="AI396" s="42">
        <v>155</v>
      </c>
      <c r="AJ396" s="11" t="s">
        <v>198</v>
      </c>
      <c r="AK396" s="12" t="s">
        <v>198</v>
      </c>
      <c r="AL396" s="86">
        <v>2000</v>
      </c>
      <c r="AM396" s="12" t="s">
        <v>198</v>
      </c>
      <c r="AN396" s="87">
        <v>41264</v>
      </c>
      <c r="AO396" s="12" t="s">
        <v>198</v>
      </c>
      <c r="AP396" s="12" t="s">
        <v>735</v>
      </c>
    </row>
    <row r="397" spans="1:42" x14ac:dyDescent="0.25">
      <c r="A397" s="13"/>
      <c r="B397" s="41" t="s">
        <v>975</v>
      </c>
      <c r="C397" s="38" t="s">
        <v>198</v>
      </c>
      <c r="D397" s="84" t="s">
        <v>959</v>
      </c>
      <c r="E397" s="38" t="s">
        <v>198</v>
      </c>
      <c r="F397" s="38"/>
      <c r="G397" s="38"/>
      <c r="H397" s="38"/>
      <c r="I397" s="38" t="s">
        <v>198</v>
      </c>
      <c r="J397" s="38"/>
      <c r="K397" s="48">
        <v>269</v>
      </c>
      <c r="L397" s="47" t="s">
        <v>198</v>
      </c>
      <c r="M397" s="38" t="s">
        <v>198</v>
      </c>
      <c r="N397" s="38"/>
      <c r="O397" s="46">
        <v>3126</v>
      </c>
      <c r="P397" s="47" t="s">
        <v>198</v>
      </c>
      <c r="Q397" s="38" t="s">
        <v>198</v>
      </c>
      <c r="R397" s="38"/>
      <c r="S397" s="48">
        <v>47</v>
      </c>
      <c r="T397" s="47" t="s">
        <v>198</v>
      </c>
      <c r="U397" s="38" t="s">
        <v>198</v>
      </c>
      <c r="V397" s="38"/>
      <c r="W397" s="48">
        <v>269</v>
      </c>
      <c r="X397" s="47" t="s">
        <v>198</v>
      </c>
      <c r="Y397" s="38" t="s">
        <v>198</v>
      </c>
      <c r="Z397" s="38"/>
      <c r="AA397" s="46">
        <v>3173</v>
      </c>
      <c r="AB397" s="47" t="s">
        <v>198</v>
      </c>
      <c r="AC397" s="38" t="s">
        <v>198</v>
      </c>
      <c r="AD397" s="38"/>
      <c r="AE397" s="46">
        <v>3442</v>
      </c>
      <c r="AF397" s="47" t="s">
        <v>198</v>
      </c>
      <c r="AG397" s="38" t="s">
        <v>198</v>
      </c>
      <c r="AH397" s="38"/>
      <c r="AI397" s="48">
        <v>82</v>
      </c>
      <c r="AJ397" s="47" t="s">
        <v>198</v>
      </c>
      <c r="AK397" s="38" t="s">
        <v>198</v>
      </c>
      <c r="AL397" s="84">
        <v>2010</v>
      </c>
      <c r="AM397" s="38" t="s">
        <v>198</v>
      </c>
      <c r="AN397" s="85">
        <v>41274</v>
      </c>
      <c r="AO397" s="38" t="s">
        <v>198</v>
      </c>
      <c r="AP397" s="38" t="s">
        <v>735</v>
      </c>
    </row>
    <row r="398" spans="1:42" x14ac:dyDescent="0.25">
      <c r="A398" s="13"/>
      <c r="B398" s="41" t="s">
        <v>976</v>
      </c>
      <c r="C398" s="38" t="s">
        <v>198</v>
      </c>
      <c r="D398" s="84" t="s">
        <v>792</v>
      </c>
      <c r="E398" s="38" t="s">
        <v>198</v>
      </c>
      <c r="F398" s="38"/>
      <c r="G398" s="38"/>
      <c r="H398" s="38"/>
      <c r="I398" s="38" t="s">
        <v>198</v>
      </c>
      <c r="J398" s="38"/>
      <c r="K398" s="48">
        <v>910</v>
      </c>
      <c r="L398" s="47" t="s">
        <v>198</v>
      </c>
      <c r="M398" s="38" t="s">
        <v>198</v>
      </c>
      <c r="N398" s="38"/>
      <c r="O398" s="46">
        <v>3656</v>
      </c>
      <c r="P398" s="47" t="s">
        <v>198</v>
      </c>
      <c r="Q398" s="38" t="s">
        <v>198</v>
      </c>
      <c r="R398" s="38"/>
      <c r="S398" s="48">
        <v>47</v>
      </c>
      <c r="T398" s="47" t="s">
        <v>198</v>
      </c>
      <c r="U398" s="38" t="s">
        <v>198</v>
      </c>
      <c r="V398" s="38"/>
      <c r="W398" s="48">
        <v>910</v>
      </c>
      <c r="X398" s="47" t="s">
        <v>198</v>
      </c>
      <c r="Y398" s="38" t="s">
        <v>198</v>
      </c>
      <c r="Z398" s="38"/>
      <c r="AA398" s="46">
        <v>3703</v>
      </c>
      <c r="AB398" s="47" t="s">
        <v>198</v>
      </c>
      <c r="AC398" s="38" t="s">
        <v>198</v>
      </c>
      <c r="AD398" s="38"/>
      <c r="AE398" s="46">
        <v>4613</v>
      </c>
      <c r="AF398" s="47" t="s">
        <v>198</v>
      </c>
      <c r="AG398" s="38" t="s">
        <v>198</v>
      </c>
      <c r="AH398" s="38"/>
      <c r="AI398" s="48">
        <v>101</v>
      </c>
      <c r="AJ398" s="47" t="s">
        <v>198</v>
      </c>
      <c r="AK398" s="38" t="s">
        <v>198</v>
      </c>
      <c r="AL398" s="84">
        <v>2008</v>
      </c>
      <c r="AM398" s="38" t="s">
        <v>198</v>
      </c>
      <c r="AN398" s="85">
        <v>41261</v>
      </c>
      <c r="AO398" s="38" t="s">
        <v>198</v>
      </c>
      <c r="AP398" s="38" t="s">
        <v>662</v>
      </c>
    </row>
    <row r="399" spans="1:42" x14ac:dyDescent="0.25">
      <c r="A399" s="13"/>
      <c r="B399" s="39" t="s">
        <v>977</v>
      </c>
      <c r="C399" s="12" t="s">
        <v>198</v>
      </c>
      <c r="D399" s="86" t="s">
        <v>959</v>
      </c>
      <c r="E399" s="12" t="s">
        <v>198</v>
      </c>
      <c r="F399" s="12"/>
      <c r="G399" s="12"/>
      <c r="H399" s="12"/>
      <c r="I399" s="12" t="s">
        <v>198</v>
      </c>
      <c r="J399" s="12"/>
      <c r="K399" s="40">
        <v>2593</v>
      </c>
      <c r="L399" s="11" t="s">
        <v>198</v>
      </c>
      <c r="M399" s="12" t="s">
        <v>198</v>
      </c>
      <c r="N399" s="12"/>
      <c r="O399" s="40">
        <v>5029</v>
      </c>
      <c r="P399" s="11" t="s">
        <v>198</v>
      </c>
      <c r="Q399" s="12" t="s">
        <v>198</v>
      </c>
      <c r="R399" s="12"/>
      <c r="S399" s="42">
        <v>75</v>
      </c>
      <c r="T399" s="11" t="s">
        <v>198</v>
      </c>
      <c r="U399" s="12" t="s">
        <v>198</v>
      </c>
      <c r="V399" s="12"/>
      <c r="W399" s="40">
        <v>2593</v>
      </c>
      <c r="X399" s="11" t="s">
        <v>198</v>
      </c>
      <c r="Y399" s="12" t="s">
        <v>198</v>
      </c>
      <c r="Z399" s="12"/>
      <c r="AA399" s="40">
        <v>5104</v>
      </c>
      <c r="AB399" s="11" t="s">
        <v>198</v>
      </c>
      <c r="AC399" s="12" t="s">
        <v>198</v>
      </c>
      <c r="AD399" s="12"/>
      <c r="AE399" s="40">
        <v>7697</v>
      </c>
      <c r="AF399" s="11" t="s">
        <v>198</v>
      </c>
      <c r="AG399" s="12" t="s">
        <v>198</v>
      </c>
      <c r="AH399" s="12"/>
      <c r="AI399" s="42">
        <v>135</v>
      </c>
      <c r="AJ399" s="11" t="s">
        <v>198</v>
      </c>
      <c r="AK399" s="12" t="s">
        <v>198</v>
      </c>
      <c r="AL399" s="86">
        <v>2005</v>
      </c>
      <c r="AM399" s="12" t="s">
        <v>198</v>
      </c>
      <c r="AN399" s="87">
        <v>41263</v>
      </c>
      <c r="AO399" s="12" t="s">
        <v>198</v>
      </c>
      <c r="AP399" s="12" t="s">
        <v>735</v>
      </c>
    </row>
    <row r="400" spans="1:42" x14ac:dyDescent="0.25">
      <c r="A400" s="13"/>
      <c r="B400" s="41" t="s">
        <v>978</v>
      </c>
      <c r="C400" s="38" t="s">
        <v>198</v>
      </c>
      <c r="D400" s="84" t="s">
        <v>959</v>
      </c>
      <c r="E400" s="38" t="s">
        <v>198</v>
      </c>
      <c r="F400" s="38"/>
      <c r="G400" s="38"/>
      <c r="H400" s="38"/>
      <c r="I400" s="38" t="s">
        <v>198</v>
      </c>
      <c r="J400" s="38"/>
      <c r="K400" s="46">
        <v>1718</v>
      </c>
      <c r="L400" s="47" t="s">
        <v>198</v>
      </c>
      <c r="M400" s="38" t="s">
        <v>198</v>
      </c>
      <c r="N400" s="38"/>
      <c r="O400" s="46">
        <v>6466</v>
      </c>
      <c r="P400" s="47" t="s">
        <v>198</v>
      </c>
      <c r="Q400" s="38" t="s">
        <v>198</v>
      </c>
      <c r="R400" s="38"/>
      <c r="S400" s="48">
        <v>63</v>
      </c>
      <c r="T400" s="47" t="s">
        <v>198</v>
      </c>
      <c r="U400" s="38" t="s">
        <v>198</v>
      </c>
      <c r="V400" s="38"/>
      <c r="W400" s="46">
        <v>1718</v>
      </c>
      <c r="X400" s="47" t="s">
        <v>198</v>
      </c>
      <c r="Y400" s="38" t="s">
        <v>198</v>
      </c>
      <c r="Z400" s="38"/>
      <c r="AA400" s="46">
        <v>6529</v>
      </c>
      <c r="AB400" s="47" t="s">
        <v>198</v>
      </c>
      <c r="AC400" s="38" t="s">
        <v>198</v>
      </c>
      <c r="AD400" s="38"/>
      <c r="AE400" s="46">
        <v>8247</v>
      </c>
      <c r="AF400" s="47" t="s">
        <v>198</v>
      </c>
      <c r="AG400" s="38" t="s">
        <v>198</v>
      </c>
      <c r="AH400" s="38"/>
      <c r="AI400" s="48">
        <v>166</v>
      </c>
      <c r="AJ400" s="47" t="s">
        <v>198</v>
      </c>
      <c r="AK400" s="38" t="s">
        <v>198</v>
      </c>
      <c r="AL400" s="84">
        <v>2005</v>
      </c>
      <c r="AM400" s="38" t="s">
        <v>198</v>
      </c>
      <c r="AN400" s="85">
        <v>41263</v>
      </c>
      <c r="AO400" s="38" t="s">
        <v>198</v>
      </c>
      <c r="AP400" s="38" t="s">
        <v>735</v>
      </c>
    </row>
    <row r="401" spans="1:42" x14ac:dyDescent="0.25">
      <c r="A401" s="13"/>
      <c r="B401" s="39" t="s">
        <v>979</v>
      </c>
      <c r="C401" s="12" t="s">
        <v>198</v>
      </c>
      <c r="D401" s="86" t="s">
        <v>959</v>
      </c>
      <c r="E401" s="12" t="s">
        <v>198</v>
      </c>
      <c r="F401" s="12"/>
      <c r="G401" s="12"/>
      <c r="H401" s="12"/>
      <c r="I401" s="12" t="s">
        <v>198</v>
      </c>
      <c r="J401" s="12"/>
      <c r="K401" s="42">
        <v>395</v>
      </c>
      <c r="L401" s="11" t="s">
        <v>198</v>
      </c>
      <c r="M401" s="12" t="s">
        <v>198</v>
      </c>
      <c r="N401" s="12"/>
      <c r="O401" s="40">
        <v>3226</v>
      </c>
      <c r="P401" s="11" t="s">
        <v>198</v>
      </c>
      <c r="Q401" s="12" t="s">
        <v>198</v>
      </c>
      <c r="R401" s="12"/>
      <c r="S401" s="42">
        <v>46</v>
      </c>
      <c r="T401" s="11" t="s">
        <v>198</v>
      </c>
      <c r="U401" s="12" t="s">
        <v>198</v>
      </c>
      <c r="V401" s="12"/>
      <c r="W401" s="42">
        <v>395</v>
      </c>
      <c r="X401" s="11" t="s">
        <v>198</v>
      </c>
      <c r="Y401" s="12" t="s">
        <v>198</v>
      </c>
      <c r="Z401" s="12"/>
      <c r="AA401" s="40">
        <v>3272</v>
      </c>
      <c r="AB401" s="11" t="s">
        <v>198</v>
      </c>
      <c r="AC401" s="12" t="s">
        <v>198</v>
      </c>
      <c r="AD401" s="12"/>
      <c r="AE401" s="40">
        <v>3667</v>
      </c>
      <c r="AF401" s="11" t="s">
        <v>198</v>
      </c>
      <c r="AG401" s="12" t="s">
        <v>198</v>
      </c>
      <c r="AH401" s="12"/>
      <c r="AI401" s="42">
        <v>83</v>
      </c>
      <c r="AJ401" s="11" t="s">
        <v>198</v>
      </c>
      <c r="AK401" s="12" t="s">
        <v>198</v>
      </c>
      <c r="AL401" s="86">
        <v>2008</v>
      </c>
      <c r="AM401" s="12" t="s">
        <v>198</v>
      </c>
      <c r="AN401" s="87">
        <v>41263</v>
      </c>
      <c r="AO401" s="12" t="s">
        <v>198</v>
      </c>
      <c r="AP401" s="12" t="s">
        <v>735</v>
      </c>
    </row>
    <row r="402" spans="1:42" x14ac:dyDescent="0.25">
      <c r="A402" s="13"/>
      <c r="B402" s="41" t="s">
        <v>945</v>
      </c>
      <c r="C402" s="38" t="s">
        <v>198</v>
      </c>
      <c r="D402" s="84" t="s">
        <v>717</v>
      </c>
      <c r="E402" s="38" t="s">
        <v>198</v>
      </c>
      <c r="F402" s="38"/>
      <c r="G402" s="38"/>
      <c r="H402" s="38"/>
      <c r="I402" s="38" t="s">
        <v>198</v>
      </c>
      <c r="J402" s="38"/>
      <c r="K402" s="46">
        <v>1246</v>
      </c>
      <c r="L402" s="47" t="s">
        <v>198</v>
      </c>
      <c r="M402" s="38" t="s">
        <v>198</v>
      </c>
      <c r="N402" s="38"/>
      <c r="O402" s="46">
        <v>5740</v>
      </c>
      <c r="P402" s="47" t="s">
        <v>198</v>
      </c>
      <c r="Q402" s="38" t="s">
        <v>198</v>
      </c>
      <c r="R402" s="38"/>
      <c r="S402" s="48">
        <v>50</v>
      </c>
      <c r="T402" s="47" t="s">
        <v>198</v>
      </c>
      <c r="U402" s="38" t="s">
        <v>198</v>
      </c>
      <c r="V402" s="38"/>
      <c r="W402" s="46">
        <v>1246</v>
      </c>
      <c r="X402" s="47" t="s">
        <v>198</v>
      </c>
      <c r="Y402" s="38" t="s">
        <v>198</v>
      </c>
      <c r="Z402" s="38"/>
      <c r="AA402" s="46">
        <v>5790</v>
      </c>
      <c r="AB402" s="47" t="s">
        <v>198</v>
      </c>
      <c r="AC402" s="38" t="s">
        <v>198</v>
      </c>
      <c r="AD402" s="38"/>
      <c r="AE402" s="46">
        <v>7036</v>
      </c>
      <c r="AF402" s="47" t="s">
        <v>198</v>
      </c>
      <c r="AG402" s="38" t="s">
        <v>198</v>
      </c>
      <c r="AH402" s="38"/>
      <c r="AI402" s="48">
        <v>152</v>
      </c>
      <c r="AJ402" s="47" t="s">
        <v>198</v>
      </c>
      <c r="AK402" s="38" t="s">
        <v>198</v>
      </c>
      <c r="AL402" s="84">
        <v>2006</v>
      </c>
      <c r="AM402" s="38" t="s">
        <v>198</v>
      </c>
      <c r="AN402" s="85">
        <v>41270</v>
      </c>
      <c r="AO402" s="38" t="s">
        <v>198</v>
      </c>
      <c r="AP402" s="38" t="s">
        <v>735</v>
      </c>
    </row>
    <row r="403" spans="1:42" x14ac:dyDescent="0.25">
      <c r="A403" s="13"/>
      <c r="B403" s="39" t="s">
        <v>980</v>
      </c>
      <c r="C403" s="12" t="s">
        <v>198</v>
      </c>
      <c r="D403" s="86" t="s">
        <v>959</v>
      </c>
      <c r="E403" s="12" t="s">
        <v>198</v>
      </c>
      <c r="F403" s="12"/>
      <c r="G403" s="12"/>
      <c r="H403" s="12"/>
      <c r="I403" s="12" t="s">
        <v>198</v>
      </c>
      <c r="J403" s="12"/>
      <c r="K403" s="40">
        <v>2373</v>
      </c>
      <c r="L403" s="11" t="s">
        <v>198</v>
      </c>
      <c r="M403" s="12" t="s">
        <v>198</v>
      </c>
      <c r="N403" s="12"/>
      <c r="O403" s="40">
        <v>9869</v>
      </c>
      <c r="P403" s="11" t="s">
        <v>198</v>
      </c>
      <c r="Q403" s="12" t="s">
        <v>198</v>
      </c>
      <c r="R403" s="12"/>
      <c r="S403" s="42">
        <v>22</v>
      </c>
      <c r="T403" s="11" t="s">
        <v>198</v>
      </c>
      <c r="U403" s="12" t="s">
        <v>198</v>
      </c>
      <c r="V403" s="12"/>
      <c r="W403" s="40">
        <v>2373</v>
      </c>
      <c r="X403" s="11" t="s">
        <v>198</v>
      </c>
      <c r="Y403" s="12" t="s">
        <v>198</v>
      </c>
      <c r="Z403" s="12"/>
      <c r="AA403" s="40">
        <v>9891</v>
      </c>
      <c r="AB403" s="11" t="s">
        <v>198</v>
      </c>
      <c r="AC403" s="12" t="s">
        <v>198</v>
      </c>
      <c r="AD403" s="12"/>
      <c r="AE403" s="40">
        <v>12264</v>
      </c>
      <c r="AF403" s="11" t="s">
        <v>198</v>
      </c>
      <c r="AG403" s="12" t="s">
        <v>198</v>
      </c>
      <c r="AH403" s="12"/>
      <c r="AI403" s="42">
        <v>252</v>
      </c>
      <c r="AJ403" s="11" t="s">
        <v>198</v>
      </c>
      <c r="AK403" s="12" t="s">
        <v>198</v>
      </c>
      <c r="AL403" s="86">
        <v>2011</v>
      </c>
      <c r="AM403" s="12" t="s">
        <v>198</v>
      </c>
      <c r="AN403" s="87">
        <v>41263</v>
      </c>
      <c r="AO403" s="12" t="s">
        <v>198</v>
      </c>
      <c r="AP403" s="12" t="s">
        <v>735</v>
      </c>
    </row>
    <row r="404" spans="1:42" x14ac:dyDescent="0.25">
      <c r="A404" s="13"/>
      <c r="B404" s="41" t="s">
        <v>839</v>
      </c>
      <c r="C404" s="38" t="s">
        <v>198</v>
      </c>
      <c r="D404" s="84" t="s">
        <v>717</v>
      </c>
      <c r="E404" s="38" t="s">
        <v>198</v>
      </c>
      <c r="F404" s="38"/>
      <c r="G404" s="38"/>
      <c r="H404" s="38"/>
      <c r="I404" s="38" t="s">
        <v>198</v>
      </c>
      <c r="J404" s="38"/>
      <c r="K404" s="48">
        <v>774</v>
      </c>
      <c r="L404" s="47" t="s">
        <v>198</v>
      </c>
      <c r="M404" s="38" t="s">
        <v>198</v>
      </c>
      <c r="N404" s="38"/>
      <c r="O404" s="46">
        <v>3327</v>
      </c>
      <c r="P404" s="47" t="s">
        <v>198</v>
      </c>
      <c r="Q404" s="38" t="s">
        <v>198</v>
      </c>
      <c r="R404" s="38"/>
      <c r="S404" s="48">
        <v>21</v>
      </c>
      <c r="T404" s="47" t="s">
        <v>198</v>
      </c>
      <c r="U404" s="38" t="s">
        <v>198</v>
      </c>
      <c r="V404" s="38"/>
      <c r="W404" s="48">
        <v>774</v>
      </c>
      <c r="X404" s="47" t="s">
        <v>198</v>
      </c>
      <c r="Y404" s="38" t="s">
        <v>198</v>
      </c>
      <c r="Z404" s="38"/>
      <c r="AA404" s="46">
        <v>3348</v>
      </c>
      <c r="AB404" s="47" t="s">
        <v>198</v>
      </c>
      <c r="AC404" s="38" t="s">
        <v>198</v>
      </c>
      <c r="AD404" s="38"/>
      <c r="AE404" s="46">
        <v>4122</v>
      </c>
      <c r="AF404" s="47" t="s">
        <v>198</v>
      </c>
      <c r="AG404" s="38" t="s">
        <v>198</v>
      </c>
      <c r="AH404" s="38"/>
      <c r="AI404" s="48">
        <v>88</v>
      </c>
      <c r="AJ404" s="47" t="s">
        <v>198</v>
      </c>
      <c r="AK404" s="38" t="s">
        <v>198</v>
      </c>
      <c r="AL404" s="84">
        <v>2004</v>
      </c>
      <c r="AM404" s="38" t="s">
        <v>198</v>
      </c>
      <c r="AN404" s="85">
        <v>41270</v>
      </c>
      <c r="AO404" s="38" t="s">
        <v>198</v>
      </c>
      <c r="AP404" s="38" t="s">
        <v>735</v>
      </c>
    </row>
    <row r="405" spans="1:42" x14ac:dyDescent="0.25">
      <c r="A405" s="13"/>
      <c r="B405" s="39" t="s">
        <v>839</v>
      </c>
      <c r="C405" s="12" t="s">
        <v>198</v>
      </c>
      <c r="D405" s="86" t="s">
        <v>717</v>
      </c>
      <c r="E405" s="12" t="s">
        <v>198</v>
      </c>
      <c r="F405" s="12"/>
      <c r="G405" s="12"/>
      <c r="H405" s="12"/>
      <c r="I405" s="12" t="s">
        <v>198</v>
      </c>
      <c r="J405" s="12"/>
      <c r="K405" s="42">
        <v>632</v>
      </c>
      <c r="L405" s="11" t="s">
        <v>198</v>
      </c>
      <c r="M405" s="12" t="s">
        <v>198</v>
      </c>
      <c r="N405" s="12"/>
      <c r="O405" s="40">
        <v>1985</v>
      </c>
      <c r="P405" s="11" t="s">
        <v>198</v>
      </c>
      <c r="Q405" s="12" t="s">
        <v>198</v>
      </c>
      <c r="R405" s="12"/>
      <c r="S405" s="42">
        <v>35</v>
      </c>
      <c r="T405" s="11" t="s">
        <v>198</v>
      </c>
      <c r="U405" s="12" t="s">
        <v>198</v>
      </c>
      <c r="V405" s="12"/>
      <c r="W405" s="42">
        <v>632</v>
      </c>
      <c r="X405" s="11" t="s">
        <v>198</v>
      </c>
      <c r="Y405" s="12" t="s">
        <v>198</v>
      </c>
      <c r="Z405" s="12"/>
      <c r="AA405" s="40">
        <v>2020</v>
      </c>
      <c r="AB405" s="11" t="s">
        <v>198</v>
      </c>
      <c r="AC405" s="12" t="s">
        <v>198</v>
      </c>
      <c r="AD405" s="12"/>
      <c r="AE405" s="40">
        <v>2652</v>
      </c>
      <c r="AF405" s="11" t="s">
        <v>198</v>
      </c>
      <c r="AG405" s="12" t="s">
        <v>198</v>
      </c>
      <c r="AH405" s="12"/>
      <c r="AI405" s="42">
        <v>59</v>
      </c>
      <c r="AJ405" s="11" t="s">
        <v>198</v>
      </c>
      <c r="AK405" s="12" t="s">
        <v>198</v>
      </c>
      <c r="AL405" s="86">
        <v>2007</v>
      </c>
      <c r="AM405" s="12" t="s">
        <v>198</v>
      </c>
      <c r="AN405" s="87">
        <v>41270</v>
      </c>
      <c r="AO405" s="12" t="s">
        <v>198</v>
      </c>
      <c r="AP405" s="12" t="s">
        <v>735</v>
      </c>
    </row>
    <row r="406" spans="1:42" x14ac:dyDescent="0.25">
      <c r="A406" s="13"/>
      <c r="B406" s="41" t="s">
        <v>981</v>
      </c>
      <c r="C406" s="38" t="s">
        <v>198</v>
      </c>
      <c r="D406" s="84" t="s">
        <v>717</v>
      </c>
      <c r="E406" s="38" t="s">
        <v>198</v>
      </c>
      <c r="F406" s="38"/>
      <c r="G406" s="38"/>
      <c r="H406" s="38"/>
      <c r="I406" s="38" t="s">
        <v>198</v>
      </c>
      <c r="J406" s="38"/>
      <c r="K406" s="48">
        <v>337</v>
      </c>
      <c r="L406" s="47" t="s">
        <v>198</v>
      </c>
      <c r="M406" s="38" t="s">
        <v>198</v>
      </c>
      <c r="N406" s="38"/>
      <c r="O406" s="46">
        <v>2005</v>
      </c>
      <c r="P406" s="47" t="s">
        <v>198</v>
      </c>
      <c r="Q406" s="38" t="s">
        <v>198</v>
      </c>
      <c r="R406" s="38"/>
      <c r="S406" s="48">
        <v>67</v>
      </c>
      <c r="T406" s="47" t="s">
        <v>198</v>
      </c>
      <c r="U406" s="38" t="s">
        <v>198</v>
      </c>
      <c r="V406" s="38"/>
      <c r="W406" s="48">
        <v>337</v>
      </c>
      <c r="X406" s="47" t="s">
        <v>198</v>
      </c>
      <c r="Y406" s="38" t="s">
        <v>198</v>
      </c>
      <c r="Z406" s="38"/>
      <c r="AA406" s="46">
        <v>2072</v>
      </c>
      <c r="AB406" s="47" t="s">
        <v>198</v>
      </c>
      <c r="AC406" s="38" t="s">
        <v>198</v>
      </c>
      <c r="AD406" s="38"/>
      <c r="AE406" s="46">
        <v>2409</v>
      </c>
      <c r="AF406" s="47" t="s">
        <v>198</v>
      </c>
      <c r="AG406" s="38" t="s">
        <v>198</v>
      </c>
      <c r="AH406" s="38"/>
      <c r="AI406" s="48">
        <v>51</v>
      </c>
      <c r="AJ406" s="47" t="s">
        <v>198</v>
      </c>
      <c r="AK406" s="38" t="s">
        <v>198</v>
      </c>
      <c r="AL406" s="84">
        <v>2005</v>
      </c>
      <c r="AM406" s="38" t="s">
        <v>198</v>
      </c>
      <c r="AN406" s="85">
        <v>41316</v>
      </c>
      <c r="AO406" s="38" t="s">
        <v>198</v>
      </c>
      <c r="AP406" s="38" t="s">
        <v>735</v>
      </c>
    </row>
    <row r="407" spans="1:42" x14ac:dyDescent="0.25">
      <c r="A407" s="13"/>
      <c r="B407" s="39" t="s">
        <v>982</v>
      </c>
      <c r="C407" s="12" t="s">
        <v>198</v>
      </c>
      <c r="D407" s="86" t="s">
        <v>673</v>
      </c>
      <c r="E407" s="12" t="s">
        <v>198</v>
      </c>
      <c r="F407" s="12"/>
      <c r="G407" s="12"/>
      <c r="H407" s="12"/>
      <c r="I407" s="12" t="s">
        <v>198</v>
      </c>
      <c r="J407" s="12"/>
      <c r="K407" s="40">
        <v>2122</v>
      </c>
      <c r="L407" s="11" t="s">
        <v>198</v>
      </c>
      <c r="M407" s="12" t="s">
        <v>198</v>
      </c>
      <c r="N407" s="12"/>
      <c r="O407" s="40">
        <v>8735</v>
      </c>
      <c r="P407" s="11" t="s">
        <v>198</v>
      </c>
      <c r="Q407" s="12" t="s">
        <v>198</v>
      </c>
      <c r="R407" s="12"/>
      <c r="S407" s="42">
        <v>91</v>
      </c>
      <c r="T407" s="11" t="s">
        <v>198</v>
      </c>
      <c r="U407" s="12" t="s">
        <v>198</v>
      </c>
      <c r="V407" s="12"/>
      <c r="W407" s="40">
        <v>2122</v>
      </c>
      <c r="X407" s="11" t="s">
        <v>198</v>
      </c>
      <c r="Y407" s="12" t="s">
        <v>198</v>
      </c>
      <c r="Z407" s="12"/>
      <c r="AA407" s="40">
        <v>8826</v>
      </c>
      <c r="AB407" s="11" t="s">
        <v>198</v>
      </c>
      <c r="AC407" s="12" t="s">
        <v>198</v>
      </c>
      <c r="AD407" s="12"/>
      <c r="AE407" s="40">
        <v>10948</v>
      </c>
      <c r="AF407" s="11" t="s">
        <v>198</v>
      </c>
      <c r="AG407" s="12" t="s">
        <v>198</v>
      </c>
      <c r="AH407" s="12"/>
      <c r="AI407" s="42">
        <v>171</v>
      </c>
      <c r="AJ407" s="11" t="s">
        <v>198</v>
      </c>
      <c r="AK407" s="12" t="s">
        <v>198</v>
      </c>
      <c r="AL407" s="86">
        <v>2002</v>
      </c>
      <c r="AM407" s="12" t="s">
        <v>198</v>
      </c>
      <c r="AN407" s="87">
        <v>41355</v>
      </c>
      <c r="AO407" s="12" t="s">
        <v>198</v>
      </c>
      <c r="AP407" s="12" t="s">
        <v>735</v>
      </c>
    </row>
    <row r="408" spans="1:42" x14ac:dyDescent="0.25">
      <c r="A408" s="13"/>
      <c r="B408" s="41" t="s">
        <v>983</v>
      </c>
      <c r="C408" s="38" t="s">
        <v>198</v>
      </c>
      <c r="D408" s="84" t="s">
        <v>679</v>
      </c>
      <c r="E408" s="38" t="s">
        <v>198</v>
      </c>
      <c r="F408" s="38"/>
      <c r="G408" s="38"/>
      <c r="H408" s="38"/>
      <c r="I408" s="38" t="s">
        <v>198</v>
      </c>
      <c r="J408" s="38"/>
      <c r="K408" s="46">
        <v>1553</v>
      </c>
      <c r="L408" s="47" t="s">
        <v>198</v>
      </c>
      <c r="M408" s="38" t="s">
        <v>198</v>
      </c>
      <c r="N408" s="38"/>
      <c r="O408" s="46">
        <v>7186</v>
      </c>
      <c r="P408" s="47" t="s">
        <v>198</v>
      </c>
      <c r="Q408" s="38" t="s">
        <v>198</v>
      </c>
      <c r="R408" s="38"/>
      <c r="S408" s="48">
        <v>47</v>
      </c>
      <c r="T408" s="47" t="s">
        <v>198</v>
      </c>
      <c r="U408" s="38" t="s">
        <v>198</v>
      </c>
      <c r="V408" s="38"/>
      <c r="W408" s="46">
        <v>1553</v>
      </c>
      <c r="X408" s="47" t="s">
        <v>198</v>
      </c>
      <c r="Y408" s="38" t="s">
        <v>198</v>
      </c>
      <c r="Z408" s="38"/>
      <c r="AA408" s="46">
        <v>7233</v>
      </c>
      <c r="AB408" s="47" t="s">
        <v>198</v>
      </c>
      <c r="AC408" s="38" t="s">
        <v>198</v>
      </c>
      <c r="AD408" s="38"/>
      <c r="AE408" s="46">
        <v>8786</v>
      </c>
      <c r="AF408" s="47" t="s">
        <v>198</v>
      </c>
      <c r="AG408" s="38" t="s">
        <v>198</v>
      </c>
      <c r="AH408" s="38"/>
      <c r="AI408" s="48">
        <v>140</v>
      </c>
      <c r="AJ408" s="47" t="s">
        <v>198</v>
      </c>
      <c r="AK408" s="38" t="s">
        <v>198</v>
      </c>
      <c r="AL408" s="84">
        <v>2008</v>
      </c>
      <c r="AM408" s="38" t="s">
        <v>198</v>
      </c>
      <c r="AN408" s="85">
        <v>41355</v>
      </c>
      <c r="AO408" s="38" t="s">
        <v>198</v>
      </c>
      <c r="AP408" s="38" t="s">
        <v>735</v>
      </c>
    </row>
    <row r="409" spans="1:42" x14ac:dyDescent="0.25">
      <c r="A409" s="13"/>
      <c r="B409" s="39" t="s">
        <v>984</v>
      </c>
      <c r="C409" s="12" t="s">
        <v>198</v>
      </c>
      <c r="D409" s="86" t="s">
        <v>673</v>
      </c>
      <c r="E409" s="12" t="s">
        <v>198</v>
      </c>
      <c r="F409" s="12"/>
      <c r="G409" s="12"/>
      <c r="H409" s="12"/>
      <c r="I409" s="12" t="s">
        <v>198</v>
      </c>
      <c r="J409" s="12"/>
      <c r="K409" s="40">
        <v>1096</v>
      </c>
      <c r="L409" s="11" t="s">
        <v>198</v>
      </c>
      <c r="M409" s="12" t="s">
        <v>198</v>
      </c>
      <c r="N409" s="12"/>
      <c r="O409" s="40">
        <v>8276</v>
      </c>
      <c r="P409" s="11" t="s">
        <v>198</v>
      </c>
      <c r="Q409" s="12" t="s">
        <v>198</v>
      </c>
      <c r="R409" s="12"/>
      <c r="S409" s="42">
        <v>26</v>
      </c>
      <c r="T409" s="11" t="s">
        <v>198</v>
      </c>
      <c r="U409" s="12" t="s">
        <v>198</v>
      </c>
      <c r="V409" s="12"/>
      <c r="W409" s="40">
        <v>1096</v>
      </c>
      <c r="X409" s="11" t="s">
        <v>198</v>
      </c>
      <c r="Y409" s="12" t="s">
        <v>198</v>
      </c>
      <c r="Z409" s="12"/>
      <c r="AA409" s="40">
        <v>8302</v>
      </c>
      <c r="AB409" s="11" t="s">
        <v>198</v>
      </c>
      <c r="AC409" s="12" t="s">
        <v>198</v>
      </c>
      <c r="AD409" s="12"/>
      <c r="AE409" s="40">
        <v>9398</v>
      </c>
      <c r="AF409" s="11" t="s">
        <v>198</v>
      </c>
      <c r="AG409" s="12" t="s">
        <v>198</v>
      </c>
      <c r="AH409" s="12"/>
      <c r="AI409" s="42">
        <v>72</v>
      </c>
      <c r="AJ409" s="11" t="s">
        <v>198</v>
      </c>
      <c r="AK409" s="12" t="s">
        <v>198</v>
      </c>
      <c r="AL409" s="86">
        <v>2009</v>
      </c>
      <c r="AM409" s="12" t="s">
        <v>198</v>
      </c>
      <c r="AN409" s="87">
        <v>41515</v>
      </c>
      <c r="AO409" s="12" t="s">
        <v>198</v>
      </c>
      <c r="AP409" s="12" t="s">
        <v>735</v>
      </c>
    </row>
    <row r="410" spans="1:42" x14ac:dyDescent="0.25">
      <c r="A410" s="13"/>
      <c r="B410" s="41" t="s">
        <v>985</v>
      </c>
      <c r="C410" s="38" t="s">
        <v>198</v>
      </c>
      <c r="D410" s="84" t="s">
        <v>673</v>
      </c>
      <c r="E410" s="38" t="s">
        <v>198</v>
      </c>
      <c r="F410" s="38"/>
      <c r="G410" s="38"/>
      <c r="H410" s="38"/>
      <c r="I410" s="38" t="s">
        <v>198</v>
      </c>
      <c r="J410" s="38"/>
      <c r="K410" s="46">
        <v>2224</v>
      </c>
      <c r="L410" s="47" t="s">
        <v>198</v>
      </c>
      <c r="M410" s="38" t="s">
        <v>198</v>
      </c>
      <c r="N410" s="38"/>
      <c r="O410" s="46">
        <v>10102</v>
      </c>
      <c r="P410" s="47" t="s">
        <v>198</v>
      </c>
      <c r="Q410" s="38" t="s">
        <v>198</v>
      </c>
      <c r="R410" s="38"/>
      <c r="S410" s="48">
        <v>8</v>
      </c>
      <c r="T410" s="47" t="s">
        <v>198</v>
      </c>
      <c r="U410" s="38" t="s">
        <v>198</v>
      </c>
      <c r="V410" s="38"/>
      <c r="W410" s="46">
        <v>2224</v>
      </c>
      <c r="X410" s="47" t="s">
        <v>198</v>
      </c>
      <c r="Y410" s="38" t="s">
        <v>198</v>
      </c>
      <c r="Z410" s="38"/>
      <c r="AA410" s="46">
        <v>10110</v>
      </c>
      <c r="AB410" s="47" t="s">
        <v>198</v>
      </c>
      <c r="AC410" s="38" t="s">
        <v>198</v>
      </c>
      <c r="AD410" s="38"/>
      <c r="AE410" s="46">
        <v>12334</v>
      </c>
      <c r="AF410" s="47" t="s">
        <v>198</v>
      </c>
      <c r="AG410" s="38" t="s">
        <v>198</v>
      </c>
      <c r="AH410" s="38"/>
      <c r="AI410" s="48">
        <v>87</v>
      </c>
      <c r="AJ410" s="47" t="s">
        <v>198</v>
      </c>
      <c r="AK410" s="38" t="s">
        <v>198</v>
      </c>
      <c r="AL410" s="84">
        <v>2009</v>
      </c>
      <c r="AM410" s="38" t="s">
        <v>198</v>
      </c>
      <c r="AN410" s="85">
        <v>41515</v>
      </c>
      <c r="AO410" s="38" t="s">
        <v>198</v>
      </c>
      <c r="AP410" s="38" t="s">
        <v>735</v>
      </c>
    </row>
    <row r="411" spans="1:42" x14ac:dyDescent="0.25">
      <c r="A411" s="13"/>
      <c r="B411" s="39" t="s">
        <v>986</v>
      </c>
      <c r="C411" s="12" t="s">
        <v>198</v>
      </c>
      <c r="D411" s="86" t="s">
        <v>987</v>
      </c>
      <c r="E411" s="12" t="s">
        <v>198</v>
      </c>
      <c r="F411" s="12"/>
      <c r="G411" s="12"/>
      <c r="H411" s="12"/>
      <c r="I411" s="12" t="s">
        <v>198</v>
      </c>
      <c r="J411" s="12"/>
      <c r="K411" s="42">
        <v>629</v>
      </c>
      <c r="L411" s="11" t="s">
        <v>198</v>
      </c>
      <c r="M411" s="12" t="s">
        <v>198</v>
      </c>
      <c r="N411" s="12"/>
      <c r="O411" s="40">
        <v>5201</v>
      </c>
      <c r="P411" s="11" t="s">
        <v>198</v>
      </c>
      <c r="Q411" s="12" t="s">
        <v>198</v>
      </c>
      <c r="R411" s="12"/>
      <c r="S411" s="42">
        <v>59</v>
      </c>
      <c r="T411" s="11" t="s">
        <v>198</v>
      </c>
      <c r="U411" s="12" t="s">
        <v>198</v>
      </c>
      <c r="V411" s="12"/>
      <c r="W411" s="42">
        <v>629</v>
      </c>
      <c r="X411" s="11" t="s">
        <v>198</v>
      </c>
      <c r="Y411" s="12" t="s">
        <v>198</v>
      </c>
      <c r="Z411" s="12"/>
      <c r="AA411" s="40">
        <v>5260</v>
      </c>
      <c r="AB411" s="11" t="s">
        <v>198</v>
      </c>
      <c r="AC411" s="12" t="s">
        <v>198</v>
      </c>
      <c r="AD411" s="12"/>
      <c r="AE411" s="40">
        <v>5889</v>
      </c>
      <c r="AF411" s="11" t="s">
        <v>198</v>
      </c>
      <c r="AG411" s="12" t="s">
        <v>198</v>
      </c>
      <c r="AH411" s="12"/>
      <c r="AI411" s="42">
        <v>33</v>
      </c>
      <c r="AJ411" s="11" t="s">
        <v>198</v>
      </c>
      <c r="AK411" s="12" t="s">
        <v>198</v>
      </c>
      <c r="AL411" s="86">
        <v>2006</v>
      </c>
      <c r="AM411" s="12" t="s">
        <v>198</v>
      </c>
      <c r="AN411" s="87">
        <v>41547</v>
      </c>
      <c r="AO411" s="12" t="s">
        <v>198</v>
      </c>
      <c r="AP411" s="12" t="s">
        <v>735</v>
      </c>
    </row>
    <row r="412" spans="1:42" x14ac:dyDescent="0.25">
      <c r="A412" s="13"/>
      <c r="B412" s="41" t="s">
        <v>988</v>
      </c>
      <c r="C412" s="38" t="s">
        <v>198</v>
      </c>
      <c r="D412" s="84" t="s">
        <v>989</v>
      </c>
      <c r="E412" s="38" t="s">
        <v>198</v>
      </c>
      <c r="F412" s="38"/>
      <c r="G412" s="38"/>
      <c r="H412" s="38"/>
      <c r="I412" s="38" t="s">
        <v>198</v>
      </c>
      <c r="J412" s="38"/>
      <c r="K412" s="46">
        <v>1843</v>
      </c>
      <c r="L412" s="47" t="s">
        <v>198</v>
      </c>
      <c r="M412" s="38" t="s">
        <v>198</v>
      </c>
      <c r="N412" s="38"/>
      <c r="O412" s="46">
        <v>6544</v>
      </c>
      <c r="P412" s="47" t="s">
        <v>198</v>
      </c>
      <c r="Q412" s="38" t="s">
        <v>198</v>
      </c>
      <c r="R412" s="38"/>
      <c r="S412" s="48">
        <v>-5</v>
      </c>
      <c r="T412" s="47" t="s">
        <v>198</v>
      </c>
      <c r="U412" s="38" t="s">
        <v>198</v>
      </c>
      <c r="V412" s="38"/>
      <c r="W412" s="46">
        <v>1843</v>
      </c>
      <c r="X412" s="47" t="s">
        <v>198</v>
      </c>
      <c r="Y412" s="38" t="s">
        <v>198</v>
      </c>
      <c r="Z412" s="38"/>
      <c r="AA412" s="46">
        <v>6539</v>
      </c>
      <c r="AB412" s="47" t="s">
        <v>198</v>
      </c>
      <c r="AC412" s="38" t="s">
        <v>198</v>
      </c>
      <c r="AD412" s="38"/>
      <c r="AE412" s="46">
        <v>8382</v>
      </c>
      <c r="AF412" s="47" t="s">
        <v>198</v>
      </c>
      <c r="AG412" s="38" t="s">
        <v>198</v>
      </c>
      <c r="AH412" s="38"/>
      <c r="AI412" s="48">
        <v>14</v>
      </c>
      <c r="AJ412" s="47" t="s">
        <v>198</v>
      </c>
      <c r="AK412" s="38" t="s">
        <v>198</v>
      </c>
      <c r="AL412" s="84">
        <v>2007</v>
      </c>
      <c r="AM412" s="38" t="s">
        <v>198</v>
      </c>
      <c r="AN412" s="85">
        <v>41604</v>
      </c>
      <c r="AO412" s="38" t="s">
        <v>198</v>
      </c>
      <c r="AP412" s="38" t="s">
        <v>735</v>
      </c>
    </row>
    <row r="413" spans="1:42" x14ac:dyDescent="0.25">
      <c r="A413" s="13"/>
      <c r="B413" s="39" t="s">
        <v>990</v>
      </c>
      <c r="C413" s="12" t="s">
        <v>198</v>
      </c>
      <c r="D413" s="86" t="s">
        <v>664</v>
      </c>
      <c r="E413" s="12" t="s">
        <v>198</v>
      </c>
      <c r="F413" s="12"/>
      <c r="G413" s="12"/>
      <c r="H413" s="12"/>
      <c r="I413" s="12" t="s">
        <v>198</v>
      </c>
      <c r="J413" s="12"/>
      <c r="K413" s="42">
        <v>868</v>
      </c>
      <c r="L413" s="11" t="s">
        <v>198</v>
      </c>
      <c r="M413" s="12" t="s">
        <v>198</v>
      </c>
      <c r="N413" s="12"/>
      <c r="O413" s="40">
        <v>5306</v>
      </c>
      <c r="P413" s="11" t="s">
        <v>198</v>
      </c>
      <c r="Q413" s="12" t="s">
        <v>198</v>
      </c>
      <c r="R413" s="12"/>
      <c r="S413" s="42">
        <v>2</v>
      </c>
      <c r="T413" s="11" t="s">
        <v>198</v>
      </c>
      <c r="U413" s="12" t="s">
        <v>198</v>
      </c>
      <c r="V413" s="12"/>
      <c r="W413" s="42">
        <v>868</v>
      </c>
      <c r="X413" s="11" t="s">
        <v>198</v>
      </c>
      <c r="Y413" s="12" t="s">
        <v>198</v>
      </c>
      <c r="Z413" s="12"/>
      <c r="AA413" s="40">
        <v>5308</v>
      </c>
      <c r="AB413" s="11" t="s">
        <v>198</v>
      </c>
      <c r="AC413" s="12" t="s">
        <v>198</v>
      </c>
      <c r="AD413" s="12"/>
      <c r="AE413" s="40">
        <v>6176</v>
      </c>
      <c r="AF413" s="11" t="s">
        <v>198</v>
      </c>
      <c r="AG413" s="12" t="s">
        <v>198</v>
      </c>
      <c r="AH413" s="12"/>
      <c r="AI413" s="42">
        <v>11</v>
      </c>
      <c r="AJ413" s="11" t="s">
        <v>198</v>
      </c>
      <c r="AK413" s="12" t="s">
        <v>198</v>
      </c>
      <c r="AL413" s="86">
        <v>2000</v>
      </c>
      <c r="AM413" s="12" t="s">
        <v>198</v>
      </c>
      <c r="AN413" s="87">
        <v>41612</v>
      </c>
      <c r="AO413" s="12" t="s">
        <v>198</v>
      </c>
      <c r="AP413" s="12" t="s">
        <v>735</v>
      </c>
    </row>
    <row r="414" spans="1:42" x14ac:dyDescent="0.25">
      <c r="A414" s="13"/>
      <c r="B414" s="41" t="s">
        <v>839</v>
      </c>
      <c r="C414" s="38" t="s">
        <v>198</v>
      </c>
      <c r="D414" s="84" t="s">
        <v>717</v>
      </c>
      <c r="E414" s="38" t="s">
        <v>198</v>
      </c>
      <c r="F414" s="38"/>
      <c r="G414" s="38"/>
      <c r="H414" s="38"/>
      <c r="I414" s="38" t="s">
        <v>198</v>
      </c>
      <c r="J414" s="38"/>
      <c r="K414" s="46">
        <v>1547</v>
      </c>
      <c r="L414" s="47" t="s">
        <v>198</v>
      </c>
      <c r="M414" s="38" t="s">
        <v>198</v>
      </c>
      <c r="N414" s="38"/>
      <c r="O414" s="46">
        <v>5226</v>
      </c>
      <c r="P414" s="47" t="s">
        <v>198</v>
      </c>
      <c r="Q414" s="38" t="s">
        <v>198</v>
      </c>
      <c r="R414" s="38"/>
      <c r="S414" s="48">
        <v>0</v>
      </c>
      <c r="T414" s="47" t="s">
        <v>198</v>
      </c>
      <c r="U414" s="38" t="s">
        <v>198</v>
      </c>
      <c r="V414" s="38"/>
      <c r="W414" s="46">
        <v>1547</v>
      </c>
      <c r="X414" s="47" t="s">
        <v>198</v>
      </c>
      <c r="Y414" s="38" t="s">
        <v>198</v>
      </c>
      <c r="Z414" s="38"/>
      <c r="AA414" s="46">
        <v>5226</v>
      </c>
      <c r="AB414" s="47" t="s">
        <v>198</v>
      </c>
      <c r="AC414" s="38" t="s">
        <v>198</v>
      </c>
      <c r="AD414" s="38"/>
      <c r="AE414" s="46">
        <v>6773</v>
      </c>
      <c r="AF414" s="47" t="s">
        <v>198</v>
      </c>
      <c r="AG414" s="38" t="s">
        <v>198</v>
      </c>
      <c r="AH414" s="38"/>
      <c r="AI414" s="48">
        <v>0</v>
      </c>
      <c r="AJ414" s="47" t="s">
        <v>198</v>
      </c>
      <c r="AK414" s="38" t="s">
        <v>198</v>
      </c>
      <c r="AL414" s="84">
        <v>2008</v>
      </c>
      <c r="AM414" s="38" t="s">
        <v>198</v>
      </c>
      <c r="AN414" s="85">
        <v>41635</v>
      </c>
      <c r="AO414" s="38" t="s">
        <v>198</v>
      </c>
      <c r="AP414" s="38" t="s">
        <v>735</v>
      </c>
    </row>
    <row r="415" spans="1:42" x14ac:dyDescent="0.25">
      <c r="A415" s="13"/>
      <c r="B415" s="39" t="s">
        <v>991</v>
      </c>
      <c r="C415" s="12" t="s">
        <v>198</v>
      </c>
      <c r="D415" s="86" t="s">
        <v>685</v>
      </c>
      <c r="E415" s="12" t="s">
        <v>198</v>
      </c>
      <c r="F415" s="12"/>
      <c r="G415" s="12"/>
      <c r="H415" s="12"/>
      <c r="I415" s="12" t="s">
        <v>198</v>
      </c>
      <c r="J415" s="12"/>
      <c r="K415" s="40">
        <v>1174</v>
      </c>
      <c r="L415" s="11" t="s">
        <v>198</v>
      </c>
      <c r="M415" s="12" t="s">
        <v>198</v>
      </c>
      <c r="N415" s="12"/>
      <c r="O415" s="40">
        <v>8816</v>
      </c>
      <c r="P415" s="11" t="s">
        <v>198</v>
      </c>
      <c r="Q415" s="12" t="s">
        <v>198</v>
      </c>
      <c r="R415" s="12"/>
      <c r="S415" s="42">
        <v>0</v>
      </c>
      <c r="T415" s="11" t="s">
        <v>198</v>
      </c>
      <c r="U415" s="12" t="s">
        <v>198</v>
      </c>
      <c r="V415" s="12"/>
      <c r="W415" s="40">
        <v>1174</v>
      </c>
      <c r="X415" s="11" t="s">
        <v>198</v>
      </c>
      <c r="Y415" s="12" t="s">
        <v>198</v>
      </c>
      <c r="Z415" s="12"/>
      <c r="AA415" s="40">
        <v>8816</v>
      </c>
      <c r="AB415" s="11" t="s">
        <v>198</v>
      </c>
      <c r="AC415" s="12" t="s">
        <v>198</v>
      </c>
      <c r="AD415" s="12"/>
      <c r="AE415" s="40">
        <v>9990</v>
      </c>
      <c r="AF415" s="11" t="s">
        <v>198</v>
      </c>
      <c r="AG415" s="12" t="s">
        <v>198</v>
      </c>
      <c r="AH415" s="12"/>
      <c r="AI415" s="42">
        <v>0</v>
      </c>
      <c r="AJ415" s="11" t="s">
        <v>198</v>
      </c>
      <c r="AK415" s="12" t="s">
        <v>198</v>
      </c>
      <c r="AL415" s="86">
        <v>2004</v>
      </c>
      <c r="AM415" s="12" t="s">
        <v>198</v>
      </c>
      <c r="AN415" s="87">
        <v>41638</v>
      </c>
      <c r="AO415" s="12" t="s">
        <v>198</v>
      </c>
      <c r="AP415" s="12" t="s">
        <v>735</v>
      </c>
    </row>
    <row r="416" spans="1:42" x14ac:dyDescent="0.25">
      <c r="A416" s="13"/>
      <c r="B416" s="41" t="s">
        <v>992</v>
      </c>
      <c r="C416" s="38" t="s">
        <v>198</v>
      </c>
      <c r="D416" s="84" t="s">
        <v>989</v>
      </c>
      <c r="E416" s="38" t="s">
        <v>198</v>
      </c>
      <c r="F416" s="38"/>
      <c r="G416" s="38"/>
      <c r="H416" s="38"/>
      <c r="I416" s="38" t="s">
        <v>198</v>
      </c>
      <c r="J416" s="38"/>
      <c r="K416" s="46">
        <v>1639</v>
      </c>
      <c r="L416" s="47" t="s">
        <v>198</v>
      </c>
      <c r="M416" s="38" t="s">
        <v>198</v>
      </c>
      <c r="N416" s="38"/>
      <c r="O416" s="46">
        <v>10946</v>
      </c>
      <c r="P416" s="47" t="s">
        <v>198</v>
      </c>
      <c r="Q416" s="38" t="s">
        <v>198</v>
      </c>
      <c r="R416" s="38"/>
      <c r="S416" s="48">
        <v>0</v>
      </c>
      <c r="T416" s="47" t="s">
        <v>198</v>
      </c>
      <c r="U416" s="38" t="s">
        <v>198</v>
      </c>
      <c r="V416" s="38"/>
      <c r="W416" s="46">
        <v>1639</v>
      </c>
      <c r="X416" s="47" t="s">
        <v>198</v>
      </c>
      <c r="Y416" s="38" t="s">
        <v>198</v>
      </c>
      <c r="Z416" s="38"/>
      <c r="AA416" s="46">
        <v>10946</v>
      </c>
      <c r="AB416" s="47" t="s">
        <v>198</v>
      </c>
      <c r="AC416" s="38" t="s">
        <v>198</v>
      </c>
      <c r="AD416" s="38"/>
      <c r="AE416" s="46">
        <v>12585</v>
      </c>
      <c r="AF416" s="47" t="s">
        <v>198</v>
      </c>
      <c r="AG416" s="38" t="s">
        <v>198</v>
      </c>
      <c r="AH416" s="38"/>
      <c r="AI416" s="48">
        <v>0</v>
      </c>
      <c r="AJ416" s="47" t="s">
        <v>198</v>
      </c>
      <c r="AK416" s="38" t="s">
        <v>198</v>
      </c>
      <c r="AL416" s="84">
        <v>2006</v>
      </c>
      <c r="AM416" s="38" t="s">
        <v>198</v>
      </c>
      <c r="AN416" s="85">
        <v>41638</v>
      </c>
      <c r="AO416" s="38" t="s">
        <v>198</v>
      </c>
      <c r="AP416" s="38" t="s">
        <v>735</v>
      </c>
    </row>
    <row r="417" spans="1:42" x14ac:dyDescent="0.25">
      <c r="A417" s="13"/>
      <c r="B417" s="39" t="s">
        <v>993</v>
      </c>
      <c r="C417" s="12" t="s">
        <v>198</v>
      </c>
      <c r="D417" s="12"/>
      <c r="E417" s="12" t="s">
        <v>198</v>
      </c>
      <c r="F417" s="12"/>
      <c r="G417" s="12"/>
      <c r="H417" s="12"/>
      <c r="I417" s="12" t="s">
        <v>198</v>
      </c>
      <c r="J417" s="12"/>
      <c r="K417" s="42">
        <v>0</v>
      </c>
      <c r="L417" s="11" t="s">
        <v>198</v>
      </c>
      <c r="M417" s="12" t="s">
        <v>198</v>
      </c>
      <c r="N417" s="12"/>
      <c r="O417" s="42">
        <v>0</v>
      </c>
      <c r="P417" s="11" t="s">
        <v>198</v>
      </c>
      <c r="Q417" s="12" t="s">
        <v>198</v>
      </c>
      <c r="R417" s="12"/>
      <c r="S417" s="40">
        <v>9801</v>
      </c>
      <c r="T417" s="11" t="s">
        <v>198</v>
      </c>
      <c r="U417" s="12" t="s">
        <v>198</v>
      </c>
      <c r="V417" s="12"/>
      <c r="W417" s="42">
        <v>0</v>
      </c>
      <c r="X417" s="11" t="s">
        <v>198</v>
      </c>
      <c r="Y417" s="12" t="s">
        <v>198</v>
      </c>
      <c r="Z417" s="12"/>
      <c r="AA417" s="40">
        <v>9801</v>
      </c>
      <c r="AB417" s="11" t="s">
        <v>198</v>
      </c>
      <c r="AC417" s="12" t="s">
        <v>198</v>
      </c>
      <c r="AD417" s="12"/>
      <c r="AE417" s="40">
        <v>9801</v>
      </c>
      <c r="AF417" s="11" t="s">
        <v>198</v>
      </c>
      <c r="AG417" s="12" t="s">
        <v>198</v>
      </c>
      <c r="AH417" s="12"/>
      <c r="AI417" s="42">
        <v>0</v>
      </c>
      <c r="AJ417" s="11" t="s">
        <v>198</v>
      </c>
      <c r="AK417" s="12" t="s">
        <v>198</v>
      </c>
      <c r="AL417" s="86">
        <v>2013</v>
      </c>
      <c r="AM417" s="12" t="s">
        <v>198</v>
      </c>
      <c r="AN417" s="12"/>
      <c r="AO417" s="12" t="s">
        <v>198</v>
      </c>
      <c r="AP417" s="12"/>
    </row>
    <row r="418" spans="1:42" ht="15.75" thickBot="1" x14ac:dyDescent="0.3">
      <c r="A418" s="13"/>
      <c r="B418" s="41" t="s">
        <v>994</v>
      </c>
      <c r="C418" s="38" t="s">
        <v>198</v>
      </c>
      <c r="D418" s="84" t="s">
        <v>673</v>
      </c>
      <c r="E418" s="38" t="s">
        <v>198</v>
      </c>
      <c r="F418" s="38"/>
      <c r="G418" s="38"/>
      <c r="H418" s="38"/>
      <c r="I418" s="38" t="s">
        <v>198</v>
      </c>
      <c r="J418" s="38"/>
      <c r="K418" s="48">
        <v>0</v>
      </c>
      <c r="L418" s="47" t="s">
        <v>198</v>
      </c>
      <c r="M418" s="38" t="s">
        <v>198</v>
      </c>
      <c r="N418" s="38"/>
      <c r="O418" s="48">
        <v>68</v>
      </c>
      <c r="P418" s="47" t="s">
        <v>198</v>
      </c>
      <c r="Q418" s="38" t="s">
        <v>198</v>
      </c>
      <c r="R418" s="38"/>
      <c r="S418" s="46">
        <v>20921</v>
      </c>
      <c r="T418" s="47" t="s">
        <v>198</v>
      </c>
      <c r="U418" s="38" t="s">
        <v>198</v>
      </c>
      <c r="V418" s="38"/>
      <c r="W418" s="46">
        <v>1633</v>
      </c>
      <c r="X418" s="47" t="s">
        <v>198</v>
      </c>
      <c r="Y418" s="38" t="s">
        <v>198</v>
      </c>
      <c r="Z418" s="38"/>
      <c r="AA418" s="46">
        <v>19356</v>
      </c>
      <c r="AB418" s="47" t="s">
        <v>198</v>
      </c>
      <c r="AC418" s="38" t="s">
        <v>198</v>
      </c>
      <c r="AD418" s="38"/>
      <c r="AE418" s="46">
        <v>20989</v>
      </c>
      <c r="AF418" s="47" t="s">
        <v>198</v>
      </c>
      <c r="AG418" s="38" t="s">
        <v>198</v>
      </c>
      <c r="AH418" s="38"/>
      <c r="AI418" s="46">
        <v>11537</v>
      </c>
      <c r="AJ418" s="47" t="s">
        <v>198</v>
      </c>
      <c r="AK418" s="38" t="s">
        <v>198</v>
      </c>
      <c r="AL418" s="84">
        <v>2000</v>
      </c>
      <c r="AM418" s="38" t="s">
        <v>198</v>
      </c>
      <c r="AN418" s="85">
        <v>36647</v>
      </c>
      <c r="AO418" s="38" t="s">
        <v>198</v>
      </c>
      <c r="AP418" s="38" t="s">
        <v>735</v>
      </c>
    </row>
    <row r="419" spans="1:42" x14ac:dyDescent="0.25">
      <c r="A419" s="13"/>
      <c r="B419" s="43"/>
      <c r="C419" s="43" t="s">
        <v>198</v>
      </c>
      <c r="D419" s="43"/>
      <c r="E419" s="43" t="s">
        <v>198</v>
      </c>
      <c r="F419" s="44"/>
      <c r="G419" s="44"/>
      <c r="H419" s="43"/>
      <c r="I419" s="43" t="s">
        <v>198</v>
      </c>
      <c r="J419" s="44"/>
      <c r="K419" s="44"/>
      <c r="L419" s="43"/>
      <c r="M419" s="43" t="s">
        <v>198</v>
      </c>
      <c r="N419" s="44"/>
      <c r="O419" s="44"/>
      <c r="P419" s="43"/>
      <c r="Q419" s="43" t="s">
        <v>198</v>
      </c>
      <c r="R419" s="44"/>
      <c r="S419" s="44"/>
      <c r="T419" s="43"/>
      <c r="U419" s="43" t="s">
        <v>198</v>
      </c>
      <c r="V419" s="44"/>
      <c r="W419" s="44"/>
      <c r="X419" s="43"/>
      <c r="Y419" s="43" t="s">
        <v>198</v>
      </c>
      <c r="Z419" s="44"/>
      <c r="AA419" s="44"/>
      <c r="AB419" s="43"/>
      <c r="AC419" s="43" t="s">
        <v>198</v>
      </c>
      <c r="AD419" s="44"/>
      <c r="AE419" s="44"/>
      <c r="AF419" s="43"/>
      <c r="AG419" s="43" t="s">
        <v>198</v>
      </c>
      <c r="AH419" s="44"/>
      <c r="AI419" s="44"/>
      <c r="AJ419" s="43"/>
      <c r="AK419" s="43" t="s">
        <v>198</v>
      </c>
      <c r="AL419" s="43"/>
      <c r="AM419" s="43" t="s">
        <v>198</v>
      </c>
      <c r="AN419" s="43"/>
      <c r="AO419" s="43" t="s">
        <v>198</v>
      </c>
      <c r="AP419" s="43"/>
    </row>
    <row r="420" spans="1:42" x14ac:dyDescent="0.25">
      <c r="A420" s="13"/>
      <c r="B420" s="12"/>
      <c r="C420" s="51"/>
      <c r="D420" s="51"/>
      <c r="E420" s="51"/>
      <c r="F420" s="51"/>
      <c r="G420" s="51"/>
      <c r="H420" s="51"/>
      <c r="I420" s="51"/>
      <c r="J420" s="51"/>
      <c r="K420" s="51"/>
      <c r="L420" s="51"/>
      <c r="M420" s="51"/>
      <c r="N420" s="51"/>
      <c r="O420" s="51"/>
      <c r="P420" s="51"/>
      <c r="Q420" s="51"/>
      <c r="R420" s="51"/>
      <c r="S420" s="51"/>
      <c r="T420" s="51"/>
      <c r="U420" s="51"/>
      <c r="V420" s="51"/>
      <c r="W420" s="51"/>
      <c r="X420" s="51"/>
      <c r="Y420" s="51"/>
      <c r="Z420" s="51"/>
      <c r="AA420" s="51"/>
      <c r="AB420" s="51"/>
      <c r="AC420" s="51"/>
      <c r="AD420" s="51"/>
      <c r="AE420" s="51"/>
      <c r="AF420" s="51"/>
      <c r="AG420" s="51"/>
      <c r="AH420" s="51"/>
      <c r="AI420" s="51"/>
      <c r="AJ420" s="51"/>
      <c r="AK420" s="51"/>
      <c r="AL420" s="51"/>
      <c r="AM420" s="51"/>
      <c r="AN420" s="51"/>
      <c r="AO420" s="51"/>
      <c r="AP420" s="51"/>
    </row>
    <row r="421" spans="1:42" ht="15.75" thickBot="1" x14ac:dyDescent="0.3">
      <c r="A421" s="13"/>
      <c r="B421" s="88"/>
      <c r="C421" s="33" t="s">
        <v>198</v>
      </c>
      <c r="D421" s="12"/>
      <c r="E421" s="33" t="s">
        <v>198</v>
      </c>
      <c r="F421" s="12" t="s">
        <v>200</v>
      </c>
      <c r="G421" s="40">
        <v>2254</v>
      </c>
      <c r="H421" s="11" t="s">
        <v>198</v>
      </c>
      <c r="I421" s="33" t="s">
        <v>198</v>
      </c>
      <c r="J421" s="12" t="s">
        <v>200</v>
      </c>
      <c r="K421" s="40">
        <v>299945</v>
      </c>
      <c r="L421" s="11" t="s">
        <v>198</v>
      </c>
      <c r="M421" s="33" t="s">
        <v>198</v>
      </c>
      <c r="N421" s="12" t="s">
        <v>200</v>
      </c>
      <c r="O421" s="40">
        <v>1194359</v>
      </c>
      <c r="P421" s="11" t="s">
        <v>198</v>
      </c>
      <c r="Q421" s="33" t="s">
        <v>198</v>
      </c>
      <c r="R421" s="12" t="s">
        <v>200</v>
      </c>
      <c r="S421" s="40">
        <v>370333</v>
      </c>
      <c r="T421" s="11" t="s">
        <v>198</v>
      </c>
      <c r="U421" s="33" t="s">
        <v>198</v>
      </c>
      <c r="V421" s="12" t="s">
        <v>200</v>
      </c>
      <c r="W421" s="40">
        <v>312053</v>
      </c>
      <c r="X421" s="11" t="s">
        <v>198</v>
      </c>
      <c r="Y421" s="33" t="s">
        <v>198</v>
      </c>
      <c r="Z421" s="12" t="s">
        <v>200</v>
      </c>
      <c r="AA421" s="40">
        <v>1552584</v>
      </c>
      <c r="AB421" s="11" t="s">
        <v>198</v>
      </c>
      <c r="AC421" s="33" t="s">
        <v>198</v>
      </c>
      <c r="AD421" s="12" t="s">
        <v>200</v>
      </c>
      <c r="AE421" s="40">
        <v>1864637</v>
      </c>
      <c r="AF421" s="11" t="s">
        <v>198</v>
      </c>
      <c r="AG421" s="33" t="s">
        <v>198</v>
      </c>
      <c r="AH421" s="12" t="s">
        <v>200</v>
      </c>
      <c r="AI421" s="40">
        <v>366472</v>
      </c>
      <c r="AJ421" s="11" t="s">
        <v>198</v>
      </c>
      <c r="AK421" s="33" t="s">
        <v>198</v>
      </c>
      <c r="AL421" s="12"/>
      <c r="AM421" s="33" t="s">
        <v>198</v>
      </c>
      <c r="AN421" s="12"/>
      <c r="AO421" s="33" t="s">
        <v>198</v>
      </c>
      <c r="AP421" s="12"/>
    </row>
    <row r="422" spans="1:42" ht="15.75" thickTop="1" x14ac:dyDescent="0.25">
      <c r="A422" s="13"/>
      <c r="B422" s="43"/>
      <c r="C422" s="43" t="s">
        <v>198</v>
      </c>
      <c r="D422" s="43"/>
      <c r="E422" s="43" t="s">
        <v>198</v>
      </c>
      <c r="F422" s="67"/>
      <c r="G422" s="67"/>
      <c r="H422" s="43"/>
      <c r="I422" s="43" t="s">
        <v>198</v>
      </c>
      <c r="J422" s="67"/>
      <c r="K422" s="67"/>
      <c r="L422" s="43"/>
      <c r="M422" s="43" t="s">
        <v>198</v>
      </c>
      <c r="N422" s="67"/>
      <c r="O422" s="67"/>
      <c r="P422" s="43"/>
      <c r="Q422" s="43" t="s">
        <v>198</v>
      </c>
      <c r="R422" s="67"/>
      <c r="S422" s="67"/>
      <c r="T422" s="43"/>
      <c r="U422" s="43" t="s">
        <v>198</v>
      </c>
      <c r="V422" s="67"/>
      <c r="W422" s="67"/>
      <c r="X422" s="43"/>
      <c r="Y422" s="43" t="s">
        <v>198</v>
      </c>
      <c r="Z422" s="67"/>
      <c r="AA422" s="67"/>
      <c r="AB422" s="43"/>
      <c r="AC422" s="43" t="s">
        <v>198</v>
      </c>
      <c r="AD422" s="67"/>
      <c r="AE422" s="67"/>
      <c r="AF422" s="43"/>
      <c r="AG422" s="43" t="s">
        <v>198</v>
      </c>
      <c r="AH422" s="67"/>
      <c r="AI422" s="67"/>
      <c r="AJ422" s="43"/>
      <c r="AK422" s="43" t="s">
        <v>198</v>
      </c>
      <c r="AL422" s="43"/>
      <c r="AM422" s="43" t="s">
        <v>198</v>
      </c>
      <c r="AN422" s="43"/>
      <c r="AO422" s="43" t="s">
        <v>198</v>
      </c>
      <c r="AP422" s="43"/>
    </row>
    <row r="423" spans="1:42" x14ac:dyDescent="0.25">
      <c r="A423" s="13"/>
      <c r="B423" s="53"/>
      <c r="C423" s="53"/>
      <c r="D423" s="53"/>
      <c r="E423" s="53"/>
      <c r="F423" s="53"/>
      <c r="G423" s="53"/>
      <c r="H423" s="53"/>
      <c r="I423" s="53"/>
      <c r="J423" s="53"/>
      <c r="K423" s="53"/>
      <c r="L423" s="53"/>
      <c r="M423" s="53"/>
      <c r="N423" s="53"/>
      <c r="O423" s="53"/>
      <c r="P423" s="53"/>
      <c r="Q423" s="53"/>
      <c r="R423" s="53"/>
      <c r="S423" s="53"/>
      <c r="T423" s="53"/>
      <c r="U423" s="53"/>
      <c r="V423" s="53"/>
      <c r="W423" s="53"/>
      <c r="X423" s="53"/>
      <c r="Y423" s="53"/>
      <c r="Z423" s="53"/>
      <c r="AA423" s="53"/>
      <c r="AB423" s="53"/>
      <c r="AC423" s="53"/>
      <c r="AD423" s="53"/>
      <c r="AE423" s="53"/>
      <c r="AF423" s="53"/>
      <c r="AG423" s="53"/>
      <c r="AH423" s="53"/>
      <c r="AI423" s="53"/>
      <c r="AJ423" s="53"/>
      <c r="AK423" s="53"/>
      <c r="AL423" s="53"/>
      <c r="AM423" s="53"/>
      <c r="AN423" s="53"/>
      <c r="AO423" s="53"/>
      <c r="AP423" s="53"/>
    </row>
    <row r="424" spans="1:42" x14ac:dyDescent="0.25">
      <c r="A424" s="13"/>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c r="Z424" s="12"/>
    </row>
    <row r="425" spans="1:42" ht="15.75" thickBot="1" x14ac:dyDescent="0.3">
      <c r="A425" s="13"/>
      <c r="B425" s="33"/>
      <c r="C425" s="33" t="s">
        <v>198</v>
      </c>
      <c r="D425" s="49" t="s">
        <v>637</v>
      </c>
      <c r="E425" s="49"/>
      <c r="F425" s="49"/>
      <c r="G425" s="49"/>
      <c r="H425" s="49"/>
      <c r="I425" s="49"/>
      <c r="J425" s="33"/>
      <c r="K425" s="33"/>
      <c r="L425" s="49" t="s">
        <v>995</v>
      </c>
      <c r="M425" s="49"/>
      <c r="N425" s="49"/>
      <c r="O425" s="49"/>
      <c r="P425" s="49"/>
      <c r="Q425" s="49"/>
      <c r="R425" s="33"/>
      <c r="S425" s="33"/>
      <c r="T425" s="49" t="s">
        <v>996</v>
      </c>
      <c r="U425" s="49"/>
      <c r="V425" s="49"/>
      <c r="W425" s="49"/>
      <c r="X425" s="49"/>
      <c r="Y425" s="49"/>
      <c r="Z425" s="33"/>
    </row>
    <row r="426" spans="1:42" x14ac:dyDescent="0.25">
      <c r="A426" s="13"/>
      <c r="B426" s="41" t="s">
        <v>267</v>
      </c>
      <c r="C426" s="38" t="s">
        <v>198</v>
      </c>
      <c r="D426" s="38"/>
      <c r="E426" s="38"/>
      <c r="F426" s="38"/>
      <c r="G426" s="38"/>
      <c r="H426" s="38"/>
      <c r="I426" s="38"/>
      <c r="J426" s="38"/>
      <c r="K426" s="38"/>
      <c r="L426" s="38"/>
      <c r="M426" s="38"/>
      <c r="N426" s="38"/>
      <c r="O426" s="38"/>
      <c r="P426" s="38"/>
      <c r="Q426" s="38"/>
      <c r="R426" s="38"/>
      <c r="S426" s="38"/>
      <c r="T426" s="38"/>
      <c r="U426" s="38"/>
      <c r="V426" s="38"/>
      <c r="W426" s="38"/>
      <c r="X426" s="38"/>
      <c r="Y426" s="38"/>
      <c r="Z426" s="38"/>
    </row>
    <row r="427" spans="1:42" x14ac:dyDescent="0.25">
      <c r="A427" s="13"/>
      <c r="B427" s="39" t="s">
        <v>997</v>
      </c>
      <c r="C427" s="12" t="s">
        <v>198</v>
      </c>
      <c r="D427" s="12"/>
      <c r="E427" s="12"/>
      <c r="F427" s="12"/>
      <c r="G427" s="12"/>
      <c r="H427" s="12" t="s">
        <v>200</v>
      </c>
      <c r="I427" s="40">
        <v>1742354</v>
      </c>
      <c r="J427" s="11"/>
      <c r="K427" s="12"/>
      <c r="L427" s="12"/>
      <c r="M427" s="12"/>
      <c r="N427" s="12"/>
      <c r="O427" s="12"/>
      <c r="P427" s="12" t="s">
        <v>200</v>
      </c>
      <c r="Q427" s="40">
        <v>1525283</v>
      </c>
      <c r="R427" s="11"/>
      <c r="S427" s="12"/>
      <c r="T427" s="12"/>
      <c r="U427" s="12"/>
      <c r="V427" s="12"/>
      <c r="W427" s="12"/>
      <c r="X427" s="12" t="s">
        <v>200</v>
      </c>
      <c r="Y427" s="40">
        <v>1349927</v>
      </c>
      <c r="Z427" s="11"/>
    </row>
    <row r="428" spans="1:42" x14ac:dyDescent="0.25">
      <c r="A428" s="13"/>
      <c r="B428" s="65" t="s">
        <v>998</v>
      </c>
      <c r="C428" s="38" t="s">
        <v>198</v>
      </c>
      <c r="D428" s="38"/>
      <c r="E428" s="38"/>
      <c r="F428" s="38"/>
      <c r="G428" s="38"/>
      <c r="H428" s="38"/>
      <c r="I428" s="38"/>
      <c r="J428" s="38"/>
      <c r="K428" s="38"/>
      <c r="L428" s="38"/>
      <c r="M428" s="38"/>
      <c r="N428" s="38"/>
      <c r="O428" s="38"/>
      <c r="P428" s="38"/>
      <c r="Q428" s="38"/>
      <c r="R428" s="38"/>
      <c r="S428" s="38"/>
      <c r="T428" s="38"/>
      <c r="U428" s="38"/>
      <c r="V428" s="38"/>
      <c r="W428" s="38"/>
      <c r="X428" s="38"/>
      <c r="Y428" s="38"/>
      <c r="Z428" s="38"/>
    </row>
    <row r="429" spans="1:42" x14ac:dyDescent="0.25">
      <c r="A429" s="13"/>
      <c r="B429" s="89" t="s">
        <v>999</v>
      </c>
      <c r="C429" s="12" t="s">
        <v>198</v>
      </c>
      <c r="D429" s="11" t="s">
        <v>200</v>
      </c>
      <c r="E429" s="69" t="s">
        <v>534</v>
      </c>
      <c r="F429" s="11"/>
      <c r="G429" s="12"/>
      <c r="H429" s="12"/>
      <c r="I429" s="12"/>
      <c r="J429" s="12"/>
      <c r="K429" s="12"/>
      <c r="L429" s="11" t="s">
        <v>200</v>
      </c>
      <c r="M429" s="69" t="s">
        <v>534</v>
      </c>
      <c r="N429" s="11" t="s">
        <v>198</v>
      </c>
      <c r="O429" s="12"/>
      <c r="P429" s="12"/>
      <c r="Q429" s="12"/>
      <c r="R429" s="12"/>
      <c r="S429" s="12"/>
      <c r="T429" s="11" t="s">
        <v>200</v>
      </c>
      <c r="U429" s="69" t="s">
        <v>534</v>
      </c>
      <c r="V429" s="11" t="s">
        <v>198</v>
      </c>
      <c r="W429" s="12"/>
      <c r="X429" s="12"/>
      <c r="Y429" s="12"/>
      <c r="Z429" s="12"/>
    </row>
    <row r="430" spans="1:42" x14ac:dyDescent="0.25">
      <c r="A430" s="13"/>
      <c r="B430" s="90" t="s">
        <v>1000</v>
      </c>
      <c r="C430" s="38" t="s">
        <v>198</v>
      </c>
      <c r="D430" s="38"/>
      <c r="E430" s="46">
        <v>93376</v>
      </c>
      <c r="F430" s="47"/>
      <c r="G430" s="38"/>
      <c r="H430" s="38"/>
      <c r="I430" s="38"/>
      <c r="J430" s="38"/>
      <c r="K430" s="38"/>
      <c r="L430" s="38"/>
      <c r="M430" s="46">
        <v>185431</v>
      </c>
      <c r="N430" s="47"/>
      <c r="O430" s="38"/>
      <c r="P430" s="38"/>
      <c r="Q430" s="38"/>
      <c r="R430" s="38"/>
      <c r="S430" s="38"/>
      <c r="T430" s="38"/>
      <c r="U430" s="46">
        <v>151572</v>
      </c>
      <c r="V430" s="47"/>
      <c r="W430" s="38"/>
      <c r="X430" s="38"/>
      <c r="Y430" s="38"/>
      <c r="Z430" s="38"/>
    </row>
    <row r="431" spans="1:42" ht="15.75" thickBot="1" x14ac:dyDescent="0.3">
      <c r="A431" s="13"/>
      <c r="B431" s="89" t="s">
        <v>1001</v>
      </c>
      <c r="C431" s="12" t="s">
        <v>198</v>
      </c>
      <c r="D431" s="12"/>
      <c r="E431" s="40">
        <v>33811</v>
      </c>
      <c r="F431" s="11"/>
      <c r="G431" s="12"/>
      <c r="H431" s="12"/>
      <c r="I431" s="12"/>
      <c r="J431" s="12"/>
      <c r="K431" s="12"/>
      <c r="L431" s="12"/>
      <c r="M431" s="40">
        <v>36238</v>
      </c>
      <c r="N431" s="11"/>
      <c r="O431" s="12"/>
      <c r="P431" s="12"/>
      <c r="Q431" s="12"/>
      <c r="R431" s="12"/>
      <c r="S431" s="12"/>
      <c r="T431" s="12"/>
      <c r="U431" s="40">
        <v>27344</v>
      </c>
      <c r="V431" s="11"/>
      <c r="W431" s="12"/>
      <c r="X431" s="12"/>
      <c r="Y431" s="12"/>
      <c r="Z431" s="12"/>
    </row>
    <row r="432" spans="1:42" x14ac:dyDescent="0.25">
      <c r="A432" s="13"/>
      <c r="B432" s="43"/>
      <c r="C432" s="43" t="s">
        <v>198</v>
      </c>
      <c r="D432" s="44"/>
      <c r="E432" s="44"/>
      <c r="F432" s="43"/>
      <c r="G432" s="43"/>
      <c r="H432" s="43"/>
      <c r="I432" s="43"/>
      <c r="J432" s="43"/>
      <c r="K432" s="43"/>
      <c r="L432" s="44"/>
      <c r="M432" s="44"/>
      <c r="N432" s="43"/>
      <c r="O432" s="43"/>
      <c r="P432" s="43"/>
      <c r="Q432" s="43"/>
      <c r="R432" s="43"/>
      <c r="S432" s="43"/>
      <c r="T432" s="44"/>
      <c r="U432" s="44"/>
      <c r="V432" s="43"/>
      <c r="W432" s="43"/>
      <c r="X432" s="43"/>
      <c r="Y432" s="43"/>
      <c r="Z432" s="43"/>
    </row>
    <row r="433" spans="1:26" x14ac:dyDescent="0.25">
      <c r="A433" s="13"/>
      <c r="B433" s="91"/>
      <c r="C433" s="45" t="s">
        <v>198</v>
      </c>
      <c r="D433" s="38"/>
      <c r="E433" s="38"/>
      <c r="F433" s="38"/>
      <c r="G433" s="45"/>
      <c r="H433" s="38"/>
      <c r="I433" s="46">
        <v>127187</v>
      </c>
      <c r="J433" s="47"/>
      <c r="K433" s="45"/>
      <c r="L433" s="38"/>
      <c r="M433" s="38"/>
      <c r="N433" s="38"/>
      <c r="O433" s="45"/>
      <c r="P433" s="38"/>
      <c r="Q433" s="46">
        <v>221669</v>
      </c>
      <c r="R433" s="47"/>
      <c r="S433" s="45"/>
      <c r="T433" s="38"/>
      <c r="U433" s="38"/>
      <c r="V433" s="38"/>
      <c r="W433" s="45"/>
      <c r="X433" s="38"/>
      <c r="Y433" s="46">
        <v>178916</v>
      </c>
      <c r="Z433" s="47"/>
    </row>
    <row r="434" spans="1:26" x14ac:dyDescent="0.25">
      <c r="A434" s="13"/>
      <c r="B434" s="64" t="s">
        <v>1002</v>
      </c>
      <c r="C434" s="33" t="s">
        <v>198</v>
      </c>
      <c r="D434" s="12"/>
      <c r="E434" s="12"/>
      <c r="F434" s="12"/>
      <c r="G434" s="33"/>
      <c r="H434" s="12"/>
      <c r="I434" s="12"/>
      <c r="J434" s="12"/>
      <c r="K434" s="33"/>
      <c r="L434" s="12"/>
      <c r="M434" s="12"/>
      <c r="N434" s="12"/>
      <c r="O434" s="33"/>
      <c r="P434" s="12"/>
      <c r="Q434" s="12"/>
      <c r="R434" s="12"/>
      <c r="S434" s="33"/>
      <c r="T434" s="12"/>
      <c r="U434" s="12"/>
      <c r="V434" s="12"/>
      <c r="W434" s="33"/>
      <c r="X434" s="12"/>
      <c r="Y434" s="12"/>
      <c r="Z434" s="12"/>
    </row>
    <row r="435" spans="1:26" x14ac:dyDescent="0.25">
      <c r="A435" s="13"/>
      <c r="B435" s="90" t="s">
        <v>1003</v>
      </c>
      <c r="C435" s="45" t="s">
        <v>198</v>
      </c>
      <c r="D435" s="38"/>
      <c r="E435" s="48" t="s">
        <v>273</v>
      </c>
      <c r="F435" s="47" t="s">
        <v>203</v>
      </c>
      <c r="G435" s="45"/>
      <c r="H435" s="38"/>
      <c r="I435" s="38"/>
      <c r="J435" s="38"/>
      <c r="K435" s="45"/>
      <c r="L435" s="38"/>
      <c r="M435" s="48" t="s">
        <v>274</v>
      </c>
      <c r="N435" s="47" t="s">
        <v>203</v>
      </c>
      <c r="O435" s="45"/>
      <c r="P435" s="38"/>
      <c r="Q435" s="38"/>
      <c r="R435" s="38"/>
      <c r="S435" s="45"/>
      <c r="T435" s="38"/>
      <c r="U435" s="48" t="s">
        <v>1004</v>
      </c>
      <c r="V435" s="47" t="s">
        <v>203</v>
      </c>
      <c r="W435" s="45"/>
      <c r="X435" s="38"/>
      <c r="Y435" s="38"/>
      <c r="Z435" s="38"/>
    </row>
    <row r="436" spans="1:26" x14ac:dyDescent="0.25">
      <c r="A436" s="13"/>
      <c r="B436" s="64" t="s">
        <v>1005</v>
      </c>
      <c r="C436" s="33" t="s">
        <v>198</v>
      </c>
      <c r="D436" s="11"/>
      <c r="E436" s="69" t="s">
        <v>308</v>
      </c>
      <c r="F436" s="11" t="s">
        <v>198</v>
      </c>
      <c r="G436" s="33"/>
      <c r="H436" s="12"/>
      <c r="I436" s="12"/>
      <c r="J436" s="12"/>
      <c r="K436" s="33"/>
      <c r="L436" s="11"/>
      <c r="M436" s="69" t="s">
        <v>308</v>
      </c>
      <c r="N436" s="11" t="s">
        <v>198</v>
      </c>
      <c r="O436" s="33"/>
      <c r="P436" s="12"/>
      <c r="Q436" s="12"/>
      <c r="R436" s="12"/>
      <c r="S436" s="33"/>
      <c r="T436" s="12"/>
      <c r="U436" s="42" t="s">
        <v>1006</v>
      </c>
      <c r="V436" s="11" t="s">
        <v>203</v>
      </c>
      <c r="W436" s="33"/>
      <c r="X436" s="12"/>
      <c r="Y436" s="12"/>
      <c r="Z436" s="12"/>
    </row>
    <row r="437" spans="1:26" x14ac:dyDescent="0.25">
      <c r="A437" s="13"/>
      <c r="B437" s="65" t="s">
        <v>93</v>
      </c>
      <c r="C437" s="45" t="s">
        <v>198</v>
      </c>
      <c r="D437" s="47"/>
      <c r="E437" s="66" t="s">
        <v>308</v>
      </c>
      <c r="F437" s="47" t="s">
        <v>198</v>
      </c>
      <c r="G437" s="45"/>
      <c r="H437" s="38"/>
      <c r="I437" s="38"/>
      <c r="J437" s="38"/>
      <c r="K437" s="45"/>
      <c r="L437" s="47"/>
      <c r="M437" s="66" t="s">
        <v>308</v>
      </c>
      <c r="N437" s="47" t="s">
        <v>198</v>
      </c>
      <c r="O437" s="45"/>
      <c r="P437" s="38"/>
      <c r="Q437" s="38"/>
      <c r="R437" s="38"/>
      <c r="S437" s="45"/>
      <c r="T437" s="38"/>
      <c r="U437" s="48" t="s">
        <v>1007</v>
      </c>
      <c r="V437" s="47" t="s">
        <v>203</v>
      </c>
      <c r="W437" s="45"/>
      <c r="X437" s="38"/>
      <c r="Y437" s="38"/>
      <c r="Z437" s="38"/>
    </row>
    <row r="438" spans="1:26" ht="15.75" thickBot="1" x14ac:dyDescent="0.3">
      <c r="A438" s="13"/>
      <c r="B438" s="88"/>
      <c r="C438" s="33" t="s">
        <v>198</v>
      </c>
      <c r="D438" s="12"/>
      <c r="E438" s="12"/>
      <c r="F438" s="12"/>
      <c r="G438" s="33"/>
      <c r="H438" s="12"/>
      <c r="I438" s="42" t="s">
        <v>273</v>
      </c>
      <c r="J438" s="11" t="s">
        <v>203</v>
      </c>
      <c r="K438" s="33"/>
      <c r="L438" s="12"/>
      <c r="M438" s="12"/>
      <c r="N438" s="12"/>
      <c r="O438" s="33"/>
      <c r="P438" s="12"/>
      <c r="Q438" s="42" t="s">
        <v>274</v>
      </c>
      <c r="R438" s="11" t="s">
        <v>203</v>
      </c>
      <c r="S438" s="33"/>
      <c r="T438" s="12"/>
      <c r="U438" s="12"/>
      <c r="V438" s="12"/>
      <c r="W438" s="33"/>
      <c r="X438" s="12"/>
      <c r="Y438" s="42" t="s">
        <v>1008</v>
      </c>
      <c r="Z438" s="11" t="s">
        <v>203</v>
      </c>
    </row>
    <row r="439" spans="1:26" x14ac:dyDescent="0.25">
      <c r="A439" s="13"/>
      <c r="B439" s="43"/>
      <c r="C439" s="43" t="s">
        <v>198</v>
      </c>
      <c r="D439" s="43"/>
      <c r="E439" s="43"/>
      <c r="F439" s="43"/>
      <c r="G439" s="43"/>
      <c r="H439" s="44"/>
      <c r="I439" s="44"/>
      <c r="J439" s="43"/>
      <c r="K439" s="43"/>
      <c r="L439" s="43"/>
      <c r="M439" s="43"/>
      <c r="N439" s="43"/>
      <c r="O439" s="43"/>
      <c r="P439" s="44"/>
      <c r="Q439" s="44"/>
      <c r="R439" s="43"/>
      <c r="S439" s="43"/>
      <c r="T439" s="43"/>
      <c r="U439" s="43"/>
      <c r="V439" s="43"/>
      <c r="W439" s="43"/>
      <c r="X439" s="44"/>
      <c r="Y439" s="44"/>
      <c r="Z439" s="43"/>
    </row>
    <row r="440" spans="1:26" ht="15.75" thickBot="1" x14ac:dyDescent="0.3">
      <c r="A440" s="13"/>
      <c r="B440" s="41" t="s">
        <v>1009</v>
      </c>
      <c r="C440" s="45" t="s">
        <v>198</v>
      </c>
      <c r="D440" s="38"/>
      <c r="E440" s="38"/>
      <c r="F440" s="38"/>
      <c r="G440" s="45"/>
      <c r="H440" s="38" t="s">
        <v>200</v>
      </c>
      <c r="I440" s="46">
        <v>1864637</v>
      </c>
      <c r="J440" s="47"/>
      <c r="K440" s="45"/>
      <c r="L440" s="38"/>
      <c r="M440" s="38"/>
      <c r="N440" s="38"/>
      <c r="O440" s="45"/>
      <c r="P440" s="38" t="s">
        <v>200</v>
      </c>
      <c r="Q440" s="46">
        <v>1742354</v>
      </c>
      <c r="R440" s="47"/>
      <c r="S440" s="45"/>
      <c r="T440" s="38"/>
      <c r="U440" s="38"/>
      <c r="V440" s="38"/>
      <c r="W440" s="45"/>
      <c r="X440" s="38" t="s">
        <v>200</v>
      </c>
      <c r="Y440" s="46">
        <v>1525283</v>
      </c>
      <c r="Z440" s="47"/>
    </row>
    <row r="441" spans="1:26" ht="15.75" thickTop="1" x14ac:dyDescent="0.25">
      <c r="A441" s="13"/>
      <c r="B441" s="43"/>
      <c r="C441" s="43" t="s">
        <v>198</v>
      </c>
      <c r="D441" s="43"/>
      <c r="E441" s="43"/>
      <c r="F441" s="43"/>
      <c r="G441" s="43"/>
      <c r="H441" s="67"/>
      <c r="I441" s="67"/>
      <c r="J441" s="43"/>
      <c r="K441" s="43"/>
      <c r="L441" s="43"/>
      <c r="M441" s="43"/>
      <c r="N441" s="43"/>
      <c r="O441" s="43"/>
      <c r="P441" s="67"/>
      <c r="Q441" s="67"/>
      <c r="R441" s="43"/>
      <c r="S441" s="43"/>
      <c r="T441" s="43"/>
      <c r="U441" s="43"/>
      <c r="V441" s="43"/>
      <c r="W441" s="43"/>
      <c r="X441" s="67"/>
      <c r="Y441" s="67"/>
      <c r="Z441" s="43"/>
    </row>
    <row r="442" spans="1:26" x14ac:dyDescent="0.25">
      <c r="A442" s="13"/>
      <c r="B442" s="12"/>
      <c r="C442" s="51"/>
      <c r="D442" s="51"/>
      <c r="E442" s="51"/>
      <c r="F442" s="51"/>
      <c r="G442" s="51"/>
      <c r="H442" s="51"/>
      <c r="I442" s="51"/>
      <c r="J442" s="51"/>
      <c r="K442" s="51"/>
      <c r="L442" s="51"/>
      <c r="M442" s="51"/>
      <c r="N442" s="51"/>
      <c r="O442" s="51"/>
      <c r="P442" s="51"/>
      <c r="Q442" s="51"/>
      <c r="R442" s="51"/>
      <c r="S442" s="51"/>
      <c r="T442" s="51"/>
      <c r="U442" s="51"/>
      <c r="V442" s="51"/>
      <c r="W442" s="51"/>
      <c r="X442" s="51"/>
      <c r="Y442" s="51"/>
      <c r="Z442" s="51"/>
    </row>
    <row r="443" spans="1:26" x14ac:dyDescent="0.25">
      <c r="A443" s="13"/>
      <c r="B443" s="39" t="s">
        <v>276</v>
      </c>
      <c r="C443" s="33" t="s">
        <v>198</v>
      </c>
      <c r="D443" s="12"/>
      <c r="E443" s="12"/>
      <c r="F443" s="12"/>
      <c r="G443" s="33"/>
      <c r="H443" s="12"/>
      <c r="I443" s="12"/>
      <c r="J443" s="12"/>
      <c r="K443" s="33"/>
      <c r="L443" s="12"/>
      <c r="M443" s="12"/>
      <c r="N443" s="12"/>
      <c r="O443" s="33"/>
      <c r="P443" s="12"/>
      <c r="Q443" s="12"/>
      <c r="R443" s="12"/>
      <c r="S443" s="33"/>
      <c r="T443" s="12"/>
      <c r="U443" s="12"/>
      <c r="V443" s="12"/>
      <c r="W443" s="33"/>
      <c r="X443" s="12"/>
      <c r="Y443" s="12"/>
      <c r="Z443" s="12"/>
    </row>
    <row r="444" spans="1:26" x14ac:dyDescent="0.25">
      <c r="A444" s="13"/>
      <c r="B444" s="41" t="s">
        <v>997</v>
      </c>
      <c r="C444" s="45" t="s">
        <v>198</v>
      </c>
      <c r="D444" s="38"/>
      <c r="E444" s="38"/>
      <c r="F444" s="38"/>
      <c r="G444" s="45"/>
      <c r="H444" s="38" t="s">
        <v>200</v>
      </c>
      <c r="I444" s="46">
        <v>324963</v>
      </c>
      <c r="J444" s="47"/>
      <c r="K444" s="45"/>
      <c r="L444" s="38"/>
      <c r="M444" s="38"/>
      <c r="N444" s="38"/>
      <c r="O444" s="45"/>
      <c r="P444" s="38" t="s">
        <v>200</v>
      </c>
      <c r="Q444" s="46">
        <v>289082</v>
      </c>
      <c r="R444" s="47"/>
      <c r="S444" s="45"/>
      <c r="T444" s="38"/>
      <c r="U444" s="38"/>
      <c r="V444" s="38"/>
      <c r="W444" s="45"/>
      <c r="X444" s="38" t="s">
        <v>200</v>
      </c>
      <c r="Y444" s="46">
        <v>257026</v>
      </c>
      <c r="Z444" s="47"/>
    </row>
    <row r="445" spans="1:26" x14ac:dyDescent="0.25">
      <c r="A445" s="13"/>
      <c r="B445" s="64" t="s">
        <v>998</v>
      </c>
      <c r="C445" s="33" t="s">
        <v>198</v>
      </c>
      <c r="D445" s="12"/>
      <c r="E445" s="12"/>
      <c r="F445" s="12"/>
      <c r="G445" s="33"/>
      <c r="H445" s="12"/>
      <c r="I445" s="12"/>
      <c r="J445" s="12"/>
      <c r="K445" s="33"/>
      <c r="L445" s="12"/>
      <c r="M445" s="12"/>
      <c r="N445" s="12"/>
      <c r="O445" s="33"/>
      <c r="P445" s="12"/>
      <c r="Q445" s="12"/>
      <c r="R445" s="12"/>
      <c r="S445" s="33"/>
      <c r="T445" s="12"/>
      <c r="U445" s="12"/>
      <c r="V445" s="12"/>
      <c r="W445" s="33"/>
      <c r="X445" s="12"/>
      <c r="Y445" s="12"/>
      <c r="Z445" s="12"/>
    </row>
    <row r="446" spans="1:26" ht="15.75" thickBot="1" x14ac:dyDescent="0.3">
      <c r="A446" s="13"/>
      <c r="B446" s="90" t="s">
        <v>1010</v>
      </c>
      <c r="C446" s="45" t="s">
        <v>198</v>
      </c>
      <c r="D446" s="38" t="s">
        <v>200</v>
      </c>
      <c r="E446" s="46">
        <v>41929</v>
      </c>
      <c r="F446" s="47" t="s">
        <v>198</v>
      </c>
      <c r="G446" s="45"/>
      <c r="H446" s="38"/>
      <c r="I446" s="38"/>
      <c r="J446" s="38"/>
      <c r="K446" s="45"/>
      <c r="L446" s="38" t="s">
        <v>200</v>
      </c>
      <c r="M446" s="46">
        <v>37226</v>
      </c>
      <c r="N446" s="47" t="s">
        <v>198</v>
      </c>
      <c r="O446" s="45"/>
      <c r="P446" s="38"/>
      <c r="Q446" s="38"/>
      <c r="R446" s="38"/>
      <c r="S446" s="45"/>
      <c r="T446" s="38" t="s">
        <v>200</v>
      </c>
      <c r="U446" s="46">
        <v>33266</v>
      </c>
      <c r="V446" s="47" t="s">
        <v>198</v>
      </c>
      <c r="W446" s="45"/>
      <c r="X446" s="38"/>
      <c r="Y446" s="38"/>
      <c r="Z446" s="38"/>
    </row>
    <row r="447" spans="1:26" x14ac:dyDescent="0.25">
      <c r="A447" s="13"/>
      <c r="B447" s="43"/>
      <c r="C447" s="43" t="s">
        <v>198</v>
      </c>
      <c r="D447" s="44"/>
      <c r="E447" s="44"/>
      <c r="F447" s="43"/>
      <c r="G447" s="43"/>
      <c r="H447" s="43"/>
      <c r="I447" s="43"/>
      <c r="J447" s="43"/>
      <c r="K447" s="43"/>
      <c r="L447" s="44"/>
      <c r="M447" s="44"/>
      <c r="N447" s="43"/>
      <c r="O447" s="43"/>
      <c r="P447" s="43"/>
      <c r="Q447" s="43"/>
      <c r="R447" s="43"/>
      <c r="S447" s="43"/>
      <c r="T447" s="44"/>
      <c r="U447" s="44"/>
      <c r="V447" s="43"/>
      <c r="W447" s="43"/>
      <c r="X447" s="43"/>
      <c r="Y447" s="43"/>
      <c r="Z447" s="43"/>
    </row>
    <row r="448" spans="1:26" x14ac:dyDescent="0.25">
      <c r="A448" s="13"/>
      <c r="B448" s="88"/>
      <c r="C448" s="33" t="s">
        <v>198</v>
      </c>
      <c r="D448" s="12"/>
      <c r="E448" s="12"/>
      <c r="F448" s="12"/>
      <c r="G448" s="33"/>
      <c r="H448" s="12"/>
      <c r="I448" s="40">
        <v>41929</v>
      </c>
      <c r="J448" s="11"/>
      <c r="K448" s="33"/>
      <c r="L448" s="12"/>
      <c r="M448" s="12"/>
      <c r="N448" s="12"/>
      <c r="O448" s="33"/>
      <c r="P448" s="12"/>
      <c r="Q448" s="40">
        <v>37226</v>
      </c>
      <c r="R448" s="11"/>
      <c r="S448" s="33"/>
      <c r="T448" s="12"/>
      <c r="U448" s="12"/>
      <c r="V448" s="12"/>
      <c r="W448" s="33"/>
      <c r="X448" s="12"/>
      <c r="Y448" s="40">
        <v>33266</v>
      </c>
      <c r="Z448" s="11"/>
    </row>
    <row r="449" spans="1:26" x14ac:dyDescent="0.25">
      <c r="A449" s="13"/>
      <c r="B449" s="65" t="s">
        <v>1002</v>
      </c>
      <c r="C449" s="45" t="s">
        <v>198</v>
      </c>
      <c r="D449" s="38"/>
      <c r="E449" s="38"/>
      <c r="F449" s="38"/>
      <c r="G449" s="45"/>
      <c r="H449" s="38"/>
      <c r="I449" s="38"/>
      <c r="J449" s="38"/>
      <c r="K449" s="45"/>
      <c r="L449" s="38"/>
      <c r="M449" s="38"/>
      <c r="N449" s="38"/>
      <c r="O449" s="45"/>
      <c r="P449" s="38"/>
      <c r="Q449" s="38"/>
      <c r="R449" s="38"/>
      <c r="S449" s="45"/>
      <c r="T449" s="38"/>
      <c r="U449" s="38"/>
      <c r="V449" s="38"/>
      <c r="W449" s="45"/>
      <c r="X449" s="38"/>
      <c r="Y449" s="38"/>
      <c r="Z449" s="38"/>
    </row>
    <row r="450" spans="1:26" ht="25.5" x14ac:dyDescent="0.25">
      <c r="A450" s="13"/>
      <c r="B450" s="89" t="s">
        <v>1011</v>
      </c>
      <c r="C450" s="33" t="s">
        <v>198</v>
      </c>
      <c r="D450" s="12"/>
      <c r="E450" s="42" t="s">
        <v>278</v>
      </c>
      <c r="F450" s="11" t="s">
        <v>203</v>
      </c>
      <c r="G450" s="33"/>
      <c r="H450" s="12"/>
      <c r="I450" s="12"/>
      <c r="J450" s="12"/>
      <c r="K450" s="33"/>
      <c r="L450" s="12"/>
      <c r="M450" s="42" t="s">
        <v>279</v>
      </c>
      <c r="N450" s="11" t="s">
        <v>203</v>
      </c>
      <c r="O450" s="33"/>
      <c r="P450" s="12"/>
      <c r="Q450" s="12"/>
      <c r="R450" s="12"/>
      <c r="S450" s="33"/>
      <c r="T450" s="12"/>
      <c r="U450" s="42" t="s">
        <v>1012</v>
      </c>
      <c r="V450" s="11" t="s">
        <v>203</v>
      </c>
      <c r="W450" s="33"/>
      <c r="X450" s="12"/>
      <c r="Y450" s="12"/>
      <c r="Z450" s="12"/>
    </row>
    <row r="451" spans="1:26" ht="25.5" x14ac:dyDescent="0.25">
      <c r="A451" s="13"/>
      <c r="B451" s="90" t="s">
        <v>1013</v>
      </c>
      <c r="C451" s="45" t="s">
        <v>198</v>
      </c>
      <c r="D451" s="47"/>
      <c r="E451" s="66" t="s">
        <v>308</v>
      </c>
      <c r="F451" s="47" t="s">
        <v>198</v>
      </c>
      <c r="G451" s="45"/>
      <c r="H451" s="38"/>
      <c r="I451" s="38"/>
      <c r="J451" s="38"/>
      <c r="K451" s="45"/>
      <c r="L451" s="47"/>
      <c r="M451" s="66" t="s">
        <v>308</v>
      </c>
      <c r="N451" s="47" t="s">
        <v>198</v>
      </c>
      <c r="O451" s="45"/>
      <c r="P451" s="38"/>
      <c r="Q451" s="38"/>
      <c r="R451" s="38"/>
      <c r="S451" s="45"/>
      <c r="T451" s="38"/>
      <c r="U451" s="48" t="s">
        <v>1014</v>
      </c>
      <c r="V451" s="47" t="s">
        <v>203</v>
      </c>
      <c r="W451" s="45"/>
      <c r="X451" s="38"/>
      <c r="Y451" s="38"/>
      <c r="Z451" s="38"/>
    </row>
    <row r="452" spans="1:26" ht="26.25" thickBot="1" x14ac:dyDescent="0.3">
      <c r="A452" s="13"/>
      <c r="B452" s="89" t="s">
        <v>1015</v>
      </c>
      <c r="C452" s="33" t="s">
        <v>198</v>
      </c>
      <c r="D452" s="11"/>
      <c r="E452" s="69" t="s">
        <v>308</v>
      </c>
      <c r="F452" s="11" t="s">
        <v>198</v>
      </c>
      <c r="G452" s="33"/>
      <c r="H452" s="12"/>
      <c r="I452" s="12"/>
      <c r="J452" s="12"/>
      <c r="K452" s="33"/>
      <c r="L452" s="11"/>
      <c r="M452" s="69" t="s">
        <v>308</v>
      </c>
      <c r="N452" s="11" t="s">
        <v>198</v>
      </c>
      <c r="O452" s="33"/>
      <c r="P452" s="12"/>
      <c r="Q452" s="12"/>
      <c r="R452" s="12"/>
      <c r="S452" s="33"/>
      <c r="T452" s="12"/>
      <c r="U452" s="42" t="s">
        <v>1016</v>
      </c>
      <c r="V452" s="11" t="s">
        <v>203</v>
      </c>
      <c r="W452" s="33"/>
      <c r="X452" s="12"/>
      <c r="Y452" s="12"/>
      <c r="Z452" s="12"/>
    </row>
    <row r="453" spans="1:26" x14ac:dyDescent="0.25">
      <c r="A453" s="13"/>
      <c r="B453" s="43"/>
      <c r="C453" s="43" t="s">
        <v>198</v>
      </c>
      <c r="D453" s="43"/>
      <c r="E453" s="43"/>
      <c r="F453" s="43"/>
      <c r="G453" s="43"/>
      <c r="H453" s="43"/>
      <c r="I453" s="43"/>
      <c r="J453" s="43"/>
      <c r="K453" s="43"/>
      <c r="L453" s="43"/>
      <c r="M453" s="43"/>
      <c r="N453" s="43"/>
      <c r="O453" s="43"/>
      <c r="P453" s="43"/>
      <c r="Q453" s="43"/>
      <c r="R453" s="43"/>
      <c r="S453" s="43"/>
      <c r="T453" s="44"/>
      <c r="U453" s="44"/>
      <c r="V453" s="43"/>
      <c r="W453" s="43"/>
      <c r="X453" s="43"/>
      <c r="Y453" s="43"/>
      <c r="Z453" s="43"/>
    </row>
    <row r="454" spans="1:26" ht="15.75" thickBot="1" x14ac:dyDescent="0.3">
      <c r="A454" s="13"/>
      <c r="B454" s="91"/>
      <c r="C454" s="45" t="s">
        <v>198</v>
      </c>
      <c r="D454" s="38"/>
      <c r="E454" s="38"/>
      <c r="F454" s="38"/>
      <c r="G454" s="45"/>
      <c r="H454" s="38"/>
      <c r="I454" s="48" t="s">
        <v>278</v>
      </c>
      <c r="J454" s="47" t="s">
        <v>203</v>
      </c>
      <c r="K454" s="45"/>
      <c r="L454" s="38"/>
      <c r="M454" s="38"/>
      <c r="N454" s="38"/>
      <c r="O454" s="45"/>
      <c r="P454" s="38"/>
      <c r="Q454" s="48" t="s">
        <v>279</v>
      </c>
      <c r="R454" s="47" t="s">
        <v>203</v>
      </c>
      <c r="S454" s="45"/>
      <c r="T454" s="38"/>
      <c r="U454" s="38"/>
      <c r="V454" s="38"/>
      <c r="W454" s="45"/>
      <c r="X454" s="38"/>
      <c r="Y454" s="48" t="s">
        <v>1017</v>
      </c>
      <c r="Z454" s="47" t="s">
        <v>203</v>
      </c>
    </row>
    <row r="455" spans="1:26" x14ac:dyDescent="0.25">
      <c r="A455" s="13"/>
      <c r="B455" s="43"/>
      <c r="C455" s="43" t="s">
        <v>198</v>
      </c>
      <c r="D455" s="43"/>
      <c r="E455" s="43"/>
      <c r="F455" s="43"/>
      <c r="G455" s="43"/>
      <c r="H455" s="44"/>
      <c r="I455" s="44"/>
      <c r="J455" s="43"/>
      <c r="K455" s="43"/>
      <c r="L455" s="43"/>
      <c r="M455" s="43"/>
      <c r="N455" s="43"/>
      <c r="O455" s="43"/>
      <c r="P455" s="44"/>
      <c r="Q455" s="44"/>
      <c r="R455" s="43"/>
      <c r="S455" s="43"/>
      <c r="T455" s="43"/>
      <c r="U455" s="43"/>
      <c r="V455" s="43"/>
      <c r="W455" s="43"/>
      <c r="X455" s="44"/>
      <c r="Y455" s="44"/>
      <c r="Z455" s="43"/>
    </row>
    <row r="456" spans="1:26" ht="15.75" thickBot="1" x14ac:dyDescent="0.3">
      <c r="A456" s="13"/>
      <c r="B456" s="39" t="s">
        <v>1009</v>
      </c>
      <c r="C456" s="33" t="s">
        <v>198</v>
      </c>
      <c r="D456" s="12"/>
      <c r="E456" s="12"/>
      <c r="F456" s="12"/>
      <c r="G456" s="33"/>
      <c r="H456" s="12" t="s">
        <v>200</v>
      </c>
      <c r="I456" s="40">
        <v>366472</v>
      </c>
      <c r="J456" s="11" t="s">
        <v>198</v>
      </c>
      <c r="K456" s="33"/>
      <c r="L456" s="12"/>
      <c r="M456" s="12"/>
      <c r="N456" s="12"/>
      <c r="O456" s="33"/>
      <c r="P456" s="12" t="s">
        <v>200</v>
      </c>
      <c r="Q456" s="40">
        <v>324963</v>
      </c>
      <c r="R456" s="11" t="s">
        <v>198</v>
      </c>
      <c r="S456" s="33"/>
      <c r="T456" s="12"/>
      <c r="U456" s="12"/>
      <c r="V456" s="12"/>
      <c r="W456" s="33"/>
      <c r="X456" s="12" t="s">
        <v>200</v>
      </c>
      <c r="Y456" s="40">
        <v>289082</v>
      </c>
      <c r="Z456" s="11" t="s">
        <v>198</v>
      </c>
    </row>
    <row r="457" spans="1:26" ht="15.75" thickTop="1" x14ac:dyDescent="0.25">
      <c r="A457" s="13"/>
      <c r="B457" s="43"/>
      <c r="C457" s="43" t="s">
        <v>198</v>
      </c>
      <c r="D457" s="43"/>
      <c r="E457" s="43"/>
      <c r="F457" s="43"/>
      <c r="G457" s="43"/>
      <c r="H457" s="67"/>
      <c r="I457" s="67"/>
      <c r="J457" s="43"/>
      <c r="K457" s="43"/>
      <c r="L457" s="43"/>
      <c r="M457" s="43"/>
      <c r="N457" s="43"/>
      <c r="O457" s="43"/>
      <c r="P457" s="67"/>
      <c r="Q457" s="67"/>
      <c r="R457" s="43"/>
      <c r="S457" s="43"/>
      <c r="T457" s="43"/>
      <c r="U457" s="43"/>
      <c r="V457" s="43"/>
      <c r="W457" s="43"/>
      <c r="X457" s="67"/>
      <c r="Y457" s="67"/>
      <c r="Z457" s="43"/>
    </row>
  </sheetData>
  <mergeCells count="106">
    <mergeCell ref="B9:AP9"/>
    <mergeCell ref="B10:AP10"/>
    <mergeCell ref="B423:AP423"/>
    <mergeCell ref="A1:A2"/>
    <mergeCell ref="B1:AP1"/>
    <mergeCell ref="B2:AP2"/>
    <mergeCell ref="B3:AP3"/>
    <mergeCell ref="A4:A457"/>
    <mergeCell ref="B4:AP4"/>
    <mergeCell ref="B5:AP5"/>
    <mergeCell ref="B6:AP6"/>
    <mergeCell ref="B7:AP7"/>
    <mergeCell ref="B8:AP8"/>
    <mergeCell ref="D425:I425"/>
    <mergeCell ref="L425:Q425"/>
    <mergeCell ref="T425:Y425"/>
    <mergeCell ref="C442:F442"/>
    <mergeCell ref="G442:J442"/>
    <mergeCell ref="K442:N442"/>
    <mergeCell ref="O442:R442"/>
    <mergeCell ref="S442:V442"/>
    <mergeCell ref="W442:Z442"/>
    <mergeCell ref="Y420:AB420"/>
    <mergeCell ref="AC420:AF420"/>
    <mergeCell ref="AG420:AJ420"/>
    <mergeCell ref="AK420:AL420"/>
    <mergeCell ref="AM420:AN420"/>
    <mergeCell ref="AO420:AP420"/>
    <mergeCell ref="AH15:AH19"/>
    <mergeCell ref="AI15:AI19"/>
    <mergeCell ref="AK15:AK19"/>
    <mergeCell ref="AM15:AM19"/>
    <mergeCell ref="C420:D420"/>
    <mergeCell ref="E420:H420"/>
    <mergeCell ref="I420:L420"/>
    <mergeCell ref="M420:P420"/>
    <mergeCell ref="Q420:T420"/>
    <mergeCell ref="U420:X420"/>
    <mergeCell ref="Z15:Z19"/>
    <mergeCell ref="AA15:AA19"/>
    <mergeCell ref="AB15:AC19"/>
    <mergeCell ref="AD15:AD19"/>
    <mergeCell ref="AE15:AE19"/>
    <mergeCell ref="AF15:AG15"/>
    <mergeCell ref="AF16:AG16"/>
    <mergeCell ref="AF17:AG17"/>
    <mergeCell ref="AF18:AG18"/>
    <mergeCell ref="AF19:AG19"/>
    <mergeCell ref="R15:R19"/>
    <mergeCell ref="S15:S19"/>
    <mergeCell ref="T15:U19"/>
    <mergeCell ref="V15:V19"/>
    <mergeCell ref="W15:W19"/>
    <mergeCell ref="X15:Y15"/>
    <mergeCell ref="X16:Y16"/>
    <mergeCell ref="X17:Y17"/>
    <mergeCell ref="X18:Y18"/>
    <mergeCell ref="X19:Y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AL12:AL14"/>
    <mergeCell ref="AM12:AM14"/>
    <mergeCell ref="AN12:AN14"/>
    <mergeCell ref="B15:B19"/>
    <mergeCell ref="C15:C19"/>
    <mergeCell ref="D15:D19"/>
    <mergeCell ref="E15:E19"/>
    <mergeCell ref="F15:F19"/>
    <mergeCell ref="G15:G19"/>
    <mergeCell ref="H15:I19"/>
    <mergeCell ref="AE12:AE14"/>
    <mergeCell ref="AF12:AG14"/>
    <mergeCell ref="AH12:AH14"/>
    <mergeCell ref="AI12:AI14"/>
    <mergeCell ref="AJ12:AJ14"/>
    <mergeCell ref="AK12:AK14"/>
    <mergeCell ref="R12:R14"/>
    <mergeCell ref="S12:S14"/>
    <mergeCell ref="T12:AC12"/>
    <mergeCell ref="T13:AC13"/>
    <mergeCell ref="T14:AC14"/>
    <mergeCell ref="AD12:AD14"/>
    <mergeCell ref="H12:M14"/>
    <mergeCell ref="N12:N14"/>
    <mergeCell ref="O12:O14"/>
    <mergeCell ref="P12:Q12"/>
    <mergeCell ref="P13:Q13"/>
    <mergeCell ref="P14:Q14"/>
    <mergeCell ref="B12:B14"/>
    <mergeCell ref="C12:C14"/>
    <mergeCell ref="D12:D14"/>
    <mergeCell ref="E12:E14"/>
    <mergeCell ref="F12:F14"/>
    <mergeCell ref="G12: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7" customWidth="1"/>
    <col min="4" max="4" width="7.5703125" customWidth="1"/>
    <col min="5" max="5" width="25" customWidth="1"/>
    <col min="6" max="6" width="11.28515625" customWidth="1"/>
    <col min="7" max="7" width="34.7109375" customWidth="1"/>
    <col min="8" max="8" width="7.5703125" customWidth="1"/>
    <col min="9" max="9" width="25" customWidth="1"/>
    <col min="10" max="10" width="11.28515625" customWidth="1"/>
  </cols>
  <sheetData>
    <row r="1" spans="1:10" ht="15" customHeight="1" x14ac:dyDescent="0.25">
      <c r="A1" s="8" t="s">
        <v>10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26" t="s">
        <v>6</v>
      </c>
      <c r="C3" s="26"/>
      <c r="D3" s="26"/>
      <c r="E3" s="26"/>
      <c r="F3" s="26"/>
      <c r="G3" s="26"/>
      <c r="H3" s="26"/>
      <c r="I3" s="26"/>
      <c r="J3" s="26"/>
    </row>
    <row r="4" spans="1:10" ht="15" customHeight="1" x14ac:dyDescent="0.25">
      <c r="A4" s="13" t="s">
        <v>1019</v>
      </c>
      <c r="B4" s="26" t="s">
        <v>6</v>
      </c>
      <c r="C4" s="26"/>
      <c r="D4" s="26"/>
      <c r="E4" s="26"/>
      <c r="F4" s="26"/>
      <c r="G4" s="26"/>
      <c r="H4" s="26"/>
      <c r="I4" s="26"/>
      <c r="J4" s="26"/>
    </row>
    <row r="5" spans="1:10" x14ac:dyDescent="0.25">
      <c r="A5" s="13"/>
      <c r="B5" s="26"/>
      <c r="C5" s="26"/>
      <c r="D5" s="26"/>
      <c r="E5" s="26"/>
      <c r="F5" s="26"/>
      <c r="G5" s="26"/>
      <c r="H5" s="26"/>
      <c r="I5" s="26"/>
      <c r="J5" s="26"/>
    </row>
    <row r="6" spans="1:10" ht="51" customHeight="1" x14ac:dyDescent="0.25">
      <c r="A6" s="13"/>
      <c r="B6" s="28" t="s">
        <v>193</v>
      </c>
      <c r="C6" s="28"/>
      <c r="D6" s="28"/>
      <c r="E6" s="28"/>
      <c r="F6" s="28"/>
      <c r="G6" s="28"/>
      <c r="H6" s="28"/>
      <c r="I6" s="28"/>
      <c r="J6" s="28"/>
    </row>
    <row r="7" spans="1:10" x14ac:dyDescent="0.25">
      <c r="A7" s="13"/>
      <c r="B7" s="26"/>
      <c r="C7" s="26"/>
      <c r="D7" s="26"/>
      <c r="E7" s="26"/>
      <c r="F7" s="26"/>
      <c r="G7" s="26"/>
      <c r="H7" s="26"/>
      <c r="I7" s="26"/>
      <c r="J7" s="26"/>
    </row>
    <row r="8" spans="1:10" ht="38.25" customHeight="1" x14ac:dyDescent="0.25">
      <c r="A8" s="13"/>
      <c r="B8" s="29" t="s">
        <v>194</v>
      </c>
      <c r="C8" s="29"/>
      <c r="D8" s="29"/>
      <c r="E8" s="29"/>
      <c r="F8" s="29"/>
      <c r="G8" s="29"/>
      <c r="H8" s="29"/>
      <c r="I8" s="29"/>
      <c r="J8" s="29"/>
    </row>
    <row r="9" spans="1:10" x14ac:dyDescent="0.25">
      <c r="A9" s="13"/>
      <c r="B9" s="26"/>
      <c r="C9" s="26"/>
      <c r="D9" s="26"/>
      <c r="E9" s="26"/>
      <c r="F9" s="26"/>
      <c r="G9" s="26"/>
      <c r="H9" s="26"/>
      <c r="I9" s="26"/>
      <c r="J9" s="26"/>
    </row>
    <row r="10" spans="1:10" ht="76.5" customHeight="1" x14ac:dyDescent="0.25">
      <c r="A10" s="13"/>
      <c r="B10" s="29" t="s">
        <v>195</v>
      </c>
      <c r="C10" s="29"/>
      <c r="D10" s="29"/>
      <c r="E10" s="29"/>
      <c r="F10" s="29"/>
      <c r="G10" s="29"/>
      <c r="H10" s="29"/>
      <c r="I10" s="29"/>
      <c r="J10" s="29"/>
    </row>
    <row r="11" spans="1:10" x14ac:dyDescent="0.25">
      <c r="A11" s="13"/>
      <c r="B11" s="26"/>
      <c r="C11" s="26"/>
      <c r="D11" s="26"/>
      <c r="E11" s="26"/>
      <c r="F11" s="26"/>
      <c r="G11" s="26"/>
      <c r="H11" s="26"/>
      <c r="I11" s="26"/>
      <c r="J11" s="26"/>
    </row>
    <row r="12" spans="1:10" ht="140.25" customHeight="1" x14ac:dyDescent="0.25">
      <c r="A12" s="13"/>
      <c r="B12" s="29" t="s">
        <v>196</v>
      </c>
      <c r="C12" s="29"/>
      <c r="D12" s="29"/>
      <c r="E12" s="29"/>
      <c r="F12" s="29"/>
      <c r="G12" s="29"/>
      <c r="H12" s="29"/>
      <c r="I12" s="29"/>
      <c r="J12" s="29"/>
    </row>
    <row r="13" spans="1:10" x14ac:dyDescent="0.25">
      <c r="A13" s="13"/>
      <c r="B13" s="26"/>
      <c r="C13" s="26"/>
      <c r="D13" s="26"/>
      <c r="E13" s="26"/>
      <c r="F13" s="26"/>
      <c r="G13" s="26"/>
      <c r="H13" s="26"/>
      <c r="I13" s="26"/>
      <c r="J13" s="26"/>
    </row>
    <row r="14" spans="1:10" ht="15.75" x14ac:dyDescent="0.25">
      <c r="A14" s="13"/>
      <c r="B14" s="30"/>
      <c r="C14" s="30"/>
      <c r="D14" s="30"/>
      <c r="E14" s="30"/>
      <c r="F14" s="30"/>
      <c r="G14" s="30"/>
      <c r="H14" s="30"/>
      <c r="I14" s="30"/>
      <c r="J14" s="30"/>
    </row>
    <row r="15" spans="1:10" x14ac:dyDescent="0.25">
      <c r="A15" s="13"/>
      <c r="B15" s="4"/>
      <c r="C15" s="4"/>
      <c r="D15" s="4"/>
      <c r="E15" s="4"/>
      <c r="F15" s="4"/>
      <c r="G15" s="4"/>
      <c r="H15" s="4"/>
      <c r="I15" s="4"/>
      <c r="J15" s="4"/>
    </row>
    <row r="16" spans="1:10" ht="15.75" thickBot="1" x14ac:dyDescent="0.3">
      <c r="A16" s="13"/>
      <c r="B16" t="s">
        <v>197</v>
      </c>
      <c r="C16" s="4" t="s">
        <v>198</v>
      </c>
      <c r="D16" s="25">
        <v>2013</v>
      </c>
      <c r="E16" s="25"/>
      <c r="F16" s="4"/>
      <c r="G16" s="4"/>
      <c r="H16" s="25">
        <v>2012</v>
      </c>
      <c r="I16" s="25"/>
      <c r="J16" s="4"/>
    </row>
    <row r="17" spans="1:10" x14ac:dyDescent="0.25">
      <c r="A17" s="13"/>
      <c r="B17" s="4"/>
      <c r="C17" s="26"/>
      <c r="D17" s="26"/>
      <c r="E17" s="26"/>
      <c r="F17" s="26"/>
      <c r="G17" s="26"/>
      <c r="H17" s="26"/>
      <c r="I17" s="26"/>
      <c r="J17" s="26"/>
    </row>
    <row r="18" spans="1:10" ht="45" x14ac:dyDescent="0.25">
      <c r="A18" s="13"/>
      <c r="B18" s="14" t="s">
        <v>199</v>
      </c>
      <c r="C18" s="15" t="s">
        <v>198</v>
      </c>
      <c r="D18" s="15" t="s">
        <v>200</v>
      </c>
      <c r="E18" s="16">
        <v>12670</v>
      </c>
      <c r="F18" s="17"/>
      <c r="G18" s="15"/>
      <c r="H18" s="15" t="s">
        <v>200</v>
      </c>
      <c r="I18" s="16">
        <v>14466</v>
      </c>
      <c r="J18" s="17"/>
    </row>
    <row r="19" spans="1:10" ht="30" x14ac:dyDescent="0.25">
      <c r="A19" s="13"/>
      <c r="B19" s="2" t="s">
        <v>201</v>
      </c>
      <c r="C19" s="4" t="s">
        <v>198</v>
      </c>
      <c r="D19" s="4"/>
      <c r="E19" s="18" t="s">
        <v>202</v>
      </c>
      <c r="F19" t="s">
        <v>203</v>
      </c>
      <c r="G19" s="4"/>
      <c r="H19" s="4"/>
      <c r="I19" s="18" t="s">
        <v>204</v>
      </c>
      <c r="J19" t="s">
        <v>203</v>
      </c>
    </row>
    <row r="20" spans="1:10" ht="30" x14ac:dyDescent="0.25">
      <c r="A20" s="13"/>
      <c r="B20" s="14" t="s">
        <v>205</v>
      </c>
      <c r="C20" s="15" t="s">
        <v>198</v>
      </c>
      <c r="D20" s="15"/>
      <c r="E20" s="19">
        <v>1</v>
      </c>
      <c r="F20" s="17" t="s">
        <v>198</v>
      </c>
      <c r="G20" s="15"/>
      <c r="H20" s="15"/>
      <c r="I20" s="19">
        <v>584</v>
      </c>
      <c r="J20" s="17" t="s">
        <v>198</v>
      </c>
    </row>
    <row r="21" spans="1:10" ht="45" x14ac:dyDescent="0.25">
      <c r="A21" s="13"/>
      <c r="B21" s="2" t="s">
        <v>206</v>
      </c>
      <c r="C21" s="4" t="s">
        <v>198</v>
      </c>
      <c r="D21" s="4"/>
      <c r="E21" s="18">
        <v>469</v>
      </c>
      <c r="G21" s="4"/>
      <c r="H21" s="4"/>
      <c r="I21" s="18">
        <v>513</v>
      </c>
    </row>
    <row r="22" spans="1:10" x14ac:dyDescent="0.25">
      <c r="A22" s="13"/>
      <c r="B22" s="14" t="s">
        <v>207</v>
      </c>
      <c r="C22" s="15" t="s">
        <v>198</v>
      </c>
      <c r="D22" s="15"/>
      <c r="E22" s="19" t="s">
        <v>208</v>
      </c>
      <c r="F22" s="17" t="s">
        <v>203</v>
      </c>
      <c r="G22" s="15"/>
      <c r="H22" s="15"/>
      <c r="I22" s="19" t="s">
        <v>209</v>
      </c>
      <c r="J22" s="17" t="s">
        <v>203</v>
      </c>
    </row>
    <row r="23" spans="1:10" ht="15.75" thickBot="1" x14ac:dyDescent="0.3">
      <c r="A23" s="13"/>
      <c r="B23" s="2" t="s">
        <v>210</v>
      </c>
      <c r="C23" s="4" t="s">
        <v>198</v>
      </c>
      <c r="D23" s="4"/>
      <c r="E23" s="18">
        <v>524</v>
      </c>
      <c r="G23" s="4"/>
      <c r="H23" s="4"/>
      <c r="I23" s="20">
        <v>5088</v>
      </c>
    </row>
    <row r="24" spans="1:10" x14ac:dyDescent="0.25">
      <c r="A24" s="13"/>
      <c r="B24" s="21"/>
      <c r="C24" s="21" t="s">
        <v>198</v>
      </c>
      <c r="D24" s="22"/>
      <c r="E24" s="22"/>
      <c r="F24" s="21"/>
      <c r="G24" s="21"/>
      <c r="H24" s="22"/>
      <c r="I24" s="22"/>
      <c r="J24" s="21"/>
    </row>
    <row r="25" spans="1:10" ht="45.75" thickBot="1" x14ac:dyDescent="0.3">
      <c r="A25" s="13"/>
      <c r="B25" s="14" t="s">
        <v>211</v>
      </c>
      <c r="C25" s="23" t="s">
        <v>198</v>
      </c>
      <c r="D25" s="15" t="s">
        <v>200</v>
      </c>
      <c r="E25" s="16">
        <v>12940</v>
      </c>
      <c r="F25" s="17"/>
      <c r="G25" s="23"/>
      <c r="H25" s="15" t="s">
        <v>200</v>
      </c>
      <c r="I25" s="16">
        <v>12670</v>
      </c>
      <c r="J25" s="17"/>
    </row>
    <row r="26" spans="1:10" ht="15.75" thickTop="1" x14ac:dyDescent="0.25">
      <c r="A26" s="13"/>
      <c r="B26" s="21"/>
      <c r="C26" s="21" t="s">
        <v>198</v>
      </c>
      <c r="D26" s="24"/>
      <c r="E26" s="24"/>
      <c r="F26" s="21"/>
      <c r="G26" s="21"/>
      <c r="H26" s="24"/>
      <c r="I26" s="24"/>
      <c r="J26" s="21"/>
    </row>
    <row r="27" spans="1:10" ht="15" customHeight="1" x14ac:dyDescent="0.25">
      <c r="A27" s="13" t="s">
        <v>1020</v>
      </c>
      <c r="B27" s="26" t="s">
        <v>6</v>
      </c>
      <c r="C27" s="26"/>
      <c r="D27" s="26"/>
      <c r="E27" s="26"/>
      <c r="F27" s="26"/>
      <c r="G27" s="26"/>
      <c r="H27" s="26"/>
      <c r="I27" s="26"/>
      <c r="J27" s="26"/>
    </row>
    <row r="28" spans="1:10" ht="26.25" customHeight="1" x14ac:dyDescent="0.25">
      <c r="A28" s="13"/>
      <c r="B28" s="93" t="s">
        <v>1021</v>
      </c>
      <c r="C28" s="93"/>
      <c r="D28" s="93"/>
      <c r="E28" s="93"/>
      <c r="F28" s="93"/>
      <c r="G28" s="93"/>
      <c r="H28" s="93"/>
      <c r="I28" s="93"/>
      <c r="J28" s="93"/>
    </row>
    <row r="29" spans="1:10" ht="15" customHeight="1" x14ac:dyDescent="0.25">
      <c r="A29" s="13" t="s">
        <v>1022</v>
      </c>
      <c r="B29" s="26" t="s">
        <v>6</v>
      </c>
      <c r="C29" s="26"/>
      <c r="D29" s="26"/>
      <c r="E29" s="26"/>
      <c r="F29" s="26"/>
      <c r="G29" s="26"/>
      <c r="H29" s="26"/>
      <c r="I29" s="26"/>
      <c r="J29" s="26"/>
    </row>
    <row r="30" spans="1:10" ht="64.5" customHeight="1" x14ac:dyDescent="0.25">
      <c r="A30" s="13"/>
      <c r="B30" s="93" t="s">
        <v>1023</v>
      </c>
      <c r="C30" s="93"/>
      <c r="D30" s="93"/>
      <c r="E30" s="93"/>
      <c r="F30" s="93"/>
      <c r="G30" s="93"/>
      <c r="H30" s="93"/>
      <c r="I30" s="93"/>
      <c r="J30" s="93"/>
    </row>
    <row r="31" spans="1:10" ht="15" customHeight="1" x14ac:dyDescent="0.25">
      <c r="A31" s="13" t="s">
        <v>1024</v>
      </c>
      <c r="B31" s="26" t="s">
        <v>6</v>
      </c>
      <c r="C31" s="26"/>
      <c r="D31" s="26"/>
      <c r="E31" s="26"/>
      <c r="F31" s="26"/>
      <c r="G31" s="26"/>
      <c r="H31" s="26"/>
      <c r="I31" s="26"/>
      <c r="J31" s="26"/>
    </row>
    <row r="32" spans="1:10" ht="39" customHeight="1" x14ac:dyDescent="0.25">
      <c r="A32" s="13"/>
      <c r="B32" s="93" t="s">
        <v>1025</v>
      </c>
      <c r="C32" s="93"/>
      <c r="D32" s="93"/>
      <c r="E32" s="93"/>
      <c r="F32" s="93"/>
      <c r="G32" s="93"/>
      <c r="H32" s="93"/>
      <c r="I32" s="93"/>
      <c r="J32" s="93"/>
    </row>
    <row r="33" spans="1:10" ht="25.5" customHeight="1" x14ac:dyDescent="0.25">
      <c r="A33" s="13"/>
      <c r="B33" s="51" t="s">
        <v>215</v>
      </c>
      <c r="C33" s="51"/>
      <c r="D33" s="51"/>
      <c r="E33" s="51"/>
      <c r="F33" s="51"/>
      <c r="G33" s="51"/>
      <c r="H33" s="51"/>
      <c r="I33" s="51"/>
      <c r="J33" s="51"/>
    </row>
    <row r="34" spans="1:10" ht="15" customHeight="1" x14ac:dyDescent="0.25">
      <c r="A34" s="13" t="s">
        <v>1026</v>
      </c>
      <c r="B34" s="26" t="s">
        <v>6</v>
      </c>
      <c r="C34" s="26"/>
      <c r="D34" s="26"/>
      <c r="E34" s="26"/>
      <c r="F34" s="26"/>
      <c r="G34" s="26"/>
      <c r="H34" s="26"/>
      <c r="I34" s="26"/>
      <c r="J34" s="26"/>
    </row>
    <row r="35" spans="1:10" ht="26.25" customHeight="1" x14ac:dyDescent="0.25">
      <c r="A35" s="13"/>
      <c r="B35" s="93" t="s">
        <v>1027</v>
      </c>
      <c r="C35" s="93"/>
      <c r="D35" s="93"/>
      <c r="E35" s="93"/>
      <c r="F35" s="93"/>
      <c r="G35" s="93"/>
      <c r="H35" s="93"/>
      <c r="I35" s="93"/>
      <c r="J35" s="93"/>
    </row>
    <row r="36" spans="1:10" ht="15" customHeight="1" x14ac:dyDescent="0.25">
      <c r="A36" s="13" t="s">
        <v>263</v>
      </c>
      <c r="B36" s="26" t="s">
        <v>6</v>
      </c>
      <c r="C36" s="26"/>
      <c r="D36" s="26"/>
      <c r="E36" s="26"/>
      <c r="F36" s="26"/>
      <c r="G36" s="26"/>
      <c r="H36" s="26"/>
      <c r="I36" s="26"/>
      <c r="J36" s="26"/>
    </row>
    <row r="37" spans="1:10" ht="39" customHeight="1" x14ac:dyDescent="0.25">
      <c r="A37" s="13"/>
      <c r="B37" s="93" t="s">
        <v>1028</v>
      </c>
      <c r="C37" s="93"/>
      <c r="D37" s="93"/>
      <c r="E37" s="93"/>
      <c r="F37" s="93"/>
      <c r="G37" s="93"/>
      <c r="H37" s="93"/>
      <c r="I37" s="93"/>
      <c r="J37" s="93"/>
    </row>
    <row r="38" spans="1:10" ht="38.25" customHeight="1" x14ac:dyDescent="0.25">
      <c r="A38" s="13"/>
      <c r="B38" s="51" t="s">
        <v>218</v>
      </c>
      <c r="C38" s="51"/>
      <c r="D38" s="51"/>
      <c r="E38" s="51"/>
      <c r="F38" s="51"/>
      <c r="G38" s="51"/>
      <c r="H38" s="51"/>
      <c r="I38" s="51"/>
      <c r="J38" s="51"/>
    </row>
    <row r="39" spans="1:10" ht="63.75" customHeight="1" x14ac:dyDescent="0.25">
      <c r="A39" s="13"/>
      <c r="B39" s="51" t="s">
        <v>219</v>
      </c>
      <c r="C39" s="51"/>
      <c r="D39" s="51"/>
      <c r="E39" s="51"/>
      <c r="F39" s="51"/>
      <c r="G39" s="51"/>
      <c r="H39" s="51"/>
      <c r="I39" s="51"/>
      <c r="J39" s="51"/>
    </row>
    <row r="40" spans="1:10" ht="15" customHeight="1" x14ac:dyDescent="0.25">
      <c r="A40" s="13" t="s">
        <v>1029</v>
      </c>
      <c r="B40" s="26" t="s">
        <v>6</v>
      </c>
      <c r="C40" s="26"/>
      <c r="D40" s="26"/>
      <c r="E40" s="26"/>
      <c r="F40" s="26"/>
      <c r="G40" s="26"/>
      <c r="H40" s="26"/>
      <c r="I40" s="26"/>
      <c r="J40" s="26"/>
    </row>
    <row r="41" spans="1:10" ht="39" customHeight="1" x14ac:dyDescent="0.25">
      <c r="A41" s="13"/>
      <c r="B41" s="93" t="s">
        <v>1030</v>
      </c>
      <c r="C41" s="93"/>
      <c r="D41" s="93"/>
      <c r="E41" s="93"/>
      <c r="F41" s="93"/>
      <c r="G41" s="93"/>
      <c r="H41" s="93"/>
      <c r="I41" s="93"/>
      <c r="J41" s="93"/>
    </row>
    <row r="42" spans="1:10" ht="25.5" customHeight="1" x14ac:dyDescent="0.25">
      <c r="A42" s="13"/>
      <c r="B42" s="51" t="s">
        <v>221</v>
      </c>
      <c r="C42" s="51"/>
      <c r="D42" s="51"/>
      <c r="E42" s="51"/>
      <c r="F42" s="51"/>
      <c r="G42" s="51"/>
      <c r="H42" s="51"/>
      <c r="I42" s="51"/>
      <c r="J42" s="51"/>
    </row>
    <row r="43" spans="1:10" x14ac:dyDescent="0.25">
      <c r="A43" s="13"/>
      <c r="B43" s="51" t="s">
        <v>222</v>
      </c>
      <c r="C43" s="51"/>
      <c r="D43" s="51"/>
      <c r="E43" s="51"/>
      <c r="F43" s="51"/>
      <c r="G43" s="51"/>
      <c r="H43" s="51"/>
      <c r="I43" s="51"/>
      <c r="J43" s="51"/>
    </row>
    <row r="44" spans="1:10" ht="15" customHeight="1" x14ac:dyDescent="0.25">
      <c r="A44" s="13" t="s">
        <v>1031</v>
      </c>
      <c r="B44" s="26" t="s">
        <v>6</v>
      </c>
      <c r="C44" s="26"/>
      <c r="D44" s="26"/>
      <c r="E44" s="26"/>
      <c r="F44" s="26"/>
      <c r="G44" s="26"/>
      <c r="H44" s="26"/>
      <c r="I44" s="26"/>
      <c r="J44" s="26"/>
    </row>
    <row r="45" spans="1:10" ht="77.25" customHeight="1" x14ac:dyDescent="0.25">
      <c r="A45" s="13"/>
      <c r="B45" s="93" t="s">
        <v>1032</v>
      </c>
      <c r="C45" s="93"/>
      <c r="D45" s="93"/>
      <c r="E45" s="93"/>
      <c r="F45" s="93"/>
      <c r="G45" s="93"/>
      <c r="H45" s="93"/>
      <c r="I45" s="93"/>
      <c r="J45" s="93"/>
    </row>
    <row r="46" spans="1:10" ht="15" customHeight="1" x14ac:dyDescent="0.25">
      <c r="A46" s="13" t="s">
        <v>1033</v>
      </c>
      <c r="B46" s="26" t="s">
        <v>6</v>
      </c>
      <c r="C46" s="26"/>
      <c r="D46" s="26"/>
      <c r="E46" s="26"/>
      <c r="F46" s="26"/>
      <c r="G46" s="26"/>
      <c r="H46" s="26"/>
      <c r="I46" s="26"/>
      <c r="J46" s="26"/>
    </row>
    <row r="47" spans="1:10" ht="26.25" customHeight="1" x14ac:dyDescent="0.25">
      <c r="A47" s="13"/>
      <c r="B47" s="93" t="s">
        <v>1034</v>
      </c>
      <c r="C47" s="93"/>
      <c r="D47" s="93"/>
      <c r="E47" s="93"/>
      <c r="F47" s="93"/>
      <c r="G47" s="93"/>
      <c r="H47" s="93"/>
      <c r="I47" s="93"/>
      <c r="J47" s="93"/>
    </row>
    <row r="48" spans="1:10" ht="15" customHeight="1" x14ac:dyDescent="0.25">
      <c r="A48" s="13" t="s">
        <v>1035</v>
      </c>
      <c r="B48" s="26" t="s">
        <v>6</v>
      </c>
      <c r="C48" s="26"/>
      <c r="D48" s="26"/>
      <c r="E48" s="26"/>
      <c r="F48" s="26"/>
      <c r="G48" s="26"/>
      <c r="H48" s="26"/>
      <c r="I48" s="26"/>
      <c r="J48" s="26"/>
    </row>
    <row r="49" spans="1:10" ht="26.25" customHeight="1" x14ac:dyDescent="0.25">
      <c r="A49" s="13"/>
      <c r="B49" s="93" t="s">
        <v>1036</v>
      </c>
      <c r="C49" s="93"/>
      <c r="D49" s="93"/>
      <c r="E49" s="93"/>
      <c r="F49" s="93"/>
      <c r="G49" s="93"/>
      <c r="H49" s="93"/>
      <c r="I49" s="93"/>
      <c r="J49" s="93"/>
    </row>
    <row r="50" spans="1:10" x14ac:dyDescent="0.25">
      <c r="A50" s="13"/>
      <c r="B50" s="53"/>
      <c r="C50" s="53"/>
      <c r="D50" s="53"/>
      <c r="E50" s="53"/>
      <c r="F50" s="53"/>
      <c r="G50" s="53"/>
      <c r="H50" s="53"/>
      <c r="I50" s="53"/>
      <c r="J50" s="53"/>
    </row>
    <row r="51" spans="1:10" ht="38.25" customHeight="1" x14ac:dyDescent="0.25">
      <c r="A51" s="13"/>
      <c r="B51" s="51" t="s">
        <v>226</v>
      </c>
      <c r="C51" s="51"/>
      <c r="D51" s="51"/>
      <c r="E51" s="51"/>
      <c r="F51" s="51"/>
      <c r="G51" s="51"/>
      <c r="H51" s="51"/>
      <c r="I51" s="51"/>
      <c r="J51" s="51"/>
    </row>
    <row r="52" spans="1:10" ht="63.75" customHeight="1" x14ac:dyDescent="0.25">
      <c r="A52" s="13"/>
      <c r="B52" s="51" t="s">
        <v>227</v>
      </c>
      <c r="C52" s="51"/>
      <c r="D52" s="51"/>
      <c r="E52" s="51"/>
      <c r="F52" s="51"/>
      <c r="G52" s="51"/>
      <c r="H52" s="51"/>
      <c r="I52" s="51"/>
      <c r="J52" s="51"/>
    </row>
    <row r="53" spans="1:10" ht="15" customHeight="1" x14ac:dyDescent="0.25">
      <c r="A53" s="13" t="s">
        <v>401</v>
      </c>
      <c r="B53" s="26" t="s">
        <v>6</v>
      </c>
      <c r="C53" s="26"/>
      <c r="D53" s="26"/>
      <c r="E53" s="26"/>
      <c r="F53" s="26"/>
      <c r="G53" s="26"/>
      <c r="H53" s="26"/>
      <c r="I53" s="26"/>
      <c r="J53" s="26"/>
    </row>
    <row r="54" spans="1:10" ht="39" customHeight="1" x14ac:dyDescent="0.25">
      <c r="A54" s="13"/>
      <c r="B54" s="93" t="s">
        <v>1037</v>
      </c>
      <c r="C54" s="93"/>
      <c r="D54" s="93"/>
      <c r="E54" s="93"/>
      <c r="F54" s="93"/>
      <c r="G54" s="93"/>
      <c r="H54" s="93"/>
      <c r="I54" s="93"/>
      <c r="J54" s="93"/>
    </row>
    <row r="55" spans="1:10" ht="15" customHeight="1" x14ac:dyDescent="0.25">
      <c r="A55" s="13" t="s">
        <v>1038</v>
      </c>
      <c r="B55" s="26" t="s">
        <v>6</v>
      </c>
      <c r="C55" s="26"/>
      <c r="D55" s="26"/>
      <c r="E55" s="26"/>
      <c r="F55" s="26"/>
      <c r="G55" s="26"/>
      <c r="H55" s="26"/>
      <c r="I55" s="26"/>
      <c r="J55" s="26"/>
    </row>
    <row r="56" spans="1:10" ht="77.25" customHeight="1" x14ac:dyDescent="0.25">
      <c r="A56" s="13"/>
      <c r="B56" s="93" t="s">
        <v>1039</v>
      </c>
      <c r="C56" s="93"/>
      <c r="D56" s="93"/>
      <c r="E56" s="93"/>
      <c r="F56" s="93"/>
      <c r="G56" s="93"/>
      <c r="H56" s="93"/>
      <c r="I56" s="93"/>
      <c r="J56" s="93"/>
    </row>
    <row r="57" spans="1:10" ht="15" customHeight="1" x14ac:dyDescent="0.25">
      <c r="A57" s="13" t="s">
        <v>1040</v>
      </c>
      <c r="B57" s="26" t="s">
        <v>6</v>
      </c>
      <c r="C57" s="26"/>
      <c r="D57" s="26"/>
      <c r="E57" s="26"/>
      <c r="F57" s="26"/>
      <c r="G57" s="26"/>
      <c r="H57" s="26"/>
      <c r="I57" s="26"/>
      <c r="J57" s="26"/>
    </row>
    <row r="58" spans="1:10" ht="39" customHeight="1" x14ac:dyDescent="0.25">
      <c r="A58" s="13"/>
      <c r="B58" s="93" t="s">
        <v>1041</v>
      </c>
      <c r="C58" s="93"/>
      <c r="D58" s="93"/>
      <c r="E58" s="93"/>
      <c r="F58" s="93"/>
      <c r="G58" s="93"/>
      <c r="H58" s="93"/>
      <c r="I58" s="93"/>
      <c r="J58" s="93"/>
    </row>
    <row r="59" spans="1:10" ht="51" customHeight="1" x14ac:dyDescent="0.25">
      <c r="A59" s="13"/>
      <c r="B59" s="51" t="s">
        <v>231</v>
      </c>
      <c r="C59" s="51"/>
      <c r="D59" s="51"/>
      <c r="E59" s="51"/>
      <c r="F59" s="51"/>
      <c r="G59" s="51"/>
      <c r="H59" s="51"/>
      <c r="I59" s="51"/>
      <c r="J59" s="51"/>
    </row>
    <row r="60" spans="1:10" ht="15.75" x14ac:dyDescent="0.25">
      <c r="A60" s="13"/>
      <c r="B60" s="68"/>
      <c r="C60" s="68"/>
      <c r="D60" s="68"/>
      <c r="E60" s="68"/>
      <c r="F60" s="68"/>
      <c r="G60" s="68"/>
      <c r="H60" s="68"/>
      <c r="I60" s="68"/>
      <c r="J60" s="68"/>
    </row>
    <row r="61" spans="1:10" x14ac:dyDescent="0.25">
      <c r="A61" s="13"/>
      <c r="B61" s="12"/>
      <c r="C61" s="12"/>
      <c r="D61" s="12"/>
      <c r="E61" s="12"/>
      <c r="F61" s="12"/>
    </row>
    <row r="62" spans="1:10" ht="15.75" thickBot="1" x14ac:dyDescent="0.3">
      <c r="A62" s="13"/>
      <c r="B62" s="33"/>
      <c r="C62" s="33" t="s">
        <v>198</v>
      </c>
      <c r="D62" s="49" t="s">
        <v>232</v>
      </c>
      <c r="E62" s="49"/>
      <c r="F62" s="33"/>
    </row>
    <row r="63" spans="1:10" x14ac:dyDescent="0.25">
      <c r="A63" s="13"/>
      <c r="B63" s="41" t="s">
        <v>233</v>
      </c>
      <c r="C63" s="38" t="s">
        <v>198</v>
      </c>
      <c r="D63" s="38"/>
      <c r="E63" s="48">
        <v>4.5</v>
      </c>
      <c r="F63" s="47" t="s">
        <v>198</v>
      </c>
    </row>
    <row r="64" spans="1:10" x14ac:dyDescent="0.25">
      <c r="A64" s="13"/>
      <c r="B64" s="39" t="s">
        <v>234</v>
      </c>
      <c r="C64" s="12" t="s">
        <v>198</v>
      </c>
      <c r="D64" s="12"/>
      <c r="E64" s="42">
        <v>0.91</v>
      </c>
      <c r="F64" s="11" t="s">
        <v>235</v>
      </c>
    </row>
    <row r="65" spans="1:10" x14ac:dyDescent="0.25">
      <c r="A65" s="13"/>
      <c r="B65" s="41" t="s">
        <v>236</v>
      </c>
      <c r="C65" s="38" t="s">
        <v>198</v>
      </c>
      <c r="D65" s="38"/>
      <c r="E65" s="48">
        <v>32.200000000000003</v>
      </c>
      <c r="F65" s="47" t="s">
        <v>235</v>
      </c>
    </row>
    <row r="66" spans="1:10" x14ac:dyDescent="0.25">
      <c r="A66" s="13"/>
      <c r="B66" s="39" t="s">
        <v>237</v>
      </c>
      <c r="C66" s="12" t="s">
        <v>198</v>
      </c>
      <c r="D66" s="12"/>
      <c r="E66" s="42">
        <v>3.15</v>
      </c>
      <c r="F66" s="11" t="s">
        <v>235</v>
      </c>
    </row>
    <row r="67" spans="1:10" x14ac:dyDescent="0.25">
      <c r="A67" s="13"/>
      <c r="B67" s="41" t="s">
        <v>238</v>
      </c>
      <c r="C67" s="38" t="s">
        <v>198</v>
      </c>
      <c r="D67" s="38" t="s">
        <v>200</v>
      </c>
      <c r="E67" s="48">
        <v>13.95</v>
      </c>
      <c r="F67" s="47" t="s">
        <v>198</v>
      </c>
    </row>
    <row r="68" spans="1:10" x14ac:dyDescent="0.25">
      <c r="A68" s="13"/>
      <c r="B68" s="53"/>
      <c r="C68" s="53"/>
      <c r="D68" s="53"/>
      <c r="E68" s="53"/>
      <c r="F68" s="53"/>
      <c r="G68" s="53"/>
      <c r="H68" s="53"/>
      <c r="I68" s="53"/>
      <c r="J68" s="53"/>
    </row>
    <row r="69" spans="1:10" x14ac:dyDescent="0.25">
      <c r="A69" s="13"/>
      <c r="B69" s="51" t="s">
        <v>239</v>
      </c>
      <c r="C69" s="51"/>
      <c r="D69" s="51"/>
      <c r="E69" s="51"/>
      <c r="F69" s="51"/>
      <c r="G69" s="51"/>
      <c r="H69" s="51"/>
      <c r="I69" s="51"/>
      <c r="J69" s="51"/>
    </row>
    <row r="70" spans="1:10" ht="38.25" customHeight="1" x14ac:dyDescent="0.25">
      <c r="A70" s="13"/>
      <c r="B70" s="51" t="s">
        <v>240</v>
      </c>
      <c r="C70" s="51"/>
      <c r="D70" s="51"/>
      <c r="E70" s="51"/>
      <c r="F70" s="51"/>
      <c r="G70" s="51"/>
      <c r="H70" s="51"/>
      <c r="I70" s="51"/>
      <c r="J70" s="51"/>
    </row>
    <row r="71" spans="1:10" ht="25.5" customHeight="1" x14ac:dyDescent="0.25">
      <c r="A71" s="13"/>
      <c r="B71" s="51" t="s">
        <v>241</v>
      </c>
      <c r="C71" s="51"/>
      <c r="D71" s="51"/>
      <c r="E71" s="51"/>
      <c r="F71" s="51"/>
      <c r="G71" s="51"/>
      <c r="H71" s="51"/>
      <c r="I71" s="51"/>
      <c r="J71" s="51"/>
    </row>
    <row r="72" spans="1:10" ht="15.75" x14ac:dyDescent="0.25">
      <c r="A72" s="13"/>
      <c r="B72" s="68"/>
      <c r="C72" s="68"/>
      <c r="D72" s="68"/>
      <c r="E72" s="68"/>
      <c r="F72" s="68"/>
      <c r="G72" s="68"/>
      <c r="H72" s="68"/>
      <c r="I72" s="68"/>
      <c r="J72" s="68"/>
    </row>
    <row r="73" spans="1:10" x14ac:dyDescent="0.25">
      <c r="A73" s="13"/>
      <c r="B73" s="12"/>
      <c r="C73" s="12"/>
      <c r="D73" s="12"/>
      <c r="E73" s="12"/>
      <c r="F73" s="12"/>
      <c r="G73" s="12"/>
      <c r="H73" s="12"/>
      <c r="I73" s="12"/>
      <c r="J73" s="12"/>
    </row>
    <row r="74" spans="1:10" ht="15.75" thickBot="1" x14ac:dyDescent="0.3">
      <c r="A74" s="13"/>
      <c r="B74" s="33"/>
      <c r="C74" s="33" t="s">
        <v>198</v>
      </c>
      <c r="D74" s="49">
        <v>2013</v>
      </c>
      <c r="E74" s="49"/>
      <c r="F74" s="33"/>
      <c r="G74" s="33"/>
      <c r="H74" s="49">
        <v>2011</v>
      </c>
      <c r="I74" s="49"/>
      <c r="J74" s="33"/>
    </row>
    <row r="75" spans="1:10" x14ac:dyDescent="0.25">
      <c r="A75" s="13"/>
      <c r="B75" s="12"/>
      <c r="C75" s="51"/>
      <c r="D75" s="51"/>
      <c r="E75" s="51"/>
      <c r="F75" s="51"/>
      <c r="G75" s="51"/>
      <c r="H75" s="51"/>
      <c r="I75" s="51"/>
      <c r="J75" s="51"/>
    </row>
    <row r="76" spans="1:10" x14ac:dyDescent="0.25">
      <c r="A76" s="13"/>
      <c r="B76" s="41" t="s">
        <v>233</v>
      </c>
      <c r="C76" s="38" t="s">
        <v>198</v>
      </c>
      <c r="D76" s="38"/>
      <c r="E76" s="48">
        <v>3</v>
      </c>
      <c r="F76" s="47" t="s">
        <v>198</v>
      </c>
      <c r="G76" s="38"/>
      <c r="H76" s="38"/>
      <c r="I76" s="48">
        <v>2.1</v>
      </c>
      <c r="J76" s="47" t="s">
        <v>198</v>
      </c>
    </row>
    <row r="77" spans="1:10" x14ac:dyDescent="0.25">
      <c r="A77" s="13"/>
      <c r="B77" s="39" t="s">
        <v>234</v>
      </c>
      <c r="C77" s="12" t="s">
        <v>198</v>
      </c>
      <c r="D77" s="12"/>
      <c r="E77" s="42">
        <v>0.64</v>
      </c>
      <c r="F77" s="11" t="s">
        <v>235</v>
      </c>
      <c r="G77" s="12"/>
      <c r="H77" s="12"/>
      <c r="I77" s="42">
        <v>0.28000000000000003</v>
      </c>
      <c r="J77" s="11" t="s">
        <v>235</v>
      </c>
    </row>
    <row r="78" spans="1:10" x14ac:dyDescent="0.25">
      <c r="A78" s="13"/>
      <c r="B78" s="41" t="s">
        <v>236</v>
      </c>
      <c r="C78" s="38" t="s">
        <v>198</v>
      </c>
      <c r="D78" s="38"/>
      <c r="E78" s="48">
        <v>24.78</v>
      </c>
      <c r="F78" s="47" t="s">
        <v>235</v>
      </c>
      <c r="G78" s="38"/>
      <c r="H78" s="38"/>
      <c r="I78" s="48">
        <v>30.75</v>
      </c>
      <c r="J78" s="47" t="s">
        <v>235</v>
      </c>
    </row>
    <row r="79" spans="1:10" x14ac:dyDescent="0.25">
      <c r="A79" s="13"/>
      <c r="B79" s="39" t="s">
        <v>238</v>
      </c>
      <c r="C79" s="12" t="s">
        <v>198</v>
      </c>
      <c r="D79" s="12" t="s">
        <v>200</v>
      </c>
      <c r="E79" s="42">
        <v>35.32</v>
      </c>
      <c r="F79" s="11" t="s">
        <v>198</v>
      </c>
      <c r="G79" s="12"/>
      <c r="H79" s="12" t="s">
        <v>200</v>
      </c>
      <c r="I79" s="42">
        <v>28.66</v>
      </c>
      <c r="J79" s="11" t="s">
        <v>198</v>
      </c>
    </row>
    <row r="80" spans="1:10" ht="25.5" customHeight="1" x14ac:dyDescent="0.25">
      <c r="A80" s="13"/>
      <c r="B80" s="51" t="s">
        <v>242</v>
      </c>
      <c r="C80" s="51"/>
      <c r="D80" s="51"/>
      <c r="E80" s="51"/>
      <c r="F80" s="51"/>
      <c r="G80" s="51"/>
      <c r="H80" s="51"/>
      <c r="I80" s="51"/>
      <c r="J80" s="51"/>
    </row>
    <row r="81" spans="1:10" ht="15" customHeight="1" x14ac:dyDescent="0.25">
      <c r="A81" s="13" t="s">
        <v>1042</v>
      </c>
      <c r="B81" s="26" t="s">
        <v>6</v>
      </c>
      <c r="C81" s="26"/>
      <c r="D81" s="26"/>
      <c r="E81" s="26"/>
      <c r="F81" s="26"/>
      <c r="G81" s="26"/>
      <c r="H81" s="26"/>
      <c r="I81" s="26"/>
      <c r="J81" s="26"/>
    </row>
    <row r="82" spans="1:10" x14ac:dyDescent="0.25">
      <c r="A82" s="13"/>
      <c r="B82" s="93" t="s">
        <v>1043</v>
      </c>
      <c r="C82" s="93"/>
      <c r="D82" s="93"/>
      <c r="E82" s="93"/>
      <c r="F82" s="93"/>
      <c r="G82" s="93"/>
      <c r="H82" s="93"/>
      <c r="I82" s="93"/>
      <c r="J82" s="93"/>
    </row>
    <row r="83" spans="1:10" ht="15" customHeight="1" x14ac:dyDescent="0.25">
      <c r="A83" s="13" t="s">
        <v>1044</v>
      </c>
      <c r="B83" s="26" t="s">
        <v>6</v>
      </c>
      <c r="C83" s="26"/>
      <c r="D83" s="26"/>
      <c r="E83" s="26"/>
      <c r="F83" s="26"/>
      <c r="G83" s="26"/>
      <c r="H83" s="26"/>
      <c r="I83" s="26"/>
      <c r="J83" s="26"/>
    </row>
    <row r="84" spans="1:10" ht="26.25" customHeight="1" x14ac:dyDescent="0.25">
      <c r="A84" s="13"/>
      <c r="B84" s="93" t="s">
        <v>1045</v>
      </c>
      <c r="C84" s="93"/>
      <c r="D84" s="93"/>
      <c r="E84" s="93"/>
      <c r="F84" s="93"/>
      <c r="G84" s="93"/>
      <c r="H84" s="93"/>
      <c r="I84" s="93"/>
      <c r="J84" s="93"/>
    </row>
    <row r="85" spans="1:10" ht="15" customHeight="1" x14ac:dyDescent="0.25">
      <c r="A85" s="13" t="s">
        <v>1046</v>
      </c>
      <c r="B85" s="26" t="s">
        <v>6</v>
      </c>
      <c r="C85" s="26"/>
      <c r="D85" s="26"/>
      <c r="E85" s="26"/>
      <c r="F85" s="26"/>
      <c r="G85" s="26"/>
      <c r="H85" s="26"/>
      <c r="I85" s="26"/>
      <c r="J85" s="26"/>
    </row>
    <row r="86" spans="1:10" ht="25.5" customHeight="1" x14ac:dyDescent="0.25">
      <c r="A86" s="13"/>
      <c r="B86" s="51" t="s">
        <v>1047</v>
      </c>
      <c r="C86" s="51"/>
      <c r="D86" s="51"/>
      <c r="E86" s="51"/>
      <c r="F86" s="51"/>
      <c r="G86" s="51"/>
      <c r="H86" s="51"/>
      <c r="I86" s="51"/>
      <c r="J86" s="51"/>
    </row>
  </sheetData>
  <mergeCells count="86">
    <mergeCell ref="A85:A86"/>
    <mergeCell ref="B85:J85"/>
    <mergeCell ref="B86:J86"/>
    <mergeCell ref="B80:J80"/>
    <mergeCell ref="A81:A82"/>
    <mergeCell ref="B81:J81"/>
    <mergeCell ref="B82:J82"/>
    <mergeCell ref="A83:A84"/>
    <mergeCell ref="B83:J83"/>
    <mergeCell ref="B84:J84"/>
    <mergeCell ref="A57:A80"/>
    <mergeCell ref="B57:J57"/>
    <mergeCell ref="B58:J58"/>
    <mergeCell ref="B59:J59"/>
    <mergeCell ref="B60:J60"/>
    <mergeCell ref="B68:J68"/>
    <mergeCell ref="B69:J69"/>
    <mergeCell ref="B70:J70"/>
    <mergeCell ref="B71:J71"/>
    <mergeCell ref="B72:J72"/>
    <mergeCell ref="A53:A54"/>
    <mergeCell ref="B53:J53"/>
    <mergeCell ref="B54:J54"/>
    <mergeCell ref="A55:A56"/>
    <mergeCell ref="B55:J55"/>
    <mergeCell ref="B56:J56"/>
    <mergeCell ref="A48:A52"/>
    <mergeCell ref="B48:J48"/>
    <mergeCell ref="B49:J49"/>
    <mergeCell ref="B50:J50"/>
    <mergeCell ref="B51:J51"/>
    <mergeCell ref="B52:J52"/>
    <mergeCell ref="A44:A45"/>
    <mergeCell ref="B44:J44"/>
    <mergeCell ref="B45:J45"/>
    <mergeCell ref="A46:A47"/>
    <mergeCell ref="B46:J46"/>
    <mergeCell ref="B47:J47"/>
    <mergeCell ref="A36:A39"/>
    <mergeCell ref="B36:J36"/>
    <mergeCell ref="B37:J37"/>
    <mergeCell ref="B38:J38"/>
    <mergeCell ref="B39:J39"/>
    <mergeCell ref="A40:A43"/>
    <mergeCell ref="B40:J40"/>
    <mergeCell ref="B41:J41"/>
    <mergeCell ref="B42:J42"/>
    <mergeCell ref="B43:J43"/>
    <mergeCell ref="A31:A33"/>
    <mergeCell ref="B31:J31"/>
    <mergeCell ref="B32:J32"/>
    <mergeCell ref="B33:J33"/>
    <mergeCell ref="A34:A35"/>
    <mergeCell ref="B34:J34"/>
    <mergeCell ref="B35:J35"/>
    <mergeCell ref="B13:J13"/>
    <mergeCell ref="B14:J14"/>
    <mergeCell ref="A27:A28"/>
    <mergeCell ref="B27:J27"/>
    <mergeCell ref="B28:J28"/>
    <mergeCell ref="A29:A30"/>
    <mergeCell ref="B29:J29"/>
    <mergeCell ref="B30:J30"/>
    <mergeCell ref="B7:J7"/>
    <mergeCell ref="B8:J8"/>
    <mergeCell ref="B9:J9"/>
    <mergeCell ref="B10:J10"/>
    <mergeCell ref="B11:J11"/>
    <mergeCell ref="B12:J12"/>
    <mergeCell ref="C75:F75"/>
    <mergeCell ref="G75:J75"/>
    <mergeCell ref="A1:A2"/>
    <mergeCell ref="B1:J1"/>
    <mergeCell ref="B2:J2"/>
    <mergeCell ref="B3:J3"/>
    <mergeCell ref="A4:A26"/>
    <mergeCell ref="B4:J4"/>
    <mergeCell ref="B5:J5"/>
    <mergeCell ref="B6:J6"/>
    <mergeCell ref="D16:E16"/>
    <mergeCell ref="H16:I16"/>
    <mergeCell ref="C17:F17"/>
    <mergeCell ref="G17:J17"/>
    <mergeCell ref="D62:E62"/>
    <mergeCell ref="D74:E74"/>
    <mergeCell ref="H74:I7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5.140625" customWidth="1"/>
    <col min="5" max="5" width="16.5703125" customWidth="1"/>
    <col min="6" max="6" width="8.7109375" customWidth="1"/>
    <col min="7" max="7" width="27.140625" customWidth="1"/>
    <col min="8" max="8" width="5.140625" customWidth="1"/>
    <col min="9" max="9" width="16.5703125" customWidth="1"/>
    <col min="10" max="10" width="8.7109375" customWidth="1"/>
  </cols>
  <sheetData>
    <row r="1" spans="1:10" ht="15" customHeight="1" x14ac:dyDescent="0.25">
      <c r="A1" s="8" t="s">
        <v>10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049</v>
      </c>
      <c r="B3" s="26" t="s">
        <v>6</v>
      </c>
      <c r="C3" s="26"/>
      <c r="D3" s="26"/>
      <c r="E3" s="26"/>
      <c r="F3" s="26"/>
      <c r="G3" s="26"/>
      <c r="H3" s="26"/>
      <c r="I3" s="26"/>
      <c r="J3" s="26"/>
    </row>
    <row r="4" spans="1:10" x14ac:dyDescent="0.25">
      <c r="A4" s="13"/>
      <c r="B4" s="51" t="s">
        <v>1050</v>
      </c>
      <c r="C4" s="51"/>
      <c r="D4" s="51"/>
      <c r="E4" s="51"/>
      <c r="F4" s="51"/>
      <c r="G4" s="51"/>
      <c r="H4" s="51"/>
      <c r="I4" s="51"/>
      <c r="J4" s="51"/>
    </row>
    <row r="5" spans="1:10" ht="15.75" x14ac:dyDescent="0.25">
      <c r="A5" s="13"/>
      <c r="B5" s="68"/>
      <c r="C5" s="68"/>
      <c r="D5" s="68"/>
      <c r="E5" s="68"/>
      <c r="F5" s="68"/>
      <c r="G5" s="68"/>
      <c r="H5" s="68"/>
      <c r="I5" s="68"/>
      <c r="J5" s="68"/>
    </row>
    <row r="6" spans="1:10" x14ac:dyDescent="0.25">
      <c r="A6" s="13"/>
      <c r="B6" s="12"/>
      <c r="C6" s="12"/>
      <c r="D6" s="12"/>
      <c r="E6" s="12"/>
      <c r="F6" s="12"/>
      <c r="G6" s="12"/>
      <c r="H6" s="12"/>
      <c r="I6" s="12"/>
      <c r="J6" s="12"/>
    </row>
    <row r="7" spans="1:10" ht="15.75" thickBot="1" x14ac:dyDescent="0.3">
      <c r="A7" s="13"/>
      <c r="B7" s="36" t="s">
        <v>197</v>
      </c>
      <c r="C7" s="33" t="s">
        <v>198</v>
      </c>
      <c r="D7" s="49">
        <v>2013</v>
      </c>
      <c r="E7" s="49"/>
      <c r="F7" s="33"/>
      <c r="G7" s="33"/>
      <c r="H7" s="49">
        <v>2012</v>
      </c>
      <c r="I7" s="49"/>
      <c r="J7" s="33"/>
    </row>
    <row r="8" spans="1:10" x14ac:dyDescent="0.25">
      <c r="A8" s="13"/>
      <c r="B8" s="12"/>
      <c r="C8" s="51"/>
      <c r="D8" s="51"/>
      <c r="E8" s="51"/>
      <c r="F8" s="51"/>
      <c r="G8" s="51"/>
      <c r="H8" s="51"/>
      <c r="I8" s="51"/>
      <c r="J8" s="51"/>
    </row>
    <row r="9" spans="1:10" ht="25.5" x14ac:dyDescent="0.25">
      <c r="A9" s="13"/>
      <c r="B9" s="41" t="s">
        <v>199</v>
      </c>
      <c r="C9" s="38" t="s">
        <v>198</v>
      </c>
      <c r="D9" s="38" t="s">
        <v>200</v>
      </c>
      <c r="E9" s="46">
        <v>12670</v>
      </c>
      <c r="F9" s="47"/>
      <c r="G9" s="38"/>
      <c r="H9" s="38" t="s">
        <v>200</v>
      </c>
      <c r="I9" s="46">
        <v>14466</v>
      </c>
      <c r="J9" s="47"/>
    </row>
    <row r="10" spans="1:10" ht="25.5" x14ac:dyDescent="0.25">
      <c r="A10" s="13"/>
      <c r="B10" s="64" t="s">
        <v>201</v>
      </c>
      <c r="C10" s="12" t="s">
        <v>198</v>
      </c>
      <c r="D10" s="12"/>
      <c r="E10" s="42" t="s">
        <v>202</v>
      </c>
      <c r="F10" s="11" t="s">
        <v>203</v>
      </c>
      <c r="G10" s="12"/>
      <c r="H10" s="12"/>
      <c r="I10" s="42" t="s">
        <v>204</v>
      </c>
      <c r="J10" s="11" t="s">
        <v>203</v>
      </c>
    </row>
    <row r="11" spans="1:10" ht="25.5" x14ac:dyDescent="0.25">
      <c r="A11" s="13"/>
      <c r="B11" s="65" t="s">
        <v>205</v>
      </c>
      <c r="C11" s="38" t="s">
        <v>198</v>
      </c>
      <c r="D11" s="38"/>
      <c r="E11" s="48">
        <v>1</v>
      </c>
      <c r="F11" s="47" t="s">
        <v>198</v>
      </c>
      <c r="G11" s="38"/>
      <c r="H11" s="38"/>
      <c r="I11" s="48">
        <v>584</v>
      </c>
      <c r="J11" s="47" t="s">
        <v>198</v>
      </c>
    </row>
    <row r="12" spans="1:10" ht="38.25" x14ac:dyDescent="0.25">
      <c r="A12" s="13"/>
      <c r="B12" s="64" t="s">
        <v>206</v>
      </c>
      <c r="C12" s="12" t="s">
        <v>198</v>
      </c>
      <c r="D12" s="12"/>
      <c r="E12" s="42">
        <v>469</v>
      </c>
      <c r="F12" s="11"/>
      <c r="G12" s="12"/>
      <c r="H12" s="12"/>
      <c r="I12" s="42">
        <v>513</v>
      </c>
      <c r="J12" s="11"/>
    </row>
    <row r="13" spans="1:10" x14ac:dyDescent="0.25">
      <c r="A13" s="13"/>
      <c r="B13" s="65" t="s">
        <v>207</v>
      </c>
      <c r="C13" s="38" t="s">
        <v>198</v>
      </c>
      <c r="D13" s="38"/>
      <c r="E13" s="48" t="s">
        <v>208</v>
      </c>
      <c r="F13" s="47" t="s">
        <v>203</v>
      </c>
      <c r="G13" s="38"/>
      <c r="H13" s="38"/>
      <c r="I13" s="48" t="s">
        <v>209</v>
      </c>
      <c r="J13" s="47" t="s">
        <v>203</v>
      </c>
    </row>
    <row r="14" spans="1:10" ht="15.75" thickBot="1" x14ac:dyDescent="0.3">
      <c r="A14" s="13"/>
      <c r="B14" s="64" t="s">
        <v>210</v>
      </c>
      <c r="C14" s="12" t="s">
        <v>198</v>
      </c>
      <c r="D14" s="12"/>
      <c r="E14" s="42">
        <v>524</v>
      </c>
      <c r="F14" s="11"/>
      <c r="G14" s="12"/>
      <c r="H14" s="12"/>
      <c r="I14" s="40">
        <v>5088</v>
      </c>
      <c r="J14" s="11"/>
    </row>
    <row r="15" spans="1:10" x14ac:dyDescent="0.25">
      <c r="A15" s="13"/>
      <c r="B15" s="43"/>
      <c r="C15" s="43" t="s">
        <v>198</v>
      </c>
      <c r="D15" s="44"/>
      <c r="E15" s="44"/>
      <c r="F15" s="43"/>
      <c r="G15" s="43"/>
      <c r="H15" s="44"/>
      <c r="I15" s="44"/>
      <c r="J15" s="43"/>
    </row>
    <row r="16" spans="1:10" ht="26.25" thickBot="1" x14ac:dyDescent="0.3">
      <c r="A16" s="13"/>
      <c r="B16" s="41" t="s">
        <v>211</v>
      </c>
      <c r="C16" s="45" t="s">
        <v>198</v>
      </c>
      <c r="D16" s="38" t="s">
        <v>200</v>
      </c>
      <c r="E16" s="46">
        <v>12940</v>
      </c>
      <c r="F16" s="47"/>
      <c r="G16" s="45"/>
      <c r="H16" s="38" t="s">
        <v>200</v>
      </c>
      <c r="I16" s="46">
        <v>12670</v>
      </c>
      <c r="J16" s="47"/>
    </row>
    <row r="17" spans="1:10" ht="15.75" thickTop="1" x14ac:dyDescent="0.25">
      <c r="A17" s="13"/>
      <c r="B17" s="43"/>
      <c r="C17" s="43" t="s">
        <v>198</v>
      </c>
      <c r="D17" s="67"/>
      <c r="E17" s="67"/>
      <c r="F17" s="43"/>
      <c r="G17" s="43"/>
      <c r="H17" s="67"/>
      <c r="I17" s="67"/>
      <c r="J17" s="43"/>
    </row>
    <row r="18" spans="1:10" ht="15" customHeight="1" x14ac:dyDescent="0.25">
      <c r="A18" s="2" t="s">
        <v>1051</v>
      </c>
      <c r="B18" s="26" t="s">
        <v>6</v>
      </c>
      <c r="C18" s="26"/>
      <c r="D18" s="26"/>
      <c r="E18" s="26"/>
      <c r="F18" s="26"/>
      <c r="G18" s="26"/>
      <c r="H18" s="26"/>
      <c r="I18" s="26"/>
      <c r="J18" s="26"/>
    </row>
    <row r="19" spans="1:10" ht="15" customHeight="1" x14ac:dyDescent="0.25">
      <c r="A19" s="13" t="s">
        <v>1052</v>
      </c>
      <c r="B19" s="26" t="s">
        <v>6</v>
      </c>
      <c r="C19" s="26"/>
      <c r="D19" s="26"/>
      <c r="E19" s="26"/>
      <c r="F19" s="26"/>
      <c r="G19" s="26"/>
      <c r="H19" s="26"/>
      <c r="I19" s="26"/>
      <c r="J19" s="26"/>
    </row>
    <row r="20" spans="1:10" x14ac:dyDescent="0.25">
      <c r="A20" s="13"/>
      <c r="B20" s="51" t="s">
        <v>1053</v>
      </c>
      <c r="C20" s="51"/>
      <c r="D20" s="51"/>
      <c r="E20" s="51"/>
      <c r="F20" s="51"/>
      <c r="G20" s="51"/>
      <c r="H20" s="51"/>
      <c r="I20" s="51"/>
      <c r="J20" s="51"/>
    </row>
    <row r="21" spans="1:10" ht="15.75" x14ac:dyDescent="0.25">
      <c r="A21" s="13"/>
      <c r="B21" s="68"/>
      <c r="C21" s="68"/>
      <c r="D21" s="68"/>
      <c r="E21" s="68"/>
      <c r="F21" s="68"/>
      <c r="G21" s="68"/>
      <c r="H21" s="68"/>
      <c r="I21" s="68"/>
      <c r="J21" s="68"/>
    </row>
    <row r="22" spans="1:10" x14ac:dyDescent="0.25">
      <c r="A22" s="13"/>
      <c r="B22" s="12"/>
      <c r="C22" s="12"/>
      <c r="D22" s="12"/>
      <c r="E22" s="12"/>
      <c r="F22" s="12"/>
    </row>
    <row r="23" spans="1:10" ht="15.75" thickBot="1" x14ac:dyDescent="0.3">
      <c r="A23" s="13"/>
      <c r="B23" s="33"/>
      <c r="C23" s="33" t="s">
        <v>198</v>
      </c>
      <c r="D23" s="49" t="s">
        <v>232</v>
      </c>
      <c r="E23" s="49"/>
      <c r="F23" s="33"/>
    </row>
    <row r="24" spans="1:10" x14ac:dyDescent="0.25">
      <c r="A24" s="13"/>
      <c r="B24" s="41" t="s">
        <v>233</v>
      </c>
      <c r="C24" s="38" t="s">
        <v>198</v>
      </c>
      <c r="D24" s="38"/>
      <c r="E24" s="48">
        <v>4.5</v>
      </c>
      <c r="F24" s="47" t="s">
        <v>198</v>
      </c>
    </row>
    <row r="25" spans="1:10" x14ac:dyDescent="0.25">
      <c r="A25" s="13"/>
      <c r="B25" s="39" t="s">
        <v>234</v>
      </c>
      <c r="C25" s="12" t="s">
        <v>198</v>
      </c>
      <c r="D25" s="12"/>
      <c r="E25" s="42">
        <v>0.91</v>
      </c>
      <c r="F25" s="11" t="s">
        <v>235</v>
      </c>
    </row>
    <row r="26" spans="1:10" x14ac:dyDescent="0.25">
      <c r="A26" s="13"/>
      <c r="B26" s="41" t="s">
        <v>236</v>
      </c>
      <c r="C26" s="38" t="s">
        <v>198</v>
      </c>
      <c r="D26" s="38"/>
      <c r="E26" s="48">
        <v>32.200000000000003</v>
      </c>
      <c r="F26" s="47" t="s">
        <v>235</v>
      </c>
    </row>
    <row r="27" spans="1:10" x14ac:dyDescent="0.25">
      <c r="A27" s="13"/>
      <c r="B27" s="39" t="s">
        <v>237</v>
      </c>
      <c r="C27" s="12" t="s">
        <v>198</v>
      </c>
      <c r="D27" s="12"/>
      <c r="E27" s="42">
        <v>3.15</v>
      </c>
      <c r="F27" s="11" t="s">
        <v>235</v>
      </c>
    </row>
    <row r="28" spans="1:10" x14ac:dyDescent="0.25">
      <c r="A28" s="13"/>
      <c r="B28" s="41" t="s">
        <v>238</v>
      </c>
      <c r="C28" s="38" t="s">
        <v>198</v>
      </c>
      <c r="D28" s="38" t="s">
        <v>200</v>
      </c>
      <c r="E28" s="48">
        <v>13.95</v>
      </c>
      <c r="F28" s="47" t="s">
        <v>198</v>
      </c>
    </row>
    <row r="29" spans="1:10" ht="30" x14ac:dyDescent="0.25">
      <c r="A29" s="2" t="s">
        <v>1054</v>
      </c>
      <c r="B29" s="26" t="s">
        <v>6</v>
      </c>
      <c r="C29" s="26"/>
      <c r="D29" s="26"/>
      <c r="E29" s="26"/>
      <c r="F29" s="26"/>
      <c r="G29" s="26"/>
      <c r="H29" s="26"/>
      <c r="I29" s="26"/>
      <c r="J29" s="26"/>
    </row>
    <row r="30" spans="1:10" ht="15" customHeight="1" x14ac:dyDescent="0.25">
      <c r="A30" s="13" t="s">
        <v>1052</v>
      </c>
      <c r="B30" s="26" t="s">
        <v>6</v>
      </c>
      <c r="C30" s="26"/>
      <c r="D30" s="26"/>
      <c r="E30" s="26"/>
      <c r="F30" s="26"/>
      <c r="G30" s="26"/>
      <c r="H30" s="26"/>
      <c r="I30" s="26"/>
      <c r="J30" s="26"/>
    </row>
    <row r="31" spans="1:10" ht="25.5" customHeight="1" x14ac:dyDescent="0.25">
      <c r="A31" s="13"/>
      <c r="B31" s="51" t="s">
        <v>1055</v>
      </c>
      <c r="C31" s="51"/>
      <c r="D31" s="51"/>
      <c r="E31" s="51"/>
      <c r="F31" s="51"/>
      <c r="G31" s="51"/>
      <c r="H31" s="51"/>
      <c r="I31" s="51"/>
      <c r="J31" s="51"/>
    </row>
    <row r="32" spans="1:10" ht="15.75" x14ac:dyDescent="0.25">
      <c r="A32" s="13"/>
      <c r="B32" s="68"/>
      <c r="C32" s="68"/>
      <c r="D32" s="68"/>
      <c r="E32" s="68"/>
      <c r="F32" s="68"/>
      <c r="G32" s="68"/>
      <c r="H32" s="68"/>
      <c r="I32" s="68"/>
      <c r="J32" s="68"/>
    </row>
    <row r="33" spans="1:10" x14ac:dyDescent="0.25">
      <c r="A33" s="13"/>
      <c r="B33" s="12"/>
      <c r="C33" s="12"/>
      <c r="D33" s="12"/>
      <c r="E33" s="12"/>
      <c r="F33" s="12"/>
      <c r="G33" s="12"/>
      <c r="H33" s="12"/>
      <c r="I33" s="12"/>
      <c r="J33" s="12"/>
    </row>
    <row r="34" spans="1:10" ht="15.75" thickBot="1" x14ac:dyDescent="0.3">
      <c r="A34" s="13"/>
      <c r="B34" s="33"/>
      <c r="C34" s="33" t="s">
        <v>198</v>
      </c>
      <c r="D34" s="49">
        <v>2013</v>
      </c>
      <c r="E34" s="49"/>
      <c r="F34" s="33"/>
      <c r="G34" s="33"/>
      <c r="H34" s="49">
        <v>2011</v>
      </c>
      <c r="I34" s="49"/>
      <c r="J34" s="33"/>
    </row>
    <row r="35" spans="1:10" x14ac:dyDescent="0.25">
      <c r="A35" s="13"/>
      <c r="B35" s="12"/>
      <c r="C35" s="51"/>
      <c r="D35" s="51"/>
      <c r="E35" s="51"/>
      <c r="F35" s="51"/>
      <c r="G35" s="51"/>
      <c r="H35" s="51"/>
      <c r="I35" s="51"/>
      <c r="J35" s="51"/>
    </row>
    <row r="36" spans="1:10" x14ac:dyDescent="0.25">
      <c r="A36" s="13"/>
      <c r="B36" s="41" t="s">
        <v>233</v>
      </c>
      <c r="C36" s="38" t="s">
        <v>198</v>
      </c>
      <c r="D36" s="38"/>
      <c r="E36" s="48">
        <v>3</v>
      </c>
      <c r="F36" s="47" t="s">
        <v>198</v>
      </c>
      <c r="G36" s="38"/>
      <c r="H36" s="38"/>
      <c r="I36" s="48">
        <v>2.1</v>
      </c>
      <c r="J36" s="47" t="s">
        <v>198</v>
      </c>
    </row>
    <row r="37" spans="1:10" x14ac:dyDescent="0.25">
      <c r="A37" s="13"/>
      <c r="B37" s="39" t="s">
        <v>234</v>
      </c>
      <c r="C37" s="12" t="s">
        <v>198</v>
      </c>
      <c r="D37" s="12"/>
      <c r="E37" s="42">
        <v>0.64</v>
      </c>
      <c r="F37" s="11" t="s">
        <v>235</v>
      </c>
      <c r="G37" s="12"/>
      <c r="H37" s="12"/>
      <c r="I37" s="42">
        <v>0.28000000000000003</v>
      </c>
      <c r="J37" s="11" t="s">
        <v>235</v>
      </c>
    </row>
    <row r="38" spans="1:10" x14ac:dyDescent="0.25">
      <c r="A38" s="13"/>
      <c r="B38" s="41" t="s">
        <v>236</v>
      </c>
      <c r="C38" s="38" t="s">
        <v>198</v>
      </c>
      <c r="D38" s="38"/>
      <c r="E38" s="48">
        <v>24.78</v>
      </c>
      <c r="F38" s="47" t="s">
        <v>235</v>
      </c>
      <c r="G38" s="38"/>
      <c r="H38" s="38"/>
      <c r="I38" s="48">
        <v>30.75</v>
      </c>
      <c r="J38" s="47" t="s">
        <v>235</v>
      </c>
    </row>
    <row r="39" spans="1:10" x14ac:dyDescent="0.25">
      <c r="A39" s="13"/>
      <c r="B39" s="39" t="s">
        <v>238</v>
      </c>
      <c r="C39" s="12" t="s">
        <v>198</v>
      </c>
      <c r="D39" s="12" t="s">
        <v>200</v>
      </c>
      <c r="E39" s="42">
        <v>35.32</v>
      </c>
      <c r="F39" s="11" t="s">
        <v>198</v>
      </c>
      <c r="G39" s="12"/>
      <c r="H39" s="12" t="s">
        <v>200</v>
      </c>
      <c r="I39" s="42">
        <v>28.66</v>
      </c>
      <c r="J39" s="11" t="s">
        <v>198</v>
      </c>
    </row>
  </sheetData>
  <mergeCells count="26">
    <mergeCell ref="A19:A28"/>
    <mergeCell ref="B19:J19"/>
    <mergeCell ref="B20:J20"/>
    <mergeCell ref="B21:J21"/>
    <mergeCell ref="B29:J29"/>
    <mergeCell ref="A30:A39"/>
    <mergeCell ref="B30:J30"/>
    <mergeCell ref="B31:J31"/>
    <mergeCell ref="B32:J32"/>
    <mergeCell ref="C35:F35"/>
    <mergeCell ref="G35:J35"/>
    <mergeCell ref="A1:A2"/>
    <mergeCell ref="B1:J1"/>
    <mergeCell ref="B2:J2"/>
    <mergeCell ref="A3:A17"/>
    <mergeCell ref="B3:J3"/>
    <mergeCell ref="B4:J4"/>
    <mergeCell ref="B5:J5"/>
    <mergeCell ref="B18:J18"/>
    <mergeCell ref="D7:E7"/>
    <mergeCell ref="H7:I7"/>
    <mergeCell ref="C8:F8"/>
    <mergeCell ref="G8:J8"/>
    <mergeCell ref="D23:E23"/>
    <mergeCell ref="D34:E34"/>
    <mergeCell ref="H34:I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 customWidth="1"/>
    <col min="5" max="5" width="6.140625" customWidth="1"/>
    <col min="6" max="6" width="9.7109375" customWidth="1"/>
    <col min="7" max="8" width="2" customWidth="1"/>
    <col min="9" max="9" width="6.140625" customWidth="1"/>
    <col min="10" max="10" width="9.7109375" customWidth="1"/>
    <col min="11" max="12" width="2" customWidth="1"/>
    <col min="13" max="13" width="6.140625" customWidth="1"/>
    <col min="14" max="14" width="9.7109375" customWidth="1"/>
  </cols>
  <sheetData>
    <row r="1" spans="1:14" ht="15" customHeight="1" x14ac:dyDescent="0.25">
      <c r="A1" s="8" t="s">
        <v>10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6</v>
      </c>
      <c r="B3" s="26" t="s">
        <v>6</v>
      </c>
      <c r="C3" s="26"/>
      <c r="D3" s="26"/>
      <c r="E3" s="26"/>
      <c r="F3" s="26"/>
      <c r="G3" s="26"/>
      <c r="H3" s="26"/>
      <c r="I3" s="26"/>
      <c r="J3" s="26"/>
      <c r="K3" s="26"/>
      <c r="L3" s="26"/>
      <c r="M3" s="26"/>
      <c r="N3" s="26"/>
    </row>
    <row r="4" spans="1:14" ht="15" customHeight="1" x14ac:dyDescent="0.25">
      <c r="A4" s="13" t="s">
        <v>1057</v>
      </c>
      <c r="B4" s="26" t="s">
        <v>6</v>
      </c>
      <c r="C4" s="26"/>
      <c r="D4" s="26"/>
      <c r="E4" s="26"/>
      <c r="F4" s="26"/>
      <c r="G4" s="26"/>
      <c r="H4" s="26"/>
      <c r="I4" s="26"/>
      <c r="J4" s="26"/>
      <c r="K4" s="26"/>
      <c r="L4" s="26"/>
      <c r="M4" s="26"/>
      <c r="N4" s="26"/>
    </row>
    <row r="5" spans="1:14" ht="25.5" customHeight="1" x14ac:dyDescent="0.25">
      <c r="A5" s="13"/>
      <c r="B5" s="51" t="s">
        <v>1058</v>
      </c>
      <c r="C5" s="51"/>
      <c r="D5" s="51"/>
      <c r="E5" s="51"/>
      <c r="F5" s="51"/>
      <c r="G5" s="51"/>
      <c r="H5" s="51"/>
      <c r="I5" s="51"/>
      <c r="J5" s="51"/>
      <c r="K5" s="51"/>
      <c r="L5" s="51"/>
      <c r="M5" s="51"/>
      <c r="N5" s="51"/>
    </row>
    <row r="6" spans="1:14" x14ac:dyDescent="0.25">
      <c r="A6" s="13"/>
      <c r="B6" s="53"/>
      <c r="C6" s="53"/>
      <c r="D6" s="53"/>
      <c r="E6" s="53"/>
      <c r="F6" s="53"/>
      <c r="G6" s="53"/>
      <c r="H6" s="53"/>
      <c r="I6" s="53"/>
      <c r="J6" s="53"/>
      <c r="K6" s="53"/>
      <c r="L6" s="53"/>
      <c r="M6" s="53"/>
      <c r="N6" s="53"/>
    </row>
    <row r="7" spans="1:14" x14ac:dyDescent="0.25">
      <c r="A7" s="13"/>
      <c r="B7" s="12"/>
      <c r="C7" s="12"/>
      <c r="D7" s="12"/>
      <c r="E7" s="12"/>
      <c r="F7" s="12"/>
      <c r="G7" s="12"/>
      <c r="H7" s="12"/>
      <c r="I7" s="12"/>
      <c r="J7" s="12"/>
      <c r="K7" s="12"/>
      <c r="L7" s="12"/>
      <c r="M7" s="12"/>
      <c r="N7" s="12"/>
    </row>
    <row r="8" spans="1:14" ht="15.75" thickBot="1" x14ac:dyDescent="0.3">
      <c r="A8" s="13"/>
      <c r="B8" s="33"/>
      <c r="C8" s="33" t="s">
        <v>198</v>
      </c>
      <c r="D8" s="49" t="s">
        <v>249</v>
      </c>
      <c r="E8" s="49"/>
      <c r="F8" s="49"/>
      <c r="G8" s="49"/>
      <c r="H8" s="49"/>
      <c r="I8" s="49"/>
      <c r="J8" s="49"/>
      <c r="K8" s="49"/>
      <c r="L8" s="49"/>
      <c r="M8" s="49"/>
      <c r="N8" s="33"/>
    </row>
    <row r="9" spans="1:14" ht="15.75" thickBot="1" x14ac:dyDescent="0.3">
      <c r="A9" s="13"/>
      <c r="B9" s="36" t="s">
        <v>250</v>
      </c>
      <c r="C9" s="33" t="s">
        <v>198</v>
      </c>
      <c r="D9" s="50">
        <v>2013</v>
      </c>
      <c r="E9" s="50"/>
      <c r="F9" s="33"/>
      <c r="G9" s="33" t="s">
        <v>198</v>
      </c>
      <c r="H9" s="50">
        <v>2012</v>
      </c>
      <c r="I9" s="50"/>
      <c r="J9" s="33"/>
      <c r="K9" s="33" t="s">
        <v>198</v>
      </c>
      <c r="L9" s="50">
        <v>2011</v>
      </c>
      <c r="M9" s="50"/>
      <c r="N9" s="33"/>
    </row>
    <row r="10" spans="1:14" x14ac:dyDescent="0.25">
      <c r="A10" s="13"/>
      <c r="B10" s="12"/>
      <c r="C10" s="51"/>
      <c r="D10" s="51"/>
      <c r="E10" s="51"/>
      <c r="F10" s="51"/>
      <c r="G10" s="51"/>
      <c r="H10" s="51"/>
      <c r="I10" s="51"/>
      <c r="J10" s="51"/>
      <c r="K10" s="51"/>
      <c r="L10" s="51"/>
      <c r="M10" s="51"/>
      <c r="N10" s="51"/>
    </row>
    <row r="11" spans="1:14" x14ac:dyDescent="0.25">
      <c r="A11" s="13"/>
      <c r="B11" s="37" t="s">
        <v>251</v>
      </c>
      <c r="C11" s="38" t="s">
        <v>198</v>
      </c>
      <c r="D11" s="38"/>
      <c r="E11" s="38"/>
      <c r="F11" s="38"/>
      <c r="G11" s="38" t="s">
        <v>198</v>
      </c>
      <c r="H11" s="38"/>
      <c r="I11" s="38"/>
      <c r="J11" s="38"/>
      <c r="K11" s="38" t="s">
        <v>198</v>
      </c>
      <c r="L11" s="38"/>
      <c r="M11" s="38"/>
      <c r="N11" s="38"/>
    </row>
    <row r="12" spans="1:14" ht="25.5" x14ac:dyDescent="0.25">
      <c r="A12" s="13"/>
      <c r="B12" s="39" t="s">
        <v>252</v>
      </c>
      <c r="C12" s="12" t="s">
        <v>198</v>
      </c>
      <c r="D12" s="12" t="s">
        <v>200</v>
      </c>
      <c r="E12" s="40">
        <v>71023</v>
      </c>
      <c r="F12" s="11"/>
      <c r="G12" s="12" t="s">
        <v>198</v>
      </c>
      <c r="H12" s="12" t="s">
        <v>200</v>
      </c>
      <c r="I12" s="40">
        <v>47677</v>
      </c>
      <c r="J12" s="11"/>
      <c r="K12" s="12" t="s">
        <v>198</v>
      </c>
      <c r="L12" s="12" t="s">
        <v>200</v>
      </c>
      <c r="M12" s="40">
        <v>26427</v>
      </c>
      <c r="N12" s="11"/>
    </row>
    <row r="13" spans="1:14" x14ac:dyDescent="0.25">
      <c r="A13" s="13"/>
      <c r="B13" s="12"/>
      <c r="C13" s="51"/>
      <c r="D13" s="51"/>
      <c r="E13" s="51"/>
      <c r="F13" s="51"/>
      <c r="G13" s="51"/>
      <c r="H13" s="51"/>
      <c r="I13" s="51"/>
      <c r="J13" s="51"/>
      <c r="K13" s="51"/>
      <c r="L13" s="51"/>
      <c r="M13" s="51"/>
      <c r="N13" s="51"/>
    </row>
    <row r="14" spans="1:14" x14ac:dyDescent="0.25">
      <c r="A14" s="13"/>
      <c r="B14" s="37" t="s">
        <v>253</v>
      </c>
      <c r="C14" s="38" t="s">
        <v>198</v>
      </c>
      <c r="D14" s="38"/>
      <c r="E14" s="38"/>
      <c r="F14" s="38"/>
      <c r="G14" s="38" t="s">
        <v>198</v>
      </c>
      <c r="H14" s="38"/>
      <c r="I14" s="38"/>
      <c r="J14" s="38"/>
      <c r="K14" s="38" t="s">
        <v>198</v>
      </c>
      <c r="L14" s="38"/>
      <c r="M14" s="38"/>
      <c r="N14" s="38"/>
    </row>
    <row r="15" spans="1:14" ht="25.5" x14ac:dyDescent="0.25">
      <c r="A15" s="13"/>
      <c r="B15" s="39" t="s">
        <v>254</v>
      </c>
      <c r="C15" s="12" t="s">
        <v>198</v>
      </c>
      <c r="D15" s="12"/>
      <c r="E15" s="40">
        <v>31297</v>
      </c>
      <c r="F15" s="11"/>
      <c r="G15" s="12" t="s">
        <v>198</v>
      </c>
      <c r="H15" s="12"/>
      <c r="I15" s="40">
        <v>29358</v>
      </c>
      <c r="J15" s="11"/>
      <c r="K15" s="12" t="s">
        <v>198</v>
      </c>
      <c r="L15" s="12"/>
      <c r="M15" s="40">
        <v>27674</v>
      </c>
      <c r="N15" s="11"/>
    </row>
    <row r="16" spans="1:14" x14ac:dyDescent="0.25">
      <c r="A16" s="13"/>
      <c r="B16" s="41" t="s">
        <v>255</v>
      </c>
      <c r="C16" s="38" t="s">
        <v>198</v>
      </c>
      <c r="D16" s="38"/>
      <c r="E16" s="38"/>
      <c r="F16" s="38"/>
      <c r="G16" s="38" t="s">
        <v>198</v>
      </c>
      <c r="H16" s="38"/>
      <c r="I16" s="38"/>
      <c r="J16" s="38"/>
      <c r="K16" s="38" t="s">
        <v>198</v>
      </c>
      <c r="L16" s="38"/>
      <c r="M16" s="38"/>
      <c r="N16" s="38"/>
    </row>
    <row r="17" spans="1:14" ht="15.75" thickBot="1" x14ac:dyDescent="0.3">
      <c r="A17" s="13"/>
      <c r="B17" s="39" t="s">
        <v>256</v>
      </c>
      <c r="C17" s="12" t="s">
        <v>198</v>
      </c>
      <c r="D17" s="12"/>
      <c r="E17" s="42">
        <v>156</v>
      </c>
      <c r="F17" s="11"/>
      <c r="G17" s="12" t="s">
        <v>198</v>
      </c>
      <c r="H17" s="12"/>
      <c r="I17" s="42">
        <v>131</v>
      </c>
      <c r="J17" s="11"/>
      <c r="K17" s="12" t="s">
        <v>198</v>
      </c>
      <c r="L17" s="12"/>
      <c r="M17" s="42">
        <v>51</v>
      </c>
      <c r="N17" s="11"/>
    </row>
    <row r="18" spans="1:14" x14ac:dyDescent="0.25">
      <c r="A18" s="13"/>
      <c r="B18" s="43"/>
      <c r="C18" s="43" t="s">
        <v>198</v>
      </c>
      <c r="D18" s="44"/>
      <c r="E18" s="44"/>
      <c r="F18" s="43"/>
      <c r="G18" s="43" t="s">
        <v>198</v>
      </c>
      <c r="H18" s="44"/>
      <c r="I18" s="44"/>
      <c r="J18" s="43"/>
      <c r="K18" s="43" t="s">
        <v>198</v>
      </c>
      <c r="L18" s="44"/>
      <c r="M18" s="44"/>
      <c r="N18" s="43"/>
    </row>
    <row r="19" spans="1:14" x14ac:dyDescent="0.25">
      <c r="A19" s="13"/>
      <c r="B19" s="12"/>
      <c r="C19" s="51"/>
      <c r="D19" s="51"/>
      <c r="E19" s="51"/>
      <c r="F19" s="51"/>
      <c r="G19" s="51"/>
      <c r="H19" s="51"/>
      <c r="I19" s="51"/>
      <c r="J19" s="51"/>
      <c r="K19" s="51"/>
      <c r="L19" s="51"/>
      <c r="M19" s="51"/>
      <c r="N19" s="51"/>
    </row>
    <row r="20" spans="1:14" ht="38.25" x14ac:dyDescent="0.25">
      <c r="A20" s="13"/>
      <c r="B20" s="41" t="s">
        <v>257</v>
      </c>
      <c r="C20" s="45" t="s">
        <v>198</v>
      </c>
      <c r="D20" s="38"/>
      <c r="E20" s="46">
        <v>31453</v>
      </c>
      <c r="F20" s="47"/>
      <c r="G20" s="45" t="s">
        <v>198</v>
      </c>
      <c r="H20" s="38"/>
      <c r="I20" s="46">
        <v>29489</v>
      </c>
      <c r="J20" s="47"/>
      <c r="K20" s="45" t="s">
        <v>198</v>
      </c>
      <c r="L20" s="38"/>
      <c r="M20" s="46">
        <v>27725</v>
      </c>
      <c r="N20" s="47"/>
    </row>
    <row r="21" spans="1:14" x14ac:dyDescent="0.25">
      <c r="A21" s="13"/>
      <c r="B21" s="12"/>
      <c r="C21" s="51"/>
      <c r="D21" s="51"/>
      <c r="E21" s="51"/>
      <c r="F21" s="51"/>
      <c r="G21" s="51"/>
      <c r="H21" s="51"/>
      <c r="I21" s="51"/>
      <c r="J21" s="51"/>
      <c r="K21" s="51"/>
      <c r="L21" s="51"/>
      <c r="M21" s="51"/>
      <c r="N21" s="51"/>
    </row>
    <row r="22" spans="1:14" ht="38.25" x14ac:dyDescent="0.25">
      <c r="A22" s="13"/>
      <c r="B22" s="39" t="s">
        <v>258</v>
      </c>
      <c r="C22" s="33" t="s">
        <v>198</v>
      </c>
      <c r="D22" s="12" t="s">
        <v>200</v>
      </c>
      <c r="E22" s="42">
        <v>2.27</v>
      </c>
      <c r="F22" s="11"/>
      <c r="G22" s="33" t="s">
        <v>198</v>
      </c>
      <c r="H22" s="12" t="s">
        <v>200</v>
      </c>
      <c r="I22" s="42">
        <v>1.62</v>
      </c>
      <c r="J22" s="11"/>
      <c r="K22" s="33" t="s">
        <v>198</v>
      </c>
      <c r="L22" s="12" t="s">
        <v>200</v>
      </c>
      <c r="M22" s="42">
        <v>0.96</v>
      </c>
      <c r="N22" s="11"/>
    </row>
    <row r="23" spans="1:14" ht="25.5" x14ac:dyDescent="0.25">
      <c r="A23" s="13"/>
      <c r="B23" s="41" t="s">
        <v>259</v>
      </c>
      <c r="C23" s="45" t="s">
        <v>198</v>
      </c>
      <c r="D23" s="38" t="s">
        <v>200</v>
      </c>
      <c r="E23" s="48">
        <v>2.37</v>
      </c>
      <c r="F23" s="47"/>
      <c r="G23" s="45" t="s">
        <v>198</v>
      </c>
      <c r="H23" s="38" t="s">
        <v>200</v>
      </c>
      <c r="I23" s="48">
        <v>1.88</v>
      </c>
      <c r="J23" s="47"/>
      <c r="K23" s="45" t="s">
        <v>198</v>
      </c>
      <c r="L23" s="38" t="s">
        <v>200</v>
      </c>
      <c r="M23" s="48">
        <v>1.1100000000000001</v>
      </c>
      <c r="N23" s="47"/>
    </row>
    <row r="24" spans="1:14" x14ac:dyDescent="0.25">
      <c r="A24" s="13"/>
      <c r="B24" s="12"/>
      <c r="C24" s="51"/>
      <c r="D24" s="51"/>
      <c r="E24" s="51"/>
      <c r="F24" s="51"/>
      <c r="G24" s="51"/>
      <c r="H24" s="51"/>
      <c r="I24" s="51"/>
      <c r="J24" s="51"/>
      <c r="K24" s="51"/>
      <c r="L24" s="51"/>
      <c r="M24" s="51"/>
      <c r="N24" s="51"/>
    </row>
    <row r="25" spans="1:14" ht="38.25" x14ac:dyDescent="0.25">
      <c r="A25" s="13"/>
      <c r="B25" s="39" t="s">
        <v>260</v>
      </c>
      <c r="C25" s="33" t="s">
        <v>198</v>
      </c>
      <c r="D25" s="12" t="s">
        <v>200</v>
      </c>
      <c r="E25" s="42">
        <v>2.2599999999999998</v>
      </c>
      <c r="F25" s="11"/>
      <c r="G25" s="33" t="s">
        <v>198</v>
      </c>
      <c r="H25" s="12" t="s">
        <v>200</v>
      </c>
      <c r="I25" s="42">
        <v>1.61</v>
      </c>
      <c r="J25" s="11"/>
      <c r="K25" s="33" t="s">
        <v>198</v>
      </c>
      <c r="L25" s="12" t="s">
        <v>200</v>
      </c>
      <c r="M25" s="42">
        <v>0.95</v>
      </c>
      <c r="N25" s="11"/>
    </row>
    <row r="26" spans="1:14" ht="25.5" x14ac:dyDescent="0.25">
      <c r="A26" s="13"/>
      <c r="B26" s="41" t="s">
        <v>261</v>
      </c>
      <c r="C26" s="45" t="s">
        <v>198</v>
      </c>
      <c r="D26" s="38" t="s">
        <v>200</v>
      </c>
      <c r="E26" s="48">
        <v>2.36</v>
      </c>
      <c r="F26" s="47"/>
      <c r="G26" s="45" t="s">
        <v>198</v>
      </c>
      <c r="H26" s="38" t="s">
        <v>200</v>
      </c>
      <c r="I26" s="48">
        <v>1.87</v>
      </c>
      <c r="J26" s="47"/>
      <c r="K26" s="45" t="s">
        <v>198</v>
      </c>
      <c r="L26" s="38" t="s">
        <v>200</v>
      </c>
      <c r="M26" s="48">
        <v>1.1000000000000001</v>
      </c>
      <c r="N26" s="47"/>
    </row>
  </sheetData>
  <mergeCells count="27">
    <mergeCell ref="A1:A2"/>
    <mergeCell ref="B1:N1"/>
    <mergeCell ref="B2:N2"/>
    <mergeCell ref="B3:N3"/>
    <mergeCell ref="A4:A26"/>
    <mergeCell ref="B4:N4"/>
    <mergeCell ref="B5:N5"/>
    <mergeCell ref="B6:N6"/>
    <mergeCell ref="C21:F21"/>
    <mergeCell ref="G21:J21"/>
    <mergeCell ref="K21:N21"/>
    <mergeCell ref="C24:F24"/>
    <mergeCell ref="G24:J24"/>
    <mergeCell ref="K24:N24"/>
    <mergeCell ref="C13:F13"/>
    <mergeCell ref="G13:J13"/>
    <mergeCell ref="K13:N13"/>
    <mergeCell ref="C19:F19"/>
    <mergeCell ref="G19:J19"/>
    <mergeCell ref="K19:N19"/>
    <mergeCell ref="D8:M8"/>
    <mergeCell ref="D9:E9"/>
    <mergeCell ref="H9:I9"/>
    <mergeCell ref="L9:M9"/>
    <mergeCell ref="C10:F10"/>
    <mergeCell ref="G10:J10"/>
    <mergeCell ref="K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42578125" customWidth="1"/>
    <col min="6" max="6" width="2" bestFit="1" customWidth="1"/>
    <col min="7" max="8" width="1.85546875" bestFit="1" customWidth="1"/>
    <col min="9" max="9" width="10.7109375" bestFit="1" customWidth="1"/>
    <col min="10" max="10" width="2"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9" width="1.85546875" bestFit="1" customWidth="1"/>
    <col min="20" max="20" width="3" customWidth="1"/>
    <col min="21" max="21" width="5.85546875" customWidth="1"/>
    <col min="22" max="23" width="1.85546875" bestFit="1" customWidth="1"/>
    <col min="24" max="24" width="2.42578125" customWidth="1"/>
    <col min="25" max="25" width="7.140625" customWidth="1"/>
    <col min="26" max="26" width="2.140625" bestFit="1" customWidth="1"/>
    <col min="28" max="28" width="2" bestFit="1" customWidth="1"/>
    <col min="29" max="29" width="6.5703125" bestFit="1" customWidth="1"/>
    <col min="30" max="31" width="1.85546875" bestFit="1" customWidth="1"/>
    <col min="32" max="32" width="2.85546875" customWidth="1"/>
    <col min="33" max="33" width="11" customWidth="1"/>
    <col min="34" max="35" width="1.85546875" bestFit="1" customWidth="1"/>
    <col min="36" max="36" width="2.5703125" customWidth="1"/>
    <col min="37" max="37" width="7.5703125" customWidth="1"/>
    <col min="38" max="39" width="1.85546875" bestFit="1" customWidth="1"/>
    <col min="40" max="40" width="2.42578125" customWidth="1"/>
    <col min="41" max="41" width="6.85546875" customWidth="1"/>
    <col min="42" max="42" width="1.85546875" bestFit="1" customWidth="1"/>
  </cols>
  <sheetData>
    <row r="1" spans="1:42"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64</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ht="15" customHeight="1" x14ac:dyDescent="0.25">
      <c r="A4" s="13" t="s">
        <v>1060</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row>
    <row r="5" spans="1:42" x14ac:dyDescent="0.25">
      <c r="A5" s="13"/>
      <c r="B5" s="51" t="s">
        <v>26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row>
    <row r="6" spans="1:42" ht="15.75"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row>
    <row r="7" spans="1:42" x14ac:dyDescent="0.25">
      <c r="A7" s="13"/>
      <c r="B7" s="12"/>
      <c r="C7" s="12"/>
      <c r="D7" s="12"/>
      <c r="E7" s="12"/>
      <c r="F7" s="12"/>
      <c r="G7" s="12"/>
      <c r="H7" s="12"/>
      <c r="I7" s="12"/>
      <c r="J7" s="12"/>
    </row>
    <row r="8" spans="1:42" ht="15.75" thickBot="1" x14ac:dyDescent="0.3">
      <c r="A8" s="13"/>
      <c r="B8" s="36" t="s">
        <v>197</v>
      </c>
      <c r="C8" s="33" t="s">
        <v>198</v>
      </c>
      <c r="D8" s="49">
        <v>2013</v>
      </c>
      <c r="E8" s="49"/>
      <c r="F8" s="33"/>
      <c r="G8" s="33"/>
      <c r="H8" s="49">
        <v>2012</v>
      </c>
      <c r="I8" s="49"/>
      <c r="J8" s="33"/>
    </row>
    <row r="9" spans="1:42" x14ac:dyDescent="0.25">
      <c r="A9" s="13"/>
      <c r="B9" s="41" t="s">
        <v>267</v>
      </c>
      <c r="C9" s="38" t="s">
        <v>198</v>
      </c>
      <c r="D9" s="38"/>
      <c r="E9" s="38"/>
      <c r="F9" s="38"/>
      <c r="G9" s="38"/>
      <c r="H9" s="38"/>
      <c r="I9" s="38"/>
      <c r="J9" s="38"/>
    </row>
    <row r="10" spans="1:42" x14ac:dyDescent="0.25">
      <c r="A10" s="13"/>
      <c r="B10" s="64" t="s">
        <v>268</v>
      </c>
      <c r="C10" s="12" t="s">
        <v>198</v>
      </c>
      <c r="D10" s="12" t="s">
        <v>200</v>
      </c>
      <c r="E10" s="40">
        <v>1742354</v>
      </c>
      <c r="F10" s="11"/>
      <c r="G10" s="12"/>
      <c r="H10" s="12" t="s">
        <v>200</v>
      </c>
      <c r="I10" s="40">
        <v>1525283</v>
      </c>
      <c r="J10" s="11"/>
    </row>
    <row r="11" spans="1:42" x14ac:dyDescent="0.25">
      <c r="A11" s="13"/>
      <c r="B11" s="65" t="s">
        <v>161</v>
      </c>
      <c r="C11" s="38" t="s">
        <v>198</v>
      </c>
      <c r="D11" s="38"/>
      <c r="E11" s="46">
        <v>93376</v>
      </c>
      <c r="F11" s="47"/>
      <c r="G11" s="38"/>
      <c r="H11" s="38"/>
      <c r="I11" s="46">
        <v>185431</v>
      </c>
      <c r="J11" s="47"/>
    </row>
    <row r="12" spans="1:42" x14ac:dyDescent="0.25">
      <c r="A12" s="13"/>
      <c r="B12" s="64" t="s">
        <v>269</v>
      </c>
      <c r="C12" s="12" t="s">
        <v>198</v>
      </c>
      <c r="D12" s="12"/>
      <c r="E12" s="40">
        <v>32241</v>
      </c>
      <c r="F12" s="11"/>
      <c r="G12" s="12"/>
      <c r="H12" s="12"/>
      <c r="I12" s="40">
        <v>42269</v>
      </c>
      <c r="J12" s="11"/>
    </row>
    <row r="13" spans="1:42" ht="25.5" x14ac:dyDescent="0.25">
      <c r="A13" s="13"/>
      <c r="B13" s="65" t="s">
        <v>270</v>
      </c>
      <c r="C13" s="38" t="s">
        <v>198</v>
      </c>
      <c r="D13" s="38"/>
      <c r="E13" s="46">
        <v>1570</v>
      </c>
      <c r="F13" s="47"/>
      <c r="G13" s="38"/>
      <c r="H13" s="38"/>
      <c r="I13" s="48" t="s">
        <v>271</v>
      </c>
      <c r="J13" s="47" t="s">
        <v>203</v>
      </c>
    </row>
    <row r="14" spans="1:42" ht="15.75" thickBot="1" x14ac:dyDescent="0.3">
      <c r="A14" s="13"/>
      <c r="B14" s="64" t="s">
        <v>272</v>
      </c>
      <c r="C14" s="12" t="s">
        <v>198</v>
      </c>
      <c r="D14" s="12"/>
      <c r="E14" s="42" t="s">
        <v>273</v>
      </c>
      <c r="F14" s="11" t="s">
        <v>203</v>
      </c>
      <c r="G14" s="12"/>
      <c r="H14" s="12"/>
      <c r="I14" s="42" t="s">
        <v>274</v>
      </c>
      <c r="J14" s="11" t="s">
        <v>203</v>
      </c>
    </row>
    <row r="15" spans="1:42" x14ac:dyDescent="0.25">
      <c r="A15" s="13"/>
      <c r="B15" s="43"/>
      <c r="C15" s="43" t="s">
        <v>198</v>
      </c>
      <c r="D15" s="44"/>
      <c r="E15" s="44"/>
      <c r="F15" s="43"/>
      <c r="G15" s="43"/>
      <c r="H15" s="44"/>
      <c r="I15" s="44"/>
      <c r="J15" s="43"/>
    </row>
    <row r="16" spans="1:42" ht="15.75" thickBot="1" x14ac:dyDescent="0.3">
      <c r="A16" s="13"/>
      <c r="B16" s="41" t="s">
        <v>275</v>
      </c>
      <c r="C16" s="45" t="s">
        <v>198</v>
      </c>
      <c r="D16" s="38" t="s">
        <v>200</v>
      </c>
      <c r="E16" s="46">
        <v>1864637</v>
      </c>
      <c r="F16" s="47"/>
      <c r="G16" s="45"/>
      <c r="H16" s="38" t="s">
        <v>200</v>
      </c>
      <c r="I16" s="46">
        <v>1742354</v>
      </c>
      <c r="J16" s="47"/>
    </row>
    <row r="17" spans="1:42" ht="15.75" thickTop="1" x14ac:dyDescent="0.25">
      <c r="A17" s="13"/>
      <c r="B17" s="43"/>
      <c r="C17" s="43" t="s">
        <v>198</v>
      </c>
      <c r="D17" s="67"/>
      <c r="E17" s="67"/>
      <c r="F17" s="43"/>
      <c r="G17" s="43"/>
      <c r="H17" s="67"/>
      <c r="I17" s="67"/>
      <c r="J17" s="43"/>
    </row>
    <row r="18" spans="1:42" x14ac:dyDescent="0.25">
      <c r="A18" s="13"/>
      <c r="B18" s="12"/>
      <c r="C18" s="51"/>
      <c r="D18" s="51"/>
      <c r="E18" s="51"/>
      <c r="F18" s="51"/>
      <c r="G18" s="51"/>
      <c r="H18" s="51"/>
      <c r="I18" s="51"/>
      <c r="J18" s="51"/>
    </row>
    <row r="19" spans="1:42" x14ac:dyDescent="0.25">
      <c r="A19" s="13"/>
      <c r="B19" s="39" t="s">
        <v>276</v>
      </c>
      <c r="C19" s="33" t="s">
        <v>198</v>
      </c>
      <c r="D19" s="12"/>
      <c r="E19" s="12"/>
      <c r="F19" s="12"/>
      <c r="G19" s="33"/>
      <c r="H19" s="12"/>
      <c r="I19" s="12"/>
      <c r="J19" s="12"/>
    </row>
    <row r="20" spans="1:42" x14ac:dyDescent="0.25">
      <c r="A20" s="13"/>
      <c r="B20" s="65" t="s">
        <v>268</v>
      </c>
      <c r="C20" s="45" t="s">
        <v>198</v>
      </c>
      <c r="D20" s="38" t="s">
        <v>200</v>
      </c>
      <c r="E20" s="46">
        <v>324963</v>
      </c>
      <c r="F20" s="47"/>
      <c r="G20" s="45"/>
      <c r="H20" s="38" t="s">
        <v>200</v>
      </c>
      <c r="I20" s="46">
        <v>289082</v>
      </c>
      <c r="J20" s="47"/>
    </row>
    <row r="21" spans="1:42" x14ac:dyDescent="0.25">
      <c r="A21" s="13"/>
      <c r="B21" s="64" t="s">
        <v>277</v>
      </c>
      <c r="C21" s="33" t="s">
        <v>198</v>
      </c>
      <c r="D21" s="12"/>
      <c r="E21" s="40">
        <v>41929</v>
      </c>
      <c r="F21" s="11"/>
      <c r="G21" s="33"/>
      <c r="H21" s="12"/>
      <c r="I21" s="40">
        <v>37226</v>
      </c>
      <c r="J21" s="11"/>
    </row>
    <row r="22" spans="1:42" ht="15.75" thickBot="1" x14ac:dyDescent="0.3">
      <c r="A22" s="13"/>
      <c r="B22" s="65" t="s">
        <v>272</v>
      </c>
      <c r="C22" s="45" t="s">
        <v>198</v>
      </c>
      <c r="D22" s="38"/>
      <c r="E22" s="48" t="s">
        <v>278</v>
      </c>
      <c r="F22" s="47" t="s">
        <v>203</v>
      </c>
      <c r="G22" s="45"/>
      <c r="H22" s="38"/>
      <c r="I22" s="48" t="s">
        <v>279</v>
      </c>
      <c r="J22" s="47" t="s">
        <v>203</v>
      </c>
    </row>
    <row r="23" spans="1:42" x14ac:dyDescent="0.25">
      <c r="A23" s="13"/>
      <c r="B23" s="43"/>
      <c r="C23" s="43" t="s">
        <v>198</v>
      </c>
      <c r="D23" s="44"/>
      <c r="E23" s="44"/>
      <c r="F23" s="43"/>
      <c r="G23" s="43"/>
      <c r="H23" s="44"/>
      <c r="I23" s="44"/>
      <c r="J23" s="43"/>
    </row>
    <row r="24" spans="1:42" ht="15.75" thickBot="1" x14ac:dyDescent="0.3">
      <c r="A24" s="13"/>
      <c r="B24" s="39" t="s">
        <v>275</v>
      </c>
      <c r="C24" s="33" t="s">
        <v>198</v>
      </c>
      <c r="D24" s="12" t="s">
        <v>200</v>
      </c>
      <c r="E24" s="40">
        <v>366472</v>
      </c>
      <c r="F24" s="11"/>
      <c r="G24" s="33"/>
      <c r="H24" s="12" t="s">
        <v>200</v>
      </c>
      <c r="I24" s="40">
        <v>324963</v>
      </c>
      <c r="J24" s="11"/>
    </row>
    <row r="25" spans="1:42" ht="15.75" thickTop="1" x14ac:dyDescent="0.25">
      <c r="A25" s="13"/>
      <c r="B25" s="43"/>
      <c r="C25" s="43" t="s">
        <v>198</v>
      </c>
      <c r="D25" s="67"/>
      <c r="E25" s="67"/>
      <c r="F25" s="43"/>
      <c r="G25" s="43"/>
      <c r="H25" s="67"/>
      <c r="I25" s="67"/>
      <c r="J25" s="43"/>
    </row>
    <row r="26" spans="1:42" ht="15" customHeight="1" x14ac:dyDescent="0.25">
      <c r="A26" s="13" t="s">
        <v>1061</v>
      </c>
      <c r="B26" s="26" t="s">
        <v>6</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c r="AK26" s="26"/>
      <c r="AL26" s="26"/>
      <c r="AM26" s="26"/>
      <c r="AN26" s="26"/>
      <c r="AO26" s="26"/>
      <c r="AP26" s="26"/>
    </row>
    <row r="27" spans="1:42" x14ac:dyDescent="0.25">
      <c r="A27" s="13"/>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c r="AL27" s="26"/>
      <c r="AM27" s="26"/>
      <c r="AN27" s="26"/>
      <c r="AO27" s="26"/>
      <c r="AP27" s="26"/>
    </row>
    <row r="28" spans="1:42" x14ac:dyDescent="0.25">
      <c r="A28" s="13"/>
      <c r="B28" s="29" t="s">
        <v>1062</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c r="AI28" s="29"/>
      <c r="AJ28" s="29"/>
      <c r="AK28" s="29"/>
      <c r="AL28" s="29"/>
      <c r="AM28" s="29"/>
      <c r="AN28" s="29"/>
      <c r="AO28" s="29"/>
      <c r="AP28" s="29"/>
    </row>
    <row r="29" spans="1:42" x14ac:dyDescent="0.25">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c r="AO29" s="26"/>
      <c r="AP29" s="26"/>
    </row>
    <row r="30" spans="1:42" ht="15.75" x14ac:dyDescent="0.25">
      <c r="A30" s="13"/>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c r="AP30" s="30"/>
    </row>
    <row r="31" spans="1:42" x14ac:dyDescent="0.25">
      <c r="A31" s="13"/>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ht="15.75" thickBot="1" x14ac:dyDescent="0.3">
      <c r="A32" s="13"/>
      <c r="B32" t="s">
        <v>281</v>
      </c>
      <c r="C32" s="4" t="s">
        <v>198</v>
      </c>
      <c r="D32" s="26"/>
      <c r="E32" s="26"/>
      <c r="F32" s="4"/>
      <c r="G32" s="4" t="s">
        <v>198</v>
      </c>
      <c r="H32" s="26"/>
      <c r="I32" s="26"/>
      <c r="J32" s="4"/>
      <c r="K32" s="4" t="s">
        <v>198</v>
      </c>
      <c r="L32" s="26"/>
      <c r="M32" s="26"/>
      <c r="N32" s="4"/>
      <c r="O32" s="4" t="s">
        <v>198</v>
      </c>
      <c r="P32" s="25" t="s">
        <v>282</v>
      </c>
      <c r="Q32" s="25"/>
      <c r="R32" s="25"/>
      <c r="S32" s="25"/>
      <c r="T32" s="25"/>
      <c r="U32" s="25"/>
      <c r="V32" s="25"/>
      <c r="W32" s="25"/>
      <c r="X32" s="25"/>
      <c r="Y32" s="25"/>
      <c r="Z32" s="4"/>
      <c r="AA32" s="4"/>
      <c r="AB32" s="25" t="s">
        <v>283</v>
      </c>
      <c r="AC32" s="25"/>
      <c r="AD32" s="25"/>
      <c r="AE32" s="25"/>
      <c r="AF32" s="25"/>
      <c r="AG32" s="25"/>
      <c r="AH32" s="25"/>
      <c r="AI32" s="25"/>
      <c r="AJ32" s="25"/>
      <c r="AK32" s="25"/>
      <c r="AL32" s="25"/>
      <c r="AM32" s="25"/>
      <c r="AN32" s="25"/>
      <c r="AO32" s="25"/>
      <c r="AP32" s="4"/>
    </row>
    <row r="33" spans="1:42" ht="15" customHeight="1" x14ac:dyDescent="0.25">
      <c r="A33" s="13"/>
      <c r="B33" s="60" t="s">
        <v>284</v>
      </c>
      <c r="C33" s="26" t="s">
        <v>198</v>
      </c>
      <c r="D33" s="61" t="s">
        <v>285</v>
      </c>
      <c r="E33" s="61"/>
      <c r="F33" s="26"/>
      <c r="G33" s="26" t="s">
        <v>198</v>
      </c>
      <c r="H33" s="61" t="s">
        <v>287</v>
      </c>
      <c r="I33" s="61"/>
      <c r="J33" s="26"/>
      <c r="K33" s="26" t="s">
        <v>198</v>
      </c>
      <c r="L33" s="61" t="s">
        <v>289</v>
      </c>
      <c r="M33" s="61"/>
      <c r="N33" s="26"/>
      <c r="O33" s="26" t="s">
        <v>198</v>
      </c>
      <c r="P33" s="62" t="s">
        <v>291</v>
      </c>
      <c r="Q33" s="62"/>
      <c r="R33" s="63"/>
      <c r="S33" s="63" t="s">
        <v>198</v>
      </c>
      <c r="T33" s="62" t="s">
        <v>293</v>
      </c>
      <c r="U33" s="62"/>
      <c r="V33" s="63"/>
      <c r="W33" s="63" t="s">
        <v>198</v>
      </c>
      <c r="X33" s="62" t="s">
        <v>295</v>
      </c>
      <c r="Y33" s="62"/>
      <c r="Z33" s="26"/>
      <c r="AA33" s="26"/>
      <c r="AB33" s="62" t="s">
        <v>37</v>
      </c>
      <c r="AC33" s="62"/>
      <c r="AD33" s="63"/>
      <c r="AE33" s="63" t="s">
        <v>198</v>
      </c>
      <c r="AF33" s="62" t="s">
        <v>297</v>
      </c>
      <c r="AG33" s="62"/>
      <c r="AH33" s="63"/>
      <c r="AI33" s="63" t="s">
        <v>198</v>
      </c>
      <c r="AJ33" s="62" t="s">
        <v>301</v>
      </c>
      <c r="AK33" s="62"/>
      <c r="AL33" s="63"/>
      <c r="AM33" s="63" t="s">
        <v>198</v>
      </c>
      <c r="AN33" s="62" t="s">
        <v>304</v>
      </c>
      <c r="AO33" s="62"/>
      <c r="AP33" s="26"/>
    </row>
    <row r="34" spans="1:42" ht="15" customHeight="1" x14ac:dyDescent="0.25">
      <c r="A34" s="13"/>
      <c r="B34" s="60"/>
      <c r="C34" s="26"/>
      <c r="D34" s="61" t="s">
        <v>286</v>
      </c>
      <c r="E34" s="61"/>
      <c r="F34" s="26"/>
      <c r="G34" s="26"/>
      <c r="H34" s="61" t="s">
        <v>288</v>
      </c>
      <c r="I34" s="61"/>
      <c r="J34" s="26"/>
      <c r="K34" s="26"/>
      <c r="L34" s="61" t="s">
        <v>290</v>
      </c>
      <c r="M34" s="61"/>
      <c r="N34" s="26"/>
      <c r="O34" s="26"/>
      <c r="P34" s="61" t="s">
        <v>292</v>
      </c>
      <c r="Q34" s="61"/>
      <c r="R34" s="26"/>
      <c r="S34" s="26"/>
      <c r="T34" s="61" t="s">
        <v>294</v>
      </c>
      <c r="U34" s="61"/>
      <c r="V34" s="26"/>
      <c r="W34" s="26"/>
      <c r="X34" s="61" t="s">
        <v>51</v>
      </c>
      <c r="Y34" s="61"/>
      <c r="Z34" s="26"/>
      <c r="AA34" s="26"/>
      <c r="AB34" s="61"/>
      <c r="AC34" s="61"/>
      <c r="AD34" s="26"/>
      <c r="AE34" s="26"/>
      <c r="AF34" s="61" t="s">
        <v>298</v>
      </c>
      <c r="AG34" s="61"/>
      <c r="AH34" s="26"/>
      <c r="AI34" s="26"/>
      <c r="AJ34" s="61" t="s">
        <v>302</v>
      </c>
      <c r="AK34" s="61"/>
      <c r="AL34" s="26"/>
      <c r="AM34" s="26"/>
      <c r="AN34" s="61" t="s">
        <v>305</v>
      </c>
      <c r="AO34" s="61"/>
      <c r="AP34" s="26"/>
    </row>
    <row r="35" spans="1:42" ht="15" customHeight="1" x14ac:dyDescent="0.25">
      <c r="A35" s="13"/>
      <c r="B35" s="60"/>
      <c r="C35" s="26"/>
      <c r="D35" s="61"/>
      <c r="E35" s="61"/>
      <c r="F35" s="26"/>
      <c r="G35" s="26"/>
      <c r="H35" s="61"/>
      <c r="I35" s="61"/>
      <c r="J35" s="26"/>
      <c r="K35" s="26"/>
      <c r="L35" s="61"/>
      <c r="M35" s="61"/>
      <c r="N35" s="26"/>
      <c r="O35" s="26"/>
      <c r="P35" s="61"/>
      <c r="Q35" s="61"/>
      <c r="R35" s="26"/>
      <c r="S35" s="26"/>
      <c r="T35" s="61"/>
      <c r="U35" s="61"/>
      <c r="V35" s="26"/>
      <c r="W35" s="26"/>
      <c r="X35" s="61" t="s">
        <v>296</v>
      </c>
      <c r="Y35" s="61"/>
      <c r="Z35" s="26"/>
      <c r="AA35" s="26"/>
      <c r="AB35" s="61"/>
      <c r="AC35" s="61"/>
      <c r="AD35" s="26"/>
      <c r="AE35" s="26"/>
      <c r="AF35" s="61" t="s">
        <v>299</v>
      </c>
      <c r="AG35" s="61"/>
      <c r="AH35" s="26"/>
      <c r="AI35" s="26"/>
      <c r="AJ35" s="61" t="s">
        <v>303</v>
      </c>
      <c r="AK35" s="61"/>
      <c r="AL35" s="26"/>
      <c r="AM35" s="26"/>
      <c r="AN35" s="61" t="s">
        <v>306</v>
      </c>
      <c r="AO35" s="61"/>
      <c r="AP35" s="26"/>
    </row>
    <row r="36" spans="1:42" ht="15.75" thickBot="1" x14ac:dyDescent="0.3">
      <c r="A36" s="13"/>
      <c r="B36" s="60"/>
      <c r="C36" s="26"/>
      <c r="D36" s="25"/>
      <c r="E36" s="25"/>
      <c r="F36" s="26"/>
      <c r="G36" s="26"/>
      <c r="H36" s="25"/>
      <c r="I36" s="25"/>
      <c r="J36" s="26"/>
      <c r="K36" s="26"/>
      <c r="L36" s="25"/>
      <c r="M36" s="25"/>
      <c r="N36" s="26"/>
      <c r="O36" s="26"/>
      <c r="P36" s="25"/>
      <c r="Q36" s="25"/>
      <c r="R36" s="26"/>
      <c r="S36" s="26"/>
      <c r="T36" s="25"/>
      <c r="U36" s="25"/>
      <c r="V36" s="26"/>
      <c r="W36" s="26"/>
      <c r="X36" s="61"/>
      <c r="Y36" s="61"/>
      <c r="Z36" s="26"/>
      <c r="AA36" s="26"/>
      <c r="AB36" s="25"/>
      <c r="AC36" s="25"/>
      <c r="AD36" s="26"/>
      <c r="AE36" s="26"/>
      <c r="AF36" s="25" t="s">
        <v>300</v>
      </c>
      <c r="AG36" s="25"/>
      <c r="AH36" s="26"/>
      <c r="AI36" s="26"/>
      <c r="AJ36" s="25"/>
      <c r="AK36" s="25"/>
      <c r="AL36" s="26"/>
      <c r="AM36" s="26"/>
      <c r="AN36" s="25"/>
      <c r="AO36" s="25"/>
      <c r="AP36" s="26"/>
    </row>
    <row r="37" spans="1:42" x14ac:dyDescent="0.25">
      <c r="A37" s="13"/>
      <c r="B37" s="55">
        <v>2013</v>
      </c>
      <c r="C37" s="15" t="s">
        <v>198</v>
      </c>
      <c r="D37" s="15"/>
      <c r="E37" s="15"/>
      <c r="F37" s="15"/>
      <c r="G37" s="15" t="s">
        <v>198</v>
      </c>
      <c r="H37" s="15"/>
      <c r="I37" s="15"/>
      <c r="J37" s="15"/>
      <c r="K37" s="15" t="s">
        <v>198</v>
      </c>
      <c r="L37" s="15"/>
      <c r="M37" s="15"/>
      <c r="N37" s="15"/>
      <c r="O37" s="15" t="s">
        <v>198</v>
      </c>
      <c r="P37" s="15"/>
      <c r="Q37" s="15"/>
      <c r="R37" s="15"/>
      <c r="S37" s="15" t="s">
        <v>198</v>
      </c>
      <c r="T37" s="15"/>
      <c r="U37" s="15"/>
      <c r="V37" s="15"/>
      <c r="W37" s="15" t="s">
        <v>198</v>
      </c>
      <c r="X37" s="15"/>
      <c r="Y37" s="15"/>
      <c r="Z37" s="15"/>
      <c r="AA37" s="15"/>
      <c r="AB37" s="15"/>
      <c r="AC37" s="15"/>
      <c r="AD37" s="15"/>
      <c r="AE37" s="15" t="s">
        <v>198</v>
      </c>
      <c r="AF37" s="15"/>
      <c r="AG37" s="15"/>
      <c r="AH37" s="15"/>
      <c r="AI37" s="15" t="s">
        <v>198</v>
      </c>
      <c r="AJ37" s="15"/>
      <c r="AK37" s="15"/>
      <c r="AL37" s="15"/>
      <c r="AM37" s="15" t="s">
        <v>198</v>
      </c>
      <c r="AN37" s="15"/>
      <c r="AO37" s="15"/>
      <c r="AP37" s="15"/>
    </row>
    <row r="38" spans="1:42" x14ac:dyDescent="0.25">
      <c r="A38" s="13"/>
      <c r="B38" s="2" t="s">
        <v>307</v>
      </c>
      <c r="C38" s="4" t="s">
        <v>198</v>
      </c>
      <c r="D38" s="4"/>
      <c r="E38" s="18">
        <v>1</v>
      </c>
      <c r="F38" t="s">
        <v>198</v>
      </c>
      <c r="G38" s="4" t="s">
        <v>198</v>
      </c>
      <c r="H38" s="4"/>
      <c r="I38" s="56">
        <v>41316</v>
      </c>
      <c r="J38" t="s">
        <v>198</v>
      </c>
      <c r="K38" s="4" t="s">
        <v>198</v>
      </c>
      <c r="L38" s="4" t="s">
        <v>200</v>
      </c>
      <c r="M38" s="20">
        <v>2400</v>
      </c>
      <c r="N38" t="s">
        <v>198</v>
      </c>
      <c r="O38" s="4" t="s">
        <v>198</v>
      </c>
      <c r="P38" s="4" t="s">
        <v>200</v>
      </c>
      <c r="Q38" s="20">
        <v>2382</v>
      </c>
      <c r="R38" t="s">
        <v>198</v>
      </c>
      <c r="S38" s="4" t="s">
        <v>198</v>
      </c>
      <c r="T38" t="s">
        <v>200</v>
      </c>
      <c r="U38" s="57" t="s">
        <v>308</v>
      </c>
      <c r="V38" t="s">
        <v>198</v>
      </c>
      <c r="W38" s="4" t="s">
        <v>198</v>
      </c>
      <c r="X38" s="4" t="s">
        <v>200</v>
      </c>
      <c r="Y38" s="18">
        <v>18</v>
      </c>
      <c r="Z38" t="s">
        <v>198</v>
      </c>
      <c r="AA38" s="4"/>
      <c r="AB38" s="4" t="s">
        <v>200</v>
      </c>
      <c r="AC38" s="18">
        <v>337</v>
      </c>
      <c r="AD38" t="s">
        <v>198</v>
      </c>
      <c r="AE38" s="4" t="s">
        <v>198</v>
      </c>
      <c r="AF38" s="4" t="s">
        <v>200</v>
      </c>
      <c r="AG38" s="20">
        <v>2005</v>
      </c>
      <c r="AH38" t="s">
        <v>198</v>
      </c>
      <c r="AI38" s="4" t="s">
        <v>198</v>
      </c>
      <c r="AJ38" s="4" t="s">
        <v>200</v>
      </c>
      <c r="AK38" s="18">
        <v>58</v>
      </c>
      <c r="AL38" t="s">
        <v>198</v>
      </c>
      <c r="AM38" s="4" t="s">
        <v>198</v>
      </c>
      <c r="AN38" s="4" t="s">
        <v>200</v>
      </c>
      <c r="AO38" s="18">
        <v>125</v>
      </c>
      <c r="AP38" t="s">
        <v>198</v>
      </c>
    </row>
    <row r="39" spans="1:42" x14ac:dyDescent="0.25">
      <c r="A39" s="13"/>
      <c r="B39" s="14" t="s">
        <v>309</v>
      </c>
      <c r="C39" s="15" t="s">
        <v>198</v>
      </c>
      <c r="D39" s="15"/>
      <c r="E39" s="19">
        <v>1</v>
      </c>
      <c r="F39" s="17" t="s">
        <v>198</v>
      </c>
      <c r="G39" s="15" t="s">
        <v>198</v>
      </c>
      <c r="H39" s="15"/>
      <c r="I39" s="58">
        <v>41355</v>
      </c>
      <c r="J39" s="17" t="s">
        <v>198</v>
      </c>
      <c r="K39" s="15" t="s">
        <v>198</v>
      </c>
      <c r="L39" s="15"/>
      <c r="M39" s="16">
        <v>11050</v>
      </c>
      <c r="N39" s="17" t="s">
        <v>198</v>
      </c>
      <c r="O39" s="15" t="s">
        <v>198</v>
      </c>
      <c r="P39" s="15"/>
      <c r="Q39" s="16">
        <v>11119</v>
      </c>
      <c r="R39" s="17" t="s">
        <v>198</v>
      </c>
      <c r="S39" s="15" t="s">
        <v>198</v>
      </c>
      <c r="T39" s="17"/>
      <c r="U39" s="59" t="s">
        <v>308</v>
      </c>
      <c r="V39" s="17" t="s">
        <v>198</v>
      </c>
      <c r="W39" s="15" t="s">
        <v>198</v>
      </c>
      <c r="X39" s="15"/>
      <c r="Y39" s="19" t="s">
        <v>310</v>
      </c>
      <c r="Z39" s="17" t="s">
        <v>203</v>
      </c>
      <c r="AA39" s="15"/>
      <c r="AB39" s="15"/>
      <c r="AC39" s="16">
        <v>2122</v>
      </c>
      <c r="AD39" s="17" t="s">
        <v>198</v>
      </c>
      <c r="AE39" s="15" t="s">
        <v>198</v>
      </c>
      <c r="AF39" s="15"/>
      <c r="AG39" s="16">
        <v>8736</v>
      </c>
      <c r="AH39" s="17" t="s">
        <v>198</v>
      </c>
      <c r="AI39" s="15" t="s">
        <v>198</v>
      </c>
      <c r="AJ39" s="15"/>
      <c r="AK39" s="19">
        <v>192</v>
      </c>
      <c r="AL39" s="17" t="s">
        <v>198</v>
      </c>
      <c r="AM39" s="15" t="s">
        <v>198</v>
      </c>
      <c r="AN39" s="15"/>
      <c r="AO39" s="19">
        <v>244</v>
      </c>
      <c r="AP39" s="17" t="s">
        <v>198</v>
      </c>
    </row>
    <row r="40" spans="1:42" x14ac:dyDescent="0.25">
      <c r="A40" s="13"/>
      <c r="B40" s="2" t="s">
        <v>311</v>
      </c>
      <c r="C40" s="4" t="s">
        <v>198</v>
      </c>
      <c r="D40" s="4"/>
      <c r="E40" s="18">
        <v>1</v>
      </c>
      <c r="F40" t="s">
        <v>198</v>
      </c>
      <c r="G40" s="4" t="s">
        <v>198</v>
      </c>
      <c r="H40" s="4"/>
      <c r="I40" s="56">
        <v>41355</v>
      </c>
      <c r="J40" t="s">
        <v>198</v>
      </c>
      <c r="K40" s="4" t="s">
        <v>198</v>
      </c>
      <c r="L40" s="4"/>
      <c r="M40" s="20">
        <v>8850</v>
      </c>
      <c r="N40" t="s">
        <v>198</v>
      </c>
      <c r="O40" s="4" t="s">
        <v>198</v>
      </c>
      <c r="P40" s="4"/>
      <c r="Q40" s="20">
        <v>8848</v>
      </c>
      <c r="R40" t="s">
        <v>198</v>
      </c>
      <c r="S40" s="4" t="s">
        <v>198</v>
      </c>
      <c r="U40" s="57" t="s">
        <v>308</v>
      </c>
      <c r="V40" t="s">
        <v>198</v>
      </c>
      <c r="W40" s="4" t="s">
        <v>198</v>
      </c>
      <c r="X40" s="4"/>
      <c r="Y40" s="18">
        <v>2</v>
      </c>
      <c r="Z40" t="s">
        <v>198</v>
      </c>
      <c r="AA40" s="4"/>
      <c r="AB40" s="4"/>
      <c r="AC40" s="20">
        <v>1553</v>
      </c>
      <c r="AD40" t="s">
        <v>198</v>
      </c>
      <c r="AE40" s="4" t="s">
        <v>198</v>
      </c>
      <c r="AF40" s="4"/>
      <c r="AG40" s="20">
        <v>7186</v>
      </c>
      <c r="AH40" t="s">
        <v>198</v>
      </c>
      <c r="AI40" s="4" t="s">
        <v>198</v>
      </c>
      <c r="AJ40" s="4"/>
      <c r="AK40" s="18">
        <v>111</v>
      </c>
      <c r="AL40" t="s">
        <v>198</v>
      </c>
      <c r="AM40" s="4" t="s">
        <v>198</v>
      </c>
      <c r="AN40" s="4"/>
      <c r="AO40" s="18">
        <v>141</v>
      </c>
      <c r="AP40" t="s">
        <v>198</v>
      </c>
    </row>
    <row r="41" spans="1:42" x14ac:dyDescent="0.25">
      <c r="A41" s="13"/>
      <c r="B41" s="14" t="s">
        <v>309</v>
      </c>
      <c r="C41" s="15" t="s">
        <v>198</v>
      </c>
      <c r="D41" s="15"/>
      <c r="E41" s="19">
        <v>2</v>
      </c>
      <c r="F41" s="17" t="s">
        <v>198</v>
      </c>
      <c r="G41" s="15" t="s">
        <v>198</v>
      </c>
      <c r="H41" s="15"/>
      <c r="I41" s="58">
        <v>41515</v>
      </c>
      <c r="J41" s="17" t="s">
        <v>198</v>
      </c>
      <c r="K41" s="15" t="s">
        <v>198</v>
      </c>
      <c r="L41" s="15"/>
      <c r="M41" s="16">
        <v>22000</v>
      </c>
      <c r="N41" s="17" t="s">
        <v>198</v>
      </c>
      <c r="O41" s="15" t="s">
        <v>198</v>
      </c>
      <c r="P41" s="15"/>
      <c r="Q41" s="16">
        <v>21985</v>
      </c>
      <c r="R41" s="17" t="s">
        <v>198</v>
      </c>
      <c r="S41" s="15" t="s">
        <v>198</v>
      </c>
      <c r="T41" s="17"/>
      <c r="U41" s="59" t="s">
        <v>308</v>
      </c>
      <c r="V41" s="17" t="s">
        <v>198</v>
      </c>
      <c r="W41" s="15" t="s">
        <v>198</v>
      </c>
      <c r="X41" s="15"/>
      <c r="Y41" s="19">
        <v>15</v>
      </c>
      <c r="Z41" s="17" t="s">
        <v>198</v>
      </c>
      <c r="AA41" s="15"/>
      <c r="AB41" s="15"/>
      <c r="AC41" s="16">
        <v>3320</v>
      </c>
      <c r="AD41" s="17" t="s">
        <v>198</v>
      </c>
      <c r="AE41" s="15" t="s">
        <v>198</v>
      </c>
      <c r="AF41" s="15"/>
      <c r="AG41" s="16">
        <v>18378</v>
      </c>
      <c r="AH41" s="17" t="s">
        <v>198</v>
      </c>
      <c r="AI41" s="15" t="s">
        <v>198</v>
      </c>
      <c r="AJ41" s="15"/>
      <c r="AK41" s="19">
        <v>302</v>
      </c>
      <c r="AL41" s="17" t="s">
        <v>198</v>
      </c>
      <c r="AM41" s="15" t="s">
        <v>198</v>
      </c>
      <c r="AN41" s="15"/>
      <c r="AO41" s="19">
        <v>466</v>
      </c>
      <c r="AP41" s="17" t="s">
        <v>198</v>
      </c>
    </row>
    <row r="42" spans="1:42" x14ac:dyDescent="0.25">
      <c r="A42" s="13"/>
      <c r="B42" s="2" t="s">
        <v>312</v>
      </c>
      <c r="C42" s="4" t="s">
        <v>198</v>
      </c>
      <c r="D42" s="4"/>
      <c r="E42" s="18">
        <v>1</v>
      </c>
      <c r="F42" t="s">
        <v>198</v>
      </c>
      <c r="G42" s="4" t="s">
        <v>198</v>
      </c>
      <c r="H42" s="4"/>
      <c r="I42" s="56">
        <v>41547</v>
      </c>
      <c r="J42" t="s">
        <v>198</v>
      </c>
      <c r="K42" s="4" t="s">
        <v>198</v>
      </c>
      <c r="L42" s="4"/>
      <c r="M42" s="20">
        <v>5940</v>
      </c>
      <c r="N42" t="s">
        <v>198</v>
      </c>
      <c r="O42" s="4" t="s">
        <v>198</v>
      </c>
      <c r="P42" s="4"/>
      <c r="Q42" s="20">
        <v>5859</v>
      </c>
      <c r="R42" t="s">
        <v>198</v>
      </c>
      <c r="S42" s="4" t="s">
        <v>198</v>
      </c>
      <c r="U42" s="57" t="s">
        <v>308</v>
      </c>
      <c r="V42" t="s">
        <v>198</v>
      </c>
      <c r="W42" s="4" t="s">
        <v>198</v>
      </c>
      <c r="X42" s="4"/>
      <c r="Y42" s="18">
        <v>81</v>
      </c>
      <c r="Z42" t="s">
        <v>198</v>
      </c>
      <c r="AA42" s="4"/>
      <c r="AB42" s="4"/>
      <c r="AC42" s="18">
        <v>628</v>
      </c>
      <c r="AD42" t="s">
        <v>198</v>
      </c>
      <c r="AE42" s="4" t="s">
        <v>198</v>
      </c>
      <c r="AF42" s="4"/>
      <c r="AG42" s="20">
        <v>5201</v>
      </c>
      <c r="AH42" t="s">
        <v>198</v>
      </c>
      <c r="AI42" s="4" t="s">
        <v>198</v>
      </c>
      <c r="AJ42" s="4"/>
      <c r="AK42" s="18">
        <v>111</v>
      </c>
      <c r="AL42" t="s">
        <v>198</v>
      </c>
      <c r="AM42" s="4" t="s">
        <v>198</v>
      </c>
      <c r="AN42" s="4"/>
      <c r="AO42" s="18">
        <v>167</v>
      </c>
      <c r="AP42" t="s">
        <v>198</v>
      </c>
    </row>
    <row r="43" spans="1:42" x14ac:dyDescent="0.25">
      <c r="A43" s="13"/>
      <c r="B43" s="14" t="s">
        <v>313</v>
      </c>
      <c r="C43" s="15" t="s">
        <v>198</v>
      </c>
      <c r="D43" s="15"/>
      <c r="E43" s="19">
        <v>1</v>
      </c>
      <c r="F43" s="17" t="s">
        <v>198</v>
      </c>
      <c r="G43" s="15" t="s">
        <v>198</v>
      </c>
      <c r="H43" s="15"/>
      <c r="I43" s="58">
        <v>41604</v>
      </c>
      <c r="J43" s="17" t="s">
        <v>198</v>
      </c>
      <c r="K43" s="15" t="s">
        <v>198</v>
      </c>
      <c r="L43" s="15"/>
      <c r="M43" s="16">
        <v>8535</v>
      </c>
      <c r="N43" s="17" t="s">
        <v>198</v>
      </c>
      <c r="O43" s="15" t="s">
        <v>198</v>
      </c>
      <c r="P43" s="15"/>
      <c r="Q43" s="16">
        <v>8499</v>
      </c>
      <c r="R43" s="17" t="s">
        <v>198</v>
      </c>
      <c r="S43" s="15" t="s">
        <v>198</v>
      </c>
      <c r="T43" s="17"/>
      <c r="U43" s="59" t="s">
        <v>308</v>
      </c>
      <c r="V43" s="17" t="s">
        <v>198</v>
      </c>
      <c r="W43" s="15" t="s">
        <v>198</v>
      </c>
      <c r="X43" s="15"/>
      <c r="Y43" s="19">
        <v>36</v>
      </c>
      <c r="Z43" s="17" t="s">
        <v>198</v>
      </c>
      <c r="AA43" s="15"/>
      <c r="AB43" s="15"/>
      <c r="AC43" s="16">
        <v>1843</v>
      </c>
      <c r="AD43" s="17" t="s">
        <v>198</v>
      </c>
      <c r="AE43" s="15" t="s">
        <v>198</v>
      </c>
      <c r="AF43" s="15"/>
      <c r="AG43" s="16">
        <v>6544</v>
      </c>
      <c r="AH43" s="17" t="s">
        <v>198</v>
      </c>
      <c r="AI43" s="15" t="s">
        <v>198</v>
      </c>
      <c r="AJ43" s="15"/>
      <c r="AK43" s="19">
        <v>148</v>
      </c>
      <c r="AL43" s="17" t="s">
        <v>198</v>
      </c>
      <c r="AM43" s="15" t="s">
        <v>198</v>
      </c>
      <c r="AN43" s="15"/>
      <c r="AO43" s="19">
        <v>249</v>
      </c>
      <c r="AP43" s="17" t="s">
        <v>198</v>
      </c>
    </row>
    <row r="44" spans="1:42" x14ac:dyDescent="0.25">
      <c r="A44" s="13"/>
      <c r="B44" s="2" t="s">
        <v>314</v>
      </c>
      <c r="C44" s="4" t="s">
        <v>198</v>
      </c>
      <c r="D44" s="4"/>
      <c r="E44" s="18">
        <v>1</v>
      </c>
      <c r="F44" t="s">
        <v>198</v>
      </c>
      <c r="G44" s="4" t="s">
        <v>198</v>
      </c>
      <c r="H44" s="4"/>
      <c r="I44" s="56">
        <v>41612</v>
      </c>
      <c r="J44" t="s">
        <v>198</v>
      </c>
      <c r="K44" s="4" t="s">
        <v>198</v>
      </c>
      <c r="L44" s="4"/>
      <c r="M44" s="20">
        <v>6300</v>
      </c>
      <c r="N44" t="s">
        <v>198</v>
      </c>
      <c r="O44" s="4" t="s">
        <v>198</v>
      </c>
      <c r="P44" s="4"/>
      <c r="Q44" s="20">
        <v>6231</v>
      </c>
      <c r="R44" t="s">
        <v>198</v>
      </c>
      <c r="S44" s="4" t="s">
        <v>198</v>
      </c>
      <c r="U44" s="57" t="s">
        <v>308</v>
      </c>
      <c r="V44" t="s">
        <v>198</v>
      </c>
      <c r="W44" s="4" t="s">
        <v>198</v>
      </c>
      <c r="X44" s="4"/>
      <c r="Y44" s="18">
        <v>69</v>
      </c>
      <c r="Z44" t="s">
        <v>198</v>
      </c>
      <c r="AA44" s="4"/>
      <c r="AB44" s="4"/>
      <c r="AC44" s="18">
        <v>868</v>
      </c>
      <c r="AD44" t="s">
        <v>198</v>
      </c>
      <c r="AE44" s="4" t="s">
        <v>198</v>
      </c>
      <c r="AF44" s="4"/>
      <c r="AG44" s="20">
        <v>5306</v>
      </c>
      <c r="AH44" t="s">
        <v>198</v>
      </c>
      <c r="AI44" s="4" t="s">
        <v>198</v>
      </c>
      <c r="AJ44" s="4"/>
      <c r="AK44" s="18">
        <v>126</v>
      </c>
      <c r="AL44" t="s">
        <v>198</v>
      </c>
      <c r="AM44" s="4" t="s">
        <v>198</v>
      </c>
      <c r="AN44" s="4"/>
      <c r="AO44" s="18">
        <v>153</v>
      </c>
      <c r="AP44" t="s">
        <v>198</v>
      </c>
    </row>
    <row r="45" spans="1:42" x14ac:dyDescent="0.25">
      <c r="A45" s="13"/>
      <c r="B45" s="14" t="s">
        <v>307</v>
      </c>
      <c r="C45" s="15" t="s">
        <v>198</v>
      </c>
      <c r="D45" s="15"/>
      <c r="E45" s="19">
        <v>1</v>
      </c>
      <c r="F45" s="17" t="s">
        <v>198</v>
      </c>
      <c r="G45" s="15" t="s">
        <v>198</v>
      </c>
      <c r="H45" s="15"/>
      <c r="I45" s="58">
        <v>41635</v>
      </c>
      <c r="J45" s="17" t="s">
        <v>198</v>
      </c>
      <c r="K45" s="15" t="s">
        <v>198</v>
      </c>
      <c r="L45" s="15"/>
      <c r="M45" s="16">
        <v>6900</v>
      </c>
      <c r="N45" s="17" t="s">
        <v>198</v>
      </c>
      <c r="O45" s="15" t="s">
        <v>198</v>
      </c>
      <c r="P45" s="15"/>
      <c r="Q45" s="16">
        <v>6873</v>
      </c>
      <c r="R45" s="17" t="s">
        <v>198</v>
      </c>
      <c r="S45" s="15" t="s">
        <v>198</v>
      </c>
      <c r="T45" s="17"/>
      <c r="U45" s="59" t="s">
        <v>308</v>
      </c>
      <c r="V45" s="17" t="s">
        <v>198</v>
      </c>
      <c r="W45" s="15" t="s">
        <v>198</v>
      </c>
      <c r="X45" s="15"/>
      <c r="Y45" s="19">
        <v>27</v>
      </c>
      <c r="Z45" s="17" t="s">
        <v>198</v>
      </c>
      <c r="AA45" s="15"/>
      <c r="AB45" s="15"/>
      <c r="AC45" s="16">
        <v>1547</v>
      </c>
      <c r="AD45" s="17" t="s">
        <v>198</v>
      </c>
      <c r="AE45" s="15" t="s">
        <v>198</v>
      </c>
      <c r="AF45" s="15"/>
      <c r="AG45" s="16">
        <v>5226</v>
      </c>
      <c r="AH45" s="17" t="s">
        <v>198</v>
      </c>
      <c r="AI45" s="15" t="s">
        <v>198</v>
      </c>
      <c r="AJ45" s="15"/>
      <c r="AK45" s="19">
        <v>127</v>
      </c>
      <c r="AL45" s="17" t="s">
        <v>198</v>
      </c>
      <c r="AM45" s="15" t="s">
        <v>198</v>
      </c>
      <c r="AN45" s="15"/>
      <c r="AO45" s="19">
        <v>337</v>
      </c>
      <c r="AP45" s="17" t="s">
        <v>198</v>
      </c>
    </row>
    <row r="46" spans="1:42" x14ac:dyDescent="0.25">
      <c r="A46" s="13"/>
      <c r="B46" s="2" t="s">
        <v>315</v>
      </c>
      <c r="C46" s="4" t="s">
        <v>198</v>
      </c>
      <c r="D46" s="4"/>
      <c r="E46" s="18">
        <v>1</v>
      </c>
      <c r="F46" t="s">
        <v>198</v>
      </c>
      <c r="G46" s="4" t="s">
        <v>198</v>
      </c>
      <c r="H46" s="4"/>
      <c r="I46" s="56">
        <v>41638</v>
      </c>
      <c r="J46" t="s">
        <v>198</v>
      </c>
      <c r="K46" s="4" t="s">
        <v>198</v>
      </c>
      <c r="L46" s="4"/>
      <c r="M46" s="20">
        <v>10160</v>
      </c>
      <c r="N46" t="s">
        <v>198</v>
      </c>
      <c r="O46" s="4" t="s">
        <v>198</v>
      </c>
      <c r="P46" s="4"/>
      <c r="Q46" s="20">
        <v>10209</v>
      </c>
      <c r="R46" t="s">
        <v>198</v>
      </c>
      <c r="S46" s="4" t="s">
        <v>198</v>
      </c>
      <c r="U46" s="57" t="s">
        <v>308</v>
      </c>
      <c r="V46" t="s">
        <v>198</v>
      </c>
      <c r="W46" s="4" t="s">
        <v>198</v>
      </c>
      <c r="X46" s="4"/>
      <c r="Y46" s="18" t="s">
        <v>316</v>
      </c>
      <c r="Z46" t="s">
        <v>203</v>
      </c>
      <c r="AA46" s="4"/>
      <c r="AB46" s="4"/>
      <c r="AC46" s="20">
        <v>1174</v>
      </c>
      <c r="AD46" t="s">
        <v>198</v>
      </c>
      <c r="AE46" s="4" t="s">
        <v>198</v>
      </c>
      <c r="AF46" s="4"/>
      <c r="AG46" s="20">
        <v>8817</v>
      </c>
      <c r="AH46" t="s">
        <v>198</v>
      </c>
      <c r="AI46" s="4" t="s">
        <v>198</v>
      </c>
      <c r="AJ46" s="4"/>
      <c r="AK46" s="18">
        <v>169</v>
      </c>
      <c r="AL46" t="s">
        <v>198</v>
      </c>
      <c r="AM46" s="4" t="s">
        <v>198</v>
      </c>
      <c r="AN46" s="4"/>
      <c r="AO46" s="18">
        <v>196</v>
      </c>
      <c r="AP46" t="s">
        <v>198</v>
      </c>
    </row>
    <row r="47" spans="1:42" ht="15.75" thickBot="1" x14ac:dyDescent="0.3">
      <c r="A47" s="13"/>
      <c r="B47" s="14" t="s">
        <v>313</v>
      </c>
      <c r="C47" s="15" t="s">
        <v>198</v>
      </c>
      <c r="D47" s="15"/>
      <c r="E47" s="19">
        <v>1</v>
      </c>
      <c r="F47" s="17" t="s">
        <v>198</v>
      </c>
      <c r="G47" s="15" t="s">
        <v>198</v>
      </c>
      <c r="H47" s="15"/>
      <c r="I47" s="58">
        <v>41638</v>
      </c>
      <c r="J47" s="17" t="s">
        <v>198</v>
      </c>
      <c r="K47" s="15" t="s">
        <v>198</v>
      </c>
      <c r="L47" s="15"/>
      <c r="M47" s="16">
        <v>12765</v>
      </c>
      <c r="N47" s="17" t="s">
        <v>198</v>
      </c>
      <c r="O47" s="15" t="s">
        <v>198</v>
      </c>
      <c r="P47" s="15"/>
      <c r="Q47" s="16">
        <v>12754</v>
      </c>
      <c r="R47" s="17" t="s">
        <v>198</v>
      </c>
      <c r="S47" s="15" t="s">
        <v>198</v>
      </c>
      <c r="T47" s="17"/>
      <c r="U47" s="59" t="s">
        <v>308</v>
      </c>
      <c r="V47" s="17" t="s">
        <v>198</v>
      </c>
      <c r="W47" s="15" t="s">
        <v>198</v>
      </c>
      <c r="X47" s="15"/>
      <c r="Y47" s="19">
        <v>11</v>
      </c>
      <c r="Z47" s="17" t="s">
        <v>198</v>
      </c>
      <c r="AA47" s="15"/>
      <c r="AB47" s="15"/>
      <c r="AC47" s="16">
        <v>1639</v>
      </c>
      <c r="AD47" s="17" t="s">
        <v>198</v>
      </c>
      <c r="AE47" s="15" t="s">
        <v>198</v>
      </c>
      <c r="AF47" s="15"/>
      <c r="AG47" s="16">
        <v>10946</v>
      </c>
      <c r="AH47" s="17" t="s">
        <v>198</v>
      </c>
      <c r="AI47" s="15" t="s">
        <v>198</v>
      </c>
      <c r="AJ47" s="15"/>
      <c r="AK47" s="19">
        <v>180</v>
      </c>
      <c r="AL47" s="17" t="s">
        <v>198</v>
      </c>
      <c r="AM47" s="15" t="s">
        <v>198</v>
      </c>
      <c r="AN47" s="15"/>
      <c r="AO47" s="19">
        <v>359</v>
      </c>
      <c r="AP47" s="17" t="s">
        <v>198</v>
      </c>
    </row>
    <row r="48" spans="1:42" x14ac:dyDescent="0.25">
      <c r="A48" s="13"/>
      <c r="B48" s="21"/>
      <c r="C48" s="21" t="s">
        <v>198</v>
      </c>
      <c r="D48" s="22"/>
      <c r="E48" s="22"/>
      <c r="F48" s="21"/>
      <c r="G48" s="21" t="s">
        <v>198</v>
      </c>
      <c r="H48" s="21"/>
      <c r="I48" s="21"/>
      <c r="J48" s="21"/>
      <c r="K48" s="21" t="s">
        <v>198</v>
      </c>
      <c r="L48" s="22"/>
      <c r="M48" s="22"/>
      <c r="N48" s="21"/>
      <c r="O48" s="21" t="s">
        <v>198</v>
      </c>
      <c r="P48" s="22"/>
      <c r="Q48" s="22"/>
      <c r="R48" s="21"/>
      <c r="S48" s="21" t="s">
        <v>198</v>
      </c>
      <c r="T48" s="22"/>
      <c r="U48" s="22"/>
      <c r="V48" s="21"/>
      <c r="W48" s="21" t="s">
        <v>198</v>
      </c>
      <c r="X48" s="22"/>
      <c r="Y48" s="22"/>
      <c r="Z48" s="21"/>
      <c r="AA48" s="21"/>
      <c r="AB48" s="22"/>
      <c r="AC48" s="22"/>
      <c r="AD48" s="21"/>
      <c r="AE48" s="21" t="s">
        <v>198</v>
      </c>
      <c r="AF48" s="22"/>
      <c r="AG48" s="22"/>
      <c r="AH48" s="21"/>
      <c r="AI48" s="21" t="s">
        <v>198</v>
      </c>
      <c r="AJ48" s="22"/>
      <c r="AK48" s="22"/>
      <c r="AL48" s="21"/>
      <c r="AM48" s="21" t="s">
        <v>198</v>
      </c>
      <c r="AN48" s="22"/>
      <c r="AO48" s="22"/>
      <c r="AP48" s="21"/>
    </row>
    <row r="49" spans="1:42" x14ac:dyDescent="0.25">
      <c r="A49" s="13"/>
      <c r="B49" s="2" t="s">
        <v>317</v>
      </c>
      <c r="C49" s="4" t="s">
        <v>198</v>
      </c>
      <c r="D49" s="4"/>
      <c r="E49" s="18">
        <v>11</v>
      </c>
      <c r="F49" t="s">
        <v>198</v>
      </c>
      <c r="G49" s="4" t="s">
        <v>198</v>
      </c>
      <c r="H49" s="4"/>
      <c r="I49" s="4"/>
      <c r="J49" s="4"/>
      <c r="K49" s="4" t="s">
        <v>198</v>
      </c>
      <c r="L49" s="4" t="s">
        <v>200</v>
      </c>
      <c r="M49" s="20">
        <v>94900</v>
      </c>
      <c r="N49" t="s">
        <v>198</v>
      </c>
      <c r="O49" s="4" t="s">
        <v>198</v>
      </c>
      <c r="P49" s="4" t="s">
        <v>200</v>
      </c>
      <c r="Q49" s="20">
        <v>94759</v>
      </c>
      <c r="R49" t="s">
        <v>198</v>
      </c>
      <c r="S49" s="4" t="s">
        <v>198</v>
      </c>
      <c r="T49" t="s">
        <v>200</v>
      </c>
      <c r="U49" s="57" t="s">
        <v>308</v>
      </c>
      <c r="V49" t="s">
        <v>198</v>
      </c>
      <c r="W49" s="4" t="s">
        <v>198</v>
      </c>
      <c r="X49" s="4" t="s">
        <v>200</v>
      </c>
      <c r="Y49" s="18">
        <v>141</v>
      </c>
      <c r="Z49" t="s">
        <v>198</v>
      </c>
      <c r="AA49" s="4"/>
      <c r="AB49" s="4" t="s">
        <v>200</v>
      </c>
      <c r="AC49" s="20">
        <v>15031</v>
      </c>
      <c r="AD49" t="s">
        <v>198</v>
      </c>
      <c r="AE49" s="4" t="s">
        <v>198</v>
      </c>
      <c r="AF49" s="4" t="s">
        <v>200</v>
      </c>
      <c r="AG49" s="20">
        <v>78345</v>
      </c>
      <c r="AH49" t="s">
        <v>198</v>
      </c>
      <c r="AI49" s="4" t="s">
        <v>198</v>
      </c>
      <c r="AJ49" s="4" t="s">
        <v>200</v>
      </c>
      <c r="AK49" s="20">
        <v>1524</v>
      </c>
      <c r="AL49" t="s">
        <v>198</v>
      </c>
      <c r="AM49" s="4" t="s">
        <v>198</v>
      </c>
      <c r="AN49" s="4" t="s">
        <v>200</v>
      </c>
      <c r="AO49" s="20">
        <v>2437</v>
      </c>
      <c r="AP49" t="s">
        <v>198</v>
      </c>
    </row>
    <row r="50" spans="1:42" ht="15.75" thickBot="1" x14ac:dyDescent="0.3">
      <c r="A50" s="13"/>
      <c r="B50" s="14" t="s">
        <v>318</v>
      </c>
      <c r="C50" s="15" t="s">
        <v>198</v>
      </c>
      <c r="D50" s="15"/>
      <c r="E50" s="19">
        <v>4</v>
      </c>
      <c r="F50" s="17" t="s">
        <v>198</v>
      </c>
      <c r="G50" s="15" t="s">
        <v>198</v>
      </c>
      <c r="H50" s="15"/>
      <c r="I50" s="58">
        <v>41579</v>
      </c>
      <c r="J50" s="17" t="s">
        <v>198</v>
      </c>
      <c r="K50" s="15" t="s">
        <v>198</v>
      </c>
      <c r="L50" s="17"/>
      <c r="M50" s="59" t="s">
        <v>308</v>
      </c>
      <c r="N50" s="17" t="s">
        <v>198</v>
      </c>
      <c r="O50" s="15" t="s">
        <v>198</v>
      </c>
      <c r="P50" s="17"/>
      <c r="Q50" s="59" t="s">
        <v>308</v>
      </c>
      <c r="R50" s="17" t="s">
        <v>198</v>
      </c>
      <c r="S50" s="15" t="s">
        <v>198</v>
      </c>
      <c r="T50" s="17"/>
      <c r="U50" s="59" t="s">
        <v>308</v>
      </c>
      <c r="V50" s="17" t="s">
        <v>198</v>
      </c>
      <c r="W50" s="15" t="s">
        <v>198</v>
      </c>
      <c r="X50" s="17"/>
      <c r="Y50" s="59" t="s">
        <v>308</v>
      </c>
      <c r="Z50" s="17" t="s">
        <v>198</v>
      </c>
      <c r="AA50" s="15"/>
      <c r="AB50" s="17"/>
      <c r="AC50" s="59" t="s">
        <v>308</v>
      </c>
      <c r="AD50" s="17" t="s">
        <v>198</v>
      </c>
      <c r="AE50" s="15" t="s">
        <v>198</v>
      </c>
      <c r="AF50" s="17"/>
      <c r="AG50" s="59" t="s">
        <v>308</v>
      </c>
      <c r="AH50" s="17" t="s">
        <v>198</v>
      </c>
      <c r="AI50" s="15" t="s">
        <v>198</v>
      </c>
      <c r="AJ50" s="17"/>
      <c r="AK50" s="59" t="s">
        <v>308</v>
      </c>
      <c r="AL50" s="17" t="s">
        <v>198</v>
      </c>
      <c r="AM50" s="15" t="s">
        <v>198</v>
      </c>
      <c r="AN50" s="15"/>
      <c r="AO50" s="19">
        <v>692</v>
      </c>
      <c r="AP50" s="17" t="s">
        <v>198</v>
      </c>
    </row>
    <row r="51" spans="1:42" x14ac:dyDescent="0.25">
      <c r="A51" s="13"/>
      <c r="B51" s="21"/>
      <c r="C51" s="21" t="s">
        <v>198</v>
      </c>
      <c r="D51" s="21"/>
      <c r="E51" s="21"/>
      <c r="F51" s="21"/>
      <c r="G51" s="21" t="s">
        <v>198</v>
      </c>
      <c r="H51" s="21"/>
      <c r="I51" s="21"/>
      <c r="J51" s="21"/>
      <c r="K51" s="21" t="s">
        <v>198</v>
      </c>
      <c r="L51" s="22"/>
      <c r="M51" s="22"/>
      <c r="N51" s="21"/>
      <c r="O51" s="21" t="s">
        <v>198</v>
      </c>
      <c r="P51" s="22"/>
      <c r="Q51" s="22"/>
      <c r="R51" s="21"/>
      <c r="S51" s="21" t="s">
        <v>198</v>
      </c>
      <c r="T51" s="22"/>
      <c r="U51" s="22"/>
      <c r="V51" s="21"/>
      <c r="W51" s="21" t="s">
        <v>198</v>
      </c>
      <c r="X51" s="22"/>
      <c r="Y51" s="22"/>
      <c r="Z51" s="21"/>
      <c r="AA51" s="21"/>
      <c r="AB51" s="22"/>
      <c r="AC51" s="22"/>
      <c r="AD51" s="21"/>
      <c r="AE51" s="21" t="s">
        <v>198</v>
      </c>
      <c r="AF51" s="22"/>
      <c r="AG51" s="22"/>
      <c r="AH51" s="21"/>
      <c r="AI51" s="21" t="s">
        <v>198</v>
      </c>
      <c r="AJ51" s="22"/>
      <c r="AK51" s="22"/>
      <c r="AL51" s="21"/>
      <c r="AM51" s="21" t="s">
        <v>198</v>
      </c>
      <c r="AN51" s="22"/>
      <c r="AO51" s="22"/>
      <c r="AP51" s="21"/>
    </row>
    <row r="52" spans="1:42" ht="15.75" thickBot="1" x14ac:dyDescent="0.3">
      <c r="A52" s="13"/>
      <c r="B52" s="2" t="s">
        <v>319</v>
      </c>
      <c r="C52" s="4" t="s">
        <v>198</v>
      </c>
      <c r="D52" s="4"/>
      <c r="E52" s="18">
        <v>15</v>
      </c>
      <c r="F52" t="s">
        <v>198</v>
      </c>
      <c r="G52" s="4" t="s">
        <v>198</v>
      </c>
      <c r="H52" s="4"/>
      <c r="I52" s="4"/>
      <c r="J52" s="4"/>
      <c r="K52" s="4" t="s">
        <v>198</v>
      </c>
      <c r="L52" s="4" t="s">
        <v>200</v>
      </c>
      <c r="M52" s="20">
        <v>94900</v>
      </c>
      <c r="N52" t="s">
        <v>198</v>
      </c>
      <c r="O52" s="4" t="s">
        <v>198</v>
      </c>
      <c r="P52" s="4" t="s">
        <v>200</v>
      </c>
      <c r="Q52" s="20">
        <v>94759</v>
      </c>
      <c r="R52" t="s">
        <v>198</v>
      </c>
      <c r="S52" s="4" t="s">
        <v>198</v>
      </c>
      <c r="T52" t="s">
        <v>200</v>
      </c>
      <c r="U52" s="57" t="s">
        <v>308</v>
      </c>
      <c r="V52" t="s">
        <v>198</v>
      </c>
      <c r="W52" s="4" t="s">
        <v>198</v>
      </c>
      <c r="X52" s="4" t="s">
        <v>200</v>
      </c>
      <c r="Y52" s="18">
        <v>141</v>
      </c>
      <c r="Z52" t="s">
        <v>198</v>
      </c>
      <c r="AA52" s="4"/>
      <c r="AB52" s="4" t="s">
        <v>200</v>
      </c>
      <c r="AC52" s="20">
        <v>15031</v>
      </c>
      <c r="AD52" t="s">
        <v>198</v>
      </c>
      <c r="AE52" s="4" t="s">
        <v>198</v>
      </c>
      <c r="AF52" s="4" t="s">
        <v>200</v>
      </c>
      <c r="AG52" s="20">
        <v>78345</v>
      </c>
      <c r="AH52" t="s">
        <v>198</v>
      </c>
      <c r="AI52" s="4" t="s">
        <v>198</v>
      </c>
      <c r="AJ52" s="4" t="s">
        <v>200</v>
      </c>
      <c r="AK52" s="20">
        <v>1524</v>
      </c>
      <c r="AL52" t="s">
        <v>198</v>
      </c>
      <c r="AM52" s="4" t="s">
        <v>198</v>
      </c>
      <c r="AN52" s="4" t="s">
        <v>200</v>
      </c>
      <c r="AO52" s="20">
        <v>3129</v>
      </c>
      <c r="AP52" t="s">
        <v>198</v>
      </c>
    </row>
    <row r="53" spans="1:42" x14ac:dyDescent="0.25">
      <c r="A53" s="13"/>
      <c r="B53" s="21"/>
      <c r="C53" s="21" t="s">
        <v>198</v>
      </c>
      <c r="D53" s="21"/>
      <c r="E53" s="21"/>
      <c r="F53" s="21"/>
      <c r="G53" s="21" t="s">
        <v>198</v>
      </c>
      <c r="H53" s="21"/>
      <c r="I53" s="21"/>
      <c r="J53" s="21"/>
      <c r="K53" s="21" t="s">
        <v>198</v>
      </c>
      <c r="L53" s="22"/>
      <c r="M53" s="22"/>
      <c r="N53" s="21"/>
      <c r="O53" s="21" t="s">
        <v>198</v>
      </c>
      <c r="P53" s="22"/>
      <c r="Q53" s="22"/>
      <c r="R53" s="21"/>
      <c r="S53" s="21" t="s">
        <v>198</v>
      </c>
      <c r="T53" s="22"/>
      <c r="U53" s="22"/>
      <c r="V53" s="21"/>
      <c r="W53" s="21" t="s">
        <v>198</v>
      </c>
      <c r="X53" s="22"/>
      <c r="Y53" s="22"/>
      <c r="Z53" s="21"/>
      <c r="AA53" s="21"/>
      <c r="AB53" s="22"/>
      <c r="AC53" s="22"/>
      <c r="AD53" s="21"/>
      <c r="AE53" s="21" t="s">
        <v>198</v>
      </c>
      <c r="AF53" s="22"/>
      <c r="AG53" s="22"/>
      <c r="AH53" s="21"/>
      <c r="AI53" s="21" t="s">
        <v>198</v>
      </c>
      <c r="AJ53" s="22"/>
      <c r="AK53" s="22"/>
      <c r="AL53" s="21"/>
      <c r="AM53" s="21" t="s">
        <v>198</v>
      </c>
      <c r="AN53" s="22"/>
      <c r="AO53" s="22"/>
      <c r="AP53" s="21"/>
    </row>
    <row r="54" spans="1:42" x14ac:dyDescent="0.25">
      <c r="A54" s="13"/>
      <c r="B54" s="4"/>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c r="AL54" s="26"/>
      <c r="AM54" s="26"/>
      <c r="AN54" s="26"/>
      <c r="AO54" s="26"/>
      <c r="AP54" s="26"/>
    </row>
    <row r="55" spans="1:42" x14ac:dyDescent="0.25">
      <c r="A55" s="13"/>
      <c r="B55" s="55">
        <v>2012</v>
      </c>
      <c r="C55" s="15" t="s">
        <v>198</v>
      </c>
      <c r="D55" s="15"/>
      <c r="E55" s="15"/>
      <c r="F55" s="15"/>
      <c r="G55" s="15" t="s">
        <v>198</v>
      </c>
      <c r="H55" s="15"/>
      <c r="I55" s="15"/>
      <c r="J55" s="15"/>
      <c r="K55" s="15" t="s">
        <v>198</v>
      </c>
      <c r="L55" s="15"/>
      <c r="M55" s="15"/>
      <c r="N55" s="15"/>
      <c r="O55" s="15" t="s">
        <v>198</v>
      </c>
      <c r="P55" s="15"/>
      <c r="Q55" s="15"/>
      <c r="R55" s="15"/>
      <c r="S55" s="15" t="s">
        <v>198</v>
      </c>
      <c r="T55" s="15"/>
      <c r="U55" s="15"/>
      <c r="V55" s="15"/>
      <c r="W55" s="15" t="s">
        <v>198</v>
      </c>
      <c r="X55" s="15"/>
      <c r="Y55" s="15"/>
      <c r="Z55" s="15"/>
      <c r="AA55" s="15"/>
      <c r="AB55" s="15"/>
      <c r="AC55" s="15"/>
      <c r="AD55" s="15"/>
      <c r="AE55" s="15" t="s">
        <v>198</v>
      </c>
      <c r="AF55" s="15"/>
      <c r="AG55" s="15"/>
      <c r="AH55" s="15"/>
      <c r="AI55" s="15" t="s">
        <v>198</v>
      </c>
      <c r="AJ55" s="15"/>
      <c r="AK55" s="15"/>
      <c r="AL55" s="15"/>
      <c r="AM55" s="15" t="s">
        <v>198</v>
      </c>
      <c r="AN55" s="15"/>
      <c r="AO55" s="15"/>
      <c r="AP55" s="15"/>
    </row>
    <row r="56" spans="1:42" x14ac:dyDescent="0.25">
      <c r="A56" s="13"/>
      <c r="B56" s="2" t="s">
        <v>314</v>
      </c>
      <c r="C56" s="4" t="s">
        <v>198</v>
      </c>
      <c r="D56" s="4"/>
      <c r="E56" s="18">
        <v>1</v>
      </c>
      <c r="F56" t="s">
        <v>198</v>
      </c>
      <c r="G56" s="4" t="s">
        <v>198</v>
      </c>
      <c r="H56" s="4"/>
      <c r="I56" s="56">
        <v>41045</v>
      </c>
      <c r="J56" t="s">
        <v>198</v>
      </c>
      <c r="K56" s="4" t="s">
        <v>198</v>
      </c>
      <c r="L56" s="4" t="s">
        <v>200</v>
      </c>
      <c r="M56" s="20">
        <v>15340</v>
      </c>
      <c r="N56" t="s">
        <v>198</v>
      </c>
      <c r="O56" s="4" t="s">
        <v>198</v>
      </c>
      <c r="P56" s="4" t="s">
        <v>200</v>
      </c>
      <c r="Q56" s="20">
        <v>15163</v>
      </c>
      <c r="R56" t="s">
        <v>198</v>
      </c>
      <c r="S56" s="4" t="s">
        <v>198</v>
      </c>
      <c r="T56" t="s">
        <v>200</v>
      </c>
      <c r="U56" s="57" t="s">
        <v>308</v>
      </c>
      <c r="V56" t="s">
        <v>198</v>
      </c>
      <c r="W56" s="4" t="s">
        <v>198</v>
      </c>
      <c r="X56" s="4" t="s">
        <v>200</v>
      </c>
      <c r="Y56" s="18">
        <v>177</v>
      </c>
      <c r="Z56" t="s">
        <v>198</v>
      </c>
      <c r="AA56" s="4"/>
      <c r="AB56" s="4" t="s">
        <v>200</v>
      </c>
      <c r="AC56" s="20">
        <v>2960</v>
      </c>
      <c r="AD56" t="s">
        <v>198</v>
      </c>
      <c r="AE56" s="4" t="s">
        <v>198</v>
      </c>
      <c r="AF56" s="4" t="s">
        <v>200</v>
      </c>
      <c r="AG56" s="20">
        <v>12077</v>
      </c>
      <c r="AH56" t="s">
        <v>198</v>
      </c>
      <c r="AI56" s="4" t="s">
        <v>198</v>
      </c>
      <c r="AJ56" s="4" t="s">
        <v>200</v>
      </c>
      <c r="AK56" s="18">
        <v>303</v>
      </c>
      <c r="AL56" t="s">
        <v>198</v>
      </c>
      <c r="AM56" s="4" t="s">
        <v>198</v>
      </c>
      <c r="AN56" s="4" t="s">
        <v>200</v>
      </c>
      <c r="AO56" s="18">
        <v>457</v>
      </c>
      <c r="AP56" t="s">
        <v>198</v>
      </c>
    </row>
    <row r="57" spans="1:42" x14ac:dyDescent="0.25">
      <c r="A57" s="13"/>
      <c r="B57" s="14" t="s">
        <v>320</v>
      </c>
      <c r="C57" s="15" t="s">
        <v>198</v>
      </c>
      <c r="D57" s="15"/>
      <c r="E57" s="19">
        <v>2</v>
      </c>
      <c r="F57" s="17" t="s">
        <v>198</v>
      </c>
      <c r="G57" s="15" t="s">
        <v>198</v>
      </c>
      <c r="H57" s="15"/>
      <c r="I57" s="58">
        <v>41066</v>
      </c>
      <c r="J57" s="17" t="s">
        <v>198</v>
      </c>
      <c r="K57" s="15" t="s">
        <v>198</v>
      </c>
      <c r="L57" s="15"/>
      <c r="M57" s="16">
        <v>20750</v>
      </c>
      <c r="N57" s="17" t="s">
        <v>198</v>
      </c>
      <c r="O57" s="15" t="s">
        <v>198</v>
      </c>
      <c r="P57" s="15"/>
      <c r="Q57" s="16">
        <v>20304</v>
      </c>
      <c r="R57" s="17" t="s">
        <v>198</v>
      </c>
      <c r="S57" s="15" t="s">
        <v>198</v>
      </c>
      <c r="T57" s="17"/>
      <c r="U57" s="59" t="s">
        <v>308</v>
      </c>
      <c r="V57" s="17" t="s">
        <v>198</v>
      </c>
      <c r="W57" s="15" t="s">
        <v>198</v>
      </c>
      <c r="X57" s="15"/>
      <c r="Y57" s="19">
        <v>446</v>
      </c>
      <c r="Z57" s="17" t="s">
        <v>198</v>
      </c>
      <c r="AA57" s="15"/>
      <c r="AB57" s="15"/>
      <c r="AC57" s="16">
        <v>3871</v>
      </c>
      <c r="AD57" s="17" t="s">
        <v>198</v>
      </c>
      <c r="AE57" s="15" t="s">
        <v>198</v>
      </c>
      <c r="AF57" s="15"/>
      <c r="AG57" s="16">
        <v>16486</v>
      </c>
      <c r="AH57" s="17" t="s">
        <v>198</v>
      </c>
      <c r="AI57" s="15" t="s">
        <v>198</v>
      </c>
      <c r="AJ57" s="15"/>
      <c r="AK57" s="19">
        <v>393</v>
      </c>
      <c r="AL57" s="17" t="s">
        <v>198</v>
      </c>
      <c r="AM57" s="15" t="s">
        <v>198</v>
      </c>
      <c r="AN57" s="15"/>
      <c r="AO57" s="19">
        <v>420</v>
      </c>
      <c r="AP57" s="17" t="s">
        <v>198</v>
      </c>
    </row>
    <row r="58" spans="1:42" x14ac:dyDescent="0.25">
      <c r="A58" s="13"/>
      <c r="B58" s="2" t="s">
        <v>321</v>
      </c>
      <c r="C58" s="4" t="s">
        <v>198</v>
      </c>
      <c r="D58" s="4"/>
      <c r="E58" s="18">
        <v>1</v>
      </c>
      <c r="F58" t="s">
        <v>198</v>
      </c>
      <c r="G58" s="4" t="s">
        <v>198</v>
      </c>
      <c r="H58" s="4"/>
      <c r="I58" s="56">
        <v>41080</v>
      </c>
      <c r="J58" t="s">
        <v>198</v>
      </c>
      <c r="K58" s="4" t="s">
        <v>198</v>
      </c>
      <c r="L58" s="4"/>
      <c r="M58" s="20">
        <v>6920</v>
      </c>
      <c r="N58" t="s">
        <v>198</v>
      </c>
      <c r="O58" s="4" t="s">
        <v>198</v>
      </c>
      <c r="P58" s="4"/>
      <c r="Q58" s="20">
        <v>6884</v>
      </c>
      <c r="R58" t="s">
        <v>198</v>
      </c>
      <c r="S58" s="4" t="s">
        <v>198</v>
      </c>
      <c r="U58" s="57" t="s">
        <v>308</v>
      </c>
      <c r="V58" t="s">
        <v>198</v>
      </c>
      <c r="W58" s="4" t="s">
        <v>198</v>
      </c>
      <c r="X58" s="4"/>
      <c r="Y58" s="18">
        <v>36</v>
      </c>
      <c r="Z58" t="s">
        <v>198</v>
      </c>
      <c r="AA58" s="4"/>
      <c r="AB58" s="4"/>
      <c r="AC58" s="18">
        <v>911</v>
      </c>
      <c r="AD58" t="s">
        <v>198</v>
      </c>
      <c r="AE58" s="4" t="s">
        <v>198</v>
      </c>
      <c r="AF58" s="4"/>
      <c r="AG58" s="20">
        <v>5862</v>
      </c>
      <c r="AH58" t="s">
        <v>198</v>
      </c>
      <c r="AI58" s="4" t="s">
        <v>198</v>
      </c>
      <c r="AJ58" s="4"/>
      <c r="AK58" s="18">
        <v>147</v>
      </c>
      <c r="AL58" t="s">
        <v>198</v>
      </c>
      <c r="AM58" s="4" t="s">
        <v>198</v>
      </c>
      <c r="AN58" s="4"/>
      <c r="AO58" s="18">
        <v>196</v>
      </c>
      <c r="AP58" t="s">
        <v>198</v>
      </c>
    </row>
    <row r="59" spans="1:42" x14ac:dyDescent="0.25">
      <c r="A59" s="13"/>
      <c r="B59" s="14" t="s">
        <v>322</v>
      </c>
      <c r="C59" s="15" t="s">
        <v>198</v>
      </c>
      <c r="D59" s="15"/>
      <c r="E59" s="19">
        <v>1</v>
      </c>
      <c r="F59" s="17" t="s">
        <v>198</v>
      </c>
      <c r="G59" s="15" t="s">
        <v>198</v>
      </c>
      <c r="H59" s="15"/>
      <c r="I59" s="58">
        <v>41108</v>
      </c>
      <c r="J59" s="17" t="s">
        <v>198</v>
      </c>
      <c r="K59" s="15" t="s">
        <v>198</v>
      </c>
      <c r="L59" s="15"/>
      <c r="M59" s="16">
        <v>8500</v>
      </c>
      <c r="N59" s="17" t="s">
        <v>198</v>
      </c>
      <c r="O59" s="15" t="s">
        <v>198</v>
      </c>
      <c r="P59" s="15"/>
      <c r="Q59" s="16">
        <v>8442</v>
      </c>
      <c r="R59" s="17" t="s">
        <v>198</v>
      </c>
      <c r="S59" s="15" t="s">
        <v>198</v>
      </c>
      <c r="T59" s="17"/>
      <c r="U59" s="59" t="s">
        <v>308</v>
      </c>
      <c r="V59" s="17" t="s">
        <v>198</v>
      </c>
      <c r="W59" s="15" t="s">
        <v>198</v>
      </c>
      <c r="X59" s="15"/>
      <c r="Y59" s="19">
        <v>58</v>
      </c>
      <c r="Z59" s="17" t="s">
        <v>198</v>
      </c>
      <c r="AA59" s="15"/>
      <c r="AB59" s="15"/>
      <c r="AC59" s="16">
        <v>1560</v>
      </c>
      <c r="AD59" s="17" t="s">
        <v>198</v>
      </c>
      <c r="AE59" s="15" t="s">
        <v>198</v>
      </c>
      <c r="AF59" s="15"/>
      <c r="AG59" s="16">
        <v>6766</v>
      </c>
      <c r="AH59" s="17" t="s">
        <v>198</v>
      </c>
      <c r="AI59" s="15" t="s">
        <v>198</v>
      </c>
      <c r="AJ59" s="15"/>
      <c r="AK59" s="19">
        <v>174</v>
      </c>
      <c r="AL59" s="17" t="s">
        <v>198</v>
      </c>
      <c r="AM59" s="15" t="s">
        <v>198</v>
      </c>
      <c r="AN59" s="15"/>
      <c r="AO59" s="19">
        <v>49</v>
      </c>
      <c r="AP59" s="17" t="s">
        <v>198</v>
      </c>
    </row>
    <row r="60" spans="1:42" x14ac:dyDescent="0.25">
      <c r="A60" s="13"/>
      <c r="B60" s="2" t="s">
        <v>314</v>
      </c>
      <c r="C60" s="4" t="s">
        <v>198</v>
      </c>
      <c r="D60" s="4"/>
      <c r="E60" s="18">
        <v>3</v>
      </c>
      <c r="F60" t="s">
        <v>198</v>
      </c>
      <c r="G60" s="4" t="s">
        <v>198</v>
      </c>
      <c r="H60" s="4"/>
      <c r="I60" s="56">
        <v>41170</v>
      </c>
      <c r="J60" t="s">
        <v>198</v>
      </c>
      <c r="K60" s="4" t="s">
        <v>198</v>
      </c>
      <c r="L60" s="4"/>
      <c r="M60" s="20">
        <v>15957</v>
      </c>
      <c r="N60" t="s">
        <v>198</v>
      </c>
      <c r="O60" s="4" t="s">
        <v>198</v>
      </c>
      <c r="P60" s="4"/>
      <c r="Q60" s="20">
        <v>15749</v>
      </c>
      <c r="R60" t="s">
        <v>198</v>
      </c>
      <c r="S60" s="4" t="s">
        <v>198</v>
      </c>
      <c r="U60" s="57" t="s">
        <v>308</v>
      </c>
      <c r="V60" t="s">
        <v>198</v>
      </c>
      <c r="W60" s="4" t="s">
        <v>198</v>
      </c>
      <c r="X60" s="4"/>
      <c r="Y60" s="18">
        <v>208</v>
      </c>
      <c r="Z60" t="s">
        <v>198</v>
      </c>
      <c r="AA60" s="4"/>
      <c r="AB60" s="4"/>
      <c r="AC60" s="20">
        <v>2176</v>
      </c>
      <c r="AD60" t="s">
        <v>198</v>
      </c>
      <c r="AE60" s="4" t="s">
        <v>198</v>
      </c>
      <c r="AF60" s="4"/>
      <c r="AG60" s="20">
        <v>13461</v>
      </c>
      <c r="AH60" t="s">
        <v>198</v>
      </c>
      <c r="AI60" s="4" t="s">
        <v>198</v>
      </c>
      <c r="AJ60" s="4"/>
      <c r="AK60" s="18">
        <v>320</v>
      </c>
      <c r="AL60" t="s">
        <v>198</v>
      </c>
      <c r="AM60" s="4" t="s">
        <v>198</v>
      </c>
      <c r="AN60" s="4"/>
      <c r="AO60" s="18">
        <v>328</v>
      </c>
      <c r="AP60" t="s">
        <v>198</v>
      </c>
    </row>
    <row r="61" spans="1:42" x14ac:dyDescent="0.25">
      <c r="A61" s="13"/>
      <c r="B61" s="14" t="s">
        <v>322</v>
      </c>
      <c r="C61" s="15" t="s">
        <v>198</v>
      </c>
      <c r="D61" s="15"/>
      <c r="E61" s="19">
        <v>4</v>
      </c>
      <c r="F61" s="17" t="s">
        <v>198</v>
      </c>
      <c r="G61" s="15" t="s">
        <v>198</v>
      </c>
      <c r="H61" s="15"/>
      <c r="I61" s="58">
        <v>41170</v>
      </c>
      <c r="J61" s="17" t="s">
        <v>198</v>
      </c>
      <c r="K61" s="15" t="s">
        <v>198</v>
      </c>
      <c r="L61" s="15"/>
      <c r="M61" s="16">
        <v>26883</v>
      </c>
      <c r="N61" s="17" t="s">
        <v>198</v>
      </c>
      <c r="O61" s="15" t="s">
        <v>198</v>
      </c>
      <c r="P61" s="15"/>
      <c r="Q61" s="16">
        <v>26856</v>
      </c>
      <c r="R61" s="17" t="s">
        <v>198</v>
      </c>
      <c r="S61" s="15" t="s">
        <v>198</v>
      </c>
      <c r="T61" s="17"/>
      <c r="U61" s="59" t="s">
        <v>308</v>
      </c>
      <c r="V61" s="17" t="s">
        <v>198</v>
      </c>
      <c r="W61" s="15" t="s">
        <v>198</v>
      </c>
      <c r="X61" s="15"/>
      <c r="Y61" s="19">
        <v>27</v>
      </c>
      <c r="Z61" s="17" t="s">
        <v>198</v>
      </c>
      <c r="AA61" s="15"/>
      <c r="AB61" s="15"/>
      <c r="AC61" s="16">
        <v>4438</v>
      </c>
      <c r="AD61" s="17" t="s">
        <v>198</v>
      </c>
      <c r="AE61" s="15" t="s">
        <v>198</v>
      </c>
      <c r="AF61" s="15"/>
      <c r="AG61" s="16">
        <v>22110</v>
      </c>
      <c r="AH61" s="17" t="s">
        <v>198</v>
      </c>
      <c r="AI61" s="15" t="s">
        <v>198</v>
      </c>
      <c r="AJ61" s="15"/>
      <c r="AK61" s="19">
        <v>335</v>
      </c>
      <c r="AL61" s="17" t="s">
        <v>198</v>
      </c>
      <c r="AM61" s="15" t="s">
        <v>198</v>
      </c>
      <c r="AN61" s="15"/>
      <c r="AO61" s="19">
        <v>487</v>
      </c>
      <c r="AP61" s="17" t="s">
        <v>198</v>
      </c>
    </row>
    <row r="62" spans="1:42" x14ac:dyDescent="0.25">
      <c r="A62" s="13"/>
      <c r="B62" s="2" t="s">
        <v>323</v>
      </c>
      <c r="C62" s="4" t="s">
        <v>198</v>
      </c>
      <c r="D62" s="4"/>
      <c r="E62" s="18">
        <v>1</v>
      </c>
      <c r="F62" t="s">
        <v>198</v>
      </c>
      <c r="G62" s="4" t="s">
        <v>198</v>
      </c>
      <c r="H62" s="4"/>
      <c r="I62" s="56">
        <v>41171</v>
      </c>
      <c r="J62" t="s">
        <v>198</v>
      </c>
      <c r="K62" s="4" t="s">
        <v>198</v>
      </c>
      <c r="L62" s="4"/>
      <c r="M62" s="20">
        <v>7400</v>
      </c>
      <c r="N62" t="s">
        <v>198</v>
      </c>
      <c r="O62" s="4" t="s">
        <v>198</v>
      </c>
      <c r="P62" s="4"/>
      <c r="Q62" s="20">
        <v>7374</v>
      </c>
      <c r="R62" t="s">
        <v>198</v>
      </c>
      <c r="S62" s="4" t="s">
        <v>198</v>
      </c>
      <c r="U62" s="57" t="s">
        <v>308</v>
      </c>
      <c r="V62" t="s">
        <v>198</v>
      </c>
      <c r="W62" s="4" t="s">
        <v>198</v>
      </c>
      <c r="X62" s="4"/>
      <c r="Y62" s="18">
        <v>26</v>
      </c>
      <c r="Z62" t="s">
        <v>198</v>
      </c>
      <c r="AA62" s="4"/>
      <c r="AB62" s="4"/>
      <c r="AC62" s="20">
        <v>2337</v>
      </c>
      <c r="AD62" t="s">
        <v>198</v>
      </c>
      <c r="AE62" s="4" t="s">
        <v>198</v>
      </c>
      <c r="AF62" s="4"/>
      <c r="AG62" s="20">
        <v>4900</v>
      </c>
      <c r="AH62" t="s">
        <v>198</v>
      </c>
      <c r="AI62" s="4" t="s">
        <v>198</v>
      </c>
      <c r="AJ62" s="4"/>
      <c r="AK62" s="18">
        <v>163</v>
      </c>
      <c r="AL62" t="s">
        <v>198</v>
      </c>
      <c r="AM62" s="4" t="s">
        <v>198</v>
      </c>
      <c r="AN62" s="4"/>
      <c r="AO62" s="18">
        <v>221</v>
      </c>
      <c r="AP62" t="s">
        <v>198</v>
      </c>
    </row>
    <row r="63" spans="1:42" x14ac:dyDescent="0.25">
      <c r="A63" s="13"/>
      <c r="B63" s="14" t="s">
        <v>320</v>
      </c>
      <c r="C63" s="15" t="s">
        <v>198</v>
      </c>
      <c r="D63" s="15"/>
      <c r="E63" s="19">
        <v>1</v>
      </c>
      <c r="F63" s="17" t="s">
        <v>198</v>
      </c>
      <c r="G63" s="15" t="s">
        <v>198</v>
      </c>
      <c r="H63" s="15"/>
      <c r="I63" s="58">
        <v>41179</v>
      </c>
      <c r="J63" s="17" t="s">
        <v>198</v>
      </c>
      <c r="K63" s="15" t="s">
        <v>198</v>
      </c>
      <c r="L63" s="15"/>
      <c r="M63" s="16">
        <v>4435</v>
      </c>
      <c r="N63" s="17" t="s">
        <v>198</v>
      </c>
      <c r="O63" s="15" t="s">
        <v>198</v>
      </c>
      <c r="P63" s="15"/>
      <c r="Q63" s="16">
        <v>4365</v>
      </c>
      <c r="R63" s="17" t="s">
        <v>198</v>
      </c>
      <c r="S63" s="15" t="s">
        <v>198</v>
      </c>
      <c r="T63" s="17"/>
      <c r="U63" s="59" t="s">
        <v>308</v>
      </c>
      <c r="V63" s="17" t="s">
        <v>198</v>
      </c>
      <c r="W63" s="15" t="s">
        <v>198</v>
      </c>
      <c r="X63" s="15"/>
      <c r="Y63" s="19">
        <v>70</v>
      </c>
      <c r="Z63" s="17" t="s">
        <v>198</v>
      </c>
      <c r="AA63" s="15"/>
      <c r="AB63" s="15"/>
      <c r="AC63" s="16">
        <v>1213</v>
      </c>
      <c r="AD63" s="17" t="s">
        <v>198</v>
      </c>
      <c r="AE63" s="15" t="s">
        <v>198</v>
      </c>
      <c r="AF63" s="15"/>
      <c r="AG63" s="16">
        <v>3129</v>
      </c>
      <c r="AH63" s="17" t="s">
        <v>198</v>
      </c>
      <c r="AI63" s="15" t="s">
        <v>198</v>
      </c>
      <c r="AJ63" s="15"/>
      <c r="AK63" s="19">
        <v>93</v>
      </c>
      <c r="AL63" s="17" t="s">
        <v>198</v>
      </c>
      <c r="AM63" s="15" t="s">
        <v>198</v>
      </c>
      <c r="AN63" s="15"/>
      <c r="AO63" s="19">
        <v>143</v>
      </c>
      <c r="AP63" s="17" t="s">
        <v>198</v>
      </c>
    </row>
    <row r="64" spans="1:42" x14ac:dyDescent="0.25">
      <c r="A64" s="13"/>
      <c r="B64" s="2" t="s">
        <v>320</v>
      </c>
      <c r="C64" s="4" t="s">
        <v>198</v>
      </c>
      <c r="D64" s="4"/>
      <c r="E64" s="18">
        <v>1</v>
      </c>
      <c r="F64" t="s">
        <v>198</v>
      </c>
      <c r="G64" s="4" t="s">
        <v>198</v>
      </c>
      <c r="H64" s="4"/>
      <c r="I64" s="56">
        <v>41253</v>
      </c>
      <c r="J64" t="s">
        <v>198</v>
      </c>
      <c r="K64" s="4" t="s">
        <v>198</v>
      </c>
      <c r="L64" s="4"/>
      <c r="M64" s="20">
        <v>7100</v>
      </c>
      <c r="N64" t="s">
        <v>198</v>
      </c>
      <c r="O64" s="4" t="s">
        <v>198</v>
      </c>
      <c r="P64" s="4"/>
      <c r="Q64" s="20">
        <v>6939</v>
      </c>
      <c r="R64" t="s">
        <v>198</v>
      </c>
      <c r="S64" s="4" t="s">
        <v>198</v>
      </c>
      <c r="U64" s="57" t="s">
        <v>308</v>
      </c>
      <c r="V64" t="s">
        <v>198</v>
      </c>
      <c r="W64" s="4" t="s">
        <v>198</v>
      </c>
      <c r="X64" s="4"/>
      <c r="Y64" s="18">
        <v>161</v>
      </c>
      <c r="Z64" t="s">
        <v>198</v>
      </c>
      <c r="AA64" s="4"/>
      <c r="AB64" s="4"/>
      <c r="AC64" s="20">
        <v>1051</v>
      </c>
      <c r="AD64" t="s">
        <v>198</v>
      </c>
      <c r="AE64" s="4" t="s">
        <v>198</v>
      </c>
      <c r="AF64" s="4"/>
      <c r="AG64" s="20">
        <v>5893</v>
      </c>
      <c r="AH64" t="s">
        <v>198</v>
      </c>
      <c r="AI64" s="4" t="s">
        <v>198</v>
      </c>
      <c r="AJ64" s="4"/>
      <c r="AK64" s="18">
        <v>156</v>
      </c>
      <c r="AL64" t="s">
        <v>198</v>
      </c>
      <c r="AM64" s="4" t="s">
        <v>198</v>
      </c>
      <c r="AN64" s="4"/>
      <c r="AO64" s="18">
        <v>221</v>
      </c>
      <c r="AP64" t="s">
        <v>198</v>
      </c>
    </row>
    <row r="65" spans="1:42" x14ac:dyDescent="0.25">
      <c r="A65" s="13"/>
      <c r="B65" s="14" t="s">
        <v>324</v>
      </c>
      <c r="C65" s="15" t="s">
        <v>198</v>
      </c>
      <c r="D65" s="15"/>
      <c r="E65" s="19">
        <v>1</v>
      </c>
      <c r="F65" s="17" t="s">
        <v>198</v>
      </c>
      <c r="G65" s="15" t="s">
        <v>198</v>
      </c>
      <c r="H65" s="15"/>
      <c r="I65" s="58">
        <v>41261</v>
      </c>
      <c r="J65" s="17" t="s">
        <v>198</v>
      </c>
      <c r="K65" s="15" t="s">
        <v>198</v>
      </c>
      <c r="L65" s="15"/>
      <c r="M65" s="16">
        <v>4650</v>
      </c>
      <c r="N65" s="17" t="s">
        <v>198</v>
      </c>
      <c r="O65" s="15" t="s">
        <v>198</v>
      </c>
      <c r="P65" s="15"/>
      <c r="Q65" s="16">
        <v>4639</v>
      </c>
      <c r="R65" s="17" t="s">
        <v>198</v>
      </c>
      <c r="S65" s="15" t="s">
        <v>198</v>
      </c>
      <c r="T65" s="17"/>
      <c r="U65" s="59" t="s">
        <v>308</v>
      </c>
      <c r="V65" s="17" t="s">
        <v>198</v>
      </c>
      <c r="W65" s="15" t="s">
        <v>198</v>
      </c>
      <c r="X65" s="15"/>
      <c r="Y65" s="19">
        <v>11</v>
      </c>
      <c r="Z65" s="17" t="s">
        <v>198</v>
      </c>
      <c r="AA65" s="15"/>
      <c r="AB65" s="15"/>
      <c r="AC65" s="19">
        <v>910</v>
      </c>
      <c r="AD65" s="17" t="s">
        <v>198</v>
      </c>
      <c r="AE65" s="15" t="s">
        <v>198</v>
      </c>
      <c r="AF65" s="15"/>
      <c r="AG65" s="16">
        <v>3657</v>
      </c>
      <c r="AH65" s="17" t="s">
        <v>198</v>
      </c>
      <c r="AI65" s="15" t="s">
        <v>198</v>
      </c>
      <c r="AJ65" s="15"/>
      <c r="AK65" s="19">
        <v>83</v>
      </c>
      <c r="AL65" s="17" t="s">
        <v>198</v>
      </c>
      <c r="AM65" s="15" t="s">
        <v>198</v>
      </c>
      <c r="AN65" s="15"/>
      <c r="AO65" s="19">
        <v>83</v>
      </c>
      <c r="AP65" s="17" t="s">
        <v>198</v>
      </c>
    </row>
    <row r="66" spans="1:42" x14ac:dyDescent="0.25">
      <c r="A66" s="13"/>
      <c r="B66" s="2" t="s">
        <v>320</v>
      </c>
      <c r="C66" s="4" t="s">
        <v>198</v>
      </c>
      <c r="D66" s="4"/>
      <c r="E66" s="18">
        <v>4</v>
      </c>
      <c r="F66" t="s">
        <v>198</v>
      </c>
      <c r="G66" s="4" t="s">
        <v>198</v>
      </c>
      <c r="H66" s="4"/>
      <c r="I66" s="56">
        <v>41263</v>
      </c>
      <c r="J66" t="s">
        <v>198</v>
      </c>
      <c r="K66" s="4" t="s">
        <v>198</v>
      </c>
      <c r="L66" s="4"/>
      <c r="M66" s="20">
        <v>32250</v>
      </c>
      <c r="N66" t="s">
        <v>198</v>
      </c>
      <c r="O66" s="4" t="s">
        <v>198</v>
      </c>
      <c r="P66" s="4"/>
      <c r="Q66" s="20">
        <v>31747</v>
      </c>
      <c r="R66" t="s">
        <v>198</v>
      </c>
      <c r="S66" s="4" t="s">
        <v>198</v>
      </c>
      <c r="U66" s="57" t="s">
        <v>308</v>
      </c>
      <c r="V66" t="s">
        <v>198</v>
      </c>
      <c r="W66" s="4" t="s">
        <v>198</v>
      </c>
      <c r="X66" s="4"/>
      <c r="Y66" s="18">
        <v>503</v>
      </c>
      <c r="Z66" t="s">
        <v>198</v>
      </c>
      <c r="AA66" s="4"/>
      <c r="AB66" s="4"/>
      <c r="AC66" s="20">
        <v>7080</v>
      </c>
      <c r="AD66" t="s">
        <v>198</v>
      </c>
      <c r="AE66" s="4" t="s">
        <v>198</v>
      </c>
      <c r="AF66" s="4"/>
      <c r="AG66" s="20">
        <v>24589</v>
      </c>
      <c r="AH66" t="s">
        <v>198</v>
      </c>
      <c r="AI66" s="4" t="s">
        <v>198</v>
      </c>
      <c r="AJ66" s="4"/>
      <c r="AK66" s="18">
        <v>581</v>
      </c>
      <c r="AL66" t="s">
        <v>198</v>
      </c>
      <c r="AM66" s="4" t="s">
        <v>198</v>
      </c>
      <c r="AN66" s="4"/>
      <c r="AO66" s="18">
        <v>598</v>
      </c>
      <c r="AP66" t="s">
        <v>198</v>
      </c>
    </row>
    <row r="67" spans="1:42" x14ac:dyDescent="0.25">
      <c r="A67" s="13"/>
      <c r="B67" s="14" t="s">
        <v>325</v>
      </c>
      <c r="C67" s="15" t="s">
        <v>198</v>
      </c>
      <c r="D67" s="15"/>
      <c r="E67" s="19">
        <v>4</v>
      </c>
      <c r="F67" s="17" t="s">
        <v>198</v>
      </c>
      <c r="G67" s="15" t="s">
        <v>198</v>
      </c>
      <c r="H67" s="15"/>
      <c r="I67" s="58">
        <v>41264</v>
      </c>
      <c r="J67" s="17" t="s">
        <v>198</v>
      </c>
      <c r="K67" s="15" t="s">
        <v>198</v>
      </c>
      <c r="L67" s="15"/>
      <c r="M67" s="16">
        <v>21407</v>
      </c>
      <c r="N67" s="17" t="s">
        <v>198</v>
      </c>
      <c r="O67" s="15" t="s">
        <v>198</v>
      </c>
      <c r="P67" s="15"/>
      <c r="Q67" s="16">
        <v>21278</v>
      </c>
      <c r="R67" s="17" t="s">
        <v>198</v>
      </c>
      <c r="S67" s="15" t="s">
        <v>198</v>
      </c>
      <c r="T67" s="17"/>
      <c r="U67" s="59" t="s">
        <v>308</v>
      </c>
      <c r="V67" s="17" t="s">
        <v>198</v>
      </c>
      <c r="W67" s="15" t="s">
        <v>198</v>
      </c>
      <c r="X67" s="15"/>
      <c r="Y67" s="19">
        <v>129</v>
      </c>
      <c r="Z67" s="17" t="s">
        <v>198</v>
      </c>
      <c r="AA67" s="15"/>
      <c r="AB67" s="15"/>
      <c r="AC67" s="16">
        <v>4805</v>
      </c>
      <c r="AD67" s="17" t="s">
        <v>198</v>
      </c>
      <c r="AE67" s="15" t="s">
        <v>198</v>
      </c>
      <c r="AF67" s="15"/>
      <c r="AG67" s="16">
        <v>16052</v>
      </c>
      <c r="AH67" s="17" t="s">
        <v>198</v>
      </c>
      <c r="AI67" s="15" t="s">
        <v>198</v>
      </c>
      <c r="AJ67" s="15"/>
      <c r="AK67" s="19">
        <v>550</v>
      </c>
      <c r="AL67" s="17" t="s">
        <v>198</v>
      </c>
      <c r="AM67" s="15" t="s">
        <v>198</v>
      </c>
      <c r="AN67" s="15"/>
      <c r="AO67" s="19">
        <v>607</v>
      </c>
      <c r="AP67" s="17" t="s">
        <v>198</v>
      </c>
    </row>
    <row r="68" spans="1:42" x14ac:dyDescent="0.25">
      <c r="A68" s="13"/>
      <c r="B68" s="2" t="s">
        <v>307</v>
      </c>
      <c r="C68" s="4" t="s">
        <v>198</v>
      </c>
      <c r="D68" s="4"/>
      <c r="E68" s="18">
        <v>3</v>
      </c>
      <c r="F68" t="s">
        <v>198</v>
      </c>
      <c r="G68" s="4" t="s">
        <v>198</v>
      </c>
      <c r="H68" s="4"/>
      <c r="I68" s="56">
        <v>41270</v>
      </c>
      <c r="J68" t="s">
        <v>198</v>
      </c>
      <c r="K68" s="4" t="s">
        <v>198</v>
      </c>
      <c r="L68" s="4"/>
      <c r="M68" s="20">
        <v>14050</v>
      </c>
      <c r="N68" t="s">
        <v>198</v>
      </c>
      <c r="O68" s="4" t="s">
        <v>198</v>
      </c>
      <c r="P68" s="4"/>
      <c r="Q68" s="20">
        <v>13956</v>
      </c>
      <c r="R68" t="s">
        <v>198</v>
      </c>
      <c r="S68" s="4" t="s">
        <v>198</v>
      </c>
      <c r="U68" s="57" t="s">
        <v>308</v>
      </c>
      <c r="V68" t="s">
        <v>198</v>
      </c>
      <c r="W68" s="4" t="s">
        <v>198</v>
      </c>
      <c r="X68" s="4"/>
      <c r="Y68" s="18">
        <v>94</v>
      </c>
      <c r="Z68" t="s">
        <v>198</v>
      </c>
      <c r="AA68" s="4"/>
      <c r="AB68" s="4"/>
      <c r="AC68" s="20">
        <v>2652</v>
      </c>
      <c r="AD68" t="s">
        <v>198</v>
      </c>
      <c r="AE68" s="4" t="s">
        <v>198</v>
      </c>
      <c r="AF68" s="4"/>
      <c r="AG68" s="20">
        <v>11091</v>
      </c>
      <c r="AH68" t="s">
        <v>198</v>
      </c>
      <c r="AI68" s="4" t="s">
        <v>198</v>
      </c>
      <c r="AJ68" s="4"/>
      <c r="AK68" s="18">
        <v>307</v>
      </c>
      <c r="AL68" t="s">
        <v>198</v>
      </c>
      <c r="AM68" s="4" t="s">
        <v>198</v>
      </c>
      <c r="AN68" s="4"/>
      <c r="AO68" s="18">
        <v>425</v>
      </c>
      <c r="AP68" t="s">
        <v>198</v>
      </c>
    </row>
    <row r="69" spans="1:42" ht="15.75" thickBot="1" x14ac:dyDescent="0.3">
      <c r="A69" s="13"/>
      <c r="B69" s="14" t="s">
        <v>326</v>
      </c>
      <c r="C69" s="15" t="s">
        <v>198</v>
      </c>
      <c r="D69" s="15"/>
      <c r="E69" s="19">
        <v>1</v>
      </c>
      <c r="F69" s="17" t="s">
        <v>198</v>
      </c>
      <c r="G69" s="15" t="s">
        <v>198</v>
      </c>
      <c r="H69" s="15"/>
      <c r="I69" s="58">
        <v>41274</v>
      </c>
      <c r="J69" s="17" t="s">
        <v>198</v>
      </c>
      <c r="K69" s="15" t="s">
        <v>198</v>
      </c>
      <c r="L69" s="15"/>
      <c r="M69" s="16">
        <v>3450</v>
      </c>
      <c r="N69" s="17" t="s">
        <v>198</v>
      </c>
      <c r="O69" s="15" t="s">
        <v>198</v>
      </c>
      <c r="P69" s="15"/>
      <c r="Q69" s="16">
        <v>3404</v>
      </c>
      <c r="R69" s="17" t="s">
        <v>198</v>
      </c>
      <c r="S69" s="15" t="s">
        <v>198</v>
      </c>
      <c r="T69" s="17"/>
      <c r="U69" s="59" t="s">
        <v>308</v>
      </c>
      <c r="V69" s="17" t="s">
        <v>198</v>
      </c>
      <c r="W69" s="15" t="s">
        <v>198</v>
      </c>
      <c r="X69" s="15"/>
      <c r="Y69" s="19">
        <v>46</v>
      </c>
      <c r="Z69" s="17" t="s">
        <v>198</v>
      </c>
      <c r="AA69" s="15"/>
      <c r="AB69" s="15"/>
      <c r="AC69" s="19">
        <v>268</v>
      </c>
      <c r="AD69" s="17" t="s">
        <v>198</v>
      </c>
      <c r="AE69" s="15" t="s">
        <v>198</v>
      </c>
      <c r="AF69" s="15"/>
      <c r="AG69" s="16">
        <v>3126</v>
      </c>
      <c r="AH69" s="17" t="s">
        <v>198</v>
      </c>
      <c r="AI69" s="15" t="s">
        <v>198</v>
      </c>
      <c r="AJ69" s="15"/>
      <c r="AK69" s="19">
        <v>56</v>
      </c>
      <c r="AL69" s="17" t="s">
        <v>198</v>
      </c>
      <c r="AM69" s="15" t="s">
        <v>198</v>
      </c>
      <c r="AN69" s="15"/>
      <c r="AO69" s="19">
        <v>93</v>
      </c>
      <c r="AP69" s="17" t="s">
        <v>198</v>
      </c>
    </row>
    <row r="70" spans="1:42" x14ac:dyDescent="0.25">
      <c r="A70" s="13"/>
      <c r="B70" s="21"/>
      <c r="C70" s="21" t="s">
        <v>198</v>
      </c>
      <c r="D70" s="22"/>
      <c r="E70" s="22"/>
      <c r="F70" s="21"/>
      <c r="G70" s="21" t="s">
        <v>198</v>
      </c>
      <c r="H70" s="21"/>
      <c r="I70" s="21"/>
      <c r="J70" s="21"/>
      <c r="K70" s="21" t="s">
        <v>198</v>
      </c>
      <c r="L70" s="22"/>
      <c r="M70" s="22"/>
      <c r="N70" s="21"/>
      <c r="O70" s="21" t="s">
        <v>198</v>
      </c>
      <c r="P70" s="22"/>
      <c r="Q70" s="22"/>
      <c r="R70" s="21"/>
      <c r="S70" s="21" t="s">
        <v>198</v>
      </c>
      <c r="T70" s="22"/>
      <c r="U70" s="22"/>
      <c r="V70" s="21"/>
      <c r="W70" s="21" t="s">
        <v>198</v>
      </c>
      <c r="X70" s="22"/>
      <c r="Y70" s="22"/>
      <c r="Z70" s="21"/>
      <c r="AA70" s="21"/>
      <c r="AB70" s="22"/>
      <c r="AC70" s="22"/>
      <c r="AD70" s="21"/>
      <c r="AE70" s="21" t="s">
        <v>198</v>
      </c>
      <c r="AF70" s="22"/>
      <c r="AG70" s="22"/>
      <c r="AH70" s="21"/>
      <c r="AI70" s="21" t="s">
        <v>198</v>
      </c>
      <c r="AJ70" s="22"/>
      <c r="AK70" s="22"/>
      <c r="AL70" s="21"/>
      <c r="AM70" s="21" t="s">
        <v>198</v>
      </c>
      <c r="AN70" s="22"/>
      <c r="AO70" s="22"/>
      <c r="AP70" s="21"/>
    </row>
    <row r="71" spans="1:42" ht="15.75" thickBot="1" x14ac:dyDescent="0.3">
      <c r="A71" s="13"/>
      <c r="B71" s="2" t="s">
        <v>327</v>
      </c>
      <c r="C71" s="4" t="s">
        <v>198</v>
      </c>
      <c r="D71" s="4"/>
      <c r="E71" s="18">
        <v>28</v>
      </c>
      <c r="F71" t="s">
        <v>198</v>
      </c>
      <c r="G71" s="4" t="s">
        <v>198</v>
      </c>
      <c r="H71" s="4"/>
      <c r="I71" s="4"/>
      <c r="J71" s="4"/>
      <c r="K71" s="4" t="s">
        <v>198</v>
      </c>
      <c r="L71" s="4" t="s">
        <v>200</v>
      </c>
      <c r="M71" s="20">
        <v>189092</v>
      </c>
      <c r="N71" t="s">
        <v>198</v>
      </c>
      <c r="O71" s="4" t="s">
        <v>198</v>
      </c>
      <c r="P71" s="4" t="s">
        <v>200</v>
      </c>
      <c r="Q71" s="20">
        <v>187100</v>
      </c>
      <c r="R71" t="s">
        <v>198</v>
      </c>
      <c r="S71" s="4" t="s">
        <v>198</v>
      </c>
      <c r="T71" t="s">
        <v>200</v>
      </c>
      <c r="U71" s="57" t="s">
        <v>308</v>
      </c>
      <c r="V71" t="s">
        <v>198</v>
      </c>
      <c r="W71" s="4" t="s">
        <v>198</v>
      </c>
      <c r="X71" s="4" t="s">
        <v>200</v>
      </c>
      <c r="Y71" s="20">
        <v>1992</v>
      </c>
      <c r="Z71" t="s">
        <v>198</v>
      </c>
      <c r="AA71" s="4"/>
      <c r="AB71" s="4" t="s">
        <v>200</v>
      </c>
      <c r="AC71" s="20">
        <v>36232</v>
      </c>
      <c r="AD71" t="s">
        <v>198</v>
      </c>
      <c r="AE71" s="4" t="s">
        <v>198</v>
      </c>
      <c r="AF71" s="4" t="s">
        <v>200</v>
      </c>
      <c r="AG71" s="20">
        <v>149199</v>
      </c>
      <c r="AH71" t="s">
        <v>198</v>
      </c>
      <c r="AI71" s="4" t="s">
        <v>198</v>
      </c>
      <c r="AJ71" s="4" t="s">
        <v>200</v>
      </c>
      <c r="AK71" s="20">
        <v>3661</v>
      </c>
      <c r="AL71" t="s">
        <v>198</v>
      </c>
      <c r="AM71" s="4" t="s">
        <v>198</v>
      </c>
      <c r="AN71" s="4" t="s">
        <v>200</v>
      </c>
      <c r="AO71" s="20">
        <v>4328</v>
      </c>
      <c r="AP71" t="s">
        <v>198</v>
      </c>
    </row>
    <row r="72" spans="1:42" x14ac:dyDescent="0.25">
      <c r="A72" s="13"/>
      <c r="B72" s="21"/>
      <c r="C72" s="21" t="s">
        <v>198</v>
      </c>
      <c r="D72" s="21"/>
      <c r="E72" s="21"/>
      <c r="F72" s="21"/>
      <c r="G72" s="21" t="s">
        <v>198</v>
      </c>
      <c r="H72" s="21"/>
      <c r="I72" s="21"/>
      <c r="J72" s="21"/>
      <c r="K72" s="21" t="s">
        <v>198</v>
      </c>
      <c r="L72" s="22"/>
      <c r="M72" s="22"/>
      <c r="N72" s="21"/>
      <c r="O72" s="21" t="s">
        <v>198</v>
      </c>
      <c r="P72" s="22"/>
      <c r="Q72" s="22"/>
      <c r="R72" s="21"/>
      <c r="S72" s="21" t="s">
        <v>198</v>
      </c>
      <c r="T72" s="22"/>
      <c r="U72" s="22"/>
      <c r="V72" s="21"/>
      <c r="W72" s="21" t="s">
        <v>198</v>
      </c>
      <c r="X72" s="22"/>
      <c r="Y72" s="22"/>
      <c r="Z72" s="21"/>
      <c r="AA72" s="21"/>
      <c r="AB72" s="22"/>
      <c r="AC72" s="22"/>
      <c r="AD72" s="21"/>
      <c r="AE72" s="21" t="s">
        <v>198</v>
      </c>
      <c r="AF72" s="22"/>
      <c r="AG72" s="22"/>
      <c r="AH72" s="21"/>
      <c r="AI72" s="21" t="s">
        <v>198</v>
      </c>
      <c r="AJ72" s="22"/>
      <c r="AK72" s="22"/>
      <c r="AL72" s="21"/>
      <c r="AM72" s="21" t="s">
        <v>198</v>
      </c>
      <c r="AN72" s="22"/>
      <c r="AO72" s="22"/>
    </row>
    <row r="73" spans="1:42" ht="15" customHeight="1" x14ac:dyDescent="0.25">
      <c r="A73" s="13" t="s">
        <v>1063</v>
      </c>
      <c r="B73" s="26" t="s">
        <v>6</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c r="AK73" s="26"/>
      <c r="AL73" s="26"/>
      <c r="AM73" s="26"/>
      <c r="AN73" s="26"/>
      <c r="AO73" s="26"/>
      <c r="AP73" s="26"/>
    </row>
    <row r="74" spans="1:42" x14ac:dyDescent="0.25">
      <c r="A74" s="13"/>
      <c r="B74" s="51" t="s">
        <v>1064</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c r="AL74" s="51"/>
      <c r="AM74" s="51"/>
      <c r="AN74" s="51"/>
      <c r="AO74" s="51"/>
      <c r="AP74" s="51"/>
    </row>
    <row r="75" spans="1:42" ht="15.75" x14ac:dyDescent="0.25">
      <c r="A75" s="13"/>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c r="AF75" s="68"/>
      <c r="AG75" s="68"/>
      <c r="AH75" s="68"/>
      <c r="AI75" s="68"/>
      <c r="AJ75" s="68"/>
      <c r="AK75" s="68"/>
      <c r="AL75" s="68"/>
      <c r="AM75" s="68"/>
      <c r="AN75" s="68"/>
      <c r="AO75" s="68"/>
      <c r="AP75" s="68"/>
    </row>
    <row r="76" spans="1:42" x14ac:dyDescent="0.25">
      <c r="A76" s="13"/>
      <c r="B76" s="12"/>
      <c r="C76" s="12"/>
      <c r="D76" s="12"/>
      <c r="E76" s="12"/>
      <c r="F76" s="12"/>
      <c r="G76" s="12"/>
      <c r="H76" s="12"/>
      <c r="I76" s="12"/>
      <c r="J76" s="12"/>
    </row>
    <row r="77" spans="1:42" ht="15.75" thickBot="1" x14ac:dyDescent="0.3">
      <c r="A77" s="13"/>
      <c r="B77" s="36" t="s">
        <v>197</v>
      </c>
      <c r="C77" s="33" t="s">
        <v>198</v>
      </c>
      <c r="D77" s="49">
        <v>2013</v>
      </c>
      <c r="E77" s="49"/>
      <c r="F77" s="33"/>
      <c r="G77" s="33"/>
      <c r="H77" s="49">
        <v>2012</v>
      </c>
      <c r="I77" s="49"/>
      <c r="J77" s="33"/>
    </row>
    <row r="78" spans="1:42" x14ac:dyDescent="0.25">
      <c r="A78" s="13"/>
      <c r="B78" s="41" t="s">
        <v>330</v>
      </c>
      <c r="C78" s="38" t="s">
        <v>198</v>
      </c>
      <c r="D78" s="38" t="s">
        <v>200</v>
      </c>
      <c r="E78" s="46">
        <v>14643</v>
      </c>
      <c r="F78" s="47"/>
      <c r="G78" s="38"/>
      <c r="H78" s="38" t="s">
        <v>200</v>
      </c>
      <c r="I78" s="46">
        <v>13228</v>
      </c>
      <c r="J78" s="47"/>
    </row>
    <row r="79" spans="1:42" ht="15.75" thickBot="1" x14ac:dyDescent="0.3">
      <c r="A79" s="13"/>
      <c r="B79" s="39" t="s">
        <v>331</v>
      </c>
      <c r="C79" s="12" t="s">
        <v>198</v>
      </c>
      <c r="D79" s="12"/>
      <c r="E79" s="42" t="s">
        <v>332</v>
      </c>
      <c r="F79" s="11" t="s">
        <v>203</v>
      </c>
      <c r="G79" s="12"/>
      <c r="H79" s="12"/>
      <c r="I79" s="42" t="s">
        <v>333</v>
      </c>
      <c r="J79" s="11" t="s">
        <v>203</v>
      </c>
    </row>
    <row r="80" spans="1:42" x14ac:dyDescent="0.25">
      <c r="A80" s="13"/>
      <c r="B80" s="43"/>
      <c r="C80" s="43" t="s">
        <v>198</v>
      </c>
      <c r="D80" s="44"/>
      <c r="E80" s="44"/>
      <c r="F80" s="43"/>
      <c r="G80" s="43"/>
      <c r="H80" s="44"/>
      <c r="I80" s="44"/>
      <c r="J80" s="43"/>
    </row>
    <row r="81" spans="1:10" ht="15.75" thickBot="1" x14ac:dyDescent="0.3">
      <c r="A81" s="13"/>
      <c r="B81" s="41" t="s">
        <v>334</v>
      </c>
      <c r="C81" s="45" t="s">
        <v>198</v>
      </c>
      <c r="D81" s="38" t="s">
        <v>200</v>
      </c>
      <c r="E81" s="46">
        <v>1092</v>
      </c>
      <c r="F81" s="47"/>
      <c r="G81" s="45"/>
      <c r="H81" s="38" t="s">
        <v>200</v>
      </c>
      <c r="I81" s="46">
        <v>2891</v>
      </c>
      <c r="J81" s="47"/>
    </row>
    <row r="82" spans="1:10" ht="15.75" thickTop="1" x14ac:dyDescent="0.25">
      <c r="A82" s="13"/>
      <c r="B82" s="43"/>
      <c r="C82" s="43" t="s">
        <v>198</v>
      </c>
      <c r="D82" s="67"/>
      <c r="E82" s="67"/>
      <c r="F82" s="43"/>
      <c r="G82" s="43"/>
      <c r="H82" s="67"/>
      <c r="I82" s="67"/>
      <c r="J82" s="43"/>
    </row>
  </sheetData>
  <mergeCells count="97">
    <mergeCell ref="A73:A82"/>
    <mergeCell ref="B73:AP73"/>
    <mergeCell ref="B74:AP74"/>
    <mergeCell ref="B75:AP75"/>
    <mergeCell ref="B6:AP6"/>
    <mergeCell ref="A26:A72"/>
    <mergeCell ref="B26:AP26"/>
    <mergeCell ref="B27:AP27"/>
    <mergeCell ref="B28:AP28"/>
    <mergeCell ref="B29:AP29"/>
    <mergeCell ref="B30:AP30"/>
    <mergeCell ref="AM54:AP54"/>
    <mergeCell ref="D77:E77"/>
    <mergeCell ref="H77:I77"/>
    <mergeCell ref="A1:A2"/>
    <mergeCell ref="B1:AP1"/>
    <mergeCell ref="B2:AP2"/>
    <mergeCell ref="B3:AP3"/>
    <mergeCell ref="A4:A25"/>
    <mergeCell ref="B4:AP4"/>
    <mergeCell ref="B5:AP5"/>
    <mergeCell ref="AP33:AP36"/>
    <mergeCell ref="C54:F54"/>
    <mergeCell ref="G54:J54"/>
    <mergeCell ref="K54:N54"/>
    <mergeCell ref="O54:R54"/>
    <mergeCell ref="S54:V54"/>
    <mergeCell ref="W54:Z54"/>
    <mergeCell ref="AA54:AD54"/>
    <mergeCell ref="AE54:AH54"/>
    <mergeCell ref="AI54:AL54"/>
    <mergeCell ref="AL33:AL36"/>
    <mergeCell ref="AM33:AM36"/>
    <mergeCell ref="AN33:AO33"/>
    <mergeCell ref="AN34:AO34"/>
    <mergeCell ref="AN35:AO35"/>
    <mergeCell ref="AN36:AO36"/>
    <mergeCell ref="AH33:AH36"/>
    <mergeCell ref="AI33:AI36"/>
    <mergeCell ref="AJ33:AK33"/>
    <mergeCell ref="AJ34:AK34"/>
    <mergeCell ref="AJ35:AK35"/>
    <mergeCell ref="AJ36:AK36"/>
    <mergeCell ref="AA33:AA36"/>
    <mergeCell ref="AB33:AC36"/>
    <mergeCell ref="AD33:AD36"/>
    <mergeCell ref="AE33:AE36"/>
    <mergeCell ref="AF33:AG33"/>
    <mergeCell ref="AF34:AG34"/>
    <mergeCell ref="AF35:AG35"/>
    <mergeCell ref="AF36:AG36"/>
    <mergeCell ref="W33:W36"/>
    <mergeCell ref="X33:Y33"/>
    <mergeCell ref="X34:Y34"/>
    <mergeCell ref="X35:Y35"/>
    <mergeCell ref="X36:Y36"/>
    <mergeCell ref="Z33:Z36"/>
    <mergeCell ref="S33:S36"/>
    <mergeCell ref="T33:U33"/>
    <mergeCell ref="T34:U34"/>
    <mergeCell ref="T35:U35"/>
    <mergeCell ref="T36:U36"/>
    <mergeCell ref="V33:V36"/>
    <mergeCell ref="O33:O36"/>
    <mergeCell ref="P33:Q33"/>
    <mergeCell ref="P34:Q34"/>
    <mergeCell ref="P35:Q35"/>
    <mergeCell ref="P36:Q36"/>
    <mergeCell ref="R33:R36"/>
    <mergeCell ref="K33:K36"/>
    <mergeCell ref="L33:M33"/>
    <mergeCell ref="L34:M34"/>
    <mergeCell ref="L35:M35"/>
    <mergeCell ref="L36:M36"/>
    <mergeCell ref="N33:N36"/>
    <mergeCell ref="G33:G36"/>
    <mergeCell ref="H33:I33"/>
    <mergeCell ref="H34:I34"/>
    <mergeCell ref="H35:I35"/>
    <mergeCell ref="H36:I36"/>
    <mergeCell ref="J33:J36"/>
    <mergeCell ref="L32:M32"/>
    <mergeCell ref="P32:Y32"/>
    <mergeCell ref="AB32:AO32"/>
    <mergeCell ref="B33:B36"/>
    <mergeCell ref="C33:C36"/>
    <mergeCell ref="D33:E33"/>
    <mergeCell ref="D34:E34"/>
    <mergeCell ref="D35:E35"/>
    <mergeCell ref="D36:E36"/>
    <mergeCell ref="F33:F36"/>
    <mergeCell ref="D8:E8"/>
    <mergeCell ref="H8:I8"/>
    <mergeCell ref="C18:F18"/>
    <mergeCell ref="G18:J18"/>
    <mergeCell ref="D32:E32"/>
    <mergeCell ref="H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5</v>
      </c>
    </row>
    <row r="2" spans="1:3" ht="30" x14ac:dyDescent="0.25">
      <c r="A2" s="3" t="s">
        <v>68</v>
      </c>
      <c r="B2" s="4" t="s">
        <v>6</v>
      </c>
      <c r="C2" s="4" t="s">
        <v>6</v>
      </c>
    </row>
    <row r="3" spans="1:3" x14ac:dyDescent="0.25">
      <c r="A3" s="2" t="s">
        <v>69</v>
      </c>
      <c r="B3" s="9">
        <v>0.01</v>
      </c>
      <c r="C3" s="9">
        <v>0.01</v>
      </c>
    </row>
    <row r="4" spans="1:3" x14ac:dyDescent="0.25">
      <c r="A4" s="2" t="s">
        <v>70</v>
      </c>
      <c r="B4" s="6">
        <v>100000000</v>
      </c>
      <c r="C4" s="6">
        <v>100000000</v>
      </c>
    </row>
    <row r="5" spans="1:3" x14ac:dyDescent="0.25">
      <c r="A5" s="2" t="s">
        <v>71</v>
      </c>
      <c r="B5" s="6">
        <v>32532991</v>
      </c>
      <c r="C5" s="6">
        <v>30446620</v>
      </c>
    </row>
    <row r="6" spans="1:3" x14ac:dyDescent="0.25">
      <c r="A6" s="2" t="s">
        <v>72</v>
      </c>
      <c r="B6" s="6">
        <v>1171886</v>
      </c>
      <c r="C6" s="6">
        <v>1171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7</v>
      </c>
      <c r="B3" s="26" t="s">
        <v>6</v>
      </c>
      <c r="C3" s="26"/>
      <c r="D3" s="26"/>
      <c r="E3" s="26"/>
      <c r="F3" s="26"/>
      <c r="G3" s="26"/>
      <c r="H3" s="26"/>
      <c r="I3" s="26"/>
      <c r="J3" s="26"/>
      <c r="K3" s="26"/>
      <c r="L3" s="26"/>
      <c r="M3" s="26"/>
      <c r="N3" s="26"/>
    </row>
    <row r="4" spans="1:14" ht="15" customHeight="1" x14ac:dyDescent="0.25">
      <c r="A4" s="13" t="s">
        <v>1066</v>
      </c>
      <c r="B4" s="26" t="s">
        <v>6</v>
      </c>
      <c r="C4" s="26"/>
      <c r="D4" s="26"/>
      <c r="E4" s="26"/>
      <c r="F4" s="26"/>
      <c r="G4" s="26"/>
      <c r="H4" s="26"/>
      <c r="I4" s="26"/>
      <c r="J4" s="26"/>
      <c r="K4" s="26"/>
      <c r="L4" s="26"/>
      <c r="M4" s="26"/>
      <c r="N4" s="26"/>
    </row>
    <row r="5" spans="1:14" x14ac:dyDescent="0.25">
      <c r="A5" s="13"/>
      <c r="B5" s="51" t="s">
        <v>1067</v>
      </c>
      <c r="C5" s="51"/>
      <c r="D5" s="51"/>
      <c r="E5" s="51"/>
      <c r="F5" s="51"/>
      <c r="G5" s="51"/>
      <c r="H5" s="51"/>
      <c r="I5" s="51"/>
      <c r="J5" s="51"/>
      <c r="K5" s="51"/>
      <c r="L5" s="51"/>
      <c r="M5" s="51"/>
      <c r="N5" s="51"/>
    </row>
    <row r="6" spans="1:14" ht="15.75" x14ac:dyDescent="0.25">
      <c r="A6" s="13"/>
      <c r="B6" s="68"/>
      <c r="C6" s="68"/>
      <c r="D6" s="68"/>
      <c r="E6" s="68"/>
      <c r="F6" s="68"/>
      <c r="G6" s="68"/>
      <c r="H6" s="68"/>
      <c r="I6" s="68"/>
      <c r="J6" s="68"/>
      <c r="K6" s="68"/>
      <c r="L6" s="68"/>
      <c r="M6" s="68"/>
      <c r="N6" s="68"/>
    </row>
    <row r="7" spans="1:14" x14ac:dyDescent="0.25">
      <c r="A7" s="13"/>
      <c r="B7" s="12"/>
      <c r="C7" s="12"/>
      <c r="D7" s="12"/>
      <c r="E7" s="12"/>
      <c r="F7" s="12"/>
      <c r="G7" s="12"/>
      <c r="H7" s="12"/>
      <c r="I7" s="12"/>
      <c r="J7" s="12"/>
      <c r="K7" s="12"/>
      <c r="L7" s="12"/>
      <c r="M7" s="12"/>
      <c r="N7" s="12"/>
    </row>
    <row r="8" spans="1:14" ht="15.75" thickBot="1" x14ac:dyDescent="0.3">
      <c r="A8" s="13"/>
      <c r="B8" s="33"/>
      <c r="C8" s="33" t="s">
        <v>198</v>
      </c>
      <c r="D8" s="49" t="s">
        <v>340</v>
      </c>
      <c r="E8" s="49"/>
      <c r="F8" s="49"/>
      <c r="G8" s="49"/>
      <c r="H8" s="49"/>
      <c r="I8" s="49"/>
      <c r="J8" s="49"/>
      <c r="K8" s="49"/>
      <c r="L8" s="49"/>
      <c r="M8" s="49"/>
      <c r="N8" s="33"/>
    </row>
    <row r="9" spans="1:14" ht="15.75" thickBot="1" x14ac:dyDescent="0.3">
      <c r="A9" s="13"/>
      <c r="B9" s="36" t="s">
        <v>281</v>
      </c>
      <c r="C9" s="33" t="s">
        <v>198</v>
      </c>
      <c r="D9" s="50">
        <v>2013</v>
      </c>
      <c r="E9" s="50"/>
      <c r="F9" s="33"/>
      <c r="G9" s="33"/>
      <c r="H9" s="50">
        <v>2012</v>
      </c>
      <c r="I9" s="50"/>
      <c r="J9" s="33"/>
      <c r="K9" s="33"/>
      <c r="L9" s="50">
        <v>2011</v>
      </c>
      <c r="M9" s="50"/>
      <c r="N9" s="33"/>
    </row>
    <row r="10" spans="1:14" x14ac:dyDescent="0.25">
      <c r="A10" s="13"/>
      <c r="B10" s="41" t="s">
        <v>341</v>
      </c>
      <c r="C10" s="38" t="s">
        <v>198</v>
      </c>
      <c r="D10" s="38" t="s">
        <v>200</v>
      </c>
      <c r="E10" s="46">
        <v>1726</v>
      </c>
      <c r="F10" s="47"/>
      <c r="G10" s="38"/>
      <c r="H10" s="38" t="s">
        <v>200</v>
      </c>
      <c r="I10" s="46">
        <v>7069</v>
      </c>
      <c r="J10" s="47"/>
      <c r="K10" s="38"/>
      <c r="L10" s="38" t="s">
        <v>200</v>
      </c>
      <c r="M10" s="46">
        <v>10295</v>
      </c>
      <c r="N10" s="47"/>
    </row>
    <row r="11" spans="1:14" ht="25.5" x14ac:dyDescent="0.25">
      <c r="A11" s="13"/>
      <c r="B11" s="64" t="s">
        <v>342</v>
      </c>
      <c r="C11" s="12" t="s">
        <v>198</v>
      </c>
      <c r="D11" s="12"/>
      <c r="E11" s="42" t="s">
        <v>343</v>
      </c>
      <c r="F11" s="11" t="s">
        <v>344</v>
      </c>
      <c r="G11" s="12"/>
      <c r="H11" s="12"/>
      <c r="I11" s="42" t="s">
        <v>345</v>
      </c>
      <c r="J11" s="11" t="s">
        <v>344</v>
      </c>
      <c r="K11" s="12"/>
      <c r="L11" s="12"/>
      <c r="M11" s="42" t="s">
        <v>346</v>
      </c>
      <c r="N11" s="11" t="s">
        <v>344</v>
      </c>
    </row>
    <row r="12" spans="1:14" x14ac:dyDescent="0.25">
      <c r="A12" s="13"/>
      <c r="B12" s="65" t="s">
        <v>347</v>
      </c>
      <c r="C12" s="38" t="s">
        <v>198</v>
      </c>
      <c r="D12" s="38"/>
      <c r="E12" s="48" t="s">
        <v>348</v>
      </c>
      <c r="F12" s="47" t="s">
        <v>344</v>
      </c>
      <c r="G12" s="38"/>
      <c r="H12" s="38"/>
      <c r="I12" s="48" t="s">
        <v>349</v>
      </c>
      <c r="J12" s="47" t="s">
        <v>344</v>
      </c>
      <c r="K12" s="38"/>
      <c r="L12" s="38"/>
      <c r="M12" s="48" t="s">
        <v>350</v>
      </c>
      <c r="N12" s="47" t="s">
        <v>344</v>
      </c>
    </row>
    <row r="13" spans="1:14" x14ac:dyDescent="0.25">
      <c r="A13" s="13"/>
      <c r="B13" s="64" t="s">
        <v>351</v>
      </c>
      <c r="C13" s="12" t="s">
        <v>198</v>
      </c>
      <c r="D13" s="12"/>
      <c r="E13" s="42" t="s">
        <v>352</v>
      </c>
      <c r="F13" s="11" t="s">
        <v>344</v>
      </c>
      <c r="G13" s="12"/>
      <c r="H13" s="12"/>
      <c r="I13" s="42" t="s">
        <v>353</v>
      </c>
      <c r="J13" s="11" t="s">
        <v>344</v>
      </c>
      <c r="K13" s="12"/>
      <c r="L13" s="12"/>
      <c r="M13" s="42" t="s">
        <v>354</v>
      </c>
      <c r="N13" s="11" t="s">
        <v>344</v>
      </c>
    </row>
    <row r="14" spans="1:14" ht="26.25" thickBot="1" x14ac:dyDescent="0.3">
      <c r="A14" s="13"/>
      <c r="B14" s="65" t="s">
        <v>355</v>
      </c>
      <c r="C14" s="38" t="s">
        <v>198</v>
      </c>
      <c r="D14" s="38"/>
      <c r="E14" s="46">
        <v>2431</v>
      </c>
      <c r="F14" s="47"/>
      <c r="G14" s="38"/>
      <c r="H14" s="38"/>
      <c r="I14" s="46">
        <v>4498</v>
      </c>
      <c r="J14" s="47"/>
      <c r="K14" s="38"/>
      <c r="L14" s="47"/>
      <c r="M14" s="66" t="s">
        <v>308</v>
      </c>
      <c r="N14" s="47"/>
    </row>
    <row r="15" spans="1:14" x14ac:dyDescent="0.25">
      <c r="A15" s="13"/>
      <c r="B15" s="43"/>
      <c r="C15" s="43" t="s">
        <v>198</v>
      </c>
      <c r="D15" s="44"/>
      <c r="E15" s="44"/>
      <c r="F15" s="43"/>
      <c r="G15" s="43"/>
      <c r="H15" s="44"/>
      <c r="I15" s="44"/>
      <c r="J15" s="43"/>
      <c r="K15" s="43"/>
      <c r="L15" s="44"/>
      <c r="M15" s="44"/>
      <c r="N15" s="43"/>
    </row>
    <row r="16" spans="1:14" ht="15.75" thickBot="1" x14ac:dyDescent="0.3">
      <c r="A16" s="13"/>
      <c r="B16" s="39" t="s">
        <v>356</v>
      </c>
      <c r="C16" s="33" t="s">
        <v>198</v>
      </c>
      <c r="D16" s="12" t="s">
        <v>200</v>
      </c>
      <c r="E16" s="40">
        <v>3123</v>
      </c>
      <c r="F16" s="11"/>
      <c r="G16" s="33"/>
      <c r="H16" s="12" t="s">
        <v>200</v>
      </c>
      <c r="I16" s="40">
        <v>7520</v>
      </c>
      <c r="J16" s="11"/>
      <c r="K16" s="33"/>
      <c r="L16" s="12" t="s">
        <v>200</v>
      </c>
      <c r="M16" s="40">
        <v>4215</v>
      </c>
      <c r="N16" s="11"/>
    </row>
    <row r="17" spans="1:14" ht="15.75" thickTop="1" x14ac:dyDescent="0.25">
      <c r="A17" s="13"/>
      <c r="B17" s="43"/>
      <c r="C17" s="43" t="s">
        <v>198</v>
      </c>
      <c r="D17" s="67"/>
      <c r="E17" s="67"/>
      <c r="F17" s="43"/>
      <c r="G17" s="43"/>
      <c r="H17" s="67"/>
      <c r="I17" s="67"/>
      <c r="J17" s="43"/>
      <c r="K17" s="43"/>
      <c r="L17" s="67"/>
      <c r="M17" s="67"/>
      <c r="N17" s="43"/>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6.5703125" bestFit="1" customWidth="1"/>
    <col min="7" max="8" width="1.85546875" bestFit="1" customWidth="1"/>
    <col min="9" max="9" width="6.5703125" bestFit="1" customWidth="1"/>
  </cols>
  <sheetData>
    <row r="1" spans="1:10" ht="15" customHeight="1" x14ac:dyDescent="0.25">
      <c r="A1" s="8" t="s">
        <v>10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26" t="s">
        <v>6</v>
      </c>
      <c r="C3" s="26"/>
      <c r="D3" s="26"/>
      <c r="E3" s="26"/>
      <c r="F3" s="26"/>
      <c r="G3" s="26"/>
      <c r="H3" s="26"/>
      <c r="I3" s="26"/>
      <c r="J3" s="26"/>
    </row>
    <row r="4" spans="1:10" ht="15" customHeight="1" x14ac:dyDescent="0.25">
      <c r="A4" s="13" t="s">
        <v>1069</v>
      </c>
      <c r="B4" s="26" t="s">
        <v>6</v>
      </c>
      <c r="C4" s="26"/>
      <c r="D4" s="26"/>
      <c r="E4" s="26"/>
      <c r="F4" s="26"/>
      <c r="G4" s="26"/>
      <c r="H4" s="26"/>
      <c r="I4" s="26"/>
      <c r="J4" s="26"/>
    </row>
    <row r="5" spans="1:10" x14ac:dyDescent="0.25">
      <c r="A5" s="13"/>
      <c r="B5" s="51" t="s">
        <v>361</v>
      </c>
      <c r="C5" s="51"/>
      <c r="D5" s="51"/>
      <c r="E5" s="51"/>
      <c r="F5" s="51"/>
      <c r="G5" s="51"/>
      <c r="H5" s="51"/>
      <c r="I5" s="51"/>
      <c r="J5" s="51"/>
    </row>
    <row r="6" spans="1:10" ht="15.75" x14ac:dyDescent="0.25">
      <c r="A6" s="13"/>
      <c r="B6" s="68"/>
      <c r="C6" s="68"/>
      <c r="D6" s="68"/>
      <c r="E6" s="68"/>
      <c r="F6" s="68"/>
      <c r="G6" s="68"/>
      <c r="H6" s="68"/>
      <c r="I6" s="68"/>
      <c r="J6" s="68"/>
    </row>
    <row r="7" spans="1:10" x14ac:dyDescent="0.25">
      <c r="A7" s="13"/>
      <c r="B7" s="12"/>
      <c r="C7" s="12"/>
      <c r="D7" s="12"/>
      <c r="E7" s="12"/>
      <c r="F7" s="12"/>
      <c r="G7" s="12"/>
      <c r="H7" s="12"/>
      <c r="I7" s="12"/>
      <c r="J7" s="12"/>
    </row>
    <row r="8" spans="1:10" x14ac:dyDescent="0.25">
      <c r="A8" s="13"/>
      <c r="B8" s="70" t="s">
        <v>197</v>
      </c>
      <c r="C8" s="71" t="s">
        <v>198</v>
      </c>
      <c r="D8" s="72" t="s">
        <v>362</v>
      </c>
      <c r="E8" s="72"/>
      <c r="F8" s="71"/>
      <c r="G8" s="71" t="s">
        <v>198</v>
      </c>
      <c r="H8" s="72" t="s">
        <v>362</v>
      </c>
      <c r="I8" s="72"/>
      <c r="J8" s="71"/>
    </row>
    <row r="9" spans="1:10" ht="15.75" thickBot="1" x14ac:dyDescent="0.3">
      <c r="A9" s="13"/>
      <c r="B9" s="70"/>
      <c r="C9" s="71"/>
      <c r="D9" s="49">
        <v>2013</v>
      </c>
      <c r="E9" s="49"/>
      <c r="F9" s="71"/>
      <c r="G9" s="71"/>
      <c r="H9" s="49">
        <v>2012</v>
      </c>
      <c r="I9" s="49"/>
      <c r="J9" s="71"/>
    </row>
    <row r="10" spans="1:10" x14ac:dyDescent="0.25">
      <c r="A10" s="13"/>
      <c r="B10" s="41" t="s">
        <v>363</v>
      </c>
      <c r="C10" s="38" t="s">
        <v>198</v>
      </c>
      <c r="D10" s="38" t="s">
        <v>200</v>
      </c>
      <c r="E10" s="46">
        <v>49000</v>
      </c>
      <c r="F10" s="47"/>
      <c r="G10" s="38" t="s">
        <v>198</v>
      </c>
      <c r="H10" s="38" t="s">
        <v>200</v>
      </c>
      <c r="I10" s="46">
        <v>105000</v>
      </c>
      <c r="J10" s="47"/>
    </row>
    <row r="11" spans="1:10" x14ac:dyDescent="0.25">
      <c r="A11" s="13"/>
      <c r="B11" s="12"/>
      <c r="C11" s="51"/>
      <c r="D11" s="51"/>
      <c r="E11" s="51"/>
      <c r="F11" s="51"/>
      <c r="G11" s="51"/>
      <c r="H11" s="51"/>
      <c r="I11" s="51"/>
      <c r="J11" s="51"/>
    </row>
    <row r="12" spans="1:10" x14ac:dyDescent="0.25">
      <c r="A12" s="13"/>
      <c r="B12" s="39" t="s">
        <v>364</v>
      </c>
      <c r="C12" s="12" t="s">
        <v>198</v>
      </c>
      <c r="D12" s="11"/>
      <c r="E12" s="69" t="s">
        <v>308</v>
      </c>
      <c r="F12" s="11"/>
      <c r="G12" s="12" t="s">
        <v>198</v>
      </c>
      <c r="H12" s="12"/>
      <c r="I12" s="40">
        <v>20000</v>
      </c>
      <c r="J12" s="11"/>
    </row>
    <row r="13" spans="1:10" x14ac:dyDescent="0.25">
      <c r="A13" s="13"/>
      <c r="B13" s="41" t="s">
        <v>364</v>
      </c>
      <c r="C13" s="38" t="s">
        <v>198</v>
      </c>
      <c r="D13" s="47"/>
      <c r="E13" s="66" t="s">
        <v>308</v>
      </c>
      <c r="F13" s="47"/>
      <c r="G13" s="38" t="s">
        <v>198</v>
      </c>
      <c r="H13" s="38"/>
      <c r="I13" s="46">
        <v>80000</v>
      </c>
      <c r="J13" s="47"/>
    </row>
    <row r="14" spans="1:10" x14ac:dyDescent="0.25">
      <c r="A14" s="13"/>
      <c r="B14" s="39" t="s">
        <v>365</v>
      </c>
      <c r="C14" s="12" t="s">
        <v>198</v>
      </c>
      <c r="D14" s="12"/>
      <c r="E14" s="40">
        <v>150000</v>
      </c>
      <c r="F14" s="11"/>
      <c r="G14" s="12" t="s">
        <v>198</v>
      </c>
      <c r="H14" s="12"/>
      <c r="I14" s="40">
        <v>150000</v>
      </c>
      <c r="J14" s="11"/>
    </row>
    <row r="15" spans="1:10" x14ac:dyDescent="0.25">
      <c r="A15" s="13"/>
      <c r="B15" s="41" t="s">
        <v>366</v>
      </c>
      <c r="C15" s="38" t="s">
        <v>198</v>
      </c>
      <c r="D15" s="47"/>
      <c r="E15" s="66" t="s">
        <v>308</v>
      </c>
      <c r="F15" s="47"/>
      <c r="G15" s="38" t="s">
        <v>198</v>
      </c>
      <c r="H15" s="38"/>
      <c r="I15" s="46">
        <v>225000</v>
      </c>
      <c r="J15" s="47"/>
    </row>
    <row r="16" spans="1:10" x14ac:dyDescent="0.25">
      <c r="A16" s="13"/>
      <c r="B16" s="39" t="s">
        <v>367</v>
      </c>
      <c r="C16" s="12" t="s">
        <v>198</v>
      </c>
      <c r="D16" s="12"/>
      <c r="E16" s="40">
        <v>225000</v>
      </c>
      <c r="F16" s="11"/>
      <c r="G16" s="12" t="s">
        <v>198</v>
      </c>
      <c r="H16" s="11"/>
      <c r="I16" s="69" t="s">
        <v>308</v>
      </c>
      <c r="J16" s="11"/>
    </row>
    <row r="17" spans="1:10" x14ac:dyDescent="0.25">
      <c r="A17" s="13"/>
      <c r="B17" s="41" t="s">
        <v>367</v>
      </c>
      <c r="C17" s="38" t="s">
        <v>198</v>
      </c>
      <c r="D17" s="38"/>
      <c r="E17" s="46">
        <v>100000</v>
      </c>
      <c r="F17" s="47"/>
      <c r="G17" s="38" t="s">
        <v>198</v>
      </c>
      <c r="H17" s="47"/>
      <c r="I17" s="66" t="s">
        <v>308</v>
      </c>
      <c r="J17" s="47"/>
    </row>
    <row r="18" spans="1:10" ht="15.75" thickBot="1" x14ac:dyDescent="0.3">
      <c r="A18" s="13"/>
      <c r="B18" s="39" t="s">
        <v>368</v>
      </c>
      <c r="C18" s="12" t="s">
        <v>198</v>
      </c>
      <c r="D18" s="12"/>
      <c r="E18" s="40">
        <v>100000</v>
      </c>
      <c r="F18" s="11"/>
      <c r="G18" s="12" t="s">
        <v>198</v>
      </c>
      <c r="H18" s="12"/>
      <c r="I18" s="40">
        <v>100000</v>
      </c>
      <c r="J18" s="11"/>
    </row>
    <row r="19" spans="1:10" x14ac:dyDescent="0.25">
      <c r="A19" s="13"/>
      <c r="B19" s="43"/>
      <c r="C19" s="43" t="s">
        <v>198</v>
      </c>
      <c r="D19" s="44"/>
      <c r="E19" s="44"/>
      <c r="F19" s="43"/>
      <c r="G19" s="43" t="s">
        <v>198</v>
      </c>
      <c r="H19" s="44"/>
      <c r="I19" s="44"/>
      <c r="J19" s="43"/>
    </row>
    <row r="20" spans="1:10" ht="15.75" thickBot="1" x14ac:dyDescent="0.3">
      <c r="A20" s="13"/>
      <c r="B20" s="41" t="s">
        <v>369</v>
      </c>
      <c r="C20" s="45" t="s">
        <v>198</v>
      </c>
      <c r="D20" s="38" t="s">
        <v>200</v>
      </c>
      <c r="E20" s="46">
        <v>575000</v>
      </c>
      <c r="F20" s="47"/>
      <c r="G20" s="45" t="s">
        <v>198</v>
      </c>
      <c r="H20" s="38" t="s">
        <v>200</v>
      </c>
      <c r="I20" s="46">
        <v>575000</v>
      </c>
      <c r="J20" s="47"/>
    </row>
    <row r="21" spans="1:10" ht="15.75" thickTop="1" x14ac:dyDescent="0.25">
      <c r="A21" s="13"/>
      <c r="B21" s="43"/>
      <c r="C21" s="43" t="s">
        <v>198</v>
      </c>
      <c r="D21" s="67"/>
      <c r="E21" s="67"/>
      <c r="F21" s="43"/>
      <c r="G21" s="43" t="s">
        <v>198</v>
      </c>
      <c r="H21" s="67"/>
      <c r="I21" s="67"/>
      <c r="J21" s="43"/>
    </row>
  </sheetData>
  <mergeCells count="19">
    <mergeCell ref="B4:J4"/>
    <mergeCell ref="B5:J5"/>
    <mergeCell ref="B6:J6"/>
    <mergeCell ref="H8:I8"/>
    <mergeCell ref="H9:I9"/>
    <mergeCell ref="J8:J9"/>
    <mergeCell ref="C11:F11"/>
    <mergeCell ref="G11:J11"/>
    <mergeCell ref="A1:A2"/>
    <mergeCell ref="B1:J1"/>
    <mergeCell ref="B2:J2"/>
    <mergeCell ref="B3:J3"/>
    <mergeCell ref="A4:A21"/>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7.140625" customWidth="1"/>
    <col min="6" max="7" width="1.85546875" bestFit="1" customWidth="1"/>
    <col min="8" max="8" width="2.7109375" customWidth="1"/>
    <col min="9" max="9" width="7.140625" customWidth="1"/>
    <col min="11" max="12" width="1.85546875" bestFit="1" customWidth="1"/>
    <col min="13" max="13" width="6.5703125" bestFit="1" customWidth="1"/>
    <col min="14" max="16" width="1.85546875" bestFit="1" customWidth="1"/>
    <col min="17" max="17" width="3.7109375" bestFit="1" customWidth="1"/>
    <col min="19" max="20" width="1.85546875" bestFit="1" customWidth="1"/>
    <col min="21" max="21" width="5.7109375" bestFit="1" customWidth="1"/>
    <col min="23" max="24" width="1.85546875" bestFit="1" customWidth="1"/>
    <col min="25" max="25" width="6.5703125" bestFit="1" customWidth="1"/>
    <col min="26" max="28" width="1.85546875" bestFit="1" customWidth="1"/>
    <col min="29" max="29" width="6.5703125" bestFit="1" customWidth="1"/>
    <col min="30" max="32" width="1.85546875" bestFit="1" customWidth="1"/>
    <col min="33" max="33" width="6.5703125" bestFit="1" customWidth="1"/>
    <col min="34" max="34" width="2" bestFit="1" customWidth="1"/>
  </cols>
  <sheetData>
    <row r="1" spans="1:34" ht="15" customHeight="1" x14ac:dyDescent="0.25">
      <c r="A1" s="8" t="s">
        <v>10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9</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1071</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51" t="s">
        <v>38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15.75"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3"/>
      <c r="B7" s="12"/>
      <c r="C7" s="12"/>
      <c r="D7" s="12"/>
      <c r="E7" s="12"/>
      <c r="F7" s="12"/>
      <c r="G7" s="12"/>
      <c r="H7" s="12"/>
      <c r="I7" s="12"/>
      <c r="J7" s="12"/>
    </row>
    <row r="8" spans="1:34" x14ac:dyDescent="0.25">
      <c r="A8" s="13"/>
      <c r="B8" s="70" t="s">
        <v>281</v>
      </c>
      <c r="C8" s="71" t="s">
        <v>198</v>
      </c>
      <c r="D8" s="72" t="s">
        <v>382</v>
      </c>
      <c r="E8" s="72"/>
      <c r="F8" s="71"/>
      <c r="G8" s="71" t="s">
        <v>198</v>
      </c>
      <c r="H8" s="72" t="s">
        <v>382</v>
      </c>
      <c r="I8" s="72"/>
      <c r="J8" s="71"/>
    </row>
    <row r="9" spans="1:34" ht="15.75" thickBot="1" x14ac:dyDescent="0.3">
      <c r="A9" s="13"/>
      <c r="B9" s="70"/>
      <c r="C9" s="71"/>
      <c r="D9" s="49">
        <v>2013</v>
      </c>
      <c r="E9" s="49"/>
      <c r="F9" s="71"/>
      <c r="G9" s="71"/>
      <c r="H9" s="49">
        <v>2012</v>
      </c>
      <c r="I9" s="49"/>
      <c r="J9" s="71"/>
    </row>
    <row r="10" spans="1:34" ht="38.25" x14ac:dyDescent="0.25">
      <c r="A10" s="13"/>
      <c r="B10" s="41" t="s">
        <v>383</v>
      </c>
      <c r="C10" s="38" t="s">
        <v>198</v>
      </c>
      <c r="D10" s="47"/>
      <c r="E10" s="66" t="s">
        <v>308</v>
      </c>
      <c r="F10" s="47"/>
      <c r="G10" s="38" t="s">
        <v>198</v>
      </c>
      <c r="H10" s="38"/>
      <c r="I10" s="48">
        <v>896</v>
      </c>
      <c r="J10" s="47"/>
    </row>
    <row r="11" spans="1:34" ht="38.25" x14ac:dyDescent="0.25">
      <c r="A11" s="13"/>
      <c r="B11" s="39" t="s">
        <v>384</v>
      </c>
      <c r="C11" s="12" t="s">
        <v>198</v>
      </c>
      <c r="D11" s="11"/>
      <c r="E11" s="69" t="s">
        <v>308</v>
      </c>
      <c r="F11" s="11"/>
      <c r="G11" s="12" t="s">
        <v>198</v>
      </c>
      <c r="H11" s="12"/>
      <c r="I11" s="42">
        <v>983</v>
      </c>
      <c r="J11" s="11"/>
    </row>
    <row r="12" spans="1:34" ht="64.5" thickBot="1" x14ac:dyDescent="0.3">
      <c r="A12" s="13"/>
      <c r="B12" s="41" t="s">
        <v>385</v>
      </c>
      <c r="C12" s="38" t="s">
        <v>198</v>
      </c>
      <c r="D12" s="38"/>
      <c r="E12" s="46">
        <v>2254</v>
      </c>
      <c r="F12" s="47"/>
      <c r="G12" s="38" t="s">
        <v>198</v>
      </c>
      <c r="H12" s="38"/>
      <c r="I12" s="46">
        <v>2372</v>
      </c>
      <c r="J12" s="47"/>
    </row>
    <row r="13" spans="1:34" x14ac:dyDescent="0.25">
      <c r="A13" s="13"/>
      <c r="B13" s="43"/>
      <c r="C13" s="43" t="s">
        <v>198</v>
      </c>
      <c r="D13" s="44"/>
      <c r="E13" s="44"/>
      <c r="F13" s="43"/>
      <c r="G13" s="43" t="s">
        <v>198</v>
      </c>
      <c r="H13" s="44"/>
      <c r="I13" s="44"/>
      <c r="J13" s="43"/>
    </row>
    <row r="14" spans="1:34" ht="15.75" thickBot="1" x14ac:dyDescent="0.3">
      <c r="A14" s="13"/>
      <c r="B14" s="39" t="s">
        <v>386</v>
      </c>
      <c r="C14" s="33" t="s">
        <v>198</v>
      </c>
      <c r="D14" s="12" t="s">
        <v>200</v>
      </c>
      <c r="E14" s="40">
        <v>2254</v>
      </c>
      <c r="F14" s="11"/>
      <c r="G14" s="33" t="s">
        <v>198</v>
      </c>
      <c r="H14" s="12" t="s">
        <v>200</v>
      </c>
      <c r="I14" s="40">
        <v>4251</v>
      </c>
      <c r="J14" s="11"/>
    </row>
    <row r="15" spans="1:34" ht="15.75" thickTop="1" x14ac:dyDescent="0.25">
      <c r="A15" s="13"/>
      <c r="B15" s="43"/>
      <c r="C15" s="43" t="s">
        <v>198</v>
      </c>
      <c r="D15" s="67"/>
      <c r="E15" s="67"/>
      <c r="F15" s="43"/>
      <c r="G15" s="43" t="s">
        <v>198</v>
      </c>
      <c r="H15" s="67"/>
      <c r="I15" s="67"/>
      <c r="J15" s="43"/>
    </row>
    <row r="16" spans="1:34" ht="15" customHeight="1" x14ac:dyDescent="0.25">
      <c r="A16" s="13" t="s">
        <v>1072</v>
      </c>
      <c r="B16" s="26" t="s">
        <v>6</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row>
    <row r="17" spans="1:34" x14ac:dyDescent="0.25">
      <c r="A17" s="13"/>
      <c r="B17" s="51" t="s">
        <v>1073</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ht="15.75" x14ac:dyDescent="0.25">
      <c r="A18" s="13"/>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15.75" thickBot="1" x14ac:dyDescent="0.3">
      <c r="A20" s="13"/>
      <c r="B20" s="33"/>
      <c r="C20" s="33" t="s">
        <v>198</v>
      </c>
      <c r="D20" s="49" t="s">
        <v>388</v>
      </c>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33"/>
      <c r="AE20" s="33" t="s">
        <v>198</v>
      </c>
      <c r="AF20" s="71"/>
      <c r="AG20" s="71"/>
      <c r="AH20" s="33"/>
    </row>
    <row r="21" spans="1:34" ht="15.75" thickBot="1" x14ac:dyDescent="0.3">
      <c r="A21" s="13"/>
      <c r="B21" s="32" t="s">
        <v>389</v>
      </c>
      <c r="C21" s="33" t="s">
        <v>198</v>
      </c>
      <c r="D21" s="50">
        <v>2014</v>
      </c>
      <c r="E21" s="50"/>
      <c r="F21" s="33"/>
      <c r="G21" s="33" t="s">
        <v>198</v>
      </c>
      <c r="H21" s="50">
        <v>2015</v>
      </c>
      <c r="I21" s="50"/>
      <c r="J21" s="33"/>
      <c r="K21" s="33" t="s">
        <v>198</v>
      </c>
      <c r="L21" s="50">
        <v>2016</v>
      </c>
      <c r="M21" s="50"/>
      <c r="N21" s="33"/>
      <c r="O21" s="33" t="s">
        <v>198</v>
      </c>
      <c r="P21" s="50">
        <v>2017</v>
      </c>
      <c r="Q21" s="50"/>
      <c r="R21" s="33"/>
      <c r="S21" s="33" t="s">
        <v>198</v>
      </c>
      <c r="T21" s="50">
        <v>2018</v>
      </c>
      <c r="U21" s="50"/>
      <c r="V21" s="33"/>
      <c r="W21" s="33" t="s">
        <v>198</v>
      </c>
      <c r="X21" s="50" t="s">
        <v>390</v>
      </c>
      <c r="Y21" s="50"/>
      <c r="Z21" s="33"/>
      <c r="AA21" s="33" t="s">
        <v>198</v>
      </c>
      <c r="AB21" s="50" t="s">
        <v>119</v>
      </c>
      <c r="AC21" s="50"/>
      <c r="AD21" s="33"/>
      <c r="AE21" s="33" t="s">
        <v>198</v>
      </c>
      <c r="AF21" s="49" t="s">
        <v>391</v>
      </c>
      <c r="AG21" s="49"/>
      <c r="AH21" s="33"/>
    </row>
    <row r="22" spans="1:34" ht="25.5" x14ac:dyDescent="0.25">
      <c r="A22" s="13"/>
      <c r="B22" s="41" t="s">
        <v>392</v>
      </c>
      <c r="C22" s="38" t="s">
        <v>198</v>
      </c>
      <c r="D22" s="47"/>
      <c r="E22" s="66" t="s">
        <v>308</v>
      </c>
      <c r="F22" s="47"/>
      <c r="G22" s="38" t="s">
        <v>198</v>
      </c>
      <c r="H22" s="47"/>
      <c r="I22" s="66" t="s">
        <v>308</v>
      </c>
      <c r="J22" s="47"/>
      <c r="K22" s="38" t="s">
        <v>198</v>
      </c>
      <c r="L22" s="47"/>
      <c r="M22" s="66" t="s">
        <v>308</v>
      </c>
      <c r="N22" s="47" t="s">
        <v>198</v>
      </c>
      <c r="O22" s="38" t="s">
        <v>198</v>
      </c>
      <c r="P22" s="47"/>
      <c r="Q22" s="66" t="s">
        <v>308</v>
      </c>
      <c r="R22" s="47"/>
      <c r="S22" s="38" t="s">
        <v>198</v>
      </c>
      <c r="T22" s="38" t="s">
        <v>200</v>
      </c>
      <c r="U22" s="46">
        <v>49000</v>
      </c>
      <c r="V22" s="47"/>
      <c r="W22" s="38" t="s">
        <v>198</v>
      </c>
      <c r="X22" s="47"/>
      <c r="Y22" s="66" t="s">
        <v>308</v>
      </c>
      <c r="Z22" s="47"/>
      <c r="AA22" s="38" t="s">
        <v>198</v>
      </c>
      <c r="AB22" s="38" t="s">
        <v>200</v>
      </c>
      <c r="AC22" s="46">
        <v>49000</v>
      </c>
      <c r="AD22" s="47" t="s">
        <v>198</v>
      </c>
      <c r="AE22" s="38" t="s">
        <v>198</v>
      </c>
      <c r="AF22" s="38" t="s">
        <v>200</v>
      </c>
      <c r="AG22" s="46">
        <v>49000</v>
      </c>
      <c r="AH22" s="47" t="s">
        <v>198</v>
      </c>
    </row>
    <row r="23" spans="1:34" x14ac:dyDescent="0.25">
      <c r="A23" s="13"/>
      <c r="B23" s="12"/>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x14ac:dyDescent="0.25">
      <c r="A24" s="13"/>
      <c r="B24" s="39" t="s">
        <v>393</v>
      </c>
      <c r="C24" s="12" t="s">
        <v>198</v>
      </c>
      <c r="D24" s="12"/>
      <c r="E24" s="12"/>
      <c r="F24" s="12"/>
      <c r="G24" s="12" t="s">
        <v>198</v>
      </c>
      <c r="H24" s="12"/>
      <c r="I24" s="12"/>
      <c r="J24" s="12"/>
      <c r="K24" s="12" t="s">
        <v>198</v>
      </c>
      <c r="L24" s="12"/>
      <c r="M24" s="12"/>
      <c r="N24" s="12"/>
      <c r="O24" s="12" t="s">
        <v>198</v>
      </c>
      <c r="P24" s="12"/>
      <c r="Q24" s="12"/>
      <c r="R24" s="12"/>
      <c r="S24" s="12" t="s">
        <v>198</v>
      </c>
      <c r="T24" s="12"/>
      <c r="U24" s="12"/>
      <c r="V24" s="12"/>
      <c r="W24" s="12" t="s">
        <v>198</v>
      </c>
      <c r="X24" s="12"/>
      <c r="Y24" s="12"/>
      <c r="Z24" s="12"/>
      <c r="AA24" s="12" t="s">
        <v>198</v>
      </c>
      <c r="AB24" s="12"/>
      <c r="AC24" s="12"/>
      <c r="AD24" s="12"/>
      <c r="AE24" s="12" t="s">
        <v>198</v>
      </c>
      <c r="AF24" s="12"/>
      <c r="AG24" s="12"/>
      <c r="AH24" s="12"/>
    </row>
    <row r="25" spans="1:34" x14ac:dyDescent="0.25">
      <c r="A25" s="13"/>
      <c r="B25" s="12"/>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x14ac:dyDescent="0.25">
      <c r="A26" s="13"/>
      <c r="B26" s="41" t="s">
        <v>394</v>
      </c>
      <c r="C26" s="38" t="s">
        <v>198</v>
      </c>
      <c r="D26" s="47"/>
      <c r="E26" s="66" t="s">
        <v>308</v>
      </c>
      <c r="F26" s="47"/>
      <c r="G26" s="38" t="s">
        <v>198</v>
      </c>
      <c r="H26" s="47"/>
      <c r="I26" s="66" t="s">
        <v>308</v>
      </c>
      <c r="J26" s="47"/>
      <c r="K26" s="38" t="s">
        <v>198</v>
      </c>
      <c r="L26" s="38" t="s">
        <v>200</v>
      </c>
      <c r="M26" s="46">
        <v>150000</v>
      </c>
      <c r="N26" s="47" t="s">
        <v>198</v>
      </c>
      <c r="O26" s="38" t="s">
        <v>198</v>
      </c>
      <c r="P26" s="47"/>
      <c r="Q26" s="66" t="s">
        <v>308</v>
      </c>
      <c r="R26" s="47"/>
      <c r="S26" s="38" t="s">
        <v>198</v>
      </c>
      <c r="T26" s="47"/>
      <c r="U26" s="66" t="s">
        <v>308</v>
      </c>
      <c r="V26" s="47"/>
      <c r="W26" s="38" t="s">
        <v>198</v>
      </c>
      <c r="X26" s="47"/>
      <c r="Y26" s="66" t="s">
        <v>308</v>
      </c>
      <c r="Z26" s="47"/>
      <c r="AA26" s="38" t="s">
        <v>198</v>
      </c>
      <c r="AB26" s="38" t="s">
        <v>200</v>
      </c>
      <c r="AC26" s="46">
        <v>150000</v>
      </c>
      <c r="AD26" s="47" t="s">
        <v>198</v>
      </c>
      <c r="AE26" s="38" t="s">
        <v>198</v>
      </c>
      <c r="AF26" s="38" t="s">
        <v>200</v>
      </c>
      <c r="AG26" s="46">
        <v>168565</v>
      </c>
      <c r="AH26" s="47" t="s">
        <v>198</v>
      </c>
    </row>
    <row r="27" spans="1:34" ht="25.5" x14ac:dyDescent="0.25">
      <c r="A27" s="13"/>
      <c r="B27" s="39" t="s">
        <v>395</v>
      </c>
      <c r="C27" s="12" t="s">
        <v>198</v>
      </c>
      <c r="D27" s="11"/>
      <c r="E27" s="69" t="s">
        <v>308</v>
      </c>
      <c r="F27" s="11"/>
      <c r="G27" s="12" t="s">
        <v>198</v>
      </c>
      <c r="H27" s="11"/>
      <c r="I27" s="69" t="s">
        <v>308</v>
      </c>
      <c r="J27" s="11"/>
      <c r="K27" s="12" t="s">
        <v>198</v>
      </c>
      <c r="L27" s="11"/>
      <c r="M27" s="69" t="s">
        <v>308</v>
      </c>
      <c r="N27" s="11"/>
      <c r="O27" s="12" t="s">
        <v>198</v>
      </c>
      <c r="P27" s="11"/>
      <c r="Q27" s="69" t="s">
        <v>308</v>
      </c>
      <c r="R27" s="11"/>
      <c r="S27" s="12" t="s">
        <v>198</v>
      </c>
      <c r="T27" s="11"/>
      <c r="U27" s="69" t="s">
        <v>308</v>
      </c>
      <c r="V27" s="11"/>
      <c r="W27" s="12" t="s">
        <v>198</v>
      </c>
      <c r="X27" s="12" t="s">
        <v>200</v>
      </c>
      <c r="Y27" s="40">
        <v>225000</v>
      </c>
      <c r="Z27" s="11" t="s">
        <v>198</v>
      </c>
      <c r="AA27" s="12" t="s">
        <v>198</v>
      </c>
      <c r="AB27" s="12" t="s">
        <v>200</v>
      </c>
      <c r="AC27" s="40">
        <v>225000</v>
      </c>
      <c r="AD27" s="11" t="s">
        <v>198</v>
      </c>
      <c r="AE27" s="12" t="s">
        <v>198</v>
      </c>
      <c r="AF27" s="12" t="s">
        <v>200</v>
      </c>
      <c r="AG27" s="40">
        <v>225000</v>
      </c>
      <c r="AH27" s="11" t="s">
        <v>198</v>
      </c>
    </row>
    <row r="28" spans="1:34" ht="25.5" x14ac:dyDescent="0.25">
      <c r="A28" s="13"/>
      <c r="B28" s="41" t="s">
        <v>395</v>
      </c>
      <c r="C28" s="38" t="s">
        <v>198</v>
      </c>
      <c r="D28" s="47"/>
      <c r="E28" s="66" t="s">
        <v>308</v>
      </c>
      <c r="F28" s="47"/>
      <c r="G28" s="38" t="s">
        <v>198</v>
      </c>
      <c r="H28" s="47"/>
      <c r="I28" s="66" t="s">
        <v>308</v>
      </c>
      <c r="J28" s="47"/>
      <c r="K28" s="38" t="s">
        <v>198</v>
      </c>
      <c r="L28" s="47"/>
      <c r="M28" s="66" t="s">
        <v>308</v>
      </c>
      <c r="N28" s="47"/>
      <c r="O28" s="38" t="s">
        <v>198</v>
      </c>
      <c r="P28" s="47"/>
      <c r="Q28" s="66" t="s">
        <v>308</v>
      </c>
      <c r="R28" s="47"/>
      <c r="S28" s="38" t="s">
        <v>198</v>
      </c>
      <c r="T28" s="47"/>
      <c r="U28" s="66" t="s">
        <v>308</v>
      </c>
      <c r="V28" s="47"/>
      <c r="W28" s="38" t="s">
        <v>198</v>
      </c>
      <c r="X28" s="38" t="s">
        <v>200</v>
      </c>
      <c r="Y28" s="46">
        <v>100000</v>
      </c>
      <c r="Z28" s="47" t="s">
        <v>198</v>
      </c>
      <c r="AA28" s="38" t="s">
        <v>198</v>
      </c>
      <c r="AB28" s="38" t="s">
        <v>200</v>
      </c>
      <c r="AC28" s="46">
        <v>100000</v>
      </c>
      <c r="AD28" s="47" t="s">
        <v>198</v>
      </c>
      <c r="AE28" s="38" t="s">
        <v>198</v>
      </c>
      <c r="AF28" s="38" t="s">
        <v>200</v>
      </c>
      <c r="AG28" s="46">
        <v>100000</v>
      </c>
      <c r="AH28" s="47" t="s">
        <v>198</v>
      </c>
    </row>
    <row r="29" spans="1:34" x14ac:dyDescent="0.25">
      <c r="A29" s="13"/>
      <c r="B29" s="12"/>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x14ac:dyDescent="0.25">
      <c r="A30" s="13"/>
      <c r="B30" s="39" t="s">
        <v>396</v>
      </c>
      <c r="C30" s="12" t="s">
        <v>198</v>
      </c>
      <c r="D30" s="11"/>
      <c r="E30" s="69" t="s">
        <v>308</v>
      </c>
      <c r="F30" s="11"/>
      <c r="G30" s="12" t="s">
        <v>198</v>
      </c>
      <c r="H30" s="11"/>
      <c r="I30" s="69" t="s">
        <v>308</v>
      </c>
      <c r="J30" s="11"/>
      <c r="K30" s="12" t="s">
        <v>198</v>
      </c>
      <c r="L30" s="11"/>
      <c r="M30" s="69" t="s">
        <v>308</v>
      </c>
      <c r="N30" s="11"/>
      <c r="O30" s="12" t="s">
        <v>198</v>
      </c>
      <c r="P30" s="11"/>
      <c r="Q30" s="69" t="s">
        <v>308</v>
      </c>
      <c r="R30" s="11"/>
      <c r="S30" s="12" t="s">
        <v>198</v>
      </c>
      <c r="T30" s="11"/>
      <c r="U30" s="69" t="s">
        <v>308</v>
      </c>
      <c r="V30" s="11"/>
      <c r="W30" s="12" t="s">
        <v>198</v>
      </c>
      <c r="X30" s="12" t="s">
        <v>200</v>
      </c>
      <c r="Y30" s="40">
        <v>100000</v>
      </c>
      <c r="Z30" s="11" t="s">
        <v>198</v>
      </c>
      <c r="AA30" s="12" t="s">
        <v>198</v>
      </c>
      <c r="AB30" s="12" t="s">
        <v>200</v>
      </c>
      <c r="AC30" s="40">
        <v>100000</v>
      </c>
      <c r="AD30" s="11" t="s">
        <v>198</v>
      </c>
      <c r="AE30" s="12" t="s">
        <v>198</v>
      </c>
      <c r="AF30" s="12" t="s">
        <v>200</v>
      </c>
      <c r="AG30" s="40">
        <v>110816</v>
      </c>
      <c r="AH30" s="11" t="s">
        <v>198</v>
      </c>
    </row>
    <row r="31" spans="1:34" x14ac:dyDescent="0.25">
      <c r="A31" s="13"/>
      <c r="B31" s="12"/>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x14ac:dyDescent="0.25">
      <c r="A32" s="13"/>
      <c r="B32" s="41" t="s">
        <v>397</v>
      </c>
      <c r="C32" s="38" t="s">
        <v>198</v>
      </c>
      <c r="D32" s="38" t="s">
        <v>200</v>
      </c>
      <c r="E32" s="48">
        <v>126</v>
      </c>
      <c r="F32" s="47" t="s">
        <v>198</v>
      </c>
      <c r="G32" s="38" t="s">
        <v>198</v>
      </c>
      <c r="H32" s="38" t="s">
        <v>200</v>
      </c>
      <c r="I32" s="48">
        <v>134</v>
      </c>
      <c r="J32" s="47"/>
      <c r="K32" s="38" t="s">
        <v>198</v>
      </c>
      <c r="L32" s="38" t="s">
        <v>200</v>
      </c>
      <c r="M32" s="48">
        <v>142</v>
      </c>
      <c r="N32" s="47"/>
      <c r="O32" s="38" t="s">
        <v>198</v>
      </c>
      <c r="P32" s="38" t="s">
        <v>200</v>
      </c>
      <c r="Q32" s="48">
        <v>151</v>
      </c>
      <c r="R32" s="47"/>
      <c r="S32" s="38" t="s">
        <v>198</v>
      </c>
      <c r="T32" s="38" t="s">
        <v>200</v>
      </c>
      <c r="U32" s="48">
        <v>160</v>
      </c>
      <c r="V32" s="47"/>
      <c r="W32" s="38" t="s">
        <v>198</v>
      </c>
      <c r="X32" s="38" t="s">
        <v>200</v>
      </c>
      <c r="Y32" s="46">
        <v>1541</v>
      </c>
      <c r="Z32" s="47" t="s">
        <v>198</v>
      </c>
      <c r="AA32" s="38" t="s">
        <v>198</v>
      </c>
      <c r="AB32" s="38" t="s">
        <v>200</v>
      </c>
      <c r="AC32" s="46">
        <v>2254</v>
      </c>
      <c r="AD32" s="47" t="s">
        <v>198</v>
      </c>
      <c r="AE32" s="38" t="s">
        <v>198</v>
      </c>
      <c r="AF32" s="38" t="s">
        <v>200</v>
      </c>
      <c r="AG32" s="46">
        <v>2310</v>
      </c>
      <c r="AH32" s="47" t="s">
        <v>198</v>
      </c>
    </row>
    <row r="33" spans="1:34" x14ac:dyDescent="0.25">
      <c r="A33" s="13"/>
      <c r="B33" s="12"/>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x14ac:dyDescent="0.25">
      <c r="A34" s="13"/>
      <c r="B34" s="39" t="s">
        <v>398</v>
      </c>
      <c r="C34" s="12" t="s">
        <v>198</v>
      </c>
      <c r="D34" s="11"/>
      <c r="E34" s="69" t="s">
        <v>308</v>
      </c>
      <c r="F34" s="11"/>
      <c r="G34" s="12" t="s">
        <v>198</v>
      </c>
      <c r="H34" s="11"/>
      <c r="I34" s="69" t="s">
        <v>308</v>
      </c>
      <c r="J34" s="11"/>
      <c r="K34" s="12" t="s">
        <v>198</v>
      </c>
      <c r="L34" s="11"/>
      <c r="M34" s="69" t="s">
        <v>308</v>
      </c>
      <c r="N34" s="11"/>
      <c r="O34" s="12" t="s">
        <v>198</v>
      </c>
      <c r="P34" s="11"/>
      <c r="Q34" s="69" t="s">
        <v>308</v>
      </c>
      <c r="R34" s="11"/>
      <c r="S34" s="12" t="s">
        <v>198</v>
      </c>
      <c r="T34" s="11"/>
      <c r="U34" s="69" t="s">
        <v>308</v>
      </c>
      <c r="V34" s="11"/>
      <c r="W34" s="12" t="s">
        <v>198</v>
      </c>
      <c r="X34" s="11"/>
      <c r="Y34" s="69" t="s">
        <v>308</v>
      </c>
      <c r="Z34" s="11"/>
      <c r="AA34" s="12" t="s">
        <v>198</v>
      </c>
      <c r="AB34" s="11"/>
      <c r="AC34" s="69" t="s">
        <v>308</v>
      </c>
      <c r="AD34" s="11"/>
      <c r="AE34" s="12" t="s">
        <v>198</v>
      </c>
      <c r="AF34" s="12" t="s">
        <v>200</v>
      </c>
      <c r="AG34" s="42" t="s">
        <v>399</v>
      </c>
      <c r="AH34" s="11" t="s">
        <v>203</v>
      </c>
    </row>
    <row r="35" spans="1:34" x14ac:dyDescent="0.25">
      <c r="A35" s="13"/>
      <c r="B35" s="12"/>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x14ac:dyDescent="0.25">
      <c r="A36" s="13"/>
      <c r="B36" s="41" t="s">
        <v>400</v>
      </c>
      <c r="C36" s="38" t="s">
        <v>198</v>
      </c>
      <c r="D36" s="47"/>
      <c r="E36" s="66" t="s">
        <v>308</v>
      </c>
      <c r="F36" s="47"/>
      <c r="G36" s="38" t="s">
        <v>198</v>
      </c>
      <c r="H36" s="47"/>
      <c r="I36" s="66" t="s">
        <v>308</v>
      </c>
      <c r="J36" s="47"/>
      <c r="K36" s="38" t="s">
        <v>198</v>
      </c>
      <c r="L36" s="47"/>
      <c r="M36" s="66" t="s">
        <v>308</v>
      </c>
      <c r="N36" s="47"/>
      <c r="O36" s="38" t="s">
        <v>198</v>
      </c>
      <c r="P36" s="47"/>
      <c r="Q36" s="66" t="s">
        <v>308</v>
      </c>
      <c r="R36" s="47"/>
      <c r="S36" s="38" t="s">
        <v>198</v>
      </c>
      <c r="T36" s="47"/>
      <c r="U36" s="66" t="s">
        <v>308</v>
      </c>
      <c r="V36" s="47"/>
      <c r="W36" s="38" t="s">
        <v>198</v>
      </c>
      <c r="X36" s="47"/>
      <c r="Y36" s="66" t="s">
        <v>308</v>
      </c>
      <c r="Z36" s="47"/>
      <c r="AA36" s="38" t="s">
        <v>198</v>
      </c>
      <c r="AB36" s="47"/>
      <c r="AC36" s="66" t="s">
        <v>308</v>
      </c>
      <c r="AD36" s="47"/>
      <c r="AE36" s="38" t="s">
        <v>198</v>
      </c>
      <c r="AF36" s="38" t="s">
        <v>200</v>
      </c>
      <c r="AG36" s="46">
        <v>7523</v>
      </c>
      <c r="AH36" s="47" t="s">
        <v>198</v>
      </c>
    </row>
  </sheetData>
  <mergeCells count="79">
    <mergeCell ref="A16:A36"/>
    <mergeCell ref="B16:AH16"/>
    <mergeCell ref="B17:AH17"/>
    <mergeCell ref="B18:AH18"/>
    <mergeCell ref="A1:A2"/>
    <mergeCell ref="B1:AH1"/>
    <mergeCell ref="B2:AH2"/>
    <mergeCell ref="B3:AH3"/>
    <mergeCell ref="A4:A15"/>
    <mergeCell ref="B4:AH4"/>
    <mergeCell ref="B5:AH5"/>
    <mergeCell ref="B6:AH6"/>
    <mergeCell ref="AA33:AD33"/>
    <mergeCell ref="AE33:AH33"/>
    <mergeCell ref="C35:F35"/>
    <mergeCell ref="G35:J35"/>
    <mergeCell ref="K35:N35"/>
    <mergeCell ref="O35:R35"/>
    <mergeCell ref="S35:V35"/>
    <mergeCell ref="W35:Z35"/>
    <mergeCell ref="AA35:AD35"/>
    <mergeCell ref="AE35:AH35"/>
    <mergeCell ref="C33:F33"/>
    <mergeCell ref="G33:J33"/>
    <mergeCell ref="K33:N33"/>
    <mergeCell ref="O33:R33"/>
    <mergeCell ref="S33:V33"/>
    <mergeCell ref="W33:Z33"/>
    <mergeCell ref="AA29:AD29"/>
    <mergeCell ref="AE29:AH29"/>
    <mergeCell ref="C31:F31"/>
    <mergeCell ref="G31:J31"/>
    <mergeCell ref="K31:N31"/>
    <mergeCell ref="O31:R31"/>
    <mergeCell ref="S31:V31"/>
    <mergeCell ref="W31:Z31"/>
    <mergeCell ref="AA31:AD31"/>
    <mergeCell ref="AE31:AH31"/>
    <mergeCell ref="C29:F29"/>
    <mergeCell ref="G29:J29"/>
    <mergeCell ref="K29:N29"/>
    <mergeCell ref="O29:R29"/>
    <mergeCell ref="S29:V29"/>
    <mergeCell ref="W29:Z29"/>
    <mergeCell ref="AE23:AH23"/>
    <mergeCell ref="C25:F25"/>
    <mergeCell ref="G25:J25"/>
    <mergeCell ref="K25:N25"/>
    <mergeCell ref="O25:R25"/>
    <mergeCell ref="S25:V25"/>
    <mergeCell ref="W25:Z25"/>
    <mergeCell ref="AA25:AD25"/>
    <mergeCell ref="AE25:AH25"/>
    <mergeCell ref="X21:Y21"/>
    <mergeCell ref="AB21:AC21"/>
    <mergeCell ref="AF21:AG21"/>
    <mergeCell ref="C23:F23"/>
    <mergeCell ref="G23:J23"/>
    <mergeCell ref="K23:N23"/>
    <mergeCell ref="O23:R23"/>
    <mergeCell ref="S23:V23"/>
    <mergeCell ref="W23:Z23"/>
    <mergeCell ref="AA23:AD23"/>
    <mergeCell ref="H8:I8"/>
    <mergeCell ref="H9:I9"/>
    <mergeCell ref="J8:J9"/>
    <mergeCell ref="D20:AC20"/>
    <mergeCell ref="AF20:AG20"/>
    <mergeCell ref="D21:E21"/>
    <mergeCell ref="H21:I21"/>
    <mergeCell ref="L21:M21"/>
    <mergeCell ref="P21:Q21"/>
    <mergeCell ref="T21:U21"/>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28515625" customWidth="1"/>
    <col min="5" max="5" width="11.28515625" customWidth="1"/>
    <col min="6" max="6" width="2.42578125" customWidth="1"/>
    <col min="7" max="8" width="2.28515625" customWidth="1"/>
    <col min="9" max="9" width="11.28515625" customWidth="1"/>
    <col min="10" max="10" width="2.42578125" customWidth="1"/>
    <col min="11" max="12" width="2.28515625" customWidth="1"/>
    <col min="13" max="13" width="7.85546875" customWidth="1"/>
    <col min="14" max="14" width="3.7109375" customWidth="1"/>
    <col min="15" max="16" width="11.42578125" customWidth="1"/>
    <col min="17" max="17" width="16" customWidth="1"/>
    <col min="18" max="18" width="2.28515625" customWidth="1"/>
  </cols>
  <sheetData>
    <row r="1" spans="1:18" ht="15" customHeight="1" x14ac:dyDescent="0.25">
      <c r="A1" s="8" t="s">
        <v>10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2</v>
      </c>
      <c r="B3" s="26" t="s">
        <v>6</v>
      </c>
      <c r="C3" s="26"/>
      <c r="D3" s="26"/>
      <c r="E3" s="26"/>
      <c r="F3" s="26"/>
      <c r="G3" s="26"/>
      <c r="H3" s="26"/>
      <c r="I3" s="26"/>
      <c r="J3" s="26"/>
      <c r="K3" s="26"/>
      <c r="L3" s="26"/>
      <c r="M3" s="26"/>
      <c r="N3" s="26"/>
      <c r="O3" s="26"/>
      <c r="P3" s="26"/>
      <c r="Q3" s="26"/>
      <c r="R3" s="26"/>
    </row>
    <row r="4" spans="1:18" ht="15" customHeight="1" x14ac:dyDescent="0.25">
      <c r="A4" s="13" t="s">
        <v>1075</v>
      </c>
      <c r="B4" s="26" t="s">
        <v>6</v>
      </c>
      <c r="C4" s="26"/>
      <c r="D4" s="26"/>
      <c r="E4" s="26"/>
      <c r="F4" s="26"/>
      <c r="G4" s="26"/>
      <c r="H4" s="26"/>
      <c r="I4" s="26"/>
      <c r="J4" s="26"/>
      <c r="K4" s="26"/>
      <c r="L4" s="26"/>
      <c r="M4" s="26"/>
      <c r="N4" s="26"/>
      <c r="O4" s="26"/>
      <c r="P4" s="26"/>
      <c r="Q4" s="26"/>
      <c r="R4" s="26"/>
    </row>
    <row r="5" spans="1:18" ht="25.5" customHeight="1" x14ac:dyDescent="0.25">
      <c r="A5" s="13"/>
      <c r="B5" s="51" t="s">
        <v>406</v>
      </c>
      <c r="C5" s="51"/>
      <c r="D5" s="51"/>
      <c r="E5" s="51"/>
      <c r="F5" s="51"/>
      <c r="G5" s="51"/>
      <c r="H5" s="51"/>
      <c r="I5" s="51"/>
      <c r="J5" s="51"/>
      <c r="K5" s="51"/>
      <c r="L5" s="51"/>
      <c r="M5" s="51"/>
      <c r="N5" s="51"/>
      <c r="O5" s="51"/>
      <c r="P5" s="51"/>
      <c r="Q5" s="51"/>
      <c r="R5" s="51"/>
    </row>
    <row r="6" spans="1:18" ht="15.75" x14ac:dyDescent="0.25">
      <c r="A6" s="13"/>
      <c r="B6" s="68"/>
      <c r="C6" s="68"/>
      <c r="D6" s="68"/>
      <c r="E6" s="68"/>
      <c r="F6" s="68"/>
      <c r="G6" s="68"/>
      <c r="H6" s="68"/>
      <c r="I6" s="68"/>
      <c r="J6" s="68"/>
      <c r="K6" s="68"/>
      <c r="L6" s="68"/>
      <c r="M6" s="68"/>
      <c r="N6" s="68"/>
      <c r="O6" s="68"/>
      <c r="P6" s="68"/>
      <c r="Q6" s="68"/>
      <c r="R6" s="68"/>
    </row>
    <row r="7" spans="1:18" x14ac:dyDescent="0.25">
      <c r="A7" s="13"/>
      <c r="B7" s="12"/>
      <c r="C7" s="12"/>
      <c r="D7" s="12"/>
      <c r="E7" s="12"/>
      <c r="F7" s="12"/>
      <c r="G7" s="12"/>
      <c r="H7" s="12"/>
      <c r="I7" s="12"/>
      <c r="J7" s="12"/>
      <c r="K7" s="12"/>
      <c r="L7" s="12"/>
      <c r="M7" s="12"/>
      <c r="N7" s="12"/>
      <c r="O7" s="12"/>
      <c r="P7" s="12"/>
      <c r="Q7" s="12"/>
      <c r="R7" s="12"/>
    </row>
    <row r="8" spans="1:18" x14ac:dyDescent="0.25">
      <c r="A8" s="13"/>
      <c r="B8" s="70" t="s">
        <v>407</v>
      </c>
      <c r="C8" s="71" t="s">
        <v>198</v>
      </c>
      <c r="D8" s="72" t="s">
        <v>408</v>
      </c>
      <c r="E8" s="72"/>
      <c r="F8" s="71"/>
      <c r="G8" s="71" t="s">
        <v>198</v>
      </c>
      <c r="H8" s="72" t="s">
        <v>409</v>
      </c>
      <c r="I8" s="72"/>
      <c r="J8" s="71"/>
      <c r="K8" s="71" t="s">
        <v>198</v>
      </c>
      <c r="L8" s="72" t="s">
        <v>410</v>
      </c>
      <c r="M8" s="72"/>
      <c r="N8" s="71"/>
      <c r="O8" s="71"/>
      <c r="P8" s="72" t="s">
        <v>412</v>
      </c>
      <c r="Q8" s="72"/>
      <c r="R8" s="71"/>
    </row>
    <row r="9" spans="1:18" ht="15.75" thickBot="1" x14ac:dyDescent="0.3">
      <c r="A9" s="13"/>
      <c r="B9" s="70"/>
      <c r="C9" s="71"/>
      <c r="D9" s="49"/>
      <c r="E9" s="49"/>
      <c r="F9" s="71"/>
      <c r="G9" s="71"/>
      <c r="H9" s="49"/>
      <c r="I9" s="49"/>
      <c r="J9" s="71"/>
      <c r="K9" s="71"/>
      <c r="L9" s="49" t="s">
        <v>411</v>
      </c>
      <c r="M9" s="49"/>
      <c r="N9" s="71"/>
      <c r="O9" s="71"/>
      <c r="P9" s="49" t="s">
        <v>413</v>
      </c>
      <c r="Q9" s="49"/>
      <c r="R9" s="71"/>
    </row>
    <row r="10" spans="1:18" x14ac:dyDescent="0.25">
      <c r="A10" s="13"/>
      <c r="B10" s="12"/>
      <c r="C10" s="51"/>
      <c r="D10" s="51"/>
      <c r="E10" s="51"/>
      <c r="F10" s="51"/>
      <c r="G10" s="51"/>
      <c r="H10" s="51"/>
      <c r="I10" s="51"/>
      <c r="J10" s="51"/>
      <c r="K10" s="51"/>
      <c r="L10" s="51"/>
      <c r="M10" s="51"/>
      <c r="N10" s="51"/>
      <c r="O10" s="51"/>
      <c r="P10" s="51"/>
      <c r="Q10" s="51"/>
      <c r="R10" s="51"/>
    </row>
    <row r="11" spans="1:18" x14ac:dyDescent="0.25">
      <c r="A11" s="13"/>
      <c r="B11" s="41" t="s">
        <v>414</v>
      </c>
      <c r="C11" s="38" t="s">
        <v>198</v>
      </c>
      <c r="D11" s="38"/>
      <c r="E11" s="73">
        <v>40787</v>
      </c>
      <c r="F11" s="47" t="s">
        <v>198</v>
      </c>
      <c r="G11" s="38" t="s">
        <v>198</v>
      </c>
      <c r="H11" s="38"/>
      <c r="I11" s="73">
        <v>43313</v>
      </c>
      <c r="J11" s="47" t="s">
        <v>198</v>
      </c>
      <c r="K11" s="38" t="s">
        <v>198</v>
      </c>
      <c r="L11" s="38"/>
      <c r="M11" s="48">
        <v>2.37</v>
      </c>
      <c r="N11" s="47" t="s">
        <v>235</v>
      </c>
      <c r="O11" s="38"/>
      <c r="P11" s="38"/>
      <c r="Q11" s="48" t="s">
        <v>415</v>
      </c>
      <c r="R11" s="47" t="s">
        <v>198</v>
      </c>
    </row>
    <row r="12" spans="1:18" x14ac:dyDescent="0.25">
      <c r="A12" s="13"/>
      <c r="B12" s="39" t="s">
        <v>416</v>
      </c>
      <c r="C12" s="12" t="s">
        <v>198</v>
      </c>
      <c r="D12" s="12"/>
      <c r="E12" s="74">
        <v>40907</v>
      </c>
      <c r="F12" s="11" t="s">
        <v>198</v>
      </c>
      <c r="G12" s="12" t="s">
        <v>198</v>
      </c>
      <c r="H12" s="12"/>
      <c r="I12" s="74">
        <v>43098</v>
      </c>
      <c r="J12" s="11" t="s">
        <v>198</v>
      </c>
      <c r="K12" s="12" t="s">
        <v>198</v>
      </c>
      <c r="L12" s="12"/>
      <c r="M12" s="42">
        <v>1.6125</v>
      </c>
      <c r="N12" s="11" t="s">
        <v>235</v>
      </c>
      <c r="O12" s="12"/>
      <c r="P12" s="12"/>
      <c r="Q12" s="42" t="s">
        <v>417</v>
      </c>
      <c r="R12" s="11" t="s">
        <v>198</v>
      </c>
    </row>
    <row r="13" spans="1:18" x14ac:dyDescent="0.25">
      <c r="A13" s="13"/>
      <c r="B13" s="41" t="s">
        <v>416</v>
      </c>
      <c r="C13" s="38" t="s">
        <v>198</v>
      </c>
      <c r="D13" s="38"/>
      <c r="E13" s="73">
        <v>41521</v>
      </c>
      <c r="F13" s="47" t="s">
        <v>198</v>
      </c>
      <c r="G13" s="38" t="s">
        <v>198</v>
      </c>
      <c r="H13" s="38"/>
      <c r="I13" s="73">
        <v>43347</v>
      </c>
      <c r="J13" s="47" t="s">
        <v>198</v>
      </c>
      <c r="K13" s="38" t="s">
        <v>198</v>
      </c>
      <c r="L13" s="38"/>
      <c r="M13" s="48">
        <v>1.371</v>
      </c>
      <c r="N13" s="47" t="s">
        <v>235</v>
      </c>
      <c r="O13" s="38"/>
      <c r="P13" s="38"/>
      <c r="Q13" s="48" t="s">
        <v>417</v>
      </c>
      <c r="R13" s="47" t="s">
        <v>198</v>
      </c>
    </row>
    <row r="14" spans="1:18" x14ac:dyDescent="0.25">
      <c r="A14" s="13"/>
      <c r="B14" s="39" t="s">
        <v>416</v>
      </c>
      <c r="C14" s="12" t="s">
        <v>198</v>
      </c>
      <c r="D14" s="12"/>
      <c r="E14" s="74">
        <v>43098</v>
      </c>
      <c r="F14" s="11" t="s">
        <v>198</v>
      </c>
      <c r="G14" s="12" t="s">
        <v>198</v>
      </c>
      <c r="H14" s="12"/>
      <c r="I14" s="74">
        <v>43798</v>
      </c>
      <c r="J14" s="11" t="s">
        <v>198</v>
      </c>
      <c r="K14" s="12" t="s">
        <v>198</v>
      </c>
      <c r="L14" s="12"/>
      <c r="M14" s="42">
        <v>3.968</v>
      </c>
      <c r="N14" s="11" t="s">
        <v>235</v>
      </c>
      <c r="O14" s="12"/>
      <c r="P14" s="12"/>
      <c r="Q14" s="42" t="s">
        <v>417</v>
      </c>
      <c r="R14" s="11" t="s">
        <v>198</v>
      </c>
    </row>
    <row r="15" spans="1:18" x14ac:dyDescent="0.25">
      <c r="A15" s="13"/>
      <c r="B15" s="41" t="s">
        <v>414</v>
      </c>
      <c r="C15" s="38" t="s">
        <v>198</v>
      </c>
      <c r="D15" s="38"/>
      <c r="E15" s="73">
        <v>43313</v>
      </c>
      <c r="F15" s="47" t="s">
        <v>198</v>
      </c>
      <c r="G15" s="38" t="s">
        <v>198</v>
      </c>
      <c r="H15" s="38"/>
      <c r="I15" s="73">
        <v>43983</v>
      </c>
      <c r="J15" s="47" t="s">
        <v>198</v>
      </c>
      <c r="K15" s="38" t="s">
        <v>198</v>
      </c>
      <c r="L15" s="38"/>
      <c r="M15" s="48">
        <v>4.1929999999999996</v>
      </c>
      <c r="N15" s="47" t="s">
        <v>235</v>
      </c>
      <c r="O15" s="38"/>
      <c r="P15" s="38"/>
      <c r="Q15" s="48" t="s">
        <v>417</v>
      </c>
      <c r="R15" s="47" t="s">
        <v>198</v>
      </c>
    </row>
    <row r="16" spans="1:18" ht="15" customHeight="1" x14ac:dyDescent="0.25">
      <c r="A16" s="13" t="s">
        <v>1076</v>
      </c>
      <c r="B16" s="26" t="s">
        <v>6</v>
      </c>
      <c r="C16" s="26"/>
      <c r="D16" s="26"/>
      <c r="E16" s="26"/>
      <c r="F16" s="26"/>
      <c r="G16" s="26"/>
      <c r="H16" s="26"/>
      <c r="I16" s="26"/>
      <c r="J16" s="26"/>
      <c r="K16" s="26"/>
      <c r="L16" s="26"/>
      <c r="M16" s="26"/>
      <c r="N16" s="26"/>
      <c r="O16" s="26"/>
      <c r="P16" s="26"/>
      <c r="Q16" s="26"/>
      <c r="R16" s="26"/>
    </row>
    <row r="17" spans="1:18" x14ac:dyDescent="0.25">
      <c r="A17" s="13"/>
      <c r="B17" s="51" t="s">
        <v>420</v>
      </c>
      <c r="C17" s="51"/>
      <c r="D17" s="51"/>
      <c r="E17" s="51"/>
      <c r="F17" s="51"/>
      <c r="G17" s="51"/>
      <c r="H17" s="51"/>
      <c r="I17" s="51"/>
      <c r="J17" s="51"/>
      <c r="K17" s="51"/>
      <c r="L17" s="51"/>
      <c r="M17" s="51"/>
      <c r="N17" s="51"/>
      <c r="O17" s="51"/>
      <c r="P17" s="51"/>
      <c r="Q17" s="51"/>
      <c r="R17" s="51"/>
    </row>
    <row r="18" spans="1:18" ht="15.75" x14ac:dyDescent="0.25">
      <c r="A18" s="13"/>
      <c r="B18" s="68"/>
      <c r="C18" s="68"/>
      <c r="D18" s="68"/>
      <c r="E18" s="68"/>
      <c r="F18" s="68"/>
      <c r="G18" s="68"/>
      <c r="H18" s="68"/>
      <c r="I18" s="68"/>
      <c r="J18" s="68"/>
      <c r="K18" s="68"/>
      <c r="L18" s="68"/>
      <c r="M18" s="68"/>
      <c r="N18" s="68"/>
      <c r="O18" s="68"/>
      <c r="P18" s="68"/>
      <c r="Q18" s="68"/>
      <c r="R18" s="68"/>
    </row>
    <row r="19" spans="1:18" x14ac:dyDescent="0.25">
      <c r="A19" s="13"/>
      <c r="B19" s="12"/>
      <c r="C19" s="12"/>
      <c r="D19" s="12"/>
      <c r="E19" s="12"/>
      <c r="F19" s="12"/>
      <c r="G19" s="12"/>
      <c r="H19" s="12"/>
      <c r="I19" s="12"/>
      <c r="J19" s="12"/>
      <c r="K19" s="12"/>
      <c r="L19" s="12"/>
      <c r="M19" s="12"/>
      <c r="N19" s="12"/>
    </row>
    <row r="20" spans="1:18" x14ac:dyDescent="0.25">
      <c r="A20" s="13"/>
      <c r="B20" s="70" t="s">
        <v>281</v>
      </c>
      <c r="C20" s="71" t="s">
        <v>198</v>
      </c>
      <c r="D20" s="72" t="s">
        <v>421</v>
      </c>
      <c r="E20" s="72"/>
      <c r="F20" s="71"/>
      <c r="G20" s="71"/>
      <c r="H20" s="72" t="s">
        <v>424</v>
      </c>
      <c r="I20" s="72"/>
      <c r="J20" s="71"/>
      <c r="K20" s="71"/>
      <c r="L20" s="72" t="s">
        <v>426</v>
      </c>
      <c r="M20" s="72"/>
      <c r="N20" s="71"/>
    </row>
    <row r="21" spans="1:18" x14ac:dyDescent="0.25">
      <c r="A21" s="13"/>
      <c r="B21" s="70"/>
      <c r="C21" s="71"/>
      <c r="D21" s="72" t="s">
        <v>422</v>
      </c>
      <c r="E21" s="72"/>
      <c r="F21" s="71"/>
      <c r="G21" s="71"/>
      <c r="H21" s="72" t="s">
        <v>422</v>
      </c>
      <c r="I21" s="72"/>
      <c r="J21" s="71"/>
      <c r="K21" s="71"/>
      <c r="L21" s="72" t="s">
        <v>422</v>
      </c>
      <c r="M21" s="72"/>
      <c r="N21" s="71"/>
    </row>
    <row r="22" spans="1:18" ht="15.75" thickBot="1" x14ac:dyDescent="0.3">
      <c r="A22" s="13"/>
      <c r="B22" s="70"/>
      <c r="C22" s="71"/>
      <c r="D22" s="49" t="s">
        <v>423</v>
      </c>
      <c r="E22" s="49"/>
      <c r="F22" s="71"/>
      <c r="G22" s="71"/>
      <c r="H22" s="49" t="s">
        <v>425</v>
      </c>
      <c r="I22" s="49"/>
      <c r="J22" s="71"/>
      <c r="K22" s="71"/>
      <c r="L22" s="49" t="s">
        <v>427</v>
      </c>
      <c r="M22" s="49"/>
      <c r="N22" s="71"/>
    </row>
    <row r="23" spans="1:18" x14ac:dyDescent="0.25">
      <c r="A23" s="13"/>
      <c r="B23" s="12"/>
      <c r="C23" s="51"/>
      <c r="D23" s="51"/>
      <c r="E23" s="51"/>
      <c r="F23" s="51"/>
      <c r="G23" s="51"/>
      <c r="H23" s="51"/>
      <c r="I23" s="51"/>
      <c r="J23" s="51"/>
      <c r="K23" s="51"/>
      <c r="L23" s="51"/>
      <c r="M23" s="51"/>
      <c r="N23" s="51"/>
    </row>
    <row r="24" spans="1:18" ht="25.5" x14ac:dyDescent="0.25">
      <c r="A24" s="13"/>
      <c r="B24" s="41" t="s">
        <v>428</v>
      </c>
      <c r="C24" s="38" t="s">
        <v>198</v>
      </c>
      <c r="D24" s="38" t="s">
        <v>200</v>
      </c>
      <c r="E24" s="48" t="s">
        <v>429</v>
      </c>
      <c r="F24" s="47" t="s">
        <v>203</v>
      </c>
      <c r="G24" s="38"/>
      <c r="H24" s="38" t="s">
        <v>200</v>
      </c>
      <c r="I24" s="48" t="s">
        <v>430</v>
      </c>
      <c r="J24" s="47" t="s">
        <v>203</v>
      </c>
      <c r="K24" s="38"/>
      <c r="L24" s="38" t="s">
        <v>200</v>
      </c>
      <c r="M24" s="48" t="s">
        <v>431</v>
      </c>
      <c r="N24" s="47" t="s">
        <v>203</v>
      </c>
    </row>
    <row r="25" spans="1:18" ht="38.25" x14ac:dyDescent="0.25">
      <c r="A25" s="13"/>
      <c r="B25" s="39" t="s">
        <v>432</v>
      </c>
      <c r="C25" s="12" t="s">
        <v>198</v>
      </c>
      <c r="D25" s="12"/>
      <c r="E25" s="40">
        <v>5299</v>
      </c>
      <c r="F25" s="11" t="s">
        <v>198</v>
      </c>
      <c r="G25" s="12"/>
      <c r="H25" s="12"/>
      <c r="I25" s="40">
        <v>4889</v>
      </c>
      <c r="J25" s="11" t="s">
        <v>198</v>
      </c>
      <c r="K25" s="12"/>
      <c r="L25" s="12"/>
      <c r="M25" s="40">
        <v>10516</v>
      </c>
      <c r="N25" s="11" t="s">
        <v>198</v>
      </c>
    </row>
    <row r="26" spans="1:18" ht="39" thickBot="1" x14ac:dyDescent="0.3">
      <c r="A26" s="13"/>
      <c r="B26" s="41" t="s">
        <v>433</v>
      </c>
      <c r="C26" s="38" t="s">
        <v>198</v>
      </c>
      <c r="D26" s="38"/>
      <c r="E26" s="46">
        <v>3541</v>
      </c>
      <c r="F26" s="47" t="s">
        <v>198</v>
      </c>
      <c r="G26" s="38"/>
      <c r="H26" s="38"/>
      <c r="I26" s="48" t="s">
        <v>434</v>
      </c>
      <c r="J26" s="47" t="s">
        <v>203</v>
      </c>
      <c r="K26" s="38"/>
      <c r="L26" s="38"/>
      <c r="M26" s="48" t="s">
        <v>435</v>
      </c>
      <c r="N26" s="47" t="s">
        <v>203</v>
      </c>
    </row>
    <row r="27" spans="1:18" x14ac:dyDescent="0.25">
      <c r="A27" s="13"/>
      <c r="B27" s="43"/>
      <c r="C27" s="43" t="s">
        <v>198</v>
      </c>
      <c r="D27" s="44"/>
      <c r="E27" s="44"/>
      <c r="F27" s="43"/>
      <c r="G27" s="43"/>
      <c r="H27" s="44"/>
      <c r="I27" s="44"/>
      <c r="J27" s="43"/>
      <c r="K27" s="43"/>
      <c r="L27" s="44"/>
      <c r="M27" s="44"/>
      <c r="N27" s="43"/>
    </row>
    <row r="28" spans="1:18" ht="26.25" thickBot="1" x14ac:dyDescent="0.3">
      <c r="A28" s="13"/>
      <c r="B28" s="39" t="s">
        <v>436</v>
      </c>
      <c r="C28" s="33" t="s">
        <v>198</v>
      </c>
      <c r="D28" s="12"/>
      <c r="E28" s="40">
        <v>8840</v>
      </c>
      <c r="F28" s="11" t="s">
        <v>198</v>
      </c>
      <c r="G28" s="33"/>
      <c r="H28" s="12"/>
      <c r="I28" s="42" t="s">
        <v>437</v>
      </c>
      <c r="J28" s="11" t="s">
        <v>203</v>
      </c>
      <c r="K28" s="33"/>
      <c r="L28" s="12"/>
      <c r="M28" s="42" t="s">
        <v>438</v>
      </c>
      <c r="N28" s="11" t="s">
        <v>203</v>
      </c>
    </row>
    <row r="29" spans="1:18" x14ac:dyDescent="0.25">
      <c r="A29" s="13"/>
      <c r="B29" s="43"/>
      <c r="C29" s="43" t="s">
        <v>198</v>
      </c>
      <c r="D29" s="44"/>
      <c r="E29" s="44"/>
      <c r="F29" s="43"/>
      <c r="G29" s="43"/>
      <c r="H29" s="44"/>
      <c r="I29" s="44"/>
      <c r="J29" s="43"/>
      <c r="K29" s="43"/>
      <c r="L29" s="44"/>
      <c r="M29" s="44"/>
      <c r="N29" s="43"/>
    </row>
    <row r="30" spans="1:18" ht="26.25" thickBot="1" x14ac:dyDescent="0.3">
      <c r="A30" s="13"/>
      <c r="B30" s="41" t="s">
        <v>439</v>
      </c>
      <c r="C30" s="45" t="s">
        <v>198</v>
      </c>
      <c r="D30" s="38" t="s">
        <v>200</v>
      </c>
      <c r="E30" s="48" t="s">
        <v>440</v>
      </c>
      <c r="F30" s="47" t="s">
        <v>203</v>
      </c>
      <c r="G30" s="45"/>
      <c r="H30" s="38" t="s">
        <v>200</v>
      </c>
      <c r="I30" s="48" t="s">
        <v>429</v>
      </c>
      <c r="J30" s="47" t="s">
        <v>203</v>
      </c>
      <c r="K30" s="45"/>
      <c r="L30" s="38" t="s">
        <v>200</v>
      </c>
      <c r="M30" s="48" t="s">
        <v>430</v>
      </c>
      <c r="N30" s="47" t="s">
        <v>203</v>
      </c>
    </row>
    <row r="31" spans="1:18" ht="15.75" thickTop="1" x14ac:dyDescent="0.25">
      <c r="A31" s="13"/>
      <c r="B31" s="43"/>
      <c r="C31" s="43" t="s">
        <v>198</v>
      </c>
      <c r="D31" s="67"/>
      <c r="E31" s="67"/>
      <c r="F31" s="43"/>
      <c r="G31" s="43"/>
      <c r="H31" s="67"/>
      <c r="I31" s="67"/>
      <c r="J31" s="43"/>
      <c r="K31" s="43"/>
      <c r="L31" s="67"/>
      <c r="M31" s="67"/>
      <c r="N31" s="43"/>
    </row>
  </sheetData>
  <mergeCells count="50">
    <mergeCell ref="A16:A31"/>
    <mergeCell ref="B16:R16"/>
    <mergeCell ref="B17:R17"/>
    <mergeCell ref="B18:R18"/>
    <mergeCell ref="A1:A2"/>
    <mergeCell ref="B1:R1"/>
    <mergeCell ref="B2:R2"/>
    <mergeCell ref="B3:R3"/>
    <mergeCell ref="A4:A15"/>
    <mergeCell ref="B4:R4"/>
    <mergeCell ref="B5:R5"/>
    <mergeCell ref="B6:R6"/>
    <mergeCell ref="L20:M20"/>
    <mergeCell ref="L21:M21"/>
    <mergeCell ref="L22:M22"/>
    <mergeCell ref="N20:N22"/>
    <mergeCell ref="C23:F23"/>
    <mergeCell ref="G23:J23"/>
    <mergeCell ref="K23:N23"/>
    <mergeCell ref="G20:G22"/>
    <mergeCell ref="H20:I20"/>
    <mergeCell ref="H21:I21"/>
    <mergeCell ref="H22:I22"/>
    <mergeCell ref="J20:J22"/>
    <mergeCell ref="K20:K22"/>
    <mergeCell ref="B20:B22"/>
    <mergeCell ref="C20:C22"/>
    <mergeCell ref="D20:E20"/>
    <mergeCell ref="D21:E21"/>
    <mergeCell ref="D22:E22"/>
    <mergeCell ref="F20:F22"/>
    <mergeCell ref="P8:Q8"/>
    <mergeCell ref="P9:Q9"/>
    <mergeCell ref="R8:R9"/>
    <mergeCell ref="C10:F10"/>
    <mergeCell ref="G10:J10"/>
    <mergeCell ref="K10:N10"/>
    <mergeCell ref="O10:R1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5" max="5" width="5.42578125" bestFit="1" customWidth="1"/>
    <col min="6" max="6" width="2" bestFit="1" customWidth="1"/>
    <col min="9" max="9" width="3.7109375" bestFit="1" customWidth="1"/>
    <col min="11" max="11" width="1.85546875" bestFit="1" customWidth="1"/>
    <col min="13" max="13" width="5.42578125" bestFit="1" customWidth="1"/>
    <col min="14" max="14" width="2" bestFit="1" customWidth="1"/>
    <col min="17" max="17" width="3.7109375" bestFit="1" customWidth="1"/>
  </cols>
  <sheetData>
    <row r="1" spans="1:18" ht="15" customHeight="1" x14ac:dyDescent="0.25">
      <c r="A1" s="8" t="s">
        <v>10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26" t="s">
        <v>6</v>
      </c>
      <c r="C3" s="26"/>
      <c r="D3" s="26"/>
      <c r="E3" s="26"/>
      <c r="F3" s="26"/>
      <c r="G3" s="26"/>
      <c r="H3" s="26"/>
      <c r="I3" s="26"/>
      <c r="J3" s="26"/>
      <c r="K3" s="26"/>
      <c r="L3" s="26"/>
      <c r="M3" s="26"/>
      <c r="N3" s="26"/>
      <c r="O3" s="26"/>
      <c r="P3" s="26"/>
      <c r="Q3" s="26"/>
      <c r="R3" s="26"/>
    </row>
    <row r="4" spans="1:18" ht="15" customHeight="1" x14ac:dyDescent="0.25">
      <c r="A4" s="13" t="s">
        <v>1078</v>
      </c>
      <c r="B4" s="26" t="s">
        <v>6</v>
      </c>
      <c r="C4" s="26"/>
      <c r="D4" s="26"/>
      <c r="E4" s="26"/>
      <c r="F4" s="26"/>
      <c r="G4" s="26"/>
      <c r="H4" s="26"/>
      <c r="I4" s="26"/>
      <c r="J4" s="26"/>
      <c r="K4" s="26"/>
      <c r="L4" s="26"/>
      <c r="M4" s="26"/>
      <c r="N4" s="26"/>
      <c r="O4" s="26"/>
      <c r="P4" s="26"/>
      <c r="Q4" s="26"/>
      <c r="R4" s="26"/>
    </row>
    <row r="5" spans="1:18" x14ac:dyDescent="0.25">
      <c r="A5" s="13"/>
      <c r="B5" s="51" t="s">
        <v>448</v>
      </c>
      <c r="C5" s="51"/>
      <c r="D5" s="51"/>
      <c r="E5" s="51"/>
      <c r="F5" s="51"/>
      <c r="G5" s="51"/>
      <c r="H5" s="51"/>
      <c r="I5" s="51"/>
      <c r="J5" s="51"/>
      <c r="K5" s="51"/>
      <c r="L5" s="51"/>
      <c r="M5" s="51"/>
      <c r="N5" s="51"/>
      <c r="O5" s="51"/>
      <c r="P5" s="51"/>
      <c r="Q5" s="51"/>
      <c r="R5" s="51"/>
    </row>
    <row r="6" spans="1:18" ht="15.75" x14ac:dyDescent="0.25">
      <c r="A6" s="13"/>
      <c r="B6" s="68"/>
      <c r="C6" s="68"/>
      <c r="D6" s="68"/>
      <c r="E6" s="68"/>
      <c r="F6" s="68"/>
      <c r="G6" s="68"/>
      <c r="H6" s="68"/>
      <c r="I6" s="68"/>
      <c r="J6" s="68"/>
      <c r="K6" s="68"/>
      <c r="L6" s="68"/>
      <c r="M6" s="68"/>
      <c r="N6" s="68"/>
      <c r="O6" s="68"/>
      <c r="P6" s="68"/>
      <c r="Q6" s="68"/>
      <c r="R6" s="68"/>
    </row>
    <row r="7" spans="1:18" x14ac:dyDescent="0.25">
      <c r="A7" s="13"/>
      <c r="B7" s="12"/>
      <c r="C7" s="12"/>
      <c r="D7" s="12"/>
      <c r="E7" s="12"/>
      <c r="F7" s="12"/>
      <c r="G7" s="12"/>
      <c r="H7" s="12"/>
      <c r="I7" s="12"/>
      <c r="J7" s="12"/>
      <c r="K7" s="12"/>
      <c r="L7" s="12"/>
      <c r="M7" s="12"/>
      <c r="N7" s="12"/>
      <c r="O7" s="12"/>
      <c r="P7" s="12"/>
      <c r="Q7" s="12"/>
      <c r="R7" s="12"/>
    </row>
    <row r="8" spans="1:18" x14ac:dyDescent="0.25">
      <c r="A8" s="13"/>
      <c r="B8" s="71"/>
      <c r="C8" s="71" t="s">
        <v>198</v>
      </c>
      <c r="D8" s="72" t="s">
        <v>449</v>
      </c>
      <c r="E8" s="72"/>
      <c r="F8" s="71"/>
      <c r="G8" s="71"/>
      <c r="H8" s="72" t="s">
        <v>451</v>
      </c>
      <c r="I8" s="72"/>
      <c r="J8" s="71"/>
      <c r="K8" s="71" t="s">
        <v>198</v>
      </c>
      <c r="L8" s="72" t="s">
        <v>452</v>
      </c>
      <c r="M8" s="72"/>
      <c r="N8" s="71"/>
      <c r="O8" s="71"/>
      <c r="P8" s="72" t="s">
        <v>453</v>
      </c>
      <c r="Q8" s="72"/>
      <c r="R8" s="71"/>
    </row>
    <row r="9" spans="1:18" ht="15.75" thickBot="1" x14ac:dyDescent="0.3">
      <c r="A9" s="13"/>
      <c r="B9" s="71"/>
      <c r="C9" s="71"/>
      <c r="D9" s="49" t="s">
        <v>450</v>
      </c>
      <c r="E9" s="49"/>
      <c r="F9" s="71"/>
      <c r="G9" s="71"/>
      <c r="H9" s="49"/>
      <c r="I9" s="49"/>
      <c r="J9" s="71"/>
      <c r="K9" s="71"/>
      <c r="L9" s="49"/>
      <c r="M9" s="49"/>
      <c r="N9" s="71"/>
      <c r="O9" s="71"/>
      <c r="P9" s="49"/>
      <c r="Q9" s="49"/>
      <c r="R9" s="71"/>
    </row>
    <row r="10" spans="1:18" x14ac:dyDescent="0.25">
      <c r="A10" s="13"/>
      <c r="B10" s="41" t="s">
        <v>454</v>
      </c>
      <c r="C10" s="38" t="s">
        <v>198</v>
      </c>
      <c r="D10" s="38"/>
      <c r="E10" s="48">
        <v>794</v>
      </c>
      <c r="F10" s="47" t="s">
        <v>198</v>
      </c>
      <c r="G10" s="38"/>
      <c r="H10" s="47"/>
      <c r="I10" s="66" t="s">
        <v>308</v>
      </c>
      <c r="J10" s="47"/>
      <c r="K10" s="38" t="s">
        <v>198</v>
      </c>
      <c r="L10" s="38"/>
      <c r="M10" s="48">
        <v>794</v>
      </c>
      <c r="N10" s="47" t="s">
        <v>198</v>
      </c>
      <c r="O10" s="38"/>
      <c r="P10" s="47"/>
      <c r="Q10" s="66" t="s">
        <v>308</v>
      </c>
      <c r="R10" s="47"/>
    </row>
    <row r="11" spans="1:18" x14ac:dyDescent="0.25">
      <c r="A11" s="13"/>
      <c r="B11" s="39" t="s">
        <v>454</v>
      </c>
      <c r="C11" s="12" t="s">
        <v>198</v>
      </c>
      <c r="D11" s="12"/>
      <c r="E11" s="42" t="s">
        <v>455</v>
      </c>
      <c r="F11" s="11" t="s">
        <v>203</v>
      </c>
      <c r="G11" s="12"/>
      <c r="H11" s="11"/>
      <c r="I11" s="69" t="s">
        <v>308</v>
      </c>
      <c r="J11" s="11"/>
      <c r="K11" s="12" t="s">
        <v>198</v>
      </c>
      <c r="L11" s="12"/>
      <c r="M11" s="42" t="s">
        <v>455</v>
      </c>
      <c r="N11" s="11" t="s">
        <v>203</v>
      </c>
      <c r="O11" s="12"/>
      <c r="P11" s="11"/>
      <c r="Q11" s="69" t="s">
        <v>308</v>
      </c>
      <c r="R11" s="11"/>
    </row>
  </sheetData>
  <mergeCells count="22">
    <mergeCell ref="P8:Q9"/>
    <mergeCell ref="R8:R9"/>
    <mergeCell ref="A1:A2"/>
    <mergeCell ref="B1:R1"/>
    <mergeCell ref="B2:R2"/>
    <mergeCell ref="B3:R3"/>
    <mergeCell ref="A4:A11"/>
    <mergeCell ref="B4:R4"/>
    <mergeCell ref="B5:R5"/>
    <mergeCell ref="B6:R6"/>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5" max="5" width="7.140625" bestFit="1" customWidth="1"/>
    <col min="6" max="6" width="2" bestFit="1" customWidth="1"/>
    <col min="7" max="7" width="1.85546875" bestFit="1" customWidth="1"/>
    <col min="8" max="8" width="1.85546875" customWidth="1"/>
    <col min="9" max="9" width="5.42578125" customWidth="1"/>
    <col min="10" max="11" width="1.85546875" bestFit="1" customWidth="1"/>
    <col min="13" max="13" width="6.5703125" bestFit="1" customWidth="1"/>
    <col min="14" max="14" width="2" bestFit="1" customWidth="1"/>
    <col min="15" max="15" width="1.85546875" bestFit="1" customWidth="1"/>
    <col min="16" max="16" width="1.85546875" customWidth="1"/>
    <col min="17" max="17" width="5.42578125" customWidth="1"/>
    <col min="19" max="19" width="1.85546875" bestFit="1" customWidth="1"/>
    <col min="21" max="21" width="6.5703125" bestFit="1" customWidth="1"/>
    <col min="22" max="22" width="2" bestFit="1" customWidth="1"/>
    <col min="24" max="24" width="1.85546875" customWidth="1"/>
    <col min="25" max="25" width="5.42578125" customWidth="1"/>
    <col min="26" max="26" width="1.85546875" bestFit="1" customWidth="1"/>
  </cols>
  <sheetData>
    <row r="1" spans="1:26" ht="15" customHeight="1" x14ac:dyDescent="0.25">
      <c r="A1" s="8" t="s">
        <v>10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0</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1080</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3"/>
      <c r="B5" s="51" t="s">
        <v>464</v>
      </c>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33"/>
      <c r="C8" s="33" t="s">
        <v>198</v>
      </c>
      <c r="D8" s="49">
        <v>2013</v>
      </c>
      <c r="E8" s="49"/>
      <c r="F8" s="49"/>
      <c r="G8" s="49"/>
      <c r="H8" s="49"/>
      <c r="I8" s="49"/>
      <c r="J8" s="33"/>
      <c r="K8" s="33" t="s">
        <v>198</v>
      </c>
      <c r="L8" s="49">
        <v>2012</v>
      </c>
      <c r="M8" s="49"/>
      <c r="N8" s="49"/>
      <c r="O8" s="49"/>
      <c r="P8" s="49"/>
      <c r="Q8" s="49"/>
      <c r="R8" s="33"/>
      <c r="S8" s="33" t="s">
        <v>198</v>
      </c>
      <c r="T8" s="49">
        <v>2011</v>
      </c>
      <c r="U8" s="49"/>
      <c r="V8" s="49"/>
      <c r="W8" s="49"/>
      <c r="X8" s="49"/>
      <c r="Y8" s="49"/>
      <c r="Z8" s="33"/>
    </row>
    <row r="9" spans="1:26" x14ac:dyDescent="0.25">
      <c r="A9" s="13"/>
      <c r="B9" s="71"/>
      <c r="C9" s="71" t="s">
        <v>198</v>
      </c>
      <c r="D9" s="75" t="s">
        <v>465</v>
      </c>
      <c r="E9" s="75"/>
      <c r="F9" s="76"/>
      <c r="G9" s="76"/>
      <c r="H9" s="75" t="s">
        <v>466</v>
      </c>
      <c r="I9" s="75"/>
      <c r="J9" s="71"/>
      <c r="K9" s="71" t="s">
        <v>198</v>
      </c>
      <c r="L9" s="75" t="s">
        <v>465</v>
      </c>
      <c r="M9" s="75"/>
      <c r="N9" s="76"/>
      <c r="O9" s="76"/>
      <c r="P9" s="75" t="s">
        <v>466</v>
      </c>
      <c r="Q9" s="75"/>
      <c r="R9" s="71"/>
      <c r="S9" s="71" t="s">
        <v>198</v>
      </c>
      <c r="T9" s="75" t="s">
        <v>465</v>
      </c>
      <c r="U9" s="75"/>
      <c r="V9" s="76"/>
      <c r="W9" s="76"/>
      <c r="X9" s="75" t="s">
        <v>466</v>
      </c>
      <c r="Y9" s="75"/>
      <c r="Z9" s="71"/>
    </row>
    <row r="10" spans="1:26" x14ac:dyDescent="0.25">
      <c r="A10" s="13"/>
      <c r="B10" s="71"/>
      <c r="C10" s="71"/>
      <c r="D10" s="72"/>
      <c r="E10" s="72"/>
      <c r="F10" s="71"/>
      <c r="G10" s="71"/>
      <c r="H10" s="72" t="s">
        <v>467</v>
      </c>
      <c r="I10" s="72"/>
      <c r="J10" s="71"/>
      <c r="K10" s="71"/>
      <c r="L10" s="72"/>
      <c r="M10" s="72"/>
      <c r="N10" s="71"/>
      <c r="O10" s="71"/>
      <c r="P10" s="72" t="s">
        <v>467</v>
      </c>
      <c r="Q10" s="72"/>
      <c r="R10" s="71"/>
      <c r="S10" s="71"/>
      <c r="T10" s="72"/>
      <c r="U10" s="72"/>
      <c r="V10" s="71"/>
      <c r="W10" s="71"/>
      <c r="X10" s="72" t="s">
        <v>467</v>
      </c>
      <c r="Y10" s="72"/>
      <c r="Z10" s="71"/>
    </row>
    <row r="11" spans="1:26" x14ac:dyDescent="0.25">
      <c r="A11" s="13"/>
      <c r="B11" s="71"/>
      <c r="C11" s="71"/>
      <c r="D11" s="72"/>
      <c r="E11" s="72"/>
      <c r="F11" s="71"/>
      <c r="G11" s="71"/>
      <c r="H11" s="72" t="s">
        <v>468</v>
      </c>
      <c r="I11" s="72"/>
      <c r="J11" s="71"/>
      <c r="K11" s="71"/>
      <c r="L11" s="72"/>
      <c r="M11" s="72"/>
      <c r="N11" s="71"/>
      <c r="O11" s="71"/>
      <c r="P11" s="72" t="s">
        <v>468</v>
      </c>
      <c r="Q11" s="72"/>
      <c r="R11" s="71"/>
      <c r="S11" s="71"/>
      <c r="T11" s="72"/>
      <c r="U11" s="72"/>
      <c r="V11" s="71"/>
      <c r="W11" s="71"/>
      <c r="X11" s="72" t="s">
        <v>468</v>
      </c>
      <c r="Y11" s="72"/>
      <c r="Z11" s="71"/>
    </row>
    <row r="12" spans="1:26" ht="15.75" thickBot="1" x14ac:dyDescent="0.3">
      <c r="A12" s="13"/>
      <c r="B12" s="71"/>
      <c r="C12" s="71"/>
      <c r="D12" s="49"/>
      <c r="E12" s="49"/>
      <c r="F12" s="71"/>
      <c r="G12" s="71"/>
      <c r="H12" s="49" t="s">
        <v>469</v>
      </c>
      <c r="I12" s="49"/>
      <c r="J12" s="71"/>
      <c r="K12" s="71"/>
      <c r="L12" s="49"/>
      <c r="M12" s="49"/>
      <c r="N12" s="71"/>
      <c r="O12" s="71"/>
      <c r="P12" s="49" t="s">
        <v>469</v>
      </c>
      <c r="Q12" s="49"/>
      <c r="R12" s="71"/>
      <c r="S12" s="71"/>
      <c r="T12" s="49"/>
      <c r="U12" s="49"/>
      <c r="V12" s="71"/>
      <c r="W12" s="71"/>
      <c r="X12" s="49" t="s">
        <v>469</v>
      </c>
      <c r="Y12" s="49"/>
      <c r="Z12" s="71"/>
    </row>
    <row r="13" spans="1:26" x14ac:dyDescent="0.25">
      <c r="A13" s="13"/>
      <c r="B13" s="41" t="s">
        <v>470</v>
      </c>
      <c r="C13" s="38" t="s">
        <v>198</v>
      </c>
      <c r="D13" s="38"/>
      <c r="E13" s="46">
        <v>273248</v>
      </c>
      <c r="F13" s="47"/>
      <c r="G13" s="38"/>
      <c r="H13" s="38" t="s">
        <v>200</v>
      </c>
      <c r="I13" s="48">
        <v>43.45</v>
      </c>
      <c r="J13" s="47"/>
      <c r="K13" s="38" t="s">
        <v>198</v>
      </c>
      <c r="L13" s="38"/>
      <c r="M13" s="46">
        <v>364268</v>
      </c>
      <c r="N13" s="47"/>
      <c r="O13" s="38"/>
      <c r="P13" s="38" t="s">
        <v>200</v>
      </c>
      <c r="Q13" s="48">
        <v>42.76</v>
      </c>
      <c r="R13" s="47"/>
      <c r="S13" s="38" t="s">
        <v>198</v>
      </c>
      <c r="T13" s="38"/>
      <c r="U13" s="46">
        <v>387318</v>
      </c>
      <c r="V13" s="47"/>
      <c r="W13" s="38"/>
      <c r="X13" s="38" t="s">
        <v>200</v>
      </c>
      <c r="Y13" s="48">
        <v>41.72</v>
      </c>
      <c r="Z13" s="47"/>
    </row>
    <row r="14" spans="1:26" x14ac:dyDescent="0.25">
      <c r="A14" s="13"/>
      <c r="B14" s="39" t="s">
        <v>471</v>
      </c>
      <c r="C14" s="12" t="s">
        <v>198</v>
      </c>
      <c r="D14" s="12"/>
      <c r="E14" s="40">
        <v>8000</v>
      </c>
      <c r="F14" s="11"/>
      <c r="G14" s="12"/>
      <c r="H14" s="12"/>
      <c r="I14" s="42">
        <v>69.900000000000006</v>
      </c>
      <c r="J14" s="11"/>
      <c r="K14" s="12" t="s">
        <v>198</v>
      </c>
      <c r="L14" s="12"/>
      <c r="M14" s="40">
        <v>9500</v>
      </c>
      <c r="N14" s="11"/>
      <c r="O14" s="12"/>
      <c r="P14" s="12"/>
      <c r="Q14" s="42">
        <v>49.42</v>
      </c>
      <c r="R14" s="11"/>
      <c r="S14" s="12" t="s">
        <v>198</v>
      </c>
      <c r="T14" s="12"/>
      <c r="U14" s="40">
        <v>20000</v>
      </c>
      <c r="V14" s="11"/>
      <c r="W14" s="12"/>
      <c r="X14" s="12"/>
      <c r="Y14" s="42">
        <v>40.47</v>
      </c>
      <c r="Z14" s="11"/>
    </row>
    <row r="15" spans="1:26" x14ac:dyDescent="0.25">
      <c r="A15" s="13"/>
      <c r="B15" s="41" t="s">
        <v>472</v>
      </c>
      <c r="C15" s="38" t="s">
        <v>198</v>
      </c>
      <c r="D15" s="38"/>
      <c r="E15" s="48" t="s">
        <v>473</v>
      </c>
      <c r="F15" s="47" t="s">
        <v>203</v>
      </c>
      <c r="G15" s="38"/>
      <c r="H15" s="38"/>
      <c r="I15" s="48">
        <v>43.72</v>
      </c>
      <c r="J15" s="47"/>
      <c r="K15" s="38" t="s">
        <v>198</v>
      </c>
      <c r="L15" s="38"/>
      <c r="M15" s="48" t="s">
        <v>474</v>
      </c>
      <c r="N15" s="47" t="s">
        <v>203</v>
      </c>
      <c r="O15" s="38"/>
      <c r="P15" s="38"/>
      <c r="Q15" s="48">
        <v>40.82</v>
      </c>
      <c r="R15" s="47"/>
      <c r="S15" s="38" t="s">
        <v>198</v>
      </c>
      <c r="T15" s="38"/>
      <c r="U15" s="48" t="s">
        <v>475</v>
      </c>
      <c r="V15" s="47" t="s">
        <v>203</v>
      </c>
      <c r="W15" s="38"/>
      <c r="X15" s="38"/>
      <c r="Y15" s="48">
        <v>25.96</v>
      </c>
      <c r="Z15" s="47"/>
    </row>
    <row r="16" spans="1:26" ht="15.75" thickBot="1" x14ac:dyDescent="0.3">
      <c r="A16" s="13"/>
      <c r="B16" s="39" t="s">
        <v>476</v>
      </c>
      <c r="C16" s="12" t="s">
        <v>198</v>
      </c>
      <c r="D16" s="12"/>
      <c r="E16" s="40">
        <v>9835</v>
      </c>
      <c r="F16" s="11"/>
      <c r="G16" s="12"/>
      <c r="H16" s="12"/>
      <c r="I16" s="42">
        <v>36.369999999999997</v>
      </c>
      <c r="J16" s="11"/>
      <c r="K16" s="12" t="s">
        <v>198</v>
      </c>
      <c r="L16" s="12"/>
      <c r="M16" s="42" t="s">
        <v>477</v>
      </c>
      <c r="N16" s="11" t="s">
        <v>203</v>
      </c>
      <c r="O16" s="12"/>
      <c r="P16" s="12"/>
      <c r="Q16" s="42">
        <v>39.229999999999997</v>
      </c>
      <c r="R16" s="11"/>
      <c r="S16" s="12" t="s">
        <v>198</v>
      </c>
      <c r="T16" s="12"/>
      <c r="U16" s="42" t="s">
        <v>478</v>
      </c>
      <c r="V16" s="11" t="s">
        <v>203</v>
      </c>
      <c r="W16" s="12"/>
      <c r="X16" s="12"/>
      <c r="Y16" s="42">
        <v>44.29</v>
      </c>
      <c r="Z16" s="11"/>
    </row>
    <row r="17" spans="1:26" x14ac:dyDescent="0.25">
      <c r="A17" s="13"/>
      <c r="B17" s="43"/>
      <c r="C17" s="43" t="s">
        <v>198</v>
      </c>
      <c r="D17" s="44"/>
      <c r="E17" s="44"/>
      <c r="F17" s="43"/>
      <c r="G17" s="43"/>
      <c r="H17" s="44"/>
      <c r="I17" s="44"/>
      <c r="J17" s="43"/>
      <c r="K17" s="43" t="s">
        <v>198</v>
      </c>
      <c r="L17" s="44"/>
      <c r="M17" s="44"/>
      <c r="N17" s="43"/>
      <c r="O17" s="43"/>
      <c r="P17" s="44"/>
      <c r="Q17" s="44"/>
      <c r="R17" s="43"/>
      <c r="S17" s="43" t="s">
        <v>198</v>
      </c>
      <c r="T17" s="44"/>
      <c r="U17" s="44"/>
      <c r="V17" s="43"/>
      <c r="W17" s="43"/>
      <c r="X17" s="44"/>
      <c r="Y17" s="44"/>
      <c r="Z17" s="43"/>
    </row>
    <row r="18" spans="1:26" x14ac:dyDescent="0.25">
      <c r="A18" s="13"/>
      <c r="B18" s="12"/>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3"/>
      <c r="B19" s="41" t="s">
        <v>479</v>
      </c>
      <c r="C19" s="45" t="s">
        <v>198</v>
      </c>
      <c r="D19" s="38"/>
      <c r="E19" s="46">
        <v>130568</v>
      </c>
      <c r="F19" s="47"/>
      <c r="G19" s="45"/>
      <c r="H19" s="38" t="s">
        <v>200</v>
      </c>
      <c r="I19" s="48">
        <v>44.82</v>
      </c>
      <c r="J19" s="47"/>
      <c r="K19" s="45" t="s">
        <v>198</v>
      </c>
      <c r="L19" s="38"/>
      <c r="M19" s="46">
        <v>273248</v>
      </c>
      <c r="N19" s="47"/>
      <c r="O19" s="45"/>
      <c r="P19" s="38" t="s">
        <v>200</v>
      </c>
      <c r="Q19" s="48">
        <v>43.45</v>
      </c>
      <c r="R19" s="47"/>
      <c r="S19" s="45" t="s">
        <v>198</v>
      </c>
      <c r="T19" s="38"/>
      <c r="U19" s="46">
        <v>364268</v>
      </c>
      <c r="V19" s="47"/>
      <c r="W19" s="45"/>
      <c r="X19" s="38" t="s">
        <v>200</v>
      </c>
      <c r="Y19" s="48">
        <v>42.76</v>
      </c>
      <c r="Z19" s="47"/>
    </row>
    <row r="20" spans="1:26" x14ac:dyDescent="0.25">
      <c r="A20" s="13"/>
      <c r="B20" s="12"/>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3"/>
      <c r="B21" s="39" t="s">
        <v>480</v>
      </c>
      <c r="C21" s="33" t="s">
        <v>198</v>
      </c>
      <c r="D21" s="12"/>
      <c r="E21" s="40">
        <v>60382</v>
      </c>
      <c r="F21" s="11"/>
      <c r="G21" s="33"/>
      <c r="H21" s="12" t="s">
        <v>200</v>
      </c>
      <c r="I21" s="42">
        <v>46.85</v>
      </c>
      <c r="J21" s="11"/>
      <c r="K21" s="33" t="s">
        <v>198</v>
      </c>
      <c r="L21" s="12"/>
      <c r="M21" s="40">
        <v>165667</v>
      </c>
      <c r="N21" s="11"/>
      <c r="O21" s="33"/>
      <c r="P21" s="12" t="s">
        <v>200</v>
      </c>
      <c r="Q21" s="42">
        <v>44.56</v>
      </c>
      <c r="R21" s="11"/>
      <c r="S21" s="33" t="s">
        <v>198</v>
      </c>
      <c r="T21" s="12"/>
      <c r="U21" s="40">
        <v>220293</v>
      </c>
      <c r="V21" s="11"/>
      <c r="W21" s="33"/>
      <c r="X21" s="12" t="s">
        <v>200</v>
      </c>
      <c r="Y21" s="42">
        <v>44.25</v>
      </c>
      <c r="Z21" s="11"/>
    </row>
    <row r="22" spans="1:26" ht="15" customHeight="1" x14ac:dyDescent="0.25">
      <c r="A22" s="13" t="s">
        <v>1081</v>
      </c>
      <c r="B22" s="26" t="s">
        <v>6</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3"/>
      <c r="B23" s="51" t="s">
        <v>481</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15.75" x14ac:dyDescent="0.25">
      <c r="A24" s="13"/>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13"/>
      <c r="B25" s="12"/>
      <c r="C25" s="12"/>
      <c r="D25" s="12"/>
      <c r="E25" s="12"/>
      <c r="F25" s="12"/>
      <c r="G25" s="12"/>
      <c r="H25" s="12"/>
      <c r="I25" s="12"/>
      <c r="J25" s="12"/>
      <c r="K25" s="12"/>
      <c r="L25" s="12"/>
      <c r="M25" s="12"/>
      <c r="N25" s="12"/>
      <c r="O25" s="12"/>
      <c r="P25" s="12"/>
      <c r="Q25" s="12"/>
      <c r="R25" s="12"/>
    </row>
    <row r="26" spans="1:26" ht="15.75" thickBot="1" x14ac:dyDescent="0.3">
      <c r="A26" s="13"/>
      <c r="B26" s="33"/>
      <c r="C26" s="33" t="s">
        <v>198</v>
      </c>
      <c r="D26" s="49" t="s">
        <v>482</v>
      </c>
      <c r="E26" s="49"/>
      <c r="F26" s="49"/>
      <c r="G26" s="49"/>
      <c r="H26" s="49"/>
      <c r="I26" s="49"/>
      <c r="J26" s="33"/>
      <c r="K26" s="33" t="s">
        <v>198</v>
      </c>
      <c r="L26" s="49" t="s">
        <v>483</v>
      </c>
      <c r="M26" s="49"/>
      <c r="N26" s="49"/>
      <c r="O26" s="49"/>
      <c r="P26" s="49"/>
      <c r="Q26" s="49"/>
      <c r="R26" s="33"/>
    </row>
    <row r="27" spans="1:26" x14ac:dyDescent="0.25">
      <c r="A27" s="13"/>
      <c r="B27" s="70" t="s">
        <v>484</v>
      </c>
      <c r="C27" s="71" t="s">
        <v>198</v>
      </c>
      <c r="D27" s="75" t="s">
        <v>465</v>
      </c>
      <c r="E27" s="75"/>
      <c r="F27" s="76"/>
      <c r="G27" s="76" t="s">
        <v>198</v>
      </c>
      <c r="H27" s="75" t="s">
        <v>466</v>
      </c>
      <c r="I27" s="75"/>
      <c r="J27" s="71"/>
      <c r="K27" s="71" t="s">
        <v>198</v>
      </c>
      <c r="L27" s="75" t="s">
        <v>465</v>
      </c>
      <c r="M27" s="75"/>
      <c r="N27" s="76"/>
      <c r="O27" s="76" t="s">
        <v>198</v>
      </c>
      <c r="P27" s="75" t="s">
        <v>466</v>
      </c>
      <c r="Q27" s="75"/>
      <c r="R27" s="71"/>
    </row>
    <row r="28" spans="1:26" x14ac:dyDescent="0.25">
      <c r="A28" s="13"/>
      <c r="B28" s="70"/>
      <c r="C28" s="71"/>
      <c r="D28" s="72"/>
      <c r="E28" s="72"/>
      <c r="F28" s="71"/>
      <c r="G28" s="71"/>
      <c r="H28" s="72" t="s">
        <v>467</v>
      </c>
      <c r="I28" s="72"/>
      <c r="J28" s="71"/>
      <c r="K28" s="71"/>
      <c r="L28" s="72"/>
      <c r="M28" s="72"/>
      <c r="N28" s="71"/>
      <c r="O28" s="71"/>
      <c r="P28" s="72" t="s">
        <v>467</v>
      </c>
      <c r="Q28" s="72"/>
      <c r="R28" s="71"/>
    </row>
    <row r="29" spans="1:26" x14ac:dyDescent="0.25">
      <c r="A29" s="13"/>
      <c r="B29" s="70"/>
      <c r="C29" s="71"/>
      <c r="D29" s="72"/>
      <c r="E29" s="72"/>
      <c r="F29" s="71"/>
      <c r="G29" s="71"/>
      <c r="H29" s="72" t="s">
        <v>468</v>
      </c>
      <c r="I29" s="72"/>
      <c r="J29" s="71"/>
      <c r="K29" s="71"/>
      <c r="L29" s="72"/>
      <c r="M29" s="72"/>
      <c r="N29" s="71"/>
      <c r="O29" s="71"/>
      <c r="P29" s="72" t="s">
        <v>468</v>
      </c>
      <c r="Q29" s="72"/>
      <c r="R29" s="71"/>
    </row>
    <row r="30" spans="1:26" ht="15.75" thickBot="1" x14ac:dyDescent="0.3">
      <c r="A30" s="13"/>
      <c r="B30" s="70"/>
      <c r="C30" s="71"/>
      <c r="D30" s="49"/>
      <c r="E30" s="49"/>
      <c r="F30" s="71"/>
      <c r="G30" s="71"/>
      <c r="H30" s="49" t="s">
        <v>469</v>
      </c>
      <c r="I30" s="49"/>
      <c r="J30" s="71"/>
      <c r="K30" s="71"/>
      <c r="L30" s="49"/>
      <c r="M30" s="49"/>
      <c r="N30" s="71"/>
      <c r="O30" s="71"/>
      <c r="P30" s="49" t="s">
        <v>469</v>
      </c>
      <c r="Q30" s="49"/>
      <c r="R30" s="71"/>
    </row>
    <row r="31" spans="1:26" x14ac:dyDescent="0.25">
      <c r="A31" s="13"/>
      <c r="B31" s="41" t="s">
        <v>485</v>
      </c>
      <c r="C31" s="38" t="s">
        <v>198</v>
      </c>
      <c r="D31" s="38"/>
      <c r="E31" s="46">
        <v>5000</v>
      </c>
      <c r="F31" s="47"/>
      <c r="G31" s="38" t="s">
        <v>198</v>
      </c>
      <c r="H31" s="38" t="s">
        <v>200</v>
      </c>
      <c r="I31" s="48">
        <v>24.02</v>
      </c>
      <c r="J31" s="47"/>
      <c r="K31" s="38" t="s">
        <v>198</v>
      </c>
      <c r="L31" s="38"/>
      <c r="M31" s="46">
        <v>5000</v>
      </c>
      <c r="N31" s="47"/>
      <c r="O31" s="38" t="s">
        <v>198</v>
      </c>
      <c r="P31" s="38" t="s">
        <v>200</v>
      </c>
      <c r="Q31" s="48">
        <v>24.02</v>
      </c>
      <c r="R31" s="47"/>
    </row>
    <row r="32" spans="1:26" x14ac:dyDescent="0.25">
      <c r="A32" s="13"/>
      <c r="B32" s="39" t="s">
        <v>486</v>
      </c>
      <c r="C32" s="12" t="s">
        <v>198</v>
      </c>
      <c r="D32" s="12"/>
      <c r="E32" s="40">
        <v>5850</v>
      </c>
      <c r="F32" s="11"/>
      <c r="G32" s="12" t="s">
        <v>198</v>
      </c>
      <c r="H32" s="12" t="s">
        <v>200</v>
      </c>
      <c r="I32" s="42">
        <v>35.53</v>
      </c>
      <c r="J32" s="11"/>
      <c r="K32" s="12" t="s">
        <v>198</v>
      </c>
      <c r="L32" s="12"/>
      <c r="M32" s="40">
        <v>2850</v>
      </c>
      <c r="N32" s="11"/>
      <c r="O32" s="12" t="s">
        <v>198</v>
      </c>
      <c r="P32" s="12" t="s">
        <v>200</v>
      </c>
      <c r="Q32" s="42">
        <v>35.67</v>
      </c>
      <c r="R32" s="11"/>
    </row>
    <row r="33" spans="1:26" ht="15.75" thickBot="1" x14ac:dyDescent="0.3">
      <c r="A33" s="13"/>
      <c r="B33" s="41" t="s">
        <v>487</v>
      </c>
      <c r="C33" s="38" t="s">
        <v>198</v>
      </c>
      <c r="D33" s="38"/>
      <c r="E33" s="46">
        <v>119718</v>
      </c>
      <c r="F33" s="47"/>
      <c r="G33" s="38" t="s">
        <v>198</v>
      </c>
      <c r="H33" s="38" t="s">
        <v>200</v>
      </c>
      <c r="I33" s="48">
        <v>46.14</v>
      </c>
      <c r="J33" s="47"/>
      <c r="K33" s="38" t="s">
        <v>198</v>
      </c>
      <c r="L33" s="38"/>
      <c r="M33" s="46">
        <v>52532</v>
      </c>
      <c r="N33" s="47"/>
      <c r="O33" s="38" t="s">
        <v>198</v>
      </c>
      <c r="P33" s="38" t="s">
        <v>200</v>
      </c>
      <c r="Q33" s="48">
        <v>49.63</v>
      </c>
      <c r="R33" s="47"/>
    </row>
    <row r="34" spans="1:26" x14ac:dyDescent="0.25">
      <c r="A34" s="13"/>
      <c r="B34" s="43"/>
      <c r="C34" s="43" t="s">
        <v>198</v>
      </c>
      <c r="D34" s="44"/>
      <c r="E34" s="44"/>
      <c r="F34" s="43"/>
      <c r="G34" s="43" t="s">
        <v>198</v>
      </c>
      <c r="H34" s="44"/>
      <c r="I34" s="44"/>
      <c r="J34" s="43"/>
      <c r="K34" s="43" t="s">
        <v>198</v>
      </c>
      <c r="L34" s="44"/>
      <c r="M34" s="44"/>
      <c r="N34" s="43"/>
      <c r="O34" s="43" t="s">
        <v>198</v>
      </c>
      <c r="P34" s="44"/>
      <c r="Q34" s="44"/>
      <c r="R34" s="43"/>
    </row>
    <row r="35" spans="1:26" x14ac:dyDescent="0.25">
      <c r="A35" s="13"/>
      <c r="B35" s="39" t="s">
        <v>119</v>
      </c>
      <c r="C35" s="33" t="s">
        <v>198</v>
      </c>
      <c r="D35" s="12"/>
      <c r="E35" s="40">
        <v>130568</v>
      </c>
      <c r="F35" s="11"/>
      <c r="G35" s="33" t="s">
        <v>198</v>
      </c>
      <c r="H35" s="12" t="s">
        <v>200</v>
      </c>
      <c r="I35" s="42">
        <v>44.82</v>
      </c>
      <c r="J35" s="11"/>
      <c r="K35" s="33" t="s">
        <v>198</v>
      </c>
      <c r="L35" s="12"/>
      <c r="M35" s="40">
        <v>60382</v>
      </c>
      <c r="N35" s="11"/>
      <c r="O35" s="33" t="s">
        <v>198</v>
      </c>
      <c r="P35" s="12" t="s">
        <v>200</v>
      </c>
      <c r="Q35" s="42">
        <v>46.85</v>
      </c>
      <c r="R35" s="11"/>
    </row>
    <row r="36" spans="1:26" ht="15" customHeight="1" x14ac:dyDescent="0.25">
      <c r="A36" s="13" t="s">
        <v>1082</v>
      </c>
      <c r="B36" s="26" t="s">
        <v>6</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13"/>
      <c r="B37" s="51" t="s">
        <v>495</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ht="15.75" x14ac:dyDescent="0.25">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3"/>
      <c r="B40" s="33"/>
      <c r="C40" s="33" t="s">
        <v>198</v>
      </c>
      <c r="D40" s="49">
        <v>2013</v>
      </c>
      <c r="E40" s="49"/>
      <c r="F40" s="49"/>
      <c r="G40" s="49"/>
      <c r="H40" s="49"/>
      <c r="I40" s="49"/>
      <c r="J40" s="33"/>
      <c r="K40" s="33" t="s">
        <v>198</v>
      </c>
      <c r="L40" s="49">
        <v>2012</v>
      </c>
      <c r="M40" s="49"/>
      <c r="N40" s="49"/>
      <c r="O40" s="49"/>
      <c r="P40" s="49"/>
      <c r="Q40" s="49"/>
      <c r="R40" s="33"/>
      <c r="S40" s="33" t="s">
        <v>198</v>
      </c>
      <c r="T40" s="49">
        <v>2011</v>
      </c>
      <c r="U40" s="49"/>
      <c r="V40" s="49"/>
      <c r="W40" s="49"/>
      <c r="X40" s="49"/>
      <c r="Y40" s="49"/>
      <c r="Z40" s="33"/>
    </row>
    <row r="41" spans="1:26" x14ac:dyDescent="0.25">
      <c r="A41" s="13"/>
      <c r="B41" s="71"/>
      <c r="C41" s="71" t="s">
        <v>198</v>
      </c>
      <c r="D41" s="75" t="s">
        <v>496</v>
      </c>
      <c r="E41" s="75"/>
      <c r="F41" s="76"/>
      <c r="G41" s="76"/>
      <c r="H41" s="75" t="s">
        <v>466</v>
      </c>
      <c r="I41" s="75"/>
      <c r="J41" s="71"/>
      <c r="K41" s="71" t="s">
        <v>198</v>
      </c>
      <c r="L41" s="75" t="s">
        <v>496</v>
      </c>
      <c r="M41" s="75"/>
      <c r="N41" s="76"/>
      <c r="O41" s="76"/>
      <c r="P41" s="75" t="s">
        <v>466</v>
      </c>
      <c r="Q41" s="75"/>
      <c r="R41" s="71"/>
      <c r="S41" s="71" t="s">
        <v>198</v>
      </c>
      <c r="T41" s="75" t="s">
        <v>496</v>
      </c>
      <c r="U41" s="75"/>
      <c r="V41" s="76"/>
      <c r="W41" s="76"/>
      <c r="X41" s="75" t="s">
        <v>466</v>
      </c>
      <c r="Y41" s="75"/>
      <c r="Z41" s="71"/>
    </row>
    <row r="42" spans="1:26" x14ac:dyDescent="0.25">
      <c r="A42" s="13"/>
      <c r="B42" s="71"/>
      <c r="C42" s="71"/>
      <c r="D42" s="72" t="s">
        <v>497</v>
      </c>
      <c r="E42" s="72"/>
      <c r="F42" s="71"/>
      <c r="G42" s="71"/>
      <c r="H42" s="72" t="s">
        <v>467</v>
      </c>
      <c r="I42" s="72"/>
      <c r="J42" s="71"/>
      <c r="K42" s="71"/>
      <c r="L42" s="72" t="s">
        <v>497</v>
      </c>
      <c r="M42" s="72"/>
      <c r="N42" s="71"/>
      <c r="O42" s="71"/>
      <c r="P42" s="72" t="s">
        <v>467</v>
      </c>
      <c r="Q42" s="72"/>
      <c r="R42" s="71"/>
      <c r="S42" s="71"/>
      <c r="T42" s="72" t="s">
        <v>497</v>
      </c>
      <c r="U42" s="72"/>
      <c r="V42" s="71"/>
      <c r="W42" s="71"/>
      <c r="X42" s="72" t="s">
        <v>467</v>
      </c>
      <c r="Y42" s="72"/>
      <c r="Z42" s="71"/>
    </row>
    <row r="43" spans="1:26" x14ac:dyDescent="0.25">
      <c r="A43" s="13"/>
      <c r="B43" s="71"/>
      <c r="C43" s="71"/>
      <c r="D43" s="72" t="s">
        <v>498</v>
      </c>
      <c r="E43" s="72"/>
      <c r="F43" s="71"/>
      <c r="G43" s="71"/>
      <c r="H43" s="72" t="s">
        <v>499</v>
      </c>
      <c r="I43" s="72"/>
      <c r="J43" s="71"/>
      <c r="K43" s="71"/>
      <c r="L43" s="72" t="s">
        <v>498</v>
      </c>
      <c r="M43" s="72"/>
      <c r="N43" s="71"/>
      <c r="O43" s="71"/>
      <c r="P43" s="72" t="s">
        <v>499</v>
      </c>
      <c r="Q43" s="72"/>
      <c r="R43" s="71"/>
      <c r="S43" s="71"/>
      <c r="T43" s="72" t="s">
        <v>498</v>
      </c>
      <c r="U43" s="72"/>
      <c r="V43" s="71"/>
      <c r="W43" s="71"/>
      <c r="X43" s="72" t="s">
        <v>499</v>
      </c>
      <c r="Y43" s="72"/>
      <c r="Z43" s="71"/>
    </row>
    <row r="44" spans="1:26" ht="15.75" thickBot="1" x14ac:dyDescent="0.3">
      <c r="A44" s="13"/>
      <c r="B44" s="71"/>
      <c r="C44" s="71"/>
      <c r="D44" s="49"/>
      <c r="E44" s="49"/>
      <c r="F44" s="71"/>
      <c r="G44" s="71"/>
      <c r="H44" s="49" t="s">
        <v>500</v>
      </c>
      <c r="I44" s="49"/>
      <c r="J44" s="71"/>
      <c r="K44" s="71"/>
      <c r="L44" s="49"/>
      <c r="M44" s="49"/>
      <c r="N44" s="71"/>
      <c r="O44" s="71"/>
      <c r="P44" s="49" t="s">
        <v>500</v>
      </c>
      <c r="Q44" s="49"/>
      <c r="R44" s="71"/>
      <c r="S44" s="71"/>
      <c r="T44" s="49"/>
      <c r="U44" s="49"/>
      <c r="V44" s="71"/>
      <c r="W44" s="71"/>
      <c r="X44" s="49" t="s">
        <v>500</v>
      </c>
      <c r="Y44" s="49"/>
      <c r="Z44" s="71"/>
    </row>
    <row r="45" spans="1:26" x14ac:dyDescent="0.25">
      <c r="A45" s="13"/>
      <c r="B45" s="41" t="s">
        <v>501</v>
      </c>
      <c r="C45" s="38" t="s">
        <v>198</v>
      </c>
      <c r="D45" s="38"/>
      <c r="E45" s="46">
        <v>187535</v>
      </c>
      <c r="F45" s="47"/>
      <c r="G45" s="38"/>
      <c r="H45" s="38" t="s">
        <v>200</v>
      </c>
      <c r="I45" s="48">
        <v>37.36</v>
      </c>
      <c r="J45" s="47"/>
      <c r="K45" s="38" t="s">
        <v>198</v>
      </c>
      <c r="L45" s="38"/>
      <c r="M45" s="46">
        <v>246634</v>
      </c>
      <c r="N45" s="47"/>
      <c r="O45" s="38"/>
      <c r="P45" s="38" t="s">
        <v>200</v>
      </c>
      <c r="Q45" s="48">
        <v>37.93</v>
      </c>
      <c r="R45" s="47"/>
      <c r="S45" s="38" t="s">
        <v>198</v>
      </c>
      <c r="T45" s="38"/>
      <c r="U45" s="46">
        <v>192776</v>
      </c>
      <c r="V45" s="47"/>
      <c r="W45" s="38"/>
      <c r="X45" s="38" t="s">
        <v>200</v>
      </c>
      <c r="Y45" s="48">
        <v>39.340000000000003</v>
      </c>
      <c r="Z45" s="47"/>
    </row>
    <row r="46" spans="1:26" x14ac:dyDescent="0.25">
      <c r="A46" s="13"/>
      <c r="B46" s="12"/>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3"/>
      <c r="B47" s="39" t="s">
        <v>471</v>
      </c>
      <c r="C47" s="12" t="s">
        <v>198</v>
      </c>
      <c r="D47" s="12"/>
      <c r="E47" s="40">
        <v>189080</v>
      </c>
      <c r="F47" s="11"/>
      <c r="G47" s="12"/>
      <c r="H47" s="12"/>
      <c r="I47" s="42">
        <v>54.78</v>
      </c>
      <c r="J47" s="11"/>
      <c r="K47" s="12" t="s">
        <v>198</v>
      </c>
      <c r="L47" s="12"/>
      <c r="M47" s="40">
        <v>2592</v>
      </c>
      <c r="N47" s="11"/>
      <c r="O47" s="12"/>
      <c r="P47" s="12"/>
      <c r="Q47" s="42">
        <v>49.42</v>
      </c>
      <c r="R47" s="11"/>
      <c r="S47" s="12" t="s">
        <v>198</v>
      </c>
      <c r="T47" s="12"/>
      <c r="U47" s="40">
        <v>106602</v>
      </c>
      <c r="V47" s="11"/>
      <c r="W47" s="12"/>
      <c r="X47" s="12"/>
      <c r="Y47" s="42">
        <v>35.020000000000003</v>
      </c>
      <c r="Z47" s="11"/>
    </row>
    <row r="48" spans="1:26" x14ac:dyDescent="0.25">
      <c r="A48" s="13"/>
      <c r="B48" s="41" t="s">
        <v>502</v>
      </c>
      <c r="C48" s="38" t="s">
        <v>198</v>
      </c>
      <c r="D48" s="38"/>
      <c r="E48" s="48" t="s">
        <v>503</v>
      </c>
      <c r="F48" s="47" t="s">
        <v>203</v>
      </c>
      <c r="G48" s="38"/>
      <c r="H48" s="38"/>
      <c r="I48" s="48">
        <v>35.28</v>
      </c>
      <c r="J48" s="47"/>
      <c r="K48" s="38" t="s">
        <v>198</v>
      </c>
      <c r="L48" s="38"/>
      <c r="M48" s="48" t="s">
        <v>504</v>
      </c>
      <c r="N48" s="47" t="s">
        <v>203</v>
      </c>
      <c r="O48" s="38"/>
      <c r="P48" s="38"/>
      <c r="Q48" s="48">
        <v>40.130000000000003</v>
      </c>
      <c r="R48" s="47"/>
      <c r="S48" s="38" t="s">
        <v>198</v>
      </c>
      <c r="T48" s="38"/>
      <c r="U48" s="48" t="s">
        <v>505</v>
      </c>
      <c r="V48" s="47" t="s">
        <v>203</v>
      </c>
      <c r="W48" s="38"/>
      <c r="X48" s="38"/>
      <c r="Y48" s="48">
        <v>37.19</v>
      </c>
      <c r="Z48" s="47"/>
    </row>
    <row r="49" spans="1:26" ht="15.75" thickBot="1" x14ac:dyDescent="0.3">
      <c r="A49" s="13"/>
      <c r="B49" s="39" t="s">
        <v>506</v>
      </c>
      <c r="C49" s="12" t="s">
        <v>198</v>
      </c>
      <c r="D49" s="11"/>
      <c r="E49" s="69" t="s">
        <v>308</v>
      </c>
      <c r="F49" s="11" t="s">
        <v>198</v>
      </c>
      <c r="G49" s="12"/>
      <c r="H49" s="11"/>
      <c r="I49" s="69" t="s">
        <v>308</v>
      </c>
      <c r="J49" s="11" t="s">
        <v>198</v>
      </c>
      <c r="K49" s="12" t="s">
        <v>198</v>
      </c>
      <c r="L49" s="12"/>
      <c r="M49" s="42" t="s">
        <v>507</v>
      </c>
      <c r="N49" s="11" t="s">
        <v>203</v>
      </c>
      <c r="O49" s="12"/>
      <c r="P49" s="12"/>
      <c r="Q49" s="42">
        <v>41.07</v>
      </c>
      <c r="R49" s="11"/>
      <c r="S49" s="12" t="s">
        <v>198</v>
      </c>
      <c r="T49" s="11"/>
      <c r="U49" s="69" t="s">
        <v>308</v>
      </c>
      <c r="V49" s="11" t="s">
        <v>198</v>
      </c>
      <c r="W49" s="12"/>
      <c r="X49" s="11"/>
      <c r="Y49" s="69" t="s">
        <v>308</v>
      </c>
      <c r="Z49" s="11" t="s">
        <v>198</v>
      </c>
    </row>
    <row r="50" spans="1:26" x14ac:dyDescent="0.25">
      <c r="A50" s="13"/>
      <c r="B50" s="43"/>
      <c r="C50" s="43" t="s">
        <v>198</v>
      </c>
      <c r="D50" s="44"/>
      <c r="E50" s="44"/>
      <c r="F50" s="43"/>
      <c r="G50" s="43"/>
      <c r="H50" s="44"/>
      <c r="I50" s="44"/>
      <c r="J50" s="43"/>
      <c r="K50" s="43" t="s">
        <v>198</v>
      </c>
      <c r="L50" s="44"/>
      <c r="M50" s="44"/>
      <c r="N50" s="43"/>
      <c r="O50" s="43"/>
      <c r="P50" s="44"/>
      <c r="Q50" s="44"/>
      <c r="R50" s="43"/>
      <c r="S50" s="43" t="s">
        <v>198</v>
      </c>
      <c r="T50" s="44"/>
      <c r="U50" s="44"/>
      <c r="V50" s="43"/>
      <c r="W50" s="43"/>
      <c r="X50" s="44"/>
      <c r="Y50" s="44"/>
      <c r="Z50" s="43"/>
    </row>
    <row r="51" spans="1:26" x14ac:dyDescent="0.25">
      <c r="A51" s="13"/>
      <c r="B51" s="12"/>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3"/>
      <c r="B52" s="41" t="s">
        <v>508</v>
      </c>
      <c r="C52" s="45" t="s">
        <v>198</v>
      </c>
      <c r="D52" s="38"/>
      <c r="E52" s="46">
        <v>293196</v>
      </c>
      <c r="F52" s="47"/>
      <c r="G52" s="45"/>
      <c r="H52" s="38" t="s">
        <v>200</v>
      </c>
      <c r="I52" s="48">
        <v>49.2</v>
      </c>
      <c r="J52" s="47"/>
      <c r="K52" s="45" t="s">
        <v>198</v>
      </c>
      <c r="L52" s="38"/>
      <c r="M52" s="46">
        <v>187535</v>
      </c>
      <c r="N52" s="47"/>
      <c r="O52" s="45"/>
      <c r="P52" s="38" t="s">
        <v>200</v>
      </c>
      <c r="Q52" s="48">
        <v>37.36</v>
      </c>
      <c r="R52" s="47"/>
      <c r="S52" s="45" t="s">
        <v>198</v>
      </c>
      <c r="T52" s="38"/>
      <c r="U52" s="46">
        <v>246634</v>
      </c>
      <c r="V52" s="47"/>
      <c r="W52" s="45"/>
      <c r="X52" s="38" t="s">
        <v>200</v>
      </c>
      <c r="Y52" s="48">
        <v>37.93</v>
      </c>
      <c r="Z52" s="47"/>
    </row>
  </sheetData>
  <mergeCells count="132">
    <mergeCell ref="A22:A35"/>
    <mergeCell ref="B22:Z22"/>
    <mergeCell ref="B23:Z23"/>
    <mergeCell ref="B24:Z24"/>
    <mergeCell ref="A36:A52"/>
    <mergeCell ref="B36:Z36"/>
    <mergeCell ref="B37:Z37"/>
    <mergeCell ref="B38:Z38"/>
    <mergeCell ref="A1:A2"/>
    <mergeCell ref="B1:Z1"/>
    <mergeCell ref="B2:Z2"/>
    <mergeCell ref="B3:Z3"/>
    <mergeCell ref="A4:A21"/>
    <mergeCell ref="B4:Z4"/>
    <mergeCell ref="B5:Z5"/>
    <mergeCell ref="B6:Z6"/>
    <mergeCell ref="C51:F51"/>
    <mergeCell ref="G51:J51"/>
    <mergeCell ref="K51:N51"/>
    <mergeCell ref="O51:R51"/>
    <mergeCell ref="S51:V51"/>
    <mergeCell ref="W51:Z51"/>
    <mergeCell ref="Z41:Z44"/>
    <mergeCell ref="C46:F46"/>
    <mergeCell ref="G46:J46"/>
    <mergeCell ref="K46:N46"/>
    <mergeCell ref="O46:R46"/>
    <mergeCell ref="S46:V46"/>
    <mergeCell ref="W46:Z46"/>
    <mergeCell ref="V41:V44"/>
    <mergeCell ref="W41:W44"/>
    <mergeCell ref="X41:Y41"/>
    <mergeCell ref="X42:Y42"/>
    <mergeCell ref="X43:Y43"/>
    <mergeCell ref="X44:Y44"/>
    <mergeCell ref="R41:R44"/>
    <mergeCell ref="S41:S44"/>
    <mergeCell ref="T41:U41"/>
    <mergeCell ref="T42:U42"/>
    <mergeCell ref="T43:U43"/>
    <mergeCell ref="T44:U44"/>
    <mergeCell ref="N41:N44"/>
    <mergeCell ref="O41:O44"/>
    <mergeCell ref="P41:Q41"/>
    <mergeCell ref="P42:Q42"/>
    <mergeCell ref="P43:Q43"/>
    <mergeCell ref="P44:Q44"/>
    <mergeCell ref="H42:I42"/>
    <mergeCell ref="H43:I43"/>
    <mergeCell ref="H44:I44"/>
    <mergeCell ref="J41:J44"/>
    <mergeCell ref="K41:K44"/>
    <mergeCell ref="L41:M41"/>
    <mergeCell ref="L42:M42"/>
    <mergeCell ref="L43:M43"/>
    <mergeCell ref="L44:M44"/>
    <mergeCell ref="T40:Y40"/>
    <mergeCell ref="B41:B44"/>
    <mergeCell ref="C41:C44"/>
    <mergeCell ref="D41:E41"/>
    <mergeCell ref="D42:E42"/>
    <mergeCell ref="D43:E43"/>
    <mergeCell ref="D44:E44"/>
    <mergeCell ref="F41:F44"/>
    <mergeCell ref="G41:G44"/>
    <mergeCell ref="H41:I41"/>
    <mergeCell ref="P27:Q27"/>
    <mergeCell ref="P28:Q28"/>
    <mergeCell ref="P29:Q29"/>
    <mergeCell ref="P30:Q30"/>
    <mergeCell ref="R27:R30"/>
    <mergeCell ref="D40:I40"/>
    <mergeCell ref="L40:Q40"/>
    <mergeCell ref="H30:I30"/>
    <mergeCell ref="J27:J30"/>
    <mergeCell ref="K27:K30"/>
    <mergeCell ref="L27:M30"/>
    <mergeCell ref="N27:N30"/>
    <mergeCell ref="O27:O30"/>
    <mergeCell ref="D26:I26"/>
    <mergeCell ref="L26:Q26"/>
    <mergeCell ref="B27:B30"/>
    <mergeCell ref="C27:C30"/>
    <mergeCell ref="D27:E30"/>
    <mergeCell ref="F27:F30"/>
    <mergeCell ref="G27:G30"/>
    <mergeCell ref="H27:I27"/>
    <mergeCell ref="H28:I28"/>
    <mergeCell ref="H29:I29"/>
    <mergeCell ref="C20:F20"/>
    <mergeCell ref="G20:J20"/>
    <mergeCell ref="K20:N20"/>
    <mergeCell ref="O20:R20"/>
    <mergeCell ref="S20:V20"/>
    <mergeCell ref="W20:Z20"/>
    <mergeCell ref="Z9:Z12"/>
    <mergeCell ref="C18:F18"/>
    <mergeCell ref="G18:J18"/>
    <mergeCell ref="K18:N18"/>
    <mergeCell ref="O18:R18"/>
    <mergeCell ref="S18:V18"/>
    <mergeCell ref="W18:Z18"/>
    <mergeCell ref="S9:S12"/>
    <mergeCell ref="T9:U12"/>
    <mergeCell ref="V9:V12"/>
    <mergeCell ref="W9:W12"/>
    <mergeCell ref="X9:Y9"/>
    <mergeCell ref="X10:Y10"/>
    <mergeCell ref="X11:Y11"/>
    <mergeCell ref="X12:Y12"/>
    <mergeCell ref="O9:O12"/>
    <mergeCell ref="P9:Q9"/>
    <mergeCell ref="P10:Q10"/>
    <mergeCell ref="P11:Q11"/>
    <mergeCell ref="P12:Q12"/>
    <mergeCell ref="R9:R12"/>
    <mergeCell ref="H11:I11"/>
    <mergeCell ref="H12:I12"/>
    <mergeCell ref="J9:J12"/>
    <mergeCell ref="K9:K12"/>
    <mergeCell ref="L9:M12"/>
    <mergeCell ref="N9:N12"/>
    <mergeCell ref="D8:I8"/>
    <mergeCell ref="L8:Q8"/>
    <mergeCell ref="T8:Y8"/>
    <mergeCell ref="B9:B12"/>
    <mergeCell ref="C9:C12"/>
    <mergeCell ref="D9:E12"/>
    <mergeCell ref="F9:F12"/>
    <mergeCell ref="G9:G12"/>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5703125" customWidth="1"/>
    <col min="4" max="4" width="3.7109375" customWidth="1"/>
    <col min="5" max="5" width="12.7109375" customWidth="1"/>
    <col min="6" max="6" width="4" customWidth="1"/>
    <col min="7" max="7" width="17.5703125" customWidth="1"/>
    <col min="8" max="8" width="3.7109375" customWidth="1"/>
    <col min="9" max="9" width="12.7109375" customWidth="1"/>
    <col min="10" max="10" width="4" customWidth="1"/>
    <col min="11" max="11" width="17.5703125" customWidth="1"/>
    <col min="12" max="12" width="3.7109375" customWidth="1"/>
    <col min="13" max="13" width="13.85546875" customWidth="1"/>
    <col min="14" max="14" width="4" customWidth="1"/>
  </cols>
  <sheetData>
    <row r="1" spans="1:14" ht="15" customHeight="1" x14ac:dyDescent="0.25">
      <c r="A1" s="8" t="s">
        <v>10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0</v>
      </c>
      <c r="B3" s="26" t="s">
        <v>6</v>
      </c>
      <c r="C3" s="26"/>
      <c r="D3" s="26"/>
      <c r="E3" s="26"/>
      <c r="F3" s="26"/>
      <c r="G3" s="26"/>
      <c r="H3" s="26"/>
      <c r="I3" s="26"/>
      <c r="J3" s="26"/>
      <c r="K3" s="26"/>
      <c r="L3" s="26"/>
      <c r="M3" s="26"/>
      <c r="N3" s="26"/>
    </row>
    <row r="4" spans="1:14" ht="15" customHeight="1" x14ac:dyDescent="0.25">
      <c r="A4" s="13" t="s">
        <v>1084</v>
      </c>
      <c r="B4" s="26" t="s">
        <v>6</v>
      </c>
      <c r="C4" s="26"/>
      <c r="D4" s="26"/>
      <c r="E4" s="26"/>
      <c r="F4" s="26"/>
      <c r="G4" s="26"/>
      <c r="H4" s="26"/>
      <c r="I4" s="26"/>
      <c r="J4" s="26"/>
      <c r="K4" s="26"/>
      <c r="L4" s="26"/>
      <c r="M4" s="26"/>
      <c r="N4" s="26"/>
    </row>
    <row r="5" spans="1:14" x14ac:dyDescent="0.25">
      <c r="A5" s="13"/>
      <c r="B5" s="51" t="s">
        <v>526</v>
      </c>
      <c r="C5" s="51"/>
      <c r="D5" s="51"/>
      <c r="E5" s="51"/>
      <c r="F5" s="51"/>
      <c r="G5" s="51"/>
      <c r="H5" s="51"/>
      <c r="I5" s="51"/>
      <c r="J5" s="51"/>
      <c r="K5" s="51"/>
      <c r="L5" s="51"/>
      <c r="M5" s="51"/>
      <c r="N5" s="51"/>
    </row>
    <row r="6" spans="1:14" ht="15.75" x14ac:dyDescent="0.25">
      <c r="A6" s="13"/>
      <c r="B6" s="68"/>
      <c r="C6" s="68"/>
      <c r="D6" s="68"/>
      <c r="E6" s="68"/>
      <c r="F6" s="68"/>
      <c r="G6" s="68"/>
      <c r="H6" s="68"/>
      <c r="I6" s="68"/>
      <c r="J6" s="68"/>
      <c r="K6" s="68"/>
      <c r="L6" s="68"/>
      <c r="M6" s="68"/>
      <c r="N6" s="68"/>
    </row>
    <row r="7" spans="1:14" x14ac:dyDescent="0.25">
      <c r="A7" s="13"/>
      <c r="B7" s="12"/>
      <c r="C7" s="12"/>
      <c r="D7" s="12"/>
      <c r="E7" s="12"/>
      <c r="F7" s="12"/>
      <c r="G7" s="12"/>
      <c r="H7" s="12"/>
      <c r="I7" s="12"/>
      <c r="J7" s="12"/>
      <c r="K7" s="12"/>
      <c r="L7" s="12"/>
      <c r="M7" s="12"/>
      <c r="N7" s="12"/>
    </row>
    <row r="8" spans="1:14" x14ac:dyDescent="0.25">
      <c r="A8" s="13"/>
      <c r="B8" s="70" t="s">
        <v>281</v>
      </c>
      <c r="C8" s="71" t="s">
        <v>198</v>
      </c>
      <c r="D8" s="72" t="s">
        <v>527</v>
      </c>
      <c r="E8" s="72"/>
      <c r="F8" s="71"/>
      <c r="G8" s="71"/>
      <c r="H8" s="72" t="s">
        <v>527</v>
      </c>
      <c r="I8" s="72"/>
      <c r="J8" s="71"/>
      <c r="K8" s="71"/>
      <c r="L8" s="72" t="s">
        <v>531</v>
      </c>
      <c r="M8" s="72"/>
      <c r="N8" s="71"/>
    </row>
    <row r="9" spans="1:14" x14ac:dyDescent="0.25">
      <c r="A9" s="13"/>
      <c r="B9" s="70"/>
      <c r="C9" s="71"/>
      <c r="D9" s="72" t="s">
        <v>528</v>
      </c>
      <c r="E9" s="72"/>
      <c r="F9" s="71"/>
      <c r="G9" s="71"/>
      <c r="H9" s="72" t="s">
        <v>528</v>
      </c>
      <c r="I9" s="72"/>
      <c r="J9" s="71"/>
      <c r="K9" s="71"/>
      <c r="L9" s="72" t="s">
        <v>532</v>
      </c>
      <c r="M9" s="72"/>
      <c r="N9" s="71"/>
    </row>
    <row r="10" spans="1:14" ht="15.75" thickBot="1" x14ac:dyDescent="0.3">
      <c r="A10" s="13"/>
      <c r="B10" s="70"/>
      <c r="C10" s="71"/>
      <c r="D10" s="49" t="s">
        <v>529</v>
      </c>
      <c r="E10" s="49"/>
      <c r="F10" s="71"/>
      <c r="G10" s="71"/>
      <c r="H10" s="49" t="s">
        <v>530</v>
      </c>
      <c r="I10" s="49"/>
      <c r="J10" s="71"/>
      <c r="K10" s="71"/>
      <c r="L10" s="49"/>
      <c r="M10" s="49"/>
      <c r="N10" s="71"/>
    </row>
    <row r="11" spans="1:14" x14ac:dyDescent="0.25">
      <c r="A11" s="13"/>
      <c r="B11" s="37" t="s">
        <v>533</v>
      </c>
      <c r="C11" s="38" t="s">
        <v>198</v>
      </c>
      <c r="D11" s="38"/>
      <c r="E11" s="38"/>
      <c r="F11" s="38"/>
      <c r="G11" s="38"/>
      <c r="H11" s="38"/>
      <c r="I11" s="38"/>
      <c r="J11" s="38"/>
      <c r="K11" s="38"/>
      <c r="L11" s="38"/>
      <c r="M11" s="38"/>
      <c r="N11" s="38"/>
    </row>
    <row r="12" spans="1:14" x14ac:dyDescent="0.25">
      <c r="A12" s="13"/>
      <c r="B12" s="39" t="s">
        <v>41</v>
      </c>
      <c r="C12" s="12" t="s">
        <v>198</v>
      </c>
      <c r="D12" s="12" t="s">
        <v>200</v>
      </c>
      <c r="E12" s="40">
        <v>158029</v>
      </c>
      <c r="F12" s="11"/>
      <c r="G12" s="12"/>
      <c r="H12" s="12" t="s">
        <v>200</v>
      </c>
      <c r="I12" s="40">
        <v>187890</v>
      </c>
      <c r="J12" s="11"/>
      <c r="K12" s="12"/>
      <c r="L12" s="11" t="s">
        <v>200</v>
      </c>
      <c r="M12" s="69" t="s">
        <v>534</v>
      </c>
      <c r="N12" s="11"/>
    </row>
    <row r="13" spans="1:14" x14ac:dyDescent="0.25">
      <c r="A13" s="13"/>
      <c r="B13" s="41" t="s">
        <v>535</v>
      </c>
      <c r="C13" s="38" t="s">
        <v>198</v>
      </c>
      <c r="D13" s="47"/>
      <c r="E13" s="66" t="s">
        <v>308</v>
      </c>
      <c r="F13" s="47"/>
      <c r="G13" s="38"/>
      <c r="H13" s="47"/>
      <c r="I13" s="66" t="s">
        <v>308</v>
      </c>
      <c r="J13" s="47"/>
      <c r="K13" s="38"/>
      <c r="L13" s="38"/>
      <c r="M13" s="46">
        <v>4934</v>
      </c>
      <c r="N13" s="47"/>
    </row>
    <row r="14" spans="1:14" ht="15.75" thickBot="1" x14ac:dyDescent="0.3">
      <c r="A14" s="13"/>
      <c r="B14" s="39" t="s">
        <v>48</v>
      </c>
      <c r="C14" s="12" t="s">
        <v>198</v>
      </c>
      <c r="D14" s="12"/>
      <c r="E14" s="40">
        <v>5102</v>
      </c>
      <c r="F14" s="11"/>
      <c r="G14" s="12"/>
      <c r="H14" s="12"/>
      <c r="I14" s="40">
        <v>4601</v>
      </c>
      <c r="J14" s="11"/>
      <c r="K14" s="12"/>
      <c r="L14" s="12"/>
      <c r="M14" s="42">
        <v>719</v>
      </c>
      <c r="N14" s="11"/>
    </row>
    <row r="15" spans="1:14" x14ac:dyDescent="0.25">
      <c r="A15" s="13"/>
      <c r="B15" s="43"/>
      <c r="C15" s="43" t="s">
        <v>198</v>
      </c>
      <c r="D15" s="44"/>
      <c r="E15" s="44"/>
      <c r="F15" s="43"/>
      <c r="G15" s="43"/>
      <c r="H15" s="44"/>
      <c r="I15" s="44"/>
      <c r="J15" s="43"/>
      <c r="K15" s="43"/>
      <c r="L15" s="44"/>
      <c r="M15" s="44"/>
      <c r="N15" s="43"/>
    </row>
    <row r="16" spans="1:14" ht="15.75" thickBot="1" x14ac:dyDescent="0.3">
      <c r="A16" s="13"/>
      <c r="B16" s="65" t="s">
        <v>50</v>
      </c>
      <c r="C16" s="45" t="s">
        <v>198</v>
      </c>
      <c r="D16" s="38" t="s">
        <v>200</v>
      </c>
      <c r="E16" s="46">
        <v>163131</v>
      </c>
      <c r="F16" s="47"/>
      <c r="G16" s="45"/>
      <c r="H16" s="38" t="s">
        <v>200</v>
      </c>
      <c r="I16" s="46">
        <v>192491</v>
      </c>
      <c r="J16" s="47"/>
      <c r="K16" s="45"/>
      <c r="L16" s="38" t="s">
        <v>200</v>
      </c>
      <c r="M16" s="46">
        <v>5653</v>
      </c>
      <c r="N16" s="47"/>
    </row>
    <row r="17" spans="1:14" ht="15.75" thickTop="1" x14ac:dyDescent="0.25">
      <c r="A17" s="13"/>
      <c r="B17" s="43"/>
      <c r="C17" s="43" t="s">
        <v>198</v>
      </c>
      <c r="D17" s="67"/>
      <c r="E17" s="67"/>
      <c r="F17" s="43"/>
      <c r="G17" s="43"/>
      <c r="H17" s="67"/>
      <c r="I17" s="67"/>
      <c r="J17" s="43"/>
      <c r="K17" s="43"/>
      <c r="L17" s="67"/>
      <c r="M17" s="67"/>
      <c r="N17" s="43"/>
    </row>
    <row r="18" spans="1:14" x14ac:dyDescent="0.25">
      <c r="A18" s="13"/>
      <c r="B18" s="12"/>
      <c r="C18" s="51"/>
      <c r="D18" s="51"/>
      <c r="E18" s="51"/>
      <c r="F18" s="51"/>
      <c r="G18" s="51"/>
      <c r="H18" s="51"/>
      <c r="I18" s="51"/>
      <c r="J18" s="51"/>
      <c r="K18" s="51"/>
      <c r="L18" s="51"/>
      <c r="M18" s="51"/>
      <c r="N18" s="51"/>
    </row>
    <row r="19" spans="1:14" x14ac:dyDescent="0.25">
      <c r="A19" s="13"/>
      <c r="B19" s="39" t="s">
        <v>536</v>
      </c>
      <c r="C19" s="33" t="s">
        <v>198</v>
      </c>
      <c r="D19" s="12" t="s">
        <v>200</v>
      </c>
      <c r="E19" s="42">
        <v>476</v>
      </c>
      <c r="F19" s="11"/>
      <c r="G19" s="33"/>
      <c r="H19" s="12" t="s">
        <v>200</v>
      </c>
      <c r="I19" s="42">
        <v>407</v>
      </c>
      <c r="J19" s="11"/>
      <c r="K19" s="33"/>
      <c r="L19" s="11" t="s">
        <v>200</v>
      </c>
      <c r="M19" s="69" t="s">
        <v>534</v>
      </c>
      <c r="N19" s="11"/>
    </row>
    <row r="20" spans="1:14" x14ac:dyDescent="0.25">
      <c r="A20" s="13"/>
      <c r="B20" s="41" t="s">
        <v>56</v>
      </c>
      <c r="C20" s="45" t="s">
        <v>198</v>
      </c>
      <c r="D20" s="38"/>
      <c r="E20" s="46">
        <v>82084</v>
      </c>
      <c r="F20" s="47"/>
      <c r="G20" s="45"/>
      <c r="H20" s="38"/>
      <c r="I20" s="46">
        <v>103602</v>
      </c>
      <c r="J20" s="47"/>
      <c r="K20" s="45"/>
      <c r="L20" s="38"/>
      <c r="M20" s="46">
        <v>6596</v>
      </c>
      <c r="N20" s="47"/>
    </row>
    <row r="21" spans="1:14" ht="15.75" thickBot="1" x14ac:dyDescent="0.3">
      <c r="A21" s="13"/>
      <c r="B21" s="39" t="s">
        <v>537</v>
      </c>
      <c r="C21" s="33" t="s">
        <v>198</v>
      </c>
      <c r="D21" s="12"/>
      <c r="E21" s="40">
        <v>2250</v>
      </c>
      <c r="F21" s="11"/>
      <c r="G21" s="33"/>
      <c r="H21" s="12"/>
      <c r="I21" s="40">
        <v>1840</v>
      </c>
      <c r="J21" s="11"/>
      <c r="K21" s="33"/>
      <c r="L21" s="12"/>
      <c r="M21" s="42">
        <v>554</v>
      </c>
      <c r="N21" s="11"/>
    </row>
    <row r="22" spans="1:14" x14ac:dyDescent="0.25">
      <c r="A22" s="13"/>
      <c r="B22" s="43"/>
      <c r="C22" s="43" t="s">
        <v>198</v>
      </c>
      <c r="D22" s="44"/>
      <c r="E22" s="44"/>
      <c r="F22" s="43"/>
      <c r="G22" s="43"/>
      <c r="H22" s="44"/>
      <c r="I22" s="44"/>
      <c r="J22" s="43"/>
      <c r="K22" s="43"/>
      <c r="L22" s="44"/>
      <c r="M22" s="44"/>
      <c r="N22" s="43"/>
    </row>
    <row r="23" spans="1:14" x14ac:dyDescent="0.25">
      <c r="A23" s="13"/>
      <c r="B23" s="65" t="s">
        <v>57</v>
      </c>
      <c r="C23" s="45" t="s">
        <v>198</v>
      </c>
      <c r="D23" s="38"/>
      <c r="E23" s="46">
        <v>84810</v>
      </c>
      <c r="F23" s="47"/>
      <c r="G23" s="45"/>
      <c r="H23" s="38"/>
      <c r="I23" s="46">
        <v>105849</v>
      </c>
      <c r="J23" s="47"/>
      <c r="K23" s="45"/>
      <c r="L23" s="38"/>
      <c r="M23" s="46">
        <v>7150</v>
      </c>
      <c r="N23" s="47"/>
    </row>
    <row r="24" spans="1:14" x14ac:dyDescent="0.25">
      <c r="A24" s="13"/>
      <c r="B24" s="12"/>
      <c r="C24" s="51"/>
      <c r="D24" s="51"/>
      <c r="E24" s="51"/>
      <c r="F24" s="51"/>
      <c r="G24" s="51"/>
      <c r="H24" s="51"/>
      <c r="I24" s="51"/>
      <c r="J24" s="51"/>
      <c r="K24" s="51"/>
      <c r="L24" s="51"/>
      <c r="M24" s="51"/>
      <c r="N24" s="51"/>
    </row>
    <row r="25" spans="1:14" x14ac:dyDescent="0.25">
      <c r="A25" s="13"/>
      <c r="B25" s="39" t="s">
        <v>538</v>
      </c>
      <c r="C25" s="33" t="s">
        <v>198</v>
      </c>
      <c r="D25" s="12"/>
      <c r="E25" s="40">
        <v>62657</v>
      </c>
      <c r="F25" s="11"/>
      <c r="G25" s="33"/>
      <c r="H25" s="12"/>
      <c r="I25" s="40">
        <v>73651</v>
      </c>
      <c r="J25" s="11"/>
      <c r="K25" s="33"/>
      <c r="L25" s="12"/>
      <c r="M25" s="42" t="s">
        <v>539</v>
      </c>
      <c r="N25" s="11" t="s">
        <v>344</v>
      </c>
    </row>
    <row r="26" spans="1:14" ht="15.75" thickBot="1" x14ac:dyDescent="0.3">
      <c r="A26" s="13"/>
      <c r="B26" s="41" t="s">
        <v>540</v>
      </c>
      <c r="C26" s="45" t="s">
        <v>198</v>
      </c>
      <c r="D26" s="38"/>
      <c r="E26" s="46">
        <v>15664</v>
      </c>
      <c r="F26" s="47"/>
      <c r="G26" s="45"/>
      <c r="H26" s="38"/>
      <c r="I26" s="46">
        <v>12991</v>
      </c>
      <c r="J26" s="47"/>
      <c r="K26" s="45"/>
      <c r="L26" s="38"/>
      <c r="M26" s="48" t="s">
        <v>541</v>
      </c>
      <c r="N26" s="47" t="s">
        <v>344</v>
      </c>
    </row>
    <row r="27" spans="1:14" x14ac:dyDescent="0.25">
      <c r="A27" s="13"/>
      <c r="B27" s="43"/>
      <c r="C27" s="43" t="s">
        <v>198</v>
      </c>
      <c r="D27" s="44"/>
      <c r="E27" s="44"/>
      <c r="F27" s="43"/>
      <c r="G27" s="43"/>
      <c r="H27" s="44"/>
      <c r="I27" s="44"/>
      <c r="J27" s="43"/>
      <c r="K27" s="43"/>
      <c r="L27" s="44"/>
      <c r="M27" s="44"/>
      <c r="N27" s="43"/>
    </row>
    <row r="28" spans="1:14" ht="15.75" thickBot="1" x14ac:dyDescent="0.3">
      <c r="A28" s="13"/>
      <c r="B28" s="39" t="s">
        <v>542</v>
      </c>
      <c r="C28" s="33" t="s">
        <v>198</v>
      </c>
      <c r="D28" s="12"/>
      <c r="E28" s="40">
        <v>78321</v>
      </c>
      <c r="F28" s="11"/>
      <c r="G28" s="33"/>
      <c r="H28" s="12"/>
      <c r="I28" s="40">
        <v>86642</v>
      </c>
      <c r="J28" s="11"/>
      <c r="K28" s="33"/>
      <c r="L28" s="12"/>
      <c r="M28" s="42" t="s">
        <v>543</v>
      </c>
      <c r="N28" s="11" t="s">
        <v>344</v>
      </c>
    </row>
    <row r="29" spans="1:14" x14ac:dyDescent="0.25">
      <c r="A29" s="13"/>
      <c r="B29" s="43"/>
      <c r="C29" s="43" t="s">
        <v>198</v>
      </c>
      <c r="D29" s="44"/>
      <c r="E29" s="44"/>
      <c r="F29" s="43"/>
      <c r="G29" s="43"/>
      <c r="H29" s="44"/>
      <c r="I29" s="44"/>
      <c r="J29" s="43"/>
      <c r="K29" s="43"/>
      <c r="L29" s="44"/>
      <c r="M29" s="44"/>
      <c r="N29" s="43"/>
    </row>
    <row r="30" spans="1:14" ht="26.25" thickBot="1" x14ac:dyDescent="0.3">
      <c r="A30" s="13"/>
      <c r="B30" s="65" t="s">
        <v>544</v>
      </c>
      <c r="C30" s="45" t="s">
        <v>198</v>
      </c>
      <c r="D30" s="38" t="s">
        <v>200</v>
      </c>
      <c r="E30" s="46">
        <v>163131</v>
      </c>
      <c r="F30" s="47"/>
      <c r="G30" s="45"/>
      <c r="H30" s="38" t="s">
        <v>200</v>
      </c>
      <c r="I30" s="46">
        <v>192491</v>
      </c>
      <c r="J30" s="47"/>
      <c r="K30" s="45"/>
      <c r="L30" s="38" t="s">
        <v>200</v>
      </c>
      <c r="M30" s="46">
        <v>5653</v>
      </c>
      <c r="N30" s="47"/>
    </row>
    <row r="31" spans="1:14" ht="15.75" thickTop="1" x14ac:dyDescent="0.25">
      <c r="A31" s="13"/>
      <c r="B31" s="43"/>
      <c r="C31" s="43" t="s">
        <v>198</v>
      </c>
      <c r="D31" s="67"/>
      <c r="E31" s="67"/>
      <c r="F31" s="43"/>
      <c r="G31" s="43"/>
      <c r="H31" s="67"/>
      <c r="I31" s="67"/>
      <c r="J31" s="43"/>
      <c r="K31" s="43"/>
      <c r="L31" s="67"/>
      <c r="M31" s="67"/>
      <c r="N31" s="43"/>
    </row>
    <row r="32" spans="1:14" x14ac:dyDescent="0.25">
      <c r="A32" s="13"/>
      <c r="B32" s="12"/>
      <c r="C32" s="51"/>
      <c r="D32" s="51"/>
      <c r="E32" s="51"/>
      <c r="F32" s="51"/>
      <c r="G32" s="51"/>
      <c r="H32" s="51"/>
      <c r="I32" s="51"/>
      <c r="J32" s="51"/>
      <c r="K32" s="51"/>
      <c r="L32" s="51"/>
      <c r="M32" s="51"/>
      <c r="N32" s="51"/>
    </row>
    <row r="33" spans="1:14" x14ac:dyDescent="0.25">
      <c r="A33" s="13"/>
      <c r="B33" s="94" t="s">
        <v>1085</v>
      </c>
      <c r="C33" s="33" t="s">
        <v>198</v>
      </c>
      <c r="D33" s="12"/>
      <c r="E33" s="12"/>
      <c r="F33" s="12"/>
      <c r="G33" s="33"/>
      <c r="H33" s="12"/>
      <c r="I33" s="12"/>
      <c r="J33" s="12"/>
      <c r="K33" s="33"/>
      <c r="L33" s="12"/>
      <c r="M33" s="12"/>
      <c r="N33" s="12"/>
    </row>
    <row r="34" spans="1:14" x14ac:dyDescent="0.25">
      <c r="A34" s="13"/>
      <c r="B34" s="41" t="s">
        <v>546</v>
      </c>
      <c r="C34" s="45" t="s">
        <v>198</v>
      </c>
      <c r="D34" s="38" t="s">
        <v>200</v>
      </c>
      <c r="E34" s="46">
        <v>21124</v>
      </c>
      <c r="F34" s="47"/>
      <c r="G34" s="45"/>
      <c r="H34" s="38" t="s">
        <v>200</v>
      </c>
      <c r="I34" s="46">
        <v>26850</v>
      </c>
      <c r="J34" s="47"/>
      <c r="K34" s="45"/>
      <c r="L34" s="38" t="s">
        <v>200</v>
      </c>
      <c r="M34" s="46">
        <v>1280</v>
      </c>
      <c r="N34" s="47"/>
    </row>
    <row r="35" spans="1:14" x14ac:dyDescent="0.25">
      <c r="A35" s="13"/>
      <c r="B35" s="39" t="s">
        <v>547</v>
      </c>
      <c r="C35" s="33" t="s">
        <v>198</v>
      </c>
      <c r="D35" s="12"/>
      <c r="E35" s="42" t="s">
        <v>548</v>
      </c>
      <c r="F35" s="11" t="s">
        <v>344</v>
      </c>
      <c r="G35" s="33"/>
      <c r="H35" s="12"/>
      <c r="I35" s="42" t="s">
        <v>549</v>
      </c>
      <c r="J35" s="11" t="s">
        <v>344</v>
      </c>
      <c r="K35" s="33"/>
      <c r="L35" s="12"/>
      <c r="M35" s="42" t="s">
        <v>550</v>
      </c>
      <c r="N35" s="11" t="s">
        <v>344</v>
      </c>
    </row>
    <row r="36" spans="1:14" ht="25.5" x14ac:dyDescent="0.25">
      <c r="A36" s="13"/>
      <c r="B36" s="41" t="s">
        <v>551</v>
      </c>
      <c r="C36" s="45" t="s">
        <v>198</v>
      </c>
      <c r="D36" s="38"/>
      <c r="E36" s="48" t="s">
        <v>552</v>
      </c>
      <c r="F36" s="47" t="s">
        <v>344</v>
      </c>
      <c r="G36" s="45"/>
      <c r="H36" s="38"/>
      <c r="I36" s="48" t="s">
        <v>553</v>
      </c>
      <c r="J36" s="47" t="s">
        <v>344</v>
      </c>
      <c r="K36" s="45"/>
      <c r="L36" s="47"/>
      <c r="M36" s="66" t="s">
        <v>308</v>
      </c>
      <c r="N36" s="47"/>
    </row>
    <row r="37" spans="1:14" ht="25.5" x14ac:dyDescent="0.25">
      <c r="A37" s="13"/>
      <c r="B37" s="39" t="s">
        <v>554</v>
      </c>
      <c r="C37" s="33" t="s">
        <v>198</v>
      </c>
      <c r="D37" s="12"/>
      <c r="E37" s="42" t="s">
        <v>555</v>
      </c>
      <c r="F37" s="11" t="s">
        <v>344</v>
      </c>
      <c r="G37" s="33"/>
      <c r="H37" s="12"/>
      <c r="I37" s="42" t="s">
        <v>556</v>
      </c>
      <c r="J37" s="11" t="s">
        <v>344</v>
      </c>
      <c r="K37" s="33"/>
      <c r="L37" s="12"/>
      <c r="M37" s="42" t="s">
        <v>557</v>
      </c>
      <c r="N37" s="11" t="s">
        <v>344</v>
      </c>
    </row>
    <row r="38" spans="1:14" x14ac:dyDescent="0.25">
      <c r="A38" s="13"/>
      <c r="B38" s="41" t="s">
        <v>558</v>
      </c>
      <c r="C38" s="45" t="s">
        <v>198</v>
      </c>
      <c r="D38" s="38"/>
      <c r="E38" s="48" t="s">
        <v>559</v>
      </c>
      <c r="F38" s="47" t="s">
        <v>344</v>
      </c>
      <c r="G38" s="45"/>
      <c r="H38" s="38"/>
      <c r="I38" s="48" t="s">
        <v>560</v>
      </c>
      <c r="J38" s="47" t="s">
        <v>344</v>
      </c>
      <c r="K38" s="45"/>
      <c r="L38" s="38"/>
      <c r="M38" s="48" t="s">
        <v>561</v>
      </c>
      <c r="N38" s="47" t="s">
        <v>344</v>
      </c>
    </row>
    <row r="39" spans="1:14" x14ac:dyDescent="0.25">
      <c r="A39" s="13"/>
      <c r="B39" s="39" t="s">
        <v>562</v>
      </c>
      <c r="C39" s="33" t="s">
        <v>198</v>
      </c>
      <c r="D39" s="12"/>
      <c r="E39" s="42" t="s">
        <v>563</v>
      </c>
      <c r="F39" s="11" t="s">
        <v>344</v>
      </c>
      <c r="G39" s="33"/>
      <c r="H39" s="12"/>
      <c r="I39" s="42" t="s">
        <v>564</v>
      </c>
      <c r="J39" s="11" t="s">
        <v>344</v>
      </c>
      <c r="K39" s="33"/>
      <c r="L39" s="11"/>
      <c r="M39" s="69" t="s">
        <v>308</v>
      </c>
      <c r="N39" s="11"/>
    </row>
    <row r="40" spans="1:14" ht="15.75" thickBot="1" x14ac:dyDescent="0.3">
      <c r="A40" s="13"/>
      <c r="B40" s="41" t="s">
        <v>91</v>
      </c>
      <c r="C40" s="45" t="s">
        <v>198</v>
      </c>
      <c r="D40" s="38"/>
      <c r="E40" s="48" t="s">
        <v>565</v>
      </c>
      <c r="F40" s="47" t="s">
        <v>344</v>
      </c>
      <c r="G40" s="45"/>
      <c r="H40" s="38"/>
      <c r="I40" s="48" t="s">
        <v>566</v>
      </c>
      <c r="J40" s="47" t="s">
        <v>344</v>
      </c>
      <c r="K40" s="45"/>
      <c r="L40" s="38"/>
      <c r="M40" s="48" t="s">
        <v>567</v>
      </c>
      <c r="N40" s="47" t="s">
        <v>344</v>
      </c>
    </row>
    <row r="41" spans="1:14" x14ac:dyDescent="0.25">
      <c r="A41" s="13"/>
      <c r="B41" s="43"/>
      <c r="C41" s="43" t="s">
        <v>198</v>
      </c>
      <c r="D41" s="44"/>
      <c r="E41" s="44"/>
      <c r="F41" s="43"/>
      <c r="G41" s="43"/>
      <c r="H41" s="44"/>
      <c r="I41" s="44"/>
      <c r="J41" s="43"/>
      <c r="K41" s="43"/>
      <c r="L41" s="44"/>
      <c r="M41" s="44"/>
      <c r="N41" s="43"/>
    </row>
    <row r="42" spans="1:14" ht="15.75" thickBot="1" x14ac:dyDescent="0.3">
      <c r="A42" s="13"/>
      <c r="B42" s="64" t="s">
        <v>98</v>
      </c>
      <c r="C42" s="33" t="s">
        <v>198</v>
      </c>
      <c r="D42" s="12" t="s">
        <v>200</v>
      </c>
      <c r="E42" s="40">
        <v>5286</v>
      </c>
      <c r="F42" s="11"/>
      <c r="G42" s="33"/>
      <c r="H42" s="12" t="s">
        <v>200</v>
      </c>
      <c r="I42" s="40">
        <v>5542</v>
      </c>
      <c r="J42" s="11" t="s">
        <v>198</v>
      </c>
      <c r="K42" s="33"/>
      <c r="L42" s="12" t="s">
        <v>200</v>
      </c>
      <c r="M42" s="42">
        <v>121</v>
      </c>
      <c r="N42" s="11" t="s">
        <v>198</v>
      </c>
    </row>
    <row r="43" spans="1:14" ht="15.75" thickTop="1" x14ac:dyDescent="0.25">
      <c r="A43" s="13"/>
      <c r="B43" s="43"/>
      <c r="C43" s="43" t="s">
        <v>198</v>
      </c>
      <c r="D43" s="67"/>
      <c r="E43" s="67"/>
      <c r="F43" s="43"/>
      <c r="G43" s="43"/>
      <c r="H43" s="67"/>
      <c r="I43" s="67"/>
      <c r="J43" s="43"/>
      <c r="K43" s="43"/>
      <c r="L43" s="67"/>
      <c r="M43" s="67"/>
      <c r="N43" s="43"/>
    </row>
    <row r="44" spans="1:14" ht="15" customHeight="1" x14ac:dyDescent="0.25">
      <c r="A44" s="13" t="s">
        <v>1086</v>
      </c>
      <c r="B44" s="26" t="s">
        <v>6</v>
      </c>
      <c r="C44" s="26"/>
      <c r="D44" s="26"/>
      <c r="E44" s="26"/>
      <c r="F44" s="26"/>
      <c r="G44" s="26"/>
      <c r="H44" s="26"/>
      <c r="I44" s="26"/>
      <c r="J44" s="26"/>
      <c r="K44" s="26"/>
      <c r="L44" s="26"/>
      <c r="M44" s="26"/>
      <c r="N44" s="26"/>
    </row>
    <row r="45" spans="1:14" x14ac:dyDescent="0.25">
      <c r="A45" s="13"/>
      <c r="B45" s="26"/>
      <c r="C45" s="26"/>
      <c r="D45" s="26"/>
      <c r="E45" s="26"/>
      <c r="F45" s="26"/>
      <c r="G45" s="26"/>
      <c r="H45" s="26"/>
      <c r="I45" s="26"/>
      <c r="J45" s="26"/>
      <c r="K45" s="26"/>
      <c r="L45" s="26"/>
      <c r="M45" s="26"/>
      <c r="N45" s="26"/>
    </row>
    <row r="46" spans="1:14" ht="25.5" customHeight="1" x14ac:dyDescent="0.25">
      <c r="A46" s="13"/>
      <c r="B46" s="29" t="s">
        <v>1087</v>
      </c>
      <c r="C46" s="29"/>
      <c r="D46" s="29"/>
      <c r="E46" s="29"/>
      <c r="F46" s="29"/>
      <c r="G46" s="29"/>
      <c r="H46" s="29"/>
      <c r="I46" s="29"/>
      <c r="J46" s="29"/>
      <c r="K46" s="29"/>
      <c r="L46" s="29"/>
      <c r="M46" s="29"/>
      <c r="N46" s="29"/>
    </row>
    <row r="47" spans="1:14" x14ac:dyDescent="0.25">
      <c r="A47" s="13"/>
      <c r="B47" s="26"/>
      <c r="C47" s="26"/>
      <c r="D47" s="26"/>
      <c r="E47" s="26"/>
      <c r="F47" s="26"/>
      <c r="G47" s="26"/>
      <c r="H47" s="26"/>
      <c r="I47" s="26"/>
      <c r="J47" s="26"/>
      <c r="K47" s="26"/>
      <c r="L47" s="26"/>
      <c r="M47" s="26"/>
      <c r="N47" s="26"/>
    </row>
    <row r="48" spans="1:14" ht="15.75" x14ac:dyDescent="0.25">
      <c r="A48" s="13"/>
      <c r="B48" s="30"/>
      <c r="C48" s="30"/>
      <c r="D48" s="30"/>
      <c r="E48" s="30"/>
      <c r="F48" s="30"/>
      <c r="G48" s="30"/>
      <c r="H48" s="30"/>
      <c r="I48" s="30"/>
      <c r="J48" s="30"/>
      <c r="K48" s="30"/>
      <c r="L48" s="30"/>
      <c r="M48" s="30"/>
      <c r="N48" s="30"/>
    </row>
    <row r="49" spans="1:14" x14ac:dyDescent="0.25">
      <c r="A49" s="13"/>
      <c r="B49" s="4"/>
      <c r="C49" s="4"/>
      <c r="D49" s="4"/>
      <c r="E49" s="4"/>
      <c r="F49" s="4"/>
      <c r="G49" s="4"/>
      <c r="H49" s="4"/>
      <c r="I49" s="4"/>
      <c r="J49" s="4"/>
      <c r="K49" s="4"/>
      <c r="L49" s="4"/>
      <c r="M49" s="4"/>
      <c r="N49" s="4"/>
    </row>
    <row r="50" spans="1:14" ht="15.75" thickBot="1" x14ac:dyDescent="0.3">
      <c r="A50" s="13"/>
      <c r="B50" s="4"/>
      <c r="C50" s="4" t="s">
        <v>198</v>
      </c>
      <c r="D50" s="25" t="s">
        <v>570</v>
      </c>
      <c r="E50" s="25"/>
      <c r="F50" s="25"/>
      <c r="G50" s="25"/>
      <c r="H50" s="25"/>
      <c r="I50" s="25"/>
      <c r="J50" s="25"/>
      <c r="K50" s="25"/>
      <c r="L50" s="25"/>
      <c r="M50" s="25"/>
      <c r="N50" s="4"/>
    </row>
    <row r="51" spans="1:14" ht="15.75" thickBot="1" x14ac:dyDescent="0.3">
      <c r="A51" s="13"/>
      <c r="B51" s="4" t="s">
        <v>281</v>
      </c>
      <c r="C51" s="4" t="s">
        <v>198</v>
      </c>
      <c r="D51" s="80">
        <v>2013</v>
      </c>
      <c r="E51" s="80"/>
      <c r="F51" s="4"/>
      <c r="G51" s="4"/>
      <c r="H51" s="80">
        <v>2012</v>
      </c>
      <c r="I51" s="80"/>
      <c r="J51" s="4"/>
      <c r="K51" s="4"/>
      <c r="L51" s="80">
        <v>2011</v>
      </c>
      <c r="M51" s="80"/>
      <c r="N51" s="4"/>
    </row>
    <row r="52" spans="1:14" x14ac:dyDescent="0.25">
      <c r="A52" s="13"/>
      <c r="B52" s="78" t="s">
        <v>571</v>
      </c>
      <c r="C52" s="15" t="s">
        <v>198</v>
      </c>
      <c r="D52" s="15"/>
      <c r="E52" s="15"/>
      <c r="F52" s="15"/>
      <c r="G52" s="15"/>
      <c r="H52" s="15"/>
      <c r="I52" s="15"/>
      <c r="J52" s="15"/>
      <c r="K52" s="15"/>
      <c r="L52" s="15"/>
      <c r="M52" s="15"/>
      <c r="N52" s="15"/>
    </row>
    <row r="53" spans="1:14" ht="30" x14ac:dyDescent="0.25">
      <c r="A53" s="13"/>
      <c r="B53" s="2" t="s">
        <v>572</v>
      </c>
      <c r="C53" s="4" t="s">
        <v>198</v>
      </c>
      <c r="D53" s="4" t="s">
        <v>200</v>
      </c>
      <c r="E53" s="20">
        <v>3358</v>
      </c>
      <c r="F53" t="s">
        <v>198</v>
      </c>
      <c r="G53" s="4"/>
      <c r="H53" s="4" t="s">
        <v>200</v>
      </c>
      <c r="I53" s="20">
        <v>3177</v>
      </c>
      <c r="J53" t="s">
        <v>198</v>
      </c>
      <c r="K53" s="4"/>
      <c r="L53" s="4" t="s">
        <v>200</v>
      </c>
      <c r="M53" s="20">
        <v>2578</v>
      </c>
      <c r="N53" t="s">
        <v>198</v>
      </c>
    </row>
    <row r="54" spans="1:14" ht="30" x14ac:dyDescent="0.25">
      <c r="A54" s="13"/>
      <c r="B54" s="14" t="s">
        <v>573</v>
      </c>
      <c r="C54" s="15" t="s">
        <v>198</v>
      </c>
      <c r="D54" s="15"/>
      <c r="E54" s="19">
        <v>811</v>
      </c>
      <c r="F54" s="17" t="s">
        <v>198</v>
      </c>
      <c r="G54" s="15"/>
      <c r="H54" s="15"/>
      <c r="I54" s="19">
        <v>704</v>
      </c>
      <c r="J54" s="17" t="s">
        <v>198</v>
      </c>
      <c r="K54" s="15"/>
      <c r="L54" s="15"/>
      <c r="M54" s="19">
        <v>688</v>
      </c>
      <c r="N54" s="17" t="s">
        <v>198</v>
      </c>
    </row>
    <row r="55" spans="1:14" ht="30" x14ac:dyDescent="0.25">
      <c r="A55" s="13"/>
      <c r="B55" s="2" t="s">
        <v>95</v>
      </c>
      <c r="C55" s="4" t="s">
        <v>198</v>
      </c>
      <c r="D55" s="4"/>
      <c r="E55" s="20">
        <v>1948</v>
      </c>
      <c r="F55" t="s">
        <v>198</v>
      </c>
      <c r="G55" s="4"/>
      <c r="H55" s="4"/>
      <c r="I55" s="18">
        <v>936</v>
      </c>
      <c r="J55" t="s">
        <v>198</v>
      </c>
      <c r="K55" s="4"/>
      <c r="L55" s="4"/>
      <c r="M55" s="18" t="s">
        <v>574</v>
      </c>
      <c r="N55" t="s">
        <v>203</v>
      </c>
    </row>
    <row r="56" spans="1:14" ht="30" x14ac:dyDescent="0.25">
      <c r="A56" s="13"/>
      <c r="B56" s="14" t="s">
        <v>575</v>
      </c>
      <c r="C56" s="15" t="s">
        <v>198</v>
      </c>
      <c r="D56" s="15"/>
      <c r="E56" s="16">
        <v>2630</v>
      </c>
      <c r="F56" s="17" t="s">
        <v>198</v>
      </c>
      <c r="G56" s="15"/>
      <c r="H56" s="15"/>
      <c r="I56" s="16">
        <v>2184</v>
      </c>
      <c r="J56" s="17" t="s">
        <v>198</v>
      </c>
      <c r="K56" s="15"/>
      <c r="L56" s="15"/>
      <c r="M56" s="19">
        <v>944</v>
      </c>
      <c r="N56" s="17" t="s">
        <v>198</v>
      </c>
    </row>
    <row r="57" spans="1:14" x14ac:dyDescent="0.25">
      <c r="A57" s="13"/>
      <c r="B57" s="2" t="s">
        <v>157</v>
      </c>
      <c r="C57" s="4" t="s">
        <v>198</v>
      </c>
      <c r="D57" s="4"/>
      <c r="E57" s="18" t="s">
        <v>576</v>
      </c>
      <c r="F57" t="s">
        <v>203</v>
      </c>
      <c r="G57" s="4"/>
      <c r="H57" s="4"/>
      <c r="I57" s="18" t="s">
        <v>577</v>
      </c>
      <c r="J57" t="s">
        <v>203</v>
      </c>
      <c r="K57" s="4"/>
      <c r="L57" s="4"/>
      <c r="M57" s="18" t="s">
        <v>578</v>
      </c>
      <c r="N57" t="s">
        <v>203</v>
      </c>
    </row>
    <row r="58" spans="1:14" x14ac:dyDescent="0.25">
      <c r="A58" s="13"/>
      <c r="B58" s="4"/>
      <c r="C58" s="26"/>
      <c r="D58" s="26"/>
      <c r="E58" s="26"/>
      <c r="F58" s="26"/>
      <c r="G58" s="26"/>
      <c r="H58" s="26"/>
      <c r="I58" s="26"/>
      <c r="J58" s="26"/>
      <c r="K58" s="26"/>
      <c r="L58" s="26"/>
      <c r="M58" s="26"/>
      <c r="N58" s="26"/>
    </row>
    <row r="59" spans="1:14" x14ac:dyDescent="0.25">
      <c r="A59" s="13"/>
      <c r="B59" s="78" t="s">
        <v>579</v>
      </c>
      <c r="C59" s="15" t="s">
        <v>198</v>
      </c>
      <c r="D59" s="15"/>
      <c r="E59" s="15"/>
      <c r="F59" s="15"/>
      <c r="G59" s="15"/>
      <c r="H59" s="15"/>
      <c r="I59" s="15"/>
      <c r="J59" s="15"/>
      <c r="K59" s="15"/>
      <c r="L59" s="15"/>
      <c r="M59" s="15"/>
      <c r="N59" s="15"/>
    </row>
    <row r="60" spans="1:14" ht="30" x14ac:dyDescent="0.25">
      <c r="A60" s="13"/>
      <c r="B60" s="2" t="s">
        <v>45</v>
      </c>
      <c r="C60" s="4" t="s">
        <v>198</v>
      </c>
      <c r="D60" s="4"/>
      <c r="E60" s="18" t="s">
        <v>580</v>
      </c>
      <c r="F60" t="s">
        <v>203</v>
      </c>
      <c r="G60" s="4"/>
      <c r="H60" s="4"/>
      <c r="I60" s="18" t="s">
        <v>581</v>
      </c>
      <c r="J60" t="s">
        <v>203</v>
      </c>
      <c r="K60" s="4"/>
      <c r="L60" s="4"/>
      <c r="M60" s="18" t="s">
        <v>582</v>
      </c>
      <c r="N60" t="s">
        <v>203</v>
      </c>
    </row>
    <row r="61" spans="1:14" ht="30" x14ac:dyDescent="0.25">
      <c r="A61" s="13"/>
      <c r="B61" s="14" t="s">
        <v>166</v>
      </c>
      <c r="C61" s="15" t="s">
        <v>198</v>
      </c>
      <c r="D61" s="15"/>
      <c r="E61" s="16">
        <v>7360</v>
      </c>
      <c r="F61" s="17" t="s">
        <v>198</v>
      </c>
      <c r="G61" s="15"/>
      <c r="H61" s="17"/>
      <c r="I61" s="59" t="s">
        <v>308</v>
      </c>
      <c r="J61" s="17" t="s">
        <v>198</v>
      </c>
      <c r="K61" s="15"/>
      <c r="L61" s="17"/>
      <c r="M61" s="59" t="s">
        <v>308</v>
      </c>
      <c r="N61" s="17" t="s">
        <v>198</v>
      </c>
    </row>
  </sheetData>
  <mergeCells count="46">
    <mergeCell ref="A44:A61"/>
    <mergeCell ref="B44:N44"/>
    <mergeCell ref="B45:N45"/>
    <mergeCell ref="B46:N46"/>
    <mergeCell ref="B47:N47"/>
    <mergeCell ref="B48:N48"/>
    <mergeCell ref="A1:A2"/>
    <mergeCell ref="B1:N1"/>
    <mergeCell ref="B2:N2"/>
    <mergeCell ref="B3:N3"/>
    <mergeCell ref="A4:A43"/>
    <mergeCell ref="B4:N4"/>
    <mergeCell ref="B5:N5"/>
    <mergeCell ref="B6:N6"/>
    <mergeCell ref="D50:M50"/>
    <mergeCell ref="D51:E51"/>
    <mergeCell ref="H51:I51"/>
    <mergeCell ref="L51:M51"/>
    <mergeCell ref="C58:F58"/>
    <mergeCell ref="G58:J58"/>
    <mergeCell ref="K58:N58"/>
    <mergeCell ref="C24:F24"/>
    <mergeCell ref="G24:J24"/>
    <mergeCell ref="K24:N24"/>
    <mergeCell ref="C32:F32"/>
    <mergeCell ref="G32:J32"/>
    <mergeCell ref="K32:N32"/>
    <mergeCell ref="L8:M8"/>
    <mergeCell ref="L9:M9"/>
    <mergeCell ref="L10:M10"/>
    <mergeCell ref="N8:N10"/>
    <mergeCell ref="C18:F18"/>
    <mergeCell ref="G18:J18"/>
    <mergeCell ref="K18:N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 customWidth="1"/>
    <col min="5" max="5" width="6.7109375" customWidth="1"/>
    <col min="7" max="7" width="1.85546875" bestFit="1" customWidth="1"/>
    <col min="8" max="8" width="2" bestFit="1" customWidth="1"/>
    <col min="9" max="9" width="6.5703125" bestFit="1" customWidth="1"/>
    <col min="11" max="11" width="1.85546875" bestFit="1" customWidth="1"/>
    <col min="12" max="12" width="2" bestFit="1" customWidth="1"/>
    <col min="13" max="13" width="6.5703125" bestFit="1" customWidth="1"/>
    <col min="15" max="15" width="1.85546875" bestFit="1" customWidth="1"/>
    <col min="16" max="16" width="2" bestFit="1" customWidth="1"/>
    <col min="17" max="17" width="6.5703125" bestFit="1" customWidth="1"/>
  </cols>
  <sheetData>
    <row r="1" spans="1:18" ht="15" customHeight="1" x14ac:dyDescent="0.25">
      <c r="A1" s="8" t="s">
        <v>10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0</v>
      </c>
      <c r="B3" s="26" t="s">
        <v>6</v>
      </c>
      <c r="C3" s="26"/>
      <c r="D3" s="26"/>
      <c r="E3" s="26"/>
      <c r="F3" s="26"/>
      <c r="G3" s="26"/>
      <c r="H3" s="26"/>
      <c r="I3" s="26"/>
      <c r="J3" s="26"/>
      <c r="K3" s="26"/>
      <c r="L3" s="26"/>
      <c r="M3" s="26"/>
      <c r="N3" s="26"/>
      <c r="O3" s="26"/>
      <c r="P3" s="26"/>
      <c r="Q3" s="26"/>
      <c r="R3" s="26"/>
    </row>
    <row r="4" spans="1:18" ht="15" customHeight="1" x14ac:dyDescent="0.25">
      <c r="A4" s="13" t="s">
        <v>1089</v>
      </c>
      <c r="B4" s="26" t="s">
        <v>6</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x14ac:dyDescent="0.25">
      <c r="A6" s="13"/>
      <c r="B6" s="29" t="s">
        <v>592</v>
      </c>
      <c r="C6" s="29"/>
      <c r="D6" s="29"/>
      <c r="E6" s="29"/>
      <c r="F6" s="29"/>
      <c r="G6" s="29"/>
      <c r="H6" s="29"/>
      <c r="I6" s="29"/>
      <c r="J6" s="29"/>
      <c r="K6" s="29"/>
      <c r="L6" s="29"/>
      <c r="M6" s="29"/>
      <c r="N6" s="29"/>
      <c r="O6" s="29"/>
      <c r="P6" s="29"/>
      <c r="Q6" s="29"/>
      <c r="R6" s="29"/>
    </row>
    <row r="7" spans="1:18" x14ac:dyDescent="0.25">
      <c r="A7" s="13"/>
      <c r="B7" s="26"/>
      <c r="C7" s="26"/>
      <c r="D7" s="26"/>
      <c r="E7" s="26"/>
      <c r="F7" s="26"/>
      <c r="G7" s="26"/>
      <c r="H7" s="26"/>
      <c r="I7" s="26"/>
      <c r="J7" s="26"/>
      <c r="K7" s="26"/>
      <c r="L7" s="26"/>
      <c r="M7" s="26"/>
      <c r="N7" s="26"/>
      <c r="O7" s="26"/>
      <c r="P7" s="26"/>
      <c r="Q7" s="26"/>
      <c r="R7" s="26"/>
    </row>
    <row r="8" spans="1:18" ht="15.75" x14ac:dyDescent="0.25">
      <c r="A8" s="13"/>
      <c r="B8" s="30"/>
      <c r="C8" s="30"/>
      <c r="D8" s="30"/>
      <c r="E8" s="30"/>
      <c r="F8" s="30"/>
      <c r="G8" s="30"/>
      <c r="H8" s="30"/>
      <c r="I8" s="30"/>
      <c r="J8" s="30"/>
      <c r="K8" s="30"/>
      <c r="L8" s="30"/>
      <c r="M8" s="30"/>
      <c r="N8" s="30"/>
      <c r="O8" s="30"/>
      <c r="P8" s="30"/>
      <c r="Q8" s="30"/>
      <c r="R8" s="30"/>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98</v>
      </c>
      <c r="D10" s="81" t="s">
        <v>593</v>
      </c>
      <c r="E10" s="81"/>
      <c r="F10" s="81"/>
      <c r="G10" s="81"/>
      <c r="H10" s="81"/>
      <c r="I10" s="81"/>
      <c r="J10" s="81"/>
      <c r="K10" s="81"/>
      <c r="L10" s="81"/>
      <c r="M10" s="81"/>
      <c r="N10" s="81"/>
      <c r="O10" s="81"/>
      <c r="P10" s="81"/>
      <c r="Q10" s="81"/>
      <c r="R10" s="4"/>
    </row>
    <row r="11" spans="1:18" ht="15.75" thickBot="1" x14ac:dyDescent="0.3">
      <c r="A11" s="13"/>
      <c r="B11" s="4"/>
      <c r="C11" s="4" t="s">
        <v>198</v>
      </c>
      <c r="D11" s="82" t="s">
        <v>594</v>
      </c>
      <c r="E11" s="82"/>
      <c r="F11" s="4"/>
      <c r="G11" s="4" t="s">
        <v>198</v>
      </c>
      <c r="H11" s="82" t="s">
        <v>595</v>
      </c>
      <c r="I11" s="82"/>
      <c r="J11" s="4"/>
      <c r="K11" s="4" t="s">
        <v>198</v>
      </c>
      <c r="L11" s="82" t="s">
        <v>596</v>
      </c>
      <c r="M11" s="82"/>
      <c r="N11" s="4"/>
      <c r="O11" s="4" t="s">
        <v>198</v>
      </c>
      <c r="P11" s="82" t="s">
        <v>597</v>
      </c>
      <c r="Q11" s="82"/>
      <c r="R11" s="4"/>
    </row>
    <row r="12" spans="1:18" x14ac:dyDescent="0.25">
      <c r="A12" s="13"/>
      <c r="B12" s="4"/>
      <c r="C12" s="26"/>
      <c r="D12" s="26"/>
      <c r="E12" s="26"/>
      <c r="F12" s="26"/>
      <c r="G12" s="26"/>
      <c r="H12" s="26"/>
      <c r="I12" s="26"/>
      <c r="J12" s="26"/>
      <c r="K12" s="26"/>
      <c r="L12" s="26"/>
      <c r="M12" s="26"/>
      <c r="N12" s="26"/>
      <c r="O12" s="26"/>
      <c r="P12" s="26"/>
      <c r="Q12" s="26"/>
      <c r="R12" s="26"/>
    </row>
    <row r="13" spans="1:18" x14ac:dyDescent="0.25">
      <c r="A13" s="13"/>
      <c r="B13" s="14" t="s">
        <v>598</v>
      </c>
      <c r="C13" s="15" t="s">
        <v>198</v>
      </c>
      <c r="D13" s="15" t="s">
        <v>200</v>
      </c>
      <c r="E13" s="16">
        <v>63878</v>
      </c>
      <c r="F13" s="17"/>
      <c r="G13" s="15" t="s">
        <v>198</v>
      </c>
      <c r="H13" s="15" t="s">
        <v>200</v>
      </c>
      <c r="I13" s="16">
        <v>67109</v>
      </c>
      <c r="J13" s="17"/>
      <c r="K13" s="15" t="s">
        <v>198</v>
      </c>
      <c r="L13" s="15" t="s">
        <v>200</v>
      </c>
      <c r="M13" s="16">
        <v>70455</v>
      </c>
      <c r="N13" s="17"/>
      <c r="O13" s="15" t="s">
        <v>198</v>
      </c>
      <c r="P13" s="15" t="s">
        <v>200</v>
      </c>
      <c r="Q13" s="16">
        <v>72065</v>
      </c>
      <c r="R13" s="17"/>
    </row>
    <row r="14" spans="1:18" x14ac:dyDescent="0.25">
      <c r="A14" s="13"/>
      <c r="B14" s="2" t="s">
        <v>599</v>
      </c>
      <c r="C14" s="4" t="s">
        <v>198</v>
      </c>
      <c r="D14" s="4" t="s">
        <v>200</v>
      </c>
      <c r="E14" s="20">
        <v>14204</v>
      </c>
      <c r="G14" s="4" t="s">
        <v>198</v>
      </c>
      <c r="H14" s="4" t="s">
        <v>200</v>
      </c>
      <c r="I14" s="20">
        <v>17816</v>
      </c>
      <c r="K14" s="4" t="s">
        <v>198</v>
      </c>
      <c r="L14" s="4" t="s">
        <v>200</v>
      </c>
      <c r="M14" s="20">
        <v>19552</v>
      </c>
      <c r="O14" s="4" t="s">
        <v>198</v>
      </c>
      <c r="P14" s="4" t="s">
        <v>200</v>
      </c>
      <c r="Q14" s="20">
        <v>19900</v>
      </c>
    </row>
    <row r="15" spans="1:18" ht="30" x14ac:dyDescent="0.25">
      <c r="A15" s="13"/>
      <c r="B15" s="14" t="s">
        <v>600</v>
      </c>
      <c r="C15" s="15" t="s">
        <v>198</v>
      </c>
      <c r="D15" s="15" t="s">
        <v>200</v>
      </c>
      <c r="E15" s="19">
        <v>168</v>
      </c>
      <c r="F15" s="17"/>
      <c r="G15" s="15" t="s">
        <v>198</v>
      </c>
      <c r="H15" s="15" t="s">
        <v>200</v>
      </c>
      <c r="I15" s="19">
        <v>236</v>
      </c>
      <c r="J15" s="17"/>
      <c r="K15" s="15" t="s">
        <v>198</v>
      </c>
      <c r="L15" s="15" t="s">
        <v>200</v>
      </c>
      <c r="M15" s="19">
        <v>247</v>
      </c>
      <c r="N15" s="17"/>
      <c r="O15" s="15" t="s">
        <v>198</v>
      </c>
      <c r="P15" s="15" t="s">
        <v>200</v>
      </c>
      <c r="Q15" s="16">
        <v>2472</v>
      </c>
      <c r="R15" s="17"/>
    </row>
    <row r="16" spans="1:18" x14ac:dyDescent="0.25">
      <c r="A16" s="13"/>
      <c r="B16" s="2" t="s">
        <v>601</v>
      </c>
      <c r="C16" s="4" t="s">
        <v>198</v>
      </c>
      <c r="D16" s="4" t="s">
        <v>200</v>
      </c>
      <c r="E16" s="20">
        <v>14372</v>
      </c>
      <c r="G16" s="4" t="s">
        <v>198</v>
      </c>
      <c r="H16" s="4" t="s">
        <v>200</v>
      </c>
      <c r="I16" s="20">
        <v>18052</v>
      </c>
      <c r="K16" s="4" t="s">
        <v>198</v>
      </c>
      <c r="L16" s="4" t="s">
        <v>200</v>
      </c>
      <c r="M16" s="20">
        <v>19799</v>
      </c>
      <c r="O16" s="4" t="s">
        <v>198</v>
      </c>
      <c r="P16" s="4" t="s">
        <v>200</v>
      </c>
      <c r="Q16" s="20">
        <v>22371</v>
      </c>
    </row>
    <row r="17" spans="1:18" ht="30" x14ac:dyDescent="0.25">
      <c r="A17" s="13"/>
      <c r="B17" s="14" t="s">
        <v>100</v>
      </c>
      <c r="C17" s="15" t="s">
        <v>198</v>
      </c>
      <c r="D17" s="15" t="s">
        <v>200</v>
      </c>
      <c r="E17" s="16">
        <v>14280</v>
      </c>
      <c r="F17" s="17"/>
      <c r="G17" s="15" t="s">
        <v>198</v>
      </c>
      <c r="H17" s="15" t="s">
        <v>200</v>
      </c>
      <c r="I17" s="16">
        <v>17937</v>
      </c>
      <c r="J17" s="17"/>
      <c r="K17" s="15" t="s">
        <v>198</v>
      </c>
      <c r="L17" s="15" t="s">
        <v>200</v>
      </c>
      <c r="M17" s="16">
        <v>19675</v>
      </c>
      <c r="N17" s="17"/>
      <c r="O17" s="15" t="s">
        <v>198</v>
      </c>
      <c r="P17" s="15" t="s">
        <v>200</v>
      </c>
      <c r="Q17" s="16">
        <v>22234</v>
      </c>
      <c r="R17" s="17"/>
    </row>
    <row r="18" spans="1:18" ht="30" x14ac:dyDescent="0.25">
      <c r="A18" s="13"/>
      <c r="B18" s="2" t="s">
        <v>602</v>
      </c>
      <c r="C18" s="4" t="s">
        <v>198</v>
      </c>
      <c r="D18" s="4"/>
      <c r="E18" s="4"/>
      <c r="F18" s="4"/>
      <c r="G18" s="4" t="s">
        <v>198</v>
      </c>
      <c r="H18" s="4"/>
      <c r="I18" s="4"/>
      <c r="J18" s="4"/>
      <c r="K18" s="4" t="s">
        <v>198</v>
      </c>
      <c r="L18" s="4"/>
      <c r="M18" s="4"/>
      <c r="N18" s="4"/>
      <c r="O18" s="4" t="s">
        <v>198</v>
      </c>
      <c r="P18" s="4"/>
      <c r="Q18" s="4"/>
      <c r="R18" s="4"/>
    </row>
    <row r="19" spans="1:18" x14ac:dyDescent="0.25">
      <c r="A19" s="13"/>
      <c r="B19" s="14" t="s">
        <v>603</v>
      </c>
      <c r="C19" s="15" t="s">
        <v>198</v>
      </c>
      <c r="D19" s="15" t="s">
        <v>200</v>
      </c>
      <c r="E19" s="19">
        <v>0.47</v>
      </c>
      <c r="F19" s="17"/>
      <c r="G19" s="15" t="s">
        <v>198</v>
      </c>
      <c r="H19" s="15" t="s">
        <v>200</v>
      </c>
      <c r="I19" s="19">
        <v>0.56999999999999995</v>
      </c>
      <c r="J19" s="17"/>
      <c r="K19" s="15" t="s">
        <v>198</v>
      </c>
      <c r="L19" s="15" t="s">
        <v>200</v>
      </c>
      <c r="M19" s="19">
        <v>0.63</v>
      </c>
      <c r="N19" s="17"/>
      <c r="O19" s="15" t="s">
        <v>198</v>
      </c>
      <c r="P19" s="15" t="s">
        <v>200</v>
      </c>
      <c r="Q19" s="19">
        <v>0.7</v>
      </c>
      <c r="R19" s="17"/>
    </row>
    <row r="20" spans="1:18" x14ac:dyDescent="0.25">
      <c r="A20" s="13"/>
      <c r="B20" s="2" t="s">
        <v>604</v>
      </c>
      <c r="C20" s="4" t="s">
        <v>198</v>
      </c>
      <c r="D20" s="4" t="s">
        <v>200</v>
      </c>
      <c r="E20" s="18">
        <v>0.47</v>
      </c>
      <c r="G20" s="4" t="s">
        <v>198</v>
      </c>
      <c r="H20" s="4" t="s">
        <v>200</v>
      </c>
      <c r="I20" s="18">
        <v>0.56999999999999995</v>
      </c>
      <c r="K20" s="4" t="s">
        <v>198</v>
      </c>
      <c r="L20" s="4" t="s">
        <v>200</v>
      </c>
      <c r="M20" s="18">
        <v>0.62</v>
      </c>
      <c r="O20" s="4" t="s">
        <v>198</v>
      </c>
      <c r="P20" s="4" t="s">
        <v>200</v>
      </c>
      <c r="Q20" s="18">
        <v>0.69</v>
      </c>
    </row>
    <row r="21" spans="1:18" x14ac:dyDescent="0.25">
      <c r="A21" s="13"/>
      <c r="B21" s="26"/>
      <c r="C21" s="26"/>
      <c r="D21" s="26"/>
      <c r="E21" s="26"/>
      <c r="F21" s="26"/>
      <c r="G21" s="26"/>
      <c r="H21" s="26"/>
      <c r="I21" s="26"/>
      <c r="J21" s="26"/>
      <c r="K21" s="26"/>
      <c r="L21" s="26"/>
      <c r="M21" s="26"/>
      <c r="N21" s="26"/>
      <c r="O21" s="26"/>
      <c r="P21" s="26"/>
      <c r="Q21" s="26"/>
      <c r="R21" s="26"/>
    </row>
    <row r="22" spans="1:18" ht="15.75" x14ac:dyDescent="0.25">
      <c r="A22" s="13"/>
      <c r="B22" s="30"/>
      <c r="C22" s="30"/>
      <c r="D22" s="30"/>
      <c r="E22" s="30"/>
      <c r="F22" s="30"/>
      <c r="G22" s="30"/>
      <c r="H22" s="30"/>
      <c r="I22" s="30"/>
      <c r="J22" s="30"/>
      <c r="K22" s="30"/>
      <c r="L22" s="30"/>
      <c r="M22" s="30"/>
      <c r="N22" s="30"/>
      <c r="O22" s="30"/>
      <c r="P22" s="30"/>
      <c r="Q22" s="30"/>
      <c r="R22" s="30"/>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4"/>
      <c r="C24" s="4" t="s">
        <v>198</v>
      </c>
      <c r="D24" s="81" t="s">
        <v>605</v>
      </c>
      <c r="E24" s="81"/>
      <c r="F24" s="81"/>
      <c r="G24" s="81"/>
      <c r="H24" s="81"/>
      <c r="I24" s="81"/>
      <c r="J24" s="81"/>
      <c r="K24" s="81"/>
      <c r="L24" s="81"/>
      <c r="M24" s="81"/>
      <c r="N24" s="81"/>
      <c r="O24" s="81"/>
      <c r="P24" s="81"/>
      <c r="Q24" s="81"/>
      <c r="R24" s="4"/>
    </row>
    <row r="25" spans="1:18" ht="15.75" thickBot="1" x14ac:dyDescent="0.3">
      <c r="A25" s="13"/>
      <c r="B25" s="4"/>
      <c r="C25" s="4" t="s">
        <v>198</v>
      </c>
      <c r="D25" s="82" t="s">
        <v>594</v>
      </c>
      <c r="E25" s="82"/>
      <c r="F25" s="4"/>
      <c r="G25" s="4" t="s">
        <v>198</v>
      </c>
      <c r="H25" s="82" t="s">
        <v>595</v>
      </c>
      <c r="I25" s="82"/>
      <c r="J25" s="4"/>
      <c r="K25" s="4" t="s">
        <v>198</v>
      </c>
      <c r="L25" s="82" t="s">
        <v>596</v>
      </c>
      <c r="M25" s="82"/>
      <c r="N25" s="4"/>
      <c r="O25" s="4" t="s">
        <v>198</v>
      </c>
      <c r="P25" s="82" t="s">
        <v>597</v>
      </c>
      <c r="Q25" s="82"/>
      <c r="R25" s="4"/>
    </row>
    <row r="26" spans="1:18" x14ac:dyDescent="0.25">
      <c r="A26" s="13"/>
      <c r="B26" s="4"/>
      <c r="C26" s="26"/>
      <c r="D26" s="26"/>
      <c r="E26" s="26"/>
      <c r="F26" s="26"/>
      <c r="G26" s="26"/>
      <c r="H26" s="26"/>
      <c r="I26" s="26"/>
      <c r="J26" s="26"/>
      <c r="K26" s="26"/>
      <c r="L26" s="26"/>
      <c r="M26" s="26"/>
      <c r="N26" s="26"/>
      <c r="O26" s="26"/>
      <c r="P26" s="26"/>
      <c r="Q26" s="26"/>
      <c r="R26" s="26"/>
    </row>
    <row r="27" spans="1:18" x14ac:dyDescent="0.25">
      <c r="A27" s="13"/>
      <c r="B27" s="14" t="s">
        <v>598</v>
      </c>
      <c r="C27" s="15" t="s">
        <v>198</v>
      </c>
      <c r="D27" s="15" t="s">
        <v>200</v>
      </c>
      <c r="E27" s="16">
        <v>54522</v>
      </c>
      <c r="F27" s="17"/>
      <c r="G27" s="15" t="s">
        <v>198</v>
      </c>
      <c r="H27" s="15" t="s">
        <v>200</v>
      </c>
      <c r="I27" s="16">
        <v>56642</v>
      </c>
      <c r="J27" s="17"/>
      <c r="K27" s="15" t="s">
        <v>198</v>
      </c>
      <c r="L27" s="15" t="s">
        <v>200</v>
      </c>
      <c r="M27" s="16">
        <v>61241</v>
      </c>
      <c r="N27" s="17"/>
      <c r="O27" s="15" t="s">
        <v>198</v>
      </c>
      <c r="P27" s="15" t="s">
        <v>200</v>
      </c>
      <c r="Q27" s="16">
        <v>61677</v>
      </c>
      <c r="R27" s="17"/>
    </row>
    <row r="28" spans="1:18" x14ac:dyDescent="0.25">
      <c r="A28" s="13"/>
      <c r="B28" s="2" t="s">
        <v>599</v>
      </c>
      <c r="C28" s="4" t="s">
        <v>198</v>
      </c>
      <c r="D28" s="4" t="s">
        <v>200</v>
      </c>
      <c r="E28" s="20">
        <v>10224</v>
      </c>
      <c r="G28" s="4" t="s">
        <v>198</v>
      </c>
      <c r="H28" s="4" t="s">
        <v>200</v>
      </c>
      <c r="I28" s="20">
        <v>10627</v>
      </c>
      <c r="K28" s="4" t="s">
        <v>198</v>
      </c>
      <c r="L28" s="4" t="s">
        <v>200</v>
      </c>
      <c r="M28" s="20">
        <v>13895</v>
      </c>
      <c r="O28" s="4" t="s">
        <v>198</v>
      </c>
      <c r="P28" s="4" t="s">
        <v>200</v>
      </c>
      <c r="Q28" s="20">
        <v>13375</v>
      </c>
    </row>
    <row r="29" spans="1:18" ht="30" x14ac:dyDescent="0.25">
      <c r="A29" s="13"/>
      <c r="B29" s="14" t="s">
        <v>600</v>
      </c>
      <c r="C29" s="15" t="s">
        <v>198</v>
      </c>
      <c r="D29" s="15" t="s">
        <v>200</v>
      </c>
      <c r="E29" s="16">
        <v>1045</v>
      </c>
      <c r="F29" s="17"/>
      <c r="G29" s="15" t="s">
        <v>198</v>
      </c>
      <c r="H29" s="15" t="s">
        <v>200</v>
      </c>
      <c r="I29" s="16">
        <v>1233</v>
      </c>
      <c r="J29" s="17"/>
      <c r="K29" s="15" t="s">
        <v>198</v>
      </c>
      <c r="L29" s="15" t="s">
        <v>200</v>
      </c>
      <c r="M29" s="16">
        <v>5063</v>
      </c>
      <c r="N29" s="17"/>
      <c r="O29" s="15" t="s">
        <v>198</v>
      </c>
      <c r="P29" s="15" t="s">
        <v>200</v>
      </c>
      <c r="Q29" s="19">
        <v>179</v>
      </c>
      <c r="R29" s="17"/>
    </row>
    <row r="30" spans="1:18" x14ac:dyDescent="0.25">
      <c r="A30" s="13"/>
      <c r="B30" s="2" t="s">
        <v>601</v>
      </c>
      <c r="C30" s="4" t="s">
        <v>198</v>
      </c>
      <c r="D30" s="4" t="s">
        <v>200</v>
      </c>
      <c r="E30" s="20">
        <v>11269</v>
      </c>
      <c r="G30" s="4" t="s">
        <v>198</v>
      </c>
      <c r="H30" s="4" t="s">
        <v>200</v>
      </c>
      <c r="I30" s="20">
        <v>11860</v>
      </c>
      <c r="K30" s="4" t="s">
        <v>198</v>
      </c>
      <c r="L30" s="4" t="s">
        <v>200</v>
      </c>
      <c r="M30" s="20">
        <v>18958</v>
      </c>
      <c r="O30" s="4" t="s">
        <v>198</v>
      </c>
      <c r="P30" s="4" t="s">
        <v>200</v>
      </c>
      <c r="Q30" s="20">
        <v>13554</v>
      </c>
    </row>
    <row r="31" spans="1:18" ht="30" x14ac:dyDescent="0.25">
      <c r="A31" s="13"/>
      <c r="B31" s="14" t="s">
        <v>100</v>
      </c>
      <c r="C31" s="15" t="s">
        <v>198</v>
      </c>
      <c r="D31" s="15" t="s">
        <v>200</v>
      </c>
      <c r="E31" s="16">
        <v>11138</v>
      </c>
      <c r="F31" s="17"/>
      <c r="G31" s="15" t="s">
        <v>198</v>
      </c>
      <c r="H31" s="15" t="s">
        <v>200</v>
      </c>
      <c r="I31" s="16">
        <v>11721</v>
      </c>
      <c r="J31" s="17"/>
      <c r="K31" s="15" t="s">
        <v>198</v>
      </c>
      <c r="L31" s="15" t="s">
        <v>200</v>
      </c>
      <c r="M31" s="16">
        <v>18807</v>
      </c>
      <c r="N31" s="17"/>
      <c r="O31" s="15" t="s">
        <v>198</v>
      </c>
      <c r="P31" s="15" t="s">
        <v>200</v>
      </c>
      <c r="Q31" s="16">
        <v>13462</v>
      </c>
      <c r="R31" s="17"/>
    </row>
    <row r="32" spans="1:18" ht="30" x14ac:dyDescent="0.25">
      <c r="A32" s="13"/>
      <c r="B32" s="2" t="s">
        <v>602</v>
      </c>
      <c r="C32" s="4" t="s">
        <v>198</v>
      </c>
      <c r="D32" s="4"/>
      <c r="E32" s="4"/>
      <c r="F32" s="4"/>
      <c r="G32" s="4" t="s">
        <v>198</v>
      </c>
      <c r="H32" s="4"/>
      <c r="I32" s="4"/>
      <c r="J32" s="4"/>
      <c r="K32" s="4" t="s">
        <v>198</v>
      </c>
      <c r="L32" s="4"/>
      <c r="M32" s="4"/>
      <c r="N32" s="4"/>
      <c r="O32" s="4" t="s">
        <v>198</v>
      </c>
      <c r="P32" s="4"/>
      <c r="Q32" s="4"/>
      <c r="R32" s="4"/>
    </row>
    <row r="33" spans="1:18" x14ac:dyDescent="0.25">
      <c r="A33" s="13"/>
      <c r="B33" s="14" t="s">
        <v>603</v>
      </c>
      <c r="C33" s="15" t="s">
        <v>198</v>
      </c>
      <c r="D33" s="15" t="s">
        <v>200</v>
      </c>
      <c r="E33" s="19">
        <v>0.39</v>
      </c>
      <c r="F33" s="17"/>
      <c r="G33" s="15" t="s">
        <v>198</v>
      </c>
      <c r="H33" s="15" t="s">
        <v>200</v>
      </c>
      <c r="I33" s="19">
        <v>0.41</v>
      </c>
      <c r="J33" s="17"/>
      <c r="K33" s="15" t="s">
        <v>198</v>
      </c>
      <c r="L33" s="15" t="s">
        <v>200</v>
      </c>
      <c r="M33" s="19">
        <v>0.64</v>
      </c>
      <c r="N33" s="17"/>
      <c r="O33" s="15" t="s">
        <v>198</v>
      </c>
      <c r="P33" s="15" t="s">
        <v>200</v>
      </c>
      <c r="Q33" s="19">
        <v>0.44</v>
      </c>
      <c r="R33" s="17"/>
    </row>
    <row r="34" spans="1:18" x14ac:dyDescent="0.25">
      <c r="A34" s="13"/>
      <c r="B34" s="2" t="s">
        <v>604</v>
      </c>
      <c r="C34" s="4" t="s">
        <v>198</v>
      </c>
      <c r="D34" s="4" t="s">
        <v>200</v>
      </c>
      <c r="E34" s="18">
        <v>0.39</v>
      </c>
      <c r="G34" s="4" t="s">
        <v>198</v>
      </c>
      <c r="H34" s="4" t="s">
        <v>200</v>
      </c>
      <c r="I34" s="18">
        <v>0.4</v>
      </c>
      <c r="K34" s="4" t="s">
        <v>198</v>
      </c>
      <c r="L34" s="4" t="s">
        <v>200</v>
      </c>
      <c r="M34" s="18">
        <v>0.63</v>
      </c>
      <c r="O34" s="4" t="s">
        <v>198</v>
      </c>
      <c r="P34" s="4" t="s">
        <v>200</v>
      </c>
      <c r="Q34" s="18">
        <v>0.44</v>
      </c>
    </row>
    <row r="35" spans="1:18" x14ac:dyDescent="0.25">
      <c r="A35" s="13"/>
      <c r="B35" s="26"/>
      <c r="C35" s="26"/>
      <c r="D35" s="26"/>
      <c r="E35" s="26"/>
      <c r="F35" s="26"/>
      <c r="G35" s="26"/>
      <c r="H35" s="26"/>
      <c r="I35" s="26"/>
      <c r="J35" s="26"/>
      <c r="K35" s="26"/>
      <c r="L35" s="26"/>
      <c r="M35" s="26"/>
      <c r="N35" s="26"/>
      <c r="O35" s="26"/>
      <c r="P35" s="26"/>
      <c r="Q35" s="26"/>
      <c r="R35" s="26"/>
    </row>
    <row r="36" spans="1:18" ht="15.75" x14ac:dyDescent="0.25">
      <c r="A36" s="13"/>
      <c r="B36" s="30"/>
      <c r="C36" s="30"/>
      <c r="D36" s="30"/>
      <c r="E36" s="30"/>
      <c r="F36" s="30"/>
      <c r="G36" s="30"/>
      <c r="H36" s="30"/>
      <c r="I36" s="30"/>
      <c r="J36" s="30"/>
      <c r="K36" s="30"/>
      <c r="L36" s="30"/>
      <c r="M36" s="30"/>
      <c r="N36" s="30"/>
      <c r="O36" s="30"/>
      <c r="P36" s="30"/>
      <c r="Q36" s="30"/>
      <c r="R36" s="30"/>
    </row>
    <row r="37" spans="1:18" ht="120" x14ac:dyDescent="0.25">
      <c r="A37" s="13"/>
      <c r="B37" s="83" t="s">
        <v>606</v>
      </c>
      <c r="C37" s="83" t="s">
        <v>607</v>
      </c>
    </row>
  </sheetData>
  <mergeCells count="32">
    <mergeCell ref="B21:R21"/>
    <mergeCell ref="B22:R22"/>
    <mergeCell ref="B35:R35"/>
    <mergeCell ref="B36:R36"/>
    <mergeCell ref="A1:A2"/>
    <mergeCell ref="B1:R1"/>
    <mergeCell ref="B2:R2"/>
    <mergeCell ref="B3:R3"/>
    <mergeCell ref="A4:A37"/>
    <mergeCell ref="B4:R4"/>
    <mergeCell ref="B5:R5"/>
    <mergeCell ref="B6:R6"/>
    <mergeCell ref="B7:R7"/>
    <mergeCell ref="B8:R8"/>
    <mergeCell ref="D24:Q24"/>
    <mergeCell ref="D25:E25"/>
    <mergeCell ref="H25:I25"/>
    <mergeCell ref="L25:M25"/>
    <mergeCell ref="P25:Q25"/>
    <mergeCell ref="C26:F26"/>
    <mergeCell ref="G26:J26"/>
    <mergeCell ref="K26:N26"/>
    <mergeCell ref="O26:R26"/>
    <mergeCell ref="D10:Q10"/>
    <mergeCell ref="D11:E11"/>
    <mergeCell ref="H11:I11"/>
    <mergeCell ref="L11:M11"/>
    <mergeCell ref="P11:Q11"/>
    <mergeCell ref="C12:F12"/>
    <mergeCell ref="G12:J12"/>
    <mergeCell ref="K12:N12"/>
    <mergeCell ref="O12:R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5703125" customWidth="1"/>
    <col min="3" max="4" width="2.42578125" customWidth="1"/>
    <col min="5" max="5" width="9" customWidth="1"/>
    <col min="6" max="6" width="12.5703125" customWidth="1"/>
    <col min="7" max="8" width="2.42578125" customWidth="1"/>
    <col min="9" max="9" width="11.140625" customWidth="1"/>
    <col min="10" max="10" width="12.5703125" customWidth="1"/>
    <col min="11" max="12" width="2.42578125" customWidth="1"/>
    <col min="13" max="13" width="8.42578125" customWidth="1"/>
    <col min="14" max="14" width="12.5703125" customWidth="1"/>
    <col min="15" max="16" width="2.42578125" customWidth="1"/>
    <col min="17" max="17" width="9" customWidth="1"/>
    <col min="18" max="18" width="12.5703125" customWidth="1"/>
  </cols>
  <sheetData>
    <row r="1" spans="1:18" ht="15" customHeight="1" x14ac:dyDescent="0.25">
      <c r="A1" s="8" t="s">
        <v>10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9</v>
      </c>
      <c r="B3" s="26" t="s">
        <v>6</v>
      </c>
      <c r="C3" s="26"/>
      <c r="D3" s="26"/>
      <c r="E3" s="26"/>
      <c r="F3" s="26"/>
      <c r="G3" s="26"/>
      <c r="H3" s="26"/>
      <c r="I3" s="26"/>
      <c r="J3" s="26"/>
      <c r="K3" s="26"/>
      <c r="L3" s="26"/>
      <c r="M3" s="26"/>
      <c r="N3" s="26"/>
      <c r="O3" s="26"/>
      <c r="P3" s="26"/>
      <c r="Q3" s="26"/>
      <c r="R3" s="26"/>
    </row>
    <row r="4" spans="1:18" ht="15" customHeight="1" x14ac:dyDescent="0.25">
      <c r="A4" s="13" t="s">
        <v>1091</v>
      </c>
      <c r="B4" s="26" t="s">
        <v>6</v>
      </c>
      <c r="C4" s="26"/>
      <c r="D4" s="26"/>
      <c r="E4" s="26"/>
      <c r="F4" s="26"/>
      <c r="G4" s="26"/>
      <c r="H4" s="26"/>
      <c r="I4" s="26"/>
      <c r="J4" s="26"/>
      <c r="K4" s="26"/>
      <c r="L4" s="26"/>
      <c r="M4" s="26"/>
      <c r="N4" s="26"/>
      <c r="O4" s="26"/>
      <c r="P4" s="26"/>
      <c r="Q4" s="26"/>
      <c r="R4" s="26"/>
    </row>
    <row r="5" spans="1:18" x14ac:dyDescent="0.25">
      <c r="A5" s="13"/>
      <c r="B5" s="51" t="s">
        <v>1092</v>
      </c>
      <c r="C5" s="51"/>
      <c r="D5" s="51"/>
      <c r="E5" s="51"/>
      <c r="F5" s="51"/>
      <c r="G5" s="51"/>
      <c r="H5" s="51"/>
      <c r="I5" s="51"/>
      <c r="J5" s="51"/>
      <c r="K5" s="51"/>
      <c r="L5" s="51"/>
      <c r="M5" s="51"/>
      <c r="N5" s="51"/>
      <c r="O5" s="51"/>
      <c r="P5" s="51"/>
      <c r="Q5" s="51"/>
      <c r="R5" s="51"/>
    </row>
    <row r="6" spans="1:18" ht="15.75" x14ac:dyDescent="0.25">
      <c r="A6" s="13"/>
      <c r="B6" s="68"/>
      <c r="C6" s="68"/>
      <c r="D6" s="68"/>
      <c r="E6" s="68"/>
      <c r="F6" s="68"/>
      <c r="G6" s="68"/>
      <c r="H6" s="68"/>
      <c r="I6" s="68"/>
      <c r="J6" s="68"/>
      <c r="K6" s="68"/>
      <c r="L6" s="68"/>
      <c r="M6" s="68"/>
      <c r="N6" s="68"/>
      <c r="O6" s="68"/>
      <c r="P6" s="68"/>
      <c r="Q6" s="68"/>
      <c r="R6" s="68"/>
    </row>
    <row r="7" spans="1:18" x14ac:dyDescent="0.25">
      <c r="A7" s="13"/>
      <c r="B7" s="12"/>
      <c r="C7" s="12"/>
      <c r="D7" s="12"/>
      <c r="E7" s="12"/>
      <c r="F7" s="12"/>
      <c r="G7" s="12"/>
      <c r="H7" s="12"/>
      <c r="I7" s="12"/>
      <c r="J7" s="12"/>
      <c r="K7" s="12"/>
      <c r="L7" s="12"/>
      <c r="M7" s="12"/>
      <c r="N7" s="12"/>
    </row>
    <row r="8" spans="1:18" x14ac:dyDescent="0.25">
      <c r="A8" s="13"/>
      <c r="B8" s="70" t="s">
        <v>284</v>
      </c>
      <c r="C8" s="71" t="s">
        <v>198</v>
      </c>
      <c r="D8" s="72" t="s">
        <v>285</v>
      </c>
      <c r="E8" s="72"/>
      <c r="F8" s="71"/>
      <c r="G8" s="71" t="s">
        <v>198</v>
      </c>
      <c r="H8" s="72" t="s">
        <v>287</v>
      </c>
      <c r="I8" s="72"/>
      <c r="J8" s="71"/>
      <c r="K8" s="71" t="s">
        <v>198</v>
      </c>
      <c r="L8" s="72" t="s">
        <v>289</v>
      </c>
      <c r="M8" s="72"/>
      <c r="N8" s="71"/>
    </row>
    <row r="9" spans="1:18" ht="15.75" thickBot="1" x14ac:dyDescent="0.3">
      <c r="A9" s="13"/>
      <c r="B9" s="70"/>
      <c r="C9" s="71"/>
      <c r="D9" s="49" t="s">
        <v>286</v>
      </c>
      <c r="E9" s="49"/>
      <c r="F9" s="71"/>
      <c r="G9" s="71"/>
      <c r="H9" s="49" t="s">
        <v>288</v>
      </c>
      <c r="I9" s="49"/>
      <c r="J9" s="71"/>
      <c r="K9" s="71"/>
      <c r="L9" s="49" t="s">
        <v>290</v>
      </c>
      <c r="M9" s="49"/>
      <c r="N9" s="71"/>
    </row>
    <row r="10" spans="1:18" x14ac:dyDescent="0.25">
      <c r="A10" s="13"/>
      <c r="B10" s="41" t="s">
        <v>314</v>
      </c>
      <c r="C10" s="38" t="s">
        <v>198</v>
      </c>
      <c r="D10" s="38"/>
      <c r="E10" s="48">
        <v>2</v>
      </c>
      <c r="F10" s="47"/>
      <c r="G10" s="38" t="s">
        <v>198</v>
      </c>
      <c r="H10" s="38"/>
      <c r="I10" s="73">
        <v>41648</v>
      </c>
      <c r="J10" s="47"/>
      <c r="K10" s="38" t="s">
        <v>198</v>
      </c>
      <c r="L10" s="38" t="s">
        <v>200</v>
      </c>
      <c r="M10" s="48" t="s">
        <v>613</v>
      </c>
      <c r="N10" s="47"/>
    </row>
    <row r="11" spans="1:18" x14ac:dyDescent="0.25">
      <c r="A11" s="13"/>
      <c r="B11" s="39" t="s">
        <v>307</v>
      </c>
      <c r="C11" s="12" t="s">
        <v>198</v>
      </c>
      <c r="D11" s="12"/>
      <c r="E11" s="42">
        <v>1</v>
      </c>
      <c r="F11" s="11"/>
      <c r="G11" s="12" t="s">
        <v>198</v>
      </c>
      <c r="H11" s="12"/>
      <c r="I11" s="74">
        <v>41656</v>
      </c>
      <c r="J11" s="11"/>
      <c r="K11" s="12" t="s">
        <v>198</v>
      </c>
      <c r="L11" s="12"/>
      <c r="M11" s="40">
        <v>9000</v>
      </c>
      <c r="N11" s="11"/>
    </row>
    <row r="12" spans="1:18" x14ac:dyDescent="0.25">
      <c r="A12" s="13"/>
      <c r="B12" s="41" t="s">
        <v>307</v>
      </c>
      <c r="C12" s="38" t="s">
        <v>198</v>
      </c>
      <c r="D12" s="38"/>
      <c r="E12" s="48">
        <v>1</v>
      </c>
      <c r="F12" s="47"/>
      <c r="G12" s="38" t="s">
        <v>198</v>
      </c>
      <c r="H12" s="38"/>
      <c r="I12" s="73">
        <v>41680</v>
      </c>
      <c r="J12" s="47"/>
      <c r="K12" s="38" t="s">
        <v>198</v>
      </c>
      <c r="L12" s="38"/>
      <c r="M12" s="46">
        <v>8900</v>
      </c>
      <c r="N12" s="47"/>
    </row>
    <row r="13" spans="1:18" ht="15.75" thickBot="1" x14ac:dyDescent="0.3">
      <c r="A13" s="13"/>
      <c r="B13" s="39" t="s">
        <v>614</v>
      </c>
      <c r="C13" s="12" t="s">
        <v>198</v>
      </c>
      <c r="D13" s="12"/>
      <c r="E13" s="42">
        <v>2</v>
      </c>
      <c r="F13" s="11"/>
      <c r="G13" s="12" t="s">
        <v>198</v>
      </c>
      <c r="H13" s="12"/>
      <c r="I13" s="74">
        <v>41681</v>
      </c>
      <c r="J13" s="11"/>
      <c r="K13" s="12" t="s">
        <v>198</v>
      </c>
      <c r="L13" s="12"/>
      <c r="M13" s="40">
        <v>14750</v>
      </c>
      <c r="N13" s="11"/>
    </row>
    <row r="14" spans="1:18" x14ac:dyDescent="0.25">
      <c r="A14" s="13"/>
      <c r="B14" s="43"/>
      <c r="C14" s="43" t="s">
        <v>198</v>
      </c>
      <c r="D14" s="44"/>
      <c r="E14" s="44"/>
      <c r="F14" s="43"/>
      <c r="G14" s="43" t="s">
        <v>198</v>
      </c>
      <c r="H14" s="43"/>
      <c r="I14" s="43"/>
      <c r="J14" s="43"/>
      <c r="K14" s="43" t="s">
        <v>198</v>
      </c>
      <c r="L14" s="44"/>
      <c r="M14" s="44"/>
      <c r="N14" s="43"/>
    </row>
    <row r="15" spans="1:18" x14ac:dyDescent="0.25">
      <c r="A15" s="13"/>
      <c r="B15" s="65" t="s">
        <v>615</v>
      </c>
      <c r="C15" s="45" t="s">
        <v>198</v>
      </c>
      <c r="D15" s="38"/>
      <c r="E15" s="48">
        <v>6</v>
      </c>
      <c r="F15" s="47"/>
      <c r="G15" s="45" t="s">
        <v>198</v>
      </c>
      <c r="H15" s="38"/>
      <c r="I15" s="38"/>
      <c r="J15" s="38"/>
      <c r="K15" s="45" t="s">
        <v>198</v>
      </c>
      <c r="L15" s="38" t="s">
        <v>200</v>
      </c>
      <c r="M15" s="46">
        <v>86650</v>
      </c>
      <c r="N15" s="47"/>
    </row>
    <row r="16" spans="1:18" ht="15" customHeight="1" x14ac:dyDescent="0.25">
      <c r="A16" s="13" t="s">
        <v>1093</v>
      </c>
      <c r="B16" s="26" t="s">
        <v>6</v>
      </c>
      <c r="C16" s="26"/>
      <c r="D16" s="26"/>
      <c r="E16" s="26"/>
      <c r="F16" s="26"/>
      <c r="G16" s="26"/>
      <c r="H16" s="26"/>
      <c r="I16" s="26"/>
      <c r="J16" s="26"/>
      <c r="K16" s="26"/>
      <c r="L16" s="26"/>
      <c r="M16" s="26"/>
      <c r="N16" s="26"/>
      <c r="O16" s="26"/>
      <c r="P16" s="26"/>
      <c r="Q16" s="26"/>
      <c r="R16" s="26"/>
    </row>
    <row r="17" spans="1:18" x14ac:dyDescent="0.25">
      <c r="A17" s="13"/>
      <c r="B17" s="51" t="s">
        <v>618</v>
      </c>
      <c r="C17" s="51"/>
      <c r="D17" s="51"/>
      <c r="E17" s="51"/>
      <c r="F17" s="51"/>
      <c r="G17" s="51"/>
      <c r="H17" s="51"/>
      <c r="I17" s="51"/>
      <c r="J17" s="51"/>
      <c r="K17" s="51"/>
      <c r="L17" s="51"/>
      <c r="M17" s="51"/>
      <c r="N17" s="51"/>
      <c r="O17" s="51"/>
      <c r="P17" s="51"/>
      <c r="Q17" s="51"/>
      <c r="R17" s="51"/>
    </row>
    <row r="18" spans="1:18" ht="15.75" x14ac:dyDescent="0.25">
      <c r="A18" s="13"/>
      <c r="B18" s="68"/>
      <c r="C18" s="68"/>
      <c r="D18" s="68"/>
      <c r="E18" s="68"/>
      <c r="F18" s="68"/>
      <c r="G18" s="68"/>
      <c r="H18" s="68"/>
      <c r="I18" s="68"/>
      <c r="J18" s="68"/>
      <c r="K18" s="68"/>
      <c r="L18" s="68"/>
      <c r="M18" s="68"/>
      <c r="N18" s="68"/>
      <c r="O18" s="68"/>
      <c r="P18" s="68"/>
      <c r="Q18" s="68"/>
      <c r="R18" s="68"/>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71"/>
      <c r="C20" s="71" t="s">
        <v>198</v>
      </c>
      <c r="D20" s="72" t="s">
        <v>619</v>
      </c>
      <c r="E20" s="72"/>
      <c r="F20" s="71"/>
      <c r="G20" s="71" t="s">
        <v>198</v>
      </c>
      <c r="H20" s="72" t="s">
        <v>621</v>
      </c>
      <c r="I20" s="72"/>
      <c r="J20" s="71"/>
      <c r="K20" s="71" t="s">
        <v>198</v>
      </c>
      <c r="L20" s="72" t="s">
        <v>623</v>
      </c>
      <c r="M20" s="72"/>
      <c r="N20" s="71"/>
      <c r="O20" s="71" t="s">
        <v>198</v>
      </c>
      <c r="P20" s="72" t="s">
        <v>119</v>
      </c>
      <c r="Q20" s="72"/>
      <c r="R20" s="71"/>
    </row>
    <row r="21" spans="1:18" x14ac:dyDescent="0.25">
      <c r="A21" s="13"/>
      <c r="B21" s="71"/>
      <c r="C21" s="71"/>
      <c r="D21" s="72" t="s">
        <v>528</v>
      </c>
      <c r="E21" s="72"/>
      <c r="F21" s="71"/>
      <c r="G21" s="71"/>
      <c r="H21" s="72" t="s">
        <v>622</v>
      </c>
      <c r="I21" s="72"/>
      <c r="J21" s="71"/>
      <c r="K21" s="71"/>
      <c r="L21" s="72" t="s">
        <v>624</v>
      </c>
      <c r="M21" s="72"/>
      <c r="N21" s="71"/>
      <c r="O21" s="71"/>
      <c r="P21" s="72"/>
      <c r="Q21" s="72"/>
      <c r="R21" s="71"/>
    </row>
    <row r="22" spans="1:18" ht="15.75" thickBot="1" x14ac:dyDescent="0.3">
      <c r="A22" s="13"/>
      <c r="B22" s="71"/>
      <c r="C22" s="71"/>
      <c r="D22" s="49" t="s">
        <v>620</v>
      </c>
      <c r="E22" s="49"/>
      <c r="F22" s="71"/>
      <c r="G22" s="71"/>
      <c r="H22" s="49"/>
      <c r="I22" s="49"/>
      <c r="J22" s="71"/>
      <c r="K22" s="71"/>
      <c r="L22" s="49"/>
      <c r="M22" s="49"/>
      <c r="N22" s="71"/>
      <c r="O22" s="71"/>
      <c r="P22" s="49"/>
      <c r="Q22" s="49"/>
      <c r="R22" s="71"/>
    </row>
    <row r="23" spans="1:18" x14ac:dyDescent="0.25">
      <c r="A23" s="13"/>
      <c r="B23" s="41">
        <v>2014</v>
      </c>
      <c r="C23" s="38" t="s">
        <v>198</v>
      </c>
      <c r="D23" s="38" t="s">
        <v>200</v>
      </c>
      <c r="E23" s="46">
        <v>6000</v>
      </c>
      <c r="F23" s="47"/>
      <c r="G23" s="38" t="s">
        <v>198</v>
      </c>
      <c r="H23" s="38" t="s">
        <v>200</v>
      </c>
      <c r="I23" s="48">
        <v>47</v>
      </c>
      <c r="J23" s="47"/>
      <c r="K23" s="38" t="s">
        <v>198</v>
      </c>
      <c r="L23" s="38" t="s">
        <v>200</v>
      </c>
      <c r="M23" s="48">
        <v>869</v>
      </c>
      <c r="N23" s="47"/>
      <c r="O23" s="38" t="s">
        <v>198</v>
      </c>
      <c r="P23" s="38" t="s">
        <v>200</v>
      </c>
      <c r="Q23" s="46">
        <v>6916</v>
      </c>
      <c r="R23" s="47"/>
    </row>
    <row r="24" spans="1:18" x14ac:dyDescent="0.25">
      <c r="A24" s="13"/>
      <c r="B24" s="39">
        <v>2015</v>
      </c>
      <c r="C24" s="12" t="s">
        <v>198</v>
      </c>
      <c r="D24" s="12"/>
      <c r="E24" s="40">
        <v>6240</v>
      </c>
      <c r="F24" s="11"/>
      <c r="G24" s="12" t="s">
        <v>198</v>
      </c>
      <c r="H24" s="12"/>
      <c r="I24" s="42">
        <v>48</v>
      </c>
      <c r="J24" s="11"/>
      <c r="K24" s="12" t="s">
        <v>198</v>
      </c>
      <c r="L24" s="12"/>
      <c r="M24" s="42">
        <v>895</v>
      </c>
      <c r="N24" s="11"/>
      <c r="O24" s="12" t="s">
        <v>198</v>
      </c>
      <c r="P24" s="12"/>
      <c r="Q24" s="40">
        <v>7183</v>
      </c>
      <c r="R24" s="11"/>
    </row>
    <row r="25" spans="1:18" x14ac:dyDescent="0.25">
      <c r="A25" s="13"/>
      <c r="B25" s="41">
        <v>2016</v>
      </c>
      <c r="C25" s="38" t="s">
        <v>198</v>
      </c>
      <c r="D25" s="38"/>
      <c r="E25" s="46">
        <v>6490</v>
      </c>
      <c r="F25" s="47"/>
      <c r="G25" s="38" t="s">
        <v>198</v>
      </c>
      <c r="H25" s="38"/>
      <c r="I25" s="48">
        <v>48</v>
      </c>
      <c r="J25" s="47"/>
      <c r="K25" s="38" t="s">
        <v>198</v>
      </c>
      <c r="L25" s="38"/>
      <c r="M25" s="48">
        <v>914</v>
      </c>
      <c r="N25" s="47"/>
      <c r="O25" s="38" t="s">
        <v>198</v>
      </c>
      <c r="P25" s="38"/>
      <c r="Q25" s="46">
        <v>7452</v>
      </c>
      <c r="R25" s="47"/>
    </row>
    <row r="26" spans="1:18" x14ac:dyDescent="0.25">
      <c r="A26" s="13"/>
      <c r="B26" s="39">
        <v>2017</v>
      </c>
      <c r="C26" s="12" t="s">
        <v>198</v>
      </c>
      <c r="D26" s="12"/>
      <c r="E26" s="40">
        <v>6749</v>
      </c>
      <c r="F26" s="11"/>
      <c r="G26" s="12" t="s">
        <v>198</v>
      </c>
      <c r="H26" s="12"/>
      <c r="I26" s="42">
        <v>48</v>
      </c>
      <c r="J26" s="11"/>
      <c r="K26" s="12" t="s">
        <v>198</v>
      </c>
      <c r="L26" s="12"/>
      <c r="M26" s="42">
        <v>924</v>
      </c>
      <c r="N26" s="11"/>
      <c r="O26" s="12" t="s">
        <v>198</v>
      </c>
      <c r="P26" s="12"/>
      <c r="Q26" s="40">
        <v>7721</v>
      </c>
      <c r="R26" s="11"/>
    </row>
    <row r="27" spans="1:18" x14ac:dyDescent="0.25">
      <c r="A27" s="13"/>
      <c r="B27" s="41">
        <v>2018</v>
      </c>
      <c r="C27" s="38" t="s">
        <v>198</v>
      </c>
      <c r="D27" s="38"/>
      <c r="E27" s="46">
        <v>7019</v>
      </c>
      <c r="F27" s="47"/>
      <c r="G27" s="38" t="s">
        <v>198</v>
      </c>
      <c r="H27" s="38"/>
      <c r="I27" s="48">
        <v>48</v>
      </c>
      <c r="J27" s="47"/>
      <c r="K27" s="38" t="s">
        <v>198</v>
      </c>
      <c r="L27" s="38"/>
      <c r="M27" s="48">
        <v>924</v>
      </c>
      <c r="N27" s="47"/>
      <c r="O27" s="38" t="s">
        <v>198</v>
      </c>
      <c r="P27" s="38"/>
      <c r="Q27" s="46">
        <v>7991</v>
      </c>
      <c r="R27" s="47"/>
    </row>
    <row r="28" spans="1:18" ht="15.75" thickBot="1" x14ac:dyDescent="0.3">
      <c r="A28" s="13"/>
      <c r="B28" s="39" t="s">
        <v>390</v>
      </c>
      <c r="C28" s="12" t="s">
        <v>198</v>
      </c>
      <c r="D28" s="12"/>
      <c r="E28" s="40">
        <v>87644</v>
      </c>
      <c r="F28" s="11"/>
      <c r="G28" s="12" t="s">
        <v>198</v>
      </c>
      <c r="H28" s="12"/>
      <c r="I28" s="42">
        <v>263</v>
      </c>
      <c r="J28" s="11"/>
      <c r="K28" s="12" t="s">
        <v>198</v>
      </c>
      <c r="L28" s="12"/>
      <c r="M28" s="40">
        <v>4090</v>
      </c>
      <c r="N28" s="11"/>
      <c r="O28" s="12" t="s">
        <v>198</v>
      </c>
      <c r="P28" s="12"/>
      <c r="Q28" s="40">
        <v>91997</v>
      </c>
      <c r="R28" s="11"/>
    </row>
    <row r="29" spans="1:18" x14ac:dyDescent="0.25">
      <c r="A29" s="13"/>
      <c r="B29" s="43"/>
      <c r="C29" s="43" t="s">
        <v>198</v>
      </c>
      <c r="D29" s="44"/>
      <c r="E29" s="44"/>
      <c r="F29" s="43"/>
      <c r="G29" s="43" t="s">
        <v>198</v>
      </c>
      <c r="H29" s="44"/>
      <c r="I29" s="44"/>
      <c r="J29" s="43"/>
      <c r="K29" s="43" t="s">
        <v>198</v>
      </c>
      <c r="L29" s="44"/>
      <c r="M29" s="44"/>
      <c r="N29" s="43"/>
      <c r="O29" s="43" t="s">
        <v>198</v>
      </c>
      <c r="P29" s="44"/>
      <c r="Q29" s="44"/>
      <c r="R29" s="43"/>
    </row>
    <row r="30" spans="1:18" x14ac:dyDescent="0.25">
      <c r="A30" s="13"/>
      <c r="B30" s="41" t="s">
        <v>119</v>
      </c>
      <c r="C30" s="45" t="s">
        <v>198</v>
      </c>
      <c r="D30" s="38" t="s">
        <v>200</v>
      </c>
      <c r="E30" s="46">
        <v>120142</v>
      </c>
      <c r="F30" s="47"/>
      <c r="G30" s="45" t="s">
        <v>198</v>
      </c>
      <c r="H30" s="38" t="s">
        <v>200</v>
      </c>
      <c r="I30" s="48">
        <v>502</v>
      </c>
      <c r="J30" s="47"/>
      <c r="K30" s="45" t="s">
        <v>198</v>
      </c>
      <c r="L30" s="38" t="s">
        <v>200</v>
      </c>
      <c r="M30" s="46">
        <v>8616</v>
      </c>
      <c r="N30" s="47"/>
      <c r="O30" s="45" t="s">
        <v>198</v>
      </c>
      <c r="P30" s="38" t="s">
        <v>200</v>
      </c>
      <c r="Q30" s="46">
        <v>129260</v>
      </c>
      <c r="R30" s="47"/>
    </row>
  </sheetData>
  <mergeCells count="44">
    <mergeCell ref="B5:R5"/>
    <mergeCell ref="B6:R6"/>
    <mergeCell ref="A16:A30"/>
    <mergeCell ref="B16:R16"/>
    <mergeCell ref="B17:R17"/>
    <mergeCell ref="B18:R18"/>
    <mergeCell ref="N20:N22"/>
    <mergeCell ref="O20:O22"/>
    <mergeCell ref="P20:Q22"/>
    <mergeCell ref="R20:R22"/>
    <mergeCell ref="A1:A2"/>
    <mergeCell ref="B1:R1"/>
    <mergeCell ref="B2:R2"/>
    <mergeCell ref="B3:R3"/>
    <mergeCell ref="A4:A15"/>
    <mergeCell ref="B4:R4"/>
    <mergeCell ref="H22:I22"/>
    <mergeCell ref="J20:J22"/>
    <mergeCell ref="K20:K22"/>
    <mergeCell ref="L20:M20"/>
    <mergeCell ref="L21:M21"/>
    <mergeCell ref="L22:M22"/>
    <mergeCell ref="N8:N9"/>
    <mergeCell ref="B20:B22"/>
    <mergeCell ref="C20:C22"/>
    <mergeCell ref="D20:E20"/>
    <mergeCell ref="D21:E21"/>
    <mergeCell ref="D22:E22"/>
    <mergeCell ref="F20:F22"/>
    <mergeCell ref="G20:G22"/>
    <mergeCell ref="H20:I20"/>
    <mergeCell ref="H21:I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4</v>
      </c>
      <c r="B1" s="1" t="s">
        <v>1</v>
      </c>
    </row>
    <row r="2" spans="1:2" x14ac:dyDescent="0.25">
      <c r="A2" s="8"/>
      <c r="B2" s="1" t="s">
        <v>2</v>
      </c>
    </row>
    <row r="3" spans="1:2" x14ac:dyDescent="0.25">
      <c r="A3" s="3" t="s">
        <v>1095</v>
      </c>
      <c r="B3" s="4" t="s">
        <v>6</v>
      </c>
    </row>
    <row r="4" spans="1:2" ht="30" x14ac:dyDescent="0.25">
      <c r="A4" s="2" t="s">
        <v>1096</v>
      </c>
      <c r="B4" s="4">
        <v>478</v>
      </c>
    </row>
    <row r="5" spans="1:2" ht="30" x14ac:dyDescent="0.25">
      <c r="A5" s="2" t="s">
        <v>1097</v>
      </c>
      <c r="B5" s="4">
        <v>25</v>
      </c>
    </row>
    <row r="6" spans="1:2" ht="30" x14ac:dyDescent="0.25">
      <c r="A6" s="2" t="s">
        <v>1098</v>
      </c>
      <c r="B6" s="4">
        <v>22</v>
      </c>
    </row>
    <row r="7" spans="1:2" x14ac:dyDescent="0.25">
      <c r="A7" s="2" t="s">
        <v>1099</v>
      </c>
      <c r="B7" s="4">
        <v>4</v>
      </c>
    </row>
    <row r="8" spans="1:2" ht="30" x14ac:dyDescent="0.25">
      <c r="A8" s="2" t="s">
        <v>1100</v>
      </c>
      <c r="B8" s="4" t="s">
        <v>6</v>
      </c>
    </row>
    <row r="9" spans="1:2" x14ac:dyDescent="0.25">
      <c r="A9" s="3" t="s">
        <v>1095</v>
      </c>
      <c r="B9" s="4" t="s">
        <v>6</v>
      </c>
    </row>
    <row r="10" spans="1:2" ht="45" x14ac:dyDescent="0.25">
      <c r="A10" s="2" t="s">
        <v>1101</v>
      </c>
      <c r="B10" s="4">
        <v>25</v>
      </c>
    </row>
    <row r="11" spans="1:2" ht="30" x14ac:dyDescent="0.25">
      <c r="A11" s="2" t="s">
        <v>1102</v>
      </c>
      <c r="B11" s="95">
        <v>0.2</v>
      </c>
    </row>
    <row r="12" spans="1:2" ht="30" x14ac:dyDescent="0.25">
      <c r="A12" s="2" t="s">
        <v>1103</v>
      </c>
      <c r="B12" s="4" t="s">
        <v>6</v>
      </c>
    </row>
    <row r="13" spans="1:2" x14ac:dyDescent="0.25">
      <c r="A13" s="3" t="s">
        <v>1095</v>
      </c>
      <c r="B13" s="4" t="s">
        <v>6</v>
      </c>
    </row>
    <row r="14" spans="1:2" ht="30" x14ac:dyDescent="0.25">
      <c r="A14" s="2" t="s">
        <v>1102</v>
      </c>
      <c r="B14" s="95">
        <v>0.15</v>
      </c>
    </row>
    <row r="15" spans="1:2" ht="45" x14ac:dyDescent="0.25">
      <c r="A15" s="2" t="s">
        <v>1104</v>
      </c>
      <c r="B15" s="4">
        <v>30</v>
      </c>
    </row>
    <row r="16" spans="1:2" ht="30" x14ac:dyDescent="0.25">
      <c r="A16" s="2" t="s">
        <v>1105</v>
      </c>
      <c r="B16" s="4" t="s">
        <v>6</v>
      </c>
    </row>
    <row r="17" spans="1:2" x14ac:dyDescent="0.25">
      <c r="A17" s="3" t="s">
        <v>1095</v>
      </c>
      <c r="B17" s="4" t="s">
        <v>6</v>
      </c>
    </row>
    <row r="18" spans="1:2" x14ac:dyDescent="0.25">
      <c r="A18" s="2" t="s">
        <v>1106</v>
      </c>
      <c r="B18" s="95">
        <v>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5</v>
      </c>
      <c r="D2" s="1" t="s">
        <v>75</v>
      </c>
    </row>
    <row r="3" spans="1:4" x14ac:dyDescent="0.25">
      <c r="A3" s="3" t="s">
        <v>76</v>
      </c>
      <c r="B3" s="4" t="s">
        <v>6</v>
      </c>
      <c r="C3" s="4" t="s">
        <v>6</v>
      </c>
      <c r="D3" s="4" t="s">
        <v>6</v>
      </c>
    </row>
    <row r="4" spans="1:4" x14ac:dyDescent="0.25">
      <c r="A4" s="2" t="s">
        <v>77</v>
      </c>
      <c r="B4" s="7">
        <v>253384</v>
      </c>
      <c r="C4" s="7">
        <v>217906</v>
      </c>
      <c r="D4" s="7">
        <v>188371</v>
      </c>
    </row>
    <row r="5" spans="1:4" x14ac:dyDescent="0.25">
      <c r="A5" s="2" t="s">
        <v>78</v>
      </c>
      <c r="B5" s="6">
        <v>20123</v>
      </c>
      <c r="C5" s="6">
        <v>16176</v>
      </c>
      <c r="D5" s="6">
        <v>12489</v>
      </c>
    </row>
    <row r="6" spans="1:4" x14ac:dyDescent="0.25">
      <c r="A6" s="2" t="s">
        <v>79</v>
      </c>
      <c r="B6" s="6">
        <v>273507</v>
      </c>
      <c r="C6" s="6">
        <v>234082</v>
      </c>
      <c r="D6" s="6">
        <v>200860</v>
      </c>
    </row>
    <row r="7" spans="1:4" x14ac:dyDescent="0.25">
      <c r="A7" s="3" t="s">
        <v>80</v>
      </c>
      <c r="B7" s="4" t="s">
        <v>6</v>
      </c>
      <c r="C7" s="4" t="s">
        <v>6</v>
      </c>
      <c r="D7" s="4" t="s">
        <v>6</v>
      </c>
    </row>
    <row r="8" spans="1:4" x14ac:dyDescent="0.25">
      <c r="A8" s="2" t="s">
        <v>81</v>
      </c>
      <c r="B8" s="6">
        <v>61316</v>
      </c>
      <c r="C8" s="6">
        <v>55163</v>
      </c>
      <c r="D8" s="6">
        <v>51793</v>
      </c>
    </row>
    <row r="9" spans="1:4" x14ac:dyDescent="0.25">
      <c r="A9" s="2" t="s">
        <v>82</v>
      </c>
      <c r="B9" s="6">
        <v>26496</v>
      </c>
      <c r="C9" s="6">
        <v>22076</v>
      </c>
      <c r="D9" s="6">
        <v>19185</v>
      </c>
    </row>
    <row r="10" spans="1:4" x14ac:dyDescent="0.25">
      <c r="A10" s="2" t="s">
        <v>83</v>
      </c>
      <c r="B10" s="6">
        <v>34939</v>
      </c>
      <c r="C10" s="6">
        <v>32313</v>
      </c>
      <c r="D10" s="6">
        <v>25986</v>
      </c>
    </row>
    <row r="11" spans="1:4" x14ac:dyDescent="0.25">
      <c r="A11" s="2" t="s">
        <v>84</v>
      </c>
      <c r="B11" s="6">
        <v>3129</v>
      </c>
      <c r="C11" s="6">
        <v>4328</v>
      </c>
      <c r="D11" s="6">
        <v>3278</v>
      </c>
    </row>
    <row r="12" spans="1:4" x14ac:dyDescent="0.25">
      <c r="A12" s="2" t="s">
        <v>85</v>
      </c>
      <c r="B12" s="4" t="s">
        <v>6</v>
      </c>
      <c r="C12" s="4" t="s">
        <v>6</v>
      </c>
      <c r="D12" s="6">
        <v>1047</v>
      </c>
    </row>
    <row r="13" spans="1:4" x14ac:dyDescent="0.25">
      <c r="A13" s="2" t="s">
        <v>86</v>
      </c>
      <c r="B13" s="6">
        <v>1331</v>
      </c>
      <c r="C13" s="4" t="s">
        <v>6</v>
      </c>
      <c r="D13" s="4" t="s">
        <v>6</v>
      </c>
    </row>
    <row r="14" spans="1:4" x14ac:dyDescent="0.25">
      <c r="A14" s="2" t="s">
        <v>87</v>
      </c>
      <c r="B14" s="6">
        <v>45233</v>
      </c>
      <c r="C14" s="6">
        <v>40542</v>
      </c>
      <c r="D14" s="6">
        <v>34836</v>
      </c>
    </row>
    <row r="15" spans="1:4" x14ac:dyDescent="0.25">
      <c r="A15" s="2" t="s">
        <v>88</v>
      </c>
      <c r="B15" s="6">
        <v>172444</v>
      </c>
      <c r="C15" s="6">
        <v>154422</v>
      </c>
      <c r="D15" s="6">
        <v>136125</v>
      </c>
    </row>
    <row r="16" spans="1:4" x14ac:dyDescent="0.25">
      <c r="A16" s="2" t="s">
        <v>89</v>
      </c>
      <c r="B16" s="6">
        <v>101063</v>
      </c>
      <c r="C16" s="6">
        <v>79660</v>
      </c>
      <c r="D16" s="6">
        <v>64735</v>
      </c>
    </row>
    <row r="17" spans="1:4" x14ac:dyDescent="0.25">
      <c r="A17" s="3" t="s">
        <v>90</v>
      </c>
      <c r="B17" s="4" t="s">
        <v>6</v>
      </c>
      <c r="C17" s="4" t="s">
        <v>6</v>
      </c>
      <c r="D17" s="4" t="s">
        <v>6</v>
      </c>
    </row>
    <row r="18" spans="1:4" x14ac:dyDescent="0.25">
      <c r="A18" s="2" t="s">
        <v>91</v>
      </c>
      <c r="B18" s="6">
        <v>-32000</v>
      </c>
      <c r="C18" s="6">
        <v>-33166</v>
      </c>
      <c r="D18" s="6">
        <v>-38549</v>
      </c>
    </row>
    <row r="19" spans="1:4" x14ac:dyDescent="0.25">
      <c r="A19" s="2" t="s">
        <v>92</v>
      </c>
      <c r="B19" s="4">
        <v>40</v>
      </c>
      <c r="C19" s="4">
        <v>4</v>
      </c>
      <c r="D19" s="4">
        <v>83</v>
      </c>
    </row>
    <row r="20" spans="1:4" x14ac:dyDescent="0.25">
      <c r="A20" s="2" t="s">
        <v>93</v>
      </c>
      <c r="B20" s="4" t="s">
        <v>6</v>
      </c>
      <c r="C20" s="4" t="s">
        <v>6</v>
      </c>
      <c r="D20" s="4">
        <v>-126</v>
      </c>
    </row>
    <row r="21" spans="1:4" x14ac:dyDescent="0.25">
      <c r="A21" s="2" t="s">
        <v>94</v>
      </c>
      <c r="B21" s="4">
        <v>421</v>
      </c>
      <c r="C21" s="4">
        <v>687</v>
      </c>
      <c r="D21" s="6">
        <v>1511</v>
      </c>
    </row>
    <row r="22" spans="1:4" ht="30" x14ac:dyDescent="0.25">
      <c r="A22" s="2" t="s">
        <v>95</v>
      </c>
      <c r="B22" s="6">
        <v>1948</v>
      </c>
      <c r="C22" s="4">
        <v>936</v>
      </c>
      <c r="D22" s="4">
        <v>-340</v>
      </c>
    </row>
    <row r="23" spans="1:4" x14ac:dyDescent="0.25">
      <c r="A23" s="2" t="s">
        <v>96</v>
      </c>
      <c r="B23" s="6">
        <v>71472</v>
      </c>
      <c r="C23" s="6">
        <v>48121</v>
      </c>
      <c r="D23" s="6">
        <v>27314</v>
      </c>
    </row>
    <row r="24" spans="1:4" ht="45" x14ac:dyDescent="0.25">
      <c r="A24" s="2" t="s">
        <v>97</v>
      </c>
      <c r="B24" s="6">
        <v>3123</v>
      </c>
      <c r="C24" s="6">
        <v>7520</v>
      </c>
      <c r="D24" s="6">
        <v>4215</v>
      </c>
    </row>
    <row r="25" spans="1:4" x14ac:dyDescent="0.25">
      <c r="A25" s="2" t="s">
        <v>98</v>
      </c>
      <c r="B25" s="6">
        <v>74595</v>
      </c>
      <c r="C25" s="6">
        <v>55641</v>
      </c>
      <c r="D25" s="6">
        <v>31529</v>
      </c>
    </row>
    <row r="26" spans="1:4" ht="30" x14ac:dyDescent="0.25">
      <c r="A26" s="2" t="s">
        <v>99</v>
      </c>
      <c r="B26" s="4">
        <v>-469</v>
      </c>
      <c r="C26" s="4">
        <v>-513</v>
      </c>
      <c r="D26" s="4">
        <v>-937</v>
      </c>
    </row>
    <row r="27" spans="1:4" ht="30" x14ac:dyDescent="0.25">
      <c r="A27" s="2" t="s">
        <v>100</v>
      </c>
      <c r="B27" s="7">
        <v>74126</v>
      </c>
      <c r="C27" s="7">
        <v>55128</v>
      </c>
      <c r="D27" s="7">
        <v>30592</v>
      </c>
    </row>
    <row r="28" spans="1:4" ht="45" x14ac:dyDescent="0.25">
      <c r="A28" s="3" t="s">
        <v>101</v>
      </c>
      <c r="B28" s="4" t="s">
        <v>6</v>
      </c>
      <c r="C28" s="4" t="s">
        <v>6</v>
      </c>
      <c r="D28" s="4" t="s">
        <v>6</v>
      </c>
    </row>
    <row r="29" spans="1:4" x14ac:dyDescent="0.25">
      <c r="A29" s="2" t="s">
        <v>102</v>
      </c>
      <c r="B29" s="9">
        <v>2.27</v>
      </c>
      <c r="C29" s="9">
        <v>1.62</v>
      </c>
      <c r="D29" s="9">
        <v>0.96</v>
      </c>
    </row>
    <row r="30" spans="1:4" x14ac:dyDescent="0.25">
      <c r="A30" s="2" t="s">
        <v>103</v>
      </c>
      <c r="B30" s="9">
        <v>0.1</v>
      </c>
      <c r="C30" s="9">
        <v>0.26</v>
      </c>
      <c r="D30" s="9">
        <v>0.15</v>
      </c>
    </row>
    <row r="31" spans="1:4" x14ac:dyDescent="0.25">
      <c r="A31" s="2" t="s">
        <v>104</v>
      </c>
      <c r="B31" s="9">
        <v>2.37</v>
      </c>
      <c r="C31" s="9">
        <v>1.88</v>
      </c>
      <c r="D31" s="9">
        <v>1.1100000000000001</v>
      </c>
    </row>
    <row r="32" spans="1:4" ht="45" x14ac:dyDescent="0.25">
      <c r="A32" s="3" t="s">
        <v>105</v>
      </c>
      <c r="B32" s="4" t="s">
        <v>6</v>
      </c>
      <c r="C32" s="4" t="s">
        <v>6</v>
      </c>
      <c r="D32" s="4" t="s">
        <v>6</v>
      </c>
    </row>
    <row r="33" spans="1:4" x14ac:dyDescent="0.25">
      <c r="A33" s="2" t="s">
        <v>102</v>
      </c>
      <c r="B33" s="9">
        <v>2.2599999999999998</v>
      </c>
      <c r="C33" s="9">
        <v>1.61</v>
      </c>
      <c r="D33" s="9">
        <v>0.95</v>
      </c>
    </row>
    <row r="34" spans="1:4" x14ac:dyDescent="0.25">
      <c r="A34" s="2" t="s">
        <v>103</v>
      </c>
      <c r="B34" s="9">
        <v>0.1</v>
      </c>
      <c r="C34" s="9">
        <v>0.26</v>
      </c>
      <c r="D34" s="9">
        <v>0.15</v>
      </c>
    </row>
    <row r="35" spans="1:4" x14ac:dyDescent="0.25">
      <c r="A35" s="2" t="s">
        <v>106</v>
      </c>
      <c r="B35" s="9">
        <v>2.36</v>
      </c>
      <c r="C35" s="9">
        <v>1.87</v>
      </c>
      <c r="D35" s="9">
        <v>1.10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5.7109375" bestFit="1" customWidth="1"/>
    <col min="3" max="4" width="12.28515625" bestFit="1" customWidth="1"/>
    <col min="5" max="5" width="35.85546875" bestFit="1" customWidth="1"/>
    <col min="6" max="7" width="36.5703125" bestFit="1" customWidth="1"/>
    <col min="8" max="9" width="30.140625" bestFit="1" customWidth="1"/>
  </cols>
  <sheetData>
    <row r="1" spans="1:9" ht="15" customHeight="1" x14ac:dyDescent="0.25">
      <c r="A1" s="8" t="s">
        <v>1107</v>
      </c>
      <c r="B1" s="8" t="s">
        <v>1</v>
      </c>
      <c r="C1" s="8"/>
      <c r="D1" s="8"/>
      <c r="E1" s="8"/>
      <c r="F1" s="8"/>
      <c r="G1" s="8"/>
      <c r="H1" s="1" t="s">
        <v>1108</v>
      </c>
      <c r="I1" s="1" t="s">
        <v>1109</v>
      </c>
    </row>
    <row r="2" spans="1:9" x14ac:dyDescent="0.25">
      <c r="A2" s="8"/>
      <c r="B2" s="1" t="s">
        <v>2</v>
      </c>
      <c r="C2" s="8" t="s">
        <v>35</v>
      </c>
      <c r="D2" s="8" t="s">
        <v>75</v>
      </c>
      <c r="E2" s="1" t="s">
        <v>2</v>
      </c>
      <c r="F2" s="1" t="s">
        <v>2</v>
      </c>
      <c r="G2" s="1" t="s">
        <v>2</v>
      </c>
      <c r="H2" s="1" t="s">
        <v>1115</v>
      </c>
      <c r="I2" s="1" t="s">
        <v>1117</v>
      </c>
    </row>
    <row r="3" spans="1:9" ht="30" x14ac:dyDescent="0.25">
      <c r="A3" s="8"/>
      <c r="B3" s="1" t="s">
        <v>1110</v>
      </c>
      <c r="C3" s="8"/>
      <c r="D3" s="8"/>
      <c r="E3" s="1" t="s">
        <v>1111</v>
      </c>
      <c r="F3" s="1" t="s">
        <v>1112</v>
      </c>
      <c r="G3" s="1" t="s">
        <v>1112</v>
      </c>
      <c r="H3" s="1" t="s">
        <v>1116</v>
      </c>
      <c r="I3" s="1" t="s">
        <v>1116</v>
      </c>
    </row>
    <row r="4" spans="1:9" x14ac:dyDescent="0.25">
      <c r="A4" s="8"/>
      <c r="B4" s="1"/>
      <c r="C4" s="8"/>
      <c r="D4" s="8"/>
      <c r="E4" s="1"/>
      <c r="F4" s="1" t="s">
        <v>1113</v>
      </c>
      <c r="G4" s="1" t="s">
        <v>1114</v>
      </c>
      <c r="H4" s="1"/>
      <c r="I4" s="1"/>
    </row>
    <row r="5" spans="1:9" ht="30" x14ac:dyDescent="0.25">
      <c r="A5" s="3" t="s">
        <v>1118</v>
      </c>
      <c r="B5" s="4" t="s">
        <v>6</v>
      </c>
      <c r="C5" s="4" t="s">
        <v>6</v>
      </c>
      <c r="D5" s="4" t="s">
        <v>6</v>
      </c>
      <c r="E5" s="4" t="s">
        <v>6</v>
      </c>
      <c r="F5" s="4" t="s">
        <v>6</v>
      </c>
      <c r="G5" s="4" t="s">
        <v>6</v>
      </c>
      <c r="H5" s="4" t="s">
        <v>6</v>
      </c>
      <c r="I5" s="4" t="s">
        <v>6</v>
      </c>
    </row>
    <row r="6" spans="1:9" ht="75" x14ac:dyDescent="0.25">
      <c r="A6" s="2" t="s">
        <v>1119</v>
      </c>
      <c r="B6" s="95">
        <v>0.99399999999999999</v>
      </c>
      <c r="C6" s="4" t="s">
        <v>6</v>
      </c>
      <c r="D6" s="4" t="s">
        <v>6</v>
      </c>
      <c r="E6" s="4" t="s">
        <v>6</v>
      </c>
      <c r="F6" s="4" t="s">
        <v>6</v>
      </c>
      <c r="G6" s="4" t="s">
        <v>6</v>
      </c>
      <c r="H6" s="4" t="s">
        <v>6</v>
      </c>
      <c r="I6" s="4" t="s">
        <v>6</v>
      </c>
    </row>
    <row r="7" spans="1:9" ht="30" x14ac:dyDescent="0.25">
      <c r="A7" s="2" t="s">
        <v>1120</v>
      </c>
      <c r="B7" s="4" t="s">
        <v>6</v>
      </c>
      <c r="C7" s="4" t="s">
        <v>6</v>
      </c>
      <c r="D7" s="4" t="s">
        <v>6</v>
      </c>
      <c r="E7" s="4" t="s">
        <v>6</v>
      </c>
      <c r="F7" s="4" t="s">
        <v>6</v>
      </c>
      <c r="G7" s="4" t="s">
        <v>6</v>
      </c>
      <c r="H7" s="4" t="s">
        <v>6</v>
      </c>
      <c r="I7" s="95">
        <v>0.2</v>
      </c>
    </row>
    <row r="8" spans="1:9" ht="30" x14ac:dyDescent="0.25">
      <c r="A8" s="2" t="s">
        <v>1121</v>
      </c>
      <c r="B8" s="4" t="s">
        <v>6</v>
      </c>
      <c r="C8" s="4" t="s">
        <v>6</v>
      </c>
      <c r="D8" s="4" t="s">
        <v>6</v>
      </c>
      <c r="E8" s="4" t="s">
        <v>6</v>
      </c>
      <c r="F8" s="4" t="s">
        <v>6</v>
      </c>
      <c r="G8" s="4" t="s">
        <v>6</v>
      </c>
      <c r="H8" s="4" t="s">
        <v>6</v>
      </c>
      <c r="I8" s="7">
        <v>4200000</v>
      </c>
    </row>
    <row r="9" spans="1:9" x14ac:dyDescent="0.25">
      <c r="A9" s="2" t="s">
        <v>1122</v>
      </c>
      <c r="B9" s="4" t="s">
        <v>6</v>
      </c>
      <c r="C9" s="4" t="s">
        <v>6</v>
      </c>
      <c r="D9" s="4" t="s">
        <v>6</v>
      </c>
      <c r="E9" s="4" t="s">
        <v>6</v>
      </c>
      <c r="F9" s="4" t="s">
        <v>6</v>
      </c>
      <c r="G9" s="4" t="s">
        <v>6</v>
      </c>
      <c r="H9" s="4" t="s">
        <v>6</v>
      </c>
      <c r="I9" s="6">
        <v>2800000</v>
      </c>
    </row>
    <row r="10" spans="1:9" ht="30" x14ac:dyDescent="0.25">
      <c r="A10" s="2" t="s">
        <v>1123</v>
      </c>
      <c r="B10" s="4" t="s">
        <v>6</v>
      </c>
      <c r="C10" s="4" t="s">
        <v>6</v>
      </c>
      <c r="D10" s="4" t="s">
        <v>6</v>
      </c>
      <c r="E10" s="4" t="s">
        <v>6</v>
      </c>
      <c r="F10" s="4" t="s">
        <v>6</v>
      </c>
      <c r="G10" s="4" t="s">
        <v>6</v>
      </c>
      <c r="H10" s="4" t="s">
        <v>6</v>
      </c>
      <c r="I10" s="95">
        <v>0.08</v>
      </c>
    </row>
    <row r="11" spans="1:9" ht="30" x14ac:dyDescent="0.25">
      <c r="A11" s="2" t="s">
        <v>1124</v>
      </c>
      <c r="B11" s="4" t="s">
        <v>6</v>
      </c>
      <c r="C11" s="4" t="s">
        <v>6</v>
      </c>
      <c r="D11" s="4" t="s">
        <v>6</v>
      </c>
      <c r="E11" s="4" t="s">
        <v>6</v>
      </c>
      <c r="F11" s="4" t="s">
        <v>6</v>
      </c>
      <c r="G11" s="4" t="s">
        <v>6</v>
      </c>
      <c r="H11" s="4" t="s">
        <v>6</v>
      </c>
      <c r="I11" s="6">
        <v>1400000</v>
      </c>
    </row>
    <row r="12" spans="1:9" x14ac:dyDescent="0.25">
      <c r="A12" s="2" t="s">
        <v>1125</v>
      </c>
      <c r="B12" s="4" t="s">
        <v>6</v>
      </c>
      <c r="C12" s="4" t="s">
        <v>6</v>
      </c>
      <c r="D12" s="4" t="s">
        <v>6</v>
      </c>
      <c r="E12" s="4" t="s">
        <v>6</v>
      </c>
      <c r="F12" s="4" t="s">
        <v>6</v>
      </c>
      <c r="G12" s="4" t="s">
        <v>6</v>
      </c>
      <c r="H12" s="4" t="s">
        <v>6</v>
      </c>
      <c r="I12" s="95">
        <v>0.08</v>
      </c>
    </row>
    <row r="13" spans="1:9" ht="45" x14ac:dyDescent="0.25">
      <c r="A13" s="2" t="s">
        <v>1126</v>
      </c>
      <c r="B13" s="4" t="s">
        <v>6</v>
      </c>
      <c r="C13" s="4" t="s">
        <v>6</v>
      </c>
      <c r="D13" s="4" t="s">
        <v>6</v>
      </c>
      <c r="E13" s="4" t="s">
        <v>6</v>
      </c>
      <c r="F13" s="4" t="s">
        <v>6</v>
      </c>
      <c r="G13" s="4" t="s">
        <v>6</v>
      </c>
      <c r="H13" s="6">
        <v>1400000</v>
      </c>
      <c r="I13" s="4" t="s">
        <v>6</v>
      </c>
    </row>
    <row r="14" spans="1:9" x14ac:dyDescent="0.25">
      <c r="A14" s="2" t="s">
        <v>1127</v>
      </c>
      <c r="B14" s="4" t="s">
        <v>6</v>
      </c>
      <c r="C14" s="4" t="s">
        <v>6</v>
      </c>
      <c r="D14" s="4" t="s">
        <v>6</v>
      </c>
      <c r="E14" s="4" t="s">
        <v>6</v>
      </c>
      <c r="F14" s="4" t="s">
        <v>6</v>
      </c>
      <c r="G14" s="4" t="s">
        <v>6</v>
      </c>
      <c r="H14" s="6">
        <v>2800000</v>
      </c>
      <c r="I14" s="4" t="s">
        <v>6</v>
      </c>
    </row>
    <row r="15" spans="1:9" x14ac:dyDescent="0.25">
      <c r="A15" s="2" t="s">
        <v>94</v>
      </c>
      <c r="B15" s="6">
        <v>421000</v>
      </c>
      <c r="C15" s="6">
        <v>687000</v>
      </c>
      <c r="D15" s="6">
        <v>1511000</v>
      </c>
      <c r="E15" s="4" t="s">
        <v>6</v>
      </c>
      <c r="F15" s="4" t="s">
        <v>6</v>
      </c>
      <c r="G15" s="4" t="s">
        <v>6</v>
      </c>
      <c r="H15" s="6">
        <v>400000</v>
      </c>
      <c r="I15" s="4" t="s">
        <v>6</v>
      </c>
    </row>
    <row r="16" spans="1:9" ht="30" x14ac:dyDescent="0.25">
      <c r="A16" s="2" t="s">
        <v>1128</v>
      </c>
      <c r="B16" s="6">
        <v>198913</v>
      </c>
      <c r="C16" s="6">
        <v>204028</v>
      </c>
      <c r="D16" s="4" t="s">
        <v>6</v>
      </c>
      <c r="E16" s="4" t="s">
        <v>6</v>
      </c>
      <c r="F16" s="4" t="s">
        <v>6</v>
      </c>
      <c r="G16" s="4" t="s">
        <v>6</v>
      </c>
      <c r="H16" s="4" t="s">
        <v>6</v>
      </c>
      <c r="I16" s="4" t="s">
        <v>6</v>
      </c>
    </row>
    <row r="17" spans="1:9" ht="30" x14ac:dyDescent="0.25">
      <c r="A17" s="2" t="s">
        <v>1129</v>
      </c>
      <c r="B17" s="4" t="s">
        <v>1130</v>
      </c>
      <c r="C17" s="4" t="s">
        <v>6</v>
      </c>
      <c r="D17" s="4" t="s">
        <v>6</v>
      </c>
      <c r="E17" s="4" t="s">
        <v>6</v>
      </c>
      <c r="F17" s="4" t="s">
        <v>6</v>
      </c>
      <c r="G17" s="4" t="s">
        <v>6</v>
      </c>
      <c r="H17" s="4" t="s">
        <v>6</v>
      </c>
      <c r="I17" s="4" t="s">
        <v>6</v>
      </c>
    </row>
    <row r="18" spans="1:9" x14ac:dyDescent="0.25">
      <c r="A18" s="2" t="s">
        <v>1131</v>
      </c>
      <c r="B18" s="6">
        <v>34000000</v>
      </c>
      <c r="C18" s="6">
        <v>33000000</v>
      </c>
      <c r="D18" s="4" t="s">
        <v>6</v>
      </c>
      <c r="E18" s="4" t="s">
        <v>6</v>
      </c>
      <c r="F18" s="4" t="s">
        <v>6</v>
      </c>
      <c r="G18" s="4" t="s">
        <v>6</v>
      </c>
      <c r="H18" s="4" t="s">
        <v>6</v>
      </c>
      <c r="I18" s="4" t="s">
        <v>6</v>
      </c>
    </row>
    <row r="19" spans="1:9" x14ac:dyDescent="0.25">
      <c r="A19" s="2" t="s">
        <v>1132</v>
      </c>
      <c r="B19" s="6">
        <v>400000</v>
      </c>
      <c r="C19" s="6">
        <v>400000</v>
      </c>
      <c r="D19" s="6">
        <v>500000</v>
      </c>
      <c r="E19" s="4" t="s">
        <v>6</v>
      </c>
      <c r="F19" s="4" t="s">
        <v>6</v>
      </c>
      <c r="G19" s="4" t="s">
        <v>6</v>
      </c>
      <c r="H19" s="4" t="s">
        <v>6</v>
      </c>
      <c r="I19" s="4" t="s">
        <v>6</v>
      </c>
    </row>
    <row r="20" spans="1:9" x14ac:dyDescent="0.25">
      <c r="A20" s="2" t="s">
        <v>1133</v>
      </c>
      <c r="B20" s="6">
        <v>5400000</v>
      </c>
      <c r="C20" s="6">
        <v>4600000</v>
      </c>
      <c r="D20" s="6">
        <v>3200000</v>
      </c>
      <c r="E20" s="4" t="s">
        <v>6</v>
      </c>
      <c r="F20" s="4" t="s">
        <v>6</v>
      </c>
      <c r="G20" s="4" t="s">
        <v>6</v>
      </c>
      <c r="H20" s="4" t="s">
        <v>6</v>
      </c>
      <c r="I20" s="4" t="s">
        <v>6</v>
      </c>
    </row>
    <row r="21" spans="1:9" x14ac:dyDescent="0.25">
      <c r="A21" s="2" t="s">
        <v>1134</v>
      </c>
      <c r="B21" s="6">
        <v>3129000</v>
      </c>
      <c r="C21" s="6">
        <v>4328000</v>
      </c>
      <c r="D21" s="6">
        <v>3278000</v>
      </c>
      <c r="E21" s="4" t="s">
        <v>6</v>
      </c>
      <c r="F21" s="4" t="s">
        <v>6</v>
      </c>
      <c r="G21" s="4" t="s">
        <v>6</v>
      </c>
      <c r="H21" s="4" t="s">
        <v>6</v>
      </c>
      <c r="I21" s="4" t="s">
        <v>6</v>
      </c>
    </row>
    <row r="22" spans="1:9" x14ac:dyDescent="0.25">
      <c r="A22" s="2" t="s">
        <v>1135</v>
      </c>
      <c r="B22" s="4" t="s">
        <v>6</v>
      </c>
      <c r="C22" s="4" t="s">
        <v>6</v>
      </c>
      <c r="D22" s="4" t="s">
        <v>6</v>
      </c>
      <c r="E22" s="4" t="s">
        <v>1136</v>
      </c>
      <c r="F22" s="4" t="s">
        <v>1137</v>
      </c>
      <c r="G22" s="4" t="s">
        <v>1138</v>
      </c>
      <c r="H22" s="4" t="s">
        <v>6</v>
      </c>
      <c r="I22" s="4" t="s">
        <v>6</v>
      </c>
    </row>
    <row r="23" spans="1:9" x14ac:dyDescent="0.25">
      <c r="A23" s="2" t="s">
        <v>1139</v>
      </c>
      <c r="B23" s="6">
        <v>100000</v>
      </c>
      <c r="C23" s="6">
        <v>100000</v>
      </c>
      <c r="D23" s="6">
        <v>100000</v>
      </c>
      <c r="E23" s="4" t="s">
        <v>6</v>
      </c>
      <c r="F23" s="4" t="s">
        <v>6</v>
      </c>
      <c r="G23" s="4" t="s">
        <v>6</v>
      </c>
      <c r="H23" s="4" t="s">
        <v>6</v>
      </c>
      <c r="I23" s="4" t="s">
        <v>6</v>
      </c>
    </row>
    <row r="24" spans="1:9" x14ac:dyDescent="0.25">
      <c r="A24" s="2" t="s">
        <v>85</v>
      </c>
      <c r="B24" s="4" t="s">
        <v>6</v>
      </c>
      <c r="C24" s="4" t="s">
        <v>6</v>
      </c>
      <c r="D24" s="6">
        <v>1047000</v>
      </c>
      <c r="E24" s="4" t="s">
        <v>6</v>
      </c>
      <c r="F24" s="4" t="s">
        <v>6</v>
      </c>
      <c r="G24" s="4" t="s">
        <v>6</v>
      </c>
      <c r="H24" s="4" t="s">
        <v>6</v>
      </c>
      <c r="I24" s="4" t="s">
        <v>6</v>
      </c>
    </row>
    <row r="25" spans="1:9" x14ac:dyDescent="0.25">
      <c r="A25" s="2" t="s">
        <v>1140</v>
      </c>
      <c r="B25" s="6">
        <v>6300000</v>
      </c>
      <c r="C25" s="6">
        <v>5900000</v>
      </c>
      <c r="D25" s="4" t="s">
        <v>6</v>
      </c>
      <c r="E25" s="4" t="s">
        <v>6</v>
      </c>
      <c r="F25" s="4" t="s">
        <v>6</v>
      </c>
      <c r="G25" s="4" t="s">
        <v>6</v>
      </c>
      <c r="H25" s="4" t="s">
        <v>6</v>
      </c>
      <c r="I25" s="4" t="s">
        <v>6</v>
      </c>
    </row>
    <row r="26" spans="1:9" ht="30" x14ac:dyDescent="0.25">
      <c r="A26" s="2" t="s">
        <v>1141</v>
      </c>
      <c r="B26" s="6">
        <v>2000000</v>
      </c>
      <c r="C26" s="6">
        <v>2300000</v>
      </c>
      <c r="D26" s="4" t="s">
        <v>6</v>
      </c>
      <c r="E26" s="4" t="s">
        <v>6</v>
      </c>
      <c r="F26" s="4" t="s">
        <v>6</v>
      </c>
      <c r="G26" s="4" t="s">
        <v>6</v>
      </c>
      <c r="H26" s="4" t="s">
        <v>6</v>
      </c>
      <c r="I26" s="4" t="s">
        <v>6</v>
      </c>
    </row>
    <row r="27" spans="1:9" x14ac:dyDescent="0.25">
      <c r="A27" s="2" t="s">
        <v>167</v>
      </c>
      <c r="B27" s="6">
        <v>5600000</v>
      </c>
      <c r="C27" s="6">
        <v>200000</v>
      </c>
      <c r="D27" s="4" t="s">
        <v>6</v>
      </c>
      <c r="E27" s="4" t="s">
        <v>6</v>
      </c>
      <c r="F27" s="4" t="s">
        <v>6</v>
      </c>
      <c r="G27" s="4" t="s">
        <v>6</v>
      </c>
      <c r="H27" s="4" t="s">
        <v>6</v>
      </c>
      <c r="I27" s="4" t="s">
        <v>6</v>
      </c>
    </row>
    <row r="28" spans="1:9" x14ac:dyDescent="0.25">
      <c r="A28" s="2" t="s">
        <v>558</v>
      </c>
      <c r="B28" s="6">
        <v>834000</v>
      </c>
      <c r="C28" s="6">
        <v>836000</v>
      </c>
      <c r="D28" s="6">
        <v>1184000</v>
      </c>
      <c r="E28" s="4" t="s">
        <v>6</v>
      </c>
      <c r="F28" s="4" t="s">
        <v>6</v>
      </c>
      <c r="G28" s="4" t="s">
        <v>6</v>
      </c>
      <c r="H28" s="4" t="s">
        <v>6</v>
      </c>
      <c r="I28" s="4" t="s">
        <v>6</v>
      </c>
    </row>
    <row r="29" spans="1:9" x14ac:dyDescent="0.25">
      <c r="A29" s="2" t="s">
        <v>1142</v>
      </c>
      <c r="B29" s="6">
        <v>900000</v>
      </c>
      <c r="C29" s="6">
        <v>1300000</v>
      </c>
      <c r="D29" s="6">
        <v>1500000</v>
      </c>
      <c r="E29" s="4" t="s">
        <v>6</v>
      </c>
      <c r="F29" s="4" t="s">
        <v>6</v>
      </c>
      <c r="G29" s="4" t="s">
        <v>6</v>
      </c>
      <c r="H29" s="4" t="s">
        <v>6</v>
      </c>
      <c r="I29" s="4" t="s">
        <v>6</v>
      </c>
    </row>
    <row r="30" spans="1:9" ht="30" x14ac:dyDescent="0.25">
      <c r="A30" s="2" t="s">
        <v>1143</v>
      </c>
      <c r="B30" s="6">
        <v>1000000</v>
      </c>
      <c r="C30" s="4" t="s">
        <v>6</v>
      </c>
      <c r="D30" s="4" t="s">
        <v>6</v>
      </c>
      <c r="E30" s="4" t="s">
        <v>6</v>
      </c>
      <c r="F30" s="4" t="s">
        <v>6</v>
      </c>
      <c r="G30" s="4" t="s">
        <v>6</v>
      </c>
      <c r="H30" s="4" t="s">
        <v>6</v>
      </c>
      <c r="I30" s="4" t="s">
        <v>6</v>
      </c>
    </row>
    <row r="31" spans="1:9" ht="30" x14ac:dyDescent="0.25">
      <c r="A31" s="2" t="s">
        <v>1144</v>
      </c>
      <c r="B31" s="6">
        <v>-100000</v>
      </c>
      <c r="C31" s="4" t="s">
        <v>6</v>
      </c>
      <c r="D31" s="4" t="s">
        <v>6</v>
      </c>
      <c r="E31" s="4" t="s">
        <v>6</v>
      </c>
      <c r="F31" s="4" t="s">
        <v>6</v>
      </c>
      <c r="G31" s="4" t="s">
        <v>6</v>
      </c>
      <c r="H31" s="4" t="s">
        <v>6</v>
      </c>
      <c r="I31" s="4" t="s">
        <v>6</v>
      </c>
    </row>
    <row r="32" spans="1:9" x14ac:dyDescent="0.25">
      <c r="A32" s="2" t="s">
        <v>1145</v>
      </c>
      <c r="B32" s="6">
        <v>300000</v>
      </c>
      <c r="C32" s="6">
        <v>400000</v>
      </c>
      <c r="D32" s="4" t="s">
        <v>6</v>
      </c>
      <c r="E32" s="4" t="s">
        <v>6</v>
      </c>
      <c r="F32" s="4" t="s">
        <v>6</v>
      </c>
      <c r="G32" s="4" t="s">
        <v>6</v>
      </c>
      <c r="H32" s="4" t="s">
        <v>6</v>
      </c>
      <c r="I32" s="4" t="s">
        <v>6</v>
      </c>
    </row>
    <row r="33" spans="1:9" x14ac:dyDescent="0.25">
      <c r="A33" s="2" t="s">
        <v>1146</v>
      </c>
      <c r="B33" s="6">
        <v>900000</v>
      </c>
      <c r="C33" s="6">
        <v>1000000</v>
      </c>
      <c r="D33" s="4" t="s">
        <v>6</v>
      </c>
      <c r="E33" s="4" t="s">
        <v>6</v>
      </c>
      <c r="F33" s="4" t="s">
        <v>6</v>
      </c>
      <c r="G33" s="4" t="s">
        <v>6</v>
      </c>
      <c r="H33" s="4" t="s">
        <v>6</v>
      </c>
      <c r="I33" s="4" t="s">
        <v>6</v>
      </c>
    </row>
    <row r="34" spans="1:9" x14ac:dyDescent="0.25">
      <c r="A34" s="2" t="s">
        <v>134</v>
      </c>
      <c r="B34" s="6">
        <v>301000</v>
      </c>
      <c r="C34" s="6">
        <v>280000</v>
      </c>
      <c r="D34" s="6">
        <v>302000</v>
      </c>
      <c r="E34" s="4" t="s">
        <v>6</v>
      </c>
      <c r="F34" s="4" t="s">
        <v>6</v>
      </c>
      <c r="G34" s="4" t="s">
        <v>6</v>
      </c>
      <c r="H34" s="4" t="s">
        <v>6</v>
      </c>
      <c r="I34" s="4" t="s">
        <v>6</v>
      </c>
    </row>
    <row r="35" spans="1:9" ht="30" x14ac:dyDescent="0.25">
      <c r="A35" s="2" t="s">
        <v>1147</v>
      </c>
      <c r="B35" s="7">
        <v>2900000</v>
      </c>
      <c r="C35" s="7">
        <v>2400000</v>
      </c>
      <c r="D35" s="7">
        <v>1500000</v>
      </c>
      <c r="E35" s="4" t="s">
        <v>6</v>
      </c>
      <c r="F35" s="4" t="s">
        <v>6</v>
      </c>
      <c r="G35" s="4" t="s">
        <v>6</v>
      </c>
      <c r="H35" s="4" t="s">
        <v>6</v>
      </c>
      <c r="I35" s="4" t="s">
        <v>6</v>
      </c>
    </row>
    <row r="36" spans="1:9" ht="30" x14ac:dyDescent="0.25">
      <c r="A36" s="2" t="s">
        <v>1148</v>
      </c>
      <c r="B36" s="4" t="s">
        <v>6</v>
      </c>
      <c r="C36" s="9">
        <v>12.4</v>
      </c>
      <c r="D36" s="9">
        <v>10.09</v>
      </c>
      <c r="E36" s="4" t="s">
        <v>6</v>
      </c>
      <c r="F36" s="4" t="s">
        <v>6</v>
      </c>
      <c r="G36" s="4" t="s">
        <v>6</v>
      </c>
      <c r="H36" s="4" t="s">
        <v>6</v>
      </c>
      <c r="I36" s="4" t="s">
        <v>6</v>
      </c>
    </row>
    <row r="37" spans="1:9" ht="30" x14ac:dyDescent="0.25">
      <c r="A37" s="2" t="s">
        <v>1149</v>
      </c>
      <c r="B37" s="4">
        <v>4</v>
      </c>
      <c r="C37" s="4" t="s">
        <v>6</v>
      </c>
      <c r="D37" s="4" t="s">
        <v>6</v>
      </c>
      <c r="E37" s="4" t="s">
        <v>6</v>
      </c>
      <c r="F37" s="4" t="s">
        <v>6</v>
      </c>
      <c r="G37" s="4" t="s">
        <v>6</v>
      </c>
      <c r="H37" s="4" t="s">
        <v>6</v>
      </c>
      <c r="I37" s="4" t="s">
        <v>6</v>
      </c>
    </row>
  </sheetData>
  <mergeCells count="4">
    <mergeCell ref="A1:A4"/>
    <mergeCell ref="B1:G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8" t="s">
        <v>1</v>
      </c>
      <c r="C1" s="8"/>
      <c r="D1" s="8"/>
    </row>
    <row r="2" spans="1:4" ht="30" x14ac:dyDescent="0.25">
      <c r="A2" s="1" t="s">
        <v>34</v>
      </c>
      <c r="B2" s="1" t="s">
        <v>2</v>
      </c>
      <c r="C2" s="1" t="s">
        <v>35</v>
      </c>
      <c r="D2" s="1" t="s">
        <v>75</v>
      </c>
    </row>
    <row r="3" spans="1:4" ht="30" x14ac:dyDescent="0.25">
      <c r="A3" s="3" t="s">
        <v>1151</v>
      </c>
      <c r="B3" s="4" t="s">
        <v>6</v>
      </c>
      <c r="C3" s="4" t="s">
        <v>6</v>
      </c>
      <c r="D3" s="4" t="s">
        <v>6</v>
      </c>
    </row>
    <row r="4" spans="1:4" ht="45" x14ac:dyDescent="0.25">
      <c r="A4" s="2" t="s">
        <v>199</v>
      </c>
      <c r="B4" s="7">
        <v>12670</v>
      </c>
      <c r="C4" s="7">
        <v>14466</v>
      </c>
      <c r="D4" s="4" t="s">
        <v>6</v>
      </c>
    </row>
    <row r="5" spans="1:4" ht="30" x14ac:dyDescent="0.25">
      <c r="A5" s="2" t="s">
        <v>201</v>
      </c>
      <c r="B5" s="4">
        <v>-322</v>
      </c>
      <c r="C5" s="6">
        <v>-7432</v>
      </c>
      <c r="D5" s="4" t="s">
        <v>6</v>
      </c>
    </row>
    <row r="6" spans="1:4" ht="30" x14ac:dyDescent="0.25">
      <c r="A6" s="2" t="s">
        <v>205</v>
      </c>
      <c r="B6" s="4">
        <v>1</v>
      </c>
      <c r="C6" s="4">
        <v>584</v>
      </c>
      <c r="D6" s="4" t="s">
        <v>6</v>
      </c>
    </row>
    <row r="7" spans="1:4" ht="45" x14ac:dyDescent="0.25">
      <c r="A7" s="2" t="s">
        <v>206</v>
      </c>
      <c r="B7" s="4">
        <v>469</v>
      </c>
      <c r="C7" s="4">
        <v>513</v>
      </c>
      <c r="D7" s="4">
        <v>937</v>
      </c>
    </row>
    <row r="8" spans="1:4" x14ac:dyDescent="0.25">
      <c r="A8" s="2" t="s">
        <v>207</v>
      </c>
      <c r="B8" s="4">
        <v>-402</v>
      </c>
      <c r="C8" s="4">
        <v>-549</v>
      </c>
      <c r="D8" s="4" t="s">
        <v>6</v>
      </c>
    </row>
    <row r="9" spans="1:4" x14ac:dyDescent="0.25">
      <c r="A9" s="2" t="s">
        <v>210</v>
      </c>
      <c r="B9" s="4">
        <v>524</v>
      </c>
      <c r="C9" s="6">
        <v>5088</v>
      </c>
      <c r="D9" s="6">
        <v>2227</v>
      </c>
    </row>
    <row r="10" spans="1:4" ht="45" x14ac:dyDescent="0.25">
      <c r="A10" s="2" t="s">
        <v>211</v>
      </c>
      <c r="B10" s="7">
        <v>12940</v>
      </c>
      <c r="C10" s="7">
        <v>12670</v>
      </c>
      <c r="D10" s="7">
        <v>1446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6" width="36.5703125" bestFit="1" customWidth="1"/>
  </cols>
  <sheetData>
    <row r="1" spans="1:6" ht="30" customHeight="1" x14ac:dyDescent="0.25">
      <c r="A1" s="8" t="s">
        <v>1152</v>
      </c>
      <c r="B1" s="8" t="s">
        <v>1</v>
      </c>
      <c r="C1" s="8"/>
      <c r="D1" s="8"/>
      <c r="E1" s="8"/>
      <c r="F1" s="8"/>
    </row>
    <row r="2" spans="1:6" x14ac:dyDescent="0.25">
      <c r="A2" s="8"/>
      <c r="B2" s="8" t="s">
        <v>35</v>
      </c>
      <c r="C2" s="8" t="s">
        <v>75</v>
      </c>
      <c r="D2" s="1" t="s">
        <v>2</v>
      </c>
      <c r="E2" s="1" t="s">
        <v>2</v>
      </c>
      <c r="F2" s="1" t="s">
        <v>75</v>
      </c>
    </row>
    <row r="3" spans="1:6" ht="30" x14ac:dyDescent="0.25">
      <c r="A3" s="8"/>
      <c r="B3" s="8"/>
      <c r="C3" s="8"/>
      <c r="D3" s="1" t="s">
        <v>1051</v>
      </c>
      <c r="E3" s="1" t="s">
        <v>1054</v>
      </c>
      <c r="F3" s="1" t="s">
        <v>1054</v>
      </c>
    </row>
    <row r="4" spans="1:6" ht="45" x14ac:dyDescent="0.25">
      <c r="A4" s="3" t="s">
        <v>1153</v>
      </c>
      <c r="B4" s="4" t="s">
        <v>6</v>
      </c>
      <c r="C4" s="4" t="s">
        <v>6</v>
      </c>
      <c r="D4" s="4" t="s">
        <v>6</v>
      </c>
      <c r="E4" s="4" t="s">
        <v>6</v>
      </c>
      <c r="F4" s="4" t="s">
        <v>6</v>
      </c>
    </row>
    <row r="5" spans="1:6" ht="30" x14ac:dyDescent="0.25">
      <c r="A5" s="2" t="s">
        <v>1154</v>
      </c>
      <c r="B5" s="4" t="s">
        <v>6</v>
      </c>
      <c r="C5" s="4" t="s">
        <v>6</v>
      </c>
      <c r="D5" s="4" t="s">
        <v>1155</v>
      </c>
      <c r="E5" s="4" t="s">
        <v>6</v>
      </c>
      <c r="F5" s="4" t="s">
        <v>6</v>
      </c>
    </row>
    <row r="6" spans="1:6" x14ac:dyDescent="0.25">
      <c r="A6" s="2" t="s">
        <v>233</v>
      </c>
      <c r="B6" s="4" t="s">
        <v>6</v>
      </c>
      <c r="C6" s="4" t="s">
        <v>6</v>
      </c>
      <c r="D6" s="4" t="s">
        <v>6</v>
      </c>
      <c r="E6" s="4" t="s">
        <v>1156</v>
      </c>
      <c r="F6" s="4" t="s">
        <v>1157</v>
      </c>
    </row>
    <row r="7" spans="1:6" ht="30" x14ac:dyDescent="0.25">
      <c r="A7" s="2" t="s">
        <v>1158</v>
      </c>
      <c r="B7" s="4" t="s">
        <v>6</v>
      </c>
      <c r="C7" s="4" t="s">
        <v>6</v>
      </c>
      <c r="D7" s="95">
        <v>9.1000000000000004E-3</v>
      </c>
      <c r="E7" s="4" t="s">
        <v>6</v>
      </c>
      <c r="F7" s="4" t="s">
        <v>6</v>
      </c>
    </row>
    <row r="8" spans="1:6" x14ac:dyDescent="0.25">
      <c r="A8" s="2" t="s">
        <v>234</v>
      </c>
      <c r="B8" s="4" t="s">
        <v>6</v>
      </c>
      <c r="C8" s="4" t="s">
        <v>6</v>
      </c>
      <c r="D8" s="4" t="s">
        <v>6</v>
      </c>
      <c r="E8" s="95">
        <v>6.4000000000000003E-3</v>
      </c>
      <c r="F8" s="95">
        <v>2.8E-3</v>
      </c>
    </row>
    <row r="9" spans="1:6" x14ac:dyDescent="0.25">
      <c r="A9" s="2" t="s">
        <v>1159</v>
      </c>
      <c r="B9" s="4" t="s">
        <v>6</v>
      </c>
      <c r="C9" s="4" t="s">
        <v>6</v>
      </c>
      <c r="D9" s="95">
        <v>0.32200000000000001</v>
      </c>
      <c r="E9" s="4" t="s">
        <v>6</v>
      </c>
      <c r="F9" s="4" t="s">
        <v>6</v>
      </c>
    </row>
    <row r="10" spans="1:6" x14ac:dyDescent="0.25">
      <c r="A10" s="2" t="s">
        <v>236</v>
      </c>
      <c r="B10" s="4" t="s">
        <v>6</v>
      </c>
      <c r="C10" s="4" t="s">
        <v>6</v>
      </c>
      <c r="D10" s="4" t="s">
        <v>6</v>
      </c>
      <c r="E10" s="95">
        <v>0.24779999999999999</v>
      </c>
      <c r="F10" s="95">
        <v>0.3075</v>
      </c>
    </row>
    <row r="11" spans="1:6" ht="30" x14ac:dyDescent="0.25">
      <c r="A11" s="2" t="s">
        <v>1160</v>
      </c>
      <c r="B11" s="4" t="s">
        <v>6</v>
      </c>
      <c r="C11" s="4" t="s">
        <v>6</v>
      </c>
      <c r="D11" s="95">
        <v>3.15E-2</v>
      </c>
      <c r="E11" s="4" t="s">
        <v>6</v>
      </c>
      <c r="F11" s="4" t="s">
        <v>6</v>
      </c>
    </row>
    <row r="12" spans="1:6" x14ac:dyDescent="0.25">
      <c r="A12" s="2" t="s">
        <v>238</v>
      </c>
      <c r="B12" s="9">
        <v>12.4</v>
      </c>
      <c r="C12" s="9">
        <v>10.09</v>
      </c>
      <c r="D12" s="9">
        <v>13.95</v>
      </c>
      <c r="E12" s="9">
        <v>35.32</v>
      </c>
      <c r="F12" s="9">
        <v>28.66</v>
      </c>
    </row>
  </sheetData>
  <mergeCells count="4">
    <mergeCell ref="A1:A3"/>
    <mergeCell ref="B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1</v>
      </c>
      <c r="B1" s="8" t="s">
        <v>1162</v>
      </c>
      <c r="C1" s="8"/>
      <c r="D1" s="8"/>
      <c r="E1" s="8"/>
      <c r="F1" s="8"/>
      <c r="G1" s="8"/>
      <c r="H1" s="8"/>
      <c r="I1" s="8"/>
      <c r="J1" s="8" t="s">
        <v>1</v>
      </c>
      <c r="K1" s="8"/>
      <c r="L1" s="8"/>
    </row>
    <row r="2" spans="1:12" ht="30" x14ac:dyDescent="0.25">
      <c r="A2" s="1" t="s">
        <v>74</v>
      </c>
      <c r="B2" s="1" t="s">
        <v>2</v>
      </c>
      <c r="C2" s="1" t="s">
        <v>1163</v>
      </c>
      <c r="D2" s="1" t="s">
        <v>1164</v>
      </c>
      <c r="E2" s="1" t="s">
        <v>1165</v>
      </c>
      <c r="F2" s="1" t="s">
        <v>35</v>
      </c>
      <c r="G2" s="1" t="s">
        <v>1166</v>
      </c>
      <c r="H2" s="1" t="s">
        <v>1167</v>
      </c>
      <c r="I2" s="1" t="s">
        <v>1168</v>
      </c>
      <c r="J2" s="1" t="s">
        <v>2</v>
      </c>
      <c r="K2" s="1" t="s">
        <v>35</v>
      </c>
      <c r="L2" s="1" t="s">
        <v>75</v>
      </c>
    </row>
    <row r="3" spans="1:12" x14ac:dyDescent="0.25">
      <c r="A3" s="3" t="s">
        <v>1169</v>
      </c>
      <c r="B3" s="4" t="s">
        <v>6</v>
      </c>
      <c r="C3" s="4" t="s">
        <v>6</v>
      </c>
      <c r="D3" s="4" t="s">
        <v>6</v>
      </c>
      <c r="E3" s="4" t="s">
        <v>6</v>
      </c>
      <c r="F3" s="4" t="s">
        <v>6</v>
      </c>
      <c r="G3" s="4" t="s">
        <v>6</v>
      </c>
      <c r="H3" s="4" t="s">
        <v>6</v>
      </c>
      <c r="I3" s="4" t="s">
        <v>6</v>
      </c>
      <c r="J3" s="4" t="s">
        <v>6</v>
      </c>
      <c r="K3" s="4" t="s">
        <v>6</v>
      </c>
      <c r="L3" s="4" t="s">
        <v>6</v>
      </c>
    </row>
    <row r="4" spans="1:12" ht="45" x14ac:dyDescent="0.25">
      <c r="A4" s="2" t="s">
        <v>252</v>
      </c>
      <c r="B4" s="4" t="s">
        <v>6</v>
      </c>
      <c r="C4" s="4" t="s">
        <v>6</v>
      </c>
      <c r="D4" s="4" t="s">
        <v>6</v>
      </c>
      <c r="E4" s="4" t="s">
        <v>6</v>
      </c>
      <c r="F4" s="4" t="s">
        <v>6</v>
      </c>
      <c r="G4" s="4" t="s">
        <v>6</v>
      </c>
      <c r="H4" s="4" t="s">
        <v>6</v>
      </c>
      <c r="I4" s="4" t="s">
        <v>6</v>
      </c>
      <c r="J4" s="7">
        <v>71023</v>
      </c>
      <c r="K4" s="7">
        <v>47677</v>
      </c>
      <c r="L4" s="7">
        <v>26427</v>
      </c>
    </row>
    <row r="5" spans="1:12" x14ac:dyDescent="0.25">
      <c r="A5" s="3" t="s">
        <v>1170</v>
      </c>
      <c r="B5" s="4" t="s">
        <v>6</v>
      </c>
      <c r="C5" s="4" t="s">
        <v>6</v>
      </c>
      <c r="D5" s="4" t="s">
        <v>6</v>
      </c>
      <c r="E5" s="4" t="s">
        <v>6</v>
      </c>
      <c r="F5" s="4" t="s">
        <v>6</v>
      </c>
      <c r="G5" s="4" t="s">
        <v>6</v>
      </c>
      <c r="H5" s="4" t="s">
        <v>6</v>
      </c>
      <c r="I5" s="4" t="s">
        <v>6</v>
      </c>
      <c r="J5" s="4" t="s">
        <v>6</v>
      </c>
      <c r="K5" s="4" t="s">
        <v>6</v>
      </c>
      <c r="L5" s="4" t="s">
        <v>6</v>
      </c>
    </row>
    <row r="6" spans="1:12" ht="30" x14ac:dyDescent="0.25">
      <c r="A6" s="2" t="s">
        <v>254</v>
      </c>
      <c r="B6" s="4" t="s">
        <v>6</v>
      </c>
      <c r="C6" s="4" t="s">
        <v>6</v>
      </c>
      <c r="D6" s="4" t="s">
        <v>6</v>
      </c>
      <c r="E6" s="4" t="s">
        <v>6</v>
      </c>
      <c r="F6" s="4" t="s">
        <v>6</v>
      </c>
      <c r="G6" s="4" t="s">
        <v>6</v>
      </c>
      <c r="H6" s="4" t="s">
        <v>6</v>
      </c>
      <c r="I6" s="4" t="s">
        <v>6</v>
      </c>
      <c r="J6" s="6">
        <v>31297</v>
      </c>
      <c r="K6" s="6">
        <v>29358</v>
      </c>
      <c r="L6" s="6">
        <v>27674</v>
      </c>
    </row>
    <row r="7" spans="1:12" x14ac:dyDescent="0.25">
      <c r="A7" s="3" t="s">
        <v>255</v>
      </c>
      <c r="B7" s="4" t="s">
        <v>6</v>
      </c>
      <c r="C7" s="4" t="s">
        <v>6</v>
      </c>
      <c r="D7" s="4" t="s">
        <v>6</v>
      </c>
      <c r="E7" s="4" t="s">
        <v>6</v>
      </c>
      <c r="F7" s="4" t="s">
        <v>6</v>
      </c>
      <c r="G7" s="4" t="s">
        <v>6</v>
      </c>
      <c r="H7" s="4" t="s">
        <v>6</v>
      </c>
      <c r="I7" s="4" t="s">
        <v>6</v>
      </c>
      <c r="J7" s="4" t="s">
        <v>6</v>
      </c>
      <c r="K7" s="4" t="s">
        <v>6</v>
      </c>
      <c r="L7" s="4" t="s">
        <v>6</v>
      </c>
    </row>
    <row r="8" spans="1:12" x14ac:dyDescent="0.25">
      <c r="A8" s="2" t="s">
        <v>256</v>
      </c>
      <c r="B8" s="4" t="s">
        <v>6</v>
      </c>
      <c r="C8" s="4" t="s">
        <v>6</v>
      </c>
      <c r="D8" s="4" t="s">
        <v>6</v>
      </c>
      <c r="E8" s="4" t="s">
        <v>6</v>
      </c>
      <c r="F8" s="4" t="s">
        <v>6</v>
      </c>
      <c r="G8" s="4" t="s">
        <v>6</v>
      </c>
      <c r="H8" s="4" t="s">
        <v>6</v>
      </c>
      <c r="I8" s="4" t="s">
        <v>6</v>
      </c>
      <c r="J8" s="4">
        <v>156</v>
      </c>
      <c r="K8" s="4">
        <v>131</v>
      </c>
      <c r="L8" s="4">
        <v>51</v>
      </c>
    </row>
    <row r="9" spans="1:12" ht="45" x14ac:dyDescent="0.25">
      <c r="A9" s="2" t="s">
        <v>257</v>
      </c>
      <c r="B9" s="4" t="s">
        <v>6</v>
      </c>
      <c r="C9" s="4" t="s">
        <v>6</v>
      </c>
      <c r="D9" s="4" t="s">
        <v>6</v>
      </c>
      <c r="E9" s="4" t="s">
        <v>6</v>
      </c>
      <c r="F9" s="4" t="s">
        <v>6</v>
      </c>
      <c r="G9" s="4" t="s">
        <v>6</v>
      </c>
      <c r="H9" s="4" t="s">
        <v>6</v>
      </c>
      <c r="I9" s="4" t="s">
        <v>6</v>
      </c>
      <c r="J9" s="6">
        <v>31453</v>
      </c>
      <c r="K9" s="6">
        <v>29489</v>
      </c>
      <c r="L9" s="6">
        <v>27725</v>
      </c>
    </row>
    <row r="10" spans="1:12" ht="45" x14ac:dyDescent="0.25">
      <c r="A10" s="2" t="s">
        <v>258</v>
      </c>
      <c r="B10" s="4" t="s">
        <v>6</v>
      </c>
      <c r="C10" s="4" t="s">
        <v>6</v>
      </c>
      <c r="D10" s="4" t="s">
        <v>6</v>
      </c>
      <c r="E10" s="4" t="s">
        <v>6</v>
      </c>
      <c r="F10" s="4" t="s">
        <v>6</v>
      </c>
      <c r="G10" s="4" t="s">
        <v>6</v>
      </c>
      <c r="H10" s="4" t="s">
        <v>6</v>
      </c>
      <c r="I10" s="4" t="s">
        <v>6</v>
      </c>
      <c r="J10" s="9">
        <v>2.27</v>
      </c>
      <c r="K10" s="9">
        <v>1.62</v>
      </c>
      <c r="L10" s="9">
        <v>0.96</v>
      </c>
    </row>
    <row r="11" spans="1:12" ht="30" x14ac:dyDescent="0.25">
      <c r="A11" s="2" t="s">
        <v>259</v>
      </c>
      <c r="B11" s="9">
        <v>0.7</v>
      </c>
      <c r="C11" s="9">
        <v>0.63</v>
      </c>
      <c r="D11" s="9">
        <v>0.56999999999999995</v>
      </c>
      <c r="E11" s="9">
        <v>0.47</v>
      </c>
      <c r="F11" s="9">
        <v>0.44</v>
      </c>
      <c r="G11" s="9">
        <v>0.64</v>
      </c>
      <c r="H11" s="9">
        <v>0.41</v>
      </c>
      <c r="I11" s="9">
        <v>0.39</v>
      </c>
      <c r="J11" s="9">
        <v>2.37</v>
      </c>
      <c r="K11" s="9">
        <v>1.88</v>
      </c>
      <c r="L11" s="9">
        <v>1.1100000000000001</v>
      </c>
    </row>
    <row r="12" spans="1:12" ht="45" x14ac:dyDescent="0.25">
      <c r="A12" s="2" t="s">
        <v>260</v>
      </c>
      <c r="B12" s="4" t="s">
        <v>6</v>
      </c>
      <c r="C12" s="4" t="s">
        <v>6</v>
      </c>
      <c r="D12" s="4" t="s">
        <v>6</v>
      </c>
      <c r="E12" s="4" t="s">
        <v>6</v>
      </c>
      <c r="F12" s="4" t="s">
        <v>6</v>
      </c>
      <c r="G12" s="4" t="s">
        <v>6</v>
      </c>
      <c r="H12" s="4" t="s">
        <v>6</v>
      </c>
      <c r="I12" s="4" t="s">
        <v>6</v>
      </c>
      <c r="J12" s="9">
        <v>2.2599999999999998</v>
      </c>
      <c r="K12" s="9">
        <v>1.61</v>
      </c>
      <c r="L12" s="9">
        <v>0.95</v>
      </c>
    </row>
    <row r="13" spans="1:12" ht="30" x14ac:dyDescent="0.25">
      <c r="A13" s="2" t="s">
        <v>261</v>
      </c>
      <c r="B13" s="9">
        <v>0.69</v>
      </c>
      <c r="C13" s="9">
        <v>0.62</v>
      </c>
      <c r="D13" s="9">
        <v>0.56999999999999995</v>
      </c>
      <c r="E13" s="9">
        <v>0.47</v>
      </c>
      <c r="F13" s="9">
        <v>0.44</v>
      </c>
      <c r="G13" s="9">
        <v>0.63</v>
      </c>
      <c r="H13" s="9">
        <v>0.4</v>
      </c>
      <c r="I13" s="9">
        <v>0.39</v>
      </c>
      <c r="J13" s="9">
        <v>2.36</v>
      </c>
      <c r="K13" s="9">
        <v>1.87</v>
      </c>
      <c r="L13" s="9">
        <v>1.1000000000000001</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1</v>
      </c>
      <c r="B1" s="8" t="s">
        <v>1</v>
      </c>
      <c r="C1" s="8"/>
      <c r="D1" s="8"/>
    </row>
    <row r="2" spans="1:4" x14ac:dyDescent="0.25">
      <c r="A2" s="8"/>
      <c r="B2" s="1" t="s">
        <v>2</v>
      </c>
      <c r="C2" s="1" t="s">
        <v>35</v>
      </c>
      <c r="D2" s="1" t="s">
        <v>75</v>
      </c>
    </row>
    <row r="3" spans="1:4" x14ac:dyDescent="0.25">
      <c r="A3" s="2" t="s">
        <v>1051</v>
      </c>
      <c r="B3" s="4" t="s">
        <v>6</v>
      </c>
      <c r="C3" s="4" t="s">
        <v>6</v>
      </c>
      <c r="D3" s="4" t="s">
        <v>6</v>
      </c>
    </row>
    <row r="4" spans="1:4" ht="45" x14ac:dyDescent="0.25">
      <c r="A4" s="3" t="s">
        <v>1172</v>
      </c>
      <c r="B4" s="4" t="s">
        <v>6</v>
      </c>
      <c r="C4" s="4" t="s">
        <v>6</v>
      </c>
      <c r="D4" s="4" t="s">
        <v>6</v>
      </c>
    </row>
    <row r="5" spans="1:4" ht="30" x14ac:dyDescent="0.25">
      <c r="A5" s="2" t="s">
        <v>1173</v>
      </c>
      <c r="B5" s="6">
        <v>2000</v>
      </c>
      <c r="C5" s="6">
        <v>31375</v>
      </c>
      <c r="D5" s="6">
        <v>305468</v>
      </c>
    </row>
    <row r="6" spans="1:4" x14ac:dyDescent="0.25">
      <c r="A6" s="2" t="s">
        <v>1174</v>
      </c>
      <c r="B6" s="4" t="s">
        <v>6</v>
      </c>
      <c r="C6" s="4" t="s">
        <v>6</v>
      </c>
      <c r="D6" s="4" t="s">
        <v>6</v>
      </c>
    </row>
    <row r="7" spans="1:4" ht="45" x14ac:dyDescent="0.25">
      <c r="A7" s="3" t="s">
        <v>1172</v>
      </c>
      <c r="B7" s="4" t="s">
        <v>6</v>
      </c>
      <c r="C7" s="4" t="s">
        <v>6</v>
      </c>
      <c r="D7" s="4" t="s">
        <v>6</v>
      </c>
    </row>
    <row r="8" spans="1:4" ht="30" x14ac:dyDescent="0.25">
      <c r="A8" s="2" t="s">
        <v>1173</v>
      </c>
      <c r="B8" s="6">
        <v>112664</v>
      </c>
      <c r="C8" s="6">
        <v>121711</v>
      </c>
      <c r="D8" s="6">
        <v>1579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ht="30" x14ac:dyDescent="0.25">
      <c r="A2" s="1" t="s">
        <v>34</v>
      </c>
      <c r="B2" s="1" t="s">
        <v>2</v>
      </c>
      <c r="C2" s="1" t="s">
        <v>35</v>
      </c>
      <c r="D2" s="1" t="s">
        <v>75</v>
      </c>
    </row>
    <row r="3" spans="1:4" x14ac:dyDescent="0.25">
      <c r="A3" s="3" t="s">
        <v>267</v>
      </c>
      <c r="B3" s="4" t="s">
        <v>6</v>
      </c>
      <c r="C3" s="4" t="s">
        <v>6</v>
      </c>
      <c r="D3" s="4" t="s">
        <v>6</v>
      </c>
    </row>
    <row r="4" spans="1:4" x14ac:dyDescent="0.25">
      <c r="A4" s="2" t="s">
        <v>268</v>
      </c>
      <c r="B4" s="7">
        <v>1742354</v>
      </c>
      <c r="C4" s="7">
        <v>1525283</v>
      </c>
      <c r="D4" s="4" t="s">
        <v>6</v>
      </c>
    </row>
    <row r="5" spans="1:4" x14ac:dyDescent="0.25">
      <c r="A5" s="2" t="s">
        <v>161</v>
      </c>
      <c r="B5" s="6">
        <v>93376</v>
      </c>
      <c r="C5" s="6">
        <v>185431</v>
      </c>
      <c r="D5" s="4" t="s">
        <v>6</v>
      </c>
    </row>
    <row r="6" spans="1:4" ht="30" x14ac:dyDescent="0.25">
      <c r="A6" s="2" t="s">
        <v>269</v>
      </c>
      <c r="B6" s="6">
        <v>32241</v>
      </c>
      <c r="C6" s="6">
        <v>42269</v>
      </c>
      <c r="D6" s="4" t="s">
        <v>6</v>
      </c>
    </row>
    <row r="7" spans="1:4" ht="30" x14ac:dyDescent="0.25">
      <c r="A7" s="2" t="s">
        <v>270</v>
      </c>
      <c r="B7" s="6">
        <v>1570</v>
      </c>
      <c r="C7" s="6">
        <v>-6031</v>
      </c>
      <c r="D7" s="4" t="s">
        <v>6</v>
      </c>
    </row>
    <row r="8" spans="1:4" x14ac:dyDescent="0.25">
      <c r="A8" s="2" t="s">
        <v>272</v>
      </c>
      <c r="B8" s="6">
        <v>-4904</v>
      </c>
      <c r="C8" s="6">
        <v>-4598</v>
      </c>
      <c r="D8" s="6">
        <v>-3560</v>
      </c>
    </row>
    <row r="9" spans="1:4" x14ac:dyDescent="0.25">
      <c r="A9" s="2" t="s">
        <v>275</v>
      </c>
      <c r="B9" s="6">
        <v>1864637</v>
      </c>
      <c r="C9" s="6">
        <v>1742354</v>
      </c>
      <c r="D9" s="6">
        <v>1525283</v>
      </c>
    </row>
    <row r="10" spans="1:4" x14ac:dyDescent="0.25">
      <c r="A10" s="3" t="s">
        <v>276</v>
      </c>
      <c r="B10" s="4" t="s">
        <v>6</v>
      </c>
      <c r="C10" s="4" t="s">
        <v>6</v>
      </c>
      <c r="D10" s="4" t="s">
        <v>6</v>
      </c>
    </row>
    <row r="11" spans="1:4" x14ac:dyDescent="0.25">
      <c r="A11" s="2" t="s">
        <v>268</v>
      </c>
      <c r="B11" s="6">
        <v>324963</v>
      </c>
      <c r="C11" s="6">
        <v>289082</v>
      </c>
      <c r="D11" s="4" t="s">
        <v>6</v>
      </c>
    </row>
    <row r="12" spans="1:4" x14ac:dyDescent="0.25">
      <c r="A12" s="2" t="s">
        <v>277</v>
      </c>
      <c r="B12" s="6">
        <v>41929</v>
      </c>
      <c r="C12" s="6">
        <v>37226</v>
      </c>
      <c r="D12" s="4" t="s">
        <v>6</v>
      </c>
    </row>
    <row r="13" spans="1:4" x14ac:dyDescent="0.25">
      <c r="A13" s="2" t="s">
        <v>272</v>
      </c>
      <c r="B13" s="4">
        <v>-420</v>
      </c>
      <c r="C13" s="6">
        <v>-1345</v>
      </c>
      <c r="D13" s="4" t="s">
        <v>6</v>
      </c>
    </row>
    <row r="14" spans="1:4" x14ac:dyDescent="0.25">
      <c r="A14" s="2" t="s">
        <v>275</v>
      </c>
      <c r="B14" s="7">
        <v>366472</v>
      </c>
      <c r="C14" s="7">
        <v>324963</v>
      </c>
      <c r="D14" s="7">
        <v>28908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1"/>
    </row>
    <row r="2" spans="1:4" x14ac:dyDescent="0.25">
      <c r="A2" s="1" t="s">
        <v>1177</v>
      </c>
      <c r="B2" s="1" t="s">
        <v>2</v>
      </c>
      <c r="C2" s="1" t="s">
        <v>35</v>
      </c>
      <c r="D2" s="8" t="s">
        <v>75</v>
      </c>
    </row>
    <row r="3" spans="1:4" x14ac:dyDescent="0.25">
      <c r="A3" s="1"/>
      <c r="B3" s="1" t="s">
        <v>1110</v>
      </c>
      <c r="C3" s="1" t="s">
        <v>1110</v>
      </c>
      <c r="D3" s="8"/>
    </row>
    <row r="4" spans="1:4" x14ac:dyDescent="0.25">
      <c r="A4" s="3" t="s">
        <v>264</v>
      </c>
      <c r="B4" s="4" t="s">
        <v>6</v>
      </c>
      <c r="C4" s="4" t="s">
        <v>6</v>
      </c>
      <c r="D4" s="4" t="s">
        <v>6</v>
      </c>
    </row>
    <row r="5" spans="1:4" x14ac:dyDescent="0.25">
      <c r="A5" s="2" t="s">
        <v>1178</v>
      </c>
      <c r="B5" s="4">
        <v>11</v>
      </c>
      <c r="C5" s="4">
        <v>28</v>
      </c>
      <c r="D5" s="4" t="s">
        <v>6</v>
      </c>
    </row>
    <row r="6" spans="1:4" ht="30" x14ac:dyDescent="0.25">
      <c r="A6" s="2" t="s">
        <v>1179</v>
      </c>
      <c r="B6" s="4" t="s">
        <v>1180</v>
      </c>
      <c r="C6" s="4" t="s">
        <v>6</v>
      </c>
      <c r="D6" s="4" t="s">
        <v>6</v>
      </c>
    </row>
    <row r="7" spans="1:4" ht="30" x14ac:dyDescent="0.25">
      <c r="A7" s="2" t="s">
        <v>1181</v>
      </c>
      <c r="B7" s="9">
        <v>3.3</v>
      </c>
      <c r="C7" s="9">
        <v>3.3</v>
      </c>
      <c r="D7" s="9">
        <v>1.6</v>
      </c>
    </row>
    <row r="8" spans="1:4" x14ac:dyDescent="0.25">
      <c r="A8" s="2" t="s">
        <v>1182</v>
      </c>
      <c r="B8" s="9">
        <v>1.1000000000000001</v>
      </c>
      <c r="C8" s="4" t="s">
        <v>6</v>
      </c>
      <c r="D8" s="4" t="s">
        <v>6</v>
      </c>
    </row>
  </sheetData>
  <mergeCells count="2">
    <mergeCell ref="B1:C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1</v>
      </c>
      <c r="C1" s="8"/>
      <c r="D1" s="8"/>
    </row>
    <row r="2" spans="1:4" ht="30" x14ac:dyDescent="0.25">
      <c r="A2" s="1" t="s">
        <v>34</v>
      </c>
      <c r="B2" s="1" t="s">
        <v>2</v>
      </c>
      <c r="C2" s="1" t="s">
        <v>35</v>
      </c>
      <c r="D2" s="8" t="s">
        <v>75</v>
      </c>
    </row>
    <row r="3" spans="1:4" x14ac:dyDescent="0.25">
      <c r="A3" s="1"/>
      <c r="B3" s="1" t="s">
        <v>1110</v>
      </c>
      <c r="C3" s="1" t="s">
        <v>1110</v>
      </c>
      <c r="D3" s="8"/>
    </row>
    <row r="4" spans="1:4" ht="30" x14ac:dyDescent="0.25">
      <c r="A4" s="3" t="s">
        <v>1184</v>
      </c>
      <c r="B4" s="4" t="s">
        <v>6</v>
      </c>
      <c r="C4" s="4" t="s">
        <v>6</v>
      </c>
      <c r="D4" s="4" t="s">
        <v>6</v>
      </c>
    </row>
    <row r="5" spans="1:4" x14ac:dyDescent="0.25">
      <c r="A5" s="2" t="s">
        <v>1185</v>
      </c>
      <c r="B5" s="4">
        <v>11</v>
      </c>
      <c r="C5" s="4">
        <v>28</v>
      </c>
      <c r="D5" s="4" t="s">
        <v>6</v>
      </c>
    </row>
    <row r="6" spans="1:4" x14ac:dyDescent="0.25">
      <c r="A6" s="2" t="s">
        <v>1186</v>
      </c>
      <c r="B6" s="7">
        <v>3129</v>
      </c>
      <c r="C6" s="7">
        <v>4328</v>
      </c>
      <c r="D6" s="7">
        <v>3278</v>
      </c>
    </row>
    <row r="7" spans="1:4" x14ac:dyDescent="0.25">
      <c r="A7" s="2" t="s">
        <v>1187</v>
      </c>
      <c r="B7" s="4" t="s">
        <v>6</v>
      </c>
      <c r="C7" s="4" t="s">
        <v>6</v>
      </c>
      <c r="D7" s="4" t="s">
        <v>6</v>
      </c>
    </row>
    <row r="8" spans="1:4" ht="30" x14ac:dyDescent="0.25">
      <c r="A8" s="3" t="s">
        <v>1184</v>
      </c>
      <c r="B8" s="4" t="s">
        <v>6</v>
      </c>
      <c r="C8" s="4" t="s">
        <v>6</v>
      </c>
      <c r="D8" s="4" t="s">
        <v>6</v>
      </c>
    </row>
    <row r="9" spans="1:4" x14ac:dyDescent="0.25">
      <c r="A9" s="2" t="s">
        <v>1185</v>
      </c>
      <c r="B9" s="4">
        <v>11</v>
      </c>
      <c r="C9" s="4" t="s">
        <v>6</v>
      </c>
      <c r="D9" s="4" t="s">
        <v>6</v>
      </c>
    </row>
    <row r="10" spans="1:4" x14ac:dyDescent="0.25">
      <c r="A10" s="2" t="s">
        <v>1188</v>
      </c>
      <c r="B10" s="6">
        <v>94900</v>
      </c>
      <c r="C10" s="4" t="s">
        <v>6</v>
      </c>
      <c r="D10" s="4" t="s">
        <v>6</v>
      </c>
    </row>
    <row r="11" spans="1:4" x14ac:dyDescent="0.25">
      <c r="A11" s="2" t="s">
        <v>1189</v>
      </c>
      <c r="B11" s="6">
        <v>94759</v>
      </c>
      <c r="C11" s="4" t="s">
        <v>6</v>
      </c>
      <c r="D11" s="4" t="s">
        <v>6</v>
      </c>
    </row>
    <row r="12" spans="1:4" x14ac:dyDescent="0.25">
      <c r="A12" s="2" t="s">
        <v>1190</v>
      </c>
      <c r="B12" s="4" t="s">
        <v>1191</v>
      </c>
      <c r="C12" s="4" t="s">
        <v>6</v>
      </c>
      <c r="D12" s="4" t="s">
        <v>6</v>
      </c>
    </row>
    <row r="13" spans="1:4" x14ac:dyDescent="0.25">
      <c r="A13" s="2" t="s">
        <v>1192</v>
      </c>
      <c r="B13" s="4">
        <v>141</v>
      </c>
      <c r="C13" s="4" t="s">
        <v>6</v>
      </c>
      <c r="D13" s="4" t="s">
        <v>6</v>
      </c>
    </row>
    <row r="14" spans="1:4" x14ac:dyDescent="0.25">
      <c r="A14" s="2" t="s">
        <v>37</v>
      </c>
      <c r="B14" s="6">
        <v>15031</v>
      </c>
      <c r="C14" s="4" t="s">
        <v>6</v>
      </c>
      <c r="D14" s="4" t="s">
        <v>6</v>
      </c>
    </row>
    <row r="15" spans="1:4" ht="30" x14ac:dyDescent="0.25">
      <c r="A15" s="2" t="s">
        <v>1193</v>
      </c>
      <c r="B15" s="6">
        <v>78345</v>
      </c>
      <c r="C15" s="4" t="s">
        <v>6</v>
      </c>
      <c r="D15" s="4" t="s">
        <v>6</v>
      </c>
    </row>
    <row r="16" spans="1:4" x14ac:dyDescent="0.25">
      <c r="A16" s="2" t="s">
        <v>1194</v>
      </c>
      <c r="B16" s="6">
        <v>1524</v>
      </c>
      <c r="C16" s="4" t="s">
        <v>6</v>
      </c>
      <c r="D16" s="4" t="s">
        <v>6</v>
      </c>
    </row>
    <row r="17" spans="1:4" x14ac:dyDescent="0.25">
      <c r="A17" s="2" t="s">
        <v>1186</v>
      </c>
      <c r="B17" s="6">
        <v>2437</v>
      </c>
      <c r="C17" s="4" t="s">
        <v>6</v>
      </c>
      <c r="D17" s="4" t="s">
        <v>6</v>
      </c>
    </row>
    <row r="18" spans="1:4" ht="30" x14ac:dyDescent="0.25">
      <c r="A18" s="2" t="s">
        <v>1195</v>
      </c>
      <c r="B18" s="4" t="s">
        <v>6</v>
      </c>
      <c r="C18" s="4" t="s">
        <v>6</v>
      </c>
      <c r="D18" s="4" t="s">
        <v>6</v>
      </c>
    </row>
    <row r="19" spans="1:4" ht="30" x14ac:dyDescent="0.25">
      <c r="A19" s="3" t="s">
        <v>1184</v>
      </c>
      <c r="B19" s="4" t="s">
        <v>6</v>
      </c>
      <c r="C19" s="4" t="s">
        <v>6</v>
      </c>
      <c r="D19" s="4" t="s">
        <v>6</v>
      </c>
    </row>
    <row r="20" spans="1:4" x14ac:dyDescent="0.25">
      <c r="A20" s="2" t="s">
        <v>1196</v>
      </c>
      <c r="B20" s="4">
        <v>4</v>
      </c>
      <c r="C20" s="4" t="s">
        <v>6</v>
      </c>
      <c r="D20" s="4" t="s">
        <v>6</v>
      </c>
    </row>
    <row r="21" spans="1:4" x14ac:dyDescent="0.25">
      <c r="A21" s="2" t="s">
        <v>1197</v>
      </c>
      <c r="B21" s="5">
        <v>41579</v>
      </c>
      <c r="C21" s="4" t="s">
        <v>6</v>
      </c>
      <c r="D21" s="4" t="s">
        <v>6</v>
      </c>
    </row>
    <row r="22" spans="1:4" x14ac:dyDescent="0.25">
      <c r="A22" s="2" t="s">
        <v>1188</v>
      </c>
      <c r="B22" s="4" t="s">
        <v>1191</v>
      </c>
      <c r="C22" s="4" t="s">
        <v>6</v>
      </c>
      <c r="D22" s="4" t="s">
        <v>6</v>
      </c>
    </row>
    <row r="23" spans="1:4" x14ac:dyDescent="0.25">
      <c r="A23" s="2" t="s">
        <v>1189</v>
      </c>
      <c r="B23" s="4" t="s">
        <v>1191</v>
      </c>
      <c r="C23" s="4" t="s">
        <v>6</v>
      </c>
      <c r="D23" s="4" t="s">
        <v>6</v>
      </c>
    </row>
    <row r="24" spans="1:4" x14ac:dyDescent="0.25">
      <c r="A24" s="2" t="s">
        <v>1190</v>
      </c>
      <c r="B24" s="4" t="s">
        <v>1191</v>
      </c>
      <c r="C24" s="4" t="s">
        <v>6</v>
      </c>
      <c r="D24" s="4" t="s">
        <v>6</v>
      </c>
    </row>
    <row r="25" spans="1:4" x14ac:dyDescent="0.25">
      <c r="A25" s="2" t="s">
        <v>1192</v>
      </c>
      <c r="B25" s="4" t="s">
        <v>1191</v>
      </c>
      <c r="C25" s="4" t="s">
        <v>6</v>
      </c>
      <c r="D25" s="4" t="s">
        <v>6</v>
      </c>
    </row>
    <row r="26" spans="1:4" x14ac:dyDescent="0.25">
      <c r="A26" s="2" t="s">
        <v>37</v>
      </c>
      <c r="B26" s="4" t="s">
        <v>1191</v>
      </c>
      <c r="C26" s="4" t="s">
        <v>6</v>
      </c>
      <c r="D26" s="4" t="s">
        <v>6</v>
      </c>
    </row>
    <row r="27" spans="1:4" ht="30" x14ac:dyDescent="0.25">
      <c r="A27" s="2" t="s">
        <v>1193</v>
      </c>
      <c r="B27" s="4" t="s">
        <v>1191</v>
      </c>
      <c r="C27" s="4" t="s">
        <v>6</v>
      </c>
      <c r="D27" s="4" t="s">
        <v>6</v>
      </c>
    </row>
    <row r="28" spans="1:4" x14ac:dyDescent="0.25">
      <c r="A28" s="2" t="s">
        <v>1194</v>
      </c>
      <c r="B28" s="4" t="s">
        <v>1191</v>
      </c>
      <c r="C28" s="4" t="s">
        <v>6</v>
      </c>
      <c r="D28" s="4" t="s">
        <v>6</v>
      </c>
    </row>
    <row r="29" spans="1:4" x14ac:dyDescent="0.25">
      <c r="A29" s="2" t="s">
        <v>1186</v>
      </c>
      <c r="B29" s="4">
        <v>692</v>
      </c>
      <c r="C29" s="4" t="s">
        <v>6</v>
      </c>
      <c r="D29" s="4" t="s">
        <v>6</v>
      </c>
    </row>
    <row r="30" spans="1:4" ht="30" x14ac:dyDescent="0.25">
      <c r="A30" s="2" t="s">
        <v>1198</v>
      </c>
      <c r="B30" s="4" t="s">
        <v>6</v>
      </c>
      <c r="C30" s="4" t="s">
        <v>6</v>
      </c>
      <c r="D30" s="4" t="s">
        <v>6</v>
      </c>
    </row>
    <row r="31" spans="1:4" ht="30" x14ac:dyDescent="0.25">
      <c r="A31" s="3" t="s">
        <v>1184</v>
      </c>
      <c r="B31" s="4" t="s">
        <v>6</v>
      </c>
      <c r="C31" s="4" t="s">
        <v>6</v>
      </c>
      <c r="D31" s="4" t="s">
        <v>6</v>
      </c>
    </row>
    <row r="32" spans="1:4" x14ac:dyDescent="0.25">
      <c r="A32" s="2" t="s">
        <v>1185</v>
      </c>
      <c r="B32" s="4">
        <v>15</v>
      </c>
      <c r="C32" s="4" t="s">
        <v>6</v>
      </c>
      <c r="D32" s="4" t="s">
        <v>6</v>
      </c>
    </row>
    <row r="33" spans="1:4" x14ac:dyDescent="0.25">
      <c r="A33" s="2" t="s">
        <v>1188</v>
      </c>
      <c r="B33" s="6">
        <v>94900</v>
      </c>
      <c r="C33" s="4" t="s">
        <v>6</v>
      </c>
      <c r="D33" s="4" t="s">
        <v>6</v>
      </c>
    </row>
    <row r="34" spans="1:4" x14ac:dyDescent="0.25">
      <c r="A34" s="2" t="s">
        <v>1189</v>
      </c>
      <c r="B34" s="6">
        <v>94759</v>
      </c>
      <c r="C34" s="4" t="s">
        <v>6</v>
      </c>
      <c r="D34" s="4" t="s">
        <v>6</v>
      </c>
    </row>
    <row r="35" spans="1:4" x14ac:dyDescent="0.25">
      <c r="A35" s="2" t="s">
        <v>1190</v>
      </c>
      <c r="B35" s="4" t="s">
        <v>1191</v>
      </c>
      <c r="C35" s="4" t="s">
        <v>6</v>
      </c>
      <c r="D35" s="4" t="s">
        <v>6</v>
      </c>
    </row>
    <row r="36" spans="1:4" x14ac:dyDescent="0.25">
      <c r="A36" s="2" t="s">
        <v>1192</v>
      </c>
      <c r="B36" s="4">
        <v>141</v>
      </c>
      <c r="C36" s="4" t="s">
        <v>6</v>
      </c>
      <c r="D36" s="4" t="s">
        <v>6</v>
      </c>
    </row>
    <row r="37" spans="1:4" x14ac:dyDescent="0.25">
      <c r="A37" s="2" t="s">
        <v>37</v>
      </c>
      <c r="B37" s="6">
        <v>15031</v>
      </c>
      <c r="C37" s="4" t="s">
        <v>6</v>
      </c>
      <c r="D37" s="4" t="s">
        <v>6</v>
      </c>
    </row>
    <row r="38" spans="1:4" ht="30" x14ac:dyDescent="0.25">
      <c r="A38" s="2" t="s">
        <v>1193</v>
      </c>
      <c r="B38" s="6">
        <v>78345</v>
      </c>
      <c r="C38" s="4" t="s">
        <v>6</v>
      </c>
      <c r="D38" s="4" t="s">
        <v>6</v>
      </c>
    </row>
    <row r="39" spans="1:4" x14ac:dyDescent="0.25">
      <c r="A39" s="2" t="s">
        <v>1194</v>
      </c>
      <c r="B39" s="6">
        <v>1524</v>
      </c>
      <c r="C39" s="4" t="s">
        <v>6</v>
      </c>
      <c r="D39" s="4" t="s">
        <v>6</v>
      </c>
    </row>
    <row r="40" spans="1:4" x14ac:dyDescent="0.25">
      <c r="A40" s="2" t="s">
        <v>1186</v>
      </c>
      <c r="B40" s="6">
        <v>3129</v>
      </c>
      <c r="C40" s="4" t="s">
        <v>6</v>
      </c>
      <c r="D40" s="4" t="s">
        <v>6</v>
      </c>
    </row>
    <row r="41" spans="1:4" x14ac:dyDescent="0.25">
      <c r="A41" s="2" t="s">
        <v>1199</v>
      </c>
      <c r="B41" s="4" t="s">
        <v>6</v>
      </c>
      <c r="C41" s="4" t="s">
        <v>6</v>
      </c>
      <c r="D41" s="4" t="s">
        <v>6</v>
      </c>
    </row>
    <row r="42" spans="1:4" ht="30" x14ac:dyDescent="0.25">
      <c r="A42" s="3" t="s">
        <v>1184</v>
      </c>
      <c r="B42" s="4" t="s">
        <v>6</v>
      </c>
      <c r="C42" s="4" t="s">
        <v>6</v>
      </c>
      <c r="D42" s="4" t="s">
        <v>6</v>
      </c>
    </row>
    <row r="43" spans="1:4" x14ac:dyDescent="0.25">
      <c r="A43" s="2" t="s">
        <v>1185</v>
      </c>
      <c r="B43" s="4" t="s">
        <v>6</v>
      </c>
      <c r="C43" s="4">
        <v>28</v>
      </c>
      <c r="D43" s="4" t="s">
        <v>6</v>
      </c>
    </row>
    <row r="44" spans="1:4" x14ac:dyDescent="0.25">
      <c r="A44" s="2" t="s">
        <v>1188</v>
      </c>
      <c r="B44" s="4" t="s">
        <v>6</v>
      </c>
      <c r="C44" s="6">
        <v>189092</v>
      </c>
      <c r="D44" s="4" t="s">
        <v>6</v>
      </c>
    </row>
    <row r="45" spans="1:4" x14ac:dyDescent="0.25">
      <c r="A45" s="2" t="s">
        <v>1189</v>
      </c>
      <c r="B45" s="4" t="s">
        <v>6</v>
      </c>
      <c r="C45" s="6">
        <v>187100</v>
      </c>
      <c r="D45" s="4" t="s">
        <v>6</v>
      </c>
    </row>
    <row r="46" spans="1:4" x14ac:dyDescent="0.25">
      <c r="A46" s="2" t="s">
        <v>1190</v>
      </c>
      <c r="B46" s="4" t="s">
        <v>6</v>
      </c>
      <c r="C46" s="4" t="s">
        <v>1191</v>
      </c>
      <c r="D46" s="4" t="s">
        <v>6</v>
      </c>
    </row>
    <row r="47" spans="1:4" x14ac:dyDescent="0.25">
      <c r="A47" s="2" t="s">
        <v>1192</v>
      </c>
      <c r="B47" s="4" t="s">
        <v>6</v>
      </c>
      <c r="C47" s="6">
        <v>1992</v>
      </c>
      <c r="D47" s="4" t="s">
        <v>6</v>
      </c>
    </row>
    <row r="48" spans="1:4" x14ac:dyDescent="0.25">
      <c r="A48" s="2" t="s">
        <v>37</v>
      </c>
      <c r="B48" s="4" t="s">
        <v>6</v>
      </c>
      <c r="C48" s="6">
        <v>36232</v>
      </c>
      <c r="D48" s="4" t="s">
        <v>6</v>
      </c>
    </row>
    <row r="49" spans="1:4" ht="30" x14ac:dyDescent="0.25">
      <c r="A49" s="2" t="s">
        <v>1193</v>
      </c>
      <c r="B49" s="4" t="s">
        <v>6</v>
      </c>
      <c r="C49" s="6">
        <v>149199</v>
      </c>
      <c r="D49" s="4" t="s">
        <v>6</v>
      </c>
    </row>
    <row r="50" spans="1:4" x14ac:dyDescent="0.25">
      <c r="A50" s="2" t="s">
        <v>1194</v>
      </c>
      <c r="B50" s="4" t="s">
        <v>6</v>
      </c>
      <c r="C50" s="6">
        <v>3661</v>
      </c>
      <c r="D50" s="4" t="s">
        <v>6</v>
      </c>
    </row>
    <row r="51" spans="1:4" x14ac:dyDescent="0.25">
      <c r="A51" s="2" t="s">
        <v>1186</v>
      </c>
      <c r="B51" s="4" t="s">
        <v>6</v>
      </c>
      <c r="C51" s="6">
        <v>4328</v>
      </c>
      <c r="D51" s="4" t="s">
        <v>6</v>
      </c>
    </row>
    <row r="52" spans="1:4" ht="30" x14ac:dyDescent="0.25">
      <c r="A52" s="2" t="s">
        <v>1200</v>
      </c>
      <c r="B52" s="4" t="s">
        <v>6</v>
      </c>
      <c r="C52" s="4" t="s">
        <v>6</v>
      </c>
      <c r="D52" s="4" t="s">
        <v>6</v>
      </c>
    </row>
    <row r="53" spans="1:4" ht="30" x14ac:dyDescent="0.25">
      <c r="A53" s="3" t="s">
        <v>1184</v>
      </c>
      <c r="B53" s="4" t="s">
        <v>6</v>
      </c>
      <c r="C53" s="4" t="s">
        <v>6</v>
      </c>
      <c r="D53" s="4" t="s">
        <v>6</v>
      </c>
    </row>
    <row r="54" spans="1:4" x14ac:dyDescent="0.25">
      <c r="A54" s="2" t="s">
        <v>1185</v>
      </c>
      <c r="B54" s="4">
        <v>1</v>
      </c>
      <c r="C54" s="4" t="s">
        <v>6</v>
      </c>
      <c r="D54" s="4" t="s">
        <v>6</v>
      </c>
    </row>
    <row r="55" spans="1:4" x14ac:dyDescent="0.25">
      <c r="A55" s="2" t="s">
        <v>1197</v>
      </c>
      <c r="B55" s="5">
        <v>41316</v>
      </c>
      <c r="C55" s="4" t="s">
        <v>6</v>
      </c>
      <c r="D55" s="4" t="s">
        <v>6</v>
      </c>
    </row>
    <row r="56" spans="1:4" x14ac:dyDescent="0.25">
      <c r="A56" s="2" t="s">
        <v>1188</v>
      </c>
      <c r="B56" s="6">
        <v>2400</v>
      </c>
      <c r="C56" s="4" t="s">
        <v>6</v>
      </c>
      <c r="D56" s="4" t="s">
        <v>6</v>
      </c>
    </row>
    <row r="57" spans="1:4" x14ac:dyDescent="0.25">
      <c r="A57" s="2" t="s">
        <v>1189</v>
      </c>
      <c r="B57" s="6">
        <v>2382</v>
      </c>
      <c r="C57" s="4" t="s">
        <v>6</v>
      </c>
      <c r="D57" s="4" t="s">
        <v>6</v>
      </c>
    </row>
    <row r="58" spans="1:4" x14ac:dyDescent="0.25">
      <c r="A58" s="2" t="s">
        <v>1190</v>
      </c>
      <c r="B58" s="4" t="s">
        <v>1191</v>
      </c>
      <c r="C58" s="4" t="s">
        <v>6</v>
      </c>
      <c r="D58" s="4" t="s">
        <v>6</v>
      </c>
    </row>
    <row r="59" spans="1:4" x14ac:dyDescent="0.25">
      <c r="A59" s="2" t="s">
        <v>1192</v>
      </c>
      <c r="B59" s="4">
        <v>18</v>
      </c>
      <c r="C59" s="4" t="s">
        <v>6</v>
      </c>
      <c r="D59" s="4" t="s">
        <v>6</v>
      </c>
    </row>
    <row r="60" spans="1:4" x14ac:dyDescent="0.25">
      <c r="A60" s="2" t="s">
        <v>37</v>
      </c>
      <c r="B60" s="4">
        <v>337</v>
      </c>
      <c r="C60" s="4" t="s">
        <v>6</v>
      </c>
      <c r="D60" s="4" t="s">
        <v>6</v>
      </c>
    </row>
    <row r="61" spans="1:4" ht="30" x14ac:dyDescent="0.25">
      <c r="A61" s="2" t="s">
        <v>1193</v>
      </c>
      <c r="B61" s="6">
        <v>2005</v>
      </c>
      <c r="C61" s="4" t="s">
        <v>6</v>
      </c>
      <c r="D61" s="4" t="s">
        <v>6</v>
      </c>
    </row>
    <row r="62" spans="1:4" x14ac:dyDescent="0.25">
      <c r="A62" s="2" t="s">
        <v>1194</v>
      </c>
      <c r="B62" s="4">
        <v>58</v>
      </c>
      <c r="C62" s="4" t="s">
        <v>6</v>
      </c>
      <c r="D62" s="4" t="s">
        <v>6</v>
      </c>
    </row>
    <row r="63" spans="1:4" x14ac:dyDescent="0.25">
      <c r="A63" s="2" t="s">
        <v>1186</v>
      </c>
      <c r="B63" s="4">
        <v>125</v>
      </c>
      <c r="C63" s="4" t="s">
        <v>6</v>
      </c>
      <c r="D63" s="4" t="s">
        <v>6</v>
      </c>
    </row>
    <row r="64" spans="1:4" ht="45" x14ac:dyDescent="0.25">
      <c r="A64" s="2" t="s">
        <v>1201</v>
      </c>
      <c r="B64" s="4" t="s">
        <v>6</v>
      </c>
      <c r="C64" s="4" t="s">
        <v>6</v>
      </c>
      <c r="D64" s="4" t="s">
        <v>6</v>
      </c>
    </row>
    <row r="65" spans="1:4" ht="30" x14ac:dyDescent="0.25">
      <c r="A65" s="3" t="s">
        <v>1184</v>
      </c>
      <c r="B65" s="4" t="s">
        <v>6</v>
      </c>
      <c r="C65" s="4" t="s">
        <v>6</v>
      </c>
      <c r="D65" s="4" t="s">
        <v>6</v>
      </c>
    </row>
    <row r="66" spans="1:4" x14ac:dyDescent="0.25">
      <c r="A66" s="2" t="s">
        <v>1185</v>
      </c>
      <c r="B66" s="4">
        <v>1</v>
      </c>
      <c r="C66" s="4" t="s">
        <v>6</v>
      </c>
      <c r="D66" s="4" t="s">
        <v>6</v>
      </c>
    </row>
    <row r="67" spans="1:4" x14ac:dyDescent="0.25">
      <c r="A67" s="2" t="s">
        <v>1197</v>
      </c>
      <c r="B67" s="5">
        <v>41635</v>
      </c>
      <c r="C67" s="4" t="s">
        <v>6</v>
      </c>
      <c r="D67" s="4" t="s">
        <v>6</v>
      </c>
    </row>
    <row r="68" spans="1:4" x14ac:dyDescent="0.25">
      <c r="A68" s="2" t="s">
        <v>1188</v>
      </c>
      <c r="B68" s="6">
        <v>6900</v>
      </c>
      <c r="C68" s="4" t="s">
        <v>6</v>
      </c>
      <c r="D68" s="4" t="s">
        <v>6</v>
      </c>
    </row>
    <row r="69" spans="1:4" x14ac:dyDescent="0.25">
      <c r="A69" s="2" t="s">
        <v>1189</v>
      </c>
      <c r="B69" s="6">
        <v>6873</v>
      </c>
      <c r="C69" s="4" t="s">
        <v>6</v>
      </c>
      <c r="D69" s="4" t="s">
        <v>6</v>
      </c>
    </row>
    <row r="70" spans="1:4" x14ac:dyDescent="0.25">
      <c r="A70" s="2" t="s">
        <v>1190</v>
      </c>
      <c r="B70" s="4" t="s">
        <v>1191</v>
      </c>
      <c r="C70" s="4" t="s">
        <v>6</v>
      </c>
      <c r="D70" s="4" t="s">
        <v>6</v>
      </c>
    </row>
    <row r="71" spans="1:4" x14ac:dyDescent="0.25">
      <c r="A71" s="2" t="s">
        <v>1192</v>
      </c>
      <c r="B71" s="4">
        <v>27</v>
      </c>
      <c r="C71" s="4" t="s">
        <v>6</v>
      </c>
      <c r="D71" s="4" t="s">
        <v>6</v>
      </c>
    </row>
    <row r="72" spans="1:4" x14ac:dyDescent="0.25">
      <c r="A72" s="2" t="s">
        <v>37</v>
      </c>
      <c r="B72" s="6">
        <v>1547</v>
      </c>
      <c r="C72" s="4" t="s">
        <v>6</v>
      </c>
      <c r="D72" s="4" t="s">
        <v>6</v>
      </c>
    </row>
    <row r="73" spans="1:4" ht="30" x14ac:dyDescent="0.25">
      <c r="A73" s="2" t="s">
        <v>1193</v>
      </c>
      <c r="B73" s="6">
        <v>5226</v>
      </c>
      <c r="C73" s="4" t="s">
        <v>6</v>
      </c>
      <c r="D73" s="4" t="s">
        <v>6</v>
      </c>
    </row>
    <row r="74" spans="1:4" x14ac:dyDescent="0.25">
      <c r="A74" s="2" t="s">
        <v>1194</v>
      </c>
      <c r="B74" s="4">
        <v>127</v>
      </c>
      <c r="C74" s="4" t="s">
        <v>6</v>
      </c>
      <c r="D74" s="4" t="s">
        <v>6</v>
      </c>
    </row>
    <row r="75" spans="1:4" x14ac:dyDescent="0.25">
      <c r="A75" s="2" t="s">
        <v>1186</v>
      </c>
      <c r="B75" s="4">
        <v>337</v>
      </c>
      <c r="C75" s="4" t="s">
        <v>6</v>
      </c>
      <c r="D75" s="4" t="s">
        <v>6</v>
      </c>
    </row>
    <row r="76" spans="1:4" ht="30" x14ac:dyDescent="0.25">
      <c r="A76" s="2" t="s">
        <v>1202</v>
      </c>
      <c r="B76" s="4" t="s">
        <v>6</v>
      </c>
      <c r="C76" s="4" t="s">
        <v>6</v>
      </c>
      <c r="D76" s="4" t="s">
        <v>6</v>
      </c>
    </row>
    <row r="77" spans="1:4" ht="30" x14ac:dyDescent="0.25">
      <c r="A77" s="3" t="s">
        <v>1184</v>
      </c>
      <c r="B77" s="4" t="s">
        <v>6</v>
      </c>
      <c r="C77" s="4" t="s">
        <v>6</v>
      </c>
      <c r="D77" s="4" t="s">
        <v>6</v>
      </c>
    </row>
    <row r="78" spans="1:4" x14ac:dyDescent="0.25">
      <c r="A78" s="2" t="s">
        <v>1185</v>
      </c>
      <c r="B78" s="4" t="s">
        <v>6</v>
      </c>
      <c r="C78" s="4">
        <v>3</v>
      </c>
      <c r="D78" s="4" t="s">
        <v>6</v>
      </c>
    </row>
    <row r="79" spans="1:4" x14ac:dyDescent="0.25">
      <c r="A79" s="2" t="s">
        <v>1197</v>
      </c>
      <c r="B79" s="4" t="s">
        <v>6</v>
      </c>
      <c r="C79" s="5">
        <v>41270</v>
      </c>
      <c r="D79" s="4" t="s">
        <v>6</v>
      </c>
    </row>
    <row r="80" spans="1:4" x14ac:dyDescent="0.25">
      <c r="A80" s="2" t="s">
        <v>1188</v>
      </c>
      <c r="B80" s="4" t="s">
        <v>6</v>
      </c>
      <c r="C80" s="6">
        <v>14050</v>
      </c>
      <c r="D80" s="4" t="s">
        <v>6</v>
      </c>
    </row>
    <row r="81" spans="1:4" x14ac:dyDescent="0.25">
      <c r="A81" s="2" t="s">
        <v>1189</v>
      </c>
      <c r="B81" s="4" t="s">
        <v>6</v>
      </c>
      <c r="C81" s="6">
        <v>13956</v>
      </c>
      <c r="D81" s="4" t="s">
        <v>6</v>
      </c>
    </row>
    <row r="82" spans="1:4" x14ac:dyDescent="0.25">
      <c r="A82" s="2" t="s">
        <v>1190</v>
      </c>
      <c r="B82" s="4" t="s">
        <v>6</v>
      </c>
      <c r="C82" s="4" t="s">
        <v>1191</v>
      </c>
      <c r="D82" s="4" t="s">
        <v>6</v>
      </c>
    </row>
    <row r="83" spans="1:4" x14ac:dyDescent="0.25">
      <c r="A83" s="2" t="s">
        <v>1192</v>
      </c>
      <c r="B83" s="4" t="s">
        <v>6</v>
      </c>
      <c r="C83" s="4">
        <v>94</v>
      </c>
      <c r="D83" s="4" t="s">
        <v>6</v>
      </c>
    </row>
    <row r="84" spans="1:4" x14ac:dyDescent="0.25">
      <c r="A84" s="2" t="s">
        <v>37</v>
      </c>
      <c r="B84" s="4" t="s">
        <v>6</v>
      </c>
      <c r="C84" s="6">
        <v>2652</v>
      </c>
      <c r="D84" s="4" t="s">
        <v>6</v>
      </c>
    </row>
    <row r="85" spans="1:4" ht="30" x14ac:dyDescent="0.25">
      <c r="A85" s="2" t="s">
        <v>1193</v>
      </c>
      <c r="B85" s="4" t="s">
        <v>6</v>
      </c>
      <c r="C85" s="6">
        <v>11091</v>
      </c>
      <c r="D85" s="4" t="s">
        <v>6</v>
      </c>
    </row>
    <row r="86" spans="1:4" x14ac:dyDescent="0.25">
      <c r="A86" s="2" t="s">
        <v>1194</v>
      </c>
      <c r="B86" s="4" t="s">
        <v>6</v>
      </c>
      <c r="C86" s="4">
        <v>307</v>
      </c>
      <c r="D86" s="4" t="s">
        <v>6</v>
      </c>
    </row>
    <row r="87" spans="1:4" x14ac:dyDescent="0.25">
      <c r="A87" s="2" t="s">
        <v>1186</v>
      </c>
      <c r="B87" s="4" t="s">
        <v>6</v>
      </c>
      <c r="C87" s="4">
        <v>425</v>
      </c>
      <c r="D87" s="4" t="s">
        <v>6</v>
      </c>
    </row>
    <row r="88" spans="1:4" ht="30" x14ac:dyDescent="0.25">
      <c r="A88" s="2" t="s">
        <v>1203</v>
      </c>
      <c r="B88" s="4" t="s">
        <v>6</v>
      </c>
      <c r="C88" s="4" t="s">
        <v>6</v>
      </c>
      <c r="D88" s="4" t="s">
        <v>6</v>
      </c>
    </row>
    <row r="89" spans="1:4" ht="30" x14ac:dyDescent="0.25">
      <c r="A89" s="3" t="s">
        <v>1184</v>
      </c>
      <c r="B89" s="4" t="s">
        <v>6</v>
      </c>
      <c r="C89" s="4" t="s">
        <v>6</v>
      </c>
      <c r="D89" s="4" t="s">
        <v>6</v>
      </c>
    </row>
    <row r="90" spans="1:4" x14ac:dyDescent="0.25">
      <c r="A90" s="2" t="s">
        <v>1185</v>
      </c>
      <c r="B90" s="4">
        <v>1</v>
      </c>
      <c r="C90" s="4" t="s">
        <v>6</v>
      </c>
      <c r="D90" s="4" t="s">
        <v>6</v>
      </c>
    </row>
    <row r="91" spans="1:4" x14ac:dyDescent="0.25">
      <c r="A91" s="2" t="s">
        <v>1197</v>
      </c>
      <c r="B91" s="5">
        <v>41355</v>
      </c>
      <c r="C91" s="4" t="s">
        <v>6</v>
      </c>
      <c r="D91" s="4" t="s">
        <v>6</v>
      </c>
    </row>
    <row r="92" spans="1:4" x14ac:dyDescent="0.25">
      <c r="A92" s="2" t="s">
        <v>1188</v>
      </c>
      <c r="B92" s="6">
        <v>11050</v>
      </c>
      <c r="C92" s="4" t="s">
        <v>6</v>
      </c>
      <c r="D92" s="4" t="s">
        <v>6</v>
      </c>
    </row>
    <row r="93" spans="1:4" x14ac:dyDescent="0.25">
      <c r="A93" s="2" t="s">
        <v>1189</v>
      </c>
      <c r="B93" s="6">
        <v>11119</v>
      </c>
      <c r="C93" s="4" t="s">
        <v>6</v>
      </c>
      <c r="D93" s="4" t="s">
        <v>6</v>
      </c>
    </row>
    <row r="94" spans="1:4" x14ac:dyDescent="0.25">
      <c r="A94" s="2" t="s">
        <v>1190</v>
      </c>
      <c r="B94" s="4" t="s">
        <v>1191</v>
      </c>
      <c r="C94" s="4" t="s">
        <v>6</v>
      </c>
      <c r="D94" s="4" t="s">
        <v>6</v>
      </c>
    </row>
    <row r="95" spans="1:4" x14ac:dyDescent="0.25">
      <c r="A95" s="2" t="s">
        <v>1192</v>
      </c>
      <c r="B95" s="4">
        <v>-69</v>
      </c>
      <c r="C95" s="4" t="s">
        <v>6</v>
      </c>
      <c r="D95" s="4" t="s">
        <v>6</v>
      </c>
    </row>
    <row r="96" spans="1:4" x14ac:dyDescent="0.25">
      <c r="A96" s="2" t="s">
        <v>37</v>
      </c>
      <c r="B96" s="6">
        <v>2122</v>
      </c>
      <c r="C96" s="4" t="s">
        <v>6</v>
      </c>
      <c r="D96" s="4" t="s">
        <v>6</v>
      </c>
    </row>
    <row r="97" spans="1:4" ht="30" x14ac:dyDescent="0.25">
      <c r="A97" s="2" t="s">
        <v>1193</v>
      </c>
      <c r="B97" s="6">
        <v>8736</v>
      </c>
      <c r="C97" s="4" t="s">
        <v>6</v>
      </c>
      <c r="D97" s="4" t="s">
        <v>6</v>
      </c>
    </row>
    <row r="98" spans="1:4" x14ac:dyDescent="0.25">
      <c r="A98" s="2" t="s">
        <v>1194</v>
      </c>
      <c r="B98" s="4">
        <v>192</v>
      </c>
      <c r="C98" s="4" t="s">
        <v>6</v>
      </c>
      <c r="D98" s="4" t="s">
        <v>6</v>
      </c>
    </row>
    <row r="99" spans="1:4" x14ac:dyDescent="0.25">
      <c r="A99" s="2" t="s">
        <v>1186</v>
      </c>
      <c r="B99" s="4">
        <v>244</v>
      </c>
      <c r="C99" s="4" t="s">
        <v>6</v>
      </c>
      <c r="D99" s="4" t="s">
        <v>6</v>
      </c>
    </row>
    <row r="100" spans="1:4" ht="30" x14ac:dyDescent="0.25">
      <c r="A100" s="2" t="s">
        <v>1204</v>
      </c>
      <c r="B100" s="4" t="s">
        <v>6</v>
      </c>
      <c r="C100" s="4" t="s">
        <v>6</v>
      </c>
      <c r="D100" s="4" t="s">
        <v>6</v>
      </c>
    </row>
    <row r="101" spans="1:4" ht="30" x14ac:dyDescent="0.25">
      <c r="A101" s="3" t="s">
        <v>1184</v>
      </c>
      <c r="B101" s="4" t="s">
        <v>6</v>
      </c>
      <c r="C101" s="4" t="s">
        <v>6</v>
      </c>
      <c r="D101" s="4" t="s">
        <v>6</v>
      </c>
    </row>
    <row r="102" spans="1:4" x14ac:dyDescent="0.25">
      <c r="A102" s="2" t="s">
        <v>1185</v>
      </c>
      <c r="B102" s="4">
        <v>2</v>
      </c>
      <c r="C102" s="4" t="s">
        <v>6</v>
      </c>
      <c r="D102" s="4" t="s">
        <v>6</v>
      </c>
    </row>
    <row r="103" spans="1:4" x14ac:dyDescent="0.25">
      <c r="A103" s="2" t="s">
        <v>1197</v>
      </c>
      <c r="B103" s="5">
        <v>41515</v>
      </c>
      <c r="C103" s="4" t="s">
        <v>6</v>
      </c>
      <c r="D103" s="4" t="s">
        <v>6</v>
      </c>
    </row>
    <row r="104" spans="1:4" x14ac:dyDescent="0.25">
      <c r="A104" s="2" t="s">
        <v>1188</v>
      </c>
      <c r="B104" s="6">
        <v>22000</v>
      </c>
      <c r="C104" s="4" t="s">
        <v>6</v>
      </c>
      <c r="D104" s="4" t="s">
        <v>6</v>
      </c>
    </row>
    <row r="105" spans="1:4" x14ac:dyDescent="0.25">
      <c r="A105" s="2" t="s">
        <v>1189</v>
      </c>
      <c r="B105" s="6">
        <v>21985</v>
      </c>
      <c r="C105" s="4" t="s">
        <v>6</v>
      </c>
      <c r="D105" s="4" t="s">
        <v>6</v>
      </c>
    </row>
    <row r="106" spans="1:4" x14ac:dyDescent="0.25">
      <c r="A106" s="2" t="s">
        <v>1190</v>
      </c>
      <c r="B106" s="4" t="s">
        <v>1191</v>
      </c>
      <c r="C106" s="4" t="s">
        <v>6</v>
      </c>
      <c r="D106" s="4" t="s">
        <v>6</v>
      </c>
    </row>
    <row r="107" spans="1:4" x14ac:dyDescent="0.25">
      <c r="A107" s="2" t="s">
        <v>1192</v>
      </c>
      <c r="B107" s="4">
        <v>15</v>
      </c>
      <c r="C107" s="4" t="s">
        <v>6</v>
      </c>
      <c r="D107" s="4" t="s">
        <v>6</v>
      </c>
    </row>
    <row r="108" spans="1:4" x14ac:dyDescent="0.25">
      <c r="A108" s="2" t="s">
        <v>37</v>
      </c>
      <c r="B108" s="6">
        <v>3320</v>
      </c>
      <c r="C108" s="4" t="s">
        <v>6</v>
      </c>
      <c r="D108" s="4" t="s">
        <v>6</v>
      </c>
    </row>
    <row r="109" spans="1:4" ht="30" x14ac:dyDescent="0.25">
      <c r="A109" s="2" t="s">
        <v>1193</v>
      </c>
      <c r="B109" s="6">
        <v>18378</v>
      </c>
      <c r="C109" s="4" t="s">
        <v>6</v>
      </c>
      <c r="D109" s="4" t="s">
        <v>6</v>
      </c>
    </row>
    <row r="110" spans="1:4" x14ac:dyDescent="0.25">
      <c r="A110" s="2" t="s">
        <v>1194</v>
      </c>
      <c r="B110" s="4">
        <v>302</v>
      </c>
      <c r="C110" s="4" t="s">
        <v>6</v>
      </c>
      <c r="D110" s="4" t="s">
        <v>6</v>
      </c>
    </row>
    <row r="111" spans="1:4" x14ac:dyDescent="0.25">
      <c r="A111" s="2" t="s">
        <v>1186</v>
      </c>
      <c r="B111" s="4">
        <v>466</v>
      </c>
      <c r="C111" s="4" t="s">
        <v>6</v>
      </c>
      <c r="D111" s="4" t="s">
        <v>6</v>
      </c>
    </row>
    <row r="112" spans="1:4" ht="30" x14ac:dyDescent="0.25">
      <c r="A112" s="2" t="s">
        <v>1205</v>
      </c>
      <c r="B112" s="4" t="s">
        <v>6</v>
      </c>
      <c r="C112" s="4" t="s">
        <v>6</v>
      </c>
      <c r="D112" s="4" t="s">
        <v>6</v>
      </c>
    </row>
    <row r="113" spans="1:4" ht="30" x14ac:dyDescent="0.25">
      <c r="A113" s="3" t="s">
        <v>1184</v>
      </c>
      <c r="B113" s="4" t="s">
        <v>6</v>
      </c>
      <c r="C113" s="4" t="s">
        <v>6</v>
      </c>
      <c r="D113" s="4" t="s">
        <v>6</v>
      </c>
    </row>
    <row r="114" spans="1:4" x14ac:dyDescent="0.25">
      <c r="A114" s="2" t="s">
        <v>1185</v>
      </c>
      <c r="B114" s="4">
        <v>1</v>
      </c>
      <c r="C114" s="4" t="s">
        <v>6</v>
      </c>
      <c r="D114" s="4" t="s">
        <v>6</v>
      </c>
    </row>
    <row r="115" spans="1:4" x14ac:dyDescent="0.25">
      <c r="A115" s="2" t="s">
        <v>1197</v>
      </c>
      <c r="B115" s="5">
        <v>41355</v>
      </c>
      <c r="C115" s="4" t="s">
        <v>6</v>
      </c>
      <c r="D115" s="4" t="s">
        <v>6</v>
      </c>
    </row>
    <row r="116" spans="1:4" x14ac:dyDescent="0.25">
      <c r="A116" s="2" t="s">
        <v>1188</v>
      </c>
      <c r="B116" s="6">
        <v>8850</v>
      </c>
      <c r="C116" s="4" t="s">
        <v>6</v>
      </c>
      <c r="D116" s="4" t="s">
        <v>6</v>
      </c>
    </row>
    <row r="117" spans="1:4" x14ac:dyDescent="0.25">
      <c r="A117" s="2" t="s">
        <v>1189</v>
      </c>
      <c r="B117" s="6">
        <v>8848</v>
      </c>
      <c r="C117" s="4" t="s">
        <v>6</v>
      </c>
      <c r="D117" s="4" t="s">
        <v>6</v>
      </c>
    </row>
    <row r="118" spans="1:4" x14ac:dyDescent="0.25">
      <c r="A118" s="2" t="s">
        <v>1190</v>
      </c>
      <c r="B118" s="4" t="s">
        <v>1191</v>
      </c>
      <c r="C118" s="4" t="s">
        <v>6</v>
      </c>
      <c r="D118" s="4" t="s">
        <v>6</v>
      </c>
    </row>
    <row r="119" spans="1:4" x14ac:dyDescent="0.25">
      <c r="A119" s="2" t="s">
        <v>1192</v>
      </c>
      <c r="B119" s="4">
        <v>2</v>
      </c>
      <c r="C119" s="4" t="s">
        <v>6</v>
      </c>
      <c r="D119" s="4" t="s">
        <v>6</v>
      </c>
    </row>
    <row r="120" spans="1:4" x14ac:dyDescent="0.25">
      <c r="A120" s="2" t="s">
        <v>37</v>
      </c>
      <c r="B120" s="6">
        <v>1553</v>
      </c>
      <c r="C120" s="4" t="s">
        <v>6</v>
      </c>
      <c r="D120" s="4" t="s">
        <v>6</v>
      </c>
    </row>
    <row r="121" spans="1:4" ht="30" x14ac:dyDescent="0.25">
      <c r="A121" s="2" t="s">
        <v>1193</v>
      </c>
      <c r="B121" s="6">
        <v>7186</v>
      </c>
      <c r="C121" s="4" t="s">
        <v>6</v>
      </c>
      <c r="D121" s="4" t="s">
        <v>6</v>
      </c>
    </row>
    <row r="122" spans="1:4" x14ac:dyDescent="0.25">
      <c r="A122" s="2" t="s">
        <v>1194</v>
      </c>
      <c r="B122" s="4">
        <v>111</v>
      </c>
      <c r="C122" s="4" t="s">
        <v>6</v>
      </c>
      <c r="D122" s="4" t="s">
        <v>6</v>
      </c>
    </row>
    <row r="123" spans="1:4" x14ac:dyDescent="0.25">
      <c r="A123" s="2" t="s">
        <v>1186</v>
      </c>
      <c r="B123" s="4">
        <v>141</v>
      </c>
      <c r="C123" s="4" t="s">
        <v>6</v>
      </c>
      <c r="D123" s="4" t="s">
        <v>6</v>
      </c>
    </row>
    <row r="124" spans="1:4" ht="30" x14ac:dyDescent="0.25">
      <c r="A124" s="2" t="s">
        <v>1206</v>
      </c>
      <c r="B124" s="4" t="s">
        <v>6</v>
      </c>
      <c r="C124" s="4" t="s">
        <v>6</v>
      </c>
      <c r="D124" s="4" t="s">
        <v>6</v>
      </c>
    </row>
    <row r="125" spans="1:4" ht="30" x14ac:dyDescent="0.25">
      <c r="A125" s="3" t="s">
        <v>1184</v>
      </c>
      <c r="B125" s="4" t="s">
        <v>6</v>
      </c>
      <c r="C125" s="4" t="s">
        <v>6</v>
      </c>
      <c r="D125" s="4" t="s">
        <v>6</v>
      </c>
    </row>
    <row r="126" spans="1:4" x14ac:dyDescent="0.25">
      <c r="A126" s="2" t="s">
        <v>1185</v>
      </c>
      <c r="B126" s="4">
        <v>1</v>
      </c>
      <c r="C126" s="4" t="s">
        <v>6</v>
      </c>
      <c r="D126" s="4" t="s">
        <v>6</v>
      </c>
    </row>
    <row r="127" spans="1:4" x14ac:dyDescent="0.25">
      <c r="A127" s="2" t="s">
        <v>1197</v>
      </c>
      <c r="B127" s="5">
        <v>41547</v>
      </c>
      <c r="C127" s="4" t="s">
        <v>6</v>
      </c>
      <c r="D127" s="4" t="s">
        <v>6</v>
      </c>
    </row>
    <row r="128" spans="1:4" x14ac:dyDescent="0.25">
      <c r="A128" s="2" t="s">
        <v>1188</v>
      </c>
      <c r="B128" s="6">
        <v>5940</v>
      </c>
      <c r="C128" s="4" t="s">
        <v>6</v>
      </c>
      <c r="D128" s="4" t="s">
        <v>6</v>
      </c>
    </row>
    <row r="129" spans="1:4" x14ac:dyDescent="0.25">
      <c r="A129" s="2" t="s">
        <v>1189</v>
      </c>
      <c r="B129" s="6">
        <v>5859</v>
      </c>
      <c r="C129" s="4" t="s">
        <v>6</v>
      </c>
      <c r="D129" s="4" t="s">
        <v>6</v>
      </c>
    </row>
    <row r="130" spans="1:4" x14ac:dyDescent="0.25">
      <c r="A130" s="2" t="s">
        <v>1190</v>
      </c>
      <c r="B130" s="4" t="s">
        <v>1191</v>
      </c>
      <c r="C130" s="4" t="s">
        <v>6</v>
      </c>
      <c r="D130" s="4" t="s">
        <v>6</v>
      </c>
    </row>
    <row r="131" spans="1:4" x14ac:dyDescent="0.25">
      <c r="A131" s="2" t="s">
        <v>1192</v>
      </c>
      <c r="B131" s="4">
        <v>81</v>
      </c>
      <c r="C131" s="4" t="s">
        <v>6</v>
      </c>
      <c r="D131" s="4" t="s">
        <v>6</v>
      </c>
    </row>
    <row r="132" spans="1:4" x14ac:dyDescent="0.25">
      <c r="A132" s="2" t="s">
        <v>37</v>
      </c>
      <c r="B132" s="4">
        <v>628</v>
      </c>
      <c r="C132" s="4" t="s">
        <v>6</v>
      </c>
      <c r="D132" s="4" t="s">
        <v>6</v>
      </c>
    </row>
    <row r="133" spans="1:4" ht="30" x14ac:dyDescent="0.25">
      <c r="A133" s="2" t="s">
        <v>1193</v>
      </c>
      <c r="B133" s="6">
        <v>5201</v>
      </c>
      <c r="C133" s="4" t="s">
        <v>6</v>
      </c>
      <c r="D133" s="4" t="s">
        <v>6</v>
      </c>
    </row>
    <row r="134" spans="1:4" x14ac:dyDescent="0.25">
      <c r="A134" s="2" t="s">
        <v>1194</v>
      </c>
      <c r="B134" s="4">
        <v>111</v>
      </c>
      <c r="C134" s="4" t="s">
        <v>6</v>
      </c>
      <c r="D134" s="4" t="s">
        <v>6</v>
      </c>
    </row>
    <row r="135" spans="1:4" x14ac:dyDescent="0.25">
      <c r="A135" s="2" t="s">
        <v>1186</v>
      </c>
      <c r="B135" s="4">
        <v>167</v>
      </c>
      <c r="C135" s="4" t="s">
        <v>6</v>
      </c>
      <c r="D135" s="4" t="s">
        <v>6</v>
      </c>
    </row>
    <row r="136" spans="1:4" ht="45" x14ac:dyDescent="0.25">
      <c r="A136" s="2" t="s">
        <v>1207</v>
      </c>
      <c r="B136" s="4" t="s">
        <v>6</v>
      </c>
      <c r="C136" s="4" t="s">
        <v>6</v>
      </c>
      <c r="D136" s="4" t="s">
        <v>6</v>
      </c>
    </row>
    <row r="137" spans="1:4" ht="30" x14ac:dyDescent="0.25">
      <c r="A137" s="3" t="s">
        <v>1184</v>
      </c>
      <c r="B137" s="4" t="s">
        <v>6</v>
      </c>
      <c r="C137" s="4" t="s">
        <v>6</v>
      </c>
      <c r="D137" s="4" t="s">
        <v>6</v>
      </c>
    </row>
    <row r="138" spans="1:4" x14ac:dyDescent="0.25">
      <c r="A138" s="2" t="s">
        <v>1185</v>
      </c>
      <c r="B138" s="4">
        <v>1</v>
      </c>
      <c r="C138" s="4" t="s">
        <v>6</v>
      </c>
      <c r="D138" s="4" t="s">
        <v>6</v>
      </c>
    </row>
    <row r="139" spans="1:4" x14ac:dyDescent="0.25">
      <c r="A139" s="2" t="s">
        <v>1197</v>
      </c>
      <c r="B139" s="5">
        <v>41604</v>
      </c>
      <c r="C139" s="4" t="s">
        <v>6</v>
      </c>
      <c r="D139" s="4" t="s">
        <v>6</v>
      </c>
    </row>
    <row r="140" spans="1:4" x14ac:dyDescent="0.25">
      <c r="A140" s="2" t="s">
        <v>1188</v>
      </c>
      <c r="B140" s="6">
        <v>8535</v>
      </c>
      <c r="C140" s="4" t="s">
        <v>6</v>
      </c>
      <c r="D140" s="4" t="s">
        <v>6</v>
      </c>
    </row>
    <row r="141" spans="1:4" x14ac:dyDescent="0.25">
      <c r="A141" s="2" t="s">
        <v>1189</v>
      </c>
      <c r="B141" s="6">
        <v>8499</v>
      </c>
      <c r="C141" s="4" t="s">
        <v>6</v>
      </c>
      <c r="D141" s="4" t="s">
        <v>6</v>
      </c>
    </row>
    <row r="142" spans="1:4" x14ac:dyDescent="0.25">
      <c r="A142" s="2" t="s">
        <v>1190</v>
      </c>
      <c r="B142" s="4" t="s">
        <v>1191</v>
      </c>
      <c r="C142" s="4" t="s">
        <v>6</v>
      </c>
      <c r="D142" s="4" t="s">
        <v>6</v>
      </c>
    </row>
    <row r="143" spans="1:4" x14ac:dyDescent="0.25">
      <c r="A143" s="2" t="s">
        <v>1192</v>
      </c>
      <c r="B143" s="4">
        <v>36</v>
      </c>
      <c r="C143" s="4" t="s">
        <v>6</v>
      </c>
      <c r="D143" s="4" t="s">
        <v>6</v>
      </c>
    </row>
    <row r="144" spans="1:4" x14ac:dyDescent="0.25">
      <c r="A144" s="2" t="s">
        <v>37</v>
      </c>
      <c r="B144" s="6">
        <v>1843</v>
      </c>
      <c r="C144" s="4" t="s">
        <v>6</v>
      </c>
      <c r="D144" s="4" t="s">
        <v>6</v>
      </c>
    </row>
    <row r="145" spans="1:4" ht="30" x14ac:dyDescent="0.25">
      <c r="A145" s="2" t="s">
        <v>1193</v>
      </c>
      <c r="B145" s="6">
        <v>6544</v>
      </c>
      <c r="C145" s="4" t="s">
        <v>6</v>
      </c>
      <c r="D145" s="4" t="s">
        <v>6</v>
      </c>
    </row>
    <row r="146" spans="1:4" x14ac:dyDescent="0.25">
      <c r="A146" s="2" t="s">
        <v>1194</v>
      </c>
      <c r="B146" s="4">
        <v>148</v>
      </c>
      <c r="C146" s="4" t="s">
        <v>6</v>
      </c>
      <c r="D146" s="4" t="s">
        <v>6</v>
      </c>
    </row>
    <row r="147" spans="1:4" x14ac:dyDescent="0.25">
      <c r="A147" s="2" t="s">
        <v>1186</v>
      </c>
      <c r="B147" s="4">
        <v>249</v>
      </c>
      <c r="C147" s="4" t="s">
        <v>6</v>
      </c>
      <c r="D147" s="4" t="s">
        <v>6</v>
      </c>
    </row>
    <row r="148" spans="1:4" ht="45" x14ac:dyDescent="0.25">
      <c r="A148" s="2" t="s">
        <v>1208</v>
      </c>
      <c r="B148" s="4" t="s">
        <v>6</v>
      </c>
      <c r="C148" s="4" t="s">
        <v>6</v>
      </c>
      <c r="D148" s="4" t="s">
        <v>6</v>
      </c>
    </row>
    <row r="149" spans="1:4" ht="30" x14ac:dyDescent="0.25">
      <c r="A149" s="3" t="s">
        <v>1184</v>
      </c>
      <c r="B149" s="4" t="s">
        <v>6</v>
      </c>
      <c r="C149" s="4" t="s">
        <v>6</v>
      </c>
      <c r="D149" s="4" t="s">
        <v>6</v>
      </c>
    </row>
    <row r="150" spans="1:4" x14ac:dyDescent="0.25">
      <c r="A150" s="2" t="s">
        <v>1185</v>
      </c>
      <c r="B150" s="4">
        <v>1</v>
      </c>
      <c r="C150" s="4" t="s">
        <v>6</v>
      </c>
      <c r="D150" s="4" t="s">
        <v>6</v>
      </c>
    </row>
    <row r="151" spans="1:4" x14ac:dyDescent="0.25">
      <c r="A151" s="2" t="s">
        <v>1197</v>
      </c>
      <c r="B151" s="5">
        <v>41638</v>
      </c>
      <c r="C151" s="4" t="s">
        <v>6</v>
      </c>
      <c r="D151" s="4" t="s">
        <v>6</v>
      </c>
    </row>
    <row r="152" spans="1:4" x14ac:dyDescent="0.25">
      <c r="A152" s="2" t="s">
        <v>1188</v>
      </c>
      <c r="B152" s="6">
        <v>12765</v>
      </c>
      <c r="C152" s="4" t="s">
        <v>6</v>
      </c>
      <c r="D152" s="4" t="s">
        <v>6</v>
      </c>
    </row>
    <row r="153" spans="1:4" x14ac:dyDescent="0.25">
      <c r="A153" s="2" t="s">
        <v>1189</v>
      </c>
      <c r="B153" s="6">
        <v>12754</v>
      </c>
      <c r="C153" s="4" t="s">
        <v>6</v>
      </c>
      <c r="D153" s="4" t="s">
        <v>6</v>
      </c>
    </row>
    <row r="154" spans="1:4" x14ac:dyDescent="0.25">
      <c r="A154" s="2" t="s">
        <v>1190</v>
      </c>
      <c r="B154" s="4" t="s">
        <v>1191</v>
      </c>
      <c r="C154" s="4" t="s">
        <v>6</v>
      </c>
      <c r="D154" s="4" t="s">
        <v>6</v>
      </c>
    </row>
    <row r="155" spans="1:4" x14ac:dyDescent="0.25">
      <c r="A155" s="2" t="s">
        <v>1192</v>
      </c>
      <c r="B155" s="4">
        <v>11</v>
      </c>
      <c r="C155" s="4" t="s">
        <v>6</v>
      </c>
      <c r="D155" s="4" t="s">
        <v>6</v>
      </c>
    </row>
    <row r="156" spans="1:4" x14ac:dyDescent="0.25">
      <c r="A156" s="2" t="s">
        <v>37</v>
      </c>
      <c r="B156" s="6">
        <v>1639</v>
      </c>
      <c r="C156" s="4" t="s">
        <v>6</v>
      </c>
      <c r="D156" s="4" t="s">
        <v>6</v>
      </c>
    </row>
    <row r="157" spans="1:4" ht="30" x14ac:dyDescent="0.25">
      <c r="A157" s="2" t="s">
        <v>1193</v>
      </c>
      <c r="B157" s="6">
        <v>10946</v>
      </c>
      <c r="C157" s="4" t="s">
        <v>6</v>
      </c>
      <c r="D157" s="4" t="s">
        <v>6</v>
      </c>
    </row>
    <row r="158" spans="1:4" x14ac:dyDescent="0.25">
      <c r="A158" s="2" t="s">
        <v>1194</v>
      </c>
      <c r="B158" s="4">
        <v>180</v>
      </c>
      <c r="C158" s="4" t="s">
        <v>6</v>
      </c>
      <c r="D158" s="4" t="s">
        <v>6</v>
      </c>
    </row>
    <row r="159" spans="1:4" x14ac:dyDescent="0.25">
      <c r="A159" s="2" t="s">
        <v>1186</v>
      </c>
      <c r="B159" s="4">
        <v>359</v>
      </c>
      <c r="C159" s="4" t="s">
        <v>6</v>
      </c>
      <c r="D159" s="4" t="s">
        <v>6</v>
      </c>
    </row>
    <row r="160" spans="1:4" ht="45" x14ac:dyDescent="0.25">
      <c r="A160" s="2" t="s">
        <v>1209</v>
      </c>
      <c r="B160" s="4" t="s">
        <v>6</v>
      </c>
      <c r="C160" s="4" t="s">
        <v>6</v>
      </c>
      <c r="D160" s="4" t="s">
        <v>6</v>
      </c>
    </row>
    <row r="161" spans="1:4" ht="30" x14ac:dyDescent="0.25">
      <c r="A161" s="3" t="s">
        <v>1184</v>
      </c>
      <c r="B161" s="4" t="s">
        <v>6</v>
      </c>
      <c r="C161" s="4" t="s">
        <v>6</v>
      </c>
      <c r="D161" s="4" t="s">
        <v>6</v>
      </c>
    </row>
    <row r="162" spans="1:4" x14ac:dyDescent="0.25">
      <c r="A162" s="2" t="s">
        <v>1185</v>
      </c>
      <c r="B162" s="4">
        <v>1</v>
      </c>
      <c r="C162" s="4" t="s">
        <v>6</v>
      </c>
      <c r="D162" s="4" t="s">
        <v>6</v>
      </c>
    </row>
    <row r="163" spans="1:4" x14ac:dyDescent="0.25">
      <c r="A163" s="2" t="s">
        <v>1197</v>
      </c>
      <c r="B163" s="5">
        <v>41612</v>
      </c>
      <c r="C163" s="4" t="s">
        <v>6</v>
      </c>
      <c r="D163" s="4" t="s">
        <v>6</v>
      </c>
    </row>
    <row r="164" spans="1:4" x14ac:dyDescent="0.25">
      <c r="A164" s="2" t="s">
        <v>1188</v>
      </c>
      <c r="B164" s="6">
        <v>6300</v>
      </c>
      <c r="C164" s="4" t="s">
        <v>6</v>
      </c>
      <c r="D164" s="4" t="s">
        <v>6</v>
      </c>
    </row>
    <row r="165" spans="1:4" x14ac:dyDescent="0.25">
      <c r="A165" s="2" t="s">
        <v>1189</v>
      </c>
      <c r="B165" s="6">
        <v>6231</v>
      </c>
      <c r="C165" s="4" t="s">
        <v>6</v>
      </c>
      <c r="D165" s="4" t="s">
        <v>6</v>
      </c>
    </row>
    <row r="166" spans="1:4" x14ac:dyDescent="0.25">
      <c r="A166" s="2" t="s">
        <v>1190</v>
      </c>
      <c r="B166" s="4" t="s">
        <v>1191</v>
      </c>
      <c r="C166" s="4" t="s">
        <v>6</v>
      </c>
      <c r="D166" s="4" t="s">
        <v>6</v>
      </c>
    </row>
    <row r="167" spans="1:4" x14ac:dyDescent="0.25">
      <c r="A167" s="2" t="s">
        <v>1192</v>
      </c>
      <c r="B167" s="4">
        <v>69</v>
      </c>
      <c r="C167" s="4" t="s">
        <v>6</v>
      </c>
      <c r="D167" s="4" t="s">
        <v>6</v>
      </c>
    </row>
    <row r="168" spans="1:4" x14ac:dyDescent="0.25">
      <c r="A168" s="2" t="s">
        <v>37</v>
      </c>
      <c r="B168" s="4">
        <v>868</v>
      </c>
      <c r="C168" s="4" t="s">
        <v>6</v>
      </c>
      <c r="D168" s="4" t="s">
        <v>6</v>
      </c>
    </row>
    <row r="169" spans="1:4" ht="30" x14ac:dyDescent="0.25">
      <c r="A169" s="2" t="s">
        <v>1193</v>
      </c>
      <c r="B169" s="6">
        <v>5306</v>
      </c>
      <c r="C169" s="4" t="s">
        <v>6</v>
      </c>
      <c r="D169" s="4" t="s">
        <v>6</v>
      </c>
    </row>
    <row r="170" spans="1:4" x14ac:dyDescent="0.25">
      <c r="A170" s="2" t="s">
        <v>1194</v>
      </c>
      <c r="B170" s="4">
        <v>126</v>
      </c>
      <c r="C170" s="4" t="s">
        <v>6</v>
      </c>
      <c r="D170" s="4" t="s">
        <v>6</v>
      </c>
    </row>
    <row r="171" spans="1:4" x14ac:dyDescent="0.25">
      <c r="A171" s="2" t="s">
        <v>1186</v>
      </c>
      <c r="B171" s="4">
        <v>153</v>
      </c>
      <c r="C171" s="4" t="s">
        <v>6</v>
      </c>
      <c r="D171" s="4" t="s">
        <v>6</v>
      </c>
    </row>
    <row r="172" spans="1:4" ht="30" x14ac:dyDescent="0.25">
      <c r="A172" s="2" t="s">
        <v>1210</v>
      </c>
      <c r="B172" s="4" t="s">
        <v>6</v>
      </c>
      <c r="C172" s="4" t="s">
        <v>6</v>
      </c>
      <c r="D172" s="4" t="s">
        <v>6</v>
      </c>
    </row>
    <row r="173" spans="1:4" ht="30" x14ac:dyDescent="0.25">
      <c r="A173" s="3" t="s">
        <v>1184</v>
      </c>
      <c r="B173" s="4" t="s">
        <v>6</v>
      </c>
      <c r="C173" s="4" t="s">
        <v>6</v>
      </c>
      <c r="D173" s="4" t="s">
        <v>6</v>
      </c>
    </row>
    <row r="174" spans="1:4" x14ac:dyDescent="0.25">
      <c r="A174" s="2" t="s">
        <v>1185</v>
      </c>
      <c r="B174" s="4" t="s">
        <v>6</v>
      </c>
      <c r="C174" s="4">
        <v>1</v>
      </c>
      <c r="D174" s="4" t="s">
        <v>6</v>
      </c>
    </row>
    <row r="175" spans="1:4" x14ac:dyDescent="0.25">
      <c r="A175" s="2" t="s">
        <v>1197</v>
      </c>
      <c r="B175" s="4" t="s">
        <v>6</v>
      </c>
      <c r="C175" s="5">
        <v>41045</v>
      </c>
      <c r="D175" s="4" t="s">
        <v>6</v>
      </c>
    </row>
    <row r="176" spans="1:4" x14ac:dyDescent="0.25">
      <c r="A176" s="2" t="s">
        <v>1188</v>
      </c>
      <c r="B176" s="4" t="s">
        <v>6</v>
      </c>
      <c r="C176" s="6">
        <v>15340</v>
      </c>
      <c r="D176" s="4" t="s">
        <v>6</v>
      </c>
    </row>
    <row r="177" spans="1:4" x14ac:dyDescent="0.25">
      <c r="A177" s="2" t="s">
        <v>1189</v>
      </c>
      <c r="B177" s="4" t="s">
        <v>6</v>
      </c>
      <c r="C177" s="6">
        <v>15163</v>
      </c>
      <c r="D177" s="4" t="s">
        <v>6</v>
      </c>
    </row>
    <row r="178" spans="1:4" x14ac:dyDescent="0.25">
      <c r="A178" s="2" t="s">
        <v>1190</v>
      </c>
      <c r="B178" s="4" t="s">
        <v>6</v>
      </c>
      <c r="C178" s="4" t="s">
        <v>1191</v>
      </c>
      <c r="D178" s="4" t="s">
        <v>6</v>
      </c>
    </row>
    <row r="179" spans="1:4" x14ac:dyDescent="0.25">
      <c r="A179" s="2" t="s">
        <v>1192</v>
      </c>
      <c r="B179" s="4" t="s">
        <v>6</v>
      </c>
      <c r="C179" s="4">
        <v>177</v>
      </c>
      <c r="D179" s="4" t="s">
        <v>6</v>
      </c>
    </row>
    <row r="180" spans="1:4" x14ac:dyDescent="0.25">
      <c r="A180" s="2" t="s">
        <v>37</v>
      </c>
      <c r="B180" s="4" t="s">
        <v>6</v>
      </c>
      <c r="C180" s="6">
        <v>2960</v>
      </c>
      <c r="D180" s="4" t="s">
        <v>6</v>
      </c>
    </row>
    <row r="181" spans="1:4" ht="30" x14ac:dyDescent="0.25">
      <c r="A181" s="2" t="s">
        <v>1193</v>
      </c>
      <c r="B181" s="4" t="s">
        <v>6</v>
      </c>
      <c r="C181" s="6">
        <v>12077</v>
      </c>
      <c r="D181" s="4" t="s">
        <v>6</v>
      </c>
    </row>
    <row r="182" spans="1:4" x14ac:dyDescent="0.25">
      <c r="A182" s="2" t="s">
        <v>1194</v>
      </c>
      <c r="B182" s="4" t="s">
        <v>6</v>
      </c>
      <c r="C182" s="4">
        <v>303</v>
      </c>
      <c r="D182" s="4" t="s">
        <v>6</v>
      </c>
    </row>
    <row r="183" spans="1:4" x14ac:dyDescent="0.25">
      <c r="A183" s="2" t="s">
        <v>1186</v>
      </c>
      <c r="B183" s="4" t="s">
        <v>6</v>
      </c>
      <c r="C183" s="4">
        <v>457</v>
      </c>
      <c r="D183" s="4" t="s">
        <v>6</v>
      </c>
    </row>
    <row r="184" spans="1:4" ht="30" x14ac:dyDescent="0.25">
      <c r="A184" s="2" t="s">
        <v>1211</v>
      </c>
      <c r="B184" s="4" t="s">
        <v>6</v>
      </c>
      <c r="C184" s="4" t="s">
        <v>6</v>
      </c>
      <c r="D184" s="4" t="s">
        <v>6</v>
      </c>
    </row>
    <row r="185" spans="1:4" ht="30" x14ac:dyDescent="0.25">
      <c r="A185" s="3" t="s">
        <v>1184</v>
      </c>
      <c r="B185" s="4" t="s">
        <v>6</v>
      </c>
      <c r="C185" s="4" t="s">
        <v>6</v>
      </c>
      <c r="D185" s="4" t="s">
        <v>6</v>
      </c>
    </row>
    <row r="186" spans="1:4" x14ac:dyDescent="0.25">
      <c r="A186" s="2" t="s">
        <v>1185</v>
      </c>
      <c r="B186" s="4" t="s">
        <v>6</v>
      </c>
      <c r="C186" s="4">
        <v>3</v>
      </c>
      <c r="D186" s="4" t="s">
        <v>6</v>
      </c>
    </row>
    <row r="187" spans="1:4" x14ac:dyDescent="0.25">
      <c r="A187" s="2" t="s">
        <v>1197</v>
      </c>
      <c r="B187" s="4" t="s">
        <v>6</v>
      </c>
      <c r="C187" s="5">
        <v>41170</v>
      </c>
      <c r="D187" s="4" t="s">
        <v>6</v>
      </c>
    </row>
    <row r="188" spans="1:4" x14ac:dyDescent="0.25">
      <c r="A188" s="2" t="s">
        <v>1188</v>
      </c>
      <c r="B188" s="4" t="s">
        <v>6</v>
      </c>
      <c r="C188" s="6">
        <v>15957</v>
      </c>
      <c r="D188" s="4" t="s">
        <v>6</v>
      </c>
    </row>
    <row r="189" spans="1:4" x14ac:dyDescent="0.25">
      <c r="A189" s="2" t="s">
        <v>1189</v>
      </c>
      <c r="B189" s="4" t="s">
        <v>6</v>
      </c>
      <c r="C189" s="6">
        <v>15749</v>
      </c>
      <c r="D189" s="4" t="s">
        <v>6</v>
      </c>
    </row>
    <row r="190" spans="1:4" x14ac:dyDescent="0.25">
      <c r="A190" s="2" t="s">
        <v>1190</v>
      </c>
      <c r="B190" s="4" t="s">
        <v>6</v>
      </c>
      <c r="C190" s="4" t="s">
        <v>1191</v>
      </c>
      <c r="D190" s="4" t="s">
        <v>6</v>
      </c>
    </row>
    <row r="191" spans="1:4" x14ac:dyDescent="0.25">
      <c r="A191" s="2" t="s">
        <v>1192</v>
      </c>
      <c r="B191" s="4" t="s">
        <v>6</v>
      </c>
      <c r="C191" s="4">
        <v>208</v>
      </c>
      <c r="D191" s="4" t="s">
        <v>6</v>
      </c>
    </row>
    <row r="192" spans="1:4" x14ac:dyDescent="0.25">
      <c r="A192" s="2" t="s">
        <v>37</v>
      </c>
      <c r="B192" s="4" t="s">
        <v>6</v>
      </c>
      <c r="C192" s="6">
        <v>2176</v>
      </c>
      <c r="D192" s="4" t="s">
        <v>6</v>
      </c>
    </row>
    <row r="193" spans="1:4" ht="30" x14ac:dyDescent="0.25">
      <c r="A193" s="2" t="s">
        <v>1193</v>
      </c>
      <c r="B193" s="4" t="s">
        <v>6</v>
      </c>
      <c r="C193" s="6">
        <v>13461</v>
      </c>
      <c r="D193" s="4" t="s">
        <v>6</v>
      </c>
    </row>
    <row r="194" spans="1:4" x14ac:dyDescent="0.25">
      <c r="A194" s="2" t="s">
        <v>1194</v>
      </c>
      <c r="B194" s="4" t="s">
        <v>6</v>
      </c>
      <c r="C194" s="4">
        <v>320</v>
      </c>
      <c r="D194" s="4" t="s">
        <v>6</v>
      </c>
    </row>
    <row r="195" spans="1:4" x14ac:dyDescent="0.25">
      <c r="A195" s="2" t="s">
        <v>1186</v>
      </c>
      <c r="B195" s="4" t="s">
        <v>6</v>
      </c>
      <c r="C195" s="4">
        <v>328</v>
      </c>
      <c r="D195" s="4" t="s">
        <v>6</v>
      </c>
    </row>
    <row r="196" spans="1:4" ht="45" x14ac:dyDescent="0.25">
      <c r="A196" s="2" t="s">
        <v>1212</v>
      </c>
      <c r="B196" s="4" t="s">
        <v>6</v>
      </c>
      <c r="C196" s="4" t="s">
        <v>6</v>
      </c>
      <c r="D196" s="4" t="s">
        <v>6</v>
      </c>
    </row>
    <row r="197" spans="1:4" ht="30" x14ac:dyDescent="0.25">
      <c r="A197" s="3" t="s">
        <v>1184</v>
      </c>
      <c r="B197" s="4" t="s">
        <v>6</v>
      </c>
      <c r="C197" s="4" t="s">
        <v>6</v>
      </c>
      <c r="D197" s="4" t="s">
        <v>6</v>
      </c>
    </row>
    <row r="198" spans="1:4" x14ac:dyDescent="0.25">
      <c r="A198" s="2" t="s">
        <v>1185</v>
      </c>
      <c r="B198" s="4">
        <v>1</v>
      </c>
      <c r="C198" s="4" t="s">
        <v>6</v>
      </c>
      <c r="D198" s="4" t="s">
        <v>6</v>
      </c>
    </row>
    <row r="199" spans="1:4" x14ac:dyDescent="0.25">
      <c r="A199" s="2" t="s">
        <v>1197</v>
      </c>
      <c r="B199" s="5">
        <v>41638</v>
      </c>
      <c r="C199" s="4" t="s">
        <v>6</v>
      </c>
      <c r="D199" s="4" t="s">
        <v>6</v>
      </c>
    </row>
    <row r="200" spans="1:4" x14ac:dyDescent="0.25">
      <c r="A200" s="2" t="s">
        <v>1188</v>
      </c>
      <c r="B200" s="6">
        <v>10160</v>
      </c>
      <c r="C200" s="4" t="s">
        <v>6</v>
      </c>
      <c r="D200" s="4" t="s">
        <v>6</v>
      </c>
    </row>
    <row r="201" spans="1:4" x14ac:dyDescent="0.25">
      <c r="A201" s="2" t="s">
        <v>1189</v>
      </c>
      <c r="B201" s="6">
        <v>10209</v>
      </c>
      <c r="C201" s="4" t="s">
        <v>6</v>
      </c>
      <c r="D201" s="4" t="s">
        <v>6</v>
      </c>
    </row>
    <row r="202" spans="1:4" x14ac:dyDescent="0.25">
      <c r="A202" s="2" t="s">
        <v>1190</v>
      </c>
      <c r="B202" s="4" t="s">
        <v>1191</v>
      </c>
      <c r="C202" s="4" t="s">
        <v>6</v>
      </c>
      <c r="D202" s="4" t="s">
        <v>6</v>
      </c>
    </row>
    <row r="203" spans="1:4" x14ac:dyDescent="0.25">
      <c r="A203" s="2" t="s">
        <v>1192</v>
      </c>
      <c r="B203" s="4">
        <v>-49</v>
      </c>
      <c r="C203" s="4" t="s">
        <v>6</v>
      </c>
      <c r="D203" s="4" t="s">
        <v>6</v>
      </c>
    </row>
    <row r="204" spans="1:4" x14ac:dyDescent="0.25">
      <c r="A204" s="2" t="s">
        <v>37</v>
      </c>
      <c r="B204" s="6">
        <v>1174</v>
      </c>
      <c r="C204" s="4" t="s">
        <v>6</v>
      </c>
      <c r="D204" s="4" t="s">
        <v>6</v>
      </c>
    </row>
    <row r="205" spans="1:4" ht="30" x14ac:dyDescent="0.25">
      <c r="A205" s="2" t="s">
        <v>1193</v>
      </c>
      <c r="B205" s="6">
        <v>8817</v>
      </c>
      <c r="C205" s="4" t="s">
        <v>6</v>
      </c>
      <c r="D205" s="4" t="s">
        <v>6</v>
      </c>
    </row>
    <row r="206" spans="1:4" x14ac:dyDescent="0.25">
      <c r="A206" s="2" t="s">
        <v>1194</v>
      </c>
      <c r="B206" s="4">
        <v>169</v>
      </c>
      <c r="C206" s="4" t="s">
        <v>6</v>
      </c>
      <c r="D206" s="4" t="s">
        <v>6</v>
      </c>
    </row>
    <row r="207" spans="1:4" x14ac:dyDescent="0.25">
      <c r="A207" s="2" t="s">
        <v>1186</v>
      </c>
      <c r="B207" s="4">
        <v>196</v>
      </c>
      <c r="C207" s="4" t="s">
        <v>6</v>
      </c>
      <c r="D207" s="4" t="s">
        <v>6</v>
      </c>
    </row>
    <row r="208" spans="1:4" ht="30" x14ac:dyDescent="0.25">
      <c r="A208" s="2" t="s">
        <v>1213</v>
      </c>
      <c r="B208" s="4" t="s">
        <v>6</v>
      </c>
      <c r="C208" s="4" t="s">
        <v>6</v>
      </c>
      <c r="D208" s="4" t="s">
        <v>6</v>
      </c>
    </row>
    <row r="209" spans="1:4" ht="30" x14ac:dyDescent="0.25">
      <c r="A209" s="3" t="s">
        <v>1184</v>
      </c>
      <c r="B209" s="4" t="s">
        <v>6</v>
      </c>
      <c r="C209" s="4" t="s">
        <v>6</v>
      </c>
      <c r="D209" s="4" t="s">
        <v>6</v>
      </c>
    </row>
    <row r="210" spans="1:4" x14ac:dyDescent="0.25">
      <c r="A210" s="2" t="s">
        <v>1185</v>
      </c>
      <c r="B210" s="4" t="s">
        <v>6</v>
      </c>
      <c r="C210" s="4">
        <v>2</v>
      </c>
      <c r="D210" s="4" t="s">
        <v>6</v>
      </c>
    </row>
    <row r="211" spans="1:4" x14ac:dyDescent="0.25">
      <c r="A211" s="2" t="s">
        <v>1197</v>
      </c>
      <c r="B211" s="4" t="s">
        <v>6</v>
      </c>
      <c r="C211" s="5">
        <v>41066</v>
      </c>
      <c r="D211" s="4" t="s">
        <v>6</v>
      </c>
    </row>
    <row r="212" spans="1:4" x14ac:dyDescent="0.25">
      <c r="A212" s="2" t="s">
        <v>1188</v>
      </c>
      <c r="B212" s="4" t="s">
        <v>6</v>
      </c>
      <c r="C212" s="6">
        <v>20750</v>
      </c>
      <c r="D212" s="4" t="s">
        <v>6</v>
      </c>
    </row>
    <row r="213" spans="1:4" x14ac:dyDescent="0.25">
      <c r="A213" s="2" t="s">
        <v>1189</v>
      </c>
      <c r="B213" s="4" t="s">
        <v>6</v>
      </c>
      <c r="C213" s="6">
        <v>20304</v>
      </c>
      <c r="D213" s="4" t="s">
        <v>6</v>
      </c>
    </row>
    <row r="214" spans="1:4" x14ac:dyDescent="0.25">
      <c r="A214" s="2" t="s">
        <v>1190</v>
      </c>
      <c r="B214" s="4" t="s">
        <v>6</v>
      </c>
      <c r="C214" s="4" t="s">
        <v>1191</v>
      </c>
      <c r="D214" s="4" t="s">
        <v>6</v>
      </c>
    </row>
    <row r="215" spans="1:4" x14ac:dyDescent="0.25">
      <c r="A215" s="2" t="s">
        <v>1192</v>
      </c>
      <c r="B215" s="4" t="s">
        <v>6</v>
      </c>
      <c r="C215" s="4">
        <v>446</v>
      </c>
      <c r="D215" s="4" t="s">
        <v>6</v>
      </c>
    </row>
    <row r="216" spans="1:4" x14ac:dyDescent="0.25">
      <c r="A216" s="2" t="s">
        <v>37</v>
      </c>
      <c r="B216" s="4" t="s">
        <v>6</v>
      </c>
      <c r="C216" s="6">
        <v>3871</v>
      </c>
      <c r="D216" s="4" t="s">
        <v>6</v>
      </c>
    </row>
    <row r="217" spans="1:4" ht="30" x14ac:dyDescent="0.25">
      <c r="A217" s="2" t="s">
        <v>1193</v>
      </c>
      <c r="B217" s="4" t="s">
        <v>6</v>
      </c>
      <c r="C217" s="6">
        <v>16486</v>
      </c>
      <c r="D217" s="4" t="s">
        <v>6</v>
      </c>
    </row>
    <row r="218" spans="1:4" x14ac:dyDescent="0.25">
      <c r="A218" s="2" t="s">
        <v>1194</v>
      </c>
      <c r="B218" s="4" t="s">
        <v>6</v>
      </c>
      <c r="C218" s="4">
        <v>393</v>
      </c>
      <c r="D218" s="4" t="s">
        <v>6</v>
      </c>
    </row>
    <row r="219" spans="1:4" x14ac:dyDescent="0.25">
      <c r="A219" s="2" t="s">
        <v>1186</v>
      </c>
      <c r="B219" s="4" t="s">
        <v>6</v>
      </c>
      <c r="C219" s="4">
        <v>420</v>
      </c>
      <c r="D219" s="4" t="s">
        <v>6</v>
      </c>
    </row>
    <row r="220" spans="1:4" ht="30" x14ac:dyDescent="0.25">
      <c r="A220" s="2" t="s">
        <v>1214</v>
      </c>
      <c r="B220" s="4" t="s">
        <v>6</v>
      </c>
      <c r="C220" s="4" t="s">
        <v>6</v>
      </c>
      <c r="D220" s="4" t="s">
        <v>6</v>
      </c>
    </row>
    <row r="221" spans="1:4" ht="30" x14ac:dyDescent="0.25">
      <c r="A221" s="3" t="s">
        <v>1184</v>
      </c>
      <c r="B221" s="4" t="s">
        <v>6</v>
      </c>
      <c r="C221" s="4" t="s">
        <v>6</v>
      </c>
      <c r="D221" s="4" t="s">
        <v>6</v>
      </c>
    </row>
    <row r="222" spans="1:4" x14ac:dyDescent="0.25">
      <c r="A222" s="2" t="s">
        <v>1185</v>
      </c>
      <c r="B222" s="4" t="s">
        <v>6</v>
      </c>
      <c r="C222" s="4">
        <v>1</v>
      </c>
      <c r="D222" s="4" t="s">
        <v>6</v>
      </c>
    </row>
    <row r="223" spans="1:4" x14ac:dyDescent="0.25">
      <c r="A223" s="2" t="s">
        <v>1197</v>
      </c>
      <c r="B223" s="4" t="s">
        <v>6</v>
      </c>
      <c r="C223" s="5">
        <v>41179</v>
      </c>
      <c r="D223" s="4" t="s">
        <v>6</v>
      </c>
    </row>
    <row r="224" spans="1:4" x14ac:dyDescent="0.25">
      <c r="A224" s="2" t="s">
        <v>1188</v>
      </c>
      <c r="B224" s="4" t="s">
        <v>6</v>
      </c>
      <c r="C224" s="6">
        <v>4435</v>
      </c>
      <c r="D224" s="4" t="s">
        <v>6</v>
      </c>
    </row>
    <row r="225" spans="1:4" x14ac:dyDescent="0.25">
      <c r="A225" s="2" t="s">
        <v>1189</v>
      </c>
      <c r="B225" s="4" t="s">
        <v>6</v>
      </c>
      <c r="C225" s="6">
        <v>4365</v>
      </c>
      <c r="D225" s="4" t="s">
        <v>6</v>
      </c>
    </row>
    <row r="226" spans="1:4" x14ac:dyDescent="0.25">
      <c r="A226" s="2" t="s">
        <v>1190</v>
      </c>
      <c r="B226" s="4" t="s">
        <v>6</v>
      </c>
      <c r="C226" s="4" t="s">
        <v>1191</v>
      </c>
      <c r="D226" s="4" t="s">
        <v>6</v>
      </c>
    </row>
    <row r="227" spans="1:4" x14ac:dyDescent="0.25">
      <c r="A227" s="2" t="s">
        <v>1192</v>
      </c>
      <c r="B227" s="4" t="s">
        <v>6</v>
      </c>
      <c r="C227" s="4">
        <v>70</v>
      </c>
      <c r="D227" s="4" t="s">
        <v>6</v>
      </c>
    </row>
    <row r="228" spans="1:4" x14ac:dyDescent="0.25">
      <c r="A228" s="2" t="s">
        <v>37</v>
      </c>
      <c r="B228" s="4" t="s">
        <v>6</v>
      </c>
      <c r="C228" s="6">
        <v>1213</v>
      </c>
      <c r="D228" s="4" t="s">
        <v>6</v>
      </c>
    </row>
    <row r="229" spans="1:4" ht="30" x14ac:dyDescent="0.25">
      <c r="A229" s="2" t="s">
        <v>1193</v>
      </c>
      <c r="B229" s="4" t="s">
        <v>6</v>
      </c>
      <c r="C229" s="6">
        <v>3129</v>
      </c>
      <c r="D229" s="4" t="s">
        <v>6</v>
      </c>
    </row>
    <row r="230" spans="1:4" x14ac:dyDescent="0.25">
      <c r="A230" s="2" t="s">
        <v>1194</v>
      </c>
      <c r="B230" s="4" t="s">
        <v>6</v>
      </c>
      <c r="C230" s="4">
        <v>93</v>
      </c>
      <c r="D230" s="4" t="s">
        <v>6</v>
      </c>
    </row>
    <row r="231" spans="1:4" x14ac:dyDescent="0.25">
      <c r="A231" s="2" t="s">
        <v>1186</v>
      </c>
      <c r="B231" s="4" t="s">
        <v>6</v>
      </c>
      <c r="C231" s="4">
        <v>143</v>
      </c>
      <c r="D231" s="4" t="s">
        <v>6</v>
      </c>
    </row>
    <row r="232" spans="1:4" ht="30" x14ac:dyDescent="0.25">
      <c r="A232" s="2" t="s">
        <v>1215</v>
      </c>
      <c r="B232" s="4" t="s">
        <v>6</v>
      </c>
      <c r="C232" s="4" t="s">
        <v>6</v>
      </c>
      <c r="D232" s="4" t="s">
        <v>6</v>
      </c>
    </row>
    <row r="233" spans="1:4" ht="30" x14ac:dyDescent="0.25">
      <c r="A233" s="3" t="s">
        <v>1184</v>
      </c>
      <c r="B233" s="4" t="s">
        <v>6</v>
      </c>
      <c r="C233" s="4" t="s">
        <v>6</v>
      </c>
      <c r="D233" s="4" t="s">
        <v>6</v>
      </c>
    </row>
    <row r="234" spans="1:4" x14ac:dyDescent="0.25">
      <c r="A234" s="2" t="s">
        <v>1185</v>
      </c>
      <c r="B234" s="4" t="s">
        <v>6</v>
      </c>
      <c r="C234" s="4">
        <v>1</v>
      </c>
      <c r="D234" s="4" t="s">
        <v>6</v>
      </c>
    </row>
    <row r="235" spans="1:4" x14ac:dyDescent="0.25">
      <c r="A235" s="2" t="s">
        <v>1197</v>
      </c>
      <c r="B235" s="4" t="s">
        <v>6</v>
      </c>
      <c r="C235" s="5">
        <v>41253</v>
      </c>
      <c r="D235" s="4" t="s">
        <v>6</v>
      </c>
    </row>
    <row r="236" spans="1:4" x14ac:dyDescent="0.25">
      <c r="A236" s="2" t="s">
        <v>1188</v>
      </c>
      <c r="B236" s="4" t="s">
        <v>6</v>
      </c>
      <c r="C236" s="6">
        <v>7100</v>
      </c>
      <c r="D236" s="4" t="s">
        <v>6</v>
      </c>
    </row>
    <row r="237" spans="1:4" x14ac:dyDescent="0.25">
      <c r="A237" s="2" t="s">
        <v>1189</v>
      </c>
      <c r="B237" s="4" t="s">
        <v>6</v>
      </c>
      <c r="C237" s="6">
        <v>6939</v>
      </c>
      <c r="D237" s="4" t="s">
        <v>6</v>
      </c>
    </row>
    <row r="238" spans="1:4" x14ac:dyDescent="0.25">
      <c r="A238" s="2" t="s">
        <v>1190</v>
      </c>
      <c r="B238" s="4" t="s">
        <v>6</v>
      </c>
      <c r="C238" s="4" t="s">
        <v>1191</v>
      </c>
      <c r="D238" s="4" t="s">
        <v>6</v>
      </c>
    </row>
    <row r="239" spans="1:4" x14ac:dyDescent="0.25">
      <c r="A239" s="2" t="s">
        <v>1192</v>
      </c>
      <c r="B239" s="4" t="s">
        <v>6</v>
      </c>
      <c r="C239" s="4">
        <v>161</v>
      </c>
      <c r="D239" s="4" t="s">
        <v>6</v>
      </c>
    </row>
    <row r="240" spans="1:4" x14ac:dyDescent="0.25">
      <c r="A240" s="2" t="s">
        <v>37</v>
      </c>
      <c r="B240" s="4" t="s">
        <v>6</v>
      </c>
      <c r="C240" s="6">
        <v>1051</v>
      </c>
      <c r="D240" s="4" t="s">
        <v>6</v>
      </c>
    </row>
    <row r="241" spans="1:4" ht="30" x14ac:dyDescent="0.25">
      <c r="A241" s="2" t="s">
        <v>1193</v>
      </c>
      <c r="B241" s="4" t="s">
        <v>6</v>
      </c>
      <c r="C241" s="6">
        <v>5893</v>
      </c>
      <c r="D241" s="4" t="s">
        <v>6</v>
      </c>
    </row>
    <row r="242" spans="1:4" x14ac:dyDescent="0.25">
      <c r="A242" s="2" t="s">
        <v>1194</v>
      </c>
      <c r="B242" s="4" t="s">
        <v>6</v>
      </c>
      <c r="C242" s="4">
        <v>156</v>
      </c>
      <c r="D242" s="4" t="s">
        <v>6</v>
      </c>
    </row>
    <row r="243" spans="1:4" x14ac:dyDescent="0.25">
      <c r="A243" s="2" t="s">
        <v>1186</v>
      </c>
      <c r="B243" s="4" t="s">
        <v>6</v>
      </c>
      <c r="C243" s="4">
        <v>221</v>
      </c>
      <c r="D243" s="4" t="s">
        <v>6</v>
      </c>
    </row>
    <row r="244" spans="1:4" ht="30" x14ac:dyDescent="0.25">
      <c r="A244" s="2" t="s">
        <v>1216</v>
      </c>
      <c r="B244" s="4" t="s">
        <v>6</v>
      </c>
      <c r="C244" s="4" t="s">
        <v>6</v>
      </c>
      <c r="D244" s="4" t="s">
        <v>6</v>
      </c>
    </row>
    <row r="245" spans="1:4" ht="30" x14ac:dyDescent="0.25">
      <c r="A245" s="3" t="s">
        <v>1184</v>
      </c>
      <c r="B245" s="4" t="s">
        <v>6</v>
      </c>
      <c r="C245" s="4" t="s">
        <v>6</v>
      </c>
      <c r="D245" s="4" t="s">
        <v>6</v>
      </c>
    </row>
    <row r="246" spans="1:4" x14ac:dyDescent="0.25">
      <c r="A246" s="2" t="s">
        <v>1185</v>
      </c>
      <c r="B246" s="4" t="s">
        <v>6</v>
      </c>
      <c r="C246" s="4">
        <v>4</v>
      </c>
      <c r="D246" s="4" t="s">
        <v>6</v>
      </c>
    </row>
    <row r="247" spans="1:4" x14ac:dyDescent="0.25">
      <c r="A247" s="2" t="s">
        <v>1197</v>
      </c>
      <c r="B247" s="4" t="s">
        <v>6</v>
      </c>
      <c r="C247" s="5">
        <v>41263</v>
      </c>
      <c r="D247" s="4" t="s">
        <v>6</v>
      </c>
    </row>
    <row r="248" spans="1:4" x14ac:dyDescent="0.25">
      <c r="A248" s="2" t="s">
        <v>1188</v>
      </c>
      <c r="B248" s="4" t="s">
        <v>6</v>
      </c>
      <c r="C248" s="6">
        <v>32250</v>
      </c>
      <c r="D248" s="4" t="s">
        <v>6</v>
      </c>
    </row>
    <row r="249" spans="1:4" x14ac:dyDescent="0.25">
      <c r="A249" s="2" t="s">
        <v>1189</v>
      </c>
      <c r="B249" s="4" t="s">
        <v>6</v>
      </c>
      <c r="C249" s="6">
        <v>31747</v>
      </c>
      <c r="D249" s="4" t="s">
        <v>6</v>
      </c>
    </row>
    <row r="250" spans="1:4" x14ac:dyDescent="0.25">
      <c r="A250" s="2" t="s">
        <v>1190</v>
      </c>
      <c r="B250" s="4" t="s">
        <v>6</v>
      </c>
      <c r="C250" s="4" t="s">
        <v>1191</v>
      </c>
      <c r="D250" s="4" t="s">
        <v>6</v>
      </c>
    </row>
    <row r="251" spans="1:4" x14ac:dyDescent="0.25">
      <c r="A251" s="2" t="s">
        <v>1192</v>
      </c>
      <c r="B251" s="4" t="s">
        <v>6</v>
      </c>
      <c r="C251" s="4">
        <v>503</v>
      </c>
      <c r="D251" s="4" t="s">
        <v>6</v>
      </c>
    </row>
    <row r="252" spans="1:4" x14ac:dyDescent="0.25">
      <c r="A252" s="2" t="s">
        <v>37</v>
      </c>
      <c r="B252" s="4" t="s">
        <v>6</v>
      </c>
      <c r="C252" s="6">
        <v>7080</v>
      </c>
      <c r="D252" s="4" t="s">
        <v>6</v>
      </c>
    </row>
    <row r="253" spans="1:4" ht="30" x14ac:dyDescent="0.25">
      <c r="A253" s="2" t="s">
        <v>1193</v>
      </c>
      <c r="B253" s="4" t="s">
        <v>6</v>
      </c>
      <c r="C253" s="6">
        <v>24589</v>
      </c>
      <c r="D253" s="4" t="s">
        <v>6</v>
      </c>
    </row>
    <row r="254" spans="1:4" x14ac:dyDescent="0.25">
      <c r="A254" s="2" t="s">
        <v>1194</v>
      </c>
      <c r="B254" s="4" t="s">
        <v>6</v>
      </c>
      <c r="C254" s="4">
        <v>581</v>
      </c>
      <c r="D254" s="4" t="s">
        <v>6</v>
      </c>
    </row>
    <row r="255" spans="1:4" x14ac:dyDescent="0.25">
      <c r="A255" s="2" t="s">
        <v>1186</v>
      </c>
      <c r="B255" s="4" t="s">
        <v>6</v>
      </c>
      <c r="C255" s="4">
        <v>598</v>
      </c>
      <c r="D255" s="4" t="s">
        <v>6</v>
      </c>
    </row>
    <row r="256" spans="1:4" ht="30" x14ac:dyDescent="0.25">
      <c r="A256" s="2" t="s">
        <v>1217</v>
      </c>
      <c r="B256" s="4" t="s">
        <v>6</v>
      </c>
      <c r="C256" s="4" t="s">
        <v>6</v>
      </c>
      <c r="D256" s="4" t="s">
        <v>6</v>
      </c>
    </row>
    <row r="257" spans="1:4" ht="30" x14ac:dyDescent="0.25">
      <c r="A257" s="3" t="s">
        <v>1184</v>
      </c>
      <c r="B257" s="4" t="s">
        <v>6</v>
      </c>
      <c r="C257" s="4" t="s">
        <v>6</v>
      </c>
      <c r="D257" s="4" t="s">
        <v>6</v>
      </c>
    </row>
    <row r="258" spans="1:4" x14ac:dyDescent="0.25">
      <c r="A258" s="2" t="s">
        <v>1185</v>
      </c>
      <c r="B258" s="4" t="s">
        <v>6</v>
      </c>
      <c r="C258" s="4">
        <v>1</v>
      </c>
      <c r="D258" s="4" t="s">
        <v>6</v>
      </c>
    </row>
    <row r="259" spans="1:4" x14ac:dyDescent="0.25">
      <c r="A259" s="2" t="s">
        <v>1197</v>
      </c>
      <c r="B259" s="4" t="s">
        <v>6</v>
      </c>
      <c r="C259" s="5">
        <v>41274</v>
      </c>
      <c r="D259" s="4" t="s">
        <v>6</v>
      </c>
    </row>
    <row r="260" spans="1:4" x14ac:dyDescent="0.25">
      <c r="A260" s="2" t="s">
        <v>1188</v>
      </c>
      <c r="B260" s="4" t="s">
        <v>6</v>
      </c>
      <c r="C260" s="6">
        <v>3450</v>
      </c>
      <c r="D260" s="4" t="s">
        <v>6</v>
      </c>
    </row>
    <row r="261" spans="1:4" x14ac:dyDescent="0.25">
      <c r="A261" s="2" t="s">
        <v>1189</v>
      </c>
      <c r="B261" s="4" t="s">
        <v>6</v>
      </c>
      <c r="C261" s="6">
        <v>3404</v>
      </c>
      <c r="D261" s="4" t="s">
        <v>6</v>
      </c>
    </row>
    <row r="262" spans="1:4" x14ac:dyDescent="0.25">
      <c r="A262" s="2" t="s">
        <v>1190</v>
      </c>
      <c r="B262" s="4" t="s">
        <v>6</v>
      </c>
      <c r="C262" s="4" t="s">
        <v>1191</v>
      </c>
      <c r="D262" s="4" t="s">
        <v>6</v>
      </c>
    </row>
    <row r="263" spans="1:4" x14ac:dyDescent="0.25">
      <c r="A263" s="2" t="s">
        <v>1192</v>
      </c>
      <c r="B263" s="4" t="s">
        <v>6</v>
      </c>
      <c r="C263" s="4">
        <v>46</v>
      </c>
      <c r="D263" s="4" t="s">
        <v>6</v>
      </c>
    </row>
    <row r="264" spans="1:4" x14ac:dyDescent="0.25">
      <c r="A264" s="2" t="s">
        <v>37</v>
      </c>
      <c r="B264" s="4" t="s">
        <v>6</v>
      </c>
      <c r="C264" s="4">
        <v>268</v>
      </c>
      <c r="D264" s="4" t="s">
        <v>6</v>
      </c>
    </row>
    <row r="265" spans="1:4" ht="30" x14ac:dyDescent="0.25">
      <c r="A265" s="2" t="s">
        <v>1193</v>
      </c>
      <c r="B265" s="4" t="s">
        <v>6</v>
      </c>
      <c r="C265" s="6">
        <v>3126</v>
      </c>
      <c r="D265" s="4" t="s">
        <v>6</v>
      </c>
    </row>
    <row r="266" spans="1:4" x14ac:dyDescent="0.25">
      <c r="A266" s="2" t="s">
        <v>1194</v>
      </c>
      <c r="B266" s="4" t="s">
        <v>6</v>
      </c>
      <c r="C266" s="4">
        <v>56</v>
      </c>
      <c r="D266" s="4" t="s">
        <v>6</v>
      </c>
    </row>
    <row r="267" spans="1:4" x14ac:dyDescent="0.25">
      <c r="A267" s="2" t="s">
        <v>1186</v>
      </c>
      <c r="B267" s="4" t="s">
        <v>6</v>
      </c>
      <c r="C267" s="4">
        <v>93</v>
      </c>
      <c r="D267" s="4" t="s">
        <v>6</v>
      </c>
    </row>
    <row r="268" spans="1:4" ht="30" x14ac:dyDescent="0.25">
      <c r="A268" s="2" t="s">
        <v>1218</v>
      </c>
      <c r="B268" s="4" t="s">
        <v>6</v>
      </c>
      <c r="C268" s="4" t="s">
        <v>6</v>
      </c>
      <c r="D268" s="4" t="s">
        <v>6</v>
      </c>
    </row>
    <row r="269" spans="1:4" ht="30" x14ac:dyDescent="0.25">
      <c r="A269" s="3" t="s">
        <v>1184</v>
      </c>
      <c r="B269" s="4" t="s">
        <v>6</v>
      </c>
      <c r="C269" s="4" t="s">
        <v>6</v>
      </c>
      <c r="D269" s="4" t="s">
        <v>6</v>
      </c>
    </row>
    <row r="270" spans="1:4" x14ac:dyDescent="0.25">
      <c r="A270" s="2" t="s">
        <v>1185</v>
      </c>
      <c r="B270" s="4" t="s">
        <v>6</v>
      </c>
      <c r="C270" s="4">
        <v>1</v>
      </c>
      <c r="D270" s="4" t="s">
        <v>6</v>
      </c>
    </row>
    <row r="271" spans="1:4" x14ac:dyDescent="0.25">
      <c r="A271" s="2" t="s">
        <v>1197</v>
      </c>
      <c r="B271" s="4" t="s">
        <v>6</v>
      </c>
      <c r="C271" s="5">
        <v>41080</v>
      </c>
      <c r="D271" s="4" t="s">
        <v>6</v>
      </c>
    </row>
    <row r="272" spans="1:4" x14ac:dyDescent="0.25">
      <c r="A272" s="2" t="s">
        <v>1188</v>
      </c>
      <c r="B272" s="4" t="s">
        <v>6</v>
      </c>
      <c r="C272" s="6">
        <v>6920</v>
      </c>
      <c r="D272" s="4" t="s">
        <v>6</v>
      </c>
    </row>
    <row r="273" spans="1:4" x14ac:dyDescent="0.25">
      <c r="A273" s="2" t="s">
        <v>1189</v>
      </c>
      <c r="B273" s="4" t="s">
        <v>6</v>
      </c>
      <c r="C273" s="6">
        <v>6884</v>
      </c>
      <c r="D273" s="4" t="s">
        <v>6</v>
      </c>
    </row>
    <row r="274" spans="1:4" x14ac:dyDescent="0.25">
      <c r="A274" s="2" t="s">
        <v>1190</v>
      </c>
      <c r="B274" s="4" t="s">
        <v>6</v>
      </c>
      <c r="C274" s="4" t="s">
        <v>1191</v>
      </c>
      <c r="D274" s="4" t="s">
        <v>6</v>
      </c>
    </row>
    <row r="275" spans="1:4" x14ac:dyDescent="0.25">
      <c r="A275" s="2" t="s">
        <v>1192</v>
      </c>
      <c r="B275" s="4" t="s">
        <v>6</v>
      </c>
      <c r="C275" s="4">
        <v>36</v>
      </c>
      <c r="D275" s="4" t="s">
        <v>6</v>
      </c>
    </row>
    <row r="276" spans="1:4" x14ac:dyDescent="0.25">
      <c r="A276" s="2" t="s">
        <v>37</v>
      </c>
      <c r="B276" s="4" t="s">
        <v>6</v>
      </c>
      <c r="C276" s="4">
        <v>911</v>
      </c>
      <c r="D276" s="4" t="s">
        <v>6</v>
      </c>
    </row>
    <row r="277" spans="1:4" ht="30" x14ac:dyDescent="0.25">
      <c r="A277" s="2" t="s">
        <v>1193</v>
      </c>
      <c r="B277" s="4" t="s">
        <v>6</v>
      </c>
      <c r="C277" s="6">
        <v>5862</v>
      </c>
      <c r="D277" s="4" t="s">
        <v>6</v>
      </c>
    </row>
    <row r="278" spans="1:4" x14ac:dyDescent="0.25">
      <c r="A278" s="2" t="s">
        <v>1194</v>
      </c>
      <c r="B278" s="4" t="s">
        <v>6</v>
      </c>
      <c r="C278" s="4">
        <v>147</v>
      </c>
      <c r="D278" s="4" t="s">
        <v>6</v>
      </c>
    </row>
    <row r="279" spans="1:4" x14ac:dyDescent="0.25">
      <c r="A279" s="2" t="s">
        <v>1186</v>
      </c>
      <c r="B279" s="4" t="s">
        <v>6</v>
      </c>
      <c r="C279" s="4">
        <v>196</v>
      </c>
      <c r="D279" s="4" t="s">
        <v>6</v>
      </c>
    </row>
    <row r="280" spans="1:4" ht="30" x14ac:dyDescent="0.25">
      <c r="A280" s="2" t="s">
        <v>1219</v>
      </c>
      <c r="B280" s="4" t="s">
        <v>6</v>
      </c>
      <c r="C280" s="4" t="s">
        <v>6</v>
      </c>
      <c r="D280" s="4" t="s">
        <v>6</v>
      </c>
    </row>
    <row r="281" spans="1:4" ht="30" x14ac:dyDescent="0.25">
      <c r="A281" s="3" t="s">
        <v>1184</v>
      </c>
      <c r="B281" s="4" t="s">
        <v>6</v>
      </c>
      <c r="C281" s="4" t="s">
        <v>6</v>
      </c>
      <c r="D281" s="4" t="s">
        <v>6</v>
      </c>
    </row>
    <row r="282" spans="1:4" x14ac:dyDescent="0.25">
      <c r="A282" s="2" t="s">
        <v>1185</v>
      </c>
      <c r="B282" s="4" t="s">
        <v>6</v>
      </c>
      <c r="C282" s="4">
        <v>1</v>
      </c>
      <c r="D282" s="4" t="s">
        <v>6</v>
      </c>
    </row>
    <row r="283" spans="1:4" x14ac:dyDescent="0.25">
      <c r="A283" s="2" t="s">
        <v>1197</v>
      </c>
      <c r="B283" s="4" t="s">
        <v>6</v>
      </c>
      <c r="C283" s="5">
        <v>41108</v>
      </c>
      <c r="D283" s="4" t="s">
        <v>6</v>
      </c>
    </row>
    <row r="284" spans="1:4" x14ac:dyDescent="0.25">
      <c r="A284" s="2" t="s">
        <v>1188</v>
      </c>
      <c r="B284" s="4" t="s">
        <v>6</v>
      </c>
      <c r="C284" s="6">
        <v>8500</v>
      </c>
      <c r="D284" s="4" t="s">
        <v>6</v>
      </c>
    </row>
    <row r="285" spans="1:4" x14ac:dyDescent="0.25">
      <c r="A285" s="2" t="s">
        <v>1189</v>
      </c>
      <c r="B285" s="4" t="s">
        <v>6</v>
      </c>
      <c r="C285" s="6">
        <v>8442</v>
      </c>
      <c r="D285" s="4" t="s">
        <v>6</v>
      </c>
    </row>
    <row r="286" spans="1:4" x14ac:dyDescent="0.25">
      <c r="A286" s="2" t="s">
        <v>1190</v>
      </c>
      <c r="B286" s="4" t="s">
        <v>6</v>
      </c>
      <c r="C286" s="4" t="s">
        <v>1191</v>
      </c>
      <c r="D286" s="4" t="s">
        <v>6</v>
      </c>
    </row>
    <row r="287" spans="1:4" x14ac:dyDescent="0.25">
      <c r="A287" s="2" t="s">
        <v>1192</v>
      </c>
      <c r="B287" s="4" t="s">
        <v>6</v>
      </c>
      <c r="C287" s="4">
        <v>58</v>
      </c>
      <c r="D287" s="4" t="s">
        <v>6</v>
      </c>
    </row>
    <row r="288" spans="1:4" x14ac:dyDescent="0.25">
      <c r="A288" s="2" t="s">
        <v>37</v>
      </c>
      <c r="B288" s="4" t="s">
        <v>6</v>
      </c>
      <c r="C288" s="6">
        <v>1560</v>
      </c>
      <c r="D288" s="4" t="s">
        <v>6</v>
      </c>
    </row>
    <row r="289" spans="1:4" ht="30" x14ac:dyDescent="0.25">
      <c r="A289" s="2" t="s">
        <v>1193</v>
      </c>
      <c r="B289" s="4" t="s">
        <v>6</v>
      </c>
      <c r="C289" s="6">
        <v>6766</v>
      </c>
      <c r="D289" s="4" t="s">
        <v>6</v>
      </c>
    </row>
    <row r="290" spans="1:4" x14ac:dyDescent="0.25">
      <c r="A290" s="2" t="s">
        <v>1194</v>
      </c>
      <c r="B290" s="4" t="s">
        <v>6</v>
      </c>
      <c r="C290" s="4">
        <v>174</v>
      </c>
      <c r="D290" s="4" t="s">
        <v>6</v>
      </c>
    </row>
    <row r="291" spans="1:4" x14ac:dyDescent="0.25">
      <c r="A291" s="2" t="s">
        <v>1186</v>
      </c>
      <c r="B291" s="4" t="s">
        <v>6</v>
      </c>
      <c r="C291" s="4">
        <v>49</v>
      </c>
      <c r="D291" s="4" t="s">
        <v>6</v>
      </c>
    </row>
    <row r="292" spans="1:4" ht="30" x14ac:dyDescent="0.25">
      <c r="A292" s="2" t="s">
        <v>1220</v>
      </c>
      <c r="B292" s="4" t="s">
        <v>6</v>
      </c>
      <c r="C292" s="4" t="s">
        <v>6</v>
      </c>
      <c r="D292" s="4" t="s">
        <v>6</v>
      </c>
    </row>
    <row r="293" spans="1:4" ht="30" x14ac:dyDescent="0.25">
      <c r="A293" s="3" t="s">
        <v>1184</v>
      </c>
      <c r="B293" s="4" t="s">
        <v>6</v>
      </c>
      <c r="C293" s="4" t="s">
        <v>6</v>
      </c>
      <c r="D293" s="4" t="s">
        <v>6</v>
      </c>
    </row>
    <row r="294" spans="1:4" x14ac:dyDescent="0.25">
      <c r="A294" s="2" t="s">
        <v>1185</v>
      </c>
      <c r="B294" s="4" t="s">
        <v>6</v>
      </c>
      <c r="C294" s="4">
        <v>4</v>
      </c>
      <c r="D294" s="4" t="s">
        <v>6</v>
      </c>
    </row>
    <row r="295" spans="1:4" x14ac:dyDescent="0.25">
      <c r="A295" s="2" t="s">
        <v>1197</v>
      </c>
      <c r="B295" s="4" t="s">
        <v>6</v>
      </c>
      <c r="C295" s="5">
        <v>41170</v>
      </c>
      <c r="D295" s="4" t="s">
        <v>6</v>
      </c>
    </row>
    <row r="296" spans="1:4" x14ac:dyDescent="0.25">
      <c r="A296" s="2" t="s">
        <v>1188</v>
      </c>
      <c r="B296" s="4" t="s">
        <v>6</v>
      </c>
      <c r="C296" s="6">
        <v>26883</v>
      </c>
      <c r="D296" s="4" t="s">
        <v>6</v>
      </c>
    </row>
    <row r="297" spans="1:4" x14ac:dyDescent="0.25">
      <c r="A297" s="2" t="s">
        <v>1189</v>
      </c>
      <c r="B297" s="4" t="s">
        <v>6</v>
      </c>
      <c r="C297" s="6">
        <v>26856</v>
      </c>
      <c r="D297" s="4" t="s">
        <v>6</v>
      </c>
    </row>
    <row r="298" spans="1:4" x14ac:dyDescent="0.25">
      <c r="A298" s="2" t="s">
        <v>1190</v>
      </c>
      <c r="B298" s="4" t="s">
        <v>6</v>
      </c>
      <c r="C298" s="4" t="s">
        <v>1191</v>
      </c>
      <c r="D298" s="4" t="s">
        <v>6</v>
      </c>
    </row>
    <row r="299" spans="1:4" x14ac:dyDescent="0.25">
      <c r="A299" s="2" t="s">
        <v>1192</v>
      </c>
      <c r="B299" s="4" t="s">
        <v>6</v>
      </c>
      <c r="C299" s="4">
        <v>27</v>
      </c>
      <c r="D299" s="4" t="s">
        <v>6</v>
      </c>
    </row>
    <row r="300" spans="1:4" x14ac:dyDescent="0.25">
      <c r="A300" s="2" t="s">
        <v>37</v>
      </c>
      <c r="B300" s="4" t="s">
        <v>6</v>
      </c>
      <c r="C300" s="6">
        <v>4438</v>
      </c>
      <c r="D300" s="4" t="s">
        <v>6</v>
      </c>
    </row>
    <row r="301" spans="1:4" ht="30" x14ac:dyDescent="0.25">
      <c r="A301" s="2" t="s">
        <v>1193</v>
      </c>
      <c r="B301" s="4" t="s">
        <v>6</v>
      </c>
      <c r="C301" s="6">
        <v>22110</v>
      </c>
      <c r="D301" s="4" t="s">
        <v>6</v>
      </c>
    </row>
    <row r="302" spans="1:4" x14ac:dyDescent="0.25">
      <c r="A302" s="2" t="s">
        <v>1194</v>
      </c>
      <c r="B302" s="4" t="s">
        <v>6</v>
      </c>
      <c r="C302" s="4">
        <v>335</v>
      </c>
      <c r="D302" s="4" t="s">
        <v>6</v>
      </c>
    </row>
    <row r="303" spans="1:4" x14ac:dyDescent="0.25">
      <c r="A303" s="2" t="s">
        <v>1186</v>
      </c>
      <c r="B303" s="4" t="s">
        <v>6</v>
      </c>
      <c r="C303" s="4">
        <v>487</v>
      </c>
      <c r="D303" s="4" t="s">
        <v>6</v>
      </c>
    </row>
    <row r="304" spans="1:4" ht="30" x14ac:dyDescent="0.25">
      <c r="A304" s="2" t="s">
        <v>1221</v>
      </c>
      <c r="B304" s="4" t="s">
        <v>6</v>
      </c>
      <c r="C304" s="4" t="s">
        <v>6</v>
      </c>
      <c r="D304" s="4" t="s">
        <v>6</v>
      </c>
    </row>
    <row r="305" spans="1:4" ht="30" x14ac:dyDescent="0.25">
      <c r="A305" s="3" t="s">
        <v>1184</v>
      </c>
      <c r="B305" s="4" t="s">
        <v>6</v>
      </c>
      <c r="C305" s="4" t="s">
        <v>6</v>
      </c>
      <c r="D305" s="4" t="s">
        <v>6</v>
      </c>
    </row>
    <row r="306" spans="1:4" x14ac:dyDescent="0.25">
      <c r="A306" s="2" t="s">
        <v>1185</v>
      </c>
      <c r="B306" s="4" t="s">
        <v>6</v>
      </c>
      <c r="C306" s="4">
        <v>1</v>
      </c>
      <c r="D306" s="4" t="s">
        <v>6</v>
      </c>
    </row>
    <row r="307" spans="1:4" x14ac:dyDescent="0.25">
      <c r="A307" s="2" t="s">
        <v>1197</v>
      </c>
      <c r="B307" s="4" t="s">
        <v>6</v>
      </c>
      <c r="C307" s="5">
        <v>41171</v>
      </c>
      <c r="D307" s="4" t="s">
        <v>6</v>
      </c>
    </row>
    <row r="308" spans="1:4" x14ac:dyDescent="0.25">
      <c r="A308" s="2" t="s">
        <v>1188</v>
      </c>
      <c r="B308" s="4" t="s">
        <v>6</v>
      </c>
      <c r="C308" s="6">
        <v>7400</v>
      </c>
      <c r="D308" s="4" t="s">
        <v>6</v>
      </c>
    </row>
    <row r="309" spans="1:4" x14ac:dyDescent="0.25">
      <c r="A309" s="2" t="s">
        <v>1189</v>
      </c>
      <c r="B309" s="4" t="s">
        <v>6</v>
      </c>
      <c r="C309" s="6">
        <v>7374</v>
      </c>
      <c r="D309" s="4" t="s">
        <v>6</v>
      </c>
    </row>
    <row r="310" spans="1:4" x14ac:dyDescent="0.25">
      <c r="A310" s="2" t="s">
        <v>1190</v>
      </c>
      <c r="B310" s="4" t="s">
        <v>6</v>
      </c>
      <c r="C310" s="4" t="s">
        <v>1191</v>
      </c>
      <c r="D310" s="4" t="s">
        <v>6</v>
      </c>
    </row>
    <row r="311" spans="1:4" x14ac:dyDescent="0.25">
      <c r="A311" s="2" t="s">
        <v>1192</v>
      </c>
      <c r="B311" s="4" t="s">
        <v>6</v>
      </c>
      <c r="C311" s="4">
        <v>26</v>
      </c>
      <c r="D311" s="4" t="s">
        <v>6</v>
      </c>
    </row>
    <row r="312" spans="1:4" x14ac:dyDescent="0.25">
      <c r="A312" s="2" t="s">
        <v>37</v>
      </c>
      <c r="B312" s="4" t="s">
        <v>6</v>
      </c>
      <c r="C312" s="6">
        <v>2337</v>
      </c>
      <c r="D312" s="4" t="s">
        <v>6</v>
      </c>
    </row>
    <row r="313" spans="1:4" ht="30" x14ac:dyDescent="0.25">
      <c r="A313" s="2" t="s">
        <v>1193</v>
      </c>
      <c r="B313" s="4" t="s">
        <v>6</v>
      </c>
      <c r="C313" s="6">
        <v>4900</v>
      </c>
      <c r="D313" s="4" t="s">
        <v>6</v>
      </c>
    </row>
    <row r="314" spans="1:4" x14ac:dyDescent="0.25">
      <c r="A314" s="2" t="s">
        <v>1194</v>
      </c>
      <c r="B314" s="4" t="s">
        <v>6</v>
      </c>
      <c r="C314" s="4">
        <v>163</v>
      </c>
      <c r="D314" s="4" t="s">
        <v>6</v>
      </c>
    </row>
    <row r="315" spans="1:4" x14ac:dyDescent="0.25">
      <c r="A315" s="2" t="s">
        <v>1186</v>
      </c>
      <c r="B315" s="4" t="s">
        <v>6</v>
      </c>
      <c r="C315" s="4">
        <v>221</v>
      </c>
      <c r="D315" s="4" t="s">
        <v>6</v>
      </c>
    </row>
    <row r="316" spans="1:4" ht="30" x14ac:dyDescent="0.25">
      <c r="A316" s="2" t="s">
        <v>1222</v>
      </c>
      <c r="B316" s="4" t="s">
        <v>6</v>
      </c>
      <c r="C316" s="4" t="s">
        <v>6</v>
      </c>
      <c r="D316" s="4" t="s">
        <v>6</v>
      </c>
    </row>
    <row r="317" spans="1:4" ht="30" x14ac:dyDescent="0.25">
      <c r="A317" s="3" t="s">
        <v>1184</v>
      </c>
      <c r="B317" s="4" t="s">
        <v>6</v>
      </c>
      <c r="C317" s="4" t="s">
        <v>6</v>
      </c>
      <c r="D317" s="4" t="s">
        <v>6</v>
      </c>
    </row>
    <row r="318" spans="1:4" x14ac:dyDescent="0.25">
      <c r="A318" s="2" t="s">
        <v>1185</v>
      </c>
      <c r="B318" s="4" t="s">
        <v>6</v>
      </c>
      <c r="C318" s="4">
        <v>1</v>
      </c>
      <c r="D318" s="4" t="s">
        <v>6</v>
      </c>
    </row>
    <row r="319" spans="1:4" x14ac:dyDescent="0.25">
      <c r="A319" s="2" t="s">
        <v>1197</v>
      </c>
      <c r="B319" s="4" t="s">
        <v>6</v>
      </c>
      <c r="C319" s="5">
        <v>41261</v>
      </c>
      <c r="D319" s="4" t="s">
        <v>6</v>
      </c>
    </row>
    <row r="320" spans="1:4" x14ac:dyDescent="0.25">
      <c r="A320" s="2" t="s">
        <v>1188</v>
      </c>
      <c r="B320" s="4" t="s">
        <v>6</v>
      </c>
      <c r="C320" s="6">
        <v>4650</v>
      </c>
      <c r="D320" s="4" t="s">
        <v>6</v>
      </c>
    </row>
    <row r="321" spans="1:4" x14ac:dyDescent="0.25">
      <c r="A321" s="2" t="s">
        <v>1189</v>
      </c>
      <c r="B321" s="4" t="s">
        <v>6</v>
      </c>
      <c r="C321" s="6">
        <v>4639</v>
      </c>
      <c r="D321" s="4" t="s">
        <v>6</v>
      </c>
    </row>
    <row r="322" spans="1:4" x14ac:dyDescent="0.25">
      <c r="A322" s="2" t="s">
        <v>1190</v>
      </c>
      <c r="B322" s="4" t="s">
        <v>6</v>
      </c>
      <c r="C322" s="4" t="s">
        <v>1191</v>
      </c>
      <c r="D322" s="4" t="s">
        <v>6</v>
      </c>
    </row>
    <row r="323" spans="1:4" x14ac:dyDescent="0.25">
      <c r="A323" s="2" t="s">
        <v>1192</v>
      </c>
      <c r="B323" s="4" t="s">
        <v>6</v>
      </c>
      <c r="C323" s="4">
        <v>11</v>
      </c>
      <c r="D323" s="4" t="s">
        <v>6</v>
      </c>
    </row>
    <row r="324" spans="1:4" x14ac:dyDescent="0.25">
      <c r="A324" s="2" t="s">
        <v>37</v>
      </c>
      <c r="B324" s="4" t="s">
        <v>6</v>
      </c>
      <c r="C324" s="4">
        <v>910</v>
      </c>
      <c r="D324" s="4" t="s">
        <v>6</v>
      </c>
    </row>
    <row r="325" spans="1:4" ht="30" x14ac:dyDescent="0.25">
      <c r="A325" s="2" t="s">
        <v>1193</v>
      </c>
      <c r="B325" s="4" t="s">
        <v>6</v>
      </c>
      <c r="C325" s="6">
        <v>3657</v>
      </c>
      <c r="D325" s="4" t="s">
        <v>6</v>
      </c>
    </row>
    <row r="326" spans="1:4" x14ac:dyDescent="0.25">
      <c r="A326" s="2" t="s">
        <v>1194</v>
      </c>
      <c r="B326" s="4" t="s">
        <v>6</v>
      </c>
      <c r="C326" s="4">
        <v>83</v>
      </c>
      <c r="D326" s="4" t="s">
        <v>6</v>
      </c>
    </row>
    <row r="327" spans="1:4" x14ac:dyDescent="0.25">
      <c r="A327" s="2" t="s">
        <v>1186</v>
      </c>
      <c r="B327" s="4" t="s">
        <v>6</v>
      </c>
      <c r="C327" s="4">
        <v>83</v>
      </c>
      <c r="D327" s="4" t="s">
        <v>6</v>
      </c>
    </row>
    <row r="328" spans="1:4" ht="30" x14ac:dyDescent="0.25">
      <c r="A328" s="2" t="s">
        <v>1223</v>
      </c>
      <c r="B328" s="4" t="s">
        <v>6</v>
      </c>
      <c r="C328" s="4" t="s">
        <v>6</v>
      </c>
      <c r="D328" s="4" t="s">
        <v>6</v>
      </c>
    </row>
    <row r="329" spans="1:4" ht="30" x14ac:dyDescent="0.25">
      <c r="A329" s="3" t="s">
        <v>1184</v>
      </c>
      <c r="B329" s="4" t="s">
        <v>6</v>
      </c>
      <c r="C329" s="4" t="s">
        <v>6</v>
      </c>
      <c r="D329" s="4" t="s">
        <v>6</v>
      </c>
    </row>
    <row r="330" spans="1:4" x14ac:dyDescent="0.25">
      <c r="A330" s="2" t="s">
        <v>1185</v>
      </c>
      <c r="B330" s="4" t="s">
        <v>6</v>
      </c>
      <c r="C330" s="4">
        <v>4</v>
      </c>
      <c r="D330" s="4" t="s">
        <v>6</v>
      </c>
    </row>
    <row r="331" spans="1:4" x14ac:dyDescent="0.25">
      <c r="A331" s="2" t="s">
        <v>1197</v>
      </c>
      <c r="B331" s="4" t="s">
        <v>6</v>
      </c>
      <c r="C331" s="5">
        <v>41264</v>
      </c>
      <c r="D331" s="4" t="s">
        <v>6</v>
      </c>
    </row>
    <row r="332" spans="1:4" x14ac:dyDescent="0.25">
      <c r="A332" s="2" t="s">
        <v>1188</v>
      </c>
      <c r="B332" s="4" t="s">
        <v>6</v>
      </c>
      <c r="C332" s="6">
        <v>21407</v>
      </c>
      <c r="D332" s="4" t="s">
        <v>6</v>
      </c>
    </row>
    <row r="333" spans="1:4" x14ac:dyDescent="0.25">
      <c r="A333" s="2" t="s">
        <v>1189</v>
      </c>
      <c r="B333" s="4" t="s">
        <v>6</v>
      </c>
      <c r="C333" s="6">
        <v>21278</v>
      </c>
      <c r="D333" s="4" t="s">
        <v>6</v>
      </c>
    </row>
    <row r="334" spans="1:4" x14ac:dyDescent="0.25">
      <c r="A334" s="2" t="s">
        <v>1190</v>
      </c>
      <c r="B334" s="4" t="s">
        <v>6</v>
      </c>
      <c r="C334" s="4" t="s">
        <v>1191</v>
      </c>
      <c r="D334" s="4" t="s">
        <v>6</v>
      </c>
    </row>
    <row r="335" spans="1:4" x14ac:dyDescent="0.25">
      <c r="A335" s="2" t="s">
        <v>1192</v>
      </c>
      <c r="B335" s="4" t="s">
        <v>6</v>
      </c>
      <c r="C335" s="4">
        <v>129</v>
      </c>
      <c r="D335" s="4" t="s">
        <v>6</v>
      </c>
    </row>
    <row r="336" spans="1:4" x14ac:dyDescent="0.25">
      <c r="A336" s="2" t="s">
        <v>37</v>
      </c>
      <c r="B336" s="4" t="s">
        <v>6</v>
      </c>
      <c r="C336" s="6">
        <v>4805</v>
      </c>
      <c r="D336" s="4" t="s">
        <v>6</v>
      </c>
    </row>
    <row r="337" spans="1:4" ht="30" x14ac:dyDescent="0.25">
      <c r="A337" s="2" t="s">
        <v>1193</v>
      </c>
      <c r="B337" s="4" t="s">
        <v>6</v>
      </c>
      <c r="C337" s="6">
        <v>16052</v>
      </c>
      <c r="D337" s="4" t="s">
        <v>6</v>
      </c>
    </row>
    <row r="338" spans="1:4" x14ac:dyDescent="0.25">
      <c r="A338" s="2" t="s">
        <v>1194</v>
      </c>
      <c r="B338" s="4" t="s">
        <v>6</v>
      </c>
      <c r="C338" s="4">
        <v>550</v>
      </c>
      <c r="D338" s="4" t="s">
        <v>6</v>
      </c>
    </row>
    <row r="339" spans="1:4" x14ac:dyDescent="0.25">
      <c r="A339" s="2" t="s">
        <v>1186</v>
      </c>
      <c r="B339" s="4" t="s">
        <v>6</v>
      </c>
      <c r="C339" s="7">
        <v>607</v>
      </c>
      <c r="D339" s="4" t="s">
        <v>6</v>
      </c>
    </row>
  </sheetData>
  <mergeCells count="2">
    <mergeCell ref="B1:D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4</v>
      </c>
      <c r="B1" s="8" t="s">
        <v>2</v>
      </c>
      <c r="C1" s="8" t="s">
        <v>35</v>
      </c>
    </row>
    <row r="2" spans="1:3" ht="30" x14ac:dyDescent="0.25">
      <c r="A2" s="1" t="s">
        <v>34</v>
      </c>
      <c r="B2" s="8"/>
      <c r="C2" s="8"/>
    </row>
    <row r="3" spans="1:3" x14ac:dyDescent="0.25">
      <c r="A3" s="3" t="s">
        <v>264</v>
      </c>
      <c r="B3" s="4" t="s">
        <v>6</v>
      </c>
      <c r="C3" s="4" t="s">
        <v>6</v>
      </c>
    </row>
    <row r="4" spans="1:3" x14ac:dyDescent="0.25">
      <c r="A4" s="2" t="s">
        <v>330</v>
      </c>
      <c r="B4" s="7">
        <v>14643</v>
      </c>
      <c r="C4" s="7">
        <v>13228</v>
      </c>
    </row>
    <row r="5" spans="1:3" x14ac:dyDescent="0.25">
      <c r="A5" s="2" t="s">
        <v>331</v>
      </c>
      <c r="B5" s="6">
        <v>-13551</v>
      </c>
      <c r="C5" s="6">
        <v>-10337</v>
      </c>
    </row>
    <row r="6" spans="1:3" x14ac:dyDescent="0.25">
      <c r="A6" s="2" t="s">
        <v>1225</v>
      </c>
      <c r="B6" s="7">
        <v>1092</v>
      </c>
      <c r="C6" s="7">
        <v>28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6</v>
      </c>
      <c r="B1" s="8" t="s">
        <v>1</v>
      </c>
      <c r="C1" s="8"/>
      <c r="D1" s="8"/>
    </row>
    <row r="2" spans="1:4" x14ac:dyDescent="0.25">
      <c r="A2" s="8"/>
      <c r="B2" s="1" t="s">
        <v>2</v>
      </c>
      <c r="C2" s="1" t="s">
        <v>35</v>
      </c>
      <c r="D2" s="8" t="s">
        <v>75</v>
      </c>
    </row>
    <row r="3" spans="1:4" x14ac:dyDescent="0.25">
      <c r="A3" s="8"/>
      <c r="B3" s="1" t="s">
        <v>1110</v>
      </c>
      <c r="C3" s="1" t="s">
        <v>1110</v>
      </c>
      <c r="D3" s="8"/>
    </row>
    <row r="4" spans="1:4" ht="60" x14ac:dyDescent="0.25">
      <c r="A4" s="3" t="s">
        <v>1227</v>
      </c>
      <c r="B4" s="4" t="s">
        <v>6</v>
      </c>
      <c r="C4" s="4" t="s">
        <v>6</v>
      </c>
      <c r="D4" s="4" t="s">
        <v>6</v>
      </c>
    </row>
    <row r="5" spans="1:4" ht="30" x14ac:dyDescent="0.25">
      <c r="A5" s="2" t="s">
        <v>1228</v>
      </c>
      <c r="B5" s="4">
        <v>4</v>
      </c>
      <c r="C5" s="4">
        <v>17</v>
      </c>
      <c r="D5" s="4" t="s">
        <v>6</v>
      </c>
    </row>
    <row r="6" spans="1:4" x14ac:dyDescent="0.25">
      <c r="A6" s="2" t="s">
        <v>1229</v>
      </c>
      <c r="B6" s="7">
        <v>11700000</v>
      </c>
      <c r="C6" s="7">
        <v>47700000</v>
      </c>
      <c r="D6" s="4" t="s">
        <v>6</v>
      </c>
    </row>
    <row r="7" spans="1:4" ht="30" x14ac:dyDescent="0.25">
      <c r="A7" s="2" t="s">
        <v>1230</v>
      </c>
      <c r="B7" s="6">
        <v>2431000</v>
      </c>
      <c r="C7" s="6">
        <v>4498000</v>
      </c>
      <c r="D7" s="4" t="s">
        <v>6</v>
      </c>
    </row>
    <row r="8" spans="1:4" ht="30" x14ac:dyDescent="0.25">
      <c r="A8" s="2" t="s">
        <v>1231</v>
      </c>
      <c r="B8" s="6">
        <v>71023000</v>
      </c>
      <c r="C8" s="6">
        <v>47677000</v>
      </c>
      <c r="D8" s="6">
        <v>26427000</v>
      </c>
    </row>
    <row r="9" spans="1:4" ht="30" x14ac:dyDescent="0.25">
      <c r="A9" s="2" t="s">
        <v>1232</v>
      </c>
      <c r="B9" s="7">
        <v>3100000</v>
      </c>
      <c r="C9" s="7">
        <v>7500000</v>
      </c>
      <c r="D9" s="7">
        <v>4200000</v>
      </c>
    </row>
    <row r="10" spans="1:4" x14ac:dyDescent="0.25">
      <c r="A10" s="2" t="s">
        <v>1233</v>
      </c>
      <c r="B10" s="4" t="s">
        <v>6</v>
      </c>
      <c r="C10" s="4" t="s">
        <v>6</v>
      </c>
      <c r="D10" s="4" t="s">
        <v>6</v>
      </c>
    </row>
    <row r="11" spans="1:4" ht="60" x14ac:dyDescent="0.25">
      <c r="A11" s="3" t="s">
        <v>1227</v>
      </c>
      <c r="B11" s="4" t="s">
        <v>6</v>
      </c>
      <c r="C11" s="4" t="s">
        <v>6</v>
      </c>
      <c r="D11" s="4" t="s">
        <v>6</v>
      </c>
    </row>
    <row r="12" spans="1:4" ht="30" x14ac:dyDescent="0.25">
      <c r="A12" s="2" t="s">
        <v>1228</v>
      </c>
      <c r="B12" s="4">
        <v>2</v>
      </c>
      <c r="C12" s="4" t="s">
        <v>6</v>
      </c>
      <c r="D12" s="4" t="s">
        <v>6</v>
      </c>
    </row>
    <row r="13" spans="1:4" x14ac:dyDescent="0.25">
      <c r="A13" s="2" t="s">
        <v>1234</v>
      </c>
      <c r="B13" s="4" t="s">
        <v>6</v>
      </c>
      <c r="C13" s="4" t="s">
        <v>6</v>
      </c>
      <c r="D13" s="4" t="s">
        <v>6</v>
      </c>
    </row>
    <row r="14" spans="1:4" ht="60" x14ac:dyDescent="0.25">
      <c r="A14" s="3" t="s">
        <v>1227</v>
      </c>
      <c r="B14" s="4" t="s">
        <v>6</v>
      </c>
      <c r="C14" s="4" t="s">
        <v>6</v>
      </c>
      <c r="D14" s="4" t="s">
        <v>6</v>
      </c>
    </row>
    <row r="15" spans="1:4" ht="30" x14ac:dyDescent="0.25">
      <c r="A15" s="2" t="s">
        <v>1228</v>
      </c>
      <c r="B15" s="4">
        <v>1</v>
      </c>
      <c r="C15" s="4" t="s">
        <v>6</v>
      </c>
      <c r="D15" s="4" t="s">
        <v>6</v>
      </c>
    </row>
    <row r="16" spans="1:4" x14ac:dyDescent="0.25">
      <c r="A16" s="2" t="s">
        <v>1235</v>
      </c>
      <c r="B16" s="4" t="s">
        <v>6</v>
      </c>
      <c r="C16" s="4" t="s">
        <v>6</v>
      </c>
      <c r="D16" s="4" t="s">
        <v>6</v>
      </c>
    </row>
    <row r="17" spans="1:4" ht="60" x14ac:dyDescent="0.25">
      <c r="A17" s="3" t="s">
        <v>1227</v>
      </c>
      <c r="B17" s="4" t="s">
        <v>6</v>
      </c>
      <c r="C17" s="4" t="s">
        <v>6</v>
      </c>
      <c r="D17" s="4" t="s">
        <v>6</v>
      </c>
    </row>
    <row r="18" spans="1:4" ht="30" x14ac:dyDescent="0.25">
      <c r="A18" s="2" t="s">
        <v>1228</v>
      </c>
      <c r="B18" s="4">
        <v>1</v>
      </c>
      <c r="C18" s="4" t="s">
        <v>6</v>
      </c>
      <c r="D18" s="4" t="s">
        <v>6</v>
      </c>
    </row>
    <row r="19" spans="1:4" x14ac:dyDescent="0.25">
      <c r="A19" s="2" t="s">
        <v>1236</v>
      </c>
      <c r="B19" s="4" t="s">
        <v>6</v>
      </c>
      <c r="C19" s="4" t="s">
        <v>6</v>
      </c>
      <c r="D19" s="4" t="s">
        <v>6</v>
      </c>
    </row>
    <row r="20" spans="1:4" ht="60" x14ac:dyDescent="0.25">
      <c r="A20" s="3" t="s">
        <v>1227</v>
      </c>
      <c r="B20" s="4" t="s">
        <v>6</v>
      </c>
      <c r="C20" s="4" t="s">
        <v>6</v>
      </c>
      <c r="D20" s="4" t="s">
        <v>6</v>
      </c>
    </row>
    <row r="21" spans="1:4" ht="30" x14ac:dyDescent="0.25">
      <c r="A21" s="2" t="s">
        <v>1228</v>
      </c>
      <c r="B21" s="4" t="s">
        <v>6</v>
      </c>
      <c r="C21" s="4">
        <v>1</v>
      </c>
      <c r="D21" s="4" t="s">
        <v>6</v>
      </c>
    </row>
    <row r="22" spans="1:4" x14ac:dyDescent="0.25">
      <c r="A22" s="2" t="s">
        <v>1237</v>
      </c>
      <c r="B22" s="4" t="s">
        <v>6</v>
      </c>
      <c r="C22" s="4" t="s">
        <v>6</v>
      </c>
      <c r="D22" s="4" t="s">
        <v>6</v>
      </c>
    </row>
    <row r="23" spans="1:4" ht="60" x14ac:dyDescent="0.25">
      <c r="A23" s="3" t="s">
        <v>1227</v>
      </c>
      <c r="B23" s="4" t="s">
        <v>6</v>
      </c>
      <c r="C23" s="4" t="s">
        <v>6</v>
      </c>
      <c r="D23" s="4" t="s">
        <v>6</v>
      </c>
    </row>
    <row r="24" spans="1:4" ht="30" x14ac:dyDescent="0.25">
      <c r="A24" s="2" t="s">
        <v>1228</v>
      </c>
      <c r="B24" s="4" t="s">
        <v>6</v>
      </c>
      <c r="C24" s="4">
        <v>4</v>
      </c>
      <c r="D24" s="4" t="s">
        <v>6</v>
      </c>
    </row>
    <row r="25" spans="1:4" x14ac:dyDescent="0.25">
      <c r="A25" s="2" t="s">
        <v>1238</v>
      </c>
      <c r="B25" s="4" t="s">
        <v>6</v>
      </c>
      <c r="C25" s="4" t="s">
        <v>6</v>
      </c>
      <c r="D25" s="4" t="s">
        <v>6</v>
      </c>
    </row>
    <row r="26" spans="1:4" ht="60" x14ac:dyDescent="0.25">
      <c r="A26" s="3" t="s">
        <v>1227</v>
      </c>
      <c r="B26" s="4" t="s">
        <v>6</v>
      </c>
      <c r="C26" s="4" t="s">
        <v>6</v>
      </c>
      <c r="D26" s="4" t="s">
        <v>6</v>
      </c>
    </row>
    <row r="27" spans="1:4" ht="30" x14ac:dyDescent="0.25">
      <c r="A27" s="2" t="s">
        <v>1228</v>
      </c>
      <c r="B27" s="4" t="s">
        <v>6</v>
      </c>
      <c r="C27" s="4">
        <v>12</v>
      </c>
      <c r="D27" s="4" t="s">
        <v>6</v>
      </c>
    </row>
  </sheetData>
  <mergeCells count="3">
    <mergeCell ref="A1:A3"/>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34</v>
      </c>
      <c r="B2" s="1" t="s">
        <v>2</v>
      </c>
      <c r="C2" s="1" t="s">
        <v>35</v>
      </c>
    </row>
    <row r="3" spans="1:3" x14ac:dyDescent="0.25">
      <c r="A3" s="3" t="s">
        <v>108</v>
      </c>
      <c r="B3" s="4" t="s">
        <v>6</v>
      </c>
      <c r="C3" s="4" t="s">
        <v>6</v>
      </c>
    </row>
    <row r="4" spans="1:3" ht="30" x14ac:dyDescent="0.25">
      <c r="A4" s="2" t="s">
        <v>109</v>
      </c>
      <c r="B4" s="7">
        <v>2431</v>
      </c>
      <c r="C4" s="7">
        <v>44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9</v>
      </c>
      <c r="B1" s="8" t="s">
        <v>1162</v>
      </c>
      <c r="C1" s="8"/>
      <c r="D1" s="8"/>
      <c r="E1" s="8"/>
      <c r="F1" s="8"/>
      <c r="G1" s="8"/>
      <c r="H1" s="8"/>
      <c r="I1" s="8"/>
      <c r="J1" s="8" t="s">
        <v>1</v>
      </c>
      <c r="K1" s="8"/>
      <c r="L1" s="8"/>
    </row>
    <row r="2" spans="1:12" ht="30" x14ac:dyDescent="0.25">
      <c r="A2" s="1" t="s">
        <v>34</v>
      </c>
      <c r="B2" s="1" t="s">
        <v>2</v>
      </c>
      <c r="C2" s="1" t="s">
        <v>1163</v>
      </c>
      <c r="D2" s="1" t="s">
        <v>1164</v>
      </c>
      <c r="E2" s="1" t="s">
        <v>1165</v>
      </c>
      <c r="F2" s="1" t="s">
        <v>35</v>
      </c>
      <c r="G2" s="1" t="s">
        <v>1166</v>
      </c>
      <c r="H2" s="1" t="s">
        <v>1167</v>
      </c>
      <c r="I2" s="1" t="s">
        <v>1168</v>
      </c>
      <c r="J2" s="1" t="s">
        <v>2</v>
      </c>
      <c r="K2" s="1" t="s">
        <v>35</v>
      </c>
      <c r="L2" s="1" t="s">
        <v>75</v>
      </c>
    </row>
    <row r="3" spans="1:12" ht="30" x14ac:dyDescent="0.25">
      <c r="A3" s="3" t="s">
        <v>337</v>
      </c>
      <c r="B3" s="4" t="s">
        <v>6</v>
      </c>
      <c r="C3" s="4" t="s">
        <v>6</v>
      </c>
      <c r="D3" s="4" t="s">
        <v>6</v>
      </c>
      <c r="E3" s="4" t="s">
        <v>6</v>
      </c>
      <c r="F3" s="4" t="s">
        <v>6</v>
      </c>
      <c r="G3" s="4" t="s">
        <v>6</v>
      </c>
      <c r="H3" s="4" t="s">
        <v>6</v>
      </c>
      <c r="I3" s="4" t="s">
        <v>6</v>
      </c>
      <c r="J3" s="4" t="s">
        <v>6</v>
      </c>
      <c r="K3" s="4" t="s">
        <v>6</v>
      </c>
      <c r="L3" s="4" t="s">
        <v>6</v>
      </c>
    </row>
    <row r="4" spans="1:12" x14ac:dyDescent="0.25">
      <c r="A4" s="2" t="s">
        <v>341</v>
      </c>
      <c r="B4" s="4" t="s">
        <v>6</v>
      </c>
      <c r="C4" s="4" t="s">
        <v>6</v>
      </c>
      <c r="D4" s="4" t="s">
        <v>6</v>
      </c>
      <c r="E4" s="4" t="s">
        <v>6</v>
      </c>
      <c r="F4" s="4" t="s">
        <v>6</v>
      </c>
      <c r="G4" s="4" t="s">
        <v>6</v>
      </c>
      <c r="H4" s="4" t="s">
        <v>6</v>
      </c>
      <c r="I4" s="4" t="s">
        <v>6</v>
      </c>
      <c r="J4" s="7">
        <v>1726</v>
      </c>
      <c r="K4" s="7">
        <v>7069</v>
      </c>
      <c r="L4" s="7">
        <v>10295</v>
      </c>
    </row>
    <row r="5" spans="1:12" ht="30" x14ac:dyDescent="0.25">
      <c r="A5" s="2" t="s">
        <v>342</v>
      </c>
      <c r="B5" s="4" t="s">
        <v>6</v>
      </c>
      <c r="C5" s="4" t="s">
        <v>6</v>
      </c>
      <c r="D5" s="4" t="s">
        <v>6</v>
      </c>
      <c r="E5" s="4" t="s">
        <v>6</v>
      </c>
      <c r="F5" s="4" t="s">
        <v>6</v>
      </c>
      <c r="G5" s="4" t="s">
        <v>6</v>
      </c>
      <c r="H5" s="4" t="s">
        <v>6</v>
      </c>
      <c r="I5" s="4" t="s">
        <v>6</v>
      </c>
      <c r="J5" s="4">
        <v>-576</v>
      </c>
      <c r="K5" s="6">
        <v>-2189</v>
      </c>
      <c r="L5" s="6">
        <v>-3120</v>
      </c>
    </row>
    <row r="6" spans="1:12" x14ac:dyDescent="0.25">
      <c r="A6" s="2" t="s">
        <v>347</v>
      </c>
      <c r="B6" s="4" t="s">
        <v>6</v>
      </c>
      <c r="C6" s="4" t="s">
        <v>6</v>
      </c>
      <c r="D6" s="4" t="s">
        <v>6</v>
      </c>
      <c r="E6" s="4" t="s">
        <v>6</v>
      </c>
      <c r="F6" s="4" t="s">
        <v>6</v>
      </c>
      <c r="G6" s="4" t="s">
        <v>6</v>
      </c>
      <c r="H6" s="4" t="s">
        <v>6</v>
      </c>
      <c r="I6" s="4" t="s">
        <v>6</v>
      </c>
      <c r="J6" s="4">
        <v>-145</v>
      </c>
      <c r="K6" s="4">
        <v>-721</v>
      </c>
      <c r="L6" s="6">
        <v>-1218</v>
      </c>
    </row>
    <row r="7" spans="1:12" ht="30" x14ac:dyDescent="0.25">
      <c r="A7" s="2" t="s">
        <v>351</v>
      </c>
      <c r="B7" s="4" t="s">
        <v>6</v>
      </c>
      <c r="C7" s="4" t="s">
        <v>6</v>
      </c>
      <c r="D7" s="4" t="s">
        <v>6</v>
      </c>
      <c r="E7" s="4" t="s">
        <v>6</v>
      </c>
      <c r="F7" s="4" t="s">
        <v>6</v>
      </c>
      <c r="G7" s="4" t="s">
        <v>6</v>
      </c>
      <c r="H7" s="4" t="s">
        <v>6</v>
      </c>
      <c r="I7" s="4" t="s">
        <v>6</v>
      </c>
      <c r="J7" s="4">
        <v>-313</v>
      </c>
      <c r="K7" s="6">
        <v>-1137</v>
      </c>
      <c r="L7" s="6">
        <v>-1742</v>
      </c>
    </row>
    <row r="8" spans="1:12" ht="30" x14ac:dyDescent="0.25">
      <c r="A8" s="2" t="s">
        <v>355</v>
      </c>
      <c r="B8" s="4" t="s">
        <v>6</v>
      </c>
      <c r="C8" s="4" t="s">
        <v>6</v>
      </c>
      <c r="D8" s="4" t="s">
        <v>6</v>
      </c>
      <c r="E8" s="4" t="s">
        <v>6</v>
      </c>
      <c r="F8" s="4" t="s">
        <v>6</v>
      </c>
      <c r="G8" s="4" t="s">
        <v>6</v>
      </c>
      <c r="H8" s="4" t="s">
        <v>6</v>
      </c>
      <c r="I8" s="4" t="s">
        <v>6</v>
      </c>
      <c r="J8" s="6">
        <v>2431</v>
      </c>
      <c r="K8" s="6">
        <v>4498</v>
      </c>
      <c r="L8" s="4" t="s">
        <v>6</v>
      </c>
    </row>
    <row r="9" spans="1:12" ht="30" x14ac:dyDescent="0.25">
      <c r="A9" s="2" t="s">
        <v>356</v>
      </c>
      <c r="B9" s="7">
        <v>2472</v>
      </c>
      <c r="C9" s="7">
        <v>247</v>
      </c>
      <c r="D9" s="7">
        <v>236</v>
      </c>
      <c r="E9" s="7">
        <v>168</v>
      </c>
      <c r="F9" s="7">
        <v>179</v>
      </c>
      <c r="G9" s="7">
        <v>5063</v>
      </c>
      <c r="H9" s="7">
        <v>1233</v>
      </c>
      <c r="I9" s="7">
        <v>1045</v>
      </c>
      <c r="J9" s="7">
        <v>3123</v>
      </c>
      <c r="K9" s="7">
        <v>7520</v>
      </c>
      <c r="L9" s="7">
        <v>4215</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0</v>
      </c>
      <c r="B1" s="8" t="s">
        <v>2</v>
      </c>
      <c r="C1" s="8" t="s">
        <v>35</v>
      </c>
    </row>
    <row r="2" spans="1:3" ht="30" x14ac:dyDescent="0.25">
      <c r="A2" s="1" t="s">
        <v>34</v>
      </c>
      <c r="B2" s="8"/>
      <c r="C2" s="8"/>
    </row>
    <row r="3" spans="1:3" ht="30" x14ac:dyDescent="0.25">
      <c r="A3" s="3" t="s">
        <v>1241</v>
      </c>
      <c r="B3" s="4" t="s">
        <v>6</v>
      </c>
      <c r="C3" s="4" t="s">
        <v>6</v>
      </c>
    </row>
    <row r="4" spans="1:3" x14ac:dyDescent="0.25">
      <c r="A4" s="2" t="s">
        <v>363</v>
      </c>
      <c r="B4" s="7">
        <v>49000</v>
      </c>
      <c r="C4" s="7">
        <v>105000</v>
      </c>
    </row>
    <row r="5" spans="1:3" x14ac:dyDescent="0.25">
      <c r="A5" s="2" t="s">
        <v>369</v>
      </c>
      <c r="B5" s="6">
        <v>575000</v>
      </c>
      <c r="C5" s="6">
        <v>575000</v>
      </c>
    </row>
    <row r="6" spans="1:3" ht="30" x14ac:dyDescent="0.25">
      <c r="A6" s="2" t="s">
        <v>1242</v>
      </c>
      <c r="B6" s="4" t="s">
        <v>6</v>
      </c>
      <c r="C6" s="4" t="s">
        <v>6</v>
      </c>
    </row>
    <row r="7" spans="1:3" ht="30" x14ac:dyDescent="0.25">
      <c r="A7" s="3" t="s">
        <v>1241</v>
      </c>
      <c r="B7" s="4" t="s">
        <v>6</v>
      </c>
      <c r="C7" s="4" t="s">
        <v>6</v>
      </c>
    </row>
    <row r="8" spans="1:3" x14ac:dyDescent="0.25">
      <c r="A8" s="2" t="s">
        <v>369</v>
      </c>
      <c r="B8" s="4" t="s">
        <v>6</v>
      </c>
      <c r="C8" s="6">
        <v>20000</v>
      </c>
    </row>
    <row r="9" spans="1:3" ht="30" x14ac:dyDescent="0.25">
      <c r="A9" s="2" t="s">
        <v>1243</v>
      </c>
      <c r="B9" s="4" t="s">
        <v>6</v>
      </c>
      <c r="C9" s="4" t="s">
        <v>6</v>
      </c>
    </row>
    <row r="10" spans="1:3" ht="30" x14ac:dyDescent="0.25">
      <c r="A10" s="3" t="s">
        <v>1241</v>
      </c>
      <c r="B10" s="4" t="s">
        <v>6</v>
      </c>
      <c r="C10" s="4" t="s">
        <v>6</v>
      </c>
    </row>
    <row r="11" spans="1:3" x14ac:dyDescent="0.25">
      <c r="A11" s="2" t="s">
        <v>369</v>
      </c>
      <c r="B11" s="4" t="s">
        <v>6</v>
      </c>
      <c r="C11" s="6">
        <v>80000</v>
      </c>
    </row>
    <row r="12" spans="1:3" ht="30" x14ac:dyDescent="0.25">
      <c r="A12" s="2" t="s">
        <v>1244</v>
      </c>
      <c r="B12" s="4" t="s">
        <v>6</v>
      </c>
      <c r="C12" s="4" t="s">
        <v>6</v>
      </c>
    </row>
    <row r="13" spans="1:3" ht="30" x14ac:dyDescent="0.25">
      <c r="A13" s="3" t="s">
        <v>1241</v>
      </c>
      <c r="B13" s="4" t="s">
        <v>6</v>
      </c>
      <c r="C13" s="4" t="s">
        <v>6</v>
      </c>
    </row>
    <row r="14" spans="1:3" x14ac:dyDescent="0.25">
      <c r="A14" s="2" t="s">
        <v>369</v>
      </c>
      <c r="B14" s="6">
        <v>150000</v>
      </c>
      <c r="C14" s="6">
        <v>150000</v>
      </c>
    </row>
    <row r="15" spans="1:3" ht="30" x14ac:dyDescent="0.25">
      <c r="A15" s="2" t="s">
        <v>1245</v>
      </c>
      <c r="B15" s="4" t="s">
        <v>6</v>
      </c>
      <c r="C15" s="4" t="s">
        <v>6</v>
      </c>
    </row>
    <row r="16" spans="1:3" ht="30" x14ac:dyDescent="0.25">
      <c r="A16" s="3" t="s">
        <v>1241</v>
      </c>
      <c r="B16" s="4" t="s">
        <v>6</v>
      </c>
      <c r="C16" s="4" t="s">
        <v>6</v>
      </c>
    </row>
    <row r="17" spans="1:3" x14ac:dyDescent="0.25">
      <c r="A17" s="2" t="s">
        <v>369</v>
      </c>
      <c r="B17" s="4" t="s">
        <v>6</v>
      </c>
      <c r="C17" s="6">
        <v>225000</v>
      </c>
    </row>
    <row r="18" spans="1:3" x14ac:dyDescent="0.25">
      <c r="A18" s="2" t="s">
        <v>1246</v>
      </c>
      <c r="B18" s="4" t="s">
        <v>6</v>
      </c>
      <c r="C18" s="4" t="s">
        <v>6</v>
      </c>
    </row>
    <row r="19" spans="1:3" ht="30" x14ac:dyDescent="0.25">
      <c r="A19" s="3" t="s">
        <v>1241</v>
      </c>
      <c r="B19" s="4" t="s">
        <v>6</v>
      </c>
      <c r="C19" s="4" t="s">
        <v>6</v>
      </c>
    </row>
    <row r="20" spans="1:3" x14ac:dyDescent="0.25">
      <c r="A20" s="2" t="s">
        <v>369</v>
      </c>
      <c r="B20" s="6">
        <v>225000</v>
      </c>
      <c r="C20" s="4" t="s">
        <v>6</v>
      </c>
    </row>
    <row r="21" spans="1:3" ht="30" x14ac:dyDescent="0.25">
      <c r="A21" s="2" t="s">
        <v>1247</v>
      </c>
      <c r="B21" s="4" t="s">
        <v>6</v>
      </c>
      <c r="C21" s="4" t="s">
        <v>6</v>
      </c>
    </row>
    <row r="22" spans="1:3" ht="30" x14ac:dyDescent="0.25">
      <c r="A22" s="3" t="s">
        <v>1241</v>
      </c>
      <c r="B22" s="4" t="s">
        <v>6</v>
      </c>
      <c r="C22" s="4" t="s">
        <v>6</v>
      </c>
    </row>
    <row r="23" spans="1:3" x14ac:dyDescent="0.25">
      <c r="A23" s="2" t="s">
        <v>369</v>
      </c>
      <c r="B23" s="6">
        <v>100000</v>
      </c>
      <c r="C23" s="4" t="s">
        <v>6</v>
      </c>
    </row>
    <row r="24" spans="1:3" ht="30" x14ac:dyDescent="0.25">
      <c r="A24" s="2" t="s">
        <v>1248</v>
      </c>
      <c r="B24" s="4" t="s">
        <v>6</v>
      </c>
      <c r="C24" s="4" t="s">
        <v>6</v>
      </c>
    </row>
    <row r="25" spans="1:3" ht="30" x14ac:dyDescent="0.25">
      <c r="A25" s="3" t="s">
        <v>1241</v>
      </c>
      <c r="B25" s="4" t="s">
        <v>6</v>
      </c>
      <c r="C25" s="4" t="s">
        <v>6</v>
      </c>
    </row>
    <row r="26" spans="1:3" x14ac:dyDescent="0.25">
      <c r="A26" s="2" t="s">
        <v>369</v>
      </c>
      <c r="B26" s="7">
        <v>100000</v>
      </c>
      <c r="C26" s="7">
        <v>10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9.85546875" bestFit="1" customWidth="1"/>
    <col min="5" max="6" width="32.7109375" bestFit="1" customWidth="1"/>
    <col min="7" max="7" width="36.5703125" bestFit="1" customWidth="1"/>
    <col min="8" max="9" width="32.7109375" bestFit="1" customWidth="1"/>
    <col min="10" max="10" width="32.140625" bestFit="1" customWidth="1"/>
    <col min="11" max="11" width="30.28515625" bestFit="1" customWidth="1"/>
  </cols>
  <sheetData>
    <row r="1" spans="1:11" ht="15" customHeight="1" x14ac:dyDescent="0.25">
      <c r="A1" s="8" t="s">
        <v>1249</v>
      </c>
      <c r="B1" s="1" t="s">
        <v>1</v>
      </c>
      <c r="C1" s="1"/>
      <c r="D1" s="1"/>
      <c r="E1" s="1" t="s">
        <v>1</v>
      </c>
      <c r="F1" s="1"/>
      <c r="G1" s="1"/>
      <c r="H1" s="1" t="s">
        <v>1</v>
      </c>
      <c r="I1" s="1"/>
      <c r="J1" s="8" t="s">
        <v>1</v>
      </c>
      <c r="K1" s="8"/>
    </row>
    <row r="2" spans="1:11" x14ac:dyDescent="0.25">
      <c r="A2" s="8"/>
      <c r="B2" s="8" t="s">
        <v>2</v>
      </c>
      <c r="C2" s="8" t="s">
        <v>35</v>
      </c>
      <c r="D2" s="1" t="s">
        <v>2</v>
      </c>
      <c r="E2" s="1" t="s">
        <v>2</v>
      </c>
      <c r="F2" s="1" t="s">
        <v>35</v>
      </c>
      <c r="G2" s="1" t="s">
        <v>1252</v>
      </c>
      <c r="H2" s="1" t="s">
        <v>2</v>
      </c>
      <c r="I2" s="1" t="s">
        <v>1252</v>
      </c>
      <c r="J2" s="1" t="s">
        <v>75</v>
      </c>
      <c r="K2" s="1" t="s">
        <v>2</v>
      </c>
    </row>
    <row r="3" spans="1:11" ht="30" x14ac:dyDescent="0.25">
      <c r="A3" s="8"/>
      <c r="B3" s="8"/>
      <c r="C3" s="8"/>
      <c r="D3" s="1" t="s">
        <v>1114</v>
      </c>
      <c r="E3" s="1" t="s">
        <v>1250</v>
      </c>
      <c r="F3" s="1" t="s">
        <v>1250</v>
      </c>
      <c r="G3" s="1" t="s">
        <v>1253</v>
      </c>
      <c r="H3" s="1" t="s">
        <v>1254</v>
      </c>
      <c r="I3" s="1" t="s">
        <v>1254</v>
      </c>
      <c r="J3" s="1" t="s">
        <v>1255</v>
      </c>
      <c r="K3" s="1" t="s">
        <v>1256</v>
      </c>
    </row>
    <row r="4" spans="1:11" x14ac:dyDescent="0.25">
      <c r="A4" s="8"/>
      <c r="B4" s="8"/>
      <c r="C4" s="8"/>
      <c r="D4" s="1"/>
      <c r="E4" s="1" t="s">
        <v>1251</v>
      </c>
      <c r="F4" s="1"/>
      <c r="G4" s="1"/>
      <c r="H4" s="1"/>
      <c r="I4" s="1"/>
      <c r="J4" s="1"/>
      <c r="K4" s="1"/>
    </row>
    <row r="5" spans="1:11" ht="30" x14ac:dyDescent="0.25">
      <c r="A5" s="3" t="s">
        <v>1241</v>
      </c>
      <c r="B5" s="4" t="s">
        <v>6</v>
      </c>
      <c r="C5" s="4" t="s">
        <v>6</v>
      </c>
      <c r="D5" s="4" t="s">
        <v>6</v>
      </c>
      <c r="E5" s="4" t="s">
        <v>6</v>
      </c>
      <c r="F5" s="4" t="s">
        <v>6</v>
      </c>
      <c r="G5" s="4" t="s">
        <v>6</v>
      </c>
      <c r="H5" s="4" t="s">
        <v>6</v>
      </c>
      <c r="I5" s="4" t="s">
        <v>6</v>
      </c>
      <c r="J5" s="4" t="s">
        <v>6</v>
      </c>
      <c r="K5" s="4" t="s">
        <v>6</v>
      </c>
    </row>
    <row r="6" spans="1:11" x14ac:dyDescent="0.25">
      <c r="A6" s="2" t="s">
        <v>1257</v>
      </c>
      <c r="B6" s="7">
        <v>575000000</v>
      </c>
      <c r="C6" s="7">
        <v>575000000</v>
      </c>
      <c r="D6" s="4" t="s">
        <v>6</v>
      </c>
      <c r="E6" s="4" t="s">
        <v>6</v>
      </c>
      <c r="F6" s="4" t="s">
        <v>6</v>
      </c>
      <c r="G6" s="7">
        <v>100000000</v>
      </c>
      <c r="H6" s="4" t="s">
        <v>6</v>
      </c>
      <c r="I6" s="7">
        <v>225000000</v>
      </c>
      <c r="J6" s="4" t="s">
        <v>6</v>
      </c>
      <c r="K6" s="7">
        <v>150000000</v>
      </c>
    </row>
    <row r="7" spans="1:11" x14ac:dyDescent="0.25">
      <c r="A7" s="2" t="s">
        <v>1258</v>
      </c>
      <c r="B7" s="4" t="s">
        <v>6</v>
      </c>
      <c r="C7" s="4" t="s">
        <v>6</v>
      </c>
      <c r="D7" s="4" t="s">
        <v>6</v>
      </c>
      <c r="E7" s="95">
        <v>1.4999999999999999E-2</v>
      </c>
      <c r="F7" s="4" t="s">
        <v>6</v>
      </c>
      <c r="G7" s="4" t="s">
        <v>6</v>
      </c>
      <c r="H7" s="95">
        <v>1.6500000000000001E-2</v>
      </c>
      <c r="I7" s="4" t="s">
        <v>6</v>
      </c>
      <c r="J7" s="4" t="s">
        <v>6</v>
      </c>
      <c r="K7" s="4" t="s">
        <v>6</v>
      </c>
    </row>
    <row r="8" spans="1:11" ht="30" x14ac:dyDescent="0.25">
      <c r="A8" s="2" t="s">
        <v>1259</v>
      </c>
      <c r="B8" s="6">
        <v>175000000</v>
      </c>
      <c r="C8" s="4" t="s">
        <v>6</v>
      </c>
      <c r="D8" s="6">
        <v>250000000</v>
      </c>
      <c r="E8" s="4" t="s">
        <v>6</v>
      </c>
      <c r="F8" s="4" t="s">
        <v>6</v>
      </c>
      <c r="G8" s="4" t="s">
        <v>6</v>
      </c>
      <c r="H8" s="4" t="s">
        <v>6</v>
      </c>
      <c r="I8" s="4" t="s">
        <v>6</v>
      </c>
      <c r="J8" s="4" t="s">
        <v>6</v>
      </c>
      <c r="K8" s="4" t="s">
        <v>6</v>
      </c>
    </row>
    <row r="9" spans="1:11" x14ac:dyDescent="0.25">
      <c r="A9" s="2" t="s">
        <v>1260</v>
      </c>
      <c r="B9" s="4" t="s">
        <v>6</v>
      </c>
      <c r="C9" s="4" t="s">
        <v>6</v>
      </c>
      <c r="D9" s="4" t="s">
        <v>6</v>
      </c>
      <c r="E9" s="95">
        <v>2E-3</v>
      </c>
      <c r="F9" s="4" t="s">
        <v>6</v>
      </c>
      <c r="G9" s="4" t="s">
        <v>6</v>
      </c>
      <c r="H9" s="4" t="s">
        <v>6</v>
      </c>
      <c r="I9" s="4" t="s">
        <v>6</v>
      </c>
      <c r="J9" s="4" t="s">
        <v>6</v>
      </c>
      <c r="K9" s="4" t="s">
        <v>6</v>
      </c>
    </row>
    <row r="10" spans="1:11" x14ac:dyDescent="0.25">
      <c r="A10" s="2" t="s">
        <v>1261</v>
      </c>
      <c r="B10" s="4" t="s">
        <v>6</v>
      </c>
      <c r="C10" s="4" t="s">
        <v>6</v>
      </c>
      <c r="D10" s="4" t="s">
        <v>6</v>
      </c>
      <c r="E10" s="95">
        <v>1.67E-2</v>
      </c>
      <c r="F10" s="95">
        <v>2.2100000000000002E-2</v>
      </c>
      <c r="G10" s="4" t="s">
        <v>6</v>
      </c>
      <c r="H10" s="4" t="s">
        <v>6</v>
      </c>
      <c r="I10" s="4" t="s">
        <v>6</v>
      </c>
      <c r="J10" s="4" t="s">
        <v>6</v>
      </c>
      <c r="K10" s="4" t="s">
        <v>6</v>
      </c>
    </row>
    <row r="11" spans="1:11" ht="30" x14ac:dyDescent="0.25">
      <c r="A11" s="2" t="s">
        <v>1262</v>
      </c>
      <c r="B11" s="4" t="s">
        <v>6</v>
      </c>
      <c r="C11" s="4" t="s">
        <v>6</v>
      </c>
      <c r="D11" s="4" t="s">
        <v>6</v>
      </c>
      <c r="E11" s="6">
        <v>125300000</v>
      </c>
      <c r="F11" s="4" t="s">
        <v>6</v>
      </c>
      <c r="G11" s="4" t="s">
        <v>6</v>
      </c>
      <c r="H11" s="4" t="s">
        <v>6</v>
      </c>
      <c r="I11" s="4" t="s">
        <v>6</v>
      </c>
      <c r="J11" s="4" t="s">
        <v>6</v>
      </c>
      <c r="K11" s="4" t="s">
        <v>6</v>
      </c>
    </row>
    <row r="12" spans="1:11" x14ac:dyDescent="0.25">
      <c r="A12" s="2" t="s">
        <v>1263</v>
      </c>
      <c r="B12" s="4" t="s">
        <v>6</v>
      </c>
      <c r="C12" s="4" t="s">
        <v>6</v>
      </c>
      <c r="D12" s="4" t="s">
        <v>6</v>
      </c>
      <c r="E12" s="4">
        <v>2</v>
      </c>
      <c r="F12" s="4" t="s">
        <v>6</v>
      </c>
      <c r="G12" s="4" t="s">
        <v>6</v>
      </c>
      <c r="H12" s="4" t="s">
        <v>6</v>
      </c>
      <c r="I12" s="4" t="s">
        <v>6</v>
      </c>
      <c r="J12" s="4" t="s">
        <v>6</v>
      </c>
      <c r="K12" s="4" t="s">
        <v>6</v>
      </c>
    </row>
    <row r="13" spans="1:11" x14ac:dyDescent="0.25">
      <c r="A13" s="2" t="s">
        <v>1264</v>
      </c>
      <c r="B13" s="4" t="s">
        <v>6</v>
      </c>
      <c r="C13" s="4" t="s">
        <v>6</v>
      </c>
      <c r="D13" s="4" t="s">
        <v>6</v>
      </c>
      <c r="E13" s="5">
        <v>43255</v>
      </c>
      <c r="F13" s="4" t="s">
        <v>6</v>
      </c>
      <c r="G13" s="4" t="s">
        <v>6</v>
      </c>
      <c r="H13" s="5">
        <v>43986</v>
      </c>
      <c r="I13" s="4" t="s">
        <v>6</v>
      </c>
      <c r="J13" s="5">
        <v>44413</v>
      </c>
      <c r="K13" s="5">
        <v>42473</v>
      </c>
    </row>
    <row r="14" spans="1:11" x14ac:dyDescent="0.25">
      <c r="A14" s="2" t="s">
        <v>1265</v>
      </c>
      <c r="B14" s="95">
        <v>1.2999999999999999E-3</v>
      </c>
      <c r="C14" s="4" t="s">
        <v>6</v>
      </c>
      <c r="D14" s="4" t="s">
        <v>6</v>
      </c>
      <c r="E14" s="4" t="s">
        <v>6</v>
      </c>
      <c r="F14" s="4" t="s">
        <v>6</v>
      </c>
      <c r="G14" s="4" t="s">
        <v>6</v>
      </c>
      <c r="H14" s="4" t="s">
        <v>6</v>
      </c>
      <c r="I14" s="4" t="s">
        <v>6</v>
      </c>
      <c r="J14" s="4" t="s">
        <v>6</v>
      </c>
      <c r="K14" s="4" t="s">
        <v>6</v>
      </c>
    </row>
    <row r="15" spans="1:11" x14ac:dyDescent="0.25">
      <c r="A15" s="2" t="s">
        <v>1266</v>
      </c>
      <c r="B15" s="4" t="s">
        <v>6</v>
      </c>
      <c r="C15" s="4" t="s">
        <v>6</v>
      </c>
      <c r="D15" s="4" t="s">
        <v>6</v>
      </c>
      <c r="E15" s="6">
        <v>700000</v>
      </c>
      <c r="F15" s="4" t="s">
        <v>6</v>
      </c>
      <c r="G15" s="4" t="s">
        <v>6</v>
      </c>
      <c r="H15" s="4" t="s">
        <v>6</v>
      </c>
      <c r="I15" s="4" t="s">
        <v>6</v>
      </c>
      <c r="J15" s="4" t="s">
        <v>6</v>
      </c>
      <c r="K15" s="4" t="s">
        <v>6</v>
      </c>
    </row>
    <row r="16" spans="1:11" x14ac:dyDescent="0.25">
      <c r="A16" s="2" t="s">
        <v>1267</v>
      </c>
      <c r="B16" s="6">
        <v>500000</v>
      </c>
      <c r="C16" s="4" t="s">
        <v>6</v>
      </c>
      <c r="D16" s="4" t="s">
        <v>6</v>
      </c>
      <c r="E16" s="4" t="s">
        <v>6</v>
      </c>
      <c r="F16" s="4" t="s">
        <v>6</v>
      </c>
      <c r="G16" s="4" t="s">
        <v>6</v>
      </c>
      <c r="H16" s="4" t="s">
        <v>6</v>
      </c>
      <c r="I16" s="4" t="s">
        <v>6</v>
      </c>
      <c r="J16" s="4" t="s">
        <v>6</v>
      </c>
      <c r="K16" s="4" t="s">
        <v>6</v>
      </c>
    </row>
    <row r="17" spans="1:11" x14ac:dyDescent="0.25">
      <c r="A17" s="2" t="s">
        <v>1268</v>
      </c>
      <c r="B17" s="6">
        <v>1100000</v>
      </c>
      <c r="C17" s="4" t="s">
        <v>6</v>
      </c>
      <c r="D17" s="4" t="s">
        <v>6</v>
      </c>
      <c r="E17" s="4" t="s">
        <v>6</v>
      </c>
      <c r="F17" s="4" t="s">
        <v>6</v>
      </c>
      <c r="G17" s="4" t="s">
        <v>6</v>
      </c>
      <c r="H17" s="4" t="s">
        <v>6</v>
      </c>
      <c r="I17" s="4" t="s">
        <v>6</v>
      </c>
      <c r="J17" s="4" t="s">
        <v>6</v>
      </c>
      <c r="K17" s="4" t="s">
        <v>6</v>
      </c>
    </row>
    <row r="18" spans="1:11" x14ac:dyDescent="0.25">
      <c r="A18" s="2" t="s">
        <v>1269</v>
      </c>
      <c r="B18" s="4" t="s">
        <v>6</v>
      </c>
      <c r="C18" s="4" t="s">
        <v>6</v>
      </c>
      <c r="D18" s="4" t="s">
        <v>6</v>
      </c>
      <c r="E18" s="4" t="s">
        <v>6</v>
      </c>
      <c r="F18" s="4" t="s">
        <v>6</v>
      </c>
      <c r="G18" s="4" t="s">
        <v>6</v>
      </c>
      <c r="H18" s="4" t="s">
        <v>6</v>
      </c>
      <c r="I18" s="4" t="s">
        <v>6</v>
      </c>
      <c r="J18" s="7">
        <v>100000000</v>
      </c>
      <c r="K18" s="4" t="s">
        <v>6</v>
      </c>
    </row>
    <row r="19" spans="1:11" x14ac:dyDescent="0.25">
      <c r="A19" s="2" t="s">
        <v>1270</v>
      </c>
      <c r="B19" s="4" t="s">
        <v>6</v>
      </c>
      <c r="C19" s="4" t="s">
        <v>6</v>
      </c>
      <c r="D19" s="4" t="s">
        <v>6</v>
      </c>
      <c r="E19" s="4" t="s">
        <v>6</v>
      </c>
      <c r="F19" s="4" t="s">
        <v>6</v>
      </c>
      <c r="G19" s="4" t="s">
        <v>6</v>
      </c>
      <c r="H19" s="4" t="s">
        <v>6</v>
      </c>
      <c r="I19" s="4" t="s">
        <v>6</v>
      </c>
      <c r="J19" s="95">
        <v>7.2900000000000006E-2</v>
      </c>
      <c r="K19" s="95">
        <v>8.1299999999999997E-2</v>
      </c>
    </row>
    <row r="20" spans="1:11" x14ac:dyDescent="0.25">
      <c r="A20" s="2" t="s">
        <v>1271</v>
      </c>
      <c r="B20" s="4" t="s">
        <v>6</v>
      </c>
      <c r="C20" s="4" t="s">
        <v>6</v>
      </c>
      <c r="D20" s="4" t="s">
        <v>6</v>
      </c>
      <c r="E20" s="4" t="s">
        <v>6</v>
      </c>
      <c r="F20" s="4" t="s">
        <v>6</v>
      </c>
      <c r="G20" s="4" t="s">
        <v>6</v>
      </c>
      <c r="H20" s="4" t="s">
        <v>6</v>
      </c>
      <c r="I20" s="4" t="s">
        <v>6</v>
      </c>
      <c r="J20" s="95">
        <v>5.5399999999999998E-2</v>
      </c>
      <c r="K20" s="95">
        <v>6.3799999999999996E-2</v>
      </c>
    </row>
  </sheetData>
  <mergeCells count="4">
    <mergeCell ref="A1:A4"/>
    <mergeCell ref="J1:K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2</v>
      </c>
      <c r="B1" s="8" t="s">
        <v>2</v>
      </c>
      <c r="C1" s="8" t="s">
        <v>35</v>
      </c>
    </row>
    <row r="2" spans="1:3" ht="30" x14ac:dyDescent="0.25">
      <c r="A2" s="1" t="s">
        <v>34</v>
      </c>
      <c r="B2" s="8"/>
      <c r="C2" s="8"/>
    </row>
    <row r="3" spans="1:3" x14ac:dyDescent="0.25">
      <c r="A3" s="3" t="s">
        <v>1273</v>
      </c>
      <c r="B3" s="4" t="s">
        <v>6</v>
      </c>
      <c r="C3" s="4" t="s">
        <v>6</v>
      </c>
    </row>
    <row r="4" spans="1:3" x14ac:dyDescent="0.25">
      <c r="A4" s="2" t="s">
        <v>56</v>
      </c>
      <c r="B4" s="7">
        <v>2254</v>
      </c>
      <c r="C4" s="7">
        <v>4251</v>
      </c>
    </row>
    <row r="5" spans="1:3" ht="30" x14ac:dyDescent="0.25">
      <c r="A5" s="2" t="s">
        <v>1274</v>
      </c>
      <c r="B5" s="4" t="s">
        <v>6</v>
      </c>
      <c r="C5" s="4" t="s">
        <v>6</v>
      </c>
    </row>
    <row r="6" spans="1:3" x14ac:dyDescent="0.25">
      <c r="A6" s="3" t="s">
        <v>1273</v>
      </c>
      <c r="B6" s="4" t="s">
        <v>6</v>
      </c>
      <c r="C6" s="4" t="s">
        <v>6</v>
      </c>
    </row>
    <row r="7" spans="1:3" x14ac:dyDescent="0.25">
      <c r="A7" s="2" t="s">
        <v>56</v>
      </c>
      <c r="B7" s="4" t="s">
        <v>1191</v>
      </c>
      <c r="C7" s="4">
        <v>896</v>
      </c>
    </row>
    <row r="8" spans="1:3" ht="30" x14ac:dyDescent="0.25">
      <c r="A8" s="2" t="s">
        <v>1275</v>
      </c>
      <c r="B8" s="4" t="s">
        <v>6</v>
      </c>
      <c r="C8" s="4" t="s">
        <v>6</v>
      </c>
    </row>
    <row r="9" spans="1:3" x14ac:dyDescent="0.25">
      <c r="A9" s="3" t="s">
        <v>1273</v>
      </c>
      <c r="B9" s="4" t="s">
        <v>6</v>
      </c>
      <c r="C9" s="4" t="s">
        <v>6</v>
      </c>
    </row>
    <row r="10" spans="1:3" x14ac:dyDescent="0.25">
      <c r="A10" s="2" t="s">
        <v>56</v>
      </c>
      <c r="B10" s="4" t="s">
        <v>1191</v>
      </c>
      <c r="C10" s="4">
        <v>983</v>
      </c>
    </row>
    <row r="11" spans="1:3" ht="30" x14ac:dyDescent="0.25">
      <c r="A11" s="2" t="s">
        <v>1276</v>
      </c>
      <c r="B11" s="4" t="s">
        <v>6</v>
      </c>
      <c r="C11" s="4" t="s">
        <v>6</v>
      </c>
    </row>
    <row r="12" spans="1:3" x14ac:dyDescent="0.25">
      <c r="A12" s="3" t="s">
        <v>1273</v>
      </c>
      <c r="B12" s="4" t="s">
        <v>6</v>
      </c>
      <c r="C12" s="4" t="s">
        <v>6</v>
      </c>
    </row>
    <row r="13" spans="1:3" x14ac:dyDescent="0.25">
      <c r="A13" s="2" t="s">
        <v>56</v>
      </c>
      <c r="B13" s="7">
        <v>2254</v>
      </c>
      <c r="C13" s="7">
        <v>23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77</v>
      </c>
      <c r="B1" s="1" t="s">
        <v>1</v>
      </c>
    </row>
    <row r="2" spans="1:2" x14ac:dyDescent="0.25">
      <c r="A2" s="1" t="s">
        <v>1177</v>
      </c>
      <c r="B2" s="1" t="s">
        <v>2</v>
      </c>
    </row>
    <row r="3" spans="1:2" x14ac:dyDescent="0.25">
      <c r="A3" s="1"/>
      <c r="B3" s="1" t="s">
        <v>1110</v>
      </c>
    </row>
    <row r="4" spans="1:2" ht="30" x14ac:dyDescent="0.25">
      <c r="A4" s="2" t="s">
        <v>1274</v>
      </c>
      <c r="B4" s="4" t="s">
        <v>6</v>
      </c>
    </row>
    <row r="5" spans="1:2" x14ac:dyDescent="0.25">
      <c r="A5" s="3" t="s">
        <v>1273</v>
      </c>
      <c r="B5" s="4" t="s">
        <v>6</v>
      </c>
    </row>
    <row r="6" spans="1:2" x14ac:dyDescent="0.25">
      <c r="A6" s="2" t="s">
        <v>1271</v>
      </c>
      <c r="B6" s="95">
        <v>6.7599999999999993E-2</v>
      </c>
    </row>
    <row r="7" spans="1:2" x14ac:dyDescent="0.25">
      <c r="A7" s="2" t="s">
        <v>1278</v>
      </c>
      <c r="B7" s="5">
        <v>41528</v>
      </c>
    </row>
    <row r="8" spans="1:2" x14ac:dyDescent="0.25">
      <c r="A8" s="2" t="s">
        <v>1279</v>
      </c>
      <c r="B8" s="4">
        <v>1</v>
      </c>
    </row>
    <row r="9" spans="1:2" ht="30" x14ac:dyDescent="0.25">
      <c r="A9" s="2" t="s">
        <v>1275</v>
      </c>
      <c r="B9" s="4" t="s">
        <v>6</v>
      </c>
    </row>
    <row r="10" spans="1:2" x14ac:dyDescent="0.25">
      <c r="A10" s="3" t="s">
        <v>1273</v>
      </c>
      <c r="B10" s="4" t="s">
        <v>6</v>
      </c>
    </row>
    <row r="11" spans="1:2" x14ac:dyDescent="0.25">
      <c r="A11" s="2" t="s">
        <v>1271</v>
      </c>
      <c r="B11" s="95">
        <v>6.3500000000000001E-2</v>
      </c>
    </row>
    <row r="12" spans="1:2" x14ac:dyDescent="0.25">
      <c r="A12" s="2" t="s">
        <v>1278</v>
      </c>
      <c r="B12" s="5">
        <v>41709</v>
      </c>
    </row>
    <row r="13" spans="1:2" x14ac:dyDescent="0.25">
      <c r="A13" s="2" t="s">
        <v>1279</v>
      </c>
      <c r="B13" s="4">
        <v>1</v>
      </c>
    </row>
    <row r="14" spans="1:2" ht="30" x14ac:dyDescent="0.25">
      <c r="A14" s="2" t="s">
        <v>1276</v>
      </c>
      <c r="B14" s="4" t="s">
        <v>6</v>
      </c>
    </row>
    <row r="15" spans="1:2" x14ac:dyDescent="0.25">
      <c r="A15" s="3" t="s">
        <v>1273</v>
      </c>
      <c r="B15" s="4" t="s">
        <v>6</v>
      </c>
    </row>
    <row r="16" spans="1:2" x14ac:dyDescent="0.25">
      <c r="A16" s="2" t="s">
        <v>1271</v>
      </c>
      <c r="B16" s="95">
        <v>5.9900000000000002E-2</v>
      </c>
    </row>
    <row r="17" spans="1:2" x14ac:dyDescent="0.25">
      <c r="A17" s="2" t="s">
        <v>1278</v>
      </c>
      <c r="B17" s="5">
        <v>46143</v>
      </c>
    </row>
    <row r="18" spans="1:2" x14ac:dyDescent="0.25">
      <c r="A18" s="2" t="s">
        <v>1279</v>
      </c>
      <c r="B18" s="4">
        <v>1</v>
      </c>
    </row>
    <row r="19" spans="1:2" ht="30" x14ac:dyDescent="0.25">
      <c r="A19" s="2" t="s">
        <v>1280</v>
      </c>
      <c r="B19" s="4">
        <v>4.4000000000000004</v>
      </c>
    </row>
    <row r="20" spans="1:2" x14ac:dyDescent="0.25">
      <c r="A20" s="2" t="s">
        <v>1281</v>
      </c>
      <c r="B20" s="95">
        <v>6.18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2</v>
      </c>
      <c r="B1" s="8" t="s">
        <v>2</v>
      </c>
      <c r="C1" s="8" t="s">
        <v>35</v>
      </c>
    </row>
    <row r="2" spans="1:3" ht="30" x14ac:dyDescent="0.25">
      <c r="A2" s="1" t="s">
        <v>34</v>
      </c>
      <c r="B2" s="8"/>
      <c r="C2" s="8"/>
    </row>
    <row r="3" spans="1:3" x14ac:dyDescent="0.25">
      <c r="A3" s="3" t="s">
        <v>1283</v>
      </c>
      <c r="B3" s="4" t="s">
        <v>6</v>
      </c>
      <c r="C3" s="4" t="s">
        <v>6</v>
      </c>
    </row>
    <row r="4" spans="1:3" x14ac:dyDescent="0.25">
      <c r="A4" s="2" t="s">
        <v>52</v>
      </c>
      <c r="B4" s="7">
        <v>49000</v>
      </c>
      <c r="C4" s="7">
        <v>105000</v>
      </c>
    </row>
    <row r="5" spans="1:3" x14ac:dyDescent="0.25">
      <c r="A5" s="2" t="s">
        <v>53</v>
      </c>
      <c r="B5" s="6">
        <v>575000</v>
      </c>
      <c r="C5" s="6">
        <v>575000</v>
      </c>
    </row>
    <row r="6" spans="1:3" x14ac:dyDescent="0.25">
      <c r="A6" s="2" t="s">
        <v>1284</v>
      </c>
      <c r="B6" s="6">
        <v>2254</v>
      </c>
      <c r="C6" s="6">
        <v>4251</v>
      </c>
    </row>
    <row r="7" spans="1:3" x14ac:dyDescent="0.25">
      <c r="A7" s="2" t="s">
        <v>398</v>
      </c>
      <c r="B7" s="4">
        <v>-794</v>
      </c>
      <c r="C7" s="4" t="s">
        <v>6</v>
      </c>
    </row>
    <row r="8" spans="1:3" x14ac:dyDescent="0.25">
      <c r="A8" s="2" t="s">
        <v>400</v>
      </c>
      <c r="B8" s="6">
        <v>7523</v>
      </c>
      <c r="C8" s="6">
        <v>15707</v>
      </c>
    </row>
    <row r="9" spans="1:3" ht="45" x14ac:dyDescent="0.25">
      <c r="A9" s="2" t="s">
        <v>1285</v>
      </c>
      <c r="B9" s="4" t="s">
        <v>6</v>
      </c>
      <c r="C9" s="4" t="s">
        <v>6</v>
      </c>
    </row>
    <row r="10" spans="1:3" x14ac:dyDescent="0.25">
      <c r="A10" s="3" t="s">
        <v>1283</v>
      </c>
      <c r="B10" s="4" t="s">
        <v>6</v>
      </c>
      <c r="C10" s="4" t="s">
        <v>6</v>
      </c>
    </row>
    <row r="11" spans="1:3" x14ac:dyDescent="0.25">
      <c r="A11" s="2" t="s">
        <v>1286</v>
      </c>
      <c r="B11" s="6">
        <v>49000</v>
      </c>
      <c r="C11" s="4" t="s">
        <v>6</v>
      </c>
    </row>
    <row r="12" spans="1:3" x14ac:dyDescent="0.25">
      <c r="A12" s="2" t="s">
        <v>52</v>
      </c>
      <c r="B12" s="6">
        <v>49000</v>
      </c>
      <c r="C12" s="4" t="s">
        <v>6</v>
      </c>
    </row>
    <row r="13" spans="1:3" x14ac:dyDescent="0.25">
      <c r="A13" s="2" t="s">
        <v>1287</v>
      </c>
      <c r="B13" s="6">
        <v>49000</v>
      </c>
      <c r="C13" s="4" t="s">
        <v>6</v>
      </c>
    </row>
    <row r="14" spans="1:3" x14ac:dyDescent="0.25">
      <c r="A14" s="2" t="s">
        <v>1288</v>
      </c>
      <c r="B14" s="4" t="s">
        <v>6</v>
      </c>
      <c r="C14" s="4" t="s">
        <v>6</v>
      </c>
    </row>
    <row r="15" spans="1:3" x14ac:dyDescent="0.25">
      <c r="A15" s="3" t="s">
        <v>1283</v>
      </c>
      <c r="B15" s="4" t="s">
        <v>6</v>
      </c>
      <c r="C15" s="4" t="s">
        <v>6</v>
      </c>
    </row>
    <row r="16" spans="1:3" x14ac:dyDescent="0.25">
      <c r="A16" s="2" t="s">
        <v>1289</v>
      </c>
      <c r="B16" s="6">
        <v>150000</v>
      </c>
      <c r="C16" s="4" t="s">
        <v>6</v>
      </c>
    </row>
    <row r="17" spans="1:3" x14ac:dyDescent="0.25">
      <c r="A17" s="2" t="s">
        <v>53</v>
      </c>
      <c r="B17" s="6">
        <v>150000</v>
      </c>
      <c r="C17" s="4" t="s">
        <v>6</v>
      </c>
    </row>
    <row r="18" spans="1:3" x14ac:dyDescent="0.25">
      <c r="A18" s="2" t="s">
        <v>1290</v>
      </c>
      <c r="B18" s="6">
        <v>168565</v>
      </c>
      <c r="C18" s="4" t="s">
        <v>6</v>
      </c>
    </row>
    <row r="19" spans="1:3" ht="45" x14ac:dyDescent="0.25">
      <c r="A19" s="2" t="s">
        <v>1291</v>
      </c>
      <c r="B19" s="4" t="s">
        <v>6</v>
      </c>
      <c r="C19" s="4" t="s">
        <v>6</v>
      </c>
    </row>
    <row r="20" spans="1:3" x14ac:dyDescent="0.25">
      <c r="A20" s="3" t="s">
        <v>1283</v>
      </c>
      <c r="B20" s="4" t="s">
        <v>6</v>
      </c>
      <c r="C20" s="4" t="s">
        <v>6</v>
      </c>
    </row>
    <row r="21" spans="1:3" x14ac:dyDescent="0.25">
      <c r="A21" s="2" t="s">
        <v>1292</v>
      </c>
      <c r="B21" s="6">
        <v>225000</v>
      </c>
      <c r="C21" s="4" t="s">
        <v>6</v>
      </c>
    </row>
    <row r="22" spans="1:3" x14ac:dyDescent="0.25">
      <c r="A22" s="2" t="s">
        <v>53</v>
      </c>
      <c r="B22" s="6">
        <v>225000</v>
      </c>
      <c r="C22" s="4" t="s">
        <v>6</v>
      </c>
    </row>
    <row r="23" spans="1:3" x14ac:dyDescent="0.25">
      <c r="A23" s="2" t="s">
        <v>1290</v>
      </c>
      <c r="B23" s="6">
        <v>225000</v>
      </c>
      <c r="C23" s="4" t="s">
        <v>6</v>
      </c>
    </row>
    <row r="24" spans="1:3" ht="45" x14ac:dyDescent="0.25">
      <c r="A24" s="2" t="s">
        <v>1291</v>
      </c>
      <c r="B24" s="4" t="s">
        <v>6</v>
      </c>
      <c r="C24" s="4" t="s">
        <v>6</v>
      </c>
    </row>
    <row r="25" spans="1:3" x14ac:dyDescent="0.25">
      <c r="A25" s="3" t="s">
        <v>1283</v>
      </c>
      <c r="B25" s="4" t="s">
        <v>6</v>
      </c>
      <c r="C25" s="4" t="s">
        <v>6</v>
      </c>
    </row>
    <row r="26" spans="1:3" x14ac:dyDescent="0.25">
      <c r="A26" s="2" t="s">
        <v>1292</v>
      </c>
      <c r="B26" s="6">
        <v>100000</v>
      </c>
      <c r="C26" s="4" t="s">
        <v>6</v>
      </c>
    </row>
    <row r="27" spans="1:3" x14ac:dyDescent="0.25">
      <c r="A27" s="2" t="s">
        <v>53</v>
      </c>
      <c r="B27" s="6">
        <v>100000</v>
      </c>
      <c r="C27" s="4" t="s">
        <v>6</v>
      </c>
    </row>
    <row r="28" spans="1:3" x14ac:dyDescent="0.25">
      <c r="A28" s="2" t="s">
        <v>1290</v>
      </c>
      <c r="B28" s="6">
        <v>100000</v>
      </c>
      <c r="C28" s="4" t="s">
        <v>6</v>
      </c>
    </row>
    <row r="29" spans="1:3" x14ac:dyDescent="0.25">
      <c r="A29" s="2" t="s">
        <v>1293</v>
      </c>
      <c r="B29" s="4" t="s">
        <v>6</v>
      </c>
      <c r="C29" s="4" t="s">
        <v>6</v>
      </c>
    </row>
    <row r="30" spans="1:3" x14ac:dyDescent="0.25">
      <c r="A30" s="3" t="s">
        <v>1283</v>
      </c>
      <c r="B30" s="4" t="s">
        <v>6</v>
      </c>
      <c r="C30" s="4" t="s">
        <v>6</v>
      </c>
    </row>
    <row r="31" spans="1:3" x14ac:dyDescent="0.25">
      <c r="A31" s="2" t="s">
        <v>1292</v>
      </c>
      <c r="B31" s="6">
        <v>100000</v>
      </c>
      <c r="C31" s="4" t="s">
        <v>6</v>
      </c>
    </row>
    <row r="32" spans="1:3" x14ac:dyDescent="0.25">
      <c r="A32" s="2" t="s">
        <v>53</v>
      </c>
      <c r="B32" s="6">
        <v>100000</v>
      </c>
      <c r="C32" s="4" t="s">
        <v>6</v>
      </c>
    </row>
    <row r="33" spans="1:3" x14ac:dyDescent="0.25">
      <c r="A33" s="2" t="s">
        <v>1290</v>
      </c>
      <c r="B33" s="6">
        <v>110816</v>
      </c>
      <c r="C33" s="4" t="s">
        <v>6</v>
      </c>
    </row>
    <row r="34" spans="1:3" ht="30" x14ac:dyDescent="0.25">
      <c r="A34" s="2" t="s">
        <v>1294</v>
      </c>
      <c r="B34" s="4" t="s">
        <v>6</v>
      </c>
      <c r="C34" s="4" t="s">
        <v>6</v>
      </c>
    </row>
    <row r="35" spans="1:3" x14ac:dyDescent="0.25">
      <c r="A35" s="3" t="s">
        <v>1283</v>
      </c>
      <c r="B35" s="4" t="s">
        <v>6</v>
      </c>
      <c r="C35" s="4" t="s">
        <v>6</v>
      </c>
    </row>
    <row r="36" spans="1:3" x14ac:dyDescent="0.25">
      <c r="A36" s="2" t="s">
        <v>1295</v>
      </c>
      <c r="B36" s="4">
        <v>126</v>
      </c>
      <c r="C36" s="4" t="s">
        <v>6</v>
      </c>
    </row>
    <row r="37" spans="1:3" x14ac:dyDescent="0.25">
      <c r="A37" s="2" t="s">
        <v>1296</v>
      </c>
      <c r="B37" s="4">
        <v>134</v>
      </c>
      <c r="C37" s="4" t="s">
        <v>6</v>
      </c>
    </row>
    <row r="38" spans="1:3" x14ac:dyDescent="0.25">
      <c r="A38" s="2" t="s">
        <v>1289</v>
      </c>
      <c r="B38" s="4">
        <v>142</v>
      </c>
      <c r="C38" s="4" t="s">
        <v>6</v>
      </c>
    </row>
    <row r="39" spans="1:3" x14ac:dyDescent="0.25">
      <c r="A39" s="2" t="s">
        <v>1297</v>
      </c>
      <c r="B39" s="4">
        <v>151</v>
      </c>
      <c r="C39" s="4" t="s">
        <v>6</v>
      </c>
    </row>
    <row r="40" spans="1:3" x14ac:dyDescent="0.25">
      <c r="A40" s="2" t="s">
        <v>1286</v>
      </c>
      <c r="B40" s="4">
        <v>160</v>
      </c>
      <c r="C40" s="4" t="s">
        <v>6</v>
      </c>
    </row>
    <row r="41" spans="1:3" x14ac:dyDescent="0.25">
      <c r="A41" s="2" t="s">
        <v>1292</v>
      </c>
      <c r="B41" s="6">
        <v>1541</v>
      </c>
      <c r="C41" s="4" t="s">
        <v>6</v>
      </c>
    </row>
    <row r="42" spans="1:3" x14ac:dyDescent="0.25">
      <c r="A42" s="2" t="s">
        <v>1284</v>
      </c>
      <c r="B42" s="6">
        <v>2254</v>
      </c>
      <c r="C42" s="4" t="s">
        <v>6</v>
      </c>
    </row>
    <row r="43" spans="1:3" x14ac:dyDescent="0.25">
      <c r="A43" s="2" t="s">
        <v>1287</v>
      </c>
      <c r="B43" s="7">
        <v>2310</v>
      </c>
      <c r="C43"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98</v>
      </c>
      <c r="B1" s="1" t="s">
        <v>1</v>
      </c>
    </row>
    <row r="2" spans="1:2" x14ac:dyDescent="0.25">
      <c r="A2" s="8"/>
      <c r="B2" s="1" t="s">
        <v>2</v>
      </c>
    </row>
    <row r="3" spans="1:2" ht="45" x14ac:dyDescent="0.25">
      <c r="A3" s="2" t="s">
        <v>1285</v>
      </c>
      <c r="B3" s="4" t="s">
        <v>6</v>
      </c>
    </row>
    <row r="4" spans="1:2" x14ac:dyDescent="0.25">
      <c r="A4" s="3" t="s">
        <v>1283</v>
      </c>
      <c r="B4" s="4" t="s">
        <v>6</v>
      </c>
    </row>
    <row r="5" spans="1:2" x14ac:dyDescent="0.25">
      <c r="A5" s="2" t="s">
        <v>1299</v>
      </c>
      <c r="B5" s="95">
        <v>1.67E-2</v>
      </c>
    </row>
    <row r="6" spans="1:2" x14ac:dyDescent="0.25">
      <c r="A6" s="2" t="s">
        <v>1258</v>
      </c>
      <c r="B6" s="95">
        <v>1.4999999999999999E-2</v>
      </c>
    </row>
    <row r="7" spans="1:2" x14ac:dyDescent="0.25">
      <c r="A7" s="2" t="s">
        <v>1288</v>
      </c>
      <c r="B7" s="4" t="s">
        <v>6</v>
      </c>
    </row>
    <row r="8" spans="1:2" x14ac:dyDescent="0.25">
      <c r="A8" s="3" t="s">
        <v>1283</v>
      </c>
      <c r="B8" s="4" t="s">
        <v>6</v>
      </c>
    </row>
    <row r="9" spans="1:2" x14ac:dyDescent="0.25">
      <c r="A9" s="2" t="s">
        <v>1299</v>
      </c>
      <c r="B9" s="95">
        <v>6.3799999999999996E-2</v>
      </c>
    </row>
    <row r="10" spans="1:2" ht="45" x14ac:dyDescent="0.25">
      <c r="A10" s="2" t="s">
        <v>1291</v>
      </c>
      <c r="B10" s="4" t="s">
        <v>6</v>
      </c>
    </row>
    <row r="11" spans="1:2" x14ac:dyDescent="0.25">
      <c r="A11" s="3" t="s">
        <v>1283</v>
      </c>
      <c r="B11" s="4" t="s">
        <v>6</v>
      </c>
    </row>
    <row r="12" spans="1:2" x14ac:dyDescent="0.25">
      <c r="A12" s="2" t="s">
        <v>1299</v>
      </c>
      <c r="B12" s="95">
        <v>1.8200000000000001E-2</v>
      </c>
    </row>
    <row r="13" spans="1:2" x14ac:dyDescent="0.25">
      <c r="A13" s="2" t="s">
        <v>1258</v>
      </c>
      <c r="B13" s="95">
        <v>1.6500000000000001E-2</v>
      </c>
    </row>
    <row r="14" spans="1:2" ht="45" x14ac:dyDescent="0.25">
      <c r="A14" s="2" t="s">
        <v>1291</v>
      </c>
      <c r="B14" s="4" t="s">
        <v>6</v>
      </c>
    </row>
    <row r="15" spans="1:2" x14ac:dyDescent="0.25">
      <c r="A15" s="3" t="s">
        <v>1283</v>
      </c>
      <c r="B15" s="4" t="s">
        <v>6</v>
      </c>
    </row>
    <row r="16" spans="1:2" x14ac:dyDescent="0.25">
      <c r="A16" s="2" t="s">
        <v>1299</v>
      </c>
      <c r="B16" s="95">
        <v>1.8200000000000001E-2</v>
      </c>
    </row>
    <row r="17" spans="1:2" x14ac:dyDescent="0.25">
      <c r="A17" s="2" t="s">
        <v>1258</v>
      </c>
      <c r="B17" s="95">
        <v>1.6500000000000001E-2</v>
      </c>
    </row>
    <row r="18" spans="1:2" x14ac:dyDescent="0.25">
      <c r="A18" s="2" t="s">
        <v>1293</v>
      </c>
      <c r="B18" s="4" t="s">
        <v>6</v>
      </c>
    </row>
    <row r="19" spans="1:2" x14ac:dyDescent="0.25">
      <c r="A19" s="3" t="s">
        <v>1283</v>
      </c>
      <c r="B19" s="4" t="s">
        <v>6</v>
      </c>
    </row>
    <row r="20" spans="1:2" x14ac:dyDescent="0.25">
      <c r="A20" s="2" t="s">
        <v>1299</v>
      </c>
      <c r="B20" s="95">
        <v>5.5399999999999998E-2</v>
      </c>
    </row>
    <row r="21" spans="1:2" ht="30" x14ac:dyDescent="0.25">
      <c r="A21" s="2" t="s">
        <v>1294</v>
      </c>
      <c r="B21" s="4" t="s">
        <v>6</v>
      </c>
    </row>
    <row r="22" spans="1:2" x14ac:dyDescent="0.25">
      <c r="A22" s="3" t="s">
        <v>1283</v>
      </c>
      <c r="B22" s="4" t="s">
        <v>6</v>
      </c>
    </row>
    <row r="23" spans="1:2" x14ac:dyDescent="0.25">
      <c r="A23" s="2" t="s">
        <v>1299</v>
      </c>
      <c r="B23" s="95">
        <v>5.9900000000000002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300</v>
      </c>
      <c r="B1" s="1" t="s">
        <v>1301</v>
      </c>
      <c r="C1" s="8" t="s">
        <v>1</v>
      </c>
      <c r="D1" s="8"/>
      <c r="E1" s="8"/>
    </row>
    <row r="2" spans="1:5" x14ac:dyDescent="0.25">
      <c r="A2" s="8"/>
      <c r="B2" s="1" t="s">
        <v>1302</v>
      </c>
      <c r="C2" s="1" t="s">
        <v>2</v>
      </c>
      <c r="D2" s="1" t="s">
        <v>35</v>
      </c>
      <c r="E2" s="1" t="s">
        <v>75</v>
      </c>
    </row>
    <row r="3" spans="1:5" x14ac:dyDescent="0.25">
      <c r="A3" s="3" t="s">
        <v>1303</v>
      </c>
      <c r="B3" s="4" t="s">
        <v>6</v>
      </c>
      <c r="C3" s="4" t="s">
        <v>6</v>
      </c>
      <c r="D3" s="4" t="s">
        <v>6</v>
      </c>
      <c r="E3" s="4" t="s">
        <v>6</v>
      </c>
    </row>
    <row r="4" spans="1:5" x14ac:dyDescent="0.25">
      <c r="A4" s="2" t="s">
        <v>1304</v>
      </c>
      <c r="B4" s="4" t="s">
        <v>6</v>
      </c>
      <c r="C4" s="7">
        <v>32000000</v>
      </c>
      <c r="D4" s="7">
        <v>33166000</v>
      </c>
      <c r="E4" s="7">
        <v>38549000</v>
      </c>
    </row>
    <row r="5" spans="1:5" ht="30" x14ac:dyDescent="0.25">
      <c r="A5" s="2" t="s">
        <v>1305</v>
      </c>
      <c r="B5" s="4" t="s">
        <v>6</v>
      </c>
      <c r="C5" s="6">
        <v>5500000</v>
      </c>
      <c r="D5" s="4" t="s">
        <v>6</v>
      </c>
      <c r="E5" s="4" t="s">
        <v>6</v>
      </c>
    </row>
    <row r="6" spans="1:5" ht="30" x14ac:dyDescent="0.25">
      <c r="A6" s="2" t="s">
        <v>1306</v>
      </c>
      <c r="B6" s="4" t="s">
        <v>6</v>
      </c>
      <c r="C6" s="6">
        <v>794000</v>
      </c>
      <c r="D6" s="4" t="s">
        <v>6</v>
      </c>
      <c r="E6" s="4" t="s">
        <v>6</v>
      </c>
    </row>
    <row r="7" spans="1:5" ht="30" x14ac:dyDescent="0.25">
      <c r="A7" s="2" t="s">
        <v>47</v>
      </c>
      <c r="B7" s="4" t="s">
        <v>6</v>
      </c>
      <c r="C7" s="6">
        <v>7523000</v>
      </c>
      <c r="D7" s="6">
        <v>15707000</v>
      </c>
      <c r="E7" s="4" t="s">
        <v>6</v>
      </c>
    </row>
    <row r="8" spans="1:5" x14ac:dyDescent="0.25">
      <c r="A8" s="2" t="s">
        <v>1307</v>
      </c>
      <c r="B8" s="4" t="s">
        <v>6</v>
      </c>
      <c r="C8" s="6">
        <v>6700000</v>
      </c>
      <c r="D8" s="4" t="s">
        <v>6</v>
      </c>
      <c r="E8" s="4" t="s">
        <v>6</v>
      </c>
    </row>
    <row r="9" spans="1:5" x14ac:dyDescent="0.25">
      <c r="A9" s="2" t="s">
        <v>1308</v>
      </c>
      <c r="B9" s="6">
        <v>150000000</v>
      </c>
      <c r="C9" s="4" t="s">
        <v>6</v>
      </c>
      <c r="D9" s="4" t="s">
        <v>6</v>
      </c>
      <c r="E9" s="4" t="s">
        <v>6</v>
      </c>
    </row>
    <row r="10" spans="1:5" ht="30" x14ac:dyDescent="0.25">
      <c r="A10" s="2" t="s">
        <v>1309</v>
      </c>
      <c r="B10" s="4" t="s">
        <v>6</v>
      </c>
      <c r="C10" s="4" t="s">
        <v>6</v>
      </c>
      <c r="D10" s="4" t="s">
        <v>6</v>
      </c>
      <c r="E10" s="6">
        <v>5500000</v>
      </c>
    </row>
    <row r="11" spans="1:5" ht="75" x14ac:dyDescent="0.25">
      <c r="A11" s="2" t="s">
        <v>1310</v>
      </c>
      <c r="B11" s="4" t="s">
        <v>6</v>
      </c>
      <c r="C11" s="4" t="s">
        <v>6</v>
      </c>
      <c r="D11" s="4" t="s">
        <v>6</v>
      </c>
      <c r="E11" s="4" t="s">
        <v>6</v>
      </c>
    </row>
    <row r="12" spans="1:5" x14ac:dyDescent="0.25">
      <c r="A12" s="3" t="s">
        <v>1303</v>
      </c>
      <c r="B12" s="4" t="s">
        <v>6</v>
      </c>
      <c r="C12" s="4" t="s">
        <v>6</v>
      </c>
      <c r="D12" s="4" t="s">
        <v>6</v>
      </c>
      <c r="E12" s="4" t="s">
        <v>6</v>
      </c>
    </row>
    <row r="13" spans="1:5" x14ac:dyDescent="0.25">
      <c r="A13" s="2" t="s">
        <v>1304</v>
      </c>
      <c r="B13" s="4" t="s">
        <v>6</v>
      </c>
      <c r="C13" s="6">
        <v>5300000</v>
      </c>
      <c r="D13" s="6">
        <v>4900000</v>
      </c>
      <c r="E13" s="6">
        <v>10500000</v>
      </c>
    </row>
    <row r="14" spans="1:5" x14ac:dyDescent="0.25">
      <c r="A14" s="2" t="s">
        <v>1311</v>
      </c>
      <c r="B14" s="4" t="s">
        <v>6</v>
      </c>
      <c r="C14" s="4" t="s">
        <v>6</v>
      </c>
      <c r="D14" s="4" t="s">
        <v>6</v>
      </c>
      <c r="E14" s="4" t="s">
        <v>6</v>
      </c>
    </row>
    <row r="15" spans="1:5" x14ac:dyDescent="0.25">
      <c r="A15" s="3" t="s">
        <v>1303</v>
      </c>
      <c r="B15" s="4" t="s">
        <v>6</v>
      </c>
      <c r="C15" s="4" t="s">
        <v>6</v>
      </c>
      <c r="D15" s="4" t="s">
        <v>6</v>
      </c>
      <c r="E15" s="4" t="s">
        <v>6</v>
      </c>
    </row>
    <row r="16" spans="1:5" x14ac:dyDescent="0.25">
      <c r="A16" s="2" t="s">
        <v>1312</v>
      </c>
      <c r="B16" s="4" t="s">
        <v>6</v>
      </c>
      <c r="C16" s="7">
        <v>325000000</v>
      </c>
      <c r="D16" s="4" t="s">
        <v>6</v>
      </c>
      <c r="E16" s="4" t="s">
        <v>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3</v>
      </c>
      <c r="B1" s="1" t="s">
        <v>1</v>
      </c>
    </row>
    <row r="2" spans="1:2" x14ac:dyDescent="0.25">
      <c r="A2" s="1" t="s">
        <v>1177</v>
      </c>
      <c r="B2" s="1" t="s">
        <v>2</v>
      </c>
    </row>
    <row r="3" spans="1:2" x14ac:dyDescent="0.25">
      <c r="A3" s="2" t="s">
        <v>1311</v>
      </c>
      <c r="B3" s="4" t="s">
        <v>6</v>
      </c>
    </row>
    <row r="4" spans="1:2" x14ac:dyDescent="0.25">
      <c r="A4" s="3" t="s">
        <v>1303</v>
      </c>
      <c r="B4" s="4" t="s">
        <v>6</v>
      </c>
    </row>
    <row r="5" spans="1:2" x14ac:dyDescent="0.25">
      <c r="A5" s="2" t="s">
        <v>1312</v>
      </c>
      <c r="B5" s="7">
        <v>125</v>
      </c>
    </row>
    <row r="6" spans="1:2" x14ac:dyDescent="0.25">
      <c r="A6" s="2" t="s">
        <v>1314</v>
      </c>
      <c r="B6" s="5">
        <v>40787</v>
      </c>
    </row>
    <row r="7" spans="1:2" x14ac:dyDescent="0.25">
      <c r="A7" s="2" t="s">
        <v>1315</v>
      </c>
      <c r="B7" s="5">
        <v>43313</v>
      </c>
    </row>
    <row r="8" spans="1:2" x14ac:dyDescent="0.25">
      <c r="A8" s="2" t="s">
        <v>1316</v>
      </c>
      <c r="B8" s="95">
        <v>2.3699999999999999E-2</v>
      </c>
    </row>
    <row r="9" spans="1:2" x14ac:dyDescent="0.25">
      <c r="A9" s="2" t="s">
        <v>1317</v>
      </c>
      <c r="B9" s="4" t="s">
        <v>1318</v>
      </c>
    </row>
    <row r="10" spans="1:2" x14ac:dyDescent="0.25">
      <c r="A10" s="2" t="s">
        <v>1319</v>
      </c>
      <c r="B10" s="4" t="s">
        <v>6</v>
      </c>
    </row>
    <row r="11" spans="1:2" x14ac:dyDescent="0.25">
      <c r="A11" s="3" t="s">
        <v>1303</v>
      </c>
      <c r="B11" s="4" t="s">
        <v>6</v>
      </c>
    </row>
    <row r="12" spans="1:2" x14ac:dyDescent="0.25">
      <c r="A12" s="2" t="s">
        <v>1312</v>
      </c>
      <c r="B12" s="4">
        <v>100</v>
      </c>
    </row>
    <row r="13" spans="1:2" x14ac:dyDescent="0.25">
      <c r="A13" s="2" t="s">
        <v>1314</v>
      </c>
      <c r="B13" s="5">
        <v>40907</v>
      </c>
    </row>
    <row r="14" spans="1:2" x14ac:dyDescent="0.25">
      <c r="A14" s="2" t="s">
        <v>1315</v>
      </c>
      <c r="B14" s="5">
        <v>43098</v>
      </c>
    </row>
    <row r="15" spans="1:2" x14ac:dyDescent="0.25">
      <c r="A15" s="2" t="s">
        <v>1316</v>
      </c>
      <c r="B15" s="95">
        <v>1.61E-2</v>
      </c>
    </row>
    <row r="16" spans="1:2" x14ac:dyDescent="0.25">
      <c r="A16" s="2" t="s">
        <v>1317</v>
      </c>
      <c r="B16" s="4" t="s">
        <v>1318</v>
      </c>
    </row>
    <row r="17" spans="1:2" x14ac:dyDescent="0.25">
      <c r="A17" s="2" t="s">
        <v>1320</v>
      </c>
      <c r="B17" s="4" t="s">
        <v>6</v>
      </c>
    </row>
    <row r="18" spans="1:2" x14ac:dyDescent="0.25">
      <c r="A18" s="3" t="s">
        <v>1303</v>
      </c>
      <c r="B18" s="4" t="s">
        <v>6</v>
      </c>
    </row>
    <row r="19" spans="1:2" x14ac:dyDescent="0.25">
      <c r="A19" s="2" t="s">
        <v>1312</v>
      </c>
      <c r="B19" s="4">
        <v>100</v>
      </c>
    </row>
    <row r="20" spans="1:2" x14ac:dyDescent="0.25">
      <c r="A20" s="2" t="s">
        <v>1314</v>
      </c>
      <c r="B20" s="5">
        <v>41521</v>
      </c>
    </row>
    <row r="21" spans="1:2" x14ac:dyDescent="0.25">
      <c r="A21" s="2" t="s">
        <v>1315</v>
      </c>
      <c r="B21" s="5">
        <v>43347</v>
      </c>
    </row>
    <row r="22" spans="1:2" x14ac:dyDescent="0.25">
      <c r="A22" s="2" t="s">
        <v>1316</v>
      </c>
      <c r="B22" s="95">
        <v>1.37E-2</v>
      </c>
    </row>
    <row r="23" spans="1:2" x14ac:dyDescent="0.25">
      <c r="A23" s="2" t="s">
        <v>1317</v>
      </c>
      <c r="B23" s="4" t="s">
        <v>1318</v>
      </c>
    </row>
    <row r="24" spans="1:2" x14ac:dyDescent="0.25">
      <c r="A24" s="2" t="s">
        <v>1321</v>
      </c>
      <c r="B24" s="4" t="s">
        <v>6</v>
      </c>
    </row>
    <row r="25" spans="1:2" x14ac:dyDescent="0.25">
      <c r="A25" s="3" t="s">
        <v>1303</v>
      </c>
      <c r="B25" s="4" t="s">
        <v>6</v>
      </c>
    </row>
    <row r="26" spans="1:2" x14ac:dyDescent="0.25">
      <c r="A26" s="2" t="s">
        <v>1312</v>
      </c>
      <c r="B26" s="4">
        <v>100</v>
      </c>
    </row>
    <row r="27" spans="1:2" x14ac:dyDescent="0.25">
      <c r="A27" s="2" t="s">
        <v>1314</v>
      </c>
      <c r="B27" s="5">
        <v>43098</v>
      </c>
    </row>
    <row r="28" spans="1:2" x14ac:dyDescent="0.25">
      <c r="A28" s="2" t="s">
        <v>1315</v>
      </c>
      <c r="B28" s="5">
        <v>43798</v>
      </c>
    </row>
    <row r="29" spans="1:2" x14ac:dyDescent="0.25">
      <c r="A29" s="2" t="s">
        <v>1316</v>
      </c>
      <c r="B29" s="95">
        <v>3.9699999999999999E-2</v>
      </c>
    </row>
    <row r="30" spans="1:2" x14ac:dyDescent="0.25">
      <c r="A30" s="2" t="s">
        <v>1317</v>
      </c>
      <c r="B30" s="4" t="s">
        <v>1318</v>
      </c>
    </row>
    <row r="31" spans="1:2" x14ac:dyDescent="0.25">
      <c r="A31" s="2" t="s">
        <v>1322</v>
      </c>
      <c r="B31" s="4" t="s">
        <v>6</v>
      </c>
    </row>
    <row r="32" spans="1:2" x14ac:dyDescent="0.25">
      <c r="A32" s="3" t="s">
        <v>1303</v>
      </c>
      <c r="B32" s="4" t="s">
        <v>6</v>
      </c>
    </row>
    <row r="33" spans="1:2" x14ac:dyDescent="0.25">
      <c r="A33" s="2" t="s">
        <v>1312</v>
      </c>
      <c r="B33" s="7">
        <v>125</v>
      </c>
    </row>
    <row r="34" spans="1:2" x14ac:dyDescent="0.25">
      <c r="A34" s="2" t="s">
        <v>1314</v>
      </c>
      <c r="B34" s="5">
        <v>43313</v>
      </c>
    </row>
    <row r="35" spans="1:2" x14ac:dyDescent="0.25">
      <c r="A35" s="2" t="s">
        <v>1315</v>
      </c>
      <c r="B35" s="5">
        <v>43983</v>
      </c>
    </row>
    <row r="36" spans="1:2" x14ac:dyDescent="0.25">
      <c r="A36" s="2" t="s">
        <v>1316</v>
      </c>
      <c r="B36" s="95">
        <v>4.19E-2</v>
      </c>
    </row>
    <row r="37" spans="1:2" x14ac:dyDescent="0.25">
      <c r="A37" s="2" t="s">
        <v>1317</v>
      </c>
      <c r="B37" s="4" t="s">
        <v>131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8" t="s">
        <v>1</v>
      </c>
      <c r="C1" s="8"/>
      <c r="D1" s="8"/>
    </row>
    <row r="2" spans="1:4" ht="30" x14ac:dyDescent="0.25">
      <c r="A2" s="1" t="s">
        <v>34</v>
      </c>
      <c r="B2" s="1" t="s">
        <v>2</v>
      </c>
      <c r="C2" s="1" t="s">
        <v>35</v>
      </c>
      <c r="D2" s="1" t="s">
        <v>75</v>
      </c>
    </row>
    <row r="3" spans="1:4" x14ac:dyDescent="0.25">
      <c r="A3" s="3" t="s">
        <v>1303</v>
      </c>
      <c r="B3" s="4" t="s">
        <v>6</v>
      </c>
      <c r="C3" s="4" t="s">
        <v>6</v>
      </c>
      <c r="D3" s="4" t="s">
        <v>6</v>
      </c>
    </row>
    <row r="4" spans="1:4" ht="30" x14ac:dyDescent="0.25">
      <c r="A4" s="2" t="s">
        <v>428</v>
      </c>
      <c r="B4" s="7">
        <v>-15242</v>
      </c>
      <c r="C4" s="7">
        <v>-10255</v>
      </c>
      <c r="D4" s="7">
        <v>-10254</v>
      </c>
    </row>
    <row r="5" spans="1:4" ht="45" x14ac:dyDescent="0.25">
      <c r="A5" s="2" t="s">
        <v>433</v>
      </c>
      <c r="B5" s="6">
        <v>3541</v>
      </c>
      <c r="C5" s="6">
        <v>-9876</v>
      </c>
      <c r="D5" s="6">
        <v>-10517</v>
      </c>
    </row>
    <row r="6" spans="1:4" ht="30" x14ac:dyDescent="0.25">
      <c r="A6" s="2" t="s">
        <v>436</v>
      </c>
      <c r="B6" s="6">
        <v>8840</v>
      </c>
      <c r="C6" s="6">
        <v>-4987</v>
      </c>
      <c r="D6" s="4">
        <v>-1</v>
      </c>
    </row>
    <row r="7" spans="1:4" ht="30" x14ac:dyDescent="0.25">
      <c r="A7" s="2" t="s">
        <v>439</v>
      </c>
      <c r="B7" s="6">
        <v>-6402</v>
      </c>
      <c r="C7" s="6">
        <v>-15242</v>
      </c>
      <c r="D7" s="6">
        <v>-10255</v>
      </c>
    </row>
    <row r="8" spans="1:4" ht="75" x14ac:dyDescent="0.25">
      <c r="A8" s="2" t="s">
        <v>1310</v>
      </c>
      <c r="B8" s="4" t="s">
        <v>6</v>
      </c>
      <c r="C8" s="4" t="s">
        <v>6</v>
      </c>
      <c r="D8" s="4" t="s">
        <v>6</v>
      </c>
    </row>
    <row r="9" spans="1:4" x14ac:dyDescent="0.25">
      <c r="A9" s="3" t="s">
        <v>1303</v>
      </c>
      <c r="B9" s="4" t="s">
        <v>6</v>
      </c>
      <c r="C9" s="4" t="s">
        <v>6</v>
      </c>
      <c r="D9" s="4" t="s">
        <v>6</v>
      </c>
    </row>
    <row r="10" spans="1:4" ht="45" x14ac:dyDescent="0.25">
      <c r="A10" s="2" t="s">
        <v>432</v>
      </c>
      <c r="B10" s="7">
        <v>5299</v>
      </c>
      <c r="C10" s="7">
        <v>4889</v>
      </c>
      <c r="D10" s="7">
        <v>1051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4</v>
      </c>
      <c r="B2" s="1" t="s">
        <v>2</v>
      </c>
      <c r="C2" s="1" t="s">
        <v>35</v>
      </c>
      <c r="D2" s="1" t="s">
        <v>75</v>
      </c>
    </row>
    <row r="3" spans="1:4" ht="30" x14ac:dyDescent="0.25">
      <c r="A3" s="3" t="s">
        <v>111</v>
      </c>
      <c r="B3" s="4" t="s">
        <v>6</v>
      </c>
      <c r="C3" s="4" t="s">
        <v>6</v>
      </c>
      <c r="D3" s="4" t="s">
        <v>6</v>
      </c>
    </row>
    <row r="4" spans="1:4" x14ac:dyDescent="0.25">
      <c r="A4" s="2" t="s">
        <v>98</v>
      </c>
      <c r="B4" s="7">
        <v>74595</v>
      </c>
      <c r="C4" s="7">
        <v>55641</v>
      </c>
      <c r="D4" s="7">
        <v>31529</v>
      </c>
    </row>
    <row r="5" spans="1:4" x14ac:dyDescent="0.25">
      <c r="A5" s="3" t="s">
        <v>112</v>
      </c>
      <c r="B5" s="4" t="s">
        <v>6</v>
      </c>
      <c r="C5" s="4" t="s">
        <v>6</v>
      </c>
      <c r="D5" s="4" t="s">
        <v>6</v>
      </c>
    </row>
    <row r="6" spans="1:4" ht="30" x14ac:dyDescent="0.25">
      <c r="A6" s="2" t="s">
        <v>113</v>
      </c>
      <c r="B6" s="6">
        <v>8840</v>
      </c>
      <c r="C6" s="6">
        <v>-4987</v>
      </c>
      <c r="D6" s="4">
        <v>-1</v>
      </c>
    </row>
    <row r="7" spans="1:4" x14ac:dyDescent="0.25">
      <c r="A7" s="2" t="s">
        <v>114</v>
      </c>
      <c r="B7" s="6">
        <v>83435</v>
      </c>
      <c r="C7" s="6">
        <v>50654</v>
      </c>
      <c r="D7" s="6">
        <v>31528</v>
      </c>
    </row>
    <row r="8" spans="1:4" ht="30" x14ac:dyDescent="0.25">
      <c r="A8" s="2" t="s">
        <v>115</v>
      </c>
      <c r="B8" s="4">
        <v>-525</v>
      </c>
      <c r="C8" s="4">
        <v>-467</v>
      </c>
      <c r="D8" s="4">
        <v>-937</v>
      </c>
    </row>
    <row r="9" spans="1:4" ht="30" x14ac:dyDescent="0.25">
      <c r="A9" s="2" t="s">
        <v>116</v>
      </c>
      <c r="B9" s="7">
        <v>82910</v>
      </c>
      <c r="C9" s="7">
        <v>50187</v>
      </c>
      <c r="D9" s="7">
        <v>305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4</v>
      </c>
      <c r="B1" s="8" t="s">
        <v>2</v>
      </c>
    </row>
    <row r="2" spans="1:2" ht="30" x14ac:dyDescent="0.25">
      <c r="A2" s="1" t="s">
        <v>34</v>
      </c>
      <c r="B2" s="8"/>
    </row>
    <row r="3" spans="1:2" ht="45" x14ac:dyDescent="0.25">
      <c r="A3" s="3" t="s">
        <v>1325</v>
      </c>
      <c r="B3" s="4" t="s">
        <v>6</v>
      </c>
    </row>
    <row r="4" spans="1:2" x14ac:dyDescent="0.25">
      <c r="A4" s="2" t="s">
        <v>454</v>
      </c>
      <c r="B4" s="7">
        <v>794</v>
      </c>
    </row>
    <row r="5" spans="1:2" x14ac:dyDescent="0.25">
      <c r="A5" s="2" t="s">
        <v>454</v>
      </c>
      <c r="B5" s="6">
        <v>-7523</v>
      </c>
    </row>
    <row r="6" spans="1:2" x14ac:dyDescent="0.25">
      <c r="A6" s="2" t="s">
        <v>1326</v>
      </c>
      <c r="B6" s="4" t="s">
        <v>6</v>
      </c>
    </row>
    <row r="7" spans="1:2" ht="45" x14ac:dyDescent="0.25">
      <c r="A7" s="3" t="s">
        <v>1325</v>
      </c>
      <c r="B7" s="4" t="s">
        <v>6</v>
      </c>
    </row>
    <row r="8" spans="1:2" x14ac:dyDescent="0.25">
      <c r="A8" s="2" t="s">
        <v>454</v>
      </c>
      <c r="B8" s="4" t="s">
        <v>1191</v>
      </c>
    </row>
    <row r="9" spans="1:2" x14ac:dyDescent="0.25">
      <c r="A9" s="2" t="s">
        <v>454</v>
      </c>
      <c r="B9" s="4" t="s">
        <v>1191</v>
      </c>
    </row>
    <row r="10" spans="1:2" x14ac:dyDescent="0.25">
      <c r="A10" s="2" t="s">
        <v>1327</v>
      </c>
      <c r="B10" s="4" t="s">
        <v>6</v>
      </c>
    </row>
    <row r="11" spans="1:2" ht="45" x14ac:dyDescent="0.25">
      <c r="A11" s="3" t="s">
        <v>1325</v>
      </c>
      <c r="B11" s="4" t="s">
        <v>6</v>
      </c>
    </row>
    <row r="12" spans="1:2" x14ac:dyDescent="0.25">
      <c r="A12" s="2" t="s">
        <v>454</v>
      </c>
      <c r="B12" s="4">
        <v>794</v>
      </c>
    </row>
    <row r="13" spans="1:2" x14ac:dyDescent="0.25">
      <c r="A13" s="2" t="s">
        <v>454</v>
      </c>
      <c r="B13" s="6">
        <v>-7523</v>
      </c>
    </row>
    <row r="14" spans="1:2" x14ac:dyDescent="0.25">
      <c r="A14" s="2" t="s">
        <v>1328</v>
      </c>
      <c r="B14" s="4" t="s">
        <v>6</v>
      </c>
    </row>
    <row r="15" spans="1:2" ht="45" x14ac:dyDescent="0.25">
      <c r="A15" s="3" t="s">
        <v>1325</v>
      </c>
      <c r="B15" s="4" t="s">
        <v>6</v>
      </c>
    </row>
    <row r="16" spans="1:2" x14ac:dyDescent="0.25">
      <c r="A16" s="2" t="s">
        <v>454</v>
      </c>
      <c r="B16" s="4" t="s">
        <v>1191</v>
      </c>
    </row>
    <row r="17" spans="1:2" x14ac:dyDescent="0.25">
      <c r="A17" s="2" t="s">
        <v>454</v>
      </c>
      <c r="B17" s="4" t="s">
        <v>119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ht="30" x14ac:dyDescent="0.25">
      <c r="A2" s="1" t="s">
        <v>34</v>
      </c>
      <c r="B2" s="1" t="s">
        <v>2</v>
      </c>
      <c r="C2" s="1" t="s">
        <v>35</v>
      </c>
      <c r="D2" s="8" t="s">
        <v>75</v>
      </c>
    </row>
    <row r="3" spans="1:4" x14ac:dyDescent="0.25">
      <c r="A3" s="1"/>
      <c r="B3" s="1" t="s">
        <v>1110</v>
      </c>
      <c r="C3" s="1" t="s">
        <v>1110</v>
      </c>
      <c r="D3" s="8"/>
    </row>
    <row r="4" spans="1:4" x14ac:dyDescent="0.25">
      <c r="A4" s="3" t="s">
        <v>443</v>
      </c>
      <c r="B4" s="4" t="s">
        <v>6</v>
      </c>
      <c r="C4" s="4" t="s">
        <v>6</v>
      </c>
      <c r="D4" s="4" t="s">
        <v>6</v>
      </c>
    </row>
    <row r="5" spans="1:4" x14ac:dyDescent="0.25">
      <c r="A5" s="2" t="s">
        <v>1178</v>
      </c>
      <c r="B5" s="4">
        <v>11</v>
      </c>
      <c r="C5" s="4">
        <v>28</v>
      </c>
      <c r="D5" s="4" t="s">
        <v>6</v>
      </c>
    </row>
    <row r="6" spans="1:4" x14ac:dyDescent="0.25">
      <c r="A6" s="2" t="s">
        <v>1330</v>
      </c>
      <c r="B6" s="4" t="s">
        <v>6</v>
      </c>
      <c r="C6" s="4" t="s">
        <v>6</v>
      </c>
      <c r="D6" s="7">
        <v>1047</v>
      </c>
    </row>
  </sheetData>
  <mergeCells count="2">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1" t="s">
        <v>1331</v>
      </c>
      <c r="B1" s="8" t="s">
        <v>1</v>
      </c>
      <c r="C1" s="8"/>
      <c r="D1" s="8"/>
      <c r="E1" s="1"/>
    </row>
    <row r="2" spans="1:5" ht="30" x14ac:dyDescent="0.25">
      <c r="A2" s="1" t="s">
        <v>1332</v>
      </c>
      <c r="B2" s="1" t="s">
        <v>2</v>
      </c>
      <c r="C2" s="1" t="s">
        <v>35</v>
      </c>
      <c r="D2" s="1" t="s">
        <v>75</v>
      </c>
      <c r="E2" s="1" t="s">
        <v>1333</v>
      </c>
    </row>
    <row r="3" spans="1:5" ht="45" x14ac:dyDescent="0.25">
      <c r="A3" s="3" t="s">
        <v>1334</v>
      </c>
      <c r="B3" s="4" t="s">
        <v>6</v>
      </c>
      <c r="C3" s="4" t="s">
        <v>6</v>
      </c>
      <c r="D3" s="4" t="s">
        <v>6</v>
      </c>
      <c r="E3" s="4" t="s">
        <v>6</v>
      </c>
    </row>
    <row r="4" spans="1:5" ht="30" x14ac:dyDescent="0.25">
      <c r="A4" s="2" t="s">
        <v>1335</v>
      </c>
      <c r="B4" s="6">
        <v>1500000</v>
      </c>
      <c r="C4" s="4" t="s">
        <v>6</v>
      </c>
      <c r="D4" s="4" t="s">
        <v>6</v>
      </c>
      <c r="E4" s="4" t="s">
        <v>6</v>
      </c>
    </row>
    <row r="5" spans="1:5" ht="45" x14ac:dyDescent="0.25">
      <c r="A5" s="2" t="s">
        <v>1336</v>
      </c>
      <c r="B5" s="4" t="s">
        <v>1337</v>
      </c>
      <c r="C5" s="4" t="s">
        <v>6</v>
      </c>
      <c r="D5" s="4" t="s">
        <v>6</v>
      </c>
      <c r="E5" s="4" t="s">
        <v>6</v>
      </c>
    </row>
    <row r="6" spans="1:5" ht="30" x14ac:dyDescent="0.25">
      <c r="A6" s="2" t="s">
        <v>1338</v>
      </c>
      <c r="B6" s="4" t="s">
        <v>1339</v>
      </c>
      <c r="C6" s="4" t="s">
        <v>6</v>
      </c>
      <c r="D6" s="4" t="s">
        <v>6</v>
      </c>
      <c r="E6" s="4" t="s">
        <v>6</v>
      </c>
    </row>
    <row r="7" spans="1:5" ht="30" x14ac:dyDescent="0.25">
      <c r="A7" s="2" t="s">
        <v>1340</v>
      </c>
      <c r="B7" s="6">
        <v>636188</v>
      </c>
      <c r="C7" s="4" t="s">
        <v>6</v>
      </c>
      <c r="D7" s="4" t="s">
        <v>6</v>
      </c>
      <c r="E7" s="4" t="s">
        <v>6</v>
      </c>
    </row>
    <row r="8" spans="1:5" x14ac:dyDescent="0.25">
      <c r="A8" s="2" t="s">
        <v>1341</v>
      </c>
      <c r="B8" s="6">
        <v>130568</v>
      </c>
      <c r="C8" s="6">
        <v>273248</v>
      </c>
      <c r="D8" s="6">
        <v>364268</v>
      </c>
      <c r="E8" s="6">
        <v>387318</v>
      </c>
    </row>
    <row r="9" spans="1:5" ht="30" x14ac:dyDescent="0.25">
      <c r="A9" s="2" t="s">
        <v>1342</v>
      </c>
      <c r="B9" s="6">
        <v>3500</v>
      </c>
      <c r="C9" s="4" t="s">
        <v>6</v>
      </c>
      <c r="D9" s="4" t="s">
        <v>6</v>
      </c>
      <c r="E9" s="4" t="s">
        <v>6</v>
      </c>
    </row>
    <row r="10" spans="1:5" ht="30" x14ac:dyDescent="0.25">
      <c r="A10" s="2" t="s">
        <v>1343</v>
      </c>
      <c r="B10" s="6">
        <v>2000</v>
      </c>
      <c r="C10" s="4" t="s">
        <v>6</v>
      </c>
      <c r="D10" s="4" t="s">
        <v>6</v>
      </c>
      <c r="E10" s="4" t="s">
        <v>6</v>
      </c>
    </row>
    <row r="11" spans="1:5" ht="30" x14ac:dyDescent="0.25">
      <c r="A11" s="2" t="s">
        <v>1344</v>
      </c>
      <c r="B11" s="95">
        <v>0.8</v>
      </c>
      <c r="C11" s="4" t="s">
        <v>6</v>
      </c>
      <c r="D11" s="4" t="s">
        <v>6</v>
      </c>
      <c r="E11" s="4" t="s">
        <v>6</v>
      </c>
    </row>
    <row r="12" spans="1:5" ht="30" x14ac:dyDescent="0.25">
      <c r="A12" s="2" t="s">
        <v>1345</v>
      </c>
      <c r="B12" s="6">
        <v>150000</v>
      </c>
      <c r="C12" s="4" t="s">
        <v>6</v>
      </c>
      <c r="D12" s="4" t="s">
        <v>6</v>
      </c>
      <c r="E12" s="4" t="s">
        <v>6</v>
      </c>
    </row>
    <row r="13" spans="1:5" ht="30" x14ac:dyDescent="0.25">
      <c r="A13" s="2" t="s">
        <v>1346</v>
      </c>
      <c r="B13" s="6">
        <v>293196</v>
      </c>
      <c r="C13" s="6">
        <v>187535</v>
      </c>
      <c r="D13" s="6">
        <v>246634</v>
      </c>
      <c r="E13" s="6">
        <v>192776</v>
      </c>
    </row>
    <row r="14" spans="1:5" ht="30" x14ac:dyDescent="0.25">
      <c r="A14" s="2" t="s">
        <v>1347</v>
      </c>
      <c r="B14" s="9">
        <v>3.6</v>
      </c>
      <c r="C14" s="9">
        <v>1.1000000000000001</v>
      </c>
      <c r="D14" s="9">
        <v>0.4</v>
      </c>
      <c r="E14" s="4" t="s">
        <v>6</v>
      </c>
    </row>
    <row r="15" spans="1:5" x14ac:dyDescent="0.25">
      <c r="A15" s="2" t="s">
        <v>1348</v>
      </c>
      <c r="B15" s="4">
        <v>7</v>
      </c>
      <c r="C15" s="4">
        <v>3.7</v>
      </c>
      <c r="D15" s="4">
        <v>0.7</v>
      </c>
      <c r="E15" s="4" t="s">
        <v>6</v>
      </c>
    </row>
    <row r="16" spans="1:5" x14ac:dyDescent="0.25">
      <c r="A16" s="2" t="s">
        <v>1349</v>
      </c>
      <c r="B16" s="4">
        <v>0.3</v>
      </c>
      <c r="C16" s="4" t="s">
        <v>6</v>
      </c>
      <c r="D16" s="4" t="s">
        <v>6</v>
      </c>
      <c r="E16" s="4" t="s">
        <v>6</v>
      </c>
    </row>
    <row r="17" spans="1:5" ht="30" x14ac:dyDescent="0.25">
      <c r="A17" s="2" t="s">
        <v>1350</v>
      </c>
      <c r="B17" s="4" t="s">
        <v>1351</v>
      </c>
      <c r="C17" s="4" t="s">
        <v>6</v>
      </c>
      <c r="D17" s="4" t="s">
        <v>6</v>
      </c>
      <c r="E17" s="4" t="s">
        <v>6</v>
      </c>
    </row>
    <row r="18" spans="1:5" ht="45" x14ac:dyDescent="0.25">
      <c r="A18" s="2" t="s">
        <v>1352</v>
      </c>
      <c r="B18" s="4" t="s">
        <v>1353</v>
      </c>
      <c r="C18" s="4" t="s">
        <v>6</v>
      </c>
      <c r="D18" s="4" t="s">
        <v>6</v>
      </c>
      <c r="E18" s="4" t="s">
        <v>6</v>
      </c>
    </row>
    <row r="19" spans="1:5" ht="30" x14ac:dyDescent="0.25">
      <c r="A19" s="2" t="s">
        <v>1354</v>
      </c>
      <c r="B19" s="4" t="s">
        <v>1355</v>
      </c>
      <c r="C19" s="4" t="s">
        <v>6</v>
      </c>
      <c r="D19" s="4" t="s">
        <v>6</v>
      </c>
      <c r="E19" s="4" t="s">
        <v>6</v>
      </c>
    </row>
    <row r="20" spans="1:5" ht="30" x14ac:dyDescent="0.25">
      <c r="A20" s="2" t="s">
        <v>1356</v>
      </c>
      <c r="B20" s="9">
        <v>54.78</v>
      </c>
      <c r="C20" s="9">
        <v>49.42</v>
      </c>
      <c r="D20" s="9">
        <v>35.020000000000003</v>
      </c>
      <c r="E20" s="4" t="s">
        <v>6</v>
      </c>
    </row>
    <row r="21" spans="1:5" x14ac:dyDescent="0.25">
      <c r="A21" s="2" t="s">
        <v>1357</v>
      </c>
      <c r="B21" s="4">
        <v>2.9</v>
      </c>
      <c r="C21" s="4">
        <v>2.4</v>
      </c>
      <c r="D21" s="4">
        <v>1.5</v>
      </c>
      <c r="E21" s="4" t="s">
        <v>6</v>
      </c>
    </row>
    <row r="22" spans="1:5" ht="30" x14ac:dyDescent="0.25">
      <c r="A22" s="2" t="s">
        <v>1358</v>
      </c>
      <c r="B22" s="6">
        <v>189080</v>
      </c>
      <c r="C22" s="6">
        <v>2592</v>
      </c>
      <c r="D22" s="6">
        <v>106602</v>
      </c>
      <c r="E22" s="4" t="s">
        <v>6</v>
      </c>
    </row>
    <row r="23" spans="1:5" x14ac:dyDescent="0.25">
      <c r="A23" s="2" t="s">
        <v>1051</v>
      </c>
      <c r="B23" s="4" t="s">
        <v>6</v>
      </c>
      <c r="C23" s="4" t="s">
        <v>6</v>
      </c>
      <c r="D23" s="4" t="s">
        <v>6</v>
      </c>
      <c r="E23" s="4" t="s">
        <v>6</v>
      </c>
    </row>
    <row r="24" spans="1:5" ht="45" x14ac:dyDescent="0.25">
      <c r="A24" s="3" t="s">
        <v>1334</v>
      </c>
      <c r="B24" s="4" t="s">
        <v>6</v>
      </c>
      <c r="C24" s="4" t="s">
        <v>6</v>
      </c>
      <c r="D24" s="4" t="s">
        <v>6</v>
      </c>
      <c r="E24" s="4" t="s">
        <v>6</v>
      </c>
    </row>
    <row r="25" spans="1:5" x14ac:dyDescent="0.25">
      <c r="A25" s="2" t="s">
        <v>1341</v>
      </c>
      <c r="B25" s="6">
        <v>103568</v>
      </c>
      <c r="C25" s="4" t="s">
        <v>6</v>
      </c>
      <c r="D25" s="4" t="s">
        <v>6</v>
      </c>
      <c r="E25" s="4" t="s">
        <v>6</v>
      </c>
    </row>
    <row r="26" spans="1:5" ht="30" x14ac:dyDescent="0.25">
      <c r="A26" s="2" t="s">
        <v>1345</v>
      </c>
      <c r="B26" s="6">
        <v>94539</v>
      </c>
      <c r="C26" s="4" t="s">
        <v>6</v>
      </c>
      <c r="D26" s="4" t="s">
        <v>6</v>
      </c>
      <c r="E26" s="4" t="s">
        <v>6</v>
      </c>
    </row>
    <row r="27" spans="1:5" x14ac:dyDescent="0.25">
      <c r="A27" s="2" t="s">
        <v>1359</v>
      </c>
      <c r="B27" s="6">
        <v>27000</v>
      </c>
      <c r="C27" s="4" t="s">
        <v>6</v>
      </c>
      <c r="D27" s="4" t="s">
        <v>6</v>
      </c>
      <c r="E27" s="4" t="s">
        <v>6</v>
      </c>
    </row>
    <row r="28" spans="1:5" x14ac:dyDescent="0.25">
      <c r="A28" s="2" t="s">
        <v>1360</v>
      </c>
      <c r="B28" s="4" t="s">
        <v>6</v>
      </c>
      <c r="C28" s="4" t="s">
        <v>6</v>
      </c>
      <c r="D28" s="4" t="s">
        <v>6</v>
      </c>
      <c r="E28" s="4" t="s">
        <v>6</v>
      </c>
    </row>
    <row r="29" spans="1:5" ht="45" x14ac:dyDescent="0.25">
      <c r="A29" s="3" t="s">
        <v>1334</v>
      </c>
      <c r="B29" s="4" t="s">
        <v>6</v>
      </c>
      <c r="C29" s="4" t="s">
        <v>6</v>
      </c>
      <c r="D29" s="4" t="s">
        <v>6</v>
      </c>
      <c r="E29" s="4" t="s">
        <v>6</v>
      </c>
    </row>
    <row r="30" spans="1:5" ht="30" x14ac:dyDescent="0.25">
      <c r="A30" s="2" t="s">
        <v>1346</v>
      </c>
      <c r="B30" s="6">
        <v>21166</v>
      </c>
      <c r="C30" s="4" t="s">
        <v>6</v>
      </c>
      <c r="D30" s="4" t="s">
        <v>6</v>
      </c>
      <c r="E30" s="4" t="s">
        <v>6</v>
      </c>
    </row>
    <row r="31" spans="1:5" x14ac:dyDescent="0.25">
      <c r="A31" s="2" t="s">
        <v>1349</v>
      </c>
      <c r="B31" s="4">
        <v>13</v>
      </c>
      <c r="C31" s="4" t="s">
        <v>6</v>
      </c>
      <c r="D31" s="4" t="s">
        <v>6</v>
      </c>
      <c r="E31" s="4" t="s">
        <v>6</v>
      </c>
    </row>
    <row r="32" spans="1:5" ht="30" x14ac:dyDescent="0.25">
      <c r="A32" s="2" t="s">
        <v>1350</v>
      </c>
      <c r="B32" s="4" t="s">
        <v>1361</v>
      </c>
      <c r="C32" s="4" t="s">
        <v>6</v>
      </c>
      <c r="D32" s="4" t="s">
        <v>6</v>
      </c>
      <c r="E32" s="4" t="s">
        <v>6</v>
      </c>
    </row>
    <row r="33" spans="1:5" x14ac:dyDescent="0.25">
      <c r="A33" s="2" t="s">
        <v>1362</v>
      </c>
      <c r="B33" s="4">
        <v>2.9</v>
      </c>
      <c r="C33" s="4">
        <v>2.4</v>
      </c>
      <c r="D33" s="4">
        <v>2</v>
      </c>
      <c r="E33" s="4" t="s">
        <v>6</v>
      </c>
    </row>
    <row r="34" spans="1:5" x14ac:dyDescent="0.25">
      <c r="A34" s="2" t="s">
        <v>1363</v>
      </c>
      <c r="B34" s="4" t="s">
        <v>6</v>
      </c>
      <c r="C34" s="4" t="s">
        <v>6</v>
      </c>
      <c r="D34" s="4" t="s">
        <v>6</v>
      </c>
      <c r="E34" s="4" t="s">
        <v>6</v>
      </c>
    </row>
    <row r="35" spans="1:5" ht="45" x14ac:dyDescent="0.25">
      <c r="A35" s="3" t="s">
        <v>1334</v>
      </c>
      <c r="B35" s="4" t="s">
        <v>6</v>
      </c>
      <c r="C35" s="4" t="s">
        <v>6</v>
      </c>
      <c r="D35" s="4" t="s">
        <v>6</v>
      </c>
      <c r="E35" s="4" t="s">
        <v>6</v>
      </c>
    </row>
    <row r="36" spans="1:5" x14ac:dyDescent="0.25">
      <c r="A36" s="2" t="s">
        <v>1364</v>
      </c>
      <c r="B36" s="6">
        <v>1832</v>
      </c>
      <c r="C36" s="4" t="s">
        <v>6</v>
      </c>
      <c r="D36" s="4" t="s">
        <v>6</v>
      </c>
      <c r="E36" s="4" t="s">
        <v>6</v>
      </c>
    </row>
    <row r="37" spans="1:5" x14ac:dyDescent="0.25">
      <c r="A37" s="2" t="s">
        <v>1365</v>
      </c>
      <c r="B37" s="4">
        <v>0.1</v>
      </c>
      <c r="C37" s="4">
        <v>0.1</v>
      </c>
      <c r="D37" s="4">
        <v>0.2</v>
      </c>
      <c r="E37" s="4" t="s">
        <v>6</v>
      </c>
    </row>
    <row r="38" spans="1:5" x14ac:dyDescent="0.25">
      <c r="A38" s="2" t="s">
        <v>1366</v>
      </c>
      <c r="B38" s="4" t="s">
        <v>6</v>
      </c>
      <c r="C38" s="4" t="s">
        <v>6</v>
      </c>
      <c r="D38" s="4" t="s">
        <v>6</v>
      </c>
      <c r="E38" s="4" t="s">
        <v>6</v>
      </c>
    </row>
    <row r="39" spans="1:5" ht="45" x14ac:dyDescent="0.25">
      <c r="A39" s="3" t="s">
        <v>1334</v>
      </c>
      <c r="B39" s="4" t="s">
        <v>6</v>
      </c>
      <c r="C39" s="4" t="s">
        <v>6</v>
      </c>
      <c r="D39" s="4" t="s">
        <v>6</v>
      </c>
      <c r="E39" s="4" t="s">
        <v>6</v>
      </c>
    </row>
    <row r="40" spans="1:5" x14ac:dyDescent="0.25">
      <c r="A40" s="2" t="s">
        <v>1364</v>
      </c>
      <c r="B40" s="6">
        <v>724379</v>
      </c>
      <c r="C40" s="4" t="s">
        <v>6</v>
      </c>
      <c r="D40" s="4" t="s">
        <v>6</v>
      </c>
      <c r="E40" s="4" t="s">
        <v>6</v>
      </c>
    </row>
    <row r="41" spans="1:5" ht="30" x14ac:dyDescent="0.25">
      <c r="A41" s="2" t="s">
        <v>1367</v>
      </c>
      <c r="B41" s="4" t="s">
        <v>6</v>
      </c>
      <c r="C41" s="4" t="s">
        <v>6</v>
      </c>
      <c r="D41" s="4" t="s">
        <v>6</v>
      </c>
      <c r="E41" s="4" t="s">
        <v>6</v>
      </c>
    </row>
    <row r="42" spans="1:5" ht="45" x14ac:dyDescent="0.25">
      <c r="A42" s="3" t="s">
        <v>1334</v>
      </c>
      <c r="B42" s="4" t="s">
        <v>6</v>
      </c>
      <c r="C42" s="4" t="s">
        <v>6</v>
      </c>
      <c r="D42" s="4" t="s">
        <v>6</v>
      </c>
      <c r="E42" s="4" t="s">
        <v>6</v>
      </c>
    </row>
    <row r="43" spans="1:5" x14ac:dyDescent="0.25">
      <c r="A43" s="2" t="s">
        <v>1349</v>
      </c>
      <c r="B43" s="4">
        <v>2.8</v>
      </c>
      <c r="C43" s="4" t="s">
        <v>6</v>
      </c>
      <c r="D43" s="4" t="s">
        <v>6</v>
      </c>
      <c r="E43" s="4" t="s">
        <v>6</v>
      </c>
    </row>
    <row r="44" spans="1:5" ht="30" x14ac:dyDescent="0.25">
      <c r="A44" s="2" t="s">
        <v>1350</v>
      </c>
      <c r="B44" s="4" t="s">
        <v>1156</v>
      </c>
      <c r="C44" s="4" t="s">
        <v>6</v>
      </c>
      <c r="D44" s="4" t="s">
        <v>6</v>
      </c>
      <c r="E44" s="4" t="s">
        <v>6</v>
      </c>
    </row>
    <row r="45" spans="1:5" ht="30" x14ac:dyDescent="0.25">
      <c r="A45" s="2" t="s">
        <v>1358</v>
      </c>
      <c r="B45" s="6">
        <v>87040</v>
      </c>
      <c r="C45" s="4" t="s">
        <v>6</v>
      </c>
      <c r="D45" s="6">
        <v>42040</v>
      </c>
      <c r="E45" s="4" t="s">
        <v>6</v>
      </c>
    </row>
    <row r="46" spans="1:5" x14ac:dyDescent="0.25">
      <c r="A46" s="2" t="s">
        <v>1357</v>
      </c>
      <c r="B46" s="4">
        <v>0.6</v>
      </c>
      <c r="C46" s="4" t="s">
        <v>6</v>
      </c>
      <c r="D46" s="4" t="s">
        <v>6</v>
      </c>
      <c r="E46" s="4" t="s">
        <v>6</v>
      </c>
    </row>
    <row r="47" spans="1:5" ht="30" x14ac:dyDescent="0.25">
      <c r="A47" s="2" t="s">
        <v>1368</v>
      </c>
      <c r="B47" s="4" t="s">
        <v>6</v>
      </c>
      <c r="C47" s="4" t="s">
        <v>6</v>
      </c>
      <c r="D47" s="4" t="s">
        <v>6</v>
      </c>
      <c r="E47" s="4" t="s">
        <v>6</v>
      </c>
    </row>
    <row r="48" spans="1:5" ht="45" x14ac:dyDescent="0.25">
      <c r="A48" s="3" t="s">
        <v>1334</v>
      </c>
      <c r="B48" s="4" t="s">
        <v>6</v>
      </c>
      <c r="C48" s="4" t="s">
        <v>6</v>
      </c>
      <c r="D48" s="4" t="s">
        <v>6</v>
      </c>
      <c r="E48" s="4" t="s">
        <v>6</v>
      </c>
    </row>
    <row r="49" spans="1:5" ht="30" x14ac:dyDescent="0.25">
      <c r="A49" s="2" t="s">
        <v>1369</v>
      </c>
      <c r="B49" s="6">
        <v>41940</v>
      </c>
      <c r="C49" s="4" t="s">
        <v>6</v>
      </c>
      <c r="D49" s="4" t="s">
        <v>6</v>
      </c>
      <c r="E49" s="4" t="s">
        <v>6</v>
      </c>
    </row>
    <row r="50" spans="1:5" x14ac:dyDescent="0.25">
      <c r="A50" s="2" t="s">
        <v>1370</v>
      </c>
      <c r="B50" s="4" t="s">
        <v>6</v>
      </c>
      <c r="C50" s="4" t="s">
        <v>6</v>
      </c>
      <c r="D50" s="4" t="s">
        <v>6</v>
      </c>
      <c r="E50" s="4" t="s">
        <v>6</v>
      </c>
    </row>
    <row r="51" spans="1:5" ht="45" x14ac:dyDescent="0.25">
      <c r="A51" s="3" t="s">
        <v>1334</v>
      </c>
      <c r="B51" s="4" t="s">
        <v>6</v>
      </c>
      <c r="C51" s="4" t="s">
        <v>6</v>
      </c>
      <c r="D51" s="4" t="s">
        <v>6</v>
      </c>
      <c r="E51" s="4" t="s">
        <v>6</v>
      </c>
    </row>
    <row r="52" spans="1:5" x14ac:dyDescent="0.25">
      <c r="A52" s="2" t="s">
        <v>1364</v>
      </c>
      <c r="B52" s="6">
        <v>189080</v>
      </c>
      <c r="C52" s="4" t="s">
        <v>6</v>
      </c>
      <c r="D52" s="4" t="s">
        <v>6</v>
      </c>
      <c r="E52" s="4" t="s">
        <v>6</v>
      </c>
    </row>
    <row r="53" spans="1:5" x14ac:dyDescent="0.25">
      <c r="A53" s="2" t="s">
        <v>1113</v>
      </c>
      <c r="B53" s="4" t="s">
        <v>6</v>
      </c>
      <c r="C53" s="4" t="s">
        <v>6</v>
      </c>
      <c r="D53" s="4" t="s">
        <v>6</v>
      </c>
      <c r="E53" s="4" t="s">
        <v>6</v>
      </c>
    </row>
    <row r="54" spans="1:5" ht="45" x14ac:dyDescent="0.25">
      <c r="A54" s="3" t="s">
        <v>1334</v>
      </c>
      <c r="B54" s="4" t="s">
        <v>6</v>
      </c>
      <c r="C54" s="4" t="s">
        <v>6</v>
      </c>
      <c r="D54" s="4" t="s">
        <v>6</v>
      </c>
      <c r="E54" s="4" t="s">
        <v>6</v>
      </c>
    </row>
    <row r="55" spans="1:5" ht="45" x14ac:dyDescent="0.25">
      <c r="A55" s="2" t="s">
        <v>1336</v>
      </c>
      <c r="B55" s="4" t="s">
        <v>1371</v>
      </c>
      <c r="C55" s="4" t="s">
        <v>6</v>
      </c>
      <c r="D55" s="4" t="s">
        <v>6</v>
      </c>
      <c r="E55" s="4" t="s">
        <v>6</v>
      </c>
    </row>
    <row r="56" spans="1:5" ht="30" x14ac:dyDescent="0.25">
      <c r="A56" s="2" t="s">
        <v>1356</v>
      </c>
      <c r="B56" s="7">
        <v>65</v>
      </c>
      <c r="C56" s="4" t="s">
        <v>6</v>
      </c>
      <c r="D56" s="4" t="s">
        <v>6</v>
      </c>
      <c r="E56" s="4" t="s">
        <v>6</v>
      </c>
    </row>
    <row r="57" spans="1:5" x14ac:dyDescent="0.25">
      <c r="A57" s="2" t="s">
        <v>1362</v>
      </c>
      <c r="B57" s="9">
        <v>10.4</v>
      </c>
      <c r="C57" s="4" t="s">
        <v>6</v>
      </c>
      <c r="D57" s="4" t="s">
        <v>6</v>
      </c>
      <c r="E57" s="4" t="s">
        <v>6</v>
      </c>
    </row>
    <row r="58" spans="1:5" ht="30" x14ac:dyDescent="0.25">
      <c r="A58" s="2" t="s">
        <v>1372</v>
      </c>
      <c r="B58" s="4" t="s">
        <v>6</v>
      </c>
      <c r="C58" s="4" t="s">
        <v>6</v>
      </c>
      <c r="D58" s="4" t="s">
        <v>6</v>
      </c>
      <c r="E58" s="4" t="s">
        <v>6</v>
      </c>
    </row>
    <row r="59" spans="1:5" ht="45" x14ac:dyDescent="0.25">
      <c r="A59" s="3" t="s">
        <v>1334</v>
      </c>
      <c r="B59" s="4" t="s">
        <v>6</v>
      </c>
      <c r="C59" s="4" t="s">
        <v>6</v>
      </c>
      <c r="D59" s="4" t="s">
        <v>6</v>
      </c>
      <c r="E59" s="4" t="s">
        <v>6</v>
      </c>
    </row>
    <row r="60" spans="1:5" ht="45" x14ac:dyDescent="0.25">
      <c r="A60" s="2" t="s">
        <v>1336</v>
      </c>
      <c r="B60" s="4" t="s">
        <v>1337</v>
      </c>
      <c r="C60" s="4" t="s">
        <v>6</v>
      </c>
      <c r="D60" s="4" t="s">
        <v>6</v>
      </c>
      <c r="E60" s="4" t="s">
        <v>6</v>
      </c>
    </row>
    <row r="61" spans="1:5" x14ac:dyDescent="0.25">
      <c r="A61" s="2" t="s">
        <v>1114</v>
      </c>
      <c r="B61" s="4" t="s">
        <v>6</v>
      </c>
      <c r="C61" s="4" t="s">
        <v>6</v>
      </c>
      <c r="D61" s="4" t="s">
        <v>6</v>
      </c>
      <c r="E61" s="4" t="s">
        <v>6</v>
      </c>
    </row>
    <row r="62" spans="1:5" ht="45" x14ac:dyDescent="0.25">
      <c r="A62" s="3" t="s">
        <v>1334</v>
      </c>
      <c r="B62" s="4" t="s">
        <v>6</v>
      </c>
      <c r="C62" s="4" t="s">
        <v>6</v>
      </c>
      <c r="D62" s="4" t="s">
        <v>6</v>
      </c>
      <c r="E62" s="4" t="s">
        <v>6</v>
      </c>
    </row>
    <row r="63" spans="1:5" ht="45" x14ac:dyDescent="0.25">
      <c r="A63" s="2" t="s">
        <v>1336</v>
      </c>
      <c r="B63" s="4" t="s">
        <v>1373</v>
      </c>
      <c r="C63" s="4" t="s">
        <v>6</v>
      </c>
      <c r="D63" s="4" t="s">
        <v>6</v>
      </c>
      <c r="E63" s="4" t="s">
        <v>6</v>
      </c>
    </row>
    <row r="64" spans="1:5" ht="30" x14ac:dyDescent="0.25">
      <c r="A64" s="2" t="s">
        <v>1356</v>
      </c>
      <c r="B64" s="9">
        <v>70.66</v>
      </c>
      <c r="C64" s="4" t="s">
        <v>6</v>
      </c>
      <c r="D64" s="4" t="s">
        <v>6</v>
      </c>
      <c r="E64" s="4" t="s">
        <v>6</v>
      </c>
    </row>
    <row r="65" spans="1:5" ht="30" x14ac:dyDescent="0.25">
      <c r="A65" s="2" t="s">
        <v>1374</v>
      </c>
      <c r="B65" s="4" t="s">
        <v>6</v>
      </c>
      <c r="C65" s="4" t="s">
        <v>6</v>
      </c>
      <c r="D65" s="4" t="s">
        <v>6</v>
      </c>
      <c r="E65" s="4" t="s">
        <v>6</v>
      </c>
    </row>
    <row r="66" spans="1:5" ht="45" x14ac:dyDescent="0.25">
      <c r="A66" s="3" t="s">
        <v>1334</v>
      </c>
      <c r="B66" s="4" t="s">
        <v>6</v>
      </c>
      <c r="C66" s="4" t="s">
        <v>6</v>
      </c>
      <c r="D66" s="4" t="s">
        <v>6</v>
      </c>
      <c r="E66" s="4" t="s">
        <v>6</v>
      </c>
    </row>
    <row r="67" spans="1:5" ht="45" x14ac:dyDescent="0.25">
      <c r="A67" s="2" t="s">
        <v>1336</v>
      </c>
      <c r="B67" s="4" t="s">
        <v>1375</v>
      </c>
      <c r="C67" s="4" t="s">
        <v>6</v>
      </c>
      <c r="D67" s="4" t="s">
        <v>6</v>
      </c>
      <c r="E6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6</v>
      </c>
      <c r="B1" s="8" t="s">
        <v>1</v>
      </c>
      <c r="C1" s="8"/>
      <c r="D1" s="8"/>
    </row>
    <row r="2" spans="1:4" x14ac:dyDescent="0.25">
      <c r="A2" s="8"/>
      <c r="B2" s="1" t="s">
        <v>2</v>
      </c>
      <c r="C2" s="1" t="s">
        <v>35</v>
      </c>
      <c r="D2" s="1" t="s">
        <v>75</v>
      </c>
    </row>
    <row r="3" spans="1:4" ht="30" x14ac:dyDescent="0.25">
      <c r="A3" s="3" t="s">
        <v>460</v>
      </c>
      <c r="B3" s="4" t="s">
        <v>6</v>
      </c>
      <c r="C3" s="4" t="s">
        <v>6</v>
      </c>
      <c r="D3" s="4" t="s">
        <v>6</v>
      </c>
    </row>
    <row r="4" spans="1:4" ht="30" x14ac:dyDescent="0.25">
      <c r="A4" s="2" t="s">
        <v>1377</v>
      </c>
      <c r="B4" s="6">
        <v>273248</v>
      </c>
      <c r="C4" s="6">
        <v>364268</v>
      </c>
      <c r="D4" s="6">
        <v>387318</v>
      </c>
    </row>
    <row r="5" spans="1:4" x14ac:dyDescent="0.25">
      <c r="A5" s="2" t="s">
        <v>1378</v>
      </c>
      <c r="B5" s="6">
        <v>8000</v>
      </c>
      <c r="C5" s="6">
        <v>9500</v>
      </c>
      <c r="D5" s="6">
        <v>20000</v>
      </c>
    </row>
    <row r="6" spans="1:4" x14ac:dyDescent="0.25">
      <c r="A6" s="2" t="s">
        <v>1379</v>
      </c>
      <c r="B6" s="6">
        <v>-160515</v>
      </c>
      <c r="C6" s="6">
        <v>-91520</v>
      </c>
      <c r="D6" s="6">
        <v>-28050</v>
      </c>
    </row>
    <row r="7" spans="1:4" x14ac:dyDescent="0.25">
      <c r="A7" s="2" t="s">
        <v>1380</v>
      </c>
      <c r="B7" s="6">
        <v>9835</v>
      </c>
      <c r="C7" s="6">
        <v>-9000</v>
      </c>
      <c r="D7" s="6">
        <v>-15000</v>
      </c>
    </row>
    <row r="8" spans="1:4" x14ac:dyDescent="0.25">
      <c r="A8" s="2" t="s">
        <v>1381</v>
      </c>
      <c r="B8" s="6">
        <v>130568</v>
      </c>
      <c r="C8" s="6">
        <v>273248</v>
      </c>
      <c r="D8" s="6">
        <v>364268</v>
      </c>
    </row>
    <row r="9" spans="1:4" x14ac:dyDescent="0.25">
      <c r="A9" s="2" t="s">
        <v>1382</v>
      </c>
      <c r="B9" s="6">
        <v>60382</v>
      </c>
      <c r="C9" s="6">
        <v>165667</v>
      </c>
      <c r="D9" s="6">
        <v>220293</v>
      </c>
    </row>
    <row r="10" spans="1:4" ht="30" x14ac:dyDescent="0.25">
      <c r="A10" s="2" t="s">
        <v>1383</v>
      </c>
      <c r="B10" s="9">
        <v>43.45</v>
      </c>
      <c r="C10" s="9">
        <v>42.76</v>
      </c>
      <c r="D10" s="9">
        <v>41.72</v>
      </c>
    </row>
    <row r="11" spans="1:4" ht="30" x14ac:dyDescent="0.25">
      <c r="A11" s="2" t="s">
        <v>1384</v>
      </c>
      <c r="B11" s="9">
        <v>69.900000000000006</v>
      </c>
      <c r="C11" s="9">
        <v>49.42</v>
      </c>
      <c r="D11" s="9">
        <v>40.47</v>
      </c>
    </row>
    <row r="12" spans="1:4" ht="30" x14ac:dyDescent="0.25">
      <c r="A12" s="2" t="s">
        <v>1385</v>
      </c>
      <c r="B12" s="9">
        <v>43.72</v>
      </c>
      <c r="C12" s="9">
        <v>40.82</v>
      </c>
      <c r="D12" s="9">
        <v>25.96</v>
      </c>
    </row>
    <row r="13" spans="1:4" ht="30" x14ac:dyDescent="0.25">
      <c r="A13" s="2" t="s">
        <v>1386</v>
      </c>
      <c r="B13" s="9">
        <v>36.369999999999997</v>
      </c>
      <c r="C13" s="9">
        <v>39.229999999999997</v>
      </c>
      <c r="D13" s="9">
        <v>44.29</v>
      </c>
    </row>
    <row r="14" spans="1:4" ht="30" x14ac:dyDescent="0.25">
      <c r="A14" s="2" t="s">
        <v>1387</v>
      </c>
      <c r="B14" s="9">
        <v>44.82</v>
      </c>
      <c r="C14" s="9">
        <v>43.45</v>
      </c>
      <c r="D14" s="9">
        <v>42.76</v>
      </c>
    </row>
    <row r="15" spans="1:4" ht="30" x14ac:dyDescent="0.25">
      <c r="A15" s="2" t="s">
        <v>1388</v>
      </c>
      <c r="B15" s="9">
        <v>46.85</v>
      </c>
      <c r="C15" s="9">
        <v>44.56</v>
      </c>
      <c r="D15" s="9">
        <v>44.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89</v>
      </c>
      <c r="B1" s="1" t="s">
        <v>1</v>
      </c>
    </row>
    <row r="2" spans="1:2" x14ac:dyDescent="0.25">
      <c r="A2" s="8"/>
      <c r="B2" s="1" t="s">
        <v>2</v>
      </c>
    </row>
    <row r="3" spans="1:2" ht="45" x14ac:dyDescent="0.25">
      <c r="A3" s="3" t="s">
        <v>1390</v>
      </c>
      <c r="B3" s="4" t="s">
        <v>6</v>
      </c>
    </row>
    <row r="4" spans="1:2" x14ac:dyDescent="0.25">
      <c r="A4" s="2" t="s">
        <v>1391</v>
      </c>
      <c r="B4" s="6">
        <v>130568</v>
      </c>
    </row>
    <row r="5" spans="1:2" ht="30" x14ac:dyDescent="0.25">
      <c r="A5" s="2" t="s">
        <v>1392</v>
      </c>
      <c r="B5" s="9">
        <v>44.82</v>
      </c>
    </row>
    <row r="6" spans="1:2" x14ac:dyDescent="0.25">
      <c r="A6" s="2" t="s">
        <v>1393</v>
      </c>
      <c r="B6" s="6">
        <v>60382</v>
      </c>
    </row>
    <row r="7" spans="1:2" ht="30" x14ac:dyDescent="0.25">
      <c r="A7" s="2" t="s">
        <v>1394</v>
      </c>
      <c r="B7" s="9">
        <v>46.85</v>
      </c>
    </row>
    <row r="8" spans="1:2" ht="30" x14ac:dyDescent="0.25">
      <c r="A8" s="2" t="s">
        <v>1395</v>
      </c>
      <c r="B8" s="7">
        <v>2694776</v>
      </c>
    </row>
    <row r="9" spans="1:2" ht="30" x14ac:dyDescent="0.25">
      <c r="A9" s="2" t="s">
        <v>1396</v>
      </c>
      <c r="B9" s="7">
        <v>1144247</v>
      </c>
    </row>
    <row r="10" spans="1:2" x14ac:dyDescent="0.25">
      <c r="A10" s="2" t="s">
        <v>1397</v>
      </c>
      <c r="B10" s="4" t="s">
        <v>6</v>
      </c>
    </row>
    <row r="11" spans="1:2" ht="45" x14ac:dyDescent="0.25">
      <c r="A11" s="3" t="s">
        <v>1390</v>
      </c>
      <c r="B11" s="4" t="s">
        <v>6</v>
      </c>
    </row>
    <row r="12" spans="1:2" x14ac:dyDescent="0.25">
      <c r="A12" s="2" t="s">
        <v>1398</v>
      </c>
      <c r="B12" s="9">
        <v>20.28</v>
      </c>
    </row>
    <row r="13" spans="1:2" x14ac:dyDescent="0.25">
      <c r="A13" s="2" t="s">
        <v>1399</v>
      </c>
      <c r="B13" s="9">
        <v>29.99</v>
      </c>
    </row>
    <row r="14" spans="1:2" x14ac:dyDescent="0.25">
      <c r="A14" s="2" t="s">
        <v>1391</v>
      </c>
      <c r="B14" s="6">
        <v>5000</v>
      </c>
    </row>
    <row r="15" spans="1:2" ht="30" x14ac:dyDescent="0.25">
      <c r="A15" s="2" t="s">
        <v>1392</v>
      </c>
      <c r="B15" s="9">
        <v>24.02</v>
      </c>
    </row>
    <row r="16" spans="1:2" x14ac:dyDescent="0.25">
      <c r="A16" s="2" t="s">
        <v>1393</v>
      </c>
      <c r="B16" s="6">
        <v>5000</v>
      </c>
    </row>
    <row r="17" spans="1:2" ht="30" x14ac:dyDescent="0.25">
      <c r="A17" s="2" t="s">
        <v>1394</v>
      </c>
      <c r="B17" s="9">
        <v>24.02</v>
      </c>
    </row>
    <row r="18" spans="1:2" x14ac:dyDescent="0.25">
      <c r="A18" s="2" t="s">
        <v>1400</v>
      </c>
      <c r="B18" s="4" t="s">
        <v>6</v>
      </c>
    </row>
    <row r="19" spans="1:2" ht="45" x14ac:dyDescent="0.25">
      <c r="A19" s="3" t="s">
        <v>1390</v>
      </c>
      <c r="B19" s="4" t="s">
        <v>6</v>
      </c>
    </row>
    <row r="20" spans="1:2" x14ac:dyDescent="0.25">
      <c r="A20" s="2" t="s">
        <v>1398</v>
      </c>
      <c r="B20" s="7">
        <v>30</v>
      </c>
    </row>
    <row r="21" spans="1:2" x14ac:dyDescent="0.25">
      <c r="A21" s="2" t="s">
        <v>1399</v>
      </c>
      <c r="B21" s="9">
        <v>39.99</v>
      </c>
    </row>
    <row r="22" spans="1:2" x14ac:dyDescent="0.25">
      <c r="A22" s="2" t="s">
        <v>1391</v>
      </c>
      <c r="B22" s="6">
        <v>5850</v>
      </c>
    </row>
    <row r="23" spans="1:2" ht="30" x14ac:dyDescent="0.25">
      <c r="A23" s="2" t="s">
        <v>1392</v>
      </c>
      <c r="B23" s="9">
        <v>35.53</v>
      </c>
    </row>
    <row r="24" spans="1:2" x14ac:dyDescent="0.25">
      <c r="A24" s="2" t="s">
        <v>1393</v>
      </c>
      <c r="B24" s="6">
        <v>2850</v>
      </c>
    </row>
    <row r="25" spans="1:2" ht="30" x14ac:dyDescent="0.25">
      <c r="A25" s="2" t="s">
        <v>1394</v>
      </c>
      <c r="B25" s="9">
        <v>35.67</v>
      </c>
    </row>
    <row r="26" spans="1:2" x14ac:dyDescent="0.25">
      <c r="A26" s="2" t="s">
        <v>1401</v>
      </c>
      <c r="B26" s="4" t="s">
        <v>6</v>
      </c>
    </row>
    <row r="27" spans="1:2" ht="45" x14ac:dyDescent="0.25">
      <c r="A27" s="3" t="s">
        <v>1390</v>
      </c>
      <c r="B27" s="4" t="s">
        <v>6</v>
      </c>
    </row>
    <row r="28" spans="1:2" x14ac:dyDescent="0.25">
      <c r="A28" s="2" t="s">
        <v>1398</v>
      </c>
      <c r="B28" s="7">
        <v>40</v>
      </c>
    </row>
    <row r="29" spans="1:2" x14ac:dyDescent="0.25">
      <c r="A29" s="2" t="s">
        <v>1399</v>
      </c>
      <c r="B29" s="9">
        <v>57.79</v>
      </c>
    </row>
    <row r="30" spans="1:2" x14ac:dyDescent="0.25">
      <c r="A30" s="2" t="s">
        <v>1391</v>
      </c>
      <c r="B30" s="6">
        <v>119718</v>
      </c>
    </row>
    <row r="31" spans="1:2" ht="30" x14ac:dyDescent="0.25">
      <c r="A31" s="2" t="s">
        <v>1392</v>
      </c>
      <c r="B31" s="9">
        <v>46.14</v>
      </c>
    </row>
    <row r="32" spans="1:2" x14ac:dyDescent="0.25">
      <c r="A32" s="2" t="s">
        <v>1393</v>
      </c>
      <c r="B32" s="6">
        <v>52532</v>
      </c>
    </row>
    <row r="33" spans="1:2" ht="30" x14ac:dyDescent="0.25">
      <c r="A33" s="2" t="s">
        <v>1394</v>
      </c>
      <c r="B33" s="9">
        <v>49.6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02</v>
      </c>
      <c r="B1" s="8" t="s">
        <v>1</v>
      </c>
      <c r="C1" s="8"/>
      <c r="D1" s="8"/>
    </row>
    <row r="2" spans="1:4" x14ac:dyDescent="0.25">
      <c r="A2" s="8"/>
      <c r="B2" s="1" t="s">
        <v>2</v>
      </c>
      <c r="C2" s="1" t="s">
        <v>35</v>
      </c>
      <c r="D2" s="1" t="s">
        <v>75</v>
      </c>
    </row>
    <row r="3" spans="1:4" ht="30" x14ac:dyDescent="0.25">
      <c r="A3" s="3" t="s">
        <v>460</v>
      </c>
      <c r="B3" s="4" t="s">
        <v>6</v>
      </c>
      <c r="C3" s="4" t="s">
        <v>6</v>
      </c>
      <c r="D3" s="4" t="s">
        <v>6</v>
      </c>
    </row>
    <row r="4" spans="1:4" ht="30" x14ac:dyDescent="0.25">
      <c r="A4" s="2" t="s">
        <v>1403</v>
      </c>
      <c r="B4" s="6">
        <v>187535</v>
      </c>
      <c r="C4" s="6">
        <v>246634</v>
      </c>
      <c r="D4" s="6">
        <v>192776</v>
      </c>
    </row>
    <row r="5" spans="1:4" x14ac:dyDescent="0.25">
      <c r="A5" s="2" t="s">
        <v>1404</v>
      </c>
      <c r="B5" s="6">
        <v>189080</v>
      </c>
      <c r="C5" s="6">
        <v>2592</v>
      </c>
      <c r="D5" s="6">
        <v>106602</v>
      </c>
    </row>
    <row r="6" spans="1:4" x14ac:dyDescent="0.25">
      <c r="A6" s="2" t="s">
        <v>1405</v>
      </c>
      <c r="B6" s="6">
        <v>-83419</v>
      </c>
      <c r="C6" s="6">
        <v>-60912</v>
      </c>
      <c r="D6" s="6">
        <v>-52744</v>
      </c>
    </row>
    <row r="7" spans="1:4" x14ac:dyDescent="0.25">
      <c r="A7" s="2" t="s">
        <v>1406</v>
      </c>
      <c r="B7" s="4" t="s">
        <v>6</v>
      </c>
      <c r="C7" s="4">
        <v>-779</v>
      </c>
      <c r="D7" s="4" t="s">
        <v>6</v>
      </c>
    </row>
    <row r="8" spans="1:4" ht="30" x14ac:dyDescent="0.25">
      <c r="A8" s="2" t="s">
        <v>1407</v>
      </c>
      <c r="B8" s="6">
        <v>293196</v>
      </c>
      <c r="C8" s="6">
        <v>187535</v>
      </c>
      <c r="D8" s="6">
        <v>246634</v>
      </c>
    </row>
    <row r="9" spans="1:4" ht="30" x14ac:dyDescent="0.25">
      <c r="A9" s="2" t="s">
        <v>1408</v>
      </c>
      <c r="B9" s="9">
        <v>37.36</v>
      </c>
      <c r="C9" s="9">
        <v>37.93</v>
      </c>
      <c r="D9" s="9">
        <v>39.340000000000003</v>
      </c>
    </row>
    <row r="10" spans="1:4" ht="30" x14ac:dyDescent="0.25">
      <c r="A10" s="2" t="s">
        <v>1409</v>
      </c>
      <c r="B10" s="9">
        <v>54.78</v>
      </c>
      <c r="C10" s="9">
        <v>49.42</v>
      </c>
      <c r="D10" s="9">
        <v>35.020000000000003</v>
      </c>
    </row>
    <row r="11" spans="1:4" ht="30" x14ac:dyDescent="0.25">
      <c r="A11" s="2" t="s">
        <v>1410</v>
      </c>
      <c r="B11" s="9">
        <v>35.28</v>
      </c>
      <c r="C11" s="9">
        <v>40.130000000000003</v>
      </c>
      <c r="D11" s="9">
        <v>37.19</v>
      </c>
    </row>
    <row r="12" spans="1:4" ht="30" x14ac:dyDescent="0.25">
      <c r="A12" s="2" t="s">
        <v>1411</v>
      </c>
      <c r="B12" s="4" t="s">
        <v>6</v>
      </c>
      <c r="C12" s="9">
        <v>41.07</v>
      </c>
      <c r="D12" s="4" t="s">
        <v>6</v>
      </c>
    </row>
    <row r="13" spans="1:4" ht="30" x14ac:dyDescent="0.25">
      <c r="A13" s="2" t="s">
        <v>1412</v>
      </c>
      <c r="B13" s="9">
        <v>49.2</v>
      </c>
      <c r="C13" s="9">
        <v>37.36</v>
      </c>
      <c r="D13" s="9">
        <v>37.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3</v>
      </c>
      <c r="B1" s="8" t="s">
        <v>1</v>
      </c>
      <c r="C1" s="8"/>
      <c r="D1" s="8"/>
    </row>
    <row r="2" spans="1:4" x14ac:dyDescent="0.25">
      <c r="A2" s="8"/>
      <c r="B2" s="1" t="s">
        <v>2</v>
      </c>
      <c r="C2" s="1" t="s">
        <v>35</v>
      </c>
      <c r="D2" s="1" t="s">
        <v>75</v>
      </c>
    </row>
    <row r="3" spans="1:4" ht="30" x14ac:dyDescent="0.25">
      <c r="A3" s="3" t="s">
        <v>516</v>
      </c>
      <c r="B3" s="4" t="s">
        <v>6</v>
      </c>
      <c r="C3" s="4" t="s">
        <v>6</v>
      </c>
      <c r="D3" s="4" t="s">
        <v>6</v>
      </c>
    </row>
    <row r="4" spans="1:4" x14ac:dyDescent="0.25">
      <c r="A4" s="2" t="s">
        <v>1414</v>
      </c>
      <c r="B4" s="95">
        <v>0.1</v>
      </c>
      <c r="C4" s="4" t="s">
        <v>6</v>
      </c>
      <c r="D4" s="4" t="s">
        <v>6</v>
      </c>
    </row>
    <row r="5" spans="1:4" ht="45" x14ac:dyDescent="0.25">
      <c r="A5" s="2" t="s">
        <v>1415</v>
      </c>
      <c r="B5" s="95">
        <v>0.04</v>
      </c>
      <c r="C5" s="4" t="s">
        <v>6</v>
      </c>
      <c r="D5" s="4" t="s">
        <v>6</v>
      </c>
    </row>
    <row r="6" spans="1:4" x14ac:dyDescent="0.25">
      <c r="A6" s="2" t="s">
        <v>1416</v>
      </c>
      <c r="B6" s="7">
        <v>78000</v>
      </c>
      <c r="C6" s="7">
        <v>69000</v>
      </c>
      <c r="D6" s="7">
        <v>7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34.42578125" bestFit="1" customWidth="1"/>
    <col min="11" max="16" width="36.5703125" bestFit="1" customWidth="1"/>
  </cols>
  <sheetData>
    <row r="1" spans="1:16" ht="15" customHeight="1" x14ac:dyDescent="0.25">
      <c r="A1" s="8" t="s">
        <v>1417</v>
      </c>
      <c r="B1" s="8" t="s">
        <v>1</v>
      </c>
      <c r="C1" s="8"/>
      <c r="D1" s="8"/>
      <c r="E1" s="8"/>
      <c r="F1" s="8"/>
      <c r="G1" s="8"/>
      <c r="H1" s="8"/>
      <c r="I1" s="8"/>
      <c r="J1" s="8"/>
      <c r="K1" s="8"/>
      <c r="L1" s="8"/>
      <c r="M1" s="1"/>
      <c r="N1" s="8" t="s">
        <v>1</v>
      </c>
      <c r="O1" s="8"/>
      <c r="P1" s="8"/>
    </row>
    <row r="2" spans="1:16" x14ac:dyDescent="0.25">
      <c r="A2" s="8"/>
      <c r="B2" s="8" t="s">
        <v>2</v>
      </c>
      <c r="C2" s="8" t="s">
        <v>35</v>
      </c>
      <c r="D2" s="8" t="s">
        <v>75</v>
      </c>
      <c r="E2" s="1" t="s">
        <v>2</v>
      </c>
      <c r="F2" s="1" t="s">
        <v>35</v>
      </c>
      <c r="G2" s="1" t="s">
        <v>1418</v>
      </c>
      <c r="H2" s="1" t="s">
        <v>2</v>
      </c>
      <c r="I2" s="1" t="s">
        <v>35</v>
      </c>
      <c r="J2" s="1" t="s">
        <v>75</v>
      </c>
      <c r="K2" s="1" t="s">
        <v>35</v>
      </c>
      <c r="L2" s="1" t="s">
        <v>75</v>
      </c>
      <c r="M2" s="1" t="s">
        <v>2</v>
      </c>
      <c r="N2" s="1" t="s">
        <v>2</v>
      </c>
      <c r="O2" s="1" t="s">
        <v>35</v>
      </c>
      <c r="P2" s="1" t="s">
        <v>75</v>
      </c>
    </row>
    <row r="3" spans="1:16" ht="30" x14ac:dyDescent="0.25">
      <c r="A3" s="8"/>
      <c r="B3" s="8"/>
      <c r="C3" s="8"/>
      <c r="D3" s="8"/>
      <c r="E3" s="1" t="s">
        <v>1100</v>
      </c>
      <c r="F3" s="1" t="s">
        <v>1100</v>
      </c>
      <c r="G3" s="1" t="s">
        <v>1100</v>
      </c>
      <c r="H3" s="1" t="s">
        <v>1420</v>
      </c>
      <c r="I3" s="1" t="s">
        <v>1420</v>
      </c>
      <c r="J3" s="1" t="s">
        <v>1420</v>
      </c>
      <c r="K3" s="1" t="s">
        <v>1103</v>
      </c>
      <c r="L3" s="1" t="s">
        <v>1103</v>
      </c>
      <c r="M3" s="1" t="s">
        <v>1103</v>
      </c>
      <c r="N3" s="1" t="s">
        <v>1421</v>
      </c>
      <c r="O3" s="1" t="s">
        <v>1421</v>
      </c>
      <c r="P3" s="1" t="s">
        <v>1421</v>
      </c>
    </row>
    <row r="4" spans="1:16" x14ac:dyDescent="0.25">
      <c r="A4" s="8"/>
      <c r="B4" s="8"/>
      <c r="C4" s="8"/>
      <c r="D4" s="8"/>
      <c r="E4" s="1"/>
      <c r="F4" s="1"/>
      <c r="G4" s="1" t="s">
        <v>1419</v>
      </c>
      <c r="H4" s="1"/>
      <c r="I4" s="1"/>
      <c r="J4" s="1"/>
      <c r="K4" s="1" t="s">
        <v>1419</v>
      </c>
      <c r="L4" s="1" t="s">
        <v>1419</v>
      </c>
      <c r="M4" s="1"/>
      <c r="N4" s="1"/>
      <c r="O4" s="1"/>
      <c r="P4" s="1"/>
    </row>
    <row r="5" spans="1:16" ht="30" x14ac:dyDescent="0.25">
      <c r="A5" s="3" t="s">
        <v>142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423</v>
      </c>
      <c r="B6" s="4" t="s">
        <v>6</v>
      </c>
      <c r="C6" s="4" t="s">
        <v>6</v>
      </c>
      <c r="D6" s="4" t="s">
        <v>6</v>
      </c>
      <c r="E6" s="95">
        <v>0.2</v>
      </c>
      <c r="F6" s="4" t="s">
        <v>6</v>
      </c>
      <c r="G6" s="4" t="s">
        <v>6</v>
      </c>
      <c r="H6" s="95">
        <v>0.49</v>
      </c>
      <c r="I6" s="4" t="s">
        <v>6</v>
      </c>
      <c r="J6" s="4" t="s">
        <v>6</v>
      </c>
      <c r="K6" s="4" t="s">
        <v>6</v>
      </c>
      <c r="L6" s="4" t="s">
        <v>6</v>
      </c>
      <c r="M6" s="95">
        <v>0.15</v>
      </c>
      <c r="N6" s="4" t="s">
        <v>6</v>
      </c>
      <c r="O6" s="4" t="s">
        <v>6</v>
      </c>
      <c r="P6" s="4" t="s">
        <v>6</v>
      </c>
    </row>
    <row r="7" spans="1:16" x14ac:dyDescent="0.25">
      <c r="A7" s="2" t="s">
        <v>1424</v>
      </c>
      <c r="B7" s="4" t="s">
        <v>6</v>
      </c>
      <c r="C7" s="4" t="s">
        <v>6</v>
      </c>
      <c r="D7" s="4" t="s">
        <v>6</v>
      </c>
      <c r="E7" s="7">
        <v>17400000</v>
      </c>
      <c r="F7" s="4" t="s">
        <v>6</v>
      </c>
      <c r="G7" s="4" t="s">
        <v>6</v>
      </c>
      <c r="H7" s="7">
        <v>-500000</v>
      </c>
      <c r="I7" s="7">
        <v>-500000</v>
      </c>
      <c r="J7" s="4" t="s">
        <v>6</v>
      </c>
      <c r="K7" s="4" t="s">
        <v>6</v>
      </c>
      <c r="L7" s="4" t="s">
        <v>6</v>
      </c>
      <c r="M7" s="7">
        <v>13000000</v>
      </c>
      <c r="N7" s="4" t="s">
        <v>6</v>
      </c>
      <c r="O7" s="4" t="s">
        <v>6</v>
      </c>
      <c r="P7" s="4" t="s">
        <v>6</v>
      </c>
    </row>
    <row r="8" spans="1:16" x14ac:dyDescent="0.25">
      <c r="A8" s="2" t="s">
        <v>1425</v>
      </c>
      <c r="B8" s="4" t="s">
        <v>6</v>
      </c>
      <c r="C8" s="4" t="s">
        <v>6</v>
      </c>
      <c r="D8" s="4" t="s">
        <v>6</v>
      </c>
      <c r="E8" s="4" t="s">
        <v>6</v>
      </c>
      <c r="F8" s="4" t="s">
        <v>6</v>
      </c>
      <c r="G8" s="6">
        <v>171500000</v>
      </c>
      <c r="H8" s="4" t="s">
        <v>6</v>
      </c>
      <c r="I8" s="4" t="s">
        <v>6</v>
      </c>
      <c r="J8" s="4" t="s">
        <v>6</v>
      </c>
      <c r="K8" s="6">
        <v>29000000</v>
      </c>
      <c r="L8" s="6">
        <v>166100000</v>
      </c>
      <c r="M8" s="4" t="s">
        <v>6</v>
      </c>
      <c r="N8" s="4" t="s">
        <v>6</v>
      </c>
      <c r="O8" s="4" t="s">
        <v>6</v>
      </c>
      <c r="P8" s="4" t="s">
        <v>6</v>
      </c>
    </row>
    <row r="9" spans="1:16" ht="45" x14ac:dyDescent="0.25">
      <c r="A9" s="2" t="s">
        <v>1101</v>
      </c>
      <c r="B9" s="4" t="s">
        <v>6</v>
      </c>
      <c r="C9" s="4" t="s">
        <v>6</v>
      </c>
      <c r="D9" s="4" t="s">
        <v>6</v>
      </c>
      <c r="E9" s="4" t="s">
        <v>6</v>
      </c>
      <c r="F9" s="4" t="s">
        <v>6</v>
      </c>
      <c r="G9" s="4">
        <v>25</v>
      </c>
      <c r="H9" s="4" t="s">
        <v>6</v>
      </c>
      <c r="I9" s="4" t="s">
        <v>6</v>
      </c>
      <c r="J9" s="4" t="s">
        <v>6</v>
      </c>
      <c r="K9" s="4" t="s">
        <v>6</v>
      </c>
      <c r="L9" s="4" t="s">
        <v>6</v>
      </c>
      <c r="M9" s="4" t="s">
        <v>6</v>
      </c>
      <c r="N9" s="4" t="s">
        <v>6</v>
      </c>
      <c r="O9" s="4" t="s">
        <v>6</v>
      </c>
      <c r="P9" s="4" t="s">
        <v>6</v>
      </c>
    </row>
    <row r="10" spans="1:16" ht="30" x14ac:dyDescent="0.25">
      <c r="A10" s="2" t="s">
        <v>1426</v>
      </c>
      <c r="B10" s="4" t="s">
        <v>6</v>
      </c>
      <c r="C10" s="4" t="s">
        <v>6</v>
      </c>
      <c r="D10" s="4" t="s">
        <v>6</v>
      </c>
      <c r="E10" s="4" t="s">
        <v>6</v>
      </c>
      <c r="F10" s="6">
        <v>1200000</v>
      </c>
      <c r="G10" s="6">
        <v>18600000</v>
      </c>
      <c r="H10" s="6">
        <v>196049</v>
      </c>
      <c r="I10" s="4" t="s">
        <v>6</v>
      </c>
      <c r="J10" s="4" t="s">
        <v>6</v>
      </c>
      <c r="K10" s="6">
        <v>2400000</v>
      </c>
      <c r="L10" s="6">
        <v>12800000</v>
      </c>
      <c r="M10" s="4" t="s">
        <v>6</v>
      </c>
      <c r="N10" s="4" t="s">
        <v>6</v>
      </c>
      <c r="O10" s="4" t="s">
        <v>6</v>
      </c>
      <c r="P10" s="4" t="s">
        <v>6</v>
      </c>
    </row>
    <row r="11" spans="1:16" x14ac:dyDescent="0.25">
      <c r="A11" s="2" t="s">
        <v>1427</v>
      </c>
      <c r="B11" s="4" t="s">
        <v>6</v>
      </c>
      <c r="C11" s="4" t="s">
        <v>6</v>
      </c>
      <c r="D11" s="4" t="s">
        <v>6</v>
      </c>
      <c r="E11" s="6">
        <v>3400000</v>
      </c>
      <c r="F11" s="4" t="s">
        <v>6</v>
      </c>
      <c r="G11" s="4" t="s">
        <v>6</v>
      </c>
      <c r="H11" s="4" t="s">
        <v>6</v>
      </c>
      <c r="I11" s="4" t="s">
        <v>6</v>
      </c>
      <c r="J11" s="4" t="s">
        <v>6</v>
      </c>
      <c r="K11" s="4" t="s">
        <v>6</v>
      </c>
      <c r="L11" s="4" t="s">
        <v>6</v>
      </c>
      <c r="M11" s="4" t="s">
        <v>6</v>
      </c>
      <c r="N11" s="4" t="s">
        <v>6</v>
      </c>
      <c r="O11" s="4" t="s">
        <v>6</v>
      </c>
      <c r="P11" s="4" t="s">
        <v>6</v>
      </c>
    </row>
    <row r="12" spans="1:16" ht="45" x14ac:dyDescent="0.25">
      <c r="A12" s="2" t="s">
        <v>1428</v>
      </c>
      <c r="B12" s="4" t="s">
        <v>6</v>
      </c>
      <c r="C12" s="4" t="s">
        <v>6</v>
      </c>
      <c r="D12" s="4" t="s">
        <v>6</v>
      </c>
      <c r="E12" s="6">
        <v>1700000</v>
      </c>
      <c r="F12" s="4" t="s">
        <v>6</v>
      </c>
      <c r="G12" s="4" t="s">
        <v>6</v>
      </c>
      <c r="H12" s="4" t="s">
        <v>6</v>
      </c>
      <c r="I12" s="4" t="s">
        <v>6</v>
      </c>
      <c r="J12" s="4" t="s">
        <v>6</v>
      </c>
      <c r="K12" s="4" t="s">
        <v>6</v>
      </c>
      <c r="L12" s="4" t="s">
        <v>6</v>
      </c>
      <c r="M12" s="4" t="s">
        <v>6</v>
      </c>
      <c r="N12" s="4" t="s">
        <v>6</v>
      </c>
      <c r="O12" s="4" t="s">
        <v>6</v>
      </c>
      <c r="P12" s="4" t="s">
        <v>6</v>
      </c>
    </row>
    <row r="13" spans="1:16" ht="45" x14ac:dyDescent="0.25">
      <c r="A13" s="2" t="s">
        <v>1104</v>
      </c>
      <c r="B13" s="4" t="s">
        <v>6</v>
      </c>
      <c r="C13" s="4" t="s">
        <v>6</v>
      </c>
      <c r="D13" s="4" t="s">
        <v>6</v>
      </c>
      <c r="E13" s="4" t="s">
        <v>6</v>
      </c>
      <c r="F13" s="4" t="s">
        <v>6</v>
      </c>
      <c r="G13" s="4" t="s">
        <v>6</v>
      </c>
      <c r="H13" s="4" t="s">
        <v>6</v>
      </c>
      <c r="I13" s="4" t="s">
        <v>6</v>
      </c>
      <c r="J13" s="4" t="s">
        <v>6</v>
      </c>
      <c r="K13" s="4">
        <v>10</v>
      </c>
      <c r="L13" s="4">
        <v>20</v>
      </c>
      <c r="M13" s="4" t="s">
        <v>6</v>
      </c>
      <c r="N13" s="4" t="s">
        <v>6</v>
      </c>
      <c r="O13" s="4" t="s">
        <v>6</v>
      </c>
      <c r="P13" s="4" t="s">
        <v>6</v>
      </c>
    </row>
    <row r="14" spans="1:16" ht="30" x14ac:dyDescent="0.25">
      <c r="A14" s="2" t="s">
        <v>1429</v>
      </c>
      <c r="B14" s="4" t="s">
        <v>6</v>
      </c>
      <c r="C14" s="4" t="s">
        <v>6</v>
      </c>
      <c r="D14" s="4" t="s">
        <v>6</v>
      </c>
      <c r="E14" s="4" t="s">
        <v>6</v>
      </c>
      <c r="F14" s="4" t="s">
        <v>6</v>
      </c>
      <c r="G14" s="4" t="s">
        <v>6</v>
      </c>
      <c r="H14" s="4" t="s">
        <v>6</v>
      </c>
      <c r="I14" s="4" t="s">
        <v>6</v>
      </c>
      <c r="J14" s="4" t="s">
        <v>6</v>
      </c>
      <c r="K14" s="4" t="s">
        <v>6</v>
      </c>
      <c r="L14" s="4" t="s">
        <v>6</v>
      </c>
      <c r="M14" s="4" t="s">
        <v>6</v>
      </c>
      <c r="N14" s="95">
        <v>7.0000000000000007E-2</v>
      </c>
      <c r="O14" s="4" t="s">
        <v>6</v>
      </c>
      <c r="P14" s="4" t="s">
        <v>6</v>
      </c>
    </row>
    <row r="15" spans="1:16" ht="30" x14ac:dyDescent="0.25">
      <c r="A15" s="2" t="s">
        <v>1430</v>
      </c>
      <c r="B15" s="4" t="s">
        <v>6</v>
      </c>
      <c r="C15" s="4" t="s">
        <v>6</v>
      </c>
      <c r="D15" s="4" t="s">
        <v>6</v>
      </c>
      <c r="E15" s="4" t="s">
        <v>6</v>
      </c>
      <c r="F15" s="4" t="s">
        <v>6</v>
      </c>
      <c r="G15" s="4" t="s">
        <v>6</v>
      </c>
      <c r="H15" s="4" t="s">
        <v>6</v>
      </c>
      <c r="I15" s="4" t="s">
        <v>6</v>
      </c>
      <c r="J15" s="4" t="s">
        <v>6</v>
      </c>
      <c r="K15" s="4" t="s">
        <v>6</v>
      </c>
      <c r="L15" s="4" t="s">
        <v>6</v>
      </c>
      <c r="M15" s="4" t="s">
        <v>6</v>
      </c>
      <c r="N15" s="6">
        <v>3400000</v>
      </c>
      <c r="O15" s="6">
        <v>3000000</v>
      </c>
      <c r="P15" s="6">
        <v>1900000</v>
      </c>
    </row>
    <row r="16" spans="1:16" ht="30" x14ac:dyDescent="0.25">
      <c r="A16" s="2" t="s">
        <v>1431</v>
      </c>
      <c r="B16" s="4" t="s">
        <v>6</v>
      </c>
      <c r="C16" s="4" t="s">
        <v>6</v>
      </c>
      <c r="D16" s="4" t="s">
        <v>6</v>
      </c>
      <c r="E16" s="4" t="s">
        <v>6</v>
      </c>
      <c r="F16" s="4" t="s">
        <v>6</v>
      </c>
      <c r="G16" s="4" t="s">
        <v>6</v>
      </c>
      <c r="H16" s="4" t="s">
        <v>6</v>
      </c>
      <c r="I16" s="4" t="s">
        <v>6</v>
      </c>
      <c r="J16" s="4" t="s">
        <v>6</v>
      </c>
      <c r="K16" s="6">
        <v>100000</v>
      </c>
      <c r="L16" s="6">
        <v>700000</v>
      </c>
      <c r="M16" s="4" t="s">
        <v>6</v>
      </c>
      <c r="N16" s="4" t="s">
        <v>6</v>
      </c>
      <c r="O16" s="4" t="s">
        <v>6</v>
      </c>
      <c r="P16" s="4" t="s">
        <v>6</v>
      </c>
    </row>
    <row r="17" spans="1:16" ht="30" x14ac:dyDescent="0.25">
      <c r="A17" s="2" t="s">
        <v>1432</v>
      </c>
      <c r="B17" s="6">
        <v>1948000</v>
      </c>
      <c r="C17" s="6">
        <v>936000</v>
      </c>
      <c r="D17" s="6">
        <v>-340000</v>
      </c>
      <c r="E17" s="4" t="s">
        <v>6</v>
      </c>
      <c r="F17" s="4" t="s">
        <v>6</v>
      </c>
      <c r="G17" s="4" t="s">
        <v>6</v>
      </c>
      <c r="H17" s="6">
        <v>59000</v>
      </c>
      <c r="I17" s="6">
        <v>-18000</v>
      </c>
      <c r="J17" s="6">
        <v>-82000</v>
      </c>
      <c r="K17" s="4" t="s">
        <v>6</v>
      </c>
      <c r="L17" s="4" t="s">
        <v>6</v>
      </c>
      <c r="M17" s="4" t="s">
        <v>6</v>
      </c>
      <c r="N17" s="6">
        <v>1900000</v>
      </c>
      <c r="O17" s="6">
        <v>900000</v>
      </c>
      <c r="P17" s="6">
        <v>-400000</v>
      </c>
    </row>
    <row r="18" spans="1:16" x14ac:dyDescent="0.25">
      <c r="A18" s="2" t="s">
        <v>1433</v>
      </c>
      <c r="B18" s="4" t="s">
        <v>6</v>
      </c>
      <c r="C18" s="4" t="s">
        <v>6</v>
      </c>
      <c r="D18" s="4" t="s">
        <v>6</v>
      </c>
      <c r="E18" s="4" t="s">
        <v>6</v>
      </c>
      <c r="F18" s="4" t="s">
        <v>6</v>
      </c>
      <c r="G18" s="4" t="s">
        <v>6</v>
      </c>
      <c r="H18" s="6">
        <v>800000</v>
      </c>
      <c r="I18" s="6">
        <v>700000</v>
      </c>
      <c r="J18" s="6">
        <v>700000</v>
      </c>
      <c r="K18" s="4" t="s">
        <v>6</v>
      </c>
      <c r="L18" s="4" t="s">
        <v>6</v>
      </c>
      <c r="M18" s="4" t="s">
        <v>6</v>
      </c>
      <c r="N18" s="4" t="s">
        <v>6</v>
      </c>
      <c r="O18" s="4" t="s">
        <v>6</v>
      </c>
      <c r="P18" s="4" t="s">
        <v>6</v>
      </c>
    </row>
    <row r="19" spans="1:16" ht="30" x14ac:dyDescent="0.25">
      <c r="A19" s="2" t="s">
        <v>1434</v>
      </c>
      <c r="B19" s="4" t="s">
        <v>6</v>
      </c>
      <c r="C19" s="4" t="s">
        <v>6</v>
      </c>
      <c r="D19" s="4" t="s">
        <v>6</v>
      </c>
      <c r="E19" s="4" t="s">
        <v>6</v>
      </c>
      <c r="F19" s="4" t="s">
        <v>6</v>
      </c>
      <c r="G19" s="4" t="s">
        <v>6</v>
      </c>
      <c r="H19" s="4" t="s">
        <v>6</v>
      </c>
      <c r="I19" s="4" t="s">
        <v>6</v>
      </c>
      <c r="J19" s="4" t="s">
        <v>6</v>
      </c>
      <c r="K19" s="7">
        <v>1100000</v>
      </c>
      <c r="L19" s="4" t="s">
        <v>6</v>
      </c>
      <c r="M19" s="4" t="s">
        <v>6</v>
      </c>
      <c r="N19" s="4" t="s">
        <v>6</v>
      </c>
      <c r="O19" s="4" t="s">
        <v>6</v>
      </c>
      <c r="P19" s="4" t="s">
        <v>6</v>
      </c>
    </row>
  </sheetData>
  <mergeCells count="6">
    <mergeCell ref="A1:A4"/>
    <mergeCell ref="B1:L1"/>
    <mergeCell ref="N1:P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8" t="s">
        <v>1</v>
      </c>
      <c r="C1" s="8"/>
      <c r="D1" s="8"/>
    </row>
    <row r="2" spans="1:4" ht="30" x14ac:dyDescent="0.25">
      <c r="A2" s="1" t="s">
        <v>34</v>
      </c>
      <c r="B2" s="1" t="s">
        <v>2</v>
      </c>
      <c r="C2" s="1" t="s">
        <v>35</v>
      </c>
      <c r="D2" s="1" t="s">
        <v>75</v>
      </c>
    </row>
    <row r="3" spans="1:4" ht="30" x14ac:dyDescent="0.25">
      <c r="A3" s="3" t="s">
        <v>1422</v>
      </c>
      <c r="B3" s="4" t="s">
        <v>6</v>
      </c>
      <c r="C3" s="4" t="s">
        <v>6</v>
      </c>
      <c r="D3" s="4" t="s">
        <v>6</v>
      </c>
    </row>
    <row r="4" spans="1:4" x14ac:dyDescent="0.25">
      <c r="A4" s="2" t="s">
        <v>41</v>
      </c>
      <c r="B4" s="7">
        <v>1498165</v>
      </c>
      <c r="C4" s="7">
        <v>1417391</v>
      </c>
      <c r="D4" s="4" t="s">
        <v>6</v>
      </c>
    </row>
    <row r="5" spans="1:4" x14ac:dyDescent="0.25">
      <c r="A5" s="2" t="s">
        <v>48</v>
      </c>
      <c r="B5" s="6">
        <v>11021</v>
      </c>
      <c r="C5" s="6">
        <v>6676</v>
      </c>
      <c r="D5" s="4" t="s">
        <v>6</v>
      </c>
    </row>
    <row r="6" spans="1:4" x14ac:dyDescent="0.25">
      <c r="A6" s="2" t="s">
        <v>50</v>
      </c>
      <c r="B6" s="6">
        <v>1561875</v>
      </c>
      <c r="C6" s="6">
        <v>1484310</v>
      </c>
      <c r="D6" s="4" t="s">
        <v>6</v>
      </c>
    </row>
    <row r="7" spans="1:4" x14ac:dyDescent="0.25">
      <c r="A7" s="2" t="s">
        <v>56</v>
      </c>
      <c r="B7" s="6">
        <v>2254</v>
      </c>
      <c r="C7" s="6">
        <v>4251</v>
      </c>
      <c r="D7" s="4" t="s">
        <v>6</v>
      </c>
    </row>
    <row r="8" spans="1:4" x14ac:dyDescent="0.25">
      <c r="A8" s="2" t="s">
        <v>57</v>
      </c>
      <c r="B8" s="6">
        <v>678226</v>
      </c>
      <c r="C8" s="6">
        <v>742910</v>
      </c>
      <c r="D8" s="4" t="s">
        <v>6</v>
      </c>
    </row>
    <row r="9" spans="1:4" ht="30" x14ac:dyDescent="0.25">
      <c r="A9" s="2" t="s">
        <v>554</v>
      </c>
      <c r="B9" s="6">
        <v>-45233</v>
      </c>
      <c r="C9" s="6">
        <v>-40542</v>
      </c>
      <c r="D9" s="6">
        <v>-34836</v>
      </c>
    </row>
    <row r="10" spans="1:4" x14ac:dyDescent="0.25">
      <c r="A10" s="2" t="s">
        <v>558</v>
      </c>
      <c r="B10" s="4">
        <v>-834</v>
      </c>
      <c r="C10" s="4">
        <v>-836</v>
      </c>
      <c r="D10" s="6">
        <v>-1184</v>
      </c>
    </row>
    <row r="11" spans="1:4" x14ac:dyDescent="0.25">
      <c r="A11" s="2" t="s">
        <v>562</v>
      </c>
      <c r="B11" s="4">
        <v>-900</v>
      </c>
      <c r="C11" s="6">
        <v>-1300</v>
      </c>
      <c r="D11" s="6">
        <v>-1500</v>
      </c>
    </row>
    <row r="12" spans="1:4" x14ac:dyDescent="0.25">
      <c r="A12" s="2" t="s">
        <v>91</v>
      </c>
      <c r="B12" s="6">
        <v>-32000</v>
      </c>
      <c r="C12" s="6">
        <v>-33166</v>
      </c>
      <c r="D12" s="6">
        <v>-38549</v>
      </c>
    </row>
    <row r="13" spans="1:4" ht="30" x14ac:dyDescent="0.25">
      <c r="A13" s="2" t="s">
        <v>1100</v>
      </c>
      <c r="B13" s="4" t="s">
        <v>6</v>
      </c>
      <c r="C13" s="4" t="s">
        <v>6</v>
      </c>
      <c r="D13" s="4" t="s">
        <v>6</v>
      </c>
    </row>
    <row r="14" spans="1:4" ht="30" x14ac:dyDescent="0.25">
      <c r="A14" s="3" t="s">
        <v>1422</v>
      </c>
      <c r="B14" s="4" t="s">
        <v>6</v>
      </c>
      <c r="C14" s="4" t="s">
        <v>6</v>
      </c>
      <c r="D14" s="4" t="s">
        <v>6</v>
      </c>
    </row>
    <row r="15" spans="1:4" x14ac:dyDescent="0.25">
      <c r="A15" s="2" t="s">
        <v>41</v>
      </c>
      <c r="B15" s="6">
        <v>158029</v>
      </c>
      <c r="C15" s="4" t="s">
        <v>6</v>
      </c>
      <c r="D15" s="4" t="s">
        <v>6</v>
      </c>
    </row>
    <row r="16" spans="1:4" x14ac:dyDescent="0.25">
      <c r="A16" s="2" t="s">
        <v>535</v>
      </c>
      <c r="B16" s="4" t="s">
        <v>1191</v>
      </c>
      <c r="C16" s="4" t="s">
        <v>6</v>
      </c>
      <c r="D16" s="4" t="s">
        <v>6</v>
      </c>
    </row>
    <row r="17" spans="1:4" x14ac:dyDescent="0.25">
      <c r="A17" s="2" t="s">
        <v>48</v>
      </c>
      <c r="B17" s="6">
        <v>5102</v>
      </c>
      <c r="C17" s="4" t="s">
        <v>6</v>
      </c>
      <c r="D17" s="4" t="s">
        <v>6</v>
      </c>
    </row>
    <row r="18" spans="1:4" x14ac:dyDescent="0.25">
      <c r="A18" s="2" t="s">
        <v>50</v>
      </c>
      <c r="B18" s="6">
        <v>163131</v>
      </c>
      <c r="C18" s="4" t="s">
        <v>6</v>
      </c>
      <c r="D18" s="4" t="s">
        <v>6</v>
      </c>
    </row>
    <row r="19" spans="1:4" x14ac:dyDescent="0.25">
      <c r="A19" s="2" t="s">
        <v>536</v>
      </c>
      <c r="B19" s="4">
        <v>476</v>
      </c>
      <c r="C19" s="4" t="s">
        <v>6</v>
      </c>
      <c r="D19" s="4" t="s">
        <v>6</v>
      </c>
    </row>
    <row r="20" spans="1:4" x14ac:dyDescent="0.25">
      <c r="A20" s="2" t="s">
        <v>56</v>
      </c>
      <c r="B20" s="6">
        <v>82084</v>
      </c>
      <c r="C20" s="4" t="s">
        <v>6</v>
      </c>
      <c r="D20" s="4" t="s">
        <v>6</v>
      </c>
    </row>
    <row r="21" spans="1:4" x14ac:dyDescent="0.25">
      <c r="A21" s="2" t="s">
        <v>537</v>
      </c>
      <c r="B21" s="6">
        <v>2250</v>
      </c>
      <c r="C21" s="4" t="s">
        <v>6</v>
      </c>
      <c r="D21" s="4" t="s">
        <v>6</v>
      </c>
    </row>
    <row r="22" spans="1:4" x14ac:dyDescent="0.25">
      <c r="A22" s="2" t="s">
        <v>57</v>
      </c>
      <c r="B22" s="6">
        <v>84810</v>
      </c>
      <c r="C22" s="4" t="s">
        <v>6</v>
      </c>
      <c r="D22" s="4" t="s">
        <v>6</v>
      </c>
    </row>
    <row r="23" spans="1:4" ht="30" x14ac:dyDescent="0.25">
      <c r="A23" s="2" t="s">
        <v>1436</v>
      </c>
      <c r="B23" s="6">
        <v>62657</v>
      </c>
      <c r="C23" s="4" t="s">
        <v>6</v>
      </c>
      <c r="D23" s="4" t="s">
        <v>6</v>
      </c>
    </row>
    <row r="24" spans="1:4" x14ac:dyDescent="0.25">
      <c r="A24" s="2" t="s">
        <v>540</v>
      </c>
      <c r="B24" s="6">
        <v>15664</v>
      </c>
      <c r="C24" s="4" t="s">
        <v>6</v>
      </c>
      <c r="D24" s="4" t="s">
        <v>6</v>
      </c>
    </row>
    <row r="25" spans="1:4" x14ac:dyDescent="0.25">
      <c r="A25" s="2" t="s">
        <v>1437</v>
      </c>
      <c r="B25" s="6">
        <v>78321</v>
      </c>
      <c r="C25" s="4" t="s">
        <v>6</v>
      </c>
      <c r="D25" s="4" t="s">
        <v>6</v>
      </c>
    </row>
    <row r="26" spans="1:4" ht="30" x14ac:dyDescent="0.25">
      <c r="A26" s="2" t="s">
        <v>1438</v>
      </c>
      <c r="B26" s="6">
        <v>163131</v>
      </c>
      <c r="C26" s="4" t="s">
        <v>6</v>
      </c>
      <c r="D26" s="4" t="s">
        <v>6</v>
      </c>
    </row>
    <row r="27" spans="1:4" x14ac:dyDescent="0.25">
      <c r="A27" s="2" t="s">
        <v>546</v>
      </c>
      <c r="B27" s="6">
        <v>21124</v>
      </c>
      <c r="C27" s="4" t="s">
        <v>6</v>
      </c>
      <c r="D27" s="4" t="s">
        <v>6</v>
      </c>
    </row>
    <row r="28" spans="1:4" x14ac:dyDescent="0.25">
      <c r="A28" s="2" t="s">
        <v>547</v>
      </c>
      <c r="B28" s="6">
        <v>-6738</v>
      </c>
      <c r="C28" s="4" t="s">
        <v>6</v>
      </c>
      <c r="D28" s="4" t="s">
        <v>6</v>
      </c>
    </row>
    <row r="29" spans="1:4" ht="30" x14ac:dyDescent="0.25">
      <c r="A29" s="2" t="s">
        <v>551</v>
      </c>
      <c r="B29" s="6">
        <v>-1547</v>
      </c>
      <c r="C29" s="4" t="s">
        <v>6</v>
      </c>
      <c r="D29" s="4" t="s">
        <v>6</v>
      </c>
    </row>
    <row r="30" spans="1:4" ht="30" x14ac:dyDescent="0.25">
      <c r="A30" s="2" t="s">
        <v>554</v>
      </c>
      <c r="B30" s="6">
        <v>-3804</v>
      </c>
      <c r="C30" s="4" t="s">
        <v>6</v>
      </c>
      <c r="D30" s="4" t="s">
        <v>6</v>
      </c>
    </row>
    <row r="31" spans="1:4" x14ac:dyDescent="0.25">
      <c r="A31" s="2" t="s">
        <v>558</v>
      </c>
      <c r="B31" s="4">
        <v>-111</v>
      </c>
      <c r="C31" s="4" t="s">
        <v>6</v>
      </c>
      <c r="D31" s="4" t="s">
        <v>6</v>
      </c>
    </row>
    <row r="32" spans="1:4" x14ac:dyDescent="0.25">
      <c r="A32" s="2" t="s">
        <v>562</v>
      </c>
      <c r="B32" s="4">
        <v>-86</v>
      </c>
      <c r="C32" s="4" t="s">
        <v>6</v>
      </c>
      <c r="D32" s="4" t="s">
        <v>6</v>
      </c>
    </row>
    <row r="33" spans="1:4" x14ac:dyDescent="0.25">
      <c r="A33" s="2" t="s">
        <v>91</v>
      </c>
      <c r="B33" s="6">
        <v>-3552</v>
      </c>
      <c r="C33" s="4" t="s">
        <v>6</v>
      </c>
      <c r="D33" s="4" t="s">
        <v>6</v>
      </c>
    </row>
    <row r="34" spans="1:4" x14ac:dyDescent="0.25">
      <c r="A34" s="2" t="s">
        <v>98</v>
      </c>
      <c r="B34" s="6">
        <v>5286</v>
      </c>
      <c r="C34" s="4" t="s">
        <v>6</v>
      </c>
      <c r="D34" s="4" t="s">
        <v>6</v>
      </c>
    </row>
    <row r="35" spans="1:4" ht="30" x14ac:dyDescent="0.25">
      <c r="A35" s="2" t="s">
        <v>1103</v>
      </c>
      <c r="B35" s="4" t="s">
        <v>6</v>
      </c>
      <c r="C35" s="4" t="s">
        <v>6</v>
      </c>
      <c r="D35" s="4" t="s">
        <v>6</v>
      </c>
    </row>
    <row r="36" spans="1:4" ht="30" x14ac:dyDescent="0.25">
      <c r="A36" s="3" t="s">
        <v>1422</v>
      </c>
      <c r="B36" s="4" t="s">
        <v>6</v>
      </c>
      <c r="C36" s="4" t="s">
        <v>6</v>
      </c>
      <c r="D36" s="4" t="s">
        <v>6</v>
      </c>
    </row>
    <row r="37" spans="1:4" x14ac:dyDescent="0.25">
      <c r="A37" s="2" t="s">
        <v>41</v>
      </c>
      <c r="B37" s="6">
        <v>187890</v>
      </c>
      <c r="C37" s="4" t="s">
        <v>6</v>
      </c>
      <c r="D37" s="4" t="s">
        <v>6</v>
      </c>
    </row>
    <row r="38" spans="1:4" x14ac:dyDescent="0.25">
      <c r="A38" s="2" t="s">
        <v>535</v>
      </c>
      <c r="B38" s="4" t="s">
        <v>1191</v>
      </c>
      <c r="C38" s="4" t="s">
        <v>6</v>
      </c>
      <c r="D38" s="4" t="s">
        <v>6</v>
      </c>
    </row>
    <row r="39" spans="1:4" x14ac:dyDescent="0.25">
      <c r="A39" s="2" t="s">
        <v>48</v>
      </c>
      <c r="B39" s="6">
        <v>4601</v>
      </c>
      <c r="C39" s="4" t="s">
        <v>6</v>
      </c>
      <c r="D39" s="4" t="s">
        <v>6</v>
      </c>
    </row>
    <row r="40" spans="1:4" x14ac:dyDescent="0.25">
      <c r="A40" s="2" t="s">
        <v>50</v>
      </c>
      <c r="B40" s="6">
        <v>192491</v>
      </c>
      <c r="C40" s="4" t="s">
        <v>6</v>
      </c>
      <c r="D40" s="4" t="s">
        <v>6</v>
      </c>
    </row>
    <row r="41" spans="1:4" x14ac:dyDescent="0.25">
      <c r="A41" s="2" t="s">
        <v>536</v>
      </c>
      <c r="B41" s="4">
        <v>407</v>
      </c>
      <c r="C41" s="4" t="s">
        <v>6</v>
      </c>
      <c r="D41" s="4" t="s">
        <v>6</v>
      </c>
    </row>
    <row r="42" spans="1:4" x14ac:dyDescent="0.25">
      <c r="A42" s="2" t="s">
        <v>56</v>
      </c>
      <c r="B42" s="6">
        <v>103602</v>
      </c>
      <c r="C42" s="4" t="s">
        <v>6</v>
      </c>
      <c r="D42" s="4" t="s">
        <v>6</v>
      </c>
    </row>
    <row r="43" spans="1:4" x14ac:dyDescent="0.25">
      <c r="A43" s="2" t="s">
        <v>537</v>
      </c>
      <c r="B43" s="6">
        <v>1840</v>
      </c>
      <c r="C43" s="4" t="s">
        <v>6</v>
      </c>
      <c r="D43" s="4" t="s">
        <v>6</v>
      </c>
    </row>
    <row r="44" spans="1:4" x14ac:dyDescent="0.25">
      <c r="A44" s="2" t="s">
        <v>57</v>
      </c>
      <c r="B44" s="6">
        <v>105849</v>
      </c>
      <c r="C44" s="4" t="s">
        <v>6</v>
      </c>
      <c r="D44" s="4" t="s">
        <v>6</v>
      </c>
    </row>
    <row r="45" spans="1:4" ht="30" x14ac:dyDescent="0.25">
      <c r="A45" s="2" t="s">
        <v>1436</v>
      </c>
      <c r="B45" s="6">
        <v>73651</v>
      </c>
      <c r="C45" s="4" t="s">
        <v>6</v>
      </c>
      <c r="D45" s="4" t="s">
        <v>6</v>
      </c>
    </row>
    <row r="46" spans="1:4" x14ac:dyDescent="0.25">
      <c r="A46" s="2" t="s">
        <v>540</v>
      </c>
      <c r="B46" s="6">
        <v>12991</v>
      </c>
      <c r="C46" s="4" t="s">
        <v>6</v>
      </c>
      <c r="D46" s="4" t="s">
        <v>6</v>
      </c>
    </row>
    <row r="47" spans="1:4" x14ac:dyDescent="0.25">
      <c r="A47" s="2" t="s">
        <v>1437</v>
      </c>
      <c r="B47" s="6">
        <v>86642</v>
      </c>
      <c r="C47" s="4" t="s">
        <v>6</v>
      </c>
      <c r="D47" s="4" t="s">
        <v>6</v>
      </c>
    </row>
    <row r="48" spans="1:4" ht="30" x14ac:dyDescent="0.25">
      <c r="A48" s="2" t="s">
        <v>1438</v>
      </c>
      <c r="B48" s="6">
        <v>192491</v>
      </c>
      <c r="C48" s="4" t="s">
        <v>6</v>
      </c>
      <c r="D48" s="4" t="s">
        <v>6</v>
      </c>
    </row>
    <row r="49" spans="1:4" x14ac:dyDescent="0.25">
      <c r="A49" s="2" t="s">
        <v>546</v>
      </c>
      <c r="B49" s="6">
        <v>26850</v>
      </c>
      <c r="C49" s="4" t="s">
        <v>6</v>
      </c>
      <c r="D49" s="4" t="s">
        <v>6</v>
      </c>
    </row>
    <row r="50" spans="1:4" x14ac:dyDescent="0.25">
      <c r="A50" s="2" t="s">
        <v>547</v>
      </c>
      <c r="B50" s="6">
        <v>-9409</v>
      </c>
      <c r="C50" s="4" t="s">
        <v>6</v>
      </c>
      <c r="D50" s="4" t="s">
        <v>6</v>
      </c>
    </row>
    <row r="51" spans="1:4" ht="30" x14ac:dyDescent="0.25">
      <c r="A51" s="2" t="s">
        <v>551</v>
      </c>
      <c r="B51" s="6">
        <v>-1978</v>
      </c>
      <c r="C51" s="4" t="s">
        <v>6</v>
      </c>
      <c r="D51" s="4" t="s">
        <v>6</v>
      </c>
    </row>
    <row r="52" spans="1:4" ht="30" x14ac:dyDescent="0.25">
      <c r="A52" s="2" t="s">
        <v>554</v>
      </c>
      <c r="B52" s="6">
        <v>-4155</v>
      </c>
      <c r="C52" s="4" t="s">
        <v>6</v>
      </c>
      <c r="D52" s="4" t="s">
        <v>6</v>
      </c>
    </row>
    <row r="53" spans="1:4" x14ac:dyDescent="0.25">
      <c r="A53" s="2" t="s">
        <v>558</v>
      </c>
      <c r="B53" s="4">
        <v>-203</v>
      </c>
      <c r="C53" s="4" t="s">
        <v>6</v>
      </c>
      <c r="D53" s="4" t="s">
        <v>6</v>
      </c>
    </row>
    <row r="54" spans="1:4" x14ac:dyDescent="0.25">
      <c r="A54" s="2" t="s">
        <v>562</v>
      </c>
      <c r="B54" s="4">
        <v>-382</v>
      </c>
      <c r="C54" s="4" t="s">
        <v>6</v>
      </c>
      <c r="D54" s="4" t="s">
        <v>6</v>
      </c>
    </row>
    <row r="55" spans="1:4" x14ac:dyDescent="0.25">
      <c r="A55" s="2" t="s">
        <v>91</v>
      </c>
      <c r="B55" s="6">
        <v>-5181</v>
      </c>
      <c r="C55" s="4" t="s">
        <v>6</v>
      </c>
      <c r="D55" s="4" t="s">
        <v>6</v>
      </c>
    </row>
    <row r="56" spans="1:4" x14ac:dyDescent="0.25">
      <c r="A56" s="2" t="s">
        <v>98</v>
      </c>
      <c r="B56" s="6">
        <v>5542</v>
      </c>
      <c r="C56" s="4" t="s">
        <v>6</v>
      </c>
      <c r="D56" s="4" t="s">
        <v>6</v>
      </c>
    </row>
    <row r="57" spans="1:4" x14ac:dyDescent="0.25">
      <c r="A57" s="2" t="s">
        <v>1420</v>
      </c>
      <c r="B57" s="4" t="s">
        <v>6</v>
      </c>
      <c r="C57" s="4" t="s">
        <v>6</v>
      </c>
      <c r="D57" s="4" t="s">
        <v>6</v>
      </c>
    </row>
    <row r="58" spans="1:4" ht="30" x14ac:dyDescent="0.25">
      <c r="A58" s="3" t="s">
        <v>1422</v>
      </c>
      <c r="B58" s="4" t="s">
        <v>6</v>
      </c>
      <c r="C58" s="4" t="s">
        <v>6</v>
      </c>
      <c r="D58" s="4" t="s">
        <v>6</v>
      </c>
    </row>
    <row r="59" spans="1:4" x14ac:dyDescent="0.25">
      <c r="A59" s="2" t="s">
        <v>41</v>
      </c>
      <c r="B59" s="4" t="s">
        <v>1191</v>
      </c>
      <c r="C59" s="4" t="s">
        <v>6</v>
      </c>
      <c r="D59" s="4" t="s">
        <v>6</v>
      </c>
    </row>
    <row r="60" spans="1:4" x14ac:dyDescent="0.25">
      <c r="A60" s="2" t="s">
        <v>535</v>
      </c>
      <c r="B60" s="6">
        <v>4934</v>
      </c>
      <c r="C60" s="4" t="s">
        <v>6</v>
      </c>
      <c r="D60" s="4" t="s">
        <v>6</v>
      </c>
    </row>
    <row r="61" spans="1:4" x14ac:dyDescent="0.25">
      <c r="A61" s="2" t="s">
        <v>48</v>
      </c>
      <c r="B61" s="4">
        <v>719</v>
      </c>
      <c r="C61" s="4" t="s">
        <v>6</v>
      </c>
      <c r="D61" s="4" t="s">
        <v>6</v>
      </c>
    </row>
    <row r="62" spans="1:4" x14ac:dyDescent="0.25">
      <c r="A62" s="2" t="s">
        <v>50</v>
      </c>
      <c r="B62" s="6">
        <v>5653</v>
      </c>
      <c r="C62" s="4" t="s">
        <v>6</v>
      </c>
      <c r="D62" s="4" t="s">
        <v>6</v>
      </c>
    </row>
    <row r="63" spans="1:4" x14ac:dyDescent="0.25">
      <c r="A63" s="2" t="s">
        <v>536</v>
      </c>
      <c r="B63" s="4" t="s">
        <v>1191</v>
      </c>
      <c r="C63" s="4" t="s">
        <v>6</v>
      </c>
      <c r="D63" s="4" t="s">
        <v>6</v>
      </c>
    </row>
    <row r="64" spans="1:4" x14ac:dyDescent="0.25">
      <c r="A64" s="2" t="s">
        <v>56</v>
      </c>
      <c r="B64" s="6">
        <v>6596</v>
      </c>
      <c r="C64" s="4" t="s">
        <v>6</v>
      </c>
      <c r="D64" s="4" t="s">
        <v>6</v>
      </c>
    </row>
    <row r="65" spans="1:4" x14ac:dyDescent="0.25">
      <c r="A65" s="2" t="s">
        <v>537</v>
      </c>
      <c r="B65" s="4">
        <v>554</v>
      </c>
      <c r="C65" s="4" t="s">
        <v>6</v>
      </c>
      <c r="D65" s="4" t="s">
        <v>6</v>
      </c>
    </row>
    <row r="66" spans="1:4" x14ac:dyDescent="0.25">
      <c r="A66" s="2" t="s">
        <v>57</v>
      </c>
      <c r="B66" s="6">
        <v>7150</v>
      </c>
      <c r="C66" s="4" t="s">
        <v>6</v>
      </c>
      <c r="D66" s="4" t="s">
        <v>6</v>
      </c>
    </row>
    <row r="67" spans="1:4" ht="30" x14ac:dyDescent="0.25">
      <c r="A67" s="2" t="s">
        <v>1436</v>
      </c>
      <c r="B67" s="6">
        <v>-1036</v>
      </c>
      <c r="C67" s="4" t="s">
        <v>6</v>
      </c>
      <c r="D67" s="4" t="s">
        <v>6</v>
      </c>
    </row>
    <row r="68" spans="1:4" x14ac:dyDescent="0.25">
      <c r="A68" s="2" t="s">
        <v>540</v>
      </c>
      <c r="B68" s="4">
        <v>-461</v>
      </c>
      <c r="C68" s="4" t="s">
        <v>6</v>
      </c>
      <c r="D68" s="4" t="s">
        <v>6</v>
      </c>
    </row>
    <row r="69" spans="1:4" x14ac:dyDescent="0.25">
      <c r="A69" s="2" t="s">
        <v>1437</v>
      </c>
      <c r="B69" s="6">
        <v>-1497</v>
      </c>
      <c r="C69" s="4" t="s">
        <v>6</v>
      </c>
      <c r="D69" s="4" t="s">
        <v>6</v>
      </c>
    </row>
    <row r="70" spans="1:4" ht="30" x14ac:dyDescent="0.25">
      <c r="A70" s="2" t="s">
        <v>1438</v>
      </c>
      <c r="B70" s="6">
        <v>5653</v>
      </c>
      <c r="C70" s="4" t="s">
        <v>6</v>
      </c>
      <c r="D70" s="4" t="s">
        <v>6</v>
      </c>
    </row>
    <row r="71" spans="1:4" x14ac:dyDescent="0.25">
      <c r="A71" s="2" t="s">
        <v>546</v>
      </c>
      <c r="B71" s="6">
        <v>1280</v>
      </c>
      <c r="C71" s="4" t="s">
        <v>6</v>
      </c>
      <c r="D71" s="4" t="s">
        <v>6</v>
      </c>
    </row>
    <row r="72" spans="1:4" x14ac:dyDescent="0.25">
      <c r="A72" s="2" t="s">
        <v>547</v>
      </c>
      <c r="B72" s="4">
        <v>-511</v>
      </c>
      <c r="C72" s="4" t="s">
        <v>6</v>
      </c>
      <c r="D72" s="4" t="s">
        <v>6</v>
      </c>
    </row>
    <row r="73" spans="1:4" ht="30" x14ac:dyDescent="0.25">
      <c r="A73" s="2" t="s">
        <v>551</v>
      </c>
      <c r="B73" s="4" t="s">
        <v>1191</v>
      </c>
      <c r="C73" s="4" t="s">
        <v>6</v>
      </c>
      <c r="D73" s="4" t="s">
        <v>6</v>
      </c>
    </row>
    <row r="74" spans="1:4" ht="30" x14ac:dyDescent="0.25">
      <c r="A74" s="2" t="s">
        <v>554</v>
      </c>
      <c r="B74" s="4">
        <v>-230</v>
      </c>
      <c r="C74" s="4" t="s">
        <v>6</v>
      </c>
      <c r="D74" s="4" t="s">
        <v>6</v>
      </c>
    </row>
    <row r="75" spans="1:4" x14ac:dyDescent="0.25">
      <c r="A75" s="2" t="s">
        <v>558</v>
      </c>
      <c r="B75" s="4">
        <v>-13</v>
      </c>
      <c r="C75" s="4" t="s">
        <v>6</v>
      </c>
      <c r="D75" s="4" t="s">
        <v>6</v>
      </c>
    </row>
    <row r="76" spans="1:4" x14ac:dyDescent="0.25">
      <c r="A76" s="2" t="s">
        <v>562</v>
      </c>
      <c r="B76" s="4" t="s">
        <v>1191</v>
      </c>
      <c r="C76" s="4" t="s">
        <v>6</v>
      </c>
      <c r="D76" s="4" t="s">
        <v>6</v>
      </c>
    </row>
    <row r="77" spans="1:4" x14ac:dyDescent="0.25">
      <c r="A77" s="2" t="s">
        <v>91</v>
      </c>
      <c r="B77" s="4">
        <v>-405</v>
      </c>
      <c r="C77" s="4" t="s">
        <v>6</v>
      </c>
      <c r="D77" s="4" t="s">
        <v>6</v>
      </c>
    </row>
    <row r="78" spans="1:4" x14ac:dyDescent="0.25">
      <c r="A78" s="2" t="s">
        <v>98</v>
      </c>
      <c r="B78" s="7">
        <v>121</v>
      </c>
      <c r="C78" s="4" t="s">
        <v>6</v>
      </c>
      <c r="D7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ht="30" x14ac:dyDescent="0.25">
      <c r="A2" s="1" t="s">
        <v>34</v>
      </c>
      <c r="B2" s="1" t="s">
        <v>2</v>
      </c>
      <c r="C2" s="1" t="s">
        <v>35</v>
      </c>
      <c r="D2" s="1" t="s">
        <v>75</v>
      </c>
    </row>
    <row r="3" spans="1:4" ht="30" x14ac:dyDescent="0.25">
      <c r="A3" s="3" t="s">
        <v>1422</v>
      </c>
      <c r="B3" s="4" t="s">
        <v>6</v>
      </c>
      <c r="C3" s="4" t="s">
        <v>6</v>
      </c>
      <c r="D3" s="4" t="s">
        <v>6</v>
      </c>
    </row>
    <row r="4" spans="1:4" ht="30" x14ac:dyDescent="0.25">
      <c r="A4" s="2" t="s">
        <v>572</v>
      </c>
      <c r="B4" s="7">
        <v>20123</v>
      </c>
      <c r="C4" s="7">
        <v>16176</v>
      </c>
      <c r="D4" s="7">
        <v>12489</v>
      </c>
    </row>
    <row r="5" spans="1:4" ht="30" x14ac:dyDescent="0.25">
      <c r="A5" s="2" t="s">
        <v>573</v>
      </c>
      <c r="B5" s="6">
        <v>34939</v>
      </c>
      <c r="C5" s="6">
        <v>32313</v>
      </c>
      <c r="D5" s="6">
        <v>25986</v>
      </c>
    </row>
    <row r="6" spans="1:4" ht="30" x14ac:dyDescent="0.25">
      <c r="A6" s="2" t="s">
        <v>95</v>
      </c>
      <c r="B6" s="6">
        <v>1948</v>
      </c>
      <c r="C6" s="4">
        <v>936</v>
      </c>
      <c r="D6" s="4">
        <v>-340</v>
      </c>
    </row>
    <row r="7" spans="1:4" ht="30" x14ac:dyDescent="0.25">
      <c r="A7" s="2" t="s">
        <v>575</v>
      </c>
      <c r="B7" s="6">
        <v>2630</v>
      </c>
      <c r="C7" s="6">
        <v>2184</v>
      </c>
      <c r="D7" s="4">
        <v>944</v>
      </c>
    </row>
    <row r="8" spans="1:4" x14ac:dyDescent="0.25">
      <c r="A8" s="2" t="s">
        <v>157</v>
      </c>
      <c r="B8" s="4">
        <v>-27</v>
      </c>
      <c r="C8" s="4">
        <v>-242</v>
      </c>
      <c r="D8" s="4">
        <v>-413</v>
      </c>
    </row>
    <row r="9" spans="1:4" ht="30" x14ac:dyDescent="0.25">
      <c r="A9" s="2" t="s">
        <v>45</v>
      </c>
      <c r="B9" s="6">
        <v>-4237</v>
      </c>
      <c r="C9" s="6">
        <v>-3571</v>
      </c>
      <c r="D9" s="6">
        <v>-13571</v>
      </c>
    </row>
    <row r="10" spans="1:4" ht="30" x14ac:dyDescent="0.25">
      <c r="A10" s="2" t="s">
        <v>166</v>
      </c>
      <c r="B10" s="6">
        <v>7360</v>
      </c>
      <c r="C10" s="4" t="s">
        <v>6</v>
      </c>
      <c r="D10" s="4" t="s">
        <v>6</v>
      </c>
    </row>
    <row r="11" spans="1:4" ht="30" x14ac:dyDescent="0.25">
      <c r="A11" s="2" t="s">
        <v>1440</v>
      </c>
      <c r="B11" s="4" t="s">
        <v>6</v>
      </c>
      <c r="C11" s="4" t="s">
        <v>6</v>
      </c>
      <c r="D11" s="4" t="s">
        <v>6</v>
      </c>
    </row>
    <row r="12" spans="1:4" ht="30" x14ac:dyDescent="0.25">
      <c r="A12" s="3" t="s">
        <v>1422</v>
      </c>
      <c r="B12" s="4" t="s">
        <v>6</v>
      </c>
      <c r="C12" s="4" t="s">
        <v>6</v>
      </c>
      <c r="D12" s="4" t="s">
        <v>6</v>
      </c>
    </row>
    <row r="13" spans="1:4" ht="30" x14ac:dyDescent="0.25">
      <c r="A13" s="2" t="s">
        <v>572</v>
      </c>
      <c r="B13" s="6">
        <v>3358</v>
      </c>
      <c r="C13" s="6">
        <v>3177</v>
      </c>
      <c r="D13" s="6">
        <v>2578</v>
      </c>
    </row>
    <row r="14" spans="1:4" ht="30" x14ac:dyDescent="0.25">
      <c r="A14" s="2" t="s">
        <v>573</v>
      </c>
      <c r="B14" s="4">
        <v>811</v>
      </c>
      <c r="C14" s="4">
        <v>704</v>
      </c>
      <c r="D14" s="4">
        <v>688</v>
      </c>
    </row>
    <row r="15" spans="1:4" ht="30" x14ac:dyDescent="0.25">
      <c r="A15" s="2" t="s">
        <v>95</v>
      </c>
      <c r="B15" s="6">
        <v>1948</v>
      </c>
      <c r="C15" s="4">
        <v>936</v>
      </c>
      <c r="D15" s="4">
        <v>-340</v>
      </c>
    </row>
    <row r="16" spans="1:4" ht="30" x14ac:dyDescent="0.25">
      <c r="A16" s="2" t="s">
        <v>575</v>
      </c>
      <c r="B16" s="6">
        <v>2630</v>
      </c>
      <c r="C16" s="6">
        <v>2184</v>
      </c>
      <c r="D16" s="4">
        <v>944</v>
      </c>
    </row>
    <row r="17" spans="1:4" x14ac:dyDescent="0.25">
      <c r="A17" s="2" t="s">
        <v>157</v>
      </c>
      <c r="B17" s="4">
        <v>-27</v>
      </c>
      <c r="C17" s="4">
        <v>-242</v>
      </c>
      <c r="D17" s="4">
        <v>-413</v>
      </c>
    </row>
    <row r="18" spans="1:4" ht="30" x14ac:dyDescent="0.25">
      <c r="A18" s="2" t="s">
        <v>45</v>
      </c>
      <c r="B18" s="6">
        <v>-4237</v>
      </c>
      <c r="C18" s="6">
        <v>-3571</v>
      </c>
      <c r="D18" s="6">
        <v>-13571</v>
      </c>
    </row>
    <row r="19" spans="1:4" ht="30" x14ac:dyDescent="0.25">
      <c r="A19" s="2" t="s">
        <v>166</v>
      </c>
      <c r="B19" s="7">
        <v>7360</v>
      </c>
      <c r="C19" s="4" t="s">
        <v>6</v>
      </c>
      <c r="D19"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9" bestFit="1" customWidth="1"/>
    <col min="3" max="3" width="30.7109375" bestFit="1" customWidth="1"/>
    <col min="4" max="4" width="34" bestFit="1" customWidth="1"/>
    <col min="5" max="6" width="36.5703125" bestFit="1" customWidth="1"/>
    <col min="7" max="7" width="23.7109375" bestFit="1" customWidth="1"/>
  </cols>
  <sheetData>
    <row r="1" spans="1:7" ht="15" customHeight="1"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ht="30" x14ac:dyDescent="0.25">
      <c r="A3" s="2" t="s">
        <v>125</v>
      </c>
      <c r="B3" s="7">
        <v>631581</v>
      </c>
      <c r="C3" s="7">
        <v>288</v>
      </c>
      <c r="D3" s="7">
        <v>816986</v>
      </c>
      <c r="E3" s="7">
        <v>-148264</v>
      </c>
      <c r="F3" s="7">
        <v>-10254</v>
      </c>
      <c r="G3" s="7">
        <v>-27175</v>
      </c>
    </row>
    <row r="4" spans="1:7" ht="30" x14ac:dyDescent="0.25">
      <c r="A4" s="2" t="s">
        <v>126</v>
      </c>
      <c r="B4" s="4" t="s">
        <v>6</v>
      </c>
      <c r="C4" s="6">
        <v>27650829</v>
      </c>
      <c r="D4" s="4" t="s">
        <v>6</v>
      </c>
      <c r="E4" s="4" t="s">
        <v>6</v>
      </c>
      <c r="F4" s="4" t="s">
        <v>6</v>
      </c>
      <c r="G4" s="4" t="s">
        <v>6</v>
      </c>
    </row>
    <row r="5" spans="1:7" ht="30" x14ac:dyDescent="0.25">
      <c r="A5" s="2" t="s">
        <v>127</v>
      </c>
      <c r="B5" s="6">
        <v>46034</v>
      </c>
      <c r="C5" s="4">
        <v>12</v>
      </c>
      <c r="D5" s="6">
        <v>46022</v>
      </c>
      <c r="E5" s="4" t="s">
        <v>6</v>
      </c>
      <c r="F5" s="4" t="s">
        <v>6</v>
      </c>
      <c r="G5" s="4" t="s">
        <v>6</v>
      </c>
    </row>
    <row r="6" spans="1:7" ht="30" x14ac:dyDescent="0.25">
      <c r="A6" s="2" t="s">
        <v>128</v>
      </c>
      <c r="B6" s="4" t="s">
        <v>6</v>
      </c>
      <c r="C6" s="6">
        <v>1166875</v>
      </c>
      <c r="D6" s="4" t="s">
        <v>6</v>
      </c>
      <c r="E6" s="4" t="s">
        <v>6</v>
      </c>
      <c r="F6" s="4" t="s">
        <v>6</v>
      </c>
      <c r="G6" s="4" t="s">
        <v>6</v>
      </c>
    </row>
    <row r="7" spans="1:7" x14ac:dyDescent="0.25">
      <c r="A7" s="2" t="s">
        <v>129</v>
      </c>
      <c r="B7" s="4">
        <v>728</v>
      </c>
      <c r="C7" s="4" t="s">
        <v>6</v>
      </c>
      <c r="D7" s="4">
        <v>728</v>
      </c>
      <c r="E7" s="4" t="s">
        <v>6</v>
      </c>
      <c r="F7" s="4" t="s">
        <v>6</v>
      </c>
      <c r="G7" s="4" t="s">
        <v>6</v>
      </c>
    </row>
    <row r="8" spans="1:7" x14ac:dyDescent="0.25">
      <c r="A8" s="2" t="s">
        <v>130</v>
      </c>
      <c r="B8" s="6">
        <v>28050</v>
      </c>
      <c r="C8" s="6">
        <v>28050</v>
      </c>
      <c r="D8" s="4" t="s">
        <v>6</v>
      </c>
      <c r="E8" s="4" t="s">
        <v>6</v>
      </c>
      <c r="F8" s="4" t="s">
        <v>6</v>
      </c>
      <c r="G8" s="4" t="s">
        <v>6</v>
      </c>
    </row>
    <row r="9" spans="1:7" x14ac:dyDescent="0.25">
      <c r="A9" s="2" t="s">
        <v>131</v>
      </c>
      <c r="B9" s="4">
        <v>617</v>
      </c>
      <c r="C9" s="4">
        <v>1</v>
      </c>
      <c r="D9" s="4">
        <v>616</v>
      </c>
      <c r="E9" s="4" t="s">
        <v>6</v>
      </c>
      <c r="F9" s="4" t="s">
        <v>6</v>
      </c>
      <c r="G9" s="4" t="s">
        <v>6</v>
      </c>
    </row>
    <row r="10" spans="1:7" x14ac:dyDescent="0.25">
      <c r="A10" s="2" t="s">
        <v>132</v>
      </c>
      <c r="B10" s="4" t="s">
        <v>6</v>
      </c>
      <c r="C10" s="6">
        <v>106602</v>
      </c>
      <c r="D10" s="4" t="s">
        <v>6</v>
      </c>
      <c r="E10" s="4" t="s">
        <v>6</v>
      </c>
      <c r="F10" s="4" t="s">
        <v>6</v>
      </c>
      <c r="G10" s="4" t="s">
        <v>6</v>
      </c>
    </row>
    <row r="11" spans="1:7" x14ac:dyDescent="0.25">
      <c r="A11" s="2" t="s">
        <v>133</v>
      </c>
      <c r="B11" s="6">
        <v>1492</v>
      </c>
      <c r="C11" s="4" t="s">
        <v>6</v>
      </c>
      <c r="D11" s="6">
        <v>1492</v>
      </c>
      <c r="E11" s="4" t="s">
        <v>6</v>
      </c>
      <c r="F11" s="4" t="s">
        <v>6</v>
      </c>
      <c r="G11" s="4" t="s">
        <v>6</v>
      </c>
    </row>
    <row r="12" spans="1:7" x14ac:dyDescent="0.25">
      <c r="A12" s="2" t="s">
        <v>134</v>
      </c>
      <c r="B12" s="4">
        <v>302</v>
      </c>
      <c r="C12" s="4" t="s">
        <v>6</v>
      </c>
      <c r="D12" s="4">
        <v>302</v>
      </c>
      <c r="E12" s="4" t="s">
        <v>6</v>
      </c>
      <c r="F12" s="4" t="s">
        <v>6</v>
      </c>
      <c r="G12" s="4" t="s">
        <v>6</v>
      </c>
    </row>
    <row r="13" spans="1:7" ht="30" x14ac:dyDescent="0.25">
      <c r="A13" s="2" t="s">
        <v>135</v>
      </c>
      <c r="B13" s="4">
        <v>239</v>
      </c>
      <c r="C13" s="4" t="s">
        <v>6</v>
      </c>
      <c r="D13" s="4">
        <v>239</v>
      </c>
      <c r="E13" s="4" t="s">
        <v>6</v>
      </c>
      <c r="F13" s="4" t="s">
        <v>6</v>
      </c>
      <c r="G13" s="4" t="s">
        <v>6</v>
      </c>
    </row>
    <row r="14" spans="1:7" ht="45" x14ac:dyDescent="0.25">
      <c r="A14" s="2" t="s">
        <v>136</v>
      </c>
      <c r="B14" s="6">
        <v>-3918</v>
      </c>
      <c r="C14" s="4" t="s">
        <v>6</v>
      </c>
      <c r="D14" s="6">
        <v>-3918</v>
      </c>
      <c r="E14" s="4" t="s">
        <v>6</v>
      </c>
      <c r="F14" s="4" t="s">
        <v>6</v>
      </c>
      <c r="G14" s="4" t="s">
        <v>6</v>
      </c>
    </row>
    <row r="15" spans="1:7" ht="45" x14ac:dyDescent="0.25">
      <c r="A15" s="2" t="s">
        <v>137</v>
      </c>
      <c r="B15" s="6">
        <v>-2227</v>
      </c>
      <c r="C15" s="4" t="s">
        <v>6</v>
      </c>
      <c r="D15" s="4" t="s">
        <v>6</v>
      </c>
      <c r="E15" s="6">
        <v>-2227</v>
      </c>
      <c r="F15" s="4" t="s">
        <v>6</v>
      </c>
      <c r="G15" s="4" t="s">
        <v>6</v>
      </c>
    </row>
    <row r="16" spans="1:7" ht="30" x14ac:dyDescent="0.25">
      <c r="A16" s="2" t="s">
        <v>100</v>
      </c>
      <c r="B16" s="6">
        <v>30592</v>
      </c>
      <c r="C16" s="4" t="s">
        <v>6</v>
      </c>
      <c r="D16" s="4" t="s">
        <v>6</v>
      </c>
      <c r="E16" s="6">
        <v>30592</v>
      </c>
      <c r="F16" s="4" t="s">
        <v>6</v>
      </c>
      <c r="G16" s="4" t="s">
        <v>6</v>
      </c>
    </row>
    <row r="17" spans="1:7" x14ac:dyDescent="0.25">
      <c r="A17" s="2" t="s">
        <v>138</v>
      </c>
      <c r="B17" s="4">
        <v>-1</v>
      </c>
      <c r="C17" s="4" t="s">
        <v>6</v>
      </c>
      <c r="D17" s="4" t="s">
        <v>6</v>
      </c>
      <c r="E17" s="4" t="s">
        <v>6</v>
      </c>
      <c r="F17" s="4">
        <v>-1</v>
      </c>
      <c r="G17" s="4" t="s">
        <v>6</v>
      </c>
    </row>
    <row r="18" spans="1:7" x14ac:dyDescent="0.25">
      <c r="A18" s="2" t="s">
        <v>139</v>
      </c>
      <c r="B18" s="6">
        <v>-49900</v>
      </c>
      <c r="C18" s="4" t="s">
        <v>6</v>
      </c>
      <c r="D18" s="4" t="s">
        <v>6</v>
      </c>
      <c r="E18" s="6">
        <v>-49900</v>
      </c>
      <c r="F18" s="4" t="s">
        <v>6</v>
      </c>
      <c r="G18" s="4" t="s">
        <v>6</v>
      </c>
    </row>
    <row r="19" spans="1:7" x14ac:dyDescent="0.25">
      <c r="A19" s="2" t="s">
        <v>140</v>
      </c>
      <c r="B19" s="6">
        <v>655539</v>
      </c>
      <c r="C19" s="4">
        <v>301</v>
      </c>
      <c r="D19" s="6">
        <v>862467</v>
      </c>
      <c r="E19" s="6">
        <v>-169799</v>
      </c>
      <c r="F19" s="6">
        <v>-10255</v>
      </c>
      <c r="G19" s="6">
        <v>-27175</v>
      </c>
    </row>
    <row r="20" spans="1:7" x14ac:dyDescent="0.25">
      <c r="A20" s="2" t="s">
        <v>141</v>
      </c>
      <c r="B20" s="4" t="s">
        <v>6</v>
      </c>
      <c r="C20" s="6">
        <v>28952356</v>
      </c>
      <c r="D20" s="4" t="s">
        <v>6</v>
      </c>
      <c r="E20" s="4" t="s">
        <v>6</v>
      </c>
      <c r="F20" s="4" t="s">
        <v>6</v>
      </c>
      <c r="G20" s="4" t="s">
        <v>6</v>
      </c>
    </row>
    <row r="21" spans="1:7" ht="30" x14ac:dyDescent="0.25">
      <c r="A21" s="2" t="s">
        <v>127</v>
      </c>
      <c r="B21" s="6">
        <v>75206</v>
      </c>
      <c r="C21" s="4">
        <v>14</v>
      </c>
      <c r="D21" s="6">
        <v>75192</v>
      </c>
      <c r="E21" s="4" t="s">
        <v>6</v>
      </c>
      <c r="F21" s="4" t="s">
        <v>6</v>
      </c>
      <c r="G21" s="4" t="s">
        <v>6</v>
      </c>
    </row>
    <row r="22" spans="1:7" ht="30" x14ac:dyDescent="0.25">
      <c r="A22" s="2" t="s">
        <v>128</v>
      </c>
      <c r="B22" s="4" t="s">
        <v>6</v>
      </c>
      <c r="C22" s="6">
        <v>1400931</v>
      </c>
      <c r="D22" s="4" t="s">
        <v>6</v>
      </c>
      <c r="E22" s="4" t="s">
        <v>6</v>
      </c>
      <c r="F22" s="4" t="s">
        <v>6</v>
      </c>
      <c r="G22" s="4" t="s">
        <v>6</v>
      </c>
    </row>
    <row r="23" spans="1:7" x14ac:dyDescent="0.25">
      <c r="A23" s="2" t="s">
        <v>129</v>
      </c>
      <c r="B23" s="6">
        <v>3736</v>
      </c>
      <c r="C23" s="4">
        <v>1</v>
      </c>
      <c r="D23" s="6">
        <v>3735</v>
      </c>
      <c r="E23" s="4" t="s">
        <v>6</v>
      </c>
      <c r="F23" s="4" t="s">
        <v>6</v>
      </c>
      <c r="G23" s="4" t="s">
        <v>6</v>
      </c>
    </row>
    <row r="24" spans="1:7" x14ac:dyDescent="0.25">
      <c r="A24" s="2" t="s">
        <v>130</v>
      </c>
      <c r="B24" s="6">
        <v>91520</v>
      </c>
      <c r="C24" s="6">
        <v>91520</v>
      </c>
      <c r="D24" s="4" t="s">
        <v>6</v>
      </c>
      <c r="E24" s="4" t="s">
        <v>6</v>
      </c>
      <c r="F24" s="4" t="s">
        <v>6</v>
      </c>
      <c r="G24" s="4" t="s">
        <v>6</v>
      </c>
    </row>
    <row r="25" spans="1:7" x14ac:dyDescent="0.25">
      <c r="A25" s="2" t="s">
        <v>132</v>
      </c>
      <c r="B25" s="4" t="s">
        <v>6</v>
      </c>
      <c r="C25" s="6">
        <v>1813</v>
      </c>
      <c r="D25" s="4" t="s">
        <v>6</v>
      </c>
      <c r="E25" s="4" t="s">
        <v>6</v>
      </c>
      <c r="F25" s="4" t="s">
        <v>6</v>
      </c>
      <c r="G25" s="4" t="s">
        <v>6</v>
      </c>
    </row>
    <row r="26" spans="1:7" x14ac:dyDescent="0.25">
      <c r="A26" s="2" t="s">
        <v>133</v>
      </c>
      <c r="B26" s="6">
        <v>2392</v>
      </c>
      <c r="C26" s="4" t="s">
        <v>6</v>
      </c>
      <c r="D26" s="6">
        <v>2392</v>
      </c>
      <c r="E26" s="4" t="s">
        <v>6</v>
      </c>
      <c r="F26" s="4" t="s">
        <v>6</v>
      </c>
      <c r="G26" s="4" t="s">
        <v>6</v>
      </c>
    </row>
    <row r="27" spans="1:7" x14ac:dyDescent="0.25">
      <c r="A27" s="2" t="s">
        <v>134</v>
      </c>
      <c r="B27" s="4">
        <v>280</v>
      </c>
      <c r="C27" s="4" t="s">
        <v>6</v>
      </c>
      <c r="D27" s="4">
        <v>280</v>
      </c>
      <c r="E27" s="4" t="s">
        <v>6</v>
      </c>
      <c r="F27" s="4" t="s">
        <v>6</v>
      </c>
      <c r="G27" s="4" t="s">
        <v>6</v>
      </c>
    </row>
    <row r="28" spans="1:7" ht="30" x14ac:dyDescent="0.25">
      <c r="A28" s="2" t="s">
        <v>135</v>
      </c>
      <c r="B28" s="4">
        <v>122</v>
      </c>
      <c r="C28" s="4" t="s">
        <v>6</v>
      </c>
      <c r="D28" s="4">
        <v>122</v>
      </c>
      <c r="E28" s="4" t="s">
        <v>6</v>
      </c>
      <c r="F28" s="4" t="s">
        <v>6</v>
      </c>
      <c r="G28" s="4" t="s">
        <v>6</v>
      </c>
    </row>
    <row r="29" spans="1:7" ht="45" x14ac:dyDescent="0.25">
      <c r="A29" s="2" t="s">
        <v>136</v>
      </c>
      <c r="B29" s="4">
        <v>-584</v>
      </c>
      <c r="C29" s="4" t="s">
        <v>6</v>
      </c>
      <c r="D29" s="4">
        <v>-584</v>
      </c>
      <c r="E29" s="4" t="s">
        <v>6</v>
      </c>
      <c r="F29" s="4" t="s">
        <v>6</v>
      </c>
      <c r="G29" s="4" t="s">
        <v>6</v>
      </c>
    </row>
    <row r="30" spans="1:7" ht="45" x14ac:dyDescent="0.25">
      <c r="A30" s="2" t="s">
        <v>137</v>
      </c>
      <c r="B30" s="6">
        <v>-5088</v>
      </c>
      <c r="C30" s="4" t="s">
        <v>6</v>
      </c>
      <c r="D30" s="4" t="s">
        <v>6</v>
      </c>
      <c r="E30" s="6">
        <v>-5088</v>
      </c>
      <c r="F30" s="4" t="s">
        <v>6</v>
      </c>
      <c r="G30" s="4" t="s">
        <v>6</v>
      </c>
    </row>
    <row r="31" spans="1:7" ht="30" x14ac:dyDescent="0.25">
      <c r="A31" s="2" t="s">
        <v>100</v>
      </c>
      <c r="B31" s="6">
        <v>55128</v>
      </c>
      <c r="C31" s="4" t="s">
        <v>6</v>
      </c>
      <c r="D31" s="4" t="s">
        <v>6</v>
      </c>
      <c r="E31" s="6">
        <v>55128</v>
      </c>
      <c r="F31" s="4" t="s">
        <v>6</v>
      </c>
      <c r="G31" s="4" t="s">
        <v>6</v>
      </c>
    </row>
    <row r="32" spans="1:7" x14ac:dyDescent="0.25">
      <c r="A32" s="2" t="s">
        <v>138</v>
      </c>
      <c r="B32" s="6">
        <v>-4987</v>
      </c>
      <c r="C32" s="4" t="s">
        <v>6</v>
      </c>
      <c r="D32" s="4" t="s">
        <v>6</v>
      </c>
      <c r="E32" s="4" t="s">
        <v>6</v>
      </c>
      <c r="F32" s="6">
        <v>-4987</v>
      </c>
      <c r="G32" s="4" t="s">
        <v>6</v>
      </c>
    </row>
    <row r="33" spans="1:7" x14ac:dyDescent="0.25">
      <c r="A33" s="2" t="s">
        <v>139</v>
      </c>
      <c r="B33" s="6">
        <v>-53014</v>
      </c>
      <c r="C33" s="4" t="s">
        <v>6</v>
      </c>
      <c r="D33" s="4" t="s">
        <v>6</v>
      </c>
      <c r="E33" s="6">
        <v>-53014</v>
      </c>
      <c r="F33" s="4" t="s">
        <v>6</v>
      </c>
      <c r="G33" s="4" t="s">
        <v>6</v>
      </c>
    </row>
    <row r="34" spans="1:7" x14ac:dyDescent="0.25">
      <c r="A34" s="2" t="s">
        <v>142</v>
      </c>
      <c r="B34" s="6">
        <v>728730</v>
      </c>
      <c r="C34" s="4">
        <v>316</v>
      </c>
      <c r="D34" s="6">
        <v>943604</v>
      </c>
      <c r="E34" s="6">
        <v>-172773</v>
      </c>
      <c r="F34" s="6">
        <v>-15242</v>
      </c>
      <c r="G34" s="6">
        <v>-27175</v>
      </c>
    </row>
    <row r="35" spans="1:7" x14ac:dyDescent="0.25">
      <c r="A35" s="2" t="s">
        <v>143</v>
      </c>
      <c r="B35" s="4" t="s">
        <v>6</v>
      </c>
      <c r="C35" s="6">
        <v>30446620</v>
      </c>
      <c r="D35" s="4" t="s">
        <v>6</v>
      </c>
      <c r="E35" s="4" t="s">
        <v>6</v>
      </c>
      <c r="F35" s="4" t="s">
        <v>6</v>
      </c>
      <c r="G35" s="4" t="s">
        <v>6</v>
      </c>
    </row>
    <row r="36" spans="1:7" ht="30" x14ac:dyDescent="0.25">
      <c r="A36" s="2" t="s">
        <v>127</v>
      </c>
      <c r="B36" s="6">
        <v>107827</v>
      </c>
      <c r="C36" s="4">
        <v>17</v>
      </c>
      <c r="D36" s="6">
        <v>107810</v>
      </c>
      <c r="E36" s="4" t="s">
        <v>6</v>
      </c>
      <c r="F36" s="4" t="s">
        <v>6</v>
      </c>
      <c r="G36" s="4" t="s">
        <v>6</v>
      </c>
    </row>
    <row r="37" spans="1:7" ht="30" x14ac:dyDescent="0.25">
      <c r="A37" s="2" t="s">
        <v>128</v>
      </c>
      <c r="B37" s="4" t="s">
        <v>6</v>
      </c>
      <c r="C37" s="6">
        <v>1667819</v>
      </c>
      <c r="D37" s="4" t="s">
        <v>6</v>
      </c>
      <c r="E37" s="4" t="s">
        <v>6</v>
      </c>
      <c r="F37" s="4" t="s">
        <v>6</v>
      </c>
      <c r="G37" s="4" t="s">
        <v>6</v>
      </c>
    </row>
    <row r="38" spans="1:7" ht="45" x14ac:dyDescent="0.25">
      <c r="A38" s="2" t="s">
        <v>144</v>
      </c>
      <c r="B38" s="6">
        <v>4678</v>
      </c>
      <c r="C38" s="4">
        <v>1</v>
      </c>
      <c r="D38" s="6">
        <v>4677</v>
      </c>
      <c r="E38" s="4" t="s">
        <v>6</v>
      </c>
      <c r="F38" s="4" t="s">
        <v>6</v>
      </c>
      <c r="G38" s="4" t="s">
        <v>6</v>
      </c>
    </row>
    <row r="39" spans="1:7" ht="45" x14ac:dyDescent="0.25">
      <c r="A39" s="2" t="s">
        <v>145</v>
      </c>
      <c r="B39" s="6">
        <v>68957</v>
      </c>
      <c r="C39" s="6">
        <v>68957</v>
      </c>
      <c r="D39" s="4" t="s">
        <v>6</v>
      </c>
      <c r="E39" s="4" t="s">
        <v>6</v>
      </c>
      <c r="F39" s="4" t="s">
        <v>6</v>
      </c>
      <c r="G39" s="4" t="s">
        <v>6</v>
      </c>
    </row>
    <row r="40" spans="1:7" x14ac:dyDescent="0.25">
      <c r="A40" s="2" t="s">
        <v>129</v>
      </c>
      <c r="B40" s="6">
        <v>7017</v>
      </c>
      <c r="C40" s="4">
        <v>1</v>
      </c>
      <c r="D40" s="6">
        <v>7016</v>
      </c>
      <c r="E40" s="4" t="s">
        <v>6</v>
      </c>
      <c r="F40" s="4" t="s">
        <v>6</v>
      </c>
      <c r="G40" s="4" t="s">
        <v>6</v>
      </c>
    </row>
    <row r="41" spans="1:7" x14ac:dyDescent="0.25">
      <c r="A41" s="2" t="s">
        <v>130</v>
      </c>
      <c r="B41" s="6">
        <v>160515</v>
      </c>
      <c r="C41" s="6">
        <v>160515</v>
      </c>
      <c r="D41" s="4" t="s">
        <v>6</v>
      </c>
      <c r="E41" s="4" t="s">
        <v>6</v>
      </c>
      <c r="F41" s="4" t="s">
        <v>6</v>
      </c>
      <c r="G41" s="4" t="s">
        <v>6</v>
      </c>
    </row>
    <row r="42" spans="1:7" x14ac:dyDescent="0.25">
      <c r="A42" s="2" t="s">
        <v>131</v>
      </c>
      <c r="B42" s="4" t="s">
        <v>6</v>
      </c>
      <c r="C42" s="4">
        <v>2</v>
      </c>
      <c r="D42" s="4">
        <v>-2</v>
      </c>
      <c r="E42" s="4" t="s">
        <v>6</v>
      </c>
      <c r="F42" s="4" t="s">
        <v>6</v>
      </c>
      <c r="G42" s="4" t="s">
        <v>6</v>
      </c>
    </row>
    <row r="43" spans="1:7" x14ac:dyDescent="0.25">
      <c r="A43" s="2" t="s">
        <v>132</v>
      </c>
      <c r="B43" s="4" t="s">
        <v>6</v>
      </c>
      <c r="C43" s="6">
        <v>189080</v>
      </c>
      <c r="D43" s="4" t="s">
        <v>6</v>
      </c>
      <c r="E43" s="4" t="s">
        <v>6</v>
      </c>
      <c r="F43" s="4" t="s">
        <v>6</v>
      </c>
      <c r="G43" s="4" t="s">
        <v>6</v>
      </c>
    </row>
    <row r="44" spans="1:7" x14ac:dyDescent="0.25">
      <c r="A44" s="2" t="s">
        <v>133</v>
      </c>
      <c r="B44" s="6">
        <v>2876</v>
      </c>
      <c r="C44" s="4" t="s">
        <v>6</v>
      </c>
      <c r="D44" s="6">
        <v>2876</v>
      </c>
      <c r="E44" s="4" t="s">
        <v>6</v>
      </c>
      <c r="F44" s="4" t="s">
        <v>6</v>
      </c>
      <c r="G44" s="4" t="s">
        <v>6</v>
      </c>
    </row>
    <row r="45" spans="1:7" x14ac:dyDescent="0.25">
      <c r="A45" s="2" t="s">
        <v>134</v>
      </c>
      <c r="B45" s="4">
        <v>301</v>
      </c>
      <c r="C45" s="4" t="s">
        <v>6</v>
      </c>
      <c r="D45" s="4">
        <v>301</v>
      </c>
      <c r="E45" s="4" t="s">
        <v>6</v>
      </c>
      <c r="F45" s="4" t="s">
        <v>6</v>
      </c>
      <c r="G45" s="4" t="s">
        <v>6</v>
      </c>
    </row>
    <row r="46" spans="1:7" ht="30" x14ac:dyDescent="0.25">
      <c r="A46" s="2" t="s">
        <v>135</v>
      </c>
      <c r="B46" s="4">
        <v>118</v>
      </c>
      <c r="C46" s="4" t="s">
        <v>6</v>
      </c>
      <c r="D46" s="4">
        <v>118</v>
      </c>
      <c r="E46" s="4" t="s">
        <v>6</v>
      </c>
      <c r="F46" s="4" t="s">
        <v>6</v>
      </c>
      <c r="G46" s="4" t="s">
        <v>6</v>
      </c>
    </row>
    <row r="47" spans="1:7" ht="45" x14ac:dyDescent="0.25">
      <c r="A47" s="2" t="s">
        <v>136</v>
      </c>
      <c r="B47" s="4">
        <v>-1</v>
      </c>
      <c r="C47" s="4" t="s">
        <v>6</v>
      </c>
      <c r="D47" s="4">
        <v>-1</v>
      </c>
      <c r="E47" s="4" t="s">
        <v>6</v>
      </c>
      <c r="F47" s="4" t="s">
        <v>6</v>
      </c>
      <c r="G47" s="4" t="s">
        <v>6</v>
      </c>
    </row>
    <row r="48" spans="1:7" ht="45" x14ac:dyDescent="0.25">
      <c r="A48" s="2" t="s">
        <v>137</v>
      </c>
      <c r="B48" s="4">
        <v>-524</v>
      </c>
      <c r="C48" s="4" t="s">
        <v>6</v>
      </c>
      <c r="D48" s="4" t="s">
        <v>6</v>
      </c>
      <c r="E48" s="4">
        <v>-524</v>
      </c>
      <c r="F48" s="4" t="s">
        <v>6</v>
      </c>
      <c r="G48" s="4" t="s">
        <v>6</v>
      </c>
    </row>
    <row r="49" spans="1:7" ht="30" x14ac:dyDescent="0.25">
      <c r="A49" s="2" t="s">
        <v>100</v>
      </c>
      <c r="B49" s="6">
        <v>74126</v>
      </c>
      <c r="C49" s="4" t="s">
        <v>6</v>
      </c>
      <c r="D49" s="4" t="s">
        <v>6</v>
      </c>
      <c r="E49" s="6">
        <v>74126</v>
      </c>
      <c r="F49" s="4" t="s">
        <v>6</v>
      </c>
      <c r="G49" s="4" t="s">
        <v>6</v>
      </c>
    </row>
    <row r="50" spans="1:7" x14ac:dyDescent="0.25">
      <c r="A50" s="2" t="s">
        <v>138</v>
      </c>
      <c r="B50" s="6">
        <v>8840</v>
      </c>
      <c r="C50" s="4" t="s">
        <v>6</v>
      </c>
      <c r="D50" s="4" t="s">
        <v>6</v>
      </c>
      <c r="E50" s="4" t="s">
        <v>6</v>
      </c>
      <c r="F50" s="6">
        <v>8840</v>
      </c>
      <c r="G50" s="4" t="s">
        <v>6</v>
      </c>
    </row>
    <row r="51" spans="1:7" x14ac:dyDescent="0.25">
      <c r="A51" s="2" t="s">
        <v>139</v>
      </c>
      <c r="B51" s="6">
        <v>-63279</v>
      </c>
      <c r="C51" s="4" t="s">
        <v>6</v>
      </c>
      <c r="D51" s="4" t="s">
        <v>6</v>
      </c>
      <c r="E51" s="6">
        <v>-63279</v>
      </c>
      <c r="F51" s="4" t="s">
        <v>6</v>
      </c>
      <c r="G51" s="4" t="s">
        <v>6</v>
      </c>
    </row>
    <row r="52" spans="1:7" x14ac:dyDescent="0.25">
      <c r="A52" s="2" t="s">
        <v>146</v>
      </c>
      <c r="B52" s="7">
        <v>870709</v>
      </c>
      <c r="C52" s="7">
        <v>337</v>
      </c>
      <c r="D52" s="7">
        <v>1066399</v>
      </c>
      <c r="E52" s="7">
        <v>-162450</v>
      </c>
      <c r="F52" s="7">
        <v>-6402</v>
      </c>
      <c r="G52" s="7">
        <v>-27175</v>
      </c>
    </row>
    <row r="53" spans="1:7" x14ac:dyDescent="0.25">
      <c r="A53" s="2" t="s">
        <v>147</v>
      </c>
      <c r="B53" s="4" t="s">
        <v>6</v>
      </c>
      <c r="C53" s="6">
        <v>32532991</v>
      </c>
      <c r="D53" s="4" t="s">
        <v>6</v>
      </c>
      <c r="E53" s="4" t="s">
        <v>6</v>
      </c>
      <c r="F53" s="4" t="s">
        <v>6</v>
      </c>
      <c r="G53"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441</v>
      </c>
      <c r="B1" s="8" t="s">
        <v>1</v>
      </c>
      <c r="C1" s="8"/>
      <c r="D1" s="8"/>
      <c r="E1" s="1"/>
    </row>
    <row r="2" spans="1:5" x14ac:dyDescent="0.25">
      <c r="A2" s="8"/>
      <c r="B2" s="1" t="s">
        <v>2</v>
      </c>
      <c r="C2" s="1" t="s">
        <v>35</v>
      </c>
      <c r="D2" s="8" t="s">
        <v>75</v>
      </c>
      <c r="E2" s="8" t="s">
        <v>1442</v>
      </c>
    </row>
    <row r="3" spans="1:5" x14ac:dyDescent="0.25">
      <c r="A3" s="8"/>
      <c r="B3" s="1" t="s">
        <v>1110</v>
      </c>
      <c r="C3" s="1" t="s">
        <v>1110</v>
      </c>
      <c r="D3" s="8"/>
      <c r="E3" s="8"/>
    </row>
    <row r="4" spans="1:5" x14ac:dyDescent="0.25">
      <c r="A4" s="3" t="s">
        <v>1443</v>
      </c>
      <c r="B4" s="4" t="s">
        <v>6</v>
      </c>
      <c r="C4" s="4" t="s">
        <v>6</v>
      </c>
      <c r="D4" s="4" t="s">
        <v>6</v>
      </c>
      <c r="E4" s="4" t="s">
        <v>6</v>
      </c>
    </row>
    <row r="5" spans="1:5" ht="30" x14ac:dyDescent="0.25">
      <c r="A5" s="2" t="s">
        <v>1444</v>
      </c>
      <c r="B5" s="4" t="s">
        <v>6</v>
      </c>
      <c r="C5" s="4" t="s">
        <v>6</v>
      </c>
      <c r="D5" s="4" t="s">
        <v>6</v>
      </c>
      <c r="E5" s="7">
        <v>175000000</v>
      </c>
    </row>
    <row r="6" spans="1:5" ht="30" x14ac:dyDescent="0.25">
      <c r="A6" s="2" t="s">
        <v>1445</v>
      </c>
      <c r="B6" s="6">
        <v>1667819</v>
      </c>
      <c r="C6" s="6">
        <v>1391425</v>
      </c>
      <c r="D6" s="6">
        <v>1166875</v>
      </c>
      <c r="E6" s="4" t="s">
        <v>6</v>
      </c>
    </row>
    <row r="7" spans="1:5" ht="30" x14ac:dyDescent="0.25">
      <c r="A7" s="2" t="s">
        <v>1446</v>
      </c>
      <c r="B7" s="9">
        <v>65.66</v>
      </c>
      <c r="C7" s="9">
        <v>55.2</v>
      </c>
      <c r="D7" s="9">
        <v>40.590000000000003</v>
      </c>
      <c r="E7" s="4" t="s">
        <v>6</v>
      </c>
    </row>
    <row r="8" spans="1:5" ht="30" x14ac:dyDescent="0.25">
      <c r="A8" s="2" t="s">
        <v>1447</v>
      </c>
      <c r="B8" s="6">
        <v>107800000</v>
      </c>
      <c r="C8" s="6">
        <v>75300000</v>
      </c>
      <c r="D8" s="6">
        <v>46400000</v>
      </c>
      <c r="E8" s="4" t="s">
        <v>6</v>
      </c>
    </row>
    <row r="9" spans="1:5" x14ac:dyDescent="0.25">
      <c r="A9" s="2" t="s">
        <v>1448</v>
      </c>
      <c r="B9" s="6">
        <v>200000</v>
      </c>
      <c r="C9" s="6">
        <v>58000</v>
      </c>
      <c r="D9" s="6">
        <v>400000</v>
      </c>
      <c r="E9" s="4" t="s">
        <v>6</v>
      </c>
    </row>
    <row r="10" spans="1:5" ht="30" x14ac:dyDescent="0.25">
      <c r="A10" s="2" t="s">
        <v>1449</v>
      </c>
      <c r="B10" s="6">
        <v>65500000</v>
      </c>
      <c r="C10" s="4" t="s">
        <v>6</v>
      </c>
      <c r="D10" s="4" t="s">
        <v>6</v>
      </c>
      <c r="E10" s="4" t="s">
        <v>6</v>
      </c>
    </row>
    <row r="11" spans="1:5" x14ac:dyDescent="0.25">
      <c r="A11" s="2" t="s">
        <v>1450</v>
      </c>
      <c r="B11" s="4">
        <v>11</v>
      </c>
      <c r="C11" s="4">
        <v>28</v>
      </c>
      <c r="D11" s="4" t="s">
        <v>6</v>
      </c>
      <c r="E11" s="4" t="s">
        <v>6</v>
      </c>
    </row>
    <row r="12" spans="1:5" ht="30" x14ac:dyDescent="0.25">
      <c r="A12" s="2" t="s">
        <v>1451</v>
      </c>
      <c r="B12" s="6">
        <v>68957</v>
      </c>
      <c r="C12" s="4" t="s">
        <v>6</v>
      </c>
      <c r="D12" s="4" t="s">
        <v>6</v>
      </c>
      <c r="E12" s="4" t="s">
        <v>6</v>
      </c>
    </row>
    <row r="13" spans="1:5" x14ac:dyDescent="0.25">
      <c r="A13" s="2" t="s">
        <v>1452</v>
      </c>
      <c r="B13" s="4" t="s">
        <v>6</v>
      </c>
      <c r="C13" s="4" t="s">
        <v>6</v>
      </c>
      <c r="D13" s="4" t="s">
        <v>6</v>
      </c>
      <c r="E13" s="4" t="s">
        <v>6</v>
      </c>
    </row>
    <row r="14" spans="1:5" x14ac:dyDescent="0.25">
      <c r="A14" s="3" t="s">
        <v>1443</v>
      </c>
      <c r="B14" s="4" t="s">
        <v>6</v>
      </c>
      <c r="C14" s="4" t="s">
        <v>6</v>
      </c>
      <c r="D14" s="4" t="s">
        <v>6</v>
      </c>
      <c r="E14" s="4" t="s">
        <v>6</v>
      </c>
    </row>
    <row r="15" spans="1:5" x14ac:dyDescent="0.25">
      <c r="A15" s="2" t="s">
        <v>1453</v>
      </c>
      <c r="B15" s="6">
        <v>500000</v>
      </c>
      <c r="C15" s="4" t="s">
        <v>6</v>
      </c>
      <c r="D15" s="4" t="s">
        <v>6</v>
      </c>
      <c r="E15" s="4" t="s">
        <v>6</v>
      </c>
    </row>
    <row r="16" spans="1:5" x14ac:dyDescent="0.25">
      <c r="A16" s="2" t="s">
        <v>1454</v>
      </c>
      <c r="B16" s="4" t="s">
        <v>6</v>
      </c>
      <c r="C16" s="4" t="s">
        <v>6</v>
      </c>
      <c r="D16" s="4" t="s">
        <v>6</v>
      </c>
      <c r="E16" s="4" t="s">
        <v>6</v>
      </c>
    </row>
    <row r="17" spans="1:5" x14ac:dyDescent="0.25">
      <c r="A17" s="3" t="s">
        <v>1443</v>
      </c>
      <c r="B17" s="4" t="s">
        <v>6</v>
      </c>
      <c r="C17" s="4" t="s">
        <v>6</v>
      </c>
      <c r="D17" s="4" t="s">
        <v>6</v>
      </c>
      <c r="E17" s="4" t="s">
        <v>6</v>
      </c>
    </row>
    <row r="18" spans="1:5" x14ac:dyDescent="0.25">
      <c r="A18" s="2" t="s">
        <v>1453</v>
      </c>
      <c r="B18" s="6">
        <v>500000</v>
      </c>
      <c r="C18" s="4" t="s">
        <v>6</v>
      </c>
      <c r="D18" s="4" t="s">
        <v>6</v>
      </c>
      <c r="E18" s="4" t="s">
        <v>6</v>
      </c>
    </row>
    <row r="19" spans="1:5" x14ac:dyDescent="0.25">
      <c r="A19" s="2" t="s">
        <v>1455</v>
      </c>
      <c r="B19" s="4" t="s">
        <v>6</v>
      </c>
      <c r="C19" s="4" t="s">
        <v>6</v>
      </c>
      <c r="D19" s="4" t="s">
        <v>6</v>
      </c>
      <c r="E19" s="4" t="s">
        <v>6</v>
      </c>
    </row>
    <row r="20" spans="1:5" x14ac:dyDescent="0.25">
      <c r="A20" s="3" t="s">
        <v>1443</v>
      </c>
      <c r="B20" s="4" t="s">
        <v>6</v>
      </c>
      <c r="C20" s="4" t="s">
        <v>6</v>
      </c>
      <c r="D20" s="4" t="s">
        <v>6</v>
      </c>
      <c r="E20" s="4" t="s">
        <v>6</v>
      </c>
    </row>
    <row r="21" spans="1:5" x14ac:dyDescent="0.25">
      <c r="A21" s="2" t="s">
        <v>1453</v>
      </c>
      <c r="B21" s="7">
        <v>500000</v>
      </c>
      <c r="C21" s="7">
        <v>1500000</v>
      </c>
      <c r="D21" s="7">
        <v>900000</v>
      </c>
      <c r="E21" s="4" t="s">
        <v>6</v>
      </c>
    </row>
  </sheetData>
  <mergeCells count="4">
    <mergeCell ref="A1:A3"/>
    <mergeCell ref="B1:D1"/>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6</v>
      </c>
      <c r="B1" s="8" t="s">
        <v>1162</v>
      </c>
      <c r="C1" s="8"/>
      <c r="D1" s="8"/>
      <c r="E1" s="8"/>
      <c r="F1" s="8"/>
      <c r="G1" s="8"/>
      <c r="H1" s="8"/>
      <c r="I1" s="8"/>
      <c r="J1" s="8" t="s">
        <v>1</v>
      </c>
      <c r="K1" s="8"/>
      <c r="L1" s="8"/>
    </row>
    <row r="2" spans="1:12" ht="30" x14ac:dyDescent="0.25">
      <c r="A2" s="1" t="s">
        <v>74</v>
      </c>
      <c r="B2" s="1" t="s">
        <v>2</v>
      </c>
      <c r="C2" s="1" t="s">
        <v>1163</v>
      </c>
      <c r="D2" s="1" t="s">
        <v>1164</v>
      </c>
      <c r="E2" s="1" t="s">
        <v>1165</v>
      </c>
      <c r="F2" s="1" t="s">
        <v>35</v>
      </c>
      <c r="G2" s="1" t="s">
        <v>1166</v>
      </c>
      <c r="H2" s="1" t="s">
        <v>1167</v>
      </c>
      <c r="I2" s="1" t="s">
        <v>1168</v>
      </c>
      <c r="J2" s="1" t="s">
        <v>2</v>
      </c>
      <c r="K2" s="1" t="s">
        <v>35</v>
      </c>
      <c r="L2" s="1" t="s">
        <v>75</v>
      </c>
    </row>
    <row r="3" spans="1:12" ht="30" x14ac:dyDescent="0.25">
      <c r="A3" s="3" t="s">
        <v>590</v>
      </c>
      <c r="B3" s="4" t="s">
        <v>6</v>
      </c>
      <c r="C3" s="4" t="s">
        <v>6</v>
      </c>
      <c r="D3" s="4" t="s">
        <v>6</v>
      </c>
      <c r="E3" s="4" t="s">
        <v>6</v>
      </c>
      <c r="F3" s="4" t="s">
        <v>6</v>
      </c>
      <c r="G3" s="4" t="s">
        <v>6</v>
      </c>
      <c r="H3" s="4" t="s">
        <v>6</v>
      </c>
      <c r="I3" s="4" t="s">
        <v>6</v>
      </c>
      <c r="J3" s="4" t="s">
        <v>6</v>
      </c>
      <c r="K3" s="4" t="s">
        <v>6</v>
      </c>
      <c r="L3" s="4" t="s">
        <v>6</v>
      </c>
    </row>
    <row r="4" spans="1:12" x14ac:dyDescent="0.25">
      <c r="A4" s="2" t="s">
        <v>1457</v>
      </c>
      <c r="B4" s="7">
        <v>72065</v>
      </c>
      <c r="C4" s="7">
        <v>70455</v>
      </c>
      <c r="D4" s="7">
        <v>67109</v>
      </c>
      <c r="E4" s="7">
        <v>63878</v>
      </c>
      <c r="F4" s="7">
        <v>61677</v>
      </c>
      <c r="G4" s="7">
        <v>61241</v>
      </c>
      <c r="H4" s="7">
        <v>56642</v>
      </c>
      <c r="I4" s="7">
        <v>54522</v>
      </c>
      <c r="J4" s="7">
        <v>273507</v>
      </c>
      <c r="K4" s="7">
        <v>234082</v>
      </c>
      <c r="L4" s="7">
        <v>200860</v>
      </c>
    </row>
    <row r="5" spans="1:12" x14ac:dyDescent="0.25">
      <c r="A5" s="2" t="s">
        <v>96</v>
      </c>
      <c r="B5" s="6">
        <v>19900</v>
      </c>
      <c r="C5" s="6">
        <v>19552</v>
      </c>
      <c r="D5" s="6">
        <v>17816</v>
      </c>
      <c r="E5" s="6">
        <v>14204</v>
      </c>
      <c r="F5" s="6">
        <v>13375</v>
      </c>
      <c r="G5" s="6">
        <v>13895</v>
      </c>
      <c r="H5" s="6">
        <v>10627</v>
      </c>
      <c r="I5" s="6">
        <v>10224</v>
      </c>
      <c r="J5" s="6">
        <v>71472</v>
      </c>
      <c r="K5" s="6">
        <v>48121</v>
      </c>
      <c r="L5" s="6">
        <v>27314</v>
      </c>
    </row>
    <row r="6" spans="1:12" x14ac:dyDescent="0.25">
      <c r="A6" s="2" t="s">
        <v>1458</v>
      </c>
      <c r="B6" s="6">
        <v>2472</v>
      </c>
      <c r="C6" s="4">
        <v>247</v>
      </c>
      <c r="D6" s="4">
        <v>236</v>
      </c>
      <c r="E6" s="4">
        <v>168</v>
      </c>
      <c r="F6" s="4">
        <v>179</v>
      </c>
      <c r="G6" s="6">
        <v>5063</v>
      </c>
      <c r="H6" s="6">
        <v>1233</v>
      </c>
      <c r="I6" s="6">
        <v>1045</v>
      </c>
      <c r="J6" s="6">
        <v>3123</v>
      </c>
      <c r="K6" s="6">
        <v>7520</v>
      </c>
      <c r="L6" s="6">
        <v>4215</v>
      </c>
    </row>
    <row r="7" spans="1:12" x14ac:dyDescent="0.25">
      <c r="A7" s="2" t="s">
        <v>98</v>
      </c>
      <c r="B7" s="6">
        <v>22371</v>
      </c>
      <c r="C7" s="6">
        <v>19799</v>
      </c>
      <c r="D7" s="6">
        <v>18052</v>
      </c>
      <c r="E7" s="6">
        <v>14372</v>
      </c>
      <c r="F7" s="6">
        <v>13554</v>
      </c>
      <c r="G7" s="6">
        <v>18958</v>
      </c>
      <c r="H7" s="6">
        <v>11860</v>
      </c>
      <c r="I7" s="6">
        <v>11269</v>
      </c>
      <c r="J7" s="6">
        <v>74595</v>
      </c>
      <c r="K7" s="6">
        <v>55641</v>
      </c>
      <c r="L7" s="6">
        <v>31529</v>
      </c>
    </row>
    <row r="8" spans="1:12" ht="30" x14ac:dyDescent="0.25">
      <c r="A8" s="2" t="s">
        <v>100</v>
      </c>
      <c r="B8" s="7">
        <v>22234</v>
      </c>
      <c r="C8" s="7">
        <v>19675</v>
      </c>
      <c r="D8" s="7">
        <v>17937</v>
      </c>
      <c r="E8" s="7">
        <v>14280</v>
      </c>
      <c r="F8" s="7">
        <v>13462</v>
      </c>
      <c r="G8" s="7">
        <v>18807</v>
      </c>
      <c r="H8" s="7">
        <v>11721</v>
      </c>
      <c r="I8" s="7">
        <v>11138</v>
      </c>
      <c r="J8" s="7">
        <v>74126</v>
      </c>
      <c r="K8" s="7">
        <v>55128</v>
      </c>
      <c r="L8" s="7">
        <v>30592</v>
      </c>
    </row>
    <row r="9" spans="1:12" x14ac:dyDescent="0.25">
      <c r="A9" s="2" t="s">
        <v>603</v>
      </c>
      <c r="B9" s="9">
        <v>0.7</v>
      </c>
      <c r="C9" s="9">
        <v>0.63</v>
      </c>
      <c r="D9" s="9">
        <v>0.56999999999999995</v>
      </c>
      <c r="E9" s="9">
        <v>0.47</v>
      </c>
      <c r="F9" s="9">
        <v>0.44</v>
      </c>
      <c r="G9" s="9">
        <v>0.64</v>
      </c>
      <c r="H9" s="9">
        <v>0.41</v>
      </c>
      <c r="I9" s="9">
        <v>0.39</v>
      </c>
      <c r="J9" s="9">
        <v>2.37</v>
      </c>
      <c r="K9" s="9">
        <v>1.88</v>
      </c>
      <c r="L9" s="9">
        <v>1.1100000000000001</v>
      </c>
    </row>
    <row r="10" spans="1:12" x14ac:dyDescent="0.25">
      <c r="A10" s="2" t="s">
        <v>604</v>
      </c>
      <c r="B10" s="9">
        <v>0.69</v>
      </c>
      <c r="C10" s="9">
        <v>0.62</v>
      </c>
      <c r="D10" s="9">
        <v>0.56999999999999995</v>
      </c>
      <c r="E10" s="9">
        <v>0.47</v>
      </c>
      <c r="F10" s="9">
        <v>0.44</v>
      </c>
      <c r="G10" s="9">
        <v>0.63</v>
      </c>
      <c r="H10" s="9">
        <v>0.4</v>
      </c>
      <c r="I10" s="9">
        <v>0.39</v>
      </c>
      <c r="J10" s="9">
        <v>2.36</v>
      </c>
      <c r="K10" s="9">
        <v>1.87</v>
      </c>
      <c r="L10" s="9">
        <v>1.100000000000000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9</v>
      </c>
      <c r="B1" s="8" t="s">
        <v>1</v>
      </c>
      <c r="C1" s="8"/>
    </row>
    <row r="2" spans="1:3" x14ac:dyDescent="0.25">
      <c r="A2" s="8"/>
      <c r="B2" s="1" t="s">
        <v>2</v>
      </c>
      <c r="C2" s="1" t="s">
        <v>35</v>
      </c>
    </row>
    <row r="3" spans="1:3" x14ac:dyDescent="0.25">
      <c r="A3" s="8"/>
      <c r="B3" s="1" t="s">
        <v>1110</v>
      </c>
      <c r="C3" s="1" t="s">
        <v>1110</v>
      </c>
    </row>
    <row r="4" spans="1:3" ht="30" x14ac:dyDescent="0.25">
      <c r="A4" s="3" t="s">
        <v>590</v>
      </c>
      <c r="B4" s="4" t="s">
        <v>6</v>
      </c>
      <c r="C4" s="4" t="s">
        <v>6</v>
      </c>
    </row>
    <row r="5" spans="1:3" ht="30" x14ac:dyDescent="0.25">
      <c r="A5" s="2" t="s">
        <v>1228</v>
      </c>
      <c r="B5" s="4">
        <v>4</v>
      </c>
      <c r="C5" s="4">
        <v>17</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460</v>
      </c>
      <c r="B1" s="1" t="s">
        <v>1108</v>
      </c>
      <c r="C1" s="1" t="s">
        <v>1</v>
      </c>
    </row>
    <row r="2" spans="1:3" x14ac:dyDescent="0.25">
      <c r="A2" s="8"/>
      <c r="B2" s="1" t="s">
        <v>1461</v>
      </c>
      <c r="C2" s="1" t="s">
        <v>2</v>
      </c>
    </row>
    <row r="3" spans="1:3" x14ac:dyDescent="0.25">
      <c r="A3" s="8"/>
      <c r="B3" s="1" t="s">
        <v>1110</v>
      </c>
      <c r="C3" s="1" t="s">
        <v>1110</v>
      </c>
    </row>
    <row r="4" spans="1:3" ht="30" x14ac:dyDescent="0.25">
      <c r="A4" s="3" t="s">
        <v>1462</v>
      </c>
      <c r="B4" s="4" t="s">
        <v>6</v>
      </c>
      <c r="C4" s="4" t="s">
        <v>6</v>
      </c>
    </row>
    <row r="5" spans="1:3" ht="30" x14ac:dyDescent="0.25">
      <c r="A5" s="2" t="s">
        <v>1463</v>
      </c>
      <c r="B5" s="4" t="s">
        <v>6</v>
      </c>
      <c r="C5" s="7">
        <v>92800000</v>
      </c>
    </row>
    <row r="6" spans="1:3" ht="30" x14ac:dyDescent="0.25">
      <c r="A6" s="2" t="s">
        <v>1464</v>
      </c>
      <c r="B6" s="4" t="s">
        <v>6</v>
      </c>
      <c r="C6" s="4">
        <v>7</v>
      </c>
    </row>
    <row r="7" spans="1:3" ht="30" x14ac:dyDescent="0.25">
      <c r="A7" s="2" t="s">
        <v>1465</v>
      </c>
      <c r="B7" s="4" t="s">
        <v>6</v>
      </c>
      <c r="C7" s="6">
        <v>141000000</v>
      </c>
    </row>
    <row r="8" spans="1:3" ht="30" x14ac:dyDescent="0.25">
      <c r="A8" s="2" t="s">
        <v>1466</v>
      </c>
      <c r="B8" s="4">
        <v>4</v>
      </c>
      <c r="C8" s="4" t="s">
        <v>6</v>
      </c>
    </row>
    <row r="9" spans="1:3" ht="30" x14ac:dyDescent="0.25">
      <c r="A9" s="2" t="s">
        <v>1467</v>
      </c>
      <c r="B9" s="6">
        <v>6000000</v>
      </c>
      <c r="C9" s="4" t="s">
        <v>6</v>
      </c>
    </row>
    <row r="10" spans="1:3" x14ac:dyDescent="0.25">
      <c r="A10" s="2" t="s">
        <v>1468</v>
      </c>
      <c r="B10" s="95">
        <v>0.04</v>
      </c>
      <c r="C10" s="4" t="s">
        <v>6</v>
      </c>
    </row>
    <row r="11" spans="1:3" x14ac:dyDescent="0.25">
      <c r="A11" s="2" t="s">
        <v>1469</v>
      </c>
      <c r="B11" s="4" t="s">
        <v>6</v>
      </c>
      <c r="C11" s="5">
        <v>41579</v>
      </c>
    </row>
    <row r="12" spans="1:3" x14ac:dyDescent="0.25">
      <c r="A12" s="2" t="s">
        <v>1469</v>
      </c>
      <c r="B12" s="4" t="s">
        <v>6</v>
      </c>
      <c r="C12" s="5">
        <v>47118</v>
      </c>
    </row>
    <row r="13" spans="1:3" ht="30" x14ac:dyDescent="0.25">
      <c r="A13" s="2" t="s">
        <v>1470</v>
      </c>
      <c r="B13" s="6">
        <v>120000000</v>
      </c>
      <c r="C13" s="4" t="s">
        <v>6</v>
      </c>
    </row>
    <row r="14" spans="1:3" x14ac:dyDescent="0.25">
      <c r="A14" s="2" t="s">
        <v>1471</v>
      </c>
      <c r="B14" s="4" t="s">
        <v>6</v>
      </c>
      <c r="C14" s="6">
        <v>1000000</v>
      </c>
    </row>
    <row r="15" spans="1:3" ht="30" x14ac:dyDescent="0.25">
      <c r="A15" s="2" t="s">
        <v>1472</v>
      </c>
      <c r="B15" s="4" t="s">
        <v>6</v>
      </c>
      <c r="C15" s="6">
        <v>1300000</v>
      </c>
    </row>
    <row r="16" spans="1:3" x14ac:dyDescent="0.25">
      <c r="A16" s="2" t="s">
        <v>1473</v>
      </c>
      <c r="B16" s="4" t="s">
        <v>6</v>
      </c>
      <c r="C16" s="6">
        <v>14600000</v>
      </c>
    </row>
    <row r="17" spans="1:3" ht="30" x14ac:dyDescent="0.25">
      <c r="A17" s="2" t="s">
        <v>1474</v>
      </c>
      <c r="B17" s="4" t="s">
        <v>6</v>
      </c>
      <c r="C17" s="6">
        <v>2500000</v>
      </c>
    </row>
    <row r="18" spans="1:3" ht="45" x14ac:dyDescent="0.25">
      <c r="A18" s="2" t="s">
        <v>1475</v>
      </c>
      <c r="B18" s="4" t="s">
        <v>6</v>
      </c>
      <c r="C18" s="95">
        <v>0.16700000000000001</v>
      </c>
    </row>
    <row r="19" spans="1:3" x14ac:dyDescent="0.25">
      <c r="A19" s="2" t="s">
        <v>1476</v>
      </c>
      <c r="B19" s="4" t="s">
        <v>6</v>
      </c>
      <c r="C19" s="4" t="s">
        <v>1191</v>
      </c>
    </row>
    <row r="20" spans="1:3" x14ac:dyDescent="0.25">
      <c r="A20" s="2" t="s">
        <v>1477</v>
      </c>
      <c r="B20" s="4" t="s">
        <v>6</v>
      </c>
      <c r="C20" s="4" t="s">
        <v>6</v>
      </c>
    </row>
    <row r="21" spans="1:3" ht="30" x14ac:dyDescent="0.25">
      <c r="A21" s="3" t="s">
        <v>1462</v>
      </c>
      <c r="B21" s="4" t="s">
        <v>6</v>
      </c>
      <c r="C21" s="4" t="s">
        <v>6</v>
      </c>
    </row>
    <row r="22" spans="1:3" ht="30" x14ac:dyDescent="0.25">
      <c r="A22" s="2" t="s">
        <v>1463</v>
      </c>
      <c r="B22" s="4" t="s">
        <v>6</v>
      </c>
      <c r="C22" s="7">
        <v>86650000</v>
      </c>
    </row>
    <row r="23" spans="1:3" ht="30" x14ac:dyDescent="0.25">
      <c r="A23" s="2" t="s">
        <v>1464</v>
      </c>
      <c r="B23" s="4" t="s">
        <v>6</v>
      </c>
      <c r="C23" s="4">
        <v>6</v>
      </c>
    </row>
    <row r="24" spans="1:3" x14ac:dyDescent="0.25">
      <c r="A24" s="2" t="s">
        <v>1113</v>
      </c>
      <c r="B24" s="4" t="s">
        <v>6</v>
      </c>
      <c r="C24" s="4" t="s">
        <v>6</v>
      </c>
    </row>
    <row r="25" spans="1:3" ht="30" x14ac:dyDescent="0.25">
      <c r="A25" s="3" t="s">
        <v>1462</v>
      </c>
      <c r="B25" s="4" t="s">
        <v>6</v>
      </c>
      <c r="C25" s="4" t="s">
        <v>6</v>
      </c>
    </row>
    <row r="26" spans="1:3" x14ac:dyDescent="0.25">
      <c r="A26" s="2" t="s">
        <v>1478</v>
      </c>
      <c r="B26" s="4" t="s">
        <v>6</v>
      </c>
      <c r="C26" s="5">
        <v>42037</v>
      </c>
    </row>
    <row r="27" spans="1:3" x14ac:dyDescent="0.25">
      <c r="A27" s="2" t="s">
        <v>1114</v>
      </c>
      <c r="B27" s="4" t="s">
        <v>6</v>
      </c>
      <c r="C27" s="4" t="s">
        <v>6</v>
      </c>
    </row>
    <row r="28" spans="1:3" ht="30" x14ac:dyDescent="0.25">
      <c r="A28" s="3" t="s">
        <v>1462</v>
      </c>
      <c r="B28" s="4" t="s">
        <v>6</v>
      </c>
      <c r="C28" s="4" t="s">
        <v>6</v>
      </c>
    </row>
    <row r="29" spans="1:3" x14ac:dyDescent="0.25">
      <c r="A29" s="2" t="s">
        <v>1478</v>
      </c>
      <c r="B29" s="4" t="s">
        <v>6</v>
      </c>
      <c r="C29" s="5">
        <v>4261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9</v>
      </c>
      <c r="B1" s="1" t="s">
        <v>1</v>
      </c>
    </row>
    <row r="2" spans="1:2" ht="30" x14ac:dyDescent="0.25">
      <c r="A2" s="1" t="s">
        <v>34</v>
      </c>
      <c r="B2" s="1" t="s">
        <v>2</v>
      </c>
    </row>
    <row r="3" spans="1:2" x14ac:dyDescent="0.25">
      <c r="A3" s="1"/>
      <c r="B3" s="1" t="s">
        <v>1110</v>
      </c>
    </row>
    <row r="4" spans="1:2" ht="30" x14ac:dyDescent="0.25">
      <c r="A4" s="3" t="s">
        <v>1480</v>
      </c>
      <c r="B4" s="4" t="s">
        <v>6</v>
      </c>
    </row>
    <row r="5" spans="1:2" x14ac:dyDescent="0.25">
      <c r="A5" s="2" t="s">
        <v>1185</v>
      </c>
      <c r="B5" s="4">
        <v>7</v>
      </c>
    </row>
    <row r="6" spans="1:2" x14ac:dyDescent="0.25">
      <c r="A6" s="2" t="s">
        <v>1188</v>
      </c>
      <c r="B6" s="7">
        <v>92800</v>
      </c>
    </row>
    <row r="7" spans="1:2" ht="30" x14ac:dyDescent="0.25">
      <c r="A7" s="2" t="s">
        <v>1481</v>
      </c>
      <c r="B7" s="4" t="s">
        <v>6</v>
      </c>
    </row>
    <row r="8" spans="1:2" ht="30" x14ac:dyDescent="0.25">
      <c r="A8" s="3" t="s">
        <v>1480</v>
      </c>
      <c r="B8" s="4" t="s">
        <v>6</v>
      </c>
    </row>
    <row r="9" spans="1:2" x14ac:dyDescent="0.25">
      <c r="A9" s="2" t="s">
        <v>1185</v>
      </c>
      <c r="B9" s="4">
        <v>2</v>
      </c>
    </row>
    <row r="10" spans="1:2" x14ac:dyDescent="0.25">
      <c r="A10" s="2" t="s">
        <v>1197</v>
      </c>
      <c r="B10" s="5">
        <v>41648</v>
      </c>
    </row>
    <row r="11" spans="1:2" x14ac:dyDescent="0.25">
      <c r="A11" s="2" t="s">
        <v>1188</v>
      </c>
      <c r="B11" s="6">
        <v>54000</v>
      </c>
    </row>
    <row r="12" spans="1:2" ht="30" x14ac:dyDescent="0.25">
      <c r="A12" s="2" t="s">
        <v>1482</v>
      </c>
      <c r="B12" s="4" t="s">
        <v>6</v>
      </c>
    </row>
    <row r="13" spans="1:2" ht="30" x14ac:dyDescent="0.25">
      <c r="A13" s="3" t="s">
        <v>1480</v>
      </c>
      <c r="B13" s="4" t="s">
        <v>6</v>
      </c>
    </row>
    <row r="14" spans="1:2" x14ac:dyDescent="0.25">
      <c r="A14" s="2" t="s">
        <v>1185</v>
      </c>
      <c r="B14" s="4">
        <v>1</v>
      </c>
    </row>
    <row r="15" spans="1:2" x14ac:dyDescent="0.25">
      <c r="A15" s="2" t="s">
        <v>1197</v>
      </c>
      <c r="B15" s="5">
        <v>41656</v>
      </c>
    </row>
    <row r="16" spans="1:2" x14ac:dyDescent="0.25">
      <c r="A16" s="2" t="s">
        <v>1188</v>
      </c>
      <c r="B16" s="6">
        <v>9000</v>
      </c>
    </row>
    <row r="17" spans="1:2" ht="30" x14ac:dyDescent="0.25">
      <c r="A17" s="2" t="s">
        <v>1483</v>
      </c>
      <c r="B17" s="4" t="s">
        <v>6</v>
      </c>
    </row>
    <row r="18" spans="1:2" ht="30" x14ac:dyDescent="0.25">
      <c r="A18" s="3" t="s">
        <v>1480</v>
      </c>
      <c r="B18" s="4" t="s">
        <v>6</v>
      </c>
    </row>
    <row r="19" spans="1:2" x14ac:dyDescent="0.25">
      <c r="A19" s="2" t="s">
        <v>1185</v>
      </c>
      <c r="B19" s="4">
        <v>1</v>
      </c>
    </row>
    <row r="20" spans="1:2" x14ac:dyDescent="0.25">
      <c r="A20" s="2" t="s">
        <v>1197</v>
      </c>
      <c r="B20" s="5">
        <v>41680</v>
      </c>
    </row>
    <row r="21" spans="1:2" x14ac:dyDescent="0.25">
      <c r="A21" s="2" t="s">
        <v>1188</v>
      </c>
      <c r="B21" s="6">
        <v>8900</v>
      </c>
    </row>
    <row r="22" spans="1:2" ht="30" x14ac:dyDescent="0.25">
      <c r="A22" s="2" t="s">
        <v>1484</v>
      </c>
      <c r="B22" s="4" t="s">
        <v>6</v>
      </c>
    </row>
    <row r="23" spans="1:2" ht="30" x14ac:dyDescent="0.25">
      <c r="A23" s="3" t="s">
        <v>1480</v>
      </c>
      <c r="B23" s="4" t="s">
        <v>6</v>
      </c>
    </row>
    <row r="24" spans="1:2" x14ac:dyDescent="0.25">
      <c r="A24" s="2" t="s">
        <v>1185</v>
      </c>
      <c r="B24" s="4">
        <v>2</v>
      </c>
    </row>
    <row r="25" spans="1:2" x14ac:dyDescent="0.25">
      <c r="A25" s="2" t="s">
        <v>1197</v>
      </c>
      <c r="B25" s="5">
        <v>41681</v>
      </c>
    </row>
    <row r="26" spans="1:2" x14ac:dyDescent="0.25">
      <c r="A26" s="2" t="s">
        <v>1188</v>
      </c>
      <c r="B26" s="6">
        <v>14750</v>
      </c>
    </row>
    <row r="27" spans="1:2" x14ac:dyDescent="0.25">
      <c r="A27" s="2" t="s">
        <v>1477</v>
      </c>
      <c r="B27" s="4" t="s">
        <v>6</v>
      </c>
    </row>
    <row r="28" spans="1:2" ht="30" x14ac:dyDescent="0.25">
      <c r="A28" s="3" t="s">
        <v>1480</v>
      </c>
      <c r="B28" s="4" t="s">
        <v>6</v>
      </c>
    </row>
    <row r="29" spans="1:2" x14ac:dyDescent="0.25">
      <c r="A29" s="2" t="s">
        <v>1185</v>
      </c>
      <c r="B29" s="4">
        <v>6</v>
      </c>
    </row>
    <row r="30" spans="1:2" x14ac:dyDescent="0.25">
      <c r="A30" s="2" t="s">
        <v>1188</v>
      </c>
      <c r="B30" s="7">
        <v>8665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5</v>
      </c>
      <c r="B1" s="8" t="s">
        <v>2</v>
      </c>
    </row>
    <row r="2" spans="1:2" ht="30" x14ac:dyDescent="0.25">
      <c r="A2" s="1" t="s">
        <v>34</v>
      </c>
      <c r="B2" s="8"/>
    </row>
    <row r="3" spans="1:2" x14ac:dyDescent="0.25">
      <c r="A3" s="3" t="s">
        <v>1486</v>
      </c>
      <c r="B3" s="4" t="s">
        <v>6</v>
      </c>
    </row>
    <row r="4" spans="1:2" x14ac:dyDescent="0.25">
      <c r="A4" s="2">
        <v>2014</v>
      </c>
      <c r="B4" s="7">
        <v>6916</v>
      </c>
    </row>
    <row r="5" spans="1:2" x14ac:dyDescent="0.25">
      <c r="A5" s="2">
        <v>2015</v>
      </c>
      <c r="B5" s="6">
        <v>7183</v>
      </c>
    </row>
    <row r="6" spans="1:2" x14ac:dyDescent="0.25">
      <c r="A6" s="2">
        <v>2016</v>
      </c>
      <c r="B6" s="6">
        <v>7452</v>
      </c>
    </row>
    <row r="7" spans="1:2" x14ac:dyDescent="0.25">
      <c r="A7" s="2">
        <v>2017</v>
      </c>
      <c r="B7" s="6">
        <v>7721</v>
      </c>
    </row>
    <row r="8" spans="1:2" x14ac:dyDescent="0.25">
      <c r="A8" s="2">
        <v>2018</v>
      </c>
      <c r="B8" s="6">
        <v>7991</v>
      </c>
    </row>
    <row r="9" spans="1:2" x14ac:dyDescent="0.25">
      <c r="A9" s="2" t="s">
        <v>390</v>
      </c>
      <c r="B9" s="6">
        <v>91997</v>
      </c>
    </row>
    <row r="10" spans="1:2" x14ac:dyDescent="0.25">
      <c r="A10" s="2" t="s">
        <v>119</v>
      </c>
      <c r="B10" s="6">
        <v>129260</v>
      </c>
    </row>
    <row r="11" spans="1:2" x14ac:dyDescent="0.25">
      <c r="A11" s="2" t="s">
        <v>1487</v>
      </c>
      <c r="B11" s="4" t="s">
        <v>6</v>
      </c>
    </row>
    <row r="12" spans="1:2" x14ac:dyDescent="0.25">
      <c r="A12" s="3" t="s">
        <v>1486</v>
      </c>
      <c r="B12" s="4" t="s">
        <v>6</v>
      </c>
    </row>
    <row r="13" spans="1:2" x14ac:dyDescent="0.25">
      <c r="A13" s="2">
        <v>2014</v>
      </c>
      <c r="B13" s="6">
        <v>6000</v>
      </c>
    </row>
    <row r="14" spans="1:2" x14ac:dyDescent="0.25">
      <c r="A14" s="2">
        <v>2015</v>
      </c>
      <c r="B14" s="6">
        <v>6240</v>
      </c>
    </row>
    <row r="15" spans="1:2" x14ac:dyDescent="0.25">
      <c r="A15" s="2">
        <v>2016</v>
      </c>
      <c r="B15" s="6">
        <v>6490</v>
      </c>
    </row>
    <row r="16" spans="1:2" x14ac:dyDescent="0.25">
      <c r="A16" s="2">
        <v>2017</v>
      </c>
      <c r="B16" s="6">
        <v>6749</v>
      </c>
    </row>
    <row r="17" spans="1:2" x14ac:dyDescent="0.25">
      <c r="A17" s="2">
        <v>2018</v>
      </c>
      <c r="B17" s="6">
        <v>7019</v>
      </c>
    </row>
    <row r="18" spans="1:2" x14ac:dyDescent="0.25">
      <c r="A18" s="2" t="s">
        <v>390</v>
      </c>
      <c r="B18" s="6">
        <v>87644</v>
      </c>
    </row>
    <row r="19" spans="1:2" x14ac:dyDescent="0.25">
      <c r="A19" s="2" t="s">
        <v>119</v>
      </c>
      <c r="B19" s="6">
        <v>120142</v>
      </c>
    </row>
    <row r="20" spans="1:2" x14ac:dyDescent="0.25">
      <c r="A20" s="2" t="s">
        <v>1488</v>
      </c>
      <c r="B20" s="4" t="s">
        <v>6</v>
      </c>
    </row>
    <row r="21" spans="1:2" x14ac:dyDescent="0.25">
      <c r="A21" s="3" t="s">
        <v>1486</v>
      </c>
      <c r="B21" s="4" t="s">
        <v>6</v>
      </c>
    </row>
    <row r="22" spans="1:2" x14ac:dyDescent="0.25">
      <c r="A22" s="2">
        <v>2014</v>
      </c>
      <c r="B22" s="4">
        <v>47</v>
      </c>
    </row>
    <row r="23" spans="1:2" x14ac:dyDescent="0.25">
      <c r="A23" s="2">
        <v>2015</v>
      </c>
      <c r="B23" s="4">
        <v>48</v>
      </c>
    </row>
    <row r="24" spans="1:2" x14ac:dyDescent="0.25">
      <c r="A24" s="2">
        <v>2016</v>
      </c>
      <c r="B24" s="4">
        <v>48</v>
      </c>
    </row>
    <row r="25" spans="1:2" x14ac:dyDescent="0.25">
      <c r="A25" s="2">
        <v>2017</v>
      </c>
      <c r="B25" s="4">
        <v>48</v>
      </c>
    </row>
    <row r="26" spans="1:2" x14ac:dyDescent="0.25">
      <c r="A26" s="2">
        <v>2018</v>
      </c>
      <c r="B26" s="4">
        <v>48</v>
      </c>
    </row>
    <row r="27" spans="1:2" x14ac:dyDescent="0.25">
      <c r="A27" s="2" t="s">
        <v>390</v>
      </c>
      <c r="B27" s="4">
        <v>263</v>
      </c>
    </row>
    <row r="28" spans="1:2" x14ac:dyDescent="0.25">
      <c r="A28" s="2" t="s">
        <v>119</v>
      </c>
      <c r="B28" s="4">
        <v>502</v>
      </c>
    </row>
    <row r="29" spans="1:2" x14ac:dyDescent="0.25">
      <c r="A29" s="2" t="s">
        <v>1489</v>
      </c>
      <c r="B29" s="4" t="s">
        <v>6</v>
      </c>
    </row>
    <row r="30" spans="1:2" x14ac:dyDescent="0.25">
      <c r="A30" s="3" t="s">
        <v>1486</v>
      </c>
      <c r="B30" s="4" t="s">
        <v>6</v>
      </c>
    </row>
    <row r="31" spans="1:2" x14ac:dyDescent="0.25">
      <c r="A31" s="2">
        <v>2014</v>
      </c>
      <c r="B31" s="4">
        <v>869</v>
      </c>
    </row>
    <row r="32" spans="1:2" x14ac:dyDescent="0.25">
      <c r="A32" s="2">
        <v>2015</v>
      </c>
      <c r="B32" s="4">
        <v>895</v>
      </c>
    </row>
    <row r="33" spans="1:2" x14ac:dyDescent="0.25">
      <c r="A33" s="2">
        <v>2016</v>
      </c>
      <c r="B33" s="4">
        <v>914</v>
      </c>
    </row>
    <row r="34" spans="1:2" x14ac:dyDescent="0.25">
      <c r="A34" s="2">
        <v>2017</v>
      </c>
      <c r="B34" s="4">
        <v>924</v>
      </c>
    </row>
    <row r="35" spans="1:2" x14ac:dyDescent="0.25">
      <c r="A35" s="2">
        <v>2018</v>
      </c>
      <c r="B35" s="4">
        <v>924</v>
      </c>
    </row>
    <row r="36" spans="1:2" x14ac:dyDescent="0.25">
      <c r="A36" s="2" t="s">
        <v>390</v>
      </c>
      <c r="B36" s="6">
        <v>4090</v>
      </c>
    </row>
    <row r="37" spans="1:2" x14ac:dyDescent="0.25">
      <c r="A37" s="2" t="s">
        <v>119</v>
      </c>
      <c r="B37" s="7">
        <v>861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27.140625" bestFit="1" customWidth="1"/>
  </cols>
  <sheetData>
    <row r="1" spans="1:4" ht="30" x14ac:dyDescent="0.25">
      <c r="A1" s="1" t="s">
        <v>1490</v>
      </c>
      <c r="B1" s="1" t="s">
        <v>1</v>
      </c>
      <c r="C1" s="1" t="s">
        <v>1108</v>
      </c>
      <c r="D1" s="1"/>
    </row>
    <row r="2" spans="1:4" ht="30" x14ac:dyDescent="0.25">
      <c r="A2" s="1" t="s">
        <v>1491</v>
      </c>
      <c r="B2" s="8" t="s">
        <v>2</v>
      </c>
      <c r="C2" s="1" t="s">
        <v>1492</v>
      </c>
      <c r="D2" s="1" t="s">
        <v>1494</v>
      </c>
    </row>
    <row r="3" spans="1:4" x14ac:dyDescent="0.25">
      <c r="A3" s="1"/>
      <c r="B3" s="8"/>
      <c r="C3" s="1" t="s">
        <v>1493</v>
      </c>
      <c r="D3" s="1" t="s">
        <v>1493</v>
      </c>
    </row>
    <row r="4" spans="1:4" x14ac:dyDescent="0.25">
      <c r="A4" s="3" t="s">
        <v>1495</v>
      </c>
      <c r="B4" s="4" t="s">
        <v>6</v>
      </c>
      <c r="C4" s="4" t="s">
        <v>6</v>
      </c>
      <c r="D4" s="4" t="s">
        <v>6</v>
      </c>
    </row>
    <row r="5" spans="1:4" x14ac:dyDescent="0.25">
      <c r="A5" s="2" t="s">
        <v>1496</v>
      </c>
      <c r="B5" s="5">
        <v>41645</v>
      </c>
      <c r="C5" s="4" t="s">
        <v>6</v>
      </c>
      <c r="D5" s="4" t="s">
        <v>6</v>
      </c>
    </row>
    <row r="6" spans="1:4" x14ac:dyDescent="0.25">
      <c r="A6" s="2" t="s">
        <v>1497</v>
      </c>
      <c r="B6" s="4" t="s">
        <v>6</v>
      </c>
      <c r="C6" s="4" t="s">
        <v>6</v>
      </c>
      <c r="D6" s="9">
        <v>0.68</v>
      </c>
    </row>
    <row r="7" spans="1:4" x14ac:dyDescent="0.25">
      <c r="A7" s="2" t="s">
        <v>1498</v>
      </c>
      <c r="B7" s="5">
        <v>41666</v>
      </c>
      <c r="C7" s="4" t="s">
        <v>6</v>
      </c>
      <c r="D7" s="4" t="s">
        <v>6</v>
      </c>
    </row>
    <row r="8" spans="1:4" x14ac:dyDescent="0.25">
      <c r="A8" s="2" t="s">
        <v>1499</v>
      </c>
      <c r="B8" s="5">
        <v>41655</v>
      </c>
      <c r="C8" s="4" t="s">
        <v>6</v>
      </c>
      <c r="D8" s="4" t="s">
        <v>6</v>
      </c>
    </row>
    <row r="9" spans="1:4" x14ac:dyDescent="0.25">
      <c r="A9" s="2" t="s">
        <v>1500</v>
      </c>
      <c r="B9" s="4" t="s">
        <v>6</v>
      </c>
      <c r="C9" s="9">
        <v>22.1</v>
      </c>
      <c r="D9" s="4" t="s">
        <v>6</v>
      </c>
    </row>
  </sheetData>
  <mergeCells count="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D16"/>
  <sheetViews>
    <sheetView showGridLines="0" workbookViewId="0"/>
  </sheetViews>
  <sheetFormatPr defaultRowHeight="15" x14ac:dyDescent="0.25"/>
  <cols>
    <col min="1" max="1" width="36.5703125" bestFit="1" customWidth="1"/>
    <col min="2" max="5" width="12.28515625" bestFit="1" customWidth="1"/>
    <col min="6" max="6" width="32.7109375" bestFit="1" customWidth="1"/>
    <col min="7" max="9" width="20.42578125" bestFit="1" customWidth="1"/>
    <col min="10" max="10" width="18.7109375" bestFit="1" customWidth="1"/>
    <col min="11" max="11" width="19.5703125" bestFit="1" customWidth="1"/>
    <col min="12" max="12" width="19.85546875" bestFit="1" customWidth="1"/>
    <col min="13" max="13" width="19.140625" bestFit="1" customWidth="1"/>
    <col min="14" max="14" width="19.5703125" bestFit="1" customWidth="1"/>
    <col min="15" max="15" width="19.85546875" bestFit="1" customWidth="1"/>
    <col min="16" max="18" width="22" bestFit="1" customWidth="1"/>
    <col min="19" max="20" width="19.7109375" bestFit="1" customWidth="1"/>
    <col min="21" max="21" width="19.85546875" bestFit="1" customWidth="1"/>
    <col min="22" max="24" width="21" bestFit="1" customWidth="1"/>
    <col min="25" max="27" width="26.85546875" bestFit="1" customWidth="1"/>
    <col min="28" max="30" width="22" bestFit="1" customWidth="1"/>
    <col min="31" max="31" width="17.28515625" bestFit="1" customWidth="1"/>
    <col min="32" max="32" width="19.5703125" bestFit="1" customWidth="1"/>
    <col min="33" max="33" width="19.85546875" bestFit="1" customWidth="1"/>
    <col min="34" max="35" width="19.7109375" bestFit="1" customWidth="1"/>
    <col min="36" max="36" width="19.85546875" bestFit="1" customWidth="1"/>
    <col min="37" max="39" width="21.5703125" bestFit="1" customWidth="1"/>
    <col min="40" max="40" width="19.28515625" bestFit="1" customWidth="1"/>
    <col min="41" max="41" width="19.5703125" bestFit="1" customWidth="1"/>
    <col min="42" max="42" width="19.85546875" bestFit="1" customWidth="1"/>
    <col min="43" max="43" width="16.85546875" bestFit="1" customWidth="1"/>
    <col min="44" max="44" width="19.5703125" bestFit="1" customWidth="1"/>
    <col min="45" max="45" width="19.85546875" bestFit="1" customWidth="1"/>
    <col min="46" max="47" width="19.7109375" bestFit="1" customWidth="1"/>
    <col min="48" max="48" width="19.85546875" bestFit="1" customWidth="1"/>
    <col min="49" max="49" width="16.85546875" bestFit="1" customWidth="1"/>
    <col min="50" max="50" width="19.5703125" bestFit="1" customWidth="1"/>
    <col min="51" max="51" width="19.85546875" bestFit="1" customWidth="1"/>
    <col min="52" max="52" width="19.28515625" bestFit="1" customWidth="1"/>
    <col min="53" max="53" width="19.5703125" bestFit="1" customWidth="1"/>
    <col min="54" max="54" width="19.85546875" bestFit="1" customWidth="1"/>
    <col min="55" max="57" width="21.5703125" bestFit="1" customWidth="1"/>
    <col min="58" max="60" width="25.28515625" bestFit="1" customWidth="1"/>
    <col min="61" max="63" width="29.42578125" bestFit="1" customWidth="1"/>
    <col min="64" max="64" width="17.28515625" bestFit="1" customWidth="1"/>
    <col min="65" max="65" width="19.5703125" bestFit="1" customWidth="1"/>
    <col min="66" max="66" width="19.85546875" bestFit="1" customWidth="1"/>
    <col min="67" max="67" width="17.28515625" bestFit="1" customWidth="1"/>
    <col min="68" max="68" width="19.5703125" bestFit="1" customWidth="1"/>
    <col min="69" max="69" width="19.85546875" bestFit="1" customWidth="1"/>
    <col min="70" max="70" width="17.28515625" bestFit="1" customWidth="1"/>
    <col min="71" max="71" width="19.5703125" bestFit="1" customWidth="1"/>
    <col min="72" max="72" width="19.85546875" bestFit="1" customWidth="1"/>
    <col min="73" max="75" width="25.28515625" bestFit="1" customWidth="1"/>
    <col min="76" max="76" width="19.28515625" bestFit="1" customWidth="1"/>
    <col min="77" max="77" width="19.5703125" bestFit="1" customWidth="1"/>
    <col min="78" max="78" width="19.85546875" bestFit="1" customWidth="1"/>
    <col min="79" max="79" width="19.28515625" bestFit="1" customWidth="1"/>
    <col min="80" max="80" width="19.5703125" bestFit="1" customWidth="1"/>
    <col min="81" max="81" width="19.85546875" bestFit="1" customWidth="1"/>
    <col min="82" max="82" width="19.28515625" bestFit="1" customWidth="1"/>
    <col min="83" max="83" width="19.5703125" bestFit="1" customWidth="1"/>
    <col min="84" max="84" width="19.85546875" bestFit="1" customWidth="1"/>
    <col min="85" max="85" width="17.28515625" bestFit="1" customWidth="1"/>
    <col min="86" max="86" width="19.5703125" bestFit="1" customWidth="1"/>
    <col min="87" max="87" width="19.85546875" bestFit="1" customWidth="1"/>
    <col min="88" max="88" width="18" bestFit="1" customWidth="1"/>
    <col min="89" max="89" width="19.5703125" bestFit="1" customWidth="1"/>
    <col min="90" max="90" width="19.85546875" bestFit="1" customWidth="1"/>
    <col min="91" max="91" width="16.85546875" bestFit="1" customWidth="1"/>
    <col min="92" max="92" width="19.5703125" bestFit="1" customWidth="1"/>
    <col min="93" max="93" width="19.85546875" bestFit="1" customWidth="1"/>
    <col min="94" max="96" width="23.5703125" bestFit="1" customWidth="1"/>
    <col min="97" max="99" width="20.42578125" bestFit="1" customWidth="1"/>
    <col min="100" max="100" width="17.28515625" bestFit="1" customWidth="1"/>
    <col min="101" max="101" width="19.5703125" bestFit="1" customWidth="1"/>
    <col min="102" max="102" width="19.85546875" bestFit="1" customWidth="1"/>
    <col min="103" max="103" width="17.28515625" bestFit="1" customWidth="1"/>
    <col min="104" max="104" width="19.5703125" bestFit="1" customWidth="1"/>
    <col min="105" max="105" width="19.85546875" bestFit="1" customWidth="1"/>
    <col min="106" max="106" width="17.28515625" bestFit="1" customWidth="1"/>
    <col min="107" max="107" width="19.5703125" bestFit="1" customWidth="1"/>
    <col min="108" max="108" width="19.85546875" bestFit="1" customWidth="1"/>
    <col min="109" max="109" width="17.28515625" bestFit="1" customWidth="1"/>
    <col min="110" max="110" width="19.5703125" bestFit="1" customWidth="1"/>
    <col min="111" max="111" width="19.85546875" bestFit="1" customWidth="1"/>
    <col min="112" max="112" width="17.28515625" bestFit="1" customWidth="1"/>
    <col min="113" max="113" width="19.5703125" bestFit="1" customWidth="1"/>
    <col min="114" max="114" width="19.85546875" bestFit="1" customWidth="1"/>
    <col min="115" max="116" width="19.5703125" bestFit="1" customWidth="1"/>
    <col min="117" max="117" width="19.85546875" bestFit="1" customWidth="1"/>
    <col min="118" max="119" width="19.5703125" bestFit="1" customWidth="1"/>
    <col min="120" max="120" width="19.85546875" bestFit="1" customWidth="1"/>
    <col min="121" max="123" width="20.85546875" bestFit="1" customWidth="1"/>
    <col min="124" max="126" width="24.28515625" bestFit="1" customWidth="1"/>
    <col min="127" max="128" width="19.7109375" bestFit="1" customWidth="1"/>
    <col min="129" max="129" width="19.85546875" bestFit="1" customWidth="1"/>
    <col min="130" max="130" width="18.28515625" bestFit="1" customWidth="1"/>
    <col min="131" max="131" width="19.5703125" bestFit="1" customWidth="1"/>
    <col min="132" max="132" width="19.85546875" bestFit="1" customWidth="1"/>
    <col min="133" max="133" width="17.28515625" bestFit="1" customWidth="1"/>
    <col min="134" max="134" width="19.5703125" bestFit="1" customWidth="1"/>
    <col min="135" max="135" width="19.85546875" bestFit="1" customWidth="1"/>
    <col min="136" max="138" width="20.42578125" bestFit="1" customWidth="1"/>
    <col min="139" max="140" width="19.7109375" bestFit="1" customWidth="1"/>
    <col min="141" max="141" width="19.85546875" bestFit="1" customWidth="1"/>
    <col min="142" max="144" width="20.85546875" bestFit="1" customWidth="1"/>
    <col min="145" max="145" width="18.28515625" bestFit="1" customWidth="1"/>
    <col min="146" max="146" width="19.5703125" bestFit="1" customWidth="1"/>
    <col min="147" max="147" width="19.85546875" bestFit="1" customWidth="1"/>
    <col min="148" max="148" width="17.28515625" bestFit="1" customWidth="1"/>
    <col min="149" max="149" width="19.5703125" bestFit="1" customWidth="1"/>
    <col min="150" max="150" width="19.85546875" bestFit="1" customWidth="1"/>
    <col min="151" max="151" width="17.5703125" bestFit="1" customWidth="1"/>
    <col min="152" max="152" width="19.5703125" bestFit="1" customWidth="1"/>
    <col min="153" max="153" width="19.85546875" bestFit="1" customWidth="1"/>
    <col min="154" max="154" width="19.140625" bestFit="1" customWidth="1"/>
    <col min="155" max="155" width="19.5703125" bestFit="1" customWidth="1"/>
    <col min="156" max="156" width="19.85546875" bestFit="1" customWidth="1"/>
    <col min="157" max="162" width="21.7109375" bestFit="1" customWidth="1"/>
    <col min="163" max="165" width="22.5703125" bestFit="1" customWidth="1"/>
    <col min="166" max="168" width="21.5703125" bestFit="1" customWidth="1"/>
    <col min="169" max="170" width="19.7109375" bestFit="1" customWidth="1"/>
    <col min="171" max="171" width="19.85546875" bestFit="1" customWidth="1"/>
    <col min="172" max="173" width="19.7109375" bestFit="1" customWidth="1"/>
    <col min="174" max="174" width="19.85546875" bestFit="1" customWidth="1"/>
    <col min="175" max="176" width="19.7109375" bestFit="1" customWidth="1"/>
    <col min="177" max="177" width="19.85546875" bestFit="1" customWidth="1"/>
    <col min="178" max="178" width="16.5703125" bestFit="1" customWidth="1"/>
    <col min="179" max="179" width="19.5703125" bestFit="1" customWidth="1"/>
    <col min="180" max="180" width="19.85546875" bestFit="1" customWidth="1"/>
    <col min="181" max="183" width="20.5703125" bestFit="1" customWidth="1"/>
    <col min="184" max="186" width="26.28515625" bestFit="1" customWidth="1"/>
    <col min="187" max="187" width="17.5703125" bestFit="1" customWidth="1"/>
    <col min="188" max="188" width="19.5703125" bestFit="1" customWidth="1"/>
    <col min="189" max="189" width="19.85546875" bestFit="1" customWidth="1"/>
    <col min="190" max="190" width="17.5703125" bestFit="1" customWidth="1"/>
    <col min="191" max="191" width="19.5703125" bestFit="1" customWidth="1"/>
    <col min="192" max="192" width="19.85546875" bestFit="1" customWidth="1"/>
    <col min="193" max="194" width="19.7109375" bestFit="1" customWidth="1"/>
    <col min="195" max="195" width="19.85546875" bestFit="1" customWidth="1"/>
    <col min="196" max="196" width="18" bestFit="1" customWidth="1"/>
    <col min="197" max="197" width="19.5703125" bestFit="1" customWidth="1"/>
    <col min="198" max="198" width="19.85546875" bestFit="1" customWidth="1"/>
    <col min="199" max="201" width="21.7109375" bestFit="1" customWidth="1"/>
    <col min="202" max="207" width="20" bestFit="1" customWidth="1"/>
    <col min="208" max="208" width="18.5703125" bestFit="1" customWidth="1"/>
    <col min="209" max="209" width="19.5703125" bestFit="1" customWidth="1"/>
    <col min="210" max="210" width="19.85546875" bestFit="1" customWidth="1"/>
    <col min="211" max="211" width="19.140625" bestFit="1" customWidth="1"/>
    <col min="212" max="212" width="19.5703125" bestFit="1" customWidth="1"/>
    <col min="213" max="213" width="19.85546875" bestFit="1" customWidth="1"/>
    <col min="214" max="216" width="22.85546875" bestFit="1" customWidth="1"/>
    <col min="217" max="219" width="24.28515625" bestFit="1" customWidth="1"/>
    <col min="220" max="222" width="22.5703125" bestFit="1" customWidth="1"/>
    <col min="223" max="225" width="20.42578125" bestFit="1" customWidth="1"/>
    <col min="226" max="226" width="16.5703125" bestFit="1" customWidth="1"/>
    <col min="227" max="227" width="19.5703125" bestFit="1" customWidth="1"/>
    <col min="228" max="228" width="19.85546875" bestFit="1" customWidth="1"/>
    <col min="229" max="237" width="25" bestFit="1" customWidth="1"/>
    <col min="238" max="243" width="21.7109375" bestFit="1" customWidth="1"/>
    <col min="244" max="244" width="18.5703125" bestFit="1" customWidth="1"/>
    <col min="245" max="245" width="19.5703125" bestFit="1" customWidth="1"/>
    <col min="246" max="246" width="19.85546875" bestFit="1" customWidth="1"/>
    <col min="247" max="249" width="22.5703125" bestFit="1" customWidth="1"/>
    <col min="250" max="252" width="20.42578125" bestFit="1" customWidth="1"/>
    <col min="253" max="253" width="19.140625" bestFit="1" customWidth="1"/>
    <col min="254" max="254" width="19.5703125" bestFit="1" customWidth="1"/>
    <col min="255" max="255" width="19.85546875" bestFit="1" customWidth="1"/>
    <col min="256" max="256" width="18.7109375" bestFit="1" customWidth="1"/>
    <col min="257" max="257" width="19.5703125" bestFit="1" customWidth="1"/>
    <col min="258" max="258" width="19.85546875" bestFit="1" customWidth="1"/>
    <col min="259" max="261" width="28.5703125" bestFit="1" customWidth="1"/>
    <col min="262" max="262" width="19.140625" bestFit="1" customWidth="1"/>
    <col min="263" max="263" width="19.5703125" bestFit="1" customWidth="1"/>
    <col min="264" max="264" width="19.85546875" bestFit="1" customWidth="1"/>
    <col min="265" max="266" width="19.7109375" bestFit="1" customWidth="1"/>
    <col min="267" max="267" width="19.85546875" bestFit="1" customWidth="1"/>
    <col min="268" max="269" width="19.5703125" bestFit="1" customWidth="1"/>
    <col min="270" max="270" width="19.85546875" bestFit="1" customWidth="1"/>
    <col min="271" max="279" width="21.5703125" bestFit="1" customWidth="1"/>
    <col min="280" max="280" width="19.140625" bestFit="1" customWidth="1"/>
    <col min="281" max="281" width="19.5703125" bestFit="1" customWidth="1"/>
    <col min="282" max="282" width="19.85546875" bestFit="1" customWidth="1"/>
    <col min="283" max="283" width="19.140625" bestFit="1" customWidth="1"/>
    <col min="284" max="284" width="19.5703125" bestFit="1" customWidth="1"/>
    <col min="285" max="285" width="19.85546875" bestFit="1" customWidth="1"/>
    <col min="286" max="286" width="18" bestFit="1" customWidth="1"/>
    <col min="287" max="287" width="19.5703125" bestFit="1" customWidth="1"/>
    <col min="288" max="288" width="19.85546875" bestFit="1" customWidth="1"/>
    <col min="289" max="290" width="19.7109375" bestFit="1" customWidth="1"/>
    <col min="291" max="291" width="19.85546875" bestFit="1" customWidth="1"/>
    <col min="292" max="294" width="22" bestFit="1" customWidth="1"/>
    <col min="295" max="296" width="19.7109375" bestFit="1" customWidth="1"/>
    <col min="297" max="297" width="19.85546875" bestFit="1" customWidth="1"/>
    <col min="298" max="299" width="19.7109375" bestFit="1" customWidth="1"/>
    <col min="300" max="300" width="19.85546875" bestFit="1" customWidth="1"/>
    <col min="301" max="302" width="19.7109375" bestFit="1" customWidth="1"/>
    <col min="303" max="303" width="19.85546875" bestFit="1" customWidth="1"/>
    <col min="304" max="305" width="19.7109375" bestFit="1" customWidth="1"/>
    <col min="306" max="306" width="19.85546875" bestFit="1" customWidth="1"/>
    <col min="307" max="308" width="19.7109375" bestFit="1" customWidth="1"/>
    <col min="309" max="309" width="19.85546875" bestFit="1" customWidth="1"/>
    <col min="310" max="311" width="19.7109375" bestFit="1" customWidth="1"/>
    <col min="312" max="312" width="19.85546875" bestFit="1" customWidth="1"/>
    <col min="313" max="314" width="19.7109375" bestFit="1" customWidth="1"/>
    <col min="315" max="315" width="19.85546875" bestFit="1" customWidth="1"/>
    <col min="316" max="324" width="21.7109375" bestFit="1" customWidth="1"/>
    <col min="325" max="333" width="28.42578125" bestFit="1" customWidth="1"/>
    <col min="334" max="336" width="28.5703125" bestFit="1" customWidth="1"/>
    <col min="337" max="339" width="31" bestFit="1" customWidth="1"/>
    <col min="340" max="342" width="28.42578125" bestFit="1" customWidth="1"/>
    <col min="343" max="345" width="21.7109375" bestFit="1" customWidth="1"/>
    <col min="346" max="348" width="27.42578125" bestFit="1" customWidth="1"/>
    <col min="349" max="349" width="16.42578125" bestFit="1" customWidth="1"/>
    <col min="350" max="350" width="19.5703125" bestFit="1" customWidth="1"/>
    <col min="351" max="351" width="19.85546875" bestFit="1" customWidth="1"/>
    <col min="352" max="352" width="19.28515625" bestFit="1" customWidth="1"/>
    <col min="353" max="353" width="19.5703125" bestFit="1" customWidth="1"/>
    <col min="354" max="354" width="19.85546875" bestFit="1" customWidth="1"/>
    <col min="355" max="357" width="20.7109375" bestFit="1" customWidth="1"/>
    <col min="358" max="360" width="25.140625" bestFit="1" customWidth="1"/>
    <col min="361" max="363" width="26.5703125" bestFit="1" customWidth="1"/>
    <col min="364" max="366" width="30.85546875" bestFit="1" customWidth="1"/>
    <col min="367" max="369" width="27.7109375" bestFit="1" customWidth="1"/>
    <col min="370" max="372" width="26" bestFit="1" customWidth="1"/>
    <col min="373" max="375" width="26.28515625" bestFit="1" customWidth="1"/>
    <col min="376" max="378" width="28.42578125" bestFit="1" customWidth="1"/>
    <col min="379" max="381" width="28.28515625" bestFit="1" customWidth="1"/>
    <col min="382" max="384" width="29" bestFit="1" customWidth="1"/>
    <col min="385" max="387" width="30.140625" bestFit="1" customWidth="1"/>
    <col min="388" max="390" width="28" bestFit="1" customWidth="1"/>
    <col min="391" max="393" width="29.7109375" bestFit="1" customWidth="1"/>
    <col min="394" max="396" width="27.7109375" bestFit="1" customWidth="1"/>
    <col min="397" max="399" width="28.85546875" bestFit="1" customWidth="1"/>
    <col min="400" max="402" width="31" bestFit="1" customWidth="1"/>
    <col min="403" max="405" width="28.140625" bestFit="1" customWidth="1"/>
    <col min="406" max="408" width="30.7109375" bestFit="1" customWidth="1"/>
    <col min="409" max="411" width="29" bestFit="1" customWidth="1"/>
    <col min="412" max="414" width="31.5703125" bestFit="1" customWidth="1"/>
    <col min="415" max="417" width="31.7109375" bestFit="1" customWidth="1"/>
    <col min="418" max="420" width="31" bestFit="1" customWidth="1"/>
    <col min="421" max="421" width="19" bestFit="1" customWidth="1"/>
    <col min="422" max="422" width="19.5703125" bestFit="1" customWidth="1"/>
    <col min="423" max="423" width="19.85546875" bestFit="1" customWidth="1"/>
    <col min="424" max="426" width="23" bestFit="1" customWidth="1"/>
    <col min="427" max="429" width="20.85546875" bestFit="1" customWidth="1"/>
    <col min="430" max="432" width="30.5703125" bestFit="1" customWidth="1"/>
    <col min="433" max="435" width="29.28515625" bestFit="1" customWidth="1"/>
    <col min="436" max="438" width="23.85546875" bestFit="1" customWidth="1"/>
    <col min="439" max="441" width="26.85546875" bestFit="1" customWidth="1"/>
    <col min="442" max="444" width="25.140625" bestFit="1" customWidth="1"/>
    <col min="445" max="450" width="25.28515625" bestFit="1" customWidth="1"/>
    <col min="451" max="453" width="22.42578125" bestFit="1" customWidth="1"/>
    <col min="454" max="456" width="29.28515625" bestFit="1" customWidth="1"/>
    <col min="457" max="459" width="33.5703125" bestFit="1" customWidth="1"/>
    <col min="460" max="462" width="20.85546875" bestFit="1" customWidth="1"/>
    <col min="463" max="463" width="17.5703125" bestFit="1" customWidth="1"/>
    <col min="464" max="464" width="19.5703125" bestFit="1" customWidth="1"/>
    <col min="465" max="465" width="19.85546875" bestFit="1" customWidth="1"/>
    <col min="466" max="468" width="22.7109375" bestFit="1" customWidth="1"/>
    <col min="469" max="471" width="29.28515625" bestFit="1" customWidth="1"/>
    <col min="472" max="474" width="33" bestFit="1" customWidth="1"/>
    <col min="475" max="477" width="32.7109375" bestFit="1" customWidth="1"/>
    <col min="478" max="480" width="27.5703125" bestFit="1" customWidth="1"/>
    <col min="481" max="483" width="20.85546875" bestFit="1" customWidth="1"/>
    <col min="484" max="486" width="26" bestFit="1" customWidth="1"/>
    <col min="487" max="492" width="26.7109375" bestFit="1" customWidth="1"/>
    <col min="493" max="495" width="30.85546875" bestFit="1" customWidth="1"/>
    <col min="496" max="498" width="27" bestFit="1" customWidth="1"/>
    <col min="499" max="501" width="20.85546875" bestFit="1" customWidth="1"/>
    <col min="502" max="504" width="23.85546875" bestFit="1" customWidth="1"/>
    <col min="505" max="507" width="20.140625" bestFit="1" customWidth="1"/>
    <col min="508" max="510" width="32.28515625" bestFit="1" customWidth="1"/>
    <col min="511" max="513" width="31.140625" bestFit="1" customWidth="1"/>
    <col min="514" max="516" width="26.85546875" bestFit="1" customWidth="1"/>
    <col min="517" max="519" width="25.140625" bestFit="1" customWidth="1"/>
    <col min="520" max="522" width="27" bestFit="1" customWidth="1"/>
    <col min="523" max="525" width="25.140625" bestFit="1" customWidth="1"/>
    <col min="526" max="528" width="28.85546875" bestFit="1" customWidth="1"/>
    <col min="529" max="531" width="28.42578125" bestFit="1" customWidth="1"/>
    <col min="532" max="534" width="31.140625" bestFit="1" customWidth="1"/>
    <col min="535" max="537" width="30" bestFit="1" customWidth="1"/>
    <col min="538" max="540" width="28.28515625" bestFit="1" customWidth="1"/>
    <col min="541" max="543" width="25" bestFit="1" customWidth="1"/>
    <col min="544" max="546" width="27" bestFit="1" customWidth="1"/>
    <col min="547" max="549" width="23.5703125" bestFit="1" customWidth="1"/>
    <col min="550" max="555" width="27.85546875" bestFit="1" customWidth="1"/>
    <col min="556" max="558" width="29.28515625" bestFit="1" customWidth="1"/>
    <col min="559" max="561" width="28.7109375" bestFit="1" customWidth="1"/>
    <col min="562" max="564" width="22.42578125" bestFit="1" customWidth="1"/>
    <col min="565" max="567" width="26.85546875" bestFit="1" customWidth="1"/>
    <col min="568" max="568" width="18.42578125" bestFit="1" customWidth="1"/>
    <col min="569" max="569" width="19.5703125" bestFit="1" customWidth="1"/>
    <col min="570" max="570" width="19.85546875" bestFit="1" customWidth="1"/>
    <col min="571" max="571" width="16" bestFit="1" customWidth="1"/>
    <col min="572" max="572" width="19.5703125" bestFit="1" customWidth="1"/>
    <col min="573" max="573" width="19.85546875" bestFit="1" customWidth="1"/>
    <col min="574" max="576" width="30.85546875" bestFit="1" customWidth="1"/>
    <col min="577" max="579" width="29.85546875" bestFit="1" customWidth="1"/>
    <col min="580" max="582" width="26.42578125" bestFit="1" customWidth="1"/>
    <col min="583" max="585" width="27.28515625" bestFit="1" customWidth="1"/>
    <col min="586" max="588" width="23.5703125" bestFit="1" customWidth="1"/>
    <col min="589" max="591" width="31.42578125" bestFit="1" customWidth="1"/>
    <col min="592" max="592" width="18.85546875" bestFit="1" customWidth="1"/>
    <col min="593" max="593" width="19.5703125" bestFit="1" customWidth="1"/>
    <col min="594" max="594" width="19.85546875" bestFit="1" customWidth="1"/>
    <col min="595" max="597" width="22.7109375" bestFit="1" customWidth="1"/>
    <col min="598" max="598" width="18.28515625" bestFit="1" customWidth="1"/>
    <col min="599" max="599" width="19.5703125" bestFit="1" customWidth="1"/>
    <col min="600" max="600" width="19.85546875" bestFit="1" customWidth="1"/>
    <col min="601" max="601" width="19.140625" bestFit="1" customWidth="1"/>
    <col min="602" max="602" width="19.5703125" bestFit="1" customWidth="1"/>
    <col min="603" max="603" width="19.85546875" bestFit="1" customWidth="1"/>
    <col min="604" max="606" width="23.28515625" bestFit="1" customWidth="1"/>
    <col min="607" max="609" width="26.28515625" bestFit="1" customWidth="1"/>
    <col min="610" max="610" width="19.28515625" bestFit="1" customWidth="1"/>
    <col min="611" max="611" width="19.5703125" bestFit="1" customWidth="1"/>
    <col min="612" max="612" width="19.85546875" bestFit="1" customWidth="1"/>
    <col min="613" max="615" width="22.7109375" bestFit="1" customWidth="1"/>
    <col min="616" max="616" width="19.42578125" bestFit="1" customWidth="1"/>
    <col min="617" max="617" width="19.5703125" bestFit="1" customWidth="1"/>
    <col min="618" max="618" width="19.85546875" bestFit="1" customWidth="1"/>
    <col min="619" max="619" width="14.7109375" bestFit="1" customWidth="1"/>
    <col min="620" max="620" width="19.5703125" bestFit="1" customWidth="1"/>
    <col min="621" max="621" width="19.85546875" bestFit="1" customWidth="1"/>
    <col min="622" max="624" width="26.5703125" bestFit="1" customWidth="1"/>
    <col min="625" max="627" width="26.42578125" bestFit="1" customWidth="1"/>
    <col min="628" max="628" width="18.5703125" bestFit="1" customWidth="1"/>
    <col min="629" max="629" width="19.5703125" bestFit="1" customWidth="1"/>
    <col min="630" max="630" width="19.85546875" bestFit="1" customWidth="1"/>
    <col min="631" max="631" width="18.28515625" bestFit="1" customWidth="1"/>
    <col min="632" max="632" width="19.5703125" bestFit="1" customWidth="1"/>
    <col min="633" max="633" width="19.85546875" bestFit="1" customWidth="1"/>
    <col min="634" max="642" width="26.85546875" bestFit="1" customWidth="1"/>
    <col min="643" max="645" width="26.28515625" bestFit="1" customWidth="1"/>
    <col min="646" max="648" width="27.7109375" bestFit="1" customWidth="1"/>
    <col min="649" max="651" width="29.42578125" bestFit="1" customWidth="1"/>
    <col min="652" max="654" width="31" bestFit="1" customWidth="1"/>
    <col min="655" max="655" width="18.28515625" bestFit="1" customWidth="1"/>
    <col min="656" max="656" width="19.5703125" bestFit="1" customWidth="1"/>
    <col min="657" max="657" width="19.85546875" bestFit="1" customWidth="1"/>
    <col min="658" max="660" width="28.42578125" bestFit="1" customWidth="1"/>
    <col min="661" max="672" width="23.7109375" bestFit="1" customWidth="1"/>
    <col min="673" max="678" width="26.85546875" bestFit="1" customWidth="1"/>
    <col min="679" max="679" width="19" bestFit="1" customWidth="1"/>
    <col min="680" max="680" width="19.5703125" bestFit="1" customWidth="1"/>
    <col min="681" max="681" width="19.85546875" bestFit="1" customWidth="1"/>
    <col min="682" max="684" width="26.42578125" bestFit="1" customWidth="1"/>
    <col min="685" max="687" width="25.7109375" bestFit="1" customWidth="1"/>
    <col min="688" max="690" width="24.7109375" bestFit="1" customWidth="1"/>
    <col min="691" max="693" width="28" bestFit="1" customWidth="1"/>
    <col min="694" max="696" width="23.7109375" bestFit="1" customWidth="1"/>
    <col min="697" max="699" width="20.5703125" bestFit="1" customWidth="1"/>
    <col min="700" max="702" width="31" bestFit="1" customWidth="1"/>
    <col min="703" max="705" width="29" bestFit="1" customWidth="1"/>
    <col min="706" max="708" width="27.85546875" bestFit="1" customWidth="1"/>
    <col min="709" max="711" width="26" bestFit="1" customWidth="1"/>
    <col min="712" max="714" width="30" bestFit="1" customWidth="1"/>
    <col min="715" max="717" width="31.7109375" bestFit="1" customWidth="1"/>
    <col min="718" max="718" width="19" bestFit="1" customWidth="1"/>
    <col min="719" max="719" width="19.5703125" bestFit="1" customWidth="1"/>
    <col min="720" max="720" width="19.85546875" bestFit="1" customWidth="1"/>
    <col min="721" max="723" width="24.140625" bestFit="1" customWidth="1"/>
    <col min="724" max="726" width="30.140625" bestFit="1" customWidth="1"/>
    <col min="727" max="729" width="24" bestFit="1" customWidth="1"/>
    <col min="730" max="732" width="21.42578125" bestFit="1" customWidth="1"/>
    <col min="733" max="735" width="30" bestFit="1" customWidth="1"/>
    <col min="736" max="738" width="25.7109375" bestFit="1" customWidth="1"/>
    <col min="739" max="741" width="27.85546875" bestFit="1" customWidth="1"/>
    <col min="742" max="744" width="26" bestFit="1" customWidth="1"/>
    <col min="745" max="747" width="22.140625" bestFit="1" customWidth="1"/>
    <col min="748" max="750" width="26.140625" bestFit="1" customWidth="1"/>
    <col min="751" max="753" width="29.140625" bestFit="1" customWidth="1"/>
    <col min="754" max="756" width="27" bestFit="1" customWidth="1"/>
    <col min="757" max="758" width="19.7109375" bestFit="1" customWidth="1"/>
    <col min="759" max="759" width="19.85546875" bestFit="1" customWidth="1"/>
    <col min="760" max="762" width="28.42578125" bestFit="1" customWidth="1"/>
    <col min="763" max="763" width="19.140625" bestFit="1" customWidth="1"/>
    <col min="764" max="764" width="19.5703125" bestFit="1" customWidth="1"/>
    <col min="765" max="765" width="19.85546875" bestFit="1" customWidth="1"/>
    <col min="766" max="766" width="19.140625" bestFit="1" customWidth="1"/>
    <col min="767" max="767" width="19.5703125" bestFit="1" customWidth="1"/>
    <col min="768" max="768" width="19.85546875" bestFit="1" customWidth="1"/>
    <col min="769" max="769" width="19.140625" bestFit="1" customWidth="1"/>
    <col min="770" max="770" width="19.5703125" bestFit="1" customWidth="1"/>
    <col min="771" max="771" width="19.85546875" bestFit="1" customWidth="1"/>
    <col min="772" max="772" width="19.140625" bestFit="1" customWidth="1"/>
    <col min="773" max="773" width="19.5703125" bestFit="1" customWidth="1"/>
    <col min="774" max="774" width="19.85546875" bestFit="1" customWidth="1"/>
    <col min="775" max="777" width="21.5703125" bestFit="1" customWidth="1"/>
    <col min="778" max="778" width="17.42578125" bestFit="1" customWidth="1"/>
    <col min="779" max="779" width="19.5703125" bestFit="1" customWidth="1"/>
    <col min="780" max="780" width="19.85546875" bestFit="1" customWidth="1"/>
    <col min="781" max="783" width="26.28515625" bestFit="1" customWidth="1"/>
    <col min="784" max="786" width="33" bestFit="1" customWidth="1"/>
    <col min="787" max="789" width="32" bestFit="1" customWidth="1"/>
    <col min="790" max="792" width="22.42578125" bestFit="1" customWidth="1"/>
    <col min="793" max="795" width="27" bestFit="1" customWidth="1"/>
    <col min="796" max="798" width="29.85546875" bestFit="1" customWidth="1"/>
    <col min="799" max="801" width="29" bestFit="1" customWidth="1"/>
    <col min="802" max="804" width="32" bestFit="1" customWidth="1"/>
    <col min="805" max="807" width="30" bestFit="1" customWidth="1"/>
    <col min="808" max="810" width="29.28515625" bestFit="1" customWidth="1"/>
    <col min="811" max="813" width="29.140625" bestFit="1" customWidth="1"/>
    <col min="814" max="831" width="26.85546875" bestFit="1" customWidth="1"/>
    <col min="832" max="834" width="28.42578125" bestFit="1" customWidth="1"/>
    <col min="835" max="837" width="31.42578125" bestFit="1" customWidth="1"/>
    <col min="838" max="840" width="30.42578125" bestFit="1" customWidth="1"/>
    <col min="841" max="843" width="32.140625" bestFit="1" customWidth="1"/>
    <col min="844" max="844" width="19.140625" bestFit="1" customWidth="1"/>
    <col min="845" max="845" width="19.5703125" bestFit="1" customWidth="1"/>
    <col min="846" max="846" width="19.85546875" bestFit="1" customWidth="1"/>
    <col min="847" max="849" width="30.5703125" bestFit="1" customWidth="1"/>
    <col min="850" max="852" width="32.42578125" bestFit="1" customWidth="1"/>
    <col min="853" max="855" width="30.28515625" bestFit="1" customWidth="1"/>
    <col min="856" max="858" width="31.42578125" bestFit="1" customWidth="1"/>
    <col min="859" max="861" width="28.85546875" bestFit="1" customWidth="1"/>
    <col min="862" max="864" width="30.28515625" bestFit="1" customWidth="1"/>
    <col min="865" max="867" width="29.140625" bestFit="1" customWidth="1"/>
    <col min="868" max="868" width="18.140625" bestFit="1" customWidth="1"/>
    <col min="869" max="869" width="19.5703125" bestFit="1" customWidth="1"/>
    <col min="870" max="870" width="19.85546875" bestFit="1" customWidth="1"/>
    <col min="871" max="873" width="28" bestFit="1" customWidth="1"/>
    <col min="874" max="876" width="27" bestFit="1" customWidth="1"/>
    <col min="877" max="879" width="26.140625" bestFit="1" customWidth="1"/>
    <col min="880" max="882" width="26.42578125" bestFit="1" customWidth="1"/>
    <col min="883" max="885" width="24.85546875" bestFit="1" customWidth="1"/>
    <col min="886" max="888" width="26" bestFit="1" customWidth="1"/>
    <col min="889" max="891" width="28.5703125" bestFit="1" customWidth="1"/>
    <col min="892" max="894" width="31" bestFit="1" customWidth="1"/>
    <col min="895" max="897" width="30.140625" bestFit="1" customWidth="1"/>
    <col min="898" max="900" width="20.28515625" bestFit="1" customWidth="1"/>
    <col min="901" max="906" width="28.42578125" bestFit="1" customWidth="1"/>
    <col min="907" max="909" width="29.7109375" bestFit="1" customWidth="1"/>
    <col min="910" max="912" width="30.140625" bestFit="1" customWidth="1"/>
    <col min="913" max="915" width="23.7109375" bestFit="1" customWidth="1"/>
    <col min="916" max="918" width="27.140625" bestFit="1" customWidth="1"/>
    <col min="919" max="921" width="28.85546875" bestFit="1" customWidth="1"/>
    <col min="922" max="924" width="23.7109375" bestFit="1" customWidth="1"/>
    <col min="925" max="927" width="30.140625" bestFit="1" customWidth="1"/>
    <col min="928" max="930" width="22.85546875" bestFit="1" customWidth="1"/>
    <col min="931" max="933" width="31.140625" bestFit="1" customWidth="1"/>
    <col min="934" max="936" width="27.28515625" bestFit="1" customWidth="1"/>
    <col min="937" max="939" width="24.28515625" bestFit="1" customWidth="1"/>
    <col min="940" max="942" width="28.42578125" bestFit="1" customWidth="1"/>
    <col min="943" max="945" width="33.42578125" bestFit="1" customWidth="1"/>
    <col min="946" max="948" width="33" bestFit="1" customWidth="1"/>
    <col min="949" max="951" width="28.140625" bestFit="1" customWidth="1"/>
    <col min="952" max="954" width="28.42578125" bestFit="1" customWidth="1"/>
    <col min="955" max="957" width="27.140625" bestFit="1" customWidth="1"/>
    <col min="958" max="960" width="22.7109375" bestFit="1" customWidth="1"/>
    <col min="961" max="963" width="29.7109375" bestFit="1" customWidth="1"/>
    <col min="964" max="966" width="27.42578125" bestFit="1" customWidth="1"/>
    <col min="967" max="969" width="22.42578125" bestFit="1" customWidth="1"/>
    <col min="970" max="972" width="30" bestFit="1" customWidth="1"/>
    <col min="973" max="975" width="29.140625" bestFit="1" customWidth="1"/>
    <col min="976" max="978" width="25.28515625" bestFit="1" customWidth="1"/>
    <col min="979" max="981" width="27.28515625" bestFit="1" customWidth="1"/>
    <col min="982" max="984" width="25.28515625" bestFit="1" customWidth="1"/>
    <col min="985" max="987" width="34.140625" bestFit="1" customWidth="1"/>
    <col min="988" max="990" width="29.140625" bestFit="1" customWidth="1"/>
    <col min="991" max="993" width="25.28515625" bestFit="1" customWidth="1"/>
    <col min="994" max="996" width="29.85546875" bestFit="1" customWidth="1"/>
    <col min="997" max="999" width="28.42578125" bestFit="1" customWidth="1"/>
    <col min="1000" max="1002" width="24.5703125" bestFit="1" customWidth="1"/>
    <col min="1003" max="1005" width="30.85546875" bestFit="1" customWidth="1"/>
    <col min="1006" max="1008" width="25" bestFit="1" customWidth="1"/>
    <col min="1009" max="1011" width="30.28515625" bestFit="1" customWidth="1"/>
    <col min="1012" max="1014" width="26.85546875" bestFit="1" customWidth="1"/>
    <col min="1015" max="1017" width="26" bestFit="1" customWidth="1"/>
    <col min="1018" max="1020" width="27" bestFit="1" customWidth="1"/>
    <col min="1021" max="1023" width="23" bestFit="1" customWidth="1"/>
    <col min="1024" max="1026" width="27.85546875" bestFit="1" customWidth="1"/>
    <col min="1027" max="1029" width="31" bestFit="1" customWidth="1"/>
    <col min="1030" max="1032" width="27.7109375" bestFit="1" customWidth="1"/>
    <col min="1033" max="1035" width="31" bestFit="1" customWidth="1"/>
    <col min="1036" max="1038" width="24.7109375" bestFit="1" customWidth="1"/>
    <col min="1039" max="1041" width="33.5703125" bestFit="1" customWidth="1"/>
    <col min="1042" max="1044" width="31.85546875" bestFit="1" customWidth="1"/>
    <col min="1045" max="1047" width="24.7109375" bestFit="1" customWidth="1"/>
    <col min="1048" max="1050" width="27.85546875" bestFit="1" customWidth="1"/>
    <col min="1051" max="1053" width="30.140625" bestFit="1" customWidth="1"/>
    <col min="1054" max="1056" width="28" bestFit="1" customWidth="1"/>
    <col min="1057" max="1059" width="33.28515625" bestFit="1" customWidth="1"/>
    <col min="1060" max="1062" width="29.140625" bestFit="1" customWidth="1"/>
    <col min="1063" max="1068" width="29.42578125" bestFit="1" customWidth="1"/>
    <col min="1069" max="1071" width="31.28515625" bestFit="1" customWidth="1"/>
    <col min="1072" max="1074" width="27" bestFit="1" customWidth="1"/>
    <col min="1075" max="1077" width="24.28515625" bestFit="1" customWidth="1"/>
    <col min="1078" max="1079" width="19.7109375" bestFit="1" customWidth="1"/>
    <col min="1080" max="1080" width="19.85546875" bestFit="1" customWidth="1"/>
    <col min="1081" max="1081" width="16.42578125" bestFit="1" customWidth="1"/>
    <col min="1082" max="1082" width="19.5703125" bestFit="1" customWidth="1"/>
    <col min="1083" max="1083" width="19.85546875" bestFit="1" customWidth="1"/>
    <col min="1084" max="1086" width="29.7109375" bestFit="1" customWidth="1"/>
    <col min="1087" max="1089" width="30.5703125" bestFit="1" customWidth="1"/>
    <col min="1090" max="1090" width="17.5703125" bestFit="1" customWidth="1"/>
    <col min="1091" max="1091" width="19.5703125" bestFit="1" customWidth="1"/>
    <col min="1092" max="1092" width="19.85546875" bestFit="1" customWidth="1"/>
    <col min="1093" max="1093" width="17.28515625" bestFit="1" customWidth="1"/>
    <col min="1094" max="1094" width="19.5703125" bestFit="1" customWidth="1"/>
    <col min="1095" max="1095" width="19.85546875" bestFit="1" customWidth="1"/>
    <col min="1096" max="1098" width="34" bestFit="1" customWidth="1"/>
    <col min="1099" max="1101" width="33" bestFit="1" customWidth="1"/>
    <col min="1102" max="1104" width="22.7109375" bestFit="1" customWidth="1"/>
    <col min="1105" max="1107" width="32.42578125" bestFit="1" customWidth="1"/>
    <col min="1108" max="1110" width="28.28515625" bestFit="1" customWidth="1"/>
    <col min="1111" max="1113" width="31.5703125" bestFit="1" customWidth="1"/>
    <col min="1114" max="1116" width="29.140625" bestFit="1" customWidth="1"/>
    <col min="1117" max="1119" width="25.28515625" bestFit="1" customWidth="1"/>
    <col min="1120" max="1122" width="30.28515625" bestFit="1" customWidth="1"/>
    <col min="1123" max="1125" width="30" bestFit="1" customWidth="1"/>
    <col min="1126" max="1128" width="20.140625" bestFit="1" customWidth="1"/>
    <col min="1129" max="1134" width="30" bestFit="1" customWidth="1"/>
    <col min="1135" max="1137" width="20.5703125" bestFit="1" customWidth="1"/>
    <col min="1138" max="1140" width="25.5703125" bestFit="1" customWidth="1"/>
    <col min="1141" max="1141" width="18.140625" bestFit="1" customWidth="1"/>
    <col min="1142" max="1142" width="19.5703125" bestFit="1" customWidth="1"/>
    <col min="1143" max="1143" width="19.85546875" bestFit="1" customWidth="1"/>
    <col min="1144" max="1146" width="31" bestFit="1" customWidth="1"/>
    <col min="1147" max="1149" width="33" bestFit="1" customWidth="1"/>
    <col min="1150" max="1152" width="32.5703125" bestFit="1" customWidth="1"/>
    <col min="1153" max="1155" width="27" bestFit="1" customWidth="1"/>
    <col min="1156" max="1158" width="30.85546875" bestFit="1" customWidth="1"/>
    <col min="1159" max="1164" width="27.85546875" bestFit="1" customWidth="1"/>
    <col min="1165" max="1167" width="31.28515625" bestFit="1" customWidth="1"/>
    <col min="1168" max="1170" width="20.7109375" bestFit="1" customWidth="1"/>
    <col min="1171" max="1173" width="28.42578125" bestFit="1" customWidth="1"/>
    <col min="1174" max="1176" width="31.28515625" bestFit="1" customWidth="1"/>
    <col min="1177" max="1179" width="31.85546875" bestFit="1" customWidth="1"/>
    <col min="1180" max="1182" width="26" bestFit="1" customWidth="1"/>
    <col min="1183" max="1185" width="30.28515625" bestFit="1" customWidth="1"/>
    <col min="1186" max="1188" width="31.42578125" bestFit="1" customWidth="1"/>
    <col min="1189" max="1191" width="27.85546875" bestFit="1" customWidth="1"/>
    <col min="1192" max="1194" width="24.85546875" bestFit="1" customWidth="1"/>
    <col min="1195" max="1197" width="20.5703125" bestFit="1" customWidth="1"/>
    <col min="1198" max="1200" width="25.85546875" bestFit="1" customWidth="1"/>
  </cols>
  <sheetData>
    <row r="1" spans="1:1200" ht="45" x14ac:dyDescent="0.25">
      <c r="A1" s="1" t="s">
        <v>1501</v>
      </c>
      <c r="B1" s="8" t="s">
        <v>2</v>
      </c>
      <c r="C1" s="8" t="s">
        <v>35</v>
      </c>
      <c r="D1" s="8" t="s">
        <v>75</v>
      </c>
      <c r="E1" s="8" t="s">
        <v>1333</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c r="TL1" s="1" t="s">
        <v>2</v>
      </c>
      <c r="TM1" s="1" t="s">
        <v>2</v>
      </c>
      <c r="TN1" s="1" t="s">
        <v>2</v>
      </c>
      <c r="TO1" s="1" t="s">
        <v>2</v>
      </c>
      <c r="TP1" s="1" t="s">
        <v>2</v>
      </c>
      <c r="TQ1" s="1" t="s">
        <v>2</v>
      </c>
      <c r="TR1" s="1" t="s">
        <v>2</v>
      </c>
      <c r="TS1" s="1" t="s">
        <v>2</v>
      </c>
      <c r="TT1" s="1" t="s">
        <v>2</v>
      </c>
      <c r="TU1" s="1" t="s">
        <v>2</v>
      </c>
      <c r="TV1" s="1" t="s">
        <v>2</v>
      </c>
      <c r="TW1" s="1" t="s">
        <v>2</v>
      </c>
      <c r="TX1" s="1" t="s">
        <v>2</v>
      </c>
      <c r="TY1" s="1" t="s">
        <v>2</v>
      </c>
      <c r="TZ1" s="1" t="s">
        <v>2</v>
      </c>
      <c r="UA1" s="1" t="s">
        <v>2</v>
      </c>
      <c r="UB1" s="1" t="s">
        <v>2</v>
      </c>
      <c r="UC1" s="1" t="s">
        <v>2</v>
      </c>
      <c r="UD1" s="1" t="s">
        <v>2</v>
      </c>
      <c r="UE1" s="1" t="s">
        <v>2</v>
      </c>
      <c r="UF1" s="1" t="s">
        <v>2</v>
      </c>
      <c r="UG1" s="1" t="s">
        <v>2</v>
      </c>
      <c r="UH1" s="1" t="s">
        <v>2</v>
      </c>
      <c r="UI1" s="1" t="s">
        <v>2</v>
      </c>
      <c r="UJ1" s="1" t="s">
        <v>2</v>
      </c>
      <c r="UK1" s="1" t="s">
        <v>2</v>
      </c>
      <c r="UL1" s="1" t="s">
        <v>2</v>
      </c>
      <c r="UM1" s="1" t="s">
        <v>2</v>
      </c>
      <c r="UN1" s="1" t="s">
        <v>2</v>
      </c>
      <c r="UO1" s="1" t="s">
        <v>2</v>
      </c>
      <c r="UP1" s="1" t="s">
        <v>2</v>
      </c>
      <c r="UQ1" s="1" t="s">
        <v>2</v>
      </c>
      <c r="UR1" s="1" t="s">
        <v>2</v>
      </c>
      <c r="US1" s="1" t="s">
        <v>2</v>
      </c>
      <c r="UT1" s="1" t="s">
        <v>2</v>
      </c>
      <c r="UU1" s="1" t="s">
        <v>2</v>
      </c>
      <c r="UV1" s="1" t="s">
        <v>2</v>
      </c>
      <c r="UW1" s="1" t="s">
        <v>2</v>
      </c>
      <c r="UX1" s="1" t="s">
        <v>2</v>
      </c>
      <c r="UY1" s="1" t="s">
        <v>2</v>
      </c>
      <c r="UZ1" s="1" t="s">
        <v>2</v>
      </c>
      <c r="VA1" s="1" t="s">
        <v>2</v>
      </c>
      <c r="VB1" s="1" t="s">
        <v>2</v>
      </c>
      <c r="VC1" s="1" t="s">
        <v>2</v>
      </c>
      <c r="VD1" s="1" t="s">
        <v>2</v>
      </c>
      <c r="VE1" s="1" t="s">
        <v>2</v>
      </c>
      <c r="VF1" s="1" t="s">
        <v>2</v>
      </c>
      <c r="VG1" s="1" t="s">
        <v>2</v>
      </c>
      <c r="VH1" s="1" t="s">
        <v>2</v>
      </c>
      <c r="VI1" s="1" t="s">
        <v>2</v>
      </c>
      <c r="VJ1" s="1" t="s">
        <v>2</v>
      </c>
      <c r="VK1" s="1" t="s">
        <v>2</v>
      </c>
      <c r="VL1" s="1" t="s">
        <v>2</v>
      </c>
      <c r="VM1" s="1" t="s">
        <v>2</v>
      </c>
      <c r="VN1" s="1" t="s">
        <v>2</v>
      </c>
      <c r="VO1" s="1" t="s">
        <v>2</v>
      </c>
      <c r="VP1" s="1" t="s">
        <v>2</v>
      </c>
      <c r="VQ1" s="1" t="s">
        <v>2</v>
      </c>
      <c r="VR1" s="1" t="s">
        <v>2</v>
      </c>
      <c r="VS1" s="1" t="s">
        <v>2</v>
      </c>
      <c r="VT1" s="1" t="s">
        <v>2</v>
      </c>
      <c r="VU1" s="1" t="s">
        <v>2</v>
      </c>
      <c r="VV1" s="1" t="s">
        <v>2</v>
      </c>
      <c r="VW1" s="1" t="s">
        <v>2</v>
      </c>
      <c r="VX1" s="1" t="s">
        <v>2</v>
      </c>
      <c r="VY1" s="1" t="s">
        <v>2</v>
      </c>
      <c r="VZ1" s="1" t="s">
        <v>2</v>
      </c>
      <c r="WA1" s="1" t="s">
        <v>2</v>
      </c>
      <c r="WB1" s="1" t="s">
        <v>2</v>
      </c>
      <c r="WC1" s="1" t="s">
        <v>2</v>
      </c>
      <c r="WD1" s="1" t="s">
        <v>2</v>
      </c>
      <c r="WE1" s="1" t="s">
        <v>2</v>
      </c>
      <c r="WF1" s="1" t="s">
        <v>2</v>
      </c>
      <c r="WG1" s="1" t="s">
        <v>2</v>
      </c>
      <c r="WH1" s="1" t="s">
        <v>2</v>
      </c>
      <c r="WI1" s="1" t="s">
        <v>2</v>
      </c>
      <c r="WJ1" s="1" t="s">
        <v>2</v>
      </c>
      <c r="WK1" s="1" t="s">
        <v>2</v>
      </c>
      <c r="WL1" s="1" t="s">
        <v>2</v>
      </c>
      <c r="WM1" s="1" t="s">
        <v>2</v>
      </c>
      <c r="WN1" s="1" t="s">
        <v>2</v>
      </c>
      <c r="WO1" s="1" t="s">
        <v>2</v>
      </c>
      <c r="WP1" s="1" t="s">
        <v>2</v>
      </c>
      <c r="WQ1" s="1" t="s">
        <v>2</v>
      </c>
      <c r="WR1" s="1" t="s">
        <v>2</v>
      </c>
      <c r="WS1" s="1" t="s">
        <v>2</v>
      </c>
      <c r="WT1" s="1" t="s">
        <v>2</v>
      </c>
      <c r="WU1" s="1" t="s">
        <v>2</v>
      </c>
      <c r="WV1" s="1" t="s">
        <v>2</v>
      </c>
      <c r="WW1" s="1" t="s">
        <v>2</v>
      </c>
      <c r="WX1" s="1" t="s">
        <v>2</v>
      </c>
      <c r="WY1" s="1" t="s">
        <v>2</v>
      </c>
      <c r="WZ1" s="1" t="s">
        <v>2</v>
      </c>
      <c r="XA1" s="1" t="s">
        <v>2</v>
      </c>
      <c r="XB1" s="1" t="s">
        <v>2</v>
      </c>
      <c r="XC1" s="1" t="s">
        <v>2</v>
      </c>
      <c r="XD1" s="1" t="s">
        <v>2</v>
      </c>
      <c r="XE1" s="1" t="s">
        <v>2</v>
      </c>
      <c r="XF1" s="1" t="s">
        <v>2</v>
      </c>
      <c r="XG1" s="1" t="s">
        <v>2</v>
      </c>
      <c r="XH1" s="1" t="s">
        <v>2</v>
      </c>
      <c r="XI1" s="1" t="s">
        <v>2</v>
      </c>
      <c r="XJ1" s="1" t="s">
        <v>2</v>
      </c>
      <c r="XK1" s="1" t="s">
        <v>2</v>
      </c>
      <c r="XL1" s="1" t="s">
        <v>2</v>
      </c>
      <c r="XM1" s="1" t="s">
        <v>2</v>
      </c>
      <c r="XN1" s="1" t="s">
        <v>2</v>
      </c>
      <c r="XO1" s="1" t="s">
        <v>2</v>
      </c>
      <c r="XP1" s="1" t="s">
        <v>2</v>
      </c>
      <c r="XQ1" s="1" t="s">
        <v>2</v>
      </c>
      <c r="XR1" s="1" t="s">
        <v>2</v>
      </c>
      <c r="XS1" s="1" t="s">
        <v>2</v>
      </c>
      <c r="XT1" s="1" t="s">
        <v>2</v>
      </c>
      <c r="XU1" s="1" t="s">
        <v>2</v>
      </c>
      <c r="XV1" s="1" t="s">
        <v>2</v>
      </c>
      <c r="XW1" s="1" t="s">
        <v>2</v>
      </c>
      <c r="XX1" s="1" t="s">
        <v>2</v>
      </c>
      <c r="XY1" s="1" t="s">
        <v>2</v>
      </c>
      <c r="XZ1" s="1" t="s">
        <v>2</v>
      </c>
      <c r="YA1" s="1" t="s">
        <v>2</v>
      </c>
      <c r="YB1" s="1" t="s">
        <v>2</v>
      </c>
      <c r="YC1" s="1" t="s">
        <v>2</v>
      </c>
      <c r="YD1" s="1" t="s">
        <v>2</v>
      </c>
      <c r="YE1" s="1" t="s">
        <v>2</v>
      </c>
      <c r="YF1" s="1" t="s">
        <v>2</v>
      </c>
      <c r="YG1" s="1" t="s">
        <v>2</v>
      </c>
      <c r="YH1" s="1" t="s">
        <v>2</v>
      </c>
      <c r="YI1" s="1" t="s">
        <v>2</v>
      </c>
      <c r="YJ1" s="1" t="s">
        <v>2</v>
      </c>
      <c r="YK1" s="1" t="s">
        <v>2</v>
      </c>
      <c r="YL1" s="1" t="s">
        <v>2</v>
      </c>
      <c r="YM1" s="1" t="s">
        <v>2</v>
      </c>
      <c r="YN1" s="1" t="s">
        <v>2</v>
      </c>
      <c r="YO1" s="1" t="s">
        <v>2</v>
      </c>
      <c r="YP1" s="1" t="s">
        <v>2</v>
      </c>
      <c r="YQ1" s="1" t="s">
        <v>2</v>
      </c>
      <c r="YR1" s="1" t="s">
        <v>2</v>
      </c>
      <c r="YS1" s="1" t="s">
        <v>2</v>
      </c>
      <c r="YT1" s="1" t="s">
        <v>2</v>
      </c>
      <c r="YU1" s="1" t="s">
        <v>2</v>
      </c>
      <c r="YV1" s="1" t="s">
        <v>2</v>
      </c>
      <c r="YW1" s="1" t="s">
        <v>2</v>
      </c>
      <c r="YX1" s="1" t="s">
        <v>2</v>
      </c>
      <c r="YY1" s="1" t="s">
        <v>2</v>
      </c>
      <c r="YZ1" s="1" t="s">
        <v>2</v>
      </c>
      <c r="ZA1" s="1" t="s">
        <v>2</v>
      </c>
      <c r="ZB1" s="1" t="s">
        <v>2</v>
      </c>
      <c r="ZC1" s="1" t="s">
        <v>2</v>
      </c>
      <c r="ZD1" s="1" t="s">
        <v>2</v>
      </c>
      <c r="ZE1" s="1" t="s">
        <v>2</v>
      </c>
      <c r="ZF1" s="1" t="s">
        <v>2</v>
      </c>
      <c r="ZG1" s="1" t="s">
        <v>2</v>
      </c>
      <c r="ZH1" s="1" t="s">
        <v>2</v>
      </c>
      <c r="ZI1" s="1" t="s">
        <v>2</v>
      </c>
      <c r="ZJ1" s="1" t="s">
        <v>2</v>
      </c>
      <c r="ZK1" s="1" t="s">
        <v>2</v>
      </c>
      <c r="ZL1" s="1" t="s">
        <v>2</v>
      </c>
      <c r="ZM1" s="1" t="s">
        <v>2</v>
      </c>
      <c r="ZN1" s="1" t="s">
        <v>2</v>
      </c>
      <c r="ZO1" s="1" t="s">
        <v>2</v>
      </c>
      <c r="ZP1" s="1" t="s">
        <v>2</v>
      </c>
      <c r="ZQ1" s="1" t="s">
        <v>2</v>
      </c>
      <c r="ZR1" s="1" t="s">
        <v>2</v>
      </c>
      <c r="ZS1" s="1" t="s">
        <v>2</v>
      </c>
      <c r="ZT1" s="1" t="s">
        <v>2</v>
      </c>
      <c r="ZU1" s="1" t="s">
        <v>2</v>
      </c>
      <c r="ZV1" s="1" t="s">
        <v>2</v>
      </c>
      <c r="ZW1" s="1" t="s">
        <v>2</v>
      </c>
      <c r="ZX1" s="1" t="s">
        <v>2</v>
      </c>
      <c r="ZY1" s="1" t="s">
        <v>2</v>
      </c>
      <c r="ZZ1" s="1" t="s">
        <v>2</v>
      </c>
      <c r="AAA1" s="1" t="s">
        <v>2</v>
      </c>
      <c r="AAB1" s="1" t="s">
        <v>2</v>
      </c>
      <c r="AAC1" s="1" t="s">
        <v>2</v>
      </c>
      <c r="AAD1" s="1" t="s">
        <v>2</v>
      </c>
      <c r="AAE1" s="1" t="s">
        <v>2</v>
      </c>
      <c r="AAF1" s="1" t="s">
        <v>2</v>
      </c>
      <c r="AAG1" s="1" t="s">
        <v>2</v>
      </c>
      <c r="AAH1" s="1" t="s">
        <v>2</v>
      </c>
      <c r="AAI1" s="1" t="s">
        <v>2</v>
      </c>
      <c r="AAJ1" s="1" t="s">
        <v>2</v>
      </c>
      <c r="AAK1" s="1" t="s">
        <v>2</v>
      </c>
      <c r="AAL1" s="1" t="s">
        <v>2</v>
      </c>
      <c r="AAM1" s="1" t="s">
        <v>2</v>
      </c>
      <c r="AAN1" s="1" t="s">
        <v>2</v>
      </c>
      <c r="AAO1" s="1" t="s">
        <v>2</v>
      </c>
      <c r="AAP1" s="1" t="s">
        <v>2</v>
      </c>
      <c r="AAQ1" s="1" t="s">
        <v>2</v>
      </c>
      <c r="AAR1" s="1" t="s">
        <v>2</v>
      </c>
      <c r="AAS1" s="1" t="s">
        <v>2</v>
      </c>
      <c r="AAT1" s="1" t="s">
        <v>2</v>
      </c>
      <c r="AAU1" s="1" t="s">
        <v>2</v>
      </c>
      <c r="AAV1" s="1" t="s">
        <v>2</v>
      </c>
      <c r="AAW1" s="1" t="s">
        <v>2</v>
      </c>
      <c r="AAX1" s="1" t="s">
        <v>2</v>
      </c>
      <c r="AAY1" s="1" t="s">
        <v>2</v>
      </c>
      <c r="AAZ1" s="1" t="s">
        <v>2</v>
      </c>
      <c r="ABA1" s="1" t="s">
        <v>2</v>
      </c>
      <c r="ABB1" s="1" t="s">
        <v>2</v>
      </c>
      <c r="ABC1" s="1" t="s">
        <v>2</v>
      </c>
      <c r="ABD1" s="1" t="s">
        <v>2</v>
      </c>
      <c r="ABE1" s="1" t="s">
        <v>2</v>
      </c>
      <c r="ABF1" s="1" t="s">
        <v>2</v>
      </c>
      <c r="ABG1" s="1" t="s">
        <v>2</v>
      </c>
      <c r="ABH1" s="1" t="s">
        <v>2</v>
      </c>
      <c r="ABI1" s="1" t="s">
        <v>2</v>
      </c>
      <c r="ABJ1" s="1" t="s">
        <v>2</v>
      </c>
      <c r="ABK1" s="1" t="s">
        <v>2</v>
      </c>
      <c r="ABL1" s="1" t="s">
        <v>2</v>
      </c>
      <c r="ABM1" s="1" t="s">
        <v>2</v>
      </c>
      <c r="ABN1" s="1" t="s">
        <v>2</v>
      </c>
      <c r="ABO1" s="1" t="s">
        <v>2</v>
      </c>
      <c r="ABP1" s="1" t="s">
        <v>2</v>
      </c>
      <c r="ABQ1" s="1" t="s">
        <v>2</v>
      </c>
      <c r="ABR1" s="1" t="s">
        <v>2</v>
      </c>
      <c r="ABS1" s="1" t="s">
        <v>2</v>
      </c>
      <c r="ABT1" s="1" t="s">
        <v>2</v>
      </c>
      <c r="ABU1" s="1" t="s">
        <v>2</v>
      </c>
      <c r="ABV1" s="1" t="s">
        <v>2</v>
      </c>
      <c r="ABW1" s="1" t="s">
        <v>2</v>
      </c>
      <c r="ABX1" s="1" t="s">
        <v>2</v>
      </c>
      <c r="ABY1" s="1" t="s">
        <v>2</v>
      </c>
      <c r="ABZ1" s="1" t="s">
        <v>2</v>
      </c>
      <c r="ACA1" s="1" t="s">
        <v>2</v>
      </c>
      <c r="ACB1" s="1" t="s">
        <v>2</v>
      </c>
      <c r="ACC1" s="1" t="s">
        <v>2</v>
      </c>
      <c r="ACD1" s="1" t="s">
        <v>2</v>
      </c>
      <c r="ACE1" s="1" t="s">
        <v>2</v>
      </c>
      <c r="ACF1" s="1" t="s">
        <v>2</v>
      </c>
      <c r="ACG1" s="1" t="s">
        <v>2</v>
      </c>
      <c r="ACH1" s="1" t="s">
        <v>2</v>
      </c>
      <c r="ACI1" s="1" t="s">
        <v>2</v>
      </c>
      <c r="ACJ1" s="1" t="s">
        <v>2</v>
      </c>
      <c r="ACK1" s="1" t="s">
        <v>2</v>
      </c>
      <c r="ACL1" s="1" t="s">
        <v>2</v>
      </c>
      <c r="ACM1" s="1" t="s">
        <v>2</v>
      </c>
      <c r="ACN1" s="1" t="s">
        <v>2</v>
      </c>
      <c r="ACO1" s="1" t="s">
        <v>2</v>
      </c>
      <c r="ACP1" s="1" t="s">
        <v>2</v>
      </c>
      <c r="ACQ1" s="1" t="s">
        <v>2</v>
      </c>
      <c r="ACR1" s="1" t="s">
        <v>2</v>
      </c>
      <c r="ACS1" s="1" t="s">
        <v>2</v>
      </c>
      <c r="ACT1" s="1" t="s">
        <v>2</v>
      </c>
      <c r="ACU1" s="1" t="s">
        <v>2</v>
      </c>
      <c r="ACV1" s="1" t="s">
        <v>2</v>
      </c>
      <c r="ACW1" s="1" t="s">
        <v>2</v>
      </c>
      <c r="ACX1" s="1" t="s">
        <v>2</v>
      </c>
      <c r="ACY1" s="1" t="s">
        <v>2</v>
      </c>
      <c r="ACZ1" s="1" t="s">
        <v>2</v>
      </c>
      <c r="ADA1" s="1" t="s">
        <v>2</v>
      </c>
      <c r="ADB1" s="1" t="s">
        <v>2</v>
      </c>
      <c r="ADC1" s="1" t="s">
        <v>2</v>
      </c>
      <c r="ADD1" s="1" t="s">
        <v>2</v>
      </c>
      <c r="ADE1" s="1" t="s">
        <v>2</v>
      </c>
      <c r="ADF1" s="1" t="s">
        <v>2</v>
      </c>
      <c r="ADG1" s="1" t="s">
        <v>2</v>
      </c>
      <c r="ADH1" s="1" t="s">
        <v>2</v>
      </c>
      <c r="ADI1" s="1" t="s">
        <v>2</v>
      </c>
      <c r="ADJ1" s="1" t="s">
        <v>2</v>
      </c>
      <c r="ADK1" s="1" t="s">
        <v>2</v>
      </c>
      <c r="ADL1" s="1" t="s">
        <v>2</v>
      </c>
      <c r="ADM1" s="1" t="s">
        <v>2</v>
      </c>
      <c r="ADN1" s="1" t="s">
        <v>2</v>
      </c>
      <c r="ADO1" s="1" t="s">
        <v>2</v>
      </c>
      <c r="ADP1" s="1" t="s">
        <v>2</v>
      </c>
      <c r="ADQ1" s="1" t="s">
        <v>2</v>
      </c>
      <c r="ADR1" s="1" t="s">
        <v>2</v>
      </c>
      <c r="ADS1" s="1" t="s">
        <v>2</v>
      </c>
      <c r="ADT1" s="1" t="s">
        <v>2</v>
      </c>
      <c r="ADU1" s="1" t="s">
        <v>2</v>
      </c>
      <c r="ADV1" s="1" t="s">
        <v>2</v>
      </c>
      <c r="ADW1" s="1" t="s">
        <v>2</v>
      </c>
      <c r="ADX1" s="1" t="s">
        <v>2</v>
      </c>
      <c r="ADY1" s="1" t="s">
        <v>2</v>
      </c>
      <c r="ADZ1" s="1" t="s">
        <v>2</v>
      </c>
      <c r="AEA1" s="1" t="s">
        <v>2</v>
      </c>
      <c r="AEB1" s="1" t="s">
        <v>2</v>
      </c>
      <c r="AEC1" s="1" t="s">
        <v>2</v>
      </c>
      <c r="AED1" s="1" t="s">
        <v>2</v>
      </c>
      <c r="AEE1" s="1" t="s">
        <v>2</v>
      </c>
      <c r="AEF1" s="1" t="s">
        <v>2</v>
      </c>
      <c r="AEG1" s="1" t="s">
        <v>2</v>
      </c>
      <c r="AEH1" s="1" t="s">
        <v>2</v>
      </c>
      <c r="AEI1" s="1" t="s">
        <v>2</v>
      </c>
      <c r="AEJ1" s="1" t="s">
        <v>2</v>
      </c>
      <c r="AEK1" s="1" t="s">
        <v>2</v>
      </c>
      <c r="AEL1" s="1" t="s">
        <v>2</v>
      </c>
      <c r="AEM1" s="1" t="s">
        <v>2</v>
      </c>
      <c r="AEN1" s="1" t="s">
        <v>2</v>
      </c>
      <c r="AEO1" s="1" t="s">
        <v>2</v>
      </c>
      <c r="AEP1" s="1" t="s">
        <v>2</v>
      </c>
      <c r="AEQ1" s="1" t="s">
        <v>2</v>
      </c>
      <c r="AER1" s="1" t="s">
        <v>2</v>
      </c>
      <c r="AES1" s="1" t="s">
        <v>2</v>
      </c>
      <c r="AET1" s="1" t="s">
        <v>2</v>
      </c>
      <c r="AEU1" s="1" t="s">
        <v>2</v>
      </c>
      <c r="AEV1" s="1" t="s">
        <v>2</v>
      </c>
      <c r="AEW1" s="1" t="s">
        <v>2</v>
      </c>
      <c r="AEX1" s="1" t="s">
        <v>2</v>
      </c>
      <c r="AEY1" s="1" t="s">
        <v>2</v>
      </c>
      <c r="AEZ1" s="1" t="s">
        <v>2</v>
      </c>
      <c r="AFA1" s="1" t="s">
        <v>2</v>
      </c>
      <c r="AFB1" s="1" t="s">
        <v>2</v>
      </c>
      <c r="AFC1" s="1" t="s">
        <v>2</v>
      </c>
      <c r="AFD1" s="1" t="s">
        <v>2</v>
      </c>
      <c r="AFE1" s="1" t="s">
        <v>2</v>
      </c>
      <c r="AFF1" s="1" t="s">
        <v>2</v>
      </c>
      <c r="AFG1" s="1" t="s">
        <v>2</v>
      </c>
      <c r="AFH1" s="1" t="s">
        <v>2</v>
      </c>
      <c r="AFI1" s="1" t="s">
        <v>2</v>
      </c>
      <c r="AFJ1" s="1" t="s">
        <v>2</v>
      </c>
      <c r="AFK1" s="1" t="s">
        <v>2</v>
      </c>
      <c r="AFL1" s="1" t="s">
        <v>2</v>
      </c>
      <c r="AFM1" s="1" t="s">
        <v>2</v>
      </c>
      <c r="AFN1" s="1" t="s">
        <v>2</v>
      </c>
      <c r="AFO1" s="1" t="s">
        <v>2</v>
      </c>
      <c r="AFP1" s="1" t="s">
        <v>2</v>
      </c>
      <c r="AFQ1" s="1" t="s">
        <v>2</v>
      </c>
      <c r="AFR1" s="1" t="s">
        <v>2</v>
      </c>
      <c r="AFS1" s="1" t="s">
        <v>2</v>
      </c>
      <c r="AFT1" s="1" t="s">
        <v>2</v>
      </c>
      <c r="AFU1" s="1" t="s">
        <v>2</v>
      </c>
      <c r="AFV1" s="1" t="s">
        <v>2</v>
      </c>
      <c r="AFW1" s="1" t="s">
        <v>2</v>
      </c>
      <c r="AFX1" s="1" t="s">
        <v>2</v>
      </c>
      <c r="AFY1" s="1" t="s">
        <v>2</v>
      </c>
      <c r="AFZ1" s="1" t="s">
        <v>2</v>
      </c>
      <c r="AGA1" s="1" t="s">
        <v>2</v>
      </c>
      <c r="AGB1" s="1" t="s">
        <v>2</v>
      </c>
      <c r="AGC1" s="1" t="s">
        <v>2</v>
      </c>
      <c r="AGD1" s="1" t="s">
        <v>2</v>
      </c>
      <c r="AGE1" s="1" t="s">
        <v>2</v>
      </c>
      <c r="AGF1" s="1" t="s">
        <v>2</v>
      </c>
      <c r="AGG1" s="1" t="s">
        <v>2</v>
      </c>
      <c r="AGH1" s="1" t="s">
        <v>2</v>
      </c>
      <c r="AGI1" s="1" t="s">
        <v>2</v>
      </c>
      <c r="AGJ1" s="1" t="s">
        <v>2</v>
      </c>
      <c r="AGK1" s="1" t="s">
        <v>2</v>
      </c>
      <c r="AGL1" s="1" t="s">
        <v>2</v>
      </c>
      <c r="AGM1" s="1" t="s">
        <v>2</v>
      </c>
      <c r="AGN1" s="1" t="s">
        <v>2</v>
      </c>
      <c r="AGO1" s="1" t="s">
        <v>2</v>
      </c>
      <c r="AGP1" s="1" t="s">
        <v>2</v>
      </c>
      <c r="AGQ1" s="1" t="s">
        <v>2</v>
      </c>
      <c r="AGR1" s="1" t="s">
        <v>2</v>
      </c>
      <c r="AGS1" s="1" t="s">
        <v>2</v>
      </c>
      <c r="AGT1" s="1" t="s">
        <v>2</v>
      </c>
      <c r="AGU1" s="1" t="s">
        <v>2</v>
      </c>
      <c r="AGV1" s="1" t="s">
        <v>2</v>
      </c>
      <c r="AGW1" s="1" t="s">
        <v>2</v>
      </c>
      <c r="AGX1" s="1" t="s">
        <v>2</v>
      </c>
      <c r="AGY1" s="1" t="s">
        <v>2</v>
      </c>
      <c r="AGZ1" s="1" t="s">
        <v>2</v>
      </c>
      <c r="AHA1" s="1" t="s">
        <v>2</v>
      </c>
      <c r="AHB1" s="1" t="s">
        <v>2</v>
      </c>
      <c r="AHC1" s="1" t="s">
        <v>2</v>
      </c>
      <c r="AHD1" s="1" t="s">
        <v>2</v>
      </c>
      <c r="AHE1" s="1" t="s">
        <v>2</v>
      </c>
      <c r="AHF1" s="1" t="s">
        <v>2</v>
      </c>
      <c r="AHG1" s="1" t="s">
        <v>2</v>
      </c>
      <c r="AHH1" s="1" t="s">
        <v>2</v>
      </c>
      <c r="AHI1" s="1" t="s">
        <v>2</v>
      </c>
      <c r="AHJ1" s="1" t="s">
        <v>2</v>
      </c>
      <c r="AHK1" s="1" t="s">
        <v>2</v>
      </c>
      <c r="AHL1" s="1" t="s">
        <v>2</v>
      </c>
      <c r="AHM1" s="1" t="s">
        <v>2</v>
      </c>
      <c r="AHN1" s="1" t="s">
        <v>2</v>
      </c>
      <c r="AHO1" s="1" t="s">
        <v>2</v>
      </c>
      <c r="AHP1" s="1" t="s">
        <v>2</v>
      </c>
      <c r="AHQ1" s="1" t="s">
        <v>2</v>
      </c>
      <c r="AHR1" s="1" t="s">
        <v>2</v>
      </c>
      <c r="AHS1" s="1" t="s">
        <v>2</v>
      </c>
      <c r="AHT1" s="1" t="s">
        <v>2</v>
      </c>
      <c r="AHU1" s="1" t="s">
        <v>2</v>
      </c>
      <c r="AHV1" s="1" t="s">
        <v>2</v>
      </c>
      <c r="AHW1" s="1" t="s">
        <v>2</v>
      </c>
      <c r="AHX1" s="1" t="s">
        <v>2</v>
      </c>
      <c r="AHY1" s="1" t="s">
        <v>2</v>
      </c>
      <c r="AHZ1" s="1" t="s">
        <v>2</v>
      </c>
      <c r="AIA1" s="1" t="s">
        <v>2</v>
      </c>
      <c r="AIB1" s="1" t="s">
        <v>2</v>
      </c>
      <c r="AIC1" s="1" t="s">
        <v>2</v>
      </c>
      <c r="AID1" s="1" t="s">
        <v>2</v>
      </c>
      <c r="AIE1" s="1" t="s">
        <v>2</v>
      </c>
      <c r="AIF1" s="1" t="s">
        <v>2</v>
      </c>
      <c r="AIG1" s="1" t="s">
        <v>2</v>
      </c>
      <c r="AIH1" s="1" t="s">
        <v>2</v>
      </c>
      <c r="AII1" s="1" t="s">
        <v>2</v>
      </c>
      <c r="AIJ1" s="1" t="s">
        <v>2</v>
      </c>
      <c r="AIK1" s="1" t="s">
        <v>2</v>
      </c>
      <c r="AIL1" s="1" t="s">
        <v>2</v>
      </c>
      <c r="AIM1" s="1" t="s">
        <v>2</v>
      </c>
      <c r="AIN1" s="1" t="s">
        <v>2</v>
      </c>
      <c r="AIO1" s="1" t="s">
        <v>2</v>
      </c>
      <c r="AIP1" s="1" t="s">
        <v>2</v>
      </c>
      <c r="AIQ1" s="1" t="s">
        <v>2</v>
      </c>
      <c r="AIR1" s="1" t="s">
        <v>2</v>
      </c>
      <c r="AIS1" s="1" t="s">
        <v>2</v>
      </c>
      <c r="AIT1" s="1" t="s">
        <v>2</v>
      </c>
      <c r="AIU1" s="1" t="s">
        <v>2</v>
      </c>
      <c r="AIV1" s="1" t="s">
        <v>2</v>
      </c>
      <c r="AIW1" s="1" t="s">
        <v>2</v>
      </c>
      <c r="AIX1" s="1" t="s">
        <v>2</v>
      </c>
      <c r="AIY1" s="1" t="s">
        <v>2</v>
      </c>
      <c r="AIZ1" s="1" t="s">
        <v>2</v>
      </c>
      <c r="AJA1" s="1" t="s">
        <v>2</v>
      </c>
      <c r="AJB1" s="1" t="s">
        <v>2</v>
      </c>
      <c r="AJC1" s="1" t="s">
        <v>2</v>
      </c>
      <c r="AJD1" s="1" t="s">
        <v>2</v>
      </c>
      <c r="AJE1" s="1" t="s">
        <v>2</v>
      </c>
      <c r="AJF1" s="1" t="s">
        <v>2</v>
      </c>
      <c r="AJG1" s="1" t="s">
        <v>2</v>
      </c>
      <c r="AJH1" s="1" t="s">
        <v>2</v>
      </c>
      <c r="AJI1" s="1" t="s">
        <v>2</v>
      </c>
      <c r="AJJ1" s="1" t="s">
        <v>2</v>
      </c>
      <c r="AJK1" s="1" t="s">
        <v>2</v>
      </c>
      <c r="AJL1" s="1" t="s">
        <v>2</v>
      </c>
      <c r="AJM1" s="1" t="s">
        <v>2</v>
      </c>
      <c r="AJN1" s="1" t="s">
        <v>2</v>
      </c>
      <c r="AJO1" s="1" t="s">
        <v>2</v>
      </c>
      <c r="AJP1" s="1" t="s">
        <v>2</v>
      </c>
      <c r="AJQ1" s="1" t="s">
        <v>2</v>
      </c>
      <c r="AJR1" s="1" t="s">
        <v>2</v>
      </c>
      <c r="AJS1" s="1" t="s">
        <v>2</v>
      </c>
      <c r="AJT1" s="1" t="s">
        <v>2</v>
      </c>
      <c r="AJU1" s="1" t="s">
        <v>2</v>
      </c>
      <c r="AJV1" s="1" t="s">
        <v>2</v>
      </c>
      <c r="AJW1" s="1" t="s">
        <v>2</v>
      </c>
      <c r="AJX1" s="1" t="s">
        <v>2</v>
      </c>
      <c r="AJY1" s="1" t="s">
        <v>2</v>
      </c>
      <c r="AJZ1" s="1" t="s">
        <v>2</v>
      </c>
      <c r="AKA1" s="1" t="s">
        <v>2</v>
      </c>
      <c r="AKB1" s="1" t="s">
        <v>2</v>
      </c>
      <c r="AKC1" s="1" t="s">
        <v>2</v>
      </c>
      <c r="AKD1" s="1" t="s">
        <v>2</v>
      </c>
      <c r="AKE1" s="1" t="s">
        <v>2</v>
      </c>
      <c r="AKF1" s="1" t="s">
        <v>2</v>
      </c>
      <c r="AKG1" s="1" t="s">
        <v>2</v>
      </c>
      <c r="AKH1" s="1" t="s">
        <v>2</v>
      </c>
      <c r="AKI1" s="1" t="s">
        <v>2</v>
      </c>
      <c r="AKJ1" s="1" t="s">
        <v>2</v>
      </c>
      <c r="AKK1" s="1" t="s">
        <v>2</v>
      </c>
      <c r="AKL1" s="1" t="s">
        <v>2</v>
      </c>
      <c r="AKM1" s="1" t="s">
        <v>2</v>
      </c>
      <c r="AKN1" s="1" t="s">
        <v>2</v>
      </c>
      <c r="AKO1" s="1" t="s">
        <v>2</v>
      </c>
      <c r="AKP1" s="1" t="s">
        <v>2</v>
      </c>
      <c r="AKQ1" s="1" t="s">
        <v>2</v>
      </c>
      <c r="AKR1" s="1" t="s">
        <v>2</v>
      </c>
      <c r="AKS1" s="1" t="s">
        <v>2</v>
      </c>
      <c r="AKT1" s="1" t="s">
        <v>2</v>
      </c>
      <c r="AKU1" s="1" t="s">
        <v>2</v>
      </c>
      <c r="AKV1" s="1" t="s">
        <v>2</v>
      </c>
      <c r="AKW1" s="1" t="s">
        <v>2</v>
      </c>
      <c r="AKX1" s="1" t="s">
        <v>2</v>
      </c>
      <c r="AKY1" s="1" t="s">
        <v>2</v>
      </c>
      <c r="AKZ1" s="1" t="s">
        <v>2</v>
      </c>
      <c r="ALA1" s="1" t="s">
        <v>2</v>
      </c>
      <c r="ALB1" s="1" t="s">
        <v>2</v>
      </c>
      <c r="ALC1" s="1" t="s">
        <v>2</v>
      </c>
      <c r="ALD1" s="1" t="s">
        <v>2</v>
      </c>
      <c r="ALE1" s="1" t="s">
        <v>2</v>
      </c>
      <c r="ALF1" s="1" t="s">
        <v>2</v>
      </c>
      <c r="ALG1" s="1" t="s">
        <v>2</v>
      </c>
      <c r="ALH1" s="1" t="s">
        <v>2</v>
      </c>
      <c r="ALI1" s="1" t="s">
        <v>2</v>
      </c>
      <c r="ALJ1" s="1" t="s">
        <v>2</v>
      </c>
      <c r="ALK1" s="1" t="s">
        <v>2</v>
      </c>
      <c r="ALL1" s="1" t="s">
        <v>2</v>
      </c>
      <c r="ALM1" s="1" t="s">
        <v>2</v>
      </c>
      <c r="ALN1" s="1" t="s">
        <v>2</v>
      </c>
      <c r="ALO1" s="1" t="s">
        <v>2</v>
      </c>
      <c r="ALP1" s="1" t="s">
        <v>2</v>
      </c>
      <c r="ALQ1" s="1" t="s">
        <v>2</v>
      </c>
      <c r="ALR1" s="1" t="s">
        <v>2</v>
      </c>
      <c r="ALS1" s="1" t="s">
        <v>2</v>
      </c>
      <c r="ALT1" s="1" t="s">
        <v>2</v>
      </c>
      <c r="ALU1" s="1" t="s">
        <v>2</v>
      </c>
      <c r="ALV1" s="1" t="s">
        <v>2</v>
      </c>
      <c r="ALW1" s="1" t="s">
        <v>2</v>
      </c>
      <c r="ALX1" s="1" t="s">
        <v>2</v>
      </c>
      <c r="ALY1" s="1" t="s">
        <v>2</v>
      </c>
      <c r="ALZ1" s="1" t="s">
        <v>2</v>
      </c>
      <c r="AMA1" s="1" t="s">
        <v>2</v>
      </c>
      <c r="AMB1" s="1" t="s">
        <v>2</v>
      </c>
      <c r="AMC1" s="1" t="s">
        <v>2</v>
      </c>
      <c r="AMD1" s="1" t="s">
        <v>2</v>
      </c>
      <c r="AME1" s="1" t="s">
        <v>2</v>
      </c>
      <c r="AMF1" s="1" t="s">
        <v>2</v>
      </c>
      <c r="AMG1" s="1" t="s">
        <v>2</v>
      </c>
      <c r="AMH1" s="1" t="s">
        <v>2</v>
      </c>
      <c r="AMI1" s="1" t="s">
        <v>2</v>
      </c>
      <c r="AMJ1" s="1" t="s">
        <v>2</v>
      </c>
      <c r="AMK1" s="1" t="s">
        <v>2</v>
      </c>
      <c r="AML1" s="1" t="s">
        <v>2</v>
      </c>
      <c r="AMM1" s="1" t="s">
        <v>2</v>
      </c>
      <c r="AMN1" s="1" t="s">
        <v>2</v>
      </c>
      <c r="AMO1" s="1" t="s">
        <v>2</v>
      </c>
      <c r="AMP1" s="1" t="s">
        <v>2</v>
      </c>
      <c r="AMQ1" s="1" t="s">
        <v>2</v>
      </c>
      <c r="AMR1" s="1" t="s">
        <v>2</v>
      </c>
      <c r="AMS1" s="1" t="s">
        <v>2</v>
      </c>
      <c r="AMT1" s="1" t="s">
        <v>2</v>
      </c>
      <c r="AMU1" s="1" t="s">
        <v>2</v>
      </c>
      <c r="AMV1" s="1" t="s">
        <v>2</v>
      </c>
      <c r="AMW1" s="1" t="s">
        <v>2</v>
      </c>
      <c r="AMX1" s="1" t="s">
        <v>2</v>
      </c>
      <c r="AMY1" s="1" t="s">
        <v>2</v>
      </c>
      <c r="AMZ1" s="1" t="s">
        <v>2</v>
      </c>
      <c r="ANA1" s="1" t="s">
        <v>2</v>
      </c>
      <c r="ANB1" s="1" t="s">
        <v>2</v>
      </c>
      <c r="ANC1" s="1" t="s">
        <v>2</v>
      </c>
      <c r="AND1" s="1" t="s">
        <v>2</v>
      </c>
      <c r="ANE1" s="1" t="s">
        <v>2</v>
      </c>
      <c r="ANF1" s="1" t="s">
        <v>2</v>
      </c>
      <c r="ANG1" s="1" t="s">
        <v>2</v>
      </c>
      <c r="ANH1" s="1" t="s">
        <v>2</v>
      </c>
      <c r="ANI1" s="1" t="s">
        <v>2</v>
      </c>
      <c r="ANJ1" s="1" t="s">
        <v>2</v>
      </c>
      <c r="ANK1" s="1" t="s">
        <v>2</v>
      </c>
      <c r="ANL1" s="1" t="s">
        <v>2</v>
      </c>
      <c r="ANM1" s="1" t="s">
        <v>2</v>
      </c>
      <c r="ANN1" s="1" t="s">
        <v>2</v>
      </c>
      <c r="ANO1" s="1" t="s">
        <v>2</v>
      </c>
      <c r="ANP1" s="1" t="s">
        <v>2</v>
      </c>
      <c r="ANQ1" s="1" t="s">
        <v>2</v>
      </c>
      <c r="ANR1" s="1" t="s">
        <v>2</v>
      </c>
      <c r="ANS1" s="1" t="s">
        <v>2</v>
      </c>
      <c r="ANT1" s="1" t="s">
        <v>2</v>
      </c>
      <c r="ANU1" s="1" t="s">
        <v>2</v>
      </c>
      <c r="ANV1" s="1" t="s">
        <v>2</v>
      </c>
      <c r="ANW1" s="1" t="s">
        <v>2</v>
      </c>
      <c r="ANX1" s="1" t="s">
        <v>2</v>
      </c>
      <c r="ANY1" s="1" t="s">
        <v>2</v>
      </c>
      <c r="ANZ1" s="1" t="s">
        <v>2</v>
      </c>
      <c r="AOA1" s="1" t="s">
        <v>2</v>
      </c>
      <c r="AOB1" s="1" t="s">
        <v>2</v>
      </c>
      <c r="AOC1" s="1" t="s">
        <v>2</v>
      </c>
      <c r="AOD1" s="1" t="s">
        <v>2</v>
      </c>
      <c r="AOE1" s="1" t="s">
        <v>2</v>
      </c>
      <c r="AOF1" s="1" t="s">
        <v>2</v>
      </c>
      <c r="AOG1" s="1" t="s">
        <v>2</v>
      </c>
      <c r="AOH1" s="1" t="s">
        <v>2</v>
      </c>
      <c r="AOI1" s="1" t="s">
        <v>2</v>
      </c>
      <c r="AOJ1" s="1" t="s">
        <v>2</v>
      </c>
      <c r="AOK1" s="1" t="s">
        <v>2</v>
      </c>
      <c r="AOL1" s="1" t="s">
        <v>2</v>
      </c>
      <c r="AOM1" s="1" t="s">
        <v>2</v>
      </c>
      <c r="AON1" s="1" t="s">
        <v>2</v>
      </c>
      <c r="AOO1" s="1" t="s">
        <v>2</v>
      </c>
      <c r="AOP1" s="1" t="s">
        <v>2</v>
      </c>
      <c r="AOQ1" s="1" t="s">
        <v>2</v>
      </c>
      <c r="AOR1" s="1" t="s">
        <v>2</v>
      </c>
      <c r="AOS1" s="1" t="s">
        <v>2</v>
      </c>
      <c r="AOT1" s="1" t="s">
        <v>2</v>
      </c>
      <c r="AOU1" s="1" t="s">
        <v>2</v>
      </c>
      <c r="AOV1" s="1" t="s">
        <v>2</v>
      </c>
      <c r="AOW1" s="1" t="s">
        <v>2</v>
      </c>
      <c r="AOX1" s="1" t="s">
        <v>2</v>
      </c>
      <c r="AOY1" s="1" t="s">
        <v>2</v>
      </c>
      <c r="AOZ1" s="1" t="s">
        <v>2</v>
      </c>
      <c r="APA1" s="1" t="s">
        <v>2</v>
      </c>
      <c r="APB1" s="1" t="s">
        <v>2</v>
      </c>
      <c r="APC1" s="1" t="s">
        <v>2</v>
      </c>
      <c r="APD1" s="1" t="s">
        <v>2</v>
      </c>
      <c r="APE1" s="1" t="s">
        <v>2</v>
      </c>
      <c r="APF1" s="1" t="s">
        <v>2</v>
      </c>
      <c r="APG1" s="1" t="s">
        <v>2</v>
      </c>
      <c r="APH1" s="1" t="s">
        <v>2</v>
      </c>
      <c r="API1" s="1" t="s">
        <v>2</v>
      </c>
      <c r="APJ1" s="1" t="s">
        <v>2</v>
      </c>
      <c r="APK1" s="1" t="s">
        <v>2</v>
      </c>
      <c r="APL1" s="1" t="s">
        <v>2</v>
      </c>
      <c r="APM1" s="1" t="s">
        <v>2</v>
      </c>
      <c r="APN1" s="1" t="s">
        <v>2</v>
      </c>
      <c r="APO1" s="1" t="s">
        <v>2</v>
      </c>
      <c r="APP1" s="1" t="s">
        <v>2</v>
      </c>
      <c r="APQ1" s="1" t="s">
        <v>2</v>
      </c>
      <c r="APR1" s="1" t="s">
        <v>2</v>
      </c>
      <c r="APS1" s="1" t="s">
        <v>2</v>
      </c>
      <c r="APT1" s="1" t="s">
        <v>2</v>
      </c>
      <c r="APU1" s="1" t="s">
        <v>2</v>
      </c>
      <c r="APV1" s="1" t="s">
        <v>2</v>
      </c>
      <c r="APW1" s="1" t="s">
        <v>2</v>
      </c>
      <c r="APX1" s="1" t="s">
        <v>2</v>
      </c>
      <c r="APY1" s="1" t="s">
        <v>2</v>
      </c>
      <c r="APZ1" s="1" t="s">
        <v>2</v>
      </c>
      <c r="AQA1" s="1" t="s">
        <v>2</v>
      </c>
      <c r="AQB1" s="1" t="s">
        <v>2</v>
      </c>
      <c r="AQC1" s="1" t="s">
        <v>2</v>
      </c>
      <c r="AQD1" s="1" t="s">
        <v>2</v>
      </c>
      <c r="AQE1" s="1" t="s">
        <v>2</v>
      </c>
      <c r="AQF1" s="1" t="s">
        <v>2</v>
      </c>
      <c r="AQG1" s="1" t="s">
        <v>2</v>
      </c>
      <c r="AQH1" s="1" t="s">
        <v>2</v>
      </c>
      <c r="AQI1" s="1" t="s">
        <v>2</v>
      </c>
      <c r="AQJ1" s="1" t="s">
        <v>2</v>
      </c>
      <c r="AQK1" s="1" t="s">
        <v>2</v>
      </c>
      <c r="AQL1" s="1" t="s">
        <v>2</v>
      </c>
      <c r="AQM1" s="1" t="s">
        <v>2</v>
      </c>
      <c r="AQN1" s="1" t="s">
        <v>2</v>
      </c>
      <c r="AQO1" s="1" t="s">
        <v>2</v>
      </c>
      <c r="AQP1" s="1" t="s">
        <v>2</v>
      </c>
      <c r="AQQ1" s="1" t="s">
        <v>2</v>
      </c>
      <c r="AQR1" s="1" t="s">
        <v>2</v>
      </c>
      <c r="AQS1" s="1" t="s">
        <v>2</v>
      </c>
      <c r="AQT1" s="1" t="s">
        <v>2</v>
      </c>
      <c r="AQU1" s="1" t="s">
        <v>2</v>
      </c>
      <c r="AQV1" s="1" t="s">
        <v>2</v>
      </c>
      <c r="AQW1" s="1" t="s">
        <v>2</v>
      </c>
      <c r="AQX1" s="1" t="s">
        <v>2</v>
      </c>
      <c r="AQY1" s="1" t="s">
        <v>2</v>
      </c>
      <c r="AQZ1" s="1" t="s">
        <v>2</v>
      </c>
      <c r="ARA1" s="1" t="s">
        <v>2</v>
      </c>
      <c r="ARB1" s="1" t="s">
        <v>2</v>
      </c>
      <c r="ARC1" s="1" t="s">
        <v>2</v>
      </c>
      <c r="ARD1" s="1" t="s">
        <v>2</v>
      </c>
      <c r="ARE1" s="1" t="s">
        <v>2</v>
      </c>
      <c r="ARF1" s="1" t="s">
        <v>2</v>
      </c>
      <c r="ARG1" s="1" t="s">
        <v>2</v>
      </c>
      <c r="ARH1" s="1" t="s">
        <v>2</v>
      </c>
      <c r="ARI1" s="1" t="s">
        <v>2</v>
      </c>
      <c r="ARJ1" s="1" t="s">
        <v>2</v>
      </c>
      <c r="ARK1" s="1" t="s">
        <v>2</v>
      </c>
      <c r="ARL1" s="1" t="s">
        <v>2</v>
      </c>
      <c r="ARM1" s="1" t="s">
        <v>2</v>
      </c>
      <c r="ARN1" s="1" t="s">
        <v>2</v>
      </c>
      <c r="ARO1" s="1" t="s">
        <v>2</v>
      </c>
      <c r="ARP1" s="1" t="s">
        <v>2</v>
      </c>
      <c r="ARQ1" s="1" t="s">
        <v>2</v>
      </c>
      <c r="ARR1" s="1" t="s">
        <v>2</v>
      </c>
      <c r="ARS1" s="1" t="s">
        <v>2</v>
      </c>
      <c r="ART1" s="1" t="s">
        <v>2</v>
      </c>
      <c r="ARU1" s="1" t="s">
        <v>2</v>
      </c>
      <c r="ARV1" s="1" t="s">
        <v>2</v>
      </c>
      <c r="ARW1" s="1" t="s">
        <v>2</v>
      </c>
      <c r="ARX1" s="1" t="s">
        <v>2</v>
      </c>
      <c r="ARY1" s="1" t="s">
        <v>2</v>
      </c>
      <c r="ARZ1" s="1" t="s">
        <v>2</v>
      </c>
      <c r="ASA1" s="1" t="s">
        <v>2</v>
      </c>
      <c r="ASB1" s="1" t="s">
        <v>2</v>
      </c>
      <c r="ASC1" s="1" t="s">
        <v>2</v>
      </c>
      <c r="ASD1" s="1" t="s">
        <v>2</v>
      </c>
      <c r="ASE1" s="1" t="s">
        <v>2</v>
      </c>
      <c r="ASF1" s="1" t="s">
        <v>2</v>
      </c>
      <c r="ASG1" s="1" t="s">
        <v>2</v>
      </c>
      <c r="ASH1" s="1" t="s">
        <v>2</v>
      </c>
      <c r="ASI1" s="1" t="s">
        <v>2</v>
      </c>
      <c r="ASJ1" s="1" t="s">
        <v>2</v>
      </c>
      <c r="ASK1" s="1" t="s">
        <v>2</v>
      </c>
      <c r="ASL1" s="1" t="s">
        <v>2</v>
      </c>
      <c r="ASM1" s="1" t="s">
        <v>2</v>
      </c>
      <c r="ASN1" s="1" t="s">
        <v>2</v>
      </c>
      <c r="ASO1" s="1" t="s">
        <v>2</v>
      </c>
      <c r="ASP1" s="1" t="s">
        <v>2</v>
      </c>
      <c r="ASQ1" s="1" t="s">
        <v>2</v>
      </c>
      <c r="ASR1" s="1" t="s">
        <v>2</v>
      </c>
      <c r="ASS1" s="1" t="s">
        <v>2</v>
      </c>
      <c r="AST1" s="1" t="s">
        <v>2</v>
      </c>
      <c r="ASU1" s="1" t="s">
        <v>2</v>
      </c>
      <c r="ASV1" s="1" t="s">
        <v>2</v>
      </c>
      <c r="ASW1" s="1" t="s">
        <v>2</v>
      </c>
      <c r="ASX1" s="1" t="s">
        <v>2</v>
      </c>
      <c r="ASY1" s="1" t="s">
        <v>2</v>
      </c>
      <c r="ASZ1" s="1" t="s">
        <v>2</v>
      </c>
      <c r="ATA1" s="1" t="s">
        <v>2</v>
      </c>
      <c r="ATB1" s="1" t="s">
        <v>2</v>
      </c>
      <c r="ATC1" s="1" t="s">
        <v>2</v>
      </c>
      <c r="ATD1" s="1" t="s">
        <v>2</v>
      </c>
    </row>
    <row r="2" spans="1:1200" ht="30" x14ac:dyDescent="0.25">
      <c r="A2" s="1" t="s">
        <v>34</v>
      </c>
      <c r="B2" s="8"/>
      <c r="C2" s="8"/>
      <c r="D2" s="8"/>
      <c r="E2" s="8"/>
      <c r="F2" s="1" t="s">
        <v>1502</v>
      </c>
      <c r="G2" s="1" t="s">
        <v>1503</v>
      </c>
      <c r="H2" s="1" t="s">
        <v>1503</v>
      </c>
      <c r="I2" s="1" t="s">
        <v>1503</v>
      </c>
      <c r="J2" s="1" t="s">
        <v>1504</v>
      </c>
      <c r="K2" s="1" t="s">
        <v>1504</v>
      </c>
      <c r="L2" s="1" t="s">
        <v>1504</v>
      </c>
      <c r="M2" s="1" t="s">
        <v>1505</v>
      </c>
      <c r="N2" s="1" t="s">
        <v>1505</v>
      </c>
      <c r="O2" s="1" t="s">
        <v>1505</v>
      </c>
      <c r="P2" s="1" t="s">
        <v>1506</v>
      </c>
      <c r="Q2" s="1" t="s">
        <v>1506</v>
      </c>
      <c r="R2" s="1" t="s">
        <v>1506</v>
      </c>
      <c r="S2" s="1" t="s">
        <v>1507</v>
      </c>
      <c r="T2" s="1" t="s">
        <v>1507</v>
      </c>
      <c r="U2" s="1" t="s">
        <v>1507</v>
      </c>
      <c r="V2" s="1" t="s">
        <v>1508</v>
      </c>
      <c r="W2" s="1" t="s">
        <v>1508</v>
      </c>
      <c r="X2" s="1" t="s">
        <v>1508</v>
      </c>
      <c r="Y2" s="1" t="s">
        <v>1509</v>
      </c>
      <c r="Z2" s="1" t="s">
        <v>1509</v>
      </c>
      <c r="AA2" s="1" t="s">
        <v>1509</v>
      </c>
      <c r="AB2" s="1" t="s">
        <v>1510</v>
      </c>
      <c r="AC2" s="1" t="s">
        <v>1510</v>
      </c>
      <c r="AD2" s="1" t="s">
        <v>1510</v>
      </c>
      <c r="AE2" s="1" t="s">
        <v>1511</v>
      </c>
      <c r="AF2" s="1" t="s">
        <v>1511</v>
      </c>
      <c r="AG2" s="1" t="s">
        <v>1511</v>
      </c>
      <c r="AH2" s="1" t="s">
        <v>1512</v>
      </c>
      <c r="AI2" s="1" t="s">
        <v>1512</v>
      </c>
      <c r="AJ2" s="1" t="s">
        <v>1512</v>
      </c>
      <c r="AK2" s="1" t="s">
        <v>1513</v>
      </c>
      <c r="AL2" s="1" t="s">
        <v>1513</v>
      </c>
      <c r="AM2" s="1" t="s">
        <v>1513</v>
      </c>
      <c r="AN2" s="1" t="s">
        <v>1514</v>
      </c>
      <c r="AO2" s="1" t="s">
        <v>1514</v>
      </c>
      <c r="AP2" s="1" t="s">
        <v>1514</v>
      </c>
      <c r="AQ2" s="1" t="s">
        <v>1515</v>
      </c>
      <c r="AR2" s="1" t="s">
        <v>1515</v>
      </c>
      <c r="AS2" s="1" t="s">
        <v>1515</v>
      </c>
      <c r="AT2" s="1" t="s">
        <v>1512</v>
      </c>
      <c r="AU2" s="1" t="s">
        <v>1512</v>
      </c>
      <c r="AV2" s="1" t="s">
        <v>1512</v>
      </c>
      <c r="AW2" s="1" t="s">
        <v>1515</v>
      </c>
      <c r="AX2" s="1" t="s">
        <v>1515</v>
      </c>
      <c r="AY2" s="1" t="s">
        <v>1515</v>
      </c>
      <c r="AZ2" s="1" t="s">
        <v>1516</v>
      </c>
      <c r="BA2" s="1" t="s">
        <v>1516</v>
      </c>
      <c r="BB2" s="1" t="s">
        <v>1516</v>
      </c>
      <c r="BC2" s="1" t="s">
        <v>1517</v>
      </c>
      <c r="BD2" s="1" t="s">
        <v>1517</v>
      </c>
      <c r="BE2" s="1" t="s">
        <v>1517</v>
      </c>
      <c r="BF2" s="1" t="s">
        <v>1518</v>
      </c>
      <c r="BG2" s="1" t="s">
        <v>1518</v>
      </c>
      <c r="BH2" s="1" t="s">
        <v>1518</v>
      </c>
      <c r="BI2" s="1" t="s">
        <v>1519</v>
      </c>
      <c r="BJ2" s="1" t="s">
        <v>1519</v>
      </c>
      <c r="BK2" s="1" t="s">
        <v>1519</v>
      </c>
      <c r="BL2" s="1" t="s">
        <v>1520</v>
      </c>
      <c r="BM2" s="1" t="s">
        <v>1520</v>
      </c>
      <c r="BN2" s="1" t="s">
        <v>1520</v>
      </c>
      <c r="BO2" s="1" t="s">
        <v>1520</v>
      </c>
      <c r="BP2" s="1" t="s">
        <v>1520</v>
      </c>
      <c r="BQ2" s="1" t="s">
        <v>1520</v>
      </c>
      <c r="BR2" s="1" t="s">
        <v>1511</v>
      </c>
      <c r="BS2" s="1" t="s">
        <v>1511</v>
      </c>
      <c r="BT2" s="1" t="s">
        <v>1511</v>
      </c>
      <c r="BU2" s="1" t="s">
        <v>1518</v>
      </c>
      <c r="BV2" s="1" t="s">
        <v>1518</v>
      </c>
      <c r="BW2" s="1" t="s">
        <v>1518</v>
      </c>
      <c r="BX2" s="1" t="s">
        <v>1514</v>
      </c>
      <c r="BY2" s="1" t="s">
        <v>1514</v>
      </c>
      <c r="BZ2" s="1" t="s">
        <v>1514</v>
      </c>
      <c r="CA2" s="1" t="s">
        <v>1514</v>
      </c>
      <c r="CB2" s="1" t="s">
        <v>1514</v>
      </c>
      <c r="CC2" s="1" t="s">
        <v>1514</v>
      </c>
      <c r="CD2" s="1" t="s">
        <v>1514</v>
      </c>
      <c r="CE2" s="1" t="s">
        <v>1514</v>
      </c>
      <c r="CF2" s="1" t="s">
        <v>1514</v>
      </c>
      <c r="CG2" s="1" t="s">
        <v>1520</v>
      </c>
      <c r="CH2" s="1" t="s">
        <v>1520</v>
      </c>
      <c r="CI2" s="1" t="s">
        <v>1520</v>
      </c>
      <c r="CJ2" s="1" t="s">
        <v>1521</v>
      </c>
      <c r="CK2" s="1" t="s">
        <v>1521</v>
      </c>
      <c r="CL2" s="1" t="s">
        <v>1521</v>
      </c>
      <c r="CM2" s="1" t="s">
        <v>1522</v>
      </c>
      <c r="CN2" s="1" t="s">
        <v>1522</v>
      </c>
      <c r="CO2" s="1" t="s">
        <v>1522</v>
      </c>
      <c r="CP2" s="1" t="s">
        <v>1523</v>
      </c>
      <c r="CQ2" s="1" t="s">
        <v>1523</v>
      </c>
      <c r="CR2" s="1" t="s">
        <v>1523</v>
      </c>
      <c r="CS2" s="1" t="s">
        <v>1524</v>
      </c>
      <c r="CT2" s="1" t="s">
        <v>1524</v>
      </c>
      <c r="CU2" s="1" t="s">
        <v>1524</v>
      </c>
      <c r="CV2" s="1" t="s">
        <v>1520</v>
      </c>
      <c r="CW2" s="1" t="s">
        <v>1520</v>
      </c>
      <c r="CX2" s="1" t="s">
        <v>1520</v>
      </c>
      <c r="CY2" s="1" t="s">
        <v>1520</v>
      </c>
      <c r="CZ2" s="1" t="s">
        <v>1520</v>
      </c>
      <c r="DA2" s="1" t="s">
        <v>1520</v>
      </c>
      <c r="DB2" s="1" t="s">
        <v>1520</v>
      </c>
      <c r="DC2" s="1" t="s">
        <v>1520</v>
      </c>
      <c r="DD2" s="1" t="s">
        <v>1520</v>
      </c>
      <c r="DE2" s="1" t="s">
        <v>1520</v>
      </c>
      <c r="DF2" s="1" t="s">
        <v>1520</v>
      </c>
      <c r="DG2" s="1" t="s">
        <v>1520</v>
      </c>
      <c r="DH2" s="1" t="s">
        <v>1520</v>
      </c>
      <c r="DI2" s="1" t="s">
        <v>1520</v>
      </c>
      <c r="DJ2" s="1" t="s">
        <v>1520</v>
      </c>
      <c r="DK2" s="1" t="s">
        <v>1525</v>
      </c>
      <c r="DL2" s="1" t="s">
        <v>1525</v>
      </c>
      <c r="DM2" s="1" t="s">
        <v>1525</v>
      </c>
      <c r="DN2" s="1" t="s">
        <v>1525</v>
      </c>
      <c r="DO2" s="1" t="s">
        <v>1525</v>
      </c>
      <c r="DP2" s="1" t="s">
        <v>1525</v>
      </c>
      <c r="DQ2" s="1" t="s">
        <v>1526</v>
      </c>
      <c r="DR2" s="1" t="s">
        <v>1526</v>
      </c>
      <c r="DS2" s="1" t="s">
        <v>1526</v>
      </c>
      <c r="DT2" s="1" t="s">
        <v>1527</v>
      </c>
      <c r="DU2" s="1" t="s">
        <v>1527</v>
      </c>
      <c r="DV2" s="1" t="s">
        <v>1527</v>
      </c>
      <c r="DW2" s="1" t="s">
        <v>1528</v>
      </c>
      <c r="DX2" s="1" t="s">
        <v>1528</v>
      </c>
      <c r="DY2" s="1" t="s">
        <v>1528</v>
      </c>
      <c r="DZ2" s="1" t="s">
        <v>1529</v>
      </c>
      <c r="EA2" s="1" t="s">
        <v>1529</v>
      </c>
      <c r="EB2" s="1" t="s">
        <v>1529</v>
      </c>
      <c r="EC2" s="1" t="s">
        <v>1520</v>
      </c>
      <c r="ED2" s="1" t="s">
        <v>1520</v>
      </c>
      <c r="EE2" s="1" t="s">
        <v>1520</v>
      </c>
      <c r="EF2" s="1" t="s">
        <v>1530</v>
      </c>
      <c r="EG2" s="1" t="s">
        <v>1530</v>
      </c>
      <c r="EH2" s="1" t="s">
        <v>1530</v>
      </c>
      <c r="EI2" s="1" t="s">
        <v>1528</v>
      </c>
      <c r="EJ2" s="1" t="s">
        <v>1528</v>
      </c>
      <c r="EK2" s="1" t="s">
        <v>1528</v>
      </c>
      <c r="EL2" s="1" t="s">
        <v>1526</v>
      </c>
      <c r="EM2" s="1" t="s">
        <v>1526</v>
      </c>
      <c r="EN2" s="1" t="s">
        <v>1526</v>
      </c>
      <c r="EO2" s="1" t="s">
        <v>1529</v>
      </c>
      <c r="EP2" s="1" t="s">
        <v>1529</v>
      </c>
      <c r="EQ2" s="1" t="s">
        <v>1529</v>
      </c>
      <c r="ER2" s="1" t="s">
        <v>1520</v>
      </c>
      <c r="ES2" s="1" t="s">
        <v>1520</v>
      </c>
      <c r="ET2" s="1" t="s">
        <v>1520</v>
      </c>
      <c r="EU2" s="1" t="s">
        <v>1531</v>
      </c>
      <c r="EV2" s="1" t="s">
        <v>1531</v>
      </c>
      <c r="EW2" s="1" t="s">
        <v>1531</v>
      </c>
      <c r="EX2" s="1" t="s">
        <v>1532</v>
      </c>
      <c r="EY2" s="1" t="s">
        <v>1532</v>
      </c>
      <c r="EZ2" s="1" t="s">
        <v>1532</v>
      </c>
      <c r="FA2" s="1" t="s">
        <v>1533</v>
      </c>
      <c r="FB2" s="1" t="s">
        <v>1533</v>
      </c>
      <c r="FC2" s="1" t="s">
        <v>1533</v>
      </c>
      <c r="FD2" s="1" t="s">
        <v>1533</v>
      </c>
      <c r="FE2" s="1" t="s">
        <v>1533</v>
      </c>
      <c r="FF2" s="1" t="s">
        <v>1533</v>
      </c>
      <c r="FG2" s="1" t="s">
        <v>1534</v>
      </c>
      <c r="FH2" s="1" t="s">
        <v>1534</v>
      </c>
      <c r="FI2" s="1" t="s">
        <v>1534</v>
      </c>
      <c r="FJ2" s="1" t="s">
        <v>1513</v>
      </c>
      <c r="FK2" s="1" t="s">
        <v>1513</v>
      </c>
      <c r="FL2" s="1" t="s">
        <v>1513</v>
      </c>
      <c r="FM2" s="1" t="s">
        <v>1528</v>
      </c>
      <c r="FN2" s="1" t="s">
        <v>1528</v>
      </c>
      <c r="FO2" s="1" t="s">
        <v>1528</v>
      </c>
      <c r="FP2" s="1" t="s">
        <v>1528</v>
      </c>
      <c r="FQ2" s="1" t="s">
        <v>1528</v>
      </c>
      <c r="FR2" s="1" t="s">
        <v>1528</v>
      </c>
      <c r="FS2" s="1" t="s">
        <v>1528</v>
      </c>
      <c r="FT2" s="1" t="s">
        <v>1528</v>
      </c>
      <c r="FU2" s="1" t="s">
        <v>1528</v>
      </c>
      <c r="FV2" s="1" t="s">
        <v>1535</v>
      </c>
      <c r="FW2" s="1" t="s">
        <v>1535</v>
      </c>
      <c r="FX2" s="1" t="s">
        <v>1535</v>
      </c>
      <c r="FY2" s="1" t="s">
        <v>1536</v>
      </c>
      <c r="FZ2" s="1" t="s">
        <v>1536</v>
      </c>
      <c r="GA2" s="1" t="s">
        <v>1536</v>
      </c>
      <c r="GB2" s="1" t="s">
        <v>1537</v>
      </c>
      <c r="GC2" s="1" t="s">
        <v>1537</v>
      </c>
      <c r="GD2" s="1" t="s">
        <v>1537</v>
      </c>
      <c r="GE2" s="1" t="s">
        <v>1538</v>
      </c>
      <c r="GF2" s="1" t="s">
        <v>1538</v>
      </c>
      <c r="GG2" s="1" t="s">
        <v>1538</v>
      </c>
      <c r="GH2" s="1" t="s">
        <v>1538</v>
      </c>
      <c r="GI2" s="1" t="s">
        <v>1538</v>
      </c>
      <c r="GJ2" s="1" t="s">
        <v>1538</v>
      </c>
      <c r="GK2" s="1" t="s">
        <v>1539</v>
      </c>
      <c r="GL2" s="1" t="s">
        <v>1539</v>
      </c>
      <c r="GM2" s="1" t="s">
        <v>1539</v>
      </c>
      <c r="GN2" s="1" t="s">
        <v>1521</v>
      </c>
      <c r="GO2" s="1" t="s">
        <v>1521</v>
      </c>
      <c r="GP2" s="1" t="s">
        <v>1521</v>
      </c>
      <c r="GQ2" s="1" t="s">
        <v>1533</v>
      </c>
      <c r="GR2" s="1" t="s">
        <v>1533</v>
      </c>
      <c r="GS2" s="1" t="s">
        <v>1533</v>
      </c>
      <c r="GT2" s="1" t="s">
        <v>1540</v>
      </c>
      <c r="GU2" s="1" t="s">
        <v>1540</v>
      </c>
      <c r="GV2" s="1" t="s">
        <v>1540</v>
      </c>
      <c r="GW2" s="1" t="s">
        <v>1540</v>
      </c>
      <c r="GX2" s="1" t="s">
        <v>1540</v>
      </c>
      <c r="GY2" s="1" t="s">
        <v>1540</v>
      </c>
      <c r="GZ2" s="1" t="s">
        <v>1541</v>
      </c>
      <c r="HA2" s="1" t="s">
        <v>1541</v>
      </c>
      <c r="HB2" s="1" t="s">
        <v>1541</v>
      </c>
      <c r="HC2" s="1" t="s">
        <v>1542</v>
      </c>
      <c r="HD2" s="1" t="s">
        <v>1542</v>
      </c>
      <c r="HE2" s="1" t="s">
        <v>1542</v>
      </c>
      <c r="HF2" s="1" t="s">
        <v>1543</v>
      </c>
      <c r="HG2" s="1" t="s">
        <v>1543</v>
      </c>
      <c r="HH2" s="1" t="s">
        <v>1543</v>
      </c>
      <c r="HI2" s="1" t="s">
        <v>1527</v>
      </c>
      <c r="HJ2" s="1" t="s">
        <v>1527</v>
      </c>
      <c r="HK2" s="1" t="s">
        <v>1527</v>
      </c>
      <c r="HL2" s="1" t="s">
        <v>1534</v>
      </c>
      <c r="HM2" s="1" t="s">
        <v>1534</v>
      </c>
      <c r="HN2" s="1" t="s">
        <v>1534</v>
      </c>
      <c r="HO2" s="1" t="s">
        <v>1503</v>
      </c>
      <c r="HP2" s="1" t="s">
        <v>1503</v>
      </c>
      <c r="HQ2" s="1" t="s">
        <v>1503</v>
      </c>
      <c r="HR2" s="1" t="s">
        <v>1535</v>
      </c>
      <c r="HS2" s="1" t="s">
        <v>1535</v>
      </c>
      <c r="HT2" s="1" t="s">
        <v>1535</v>
      </c>
      <c r="HU2" s="1" t="s">
        <v>1544</v>
      </c>
      <c r="HV2" s="1" t="s">
        <v>1544</v>
      </c>
      <c r="HW2" s="1" t="s">
        <v>1544</v>
      </c>
      <c r="HX2" s="1" t="s">
        <v>1544</v>
      </c>
      <c r="HY2" s="1" t="s">
        <v>1544</v>
      </c>
      <c r="HZ2" s="1" t="s">
        <v>1544</v>
      </c>
      <c r="IA2" s="1" t="s">
        <v>1544</v>
      </c>
      <c r="IB2" s="1" t="s">
        <v>1544</v>
      </c>
      <c r="IC2" s="1" t="s">
        <v>1544</v>
      </c>
      <c r="ID2" s="1" t="s">
        <v>1545</v>
      </c>
      <c r="IE2" s="1" t="s">
        <v>1545</v>
      </c>
      <c r="IF2" s="1" t="s">
        <v>1545</v>
      </c>
      <c r="IG2" s="1" t="s">
        <v>1545</v>
      </c>
      <c r="IH2" s="1" t="s">
        <v>1545</v>
      </c>
      <c r="II2" s="1" t="s">
        <v>1545</v>
      </c>
      <c r="IJ2" s="1" t="s">
        <v>1541</v>
      </c>
      <c r="IK2" s="1" t="s">
        <v>1541</v>
      </c>
      <c r="IL2" s="1" t="s">
        <v>1541</v>
      </c>
      <c r="IM2" s="1" t="s">
        <v>1534</v>
      </c>
      <c r="IN2" s="1" t="s">
        <v>1534</v>
      </c>
      <c r="IO2" s="1" t="s">
        <v>1534</v>
      </c>
      <c r="IP2" s="1" t="s">
        <v>1524</v>
      </c>
      <c r="IQ2" s="1" t="s">
        <v>1524</v>
      </c>
      <c r="IR2" s="1" t="s">
        <v>1524</v>
      </c>
      <c r="IS2" s="1" t="s">
        <v>1542</v>
      </c>
      <c r="IT2" s="1" t="s">
        <v>1542</v>
      </c>
      <c r="IU2" s="1" t="s">
        <v>1542</v>
      </c>
      <c r="IV2" s="1" t="s">
        <v>1504</v>
      </c>
      <c r="IW2" s="1" t="s">
        <v>1504</v>
      </c>
      <c r="IX2" s="1" t="s">
        <v>1504</v>
      </c>
      <c r="IY2" s="1" t="s">
        <v>1546</v>
      </c>
      <c r="IZ2" s="1" t="s">
        <v>1546</v>
      </c>
      <c r="JA2" s="1" t="s">
        <v>1546</v>
      </c>
      <c r="JB2" s="1" t="s">
        <v>1542</v>
      </c>
      <c r="JC2" s="1" t="s">
        <v>1542</v>
      </c>
      <c r="JD2" s="1" t="s">
        <v>1542</v>
      </c>
      <c r="JE2" s="1" t="s">
        <v>1547</v>
      </c>
      <c r="JF2" s="1" t="s">
        <v>1547</v>
      </c>
      <c r="JG2" s="1" t="s">
        <v>1547</v>
      </c>
      <c r="JH2" s="1" t="s">
        <v>1525</v>
      </c>
      <c r="JI2" s="1" t="s">
        <v>1525</v>
      </c>
      <c r="JJ2" s="1" t="s">
        <v>1525</v>
      </c>
      <c r="JK2" s="1" t="s">
        <v>1513</v>
      </c>
      <c r="JL2" s="1" t="s">
        <v>1513</v>
      </c>
      <c r="JM2" s="1" t="s">
        <v>1513</v>
      </c>
      <c r="JN2" s="1" t="s">
        <v>1513</v>
      </c>
      <c r="JO2" s="1" t="s">
        <v>1513</v>
      </c>
      <c r="JP2" s="1" t="s">
        <v>1513</v>
      </c>
      <c r="JQ2" s="1" t="s">
        <v>1513</v>
      </c>
      <c r="JR2" s="1" t="s">
        <v>1513</v>
      </c>
      <c r="JS2" s="1" t="s">
        <v>1513</v>
      </c>
      <c r="JT2" s="1" t="s">
        <v>1505</v>
      </c>
      <c r="JU2" s="1" t="s">
        <v>1505</v>
      </c>
      <c r="JV2" s="1" t="s">
        <v>1505</v>
      </c>
      <c r="JW2" s="1" t="s">
        <v>1505</v>
      </c>
      <c r="JX2" s="1" t="s">
        <v>1505</v>
      </c>
      <c r="JY2" s="1" t="s">
        <v>1505</v>
      </c>
      <c r="JZ2" s="1" t="s">
        <v>1521</v>
      </c>
      <c r="KA2" s="1" t="s">
        <v>1521</v>
      </c>
      <c r="KB2" s="1" t="s">
        <v>1521</v>
      </c>
      <c r="KC2" s="1" t="s">
        <v>1512</v>
      </c>
      <c r="KD2" s="1" t="s">
        <v>1512</v>
      </c>
      <c r="KE2" s="1" t="s">
        <v>1512</v>
      </c>
      <c r="KF2" s="1" t="s">
        <v>1506</v>
      </c>
      <c r="KG2" s="1" t="s">
        <v>1506</v>
      </c>
      <c r="KH2" s="1" t="s">
        <v>1506</v>
      </c>
      <c r="KI2" s="1" t="s">
        <v>1507</v>
      </c>
      <c r="KJ2" s="1" t="s">
        <v>1507</v>
      </c>
      <c r="KK2" s="1" t="s">
        <v>1507</v>
      </c>
      <c r="KL2" s="1" t="s">
        <v>1507</v>
      </c>
      <c r="KM2" s="1" t="s">
        <v>1507</v>
      </c>
      <c r="KN2" s="1" t="s">
        <v>1507</v>
      </c>
      <c r="KO2" s="1" t="s">
        <v>1507</v>
      </c>
      <c r="KP2" s="1" t="s">
        <v>1507</v>
      </c>
      <c r="KQ2" s="1" t="s">
        <v>1507</v>
      </c>
      <c r="KR2" s="1" t="s">
        <v>1507</v>
      </c>
      <c r="KS2" s="1" t="s">
        <v>1507</v>
      </c>
      <c r="KT2" s="1" t="s">
        <v>1507</v>
      </c>
      <c r="KU2" s="1" t="s">
        <v>1507</v>
      </c>
      <c r="KV2" s="1" t="s">
        <v>1507</v>
      </c>
      <c r="KW2" s="1" t="s">
        <v>1507</v>
      </c>
      <c r="KX2" s="1" t="s">
        <v>1507</v>
      </c>
      <c r="KY2" s="1" t="s">
        <v>1507</v>
      </c>
      <c r="KZ2" s="1" t="s">
        <v>1507</v>
      </c>
      <c r="LA2" s="1" t="s">
        <v>1507</v>
      </c>
      <c r="LB2" s="1" t="s">
        <v>1507</v>
      </c>
      <c r="LC2" s="1" t="s">
        <v>1507</v>
      </c>
      <c r="LD2" s="1" t="s">
        <v>1545</v>
      </c>
      <c r="LE2" s="1" t="s">
        <v>1545</v>
      </c>
      <c r="LF2" s="1" t="s">
        <v>1545</v>
      </c>
      <c r="LG2" s="1" t="s">
        <v>1545</v>
      </c>
      <c r="LH2" s="1" t="s">
        <v>1545</v>
      </c>
      <c r="LI2" s="1" t="s">
        <v>1545</v>
      </c>
      <c r="LJ2" s="1" t="s">
        <v>1545</v>
      </c>
      <c r="LK2" s="1" t="s">
        <v>1545</v>
      </c>
      <c r="LL2" s="1" t="s">
        <v>1545</v>
      </c>
      <c r="LM2" s="1" t="s">
        <v>1548</v>
      </c>
      <c r="LN2" s="1" t="s">
        <v>1548</v>
      </c>
      <c r="LO2" s="1" t="s">
        <v>1548</v>
      </c>
      <c r="LP2" s="1" t="s">
        <v>1548</v>
      </c>
      <c r="LQ2" s="1" t="s">
        <v>1548</v>
      </c>
      <c r="LR2" s="1" t="s">
        <v>1548</v>
      </c>
      <c r="LS2" s="1" t="s">
        <v>1548</v>
      </c>
      <c r="LT2" s="1" t="s">
        <v>1548</v>
      </c>
      <c r="LU2" s="1" t="s">
        <v>1548</v>
      </c>
      <c r="LV2" s="1" t="s">
        <v>1549</v>
      </c>
      <c r="LW2" s="1" t="s">
        <v>1549</v>
      </c>
      <c r="LX2" s="1" t="s">
        <v>1549</v>
      </c>
      <c r="LY2" s="1" t="s">
        <v>1550</v>
      </c>
      <c r="LZ2" s="1" t="s">
        <v>1550</v>
      </c>
      <c r="MA2" s="1" t="s">
        <v>1550</v>
      </c>
      <c r="MB2" s="1" t="s">
        <v>1551</v>
      </c>
      <c r="MC2" s="1" t="s">
        <v>1551</v>
      </c>
      <c r="MD2" s="1" t="s">
        <v>1551</v>
      </c>
      <c r="ME2" s="1" t="s">
        <v>1552</v>
      </c>
      <c r="MF2" s="1" t="s">
        <v>1552</v>
      </c>
      <c r="MG2" s="1" t="s">
        <v>1552</v>
      </c>
      <c r="MH2" s="1" t="s">
        <v>1553</v>
      </c>
      <c r="MI2" s="1" t="s">
        <v>1553</v>
      </c>
      <c r="MJ2" s="1" t="s">
        <v>1553</v>
      </c>
      <c r="MK2" s="1" t="s">
        <v>1554</v>
      </c>
      <c r="ML2" s="1" t="s">
        <v>1554</v>
      </c>
      <c r="MM2" s="1" t="s">
        <v>1554</v>
      </c>
      <c r="MN2" s="1" t="s">
        <v>1516</v>
      </c>
      <c r="MO2" s="1" t="s">
        <v>1516</v>
      </c>
      <c r="MP2" s="1" t="s">
        <v>1516</v>
      </c>
      <c r="MQ2" s="1" t="s">
        <v>1555</v>
      </c>
      <c r="MR2" s="1" t="s">
        <v>1555</v>
      </c>
      <c r="MS2" s="1" t="s">
        <v>1555</v>
      </c>
      <c r="MT2" s="1" t="s">
        <v>1556</v>
      </c>
      <c r="MU2" s="1" t="s">
        <v>1556</v>
      </c>
      <c r="MV2" s="1" t="s">
        <v>1556</v>
      </c>
      <c r="MW2" s="1" t="s">
        <v>1557</v>
      </c>
      <c r="MX2" s="1" t="s">
        <v>1557</v>
      </c>
      <c r="MY2" s="1" t="s">
        <v>1557</v>
      </c>
      <c r="MZ2" s="1" t="s">
        <v>1558</v>
      </c>
      <c r="NA2" s="1" t="s">
        <v>1558</v>
      </c>
      <c r="NB2" s="1" t="s">
        <v>1558</v>
      </c>
      <c r="NC2" s="1" t="s">
        <v>1559</v>
      </c>
      <c r="ND2" s="1" t="s">
        <v>1559</v>
      </c>
      <c r="NE2" s="1" t="s">
        <v>1559</v>
      </c>
      <c r="NF2" s="1" t="s">
        <v>1560</v>
      </c>
      <c r="NG2" s="1" t="s">
        <v>1560</v>
      </c>
      <c r="NH2" s="1" t="s">
        <v>1560</v>
      </c>
      <c r="NI2" s="1" t="s">
        <v>1561</v>
      </c>
      <c r="NJ2" s="1" t="s">
        <v>1561</v>
      </c>
      <c r="NK2" s="1" t="s">
        <v>1561</v>
      </c>
      <c r="NL2" s="1" t="s">
        <v>1562</v>
      </c>
      <c r="NM2" s="1" t="s">
        <v>1562</v>
      </c>
      <c r="NN2" s="1" t="s">
        <v>1562</v>
      </c>
      <c r="NO2" s="1" t="s">
        <v>1563</v>
      </c>
      <c r="NP2" s="1" t="s">
        <v>1563</v>
      </c>
      <c r="NQ2" s="1" t="s">
        <v>1563</v>
      </c>
      <c r="NR2" s="1" t="s">
        <v>1564</v>
      </c>
      <c r="NS2" s="1" t="s">
        <v>1564</v>
      </c>
      <c r="NT2" s="1" t="s">
        <v>1564</v>
      </c>
      <c r="NU2" s="1" t="s">
        <v>1565</v>
      </c>
      <c r="NV2" s="1" t="s">
        <v>1565</v>
      </c>
      <c r="NW2" s="1" t="s">
        <v>1565</v>
      </c>
      <c r="NX2" s="1" t="s">
        <v>1566</v>
      </c>
      <c r="NY2" s="1" t="s">
        <v>1566</v>
      </c>
      <c r="NZ2" s="1" t="s">
        <v>1566</v>
      </c>
      <c r="OA2" s="1" t="s">
        <v>1567</v>
      </c>
      <c r="OB2" s="1" t="s">
        <v>1567</v>
      </c>
      <c r="OC2" s="1" t="s">
        <v>1567</v>
      </c>
      <c r="OD2" s="1" t="s">
        <v>1568</v>
      </c>
      <c r="OE2" s="1" t="s">
        <v>1568</v>
      </c>
      <c r="OF2" s="1" t="s">
        <v>1568</v>
      </c>
      <c r="OG2" s="1" t="s">
        <v>1569</v>
      </c>
      <c r="OH2" s="1" t="s">
        <v>1569</v>
      </c>
      <c r="OI2" s="1" t="s">
        <v>1569</v>
      </c>
      <c r="OJ2" s="1" t="s">
        <v>1570</v>
      </c>
      <c r="OK2" s="1" t="s">
        <v>1570</v>
      </c>
      <c r="OL2" s="1" t="s">
        <v>1570</v>
      </c>
      <c r="OM2" s="1" t="s">
        <v>1571</v>
      </c>
      <c r="ON2" s="1" t="s">
        <v>1571</v>
      </c>
      <c r="OO2" s="1" t="s">
        <v>1571</v>
      </c>
      <c r="OP2" s="1" t="s">
        <v>1572</v>
      </c>
      <c r="OQ2" s="1" t="s">
        <v>1572</v>
      </c>
      <c r="OR2" s="1" t="s">
        <v>1572</v>
      </c>
      <c r="OS2" s="1" t="s">
        <v>1573</v>
      </c>
      <c r="OT2" s="1" t="s">
        <v>1573</v>
      </c>
      <c r="OU2" s="1" t="s">
        <v>1573</v>
      </c>
      <c r="OV2" s="1" t="s">
        <v>1574</v>
      </c>
      <c r="OW2" s="1" t="s">
        <v>1574</v>
      </c>
      <c r="OX2" s="1" t="s">
        <v>1574</v>
      </c>
      <c r="OY2" s="1" t="s">
        <v>1575</v>
      </c>
      <c r="OZ2" s="1" t="s">
        <v>1575</v>
      </c>
      <c r="PA2" s="1" t="s">
        <v>1575</v>
      </c>
      <c r="PB2" s="1" t="s">
        <v>1550</v>
      </c>
      <c r="PC2" s="1" t="s">
        <v>1550</v>
      </c>
      <c r="PD2" s="1" t="s">
        <v>1550</v>
      </c>
      <c r="PE2" s="1" t="s">
        <v>1576</v>
      </c>
      <c r="PF2" s="1" t="s">
        <v>1576</v>
      </c>
      <c r="PG2" s="1" t="s">
        <v>1576</v>
      </c>
      <c r="PH2" s="1" t="s">
        <v>1577</v>
      </c>
      <c r="PI2" s="1" t="s">
        <v>1577</v>
      </c>
      <c r="PJ2" s="1" t="s">
        <v>1577</v>
      </c>
      <c r="PK2" s="1" t="s">
        <v>1578</v>
      </c>
      <c r="PL2" s="1" t="s">
        <v>1578</v>
      </c>
      <c r="PM2" s="1" t="s">
        <v>1578</v>
      </c>
      <c r="PN2" s="1" t="s">
        <v>1579</v>
      </c>
      <c r="PO2" s="1" t="s">
        <v>1579</v>
      </c>
      <c r="PP2" s="1" t="s">
        <v>1579</v>
      </c>
      <c r="PQ2" s="1" t="s">
        <v>1580</v>
      </c>
      <c r="PR2" s="1" t="s">
        <v>1580</v>
      </c>
      <c r="PS2" s="1" t="s">
        <v>1580</v>
      </c>
      <c r="PT2" s="1" t="s">
        <v>1581</v>
      </c>
      <c r="PU2" s="1" t="s">
        <v>1581</v>
      </c>
      <c r="PV2" s="1" t="s">
        <v>1581</v>
      </c>
      <c r="PW2" s="1" t="s">
        <v>1582</v>
      </c>
      <c r="PX2" s="1" t="s">
        <v>1582</v>
      </c>
      <c r="PY2" s="1" t="s">
        <v>1582</v>
      </c>
      <c r="PZ2" s="1" t="s">
        <v>1583</v>
      </c>
      <c r="QA2" s="1" t="s">
        <v>1583</v>
      </c>
      <c r="QB2" s="1" t="s">
        <v>1583</v>
      </c>
      <c r="QC2" s="1" t="s">
        <v>1518</v>
      </c>
      <c r="QD2" s="1" t="s">
        <v>1518</v>
      </c>
      <c r="QE2" s="1" t="s">
        <v>1518</v>
      </c>
      <c r="QF2" s="1" t="s">
        <v>1518</v>
      </c>
      <c r="QG2" s="1" t="s">
        <v>1518</v>
      </c>
      <c r="QH2" s="1" t="s">
        <v>1518</v>
      </c>
      <c r="QI2" s="1" t="s">
        <v>1584</v>
      </c>
      <c r="QJ2" s="1" t="s">
        <v>1584</v>
      </c>
      <c r="QK2" s="1" t="s">
        <v>1584</v>
      </c>
      <c r="QL2" s="1" t="s">
        <v>1585</v>
      </c>
      <c r="QM2" s="1" t="s">
        <v>1585</v>
      </c>
      <c r="QN2" s="1" t="s">
        <v>1585</v>
      </c>
      <c r="QO2" s="1" t="s">
        <v>1586</v>
      </c>
      <c r="QP2" s="1" t="s">
        <v>1586</v>
      </c>
      <c r="QQ2" s="1" t="s">
        <v>1586</v>
      </c>
      <c r="QR2" s="1" t="s">
        <v>1526</v>
      </c>
      <c r="QS2" s="1" t="s">
        <v>1526</v>
      </c>
      <c r="QT2" s="1" t="s">
        <v>1526</v>
      </c>
      <c r="QU2" s="1" t="s">
        <v>1538</v>
      </c>
      <c r="QV2" s="1" t="s">
        <v>1538</v>
      </c>
      <c r="QW2" s="1" t="s">
        <v>1538</v>
      </c>
      <c r="QX2" s="1" t="s">
        <v>1587</v>
      </c>
      <c r="QY2" s="1" t="s">
        <v>1587</v>
      </c>
      <c r="QZ2" s="1" t="s">
        <v>1587</v>
      </c>
      <c r="RA2" s="1" t="s">
        <v>1588</v>
      </c>
      <c r="RB2" s="1" t="s">
        <v>1588</v>
      </c>
      <c r="RC2" s="1" t="s">
        <v>1588</v>
      </c>
      <c r="RD2" s="1" t="s">
        <v>1589</v>
      </c>
      <c r="RE2" s="1" t="s">
        <v>1589</v>
      </c>
      <c r="RF2" s="1" t="s">
        <v>1589</v>
      </c>
      <c r="RG2" s="1" t="s">
        <v>1590</v>
      </c>
      <c r="RH2" s="1" t="s">
        <v>1590</v>
      </c>
      <c r="RI2" s="1" t="s">
        <v>1590</v>
      </c>
      <c r="RJ2" s="1" t="s">
        <v>1591</v>
      </c>
      <c r="RK2" s="1" t="s">
        <v>1591</v>
      </c>
      <c r="RL2" s="1" t="s">
        <v>1591</v>
      </c>
      <c r="RM2" s="1" t="s">
        <v>1592</v>
      </c>
      <c r="RN2" s="1" t="s">
        <v>1592</v>
      </c>
      <c r="RO2" s="1" t="s">
        <v>1592</v>
      </c>
      <c r="RP2" s="1" t="s">
        <v>1593</v>
      </c>
      <c r="RQ2" s="1" t="s">
        <v>1593</v>
      </c>
      <c r="RR2" s="1" t="s">
        <v>1593</v>
      </c>
      <c r="RS2" s="1" t="s">
        <v>1594</v>
      </c>
      <c r="RT2" s="1" t="s">
        <v>1594</v>
      </c>
      <c r="RU2" s="1" t="s">
        <v>1594</v>
      </c>
      <c r="RV2" s="1" t="s">
        <v>1595</v>
      </c>
      <c r="RW2" s="1" t="s">
        <v>1595</v>
      </c>
      <c r="RX2" s="1" t="s">
        <v>1595</v>
      </c>
      <c r="RY2" s="1" t="s">
        <v>1596</v>
      </c>
      <c r="RZ2" s="1" t="s">
        <v>1596</v>
      </c>
      <c r="SA2" s="1" t="s">
        <v>1596</v>
      </c>
      <c r="SB2" s="1" t="s">
        <v>1597</v>
      </c>
      <c r="SC2" s="1" t="s">
        <v>1597</v>
      </c>
      <c r="SD2" s="1" t="s">
        <v>1597</v>
      </c>
      <c r="SE2" s="1" t="s">
        <v>1598</v>
      </c>
      <c r="SF2" s="1" t="s">
        <v>1598</v>
      </c>
      <c r="SG2" s="1" t="s">
        <v>1598</v>
      </c>
      <c r="SH2" s="1" t="s">
        <v>1599</v>
      </c>
      <c r="SI2" s="1" t="s">
        <v>1599</v>
      </c>
      <c r="SJ2" s="1" t="s">
        <v>1599</v>
      </c>
      <c r="SK2" s="1" t="s">
        <v>1600</v>
      </c>
      <c r="SL2" s="1" t="s">
        <v>1600</v>
      </c>
      <c r="SM2" s="1" t="s">
        <v>1600</v>
      </c>
      <c r="SN2" s="1" t="s">
        <v>1601</v>
      </c>
      <c r="SO2" s="1" t="s">
        <v>1601</v>
      </c>
      <c r="SP2" s="1" t="s">
        <v>1601</v>
      </c>
      <c r="SQ2" s="1" t="s">
        <v>1602</v>
      </c>
      <c r="SR2" s="1" t="s">
        <v>1602</v>
      </c>
      <c r="SS2" s="1" t="s">
        <v>1602</v>
      </c>
      <c r="ST2" s="1" t="s">
        <v>1603</v>
      </c>
      <c r="SU2" s="1" t="s">
        <v>1603</v>
      </c>
      <c r="SV2" s="1" t="s">
        <v>1603</v>
      </c>
      <c r="SW2" s="1" t="s">
        <v>1604</v>
      </c>
      <c r="SX2" s="1" t="s">
        <v>1604</v>
      </c>
      <c r="SY2" s="1" t="s">
        <v>1604</v>
      </c>
      <c r="SZ2" s="1" t="s">
        <v>1605</v>
      </c>
      <c r="TA2" s="1" t="s">
        <v>1605</v>
      </c>
      <c r="TB2" s="1" t="s">
        <v>1605</v>
      </c>
      <c r="TC2" s="1" t="s">
        <v>1606</v>
      </c>
      <c r="TD2" s="1" t="s">
        <v>1606</v>
      </c>
      <c r="TE2" s="1" t="s">
        <v>1606</v>
      </c>
      <c r="TF2" s="1" t="s">
        <v>1607</v>
      </c>
      <c r="TG2" s="1" t="s">
        <v>1607</v>
      </c>
      <c r="TH2" s="1" t="s">
        <v>1607</v>
      </c>
      <c r="TI2" s="1" t="s">
        <v>1608</v>
      </c>
      <c r="TJ2" s="1" t="s">
        <v>1608</v>
      </c>
      <c r="TK2" s="1" t="s">
        <v>1608</v>
      </c>
      <c r="TL2" s="1" t="s">
        <v>1609</v>
      </c>
      <c r="TM2" s="1" t="s">
        <v>1609</v>
      </c>
      <c r="TN2" s="1" t="s">
        <v>1609</v>
      </c>
      <c r="TO2" s="1" t="s">
        <v>1610</v>
      </c>
      <c r="TP2" s="1" t="s">
        <v>1610</v>
      </c>
      <c r="TQ2" s="1" t="s">
        <v>1610</v>
      </c>
      <c r="TR2" s="1" t="s">
        <v>1611</v>
      </c>
      <c r="TS2" s="1" t="s">
        <v>1611</v>
      </c>
      <c r="TT2" s="1" t="s">
        <v>1611</v>
      </c>
      <c r="TU2" s="1" t="s">
        <v>1612</v>
      </c>
      <c r="TV2" s="1" t="s">
        <v>1612</v>
      </c>
      <c r="TW2" s="1" t="s">
        <v>1612</v>
      </c>
      <c r="TX2" s="1" t="s">
        <v>1613</v>
      </c>
      <c r="TY2" s="1" t="s">
        <v>1613</v>
      </c>
      <c r="TZ2" s="1" t="s">
        <v>1613</v>
      </c>
      <c r="UA2" s="1" t="s">
        <v>1614</v>
      </c>
      <c r="UB2" s="1" t="s">
        <v>1614</v>
      </c>
      <c r="UC2" s="1" t="s">
        <v>1614</v>
      </c>
      <c r="UD2" s="1" t="s">
        <v>1615</v>
      </c>
      <c r="UE2" s="1" t="s">
        <v>1615</v>
      </c>
      <c r="UF2" s="1" t="s">
        <v>1615</v>
      </c>
      <c r="UG2" s="1" t="s">
        <v>1616</v>
      </c>
      <c r="UH2" s="1" t="s">
        <v>1616</v>
      </c>
      <c r="UI2" s="1" t="s">
        <v>1616</v>
      </c>
      <c r="UJ2" s="1" t="s">
        <v>1617</v>
      </c>
      <c r="UK2" s="1" t="s">
        <v>1617</v>
      </c>
      <c r="UL2" s="1" t="s">
        <v>1617</v>
      </c>
      <c r="UM2" s="1" t="s">
        <v>1618</v>
      </c>
      <c r="UN2" s="1" t="s">
        <v>1618</v>
      </c>
      <c r="UO2" s="1" t="s">
        <v>1618</v>
      </c>
      <c r="UP2" s="1" t="s">
        <v>1619</v>
      </c>
      <c r="UQ2" s="1" t="s">
        <v>1619</v>
      </c>
      <c r="UR2" s="1" t="s">
        <v>1619</v>
      </c>
      <c r="US2" s="1" t="s">
        <v>1620</v>
      </c>
      <c r="UT2" s="1" t="s">
        <v>1620</v>
      </c>
      <c r="UU2" s="1" t="s">
        <v>1620</v>
      </c>
      <c r="UV2" s="1" t="s">
        <v>1621</v>
      </c>
      <c r="UW2" s="1" t="s">
        <v>1621</v>
      </c>
      <c r="UX2" s="1" t="s">
        <v>1621</v>
      </c>
      <c r="UY2" s="1" t="s">
        <v>1622</v>
      </c>
      <c r="UZ2" s="1" t="s">
        <v>1622</v>
      </c>
      <c r="VA2" s="1" t="s">
        <v>1622</v>
      </c>
      <c r="VB2" s="1" t="s">
        <v>1623</v>
      </c>
      <c r="VC2" s="1" t="s">
        <v>1623</v>
      </c>
      <c r="VD2" s="1" t="s">
        <v>1623</v>
      </c>
      <c r="VE2" s="1" t="s">
        <v>1624</v>
      </c>
      <c r="VF2" s="1" t="s">
        <v>1624</v>
      </c>
      <c r="VG2" s="1" t="s">
        <v>1624</v>
      </c>
      <c r="VH2" s="1" t="s">
        <v>1625</v>
      </c>
      <c r="VI2" s="1" t="s">
        <v>1625</v>
      </c>
      <c r="VJ2" s="1" t="s">
        <v>1625</v>
      </c>
      <c r="VK2" s="1" t="s">
        <v>1626</v>
      </c>
      <c r="VL2" s="1" t="s">
        <v>1626</v>
      </c>
      <c r="VM2" s="1" t="s">
        <v>1626</v>
      </c>
      <c r="VN2" s="1" t="s">
        <v>1523</v>
      </c>
      <c r="VO2" s="1" t="s">
        <v>1523</v>
      </c>
      <c r="VP2" s="1" t="s">
        <v>1523</v>
      </c>
      <c r="VQ2" s="1" t="s">
        <v>1627</v>
      </c>
      <c r="VR2" s="1" t="s">
        <v>1627</v>
      </c>
      <c r="VS2" s="1" t="s">
        <v>1627</v>
      </c>
      <c r="VT2" s="1" t="s">
        <v>1628</v>
      </c>
      <c r="VU2" s="1" t="s">
        <v>1628</v>
      </c>
      <c r="VV2" s="1" t="s">
        <v>1628</v>
      </c>
      <c r="VW2" s="1" t="s">
        <v>1629</v>
      </c>
      <c r="VX2" s="1" t="s">
        <v>1629</v>
      </c>
      <c r="VY2" s="1" t="s">
        <v>1629</v>
      </c>
      <c r="VZ2" s="1" t="s">
        <v>1630</v>
      </c>
      <c r="WA2" s="1" t="s">
        <v>1630</v>
      </c>
      <c r="WB2" s="1" t="s">
        <v>1630</v>
      </c>
      <c r="WC2" s="1" t="s">
        <v>1542</v>
      </c>
      <c r="WD2" s="1" t="s">
        <v>1542</v>
      </c>
      <c r="WE2" s="1" t="s">
        <v>1542</v>
      </c>
      <c r="WF2" s="1" t="s">
        <v>1631</v>
      </c>
      <c r="WG2" s="1" t="s">
        <v>1631</v>
      </c>
      <c r="WH2" s="1" t="s">
        <v>1631</v>
      </c>
      <c r="WI2" s="1" t="s">
        <v>1632</v>
      </c>
      <c r="WJ2" s="1" t="s">
        <v>1632</v>
      </c>
      <c r="WK2" s="1" t="s">
        <v>1632</v>
      </c>
      <c r="WL2" s="1" t="s">
        <v>1514</v>
      </c>
      <c r="WM2" s="1" t="s">
        <v>1514</v>
      </c>
      <c r="WN2" s="1" t="s">
        <v>1514</v>
      </c>
      <c r="WO2" s="1" t="s">
        <v>1633</v>
      </c>
      <c r="WP2" s="1" t="s">
        <v>1633</v>
      </c>
      <c r="WQ2" s="1" t="s">
        <v>1633</v>
      </c>
      <c r="WR2" s="1" t="s">
        <v>1634</v>
      </c>
      <c r="WS2" s="1" t="s">
        <v>1634</v>
      </c>
      <c r="WT2" s="1" t="s">
        <v>1634</v>
      </c>
      <c r="WU2" s="1" t="s">
        <v>1635</v>
      </c>
      <c r="WV2" s="1" t="s">
        <v>1635</v>
      </c>
      <c r="WW2" s="1" t="s">
        <v>1635</v>
      </c>
      <c r="WX2" s="1" t="s">
        <v>1636</v>
      </c>
      <c r="WY2" s="1" t="s">
        <v>1636</v>
      </c>
      <c r="WZ2" s="1" t="s">
        <v>1636</v>
      </c>
      <c r="XA2" s="1" t="s">
        <v>1637</v>
      </c>
      <c r="XB2" s="1" t="s">
        <v>1637</v>
      </c>
      <c r="XC2" s="1" t="s">
        <v>1637</v>
      </c>
      <c r="XD2" s="1" t="s">
        <v>1541</v>
      </c>
      <c r="XE2" s="1" t="s">
        <v>1541</v>
      </c>
      <c r="XF2" s="1" t="s">
        <v>1541</v>
      </c>
      <c r="XG2" s="1" t="s">
        <v>1630</v>
      </c>
      <c r="XH2" s="1" t="s">
        <v>1630</v>
      </c>
      <c r="XI2" s="1" t="s">
        <v>1630</v>
      </c>
      <c r="XJ2" s="1" t="s">
        <v>1638</v>
      </c>
      <c r="XK2" s="1" t="s">
        <v>1638</v>
      </c>
      <c r="XL2" s="1" t="s">
        <v>1638</v>
      </c>
      <c r="XM2" s="1" t="s">
        <v>1638</v>
      </c>
      <c r="XN2" s="1" t="s">
        <v>1638</v>
      </c>
      <c r="XO2" s="1" t="s">
        <v>1638</v>
      </c>
      <c r="XP2" s="1" t="s">
        <v>1639</v>
      </c>
      <c r="XQ2" s="1" t="s">
        <v>1639</v>
      </c>
      <c r="XR2" s="1" t="s">
        <v>1639</v>
      </c>
      <c r="XS2" s="1" t="s">
        <v>1640</v>
      </c>
      <c r="XT2" s="1" t="s">
        <v>1640</v>
      </c>
      <c r="XU2" s="1" t="s">
        <v>1640</v>
      </c>
      <c r="XV2" s="1" t="s">
        <v>1641</v>
      </c>
      <c r="XW2" s="1" t="s">
        <v>1641</v>
      </c>
      <c r="XX2" s="1" t="s">
        <v>1641</v>
      </c>
      <c r="XY2" s="1" t="s">
        <v>1642</v>
      </c>
      <c r="XZ2" s="1" t="s">
        <v>1642</v>
      </c>
      <c r="YA2" s="1" t="s">
        <v>1642</v>
      </c>
      <c r="YB2" s="1" t="s">
        <v>1643</v>
      </c>
      <c r="YC2" s="1" t="s">
        <v>1643</v>
      </c>
      <c r="YD2" s="1" t="s">
        <v>1643</v>
      </c>
      <c r="YE2" s="1" t="s">
        <v>1630</v>
      </c>
      <c r="YF2" s="1" t="s">
        <v>1630</v>
      </c>
      <c r="YG2" s="1" t="s">
        <v>1630</v>
      </c>
      <c r="YH2" s="1" t="s">
        <v>1548</v>
      </c>
      <c r="YI2" s="1" t="s">
        <v>1548</v>
      </c>
      <c r="YJ2" s="1" t="s">
        <v>1548</v>
      </c>
      <c r="YK2" s="1" t="s">
        <v>1644</v>
      </c>
      <c r="YL2" s="1" t="s">
        <v>1644</v>
      </c>
      <c r="YM2" s="1" t="s">
        <v>1644</v>
      </c>
      <c r="YN2" s="1" t="s">
        <v>1644</v>
      </c>
      <c r="YO2" s="1" t="s">
        <v>1644</v>
      </c>
      <c r="YP2" s="1" t="s">
        <v>1644</v>
      </c>
      <c r="YQ2" s="1" t="s">
        <v>1644</v>
      </c>
      <c r="YR2" s="1" t="s">
        <v>1644</v>
      </c>
      <c r="YS2" s="1" t="s">
        <v>1644</v>
      </c>
      <c r="YT2" s="1" t="s">
        <v>1644</v>
      </c>
      <c r="YU2" s="1" t="s">
        <v>1644</v>
      </c>
      <c r="YV2" s="1" t="s">
        <v>1644</v>
      </c>
      <c r="YW2" s="1" t="s">
        <v>1638</v>
      </c>
      <c r="YX2" s="1" t="s">
        <v>1638</v>
      </c>
      <c r="YY2" s="1" t="s">
        <v>1638</v>
      </c>
      <c r="YZ2" s="1" t="s">
        <v>1638</v>
      </c>
      <c r="ZA2" s="1" t="s">
        <v>1638</v>
      </c>
      <c r="ZB2" s="1" t="s">
        <v>1638</v>
      </c>
      <c r="ZC2" s="1" t="s">
        <v>1645</v>
      </c>
      <c r="ZD2" s="1" t="s">
        <v>1645</v>
      </c>
      <c r="ZE2" s="1" t="s">
        <v>1645</v>
      </c>
      <c r="ZF2" s="1" t="s">
        <v>1646</v>
      </c>
      <c r="ZG2" s="1" t="s">
        <v>1646</v>
      </c>
      <c r="ZH2" s="1" t="s">
        <v>1646</v>
      </c>
      <c r="ZI2" s="1" t="s">
        <v>1647</v>
      </c>
      <c r="ZJ2" s="1" t="s">
        <v>1647</v>
      </c>
      <c r="ZK2" s="1" t="s">
        <v>1647</v>
      </c>
      <c r="ZL2" s="1" t="s">
        <v>1648</v>
      </c>
      <c r="ZM2" s="1" t="s">
        <v>1648</v>
      </c>
      <c r="ZN2" s="1" t="s">
        <v>1648</v>
      </c>
      <c r="ZO2" s="1" t="s">
        <v>1649</v>
      </c>
      <c r="ZP2" s="1" t="s">
        <v>1649</v>
      </c>
      <c r="ZQ2" s="1" t="s">
        <v>1649</v>
      </c>
      <c r="ZR2" s="1" t="s">
        <v>1650</v>
      </c>
      <c r="ZS2" s="1" t="s">
        <v>1650</v>
      </c>
      <c r="ZT2" s="1" t="s">
        <v>1650</v>
      </c>
      <c r="ZU2" s="1" t="s">
        <v>1536</v>
      </c>
      <c r="ZV2" s="1" t="s">
        <v>1536</v>
      </c>
      <c r="ZW2" s="1" t="s">
        <v>1536</v>
      </c>
      <c r="ZX2" s="1" t="s">
        <v>1651</v>
      </c>
      <c r="ZY2" s="1" t="s">
        <v>1651</v>
      </c>
      <c r="ZZ2" s="1" t="s">
        <v>1651</v>
      </c>
      <c r="AAA2" s="1" t="s">
        <v>1652</v>
      </c>
      <c r="AAB2" s="1" t="s">
        <v>1652</v>
      </c>
      <c r="AAC2" s="1" t="s">
        <v>1652</v>
      </c>
      <c r="AAD2" s="1" t="s">
        <v>1653</v>
      </c>
      <c r="AAE2" s="1" t="s">
        <v>1653</v>
      </c>
      <c r="AAF2" s="1" t="s">
        <v>1653</v>
      </c>
      <c r="AAG2" s="1" t="s">
        <v>1654</v>
      </c>
      <c r="AAH2" s="1" t="s">
        <v>1654</v>
      </c>
      <c r="AAI2" s="1" t="s">
        <v>1654</v>
      </c>
      <c r="AAJ2" s="1" t="s">
        <v>1655</v>
      </c>
      <c r="AAK2" s="1" t="s">
        <v>1655</v>
      </c>
      <c r="AAL2" s="1" t="s">
        <v>1655</v>
      </c>
      <c r="AAM2" s="1" t="s">
        <v>1656</v>
      </c>
      <c r="AAN2" s="1" t="s">
        <v>1656</v>
      </c>
      <c r="AAO2" s="1" t="s">
        <v>1656</v>
      </c>
      <c r="AAP2" s="1" t="s">
        <v>1645</v>
      </c>
      <c r="AAQ2" s="1" t="s">
        <v>1645</v>
      </c>
      <c r="AAR2" s="1" t="s">
        <v>1645</v>
      </c>
      <c r="AAS2" s="1" t="s">
        <v>1657</v>
      </c>
      <c r="AAT2" s="1" t="s">
        <v>1657</v>
      </c>
      <c r="AAU2" s="1" t="s">
        <v>1657</v>
      </c>
      <c r="AAV2" s="1" t="s">
        <v>1658</v>
      </c>
      <c r="AAW2" s="1" t="s">
        <v>1658</v>
      </c>
      <c r="AAX2" s="1" t="s">
        <v>1658</v>
      </c>
      <c r="AAY2" s="1" t="s">
        <v>1659</v>
      </c>
      <c r="AAZ2" s="1" t="s">
        <v>1659</v>
      </c>
      <c r="ABA2" s="1" t="s">
        <v>1659</v>
      </c>
      <c r="ABB2" s="1" t="s">
        <v>1660</v>
      </c>
      <c r="ABC2" s="1" t="s">
        <v>1660</v>
      </c>
      <c r="ABD2" s="1" t="s">
        <v>1660</v>
      </c>
      <c r="ABE2" s="1" t="s">
        <v>1661</v>
      </c>
      <c r="ABF2" s="1" t="s">
        <v>1661</v>
      </c>
      <c r="ABG2" s="1" t="s">
        <v>1661</v>
      </c>
      <c r="ABH2" s="1" t="s">
        <v>1662</v>
      </c>
      <c r="ABI2" s="1" t="s">
        <v>1662</v>
      </c>
      <c r="ABJ2" s="1" t="s">
        <v>1662</v>
      </c>
      <c r="ABK2" s="1" t="s">
        <v>1663</v>
      </c>
      <c r="ABL2" s="1" t="s">
        <v>1663</v>
      </c>
      <c r="ABM2" s="1" t="s">
        <v>1663</v>
      </c>
      <c r="ABN2" s="1" t="s">
        <v>1560</v>
      </c>
      <c r="ABO2" s="1" t="s">
        <v>1560</v>
      </c>
      <c r="ABP2" s="1" t="s">
        <v>1560</v>
      </c>
      <c r="ABQ2" s="1" t="s">
        <v>1664</v>
      </c>
      <c r="ABR2" s="1" t="s">
        <v>1664</v>
      </c>
      <c r="ABS2" s="1" t="s">
        <v>1664</v>
      </c>
      <c r="ABT2" s="1" t="s">
        <v>1665</v>
      </c>
      <c r="ABU2" s="1" t="s">
        <v>1665</v>
      </c>
      <c r="ABV2" s="1" t="s">
        <v>1665</v>
      </c>
      <c r="ABW2" s="1" t="s">
        <v>1666</v>
      </c>
      <c r="ABX2" s="1" t="s">
        <v>1666</v>
      </c>
      <c r="ABY2" s="1" t="s">
        <v>1666</v>
      </c>
      <c r="ABZ2" s="1" t="s">
        <v>1667</v>
      </c>
      <c r="ACA2" s="1" t="s">
        <v>1667</v>
      </c>
      <c r="ACB2" s="1" t="s">
        <v>1667</v>
      </c>
      <c r="ACC2" s="1" t="s">
        <v>1512</v>
      </c>
      <c r="ACD2" s="1" t="s">
        <v>1512</v>
      </c>
      <c r="ACE2" s="1" t="s">
        <v>1512</v>
      </c>
      <c r="ACF2" s="1" t="s">
        <v>1668</v>
      </c>
      <c r="ACG2" s="1" t="s">
        <v>1668</v>
      </c>
      <c r="ACH2" s="1" t="s">
        <v>1668</v>
      </c>
      <c r="ACI2" s="1" t="s">
        <v>1669</v>
      </c>
      <c r="ACJ2" s="1" t="s">
        <v>1669</v>
      </c>
      <c r="ACK2" s="1" t="s">
        <v>1669</v>
      </c>
      <c r="ACL2" s="1" t="s">
        <v>1669</v>
      </c>
      <c r="ACM2" s="1" t="s">
        <v>1669</v>
      </c>
      <c r="ACN2" s="1" t="s">
        <v>1669</v>
      </c>
      <c r="ACO2" s="1" t="s">
        <v>1669</v>
      </c>
      <c r="ACP2" s="1" t="s">
        <v>1669</v>
      </c>
      <c r="ACQ2" s="1" t="s">
        <v>1669</v>
      </c>
      <c r="ACR2" s="1" t="s">
        <v>1669</v>
      </c>
      <c r="ACS2" s="1" t="s">
        <v>1669</v>
      </c>
      <c r="ACT2" s="1" t="s">
        <v>1669</v>
      </c>
      <c r="ACU2" s="1" t="s">
        <v>1670</v>
      </c>
      <c r="ACV2" s="1" t="s">
        <v>1670</v>
      </c>
      <c r="ACW2" s="1" t="s">
        <v>1670</v>
      </c>
      <c r="ACX2" s="1" t="s">
        <v>1671</v>
      </c>
      <c r="ACY2" s="1" t="s">
        <v>1671</v>
      </c>
      <c r="ACZ2" s="1" t="s">
        <v>1671</v>
      </c>
      <c r="ADA2" s="1" t="s">
        <v>1537</v>
      </c>
      <c r="ADB2" s="1" t="s">
        <v>1537</v>
      </c>
      <c r="ADC2" s="1" t="s">
        <v>1537</v>
      </c>
      <c r="ADD2" s="1" t="s">
        <v>1672</v>
      </c>
      <c r="ADE2" s="1" t="s">
        <v>1672</v>
      </c>
      <c r="ADF2" s="1" t="s">
        <v>1672</v>
      </c>
      <c r="ADG2" s="1" t="s">
        <v>1673</v>
      </c>
      <c r="ADH2" s="1" t="s">
        <v>1673</v>
      </c>
      <c r="ADI2" s="1" t="s">
        <v>1673</v>
      </c>
      <c r="ADJ2" s="1" t="s">
        <v>1674</v>
      </c>
      <c r="ADK2" s="1" t="s">
        <v>1674</v>
      </c>
      <c r="ADL2" s="1" t="s">
        <v>1674</v>
      </c>
      <c r="ADM2" s="1" t="s">
        <v>1675</v>
      </c>
      <c r="ADN2" s="1" t="s">
        <v>1675</v>
      </c>
      <c r="ADO2" s="1" t="s">
        <v>1675</v>
      </c>
      <c r="ADP2" s="1" t="s">
        <v>1676</v>
      </c>
      <c r="ADQ2" s="1" t="s">
        <v>1676</v>
      </c>
      <c r="ADR2" s="1" t="s">
        <v>1676</v>
      </c>
      <c r="ADS2" s="1" t="s">
        <v>1677</v>
      </c>
      <c r="ADT2" s="1" t="s">
        <v>1677</v>
      </c>
      <c r="ADU2" s="1" t="s">
        <v>1677</v>
      </c>
      <c r="ADV2" s="1" t="s">
        <v>1678</v>
      </c>
      <c r="ADW2" s="1" t="s">
        <v>1678</v>
      </c>
      <c r="ADX2" s="1" t="s">
        <v>1678</v>
      </c>
      <c r="ADY2" s="1" t="s">
        <v>1679</v>
      </c>
      <c r="ADZ2" s="1" t="s">
        <v>1679</v>
      </c>
      <c r="AEA2" s="1" t="s">
        <v>1679</v>
      </c>
      <c r="AEB2" s="1" t="s">
        <v>1680</v>
      </c>
      <c r="AEC2" s="1" t="s">
        <v>1680</v>
      </c>
      <c r="AED2" s="1" t="s">
        <v>1680</v>
      </c>
      <c r="AEE2" s="1" t="s">
        <v>1681</v>
      </c>
      <c r="AEF2" s="1" t="s">
        <v>1681</v>
      </c>
      <c r="AEG2" s="1" t="s">
        <v>1681</v>
      </c>
      <c r="AEH2" s="1" t="s">
        <v>1638</v>
      </c>
      <c r="AEI2" s="1" t="s">
        <v>1638</v>
      </c>
      <c r="AEJ2" s="1" t="s">
        <v>1638</v>
      </c>
      <c r="AEK2" s="1" t="s">
        <v>1638</v>
      </c>
      <c r="AEL2" s="1" t="s">
        <v>1638</v>
      </c>
      <c r="AEM2" s="1" t="s">
        <v>1638</v>
      </c>
      <c r="AEN2" s="1" t="s">
        <v>1638</v>
      </c>
      <c r="AEO2" s="1" t="s">
        <v>1638</v>
      </c>
      <c r="AEP2" s="1" t="s">
        <v>1638</v>
      </c>
      <c r="AEQ2" s="1" t="s">
        <v>1638</v>
      </c>
      <c r="AER2" s="1" t="s">
        <v>1638</v>
      </c>
      <c r="AES2" s="1" t="s">
        <v>1638</v>
      </c>
      <c r="AET2" s="1" t="s">
        <v>1638</v>
      </c>
      <c r="AEU2" s="1" t="s">
        <v>1638</v>
      </c>
      <c r="AEV2" s="1" t="s">
        <v>1638</v>
      </c>
      <c r="AEW2" s="1" t="s">
        <v>1638</v>
      </c>
      <c r="AEX2" s="1" t="s">
        <v>1638</v>
      </c>
      <c r="AEY2" s="1" t="s">
        <v>1638</v>
      </c>
      <c r="AEZ2" s="1" t="s">
        <v>1682</v>
      </c>
      <c r="AFA2" s="1" t="s">
        <v>1682</v>
      </c>
      <c r="AFB2" s="1" t="s">
        <v>1682</v>
      </c>
      <c r="AFC2" s="1" t="s">
        <v>1683</v>
      </c>
      <c r="AFD2" s="1" t="s">
        <v>1683</v>
      </c>
      <c r="AFE2" s="1" t="s">
        <v>1683</v>
      </c>
      <c r="AFF2" s="1" t="s">
        <v>1684</v>
      </c>
      <c r="AFG2" s="1" t="s">
        <v>1684</v>
      </c>
      <c r="AFH2" s="1" t="s">
        <v>1684</v>
      </c>
      <c r="AFI2" s="1" t="s">
        <v>1685</v>
      </c>
      <c r="AFJ2" s="1" t="s">
        <v>1685</v>
      </c>
      <c r="AFK2" s="1" t="s">
        <v>1685</v>
      </c>
      <c r="AFL2" s="1" t="s">
        <v>1669</v>
      </c>
      <c r="AFM2" s="1" t="s">
        <v>1669</v>
      </c>
      <c r="AFN2" s="1" t="s">
        <v>1669</v>
      </c>
      <c r="AFO2" s="1" t="s">
        <v>1686</v>
      </c>
      <c r="AFP2" s="1" t="s">
        <v>1686</v>
      </c>
      <c r="AFQ2" s="1" t="s">
        <v>1686</v>
      </c>
      <c r="AFR2" s="1" t="s">
        <v>1687</v>
      </c>
      <c r="AFS2" s="1" t="s">
        <v>1687</v>
      </c>
      <c r="AFT2" s="1" t="s">
        <v>1687</v>
      </c>
      <c r="AFU2" s="1" t="s">
        <v>1688</v>
      </c>
      <c r="AFV2" s="1" t="s">
        <v>1688</v>
      </c>
      <c r="AFW2" s="1" t="s">
        <v>1688</v>
      </c>
      <c r="AFX2" s="1" t="s">
        <v>1689</v>
      </c>
      <c r="AFY2" s="1" t="s">
        <v>1689</v>
      </c>
      <c r="AFZ2" s="1" t="s">
        <v>1689</v>
      </c>
      <c r="AGA2" s="1" t="s">
        <v>1690</v>
      </c>
      <c r="AGB2" s="1" t="s">
        <v>1690</v>
      </c>
      <c r="AGC2" s="1" t="s">
        <v>1690</v>
      </c>
      <c r="AGD2" s="1" t="s">
        <v>1691</v>
      </c>
      <c r="AGE2" s="1" t="s">
        <v>1691</v>
      </c>
      <c r="AGF2" s="1" t="s">
        <v>1691</v>
      </c>
      <c r="AGG2" s="1" t="s">
        <v>1692</v>
      </c>
      <c r="AGH2" s="1" t="s">
        <v>1692</v>
      </c>
      <c r="AGI2" s="1" t="s">
        <v>1692</v>
      </c>
      <c r="AGJ2" s="1" t="s">
        <v>1693</v>
      </c>
      <c r="AGK2" s="1" t="s">
        <v>1693</v>
      </c>
      <c r="AGL2" s="1" t="s">
        <v>1693</v>
      </c>
      <c r="AGM2" s="1" t="s">
        <v>1694</v>
      </c>
      <c r="AGN2" s="1" t="s">
        <v>1694</v>
      </c>
      <c r="AGO2" s="1" t="s">
        <v>1694</v>
      </c>
      <c r="AGP2" s="1" t="s">
        <v>1695</v>
      </c>
      <c r="AGQ2" s="1" t="s">
        <v>1695</v>
      </c>
      <c r="AGR2" s="1" t="s">
        <v>1695</v>
      </c>
      <c r="AGS2" s="1" t="s">
        <v>1696</v>
      </c>
      <c r="AGT2" s="1" t="s">
        <v>1696</v>
      </c>
      <c r="AGU2" s="1" t="s">
        <v>1696</v>
      </c>
      <c r="AGV2" s="1" t="s">
        <v>1697</v>
      </c>
      <c r="AGW2" s="1" t="s">
        <v>1697</v>
      </c>
      <c r="AGX2" s="1" t="s">
        <v>1697</v>
      </c>
      <c r="AGY2" s="1" t="s">
        <v>1698</v>
      </c>
      <c r="AGZ2" s="1" t="s">
        <v>1698</v>
      </c>
      <c r="AHA2" s="1" t="s">
        <v>1698</v>
      </c>
      <c r="AHB2" s="1" t="s">
        <v>1699</v>
      </c>
      <c r="AHC2" s="1" t="s">
        <v>1699</v>
      </c>
      <c r="AHD2" s="1" t="s">
        <v>1699</v>
      </c>
      <c r="AHE2" s="1" t="s">
        <v>1700</v>
      </c>
      <c r="AHF2" s="1" t="s">
        <v>1700</v>
      </c>
      <c r="AHG2" s="1" t="s">
        <v>1700</v>
      </c>
      <c r="AHH2" s="1" t="s">
        <v>1701</v>
      </c>
      <c r="AHI2" s="1" t="s">
        <v>1701</v>
      </c>
      <c r="AHJ2" s="1" t="s">
        <v>1701</v>
      </c>
      <c r="AHK2" s="1" t="s">
        <v>1702</v>
      </c>
      <c r="AHL2" s="1" t="s">
        <v>1702</v>
      </c>
      <c r="AHM2" s="1" t="s">
        <v>1702</v>
      </c>
      <c r="AHN2" s="1" t="s">
        <v>1703</v>
      </c>
      <c r="AHO2" s="1" t="s">
        <v>1703</v>
      </c>
      <c r="AHP2" s="1" t="s">
        <v>1703</v>
      </c>
      <c r="AHQ2" s="1" t="s">
        <v>1548</v>
      </c>
      <c r="AHR2" s="1" t="s">
        <v>1548</v>
      </c>
      <c r="AHS2" s="1" t="s">
        <v>1548</v>
      </c>
      <c r="AHT2" s="1" t="s">
        <v>1548</v>
      </c>
      <c r="AHU2" s="1" t="s">
        <v>1548</v>
      </c>
      <c r="AHV2" s="1" t="s">
        <v>1548</v>
      </c>
      <c r="AHW2" s="1" t="s">
        <v>1704</v>
      </c>
      <c r="AHX2" s="1" t="s">
        <v>1704</v>
      </c>
      <c r="AHY2" s="1" t="s">
        <v>1704</v>
      </c>
      <c r="AHZ2" s="1" t="s">
        <v>1705</v>
      </c>
      <c r="AIA2" s="1" t="s">
        <v>1705</v>
      </c>
      <c r="AIB2" s="1" t="s">
        <v>1705</v>
      </c>
      <c r="AIC2" s="1" t="s">
        <v>1706</v>
      </c>
      <c r="AID2" s="1" t="s">
        <v>1706</v>
      </c>
      <c r="AIE2" s="1" t="s">
        <v>1706</v>
      </c>
      <c r="AIF2" s="1" t="s">
        <v>1707</v>
      </c>
      <c r="AIG2" s="1" t="s">
        <v>1707</v>
      </c>
      <c r="AIH2" s="1" t="s">
        <v>1707</v>
      </c>
      <c r="AII2" s="1" t="s">
        <v>1708</v>
      </c>
      <c r="AIJ2" s="1" t="s">
        <v>1708</v>
      </c>
      <c r="AIK2" s="1" t="s">
        <v>1708</v>
      </c>
      <c r="AIL2" s="1" t="s">
        <v>1706</v>
      </c>
      <c r="AIM2" s="1" t="s">
        <v>1706</v>
      </c>
      <c r="AIN2" s="1" t="s">
        <v>1706</v>
      </c>
      <c r="AIO2" s="1" t="s">
        <v>1709</v>
      </c>
      <c r="AIP2" s="1" t="s">
        <v>1709</v>
      </c>
      <c r="AIQ2" s="1" t="s">
        <v>1709</v>
      </c>
      <c r="AIR2" s="1" t="s">
        <v>1710</v>
      </c>
      <c r="AIS2" s="1" t="s">
        <v>1710</v>
      </c>
      <c r="AIT2" s="1" t="s">
        <v>1710</v>
      </c>
      <c r="AIU2" s="1" t="s">
        <v>1711</v>
      </c>
      <c r="AIV2" s="1" t="s">
        <v>1711</v>
      </c>
      <c r="AIW2" s="1" t="s">
        <v>1711</v>
      </c>
      <c r="AIX2" s="1" t="s">
        <v>1712</v>
      </c>
      <c r="AIY2" s="1" t="s">
        <v>1712</v>
      </c>
      <c r="AIZ2" s="1" t="s">
        <v>1712</v>
      </c>
      <c r="AJA2" s="1" t="s">
        <v>1713</v>
      </c>
      <c r="AJB2" s="1" t="s">
        <v>1713</v>
      </c>
      <c r="AJC2" s="1" t="s">
        <v>1713</v>
      </c>
      <c r="AJD2" s="1" t="s">
        <v>1714</v>
      </c>
      <c r="AJE2" s="1" t="s">
        <v>1714</v>
      </c>
      <c r="AJF2" s="1" t="s">
        <v>1714</v>
      </c>
      <c r="AJG2" s="1" t="s">
        <v>1715</v>
      </c>
      <c r="AJH2" s="1" t="s">
        <v>1715</v>
      </c>
      <c r="AJI2" s="1" t="s">
        <v>1715</v>
      </c>
      <c r="AJJ2" s="1" t="s">
        <v>1716</v>
      </c>
      <c r="AJK2" s="1" t="s">
        <v>1716</v>
      </c>
      <c r="AJL2" s="1" t="s">
        <v>1716</v>
      </c>
      <c r="AJM2" s="1" t="s">
        <v>1717</v>
      </c>
      <c r="AJN2" s="1" t="s">
        <v>1717</v>
      </c>
      <c r="AJO2" s="1" t="s">
        <v>1717</v>
      </c>
      <c r="AJP2" s="1" t="s">
        <v>1548</v>
      </c>
      <c r="AJQ2" s="1" t="s">
        <v>1548</v>
      </c>
      <c r="AJR2" s="1" t="s">
        <v>1548</v>
      </c>
      <c r="AJS2" s="1" t="s">
        <v>1718</v>
      </c>
      <c r="AJT2" s="1" t="s">
        <v>1718</v>
      </c>
      <c r="AJU2" s="1" t="s">
        <v>1718</v>
      </c>
      <c r="AJV2" s="1" t="s">
        <v>1719</v>
      </c>
      <c r="AJW2" s="1" t="s">
        <v>1719</v>
      </c>
      <c r="AJX2" s="1" t="s">
        <v>1719</v>
      </c>
      <c r="AJY2" s="1" t="s">
        <v>1720</v>
      </c>
      <c r="AJZ2" s="1" t="s">
        <v>1720</v>
      </c>
      <c r="AKA2" s="1" t="s">
        <v>1720</v>
      </c>
      <c r="AKB2" s="1" t="s">
        <v>1721</v>
      </c>
      <c r="AKC2" s="1" t="s">
        <v>1721</v>
      </c>
      <c r="AKD2" s="1" t="s">
        <v>1721</v>
      </c>
      <c r="AKE2" s="1" t="s">
        <v>1722</v>
      </c>
      <c r="AKF2" s="1" t="s">
        <v>1722</v>
      </c>
      <c r="AKG2" s="1" t="s">
        <v>1722</v>
      </c>
      <c r="AKH2" s="1" t="s">
        <v>1723</v>
      </c>
      <c r="AKI2" s="1" t="s">
        <v>1723</v>
      </c>
      <c r="AKJ2" s="1" t="s">
        <v>1723</v>
      </c>
      <c r="AKK2" s="1" t="s">
        <v>1724</v>
      </c>
      <c r="AKL2" s="1" t="s">
        <v>1724</v>
      </c>
      <c r="AKM2" s="1" t="s">
        <v>1724</v>
      </c>
      <c r="AKN2" s="1" t="s">
        <v>1518</v>
      </c>
      <c r="AKO2" s="1" t="s">
        <v>1518</v>
      </c>
      <c r="AKP2" s="1" t="s">
        <v>1518</v>
      </c>
      <c r="AKQ2" s="1" t="s">
        <v>1725</v>
      </c>
      <c r="AKR2" s="1" t="s">
        <v>1725</v>
      </c>
      <c r="AKS2" s="1" t="s">
        <v>1725</v>
      </c>
      <c r="AKT2" s="1" t="s">
        <v>1518</v>
      </c>
      <c r="AKU2" s="1" t="s">
        <v>1518</v>
      </c>
      <c r="AKV2" s="1" t="s">
        <v>1518</v>
      </c>
      <c r="AKW2" s="1" t="s">
        <v>1726</v>
      </c>
      <c r="AKX2" s="1" t="s">
        <v>1726</v>
      </c>
      <c r="AKY2" s="1" t="s">
        <v>1726</v>
      </c>
      <c r="AKZ2" s="1" t="s">
        <v>1727</v>
      </c>
      <c r="ALA2" s="1" t="s">
        <v>1727</v>
      </c>
      <c r="ALB2" s="1" t="s">
        <v>1727</v>
      </c>
      <c r="ALC2" s="1" t="s">
        <v>1518</v>
      </c>
      <c r="ALD2" s="1" t="s">
        <v>1518</v>
      </c>
      <c r="ALE2" s="1" t="s">
        <v>1518</v>
      </c>
      <c r="ALF2" s="1" t="s">
        <v>1728</v>
      </c>
      <c r="ALG2" s="1" t="s">
        <v>1728</v>
      </c>
      <c r="ALH2" s="1" t="s">
        <v>1728</v>
      </c>
      <c r="ALI2" s="1" t="s">
        <v>1729</v>
      </c>
      <c r="ALJ2" s="1" t="s">
        <v>1729</v>
      </c>
      <c r="ALK2" s="1" t="s">
        <v>1729</v>
      </c>
      <c r="ALL2" s="1" t="s">
        <v>1730</v>
      </c>
      <c r="ALM2" s="1" t="s">
        <v>1730</v>
      </c>
      <c r="ALN2" s="1" t="s">
        <v>1730</v>
      </c>
      <c r="ALO2" s="1" t="s">
        <v>1731</v>
      </c>
      <c r="ALP2" s="1" t="s">
        <v>1731</v>
      </c>
      <c r="ALQ2" s="1" t="s">
        <v>1731</v>
      </c>
      <c r="ALR2" s="1" t="s">
        <v>1732</v>
      </c>
      <c r="ALS2" s="1" t="s">
        <v>1732</v>
      </c>
      <c r="ALT2" s="1" t="s">
        <v>1732</v>
      </c>
      <c r="ALU2" s="1" t="s">
        <v>1733</v>
      </c>
      <c r="ALV2" s="1" t="s">
        <v>1733</v>
      </c>
      <c r="ALW2" s="1" t="s">
        <v>1733</v>
      </c>
      <c r="ALX2" s="1" t="s">
        <v>1638</v>
      </c>
      <c r="ALY2" s="1" t="s">
        <v>1638</v>
      </c>
      <c r="ALZ2" s="1" t="s">
        <v>1638</v>
      </c>
      <c r="AMA2" s="1" t="s">
        <v>1734</v>
      </c>
      <c r="AMB2" s="1" t="s">
        <v>1734</v>
      </c>
      <c r="AMC2" s="1" t="s">
        <v>1734</v>
      </c>
      <c r="AMD2" s="1" t="s">
        <v>1735</v>
      </c>
      <c r="AME2" s="1" t="s">
        <v>1735</v>
      </c>
      <c r="AMF2" s="1" t="s">
        <v>1735</v>
      </c>
      <c r="AMG2" s="1" t="s">
        <v>1736</v>
      </c>
      <c r="AMH2" s="1" t="s">
        <v>1736</v>
      </c>
      <c r="AMI2" s="1" t="s">
        <v>1736</v>
      </c>
      <c r="AMJ2" s="1" t="s">
        <v>1737</v>
      </c>
      <c r="AMK2" s="1" t="s">
        <v>1737</v>
      </c>
      <c r="AML2" s="1" t="s">
        <v>1737</v>
      </c>
      <c r="AMM2" s="1" t="s">
        <v>1738</v>
      </c>
      <c r="AMN2" s="1" t="s">
        <v>1738</v>
      </c>
      <c r="AMO2" s="1" t="s">
        <v>1738</v>
      </c>
      <c r="AMP2" s="1" t="s">
        <v>1641</v>
      </c>
      <c r="AMQ2" s="1" t="s">
        <v>1641</v>
      </c>
      <c r="AMR2" s="1" t="s">
        <v>1641</v>
      </c>
      <c r="AMS2" s="1" t="s">
        <v>1739</v>
      </c>
      <c r="AMT2" s="1" t="s">
        <v>1739</v>
      </c>
      <c r="AMU2" s="1" t="s">
        <v>1739</v>
      </c>
      <c r="AMV2" s="1" t="s">
        <v>1648</v>
      </c>
      <c r="AMW2" s="1" t="s">
        <v>1648</v>
      </c>
      <c r="AMX2" s="1" t="s">
        <v>1648</v>
      </c>
      <c r="AMY2" s="1" t="s">
        <v>1740</v>
      </c>
      <c r="AMZ2" s="1" t="s">
        <v>1740</v>
      </c>
      <c r="ANA2" s="1" t="s">
        <v>1740</v>
      </c>
      <c r="ANB2" s="1" t="s">
        <v>1741</v>
      </c>
      <c r="ANC2" s="1" t="s">
        <v>1741</v>
      </c>
      <c r="AND2" s="1" t="s">
        <v>1741</v>
      </c>
      <c r="ANE2" s="1" t="s">
        <v>1648</v>
      </c>
      <c r="ANF2" s="1" t="s">
        <v>1648</v>
      </c>
      <c r="ANG2" s="1" t="s">
        <v>1648</v>
      </c>
      <c r="ANH2" s="1" t="s">
        <v>1653</v>
      </c>
      <c r="ANI2" s="1" t="s">
        <v>1653</v>
      </c>
      <c r="ANJ2" s="1" t="s">
        <v>1653</v>
      </c>
      <c r="ANK2" s="1" t="s">
        <v>1742</v>
      </c>
      <c r="ANL2" s="1" t="s">
        <v>1742</v>
      </c>
      <c r="ANM2" s="1" t="s">
        <v>1742</v>
      </c>
      <c r="ANN2" s="1" t="s">
        <v>1743</v>
      </c>
      <c r="ANO2" s="1" t="s">
        <v>1743</v>
      </c>
      <c r="ANP2" s="1" t="s">
        <v>1743</v>
      </c>
      <c r="ANQ2" s="1" t="s">
        <v>1744</v>
      </c>
      <c r="ANR2" s="1" t="s">
        <v>1744</v>
      </c>
      <c r="ANS2" s="1" t="s">
        <v>1744</v>
      </c>
      <c r="ANT2" s="1" t="s">
        <v>1745</v>
      </c>
      <c r="ANU2" s="1" t="s">
        <v>1745</v>
      </c>
      <c r="ANV2" s="1" t="s">
        <v>1745</v>
      </c>
      <c r="ANW2" s="1" t="s">
        <v>1746</v>
      </c>
      <c r="ANX2" s="1" t="s">
        <v>1746</v>
      </c>
      <c r="ANY2" s="1" t="s">
        <v>1746</v>
      </c>
      <c r="ANZ2" s="1" t="s">
        <v>1746</v>
      </c>
      <c r="AOA2" s="1" t="s">
        <v>1746</v>
      </c>
      <c r="AOB2" s="1" t="s">
        <v>1746</v>
      </c>
      <c r="AOC2" s="1" t="s">
        <v>1747</v>
      </c>
      <c r="AOD2" s="1" t="s">
        <v>1747</v>
      </c>
      <c r="AOE2" s="1" t="s">
        <v>1747</v>
      </c>
      <c r="AOF2" s="1" t="s">
        <v>1748</v>
      </c>
      <c r="AOG2" s="1" t="s">
        <v>1748</v>
      </c>
      <c r="AOH2" s="1" t="s">
        <v>1748</v>
      </c>
      <c r="AOI2" s="1" t="s">
        <v>1527</v>
      </c>
      <c r="AOJ2" s="1" t="s">
        <v>1527</v>
      </c>
      <c r="AOK2" s="1" t="s">
        <v>1527</v>
      </c>
      <c r="AOL2" s="1" t="s">
        <v>1528</v>
      </c>
      <c r="AOM2" s="1" t="s">
        <v>1528</v>
      </c>
      <c r="AON2" s="1" t="s">
        <v>1528</v>
      </c>
      <c r="AOO2" s="1" t="s">
        <v>1749</v>
      </c>
      <c r="AOP2" s="1" t="s">
        <v>1749</v>
      </c>
      <c r="AOQ2" s="1" t="s">
        <v>1749</v>
      </c>
      <c r="AOR2" s="1" t="s">
        <v>1750</v>
      </c>
      <c r="AOS2" s="1" t="s">
        <v>1750</v>
      </c>
      <c r="AOT2" s="1" t="s">
        <v>1750</v>
      </c>
      <c r="AOU2" s="1" t="s">
        <v>1751</v>
      </c>
      <c r="AOV2" s="1" t="s">
        <v>1751</v>
      </c>
      <c r="AOW2" s="1" t="s">
        <v>1751</v>
      </c>
      <c r="AOX2" s="1" t="s">
        <v>1531</v>
      </c>
      <c r="AOY2" s="1" t="s">
        <v>1531</v>
      </c>
      <c r="AOZ2" s="1" t="s">
        <v>1531</v>
      </c>
      <c r="APA2" s="1" t="s">
        <v>1520</v>
      </c>
      <c r="APB2" s="1" t="s">
        <v>1520</v>
      </c>
      <c r="APC2" s="1" t="s">
        <v>1520</v>
      </c>
      <c r="APD2" s="1" t="s">
        <v>1752</v>
      </c>
      <c r="APE2" s="1" t="s">
        <v>1752</v>
      </c>
      <c r="APF2" s="1" t="s">
        <v>1752</v>
      </c>
      <c r="APG2" s="1" t="s">
        <v>1753</v>
      </c>
      <c r="APH2" s="1" t="s">
        <v>1753</v>
      </c>
      <c r="API2" s="1" t="s">
        <v>1753</v>
      </c>
      <c r="APJ2" s="1" t="s">
        <v>1754</v>
      </c>
      <c r="APK2" s="1" t="s">
        <v>1754</v>
      </c>
      <c r="APL2" s="1" t="s">
        <v>1754</v>
      </c>
      <c r="APM2" s="1" t="s">
        <v>1755</v>
      </c>
      <c r="APN2" s="1" t="s">
        <v>1755</v>
      </c>
      <c r="APO2" s="1" t="s">
        <v>1755</v>
      </c>
      <c r="APP2" s="1" t="s">
        <v>1756</v>
      </c>
      <c r="APQ2" s="1" t="s">
        <v>1756</v>
      </c>
      <c r="APR2" s="1" t="s">
        <v>1756</v>
      </c>
      <c r="APS2" s="1" t="s">
        <v>1757</v>
      </c>
      <c r="APT2" s="1" t="s">
        <v>1757</v>
      </c>
      <c r="APU2" s="1" t="s">
        <v>1757</v>
      </c>
      <c r="APV2" s="1" t="s">
        <v>1758</v>
      </c>
      <c r="APW2" s="1" t="s">
        <v>1758</v>
      </c>
      <c r="APX2" s="1" t="s">
        <v>1758</v>
      </c>
      <c r="APY2" s="1" t="s">
        <v>1518</v>
      </c>
      <c r="APZ2" s="1" t="s">
        <v>1518</v>
      </c>
      <c r="AQA2" s="1" t="s">
        <v>1518</v>
      </c>
      <c r="AQB2" s="1" t="s">
        <v>1759</v>
      </c>
      <c r="AQC2" s="1" t="s">
        <v>1759</v>
      </c>
      <c r="AQD2" s="1" t="s">
        <v>1759</v>
      </c>
      <c r="AQE2" s="1" t="s">
        <v>1760</v>
      </c>
      <c r="AQF2" s="1" t="s">
        <v>1760</v>
      </c>
      <c r="AQG2" s="1" t="s">
        <v>1760</v>
      </c>
      <c r="AQH2" s="1" t="s">
        <v>1761</v>
      </c>
      <c r="AQI2" s="1" t="s">
        <v>1761</v>
      </c>
      <c r="AQJ2" s="1" t="s">
        <v>1761</v>
      </c>
      <c r="AQK2" s="1" t="s">
        <v>1762</v>
      </c>
      <c r="AQL2" s="1" t="s">
        <v>1762</v>
      </c>
      <c r="AQM2" s="1" t="s">
        <v>1762</v>
      </c>
      <c r="AQN2" s="1" t="s">
        <v>1763</v>
      </c>
      <c r="AQO2" s="1" t="s">
        <v>1763</v>
      </c>
      <c r="AQP2" s="1" t="s">
        <v>1763</v>
      </c>
      <c r="AQQ2" s="1" t="s">
        <v>1536</v>
      </c>
      <c r="AQR2" s="1" t="s">
        <v>1536</v>
      </c>
      <c r="AQS2" s="1" t="s">
        <v>1536</v>
      </c>
      <c r="AQT2" s="1" t="s">
        <v>1764</v>
      </c>
      <c r="AQU2" s="1" t="s">
        <v>1764</v>
      </c>
      <c r="AQV2" s="1" t="s">
        <v>1764</v>
      </c>
      <c r="AQW2" s="1" t="s">
        <v>1765</v>
      </c>
      <c r="AQX2" s="1" t="s">
        <v>1765</v>
      </c>
      <c r="AQY2" s="1" t="s">
        <v>1765</v>
      </c>
      <c r="AQZ2" s="1" t="s">
        <v>1766</v>
      </c>
      <c r="ARA2" s="1" t="s">
        <v>1766</v>
      </c>
      <c r="ARB2" s="1" t="s">
        <v>1766</v>
      </c>
      <c r="ARC2" s="1" t="s">
        <v>1767</v>
      </c>
      <c r="ARD2" s="1" t="s">
        <v>1767</v>
      </c>
      <c r="ARE2" s="1" t="s">
        <v>1767</v>
      </c>
      <c r="ARF2" s="1" t="s">
        <v>1768</v>
      </c>
      <c r="ARG2" s="1" t="s">
        <v>1768</v>
      </c>
      <c r="ARH2" s="1" t="s">
        <v>1768</v>
      </c>
      <c r="ARI2" s="1" t="s">
        <v>1735</v>
      </c>
      <c r="ARJ2" s="1" t="s">
        <v>1735</v>
      </c>
      <c r="ARK2" s="1" t="s">
        <v>1735</v>
      </c>
      <c r="ARL2" s="1" t="s">
        <v>1769</v>
      </c>
      <c r="ARM2" s="1" t="s">
        <v>1769</v>
      </c>
      <c r="ARN2" s="1" t="s">
        <v>1769</v>
      </c>
      <c r="ARO2" s="1" t="s">
        <v>1653</v>
      </c>
      <c r="ARP2" s="1" t="s">
        <v>1653</v>
      </c>
      <c r="ARQ2" s="1" t="s">
        <v>1653</v>
      </c>
      <c r="ARR2" s="1" t="s">
        <v>1653</v>
      </c>
      <c r="ARS2" s="1" t="s">
        <v>1653</v>
      </c>
      <c r="ART2" s="1" t="s">
        <v>1653</v>
      </c>
      <c r="ARU2" s="1" t="s">
        <v>1770</v>
      </c>
      <c r="ARV2" s="1" t="s">
        <v>1770</v>
      </c>
      <c r="ARW2" s="1" t="s">
        <v>1770</v>
      </c>
      <c r="ARX2" s="1" t="s">
        <v>1771</v>
      </c>
      <c r="ARY2" s="1" t="s">
        <v>1771</v>
      </c>
      <c r="ARZ2" s="1" t="s">
        <v>1771</v>
      </c>
      <c r="ASA2" s="1" t="s">
        <v>1772</v>
      </c>
      <c r="ASB2" s="1" t="s">
        <v>1772</v>
      </c>
      <c r="ASC2" s="1" t="s">
        <v>1772</v>
      </c>
      <c r="ASD2" s="1" t="s">
        <v>1773</v>
      </c>
      <c r="ASE2" s="1" t="s">
        <v>1773</v>
      </c>
      <c r="ASF2" s="1" t="s">
        <v>1773</v>
      </c>
      <c r="ASG2" s="1" t="s">
        <v>1774</v>
      </c>
      <c r="ASH2" s="1" t="s">
        <v>1774</v>
      </c>
      <c r="ASI2" s="1" t="s">
        <v>1774</v>
      </c>
      <c r="ASJ2" s="1" t="s">
        <v>1775</v>
      </c>
      <c r="ASK2" s="1" t="s">
        <v>1775</v>
      </c>
      <c r="ASL2" s="1" t="s">
        <v>1775</v>
      </c>
      <c r="ASM2" s="1" t="s">
        <v>1776</v>
      </c>
      <c r="ASN2" s="1" t="s">
        <v>1776</v>
      </c>
      <c r="ASO2" s="1" t="s">
        <v>1776</v>
      </c>
      <c r="ASP2" s="1" t="s">
        <v>1777</v>
      </c>
      <c r="ASQ2" s="1" t="s">
        <v>1777</v>
      </c>
      <c r="ASR2" s="1" t="s">
        <v>1777</v>
      </c>
      <c r="ASS2" s="1" t="s">
        <v>1653</v>
      </c>
      <c r="AST2" s="1" t="s">
        <v>1653</v>
      </c>
      <c r="ASU2" s="1" t="s">
        <v>1653</v>
      </c>
      <c r="ASV2" s="1" t="s">
        <v>1778</v>
      </c>
      <c r="ASW2" s="1" t="s">
        <v>1778</v>
      </c>
      <c r="ASX2" s="1" t="s">
        <v>1778</v>
      </c>
      <c r="ASY2" s="1" t="s">
        <v>1779</v>
      </c>
      <c r="ASZ2" s="1" t="s">
        <v>1779</v>
      </c>
      <c r="ATA2" s="1" t="s">
        <v>1779</v>
      </c>
      <c r="ATB2" s="1" t="s">
        <v>1780</v>
      </c>
      <c r="ATC2" s="1" t="s">
        <v>1780</v>
      </c>
      <c r="ATD2" s="1" t="s">
        <v>1780</v>
      </c>
    </row>
    <row r="3" spans="1:1200" x14ac:dyDescent="0.25">
      <c r="A3" s="1"/>
      <c r="B3" s="8"/>
      <c r="C3" s="8"/>
      <c r="D3" s="8"/>
      <c r="E3" s="8"/>
      <c r="F3" s="1"/>
      <c r="G3" s="1"/>
      <c r="H3" s="1" t="s">
        <v>1113</v>
      </c>
      <c r="I3" s="1" t="s">
        <v>1114</v>
      </c>
      <c r="J3" s="1"/>
      <c r="K3" s="1" t="s">
        <v>1113</v>
      </c>
      <c r="L3" s="1" t="s">
        <v>1114</v>
      </c>
      <c r="M3" s="1"/>
      <c r="N3" s="1" t="s">
        <v>1113</v>
      </c>
      <c r="O3" s="1" t="s">
        <v>1114</v>
      </c>
      <c r="P3" s="1"/>
      <c r="Q3" s="1" t="s">
        <v>1113</v>
      </c>
      <c r="R3" s="1" t="s">
        <v>1114</v>
      </c>
      <c r="S3" s="1"/>
      <c r="T3" s="1" t="s">
        <v>1113</v>
      </c>
      <c r="U3" s="1" t="s">
        <v>1114</v>
      </c>
      <c r="V3" s="1"/>
      <c r="W3" s="1" t="s">
        <v>1113</v>
      </c>
      <c r="X3" s="1" t="s">
        <v>1114</v>
      </c>
      <c r="Y3" s="1"/>
      <c r="Z3" s="1" t="s">
        <v>1113</v>
      </c>
      <c r="AA3" s="1" t="s">
        <v>1114</v>
      </c>
      <c r="AB3" s="1"/>
      <c r="AC3" s="1" t="s">
        <v>1113</v>
      </c>
      <c r="AD3" s="1" t="s">
        <v>1114</v>
      </c>
      <c r="AE3" s="1"/>
      <c r="AF3" s="1" t="s">
        <v>1113</v>
      </c>
      <c r="AG3" s="1" t="s">
        <v>1114</v>
      </c>
      <c r="AH3" s="1"/>
      <c r="AI3" s="1" t="s">
        <v>1113</v>
      </c>
      <c r="AJ3" s="1" t="s">
        <v>1114</v>
      </c>
      <c r="AK3" s="1"/>
      <c r="AL3" s="1" t="s">
        <v>1113</v>
      </c>
      <c r="AM3" s="1" t="s">
        <v>1114</v>
      </c>
      <c r="AN3" s="1"/>
      <c r="AO3" s="1" t="s">
        <v>1113</v>
      </c>
      <c r="AP3" s="1" t="s">
        <v>1114</v>
      </c>
      <c r="AQ3" s="1"/>
      <c r="AR3" s="1" t="s">
        <v>1113</v>
      </c>
      <c r="AS3" s="1" t="s">
        <v>1114</v>
      </c>
      <c r="AT3" s="1"/>
      <c r="AU3" s="1" t="s">
        <v>1113</v>
      </c>
      <c r="AV3" s="1" t="s">
        <v>1114</v>
      </c>
      <c r="AW3" s="1"/>
      <c r="AX3" s="1" t="s">
        <v>1113</v>
      </c>
      <c r="AY3" s="1" t="s">
        <v>1114</v>
      </c>
      <c r="AZ3" s="1"/>
      <c r="BA3" s="1" t="s">
        <v>1113</v>
      </c>
      <c r="BB3" s="1" t="s">
        <v>1114</v>
      </c>
      <c r="BC3" s="1"/>
      <c r="BD3" s="1" t="s">
        <v>1113</v>
      </c>
      <c r="BE3" s="1" t="s">
        <v>1114</v>
      </c>
      <c r="BF3" s="1"/>
      <c r="BG3" s="1" t="s">
        <v>1113</v>
      </c>
      <c r="BH3" s="1" t="s">
        <v>1114</v>
      </c>
      <c r="BI3" s="1"/>
      <c r="BJ3" s="1" t="s">
        <v>1113</v>
      </c>
      <c r="BK3" s="1" t="s">
        <v>1114</v>
      </c>
      <c r="BL3" s="1"/>
      <c r="BM3" s="1" t="s">
        <v>1113</v>
      </c>
      <c r="BN3" s="1" t="s">
        <v>1114</v>
      </c>
      <c r="BO3" s="1"/>
      <c r="BP3" s="1" t="s">
        <v>1113</v>
      </c>
      <c r="BQ3" s="1" t="s">
        <v>1114</v>
      </c>
      <c r="BR3" s="1"/>
      <c r="BS3" s="1" t="s">
        <v>1113</v>
      </c>
      <c r="BT3" s="1" t="s">
        <v>1114</v>
      </c>
      <c r="BU3" s="1"/>
      <c r="BV3" s="1" t="s">
        <v>1113</v>
      </c>
      <c r="BW3" s="1" t="s">
        <v>1114</v>
      </c>
      <c r="BX3" s="1"/>
      <c r="BY3" s="1" t="s">
        <v>1113</v>
      </c>
      <c r="BZ3" s="1" t="s">
        <v>1114</v>
      </c>
      <c r="CA3" s="1"/>
      <c r="CB3" s="1" t="s">
        <v>1113</v>
      </c>
      <c r="CC3" s="1" t="s">
        <v>1114</v>
      </c>
      <c r="CD3" s="1"/>
      <c r="CE3" s="1" t="s">
        <v>1113</v>
      </c>
      <c r="CF3" s="1" t="s">
        <v>1114</v>
      </c>
      <c r="CG3" s="1"/>
      <c r="CH3" s="1" t="s">
        <v>1113</v>
      </c>
      <c r="CI3" s="1" t="s">
        <v>1114</v>
      </c>
      <c r="CJ3" s="1"/>
      <c r="CK3" s="1" t="s">
        <v>1113</v>
      </c>
      <c r="CL3" s="1" t="s">
        <v>1114</v>
      </c>
      <c r="CM3" s="1"/>
      <c r="CN3" s="1" t="s">
        <v>1113</v>
      </c>
      <c r="CO3" s="1" t="s">
        <v>1114</v>
      </c>
      <c r="CP3" s="1"/>
      <c r="CQ3" s="1" t="s">
        <v>1113</v>
      </c>
      <c r="CR3" s="1" t="s">
        <v>1114</v>
      </c>
      <c r="CS3" s="1"/>
      <c r="CT3" s="1" t="s">
        <v>1113</v>
      </c>
      <c r="CU3" s="1" t="s">
        <v>1114</v>
      </c>
      <c r="CV3" s="1"/>
      <c r="CW3" s="1" t="s">
        <v>1113</v>
      </c>
      <c r="CX3" s="1" t="s">
        <v>1114</v>
      </c>
      <c r="CY3" s="1"/>
      <c r="CZ3" s="1" t="s">
        <v>1113</v>
      </c>
      <c r="DA3" s="1" t="s">
        <v>1114</v>
      </c>
      <c r="DB3" s="1"/>
      <c r="DC3" s="1" t="s">
        <v>1113</v>
      </c>
      <c r="DD3" s="1" t="s">
        <v>1114</v>
      </c>
      <c r="DE3" s="1"/>
      <c r="DF3" s="1" t="s">
        <v>1113</v>
      </c>
      <c r="DG3" s="1" t="s">
        <v>1114</v>
      </c>
      <c r="DH3" s="1"/>
      <c r="DI3" s="1" t="s">
        <v>1113</v>
      </c>
      <c r="DJ3" s="1" t="s">
        <v>1114</v>
      </c>
      <c r="DK3" s="1"/>
      <c r="DL3" s="1" t="s">
        <v>1113</v>
      </c>
      <c r="DM3" s="1" t="s">
        <v>1114</v>
      </c>
      <c r="DN3" s="1"/>
      <c r="DO3" s="1" t="s">
        <v>1113</v>
      </c>
      <c r="DP3" s="1" t="s">
        <v>1114</v>
      </c>
      <c r="DQ3" s="1"/>
      <c r="DR3" s="1" t="s">
        <v>1113</v>
      </c>
      <c r="DS3" s="1" t="s">
        <v>1114</v>
      </c>
      <c r="DT3" s="1"/>
      <c r="DU3" s="1" t="s">
        <v>1113</v>
      </c>
      <c r="DV3" s="1" t="s">
        <v>1114</v>
      </c>
      <c r="DW3" s="1"/>
      <c r="DX3" s="1" t="s">
        <v>1113</v>
      </c>
      <c r="DY3" s="1" t="s">
        <v>1114</v>
      </c>
      <c r="DZ3" s="1"/>
      <c r="EA3" s="1" t="s">
        <v>1113</v>
      </c>
      <c r="EB3" s="1" t="s">
        <v>1114</v>
      </c>
      <c r="EC3" s="1"/>
      <c r="ED3" s="1" t="s">
        <v>1113</v>
      </c>
      <c r="EE3" s="1" t="s">
        <v>1114</v>
      </c>
      <c r="EF3" s="1"/>
      <c r="EG3" s="1" t="s">
        <v>1113</v>
      </c>
      <c r="EH3" s="1" t="s">
        <v>1114</v>
      </c>
      <c r="EI3" s="1"/>
      <c r="EJ3" s="1" t="s">
        <v>1113</v>
      </c>
      <c r="EK3" s="1" t="s">
        <v>1114</v>
      </c>
      <c r="EL3" s="1"/>
      <c r="EM3" s="1" t="s">
        <v>1113</v>
      </c>
      <c r="EN3" s="1" t="s">
        <v>1114</v>
      </c>
      <c r="EO3" s="1"/>
      <c r="EP3" s="1" t="s">
        <v>1113</v>
      </c>
      <c r="EQ3" s="1" t="s">
        <v>1114</v>
      </c>
      <c r="ER3" s="1"/>
      <c r="ES3" s="1" t="s">
        <v>1113</v>
      </c>
      <c r="ET3" s="1" t="s">
        <v>1114</v>
      </c>
      <c r="EU3" s="1"/>
      <c r="EV3" s="1" t="s">
        <v>1113</v>
      </c>
      <c r="EW3" s="1" t="s">
        <v>1114</v>
      </c>
      <c r="EX3" s="1"/>
      <c r="EY3" s="1" t="s">
        <v>1113</v>
      </c>
      <c r="EZ3" s="1" t="s">
        <v>1114</v>
      </c>
      <c r="FA3" s="1"/>
      <c r="FB3" s="1" t="s">
        <v>1113</v>
      </c>
      <c r="FC3" s="1" t="s">
        <v>1114</v>
      </c>
      <c r="FD3" s="1"/>
      <c r="FE3" s="1" t="s">
        <v>1113</v>
      </c>
      <c r="FF3" s="1" t="s">
        <v>1114</v>
      </c>
      <c r="FG3" s="1"/>
      <c r="FH3" s="1" t="s">
        <v>1113</v>
      </c>
      <c r="FI3" s="1" t="s">
        <v>1114</v>
      </c>
      <c r="FJ3" s="1"/>
      <c r="FK3" s="1" t="s">
        <v>1113</v>
      </c>
      <c r="FL3" s="1" t="s">
        <v>1114</v>
      </c>
      <c r="FM3" s="1"/>
      <c r="FN3" s="1" t="s">
        <v>1113</v>
      </c>
      <c r="FO3" s="1" t="s">
        <v>1114</v>
      </c>
      <c r="FP3" s="1"/>
      <c r="FQ3" s="1" t="s">
        <v>1113</v>
      </c>
      <c r="FR3" s="1" t="s">
        <v>1114</v>
      </c>
      <c r="FS3" s="1"/>
      <c r="FT3" s="1" t="s">
        <v>1113</v>
      </c>
      <c r="FU3" s="1" t="s">
        <v>1114</v>
      </c>
      <c r="FV3" s="1"/>
      <c r="FW3" s="1" t="s">
        <v>1113</v>
      </c>
      <c r="FX3" s="1" t="s">
        <v>1114</v>
      </c>
      <c r="FY3" s="1"/>
      <c r="FZ3" s="1" t="s">
        <v>1113</v>
      </c>
      <c r="GA3" s="1" t="s">
        <v>1114</v>
      </c>
      <c r="GB3" s="1"/>
      <c r="GC3" s="1" t="s">
        <v>1113</v>
      </c>
      <c r="GD3" s="1" t="s">
        <v>1114</v>
      </c>
      <c r="GE3" s="1"/>
      <c r="GF3" s="1" t="s">
        <v>1113</v>
      </c>
      <c r="GG3" s="1" t="s">
        <v>1114</v>
      </c>
      <c r="GH3" s="1"/>
      <c r="GI3" s="1" t="s">
        <v>1113</v>
      </c>
      <c r="GJ3" s="1" t="s">
        <v>1114</v>
      </c>
      <c r="GK3" s="1"/>
      <c r="GL3" s="1" t="s">
        <v>1113</v>
      </c>
      <c r="GM3" s="1" t="s">
        <v>1114</v>
      </c>
      <c r="GN3" s="1"/>
      <c r="GO3" s="1" t="s">
        <v>1113</v>
      </c>
      <c r="GP3" s="1" t="s">
        <v>1114</v>
      </c>
      <c r="GQ3" s="1"/>
      <c r="GR3" s="1" t="s">
        <v>1113</v>
      </c>
      <c r="GS3" s="1" t="s">
        <v>1114</v>
      </c>
      <c r="GT3" s="1"/>
      <c r="GU3" s="1" t="s">
        <v>1113</v>
      </c>
      <c r="GV3" s="1" t="s">
        <v>1114</v>
      </c>
      <c r="GW3" s="1"/>
      <c r="GX3" s="1" t="s">
        <v>1113</v>
      </c>
      <c r="GY3" s="1" t="s">
        <v>1114</v>
      </c>
      <c r="GZ3" s="1"/>
      <c r="HA3" s="1" t="s">
        <v>1113</v>
      </c>
      <c r="HB3" s="1" t="s">
        <v>1114</v>
      </c>
      <c r="HC3" s="1"/>
      <c r="HD3" s="1" t="s">
        <v>1113</v>
      </c>
      <c r="HE3" s="1" t="s">
        <v>1114</v>
      </c>
      <c r="HF3" s="1"/>
      <c r="HG3" s="1" t="s">
        <v>1113</v>
      </c>
      <c r="HH3" s="1" t="s">
        <v>1114</v>
      </c>
      <c r="HI3" s="1"/>
      <c r="HJ3" s="1" t="s">
        <v>1113</v>
      </c>
      <c r="HK3" s="1" t="s">
        <v>1114</v>
      </c>
      <c r="HL3" s="1"/>
      <c r="HM3" s="1" t="s">
        <v>1113</v>
      </c>
      <c r="HN3" s="1" t="s">
        <v>1114</v>
      </c>
      <c r="HO3" s="1"/>
      <c r="HP3" s="1" t="s">
        <v>1113</v>
      </c>
      <c r="HQ3" s="1" t="s">
        <v>1114</v>
      </c>
      <c r="HR3" s="1"/>
      <c r="HS3" s="1" t="s">
        <v>1113</v>
      </c>
      <c r="HT3" s="1" t="s">
        <v>1114</v>
      </c>
      <c r="HU3" s="1"/>
      <c r="HV3" s="1" t="s">
        <v>1113</v>
      </c>
      <c r="HW3" s="1" t="s">
        <v>1114</v>
      </c>
      <c r="HX3" s="1"/>
      <c r="HY3" s="1" t="s">
        <v>1113</v>
      </c>
      <c r="HZ3" s="1" t="s">
        <v>1114</v>
      </c>
      <c r="IA3" s="1"/>
      <c r="IB3" s="1" t="s">
        <v>1113</v>
      </c>
      <c r="IC3" s="1" t="s">
        <v>1114</v>
      </c>
      <c r="ID3" s="1"/>
      <c r="IE3" s="1" t="s">
        <v>1113</v>
      </c>
      <c r="IF3" s="1" t="s">
        <v>1114</v>
      </c>
      <c r="IG3" s="1"/>
      <c r="IH3" s="1" t="s">
        <v>1113</v>
      </c>
      <c r="II3" s="1" t="s">
        <v>1114</v>
      </c>
      <c r="IJ3" s="1"/>
      <c r="IK3" s="1" t="s">
        <v>1113</v>
      </c>
      <c r="IL3" s="1" t="s">
        <v>1114</v>
      </c>
      <c r="IM3" s="1"/>
      <c r="IN3" s="1" t="s">
        <v>1113</v>
      </c>
      <c r="IO3" s="1" t="s">
        <v>1114</v>
      </c>
      <c r="IP3" s="1"/>
      <c r="IQ3" s="1" t="s">
        <v>1113</v>
      </c>
      <c r="IR3" s="1" t="s">
        <v>1114</v>
      </c>
      <c r="IS3" s="1"/>
      <c r="IT3" s="1" t="s">
        <v>1113</v>
      </c>
      <c r="IU3" s="1" t="s">
        <v>1114</v>
      </c>
      <c r="IV3" s="1"/>
      <c r="IW3" s="1" t="s">
        <v>1113</v>
      </c>
      <c r="IX3" s="1" t="s">
        <v>1114</v>
      </c>
      <c r="IY3" s="1"/>
      <c r="IZ3" s="1" t="s">
        <v>1113</v>
      </c>
      <c r="JA3" s="1" t="s">
        <v>1114</v>
      </c>
      <c r="JB3" s="1"/>
      <c r="JC3" s="1" t="s">
        <v>1113</v>
      </c>
      <c r="JD3" s="1" t="s">
        <v>1114</v>
      </c>
      <c r="JE3" s="1"/>
      <c r="JF3" s="1" t="s">
        <v>1113</v>
      </c>
      <c r="JG3" s="1" t="s">
        <v>1114</v>
      </c>
      <c r="JH3" s="1"/>
      <c r="JI3" s="1" t="s">
        <v>1113</v>
      </c>
      <c r="JJ3" s="1" t="s">
        <v>1114</v>
      </c>
      <c r="JK3" s="1"/>
      <c r="JL3" s="1" t="s">
        <v>1113</v>
      </c>
      <c r="JM3" s="1" t="s">
        <v>1114</v>
      </c>
      <c r="JN3" s="1"/>
      <c r="JO3" s="1" t="s">
        <v>1113</v>
      </c>
      <c r="JP3" s="1" t="s">
        <v>1114</v>
      </c>
      <c r="JQ3" s="1"/>
      <c r="JR3" s="1" t="s">
        <v>1113</v>
      </c>
      <c r="JS3" s="1" t="s">
        <v>1114</v>
      </c>
      <c r="JT3" s="1"/>
      <c r="JU3" s="1" t="s">
        <v>1113</v>
      </c>
      <c r="JV3" s="1" t="s">
        <v>1114</v>
      </c>
      <c r="JW3" s="1"/>
      <c r="JX3" s="1" t="s">
        <v>1113</v>
      </c>
      <c r="JY3" s="1" t="s">
        <v>1114</v>
      </c>
      <c r="JZ3" s="1"/>
      <c r="KA3" s="1" t="s">
        <v>1113</v>
      </c>
      <c r="KB3" s="1" t="s">
        <v>1114</v>
      </c>
      <c r="KC3" s="1"/>
      <c r="KD3" s="1" t="s">
        <v>1113</v>
      </c>
      <c r="KE3" s="1" t="s">
        <v>1114</v>
      </c>
      <c r="KF3" s="1"/>
      <c r="KG3" s="1" t="s">
        <v>1113</v>
      </c>
      <c r="KH3" s="1" t="s">
        <v>1114</v>
      </c>
      <c r="KI3" s="1"/>
      <c r="KJ3" s="1" t="s">
        <v>1113</v>
      </c>
      <c r="KK3" s="1" t="s">
        <v>1114</v>
      </c>
      <c r="KL3" s="1"/>
      <c r="KM3" s="1" t="s">
        <v>1113</v>
      </c>
      <c r="KN3" s="1" t="s">
        <v>1114</v>
      </c>
      <c r="KO3" s="1"/>
      <c r="KP3" s="1" t="s">
        <v>1113</v>
      </c>
      <c r="KQ3" s="1" t="s">
        <v>1114</v>
      </c>
      <c r="KR3" s="1"/>
      <c r="KS3" s="1" t="s">
        <v>1113</v>
      </c>
      <c r="KT3" s="1" t="s">
        <v>1114</v>
      </c>
      <c r="KU3" s="1"/>
      <c r="KV3" s="1" t="s">
        <v>1113</v>
      </c>
      <c r="KW3" s="1" t="s">
        <v>1114</v>
      </c>
      <c r="KX3" s="1"/>
      <c r="KY3" s="1" t="s">
        <v>1113</v>
      </c>
      <c r="KZ3" s="1" t="s">
        <v>1114</v>
      </c>
      <c r="LA3" s="1"/>
      <c r="LB3" s="1" t="s">
        <v>1113</v>
      </c>
      <c r="LC3" s="1" t="s">
        <v>1114</v>
      </c>
      <c r="LD3" s="1"/>
      <c r="LE3" s="1" t="s">
        <v>1113</v>
      </c>
      <c r="LF3" s="1" t="s">
        <v>1114</v>
      </c>
      <c r="LG3" s="1"/>
      <c r="LH3" s="1" t="s">
        <v>1113</v>
      </c>
      <c r="LI3" s="1" t="s">
        <v>1114</v>
      </c>
      <c r="LJ3" s="1"/>
      <c r="LK3" s="1" t="s">
        <v>1113</v>
      </c>
      <c r="LL3" s="1" t="s">
        <v>1114</v>
      </c>
      <c r="LM3" s="1"/>
      <c r="LN3" s="1" t="s">
        <v>1113</v>
      </c>
      <c r="LO3" s="1" t="s">
        <v>1114</v>
      </c>
      <c r="LP3" s="1"/>
      <c r="LQ3" s="1" t="s">
        <v>1113</v>
      </c>
      <c r="LR3" s="1" t="s">
        <v>1114</v>
      </c>
      <c r="LS3" s="1"/>
      <c r="LT3" s="1" t="s">
        <v>1113</v>
      </c>
      <c r="LU3" s="1" t="s">
        <v>1114</v>
      </c>
      <c r="LV3" s="1"/>
      <c r="LW3" s="1" t="s">
        <v>1113</v>
      </c>
      <c r="LX3" s="1" t="s">
        <v>1114</v>
      </c>
      <c r="LY3" s="1"/>
      <c r="LZ3" s="1" t="s">
        <v>1113</v>
      </c>
      <c r="MA3" s="1" t="s">
        <v>1114</v>
      </c>
      <c r="MB3" s="1"/>
      <c r="MC3" s="1" t="s">
        <v>1113</v>
      </c>
      <c r="MD3" s="1" t="s">
        <v>1114</v>
      </c>
      <c r="ME3" s="1"/>
      <c r="MF3" s="1" t="s">
        <v>1113</v>
      </c>
      <c r="MG3" s="1" t="s">
        <v>1114</v>
      </c>
      <c r="MH3" s="1"/>
      <c r="MI3" s="1" t="s">
        <v>1113</v>
      </c>
      <c r="MJ3" s="1" t="s">
        <v>1114</v>
      </c>
      <c r="MK3" s="1"/>
      <c r="ML3" s="1" t="s">
        <v>1113</v>
      </c>
      <c r="MM3" s="1" t="s">
        <v>1114</v>
      </c>
      <c r="MN3" s="1"/>
      <c r="MO3" s="1" t="s">
        <v>1113</v>
      </c>
      <c r="MP3" s="1" t="s">
        <v>1114</v>
      </c>
      <c r="MQ3" s="1"/>
      <c r="MR3" s="1" t="s">
        <v>1113</v>
      </c>
      <c r="MS3" s="1" t="s">
        <v>1114</v>
      </c>
      <c r="MT3" s="1"/>
      <c r="MU3" s="1" t="s">
        <v>1113</v>
      </c>
      <c r="MV3" s="1" t="s">
        <v>1114</v>
      </c>
      <c r="MW3" s="1"/>
      <c r="MX3" s="1" t="s">
        <v>1113</v>
      </c>
      <c r="MY3" s="1" t="s">
        <v>1114</v>
      </c>
      <c r="MZ3" s="1"/>
      <c r="NA3" s="1" t="s">
        <v>1113</v>
      </c>
      <c r="NB3" s="1" t="s">
        <v>1114</v>
      </c>
      <c r="NC3" s="1"/>
      <c r="ND3" s="1" t="s">
        <v>1113</v>
      </c>
      <c r="NE3" s="1" t="s">
        <v>1114</v>
      </c>
      <c r="NF3" s="1"/>
      <c r="NG3" s="1" t="s">
        <v>1113</v>
      </c>
      <c r="NH3" s="1" t="s">
        <v>1114</v>
      </c>
      <c r="NI3" s="1"/>
      <c r="NJ3" s="1" t="s">
        <v>1113</v>
      </c>
      <c r="NK3" s="1" t="s">
        <v>1114</v>
      </c>
      <c r="NL3" s="1"/>
      <c r="NM3" s="1" t="s">
        <v>1113</v>
      </c>
      <c r="NN3" s="1" t="s">
        <v>1114</v>
      </c>
      <c r="NO3" s="1"/>
      <c r="NP3" s="1" t="s">
        <v>1113</v>
      </c>
      <c r="NQ3" s="1" t="s">
        <v>1114</v>
      </c>
      <c r="NR3" s="1"/>
      <c r="NS3" s="1" t="s">
        <v>1113</v>
      </c>
      <c r="NT3" s="1" t="s">
        <v>1114</v>
      </c>
      <c r="NU3" s="1"/>
      <c r="NV3" s="1" t="s">
        <v>1113</v>
      </c>
      <c r="NW3" s="1" t="s">
        <v>1114</v>
      </c>
      <c r="NX3" s="1"/>
      <c r="NY3" s="1" t="s">
        <v>1113</v>
      </c>
      <c r="NZ3" s="1" t="s">
        <v>1114</v>
      </c>
      <c r="OA3" s="1"/>
      <c r="OB3" s="1" t="s">
        <v>1113</v>
      </c>
      <c r="OC3" s="1" t="s">
        <v>1114</v>
      </c>
      <c r="OD3" s="1"/>
      <c r="OE3" s="1" t="s">
        <v>1113</v>
      </c>
      <c r="OF3" s="1" t="s">
        <v>1114</v>
      </c>
      <c r="OG3" s="1"/>
      <c r="OH3" s="1" t="s">
        <v>1113</v>
      </c>
      <c r="OI3" s="1" t="s">
        <v>1114</v>
      </c>
      <c r="OJ3" s="1"/>
      <c r="OK3" s="1" t="s">
        <v>1113</v>
      </c>
      <c r="OL3" s="1" t="s">
        <v>1114</v>
      </c>
      <c r="OM3" s="1"/>
      <c r="ON3" s="1" t="s">
        <v>1113</v>
      </c>
      <c r="OO3" s="1" t="s">
        <v>1114</v>
      </c>
      <c r="OP3" s="1"/>
      <c r="OQ3" s="1" t="s">
        <v>1113</v>
      </c>
      <c r="OR3" s="1" t="s">
        <v>1114</v>
      </c>
      <c r="OS3" s="1"/>
      <c r="OT3" s="1" t="s">
        <v>1113</v>
      </c>
      <c r="OU3" s="1" t="s">
        <v>1114</v>
      </c>
      <c r="OV3" s="1"/>
      <c r="OW3" s="1" t="s">
        <v>1113</v>
      </c>
      <c r="OX3" s="1" t="s">
        <v>1114</v>
      </c>
      <c r="OY3" s="1"/>
      <c r="OZ3" s="1" t="s">
        <v>1113</v>
      </c>
      <c r="PA3" s="1" t="s">
        <v>1114</v>
      </c>
      <c r="PB3" s="1"/>
      <c r="PC3" s="1" t="s">
        <v>1113</v>
      </c>
      <c r="PD3" s="1" t="s">
        <v>1114</v>
      </c>
      <c r="PE3" s="1"/>
      <c r="PF3" s="1" t="s">
        <v>1113</v>
      </c>
      <c r="PG3" s="1" t="s">
        <v>1114</v>
      </c>
      <c r="PH3" s="1"/>
      <c r="PI3" s="1" t="s">
        <v>1113</v>
      </c>
      <c r="PJ3" s="1" t="s">
        <v>1114</v>
      </c>
      <c r="PK3" s="1"/>
      <c r="PL3" s="1" t="s">
        <v>1113</v>
      </c>
      <c r="PM3" s="1" t="s">
        <v>1114</v>
      </c>
      <c r="PN3" s="1"/>
      <c r="PO3" s="1" t="s">
        <v>1113</v>
      </c>
      <c r="PP3" s="1" t="s">
        <v>1114</v>
      </c>
      <c r="PQ3" s="1"/>
      <c r="PR3" s="1" t="s">
        <v>1113</v>
      </c>
      <c r="PS3" s="1" t="s">
        <v>1114</v>
      </c>
      <c r="PT3" s="1"/>
      <c r="PU3" s="1" t="s">
        <v>1113</v>
      </c>
      <c r="PV3" s="1" t="s">
        <v>1114</v>
      </c>
      <c r="PW3" s="1"/>
      <c r="PX3" s="1" t="s">
        <v>1113</v>
      </c>
      <c r="PY3" s="1" t="s">
        <v>1114</v>
      </c>
      <c r="PZ3" s="1"/>
      <c r="QA3" s="1" t="s">
        <v>1113</v>
      </c>
      <c r="QB3" s="1" t="s">
        <v>1114</v>
      </c>
      <c r="QC3" s="1"/>
      <c r="QD3" s="1" t="s">
        <v>1113</v>
      </c>
      <c r="QE3" s="1" t="s">
        <v>1114</v>
      </c>
      <c r="QF3" s="1"/>
      <c r="QG3" s="1" t="s">
        <v>1113</v>
      </c>
      <c r="QH3" s="1" t="s">
        <v>1114</v>
      </c>
      <c r="QI3" s="1"/>
      <c r="QJ3" s="1" t="s">
        <v>1113</v>
      </c>
      <c r="QK3" s="1" t="s">
        <v>1114</v>
      </c>
      <c r="QL3" s="1"/>
      <c r="QM3" s="1" t="s">
        <v>1113</v>
      </c>
      <c r="QN3" s="1" t="s">
        <v>1114</v>
      </c>
      <c r="QO3" s="1"/>
      <c r="QP3" s="1" t="s">
        <v>1113</v>
      </c>
      <c r="QQ3" s="1" t="s">
        <v>1114</v>
      </c>
      <c r="QR3" s="1"/>
      <c r="QS3" s="1" t="s">
        <v>1113</v>
      </c>
      <c r="QT3" s="1" t="s">
        <v>1114</v>
      </c>
      <c r="QU3" s="1"/>
      <c r="QV3" s="1" t="s">
        <v>1113</v>
      </c>
      <c r="QW3" s="1" t="s">
        <v>1114</v>
      </c>
      <c r="QX3" s="1"/>
      <c r="QY3" s="1" t="s">
        <v>1113</v>
      </c>
      <c r="QZ3" s="1" t="s">
        <v>1114</v>
      </c>
      <c r="RA3" s="1"/>
      <c r="RB3" s="1" t="s">
        <v>1113</v>
      </c>
      <c r="RC3" s="1" t="s">
        <v>1114</v>
      </c>
      <c r="RD3" s="1"/>
      <c r="RE3" s="1" t="s">
        <v>1113</v>
      </c>
      <c r="RF3" s="1" t="s">
        <v>1114</v>
      </c>
      <c r="RG3" s="1"/>
      <c r="RH3" s="1" t="s">
        <v>1113</v>
      </c>
      <c r="RI3" s="1" t="s">
        <v>1114</v>
      </c>
      <c r="RJ3" s="1"/>
      <c r="RK3" s="1" t="s">
        <v>1113</v>
      </c>
      <c r="RL3" s="1" t="s">
        <v>1114</v>
      </c>
      <c r="RM3" s="1"/>
      <c r="RN3" s="1" t="s">
        <v>1113</v>
      </c>
      <c r="RO3" s="1" t="s">
        <v>1114</v>
      </c>
      <c r="RP3" s="1"/>
      <c r="RQ3" s="1" t="s">
        <v>1113</v>
      </c>
      <c r="RR3" s="1" t="s">
        <v>1114</v>
      </c>
      <c r="RS3" s="1"/>
      <c r="RT3" s="1" t="s">
        <v>1113</v>
      </c>
      <c r="RU3" s="1" t="s">
        <v>1114</v>
      </c>
      <c r="RV3" s="1"/>
      <c r="RW3" s="1" t="s">
        <v>1113</v>
      </c>
      <c r="RX3" s="1" t="s">
        <v>1114</v>
      </c>
      <c r="RY3" s="1"/>
      <c r="RZ3" s="1" t="s">
        <v>1113</v>
      </c>
      <c r="SA3" s="1" t="s">
        <v>1114</v>
      </c>
      <c r="SB3" s="1"/>
      <c r="SC3" s="1" t="s">
        <v>1113</v>
      </c>
      <c r="SD3" s="1" t="s">
        <v>1114</v>
      </c>
      <c r="SE3" s="1"/>
      <c r="SF3" s="1" t="s">
        <v>1113</v>
      </c>
      <c r="SG3" s="1" t="s">
        <v>1114</v>
      </c>
      <c r="SH3" s="1"/>
      <c r="SI3" s="1" t="s">
        <v>1113</v>
      </c>
      <c r="SJ3" s="1" t="s">
        <v>1114</v>
      </c>
      <c r="SK3" s="1"/>
      <c r="SL3" s="1" t="s">
        <v>1113</v>
      </c>
      <c r="SM3" s="1" t="s">
        <v>1114</v>
      </c>
      <c r="SN3" s="1"/>
      <c r="SO3" s="1" t="s">
        <v>1113</v>
      </c>
      <c r="SP3" s="1" t="s">
        <v>1114</v>
      </c>
      <c r="SQ3" s="1"/>
      <c r="SR3" s="1" t="s">
        <v>1113</v>
      </c>
      <c r="SS3" s="1" t="s">
        <v>1114</v>
      </c>
      <c r="ST3" s="1"/>
      <c r="SU3" s="1" t="s">
        <v>1113</v>
      </c>
      <c r="SV3" s="1" t="s">
        <v>1114</v>
      </c>
      <c r="SW3" s="1"/>
      <c r="SX3" s="1" t="s">
        <v>1113</v>
      </c>
      <c r="SY3" s="1" t="s">
        <v>1114</v>
      </c>
      <c r="SZ3" s="1"/>
      <c r="TA3" s="1" t="s">
        <v>1113</v>
      </c>
      <c r="TB3" s="1" t="s">
        <v>1114</v>
      </c>
      <c r="TC3" s="1"/>
      <c r="TD3" s="1" t="s">
        <v>1113</v>
      </c>
      <c r="TE3" s="1" t="s">
        <v>1114</v>
      </c>
      <c r="TF3" s="1"/>
      <c r="TG3" s="1" t="s">
        <v>1113</v>
      </c>
      <c r="TH3" s="1" t="s">
        <v>1114</v>
      </c>
      <c r="TI3" s="1"/>
      <c r="TJ3" s="1" t="s">
        <v>1113</v>
      </c>
      <c r="TK3" s="1" t="s">
        <v>1114</v>
      </c>
      <c r="TL3" s="1"/>
      <c r="TM3" s="1" t="s">
        <v>1113</v>
      </c>
      <c r="TN3" s="1" t="s">
        <v>1114</v>
      </c>
      <c r="TO3" s="1"/>
      <c r="TP3" s="1" t="s">
        <v>1113</v>
      </c>
      <c r="TQ3" s="1" t="s">
        <v>1114</v>
      </c>
      <c r="TR3" s="1"/>
      <c r="TS3" s="1" t="s">
        <v>1113</v>
      </c>
      <c r="TT3" s="1" t="s">
        <v>1114</v>
      </c>
      <c r="TU3" s="1"/>
      <c r="TV3" s="1" t="s">
        <v>1113</v>
      </c>
      <c r="TW3" s="1" t="s">
        <v>1114</v>
      </c>
      <c r="TX3" s="1"/>
      <c r="TY3" s="1" t="s">
        <v>1113</v>
      </c>
      <c r="TZ3" s="1" t="s">
        <v>1114</v>
      </c>
      <c r="UA3" s="1"/>
      <c r="UB3" s="1" t="s">
        <v>1113</v>
      </c>
      <c r="UC3" s="1" t="s">
        <v>1114</v>
      </c>
      <c r="UD3" s="1"/>
      <c r="UE3" s="1" t="s">
        <v>1113</v>
      </c>
      <c r="UF3" s="1" t="s">
        <v>1114</v>
      </c>
      <c r="UG3" s="1"/>
      <c r="UH3" s="1" t="s">
        <v>1113</v>
      </c>
      <c r="UI3" s="1" t="s">
        <v>1114</v>
      </c>
      <c r="UJ3" s="1"/>
      <c r="UK3" s="1" t="s">
        <v>1113</v>
      </c>
      <c r="UL3" s="1" t="s">
        <v>1114</v>
      </c>
      <c r="UM3" s="1"/>
      <c r="UN3" s="1" t="s">
        <v>1113</v>
      </c>
      <c r="UO3" s="1" t="s">
        <v>1114</v>
      </c>
      <c r="UP3" s="1"/>
      <c r="UQ3" s="1" t="s">
        <v>1113</v>
      </c>
      <c r="UR3" s="1" t="s">
        <v>1114</v>
      </c>
      <c r="US3" s="1"/>
      <c r="UT3" s="1" t="s">
        <v>1113</v>
      </c>
      <c r="UU3" s="1" t="s">
        <v>1114</v>
      </c>
      <c r="UV3" s="1"/>
      <c r="UW3" s="1" t="s">
        <v>1113</v>
      </c>
      <c r="UX3" s="1" t="s">
        <v>1114</v>
      </c>
      <c r="UY3" s="1"/>
      <c r="UZ3" s="1" t="s">
        <v>1113</v>
      </c>
      <c r="VA3" s="1" t="s">
        <v>1114</v>
      </c>
      <c r="VB3" s="1"/>
      <c r="VC3" s="1" t="s">
        <v>1113</v>
      </c>
      <c r="VD3" s="1" t="s">
        <v>1114</v>
      </c>
      <c r="VE3" s="1"/>
      <c r="VF3" s="1" t="s">
        <v>1113</v>
      </c>
      <c r="VG3" s="1" t="s">
        <v>1114</v>
      </c>
      <c r="VH3" s="1"/>
      <c r="VI3" s="1" t="s">
        <v>1113</v>
      </c>
      <c r="VJ3" s="1" t="s">
        <v>1114</v>
      </c>
      <c r="VK3" s="1"/>
      <c r="VL3" s="1" t="s">
        <v>1113</v>
      </c>
      <c r="VM3" s="1" t="s">
        <v>1114</v>
      </c>
      <c r="VN3" s="1"/>
      <c r="VO3" s="1" t="s">
        <v>1113</v>
      </c>
      <c r="VP3" s="1" t="s">
        <v>1114</v>
      </c>
      <c r="VQ3" s="1"/>
      <c r="VR3" s="1" t="s">
        <v>1113</v>
      </c>
      <c r="VS3" s="1" t="s">
        <v>1114</v>
      </c>
      <c r="VT3" s="1"/>
      <c r="VU3" s="1" t="s">
        <v>1113</v>
      </c>
      <c r="VV3" s="1" t="s">
        <v>1114</v>
      </c>
      <c r="VW3" s="1"/>
      <c r="VX3" s="1" t="s">
        <v>1113</v>
      </c>
      <c r="VY3" s="1" t="s">
        <v>1114</v>
      </c>
      <c r="VZ3" s="1"/>
      <c r="WA3" s="1" t="s">
        <v>1113</v>
      </c>
      <c r="WB3" s="1" t="s">
        <v>1114</v>
      </c>
      <c r="WC3" s="1"/>
      <c r="WD3" s="1" t="s">
        <v>1113</v>
      </c>
      <c r="WE3" s="1" t="s">
        <v>1114</v>
      </c>
      <c r="WF3" s="1"/>
      <c r="WG3" s="1" t="s">
        <v>1113</v>
      </c>
      <c r="WH3" s="1" t="s">
        <v>1114</v>
      </c>
      <c r="WI3" s="1"/>
      <c r="WJ3" s="1" t="s">
        <v>1113</v>
      </c>
      <c r="WK3" s="1" t="s">
        <v>1114</v>
      </c>
      <c r="WL3" s="1"/>
      <c r="WM3" s="1" t="s">
        <v>1113</v>
      </c>
      <c r="WN3" s="1" t="s">
        <v>1114</v>
      </c>
      <c r="WO3" s="1"/>
      <c r="WP3" s="1" t="s">
        <v>1113</v>
      </c>
      <c r="WQ3" s="1" t="s">
        <v>1114</v>
      </c>
      <c r="WR3" s="1"/>
      <c r="WS3" s="1" t="s">
        <v>1113</v>
      </c>
      <c r="WT3" s="1" t="s">
        <v>1114</v>
      </c>
      <c r="WU3" s="1"/>
      <c r="WV3" s="1" t="s">
        <v>1113</v>
      </c>
      <c r="WW3" s="1" t="s">
        <v>1114</v>
      </c>
      <c r="WX3" s="1"/>
      <c r="WY3" s="1" t="s">
        <v>1113</v>
      </c>
      <c r="WZ3" s="1" t="s">
        <v>1114</v>
      </c>
      <c r="XA3" s="1"/>
      <c r="XB3" s="1" t="s">
        <v>1113</v>
      </c>
      <c r="XC3" s="1" t="s">
        <v>1114</v>
      </c>
      <c r="XD3" s="1"/>
      <c r="XE3" s="1" t="s">
        <v>1113</v>
      </c>
      <c r="XF3" s="1" t="s">
        <v>1114</v>
      </c>
      <c r="XG3" s="1"/>
      <c r="XH3" s="1" t="s">
        <v>1113</v>
      </c>
      <c r="XI3" s="1" t="s">
        <v>1114</v>
      </c>
      <c r="XJ3" s="1"/>
      <c r="XK3" s="1" t="s">
        <v>1113</v>
      </c>
      <c r="XL3" s="1" t="s">
        <v>1114</v>
      </c>
      <c r="XM3" s="1"/>
      <c r="XN3" s="1" t="s">
        <v>1113</v>
      </c>
      <c r="XO3" s="1" t="s">
        <v>1114</v>
      </c>
      <c r="XP3" s="1"/>
      <c r="XQ3" s="1" t="s">
        <v>1113</v>
      </c>
      <c r="XR3" s="1" t="s">
        <v>1114</v>
      </c>
      <c r="XS3" s="1"/>
      <c r="XT3" s="1" t="s">
        <v>1113</v>
      </c>
      <c r="XU3" s="1" t="s">
        <v>1114</v>
      </c>
      <c r="XV3" s="1"/>
      <c r="XW3" s="1" t="s">
        <v>1113</v>
      </c>
      <c r="XX3" s="1" t="s">
        <v>1114</v>
      </c>
      <c r="XY3" s="1"/>
      <c r="XZ3" s="1" t="s">
        <v>1113</v>
      </c>
      <c r="YA3" s="1" t="s">
        <v>1114</v>
      </c>
      <c r="YB3" s="1"/>
      <c r="YC3" s="1" t="s">
        <v>1113</v>
      </c>
      <c r="YD3" s="1" t="s">
        <v>1114</v>
      </c>
      <c r="YE3" s="1"/>
      <c r="YF3" s="1" t="s">
        <v>1113</v>
      </c>
      <c r="YG3" s="1" t="s">
        <v>1114</v>
      </c>
      <c r="YH3" s="1"/>
      <c r="YI3" s="1" t="s">
        <v>1113</v>
      </c>
      <c r="YJ3" s="1" t="s">
        <v>1114</v>
      </c>
      <c r="YK3" s="1"/>
      <c r="YL3" s="1" t="s">
        <v>1113</v>
      </c>
      <c r="YM3" s="1" t="s">
        <v>1114</v>
      </c>
      <c r="YN3" s="1"/>
      <c r="YO3" s="1" t="s">
        <v>1113</v>
      </c>
      <c r="YP3" s="1" t="s">
        <v>1114</v>
      </c>
      <c r="YQ3" s="1"/>
      <c r="YR3" s="1" t="s">
        <v>1113</v>
      </c>
      <c r="YS3" s="1" t="s">
        <v>1114</v>
      </c>
      <c r="YT3" s="1"/>
      <c r="YU3" s="1" t="s">
        <v>1113</v>
      </c>
      <c r="YV3" s="1" t="s">
        <v>1114</v>
      </c>
      <c r="YW3" s="1"/>
      <c r="YX3" s="1" t="s">
        <v>1113</v>
      </c>
      <c r="YY3" s="1" t="s">
        <v>1114</v>
      </c>
      <c r="YZ3" s="1"/>
      <c r="ZA3" s="1" t="s">
        <v>1113</v>
      </c>
      <c r="ZB3" s="1" t="s">
        <v>1114</v>
      </c>
      <c r="ZC3" s="1"/>
      <c r="ZD3" s="1" t="s">
        <v>1113</v>
      </c>
      <c r="ZE3" s="1" t="s">
        <v>1114</v>
      </c>
      <c r="ZF3" s="1"/>
      <c r="ZG3" s="1" t="s">
        <v>1113</v>
      </c>
      <c r="ZH3" s="1" t="s">
        <v>1114</v>
      </c>
      <c r="ZI3" s="1"/>
      <c r="ZJ3" s="1" t="s">
        <v>1113</v>
      </c>
      <c r="ZK3" s="1" t="s">
        <v>1114</v>
      </c>
      <c r="ZL3" s="1"/>
      <c r="ZM3" s="1" t="s">
        <v>1113</v>
      </c>
      <c r="ZN3" s="1" t="s">
        <v>1114</v>
      </c>
      <c r="ZO3" s="1"/>
      <c r="ZP3" s="1" t="s">
        <v>1113</v>
      </c>
      <c r="ZQ3" s="1" t="s">
        <v>1114</v>
      </c>
      <c r="ZR3" s="1"/>
      <c r="ZS3" s="1" t="s">
        <v>1113</v>
      </c>
      <c r="ZT3" s="1" t="s">
        <v>1114</v>
      </c>
      <c r="ZU3" s="1"/>
      <c r="ZV3" s="1" t="s">
        <v>1113</v>
      </c>
      <c r="ZW3" s="1" t="s">
        <v>1114</v>
      </c>
      <c r="ZX3" s="1"/>
      <c r="ZY3" s="1" t="s">
        <v>1113</v>
      </c>
      <c r="ZZ3" s="1" t="s">
        <v>1114</v>
      </c>
      <c r="AAA3" s="1"/>
      <c r="AAB3" s="1" t="s">
        <v>1113</v>
      </c>
      <c r="AAC3" s="1" t="s">
        <v>1114</v>
      </c>
      <c r="AAD3" s="1"/>
      <c r="AAE3" s="1" t="s">
        <v>1113</v>
      </c>
      <c r="AAF3" s="1" t="s">
        <v>1114</v>
      </c>
      <c r="AAG3" s="1"/>
      <c r="AAH3" s="1" t="s">
        <v>1113</v>
      </c>
      <c r="AAI3" s="1" t="s">
        <v>1114</v>
      </c>
      <c r="AAJ3" s="1"/>
      <c r="AAK3" s="1" t="s">
        <v>1113</v>
      </c>
      <c r="AAL3" s="1" t="s">
        <v>1114</v>
      </c>
      <c r="AAM3" s="1"/>
      <c r="AAN3" s="1" t="s">
        <v>1113</v>
      </c>
      <c r="AAO3" s="1" t="s">
        <v>1114</v>
      </c>
      <c r="AAP3" s="1"/>
      <c r="AAQ3" s="1" t="s">
        <v>1113</v>
      </c>
      <c r="AAR3" s="1" t="s">
        <v>1114</v>
      </c>
      <c r="AAS3" s="1"/>
      <c r="AAT3" s="1" t="s">
        <v>1113</v>
      </c>
      <c r="AAU3" s="1" t="s">
        <v>1114</v>
      </c>
      <c r="AAV3" s="1"/>
      <c r="AAW3" s="1" t="s">
        <v>1113</v>
      </c>
      <c r="AAX3" s="1" t="s">
        <v>1114</v>
      </c>
      <c r="AAY3" s="1"/>
      <c r="AAZ3" s="1" t="s">
        <v>1113</v>
      </c>
      <c r="ABA3" s="1" t="s">
        <v>1114</v>
      </c>
      <c r="ABB3" s="1"/>
      <c r="ABC3" s="1" t="s">
        <v>1113</v>
      </c>
      <c r="ABD3" s="1" t="s">
        <v>1114</v>
      </c>
      <c r="ABE3" s="1"/>
      <c r="ABF3" s="1" t="s">
        <v>1113</v>
      </c>
      <c r="ABG3" s="1" t="s">
        <v>1114</v>
      </c>
      <c r="ABH3" s="1"/>
      <c r="ABI3" s="1" t="s">
        <v>1113</v>
      </c>
      <c r="ABJ3" s="1" t="s">
        <v>1114</v>
      </c>
      <c r="ABK3" s="1"/>
      <c r="ABL3" s="1" t="s">
        <v>1113</v>
      </c>
      <c r="ABM3" s="1" t="s">
        <v>1114</v>
      </c>
      <c r="ABN3" s="1"/>
      <c r="ABO3" s="1" t="s">
        <v>1113</v>
      </c>
      <c r="ABP3" s="1" t="s">
        <v>1114</v>
      </c>
      <c r="ABQ3" s="1"/>
      <c r="ABR3" s="1" t="s">
        <v>1113</v>
      </c>
      <c r="ABS3" s="1" t="s">
        <v>1114</v>
      </c>
      <c r="ABT3" s="1"/>
      <c r="ABU3" s="1" t="s">
        <v>1113</v>
      </c>
      <c r="ABV3" s="1" t="s">
        <v>1114</v>
      </c>
      <c r="ABW3" s="1"/>
      <c r="ABX3" s="1" t="s">
        <v>1113</v>
      </c>
      <c r="ABY3" s="1" t="s">
        <v>1114</v>
      </c>
      <c r="ABZ3" s="1"/>
      <c r="ACA3" s="1" t="s">
        <v>1113</v>
      </c>
      <c r="ACB3" s="1" t="s">
        <v>1114</v>
      </c>
      <c r="ACC3" s="1"/>
      <c r="ACD3" s="1" t="s">
        <v>1113</v>
      </c>
      <c r="ACE3" s="1" t="s">
        <v>1114</v>
      </c>
      <c r="ACF3" s="1"/>
      <c r="ACG3" s="1" t="s">
        <v>1113</v>
      </c>
      <c r="ACH3" s="1" t="s">
        <v>1114</v>
      </c>
      <c r="ACI3" s="1"/>
      <c r="ACJ3" s="1" t="s">
        <v>1113</v>
      </c>
      <c r="ACK3" s="1" t="s">
        <v>1114</v>
      </c>
      <c r="ACL3" s="1"/>
      <c r="ACM3" s="1" t="s">
        <v>1113</v>
      </c>
      <c r="ACN3" s="1" t="s">
        <v>1114</v>
      </c>
      <c r="ACO3" s="1"/>
      <c r="ACP3" s="1" t="s">
        <v>1113</v>
      </c>
      <c r="ACQ3" s="1" t="s">
        <v>1114</v>
      </c>
      <c r="ACR3" s="1"/>
      <c r="ACS3" s="1" t="s">
        <v>1113</v>
      </c>
      <c r="ACT3" s="1" t="s">
        <v>1114</v>
      </c>
      <c r="ACU3" s="1"/>
      <c r="ACV3" s="1" t="s">
        <v>1113</v>
      </c>
      <c r="ACW3" s="1" t="s">
        <v>1114</v>
      </c>
      <c r="ACX3" s="1"/>
      <c r="ACY3" s="1" t="s">
        <v>1113</v>
      </c>
      <c r="ACZ3" s="1" t="s">
        <v>1114</v>
      </c>
      <c r="ADA3" s="1"/>
      <c r="ADB3" s="1" t="s">
        <v>1113</v>
      </c>
      <c r="ADC3" s="1" t="s">
        <v>1114</v>
      </c>
      <c r="ADD3" s="1"/>
      <c r="ADE3" s="1" t="s">
        <v>1113</v>
      </c>
      <c r="ADF3" s="1" t="s">
        <v>1114</v>
      </c>
      <c r="ADG3" s="1"/>
      <c r="ADH3" s="1" t="s">
        <v>1113</v>
      </c>
      <c r="ADI3" s="1" t="s">
        <v>1114</v>
      </c>
      <c r="ADJ3" s="1"/>
      <c r="ADK3" s="1" t="s">
        <v>1113</v>
      </c>
      <c r="ADL3" s="1" t="s">
        <v>1114</v>
      </c>
      <c r="ADM3" s="1"/>
      <c r="ADN3" s="1" t="s">
        <v>1113</v>
      </c>
      <c r="ADO3" s="1" t="s">
        <v>1114</v>
      </c>
      <c r="ADP3" s="1"/>
      <c r="ADQ3" s="1" t="s">
        <v>1113</v>
      </c>
      <c r="ADR3" s="1" t="s">
        <v>1114</v>
      </c>
      <c r="ADS3" s="1"/>
      <c r="ADT3" s="1" t="s">
        <v>1113</v>
      </c>
      <c r="ADU3" s="1" t="s">
        <v>1114</v>
      </c>
      <c r="ADV3" s="1"/>
      <c r="ADW3" s="1" t="s">
        <v>1113</v>
      </c>
      <c r="ADX3" s="1" t="s">
        <v>1114</v>
      </c>
      <c r="ADY3" s="1"/>
      <c r="ADZ3" s="1" t="s">
        <v>1113</v>
      </c>
      <c r="AEA3" s="1" t="s">
        <v>1114</v>
      </c>
      <c r="AEB3" s="1"/>
      <c r="AEC3" s="1" t="s">
        <v>1113</v>
      </c>
      <c r="AED3" s="1" t="s">
        <v>1114</v>
      </c>
      <c r="AEE3" s="1"/>
      <c r="AEF3" s="1" t="s">
        <v>1113</v>
      </c>
      <c r="AEG3" s="1" t="s">
        <v>1114</v>
      </c>
      <c r="AEH3" s="1"/>
      <c r="AEI3" s="1" t="s">
        <v>1113</v>
      </c>
      <c r="AEJ3" s="1" t="s">
        <v>1114</v>
      </c>
      <c r="AEK3" s="1"/>
      <c r="AEL3" s="1" t="s">
        <v>1113</v>
      </c>
      <c r="AEM3" s="1" t="s">
        <v>1114</v>
      </c>
      <c r="AEN3" s="1"/>
      <c r="AEO3" s="1" t="s">
        <v>1113</v>
      </c>
      <c r="AEP3" s="1" t="s">
        <v>1114</v>
      </c>
      <c r="AEQ3" s="1"/>
      <c r="AER3" s="1" t="s">
        <v>1113</v>
      </c>
      <c r="AES3" s="1" t="s">
        <v>1114</v>
      </c>
      <c r="AET3" s="1"/>
      <c r="AEU3" s="1" t="s">
        <v>1113</v>
      </c>
      <c r="AEV3" s="1" t="s">
        <v>1114</v>
      </c>
      <c r="AEW3" s="1"/>
      <c r="AEX3" s="1" t="s">
        <v>1113</v>
      </c>
      <c r="AEY3" s="1" t="s">
        <v>1114</v>
      </c>
      <c r="AEZ3" s="1"/>
      <c r="AFA3" s="1" t="s">
        <v>1113</v>
      </c>
      <c r="AFB3" s="1" t="s">
        <v>1114</v>
      </c>
      <c r="AFC3" s="1"/>
      <c r="AFD3" s="1" t="s">
        <v>1113</v>
      </c>
      <c r="AFE3" s="1" t="s">
        <v>1114</v>
      </c>
      <c r="AFF3" s="1"/>
      <c r="AFG3" s="1" t="s">
        <v>1113</v>
      </c>
      <c r="AFH3" s="1" t="s">
        <v>1114</v>
      </c>
      <c r="AFI3" s="1"/>
      <c r="AFJ3" s="1" t="s">
        <v>1113</v>
      </c>
      <c r="AFK3" s="1" t="s">
        <v>1114</v>
      </c>
      <c r="AFL3" s="1"/>
      <c r="AFM3" s="1" t="s">
        <v>1113</v>
      </c>
      <c r="AFN3" s="1" t="s">
        <v>1114</v>
      </c>
      <c r="AFO3" s="1"/>
      <c r="AFP3" s="1" t="s">
        <v>1113</v>
      </c>
      <c r="AFQ3" s="1" t="s">
        <v>1114</v>
      </c>
      <c r="AFR3" s="1"/>
      <c r="AFS3" s="1" t="s">
        <v>1113</v>
      </c>
      <c r="AFT3" s="1" t="s">
        <v>1114</v>
      </c>
      <c r="AFU3" s="1"/>
      <c r="AFV3" s="1" t="s">
        <v>1113</v>
      </c>
      <c r="AFW3" s="1" t="s">
        <v>1114</v>
      </c>
      <c r="AFX3" s="1"/>
      <c r="AFY3" s="1" t="s">
        <v>1113</v>
      </c>
      <c r="AFZ3" s="1" t="s">
        <v>1114</v>
      </c>
      <c r="AGA3" s="1"/>
      <c r="AGB3" s="1" t="s">
        <v>1113</v>
      </c>
      <c r="AGC3" s="1" t="s">
        <v>1114</v>
      </c>
      <c r="AGD3" s="1"/>
      <c r="AGE3" s="1" t="s">
        <v>1113</v>
      </c>
      <c r="AGF3" s="1" t="s">
        <v>1114</v>
      </c>
      <c r="AGG3" s="1"/>
      <c r="AGH3" s="1" t="s">
        <v>1113</v>
      </c>
      <c r="AGI3" s="1" t="s">
        <v>1114</v>
      </c>
      <c r="AGJ3" s="1"/>
      <c r="AGK3" s="1" t="s">
        <v>1113</v>
      </c>
      <c r="AGL3" s="1" t="s">
        <v>1114</v>
      </c>
      <c r="AGM3" s="1"/>
      <c r="AGN3" s="1" t="s">
        <v>1113</v>
      </c>
      <c r="AGO3" s="1" t="s">
        <v>1114</v>
      </c>
      <c r="AGP3" s="1"/>
      <c r="AGQ3" s="1" t="s">
        <v>1113</v>
      </c>
      <c r="AGR3" s="1" t="s">
        <v>1114</v>
      </c>
      <c r="AGS3" s="1"/>
      <c r="AGT3" s="1" t="s">
        <v>1113</v>
      </c>
      <c r="AGU3" s="1" t="s">
        <v>1114</v>
      </c>
      <c r="AGV3" s="1"/>
      <c r="AGW3" s="1" t="s">
        <v>1113</v>
      </c>
      <c r="AGX3" s="1" t="s">
        <v>1114</v>
      </c>
      <c r="AGY3" s="1"/>
      <c r="AGZ3" s="1" t="s">
        <v>1113</v>
      </c>
      <c r="AHA3" s="1" t="s">
        <v>1114</v>
      </c>
      <c r="AHB3" s="1"/>
      <c r="AHC3" s="1" t="s">
        <v>1113</v>
      </c>
      <c r="AHD3" s="1" t="s">
        <v>1114</v>
      </c>
      <c r="AHE3" s="1"/>
      <c r="AHF3" s="1" t="s">
        <v>1113</v>
      </c>
      <c r="AHG3" s="1" t="s">
        <v>1114</v>
      </c>
      <c r="AHH3" s="1"/>
      <c r="AHI3" s="1" t="s">
        <v>1113</v>
      </c>
      <c r="AHJ3" s="1" t="s">
        <v>1114</v>
      </c>
      <c r="AHK3" s="1"/>
      <c r="AHL3" s="1" t="s">
        <v>1113</v>
      </c>
      <c r="AHM3" s="1" t="s">
        <v>1114</v>
      </c>
      <c r="AHN3" s="1"/>
      <c r="AHO3" s="1" t="s">
        <v>1113</v>
      </c>
      <c r="AHP3" s="1" t="s">
        <v>1114</v>
      </c>
      <c r="AHQ3" s="1"/>
      <c r="AHR3" s="1" t="s">
        <v>1113</v>
      </c>
      <c r="AHS3" s="1" t="s">
        <v>1114</v>
      </c>
      <c r="AHT3" s="1"/>
      <c r="AHU3" s="1" t="s">
        <v>1113</v>
      </c>
      <c r="AHV3" s="1" t="s">
        <v>1114</v>
      </c>
      <c r="AHW3" s="1"/>
      <c r="AHX3" s="1" t="s">
        <v>1113</v>
      </c>
      <c r="AHY3" s="1" t="s">
        <v>1114</v>
      </c>
      <c r="AHZ3" s="1"/>
      <c r="AIA3" s="1" t="s">
        <v>1113</v>
      </c>
      <c r="AIB3" s="1" t="s">
        <v>1114</v>
      </c>
      <c r="AIC3" s="1"/>
      <c r="AID3" s="1" t="s">
        <v>1113</v>
      </c>
      <c r="AIE3" s="1" t="s">
        <v>1114</v>
      </c>
      <c r="AIF3" s="1"/>
      <c r="AIG3" s="1" t="s">
        <v>1113</v>
      </c>
      <c r="AIH3" s="1" t="s">
        <v>1114</v>
      </c>
      <c r="AII3" s="1"/>
      <c r="AIJ3" s="1" t="s">
        <v>1113</v>
      </c>
      <c r="AIK3" s="1" t="s">
        <v>1114</v>
      </c>
      <c r="AIL3" s="1"/>
      <c r="AIM3" s="1" t="s">
        <v>1113</v>
      </c>
      <c r="AIN3" s="1" t="s">
        <v>1114</v>
      </c>
      <c r="AIO3" s="1"/>
      <c r="AIP3" s="1" t="s">
        <v>1113</v>
      </c>
      <c r="AIQ3" s="1" t="s">
        <v>1114</v>
      </c>
      <c r="AIR3" s="1"/>
      <c r="AIS3" s="1" t="s">
        <v>1113</v>
      </c>
      <c r="AIT3" s="1" t="s">
        <v>1114</v>
      </c>
      <c r="AIU3" s="1"/>
      <c r="AIV3" s="1" t="s">
        <v>1113</v>
      </c>
      <c r="AIW3" s="1" t="s">
        <v>1114</v>
      </c>
      <c r="AIX3" s="1"/>
      <c r="AIY3" s="1" t="s">
        <v>1113</v>
      </c>
      <c r="AIZ3" s="1" t="s">
        <v>1114</v>
      </c>
      <c r="AJA3" s="1"/>
      <c r="AJB3" s="1" t="s">
        <v>1113</v>
      </c>
      <c r="AJC3" s="1" t="s">
        <v>1114</v>
      </c>
      <c r="AJD3" s="1"/>
      <c r="AJE3" s="1" t="s">
        <v>1113</v>
      </c>
      <c r="AJF3" s="1" t="s">
        <v>1114</v>
      </c>
      <c r="AJG3" s="1"/>
      <c r="AJH3" s="1" t="s">
        <v>1113</v>
      </c>
      <c r="AJI3" s="1" t="s">
        <v>1114</v>
      </c>
      <c r="AJJ3" s="1"/>
      <c r="AJK3" s="1" t="s">
        <v>1113</v>
      </c>
      <c r="AJL3" s="1" t="s">
        <v>1114</v>
      </c>
      <c r="AJM3" s="1"/>
      <c r="AJN3" s="1" t="s">
        <v>1113</v>
      </c>
      <c r="AJO3" s="1" t="s">
        <v>1114</v>
      </c>
      <c r="AJP3" s="1"/>
      <c r="AJQ3" s="1" t="s">
        <v>1113</v>
      </c>
      <c r="AJR3" s="1" t="s">
        <v>1114</v>
      </c>
      <c r="AJS3" s="1"/>
      <c r="AJT3" s="1" t="s">
        <v>1113</v>
      </c>
      <c r="AJU3" s="1" t="s">
        <v>1114</v>
      </c>
      <c r="AJV3" s="1"/>
      <c r="AJW3" s="1" t="s">
        <v>1113</v>
      </c>
      <c r="AJX3" s="1" t="s">
        <v>1114</v>
      </c>
      <c r="AJY3" s="1"/>
      <c r="AJZ3" s="1" t="s">
        <v>1113</v>
      </c>
      <c r="AKA3" s="1" t="s">
        <v>1114</v>
      </c>
      <c r="AKB3" s="1"/>
      <c r="AKC3" s="1" t="s">
        <v>1113</v>
      </c>
      <c r="AKD3" s="1" t="s">
        <v>1114</v>
      </c>
      <c r="AKE3" s="1"/>
      <c r="AKF3" s="1" t="s">
        <v>1113</v>
      </c>
      <c r="AKG3" s="1" t="s">
        <v>1114</v>
      </c>
      <c r="AKH3" s="1"/>
      <c r="AKI3" s="1" t="s">
        <v>1113</v>
      </c>
      <c r="AKJ3" s="1" t="s">
        <v>1114</v>
      </c>
      <c r="AKK3" s="1"/>
      <c r="AKL3" s="1" t="s">
        <v>1113</v>
      </c>
      <c r="AKM3" s="1" t="s">
        <v>1114</v>
      </c>
      <c r="AKN3" s="1"/>
      <c r="AKO3" s="1" t="s">
        <v>1113</v>
      </c>
      <c r="AKP3" s="1" t="s">
        <v>1114</v>
      </c>
      <c r="AKQ3" s="1"/>
      <c r="AKR3" s="1" t="s">
        <v>1113</v>
      </c>
      <c r="AKS3" s="1" t="s">
        <v>1114</v>
      </c>
      <c r="AKT3" s="1"/>
      <c r="AKU3" s="1" t="s">
        <v>1113</v>
      </c>
      <c r="AKV3" s="1" t="s">
        <v>1114</v>
      </c>
      <c r="AKW3" s="1"/>
      <c r="AKX3" s="1" t="s">
        <v>1113</v>
      </c>
      <c r="AKY3" s="1" t="s">
        <v>1114</v>
      </c>
      <c r="AKZ3" s="1"/>
      <c r="ALA3" s="1" t="s">
        <v>1113</v>
      </c>
      <c r="ALB3" s="1" t="s">
        <v>1114</v>
      </c>
      <c r="ALC3" s="1"/>
      <c r="ALD3" s="1" t="s">
        <v>1113</v>
      </c>
      <c r="ALE3" s="1" t="s">
        <v>1114</v>
      </c>
      <c r="ALF3" s="1"/>
      <c r="ALG3" s="1" t="s">
        <v>1113</v>
      </c>
      <c r="ALH3" s="1" t="s">
        <v>1114</v>
      </c>
      <c r="ALI3" s="1"/>
      <c r="ALJ3" s="1" t="s">
        <v>1113</v>
      </c>
      <c r="ALK3" s="1" t="s">
        <v>1114</v>
      </c>
      <c r="ALL3" s="1"/>
      <c r="ALM3" s="1" t="s">
        <v>1113</v>
      </c>
      <c r="ALN3" s="1" t="s">
        <v>1114</v>
      </c>
      <c r="ALO3" s="1"/>
      <c r="ALP3" s="1" t="s">
        <v>1113</v>
      </c>
      <c r="ALQ3" s="1" t="s">
        <v>1114</v>
      </c>
      <c r="ALR3" s="1"/>
      <c r="ALS3" s="1" t="s">
        <v>1113</v>
      </c>
      <c r="ALT3" s="1" t="s">
        <v>1114</v>
      </c>
      <c r="ALU3" s="1"/>
      <c r="ALV3" s="1" t="s">
        <v>1113</v>
      </c>
      <c r="ALW3" s="1" t="s">
        <v>1114</v>
      </c>
      <c r="ALX3" s="1"/>
      <c r="ALY3" s="1" t="s">
        <v>1113</v>
      </c>
      <c r="ALZ3" s="1" t="s">
        <v>1114</v>
      </c>
      <c r="AMA3" s="1"/>
      <c r="AMB3" s="1" t="s">
        <v>1113</v>
      </c>
      <c r="AMC3" s="1" t="s">
        <v>1114</v>
      </c>
      <c r="AMD3" s="1"/>
      <c r="AME3" s="1" t="s">
        <v>1113</v>
      </c>
      <c r="AMF3" s="1" t="s">
        <v>1114</v>
      </c>
      <c r="AMG3" s="1"/>
      <c r="AMH3" s="1" t="s">
        <v>1113</v>
      </c>
      <c r="AMI3" s="1" t="s">
        <v>1114</v>
      </c>
      <c r="AMJ3" s="1"/>
      <c r="AMK3" s="1" t="s">
        <v>1113</v>
      </c>
      <c r="AML3" s="1" t="s">
        <v>1114</v>
      </c>
      <c r="AMM3" s="1"/>
      <c r="AMN3" s="1" t="s">
        <v>1113</v>
      </c>
      <c r="AMO3" s="1" t="s">
        <v>1114</v>
      </c>
      <c r="AMP3" s="1"/>
      <c r="AMQ3" s="1" t="s">
        <v>1113</v>
      </c>
      <c r="AMR3" s="1" t="s">
        <v>1114</v>
      </c>
      <c r="AMS3" s="1"/>
      <c r="AMT3" s="1" t="s">
        <v>1113</v>
      </c>
      <c r="AMU3" s="1" t="s">
        <v>1114</v>
      </c>
      <c r="AMV3" s="1"/>
      <c r="AMW3" s="1" t="s">
        <v>1113</v>
      </c>
      <c r="AMX3" s="1" t="s">
        <v>1114</v>
      </c>
      <c r="AMY3" s="1"/>
      <c r="AMZ3" s="1" t="s">
        <v>1113</v>
      </c>
      <c r="ANA3" s="1" t="s">
        <v>1114</v>
      </c>
      <c r="ANB3" s="1"/>
      <c r="ANC3" s="1" t="s">
        <v>1113</v>
      </c>
      <c r="AND3" s="1" t="s">
        <v>1114</v>
      </c>
      <c r="ANE3" s="1"/>
      <c r="ANF3" s="1" t="s">
        <v>1113</v>
      </c>
      <c r="ANG3" s="1" t="s">
        <v>1114</v>
      </c>
      <c r="ANH3" s="1"/>
      <c r="ANI3" s="1" t="s">
        <v>1113</v>
      </c>
      <c r="ANJ3" s="1" t="s">
        <v>1114</v>
      </c>
      <c r="ANK3" s="1"/>
      <c r="ANL3" s="1" t="s">
        <v>1113</v>
      </c>
      <c r="ANM3" s="1" t="s">
        <v>1114</v>
      </c>
      <c r="ANN3" s="1"/>
      <c r="ANO3" s="1" t="s">
        <v>1113</v>
      </c>
      <c r="ANP3" s="1" t="s">
        <v>1114</v>
      </c>
      <c r="ANQ3" s="1"/>
      <c r="ANR3" s="1" t="s">
        <v>1113</v>
      </c>
      <c r="ANS3" s="1" t="s">
        <v>1114</v>
      </c>
      <c r="ANT3" s="1"/>
      <c r="ANU3" s="1" t="s">
        <v>1113</v>
      </c>
      <c r="ANV3" s="1" t="s">
        <v>1114</v>
      </c>
      <c r="ANW3" s="1"/>
      <c r="ANX3" s="1" t="s">
        <v>1113</v>
      </c>
      <c r="ANY3" s="1" t="s">
        <v>1114</v>
      </c>
      <c r="ANZ3" s="1"/>
      <c r="AOA3" s="1" t="s">
        <v>1113</v>
      </c>
      <c r="AOB3" s="1" t="s">
        <v>1114</v>
      </c>
      <c r="AOC3" s="1"/>
      <c r="AOD3" s="1" t="s">
        <v>1113</v>
      </c>
      <c r="AOE3" s="1" t="s">
        <v>1114</v>
      </c>
      <c r="AOF3" s="1"/>
      <c r="AOG3" s="1" t="s">
        <v>1113</v>
      </c>
      <c r="AOH3" s="1" t="s">
        <v>1114</v>
      </c>
      <c r="AOI3" s="1"/>
      <c r="AOJ3" s="1" t="s">
        <v>1113</v>
      </c>
      <c r="AOK3" s="1" t="s">
        <v>1114</v>
      </c>
      <c r="AOL3" s="1"/>
      <c r="AOM3" s="1" t="s">
        <v>1113</v>
      </c>
      <c r="AON3" s="1" t="s">
        <v>1114</v>
      </c>
      <c r="AOO3" s="1"/>
      <c r="AOP3" s="1" t="s">
        <v>1113</v>
      </c>
      <c r="AOQ3" s="1" t="s">
        <v>1114</v>
      </c>
      <c r="AOR3" s="1"/>
      <c r="AOS3" s="1" t="s">
        <v>1113</v>
      </c>
      <c r="AOT3" s="1" t="s">
        <v>1114</v>
      </c>
      <c r="AOU3" s="1"/>
      <c r="AOV3" s="1" t="s">
        <v>1113</v>
      </c>
      <c r="AOW3" s="1" t="s">
        <v>1114</v>
      </c>
      <c r="AOX3" s="1"/>
      <c r="AOY3" s="1" t="s">
        <v>1113</v>
      </c>
      <c r="AOZ3" s="1" t="s">
        <v>1114</v>
      </c>
      <c r="APA3" s="1"/>
      <c r="APB3" s="1" t="s">
        <v>1113</v>
      </c>
      <c r="APC3" s="1" t="s">
        <v>1114</v>
      </c>
      <c r="APD3" s="1"/>
      <c r="APE3" s="1" t="s">
        <v>1113</v>
      </c>
      <c r="APF3" s="1" t="s">
        <v>1114</v>
      </c>
      <c r="APG3" s="1"/>
      <c r="APH3" s="1" t="s">
        <v>1113</v>
      </c>
      <c r="API3" s="1" t="s">
        <v>1114</v>
      </c>
      <c r="APJ3" s="1"/>
      <c r="APK3" s="1" t="s">
        <v>1113</v>
      </c>
      <c r="APL3" s="1" t="s">
        <v>1114</v>
      </c>
      <c r="APM3" s="1"/>
      <c r="APN3" s="1" t="s">
        <v>1113</v>
      </c>
      <c r="APO3" s="1" t="s">
        <v>1114</v>
      </c>
      <c r="APP3" s="1"/>
      <c r="APQ3" s="1" t="s">
        <v>1113</v>
      </c>
      <c r="APR3" s="1" t="s">
        <v>1114</v>
      </c>
      <c r="APS3" s="1"/>
      <c r="APT3" s="1" t="s">
        <v>1113</v>
      </c>
      <c r="APU3" s="1" t="s">
        <v>1114</v>
      </c>
      <c r="APV3" s="1"/>
      <c r="APW3" s="1" t="s">
        <v>1113</v>
      </c>
      <c r="APX3" s="1" t="s">
        <v>1114</v>
      </c>
      <c r="APY3" s="1"/>
      <c r="APZ3" s="1" t="s">
        <v>1113</v>
      </c>
      <c r="AQA3" s="1" t="s">
        <v>1114</v>
      </c>
      <c r="AQB3" s="1"/>
      <c r="AQC3" s="1" t="s">
        <v>1113</v>
      </c>
      <c r="AQD3" s="1" t="s">
        <v>1114</v>
      </c>
      <c r="AQE3" s="1"/>
      <c r="AQF3" s="1" t="s">
        <v>1113</v>
      </c>
      <c r="AQG3" s="1" t="s">
        <v>1114</v>
      </c>
      <c r="AQH3" s="1"/>
      <c r="AQI3" s="1" t="s">
        <v>1113</v>
      </c>
      <c r="AQJ3" s="1" t="s">
        <v>1114</v>
      </c>
      <c r="AQK3" s="1"/>
      <c r="AQL3" s="1" t="s">
        <v>1113</v>
      </c>
      <c r="AQM3" s="1" t="s">
        <v>1114</v>
      </c>
      <c r="AQN3" s="1"/>
      <c r="AQO3" s="1" t="s">
        <v>1113</v>
      </c>
      <c r="AQP3" s="1" t="s">
        <v>1114</v>
      </c>
      <c r="AQQ3" s="1"/>
      <c r="AQR3" s="1" t="s">
        <v>1113</v>
      </c>
      <c r="AQS3" s="1" t="s">
        <v>1114</v>
      </c>
      <c r="AQT3" s="1"/>
      <c r="AQU3" s="1" t="s">
        <v>1113</v>
      </c>
      <c r="AQV3" s="1" t="s">
        <v>1114</v>
      </c>
      <c r="AQW3" s="1"/>
      <c r="AQX3" s="1" t="s">
        <v>1113</v>
      </c>
      <c r="AQY3" s="1" t="s">
        <v>1114</v>
      </c>
      <c r="AQZ3" s="1"/>
      <c r="ARA3" s="1" t="s">
        <v>1113</v>
      </c>
      <c r="ARB3" s="1" t="s">
        <v>1114</v>
      </c>
      <c r="ARC3" s="1"/>
      <c r="ARD3" s="1" t="s">
        <v>1113</v>
      </c>
      <c r="ARE3" s="1" t="s">
        <v>1114</v>
      </c>
      <c r="ARF3" s="1"/>
      <c r="ARG3" s="1" t="s">
        <v>1113</v>
      </c>
      <c r="ARH3" s="1" t="s">
        <v>1114</v>
      </c>
      <c r="ARI3" s="1"/>
      <c r="ARJ3" s="1" t="s">
        <v>1113</v>
      </c>
      <c r="ARK3" s="1" t="s">
        <v>1114</v>
      </c>
      <c r="ARL3" s="1"/>
      <c r="ARM3" s="1" t="s">
        <v>1113</v>
      </c>
      <c r="ARN3" s="1" t="s">
        <v>1114</v>
      </c>
      <c r="ARO3" s="1"/>
      <c r="ARP3" s="1" t="s">
        <v>1113</v>
      </c>
      <c r="ARQ3" s="1" t="s">
        <v>1114</v>
      </c>
      <c r="ARR3" s="1"/>
      <c r="ARS3" s="1" t="s">
        <v>1113</v>
      </c>
      <c r="ART3" s="1" t="s">
        <v>1114</v>
      </c>
      <c r="ARU3" s="1"/>
      <c r="ARV3" s="1" t="s">
        <v>1113</v>
      </c>
      <c r="ARW3" s="1" t="s">
        <v>1114</v>
      </c>
      <c r="ARX3" s="1"/>
      <c r="ARY3" s="1" t="s">
        <v>1113</v>
      </c>
      <c r="ARZ3" s="1" t="s">
        <v>1114</v>
      </c>
      <c r="ASA3" s="1"/>
      <c r="ASB3" s="1" t="s">
        <v>1113</v>
      </c>
      <c r="ASC3" s="1" t="s">
        <v>1114</v>
      </c>
      <c r="ASD3" s="1"/>
      <c r="ASE3" s="1" t="s">
        <v>1113</v>
      </c>
      <c r="ASF3" s="1" t="s">
        <v>1114</v>
      </c>
      <c r="ASG3" s="1"/>
      <c r="ASH3" s="1" t="s">
        <v>1113</v>
      </c>
      <c r="ASI3" s="1" t="s">
        <v>1114</v>
      </c>
      <c r="ASJ3" s="1"/>
      <c r="ASK3" s="1" t="s">
        <v>1113</v>
      </c>
      <c r="ASL3" s="1" t="s">
        <v>1114</v>
      </c>
      <c r="ASM3" s="1"/>
      <c r="ASN3" s="1" t="s">
        <v>1113</v>
      </c>
      <c r="ASO3" s="1" t="s">
        <v>1114</v>
      </c>
      <c r="ASP3" s="1"/>
      <c r="ASQ3" s="1" t="s">
        <v>1113</v>
      </c>
      <c r="ASR3" s="1" t="s">
        <v>1114</v>
      </c>
      <c r="ASS3" s="1"/>
      <c r="AST3" s="1" t="s">
        <v>1113</v>
      </c>
      <c r="ASU3" s="1" t="s">
        <v>1114</v>
      </c>
      <c r="ASV3" s="1"/>
      <c r="ASW3" s="1" t="s">
        <v>1113</v>
      </c>
      <c r="ASX3" s="1" t="s">
        <v>1114</v>
      </c>
      <c r="ASY3" s="1"/>
      <c r="ASZ3" s="1" t="s">
        <v>1113</v>
      </c>
      <c r="ATA3" s="1" t="s">
        <v>1114</v>
      </c>
      <c r="ATB3" s="1"/>
      <c r="ATC3" s="1" t="s">
        <v>1113</v>
      </c>
      <c r="ATD3" s="1" t="s">
        <v>1114</v>
      </c>
    </row>
    <row r="4" spans="1:1200" ht="30" x14ac:dyDescent="0.25">
      <c r="A4" s="3" t="s">
        <v>178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c r="EA4" s="4" t="s">
        <v>6</v>
      </c>
      <c r="EB4" s="4" t="s">
        <v>6</v>
      </c>
      <c r="EC4" s="4" t="s">
        <v>6</v>
      </c>
      <c r="ED4" s="4" t="s">
        <v>6</v>
      </c>
      <c r="EE4" s="4" t="s">
        <v>6</v>
      </c>
      <c r="EF4" s="4" t="s">
        <v>6</v>
      </c>
      <c r="EG4" s="4" t="s">
        <v>6</v>
      </c>
      <c r="EH4" s="4" t="s">
        <v>6</v>
      </c>
      <c r="EI4" s="4" t="s">
        <v>6</v>
      </c>
      <c r="EJ4" s="4" t="s">
        <v>6</v>
      </c>
      <c r="EK4" s="4" t="s">
        <v>6</v>
      </c>
      <c r="EL4" s="4" t="s">
        <v>6</v>
      </c>
      <c r="EM4" s="4" t="s">
        <v>6</v>
      </c>
      <c r="EN4" s="4" t="s">
        <v>6</v>
      </c>
      <c r="EO4" s="4" t="s">
        <v>6</v>
      </c>
      <c r="EP4" s="4" t="s">
        <v>6</v>
      </c>
      <c r="EQ4" s="4" t="s">
        <v>6</v>
      </c>
      <c r="ER4" s="4" t="s">
        <v>6</v>
      </c>
      <c r="ES4" s="4" t="s">
        <v>6</v>
      </c>
      <c r="ET4" s="4" t="s">
        <v>6</v>
      </c>
      <c r="EU4" s="4" t="s">
        <v>6</v>
      </c>
      <c r="EV4" s="4" t="s">
        <v>6</v>
      </c>
      <c r="EW4" s="4" t="s">
        <v>6</v>
      </c>
      <c r="EX4" s="4" t="s">
        <v>6</v>
      </c>
      <c r="EY4" s="4" t="s">
        <v>6</v>
      </c>
      <c r="EZ4" s="4" t="s">
        <v>6</v>
      </c>
      <c r="FA4" s="4" t="s">
        <v>6</v>
      </c>
      <c r="FB4" s="4" t="s">
        <v>6</v>
      </c>
      <c r="FC4" s="4" t="s">
        <v>6</v>
      </c>
      <c r="FD4" s="4" t="s">
        <v>6</v>
      </c>
      <c r="FE4" s="4" t="s">
        <v>6</v>
      </c>
      <c r="FF4" s="4" t="s">
        <v>6</v>
      </c>
      <c r="FG4" s="4" t="s">
        <v>6</v>
      </c>
      <c r="FH4" s="4" t="s">
        <v>6</v>
      </c>
      <c r="FI4" s="4" t="s">
        <v>6</v>
      </c>
      <c r="FJ4" s="4" t="s">
        <v>6</v>
      </c>
      <c r="FK4" s="4" t="s">
        <v>6</v>
      </c>
      <c r="FL4" s="4" t="s">
        <v>6</v>
      </c>
      <c r="FM4" s="4" t="s">
        <v>6</v>
      </c>
      <c r="FN4" s="4" t="s">
        <v>6</v>
      </c>
      <c r="FO4" s="4" t="s">
        <v>6</v>
      </c>
      <c r="FP4" s="4" t="s">
        <v>6</v>
      </c>
      <c r="FQ4" s="4" t="s">
        <v>6</v>
      </c>
      <c r="FR4" s="4" t="s">
        <v>6</v>
      </c>
      <c r="FS4" s="4" t="s">
        <v>6</v>
      </c>
      <c r="FT4" s="4" t="s">
        <v>6</v>
      </c>
      <c r="FU4" s="4" t="s">
        <v>6</v>
      </c>
      <c r="FV4" s="4" t="s">
        <v>6</v>
      </c>
      <c r="FW4" s="4" t="s">
        <v>6</v>
      </c>
      <c r="FX4" s="4" t="s">
        <v>6</v>
      </c>
      <c r="FY4" s="4" t="s">
        <v>6</v>
      </c>
      <c r="FZ4" s="4" t="s">
        <v>6</v>
      </c>
      <c r="GA4" s="4" t="s">
        <v>6</v>
      </c>
      <c r="GB4" s="4" t="s">
        <v>6</v>
      </c>
      <c r="GC4" s="4" t="s">
        <v>6</v>
      </c>
      <c r="GD4" s="4" t="s">
        <v>6</v>
      </c>
      <c r="GE4" s="4" t="s">
        <v>6</v>
      </c>
      <c r="GF4" s="4" t="s">
        <v>6</v>
      </c>
      <c r="GG4" s="4" t="s">
        <v>6</v>
      </c>
      <c r="GH4" s="4" t="s">
        <v>6</v>
      </c>
      <c r="GI4" s="4" t="s">
        <v>6</v>
      </c>
      <c r="GJ4" s="4" t="s">
        <v>6</v>
      </c>
      <c r="GK4" s="4" t="s">
        <v>6</v>
      </c>
      <c r="GL4" s="4" t="s">
        <v>6</v>
      </c>
      <c r="GM4" s="4" t="s">
        <v>6</v>
      </c>
      <c r="GN4" s="4" t="s">
        <v>6</v>
      </c>
      <c r="GO4" s="4" t="s">
        <v>6</v>
      </c>
      <c r="GP4" s="4" t="s">
        <v>6</v>
      </c>
      <c r="GQ4" s="4" t="s">
        <v>6</v>
      </c>
      <c r="GR4" s="4" t="s">
        <v>6</v>
      </c>
      <c r="GS4" s="4" t="s">
        <v>6</v>
      </c>
      <c r="GT4" s="4" t="s">
        <v>6</v>
      </c>
      <c r="GU4" s="4" t="s">
        <v>6</v>
      </c>
      <c r="GV4" s="4" t="s">
        <v>6</v>
      </c>
      <c r="GW4" s="4" t="s">
        <v>6</v>
      </c>
      <c r="GX4" s="4" t="s">
        <v>6</v>
      </c>
      <c r="GY4" s="4" t="s">
        <v>6</v>
      </c>
      <c r="GZ4" s="4" t="s">
        <v>6</v>
      </c>
      <c r="HA4" s="4" t="s">
        <v>6</v>
      </c>
      <c r="HB4" s="4" t="s">
        <v>6</v>
      </c>
      <c r="HC4" s="4" t="s">
        <v>6</v>
      </c>
      <c r="HD4" s="4" t="s">
        <v>6</v>
      </c>
      <c r="HE4" s="4" t="s">
        <v>6</v>
      </c>
      <c r="HF4" s="4" t="s">
        <v>6</v>
      </c>
      <c r="HG4" s="4" t="s">
        <v>6</v>
      </c>
      <c r="HH4" s="4" t="s">
        <v>6</v>
      </c>
      <c r="HI4" s="4" t="s">
        <v>6</v>
      </c>
      <c r="HJ4" s="4" t="s">
        <v>6</v>
      </c>
      <c r="HK4" s="4" t="s">
        <v>6</v>
      </c>
      <c r="HL4" s="4" t="s">
        <v>6</v>
      </c>
      <c r="HM4" s="4" t="s">
        <v>6</v>
      </c>
      <c r="HN4" s="4" t="s">
        <v>6</v>
      </c>
      <c r="HO4" s="4" t="s">
        <v>6</v>
      </c>
      <c r="HP4" s="4" t="s">
        <v>6</v>
      </c>
      <c r="HQ4" s="4" t="s">
        <v>6</v>
      </c>
      <c r="HR4" s="4" t="s">
        <v>6</v>
      </c>
      <c r="HS4" s="4" t="s">
        <v>6</v>
      </c>
      <c r="HT4" s="4" t="s">
        <v>6</v>
      </c>
      <c r="HU4" s="4" t="s">
        <v>6</v>
      </c>
      <c r="HV4" s="4" t="s">
        <v>6</v>
      </c>
      <c r="HW4" s="4" t="s">
        <v>6</v>
      </c>
      <c r="HX4" s="4" t="s">
        <v>6</v>
      </c>
      <c r="HY4" s="4" t="s">
        <v>6</v>
      </c>
      <c r="HZ4" s="4" t="s">
        <v>6</v>
      </c>
      <c r="IA4" s="4" t="s">
        <v>6</v>
      </c>
      <c r="IB4" s="4" t="s">
        <v>6</v>
      </c>
      <c r="IC4" s="4" t="s">
        <v>6</v>
      </c>
      <c r="ID4" s="4" t="s">
        <v>6</v>
      </c>
      <c r="IE4" s="4" t="s">
        <v>6</v>
      </c>
      <c r="IF4" s="4" t="s">
        <v>6</v>
      </c>
      <c r="IG4" s="4" t="s">
        <v>6</v>
      </c>
      <c r="IH4" s="4" t="s">
        <v>6</v>
      </c>
      <c r="II4" s="4" t="s">
        <v>6</v>
      </c>
      <c r="IJ4" s="4" t="s">
        <v>6</v>
      </c>
      <c r="IK4" s="4" t="s">
        <v>6</v>
      </c>
      <c r="IL4" s="4" t="s">
        <v>6</v>
      </c>
      <c r="IM4" s="4" t="s">
        <v>6</v>
      </c>
      <c r="IN4" s="4" t="s">
        <v>6</v>
      </c>
      <c r="IO4" s="4" t="s">
        <v>6</v>
      </c>
      <c r="IP4" s="4" t="s">
        <v>6</v>
      </c>
      <c r="IQ4" s="4" t="s">
        <v>6</v>
      </c>
      <c r="IR4" s="4" t="s">
        <v>6</v>
      </c>
      <c r="IS4" s="4" t="s">
        <v>6</v>
      </c>
      <c r="IT4" s="4" t="s">
        <v>6</v>
      </c>
      <c r="IU4" s="4" t="s">
        <v>6</v>
      </c>
      <c r="IV4" s="4" t="s">
        <v>6</v>
      </c>
      <c r="IW4" s="4" t="s">
        <v>6</v>
      </c>
      <c r="IX4" s="4" t="s">
        <v>6</v>
      </c>
      <c r="IY4" s="4" t="s">
        <v>6</v>
      </c>
      <c r="IZ4" s="4" t="s">
        <v>6</v>
      </c>
      <c r="JA4" s="4" t="s">
        <v>6</v>
      </c>
      <c r="JB4" s="4" t="s">
        <v>6</v>
      </c>
      <c r="JC4" s="4" t="s">
        <v>6</v>
      </c>
      <c r="JD4" s="4" t="s">
        <v>6</v>
      </c>
      <c r="JE4" s="4" t="s">
        <v>6</v>
      </c>
      <c r="JF4" s="4" t="s">
        <v>6</v>
      </c>
      <c r="JG4" s="4" t="s">
        <v>6</v>
      </c>
      <c r="JH4" s="4" t="s">
        <v>6</v>
      </c>
      <c r="JI4" s="4" t="s">
        <v>6</v>
      </c>
      <c r="JJ4" s="4" t="s">
        <v>6</v>
      </c>
      <c r="JK4" s="4" t="s">
        <v>6</v>
      </c>
      <c r="JL4" s="4" t="s">
        <v>6</v>
      </c>
      <c r="JM4" s="4" t="s">
        <v>6</v>
      </c>
      <c r="JN4" s="4" t="s">
        <v>6</v>
      </c>
      <c r="JO4" s="4" t="s">
        <v>6</v>
      </c>
      <c r="JP4" s="4" t="s">
        <v>6</v>
      </c>
      <c r="JQ4" s="4" t="s">
        <v>6</v>
      </c>
      <c r="JR4" s="4" t="s">
        <v>6</v>
      </c>
      <c r="JS4" s="4" t="s">
        <v>6</v>
      </c>
      <c r="JT4" s="4" t="s">
        <v>6</v>
      </c>
      <c r="JU4" s="4" t="s">
        <v>6</v>
      </c>
      <c r="JV4" s="4" t="s">
        <v>6</v>
      </c>
      <c r="JW4" s="4" t="s">
        <v>6</v>
      </c>
      <c r="JX4" s="4" t="s">
        <v>6</v>
      </c>
      <c r="JY4" s="4" t="s">
        <v>6</v>
      </c>
      <c r="JZ4" s="4" t="s">
        <v>6</v>
      </c>
      <c r="KA4" s="4" t="s">
        <v>6</v>
      </c>
      <c r="KB4" s="4" t="s">
        <v>6</v>
      </c>
      <c r="KC4" s="4" t="s">
        <v>6</v>
      </c>
      <c r="KD4" s="4" t="s">
        <v>6</v>
      </c>
      <c r="KE4" s="4" t="s">
        <v>6</v>
      </c>
      <c r="KF4" s="4" t="s">
        <v>6</v>
      </c>
      <c r="KG4" s="4" t="s">
        <v>6</v>
      </c>
      <c r="KH4" s="4" t="s">
        <v>6</v>
      </c>
      <c r="KI4" s="4" t="s">
        <v>6</v>
      </c>
      <c r="KJ4" s="4" t="s">
        <v>6</v>
      </c>
      <c r="KK4" s="4" t="s">
        <v>6</v>
      </c>
      <c r="KL4" s="4" t="s">
        <v>6</v>
      </c>
      <c r="KM4" s="4" t="s">
        <v>6</v>
      </c>
      <c r="KN4" s="4" t="s">
        <v>6</v>
      </c>
      <c r="KO4" s="4" t="s">
        <v>6</v>
      </c>
      <c r="KP4" s="4" t="s">
        <v>6</v>
      </c>
      <c r="KQ4" s="4" t="s">
        <v>6</v>
      </c>
      <c r="KR4" s="4" t="s">
        <v>6</v>
      </c>
      <c r="KS4" s="4" t="s">
        <v>6</v>
      </c>
      <c r="KT4" s="4" t="s">
        <v>6</v>
      </c>
      <c r="KU4" s="4" t="s">
        <v>6</v>
      </c>
      <c r="KV4" s="4" t="s">
        <v>6</v>
      </c>
      <c r="KW4" s="4" t="s">
        <v>6</v>
      </c>
      <c r="KX4" s="4" t="s">
        <v>6</v>
      </c>
      <c r="KY4" s="4" t="s">
        <v>6</v>
      </c>
      <c r="KZ4" s="4" t="s">
        <v>6</v>
      </c>
      <c r="LA4" s="4" t="s">
        <v>6</v>
      </c>
      <c r="LB4" s="4" t="s">
        <v>6</v>
      </c>
      <c r="LC4" s="4" t="s">
        <v>6</v>
      </c>
      <c r="LD4" s="4" t="s">
        <v>6</v>
      </c>
      <c r="LE4" s="4" t="s">
        <v>6</v>
      </c>
      <c r="LF4" s="4" t="s">
        <v>6</v>
      </c>
      <c r="LG4" s="4" t="s">
        <v>6</v>
      </c>
      <c r="LH4" s="4" t="s">
        <v>6</v>
      </c>
      <c r="LI4" s="4" t="s">
        <v>6</v>
      </c>
      <c r="LJ4" s="4" t="s">
        <v>6</v>
      </c>
      <c r="LK4" s="4" t="s">
        <v>6</v>
      </c>
      <c r="LL4" s="4" t="s">
        <v>6</v>
      </c>
      <c r="LM4" s="4" t="s">
        <v>6</v>
      </c>
      <c r="LN4" s="4" t="s">
        <v>6</v>
      </c>
      <c r="LO4" s="4" t="s">
        <v>6</v>
      </c>
      <c r="LP4" s="4" t="s">
        <v>6</v>
      </c>
      <c r="LQ4" s="4" t="s">
        <v>6</v>
      </c>
      <c r="LR4" s="4" t="s">
        <v>6</v>
      </c>
      <c r="LS4" s="4" t="s">
        <v>6</v>
      </c>
      <c r="LT4" s="4" t="s">
        <v>6</v>
      </c>
      <c r="LU4" s="4" t="s">
        <v>6</v>
      </c>
      <c r="LV4" s="4" t="s">
        <v>6</v>
      </c>
      <c r="LW4" s="4" t="s">
        <v>6</v>
      </c>
      <c r="LX4" s="4" t="s">
        <v>6</v>
      </c>
      <c r="LY4" s="4" t="s">
        <v>6</v>
      </c>
      <c r="LZ4" s="4" t="s">
        <v>6</v>
      </c>
      <c r="MA4" s="4" t="s">
        <v>6</v>
      </c>
      <c r="MB4" s="4" t="s">
        <v>6</v>
      </c>
      <c r="MC4" s="4" t="s">
        <v>6</v>
      </c>
      <c r="MD4" s="4" t="s">
        <v>6</v>
      </c>
      <c r="ME4" s="4" t="s">
        <v>6</v>
      </c>
      <c r="MF4" s="4" t="s">
        <v>6</v>
      </c>
      <c r="MG4" s="4" t="s">
        <v>6</v>
      </c>
      <c r="MH4" s="4" t="s">
        <v>6</v>
      </c>
      <c r="MI4" s="4" t="s">
        <v>6</v>
      </c>
      <c r="MJ4" s="4" t="s">
        <v>6</v>
      </c>
      <c r="MK4" s="4" t="s">
        <v>6</v>
      </c>
      <c r="ML4" s="4" t="s">
        <v>6</v>
      </c>
      <c r="MM4" s="4" t="s">
        <v>6</v>
      </c>
      <c r="MN4" s="4" t="s">
        <v>6</v>
      </c>
      <c r="MO4" s="4" t="s">
        <v>6</v>
      </c>
      <c r="MP4" s="4" t="s">
        <v>6</v>
      </c>
      <c r="MQ4" s="4" t="s">
        <v>6</v>
      </c>
      <c r="MR4" s="4" t="s">
        <v>6</v>
      </c>
      <c r="MS4" s="4" t="s">
        <v>6</v>
      </c>
      <c r="MT4" s="4" t="s">
        <v>6</v>
      </c>
      <c r="MU4" s="4" t="s">
        <v>6</v>
      </c>
      <c r="MV4" s="4" t="s">
        <v>6</v>
      </c>
      <c r="MW4" s="4" t="s">
        <v>6</v>
      </c>
      <c r="MX4" s="4" t="s">
        <v>6</v>
      </c>
      <c r="MY4" s="4" t="s">
        <v>6</v>
      </c>
      <c r="MZ4" s="4" t="s">
        <v>6</v>
      </c>
      <c r="NA4" s="4" t="s">
        <v>6</v>
      </c>
      <c r="NB4" s="4" t="s">
        <v>6</v>
      </c>
      <c r="NC4" s="4" t="s">
        <v>6</v>
      </c>
      <c r="ND4" s="4" t="s">
        <v>6</v>
      </c>
      <c r="NE4" s="4" t="s">
        <v>6</v>
      </c>
      <c r="NF4" s="4" t="s">
        <v>6</v>
      </c>
      <c r="NG4" s="4" t="s">
        <v>6</v>
      </c>
      <c r="NH4" s="4" t="s">
        <v>6</v>
      </c>
      <c r="NI4" s="4" t="s">
        <v>6</v>
      </c>
      <c r="NJ4" s="4" t="s">
        <v>6</v>
      </c>
      <c r="NK4" s="4" t="s">
        <v>6</v>
      </c>
      <c r="NL4" s="4" t="s">
        <v>6</v>
      </c>
      <c r="NM4" s="4" t="s">
        <v>6</v>
      </c>
      <c r="NN4" s="4" t="s">
        <v>6</v>
      </c>
      <c r="NO4" s="4" t="s">
        <v>6</v>
      </c>
      <c r="NP4" s="4" t="s">
        <v>6</v>
      </c>
      <c r="NQ4" s="4" t="s">
        <v>6</v>
      </c>
      <c r="NR4" s="4" t="s">
        <v>6</v>
      </c>
      <c r="NS4" s="4" t="s">
        <v>6</v>
      </c>
      <c r="NT4" s="4" t="s">
        <v>6</v>
      </c>
      <c r="NU4" s="4" t="s">
        <v>6</v>
      </c>
      <c r="NV4" s="4" t="s">
        <v>6</v>
      </c>
      <c r="NW4" s="4" t="s">
        <v>6</v>
      </c>
      <c r="NX4" s="4" t="s">
        <v>6</v>
      </c>
      <c r="NY4" s="4" t="s">
        <v>6</v>
      </c>
      <c r="NZ4" s="4" t="s">
        <v>6</v>
      </c>
      <c r="OA4" s="4" t="s">
        <v>6</v>
      </c>
      <c r="OB4" s="4" t="s">
        <v>6</v>
      </c>
      <c r="OC4" s="4" t="s">
        <v>6</v>
      </c>
      <c r="OD4" s="4" t="s">
        <v>6</v>
      </c>
      <c r="OE4" s="4" t="s">
        <v>6</v>
      </c>
      <c r="OF4" s="4" t="s">
        <v>6</v>
      </c>
      <c r="OG4" s="4" t="s">
        <v>6</v>
      </c>
      <c r="OH4" s="4" t="s">
        <v>6</v>
      </c>
      <c r="OI4" s="4" t="s">
        <v>6</v>
      </c>
      <c r="OJ4" s="4" t="s">
        <v>6</v>
      </c>
      <c r="OK4" s="4" t="s">
        <v>6</v>
      </c>
      <c r="OL4" s="4" t="s">
        <v>6</v>
      </c>
      <c r="OM4" s="4" t="s">
        <v>6</v>
      </c>
      <c r="ON4" s="4" t="s">
        <v>6</v>
      </c>
      <c r="OO4" s="4" t="s">
        <v>6</v>
      </c>
      <c r="OP4" s="4" t="s">
        <v>6</v>
      </c>
      <c r="OQ4" s="4" t="s">
        <v>6</v>
      </c>
      <c r="OR4" s="4" t="s">
        <v>6</v>
      </c>
      <c r="OS4" s="4" t="s">
        <v>6</v>
      </c>
      <c r="OT4" s="4" t="s">
        <v>6</v>
      </c>
      <c r="OU4" s="4" t="s">
        <v>6</v>
      </c>
      <c r="OV4" s="4" t="s">
        <v>6</v>
      </c>
      <c r="OW4" s="4" t="s">
        <v>6</v>
      </c>
      <c r="OX4" s="4" t="s">
        <v>6</v>
      </c>
      <c r="OY4" s="4" t="s">
        <v>6</v>
      </c>
      <c r="OZ4" s="4" t="s">
        <v>6</v>
      </c>
      <c r="PA4" s="4" t="s">
        <v>6</v>
      </c>
      <c r="PB4" s="4" t="s">
        <v>6</v>
      </c>
      <c r="PC4" s="4" t="s">
        <v>6</v>
      </c>
      <c r="PD4" s="4" t="s">
        <v>6</v>
      </c>
      <c r="PE4" s="4" t="s">
        <v>6</v>
      </c>
      <c r="PF4" s="4" t="s">
        <v>6</v>
      </c>
      <c r="PG4" s="4" t="s">
        <v>6</v>
      </c>
      <c r="PH4" s="4" t="s">
        <v>6</v>
      </c>
      <c r="PI4" s="4" t="s">
        <v>6</v>
      </c>
      <c r="PJ4" s="4" t="s">
        <v>6</v>
      </c>
      <c r="PK4" s="4" t="s">
        <v>6</v>
      </c>
      <c r="PL4" s="4" t="s">
        <v>6</v>
      </c>
      <c r="PM4" s="4" t="s">
        <v>6</v>
      </c>
      <c r="PN4" s="4" t="s">
        <v>6</v>
      </c>
      <c r="PO4" s="4" t="s">
        <v>6</v>
      </c>
      <c r="PP4" s="4" t="s">
        <v>6</v>
      </c>
      <c r="PQ4" s="4" t="s">
        <v>6</v>
      </c>
      <c r="PR4" s="4" t="s">
        <v>6</v>
      </c>
      <c r="PS4" s="4" t="s">
        <v>6</v>
      </c>
      <c r="PT4" s="4" t="s">
        <v>6</v>
      </c>
      <c r="PU4" s="4" t="s">
        <v>6</v>
      </c>
      <c r="PV4" s="4" t="s">
        <v>6</v>
      </c>
      <c r="PW4" s="4" t="s">
        <v>6</v>
      </c>
      <c r="PX4" s="4" t="s">
        <v>6</v>
      </c>
      <c r="PY4" s="4" t="s">
        <v>6</v>
      </c>
      <c r="PZ4" s="4" t="s">
        <v>6</v>
      </c>
      <c r="QA4" s="4" t="s">
        <v>6</v>
      </c>
      <c r="QB4" s="4" t="s">
        <v>6</v>
      </c>
      <c r="QC4" s="4" t="s">
        <v>6</v>
      </c>
      <c r="QD4" s="4" t="s">
        <v>6</v>
      </c>
      <c r="QE4" s="4" t="s">
        <v>6</v>
      </c>
      <c r="QF4" s="4" t="s">
        <v>6</v>
      </c>
      <c r="QG4" s="4" t="s">
        <v>6</v>
      </c>
      <c r="QH4" s="4" t="s">
        <v>6</v>
      </c>
      <c r="QI4" s="4" t="s">
        <v>6</v>
      </c>
      <c r="QJ4" s="4" t="s">
        <v>6</v>
      </c>
      <c r="QK4" s="4" t="s">
        <v>6</v>
      </c>
      <c r="QL4" s="4" t="s">
        <v>6</v>
      </c>
      <c r="QM4" s="4" t="s">
        <v>6</v>
      </c>
      <c r="QN4" s="4" t="s">
        <v>6</v>
      </c>
      <c r="QO4" s="4" t="s">
        <v>6</v>
      </c>
      <c r="QP4" s="4" t="s">
        <v>6</v>
      </c>
      <c r="QQ4" s="4" t="s">
        <v>6</v>
      </c>
      <c r="QR4" s="4" t="s">
        <v>6</v>
      </c>
      <c r="QS4" s="4" t="s">
        <v>6</v>
      </c>
      <c r="QT4" s="4" t="s">
        <v>6</v>
      </c>
      <c r="QU4" s="4" t="s">
        <v>6</v>
      </c>
      <c r="QV4" s="4" t="s">
        <v>6</v>
      </c>
      <c r="QW4" s="4" t="s">
        <v>6</v>
      </c>
      <c r="QX4" s="4" t="s">
        <v>6</v>
      </c>
      <c r="QY4" s="4" t="s">
        <v>6</v>
      </c>
      <c r="QZ4" s="4" t="s">
        <v>6</v>
      </c>
      <c r="RA4" s="4" t="s">
        <v>6</v>
      </c>
      <c r="RB4" s="4" t="s">
        <v>6</v>
      </c>
      <c r="RC4" s="4" t="s">
        <v>6</v>
      </c>
      <c r="RD4" s="4" t="s">
        <v>6</v>
      </c>
      <c r="RE4" s="4" t="s">
        <v>6</v>
      </c>
      <c r="RF4" s="4" t="s">
        <v>6</v>
      </c>
      <c r="RG4" s="4" t="s">
        <v>6</v>
      </c>
      <c r="RH4" s="4" t="s">
        <v>6</v>
      </c>
      <c r="RI4" s="4" t="s">
        <v>6</v>
      </c>
      <c r="RJ4" s="4" t="s">
        <v>6</v>
      </c>
      <c r="RK4" s="4" t="s">
        <v>6</v>
      </c>
      <c r="RL4" s="4" t="s">
        <v>6</v>
      </c>
      <c r="RM4" s="4" t="s">
        <v>6</v>
      </c>
      <c r="RN4" s="4" t="s">
        <v>6</v>
      </c>
      <c r="RO4" s="4" t="s">
        <v>6</v>
      </c>
      <c r="RP4" s="4" t="s">
        <v>6</v>
      </c>
      <c r="RQ4" s="4" t="s">
        <v>6</v>
      </c>
      <c r="RR4" s="4" t="s">
        <v>6</v>
      </c>
      <c r="RS4" s="4" t="s">
        <v>6</v>
      </c>
      <c r="RT4" s="4" t="s">
        <v>6</v>
      </c>
      <c r="RU4" s="4" t="s">
        <v>6</v>
      </c>
      <c r="RV4" s="4" t="s">
        <v>6</v>
      </c>
      <c r="RW4" s="4" t="s">
        <v>6</v>
      </c>
      <c r="RX4" s="4" t="s">
        <v>6</v>
      </c>
      <c r="RY4" s="4" t="s">
        <v>6</v>
      </c>
      <c r="RZ4" s="4" t="s">
        <v>6</v>
      </c>
      <c r="SA4" s="4" t="s">
        <v>6</v>
      </c>
      <c r="SB4" s="4" t="s">
        <v>6</v>
      </c>
      <c r="SC4" s="4" t="s">
        <v>6</v>
      </c>
      <c r="SD4" s="4" t="s">
        <v>6</v>
      </c>
      <c r="SE4" s="4" t="s">
        <v>6</v>
      </c>
      <c r="SF4" s="4" t="s">
        <v>6</v>
      </c>
      <c r="SG4" s="4" t="s">
        <v>6</v>
      </c>
      <c r="SH4" s="4" t="s">
        <v>6</v>
      </c>
      <c r="SI4" s="4" t="s">
        <v>6</v>
      </c>
      <c r="SJ4" s="4" t="s">
        <v>6</v>
      </c>
      <c r="SK4" s="4" t="s">
        <v>6</v>
      </c>
      <c r="SL4" s="4" t="s">
        <v>6</v>
      </c>
      <c r="SM4" s="4" t="s">
        <v>6</v>
      </c>
      <c r="SN4" s="4" t="s">
        <v>6</v>
      </c>
      <c r="SO4" s="4" t="s">
        <v>6</v>
      </c>
      <c r="SP4" s="4" t="s">
        <v>6</v>
      </c>
      <c r="SQ4" s="4" t="s">
        <v>6</v>
      </c>
      <c r="SR4" s="4" t="s">
        <v>6</v>
      </c>
      <c r="SS4" s="4" t="s">
        <v>6</v>
      </c>
      <c r="ST4" s="4" t="s">
        <v>6</v>
      </c>
      <c r="SU4" s="4" t="s">
        <v>6</v>
      </c>
      <c r="SV4" s="4" t="s">
        <v>6</v>
      </c>
      <c r="SW4" s="4" t="s">
        <v>6</v>
      </c>
      <c r="SX4" s="4" t="s">
        <v>6</v>
      </c>
      <c r="SY4" s="4" t="s">
        <v>6</v>
      </c>
      <c r="SZ4" s="4" t="s">
        <v>6</v>
      </c>
      <c r="TA4" s="4" t="s">
        <v>6</v>
      </c>
      <c r="TB4" s="4" t="s">
        <v>6</v>
      </c>
      <c r="TC4" s="4" t="s">
        <v>6</v>
      </c>
      <c r="TD4" s="4" t="s">
        <v>6</v>
      </c>
      <c r="TE4" s="4" t="s">
        <v>6</v>
      </c>
      <c r="TF4" s="4" t="s">
        <v>6</v>
      </c>
      <c r="TG4" s="4" t="s">
        <v>6</v>
      </c>
      <c r="TH4" s="4" t="s">
        <v>6</v>
      </c>
      <c r="TI4" s="4" t="s">
        <v>6</v>
      </c>
      <c r="TJ4" s="4" t="s">
        <v>6</v>
      </c>
      <c r="TK4" s="4" t="s">
        <v>6</v>
      </c>
      <c r="TL4" s="4" t="s">
        <v>6</v>
      </c>
      <c r="TM4" s="4" t="s">
        <v>6</v>
      </c>
      <c r="TN4" s="4" t="s">
        <v>6</v>
      </c>
      <c r="TO4" s="4" t="s">
        <v>6</v>
      </c>
      <c r="TP4" s="4" t="s">
        <v>6</v>
      </c>
      <c r="TQ4" s="4" t="s">
        <v>6</v>
      </c>
      <c r="TR4" s="4" t="s">
        <v>6</v>
      </c>
      <c r="TS4" s="4" t="s">
        <v>6</v>
      </c>
      <c r="TT4" s="4" t="s">
        <v>6</v>
      </c>
      <c r="TU4" s="4" t="s">
        <v>6</v>
      </c>
      <c r="TV4" s="4" t="s">
        <v>6</v>
      </c>
      <c r="TW4" s="4" t="s">
        <v>6</v>
      </c>
      <c r="TX4" s="4" t="s">
        <v>6</v>
      </c>
      <c r="TY4" s="4" t="s">
        <v>6</v>
      </c>
      <c r="TZ4" s="4" t="s">
        <v>6</v>
      </c>
      <c r="UA4" s="4" t="s">
        <v>6</v>
      </c>
      <c r="UB4" s="4" t="s">
        <v>6</v>
      </c>
      <c r="UC4" s="4" t="s">
        <v>6</v>
      </c>
      <c r="UD4" s="4" t="s">
        <v>6</v>
      </c>
      <c r="UE4" s="4" t="s">
        <v>6</v>
      </c>
      <c r="UF4" s="4" t="s">
        <v>6</v>
      </c>
      <c r="UG4" s="4" t="s">
        <v>6</v>
      </c>
      <c r="UH4" s="4" t="s">
        <v>6</v>
      </c>
      <c r="UI4" s="4" t="s">
        <v>6</v>
      </c>
      <c r="UJ4" s="4" t="s">
        <v>6</v>
      </c>
      <c r="UK4" s="4" t="s">
        <v>6</v>
      </c>
      <c r="UL4" s="4" t="s">
        <v>6</v>
      </c>
      <c r="UM4" s="4" t="s">
        <v>6</v>
      </c>
      <c r="UN4" s="4" t="s">
        <v>6</v>
      </c>
      <c r="UO4" s="4" t="s">
        <v>6</v>
      </c>
      <c r="UP4" s="4" t="s">
        <v>6</v>
      </c>
      <c r="UQ4" s="4" t="s">
        <v>6</v>
      </c>
      <c r="UR4" s="4" t="s">
        <v>6</v>
      </c>
      <c r="US4" s="4" t="s">
        <v>6</v>
      </c>
      <c r="UT4" s="4" t="s">
        <v>6</v>
      </c>
      <c r="UU4" s="4" t="s">
        <v>6</v>
      </c>
      <c r="UV4" s="4" t="s">
        <v>6</v>
      </c>
      <c r="UW4" s="4" t="s">
        <v>6</v>
      </c>
      <c r="UX4" s="4" t="s">
        <v>6</v>
      </c>
      <c r="UY4" s="4" t="s">
        <v>6</v>
      </c>
      <c r="UZ4" s="4" t="s">
        <v>6</v>
      </c>
      <c r="VA4" s="4" t="s">
        <v>6</v>
      </c>
      <c r="VB4" s="4" t="s">
        <v>6</v>
      </c>
      <c r="VC4" s="4" t="s">
        <v>6</v>
      </c>
      <c r="VD4" s="4" t="s">
        <v>6</v>
      </c>
      <c r="VE4" s="4" t="s">
        <v>6</v>
      </c>
      <c r="VF4" s="4" t="s">
        <v>6</v>
      </c>
      <c r="VG4" s="4" t="s">
        <v>6</v>
      </c>
      <c r="VH4" s="4" t="s">
        <v>6</v>
      </c>
      <c r="VI4" s="4" t="s">
        <v>6</v>
      </c>
      <c r="VJ4" s="4" t="s">
        <v>6</v>
      </c>
      <c r="VK4" s="4" t="s">
        <v>6</v>
      </c>
      <c r="VL4" s="4" t="s">
        <v>6</v>
      </c>
      <c r="VM4" s="4" t="s">
        <v>6</v>
      </c>
      <c r="VN4" s="4" t="s">
        <v>6</v>
      </c>
      <c r="VO4" s="4" t="s">
        <v>6</v>
      </c>
      <c r="VP4" s="4" t="s">
        <v>6</v>
      </c>
      <c r="VQ4" s="4" t="s">
        <v>6</v>
      </c>
      <c r="VR4" s="4" t="s">
        <v>6</v>
      </c>
      <c r="VS4" s="4" t="s">
        <v>6</v>
      </c>
      <c r="VT4" s="4" t="s">
        <v>6</v>
      </c>
      <c r="VU4" s="4" t="s">
        <v>6</v>
      </c>
      <c r="VV4" s="4" t="s">
        <v>6</v>
      </c>
      <c r="VW4" s="4" t="s">
        <v>6</v>
      </c>
      <c r="VX4" s="4" t="s">
        <v>6</v>
      </c>
      <c r="VY4" s="4" t="s">
        <v>6</v>
      </c>
      <c r="VZ4" s="4" t="s">
        <v>6</v>
      </c>
      <c r="WA4" s="4" t="s">
        <v>6</v>
      </c>
      <c r="WB4" s="4" t="s">
        <v>6</v>
      </c>
      <c r="WC4" s="4" t="s">
        <v>6</v>
      </c>
      <c r="WD4" s="4" t="s">
        <v>6</v>
      </c>
      <c r="WE4" s="4" t="s">
        <v>6</v>
      </c>
      <c r="WF4" s="4" t="s">
        <v>6</v>
      </c>
      <c r="WG4" s="4" t="s">
        <v>6</v>
      </c>
      <c r="WH4" s="4" t="s">
        <v>6</v>
      </c>
      <c r="WI4" s="4" t="s">
        <v>6</v>
      </c>
      <c r="WJ4" s="4" t="s">
        <v>6</v>
      </c>
      <c r="WK4" s="4" t="s">
        <v>6</v>
      </c>
      <c r="WL4" s="4" t="s">
        <v>6</v>
      </c>
      <c r="WM4" s="4" t="s">
        <v>6</v>
      </c>
      <c r="WN4" s="4" t="s">
        <v>6</v>
      </c>
      <c r="WO4" s="4" t="s">
        <v>6</v>
      </c>
      <c r="WP4" s="4" t="s">
        <v>6</v>
      </c>
      <c r="WQ4" s="4" t="s">
        <v>6</v>
      </c>
      <c r="WR4" s="4" t="s">
        <v>6</v>
      </c>
      <c r="WS4" s="4" t="s">
        <v>6</v>
      </c>
      <c r="WT4" s="4" t="s">
        <v>6</v>
      </c>
      <c r="WU4" s="4" t="s">
        <v>6</v>
      </c>
      <c r="WV4" s="4" t="s">
        <v>6</v>
      </c>
      <c r="WW4" s="4" t="s">
        <v>6</v>
      </c>
      <c r="WX4" s="4" t="s">
        <v>6</v>
      </c>
      <c r="WY4" s="4" t="s">
        <v>6</v>
      </c>
      <c r="WZ4" s="4" t="s">
        <v>6</v>
      </c>
      <c r="XA4" s="4" t="s">
        <v>6</v>
      </c>
      <c r="XB4" s="4" t="s">
        <v>6</v>
      </c>
      <c r="XC4" s="4" t="s">
        <v>6</v>
      </c>
      <c r="XD4" s="4" t="s">
        <v>6</v>
      </c>
      <c r="XE4" s="4" t="s">
        <v>6</v>
      </c>
      <c r="XF4" s="4" t="s">
        <v>6</v>
      </c>
      <c r="XG4" s="4" t="s">
        <v>6</v>
      </c>
      <c r="XH4" s="4" t="s">
        <v>6</v>
      </c>
      <c r="XI4" s="4" t="s">
        <v>6</v>
      </c>
      <c r="XJ4" s="4" t="s">
        <v>6</v>
      </c>
      <c r="XK4" s="4" t="s">
        <v>6</v>
      </c>
      <c r="XL4" s="4" t="s">
        <v>6</v>
      </c>
      <c r="XM4" s="4" t="s">
        <v>6</v>
      </c>
      <c r="XN4" s="4" t="s">
        <v>6</v>
      </c>
      <c r="XO4" s="4" t="s">
        <v>6</v>
      </c>
      <c r="XP4" s="4" t="s">
        <v>6</v>
      </c>
      <c r="XQ4" s="4" t="s">
        <v>6</v>
      </c>
      <c r="XR4" s="4" t="s">
        <v>6</v>
      </c>
      <c r="XS4" s="4" t="s">
        <v>6</v>
      </c>
      <c r="XT4" s="4" t="s">
        <v>6</v>
      </c>
      <c r="XU4" s="4" t="s">
        <v>6</v>
      </c>
      <c r="XV4" s="4" t="s">
        <v>6</v>
      </c>
      <c r="XW4" s="4" t="s">
        <v>6</v>
      </c>
      <c r="XX4" s="4" t="s">
        <v>6</v>
      </c>
      <c r="XY4" s="4" t="s">
        <v>6</v>
      </c>
      <c r="XZ4" s="4" t="s">
        <v>6</v>
      </c>
      <c r="YA4" s="4" t="s">
        <v>6</v>
      </c>
      <c r="YB4" s="4" t="s">
        <v>6</v>
      </c>
      <c r="YC4" s="4" t="s">
        <v>6</v>
      </c>
      <c r="YD4" s="4" t="s">
        <v>6</v>
      </c>
      <c r="YE4" s="4" t="s">
        <v>6</v>
      </c>
      <c r="YF4" s="4" t="s">
        <v>6</v>
      </c>
      <c r="YG4" s="4" t="s">
        <v>6</v>
      </c>
      <c r="YH4" s="4" t="s">
        <v>6</v>
      </c>
      <c r="YI4" s="4" t="s">
        <v>6</v>
      </c>
      <c r="YJ4" s="4" t="s">
        <v>6</v>
      </c>
      <c r="YK4" s="4" t="s">
        <v>6</v>
      </c>
      <c r="YL4" s="4" t="s">
        <v>6</v>
      </c>
      <c r="YM4" s="4" t="s">
        <v>6</v>
      </c>
      <c r="YN4" s="4" t="s">
        <v>6</v>
      </c>
      <c r="YO4" s="4" t="s">
        <v>6</v>
      </c>
      <c r="YP4" s="4" t="s">
        <v>6</v>
      </c>
      <c r="YQ4" s="4" t="s">
        <v>6</v>
      </c>
      <c r="YR4" s="4" t="s">
        <v>6</v>
      </c>
      <c r="YS4" s="4" t="s">
        <v>6</v>
      </c>
      <c r="YT4" s="4" t="s">
        <v>6</v>
      </c>
      <c r="YU4" s="4" t="s">
        <v>6</v>
      </c>
      <c r="YV4" s="4" t="s">
        <v>6</v>
      </c>
      <c r="YW4" s="4" t="s">
        <v>6</v>
      </c>
      <c r="YX4" s="4" t="s">
        <v>6</v>
      </c>
      <c r="YY4" s="4" t="s">
        <v>6</v>
      </c>
      <c r="YZ4" s="4" t="s">
        <v>6</v>
      </c>
      <c r="ZA4" s="4" t="s">
        <v>6</v>
      </c>
      <c r="ZB4" s="4" t="s">
        <v>6</v>
      </c>
      <c r="ZC4" s="4" t="s">
        <v>6</v>
      </c>
      <c r="ZD4" s="4" t="s">
        <v>6</v>
      </c>
      <c r="ZE4" s="4" t="s">
        <v>6</v>
      </c>
      <c r="ZF4" s="4" t="s">
        <v>6</v>
      </c>
      <c r="ZG4" s="4" t="s">
        <v>6</v>
      </c>
      <c r="ZH4" s="4" t="s">
        <v>6</v>
      </c>
      <c r="ZI4" s="4" t="s">
        <v>6</v>
      </c>
      <c r="ZJ4" s="4" t="s">
        <v>6</v>
      </c>
      <c r="ZK4" s="4" t="s">
        <v>6</v>
      </c>
      <c r="ZL4" s="4" t="s">
        <v>6</v>
      </c>
      <c r="ZM4" s="4" t="s">
        <v>6</v>
      </c>
      <c r="ZN4" s="4" t="s">
        <v>6</v>
      </c>
      <c r="ZO4" s="4" t="s">
        <v>6</v>
      </c>
      <c r="ZP4" s="4" t="s">
        <v>6</v>
      </c>
      <c r="ZQ4" s="4" t="s">
        <v>6</v>
      </c>
      <c r="ZR4" s="4" t="s">
        <v>6</v>
      </c>
      <c r="ZS4" s="4" t="s">
        <v>6</v>
      </c>
      <c r="ZT4" s="4" t="s">
        <v>6</v>
      </c>
      <c r="ZU4" s="4" t="s">
        <v>6</v>
      </c>
      <c r="ZV4" s="4" t="s">
        <v>6</v>
      </c>
      <c r="ZW4" s="4" t="s">
        <v>6</v>
      </c>
      <c r="ZX4" s="4" t="s">
        <v>6</v>
      </c>
      <c r="ZY4" s="4" t="s">
        <v>6</v>
      </c>
      <c r="ZZ4" s="4" t="s">
        <v>6</v>
      </c>
      <c r="AAA4" s="4" t="s">
        <v>6</v>
      </c>
      <c r="AAB4" s="4" t="s">
        <v>6</v>
      </c>
      <c r="AAC4" s="4" t="s">
        <v>6</v>
      </c>
      <c r="AAD4" s="4" t="s">
        <v>6</v>
      </c>
      <c r="AAE4" s="4" t="s">
        <v>6</v>
      </c>
      <c r="AAF4" s="4" t="s">
        <v>6</v>
      </c>
      <c r="AAG4" s="4" t="s">
        <v>6</v>
      </c>
      <c r="AAH4" s="4" t="s">
        <v>6</v>
      </c>
      <c r="AAI4" s="4" t="s">
        <v>6</v>
      </c>
      <c r="AAJ4" s="4" t="s">
        <v>6</v>
      </c>
      <c r="AAK4" s="4" t="s">
        <v>6</v>
      </c>
      <c r="AAL4" s="4" t="s">
        <v>6</v>
      </c>
      <c r="AAM4" s="4" t="s">
        <v>6</v>
      </c>
      <c r="AAN4" s="4" t="s">
        <v>6</v>
      </c>
      <c r="AAO4" s="4" t="s">
        <v>6</v>
      </c>
      <c r="AAP4" s="4" t="s">
        <v>6</v>
      </c>
      <c r="AAQ4" s="4" t="s">
        <v>6</v>
      </c>
      <c r="AAR4" s="4" t="s">
        <v>6</v>
      </c>
      <c r="AAS4" s="4" t="s">
        <v>6</v>
      </c>
      <c r="AAT4" s="4" t="s">
        <v>6</v>
      </c>
      <c r="AAU4" s="4" t="s">
        <v>6</v>
      </c>
      <c r="AAV4" s="4" t="s">
        <v>6</v>
      </c>
      <c r="AAW4" s="4" t="s">
        <v>6</v>
      </c>
      <c r="AAX4" s="4" t="s">
        <v>6</v>
      </c>
      <c r="AAY4" s="4" t="s">
        <v>6</v>
      </c>
      <c r="AAZ4" s="4" t="s">
        <v>6</v>
      </c>
      <c r="ABA4" s="4" t="s">
        <v>6</v>
      </c>
      <c r="ABB4" s="4" t="s">
        <v>6</v>
      </c>
      <c r="ABC4" s="4" t="s">
        <v>6</v>
      </c>
      <c r="ABD4" s="4" t="s">
        <v>6</v>
      </c>
      <c r="ABE4" s="4" t="s">
        <v>6</v>
      </c>
      <c r="ABF4" s="4" t="s">
        <v>6</v>
      </c>
      <c r="ABG4" s="4" t="s">
        <v>6</v>
      </c>
      <c r="ABH4" s="4" t="s">
        <v>6</v>
      </c>
      <c r="ABI4" s="4" t="s">
        <v>6</v>
      </c>
      <c r="ABJ4" s="4" t="s">
        <v>6</v>
      </c>
      <c r="ABK4" s="4" t="s">
        <v>6</v>
      </c>
      <c r="ABL4" s="4" t="s">
        <v>6</v>
      </c>
      <c r="ABM4" s="4" t="s">
        <v>6</v>
      </c>
      <c r="ABN4" s="4" t="s">
        <v>6</v>
      </c>
      <c r="ABO4" s="4" t="s">
        <v>6</v>
      </c>
      <c r="ABP4" s="4" t="s">
        <v>6</v>
      </c>
      <c r="ABQ4" s="4" t="s">
        <v>6</v>
      </c>
      <c r="ABR4" s="4" t="s">
        <v>6</v>
      </c>
      <c r="ABS4" s="4" t="s">
        <v>6</v>
      </c>
      <c r="ABT4" s="4" t="s">
        <v>6</v>
      </c>
      <c r="ABU4" s="4" t="s">
        <v>6</v>
      </c>
      <c r="ABV4" s="4" t="s">
        <v>6</v>
      </c>
      <c r="ABW4" s="4" t="s">
        <v>6</v>
      </c>
      <c r="ABX4" s="4" t="s">
        <v>6</v>
      </c>
      <c r="ABY4" s="4" t="s">
        <v>6</v>
      </c>
      <c r="ABZ4" s="4" t="s">
        <v>6</v>
      </c>
      <c r="ACA4" s="4" t="s">
        <v>6</v>
      </c>
      <c r="ACB4" s="4" t="s">
        <v>6</v>
      </c>
      <c r="ACC4" s="4" t="s">
        <v>6</v>
      </c>
      <c r="ACD4" s="4" t="s">
        <v>6</v>
      </c>
      <c r="ACE4" s="4" t="s">
        <v>6</v>
      </c>
      <c r="ACF4" s="4" t="s">
        <v>6</v>
      </c>
      <c r="ACG4" s="4" t="s">
        <v>6</v>
      </c>
      <c r="ACH4" s="4" t="s">
        <v>6</v>
      </c>
      <c r="ACI4" s="4" t="s">
        <v>6</v>
      </c>
      <c r="ACJ4" s="4" t="s">
        <v>6</v>
      </c>
      <c r="ACK4" s="4" t="s">
        <v>6</v>
      </c>
      <c r="ACL4" s="4" t="s">
        <v>6</v>
      </c>
      <c r="ACM4" s="4" t="s">
        <v>6</v>
      </c>
      <c r="ACN4" s="4" t="s">
        <v>6</v>
      </c>
      <c r="ACO4" s="4" t="s">
        <v>6</v>
      </c>
      <c r="ACP4" s="4" t="s">
        <v>6</v>
      </c>
      <c r="ACQ4" s="4" t="s">
        <v>6</v>
      </c>
      <c r="ACR4" s="4" t="s">
        <v>6</v>
      </c>
      <c r="ACS4" s="4" t="s">
        <v>6</v>
      </c>
      <c r="ACT4" s="4" t="s">
        <v>6</v>
      </c>
      <c r="ACU4" s="4" t="s">
        <v>6</v>
      </c>
      <c r="ACV4" s="4" t="s">
        <v>6</v>
      </c>
      <c r="ACW4" s="4" t="s">
        <v>6</v>
      </c>
      <c r="ACX4" s="4" t="s">
        <v>6</v>
      </c>
      <c r="ACY4" s="4" t="s">
        <v>6</v>
      </c>
      <c r="ACZ4" s="4" t="s">
        <v>6</v>
      </c>
      <c r="ADA4" s="4" t="s">
        <v>6</v>
      </c>
      <c r="ADB4" s="4" t="s">
        <v>6</v>
      </c>
      <c r="ADC4" s="4" t="s">
        <v>6</v>
      </c>
      <c r="ADD4" s="4" t="s">
        <v>6</v>
      </c>
      <c r="ADE4" s="4" t="s">
        <v>6</v>
      </c>
      <c r="ADF4" s="4" t="s">
        <v>6</v>
      </c>
      <c r="ADG4" s="4" t="s">
        <v>6</v>
      </c>
      <c r="ADH4" s="4" t="s">
        <v>6</v>
      </c>
      <c r="ADI4" s="4" t="s">
        <v>6</v>
      </c>
      <c r="ADJ4" s="4" t="s">
        <v>6</v>
      </c>
      <c r="ADK4" s="4" t="s">
        <v>6</v>
      </c>
      <c r="ADL4" s="4" t="s">
        <v>6</v>
      </c>
      <c r="ADM4" s="4" t="s">
        <v>6</v>
      </c>
      <c r="ADN4" s="4" t="s">
        <v>6</v>
      </c>
      <c r="ADO4" s="4" t="s">
        <v>6</v>
      </c>
      <c r="ADP4" s="4" t="s">
        <v>6</v>
      </c>
      <c r="ADQ4" s="4" t="s">
        <v>6</v>
      </c>
      <c r="ADR4" s="4" t="s">
        <v>6</v>
      </c>
      <c r="ADS4" s="4" t="s">
        <v>6</v>
      </c>
      <c r="ADT4" s="4" t="s">
        <v>6</v>
      </c>
      <c r="ADU4" s="4" t="s">
        <v>6</v>
      </c>
      <c r="ADV4" s="4" t="s">
        <v>6</v>
      </c>
      <c r="ADW4" s="4" t="s">
        <v>6</v>
      </c>
      <c r="ADX4" s="4" t="s">
        <v>6</v>
      </c>
      <c r="ADY4" s="4" t="s">
        <v>6</v>
      </c>
      <c r="ADZ4" s="4" t="s">
        <v>6</v>
      </c>
      <c r="AEA4" s="4" t="s">
        <v>6</v>
      </c>
      <c r="AEB4" s="4" t="s">
        <v>6</v>
      </c>
      <c r="AEC4" s="4" t="s">
        <v>6</v>
      </c>
      <c r="AED4" s="4" t="s">
        <v>6</v>
      </c>
      <c r="AEE4" s="4" t="s">
        <v>6</v>
      </c>
      <c r="AEF4" s="4" t="s">
        <v>6</v>
      </c>
      <c r="AEG4" s="4" t="s">
        <v>6</v>
      </c>
      <c r="AEH4" s="4" t="s">
        <v>6</v>
      </c>
      <c r="AEI4" s="4" t="s">
        <v>6</v>
      </c>
      <c r="AEJ4" s="4" t="s">
        <v>6</v>
      </c>
      <c r="AEK4" s="4" t="s">
        <v>6</v>
      </c>
      <c r="AEL4" s="4" t="s">
        <v>6</v>
      </c>
      <c r="AEM4" s="4" t="s">
        <v>6</v>
      </c>
      <c r="AEN4" s="4" t="s">
        <v>6</v>
      </c>
      <c r="AEO4" s="4" t="s">
        <v>6</v>
      </c>
      <c r="AEP4" s="4" t="s">
        <v>6</v>
      </c>
      <c r="AEQ4" s="4" t="s">
        <v>6</v>
      </c>
      <c r="AER4" s="4" t="s">
        <v>6</v>
      </c>
      <c r="AES4" s="4" t="s">
        <v>6</v>
      </c>
      <c r="AET4" s="4" t="s">
        <v>6</v>
      </c>
      <c r="AEU4" s="4" t="s">
        <v>6</v>
      </c>
      <c r="AEV4" s="4" t="s">
        <v>6</v>
      </c>
      <c r="AEW4" s="4" t="s">
        <v>6</v>
      </c>
      <c r="AEX4" s="4" t="s">
        <v>6</v>
      </c>
      <c r="AEY4" s="4" t="s">
        <v>6</v>
      </c>
      <c r="AEZ4" s="4" t="s">
        <v>6</v>
      </c>
      <c r="AFA4" s="4" t="s">
        <v>6</v>
      </c>
      <c r="AFB4" s="4" t="s">
        <v>6</v>
      </c>
      <c r="AFC4" s="4" t="s">
        <v>6</v>
      </c>
      <c r="AFD4" s="4" t="s">
        <v>6</v>
      </c>
      <c r="AFE4" s="4" t="s">
        <v>6</v>
      </c>
      <c r="AFF4" s="4" t="s">
        <v>6</v>
      </c>
      <c r="AFG4" s="4" t="s">
        <v>6</v>
      </c>
      <c r="AFH4" s="4" t="s">
        <v>6</v>
      </c>
      <c r="AFI4" s="4" t="s">
        <v>6</v>
      </c>
      <c r="AFJ4" s="4" t="s">
        <v>6</v>
      </c>
      <c r="AFK4" s="4" t="s">
        <v>6</v>
      </c>
      <c r="AFL4" s="4" t="s">
        <v>6</v>
      </c>
      <c r="AFM4" s="4" t="s">
        <v>6</v>
      </c>
      <c r="AFN4" s="4" t="s">
        <v>6</v>
      </c>
      <c r="AFO4" s="4" t="s">
        <v>6</v>
      </c>
      <c r="AFP4" s="4" t="s">
        <v>6</v>
      </c>
      <c r="AFQ4" s="4" t="s">
        <v>6</v>
      </c>
      <c r="AFR4" s="4" t="s">
        <v>6</v>
      </c>
      <c r="AFS4" s="4" t="s">
        <v>6</v>
      </c>
      <c r="AFT4" s="4" t="s">
        <v>6</v>
      </c>
      <c r="AFU4" s="4" t="s">
        <v>6</v>
      </c>
      <c r="AFV4" s="4" t="s">
        <v>6</v>
      </c>
      <c r="AFW4" s="4" t="s">
        <v>6</v>
      </c>
      <c r="AFX4" s="4" t="s">
        <v>6</v>
      </c>
      <c r="AFY4" s="4" t="s">
        <v>6</v>
      </c>
      <c r="AFZ4" s="4" t="s">
        <v>6</v>
      </c>
      <c r="AGA4" s="4" t="s">
        <v>6</v>
      </c>
      <c r="AGB4" s="4" t="s">
        <v>6</v>
      </c>
      <c r="AGC4" s="4" t="s">
        <v>6</v>
      </c>
      <c r="AGD4" s="4" t="s">
        <v>6</v>
      </c>
      <c r="AGE4" s="4" t="s">
        <v>6</v>
      </c>
      <c r="AGF4" s="4" t="s">
        <v>6</v>
      </c>
      <c r="AGG4" s="4" t="s">
        <v>6</v>
      </c>
      <c r="AGH4" s="4" t="s">
        <v>6</v>
      </c>
      <c r="AGI4" s="4" t="s">
        <v>6</v>
      </c>
      <c r="AGJ4" s="4" t="s">
        <v>6</v>
      </c>
      <c r="AGK4" s="4" t="s">
        <v>6</v>
      </c>
      <c r="AGL4" s="4" t="s">
        <v>6</v>
      </c>
      <c r="AGM4" s="4" t="s">
        <v>6</v>
      </c>
      <c r="AGN4" s="4" t="s">
        <v>6</v>
      </c>
      <c r="AGO4" s="4" t="s">
        <v>6</v>
      </c>
      <c r="AGP4" s="4" t="s">
        <v>6</v>
      </c>
      <c r="AGQ4" s="4" t="s">
        <v>6</v>
      </c>
      <c r="AGR4" s="4" t="s">
        <v>6</v>
      </c>
      <c r="AGS4" s="4" t="s">
        <v>6</v>
      </c>
      <c r="AGT4" s="4" t="s">
        <v>6</v>
      </c>
      <c r="AGU4" s="4" t="s">
        <v>6</v>
      </c>
      <c r="AGV4" s="4" t="s">
        <v>6</v>
      </c>
      <c r="AGW4" s="4" t="s">
        <v>6</v>
      </c>
      <c r="AGX4" s="4" t="s">
        <v>6</v>
      </c>
      <c r="AGY4" s="4" t="s">
        <v>6</v>
      </c>
      <c r="AGZ4" s="4" t="s">
        <v>6</v>
      </c>
      <c r="AHA4" s="4" t="s">
        <v>6</v>
      </c>
      <c r="AHB4" s="4" t="s">
        <v>6</v>
      </c>
      <c r="AHC4" s="4" t="s">
        <v>6</v>
      </c>
      <c r="AHD4" s="4" t="s">
        <v>6</v>
      </c>
      <c r="AHE4" s="4" t="s">
        <v>6</v>
      </c>
      <c r="AHF4" s="4" t="s">
        <v>6</v>
      </c>
      <c r="AHG4" s="4" t="s">
        <v>6</v>
      </c>
      <c r="AHH4" s="4" t="s">
        <v>6</v>
      </c>
      <c r="AHI4" s="4" t="s">
        <v>6</v>
      </c>
      <c r="AHJ4" s="4" t="s">
        <v>6</v>
      </c>
      <c r="AHK4" s="4" t="s">
        <v>6</v>
      </c>
      <c r="AHL4" s="4" t="s">
        <v>6</v>
      </c>
      <c r="AHM4" s="4" t="s">
        <v>6</v>
      </c>
      <c r="AHN4" s="4" t="s">
        <v>6</v>
      </c>
      <c r="AHO4" s="4" t="s">
        <v>6</v>
      </c>
      <c r="AHP4" s="4" t="s">
        <v>6</v>
      </c>
      <c r="AHQ4" s="4" t="s">
        <v>6</v>
      </c>
      <c r="AHR4" s="4" t="s">
        <v>6</v>
      </c>
      <c r="AHS4" s="4" t="s">
        <v>6</v>
      </c>
      <c r="AHT4" s="4" t="s">
        <v>6</v>
      </c>
      <c r="AHU4" s="4" t="s">
        <v>6</v>
      </c>
      <c r="AHV4" s="4" t="s">
        <v>6</v>
      </c>
      <c r="AHW4" s="4" t="s">
        <v>6</v>
      </c>
      <c r="AHX4" s="4" t="s">
        <v>6</v>
      </c>
      <c r="AHY4" s="4" t="s">
        <v>6</v>
      </c>
      <c r="AHZ4" s="4" t="s">
        <v>6</v>
      </c>
      <c r="AIA4" s="4" t="s">
        <v>6</v>
      </c>
      <c r="AIB4" s="4" t="s">
        <v>6</v>
      </c>
      <c r="AIC4" s="4" t="s">
        <v>6</v>
      </c>
      <c r="AID4" s="4" t="s">
        <v>6</v>
      </c>
      <c r="AIE4" s="4" t="s">
        <v>6</v>
      </c>
      <c r="AIF4" s="4" t="s">
        <v>6</v>
      </c>
      <c r="AIG4" s="4" t="s">
        <v>6</v>
      </c>
      <c r="AIH4" s="4" t="s">
        <v>6</v>
      </c>
      <c r="AII4" s="4" t="s">
        <v>6</v>
      </c>
      <c r="AIJ4" s="4" t="s">
        <v>6</v>
      </c>
      <c r="AIK4" s="4" t="s">
        <v>6</v>
      </c>
      <c r="AIL4" s="4" t="s">
        <v>6</v>
      </c>
      <c r="AIM4" s="4" t="s">
        <v>6</v>
      </c>
      <c r="AIN4" s="4" t="s">
        <v>6</v>
      </c>
      <c r="AIO4" s="4" t="s">
        <v>6</v>
      </c>
      <c r="AIP4" s="4" t="s">
        <v>6</v>
      </c>
      <c r="AIQ4" s="4" t="s">
        <v>6</v>
      </c>
      <c r="AIR4" s="4" t="s">
        <v>6</v>
      </c>
      <c r="AIS4" s="4" t="s">
        <v>6</v>
      </c>
      <c r="AIT4" s="4" t="s">
        <v>6</v>
      </c>
      <c r="AIU4" s="4" t="s">
        <v>6</v>
      </c>
      <c r="AIV4" s="4" t="s">
        <v>6</v>
      </c>
      <c r="AIW4" s="4" t="s">
        <v>6</v>
      </c>
      <c r="AIX4" s="4" t="s">
        <v>6</v>
      </c>
      <c r="AIY4" s="4" t="s">
        <v>6</v>
      </c>
      <c r="AIZ4" s="4" t="s">
        <v>6</v>
      </c>
      <c r="AJA4" s="4" t="s">
        <v>6</v>
      </c>
      <c r="AJB4" s="4" t="s">
        <v>6</v>
      </c>
      <c r="AJC4" s="4" t="s">
        <v>6</v>
      </c>
      <c r="AJD4" s="4" t="s">
        <v>6</v>
      </c>
      <c r="AJE4" s="4" t="s">
        <v>6</v>
      </c>
      <c r="AJF4" s="4" t="s">
        <v>6</v>
      </c>
      <c r="AJG4" s="4" t="s">
        <v>6</v>
      </c>
      <c r="AJH4" s="4" t="s">
        <v>6</v>
      </c>
      <c r="AJI4" s="4" t="s">
        <v>6</v>
      </c>
      <c r="AJJ4" s="4" t="s">
        <v>6</v>
      </c>
      <c r="AJK4" s="4" t="s">
        <v>6</v>
      </c>
      <c r="AJL4" s="4" t="s">
        <v>6</v>
      </c>
      <c r="AJM4" s="4" t="s">
        <v>6</v>
      </c>
      <c r="AJN4" s="4" t="s">
        <v>6</v>
      </c>
      <c r="AJO4" s="4" t="s">
        <v>6</v>
      </c>
      <c r="AJP4" s="4" t="s">
        <v>6</v>
      </c>
      <c r="AJQ4" s="4" t="s">
        <v>6</v>
      </c>
      <c r="AJR4" s="4" t="s">
        <v>6</v>
      </c>
      <c r="AJS4" s="4" t="s">
        <v>6</v>
      </c>
      <c r="AJT4" s="4" t="s">
        <v>6</v>
      </c>
      <c r="AJU4" s="4" t="s">
        <v>6</v>
      </c>
      <c r="AJV4" s="4" t="s">
        <v>6</v>
      </c>
      <c r="AJW4" s="4" t="s">
        <v>6</v>
      </c>
      <c r="AJX4" s="4" t="s">
        <v>6</v>
      </c>
      <c r="AJY4" s="4" t="s">
        <v>6</v>
      </c>
      <c r="AJZ4" s="4" t="s">
        <v>6</v>
      </c>
      <c r="AKA4" s="4" t="s">
        <v>6</v>
      </c>
      <c r="AKB4" s="4" t="s">
        <v>6</v>
      </c>
      <c r="AKC4" s="4" t="s">
        <v>6</v>
      </c>
      <c r="AKD4" s="4" t="s">
        <v>6</v>
      </c>
      <c r="AKE4" s="4" t="s">
        <v>6</v>
      </c>
      <c r="AKF4" s="4" t="s">
        <v>6</v>
      </c>
      <c r="AKG4" s="4" t="s">
        <v>6</v>
      </c>
      <c r="AKH4" s="4" t="s">
        <v>6</v>
      </c>
      <c r="AKI4" s="4" t="s">
        <v>6</v>
      </c>
      <c r="AKJ4" s="4" t="s">
        <v>6</v>
      </c>
      <c r="AKK4" s="4" t="s">
        <v>6</v>
      </c>
      <c r="AKL4" s="4" t="s">
        <v>6</v>
      </c>
      <c r="AKM4" s="4" t="s">
        <v>6</v>
      </c>
      <c r="AKN4" s="4" t="s">
        <v>6</v>
      </c>
      <c r="AKO4" s="4" t="s">
        <v>6</v>
      </c>
      <c r="AKP4" s="4" t="s">
        <v>6</v>
      </c>
      <c r="AKQ4" s="4" t="s">
        <v>6</v>
      </c>
      <c r="AKR4" s="4" t="s">
        <v>6</v>
      </c>
      <c r="AKS4" s="4" t="s">
        <v>6</v>
      </c>
      <c r="AKT4" s="4" t="s">
        <v>6</v>
      </c>
      <c r="AKU4" s="4" t="s">
        <v>6</v>
      </c>
      <c r="AKV4" s="4" t="s">
        <v>6</v>
      </c>
      <c r="AKW4" s="4" t="s">
        <v>6</v>
      </c>
      <c r="AKX4" s="4" t="s">
        <v>6</v>
      </c>
      <c r="AKY4" s="4" t="s">
        <v>6</v>
      </c>
      <c r="AKZ4" s="4" t="s">
        <v>6</v>
      </c>
      <c r="ALA4" s="4" t="s">
        <v>6</v>
      </c>
      <c r="ALB4" s="4" t="s">
        <v>6</v>
      </c>
      <c r="ALC4" s="4" t="s">
        <v>6</v>
      </c>
      <c r="ALD4" s="4" t="s">
        <v>6</v>
      </c>
      <c r="ALE4" s="4" t="s">
        <v>6</v>
      </c>
      <c r="ALF4" s="4" t="s">
        <v>6</v>
      </c>
      <c r="ALG4" s="4" t="s">
        <v>6</v>
      </c>
      <c r="ALH4" s="4" t="s">
        <v>6</v>
      </c>
      <c r="ALI4" s="4" t="s">
        <v>6</v>
      </c>
      <c r="ALJ4" s="4" t="s">
        <v>6</v>
      </c>
      <c r="ALK4" s="4" t="s">
        <v>6</v>
      </c>
      <c r="ALL4" s="4" t="s">
        <v>6</v>
      </c>
      <c r="ALM4" s="4" t="s">
        <v>6</v>
      </c>
      <c r="ALN4" s="4" t="s">
        <v>6</v>
      </c>
      <c r="ALO4" s="4" t="s">
        <v>6</v>
      </c>
      <c r="ALP4" s="4" t="s">
        <v>6</v>
      </c>
      <c r="ALQ4" s="4" t="s">
        <v>6</v>
      </c>
      <c r="ALR4" s="4" t="s">
        <v>6</v>
      </c>
      <c r="ALS4" s="4" t="s">
        <v>6</v>
      </c>
      <c r="ALT4" s="4" t="s">
        <v>6</v>
      </c>
      <c r="ALU4" s="4" t="s">
        <v>6</v>
      </c>
      <c r="ALV4" s="4" t="s">
        <v>6</v>
      </c>
      <c r="ALW4" s="4" t="s">
        <v>6</v>
      </c>
      <c r="ALX4" s="4" t="s">
        <v>6</v>
      </c>
      <c r="ALY4" s="4" t="s">
        <v>6</v>
      </c>
      <c r="ALZ4" s="4" t="s">
        <v>6</v>
      </c>
      <c r="AMA4" s="4" t="s">
        <v>6</v>
      </c>
      <c r="AMB4" s="4" t="s">
        <v>6</v>
      </c>
      <c r="AMC4" s="4" t="s">
        <v>6</v>
      </c>
      <c r="AMD4" s="4" t="s">
        <v>6</v>
      </c>
      <c r="AME4" s="4" t="s">
        <v>6</v>
      </c>
      <c r="AMF4" s="4" t="s">
        <v>6</v>
      </c>
      <c r="AMG4" s="4" t="s">
        <v>6</v>
      </c>
      <c r="AMH4" s="4" t="s">
        <v>6</v>
      </c>
      <c r="AMI4" s="4" t="s">
        <v>6</v>
      </c>
      <c r="AMJ4" s="4" t="s">
        <v>6</v>
      </c>
      <c r="AMK4" s="4" t="s">
        <v>6</v>
      </c>
      <c r="AML4" s="4" t="s">
        <v>6</v>
      </c>
      <c r="AMM4" s="4" t="s">
        <v>6</v>
      </c>
      <c r="AMN4" s="4" t="s">
        <v>6</v>
      </c>
      <c r="AMO4" s="4" t="s">
        <v>6</v>
      </c>
      <c r="AMP4" s="4" t="s">
        <v>6</v>
      </c>
      <c r="AMQ4" s="4" t="s">
        <v>6</v>
      </c>
      <c r="AMR4" s="4" t="s">
        <v>6</v>
      </c>
      <c r="AMS4" s="4" t="s">
        <v>6</v>
      </c>
      <c r="AMT4" s="4" t="s">
        <v>6</v>
      </c>
      <c r="AMU4" s="4" t="s">
        <v>6</v>
      </c>
      <c r="AMV4" s="4" t="s">
        <v>6</v>
      </c>
      <c r="AMW4" s="4" t="s">
        <v>6</v>
      </c>
      <c r="AMX4" s="4" t="s">
        <v>6</v>
      </c>
      <c r="AMY4" s="4" t="s">
        <v>6</v>
      </c>
      <c r="AMZ4" s="4" t="s">
        <v>6</v>
      </c>
      <c r="ANA4" s="4" t="s">
        <v>6</v>
      </c>
      <c r="ANB4" s="4" t="s">
        <v>6</v>
      </c>
      <c r="ANC4" s="4" t="s">
        <v>6</v>
      </c>
      <c r="AND4" s="4" t="s">
        <v>6</v>
      </c>
      <c r="ANE4" s="4" t="s">
        <v>6</v>
      </c>
      <c r="ANF4" s="4" t="s">
        <v>6</v>
      </c>
      <c r="ANG4" s="4" t="s">
        <v>6</v>
      </c>
      <c r="ANH4" s="4" t="s">
        <v>6</v>
      </c>
      <c r="ANI4" s="4" t="s">
        <v>6</v>
      </c>
      <c r="ANJ4" s="4" t="s">
        <v>6</v>
      </c>
      <c r="ANK4" s="4" t="s">
        <v>6</v>
      </c>
      <c r="ANL4" s="4" t="s">
        <v>6</v>
      </c>
      <c r="ANM4" s="4" t="s">
        <v>6</v>
      </c>
      <c r="ANN4" s="4" t="s">
        <v>6</v>
      </c>
      <c r="ANO4" s="4" t="s">
        <v>6</v>
      </c>
      <c r="ANP4" s="4" t="s">
        <v>6</v>
      </c>
      <c r="ANQ4" s="4" t="s">
        <v>6</v>
      </c>
      <c r="ANR4" s="4" t="s">
        <v>6</v>
      </c>
      <c r="ANS4" s="4" t="s">
        <v>6</v>
      </c>
      <c r="ANT4" s="4" t="s">
        <v>6</v>
      </c>
      <c r="ANU4" s="4" t="s">
        <v>6</v>
      </c>
      <c r="ANV4" s="4" t="s">
        <v>6</v>
      </c>
      <c r="ANW4" s="4" t="s">
        <v>6</v>
      </c>
      <c r="ANX4" s="4" t="s">
        <v>6</v>
      </c>
      <c r="ANY4" s="4" t="s">
        <v>6</v>
      </c>
      <c r="ANZ4" s="4" t="s">
        <v>6</v>
      </c>
      <c r="AOA4" s="4" t="s">
        <v>6</v>
      </c>
      <c r="AOB4" s="4" t="s">
        <v>6</v>
      </c>
      <c r="AOC4" s="4" t="s">
        <v>6</v>
      </c>
      <c r="AOD4" s="4" t="s">
        <v>6</v>
      </c>
      <c r="AOE4" s="4" t="s">
        <v>6</v>
      </c>
      <c r="AOF4" s="4" t="s">
        <v>6</v>
      </c>
      <c r="AOG4" s="4" t="s">
        <v>6</v>
      </c>
      <c r="AOH4" s="4" t="s">
        <v>6</v>
      </c>
      <c r="AOI4" s="4" t="s">
        <v>6</v>
      </c>
      <c r="AOJ4" s="4" t="s">
        <v>6</v>
      </c>
      <c r="AOK4" s="4" t="s">
        <v>6</v>
      </c>
      <c r="AOL4" s="4" t="s">
        <v>6</v>
      </c>
      <c r="AOM4" s="4" t="s">
        <v>6</v>
      </c>
      <c r="AON4" s="4" t="s">
        <v>6</v>
      </c>
      <c r="AOO4" s="4" t="s">
        <v>6</v>
      </c>
      <c r="AOP4" s="4" t="s">
        <v>6</v>
      </c>
      <c r="AOQ4" s="4" t="s">
        <v>6</v>
      </c>
      <c r="AOR4" s="4" t="s">
        <v>6</v>
      </c>
      <c r="AOS4" s="4" t="s">
        <v>6</v>
      </c>
      <c r="AOT4" s="4" t="s">
        <v>6</v>
      </c>
      <c r="AOU4" s="4" t="s">
        <v>6</v>
      </c>
      <c r="AOV4" s="4" t="s">
        <v>6</v>
      </c>
      <c r="AOW4" s="4" t="s">
        <v>6</v>
      </c>
      <c r="AOX4" s="4" t="s">
        <v>6</v>
      </c>
      <c r="AOY4" s="4" t="s">
        <v>6</v>
      </c>
      <c r="AOZ4" s="4" t="s">
        <v>6</v>
      </c>
      <c r="APA4" s="4" t="s">
        <v>6</v>
      </c>
      <c r="APB4" s="4" t="s">
        <v>6</v>
      </c>
      <c r="APC4" s="4" t="s">
        <v>6</v>
      </c>
      <c r="APD4" s="4" t="s">
        <v>6</v>
      </c>
      <c r="APE4" s="4" t="s">
        <v>6</v>
      </c>
      <c r="APF4" s="4" t="s">
        <v>6</v>
      </c>
      <c r="APG4" s="4" t="s">
        <v>6</v>
      </c>
      <c r="APH4" s="4" t="s">
        <v>6</v>
      </c>
      <c r="API4" s="4" t="s">
        <v>6</v>
      </c>
      <c r="APJ4" s="4" t="s">
        <v>6</v>
      </c>
      <c r="APK4" s="4" t="s">
        <v>6</v>
      </c>
      <c r="APL4" s="4" t="s">
        <v>6</v>
      </c>
      <c r="APM4" s="4" t="s">
        <v>6</v>
      </c>
      <c r="APN4" s="4" t="s">
        <v>6</v>
      </c>
      <c r="APO4" s="4" t="s">
        <v>6</v>
      </c>
      <c r="APP4" s="4" t="s">
        <v>6</v>
      </c>
      <c r="APQ4" s="4" t="s">
        <v>6</v>
      </c>
      <c r="APR4" s="4" t="s">
        <v>6</v>
      </c>
      <c r="APS4" s="4" t="s">
        <v>6</v>
      </c>
      <c r="APT4" s="4" t="s">
        <v>6</v>
      </c>
      <c r="APU4" s="4" t="s">
        <v>6</v>
      </c>
      <c r="APV4" s="4" t="s">
        <v>6</v>
      </c>
      <c r="APW4" s="4" t="s">
        <v>6</v>
      </c>
      <c r="APX4" s="4" t="s">
        <v>6</v>
      </c>
      <c r="APY4" s="4" t="s">
        <v>6</v>
      </c>
      <c r="APZ4" s="4" t="s">
        <v>6</v>
      </c>
      <c r="AQA4" s="4" t="s">
        <v>6</v>
      </c>
      <c r="AQB4" s="4" t="s">
        <v>6</v>
      </c>
      <c r="AQC4" s="4" t="s">
        <v>6</v>
      </c>
      <c r="AQD4" s="4" t="s">
        <v>6</v>
      </c>
      <c r="AQE4" s="4" t="s">
        <v>6</v>
      </c>
      <c r="AQF4" s="4" t="s">
        <v>6</v>
      </c>
      <c r="AQG4" s="4" t="s">
        <v>6</v>
      </c>
      <c r="AQH4" s="4" t="s">
        <v>6</v>
      </c>
      <c r="AQI4" s="4" t="s">
        <v>6</v>
      </c>
      <c r="AQJ4" s="4" t="s">
        <v>6</v>
      </c>
      <c r="AQK4" s="4" t="s">
        <v>6</v>
      </c>
      <c r="AQL4" s="4" t="s">
        <v>6</v>
      </c>
      <c r="AQM4" s="4" t="s">
        <v>6</v>
      </c>
      <c r="AQN4" s="4" t="s">
        <v>6</v>
      </c>
      <c r="AQO4" s="4" t="s">
        <v>6</v>
      </c>
      <c r="AQP4" s="4" t="s">
        <v>6</v>
      </c>
      <c r="AQQ4" s="4" t="s">
        <v>6</v>
      </c>
      <c r="AQR4" s="4" t="s">
        <v>6</v>
      </c>
      <c r="AQS4" s="4" t="s">
        <v>6</v>
      </c>
      <c r="AQT4" s="4" t="s">
        <v>6</v>
      </c>
      <c r="AQU4" s="4" t="s">
        <v>6</v>
      </c>
      <c r="AQV4" s="4" t="s">
        <v>6</v>
      </c>
      <c r="AQW4" s="4" t="s">
        <v>6</v>
      </c>
      <c r="AQX4" s="4" t="s">
        <v>6</v>
      </c>
      <c r="AQY4" s="4" t="s">
        <v>6</v>
      </c>
      <c r="AQZ4" s="4" t="s">
        <v>6</v>
      </c>
      <c r="ARA4" s="4" t="s">
        <v>6</v>
      </c>
      <c r="ARB4" s="4" t="s">
        <v>6</v>
      </c>
      <c r="ARC4" s="4" t="s">
        <v>6</v>
      </c>
      <c r="ARD4" s="4" t="s">
        <v>6</v>
      </c>
      <c r="ARE4" s="4" t="s">
        <v>6</v>
      </c>
      <c r="ARF4" s="4" t="s">
        <v>6</v>
      </c>
      <c r="ARG4" s="4" t="s">
        <v>6</v>
      </c>
      <c r="ARH4" s="4" t="s">
        <v>6</v>
      </c>
      <c r="ARI4" s="4" t="s">
        <v>6</v>
      </c>
      <c r="ARJ4" s="4" t="s">
        <v>6</v>
      </c>
      <c r="ARK4" s="4" t="s">
        <v>6</v>
      </c>
      <c r="ARL4" s="4" t="s">
        <v>6</v>
      </c>
      <c r="ARM4" s="4" t="s">
        <v>6</v>
      </c>
      <c r="ARN4" s="4" t="s">
        <v>6</v>
      </c>
      <c r="ARO4" s="4" t="s">
        <v>6</v>
      </c>
      <c r="ARP4" s="4" t="s">
        <v>6</v>
      </c>
      <c r="ARQ4" s="4" t="s">
        <v>6</v>
      </c>
      <c r="ARR4" s="4" t="s">
        <v>6</v>
      </c>
      <c r="ARS4" s="4" t="s">
        <v>6</v>
      </c>
      <c r="ART4" s="4" t="s">
        <v>6</v>
      </c>
      <c r="ARU4" s="4" t="s">
        <v>6</v>
      </c>
      <c r="ARV4" s="4" t="s">
        <v>6</v>
      </c>
      <c r="ARW4" s="4" t="s">
        <v>6</v>
      </c>
      <c r="ARX4" s="4" t="s">
        <v>6</v>
      </c>
      <c r="ARY4" s="4" t="s">
        <v>6</v>
      </c>
      <c r="ARZ4" s="4" t="s">
        <v>6</v>
      </c>
      <c r="ASA4" s="4" t="s">
        <v>6</v>
      </c>
      <c r="ASB4" s="4" t="s">
        <v>6</v>
      </c>
      <c r="ASC4" s="4" t="s">
        <v>6</v>
      </c>
      <c r="ASD4" s="4" t="s">
        <v>6</v>
      </c>
      <c r="ASE4" s="4" t="s">
        <v>6</v>
      </c>
      <c r="ASF4" s="4" t="s">
        <v>6</v>
      </c>
      <c r="ASG4" s="4" t="s">
        <v>6</v>
      </c>
      <c r="ASH4" s="4" t="s">
        <v>6</v>
      </c>
      <c r="ASI4" s="4" t="s">
        <v>6</v>
      </c>
      <c r="ASJ4" s="4" t="s">
        <v>6</v>
      </c>
      <c r="ASK4" s="4" t="s">
        <v>6</v>
      </c>
      <c r="ASL4" s="4" t="s">
        <v>6</v>
      </c>
      <c r="ASM4" s="4" t="s">
        <v>6</v>
      </c>
      <c r="ASN4" s="4" t="s">
        <v>6</v>
      </c>
      <c r="ASO4" s="4" t="s">
        <v>6</v>
      </c>
      <c r="ASP4" s="4" t="s">
        <v>6</v>
      </c>
      <c r="ASQ4" s="4" t="s">
        <v>6</v>
      </c>
      <c r="ASR4" s="4" t="s">
        <v>6</v>
      </c>
      <c r="ASS4" s="4" t="s">
        <v>6</v>
      </c>
      <c r="AST4" s="4" t="s">
        <v>6</v>
      </c>
      <c r="ASU4" s="4" t="s">
        <v>6</v>
      </c>
      <c r="ASV4" s="4" t="s">
        <v>6</v>
      </c>
      <c r="ASW4" s="4" t="s">
        <v>6</v>
      </c>
      <c r="ASX4" s="4" t="s">
        <v>6</v>
      </c>
      <c r="ASY4" s="4" t="s">
        <v>6</v>
      </c>
      <c r="ASZ4" s="4" t="s">
        <v>6</v>
      </c>
      <c r="ATA4" s="4" t="s">
        <v>6</v>
      </c>
      <c r="ATB4" s="4" t="s">
        <v>6</v>
      </c>
      <c r="ATC4" s="4" t="s">
        <v>6</v>
      </c>
      <c r="ATD4" s="4" t="s">
        <v>6</v>
      </c>
    </row>
    <row r="5" spans="1:1200" x14ac:dyDescent="0.25">
      <c r="A5" s="2" t="s">
        <v>645</v>
      </c>
      <c r="B5" s="4" t="s">
        <v>6</v>
      </c>
      <c r="C5" s="4" t="s">
        <v>6</v>
      </c>
      <c r="D5" s="4" t="s">
        <v>6</v>
      </c>
      <c r="E5" s="4" t="s">
        <v>6</v>
      </c>
      <c r="F5" s="4" t="s">
        <v>6</v>
      </c>
      <c r="G5" s="4" t="s">
        <v>1782</v>
      </c>
      <c r="H5" s="4" t="s">
        <v>6</v>
      </c>
      <c r="I5" s="4" t="s">
        <v>6</v>
      </c>
      <c r="J5" s="4" t="s">
        <v>1783</v>
      </c>
      <c r="K5" s="4" t="s">
        <v>6</v>
      </c>
      <c r="L5" s="4" t="s">
        <v>6</v>
      </c>
      <c r="M5" s="4" t="s">
        <v>1784</v>
      </c>
      <c r="N5" s="4" t="s">
        <v>6</v>
      </c>
      <c r="O5" s="4" t="s">
        <v>6</v>
      </c>
      <c r="P5" s="4" t="s">
        <v>1785</v>
      </c>
      <c r="Q5" s="4" t="s">
        <v>6</v>
      </c>
      <c r="R5" s="4" t="s">
        <v>6</v>
      </c>
      <c r="S5" s="4" t="s">
        <v>1785</v>
      </c>
      <c r="T5" s="4" t="s">
        <v>6</v>
      </c>
      <c r="U5" s="4" t="s">
        <v>6</v>
      </c>
      <c r="V5" s="4" t="s">
        <v>1783</v>
      </c>
      <c r="W5" s="4" t="s">
        <v>6</v>
      </c>
      <c r="X5" s="4" t="s">
        <v>6</v>
      </c>
      <c r="Y5" s="4" t="s">
        <v>1783</v>
      </c>
      <c r="Z5" s="4" t="s">
        <v>6</v>
      </c>
      <c r="AA5" s="4" t="s">
        <v>6</v>
      </c>
      <c r="AB5" s="4" t="s">
        <v>1786</v>
      </c>
      <c r="AC5" s="4" t="s">
        <v>6</v>
      </c>
      <c r="AD5" s="4" t="s">
        <v>6</v>
      </c>
      <c r="AE5" s="4" t="s">
        <v>1786</v>
      </c>
      <c r="AF5" s="4" t="s">
        <v>6</v>
      </c>
      <c r="AG5" s="4" t="s">
        <v>6</v>
      </c>
      <c r="AH5" s="4" t="s">
        <v>1786</v>
      </c>
      <c r="AI5" s="4" t="s">
        <v>6</v>
      </c>
      <c r="AJ5" s="4" t="s">
        <v>6</v>
      </c>
      <c r="AK5" s="4" t="s">
        <v>1783</v>
      </c>
      <c r="AL5" s="4" t="s">
        <v>6</v>
      </c>
      <c r="AM5" s="4" t="s">
        <v>6</v>
      </c>
      <c r="AN5" s="4" t="s">
        <v>1782</v>
      </c>
      <c r="AO5" s="4" t="s">
        <v>6</v>
      </c>
      <c r="AP5" s="4" t="s">
        <v>6</v>
      </c>
      <c r="AQ5" s="4" t="s">
        <v>1787</v>
      </c>
      <c r="AR5" s="4" t="s">
        <v>6</v>
      </c>
      <c r="AS5" s="4" t="s">
        <v>6</v>
      </c>
      <c r="AT5" s="4" t="s">
        <v>1786</v>
      </c>
      <c r="AU5" s="4" t="s">
        <v>6</v>
      </c>
      <c r="AV5" s="4" t="s">
        <v>6</v>
      </c>
      <c r="AW5" s="4" t="s">
        <v>1787</v>
      </c>
      <c r="AX5" s="4" t="s">
        <v>6</v>
      </c>
      <c r="AY5" s="4" t="s">
        <v>6</v>
      </c>
      <c r="AZ5" s="4" t="s">
        <v>1788</v>
      </c>
      <c r="BA5" s="4" t="s">
        <v>6</v>
      </c>
      <c r="BB5" s="4" t="s">
        <v>6</v>
      </c>
      <c r="BC5" s="4" t="s">
        <v>1784</v>
      </c>
      <c r="BD5" s="4" t="s">
        <v>6</v>
      </c>
      <c r="BE5" s="4" t="s">
        <v>6</v>
      </c>
      <c r="BF5" s="4" t="s">
        <v>1784</v>
      </c>
      <c r="BG5" s="4" t="s">
        <v>6</v>
      </c>
      <c r="BH5" s="4" t="s">
        <v>6</v>
      </c>
      <c r="BI5" s="4" t="s">
        <v>1789</v>
      </c>
      <c r="BJ5" s="4" t="s">
        <v>6</v>
      </c>
      <c r="BK5" s="4" t="s">
        <v>6</v>
      </c>
      <c r="BL5" s="4" t="s">
        <v>1788</v>
      </c>
      <c r="BM5" s="4" t="s">
        <v>6</v>
      </c>
      <c r="BN5" s="4" t="s">
        <v>6</v>
      </c>
      <c r="BO5" s="4" t="s">
        <v>1788</v>
      </c>
      <c r="BP5" s="4" t="s">
        <v>6</v>
      </c>
      <c r="BQ5" s="4" t="s">
        <v>6</v>
      </c>
      <c r="BR5" s="4" t="s">
        <v>1786</v>
      </c>
      <c r="BS5" s="4" t="s">
        <v>6</v>
      </c>
      <c r="BT5" s="4" t="s">
        <v>6</v>
      </c>
      <c r="BU5" s="4" t="s">
        <v>1784</v>
      </c>
      <c r="BV5" s="4" t="s">
        <v>6</v>
      </c>
      <c r="BW5" s="4" t="s">
        <v>6</v>
      </c>
      <c r="BX5" s="4" t="s">
        <v>1782</v>
      </c>
      <c r="BY5" s="4" t="s">
        <v>6</v>
      </c>
      <c r="BZ5" s="4" t="s">
        <v>6</v>
      </c>
      <c r="CA5" s="4" t="s">
        <v>1782</v>
      </c>
      <c r="CB5" s="4" t="s">
        <v>6</v>
      </c>
      <c r="CC5" s="4" t="s">
        <v>6</v>
      </c>
      <c r="CD5" s="4" t="s">
        <v>1782</v>
      </c>
      <c r="CE5" s="4" t="s">
        <v>6</v>
      </c>
      <c r="CF5" s="4" t="s">
        <v>6</v>
      </c>
      <c r="CG5" s="4" t="s">
        <v>1788</v>
      </c>
      <c r="CH5" s="4" t="s">
        <v>6</v>
      </c>
      <c r="CI5" s="4" t="s">
        <v>6</v>
      </c>
      <c r="CJ5" s="4" t="s">
        <v>1783</v>
      </c>
      <c r="CK5" s="4" t="s">
        <v>6</v>
      </c>
      <c r="CL5" s="4" t="s">
        <v>6</v>
      </c>
      <c r="CM5" s="4" t="s">
        <v>1790</v>
      </c>
      <c r="CN5" s="4" t="s">
        <v>6</v>
      </c>
      <c r="CO5" s="4" t="s">
        <v>6</v>
      </c>
      <c r="CP5" s="4" t="s">
        <v>1783</v>
      </c>
      <c r="CQ5" s="4" t="s">
        <v>6</v>
      </c>
      <c r="CR5" s="4" t="s">
        <v>6</v>
      </c>
      <c r="CS5" s="4" t="s">
        <v>1783</v>
      </c>
      <c r="CT5" s="4" t="s">
        <v>6</v>
      </c>
      <c r="CU5" s="4" t="s">
        <v>6</v>
      </c>
      <c r="CV5" s="4" t="s">
        <v>1788</v>
      </c>
      <c r="CW5" s="4" t="s">
        <v>6</v>
      </c>
      <c r="CX5" s="4" t="s">
        <v>6</v>
      </c>
      <c r="CY5" s="4" t="s">
        <v>1788</v>
      </c>
      <c r="CZ5" s="4" t="s">
        <v>6</v>
      </c>
      <c r="DA5" s="4" t="s">
        <v>6</v>
      </c>
      <c r="DB5" s="4" t="s">
        <v>1788</v>
      </c>
      <c r="DC5" s="4" t="s">
        <v>6</v>
      </c>
      <c r="DD5" s="4" t="s">
        <v>6</v>
      </c>
      <c r="DE5" s="4" t="s">
        <v>1788</v>
      </c>
      <c r="DF5" s="4" t="s">
        <v>6</v>
      </c>
      <c r="DG5" s="4" t="s">
        <v>6</v>
      </c>
      <c r="DH5" s="4" t="s">
        <v>1788</v>
      </c>
      <c r="DI5" s="4" t="s">
        <v>6</v>
      </c>
      <c r="DJ5" s="4" t="s">
        <v>6</v>
      </c>
      <c r="DK5" s="4" t="s">
        <v>1791</v>
      </c>
      <c r="DL5" s="4" t="s">
        <v>6</v>
      </c>
      <c r="DM5" s="4" t="s">
        <v>6</v>
      </c>
      <c r="DN5" s="4" t="s">
        <v>1791</v>
      </c>
      <c r="DO5" s="4" t="s">
        <v>6</v>
      </c>
      <c r="DP5" s="4" t="s">
        <v>6</v>
      </c>
      <c r="DQ5" s="4" t="s">
        <v>1783</v>
      </c>
      <c r="DR5" s="4" t="s">
        <v>6</v>
      </c>
      <c r="DS5" s="4" t="s">
        <v>6</v>
      </c>
      <c r="DT5" s="4" t="s">
        <v>1792</v>
      </c>
      <c r="DU5" s="4" t="s">
        <v>6</v>
      </c>
      <c r="DV5" s="4" t="s">
        <v>6</v>
      </c>
      <c r="DW5" s="4" t="s">
        <v>1783</v>
      </c>
      <c r="DX5" s="4" t="s">
        <v>6</v>
      </c>
      <c r="DY5" s="4" t="s">
        <v>6</v>
      </c>
      <c r="DZ5" s="4" t="s">
        <v>1789</v>
      </c>
      <c r="EA5" s="4" t="s">
        <v>6</v>
      </c>
      <c r="EB5" s="4" t="s">
        <v>6</v>
      </c>
      <c r="EC5" s="4" t="s">
        <v>1788</v>
      </c>
      <c r="ED5" s="4" t="s">
        <v>6</v>
      </c>
      <c r="EE5" s="4" t="s">
        <v>6</v>
      </c>
      <c r="EF5" s="4" t="s">
        <v>1792</v>
      </c>
      <c r="EG5" s="4" t="s">
        <v>6</v>
      </c>
      <c r="EH5" s="4" t="s">
        <v>6</v>
      </c>
      <c r="EI5" s="4" t="s">
        <v>1783</v>
      </c>
      <c r="EJ5" s="4" t="s">
        <v>6</v>
      </c>
      <c r="EK5" s="4" t="s">
        <v>6</v>
      </c>
      <c r="EL5" s="4" t="s">
        <v>1783</v>
      </c>
      <c r="EM5" s="4" t="s">
        <v>6</v>
      </c>
      <c r="EN5" s="4" t="s">
        <v>6</v>
      </c>
      <c r="EO5" s="4" t="s">
        <v>1789</v>
      </c>
      <c r="EP5" s="4" t="s">
        <v>6</v>
      </c>
      <c r="EQ5" s="4" t="s">
        <v>6</v>
      </c>
      <c r="ER5" s="4" t="s">
        <v>1788</v>
      </c>
      <c r="ES5" s="4" t="s">
        <v>6</v>
      </c>
      <c r="ET5" s="4" t="s">
        <v>6</v>
      </c>
      <c r="EU5" s="4" t="s">
        <v>1792</v>
      </c>
      <c r="EV5" s="4" t="s">
        <v>6</v>
      </c>
      <c r="EW5" s="4" t="s">
        <v>6</v>
      </c>
      <c r="EX5" s="4" t="s">
        <v>1792</v>
      </c>
      <c r="EY5" s="4" t="s">
        <v>6</v>
      </c>
      <c r="EZ5" s="4" t="s">
        <v>6</v>
      </c>
      <c r="FA5" s="4" t="s">
        <v>1793</v>
      </c>
      <c r="FB5" s="4" t="s">
        <v>6</v>
      </c>
      <c r="FC5" s="4" t="s">
        <v>6</v>
      </c>
      <c r="FD5" s="4" t="s">
        <v>1793</v>
      </c>
      <c r="FE5" s="4" t="s">
        <v>6</v>
      </c>
      <c r="FF5" s="4" t="s">
        <v>6</v>
      </c>
      <c r="FG5" s="4" t="s">
        <v>1793</v>
      </c>
      <c r="FH5" s="4" t="s">
        <v>6</v>
      </c>
      <c r="FI5" s="4" t="s">
        <v>6</v>
      </c>
      <c r="FJ5" s="4" t="s">
        <v>1783</v>
      </c>
      <c r="FK5" s="4" t="s">
        <v>6</v>
      </c>
      <c r="FL5" s="4" t="s">
        <v>6</v>
      </c>
      <c r="FM5" s="4" t="s">
        <v>1783</v>
      </c>
      <c r="FN5" s="4" t="s">
        <v>6</v>
      </c>
      <c r="FO5" s="4" t="s">
        <v>6</v>
      </c>
      <c r="FP5" s="4" t="s">
        <v>1783</v>
      </c>
      <c r="FQ5" s="4" t="s">
        <v>6</v>
      </c>
      <c r="FR5" s="4" t="s">
        <v>6</v>
      </c>
      <c r="FS5" s="4" t="s">
        <v>1783</v>
      </c>
      <c r="FT5" s="4" t="s">
        <v>6</v>
      </c>
      <c r="FU5" s="4" t="s">
        <v>6</v>
      </c>
      <c r="FV5" s="4" t="s">
        <v>1783</v>
      </c>
      <c r="FW5" s="4" t="s">
        <v>6</v>
      </c>
      <c r="FX5" s="4" t="s">
        <v>6</v>
      </c>
      <c r="FY5" s="4" t="s">
        <v>1783</v>
      </c>
      <c r="FZ5" s="4" t="s">
        <v>6</v>
      </c>
      <c r="GA5" s="4" t="s">
        <v>6</v>
      </c>
      <c r="GB5" s="4" t="s">
        <v>1783</v>
      </c>
      <c r="GC5" s="4" t="s">
        <v>6</v>
      </c>
      <c r="GD5" s="4" t="s">
        <v>6</v>
      </c>
      <c r="GE5" s="4" t="s">
        <v>1794</v>
      </c>
      <c r="GF5" s="4" t="s">
        <v>6</v>
      </c>
      <c r="GG5" s="4" t="s">
        <v>6</v>
      </c>
      <c r="GH5" s="4" t="s">
        <v>1794</v>
      </c>
      <c r="GI5" s="4" t="s">
        <v>6</v>
      </c>
      <c r="GJ5" s="4" t="s">
        <v>6</v>
      </c>
      <c r="GK5" s="4" t="s">
        <v>1792</v>
      </c>
      <c r="GL5" s="4" t="s">
        <v>6</v>
      </c>
      <c r="GM5" s="4" t="s">
        <v>6</v>
      </c>
      <c r="GN5" s="4" t="s">
        <v>1783</v>
      </c>
      <c r="GO5" s="4" t="s">
        <v>6</v>
      </c>
      <c r="GP5" s="4" t="s">
        <v>6</v>
      </c>
      <c r="GQ5" s="4" t="s">
        <v>1793</v>
      </c>
      <c r="GR5" s="4" t="s">
        <v>6</v>
      </c>
      <c r="GS5" s="4" t="s">
        <v>6</v>
      </c>
      <c r="GT5" s="4" t="s">
        <v>1790</v>
      </c>
      <c r="GU5" s="4" t="s">
        <v>6</v>
      </c>
      <c r="GV5" s="4" t="s">
        <v>6</v>
      </c>
      <c r="GW5" s="4" t="s">
        <v>1790</v>
      </c>
      <c r="GX5" s="4" t="s">
        <v>6</v>
      </c>
      <c r="GY5" s="4" t="s">
        <v>6</v>
      </c>
      <c r="GZ5" s="4" t="s">
        <v>1786</v>
      </c>
      <c r="HA5" s="4" t="s">
        <v>6</v>
      </c>
      <c r="HB5" s="4" t="s">
        <v>6</v>
      </c>
      <c r="HC5" s="4" t="s">
        <v>1783</v>
      </c>
      <c r="HD5" s="4" t="s">
        <v>6</v>
      </c>
      <c r="HE5" s="4" t="s">
        <v>6</v>
      </c>
      <c r="HF5" s="4" t="s">
        <v>1783</v>
      </c>
      <c r="HG5" s="4" t="s">
        <v>6</v>
      </c>
      <c r="HH5" s="4" t="s">
        <v>6</v>
      </c>
      <c r="HI5" s="4" t="s">
        <v>1792</v>
      </c>
      <c r="HJ5" s="4" t="s">
        <v>6</v>
      </c>
      <c r="HK5" s="4" t="s">
        <v>6</v>
      </c>
      <c r="HL5" s="4" t="s">
        <v>1793</v>
      </c>
      <c r="HM5" s="4" t="s">
        <v>6</v>
      </c>
      <c r="HN5" s="4" t="s">
        <v>6</v>
      </c>
      <c r="HO5" s="4" t="s">
        <v>1782</v>
      </c>
      <c r="HP5" s="4" t="s">
        <v>6</v>
      </c>
      <c r="HQ5" s="4" t="s">
        <v>6</v>
      </c>
      <c r="HR5" s="4" t="s">
        <v>1783</v>
      </c>
      <c r="HS5" s="4" t="s">
        <v>6</v>
      </c>
      <c r="HT5" s="4" t="s">
        <v>6</v>
      </c>
      <c r="HU5" s="4" t="s">
        <v>1795</v>
      </c>
      <c r="HV5" s="4" t="s">
        <v>6</v>
      </c>
      <c r="HW5" s="4" t="s">
        <v>6</v>
      </c>
      <c r="HX5" s="4" t="s">
        <v>1795</v>
      </c>
      <c r="HY5" s="4" t="s">
        <v>6</v>
      </c>
      <c r="HZ5" s="4" t="s">
        <v>6</v>
      </c>
      <c r="IA5" s="4" t="s">
        <v>1795</v>
      </c>
      <c r="IB5" s="4" t="s">
        <v>6</v>
      </c>
      <c r="IC5" s="4" t="s">
        <v>6</v>
      </c>
      <c r="ID5" s="4" t="s">
        <v>1795</v>
      </c>
      <c r="IE5" s="4" t="s">
        <v>6</v>
      </c>
      <c r="IF5" s="4" t="s">
        <v>6</v>
      </c>
      <c r="IG5" s="4" t="s">
        <v>1795</v>
      </c>
      <c r="IH5" s="4" t="s">
        <v>6</v>
      </c>
      <c r="II5" s="4" t="s">
        <v>6</v>
      </c>
      <c r="IJ5" s="4" t="s">
        <v>1786</v>
      </c>
      <c r="IK5" s="4" t="s">
        <v>6</v>
      </c>
      <c r="IL5" s="4" t="s">
        <v>6</v>
      </c>
      <c r="IM5" s="4" t="s">
        <v>1793</v>
      </c>
      <c r="IN5" s="4" t="s">
        <v>6</v>
      </c>
      <c r="IO5" s="4" t="s">
        <v>6</v>
      </c>
      <c r="IP5" s="4" t="s">
        <v>1783</v>
      </c>
      <c r="IQ5" s="4" t="s">
        <v>6</v>
      </c>
      <c r="IR5" s="4" t="s">
        <v>6</v>
      </c>
      <c r="IS5" s="4" t="s">
        <v>1783</v>
      </c>
      <c r="IT5" s="4" t="s">
        <v>6</v>
      </c>
      <c r="IU5" s="4" t="s">
        <v>6</v>
      </c>
      <c r="IV5" s="4" t="s">
        <v>1783</v>
      </c>
      <c r="IW5" s="4" t="s">
        <v>6</v>
      </c>
      <c r="IX5" s="4" t="s">
        <v>6</v>
      </c>
      <c r="IY5" s="4" t="s">
        <v>1787</v>
      </c>
      <c r="IZ5" s="4" t="s">
        <v>6</v>
      </c>
      <c r="JA5" s="4" t="s">
        <v>6</v>
      </c>
      <c r="JB5" s="4" t="s">
        <v>1783</v>
      </c>
      <c r="JC5" s="4" t="s">
        <v>6</v>
      </c>
      <c r="JD5" s="4" t="s">
        <v>6</v>
      </c>
      <c r="JE5" s="4" t="s">
        <v>1785</v>
      </c>
      <c r="JF5" s="4" t="s">
        <v>6</v>
      </c>
      <c r="JG5" s="4" t="s">
        <v>6</v>
      </c>
      <c r="JH5" s="4" t="s">
        <v>1791</v>
      </c>
      <c r="JI5" s="4" t="s">
        <v>6</v>
      </c>
      <c r="JJ5" s="4" t="s">
        <v>6</v>
      </c>
      <c r="JK5" s="4" t="s">
        <v>1783</v>
      </c>
      <c r="JL5" s="4" t="s">
        <v>6</v>
      </c>
      <c r="JM5" s="4" t="s">
        <v>6</v>
      </c>
      <c r="JN5" s="4" t="s">
        <v>1783</v>
      </c>
      <c r="JO5" s="4" t="s">
        <v>6</v>
      </c>
      <c r="JP5" s="4" t="s">
        <v>6</v>
      </c>
      <c r="JQ5" s="4" t="s">
        <v>1783</v>
      </c>
      <c r="JR5" s="4" t="s">
        <v>6</v>
      </c>
      <c r="JS5" s="4" t="s">
        <v>6</v>
      </c>
      <c r="JT5" s="4" t="s">
        <v>1784</v>
      </c>
      <c r="JU5" s="4" t="s">
        <v>6</v>
      </c>
      <c r="JV5" s="4" t="s">
        <v>6</v>
      </c>
      <c r="JW5" s="4" t="s">
        <v>1784</v>
      </c>
      <c r="JX5" s="4" t="s">
        <v>6</v>
      </c>
      <c r="JY5" s="4" t="s">
        <v>6</v>
      </c>
      <c r="JZ5" s="4" t="s">
        <v>1783</v>
      </c>
      <c r="KA5" s="4" t="s">
        <v>6</v>
      </c>
      <c r="KB5" s="4" t="s">
        <v>6</v>
      </c>
      <c r="KC5" s="4" t="s">
        <v>1786</v>
      </c>
      <c r="KD5" s="4" t="s">
        <v>6</v>
      </c>
      <c r="KE5" s="4" t="s">
        <v>6</v>
      </c>
      <c r="KF5" s="4" t="s">
        <v>1785</v>
      </c>
      <c r="KG5" s="4" t="s">
        <v>6</v>
      </c>
      <c r="KH5" s="4" t="s">
        <v>6</v>
      </c>
      <c r="KI5" s="4" t="s">
        <v>1785</v>
      </c>
      <c r="KJ5" s="4" t="s">
        <v>6</v>
      </c>
      <c r="KK5" s="4" t="s">
        <v>6</v>
      </c>
      <c r="KL5" s="4" t="s">
        <v>1785</v>
      </c>
      <c r="KM5" s="4" t="s">
        <v>6</v>
      </c>
      <c r="KN5" s="4" t="s">
        <v>6</v>
      </c>
      <c r="KO5" s="4" t="s">
        <v>1785</v>
      </c>
      <c r="KP5" s="4" t="s">
        <v>6</v>
      </c>
      <c r="KQ5" s="4" t="s">
        <v>6</v>
      </c>
      <c r="KR5" s="4" t="s">
        <v>1785</v>
      </c>
      <c r="KS5" s="4" t="s">
        <v>6</v>
      </c>
      <c r="KT5" s="4" t="s">
        <v>6</v>
      </c>
      <c r="KU5" s="4" t="s">
        <v>1785</v>
      </c>
      <c r="KV5" s="4" t="s">
        <v>6</v>
      </c>
      <c r="KW5" s="4" t="s">
        <v>6</v>
      </c>
      <c r="KX5" s="4" t="s">
        <v>1785</v>
      </c>
      <c r="KY5" s="4" t="s">
        <v>6</v>
      </c>
      <c r="KZ5" s="4" t="s">
        <v>6</v>
      </c>
      <c r="LA5" s="4" t="s">
        <v>1785</v>
      </c>
      <c r="LB5" s="4" t="s">
        <v>6</v>
      </c>
      <c r="LC5" s="4" t="s">
        <v>6</v>
      </c>
      <c r="LD5" s="4" t="s">
        <v>1795</v>
      </c>
      <c r="LE5" s="4" t="s">
        <v>6</v>
      </c>
      <c r="LF5" s="4" t="s">
        <v>6</v>
      </c>
      <c r="LG5" s="4" t="s">
        <v>1795</v>
      </c>
      <c r="LH5" s="4" t="s">
        <v>6</v>
      </c>
      <c r="LI5" s="4" t="s">
        <v>6</v>
      </c>
      <c r="LJ5" s="4" t="s">
        <v>1795</v>
      </c>
      <c r="LK5" s="4" t="s">
        <v>6</v>
      </c>
      <c r="LL5" s="4" t="s">
        <v>6</v>
      </c>
      <c r="LM5" s="4" t="s">
        <v>1795</v>
      </c>
      <c r="LN5" s="4" t="s">
        <v>6</v>
      </c>
      <c r="LO5" s="4" t="s">
        <v>6</v>
      </c>
      <c r="LP5" s="4" t="s">
        <v>1795</v>
      </c>
      <c r="LQ5" s="4" t="s">
        <v>6</v>
      </c>
      <c r="LR5" s="4" t="s">
        <v>6</v>
      </c>
      <c r="LS5" s="4" t="s">
        <v>1795</v>
      </c>
      <c r="LT5" s="4" t="s">
        <v>6</v>
      </c>
      <c r="LU5" s="4" t="s">
        <v>6</v>
      </c>
      <c r="LV5" s="4" t="s">
        <v>1792</v>
      </c>
      <c r="LW5" s="4" t="s">
        <v>6</v>
      </c>
      <c r="LX5" s="4" t="s">
        <v>6</v>
      </c>
      <c r="LY5" s="4" t="s">
        <v>1792</v>
      </c>
      <c r="LZ5" s="4" t="s">
        <v>6</v>
      </c>
      <c r="MA5" s="4" t="s">
        <v>6</v>
      </c>
      <c r="MB5" s="4" t="s">
        <v>1792</v>
      </c>
      <c r="MC5" s="4" t="s">
        <v>6</v>
      </c>
      <c r="MD5" s="4" t="s">
        <v>6</v>
      </c>
      <c r="ME5" s="4" t="s">
        <v>1792</v>
      </c>
      <c r="MF5" s="4" t="s">
        <v>6</v>
      </c>
      <c r="MG5" s="4" t="s">
        <v>6</v>
      </c>
      <c r="MH5" s="4" t="s">
        <v>1783</v>
      </c>
      <c r="MI5" s="4" t="s">
        <v>6</v>
      </c>
      <c r="MJ5" s="4" t="s">
        <v>6</v>
      </c>
      <c r="MK5" s="4" t="s">
        <v>1783</v>
      </c>
      <c r="ML5" s="4" t="s">
        <v>6</v>
      </c>
      <c r="MM5" s="4" t="s">
        <v>6</v>
      </c>
      <c r="MN5" s="4" t="s">
        <v>1788</v>
      </c>
      <c r="MO5" s="4" t="s">
        <v>6</v>
      </c>
      <c r="MP5" s="4" t="s">
        <v>6</v>
      </c>
      <c r="MQ5" s="4" t="s">
        <v>1783</v>
      </c>
      <c r="MR5" s="4" t="s">
        <v>6</v>
      </c>
      <c r="MS5" s="4" t="s">
        <v>6</v>
      </c>
      <c r="MT5" s="4" t="s">
        <v>1785</v>
      </c>
      <c r="MU5" s="4" t="s">
        <v>6</v>
      </c>
      <c r="MV5" s="4" t="s">
        <v>6</v>
      </c>
      <c r="MW5" s="4" t="s">
        <v>1795</v>
      </c>
      <c r="MX5" s="4" t="s">
        <v>6</v>
      </c>
      <c r="MY5" s="4" t="s">
        <v>6</v>
      </c>
      <c r="MZ5" s="4" t="s">
        <v>1795</v>
      </c>
      <c r="NA5" s="4" t="s">
        <v>6</v>
      </c>
      <c r="NB5" s="4" t="s">
        <v>6</v>
      </c>
      <c r="NC5" s="4" t="s">
        <v>1788</v>
      </c>
      <c r="ND5" s="4" t="s">
        <v>6</v>
      </c>
      <c r="NE5" s="4" t="s">
        <v>6</v>
      </c>
      <c r="NF5" s="4" t="s">
        <v>1788</v>
      </c>
      <c r="NG5" s="4" t="s">
        <v>6</v>
      </c>
      <c r="NH5" s="4" t="s">
        <v>6</v>
      </c>
      <c r="NI5" s="4" t="s">
        <v>1788</v>
      </c>
      <c r="NJ5" s="4" t="s">
        <v>6</v>
      </c>
      <c r="NK5" s="4" t="s">
        <v>6</v>
      </c>
      <c r="NL5" s="4" t="s">
        <v>1784</v>
      </c>
      <c r="NM5" s="4" t="s">
        <v>6</v>
      </c>
      <c r="NN5" s="4" t="s">
        <v>6</v>
      </c>
      <c r="NO5" s="4" t="s">
        <v>1784</v>
      </c>
      <c r="NP5" s="4" t="s">
        <v>6</v>
      </c>
      <c r="NQ5" s="4" t="s">
        <v>6</v>
      </c>
      <c r="NR5" s="4" t="s">
        <v>1796</v>
      </c>
      <c r="NS5" s="4" t="s">
        <v>6</v>
      </c>
      <c r="NT5" s="4" t="s">
        <v>6</v>
      </c>
      <c r="NU5" s="4" t="s">
        <v>1796</v>
      </c>
      <c r="NV5" s="4" t="s">
        <v>6</v>
      </c>
      <c r="NW5" s="4" t="s">
        <v>6</v>
      </c>
      <c r="NX5" s="4" t="s">
        <v>1790</v>
      </c>
      <c r="NY5" s="4" t="s">
        <v>6</v>
      </c>
      <c r="NZ5" s="4" t="s">
        <v>6</v>
      </c>
      <c r="OA5" s="4" t="s">
        <v>1792</v>
      </c>
      <c r="OB5" s="4" t="s">
        <v>6</v>
      </c>
      <c r="OC5" s="4" t="s">
        <v>6</v>
      </c>
      <c r="OD5" s="4" t="s">
        <v>1792</v>
      </c>
      <c r="OE5" s="4" t="s">
        <v>6</v>
      </c>
      <c r="OF5" s="4" t="s">
        <v>6</v>
      </c>
      <c r="OG5" s="4" t="s">
        <v>1792</v>
      </c>
      <c r="OH5" s="4" t="s">
        <v>6</v>
      </c>
      <c r="OI5" s="4" t="s">
        <v>6</v>
      </c>
      <c r="OJ5" s="4" t="s">
        <v>1792</v>
      </c>
      <c r="OK5" s="4" t="s">
        <v>6</v>
      </c>
      <c r="OL5" s="4" t="s">
        <v>6</v>
      </c>
      <c r="OM5" s="4" t="s">
        <v>1792</v>
      </c>
      <c r="ON5" s="4" t="s">
        <v>6</v>
      </c>
      <c r="OO5" s="4" t="s">
        <v>6</v>
      </c>
      <c r="OP5" s="4" t="s">
        <v>1783</v>
      </c>
      <c r="OQ5" s="4" t="s">
        <v>6</v>
      </c>
      <c r="OR5" s="4" t="s">
        <v>6</v>
      </c>
      <c r="OS5" s="4" t="s">
        <v>1787</v>
      </c>
      <c r="OT5" s="4" t="s">
        <v>6</v>
      </c>
      <c r="OU5" s="4" t="s">
        <v>6</v>
      </c>
      <c r="OV5" s="4" t="s">
        <v>1786</v>
      </c>
      <c r="OW5" s="4" t="s">
        <v>6</v>
      </c>
      <c r="OX5" s="4" t="s">
        <v>6</v>
      </c>
      <c r="OY5" s="4" t="s">
        <v>1784</v>
      </c>
      <c r="OZ5" s="4" t="s">
        <v>6</v>
      </c>
      <c r="PA5" s="4" t="s">
        <v>6</v>
      </c>
      <c r="PB5" s="4" t="s">
        <v>1792</v>
      </c>
      <c r="PC5" s="4" t="s">
        <v>6</v>
      </c>
      <c r="PD5" s="4" t="s">
        <v>6</v>
      </c>
      <c r="PE5" s="4" t="s">
        <v>1783</v>
      </c>
      <c r="PF5" s="4" t="s">
        <v>6</v>
      </c>
      <c r="PG5" s="4" t="s">
        <v>6</v>
      </c>
      <c r="PH5" s="4" t="s">
        <v>1787</v>
      </c>
      <c r="PI5" s="4" t="s">
        <v>6</v>
      </c>
      <c r="PJ5" s="4" t="s">
        <v>6</v>
      </c>
      <c r="PK5" s="4" t="s">
        <v>1797</v>
      </c>
      <c r="PL5" s="4" t="s">
        <v>6</v>
      </c>
      <c r="PM5" s="4" t="s">
        <v>6</v>
      </c>
      <c r="PN5" s="4" t="s">
        <v>1798</v>
      </c>
      <c r="PO5" s="4" t="s">
        <v>6</v>
      </c>
      <c r="PP5" s="4" t="s">
        <v>6</v>
      </c>
      <c r="PQ5" s="4" t="s">
        <v>1798</v>
      </c>
      <c r="PR5" s="4" t="s">
        <v>6</v>
      </c>
      <c r="PS5" s="4" t="s">
        <v>6</v>
      </c>
      <c r="PT5" s="4" t="s">
        <v>1788</v>
      </c>
      <c r="PU5" s="4" t="s">
        <v>6</v>
      </c>
      <c r="PV5" s="4" t="s">
        <v>6</v>
      </c>
      <c r="PW5" s="4" t="s">
        <v>1793</v>
      </c>
      <c r="PX5" s="4" t="s">
        <v>6</v>
      </c>
      <c r="PY5" s="4" t="s">
        <v>6</v>
      </c>
      <c r="PZ5" s="4" t="s">
        <v>1797</v>
      </c>
      <c r="QA5" s="4" t="s">
        <v>6</v>
      </c>
      <c r="QB5" s="4" t="s">
        <v>6</v>
      </c>
      <c r="QC5" s="4" t="s">
        <v>1784</v>
      </c>
      <c r="QD5" s="4" t="s">
        <v>6</v>
      </c>
      <c r="QE5" s="4" t="s">
        <v>6</v>
      </c>
      <c r="QF5" s="4" t="s">
        <v>1784</v>
      </c>
      <c r="QG5" s="4" t="s">
        <v>6</v>
      </c>
      <c r="QH5" s="4" t="s">
        <v>6</v>
      </c>
      <c r="QI5" s="4" t="s">
        <v>1799</v>
      </c>
      <c r="QJ5" s="4" t="s">
        <v>6</v>
      </c>
      <c r="QK5" s="4" t="s">
        <v>6</v>
      </c>
      <c r="QL5" s="4" t="s">
        <v>1785</v>
      </c>
      <c r="QM5" s="4" t="s">
        <v>6</v>
      </c>
      <c r="QN5" s="4" t="s">
        <v>6</v>
      </c>
      <c r="QO5" s="4" t="s">
        <v>1785</v>
      </c>
      <c r="QP5" s="4" t="s">
        <v>6</v>
      </c>
      <c r="QQ5" s="4" t="s">
        <v>6</v>
      </c>
      <c r="QR5" s="4" t="s">
        <v>1783</v>
      </c>
      <c r="QS5" s="4" t="s">
        <v>6</v>
      </c>
      <c r="QT5" s="4" t="s">
        <v>6</v>
      </c>
      <c r="QU5" s="4" t="s">
        <v>1794</v>
      </c>
      <c r="QV5" s="4" t="s">
        <v>6</v>
      </c>
      <c r="QW5" s="4" t="s">
        <v>6</v>
      </c>
      <c r="QX5" s="4" t="s">
        <v>1795</v>
      </c>
      <c r="QY5" s="4" t="s">
        <v>6</v>
      </c>
      <c r="QZ5" s="4" t="s">
        <v>6</v>
      </c>
      <c r="RA5" s="4" t="s">
        <v>1783</v>
      </c>
      <c r="RB5" s="4" t="s">
        <v>6</v>
      </c>
      <c r="RC5" s="4" t="s">
        <v>6</v>
      </c>
      <c r="RD5" s="4" t="s">
        <v>1783</v>
      </c>
      <c r="RE5" s="4" t="s">
        <v>6</v>
      </c>
      <c r="RF5" s="4" t="s">
        <v>6</v>
      </c>
      <c r="RG5" s="4" t="s">
        <v>1783</v>
      </c>
      <c r="RH5" s="4" t="s">
        <v>6</v>
      </c>
      <c r="RI5" s="4" t="s">
        <v>6</v>
      </c>
      <c r="RJ5" s="4" t="s">
        <v>1783</v>
      </c>
      <c r="RK5" s="4" t="s">
        <v>6</v>
      </c>
      <c r="RL5" s="4" t="s">
        <v>6</v>
      </c>
      <c r="RM5" s="4" t="s">
        <v>1783</v>
      </c>
      <c r="RN5" s="4" t="s">
        <v>6</v>
      </c>
      <c r="RO5" s="4" t="s">
        <v>6</v>
      </c>
      <c r="RP5" s="4" t="s">
        <v>1795</v>
      </c>
      <c r="RQ5" s="4" t="s">
        <v>6</v>
      </c>
      <c r="RR5" s="4" t="s">
        <v>6</v>
      </c>
      <c r="RS5" s="4" t="s">
        <v>1795</v>
      </c>
      <c r="RT5" s="4" t="s">
        <v>6</v>
      </c>
      <c r="RU5" s="4" t="s">
        <v>6</v>
      </c>
      <c r="RV5" s="4" t="s">
        <v>1795</v>
      </c>
      <c r="RW5" s="4" t="s">
        <v>6</v>
      </c>
      <c r="RX5" s="4" t="s">
        <v>6</v>
      </c>
      <c r="RY5" s="4" t="s">
        <v>1795</v>
      </c>
      <c r="RZ5" s="4" t="s">
        <v>6</v>
      </c>
      <c r="SA5" s="4" t="s">
        <v>6</v>
      </c>
      <c r="SB5" s="4" t="s">
        <v>1783</v>
      </c>
      <c r="SC5" s="4" t="s">
        <v>6</v>
      </c>
      <c r="SD5" s="4" t="s">
        <v>6</v>
      </c>
      <c r="SE5" s="4" t="s">
        <v>1795</v>
      </c>
      <c r="SF5" s="4" t="s">
        <v>6</v>
      </c>
      <c r="SG5" s="4" t="s">
        <v>6</v>
      </c>
      <c r="SH5" s="4" t="s">
        <v>1795</v>
      </c>
      <c r="SI5" s="4" t="s">
        <v>6</v>
      </c>
      <c r="SJ5" s="4" t="s">
        <v>6</v>
      </c>
      <c r="SK5" s="4" t="s">
        <v>1795</v>
      </c>
      <c r="SL5" s="4" t="s">
        <v>6</v>
      </c>
      <c r="SM5" s="4" t="s">
        <v>6</v>
      </c>
      <c r="SN5" s="4" t="s">
        <v>1795</v>
      </c>
      <c r="SO5" s="4" t="s">
        <v>6</v>
      </c>
      <c r="SP5" s="4" t="s">
        <v>6</v>
      </c>
      <c r="SQ5" s="4" t="s">
        <v>1795</v>
      </c>
      <c r="SR5" s="4" t="s">
        <v>6</v>
      </c>
      <c r="SS5" s="4" t="s">
        <v>6</v>
      </c>
      <c r="ST5" s="4" t="s">
        <v>1785</v>
      </c>
      <c r="SU5" s="4" t="s">
        <v>6</v>
      </c>
      <c r="SV5" s="4" t="s">
        <v>6</v>
      </c>
      <c r="SW5" s="4" t="s">
        <v>1794</v>
      </c>
      <c r="SX5" s="4" t="s">
        <v>6</v>
      </c>
      <c r="SY5" s="4" t="s">
        <v>6</v>
      </c>
      <c r="SZ5" s="4" t="s">
        <v>1795</v>
      </c>
      <c r="TA5" s="4" t="s">
        <v>6</v>
      </c>
      <c r="TB5" s="4" t="s">
        <v>6</v>
      </c>
      <c r="TC5" s="4" t="s">
        <v>1797</v>
      </c>
      <c r="TD5" s="4" t="s">
        <v>6</v>
      </c>
      <c r="TE5" s="4" t="s">
        <v>6</v>
      </c>
      <c r="TF5" s="4" t="s">
        <v>1796</v>
      </c>
      <c r="TG5" s="4" t="s">
        <v>6</v>
      </c>
      <c r="TH5" s="4" t="s">
        <v>6</v>
      </c>
      <c r="TI5" s="4" t="s">
        <v>1796</v>
      </c>
      <c r="TJ5" s="4" t="s">
        <v>6</v>
      </c>
      <c r="TK5" s="4" t="s">
        <v>6</v>
      </c>
      <c r="TL5" s="4" t="s">
        <v>1796</v>
      </c>
      <c r="TM5" s="4" t="s">
        <v>6</v>
      </c>
      <c r="TN5" s="4" t="s">
        <v>6</v>
      </c>
      <c r="TO5" s="4" t="s">
        <v>1796</v>
      </c>
      <c r="TP5" s="4" t="s">
        <v>6</v>
      </c>
      <c r="TQ5" s="4" t="s">
        <v>6</v>
      </c>
      <c r="TR5" s="4" t="s">
        <v>1796</v>
      </c>
      <c r="TS5" s="4" t="s">
        <v>6</v>
      </c>
      <c r="TT5" s="4" t="s">
        <v>6</v>
      </c>
      <c r="TU5" s="4" t="s">
        <v>1800</v>
      </c>
      <c r="TV5" s="4" t="s">
        <v>6</v>
      </c>
      <c r="TW5" s="4" t="s">
        <v>6</v>
      </c>
      <c r="TX5" s="4" t="s">
        <v>1800</v>
      </c>
      <c r="TY5" s="4" t="s">
        <v>6</v>
      </c>
      <c r="TZ5" s="4" t="s">
        <v>6</v>
      </c>
      <c r="UA5" s="4" t="s">
        <v>1800</v>
      </c>
      <c r="UB5" s="4" t="s">
        <v>6</v>
      </c>
      <c r="UC5" s="4" t="s">
        <v>6</v>
      </c>
      <c r="UD5" s="4" t="s">
        <v>1800</v>
      </c>
      <c r="UE5" s="4" t="s">
        <v>6</v>
      </c>
      <c r="UF5" s="4" t="s">
        <v>6</v>
      </c>
      <c r="UG5" s="4" t="s">
        <v>1800</v>
      </c>
      <c r="UH5" s="4" t="s">
        <v>6</v>
      </c>
      <c r="UI5" s="4" t="s">
        <v>6</v>
      </c>
      <c r="UJ5" s="4" t="s">
        <v>1800</v>
      </c>
      <c r="UK5" s="4" t="s">
        <v>6</v>
      </c>
      <c r="UL5" s="4" t="s">
        <v>6</v>
      </c>
      <c r="UM5" s="4" t="s">
        <v>1800</v>
      </c>
      <c r="UN5" s="4" t="s">
        <v>6</v>
      </c>
      <c r="UO5" s="4" t="s">
        <v>6</v>
      </c>
      <c r="UP5" s="4" t="s">
        <v>1800</v>
      </c>
      <c r="UQ5" s="4" t="s">
        <v>6</v>
      </c>
      <c r="UR5" s="4" t="s">
        <v>6</v>
      </c>
      <c r="US5" s="4" t="s">
        <v>1800</v>
      </c>
      <c r="UT5" s="4" t="s">
        <v>6</v>
      </c>
      <c r="UU5" s="4" t="s">
        <v>6</v>
      </c>
      <c r="UV5" s="4" t="s">
        <v>1801</v>
      </c>
      <c r="UW5" s="4" t="s">
        <v>6</v>
      </c>
      <c r="UX5" s="4" t="s">
        <v>6</v>
      </c>
      <c r="UY5" s="4" t="s">
        <v>1783</v>
      </c>
      <c r="UZ5" s="4" t="s">
        <v>6</v>
      </c>
      <c r="VA5" s="4" t="s">
        <v>6</v>
      </c>
      <c r="VB5" s="4" t="s">
        <v>1795</v>
      </c>
      <c r="VC5" s="4" t="s">
        <v>6</v>
      </c>
      <c r="VD5" s="4" t="s">
        <v>6</v>
      </c>
      <c r="VE5" s="4" t="s">
        <v>1786</v>
      </c>
      <c r="VF5" s="4" t="s">
        <v>6</v>
      </c>
      <c r="VG5" s="4" t="s">
        <v>6</v>
      </c>
      <c r="VH5" s="4" t="s">
        <v>1787</v>
      </c>
      <c r="VI5" s="4" t="s">
        <v>6</v>
      </c>
      <c r="VJ5" s="4" t="s">
        <v>6</v>
      </c>
      <c r="VK5" s="4" t="s">
        <v>1795</v>
      </c>
      <c r="VL5" s="4" t="s">
        <v>6</v>
      </c>
      <c r="VM5" s="4" t="s">
        <v>6</v>
      </c>
      <c r="VN5" s="4" t="s">
        <v>1783</v>
      </c>
      <c r="VO5" s="4" t="s">
        <v>6</v>
      </c>
      <c r="VP5" s="4" t="s">
        <v>6</v>
      </c>
      <c r="VQ5" s="4" t="s">
        <v>1793</v>
      </c>
      <c r="VR5" s="4" t="s">
        <v>6</v>
      </c>
      <c r="VS5" s="4" t="s">
        <v>6</v>
      </c>
      <c r="VT5" s="4" t="s">
        <v>1786</v>
      </c>
      <c r="VU5" s="4" t="s">
        <v>6</v>
      </c>
      <c r="VV5" s="4" t="s">
        <v>6</v>
      </c>
      <c r="VW5" s="4" t="s">
        <v>1795</v>
      </c>
      <c r="VX5" s="4" t="s">
        <v>6</v>
      </c>
      <c r="VY5" s="4" t="s">
        <v>6</v>
      </c>
      <c r="VZ5" s="4" t="s">
        <v>1795</v>
      </c>
      <c r="WA5" s="4" t="s">
        <v>6</v>
      </c>
      <c r="WB5" s="4" t="s">
        <v>6</v>
      </c>
      <c r="WC5" s="4" t="s">
        <v>1783</v>
      </c>
      <c r="WD5" s="4" t="s">
        <v>6</v>
      </c>
      <c r="WE5" s="4" t="s">
        <v>6</v>
      </c>
      <c r="WF5" s="4" t="s">
        <v>1787</v>
      </c>
      <c r="WG5" s="4" t="s">
        <v>6</v>
      </c>
      <c r="WH5" s="4" t="s">
        <v>6</v>
      </c>
      <c r="WI5" s="4" t="s">
        <v>1787</v>
      </c>
      <c r="WJ5" s="4" t="s">
        <v>6</v>
      </c>
      <c r="WK5" s="4" t="s">
        <v>6</v>
      </c>
      <c r="WL5" s="4" t="s">
        <v>1782</v>
      </c>
      <c r="WM5" s="4" t="s">
        <v>6</v>
      </c>
      <c r="WN5" s="4" t="s">
        <v>6</v>
      </c>
      <c r="WO5" s="4" t="s">
        <v>1782</v>
      </c>
      <c r="WP5" s="4" t="s">
        <v>6</v>
      </c>
      <c r="WQ5" s="4" t="s">
        <v>6</v>
      </c>
      <c r="WR5" s="4" t="s">
        <v>1788</v>
      </c>
      <c r="WS5" s="4" t="s">
        <v>6</v>
      </c>
      <c r="WT5" s="4" t="s">
        <v>6</v>
      </c>
      <c r="WU5" s="4" t="s">
        <v>1801</v>
      </c>
      <c r="WV5" s="4" t="s">
        <v>6</v>
      </c>
      <c r="WW5" s="4" t="s">
        <v>6</v>
      </c>
      <c r="WX5" s="4" t="s">
        <v>1787</v>
      </c>
      <c r="WY5" s="4" t="s">
        <v>6</v>
      </c>
      <c r="WZ5" s="4" t="s">
        <v>6</v>
      </c>
      <c r="XA5" s="4" t="s">
        <v>1787</v>
      </c>
      <c r="XB5" s="4" t="s">
        <v>6</v>
      </c>
      <c r="XC5" s="4" t="s">
        <v>6</v>
      </c>
      <c r="XD5" s="4" t="s">
        <v>1786</v>
      </c>
      <c r="XE5" s="4" t="s">
        <v>6</v>
      </c>
      <c r="XF5" s="4" t="s">
        <v>6</v>
      </c>
      <c r="XG5" s="4" t="s">
        <v>1795</v>
      </c>
      <c r="XH5" s="4" t="s">
        <v>6</v>
      </c>
      <c r="XI5" s="4" t="s">
        <v>6</v>
      </c>
      <c r="XJ5" s="4" t="s">
        <v>1795</v>
      </c>
      <c r="XK5" s="4" t="s">
        <v>6</v>
      </c>
      <c r="XL5" s="4" t="s">
        <v>6</v>
      </c>
      <c r="XM5" s="4" t="s">
        <v>1795</v>
      </c>
      <c r="XN5" s="4" t="s">
        <v>6</v>
      </c>
      <c r="XO5" s="4" t="s">
        <v>6</v>
      </c>
      <c r="XP5" s="4" t="s">
        <v>1795</v>
      </c>
      <c r="XQ5" s="4" t="s">
        <v>6</v>
      </c>
      <c r="XR5" s="4" t="s">
        <v>6</v>
      </c>
      <c r="XS5" s="4" t="s">
        <v>1795</v>
      </c>
      <c r="XT5" s="4" t="s">
        <v>6</v>
      </c>
      <c r="XU5" s="4" t="s">
        <v>6</v>
      </c>
      <c r="XV5" s="4" t="s">
        <v>1795</v>
      </c>
      <c r="XW5" s="4" t="s">
        <v>6</v>
      </c>
      <c r="XX5" s="4" t="s">
        <v>6</v>
      </c>
      <c r="XY5" s="4" t="s">
        <v>1795</v>
      </c>
      <c r="XZ5" s="4" t="s">
        <v>6</v>
      </c>
      <c r="YA5" s="4" t="s">
        <v>6</v>
      </c>
      <c r="YB5" s="4" t="s">
        <v>1795</v>
      </c>
      <c r="YC5" s="4" t="s">
        <v>6</v>
      </c>
      <c r="YD5" s="4" t="s">
        <v>6</v>
      </c>
      <c r="YE5" s="4" t="s">
        <v>1795</v>
      </c>
      <c r="YF5" s="4" t="s">
        <v>6</v>
      </c>
      <c r="YG5" s="4" t="s">
        <v>6</v>
      </c>
      <c r="YH5" s="4" t="s">
        <v>1795</v>
      </c>
      <c r="YI5" s="4" t="s">
        <v>6</v>
      </c>
      <c r="YJ5" s="4" t="s">
        <v>6</v>
      </c>
      <c r="YK5" s="4" t="s">
        <v>1786</v>
      </c>
      <c r="YL5" s="4" t="s">
        <v>6</v>
      </c>
      <c r="YM5" s="4" t="s">
        <v>6</v>
      </c>
      <c r="YN5" s="4" t="s">
        <v>1786</v>
      </c>
      <c r="YO5" s="4" t="s">
        <v>6</v>
      </c>
      <c r="YP5" s="4" t="s">
        <v>6</v>
      </c>
      <c r="YQ5" s="4" t="s">
        <v>1786</v>
      </c>
      <c r="YR5" s="4" t="s">
        <v>6</v>
      </c>
      <c r="YS5" s="4" t="s">
        <v>6</v>
      </c>
      <c r="YT5" s="4" t="s">
        <v>1786</v>
      </c>
      <c r="YU5" s="4" t="s">
        <v>6</v>
      </c>
      <c r="YV5" s="4" t="s">
        <v>6</v>
      </c>
      <c r="YW5" s="4" t="s">
        <v>1795</v>
      </c>
      <c r="YX5" s="4" t="s">
        <v>6</v>
      </c>
      <c r="YY5" s="4" t="s">
        <v>6</v>
      </c>
      <c r="YZ5" s="4" t="s">
        <v>1795</v>
      </c>
      <c r="ZA5" s="4" t="s">
        <v>6</v>
      </c>
      <c r="ZB5" s="4" t="s">
        <v>6</v>
      </c>
      <c r="ZC5" s="4" t="s">
        <v>1789</v>
      </c>
      <c r="ZD5" s="4" t="s">
        <v>6</v>
      </c>
      <c r="ZE5" s="4" t="s">
        <v>6</v>
      </c>
      <c r="ZF5" s="4" t="s">
        <v>1795</v>
      </c>
      <c r="ZG5" s="4" t="s">
        <v>6</v>
      </c>
      <c r="ZH5" s="4" t="s">
        <v>6</v>
      </c>
      <c r="ZI5" s="4" t="s">
        <v>1795</v>
      </c>
      <c r="ZJ5" s="4" t="s">
        <v>6</v>
      </c>
      <c r="ZK5" s="4" t="s">
        <v>6</v>
      </c>
      <c r="ZL5" s="4" t="s">
        <v>1795</v>
      </c>
      <c r="ZM5" s="4" t="s">
        <v>6</v>
      </c>
      <c r="ZN5" s="4" t="s">
        <v>6</v>
      </c>
      <c r="ZO5" s="4" t="s">
        <v>1795</v>
      </c>
      <c r="ZP5" s="4" t="s">
        <v>6</v>
      </c>
      <c r="ZQ5" s="4" t="s">
        <v>6</v>
      </c>
      <c r="ZR5" s="4" t="s">
        <v>1795</v>
      </c>
      <c r="ZS5" s="4" t="s">
        <v>6</v>
      </c>
      <c r="ZT5" s="4" t="s">
        <v>6</v>
      </c>
      <c r="ZU5" s="4" t="s">
        <v>1783</v>
      </c>
      <c r="ZV5" s="4" t="s">
        <v>6</v>
      </c>
      <c r="ZW5" s="4" t="s">
        <v>6</v>
      </c>
      <c r="ZX5" s="4" t="s">
        <v>1795</v>
      </c>
      <c r="ZY5" s="4" t="s">
        <v>6</v>
      </c>
      <c r="ZZ5" s="4" t="s">
        <v>6</v>
      </c>
      <c r="AAA5" s="4" t="s">
        <v>1798</v>
      </c>
      <c r="AAB5" s="4" t="s">
        <v>6</v>
      </c>
      <c r="AAC5" s="4" t="s">
        <v>6</v>
      </c>
      <c r="AAD5" s="4" t="s">
        <v>1795</v>
      </c>
      <c r="AAE5" s="4" t="s">
        <v>6</v>
      </c>
      <c r="AAF5" s="4" t="s">
        <v>6</v>
      </c>
      <c r="AAG5" s="4" t="s">
        <v>1786</v>
      </c>
      <c r="AAH5" s="4" t="s">
        <v>6</v>
      </c>
      <c r="AAI5" s="4" t="s">
        <v>6</v>
      </c>
      <c r="AAJ5" s="4" t="s">
        <v>1786</v>
      </c>
      <c r="AAK5" s="4" t="s">
        <v>6</v>
      </c>
      <c r="AAL5" s="4" t="s">
        <v>6</v>
      </c>
      <c r="AAM5" s="4" t="s">
        <v>1787</v>
      </c>
      <c r="AAN5" s="4" t="s">
        <v>6</v>
      </c>
      <c r="AAO5" s="4" t="s">
        <v>6</v>
      </c>
      <c r="AAP5" s="4" t="s">
        <v>1789</v>
      </c>
      <c r="AAQ5" s="4" t="s">
        <v>6</v>
      </c>
      <c r="AAR5" s="4" t="s">
        <v>6</v>
      </c>
      <c r="AAS5" s="4" t="s">
        <v>1795</v>
      </c>
      <c r="AAT5" s="4" t="s">
        <v>6</v>
      </c>
      <c r="AAU5" s="4" t="s">
        <v>6</v>
      </c>
      <c r="AAV5" s="4" t="s">
        <v>1793</v>
      </c>
      <c r="AAW5" s="4" t="s">
        <v>6</v>
      </c>
      <c r="AAX5" s="4" t="s">
        <v>6</v>
      </c>
      <c r="AAY5" s="4" t="s">
        <v>1787</v>
      </c>
      <c r="AAZ5" s="4" t="s">
        <v>6</v>
      </c>
      <c r="ABA5" s="4" t="s">
        <v>6</v>
      </c>
      <c r="ABB5" s="4" t="s">
        <v>1795</v>
      </c>
      <c r="ABC5" s="4" t="s">
        <v>6</v>
      </c>
      <c r="ABD5" s="4" t="s">
        <v>6</v>
      </c>
      <c r="ABE5" s="4" t="s">
        <v>1795</v>
      </c>
      <c r="ABF5" s="4" t="s">
        <v>6</v>
      </c>
      <c r="ABG5" s="4" t="s">
        <v>6</v>
      </c>
      <c r="ABH5" s="4" t="s">
        <v>1795</v>
      </c>
      <c r="ABI5" s="4" t="s">
        <v>6</v>
      </c>
      <c r="ABJ5" s="4" t="s">
        <v>6</v>
      </c>
      <c r="ABK5" s="4" t="s">
        <v>1795</v>
      </c>
      <c r="ABL5" s="4" t="s">
        <v>6</v>
      </c>
      <c r="ABM5" s="4" t="s">
        <v>6</v>
      </c>
      <c r="ABN5" s="4" t="s">
        <v>1788</v>
      </c>
      <c r="ABO5" s="4" t="s">
        <v>6</v>
      </c>
      <c r="ABP5" s="4" t="s">
        <v>6</v>
      </c>
      <c r="ABQ5" s="4" t="s">
        <v>1796</v>
      </c>
      <c r="ABR5" s="4" t="s">
        <v>6</v>
      </c>
      <c r="ABS5" s="4" t="s">
        <v>6</v>
      </c>
      <c r="ABT5" s="4" t="s">
        <v>1795</v>
      </c>
      <c r="ABU5" s="4" t="s">
        <v>6</v>
      </c>
      <c r="ABV5" s="4" t="s">
        <v>6</v>
      </c>
      <c r="ABW5" s="4" t="s">
        <v>1795</v>
      </c>
      <c r="ABX5" s="4" t="s">
        <v>6</v>
      </c>
      <c r="ABY5" s="4" t="s">
        <v>6</v>
      </c>
      <c r="ABZ5" s="4" t="s">
        <v>1795</v>
      </c>
      <c r="ACA5" s="4" t="s">
        <v>6</v>
      </c>
      <c r="ACB5" s="4" t="s">
        <v>6</v>
      </c>
      <c r="ACC5" s="4" t="s">
        <v>1786</v>
      </c>
      <c r="ACD5" s="4" t="s">
        <v>6</v>
      </c>
      <c r="ACE5" s="4" t="s">
        <v>6</v>
      </c>
      <c r="ACF5" s="4" t="s">
        <v>1795</v>
      </c>
      <c r="ACG5" s="4" t="s">
        <v>6</v>
      </c>
      <c r="ACH5" s="4" t="s">
        <v>6</v>
      </c>
      <c r="ACI5" s="4" t="s">
        <v>1796</v>
      </c>
      <c r="ACJ5" s="4" t="s">
        <v>6</v>
      </c>
      <c r="ACK5" s="4" t="s">
        <v>6</v>
      </c>
      <c r="ACL5" s="4" t="s">
        <v>1796</v>
      </c>
      <c r="ACM5" s="4" t="s">
        <v>6</v>
      </c>
      <c r="ACN5" s="4" t="s">
        <v>6</v>
      </c>
      <c r="ACO5" s="4" t="s">
        <v>1796</v>
      </c>
      <c r="ACP5" s="4" t="s">
        <v>6</v>
      </c>
      <c r="ACQ5" s="4" t="s">
        <v>6</v>
      </c>
      <c r="ACR5" s="4" t="s">
        <v>1796</v>
      </c>
      <c r="ACS5" s="4" t="s">
        <v>6</v>
      </c>
      <c r="ACT5" s="4" t="s">
        <v>6</v>
      </c>
      <c r="ACU5" s="4" t="s">
        <v>1799</v>
      </c>
      <c r="ACV5" s="4" t="s">
        <v>6</v>
      </c>
      <c r="ACW5" s="4" t="s">
        <v>6</v>
      </c>
      <c r="ACX5" s="4" t="s">
        <v>1799</v>
      </c>
      <c r="ACY5" s="4" t="s">
        <v>6</v>
      </c>
      <c r="ACZ5" s="4" t="s">
        <v>6</v>
      </c>
      <c r="ADA5" s="4" t="s">
        <v>1783</v>
      </c>
      <c r="ADB5" s="4" t="s">
        <v>6</v>
      </c>
      <c r="ADC5" s="4" t="s">
        <v>6</v>
      </c>
      <c r="ADD5" s="4" t="s">
        <v>1783</v>
      </c>
      <c r="ADE5" s="4" t="s">
        <v>6</v>
      </c>
      <c r="ADF5" s="4" t="s">
        <v>6</v>
      </c>
      <c r="ADG5" s="4" t="s">
        <v>1783</v>
      </c>
      <c r="ADH5" s="4" t="s">
        <v>6</v>
      </c>
      <c r="ADI5" s="4" t="s">
        <v>6</v>
      </c>
      <c r="ADJ5" s="4" t="s">
        <v>1796</v>
      </c>
      <c r="ADK5" s="4" t="s">
        <v>6</v>
      </c>
      <c r="ADL5" s="4" t="s">
        <v>6</v>
      </c>
      <c r="ADM5" s="4" t="s">
        <v>1802</v>
      </c>
      <c r="ADN5" s="4" t="s">
        <v>6</v>
      </c>
      <c r="ADO5" s="4" t="s">
        <v>6</v>
      </c>
      <c r="ADP5" s="4" t="s">
        <v>1802</v>
      </c>
      <c r="ADQ5" s="4" t="s">
        <v>6</v>
      </c>
      <c r="ADR5" s="4" t="s">
        <v>6</v>
      </c>
      <c r="ADS5" s="4" t="s">
        <v>1802</v>
      </c>
      <c r="ADT5" s="4" t="s">
        <v>6</v>
      </c>
      <c r="ADU5" s="4" t="s">
        <v>6</v>
      </c>
      <c r="ADV5" s="4" t="s">
        <v>1802</v>
      </c>
      <c r="ADW5" s="4" t="s">
        <v>6</v>
      </c>
      <c r="ADX5" s="4" t="s">
        <v>6</v>
      </c>
      <c r="ADY5" s="4" t="s">
        <v>1802</v>
      </c>
      <c r="ADZ5" s="4" t="s">
        <v>6</v>
      </c>
      <c r="AEA5" s="4" t="s">
        <v>6</v>
      </c>
      <c r="AEB5" s="4" t="s">
        <v>1802</v>
      </c>
      <c r="AEC5" s="4" t="s">
        <v>6</v>
      </c>
      <c r="AED5" s="4" t="s">
        <v>6</v>
      </c>
      <c r="AEE5" s="4" t="s">
        <v>1802</v>
      </c>
      <c r="AEF5" s="4" t="s">
        <v>6</v>
      </c>
      <c r="AEG5" s="4" t="s">
        <v>6</v>
      </c>
      <c r="AEH5" s="4" t="s">
        <v>1795</v>
      </c>
      <c r="AEI5" s="4" t="s">
        <v>6</v>
      </c>
      <c r="AEJ5" s="4" t="s">
        <v>6</v>
      </c>
      <c r="AEK5" s="4" t="s">
        <v>1795</v>
      </c>
      <c r="AEL5" s="4" t="s">
        <v>6</v>
      </c>
      <c r="AEM5" s="4" t="s">
        <v>6</v>
      </c>
      <c r="AEN5" s="4" t="s">
        <v>1795</v>
      </c>
      <c r="AEO5" s="4" t="s">
        <v>6</v>
      </c>
      <c r="AEP5" s="4" t="s">
        <v>6</v>
      </c>
      <c r="AEQ5" s="4" t="s">
        <v>1795</v>
      </c>
      <c r="AER5" s="4" t="s">
        <v>6</v>
      </c>
      <c r="AES5" s="4" t="s">
        <v>6</v>
      </c>
      <c r="AET5" s="4" t="s">
        <v>1795</v>
      </c>
      <c r="AEU5" s="4" t="s">
        <v>6</v>
      </c>
      <c r="AEV5" s="4" t="s">
        <v>6</v>
      </c>
      <c r="AEW5" s="4" t="s">
        <v>1795</v>
      </c>
      <c r="AEX5" s="4" t="s">
        <v>6</v>
      </c>
      <c r="AEY5" s="4" t="s">
        <v>6</v>
      </c>
      <c r="AEZ5" s="4" t="s">
        <v>1795</v>
      </c>
      <c r="AFA5" s="4" t="s">
        <v>6</v>
      </c>
      <c r="AFB5" s="4" t="s">
        <v>6</v>
      </c>
      <c r="AFC5" s="4" t="s">
        <v>1795</v>
      </c>
      <c r="AFD5" s="4" t="s">
        <v>6</v>
      </c>
      <c r="AFE5" s="4" t="s">
        <v>6</v>
      </c>
      <c r="AFF5" s="4" t="s">
        <v>1795</v>
      </c>
      <c r="AFG5" s="4" t="s">
        <v>6</v>
      </c>
      <c r="AFH5" s="4" t="s">
        <v>6</v>
      </c>
      <c r="AFI5" s="4" t="s">
        <v>1798</v>
      </c>
      <c r="AFJ5" s="4" t="s">
        <v>6</v>
      </c>
      <c r="AFK5" s="4" t="s">
        <v>6</v>
      </c>
      <c r="AFL5" s="4" t="s">
        <v>1796</v>
      </c>
      <c r="AFM5" s="4" t="s">
        <v>6</v>
      </c>
      <c r="AFN5" s="4" t="s">
        <v>6</v>
      </c>
      <c r="AFO5" s="4" t="s">
        <v>1793</v>
      </c>
      <c r="AFP5" s="4" t="s">
        <v>6</v>
      </c>
      <c r="AFQ5" s="4" t="s">
        <v>6</v>
      </c>
      <c r="AFR5" s="4" t="s">
        <v>1793</v>
      </c>
      <c r="AFS5" s="4" t="s">
        <v>6</v>
      </c>
      <c r="AFT5" s="4" t="s">
        <v>6</v>
      </c>
      <c r="AFU5" s="4" t="s">
        <v>1793</v>
      </c>
      <c r="AFV5" s="4" t="s">
        <v>6</v>
      </c>
      <c r="AFW5" s="4" t="s">
        <v>6</v>
      </c>
      <c r="AFX5" s="4" t="s">
        <v>1788</v>
      </c>
      <c r="AFY5" s="4" t="s">
        <v>6</v>
      </c>
      <c r="AFZ5" s="4" t="s">
        <v>6</v>
      </c>
      <c r="AGA5" s="4" t="s">
        <v>1788</v>
      </c>
      <c r="AGB5" s="4" t="s">
        <v>6</v>
      </c>
      <c r="AGC5" s="4" t="s">
        <v>6</v>
      </c>
      <c r="AGD5" s="4" t="s">
        <v>1788</v>
      </c>
      <c r="AGE5" s="4" t="s">
        <v>6</v>
      </c>
      <c r="AGF5" s="4" t="s">
        <v>6</v>
      </c>
      <c r="AGG5" s="4" t="s">
        <v>1788</v>
      </c>
      <c r="AGH5" s="4" t="s">
        <v>6</v>
      </c>
      <c r="AGI5" s="4" t="s">
        <v>6</v>
      </c>
      <c r="AGJ5" s="4" t="s">
        <v>1799</v>
      </c>
      <c r="AGK5" s="4" t="s">
        <v>6</v>
      </c>
      <c r="AGL5" s="4" t="s">
        <v>6</v>
      </c>
      <c r="AGM5" s="4" t="s">
        <v>1786</v>
      </c>
      <c r="AGN5" s="4" t="s">
        <v>6</v>
      </c>
      <c r="AGO5" s="4" t="s">
        <v>6</v>
      </c>
      <c r="AGP5" s="4" t="s">
        <v>1786</v>
      </c>
      <c r="AGQ5" s="4" t="s">
        <v>6</v>
      </c>
      <c r="AGR5" s="4" t="s">
        <v>6</v>
      </c>
      <c r="AGS5" s="4" t="s">
        <v>1786</v>
      </c>
      <c r="AGT5" s="4" t="s">
        <v>6</v>
      </c>
      <c r="AGU5" s="4" t="s">
        <v>6</v>
      </c>
      <c r="AGV5" s="4" t="s">
        <v>1786</v>
      </c>
      <c r="AGW5" s="4" t="s">
        <v>6</v>
      </c>
      <c r="AGX5" s="4" t="s">
        <v>6</v>
      </c>
      <c r="AGY5" s="4" t="s">
        <v>1786</v>
      </c>
      <c r="AGZ5" s="4" t="s">
        <v>6</v>
      </c>
      <c r="AHA5" s="4" t="s">
        <v>6</v>
      </c>
      <c r="AHB5" s="4" t="s">
        <v>1786</v>
      </c>
      <c r="AHC5" s="4" t="s">
        <v>6</v>
      </c>
      <c r="AHD5" s="4" t="s">
        <v>6</v>
      </c>
      <c r="AHE5" s="4" t="s">
        <v>1786</v>
      </c>
      <c r="AHF5" s="4" t="s">
        <v>6</v>
      </c>
      <c r="AHG5" s="4" t="s">
        <v>6</v>
      </c>
      <c r="AHH5" s="4" t="s">
        <v>1786</v>
      </c>
      <c r="AHI5" s="4" t="s">
        <v>6</v>
      </c>
      <c r="AHJ5" s="4" t="s">
        <v>6</v>
      </c>
      <c r="AHK5" s="4" t="s">
        <v>1786</v>
      </c>
      <c r="AHL5" s="4" t="s">
        <v>6</v>
      </c>
      <c r="AHM5" s="4" t="s">
        <v>6</v>
      </c>
      <c r="AHN5" s="4" t="s">
        <v>1794</v>
      </c>
      <c r="AHO5" s="4" t="s">
        <v>6</v>
      </c>
      <c r="AHP5" s="4" t="s">
        <v>6</v>
      </c>
      <c r="AHQ5" s="4" t="s">
        <v>1795</v>
      </c>
      <c r="AHR5" s="4" t="s">
        <v>6</v>
      </c>
      <c r="AHS5" s="4" t="s">
        <v>6</v>
      </c>
      <c r="AHT5" s="4" t="s">
        <v>1795</v>
      </c>
      <c r="AHU5" s="4" t="s">
        <v>6</v>
      </c>
      <c r="AHV5" s="4" t="s">
        <v>6</v>
      </c>
      <c r="AHW5" s="4" t="s">
        <v>1793</v>
      </c>
      <c r="AHX5" s="4" t="s">
        <v>6</v>
      </c>
      <c r="AHY5" s="4" t="s">
        <v>6</v>
      </c>
      <c r="AHZ5" s="4" t="s">
        <v>1793</v>
      </c>
      <c r="AIA5" s="4" t="s">
        <v>6</v>
      </c>
      <c r="AIB5" s="4" t="s">
        <v>6</v>
      </c>
      <c r="AIC5" s="4" t="s">
        <v>1794</v>
      </c>
      <c r="AID5" s="4" t="s">
        <v>6</v>
      </c>
      <c r="AIE5" s="4" t="s">
        <v>6</v>
      </c>
      <c r="AIF5" s="4" t="s">
        <v>1793</v>
      </c>
      <c r="AIG5" s="4" t="s">
        <v>6</v>
      </c>
      <c r="AIH5" s="4" t="s">
        <v>6</v>
      </c>
      <c r="AII5" s="4" t="s">
        <v>1793</v>
      </c>
      <c r="AIJ5" s="4" t="s">
        <v>6</v>
      </c>
      <c r="AIK5" s="4" t="s">
        <v>6</v>
      </c>
      <c r="AIL5" s="4" t="s">
        <v>1794</v>
      </c>
      <c r="AIM5" s="4" t="s">
        <v>6</v>
      </c>
      <c r="AIN5" s="4" t="s">
        <v>6</v>
      </c>
      <c r="AIO5" s="4" t="s">
        <v>1793</v>
      </c>
      <c r="AIP5" s="4" t="s">
        <v>6</v>
      </c>
      <c r="AIQ5" s="4" t="s">
        <v>6</v>
      </c>
      <c r="AIR5" s="4" t="s">
        <v>1793</v>
      </c>
      <c r="AIS5" s="4" t="s">
        <v>6</v>
      </c>
      <c r="AIT5" s="4" t="s">
        <v>6</v>
      </c>
      <c r="AIU5" s="4" t="s">
        <v>1783</v>
      </c>
      <c r="AIV5" s="4" t="s">
        <v>6</v>
      </c>
      <c r="AIW5" s="4" t="s">
        <v>6</v>
      </c>
      <c r="AIX5" s="4" t="s">
        <v>1793</v>
      </c>
      <c r="AIY5" s="4" t="s">
        <v>6</v>
      </c>
      <c r="AIZ5" s="4" t="s">
        <v>6</v>
      </c>
      <c r="AJA5" s="4" t="s">
        <v>1794</v>
      </c>
      <c r="AJB5" s="4" t="s">
        <v>6</v>
      </c>
      <c r="AJC5" s="4" t="s">
        <v>6</v>
      </c>
      <c r="AJD5" s="4" t="s">
        <v>1783</v>
      </c>
      <c r="AJE5" s="4" t="s">
        <v>6</v>
      </c>
      <c r="AJF5" s="4" t="s">
        <v>6</v>
      </c>
      <c r="AJG5" s="4" t="s">
        <v>1793</v>
      </c>
      <c r="AJH5" s="4" t="s">
        <v>6</v>
      </c>
      <c r="AJI5" s="4" t="s">
        <v>6</v>
      </c>
      <c r="AJJ5" s="4" t="s">
        <v>1793</v>
      </c>
      <c r="AJK5" s="4" t="s">
        <v>6</v>
      </c>
      <c r="AJL5" s="4" t="s">
        <v>6</v>
      </c>
      <c r="AJM5" s="4" t="s">
        <v>1795</v>
      </c>
      <c r="AJN5" s="4" t="s">
        <v>6</v>
      </c>
      <c r="AJO5" s="4" t="s">
        <v>6</v>
      </c>
      <c r="AJP5" s="4" t="s">
        <v>1795</v>
      </c>
      <c r="AJQ5" s="4" t="s">
        <v>6</v>
      </c>
      <c r="AJR5" s="4" t="s">
        <v>6</v>
      </c>
      <c r="AJS5" s="4" t="s">
        <v>1794</v>
      </c>
      <c r="AJT5" s="4" t="s">
        <v>6</v>
      </c>
      <c r="AJU5" s="4" t="s">
        <v>6</v>
      </c>
      <c r="AJV5" s="4" t="s">
        <v>1794</v>
      </c>
      <c r="AJW5" s="4" t="s">
        <v>6</v>
      </c>
      <c r="AJX5" s="4" t="s">
        <v>6</v>
      </c>
      <c r="AJY5" s="4" t="s">
        <v>1793</v>
      </c>
      <c r="AJZ5" s="4" t="s">
        <v>6</v>
      </c>
      <c r="AKA5" s="4" t="s">
        <v>6</v>
      </c>
      <c r="AKB5" s="4" t="s">
        <v>1794</v>
      </c>
      <c r="AKC5" s="4" t="s">
        <v>6</v>
      </c>
      <c r="AKD5" s="4" t="s">
        <v>6</v>
      </c>
      <c r="AKE5" s="4" t="s">
        <v>1794</v>
      </c>
      <c r="AKF5" s="4" t="s">
        <v>6</v>
      </c>
      <c r="AKG5" s="4" t="s">
        <v>6</v>
      </c>
      <c r="AKH5" s="4" t="s">
        <v>1785</v>
      </c>
      <c r="AKI5" s="4" t="s">
        <v>6</v>
      </c>
      <c r="AKJ5" s="4" t="s">
        <v>6</v>
      </c>
      <c r="AKK5" s="4" t="s">
        <v>1792</v>
      </c>
      <c r="AKL5" s="4" t="s">
        <v>6</v>
      </c>
      <c r="AKM5" s="4" t="s">
        <v>6</v>
      </c>
      <c r="AKN5" s="4" t="s">
        <v>1784</v>
      </c>
      <c r="AKO5" s="4" t="s">
        <v>6</v>
      </c>
      <c r="AKP5" s="4" t="s">
        <v>6</v>
      </c>
      <c r="AKQ5" s="4" t="s">
        <v>1784</v>
      </c>
      <c r="AKR5" s="4" t="s">
        <v>6</v>
      </c>
      <c r="AKS5" s="4" t="s">
        <v>6</v>
      </c>
      <c r="AKT5" s="4" t="s">
        <v>1784</v>
      </c>
      <c r="AKU5" s="4" t="s">
        <v>6</v>
      </c>
      <c r="AKV5" s="4" t="s">
        <v>6</v>
      </c>
      <c r="AKW5" s="4" t="s">
        <v>1784</v>
      </c>
      <c r="AKX5" s="4" t="s">
        <v>6</v>
      </c>
      <c r="AKY5" s="4" t="s">
        <v>6</v>
      </c>
      <c r="AKZ5" s="4" t="s">
        <v>1784</v>
      </c>
      <c r="ALA5" s="4" t="s">
        <v>6</v>
      </c>
      <c r="ALB5" s="4" t="s">
        <v>6</v>
      </c>
      <c r="ALC5" s="4" t="s">
        <v>1784</v>
      </c>
      <c r="ALD5" s="4" t="s">
        <v>6</v>
      </c>
      <c r="ALE5" s="4" t="s">
        <v>6</v>
      </c>
      <c r="ALF5" s="4" t="s">
        <v>1784</v>
      </c>
      <c r="ALG5" s="4" t="s">
        <v>6</v>
      </c>
      <c r="ALH5" s="4" t="s">
        <v>6</v>
      </c>
      <c r="ALI5" s="4" t="s">
        <v>1790</v>
      </c>
      <c r="ALJ5" s="4" t="s">
        <v>6</v>
      </c>
      <c r="ALK5" s="4" t="s">
        <v>6</v>
      </c>
      <c r="ALL5" s="4" t="s">
        <v>1790</v>
      </c>
      <c r="ALM5" s="4" t="s">
        <v>6</v>
      </c>
      <c r="ALN5" s="4" t="s">
        <v>6</v>
      </c>
      <c r="ALO5" s="4" t="s">
        <v>1802</v>
      </c>
      <c r="ALP5" s="4" t="s">
        <v>6</v>
      </c>
      <c r="ALQ5" s="4" t="s">
        <v>6</v>
      </c>
      <c r="ALR5" s="4" t="s">
        <v>1788</v>
      </c>
      <c r="ALS5" s="4" t="s">
        <v>6</v>
      </c>
      <c r="ALT5" s="4" t="s">
        <v>6</v>
      </c>
      <c r="ALU5" s="4" t="s">
        <v>1795</v>
      </c>
      <c r="ALV5" s="4" t="s">
        <v>6</v>
      </c>
      <c r="ALW5" s="4" t="s">
        <v>6</v>
      </c>
      <c r="ALX5" s="4" t="s">
        <v>1795</v>
      </c>
      <c r="ALY5" s="4" t="s">
        <v>6</v>
      </c>
      <c r="ALZ5" s="4" t="s">
        <v>6</v>
      </c>
      <c r="AMA5" s="4" t="s">
        <v>1795</v>
      </c>
      <c r="AMB5" s="4" t="s">
        <v>6</v>
      </c>
      <c r="AMC5" s="4" t="s">
        <v>6</v>
      </c>
      <c r="AMD5" s="4" t="s">
        <v>1795</v>
      </c>
      <c r="AME5" s="4" t="s">
        <v>6</v>
      </c>
      <c r="AMF5" s="4" t="s">
        <v>6</v>
      </c>
      <c r="AMG5" s="4" t="s">
        <v>1795</v>
      </c>
      <c r="AMH5" s="4" t="s">
        <v>6</v>
      </c>
      <c r="AMI5" s="4" t="s">
        <v>6</v>
      </c>
      <c r="AMJ5" s="4" t="s">
        <v>1795</v>
      </c>
      <c r="AMK5" s="4" t="s">
        <v>6</v>
      </c>
      <c r="AML5" s="4" t="s">
        <v>6</v>
      </c>
      <c r="AMM5" s="4" t="s">
        <v>1795</v>
      </c>
      <c r="AMN5" s="4" t="s">
        <v>6</v>
      </c>
      <c r="AMO5" s="4" t="s">
        <v>6</v>
      </c>
      <c r="AMP5" s="4" t="s">
        <v>1795</v>
      </c>
      <c r="AMQ5" s="4" t="s">
        <v>6</v>
      </c>
      <c r="AMR5" s="4" t="s">
        <v>6</v>
      </c>
      <c r="AMS5" s="4" t="s">
        <v>1795</v>
      </c>
      <c r="AMT5" s="4" t="s">
        <v>6</v>
      </c>
      <c r="AMU5" s="4" t="s">
        <v>6</v>
      </c>
      <c r="AMV5" s="4" t="s">
        <v>1795</v>
      </c>
      <c r="AMW5" s="4" t="s">
        <v>6</v>
      </c>
      <c r="AMX5" s="4" t="s">
        <v>6</v>
      </c>
      <c r="AMY5" s="4" t="s">
        <v>1795</v>
      </c>
      <c r="AMZ5" s="4" t="s">
        <v>6</v>
      </c>
      <c r="ANA5" s="4" t="s">
        <v>6</v>
      </c>
      <c r="ANB5" s="4" t="s">
        <v>1795</v>
      </c>
      <c r="ANC5" s="4" t="s">
        <v>6</v>
      </c>
      <c r="AND5" s="4" t="s">
        <v>6</v>
      </c>
      <c r="ANE5" s="4" t="s">
        <v>1795</v>
      </c>
      <c r="ANF5" s="4" t="s">
        <v>6</v>
      </c>
      <c r="ANG5" s="4" t="s">
        <v>6</v>
      </c>
      <c r="ANH5" s="4" t="s">
        <v>1795</v>
      </c>
      <c r="ANI5" s="4" t="s">
        <v>6</v>
      </c>
      <c r="ANJ5" s="4" t="s">
        <v>6</v>
      </c>
      <c r="ANK5" s="4" t="s">
        <v>1795</v>
      </c>
      <c r="ANL5" s="4" t="s">
        <v>6</v>
      </c>
      <c r="ANM5" s="4" t="s">
        <v>6</v>
      </c>
      <c r="ANN5" s="4" t="s">
        <v>1795</v>
      </c>
      <c r="ANO5" s="4" t="s">
        <v>6</v>
      </c>
      <c r="ANP5" s="4" t="s">
        <v>6</v>
      </c>
      <c r="ANQ5" s="4" t="s">
        <v>1795</v>
      </c>
      <c r="ANR5" s="4" t="s">
        <v>6</v>
      </c>
      <c r="ANS5" s="4" t="s">
        <v>6</v>
      </c>
      <c r="ANT5" s="4" t="s">
        <v>1795</v>
      </c>
      <c r="ANU5" s="4" t="s">
        <v>6</v>
      </c>
      <c r="ANV5" s="4" t="s">
        <v>6</v>
      </c>
      <c r="ANW5" s="4" t="s">
        <v>1795</v>
      </c>
      <c r="ANX5" s="4" t="s">
        <v>6</v>
      </c>
      <c r="ANY5" s="4" t="s">
        <v>6</v>
      </c>
      <c r="ANZ5" s="4" t="s">
        <v>1795</v>
      </c>
      <c r="AOA5" s="4" t="s">
        <v>6</v>
      </c>
      <c r="AOB5" s="4" t="s">
        <v>6</v>
      </c>
      <c r="AOC5" s="4" t="s">
        <v>1795</v>
      </c>
      <c r="AOD5" s="4" t="s">
        <v>6</v>
      </c>
      <c r="AOE5" s="4" t="s">
        <v>6</v>
      </c>
      <c r="AOF5" s="4" t="s">
        <v>1795</v>
      </c>
      <c r="AOG5" s="4" t="s">
        <v>6</v>
      </c>
      <c r="AOH5" s="4" t="s">
        <v>6</v>
      </c>
      <c r="AOI5" s="4" t="s">
        <v>1792</v>
      </c>
      <c r="AOJ5" s="4" t="s">
        <v>6</v>
      </c>
      <c r="AOK5" s="4" t="s">
        <v>6</v>
      </c>
      <c r="AOL5" s="4" t="s">
        <v>1783</v>
      </c>
      <c r="AOM5" s="4" t="s">
        <v>6</v>
      </c>
      <c r="AON5" s="4" t="s">
        <v>6</v>
      </c>
      <c r="AOO5" s="4" t="s">
        <v>1783</v>
      </c>
      <c r="AOP5" s="4" t="s">
        <v>6</v>
      </c>
      <c r="AOQ5" s="4" t="s">
        <v>6</v>
      </c>
      <c r="AOR5" s="4" t="s">
        <v>1803</v>
      </c>
      <c r="AOS5" s="4" t="s">
        <v>6</v>
      </c>
      <c r="AOT5" s="4" t="s">
        <v>6</v>
      </c>
      <c r="AOU5" s="4" t="s">
        <v>1803</v>
      </c>
      <c r="AOV5" s="4" t="s">
        <v>6</v>
      </c>
      <c r="AOW5" s="4" t="s">
        <v>6</v>
      </c>
      <c r="AOX5" s="4" t="s">
        <v>1792</v>
      </c>
      <c r="AOY5" s="4" t="s">
        <v>6</v>
      </c>
      <c r="AOZ5" s="4" t="s">
        <v>6</v>
      </c>
      <c r="APA5" s="4" t="s">
        <v>1788</v>
      </c>
      <c r="APB5" s="4" t="s">
        <v>6</v>
      </c>
      <c r="APC5" s="4" t="s">
        <v>6</v>
      </c>
      <c r="APD5" s="4" t="s">
        <v>1783</v>
      </c>
      <c r="APE5" s="4" t="s">
        <v>6</v>
      </c>
      <c r="APF5" s="4" t="s">
        <v>6</v>
      </c>
      <c r="APG5" s="4" t="s">
        <v>1783</v>
      </c>
      <c r="APH5" s="4" t="s">
        <v>6</v>
      </c>
      <c r="API5" s="4" t="s">
        <v>6</v>
      </c>
      <c r="APJ5" s="4" t="s">
        <v>1783</v>
      </c>
      <c r="APK5" s="4" t="s">
        <v>6</v>
      </c>
      <c r="APL5" s="4" t="s">
        <v>6</v>
      </c>
      <c r="APM5" s="4" t="s">
        <v>1788</v>
      </c>
      <c r="APN5" s="4" t="s">
        <v>6</v>
      </c>
      <c r="APO5" s="4" t="s">
        <v>6</v>
      </c>
      <c r="APP5" s="4" t="s">
        <v>1788</v>
      </c>
      <c r="APQ5" s="4" t="s">
        <v>6</v>
      </c>
      <c r="APR5" s="4" t="s">
        <v>6</v>
      </c>
      <c r="APS5" s="4" t="s">
        <v>1788</v>
      </c>
      <c r="APT5" s="4" t="s">
        <v>6</v>
      </c>
      <c r="APU5" s="4" t="s">
        <v>6</v>
      </c>
      <c r="APV5" s="4" t="s">
        <v>1788</v>
      </c>
      <c r="APW5" s="4" t="s">
        <v>6</v>
      </c>
      <c r="APX5" s="4" t="s">
        <v>6</v>
      </c>
      <c r="APY5" s="4" t="s">
        <v>1784</v>
      </c>
      <c r="APZ5" s="4" t="s">
        <v>6</v>
      </c>
      <c r="AQA5" s="4" t="s">
        <v>6</v>
      </c>
      <c r="AQB5" s="4" t="s">
        <v>1803</v>
      </c>
      <c r="AQC5" s="4" t="s">
        <v>6</v>
      </c>
      <c r="AQD5" s="4" t="s">
        <v>6</v>
      </c>
      <c r="AQE5" s="4" t="s">
        <v>1803</v>
      </c>
      <c r="AQF5" s="4" t="s">
        <v>6</v>
      </c>
      <c r="AQG5" s="4" t="s">
        <v>6</v>
      </c>
      <c r="AQH5" s="4" t="s">
        <v>1783</v>
      </c>
      <c r="AQI5" s="4" t="s">
        <v>6</v>
      </c>
      <c r="AQJ5" s="4" t="s">
        <v>6</v>
      </c>
      <c r="AQK5" s="4" t="s">
        <v>1783</v>
      </c>
      <c r="AQL5" s="4" t="s">
        <v>6</v>
      </c>
      <c r="AQM5" s="4" t="s">
        <v>6</v>
      </c>
      <c r="AQN5" s="4" t="s">
        <v>1783</v>
      </c>
      <c r="AQO5" s="4" t="s">
        <v>6</v>
      </c>
      <c r="AQP5" s="4" t="s">
        <v>6</v>
      </c>
      <c r="AQQ5" s="4" t="s">
        <v>1783</v>
      </c>
      <c r="AQR5" s="4" t="s">
        <v>6</v>
      </c>
      <c r="AQS5" s="4" t="s">
        <v>6</v>
      </c>
      <c r="AQT5" s="4" t="s">
        <v>1803</v>
      </c>
      <c r="AQU5" s="4" t="s">
        <v>6</v>
      </c>
      <c r="AQV5" s="4" t="s">
        <v>6</v>
      </c>
      <c r="AQW5" s="4" t="s">
        <v>1800</v>
      </c>
      <c r="AQX5" s="4" t="s">
        <v>6</v>
      </c>
      <c r="AQY5" s="4" t="s">
        <v>6</v>
      </c>
      <c r="AQZ5" s="4" t="s">
        <v>1803</v>
      </c>
      <c r="ARA5" s="4" t="s">
        <v>6</v>
      </c>
      <c r="ARB5" s="4" t="s">
        <v>6</v>
      </c>
      <c r="ARC5" s="4" t="s">
        <v>1803</v>
      </c>
      <c r="ARD5" s="4" t="s">
        <v>6</v>
      </c>
      <c r="ARE5" s="4" t="s">
        <v>6</v>
      </c>
      <c r="ARF5" s="4" t="s">
        <v>1803</v>
      </c>
      <c r="ARG5" s="4" t="s">
        <v>6</v>
      </c>
      <c r="ARH5" s="4" t="s">
        <v>6</v>
      </c>
      <c r="ARI5" s="4" t="s">
        <v>1795</v>
      </c>
      <c r="ARJ5" s="4" t="s">
        <v>6</v>
      </c>
      <c r="ARK5" s="4" t="s">
        <v>6</v>
      </c>
      <c r="ARL5" s="4" t="s">
        <v>1803</v>
      </c>
      <c r="ARM5" s="4" t="s">
        <v>6</v>
      </c>
      <c r="ARN5" s="4" t="s">
        <v>6</v>
      </c>
      <c r="ARO5" s="4" t="s">
        <v>1795</v>
      </c>
      <c r="ARP5" s="4" t="s">
        <v>6</v>
      </c>
      <c r="ARQ5" s="4" t="s">
        <v>6</v>
      </c>
      <c r="ARR5" s="4" t="s">
        <v>1795</v>
      </c>
      <c r="ARS5" s="4" t="s">
        <v>6</v>
      </c>
      <c r="ART5" s="4" t="s">
        <v>6</v>
      </c>
      <c r="ARU5" s="4" t="s">
        <v>1795</v>
      </c>
      <c r="ARV5" s="4" t="s">
        <v>6</v>
      </c>
      <c r="ARW5" s="4" t="s">
        <v>6</v>
      </c>
      <c r="ARX5" s="4" t="s">
        <v>1786</v>
      </c>
      <c r="ARY5" s="4" t="s">
        <v>6</v>
      </c>
      <c r="ARZ5" s="4" t="s">
        <v>6</v>
      </c>
      <c r="ASA5" s="4" t="s">
        <v>1787</v>
      </c>
      <c r="ASB5" s="4" t="s">
        <v>6</v>
      </c>
      <c r="ASC5" s="4" t="s">
        <v>6</v>
      </c>
      <c r="ASD5" s="4" t="s">
        <v>1786</v>
      </c>
      <c r="ASE5" s="4" t="s">
        <v>6</v>
      </c>
      <c r="ASF5" s="4" t="s">
        <v>6</v>
      </c>
      <c r="ASG5" s="4" t="s">
        <v>1786</v>
      </c>
      <c r="ASH5" s="4" t="s">
        <v>6</v>
      </c>
      <c r="ASI5" s="4" t="s">
        <v>6</v>
      </c>
      <c r="ASJ5" s="4" t="s">
        <v>1804</v>
      </c>
      <c r="ASK5" s="4" t="s">
        <v>6</v>
      </c>
      <c r="ASL5" s="4" t="s">
        <v>6</v>
      </c>
      <c r="ASM5" s="4" t="s">
        <v>1805</v>
      </c>
      <c r="ASN5" s="4" t="s">
        <v>6</v>
      </c>
      <c r="ASO5" s="4" t="s">
        <v>6</v>
      </c>
      <c r="ASP5" s="4" t="s">
        <v>1783</v>
      </c>
      <c r="ASQ5" s="4" t="s">
        <v>6</v>
      </c>
      <c r="ASR5" s="4" t="s">
        <v>6</v>
      </c>
      <c r="ASS5" s="4" t="s">
        <v>1795</v>
      </c>
      <c r="AST5" s="4" t="s">
        <v>6</v>
      </c>
      <c r="ASU5" s="4" t="s">
        <v>6</v>
      </c>
      <c r="ASV5" s="4" t="s">
        <v>1789</v>
      </c>
      <c r="ASW5" s="4" t="s">
        <v>6</v>
      </c>
      <c r="ASX5" s="4" t="s">
        <v>6</v>
      </c>
      <c r="ASY5" s="4" t="s">
        <v>1805</v>
      </c>
      <c r="ASZ5" s="4" t="s">
        <v>6</v>
      </c>
      <c r="ATA5" s="4" t="s">
        <v>6</v>
      </c>
      <c r="ATB5" s="4" t="s">
        <v>1786</v>
      </c>
      <c r="ATC5" s="4" t="s">
        <v>6</v>
      </c>
      <c r="ATD5" s="4" t="s">
        <v>6</v>
      </c>
    </row>
    <row r="6" spans="1:1200" x14ac:dyDescent="0.25">
      <c r="A6" s="2" t="s">
        <v>646</v>
      </c>
      <c r="B6" s="7">
        <v>225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c r="GP6" s="4" t="s">
        <v>6</v>
      </c>
      <c r="GQ6" s="4" t="s">
        <v>6</v>
      </c>
      <c r="GR6" s="4" t="s">
        <v>6</v>
      </c>
      <c r="GS6" s="4" t="s">
        <v>6</v>
      </c>
      <c r="GT6" s="4" t="s">
        <v>6</v>
      </c>
      <c r="GU6" s="4" t="s">
        <v>6</v>
      </c>
      <c r="GV6" s="4" t="s">
        <v>6</v>
      </c>
      <c r="GW6" s="4" t="s">
        <v>6</v>
      </c>
      <c r="GX6" s="4" t="s">
        <v>6</v>
      </c>
      <c r="GY6" s="4" t="s">
        <v>6</v>
      </c>
      <c r="GZ6" s="4" t="s">
        <v>6</v>
      </c>
      <c r="HA6" s="4" t="s">
        <v>6</v>
      </c>
      <c r="HB6" s="4" t="s">
        <v>6</v>
      </c>
      <c r="HC6" s="4" t="s">
        <v>6</v>
      </c>
      <c r="HD6" s="4" t="s">
        <v>6</v>
      </c>
      <c r="HE6" s="4" t="s">
        <v>6</v>
      </c>
      <c r="HF6" s="4" t="s">
        <v>6</v>
      </c>
      <c r="HG6" s="4" t="s">
        <v>6</v>
      </c>
      <c r="HH6" s="4" t="s">
        <v>6</v>
      </c>
      <c r="HI6" s="4" t="s">
        <v>6</v>
      </c>
      <c r="HJ6" s="4" t="s">
        <v>6</v>
      </c>
      <c r="HK6" s="4" t="s">
        <v>6</v>
      </c>
      <c r="HL6" s="4" t="s">
        <v>6</v>
      </c>
      <c r="HM6" s="4" t="s">
        <v>6</v>
      </c>
      <c r="HN6" s="4" t="s">
        <v>6</v>
      </c>
      <c r="HO6" s="4" t="s">
        <v>6</v>
      </c>
      <c r="HP6" s="4" t="s">
        <v>6</v>
      </c>
      <c r="HQ6" s="4" t="s">
        <v>6</v>
      </c>
      <c r="HR6" s="4" t="s">
        <v>6</v>
      </c>
      <c r="HS6" s="4" t="s">
        <v>6</v>
      </c>
      <c r="HT6" s="4" t="s">
        <v>6</v>
      </c>
      <c r="HU6" s="4" t="s">
        <v>6</v>
      </c>
      <c r="HV6" s="4" t="s">
        <v>6</v>
      </c>
      <c r="HW6" s="4" t="s">
        <v>6</v>
      </c>
      <c r="HX6" s="4" t="s">
        <v>6</v>
      </c>
      <c r="HY6" s="4" t="s">
        <v>6</v>
      </c>
      <c r="HZ6" s="4" t="s">
        <v>6</v>
      </c>
      <c r="IA6" s="4" t="s">
        <v>6</v>
      </c>
      <c r="IB6" s="4" t="s">
        <v>6</v>
      </c>
      <c r="IC6" s="4" t="s">
        <v>6</v>
      </c>
      <c r="ID6" s="4" t="s">
        <v>6</v>
      </c>
      <c r="IE6" s="4" t="s">
        <v>6</v>
      </c>
      <c r="IF6" s="4" t="s">
        <v>6</v>
      </c>
      <c r="IG6" s="4" t="s">
        <v>6</v>
      </c>
      <c r="IH6" s="4" t="s">
        <v>6</v>
      </c>
      <c r="II6" s="4" t="s">
        <v>6</v>
      </c>
      <c r="IJ6" s="4" t="s">
        <v>6</v>
      </c>
      <c r="IK6" s="4" t="s">
        <v>6</v>
      </c>
      <c r="IL6" s="4" t="s">
        <v>6</v>
      </c>
      <c r="IM6" s="4" t="s">
        <v>6</v>
      </c>
      <c r="IN6" s="4" t="s">
        <v>6</v>
      </c>
      <c r="IO6" s="4" t="s">
        <v>6</v>
      </c>
      <c r="IP6" s="4" t="s">
        <v>6</v>
      </c>
      <c r="IQ6" s="4" t="s">
        <v>6</v>
      </c>
      <c r="IR6" s="4" t="s">
        <v>6</v>
      </c>
      <c r="IS6" s="4" t="s">
        <v>6</v>
      </c>
      <c r="IT6" s="4" t="s">
        <v>6</v>
      </c>
      <c r="IU6" s="4" t="s">
        <v>6</v>
      </c>
      <c r="IV6" s="4" t="s">
        <v>6</v>
      </c>
      <c r="IW6" s="4" t="s">
        <v>6</v>
      </c>
      <c r="IX6" s="4" t="s">
        <v>6</v>
      </c>
      <c r="IY6" s="4" t="s">
        <v>6</v>
      </c>
      <c r="IZ6" s="4" t="s">
        <v>6</v>
      </c>
      <c r="JA6" s="4" t="s">
        <v>6</v>
      </c>
      <c r="JB6" s="4" t="s">
        <v>6</v>
      </c>
      <c r="JC6" s="4" t="s">
        <v>6</v>
      </c>
      <c r="JD6" s="4" t="s">
        <v>6</v>
      </c>
      <c r="JE6" s="4" t="s">
        <v>6</v>
      </c>
      <c r="JF6" s="4" t="s">
        <v>6</v>
      </c>
      <c r="JG6" s="4" t="s">
        <v>6</v>
      </c>
      <c r="JH6" s="4" t="s">
        <v>6</v>
      </c>
      <c r="JI6" s="4" t="s">
        <v>6</v>
      </c>
      <c r="JJ6" s="4" t="s">
        <v>6</v>
      </c>
      <c r="JK6" s="4" t="s">
        <v>6</v>
      </c>
      <c r="JL6" s="4" t="s">
        <v>6</v>
      </c>
      <c r="JM6" s="4" t="s">
        <v>6</v>
      </c>
      <c r="JN6" s="4" t="s">
        <v>6</v>
      </c>
      <c r="JO6" s="4" t="s">
        <v>6</v>
      </c>
      <c r="JP6" s="4" t="s">
        <v>6</v>
      </c>
      <c r="JQ6" s="4" t="s">
        <v>6</v>
      </c>
      <c r="JR6" s="4" t="s">
        <v>6</v>
      </c>
      <c r="JS6" s="4" t="s">
        <v>6</v>
      </c>
      <c r="JT6" s="4" t="s">
        <v>6</v>
      </c>
      <c r="JU6" s="4" t="s">
        <v>6</v>
      </c>
      <c r="JV6" s="4" t="s">
        <v>6</v>
      </c>
      <c r="JW6" s="4" t="s">
        <v>6</v>
      </c>
      <c r="JX6" s="4" t="s">
        <v>6</v>
      </c>
      <c r="JY6" s="4" t="s">
        <v>6</v>
      </c>
      <c r="JZ6" s="4" t="s">
        <v>6</v>
      </c>
      <c r="KA6" s="4" t="s">
        <v>6</v>
      </c>
      <c r="KB6" s="4" t="s">
        <v>6</v>
      </c>
      <c r="KC6" s="4" t="s">
        <v>6</v>
      </c>
      <c r="KD6" s="4" t="s">
        <v>6</v>
      </c>
      <c r="KE6" s="4" t="s">
        <v>6</v>
      </c>
      <c r="KF6" s="4" t="s">
        <v>6</v>
      </c>
      <c r="KG6" s="4" t="s">
        <v>6</v>
      </c>
      <c r="KH6" s="4" t="s">
        <v>6</v>
      </c>
      <c r="KI6" s="4" t="s">
        <v>6</v>
      </c>
      <c r="KJ6" s="4" t="s">
        <v>6</v>
      </c>
      <c r="KK6" s="4" t="s">
        <v>6</v>
      </c>
      <c r="KL6" s="4" t="s">
        <v>6</v>
      </c>
      <c r="KM6" s="4" t="s">
        <v>6</v>
      </c>
      <c r="KN6" s="4" t="s">
        <v>6</v>
      </c>
      <c r="KO6" s="4" t="s">
        <v>6</v>
      </c>
      <c r="KP6" s="4" t="s">
        <v>6</v>
      </c>
      <c r="KQ6" s="4" t="s">
        <v>6</v>
      </c>
      <c r="KR6" s="4" t="s">
        <v>6</v>
      </c>
      <c r="KS6" s="4" t="s">
        <v>6</v>
      </c>
      <c r="KT6" s="4" t="s">
        <v>6</v>
      </c>
      <c r="KU6" s="4" t="s">
        <v>6</v>
      </c>
      <c r="KV6" s="4" t="s">
        <v>6</v>
      </c>
      <c r="KW6" s="4" t="s">
        <v>6</v>
      </c>
      <c r="KX6" s="4" t="s">
        <v>6</v>
      </c>
      <c r="KY6" s="4" t="s">
        <v>6</v>
      </c>
      <c r="KZ6" s="4" t="s">
        <v>6</v>
      </c>
      <c r="LA6" s="4" t="s">
        <v>6</v>
      </c>
      <c r="LB6" s="4" t="s">
        <v>6</v>
      </c>
      <c r="LC6" s="4" t="s">
        <v>6</v>
      </c>
      <c r="LD6" s="4" t="s">
        <v>6</v>
      </c>
      <c r="LE6" s="4" t="s">
        <v>6</v>
      </c>
      <c r="LF6" s="4" t="s">
        <v>6</v>
      </c>
      <c r="LG6" s="4" t="s">
        <v>6</v>
      </c>
      <c r="LH6" s="4" t="s">
        <v>6</v>
      </c>
      <c r="LI6" s="4" t="s">
        <v>6</v>
      </c>
      <c r="LJ6" s="4" t="s">
        <v>6</v>
      </c>
      <c r="LK6" s="4" t="s">
        <v>6</v>
      </c>
      <c r="LL6" s="4" t="s">
        <v>6</v>
      </c>
      <c r="LM6" s="4" t="s">
        <v>6</v>
      </c>
      <c r="LN6" s="4" t="s">
        <v>6</v>
      </c>
      <c r="LO6" s="4" t="s">
        <v>6</v>
      </c>
      <c r="LP6" s="4" t="s">
        <v>6</v>
      </c>
      <c r="LQ6" s="4" t="s">
        <v>6</v>
      </c>
      <c r="LR6" s="4" t="s">
        <v>6</v>
      </c>
      <c r="LS6" s="4" t="s">
        <v>6</v>
      </c>
      <c r="LT6" s="4" t="s">
        <v>6</v>
      </c>
      <c r="LU6" s="4" t="s">
        <v>6</v>
      </c>
      <c r="LV6" s="4" t="s">
        <v>6</v>
      </c>
      <c r="LW6" s="4" t="s">
        <v>6</v>
      </c>
      <c r="LX6" s="4" t="s">
        <v>6</v>
      </c>
      <c r="LY6" s="4" t="s">
        <v>6</v>
      </c>
      <c r="LZ6" s="4" t="s">
        <v>6</v>
      </c>
      <c r="MA6" s="4" t="s">
        <v>6</v>
      </c>
      <c r="MB6" s="4" t="s">
        <v>6</v>
      </c>
      <c r="MC6" s="4" t="s">
        <v>6</v>
      </c>
      <c r="MD6" s="4" t="s">
        <v>6</v>
      </c>
      <c r="ME6" s="4" t="s">
        <v>6</v>
      </c>
      <c r="MF6" s="4" t="s">
        <v>6</v>
      </c>
      <c r="MG6" s="4" t="s">
        <v>6</v>
      </c>
      <c r="MH6" s="4" t="s">
        <v>6</v>
      </c>
      <c r="MI6" s="4" t="s">
        <v>6</v>
      </c>
      <c r="MJ6" s="4" t="s">
        <v>6</v>
      </c>
      <c r="MK6" s="4" t="s">
        <v>6</v>
      </c>
      <c r="ML6" s="4" t="s">
        <v>6</v>
      </c>
      <c r="MM6" s="4" t="s">
        <v>6</v>
      </c>
      <c r="MN6" s="4" t="s">
        <v>6</v>
      </c>
      <c r="MO6" s="4" t="s">
        <v>6</v>
      </c>
      <c r="MP6" s="4" t="s">
        <v>6</v>
      </c>
      <c r="MQ6" s="4" t="s">
        <v>6</v>
      </c>
      <c r="MR6" s="4" t="s">
        <v>6</v>
      </c>
      <c r="MS6" s="4" t="s">
        <v>6</v>
      </c>
      <c r="MT6" s="4" t="s">
        <v>6</v>
      </c>
      <c r="MU6" s="4" t="s">
        <v>6</v>
      </c>
      <c r="MV6" s="4" t="s">
        <v>6</v>
      </c>
      <c r="MW6" s="4" t="s">
        <v>6</v>
      </c>
      <c r="MX6" s="4" t="s">
        <v>6</v>
      </c>
      <c r="MY6" s="4" t="s">
        <v>6</v>
      </c>
      <c r="MZ6" s="4" t="s">
        <v>6</v>
      </c>
      <c r="NA6" s="4" t="s">
        <v>6</v>
      </c>
      <c r="NB6" s="4" t="s">
        <v>6</v>
      </c>
      <c r="NC6" s="4" t="s">
        <v>6</v>
      </c>
      <c r="ND6" s="4" t="s">
        <v>6</v>
      </c>
      <c r="NE6" s="4" t="s">
        <v>6</v>
      </c>
      <c r="NF6" s="4" t="s">
        <v>6</v>
      </c>
      <c r="NG6" s="4" t="s">
        <v>6</v>
      </c>
      <c r="NH6" s="4" t="s">
        <v>6</v>
      </c>
      <c r="NI6" s="4" t="s">
        <v>6</v>
      </c>
      <c r="NJ6" s="4" t="s">
        <v>6</v>
      </c>
      <c r="NK6" s="4" t="s">
        <v>6</v>
      </c>
      <c r="NL6" s="4" t="s">
        <v>6</v>
      </c>
      <c r="NM6" s="4" t="s">
        <v>6</v>
      </c>
      <c r="NN6" s="4" t="s">
        <v>6</v>
      </c>
      <c r="NO6" s="4" t="s">
        <v>6</v>
      </c>
      <c r="NP6" s="4" t="s">
        <v>6</v>
      </c>
      <c r="NQ6" s="4" t="s">
        <v>6</v>
      </c>
      <c r="NR6" s="4" t="s">
        <v>6</v>
      </c>
      <c r="NS6" s="4" t="s">
        <v>6</v>
      </c>
      <c r="NT6" s="4" t="s">
        <v>6</v>
      </c>
      <c r="NU6" s="4" t="s">
        <v>6</v>
      </c>
      <c r="NV6" s="4" t="s">
        <v>6</v>
      </c>
      <c r="NW6" s="4" t="s">
        <v>6</v>
      </c>
      <c r="NX6" s="4" t="s">
        <v>6</v>
      </c>
      <c r="NY6" s="4" t="s">
        <v>6</v>
      </c>
      <c r="NZ6" s="4" t="s">
        <v>6</v>
      </c>
      <c r="OA6" s="4" t="s">
        <v>6</v>
      </c>
      <c r="OB6" s="4" t="s">
        <v>6</v>
      </c>
      <c r="OC6" s="4" t="s">
        <v>6</v>
      </c>
      <c r="OD6" s="4" t="s">
        <v>6</v>
      </c>
      <c r="OE6" s="4" t="s">
        <v>6</v>
      </c>
      <c r="OF6" s="4" t="s">
        <v>6</v>
      </c>
      <c r="OG6" s="4" t="s">
        <v>6</v>
      </c>
      <c r="OH6" s="4" t="s">
        <v>6</v>
      </c>
      <c r="OI6" s="4" t="s">
        <v>6</v>
      </c>
      <c r="OJ6" s="4" t="s">
        <v>6</v>
      </c>
      <c r="OK6" s="4" t="s">
        <v>6</v>
      </c>
      <c r="OL6" s="4" t="s">
        <v>6</v>
      </c>
      <c r="OM6" s="4" t="s">
        <v>6</v>
      </c>
      <c r="ON6" s="4" t="s">
        <v>6</v>
      </c>
      <c r="OO6" s="4" t="s">
        <v>6</v>
      </c>
      <c r="OP6" s="4" t="s">
        <v>6</v>
      </c>
      <c r="OQ6" s="4" t="s">
        <v>6</v>
      </c>
      <c r="OR6" s="4" t="s">
        <v>6</v>
      </c>
      <c r="OS6" s="4" t="s">
        <v>6</v>
      </c>
      <c r="OT6" s="4" t="s">
        <v>6</v>
      </c>
      <c r="OU6" s="4" t="s">
        <v>6</v>
      </c>
      <c r="OV6" s="4" t="s">
        <v>6</v>
      </c>
      <c r="OW6" s="4" t="s">
        <v>6</v>
      </c>
      <c r="OX6" s="4" t="s">
        <v>6</v>
      </c>
      <c r="OY6" s="4" t="s">
        <v>6</v>
      </c>
      <c r="OZ6" s="4" t="s">
        <v>6</v>
      </c>
      <c r="PA6" s="4" t="s">
        <v>6</v>
      </c>
      <c r="PB6" s="4" t="s">
        <v>6</v>
      </c>
      <c r="PC6" s="4" t="s">
        <v>6</v>
      </c>
      <c r="PD6" s="4" t="s">
        <v>6</v>
      </c>
      <c r="PE6" s="4" t="s">
        <v>6</v>
      </c>
      <c r="PF6" s="4" t="s">
        <v>6</v>
      </c>
      <c r="PG6" s="4" t="s">
        <v>6</v>
      </c>
      <c r="PH6" s="4" t="s">
        <v>6</v>
      </c>
      <c r="PI6" s="4" t="s">
        <v>6</v>
      </c>
      <c r="PJ6" s="4" t="s">
        <v>6</v>
      </c>
      <c r="PK6" s="4" t="s">
        <v>6</v>
      </c>
      <c r="PL6" s="4" t="s">
        <v>6</v>
      </c>
      <c r="PM6" s="4" t="s">
        <v>6</v>
      </c>
      <c r="PN6" s="4" t="s">
        <v>6</v>
      </c>
      <c r="PO6" s="4" t="s">
        <v>6</v>
      </c>
      <c r="PP6" s="4" t="s">
        <v>6</v>
      </c>
      <c r="PQ6" s="4" t="s">
        <v>6</v>
      </c>
      <c r="PR6" s="4" t="s">
        <v>6</v>
      </c>
      <c r="PS6" s="4" t="s">
        <v>6</v>
      </c>
      <c r="PT6" s="4" t="s">
        <v>6</v>
      </c>
      <c r="PU6" s="4" t="s">
        <v>6</v>
      </c>
      <c r="PV6" s="4" t="s">
        <v>6</v>
      </c>
      <c r="PW6" s="4" t="s">
        <v>6</v>
      </c>
      <c r="PX6" s="4" t="s">
        <v>6</v>
      </c>
      <c r="PY6" s="4" t="s">
        <v>6</v>
      </c>
      <c r="PZ6" s="4" t="s">
        <v>6</v>
      </c>
      <c r="QA6" s="4" t="s">
        <v>6</v>
      </c>
      <c r="QB6" s="4" t="s">
        <v>6</v>
      </c>
      <c r="QC6" s="4" t="s">
        <v>6</v>
      </c>
      <c r="QD6" s="4" t="s">
        <v>6</v>
      </c>
      <c r="QE6" s="4" t="s">
        <v>6</v>
      </c>
      <c r="QF6" s="4" t="s">
        <v>6</v>
      </c>
      <c r="QG6" s="4" t="s">
        <v>6</v>
      </c>
      <c r="QH6" s="4" t="s">
        <v>6</v>
      </c>
      <c r="QI6" s="4" t="s">
        <v>6</v>
      </c>
      <c r="QJ6" s="4" t="s">
        <v>6</v>
      </c>
      <c r="QK6" s="4" t="s">
        <v>6</v>
      </c>
      <c r="QL6" s="4" t="s">
        <v>6</v>
      </c>
      <c r="QM6" s="4" t="s">
        <v>6</v>
      </c>
      <c r="QN6" s="4" t="s">
        <v>6</v>
      </c>
      <c r="QO6" s="4" t="s">
        <v>6</v>
      </c>
      <c r="QP6" s="4" t="s">
        <v>6</v>
      </c>
      <c r="QQ6" s="4" t="s">
        <v>6</v>
      </c>
      <c r="QR6" s="4" t="s">
        <v>6</v>
      </c>
      <c r="QS6" s="4" t="s">
        <v>6</v>
      </c>
      <c r="QT6" s="4" t="s">
        <v>6</v>
      </c>
      <c r="QU6" s="4" t="s">
        <v>6</v>
      </c>
      <c r="QV6" s="4" t="s">
        <v>6</v>
      </c>
      <c r="QW6" s="4" t="s">
        <v>6</v>
      </c>
      <c r="QX6" s="4" t="s">
        <v>6</v>
      </c>
      <c r="QY6" s="4" t="s">
        <v>6</v>
      </c>
      <c r="QZ6" s="4" t="s">
        <v>6</v>
      </c>
      <c r="RA6" s="4" t="s">
        <v>6</v>
      </c>
      <c r="RB6" s="4" t="s">
        <v>6</v>
      </c>
      <c r="RC6" s="4" t="s">
        <v>6</v>
      </c>
      <c r="RD6" s="4" t="s">
        <v>6</v>
      </c>
      <c r="RE6" s="4" t="s">
        <v>6</v>
      </c>
      <c r="RF6" s="4" t="s">
        <v>6</v>
      </c>
      <c r="RG6" s="4" t="s">
        <v>6</v>
      </c>
      <c r="RH6" s="4" t="s">
        <v>6</v>
      </c>
      <c r="RI6" s="4" t="s">
        <v>6</v>
      </c>
      <c r="RJ6" s="4" t="s">
        <v>6</v>
      </c>
      <c r="RK6" s="4" t="s">
        <v>6</v>
      </c>
      <c r="RL6" s="4" t="s">
        <v>6</v>
      </c>
      <c r="RM6" s="4" t="s">
        <v>6</v>
      </c>
      <c r="RN6" s="4" t="s">
        <v>6</v>
      </c>
      <c r="RO6" s="4" t="s">
        <v>6</v>
      </c>
      <c r="RP6" s="4" t="s">
        <v>6</v>
      </c>
      <c r="RQ6" s="4" t="s">
        <v>6</v>
      </c>
      <c r="RR6" s="4" t="s">
        <v>6</v>
      </c>
      <c r="RS6" s="4" t="s">
        <v>6</v>
      </c>
      <c r="RT6" s="4" t="s">
        <v>6</v>
      </c>
      <c r="RU6" s="4" t="s">
        <v>6</v>
      </c>
      <c r="RV6" s="4" t="s">
        <v>6</v>
      </c>
      <c r="RW6" s="4" t="s">
        <v>6</v>
      </c>
      <c r="RX6" s="4" t="s">
        <v>6</v>
      </c>
      <c r="RY6" s="4" t="s">
        <v>6</v>
      </c>
      <c r="RZ6" s="4" t="s">
        <v>6</v>
      </c>
      <c r="SA6" s="4" t="s">
        <v>6</v>
      </c>
      <c r="SB6" s="4" t="s">
        <v>6</v>
      </c>
      <c r="SC6" s="4" t="s">
        <v>6</v>
      </c>
      <c r="SD6" s="4" t="s">
        <v>6</v>
      </c>
      <c r="SE6" s="4" t="s">
        <v>6</v>
      </c>
      <c r="SF6" s="4" t="s">
        <v>6</v>
      </c>
      <c r="SG6" s="4" t="s">
        <v>6</v>
      </c>
      <c r="SH6" s="4" t="s">
        <v>6</v>
      </c>
      <c r="SI6" s="4" t="s">
        <v>6</v>
      </c>
      <c r="SJ6" s="4" t="s">
        <v>6</v>
      </c>
      <c r="SK6" s="4" t="s">
        <v>6</v>
      </c>
      <c r="SL6" s="4" t="s">
        <v>6</v>
      </c>
      <c r="SM6" s="4" t="s">
        <v>6</v>
      </c>
      <c r="SN6" s="4" t="s">
        <v>6</v>
      </c>
      <c r="SO6" s="4" t="s">
        <v>6</v>
      </c>
      <c r="SP6" s="4" t="s">
        <v>6</v>
      </c>
      <c r="SQ6" s="4" t="s">
        <v>6</v>
      </c>
      <c r="SR6" s="4" t="s">
        <v>6</v>
      </c>
      <c r="SS6" s="4" t="s">
        <v>6</v>
      </c>
      <c r="ST6" s="4" t="s">
        <v>6</v>
      </c>
      <c r="SU6" s="4" t="s">
        <v>6</v>
      </c>
      <c r="SV6" s="4" t="s">
        <v>6</v>
      </c>
      <c r="SW6" s="4" t="s">
        <v>6</v>
      </c>
      <c r="SX6" s="4" t="s">
        <v>6</v>
      </c>
      <c r="SY6" s="4" t="s">
        <v>6</v>
      </c>
      <c r="SZ6" s="4" t="s">
        <v>6</v>
      </c>
      <c r="TA6" s="4" t="s">
        <v>6</v>
      </c>
      <c r="TB6" s="4" t="s">
        <v>6</v>
      </c>
      <c r="TC6" s="4" t="s">
        <v>6</v>
      </c>
      <c r="TD6" s="4" t="s">
        <v>6</v>
      </c>
      <c r="TE6" s="4" t="s">
        <v>6</v>
      </c>
      <c r="TF6" s="4" t="s">
        <v>6</v>
      </c>
      <c r="TG6" s="4" t="s">
        <v>6</v>
      </c>
      <c r="TH6" s="4" t="s">
        <v>6</v>
      </c>
      <c r="TI6" s="4" t="s">
        <v>6</v>
      </c>
      <c r="TJ6" s="4" t="s">
        <v>6</v>
      </c>
      <c r="TK6" s="4" t="s">
        <v>6</v>
      </c>
      <c r="TL6" s="4" t="s">
        <v>6</v>
      </c>
      <c r="TM6" s="4" t="s">
        <v>6</v>
      </c>
      <c r="TN6" s="4" t="s">
        <v>6</v>
      </c>
      <c r="TO6" s="4" t="s">
        <v>6</v>
      </c>
      <c r="TP6" s="4" t="s">
        <v>6</v>
      </c>
      <c r="TQ6" s="4" t="s">
        <v>6</v>
      </c>
      <c r="TR6" s="4" t="s">
        <v>6</v>
      </c>
      <c r="TS6" s="4" t="s">
        <v>6</v>
      </c>
      <c r="TT6" s="4" t="s">
        <v>6</v>
      </c>
      <c r="TU6" s="4" t="s">
        <v>6</v>
      </c>
      <c r="TV6" s="4" t="s">
        <v>6</v>
      </c>
      <c r="TW6" s="4" t="s">
        <v>6</v>
      </c>
      <c r="TX6" s="4" t="s">
        <v>6</v>
      </c>
      <c r="TY6" s="4" t="s">
        <v>6</v>
      </c>
      <c r="TZ6" s="4" t="s">
        <v>6</v>
      </c>
      <c r="UA6" s="4" t="s">
        <v>6</v>
      </c>
      <c r="UB6" s="4" t="s">
        <v>6</v>
      </c>
      <c r="UC6" s="4" t="s">
        <v>6</v>
      </c>
      <c r="UD6" s="4" t="s">
        <v>6</v>
      </c>
      <c r="UE6" s="4" t="s">
        <v>6</v>
      </c>
      <c r="UF6" s="4" t="s">
        <v>6</v>
      </c>
      <c r="UG6" s="4" t="s">
        <v>6</v>
      </c>
      <c r="UH6" s="4" t="s">
        <v>6</v>
      </c>
      <c r="UI6" s="4" t="s">
        <v>6</v>
      </c>
      <c r="UJ6" s="4" t="s">
        <v>6</v>
      </c>
      <c r="UK6" s="4" t="s">
        <v>6</v>
      </c>
      <c r="UL6" s="4" t="s">
        <v>6</v>
      </c>
      <c r="UM6" s="4" t="s">
        <v>6</v>
      </c>
      <c r="UN6" s="4" t="s">
        <v>6</v>
      </c>
      <c r="UO6" s="4" t="s">
        <v>6</v>
      </c>
      <c r="UP6" s="4" t="s">
        <v>6</v>
      </c>
      <c r="UQ6" s="4" t="s">
        <v>6</v>
      </c>
      <c r="UR6" s="4" t="s">
        <v>6</v>
      </c>
      <c r="US6" s="4" t="s">
        <v>6</v>
      </c>
      <c r="UT6" s="4" t="s">
        <v>6</v>
      </c>
      <c r="UU6" s="4" t="s">
        <v>6</v>
      </c>
      <c r="UV6" s="4" t="s">
        <v>6</v>
      </c>
      <c r="UW6" s="4" t="s">
        <v>6</v>
      </c>
      <c r="UX6" s="4" t="s">
        <v>6</v>
      </c>
      <c r="UY6" s="4" t="s">
        <v>6</v>
      </c>
      <c r="UZ6" s="4" t="s">
        <v>6</v>
      </c>
      <c r="VA6" s="4" t="s">
        <v>6</v>
      </c>
      <c r="VB6" s="4" t="s">
        <v>6</v>
      </c>
      <c r="VC6" s="4" t="s">
        <v>6</v>
      </c>
      <c r="VD6" s="4" t="s">
        <v>6</v>
      </c>
      <c r="VE6" s="4" t="s">
        <v>6</v>
      </c>
      <c r="VF6" s="4" t="s">
        <v>6</v>
      </c>
      <c r="VG6" s="4" t="s">
        <v>6</v>
      </c>
      <c r="VH6" s="4" t="s">
        <v>6</v>
      </c>
      <c r="VI6" s="4" t="s">
        <v>6</v>
      </c>
      <c r="VJ6" s="4" t="s">
        <v>6</v>
      </c>
      <c r="VK6" s="4" t="s">
        <v>6</v>
      </c>
      <c r="VL6" s="4" t="s">
        <v>6</v>
      </c>
      <c r="VM6" s="4" t="s">
        <v>6</v>
      </c>
      <c r="VN6" s="4" t="s">
        <v>6</v>
      </c>
      <c r="VO6" s="4" t="s">
        <v>6</v>
      </c>
      <c r="VP6" s="4" t="s">
        <v>6</v>
      </c>
      <c r="VQ6" s="4" t="s">
        <v>6</v>
      </c>
      <c r="VR6" s="4" t="s">
        <v>6</v>
      </c>
      <c r="VS6" s="4" t="s">
        <v>6</v>
      </c>
      <c r="VT6" s="4" t="s">
        <v>6</v>
      </c>
      <c r="VU6" s="4" t="s">
        <v>6</v>
      </c>
      <c r="VV6" s="4" t="s">
        <v>6</v>
      </c>
      <c r="VW6" s="4" t="s">
        <v>6</v>
      </c>
      <c r="VX6" s="4" t="s">
        <v>6</v>
      </c>
      <c r="VY6" s="4" t="s">
        <v>6</v>
      </c>
      <c r="VZ6" s="4" t="s">
        <v>6</v>
      </c>
      <c r="WA6" s="4" t="s">
        <v>6</v>
      </c>
      <c r="WB6" s="4" t="s">
        <v>6</v>
      </c>
      <c r="WC6" s="4" t="s">
        <v>6</v>
      </c>
      <c r="WD6" s="4" t="s">
        <v>6</v>
      </c>
      <c r="WE6" s="4" t="s">
        <v>6</v>
      </c>
      <c r="WF6" s="4" t="s">
        <v>6</v>
      </c>
      <c r="WG6" s="4" t="s">
        <v>6</v>
      </c>
      <c r="WH6" s="4" t="s">
        <v>6</v>
      </c>
      <c r="WI6" s="4" t="s">
        <v>6</v>
      </c>
      <c r="WJ6" s="4" t="s">
        <v>6</v>
      </c>
      <c r="WK6" s="4" t="s">
        <v>6</v>
      </c>
      <c r="WL6" s="4" t="s">
        <v>6</v>
      </c>
      <c r="WM6" s="4" t="s">
        <v>6</v>
      </c>
      <c r="WN6" s="4" t="s">
        <v>6</v>
      </c>
      <c r="WO6" s="4" t="s">
        <v>6</v>
      </c>
      <c r="WP6" s="4" t="s">
        <v>6</v>
      </c>
      <c r="WQ6" s="4" t="s">
        <v>6</v>
      </c>
      <c r="WR6" s="4" t="s">
        <v>6</v>
      </c>
      <c r="WS6" s="4" t="s">
        <v>6</v>
      </c>
      <c r="WT6" s="4" t="s">
        <v>6</v>
      </c>
      <c r="WU6" s="4" t="s">
        <v>6</v>
      </c>
      <c r="WV6" s="4" t="s">
        <v>6</v>
      </c>
      <c r="WW6" s="4" t="s">
        <v>6</v>
      </c>
      <c r="WX6" s="4" t="s">
        <v>6</v>
      </c>
      <c r="WY6" s="4" t="s">
        <v>6</v>
      </c>
      <c r="WZ6" s="4" t="s">
        <v>6</v>
      </c>
      <c r="XA6" s="4" t="s">
        <v>6</v>
      </c>
      <c r="XB6" s="4" t="s">
        <v>6</v>
      </c>
      <c r="XC6" s="4" t="s">
        <v>6</v>
      </c>
      <c r="XD6" s="4" t="s">
        <v>6</v>
      </c>
      <c r="XE6" s="4" t="s">
        <v>6</v>
      </c>
      <c r="XF6" s="4" t="s">
        <v>6</v>
      </c>
      <c r="XG6" s="4" t="s">
        <v>6</v>
      </c>
      <c r="XH6" s="4" t="s">
        <v>6</v>
      </c>
      <c r="XI6" s="4" t="s">
        <v>6</v>
      </c>
      <c r="XJ6" s="4" t="s">
        <v>6</v>
      </c>
      <c r="XK6" s="4" t="s">
        <v>6</v>
      </c>
      <c r="XL6" s="4" t="s">
        <v>6</v>
      </c>
      <c r="XM6" s="4" t="s">
        <v>6</v>
      </c>
      <c r="XN6" s="4" t="s">
        <v>6</v>
      </c>
      <c r="XO6" s="4" t="s">
        <v>6</v>
      </c>
      <c r="XP6" s="4" t="s">
        <v>6</v>
      </c>
      <c r="XQ6" s="4" t="s">
        <v>6</v>
      </c>
      <c r="XR6" s="4" t="s">
        <v>6</v>
      </c>
      <c r="XS6" s="4" t="s">
        <v>6</v>
      </c>
      <c r="XT6" s="4" t="s">
        <v>6</v>
      </c>
      <c r="XU6" s="4" t="s">
        <v>6</v>
      </c>
      <c r="XV6" s="4" t="s">
        <v>6</v>
      </c>
      <c r="XW6" s="4" t="s">
        <v>6</v>
      </c>
      <c r="XX6" s="4" t="s">
        <v>6</v>
      </c>
      <c r="XY6" s="4" t="s">
        <v>6</v>
      </c>
      <c r="XZ6" s="4" t="s">
        <v>6</v>
      </c>
      <c r="YA6" s="4" t="s">
        <v>6</v>
      </c>
      <c r="YB6" s="4" t="s">
        <v>6</v>
      </c>
      <c r="YC6" s="4" t="s">
        <v>6</v>
      </c>
      <c r="YD6" s="4" t="s">
        <v>6</v>
      </c>
      <c r="YE6" s="4" t="s">
        <v>6</v>
      </c>
      <c r="YF6" s="4" t="s">
        <v>6</v>
      </c>
      <c r="YG6" s="4" t="s">
        <v>6</v>
      </c>
      <c r="YH6" s="4" t="s">
        <v>6</v>
      </c>
      <c r="YI6" s="4" t="s">
        <v>6</v>
      </c>
      <c r="YJ6" s="4" t="s">
        <v>6</v>
      </c>
      <c r="YK6" s="4" t="s">
        <v>6</v>
      </c>
      <c r="YL6" s="4" t="s">
        <v>6</v>
      </c>
      <c r="YM6" s="4" t="s">
        <v>6</v>
      </c>
      <c r="YN6" s="4" t="s">
        <v>6</v>
      </c>
      <c r="YO6" s="4" t="s">
        <v>6</v>
      </c>
      <c r="YP6" s="4" t="s">
        <v>6</v>
      </c>
      <c r="YQ6" s="4" t="s">
        <v>6</v>
      </c>
      <c r="YR6" s="4" t="s">
        <v>6</v>
      </c>
      <c r="YS6" s="4" t="s">
        <v>6</v>
      </c>
      <c r="YT6" s="4" t="s">
        <v>6</v>
      </c>
      <c r="YU6" s="4" t="s">
        <v>6</v>
      </c>
      <c r="YV6" s="4" t="s">
        <v>6</v>
      </c>
      <c r="YW6" s="4" t="s">
        <v>6</v>
      </c>
      <c r="YX6" s="4" t="s">
        <v>6</v>
      </c>
      <c r="YY6" s="4" t="s">
        <v>6</v>
      </c>
      <c r="YZ6" s="4" t="s">
        <v>6</v>
      </c>
      <c r="ZA6" s="4" t="s">
        <v>6</v>
      </c>
      <c r="ZB6" s="4" t="s">
        <v>6</v>
      </c>
      <c r="ZC6" s="4" t="s">
        <v>6</v>
      </c>
      <c r="ZD6" s="4" t="s">
        <v>6</v>
      </c>
      <c r="ZE6" s="4" t="s">
        <v>6</v>
      </c>
      <c r="ZF6" s="4" t="s">
        <v>6</v>
      </c>
      <c r="ZG6" s="4" t="s">
        <v>6</v>
      </c>
      <c r="ZH6" s="4" t="s">
        <v>6</v>
      </c>
      <c r="ZI6" s="4" t="s">
        <v>6</v>
      </c>
      <c r="ZJ6" s="4" t="s">
        <v>6</v>
      </c>
      <c r="ZK6" s="4" t="s">
        <v>6</v>
      </c>
      <c r="ZL6" s="4" t="s">
        <v>6</v>
      </c>
      <c r="ZM6" s="4" t="s">
        <v>6</v>
      </c>
      <c r="ZN6" s="4" t="s">
        <v>6</v>
      </c>
      <c r="ZO6" s="4" t="s">
        <v>6</v>
      </c>
      <c r="ZP6" s="4" t="s">
        <v>6</v>
      </c>
      <c r="ZQ6" s="4" t="s">
        <v>6</v>
      </c>
      <c r="ZR6" s="4" t="s">
        <v>6</v>
      </c>
      <c r="ZS6" s="4" t="s">
        <v>6</v>
      </c>
      <c r="ZT6" s="4" t="s">
        <v>6</v>
      </c>
      <c r="ZU6" s="4" t="s">
        <v>6</v>
      </c>
      <c r="ZV6" s="4" t="s">
        <v>6</v>
      </c>
      <c r="ZW6" s="4" t="s">
        <v>6</v>
      </c>
      <c r="ZX6" s="4" t="s">
        <v>6</v>
      </c>
      <c r="ZY6" s="4" t="s">
        <v>6</v>
      </c>
      <c r="ZZ6" s="4" t="s">
        <v>6</v>
      </c>
      <c r="AAA6" s="4" t="s">
        <v>6</v>
      </c>
      <c r="AAB6" s="4" t="s">
        <v>6</v>
      </c>
      <c r="AAC6" s="4" t="s">
        <v>6</v>
      </c>
      <c r="AAD6" s="4" t="s">
        <v>6</v>
      </c>
      <c r="AAE6" s="4" t="s">
        <v>6</v>
      </c>
      <c r="AAF6" s="4" t="s">
        <v>6</v>
      </c>
      <c r="AAG6" s="4" t="s">
        <v>6</v>
      </c>
      <c r="AAH6" s="4" t="s">
        <v>6</v>
      </c>
      <c r="AAI6" s="4" t="s">
        <v>6</v>
      </c>
      <c r="AAJ6" s="4" t="s">
        <v>6</v>
      </c>
      <c r="AAK6" s="4" t="s">
        <v>6</v>
      </c>
      <c r="AAL6" s="4" t="s">
        <v>6</v>
      </c>
      <c r="AAM6" s="4" t="s">
        <v>6</v>
      </c>
      <c r="AAN6" s="4" t="s">
        <v>6</v>
      </c>
      <c r="AAO6" s="4" t="s">
        <v>6</v>
      </c>
      <c r="AAP6" s="4" t="s">
        <v>6</v>
      </c>
      <c r="AAQ6" s="4" t="s">
        <v>6</v>
      </c>
      <c r="AAR6" s="4" t="s">
        <v>6</v>
      </c>
      <c r="AAS6" s="4" t="s">
        <v>6</v>
      </c>
      <c r="AAT6" s="4" t="s">
        <v>6</v>
      </c>
      <c r="AAU6" s="4" t="s">
        <v>6</v>
      </c>
      <c r="AAV6" s="4" t="s">
        <v>6</v>
      </c>
      <c r="AAW6" s="4" t="s">
        <v>6</v>
      </c>
      <c r="AAX6" s="4" t="s">
        <v>6</v>
      </c>
      <c r="AAY6" s="4" t="s">
        <v>6</v>
      </c>
      <c r="AAZ6" s="4" t="s">
        <v>6</v>
      </c>
      <c r="ABA6" s="4" t="s">
        <v>6</v>
      </c>
      <c r="ABB6" s="4" t="s">
        <v>6</v>
      </c>
      <c r="ABC6" s="4" t="s">
        <v>6</v>
      </c>
      <c r="ABD6" s="4" t="s">
        <v>6</v>
      </c>
      <c r="ABE6" s="4" t="s">
        <v>6</v>
      </c>
      <c r="ABF6" s="4" t="s">
        <v>6</v>
      </c>
      <c r="ABG6" s="4" t="s">
        <v>6</v>
      </c>
      <c r="ABH6" s="4" t="s">
        <v>6</v>
      </c>
      <c r="ABI6" s="4" t="s">
        <v>6</v>
      </c>
      <c r="ABJ6" s="4" t="s">
        <v>6</v>
      </c>
      <c r="ABK6" s="4" t="s">
        <v>6</v>
      </c>
      <c r="ABL6" s="4" t="s">
        <v>6</v>
      </c>
      <c r="ABM6" s="4" t="s">
        <v>6</v>
      </c>
      <c r="ABN6" s="4" t="s">
        <v>6</v>
      </c>
      <c r="ABO6" s="4" t="s">
        <v>6</v>
      </c>
      <c r="ABP6" s="4" t="s">
        <v>6</v>
      </c>
      <c r="ABQ6" s="4" t="s">
        <v>6</v>
      </c>
      <c r="ABR6" s="4" t="s">
        <v>6</v>
      </c>
      <c r="ABS6" s="4" t="s">
        <v>6</v>
      </c>
      <c r="ABT6" s="4" t="s">
        <v>6</v>
      </c>
      <c r="ABU6" s="4" t="s">
        <v>6</v>
      </c>
      <c r="ABV6" s="4" t="s">
        <v>6</v>
      </c>
      <c r="ABW6" s="4" t="s">
        <v>6</v>
      </c>
      <c r="ABX6" s="4" t="s">
        <v>6</v>
      </c>
      <c r="ABY6" s="4" t="s">
        <v>6</v>
      </c>
      <c r="ABZ6" s="4" t="s">
        <v>6</v>
      </c>
      <c r="ACA6" s="4" t="s">
        <v>6</v>
      </c>
      <c r="ACB6" s="4" t="s">
        <v>6</v>
      </c>
      <c r="ACC6" s="4" t="s">
        <v>6</v>
      </c>
      <c r="ACD6" s="4" t="s">
        <v>6</v>
      </c>
      <c r="ACE6" s="4" t="s">
        <v>6</v>
      </c>
      <c r="ACF6" s="4" t="s">
        <v>6</v>
      </c>
      <c r="ACG6" s="4" t="s">
        <v>6</v>
      </c>
      <c r="ACH6" s="4" t="s">
        <v>6</v>
      </c>
      <c r="ACI6" s="4" t="s">
        <v>6</v>
      </c>
      <c r="ACJ6" s="4" t="s">
        <v>6</v>
      </c>
      <c r="ACK6" s="4" t="s">
        <v>6</v>
      </c>
      <c r="ACL6" s="4" t="s">
        <v>6</v>
      </c>
      <c r="ACM6" s="4" t="s">
        <v>6</v>
      </c>
      <c r="ACN6" s="4" t="s">
        <v>6</v>
      </c>
      <c r="ACO6" s="4" t="s">
        <v>6</v>
      </c>
      <c r="ACP6" s="4" t="s">
        <v>6</v>
      </c>
      <c r="ACQ6" s="4" t="s">
        <v>6</v>
      </c>
      <c r="ACR6" s="4" t="s">
        <v>6</v>
      </c>
      <c r="ACS6" s="4" t="s">
        <v>6</v>
      </c>
      <c r="ACT6" s="4" t="s">
        <v>6</v>
      </c>
      <c r="ACU6" s="4" t="s">
        <v>6</v>
      </c>
      <c r="ACV6" s="4" t="s">
        <v>6</v>
      </c>
      <c r="ACW6" s="4" t="s">
        <v>6</v>
      </c>
      <c r="ACX6" s="4" t="s">
        <v>6</v>
      </c>
      <c r="ACY6" s="4" t="s">
        <v>6</v>
      </c>
      <c r="ACZ6" s="4" t="s">
        <v>6</v>
      </c>
      <c r="ADA6" s="4" t="s">
        <v>6</v>
      </c>
      <c r="ADB6" s="4" t="s">
        <v>6</v>
      </c>
      <c r="ADC6" s="4" t="s">
        <v>6</v>
      </c>
      <c r="ADD6" s="4" t="s">
        <v>6</v>
      </c>
      <c r="ADE6" s="4" t="s">
        <v>6</v>
      </c>
      <c r="ADF6" s="4" t="s">
        <v>6</v>
      </c>
      <c r="ADG6" s="4" t="s">
        <v>6</v>
      </c>
      <c r="ADH6" s="4" t="s">
        <v>6</v>
      </c>
      <c r="ADI6" s="4" t="s">
        <v>6</v>
      </c>
      <c r="ADJ6" s="4" t="s">
        <v>6</v>
      </c>
      <c r="ADK6" s="4" t="s">
        <v>6</v>
      </c>
      <c r="ADL6" s="4" t="s">
        <v>6</v>
      </c>
      <c r="ADM6" s="4" t="s">
        <v>6</v>
      </c>
      <c r="ADN6" s="4" t="s">
        <v>6</v>
      </c>
      <c r="ADO6" s="4" t="s">
        <v>6</v>
      </c>
      <c r="ADP6" s="4" t="s">
        <v>6</v>
      </c>
      <c r="ADQ6" s="4" t="s">
        <v>6</v>
      </c>
      <c r="ADR6" s="4" t="s">
        <v>6</v>
      </c>
      <c r="ADS6" s="4" t="s">
        <v>6</v>
      </c>
      <c r="ADT6" s="4" t="s">
        <v>6</v>
      </c>
      <c r="ADU6" s="4" t="s">
        <v>6</v>
      </c>
      <c r="ADV6" s="4" t="s">
        <v>6</v>
      </c>
      <c r="ADW6" s="4" t="s">
        <v>6</v>
      </c>
      <c r="ADX6" s="4" t="s">
        <v>6</v>
      </c>
      <c r="ADY6" s="4" t="s">
        <v>6</v>
      </c>
      <c r="ADZ6" s="4" t="s">
        <v>6</v>
      </c>
      <c r="AEA6" s="4" t="s">
        <v>6</v>
      </c>
      <c r="AEB6" s="4" t="s">
        <v>6</v>
      </c>
      <c r="AEC6" s="4" t="s">
        <v>6</v>
      </c>
      <c r="AED6" s="4" t="s">
        <v>6</v>
      </c>
      <c r="AEE6" s="4" t="s">
        <v>6</v>
      </c>
      <c r="AEF6" s="4" t="s">
        <v>6</v>
      </c>
      <c r="AEG6" s="4" t="s">
        <v>6</v>
      </c>
      <c r="AEH6" s="4" t="s">
        <v>6</v>
      </c>
      <c r="AEI6" s="4" t="s">
        <v>6</v>
      </c>
      <c r="AEJ6" s="4" t="s">
        <v>6</v>
      </c>
      <c r="AEK6" s="4" t="s">
        <v>6</v>
      </c>
      <c r="AEL6" s="4" t="s">
        <v>6</v>
      </c>
      <c r="AEM6" s="4" t="s">
        <v>6</v>
      </c>
      <c r="AEN6" s="4" t="s">
        <v>6</v>
      </c>
      <c r="AEO6" s="4" t="s">
        <v>6</v>
      </c>
      <c r="AEP6" s="4" t="s">
        <v>6</v>
      </c>
      <c r="AEQ6" s="4" t="s">
        <v>6</v>
      </c>
      <c r="AER6" s="4" t="s">
        <v>6</v>
      </c>
      <c r="AES6" s="4" t="s">
        <v>6</v>
      </c>
      <c r="AET6" s="4" t="s">
        <v>6</v>
      </c>
      <c r="AEU6" s="4" t="s">
        <v>6</v>
      </c>
      <c r="AEV6" s="4" t="s">
        <v>6</v>
      </c>
      <c r="AEW6" s="4" t="s">
        <v>6</v>
      </c>
      <c r="AEX6" s="4" t="s">
        <v>6</v>
      </c>
      <c r="AEY6" s="4" t="s">
        <v>6</v>
      </c>
      <c r="AEZ6" s="4" t="s">
        <v>6</v>
      </c>
      <c r="AFA6" s="4" t="s">
        <v>6</v>
      </c>
      <c r="AFB6" s="4" t="s">
        <v>6</v>
      </c>
      <c r="AFC6" s="4" t="s">
        <v>6</v>
      </c>
      <c r="AFD6" s="4" t="s">
        <v>6</v>
      </c>
      <c r="AFE6" s="4" t="s">
        <v>6</v>
      </c>
      <c r="AFF6" s="4" t="s">
        <v>6</v>
      </c>
      <c r="AFG6" s="4" t="s">
        <v>6</v>
      </c>
      <c r="AFH6" s="4" t="s">
        <v>6</v>
      </c>
      <c r="AFI6" s="4" t="s">
        <v>6</v>
      </c>
      <c r="AFJ6" s="4" t="s">
        <v>6</v>
      </c>
      <c r="AFK6" s="4" t="s">
        <v>6</v>
      </c>
      <c r="AFL6" s="4" t="s">
        <v>6</v>
      </c>
      <c r="AFM6" s="4" t="s">
        <v>6</v>
      </c>
      <c r="AFN6" s="4" t="s">
        <v>6</v>
      </c>
      <c r="AFO6" s="4" t="s">
        <v>6</v>
      </c>
      <c r="AFP6" s="4" t="s">
        <v>6</v>
      </c>
      <c r="AFQ6" s="4" t="s">
        <v>6</v>
      </c>
      <c r="AFR6" s="4" t="s">
        <v>6</v>
      </c>
      <c r="AFS6" s="4" t="s">
        <v>6</v>
      </c>
      <c r="AFT6" s="4" t="s">
        <v>6</v>
      </c>
      <c r="AFU6" s="4" t="s">
        <v>6</v>
      </c>
      <c r="AFV6" s="4" t="s">
        <v>6</v>
      </c>
      <c r="AFW6" s="4" t="s">
        <v>6</v>
      </c>
      <c r="AFX6" s="4" t="s">
        <v>6</v>
      </c>
      <c r="AFY6" s="4" t="s">
        <v>6</v>
      </c>
      <c r="AFZ6" s="4" t="s">
        <v>6</v>
      </c>
      <c r="AGA6" s="4" t="s">
        <v>6</v>
      </c>
      <c r="AGB6" s="4" t="s">
        <v>6</v>
      </c>
      <c r="AGC6" s="4" t="s">
        <v>6</v>
      </c>
      <c r="AGD6" s="4" t="s">
        <v>6</v>
      </c>
      <c r="AGE6" s="4" t="s">
        <v>6</v>
      </c>
      <c r="AGF6" s="4" t="s">
        <v>6</v>
      </c>
      <c r="AGG6" s="4" t="s">
        <v>6</v>
      </c>
      <c r="AGH6" s="4" t="s">
        <v>6</v>
      </c>
      <c r="AGI6" s="4" t="s">
        <v>6</v>
      </c>
      <c r="AGJ6" s="4" t="s">
        <v>6</v>
      </c>
      <c r="AGK6" s="4" t="s">
        <v>6</v>
      </c>
      <c r="AGL6" s="4" t="s">
        <v>6</v>
      </c>
      <c r="AGM6" s="4" t="s">
        <v>6</v>
      </c>
      <c r="AGN6" s="4" t="s">
        <v>6</v>
      </c>
      <c r="AGO6" s="4" t="s">
        <v>6</v>
      </c>
      <c r="AGP6" s="4" t="s">
        <v>6</v>
      </c>
      <c r="AGQ6" s="4" t="s">
        <v>6</v>
      </c>
      <c r="AGR6" s="4" t="s">
        <v>6</v>
      </c>
      <c r="AGS6" s="4" t="s">
        <v>6</v>
      </c>
      <c r="AGT6" s="4" t="s">
        <v>6</v>
      </c>
      <c r="AGU6" s="4" t="s">
        <v>6</v>
      </c>
      <c r="AGV6" s="4" t="s">
        <v>6</v>
      </c>
      <c r="AGW6" s="4" t="s">
        <v>6</v>
      </c>
      <c r="AGX6" s="4" t="s">
        <v>6</v>
      </c>
      <c r="AGY6" s="4" t="s">
        <v>6</v>
      </c>
      <c r="AGZ6" s="4" t="s">
        <v>6</v>
      </c>
      <c r="AHA6" s="4" t="s">
        <v>6</v>
      </c>
      <c r="AHB6" s="4" t="s">
        <v>6</v>
      </c>
      <c r="AHC6" s="4" t="s">
        <v>6</v>
      </c>
      <c r="AHD6" s="4" t="s">
        <v>6</v>
      </c>
      <c r="AHE6" s="4" t="s">
        <v>6</v>
      </c>
      <c r="AHF6" s="4" t="s">
        <v>6</v>
      </c>
      <c r="AHG6" s="4" t="s">
        <v>6</v>
      </c>
      <c r="AHH6" s="4" t="s">
        <v>6</v>
      </c>
      <c r="AHI6" s="4" t="s">
        <v>6</v>
      </c>
      <c r="AHJ6" s="4" t="s">
        <v>6</v>
      </c>
      <c r="AHK6" s="4" t="s">
        <v>6</v>
      </c>
      <c r="AHL6" s="4" t="s">
        <v>6</v>
      </c>
      <c r="AHM6" s="4" t="s">
        <v>6</v>
      </c>
      <c r="AHN6" s="4" t="s">
        <v>6</v>
      </c>
      <c r="AHO6" s="4" t="s">
        <v>6</v>
      </c>
      <c r="AHP6" s="4" t="s">
        <v>6</v>
      </c>
      <c r="AHQ6" s="4" t="s">
        <v>6</v>
      </c>
      <c r="AHR6" s="4" t="s">
        <v>6</v>
      </c>
      <c r="AHS6" s="4" t="s">
        <v>6</v>
      </c>
      <c r="AHT6" s="4" t="s">
        <v>6</v>
      </c>
      <c r="AHU6" s="4" t="s">
        <v>6</v>
      </c>
      <c r="AHV6" s="4" t="s">
        <v>6</v>
      </c>
      <c r="AHW6" s="4" t="s">
        <v>6</v>
      </c>
      <c r="AHX6" s="4" t="s">
        <v>6</v>
      </c>
      <c r="AHY6" s="4" t="s">
        <v>6</v>
      </c>
      <c r="AHZ6" s="4" t="s">
        <v>6</v>
      </c>
      <c r="AIA6" s="4" t="s">
        <v>6</v>
      </c>
      <c r="AIB6" s="4" t="s">
        <v>6</v>
      </c>
      <c r="AIC6" s="4" t="s">
        <v>6</v>
      </c>
      <c r="AID6" s="4" t="s">
        <v>6</v>
      </c>
      <c r="AIE6" s="4" t="s">
        <v>6</v>
      </c>
      <c r="AIF6" s="4" t="s">
        <v>6</v>
      </c>
      <c r="AIG6" s="4" t="s">
        <v>6</v>
      </c>
      <c r="AIH6" s="4" t="s">
        <v>6</v>
      </c>
      <c r="AII6" s="4" t="s">
        <v>6</v>
      </c>
      <c r="AIJ6" s="4" t="s">
        <v>6</v>
      </c>
      <c r="AIK6" s="4" t="s">
        <v>6</v>
      </c>
      <c r="AIL6" s="4" t="s">
        <v>6</v>
      </c>
      <c r="AIM6" s="4" t="s">
        <v>6</v>
      </c>
      <c r="AIN6" s="4" t="s">
        <v>6</v>
      </c>
      <c r="AIO6" s="4" t="s">
        <v>6</v>
      </c>
      <c r="AIP6" s="4" t="s">
        <v>6</v>
      </c>
      <c r="AIQ6" s="4" t="s">
        <v>6</v>
      </c>
      <c r="AIR6" s="4" t="s">
        <v>6</v>
      </c>
      <c r="AIS6" s="4" t="s">
        <v>6</v>
      </c>
      <c r="AIT6" s="4" t="s">
        <v>6</v>
      </c>
      <c r="AIU6" s="4" t="s">
        <v>6</v>
      </c>
      <c r="AIV6" s="4" t="s">
        <v>6</v>
      </c>
      <c r="AIW6" s="4" t="s">
        <v>6</v>
      </c>
      <c r="AIX6" s="4" t="s">
        <v>6</v>
      </c>
      <c r="AIY6" s="4" t="s">
        <v>6</v>
      </c>
      <c r="AIZ6" s="4" t="s">
        <v>6</v>
      </c>
      <c r="AJA6" s="4" t="s">
        <v>6</v>
      </c>
      <c r="AJB6" s="4" t="s">
        <v>6</v>
      </c>
      <c r="AJC6" s="4" t="s">
        <v>6</v>
      </c>
      <c r="AJD6" s="4" t="s">
        <v>6</v>
      </c>
      <c r="AJE6" s="4" t="s">
        <v>6</v>
      </c>
      <c r="AJF6" s="4" t="s">
        <v>6</v>
      </c>
      <c r="AJG6" s="4" t="s">
        <v>6</v>
      </c>
      <c r="AJH6" s="4" t="s">
        <v>6</v>
      </c>
      <c r="AJI6" s="4" t="s">
        <v>6</v>
      </c>
      <c r="AJJ6" s="4" t="s">
        <v>6</v>
      </c>
      <c r="AJK6" s="4" t="s">
        <v>6</v>
      </c>
      <c r="AJL6" s="4" t="s">
        <v>6</v>
      </c>
      <c r="AJM6" s="4" t="s">
        <v>6</v>
      </c>
      <c r="AJN6" s="4" t="s">
        <v>6</v>
      </c>
      <c r="AJO6" s="4" t="s">
        <v>6</v>
      </c>
      <c r="AJP6" s="4" t="s">
        <v>6</v>
      </c>
      <c r="AJQ6" s="4" t="s">
        <v>6</v>
      </c>
      <c r="AJR6" s="4" t="s">
        <v>6</v>
      </c>
      <c r="AJS6" s="4" t="s">
        <v>6</v>
      </c>
      <c r="AJT6" s="4" t="s">
        <v>6</v>
      </c>
      <c r="AJU6" s="4" t="s">
        <v>6</v>
      </c>
      <c r="AJV6" s="4" t="s">
        <v>6</v>
      </c>
      <c r="AJW6" s="4" t="s">
        <v>6</v>
      </c>
      <c r="AJX6" s="4" t="s">
        <v>6</v>
      </c>
      <c r="AJY6" s="4" t="s">
        <v>6</v>
      </c>
      <c r="AJZ6" s="4" t="s">
        <v>6</v>
      </c>
      <c r="AKA6" s="4" t="s">
        <v>6</v>
      </c>
      <c r="AKB6" s="4" t="s">
        <v>6</v>
      </c>
      <c r="AKC6" s="4" t="s">
        <v>6</v>
      </c>
      <c r="AKD6" s="4" t="s">
        <v>6</v>
      </c>
      <c r="AKE6" s="4" t="s">
        <v>6</v>
      </c>
      <c r="AKF6" s="4" t="s">
        <v>6</v>
      </c>
      <c r="AKG6" s="4" t="s">
        <v>6</v>
      </c>
      <c r="AKH6" s="4" t="s">
        <v>6</v>
      </c>
      <c r="AKI6" s="4" t="s">
        <v>6</v>
      </c>
      <c r="AKJ6" s="4" t="s">
        <v>6</v>
      </c>
      <c r="AKK6" s="4" t="s">
        <v>6</v>
      </c>
      <c r="AKL6" s="4" t="s">
        <v>6</v>
      </c>
      <c r="AKM6" s="4" t="s">
        <v>6</v>
      </c>
      <c r="AKN6" s="4" t="s">
        <v>6</v>
      </c>
      <c r="AKO6" s="4" t="s">
        <v>6</v>
      </c>
      <c r="AKP6" s="4" t="s">
        <v>6</v>
      </c>
      <c r="AKQ6" s="4" t="s">
        <v>6</v>
      </c>
      <c r="AKR6" s="4" t="s">
        <v>6</v>
      </c>
      <c r="AKS6" s="4" t="s">
        <v>6</v>
      </c>
      <c r="AKT6" s="4" t="s">
        <v>6</v>
      </c>
      <c r="AKU6" s="4" t="s">
        <v>6</v>
      </c>
      <c r="AKV6" s="4" t="s">
        <v>6</v>
      </c>
      <c r="AKW6" s="4" t="s">
        <v>6</v>
      </c>
      <c r="AKX6" s="4" t="s">
        <v>6</v>
      </c>
      <c r="AKY6" s="4" t="s">
        <v>6</v>
      </c>
      <c r="AKZ6" s="4" t="s">
        <v>6</v>
      </c>
      <c r="ALA6" s="4" t="s">
        <v>6</v>
      </c>
      <c r="ALB6" s="4" t="s">
        <v>6</v>
      </c>
      <c r="ALC6" s="4" t="s">
        <v>6</v>
      </c>
      <c r="ALD6" s="4" t="s">
        <v>6</v>
      </c>
      <c r="ALE6" s="4" t="s">
        <v>6</v>
      </c>
      <c r="ALF6" s="4" t="s">
        <v>6</v>
      </c>
      <c r="ALG6" s="4" t="s">
        <v>6</v>
      </c>
      <c r="ALH6" s="4" t="s">
        <v>6</v>
      </c>
      <c r="ALI6" s="4" t="s">
        <v>6</v>
      </c>
      <c r="ALJ6" s="4" t="s">
        <v>6</v>
      </c>
      <c r="ALK6" s="4" t="s">
        <v>6</v>
      </c>
      <c r="ALL6" s="4" t="s">
        <v>6</v>
      </c>
      <c r="ALM6" s="4" t="s">
        <v>6</v>
      </c>
      <c r="ALN6" s="4" t="s">
        <v>6</v>
      </c>
      <c r="ALO6" s="4" t="s">
        <v>6</v>
      </c>
      <c r="ALP6" s="4" t="s">
        <v>6</v>
      </c>
      <c r="ALQ6" s="4" t="s">
        <v>6</v>
      </c>
      <c r="ALR6" s="4" t="s">
        <v>6</v>
      </c>
      <c r="ALS6" s="4" t="s">
        <v>6</v>
      </c>
      <c r="ALT6" s="4" t="s">
        <v>6</v>
      </c>
      <c r="ALU6" s="4" t="s">
        <v>6</v>
      </c>
      <c r="ALV6" s="4" t="s">
        <v>6</v>
      </c>
      <c r="ALW6" s="4" t="s">
        <v>6</v>
      </c>
      <c r="ALX6" s="4" t="s">
        <v>6</v>
      </c>
      <c r="ALY6" s="4" t="s">
        <v>6</v>
      </c>
      <c r="ALZ6" s="4" t="s">
        <v>6</v>
      </c>
      <c r="AMA6" s="4" t="s">
        <v>6</v>
      </c>
      <c r="AMB6" s="4" t="s">
        <v>6</v>
      </c>
      <c r="AMC6" s="4" t="s">
        <v>6</v>
      </c>
      <c r="AMD6" s="4" t="s">
        <v>6</v>
      </c>
      <c r="AME6" s="4" t="s">
        <v>6</v>
      </c>
      <c r="AMF6" s="4" t="s">
        <v>6</v>
      </c>
      <c r="AMG6" s="4" t="s">
        <v>6</v>
      </c>
      <c r="AMH6" s="4" t="s">
        <v>6</v>
      </c>
      <c r="AMI6" s="4" t="s">
        <v>6</v>
      </c>
      <c r="AMJ6" s="4" t="s">
        <v>6</v>
      </c>
      <c r="AMK6" s="4" t="s">
        <v>6</v>
      </c>
      <c r="AML6" s="4" t="s">
        <v>6</v>
      </c>
      <c r="AMM6" s="4" t="s">
        <v>6</v>
      </c>
      <c r="AMN6" s="4" t="s">
        <v>6</v>
      </c>
      <c r="AMO6" s="4" t="s">
        <v>6</v>
      </c>
      <c r="AMP6" s="4" t="s">
        <v>6</v>
      </c>
      <c r="AMQ6" s="4" t="s">
        <v>6</v>
      </c>
      <c r="AMR6" s="4" t="s">
        <v>6</v>
      </c>
      <c r="AMS6" s="4" t="s">
        <v>6</v>
      </c>
      <c r="AMT6" s="4" t="s">
        <v>6</v>
      </c>
      <c r="AMU6" s="4" t="s">
        <v>6</v>
      </c>
      <c r="AMV6" s="4" t="s">
        <v>6</v>
      </c>
      <c r="AMW6" s="4" t="s">
        <v>6</v>
      </c>
      <c r="AMX6" s="4" t="s">
        <v>6</v>
      </c>
      <c r="AMY6" s="4" t="s">
        <v>6</v>
      </c>
      <c r="AMZ6" s="4" t="s">
        <v>6</v>
      </c>
      <c r="ANA6" s="4" t="s">
        <v>6</v>
      </c>
      <c r="ANB6" s="4" t="s">
        <v>6</v>
      </c>
      <c r="ANC6" s="4" t="s">
        <v>6</v>
      </c>
      <c r="AND6" s="4" t="s">
        <v>6</v>
      </c>
      <c r="ANE6" s="4" t="s">
        <v>6</v>
      </c>
      <c r="ANF6" s="4" t="s">
        <v>6</v>
      </c>
      <c r="ANG6" s="4" t="s">
        <v>6</v>
      </c>
      <c r="ANH6" s="4" t="s">
        <v>6</v>
      </c>
      <c r="ANI6" s="4" t="s">
        <v>6</v>
      </c>
      <c r="ANJ6" s="4" t="s">
        <v>6</v>
      </c>
      <c r="ANK6" s="4" t="s">
        <v>6</v>
      </c>
      <c r="ANL6" s="4" t="s">
        <v>6</v>
      </c>
      <c r="ANM6" s="4" t="s">
        <v>6</v>
      </c>
      <c r="ANN6" s="4" t="s">
        <v>6</v>
      </c>
      <c r="ANO6" s="4" t="s">
        <v>6</v>
      </c>
      <c r="ANP6" s="4" t="s">
        <v>6</v>
      </c>
      <c r="ANQ6" s="4" t="s">
        <v>6</v>
      </c>
      <c r="ANR6" s="4" t="s">
        <v>6</v>
      </c>
      <c r="ANS6" s="4" t="s">
        <v>6</v>
      </c>
      <c r="ANT6" s="4" t="s">
        <v>6</v>
      </c>
      <c r="ANU6" s="4" t="s">
        <v>6</v>
      </c>
      <c r="ANV6" s="4" t="s">
        <v>6</v>
      </c>
      <c r="ANW6" s="4" t="s">
        <v>6</v>
      </c>
      <c r="ANX6" s="4" t="s">
        <v>6</v>
      </c>
      <c r="ANY6" s="4" t="s">
        <v>6</v>
      </c>
      <c r="ANZ6" s="4" t="s">
        <v>6</v>
      </c>
      <c r="AOA6" s="4" t="s">
        <v>6</v>
      </c>
      <c r="AOB6" s="4" t="s">
        <v>6</v>
      </c>
      <c r="AOC6" s="4" t="s">
        <v>6</v>
      </c>
      <c r="AOD6" s="4" t="s">
        <v>6</v>
      </c>
      <c r="AOE6" s="4" t="s">
        <v>6</v>
      </c>
      <c r="AOF6" s="7">
        <v>2254</v>
      </c>
      <c r="AOG6" s="4" t="s">
        <v>6</v>
      </c>
      <c r="AOH6" s="4" t="s">
        <v>6</v>
      </c>
      <c r="AOI6" s="4" t="s">
        <v>6</v>
      </c>
      <c r="AOJ6" s="4" t="s">
        <v>6</v>
      </c>
      <c r="AOK6" s="4" t="s">
        <v>6</v>
      </c>
      <c r="AOL6" s="4" t="s">
        <v>6</v>
      </c>
      <c r="AOM6" s="4" t="s">
        <v>6</v>
      </c>
      <c r="AON6" s="4" t="s">
        <v>6</v>
      </c>
      <c r="AOO6" s="4" t="s">
        <v>6</v>
      </c>
      <c r="AOP6" s="4" t="s">
        <v>6</v>
      </c>
      <c r="AOQ6" s="4" t="s">
        <v>6</v>
      </c>
      <c r="AOR6" s="4" t="s">
        <v>6</v>
      </c>
      <c r="AOS6" s="4" t="s">
        <v>6</v>
      </c>
      <c r="AOT6" s="4" t="s">
        <v>6</v>
      </c>
      <c r="AOU6" s="4" t="s">
        <v>6</v>
      </c>
      <c r="AOV6" s="4" t="s">
        <v>6</v>
      </c>
      <c r="AOW6" s="4" t="s">
        <v>6</v>
      </c>
      <c r="AOX6" s="4" t="s">
        <v>6</v>
      </c>
      <c r="AOY6" s="4" t="s">
        <v>6</v>
      </c>
      <c r="AOZ6" s="4" t="s">
        <v>6</v>
      </c>
      <c r="APA6" s="4" t="s">
        <v>6</v>
      </c>
      <c r="APB6" s="4" t="s">
        <v>6</v>
      </c>
      <c r="APC6" s="4" t="s">
        <v>6</v>
      </c>
      <c r="APD6" s="4" t="s">
        <v>6</v>
      </c>
      <c r="APE6" s="4" t="s">
        <v>6</v>
      </c>
      <c r="APF6" s="4" t="s">
        <v>6</v>
      </c>
      <c r="APG6" s="4" t="s">
        <v>6</v>
      </c>
      <c r="APH6" s="4" t="s">
        <v>6</v>
      </c>
      <c r="API6" s="4" t="s">
        <v>6</v>
      </c>
      <c r="APJ6" s="4" t="s">
        <v>6</v>
      </c>
      <c r="APK6" s="4" t="s">
        <v>6</v>
      </c>
      <c r="APL6" s="4" t="s">
        <v>6</v>
      </c>
      <c r="APM6" s="4" t="s">
        <v>6</v>
      </c>
      <c r="APN6" s="4" t="s">
        <v>6</v>
      </c>
      <c r="APO6" s="4" t="s">
        <v>6</v>
      </c>
      <c r="APP6" s="4" t="s">
        <v>6</v>
      </c>
      <c r="APQ6" s="4" t="s">
        <v>6</v>
      </c>
      <c r="APR6" s="4" t="s">
        <v>6</v>
      </c>
      <c r="APS6" s="4" t="s">
        <v>6</v>
      </c>
      <c r="APT6" s="4" t="s">
        <v>6</v>
      </c>
      <c r="APU6" s="4" t="s">
        <v>6</v>
      </c>
      <c r="APV6" s="4" t="s">
        <v>6</v>
      </c>
      <c r="APW6" s="4" t="s">
        <v>6</v>
      </c>
      <c r="APX6" s="4" t="s">
        <v>6</v>
      </c>
      <c r="APY6" s="4" t="s">
        <v>6</v>
      </c>
      <c r="APZ6" s="4" t="s">
        <v>6</v>
      </c>
      <c r="AQA6" s="4" t="s">
        <v>6</v>
      </c>
      <c r="AQB6" s="4" t="s">
        <v>6</v>
      </c>
      <c r="AQC6" s="4" t="s">
        <v>6</v>
      </c>
      <c r="AQD6" s="4" t="s">
        <v>6</v>
      </c>
      <c r="AQE6" s="4" t="s">
        <v>6</v>
      </c>
      <c r="AQF6" s="4" t="s">
        <v>6</v>
      </c>
      <c r="AQG6" s="4" t="s">
        <v>6</v>
      </c>
      <c r="AQH6" s="4" t="s">
        <v>6</v>
      </c>
      <c r="AQI6" s="4" t="s">
        <v>6</v>
      </c>
      <c r="AQJ6" s="4" t="s">
        <v>6</v>
      </c>
      <c r="AQK6" s="4" t="s">
        <v>6</v>
      </c>
      <c r="AQL6" s="4" t="s">
        <v>6</v>
      </c>
      <c r="AQM6" s="4" t="s">
        <v>6</v>
      </c>
      <c r="AQN6" s="4" t="s">
        <v>6</v>
      </c>
      <c r="AQO6" s="4" t="s">
        <v>6</v>
      </c>
      <c r="AQP6" s="4" t="s">
        <v>6</v>
      </c>
      <c r="AQQ6" s="4" t="s">
        <v>6</v>
      </c>
      <c r="AQR6" s="4" t="s">
        <v>6</v>
      </c>
      <c r="AQS6" s="4" t="s">
        <v>6</v>
      </c>
      <c r="AQT6" s="4" t="s">
        <v>6</v>
      </c>
      <c r="AQU6" s="4" t="s">
        <v>6</v>
      </c>
      <c r="AQV6" s="4" t="s">
        <v>6</v>
      </c>
      <c r="AQW6" s="4" t="s">
        <v>6</v>
      </c>
      <c r="AQX6" s="4" t="s">
        <v>6</v>
      </c>
      <c r="AQY6" s="4" t="s">
        <v>6</v>
      </c>
      <c r="AQZ6" s="4" t="s">
        <v>6</v>
      </c>
      <c r="ARA6" s="4" t="s">
        <v>6</v>
      </c>
      <c r="ARB6" s="4" t="s">
        <v>6</v>
      </c>
      <c r="ARC6" s="4" t="s">
        <v>6</v>
      </c>
      <c r="ARD6" s="4" t="s">
        <v>6</v>
      </c>
      <c r="ARE6" s="4" t="s">
        <v>6</v>
      </c>
      <c r="ARF6" s="4" t="s">
        <v>6</v>
      </c>
      <c r="ARG6" s="4" t="s">
        <v>6</v>
      </c>
      <c r="ARH6" s="4" t="s">
        <v>6</v>
      </c>
      <c r="ARI6" s="4" t="s">
        <v>6</v>
      </c>
      <c r="ARJ6" s="4" t="s">
        <v>6</v>
      </c>
      <c r="ARK6" s="4" t="s">
        <v>6</v>
      </c>
      <c r="ARL6" s="4" t="s">
        <v>6</v>
      </c>
      <c r="ARM6" s="4" t="s">
        <v>6</v>
      </c>
      <c r="ARN6" s="4" t="s">
        <v>6</v>
      </c>
      <c r="ARO6" s="4" t="s">
        <v>6</v>
      </c>
      <c r="ARP6" s="4" t="s">
        <v>6</v>
      </c>
      <c r="ARQ6" s="4" t="s">
        <v>6</v>
      </c>
      <c r="ARR6" s="4" t="s">
        <v>6</v>
      </c>
      <c r="ARS6" s="4" t="s">
        <v>6</v>
      </c>
      <c r="ART6" s="4" t="s">
        <v>6</v>
      </c>
      <c r="ARU6" s="4" t="s">
        <v>6</v>
      </c>
      <c r="ARV6" s="4" t="s">
        <v>6</v>
      </c>
      <c r="ARW6" s="4" t="s">
        <v>6</v>
      </c>
      <c r="ARX6" s="4" t="s">
        <v>6</v>
      </c>
      <c r="ARY6" s="4" t="s">
        <v>6</v>
      </c>
      <c r="ARZ6" s="4" t="s">
        <v>6</v>
      </c>
      <c r="ASA6" s="4" t="s">
        <v>6</v>
      </c>
      <c r="ASB6" s="4" t="s">
        <v>6</v>
      </c>
      <c r="ASC6" s="4" t="s">
        <v>6</v>
      </c>
      <c r="ASD6" s="4" t="s">
        <v>6</v>
      </c>
      <c r="ASE6" s="4" t="s">
        <v>6</v>
      </c>
      <c r="ASF6" s="4" t="s">
        <v>6</v>
      </c>
      <c r="ASG6" s="4" t="s">
        <v>6</v>
      </c>
      <c r="ASH6" s="4" t="s">
        <v>6</v>
      </c>
      <c r="ASI6" s="4" t="s">
        <v>6</v>
      </c>
      <c r="ASJ6" s="4" t="s">
        <v>6</v>
      </c>
      <c r="ASK6" s="4" t="s">
        <v>6</v>
      </c>
      <c r="ASL6" s="4" t="s">
        <v>6</v>
      </c>
      <c r="ASM6" s="4" t="s">
        <v>6</v>
      </c>
      <c r="ASN6" s="4" t="s">
        <v>6</v>
      </c>
      <c r="ASO6" s="4" t="s">
        <v>6</v>
      </c>
      <c r="ASP6" s="4" t="s">
        <v>6</v>
      </c>
      <c r="ASQ6" s="4" t="s">
        <v>6</v>
      </c>
      <c r="ASR6" s="4" t="s">
        <v>6</v>
      </c>
      <c r="ASS6" s="4" t="s">
        <v>6</v>
      </c>
      <c r="AST6" s="4" t="s">
        <v>6</v>
      </c>
      <c r="ASU6" s="4" t="s">
        <v>6</v>
      </c>
      <c r="ASV6" s="4" t="s">
        <v>6</v>
      </c>
      <c r="ASW6" s="4" t="s">
        <v>6</v>
      </c>
      <c r="ASX6" s="4" t="s">
        <v>6</v>
      </c>
      <c r="ASY6" s="4" t="s">
        <v>6</v>
      </c>
      <c r="ASZ6" s="4" t="s">
        <v>6</v>
      </c>
      <c r="ATA6" s="4" t="s">
        <v>6</v>
      </c>
      <c r="ATB6" s="4" t="s">
        <v>6</v>
      </c>
      <c r="ATC6" s="4" t="s">
        <v>6</v>
      </c>
      <c r="ATD6" s="4" t="s">
        <v>6</v>
      </c>
    </row>
    <row r="7" spans="1:1200" x14ac:dyDescent="0.25">
      <c r="A7" s="2" t="s">
        <v>1806</v>
      </c>
      <c r="B7" s="6">
        <v>299945</v>
      </c>
      <c r="C7" s="4" t="s">
        <v>6</v>
      </c>
      <c r="D7" s="4" t="s">
        <v>6</v>
      </c>
      <c r="E7" s="4" t="s">
        <v>6</v>
      </c>
      <c r="F7" s="4">
        <v>0</v>
      </c>
      <c r="G7" s="4">
        <v>416</v>
      </c>
      <c r="H7" s="4" t="s">
        <v>6</v>
      </c>
      <c r="I7" s="4" t="s">
        <v>6</v>
      </c>
      <c r="J7" s="4">
        <v>397</v>
      </c>
      <c r="K7" s="4" t="s">
        <v>6</v>
      </c>
      <c r="L7" s="4" t="s">
        <v>6</v>
      </c>
      <c r="M7" s="4">
        <v>308</v>
      </c>
      <c r="N7" s="4" t="s">
        <v>6</v>
      </c>
      <c r="O7" s="4" t="s">
        <v>6</v>
      </c>
      <c r="P7" s="4">
        <v>239</v>
      </c>
      <c r="Q7" s="4" t="s">
        <v>6</v>
      </c>
      <c r="R7" s="4" t="s">
        <v>6</v>
      </c>
      <c r="S7" s="4">
        <v>701</v>
      </c>
      <c r="T7" s="4" t="s">
        <v>6</v>
      </c>
      <c r="U7" s="4" t="s">
        <v>6</v>
      </c>
      <c r="V7" s="4">
        <v>395</v>
      </c>
      <c r="W7" s="4" t="s">
        <v>6</v>
      </c>
      <c r="X7" s="4" t="s">
        <v>6</v>
      </c>
      <c r="Y7" s="4">
        <v>483</v>
      </c>
      <c r="Z7" s="4" t="s">
        <v>6</v>
      </c>
      <c r="AA7" s="4" t="s">
        <v>6</v>
      </c>
      <c r="AB7" s="4">
        <v>224</v>
      </c>
      <c r="AC7" s="4" t="s">
        <v>6</v>
      </c>
      <c r="AD7" s="4" t="s">
        <v>6</v>
      </c>
      <c r="AE7" s="4">
        <v>423</v>
      </c>
      <c r="AF7" s="4" t="s">
        <v>6</v>
      </c>
      <c r="AG7" s="4" t="s">
        <v>6</v>
      </c>
      <c r="AH7" s="4">
        <v>395</v>
      </c>
      <c r="AI7" s="4" t="s">
        <v>6</v>
      </c>
      <c r="AJ7" s="4" t="s">
        <v>6</v>
      </c>
      <c r="AK7" s="4">
        <v>152</v>
      </c>
      <c r="AL7" s="4" t="s">
        <v>6</v>
      </c>
      <c r="AM7" s="4" t="s">
        <v>6</v>
      </c>
      <c r="AN7" s="4">
        <v>268</v>
      </c>
      <c r="AO7" s="4" t="s">
        <v>6</v>
      </c>
      <c r="AP7" s="4" t="s">
        <v>6</v>
      </c>
      <c r="AQ7" s="4">
        <v>363</v>
      </c>
      <c r="AR7" s="4" t="s">
        <v>6</v>
      </c>
      <c r="AS7" s="4" t="s">
        <v>6</v>
      </c>
      <c r="AT7" s="4">
        <v>230</v>
      </c>
      <c r="AU7" s="4" t="s">
        <v>6</v>
      </c>
      <c r="AV7" s="4" t="s">
        <v>6</v>
      </c>
      <c r="AW7" s="4">
        <v>680</v>
      </c>
      <c r="AX7" s="4" t="s">
        <v>6</v>
      </c>
      <c r="AY7" s="4" t="s">
        <v>6</v>
      </c>
      <c r="AZ7" s="4">
        <v>463</v>
      </c>
      <c r="BA7" s="4" t="s">
        <v>6</v>
      </c>
      <c r="BB7" s="4" t="s">
        <v>6</v>
      </c>
      <c r="BC7" s="4">
        <v>444</v>
      </c>
      <c r="BD7" s="4" t="s">
        <v>6</v>
      </c>
      <c r="BE7" s="4" t="s">
        <v>6</v>
      </c>
      <c r="BF7" s="4">
        <v>649</v>
      </c>
      <c r="BG7" s="4" t="s">
        <v>6</v>
      </c>
      <c r="BH7" s="4" t="s">
        <v>6</v>
      </c>
      <c r="BI7" s="4">
        <v>387</v>
      </c>
      <c r="BJ7" s="4" t="s">
        <v>6</v>
      </c>
      <c r="BK7" s="4" t="s">
        <v>6</v>
      </c>
      <c r="BL7" s="4">
        <v>844</v>
      </c>
      <c r="BM7" s="4" t="s">
        <v>6</v>
      </c>
      <c r="BN7" s="4" t="s">
        <v>6</v>
      </c>
      <c r="BO7" s="4">
        <v>302</v>
      </c>
      <c r="BP7" s="4" t="s">
        <v>6</v>
      </c>
      <c r="BQ7" s="4" t="s">
        <v>6</v>
      </c>
      <c r="BR7" s="4">
        <v>315</v>
      </c>
      <c r="BS7" s="4" t="s">
        <v>6</v>
      </c>
      <c r="BT7" s="4" t="s">
        <v>6</v>
      </c>
      <c r="BU7" s="4">
        <v>321</v>
      </c>
      <c r="BV7" s="4" t="s">
        <v>6</v>
      </c>
      <c r="BW7" s="4" t="s">
        <v>6</v>
      </c>
      <c r="BX7" s="4">
        <v>361</v>
      </c>
      <c r="BY7" s="4" t="s">
        <v>6</v>
      </c>
      <c r="BZ7" s="4" t="s">
        <v>6</v>
      </c>
      <c r="CA7" s="4">
        <v>189</v>
      </c>
      <c r="CB7" s="4" t="s">
        <v>6</v>
      </c>
      <c r="CC7" s="4" t="s">
        <v>6</v>
      </c>
      <c r="CD7" s="4">
        <v>488</v>
      </c>
      <c r="CE7" s="4" t="s">
        <v>6</v>
      </c>
      <c r="CF7" s="4" t="s">
        <v>6</v>
      </c>
      <c r="CG7" s="4">
        <v>430</v>
      </c>
      <c r="CH7" s="4" t="s">
        <v>6</v>
      </c>
      <c r="CI7" s="4" t="s">
        <v>6</v>
      </c>
      <c r="CJ7" s="4">
        <v>513</v>
      </c>
      <c r="CK7" s="4" t="s">
        <v>6</v>
      </c>
      <c r="CL7" s="4" t="s">
        <v>6</v>
      </c>
      <c r="CM7" s="4">
        <v>194</v>
      </c>
      <c r="CN7" s="4" t="s">
        <v>6</v>
      </c>
      <c r="CO7" s="4" t="s">
        <v>6</v>
      </c>
      <c r="CP7" s="6">
        <v>1503</v>
      </c>
      <c r="CQ7" s="4" t="s">
        <v>6</v>
      </c>
      <c r="CR7" s="4" t="s">
        <v>6</v>
      </c>
      <c r="CS7" s="4">
        <v>398</v>
      </c>
      <c r="CT7" s="4" t="s">
        <v>6</v>
      </c>
      <c r="CU7" s="4" t="s">
        <v>6</v>
      </c>
      <c r="CV7" s="4">
        <v>423</v>
      </c>
      <c r="CW7" s="4" t="s">
        <v>6</v>
      </c>
      <c r="CX7" s="4" t="s">
        <v>6</v>
      </c>
      <c r="CY7" s="4">
        <v>483</v>
      </c>
      <c r="CZ7" s="4" t="s">
        <v>6</v>
      </c>
      <c r="DA7" s="4" t="s">
        <v>6</v>
      </c>
      <c r="DB7" s="4">
        <v>308</v>
      </c>
      <c r="DC7" s="4" t="s">
        <v>6</v>
      </c>
      <c r="DD7" s="4" t="s">
        <v>6</v>
      </c>
      <c r="DE7" s="4">
        <v>170</v>
      </c>
      <c r="DF7" s="4" t="s">
        <v>6</v>
      </c>
      <c r="DG7" s="4" t="s">
        <v>6</v>
      </c>
      <c r="DH7" s="4">
        <v>413</v>
      </c>
      <c r="DI7" s="4" t="s">
        <v>6</v>
      </c>
      <c r="DJ7" s="4" t="s">
        <v>6</v>
      </c>
      <c r="DK7" s="4">
        <v>154</v>
      </c>
      <c r="DL7" s="4" t="s">
        <v>6</v>
      </c>
      <c r="DM7" s="4" t="s">
        <v>6</v>
      </c>
      <c r="DN7" s="4">
        <v>479</v>
      </c>
      <c r="DO7" s="4" t="s">
        <v>6</v>
      </c>
      <c r="DP7" s="4" t="s">
        <v>6</v>
      </c>
      <c r="DQ7" s="4">
        <v>883</v>
      </c>
      <c r="DR7" s="4" t="s">
        <v>6</v>
      </c>
      <c r="DS7" s="4" t="s">
        <v>6</v>
      </c>
      <c r="DT7" s="4">
        <v>316</v>
      </c>
      <c r="DU7" s="4" t="s">
        <v>6</v>
      </c>
      <c r="DV7" s="4" t="s">
        <v>6</v>
      </c>
      <c r="DW7" s="4">
        <v>632</v>
      </c>
      <c r="DX7" s="4" t="s">
        <v>6</v>
      </c>
      <c r="DY7" s="4" t="s">
        <v>6</v>
      </c>
      <c r="DZ7" s="4">
        <v>715</v>
      </c>
      <c r="EA7" s="4" t="s">
        <v>6</v>
      </c>
      <c r="EB7" s="4" t="s">
        <v>6</v>
      </c>
      <c r="EC7" s="4">
        <v>304</v>
      </c>
      <c r="ED7" s="4" t="s">
        <v>6</v>
      </c>
      <c r="EE7" s="4" t="s">
        <v>6</v>
      </c>
      <c r="EF7" s="6">
        <v>1375</v>
      </c>
      <c r="EG7" s="4" t="s">
        <v>6</v>
      </c>
      <c r="EH7" s="4" t="s">
        <v>6</v>
      </c>
      <c r="EI7" s="4">
        <v>244</v>
      </c>
      <c r="EJ7" s="4" t="s">
        <v>6</v>
      </c>
      <c r="EK7" s="4" t="s">
        <v>6</v>
      </c>
      <c r="EL7" s="4">
        <v>834</v>
      </c>
      <c r="EM7" s="4" t="s">
        <v>6</v>
      </c>
      <c r="EN7" s="4" t="s">
        <v>6</v>
      </c>
      <c r="EO7" s="4">
        <v>234</v>
      </c>
      <c r="EP7" s="4" t="s">
        <v>6</v>
      </c>
      <c r="EQ7" s="4" t="s">
        <v>6</v>
      </c>
      <c r="ER7" s="4">
        <v>256</v>
      </c>
      <c r="ES7" s="4" t="s">
        <v>6</v>
      </c>
      <c r="ET7" s="4" t="s">
        <v>6</v>
      </c>
      <c r="EU7" s="4">
        <v>313</v>
      </c>
      <c r="EV7" s="4" t="s">
        <v>6</v>
      </c>
      <c r="EW7" s="4" t="s">
        <v>6</v>
      </c>
      <c r="EX7" s="4">
        <v>278</v>
      </c>
      <c r="EY7" s="4" t="s">
        <v>6</v>
      </c>
      <c r="EZ7" s="4" t="s">
        <v>6</v>
      </c>
      <c r="FA7" s="4">
        <v>307</v>
      </c>
      <c r="FB7" s="4" t="s">
        <v>6</v>
      </c>
      <c r="FC7" s="4" t="s">
        <v>6</v>
      </c>
      <c r="FD7" s="4">
        <v>730</v>
      </c>
      <c r="FE7" s="4" t="s">
        <v>6</v>
      </c>
      <c r="FF7" s="4" t="s">
        <v>6</v>
      </c>
      <c r="FG7" s="4">
        <v>863</v>
      </c>
      <c r="FH7" s="4" t="s">
        <v>6</v>
      </c>
      <c r="FI7" s="4" t="s">
        <v>6</v>
      </c>
      <c r="FJ7" s="4">
        <v>326</v>
      </c>
      <c r="FK7" s="4" t="s">
        <v>6</v>
      </c>
      <c r="FL7" s="4" t="s">
        <v>6</v>
      </c>
      <c r="FM7" s="4">
        <v>369</v>
      </c>
      <c r="FN7" s="4" t="s">
        <v>6</v>
      </c>
      <c r="FO7" s="4" t="s">
        <v>6</v>
      </c>
      <c r="FP7" s="4">
        <v>244</v>
      </c>
      <c r="FQ7" s="4" t="s">
        <v>6</v>
      </c>
      <c r="FR7" s="4" t="s">
        <v>6</v>
      </c>
      <c r="FS7" s="4">
        <v>226</v>
      </c>
      <c r="FT7" s="4" t="s">
        <v>6</v>
      </c>
      <c r="FU7" s="4" t="s">
        <v>6</v>
      </c>
      <c r="FV7" s="6">
        <v>1088</v>
      </c>
      <c r="FW7" s="4" t="s">
        <v>6</v>
      </c>
      <c r="FX7" s="4" t="s">
        <v>6</v>
      </c>
      <c r="FY7" s="4">
        <v>526</v>
      </c>
      <c r="FZ7" s="4" t="s">
        <v>6</v>
      </c>
      <c r="GA7" s="4" t="s">
        <v>6</v>
      </c>
      <c r="GB7" s="4">
        <v>672</v>
      </c>
      <c r="GC7" s="4" t="s">
        <v>6</v>
      </c>
      <c r="GD7" s="4" t="s">
        <v>6</v>
      </c>
      <c r="GE7" s="4">
        <v>343</v>
      </c>
      <c r="GF7" s="4" t="s">
        <v>6</v>
      </c>
      <c r="GG7" s="4" t="s">
        <v>6</v>
      </c>
      <c r="GH7" s="4">
        <v>209</v>
      </c>
      <c r="GI7" s="4" t="s">
        <v>6</v>
      </c>
      <c r="GJ7" s="4" t="s">
        <v>6</v>
      </c>
      <c r="GK7" s="4">
        <v>443</v>
      </c>
      <c r="GL7" s="4" t="s">
        <v>6</v>
      </c>
      <c r="GM7" s="4" t="s">
        <v>6</v>
      </c>
      <c r="GN7" s="6">
        <v>1161</v>
      </c>
      <c r="GO7" s="4" t="s">
        <v>6</v>
      </c>
      <c r="GP7" s="4" t="s">
        <v>6</v>
      </c>
      <c r="GQ7" s="4">
        <v>424</v>
      </c>
      <c r="GR7" s="4" t="s">
        <v>6</v>
      </c>
      <c r="GS7" s="4" t="s">
        <v>6</v>
      </c>
      <c r="GT7" s="4">
        <v>360</v>
      </c>
      <c r="GU7" s="4" t="s">
        <v>6</v>
      </c>
      <c r="GV7" s="4" t="s">
        <v>6</v>
      </c>
      <c r="GW7" s="4">
        <v>627</v>
      </c>
      <c r="GX7" s="4" t="s">
        <v>6</v>
      </c>
      <c r="GY7" s="4" t="s">
        <v>6</v>
      </c>
      <c r="GZ7" s="4">
        <v>470</v>
      </c>
      <c r="HA7" s="4" t="s">
        <v>6</v>
      </c>
      <c r="HB7" s="4" t="s">
        <v>6</v>
      </c>
      <c r="HC7" s="4">
        <v>205</v>
      </c>
      <c r="HD7" s="4" t="s">
        <v>6</v>
      </c>
      <c r="HE7" s="4" t="s">
        <v>6</v>
      </c>
      <c r="HF7" s="4">
        <v>412</v>
      </c>
      <c r="HG7" s="4" t="s">
        <v>6</v>
      </c>
      <c r="HH7" s="4" t="s">
        <v>6</v>
      </c>
      <c r="HI7" s="4">
        <v>442</v>
      </c>
      <c r="HJ7" s="4" t="s">
        <v>6</v>
      </c>
      <c r="HK7" s="4" t="s">
        <v>6</v>
      </c>
      <c r="HL7" s="4">
        <v>353</v>
      </c>
      <c r="HM7" s="4" t="s">
        <v>6</v>
      </c>
      <c r="HN7" s="4" t="s">
        <v>6</v>
      </c>
      <c r="HO7" s="4">
        <v>237</v>
      </c>
      <c r="HP7" s="4" t="s">
        <v>6</v>
      </c>
      <c r="HQ7" s="4" t="s">
        <v>6</v>
      </c>
      <c r="HR7" s="4">
        <v>766</v>
      </c>
      <c r="HS7" s="4" t="s">
        <v>6</v>
      </c>
      <c r="HT7" s="4" t="s">
        <v>6</v>
      </c>
      <c r="HU7" s="4">
        <v>442</v>
      </c>
      <c r="HV7" s="4" t="s">
        <v>6</v>
      </c>
      <c r="HW7" s="4" t="s">
        <v>6</v>
      </c>
      <c r="HX7" s="4">
        <v>408</v>
      </c>
      <c r="HY7" s="4" t="s">
        <v>6</v>
      </c>
      <c r="HZ7" s="4" t="s">
        <v>6</v>
      </c>
      <c r="IA7" s="4">
        <v>328</v>
      </c>
      <c r="IB7" s="4" t="s">
        <v>6</v>
      </c>
      <c r="IC7" s="4" t="s">
        <v>6</v>
      </c>
      <c r="ID7" s="4">
        <v>436</v>
      </c>
      <c r="IE7" s="4" t="s">
        <v>6</v>
      </c>
      <c r="IF7" s="4" t="s">
        <v>6</v>
      </c>
      <c r="IG7" s="4">
        <v>289</v>
      </c>
      <c r="IH7" s="4" t="s">
        <v>6</v>
      </c>
      <c r="II7" s="4" t="s">
        <v>6</v>
      </c>
      <c r="IJ7" s="4">
        <v>481</v>
      </c>
      <c r="IK7" s="4" t="s">
        <v>6</v>
      </c>
      <c r="IL7" s="4" t="s">
        <v>6</v>
      </c>
      <c r="IM7" s="4">
        <v>279</v>
      </c>
      <c r="IN7" s="4" t="s">
        <v>6</v>
      </c>
      <c r="IO7" s="4" t="s">
        <v>6</v>
      </c>
      <c r="IP7" s="4">
        <v>345</v>
      </c>
      <c r="IQ7" s="4" t="s">
        <v>6</v>
      </c>
      <c r="IR7" s="4" t="s">
        <v>6</v>
      </c>
      <c r="IS7" s="4">
        <v>229</v>
      </c>
      <c r="IT7" s="4" t="s">
        <v>6</v>
      </c>
      <c r="IU7" s="4" t="s">
        <v>6</v>
      </c>
      <c r="IV7" s="4">
        <v>359</v>
      </c>
      <c r="IW7" s="4" t="s">
        <v>6</v>
      </c>
      <c r="IX7" s="4" t="s">
        <v>6</v>
      </c>
      <c r="IY7" s="4">
        <v>251</v>
      </c>
      <c r="IZ7" s="4" t="s">
        <v>6</v>
      </c>
      <c r="JA7" s="4" t="s">
        <v>6</v>
      </c>
      <c r="JB7" s="4">
        <v>344</v>
      </c>
      <c r="JC7" s="4" t="s">
        <v>6</v>
      </c>
      <c r="JD7" s="4" t="s">
        <v>6</v>
      </c>
      <c r="JE7" s="4">
        <v>557</v>
      </c>
      <c r="JF7" s="4" t="s">
        <v>6</v>
      </c>
      <c r="JG7" s="4" t="s">
        <v>6</v>
      </c>
      <c r="JH7" s="4">
        <v>777</v>
      </c>
      <c r="JI7" s="4" t="s">
        <v>6</v>
      </c>
      <c r="JJ7" s="4" t="s">
        <v>6</v>
      </c>
      <c r="JK7" s="4">
        <v>568</v>
      </c>
      <c r="JL7" s="4" t="s">
        <v>6</v>
      </c>
      <c r="JM7" s="4" t="s">
        <v>6</v>
      </c>
      <c r="JN7" s="4">
        <v>436</v>
      </c>
      <c r="JO7" s="4" t="s">
        <v>6</v>
      </c>
      <c r="JP7" s="4" t="s">
        <v>6</v>
      </c>
      <c r="JQ7" s="4">
        <v>535</v>
      </c>
      <c r="JR7" s="4" t="s">
        <v>6</v>
      </c>
      <c r="JS7" s="4" t="s">
        <v>6</v>
      </c>
      <c r="JT7" s="4">
        <v>487</v>
      </c>
      <c r="JU7" s="4" t="s">
        <v>6</v>
      </c>
      <c r="JV7" s="4" t="s">
        <v>6</v>
      </c>
      <c r="JW7" s="4">
        <v>315</v>
      </c>
      <c r="JX7" s="4" t="s">
        <v>6</v>
      </c>
      <c r="JY7" s="4" t="s">
        <v>6</v>
      </c>
      <c r="JZ7" s="4">
        <v>314</v>
      </c>
      <c r="KA7" s="4" t="s">
        <v>6</v>
      </c>
      <c r="KB7" s="4" t="s">
        <v>6</v>
      </c>
      <c r="KC7" s="4">
        <v>704</v>
      </c>
      <c r="KD7" s="4" t="s">
        <v>6</v>
      </c>
      <c r="KE7" s="4" t="s">
        <v>6</v>
      </c>
      <c r="KF7" s="4">
        <v>600</v>
      </c>
      <c r="KG7" s="4" t="s">
        <v>6</v>
      </c>
      <c r="KH7" s="4" t="s">
        <v>6</v>
      </c>
      <c r="KI7" s="4">
        <v>751</v>
      </c>
      <c r="KJ7" s="4" t="s">
        <v>6</v>
      </c>
      <c r="KK7" s="4" t="s">
        <v>6</v>
      </c>
      <c r="KL7" s="4">
        <v>725</v>
      </c>
      <c r="KM7" s="4" t="s">
        <v>6</v>
      </c>
      <c r="KN7" s="4" t="s">
        <v>6</v>
      </c>
      <c r="KO7" s="4">
        <v>637</v>
      </c>
      <c r="KP7" s="4" t="s">
        <v>6</v>
      </c>
      <c r="KQ7" s="4" t="s">
        <v>6</v>
      </c>
      <c r="KR7" s="4">
        <v>495</v>
      </c>
      <c r="KS7" s="4" t="s">
        <v>6</v>
      </c>
      <c r="KT7" s="4" t="s">
        <v>6</v>
      </c>
      <c r="KU7" s="4">
        <v>761</v>
      </c>
      <c r="KV7" s="4" t="s">
        <v>6</v>
      </c>
      <c r="KW7" s="4" t="s">
        <v>6</v>
      </c>
      <c r="KX7" s="4">
        <v>418</v>
      </c>
      <c r="KY7" s="4" t="s">
        <v>6</v>
      </c>
      <c r="KZ7" s="4" t="s">
        <v>6</v>
      </c>
      <c r="LA7" s="4">
        <v>606</v>
      </c>
      <c r="LB7" s="4" t="s">
        <v>6</v>
      </c>
      <c r="LC7" s="4" t="s">
        <v>6</v>
      </c>
      <c r="LD7" s="4">
        <v>474</v>
      </c>
      <c r="LE7" s="4" t="s">
        <v>6</v>
      </c>
      <c r="LF7" s="4" t="s">
        <v>6</v>
      </c>
      <c r="LG7" s="4">
        <v>346</v>
      </c>
      <c r="LH7" s="4" t="s">
        <v>6</v>
      </c>
      <c r="LI7" s="4" t="s">
        <v>6</v>
      </c>
      <c r="LJ7" s="4">
        <v>432</v>
      </c>
      <c r="LK7" s="4" t="s">
        <v>6</v>
      </c>
      <c r="LL7" s="4" t="s">
        <v>6</v>
      </c>
      <c r="LM7" s="4">
        <v>634</v>
      </c>
      <c r="LN7" s="4" t="s">
        <v>6</v>
      </c>
      <c r="LO7" s="4" t="s">
        <v>6</v>
      </c>
      <c r="LP7" s="4">
        <v>566</v>
      </c>
      <c r="LQ7" s="4" t="s">
        <v>6</v>
      </c>
      <c r="LR7" s="4" t="s">
        <v>6</v>
      </c>
      <c r="LS7" s="4">
        <v>293</v>
      </c>
      <c r="LT7" s="4" t="s">
        <v>6</v>
      </c>
      <c r="LU7" s="4" t="s">
        <v>6</v>
      </c>
      <c r="LV7" s="4">
        <v>335</v>
      </c>
      <c r="LW7" s="4" t="s">
        <v>6</v>
      </c>
      <c r="LX7" s="4" t="s">
        <v>6</v>
      </c>
      <c r="LY7" s="4">
        <v>328</v>
      </c>
      <c r="LZ7" s="4" t="s">
        <v>6</v>
      </c>
      <c r="MA7" s="4" t="s">
        <v>6</v>
      </c>
      <c r="MB7" s="4">
        <v>155</v>
      </c>
      <c r="MC7" s="4" t="s">
        <v>6</v>
      </c>
      <c r="MD7" s="4" t="s">
        <v>6</v>
      </c>
      <c r="ME7" s="4">
        <v>260</v>
      </c>
      <c r="MF7" s="4" t="s">
        <v>6</v>
      </c>
      <c r="MG7" s="4" t="s">
        <v>6</v>
      </c>
      <c r="MH7" s="4">
        <v>289</v>
      </c>
      <c r="MI7" s="4" t="s">
        <v>6</v>
      </c>
      <c r="MJ7" s="4" t="s">
        <v>6</v>
      </c>
      <c r="MK7" s="4">
        <v>491</v>
      </c>
      <c r="ML7" s="4" t="s">
        <v>6</v>
      </c>
      <c r="MM7" s="4" t="s">
        <v>6</v>
      </c>
      <c r="MN7" s="4">
        <v>296</v>
      </c>
      <c r="MO7" s="4" t="s">
        <v>6</v>
      </c>
      <c r="MP7" s="4" t="s">
        <v>6</v>
      </c>
      <c r="MQ7" s="4">
        <v>921</v>
      </c>
      <c r="MR7" s="4" t="s">
        <v>6</v>
      </c>
      <c r="MS7" s="4" t="s">
        <v>6</v>
      </c>
      <c r="MT7" s="4">
        <v>301</v>
      </c>
      <c r="MU7" s="4" t="s">
        <v>6</v>
      </c>
      <c r="MV7" s="4" t="s">
        <v>6</v>
      </c>
      <c r="MW7" s="4">
        <v>965</v>
      </c>
      <c r="MX7" s="4" t="s">
        <v>6</v>
      </c>
      <c r="MY7" s="4" t="s">
        <v>6</v>
      </c>
      <c r="MZ7" s="4">
        <v>370</v>
      </c>
      <c r="NA7" s="4" t="s">
        <v>6</v>
      </c>
      <c r="NB7" s="4" t="s">
        <v>6</v>
      </c>
      <c r="NC7" s="6">
        <v>1033</v>
      </c>
      <c r="ND7" s="4" t="s">
        <v>6</v>
      </c>
      <c r="NE7" s="4" t="s">
        <v>6</v>
      </c>
      <c r="NF7" s="4">
        <v>769</v>
      </c>
      <c r="NG7" s="4" t="s">
        <v>6</v>
      </c>
      <c r="NH7" s="4" t="s">
        <v>6</v>
      </c>
      <c r="NI7" s="4">
        <v>735</v>
      </c>
      <c r="NJ7" s="4" t="s">
        <v>6</v>
      </c>
      <c r="NK7" s="4" t="s">
        <v>6</v>
      </c>
      <c r="NL7" s="4">
        <v>268</v>
      </c>
      <c r="NM7" s="4" t="s">
        <v>6</v>
      </c>
      <c r="NN7" s="4" t="s">
        <v>6</v>
      </c>
      <c r="NO7" s="4">
        <v>89</v>
      </c>
      <c r="NP7" s="4" t="s">
        <v>6</v>
      </c>
      <c r="NQ7" s="4" t="s">
        <v>6</v>
      </c>
      <c r="NR7" s="4">
        <v>396</v>
      </c>
      <c r="NS7" s="4" t="s">
        <v>6</v>
      </c>
      <c r="NT7" s="4" t="s">
        <v>6</v>
      </c>
      <c r="NU7" s="4">
        <v>282</v>
      </c>
      <c r="NV7" s="4" t="s">
        <v>6</v>
      </c>
      <c r="NW7" s="4" t="s">
        <v>6</v>
      </c>
      <c r="NX7" s="4">
        <v>635</v>
      </c>
      <c r="NY7" s="4" t="s">
        <v>6</v>
      </c>
      <c r="NZ7" s="4" t="s">
        <v>6</v>
      </c>
      <c r="OA7" s="4">
        <v>542</v>
      </c>
      <c r="OB7" s="4" t="s">
        <v>6</v>
      </c>
      <c r="OC7" s="4" t="s">
        <v>6</v>
      </c>
      <c r="OD7" s="4">
        <v>620</v>
      </c>
      <c r="OE7" s="4" t="s">
        <v>6</v>
      </c>
      <c r="OF7" s="4" t="s">
        <v>6</v>
      </c>
      <c r="OG7" s="4">
        <v>540</v>
      </c>
      <c r="OH7" s="4" t="s">
        <v>6</v>
      </c>
      <c r="OI7" s="4" t="s">
        <v>6</v>
      </c>
      <c r="OJ7" s="4">
        <v>864</v>
      </c>
      <c r="OK7" s="4" t="s">
        <v>6</v>
      </c>
      <c r="OL7" s="4" t="s">
        <v>6</v>
      </c>
      <c r="OM7" s="6">
        <v>1243</v>
      </c>
      <c r="ON7" s="4" t="s">
        <v>6</v>
      </c>
      <c r="OO7" s="4" t="s">
        <v>6</v>
      </c>
      <c r="OP7" s="4">
        <v>709</v>
      </c>
      <c r="OQ7" s="4" t="s">
        <v>6</v>
      </c>
      <c r="OR7" s="4" t="s">
        <v>6</v>
      </c>
      <c r="OS7" s="4">
        <v>441</v>
      </c>
      <c r="OT7" s="4" t="s">
        <v>6</v>
      </c>
      <c r="OU7" s="4" t="s">
        <v>6</v>
      </c>
      <c r="OV7" s="4">
        <v>843</v>
      </c>
      <c r="OW7" s="4" t="s">
        <v>6</v>
      </c>
      <c r="OX7" s="4" t="s">
        <v>6</v>
      </c>
      <c r="OY7" s="4">
        <v>397</v>
      </c>
      <c r="OZ7" s="4" t="s">
        <v>6</v>
      </c>
      <c r="PA7" s="4" t="s">
        <v>6</v>
      </c>
      <c r="PB7" s="4">
        <v>488</v>
      </c>
      <c r="PC7" s="4" t="s">
        <v>6</v>
      </c>
      <c r="PD7" s="4" t="s">
        <v>6</v>
      </c>
      <c r="PE7" s="4">
        <v>492</v>
      </c>
      <c r="PF7" s="4" t="s">
        <v>6</v>
      </c>
      <c r="PG7" s="4" t="s">
        <v>6</v>
      </c>
      <c r="PH7" s="4">
        <v>733</v>
      </c>
      <c r="PI7" s="4" t="s">
        <v>6</v>
      </c>
      <c r="PJ7" s="4" t="s">
        <v>6</v>
      </c>
      <c r="PK7" s="4">
        <v>345</v>
      </c>
      <c r="PL7" s="4" t="s">
        <v>6</v>
      </c>
      <c r="PM7" s="4" t="s">
        <v>6</v>
      </c>
      <c r="PN7" s="4">
        <v>384</v>
      </c>
      <c r="PO7" s="4" t="s">
        <v>6</v>
      </c>
      <c r="PP7" s="4" t="s">
        <v>6</v>
      </c>
      <c r="PQ7" s="4">
        <v>296</v>
      </c>
      <c r="PR7" s="4" t="s">
        <v>6</v>
      </c>
      <c r="PS7" s="4" t="s">
        <v>6</v>
      </c>
      <c r="PT7" s="4">
        <v>349</v>
      </c>
      <c r="PU7" s="4" t="s">
        <v>6</v>
      </c>
      <c r="PV7" s="4" t="s">
        <v>6</v>
      </c>
      <c r="PW7" s="4">
        <v>544</v>
      </c>
      <c r="PX7" s="4" t="s">
        <v>6</v>
      </c>
      <c r="PY7" s="4" t="s">
        <v>6</v>
      </c>
      <c r="PZ7" s="4">
        <v>702</v>
      </c>
      <c r="QA7" s="4" t="s">
        <v>6</v>
      </c>
      <c r="QB7" s="4" t="s">
        <v>6</v>
      </c>
      <c r="QC7" s="4">
        <v>775</v>
      </c>
      <c r="QD7" s="4" t="s">
        <v>6</v>
      </c>
      <c r="QE7" s="4" t="s">
        <v>6</v>
      </c>
      <c r="QF7" s="4">
        <v>940</v>
      </c>
      <c r="QG7" s="4" t="s">
        <v>6</v>
      </c>
      <c r="QH7" s="4" t="s">
        <v>6</v>
      </c>
      <c r="QI7" s="4">
        <v>742</v>
      </c>
      <c r="QJ7" s="4" t="s">
        <v>6</v>
      </c>
      <c r="QK7" s="4" t="s">
        <v>6</v>
      </c>
      <c r="QL7" s="4">
        <v>522</v>
      </c>
      <c r="QM7" s="4" t="s">
        <v>6</v>
      </c>
      <c r="QN7" s="4" t="s">
        <v>6</v>
      </c>
      <c r="QO7" s="4">
        <v>512</v>
      </c>
      <c r="QP7" s="4" t="s">
        <v>6</v>
      </c>
      <c r="QQ7" s="4" t="s">
        <v>6</v>
      </c>
      <c r="QR7" s="4">
        <v>662</v>
      </c>
      <c r="QS7" s="4" t="s">
        <v>6</v>
      </c>
      <c r="QT7" s="4" t="s">
        <v>6</v>
      </c>
      <c r="QU7" s="4">
        <v>744</v>
      </c>
      <c r="QV7" s="4" t="s">
        <v>6</v>
      </c>
      <c r="QW7" s="4" t="s">
        <v>6</v>
      </c>
      <c r="QX7" s="4">
        <v>419</v>
      </c>
      <c r="QY7" s="4" t="s">
        <v>6</v>
      </c>
      <c r="QZ7" s="4" t="s">
        <v>6</v>
      </c>
      <c r="RA7" s="6">
        <v>1208</v>
      </c>
      <c r="RB7" s="4" t="s">
        <v>6</v>
      </c>
      <c r="RC7" s="4" t="s">
        <v>6</v>
      </c>
      <c r="RD7" s="4">
        <v>944</v>
      </c>
      <c r="RE7" s="4" t="s">
        <v>6</v>
      </c>
      <c r="RF7" s="4" t="s">
        <v>6</v>
      </c>
      <c r="RG7" s="4">
        <v>903</v>
      </c>
      <c r="RH7" s="4" t="s">
        <v>6</v>
      </c>
      <c r="RI7" s="4" t="s">
        <v>6</v>
      </c>
      <c r="RJ7" s="6">
        <v>1503</v>
      </c>
      <c r="RK7" s="4" t="s">
        <v>6</v>
      </c>
      <c r="RL7" s="4" t="s">
        <v>6</v>
      </c>
      <c r="RM7" s="4">
        <v>489</v>
      </c>
      <c r="RN7" s="4" t="s">
        <v>6</v>
      </c>
      <c r="RO7" s="4" t="s">
        <v>6</v>
      </c>
      <c r="RP7" s="4">
        <v>447</v>
      </c>
      <c r="RQ7" s="4" t="s">
        <v>6</v>
      </c>
      <c r="RR7" s="4" t="s">
        <v>6</v>
      </c>
      <c r="RS7" s="4">
        <v>659</v>
      </c>
      <c r="RT7" s="4" t="s">
        <v>6</v>
      </c>
      <c r="RU7" s="4" t="s">
        <v>6</v>
      </c>
      <c r="RV7" s="4">
        <v>635</v>
      </c>
      <c r="RW7" s="4" t="s">
        <v>6</v>
      </c>
      <c r="RX7" s="4" t="s">
        <v>6</v>
      </c>
      <c r="RY7" s="4">
        <v>548</v>
      </c>
      <c r="RZ7" s="4" t="s">
        <v>6</v>
      </c>
      <c r="SA7" s="4" t="s">
        <v>6</v>
      </c>
      <c r="SB7" s="4">
        <v>840</v>
      </c>
      <c r="SC7" s="4" t="s">
        <v>6</v>
      </c>
      <c r="SD7" s="4" t="s">
        <v>6</v>
      </c>
      <c r="SE7" s="4">
        <v>324</v>
      </c>
      <c r="SF7" s="4" t="s">
        <v>6</v>
      </c>
      <c r="SG7" s="4" t="s">
        <v>6</v>
      </c>
      <c r="SH7" s="4">
        <v>492</v>
      </c>
      <c r="SI7" s="4" t="s">
        <v>6</v>
      </c>
      <c r="SJ7" s="4" t="s">
        <v>6</v>
      </c>
      <c r="SK7" s="4">
        <v>484</v>
      </c>
      <c r="SL7" s="4" t="s">
        <v>6</v>
      </c>
      <c r="SM7" s="4" t="s">
        <v>6</v>
      </c>
      <c r="SN7" s="4">
        <v>550</v>
      </c>
      <c r="SO7" s="4" t="s">
        <v>6</v>
      </c>
      <c r="SP7" s="4" t="s">
        <v>6</v>
      </c>
      <c r="SQ7" s="4">
        <v>670</v>
      </c>
      <c r="SR7" s="4" t="s">
        <v>6</v>
      </c>
      <c r="SS7" s="4" t="s">
        <v>6</v>
      </c>
      <c r="ST7" s="4">
        <v>390</v>
      </c>
      <c r="SU7" s="4" t="s">
        <v>6</v>
      </c>
      <c r="SV7" s="4" t="s">
        <v>6</v>
      </c>
      <c r="SW7" s="4">
        <v>460</v>
      </c>
      <c r="SX7" s="4" t="s">
        <v>6</v>
      </c>
      <c r="SY7" s="4" t="s">
        <v>6</v>
      </c>
      <c r="SZ7" s="4">
        <v>507</v>
      </c>
      <c r="TA7" s="4" t="s">
        <v>6</v>
      </c>
      <c r="TB7" s="4" t="s">
        <v>6</v>
      </c>
      <c r="TC7" s="4">
        <v>447</v>
      </c>
      <c r="TD7" s="4" t="s">
        <v>6</v>
      </c>
      <c r="TE7" s="4" t="s">
        <v>6</v>
      </c>
      <c r="TF7" s="4">
        <v>556</v>
      </c>
      <c r="TG7" s="4" t="s">
        <v>6</v>
      </c>
      <c r="TH7" s="4" t="s">
        <v>6</v>
      </c>
      <c r="TI7" s="4">
        <v>708</v>
      </c>
      <c r="TJ7" s="4" t="s">
        <v>6</v>
      </c>
      <c r="TK7" s="4" t="s">
        <v>6</v>
      </c>
      <c r="TL7" s="4">
        <v>314</v>
      </c>
      <c r="TM7" s="4" t="s">
        <v>6</v>
      </c>
      <c r="TN7" s="4" t="s">
        <v>6</v>
      </c>
      <c r="TO7" s="4">
        <v>188</v>
      </c>
      <c r="TP7" s="4" t="s">
        <v>6</v>
      </c>
      <c r="TQ7" s="4" t="s">
        <v>6</v>
      </c>
      <c r="TR7" s="4">
        <v>963</v>
      </c>
      <c r="TS7" s="4" t="s">
        <v>6</v>
      </c>
      <c r="TT7" s="4" t="s">
        <v>6</v>
      </c>
      <c r="TU7" s="4">
        <v>651</v>
      </c>
      <c r="TV7" s="4" t="s">
        <v>6</v>
      </c>
      <c r="TW7" s="4" t="s">
        <v>6</v>
      </c>
      <c r="TX7" s="4">
        <v>565</v>
      </c>
      <c r="TY7" s="4" t="s">
        <v>6</v>
      </c>
      <c r="TZ7" s="4" t="s">
        <v>6</v>
      </c>
      <c r="UA7" s="4">
        <v>330</v>
      </c>
      <c r="UB7" s="4" t="s">
        <v>6</v>
      </c>
      <c r="UC7" s="4" t="s">
        <v>6</v>
      </c>
      <c r="UD7" s="4">
        <v>339</v>
      </c>
      <c r="UE7" s="4" t="s">
        <v>6</v>
      </c>
      <c r="UF7" s="4" t="s">
        <v>6</v>
      </c>
      <c r="UG7" s="4">
        <v>291</v>
      </c>
      <c r="UH7" s="4" t="s">
        <v>6</v>
      </c>
      <c r="UI7" s="4" t="s">
        <v>6</v>
      </c>
      <c r="UJ7" s="4">
        <v>354</v>
      </c>
      <c r="UK7" s="4" t="s">
        <v>6</v>
      </c>
      <c r="UL7" s="4" t="s">
        <v>6</v>
      </c>
      <c r="UM7" s="4">
        <v>453</v>
      </c>
      <c r="UN7" s="4" t="s">
        <v>6</v>
      </c>
      <c r="UO7" s="4" t="s">
        <v>6</v>
      </c>
      <c r="UP7" s="4">
        <v>872</v>
      </c>
      <c r="UQ7" s="4" t="s">
        <v>6</v>
      </c>
      <c r="UR7" s="4" t="s">
        <v>6</v>
      </c>
      <c r="US7" s="4">
        <v>849</v>
      </c>
      <c r="UT7" s="4" t="s">
        <v>6</v>
      </c>
      <c r="UU7" s="4" t="s">
        <v>6</v>
      </c>
      <c r="UV7" s="4">
        <v>410</v>
      </c>
      <c r="UW7" s="4" t="s">
        <v>6</v>
      </c>
      <c r="UX7" s="4" t="s">
        <v>6</v>
      </c>
      <c r="UY7" s="4">
        <v>667</v>
      </c>
      <c r="UZ7" s="4" t="s">
        <v>6</v>
      </c>
      <c r="VA7" s="4" t="s">
        <v>6</v>
      </c>
      <c r="VB7" s="4">
        <v>335</v>
      </c>
      <c r="VC7" s="4" t="s">
        <v>6</v>
      </c>
      <c r="VD7" s="4" t="s">
        <v>6</v>
      </c>
      <c r="VE7" s="4">
        <v>276</v>
      </c>
      <c r="VF7" s="4" t="s">
        <v>6</v>
      </c>
      <c r="VG7" s="4" t="s">
        <v>6</v>
      </c>
      <c r="VH7" s="4">
        <v>633</v>
      </c>
      <c r="VI7" s="4" t="s">
        <v>6</v>
      </c>
      <c r="VJ7" s="4" t="s">
        <v>6</v>
      </c>
      <c r="VK7" s="4">
        <v>633</v>
      </c>
      <c r="VL7" s="4" t="s">
        <v>6</v>
      </c>
      <c r="VM7" s="4" t="s">
        <v>6</v>
      </c>
      <c r="VN7" s="4">
        <v>384</v>
      </c>
      <c r="VO7" s="4" t="s">
        <v>6</v>
      </c>
      <c r="VP7" s="4" t="s">
        <v>6</v>
      </c>
      <c r="VQ7" s="4">
        <v>254</v>
      </c>
      <c r="VR7" s="4" t="s">
        <v>6</v>
      </c>
      <c r="VS7" s="4" t="s">
        <v>6</v>
      </c>
      <c r="VT7" s="6">
        <v>1716</v>
      </c>
      <c r="VU7" s="4" t="s">
        <v>6</v>
      </c>
      <c r="VV7" s="4" t="s">
        <v>6</v>
      </c>
      <c r="VW7" s="4">
        <v>837</v>
      </c>
      <c r="VX7" s="4" t="s">
        <v>6</v>
      </c>
      <c r="VY7" s="4" t="s">
        <v>6</v>
      </c>
      <c r="VZ7" s="4">
        <v>733</v>
      </c>
      <c r="WA7" s="4" t="s">
        <v>6</v>
      </c>
      <c r="WB7" s="4" t="s">
        <v>6</v>
      </c>
      <c r="WC7" s="4">
        <v>787</v>
      </c>
      <c r="WD7" s="4" t="s">
        <v>6</v>
      </c>
      <c r="WE7" s="4" t="s">
        <v>6</v>
      </c>
      <c r="WF7" s="6">
        <v>1035</v>
      </c>
      <c r="WG7" s="4" t="s">
        <v>6</v>
      </c>
      <c r="WH7" s="4" t="s">
        <v>6</v>
      </c>
      <c r="WI7" s="6">
        <v>1024</v>
      </c>
      <c r="WJ7" s="4" t="s">
        <v>6</v>
      </c>
      <c r="WK7" s="4" t="s">
        <v>6</v>
      </c>
      <c r="WL7" s="4">
        <v>883</v>
      </c>
      <c r="WM7" s="4" t="s">
        <v>6</v>
      </c>
      <c r="WN7" s="4" t="s">
        <v>6</v>
      </c>
      <c r="WO7" s="4">
        <v>552</v>
      </c>
      <c r="WP7" s="4" t="s">
        <v>6</v>
      </c>
      <c r="WQ7" s="4" t="s">
        <v>6</v>
      </c>
      <c r="WR7" s="4">
        <v>470</v>
      </c>
      <c r="WS7" s="4" t="s">
        <v>6</v>
      </c>
      <c r="WT7" s="4" t="s">
        <v>6</v>
      </c>
      <c r="WU7" s="4">
        <v>534</v>
      </c>
      <c r="WV7" s="4" t="s">
        <v>6</v>
      </c>
      <c r="WW7" s="4" t="s">
        <v>6</v>
      </c>
      <c r="WX7" s="6">
        <v>1004</v>
      </c>
      <c r="WY7" s="4" t="s">
        <v>6</v>
      </c>
      <c r="WZ7" s="4" t="s">
        <v>6</v>
      </c>
      <c r="XA7" s="4">
        <v>670</v>
      </c>
      <c r="XB7" s="4" t="s">
        <v>6</v>
      </c>
      <c r="XC7" s="4" t="s">
        <v>6</v>
      </c>
      <c r="XD7" s="4">
        <v>294</v>
      </c>
      <c r="XE7" s="4" t="s">
        <v>6</v>
      </c>
      <c r="XF7" s="4" t="s">
        <v>6</v>
      </c>
      <c r="XG7" s="4">
        <v>517</v>
      </c>
      <c r="XH7" s="4" t="s">
        <v>6</v>
      </c>
      <c r="XI7" s="4" t="s">
        <v>6</v>
      </c>
      <c r="XJ7" s="4">
        <v>734</v>
      </c>
      <c r="XK7" s="4" t="s">
        <v>6</v>
      </c>
      <c r="XL7" s="4" t="s">
        <v>6</v>
      </c>
      <c r="XM7" s="4">
        <v>394</v>
      </c>
      <c r="XN7" s="4" t="s">
        <v>6</v>
      </c>
      <c r="XO7" s="4" t="s">
        <v>6</v>
      </c>
      <c r="XP7" s="4">
        <v>381</v>
      </c>
      <c r="XQ7" s="4" t="s">
        <v>6</v>
      </c>
      <c r="XR7" s="4" t="s">
        <v>6</v>
      </c>
      <c r="XS7" s="4">
        <v>919</v>
      </c>
      <c r="XT7" s="4" t="s">
        <v>6</v>
      </c>
      <c r="XU7" s="4" t="s">
        <v>6</v>
      </c>
      <c r="XV7" s="4">
        <v>612</v>
      </c>
      <c r="XW7" s="4" t="s">
        <v>6</v>
      </c>
      <c r="XX7" s="4" t="s">
        <v>6</v>
      </c>
      <c r="XY7" s="4">
        <v>689</v>
      </c>
      <c r="XZ7" s="4" t="s">
        <v>6</v>
      </c>
      <c r="YA7" s="4" t="s">
        <v>6</v>
      </c>
      <c r="YB7" s="4">
        <v>817</v>
      </c>
      <c r="YC7" s="4" t="s">
        <v>6</v>
      </c>
      <c r="YD7" s="4" t="s">
        <v>6</v>
      </c>
      <c r="YE7" s="4">
        <v>407</v>
      </c>
      <c r="YF7" s="4" t="s">
        <v>6</v>
      </c>
      <c r="YG7" s="4" t="s">
        <v>6</v>
      </c>
      <c r="YH7" s="4">
        <v>817</v>
      </c>
      <c r="YI7" s="4" t="s">
        <v>6</v>
      </c>
      <c r="YJ7" s="4" t="s">
        <v>6</v>
      </c>
      <c r="YK7" s="6">
        <v>2207</v>
      </c>
      <c r="YL7" s="4" t="s">
        <v>6</v>
      </c>
      <c r="YM7" s="4" t="s">
        <v>6</v>
      </c>
      <c r="YN7" s="6">
        <v>1131</v>
      </c>
      <c r="YO7" s="4" t="s">
        <v>6</v>
      </c>
      <c r="YP7" s="4" t="s">
        <v>6</v>
      </c>
      <c r="YQ7" s="4">
        <v>635</v>
      </c>
      <c r="YR7" s="4" t="s">
        <v>6</v>
      </c>
      <c r="YS7" s="4" t="s">
        <v>6</v>
      </c>
      <c r="YT7" s="6">
        <v>1251</v>
      </c>
      <c r="YU7" s="4" t="s">
        <v>6</v>
      </c>
      <c r="YV7" s="4" t="s">
        <v>6</v>
      </c>
      <c r="YW7" s="6">
        <v>1039</v>
      </c>
      <c r="YX7" s="4" t="s">
        <v>6</v>
      </c>
      <c r="YY7" s="4" t="s">
        <v>6</v>
      </c>
      <c r="YZ7" s="4">
        <v>827</v>
      </c>
      <c r="ZA7" s="4" t="s">
        <v>6</v>
      </c>
      <c r="ZB7" s="4" t="s">
        <v>6</v>
      </c>
      <c r="ZC7" s="6">
        <v>2713</v>
      </c>
      <c r="ZD7" s="4" t="s">
        <v>6</v>
      </c>
      <c r="ZE7" s="4" t="s">
        <v>6</v>
      </c>
      <c r="ZF7" s="4">
        <v>773</v>
      </c>
      <c r="ZG7" s="4" t="s">
        <v>6</v>
      </c>
      <c r="ZH7" s="4" t="s">
        <v>6</v>
      </c>
      <c r="ZI7" s="6">
        <v>1195</v>
      </c>
      <c r="ZJ7" s="4" t="s">
        <v>6</v>
      </c>
      <c r="ZK7" s="4" t="s">
        <v>6</v>
      </c>
      <c r="ZL7" s="6">
        <v>1103</v>
      </c>
      <c r="ZM7" s="4" t="s">
        <v>6</v>
      </c>
      <c r="ZN7" s="4" t="s">
        <v>6</v>
      </c>
      <c r="ZO7" s="6">
        <v>1061</v>
      </c>
      <c r="ZP7" s="4" t="s">
        <v>6</v>
      </c>
      <c r="ZQ7" s="4" t="s">
        <v>6</v>
      </c>
      <c r="ZR7" s="4">
        <v>388</v>
      </c>
      <c r="ZS7" s="4" t="s">
        <v>6</v>
      </c>
      <c r="ZT7" s="4" t="s">
        <v>6</v>
      </c>
      <c r="ZU7" s="6">
        <v>1720</v>
      </c>
      <c r="ZV7" s="4" t="s">
        <v>6</v>
      </c>
      <c r="ZW7" s="4" t="s">
        <v>6</v>
      </c>
      <c r="ZX7" s="6">
        <v>1167</v>
      </c>
      <c r="ZY7" s="4" t="s">
        <v>6</v>
      </c>
      <c r="ZZ7" s="4" t="s">
        <v>6</v>
      </c>
      <c r="AAA7" s="6">
        <v>1365</v>
      </c>
      <c r="AAB7" s="4" t="s">
        <v>6</v>
      </c>
      <c r="AAC7" s="4" t="s">
        <v>6</v>
      </c>
      <c r="AAD7" s="6">
        <v>2047</v>
      </c>
      <c r="AAE7" s="4" t="s">
        <v>6</v>
      </c>
      <c r="AAF7" s="4" t="s">
        <v>6</v>
      </c>
      <c r="AAG7" s="4">
        <v>527</v>
      </c>
      <c r="AAH7" s="4" t="s">
        <v>6</v>
      </c>
      <c r="AAI7" s="4" t="s">
        <v>6</v>
      </c>
      <c r="AAJ7" s="6">
        <v>1131</v>
      </c>
      <c r="AAK7" s="4" t="s">
        <v>6</v>
      </c>
      <c r="AAL7" s="4" t="s">
        <v>6</v>
      </c>
      <c r="AAM7" s="4">
        <v>612</v>
      </c>
      <c r="AAN7" s="4" t="s">
        <v>6</v>
      </c>
      <c r="AAO7" s="4" t="s">
        <v>6</v>
      </c>
      <c r="AAP7" s="6">
        <v>1612</v>
      </c>
      <c r="AAQ7" s="4" t="s">
        <v>6</v>
      </c>
      <c r="AAR7" s="4" t="s">
        <v>6</v>
      </c>
      <c r="AAS7" s="6">
        <v>1214</v>
      </c>
      <c r="AAT7" s="4" t="s">
        <v>6</v>
      </c>
      <c r="AAU7" s="4" t="s">
        <v>6</v>
      </c>
      <c r="AAV7" s="6">
        <v>1906</v>
      </c>
      <c r="AAW7" s="4" t="s">
        <v>6</v>
      </c>
      <c r="AAX7" s="4" t="s">
        <v>6</v>
      </c>
      <c r="AAY7" s="4">
        <v>470</v>
      </c>
      <c r="AAZ7" s="4" t="s">
        <v>6</v>
      </c>
      <c r="ABA7" s="4" t="s">
        <v>6</v>
      </c>
      <c r="ABB7" s="4">
        <v>537</v>
      </c>
      <c r="ABC7" s="4" t="s">
        <v>6</v>
      </c>
      <c r="ABD7" s="4" t="s">
        <v>6</v>
      </c>
      <c r="ABE7" s="4">
        <v>556</v>
      </c>
      <c r="ABF7" s="4" t="s">
        <v>6</v>
      </c>
      <c r="ABG7" s="4" t="s">
        <v>6</v>
      </c>
      <c r="ABH7" s="4">
        <v>754</v>
      </c>
      <c r="ABI7" s="4" t="s">
        <v>6</v>
      </c>
      <c r="ABJ7" s="4" t="s">
        <v>6</v>
      </c>
      <c r="ABK7" s="4">
        <v>484</v>
      </c>
      <c r="ABL7" s="4" t="s">
        <v>6</v>
      </c>
      <c r="ABM7" s="4" t="s">
        <v>6</v>
      </c>
      <c r="ABN7" s="4">
        <v>811</v>
      </c>
      <c r="ABO7" s="4" t="s">
        <v>6</v>
      </c>
      <c r="ABP7" s="4" t="s">
        <v>6</v>
      </c>
      <c r="ABQ7" s="4">
        <v>719</v>
      </c>
      <c r="ABR7" s="4" t="s">
        <v>6</v>
      </c>
      <c r="ABS7" s="4" t="s">
        <v>6</v>
      </c>
      <c r="ABT7" s="4">
        <v>721</v>
      </c>
      <c r="ABU7" s="4" t="s">
        <v>6</v>
      </c>
      <c r="ABV7" s="4" t="s">
        <v>6</v>
      </c>
      <c r="ABW7" s="4">
        <v>628</v>
      </c>
      <c r="ABX7" s="4" t="s">
        <v>6</v>
      </c>
      <c r="ABY7" s="4" t="s">
        <v>6</v>
      </c>
      <c r="ABZ7" s="4">
        <v>596</v>
      </c>
      <c r="ACA7" s="4" t="s">
        <v>6</v>
      </c>
      <c r="ACB7" s="4" t="s">
        <v>6</v>
      </c>
      <c r="ACC7" s="4">
        <v>937</v>
      </c>
      <c r="ACD7" s="4" t="s">
        <v>6</v>
      </c>
      <c r="ACE7" s="4" t="s">
        <v>6</v>
      </c>
      <c r="ACF7" s="4">
        <v>707</v>
      </c>
      <c r="ACG7" s="4" t="s">
        <v>6</v>
      </c>
      <c r="ACH7" s="4" t="s">
        <v>6</v>
      </c>
      <c r="ACI7" s="4">
        <v>411</v>
      </c>
      <c r="ACJ7" s="4" t="s">
        <v>6</v>
      </c>
      <c r="ACK7" s="4" t="s">
        <v>6</v>
      </c>
      <c r="ACL7" s="4">
        <v>463</v>
      </c>
      <c r="ACM7" s="4" t="s">
        <v>6</v>
      </c>
      <c r="ACN7" s="4" t="s">
        <v>6</v>
      </c>
      <c r="ACO7" s="4">
        <v>601</v>
      </c>
      <c r="ACP7" s="4" t="s">
        <v>6</v>
      </c>
      <c r="ACQ7" s="4" t="s">
        <v>6</v>
      </c>
      <c r="ACR7" s="4">
        <v>542</v>
      </c>
      <c r="ACS7" s="4" t="s">
        <v>6</v>
      </c>
      <c r="ACT7" s="4" t="s">
        <v>6</v>
      </c>
      <c r="ACU7" s="4">
        <v>832</v>
      </c>
      <c r="ACV7" s="4" t="s">
        <v>6</v>
      </c>
      <c r="ACW7" s="4" t="s">
        <v>6</v>
      </c>
      <c r="ACX7" s="4">
        <v>617</v>
      </c>
      <c r="ACY7" s="4" t="s">
        <v>6</v>
      </c>
      <c r="ACZ7" s="4" t="s">
        <v>6</v>
      </c>
      <c r="ADA7" s="6">
        <v>1270</v>
      </c>
      <c r="ADB7" s="4" t="s">
        <v>6</v>
      </c>
      <c r="ADC7" s="4" t="s">
        <v>6</v>
      </c>
      <c r="ADD7" s="4">
        <v>929</v>
      </c>
      <c r="ADE7" s="4" t="s">
        <v>6</v>
      </c>
      <c r="ADF7" s="4" t="s">
        <v>6</v>
      </c>
      <c r="ADG7" s="4">
        <v>696</v>
      </c>
      <c r="ADH7" s="4" t="s">
        <v>6</v>
      </c>
      <c r="ADI7" s="4" t="s">
        <v>6</v>
      </c>
      <c r="ADJ7" s="6">
        <v>1220</v>
      </c>
      <c r="ADK7" s="4" t="s">
        <v>6</v>
      </c>
      <c r="ADL7" s="4" t="s">
        <v>6</v>
      </c>
      <c r="ADM7" s="6">
        <v>1113</v>
      </c>
      <c r="ADN7" s="4" t="s">
        <v>6</v>
      </c>
      <c r="ADO7" s="4" t="s">
        <v>6</v>
      </c>
      <c r="ADP7" s="4">
        <v>766</v>
      </c>
      <c r="ADQ7" s="4" t="s">
        <v>6</v>
      </c>
      <c r="ADR7" s="4" t="s">
        <v>6</v>
      </c>
      <c r="ADS7" s="4">
        <v>828</v>
      </c>
      <c r="ADT7" s="4" t="s">
        <v>6</v>
      </c>
      <c r="ADU7" s="4" t="s">
        <v>6</v>
      </c>
      <c r="ADV7" s="4">
        <v>734</v>
      </c>
      <c r="ADW7" s="4" t="s">
        <v>6</v>
      </c>
      <c r="ADX7" s="4" t="s">
        <v>6</v>
      </c>
      <c r="ADY7" s="4">
        <v>899</v>
      </c>
      <c r="ADZ7" s="4" t="s">
        <v>6</v>
      </c>
      <c r="AEA7" s="4" t="s">
        <v>6</v>
      </c>
      <c r="AEB7" s="4">
        <v>890</v>
      </c>
      <c r="AEC7" s="4" t="s">
        <v>6</v>
      </c>
      <c r="AED7" s="4" t="s">
        <v>6</v>
      </c>
      <c r="AEE7" s="4">
        <v>697</v>
      </c>
      <c r="AEF7" s="4" t="s">
        <v>6</v>
      </c>
      <c r="AEG7" s="4" t="s">
        <v>6</v>
      </c>
      <c r="AEH7" s="6">
        <v>1256</v>
      </c>
      <c r="AEI7" s="4" t="s">
        <v>6</v>
      </c>
      <c r="AEJ7" s="4" t="s">
        <v>6</v>
      </c>
      <c r="AEK7" s="4">
        <v>605</v>
      </c>
      <c r="AEL7" s="4" t="s">
        <v>6</v>
      </c>
      <c r="AEM7" s="4" t="s">
        <v>6</v>
      </c>
      <c r="AEN7" s="4">
        <v>607</v>
      </c>
      <c r="AEO7" s="4" t="s">
        <v>6</v>
      </c>
      <c r="AEP7" s="4" t="s">
        <v>6</v>
      </c>
      <c r="AEQ7" s="6">
        <v>1073</v>
      </c>
      <c r="AER7" s="4" t="s">
        <v>6</v>
      </c>
      <c r="AES7" s="4" t="s">
        <v>6</v>
      </c>
      <c r="AET7" s="4">
        <v>549</v>
      </c>
      <c r="AEU7" s="4" t="s">
        <v>6</v>
      </c>
      <c r="AEV7" s="4" t="s">
        <v>6</v>
      </c>
      <c r="AEW7" s="4">
        <v>644</v>
      </c>
      <c r="AEX7" s="4" t="s">
        <v>6</v>
      </c>
      <c r="AEY7" s="4" t="s">
        <v>6</v>
      </c>
      <c r="AEZ7" s="4">
        <v>963</v>
      </c>
      <c r="AFA7" s="4" t="s">
        <v>6</v>
      </c>
      <c r="AFB7" s="4" t="s">
        <v>6</v>
      </c>
      <c r="AFC7" s="4">
        <v>773</v>
      </c>
      <c r="AFD7" s="4" t="s">
        <v>6</v>
      </c>
      <c r="AFE7" s="4" t="s">
        <v>6</v>
      </c>
      <c r="AFF7" s="6">
        <v>1175</v>
      </c>
      <c r="AFG7" s="4" t="s">
        <v>6</v>
      </c>
      <c r="AFH7" s="4" t="s">
        <v>6</v>
      </c>
      <c r="AFI7" s="4">
        <v>619</v>
      </c>
      <c r="AFJ7" s="4" t="s">
        <v>6</v>
      </c>
      <c r="AFK7" s="4" t="s">
        <v>6</v>
      </c>
      <c r="AFL7" s="4">
        <v>699</v>
      </c>
      <c r="AFM7" s="4" t="s">
        <v>6</v>
      </c>
      <c r="AFN7" s="4" t="s">
        <v>6</v>
      </c>
      <c r="AFO7" s="6">
        <v>1158</v>
      </c>
      <c r="AFP7" s="4" t="s">
        <v>6</v>
      </c>
      <c r="AFQ7" s="4" t="s">
        <v>6</v>
      </c>
      <c r="AFR7" s="4">
        <v>590</v>
      </c>
      <c r="AFS7" s="4" t="s">
        <v>6</v>
      </c>
      <c r="AFT7" s="4" t="s">
        <v>6</v>
      </c>
      <c r="AFU7" s="4">
        <v>694</v>
      </c>
      <c r="AFV7" s="4" t="s">
        <v>6</v>
      </c>
      <c r="AFW7" s="4" t="s">
        <v>6</v>
      </c>
      <c r="AFX7" s="4">
        <v>736</v>
      </c>
      <c r="AFY7" s="4" t="s">
        <v>6</v>
      </c>
      <c r="AFZ7" s="4" t="s">
        <v>6</v>
      </c>
      <c r="AGA7" s="4">
        <v>975</v>
      </c>
      <c r="AGB7" s="4" t="s">
        <v>6</v>
      </c>
      <c r="AGC7" s="4" t="s">
        <v>6</v>
      </c>
      <c r="AGD7" s="4">
        <v>0</v>
      </c>
      <c r="AGE7" s="4" t="s">
        <v>6</v>
      </c>
      <c r="AGF7" s="4" t="s">
        <v>6</v>
      </c>
      <c r="AGG7" s="4">
        <v>439</v>
      </c>
      <c r="AGH7" s="4" t="s">
        <v>6</v>
      </c>
      <c r="AGI7" s="4" t="s">
        <v>6</v>
      </c>
      <c r="AGJ7" s="4">
        <v>813</v>
      </c>
      <c r="AGK7" s="4" t="s">
        <v>6</v>
      </c>
      <c r="AGL7" s="4" t="s">
        <v>6</v>
      </c>
      <c r="AGM7" s="4">
        <v>532</v>
      </c>
      <c r="AGN7" s="4" t="s">
        <v>6</v>
      </c>
      <c r="AGO7" s="4" t="s">
        <v>6</v>
      </c>
      <c r="AGP7" s="4">
        <v>437</v>
      </c>
      <c r="AGQ7" s="4" t="s">
        <v>6</v>
      </c>
      <c r="AGR7" s="4" t="s">
        <v>6</v>
      </c>
      <c r="AGS7" s="4">
        <v>638</v>
      </c>
      <c r="AGT7" s="4" t="s">
        <v>6</v>
      </c>
      <c r="AGU7" s="4" t="s">
        <v>6</v>
      </c>
      <c r="AGV7" s="4">
        <v>348</v>
      </c>
      <c r="AGW7" s="4" t="s">
        <v>6</v>
      </c>
      <c r="AGX7" s="4" t="s">
        <v>6</v>
      </c>
      <c r="AGY7" s="4">
        <v>323</v>
      </c>
      <c r="AGZ7" s="4" t="s">
        <v>6</v>
      </c>
      <c r="AHA7" s="4" t="s">
        <v>6</v>
      </c>
      <c r="AHB7" s="4">
        <v>315</v>
      </c>
      <c r="AHC7" s="4" t="s">
        <v>6</v>
      </c>
      <c r="AHD7" s="4" t="s">
        <v>6</v>
      </c>
      <c r="AHE7" s="4">
        <v>961</v>
      </c>
      <c r="AHF7" s="4" t="s">
        <v>6</v>
      </c>
      <c r="AHG7" s="4" t="s">
        <v>6</v>
      </c>
      <c r="AHH7" s="4">
        <v>375</v>
      </c>
      <c r="AHI7" s="4" t="s">
        <v>6</v>
      </c>
      <c r="AHJ7" s="4" t="s">
        <v>6</v>
      </c>
      <c r="AHK7" s="6">
        <v>1003</v>
      </c>
      <c r="AHL7" s="4" t="s">
        <v>6</v>
      </c>
      <c r="AHM7" s="4" t="s">
        <v>6</v>
      </c>
      <c r="AHN7" s="6">
        <v>1100</v>
      </c>
      <c r="AHO7" s="4" t="s">
        <v>6</v>
      </c>
      <c r="AHP7" s="4" t="s">
        <v>6</v>
      </c>
      <c r="AHQ7" s="4">
        <v>929</v>
      </c>
      <c r="AHR7" s="4" t="s">
        <v>6</v>
      </c>
      <c r="AHS7" s="4" t="s">
        <v>6</v>
      </c>
      <c r="AHT7" s="6">
        <v>1537</v>
      </c>
      <c r="AHU7" s="4" t="s">
        <v>6</v>
      </c>
      <c r="AHV7" s="4" t="s">
        <v>6</v>
      </c>
      <c r="AHW7" s="6">
        <v>1607</v>
      </c>
      <c r="AHX7" s="4" t="s">
        <v>6</v>
      </c>
      <c r="AHY7" s="4" t="s">
        <v>6</v>
      </c>
      <c r="AHZ7" s="6">
        <v>1016</v>
      </c>
      <c r="AIA7" s="4" t="s">
        <v>6</v>
      </c>
      <c r="AIB7" s="4" t="s">
        <v>6</v>
      </c>
      <c r="AIC7" s="6">
        <v>1423</v>
      </c>
      <c r="AID7" s="4" t="s">
        <v>6</v>
      </c>
      <c r="AIE7" s="4" t="s">
        <v>6</v>
      </c>
      <c r="AIF7" s="6">
        <v>1206</v>
      </c>
      <c r="AIG7" s="4" t="s">
        <v>6</v>
      </c>
      <c r="AIH7" s="4" t="s">
        <v>6</v>
      </c>
      <c r="AII7" s="6">
        <v>1216</v>
      </c>
      <c r="AIJ7" s="4" t="s">
        <v>6</v>
      </c>
      <c r="AIK7" s="4" t="s">
        <v>6</v>
      </c>
      <c r="AIL7" s="6">
        <v>1345</v>
      </c>
      <c r="AIM7" s="4" t="s">
        <v>6</v>
      </c>
      <c r="AIN7" s="4" t="s">
        <v>6</v>
      </c>
      <c r="AIO7" s="6">
        <v>1164</v>
      </c>
      <c r="AIP7" s="4" t="s">
        <v>6</v>
      </c>
      <c r="AIQ7" s="4" t="s">
        <v>6</v>
      </c>
      <c r="AIR7" s="6">
        <v>1346</v>
      </c>
      <c r="AIS7" s="4" t="s">
        <v>6</v>
      </c>
      <c r="AIT7" s="4" t="s">
        <v>6</v>
      </c>
      <c r="AIU7" s="6">
        <v>1029</v>
      </c>
      <c r="AIV7" s="4" t="s">
        <v>6</v>
      </c>
      <c r="AIW7" s="4" t="s">
        <v>6</v>
      </c>
      <c r="AIX7" s="4">
        <v>686</v>
      </c>
      <c r="AIY7" s="4" t="s">
        <v>6</v>
      </c>
      <c r="AIZ7" s="4" t="s">
        <v>6</v>
      </c>
      <c r="AJA7" s="6">
        <v>1811</v>
      </c>
      <c r="AJB7" s="4" t="s">
        <v>6</v>
      </c>
      <c r="AJC7" s="4" t="s">
        <v>6</v>
      </c>
      <c r="AJD7" s="4">
        <v>732</v>
      </c>
      <c r="AJE7" s="4" t="s">
        <v>6</v>
      </c>
      <c r="AJF7" s="4" t="s">
        <v>6</v>
      </c>
      <c r="AJG7" s="6">
        <v>1075</v>
      </c>
      <c r="AJH7" s="4" t="s">
        <v>6</v>
      </c>
      <c r="AJI7" s="4" t="s">
        <v>6</v>
      </c>
      <c r="AJJ7" s="4">
        <v>885</v>
      </c>
      <c r="AJK7" s="4" t="s">
        <v>6</v>
      </c>
      <c r="AJL7" s="4" t="s">
        <v>6</v>
      </c>
      <c r="AJM7" s="4">
        <v>676</v>
      </c>
      <c r="AJN7" s="4" t="s">
        <v>6</v>
      </c>
      <c r="AJO7" s="4" t="s">
        <v>6</v>
      </c>
      <c r="AJP7" s="4">
        <v>742</v>
      </c>
      <c r="AJQ7" s="4" t="s">
        <v>6</v>
      </c>
      <c r="AJR7" s="4" t="s">
        <v>6</v>
      </c>
      <c r="AJS7" s="4">
        <v>444</v>
      </c>
      <c r="AJT7" s="4" t="s">
        <v>6</v>
      </c>
      <c r="AJU7" s="4" t="s">
        <v>6</v>
      </c>
      <c r="AJV7" s="4">
        <v>384</v>
      </c>
      <c r="AJW7" s="4" t="s">
        <v>6</v>
      </c>
      <c r="AJX7" s="4" t="s">
        <v>6</v>
      </c>
      <c r="AJY7" s="4">
        <v>437</v>
      </c>
      <c r="AJZ7" s="4" t="s">
        <v>6</v>
      </c>
      <c r="AKA7" s="4" t="s">
        <v>6</v>
      </c>
      <c r="AKB7" s="6">
        <v>1479</v>
      </c>
      <c r="AKC7" s="4" t="s">
        <v>6</v>
      </c>
      <c r="AKD7" s="4" t="s">
        <v>6</v>
      </c>
      <c r="AKE7" s="6">
        <v>1337</v>
      </c>
      <c r="AKF7" s="4" t="s">
        <v>6</v>
      </c>
      <c r="AKG7" s="4" t="s">
        <v>6</v>
      </c>
      <c r="AKH7" s="4">
        <v>852</v>
      </c>
      <c r="AKI7" s="4" t="s">
        <v>6</v>
      </c>
      <c r="AKJ7" s="4" t="s">
        <v>6</v>
      </c>
      <c r="AKK7" s="6">
        <v>1047</v>
      </c>
      <c r="AKL7" s="4" t="s">
        <v>6</v>
      </c>
      <c r="AKM7" s="4" t="s">
        <v>6</v>
      </c>
      <c r="AKN7" s="4">
        <v>846</v>
      </c>
      <c r="AKO7" s="4" t="s">
        <v>6</v>
      </c>
      <c r="AKP7" s="4" t="s">
        <v>6</v>
      </c>
      <c r="AKQ7" s="4">
        <v>961</v>
      </c>
      <c r="AKR7" s="4" t="s">
        <v>6</v>
      </c>
      <c r="AKS7" s="4" t="s">
        <v>6</v>
      </c>
      <c r="AKT7" s="4">
        <v>574</v>
      </c>
      <c r="AKU7" s="4" t="s">
        <v>6</v>
      </c>
      <c r="AKV7" s="4" t="s">
        <v>6</v>
      </c>
      <c r="AKW7" s="4">
        <v>513</v>
      </c>
      <c r="AKX7" s="4" t="s">
        <v>6</v>
      </c>
      <c r="AKY7" s="4" t="s">
        <v>6</v>
      </c>
      <c r="AKZ7" s="6">
        <v>1129</v>
      </c>
      <c r="ALA7" s="4" t="s">
        <v>6</v>
      </c>
      <c r="ALB7" s="4" t="s">
        <v>6</v>
      </c>
      <c r="ALC7" s="4">
        <v>381</v>
      </c>
      <c r="ALD7" s="4" t="s">
        <v>6</v>
      </c>
      <c r="ALE7" s="4" t="s">
        <v>6</v>
      </c>
      <c r="ALF7" s="4">
        <v>965</v>
      </c>
      <c r="ALG7" s="4" t="s">
        <v>6</v>
      </c>
      <c r="ALH7" s="4" t="s">
        <v>6</v>
      </c>
      <c r="ALI7" s="4">
        <v>796</v>
      </c>
      <c r="ALJ7" s="4" t="s">
        <v>6</v>
      </c>
      <c r="ALK7" s="4" t="s">
        <v>6</v>
      </c>
      <c r="ALL7" s="4">
        <v>885</v>
      </c>
      <c r="ALM7" s="4" t="s">
        <v>6</v>
      </c>
      <c r="ALN7" s="4" t="s">
        <v>6</v>
      </c>
      <c r="ALO7" s="4">
        <v>197</v>
      </c>
      <c r="ALP7" s="4" t="s">
        <v>6</v>
      </c>
      <c r="ALQ7" s="4" t="s">
        <v>6</v>
      </c>
      <c r="ALR7" s="6">
        <v>1043</v>
      </c>
      <c r="ALS7" s="4" t="s">
        <v>6</v>
      </c>
      <c r="ALT7" s="4" t="s">
        <v>6</v>
      </c>
      <c r="ALU7" s="4">
        <v>825</v>
      </c>
      <c r="ALV7" s="4" t="s">
        <v>6</v>
      </c>
      <c r="ALW7" s="4" t="s">
        <v>6</v>
      </c>
      <c r="ALX7" s="4">
        <v>693</v>
      </c>
      <c r="ALY7" s="4" t="s">
        <v>6</v>
      </c>
      <c r="ALZ7" s="4" t="s">
        <v>6</v>
      </c>
      <c r="AMA7" s="6">
        <v>1243</v>
      </c>
      <c r="AMB7" s="4" t="s">
        <v>6</v>
      </c>
      <c r="AMC7" s="4" t="s">
        <v>6</v>
      </c>
      <c r="AMD7" s="6">
        <v>1559</v>
      </c>
      <c r="AME7" s="4" t="s">
        <v>6</v>
      </c>
      <c r="AMF7" s="4" t="s">
        <v>6</v>
      </c>
      <c r="AMG7" s="4">
        <v>691</v>
      </c>
      <c r="AMH7" s="4" t="s">
        <v>6</v>
      </c>
      <c r="AMI7" s="4" t="s">
        <v>6</v>
      </c>
      <c r="AMJ7" s="6">
        <v>1012</v>
      </c>
      <c r="AMK7" s="4" t="s">
        <v>6</v>
      </c>
      <c r="AML7" s="4" t="s">
        <v>6</v>
      </c>
      <c r="AMM7" s="4">
        <v>575</v>
      </c>
      <c r="AMN7" s="4" t="s">
        <v>6</v>
      </c>
      <c r="AMO7" s="4" t="s">
        <v>6</v>
      </c>
      <c r="AMP7" s="4">
        <v>705</v>
      </c>
      <c r="AMQ7" s="4" t="s">
        <v>6</v>
      </c>
      <c r="AMR7" s="4" t="s">
        <v>6</v>
      </c>
      <c r="AMS7" s="6">
        <v>1168</v>
      </c>
      <c r="AMT7" s="4" t="s">
        <v>6</v>
      </c>
      <c r="AMU7" s="4" t="s">
        <v>6</v>
      </c>
      <c r="AMV7" s="6">
        <v>2152</v>
      </c>
      <c r="AMW7" s="4" t="s">
        <v>6</v>
      </c>
      <c r="AMX7" s="4" t="s">
        <v>6</v>
      </c>
      <c r="AMY7" s="4">
        <v>402</v>
      </c>
      <c r="AMZ7" s="4" t="s">
        <v>6</v>
      </c>
      <c r="ANA7" s="4" t="s">
        <v>6</v>
      </c>
      <c r="ANB7" s="6">
        <v>1653</v>
      </c>
      <c r="ANC7" s="4" t="s">
        <v>6</v>
      </c>
      <c r="AND7" s="4" t="s">
        <v>6</v>
      </c>
      <c r="ANE7" s="6">
        <v>1474</v>
      </c>
      <c r="ANF7" s="4" t="s">
        <v>6</v>
      </c>
      <c r="ANG7" s="4" t="s">
        <v>6</v>
      </c>
      <c r="ANH7" s="4">
        <v>177</v>
      </c>
      <c r="ANI7" s="4" t="s">
        <v>6</v>
      </c>
      <c r="ANJ7" s="4" t="s">
        <v>6</v>
      </c>
      <c r="ANK7" s="6">
        <v>1438</v>
      </c>
      <c r="ANL7" s="4" t="s">
        <v>6</v>
      </c>
      <c r="ANM7" s="4" t="s">
        <v>6</v>
      </c>
      <c r="ANN7" s="4">
        <v>272</v>
      </c>
      <c r="ANO7" s="4" t="s">
        <v>6</v>
      </c>
      <c r="ANP7" s="4" t="s">
        <v>6</v>
      </c>
      <c r="ANQ7" s="4">
        <v>536</v>
      </c>
      <c r="ANR7" s="4" t="s">
        <v>6</v>
      </c>
      <c r="ANS7" s="4" t="s">
        <v>6</v>
      </c>
      <c r="ANT7" s="6">
        <v>1478</v>
      </c>
      <c r="ANU7" s="4" t="s">
        <v>6</v>
      </c>
      <c r="ANV7" s="4" t="s">
        <v>6</v>
      </c>
      <c r="ANW7" s="6">
        <v>1315</v>
      </c>
      <c r="ANX7" s="4" t="s">
        <v>6</v>
      </c>
      <c r="ANY7" s="4" t="s">
        <v>6</v>
      </c>
      <c r="ANZ7" s="6">
        <v>3189</v>
      </c>
      <c r="AOA7" s="4" t="s">
        <v>6</v>
      </c>
      <c r="AOB7" s="4" t="s">
        <v>6</v>
      </c>
      <c r="AOC7" s="6">
        <v>1049</v>
      </c>
      <c r="AOD7" s="4" t="s">
        <v>6</v>
      </c>
      <c r="AOE7" s="4" t="s">
        <v>6</v>
      </c>
      <c r="AOF7" s="6">
        <v>2054</v>
      </c>
      <c r="AOG7" s="4" t="s">
        <v>6</v>
      </c>
      <c r="AOH7" s="4" t="s">
        <v>6</v>
      </c>
      <c r="AOI7" s="6">
        <v>2848</v>
      </c>
      <c r="AOJ7" s="4" t="s">
        <v>6</v>
      </c>
      <c r="AOK7" s="4" t="s">
        <v>6</v>
      </c>
      <c r="AOL7" s="4">
        <v>197</v>
      </c>
      <c r="AOM7" s="4" t="s">
        <v>6</v>
      </c>
      <c r="AON7" s="4" t="s">
        <v>6</v>
      </c>
      <c r="AOO7" s="6">
        <v>2960</v>
      </c>
      <c r="AOP7" s="4" t="s">
        <v>6</v>
      </c>
      <c r="AOQ7" s="4" t="s">
        <v>6</v>
      </c>
      <c r="AOR7" s="6">
        <v>1932</v>
      </c>
      <c r="AOS7" s="4" t="s">
        <v>6</v>
      </c>
      <c r="AOT7" s="4" t="s">
        <v>6</v>
      </c>
      <c r="AOU7" s="6">
        <v>1940</v>
      </c>
      <c r="AOV7" s="4" t="s">
        <v>6</v>
      </c>
      <c r="AOW7" s="4" t="s">
        <v>6</v>
      </c>
      <c r="AOX7" s="4">
        <v>911</v>
      </c>
      <c r="AOY7" s="4" t="s">
        <v>6</v>
      </c>
      <c r="AOZ7" s="4" t="s">
        <v>6</v>
      </c>
      <c r="APA7" s="6">
        <v>1560</v>
      </c>
      <c r="APB7" s="4" t="s">
        <v>6</v>
      </c>
      <c r="APC7" s="4" t="s">
        <v>6</v>
      </c>
      <c r="APD7" s="4">
        <v>664</v>
      </c>
      <c r="APE7" s="4" t="s">
        <v>6</v>
      </c>
      <c r="APF7" s="4" t="s">
        <v>6</v>
      </c>
      <c r="APG7" s="4">
        <v>772</v>
      </c>
      <c r="APH7" s="4" t="s">
        <v>6</v>
      </c>
      <c r="API7" s="4" t="s">
        <v>6</v>
      </c>
      <c r="APJ7" s="4">
        <v>739</v>
      </c>
      <c r="APK7" s="4" t="s">
        <v>6</v>
      </c>
      <c r="APL7" s="4" t="s">
        <v>6</v>
      </c>
      <c r="APM7" s="6">
        <v>1384</v>
      </c>
      <c r="APN7" s="4" t="s">
        <v>6</v>
      </c>
      <c r="APO7" s="4" t="s">
        <v>6</v>
      </c>
      <c r="APP7" s="4">
        <v>856</v>
      </c>
      <c r="APQ7" s="4" t="s">
        <v>6</v>
      </c>
      <c r="APR7" s="4" t="s">
        <v>6</v>
      </c>
      <c r="APS7" s="4">
        <v>855</v>
      </c>
      <c r="APT7" s="4" t="s">
        <v>6</v>
      </c>
      <c r="APU7" s="4" t="s">
        <v>6</v>
      </c>
      <c r="APV7" s="6">
        <v>1342</v>
      </c>
      <c r="APW7" s="4" t="s">
        <v>6</v>
      </c>
      <c r="APX7" s="4" t="s">
        <v>6</v>
      </c>
      <c r="APY7" s="6">
        <v>2337</v>
      </c>
      <c r="APZ7" s="4" t="s">
        <v>6</v>
      </c>
      <c r="AQA7" s="4" t="s">
        <v>6</v>
      </c>
      <c r="AQB7" s="6">
        <v>1213</v>
      </c>
      <c r="AQC7" s="4" t="s">
        <v>6</v>
      </c>
      <c r="AQD7" s="4" t="s">
        <v>6</v>
      </c>
      <c r="AQE7" s="6">
        <v>1050</v>
      </c>
      <c r="AQF7" s="4" t="s">
        <v>6</v>
      </c>
      <c r="AQG7" s="4" t="s">
        <v>6</v>
      </c>
      <c r="AQH7" s="6">
        <v>1501</v>
      </c>
      <c r="AQI7" s="4" t="s">
        <v>6</v>
      </c>
      <c r="AQJ7" s="4" t="s">
        <v>6</v>
      </c>
      <c r="AQK7" s="4">
        <v>515</v>
      </c>
      <c r="AQL7" s="4" t="s">
        <v>6</v>
      </c>
      <c r="AQM7" s="4" t="s">
        <v>6</v>
      </c>
      <c r="AQN7" s="6">
        <v>1234</v>
      </c>
      <c r="AQO7" s="4" t="s">
        <v>6</v>
      </c>
      <c r="AQP7" s="4" t="s">
        <v>6</v>
      </c>
      <c r="AQQ7" s="6">
        <v>1555</v>
      </c>
      <c r="AQR7" s="4" t="s">
        <v>6</v>
      </c>
      <c r="AQS7" s="4" t="s">
        <v>6</v>
      </c>
      <c r="AQT7" s="4">
        <v>269</v>
      </c>
      <c r="AQU7" s="4" t="s">
        <v>6</v>
      </c>
      <c r="AQV7" s="4" t="s">
        <v>6</v>
      </c>
      <c r="AQW7" s="4">
        <v>910</v>
      </c>
      <c r="AQX7" s="4" t="s">
        <v>6</v>
      </c>
      <c r="AQY7" s="4" t="s">
        <v>6</v>
      </c>
      <c r="AQZ7" s="6">
        <v>2593</v>
      </c>
      <c r="ARA7" s="4" t="s">
        <v>6</v>
      </c>
      <c r="ARB7" s="4" t="s">
        <v>6</v>
      </c>
      <c r="ARC7" s="6">
        <v>1718</v>
      </c>
      <c r="ARD7" s="4" t="s">
        <v>6</v>
      </c>
      <c r="ARE7" s="4" t="s">
        <v>6</v>
      </c>
      <c r="ARF7" s="4">
        <v>395</v>
      </c>
      <c r="ARG7" s="4" t="s">
        <v>6</v>
      </c>
      <c r="ARH7" s="4" t="s">
        <v>6</v>
      </c>
      <c r="ARI7" s="6">
        <v>1246</v>
      </c>
      <c r="ARJ7" s="4" t="s">
        <v>6</v>
      </c>
      <c r="ARK7" s="4" t="s">
        <v>6</v>
      </c>
      <c r="ARL7" s="6">
        <v>2373</v>
      </c>
      <c r="ARM7" s="4" t="s">
        <v>6</v>
      </c>
      <c r="ARN7" s="4" t="s">
        <v>6</v>
      </c>
      <c r="ARO7" s="4">
        <v>774</v>
      </c>
      <c r="ARP7" s="4" t="s">
        <v>6</v>
      </c>
      <c r="ARQ7" s="4" t="s">
        <v>6</v>
      </c>
      <c r="ARR7" s="4">
        <v>632</v>
      </c>
      <c r="ARS7" s="4" t="s">
        <v>6</v>
      </c>
      <c r="ART7" s="4" t="s">
        <v>6</v>
      </c>
      <c r="ARU7" s="4">
        <v>337</v>
      </c>
      <c r="ARV7" s="4" t="s">
        <v>6</v>
      </c>
      <c r="ARW7" s="4" t="s">
        <v>6</v>
      </c>
      <c r="ARX7" s="6">
        <v>2122</v>
      </c>
      <c r="ARY7" s="4" t="s">
        <v>6</v>
      </c>
      <c r="ARZ7" s="4" t="s">
        <v>6</v>
      </c>
      <c r="ASA7" s="6">
        <v>1553</v>
      </c>
      <c r="ASB7" s="4" t="s">
        <v>6</v>
      </c>
      <c r="ASC7" s="4" t="s">
        <v>6</v>
      </c>
      <c r="ASD7" s="6">
        <v>1096</v>
      </c>
      <c r="ASE7" s="4" t="s">
        <v>6</v>
      </c>
      <c r="ASF7" s="4" t="s">
        <v>6</v>
      </c>
      <c r="ASG7" s="6">
        <v>2224</v>
      </c>
      <c r="ASH7" s="4" t="s">
        <v>6</v>
      </c>
      <c r="ASI7" s="4" t="s">
        <v>6</v>
      </c>
      <c r="ASJ7" s="4">
        <v>629</v>
      </c>
      <c r="ASK7" s="4" t="s">
        <v>6</v>
      </c>
      <c r="ASL7" s="4" t="s">
        <v>6</v>
      </c>
      <c r="ASM7" s="6">
        <v>1843</v>
      </c>
      <c r="ASN7" s="4" t="s">
        <v>6</v>
      </c>
      <c r="ASO7" s="4" t="s">
        <v>6</v>
      </c>
      <c r="ASP7" s="4">
        <v>868</v>
      </c>
      <c r="ASQ7" s="4" t="s">
        <v>6</v>
      </c>
      <c r="ASR7" s="4" t="s">
        <v>6</v>
      </c>
      <c r="ASS7" s="6">
        <v>1547</v>
      </c>
      <c r="AST7" s="4" t="s">
        <v>6</v>
      </c>
      <c r="ASU7" s="4" t="s">
        <v>6</v>
      </c>
      <c r="ASV7" s="6">
        <v>1174</v>
      </c>
      <c r="ASW7" s="4" t="s">
        <v>6</v>
      </c>
      <c r="ASX7" s="4" t="s">
        <v>6</v>
      </c>
      <c r="ASY7" s="6">
        <v>1639</v>
      </c>
      <c r="ASZ7" s="4" t="s">
        <v>6</v>
      </c>
      <c r="ATA7" s="4" t="s">
        <v>6</v>
      </c>
      <c r="ATB7" s="4">
        <v>0</v>
      </c>
      <c r="ATC7" s="4" t="s">
        <v>6</v>
      </c>
      <c r="ATD7" s="4" t="s">
        <v>6</v>
      </c>
    </row>
    <row r="8" spans="1:1200" ht="30" x14ac:dyDescent="0.25">
      <c r="A8" s="2" t="s">
        <v>1807</v>
      </c>
      <c r="B8" s="6">
        <v>1194359</v>
      </c>
      <c r="C8" s="4" t="s">
        <v>6</v>
      </c>
      <c r="D8" s="4" t="s">
        <v>6</v>
      </c>
      <c r="E8" s="4" t="s">
        <v>6</v>
      </c>
      <c r="F8" s="4">
        <v>0</v>
      </c>
      <c r="G8" s="6">
        <v>1516</v>
      </c>
      <c r="H8" s="4" t="s">
        <v>6</v>
      </c>
      <c r="I8" s="4" t="s">
        <v>6</v>
      </c>
      <c r="J8" s="6">
        <v>1424</v>
      </c>
      <c r="K8" s="4" t="s">
        <v>6</v>
      </c>
      <c r="L8" s="4" t="s">
        <v>6</v>
      </c>
      <c r="M8" s="6">
        <v>1102</v>
      </c>
      <c r="N8" s="4" t="s">
        <v>6</v>
      </c>
      <c r="O8" s="4" t="s">
        <v>6</v>
      </c>
      <c r="P8" s="6">
        <v>1110</v>
      </c>
      <c r="Q8" s="4" t="s">
        <v>6</v>
      </c>
      <c r="R8" s="4" t="s">
        <v>6</v>
      </c>
      <c r="S8" s="6">
        <v>1659</v>
      </c>
      <c r="T8" s="4" t="s">
        <v>6</v>
      </c>
      <c r="U8" s="4" t="s">
        <v>6</v>
      </c>
      <c r="V8" s="6">
        <v>1501</v>
      </c>
      <c r="W8" s="4" t="s">
        <v>6</v>
      </c>
      <c r="X8" s="4" t="s">
        <v>6</v>
      </c>
      <c r="Y8" s="6">
        <v>1752</v>
      </c>
      <c r="Z8" s="4" t="s">
        <v>6</v>
      </c>
      <c r="AA8" s="4" t="s">
        <v>6</v>
      </c>
      <c r="AB8" s="4">
        <v>808</v>
      </c>
      <c r="AC8" s="4" t="s">
        <v>6</v>
      </c>
      <c r="AD8" s="4" t="s">
        <v>6</v>
      </c>
      <c r="AE8" s="6">
        <v>1531</v>
      </c>
      <c r="AF8" s="4" t="s">
        <v>6</v>
      </c>
      <c r="AG8" s="4" t="s">
        <v>6</v>
      </c>
      <c r="AH8" s="6">
        <v>1404</v>
      </c>
      <c r="AI8" s="4" t="s">
        <v>6</v>
      </c>
      <c r="AJ8" s="4" t="s">
        <v>6</v>
      </c>
      <c r="AK8" s="4">
        <v>728</v>
      </c>
      <c r="AL8" s="4" t="s">
        <v>6</v>
      </c>
      <c r="AM8" s="4" t="s">
        <v>6</v>
      </c>
      <c r="AN8" s="6">
        <v>1248</v>
      </c>
      <c r="AO8" s="4" t="s">
        <v>6</v>
      </c>
      <c r="AP8" s="4" t="s">
        <v>6</v>
      </c>
      <c r="AQ8" s="6">
        <v>1679</v>
      </c>
      <c r="AR8" s="4" t="s">
        <v>6</v>
      </c>
      <c r="AS8" s="4" t="s">
        <v>6</v>
      </c>
      <c r="AT8" s="4">
        <v>847</v>
      </c>
      <c r="AU8" s="4" t="s">
        <v>6</v>
      </c>
      <c r="AV8" s="4" t="s">
        <v>6</v>
      </c>
      <c r="AW8" s="6">
        <v>1616</v>
      </c>
      <c r="AX8" s="4" t="s">
        <v>6</v>
      </c>
      <c r="AY8" s="4" t="s">
        <v>6</v>
      </c>
      <c r="AZ8" s="6">
        <v>1684</v>
      </c>
      <c r="BA8" s="4" t="s">
        <v>6</v>
      </c>
      <c r="BB8" s="4" t="s">
        <v>6</v>
      </c>
      <c r="BC8" s="6">
        <v>1613</v>
      </c>
      <c r="BD8" s="4" t="s">
        <v>6</v>
      </c>
      <c r="BE8" s="4" t="s">
        <v>6</v>
      </c>
      <c r="BF8" s="6">
        <v>2329</v>
      </c>
      <c r="BG8" s="4" t="s">
        <v>6</v>
      </c>
      <c r="BH8" s="4" t="s">
        <v>6</v>
      </c>
      <c r="BI8" s="6">
        <v>1402</v>
      </c>
      <c r="BJ8" s="4" t="s">
        <v>6</v>
      </c>
      <c r="BK8" s="4" t="s">
        <v>6</v>
      </c>
      <c r="BL8" s="6">
        <v>2021</v>
      </c>
      <c r="BM8" s="4" t="s">
        <v>6</v>
      </c>
      <c r="BN8" s="4" t="s">
        <v>6</v>
      </c>
      <c r="BO8" s="6">
        <v>1103</v>
      </c>
      <c r="BP8" s="4" t="s">
        <v>6</v>
      </c>
      <c r="BQ8" s="4" t="s">
        <v>6</v>
      </c>
      <c r="BR8" s="4">
        <v>745</v>
      </c>
      <c r="BS8" s="4" t="s">
        <v>6</v>
      </c>
      <c r="BT8" s="4" t="s">
        <v>6</v>
      </c>
      <c r="BU8" s="6">
        <v>1150</v>
      </c>
      <c r="BV8" s="4" t="s">
        <v>6</v>
      </c>
      <c r="BW8" s="4" t="s">
        <v>6</v>
      </c>
      <c r="BX8" s="6">
        <v>1331</v>
      </c>
      <c r="BY8" s="4" t="s">
        <v>6</v>
      </c>
      <c r="BZ8" s="4" t="s">
        <v>6</v>
      </c>
      <c r="CA8" s="4">
        <v>719</v>
      </c>
      <c r="CB8" s="4" t="s">
        <v>6</v>
      </c>
      <c r="CC8" s="4" t="s">
        <v>6</v>
      </c>
      <c r="CD8" s="6">
        <v>1188</v>
      </c>
      <c r="CE8" s="4" t="s">
        <v>6</v>
      </c>
      <c r="CF8" s="4" t="s">
        <v>6</v>
      </c>
      <c r="CG8" s="6">
        <v>1579</v>
      </c>
      <c r="CH8" s="4" t="s">
        <v>6</v>
      </c>
      <c r="CI8" s="4" t="s">
        <v>6</v>
      </c>
      <c r="CJ8" s="6">
        <v>1930</v>
      </c>
      <c r="CK8" s="4" t="s">
        <v>6</v>
      </c>
      <c r="CL8" s="4" t="s">
        <v>6</v>
      </c>
      <c r="CM8" s="4">
        <v>912</v>
      </c>
      <c r="CN8" s="4" t="s">
        <v>6</v>
      </c>
      <c r="CO8" s="4" t="s">
        <v>6</v>
      </c>
      <c r="CP8" s="6">
        <v>3619</v>
      </c>
      <c r="CQ8" s="4" t="s">
        <v>6</v>
      </c>
      <c r="CR8" s="4" t="s">
        <v>6</v>
      </c>
      <c r="CS8" s="6">
        <v>1035</v>
      </c>
      <c r="CT8" s="4" t="s">
        <v>6</v>
      </c>
      <c r="CU8" s="4" t="s">
        <v>6</v>
      </c>
      <c r="CV8" s="6">
        <v>1015</v>
      </c>
      <c r="CW8" s="4" t="s">
        <v>6</v>
      </c>
      <c r="CX8" s="4" t="s">
        <v>6</v>
      </c>
      <c r="CY8" s="6">
        <v>1166</v>
      </c>
      <c r="CZ8" s="4" t="s">
        <v>6</v>
      </c>
      <c r="DA8" s="4" t="s">
        <v>6</v>
      </c>
      <c r="DB8" s="6">
        <v>1116</v>
      </c>
      <c r="DC8" s="4" t="s">
        <v>6</v>
      </c>
      <c r="DD8" s="4" t="s">
        <v>6</v>
      </c>
      <c r="DE8" s="4">
        <v>786</v>
      </c>
      <c r="DF8" s="4" t="s">
        <v>6</v>
      </c>
      <c r="DG8" s="4" t="s">
        <v>6</v>
      </c>
      <c r="DH8" s="4">
        <v>999</v>
      </c>
      <c r="DI8" s="4" t="s">
        <v>6</v>
      </c>
      <c r="DJ8" s="4" t="s">
        <v>6</v>
      </c>
      <c r="DK8" s="4">
        <v>555</v>
      </c>
      <c r="DL8" s="4" t="s">
        <v>6</v>
      </c>
      <c r="DM8" s="4" t="s">
        <v>6</v>
      </c>
      <c r="DN8" s="6">
        <v>1742</v>
      </c>
      <c r="DO8" s="4" t="s">
        <v>6</v>
      </c>
      <c r="DP8" s="4" t="s">
        <v>6</v>
      </c>
      <c r="DQ8" s="6">
        <v>2104</v>
      </c>
      <c r="DR8" s="4" t="s">
        <v>6</v>
      </c>
      <c r="DS8" s="4" t="s">
        <v>6</v>
      </c>
      <c r="DT8" s="6">
        <v>1471</v>
      </c>
      <c r="DU8" s="4" t="s">
        <v>6</v>
      </c>
      <c r="DV8" s="4" t="s">
        <v>6</v>
      </c>
      <c r="DW8" s="6">
        <v>2962</v>
      </c>
      <c r="DX8" s="4" t="s">
        <v>6</v>
      </c>
      <c r="DY8" s="4" t="s">
        <v>6</v>
      </c>
      <c r="DZ8" s="6">
        <v>1695</v>
      </c>
      <c r="EA8" s="4" t="s">
        <v>6</v>
      </c>
      <c r="EB8" s="4" t="s">
        <v>6</v>
      </c>
      <c r="EC8" s="6">
        <v>1118</v>
      </c>
      <c r="ED8" s="4" t="s">
        <v>6</v>
      </c>
      <c r="EE8" s="4" t="s">
        <v>6</v>
      </c>
      <c r="EF8" s="6">
        <v>3220</v>
      </c>
      <c r="EG8" s="4" t="s">
        <v>6</v>
      </c>
      <c r="EH8" s="4" t="s">
        <v>6</v>
      </c>
      <c r="EI8" s="4">
        <v>901</v>
      </c>
      <c r="EJ8" s="4" t="s">
        <v>6</v>
      </c>
      <c r="EK8" s="4" t="s">
        <v>6</v>
      </c>
      <c r="EL8" s="6">
        <v>2066</v>
      </c>
      <c r="EM8" s="4" t="s">
        <v>6</v>
      </c>
      <c r="EN8" s="4" t="s">
        <v>6</v>
      </c>
      <c r="EO8" s="4">
        <v>861</v>
      </c>
      <c r="EP8" s="4" t="s">
        <v>6</v>
      </c>
      <c r="EQ8" s="4" t="s">
        <v>6</v>
      </c>
      <c r="ER8" s="6">
        <v>1244</v>
      </c>
      <c r="ES8" s="4" t="s">
        <v>6</v>
      </c>
      <c r="ET8" s="4" t="s">
        <v>6</v>
      </c>
      <c r="EU8" s="6">
        <v>1462</v>
      </c>
      <c r="EV8" s="4" t="s">
        <v>6</v>
      </c>
      <c r="EW8" s="4" t="s">
        <v>6</v>
      </c>
      <c r="EX8" s="6">
        <v>1004</v>
      </c>
      <c r="EY8" s="4" t="s">
        <v>6</v>
      </c>
      <c r="EZ8" s="4" t="s">
        <v>6</v>
      </c>
      <c r="FA8" s="6">
        <v>1415</v>
      </c>
      <c r="FB8" s="4" t="s">
        <v>6</v>
      </c>
      <c r="FC8" s="4" t="s">
        <v>6</v>
      </c>
      <c r="FD8" s="6">
        <v>1725</v>
      </c>
      <c r="FE8" s="4" t="s">
        <v>6</v>
      </c>
      <c r="FF8" s="4" t="s">
        <v>6</v>
      </c>
      <c r="FG8" s="6">
        <v>2041</v>
      </c>
      <c r="FH8" s="4" t="s">
        <v>6</v>
      </c>
      <c r="FI8" s="4" t="s">
        <v>6</v>
      </c>
      <c r="FJ8" s="6">
        <v>1515</v>
      </c>
      <c r="FK8" s="4" t="s">
        <v>6</v>
      </c>
      <c r="FL8" s="4" t="s">
        <v>6</v>
      </c>
      <c r="FM8" s="6">
        <v>1358</v>
      </c>
      <c r="FN8" s="4" t="s">
        <v>6</v>
      </c>
      <c r="FO8" s="4" t="s">
        <v>6</v>
      </c>
      <c r="FP8" s="6">
        <v>1128</v>
      </c>
      <c r="FQ8" s="4" t="s">
        <v>6</v>
      </c>
      <c r="FR8" s="4" t="s">
        <v>6</v>
      </c>
      <c r="FS8" s="6">
        <v>1046</v>
      </c>
      <c r="FT8" s="4" t="s">
        <v>6</v>
      </c>
      <c r="FU8" s="4" t="s">
        <v>6</v>
      </c>
      <c r="FV8" s="6">
        <v>2597</v>
      </c>
      <c r="FW8" s="4" t="s">
        <v>6</v>
      </c>
      <c r="FX8" s="4" t="s">
        <v>6</v>
      </c>
      <c r="FY8" s="6">
        <v>1958</v>
      </c>
      <c r="FZ8" s="4" t="s">
        <v>6</v>
      </c>
      <c r="GA8" s="4" t="s">
        <v>6</v>
      </c>
      <c r="GB8" s="6">
        <v>2439</v>
      </c>
      <c r="GC8" s="4" t="s">
        <v>6</v>
      </c>
      <c r="GD8" s="4" t="s">
        <v>6</v>
      </c>
      <c r="GE8" s="6">
        <v>1580</v>
      </c>
      <c r="GF8" s="4" t="s">
        <v>6</v>
      </c>
      <c r="GG8" s="4" t="s">
        <v>6</v>
      </c>
      <c r="GH8" s="4">
        <v>964</v>
      </c>
      <c r="GI8" s="4" t="s">
        <v>6</v>
      </c>
      <c r="GJ8" s="4" t="s">
        <v>6</v>
      </c>
      <c r="GK8" s="6">
        <v>1602</v>
      </c>
      <c r="GL8" s="4" t="s">
        <v>6</v>
      </c>
      <c r="GM8" s="4" t="s">
        <v>6</v>
      </c>
      <c r="GN8" s="6">
        <v>2755</v>
      </c>
      <c r="GO8" s="4" t="s">
        <v>6</v>
      </c>
      <c r="GP8" s="4" t="s">
        <v>6</v>
      </c>
      <c r="GQ8" s="6">
        <v>1506</v>
      </c>
      <c r="GR8" s="4" t="s">
        <v>6</v>
      </c>
      <c r="GS8" s="4" t="s">
        <v>6</v>
      </c>
      <c r="GT8" s="6">
        <v>1641</v>
      </c>
      <c r="GU8" s="4" t="s">
        <v>6</v>
      </c>
      <c r="GV8" s="4" t="s">
        <v>6</v>
      </c>
      <c r="GW8" s="6">
        <v>2224</v>
      </c>
      <c r="GX8" s="4" t="s">
        <v>6</v>
      </c>
      <c r="GY8" s="4" t="s">
        <v>6</v>
      </c>
      <c r="GZ8" s="6">
        <v>1712</v>
      </c>
      <c r="HA8" s="4" t="s">
        <v>6</v>
      </c>
      <c r="HB8" s="4" t="s">
        <v>6</v>
      </c>
      <c r="HC8" s="4">
        <v>912</v>
      </c>
      <c r="HD8" s="4" t="s">
        <v>6</v>
      </c>
      <c r="HE8" s="4" t="s">
        <v>6</v>
      </c>
      <c r="HF8" s="6">
        <v>1703</v>
      </c>
      <c r="HG8" s="4" t="s">
        <v>6</v>
      </c>
      <c r="HH8" s="4" t="s">
        <v>6</v>
      </c>
      <c r="HI8" s="6">
        <v>1592</v>
      </c>
      <c r="HJ8" s="4" t="s">
        <v>6</v>
      </c>
      <c r="HK8" s="4" t="s">
        <v>6</v>
      </c>
      <c r="HL8" s="6">
        <v>1299</v>
      </c>
      <c r="HM8" s="4" t="s">
        <v>6</v>
      </c>
      <c r="HN8" s="4" t="s">
        <v>6</v>
      </c>
      <c r="HO8" s="4">
        <v>858</v>
      </c>
      <c r="HP8" s="4" t="s">
        <v>6</v>
      </c>
      <c r="HQ8" s="4" t="s">
        <v>6</v>
      </c>
      <c r="HR8" s="6">
        <v>1800</v>
      </c>
      <c r="HS8" s="4" t="s">
        <v>6</v>
      </c>
      <c r="HT8" s="4" t="s">
        <v>6</v>
      </c>
      <c r="HU8" s="6">
        <v>1767</v>
      </c>
      <c r="HV8" s="4" t="s">
        <v>6</v>
      </c>
      <c r="HW8" s="4" t="s">
        <v>6</v>
      </c>
      <c r="HX8" s="6">
        <v>1662</v>
      </c>
      <c r="HY8" s="4" t="s">
        <v>6</v>
      </c>
      <c r="HZ8" s="4" t="s">
        <v>6</v>
      </c>
      <c r="IA8" s="6">
        <v>1324</v>
      </c>
      <c r="IB8" s="4" t="s">
        <v>6</v>
      </c>
      <c r="IC8" s="4" t="s">
        <v>6</v>
      </c>
      <c r="ID8" s="6">
        <v>1759</v>
      </c>
      <c r="IE8" s="4" t="s">
        <v>6</v>
      </c>
      <c r="IF8" s="4" t="s">
        <v>6</v>
      </c>
      <c r="IG8" s="6">
        <v>1161</v>
      </c>
      <c r="IH8" s="4" t="s">
        <v>6</v>
      </c>
      <c r="II8" s="4" t="s">
        <v>6</v>
      </c>
      <c r="IJ8" s="6">
        <v>1559</v>
      </c>
      <c r="IK8" s="4" t="s">
        <v>6</v>
      </c>
      <c r="IL8" s="4" t="s">
        <v>6</v>
      </c>
      <c r="IM8" s="6">
        <v>1014</v>
      </c>
      <c r="IN8" s="4" t="s">
        <v>6</v>
      </c>
      <c r="IO8" s="4" t="s">
        <v>6</v>
      </c>
      <c r="IP8" s="6">
        <v>1262</v>
      </c>
      <c r="IQ8" s="4" t="s">
        <v>6</v>
      </c>
      <c r="IR8" s="4" t="s">
        <v>6</v>
      </c>
      <c r="IS8" s="4">
        <v>884</v>
      </c>
      <c r="IT8" s="4" t="s">
        <v>6</v>
      </c>
      <c r="IU8" s="4" t="s">
        <v>6</v>
      </c>
      <c r="IV8" s="6">
        <v>1287</v>
      </c>
      <c r="IW8" s="4" t="s">
        <v>6</v>
      </c>
      <c r="IX8" s="4" t="s">
        <v>6</v>
      </c>
      <c r="IY8" s="4">
        <v>917</v>
      </c>
      <c r="IZ8" s="4" t="s">
        <v>6</v>
      </c>
      <c r="JA8" s="4" t="s">
        <v>6</v>
      </c>
      <c r="JB8" s="6">
        <v>1254</v>
      </c>
      <c r="JC8" s="4" t="s">
        <v>6</v>
      </c>
      <c r="JD8" s="4" t="s">
        <v>6</v>
      </c>
      <c r="JE8" s="6">
        <v>1988</v>
      </c>
      <c r="JF8" s="4" t="s">
        <v>6</v>
      </c>
      <c r="JG8" s="4" t="s">
        <v>6</v>
      </c>
      <c r="JH8" s="6">
        <v>2770</v>
      </c>
      <c r="JI8" s="4" t="s">
        <v>6</v>
      </c>
      <c r="JJ8" s="4" t="s">
        <v>6</v>
      </c>
      <c r="JK8" s="6">
        <v>2028</v>
      </c>
      <c r="JL8" s="4" t="s">
        <v>6</v>
      </c>
      <c r="JM8" s="4" t="s">
        <v>6</v>
      </c>
      <c r="JN8" s="6">
        <v>1635</v>
      </c>
      <c r="JO8" s="4" t="s">
        <v>6</v>
      </c>
      <c r="JP8" s="4" t="s">
        <v>6</v>
      </c>
      <c r="JQ8" s="6">
        <v>2033</v>
      </c>
      <c r="JR8" s="4" t="s">
        <v>6</v>
      </c>
      <c r="JS8" s="4" t="s">
        <v>6</v>
      </c>
      <c r="JT8" s="6">
        <v>1754</v>
      </c>
      <c r="JU8" s="4" t="s">
        <v>6</v>
      </c>
      <c r="JV8" s="4" t="s">
        <v>6</v>
      </c>
      <c r="JW8" s="6">
        <v>1131</v>
      </c>
      <c r="JX8" s="4" t="s">
        <v>6</v>
      </c>
      <c r="JY8" s="4" t="s">
        <v>6</v>
      </c>
      <c r="JZ8" s="6">
        <v>1113</v>
      </c>
      <c r="KA8" s="4" t="s">
        <v>6</v>
      </c>
      <c r="KB8" s="4" t="s">
        <v>6</v>
      </c>
      <c r="KC8" s="6">
        <v>2496</v>
      </c>
      <c r="KD8" s="4" t="s">
        <v>6</v>
      </c>
      <c r="KE8" s="4" t="s">
        <v>6</v>
      </c>
      <c r="KF8" s="6">
        <v>2142</v>
      </c>
      <c r="KG8" s="4" t="s">
        <v>6</v>
      </c>
      <c r="KH8" s="4" t="s">
        <v>6</v>
      </c>
      <c r="KI8" s="6">
        <v>2676</v>
      </c>
      <c r="KJ8" s="4" t="s">
        <v>6</v>
      </c>
      <c r="KK8" s="4" t="s">
        <v>6</v>
      </c>
      <c r="KL8" s="6">
        <v>2586</v>
      </c>
      <c r="KM8" s="4" t="s">
        <v>6</v>
      </c>
      <c r="KN8" s="4" t="s">
        <v>6</v>
      </c>
      <c r="KO8" s="6">
        <v>2918</v>
      </c>
      <c r="KP8" s="4" t="s">
        <v>6</v>
      </c>
      <c r="KQ8" s="4" t="s">
        <v>6</v>
      </c>
      <c r="KR8" s="6">
        <v>1781</v>
      </c>
      <c r="KS8" s="4" t="s">
        <v>6</v>
      </c>
      <c r="KT8" s="4" t="s">
        <v>6</v>
      </c>
      <c r="KU8" s="6">
        <v>2714</v>
      </c>
      <c r="KV8" s="4" t="s">
        <v>6</v>
      </c>
      <c r="KW8" s="4" t="s">
        <v>6</v>
      </c>
      <c r="KX8" s="6">
        <v>1921</v>
      </c>
      <c r="KY8" s="4" t="s">
        <v>6</v>
      </c>
      <c r="KZ8" s="4" t="s">
        <v>6</v>
      </c>
      <c r="LA8" s="6">
        <v>2164</v>
      </c>
      <c r="LB8" s="4" t="s">
        <v>6</v>
      </c>
      <c r="LC8" s="4" t="s">
        <v>6</v>
      </c>
      <c r="LD8" s="6">
        <v>1686</v>
      </c>
      <c r="LE8" s="4" t="s">
        <v>6</v>
      </c>
      <c r="LF8" s="4" t="s">
        <v>6</v>
      </c>
      <c r="LG8" s="6">
        <v>1236</v>
      </c>
      <c r="LH8" s="4" t="s">
        <v>6</v>
      </c>
      <c r="LI8" s="4" t="s">
        <v>6</v>
      </c>
      <c r="LJ8" s="6">
        <v>1560</v>
      </c>
      <c r="LK8" s="4" t="s">
        <v>6</v>
      </c>
      <c r="LL8" s="4" t="s">
        <v>6</v>
      </c>
      <c r="LM8" s="6">
        <v>2565</v>
      </c>
      <c r="LN8" s="4" t="s">
        <v>6</v>
      </c>
      <c r="LO8" s="4" t="s">
        <v>6</v>
      </c>
      <c r="LP8" s="6">
        <v>2279</v>
      </c>
      <c r="LQ8" s="4" t="s">
        <v>6</v>
      </c>
      <c r="LR8" s="4" t="s">
        <v>6</v>
      </c>
      <c r="LS8" s="6">
        <v>1357</v>
      </c>
      <c r="LT8" s="4" t="s">
        <v>6</v>
      </c>
      <c r="LU8" s="4" t="s">
        <v>6</v>
      </c>
      <c r="LV8" s="6">
        <v>1342</v>
      </c>
      <c r="LW8" s="4" t="s">
        <v>6</v>
      </c>
      <c r="LX8" s="4" t="s">
        <v>6</v>
      </c>
      <c r="LY8" s="6">
        <v>1315</v>
      </c>
      <c r="LZ8" s="4" t="s">
        <v>6</v>
      </c>
      <c r="MA8" s="4" t="s">
        <v>6</v>
      </c>
      <c r="MB8" s="4">
        <v>710</v>
      </c>
      <c r="MC8" s="4" t="s">
        <v>6</v>
      </c>
      <c r="MD8" s="4" t="s">
        <v>6</v>
      </c>
      <c r="ME8" s="6">
        <v>1043</v>
      </c>
      <c r="MF8" s="4" t="s">
        <v>6</v>
      </c>
      <c r="MG8" s="4" t="s">
        <v>6</v>
      </c>
      <c r="MH8" s="6">
        <v>1160</v>
      </c>
      <c r="MI8" s="4" t="s">
        <v>6</v>
      </c>
      <c r="MJ8" s="4" t="s">
        <v>6</v>
      </c>
      <c r="MK8" s="6">
        <v>1756</v>
      </c>
      <c r="ML8" s="4" t="s">
        <v>6</v>
      </c>
      <c r="MM8" s="4" t="s">
        <v>6</v>
      </c>
      <c r="MN8" s="6">
        <v>1196</v>
      </c>
      <c r="MO8" s="4" t="s">
        <v>6</v>
      </c>
      <c r="MP8" s="4" t="s">
        <v>6</v>
      </c>
      <c r="MQ8" s="6">
        <v>3282</v>
      </c>
      <c r="MR8" s="4" t="s">
        <v>6</v>
      </c>
      <c r="MS8" s="4" t="s">
        <v>6</v>
      </c>
      <c r="MT8" s="6">
        <v>1214</v>
      </c>
      <c r="MU8" s="4" t="s">
        <v>6</v>
      </c>
      <c r="MV8" s="4" t="s">
        <v>6</v>
      </c>
      <c r="MW8" s="6">
        <v>3864</v>
      </c>
      <c r="MX8" s="4" t="s">
        <v>6</v>
      </c>
      <c r="MY8" s="4" t="s">
        <v>6</v>
      </c>
      <c r="MZ8" s="6">
        <v>1486</v>
      </c>
      <c r="NA8" s="4" t="s">
        <v>6</v>
      </c>
      <c r="NB8" s="4" t="s">
        <v>6</v>
      </c>
      <c r="NC8" s="6">
        <v>3753</v>
      </c>
      <c r="ND8" s="4" t="s">
        <v>6</v>
      </c>
      <c r="NE8" s="4" t="s">
        <v>6</v>
      </c>
      <c r="NF8" s="6">
        <v>2788</v>
      </c>
      <c r="NG8" s="4" t="s">
        <v>6</v>
      </c>
      <c r="NH8" s="4" t="s">
        <v>6</v>
      </c>
      <c r="NI8" s="6">
        <v>3429</v>
      </c>
      <c r="NJ8" s="4" t="s">
        <v>6</v>
      </c>
      <c r="NK8" s="4" t="s">
        <v>6</v>
      </c>
      <c r="NL8" s="6">
        <v>1097</v>
      </c>
      <c r="NM8" s="4" t="s">
        <v>6</v>
      </c>
      <c r="NN8" s="4" t="s">
        <v>6</v>
      </c>
      <c r="NO8" s="4">
        <v>376</v>
      </c>
      <c r="NP8" s="4" t="s">
        <v>6</v>
      </c>
      <c r="NQ8" s="4" t="s">
        <v>6</v>
      </c>
      <c r="NR8" s="6">
        <v>1831</v>
      </c>
      <c r="NS8" s="4" t="s">
        <v>6</v>
      </c>
      <c r="NT8" s="4" t="s">
        <v>6</v>
      </c>
      <c r="NU8" s="6">
        <v>1303</v>
      </c>
      <c r="NV8" s="4" t="s">
        <v>6</v>
      </c>
      <c r="NW8" s="4" t="s">
        <v>6</v>
      </c>
      <c r="NX8" s="6">
        <v>2550</v>
      </c>
      <c r="NY8" s="4" t="s">
        <v>6</v>
      </c>
      <c r="NZ8" s="4" t="s">
        <v>6</v>
      </c>
      <c r="OA8" s="6">
        <v>2210</v>
      </c>
      <c r="OB8" s="4" t="s">
        <v>6</v>
      </c>
      <c r="OC8" s="4" t="s">
        <v>6</v>
      </c>
      <c r="OD8" s="6">
        <v>2532</v>
      </c>
      <c r="OE8" s="4" t="s">
        <v>6</v>
      </c>
      <c r="OF8" s="4" t="s">
        <v>6</v>
      </c>
      <c r="OG8" s="6">
        <v>2211</v>
      </c>
      <c r="OH8" s="4" t="s">
        <v>6</v>
      </c>
      <c r="OI8" s="4" t="s">
        <v>6</v>
      </c>
      <c r="OJ8" s="6">
        <v>3994</v>
      </c>
      <c r="OK8" s="4" t="s">
        <v>6</v>
      </c>
      <c r="OL8" s="4" t="s">
        <v>6</v>
      </c>
      <c r="OM8" s="6">
        <v>5019</v>
      </c>
      <c r="ON8" s="4" t="s">
        <v>6</v>
      </c>
      <c r="OO8" s="4" t="s">
        <v>6</v>
      </c>
      <c r="OP8" s="6">
        <v>3235</v>
      </c>
      <c r="OQ8" s="4" t="s">
        <v>6</v>
      </c>
      <c r="OR8" s="4" t="s">
        <v>6</v>
      </c>
      <c r="OS8" s="6">
        <v>1788</v>
      </c>
      <c r="OT8" s="4" t="s">
        <v>6</v>
      </c>
      <c r="OU8" s="4" t="s">
        <v>6</v>
      </c>
      <c r="OV8" s="6">
        <v>3394</v>
      </c>
      <c r="OW8" s="4" t="s">
        <v>6</v>
      </c>
      <c r="OX8" s="4" t="s">
        <v>6</v>
      </c>
      <c r="OY8" s="6">
        <v>1834</v>
      </c>
      <c r="OZ8" s="4" t="s">
        <v>6</v>
      </c>
      <c r="PA8" s="4" t="s">
        <v>6</v>
      </c>
      <c r="PB8" s="6">
        <v>1746</v>
      </c>
      <c r="PC8" s="4" t="s">
        <v>6</v>
      </c>
      <c r="PD8" s="4" t="s">
        <v>6</v>
      </c>
      <c r="PE8" s="6">
        <v>1990</v>
      </c>
      <c r="PF8" s="4" t="s">
        <v>6</v>
      </c>
      <c r="PG8" s="4" t="s">
        <v>6</v>
      </c>
      <c r="PH8" s="6">
        <v>2941</v>
      </c>
      <c r="PI8" s="4" t="s">
        <v>6</v>
      </c>
      <c r="PJ8" s="4" t="s">
        <v>6</v>
      </c>
      <c r="PK8" s="6">
        <v>1268</v>
      </c>
      <c r="PL8" s="4" t="s">
        <v>6</v>
      </c>
      <c r="PM8" s="4" t="s">
        <v>6</v>
      </c>
      <c r="PN8" s="6">
        <v>1371</v>
      </c>
      <c r="PO8" s="4" t="s">
        <v>6</v>
      </c>
      <c r="PP8" s="4" t="s">
        <v>6</v>
      </c>
      <c r="PQ8" s="6">
        <v>1198</v>
      </c>
      <c r="PR8" s="4" t="s">
        <v>6</v>
      </c>
      <c r="PS8" s="4" t="s">
        <v>6</v>
      </c>
      <c r="PT8" s="6">
        <v>1250</v>
      </c>
      <c r="PU8" s="4" t="s">
        <v>6</v>
      </c>
      <c r="PV8" s="4" t="s">
        <v>6</v>
      </c>
      <c r="PW8" s="6">
        <v>1942</v>
      </c>
      <c r="PX8" s="4" t="s">
        <v>6</v>
      </c>
      <c r="PY8" s="4" t="s">
        <v>6</v>
      </c>
      <c r="PZ8" s="6">
        <v>2821</v>
      </c>
      <c r="QA8" s="4" t="s">
        <v>6</v>
      </c>
      <c r="QB8" s="4" t="s">
        <v>6</v>
      </c>
      <c r="QC8" s="6">
        <v>3103</v>
      </c>
      <c r="QD8" s="4" t="s">
        <v>6</v>
      </c>
      <c r="QE8" s="4" t="s">
        <v>6</v>
      </c>
      <c r="QF8" s="6">
        <v>3763</v>
      </c>
      <c r="QG8" s="4" t="s">
        <v>6</v>
      </c>
      <c r="QH8" s="4" t="s">
        <v>6</v>
      </c>
      <c r="QI8" s="6">
        <v>2977</v>
      </c>
      <c r="QJ8" s="4" t="s">
        <v>6</v>
      </c>
      <c r="QK8" s="4" t="s">
        <v>6</v>
      </c>
      <c r="QL8" s="6">
        <v>1864</v>
      </c>
      <c r="QM8" s="4" t="s">
        <v>6</v>
      </c>
      <c r="QN8" s="4" t="s">
        <v>6</v>
      </c>
      <c r="QO8" s="6">
        <v>1829</v>
      </c>
      <c r="QP8" s="4" t="s">
        <v>6</v>
      </c>
      <c r="QQ8" s="4" t="s">
        <v>6</v>
      </c>
      <c r="QR8" s="6">
        <v>2654</v>
      </c>
      <c r="QS8" s="4" t="s">
        <v>6</v>
      </c>
      <c r="QT8" s="4" t="s">
        <v>6</v>
      </c>
      <c r="QU8" s="6">
        <v>3021</v>
      </c>
      <c r="QV8" s="4" t="s">
        <v>6</v>
      </c>
      <c r="QW8" s="4" t="s">
        <v>6</v>
      </c>
      <c r="QX8" s="6">
        <v>1524</v>
      </c>
      <c r="QY8" s="4" t="s">
        <v>6</v>
      </c>
      <c r="QZ8" s="4" t="s">
        <v>6</v>
      </c>
      <c r="RA8" s="6">
        <v>4854</v>
      </c>
      <c r="RB8" s="4" t="s">
        <v>6</v>
      </c>
      <c r="RC8" s="4" t="s">
        <v>6</v>
      </c>
      <c r="RD8" s="6">
        <v>3803</v>
      </c>
      <c r="RE8" s="4" t="s">
        <v>6</v>
      </c>
      <c r="RF8" s="4" t="s">
        <v>6</v>
      </c>
      <c r="RG8" s="6">
        <v>3643</v>
      </c>
      <c r="RH8" s="4" t="s">
        <v>6</v>
      </c>
      <c r="RI8" s="4" t="s">
        <v>6</v>
      </c>
      <c r="RJ8" s="6">
        <v>6059</v>
      </c>
      <c r="RK8" s="4" t="s">
        <v>6</v>
      </c>
      <c r="RL8" s="4" t="s">
        <v>6</v>
      </c>
      <c r="RM8" s="6">
        <v>1813</v>
      </c>
      <c r="RN8" s="4" t="s">
        <v>6</v>
      </c>
      <c r="RO8" s="4" t="s">
        <v>6</v>
      </c>
      <c r="RP8" s="6">
        <v>1790</v>
      </c>
      <c r="RQ8" s="4" t="s">
        <v>6</v>
      </c>
      <c r="RR8" s="4" t="s">
        <v>6</v>
      </c>
      <c r="RS8" s="6">
        <v>2680</v>
      </c>
      <c r="RT8" s="4" t="s">
        <v>6</v>
      </c>
      <c r="RU8" s="4" t="s">
        <v>6</v>
      </c>
      <c r="RV8" s="6">
        <v>2302</v>
      </c>
      <c r="RW8" s="4" t="s">
        <v>6</v>
      </c>
      <c r="RX8" s="4" t="s">
        <v>6</v>
      </c>
      <c r="RY8" s="6">
        <v>1988</v>
      </c>
      <c r="RZ8" s="4" t="s">
        <v>6</v>
      </c>
      <c r="SA8" s="4" t="s">
        <v>6</v>
      </c>
      <c r="SB8" s="6">
        <v>3373</v>
      </c>
      <c r="SC8" s="4" t="s">
        <v>6</v>
      </c>
      <c r="SD8" s="4" t="s">
        <v>6</v>
      </c>
      <c r="SE8" s="6">
        <v>1493</v>
      </c>
      <c r="SF8" s="4" t="s">
        <v>6</v>
      </c>
      <c r="SG8" s="4" t="s">
        <v>6</v>
      </c>
      <c r="SH8" s="6">
        <v>1995</v>
      </c>
      <c r="SI8" s="4" t="s">
        <v>6</v>
      </c>
      <c r="SJ8" s="4" t="s">
        <v>6</v>
      </c>
      <c r="SK8" s="6">
        <v>1951</v>
      </c>
      <c r="SL8" s="4" t="s">
        <v>6</v>
      </c>
      <c r="SM8" s="4" t="s">
        <v>6</v>
      </c>
      <c r="SN8" s="6">
        <v>1998</v>
      </c>
      <c r="SO8" s="4" t="s">
        <v>6</v>
      </c>
      <c r="SP8" s="4" t="s">
        <v>6</v>
      </c>
      <c r="SQ8" s="6">
        <v>2407</v>
      </c>
      <c r="SR8" s="4" t="s">
        <v>6</v>
      </c>
      <c r="SS8" s="4" t="s">
        <v>6</v>
      </c>
      <c r="ST8" s="6">
        <v>1570</v>
      </c>
      <c r="SU8" s="4" t="s">
        <v>6</v>
      </c>
      <c r="SV8" s="4" t="s">
        <v>6</v>
      </c>
      <c r="SW8" s="6">
        <v>1642</v>
      </c>
      <c r="SX8" s="4" t="s">
        <v>6</v>
      </c>
      <c r="SY8" s="4" t="s">
        <v>6</v>
      </c>
      <c r="SZ8" s="6">
        <v>2058</v>
      </c>
      <c r="TA8" s="4" t="s">
        <v>6</v>
      </c>
      <c r="TB8" s="4" t="s">
        <v>6</v>
      </c>
      <c r="TC8" s="6">
        <v>1776</v>
      </c>
      <c r="TD8" s="4" t="s">
        <v>6</v>
      </c>
      <c r="TE8" s="4" t="s">
        <v>6</v>
      </c>
      <c r="TF8" s="6">
        <v>1951</v>
      </c>
      <c r="TG8" s="4" t="s">
        <v>6</v>
      </c>
      <c r="TH8" s="4" t="s">
        <v>6</v>
      </c>
      <c r="TI8" s="6">
        <v>2860</v>
      </c>
      <c r="TJ8" s="4" t="s">
        <v>6</v>
      </c>
      <c r="TK8" s="4" t="s">
        <v>6</v>
      </c>
      <c r="TL8" s="6">
        <v>1095</v>
      </c>
      <c r="TM8" s="4" t="s">
        <v>6</v>
      </c>
      <c r="TN8" s="4" t="s">
        <v>6</v>
      </c>
      <c r="TO8" s="4">
        <v>652</v>
      </c>
      <c r="TP8" s="4" t="s">
        <v>6</v>
      </c>
      <c r="TQ8" s="4" t="s">
        <v>6</v>
      </c>
      <c r="TR8" s="6">
        <v>3896</v>
      </c>
      <c r="TS8" s="4" t="s">
        <v>6</v>
      </c>
      <c r="TT8" s="4" t="s">
        <v>6</v>
      </c>
      <c r="TU8" s="6">
        <v>2600</v>
      </c>
      <c r="TV8" s="4" t="s">
        <v>6</v>
      </c>
      <c r="TW8" s="4" t="s">
        <v>6</v>
      </c>
      <c r="TX8" s="6">
        <v>2596</v>
      </c>
      <c r="TY8" s="4" t="s">
        <v>6</v>
      </c>
      <c r="TZ8" s="4" t="s">
        <v>6</v>
      </c>
      <c r="UA8" s="6">
        <v>1309</v>
      </c>
      <c r="UB8" s="4" t="s">
        <v>6</v>
      </c>
      <c r="UC8" s="4" t="s">
        <v>6</v>
      </c>
      <c r="UD8" s="6">
        <v>1346</v>
      </c>
      <c r="UE8" s="4" t="s">
        <v>6</v>
      </c>
      <c r="UF8" s="4" t="s">
        <v>6</v>
      </c>
      <c r="UG8" s="6">
        <v>1026</v>
      </c>
      <c r="UH8" s="4" t="s">
        <v>6</v>
      </c>
      <c r="UI8" s="4" t="s">
        <v>6</v>
      </c>
      <c r="UJ8" s="6">
        <v>1405</v>
      </c>
      <c r="UK8" s="4" t="s">
        <v>6</v>
      </c>
      <c r="UL8" s="4" t="s">
        <v>6</v>
      </c>
      <c r="UM8" s="6">
        <v>1610</v>
      </c>
      <c r="UN8" s="4" t="s">
        <v>6</v>
      </c>
      <c r="UO8" s="4" t="s">
        <v>6</v>
      </c>
      <c r="UP8" s="6">
        <v>3476</v>
      </c>
      <c r="UQ8" s="4" t="s">
        <v>6</v>
      </c>
      <c r="UR8" s="4" t="s">
        <v>6</v>
      </c>
      <c r="US8" s="6">
        <v>3401</v>
      </c>
      <c r="UT8" s="4" t="s">
        <v>6</v>
      </c>
      <c r="UU8" s="4" t="s">
        <v>6</v>
      </c>
      <c r="UV8" s="6">
        <v>1626</v>
      </c>
      <c r="UW8" s="4" t="s">
        <v>6</v>
      </c>
      <c r="UX8" s="4" t="s">
        <v>6</v>
      </c>
      <c r="UY8" s="6">
        <v>2373</v>
      </c>
      <c r="UZ8" s="4" t="s">
        <v>6</v>
      </c>
      <c r="VA8" s="4" t="s">
        <v>6</v>
      </c>
      <c r="VB8" s="6">
        <v>1521</v>
      </c>
      <c r="VC8" s="4" t="s">
        <v>6</v>
      </c>
      <c r="VD8" s="4" t="s">
        <v>6</v>
      </c>
      <c r="VE8" s="6">
        <v>1312</v>
      </c>
      <c r="VF8" s="4" t="s">
        <v>6</v>
      </c>
      <c r="VG8" s="4" t="s">
        <v>6</v>
      </c>
      <c r="VH8" s="6">
        <v>2573</v>
      </c>
      <c r="VI8" s="4" t="s">
        <v>6</v>
      </c>
      <c r="VJ8" s="4" t="s">
        <v>6</v>
      </c>
      <c r="VK8" s="6">
        <v>2617</v>
      </c>
      <c r="VL8" s="4" t="s">
        <v>6</v>
      </c>
      <c r="VM8" s="4" t="s">
        <v>6</v>
      </c>
      <c r="VN8" s="6">
        <v>1422</v>
      </c>
      <c r="VO8" s="4" t="s">
        <v>6</v>
      </c>
      <c r="VP8" s="4" t="s">
        <v>6</v>
      </c>
      <c r="VQ8" s="6">
        <v>1059</v>
      </c>
      <c r="VR8" s="4" t="s">
        <v>6</v>
      </c>
      <c r="VS8" s="4" t="s">
        <v>6</v>
      </c>
      <c r="VT8" s="6">
        <v>6920</v>
      </c>
      <c r="VU8" s="4" t="s">
        <v>6</v>
      </c>
      <c r="VV8" s="4" t="s">
        <v>6</v>
      </c>
      <c r="VW8" s="6">
        <v>2977</v>
      </c>
      <c r="VX8" s="4" t="s">
        <v>6</v>
      </c>
      <c r="VY8" s="4" t="s">
        <v>6</v>
      </c>
      <c r="VZ8" s="6">
        <v>3392</v>
      </c>
      <c r="WA8" s="4" t="s">
        <v>6</v>
      </c>
      <c r="WB8" s="4" t="s">
        <v>6</v>
      </c>
      <c r="WC8" s="6">
        <v>3249</v>
      </c>
      <c r="WD8" s="4" t="s">
        <v>6</v>
      </c>
      <c r="WE8" s="4" t="s">
        <v>6</v>
      </c>
      <c r="WF8" s="6">
        <v>3737</v>
      </c>
      <c r="WG8" s="4" t="s">
        <v>6</v>
      </c>
      <c r="WH8" s="4" t="s">
        <v>6</v>
      </c>
      <c r="WI8" s="6">
        <v>3649</v>
      </c>
      <c r="WJ8" s="4" t="s">
        <v>6</v>
      </c>
      <c r="WK8" s="4" t="s">
        <v>6</v>
      </c>
      <c r="WL8" s="6">
        <v>3139</v>
      </c>
      <c r="WM8" s="4" t="s">
        <v>6</v>
      </c>
      <c r="WN8" s="4" t="s">
        <v>6</v>
      </c>
      <c r="WO8" s="6">
        <v>1970</v>
      </c>
      <c r="WP8" s="4" t="s">
        <v>6</v>
      </c>
      <c r="WQ8" s="4" t="s">
        <v>6</v>
      </c>
      <c r="WR8" s="6">
        <v>1902</v>
      </c>
      <c r="WS8" s="4" t="s">
        <v>6</v>
      </c>
      <c r="WT8" s="4" t="s">
        <v>6</v>
      </c>
      <c r="WU8" s="6">
        <v>1914</v>
      </c>
      <c r="WV8" s="4" t="s">
        <v>6</v>
      </c>
      <c r="WW8" s="4" t="s">
        <v>6</v>
      </c>
      <c r="WX8" s="6">
        <v>4584</v>
      </c>
      <c r="WY8" s="4" t="s">
        <v>6</v>
      </c>
      <c r="WZ8" s="4" t="s">
        <v>6</v>
      </c>
      <c r="XA8" s="6">
        <v>3060</v>
      </c>
      <c r="XB8" s="4" t="s">
        <v>6</v>
      </c>
      <c r="XC8" s="4" t="s">
        <v>6</v>
      </c>
      <c r="XD8" s="6">
        <v>1203</v>
      </c>
      <c r="XE8" s="4" t="s">
        <v>6</v>
      </c>
      <c r="XF8" s="4" t="s">
        <v>6</v>
      </c>
      <c r="XG8" s="6">
        <v>2090</v>
      </c>
      <c r="XH8" s="4" t="s">
        <v>6</v>
      </c>
      <c r="XI8" s="4" t="s">
        <v>6</v>
      </c>
      <c r="XJ8" s="6">
        <v>2956</v>
      </c>
      <c r="XK8" s="4" t="s">
        <v>6</v>
      </c>
      <c r="XL8" s="4" t="s">
        <v>6</v>
      </c>
      <c r="XM8" s="6">
        <v>1595</v>
      </c>
      <c r="XN8" s="4" t="s">
        <v>6</v>
      </c>
      <c r="XO8" s="4" t="s">
        <v>6</v>
      </c>
      <c r="XP8" s="6">
        <v>1545</v>
      </c>
      <c r="XQ8" s="4" t="s">
        <v>6</v>
      </c>
      <c r="XR8" s="4" t="s">
        <v>6</v>
      </c>
      <c r="XS8" s="6">
        <v>3696</v>
      </c>
      <c r="XT8" s="4" t="s">
        <v>6</v>
      </c>
      <c r="XU8" s="4" t="s">
        <v>6</v>
      </c>
      <c r="XV8" s="6">
        <v>2468</v>
      </c>
      <c r="XW8" s="4" t="s">
        <v>6</v>
      </c>
      <c r="XX8" s="4" t="s">
        <v>6</v>
      </c>
      <c r="XY8" s="6">
        <v>3159</v>
      </c>
      <c r="XZ8" s="4" t="s">
        <v>6</v>
      </c>
      <c r="YA8" s="4" t="s">
        <v>6</v>
      </c>
      <c r="YB8" s="6">
        <v>3286</v>
      </c>
      <c r="YC8" s="4" t="s">
        <v>6</v>
      </c>
      <c r="YD8" s="4" t="s">
        <v>6</v>
      </c>
      <c r="YE8" s="6">
        <v>1650</v>
      </c>
      <c r="YF8" s="4" t="s">
        <v>6</v>
      </c>
      <c r="YG8" s="4" t="s">
        <v>6</v>
      </c>
      <c r="YH8" s="6">
        <v>3287</v>
      </c>
      <c r="YI8" s="4" t="s">
        <v>6</v>
      </c>
      <c r="YJ8" s="4" t="s">
        <v>6</v>
      </c>
      <c r="YK8" s="6">
        <v>8866</v>
      </c>
      <c r="YL8" s="4" t="s">
        <v>6</v>
      </c>
      <c r="YM8" s="4" t="s">
        <v>6</v>
      </c>
      <c r="YN8" s="6">
        <v>4564</v>
      </c>
      <c r="YO8" s="4" t="s">
        <v>6</v>
      </c>
      <c r="YP8" s="4" t="s">
        <v>6</v>
      </c>
      <c r="YQ8" s="6">
        <v>2918</v>
      </c>
      <c r="YR8" s="4" t="s">
        <v>6</v>
      </c>
      <c r="YS8" s="4" t="s">
        <v>6</v>
      </c>
      <c r="YT8" s="6">
        <v>5744</v>
      </c>
      <c r="YU8" s="4" t="s">
        <v>6</v>
      </c>
      <c r="YV8" s="4" t="s">
        <v>6</v>
      </c>
      <c r="YW8" s="6">
        <v>4201</v>
      </c>
      <c r="YX8" s="4" t="s">
        <v>6</v>
      </c>
      <c r="YY8" s="4" t="s">
        <v>6</v>
      </c>
      <c r="YZ8" s="6">
        <v>3776</v>
      </c>
      <c r="ZA8" s="4" t="s">
        <v>6</v>
      </c>
      <c r="ZB8" s="4" t="s">
        <v>6</v>
      </c>
      <c r="ZC8" s="6">
        <v>11013</v>
      </c>
      <c r="ZD8" s="4" t="s">
        <v>6</v>
      </c>
      <c r="ZE8" s="4" t="s">
        <v>6</v>
      </c>
      <c r="ZF8" s="6">
        <v>3170</v>
      </c>
      <c r="ZG8" s="4" t="s">
        <v>6</v>
      </c>
      <c r="ZH8" s="4" t="s">
        <v>6</v>
      </c>
      <c r="ZI8" s="6">
        <v>4877</v>
      </c>
      <c r="ZJ8" s="4" t="s">
        <v>6</v>
      </c>
      <c r="ZK8" s="4" t="s">
        <v>6</v>
      </c>
      <c r="ZL8" s="6">
        <v>4550</v>
      </c>
      <c r="ZM8" s="4" t="s">
        <v>6</v>
      </c>
      <c r="ZN8" s="4" t="s">
        <v>6</v>
      </c>
      <c r="ZO8" s="6">
        <v>4427</v>
      </c>
      <c r="ZP8" s="4" t="s">
        <v>6</v>
      </c>
      <c r="ZQ8" s="4" t="s">
        <v>6</v>
      </c>
      <c r="ZR8" s="6">
        <v>1640</v>
      </c>
      <c r="ZS8" s="4" t="s">
        <v>6</v>
      </c>
      <c r="ZT8" s="4" t="s">
        <v>6</v>
      </c>
      <c r="ZU8" s="6">
        <v>6986</v>
      </c>
      <c r="ZV8" s="4" t="s">
        <v>6</v>
      </c>
      <c r="ZW8" s="4" t="s">
        <v>6</v>
      </c>
      <c r="ZX8" s="6">
        <v>4744</v>
      </c>
      <c r="ZY8" s="4" t="s">
        <v>6</v>
      </c>
      <c r="ZZ8" s="4" t="s">
        <v>6</v>
      </c>
      <c r="AAA8" s="6">
        <v>5569</v>
      </c>
      <c r="AAB8" s="4" t="s">
        <v>6</v>
      </c>
      <c r="AAC8" s="4" t="s">
        <v>6</v>
      </c>
      <c r="AAD8" s="6">
        <v>5857</v>
      </c>
      <c r="AAE8" s="4" t="s">
        <v>6</v>
      </c>
      <c r="AAF8" s="4" t="s">
        <v>6</v>
      </c>
      <c r="AAG8" s="6">
        <v>2121</v>
      </c>
      <c r="AAH8" s="4" t="s">
        <v>6</v>
      </c>
      <c r="AAI8" s="4" t="s">
        <v>6</v>
      </c>
      <c r="AAJ8" s="6">
        <v>4609</v>
      </c>
      <c r="AAK8" s="4" t="s">
        <v>6</v>
      </c>
      <c r="AAL8" s="4" t="s">
        <v>6</v>
      </c>
      <c r="AAM8" s="6">
        <v>2501</v>
      </c>
      <c r="AAN8" s="4" t="s">
        <v>6</v>
      </c>
      <c r="AAO8" s="4" t="s">
        <v>6</v>
      </c>
      <c r="AAP8" s="6">
        <v>6585</v>
      </c>
      <c r="AAQ8" s="4" t="s">
        <v>6</v>
      </c>
      <c r="AAR8" s="4" t="s">
        <v>6</v>
      </c>
      <c r="AAS8" s="6">
        <v>4949</v>
      </c>
      <c r="AAT8" s="4" t="s">
        <v>6</v>
      </c>
      <c r="AAU8" s="4" t="s">
        <v>6</v>
      </c>
      <c r="AAV8" s="6">
        <v>7726</v>
      </c>
      <c r="AAW8" s="4" t="s">
        <v>6</v>
      </c>
      <c r="AAX8" s="4" t="s">
        <v>6</v>
      </c>
      <c r="AAY8" s="6">
        <v>1902</v>
      </c>
      <c r="AAZ8" s="4" t="s">
        <v>6</v>
      </c>
      <c r="ABA8" s="4" t="s">
        <v>6</v>
      </c>
      <c r="ABB8" s="6">
        <v>2183</v>
      </c>
      <c r="ABC8" s="4" t="s">
        <v>6</v>
      </c>
      <c r="ABD8" s="4" t="s">
        <v>6</v>
      </c>
      <c r="ABE8" s="6">
        <v>2265</v>
      </c>
      <c r="ABF8" s="4" t="s">
        <v>6</v>
      </c>
      <c r="ABG8" s="4" t="s">
        <v>6</v>
      </c>
      <c r="ABH8" s="6">
        <v>3065</v>
      </c>
      <c r="ABI8" s="4" t="s">
        <v>6</v>
      </c>
      <c r="ABJ8" s="4" t="s">
        <v>6</v>
      </c>
      <c r="ABK8" s="6">
        <v>1977</v>
      </c>
      <c r="ABL8" s="4" t="s">
        <v>6</v>
      </c>
      <c r="ABM8" s="4" t="s">
        <v>6</v>
      </c>
      <c r="ABN8" s="6">
        <v>3397</v>
      </c>
      <c r="ABO8" s="4" t="s">
        <v>6</v>
      </c>
      <c r="ABP8" s="4" t="s">
        <v>6</v>
      </c>
      <c r="ABQ8" s="6">
        <v>2927</v>
      </c>
      <c r="ABR8" s="4" t="s">
        <v>6</v>
      </c>
      <c r="ABS8" s="4" t="s">
        <v>6</v>
      </c>
      <c r="ABT8" s="6">
        <v>2994</v>
      </c>
      <c r="ABU8" s="4" t="s">
        <v>6</v>
      </c>
      <c r="ABV8" s="4" t="s">
        <v>6</v>
      </c>
      <c r="ABW8" s="6">
        <v>2532</v>
      </c>
      <c r="ABX8" s="4" t="s">
        <v>6</v>
      </c>
      <c r="ABY8" s="4" t="s">
        <v>6</v>
      </c>
      <c r="ABZ8" s="6">
        <v>2411</v>
      </c>
      <c r="ACA8" s="4" t="s">
        <v>6</v>
      </c>
      <c r="ACB8" s="4" t="s">
        <v>6</v>
      </c>
      <c r="ACC8" s="6">
        <v>3779</v>
      </c>
      <c r="ACD8" s="4" t="s">
        <v>6</v>
      </c>
      <c r="ACE8" s="4" t="s">
        <v>6</v>
      </c>
      <c r="ACF8" s="6">
        <v>2933</v>
      </c>
      <c r="ACG8" s="4" t="s">
        <v>6</v>
      </c>
      <c r="ACH8" s="4" t="s">
        <v>6</v>
      </c>
      <c r="ACI8" s="6">
        <v>1621</v>
      </c>
      <c r="ACJ8" s="4" t="s">
        <v>6</v>
      </c>
      <c r="ACK8" s="4" t="s">
        <v>6</v>
      </c>
      <c r="ACL8" s="6">
        <v>1831</v>
      </c>
      <c r="ACM8" s="4" t="s">
        <v>6</v>
      </c>
      <c r="ACN8" s="4" t="s">
        <v>6</v>
      </c>
      <c r="ACO8" s="6">
        <v>2406</v>
      </c>
      <c r="ACP8" s="4" t="s">
        <v>6</v>
      </c>
      <c r="ACQ8" s="4" t="s">
        <v>6</v>
      </c>
      <c r="ACR8" s="6">
        <v>1319</v>
      </c>
      <c r="ACS8" s="4" t="s">
        <v>6</v>
      </c>
      <c r="ACT8" s="4" t="s">
        <v>6</v>
      </c>
      <c r="ACU8" s="6">
        <v>3268</v>
      </c>
      <c r="ACV8" s="4" t="s">
        <v>6</v>
      </c>
      <c r="ACW8" s="4" t="s">
        <v>6</v>
      </c>
      <c r="ACX8" s="6">
        <v>2422</v>
      </c>
      <c r="ACY8" s="4" t="s">
        <v>6</v>
      </c>
      <c r="ACZ8" s="4" t="s">
        <v>6</v>
      </c>
      <c r="ADA8" s="6">
        <v>5037</v>
      </c>
      <c r="ADB8" s="4" t="s">
        <v>6</v>
      </c>
      <c r="ADC8" s="4" t="s">
        <v>6</v>
      </c>
      <c r="ADD8" s="6">
        <v>3676</v>
      </c>
      <c r="ADE8" s="4" t="s">
        <v>6</v>
      </c>
      <c r="ADF8" s="4" t="s">
        <v>6</v>
      </c>
      <c r="ADG8" s="6">
        <v>2739</v>
      </c>
      <c r="ADH8" s="4" t="s">
        <v>6</v>
      </c>
      <c r="ADI8" s="4" t="s">
        <v>6</v>
      </c>
      <c r="ADJ8" s="6">
        <v>4805</v>
      </c>
      <c r="ADK8" s="4" t="s">
        <v>6</v>
      </c>
      <c r="ADL8" s="4" t="s">
        <v>6</v>
      </c>
      <c r="ADM8" s="6">
        <v>4359</v>
      </c>
      <c r="ADN8" s="4" t="s">
        <v>6</v>
      </c>
      <c r="ADO8" s="4" t="s">
        <v>6</v>
      </c>
      <c r="ADP8" s="6">
        <v>3040</v>
      </c>
      <c r="ADQ8" s="4" t="s">
        <v>6</v>
      </c>
      <c r="ADR8" s="4" t="s">
        <v>6</v>
      </c>
      <c r="ADS8" s="6">
        <v>3290</v>
      </c>
      <c r="ADT8" s="4" t="s">
        <v>6</v>
      </c>
      <c r="ADU8" s="4" t="s">
        <v>6</v>
      </c>
      <c r="ADV8" s="6">
        <v>2867</v>
      </c>
      <c r="ADW8" s="4" t="s">
        <v>6</v>
      </c>
      <c r="ADX8" s="4" t="s">
        <v>6</v>
      </c>
      <c r="ADY8" s="6">
        <v>3596</v>
      </c>
      <c r="ADZ8" s="4" t="s">
        <v>6</v>
      </c>
      <c r="AEA8" s="4" t="s">
        <v>6</v>
      </c>
      <c r="AEB8" s="6">
        <v>3552</v>
      </c>
      <c r="AEC8" s="4" t="s">
        <v>6</v>
      </c>
      <c r="AED8" s="4" t="s">
        <v>6</v>
      </c>
      <c r="AEE8" s="6">
        <v>2711</v>
      </c>
      <c r="AEF8" s="4" t="s">
        <v>6</v>
      </c>
      <c r="AEG8" s="4" t="s">
        <v>6</v>
      </c>
      <c r="AEH8" s="6">
        <v>4946</v>
      </c>
      <c r="AEI8" s="4" t="s">
        <v>6</v>
      </c>
      <c r="AEJ8" s="4" t="s">
        <v>6</v>
      </c>
      <c r="AEK8" s="6">
        <v>2434</v>
      </c>
      <c r="AEL8" s="4" t="s">
        <v>6</v>
      </c>
      <c r="AEM8" s="4" t="s">
        <v>6</v>
      </c>
      <c r="AEN8" s="6">
        <v>2428</v>
      </c>
      <c r="AEO8" s="4" t="s">
        <v>6</v>
      </c>
      <c r="AEP8" s="4" t="s">
        <v>6</v>
      </c>
      <c r="AEQ8" s="6">
        <v>4276</v>
      </c>
      <c r="AER8" s="4" t="s">
        <v>6</v>
      </c>
      <c r="AES8" s="4" t="s">
        <v>6</v>
      </c>
      <c r="AET8" s="6">
        <v>2180</v>
      </c>
      <c r="AEU8" s="4" t="s">
        <v>6</v>
      </c>
      <c r="AEV8" s="4" t="s">
        <v>6</v>
      </c>
      <c r="AEW8" s="6">
        <v>2542</v>
      </c>
      <c r="AEX8" s="4" t="s">
        <v>6</v>
      </c>
      <c r="AEY8" s="4" t="s">
        <v>6</v>
      </c>
      <c r="AEZ8" s="6">
        <v>3836</v>
      </c>
      <c r="AFA8" s="4" t="s">
        <v>6</v>
      </c>
      <c r="AFB8" s="4" t="s">
        <v>6</v>
      </c>
      <c r="AFC8" s="6">
        <v>3060</v>
      </c>
      <c r="AFD8" s="4" t="s">
        <v>6</v>
      </c>
      <c r="AFE8" s="4" t="s">
        <v>6</v>
      </c>
      <c r="AFF8" s="6">
        <v>4624</v>
      </c>
      <c r="AFG8" s="4" t="s">
        <v>6</v>
      </c>
      <c r="AFH8" s="4" t="s">
        <v>6</v>
      </c>
      <c r="AFI8" s="6">
        <v>2471</v>
      </c>
      <c r="AFJ8" s="4" t="s">
        <v>6</v>
      </c>
      <c r="AFK8" s="4" t="s">
        <v>6</v>
      </c>
      <c r="AFL8" s="6">
        <v>2784</v>
      </c>
      <c r="AFM8" s="4" t="s">
        <v>6</v>
      </c>
      <c r="AFN8" s="4" t="s">
        <v>6</v>
      </c>
      <c r="AFO8" s="6">
        <v>4639</v>
      </c>
      <c r="AFP8" s="4" t="s">
        <v>6</v>
      </c>
      <c r="AFQ8" s="4" t="s">
        <v>6</v>
      </c>
      <c r="AFR8" s="6">
        <v>2361</v>
      </c>
      <c r="AFS8" s="4" t="s">
        <v>6</v>
      </c>
      <c r="AFT8" s="4" t="s">
        <v>6</v>
      </c>
      <c r="AFU8" s="6">
        <v>2758</v>
      </c>
      <c r="AFV8" s="4" t="s">
        <v>6</v>
      </c>
      <c r="AFW8" s="4" t="s">
        <v>6</v>
      </c>
      <c r="AFX8" s="6">
        <v>2905</v>
      </c>
      <c r="AFY8" s="4" t="s">
        <v>6</v>
      </c>
      <c r="AFZ8" s="4" t="s">
        <v>6</v>
      </c>
      <c r="AGA8" s="6">
        <v>3854</v>
      </c>
      <c r="AGB8" s="4" t="s">
        <v>6</v>
      </c>
      <c r="AGC8" s="4" t="s">
        <v>6</v>
      </c>
      <c r="AGD8" s="6">
        <v>3680</v>
      </c>
      <c r="AGE8" s="4" t="s">
        <v>6</v>
      </c>
      <c r="AGF8" s="4" t="s">
        <v>6</v>
      </c>
      <c r="AGG8" s="6">
        <v>1745</v>
      </c>
      <c r="AGH8" s="4" t="s">
        <v>6</v>
      </c>
      <c r="AGI8" s="4" t="s">
        <v>6</v>
      </c>
      <c r="AGJ8" s="6">
        <v>3213</v>
      </c>
      <c r="AGK8" s="4" t="s">
        <v>6</v>
      </c>
      <c r="AGL8" s="4" t="s">
        <v>6</v>
      </c>
      <c r="AGM8" s="6">
        <v>2119</v>
      </c>
      <c r="AGN8" s="4" t="s">
        <v>6</v>
      </c>
      <c r="AGO8" s="4" t="s">
        <v>6</v>
      </c>
      <c r="AGP8" s="6">
        <v>1794</v>
      </c>
      <c r="AGQ8" s="4" t="s">
        <v>6</v>
      </c>
      <c r="AGR8" s="4" t="s">
        <v>6</v>
      </c>
      <c r="AGS8" s="6">
        <v>2531</v>
      </c>
      <c r="AGT8" s="4" t="s">
        <v>6</v>
      </c>
      <c r="AGU8" s="4" t="s">
        <v>6</v>
      </c>
      <c r="AGV8" s="6">
        <v>1344</v>
      </c>
      <c r="AGW8" s="4" t="s">
        <v>6</v>
      </c>
      <c r="AGX8" s="4" t="s">
        <v>6</v>
      </c>
      <c r="AGY8" s="6">
        <v>1331</v>
      </c>
      <c r="AGZ8" s="4" t="s">
        <v>6</v>
      </c>
      <c r="AHA8" s="4" t="s">
        <v>6</v>
      </c>
      <c r="AHB8" s="6">
        <v>2185</v>
      </c>
      <c r="AHC8" s="4" t="s">
        <v>6</v>
      </c>
      <c r="AHD8" s="4" t="s">
        <v>6</v>
      </c>
      <c r="AHE8" s="6">
        <v>3827</v>
      </c>
      <c r="AHF8" s="4" t="s">
        <v>6</v>
      </c>
      <c r="AHG8" s="4" t="s">
        <v>6</v>
      </c>
      <c r="AHH8" s="6">
        <v>1498</v>
      </c>
      <c r="AHI8" s="4" t="s">
        <v>6</v>
      </c>
      <c r="AHJ8" s="4" t="s">
        <v>6</v>
      </c>
      <c r="AHK8" s="6">
        <v>4002</v>
      </c>
      <c r="AHL8" s="4" t="s">
        <v>6</v>
      </c>
      <c r="AHM8" s="4" t="s">
        <v>6</v>
      </c>
      <c r="AHN8" s="6">
        <v>4386</v>
      </c>
      <c r="AHO8" s="4" t="s">
        <v>6</v>
      </c>
      <c r="AHP8" s="4" t="s">
        <v>6</v>
      </c>
      <c r="AHQ8" s="6">
        <v>3647</v>
      </c>
      <c r="AHR8" s="4" t="s">
        <v>6</v>
      </c>
      <c r="AHS8" s="4" t="s">
        <v>6</v>
      </c>
      <c r="AHT8" s="6">
        <v>6018</v>
      </c>
      <c r="AHU8" s="4" t="s">
        <v>6</v>
      </c>
      <c r="AHV8" s="4" t="s">
        <v>6</v>
      </c>
      <c r="AHW8" s="6">
        <v>6338</v>
      </c>
      <c r="AHX8" s="4" t="s">
        <v>6</v>
      </c>
      <c r="AHY8" s="4" t="s">
        <v>6</v>
      </c>
      <c r="AHZ8" s="6">
        <v>4013</v>
      </c>
      <c r="AIA8" s="4" t="s">
        <v>6</v>
      </c>
      <c r="AIB8" s="4" t="s">
        <v>6</v>
      </c>
      <c r="AIC8" s="6">
        <v>5624</v>
      </c>
      <c r="AID8" s="4" t="s">
        <v>6</v>
      </c>
      <c r="AIE8" s="4" t="s">
        <v>6</v>
      </c>
      <c r="AIF8" s="6">
        <v>4775</v>
      </c>
      <c r="AIG8" s="4" t="s">
        <v>6</v>
      </c>
      <c r="AIH8" s="4" t="s">
        <v>6</v>
      </c>
      <c r="AII8" s="6">
        <v>4819</v>
      </c>
      <c r="AIJ8" s="4" t="s">
        <v>6</v>
      </c>
      <c r="AIK8" s="4" t="s">
        <v>6</v>
      </c>
      <c r="AIL8" s="6">
        <v>5325</v>
      </c>
      <c r="AIM8" s="4" t="s">
        <v>6</v>
      </c>
      <c r="AIN8" s="4" t="s">
        <v>6</v>
      </c>
      <c r="AIO8" s="6">
        <v>4624</v>
      </c>
      <c r="AIP8" s="4" t="s">
        <v>6</v>
      </c>
      <c r="AIQ8" s="4" t="s">
        <v>6</v>
      </c>
      <c r="AIR8" s="6">
        <v>5474</v>
      </c>
      <c r="AIS8" s="4" t="s">
        <v>6</v>
      </c>
      <c r="AIT8" s="4" t="s">
        <v>6</v>
      </c>
      <c r="AIU8" s="6">
        <v>4180</v>
      </c>
      <c r="AIV8" s="4" t="s">
        <v>6</v>
      </c>
      <c r="AIW8" s="4" t="s">
        <v>6</v>
      </c>
      <c r="AIX8" s="6">
        <v>2732</v>
      </c>
      <c r="AIY8" s="4" t="s">
        <v>6</v>
      </c>
      <c r="AIZ8" s="4" t="s">
        <v>6</v>
      </c>
      <c r="AJA8" s="6">
        <v>7152</v>
      </c>
      <c r="AJB8" s="4" t="s">
        <v>6</v>
      </c>
      <c r="AJC8" s="4" t="s">
        <v>6</v>
      </c>
      <c r="AJD8" s="6">
        <v>3015</v>
      </c>
      <c r="AJE8" s="4" t="s">
        <v>6</v>
      </c>
      <c r="AJF8" s="4" t="s">
        <v>6</v>
      </c>
      <c r="AJG8" s="6">
        <v>4333</v>
      </c>
      <c r="AJH8" s="4" t="s">
        <v>6</v>
      </c>
      <c r="AJI8" s="4" t="s">
        <v>6</v>
      </c>
      <c r="AJJ8" s="6">
        <v>3586</v>
      </c>
      <c r="AJK8" s="4" t="s">
        <v>6</v>
      </c>
      <c r="AJL8" s="4" t="s">
        <v>6</v>
      </c>
      <c r="AJM8" s="6">
        <v>2685</v>
      </c>
      <c r="AJN8" s="4" t="s">
        <v>6</v>
      </c>
      <c r="AJO8" s="4" t="s">
        <v>6</v>
      </c>
      <c r="AJP8" s="6">
        <v>3024</v>
      </c>
      <c r="AJQ8" s="4" t="s">
        <v>6</v>
      </c>
      <c r="AJR8" s="4" t="s">
        <v>6</v>
      </c>
      <c r="AJS8" s="6">
        <v>1799</v>
      </c>
      <c r="AJT8" s="4" t="s">
        <v>6</v>
      </c>
      <c r="AJU8" s="4" t="s">
        <v>6</v>
      </c>
      <c r="AJV8" s="6">
        <v>1548</v>
      </c>
      <c r="AJW8" s="4" t="s">
        <v>6</v>
      </c>
      <c r="AJX8" s="4" t="s">
        <v>6</v>
      </c>
      <c r="AJY8" s="6">
        <v>1757</v>
      </c>
      <c r="AJZ8" s="4" t="s">
        <v>6</v>
      </c>
      <c r="AKA8" s="4" t="s">
        <v>6</v>
      </c>
      <c r="AKB8" s="6">
        <v>5965</v>
      </c>
      <c r="AKC8" s="4" t="s">
        <v>6</v>
      </c>
      <c r="AKD8" s="4" t="s">
        <v>6</v>
      </c>
      <c r="AKE8" s="6">
        <v>5377</v>
      </c>
      <c r="AKF8" s="4" t="s">
        <v>6</v>
      </c>
      <c r="AKG8" s="4" t="s">
        <v>6</v>
      </c>
      <c r="AKH8" s="6">
        <v>3409</v>
      </c>
      <c r="AKI8" s="4" t="s">
        <v>6</v>
      </c>
      <c r="AKJ8" s="4" t="s">
        <v>6</v>
      </c>
      <c r="AKK8" s="6">
        <v>5981</v>
      </c>
      <c r="AKL8" s="4" t="s">
        <v>6</v>
      </c>
      <c r="AKM8" s="4" t="s">
        <v>6</v>
      </c>
      <c r="AKN8" s="6">
        <v>4095</v>
      </c>
      <c r="AKO8" s="4" t="s">
        <v>6</v>
      </c>
      <c r="AKP8" s="4" t="s">
        <v>6</v>
      </c>
      <c r="AKQ8" s="6">
        <v>3702</v>
      </c>
      <c r="AKR8" s="4" t="s">
        <v>6</v>
      </c>
      <c r="AKS8" s="4" t="s">
        <v>6</v>
      </c>
      <c r="AKT8" s="6">
        <v>3975</v>
      </c>
      <c r="AKU8" s="4" t="s">
        <v>6</v>
      </c>
      <c r="AKV8" s="4" t="s">
        <v>6</v>
      </c>
      <c r="AKW8" s="6">
        <v>5317</v>
      </c>
      <c r="AKX8" s="4" t="s">
        <v>6</v>
      </c>
      <c r="AKY8" s="4" t="s">
        <v>6</v>
      </c>
      <c r="AKZ8" s="6">
        <v>4767</v>
      </c>
      <c r="ALA8" s="4" t="s">
        <v>6</v>
      </c>
      <c r="ALB8" s="4" t="s">
        <v>6</v>
      </c>
      <c r="ALC8" s="6">
        <v>3575</v>
      </c>
      <c r="ALD8" s="4" t="s">
        <v>6</v>
      </c>
      <c r="ALE8" s="4" t="s">
        <v>6</v>
      </c>
      <c r="ALF8" s="6">
        <v>3355</v>
      </c>
      <c r="ALG8" s="4" t="s">
        <v>6</v>
      </c>
      <c r="ALH8" s="4" t="s">
        <v>6</v>
      </c>
      <c r="ALI8" s="6">
        <v>9467</v>
      </c>
      <c r="ALJ8" s="4" t="s">
        <v>6</v>
      </c>
      <c r="ALK8" s="4" t="s">
        <v>6</v>
      </c>
      <c r="ALL8" s="6">
        <v>3073</v>
      </c>
      <c r="ALM8" s="4" t="s">
        <v>6</v>
      </c>
      <c r="ALN8" s="4" t="s">
        <v>6</v>
      </c>
      <c r="ALO8" s="6">
        <v>2132</v>
      </c>
      <c r="ALP8" s="4" t="s">
        <v>6</v>
      </c>
      <c r="ALQ8" s="4" t="s">
        <v>6</v>
      </c>
      <c r="ALR8" s="6">
        <v>8252</v>
      </c>
      <c r="ALS8" s="4" t="s">
        <v>6</v>
      </c>
      <c r="ALT8" s="4" t="s">
        <v>6</v>
      </c>
      <c r="ALU8" s="6">
        <v>4201</v>
      </c>
      <c r="ALV8" s="4" t="s">
        <v>6</v>
      </c>
      <c r="ALW8" s="4" t="s">
        <v>6</v>
      </c>
      <c r="ALX8" s="6">
        <v>3552</v>
      </c>
      <c r="ALY8" s="4" t="s">
        <v>6</v>
      </c>
      <c r="ALZ8" s="4" t="s">
        <v>6</v>
      </c>
      <c r="AMA8" s="6">
        <v>3106</v>
      </c>
      <c r="AMB8" s="4" t="s">
        <v>6</v>
      </c>
      <c r="AMC8" s="4" t="s">
        <v>6</v>
      </c>
      <c r="AMD8" s="6">
        <v>2727</v>
      </c>
      <c r="AME8" s="4" t="s">
        <v>6</v>
      </c>
      <c r="AMF8" s="4" t="s">
        <v>6</v>
      </c>
      <c r="AMG8" s="6">
        <v>4435</v>
      </c>
      <c r="AMH8" s="4" t="s">
        <v>6</v>
      </c>
      <c r="AMI8" s="4" t="s">
        <v>6</v>
      </c>
      <c r="AMJ8" s="6">
        <v>3312</v>
      </c>
      <c r="AMK8" s="4" t="s">
        <v>6</v>
      </c>
      <c r="AML8" s="4" t="s">
        <v>6</v>
      </c>
      <c r="AMM8" s="6">
        <v>3557</v>
      </c>
      <c r="AMN8" s="4" t="s">
        <v>6</v>
      </c>
      <c r="AMO8" s="4" t="s">
        <v>6</v>
      </c>
      <c r="AMP8" s="6">
        <v>4223</v>
      </c>
      <c r="AMQ8" s="4" t="s">
        <v>6</v>
      </c>
      <c r="AMR8" s="4" t="s">
        <v>6</v>
      </c>
      <c r="AMS8" s="6">
        <v>2315</v>
      </c>
      <c r="AMT8" s="4" t="s">
        <v>6</v>
      </c>
      <c r="AMU8" s="4" t="s">
        <v>6</v>
      </c>
      <c r="AMV8" s="6">
        <v>3027</v>
      </c>
      <c r="AMW8" s="4" t="s">
        <v>6</v>
      </c>
      <c r="AMX8" s="4" t="s">
        <v>6</v>
      </c>
      <c r="AMY8" s="6">
        <v>3602</v>
      </c>
      <c r="AMZ8" s="4" t="s">
        <v>6</v>
      </c>
      <c r="ANA8" s="4" t="s">
        <v>6</v>
      </c>
      <c r="ANB8" s="6">
        <v>4947</v>
      </c>
      <c r="ANC8" s="4" t="s">
        <v>6</v>
      </c>
      <c r="AND8" s="4" t="s">
        <v>6</v>
      </c>
      <c r="ANE8" s="6">
        <v>4500</v>
      </c>
      <c r="ANF8" s="4" t="s">
        <v>6</v>
      </c>
      <c r="ANG8" s="4" t="s">
        <v>6</v>
      </c>
      <c r="ANH8" s="6">
        <v>3223</v>
      </c>
      <c r="ANI8" s="4" t="s">
        <v>6</v>
      </c>
      <c r="ANJ8" s="4" t="s">
        <v>6</v>
      </c>
      <c r="ANK8" s="6">
        <v>4583</v>
      </c>
      <c r="ANL8" s="4" t="s">
        <v>6</v>
      </c>
      <c r="ANM8" s="4" t="s">
        <v>6</v>
      </c>
      <c r="ANN8" s="6">
        <v>3236</v>
      </c>
      <c r="ANO8" s="4" t="s">
        <v>6</v>
      </c>
      <c r="ANP8" s="4" t="s">
        <v>6</v>
      </c>
      <c r="ANQ8" s="6">
        <v>2687</v>
      </c>
      <c r="ANR8" s="4" t="s">
        <v>6</v>
      </c>
      <c r="ANS8" s="4" t="s">
        <v>6</v>
      </c>
      <c r="ANT8" s="6">
        <v>4145</v>
      </c>
      <c r="ANU8" s="4" t="s">
        <v>6</v>
      </c>
      <c r="ANV8" s="4" t="s">
        <v>6</v>
      </c>
      <c r="ANW8" s="6">
        <v>6142</v>
      </c>
      <c r="ANX8" s="4" t="s">
        <v>6</v>
      </c>
      <c r="ANY8" s="4" t="s">
        <v>6</v>
      </c>
      <c r="ANZ8" s="6">
        <v>3974</v>
      </c>
      <c r="AOA8" s="4" t="s">
        <v>6</v>
      </c>
      <c r="AOB8" s="4" t="s">
        <v>6</v>
      </c>
      <c r="AOC8" s="6">
        <v>5175</v>
      </c>
      <c r="AOD8" s="4" t="s">
        <v>6</v>
      </c>
      <c r="AOE8" s="4" t="s">
        <v>6</v>
      </c>
      <c r="AOF8" s="6">
        <v>2138</v>
      </c>
      <c r="AOG8" s="4" t="s">
        <v>6</v>
      </c>
      <c r="AOH8" s="4" t="s">
        <v>6</v>
      </c>
      <c r="AOI8" s="6">
        <v>5892</v>
      </c>
      <c r="AOJ8" s="4" t="s">
        <v>6</v>
      </c>
      <c r="AOK8" s="4" t="s">
        <v>6</v>
      </c>
      <c r="AOL8" s="6">
        <v>4281</v>
      </c>
      <c r="AOM8" s="4" t="s">
        <v>6</v>
      </c>
      <c r="AON8" s="4" t="s">
        <v>6</v>
      </c>
      <c r="AOO8" s="6">
        <v>12077</v>
      </c>
      <c r="AOP8" s="4" t="s">
        <v>6</v>
      </c>
      <c r="AOQ8" s="4" t="s">
        <v>6</v>
      </c>
      <c r="AOR8" s="6">
        <v>11606</v>
      </c>
      <c r="AOS8" s="4" t="s">
        <v>6</v>
      </c>
      <c r="AOT8" s="4" t="s">
        <v>6</v>
      </c>
      <c r="AOU8" s="6">
        <v>4880</v>
      </c>
      <c r="AOV8" s="4" t="s">
        <v>6</v>
      </c>
      <c r="AOW8" s="4" t="s">
        <v>6</v>
      </c>
      <c r="AOX8" s="6">
        <v>5862</v>
      </c>
      <c r="AOY8" s="4" t="s">
        <v>6</v>
      </c>
      <c r="AOZ8" s="4" t="s">
        <v>6</v>
      </c>
      <c r="APA8" s="6">
        <v>6766</v>
      </c>
      <c r="APB8" s="4" t="s">
        <v>6</v>
      </c>
      <c r="APC8" s="4" t="s">
        <v>6</v>
      </c>
      <c r="APD8" s="6">
        <v>5719</v>
      </c>
      <c r="APE8" s="4" t="s">
        <v>6</v>
      </c>
      <c r="APF8" s="4" t="s">
        <v>6</v>
      </c>
      <c r="APG8" s="6">
        <v>3882</v>
      </c>
      <c r="APH8" s="4" t="s">
        <v>6</v>
      </c>
      <c r="API8" s="4" t="s">
        <v>6</v>
      </c>
      <c r="APJ8" s="6">
        <v>3858</v>
      </c>
      <c r="APK8" s="4" t="s">
        <v>6</v>
      </c>
      <c r="APL8" s="4" t="s">
        <v>6</v>
      </c>
      <c r="APM8" s="6">
        <v>9266</v>
      </c>
      <c r="APN8" s="4" t="s">
        <v>6</v>
      </c>
      <c r="APO8" s="4" t="s">
        <v>6</v>
      </c>
      <c r="APP8" s="6">
        <v>4315</v>
      </c>
      <c r="APQ8" s="4" t="s">
        <v>6</v>
      </c>
      <c r="APR8" s="4" t="s">
        <v>6</v>
      </c>
      <c r="APS8" s="6">
        <v>3838</v>
      </c>
      <c r="APT8" s="4" t="s">
        <v>6</v>
      </c>
      <c r="APU8" s="4" t="s">
        <v>6</v>
      </c>
      <c r="APV8" s="6">
        <v>4692</v>
      </c>
      <c r="APW8" s="4" t="s">
        <v>6</v>
      </c>
      <c r="APX8" s="4" t="s">
        <v>6</v>
      </c>
      <c r="APY8" s="6">
        <v>4901</v>
      </c>
      <c r="APZ8" s="4" t="s">
        <v>6</v>
      </c>
      <c r="AQA8" s="4" t="s">
        <v>6</v>
      </c>
      <c r="AQB8" s="6">
        <v>3129</v>
      </c>
      <c r="AQC8" s="4" t="s">
        <v>6</v>
      </c>
      <c r="AQD8" s="4" t="s">
        <v>6</v>
      </c>
      <c r="AQE8" s="6">
        <v>5894</v>
      </c>
      <c r="AQF8" s="4" t="s">
        <v>6</v>
      </c>
      <c r="AQG8" s="4" t="s">
        <v>6</v>
      </c>
      <c r="AQH8" s="6">
        <v>3775</v>
      </c>
      <c r="AQI8" s="4" t="s">
        <v>6</v>
      </c>
      <c r="AQJ8" s="4" t="s">
        <v>6</v>
      </c>
      <c r="AQK8" s="6">
        <v>2280</v>
      </c>
      <c r="AQL8" s="4" t="s">
        <v>6</v>
      </c>
      <c r="AQM8" s="4" t="s">
        <v>6</v>
      </c>
      <c r="AQN8" s="6">
        <v>4018</v>
      </c>
      <c r="AQO8" s="4" t="s">
        <v>6</v>
      </c>
      <c r="AQP8" s="4" t="s">
        <v>6</v>
      </c>
      <c r="AQQ8" s="6">
        <v>5978</v>
      </c>
      <c r="AQR8" s="4" t="s">
        <v>6</v>
      </c>
      <c r="AQS8" s="4" t="s">
        <v>6</v>
      </c>
      <c r="AQT8" s="6">
        <v>3126</v>
      </c>
      <c r="AQU8" s="4" t="s">
        <v>6</v>
      </c>
      <c r="AQV8" s="4" t="s">
        <v>6</v>
      </c>
      <c r="AQW8" s="6">
        <v>3656</v>
      </c>
      <c r="AQX8" s="4" t="s">
        <v>6</v>
      </c>
      <c r="AQY8" s="4" t="s">
        <v>6</v>
      </c>
      <c r="AQZ8" s="6">
        <v>5029</v>
      </c>
      <c r="ARA8" s="4" t="s">
        <v>6</v>
      </c>
      <c r="ARB8" s="4" t="s">
        <v>6</v>
      </c>
      <c r="ARC8" s="6">
        <v>6466</v>
      </c>
      <c r="ARD8" s="4" t="s">
        <v>6</v>
      </c>
      <c r="ARE8" s="4" t="s">
        <v>6</v>
      </c>
      <c r="ARF8" s="6">
        <v>3226</v>
      </c>
      <c r="ARG8" s="4" t="s">
        <v>6</v>
      </c>
      <c r="ARH8" s="4" t="s">
        <v>6</v>
      </c>
      <c r="ARI8" s="6">
        <v>5740</v>
      </c>
      <c r="ARJ8" s="4" t="s">
        <v>6</v>
      </c>
      <c r="ARK8" s="4" t="s">
        <v>6</v>
      </c>
      <c r="ARL8" s="6">
        <v>9869</v>
      </c>
      <c r="ARM8" s="4" t="s">
        <v>6</v>
      </c>
      <c r="ARN8" s="4" t="s">
        <v>6</v>
      </c>
      <c r="ARO8" s="6">
        <v>3327</v>
      </c>
      <c r="ARP8" s="4" t="s">
        <v>6</v>
      </c>
      <c r="ARQ8" s="4" t="s">
        <v>6</v>
      </c>
      <c r="ARR8" s="6">
        <v>1985</v>
      </c>
      <c r="ARS8" s="4" t="s">
        <v>6</v>
      </c>
      <c r="ART8" s="4" t="s">
        <v>6</v>
      </c>
      <c r="ARU8" s="6">
        <v>2005</v>
      </c>
      <c r="ARV8" s="4" t="s">
        <v>6</v>
      </c>
      <c r="ARW8" s="4" t="s">
        <v>6</v>
      </c>
      <c r="ARX8" s="6">
        <v>8735</v>
      </c>
      <c r="ARY8" s="4" t="s">
        <v>6</v>
      </c>
      <c r="ARZ8" s="4" t="s">
        <v>6</v>
      </c>
      <c r="ASA8" s="6">
        <v>7186</v>
      </c>
      <c r="ASB8" s="4" t="s">
        <v>6</v>
      </c>
      <c r="ASC8" s="4" t="s">
        <v>6</v>
      </c>
      <c r="ASD8" s="6">
        <v>8276</v>
      </c>
      <c r="ASE8" s="4" t="s">
        <v>6</v>
      </c>
      <c r="ASF8" s="4" t="s">
        <v>6</v>
      </c>
      <c r="ASG8" s="6">
        <v>10102</v>
      </c>
      <c r="ASH8" s="4" t="s">
        <v>6</v>
      </c>
      <c r="ASI8" s="4" t="s">
        <v>6</v>
      </c>
      <c r="ASJ8" s="6">
        <v>5201</v>
      </c>
      <c r="ASK8" s="4" t="s">
        <v>6</v>
      </c>
      <c r="ASL8" s="4" t="s">
        <v>6</v>
      </c>
      <c r="ASM8" s="6">
        <v>6544</v>
      </c>
      <c r="ASN8" s="4" t="s">
        <v>6</v>
      </c>
      <c r="ASO8" s="4" t="s">
        <v>6</v>
      </c>
      <c r="ASP8" s="6">
        <v>5306</v>
      </c>
      <c r="ASQ8" s="4" t="s">
        <v>6</v>
      </c>
      <c r="ASR8" s="4" t="s">
        <v>6</v>
      </c>
      <c r="ASS8" s="6">
        <v>5226</v>
      </c>
      <c r="AST8" s="4" t="s">
        <v>6</v>
      </c>
      <c r="ASU8" s="4" t="s">
        <v>6</v>
      </c>
      <c r="ASV8" s="6">
        <v>8816</v>
      </c>
      <c r="ASW8" s="4" t="s">
        <v>6</v>
      </c>
      <c r="ASX8" s="4" t="s">
        <v>6</v>
      </c>
      <c r="ASY8" s="6">
        <v>10946</v>
      </c>
      <c r="ASZ8" s="4" t="s">
        <v>6</v>
      </c>
      <c r="ATA8" s="4" t="s">
        <v>6</v>
      </c>
      <c r="ATB8" s="4">
        <v>68</v>
      </c>
      <c r="ATC8" s="4" t="s">
        <v>6</v>
      </c>
      <c r="ATD8" s="4" t="s">
        <v>6</v>
      </c>
    </row>
    <row r="9" spans="1:1200" ht="45" x14ac:dyDescent="0.25">
      <c r="A9" s="2" t="s">
        <v>1808</v>
      </c>
      <c r="B9" s="6">
        <v>370333</v>
      </c>
      <c r="C9" s="4" t="s">
        <v>6</v>
      </c>
      <c r="D9" s="4" t="s">
        <v>6</v>
      </c>
      <c r="E9" s="4" t="s">
        <v>6</v>
      </c>
      <c r="F9" s="6">
        <v>9801</v>
      </c>
      <c r="G9" s="6">
        <v>2180</v>
      </c>
      <c r="H9" s="4" t="s">
        <v>6</v>
      </c>
      <c r="I9" s="4" t="s">
        <v>6</v>
      </c>
      <c r="J9" s="6">
        <v>1590</v>
      </c>
      <c r="K9" s="4" t="s">
        <v>6</v>
      </c>
      <c r="L9" s="4" t="s">
        <v>6</v>
      </c>
      <c r="M9" s="6">
        <v>3383</v>
      </c>
      <c r="N9" s="4" t="s">
        <v>6</v>
      </c>
      <c r="O9" s="4" t="s">
        <v>6</v>
      </c>
      <c r="P9" s="6">
        <v>2433</v>
      </c>
      <c r="Q9" s="4" t="s">
        <v>6</v>
      </c>
      <c r="R9" s="4" t="s">
        <v>6</v>
      </c>
      <c r="S9" s="4">
        <v>960</v>
      </c>
      <c r="T9" s="4" t="s">
        <v>6</v>
      </c>
      <c r="U9" s="4" t="s">
        <v>6</v>
      </c>
      <c r="V9" s="4">
        <v>928</v>
      </c>
      <c r="W9" s="4" t="s">
        <v>6</v>
      </c>
      <c r="X9" s="4" t="s">
        <v>6</v>
      </c>
      <c r="Y9" s="6">
        <v>2184</v>
      </c>
      <c r="Z9" s="4" t="s">
        <v>6</v>
      </c>
      <c r="AA9" s="4" t="s">
        <v>6</v>
      </c>
      <c r="AB9" s="4">
        <v>931</v>
      </c>
      <c r="AC9" s="4" t="s">
        <v>6</v>
      </c>
      <c r="AD9" s="4" t="s">
        <v>6</v>
      </c>
      <c r="AE9" s="6">
        <v>3447</v>
      </c>
      <c r="AF9" s="4" t="s">
        <v>6</v>
      </c>
      <c r="AG9" s="4" t="s">
        <v>6</v>
      </c>
      <c r="AH9" s="4">
        <v>568</v>
      </c>
      <c r="AI9" s="4" t="s">
        <v>6</v>
      </c>
      <c r="AJ9" s="4" t="s">
        <v>6</v>
      </c>
      <c r="AK9" s="6">
        <v>3822</v>
      </c>
      <c r="AL9" s="4" t="s">
        <v>6</v>
      </c>
      <c r="AM9" s="4" t="s">
        <v>6</v>
      </c>
      <c r="AN9" s="4">
        <v>604</v>
      </c>
      <c r="AO9" s="4" t="s">
        <v>6</v>
      </c>
      <c r="AP9" s="4" t="s">
        <v>6</v>
      </c>
      <c r="AQ9" s="4">
        <v>786</v>
      </c>
      <c r="AR9" s="4" t="s">
        <v>6</v>
      </c>
      <c r="AS9" s="4" t="s">
        <v>6</v>
      </c>
      <c r="AT9" s="4">
        <v>580</v>
      </c>
      <c r="AU9" s="4" t="s">
        <v>6</v>
      </c>
      <c r="AV9" s="4" t="s">
        <v>6</v>
      </c>
      <c r="AW9" s="4">
        <v>548</v>
      </c>
      <c r="AX9" s="4" t="s">
        <v>6</v>
      </c>
      <c r="AY9" s="4" t="s">
        <v>6</v>
      </c>
      <c r="AZ9" s="6">
        <v>4643</v>
      </c>
      <c r="BA9" s="4" t="s">
        <v>6</v>
      </c>
      <c r="BB9" s="4" t="s">
        <v>6</v>
      </c>
      <c r="BC9" s="6">
        <v>2986</v>
      </c>
      <c r="BD9" s="4" t="s">
        <v>6</v>
      </c>
      <c r="BE9" s="4" t="s">
        <v>6</v>
      </c>
      <c r="BF9" s="6">
        <v>1347</v>
      </c>
      <c r="BG9" s="4" t="s">
        <v>6</v>
      </c>
      <c r="BH9" s="4" t="s">
        <v>6</v>
      </c>
      <c r="BI9" s="6">
        <v>3894</v>
      </c>
      <c r="BJ9" s="4" t="s">
        <v>6</v>
      </c>
      <c r="BK9" s="4" t="s">
        <v>6</v>
      </c>
      <c r="BL9" s="4">
        <v>847</v>
      </c>
      <c r="BM9" s="4" t="s">
        <v>6</v>
      </c>
      <c r="BN9" s="4" t="s">
        <v>6</v>
      </c>
      <c r="BO9" s="4">
        <v>563</v>
      </c>
      <c r="BP9" s="4" t="s">
        <v>6</v>
      </c>
      <c r="BQ9" s="4" t="s">
        <v>6</v>
      </c>
      <c r="BR9" s="6">
        <v>3890</v>
      </c>
      <c r="BS9" s="4" t="s">
        <v>6</v>
      </c>
      <c r="BT9" s="4" t="s">
        <v>6</v>
      </c>
      <c r="BU9" s="4">
        <v>773</v>
      </c>
      <c r="BV9" s="4" t="s">
        <v>6</v>
      </c>
      <c r="BW9" s="4" t="s">
        <v>6</v>
      </c>
      <c r="BX9" s="4">
        <v>737</v>
      </c>
      <c r="BY9" s="4" t="s">
        <v>6</v>
      </c>
      <c r="BZ9" s="4" t="s">
        <v>6</v>
      </c>
      <c r="CA9" s="6">
        <v>1138</v>
      </c>
      <c r="CB9" s="4" t="s">
        <v>6</v>
      </c>
      <c r="CC9" s="4" t="s">
        <v>6</v>
      </c>
      <c r="CD9" s="6">
        <v>1907</v>
      </c>
      <c r="CE9" s="4" t="s">
        <v>6</v>
      </c>
      <c r="CF9" s="4" t="s">
        <v>6</v>
      </c>
      <c r="CG9" s="6">
        <v>2155</v>
      </c>
      <c r="CH9" s="4" t="s">
        <v>6</v>
      </c>
      <c r="CI9" s="4" t="s">
        <v>6</v>
      </c>
      <c r="CJ9" s="4">
        <v>751</v>
      </c>
      <c r="CK9" s="4" t="s">
        <v>6</v>
      </c>
      <c r="CL9" s="4" t="s">
        <v>6</v>
      </c>
      <c r="CM9" s="4">
        <v>557</v>
      </c>
      <c r="CN9" s="4" t="s">
        <v>6</v>
      </c>
      <c r="CO9" s="4" t="s">
        <v>6</v>
      </c>
      <c r="CP9" s="4">
        <v>979</v>
      </c>
      <c r="CQ9" s="4" t="s">
        <v>6</v>
      </c>
      <c r="CR9" s="4" t="s">
        <v>6</v>
      </c>
      <c r="CS9" s="4">
        <v>363</v>
      </c>
      <c r="CT9" s="4" t="s">
        <v>6</v>
      </c>
      <c r="CU9" s="4" t="s">
        <v>6</v>
      </c>
      <c r="CV9" s="4">
        <v>455</v>
      </c>
      <c r="CW9" s="4" t="s">
        <v>6</v>
      </c>
      <c r="CX9" s="4" t="s">
        <v>6</v>
      </c>
      <c r="CY9" s="6">
        <v>1119</v>
      </c>
      <c r="CZ9" s="4" t="s">
        <v>6</v>
      </c>
      <c r="DA9" s="4" t="s">
        <v>6</v>
      </c>
      <c r="DB9" s="4">
        <v>643</v>
      </c>
      <c r="DC9" s="4" t="s">
        <v>6</v>
      </c>
      <c r="DD9" s="4" t="s">
        <v>6</v>
      </c>
      <c r="DE9" s="4">
        <v>783</v>
      </c>
      <c r="DF9" s="4" t="s">
        <v>6</v>
      </c>
      <c r="DG9" s="4" t="s">
        <v>6</v>
      </c>
      <c r="DH9" s="4">
        <v>749</v>
      </c>
      <c r="DI9" s="4" t="s">
        <v>6</v>
      </c>
      <c r="DJ9" s="4" t="s">
        <v>6</v>
      </c>
      <c r="DK9" s="6">
        <v>1408</v>
      </c>
      <c r="DL9" s="4" t="s">
        <v>6</v>
      </c>
      <c r="DM9" s="4" t="s">
        <v>6</v>
      </c>
      <c r="DN9" s="6">
        <v>2867</v>
      </c>
      <c r="DO9" s="4" t="s">
        <v>6</v>
      </c>
      <c r="DP9" s="4" t="s">
        <v>6</v>
      </c>
      <c r="DQ9" s="6">
        <v>1701</v>
      </c>
      <c r="DR9" s="4" t="s">
        <v>6</v>
      </c>
      <c r="DS9" s="4" t="s">
        <v>6</v>
      </c>
      <c r="DT9" s="4">
        <v>909</v>
      </c>
      <c r="DU9" s="4" t="s">
        <v>6</v>
      </c>
      <c r="DV9" s="4" t="s">
        <v>6</v>
      </c>
      <c r="DW9" s="6">
        <v>1466</v>
      </c>
      <c r="DX9" s="4" t="s">
        <v>6</v>
      </c>
      <c r="DY9" s="4" t="s">
        <v>6</v>
      </c>
      <c r="DZ9" s="6">
        <v>1243</v>
      </c>
      <c r="EA9" s="4" t="s">
        <v>6</v>
      </c>
      <c r="EB9" s="4" t="s">
        <v>6</v>
      </c>
      <c r="EC9" s="6">
        <v>2679</v>
      </c>
      <c r="ED9" s="4" t="s">
        <v>6</v>
      </c>
      <c r="EE9" s="4" t="s">
        <v>6</v>
      </c>
      <c r="EF9" s="6">
        <v>2612</v>
      </c>
      <c r="EG9" s="4" t="s">
        <v>6</v>
      </c>
      <c r="EH9" s="4" t="s">
        <v>6</v>
      </c>
      <c r="EI9" s="4">
        <v>507</v>
      </c>
      <c r="EJ9" s="4" t="s">
        <v>6</v>
      </c>
      <c r="EK9" s="4" t="s">
        <v>6</v>
      </c>
      <c r="EL9" s="6">
        <v>1219</v>
      </c>
      <c r="EM9" s="4" t="s">
        <v>6</v>
      </c>
      <c r="EN9" s="4" t="s">
        <v>6</v>
      </c>
      <c r="EO9" s="6">
        <v>2040</v>
      </c>
      <c r="EP9" s="4" t="s">
        <v>6</v>
      </c>
      <c r="EQ9" s="4" t="s">
        <v>6</v>
      </c>
      <c r="ER9" s="6">
        <v>2009</v>
      </c>
      <c r="ES9" s="4" t="s">
        <v>6</v>
      </c>
      <c r="ET9" s="4" t="s">
        <v>6</v>
      </c>
      <c r="EU9" s="6">
        <v>1046</v>
      </c>
      <c r="EV9" s="4" t="s">
        <v>6</v>
      </c>
      <c r="EW9" s="4" t="s">
        <v>6</v>
      </c>
      <c r="EX9" s="4">
        <v>453</v>
      </c>
      <c r="EY9" s="4" t="s">
        <v>6</v>
      </c>
      <c r="EZ9" s="4" t="s">
        <v>6</v>
      </c>
      <c r="FA9" s="6">
        <v>1848</v>
      </c>
      <c r="FB9" s="4" t="s">
        <v>6</v>
      </c>
      <c r="FC9" s="4" t="s">
        <v>6</v>
      </c>
      <c r="FD9" s="4">
        <v>766</v>
      </c>
      <c r="FE9" s="4" t="s">
        <v>6</v>
      </c>
      <c r="FF9" s="4" t="s">
        <v>6</v>
      </c>
      <c r="FG9" s="4">
        <v>840</v>
      </c>
      <c r="FH9" s="4" t="s">
        <v>6</v>
      </c>
      <c r="FI9" s="4" t="s">
        <v>6</v>
      </c>
      <c r="FJ9" s="4">
        <v>601</v>
      </c>
      <c r="FK9" s="4" t="s">
        <v>6</v>
      </c>
      <c r="FL9" s="4" t="s">
        <v>6</v>
      </c>
      <c r="FM9" s="6">
        <v>3011</v>
      </c>
      <c r="FN9" s="4" t="s">
        <v>6</v>
      </c>
      <c r="FO9" s="4" t="s">
        <v>6</v>
      </c>
      <c r="FP9" s="6">
        <v>2740</v>
      </c>
      <c r="FQ9" s="4" t="s">
        <v>6</v>
      </c>
      <c r="FR9" s="4" t="s">
        <v>6</v>
      </c>
      <c r="FS9" s="4">
        <v>675</v>
      </c>
      <c r="FT9" s="4" t="s">
        <v>6</v>
      </c>
      <c r="FU9" s="4" t="s">
        <v>6</v>
      </c>
      <c r="FV9" s="6">
        <v>1095</v>
      </c>
      <c r="FW9" s="4" t="s">
        <v>6</v>
      </c>
      <c r="FX9" s="4" t="s">
        <v>6</v>
      </c>
      <c r="FY9" s="6">
        <v>1225</v>
      </c>
      <c r="FZ9" s="4" t="s">
        <v>6</v>
      </c>
      <c r="GA9" s="4" t="s">
        <v>6</v>
      </c>
      <c r="GB9" s="4">
        <v>860</v>
      </c>
      <c r="GC9" s="4" t="s">
        <v>6</v>
      </c>
      <c r="GD9" s="4" t="s">
        <v>6</v>
      </c>
      <c r="GE9" s="6">
        <v>2456</v>
      </c>
      <c r="GF9" s="4" t="s">
        <v>6</v>
      </c>
      <c r="GG9" s="4" t="s">
        <v>6</v>
      </c>
      <c r="GH9" s="4">
        <v>764</v>
      </c>
      <c r="GI9" s="4" t="s">
        <v>6</v>
      </c>
      <c r="GJ9" s="4" t="s">
        <v>6</v>
      </c>
      <c r="GK9" s="4">
        <v>947</v>
      </c>
      <c r="GL9" s="4" t="s">
        <v>6</v>
      </c>
      <c r="GM9" s="4" t="s">
        <v>6</v>
      </c>
      <c r="GN9" s="6">
        <v>1258</v>
      </c>
      <c r="GO9" s="4" t="s">
        <v>6</v>
      </c>
      <c r="GP9" s="4" t="s">
        <v>6</v>
      </c>
      <c r="GQ9" s="6">
        <v>1166</v>
      </c>
      <c r="GR9" s="4" t="s">
        <v>6</v>
      </c>
      <c r="GS9" s="4" t="s">
        <v>6</v>
      </c>
      <c r="GT9" s="4">
        <v>674</v>
      </c>
      <c r="GU9" s="4" t="s">
        <v>6</v>
      </c>
      <c r="GV9" s="4" t="s">
        <v>6</v>
      </c>
      <c r="GW9" s="6">
        <v>3832</v>
      </c>
      <c r="GX9" s="4" t="s">
        <v>6</v>
      </c>
      <c r="GY9" s="4" t="s">
        <v>6</v>
      </c>
      <c r="GZ9" s="6">
        <v>1410</v>
      </c>
      <c r="HA9" s="4" t="s">
        <v>6</v>
      </c>
      <c r="HB9" s="4" t="s">
        <v>6</v>
      </c>
      <c r="HC9" s="4">
        <v>356</v>
      </c>
      <c r="HD9" s="4" t="s">
        <v>6</v>
      </c>
      <c r="HE9" s="4" t="s">
        <v>6</v>
      </c>
      <c r="HF9" s="4">
        <v>682</v>
      </c>
      <c r="HG9" s="4" t="s">
        <v>6</v>
      </c>
      <c r="HH9" s="4" t="s">
        <v>6</v>
      </c>
      <c r="HI9" s="6">
        <v>1339</v>
      </c>
      <c r="HJ9" s="4" t="s">
        <v>6</v>
      </c>
      <c r="HK9" s="4" t="s">
        <v>6</v>
      </c>
      <c r="HL9" s="4">
        <v>790</v>
      </c>
      <c r="HM9" s="4" t="s">
        <v>6</v>
      </c>
      <c r="HN9" s="4" t="s">
        <v>6</v>
      </c>
      <c r="HO9" s="4">
        <v>787</v>
      </c>
      <c r="HP9" s="4" t="s">
        <v>6</v>
      </c>
      <c r="HQ9" s="4" t="s">
        <v>6</v>
      </c>
      <c r="HR9" s="4">
        <v>721</v>
      </c>
      <c r="HS9" s="4" t="s">
        <v>6</v>
      </c>
      <c r="HT9" s="4" t="s">
        <v>6</v>
      </c>
      <c r="HU9" s="4">
        <v>373</v>
      </c>
      <c r="HV9" s="4" t="s">
        <v>6</v>
      </c>
      <c r="HW9" s="4" t="s">
        <v>6</v>
      </c>
      <c r="HX9" s="6">
        <v>1149</v>
      </c>
      <c r="HY9" s="4" t="s">
        <v>6</v>
      </c>
      <c r="HZ9" s="4" t="s">
        <v>6</v>
      </c>
      <c r="IA9" s="4">
        <v>400</v>
      </c>
      <c r="IB9" s="4" t="s">
        <v>6</v>
      </c>
      <c r="IC9" s="4" t="s">
        <v>6</v>
      </c>
      <c r="ID9" s="6">
        <v>1265</v>
      </c>
      <c r="IE9" s="4" t="s">
        <v>6</v>
      </c>
      <c r="IF9" s="4" t="s">
        <v>6</v>
      </c>
      <c r="IG9" s="6">
        <v>2373</v>
      </c>
      <c r="IH9" s="4" t="s">
        <v>6</v>
      </c>
      <c r="II9" s="4" t="s">
        <v>6</v>
      </c>
      <c r="IJ9" s="6">
        <v>2491</v>
      </c>
      <c r="IK9" s="4" t="s">
        <v>6</v>
      </c>
      <c r="IL9" s="4" t="s">
        <v>6</v>
      </c>
      <c r="IM9" s="6">
        <v>1241</v>
      </c>
      <c r="IN9" s="4" t="s">
        <v>6</v>
      </c>
      <c r="IO9" s="4" t="s">
        <v>6</v>
      </c>
      <c r="IP9" s="4">
        <v>484</v>
      </c>
      <c r="IQ9" s="4" t="s">
        <v>6</v>
      </c>
      <c r="IR9" s="4" t="s">
        <v>6</v>
      </c>
      <c r="IS9" s="6">
        <v>2697</v>
      </c>
      <c r="IT9" s="4" t="s">
        <v>6</v>
      </c>
      <c r="IU9" s="4" t="s">
        <v>6</v>
      </c>
      <c r="IV9" s="6">
        <v>1235</v>
      </c>
      <c r="IW9" s="4" t="s">
        <v>6</v>
      </c>
      <c r="IX9" s="4" t="s">
        <v>6</v>
      </c>
      <c r="IY9" s="6">
        <v>2350</v>
      </c>
      <c r="IZ9" s="4" t="s">
        <v>6</v>
      </c>
      <c r="JA9" s="4" t="s">
        <v>6</v>
      </c>
      <c r="JB9" s="4">
        <v>536</v>
      </c>
      <c r="JC9" s="4" t="s">
        <v>6</v>
      </c>
      <c r="JD9" s="4" t="s">
        <v>6</v>
      </c>
      <c r="JE9" s="4">
        <v>858</v>
      </c>
      <c r="JF9" s="4" t="s">
        <v>6</v>
      </c>
      <c r="JG9" s="4" t="s">
        <v>6</v>
      </c>
      <c r="JH9" s="4">
        <v>521</v>
      </c>
      <c r="JI9" s="4" t="s">
        <v>6</v>
      </c>
      <c r="JJ9" s="4" t="s">
        <v>6</v>
      </c>
      <c r="JK9" s="6">
        <v>1145</v>
      </c>
      <c r="JL9" s="4" t="s">
        <v>6</v>
      </c>
      <c r="JM9" s="4" t="s">
        <v>6</v>
      </c>
      <c r="JN9" s="4">
        <v>731</v>
      </c>
      <c r="JO9" s="4" t="s">
        <v>6</v>
      </c>
      <c r="JP9" s="4" t="s">
        <v>6</v>
      </c>
      <c r="JQ9" s="4">
        <v>493</v>
      </c>
      <c r="JR9" s="4" t="s">
        <v>6</v>
      </c>
      <c r="JS9" s="4" t="s">
        <v>6</v>
      </c>
      <c r="JT9" s="4">
        <v>637</v>
      </c>
      <c r="JU9" s="4" t="s">
        <v>6</v>
      </c>
      <c r="JV9" s="4" t="s">
        <v>6</v>
      </c>
      <c r="JW9" s="4">
        <v>458</v>
      </c>
      <c r="JX9" s="4" t="s">
        <v>6</v>
      </c>
      <c r="JY9" s="4" t="s">
        <v>6</v>
      </c>
      <c r="JZ9" s="6">
        <v>1241</v>
      </c>
      <c r="KA9" s="4" t="s">
        <v>6</v>
      </c>
      <c r="KB9" s="4" t="s">
        <v>6</v>
      </c>
      <c r="KC9" s="6">
        <v>2436</v>
      </c>
      <c r="KD9" s="4" t="s">
        <v>6</v>
      </c>
      <c r="KE9" s="4" t="s">
        <v>6</v>
      </c>
      <c r="KF9" s="6">
        <v>2291</v>
      </c>
      <c r="KG9" s="4" t="s">
        <v>6</v>
      </c>
      <c r="KH9" s="4" t="s">
        <v>6</v>
      </c>
      <c r="KI9" s="6">
        <v>2063</v>
      </c>
      <c r="KJ9" s="4" t="s">
        <v>6</v>
      </c>
      <c r="KK9" s="4" t="s">
        <v>6</v>
      </c>
      <c r="KL9" s="6">
        <v>2205</v>
      </c>
      <c r="KM9" s="4" t="s">
        <v>6</v>
      </c>
      <c r="KN9" s="4" t="s">
        <v>6</v>
      </c>
      <c r="KO9" s="6">
        <v>1957</v>
      </c>
      <c r="KP9" s="4" t="s">
        <v>6</v>
      </c>
      <c r="KQ9" s="4" t="s">
        <v>6</v>
      </c>
      <c r="KR9" s="6">
        <v>1094</v>
      </c>
      <c r="KS9" s="4" t="s">
        <v>6</v>
      </c>
      <c r="KT9" s="4" t="s">
        <v>6</v>
      </c>
      <c r="KU9" s="6">
        <v>1579</v>
      </c>
      <c r="KV9" s="4" t="s">
        <v>6</v>
      </c>
      <c r="KW9" s="4" t="s">
        <v>6</v>
      </c>
      <c r="KX9" s="6">
        <v>2893</v>
      </c>
      <c r="KY9" s="4" t="s">
        <v>6</v>
      </c>
      <c r="KZ9" s="4" t="s">
        <v>6</v>
      </c>
      <c r="LA9" s="6">
        <v>1463</v>
      </c>
      <c r="LB9" s="4" t="s">
        <v>6</v>
      </c>
      <c r="LC9" s="4" t="s">
        <v>6</v>
      </c>
      <c r="LD9" s="4">
        <v>506</v>
      </c>
      <c r="LE9" s="4" t="s">
        <v>6</v>
      </c>
      <c r="LF9" s="4" t="s">
        <v>6</v>
      </c>
      <c r="LG9" s="4">
        <v>535</v>
      </c>
      <c r="LH9" s="4" t="s">
        <v>6</v>
      </c>
      <c r="LI9" s="4" t="s">
        <v>6</v>
      </c>
      <c r="LJ9" s="6">
        <v>1799</v>
      </c>
      <c r="LK9" s="4" t="s">
        <v>6</v>
      </c>
      <c r="LL9" s="4" t="s">
        <v>6</v>
      </c>
      <c r="LM9" s="6">
        <v>1352</v>
      </c>
      <c r="LN9" s="4" t="s">
        <v>6</v>
      </c>
      <c r="LO9" s="4" t="s">
        <v>6</v>
      </c>
      <c r="LP9" s="4">
        <v>479</v>
      </c>
      <c r="LQ9" s="4" t="s">
        <v>6</v>
      </c>
      <c r="LR9" s="4" t="s">
        <v>6</v>
      </c>
      <c r="LS9" s="4">
        <v>612</v>
      </c>
      <c r="LT9" s="4" t="s">
        <v>6</v>
      </c>
      <c r="LU9" s="4" t="s">
        <v>6</v>
      </c>
      <c r="LV9" s="6">
        <v>1500</v>
      </c>
      <c r="LW9" s="4" t="s">
        <v>6</v>
      </c>
      <c r="LX9" s="4" t="s">
        <v>6</v>
      </c>
      <c r="LY9" s="6">
        <v>1035</v>
      </c>
      <c r="LZ9" s="4" t="s">
        <v>6</v>
      </c>
      <c r="MA9" s="4" t="s">
        <v>6</v>
      </c>
      <c r="MB9" s="4">
        <v>408</v>
      </c>
      <c r="MC9" s="4" t="s">
        <v>6</v>
      </c>
      <c r="MD9" s="4" t="s">
        <v>6</v>
      </c>
      <c r="ME9" s="6">
        <v>3467</v>
      </c>
      <c r="MF9" s="4" t="s">
        <v>6</v>
      </c>
      <c r="MG9" s="4" t="s">
        <v>6</v>
      </c>
      <c r="MH9" s="6">
        <v>2035</v>
      </c>
      <c r="MI9" s="4" t="s">
        <v>6</v>
      </c>
      <c r="MJ9" s="4" t="s">
        <v>6</v>
      </c>
      <c r="MK9" s="4">
        <v>721</v>
      </c>
      <c r="ML9" s="4" t="s">
        <v>6</v>
      </c>
      <c r="MM9" s="4" t="s">
        <v>6</v>
      </c>
      <c r="MN9" s="4">
        <v>539</v>
      </c>
      <c r="MO9" s="4" t="s">
        <v>6</v>
      </c>
      <c r="MP9" s="4" t="s">
        <v>6</v>
      </c>
      <c r="MQ9" s="4">
        <v>640</v>
      </c>
      <c r="MR9" s="4" t="s">
        <v>6</v>
      </c>
      <c r="MS9" s="4" t="s">
        <v>6</v>
      </c>
      <c r="MT9" s="6">
        <v>2268</v>
      </c>
      <c r="MU9" s="4" t="s">
        <v>6</v>
      </c>
      <c r="MV9" s="4" t="s">
        <v>6</v>
      </c>
      <c r="MW9" s="6">
        <v>1498</v>
      </c>
      <c r="MX9" s="4" t="s">
        <v>6</v>
      </c>
      <c r="MY9" s="4" t="s">
        <v>6</v>
      </c>
      <c r="MZ9" s="4">
        <v>722</v>
      </c>
      <c r="NA9" s="4" t="s">
        <v>6</v>
      </c>
      <c r="NB9" s="4" t="s">
        <v>6</v>
      </c>
      <c r="NC9" s="4">
        <v>638</v>
      </c>
      <c r="ND9" s="4" t="s">
        <v>6</v>
      </c>
      <c r="NE9" s="4" t="s">
        <v>6</v>
      </c>
      <c r="NF9" s="4">
        <v>534</v>
      </c>
      <c r="NG9" s="4" t="s">
        <v>6</v>
      </c>
      <c r="NH9" s="4" t="s">
        <v>6</v>
      </c>
      <c r="NI9" s="4">
        <v>434</v>
      </c>
      <c r="NJ9" s="4" t="s">
        <v>6</v>
      </c>
      <c r="NK9" s="4" t="s">
        <v>6</v>
      </c>
      <c r="NL9" s="4">
        <v>427</v>
      </c>
      <c r="NM9" s="4" t="s">
        <v>6</v>
      </c>
      <c r="NN9" s="4" t="s">
        <v>6</v>
      </c>
      <c r="NO9" s="6">
        <v>1714</v>
      </c>
      <c r="NP9" s="4" t="s">
        <v>6</v>
      </c>
      <c r="NQ9" s="4" t="s">
        <v>6</v>
      </c>
      <c r="NR9" s="6">
        <v>1098</v>
      </c>
      <c r="NS9" s="4" t="s">
        <v>6</v>
      </c>
      <c r="NT9" s="4" t="s">
        <v>6</v>
      </c>
      <c r="NU9" s="4">
        <v>435</v>
      </c>
      <c r="NV9" s="4" t="s">
        <v>6</v>
      </c>
      <c r="NW9" s="4" t="s">
        <v>6</v>
      </c>
      <c r="NX9" s="4">
        <v>585</v>
      </c>
      <c r="NY9" s="4" t="s">
        <v>6</v>
      </c>
      <c r="NZ9" s="4" t="s">
        <v>6</v>
      </c>
      <c r="OA9" s="4">
        <v>432</v>
      </c>
      <c r="OB9" s="4" t="s">
        <v>6</v>
      </c>
      <c r="OC9" s="4" t="s">
        <v>6</v>
      </c>
      <c r="OD9" s="6">
        <v>1143</v>
      </c>
      <c r="OE9" s="4" t="s">
        <v>6</v>
      </c>
      <c r="OF9" s="4" t="s">
        <v>6</v>
      </c>
      <c r="OG9" s="4">
        <v>393</v>
      </c>
      <c r="OH9" s="4" t="s">
        <v>6</v>
      </c>
      <c r="OI9" s="4" t="s">
        <v>6</v>
      </c>
      <c r="OJ9" s="4">
        <v>994</v>
      </c>
      <c r="OK9" s="4" t="s">
        <v>6</v>
      </c>
      <c r="OL9" s="4" t="s">
        <v>6</v>
      </c>
      <c r="OM9" s="4">
        <v>913</v>
      </c>
      <c r="ON9" s="4" t="s">
        <v>6</v>
      </c>
      <c r="OO9" s="4" t="s">
        <v>6</v>
      </c>
      <c r="OP9" s="4">
        <v>885</v>
      </c>
      <c r="OQ9" s="4" t="s">
        <v>6</v>
      </c>
      <c r="OR9" s="4" t="s">
        <v>6</v>
      </c>
      <c r="OS9" s="6">
        <v>1090</v>
      </c>
      <c r="OT9" s="4" t="s">
        <v>6</v>
      </c>
      <c r="OU9" s="4" t="s">
        <v>6</v>
      </c>
      <c r="OV9" s="4">
        <v>776</v>
      </c>
      <c r="OW9" s="4" t="s">
        <v>6</v>
      </c>
      <c r="OX9" s="4" t="s">
        <v>6</v>
      </c>
      <c r="OY9" s="4">
        <v>645</v>
      </c>
      <c r="OZ9" s="4" t="s">
        <v>6</v>
      </c>
      <c r="PA9" s="4" t="s">
        <v>6</v>
      </c>
      <c r="PB9" s="4">
        <v>629</v>
      </c>
      <c r="PC9" s="4" t="s">
        <v>6</v>
      </c>
      <c r="PD9" s="4" t="s">
        <v>6</v>
      </c>
      <c r="PE9" s="6">
        <v>1157</v>
      </c>
      <c r="PF9" s="4" t="s">
        <v>6</v>
      </c>
      <c r="PG9" s="4" t="s">
        <v>6</v>
      </c>
      <c r="PH9" s="6">
        <v>1337</v>
      </c>
      <c r="PI9" s="4" t="s">
        <v>6</v>
      </c>
      <c r="PJ9" s="4" t="s">
        <v>6</v>
      </c>
      <c r="PK9" s="6">
        <v>1991</v>
      </c>
      <c r="PL9" s="4" t="s">
        <v>6</v>
      </c>
      <c r="PM9" s="4" t="s">
        <v>6</v>
      </c>
      <c r="PN9" s="4">
        <v>607</v>
      </c>
      <c r="PO9" s="4" t="s">
        <v>6</v>
      </c>
      <c r="PP9" s="4" t="s">
        <v>6</v>
      </c>
      <c r="PQ9" s="6">
        <v>2209</v>
      </c>
      <c r="PR9" s="4" t="s">
        <v>6</v>
      </c>
      <c r="PS9" s="4" t="s">
        <v>6</v>
      </c>
      <c r="PT9" s="6">
        <v>1674</v>
      </c>
      <c r="PU9" s="4" t="s">
        <v>6</v>
      </c>
      <c r="PV9" s="4" t="s">
        <v>6</v>
      </c>
      <c r="PW9" s="6">
        <v>1206</v>
      </c>
      <c r="PX9" s="4" t="s">
        <v>6</v>
      </c>
      <c r="PY9" s="4" t="s">
        <v>6</v>
      </c>
      <c r="PZ9" s="6">
        <v>3798</v>
      </c>
      <c r="QA9" s="4" t="s">
        <v>6</v>
      </c>
      <c r="QB9" s="4" t="s">
        <v>6</v>
      </c>
      <c r="QC9" s="4">
        <v>895</v>
      </c>
      <c r="QD9" s="4" t="s">
        <v>6</v>
      </c>
      <c r="QE9" s="4" t="s">
        <v>6</v>
      </c>
      <c r="QF9" s="4">
        <v>826</v>
      </c>
      <c r="QG9" s="4" t="s">
        <v>6</v>
      </c>
      <c r="QH9" s="4" t="s">
        <v>6</v>
      </c>
      <c r="QI9" s="4">
        <v>522</v>
      </c>
      <c r="QJ9" s="4" t="s">
        <v>6</v>
      </c>
      <c r="QK9" s="4" t="s">
        <v>6</v>
      </c>
      <c r="QL9" s="6">
        <v>1365</v>
      </c>
      <c r="QM9" s="4" t="s">
        <v>6</v>
      </c>
      <c r="QN9" s="4" t="s">
        <v>6</v>
      </c>
      <c r="QO9" s="6">
        <v>1976</v>
      </c>
      <c r="QP9" s="4" t="s">
        <v>6</v>
      </c>
      <c r="QQ9" s="4" t="s">
        <v>6</v>
      </c>
      <c r="QR9" s="6">
        <v>1852</v>
      </c>
      <c r="QS9" s="4" t="s">
        <v>6</v>
      </c>
      <c r="QT9" s="4" t="s">
        <v>6</v>
      </c>
      <c r="QU9" s="4">
        <v>219</v>
      </c>
      <c r="QV9" s="4" t="s">
        <v>6</v>
      </c>
      <c r="QW9" s="4" t="s">
        <v>6</v>
      </c>
      <c r="QX9" s="6">
        <v>3945</v>
      </c>
      <c r="QY9" s="4" t="s">
        <v>6</v>
      </c>
      <c r="QZ9" s="4" t="s">
        <v>6</v>
      </c>
      <c r="RA9" s="4">
        <v>597</v>
      </c>
      <c r="RB9" s="4" t="s">
        <v>6</v>
      </c>
      <c r="RC9" s="4" t="s">
        <v>6</v>
      </c>
      <c r="RD9" s="4">
        <v>545</v>
      </c>
      <c r="RE9" s="4" t="s">
        <v>6</v>
      </c>
      <c r="RF9" s="4" t="s">
        <v>6</v>
      </c>
      <c r="RG9" s="4">
        <v>426</v>
      </c>
      <c r="RH9" s="4" t="s">
        <v>6</v>
      </c>
      <c r="RI9" s="4" t="s">
        <v>6</v>
      </c>
      <c r="RJ9" s="6">
        <v>-1990</v>
      </c>
      <c r="RK9" s="4" t="s">
        <v>6</v>
      </c>
      <c r="RL9" s="4" t="s">
        <v>6</v>
      </c>
      <c r="RM9" s="6">
        <v>1698</v>
      </c>
      <c r="RN9" s="4" t="s">
        <v>6</v>
      </c>
      <c r="RO9" s="4" t="s">
        <v>6</v>
      </c>
      <c r="RP9" s="6">
        <v>2382</v>
      </c>
      <c r="RQ9" s="4" t="s">
        <v>6</v>
      </c>
      <c r="RR9" s="4" t="s">
        <v>6</v>
      </c>
      <c r="RS9" s="4">
        <v>553</v>
      </c>
      <c r="RT9" s="4" t="s">
        <v>6</v>
      </c>
      <c r="RU9" s="4" t="s">
        <v>6</v>
      </c>
      <c r="RV9" s="4">
        <v>175</v>
      </c>
      <c r="RW9" s="4" t="s">
        <v>6</v>
      </c>
      <c r="RX9" s="4" t="s">
        <v>6</v>
      </c>
      <c r="RY9" s="4">
        <v>382</v>
      </c>
      <c r="RZ9" s="4" t="s">
        <v>6</v>
      </c>
      <c r="SA9" s="4" t="s">
        <v>6</v>
      </c>
      <c r="SB9" s="4">
        <v>581</v>
      </c>
      <c r="SC9" s="4" t="s">
        <v>6</v>
      </c>
      <c r="SD9" s="4" t="s">
        <v>6</v>
      </c>
      <c r="SE9" s="6">
        <v>2118</v>
      </c>
      <c r="SF9" s="4" t="s">
        <v>6</v>
      </c>
      <c r="SG9" s="4" t="s">
        <v>6</v>
      </c>
      <c r="SH9" s="6">
        <v>2499</v>
      </c>
      <c r="SI9" s="4" t="s">
        <v>6</v>
      </c>
      <c r="SJ9" s="4" t="s">
        <v>6</v>
      </c>
      <c r="SK9" s="4">
        <v>585</v>
      </c>
      <c r="SL9" s="4" t="s">
        <v>6</v>
      </c>
      <c r="SM9" s="4" t="s">
        <v>6</v>
      </c>
      <c r="SN9" s="4">
        <v>847</v>
      </c>
      <c r="SO9" s="4" t="s">
        <v>6</v>
      </c>
      <c r="SP9" s="4" t="s">
        <v>6</v>
      </c>
      <c r="SQ9" s="6">
        <v>1691</v>
      </c>
      <c r="SR9" s="4" t="s">
        <v>6</v>
      </c>
      <c r="SS9" s="4" t="s">
        <v>6</v>
      </c>
      <c r="ST9" s="6">
        <v>1060</v>
      </c>
      <c r="SU9" s="4" t="s">
        <v>6</v>
      </c>
      <c r="SV9" s="4" t="s">
        <v>6</v>
      </c>
      <c r="SW9" s="4">
        <v>562</v>
      </c>
      <c r="SX9" s="4" t="s">
        <v>6</v>
      </c>
      <c r="SY9" s="4" t="s">
        <v>6</v>
      </c>
      <c r="SZ9" s="6">
        <v>1705</v>
      </c>
      <c r="TA9" s="4" t="s">
        <v>6</v>
      </c>
      <c r="TB9" s="4" t="s">
        <v>6</v>
      </c>
      <c r="TC9" s="4">
        <v>902</v>
      </c>
      <c r="TD9" s="4" t="s">
        <v>6</v>
      </c>
      <c r="TE9" s="4" t="s">
        <v>6</v>
      </c>
      <c r="TF9" s="6">
        <v>1154</v>
      </c>
      <c r="TG9" s="4" t="s">
        <v>6</v>
      </c>
      <c r="TH9" s="4" t="s">
        <v>6</v>
      </c>
      <c r="TI9" s="4">
        <v>366</v>
      </c>
      <c r="TJ9" s="4" t="s">
        <v>6</v>
      </c>
      <c r="TK9" s="4" t="s">
        <v>6</v>
      </c>
      <c r="TL9" s="4">
        <v>866</v>
      </c>
      <c r="TM9" s="4" t="s">
        <v>6</v>
      </c>
      <c r="TN9" s="4" t="s">
        <v>6</v>
      </c>
      <c r="TO9" s="6">
        <v>1593</v>
      </c>
      <c r="TP9" s="4" t="s">
        <v>6</v>
      </c>
      <c r="TQ9" s="4" t="s">
        <v>6</v>
      </c>
      <c r="TR9" s="4">
        <v>933</v>
      </c>
      <c r="TS9" s="4" t="s">
        <v>6</v>
      </c>
      <c r="TT9" s="4" t="s">
        <v>6</v>
      </c>
      <c r="TU9" s="6">
        <v>1220</v>
      </c>
      <c r="TV9" s="4" t="s">
        <v>6</v>
      </c>
      <c r="TW9" s="4" t="s">
        <v>6</v>
      </c>
      <c r="TX9" s="4">
        <v>633</v>
      </c>
      <c r="TY9" s="4" t="s">
        <v>6</v>
      </c>
      <c r="TZ9" s="4" t="s">
        <v>6</v>
      </c>
      <c r="UA9" s="6">
        <v>2536</v>
      </c>
      <c r="UB9" s="4" t="s">
        <v>6</v>
      </c>
      <c r="UC9" s="4" t="s">
        <v>6</v>
      </c>
      <c r="UD9" s="4">
        <v>665</v>
      </c>
      <c r="UE9" s="4" t="s">
        <v>6</v>
      </c>
      <c r="UF9" s="4" t="s">
        <v>6</v>
      </c>
      <c r="UG9" s="6">
        <v>1024</v>
      </c>
      <c r="UH9" s="4" t="s">
        <v>6</v>
      </c>
      <c r="UI9" s="4" t="s">
        <v>6</v>
      </c>
      <c r="UJ9" s="4">
        <v>487</v>
      </c>
      <c r="UK9" s="4" t="s">
        <v>6</v>
      </c>
      <c r="UL9" s="4" t="s">
        <v>6</v>
      </c>
      <c r="UM9" s="4">
        <v>916</v>
      </c>
      <c r="UN9" s="4" t="s">
        <v>6</v>
      </c>
      <c r="UO9" s="4" t="s">
        <v>6</v>
      </c>
      <c r="UP9" s="6">
        <v>3518</v>
      </c>
      <c r="UQ9" s="4" t="s">
        <v>6</v>
      </c>
      <c r="UR9" s="4" t="s">
        <v>6</v>
      </c>
      <c r="US9" s="4">
        <v>750</v>
      </c>
      <c r="UT9" s="4" t="s">
        <v>6</v>
      </c>
      <c r="UU9" s="4" t="s">
        <v>6</v>
      </c>
      <c r="UV9" s="6">
        <v>1919</v>
      </c>
      <c r="UW9" s="4" t="s">
        <v>6</v>
      </c>
      <c r="UX9" s="4" t="s">
        <v>6</v>
      </c>
      <c r="UY9" s="4">
        <v>837</v>
      </c>
      <c r="UZ9" s="4" t="s">
        <v>6</v>
      </c>
      <c r="VA9" s="4" t="s">
        <v>6</v>
      </c>
      <c r="VB9" s="4">
        <v>557</v>
      </c>
      <c r="VC9" s="4" t="s">
        <v>6</v>
      </c>
      <c r="VD9" s="4" t="s">
        <v>6</v>
      </c>
      <c r="VE9" s="6">
        <v>1228</v>
      </c>
      <c r="VF9" s="4" t="s">
        <v>6</v>
      </c>
      <c r="VG9" s="4" t="s">
        <v>6</v>
      </c>
      <c r="VH9" s="4">
        <v>946</v>
      </c>
      <c r="VI9" s="4" t="s">
        <v>6</v>
      </c>
      <c r="VJ9" s="4" t="s">
        <v>6</v>
      </c>
      <c r="VK9" s="4">
        <v>429</v>
      </c>
      <c r="VL9" s="4" t="s">
        <v>6</v>
      </c>
      <c r="VM9" s="4" t="s">
        <v>6</v>
      </c>
      <c r="VN9" s="4">
        <v>627</v>
      </c>
      <c r="VO9" s="4" t="s">
        <v>6</v>
      </c>
      <c r="VP9" s="4" t="s">
        <v>6</v>
      </c>
      <c r="VQ9" s="6">
        <v>1331</v>
      </c>
      <c r="VR9" s="4" t="s">
        <v>6</v>
      </c>
      <c r="VS9" s="4" t="s">
        <v>6</v>
      </c>
      <c r="VT9" s="4">
        <v>179</v>
      </c>
      <c r="VU9" s="4" t="s">
        <v>6</v>
      </c>
      <c r="VV9" s="4" t="s">
        <v>6</v>
      </c>
      <c r="VW9" s="4">
        <v>593</v>
      </c>
      <c r="VX9" s="4" t="s">
        <v>6</v>
      </c>
      <c r="VY9" s="4" t="s">
        <v>6</v>
      </c>
      <c r="VZ9" s="4">
        <v>728</v>
      </c>
      <c r="WA9" s="4" t="s">
        <v>6</v>
      </c>
      <c r="WB9" s="4" t="s">
        <v>6</v>
      </c>
      <c r="WC9" s="4">
        <v>537</v>
      </c>
      <c r="WD9" s="4" t="s">
        <v>6</v>
      </c>
      <c r="WE9" s="4" t="s">
        <v>6</v>
      </c>
      <c r="WF9" s="4">
        <v>665</v>
      </c>
      <c r="WG9" s="4" t="s">
        <v>6</v>
      </c>
      <c r="WH9" s="4" t="s">
        <v>6</v>
      </c>
      <c r="WI9" s="4">
        <v>746</v>
      </c>
      <c r="WJ9" s="4" t="s">
        <v>6</v>
      </c>
      <c r="WK9" s="4" t="s">
        <v>6</v>
      </c>
      <c r="WL9" s="6">
        <v>1302</v>
      </c>
      <c r="WM9" s="4" t="s">
        <v>6</v>
      </c>
      <c r="WN9" s="4" t="s">
        <v>6</v>
      </c>
      <c r="WO9" s="4">
        <v>991</v>
      </c>
      <c r="WP9" s="4" t="s">
        <v>6</v>
      </c>
      <c r="WQ9" s="4" t="s">
        <v>6</v>
      </c>
      <c r="WR9" s="6">
        <v>3139</v>
      </c>
      <c r="WS9" s="4" t="s">
        <v>6</v>
      </c>
      <c r="WT9" s="4" t="s">
        <v>6</v>
      </c>
      <c r="WU9" s="4">
        <v>417</v>
      </c>
      <c r="WV9" s="4" t="s">
        <v>6</v>
      </c>
      <c r="WW9" s="4" t="s">
        <v>6</v>
      </c>
      <c r="WX9" s="6">
        <v>2325</v>
      </c>
      <c r="WY9" s="4" t="s">
        <v>6</v>
      </c>
      <c r="WZ9" s="4" t="s">
        <v>6</v>
      </c>
      <c r="XA9" s="4">
        <v>540</v>
      </c>
      <c r="XB9" s="4" t="s">
        <v>6</v>
      </c>
      <c r="XC9" s="4" t="s">
        <v>6</v>
      </c>
      <c r="XD9" s="6">
        <v>1106</v>
      </c>
      <c r="XE9" s="4" t="s">
        <v>6</v>
      </c>
      <c r="XF9" s="4" t="s">
        <v>6</v>
      </c>
      <c r="XG9" s="6">
        <v>1549</v>
      </c>
      <c r="XH9" s="4" t="s">
        <v>6</v>
      </c>
      <c r="XI9" s="4" t="s">
        <v>6</v>
      </c>
      <c r="XJ9" s="4">
        <v>736</v>
      </c>
      <c r="XK9" s="4" t="s">
        <v>6</v>
      </c>
      <c r="XL9" s="4" t="s">
        <v>6</v>
      </c>
      <c r="XM9" s="4">
        <v>354</v>
      </c>
      <c r="XN9" s="4" t="s">
        <v>6</v>
      </c>
      <c r="XO9" s="4" t="s">
        <v>6</v>
      </c>
      <c r="XP9" s="6">
        <v>1341</v>
      </c>
      <c r="XQ9" s="4" t="s">
        <v>6</v>
      </c>
      <c r="XR9" s="4" t="s">
        <v>6</v>
      </c>
      <c r="XS9" s="4">
        <v>524</v>
      </c>
      <c r="XT9" s="4" t="s">
        <v>6</v>
      </c>
      <c r="XU9" s="4" t="s">
        <v>6</v>
      </c>
      <c r="XV9" s="4">
        <v>369</v>
      </c>
      <c r="XW9" s="4" t="s">
        <v>6</v>
      </c>
      <c r="XX9" s="4" t="s">
        <v>6</v>
      </c>
      <c r="XY9" s="4">
        <v>532</v>
      </c>
      <c r="XZ9" s="4" t="s">
        <v>6</v>
      </c>
      <c r="YA9" s="4" t="s">
        <v>6</v>
      </c>
      <c r="YB9" s="6">
        <v>2189</v>
      </c>
      <c r="YC9" s="4" t="s">
        <v>6</v>
      </c>
      <c r="YD9" s="4" t="s">
        <v>6</v>
      </c>
      <c r="YE9" s="4">
        <v>220</v>
      </c>
      <c r="YF9" s="4" t="s">
        <v>6</v>
      </c>
      <c r="YG9" s="4" t="s">
        <v>6</v>
      </c>
      <c r="YH9" s="4">
        <v>360</v>
      </c>
      <c r="YI9" s="4" t="s">
        <v>6</v>
      </c>
      <c r="YJ9" s="4" t="s">
        <v>6</v>
      </c>
      <c r="YK9" s="4">
        <v>700</v>
      </c>
      <c r="YL9" s="4" t="s">
        <v>6</v>
      </c>
      <c r="YM9" s="4" t="s">
        <v>6</v>
      </c>
      <c r="YN9" s="4">
        <v>556</v>
      </c>
      <c r="YO9" s="4" t="s">
        <v>6</v>
      </c>
      <c r="YP9" s="4" t="s">
        <v>6</v>
      </c>
      <c r="YQ9" s="4">
        <v>415</v>
      </c>
      <c r="YR9" s="4" t="s">
        <v>6</v>
      </c>
      <c r="YS9" s="4" t="s">
        <v>6</v>
      </c>
      <c r="YT9" s="4">
        <v>460</v>
      </c>
      <c r="YU9" s="4" t="s">
        <v>6</v>
      </c>
      <c r="YV9" s="4" t="s">
        <v>6</v>
      </c>
      <c r="YW9" s="4">
        <v>154</v>
      </c>
      <c r="YX9" s="4" t="s">
        <v>6</v>
      </c>
      <c r="YY9" s="4" t="s">
        <v>6</v>
      </c>
      <c r="YZ9" s="4">
        <v>462</v>
      </c>
      <c r="ZA9" s="4" t="s">
        <v>6</v>
      </c>
      <c r="ZB9" s="4" t="s">
        <v>6</v>
      </c>
      <c r="ZC9" s="4">
        <v>392</v>
      </c>
      <c r="ZD9" s="4" t="s">
        <v>6</v>
      </c>
      <c r="ZE9" s="4" t="s">
        <v>6</v>
      </c>
      <c r="ZF9" s="6">
        <v>1801</v>
      </c>
      <c r="ZG9" s="4" t="s">
        <v>6</v>
      </c>
      <c r="ZH9" s="4" t="s">
        <v>6</v>
      </c>
      <c r="ZI9" s="4">
        <v>241</v>
      </c>
      <c r="ZJ9" s="4" t="s">
        <v>6</v>
      </c>
      <c r="ZK9" s="4" t="s">
        <v>6</v>
      </c>
      <c r="ZL9" s="4">
        <v>316</v>
      </c>
      <c r="ZM9" s="4" t="s">
        <v>6</v>
      </c>
      <c r="ZN9" s="4" t="s">
        <v>6</v>
      </c>
      <c r="ZO9" s="6">
        <v>2740</v>
      </c>
      <c r="ZP9" s="4" t="s">
        <v>6</v>
      </c>
      <c r="ZQ9" s="4" t="s">
        <v>6</v>
      </c>
      <c r="ZR9" s="4">
        <v>892</v>
      </c>
      <c r="ZS9" s="4" t="s">
        <v>6</v>
      </c>
      <c r="ZT9" s="4" t="s">
        <v>6</v>
      </c>
      <c r="ZU9" s="4">
        <v>142</v>
      </c>
      <c r="ZV9" s="4" t="s">
        <v>6</v>
      </c>
      <c r="ZW9" s="4" t="s">
        <v>6</v>
      </c>
      <c r="ZX9" s="6">
        <v>3518</v>
      </c>
      <c r="ZY9" s="4" t="s">
        <v>6</v>
      </c>
      <c r="ZZ9" s="4" t="s">
        <v>6</v>
      </c>
      <c r="AAA9" s="6">
        <v>1513</v>
      </c>
      <c r="AAB9" s="4" t="s">
        <v>6</v>
      </c>
      <c r="AAC9" s="4" t="s">
        <v>6</v>
      </c>
      <c r="AAD9" s="4">
        <v>782</v>
      </c>
      <c r="AAE9" s="4" t="s">
        <v>6</v>
      </c>
      <c r="AAF9" s="4" t="s">
        <v>6</v>
      </c>
      <c r="AAG9" s="4">
        <v>730</v>
      </c>
      <c r="AAH9" s="4" t="s">
        <v>6</v>
      </c>
      <c r="AAI9" s="4" t="s">
        <v>6</v>
      </c>
      <c r="AAJ9" s="4">
        <v>164</v>
      </c>
      <c r="AAK9" s="4" t="s">
        <v>6</v>
      </c>
      <c r="AAL9" s="4" t="s">
        <v>6</v>
      </c>
      <c r="AAM9" s="4">
        <v>197</v>
      </c>
      <c r="AAN9" s="4" t="s">
        <v>6</v>
      </c>
      <c r="AAO9" s="4" t="s">
        <v>6</v>
      </c>
      <c r="AAP9" s="4">
        <v>225</v>
      </c>
      <c r="AAQ9" s="4" t="s">
        <v>6</v>
      </c>
      <c r="AAR9" s="4" t="s">
        <v>6</v>
      </c>
      <c r="AAS9" s="4">
        <v>171</v>
      </c>
      <c r="AAT9" s="4" t="s">
        <v>6</v>
      </c>
      <c r="AAU9" s="4" t="s">
        <v>6</v>
      </c>
      <c r="AAV9" s="4">
        <v>265</v>
      </c>
      <c r="AAW9" s="4" t="s">
        <v>6</v>
      </c>
      <c r="AAX9" s="4" t="s">
        <v>6</v>
      </c>
      <c r="AAY9" s="6">
        <v>1641</v>
      </c>
      <c r="AAZ9" s="4" t="s">
        <v>6</v>
      </c>
      <c r="ABA9" s="4" t="s">
        <v>6</v>
      </c>
      <c r="ABB9" s="4">
        <v>-287</v>
      </c>
      <c r="ABC9" s="4" t="s">
        <v>6</v>
      </c>
      <c r="ABD9" s="4" t="s">
        <v>6</v>
      </c>
      <c r="ABE9" s="4">
        <v>481</v>
      </c>
      <c r="ABF9" s="4" t="s">
        <v>6</v>
      </c>
      <c r="ABG9" s="4" t="s">
        <v>6</v>
      </c>
      <c r="ABH9" s="4">
        <v>217</v>
      </c>
      <c r="ABI9" s="4" t="s">
        <v>6</v>
      </c>
      <c r="ABJ9" s="4" t="s">
        <v>6</v>
      </c>
      <c r="ABK9" s="6">
        <v>1479</v>
      </c>
      <c r="ABL9" s="4" t="s">
        <v>6</v>
      </c>
      <c r="ABM9" s="4" t="s">
        <v>6</v>
      </c>
      <c r="ABN9" s="4">
        <v>511</v>
      </c>
      <c r="ABO9" s="4" t="s">
        <v>6</v>
      </c>
      <c r="ABP9" s="4" t="s">
        <v>6</v>
      </c>
      <c r="ABQ9" s="6">
        <v>2529</v>
      </c>
      <c r="ABR9" s="4" t="s">
        <v>6</v>
      </c>
      <c r="ABS9" s="4" t="s">
        <v>6</v>
      </c>
      <c r="ABT9" s="6">
        <v>1173</v>
      </c>
      <c r="ABU9" s="4" t="s">
        <v>6</v>
      </c>
      <c r="ABV9" s="4" t="s">
        <v>6</v>
      </c>
      <c r="ABW9" s="4">
        <v>567</v>
      </c>
      <c r="ABX9" s="4" t="s">
        <v>6</v>
      </c>
      <c r="ABY9" s="4" t="s">
        <v>6</v>
      </c>
      <c r="ABZ9" s="4">
        <v>125</v>
      </c>
      <c r="ACA9" s="4" t="s">
        <v>6</v>
      </c>
      <c r="ACB9" s="4" t="s">
        <v>6</v>
      </c>
      <c r="ACC9" s="4">
        <v>175</v>
      </c>
      <c r="ACD9" s="4" t="s">
        <v>6</v>
      </c>
      <c r="ACE9" s="4" t="s">
        <v>6</v>
      </c>
      <c r="ACF9" s="6">
        <v>2736</v>
      </c>
      <c r="ACG9" s="4" t="s">
        <v>6</v>
      </c>
      <c r="ACH9" s="4" t="s">
        <v>6</v>
      </c>
      <c r="ACI9" s="4">
        <v>209</v>
      </c>
      <c r="ACJ9" s="4" t="s">
        <v>6</v>
      </c>
      <c r="ACK9" s="4" t="s">
        <v>6</v>
      </c>
      <c r="ACL9" s="4">
        <v>121</v>
      </c>
      <c r="ACM9" s="4" t="s">
        <v>6</v>
      </c>
      <c r="ACN9" s="4" t="s">
        <v>6</v>
      </c>
      <c r="ACO9" s="6">
        <v>1342</v>
      </c>
      <c r="ACP9" s="4" t="s">
        <v>6</v>
      </c>
      <c r="ACQ9" s="4" t="s">
        <v>6</v>
      </c>
      <c r="ACR9" s="6">
        <v>2146</v>
      </c>
      <c r="ACS9" s="4" t="s">
        <v>6</v>
      </c>
      <c r="ACT9" s="4" t="s">
        <v>6</v>
      </c>
      <c r="ACU9" s="4">
        <v>143</v>
      </c>
      <c r="ACV9" s="4" t="s">
        <v>6</v>
      </c>
      <c r="ACW9" s="4" t="s">
        <v>6</v>
      </c>
      <c r="ACX9" s="4">
        <v>553</v>
      </c>
      <c r="ACY9" s="4" t="s">
        <v>6</v>
      </c>
      <c r="ACZ9" s="4" t="s">
        <v>6</v>
      </c>
      <c r="ADA9" s="4">
        <v>219</v>
      </c>
      <c r="ADB9" s="4" t="s">
        <v>6</v>
      </c>
      <c r="ADC9" s="4" t="s">
        <v>6</v>
      </c>
      <c r="ADD9" s="4">
        <v>177</v>
      </c>
      <c r="ADE9" s="4" t="s">
        <v>6</v>
      </c>
      <c r="ADF9" s="4" t="s">
        <v>6</v>
      </c>
      <c r="ADG9" s="4">
        <v>151</v>
      </c>
      <c r="ADH9" s="4" t="s">
        <v>6</v>
      </c>
      <c r="ADI9" s="4" t="s">
        <v>6</v>
      </c>
      <c r="ADJ9" s="4">
        <v>195</v>
      </c>
      <c r="ADK9" s="4" t="s">
        <v>6</v>
      </c>
      <c r="ADL9" s="4" t="s">
        <v>6</v>
      </c>
      <c r="ADM9" s="4">
        <v>349</v>
      </c>
      <c r="ADN9" s="4" t="s">
        <v>6</v>
      </c>
      <c r="ADO9" s="4" t="s">
        <v>6</v>
      </c>
      <c r="ADP9" s="6">
        <v>1370</v>
      </c>
      <c r="ADQ9" s="4" t="s">
        <v>6</v>
      </c>
      <c r="ADR9" s="4" t="s">
        <v>6</v>
      </c>
      <c r="ADS9" s="4">
        <v>193</v>
      </c>
      <c r="ADT9" s="4" t="s">
        <v>6</v>
      </c>
      <c r="ADU9" s="4" t="s">
        <v>6</v>
      </c>
      <c r="ADV9" s="4">
        <v>724</v>
      </c>
      <c r="ADW9" s="4" t="s">
        <v>6</v>
      </c>
      <c r="ADX9" s="4" t="s">
        <v>6</v>
      </c>
      <c r="ADY9" s="4">
        <v>263</v>
      </c>
      <c r="ADZ9" s="4" t="s">
        <v>6</v>
      </c>
      <c r="AEA9" s="4" t="s">
        <v>6</v>
      </c>
      <c r="AEB9" s="4">
        <v>372</v>
      </c>
      <c r="AEC9" s="4" t="s">
        <v>6</v>
      </c>
      <c r="AED9" s="4" t="s">
        <v>6</v>
      </c>
      <c r="AEE9" s="4">
        <v>141</v>
      </c>
      <c r="AEF9" s="4" t="s">
        <v>6</v>
      </c>
      <c r="AEG9" s="4" t="s">
        <v>6</v>
      </c>
      <c r="AEH9" s="4">
        <v>318</v>
      </c>
      <c r="AEI9" s="4" t="s">
        <v>6</v>
      </c>
      <c r="AEJ9" s="4" t="s">
        <v>6</v>
      </c>
      <c r="AEK9" s="4">
        <v>125</v>
      </c>
      <c r="AEL9" s="4" t="s">
        <v>6</v>
      </c>
      <c r="AEM9" s="4" t="s">
        <v>6</v>
      </c>
      <c r="AEN9" s="4">
        <v>165</v>
      </c>
      <c r="AEO9" s="4" t="s">
        <v>6</v>
      </c>
      <c r="AEP9" s="4" t="s">
        <v>6</v>
      </c>
      <c r="AEQ9" s="4">
        <v>75</v>
      </c>
      <c r="AER9" s="4" t="s">
        <v>6</v>
      </c>
      <c r="AES9" s="4" t="s">
        <v>6</v>
      </c>
      <c r="AET9" s="6">
        <v>1117</v>
      </c>
      <c r="AEU9" s="4" t="s">
        <v>6</v>
      </c>
      <c r="AEV9" s="4" t="s">
        <v>6</v>
      </c>
      <c r="AEW9" s="4">
        <v>90</v>
      </c>
      <c r="AEX9" s="4" t="s">
        <v>6</v>
      </c>
      <c r="AEY9" s="4" t="s">
        <v>6</v>
      </c>
      <c r="AEZ9" s="4">
        <v>160</v>
      </c>
      <c r="AFA9" s="4" t="s">
        <v>6</v>
      </c>
      <c r="AFB9" s="4" t="s">
        <v>6</v>
      </c>
      <c r="AFC9" s="6">
        <v>1739</v>
      </c>
      <c r="AFD9" s="4" t="s">
        <v>6</v>
      </c>
      <c r="AFE9" s="4" t="s">
        <v>6</v>
      </c>
      <c r="AFF9" s="4">
        <v>225</v>
      </c>
      <c r="AFG9" s="4" t="s">
        <v>6</v>
      </c>
      <c r="AFH9" s="4" t="s">
        <v>6</v>
      </c>
      <c r="AFI9" s="4">
        <v>130</v>
      </c>
      <c r="AFJ9" s="4" t="s">
        <v>6</v>
      </c>
      <c r="AFK9" s="4" t="s">
        <v>6</v>
      </c>
      <c r="AFL9" s="6">
        <v>1960</v>
      </c>
      <c r="AFM9" s="4" t="s">
        <v>6</v>
      </c>
      <c r="AFN9" s="4" t="s">
        <v>6</v>
      </c>
      <c r="AFO9" s="4">
        <v>871</v>
      </c>
      <c r="AFP9" s="4" t="s">
        <v>6</v>
      </c>
      <c r="AFQ9" s="4" t="s">
        <v>6</v>
      </c>
      <c r="AFR9" s="4">
        <v>379</v>
      </c>
      <c r="AFS9" s="4" t="s">
        <v>6</v>
      </c>
      <c r="AFT9" s="4" t="s">
        <v>6</v>
      </c>
      <c r="AFU9" s="4">
        <v>230</v>
      </c>
      <c r="AFV9" s="4" t="s">
        <v>6</v>
      </c>
      <c r="AFW9" s="4" t="s">
        <v>6</v>
      </c>
      <c r="AFX9" s="4">
        <v>215</v>
      </c>
      <c r="AFY9" s="4" t="s">
        <v>6</v>
      </c>
      <c r="AFZ9" s="4" t="s">
        <v>6</v>
      </c>
      <c r="AGA9" s="6">
        <v>1261</v>
      </c>
      <c r="AGB9" s="4" t="s">
        <v>6</v>
      </c>
      <c r="AGC9" s="4" t="s">
        <v>6</v>
      </c>
      <c r="AGD9" s="4">
        <v>165</v>
      </c>
      <c r="AGE9" s="4" t="s">
        <v>6</v>
      </c>
      <c r="AGF9" s="4" t="s">
        <v>6</v>
      </c>
      <c r="AGG9" s="4">
        <v>188</v>
      </c>
      <c r="AGH9" s="4" t="s">
        <v>6</v>
      </c>
      <c r="AGI9" s="4" t="s">
        <v>6</v>
      </c>
      <c r="AGJ9" s="6">
        <v>2005</v>
      </c>
      <c r="AGK9" s="4" t="s">
        <v>6</v>
      </c>
      <c r="AGL9" s="4" t="s">
        <v>6</v>
      </c>
      <c r="AGM9" s="6">
        <v>2008</v>
      </c>
      <c r="AGN9" s="4" t="s">
        <v>6</v>
      </c>
      <c r="AGO9" s="4" t="s">
        <v>6</v>
      </c>
      <c r="AGP9" s="4">
        <v>660</v>
      </c>
      <c r="AGQ9" s="4" t="s">
        <v>6</v>
      </c>
      <c r="AGR9" s="4" t="s">
        <v>6</v>
      </c>
      <c r="AGS9" s="4">
        <v>535</v>
      </c>
      <c r="AGT9" s="4" t="s">
        <v>6</v>
      </c>
      <c r="AGU9" s="4" t="s">
        <v>6</v>
      </c>
      <c r="AGV9" s="4">
        <v>206</v>
      </c>
      <c r="AGW9" s="4" t="s">
        <v>6</v>
      </c>
      <c r="AGX9" s="4" t="s">
        <v>6</v>
      </c>
      <c r="AGY9" s="4">
        <v>85</v>
      </c>
      <c r="AGZ9" s="4" t="s">
        <v>6</v>
      </c>
      <c r="AHA9" s="4" t="s">
        <v>6</v>
      </c>
      <c r="AHB9" s="4">
        <v>966</v>
      </c>
      <c r="AHC9" s="4" t="s">
        <v>6</v>
      </c>
      <c r="AHD9" s="4" t="s">
        <v>6</v>
      </c>
      <c r="AHE9" s="6">
        <v>2363</v>
      </c>
      <c r="AHF9" s="4" t="s">
        <v>6</v>
      </c>
      <c r="AHG9" s="4" t="s">
        <v>6</v>
      </c>
      <c r="AHH9" s="4">
        <v>293</v>
      </c>
      <c r="AHI9" s="4" t="s">
        <v>6</v>
      </c>
      <c r="AHJ9" s="4" t="s">
        <v>6</v>
      </c>
      <c r="AHK9" s="4">
        <v>118</v>
      </c>
      <c r="AHL9" s="4" t="s">
        <v>6</v>
      </c>
      <c r="AHM9" s="4" t="s">
        <v>6</v>
      </c>
      <c r="AHN9" s="4">
        <v>632</v>
      </c>
      <c r="AHO9" s="4" t="s">
        <v>6</v>
      </c>
      <c r="AHP9" s="4" t="s">
        <v>6</v>
      </c>
      <c r="AHQ9" s="4">
        <v>171</v>
      </c>
      <c r="AHR9" s="4" t="s">
        <v>6</v>
      </c>
      <c r="AHS9" s="4" t="s">
        <v>6</v>
      </c>
      <c r="AHT9" s="4">
        <v>325</v>
      </c>
      <c r="AHU9" s="4" t="s">
        <v>6</v>
      </c>
      <c r="AHV9" s="4" t="s">
        <v>6</v>
      </c>
      <c r="AHW9" s="4">
        <v>901</v>
      </c>
      <c r="AHX9" s="4" t="s">
        <v>6</v>
      </c>
      <c r="AHY9" s="4" t="s">
        <v>6</v>
      </c>
      <c r="AHZ9" s="4">
        <v>285</v>
      </c>
      <c r="AIA9" s="4" t="s">
        <v>6</v>
      </c>
      <c r="AIB9" s="4" t="s">
        <v>6</v>
      </c>
      <c r="AIC9" s="4">
        <v>166</v>
      </c>
      <c r="AID9" s="4" t="s">
        <v>6</v>
      </c>
      <c r="AIE9" s="4" t="s">
        <v>6</v>
      </c>
      <c r="AIF9" s="4">
        <v>248</v>
      </c>
      <c r="AIG9" s="4" t="s">
        <v>6</v>
      </c>
      <c r="AIH9" s="4" t="s">
        <v>6</v>
      </c>
      <c r="AII9" s="4">
        <v>314</v>
      </c>
      <c r="AIJ9" s="4" t="s">
        <v>6</v>
      </c>
      <c r="AIK9" s="4" t="s">
        <v>6</v>
      </c>
      <c r="AIL9" s="4">
        <v>54</v>
      </c>
      <c r="AIM9" s="4" t="s">
        <v>6</v>
      </c>
      <c r="AIN9" s="4" t="s">
        <v>6</v>
      </c>
      <c r="AIO9" s="4">
        <v>229</v>
      </c>
      <c r="AIP9" s="4" t="s">
        <v>6</v>
      </c>
      <c r="AIQ9" s="4" t="s">
        <v>6</v>
      </c>
      <c r="AIR9" s="4">
        <v>290</v>
      </c>
      <c r="AIS9" s="4" t="s">
        <v>6</v>
      </c>
      <c r="AIT9" s="4" t="s">
        <v>6</v>
      </c>
      <c r="AIU9" s="4">
        <v>135</v>
      </c>
      <c r="AIV9" s="4" t="s">
        <v>6</v>
      </c>
      <c r="AIW9" s="4" t="s">
        <v>6</v>
      </c>
      <c r="AIX9" s="4">
        <v>141</v>
      </c>
      <c r="AIY9" s="4" t="s">
        <v>6</v>
      </c>
      <c r="AIZ9" s="4" t="s">
        <v>6</v>
      </c>
      <c r="AJA9" s="4">
        <v>96</v>
      </c>
      <c r="AJB9" s="4" t="s">
        <v>6</v>
      </c>
      <c r="AJC9" s="4" t="s">
        <v>6</v>
      </c>
      <c r="AJD9" s="4">
        <v>70</v>
      </c>
      <c r="AJE9" s="4" t="s">
        <v>6</v>
      </c>
      <c r="AJF9" s="4" t="s">
        <v>6</v>
      </c>
      <c r="AJG9" s="4">
        <v>143</v>
      </c>
      <c r="AJH9" s="4" t="s">
        <v>6</v>
      </c>
      <c r="AJI9" s="4" t="s">
        <v>6</v>
      </c>
      <c r="AJJ9" s="4">
        <v>75</v>
      </c>
      <c r="AJK9" s="4" t="s">
        <v>6</v>
      </c>
      <c r="AJL9" s="4" t="s">
        <v>6</v>
      </c>
      <c r="AJM9" s="4">
        <v>327</v>
      </c>
      <c r="AJN9" s="4" t="s">
        <v>6</v>
      </c>
      <c r="AJO9" s="4" t="s">
        <v>6</v>
      </c>
      <c r="AJP9" s="4">
        <v>163</v>
      </c>
      <c r="AJQ9" s="4" t="s">
        <v>6</v>
      </c>
      <c r="AJR9" s="4" t="s">
        <v>6</v>
      </c>
      <c r="AJS9" s="4">
        <v>151</v>
      </c>
      <c r="AJT9" s="4" t="s">
        <v>6</v>
      </c>
      <c r="AJU9" s="4" t="s">
        <v>6</v>
      </c>
      <c r="AJV9" s="4">
        <v>103</v>
      </c>
      <c r="AJW9" s="4" t="s">
        <v>6</v>
      </c>
      <c r="AJX9" s="4" t="s">
        <v>6</v>
      </c>
      <c r="AJY9" s="4">
        <v>170</v>
      </c>
      <c r="AJZ9" s="4" t="s">
        <v>6</v>
      </c>
      <c r="AKA9" s="4" t="s">
        <v>6</v>
      </c>
      <c r="AKB9" s="4">
        <v>457</v>
      </c>
      <c r="AKC9" s="4" t="s">
        <v>6</v>
      </c>
      <c r="AKD9" s="4" t="s">
        <v>6</v>
      </c>
      <c r="AKE9" s="4">
        <v>138</v>
      </c>
      <c r="AKF9" s="4" t="s">
        <v>6</v>
      </c>
      <c r="AKG9" s="4" t="s">
        <v>6</v>
      </c>
      <c r="AKH9" s="4">
        <v>198</v>
      </c>
      <c r="AKI9" s="4" t="s">
        <v>6</v>
      </c>
      <c r="AKJ9" s="4" t="s">
        <v>6</v>
      </c>
      <c r="AKK9" s="4">
        <v>19</v>
      </c>
      <c r="AKL9" s="4" t="s">
        <v>6</v>
      </c>
      <c r="AKM9" s="4" t="s">
        <v>6</v>
      </c>
      <c r="AKN9" s="4">
        <v>75</v>
      </c>
      <c r="AKO9" s="4" t="s">
        <v>6</v>
      </c>
      <c r="AKP9" s="4" t="s">
        <v>6</v>
      </c>
      <c r="AKQ9" s="4">
        <v>108</v>
      </c>
      <c r="AKR9" s="4" t="s">
        <v>6</v>
      </c>
      <c r="AKS9" s="4" t="s">
        <v>6</v>
      </c>
      <c r="AKT9" s="4">
        <v>89</v>
      </c>
      <c r="AKU9" s="4" t="s">
        <v>6</v>
      </c>
      <c r="AKV9" s="4" t="s">
        <v>6</v>
      </c>
      <c r="AKW9" s="4">
        <v>30</v>
      </c>
      <c r="AKX9" s="4" t="s">
        <v>6</v>
      </c>
      <c r="AKY9" s="4" t="s">
        <v>6</v>
      </c>
      <c r="AKZ9" s="4">
        <v>70</v>
      </c>
      <c r="ALA9" s="4" t="s">
        <v>6</v>
      </c>
      <c r="ALB9" s="4" t="s">
        <v>6</v>
      </c>
      <c r="ALC9" s="4">
        <v>38</v>
      </c>
      <c r="ALD9" s="4" t="s">
        <v>6</v>
      </c>
      <c r="ALE9" s="4" t="s">
        <v>6</v>
      </c>
      <c r="ALF9" s="4">
        <v>38</v>
      </c>
      <c r="ALG9" s="4" t="s">
        <v>6</v>
      </c>
      <c r="ALH9" s="4" t="s">
        <v>6</v>
      </c>
      <c r="ALI9" s="4">
        <v>78</v>
      </c>
      <c r="ALJ9" s="4" t="s">
        <v>6</v>
      </c>
      <c r="ALK9" s="4" t="s">
        <v>6</v>
      </c>
      <c r="ALL9" s="4">
        <v>-276</v>
      </c>
      <c r="ALM9" s="4" t="s">
        <v>6</v>
      </c>
      <c r="ALN9" s="4" t="s">
        <v>6</v>
      </c>
      <c r="ALO9" s="4">
        <v>31</v>
      </c>
      <c r="ALP9" s="4" t="s">
        <v>6</v>
      </c>
      <c r="ALQ9" s="4" t="s">
        <v>6</v>
      </c>
      <c r="ALR9" s="4">
        <v>53</v>
      </c>
      <c r="ALS9" s="4" t="s">
        <v>6</v>
      </c>
      <c r="ALT9" s="4" t="s">
        <v>6</v>
      </c>
      <c r="ALU9" s="4">
        <v>220</v>
      </c>
      <c r="ALV9" s="4" t="s">
        <v>6</v>
      </c>
      <c r="ALW9" s="4" t="s">
        <v>6</v>
      </c>
      <c r="ALX9" s="4">
        <v>55</v>
      </c>
      <c r="ALY9" s="4" t="s">
        <v>6</v>
      </c>
      <c r="ALZ9" s="4" t="s">
        <v>6</v>
      </c>
      <c r="AMA9" s="4">
        <v>86</v>
      </c>
      <c r="AMB9" s="4" t="s">
        <v>6</v>
      </c>
      <c r="AMC9" s="4" t="s">
        <v>6</v>
      </c>
      <c r="AMD9" s="4">
        <v>60</v>
      </c>
      <c r="AME9" s="4" t="s">
        <v>6</v>
      </c>
      <c r="AMF9" s="4" t="s">
        <v>6</v>
      </c>
      <c r="AMG9" s="4">
        <v>86</v>
      </c>
      <c r="AMH9" s="4" t="s">
        <v>6</v>
      </c>
      <c r="AMI9" s="4" t="s">
        <v>6</v>
      </c>
      <c r="AMJ9" s="4">
        <v>158</v>
      </c>
      <c r="AMK9" s="4" t="s">
        <v>6</v>
      </c>
      <c r="AML9" s="4" t="s">
        <v>6</v>
      </c>
      <c r="AMM9" s="4">
        <v>103</v>
      </c>
      <c r="AMN9" s="4" t="s">
        <v>6</v>
      </c>
      <c r="AMO9" s="4" t="s">
        <v>6</v>
      </c>
      <c r="AMP9" s="4">
        <v>144</v>
      </c>
      <c r="AMQ9" s="4" t="s">
        <v>6</v>
      </c>
      <c r="AMR9" s="4" t="s">
        <v>6</v>
      </c>
      <c r="AMS9" s="4">
        <v>110</v>
      </c>
      <c r="AMT9" s="4" t="s">
        <v>6</v>
      </c>
      <c r="AMU9" s="4" t="s">
        <v>6</v>
      </c>
      <c r="AMV9" s="4">
        <v>193</v>
      </c>
      <c r="AMW9" s="4" t="s">
        <v>6</v>
      </c>
      <c r="AMX9" s="4" t="s">
        <v>6</v>
      </c>
      <c r="AMY9" s="4">
        <v>90</v>
      </c>
      <c r="AMZ9" s="4" t="s">
        <v>6</v>
      </c>
      <c r="ANA9" s="4" t="s">
        <v>6</v>
      </c>
      <c r="ANB9" s="4">
        <v>115</v>
      </c>
      <c r="ANC9" s="4" t="s">
        <v>6</v>
      </c>
      <c r="AND9" s="4" t="s">
        <v>6</v>
      </c>
      <c r="ANE9" s="4">
        <v>62</v>
      </c>
      <c r="ANF9" s="4" t="s">
        <v>6</v>
      </c>
      <c r="ANG9" s="4" t="s">
        <v>6</v>
      </c>
      <c r="ANH9" s="4">
        <v>90</v>
      </c>
      <c r="ANI9" s="4" t="s">
        <v>6</v>
      </c>
      <c r="ANJ9" s="4" t="s">
        <v>6</v>
      </c>
      <c r="ANK9" s="4">
        <v>86</v>
      </c>
      <c r="ANL9" s="4" t="s">
        <v>6</v>
      </c>
      <c r="ANM9" s="4" t="s">
        <v>6</v>
      </c>
      <c r="ANN9" s="4">
        <v>155</v>
      </c>
      <c r="ANO9" s="4" t="s">
        <v>6</v>
      </c>
      <c r="ANP9" s="4" t="s">
        <v>6</v>
      </c>
      <c r="ANQ9" s="4">
        <v>118</v>
      </c>
      <c r="ANR9" s="4" t="s">
        <v>6</v>
      </c>
      <c r="ANS9" s="4" t="s">
        <v>6</v>
      </c>
      <c r="ANT9" s="4">
        <v>122</v>
      </c>
      <c r="ANU9" s="4" t="s">
        <v>6</v>
      </c>
      <c r="ANV9" s="4" t="s">
        <v>6</v>
      </c>
      <c r="ANW9" s="4">
        <v>150</v>
      </c>
      <c r="ANX9" s="4" t="s">
        <v>6</v>
      </c>
      <c r="ANY9" s="4" t="s">
        <v>6</v>
      </c>
      <c r="ANZ9" s="4">
        <v>86</v>
      </c>
      <c r="AOA9" s="4" t="s">
        <v>6</v>
      </c>
      <c r="AOB9" s="4" t="s">
        <v>6</v>
      </c>
      <c r="AOC9" s="4">
        <v>474</v>
      </c>
      <c r="AOD9" s="4" t="s">
        <v>6</v>
      </c>
      <c r="AOE9" s="4" t="s">
        <v>6</v>
      </c>
      <c r="AOF9" s="4">
        <v>349</v>
      </c>
      <c r="AOG9" s="4" t="s">
        <v>6</v>
      </c>
      <c r="AOH9" s="4" t="s">
        <v>6</v>
      </c>
      <c r="AOI9" s="4">
        <v>60</v>
      </c>
      <c r="AOJ9" s="4" t="s">
        <v>6</v>
      </c>
      <c r="AOK9" s="4" t="s">
        <v>6</v>
      </c>
      <c r="AOL9" s="4">
        <v>140</v>
      </c>
      <c r="AOM9" s="4" t="s">
        <v>6</v>
      </c>
      <c r="AON9" s="4" t="s">
        <v>6</v>
      </c>
      <c r="AOO9" s="4">
        <v>55</v>
      </c>
      <c r="AOP9" s="4" t="s">
        <v>6</v>
      </c>
      <c r="AOQ9" s="4" t="s">
        <v>6</v>
      </c>
      <c r="AOR9" s="4">
        <v>60</v>
      </c>
      <c r="AOS9" s="4" t="s">
        <v>6</v>
      </c>
      <c r="AOT9" s="4" t="s">
        <v>6</v>
      </c>
      <c r="AOU9" s="4">
        <v>159</v>
      </c>
      <c r="AOV9" s="4" t="s">
        <v>6</v>
      </c>
      <c r="AOW9" s="4" t="s">
        <v>6</v>
      </c>
      <c r="AOX9" s="4">
        <v>47</v>
      </c>
      <c r="AOY9" s="4" t="s">
        <v>6</v>
      </c>
      <c r="AOZ9" s="4" t="s">
        <v>6</v>
      </c>
      <c r="APA9" s="4">
        <v>53</v>
      </c>
      <c r="APB9" s="4" t="s">
        <v>6</v>
      </c>
      <c r="APC9" s="4" t="s">
        <v>6</v>
      </c>
      <c r="APD9" s="4">
        <v>40</v>
      </c>
      <c r="APE9" s="4" t="s">
        <v>6</v>
      </c>
      <c r="APF9" s="4" t="s">
        <v>6</v>
      </c>
      <c r="APG9" s="4">
        <v>53</v>
      </c>
      <c r="APH9" s="4" t="s">
        <v>6</v>
      </c>
      <c r="API9" s="4" t="s">
        <v>6</v>
      </c>
      <c r="APJ9" s="4">
        <v>39</v>
      </c>
      <c r="APK9" s="4" t="s">
        <v>6</v>
      </c>
      <c r="APL9" s="4" t="s">
        <v>6</v>
      </c>
      <c r="APM9" s="4">
        <v>45</v>
      </c>
      <c r="APN9" s="4" t="s">
        <v>6</v>
      </c>
      <c r="APO9" s="4" t="s">
        <v>6</v>
      </c>
      <c r="APP9" s="4">
        <v>46</v>
      </c>
      <c r="APQ9" s="4" t="s">
        <v>6</v>
      </c>
      <c r="APR9" s="4" t="s">
        <v>6</v>
      </c>
      <c r="APS9" s="4">
        <v>76</v>
      </c>
      <c r="APT9" s="4" t="s">
        <v>6</v>
      </c>
      <c r="APU9" s="4" t="s">
        <v>6</v>
      </c>
      <c r="APV9" s="4">
        <v>57</v>
      </c>
      <c r="APW9" s="4" t="s">
        <v>6</v>
      </c>
      <c r="APX9" s="4" t="s">
        <v>6</v>
      </c>
      <c r="APY9" s="4">
        <v>102</v>
      </c>
      <c r="APZ9" s="4" t="s">
        <v>6</v>
      </c>
      <c r="AQA9" s="4" t="s">
        <v>6</v>
      </c>
      <c r="AQB9" s="4">
        <v>82</v>
      </c>
      <c r="AQC9" s="4" t="s">
        <v>6</v>
      </c>
      <c r="AQD9" s="4" t="s">
        <v>6</v>
      </c>
      <c r="AQE9" s="4">
        <v>72</v>
      </c>
      <c r="AQF9" s="4" t="s">
        <v>6</v>
      </c>
      <c r="AQG9" s="4" t="s">
        <v>6</v>
      </c>
      <c r="AQH9" s="4">
        <v>38</v>
      </c>
      <c r="AQI9" s="4" t="s">
        <v>6</v>
      </c>
      <c r="AQJ9" s="4" t="s">
        <v>6</v>
      </c>
      <c r="AQK9" s="4">
        <v>41</v>
      </c>
      <c r="AQL9" s="4" t="s">
        <v>6</v>
      </c>
      <c r="AQM9" s="4" t="s">
        <v>6</v>
      </c>
      <c r="AQN9" s="4">
        <v>27</v>
      </c>
      <c r="AQO9" s="4" t="s">
        <v>6</v>
      </c>
      <c r="AQP9" s="4" t="s">
        <v>6</v>
      </c>
      <c r="AQQ9" s="4">
        <v>29</v>
      </c>
      <c r="AQR9" s="4" t="s">
        <v>6</v>
      </c>
      <c r="AQS9" s="4" t="s">
        <v>6</v>
      </c>
      <c r="AQT9" s="4">
        <v>47</v>
      </c>
      <c r="AQU9" s="4" t="s">
        <v>6</v>
      </c>
      <c r="AQV9" s="4" t="s">
        <v>6</v>
      </c>
      <c r="AQW9" s="4">
        <v>47</v>
      </c>
      <c r="AQX9" s="4" t="s">
        <v>6</v>
      </c>
      <c r="AQY9" s="4" t="s">
        <v>6</v>
      </c>
      <c r="AQZ9" s="4">
        <v>75</v>
      </c>
      <c r="ARA9" s="4" t="s">
        <v>6</v>
      </c>
      <c r="ARB9" s="4" t="s">
        <v>6</v>
      </c>
      <c r="ARC9" s="4">
        <v>63</v>
      </c>
      <c r="ARD9" s="4" t="s">
        <v>6</v>
      </c>
      <c r="ARE9" s="4" t="s">
        <v>6</v>
      </c>
      <c r="ARF9" s="4">
        <v>46</v>
      </c>
      <c r="ARG9" s="4" t="s">
        <v>6</v>
      </c>
      <c r="ARH9" s="4" t="s">
        <v>6</v>
      </c>
      <c r="ARI9" s="4">
        <v>50</v>
      </c>
      <c r="ARJ9" s="4" t="s">
        <v>6</v>
      </c>
      <c r="ARK9" s="4" t="s">
        <v>6</v>
      </c>
      <c r="ARL9" s="4">
        <v>22</v>
      </c>
      <c r="ARM9" s="4" t="s">
        <v>6</v>
      </c>
      <c r="ARN9" s="4" t="s">
        <v>6</v>
      </c>
      <c r="ARO9" s="4">
        <v>21</v>
      </c>
      <c r="ARP9" s="4" t="s">
        <v>6</v>
      </c>
      <c r="ARQ9" s="4" t="s">
        <v>6</v>
      </c>
      <c r="ARR9" s="4">
        <v>35</v>
      </c>
      <c r="ARS9" s="4" t="s">
        <v>6</v>
      </c>
      <c r="ART9" s="4" t="s">
        <v>6</v>
      </c>
      <c r="ARU9" s="4">
        <v>67</v>
      </c>
      <c r="ARV9" s="4" t="s">
        <v>6</v>
      </c>
      <c r="ARW9" s="4" t="s">
        <v>6</v>
      </c>
      <c r="ARX9" s="4">
        <v>91</v>
      </c>
      <c r="ARY9" s="4" t="s">
        <v>6</v>
      </c>
      <c r="ARZ9" s="4" t="s">
        <v>6</v>
      </c>
      <c r="ASA9" s="4">
        <v>47</v>
      </c>
      <c r="ASB9" s="4" t="s">
        <v>6</v>
      </c>
      <c r="ASC9" s="4" t="s">
        <v>6</v>
      </c>
      <c r="ASD9" s="4">
        <v>26</v>
      </c>
      <c r="ASE9" s="4" t="s">
        <v>6</v>
      </c>
      <c r="ASF9" s="4" t="s">
        <v>6</v>
      </c>
      <c r="ASG9" s="4">
        <v>8</v>
      </c>
      <c r="ASH9" s="4" t="s">
        <v>6</v>
      </c>
      <c r="ASI9" s="4" t="s">
        <v>6</v>
      </c>
      <c r="ASJ9" s="4">
        <v>59</v>
      </c>
      <c r="ASK9" s="4" t="s">
        <v>6</v>
      </c>
      <c r="ASL9" s="4" t="s">
        <v>6</v>
      </c>
      <c r="ASM9" s="4">
        <v>-5</v>
      </c>
      <c r="ASN9" s="4" t="s">
        <v>6</v>
      </c>
      <c r="ASO9" s="4" t="s">
        <v>6</v>
      </c>
      <c r="ASP9" s="4">
        <v>2</v>
      </c>
      <c r="ASQ9" s="4" t="s">
        <v>6</v>
      </c>
      <c r="ASR9" s="4" t="s">
        <v>6</v>
      </c>
      <c r="ASS9" s="4">
        <v>0</v>
      </c>
      <c r="AST9" s="4" t="s">
        <v>6</v>
      </c>
      <c r="ASU9" s="4" t="s">
        <v>6</v>
      </c>
      <c r="ASV9" s="4">
        <v>0</v>
      </c>
      <c r="ASW9" s="4" t="s">
        <v>6</v>
      </c>
      <c r="ASX9" s="4" t="s">
        <v>6</v>
      </c>
      <c r="ASY9" s="4">
        <v>0</v>
      </c>
      <c r="ASZ9" s="4" t="s">
        <v>6</v>
      </c>
      <c r="ATA9" s="4" t="s">
        <v>6</v>
      </c>
      <c r="ATB9" s="6">
        <v>20921</v>
      </c>
      <c r="ATC9" s="4" t="s">
        <v>6</v>
      </c>
      <c r="ATD9" s="4" t="s">
        <v>6</v>
      </c>
    </row>
    <row r="10" spans="1:1200" ht="30" x14ac:dyDescent="0.25">
      <c r="A10" s="2" t="s">
        <v>1809</v>
      </c>
      <c r="B10" s="6">
        <v>312053</v>
      </c>
      <c r="C10" s="4" t="s">
        <v>6</v>
      </c>
      <c r="D10" s="4" t="s">
        <v>6</v>
      </c>
      <c r="E10" s="4" t="s">
        <v>6</v>
      </c>
      <c r="F10" s="4">
        <v>0</v>
      </c>
      <c r="G10" s="4">
        <v>416</v>
      </c>
      <c r="H10" s="4" t="s">
        <v>6</v>
      </c>
      <c r="I10" s="4" t="s">
        <v>6</v>
      </c>
      <c r="J10" s="4">
        <v>397</v>
      </c>
      <c r="K10" s="4" t="s">
        <v>6</v>
      </c>
      <c r="L10" s="4" t="s">
        <v>6</v>
      </c>
      <c r="M10" s="4">
        <v>747</v>
      </c>
      <c r="N10" s="4" t="s">
        <v>6</v>
      </c>
      <c r="O10" s="4" t="s">
        <v>6</v>
      </c>
      <c r="P10" s="4">
        <v>239</v>
      </c>
      <c r="Q10" s="4" t="s">
        <v>6</v>
      </c>
      <c r="R10" s="4" t="s">
        <v>6</v>
      </c>
      <c r="S10" s="4">
        <v>701</v>
      </c>
      <c r="T10" s="4" t="s">
        <v>6</v>
      </c>
      <c r="U10" s="4" t="s">
        <v>6</v>
      </c>
      <c r="V10" s="4">
        <v>779</v>
      </c>
      <c r="W10" s="4" t="s">
        <v>6</v>
      </c>
      <c r="X10" s="4" t="s">
        <v>6</v>
      </c>
      <c r="Y10" s="4">
        <v>483</v>
      </c>
      <c r="Z10" s="4" t="s">
        <v>6</v>
      </c>
      <c r="AA10" s="4" t="s">
        <v>6</v>
      </c>
      <c r="AB10" s="4">
        <v>224</v>
      </c>
      <c r="AC10" s="4" t="s">
        <v>6</v>
      </c>
      <c r="AD10" s="4" t="s">
        <v>6</v>
      </c>
      <c r="AE10" s="4">
        <v>497</v>
      </c>
      <c r="AF10" s="4" t="s">
        <v>6</v>
      </c>
      <c r="AG10" s="4" t="s">
        <v>6</v>
      </c>
      <c r="AH10" s="4">
        <v>395</v>
      </c>
      <c r="AI10" s="4" t="s">
        <v>6</v>
      </c>
      <c r="AJ10" s="4" t="s">
        <v>6</v>
      </c>
      <c r="AK10" s="4">
        <v>687</v>
      </c>
      <c r="AL10" s="4" t="s">
        <v>6</v>
      </c>
      <c r="AM10" s="4" t="s">
        <v>6</v>
      </c>
      <c r="AN10" s="4">
        <v>268</v>
      </c>
      <c r="AO10" s="4" t="s">
        <v>6</v>
      </c>
      <c r="AP10" s="4" t="s">
        <v>6</v>
      </c>
      <c r="AQ10" s="4">
        <v>363</v>
      </c>
      <c r="AR10" s="4" t="s">
        <v>6</v>
      </c>
      <c r="AS10" s="4" t="s">
        <v>6</v>
      </c>
      <c r="AT10" s="4">
        <v>234</v>
      </c>
      <c r="AU10" s="4" t="s">
        <v>6</v>
      </c>
      <c r="AV10" s="4" t="s">
        <v>6</v>
      </c>
      <c r="AW10" s="4">
        <v>680</v>
      </c>
      <c r="AX10" s="4" t="s">
        <v>6</v>
      </c>
      <c r="AY10" s="4" t="s">
        <v>6</v>
      </c>
      <c r="AZ10" s="6">
        <v>1445</v>
      </c>
      <c r="BA10" s="4" t="s">
        <v>6</v>
      </c>
      <c r="BB10" s="4" t="s">
        <v>6</v>
      </c>
      <c r="BC10" s="4">
        <v>444</v>
      </c>
      <c r="BD10" s="4" t="s">
        <v>6</v>
      </c>
      <c r="BE10" s="4" t="s">
        <v>6</v>
      </c>
      <c r="BF10" s="4">
        <v>649</v>
      </c>
      <c r="BG10" s="4" t="s">
        <v>6</v>
      </c>
      <c r="BH10" s="4" t="s">
        <v>6</v>
      </c>
      <c r="BI10" s="4">
        <v>387</v>
      </c>
      <c r="BJ10" s="4" t="s">
        <v>6</v>
      </c>
      <c r="BK10" s="4" t="s">
        <v>6</v>
      </c>
      <c r="BL10" s="4">
        <v>844</v>
      </c>
      <c r="BM10" s="4" t="s">
        <v>6</v>
      </c>
      <c r="BN10" s="4" t="s">
        <v>6</v>
      </c>
      <c r="BO10" s="4">
        <v>303</v>
      </c>
      <c r="BP10" s="4" t="s">
        <v>6</v>
      </c>
      <c r="BQ10" s="4" t="s">
        <v>6</v>
      </c>
      <c r="BR10" s="4">
        <v>517</v>
      </c>
      <c r="BS10" s="4" t="s">
        <v>6</v>
      </c>
      <c r="BT10" s="4" t="s">
        <v>6</v>
      </c>
      <c r="BU10" s="4">
        <v>321</v>
      </c>
      <c r="BV10" s="4" t="s">
        <v>6</v>
      </c>
      <c r="BW10" s="4" t="s">
        <v>6</v>
      </c>
      <c r="BX10" s="4">
        <v>374</v>
      </c>
      <c r="BY10" s="4" t="s">
        <v>6</v>
      </c>
      <c r="BZ10" s="4" t="s">
        <v>6</v>
      </c>
      <c r="CA10" s="4">
        <v>189</v>
      </c>
      <c r="CB10" s="4" t="s">
        <v>6</v>
      </c>
      <c r="CC10" s="4" t="s">
        <v>6</v>
      </c>
      <c r="CD10" s="4">
        <v>488</v>
      </c>
      <c r="CE10" s="4" t="s">
        <v>6</v>
      </c>
      <c r="CF10" s="4" t="s">
        <v>6</v>
      </c>
      <c r="CG10" s="4">
        <v>602</v>
      </c>
      <c r="CH10" s="4" t="s">
        <v>6</v>
      </c>
      <c r="CI10" s="4" t="s">
        <v>6</v>
      </c>
      <c r="CJ10" s="4">
        <v>513</v>
      </c>
      <c r="CK10" s="4" t="s">
        <v>6</v>
      </c>
      <c r="CL10" s="4" t="s">
        <v>6</v>
      </c>
      <c r="CM10" s="4">
        <v>194</v>
      </c>
      <c r="CN10" s="4" t="s">
        <v>6</v>
      </c>
      <c r="CO10" s="4" t="s">
        <v>6</v>
      </c>
      <c r="CP10" s="6">
        <v>1503</v>
      </c>
      <c r="CQ10" s="4" t="s">
        <v>6</v>
      </c>
      <c r="CR10" s="4" t="s">
        <v>6</v>
      </c>
      <c r="CS10" s="4">
        <v>398</v>
      </c>
      <c r="CT10" s="4" t="s">
        <v>6</v>
      </c>
      <c r="CU10" s="4" t="s">
        <v>6</v>
      </c>
      <c r="CV10" s="4">
        <v>424</v>
      </c>
      <c r="CW10" s="4" t="s">
        <v>6</v>
      </c>
      <c r="CX10" s="4" t="s">
        <v>6</v>
      </c>
      <c r="CY10" s="4">
        <v>483</v>
      </c>
      <c r="CZ10" s="4" t="s">
        <v>6</v>
      </c>
      <c r="DA10" s="4" t="s">
        <v>6</v>
      </c>
      <c r="DB10" s="4">
        <v>308</v>
      </c>
      <c r="DC10" s="4" t="s">
        <v>6</v>
      </c>
      <c r="DD10" s="4" t="s">
        <v>6</v>
      </c>
      <c r="DE10" s="4">
        <v>174</v>
      </c>
      <c r="DF10" s="4" t="s">
        <v>6</v>
      </c>
      <c r="DG10" s="4" t="s">
        <v>6</v>
      </c>
      <c r="DH10" s="4">
        <v>413</v>
      </c>
      <c r="DI10" s="4" t="s">
        <v>6</v>
      </c>
      <c r="DJ10" s="4" t="s">
        <v>6</v>
      </c>
      <c r="DK10" s="4">
        <v>306</v>
      </c>
      <c r="DL10" s="4" t="s">
        <v>6</v>
      </c>
      <c r="DM10" s="4" t="s">
        <v>6</v>
      </c>
      <c r="DN10" s="4">
        <v>479</v>
      </c>
      <c r="DO10" s="4" t="s">
        <v>6</v>
      </c>
      <c r="DP10" s="4" t="s">
        <v>6</v>
      </c>
      <c r="DQ10" s="4">
        <v>883</v>
      </c>
      <c r="DR10" s="4" t="s">
        <v>6</v>
      </c>
      <c r="DS10" s="4" t="s">
        <v>6</v>
      </c>
      <c r="DT10" s="4">
        <v>316</v>
      </c>
      <c r="DU10" s="4" t="s">
        <v>6</v>
      </c>
      <c r="DV10" s="4" t="s">
        <v>6</v>
      </c>
      <c r="DW10" s="4">
        <v>651</v>
      </c>
      <c r="DX10" s="4" t="s">
        <v>6</v>
      </c>
      <c r="DY10" s="4" t="s">
        <v>6</v>
      </c>
      <c r="DZ10" s="4">
        <v>715</v>
      </c>
      <c r="EA10" s="4" t="s">
        <v>6</v>
      </c>
      <c r="EB10" s="4" t="s">
        <v>6</v>
      </c>
      <c r="EC10" s="4">
        <v>619</v>
      </c>
      <c r="ED10" s="4" t="s">
        <v>6</v>
      </c>
      <c r="EE10" s="4" t="s">
        <v>6</v>
      </c>
      <c r="EF10" s="6">
        <v>1376</v>
      </c>
      <c r="EG10" s="4" t="s">
        <v>6</v>
      </c>
      <c r="EH10" s="4" t="s">
        <v>6</v>
      </c>
      <c r="EI10" s="4">
        <v>244</v>
      </c>
      <c r="EJ10" s="4" t="s">
        <v>6</v>
      </c>
      <c r="EK10" s="4" t="s">
        <v>6</v>
      </c>
      <c r="EL10" s="6">
        <v>1591</v>
      </c>
      <c r="EM10" s="4" t="s">
        <v>6</v>
      </c>
      <c r="EN10" s="4" t="s">
        <v>6</v>
      </c>
      <c r="EO10" s="4">
        <v>612</v>
      </c>
      <c r="EP10" s="4" t="s">
        <v>6</v>
      </c>
      <c r="EQ10" s="4" t="s">
        <v>6</v>
      </c>
      <c r="ER10" s="4">
        <v>256</v>
      </c>
      <c r="ES10" s="4" t="s">
        <v>6</v>
      </c>
      <c r="ET10" s="4" t="s">
        <v>6</v>
      </c>
      <c r="EU10" s="4">
        <v>313</v>
      </c>
      <c r="EV10" s="4" t="s">
        <v>6</v>
      </c>
      <c r="EW10" s="4" t="s">
        <v>6</v>
      </c>
      <c r="EX10" s="4">
        <v>278</v>
      </c>
      <c r="EY10" s="4" t="s">
        <v>6</v>
      </c>
      <c r="EZ10" s="4" t="s">
        <v>6</v>
      </c>
      <c r="FA10" s="4">
        <v>385</v>
      </c>
      <c r="FB10" s="4" t="s">
        <v>6</v>
      </c>
      <c r="FC10" s="4" t="s">
        <v>6</v>
      </c>
      <c r="FD10" s="4">
        <v>730</v>
      </c>
      <c r="FE10" s="4" t="s">
        <v>6</v>
      </c>
      <c r="FF10" s="4" t="s">
        <v>6</v>
      </c>
      <c r="FG10" s="4">
        <v>863</v>
      </c>
      <c r="FH10" s="4" t="s">
        <v>6</v>
      </c>
      <c r="FI10" s="4" t="s">
        <v>6</v>
      </c>
      <c r="FJ10" s="4">
        <v>326</v>
      </c>
      <c r="FK10" s="4" t="s">
        <v>6</v>
      </c>
      <c r="FL10" s="4" t="s">
        <v>6</v>
      </c>
      <c r="FM10" s="4">
        <v>369</v>
      </c>
      <c r="FN10" s="4" t="s">
        <v>6</v>
      </c>
      <c r="FO10" s="4" t="s">
        <v>6</v>
      </c>
      <c r="FP10" s="4">
        <v>720</v>
      </c>
      <c r="FQ10" s="4" t="s">
        <v>6</v>
      </c>
      <c r="FR10" s="4" t="s">
        <v>6</v>
      </c>
      <c r="FS10" s="4">
        <v>226</v>
      </c>
      <c r="FT10" s="4" t="s">
        <v>6</v>
      </c>
      <c r="FU10" s="4" t="s">
        <v>6</v>
      </c>
      <c r="FV10" s="6">
        <v>1088</v>
      </c>
      <c r="FW10" s="4" t="s">
        <v>6</v>
      </c>
      <c r="FX10" s="4" t="s">
        <v>6</v>
      </c>
      <c r="FY10" s="4">
        <v>526</v>
      </c>
      <c r="FZ10" s="4" t="s">
        <v>6</v>
      </c>
      <c r="GA10" s="4" t="s">
        <v>6</v>
      </c>
      <c r="GB10" s="4">
        <v>672</v>
      </c>
      <c r="GC10" s="4" t="s">
        <v>6</v>
      </c>
      <c r="GD10" s="4" t="s">
        <v>6</v>
      </c>
      <c r="GE10" s="4">
        <v>796</v>
      </c>
      <c r="GF10" s="4" t="s">
        <v>6</v>
      </c>
      <c r="GG10" s="4" t="s">
        <v>6</v>
      </c>
      <c r="GH10" s="4">
        <v>209</v>
      </c>
      <c r="GI10" s="4" t="s">
        <v>6</v>
      </c>
      <c r="GJ10" s="4" t="s">
        <v>6</v>
      </c>
      <c r="GK10" s="4">
        <v>443</v>
      </c>
      <c r="GL10" s="4" t="s">
        <v>6</v>
      </c>
      <c r="GM10" s="4" t="s">
        <v>6</v>
      </c>
      <c r="GN10" s="6">
        <v>1162</v>
      </c>
      <c r="GO10" s="4" t="s">
        <v>6</v>
      </c>
      <c r="GP10" s="4" t="s">
        <v>6</v>
      </c>
      <c r="GQ10" s="4">
        <v>424</v>
      </c>
      <c r="GR10" s="4" t="s">
        <v>6</v>
      </c>
      <c r="GS10" s="4" t="s">
        <v>6</v>
      </c>
      <c r="GT10" s="4">
        <v>360</v>
      </c>
      <c r="GU10" s="4" t="s">
        <v>6</v>
      </c>
      <c r="GV10" s="4" t="s">
        <v>6</v>
      </c>
      <c r="GW10" s="4">
        <v>692</v>
      </c>
      <c r="GX10" s="4" t="s">
        <v>6</v>
      </c>
      <c r="GY10" s="4" t="s">
        <v>6</v>
      </c>
      <c r="GZ10" s="4">
        <v>472</v>
      </c>
      <c r="HA10" s="4" t="s">
        <v>6</v>
      </c>
      <c r="HB10" s="4" t="s">
        <v>6</v>
      </c>
      <c r="HC10" s="4">
        <v>206</v>
      </c>
      <c r="HD10" s="4" t="s">
        <v>6</v>
      </c>
      <c r="HE10" s="4" t="s">
        <v>6</v>
      </c>
      <c r="HF10" s="4">
        <v>413</v>
      </c>
      <c r="HG10" s="4" t="s">
        <v>6</v>
      </c>
      <c r="HH10" s="4" t="s">
        <v>6</v>
      </c>
      <c r="HI10" s="4">
        <v>442</v>
      </c>
      <c r="HJ10" s="4" t="s">
        <v>6</v>
      </c>
      <c r="HK10" s="4" t="s">
        <v>6</v>
      </c>
      <c r="HL10" s="4">
        <v>353</v>
      </c>
      <c r="HM10" s="4" t="s">
        <v>6</v>
      </c>
      <c r="HN10" s="4" t="s">
        <v>6</v>
      </c>
      <c r="HO10" s="4">
        <v>232</v>
      </c>
      <c r="HP10" s="4" t="s">
        <v>6</v>
      </c>
      <c r="HQ10" s="4" t="s">
        <v>6</v>
      </c>
      <c r="HR10" s="4">
        <v>766</v>
      </c>
      <c r="HS10" s="4" t="s">
        <v>6</v>
      </c>
      <c r="HT10" s="4" t="s">
        <v>6</v>
      </c>
      <c r="HU10" s="4">
        <v>442</v>
      </c>
      <c r="HV10" s="4" t="s">
        <v>6</v>
      </c>
      <c r="HW10" s="4" t="s">
        <v>6</v>
      </c>
      <c r="HX10" s="4">
        <v>408</v>
      </c>
      <c r="HY10" s="4" t="s">
        <v>6</v>
      </c>
      <c r="HZ10" s="4" t="s">
        <v>6</v>
      </c>
      <c r="IA10" s="4">
        <v>328</v>
      </c>
      <c r="IB10" s="4" t="s">
        <v>6</v>
      </c>
      <c r="IC10" s="4" t="s">
        <v>6</v>
      </c>
      <c r="ID10" s="4">
        <v>436</v>
      </c>
      <c r="IE10" s="4" t="s">
        <v>6</v>
      </c>
      <c r="IF10" s="4" t="s">
        <v>6</v>
      </c>
      <c r="IG10" s="4">
        <v>289</v>
      </c>
      <c r="IH10" s="4" t="s">
        <v>6</v>
      </c>
      <c r="II10" s="4" t="s">
        <v>6</v>
      </c>
      <c r="IJ10" s="4">
        <v>671</v>
      </c>
      <c r="IK10" s="4" t="s">
        <v>6</v>
      </c>
      <c r="IL10" s="4" t="s">
        <v>6</v>
      </c>
      <c r="IM10" s="4">
        <v>433</v>
      </c>
      <c r="IN10" s="4" t="s">
        <v>6</v>
      </c>
      <c r="IO10" s="4" t="s">
        <v>6</v>
      </c>
      <c r="IP10" s="4">
        <v>345</v>
      </c>
      <c r="IQ10" s="4" t="s">
        <v>6</v>
      </c>
      <c r="IR10" s="4" t="s">
        <v>6</v>
      </c>
      <c r="IS10" s="4">
        <v>383</v>
      </c>
      <c r="IT10" s="4" t="s">
        <v>6</v>
      </c>
      <c r="IU10" s="4" t="s">
        <v>6</v>
      </c>
      <c r="IV10" s="4">
        <v>359</v>
      </c>
      <c r="IW10" s="4" t="s">
        <v>6</v>
      </c>
      <c r="IX10" s="4" t="s">
        <v>6</v>
      </c>
      <c r="IY10" s="4">
        <v>297</v>
      </c>
      <c r="IZ10" s="4" t="s">
        <v>6</v>
      </c>
      <c r="JA10" s="4" t="s">
        <v>6</v>
      </c>
      <c r="JB10" s="4">
        <v>310</v>
      </c>
      <c r="JC10" s="4" t="s">
        <v>6</v>
      </c>
      <c r="JD10" s="4" t="s">
        <v>6</v>
      </c>
      <c r="JE10" s="4">
        <v>689</v>
      </c>
      <c r="JF10" s="4" t="s">
        <v>6</v>
      </c>
      <c r="JG10" s="4" t="s">
        <v>6</v>
      </c>
      <c r="JH10" s="4">
        <v>777</v>
      </c>
      <c r="JI10" s="4" t="s">
        <v>6</v>
      </c>
      <c r="JJ10" s="4" t="s">
        <v>6</v>
      </c>
      <c r="JK10" s="4">
        <v>568</v>
      </c>
      <c r="JL10" s="4" t="s">
        <v>6</v>
      </c>
      <c r="JM10" s="4" t="s">
        <v>6</v>
      </c>
      <c r="JN10" s="4">
        <v>436</v>
      </c>
      <c r="JO10" s="4" t="s">
        <v>6</v>
      </c>
      <c r="JP10" s="4" t="s">
        <v>6</v>
      </c>
      <c r="JQ10" s="4">
        <v>538</v>
      </c>
      <c r="JR10" s="4" t="s">
        <v>6</v>
      </c>
      <c r="JS10" s="4" t="s">
        <v>6</v>
      </c>
      <c r="JT10" s="4">
        <v>487</v>
      </c>
      <c r="JU10" s="4" t="s">
        <v>6</v>
      </c>
      <c r="JV10" s="4" t="s">
        <v>6</v>
      </c>
      <c r="JW10" s="4">
        <v>315</v>
      </c>
      <c r="JX10" s="4" t="s">
        <v>6</v>
      </c>
      <c r="JY10" s="4" t="s">
        <v>6</v>
      </c>
      <c r="JZ10" s="4">
        <v>314</v>
      </c>
      <c r="KA10" s="4" t="s">
        <v>6</v>
      </c>
      <c r="KB10" s="4" t="s">
        <v>6</v>
      </c>
      <c r="KC10" s="4">
        <v>707</v>
      </c>
      <c r="KD10" s="4" t="s">
        <v>6</v>
      </c>
      <c r="KE10" s="4" t="s">
        <v>6</v>
      </c>
      <c r="KF10" s="4">
        <v>693</v>
      </c>
      <c r="KG10" s="4" t="s">
        <v>6</v>
      </c>
      <c r="KH10" s="4" t="s">
        <v>6</v>
      </c>
      <c r="KI10" s="4">
        <v>751</v>
      </c>
      <c r="KJ10" s="4" t="s">
        <v>6</v>
      </c>
      <c r="KK10" s="4" t="s">
        <v>6</v>
      </c>
      <c r="KL10" s="4">
        <v>725</v>
      </c>
      <c r="KM10" s="4" t="s">
        <v>6</v>
      </c>
      <c r="KN10" s="4" t="s">
        <v>6</v>
      </c>
      <c r="KO10" s="4">
        <v>701</v>
      </c>
      <c r="KP10" s="4" t="s">
        <v>6</v>
      </c>
      <c r="KQ10" s="4" t="s">
        <v>6</v>
      </c>
      <c r="KR10" s="4">
        <v>495</v>
      </c>
      <c r="KS10" s="4" t="s">
        <v>6</v>
      </c>
      <c r="KT10" s="4" t="s">
        <v>6</v>
      </c>
      <c r="KU10" s="4">
        <v>761</v>
      </c>
      <c r="KV10" s="4" t="s">
        <v>6</v>
      </c>
      <c r="KW10" s="4" t="s">
        <v>6</v>
      </c>
      <c r="KX10" s="4">
        <v>418</v>
      </c>
      <c r="KY10" s="4" t="s">
        <v>6</v>
      </c>
      <c r="KZ10" s="4" t="s">
        <v>6</v>
      </c>
      <c r="LA10" s="4">
        <v>606</v>
      </c>
      <c r="LB10" s="4" t="s">
        <v>6</v>
      </c>
      <c r="LC10" s="4" t="s">
        <v>6</v>
      </c>
      <c r="LD10" s="4">
        <v>504</v>
      </c>
      <c r="LE10" s="4" t="s">
        <v>6</v>
      </c>
      <c r="LF10" s="4" t="s">
        <v>6</v>
      </c>
      <c r="LG10" s="4">
        <v>346</v>
      </c>
      <c r="LH10" s="4" t="s">
        <v>6</v>
      </c>
      <c r="LI10" s="4" t="s">
        <v>6</v>
      </c>
      <c r="LJ10" s="4">
        <v>432</v>
      </c>
      <c r="LK10" s="4" t="s">
        <v>6</v>
      </c>
      <c r="LL10" s="4" t="s">
        <v>6</v>
      </c>
      <c r="LM10" s="4">
        <v>634</v>
      </c>
      <c r="LN10" s="4" t="s">
        <v>6</v>
      </c>
      <c r="LO10" s="4" t="s">
        <v>6</v>
      </c>
      <c r="LP10" s="4">
        <v>566</v>
      </c>
      <c r="LQ10" s="4" t="s">
        <v>6</v>
      </c>
      <c r="LR10" s="4" t="s">
        <v>6</v>
      </c>
      <c r="LS10" s="4">
        <v>293</v>
      </c>
      <c r="LT10" s="4" t="s">
        <v>6</v>
      </c>
      <c r="LU10" s="4" t="s">
        <v>6</v>
      </c>
      <c r="LV10" s="4">
        <v>335</v>
      </c>
      <c r="LW10" s="4" t="s">
        <v>6</v>
      </c>
      <c r="LX10" s="4" t="s">
        <v>6</v>
      </c>
      <c r="LY10" s="4">
        <v>328</v>
      </c>
      <c r="LZ10" s="4" t="s">
        <v>6</v>
      </c>
      <c r="MA10" s="4" t="s">
        <v>6</v>
      </c>
      <c r="MB10" s="4">
        <v>152</v>
      </c>
      <c r="MC10" s="4" t="s">
        <v>6</v>
      </c>
      <c r="MD10" s="4" t="s">
        <v>6</v>
      </c>
      <c r="ME10" s="4">
        <v>260</v>
      </c>
      <c r="MF10" s="4" t="s">
        <v>6</v>
      </c>
      <c r="MG10" s="4" t="s">
        <v>6</v>
      </c>
      <c r="MH10" s="4">
        <v>616</v>
      </c>
      <c r="MI10" s="4" t="s">
        <v>6</v>
      </c>
      <c r="MJ10" s="4" t="s">
        <v>6</v>
      </c>
      <c r="MK10" s="4">
        <v>491</v>
      </c>
      <c r="ML10" s="4" t="s">
        <v>6</v>
      </c>
      <c r="MM10" s="4" t="s">
        <v>6</v>
      </c>
      <c r="MN10" s="4">
        <v>296</v>
      </c>
      <c r="MO10" s="4" t="s">
        <v>6</v>
      </c>
      <c r="MP10" s="4" t="s">
        <v>6</v>
      </c>
      <c r="MQ10" s="4">
        <v>921</v>
      </c>
      <c r="MR10" s="4" t="s">
        <v>6</v>
      </c>
      <c r="MS10" s="4" t="s">
        <v>6</v>
      </c>
      <c r="MT10" s="4">
        <v>304</v>
      </c>
      <c r="MU10" s="4" t="s">
        <v>6</v>
      </c>
      <c r="MV10" s="4" t="s">
        <v>6</v>
      </c>
      <c r="MW10" s="4">
        <v>943</v>
      </c>
      <c r="MX10" s="4" t="s">
        <v>6</v>
      </c>
      <c r="MY10" s="4" t="s">
        <v>6</v>
      </c>
      <c r="MZ10" s="4">
        <v>370</v>
      </c>
      <c r="NA10" s="4" t="s">
        <v>6</v>
      </c>
      <c r="NB10" s="4" t="s">
        <v>6</v>
      </c>
      <c r="NC10" s="6">
        <v>1033</v>
      </c>
      <c r="ND10" s="4" t="s">
        <v>6</v>
      </c>
      <c r="NE10" s="4" t="s">
        <v>6</v>
      </c>
      <c r="NF10" s="4">
        <v>825</v>
      </c>
      <c r="NG10" s="4" t="s">
        <v>6</v>
      </c>
      <c r="NH10" s="4" t="s">
        <v>6</v>
      </c>
      <c r="NI10" s="4">
        <v>735</v>
      </c>
      <c r="NJ10" s="4" t="s">
        <v>6</v>
      </c>
      <c r="NK10" s="4" t="s">
        <v>6</v>
      </c>
      <c r="NL10" s="4">
        <v>231</v>
      </c>
      <c r="NM10" s="4" t="s">
        <v>6</v>
      </c>
      <c r="NN10" s="4" t="s">
        <v>6</v>
      </c>
      <c r="NO10" s="4">
        <v>89</v>
      </c>
      <c r="NP10" s="4" t="s">
        <v>6</v>
      </c>
      <c r="NQ10" s="4" t="s">
        <v>6</v>
      </c>
      <c r="NR10" s="4">
        <v>421</v>
      </c>
      <c r="NS10" s="4" t="s">
        <v>6</v>
      </c>
      <c r="NT10" s="4" t="s">
        <v>6</v>
      </c>
      <c r="NU10" s="4">
        <v>282</v>
      </c>
      <c r="NV10" s="4" t="s">
        <v>6</v>
      </c>
      <c r="NW10" s="4" t="s">
        <v>6</v>
      </c>
      <c r="NX10" s="4">
        <v>637</v>
      </c>
      <c r="NY10" s="4" t="s">
        <v>6</v>
      </c>
      <c r="NZ10" s="4" t="s">
        <v>6</v>
      </c>
      <c r="OA10" s="4">
        <v>542</v>
      </c>
      <c r="OB10" s="4" t="s">
        <v>6</v>
      </c>
      <c r="OC10" s="4" t="s">
        <v>6</v>
      </c>
      <c r="OD10" s="4">
        <v>620</v>
      </c>
      <c r="OE10" s="4" t="s">
        <v>6</v>
      </c>
      <c r="OF10" s="4" t="s">
        <v>6</v>
      </c>
      <c r="OG10" s="4">
        <v>540</v>
      </c>
      <c r="OH10" s="4" t="s">
        <v>6</v>
      </c>
      <c r="OI10" s="4" t="s">
        <v>6</v>
      </c>
      <c r="OJ10" s="4">
        <v>864</v>
      </c>
      <c r="OK10" s="4" t="s">
        <v>6</v>
      </c>
      <c r="OL10" s="4" t="s">
        <v>6</v>
      </c>
      <c r="OM10" s="6">
        <v>1243</v>
      </c>
      <c r="ON10" s="4" t="s">
        <v>6</v>
      </c>
      <c r="OO10" s="4" t="s">
        <v>6</v>
      </c>
      <c r="OP10" s="4">
        <v>709</v>
      </c>
      <c r="OQ10" s="4" t="s">
        <v>6</v>
      </c>
      <c r="OR10" s="4" t="s">
        <v>6</v>
      </c>
      <c r="OS10" s="4">
        <v>694</v>
      </c>
      <c r="OT10" s="4" t="s">
        <v>6</v>
      </c>
      <c r="OU10" s="4" t="s">
        <v>6</v>
      </c>
      <c r="OV10" s="4">
        <v>843</v>
      </c>
      <c r="OW10" s="4" t="s">
        <v>6</v>
      </c>
      <c r="OX10" s="4" t="s">
        <v>6</v>
      </c>
      <c r="OY10" s="4">
        <v>397</v>
      </c>
      <c r="OZ10" s="4" t="s">
        <v>6</v>
      </c>
      <c r="PA10" s="4" t="s">
        <v>6</v>
      </c>
      <c r="PB10" s="4">
        <v>488</v>
      </c>
      <c r="PC10" s="4" t="s">
        <v>6</v>
      </c>
      <c r="PD10" s="4" t="s">
        <v>6</v>
      </c>
      <c r="PE10" s="4">
        <v>688</v>
      </c>
      <c r="PF10" s="4" t="s">
        <v>6</v>
      </c>
      <c r="PG10" s="4" t="s">
        <v>6</v>
      </c>
      <c r="PH10" s="4">
        <v>733</v>
      </c>
      <c r="PI10" s="4" t="s">
        <v>6</v>
      </c>
      <c r="PJ10" s="4" t="s">
        <v>6</v>
      </c>
      <c r="PK10" s="4">
        <v>486</v>
      </c>
      <c r="PL10" s="4" t="s">
        <v>6</v>
      </c>
      <c r="PM10" s="4" t="s">
        <v>6</v>
      </c>
      <c r="PN10" s="4">
        <v>384</v>
      </c>
      <c r="PO10" s="4" t="s">
        <v>6</v>
      </c>
      <c r="PP10" s="4" t="s">
        <v>6</v>
      </c>
      <c r="PQ10" s="4">
        <v>414</v>
      </c>
      <c r="PR10" s="4" t="s">
        <v>6</v>
      </c>
      <c r="PS10" s="4" t="s">
        <v>6</v>
      </c>
      <c r="PT10" s="4">
        <v>464</v>
      </c>
      <c r="PU10" s="4" t="s">
        <v>6</v>
      </c>
      <c r="PV10" s="4" t="s">
        <v>6</v>
      </c>
      <c r="PW10" s="4">
        <v>544</v>
      </c>
      <c r="PX10" s="4" t="s">
        <v>6</v>
      </c>
      <c r="PY10" s="4" t="s">
        <v>6</v>
      </c>
      <c r="PZ10" s="4">
        <v>702</v>
      </c>
      <c r="QA10" s="4" t="s">
        <v>6</v>
      </c>
      <c r="QB10" s="4" t="s">
        <v>6</v>
      </c>
      <c r="QC10" s="4">
        <v>775</v>
      </c>
      <c r="QD10" s="4" t="s">
        <v>6</v>
      </c>
      <c r="QE10" s="4" t="s">
        <v>6</v>
      </c>
      <c r="QF10" s="4">
        <v>940</v>
      </c>
      <c r="QG10" s="4" t="s">
        <v>6</v>
      </c>
      <c r="QH10" s="4" t="s">
        <v>6</v>
      </c>
      <c r="QI10" s="4">
        <v>742</v>
      </c>
      <c r="QJ10" s="4" t="s">
        <v>6</v>
      </c>
      <c r="QK10" s="4" t="s">
        <v>6</v>
      </c>
      <c r="QL10" s="4">
        <v>569</v>
      </c>
      <c r="QM10" s="4" t="s">
        <v>6</v>
      </c>
      <c r="QN10" s="4" t="s">
        <v>6</v>
      </c>
      <c r="QO10" s="4">
        <v>633</v>
      </c>
      <c r="QP10" s="4" t="s">
        <v>6</v>
      </c>
      <c r="QQ10" s="4" t="s">
        <v>6</v>
      </c>
      <c r="QR10" s="4">
        <v>662</v>
      </c>
      <c r="QS10" s="4" t="s">
        <v>6</v>
      </c>
      <c r="QT10" s="4" t="s">
        <v>6</v>
      </c>
      <c r="QU10" s="4">
        <v>744</v>
      </c>
      <c r="QV10" s="4" t="s">
        <v>6</v>
      </c>
      <c r="QW10" s="4" t="s">
        <v>6</v>
      </c>
      <c r="QX10" s="4">
        <v>419</v>
      </c>
      <c r="QY10" s="4" t="s">
        <v>6</v>
      </c>
      <c r="QZ10" s="4" t="s">
        <v>6</v>
      </c>
      <c r="RA10" s="6">
        <v>1208</v>
      </c>
      <c r="RB10" s="4" t="s">
        <v>6</v>
      </c>
      <c r="RC10" s="4" t="s">
        <v>6</v>
      </c>
      <c r="RD10" s="4">
        <v>944</v>
      </c>
      <c r="RE10" s="4" t="s">
        <v>6</v>
      </c>
      <c r="RF10" s="4" t="s">
        <v>6</v>
      </c>
      <c r="RG10" s="4">
        <v>903</v>
      </c>
      <c r="RH10" s="4" t="s">
        <v>6</v>
      </c>
      <c r="RI10" s="4" t="s">
        <v>6</v>
      </c>
      <c r="RJ10" s="4">
        <v>851</v>
      </c>
      <c r="RK10" s="4" t="s">
        <v>6</v>
      </c>
      <c r="RL10" s="4" t="s">
        <v>6</v>
      </c>
      <c r="RM10" s="4">
        <v>584</v>
      </c>
      <c r="RN10" s="4" t="s">
        <v>6</v>
      </c>
      <c r="RO10" s="4" t="s">
        <v>6</v>
      </c>
      <c r="RP10" s="4">
        <v>740</v>
      </c>
      <c r="RQ10" s="4" t="s">
        <v>6</v>
      </c>
      <c r="RR10" s="4" t="s">
        <v>6</v>
      </c>
      <c r="RS10" s="4">
        <v>698</v>
      </c>
      <c r="RT10" s="4" t="s">
        <v>6</v>
      </c>
      <c r="RU10" s="4" t="s">
        <v>6</v>
      </c>
      <c r="RV10" s="4">
        <v>635</v>
      </c>
      <c r="RW10" s="4" t="s">
        <v>6</v>
      </c>
      <c r="RX10" s="4" t="s">
        <v>6</v>
      </c>
      <c r="RY10" s="4">
        <v>548</v>
      </c>
      <c r="RZ10" s="4" t="s">
        <v>6</v>
      </c>
      <c r="SA10" s="4" t="s">
        <v>6</v>
      </c>
      <c r="SB10" s="4">
        <v>840</v>
      </c>
      <c r="SC10" s="4" t="s">
        <v>6</v>
      </c>
      <c r="SD10" s="4" t="s">
        <v>6</v>
      </c>
      <c r="SE10" s="4">
        <v>324</v>
      </c>
      <c r="SF10" s="4" t="s">
        <v>6</v>
      </c>
      <c r="SG10" s="4" t="s">
        <v>6</v>
      </c>
      <c r="SH10" s="4">
        <v>510</v>
      </c>
      <c r="SI10" s="4" t="s">
        <v>6</v>
      </c>
      <c r="SJ10" s="4" t="s">
        <v>6</v>
      </c>
      <c r="SK10" s="4">
        <v>481</v>
      </c>
      <c r="SL10" s="4" t="s">
        <v>6</v>
      </c>
      <c r="SM10" s="4" t="s">
        <v>6</v>
      </c>
      <c r="SN10" s="4">
        <v>550</v>
      </c>
      <c r="SO10" s="4" t="s">
        <v>6</v>
      </c>
      <c r="SP10" s="4" t="s">
        <v>6</v>
      </c>
      <c r="SQ10" s="4">
        <v>670</v>
      </c>
      <c r="SR10" s="4" t="s">
        <v>6</v>
      </c>
      <c r="SS10" s="4" t="s">
        <v>6</v>
      </c>
      <c r="ST10" s="4">
        <v>390</v>
      </c>
      <c r="SU10" s="4" t="s">
        <v>6</v>
      </c>
      <c r="SV10" s="4" t="s">
        <v>6</v>
      </c>
      <c r="SW10" s="4">
        <v>460</v>
      </c>
      <c r="SX10" s="4" t="s">
        <v>6</v>
      </c>
      <c r="SY10" s="4" t="s">
        <v>6</v>
      </c>
      <c r="SZ10" s="4">
        <v>507</v>
      </c>
      <c r="TA10" s="4" t="s">
        <v>6</v>
      </c>
      <c r="TB10" s="4" t="s">
        <v>6</v>
      </c>
      <c r="TC10" s="4">
        <v>447</v>
      </c>
      <c r="TD10" s="4" t="s">
        <v>6</v>
      </c>
      <c r="TE10" s="4" t="s">
        <v>6</v>
      </c>
      <c r="TF10" s="4">
        <v>556</v>
      </c>
      <c r="TG10" s="4" t="s">
        <v>6</v>
      </c>
      <c r="TH10" s="4" t="s">
        <v>6</v>
      </c>
      <c r="TI10" s="4">
        <v>708</v>
      </c>
      <c r="TJ10" s="4" t="s">
        <v>6</v>
      </c>
      <c r="TK10" s="4" t="s">
        <v>6</v>
      </c>
      <c r="TL10" s="4">
        <v>314</v>
      </c>
      <c r="TM10" s="4" t="s">
        <v>6</v>
      </c>
      <c r="TN10" s="4" t="s">
        <v>6</v>
      </c>
      <c r="TO10" s="4">
        <v>188</v>
      </c>
      <c r="TP10" s="4" t="s">
        <v>6</v>
      </c>
      <c r="TQ10" s="4" t="s">
        <v>6</v>
      </c>
      <c r="TR10" s="4">
        <v>963</v>
      </c>
      <c r="TS10" s="4" t="s">
        <v>6</v>
      </c>
      <c r="TT10" s="4" t="s">
        <v>6</v>
      </c>
      <c r="TU10" s="4">
        <v>772</v>
      </c>
      <c r="TV10" s="4" t="s">
        <v>6</v>
      </c>
      <c r="TW10" s="4" t="s">
        <v>6</v>
      </c>
      <c r="TX10" s="4">
        <v>565</v>
      </c>
      <c r="TY10" s="4" t="s">
        <v>6</v>
      </c>
      <c r="TZ10" s="4" t="s">
        <v>6</v>
      </c>
      <c r="UA10" s="4">
        <v>733</v>
      </c>
      <c r="UB10" s="4" t="s">
        <v>6</v>
      </c>
      <c r="UC10" s="4" t="s">
        <v>6</v>
      </c>
      <c r="UD10" s="4">
        <v>339</v>
      </c>
      <c r="UE10" s="4" t="s">
        <v>6</v>
      </c>
      <c r="UF10" s="4" t="s">
        <v>6</v>
      </c>
      <c r="UG10" s="4">
        <v>291</v>
      </c>
      <c r="UH10" s="4" t="s">
        <v>6</v>
      </c>
      <c r="UI10" s="4" t="s">
        <v>6</v>
      </c>
      <c r="UJ10" s="4">
        <v>354</v>
      </c>
      <c r="UK10" s="4" t="s">
        <v>6</v>
      </c>
      <c r="UL10" s="4" t="s">
        <v>6</v>
      </c>
      <c r="UM10" s="4">
        <v>453</v>
      </c>
      <c r="UN10" s="4" t="s">
        <v>6</v>
      </c>
      <c r="UO10" s="4" t="s">
        <v>6</v>
      </c>
      <c r="UP10" s="4">
        <v>872</v>
      </c>
      <c r="UQ10" s="4" t="s">
        <v>6</v>
      </c>
      <c r="UR10" s="4" t="s">
        <v>6</v>
      </c>
      <c r="US10" s="4">
        <v>849</v>
      </c>
      <c r="UT10" s="4" t="s">
        <v>6</v>
      </c>
      <c r="UU10" s="4" t="s">
        <v>6</v>
      </c>
      <c r="UV10" s="4">
        <v>410</v>
      </c>
      <c r="UW10" s="4" t="s">
        <v>6</v>
      </c>
      <c r="UX10" s="4" t="s">
        <v>6</v>
      </c>
      <c r="UY10" s="4">
        <v>667</v>
      </c>
      <c r="UZ10" s="4" t="s">
        <v>6</v>
      </c>
      <c r="VA10" s="4" t="s">
        <v>6</v>
      </c>
      <c r="VB10" s="4">
        <v>335</v>
      </c>
      <c r="VC10" s="4" t="s">
        <v>6</v>
      </c>
      <c r="VD10" s="4" t="s">
        <v>6</v>
      </c>
      <c r="VE10" s="4">
        <v>276</v>
      </c>
      <c r="VF10" s="4" t="s">
        <v>6</v>
      </c>
      <c r="VG10" s="4" t="s">
        <v>6</v>
      </c>
      <c r="VH10" s="4">
        <v>633</v>
      </c>
      <c r="VI10" s="4" t="s">
        <v>6</v>
      </c>
      <c r="VJ10" s="4" t="s">
        <v>6</v>
      </c>
      <c r="VK10" s="4">
        <v>633</v>
      </c>
      <c r="VL10" s="4" t="s">
        <v>6</v>
      </c>
      <c r="VM10" s="4" t="s">
        <v>6</v>
      </c>
      <c r="VN10" s="4">
        <v>384</v>
      </c>
      <c r="VO10" s="4" t="s">
        <v>6</v>
      </c>
      <c r="VP10" s="4" t="s">
        <v>6</v>
      </c>
      <c r="VQ10" s="4">
        <v>254</v>
      </c>
      <c r="VR10" s="4" t="s">
        <v>6</v>
      </c>
      <c r="VS10" s="4" t="s">
        <v>6</v>
      </c>
      <c r="VT10" s="6">
        <v>1981</v>
      </c>
      <c r="VU10" s="4" t="s">
        <v>6</v>
      </c>
      <c r="VV10" s="4" t="s">
        <v>6</v>
      </c>
      <c r="VW10" s="4">
        <v>966</v>
      </c>
      <c r="VX10" s="4" t="s">
        <v>6</v>
      </c>
      <c r="VY10" s="4" t="s">
        <v>6</v>
      </c>
      <c r="VZ10" s="4">
        <v>841</v>
      </c>
      <c r="WA10" s="4" t="s">
        <v>6</v>
      </c>
      <c r="WB10" s="4" t="s">
        <v>6</v>
      </c>
      <c r="WC10" s="4">
        <v>902</v>
      </c>
      <c r="WD10" s="4" t="s">
        <v>6</v>
      </c>
      <c r="WE10" s="4" t="s">
        <v>6</v>
      </c>
      <c r="WF10" s="6">
        <v>1104</v>
      </c>
      <c r="WG10" s="4" t="s">
        <v>6</v>
      </c>
      <c r="WH10" s="4" t="s">
        <v>6</v>
      </c>
      <c r="WI10" s="6">
        <v>1091</v>
      </c>
      <c r="WJ10" s="4" t="s">
        <v>6</v>
      </c>
      <c r="WK10" s="4" t="s">
        <v>6</v>
      </c>
      <c r="WL10" s="4">
        <v>942</v>
      </c>
      <c r="WM10" s="4" t="s">
        <v>6</v>
      </c>
      <c r="WN10" s="4" t="s">
        <v>6</v>
      </c>
      <c r="WO10" s="4">
        <v>588</v>
      </c>
      <c r="WP10" s="4" t="s">
        <v>6</v>
      </c>
      <c r="WQ10" s="4" t="s">
        <v>6</v>
      </c>
      <c r="WR10" s="4">
        <v>666</v>
      </c>
      <c r="WS10" s="4" t="s">
        <v>6</v>
      </c>
      <c r="WT10" s="4" t="s">
        <v>6</v>
      </c>
      <c r="WU10" s="4">
        <v>570</v>
      </c>
      <c r="WV10" s="4" t="s">
        <v>6</v>
      </c>
      <c r="WW10" s="4" t="s">
        <v>6</v>
      </c>
      <c r="WX10" s="6">
        <v>1004</v>
      </c>
      <c r="WY10" s="4" t="s">
        <v>6</v>
      </c>
      <c r="WZ10" s="4" t="s">
        <v>6</v>
      </c>
      <c r="XA10" s="4">
        <v>714</v>
      </c>
      <c r="XB10" s="4" t="s">
        <v>6</v>
      </c>
      <c r="XC10" s="4" t="s">
        <v>6</v>
      </c>
      <c r="XD10" s="4">
        <v>327</v>
      </c>
      <c r="XE10" s="4" t="s">
        <v>6</v>
      </c>
      <c r="XF10" s="4" t="s">
        <v>6</v>
      </c>
      <c r="XG10" s="4">
        <v>553</v>
      </c>
      <c r="XH10" s="4" t="s">
        <v>6</v>
      </c>
      <c r="XI10" s="4" t="s">
        <v>6</v>
      </c>
      <c r="XJ10" s="4">
        <v>784</v>
      </c>
      <c r="XK10" s="4" t="s">
        <v>6</v>
      </c>
      <c r="XL10" s="4" t="s">
        <v>6</v>
      </c>
      <c r="XM10" s="4">
        <v>421</v>
      </c>
      <c r="XN10" s="4" t="s">
        <v>6</v>
      </c>
      <c r="XO10" s="4" t="s">
        <v>6</v>
      </c>
      <c r="XP10" s="4">
        <v>618</v>
      </c>
      <c r="XQ10" s="4" t="s">
        <v>6</v>
      </c>
      <c r="XR10" s="4" t="s">
        <v>6</v>
      </c>
      <c r="XS10" s="4">
        <v>919</v>
      </c>
      <c r="XT10" s="4" t="s">
        <v>6</v>
      </c>
      <c r="XU10" s="4" t="s">
        <v>6</v>
      </c>
      <c r="XV10" s="4">
        <v>612</v>
      </c>
      <c r="XW10" s="4" t="s">
        <v>6</v>
      </c>
      <c r="XX10" s="4" t="s">
        <v>6</v>
      </c>
      <c r="XY10" s="4">
        <v>689</v>
      </c>
      <c r="XZ10" s="4" t="s">
        <v>6</v>
      </c>
      <c r="YA10" s="4" t="s">
        <v>6</v>
      </c>
      <c r="YB10" s="6">
        <v>1119</v>
      </c>
      <c r="YC10" s="4" t="s">
        <v>6</v>
      </c>
      <c r="YD10" s="4" t="s">
        <v>6</v>
      </c>
      <c r="YE10" s="4">
        <v>407</v>
      </c>
      <c r="YF10" s="4" t="s">
        <v>6</v>
      </c>
      <c r="YG10" s="4" t="s">
        <v>6</v>
      </c>
      <c r="YH10" s="4">
        <v>817</v>
      </c>
      <c r="YI10" s="4" t="s">
        <v>6</v>
      </c>
      <c r="YJ10" s="4" t="s">
        <v>6</v>
      </c>
      <c r="YK10" s="6">
        <v>2207</v>
      </c>
      <c r="YL10" s="4" t="s">
        <v>6</v>
      </c>
      <c r="YM10" s="4" t="s">
        <v>6</v>
      </c>
      <c r="YN10" s="6">
        <v>1131</v>
      </c>
      <c r="YO10" s="4" t="s">
        <v>6</v>
      </c>
      <c r="YP10" s="4" t="s">
        <v>6</v>
      </c>
      <c r="YQ10" s="4">
        <v>635</v>
      </c>
      <c r="YR10" s="4" t="s">
        <v>6</v>
      </c>
      <c r="YS10" s="4" t="s">
        <v>6</v>
      </c>
      <c r="YT10" s="6">
        <v>1252</v>
      </c>
      <c r="YU10" s="4" t="s">
        <v>6</v>
      </c>
      <c r="YV10" s="4" t="s">
        <v>6</v>
      </c>
      <c r="YW10" s="6">
        <v>1039</v>
      </c>
      <c r="YX10" s="4" t="s">
        <v>6</v>
      </c>
      <c r="YY10" s="4" t="s">
        <v>6</v>
      </c>
      <c r="YZ10" s="4">
        <v>827</v>
      </c>
      <c r="ZA10" s="4" t="s">
        <v>6</v>
      </c>
      <c r="ZB10" s="4" t="s">
        <v>6</v>
      </c>
      <c r="ZC10" s="6">
        <v>2713</v>
      </c>
      <c r="ZD10" s="4" t="s">
        <v>6</v>
      </c>
      <c r="ZE10" s="4" t="s">
        <v>6</v>
      </c>
      <c r="ZF10" s="4">
        <v>773</v>
      </c>
      <c r="ZG10" s="4" t="s">
        <v>6</v>
      </c>
      <c r="ZH10" s="4" t="s">
        <v>6</v>
      </c>
      <c r="ZI10" s="6">
        <v>1195</v>
      </c>
      <c r="ZJ10" s="4" t="s">
        <v>6</v>
      </c>
      <c r="ZK10" s="4" t="s">
        <v>6</v>
      </c>
      <c r="ZL10" s="6">
        <v>1103</v>
      </c>
      <c r="ZM10" s="4" t="s">
        <v>6</v>
      </c>
      <c r="ZN10" s="4" t="s">
        <v>6</v>
      </c>
      <c r="ZO10" s="6">
        <v>1061</v>
      </c>
      <c r="ZP10" s="4" t="s">
        <v>6</v>
      </c>
      <c r="ZQ10" s="4" t="s">
        <v>6</v>
      </c>
      <c r="ZR10" s="4">
        <v>388</v>
      </c>
      <c r="ZS10" s="4" t="s">
        <v>6</v>
      </c>
      <c r="ZT10" s="4" t="s">
        <v>6</v>
      </c>
      <c r="ZU10" s="6">
        <v>1720</v>
      </c>
      <c r="ZV10" s="4" t="s">
        <v>6</v>
      </c>
      <c r="ZW10" s="4" t="s">
        <v>6</v>
      </c>
      <c r="ZX10" s="6">
        <v>1566</v>
      </c>
      <c r="ZY10" s="4" t="s">
        <v>6</v>
      </c>
      <c r="ZZ10" s="4" t="s">
        <v>6</v>
      </c>
      <c r="AAA10" s="6">
        <v>1365</v>
      </c>
      <c r="AAB10" s="4" t="s">
        <v>6</v>
      </c>
      <c r="AAC10" s="4" t="s">
        <v>6</v>
      </c>
      <c r="AAD10" s="6">
        <v>1976</v>
      </c>
      <c r="AAE10" s="4" t="s">
        <v>6</v>
      </c>
      <c r="AAF10" s="4" t="s">
        <v>6</v>
      </c>
      <c r="AAG10" s="4">
        <v>527</v>
      </c>
      <c r="AAH10" s="4" t="s">
        <v>6</v>
      </c>
      <c r="AAI10" s="4" t="s">
        <v>6</v>
      </c>
      <c r="AAJ10" s="6">
        <v>1131</v>
      </c>
      <c r="AAK10" s="4" t="s">
        <v>6</v>
      </c>
      <c r="AAL10" s="4" t="s">
        <v>6</v>
      </c>
      <c r="AAM10" s="4">
        <v>612</v>
      </c>
      <c r="AAN10" s="4" t="s">
        <v>6</v>
      </c>
      <c r="AAO10" s="4" t="s">
        <v>6</v>
      </c>
      <c r="AAP10" s="6">
        <v>1612</v>
      </c>
      <c r="AAQ10" s="4" t="s">
        <v>6</v>
      </c>
      <c r="AAR10" s="4" t="s">
        <v>6</v>
      </c>
      <c r="AAS10" s="6">
        <v>1215</v>
      </c>
      <c r="AAT10" s="4" t="s">
        <v>6</v>
      </c>
      <c r="AAU10" s="4" t="s">
        <v>6</v>
      </c>
      <c r="AAV10" s="6">
        <v>1906</v>
      </c>
      <c r="AAW10" s="4" t="s">
        <v>6</v>
      </c>
      <c r="AAX10" s="4" t="s">
        <v>6</v>
      </c>
      <c r="AAY10" s="4">
        <v>470</v>
      </c>
      <c r="AAZ10" s="4" t="s">
        <v>6</v>
      </c>
      <c r="ABA10" s="4" t="s">
        <v>6</v>
      </c>
      <c r="ABB10" s="4">
        <v>491</v>
      </c>
      <c r="ABC10" s="4" t="s">
        <v>6</v>
      </c>
      <c r="ABD10" s="4" t="s">
        <v>6</v>
      </c>
      <c r="ABE10" s="4">
        <v>556</v>
      </c>
      <c r="ABF10" s="4" t="s">
        <v>6</v>
      </c>
      <c r="ABG10" s="4" t="s">
        <v>6</v>
      </c>
      <c r="ABH10" s="4">
        <v>754</v>
      </c>
      <c r="ABI10" s="4" t="s">
        <v>6</v>
      </c>
      <c r="ABJ10" s="4" t="s">
        <v>6</v>
      </c>
      <c r="ABK10" s="4">
        <v>484</v>
      </c>
      <c r="ABL10" s="4" t="s">
        <v>6</v>
      </c>
      <c r="ABM10" s="4" t="s">
        <v>6</v>
      </c>
      <c r="ABN10" s="4">
        <v>811</v>
      </c>
      <c r="ABO10" s="4" t="s">
        <v>6</v>
      </c>
      <c r="ABP10" s="4" t="s">
        <v>6</v>
      </c>
      <c r="ABQ10" s="4">
        <v>719</v>
      </c>
      <c r="ABR10" s="4" t="s">
        <v>6</v>
      </c>
      <c r="ABS10" s="4" t="s">
        <v>6</v>
      </c>
      <c r="ABT10" s="4">
        <v>721</v>
      </c>
      <c r="ABU10" s="4" t="s">
        <v>6</v>
      </c>
      <c r="ABV10" s="4" t="s">
        <v>6</v>
      </c>
      <c r="ABW10" s="4">
        <v>982</v>
      </c>
      <c r="ABX10" s="4" t="s">
        <v>6</v>
      </c>
      <c r="ABY10" s="4" t="s">
        <v>6</v>
      </c>
      <c r="ABZ10" s="4">
        <v>596</v>
      </c>
      <c r="ACA10" s="4" t="s">
        <v>6</v>
      </c>
      <c r="ACB10" s="4" t="s">
        <v>6</v>
      </c>
      <c r="ACC10" s="4">
        <v>937</v>
      </c>
      <c r="ACD10" s="4" t="s">
        <v>6</v>
      </c>
      <c r="ACE10" s="4" t="s">
        <v>6</v>
      </c>
      <c r="ACF10" s="4">
        <v>707</v>
      </c>
      <c r="ACG10" s="4" t="s">
        <v>6</v>
      </c>
      <c r="ACH10" s="4" t="s">
        <v>6</v>
      </c>
      <c r="ACI10" s="4">
        <v>411</v>
      </c>
      <c r="ACJ10" s="4" t="s">
        <v>6</v>
      </c>
      <c r="ACK10" s="4" t="s">
        <v>6</v>
      </c>
      <c r="ACL10" s="4">
        <v>463</v>
      </c>
      <c r="ACM10" s="4" t="s">
        <v>6</v>
      </c>
      <c r="ACN10" s="4" t="s">
        <v>6</v>
      </c>
      <c r="ACO10" s="4">
        <v>601</v>
      </c>
      <c r="ACP10" s="4" t="s">
        <v>6</v>
      </c>
      <c r="ACQ10" s="4" t="s">
        <v>6</v>
      </c>
      <c r="ACR10" s="4">
        <v>542</v>
      </c>
      <c r="ACS10" s="4" t="s">
        <v>6</v>
      </c>
      <c r="ACT10" s="4" t="s">
        <v>6</v>
      </c>
      <c r="ACU10" s="4">
        <v>832</v>
      </c>
      <c r="ACV10" s="4" t="s">
        <v>6</v>
      </c>
      <c r="ACW10" s="4" t="s">
        <v>6</v>
      </c>
      <c r="ACX10" s="4">
        <v>617</v>
      </c>
      <c r="ACY10" s="4" t="s">
        <v>6</v>
      </c>
      <c r="ACZ10" s="4" t="s">
        <v>6</v>
      </c>
      <c r="ADA10" s="6">
        <v>1270</v>
      </c>
      <c r="ADB10" s="4" t="s">
        <v>6</v>
      </c>
      <c r="ADC10" s="4" t="s">
        <v>6</v>
      </c>
      <c r="ADD10" s="4">
        <v>929</v>
      </c>
      <c r="ADE10" s="4" t="s">
        <v>6</v>
      </c>
      <c r="ADF10" s="4" t="s">
        <v>6</v>
      </c>
      <c r="ADG10" s="4">
        <v>696</v>
      </c>
      <c r="ADH10" s="4" t="s">
        <v>6</v>
      </c>
      <c r="ADI10" s="4" t="s">
        <v>6</v>
      </c>
      <c r="ADJ10" s="6">
        <v>1220</v>
      </c>
      <c r="ADK10" s="4" t="s">
        <v>6</v>
      </c>
      <c r="ADL10" s="4" t="s">
        <v>6</v>
      </c>
      <c r="ADM10" s="6">
        <v>1113</v>
      </c>
      <c r="ADN10" s="4" t="s">
        <v>6</v>
      </c>
      <c r="ADO10" s="4" t="s">
        <v>6</v>
      </c>
      <c r="ADP10" s="4">
        <v>766</v>
      </c>
      <c r="ADQ10" s="4" t="s">
        <v>6</v>
      </c>
      <c r="ADR10" s="4" t="s">
        <v>6</v>
      </c>
      <c r="ADS10" s="4">
        <v>828</v>
      </c>
      <c r="ADT10" s="4" t="s">
        <v>6</v>
      </c>
      <c r="ADU10" s="4" t="s">
        <v>6</v>
      </c>
      <c r="ADV10" s="4">
        <v>734</v>
      </c>
      <c r="ADW10" s="4" t="s">
        <v>6</v>
      </c>
      <c r="ADX10" s="4" t="s">
        <v>6</v>
      </c>
      <c r="ADY10" s="4">
        <v>899</v>
      </c>
      <c r="ADZ10" s="4" t="s">
        <v>6</v>
      </c>
      <c r="AEA10" s="4" t="s">
        <v>6</v>
      </c>
      <c r="AEB10" s="4">
        <v>890</v>
      </c>
      <c r="AEC10" s="4" t="s">
        <v>6</v>
      </c>
      <c r="AED10" s="4" t="s">
        <v>6</v>
      </c>
      <c r="AEE10" s="4">
        <v>697</v>
      </c>
      <c r="AEF10" s="4" t="s">
        <v>6</v>
      </c>
      <c r="AEG10" s="4" t="s">
        <v>6</v>
      </c>
      <c r="AEH10" s="6">
        <v>1256</v>
      </c>
      <c r="AEI10" s="4" t="s">
        <v>6</v>
      </c>
      <c r="AEJ10" s="4" t="s">
        <v>6</v>
      </c>
      <c r="AEK10" s="4">
        <v>605</v>
      </c>
      <c r="AEL10" s="4" t="s">
        <v>6</v>
      </c>
      <c r="AEM10" s="4" t="s">
        <v>6</v>
      </c>
      <c r="AEN10" s="4">
        <v>607</v>
      </c>
      <c r="AEO10" s="4" t="s">
        <v>6</v>
      </c>
      <c r="AEP10" s="4" t="s">
        <v>6</v>
      </c>
      <c r="AEQ10" s="6">
        <v>1073</v>
      </c>
      <c r="AER10" s="4" t="s">
        <v>6</v>
      </c>
      <c r="AES10" s="4" t="s">
        <v>6</v>
      </c>
      <c r="AET10" s="4">
        <v>549</v>
      </c>
      <c r="AEU10" s="4" t="s">
        <v>6</v>
      </c>
      <c r="AEV10" s="4" t="s">
        <v>6</v>
      </c>
      <c r="AEW10" s="4">
        <v>644</v>
      </c>
      <c r="AEX10" s="4" t="s">
        <v>6</v>
      </c>
      <c r="AEY10" s="4" t="s">
        <v>6</v>
      </c>
      <c r="AEZ10" s="4">
        <v>963</v>
      </c>
      <c r="AFA10" s="4" t="s">
        <v>6</v>
      </c>
      <c r="AFB10" s="4" t="s">
        <v>6</v>
      </c>
      <c r="AFC10" s="4">
        <v>773</v>
      </c>
      <c r="AFD10" s="4" t="s">
        <v>6</v>
      </c>
      <c r="AFE10" s="4" t="s">
        <v>6</v>
      </c>
      <c r="AFF10" s="6">
        <v>1175</v>
      </c>
      <c r="AFG10" s="4" t="s">
        <v>6</v>
      </c>
      <c r="AFH10" s="4" t="s">
        <v>6</v>
      </c>
      <c r="AFI10" s="4">
        <v>619</v>
      </c>
      <c r="AFJ10" s="4" t="s">
        <v>6</v>
      </c>
      <c r="AFK10" s="4" t="s">
        <v>6</v>
      </c>
      <c r="AFL10" s="4">
        <v>699</v>
      </c>
      <c r="AFM10" s="4" t="s">
        <v>6</v>
      </c>
      <c r="AFN10" s="4" t="s">
        <v>6</v>
      </c>
      <c r="AFO10" s="6">
        <v>1158</v>
      </c>
      <c r="AFP10" s="4" t="s">
        <v>6</v>
      </c>
      <c r="AFQ10" s="4" t="s">
        <v>6</v>
      </c>
      <c r="AFR10" s="4">
        <v>590</v>
      </c>
      <c r="AFS10" s="4" t="s">
        <v>6</v>
      </c>
      <c r="AFT10" s="4" t="s">
        <v>6</v>
      </c>
      <c r="AFU10" s="4">
        <v>694</v>
      </c>
      <c r="AFV10" s="4" t="s">
        <v>6</v>
      </c>
      <c r="AFW10" s="4" t="s">
        <v>6</v>
      </c>
      <c r="AFX10" s="4">
        <v>736</v>
      </c>
      <c r="AFY10" s="4" t="s">
        <v>6</v>
      </c>
      <c r="AFZ10" s="4" t="s">
        <v>6</v>
      </c>
      <c r="AGA10" s="4">
        <v>975</v>
      </c>
      <c r="AGB10" s="4" t="s">
        <v>6</v>
      </c>
      <c r="AGC10" s="4" t="s">
        <v>6</v>
      </c>
      <c r="AGD10" s="4">
        <v>0</v>
      </c>
      <c r="AGE10" s="4" t="s">
        <v>6</v>
      </c>
      <c r="AGF10" s="4" t="s">
        <v>6</v>
      </c>
      <c r="AGG10" s="4">
        <v>439</v>
      </c>
      <c r="AGH10" s="4" t="s">
        <v>6</v>
      </c>
      <c r="AGI10" s="4" t="s">
        <v>6</v>
      </c>
      <c r="AGJ10" s="4">
        <v>813</v>
      </c>
      <c r="AGK10" s="4" t="s">
        <v>6</v>
      </c>
      <c r="AGL10" s="4" t="s">
        <v>6</v>
      </c>
      <c r="AGM10" s="4">
        <v>532</v>
      </c>
      <c r="AGN10" s="4" t="s">
        <v>6</v>
      </c>
      <c r="AGO10" s="4" t="s">
        <v>6</v>
      </c>
      <c r="AGP10" s="4">
        <v>437</v>
      </c>
      <c r="AGQ10" s="4" t="s">
        <v>6</v>
      </c>
      <c r="AGR10" s="4" t="s">
        <v>6</v>
      </c>
      <c r="AGS10" s="4">
        <v>638</v>
      </c>
      <c r="AGT10" s="4" t="s">
        <v>6</v>
      </c>
      <c r="AGU10" s="4" t="s">
        <v>6</v>
      </c>
      <c r="AGV10" s="4">
        <v>348</v>
      </c>
      <c r="AGW10" s="4" t="s">
        <v>6</v>
      </c>
      <c r="AGX10" s="4" t="s">
        <v>6</v>
      </c>
      <c r="AGY10" s="4">
        <v>323</v>
      </c>
      <c r="AGZ10" s="4" t="s">
        <v>6</v>
      </c>
      <c r="AHA10" s="4" t="s">
        <v>6</v>
      </c>
      <c r="AHB10" s="4">
        <v>316</v>
      </c>
      <c r="AHC10" s="4" t="s">
        <v>6</v>
      </c>
      <c r="AHD10" s="4" t="s">
        <v>6</v>
      </c>
      <c r="AHE10" s="4">
        <v>961</v>
      </c>
      <c r="AHF10" s="4" t="s">
        <v>6</v>
      </c>
      <c r="AHG10" s="4" t="s">
        <v>6</v>
      </c>
      <c r="AHH10" s="4">
        <v>375</v>
      </c>
      <c r="AHI10" s="4" t="s">
        <v>6</v>
      </c>
      <c r="AHJ10" s="4" t="s">
        <v>6</v>
      </c>
      <c r="AHK10" s="6">
        <v>1003</v>
      </c>
      <c r="AHL10" s="4" t="s">
        <v>6</v>
      </c>
      <c r="AHM10" s="4" t="s">
        <v>6</v>
      </c>
      <c r="AHN10" s="6">
        <v>1100</v>
      </c>
      <c r="AHO10" s="4" t="s">
        <v>6</v>
      </c>
      <c r="AHP10" s="4" t="s">
        <v>6</v>
      </c>
      <c r="AHQ10" s="4">
        <v>930</v>
      </c>
      <c r="AHR10" s="4" t="s">
        <v>6</v>
      </c>
      <c r="AHS10" s="4" t="s">
        <v>6</v>
      </c>
      <c r="AHT10" s="6">
        <v>1537</v>
      </c>
      <c r="AHU10" s="4" t="s">
        <v>6</v>
      </c>
      <c r="AHV10" s="4" t="s">
        <v>6</v>
      </c>
      <c r="AHW10" s="6">
        <v>1677</v>
      </c>
      <c r="AHX10" s="4" t="s">
        <v>6</v>
      </c>
      <c r="AHY10" s="4" t="s">
        <v>6</v>
      </c>
      <c r="AHZ10" s="6">
        <v>1017</v>
      </c>
      <c r="AIA10" s="4" t="s">
        <v>6</v>
      </c>
      <c r="AIB10" s="4" t="s">
        <v>6</v>
      </c>
      <c r="AIC10" s="6">
        <v>1423</v>
      </c>
      <c r="AID10" s="4" t="s">
        <v>6</v>
      </c>
      <c r="AIE10" s="4" t="s">
        <v>6</v>
      </c>
      <c r="AIF10" s="6">
        <v>1206</v>
      </c>
      <c r="AIG10" s="4" t="s">
        <v>6</v>
      </c>
      <c r="AIH10" s="4" t="s">
        <v>6</v>
      </c>
      <c r="AII10" s="6">
        <v>1216</v>
      </c>
      <c r="AIJ10" s="4" t="s">
        <v>6</v>
      </c>
      <c r="AIK10" s="4" t="s">
        <v>6</v>
      </c>
      <c r="AIL10" s="6">
        <v>1301</v>
      </c>
      <c r="AIM10" s="4" t="s">
        <v>6</v>
      </c>
      <c r="AIN10" s="4" t="s">
        <v>6</v>
      </c>
      <c r="AIO10" s="6">
        <v>1164</v>
      </c>
      <c r="AIP10" s="4" t="s">
        <v>6</v>
      </c>
      <c r="AIQ10" s="4" t="s">
        <v>6</v>
      </c>
      <c r="AIR10" s="6">
        <v>1347</v>
      </c>
      <c r="AIS10" s="4" t="s">
        <v>6</v>
      </c>
      <c r="AIT10" s="4" t="s">
        <v>6</v>
      </c>
      <c r="AIU10" s="6">
        <v>1029</v>
      </c>
      <c r="AIV10" s="4" t="s">
        <v>6</v>
      </c>
      <c r="AIW10" s="4" t="s">
        <v>6</v>
      </c>
      <c r="AIX10" s="4">
        <v>686</v>
      </c>
      <c r="AIY10" s="4" t="s">
        <v>6</v>
      </c>
      <c r="AIZ10" s="4" t="s">
        <v>6</v>
      </c>
      <c r="AJA10" s="6">
        <v>1811</v>
      </c>
      <c r="AJB10" s="4" t="s">
        <v>6</v>
      </c>
      <c r="AJC10" s="4" t="s">
        <v>6</v>
      </c>
      <c r="AJD10" s="4">
        <v>732</v>
      </c>
      <c r="AJE10" s="4" t="s">
        <v>6</v>
      </c>
      <c r="AJF10" s="4" t="s">
        <v>6</v>
      </c>
      <c r="AJG10" s="6">
        <v>1076</v>
      </c>
      <c r="AJH10" s="4" t="s">
        <v>6</v>
      </c>
      <c r="AJI10" s="4" t="s">
        <v>6</v>
      </c>
      <c r="AJJ10" s="4">
        <v>885</v>
      </c>
      <c r="AJK10" s="4" t="s">
        <v>6</v>
      </c>
      <c r="AJL10" s="4" t="s">
        <v>6</v>
      </c>
      <c r="AJM10" s="4">
        <v>676</v>
      </c>
      <c r="AJN10" s="4" t="s">
        <v>6</v>
      </c>
      <c r="AJO10" s="4" t="s">
        <v>6</v>
      </c>
      <c r="AJP10" s="4">
        <v>742</v>
      </c>
      <c r="AJQ10" s="4" t="s">
        <v>6</v>
      </c>
      <c r="AJR10" s="4" t="s">
        <v>6</v>
      </c>
      <c r="AJS10" s="4">
        <v>444</v>
      </c>
      <c r="AJT10" s="4" t="s">
        <v>6</v>
      </c>
      <c r="AJU10" s="4" t="s">
        <v>6</v>
      </c>
      <c r="AJV10" s="4">
        <v>384</v>
      </c>
      <c r="AJW10" s="4" t="s">
        <v>6</v>
      </c>
      <c r="AJX10" s="4" t="s">
        <v>6</v>
      </c>
      <c r="AJY10" s="4">
        <v>437</v>
      </c>
      <c r="AJZ10" s="4" t="s">
        <v>6</v>
      </c>
      <c r="AKA10" s="4" t="s">
        <v>6</v>
      </c>
      <c r="AKB10" s="6">
        <v>1479</v>
      </c>
      <c r="AKC10" s="4" t="s">
        <v>6</v>
      </c>
      <c r="AKD10" s="4" t="s">
        <v>6</v>
      </c>
      <c r="AKE10" s="6">
        <v>1337</v>
      </c>
      <c r="AKF10" s="4" t="s">
        <v>6</v>
      </c>
      <c r="AKG10" s="4" t="s">
        <v>6</v>
      </c>
      <c r="AKH10" s="4">
        <v>852</v>
      </c>
      <c r="AKI10" s="4" t="s">
        <v>6</v>
      </c>
      <c r="AKJ10" s="4" t="s">
        <v>6</v>
      </c>
      <c r="AKK10" s="6">
        <v>1047</v>
      </c>
      <c r="AKL10" s="4" t="s">
        <v>6</v>
      </c>
      <c r="AKM10" s="4" t="s">
        <v>6</v>
      </c>
      <c r="AKN10" s="4">
        <v>846</v>
      </c>
      <c r="AKO10" s="4" t="s">
        <v>6</v>
      </c>
      <c r="AKP10" s="4" t="s">
        <v>6</v>
      </c>
      <c r="AKQ10" s="4">
        <v>961</v>
      </c>
      <c r="AKR10" s="4" t="s">
        <v>6</v>
      </c>
      <c r="AKS10" s="4" t="s">
        <v>6</v>
      </c>
      <c r="AKT10" s="4">
        <v>575</v>
      </c>
      <c r="AKU10" s="4" t="s">
        <v>6</v>
      </c>
      <c r="AKV10" s="4" t="s">
        <v>6</v>
      </c>
      <c r="AKW10" s="4">
        <v>513</v>
      </c>
      <c r="AKX10" s="4" t="s">
        <v>6</v>
      </c>
      <c r="AKY10" s="4" t="s">
        <v>6</v>
      </c>
      <c r="AKZ10" s="6">
        <v>1129</v>
      </c>
      <c r="ALA10" s="4" t="s">
        <v>6</v>
      </c>
      <c r="ALB10" s="4" t="s">
        <v>6</v>
      </c>
      <c r="ALC10" s="4">
        <v>381</v>
      </c>
      <c r="ALD10" s="4" t="s">
        <v>6</v>
      </c>
      <c r="ALE10" s="4" t="s">
        <v>6</v>
      </c>
      <c r="ALF10" s="4">
        <v>965</v>
      </c>
      <c r="ALG10" s="4" t="s">
        <v>6</v>
      </c>
      <c r="ALH10" s="4" t="s">
        <v>6</v>
      </c>
      <c r="ALI10" s="4">
        <v>796</v>
      </c>
      <c r="ALJ10" s="4" t="s">
        <v>6</v>
      </c>
      <c r="ALK10" s="4" t="s">
        <v>6</v>
      </c>
      <c r="ALL10" s="4">
        <v>885</v>
      </c>
      <c r="ALM10" s="4" t="s">
        <v>6</v>
      </c>
      <c r="ALN10" s="4" t="s">
        <v>6</v>
      </c>
      <c r="ALO10" s="4">
        <v>197</v>
      </c>
      <c r="ALP10" s="4" t="s">
        <v>6</v>
      </c>
      <c r="ALQ10" s="4" t="s">
        <v>6</v>
      </c>
      <c r="ALR10" s="6">
        <v>1043</v>
      </c>
      <c r="ALS10" s="4" t="s">
        <v>6</v>
      </c>
      <c r="ALT10" s="4" t="s">
        <v>6</v>
      </c>
      <c r="ALU10" s="4">
        <v>825</v>
      </c>
      <c r="ALV10" s="4" t="s">
        <v>6</v>
      </c>
      <c r="ALW10" s="4" t="s">
        <v>6</v>
      </c>
      <c r="ALX10" s="4">
        <v>693</v>
      </c>
      <c r="ALY10" s="4" t="s">
        <v>6</v>
      </c>
      <c r="ALZ10" s="4" t="s">
        <v>6</v>
      </c>
      <c r="AMA10" s="6">
        <v>1243</v>
      </c>
      <c r="AMB10" s="4" t="s">
        <v>6</v>
      </c>
      <c r="AMC10" s="4" t="s">
        <v>6</v>
      </c>
      <c r="AMD10" s="6">
        <v>1559</v>
      </c>
      <c r="AME10" s="4" t="s">
        <v>6</v>
      </c>
      <c r="AMF10" s="4" t="s">
        <v>6</v>
      </c>
      <c r="AMG10" s="4">
        <v>691</v>
      </c>
      <c r="AMH10" s="4" t="s">
        <v>6</v>
      </c>
      <c r="AMI10" s="4" t="s">
        <v>6</v>
      </c>
      <c r="AMJ10" s="6">
        <v>1012</v>
      </c>
      <c r="AMK10" s="4" t="s">
        <v>6</v>
      </c>
      <c r="AML10" s="4" t="s">
        <v>6</v>
      </c>
      <c r="AMM10" s="4">
        <v>575</v>
      </c>
      <c r="AMN10" s="4" t="s">
        <v>6</v>
      </c>
      <c r="AMO10" s="4" t="s">
        <v>6</v>
      </c>
      <c r="AMP10" s="4">
        <v>705</v>
      </c>
      <c r="AMQ10" s="4" t="s">
        <v>6</v>
      </c>
      <c r="AMR10" s="4" t="s">
        <v>6</v>
      </c>
      <c r="AMS10" s="6">
        <v>1168</v>
      </c>
      <c r="AMT10" s="4" t="s">
        <v>6</v>
      </c>
      <c r="AMU10" s="4" t="s">
        <v>6</v>
      </c>
      <c r="AMV10" s="6">
        <v>2152</v>
      </c>
      <c r="AMW10" s="4" t="s">
        <v>6</v>
      </c>
      <c r="AMX10" s="4" t="s">
        <v>6</v>
      </c>
      <c r="AMY10" s="4">
        <v>402</v>
      </c>
      <c r="AMZ10" s="4" t="s">
        <v>6</v>
      </c>
      <c r="ANA10" s="4" t="s">
        <v>6</v>
      </c>
      <c r="ANB10" s="6">
        <v>1653</v>
      </c>
      <c r="ANC10" s="4" t="s">
        <v>6</v>
      </c>
      <c r="AND10" s="4" t="s">
        <v>6</v>
      </c>
      <c r="ANE10" s="6">
        <v>1474</v>
      </c>
      <c r="ANF10" s="4" t="s">
        <v>6</v>
      </c>
      <c r="ANG10" s="4" t="s">
        <v>6</v>
      </c>
      <c r="ANH10" s="4">
        <v>177</v>
      </c>
      <c r="ANI10" s="4" t="s">
        <v>6</v>
      </c>
      <c r="ANJ10" s="4" t="s">
        <v>6</v>
      </c>
      <c r="ANK10" s="6">
        <v>1438</v>
      </c>
      <c r="ANL10" s="4" t="s">
        <v>6</v>
      </c>
      <c r="ANM10" s="4" t="s">
        <v>6</v>
      </c>
      <c r="ANN10" s="4">
        <v>272</v>
      </c>
      <c r="ANO10" s="4" t="s">
        <v>6</v>
      </c>
      <c r="ANP10" s="4" t="s">
        <v>6</v>
      </c>
      <c r="ANQ10" s="4">
        <v>536</v>
      </c>
      <c r="ANR10" s="4" t="s">
        <v>6</v>
      </c>
      <c r="ANS10" s="4" t="s">
        <v>6</v>
      </c>
      <c r="ANT10" s="6">
        <v>1478</v>
      </c>
      <c r="ANU10" s="4" t="s">
        <v>6</v>
      </c>
      <c r="ANV10" s="4" t="s">
        <v>6</v>
      </c>
      <c r="ANW10" s="6">
        <v>1315</v>
      </c>
      <c r="ANX10" s="4" t="s">
        <v>6</v>
      </c>
      <c r="ANY10" s="4" t="s">
        <v>6</v>
      </c>
      <c r="ANZ10" s="6">
        <v>3189</v>
      </c>
      <c r="AOA10" s="4" t="s">
        <v>6</v>
      </c>
      <c r="AOB10" s="4" t="s">
        <v>6</v>
      </c>
      <c r="AOC10" s="6">
        <v>1049</v>
      </c>
      <c r="AOD10" s="4" t="s">
        <v>6</v>
      </c>
      <c r="AOE10" s="4" t="s">
        <v>6</v>
      </c>
      <c r="AOF10" s="6">
        <v>2054</v>
      </c>
      <c r="AOG10" s="4" t="s">
        <v>6</v>
      </c>
      <c r="AOH10" s="4" t="s">
        <v>6</v>
      </c>
      <c r="AOI10" s="6">
        <v>2848</v>
      </c>
      <c r="AOJ10" s="4" t="s">
        <v>6</v>
      </c>
      <c r="AOK10" s="4" t="s">
        <v>6</v>
      </c>
      <c r="AOL10" s="4">
        <v>197</v>
      </c>
      <c r="AOM10" s="4" t="s">
        <v>6</v>
      </c>
      <c r="AON10" s="4" t="s">
        <v>6</v>
      </c>
      <c r="AOO10" s="6">
        <v>2960</v>
      </c>
      <c r="AOP10" s="4" t="s">
        <v>6</v>
      </c>
      <c r="AOQ10" s="4" t="s">
        <v>6</v>
      </c>
      <c r="AOR10" s="6">
        <v>1932</v>
      </c>
      <c r="AOS10" s="4" t="s">
        <v>6</v>
      </c>
      <c r="AOT10" s="4" t="s">
        <v>6</v>
      </c>
      <c r="AOU10" s="6">
        <v>1940</v>
      </c>
      <c r="AOV10" s="4" t="s">
        <v>6</v>
      </c>
      <c r="AOW10" s="4" t="s">
        <v>6</v>
      </c>
      <c r="AOX10" s="4">
        <v>911</v>
      </c>
      <c r="AOY10" s="4" t="s">
        <v>6</v>
      </c>
      <c r="AOZ10" s="4" t="s">
        <v>6</v>
      </c>
      <c r="APA10" s="6">
        <v>1560</v>
      </c>
      <c r="APB10" s="4" t="s">
        <v>6</v>
      </c>
      <c r="APC10" s="4" t="s">
        <v>6</v>
      </c>
      <c r="APD10" s="4">
        <v>664</v>
      </c>
      <c r="APE10" s="4" t="s">
        <v>6</v>
      </c>
      <c r="APF10" s="4" t="s">
        <v>6</v>
      </c>
      <c r="APG10" s="4">
        <v>772</v>
      </c>
      <c r="APH10" s="4" t="s">
        <v>6</v>
      </c>
      <c r="API10" s="4" t="s">
        <v>6</v>
      </c>
      <c r="APJ10" s="4">
        <v>739</v>
      </c>
      <c r="APK10" s="4" t="s">
        <v>6</v>
      </c>
      <c r="APL10" s="4" t="s">
        <v>6</v>
      </c>
      <c r="APM10" s="6">
        <v>1384</v>
      </c>
      <c r="APN10" s="4" t="s">
        <v>6</v>
      </c>
      <c r="APO10" s="4" t="s">
        <v>6</v>
      </c>
      <c r="APP10" s="4">
        <v>856</v>
      </c>
      <c r="APQ10" s="4" t="s">
        <v>6</v>
      </c>
      <c r="APR10" s="4" t="s">
        <v>6</v>
      </c>
      <c r="APS10" s="4">
        <v>855</v>
      </c>
      <c r="APT10" s="4" t="s">
        <v>6</v>
      </c>
      <c r="APU10" s="4" t="s">
        <v>6</v>
      </c>
      <c r="APV10" s="6">
        <v>1342</v>
      </c>
      <c r="APW10" s="4" t="s">
        <v>6</v>
      </c>
      <c r="APX10" s="4" t="s">
        <v>6</v>
      </c>
      <c r="APY10" s="6">
        <v>2337</v>
      </c>
      <c r="APZ10" s="4" t="s">
        <v>6</v>
      </c>
      <c r="AQA10" s="4" t="s">
        <v>6</v>
      </c>
      <c r="AQB10" s="6">
        <v>1213</v>
      </c>
      <c r="AQC10" s="4" t="s">
        <v>6</v>
      </c>
      <c r="AQD10" s="4" t="s">
        <v>6</v>
      </c>
      <c r="AQE10" s="6">
        <v>1050</v>
      </c>
      <c r="AQF10" s="4" t="s">
        <v>6</v>
      </c>
      <c r="AQG10" s="4" t="s">
        <v>6</v>
      </c>
      <c r="AQH10" s="6">
        <v>1501</v>
      </c>
      <c r="AQI10" s="4" t="s">
        <v>6</v>
      </c>
      <c r="AQJ10" s="4" t="s">
        <v>6</v>
      </c>
      <c r="AQK10" s="4">
        <v>515</v>
      </c>
      <c r="AQL10" s="4" t="s">
        <v>6</v>
      </c>
      <c r="AQM10" s="4" t="s">
        <v>6</v>
      </c>
      <c r="AQN10" s="6">
        <v>1234</v>
      </c>
      <c r="AQO10" s="4" t="s">
        <v>6</v>
      </c>
      <c r="AQP10" s="4" t="s">
        <v>6</v>
      </c>
      <c r="AQQ10" s="6">
        <v>1555</v>
      </c>
      <c r="AQR10" s="4" t="s">
        <v>6</v>
      </c>
      <c r="AQS10" s="4" t="s">
        <v>6</v>
      </c>
      <c r="AQT10" s="4">
        <v>269</v>
      </c>
      <c r="AQU10" s="4" t="s">
        <v>6</v>
      </c>
      <c r="AQV10" s="4" t="s">
        <v>6</v>
      </c>
      <c r="AQW10" s="4">
        <v>910</v>
      </c>
      <c r="AQX10" s="4" t="s">
        <v>6</v>
      </c>
      <c r="AQY10" s="4" t="s">
        <v>6</v>
      </c>
      <c r="AQZ10" s="6">
        <v>2593</v>
      </c>
      <c r="ARA10" s="4" t="s">
        <v>6</v>
      </c>
      <c r="ARB10" s="4" t="s">
        <v>6</v>
      </c>
      <c r="ARC10" s="6">
        <v>1718</v>
      </c>
      <c r="ARD10" s="4" t="s">
        <v>6</v>
      </c>
      <c r="ARE10" s="4" t="s">
        <v>6</v>
      </c>
      <c r="ARF10" s="4">
        <v>395</v>
      </c>
      <c r="ARG10" s="4" t="s">
        <v>6</v>
      </c>
      <c r="ARH10" s="4" t="s">
        <v>6</v>
      </c>
      <c r="ARI10" s="6">
        <v>1246</v>
      </c>
      <c r="ARJ10" s="4" t="s">
        <v>6</v>
      </c>
      <c r="ARK10" s="4" t="s">
        <v>6</v>
      </c>
      <c r="ARL10" s="6">
        <v>2373</v>
      </c>
      <c r="ARM10" s="4" t="s">
        <v>6</v>
      </c>
      <c r="ARN10" s="4" t="s">
        <v>6</v>
      </c>
      <c r="ARO10" s="4">
        <v>774</v>
      </c>
      <c r="ARP10" s="4" t="s">
        <v>6</v>
      </c>
      <c r="ARQ10" s="4" t="s">
        <v>6</v>
      </c>
      <c r="ARR10" s="4">
        <v>632</v>
      </c>
      <c r="ARS10" s="4" t="s">
        <v>6</v>
      </c>
      <c r="ART10" s="4" t="s">
        <v>6</v>
      </c>
      <c r="ARU10" s="4">
        <v>337</v>
      </c>
      <c r="ARV10" s="4" t="s">
        <v>6</v>
      </c>
      <c r="ARW10" s="4" t="s">
        <v>6</v>
      </c>
      <c r="ARX10" s="6">
        <v>2122</v>
      </c>
      <c r="ARY10" s="4" t="s">
        <v>6</v>
      </c>
      <c r="ARZ10" s="4" t="s">
        <v>6</v>
      </c>
      <c r="ASA10" s="6">
        <v>1553</v>
      </c>
      <c r="ASB10" s="4" t="s">
        <v>6</v>
      </c>
      <c r="ASC10" s="4" t="s">
        <v>6</v>
      </c>
      <c r="ASD10" s="6">
        <v>1096</v>
      </c>
      <c r="ASE10" s="4" t="s">
        <v>6</v>
      </c>
      <c r="ASF10" s="4" t="s">
        <v>6</v>
      </c>
      <c r="ASG10" s="6">
        <v>2224</v>
      </c>
      <c r="ASH10" s="4" t="s">
        <v>6</v>
      </c>
      <c r="ASI10" s="4" t="s">
        <v>6</v>
      </c>
      <c r="ASJ10" s="4">
        <v>629</v>
      </c>
      <c r="ASK10" s="4" t="s">
        <v>6</v>
      </c>
      <c r="ASL10" s="4" t="s">
        <v>6</v>
      </c>
      <c r="ASM10" s="6">
        <v>1843</v>
      </c>
      <c r="ASN10" s="4" t="s">
        <v>6</v>
      </c>
      <c r="ASO10" s="4" t="s">
        <v>6</v>
      </c>
      <c r="ASP10" s="4">
        <v>868</v>
      </c>
      <c r="ASQ10" s="4" t="s">
        <v>6</v>
      </c>
      <c r="ASR10" s="4" t="s">
        <v>6</v>
      </c>
      <c r="ASS10" s="6">
        <v>1547</v>
      </c>
      <c r="AST10" s="4" t="s">
        <v>6</v>
      </c>
      <c r="ASU10" s="4" t="s">
        <v>6</v>
      </c>
      <c r="ASV10" s="6">
        <v>1174</v>
      </c>
      <c r="ASW10" s="4" t="s">
        <v>6</v>
      </c>
      <c r="ASX10" s="4" t="s">
        <v>6</v>
      </c>
      <c r="ASY10" s="6">
        <v>1639</v>
      </c>
      <c r="ASZ10" s="4" t="s">
        <v>6</v>
      </c>
      <c r="ATA10" s="4" t="s">
        <v>6</v>
      </c>
      <c r="ATB10" s="6">
        <v>1633</v>
      </c>
      <c r="ATC10" s="4" t="s">
        <v>6</v>
      </c>
      <c r="ATD10" s="4" t="s">
        <v>6</v>
      </c>
    </row>
    <row r="11" spans="1:1200" ht="45" x14ac:dyDescent="0.25">
      <c r="A11" s="2" t="s">
        <v>1810</v>
      </c>
      <c r="B11" s="6">
        <v>1552584</v>
      </c>
      <c r="C11" s="4" t="s">
        <v>6</v>
      </c>
      <c r="D11" s="4" t="s">
        <v>6</v>
      </c>
      <c r="E11" s="4" t="s">
        <v>6</v>
      </c>
      <c r="F11" s="6">
        <v>9801</v>
      </c>
      <c r="G11" s="6">
        <v>3696</v>
      </c>
      <c r="H11" s="4" t="s">
        <v>6</v>
      </c>
      <c r="I11" s="4" t="s">
        <v>6</v>
      </c>
      <c r="J11" s="6">
        <v>3014</v>
      </c>
      <c r="K11" s="4" t="s">
        <v>6</v>
      </c>
      <c r="L11" s="4" t="s">
        <v>6</v>
      </c>
      <c r="M11" s="6">
        <v>4046</v>
      </c>
      <c r="N11" s="4" t="s">
        <v>6</v>
      </c>
      <c r="O11" s="4" t="s">
        <v>6</v>
      </c>
      <c r="P11" s="6">
        <v>3543</v>
      </c>
      <c r="Q11" s="4" t="s">
        <v>6</v>
      </c>
      <c r="R11" s="4" t="s">
        <v>6</v>
      </c>
      <c r="S11" s="6">
        <v>2619</v>
      </c>
      <c r="T11" s="4" t="s">
        <v>6</v>
      </c>
      <c r="U11" s="4" t="s">
        <v>6</v>
      </c>
      <c r="V11" s="6">
        <v>2045</v>
      </c>
      <c r="W11" s="4" t="s">
        <v>6</v>
      </c>
      <c r="X11" s="4" t="s">
        <v>6</v>
      </c>
      <c r="Y11" s="6">
        <v>3936</v>
      </c>
      <c r="Z11" s="4" t="s">
        <v>6</v>
      </c>
      <c r="AA11" s="4" t="s">
        <v>6</v>
      </c>
      <c r="AB11" s="6">
        <v>1739</v>
      </c>
      <c r="AC11" s="4" t="s">
        <v>6</v>
      </c>
      <c r="AD11" s="4" t="s">
        <v>6</v>
      </c>
      <c r="AE11" s="6">
        <v>4904</v>
      </c>
      <c r="AF11" s="4" t="s">
        <v>6</v>
      </c>
      <c r="AG11" s="4" t="s">
        <v>6</v>
      </c>
      <c r="AH11" s="6">
        <v>1972</v>
      </c>
      <c r="AI11" s="4" t="s">
        <v>6</v>
      </c>
      <c r="AJ11" s="4" t="s">
        <v>6</v>
      </c>
      <c r="AK11" s="6">
        <v>4015</v>
      </c>
      <c r="AL11" s="4" t="s">
        <v>6</v>
      </c>
      <c r="AM11" s="4" t="s">
        <v>6</v>
      </c>
      <c r="AN11" s="6">
        <v>1852</v>
      </c>
      <c r="AO11" s="4" t="s">
        <v>6</v>
      </c>
      <c r="AP11" s="4" t="s">
        <v>6</v>
      </c>
      <c r="AQ11" s="6">
        <v>2465</v>
      </c>
      <c r="AR11" s="4" t="s">
        <v>6</v>
      </c>
      <c r="AS11" s="4" t="s">
        <v>6</v>
      </c>
      <c r="AT11" s="6">
        <v>1423</v>
      </c>
      <c r="AU11" s="4" t="s">
        <v>6</v>
      </c>
      <c r="AV11" s="4" t="s">
        <v>6</v>
      </c>
      <c r="AW11" s="6">
        <v>2164</v>
      </c>
      <c r="AX11" s="4" t="s">
        <v>6</v>
      </c>
      <c r="AY11" s="4" t="s">
        <v>6</v>
      </c>
      <c r="AZ11" s="6">
        <v>5345</v>
      </c>
      <c r="BA11" s="4" t="s">
        <v>6</v>
      </c>
      <c r="BB11" s="4" t="s">
        <v>6</v>
      </c>
      <c r="BC11" s="6">
        <v>4599</v>
      </c>
      <c r="BD11" s="4" t="s">
        <v>6</v>
      </c>
      <c r="BE11" s="4" t="s">
        <v>6</v>
      </c>
      <c r="BF11" s="6">
        <v>3676</v>
      </c>
      <c r="BG11" s="4" t="s">
        <v>6</v>
      </c>
      <c r="BH11" s="4" t="s">
        <v>6</v>
      </c>
      <c r="BI11" s="6">
        <v>5296</v>
      </c>
      <c r="BJ11" s="4" t="s">
        <v>6</v>
      </c>
      <c r="BK11" s="4" t="s">
        <v>6</v>
      </c>
      <c r="BL11" s="6">
        <v>2868</v>
      </c>
      <c r="BM11" s="4" t="s">
        <v>6</v>
      </c>
      <c r="BN11" s="4" t="s">
        <v>6</v>
      </c>
      <c r="BO11" s="6">
        <v>1665</v>
      </c>
      <c r="BP11" s="4" t="s">
        <v>6</v>
      </c>
      <c r="BQ11" s="4" t="s">
        <v>6</v>
      </c>
      <c r="BR11" s="6">
        <v>4433</v>
      </c>
      <c r="BS11" s="4" t="s">
        <v>6</v>
      </c>
      <c r="BT11" s="4" t="s">
        <v>6</v>
      </c>
      <c r="BU11" s="6">
        <v>1923</v>
      </c>
      <c r="BV11" s="4" t="s">
        <v>6</v>
      </c>
      <c r="BW11" s="4" t="s">
        <v>6</v>
      </c>
      <c r="BX11" s="6">
        <v>2055</v>
      </c>
      <c r="BY11" s="4" t="s">
        <v>6</v>
      </c>
      <c r="BZ11" s="4" t="s">
        <v>6</v>
      </c>
      <c r="CA11" s="6">
        <v>1857</v>
      </c>
      <c r="CB11" s="4" t="s">
        <v>6</v>
      </c>
      <c r="CC11" s="4" t="s">
        <v>6</v>
      </c>
      <c r="CD11" s="6">
        <v>3095</v>
      </c>
      <c r="CE11" s="4" t="s">
        <v>6</v>
      </c>
      <c r="CF11" s="4" t="s">
        <v>6</v>
      </c>
      <c r="CG11" s="6">
        <v>3562</v>
      </c>
      <c r="CH11" s="4" t="s">
        <v>6</v>
      </c>
      <c r="CI11" s="4" t="s">
        <v>6</v>
      </c>
      <c r="CJ11" s="6">
        <v>2681</v>
      </c>
      <c r="CK11" s="4" t="s">
        <v>6</v>
      </c>
      <c r="CL11" s="4" t="s">
        <v>6</v>
      </c>
      <c r="CM11" s="6">
        <v>1469</v>
      </c>
      <c r="CN11" s="4" t="s">
        <v>6</v>
      </c>
      <c r="CO11" s="4" t="s">
        <v>6</v>
      </c>
      <c r="CP11" s="6">
        <v>4598</v>
      </c>
      <c r="CQ11" s="4" t="s">
        <v>6</v>
      </c>
      <c r="CR11" s="4" t="s">
        <v>6</v>
      </c>
      <c r="CS11" s="6">
        <v>1398</v>
      </c>
      <c r="CT11" s="4" t="s">
        <v>6</v>
      </c>
      <c r="CU11" s="4" t="s">
        <v>6</v>
      </c>
      <c r="CV11" s="6">
        <v>1469</v>
      </c>
      <c r="CW11" s="4" t="s">
        <v>6</v>
      </c>
      <c r="CX11" s="4" t="s">
        <v>6</v>
      </c>
      <c r="CY11" s="6">
        <v>2285</v>
      </c>
      <c r="CZ11" s="4" t="s">
        <v>6</v>
      </c>
      <c r="DA11" s="4" t="s">
        <v>6</v>
      </c>
      <c r="DB11" s="6">
        <v>1759</v>
      </c>
      <c r="DC11" s="4" t="s">
        <v>6</v>
      </c>
      <c r="DD11" s="4" t="s">
        <v>6</v>
      </c>
      <c r="DE11" s="6">
        <v>1565</v>
      </c>
      <c r="DF11" s="4" t="s">
        <v>6</v>
      </c>
      <c r="DG11" s="4" t="s">
        <v>6</v>
      </c>
      <c r="DH11" s="6">
        <v>1748</v>
      </c>
      <c r="DI11" s="4" t="s">
        <v>6</v>
      </c>
      <c r="DJ11" s="4" t="s">
        <v>6</v>
      </c>
      <c r="DK11" s="6">
        <v>1811</v>
      </c>
      <c r="DL11" s="4" t="s">
        <v>6</v>
      </c>
      <c r="DM11" s="4" t="s">
        <v>6</v>
      </c>
      <c r="DN11" s="6">
        <v>4609</v>
      </c>
      <c r="DO11" s="4" t="s">
        <v>6</v>
      </c>
      <c r="DP11" s="4" t="s">
        <v>6</v>
      </c>
      <c r="DQ11" s="6">
        <v>3805</v>
      </c>
      <c r="DR11" s="4" t="s">
        <v>6</v>
      </c>
      <c r="DS11" s="4" t="s">
        <v>6</v>
      </c>
      <c r="DT11" s="6">
        <v>2380</v>
      </c>
      <c r="DU11" s="4" t="s">
        <v>6</v>
      </c>
      <c r="DV11" s="4" t="s">
        <v>6</v>
      </c>
      <c r="DW11" s="6">
        <v>4409</v>
      </c>
      <c r="DX11" s="4" t="s">
        <v>6</v>
      </c>
      <c r="DY11" s="4" t="s">
        <v>6</v>
      </c>
      <c r="DZ11" s="6">
        <v>2938</v>
      </c>
      <c r="EA11" s="4" t="s">
        <v>6</v>
      </c>
      <c r="EB11" s="4" t="s">
        <v>6</v>
      </c>
      <c r="EC11" s="6">
        <v>3482</v>
      </c>
      <c r="ED11" s="4" t="s">
        <v>6</v>
      </c>
      <c r="EE11" s="4" t="s">
        <v>6</v>
      </c>
      <c r="EF11" s="6">
        <v>5831</v>
      </c>
      <c r="EG11" s="4" t="s">
        <v>6</v>
      </c>
      <c r="EH11" s="4" t="s">
        <v>6</v>
      </c>
      <c r="EI11" s="6">
        <v>1408</v>
      </c>
      <c r="EJ11" s="4" t="s">
        <v>6</v>
      </c>
      <c r="EK11" s="4" t="s">
        <v>6</v>
      </c>
      <c r="EL11" s="6">
        <v>2528</v>
      </c>
      <c r="EM11" s="4" t="s">
        <v>6</v>
      </c>
      <c r="EN11" s="4" t="s">
        <v>6</v>
      </c>
      <c r="EO11" s="6">
        <v>2523</v>
      </c>
      <c r="EP11" s="4" t="s">
        <v>6</v>
      </c>
      <c r="EQ11" s="4" t="s">
        <v>6</v>
      </c>
      <c r="ER11" s="6">
        <v>3253</v>
      </c>
      <c r="ES11" s="4" t="s">
        <v>6</v>
      </c>
      <c r="ET11" s="4" t="s">
        <v>6</v>
      </c>
      <c r="EU11" s="6">
        <v>2508</v>
      </c>
      <c r="EV11" s="4" t="s">
        <v>6</v>
      </c>
      <c r="EW11" s="4" t="s">
        <v>6</v>
      </c>
      <c r="EX11" s="6">
        <v>1457</v>
      </c>
      <c r="EY11" s="4" t="s">
        <v>6</v>
      </c>
      <c r="EZ11" s="4" t="s">
        <v>6</v>
      </c>
      <c r="FA11" s="6">
        <v>3185</v>
      </c>
      <c r="FB11" s="4" t="s">
        <v>6</v>
      </c>
      <c r="FC11" s="4" t="s">
        <v>6</v>
      </c>
      <c r="FD11" s="6">
        <v>2491</v>
      </c>
      <c r="FE11" s="4" t="s">
        <v>6</v>
      </c>
      <c r="FF11" s="4" t="s">
        <v>6</v>
      </c>
      <c r="FG11" s="6">
        <v>2881</v>
      </c>
      <c r="FH11" s="4" t="s">
        <v>6</v>
      </c>
      <c r="FI11" s="4" t="s">
        <v>6</v>
      </c>
      <c r="FJ11" s="6">
        <v>2116</v>
      </c>
      <c r="FK11" s="4" t="s">
        <v>6</v>
      </c>
      <c r="FL11" s="4" t="s">
        <v>6</v>
      </c>
      <c r="FM11" s="6">
        <v>4369</v>
      </c>
      <c r="FN11" s="4" t="s">
        <v>6</v>
      </c>
      <c r="FO11" s="4" t="s">
        <v>6</v>
      </c>
      <c r="FP11" s="6">
        <v>3392</v>
      </c>
      <c r="FQ11" s="4" t="s">
        <v>6</v>
      </c>
      <c r="FR11" s="4" t="s">
        <v>6</v>
      </c>
      <c r="FS11" s="6">
        <v>1721</v>
      </c>
      <c r="FT11" s="4" t="s">
        <v>6</v>
      </c>
      <c r="FU11" s="4" t="s">
        <v>6</v>
      </c>
      <c r="FV11" s="6">
        <v>3692</v>
      </c>
      <c r="FW11" s="4" t="s">
        <v>6</v>
      </c>
      <c r="FX11" s="4" t="s">
        <v>6</v>
      </c>
      <c r="FY11" s="6">
        <v>3183</v>
      </c>
      <c r="FZ11" s="4" t="s">
        <v>6</v>
      </c>
      <c r="GA11" s="4" t="s">
        <v>6</v>
      </c>
      <c r="GB11" s="6">
        <v>3299</v>
      </c>
      <c r="GC11" s="4" t="s">
        <v>6</v>
      </c>
      <c r="GD11" s="4" t="s">
        <v>6</v>
      </c>
      <c r="GE11" s="6">
        <v>3583</v>
      </c>
      <c r="GF11" s="4" t="s">
        <v>6</v>
      </c>
      <c r="GG11" s="4" t="s">
        <v>6</v>
      </c>
      <c r="GH11" s="6">
        <v>1728</v>
      </c>
      <c r="GI11" s="4" t="s">
        <v>6</v>
      </c>
      <c r="GJ11" s="4" t="s">
        <v>6</v>
      </c>
      <c r="GK11" s="6">
        <v>2549</v>
      </c>
      <c r="GL11" s="4" t="s">
        <v>6</v>
      </c>
      <c r="GM11" s="4" t="s">
        <v>6</v>
      </c>
      <c r="GN11" s="6">
        <v>4012</v>
      </c>
      <c r="GO11" s="4" t="s">
        <v>6</v>
      </c>
      <c r="GP11" s="4" t="s">
        <v>6</v>
      </c>
      <c r="GQ11" s="6">
        <v>2672</v>
      </c>
      <c r="GR11" s="4" t="s">
        <v>6</v>
      </c>
      <c r="GS11" s="4" t="s">
        <v>6</v>
      </c>
      <c r="GT11" s="6">
        <v>2315</v>
      </c>
      <c r="GU11" s="4" t="s">
        <v>6</v>
      </c>
      <c r="GV11" s="4" t="s">
        <v>6</v>
      </c>
      <c r="GW11" s="6">
        <v>5991</v>
      </c>
      <c r="GX11" s="4" t="s">
        <v>6</v>
      </c>
      <c r="GY11" s="4" t="s">
        <v>6</v>
      </c>
      <c r="GZ11" s="6">
        <v>3120</v>
      </c>
      <c r="HA11" s="4" t="s">
        <v>6</v>
      </c>
      <c r="HB11" s="4" t="s">
        <v>6</v>
      </c>
      <c r="HC11" s="6">
        <v>1267</v>
      </c>
      <c r="HD11" s="4" t="s">
        <v>6</v>
      </c>
      <c r="HE11" s="4" t="s">
        <v>6</v>
      </c>
      <c r="HF11" s="6">
        <v>2384</v>
      </c>
      <c r="HG11" s="4" t="s">
        <v>6</v>
      </c>
      <c r="HH11" s="4" t="s">
        <v>6</v>
      </c>
      <c r="HI11" s="6">
        <v>2931</v>
      </c>
      <c r="HJ11" s="4" t="s">
        <v>6</v>
      </c>
      <c r="HK11" s="4" t="s">
        <v>6</v>
      </c>
      <c r="HL11" s="6">
        <v>2089</v>
      </c>
      <c r="HM11" s="4" t="s">
        <v>6</v>
      </c>
      <c r="HN11" s="4" t="s">
        <v>6</v>
      </c>
      <c r="HO11" s="6">
        <v>1650</v>
      </c>
      <c r="HP11" s="4" t="s">
        <v>6</v>
      </c>
      <c r="HQ11" s="4" t="s">
        <v>6</v>
      </c>
      <c r="HR11" s="6">
        <v>2521</v>
      </c>
      <c r="HS11" s="4" t="s">
        <v>6</v>
      </c>
      <c r="HT11" s="4" t="s">
        <v>6</v>
      </c>
      <c r="HU11" s="6">
        <v>2140</v>
      </c>
      <c r="HV11" s="4" t="s">
        <v>6</v>
      </c>
      <c r="HW11" s="4" t="s">
        <v>6</v>
      </c>
      <c r="HX11" s="6">
        <v>2811</v>
      </c>
      <c r="HY11" s="4" t="s">
        <v>6</v>
      </c>
      <c r="HZ11" s="4" t="s">
        <v>6</v>
      </c>
      <c r="IA11" s="6">
        <v>1724</v>
      </c>
      <c r="IB11" s="4" t="s">
        <v>6</v>
      </c>
      <c r="IC11" s="4" t="s">
        <v>6</v>
      </c>
      <c r="ID11" s="6">
        <v>3024</v>
      </c>
      <c r="IE11" s="4" t="s">
        <v>6</v>
      </c>
      <c r="IF11" s="4" t="s">
        <v>6</v>
      </c>
      <c r="IG11" s="6">
        <v>3534</v>
      </c>
      <c r="IH11" s="4" t="s">
        <v>6</v>
      </c>
      <c r="II11" s="4" t="s">
        <v>6</v>
      </c>
      <c r="IJ11" s="6">
        <v>3860</v>
      </c>
      <c r="IK11" s="4" t="s">
        <v>6</v>
      </c>
      <c r="IL11" s="4" t="s">
        <v>6</v>
      </c>
      <c r="IM11" s="6">
        <v>2101</v>
      </c>
      <c r="IN11" s="4" t="s">
        <v>6</v>
      </c>
      <c r="IO11" s="4" t="s">
        <v>6</v>
      </c>
      <c r="IP11" s="6">
        <v>1746</v>
      </c>
      <c r="IQ11" s="4" t="s">
        <v>6</v>
      </c>
      <c r="IR11" s="4" t="s">
        <v>6</v>
      </c>
      <c r="IS11" s="6">
        <v>3427</v>
      </c>
      <c r="IT11" s="4" t="s">
        <v>6</v>
      </c>
      <c r="IU11" s="4" t="s">
        <v>6</v>
      </c>
      <c r="IV11" s="6">
        <v>2522</v>
      </c>
      <c r="IW11" s="4" t="s">
        <v>6</v>
      </c>
      <c r="IX11" s="4" t="s">
        <v>6</v>
      </c>
      <c r="IY11" s="6">
        <v>3221</v>
      </c>
      <c r="IZ11" s="4" t="s">
        <v>6</v>
      </c>
      <c r="JA11" s="4" t="s">
        <v>6</v>
      </c>
      <c r="JB11" s="6">
        <v>1824</v>
      </c>
      <c r="JC11" s="4" t="s">
        <v>6</v>
      </c>
      <c r="JD11" s="4" t="s">
        <v>6</v>
      </c>
      <c r="JE11" s="6">
        <v>2714</v>
      </c>
      <c r="JF11" s="4" t="s">
        <v>6</v>
      </c>
      <c r="JG11" s="4" t="s">
        <v>6</v>
      </c>
      <c r="JH11" s="6">
        <v>3291</v>
      </c>
      <c r="JI11" s="4" t="s">
        <v>6</v>
      </c>
      <c r="JJ11" s="4" t="s">
        <v>6</v>
      </c>
      <c r="JK11" s="6">
        <v>3173</v>
      </c>
      <c r="JL11" s="4" t="s">
        <v>6</v>
      </c>
      <c r="JM11" s="4" t="s">
        <v>6</v>
      </c>
      <c r="JN11" s="6">
        <v>2366</v>
      </c>
      <c r="JO11" s="4" t="s">
        <v>6</v>
      </c>
      <c r="JP11" s="4" t="s">
        <v>6</v>
      </c>
      <c r="JQ11" s="6">
        <v>2523</v>
      </c>
      <c r="JR11" s="4" t="s">
        <v>6</v>
      </c>
      <c r="JS11" s="4" t="s">
        <v>6</v>
      </c>
      <c r="JT11" s="6">
        <v>2391</v>
      </c>
      <c r="JU11" s="4" t="s">
        <v>6</v>
      </c>
      <c r="JV11" s="4" t="s">
        <v>6</v>
      </c>
      <c r="JW11" s="6">
        <v>1589</v>
      </c>
      <c r="JX11" s="4" t="s">
        <v>6</v>
      </c>
      <c r="JY11" s="4" t="s">
        <v>6</v>
      </c>
      <c r="JZ11" s="6">
        <v>2354</v>
      </c>
      <c r="KA11" s="4" t="s">
        <v>6</v>
      </c>
      <c r="KB11" s="4" t="s">
        <v>6</v>
      </c>
      <c r="KC11" s="6">
        <v>4929</v>
      </c>
      <c r="KD11" s="4" t="s">
        <v>6</v>
      </c>
      <c r="KE11" s="4" t="s">
        <v>6</v>
      </c>
      <c r="KF11" s="6">
        <v>4340</v>
      </c>
      <c r="KG11" s="4" t="s">
        <v>6</v>
      </c>
      <c r="KH11" s="4" t="s">
        <v>6</v>
      </c>
      <c r="KI11" s="6">
        <v>4739</v>
      </c>
      <c r="KJ11" s="4" t="s">
        <v>6</v>
      </c>
      <c r="KK11" s="4" t="s">
        <v>6</v>
      </c>
      <c r="KL11" s="6">
        <v>4791</v>
      </c>
      <c r="KM11" s="4" t="s">
        <v>6</v>
      </c>
      <c r="KN11" s="4" t="s">
        <v>6</v>
      </c>
      <c r="KO11" s="6">
        <v>4811</v>
      </c>
      <c r="KP11" s="4" t="s">
        <v>6</v>
      </c>
      <c r="KQ11" s="4" t="s">
        <v>6</v>
      </c>
      <c r="KR11" s="6">
        <v>2875</v>
      </c>
      <c r="KS11" s="4" t="s">
        <v>6</v>
      </c>
      <c r="KT11" s="4" t="s">
        <v>6</v>
      </c>
      <c r="KU11" s="6">
        <v>4293</v>
      </c>
      <c r="KV11" s="4" t="s">
        <v>6</v>
      </c>
      <c r="KW11" s="4" t="s">
        <v>6</v>
      </c>
      <c r="KX11" s="6">
        <v>4814</v>
      </c>
      <c r="KY11" s="4" t="s">
        <v>6</v>
      </c>
      <c r="KZ11" s="4" t="s">
        <v>6</v>
      </c>
      <c r="LA11" s="6">
        <v>3627</v>
      </c>
      <c r="LB11" s="4" t="s">
        <v>6</v>
      </c>
      <c r="LC11" s="4" t="s">
        <v>6</v>
      </c>
      <c r="LD11" s="6">
        <v>2162</v>
      </c>
      <c r="LE11" s="4" t="s">
        <v>6</v>
      </c>
      <c r="LF11" s="4" t="s">
        <v>6</v>
      </c>
      <c r="LG11" s="6">
        <v>1771</v>
      </c>
      <c r="LH11" s="4" t="s">
        <v>6</v>
      </c>
      <c r="LI11" s="4" t="s">
        <v>6</v>
      </c>
      <c r="LJ11" s="6">
        <v>3359</v>
      </c>
      <c r="LK11" s="4" t="s">
        <v>6</v>
      </c>
      <c r="LL11" s="4" t="s">
        <v>6</v>
      </c>
      <c r="LM11" s="6">
        <v>3917</v>
      </c>
      <c r="LN11" s="4" t="s">
        <v>6</v>
      </c>
      <c r="LO11" s="4" t="s">
        <v>6</v>
      </c>
      <c r="LP11" s="6">
        <v>2758</v>
      </c>
      <c r="LQ11" s="4" t="s">
        <v>6</v>
      </c>
      <c r="LR11" s="4" t="s">
        <v>6</v>
      </c>
      <c r="LS11" s="6">
        <v>1969</v>
      </c>
      <c r="LT11" s="4" t="s">
        <v>6</v>
      </c>
      <c r="LU11" s="4" t="s">
        <v>6</v>
      </c>
      <c r="LV11" s="6">
        <v>2842</v>
      </c>
      <c r="LW11" s="4" t="s">
        <v>6</v>
      </c>
      <c r="LX11" s="4" t="s">
        <v>6</v>
      </c>
      <c r="LY11" s="6">
        <v>2350</v>
      </c>
      <c r="LZ11" s="4" t="s">
        <v>6</v>
      </c>
      <c r="MA11" s="4" t="s">
        <v>6</v>
      </c>
      <c r="MB11" s="6">
        <v>1121</v>
      </c>
      <c r="MC11" s="4" t="s">
        <v>6</v>
      </c>
      <c r="MD11" s="4" t="s">
        <v>6</v>
      </c>
      <c r="ME11" s="6">
        <v>4510</v>
      </c>
      <c r="MF11" s="4" t="s">
        <v>6</v>
      </c>
      <c r="MG11" s="4" t="s">
        <v>6</v>
      </c>
      <c r="MH11" s="6">
        <v>2868</v>
      </c>
      <c r="MI11" s="4" t="s">
        <v>6</v>
      </c>
      <c r="MJ11" s="4" t="s">
        <v>6</v>
      </c>
      <c r="MK11" s="6">
        <v>2477</v>
      </c>
      <c r="ML11" s="4" t="s">
        <v>6</v>
      </c>
      <c r="MM11" s="4" t="s">
        <v>6</v>
      </c>
      <c r="MN11" s="6">
        <v>1735</v>
      </c>
      <c r="MO11" s="4" t="s">
        <v>6</v>
      </c>
      <c r="MP11" s="4" t="s">
        <v>6</v>
      </c>
      <c r="MQ11" s="6">
        <v>3922</v>
      </c>
      <c r="MR11" s="4" t="s">
        <v>6</v>
      </c>
      <c r="MS11" s="4" t="s">
        <v>6</v>
      </c>
      <c r="MT11" s="6">
        <v>3479</v>
      </c>
      <c r="MU11" s="4" t="s">
        <v>6</v>
      </c>
      <c r="MV11" s="4" t="s">
        <v>6</v>
      </c>
      <c r="MW11" s="6">
        <v>5384</v>
      </c>
      <c r="MX11" s="4" t="s">
        <v>6</v>
      </c>
      <c r="MY11" s="4" t="s">
        <v>6</v>
      </c>
      <c r="MZ11" s="6">
        <v>2208</v>
      </c>
      <c r="NA11" s="4" t="s">
        <v>6</v>
      </c>
      <c r="NB11" s="4" t="s">
        <v>6</v>
      </c>
      <c r="NC11" s="6">
        <v>4391</v>
      </c>
      <c r="ND11" s="4" t="s">
        <v>6</v>
      </c>
      <c r="NE11" s="4" t="s">
        <v>6</v>
      </c>
      <c r="NF11" s="6">
        <v>3266</v>
      </c>
      <c r="NG11" s="4" t="s">
        <v>6</v>
      </c>
      <c r="NH11" s="4" t="s">
        <v>6</v>
      </c>
      <c r="NI11" s="6">
        <v>3863</v>
      </c>
      <c r="NJ11" s="4" t="s">
        <v>6</v>
      </c>
      <c r="NK11" s="4" t="s">
        <v>6</v>
      </c>
      <c r="NL11" s="6">
        <v>1561</v>
      </c>
      <c r="NM11" s="4" t="s">
        <v>6</v>
      </c>
      <c r="NN11" s="4" t="s">
        <v>6</v>
      </c>
      <c r="NO11" s="6">
        <v>2090</v>
      </c>
      <c r="NP11" s="4" t="s">
        <v>6</v>
      </c>
      <c r="NQ11" s="4" t="s">
        <v>6</v>
      </c>
      <c r="NR11" s="6">
        <v>2904</v>
      </c>
      <c r="NS11" s="4" t="s">
        <v>6</v>
      </c>
      <c r="NT11" s="4" t="s">
        <v>6</v>
      </c>
      <c r="NU11" s="6">
        <v>1738</v>
      </c>
      <c r="NV11" s="4" t="s">
        <v>6</v>
      </c>
      <c r="NW11" s="4" t="s">
        <v>6</v>
      </c>
      <c r="NX11" s="6">
        <v>3133</v>
      </c>
      <c r="NY11" s="4" t="s">
        <v>6</v>
      </c>
      <c r="NZ11" s="4" t="s">
        <v>6</v>
      </c>
      <c r="OA11" s="6">
        <v>2642</v>
      </c>
      <c r="OB11" s="4" t="s">
        <v>6</v>
      </c>
      <c r="OC11" s="4" t="s">
        <v>6</v>
      </c>
      <c r="OD11" s="6">
        <v>3675</v>
      </c>
      <c r="OE11" s="4" t="s">
        <v>6</v>
      </c>
      <c r="OF11" s="4" t="s">
        <v>6</v>
      </c>
      <c r="OG11" s="6">
        <v>2604</v>
      </c>
      <c r="OH11" s="4" t="s">
        <v>6</v>
      </c>
      <c r="OI11" s="4" t="s">
        <v>6</v>
      </c>
      <c r="OJ11" s="6">
        <v>4988</v>
      </c>
      <c r="OK11" s="4" t="s">
        <v>6</v>
      </c>
      <c r="OL11" s="4" t="s">
        <v>6</v>
      </c>
      <c r="OM11" s="6">
        <v>5932</v>
      </c>
      <c r="ON11" s="4" t="s">
        <v>6</v>
      </c>
      <c r="OO11" s="4" t="s">
        <v>6</v>
      </c>
      <c r="OP11" s="6">
        <v>4120</v>
      </c>
      <c r="OQ11" s="4" t="s">
        <v>6</v>
      </c>
      <c r="OR11" s="4" t="s">
        <v>6</v>
      </c>
      <c r="OS11" s="6">
        <v>2625</v>
      </c>
      <c r="OT11" s="4" t="s">
        <v>6</v>
      </c>
      <c r="OU11" s="4" t="s">
        <v>6</v>
      </c>
      <c r="OV11" s="6">
        <v>4170</v>
      </c>
      <c r="OW11" s="4" t="s">
        <v>6</v>
      </c>
      <c r="OX11" s="4" t="s">
        <v>6</v>
      </c>
      <c r="OY11" s="6">
        <v>2479</v>
      </c>
      <c r="OZ11" s="4" t="s">
        <v>6</v>
      </c>
      <c r="PA11" s="4" t="s">
        <v>6</v>
      </c>
      <c r="PB11" s="6">
        <v>2375</v>
      </c>
      <c r="PC11" s="4" t="s">
        <v>6</v>
      </c>
      <c r="PD11" s="4" t="s">
        <v>6</v>
      </c>
      <c r="PE11" s="6">
        <v>2951</v>
      </c>
      <c r="PF11" s="4" t="s">
        <v>6</v>
      </c>
      <c r="PG11" s="4" t="s">
        <v>6</v>
      </c>
      <c r="PH11" s="6">
        <v>4278</v>
      </c>
      <c r="PI11" s="4" t="s">
        <v>6</v>
      </c>
      <c r="PJ11" s="4" t="s">
        <v>6</v>
      </c>
      <c r="PK11" s="6">
        <v>3118</v>
      </c>
      <c r="PL11" s="4" t="s">
        <v>6</v>
      </c>
      <c r="PM11" s="4" t="s">
        <v>6</v>
      </c>
      <c r="PN11" s="6">
        <v>1978</v>
      </c>
      <c r="PO11" s="4" t="s">
        <v>6</v>
      </c>
      <c r="PP11" s="4" t="s">
        <v>6</v>
      </c>
      <c r="PQ11" s="6">
        <v>3289</v>
      </c>
      <c r="PR11" s="4" t="s">
        <v>6</v>
      </c>
      <c r="PS11" s="4" t="s">
        <v>6</v>
      </c>
      <c r="PT11" s="6">
        <v>2809</v>
      </c>
      <c r="PU11" s="4" t="s">
        <v>6</v>
      </c>
      <c r="PV11" s="4" t="s">
        <v>6</v>
      </c>
      <c r="PW11" s="6">
        <v>3148</v>
      </c>
      <c r="PX11" s="4" t="s">
        <v>6</v>
      </c>
      <c r="PY11" s="4" t="s">
        <v>6</v>
      </c>
      <c r="PZ11" s="6">
        <v>6619</v>
      </c>
      <c r="QA11" s="4" t="s">
        <v>6</v>
      </c>
      <c r="QB11" s="4" t="s">
        <v>6</v>
      </c>
      <c r="QC11" s="6">
        <v>3998</v>
      </c>
      <c r="QD11" s="4" t="s">
        <v>6</v>
      </c>
      <c r="QE11" s="4" t="s">
        <v>6</v>
      </c>
      <c r="QF11" s="6">
        <v>4589</v>
      </c>
      <c r="QG11" s="4" t="s">
        <v>6</v>
      </c>
      <c r="QH11" s="4" t="s">
        <v>6</v>
      </c>
      <c r="QI11" s="6">
        <v>3499</v>
      </c>
      <c r="QJ11" s="4" t="s">
        <v>6</v>
      </c>
      <c r="QK11" s="4" t="s">
        <v>6</v>
      </c>
      <c r="QL11" s="6">
        <v>3182</v>
      </c>
      <c r="QM11" s="4" t="s">
        <v>6</v>
      </c>
      <c r="QN11" s="4" t="s">
        <v>6</v>
      </c>
      <c r="QO11" s="6">
        <v>3684</v>
      </c>
      <c r="QP11" s="4" t="s">
        <v>6</v>
      </c>
      <c r="QQ11" s="4" t="s">
        <v>6</v>
      </c>
      <c r="QR11" s="6">
        <v>4506</v>
      </c>
      <c r="QS11" s="4" t="s">
        <v>6</v>
      </c>
      <c r="QT11" s="4" t="s">
        <v>6</v>
      </c>
      <c r="QU11" s="6">
        <v>3240</v>
      </c>
      <c r="QV11" s="4" t="s">
        <v>6</v>
      </c>
      <c r="QW11" s="4" t="s">
        <v>6</v>
      </c>
      <c r="QX11" s="6">
        <v>5469</v>
      </c>
      <c r="QY11" s="4" t="s">
        <v>6</v>
      </c>
      <c r="QZ11" s="4" t="s">
        <v>6</v>
      </c>
      <c r="RA11" s="6">
        <v>5451</v>
      </c>
      <c r="RB11" s="4" t="s">
        <v>6</v>
      </c>
      <c r="RC11" s="4" t="s">
        <v>6</v>
      </c>
      <c r="RD11" s="6">
        <v>4348</v>
      </c>
      <c r="RE11" s="4" t="s">
        <v>6</v>
      </c>
      <c r="RF11" s="4" t="s">
        <v>6</v>
      </c>
      <c r="RG11" s="6">
        <v>4069</v>
      </c>
      <c r="RH11" s="4" t="s">
        <v>6</v>
      </c>
      <c r="RI11" s="4" t="s">
        <v>6</v>
      </c>
      <c r="RJ11" s="6">
        <v>4721</v>
      </c>
      <c r="RK11" s="4" t="s">
        <v>6</v>
      </c>
      <c r="RL11" s="4" t="s">
        <v>6</v>
      </c>
      <c r="RM11" s="6">
        <v>3416</v>
      </c>
      <c r="RN11" s="4" t="s">
        <v>6</v>
      </c>
      <c r="RO11" s="4" t="s">
        <v>6</v>
      </c>
      <c r="RP11" s="6">
        <v>3879</v>
      </c>
      <c r="RQ11" s="4" t="s">
        <v>6</v>
      </c>
      <c r="RR11" s="4" t="s">
        <v>6</v>
      </c>
      <c r="RS11" s="6">
        <v>3194</v>
      </c>
      <c r="RT11" s="4" t="s">
        <v>6</v>
      </c>
      <c r="RU11" s="4" t="s">
        <v>6</v>
      </c>
      <c r="RV11" s="6">
        <v>2477</v>
      </c>
      <c r="RW11" s="4" t="s">
        <v>6</v>
      </c>
      <c r="RX11" s="4" t="s">
        <v>6</v>
      </c>
      <c r="RY11" s="6">
        <v>2370</v>
      </c>
      <c r="RZ11" s="4" t="s">
        <v>6</v>
      </c>
      <c r="SA11" s="4" t="s">
        <v>6</v>
      </c>
      <c r="SB11" s="6">
        <v>3954</v>
      </c>
      <c r="SC11" s="4" t="s">
        <v>6</v>
      </c>
      <c r="SD11" s="4" t="s">
        <v>6</v>
      </c>
      <c r="SE11" s="6">
        <v>3611</v>
      </c>
      <c r="SF11" s="4" t="s">
        <v>6</v>
      </c>
      <c r="SG11" s="4" t="s">
        <v>6</v>
      </c>
      <c r="SH11" s="6">
        <v>4476</v>
      </c>
      <c r="SI11" s="4" t="s">
        <v>6</v>
      </c>
      <c r="SJ11" s="4" t="s">
        <v>6</v>
      </c>
      <c r="SK11" s="6">
        <v>2539</v>
      </c>
      <c r="SL11" s="4" t="s">
        <v>6</v>
      </c>
      <c r="SM11" s="4" t="s">
        <v>6</v>
      </c>
      <c r="SN11" s="6">
        <v>2845</v>
      </c>
      <c r="SO11" s="4" t="s">
        <v>6</v>
      </c>
      <c r="SP11" s="4" t="s">
        <v>6</v>
      </c>
      <c r="SQ11" s="6">
        <v>4098</v>
      </c>
      <c r="SR11" s="4" t="s">
        <v>6</v>
      </c>
      <c r="SS11" s="4" t="s">
        <v>6</v>
      </c>
      <c r="ST11" s="6">
        <v>2630</v>
      </c>
      <c r="SU11" s="4" t="s">
        <v>6</v>
      </c>
      <c r="SV11" s="4" t="s">
        <v>6</v>
      </c>
      <c r="SW11" s="6">
        <v>2204</v>
      </c>
      <c r="SX11" s="4" t="s">
        <v>6</v>
      </c>
      <c r="SY11" s="4" t="s">
        <v>6</v>
      </c>
      <c r="SZ11" s="6">
        <v>3763</v>
      </c>
      <c r="TA11" s="4" t="s">
        <v>6</v>
      </c>
      <c r="TB11" s="4" t="s">
        <v>6</v>
      </c>
      <c r="TC11" s="6">
        <v>2678</v>
      </c>
      <c r="TD11" s="4" t="s">
        <v>6</v>
      </c>
      <c r="TE11" s="4" t="s">
        <v>6</v>
      </c>
      <c r="TF11" s="6">
        <v>3105</v>
      </c>
      <c r="TG11" s="4" t="s">
        <v>6</v>
      </c>
      <c r="TH11" s="4" t="s">
        <v>6</v>
      </c>
      <c r="TI11" s="6">
        <v>3226</v>
      </c>
      <c r="TJ11" s="4" t="s">
        <v>6</v>
      </c>
      <c r="TK11" s="4" t="s">
        <v>6</v>
      </c>
      <c r="TL11" s="6">
        <v>1961</v>
      </c>
      <c r="TM11" s="4" t="s">
        <v>6</v>
      </c>
      <c r="TN11" s="4" t="s">
        <v>6</v>
      </c>
      <c r="TO11" s="6">
        <v>2245</v>
      </c>
      <c r="TP11" s="4" t="s">
        <v>6</v>
      </c>
      <c r="TQ11" s="4" t="s">
        <v>6</v>
      </c>
      <c r="TR11" s="6">
        <v>4829</v>
      </c>
      <c r="TS11" s="4" t="s">
        <v>6</v>
      </c>
      <c r="TT11" s="4" t="s">
        <v>6</v>
      </c>
      <c r="TU11" s="6">
        <v>3699</v>
      </c>
      <c r="TV11" s="4" t="s">
        <v>6</v>
      </c>
      <c r="TW11" s="4" t="s">
        <v>6</v>
      </c>
      <c r="TX11" s="6">
        <v>3229</v>
      </c>
      <c r="TY11" s="4" t="s">
        <v>6</v>
      </c>
      <c r="TZ11" s="4" t="s">
        <v>6</v>
      </c>
      <c r="UA11" s="6">
        <v>3442</v>
      </c>
      <c r="UB11" s="4" t="s">
        <v>6</v>
      </c>
      <c r="UC11" s="4" t="s">
        <v>6</v>
      </c>
      <c r="UD11" s="6">
        <v>2011</v>
      </c>
      <c r="UE11" s="4" t="s">
        <v>6</v>
      </c>
      <c r="UF11" s="4" t="s">
        <v>6</v>
      </c>
      <c r="UG11" s="6">
        <v>2050</v>
      </c>
      <c r="UH11" s="4" t="s">
        <v>6</v>
      </c>
      <c r="UI11" s="4" t="s">
        <v>6</v>
      </c>
      <c r="UJ11" s="6">
        <v>1892</v>
      </c>
      <c r="UK11" s="4" t="s">
        <v>6</v>
      </c>
      <c r="UL11" s="4" t="s">
        <v>6</v>
      </c>
      <c r="UM11" s="6">
        <v>2526</v>
      </c>
      <c r="UN11" s="4" t="s">
        <v>6</v>
      </c>
      <c r="UO11" s="4" t="s">
        <v>6</v>
      </c>
      <c r="UP11" s="6">
        <v>6994</v>
      </c>
      <c r="UQ11" s="4" t="s">
        <v>6</v>
      </c>
      <c r="UR11" s="4" t="s">
        <v>6</v>
      </c>
      <c r="US11" s="6">
        <v>4151</v>
      </c>
      <c r="UT11" s="4" t="s">
        <v>6</v>
      </c>
      <c r="UU11" s="4" t="s">
        <v>6</v>
      </c>
      <c r="UV11" s="6">
        <v>3545</v>
      </c>
      <c r="UW11" s="4" t="s">
        <v>6</v>
      </c>
      <c r="UX11" s="4" t="s">
        <v>6</v>
      </c>
      <c r="UY11" s="6">
        <v>3210</v>
      </c>
      <c r="UZ11" s="4" t="s">
        <v>6</v>
      </c>
      <c r="VA11" s="4" t="s">
        <v>6</v>
      </c>
      <c r="VB11" s="6">
        <v>2078</v>
      </c>
      <c r="VC11" s="4" t="s">
        <v>6</v>
      </c>
      <c r="VD11" s="4" t="s">
        <v>6</v>
      </c>
      <c r="VE11" s="6">
        <v>2540</v>
      </c>
      <c r="VF11" s="4" t="s">
        <v>6</v>
      </c>
      <c r="VG11" s="4" t="s">
        <v>6</v>
      </c>
      <c r="VH11" s="6">
        <v>3519</v>
      </c>
      <c r="VI11" s="4" t="s">
        <v>6</v>
      </c>
      <c r="VJ11" s="4" t="s">
        <v>6</v>
      </c>
      <c r="VK11" s="6">
        <v>3046</v>
      </c>
      <c r="VL11" s="4" t="s">
        <v>6</v>
      </c>
      <c r="VM11" s="4" t="s">
        <v>6</v>
      </c>
      <c r="VN11" s="6">
        <v>2049</v>
      </c>
      <c r="VO11" s="4" t="s">
        <v>6</v>
      </c>
      <c r="VP11" s="4" t="s">
        <v>6</v>
      </c>
      <c r="VQ11" s="6">
        <v>2390</v>
      </c>
      <c r="VR11" s="4" t="s">
        <v>6</v>
      </c>
      <c r="VS11" s="4" t="s">
        <v>6</v>
      </c>
      <c r="VT11" s="6">
        <v>6834</v>
      </c>
      <c r="VU11" s="4" t="s">
        <v>6</v>
      </c>
      <c r="VV11" s="4" t="s">
        <v>6</v>
      </c>
      <c r="VW11" s="6">
        <v>3441</v>
      </c>
      <c r="VX11" s="4" t="s">
        <v>6</v>
      </c>
      <c r="VY11" s="4" t="s">
        <v>6</v>
      </c>
      <c r="VZ11" s="6">
        <v>4012</v>
      </c>
      <c r="WA11" s="4" t="s">
        <v>6</v>
      </c>
      <c r="WB11" s="4" t="s">
        <v>6</v>
      </c>
      <c r="WC11" s="6">
        <v>3671</v>
      </c>
      <c r="WD11" s="4" t="s">
        <v>6</v>
      </c>
      <c r="WE11" s="4" t="s">
        <v>6</v>
      </c>
      <c r="WF11" s="6">
        <v>4333</v>
      </c>
      <c r="WG11" s="4" t="s">
        <v>6</v>
      </c>
      <c r="WH11" s="4" t="s">
        <v>6</v>
      </c>
      <c r="WI11" s="6">
        <v>4328</v>
      </c>
      <c r="WJ11" s="4" t="s">
        <v>6</v>
      </c>
      <c r="WK11" s="4" t="s">
        <v>6</v>
      </c>
      <c r="WL11" s="6">
        <v>4382</v>
      </c>
      <c r="WM11" s="4" t="s">
        <v>6</v>
      </c>
      <c r="WN11" s="4" t="s">
        <v>6</v>
      </c>
      <c r="WO11" s="6">
        <v>2925</v>
      </c>
      <c r="WP11" s="4" t="s">
        <v>6</v>
      </c>
      <c r="WQ11" s="4" t="s">
        <v>6</v>
      </c>
      <c r="WR11" s="6">
        <v>4845</v>
      </c>
      <c r="WS11" s="4" t="s">
        <v>6</v>
      </c>
      <c r="WT11" s="4" t="s">
        <v>6</v>
      </c>
      <c r="WU11" s="6">
        <v>2295</v>
      </c>
      <c r="WV11" s="4" t="s">
        <v>6</v>
      </c>
      <c r="WW11" s="4" t="s">
        <v>6</v>
      </c>
      <c r="WX11" s="6">
        <v>6909</v>
      </c>
      <c r="WY11" s="4" t="s">
        <v>6</v>
      </c>
      <c r="WZ11" s="4" t="s">
        <v>6</v>
      </c>
      <c r="XA11" s="6">
        <v>3556</v>
      </c>
      <c r="XB11" s="4" t="s">
        <v>6</v>
      </c>
      <c r="XC11" s="4" t="s">
        <v>6</v>
      </c>
      <c r="XD11" s="6">
        <v>2276</v>
      </c>
      <c r="XE11" s="4" t="s">
        <v>6</v>
      </c>
      <c r="XF11" s="4" t="s">
        <v>6</v>
      </c>
      <c r="XG11" s="6">
        <v>3603</v>
      </c>
      <c r="XH11" s="4" t="s">
        <v>6</v>
      </c>
      <c r="XI11" s="4" t="s">
        <v>6</v>
      </c>
      <c r="XJ11" s="6">
        <v>3642</v>
      </c>
      <c r="XK11" s="4" t="s">
        <v>6</v>
      </c>
      <c r="XL11" s="4" t="s">
        <v>6</v>
      </c>
      <c r="XM11" s="6">
        <v>1922</v>
      </c>
      <c r="XN11" s="4" t="s">
        <v>6</v>
      </c>
      <c r="XO11" s="4" t="s">
        <v>6</v>
      </c>
      <c r="XP11" s="6">
        <v>2649</v>
      </c>
      <c r="XQ11" s="4" t="s">
        <v>6</v>
      </c>
      <c r="XR11" s="4" t="s">
        <v>6</v>
      </c>
      <c r="XS11" s="6">
        <v>4220</v>
      </c>
      <c r="XT11" s="4" t="s">
        <v>6</v>
      </c>
      <c r="XU11" s="4" t="s">
        <v>6</v>
      </c>
      <c r="XV11" s="6">
        <v>2837</v>
      </c>
      <c r="XW11" s="4" t="s">
        <v>6</v>
      </c>
      <c r="XX11" s="4" t="s">
        <v>6</v>
      </c>
      <c r="XY11" s="6">
        <v>3691</v>
      </c>
      <c r="XZ11" s="4" t="s">
        <v>6</v>
      </c>
      <c r="YA11" s="4" t="s">
        <v>6</v>
      </c>
      <c r="YB11" s="6">
        <v>5173</v>
      </c>
      <c r="YC11" s="4" t="s">
        <v>6</v>
      </c>
      <c r="YD11" s="4" t="s">
        <v>6</v>
      </c>
      <c r="YE11" s="6">
        <v>1870</v>
      </c>
      <c r="YF11" s="4" t="s">
        <v>6</v>
      </c>
      <c r="YG11" s="4" t="s">
        <v>6</v>
      </c>
      <c r="YH11" s="6">
        <v>3647</v>
      </c>
      <c r="YI11" s="4" t="s">
        <v>6</v>
      </c>
      <c r="YJ11" s="4" t="s">
        <v>6</v>
      </c>
      <c r="YK11" s="6">
        <v>9566</v>
      </c>
      <c r="YL11" s="4" t="s">
        <v>6</v>
      </c>
      <c r="YM11" s="4" t="s">
        <v>6</v>
      </c>
      <c r="YN11" s="6">
        <v>5120</v>
      </c>
      <c r="YO11" s="4" t="s">
        <v>6</v>
      </c>
      <c r="YP11" s="4" t="s">
        <v>6</v>
      </c>
      <c r="YQ11" s="6">
        <v>3333</v>
      </c>
      <c r="YR11" s="4" t="s">
        <v>6</v>
      </c>
      <c r="YS11" s="4" t="s">
        <v>6</v>
      </c>
      <c r="YT11" s="6">
        <v>6203</v>
      </c>
      <c r="YU11" s="4" t="s">
        <v>6</v>
      </c>
      <c r="YV11" s="4" t="s">
        <v>6</v>
      </c>
      <c r="YW11" s="6">
        <v>4355</v>
      </c>
      <c r="YX11" s="4" t="s">
        <v>6</v>
      </c>
      <c r="YY11" s="4" t="s">
        <v>6</v>
      </c>
      <c r="YZ11" s="6">
        <v>4238</v>
      </c>
      <c r="ZA11" s="4" t="s">
        <v>6</v>
      </c>
      <c r="ZB11" s="4" t="s">
        <v>6</v>
      </c>
      <c r="ZC11" s="6">
        <v>11405</v>
      </c>
      <c r="ZD11" s="4" t="s">
        <v>6</v>
      </c>
      <c r="ZE11" s="4" t="s">
        <v>6</v>
      </c>
      <c r="ZF11" s="6">
        <v>4971</v>
      </c>
      <c r="ZG11" s="4" t="s">
        <v>6</v>
      </c>
      <c r="ZH11" s="4" t="s">
        <v>6</v>
      </c>
      <c r="ZI11" s="6">
        <v>5118</v>
      </c>
      <c r="ZJ11" s="4" t="s">
        <v>6</v>
      </c>
      <c r="ZK11" s="4" t="s">
        <v>6</v>
      </c>
      <c r="ZL11" s="6">
        <v>4866</v>
      </c>
      <c r="ZM11" s="4" t="s">
        <v>6</v>
      </c>
      <c r="ZN11" s="4" t="s">
        <v>6</v>
      </c>
      <c r="ZO11" s="6">
        <v>7167</v>
      </c>
      <c r="ZP11" s="4" t="s">
        <v>6</v>
      </c>
      <c r="ZQ11" s="4" t="s">
        <v>6</v>
      </c>
      <c r="ZR11" s="6">
        <v>2532</v>
      </c>
      <c r="ZS11" s="4" t="s">
        <v>6</v>
      </c>
      <c r="ZT11" s="4" t="s">
        <v>6</v>
      </c>
      <c r="ZU11" s="6">
        <v>7128</v>
      </c>
      <c r="ZV11" s="4" t="s">
        <v>6</v>
      </c>
      <c r="ZW11" s="4" t="s">
        <v>6</v>
      </c>
      <c r="ZX11" s="6">
        <v>7863</v>
      </c>
      <c r="ZY11" s="4" t="s">
        <v>6</v>
      </c>
      <c r="ZZ11" s="4" t="s">
        <v>6</v>
      </c>
      <c r="AAA11" s="6">
        <v>7082</v>
      </c>
      <c r="AAB11" s="4" t="s">
        <v>6</v>
      </c>
      <c r="AAC11" s="4" t="s">
        <v>6</v>
      </c>
      <c r="AAD11" s="6">
        <v>6710</v>
      </c>
      <c r="AAE11" s="4" t="s">
        <v>6</v>
      </c>
      <c r="AAF11" s="4" t="s">
        <v>6</v>
      </c>
      <c r="AAG11" s="6">
        <v>2851</v>
      </c>
      <c r="AAH11" s="4" t="s">
        <v>6</v>
      </c>
      <c r="AAI11" s="4" t="s">
        <v>6</v>
      </c>
      <c r="AAJ11" s="6">
        <v>4773</v>
      </c>
      <c r="AAK11" s="4" t="s">
        <v>6</v>
      </c>
      <c r="AAL11" s="4" t="s">
        <v>6</v>
      </c>
      <c r="AAM11" s="6">
        <v>2698</v>
      </c>
      <c r="AAN11" s="4" t="s">
        <v>6</v>
      </c>
      <c r="AAO11" s="4" t="s">
        <v>6</v>
      </c>
      <c r="AAP11" s="6">
        <v>6810</v>
      </c>
      <c r="AAQ11" s="4" t="s">
        <v>6</v>
      </c>
      <c r="AAR11" s="4" t="s">
        <v>6</v>
      </c>
      <c r="AAS11" s="6">
        <v>5119</v>
      </c>
      <c r="AAT11" s="4" t="s">
        <v>6</v>
      </c>
      <c r="AAU11" s="4" t="s">
        <v>6</v>
      </c>
      <c r="AAV11" s="6">
        <v>7991</v>
      </c>
      <c r="AAW11" s="4" t="s">
        <v>6</v>
      </c>
      <c r="AAX11" s="4" t="s">
        <v>6</v>
      </c>
      <c r="AAY11" s="6">
        <v>3543</v>
      </c>
      <c r="AAZ11" s="4" t="s">
        <v>6</v>
      </c>
      <c r="ABA11" s="4" t="s">
        <v>6</v>
      </c>
      <c r="ABB11" s="6">
        <v>1942</v>
      </c>
      <c r="ABC11" s="4" t="s">
        <v>6</v>
      </c>
      <c r="ABD11" s="4" t="s">
        <v>6</v>
      </c>
      <c r="ABE11" s="6">
        <v>2746</v>
      </c>
      <c r="ABF11" s="4" t="s">
        <v>6</v>
      </c>
      <c r="ABG11" s="4" t="s">
        <v>6</v>
      </c>
      <c r="ABH11" s="6">
        <v>3282</v>
      </c>
      <c r="ABI11" s="4" t="s">
        <v>6</v>
      </c>
      <c r="ABJ11" s="4" t="s">
        <v>6</v>
      </c>
      <c r="ABK11" s="6">
        <v>3456</v>
      </c>
      <c r="ABL11" s="4" t="s">
        <v>6</v>
      </c>
      <c r="ABM11" s="4" t="s">
        <v>6</v>
      </c>
      <c r="ABN11" s="6">
        <v>3908</v>
      </c>
      <c r="ABO11" s="4" t="s">
        <v>6</v>
      </c>
      <c r="ABP11" s="4" t="s">
        <v>6</v>
      </c>
      <c r="ABQ11" s="6">
        <v>5456</v>
      </c>
      <c r="ABR11" s="4" t="s">
        <v>6</v>
      </c>
      <c r="ABS11" s="4" t="s">
        <v>6</v>
      </c>
      <c r="ABT11" s="6">
        <v>4167</v>
      </c>
      <c r="ABU11" s="4" t="s">
        <v>6</v>
      </c>
      <c r="ABV11" s="4" t="s">
        <v>6</v>
      </c>
      <c r="ABW11" s="6">
        <v>2745</v>
      </c>
      <c r="ABX11" s="4" t="s">
        <v>6</v>
      </c>
      <c r="ABY11" s="4" t="s">
        <v>6</v>
      </c>
      <c r="ABZ11" s="6">
        <v>2536</v>
      </c>
      <c r="ACA11" s="4" t="s">
        <v>6</v>
      </c>
      <c r="ACB11" s="4" t="s">
        <v>6</v>
      </c>
      <c r="ACC11" s="6">
        <v>3954</v>
      </c>
      <c r="ACD11" s="4" t="s">
        <v>6</v>
      </c>
      <c r="ACE11" s="4" t="s">
        <v>6</v>
      </c>
      <c r="ACF11" s="6">
        <v>5669</v>
      </c>
      <c r="ACG11" s="4" t="s">
        <v>6</v>
      </c>
      <c r="ACH11" s="4" t="s">
        <v>6</v>
      </c>
      <c r="ACI11" s="6">
        <v>1830</v>
      </c>
      <c r="ACJ11" s="4" t="s">
        <v>6</v>
      </c>
      <c r="ACK11" s="4" t="s">
        <v>6</v>
      </c>
      <c r="ACL11" s="6">
        <v>1952</v>
      </c>
      <c r="ACM11" s="4" t="s">
        <v>6</v>
      </c>
      <c r="ACN11" s="4" t="s">
        <v>6</v>
      </c>
      <c r="ACO11" s="6">
        <v>3748</v>
      </c>
      <c r="ACP11" s="4" t="s">
        <v>6</v>
      </c>
      <c r="ACQ11" s="4" t="s">
        <v>6</v>
      </c>
      <c r="ACR11" s="6">
        <v>3465</v>
      </c>
      <c r="ACS11" s="4" t="s">
        <v>6</v>
      </c>
      <c r="ACT11" s="4" t="s">
        <v>6</v>
      </c>
      <c r="ACU11" s="6">
        <v>3411</v>
      </c>
      <c r="ACV11" s="4" t="s">
        <v>6</v>
      </c>
      <c r="ACW11" s="4" t="s">
        <v>6</v>
      </c>
      <c r="ACX11" s="6">
        <v>2975</v>
      </c>
      <c r="ACY11" s="4" t="s">
        <v>6</v>
      </c>
      <c r="ACZ11" s="4" t="s">
        <v>6</v>
      </c>
      <c r="ADA11" s="6">
        <v>5256</v>
      </c>
      <c r="ADB11" s="4" t="s">
        <v>6</v>
      </c>
      <c r="ADC11" s="4" t="s">
        <v>6</v>
      </c>
      <c r="ADD11" s="6">
        <v>3853</v>
      </c>
      <c r="ADE11" s="4" t="s">
        <v>6</v>
      </c>
      <c r="ADF11" s="4" t="s">
        <v>6</v>
      </c>
      <c r="ADG11" s="6">
        <v>2890</v>
      </c>
      <c r="ADH11" s="4" t="s">
        <v>6</v>
      </c>
      <c r="ADI11" s="4" t="s">
        <v>6</v>
      </c>
      <c r="ADJ11" s="6">
        <v>5000</v>
      </c>
      <c r="ADK11" s="4" t="s">
        <v>6</v>
      </c>
      <c r="ADL11" s="4" t="s">
        <v>6</v>
      </c>
      <c r="ADM11" s="6">
        <v>4708</v>
      </c>
      <c r="ADN11" s="4" t="s">
        <v>6</v>
      </c>
      <c r="ADO11" s="4" t="s">
        <v>6</v>
      </c>
      <c r="ADP11" s="6">
        <v>4410</v>
      </c>
      <c r="ADQ11" s="4" t="s">
        <v>6</v>
      </c>
      <c r="ADR11" s="4" t="s">
        <v>6</v>
      </c>
      <c r="ADS11" s="6">
        <v>3483</v>
      </c>
      <c r="ADT11" s="4" t="s">
        <v>6</v>
      </c>
      <c r="ADU11" s="4" t="s">
        <v>6</v>
      </c>
      <c r="ADV11" s="6">
        <v>3591</v>
      </c>
      <c r="ADW11" s="4" t="s">
        <v>6</v>
      </c>
      <c r="ADX11" s="4" t="s">
        <v>6</v>
      </c>
      <c r="ADY11" s="6">
        <v>3859</v>
      </c>
      <c r="ADZ11" s="4" t="s">
        <v>6</v>
      </c>
      <c r="AEA11" s="4" t="s">
        <v>6</v>
      </c>
      <c r="AEB11" s="6">
        <v>3924</v>
      </c>
      <c r="AEC11" s="4" t="s">
        <v>6</v>
      </c>
      <c r="AED11" s="4" t="s">
        <v>6</v>
      </c>
      <c r="AEE11" s="6">
        <v>2852</v>
      </c>
      <c r="AEF11" s="4" t="s">
        <v>6</v>
      </c>
      <c r="AEG11" s="4" t="s">
        <v>6</v>
      </c>
      <c r="AEH11" s="6">
        <v>5264</v>
      </c>
      <c r="AEI11" s="4" t="s">
        <v>6</v>
      </c>
      <c r="AEJ11" s="4" t="s">
        <v>6</v>
      </c>
      <c r="AEK11" s="6">
        <v>2559</v>
      </c>
      <c r="AEL11" s="4" t="s">
        <v>6</v>
      </c>
      <c r="AEM11" s="4" t="s">
        <v>6</v>
      </c>
      <c r="AEN11" s="6">
        <v>2593</v>
      </c>
      <c r="AEO11" s="4" t="s">
        <v>6</v>
      </c>
      <c r="AEP11" s="4" t="s">
        <v>6</v>
      </c>
      <c r="AEQ11" s="6">
        <v>4351</v>
      </c>
      <c r="AER11" s="4" t="s">
        <v>6</v>
      </c>
      <c r="AES11" s="4" t="s">
        <v>6</v>
      </c>
      <c r="AET11" s="6">
        <v>3297</v>
      </c>
      <c r="AEU11" s="4" t="s">
        <v>6</v>
      </c>
      <c r="AEV11" s="4" t="s">
        <v>6</v>
      </c>
      <c r="AEW11" s="6">
        <v>2632</v>
      </c>
      <c r="AEX11" s="4" t="s">
        <v>6</v>
      </c>
      <c r="AEY11" s="4" t="s">
        <v>6</v>
      </c>
      <c r="AEZ11" s="6">
        <v>3996</v>
      </c>
      <c r="AFA11" s="4" t="s">
        <v>6</v>
      </c>
      <c r="AFB11" s="4" t="s">
        <v>6</v>
      </c>
      <c r="AFC11" s="6">
        <v>4799</v>
      </c>
      <c r="AFD11" s="4" t="s">
        <v>6</v>
      </c>
      <c r="AFE11" s="4" t="s">
        <v>6</v>
      </c>
      <c r="AFF11" s="6">
        <v>4849</v>
      </c>
      <c r="AFG11" s="4" t="s">
        <v>6</v>
      </c>
      <c r="AFH11" s="4" t="s">
        <v>6</v>
      </c>
      <c r="AFI11" s="6">
        <v>2601</v>
      </c>
      <c r="AFJ11" s="4" t="s">
        <v>6</v>
      </c>
      <c r="AFK11" s="4" t="s">
        <v>6</v>
      </c>
      <c r="AFL11" s="6">
        <v>4744</v>
      </c>
      <c r="AFM11" s="4" t="s">
        <v>6</v>
      </c>
      <c r="AFN11" s="4" t="s">
        <v>6</v>
      </c>
      <c r="AFO11" s="6">
        <v>5510</v>
      </c>
      <c r="AFP11" s="4" t="s">
        <v>6</v>
      </c>
      <c r="AFQ11" s="4" t="s">
        <v>6</v>
      </c>
      <c r="AFR11" s="6">
        <v>2740</v>
      </c>
      <c r="AFS11" s="4" t="s">
        <v>6</v>
      </c>
      <c r="AFT11" s="4" t="s">
        <v>6</v>
      </c>
      <c r="AFU11" s="6">
        <v>2988</v>
      </c>
      <c r="AFV11" s="4" t="s">
        <v>6</v>
      </c>
      <c r="AFW11" s="4" t="s">
        <v>6</v>
      </c>
      <c r="AFX11" s="6">
        <v>3120</v>
      </c>
      <c r="AFY11" s="4" t="s">
        <v>6</v>
      </c>
      <c r="AFZ11" s="4" t="s">
        <v>6</v>
      </c>
      <c r="AGA11" s="6">
        <v>5115</v>
      </c>
      <c r="AGB11" s="4" t="s">
        <v>6</v>
      </c>
      <c r="AGC11" s="4" t="s">
        <v>6</v>
      </c>
      <c r="AGD11" s="6">
        <v>3845</v>
      </c>
      <c r="AGE11" s="4" t="s">
        <v>6</v>
      </c>
      <c r="AGF11" s="4" t="s">
        <v>6</v>
      </c>
      <c r="AGG11" s="6">
        <v>1933</v>
      </c>
      <c r="AGH11" s="4" t="s">
        <v>6</v>
      </c>
      <c r="AGI11" s="4" t="s">
        <v>6</v>
      </c>
      <c r="AGJ11" s="6">
        <v>5218</v>
      </c>
      <c r="AGK11" s="4" t="s">
        <v>6</v>
      </c>
      <c r="AGL11" s="4" t="s">
        <v>6</v>
      </c>
      <c r="AGM11" s="6">
        <v>4127</v>
      </c>
      <c r="AGN11" s="4" t="s">
        <v>6</v>
      </c>
      <c r="AGO11" s="4" t="s">
        <v>6</v>
      </c>
      <c r="AGP11" s="6">
        <v>2454</v>
      </c>
      <c r="AGQ11" s="4" t="s">
        <v>6</v>
      </c>
      <c r="AGR11" s="4" t="s">
        <v>6</v>
      </c>
      <c r="AGS11" s="6">
        <v>3066</v>
      </c>
      <c r="AGT11" s="4" t="s">
        <v>6</v>
      </c>
      <c r="AGU11" s="4" t="s">
        <v>6</v>
      </c>
      <c r="AGV11" s="6">
        <v>1550</v>
      </c>
      <c r="AGW11" s="4" t="s">
        <v>6</v>
      </c>
      <c r="AGX11" s="4" t="s">
        <v>6</v>
      </c>
      <c r="AGY11" s="6">
        <v>1416</v>
      </c>
      <c r="AGZ11" s="4" t="s">
        <v>6</v>
      </c>
      <c r="AHA11" s="4" t="s">
        <v>6</v>
      </c>
      <c r="AHB11" s="6">
        <v>3150</v>
      </c>
      <c r="AHC11" s="4" t="s">
        <v>6</v>
      </c>
      <c r="AHD11" s="4" t="s">
        <v>6</v>
      </c>
      <c r="AHE11" s="6">
        <v>6190</v>
      </c>
      <c r="AHF11" s="4" t="s">
        <v>6</v>
      </c>
      <c r="AHG11" s="4" t="s">
        <v>6</v>
      </c>
      <c r="AHH11" s="6">
        <v>1791</v>
      </c>
      <c r="AHI11" s="4" t="s">
        <v>6</v>
      </c>
      <c r="AHJ11" s="4" t="s">
        <v>6</v>
      </c>
      <c r="AHK11" s="6">
        <v>4120</v>
      </c>
      <c r="AHL11" s="4" t="s">
        <v>6</v>
      </c>
      <c r="AHM11" s="4" t="s">
        <v>6</v>
      </c>
      <c r="AHN11" s="6">
        <v>5018</v>
      </c>
      <c r="AHO11" s="4" t="s">
        <v>6</v>
      </c>
      <c r="AHP11" s="4" t="s">
        <v>6</v>
      </c>
      <c r="AHQ11" s="6">
        <v>3817</v>
      </c>
      <c r="AHR11" s="4" t="s">
        <v>6</v>
      </c>
      <c r="AHS11" s="4" t="s">
        <v>6</v>
      </c>
      <c r="AHT11" s="6">
        <v>6343</v>
      </c>
      <c r="AHU11" s="4" t="s">
        <v>6</v>
      </c>
      <c r="AHV11" s="4" t="s">
        <v>6</v>
      </c>
      <c r="AHW11" s="6">
        <v>7169</v>
      </c>
      <c r="AHX11" s="4" t="s">
        <v>6</v>
      </c>
      <c r="AHY11" s="4" t="s">
        <v>6</v>
      </c>
      <c r="AHZ11" s="6">
        <v>4297</v>
      </c>
      <c r="AIA11" s="4" t="s">
        <v>6</v>
      </c>
      <c r="AIB11" s="4" t="s">
        <v>6</v>
      </c>
      <c r="AIC11" s="6">
        <v>5790</v>
      </c>
      <c r="AID11" s="4" t="s">
        <v>6</v>
      </c>
      <c r="AIE11" s="4" t="s">
        <v>6</v>
      </c>
      <c r="AIF11" s="6">
        <v>5023</v>
      </c>
      <c r="AIG11" s="4" t="s">
        <v>6</v>
      </c>
      <c r="AIH11" s="4" t="s">
        <v>6</v>
      </c>
      <c r="AII11" s="6">
        <v>5133</v>
      </c>
      <c r="AIJ11" s="4" t="s">
        <v>6</v>
      </c>
      <c r="AIK11" s="4" t="s">
        <v>6</v>
      </c>
      <c r="AIL11" s="6">
        <v>5423</v>
      </c>
      <c r="AIM11" s="4" t="s">
        <v>6</v>
      </c>
      <c r="AIN11" s="4" t="s">
        <v>6</v>
      </c>
      <c r="AIO11" s="6">
        <v>4853</v>
      </c>
      <c r="AIP11" s="4" t="s">
        <v>6</v>
      </c>
      <c r="AIQ11" s="4" t="s">
        <v>6</v>
      </c>
      <c r="AIR11" s="6">
        <v>5763</v>
      </c>
      <c r="AIS11" s="4" t="s">
        <v>6</v>
      </c>
      <c r="AIT11" s="4" t="s">
        <v>6</v>
      </c>
      <c r="AIU11" s="6">
        <v>4315</v>
      </c>
      <c r="AIV11" s="4" t="s">
        <v>6</v>
      </c>
      <c r="AIW11" s="4" t="s">
        <v>6</v>
      </c>
      <c r="AIX11" s="6">
        <v>2873</v>
      </c>
      <c r="AIY11" s="4" t="s">
        <v>6</v>
      </c>
      <c r="AIZ11" s="4" t="s">
        <v>6</v>
      </c>
      <c r="AJA11" s="6">
        <v>7248</v>
      </c>
      <c r="AJB11" s="4" t="s">
        <v>6</v>
      </c>
      <c r="AJC11" s="4" t="s">
        <v>6</v>
      </c>
      <c r="AJD11" s="6">
        <v>3085</v>
      </c>
      <c r="AJE11" s="4" t="s">
        <v>6</v>
      </c>
      <c r="AJF11" s="4" t="s">
        <v>6</v>
      </c>
      <c r="AJG11" s="6">
        <v>4475</v>
      </c>
      <c r="AJH11" s="4" t="s">
        <v>6</v>
      </c>
      <c r="AJI11" s="4" t="s">
        <v>6</v>
      </c>
      <c r="AJJ11" s="6">
        <v>3661</v>
      </c>
      <c r="AJK11" s="4" t="s">
        <v>6</v>
      </c>
      <c r="AJL11" s="4" t="s">
        <v>6</v>
      </c>
      <c r="AJM11" s="6">
        <v>3012</v>
      </c>
      <c r="AJN11" s="4" t="s">
        <v>6</v>
      </c>
      <c r="AJO11" s="4" t="s">
        <v>6</v>
      </c>
      <c r="AJP11" s="6">
        <v>3187</v>
      </c>
      <c r="AJQ11" s="4" t="s">
        <v>6</v>
      </c>
      <c r="AJR11" s="4" t="s">
        <v>6</v>
      </c>
      <c r="AJS11" s="6">
        <v>1950</v>
      </c>
      <c r="AJT11" s="4" t="s">
        <v>6</v>
      </c>
      <c r="AJU11" s="4" t="s">
        <v>6</v>
      </c>
      <c r="AJV11" s="6">
        <v>1651</v>
      </c>
      <c r="AJW11" s="4" t="s">
        <v>6</v>
      </c>
      <c r="AJX11" s="4" t="s">
        <v>6</v>
      </c>
      <c r="AJY11" s="6">
        <v>1927</v>
      </c>
      <c r="AJZ11" s="4" t="s">
        <v>6</v>
      </c>
      <c r="AKA11" s="4" t="s">
        <v>6</v>
      </c>
      <c r="AKB11" s="6">
        <v>6422</v>
      </c>
      <c r="AKC11" s="4" t="s">
        <v>6</v>
      </c>
      <c r="AKD11" s="4" t="s">
        <v>6</v>
      </c>
      <c r="AKE11" s="6">
        <v>5515</v>
      </c>
      <c r="AKF11" s="4" t="s">
        <v>6</v>
      </c>
      <c r="AKG11" s="4" t="s">
        <v>6</v>
      </c>
      <c r="AKH11" s="6">
        <v>3607</v>
      </c>
      <c r="AKI11" s="4" t="s">
        <v>6</v>
      </c>
      <c r="AKJ11" s="4" t="s">
        <v>6</v>
      </c>
      <c r="AKK11" s="6">
        <v>6000</v>
      </c>
      <c r="AKL11" s="4" t="s">
        <v>6</v>
      </c>
      <c r="AKM11" s="4" t="s">
        <v>6</v>
      </c>
      <c r="AKN11" s="6">
        <v>4170</v>
      </c>
      <c r="AKO11" s="4" t="s">
        <v>6</v>
      </c>
      <c r="AKP11" s="4" t="s">
        <v>6</v>
      </c>
      <c r="AKQ11" s="6">
        <v>3810</v>
      </c>
      <c r="AKR11" s="4" t="s">
        <v>6</v>
      </c>
      <c r="AKS11" s="4" t="s">
        <v>6</v>
      </c>
      <c r="AKT11" s="6">
        <v>4063</v>
      </c>
      <c r="AKU11" s="4" t="s">
        <v>6</v>
      </c>
      <c r="AKV11" s="4" t="s">
        <v>6</v>
      </c>
      <c r="AKW11" s="6">
        <v>5347</v>
      </c>
      <c r="AKX11" s="4" t="s">
        <v>6</v>
      </c>
      <c r="AKY11" s="4" t="s">
        <v>6</v>
      </c>
      <c r="AKZ11" s="6">
        <v>4837</v>
      </c>
      <c r="ALA11" s="4" t="s">
        <v>6</v>
      </c>
      <c r="ALB11" s="4" t="s">
        <v>6</v>
      </c>
      <c r="ALC11" s="6">
        <v>3613</v>
      </c>
      <c r="ALD11" s="4" t="s">
        <v>6</v>
      </c>
      <c r="ALE11" s="4" t="s">
        <v>6</v>
      </c>
      <c r="ALF11" s="6">
        <v>3393</v>
      </c>
      <c r="ALG11" s="4" t="s">
        <v>6</v>
      </c>
      <c r="ALH11" s="4" t="s">
        <v>6</v>
      </c>
      <c r="ALI11" s="6">
        <v>9545</v>
      </c>
      <c r="ALJ11" s="4" t="s">
        <v>6</v>
      </c>
      <c r="ALK11" s="4" t="s">
        <v>6</v>
      </c>
      <c r="ALL11" s="6">
        <v>2797</v>
      </c>
      <c r="ALM11" s="4" t="s">
        <v>6</v>
      </c>
      <c r="ALN11" s="4" t="s">
        <v>6</v>
      </c>
      <c r="ALO11" s="6">
        <v>2163</v>
      </c>
      <c r="ALP11" s="4" t="s">
        <v>6</v>
      </c>
      <c r="ALQ11" s="4" t="s">
        <v>6</v>
      </c>
      <c r="ALR11" s="6">
        <v>8305</v>
      </c>
      <c r="ALS11" s="4" t="s">
        <v>6</v>
      </c>
      <c r="ALT11" s="4" t="s">
        <v>6</v>
      </c>
      <c r="ALU11" s="6">
        <v>4421</v>
      </c>
      <c r="ALV11" s="4" t="s">
        <v>6</v>
      </c>
      <c r="ALW11" s="4" t="s">
        <v>6</v>
      </c>
      <c r="ALX11" s="6">
        <v>3607</v>
      </c>
      <c r="ALY11" s="4" t="s">
        <v>6</v>
      </c>
      <c r="ALZ11" s="4" t="s">
        <v>6</v>
      </c>
      <c r="AMA11" s="6">
        <v>3192</v>
      </c>
      <c r="AMB11" s="4" t="s">
        <v>6</v>
      </c>
      <c r="AMC11" s="4" t="s">
        <v>6</v>
      </c>
      <c r="AMD11" s="6">
        <v>2787</v>
      </c>
      <c r="AME11" s="4" t="s">
        <v>6</v>
      </c>
      <c r="AMF11" s="4" t="s">
        <v>6</v>
      </c>
      <c r="AMG11" s="6">
        <v>4521</v>
      </c>
      <c r="AMH11" s="4" t="s">
        <v>6</v>
      </c>
      <c r="AMI11" s="4" t="s">
        <v>6</v>
      </c>
      <c r="AMJ11" s="6">
        <v>3470</v>
      </c>
      <c r="AMK11" s="4" t="s">
        <v>6</v>
      </c>
      <c r="AML11" s="4" t="s">
        <v>6</v>
      </c>
      <c r="AMM11" s="6">
        <v>3660</v>
      </c>
      <c r="AMN11" s="4" t="s">
        <v>6</v>
      </c>
      <c r="AMO11" s="4" t="s">
        <v>6</v>
      </c>
      <c r="AMP11" s="6">
        <v>4367</v>
      </c>
      <c r="AMQ11" s="4" t="s">
        <v>6</v>
      </c>
      <c r="AMR11" s="4" t="s">
        <v>6</v>
      </c>
      <c r="AMS11" s="6">
        <v>2425</v>
      </c>
      <c r="AMT11" s="4" t="s">
        <v>6</v>
      </c>
      <c r="AMU11" s="4" t="s">
        <v>6</v>
      </c>
      <c r="AMV11" s="6">
        <v>3220</v>
      </c>
      <c r="AMW11" s="4" t="s">
        <v>6</v>
      </c>
      <c r="AMX11" s="4" t="s">
        <v>6</v>
      </c>
      <c r="AMY11" s="6">
        <v>3692</v>
      </c>
      <c r="AMZ11" s="4" t="s">
        <v>6</v>
      </c>
      <c r="ANA11" s="4" t="s">
        <v>6</v>
      </c>
      <c r="ANB11" s="6">
        <v>5062</v>
      </c>
      <c r="ANC11" s="4" t="s">
        <v>6</v>
      </c>
      <c r="AND11" s="4" t="s">
        <v>6</v>
      </c>
      <c r="ANE11" s="6">
        <v>4562</v>
      </c>
      <c r="ANF11" s="4" t="s">
        <v>6</v>
      </c>
      <c r="ANG11" s="4" t="s">
        <v>6</v>
      </c>
      <c r="ANH11" s="6">
        <v>3313</v>
      </c>
      <c r="ANI11" s="4" t="s">
        <v>6</v>
      </c>
      <c r="ANJ11" s="4" t="s">
        <v>6</v>
      </c>
      <c r="ANK11" s="6">
        <v>4669</v>
      </c>
      <c r="ANL11" s="4" t="s">
        <v>6</v>
      </c>
      <c r="ANM11" s="4" t="s">
        <v>6</v>
      </c>
      <c r="ANN11" s="6">
        <v>3391</v>
      </c>
      <c r="ANO11" s="4" t="s">
        <v>6</v>
      </c>
      <c r="ANP11" s="4" t="s">
        <v>6</v>
      </c>
      <c r="ANQ11" s="6">
        <v>2805</v>
      </c>
      <c r="ANR11" s="4" t="s">
        <v>6</v>
      </c>
      <c r="ANS11" s="4" t="s">
        <v>6</v>
      </c>
      <c r="ANT11" s="6">
        <v>4267</v>
      </c>
      <c r="ANU11" s="4" t="s">
        <v>6</v>
      </c>
      <c r="ANV11" s="4" t="s">
        <v>6</v>
      </c>
      <c r="ANW11" s="6">
        <v>6292</v>
      </c>
      <c r="ANX11" s="4" t="s">
        <v>6</v>
      </c>
      <c r="ANY11" s="4" t="s">
        <v>6</v>
      </c>
      <c r="ANZ11" s="6">
        <v>4060</v>
      </c>
      <c r="AOA11" s="4" t="s">
        <v>6</v>
      </c>
      <c r="AOB11" s="4" t="s">
        <v>6</v>
      </c>
      <c r="AOC11" s="6">
        <v>5649</v>
      </c>
      <c r="AOD11" s="4" t="s">
        <v>6</v>
      </c>
      <c r="AOE11" s="4" t="s">
        <v>6</v>
      </c>
      <c r="AOF11" s="6">
        <v>2487</v>
      </c>
      <c r="AOG11" s="4" t="s">
        <v>6</v>
      </c>
      <c r="AOH11" s="4" t="s">
        <v>6</v>
      </c>
      <c r="AOI11" s="6">
        <v>5952</v>
      </c>
      <c r="AOJ11" s="4" t="s">
        <v>6</v>
      </c>
      <c r="AOK11" s="4" t="s">
        <v>6</v>
      </c>
      <c r="AOL11" s="6">
        <v>4421</v>
      </c>
      <c r="AOM11" s="4" t="s">
        <v>6</v>
      </c>
      <c r="AON11" s="4" t="s">
        <v>6</v>
      </c>
      <c r="AOO11" s="6">
        <v>12132</v>
      </c>
      <c r="AOP11" s="4" t="s">
        <v>6</v>
      </c>
      <c r="AOQ11" s="4" t="s">
        <v>6</v>
      </c>
      <c r="AOR11" s="6">
        <v>11666</v>
      </c>
      <c r="AOS11" s="4" t="s">
        <v>6</v>
      </c>
      <c r="AOT11" s="4" t="s">
        <v>6</v>
      </c>
      <c r="AOU11" s="6">
        <v>5039</v>
      </c>
      <c r="AOV11" s="4" t="s">
        <v>6</v>
      </c>
      <c r="AOW11" s="4" t="s">
        <v>6</v>
      </c>
      <c r="AOX11" s="6">
        <v>5909</v>
      </c>
      <c r="AOY11" s="4" t="s">
        <v>6</v>
      </c>
      <c r="AOZ11" s="4" t="s">
        <v>6</v>
      </c>
      <c r="APA11" s="6">
        <v>6819</v>
      </c>
      <c r="APB11" s="4" t="s">
        <v>6</v>
      </c>
      <c r="APC11" s="4" t="s">
        <v>6</v>
      </c>
      <c r="APD11" s="6">
        <v>5759</v>
      </c>
      <c r="APE11" s="4" t="s">
        <v>6</v>
      </c>
      <c r="APF11" s="4" t="s">
        <v>6</v>
      </c>
      <c r="APG11" s="6">
        <v>3935</v>
      </c>
      <c r="APH11" s="4" t="s">
        <v>6</v>
      </c>
      <c r="API11" s="4" t="s">
        <v>6</v>
      </c>
      <c r="APJ11" s="6">
        <v>3897</v>
      </c>
      <c r="APK11" s="4" t="s">
        <v>6</v>
      </c>
      <c r="APL11" s="4" t="s">
        <v>6</v>
      </c>
      <c r="APM11" s="6">
        <v>9311</v>
      </c>
      <c r="APN11" s="4" t="s">
        <v>6</v>
      </c>
      <c r="APO11" s="4" t="s">
        <v>6</v>
      </c>
      <c r="APP11" s="6">
        <v>4361</v>
      </c>
      <c r="APQ11" s="4" t="s">
        <v>6</v>
      </c>
      <c r="APR11" s="4" t="s">
        <v>6</v>
      </c>
      <c r="APS11" s="6">
        <v>3914</v>
      </c>
      <c r="APT11" s="4" t="s">
        <v>6</v>
      </c>
      <c r="APU11" s="4" t="s">
        <v>6</v>
      </c>
      <c r="APV11" s="6">
        <v>4749</v>
      </c>
      <c r="APW11" s="4" t="s">
        <v>6</v>
      </c>
      <c r="APX11" s="4" t="s">
        <v>6</v>
      </c>
      <c r="APY11" s="6">
        <v>5003</v>
      </c>
      <c r="APZ11" s="4" t="s">
        <v>6</v>
      </c>
      <c r="AQA11" s="4" t="s">
        <v>6</v>
      </c>
      <c r="AQB11" s="6">
        <v>3211</v>
      </c>
      <c r="AQC11" s="4" t="s">
        <v>6</v>
      </c>
      <c r="AQD11" s="4" t="s">
        <v>6</v>
      </c>
      <c r="AQE11" s="6">
        <v>5966</v>
      </c>
      <c r="AQF11" s="4" t="s">
        <v>6</v>
      </c>
      <c r="AQG11" s="4" t="s">
        <v>6</v>
      </c>
      <c r="AQH11" s="6">
        <v>3813</v>
      </c>
      <c r="AQI11" s="4" t="s">
        <v>6</v>
      </c>
      <c r="AQJ11" s="4" t="s">
        <v>6</v>
      </c>
      <c r="AQK11" s="6">
        <v>2321</v>
      </c>
      <c r="AQL11" s="4" t="s">
        <v>6</v>
      </c>
      <c r="AQM11" s="4" t="s">
        <v>6</v>
      </c>
      <c r="AQN11" s="6">
        <v>4045</v>
      </c>
      <c r="AQO11" s="4" t="s">
        <v>6</v>
      </c>
      <c r="AQP11" s="4" t="s">
        <v>6</v>
      </c>
      <c r="AQQ11" s="6">
        <v>6007</v>
      </c>
      <c r="AQR11" s="4" t="s">
        <v>6</v>
      </c>
      <c r="AQS11" s="4" t="s">
        <v>6</v>
      </c>
      <c r="AQT11" s="6">
        <v>3173</v>
      </c>
      <c r="AQU11" s="4" t="s">
        <v>6</v>
      </c>
      <c r="AQV11" s="4" t="s">
        <v>6</v>
      </c>
      <c r="AQW11" s="6">
        <v>3703</v>
      </c>
      <c r="AQX11" s="4" t="s">
        <v>6</v>
      </c>
      <c r="AQY11" s="4" t="s">
        <v>6</v>
      </c>
      <c r="AQZ11" s="6">
        <v>5104</v>
      </c>
      <c r="ARA11" s="4" t="s">
        <v>6</v>
      </c>
      <c r="ARB11" s="4" t="s">
        <v>6</v>
      </c>
      <c r="ARC11" s="6">
        <v>6529</v>
      </c>
      <c r="ARD11" s="4" t="s">
        <v>6</v>
      </c>
      <c r="ARE11" s="4" t="s">
        <v>6</v>
      </c>
      <c r="ARF11" s="6">
        <v>3272</v>
      </c>
      <c r="ARG11" s="4" t="s">
        <v>6</v>
      </c>
      <c r="ARH11" s="4" t="s">
        <v>6</v>
      </c>
      <c r="ARI11" s="6">
        <v>5790</v>
      </c>
      <c r="ARJ11" s="4" t="s">
        <v>6</v>
      </c>
      <c r="ARK11" s="4" t="s">
        <v>6</v>
      </c>
      <c r="ARL11" s="6">
        <v>9891</v>
      </c>
      <c r="ARM11" s="4" t="s">
        <v>6</v>
      </c>
      <c r="ARN11" s="4" t="s">
        <v>6</v>
      </c>
      <c r="ARO11" s="6">
        <v>3348</v>
      </c>
      <c r="ARP11" s="4" t="s">
        <v>6</v>
      </c>
      <c r="ARQ11" s="4" t="s">
        <v>6</v>
      </c>
      <c r="ARR11" s="6">
        <v>2020</v>
      </c>
      <c r="ARS11" s="4" t="s">
        <v>6</v>
      </c>
      <c r="ART11" s="4" t="s">
        <v>6</v>
      </c>
      <c r="ARU11" s="6">
        <v>2072</v>
      </c>
      <c r="ARV11" s="4" t="s">
        <v>6</v>
      </c>
      <c r="ARW11" s="4" t="s">
        <v>6</v>
      </c>
      <c r="ARX11" s="6">
        <v>8826</v>
      </c>
      <c r="ARY11" s="4" t="s">
        <v>6</v>
      </c>
      <c r="ARZ11" s="4" t="s">
        <v>6</v>
      </c>
      <c r="ASA11" s="6">
        <v>7233</v>
      </c>
      <c r="ASB11" s="4" t="s">
        <v>6</v>
      </c>
      <c r="ASC11" s="4" t="s">
        <v>6</v>
      </c>
      <c r="ASD11" s="6">
        <v>8302</v>
      </c>
      <c r="ASE11" s="4" t="s">
        <v>6</v>
      </c>
      <c r="ASF11" s="4" t="s">
        <v>6</v>
      </c>
      <c r="ASG11" s="6">
        <v>10110</v>
      </c>
      <c r="ASH11" s="4" t="s">
        <v>6</v>
      </c>
      <c r="ASI11" s="4" t="s">
        <v>6</v>
      </c>
      <c r="ASJ11" s="6">
        <v>5260</v>
      </c>
      <c r="ASK11" s="4" t="s">
        <v>6</v>
      </c>
      <c r="ASL11" s="4" t="s">
        <v>6</v>
      </c>
      <c r="ASM11" s="6">
        <v>6539</v>
      </c>
      <c r="ASN11" s="4" t="s">
        <v>6</v>
      </c>
      <c r="ASO11" s="4" t="s">
        <v>6</v>
      </c>
      <c r="ASP11" s="6">
        <v>5308</v>
      </c>
      <c r="ASQ11" s="4" t="s">
        <v>6</v>
      </c>
      <c r="ASR11" s="4" t="s">
        <v>6</v>
      </c>
      <c r="ASS11" s="6">
        <v>5226</v>
      </c>
      <c r="AST11" s="4" t="s">
        <v>6</v>
      </c>
      <c r="ASU11" s="4" t="s">
        <v>6</v>
      </c>
      <c r="ASV11" s="6">
        <v>8816</v>
      </c>
      <c r="ASW11" s="4" t="s">
        <v>6</v>
      </c>
      <c r="ASX11" s="4" t="s">
        <v>6</v>
      </c>
      <c r="ASY11" s="6">
        <v>10946</v>
      </c>
      <c r="ASZ11" s="4" t="s">
        <v>6</v>
      </c>
      <c r="ATA11" s="4" t="s">
        <v>6</v>
      </c>
      <c r="ATB11" s="6">
        <v>19356</v>
      </c>
      <c r="ATC11" s="4" t="s">
        <v>6</v>
      </c>
      <c r="ATD11" s="4" t="s">
        <v>6</v>
      </c>
    </row>
    <row r="12" spans="1:1200" ht="30" x14ac:dyDescent="0.25">
      <c r="A12" s="2" t="s">
        <v>1811</v>
      </c>
      <c r="B12" s="6">
        <v>1864637</v>
      </c>
      <c r="C12" s="6">
        <v>1742354</v>
      </c>
      <c r="D12" s="6">
        <v>1525283</v>
      </c>
      <c r="E12" s="6">
        <v>1349927</v>
      </c>
      <c r="F12" s="6">
        <v>9801</v>
      </c>
      <c r="G12" s="6">
        <v>4112</v>
      </c>
      <c r="H12" s="4" t="s">
        <v>6</v>
      </c>
      <c r="I12" s="4" t="s">
        <v>6</v>
      </c>
      <c r="J12" s="6">
        <v>3411</v>
      </c>
      <c r="K12" s="4" t="s">
        <v>6</v>
      </c>
      <c r="L12" s="4" t="s">
        <v>6</v>
      </c>
      <c r="M12" s="6">
        <v>4793</v>
      </c>
      <c r="N12" s="4" t="s">
        <v>6</v>
      </c>
      <c r="O12" s="4" t="s">
        <v>6</v>
      </c>
      <c r="P12" s="6">
        <v>3782</v>
      </c>
      <c r="Q12" s="4" t="s">
        <v>6</v>
      </c>
      <c r="R12" s="4" t="s">
        <v>6</v>
      </c>
      <c r="S12" s="6">
        <v>3320</v>
      </c>
      <c r="T12" s="4" t="s">
        <v>6</v>
      </c>
      <c r="U12" s="4" t="s">
        <v>6</v>
      </c>
      <c r="V12" s="6">
        <v>2824</v>
      </c>
      <c r="W12" s="4" t="s">
        <v>6</v>
      </c>
      <c r="X12" s="4" t="s">
        <v>6</v>
      </c>
      <c r="Y12" s="6">
        <v>4419</v>
      </c>
      <c r="Z12" s="4" t="s">
        <v>6</v>
      </c>
      <c r="AA12" s="4" t="s">
        <v>6</v>
      </c>
      <c r="AB12" s="6">
        <v>1963</v>
      </c>
      <c r="AC12" s="4" t="s">
        <v>6</v>
      </c>
      <c r="AD12" s="4" t="s">
        <v>6</v>
      </c>
      <c r="AE12" s="6">
        <v>5401</v>
      </c>
      <c r="AF12" s="4" t="s">
        <v>6</v>
      </c>
      <c r="AG12" s="4" t="s">
        <v>6</v>
      </c>
      <c r="AH12" s="6">
        <v>2367</v>
      </c>
      <c r="AI12" s="4" t="s">
        <v>6</v>
      </c>
      <c r="AJ12" s="4" t="s">
        <v>6</v>
      </c>
      <c r="AK12" s="6">
        <v>4702</v>
      </c>
      <c r="AL12" s="4" t="s">
        <v>6</v>
      </c>
      <c r="AM12" s="4" t="s">
        <v>6</v>
      </c>
      <c r="AN12" s="6">
        <v>2120</v>
      </c>
      <c r="AO12" s="4" t="s">
        <v>6</v>
      </c>
      <c r="AP12" s="4" t="s">
        <v>6</v>
      </c>
      <c r="AQ12" s="6">
        <v>2828</v>
      </c>
      <c r="AR12" s="4" t="s">
        <v>6</v>
      </c>
      <c r="AS12" s="4" t="s">
        <v>6</v>
      </c>
      <c r="AT12" s="6">
        <v>1657</v>
      </c>
      <c r="AU12" s="4" t="s">
        <v>6</v>
      </c>
      <c r="AV12" s="4" t="s">
        <v>6</v>
      </c>
      <c r="AW12" s="6">
        <v>2844</v>
      </c>
      <c r="AX12" s="4" t="s">
        <v>6</v>
      </c>
      <c r="AY12" s="4" t="s">
        <v>6</v>
      </c>
      <c r="AZ12" s="6">
        <v>6790</v>
      </c>
      <c r="BA12" s="4" t="s">
        <v>6</v>
      </c>
      <c r="BB12" s="4" t="s">
        <v>6</v>
      </c>
      <c r="BC12" s="6">
        <v>5043</v>
      </c>
      <c r="BD12" s="4" t="s">
        <v>6</v>
      </c>
      <c r="BE12" s="4" t="s">
        <v>6</v>
      </c>
      <c r="BF12" s="6">
        <v>4325</v>
      </c>
      <c r="BG12" s="4" t="s">
        <v>6</v>
      </c>
      <c r="BH12" s="4" t="s">
        <v>6</v>
      </c>
      <c r="BI12" s="6">
        <v>5683</v>
      </c>
      <c r="BJ12" s="4" t="s">
        <v>6</v>
      </c>
      <c r="BK12" s="4" t="s">
        <v>6</v>
      </c>
      <c r="BL12" s="6">
        <v>3712</v>
      </c>
      <c r="BM12" s="4" t="s">
        <v>6</v>
      </c>
      <c r="BN12" s="4" t="s">
        <v>6</v>
      </c>
      <c r="BO12" s="6">
        <v>1968</v>
      </c>
      <c r="BP12" s="4" t="s">
        <v>6</v>
      </c>
      <c r="BQ12" s="4" t="s">
        <v>6</v>
      </c>
      <c r="BR12" s="6">
        <v>4950</v>
      </c>
      <c r="BS12" s="4" t="s">
        <v>6</v>
      </c>
      <c r="BT12" s="4" t="s">
        <v>6</v>
      </c>
      <c r="BU12" s="6">
        <v>2244</v>
      </c>
      <c r="BV12" s="4" t="s">
        <v>6</v>
      </c>
      <c r="BW12" s="4" t="s">
        <v>6</v>
      </c>
      <c r="BX12" s="6">
        <v>2429</v>
      </c>
      <c r="BY12" s="4" t="s">
        <v>6</v>
      </c>
      <c r="BZ12" s="4" t="s">
        <v>6</v>
      </c>
      <c r="CA12" s="6">
        <v>2046</v>
      </c>
      <c r="CB12" s="4" t="s">
        <v>6</v>
      </c>
      <c r="CC12" s="4" t="s">
        <v>6</v>
      </c>
      <c r="CD12" s="6">
        <v>3583</v>
      </c>
      <c r="CE12" s="4" t="s">
        <v>6</v>
      </c>
      <c r="CF12" s="4" t="s">
        <v>6</v>
      </c>
      <c r="CG12" s="6">
        <v>4164</v>
      </c>
      <c r="CH12" s="4" t="s">
        <v>6</v>
      </c>
      <c r="CI12" s="4" t="s">
        <v>6</v>
      </c>
      <c r="CJ12" s="6">
        <v>3194</v>
      </c>
      <c r="CK12" s="4" t="s">
        <v>6</v>
      </c>
      <c r="CL12" s="4" t="s">
        <v>6</v>
      </c>
      <c r="CM12" s="6">
        <v>1663</v>
      </c>
      <c r="CN12" s="4" t="s">
        <v>6</v>
      </c>
      <c r="CO12" s="4" t="s">
        <v>6</v>
      </c>
      <c r="CP12" s="6">
        <v>6101</v>
      </c>
      <c r="CQ12" s="4" t="s">
        <v>6</v>
      </c>
      <c r="CR12" s="4" t="s">
        <v>6</v>
      </c>
      <c r="CS12" s="6">
        <v>1796</v>
      </c>
      <c r="CT12" s="4" t="s">
        <v>6</v>
      </c>
      <c r="CU12" s="4" t="s">
        <v>6</v>
      </c>
      <c r="CV12" s="6">
        <v>1893</v>
      </c>
      <c r="CW12" s="4" t="s">
        <v>6</v>
      </c>
      <c r="CX12" s="4" t="s">
        <v>6</v>
      </c>
      <c r="CY12" s="6">
        <v>2768</v>
      </c>
      <c r="CZ12" s="4" t="s">
        <v>6</v>
      </c>
      <c r="DA12" s="4" t="s">
        <v>6</v>
      </c>
      <c r="DB12" s="6">
        <v>2067</v>
      </c>
      <c r="DC12" s="4" t="s">
        <v>6</v>
      </c>
      <c r="DD12" s="4" t="s">
        <v>6</v>
      </c>
      <c r="DE12" s="6">
        <v>1739</v>
      </c>
      <c r="DF12" s="4" t="s">
        <v>6</v>
      </c>
      <c r="DG12" s="4" t="s">
        <v>6</v>
      </c>
      <c r="DH12" s="6">
        <v>2161</v>
      </c>
      <c r="DI12" s="4" t="s">
        <v>6</v>
      </c>
      <c r="DJ12" s="4" t="s">
        <v>6</v>
      </c>
      <c r="DK12" s="6">
        <v>2117</v>
      </c>
      <c r="DL12" s="4" t="s">
        <v>6</v>
      </c>
      <c r="DM12" s="4" t="s">
        <v>6</v>
      </c>
      <c r="DN12" s="6">
        <v>5088</v>
      </c>
      <c r="DO12" s="4" t="s">
        <v>6</v>
      </c>
      <c r="DP12" s="4" t="s">
        <v>6</v>
      </c>
      <c r="DQ12" s="6">
        <v>4688</v>
      </c>
      <c r="DR12" s="4" t="s">
        <v>6</v>
      </c>
      <c r="DS12" s="4" t="s">
        <v>6</v>
      </c>
      <c r="DT12" s="6">
        <v>2696</v>
      </c>
      <c r="DU12" s="4" t="s">
        <v>6</v>
      </c>
      <c r="DV12" s="4" t="s">
        <v>6</v>
      </c>
      <c r="DW12" s="6">
        <v>5060</v>
      </c>
      <c r="DX12" s="4" t="s">
        <v>6</v>
      </c>
      <c r="DY12" s="4" t="s">
        <v>6</v>
      </c>
      <c r="DZ12" s="6">
        <v>3653</v>
      </c>
      <c r="EA12" s="4" t="s">
        <v>6</v>
      </c>
      <c r="EB12" s="4" t="s">
        <v>6</v>
      </c>
      <c r="EC12" s="6">
        <v>4101</v>
      </c>
      <c r="ED12" s="4" t="s">
        <v>6</v>
      </c>
      <c r="EE12" s="4" t="s">
        <v>6</v>
      </c>
      <c r="EF12" s="6">
        <v>7207</v>
      </c>
      <c r="EG12" s="4" t="s">
        <v>6</v>
      </c>
      <c r="EH12" s="4" t="s">
        <v>6</v>
      </c>
      <c r="EI12" s="6">
        <v>1652</v>
      </c>
      <c r="EJ12" s="4" t="s">
        <v>6</v>
      </c>
      <c r="EK12" s="4" t="s">
        <v>6</v>
      </c>
      <c r="EL12" s="6">
        <v>4119</v>
      </c>
      <c r="EM12" s="4" t="s">
        <v>6</v>
      </c>
      <c r="EN12" s="4" t="s">
        <v>6</v>
      </c>
      <c r="EO12" s="6">
        <v>3135</v>
      </c>
      <c r="EP12" s="4" t="s">
        <v>6</v>
      </c>
      <c r="EQ12" s="4" t="s">
        <v>6</v>
      </c>
      <c r="ER12" s="6">
        <v>3509</v>
      </c>
      <c r="ES12" s="4" t="s">
        <v>6</v>
      </c>
      <c r="ET12" s="4" t="s">
        <v>6</v>
      </c>
      <c r="EU12" s="6">
        <v>2821</v>
      </c>
      <c r="EV12" s="4" t="s">
        <v>6</v>
      </c>
      <c r="EW12" s="4" t="s">
        <v>6</v>
      </c>
      <c r="EX12" s="6">
        <v>1735</v>
      </c>
      <c r="EY12" s="4" t="s">
        <v>6</v>
      </c>
      <c r="EZ12" s="4" t="s">
        <v>6</v>
      </c>
      <c r="FA12" s="6">
        <v>3570</v>
      </c>
      <c r="FB12" s="4" t="s">
        <v>6</v>
      </c>
      <c r="FC12" s="4" t="s">
        <v>6</v>
      </c>
      <c r="FD12" s="6">
        <v>3221</v>
      </c>
      <c r="FE12" s="4" t="s">
        <v>6</v>
      </c>
      <c r="FF12" s="4" t="s">
        <v>6</v>
      </c>
      <c r="FG12" s="6">
        <v>3744</v>
      </c>
      <c r="FH12" s="4" t="s">
        <v>6</v>
      </c>
      <c r="FI12" s="4" t="s">
        <v>6</v>
      </c>
      <c r="FJ12" s="6">
        <v>2442</v>
      </c>
      <c r="FK12" s="4" t="s">
        <v>6</v>
      </c>
      <c r="FL12" s="4" t="s">
        <v>6</v>
      </c>
      <c r="FM12" s="6">
        <v>4738</v>
      </c>
      <c r="FN12" s="4" t="s">
        <v>6</v>
      </c>
      <c r="FO12" s="4" t="s">
        <v>6</v>
      </c>
      <c r="FP12" s="6">
        <v>4112</v>
      </c>
      <c r="FQ12" s="4" t="s">
        <v>6</v>
      </c>
      <c r="FR12" s="4" t="s">
        <v>6</v>
      </c>
      <c r="FS12" s="6">
        <v>1947</v>
      </c>
      <c r="FT12" s="4" t="s">
        <v>6</v>
      </c>
      <c r="FU12" s="4" t="s">
        <v>6</v>
      </c>
      <c r="FV12" s="6">
        <v>4780</v>
      </c>
      <c r="FW12" s="4" t="s">
        <v>6</v>
      </c>
      <c r="FX12" s="4" t="s">
        <v>6</v>
      </c>
      <c r="FY12" s="6">
        <v>3709</v>
      </c>
      <c r="FZ12" s="4" t="s">
        <v>6</v>
      </c>
      <c r="GA12" s="4" t="s">
        <v>6</v>
      </c>
      <c r="GB12" s="6">
        <v>3971</v>
      </c>
      <c r="GC12" s="4" t="s">
        <v>6</v>
      </c>
      <c r="GD12" s="4" t="s">
        <v>6</v>
      </c>
      <c r="GE12" s="6">
        <v>4379</v>
      </c>
      <c r="GF12" s="4" t="s">
        <v>6</v>
      </c>
      <c r="GG12" s="4" t="s">
        <v>6</v>
      </c>
      <c r="GH12" s="6">
        <v>1937</v>
      </c>
      <c r="GI12" s="4" t="s">
        <v>6</v>
      </c>
      <c r="GJ12" s="4" t="s">
        <v>6</v>
      </c>
      <c r="GK12" s="6">
        <v>2992</v>
      </c>
      <c r="GL12" s="4" t="s">
        <v>6</v>
      </c>
      <c r="GM12" s="4" t="s">
        <v>6</v>
      </c>
      <c r="GN12" s="6">
        <v>5174</v>
      </c>
      <c r="GO12" s="4" t="s">
        <v>6</v>
      </c>
      <c r="GP12" s="4" t="s">
        <v>6</v>
      </c>
      <c r="GQ12" s="6">
        <v>3096</v>
      </c>
      <c r="GR12" s="4" t="s">
        <v>6</v>
      </c>
      <c r="GS12" s="4" t="s">
        <v>6</v>
      </c>
      <c r="GT12" s="6">
        <v>2675</v>
      </c>
      <c r="GU12" s="4" t="s">
        <v>6</v>
      </c>
      <c r="GV12" s="4" t="s">
        <v>6</v>
      </c>
      <c r="GW12" s="6">
        <v>6683</v>
      </c>
      <c r="GX12" s="4" t="s">
        <v>6</v>
      </c>
      <c r="GY12" s="4" t="s">
        <v>6</v>
      </c>
      <c r="GZ12" s="6">
        <v>3592</v>
      </c>
      <c r="HA12" s="4" t="s">
        <v>6</v>
      </c>
      <c r="HB12" s="4" t="s">
        <v>6</v>
      </c>
      <c r="HC12" s="6">
        <v>1473</v>
      </c>
      <c r="HD12" s="4" t="s">
        <v>6</v>
      </c>
      <c r="HE12" s="4" t="s">
        <v>6</v>
      </c>
      <c r="HF12" s="6">
        <v>2797</v>
      </c>
      <c r="HG12" s="4" t="s">
        <v>6</v>
      </c>
      <c r="HH12" s="4" t="s">
        <v>6</v>
      </c>
      <c r="HI12" s="6">
        <v>3373</v>
      </c>
      <c r="HJ12" s="4" t="s">
        <v>6</v>
      </c>
      <c r="HK12" s="4" t="s">
        <v>6</v>
      </c>
      <c r="HL12" s="6">
        <v>2442</v>
      </c>
      <c r="HM12" s="4" t="s">
        <v>6</v>
      </c>
      <c r="HN12" s="4" t="s">
        <v>6</v>
      </c>
      <c r="HO12" s="6">
        <v>1882</v>
      </c>
      <c r="HP12" s="4" t="s">
        <v>6</v>
      </c>
      <c r="HQ12" s="4" t="s">
        <v>6</v>
      </c>
      <c r="HR12" s="6">
        <v>3287</v>
      </c>
      <c r="HS12" s="4" t="s">
        <v>6</v>
      </c>
      <c r="HT12" s="4" t="s">
        <v>6</v>
      </c>
      <c r="HU12" s="6">
        <v>2582</v>
      </c>
      <c r="HV12" s="4" t="s">
        <v>6</v>
      </c>
      <c r="HW12" s="4" t="s">
        <v>6</v>
      </c>
      <c r="HX12" s="6">
        <v>3219</v>
      </c>
      <c r="HY12" s="4" t="s">
        <v>6</v>
      </c>
      <c r="HZ12" s="4" t="s">
        <v>6</v>
      </c>
      <c r="IA12" s="6">
        <v>2052</v>
      </c>
      <c r="IB12" s="4" t="s">
        <v>6</v>
      </c>
      <c r="IC12" s="4" t="s">
        <v>6</v>
      </c>
      <c r="ID12" s="6">
        <v>3460</v>
      </c>
      <c r="IE12" s="4" t="s">
        <v>6</v>
      </c>
      <c r="IF12" s="4" t="s">
        <v>6</v>
      </c>
      <c r="IG12" s="6">
        <v>3823</v>
      </c>
      <c r="IH12" s="4" t="s">
        <v>6</v>
      </c>
      <c r="II12" s="4" t="s">
        <v>6</v>
      </c>
      <c r="IJ12" s="6">
        <v>4531</v>
      </c>
      <c r="IK12" s="4" t="s">
        <v>6</v>
      </c>
      <c r="IL12" s="4" t="s">
        <v>6</v>
      </c>
      <c r="IM12" s="6">
        <v>2534</v>
      </c>
      <c r="IN12" s="4" t="s">
        <v>6</v>
      </c>
      <c r="IO12" s="4" t="s">
        <v>6</v>
      </c>
      <c r="IP12" s="6">
        <v>2091</v>
      </c>
      <c r="IQ12" s="4" t="s">
        <v>6</v>
      </c>
      <c r="IR12" s="4" t="s">
        <v>6</v>
      </c>
      <c r="IS12" s="6">
        <v>3810</v>
      </c>
      <c r="IT12" s="4" t="s">
        <v>6</v>
      </c>
      <c r="IU12" s="4" t="s">
        <v>6</v>
      </c>
      <c r="IV12" s="6">
        <v>2881</v>
      </c>
      <c r="IW12" s="4" t="s">
        <v>6</v>
      </c>
      <c r="IX12" s="4" t="s">
        <v>6</v>
      </c>
      <c r="IY12" s="6">
        <v>3518</v>
      </c>
      <c r="IZ12" s="4" t="s">
        <v>6</v>
      </c>
      <c r="JA12" s="4" t="s">
        <v>6</v>
      </c>
      <c r="JB12" s="6">
        <v>2134</v>
      </c>
      <c r="JC12" s="4" t="s">
        <v>6</v>
      </c>
      <c r="JD12" s="4" t="s">
        <v>6</v>
      </c>
      <c r="JE12" s="6">
        <v>3403</v>
      </c>
      <c r="JF12" s="4" t="s">
        <v>6</v>
      </c>
      <c r="JG12" s="4" t="s">
        <v>6</v>
      </c>
      <c r="JH12" s="6">
        <v>4068</v>
      </c>
      <c r="JI12" s="4" t="s">
        <v>6</v>
      </c>
      <c r="JJ12" s="4" t="s">
        <v>6</v>
      </c>
      <c r="JK12" s="6">
        <v>3741</v>
      </c>
      <c r="JL12" s="4" t="s">
        <v>6</v>
      </c>
      <c r="JM12" s="4" t="s">
        <v>6</v>
      </c>
      <c r="JN12" s="6">
        <v>2802</v>
      </c>
      <c r="JO12" s="4" t="s">
        <v>6</v>
      </c>
      <c r="JP12" s="4" t="s">
        <v>6</v>
      </c>
      <c r="JQ12" s="6">
        <v>3061</v>
      </c>
      <c r="JR12" s="4" t="s">
        <v>6</v>
      </c>
      <c r="JS12" s="4" t="s">
        <v>6</v>
      </c>
      <c r="JT12" s="6">
        <v>2878</v>
      </c>
      <c r="JU12" s="4" t="s">
        <v>6</v>
      </c>
      <c r="JV12" s="4" t="s">
        <v>6</v>
      </c>
      <c r="JW12" s="6">
        <v>1904</v>
      </c>
      <c r="JX12" s="4" t="s">
        <v>6</v>
      </c>
      <c r="JY12" s="4" t="s">
        <v>6</v>
      </c>
      <c r="JZ12" s="6">
        <v>2668</v>
      </c>
      <c r="KA12" s="4" t="s">
        <v>6</v>
      </c>
      <c r="KB12" s="4" t="s">
        <v>6</v>
      </c>
      <c r="KC12" s="6">
        <v>5636</v>
      </c>
      <c r="KD12" s="4" t="s">
        <v>6</v>
      </c>
      <c r="KE12" s="4" t="s">
        <v>6</v>
      </c>
      <c r="KF12" s="6">
        <v>5033</v>
      </c>
      <c r="KG12" s="4" t="s">
        <v>6</v>
      </c>
      <c r="KH12" s="4" t="s">
        <v>6</v>
      </c>
      <c r="KI12" s="6">
        <v>5490</v>
      </c>
      <c r="KJ12" s="4" t="s">
        <v>6</v>
      </c>
      <c r="KK12" s="4" t="s">
        <v>6</v>
      </c>
      <c r="KL12" s="6">
        <v>5516</v>
      </c>
      <c r="KM12" s="4" t="s">
        <v>6</v>
      </c>
      <c r="KN12" s="4" t="s">
        <v>6</v>
      </c>
      <c r="KO12" s="6">
        <v>5512</v>
      </c>
      <c r="KP12" s="4" t="s">
        <v>6</v>
      </c>
      <c r="KQ12" s="4" t="s">
        <v>6</v>
      </c>
      <c r="KR12" s="6">
        <v>3370</v>
      </c>
      <c r="KS12" s="4" t="s">
        <v>6</v>
      </c>
      <c r="KT12" s="4" t="s">
        <v>6</v>
      </c>
      <c r="KU12" s="6">
        <v>5054</v>
      </c>
      <c r="KV12" s="4" t="s">
        <v>6</v>
      </c>
      <c r="KW12" s="4" t="s">
        <v>6</v>
      </c>
      <c r="KX12" s="6">
        <v>5232</v>
      </c>
      <c r="KY12" s="4" t="s">
        <v>6</v>
      </c>
      <c r="KZ12" s="4" t="s">
        <v>6</v>
      </c>
      <c r="LA12" s="6">
        <v>4233</v>
      </c>
      <c r="LB12" s="4" t="s">
        <v>6</v>
      </c>
      <c r="LC12" s="4" t="s">
        <v>6</v>
      </c>
      <c r="LD12" s="6">
        <v>2666</v>
      </c>
      <c r="LE12" s="4" t="s">
        <v>6</v>
      </c>
      <c r="LF12" s="4" t="s">
        <v>6</v>
      </c>
      <c r="LG12" s="6">
        <v>2117</v>
      </c>
      <c r="LH12" s="4" t="s">
        <v>6</v>
      </c>
      <c r="LI12" s="4" t="s">
        <v>6</v>
      </c>
      <c r="LJ12" s="6">
        <v>3791</v>
      </c>
      <c r="LK12" s="4" t="s">
        <v>6</v>
      </c>
      <c r="LL12" s="4" t="s">
        <v>6</v>
      </c>
      <c r="LM12" s="6">
        <v>4551</v>
      </c>
      <c r="LN12" s="4" t="s">
        <v>6</v>
      </c>
      <c r="LO12" s="4" t="s">
        <v>6</v>
      </c>
      <c r="LP12" s="6">
        <v>3324</v>
      </c>
      <c r="LQ12" s="4" t="s">
        <v>6</v>
      </c>
      <c r="LR12" s="4" t="s">
        <v>6</v>
      </c>
      <c r="LS12" s="6">
        <v>2262</v>
      </c>
      <c r="LT12" s="4" t="s">
        <v>6</v>
      </c>
      <c r="LU12" s="4" t="s">
        <v>6</v>
      </c>
      <c r="LV12" s="6">
        <v>3177</v>
      </c>
      <c r="LW12" s="4" t="s">
        <v>6</v>
      </c>
      <c r="LX12" s="4" t="s">
        <v>6</v>
      </c>
      <c r="LY12" s="6">
        <v>2678</v>
      </c>
      <c r="LZ12" s="4" t="s">
        <v>6</v>
      </c>
      <c r="MA12" s="4" t="s">
        <v>6</v>
      </c>
      <c r="MB12" s="6">
        <v>1273</v>
      </c>
      <c r="MC12" s="4" t="s">
        <v>6</v>
      </c>
      <c r="MD12" s="4" t="s">
        <v>6</v>
      </c>
      <c r="ME12" s="6">
        <v>4770</v>
      </c>
      <c r="MF12" s="4" t="s">
        <v>6</v>
      </c>
      <c r="MG12" s="4" t="s">
        <v>6</v>
      </c>
      <c r="MH12" s="6">
        <v>3484</v>
      </c>
      <c r="MI12" s="4" t="s">
        <v>6</v>
      </c>
      <c r="MJ12" s="4" t="s">
        <v>6</v>
      </c>
      <c r="MK12" s="6">
        <v>2968</v>
      </c>
      <c r="ML12" s="4" t="s">
        <v>6</v>
      </c>
      <c r="MM12" s="4" t="s">
        <v>6</v>
      </c>
      <c r="MN12" s="6">
        <v>2031</v>
      </c>
      <c r="MO12" s="4" t="s">
        <v>6</v>
      </c>
      <c r="MP12" s="4" t="s">
        <v>6</v>
      </c>
      <c r="MQ12" s="6">
        <v>4843</v>
      </c>
      <c r="MR12" s="4" t="s">
        <v>6</v>
      </c>
      <c r="MS12" s="4" t="s">
        <v>6</v>
      </c>
      <c r="MT12" s="6">
        <v>3783</v>
      </c>
      <c r="MU12" s="4" t="s">
        <v>6</v>
      </c>
      <c r="MV12" s="4" t="s">
        <v>6</v>
      </c>
      <c r="MW12" s="6">
        <v>6327</v>
      </c>
      <c r="MX12" s="4" t="s">
        <v>6</v>
      </c>
      <c r="MY12" s="4" t="s">
        <v>6</v>
      </c>
      <c r="MZ12" s="6">
        <v>2578</v>
      </c>
      <c r="NA12" s="4" t="s">
        <v>6</v>
      </c>
      <c r="NB12" s="4" t="s">
        <v>6</v>
      </c>
      <c r="NC12" s="6">
        <v>5424</v>
      </c>
      <c r="ND12" s="4" t="s">
        <v>6</v>
      </c>
      <c r="NE12" s="4" t="s">
        <v>6</v>
      </c>
      <c r="NF12" s="6">
        <v>4091</v>
      </c>
      <c r="NG12" s="4" t="s">
        <v>6</v>
      </c>
      <c r="NH12" s="4" t="s">
        <v>6</v>
      </c>
      <c r="NI12" s="6">
        <v>4598</v>
      </c>
      <c r="NJ12" s="4" t="s">
        <v>6</v>
      </c>
      <c r="NK12" s="4" t="s">
        <v>6</v>
      </c>
      <c r="NL12" s="6">
        <v>1792</v>
      </c>
      <c r="NM12" s="4" t="s">
        <v>6</v>
      </c>
      <c r="NN12" s="4" t="s">
        <v>6</v>
      </c>
      <c r="NO12" s="6">
        <v>2179</v>
      </c>
      <c r="NP12" s="4" t="s">
        <v>6</v>
      </c>
      <c r="NQ12" s="4" t="s">
        <v>6</v>
      </c>
      <c r="NR12" s="6">
        <v>3325</v>
      </c>
      <c r="NS12" s="4" t="s">
        <v>6</v>
      </c>
      <c r="NT12" s="4" t="s">
        <v>6</v>
      </c>
      <c r="NU12" s="6">
        <v>2020</v>
      </c>
      <c r="NV12" s="4" t="s">
        <v>6</v>
      </c>
      <c r="NW12" s="4" t="s">
        <v>6</v>
      </c>
      <c r="NX12" s="6">
        <v>3770</v>
      </c>
      <c r="NY12" s="4" t="s">
        <v>6</v>
      </c>
      <c r="NZ12" s="4" t="s">
        <v>6</v>
      </c>
      <c r="OA12" s="6">
        <v>3184</v>
      </c>
      <c r="OB12" s="4" t="s">
        <v>6</v>
      </c>
      <c r="OC12" s="4" t="s">
        <v>6</v>
      </c>
      <c r="OD12" s="6">
        <v>4295</v>
      </c>
      <c r="OE12" s="4" t="s">
        <v>6</v>
      </c>
      <c r="OF12" s="4" t="s">
        <v>6</v>
      </c>
      <c r="OG12" s="6">
        <v>3144</v>
      </c>
      <c r="OH12" s="4" t="s">
        <v>6</v>
      </c>
      <c r="OI12" s="4" t="s">
        <v>6</v>
      </c>
      <c r="OJ12" s="6">
        <v>5852</v>
      </c>
      <c r="OK12" s="4" t="s">
        <v>6</v>
      </c>
      <c r="OL12" s="4" t="s">
        <v>6</v>
      </c>
      <c r="OM12" s="6">
        <v>7175</v>
      </c>
      <c r="ON12" s="4" t="s">
        <v>6</v>
      </c>
      <c r="OO12" s="4" t="s">
        <v>6</v>
      </c>
      <c r="OP12" s="6">
        <v>4829</v>
      </c>
      <c r="OQ12" s="4" t="s">
        <v>6</v>
      </c>
      <c r="OR12" s="4" t="s">
        <v>6</v>
      </c>
      <c r="OS12" s="6">
        <v>3319</v>
      </c>
      <c r="OT12" s="4" t="s">
        <v>6</v>
      </c>
      <c r="OU12" s="4" t="s">
        <v>6</v>
      </c>
      <c r="OV12" s="6">
        <v>5013</v>
      </c>
      <c r="OW12" s="4" t="s">
        <v>6</v>
      </c>
      <c r="OX12" s="4" t="s">
        <v>6</v>
      </c>
      <c r="OY12" s="6">
        <v>2876</v>
      </c>
      <c r="OZ12" s="4" t="s">
        <v>6</v>
      </c>
      <c r="PA12" s="4" t="s">
        <v>6</v>
      </c>
      <c r="PB12" s="6">
        <v>2863</v>
      </c>
      <c r="PC12" s="4" t="s">
        <v>6</v>
      </c>
      <c r="PD12" s="4" t="s">
        <v>6</v>
      </c>
      <c r="PE12" s="6">
        <v>3639</v>
      </c>
      <c r="PF12" s="4" t="s">
        <v>6</v>
      </c>
      <c r="PG12" s="4" t="s">
        <v>6</v>
      </c>
      <c r="PH12" s="6">
        <v>5011</v>
      </c>
      <c r="PI12" s="4" t="s">
        <v>6</v>
      </c>
      <c r="PJ12" s="4" t="s">
        <v>6</v>
      </c>
      <c r="PK12" s="6">
        <v>3604</v>
      </c>
      <c r="PL12" s="4" t="s">
        <v>6</v>
      </c>
      <c r="PM12" s="4" t="s">
        <v>6</v>
      </c>
      <c r="PN12" s="6">
        <v>2362</v>
      </c>
      <c r="PO12" s="4" t="s">
        <v>6</v>
      </c>
      <c r="PP12" s="4" t="s">
        <v>6</v>
      </c>
      <c r="PQ12" s="6">
        <v>3703</v>
      </c>
      <c r="PR12" s="4" t="s">
        <v>6</v>
      </c>
      <c r="PS12" s="4" t="s">
        <v>6</v>
      </c>
      <c r="PT12" s="6">
        <v>3273</v>
      </c>
      <c r="PU12" s="4" t="s">
        <v>6</v>
      </c>
      <c r="PV12" s="4" t="s">
        <v>6</v>
      </c>
      <c r="PW12" s="6">
        <v>3692</v>
      </c>
      <c r="PX12" s="4" t="s">
        <v>6</v>
      </c>
      <c r="PY12" s="4" t="s">
        <v>6</v>
      </c>
      <c r="PZ12" s="6">
        <v>7321</v>
      </c>
      <c r="QA12" s="4" t="s">
        <v>6</v>
      </c>
      <c r="QB12" s="4" t="s">
        <v>6</v>
      </c>
      <c r="QC12" s="6">
        <v>4773</v>
      </c>
      <c r="QD12" s="4" t="s">
        <v>6</v>
      </c>
      <c r="QE12" s="4" t="s">
        <v>6</v>
      </c>
      <c r="QF12" s="6">
        <v>5529</v>
      </c>
      <c r="QG12" s="4" t="s">
        <v>6</v>
      </c>
      <c r="QH12" s="4" t="s">
        <v>6</v>
      </c>
      <c r="QI12" s="6">
        <v>4241</v>
      </c>
      <c r="QJ12" s="4" t="s">
        <v>6</v>
      </c>
      <c r="QK12" s="4" t="s">
        <v>6</v>
      </c>
      <c r="QL12" s="6">
        <v>3751</v>
      </c>
      <c r="QM12" s="4" t="s">
        <v>6</v>
      </c>
      <c r="QN12" s="4" t="s">
        <v>6</v>
      </c>
      <c r="QO12" s="6">
        <v>4317</v>
      </c>
      <c r="QP12" s="4" t="s">
        <v>6</v>
      </c>
      <c r="QQ12" s="4" t="s">
        <v>6</v>
      </c>
      <c r="QR12" s="6">
        <v>5168</v>
      </c>
      <c r="QS12" s="4" t="s">
        <v>6</v>
      </c>
      <c r="QT12" s="4" t="s">
        <v>6</v>
      </c>
      <c r="QU12" s="6">
        <v>3984</v>
      </c>
      <c r="QV12" s="4" t="s">
        <v>6</v>
      </c>
      <c r="QW12" s="4" t="s">
        <v>6</v>
      </c>
      <c r="QX12" s="6">
        <v>5888</v>
      </c>
      <c r="QY12" s="4" t="s">
        <v>6</v>
      </c>
      <c r="QZ12" s="4" t="s">
        <v>6</v>
      </c>
      <c r="RA12" s="6">
        <v>6659</v>
      </c>
      <c r="RB12" s="4" t="s">
        <v>6</v>
      </c>
      <c r="RC12" s="4" t="s">
        <v>6</v>
      </c>
      <c r="RD12" s="6">
        <v>5292</v>
      </c>
      <c r="RE12" s="4" t="s">
        <v>6</v>
      </c>
      <c r="RF12" s="4" t="s">
        <v>6</v>
      </c>
      <c r="RG12" s="6">
        <v>4972</v>
      </c>
      <c r="RH12" s="4" t="s">
        <v>6</v>
      </c>
      <c r="RI12" s="4" t="s">
        <v>6</v>
      </c>
      <c r="RJ12" s="6">
        <v>5572</v>
      </c>
      <c r="RK12" s="4" t="s">
        <v>6</v>
      </c>
      <c r="RL12" s="4" t="s">
        <v>6</v>
      </c>
      <c r="RM12" s="6">
        <v>4000</v>
      </c>
      <c r="RN12" s="4" t="s">
        <v>6</v>
      </c>
      <c r="RO12" s="4" t="s">
        <v>6</v>
      </c>
      <c r="RP12" s="6">
        <v>4619</v>
      </c>
      <c r="RQ12" s="4" t="s">
        <v>6</v>
      </c>
      <c r="RR12" s="4" t="s">
        <v>6</v>
      </c>
      <c r="RS12" s="6">
        <v>3892</v>
      </c>
      <c r="RT12" s="4" t="s">
        <v>6</v>
      </c>
      <c r="RU12" s="4" t="s">
        <v>6</v>
      </c>
      <c r="RV12" s="6">
        <v>3112</v>
      </c>
      <c r="RW12" s="4" t="s">
        <v>6</v>
      </c>
      <c r="RX12" s="4" t="s">
        <v>6</v>
      </c>
      <c r="RY12" s="6">
        <v>2918</v>
      </c>
      <c r="RZ12" s="4" t="s">
        <v>6</v>
      </c>
      <c r="SA12" s="4" t="s">
        <v>6</v>
      </c>
      <c r="SB12" s="6">
        <v>4794</v>
      </c>
      <c r="SC12" s="4" t="s">
        <v>6</v>
      </c>
      <c r="SD12" s="4" t="s">
        <v>6</v>
      </c>
      <c r="SE12" s="6">
        <v>3935</v>
      </c>
      <c r="SF12" s="4" t="s">
        <v>6</v>
      </c>
      <c r="SG12" s="4" t="s">
        <v>6</v>
      </c>
      <c r="SH12" s="6">
        <v>4986</v>
      </c>
      <c r="SI12" s="4" t="s">
        <v>6</v>
      </c>
      <c r="SJ12" s="4" t="s">
        <v>6</v>
      </c>
      <c r="SK12" s="6">
        <v>3020</v>
      </c>
      <c r="SL12" s="4" t="s">
        <v>6</v>
      </c>
      <c r="SM12" s="4" t="s">
        <v>6</v>
      </c>
      <c r="SN12" s="6">
        <v>3395</v>
      </c>
      <c r="SO12" s="4" t="s">
        <v>6</v>
      </c>
      <c r="SP12" s="4" t="s">
        <v>6</v>
      </c>
      <c r="SQ12" s="6">
        <v>4768</v>
      </c>
      <c r="SR12" s="4" t="s">
        <v>6</v>
      </c>
      <c r="SS12" s="4" t="s">
        <v>6</v>
      </c>
      <c r="ST12" s="6">
        <v>3020</v>
      </c>
      <c r="SU12" s="4" t="s">
        <v>6</v>
      </c>
      <c r="SV12" s="4" t="s">
        <v>6</v>
      </c>
      <c r="SW12" s="6">
        <v>2664</v>
      </c>
      <c r="SX12" s="4" t="s">
        <v>6</v>
      </c>
      <c r="SY12" s="4" t="s">
        <v>6</v>
      </c>
      <c r="SZ12" s="6">
        <v>4270</v>
      </c>
      <c r="TA12" s="4" t="s">
        <v>6</v>
      </c>
      <c r="TB12" s="4" t="s">
        <v>6</v>
      </c>
      <c r="TC12" s="6">
        <v>3125</v>
      </c>
      <c r="TD12" s="4" t="s">
        <v>6</v>
      </c>
      <c r="TE12" s="4" t="s">
        <v>6</v>
      </c>
      <c r="TF12" s="6">
        <v>3661</v>
      </c>
      <c r="TG12" s="4" t="s">
        <v>6</v>
      </c>
      <c r="TH12" s="4" t="s">
        <v>6</v>
      </c>
      <c r="TI12" s="6">
        <v>3934</v>
      </c>
      <c r="TJ12" s="4" t="s">
        <v>6</v>
      </c>
      <c r="TK12" s="4" t="s">
        <v>6</v>
      </c>
      <c r="TL12" s="6">
        <v>2275</v>
      </c>
      <c r="TM12" s="4" t="s">
        <v>6</v>
      </c>
      <c r="TN12" s="4" t="s">
        <v>6</v>
      </c>
      <c r="TO12" s="6">
        <v>2433</v>
      </c>
      <c r="TP12" s="4" t="s">
        <v>6</v>
      </c>
      <c r="TQ12" s="4" t="s">
        <v>6</v>
      </c>
      <c r="TR12" s="6">
        <v>5792</v>
      </c>
      <c r="TS12" s="4" t="s">
        <v>6</v>
      </c>
      <c r="TT12" s="4" t="s">
        <v>6</v>
      </c>
      <c r="TU12" s="6">
        <v>4471</v>
      </c>
      <c r="TV12" s="4" t="s">
        <v>6</v>
      </c>
      <c r="TW12" s="4" t="s">
        <v>6</v>
      </c>
      <c r="TX12" s="6">
        <v>3794</v>
      </c>
      <c r="TY12" s="4" t="s">
        <v>6</v>
      </c>
      <c r="TZ12" s="4" t="s">
        <v>6</v>
      </c>
      <c r="UA12" s="6">
        <v>4175</v>
      </c>
      <c r="UB12" s="4" t="s">
        <v>6</v>
      </c>
      <c r="UC12" s="4" t="s">
        <v>6</v>
      </c>
      <c r="UD12" s="6">
        <v>2350</v>
      </c>
      <c r="UE12" s="4" t="s">
        <v>6</v>
      </c>
      <c r="UF12" s="4" t="s">
        <v>6</v>
      </c>
      <c r="UG12" s="6">
        <v>2341</v>
      </c>
      <c r="UH12" s="4" t="s">
        <v>6</v>
      </c>
      <c r="UI12" s="4" t="s">
        <v>6</v>
      </c>
      <c r="UJ12" s="6">
        <v>2246</v>
      </c>
      <c r="UK12" s="4" t="s">
        <v>6</v>
      </c>
      <c r="UL12" s="4" t="s">
        <v>6</v>
      </c>
      <c r="UM12" s="6">
        <v>2979</v>
      </c>
      <c r="UN12" s="4" t="s">
        <v>6</v>
      </c>
      <c r="UO12" s="4" t="s">
        <v>6</v>
      </c>
      <c r="UP12" s="6">
        <v>7866</v>
      </c>
      <c r="UQ12" s="4" t="s">
        <v>6</v>
      </c>
      <c r="UR12" s="4" t="s">
        <v>6</v>
      </c>
      <c r="US12" s="6">
        <v>5000</v>
      </c>
      <c r="UT12" s="4" t="s">
        <v>6</v>
      </c>
      <c r="UU12" s="4" t="s">
        <v>6</v>
      </c>
      <c r="UV12" s="6">
        <v>3955</v>
      </c>
      <c r="UW12" s="4" t="s">
        <v>6</v>
      </c>
      <c r="UX12" s="4" t="s">
        <v>6</v>
      </c>
      <c r="UY12" s="6">
        <v>3877</v>
      </c>
      <c r="UZ12" s="4" t="s">
        <v>6</v>
      </c>
      <c r="VA12" s="4" t="s">
        <v>6</v>
      </c>
      <c r="VB12" s="6">
        <v>2413</v>
      </c>
      <c r="VC12" s="4" t="s">
        <v>6</v>
      </c>
      <c r="VD12" s="4" t="s">
        <v>6</v>
      </c>
      <c r="VE12" s="6">
        <v>2816</v>
      </c>
      <c r="VF12" s="4" t="s">
        <v>6</v>
      </c>
      <c r="VG12" s="4" t="s">
        <v>6</v>
      </c>
      <c r="VH12" s="6">
        <v>4152</v>
      </c>
      <c r="VI12" s="4" t="s">
        <v>6</v>
      </c>
      <c r="VJ12" s="4" t="s">
        <v>6</v>
      </c>
      <c r="VK12" s="6">
        <v>3679</v>
      </c>
      <c r="VL12" s="4" t="s">
        <v>6</v>
      </c>
      <c r="VM12" s="4" t="s">
        <v>6</v>
      </c>
      <c r="VN12" s="6">
        <v>2433</v>
      </c>
      <c r="VO12" s="4" t="s">
        <v>6</v>
      </c>
      <c r="VP12" s="4" t="s">
        <v>6</v>
      </c>
      <c r="VQ12" s="6">
        <v>2644</v>
      </c>
      <c r="VR12" s="4" t="s">
        <v>6</v>
      </c>
      <c r="VS12" s="4" t="s">
        <v>6</v>
      </c>
      <c r="VT12" s="6">
        <v>8815</v>
      </c>
      <c r="VU12" s="4" t="s">
        <v>6</v>
      </c>
      <c r="VV12" s="4" t="s">
        <v>6</v>
      </c>
      <c r="VW12" s="6">
        <v>4407</v>
      </c>
      <c r="VX12" s="4" t="s">
        <v>6</v>
      </c>
      <c r="VY12" s="4" t="s">
        <v>6</v>
      </c>
      <c r="VZ12" s="6">
        <v>4853</v>
      </c>
      <c r="WA12" s="4" t="s">
        <v>6</v>
      </c>
      <c r="WB12" s="4" t="s">
        <v>6</v>
      </c>
      <c r="WC12" s="6">
        <v>4573</v>
      </c>
      <c r="WD12" s="4" t="s">
        <v>6</v>
      </c>
      <c r="WE12" s="4" t="s">
        <v>6</v>
      </c>
      <c r="WF12" s="6">
        <v>5437</v>
      </c>
      <c r="WG12" s="4" t="s">
        <v>6</v>
      </c>
      <c r="WH12" s="4" t="s">
        <v>6</v>
      </c>
      <c r="WI12" s="6">
        <v>5419</v>
      </c>
      <c r="WJ12" s="4" t="s">
        <v>6</v>
      </c>
      <c r="WK12" s="4" t="s">
        <v>6</v>
      </c>
      <c r="WL12" s="6">
        <v>5324</v>
      </c>
      <c r="WM12" s="4" t="s">
        <v>6</v>
      </c>
      <c r="WN12" s="4" t="s">
        <v>6</v>
      </c>
      <c r="WO12" s="6">
        <v>3513</v>
      </c>
      <c r="WP12" s="4" t="s">
        <v>6</v>
      </c>
      <c r="WQ12" s="4" t="s">
        <v>6</v>
      </c>
      <c r="WR12" s="6">
        <v>5511</v>
      </c>
      <c r="WS12" s="4" t="s">
        <v>6</v>
      </c>
      <c r="WT12" s="4" t="s">
        <v>6</v>
      </c>
      <c r="WU12" s="6">
        <v>2865</v>
      </c>
      <c r="WV12" s="4" t="s">
        <v>6</v>
      </c>
      <c r="WW12" s="4" t="s">
        <v>6</v>
      </c>
      <c r="WX12" s="6">
        <v>7913</v>
      </c>
      <c r="WY12" s="4" t="s">
        <v>6</v>
      </c>
      <c r="WZ12" s="4" t="s">
        <v>6</v>
      </c>
      <c r="XA12" s="6">
        <v>4270</v>
      </c>
      <c r="XB12" s="4" t="s">
        <v>6</v>
      </c>
      <c r="XC12" s="4" t="s">
        <v>6</v>
      </c>
      <c r="XD12" s="6">
        <v>2603</v>
      </c>
      <c r="XE12" s="4" t="s">
        <v>6</v>
      </c>
      <c r="XF12" s="4" t="s">
        <v>6</v>
      </c>
      <c r="XG12" s="6">
        <v>4156</v>
      </c>
      <c r="XH12" s="4" t="s">
        <v>6</v>
      </c>
      <c r="XI12" s="4" t="s">
        <v>6</v>
      </c>
      <c r="XJ12" s="6">
        <v>4426</v>
      </c>
      <c r="XK12" s="4" t="s">
        <v>6</v>
      </c>
      <c r="XL12" s="4" t="s">
        <v>6</v>
      </c>
      <c r="XM12" s="6">
        <v>2343</v>
      </c>
      <c r="XN12" s="4" t="s">
        <v>6</v>
      </c>
      <c r="XO12" s="4" t="s">
        <v>6</v>
      </c>
      <c r="XP12" s="6">
        <v>3267</v>
      </c>
      <c r="XQ12" s="4" t="s">
        <v>6</v>
      </c>
      <c r="XR12" s="4" t="s">
        <v>6</v>
      </c>
      <c r="XS12" s="6">
        <v>5139</v>
      </c>
      <c r="XT12" s="4" t="s">
        <v>6</v>
      </c>
      <c r="XU12" s="4" t="s">
        <v>6</v>
      </c>
      <c r="XV12" s="6">
        <v>3449</v>
      </c>
      <c r="XW12" s="4" t="s">
        <v>6</v>
      </c>
      <c r="XX12" s="4" t="s">
        <v>6</v>
      </c>
      <c r="XY12" s="6">
        <v>4380</v>
      </c>
      <c r="XZ12" s="4" t="s">
        <v>6</v>
      </c>
      <c r="YA12" s="4" t="s">
        <v>6</v>
      </c>
      <c r="YB12" s="6">
        <v>6292</v>
      </c>
      <c r="YC12" s="4" t="s">
        <v>6</v>
      </c>
      <c r="YD12" s="4" t="s">
        <v>6</v>
      </c>
      <c r="YE12" s="6">
        <v>2277</v>
      </c>
      <c r="YF12" s="4" t="s">
        <v>6</v>
      </c>
      <c r="YG12" s="4" t="s">
        <v>6</v>
      </c>
      <c r="YH12" s="6">
        <v>4464</v>
      </c>
      <c r="YI12" s="4" t="s">
        <v>6</v>
      </c>
      <c r="YJ12" s="4" t="s">
        <v>6</v>
      </c>
      <c r="YK12" s="6">
        <v>11773</v>
      </c>
      <c r="YL12" s="4" t="s">
        <v>6</v>
      </c>
      <c r="YM12" s="4" t="s">
        <v>6</v>
      </c>
      <c r="YN12" s="6">
        <v>6251</v>
      </c>
      <c r="YO12" s="4" t="s">
        <v>6</v>
      </c>
      <c r="YP12" s="4" t="s">
        <v>6</v>
      </c>
      <c r="YQ12" s="6">
        <v>3968</v>
      </c>
      <c r="YR12" s="4" t="s">
        <v>6</v>
      </c>
      <c r="YS12" s="4" t="s">
        <v>6</v>
      </c>
      <c r="YT12" s="6">
        <v>7455</v>
      </c>
      <c r="YU12" s="4" t="s">
        <v>6</v>
      </c>
      <c r="YV12" s="4" t="s">
        <v>6</v>
      </c>
      <c r="YW12" s="6">
        <v>5394</v>
      </c>
      <c r="YX12" s="4" t="s">
        <v>6</v>
      </c>
      <c r="YY12" s="4" t="s">
        <v>6</v>
      </c>
      <c r="YZ12" s="6">
        <v>5065</v>
      </c>
      <c r="ZA12" s="4" t="s">
        <v>6</v>
      </c>
      <c r="ZB12" s="4" t="s">
        <v>6</v>
      </c>
      <c r="ZC12" s="6">
        <v>14118</v>
      </c>
      <c r="ZD12" s="4" t="s">
        <v>6</v>
      </c>
      <c r="ZE12" s="4" t="s">
        <v>6</v>
      </c>
      <c r="ZF12" s="6">
        <v>5744</v>
      </c>
      <c r="ZG12" s="4" t="s">
        <v>6</v>
      </c>
      <c r="ZH12" s="4" t="s">
        <v>6</v>
      </c>
      <c r="ZI12" s="6">
        <v>6313</v>
      </c>
      <c r="ZJ12" s="4" t="s">
        <v>6</v>
      </c>
      <c r="ZK12" s="4" t="s">
        <v>6</v>
      </c>
      <c r="ZL12" s="6">
        <v>5969</v>
      </c>
      <c r="ZM12" s="4" t="s">
        <v>6</v>
      </c>
      <c r="ZN12" s="4" t="s">
        <v>6</v>
      </c>
      <c r="ZO12" s="6">
        <v>8228</v>
      </c>
      <c r="ZP12" s="4" t="s">
        <v>6</v>
      </c>
      <c r="ZQ12" s="4" t="s">
        <v>6</v>
      </c>
      <c r="ZR12" s="6">
        <v>2920</v>
      </c>
      <c r="ZS12" s="4" t="s">
        <v>6</v>
      </c>
      <c r="ZT12" s="4" t="s">
        <v>6</v>
      </c>
      <c r="ZU12" s="6">
        <v>8848</v>
      </c>
      <c r="ZV12" s="4" t="s">
        <v>6</v>
      </c>
      <c r="ZW12" s="4" t="s">
        <v>6</v>
      </c>
      <c r="ZX12" s="6">
        <v>9429</v>
      </c>
      <c r="ZY12" s="4" t="s">
        <v>6</v>
      </c>
      <c r="ZZ12" s="4" t="s">
        <v>6</v>
      </c>
      <c r="AAA12" s="6">
        <v>8447</v>
      </c>
      <c r="AAB12" s="4" t="s">
        <v>6</v>
      </c>
      <c r="AAC12" s="4" t="s">
        <v>6</v>
      </c>
      <c r="AAD12" s="6">
        <v>8686</v>
      </c>
      <c r="AAE12" s="4" t="s">
        <v>6</v>
      </c>
      <c r="AAF12" s="4" t="s">
        <v>6</v>
      </c>
      <c r="AAG12" s="6">
        <v>3378</v>
      </c>
      <c r="AAH12" s="4" t="s">
        <v>6</v>
      </c>
      <c r="AAI12" s="4" t="s">
        <v>6</v>
      </c>
      <c r="AAJ12" s="6">
        <v>5904</v>
      </c>
      <c r="AAK12" s="4" t="s">
        <v>6</v>
      </c>
      <c r="AAL12" s="4" t="s">
        <v>6</v>
      </c>
      <c r="AAM12" s="6">
        <v>3310</v>
      </c>
      <c r="AAN12" s="4" t="s">
        <v>6</v>
      </c>
      <c r="AAO12" s="4" t="s">
        <v>6</v>
      </c>
      <c r="AAP12" s="6">
        <v>8422</v>
      </c>
      <c r="AAQ12" s="4" t="s">
        <v>6</v>
      </c>
      <c r="AAR12" s="4" t="s">
        <v>6</v>
      </c>
      <c r="AAS12" s="6">
        <v>6334</v>
      </c>
      <c r="AAT12" s="4" t="s">
        <v>6</v>
      </c>
      <c r="AAU12" s="4" t="s">
        <v>6</v>
      </c>
      <c r="AAV12" s="6">
        <v>9897</v>
      </c>
      <c r="AAW12" s="4" t="s">
        <v>6</v>
      </c>
      <c r="AAX12" s="4" t="s">
        <v>6</v>
      </c>
      <c r="AAY12" s="6">
        <v>4013</v>
      </c>
      <c r="AAZ12" s="4" t="s">
        <v>6</v>
      </c>
      <c r="ABA12" s="4" t="s">
        <v>6</v>
      </c>
      <c r="ABB12" s="6">
        <v>2433</v>
      </c>
      <c r="ABC12" s="4" t="s">
        <v>6</v>
      </c>
      <c r="ABD12" s="4" t="s">
        <v>6</v>
      </c>
      <c r="ABE12" s="6">
        <v>3302</v>
      </c>
      <c r="ABF12" s="4" t="s">
        <v>6</v>
      </c>
      <c r="ABG12" s="4" t="s">
        <v>6</v>
      </c>
      <c r="ABH12" s="6">
        <v>4036</v>
      </c>
      <c r="ABI12" s="4" t="s">
        <v>6</v>
      </c>
      <c r="ABJ12" s="4" t="s">
        <v>6</v>
      </c>
      <c r="ABK12" s="6">
        <v>3940</v>
      </c>
      <c r="ABL12" s="4" t="s">
        <v>6</v>
      </c>
      <c r="ABM12" s="4" t="s">
        <v>6</v>
      </c>
      <c r="ABN12" s="6">
        <v>4719</v>
      </c>
      <c r="ABO12" s="4" t="s">
        <v>6</v>
      </c>
      <c r="ABP12" s="4" t="s">
        <v>6</v>
      </c>
      <c r="ABQ12" s="6">
        <v>6175</v>
      </c>
      <c r="ABR12" s="4" t="s">
        <v>6</v>
      </c>
      <c r="ABS12" s="4" t="s">
        <v>6</v>
      </c>
      <c r="ABT12" s="6">
        <v>4888</v>
      </c>
      <c r="ABU12" s="4" t="s">
        <v>6</v>
      </c>
      <c r="ABV12" s="4" t="s">
        <v>6</v>
      </c>
      <c r="ABW12" s="6">
        <v>3727</v>
      </c>
      <c r="ABX12" s="4" t="s">
        <v>6</v>
      </c>
      <c r="ABY12" s="4" t="s">
        <v>6</v>
      </c>
      <c r="ABZ12" s="6">
        <v>3132</v>
      </c>
      <c r="ACA12" s="4" t="s">
        <v>6</v>
      </c>
      <c r="ACB12" s="4" t="s">
        <v>6</v>
      </c>
      <c r="ACC12" s="6">
        <v>4891</v>
      </c>
      <c r="ACD12" s="4" t="s">
        <v>6</v>
      </c>
      <c r="ACE12" s="4" t="s">
        <v>6</v>
      </c>
      <c r="ACF12" s="6">
        <v>6376</v>
      </c>
      <c r="ACG12" s="4" t="s">
        <v>6</v>
      </c>
      <c r="ACH12" s="4" t="s">
        <v>6</v>
      </c>
      <c r="ACI12" s="6">
        <v>2241</v>
      </c>
      <c r="ACJ12" s="4" t="s">
        <v>6</v>
      </c>
      <c r="ACK12" s="4" t="s">
        <v>6</v>
      </c>
      <c r="ACL12" s="6">
        <v>2415</v>
      </c>
      <c r="ACM12" s="4" t="s">
        <v>6</v>
      </c>
      <c r="ACN12" s="4" t="s">
        <v>6</v>
      </c>
      <c r="ACO12" s="6">
        <v>4349</v>
      </c>
      <c r="ACP12" s="4" t="s">
        <v>6</v>
      </c>
      <c r="ACQ12" s="4" t="s">
        <v>6</v>
      </c>
      <c r="ACR12" s="6">
        <v>4007</v>
      </c>
      <c r="ACS12" s="4" t="s">
        <v>6</v>
      </c>
      <c r="ACT12" s="4" t="s">
        <v>6</v>
      </c>
      <c r="ACU12" s="6">
        <v>4243</v>
      </c>
      <c r="ACV12" s="4" t="s">
        <v>6</v>
      </c>
      <c r="ACW12" s="4" t="s">
        <v>6</v>
      </c>
      <c r="ACX12" s="6">
        <v>3592</v>
      </c>
      <c r="ACY12" s="4" t="s">
        <v>6</v>
      </c>
      <c r="ACZ12" s="4" t="s">
        <v>6</v>
      </c>
      <c r="ADA12" s="6">
        <v>6526</v>
      </c>
      <c r="ADB12" s="4" t="s">
        <v>6</v>
      </c>
      <c r="ADC12" s="4" t="s">
        <v>6</v>
      </c>
      <c r="ADD12" s="6">
        <v>4782</v>
      </c>
      <c r="ADE12" s="4" t="s">
        <v>6</v>
      </c>
      <c r="ADF12" s="4" t="s">
        <v>6</v>
      </c>
      <c r="ADG12" s="6">
        <v>3586</v>
      </c>
      <c r="ADH12" s="4" t="s">
        <v>6</v>
      </c>
      <c r="ADI12" s="4" t="s">
        <v>6</v>
      </c>
      <c r="ADJ12" s="6">
        <v>6220</v>
      </c>
      <c r="ADK12" s="4" t="s">
        <v>6</v>
      </c>
      <c r="ADL12" s="4" t="s">
        <v>6</v>
      </c>
      <c r="ADM12" s="6">
        <v>5821</v>
      </c>
      <c r="ADN12" s="4" t="s">
        <v>6</v>
      </c>
      <c r="ADO12" s="4" t="s">
        <v>6</v>
      </c>
      <c r="ADP12" s="6">
        <v>5176</v>
      </c>
      <c r="ADQ12" s="4" t="s">
        <v>6</v>
      </c>
      <c r="ADR12" s="4" t="s">
        <v>6</v>
      </c>
      <c r="ADS12" s="6">
        <v>4311</v>
      </c>
      <c r="ADT12" s="4" t="s">
        <v>6</v>
      </c>
      <c r="ADU12" s="4" t="s">
        <v>6</v>
      </c>
      <c r="ADV12" s="6">
        <v>4325</v>
      </c>
      <c r="ADW12" s="4" t="s">
        <v>6</v>
      </c>
      <c r="ADX12" s="4" t="s">
        <v>6</v>
      </c>
      <c r="ADY12" s="6">
        <v>4758</v>
      </c>
      <c r="ADZ12" s="4" t="s">
        <v>6</v>
      </c>
      <c r="AEA12" s="4" t="s">
        <v>6</v>
      </c>
      <c r="AEB12" s="6">
        <v>4814</v>
      </c>
      <c r="AEC12" s="4" t="s">
        <v>6</v>
      </c>
      <c r="AED12" s="4" t="s">
        <v>6</v>
      </c>
      <c r="AEE12" s="6">
        <v>3549</v>
      </c>
      <c r="AEF12" s="4" t="s">
        <v>6</v>
      </c>
      <c r="AEG12" s="4" t="s">
        <v>6</v>
      </c>
      <c r="AEH12" s="6">
        <v>6520</v>
      </c>
      <c r="AEI12" s="4" t="s">
        <v>6</v>
      </c>
      <c r="AEJ12" s="4" t="s">
        <v>6</v>
      </c>
      <c r="AEK12" s="6">
        <v>3164</v>
      </c>
      <c r="AEL12" s="4" t="s">
        <v>6</v>
      </c>
      <c r="AEM12" s="4" t="s">
        <v>6</v>
      </c>
      <c r="AEN12" s="6">
        <v>3200</v>
      </c>
      <c r="AEO12" s="4" t="s">
        <v>6</v>
      </c>
      <c r="AEP12" s="4" t="s">
        <v>6</v>
      </c>
      <c r="AEQ12" s="6">
        <v>5424</v>
      </c>
      <c r="AER12" s="4" t="s">
        <v>6</v>
      </c>
      <c r="AES12" s="4" t="s">
        <v>6</v>
      </c>
      <c r="AET12" s="6">
        <v>3846</v>
      </c>
      <c r="AEU12" s="4" t="s">
        <v>6</v>
      </c>
      <c r="AEV12" s="4" t="s">
        <v>6</v>
      </c>
      <c r="AEW12" s="6">
        <v>3276</v>
      </c>
      <c r="AEX12" s="4" t="s">
        <v>6</v>
      </c>
      <c r="AEY12" s="4" t="s">
        <v>6</v>
      </c>
      <c r="AEZ12" s="6">
        <v>4959</v>
      </c>
      <c r="AFA12" s="4" t="s">
        <v>6</v>
      </c>
      <c r="AFB12" s="4" t="s">
        <v>6</v>
      </c>
      <c r="AFC12" s="6">
        <v>5572</v>
      </c>
      <c r="AFD12" s="4" t="s">
        <v>6</v>
      </c>
      <c r="AFE12" s="4" t="s">
        <v>6</v>
      </c>
      <c r="AFF12" s="6">
        <v>6024</v>
      </c>
      <c r="AFG12" s="4" t="s">
        <v>6</v>
      </c>
      <c r="AFH12" s="4" t="s">
        <v>6</v>
      </c>
      <c r="AFI12" s="6">
        <v>3220</v>
      </c>
      <c r="AFJ12" s="4" t="s">
        <v>6</v>
      </c>
      <c r="AFK12" s="4" t="s">
        <v>6</v>
      </c>
      <c r="AFL12" s="6">
        <v>5443</v>
      </c>
      <c r="AFM12" s="4" t="s">
        <v>6</v>
      </c>
      <c r="AFN12" s="4" t="s">
        <v>6</v>
      </c>
      <c r="AFO12" s="6">
        <v>6668</v>
      </c>
      <c r="AFP12" s="4" t="s">
        <v>6</v>
      </c>
      <c r="AFQ12" s="4" t="s">
        <v>6</v>
      </c>
      <c r="AFR12" s="6">
        <v>3330</v>
      </c>
      <c r="AFS12" s="4" t="s">
        <v>6</v>
      </c>
      <c r="AFT12" s="4" t="s">
        <v>6</v>
      </c>
      <c r="AFU12" s="6">
        <v>3682</v>
      </c>
      <c r="AFV12" s="4" t="s">
        <v>6</v>
      </c>
      <c r="AFW12" s="4" t="s">
        <v>6</v>
      </c>
      <c r="AFX12" s="6">
        <v>3856</v>
      </c>
      <c r="AFY12" s="4" t="s">
        <v>6</v>
      </c>
      <c r="AFZ12" s="4" t="s">
        <v>6</v>
      </c>
      <c r="AGA12" s="6">
        <v>6090</v>
      </c>
      <c r="AGB12" s="4" t="s">
        <v>6</v>
      </c>
      <c r="AGC12" s="4" t="s">
        <v>6</v>
      </c>
      <c r="AGD12" s="6">
        <v>3845</v>
      </c>
      <c r="AGE12" s="4" t="s">
        <v>6</v>
      </c>
      <c r="AGF12" s="4" t="s">
        <v>6</v>
      </c>
      <c r="AGG12" s="6">
        <v>2372</v>
      </c>
      <c r="AGH12" s="4" t="s">
        <v>6</v>
      </c>
      <c r="AGI12" s="4" t="s">
        <v>6</v>
      </c>
      <c r="AGJ12" s="6">
        <v>6031</v>
      </c>
      <c r="AGK12" s="4" t="s">
        <v>6</v>
      </c>
      <c r="AGL12" s="4" t="s">
        <v>6</v>
      </c>
      <c r="AGM12" s="6">
        <v>4659</v>
      </c>
      <c r="AGN12" s="4" t="s">
        <v>6</v>
      </c>
      <c r="AGO12" s="4" t="s">
        <v>6</v>
      </c>
      <c r="AGP12" s="6">
        <v>2891</v>
      </c>
      <c r="AGQ12" s="4" t="s">
        <v>6</v>
      </c>
      <c r="AGR12" s="4" t="s">
        <v>6</v>
      </c>
      <c r="AGS12" s="6">
        <v>3704</v>
      </c>
      <c r="AGT12" s="4" t="s">
        <v>6</v>
      </c>
      <c r="AGU12" s="4" t="s">
        <v>6</v>
      </c>
      <c r="AGV12" s="6">
        <v>1898</v>
      </c>
      <c r="AGW12" s="4" t="s">
        <v>6</v>
      </c>
      <c r="AGX12" s="4" t="s">
        <v>6</v>
      </c>
      <c r="AGY12" s="6">
        <v>1739</v>
      </c>
      <c r="AGZ12" s="4" t="s">
        <v>6</v>
      </c>
      <c r="AHA12" s="4" t="s">
        <v>6</v>
      </c>
      <c r="AHB12" s="6">
        <v>3466</v>
      </c>
      <c r="AHC12" s="4" t="s">
        <v>6</v>
      </c>
      <c r="AHD12" s="4" t="s">
        <v>6</v>
      </c>
      <c r="AHE12" s="6">
        <v>7151</v>
      </c>
      <c r="AHF12" s="4" t="s">
        <v>6</v>
      </c>
      <c r="AHG12" s="4" t="s">
        <v>6</v>
      </c>
      <c r="AHH12" s="6">
        <v>2166</v>
      </c>
      <c r="AHI12" s="4" t="s">
        <v>6</v>
      </c>
      <c r="AHJ12" s="4" t="s">
        <v>6</v>
      </c>
      <c r="AHK12" s="6">
        <v>5123</v>
      </c>
      <c r="AHL12" s="4" t="s">
        <v>6</v>
      </c>
      <c r="AHM12" s="4" t="s">
        <v>6</v>
      </c>
      <c r="AHN12" s="6">
        <v>6118</v>
      </c>
      <c r="AHO12" s="4" t="s">
        <v>6</v>
      </c>
      <c r="AHP12" s="4" t="s">
        <v>6</v>
      </c>
      <c r="AHQ12" s="6">
        <v>4747</v>
      </c>
      <c r="AHR12" s="4" t="s">
        <v>6</v>
      </c>
      <c r="AHS12" s="4" t="s">
        <v>6</v>
      </c>
      <c r="AHT12" s="6">
        <v>7880</v>
      </c>
      <c r="AHU12" s="4" t="s">
        <v>6</v>
      </c>
      <c r="AHV12" s="4" t="s">
        <v>6</v>
      </c>
      <c r="AHW12" s="6">
        <v>8846</v>
      </c>
      <c r="AHX12" s="4" t="s">
        <v>6</v>
      </c>
      <c r="AHY12" s="4" t="s">
        <v>6</v>
      </c>
      <c r="AHZ12" s="6">
        <v>5314</v>
      </c>
      <c r="AIA12" s="4" t="s">
        <v>6</v>
      </c>
      <c r="AIB12" s="4" t="s">
        <v>6</v>
      </c>
      <c r="AIC12" s="6">
        <v>7213</v>
      </c>
      <c r="AID12" s="4" t="s">
        <v>6</v>
      </c>
      <c r="AIE12" s="4" t="s">
        <v>6</v>
      </c>
      <c r="AIF12" s="6">
        <v>6229</v>
      </c>
      <c r="AIG12" s="4" t="s">
        <v>6</v>
      </c>
      <c r="AIH12" s="4" t="s">
        <v>6</v>
      </c>
      <c r="AII12" s="6">
        <v>6349</v>
      </c>
      <c r="AIJ12" s="4" t="s">
        <v>6</v>
      </c>
      <c r="AIK12" s="4" t="s">
        <v>6</v>
      </c>
      <c r="AIL12" s="6">
        <v>6724</v>
      </c>
      <c r="AIM12" s="4" t="s">
        <v>6</v>
      </c>
      <c r="AIN12" s="4" t="s">
        <v>6</v>
      </c>
      <c r="AIO12" s="6">
        <v>6017</v>
      </c>
      <c r="AIP12" s="4" t="s">
        <v>6</v>
      </c>
      <c r="AIQ12" s="4" t="s">
        <v>6</v>
      </c>
      <c r="AIR12" s="6">
        <v>7110</v>
      </c>
      <c r="AIS12" s="4" t="s">
        <v>6</v>
      </c>
      <c r="AIT12" s="4" t="s">
        <v>6</v>
      </c>
      <c r="AIU12" s="6">
        <v>5344</v>
      </c>
      <c r="AIV12" s="4" t="s">
        <v>6</v>
      </c>
      <c r="AIW12" s="4" t="s">
        <v>6</v>
      </c>
      <c r="AIX12" s="6">
        <v>3559</v>
      </c>
      <c r="AIY12" s="4" t="s">
        <v>6</v>
      </c>
      <c r="AIZ12" s="4" t="s">
        <v>6</v>
      </c>
      <c r="AJA12" s="6">
        <v>9059</v>
      </c>
      <c r="AJB12" s="4" t="s">
        <v>6</v>
      </c>
      <c r="AJC12" s="4" t="s">
        <v>6</v>
      </c>
      <c r="AJD12" s="6">
        <v>3817</v>
      </c>
      <c r="AJE12" s="4" t="s">
        <v>6</v>
      </c>
      <c r="AJF12" s="4" t="s">
        <v>6</v>
      </c>
      <c r="AJG12" s="6">
        <v>5551</v>
      </c>
      <c r="AJH12" s="4" t="s">
        <v>6</v>
      </c>
      <c r="AJI12" s="4" t="s">
        <v>6</v>
      </c>
      <c r="AJJ12" s="6">
        <v>4546</v>
      </c>
      <c r="AJK12" s="4" t="s">
        <v>6</v>
      </c>
      <c r="AJL12" s="4" t="s">
        <v>6</v>
      </c>
      <c r="AJM12" s="6">
        <v>3688</v>
      </c>
      <c r="AJN12" s="4" t="s">
        <v>6</v>
      </c>
      <c r="AJO12" s="4" t="s">
        <v>6</v>
      </c>
      <c r="AJP12" s="6">
        <v>3929</v>
      </c>
      <c r="AJQ12" s="4" t="s">
        <v>6</v>
      </c>
      <c r="AJR12" s="4" t="s">
        <v>6</v>
      </c>
      <c r="AJS12" s="6">
        <v>2394</v>
      </c>
      <c r="AJT12" s="4" t="s">
        <v>6</v>
      </c>
      <c r="AJU12" s="4" t="s">
        <v>6</v>
      </c>
      <c r="AJV12" s="6">
        <v>2035</v>
      </c>
      <c r="AJW12" s="4" t="s">
        <v>6</v>
      </c>
      <c r="AJX12" s="4" t="s">
        <v>6</v>
      </c>
      <c r="AJY12" s="6">
        <v>2364</v>
      </c>
      <c r="AJZ12" s="4" t="s">
        <v>6</v>
      </c>
      <c r="AKA12" s="4" t="s">
        <v>6</v>
      </c>
      <c r="AKB12" s="6">
        <v>7901</v>
      </c>
      <c r="AKC12" s="4" t="s">
        <v>6</v>
      </c>
      <c r="AKD12" s="4" t="s">
        <v>6</v>
      </c>
      <c r="AKE12" s="6">
        <v>6852</v>
      </c>
      <c r="AKF12" s="4" t="s">
        <v>6</v>
      </c>
      <c r="AKG12" s="4" t="s">
        <v>6</v>
      </c>
      <c r="AKH12" s="6">
        <v>4459</v>
      </c>
      <c r="AKI12" s="4" t="s">
        <v>6</v>
      </c>
      <c r="AKJ12" s="4" t="s">
        <v>6</v>
      </c>
      <c r="AKK12" s="6">
        <v>7047</v>
      </c>
      <c r="AKL12" s="4" t="s">
        <v>6</v>
      </c>
      <c r="AKM12" s="4" t="s">
        <v>6</v>
      </c>
      <c r="AKN12" s="6">
        <v>5016</v>
      </c>
      <c r="AKO12" s="4" t="s">
        <v>6</v>
      </c>
      <c r="AKP12" s="4" t="s">
        <v>6</v>
      </c>
      <c r="AKQ12" s="6">
        <v>4771</v>
      </c>
      <c r="AKR12" s="4" t="s">
        <v>6</v>
      </c>
      <c r="AKS12" s="4" t="s">
        <v>6</v>
      </c>
      <c r="AKT12" s="6">
        <v>4638</v>
      </c>
      <c r="AKU12" s="4" t="s">
        <v>6</v>
      </c>
      <c r="AKV12" s="4" t="s">
        <v>6</v>
      </c>
      <c r="AKW12" s="6">
        <v>5860</v>
      </c>
      <c r="AKX12" s="4" t="s">
        <v>6</v>
      </c>
      <c r="AKY12" s="4" t="s">
        <v>6</v>
      </c>
      <c r="AKZ12" s="6">
        <v>5966</v>
      </c>
      <c r="ALA12" s="4" t="s">
        <v>6</v>
      </c>
      <c r="ALB12" s="4" t="s">
        <v>6</v>
      </c>
      <c r="ALC12" s="6">
        <v>3994</v>
      </c>
      <c r="ALD12" s="4" t="s">
        <v>6</v>
      </c>
      <c r="ALE12" s="4" t="s">
        <v>6</v>
      </c>
      <c r="ALF12" s="6">
        <v>4358</v>
      </c>
      <c r="ALG12" s="4" t="s">
        <v>6</v>
      </c>
      <c r="ALH12" s="4" t="s">
        <v>6</v>
      </c>
      <c r="ALI12" s="6">
        <v>10341</v>
      </c>
      <c r="ALJ12" s="4" t="s">
        <v>6</v>
      </c>
      <c r="ALK12" s="4" t="s">
        <v>6</v>
      </c>
      <c r="ALL12" s="6">
        <v>3682</v>
      </c>
      <c r="ALM12" s="4" t="s">
        <v>6</v>
      </c>
      <c r="ALN12" s="4" t="s">
        <v>6</v>
      </c>
      <c r="ALO12" s="6">
        <v>2360</v>
      </c>
      <c r="ALP12" s="4" t="s">
        <v>6</v>
      </c>
      <c r="ALQ12" s="4" t="s">
        <v>6</v>
      </c>
      <c r="ALR12" s="6">
        <v>9348</v>
      </c>
      <c r="ALS12" s="4" t="s">
        <v>6</v>
      </c>
      <c r="ALT12" s="4" t="s">
        <v>6</v>
      </c>
      <c r="ALU12" s="6">
        <v>5246</v>
      </c>
      <c r="ALV12" s="4" t="s">
        <v>6</v>
      </c>
      <c r="ALW12" s="4" t="s">
        <v>6</v>
      </c>
      <c r="ALX12" s="6">
        <v>4300</v>
      </c>
      <c r="ALY12" s="4" t="s">
        <v>6</v>
      </c>
      <c r="ALZ12" s="4" t="s">
        <v>6</v>
      </c>
      <c r="AMA12" s="6">
        <v>4435</v>
      </c>
      <c r="AMB12" s="4" t="s">
        <v>6</v>
      </c>
      <c r="AMC12" s="4" t="s">
        <v>6</v>
      </c>
      <c r="AMD12" s="6">
        <v>4346</v>
      </c>
      <c r="AME12" s="4" t="s">
        <v>6</v>
      </c>
      <c r="AMF12" s="4" t="s">
        <v>6</v>
      </c>
      <c r="AMG12" s="6">
        <v>5212</v>
      </c>
      <c r="AMH12" s="4" t="s">
        <v>6</v>
      </c>
      <c r="AMI12" s="4" t="s">
        <v>6</v>
      </c>
      <c r="AMJ12" s="6">
        <v>4482</v>
      </c>
      <c r="AMK12" s="4" t="s">
        <v>6</v>
      </c>
      <c r="AML12" s="4" t="s">
        <v>6</v>
      </c>
      <c r="AMM12" s="6">
        <v>4235</v>
      </c>
      <c r="AMN12" s="4" t="s">
        <v>6</v>
      </c>
      <c r="AMO12" s="4" t="s">
        <v>6</v>
      </c>
      <c r="AMP12" s="6">
        <v>5072</v>
      </c>
      <c r="AMQ12" s="4" t="s">
        <v>6</v>
      </c>
      <c r="AMR12" s="4" t="s">
        <v>6</v>
      </c>
      <c r="AMS12" s="6">
        <v>3593</v>
      </c>
      <c r="AMT12" s="4" t="s">
        <v>6</v>
      </c>
      <c r="AMU12" s="4" t="s">
        <v>6</v>
      </c>
      <c r="AMV12" s="6">
        <v>5372</v>
      </c>
      <c r="AMW12" s="4" t="s">
        <v>6</v>
      </c>
      <c r="AMX12" s="4" t="s">
        <v>6</v>
      </c>
      <c r="AMY12" s="6">
        <v>4094</v>
      </c>
      <c r="AMZ12" s="4" t="s">
        <v>6</v>
      </c>
      <c r="ANA12" s="4" t="s">
        <v>6</v>
      </c>
      <c r="ANB12" s="6">
        <v>6715</v>
      </c>
      <c r="ANC12" s="4" t="s">
        <v>6</v>
      </c>
      <c r="AND12" s="4" t="s">
        <v>6</v>
      </c>
      <c r="ANE12" s="6">
        <v>6036</v>
      </c>
      <c r="ANF12" s="4" t="s">
        <v>6</v>
      </c>
      <c r="ANG12" s="4" t="s">
        <v>6</v>
      </c>
      <c r="ANH12" s="6">
        <v>3490</v>
      </c>
      <c r="ANI12" s="4" t="s">
        <v>6</v>
      </c>
      <c r="ANJ12" s="4" t="s">
        <v>6</v>
      </c>
      <c r="ANK12" s="6">
        <v>6107</v>
      </c>
      <c r="ANL12" s="4" t="s">
        <v>6</v>
      </c>
      <c r="ANM12" s="4" t="s">
        <v>6</v>
      </c>
      <c r="ANN12" s="6">
        <v>3663</v>
      </c>
      <c r="ANO12" s="4" t="s">
        <v>6</v>
      </c>
      <c r="ANP12" s="4" t="s">
        <v>6</v>
      </c>
      <c r="ANQ12" s="6">
        <v>3341</v>
      </c>
      <c r="ANR12" s="4" t="s">
        <v>6</v>
      </c>
      <c r="ANS12" s="4" t="s">
        <v>6</v>
      </c>
      <c r="ANT12" s="6">
        <v>5745</v>
      </c>
      <c r="ANU12" s="4" t="s">
        <v>6</v>
      </c>
      <c r="ANV12" s="4" t="s">
        <v>6</v>
      </c>
      <c r="ANW12" s="6">
        <v>7607</v>
      </c>
      <c r="ANX12" s="4" t="s">
        <v>6</v>
      </c>
      <c r="ANY12" s="4" t="s">
        <v>6</v>
      </c>
      <c r="ANZ12" s="6">
        <v>7249</v>
      </c>
      <c r="AOA12" s="4" t="s">
        <v>6</v>
      </c>
      <c r="AOB12" s="4" t="s">
        <v>6</v>
      </c>
      <c r="AOC12" s="6">
        <v>6698</v>
      </c>
      <c r="AOD12" s="4" t="s">
        <v>6</v>
      </c>
      <c r="AOE12" s="4" t="s">
        <v>6</v>
      </c>
      <c r="AOF12" s="6">
        <v>4541</v>
      </c>
      <c r="AOG12" s="4" t="s">
        <v>6</v>
      </c>
      <c r="AOH12" s="4" t="s">
        <v>6</v>
      </c>
      <c r="AOI12" s="6">
        <v>8800</v>
      </c>
      <c r="AOJ12" s="4" t="s">
        <v>6</v>
      </c>
      <c r="AOK12" s="4" t="s">
        <v>6</v>
      </c>
      <c r="AOL12" s="6">
        <v>4618</v>
      </c>
      <c r="AOM12" s="4" t="s">
        <v>6</v>
      </c>
      <c r="AON12" s="4" t="s">
        <v>6</v>
      </c>
      <c r="AOO12" s="6">
        <v>15092</v>
      </c>
      <c r="AOP12" s="4" t="s">
        <v>6</v>
      </c>
      <c r="AOQ12" s="4" t="s">
        <v>6</v>
      </c>
      <c r="AOR12" s="6">
        <v>13598</v>
      </c>
      <c r="AOS12" s="4" t="s">
        <v>6</v>
      </c>
      <c r="AOT12" s="4" t="s">
        <v>6</v>
      </c>
      <c r="AOU12" s="6">
        <v>6979</v>
      </c>
      <c r="AOV12" s="4" t="s">
        <v>6</v>
      </c>
      <c r="AOW12" s="4" t="s">
        <v>6</v>
      </c>
      <c r="AOX12" s="6">
        <v>6820</v>
      </c>
      <c r="AOY12" s="4" t="s">
        <v>6</v>
      </c>
      <c r="AOZ12" s="4" t="s">
        <v>6</v>
      </c>
      <c r="APA12" s="6">
        <v>8379</v>
      </c>
      <c r="APB12" s="4" t="s">
        <v>6</v>
      </c>
      <c r="APC12" s="4" t="s">
        <v>6</v>
      </c>
      <c r="APD12" s="6">
        <v>6423</v>
      </c>
      <c r="APE12" s="4" t="s">
        <v>6</v>
      </c>
      <c r="APF12" s="4" t="s">
        <v>6</v>
      </c>
      <c r="APG12" s="6">
        <v>4707</v>
      </c>
      <c r="APH12" s="4" t="s">
        <v>6</v>
      </c>
      <c r="API12" s="4" t="s">
        <v>6</v>
      </c>
      <c r="APJ12" s="6">
        <v>4636</v>
      </c>
      <c r="APK12" s="4" t="s">
        <v>6</v>
      </c>
      <c r="APL12" s="4" t="s">
        <v>6</v>
      </c>
      <c r="APM12" s="6">
        <v>10695</v>
      </c>
      <c r="APN12" s="4" t="s">
        <v>6</v>
      </c>
      <c r="APO12" s="4" t="s">
        <v>6</v>
      </c>
      <c r="APP12" s="6">
        <v>5217</v>
      </c>
      <c r="APQ12" s="4" t="s">
        <v>6</v>
      </c>
      <c r="APR12" s="4" t="s">
        <v>6</v>
      </c>
      <c r="APS12" s="6">
        <v>4769</v>
      </c>
      <c r="APT12" s="4" t="s">
        <v>6</v>
      </c>
      <c r="APU12" s="4" t="s">
        <v>6</v>
      </c>
      <c r="APV12" s="6">
        <v>6091</v>
      </c>
      <c r="APW12" s="4" t="s">
        <v>6</v>
      </c>
      <c r="APX12" s="4" t="s">
        <v>6</v>
      </c>
      <c r="APY12" s="6">
        <v>7340</v>
      </c>
      <c r="APZ12" s="4" t="s">
        <v>6</v>
      </c>
      <c r="AQA12" s="4" t="s">
        <v>6</v>
      </c>
      <c r="AQB12" s="6">
        <v>4424</v>
      </c>
      <c r="AQC12" s="4" t="s">
        <v>6</v>
      </c>
      <c r="AQD12" s="4" t="s">
        <v>6</v>
      </c>
      <c r="AQE12" s="6">
        <v>7016</v>
      </c>
      <c r="AQF12" s="4" t="s">
        <v>6</v>
      </c>
      <c r="AQG12" s="4" t="s">
        <v>6</v>
      </c>
      <c r="AQH12" s="6">
        <v>5314</v>
      </c>
      <c r="AQI12" s="4" t="s">
        <v>6</v>
      </c>
      <c r="AQJ12" s="4" t="s">
        <v>6</v>
      </c>
      <c r="AQK12" s="6">
        <v>2836</v>
      </c>
      <c r="AQL12" s="4" t="s">
        <v>6</v>
      </c>
      <c r="AQM12" s="4" t="s">
        <v>6</v>
      </c>
      <c r="AQN12" s="6">
        <v>5279</v>
      </c>
      <c r="AQO12" s="4" t="s">
        <v>6</v>
      </c>
      <c r="AQP12" s="4" t="s">
        <v>6</v>
      </c>
      <c r="AQQ12" s="6">
        <v>7562</v>
      </c>
      <c r="AQR12" s="4" t="s">
        <v>6</v>
      </c>
      <c r="AQS12" s="4" t="s">
        <v>6</v>
      </c>
      <c r="AQT12" s="6">
        <v>3442</v>
      </c>
      <c r="AQU12" s="4" t="s">
        <v>6</v>
      </c>
      <c r="AQV12" s="4" t="s">
        <v>6</v>
      </c>
      <c r="AQW12" s="6">
        <v>4613</v>
      </c>
      <c r="AQX12" s="4" t="s">
        <v>6</v>
      </c>
      <c r="AQY12" s="4" t="s">
        <v>6</v>
      </c>
      <c r="AQZ12" s="6">
        <v>7697</v>
      </c>
      <c r="ARA12" s="4" t="s">
        <v>6</v>
      </c>
      <c r="ARB12" s="4" t="s">
        <v>6</v>
      </c>
      <c r="ARC12" s="6">
        <v>8247</v>
      </c>
      <c r="ARD12" s="4" t="s">
        <v>6</v>
      </c>
      <c r="ARE12" s="4" t="s">
        <v>6</v>
      </c>
      <c r="ARF12" s="6">
        <v>3667</v>
      </c>
      <c r="ARG12" s="4" t="s">
        <v>6</v>
      </c>
      <c r="ARH12" s="4" t="s">
        <v>6</v>
      </c>
      <c r="ARI12" s="6">
        <v>7036</v>
      </c>
      <c r="ARJ12" s="4" t="s">
        <v>6</v>
      </c>
      <c r="ARK12" s="4" t="s">
        <v>6</v>
      </c>
      <c r="ARL12" s="6">
        <v>12264</v>
      </c>
      <c r="ARM12" s="4" t="s">
        <v>6</v>
      </c>
      <c r="ARN12" s="4" t="s">
        <v>6</v>
      </c>
      <c r="ARO12" s="6">
        <v>4122</v>
      </c>
      <c r="ARP12" s="4" t="s">
        <v>6</v>
      </c>
      <c r="ARQ12" s="4" t="s">
        <v>6</v>
      </c>
      <c r="ARR12" s="6">
        <v>2652</v>
      </c>
      <c r="ARS12" s="4" t="s">
        <v>6</v>
      </c>
      <c r="ART12" s="4" t="s">
        <v>6</v>
      </c>
      <c r="ARU12" s="6">
        <v>2409</v>
      </c>
      <c r="ARV12" s="4" t="s">
        <v>6</v>
      </c>
      <c r="ARW12" s="4" t="s">
        <v>6</v>
      </c>
      <c r="ARX12" s="6">
        <v>10948</v>
      </c>
      <c r="ARY12" s="4" t="s">
        <v>6</v>
      </c>
      <c r="ARZ12" s="4" t="s">
        <v>6</v>
      </c>
      <c r="ASA12" s="6">
        <v>8786</v>
      </c>
      <c r="ASB12" s="4" t="s">
        <v>6</v>
      </c>
      <c r="ASC12" s="4" t="s">
        <v>6</v>
      </c>
      <c r="ASD12" s="6">
        <v>9398</v>
      </c>
      <c r="ASE12" s="4" t="s">
        <v>6</v>
      </c>
      <c r="ASF12" s="4" t="s">
        <v>6</v>
      </c>
      <c r="ASG12" s="6">
        <v>12334</v>
      </c>
      <c r="ASH12" s="4" t="s">
        <v>6</v>
      </c>
      <c r="ASI12" s="4" t="s">
        <v>6</v>
      </c>
      <c r="ASJ12" s="6">
        <v>5889</v>
      </c>
      <c r="ASK12" s="4" t="s">
        <v>6</v>
      </c>
      <c r="ASL12" s="4" t="s">
        <v>6</v>
      </c>
      <c r="ASM12" s="6">
        <v>8382</v>
      </c>
      <c r="ASN12" s="4" t="s">
        <v>6</v>
      </c>
      <c r="ASO12" s="4" t="s">
        <v>6</v>
      </c>
      <c r="ASP12" s="6">
        <v>6176</v>
      </c>
      <c r="ASQ12" s="4" t="s">
        <v>6</v>
      </c>
      <c r="ASR12" s="4" t="s">
        <v>6</v>
      </c>
      <c r="ASS12" s="6">
        <v>6773</v>
      </c>
      <c r="AST12" s="4" t="s">
        <v>6</v>
      </c>
      <c r="ASU12" s="4" t="s">
        <v>6</v>
      </c>
      <c r="ASV12" s="6">
        <v>9990</v>
      </c>
      <c r="ASW12" s="4" t="s">
        <v>6</v>
      </c>
      <c r="ASX12" s="4" t="s">
        <v>6</v>
      </c>
      <c r="ASY12" s="6">
        <v>12585</v>
      </c>
      <c r="ASZ12" s="4" t="s">
        <v>6</v>
      </c>
      <c r="ATA12" s="4" t="s">
        <v>6</v>
      </c>
      <c r="ATB12" s="6">
        <v>20989</v>
      </c>
      <c r="ATC12" s="4" t="s">
        <v>6</v>
      </c>
      <c r="ATD12" s="4" t="s">
        <v>6</v>
      </c>
    </row>
    <row r="13" spans="1:1200" x14ac:dyDescent="0.25">
      <c r="A13" s="2" t="s">
        <v>1812</v>
      </c>
      <c r="B13" s="7">
        <v>366472</v>
      </c>
      <c r="C13" s="7">
        <v>324963</v>
      </c>
      <c r="D13" s="7">
        <v>289082</v>
      </c>
      <c r="E13" s="7">
        <v>257026</v>
      </c>
      <c r="F13" s="7">
        <v>0</v>
      </c>
      <c r="G13" s="7">
        <v>1286</v>
      </c>
      <c r="H13" s="4" t="s">
        <v>6</v>
      </c>
      <c r="I13" s="4" t="s">
        <v>6</v>
      </c>
      <c r="J13" s="7">
        <v>1042</v>
      </c>
      <c r="K13" s="4" t="s">
        <v>6</v>
      </c>
      <c r="L13" s="4" t="s">
        <v>6</v>
      </c>
      <c r="M13" s="7">
        <v>902</v>
      </c>
      <c r="N13" s="4" t="s">
        <v>6</v>
      </c>
      <c r="O13" s="4" t="s">
        <v>6</v>
      </c>
      <c r="P13" s="7">
        <v>1016</v>
      </c>
      <c r="Q13" s="4" t="s">
        <v>6</v>
      </c>
      <c r="R13" s="4" t="s">
        <v>6</v>
      </c>
      <c r="S13" s="7">
        <v>1126</v>
      </c>
      <c r="T13" s="4" t="s">
        <v>6</v>
      </c>
      <c r="U13" s="4" t="s">
        <v>6</v>
      </c>
      <c r="V13" s="7">
        <v>1037</v>
      </c>
      <c r="W13" s="4" t="s">
        <v>6</v>
      </c>
      <c r="X13" s="4" t="s">
        <v>6</v>
      </c>
      <c r="Y13" s="7">
        <v>1459</v>
      </c>
      <c r="Z13" s="4" t="s">
        <v>6</v>
      </c>
      <c r="AA13" s="4" t="s">
        <v>6</v>
      </c>
      <c r="AB13" s="7">
        <v>788</v>
      </c>
      <c r="AC13" s="4" t="s">
        <v>6</v>
      </c>
      <c r="AD13" s="4" t="s">
        <v>6</v>
      </c>
      <c r="AE13" s="7">
        <v>1579</v>
      </c>
      <c r="AF13" s="4" t="s">
        <v>6</v>
      </c>
      <c r="AG13" s="4" t="s">
        <v>6</v>
      </c>
      <c r="AH13" s="7">
        <v>927</v>
      </c>
      <c r="AI13" s="4" t="s">
        <v>6</v>
      </c>
      <c r="AJ13" s="4" t="s">
        <v>6</v>
      </c>
      <c r="AK13" s="7">
        <v>743</v>
      </c>
      <c r="AL13" s="4" t="s">
        <v>6</v>
      </c>
      <c r="AM13" s="4" t="s">
        <v>6</v>
      </c>
      <c r="AN13" s="7">
        <v>855</v>
      </c>
      <c r="AO13" s="4" t="s">
        <v>6</v>
      </c>
      <c r="AP13" s="4" t="s">
        <v>6</v>
      </c>
      <c r="AQ13" s="7">
        <v>1077</v>
      </c>
      <c r="AR13" s="4" t="s">
        <v>6</v>
      </c>
      <c r="AS13" s="4" t="s">
        <v>6</v>
      </c>
      <c r="AT13" s="7">
        <v>634</v>
      </c>
      <c r="AU13" s="4" t="s">
        <v>6</v>
      </c>
      <c r="AV13" s="4" t="s">
        <v>6</v>
      </c>
      <c r="AW13" s="7">
        <v>1013</v>
      </c>
      <c r="AX13" s="4" t="s">
        <v>6</v>
      </c>
      <c r="AY13" s="4" t="s">
        <v>6</v>
      </c>
      <c r="AZ13" s="7">
        <v>1787</v>
      </c>
      <c r="BA13" s="4" t="s">
        <v>6</v>
      </c>
      <c r="BB13" s="4" t="s">
        <v>6</v>
      </c>
      <c r="BC13" s="7">
        <v>1336</v>
      </c>
      <c r="BD13" s="4" t="s">
        <v>6</v>
      </c>
      <c r="BE13" s="4" t="s">
        <v>6</v>
      </c>
      <c r="BF13" s="7">
        <v>1516</v>
      </c>
      <c r="BG13" s="4" t="s">
        <v>6</v>
      </c>
      <c r="BH13" s="4" t="s">
        <v>6</v>
      </c>
      <c r="BI13" s="7">
        <v>1039</v>
      </c>
      <c r="BJ13" s="4" t="s">
        <v>6</v>
      </c>
      <c r="BK13" s="4" t="s">
        <v>6</v>
      </c>
      <c r="BL13" s="7">
        <v>1293</v>
      </c>
      <c r="BM13" s="4" t="s">
        <v>6</v>
      </c>
      <c r="BN13" s="4" t="s">
        <v>6</v>
      </c>
      <c r="BO13" s="7">
        <v>761</v>
      </c>
      <c r="BP13" s="4" t="s">
        <v>6</v>
      </c>
      <c r="BQ13" s="4" t="s">
        <v>6</v>
      </c>
      <c r="BR13" s="7">
        <v>937</v>
      </c>
      <c r="BS13" s="4" t="s">
        <v>6</v>
      </c>
      <c r="BT13" s="4" t="s">
        <v>6</v>
      </c>
      <c r="BU13" s="7">
        <v>858</v>
      </c>
      <c r="BV13" s="4" t="s">
        <v>6</v>
      </c>
      <c r="BW13" s="4" t="s">
        <v>6</v>
      </c>
      <c r="BX13" s="7">
        <v>976</v>
      </c>
      <c r="BY13" s="4" t="s">
        <v>6</v>
      </c>
      <c r="BZ13" s="4" t="s">
        <v>6</v>
      </c>
      <c r="CA13" s="7">
        <v>794</v>
      </c>
      <c r="CB13" s="4" t="s">
        <v>6</v>
      </c>
      <c r="CC13" s="4" t="s">
        <v>6</v>
      </c>
      <c r="CD13" s="7">
        <v>899</v>
      </c>
      <c r="CE13" s="4" t="s">
        <v>6</v>
      </c>
      <c r="CF13" s="4" t="s">
        <v>6</v>
      </c>
      <c r="CG13" s="7">
        <v>1233</v>
      </c>
      <c r="CH13" s="4" t="s">
        <v>6</v>
      </c>
      <c r="CI13" s="4" t="s">
        <v>6</v>
      </c>
      <c r="CJ13" s="7">
        <v>1257</v>
      </c>
      <c r="CK13" s="4" t="s">
        <v>6</v>
      </c>
      <c r="CL13" s="4" t="s">
        <v>6</v>
      </c>
      <c r="CM13" s="7">
        <v>657</v>
      </c>
      <c r="CN13" s="4" t="s">
        <v>6</v>
      </c>
      <c r="CO13" s="4" t="s">
        <v>6</v>
      </c>
      <c r="CP13" s="7">
        <v>1884</v>
      </c>
      <c r="CQ13" s="4" t="s">
        <v>6</v>
      </c>
      <c r="CR13" s="4" t="s">
        <v>6</v>
      </c>
      <c r="CS13" s="7">
        <v>725</v>
      </c>
      <c r="CT13" s="4" t="s">
        <v>6</v>
      </c>
      <c r="CU13" s="4" t="s">
        <v>6</v>
      </c>
      <c r="CV13" s="7">
        <v>730</v>
      </c>
      <c r="CW13" s="4" t="s">
        <v>6</v>
      </c>
      <c r="CX13" s="4" t="s">
        <v>6</v>
      </c>
      <c r="CY13" s="7">
        <v>891</v>
      </c>
      <c r="CZ13" s="4" t="s">
        <v>6</v>
      </c>
      <c r="DA13" s="4" t="s">
        <v>6</v>
      </c>
      <c r="DB13" s="7">
        <v>886</v>
      </c>
      <c r="DC13" s="4" t="s">
        <v>6</v>
      </c>
      <c r="DD13" s="4" t="s">
        <v>6</v>
      </c>
      <c r="DE13" s="7">
        <v>696</v>
      </c>
      <c r="DF13" s="4" t="s">
        <v>6</v>
      </c>
      <c r="DG13" s="4" t="s">
        <v>6</v>
      </c>
      <c r="DH13" s="7">
        <v>894</v>
      </c>
      <c r="DI13" s="4" t="s">
        <v>6</v>
      </c>
      <c r="DJ13" s="4" t="s">
        <v>6</v>
      </c>
      <c r="DK13" s="7">
        <v>676</v>
      </c>
      <c r="DL13" s="4" t="s">
        <v>6</v>
      </c>
      <c r="DM13" s="4" t="s">
        <v>6</v>
      </c>
      <c r="DN13" s="7">
        <v>1511</v>
      </c>
      <c r="DO13" s="4" t="s">
        <v>6</v>
      </c>
      <c r="DP13" s="4" t="s">
        <v>6</v>
      </c>
      <c r="DQ13" s="7">
        <v>1679</v>
      </c>
      <c r="DR13" s="4" t="s">
        <v>6</v>
      </c>
      <c r="DS13" s="4" t="s">
        <v>6</v>
      </c>
      <c r="DT13" s="7">
        <v>1088</v>
      </c>
      <c r="DU13" s="4" t="s">
        <v>6</v>
      </c>
      <c r="DV13" s="4" t="s">
        <v>6</v>
      </c>
      <c r="DW13" s="7">
        <v>2102</v>
      </c>
      <c r="DX13" s="4" t="s">
        <v>6</v>
      </c>
      <c r="DY13" s="4" t="s">
        <v>6</v>
      </c>
      <c r="DZ13" s="7">
        <v>1217</v>
      </c>
      <c r="EA13" s="4" t="s">
        <v>6</v>
      </c>
      <c r="EB13" s="4" t="s">
        <v>6</v>
      </c>
      <c r="EC13" s="7">
        <v>1231</v>
      </c>
      <c r="ED13" s="4" t="s">
        <v>6</v>
      </c>
      <c r="EE13" s="4" t="s">
        <v>6</v>
      </c>
      <c r="EF13" s="7">
        <v>2376</v>
      </c>
      <c r="EG13" s="4" t="s">
        <v>6</v>
      </c>
      <c r="EH13" s="4" t="s">
        <v>6</v>
      </c>
      <c r="EI13" s="7">
        <v>740</v>
      </c>
      <c r="EJ13" s="4" t="s">
        <v>6</v>
      </c>
      <c r="EK13" s="4" t="s">
        <v>6</v>
      </c>
      <c r="EL13" s="7">
        <v>1260</v>
      </c>
      <c r="EM13" s="4" t="s">
        <v>6</v>
      </c>
      <c r="EN13" s="4" t="s">
        <v>6</v>
      </c>
      <c r="EO13" s="7">
        <v>925</v>
      </c>
      <c r="EP13" s="4" t="s">
        <v>6</v>
      </c>
      <c r="EQ13" s="4" t="s">
        <v>6</v>
      </c>
      <c r="ER13" s="7">
        <v>1211</v>
      </c>
      <c r="ES13" s="4" t="s">
        <v>6</v>
      </c>
      <c r="ET13" s="4" t="s">
        <v>6</v>
      </c>
      <c r="EU13" s="7">
        <v>1146</v>
      </c>
      <c r="EV13" s="4" t="s">
        <v>6</v>
      </c>
      <c r="EW13" s="4" t="s">
        <v>6</v>
      </c>
      <c r="EX13" s="7">
        <v>707</v>
      </c>
      <c r="EY13" s="4" t="s">
        <v>6</v>
      </c>
      <c r="EZ13" s="4" t="s">
        <v>6</v>
      </c>
      <c r="FA13" s="7">
        <v>1141</v>
      </c>
      <c r="FB13" s="4" t="s">
        <v>6</v>
      </c>
      <c r="FC13" s="4" t="s">
        <v>6</v>
      </c>
      <c r="FD13" s="7">
        <v>1201</v>
      </c>
      <c r="FE13" s="4" t="s">
        <v>6</v>
      </c>
      <c r="FF13" s="4" t="s">
        <v>6</v>
      </c>
      <c r="FG13" s="7">
        <v>1360</v>
      </c>
      <c r="FH13" s="4" t="s">
        <v>6</v>
      </c>
      <c r="FI13" s="4" t="s">
        <v>6</v>
      </c>
      <c r="FJ13" s="7">
        <v>994</v>
      </c>
      <c r="FK13" s="4" t="s">
        <v>6</v>
      </c>
      <c r="FL13" s="4" t="s">
        <v>6</v>
      </c>
      <c r="FM13" s="7">
        <v>1499</v>
      </c>
      <c r="FN13" s="4" t="s">
        <v>6</v>
      </c>
      <c r="FO13" s="4" t="s">
        <v>6</v>
      </c>
      <c r="FP13" s="7">
        <v>916</v>
      </c>
      <c r="FQ13" s="4" t="s">
        <v>6</v>
      </c>
      <c r="FR13" s="4" t="s">
        <v>6</v>
      </c>
      <c r="FS13" s="7">
        <v>819</v>
      </c>
      <c r="FT13" s="4" t="s">
        <v>6</v>
      </c>
      <c r="FU13" s="4" t="s">
        <v>6</v>
      </c>
      <c r="FV13" s="7">
        <v>1795</v>
      </c>
      <c r="FW13" s="4" t="s">
        <v>6</v>
      </c>
      <c r="FX13" s="4" t="s">
        <v>6</v>
      </c>
      <c r="FY13" s="7">
        <v>1367</v>
      </c>
      <c r="FZ13" s="4" t="s">
        <v>6</v>
      </c>
      <c r="GA13" s="4" t="s">
        <v>6</v>
      </c>
      <c r="GB13" s="7">
        <v>1481</v>
      </c>
      <c r="GC13" s="4" t="s">
        <v>6</v>
      </c>
      <c r="GD13" s="4" t="s">
        <v>6</v>
      </c>
      <c r="GE13" s="7">
        <v>1187</v>
      </c>
      <c r="GF13" s="4" t="s">
        <v>6</v>
      </c>
      <c r="GG13" s="4" t="s">
        <v>6</v>
      </c>
      <c r="GH13" s="7">
        <v>832</v>
      </c>
      <c r="GI13" s="4" t="s">
        <v>6</v>
      </c>
      <c r="GJ13" s="4" t="s">
        <v>6</v>
      </c>
      <c r="GK13" s="7">
        <v>1148</v>
      </c>
      <c r="GL13" s="4" t="s">
        <v>6</v>
      </c>
      <c r="GM13" s="4" t="s">
        <v>6</v>
      </c>
      <c r="GN13" s="7">
        <v>1833</v>
      </c>
      <c r="GO13" s="4" t="s">
        <v>6</v>
      </c>
      <c r="GP13" s="4" t="s">
        <v>6</v>
      </c>
      <c r="GQ13" s="7">
        <v>1190</v>
      </c>
      <c r="GR13" s="4" t="s">
        <v>6</v>
      </c>
      <c r="GS13" s="4" t="s">
        <v>6</v>
      </c>
      <c r="GT13" s="7">
        <v>1103</v>
      </c>
      <c r="GU13" s="4" t="s">
        <v>6</v>
      </c>
      <c r="GV13" s="4" t="s">
        <v>6</v>
      </c>
      <c r="GW13" s="7">
        <v>1589</v>
      </c>
      <c r="GX13" s="4" t="s">
        <v>6</v>
      </c>
      <c r="GY13" s="4" t="s">
        <v>6</v>
      </c>
      <c r="GZ13" s="7">
        <v>1265</v>
      </c>
      <c r="HA13" s="4" t="s">
        <v>6</v>
      </c>
      <c r="HB13" s="4" t="s">
        <v>6</v>
      </c>
      <c r="HC13" s="7">
        <v>715</v>
      </c>
      <c r="HD13" s="4" t="s">
        <v>6</v>
      </c>
      <c r="HE13" s="4" t="s">
        <v>6</v>
      </c>
      <c r="HF13" s="7">
        <v>1224</v>
      </c>
      <c r="HG13" s="4" t="s">
        <v>6</v>
      </c>
      <c r="HH13" s="4" t="s">
        <v>6</v>
      </c>
      <c r="HI13" s="7">
        <v>1104</v>
      </c>
      <c r="HJ13" s="4" t="s">
        <v>6</v>
      </c>
      <c r="HK13" s="4" t="s">
        <v>6</v>
      </c>
      <c r="HL13" s="7">
        <v>858</v>
      </c>
      <c r="HM13" s="4" t="s">
        <v>6</v>
      </c>
      <c r="HN13" s="4" t="s">
        <v>6</v>
      </c>
      <c r="HO13" s="7">
        <v>721</v>
      </c>
      <c r="HP13" s="4" t="s">
        <v>6</v>
      </c>
      <c r="HQ13" s="4" t="s">
        <v>6</v>
      </c>
      <c r="HR13" s="7">
        <v>1120</v>
      </c>
      <c r="HS13" s="4" t="s">
        <v>6</v>
      </c>
      <c r="HT13" s="4" t="s">
        <v>6</v>
      </c>
      <c r="HU13" s="7">
        <v>971</v>
      </c>
      <c r="HV13" s="4" t="s">
        <v>6</v>
      </c>
      <c r="HW13" s="4" t="s">
        <v>6</v>
      </c>
      <c r="HX13" s="7">
        <v>1190</v>
      </c>
      <c r="HY13" s="4" t="s">
        <v>6</v>
      </c>
      <c r="HZ13" s="4" t="s">
        <v>6</v>
      </c>
      <c r="IA13" s="7">
        <v>778</v>
      </c>
      <c r="IB13" s="4" t="s">
        <v>6</v>
      </c>
      <c r="IC13" s="4" t="s">
        <v>6</v>
      </c>
      <c r="ID13" s="7">
        <v>1254</v>
      </c>
      <c r="IE13" s="4" t="s">
        <v>6</v>
      </c>
      <c r="IF13" s="4" t="s">
        <v>6</v>
      </c>
      <c r="IG13" s="7">
        <v>90</v>
      </c>
      <c r="IH13" s="4" t="s">
        <v>6</v>
      </c>
      <c r="II13" s="4" t="s">
        <v>6</v>
      </c>
      <c r="IJ13" s="7">
        <v>1437</v>
      </c>
      <c r="IK13" s="4" t="s">
        <v>6</v>
      </c>
      <c r="IL13" s="4" t="s">
        <v>6</v>
      </c>
      <c r="IM13" s="7">
        <v>789</v>
      </c>
      <c r="IN13" s="4" t="s">
        <v>6</v>
      </c>
      <c r="IO13" s="4" t="s">
        <v>6</v>
      </c>
      <c r="IP13" s="7">
        <v>750</v>
      </c>
      <c r="IQ13" s="4" t="s">
        <v>6</v>
      </c>
      <c r="IR13" s="4" t="s">
        <v>6</v>
      </c>
      <c r="IS13" s="7">
        <v>555</v>
      </c>
      <c r="IT13" s="4" t="s">
        <v>6</v>
      </c>
      <c r="IU13" s="4" t="s">
        <v>6</v>
      </c>
      <c r="IV13" s="7">
        <v>1103</v>
      </c>
      <c r="IW13" s="4" t="s">
        <v>6</v>
      </c>
      <c r="IX13" s="4" t="s">
        <v>6</v>
      </c>
      <c r="IY13" s="7">
        <v>1278</v>
      </c>
      <c r="IZ13" s="4" t="s">
        <v>6</v>
      </c>
      <c r="JA13" s="4" t="s">
        <v>6</v>
      </c>
      <c r="JB13" s="7">
        <v>789</v>
      </c>
      <c r="JC13" s="4" t="s">
        <v>6</v>
      </c>
      <c r="JD13" s="4" t="s">
        <v>6</v>
      </c>
      <c r="JE13" s="7">
        <v>624</v>
      </c>
      <c r="JF13" s="4" t="s">
        <v>6</v>
      </c>
      <c r="JG13" s="4" t="s">
        <v>6</v>
      </c>
      <c r="JH13" s="7">
        <v>1454</v>
      </c>
      <c r="JI13" s="4" t="s">
        <v>6</v>
      </c>
      <c r="JJ13" s="4" t="s">
        <v>6</v>
      </c>
      <c r="JK13" s="7">
        <v>1419</v>
      </c>
      <c r="JL13" s="4" t="s">
        <v>6</v>
      </c>
      <c r="JM13" s="4" t="s">
        <v>6</v>
      </c>
      <c r="JN13" s="7">
        <v>1056</v>
      </c>
      <c r="JO13" s="4" t="s">
        <v>6</v>
      </c>
      <c r="JP13" s="4" t="s">
        <v>6</v>
      </c>
      <c r="JQ13" s="7">
        <v>1198</v>
      </c>
      <c r="JR13" s="4" t="s">
        <v>6</v>
      </c>
      <c r="JS13" s="4" t="s">
        <v>6</v>
      </c>
      <c r="JT13" s="7">
        <v>958</v>
      </c>
      <c r="JU13" s="4" t="s">
        <v>6</v>
      </c>
      <c r="JV13" s="4" t="s">
        <v>6</v>
      </c>
      <c r="JW13" s="7">
        <v>677</v>
      </c>
      <c r="JX13" s="4" t="s">
        <v>6</v>
      </c>
      <c r="JY13" s="4" t="s">
        <v>6</v>
      </c>
      <c r="JZ13" s="7">
        <v>956</v>
      </c>
      <c r="KA13" s="4" t="s">
        <v>6</v>
      </c>
      <c r="KB13" s="4" t="s">
        <v>6</v>
      </c>
      <c r="KC13" s="7">
        <v>1585</v>
      </c>
      <c r="KD13" s="4" t="s">
        <v>6</v>
      </c>
      <c r="KE13" s="4" t="s">
        <v>6</v>
      </c>
      <c r="KF13" s="7">
        <v>1402</v>
      </c>
      <c r="KG13" s="4" t="s">
        <v>6</v>
      </c>
      <c r="KH13" s="4" t="s">
        <v>6</v>
      </c>
      <c r="KI13" s="7">
        <v>1851</v>
      </c>
      <c r="KJ13" s="4" t="s">
        <v>6</v>
      </c>
      <c r="KK13" s="4" t="s">
        <v>6</v>
      </c>
      <c r="KL13" s="7">
        <v>1711</v>
      </c>
      <c r="KM13" s="4" t="s">
        <v>6</v>
      </c>
      <c r="KN13" s="4" t="s">
        <v>6</v>
      </c>
      <c r="KO13" s="7">
        <v>2159</v>
      </c>
      <c r="KP13" s="4" t="s">
        <v>6</v>
      </c>
      <c r="KQ13" s="4" t="s">
        <v>6</v>
      </c>
      <c r="KR13" s="7">
        <v>1216</v>
      </c>
      <c r="KS13" s="4" t="s">
        <v>6</v>
      </c>
      <c r="KT13" s="4" t="s">
        <v>6</v>
      </c>
      <c r="KU13" s="7">
        <v>1783</v>
      </c>
      <c r="KV13" s="4" t="s">
        <v>6</v>
      </c>
      <c r="KW13" s="4" t="s">
        <v>6</v>
      </c>
      <c r="KX13" s="7">
        <v>1557</v>
      </c>
      <c r="KY13" s="4" t="s">
        <v>6</v>
      </c>
      <c r="KZ13" s="4" t="s">
        <v>6</v>
      </c>
      <c r="LA13" s="7">
        <v>1308</v>
      </c>
      <c r="LB13" s="4" t="s">
        <v>6</v>
      </c>
      <c r="LC13" s="4" t="s">
        <v>6</v>
      </c>
      <c r="LD13" s="7">
        <v>879</v>
      </c>
      <c r="LE13" s="4" t="s">
        <v>6</v>
      </c>
      <c r="LF13" s="4" t="s">
        <v>6</v>
      </c>
      <c r="LG13" s="7">
        <v>721</v>
      </c>
      <c r="LH13" s="4" t="s">
        <v>6</v>
      </c>
      <c r="LI13" s="4" t="s">
        <v>6</v>
      </c>
      <c r="LJ13" s="7">
        <v>1317</v>
      </c>
      <c r="LK13" s="4" t="s">
        <v>6</v>
      </c>
      <c r="LL13" s="4" t="s">
        <v>6</v>
      </c>
      <c r="LM13" s="7">
        <v>1577</v>
      </c>
      <c r="LN13" s="4" t="s">
        <v>6</v>
      </c>
      <c r="LO13" s="4" t="s">
        <v>6</v>
      </c>
      <c r="LP13" s="7">
        <v>1138</v>
      </c>
      <c r="LQ13" s="4" t="s">
        <v>6</v>
      </c>
      <c r="LR13" s="4" t="s">
        <v>6</v>
      </c>
      <c r="LS13" s="7">
        <v>782</v>
      </c>
      <c r="LT13" s="4" t="s">
        <v>6</v>
      </c>
      <c r="LU13" s="4" t="s">
        <v>6</v>
      </c>
      <c r="LV13" s="7">
        <v>1070</v>
      </c>
      <c r="LW13" s="4" t="s">
        <v>6</v>
      </c>
      <c r="LX13" s="4" t="s">
        <v>6</v>
      </c>
      <c r="LY13" s="7">
        <v>1004</v>
      </c>
      <c r="LZ13" s="4" t="s">
        <v>6</v>
      </c>
      <c r="MA13" s="4" t="s">
        <v>6</v>
      </c>
      <c r="MB13" s="7">
        <v>520</v>
      </c>
      <c r="MC13" s="4" t="s">
        <v>6</v>
      </c>
      <c r="MD13" s="4" t="s">
        <v>6</v>
      </c>
      <c r="ME13" s="7">
        <v>1091</v>
      </c>
      <c r="MF13" s="4" t="s">
        <v>6</v>
      </c>
      <c r="MG13" s="4" t="s">
        <v>6</v>
      </c>
      <c r="MH13" s="7">
        <v>693</v>
      </c>
      <c r="MI13" s="4" t="s">
        <v>6</v>
      </c>
      <c r="MJ13" s="4" t="s">
        <v>6</v>
      </c>
      <c r="MK13" s="7">
        <v>1116</v>
      </c>
      <c r="ML13" s="4" t="s">
        <v>6</v>
      </c>
      <c r="MM13" s="4" t="s">
        <v>6</v>
      </c>
      <c r="MN13" s="7">
        <v>717</v>
      </c>
      <c r="MO13" s="4" t="s">
        <v>6</v>
      </c>
      <c r="MP13" s="4" t="s">
        <v>6</v>
      </c>
      <c r="MQ13" s="7">
        <v>1704</v>
      </c>
      <c r="MR13" s="4" t="s">
        <v>6</v>
      </c>
      <c r="MS13" s="4" t="s">
        <v>6</v>
      </c>
      <c r="MT13" s="7">
        <v>1139</v>
      </c>
      <c r="MU13" s="4" t="s">
        <v>6</v>
      </c>
      <c r="MV13" s="4" t="s">
        <v>6</v>
      </c>
      <c r="MW13" s="7">
        <v>2222</v>
      </c>
      <c r="MX13" s="4" t="s">
        <v>6</v>
      </c>
      <c r="MY13" s="4" t="s">
        <v>6</v>
      </c>
      <c r="MZ13" s="7">
        <v>983</v>
      </c>
      <c r="NA13" s="4" t="s">
        <v>6</v>
      </c>
      <c r="NB13" s="4" t="s">
        <v>6</v>
      </c>
      <c r="NC13" s="7">
        <v>1858</v>
      </c>
      <c r="ND13" s="4" t="s">
        <v>6</v>
      </c>
      <c r="NE13" s="4" t="s">
        <v>6</v>
      </c>
      <c r="NF13" s="7">
        <v>1378</v>
      </c>
      <c r="NG13" s="4" t="s">
        <v>6</v>
      </c>
      <c r="NH13" s="4" t="s">
        <v>6</v>
      </c>
      <c r="NI13" s="7">
        <v>1660</v>
      </c>
      <c r="NJ13" s="4" t="s">
        <v>6</v>
      </c>
      <c r="NK13" s="4" t="s">
        <v>6</v>
      </c>
      <c r="NL13" s="7">
        <v>655</v>
      </c>
      <c r="NM13" s="4" t="s">
        <v>6</v>
      </c>
      <c r="NN13" s="4" t="s">
        <v>6</v>
      </c>
      <c r="NO13" s="7">
        <v>726</v>
      </c>
      <c r="NP13" s="4" t="s">
        <v>6</v>
      </c>
      <c r="NQ13" s="4" t="s">
        <v>6</v>
      </c>
      <c r="NR13" s="7">
        <v>1126</v>
      </c>
      <c r="NS13" s="4" t="s">
        <v>6</v>
      </c>
      <c r="NT13" s="4" t="s">
        <v>6</v>
      </c>
      <c r="NU13" s="7">
        <v>750</v>
      </c>
      <c r="NV13" s="4" t="s">
        <v>6</v>
      </c>
      <c r="NW13" s="4" t="s">
        <v>6</v>
      </c>
      <c r="NX13" s="7">
        <v>1342</v>
      </c>
      <c r="NY13" s="4" t="s">
        <v>6</v>
      </c>
      <c r="NZ13" s="4" t="s">
        <v>6</v>
      </c>
      <c r="OA13" s="7">
        <v>1070</v>
      </c>
      <c r="OB13" s="4" t="s">
        <v>6</v>
      </c>
      <c r="OC13" s="4" t="s">
        <v>6</v>
      </c>
      <c r="OD13" s="7">
        <v>1400</v>
      </c>
      <c r="OE13" s="4" t="s">
        <v>6</v>
      </c>
      <c r="OF13" s="4" t="s">
        <v>6</v>
      </c>
      <c r="OG13" s="7">
        <v>1084</v>
      </c>
      <c r="OH13" s="4" t="s">
        <v>6</v>
      </c>
      <c r="OI13" s="4" t="s">
        <v>6</v>
      </c>
      <c r="OJ13" s="7">
        <v>1995</v>
      </c>
      <c r="OK13" s="4" t="s">
        <v>6</v>
      </c>
      <c r="OL13" s="4" t="s">
        <v>6</v>
      </c>
      <c r="OM13" s="7">
        <v>2378</v>
      </c>
      <c r="ON13" s="4" t="s">
        <v>6</v>
      </c>
      <c r="OO13" s="4" t="s">
        <v>6</v>
      </c>
      <c r="OP13" s="7">
        <v>1759</v>
      </c>
      <c r="OQ13" s="4" t="s">
        <v>6</v>
      </c>
      <c r="OR13" s="4" t="s">
        <v>6</v>
      </c>
      <c r="OS13" s="7">
        <v>559</v>
      </c>
      <c r="OT13" s="4" t="s">
        <v>6</v>
      </c>
      <c r="OU13" s="4" t="s">
        <v>6</v>
      </c>
      <c r="OV13" s="7">
        <v>1696</v>
      </c>
      <c r="OW13" s="4" t="s">
        <v>6</v>
      </c>
      <c r="OX13" s="4" t="s">
        <v>6</v>
      </c>
      <c r="OY13" s="7">
        <v>1021</v>
      </c>
      <c r="OZ13" s="4" t="s">
        <v>6</v>
      </c>
      <c r="PA13" s="4" t="s">
        <v>6</v>
      </c>
      <c r="PB13" s="7">
        <v>947</v>
      </c>
      <c r="PC13" s="4" t="s">
        <v>6</v>
      </c>
      <c r="PD13" s="4" t="s">
        <v>6</v>
      </c>
      <c r="PE13" s="7">
        <v>668</v>
      </c>
      <c r="PF13" s="4" t="s">
        <v>6</v>
      </c>
      <c r="PG13" s="4" t="s">
        <v>6</v>
      </c>
      <c r="PH13" s="7">
        <v>1796</v>
      </c>
      <c r="PI13" s="4" t="s">
        <v>6</v>
      </c>
      <c r="PJ13" s="4" t="s">
        <v>6</v>
      </c>
      <c r="PK13" s="7">
        <v>908</v>
      </c>
      <c r="PL13" s="4" t="s">
        <v>6</v>
      </c>
      <c r="PM13" s="4" t="s">
        <v>6</v>
      </c>
      <c r="PN13" s="7">
        <v>847</v>
      </c>
      <c r="PO13" s="4" t="s">
        <v>6</v>
      </c>
      <c r="PP13" s="4" t="s">
        <v>6</v>
      </c>
      <c r="PQ13" s="7">
        <v>1008</v>
      </c>
      <c r="PR13" s="4" t="s">
        <v>6</v>
      </c>
      <c r="PS13" s="4" t="s">
        <v>6</v>
      </c>
      <c r="PT13" s="7">
        <v>805</v>
      </c>
      <c r="PU13" s="4" t="s">
        <v>6</v>
      </c>
      <c r="PV13" s="4" t="s">
        <v>6</v>
      </c>
      <c r="PW13" s="7">
        <v>1276</v>
      </c>
      <c r="PX13" s="4" t="s">
        <v>6</v>
      </c>
      <c r="PY13" s="4" t="s">
        <v>6</v>
      </c>
      <c r="PZ13" s="7">
        <v>1744</v>
      </c>
      <c r="QA13" s="4" t="s">
        <v>6</v>
      </c>
      <c r="QB13" s="4" t="s">
        <v>6</v>
      </c>
      <c r="QC13" s="7">
        <v>1572</v>
      </c>
      <c r="QD13" s="4" t="s">
        <v>6</v>
      </c>
      <c r="QE13" s="4" t="s">
        <v>6</v>
      </c>
      <c r="QF13" s="7">
        <v>1845</v>
      </c>
      <c r="QG13" s="4" t="s">
        <v>6</v>
      </c>
      <c r="QH13" s="4" t="s">
        <v>6</v>
      </c>
      <c r="QI13" s="7">
        <v>1377</v>
      </c>
      <c r="QJ13" s="4" t="s">
        <v>6</v>
      </c>
      <c r="QK13" s="4" t="s">
        <v>6</v>
      </c>
      <c r="QL13" s="7">
        <v>1192</v>
      </c>
      <c r="QM13" s="4" t="s">
        <v>6</v>
      </c>
      <c r="QN13" s="4" t="s">
        <v>6</v>
      </c>
      <c r="QO13" s="7">
        <v>1224</v>
      </c>
      <c r="QP13" s="4" t="s">
        <v>6</v>
      </c>
      <c r="QQ13" s="4" t="s">
        <v>6</v>
      </c>
      <c r="QR13" s="7">
        <v>1108</v>
      </c>
      <c r="QS13" s="4" t="s">
        <v>6</v>
      </c>
      <c r="QT13" s="4" t="s">
        <v>6</v>
      </c>
      <c r="QU13" s="7">
        <v>1298</v>
      </c>
      <c r="QV13" s="4" t="s">
        <v>6</v>
      </c>
      <c r="QW13" s="4" t="s">
        <v>6</v>
      </c>
      <c r="QX13" s="7">
        <v>1204</v>
      </c>
      <c r="QY13" s="4" t="s">
        <v>6</v>
      </c>
      <c r="QZ13" s="4" t="s">
        <v>6</v>
      </c>
      <c r="RA13" s="7">
        <v>2167</v>
      </c>
      <c r="RB13" s="4" t="s">
        <v>6</v>
      </c>
      <c r="RC13" s="4" t="s">
        <v>6</v>
      </c>
      <c r="RD13" s="7">
        <v>1805</v>
      </c>
      <c r="RE13" s="4" t="s">
        <v>6</v>
      </c>
      <c r="RF13" s="4" t="s">
        <v>6</v>
      </c>
      <c r="RG13" s="7">
        <v>1652</v>
      </c>
      <c r="RH13" s="4" t="s">
        <v>6</v>
      </c>
      <c r="RI13" s="4" t="s">
        <v>6</v>
      </c>
      <c r="RJ13" s="7">
        <v>1895</v>
      </c>
      <c r="RK13" s="4" t="s">
        <v>6</v>
      </c>
      <c r="RL13" s="4" t="s">
        <v>6</v>
      </c>
      <c r="RM13" s="7">
        <v>856</v>
      </c>
      <c r="RN13" s="4" t="s">
        <v>6</v>
      </c>
      <c r="RO13" s="4" t="s">
        <v>6</v>
      </c>
      <c r="RP13" s="7">
        <v>1228</v>
      </c>
      <c r="RQ13" s="4" t="s">
        <v>6</v>
      </c>
      <c r="RR13" s="4" t="s">
        <v>6</v>
      </c>
      <c r="RS13" s="7">
        <v>1086</v>
      </c>
      <c r="RT13" s="4" t="s">
        <v>6</v>
      </c>
      <c r="RU13" s="4" t="s">
        <v>6</v>
      </c>
      <c r="RV13" s="7">
        <v>988</v>
      </c>
      <c r="RW13" s="4" t="s">
        <v>6</v>
      </c>
      <c r="RX13" s="4" t="s">
        <v>6</v>
      </c>
      <c r="RY13" s="7">
        <v>917</v>
      </c>
      <c r="RZ13" s="4" t="s">
        <v>6</v>
      </c>
      <c r="SA13" s="4" t="s">
        <v>6</v>
      </c>
      <c r="SB13" s="7">
        <v>1600</v>
      </c>
      <c r="SC13" s="4" t="s">
        <v>6</v>
      </c>
      <c r="SD13" s="4" t="s">
        <v>6</v>
      </c>
      <c r="SE13" s="7">
        <v>1074</v>
      </c>
      <c r="SF13" s="4" t="s">
        <v>6</v>
      </c>
      <c r="SG13" s="4" t="s">
        <v>6</v>
      </c>
      <c r="SH13" s="7">
        <v>1163</v>
      </c>
      <c r="SI13" s="4" t="s">
        <v>6</v>
      </c>
      <c r="SJ13" s="4" t="s">
        <v>6</v>
      </c>
      <c r="SK13" s="7">
        <v>979</v>
      </c>
      <c r="SL13" s="4" t="s">
        <v>6</v>
      </c>
      <c r="SM13" s="4" t="s">
        <v>6</v>
      </c>
      <c r="SN13" s="7">
        <v>1005</v>
      </c>
      <c r="SO13" s="4" t="s">
        <v>6</v>
      </c>
      <c r="SP13" s="4" t="s">
        <v>6</v>
      </c>
      <c r="SQ13" s="7">
        <v>1343</v>
      </c>
      <c r="SR13" s="4" t="s">
        <v>6</v>
      </c>
      <c r="SS13" s="4" t="s">
        <v>6</v>
      </c>
      <c r="ST13" s="7">
        <v>903</v>
      </c>
      <c r="SU13" s="4" t="s">
        <v>6</v>
      </c>
      <c r="SV13" s="4" t="s">
        <v>6</v>
      </c>
      <c r="SW13" s="7">
        <v>965</v>
      </c>
      <c r="SX13" s="4" t="s">
        <v>6</v>
      </c>
      <c r="SY13" s="4" t="s">
        <v>6</v>
      </c>
      <c r="SZ13" s="7">
        <v>1160</v>
      </c>
      <c r="TA13" s="4" t="s">
        <v>6</v>
      </c>
      <c r="TB13" s="4" t="s">
        <v>6</v>
      </c>
      <c r="TC13" s="7">
        <v>1043</v>
      </c>
      <c r="TD13" s="4" t="s">
        <v>6</v>
      </c>
      <c r="TE13" s="4" t="s">
        <v>6</v>
      </c>
      <c r="TF13" s="7">
        <v>1340</v>
      </c>
      <c r="TG13" s="4" t="s">
        <v>6</v>
      </c>
      <c r="TH13" s="4" t="s">
        <v>6</v>
      </c>
      <c r="TI13" s="7">
        <v>1238</v>
      </c>
      <c r="TJ13" s="4" t="s">
        <v>6</v>
      </c>
      <c r="TK13" s="4" t="s">
        <v>6</v>
      </c>
      <c r="TL13" s="7">
        <v>859</v>
      </c>
      <c r="TM13" s="4" t="s">
        <v>6</v>
      </c>
      <c r="TN13" s="4" t="s">
        <v>6</v>
      </c>
      <c r="TO13" s="7">
        <v>888</v>
      </c>
      <c r="TP13" s="4" t="s">
        <v>6</v>
      </c>
      <c r="TQ13" s="4" t="s">
        <v>6</v>
      </c>
      <c r="TR13" s="7">
        <v>1720</v>
      </c>
      <c r="TS13" s="4" t="s">
        <v>6</v>
      </c>
      <c r="TT13" s="4" t="s">
        <v>6</v>
      </c>
      <c r="TU13" s="7">
        <v>1279</v>
      </c>
      <c r="TV13" s="4" t="s">
        <v>6</v>
      </c>
      <c r="TW13" s="4" t="s">
        <v>6</v>
      </c>
      <c r="TX13" s="7">
        <v>1204</v>
      </c>
      <c r="TY13" s="4" t="s">
        <v>6</v>
      </c>
      <c r="TZ13" s="4" t="s">
        <v>6</v>
      </c>
      <c r="UA13" s="7">
        <v>864</v>
      </c>
      <c r="UB13" s="4" t="s">
        <v>6</v>
      </c>
      <c r="UC13" s="4" t="s">
        <v>6</v>
      </c>
      <c r="UD13" s="7">
        <v>718</v>
      </c>
      <c r="UE13" s="4" t="s">
        <v>6</v>
      </c>
      <c r="UF13" s="4" t="s">
        <v>6</v>
      </c>
      <c r="UG13" s="7">
        <v>658</v>
      </c>
      <c r="UH13" s="4" t="s">
        <v>6</v>
      </c>
      <c r="UI13" s="4" t="s">
        <v>6</v>
      </c>
      <c r="UJ13" s="7">
        <v>755</v>
      </c>
      <c r="UK13" s="4" t="s">
        <v>6</v>
      </c>
      <c r="UL13" s="4" t="s">
        <v>6</v>
      </c>
      <c r="UM13" s="7">
        <v>992</v>
      </c>
      <c r="UN13" s="4" t="s">
        <v>6</v>
      </c>
      <c r="UO13" s="4" t="s">
        <v>6</v>
      </c>
      <c r="UP13" s="7">
        <v>1772</v>
      </c>
      <c r="UQ13" s="4" t="s">
        <v>6</v>
      </c>
      <c r="UR13" s="4" t="s">
        <v>6</v>
      </c>
      <c r="US13" s="7">
        <v>1557</v>
      </c>
      <c r="UT13" s="4" t="s">
        <v>6</v>
      </c>
      <c r="UU13" s="4" t="s">
        <v>6</v>
      </c>
      <c r="UV13" s="7">
        <v>1144</v>
      </c>
      <c r="UW13" s="4" t="s">
        <v>6</v>
      </c>
      <c r="UX13" s="4" t="s">
        <v>6</v>
      </c>
      <c r="UY13" s="7">
        <v>1227</v>
      </c>
      <c r="UZ13" s="4" t="s">
        <v>6</v>
      </c>
      <c r="VA13" s="4" t="s">
        <v>6</v>
      </c>
      <c r="VB13" s="7">
        <v>768</v>
      </c>
      <c r="VC13" s="4" t="s">
        <v>6</v>
      </c>
      <c r="VD13" s="4" t="s">
        <v>6</v>
      </c>
      <c r="VE13" s="7">
        <v>801</v>
      </c>
      <c r="VF13" s="4" t="s">
        <v>6</v>
      </c>
      <c r="VG13" s="4" t="s">
        <v>6</v>
      </c>
      <c r="VH13" s="7">
        <v>1174</v>
      </c>
      <c r="VI13" s="4" t="s">
        <v>6</v>
      </c>
      <c r="VJ13" s="4" t="s">
        <v>6</v>
      </c>
      <c r="VK13" s="7">
        <v>1117</v>
      </c>
      <c r="VL13" s="4" t="s">
        <v>6</v>
      </c>
      <c r="VM13" s="4" t="s">
        <v>6</v>
      </c>
      <c r="VN13" s="7">
        <v>723</v>
      </c>
      <c r="VO13" s="4" t="s">
        <v>6</v>
      </c>
      <c r="VP13" s="4" t="s">
        <v>6</v>
      </c>
      <c r="VQ13" s="7">
        <v>678</v>
      </c>
      <c r="VR13" s="4" t="s">
        <v>6</v>
      </c>
      <c r="VS13" s="4" t="s">
        <v>6</v>
      </c>
      <c r="VT13" s="7">
        <v>1408</v>
      </c>
      <c r="VU13" s="4" t="s">
        <v>6</v>
      </c>
      <c r="VV13" s="4" t="s">
        <v>6</v>
      </c>
      <c r="VW13" s="7">
        <v>826</v>
      </c>
      <c r="VX13" s="4" t="s">
        <v>6</v>
      </c>
      <c r="VY13" s="4" t="s">
        <v>6</v>
      </c>
      <c r="VZ13" s="7">
        <v>933</v>
      </c>
      <c r="WA13" s="4" t="s">
        <v>6</v>
      </c>
      <c r="WB13" s="4" t="s">
        <v>6</v>
      </c>
      <c r="WC13" s="7">
        <v>890</v>
      </c>
      <c r="WD13" s="4" t="s">
        <v>6</v>
      </c>
      <c r="WE13" s="4" t="s">
        <v>6</v>
      </c>
      <c r="WF13" s="7">
        <v>1382</v>
      </c>
      <c r="WG13" s="4" t="s">
        <v>6</v>
      </c>
      <c r="WH13" s="4" t="s">
        <v>6</v>
      </c>
      <c r="WI13" s="7">
        <v>1326</v>
      </c>
      <c r="WJ13" s="4" t="s">
        <v>6</v>
      </c>
      <c r="WK13" s="4" t="s">
        <v>6</v>
      </c>
      <c r="WL13" s="7">
        <v>1265</v>
      </c>
      <c r="WM13" s="4" t="s">
        <v>6</v>
      </c>
      <c r="WN13" s="4" t="s">
        <v>6</v>
      </c>
      <c r="WO13" s="7">
        <v>910</v>
      </c>
      <c r="WP13" s="4" t="s">
        <v>6</v>
      </c>
      <c r="WQ13" s="4" t="s">
        <v>6</v>
      </c>
      <c r="WR13" s="7">
        <v>1142</v>
      </c>
      <c r="WS13" s="4" t="s">
        <v>6</v>
      </c>
      <c r="WT13" s="4" t="s">
        <v>6</v>
      </c>
      <c r="WU13" s="7">
        <v>706</v>
      </c>
      <c r="WV13" s="4" t="s">
        <v>6</v>
      </c>
      <c r="WW13" s="4" t="s">
        <v>6</v>
      </c>
      <c r="WX13" s="7">
        <v>1753</v>
      </c>
      <c r="WY13" s="4" t="s">
        <v>6</v>
      </c>
      <c r="WZ13" s="4" t="s">
        <v>6</v>
      </c>
      <c r="XA13" s="7">
        <v>1081</v>
      </c>
      <c r="XB13" s="4" t="s">
        <v>6</v>
      </c>
      <c r="XC13" s="4" t="s">
        <v>6</v>
      </c>
      <c r="XD13" s="7">
        <v>571</v>
      </c>
      <c r="XE13" s="4" t="s">
        <v>6</v>
      </c>
      <c r="XF13" s="4" t="s">
        <v>6</v>
      </c>
      <c r="XG13" s="7">
        <v>999</v>
      </c>
      <c r="XH13" s="4" t="s">
        <v>6</v>
      </c>
      <c r="XI13" s="4" t="s">
        <v>6</v>
      </c>
      <c r="XJ13" s="7">
        <v>1088</v>
      </c>
      <c r="XK13" s="4" t="s">
        <v>6</v>
      </c>
      <c r="XL13" s="4" t="s">
        <v>6</v>
      </c>
      <c r="XM13" s="7">
        <v>610</v>
      </c>
      <c r="XN13" s="4" t="s">
        <v>6</v>
      </c>
      <c r="XO13" s="4" t="s">
        <v>6</v>
      </c>
      <c r="XP13" s="7">
        <v>762</v>
      </c>
      <c r="XQ13" s="4" t="s">
        <v>6</v>
      </c>
      <c r="XR13" s="4" t="s">
        <v>6</v>
      </c>
      <c r="XS13" s="7">
        <v>1225</v>
      </c>
      <c r="XT13" s="4" t="s">
        <v>6</v>
      </c>
      <c r="XU13" s="4" t="s">
        <v>6</v>
      </c>
      <c r="XV13" s="7">
        <v>821</v>
      </c>
      <c r="XW13" s="4" t="s">
        <v>6</v>
      </c>
      <c r="XX13" s="4" t="s">
        <v>6</v>
      </c>
      <c r="XY13" s="7">
        <v>1036</v>
      </c>
      <c r="XZ13" s="4" t="s">
        <v>6</v>
      </c>
      <c r="YA13" s="4" t="s">
        <v>6</v>
      </c>
      <c r="YB13" s="7">
        <v>1285</v>
      </c>
      <c r="YC13" s="4" t="s">
        <v>6</v>
      </c>
      <c r="YD13" s="4" t="s">
        <v>6</v>
      </c>
      <c r="YE13" s="7">
        <v>569</v>
      </c>
      <c r="YF13" s="4" t="s">
        <v>6</v>
      </c>
      <c r="YG13" s="4" t="s">
        <v>6</v>
      </c>
      <c r="YH13" s="7">
        <v>1079</v>
      </c>
      <c r="YI13" s="4" t="s">
        <v>6</v>
      </c>
      <c r="YJ13" s="4" t="s">
        <v>6</v>
      </c>
      <c r="YK13" s="7">
        <v>2743</v>
      </c>
      <c r="YL13" s="4" t="s">
        <v>6</v>
      </c>
      <c r="YM13" s="4" t="s">
        <v>6</v>
      </c>
      <c r="YN13" s="7">
        <v>1420</v>
      </c>
      <c r="YO13" s="4" t="s">
        <v>6</v>
      </c>
      <c r="YP13" s="4" t="s">
        <v>6</v>
      </c>
      <c r="YQ13" s="7">
        <v>913</v>
      </c>
      <c r="YR13" s="4" t="s">
        <v>6</v>
      </c>
      <c r="YS13" s="4" t="s">
        <v>6</v>
      </c>
      <c r="YT13" s="7">
        <v>1714</v>
      </c>
      <c r="YU13" s="4" t="s">
        <v>6</v>
      </c>
      <c r="YV13" s="4" t="s">
        <v>6</v>
      </c>
      <c r="YW13" s="7">
        <v>1147</v>
      </c>
      <c r="YX13" s="4" t="s">
        <v>6</v>
      </c>
      <c r="YY13" s="4" t="s">
        <v>6</v>
      </c>
      <c r="YZ13" s="7">
        <v>1083</v>
      </c>
      <c r="ZA13" s="4" t="s">
        <v>6</v>
      </c>
      <c r="ZB13" s="4" t="s">
        <v>6</v>
      </c>
      <c r="ZC13" s="7">
        <v>2997</v>
      </c>
      <c r="ZD13" s="4" t="s">
        <v>6</v>
      </c>
      <c r="ZE13" s="4" t="s">
        <v>6</v>
      </c>
      <c r="ZF13" s="7">
        <v>1186</v>
      </c>
      <c r="ZG13" s="4" t="s">
        <v>6</v>
      </c>
      <c r="ZH13" s="4" t="s">
        <v>6</v>
      </c>
      <c r="ZI13" s="7">
        <v>1282</v>
      </c>
      <c r="ZJ13" s="4" t="s">
        <v>6</v>
      </c>
      <c r="ZK13" s="4" t="s">
        <v>6</v>
      </c>
      <c r="ZL13" s="7">
        <v>1249</v>
      </c>
      <c r="ZM13" s="4" t="s">
        <v>6</v>
      </c>
      <c r="ZN13" s="4" t="s">
        <v>6</v>
      </c>
      <c r="ZO13" s="7">
        <v>1600</v>
      </c>
      <c r="ZP13" s="4" t="s">
        <v>6</v>
      </c>
      <c r="ZQ13" s="4" t="s">
        <v>6</v>
      </c>
      <c r="ZR13" s="7">
        <v>576</v>
      </c>
      <c r="ZS13" s="4" t="s">
        <v>6</v>
      </c>
      <c r="ZT13" s="4" t="s">
        <v>6</v>
      </c>
      <c r="ZU13" s="7">
        <v>1763</v>
      </c>
      <c r="ZV13" s="4" t="s">
        <v>6</v>
      </c>
      <c r="ZW13" s="4" t="s">
        <v>6</v>
      </c>
      <c r="ZX13" s="7">
        <v>1564</v>
      </c>
      <c r="ZY13" s="4" t="s">
        <v>6</v>
      </c>
      <c r="ZZ13" s="4" t="s">
        <v>6</v>
      </c>
      <c r="AAA13" s="7">
        <v>1720</v>
      </c>
      <c r="AAB13" s="4" t="s">
        <v>6</v>
      </c>
      <c r="AAC13" s="4" t="s">
        <v>6</v>
      </c>
      <c r="AAD13" s="7">
        <v>1627</v>
      </c>
      <c r="AAE13" s="4" t="s">
        <v>6</v>
      </c>
      <c r="AAF13" s="4" t="s">
        <v>6</v>
      </c>
      <c r="AAG13" s="7">
        <v>708</v>
      </c>
      <c r="AAH13" s="4" t="s">
        <v>6</v>
      </c>
      <c r="AAI13" s="4" t="s">
        <v>6</v>
      </c>
      <c r="AAJ13" s="7">
        <v>1093</v>
      </c>
      <c r="AAK13" s="4" t="s">
        <v>6</v>
      </c>
      <c r="AAL13" s="4" t="s">
        <v>6</v>
      </c>
      <c r="AAM13" s="7">
        <v>640</v>
      </c>
      <c r="AAN13" s="4" t="s">
        <v>6</v>
      </c>
      <c r="AAO13" s="4" t="s">
        <v>6</v>
      </c>
      <c r="AAP13" s="7">
        <v>1608</v>
      </c>
      <c r="AAQ13" s="4" t="s">
        <v>6</v>
      </c>
      <c r="AAR13" s="4" t="s">
        <v>6</v>
      </c>
      <c r="AAS13" s="7">
        <v>1144</v>
      </c>
      <c r="AAT13" s="4" t="s">
        <v>6</v>
      </c>
      <c r="AAU13" s="4" t="s">
        <v>6</v>
      </c>
      <c r="AAV13" s="7">
        <v>1806</v>
      </c>
      <c r="AAW13" s="4" t="s">
        <v>6</v>
      </c>
      <c r="AAX13" s="4" t="s">
        <v>6</v>
      </c>
      <c r="AAY13" s="7">
        <v>696</v>
      </c>
      <c r="AAZ13" s="4" t="s">
        <v>6</v>
      </c>
      <c r="ABA13" s="4" t="s">
        <v>6</v>
      </c>
      <c r="ABB13" s="7">
        <v>488</v>
      </c>
      <c r="ABC13" s="4" t="s">
        <v>6</v>
      </c>
      <c r="ABD13" s="4" t="s">
        <v>6</v>
      </c>
      <c r="ABE13" s="7">
        <v>597</v>
      </c>
      <c r="ABF13" s="4" t="s">
        <v>6</v>
      </c>
      <c r="ABG13" s="4" t="s">
        <v>6</v>
      </c>
      <c r="ABH13" s="7">
        <v>766</v>
      </c>
      <c r="ABI13" s="4" t="s">
        <v>6</v>
      </c>
      <c r="ABJ13" s="4" t="s">
        <v>6</v>
      </c>
      <c r="ABK13" s="7">
        <v>672</v>
      </c>
      <c r="ABL13" s="4" t="s">
        <v>6</v>
      </c>
      <c r="ABM13" s="4" t="s">
        <v>6</v>
      </c>
      <c r="ABN13" s="7">
        <v>877</v>
      </c>
      <c r="ABO13" s="4" t="s">
        <v>6</v>
      </c>
      <c r="ABP13" s="4" t="s">
        <v>6</v>
      </c>
      <c r="ABQ13" s="7">
        <v>829</v>
      </c>
      <c r="ABR13" s="4" t="s">
        <v>6</v>
      </c>
      <c r="ABS13" s="4" t="s">
        <v>6</v>
      </c>
      <c r="ABT13" s="7">
        <v>862</v>
      </c>
      <c r="ABU13" s="4" t="s">
        <v>6</v>
      </c>
      <c r="ABV13" s="4" t="s">
        <v>6</v>
      </c>
      <c r="ABW13" s="7">
        <v>556</v>
      </c>
      <c r="ABX13" s="4" t="s">
        <v>6</v>
      </c>
      <c r="ABY13" s="4" t="s">
        <v>6</v>
      </c>
      <c r="ABZ13" s="7">
        <v>541</v>
      </c>
      <c r="ACA13" s="4" t="s">
        <v>6</v>
      </c>
      <c r="ACB13" s="4" t="s">
        <v>6</v>
      </c>
      <c r="ACC13" s="7">
        <v>808</v>
      </c>
      <c r="ACD13" s="4" t="s">
        <v>6</v>
      </c>
      <c r="ACE13" s="4" t="s">
        <v>6</v>
      </c>
      <c r="ACF13" s="7">
        <v>1035</v>
      </c>
      <c r="ACG13" s="4" t="s">
        <v>6</v>
      </c>
      <c r="ACH13" s="4" t="s">
        <v>6</v>
      </c>
      <c r="ACI13" s="7">
        <v>419</v>
      </c>
      <c r="ACJ13" s="4" t="s">
        <v>6</v>
      </c>
      <c r="ACK13" s="4" t="s">
        <v>6</v>
      </c>
      <c r="ACL13" s="7">
        <v>409</v>
      </c>
      <c r="ACM13" s="4" t="s">
        <v>6</v>
      </c>
      <c r="ACN13" s="4" t="s">
        <v>6</v>
      </c>
      <c r="ACO13" s="7">
        <v>728</v>
      </c>
      <c r="ACP13" s="4" t="s">
        <v>6</v>
      </c>
      <c r="ACQ13" s="4" t="s">
        <v>6</v>
      </c>
      <c r="ACR13" s="7">
        <v>612</v>
      </c>
      <c r="ACS13" s="4" t="s">
        <v>6</v>
      </c>
      <c r="ACT13" s="4" t="s">
        <v>6</v>
      </c>
      <c r="ACU13" s="7">
        <v>691</v>
      </c>
      <c r="ACV13" s="4" t="s">
        <v>6</v>
      </c>
      <c r="ACW13" s="4" t="s">
        <v>6</v>
      </c>
      <c r="ACX13" s="7">
        <v>584</v>
      </c>
      <c r="ACY13" s="4" t="s">
        <v>6</v>
      </c>
      <c r="ACZ13" s="4" t="s">
        <v>6</v>
      </c>
      <c r="ADA13" s="7">
        <v>1052</v>
      </c>
      <c r="ADB13" s="4" t="s">
        <v>6</v>
      </c>
      <c r="ADC13" s="4" t="s">
        <v>6</v>
      </c>
      <c r="ADD13" s="7">
        <v>755</v>
      </c>
      <c r="ADE13" s="4" t="s">
        <v>6</v>
      </c>
      <c r="ADF13" s="4" t="s">
        <v>6</v>
      </c>
      <c r="ADG13" s="7">
        <v>581</v>
      </c>
      <c r="ADH13" s="4" t="s">
        <v>6</v>
      </c>
      <c r="ADI13" s="4" t="s">
        <v>6</v>
      </c>
      <c r="ADJ13" s="7">
        <v>989</v>
      </c>
      <c r="ADK13" s="4" t="s">
        <v>6</v>
      </c>
      <c r="ADL13" s="4" t="s">
        <v>6</v>
      </c>
      <c r="ADM13" s="7">
        <v>919</v>
      </c>
      <c r="ADN13" s="4" t="s">
        <v>6</v>
      </c>
      <c r="ADO13" s="4" t="s">
        <v>6</v>
      </c>
      <c r="ADP13" s="7">
        <v>636</v>
      </c>
      <c r="ADQ13" s="4" t="s">
        <v>6</v>
      </c>
      <c r="ADR13" s="4" t="s">
        <v>6</v>
      </c>
      <c r="ADS13" s="7">
        <v>691</v>
      </c>
      <c r="ADT13" s="4" t="s">
        <v>6</v>
      </c>
      <c r="ADU13" s="4" t="s">
        <v>6</v>
      </c>
      <c r="ADV13" s="7">
        <v>753</v>
      </c>
      <c r="ADW13" s="4" t="s">
        <v>6</v>
      </c>
      <c r="ADX13" s="4" t="s">
        <v>6</v>
      </c>
      <c r="ADY13" s="7">
        <v>759</v>
      </c>
      <c r="ADZ13" s="4" t="s">
        <v>6</v>
      </c>
      <c r="AEA13" s="4" t="s">
        <v>6</v>
      </c>
      <c r="AEB13" s="7">
        <v>756</v>
      </c>
      <c r="AEC13" s="4" t="s">
        <v>6</v>
      </c>
      <c r="AED13" s="4" t="s">
        <v>6</v>
      </c>
      <c r="AEE13" s="7">
        <v>565</v>
      </c>
      <c r="AEF13" s="4" t="s">
        <v>6</v>
      </c>
      <c r="AEG13" s="4" t="s">
        <v>6</v>
      </c>
      <c r="AEH13" s="7">
        <v>1025</v>
      </c>
      <c r="AEI13" s="4" t="s">
        <v>6</v>
      </c>
      <c r="AEJ13" s="4" t="s">
        <v>6</v>
      </c>
      <c r="AEK13" s="7">
        <v>497</v>
      </c>
      <c r="AEL13" s="4" t="s">
        <v>6</v>
      </c>
      <c r="AEM13" s="4" t="s">
        <v>6</v>
      </c>
      <c r="AEN13" s="7">
        <v>508</v>
      </c>
      <c r="AEO13" s="4" t="s">
        <v>6</v>
      </c>
      <c r="AEP13" s="4" t="s">
        <v>6</v>
      </c>
      <c r="AEQ13" s="7">
        <v>855</v>
      </c>
      <c r="AER13" s="4" t="s">
        <v>6</v>
      </c>
      <c r="AES13" s="4" t="s">
        <v>6</v>
      </c>
      <c r="AET13" s="7">
        <v>522</v>
      </c>
      <c r="AEU13" s="4" t="s">
        <v>6</v>
      </c>
      <c r="AEV13" s="4" t="s">
        <v>6</v>
      </c>
      <c r="AEW13" s="7">
        <v>521</v>
      </c>
      <c r="AEX13" s="4" t="s">
        <v>6</v>
      </c>
      <c r="AEY13" s="4" t="s">
        <v>6</v>
      </c>
      <c r="AEZ13" s="7">
        <v>792</v>
      </c>
      <c r="AFA13" s="4" t="s">
        <v>6</v>
      </c>
      <c r="AFB13" s="4" t="s">
        <v>6</v>
      </c>
      <c r="AFC13" s="7">
        <v>658</v>
      </c>
      <c r="AFD13" s="4" t="s">
        <v>6</v>
      </c>
      <c r="AFE13" s="4" t="s">
        <v>6</v>
      </c>
      <c r="AFF13" s="7">
        <v>929</v>
      </c>
      <c r="AFG13" s="4" t="s">
        <v>6</v>
      </c>
      <c r="AFH13" s="4" t="s">
        <v>6</v>
      </c>
      <c r="AFI13" s="7">
        <v>502</v>
      </c>
      <c r="AFJ13" s="4" t="s">
        <v>6</v>
      </c>
      <c r="AFK13" s="4" t="s">
        <v>6</v>
      </c>
      <c r="AFL13" s="7">
        <v>849</v>
      </c>
      <c r="AFM13" s="4" t="s">
        <v>6</v>
      </c>
      <c r="AFN13" s="4" t="s">
        <v>6</v>
      </c>
      <c r="AFO13" s="7">
        <v>1041</v>
      </c>
      <c r="AFP13" s="4" t="s">
        <v>6</v>
      </c>
      <c r="AFQ13" s="4" t="s">
        <v>6</v>
      </c>
      <c r="AFR13" s="7">
        <v>500</v>
      </c>
      <c r="AFS13" s="4" t="s">
        <v>6</v>
      </c>
      <c r="AFT13" s="4" t="s">
        <v>6</v>
      </c>
      <c r="AFU13" s="7">
        <v>551</v>
      </c>
      <c r="AFV13" s="4" t="s">
        <v>6</v>
      </c>
      <c r="AFW13" s="4" t="s">
        <v>6</v>
      </c>
      <c r="AFX13" s="7">
        <v>604</v>
      </c>
      <c r="AFY13" s="4" t="s">
        <v>6</v>
      </c>
      <c r="AFZ13" s="4" t="s">
        <v>6</v>
      </c>
      <c r="AGA13" s="7">
        <v>669</v>
      </c>
      <c r="AGB13" s="4" t="s">
        <v>6</v>
      </c>
      <c r="AGC13" s="4" t="s">
        <v>6</v>
      </c>
      <c r="AGD13" s="7">
        <v>731</v>
      </c>
      <c r="AGE13" s="4" t="s">
        <v>6</v>
      </c>
      <c r="AGF13" s="4" t="s">
        <v>6</v>
      </c>
      <c r="AGG13" s="7">
        <v>367</v>
      </c>
      <c r="AGH13" s="4" t="s">
        <v>6</v>
      </c>
      <c r="AGI13" s="4" t="s">
        <v>6</v>
      </c>
      <c r="AGJ13" s="7">
        <v>871</v>
      </c>
      <c r="AGK13" s="4" t="s">
        <v>6</v>
      </c>
      <c r="AGL13" s="4" t="s">
        <v>6</v>
      </c>
      <c r="AGM13" s="7">
        <v>533</v>
      </c>
      <c r="AGN13" s="4" t="s">
        <v>6</v>
      </c>
      <c r="AGO13" s="4" t="s">
        <v>6</v>
      </c>
      <c r="AGP13" s="7">
        <v>398</v>
      </c>
      <c r="AGQ13" s="4" t="s">
        <v>6</v>
      </c>
      <c r="AGR13" s="4" t="s">
        <v>6</v>
      </c>
      <c r="AGS13" s="7">
        <v>565</v>
      </c>
      <c r="AGT13" s="4" t="s">
        <v>6</v>
      </c>
      <c r="AGU13" s="4" t="s">
        <v>6</v>
      </c>
      <c r="AGV13" s="7">
        <v>276</v>
      </c>
      <c r="AGW13" s="4" t="s">
        <v>6</v>
      </c>
      <c r="AGX13" s="4" t="s">
        <v>6</v>
      </c>
      <c r="AGY13" s="7">
        <v>265</v>
      </c>
      <c r="AGZ13" s="4" t="s">
        <v>6</v>
      </c>
      <c r="AHA13" s="4" t="s">
        <v>6</v>
      </c>
      <c r="AHB13" s="7">
        <v>499</v>
      </c>
      <c r="AHC13" s="4" t="s">
        <v>6</v>
      </c>
      <c r="AHD13" s="4" t="s">
        <v>6</v>
      </c>
      <c r="AHE13" s="7">
        <v>758</v>
      </c>
      <c r="AHF13" s="4" t="s">
        <v>6</v>
      </c>
      <c r="AHG13" s="4" t="s">
        <v>6</v>
      </c>
      <c r="AHH13" s="7">
        <v>363</v>
      </c>
      <c r="AHI13" s="4" t="s">
        <v>6</v>
      </c>
      <c r="AHJ13" s="4" t="s">
        <v>6</v>
      </c>
      <c r="AHK13" s="7">
        <v>716</v>
      </c>
      <c r="AHL13" s="4" t="s">
        <v>6</v>
      </c>
      <c r="AHM13" s="4" t="s">
        <v>6</v>
      </c>
      <c r="AHN13" s="7">
        <v>891</v>
      </c>
      <c r="AHO13" s="4" t="s">
        <v>6</v>
      </c>
      <c r="AHP13" s="4" t="s">
        <v>6</v>
      </c>
      <c r="AHQ13" s="7">
        <v>691</v>
      </c>
      <c r="AHR13" s="4" t="s">
        <v>6</v>
      </c>
      <c r="AHS13" s="4" t="s">
        <v>6</v>
      </c>
      <c r="AHT13" s="7">
        <v>1130</v>
      </c>
      <c r="AHU13" s="4" t="s">
        <v>6</v>
      </c>
      <c r="AHV13" s="4" t="s">
        <v>6</v>
      </c>
      <c r="AHW13" s="7">
        <v>1160</v>
      </c>
      <c r="AHX13" s="4" t="s">
        <v>6</v>
      </c>
      <c r="AHY13" s="4" t="s">
        <v>6</v>
      </c>
      <c r="AHZ13" s="7">
        <v>766</v>
      </c>
      <c r="AIA13" s="4" t="s">
        <v>6</v>
      </c>
      <c r="AIB13" s="4" t="s">
        <v>6</v>
      </c>
      <c r="AIC13" s="7">
        <v>983</v>
      </c>
      <c r="AID13" s="4" t="s">
        <v>6</v>
      </c>
      <c r="AIE13" s="4" t="s">
        <v>6</v>
      </c>
      <c r="AIF13" s="7">
        <v>853</v>
      </c>
      <c r="AIG13" s="4" t="s">
        <v>6</v>
      </c>
      <c r="AIH13" s="4" t="s">
        <v>6</v>
      </c>
      <c r="AII13" s="7">
        <v>905</v>
      </c>
      <c r="AIJ13" s="4" t="s">
        <v>6</v>
      </c>
      <c r="AIK13" s="4" t="s">
        <v>6</v>
      </c>
      <c r="AIL13" s="7">
        <v>913</v>
      </c>
      <c r="AIM13" s="4" t="s">
        <v>6</v>
      </c>
      <c r="AIN13" s="4" t="s">
        <v>6</v>
      </c>
      <c r="AIO13" s="7">
        <v>827</v>
      </c>
      <c r="AIP13" s="4" t="s">
        <v>6</v>
      </c>
      <c r="AIQ13" s="4" t="s">
        <v>6</v>
      </c>
      <c r="AIR13" s="7">
        <v>999</v>
      </c>
      <c r="AIS13" s="4" t="s">
        <v>6</v>
      </c>
      <c r="AIT13" s="4" t="s">
        <v>6</v>
      </c>
      <c r="AIU13" s="7">
        <v>809</v>
      </c>
      <c r="AIV13" s="4" t="s">
        <v>6</v>
      </c>
      <c r="AIW13" s="4" t="s">
        <v>6</v>
      </c>
      <c r="AIX13" s="7">
        <v>519</v>
      </c>
      <c r="AIY13" s="4" t="s">
        <v>6</v>
      </c>
      <c r="AIZ13" s="4" t="s">
        <v>6</v>
      </c>
      <c r="AJA13" s="7">
        <v>1214</v>
      </c>
      <c r="AJB13" s="4" t="s">
        <v>6</v>
      </c>
      <c r="AJC13" s="4" t="s">
        <v>6</v>
      </c>
      <c r="AJD13" s="7">
        <v>558</v>
      </c>
      <c r="AJE13" s="4" t="s">
        <v>6</v>
      </c>
      <c r="AJF13" s="4" t="s">
        <v>6</v>
      </c>
      <c r="AJG13" s="7">
        <v>761</v>
      </c>
      <c r="AJH13" s="4" t="s">
        <v>6</v>
      </c>
      <c r="AJI13" s="4" t="s">
        <v>6</v>
      </c>
      <c r="AJJ13" s="7">
        <v>624</v>
      </c>
      <c r="AJK13" s="4" t="s">
        <v>6</v>
      </c>
      <c r="AJL13" s="4" t="s">
        <v>6</v>
      </c>
      <c r="AJM13" s="7">
        <v>531</v>
      </c>
      <c r="AJN13" s="4" t="s">
        <v>6</v>
      </c>
      <c r="AJO13" s="4" t="s">
        <v>6</v>
      </c>
      <c r="AJP13" s="7">
        <v>527</v>
      </c>
      <c r="AJQ13" s="4" t="s">
        <v>6</v>
      </c>
      <c r="AJR13" s="4" t="s">
        <v>6</v>
      </c>
      <c r="AJS13" s="7">
        <v>315</v>
      </c>
      <c r="AJT13" s="4" t="s">
        <v>6</v>
      </c>
      <c r="AJU13" s="4" t="s">
        <v>6</v>
      </c>
      <c r="AJV13" s="7">
        <v>255</v>
      </c>
      <c r="AJW13" s="4" t="s">
        <v>6</v>
      </c>
      <c r="AJX13" s="4" t="s">
        <v>6</v>
      </c>
      <c r="AJY13" s="7">
        <v>292</v>
      </c>
      <c r="AJZ13" s="4" t="s">
        <v>6</v>
      </c>
      <c r="AKA13" s="4" t="s">
        <v>6</v>
      </c>
      <c r="AKB13" s="7">
        <v>986</v>
      </c>
      <c r="AKC13" s="4" t="s">
        <v>6</v>
      </c>
      <c r="AKD13" s="4" t="s">
        <v>6</v>
      </c>
      <c r="AKE13" s="7">
        <v>844</v>
      </c>
      <c r="AKF13" s="4" t="s">
        <v>6</v>
      </c>
      <c r="AKG13" s="4" t="s">
        <v>6</v>
      </c>
      <c r="AKH13" s="7">
        <v>468</v>
      </c>
      <c r="AKI13" s="4" t="s">
        <v>6</v>
      </c>
      <c r="AKJ13" s="4" t="s">
        <v>6</v>
      </c>
      <c r="AKK13" s="7">
        <v>726</v>
      </c>
      <c r="AKL13" s="4" t="s">
        <v>6</v>
      </c>
      <c r="AKM13" s="4" t="s">
        <v>6</v>
      </c>
      <c r="AKN13" s="7">
        <v>332</v>
      </c>
      <c r="AKO13" s="4" t="s">
        <v>6</v>
      </c>
      <c r="AKP13" s="4" t="s">
        <v>6</v>
      </c>
      <c r="AKQ13" s="7">
        <v>302</v>
      </c>
      <c r="AKR13" s="4" t="s">
        <v>6</v>
      </c>
      <c r="AKS13" s="4" t="s">
        <v>6</v>
      </c>
      <c r="AKT13" s="7">
        <v>319</v>
      </c>
      <c r="AKU13" s="4" t="s">
        <v>6</v>
      </c>
      <c r="AKV13" s="4" t="s">
        <v>6</v>
      </c>
      <c r="AKW13" s="7">
        <v>415</v>
      </c>
      <c r="AKX13" s="4" t="s">
        <v>6</v>
      </c>
      <c r="AKY13" s="4" t="s">
        <v>6</v>
      </c>
      <c r="AKZ13" s="7">
        <v>385</v>
      </c>
      <c r="ALA13" s="4" t="s">
        <v>6</v>
      </c>
      <c r="ALB13" s="4" t="s">
        <v>6</v>
      </c>
      <c r="ALC13" s="7">
        <v>286</v>
      </c>
      <c r="ALD13" s="4" t="s">
        <v>6</v>
      </c>
      <c r="ALE13" s="4" t="s">
        <v>6</v>
      </c>
      <c r="ALF13" s="7">
        <v>267</v>
      </c>
      <c r="ALG13" s="4" t="s">
        <v>6</v>
      </c>
      <c r="ALH13" s="4" t="s">
        <v>6</v>
      </c>
      <c r="ALI13" s="7">
        <v>628</v>
      </c>
      <c r="ALJ13" s="4" t="s">
        <v>6</v>
      </c>
      <c r="ALK13" s="4" t="s">
        <v>6</v>
      </c>
      <c r="ALL13" s="7">
        <v>188</v>
      </c>
      <c r="ALM13" s="4" t="s">
        <v>6</v>
      </c>
      <c r="ALN13" s="4" t="s">
        <v>6</v>
      </c>
      <c r="ALO13" s="7">
        <v>167</v>
      </c>
      <c r="ALP13" s="4" t="s">
        <v>6</v>
      </c>
      <c r="ALQ13" s="4" t="s">
        <v>6</v>
      </c>
      <c r="ALR13" s="7">
        <v>502</v>
      </c>
      <c r="ALS13" s="4" t="s">
        <v>6</v>
      </c>
      <c r="ALT13" s="4" t="s">
        <v>6</v>
      </c>
      <c r="ALU13" s="7">
        <v>281</v>
      </c>
      <c r="ALV13" s="4" t="s">
        <v>6</v>
      </c>
      <c r="ALW13" s="4" t="s">
        <v>6</v>
      </c>
      <c r="ALX13" s="7">
        <v>231</v>
      </c>
      <c r="ALY13" s="4" t="s">
        <v>6</v>
      </c>
      <c r="ALZ13" s="4" t="s">
        <v>6</v>
      </c>
      <c r="AMA13" s="7">
        <v>209</v>
      </c>
      <c r="AMB13" s="4" t="s">
        <v>6</v>
      </c>
      <c r="AMC13" s="4" t="s">
        <v>6</v>
      </c>
      <c r="AMD13" s="7">
        <v>184</v>
      </c>
      <c r="AME13" s="4" t="s">
        <v>6</v>
      </c>
      <c r="AMF13" s="4" t="s">
        <v>6</v>
      </c>
      <c r="AMG13" s="7">
        <v>281</v>
      </c>
      <c r="AMH13" s="4" t="s">
        <v>6</v>
      </c>
      <c r="AMI13" s="4" t="s">
        <v>6</v>
      </c>
      <c r="AMJ13" s="7">
        <v>208</v>
      </c>
      <c r="AMK13" s="4" t="s">
        <v>6</v>
      </c>
      <c r="AML13" s="4" t="s">
        <v>6</v>
      </c>
      <c r="AMM13" s="7">
        <v>241</v>
      </c>
      <c r="AMN13" s="4" t="s">
        <v>6</v>
      </c>
      <c r="AMO13" s="4" t="s">
        <v>6</v>
      </c>
      <c r="AMP13" s="7">
        <v>267</v>
      </c>
      <c r="AMQ13" s="4" t="s">
        <v>6</v>
      </c>
      <c r="AMR13" s="4" t="s">
        <v>6</v>
      </c>
      <c r="AMS13" s="7">
        <v>162</v>
      </c>
      <c r="AMT13" s="4" t="s">
        <v>6</v>
      </c>
      <c r="AMU13" s="4" t="s">
        <v>6</v>
      </c>
      <c r="AMV13" s="7">
        <v>210</v>
      </c>
      <c r="AMW13" s="4" t="s">
        <v>6</v>
      </c>
      <c r="AMX13" s="4" t="s">
        <v>6</v>
      </c>
      <c r="AMY13" s="7">
        <v>219</v>
      </c>
      <c r="AMZ13" s="4" t="s">
        <v>6</v>
      </c>
      <c r="ANA13" s="4" t="s">
        <v>6</v>
      </c>
      <c r="ANB13" s="7">
        <v>306</v>
      </c>
      <c r="ANC13" s="4" t="s">
        <v>6</v>
      </c>
      <c r="AND13" s="4" t="s">
        <v>6</v>
      </c>
      <c r="ANE13" s="7">
        <v>286</v>
      </c>
      <c r="ANF13" s="4" t="s">
        <v>6</v>
      </c>
      <c r="ANG13" s="4" t="s">
        <v>6</v>
      </c>
      <c r="ANH13" s="7">
        <v>208</v>
      </c>
      <c r="ANI13" s="4" t="s">
        <v>6</v>
      </c>
      <c r="ANJ13" s="4" t="s">
        <v>6</v>
      </c>
      <c r="ANK13" s="7">
        <v>286</v>
      </c>
      <c r="ANL13" s="4" t="s">
        <v>6</v>
      </c>
      <c r="ANM13" s="4" t="s">
        <v>6</v>
      </c>
      <c r="ANN13" s="7">
        <v>215</v>
      </c>
      <c r="ANO13" s="4" t="s">
        <v>6</v>
      </c>
      <c r="ANP13" s="4" t="s">
        <v>6</v>
      </c>
      <c r="ANQ13" s="7">
        <v>172</v>
      </c>
      <c r="ANR13" s="4" t="s">
        <v>6</v>
      </c>
      <c r="ANS13" s="4" t="s">
        <v>6</v>
      </c>
      <c r="ANT13" s="7">
        <v>255</v>
      </c>
      <c r="ANU13" s="4" t="s">
        <v>6</v>
      </c>
      <c r="ANV13" s="4" t="s">
        <v>6</v>
      </c>
      <c r="ANW13" s="7">
        <v>365</v>
      </c>
      <c r="ANX13" s="4" t="s">
        <v>6</v>
      </c>
      <c r="ANY13" s="4" t="s">
        <v>6</v>
      </c>
      <c r="ANZ13" s="7">
        <v>237</v>
      </c>
      <c r="AOA13" s="4" t="s">
        <v>6</v>
      </c>
      <c r="AOB13" s="4" t="s">
        <v>6</v>
      </c>
      <c r="AOC13" s="7">
        <v>330</v>
      </c>
      <c r="AOD13" s="4" t="s">
        <v>6</v>
      </c>
      <c r="AOE13" s="4" t="s">
        <v>6</v>
      </c>
      <c r="AOF13" s="7">
        <v>152</v>
      </c>
      <c r="AOG13" s="4" t="s">
        <v>6</v>
      </c>
      <c r="AOH13" s="4" t="s">
        <v>6</v>
      </c>
      <c r="AOI13" s="7">
        <v>364</v>
      </c>
      <c r="AOJ13" s="4" t="s">
        <v>6</v>
      </c>
      <c r="AOK13" s="4" t="s">
        <v>6</v>
      </c>
      <c r="AOL13" s="7">
        <v>251</v>
      </c>
      <c r="AOM13" s="4" t="s">
        <v>6</v>
      </c>
      <c r="AON13" s="4" t="s">
        <v>6</v>
      </c>
      <c r="AOO13" s="7">
        <v>487</v>
      </c>
      <c r="AOP13" s="4" t="s">
        <v>6</v>
      </c>
      <c r="AOQ13" s="4" t="s">
        <v>6</v>
      </c>
      <c r="AOR13" s="7">
        <v>471</v>
      </c>
      <c r="AOS13" s="4" t="s">
        <v>6</v>
      </c>
      <c r="AOT13" s="4" t="s">
        <v>6</v>
      </c>
      <c r="AOU13" s="7">
        <v>209</v>
      </c>
      <c r="AOV13" s="4" t="s">
        <v>6</v>
      </c>
      <c r="AOW13" s="4" t="s">
        <v>6</v>
      </c>
      <c r="AOX13" s="7">
        <v>233</v>
      </c>
      <c r="AOY13" s="4" t="s">
        <v>6</v>
      </c>
      <c r="AOZ13" s="4" t="s">
        <v>6</v>
      </c>
      <c r="APA13" s="7">
        <v>259</v>
      </c>
      <c r="APB13" s="4" t="s">
        <v>6</v>
      </c>
      <c r="APC13" s="4" t="s">
        <v>6</v>
      </c>
      <c r="APD13" s="7">
        <v>190</v>
      </c>
      <c r="APE13" s="4" t="s">
        <v>6</v>
      </c>
      <c r="APF13" s="4" t="s">
        <v>6</v>
      </c>
      <c r="APG13" s="7">
        <v>132</v>
      </c>
      <c r="APH13" s="4" t="s">
        <v>6</v>
      </c>
      <c r="API13" s="4" t="s">
        <v>6</v>
      </c>
      <c r="APJ13" s="7">
        <v>133</v>
      </c>
      <c r="APK13" s="4" t="s">
        <v>6</v>
      </c>
      <c r="APL13" s="4" t="s">
        <v>6</v>
      </c>
      <c r="APM13" s="7">
        <v>307</v>
      </c>
      <c r="APN13" s="4" t="s">
        <v>6</v>
      </c>
      <c r="APO13" s="4" t="s">
        <v>6</v>
      </c>
      <c r="APP13" s="7">
        <v>145</v>
      </c>
      <c r="APQ13" s="4" t="s">
        <v>6</v>
      </c>
      <c r="APR13" s="4" t="s">
        <v>6</v>
      </c>
      <c r="APS13" s="7">
        <v>131</v>
      </c>
      <c r="APT13" s="4" t="s">
        <v>6</v>
      </c>
      <c r="APU13" s="4" t="s">
        <v>6</v>
      </c>
      <c r="APV13" s="7">
        <v>160</v>
      </c>
      <c r="APW13" s="4" t="s">
        <v>6</v>
      </c>
      <c r="APX13" s="4" t="s">
        <v>6</v>
      </c>
      <c r="APY13" s="7">
        <v>165</v>
      </c>
      <c r="APZ13" s="4" t="s">
        <v>6</v>
      </c>
      <c r="AQA13" s="4" t="s">
        <v>6</v>
      </c>
      <c r="AQB13" s="7">
        <v>109</v>
      </c>
      <c r="AQC13" s="4" t="s">
        <v>6</v>
      </c>
      <c r="AQD13" s="4" t="s">
        <v>6</v>
      </c>
      <c r="AQE13" s="7">
        <v>171</v>
      </c>
      <c r="AQF13" s="4" t="s">
        <v>6</v>
      </c>
      <c r="AQG13" s="4" t="s">
        <v>6</v>
      </c>
      <c r="AQH13" s="7">
        <v>99</v>
      </c>
      <c r="AQI13" s="4" t="s">
        <v>6</v>
      </c>
      <c r="AQJ13" s="4" t="s">
        <v>6</v>
      </c>
      <c r="AQK13" s="7">
        <v>62</v>
      </c>
      <c r="AQL13" s="4" t="s">
        <v>6</v>
      </c>
      <c r="AQM13" s="4" t="s">
        <v>6</v>
      </c>
      <c r="AQN13" s="7">
        <v>105</v>
      </c>
      <c r="AQO13" s="4" t="s">
        <v>6</v>
      </c>
      <c r="AQP13" s="4" t="s">
        <v>6</v>
      </c>
      <c r="AQQ13" s="7">
        <v>155</v>
      </c>
      <c r="AQR13" s="4" t="s">
        <v>6</v>
      </c>
      <c r="AQS13" s="4" t="s">
        <v>6</v>
      </c>
      <c r="AQT13" s="7">
        <v>82</v>
      </c>
      <c r="AQU13" s="4" t="s">
        <v>6</v>
      </c>
      <c r="AQV13" s="4" t="s">
        <v>6</v>
      </c>
      <c r="AQW13" s="7">
        <v>101</v>
      </c>
      <c r="AQX13" s="4" t="s">
        <v>6</v>
      </c>
      <c r="AQY13" s="4" t="s">
        <v>6</v>
      </c>
      <c r="AQZ13" s="7">
        <v>135</v>
      </c>
      <c r="ARA13" s="4" t="s">
        <v>6</v>
      </c>
      <c r="ARB13" s="4" t="s">
        <v>6</v>
      </c>
      <c r="ARC13" s="7">
        <v>166</v>
      </c>
      <c r="ARD13" s="4" t="s">
        <v>6</v>
      </c>
      <c r="ARE13" s="4" t="s">
        <v>6</v>
      </c>
      <c r="ARF13" s="7">
        <v>83</v>
      </c>
      <c r="ARG13" s="4" t="s">
        <v>6</v>
      </c>
      <c r="ARH13" s="4" t="s">
        <v>6</v>
      </c>
      <c r="ARI13" s="7">
        <v>152</v>
      </c>
      <c r="ARJ13" s="4" t="s">
        <v>6</v>
      </c>
      <c r="ARK13" s="4" t="s">
        <v>6</v>
      </c>
      <c r="ARL13" s="7">
        <v>252</v>
      </c>
      <c r="ARM13" s="4" t="s">
        <v>6</v>
      </c>
      <c r="ARN13" s="4" t="s">
        <v>6</v>
      </c>
      <c r="ARO13" s="7">
        <v>88</v>
      </c>
      <c r="ARP13" s="4" t="s">
        <v>6</v>
      </c>
      <c r="ARQ13" s="4" t="s">
        <v>6</v>
      </c>
      <c r="ARR13" s="7">
        <v>59</v>
      </c>
      <c r="ARS13" s="4" t="s">
        <v>6</v>
      </c>
      <c r="ART13" s="4" t="s">
        <v>6</v>
      </c>
      <c r="ARU13" s="7">
        <v>51</v>
      </c>
      <c r="ARV13" s="4" t="s">
        <v>6</v>
      </c>
      <c r="ARW13" s="4" t="s">
        <v>6</v>
      </c>
      <c r="ARX13" s="7">
        <v>171</v>
      </c>
      <c r="ARY13" s="4" t="s">
        <v>6</v>
      </c>
      <c r="ARZ13" s="4" t="s">
        <v>6</v>
      </c>
      <c r="ASA13" s="7">
        <v>140</v>
      </c>
      <c r="ASB13" s="4" t="s">
        <v>6</v>
      </c>
      <c r="ASC13" s="4" t="s">
        <v>6</v>
      </c>
      <c r="ASD13" s="7">
        <v>72</v>
      </c>
      <c r="ASE13" s="4" t="s">
        <v>6</v>
      </c>
      <c r="ASF13" s="4" t="s">
        <v>6</v>
      </c>
      <c r="ASG13" s="7">
        <v>87</v>
      </c>
      <c r="ASH13" s="4" t="s">
        <v>6</v>
      </c>
      <c r="ASI13" s="4" t="s">
        <v>6</v>
      </c>
      <c r="ASJ13" s="7">
        <v>33</v>
      </c>
      <c r="ASK13" s="4" t="s">
        <v>6</v>
      </c>
      <c r="ASL13" s="4" t="s">
        <v>6</v>
      </c>
      <c r="ASM13" s="7">
        <v>14</v>
      </c>
      <c r="ASN13" s="4" t="s">
        <v>6</v>
      </c>
      <c r="ASO13" s="4" t="s">
        <v>6</v>
      </c>
      <c r="ASP13" s="7">
        <v>11</v>
      </c>
      <c r="ASQ13" s="4" t="s">
        <v>6</v>
      </c>
      <c r="ASR13" s="4" t="s">
        <v>6</v>
      </c>
      <c r="ASS13" s="7">
        <v>0</v>
      </c>
      <c r="AST13" s="4" t="s">
        <v>6</v>
      </c>
      <c r="ASU13" s="4" t="s">
        <v>6</v>
      </c>
      <c r="ASV13" s="7">
        <v>0</v>
      </c>
      <c r="ASW13" s="4" t="s">
        <v>6</v>
      </c>
      <c r="ASX13" s="4" t="s">
        <v>6</v>
      </c>
      <c r="ASY13" s="7">
        <v>0</v>
      </c>
      <c r="ASZ13" s="4" t="s">
        <v>6</v>
      </c>
      <c r="ATA13" s="4" t="s">
        <v>6</v>
      </c>
      <c r="ATB13" s="7">
        <v>11537</v>
      </c>
      <c r="ATC13" s="4" t="s">
        <v>6</v>
      </c>
      <c r="ATD13" s="4" t="s">
        <v>6</v>
      </c>
    </row>
    <row r="14" spans="1:1200" x14ac:dyDescent="0.25">
      <c r="A14" s="2" t="s">
        <v>1813</v>
      </c>
      <c r="B14" s="4" t="s">
        <v>6</v>
      </c>
      <c r="C14" s="4" t="s">
        <v>6</v>
      </c>
      <c r="D14" s="4" t="s">
        <v>6</v>
      </c>
      <c r="E14" s="4" t="s">
        <v>6</v>
      </c>
      <c r="F14" s="4" t="s">
        <v>13</v>
      </c>
      <c r="G14" s="4" t="s">
        <v>1814</v>
      </c>
      <c r="H14" s="4" t="s">
        <v>6</v>
      </c>
      <c r="I14" s="4" t="s">
        <v>6</v>
      </c>
      <c r="J14" s="4" t="s">
        <v>1814</v>
      </c>
      <c r="K14" s="4" t="s">
        <v>6</v>
      </c>
      <c r="L14" s="4" t="s">
        <v>6</v>
      </c>
      <c r="M14" s="4" t="s">
        <v>1815</v>
      </c>
      <c r="N14" s="4" t="s">
        <v>6</v>
      </c>
      <c r="O14" s="4" t="s">
        <v>6</v>
      </c>
      <c r="P14" s="4" t="s">
        <v>1816</v>
      </c>
      <c r="Q14" s="4" t="s">
        <v>6</v>
      </c>
      <c r="R14" s="4" t="s">
        <v>6</v>
      </c>
      <c r="S14" s="4" t="s">
        <v>1817</v>
      </c>
      <c r="T14" s="4" t="s">
        <v>6</v>
      </c>
      <c r="U14" s="4" t="s">
        <v>6</v>
      </c>
      <c r="V14" s="4" t="s">
        <v>1814</v>
      </c>
      <c r="W14" s="4" t="s">
        <v>6</v>
      </c>
      <c r="X14" s="4" t="s">
        <v>6</v>
      </c>
      <c r="Y14" s="4" t="s">
        <v>1818</v>
      </c>
      <c r="Z14" s="4" t="s">
        <v>6</v>
      </c>
      <c r="AA14" s="4" t="s">
        <v>6</v>
      </c>
      <c r="AB14" s="4" t="s">
        <v>1819</v>
      </c>
      <c r="AC14" s="4" t="s">
        <v>6</v>
      </c>
      <c r="AD14" s="4" t="s">
        <v>6</v>
      </c>
      <c r="AE14" s="4" t="s">
        <v>1820</v>
      </c>
      <c r="AF14" s="4" t="s">
        <v>6</v>
      </c>
      <c r="AG14" s="4" t="s">
        <v>6</v>
      </c>
      <c r="AH14" s="4" t="s">
        <v>1820</v>
      </c>
      <c r="AI14" s="4" t="s">
        <v>6</v>
      </c>
      <c r="AJ14" s="4" t="s">
        <v>6</v>
      </c>
      <c r="AK14" s="4" t="s">
        <v>1814</v>
      </c>
      <c r="AL14" s="4" t="s">
        <v>6</v>
      </c>
      <c r="AM14" s="4" t="s">
        <v>6</v>
      </c>
      <c r="AN14" s="4" t="s">
        <v>1814</v>
      </c>
      <c r="AO14" s="4" t="s">
        <v>6</v>
      </c>
      <c r="AP14" s="4" t="s">
        <v>6</v>
      </c>
      <c r="AQ14" s="4" t="s">
        <v>1816</v>
      </c>
      <c r="AR14" s="4" t="s">
        <v>6</v>
      </c>
      <c r="AS14" s="4" t="s">
        <v>6</v>
      </c>
      <c r="AT14" s="4" t="s">
        <v>1816</v>
      </c>
      <c r="AU14" s="4" t="s">
        <v>6</v>
      </c>
      <c r="AV14" s="4" t="s">
        <v>6</v>
      </c>
      <c r="AW14" s="4" t="s">
        <v>1815</v>
      </c>
      <c r="AX14" s="4" t="s">
        <v>6</v>
      </c>
      <c r="AY14" s="4" t="s">
        <v>6</v>
      </c>
      <c r="AZ14" s="4" t="s">
        <v>1820</v>
      </c>
      <c r="BA14" s="4" t="s">
        <v>6</v>
      </c>
      <c r="BB14" s="4" t="s">
        <v>6</v>
      </c>
      <c r="BC14" s="4" t="s">
        <v>1815</v>
      </c>
      <c r="BD14" s="4" t="s">
        <v>6</v>
      </c>
      <c r="BE14" s="4" t="s">
        <v>6</v>
      </c>
      <c r="BF14" s="4" t="s">
        <v>1814</v>
      </c>
      <c r="BG14" s="4" t="s">
        <v>6</v>
      </c>
      <c r="BH14" s="4" t="s">
        <v>6</v>
      </c>
      <c r="BI14" s="4" t="s">
        <v>1814</v>
      </c>
      <c r="BJ14" s="4" t="s">
        <v>6</v>
      </c>
      <c r="BK14" s="4" t="s">
        <v>6</v>
      </c>
      <c r="BL14" s="4" t="s">
        <v>1819</v>
      </c>
      <c r="BM14" s="4" t="s">
        <v>6</v>
      </c>
      <c r="BN14" s="4" t="s">
        <v>6</v>
      </c>
      <c r="BO14" s="4" t="s">
        <v>1819</v>
      </c>
      <c r="BP14" s="4" t="s">
        <v>6</v>
      </c>
      <c r="BQ14" s="4" t="s">
        <v>6</v>
      </c>
      <c r="BR14" s="4" t="s">
        <v>1818</v>
      </c>
      <c r="BS14" s="4" t="s">
        <v>6</v>
      </c>
      <c r="BT14" s="4" t="s">
        <v>6</v>
      </c>
      <c r="BU14" s="4" t="s">
        <v>1814</v>
      </c>
      <c r="BV14" s="4" t="s">
        <v>6</v>
      </c>
      <c r="BW14" s="4" t="s">
        <v>6</v>
      </c>
      <c r="BX14" s="4" t="s">
        <v>1817</v>
      </c>
      <c r="BY14" s="4" t="s">
        <v>6</v>
      </c>
      <c r="BZ14" s="4" t="s">
        <v>6</v>
      </c>
      <c r="CA14" s="4" t="s">
        <v>1821</v>
      </c>
      <c r="CB14" s="4" t="s">
        <v>6</v>
      </c>
      <c r="CC14" s="4" t="s">
        <v>6</v>
      </c>
      <c r="CD14" s="4" t="s">
        <v>1815</v>
      </c>
      <c r="CE14" s="4" t="s">
        <v>6</v>
      </c>
      <c r="CF14" s="4" t="s">
        <v>6</v>
      </c>
      <c r="CG14" s="4" t="s">
        <v>1819</v>
      </c>
      <c r="CH14" s="4" t="s">
        <v>6</v>
      </c>
      <c r="CI14" s="4" t="s">
        <v>6</v>
      </c>
      <c r="CJ14" s="4" t="s">
        <v>1819</v>
      </c>
      <c r="CK14" s="4" t="s">
        <v>6</v>
      </c>
      <c r="CL14" s="4" t="s">
        <v>6</v>
      </c>
      <c r="CM14" s="4" t="s">
        <v>1822</v>
      </c>
      <c r="CN14" s="4" t="s">
        <v>6</v>
      </c>
      <c r="CO14" s="4" t="s">
        <v>6</v>
      </c>
      <c r="CP14" s="4" t="s">
        <v>1814</v>
      </c>
      <c r="CQ14" s="4" t="s">
        <v>6</v>
      </c>
      <c r="CR14" s="4" t="s">
        <v>6</v>
      </c>
      <c r="CS14" s="4" t="s">
        <v>1814</v>
      </c>
      <c r="CT14" s="4" t="s">
        <v>6</v>
      </c>
      <c r="CU14" s="4" t="s">
        <v>6</v>
      </c>
      <c r="CV14" s="4" t="s">
        <v>1821</v>
      </c>
      <c r="CW14" s="4" t="s">
        <v>6</v>
      </c>
      <c r="CX14" s="4" t="s">
        <v>6</v>
      </c>
      <c r="CY14" s="4" t="s">
        <v>1819</v>
      </c>
      <c r="CZ14" s="4" t="s">
        <v>6</v>
      </c>
      <c r="DA14" s="4" t="s">
        <v>6</v>
      </c>
      <c r="DB14" s="4" t="s">
        <v>1815</v>
      </c>
      <c r="DC14" s="4" t="s">
        <v>6</v>
      </c>
      <c r="DD14" s="4" t="s">
        <v>6</v>
      </c>
      <c r="DE14" s="4" t="s">
        <v>1820</v>
      </c>
      <c r="DF14" s="4" t="s">
        <v>6</v>
      </c>
      <c r="DG14" s="4" t="s">
        <v>6</v>
      </c>
      <c r="DH14" s="4" t="s">
        <v>1822</v>
      </c>
      <c r="DI14" s="4" t="s">
        <v>6</v>
      </c>
      <c r="DJ14" s="4" t="s">
        <v>6</v>
      </c>
      <c r="DK14" s="4" t="s">
        <v>1818</v>
      </c>
      <c r="DL14" s="4" t="s">
        <v>6</v>
      </c>
      <c r="DM14" s="4" t="s">
        <v>6</v>
      </c>
      <c r="DN14" s="4" t="s">
        <v>1819</v>
      </c>
      <c r="DO14" s="4" t="s">
        <v>6</v>
      </c>
      <c r="DP14" s="4" t="s">
        <v>6</v>
      </c>
      <c r="DQ14" s="4" t="s">
        <v>1815</v>
      </c>
      <c r="DR14" s="4" t="s">
        <v>6</v>
      </c>
      <c r="DS14" s="4" t="s">
        <v>6</v>
      </c>
      <c r="DT14" s="4" t="s">
        <v>1819</v>
      </c>
      <c r="DU14" s="4" t="s">
        <v>6</v>
      </c>
      <c r="DV14" s="4" t="s">
        <v>6</v>
      </c>
      <c r="DW14" s="4" t="s">
        <v>1823</v>
      </c>
      <c r="DX14" s="4" t="s">
        <v>6</v>
      </c>
      <c r="DY14" s="4" t="s">
        <v>6</v>
      </c>
      <c r="DZ14" s="4" t="s">
        <v>1819</v>
      </c>
      <c r="EA14" s="4" t="s">
        <v>6</v>
      </c>
      <c r="EB14" s="4" t="s">
        <v>6</v>
      </c>
      <c r="EC14" s="4" t="s">
        <v>1819</v>
      </c>
      <c r="ED14" s="4" t="s">
        <v>6</v>
      </c>
      <c r="EE14" s="4" t="s">
        <v>6</v>
      </c>
      <c r="EF14" s="4" t="s">
        <v>1818</v>
      </c>
      <c r="EG14" s="4" t="s">
        <v>6</v>
      </c>
      <c r="EH14" s="4" t="s">
        <v>6</v>
      </c>
      <c r="EI14" s="4" t="s">
        <v>1815</v>
      </c>
      <c r="EJ14" s="4" t="s">
        <v>6</v>
      </c>
      <c r="EK14" s="4" t="s">
        <v>6</v>
      </c>
      <c r="EL14" s="4" t="s">
        <v>1815</v>
      </c>
      <c r="EM14" s="4" t="s">
        <v>6</v>
      </c>
      <c r="EN14" s="4" t="s">
        <v>6</v>
      </c>
      <c r="EO14" s="4" t="s">
        <v>1824</v>
      </c>
      <c r="EP14" s="4" t="s">
        <v>6</v>
      </c>
      <c r="EQ14" s="4" t="s">
        <v>6</v>
      </c>
      <c r="ER14" s="4" t="s">
        <v>1819</v>
      </c>
      <c r="ES14" s="4" t="s">
        <v>6</v>
      </c>
      <c r="ET14" s="4" t="s">
        <v>6</v>
      </c>
      <c r="EU14" s="4" t="s">
        <v>1818</v>
      </c>
      <c r="EV14" s="4" t="s">
        <v>6</v>
      </c>
      <c r="EW14" s="4" t="s">
        <v>6</v>
      </c>
      <c r="EX14" s="4" t="s">
        <v>1821</v>
      </c>
      <c r="EY14" s="4" t="s">
        <v>6</v>
      </c>
      <c r="EZ14" s="4" t="s">
        <v>6</v>
      </c>
      <c r="FA14" s="4" t="s">
        <v>1825</v>
      </c>
      <c r="FB14" s="4" t="s">
        <v>6</v>
      </c>
      <c r="FC14" s="4" t="s">
        <v>6</v>
      </c>
      <c r="FD14" s="4" t="s">
        <v>1825</v>
      </c>
      <c r="FE14" s="4" t="s">
        <v>6</v>
      </c>
      <c r="FF14" s="4" t="s">
        <v>6</v>
      </c>
      <c r="FG14" s="4" t="s">
        <v>1826</v>
      </c>
      <c r="FH14" s="4" t="s">
        <v>6</v>
      </c>
      <c r="FI14" s="4" t="s">
        <v>6</v>
      </c>
      <c r="FJ14" s="4" t="s">
        <v>1817</v>
      </c>
      <c r="FK14" s="4" t="s">
        <v>6</v>
      </c>
      <c r="FL14" s="4" t="s">
        <v>6</v>
      </c>
      <c r="FM14" s="4" t="s">
        <v>1815</v>
      </c>
      <c r="FN14" s="4" t="s">
        <v>6</v>
      </c>
      <c r="FO14" s="4" t="s">
        <v>6</v>
      </c>
      <c r="FP14" s="4" t="s">
        <v>1825</v>
      </c>
      <c r="FQ14" s="4" t="s">
        <v>6</v>
      </c>
      <c r="FR14" s="4" t="s">
        <v>6</v>
      </c>
      <c r="FS14" s="4" t="s">
        <v>1825</v>
      </c>
      <c r="FT14" s="4" t="s">
        <v>6</v>
      </c>
      <c r="FU14" s="4" t="s">
        <v>6</v>
      </c>
      <c r="FV14" s="4" t="s">
        <v>1821</v>
      </c>
      <c r="FW14" s="4" t="s">
        <v>6</v>
      </c>
      <c r="FX14" s="4" t="s">
        <v>6</v>
      </c>
      <c r="FY14" s="4" t="s">
        <v>1814</v>
      </c>
      <c r="FZ14" s="4" t="s">
        <v>6</v>
      </c>
      <c r="GA14" s="4" t="s">
        <v>6</v>
      </c>
      <c r="GB14" s="4" t="s">
        <v>1819</v>
      </c>
      <c r="GC14" s="4" t="s">
        <v>6</v>
      </c>
      <c r="GD14" s="4" t="s">
        <v>6</v>
      </c>
      <c r="GE14" s="4" t="s">
        <v>1825</v>
      </c>
      <c r="GF14" s="4" t="s">
        <v>6</v>
      </c>
      <c r="GG14" s="4" t="s">
        <v>6</v>
      </c>
      <c r="GH14" s="4" t="s">
        <v>1825</v>
      </c>
      <c r="GI14" s="4" t="s">
        <v>6</v>
      </c>
      <c r="GJ14" s="4" t="s">
        <v>6</v>
      </c>
      <c r="GK14" s="4" t="s">
        <v>1817</v>
      </c>
      <c r="GL14" s="4" t="s">
        <v>6</v>
      </c>
      <c r="GM14" s="4" t="s">
        <v>6</v>
      </c>
      <c r="GN14" s="4" t="s">
        <v>1815</v>
      </c>
      <c r="GO14" s="4" t="s">
        <v>6</v>
      </c>
      <c r="GP14" s="4" t="s">
        <v>6</v>
      </c>
      <c r="GQ14" s="4" t="s">
        <v>1827</v>
      </c>
      <c r="GR14" s="4" t="s">
        <v>6</v>
      </c>
      <c r="GS14" s="4" t="s">
        <v>6</v>
      </c>
      <c r="GT14" s="4" t="s">
        <v>1823</v>
      </c>
      <c r="GU14" s="4" t="s">
        <v>6</v>
      </c>
      <c r="GV14" s="4" t="s">
        <v>6</v>
      </c>
      <c r="GW14" s="4" t="s">
        <v>1814</v>
      </c>
      <c r="GX14" s="4" t="s">
        <v>6</v>
      </c>
      <c r="GY14" s="4" t="s">
        <v>6</v>
      </c>
      <c r="GZ14" s="4" t="s">
        <v>1817</v>
      </c>
      <c r="HA14" s="4" t="s">
        <v>6</v>
      </c>
      <c r="HB14" s="4" t="s">
        <v>6</v>
      </c>
      <c r="HC14" s="4" t="s">
        <v>1819</v>
      </c>
      <c r="HD14" s="4" t="s">
        <v>6</v>
      </c>
      <c r="HE14" s="4" t="s">
        <v>6</v>
      </c>
      <c r="HF14" s="4" t="s">
        <v>1828</v>
      </c>
      <c r="HG14" s="4" t="s">
        <v>6</v>
      </c>
      <c r="HH14" s="4" t="s">
        <v>6</v>
      </c>
      <c r="HI14" s="4" t="s">
        <v>1829</v>
      </c>
      <c r="HJ14" s="4" t="s">
        <v>6</v>
      </c>
      <c r="HK14" s="4" t="s">
        <v>6</v>
      </c>
      <c r="HL14" s="4" t="s">
        <v>1818</v>
      </c>
      <c r="HM14" s="4" t="s">
        <v>6</v>
      </c>
      <c r="HN14" s="4" t="s">
        <v>6</v>
      </c>
      <c r="HO14" s="4" t="s">
        <v>1814</v>
      </c>
      <c r="HP14" s="4" t="s">
        <v>6</v>
      </c>
      <c r="HQ14" s="4" t="s">
        <v>6</v>
      </c>
      <c r="HR14" s="4" t="s">
        <v>1814</v>
      </c>
      <c r="HS14" s="4" t="s">
        <v>6</v>
      </c>
      <c r="HT14" s="4" t="s">
        <v>6</v>
      </c>
      <c r="HU14" s="4" t="s">
        <v>1817</v>
      </c>
      <c r="HV14" s="4" t="s">
        <v>6</v>
      </c>
      <c r="HW14" s="4" t="s">
        <v>6</v>
      </c>
      <c r="HX14" s="4" t="s">
        <v>1815</v>
      </c>
      <c r="HY14" s="4" t="s">
        <v>6</v>
      </c>
      <c r="HZ14" s="4" t="s">
        <v>6</v>
      </c>
      <c r="IA14" s="4" t="s">
        <v>1815</v>
      </c>
      <c r="IB14" s="4" t="s">
        <v>6</v>
      </c>
      <c r="IC14" s="4" t="s">
        <v>6</v>
      </c>
      <c r="ID14" s="4" t="s">
        <v>1815</v>
      </c>
      <c r="IE14" s="4" t="s">
        <v>6</v>
      </c>
      <c r="IF14" s="4" t="s">
        <v>6</v>
      </c>
      <c r="IG14" s="4" t="s">
        <v>1830</v>
      </c>
      <c r="IH14" s="4" t="s">
        <v>6</v>
      </c>
      <c r="II14" s="4" t="s">
        <v>6</v>
      </c>
      <c r="IJ14" s="4" t="s">
        <v>1823</v>
      </c>
      <c r="IK14" s="4" t="s">
        <v>6</v>
      </c>
      <c r="IL14" s="4" t="s">
        <v>6</v>
      </c>
      <c r="IM14" s="4" t="s">
        <v>1819</v>
      </c>
      <c r="IN14" s="4" t="s">
        <v>6</v>
      </c>
      <c r="IO14" s="4" t="s">
        <v>6</v>
      </c>
      <c r="IP14" s="4" t="s">
        <v>1815</v>
      </c>
      <c r="IQ14" s="4" t="s">
        <v>6</v>
      </c>
      <c r="IR14" s="4" t="s">
        <v>6</v>
      </c>
      <c r="IS14" s="4" t="s">
        <v>1815</v>
      </c>
      <c r="IT14" s="4" t="s">
        <v>6</v>
      </c>
      <c r="IU14" s="4" t="s">
        <v>6</v>
      </c>
      <c r="IV14" s="4" t="s">
        <v>1819</v>
      </c>
      <c r="IW14" s="4" t="s">
        <v>6</v>
      </c>
      <c r="IX14" s="4" t="s">
        <v>6</v>
      </c>
      <c r="IY14" s="4" t="s">
        <v>1815</v>
      </c>
      <c r="IZ14" s="4" t="s">
        <v>6</v>
      </c>
      <c r="JA14" s="4" t="s">
        <v>6</v>
      </c>
      <c r="JB14" s="4" t="s">
        <v>1817</v>
      </c>
      <c r="JC14" s="4" t="s">
        <v>6</v>
      </c>
      <c r="JD14" s="4" t="s">
        <v>6</v>
      </c>
      <c r="JE14" s="4" t="s">
        <v>1819</v>
      </c>
      <c r="JF14" s="4" t="s">
        <v>6</v>
      </c>
      <c r="JG14" s="4" t="s">
        <v>6</v>
      </c>
      <c r="JH14" s="4" t="s">
        <v>1825</v>
      </c>
      <c r="JI14" s="4" t="s">
        <v>6</v>
      </c>
      <c r="JJ14" s="4" t="s">
        <v>6</v>
      </c>
      <c r="JK14" s="4" t="s">
        <v>1817</v>
      </c>
      <c r="JL14" s="4" t="s">
        <v>6</v>
      </c>
      <c r="JM14" s="4" t="s">
        <v>6</v>
      </c>
      <c r="JN14" s="4" t="s">
        <v>1814</v>
      </c>
      <c r="JO14" s="4" t="s">
        <v>6</v>
      </c>
      <c r="JP14" s="4" t="s">
        <v>6</v>
      </c>
      <c r="JQ14" s="4" t="s">
        <v>1831</v>
      </c>
      <c r="JR14" s="4" t="s">
        <v>6</v>
      </c>
      <c r="JS14" s="4" t="s">
        <v>6</v>
      </c>
      <c r="JT14" s="4" t="s">
        <v>1832</v>
      </c>
      <c r="JU14" s="4" t="s">
        <v>6</v>
      </c>
      <c r="JV14" s="4" t="s">
        <v>6</v>
      </c>
      <c r="JW14" s="4" t="s">
        <v>1832</v>
      </c>
      <c r="JX14" s="4" t="s">
        <v>6</v>
      </c>
      <c r="JY14" s="4" t="s">
        <v>6</v>
      </c>
      <c r="JZ14" s="4" t="s">
        <v>1822</v>
      </c>
      <c r="KA14" s="4" t="s">
        <v>6</v>
      </c>
      <c r="KB14" s="4" t="s">
        <v>6</v>
      </c>
      <c r="KC14" s="4" t="s">
        <v>1825</v>
      </c>
      <c r="KD14" s="4" t="s">
        <v>6</v>
      </c>
      <c r="KE14" s="4" t="s">
        <v>6</v>
      </c>
      <c r="KF14" s="4" t="s">
        <v>1819</v>
      </c>
      <c r="KG14" s="4" t="s">
        <v>6</v>
      </c>
      <c r="KH14" s="4" t="s">
        <v>6</v>
      </c>
      <c r="KI14" s="4" t="s">
        <v>1815</v>
      </c>
      <c r="KJ14" s="4" t="s">
        <v>6</v>
      </c>
      <c r="KK14" s="4" t="s">
        <v>6</v>
      </c>
      <c r="KL14" s="4" t="s">
        <v>1833</v>
      </c>
      <c r="KM14" s="4" t="s">
        <v>6</v>
      </c>
      <c r="KN14" s="4" t="s">
        <v>6</v>
      </c>
      <c r="KO14" s="4" t="s">
        <v>1834</v>
      </c>
      <c r="KP14" s="4" t="s">
        <v>6</v>
      </c>
      <c r="KQ14" s="4" t="s">
        <v>6</v>
      </c>
      <c r="KR14" s="4" t="s">
        <v>1834</v>
      </c>
      <c r="KS14" s="4" t="s">
        <v>6</v>
      </c>
      <c r="KT14" s="4" t="s">
        <v>6</v>
      </c>
      <c r="KU14" s="4" t="s">
        <v>1835</v>
      </c>
      <c r="KV14" s="4" t="s">
        <v>6</v>
      </c>
      <c r="KW14" s="4" t="s">
        <v>6</v>
      </c>
      <c r="KX14" s="4" t="s">
        <v>1827</v>
      </c>
      <c r="KY14" s="4" t="s">
        <v>6</v>
      </c>
      <c r="KZ14" s="4" t="s">
        <v>6</v>
      </c>
      <c r="LA14" s="4" t="s">
        <v>1826</v>
      </c>
      <c r="LB14" s="4" t="s">
        <v>6</v>
      </c>
      <c r="LC14" s="4" t="s">
        <v>6</v>
      </c>
      <c r="LD14" s="4" t="s">
        <v>1820</v>
      </c>
      <c r="LE14" s="4" t="s">
        <v>6</v>
      </c>
      <c r="LF14" s="4" t="s">
        <v>6</v>
      </c>
      <c r="LG14" s="4" t="s">
        <v>1814</v>
      </c>
      <c r="LH14" s="4" t="s">
        <v>6</v>
      </c>
      <c r="LI14" s="4" t="s">
        <v>6</v>
      </c>
      <c r="LJ14" s="4" t="s">
        <v>1832</v>
      </c>
      <c r="LK14" s="4" t="s">
        <v>6</v>
      </c>
      <c r="LL14" s="4" t="s">
        <v>6</v>
      </c>
      <c r="LM14" s="4" t="s">
        <v>1836</v>
      </c>
      <c r="LN14" s="4" t="s">
        <v>6</v>
      </c>
      <c r="LO14" s="4" t="s">
        <v>6</v>
      </c>
      <c r="LP14" s="4" t="s">
        <v>1832</v>
      </c>
      <c r="LQ14" s="4" t="s">
        <v>6</v>
      </c>
      <c r="LR14" s="4" t="s">
        <v>6</v>
      </c>
      <c r="LS14" s="4" t="s">
        <v>1832</v>
      </c>
      <c r="LT14" s="4" t="s">
        <v>6</v>
      </c>
      <c r="LU14" s="4" t="s">
        <v>6</v>
      </c>
      <c r="LV14" s="4" t="s">
        <v>1826</v>
      </c>
      <c r="LW14" s="4" t="s">
        <v>6</v>
      </c>
      <c r="LX14" s="4" t="s">
        <v>6</v>
      </c>
      <c r="LY14" s="4" t="s">
        <v>1814</v>
      </c>
      <c r="LZ14" s="4" t="s">
        <v>6</v>
      </c>
      <c r="MA14" s="4" t="s">
        <v>6</v>
      </c>
      <c r="MB14" s="4" t="s">
        <v>1817</v>
      </c>
      <c r="MC14" s="4" t="s">
        <v>6</v>
      </c>
      <c r="MD14" s="4" t="s">
        <v>6</v>
      </c>
      <c r="ME14" s="4" t="s">
        <v>1837</v>
      </c>
      <c r="MF14" s="4" t="s">
        <v>6</v>
      </c>
      <c r="MG14" s="4" t="s">
        <v>6</v>
      </c>
      <c r="MH14" s="4" t="s">
        <v>1818</v>
      </c>
      <c r="MI14" s="4" t="s">
        <v>6</v>
      </c>
      <c r="MJ14" s="4" t="s">
        <v>6</v>
      </c>
      <c r="MK14" s="4" t="s">
        <v>1838</v>
      </c>
      <c r="ML14" s="4" t="s">
        <v>6</v>
      </c>
      <c r="MM14" s="4" t="s">
        <v>6</v>
      </c>
      <c r="MN14" s="4" t="s">
        <v>1819</v>
      </c>
      <c r="MO14" s="4" t="s">
        <v>6</v>
      </c>
      <c r="MP14" s="4" t="s">
        <v>6</v>
      </c>
      <c r="MQ14" s="4" t="s">
        <v>1816</v>
      </c>
      <c r="MR14" s="4" t="s">
        <v>6</v>
      </c>
      <c r="MS14" s="4" t="s">
        <v>6</v>
      </c>
      <c r="MT14" s="4" t="s">
        <v>1821</v>
      </c>
      <c r="MU14" s="4" t="s">
        <v>6</v>
      </c>
      <c r="MV14" s="4" t="s">
        <v>6</v>
      </c>
      <c r="MW14" s="4" t="s">
        <v>1835</v>
      </c>
      <c r="MX14" s="4" t="s">
        <v>6</v>
      </c>
      <c r="MY14" s="4" t="s">
        <v>6</v>
      </c>
      <c r="MZ14" s="4" t="s">
        <v>1822</v>
      </c>
      <c r="NA14" s="4" t="s">
        <v>6</v>
      </c>
      <c r="NB14" s="4" t="s">
        <v>6</v>
      </c>
      <c r="NC14" s="4" t="s">
        <v>1839</v>
      </c>
      <c r="ND14" s="4" t="s">
        <v>6</v>
      </c>
      <c r="NE14" s="4" t="s">
        <v>6</v>
      </c>
      <c r="NF14" s="4" t="s">
        <v>1840</v>
      </c>
      <c r="NG14" s="4" t="s">
        <v>6</v>
      </c>
      <c r="NH14" s="4" t="s">
        <v>6</v>
      </c>
      <c r="NI14" s="4" t="s">
        <v>1832</v>
      </c>
      <c r="NJ14" s="4" t="s">
        <v>6</v>
      </c>
      <c r="NK14" s="4" t="s">
        <v>6</v>
      </c>
      <c r="NL14" s="4" t="s">
        <v>1832</v>
      </c>
      <c r="NM14" s="4" t="s">
        <v>6</v>
      </c>
      <c r="NN14" s="4" t="s">
        <v>6</v>
      </c>
      <c r="NO14" s="4" t="s">
        <v>1841</v>
      </c>
      <c r="NP14" s="4" t="s">
        <v>6</v>
      </c>
      <c r="NQ14" s="4" t="s">
        <v>6</v>
      </c>
      <c r="NR14" s="4" t="s">
        <v>1826</v>
      </c>
      <c r="NS14" s="4" t="s">
        <v>6</v>
      </c>
      <c r="NT14" s="4" t="s">
        <v>6</v>
      </c>
      <c r="NU14" s="4" t="s">
        <v>1814</v>
      </c>
      <c r="NV14" s="4" t="s">
        <v>6</v>
      </c>
      <c r="NW14" s="4" t="s">
        <v>6</v>
      </c>
      <c r="NX14" s="4" t="s">
        <v>1818</v>
      </c>
      <c r="NY14" s="4" t="s">
        <v>6</v>
      </c>
      <c r="NZ14" s="4" t="s">
        <v>6</v>
      </c>
      <c r="OA14" s="4" t="s">
        <v>1840</v>
      </c>
      <c r="OB14" s="4" t="s">
        <v>6</v>
      </c>
      <c r="OC14" s="4" t="s">
        <v>6</v>
      </c>
      <c r="OD14" s="4" t="s">
        <v>1832</v>
      </c>
      <c r="OE14" s="4" t="s">
        <v>6</v>
      </c>
      <c r="OF14" s="4" t="s">
        <v>6</v>
      </c>
      <c r="OG14" s="4" t="s">
        <v>1842</v>
      </c>
      <c r="OH14" s="4" t="s">
        <v>6</v>
      </c>
      <c r="OI14" s="4" t="s">
        <v>6</v>
      </c>
      <c r="OJ14" s="4" t="s">
        <v>1836</v>
      </c>
      <c r="OK14" s="4" t="s">
        <v>6</v>
      </c>
      <c r="OL14" s="4" t="s">
        <v>6</v>
      </c>
      <c r="OM14" s="4" t="s">
        <v>1822</v>
      </c>
      <c r="ON14" s="4" t="s">
        <v>6</v>
      </c>
      <c r="OO14" s="4" t="s">
        <v>6</v>
      </c>
      <c r="OP14" s="4" t="s">
        <v>1814</v>
      </c>
      <c r="OQ14" s="4" t="s">
        <v>6</v>
      </c>
      <c r="OR14" s="4" t="s">
        <v>6</v>
      </c>
      <c r="OS14" s="4" t="s">
        <v>1819</v>
      </c>
      <c r="OT14" s="4" t="s">
        <v>6</v>
      </c>
      <c r="OU14" s="4" t="s">
        <v>6</v>
      </c>
      <c r="OV14" s="4" t="s">
        <v>1843</v>
      </c>
      <c r="OW14" s="4" t="s">
        <v>6</v>
      </c>
      <c r="OX14" s="4" t="s">
        <v>6</v>
      </c>
      <c r="OY14" s="4" t="s">
        <v>1844</v>
      </c>
      <c r="OZ14" s="4" t="s">
        <v>6</v>
      </c>
      <c r="PA14" s="4" t="s">
        <v>6</v>
      </c>
      <c r="PB14" s="4" t="s">
        <v>1845</v>
      </c>
      <c r="PC14" s="4" t="s">
        <v>6</v>
      </c>
      <c r="PD14" s="4" t="s">
        <v>6</v>
      </c>
      <c r="PE14" s="4" t="s">
        <v>1846</v>
      </c>
      <c r="PF14" s="4" t="s">
        <v>6</v>
      </c>
      <c r="PG14" s="4" t="s">
        <v>6</v>
      </c>
      <c r="PH14" s="4" t="s">
        <v>1834</v>
      </c>
      <c r="PI14" s="4" t="s">
        <v>6</v>
      </c>
      <c r="PJ14" s="4" t="s">
        <v>6</v>
      </c>
      <c r="PK14" s="4" t="s">
        <v>1818</v>
      </c>
      <c r="PL14" s="4" t="s">
        <v>6</v>
      </c>
      <c r="PM14" s="4" t="s">
        <v>6</v>
      </c>
      <c r="PN14" s="4" t="s">
        <v>1817</v>
      </c>
      <c r="PO14" s="4" t="s">
        <v>6</v>
      </c>
      <c r="PP14" s="4" t="s">
        <v>6</v>
      </c>
      <c r="PQ14" s="4" t="s">
        <v>1814</v>
      </c>
      <c r="PR14" s="4" t="s">
        <v>6</v>
      </c>
      <c r="PS14" s="4" t="s">
        <v>6</v>
      </c>
      <c r="PT14" s="4" t="s">
        <v>1821</v>
      </c>
      <c r="PU14" s="4" t="s">
        <v>6</v>
      </c>
      <c r="PV14" s="4" t="s">
        <v>6</v>
      </c>
      <c r="PW14" s="4" t="s">
        <v>1818</v>
      </c>
      <c r="PX14" s="4" t="s">
        <v>6</v>
      </c>
      <c r="PY14" s="4" t="s">
        <v>6</v>
      </c>
      <c r="PZ14" s="4" t="s">
        <v>1847</v>
      </c>
      <c r="QA14" s="4" t="s">
        <v>6</v>
      </c>
      <c r="QB14" s="4" t="s">
        <v>6</v>
      </c>
      <c r="QC14" s="4" t="s">
        <v>1848</v>
      </c>
      <c r="QD14" s="4" t="s">
        <v>6</v>
      </c>
      <c r="QE14" s="4" t="s">
        <v>6</v>
      </c>
      <c r="QF14" s="4" t="s">
        <v>1845</v>
      </c>
      <c r="QG14" s="4" t="s">
        <v>6</v>
      </c>
      <c r="QH14" s="4" t="s">
        <v>6</v>
      </c>
      <c r="QI14" s="4" t="s">
        <v>1816</v>
      </c>
      <c r="QJ14" s="4" t="s">
        <v>6</v>
      </c>
      <c r="QK14" s="4" t="s">
        <v>6</v>
      </c>
      <c r="QL14" s="4" t="s">
        <v>1815</v>
      </c>
      <c r="QM14" s="4" t="s">
        <v>6</v>
      </c>
      <c r="QN14" s="4" t="s">
        <v>6</v>
      </c>
      <c r="QO14" s="4" t="s">
        <v>1815</v>
      </c>
      <c r="QP14" s="4" t="s">
        <v>6</v>
      </c>
      <c r="QQ14" s="4" t="s">
        <v>6</v>
      </c>
      <c r="QR14" s="4" t="s">
        <v>1814</v>
      </c>
      <c r="QS14" s="4" t="s">
        <v>6</v>
      </c>
      <c r="QT14" s="4" t="s">
        <v>6</v>
      </c>
      <c r="QU14" s="4" t="s">
        <v>1832</v>
      </c>
      <c r="QV14" s="4" t="s">
        <v>6</v>
      </c>
      <c r="QW14" s="4" t="s">
        <v>6</v>
      </c>
      <c r="QX14" s="4" t="s">
        <v>1839</v>
      </c>
      <c r="QY14" s="4" t="s">
        <v>6</v>
      </c>
      <c r="QZ14" s="4" t="s">
        <v>6</v>
      </c>
      <c r="RA14" s="4" t="s">
        <v>1819</v>
      </c>
      <c r="RB14" s="4" t="s">
        <v>6</v>
      </c>
      <c r="RC14" s="4" t="s">
        <v>6</v>
      </c>
      <c r="RD14" s="4" t="s">
        <v>1814</v>
      </c>
      <c r="RE14" s="4" t="s">
        <v>6</v>
      </c>
      <c r="RF14" s="4" t="s">
        <v>6</v>
      </c>
      <c r="RG14" s="4" t="s">
        <v>1819</v>
      </c>
      <c r="RH14" s="4" t="s">
        <v>6</v>
      </c>
      <c r="RI14" s="4" t="s">
        <v>6</v>
      </c>
      <c r="RJ14" s="4" t="s">
        <v>1842</v>
      </c>
      <c r="RK14" s="4" t="s">
        <v>6</v>
      </c>
      <c r="RL14" s="4" t="s">
        <v>6</v>
      </c>
      <c r="RM14" s="4" t="s">
        <v>1841</v>
      </c>
      <c r="RN14" s="4" t="s">
        <v>6</v>
      </c>
      <c r="RO14" s="4" t="s">
        <v>6</v>
      </c>
      <c r="RP14" s="4" t="s">
        <v>1815</v>
      </c>
      <c r="RQ14" s="4" t="s">
        <v>6</v>
      </c>
      <c r="RR14" s="4" t="s">
        <v>6</v>
      </c>
      <c r="RS14" s="4" t="s">
        <v>1840</v>
      </c>
      <c r="RT14" s="4" t="s">
        <v>6</v>
      </c>
      <c r="RU14" s="4" t="s">
        <v>6</v>
      </c>
      <c r="RV14" s="4" t="s">
        <v>1841</v>
      </c>
      <c r="RW14" s="4" t="s">
        <v>6</v>
      </c>
      <c r="RX14" s="4" t="s">
        <v>6</v>
      </c>
      <c r="RY14" s="4" t="s">
        <v>1841</v>
      </c>
      <c r="RZ14" s="4" t="s">
        <v>6</v>
      </c>
      <c r="SA14" s="4" t="s">
        <v>6</v>
      </c>
      <c r="SB14" s="4" t="s">
        <v>1817</v>
      </c>
      <c r="SC14" s="4" t="s">
        <v>6</v>
      </c>
      <c r="SD14" s="4" t="s">
        <v>6</v>
      </c>
      <c r="SE14" s="4" t="s">
        <v>1839</v>
      </c>
      <c r="SF14" s="4" t="s">
        <v>6</v>
      </c>
      <c r="SG14" s="4" t="s">
        <v>6</v>
      </c>
      <c r="SH14" s="4" t="s">
        <v>1839</v>
      </c>
      <c r="SI14" s="4" t="s">
        <v>6</v>
      </c>
      <c r="SJ14" s="4" t="s">
        <v>6</v>
      </c>
      <c r="SK14" s="4" t="s">
        <v>1840</v>
      </c>
      <c r="SL14" s="4" t="s">
        <v>6</v>
      </c>
      <c r="SM14" s="4" t="s">
        <v>6</v>
      </c>
      <c r="SN14" s="4" t="s">
        <v>1840</v>
      </c>
      <c r="SO14" s="4" t="s">
        <v>6</v>
      </c>
      <c r="SP14" s="4" t="s">
        <v>6</v>
      </c>
      <c r="SQ14" s="4" t="s">
        <v>1840</v>
      </c>
      <c r="SR14" s="4" t="s">
        <v>6</v>
      </c>
      <c r="SS14" s="4" t="s">
        <v>6</v>
      </c>
      <c r="ST14" s="4" t="s">
        <v>1819</v>
      </c>
      <c r="SU14" s="4" t="s">
        <v>6</v>
      </c>
      <c r="SV14" s="4" t="s">
        <v>6</v>
      </c>
      <c r="SW14" s="4" t="s">
        <v>1818</v>
      </c>
      <c r="SX14" s="4" t="s">
        <v>6</v>
      </c>
      <c r="SY14" s="4" t="s">
        <v>6</v>
      </c>
      <c r="SZ14" s="4" t="s">
        <v>1844</v>
      </c>
      <c r="TA14" s="4" t="s">
        <v>6</v>
      </c>
      <c r="TB14" s="4" t="s">
        <v>6</v>
      </c>
      <c r="TC14" s="4" t="s">
        <v>1849</v>
      </c>
      <c r="TD14" s="4" t="s">
        <v>6</v>
      </c>
      <c r="TE14" s="4" t="s">
        <v>6</v>
      </c>
      <c r="TF14" s="4" t="s">
        <v>1816</v>
      </c>
      <c r="TG14" s="4" t="s">
        <v>6</v>
      </c>
      <c r="TH14" s="4" t="s">
        <v>6</v>
      </c>
      <c r="TI14" s="4" t="s">
        <v>1850</v>
      </c>
      <c r="TJ14" s="4" t="s">
        <v>6</v>
      </c>
      <c r="TK14" s="4" t="s">
        <v>6</v>
      </c>
      <c r="TL14" s="4" t="s">
        <v>1822</v>
      </c>
      <c r="TM14" s="4" t="s">
        <v>6</v>
      </c>
      <c r="TN14" s="4" t="s">
        <v>6</v>
      </c>
      <c r="TO14" s="4" t="s">
        <v>1835</v>
      </c>
      <c r="TP14" s="4" t="s">
        <v>6</v>
      </c>
      <c r="TQ14" s="4" t="s">
        <v>6</v>
      </c>
      <c r="TR14" s="4" t="s">
        <v>1839</v>
      </c>
      <c r="TS14" s="4" t="s">
        <v>6</v>
      </c>
      <c r="TT14" s="4" t="s">
        <v>6</v>
      </c>
      <c r="TU14" s="4" t="s">
        <v>1832</v>
      </c>
      <c r="TV14" s="4" t="s">
        <v>6</v>
      </c>
      <c r="TW14" s="4" t="s">
        <v>6</v>
      </c>
      <c r="TX14" s="4" t="s">
        <v>1841</v>
      </c>
      <c r="TY14" s="4" t="s">
        <v>6</v>
      </c>
      <c r="TZ14" s="4" t="s">
        <v>6</v>
      </c>
      <c r="UA14" s="4" t="s">
        <v>1815</v>
      </c>
      <c r="UB14" s="4" t="s">
        <v>6</v>
      </c>
      <c r="UC14" s="4" t="s">
        <v>6</v>
      </c>
      <c r="UD14" s="4" t="s">
        <v>1815</v>
      </c>
      <c r="UE14" s="4" t="s">
        <v>6</v>
      </c>
      <c r="UF14" s="4" t="s">
        <v>6</v>
      </c>
      <c r="UG14" s="4" t="s">
        <v>1851</v>
      </c>
      <c r="UH14" s="4" t="s">
        <v>6</v>
      </c>
      <c r="UI14" s="4" t="s">
        <v>6</v>
      </c>
      <c r="UJ14" s="4" t="s">
        <v>1815</v>
      </c>
      <c r="UK14" s="4" t="s">
        <v>6</v>
      </c>
      <c r="UL14" s="4" t="s">
        <v>6</v>
      </c>
      <c r="UM14" s="4" t="s">
        <v>1818</v>
      </c>
      <c r="UN14" s="4" t="s">
        <v>6</v>
      </c>
      <c r="UO14" s="4" t="s">
        <v>6</v>
      </c>
      <c r="UP14" s="4" t="s">
        <v>1818</v>
      </c>
      <c r="UQ14" s="4" t="s">
        <v>6</v>
      </c>
      <c r="UR14" s="4" t="s">
        <v>6</v>
      </c>
      <c r="US14" s="4" t="s">
        <v>1840</v>
      </c>
      <c r="UT14" s="4" t="s">
        <v>6</v>
      </c>
      <c r="UU14" s="4" t="s">
        <v>6</v>
      </c>
      <c r="UV14" s="4" t="s">
        <v>1819</v>
      </c>
      <c r="UW14" s="4" t="s">
        <v>6</v>
      </c>
      <c r="UX14" s="4" t="s">
        <v>6</v>
      </c>
      <c r="UY14" s="4" t="s">
        <v>1826</v>
      </c>
      <c r="UZ14" s="4" t="s">
        <v>6</v>
      </c>
      <c r="VA14" s="4" t="s">
        <v>6</v>
      </c>
      <c r="VB14" s="4" t="s">
        <v>1814</v>
      </c>
      <c r="VC14" s="4" t="s">
        <v>6</v>
      </c>
      <c r="VD14" s="4" t="s">
        <v>6</v>
      </c>
      <c r="VE14" s="4" t="s">
        <v>1852</v>
      </c>
      <c r="VF14" s="4" t="s">
        <v>6</v>
      </c>
      <c r="VG14" s="4" t="s">
        <v>6</v>
      </c>
      <c r="VH14" s="4" t="s">
        <v>1821</v>
      </c>
      <c r="VI14" s="4" t="s">
        <v>6</v>
      </c>
      <c r="VJ14" s="4" t="s">
        <v>6</v>
      </c>
      <c r="VK14" s="4" t="s">
        <v>1840</v>
      </c>
      <c r="VL14" s="4" t="s">
        <v>6</v>
      </c>
      <c r="VM14" s="4" t="s">
        <v>6</v>
      </c>
      <c r="VN14" s="4" t="s">
        <v>1839</v>
      </c>
      <c r="VO14" s="4" t="s">
        <v>6</v>
      </c>
      <c r="VP14" s="4" t="s">
        <v>6</v>
      </c>
      <c r="VQ14" s="4" t="s">
        <v>1852</v>
      </c>
      <c r="VR14" s="4" t="s">
        <v>6</v>
      </c>
      <c r="VS14" s="4" t="s">
        <v>6</v>
      </c>
      <c r="VT14" s="4" t="s">
        <v>1853</v>
      </c>
      <c r="VU14" s="4" t="s">
        <v>6</v>
      </c>
      <c r="VV14" s="4" t="s">
        <v>6</v>
      </c>
      <c r="VW14" s="4" t="s">
        <v>1854</v>
      </c>
      <c r="VX14" s="4" t="s">
        <v>6</v>
      </c>
      <c r="VY14" s="4" t="s">
        <v>6</v>
      </c>
      <c r="VZ14" s="4" t="s">
        <v>1855</v>
      </c>
      <c r="WA14" s="4" t="s">
        <v>6</v>
      </c>
      <c r="WB14" s="4" t="s">
        <v>6</v>
      </c>
      <c r="WC14" s="4" t="s">
        <v>1841</v>
      </c>
      <c r="WD14" s="4" t="s">
        <v>6</v>
      </c>
      <c r="WE14" s="4" t="s">
        <v>6</v>
      </c>
      <c r="WF14" s="4" t="s">
        <v>1815</v>
      </c>
      <c r="WG14" s="4" t="s">
        <v>6</v>
      </c>
      <c r="WH14" s="4" t="s">
        <v>6</v>
      </c>
      <c r="WI14" s="4" t="s">
        <v>1818</v>
      </c>
      <c r="WJ14" s="4" t="s">
        <v>6</v>
      </c>
      <c r="WK14" s="4" t="s">
        <v>6</v>
      </c>
      <c r="WL14" s="4" t="s">
        <v>1814</v>
      </c>
      <c r="WM14" s="4" t="s">
        <v>6</v>
      </c>
      <c r="WN14" s="4" t="s">
        <v>6</v>
      </c>
      <c r="WO14" s="4" t="s">
        <v>1818</v>
      </c>
      <c r="WP14" s="4" t="s">
        <v>6</v>
      </c>
      <c r="WQ14" s="4" t="s">
        <v>6</v>
      </c>
      <c r="WR14" s="4" t="s">
        <v>1821</v>
      </c>
      <c r="WS14" s="4" t="s">
        <v>6</v>
      </c>
      <c r="WT14" s="4" t="s">
        <v>6</v>
      </c>
      <c r="WU14" s="4" t="s">
        <v>1819</v>
      </c>
      <c r="WV14" s="4" t="s">
        <v>6</v>
      </c>
      <c r="WW14" s="4" t="s">
        <v>6</v>
      </c>
      <c r="WX14" s="4" t="s">
        <v>1840</v>
      </c>
      <c r="WY14" s="4" t="s">
        <v>6</v>
      </c>
      <c r="WZ14" s="4" t="s">
        <v>6</v>
      </c>
      <c r="XA14" s="4" t="s">
        <v>1818</v>
      </c>
      <c r="XB14" s="4" t="s">
        <v>6</v>
      </c>
      <c r="XC14" s="4" t="s">
        <v>6</v>
      </c>
      <c r="XD14" s="4" t="s">
        <v>1817</v>
      </c>
      <c r="XE14" s="4" t="s">
        <v>6</v>
      </c>
      <c r="XF14" s="4" t="s">
        <v>6</v>
      </c>
      <c r="XG14" s="4" t="s">
        <v>1856</v>
      </c>
      <c r="XH14" s="4" t="s">
        <v>6</v>
      </c>
      <c r="XI14" s="4" t="s">
        <v>6</v>
      </c>
      <c r="XJ14" s="4" t="s">
        <v>1818</v>
      </c>
      <c r="XK14" s="4" t="s">
        <v>6</v>
      </c>
      <c r="XL14" s="4" t="s">
        <v>6</v>
      </c>
      <c r="XM14" s="4" t="s">
        <v>1814</v>
      </c>
      <c r="XN14" s="4" t="s">
        <v>6</v>
      </c>
      <c r="XO14" s="4" t="s">
        <v>6</v>
      </c>
      <c r="XP14" s="4" t="s">
        <v>1816</v>
      </c>
      <c r="XQ14" s="4" t="s">
        <v>6</v>
      </c>
      <c r="XR14" s="4" t="s">
        <v>6</v>
      </c>
      <c r="XS14" s="4" t="s">
        <v>1857</v>
      </c>
      <c r="XT14" s="4" t="s">
        <v>6</v>
      </c>
      <c r="XU14" s="4" t="s">
        <v>6</v>
      </c>
      <c r="XV14" s="4" t="s">
        <v>1858</v>
      </c>
      <c r="XW14" s="4" t="s">
        <v>6</v>
      </c>
      <c r="XX14" s="4" t="s">
        <v>6</v>
      </c>
      <c r="XY14" s="4" t="s">
        <v>1859</v>
      </c>
      <c r="XZ14" s="4" t="s">
        <v>6</v>
      </c>
      <c r="YA14" s="4" t="s">
        <v>6</v>
      </c>
      <c r="YB14" s="4" t="s">
        <v>1852</v>
      </c>
      <c r="YC14" s="4" t="s">
        <v>6</v>
      </c>
      <c r="YD14" s="4" t="s">
        <v>6</v>
      </c>
      <c r="YE14" s="4" t="s">
        <v>1841</v>
      </c>
      <c r="YF14" s="4" t="s">
        <v>6</v>
      </c>
      <c r="YG14" s="4" t="s">
        <v>6</v>
      </c>
      <c r="YH14" s="4" t="s">
        <v>1840</v>
      </c>
      <c r="YI14" s="4" t="s">
        <v>6</v>
      </c>
      <c r="YJ14" s="4" t="s">
        <v>6</v>
      </c>
      <c r="YK14" s="4" t="s">
        <v>1843</v>
      </c>
      <c r="YL14" s="4" t="s">
        <v>6</v>
      </c>
      <c r="YM14" s="4" t="s">
        <v>6</v>
      </c>
      <c r="YN14" s="4" t="s">
        <v>1852</v>
      </c>
      <c r="YO14" s="4" t="s">
        <v>6</v>
      </c>
      <c r="YP14" s="4" t="s">
        <v>6</v>
      </c>
      <c r="YQ14" s="4" t="s">
        <v>1841</v>
      </c>
      <c r="YR14" s="4" t="s">
        <v>6</v>
      </c>
      <c r="YS14" s="4" t="s">
        <v>6</v>
      </c>
      <c r="YT14" s="4" t="s">
        <v>1860</v>
      </c>
      <c r="YU14" s="4" t="s">
        <v>6</v>
      </c>
      <c r="YV14" s="4" t="s">
        <v>6</v>
      </c>
      <c r="YW14" s="4" t="s">
        <v>1861</v>
      </c>
      <c r="YX14" s="4" t="s">
        <v>6</v>
      </c>
      <c r="YY14" s="4" t="s">
        <v>6</v>
      </c>
      <c r="YZ14" s="4" t="s">
        <v>1862</v>
      </c>
      <c r="ZA14" s="4" t="s">
        <v>6</v>
      </c>
      <c r="ZB14" s="4" t="s">
        <v>6</v>
      </c>
      <c r="ZC14" s="4" t="s">
        <v>1852</v>
      </c>
      <c r="ZD14" s="4" t="s">
        <v>6</v>
      </c>
      <c r="ZE14" s="4" t="s">
        <v>6</v>
      </c>
      <c r="ZF14" s="4" t="s">
        <v>1863</v>
      </c>
      <c r="ZG14" s="4" t="s">
        <v>6</v>
      </c>
      <c r="ZH14" s="4" t="s">
        <v>6</v>
      </c>
      <c r="ZI14" s="4" t="s">
        <v>1864</v>
      </c>
      <c r="ZJ14" s="4" t="s">
        <v>6</v>
      </c>
      <c r="ZK14" s="4" t="s">
        <v>6</v>
      </c>
      <c r="ZL14" s="4" t="s">
        <v>1864</v>
      </c>
      <c r="ZM14" s="4" t="s">
        <v>6</v>
      </c>
      <c r="ZN14" s="4" t="s">
        <v>6</v>
      </c>
      <c r="ZO14" s="4" t="s">
        <v>1865</v>
      </c>
      <c r="ZP14" s="4" t="s">
        <v>6</v>
      </c>
      <c r="ZQ14" s="4" t="s">
        <v>6</v>
      </c>
      <c r="ZR14" s="4" t="s">
        <v>1865</v>
      </c>
      <c r="ZS14" s="4" t="s">
        <v>6</v>
      </c>
      <c r="ZT14" s="4" t="s">
        <v>6</v>
      </c>
      <c r="ZU14" s="4" t="s">
        <v>1864</v>
      </c>
      <c r="ZV14" s="4" t="s">
        <v>6</v>
      </c>
      <c r="ZW14" s="4" t="s">
        <v>6</v>
      </c>
      <c r="ZX14" s="4" t="s">
        <v>1852</v>
      </c>
      <c r="ZY14" s="4" t="s">
        <v>6</v>
      </c>
      <c r="ZZ14" s="4" t="s">
        <v>6</v>
      </c>
      <c r="AAA14" s="4" t="s">
        <v>1857</v>
      </c>
      <c r="AAB14" s="4" t="s">
        <v>6</v>
      </c>
      <c r="AAC14" s="4" t="s">
        <v>6</v>
      </c>
      <c r="AAD14" s="4" t="s">
        <v>1863</v>
      </c>
      <c r="AAE14" s="4" t="s">
        <v>6</v>
      </c>
      <c r="AAF14" s="4" t="s">
        <v>6</v>
      </c>
      <c r="AAG14" s="4" t="s">
        <v>1866</v>
      </c>
      <c r="AAH14" s="4" t="s">
        <v>6</v>
      </c>
      <c r="AAI14" s="4" t="s">
        <v>6</v>
      </c>
      <c r="AAJ14" s="4" t="s">
        <v>1865</v>
      </c>
      <c r="AAK14" s="4" t="s">
        <v>6</v>
      </c>
      <c r="AAL14" s="4" t="s">
        <v>6</v>
      </c>
      <c r="AAM14" s="4" t="s">
        <v>1867</v>
      </c>
      <c r="AAN14" s="4" t="s">
        <v>6</v>
      </c>
      <c r="AAO14" s="4" t="s">
        <v>6</v>
      </c>
      <c r="AAP14" s="4" t="s">
        <v>1868</v>
      </c>
      <c r="AAQ14" s="4" t="s">
        <v>6</v>
      </c>
      <c r="AAR14" s="4" t="s">
        <v>6</v>
      </c>
      <c r="AAS14" s="4" t="s">
        <v>1869</v>
      </c>
      <c r="AAT14" s="4" t="s">
        <v>6</v>
      </c>
      <c r="AAU14" s="4" t="s">
        <v>6</v>
      </c>
      <c r="AAV14" s="4" t="s">
        <v>1841</v>
      </c>
      <c r="AAW14" s="4" t="s">
        <v>6</v>
      </c>
      <c r="AAX14" s="4" t="s">
        <v>6</v>
      </c>
      <c r="AAY14" s="4" t="s">
        <v>1868</v>
      </c>
      <c r="AAZ14" s="4" t="s">
        <v>6</v>
      </c>
      <c r="ABA14" s="4" t="s">
        <v>6</v>
      </c>
      <c r="ABB14" s="4" t="s">
        <v>1865</v>
      </c>
      <c r="ABC14" s="4" t="s">
        <v>6</v>
      </c>
      <c r="ABD14" s="4" t="s">
        <v>6</v>
      </c>
      <c r="ABE14" s="4" t="s">
        <v>1865</v>
      </c>
      <c r="ABF14" s="4" t="s">
        <v>6</v>
      </c>
      <c r="ABG14" s="4" t="s">
        <v>6</v>
      </c>
      <c r="ABH14" s="4" t="s">
        <v>1865</v>
      </c>
      <c r="ABI14" s="4" t="s">
        <v>6</v>
      </c>
      <c r="ABJ14" s="4" t="s">
        <v>6</v>
      </c>
      <c r="ABK14" s="4" t="s">
        <v>1870</v>
      </c>
      <c r="ABL14" s="4" t="s">
        <v>6</v>
      </c>
      <c r="ABM14" s="4" t="s">
        <v>6</v>
      </c>
      <c r="ABN14" s="4" t="s">
        <v>1865</v>
      </c>
      <c r="ABO14" s="4" t="s">
        <v>6</v>
      </c>
      <c r="ABP14" s="4" t="s">
        <v>6</v>
      </c>
      <c r="ABQ14" s="4" t="s">
        <v>1871</v>
      </c>
      <c r="ABR14" s="4" t="s">
        <v>6</v>
      </c>
      <c r="ABS14" s="4" t="s">
        <v>6</v>
      </c>
      <c r="ABT14" s="4" t="s">
        <v>1865</v>
      </c>
      <c r="ABU14" s="4" t="s">
        <v>6</v>
      </c>
      <c r="ABV14" s="4" t="s">
        <v>6</v>
      </c>
      <c r="ABW14" s="4" t="s">
        <v>1864</v>
      </c>
      <c r="ABX14" s="4" t="s">
        <v>6</v>
      </c>
      <c r="ABY14" s="4" t="s">
        <v>6</v>
      </c>
      <c r="ABZ14" s="4" t="s">
        <v>1868</v>
      </c>
      <c r="ACA14" s="4" t="s">
        <v>6</v>
      </c>
      <c r="ACB14" s="4" t="s">
        <v>6</v>
      </c>
      <c r="ACC14" s="4" t="s">
        <v>1872</v>
      </c>
      <c r="ACD14" s="4" t="s">
        <v>6</v>
      </c>
      <c r="ACE14" s="4" t="s">
        <v>6</v>
      </c>
      <c r="ACF14" s="4" t="s">
        <v>1863</v>
      </c>
      <c r="ACG14" s="4" t="s">
        <v>6</v>
      </c>
      <c r="ACH14" s="4" t="s">
        <v>6</v>
      </c>
      <c r="ACI14" s="4" t="s">
        <v>1841</v>
      </c>
      <c r="ACJ14" s="4" t="s">
        <v>6</v>
      </c>
      <c r="ACK14" s="4" t="s">
        <v>6</v>
      </c>
      <c r="ACL14" s="4" t="s">
        <v>1873</v>
      </c>
      <c r="ACM14" s="4" t="s">
        <v>6</v>
      </c>
      <c r="ACN14" s="4" t="s">
        <v>6</v>
      </c>
      <c r="ACO14" s="4" t="s">
        <v>1868</v>
      </c>
      <c r="ACP14" s="4" t="s">
        <v>6</v>
      </c>
      <c r="ACQ14" s="4" t="s">
        <v>6</v>
      </c>
      <c r="ACR14" s="4" t="s">
        <v>1869</v>
      </c>
      <c r="ACS14" s="4" t="s">
        <v>6</v>
      </c>
      <c r="ACT14" s="4" t="s">
        <v>6</v>
      </c>
      <c r="ACU14" s="4" t="s">
        <v>1863</v>
      </c>
      <c r="ACV14" s="4" t="s">
        <v>6</v>
      </c>
      <c r="ACW14" s="4" t="s">
        <v>6</v>
      </c>
      <c r="ACX14" s="4" t="s">
        <v>1821</v>
      </c>
      <c r="ACY14" s="4" t="s">
        <v>6</v>
      </c>
      <c r="ACZ14" s="4" t="s">
        <v>6</v>
      </c>
      <c r="ADA14" s="4" t="s">
        <v>1852</v>
      </c>
      <c r="ADB14" s="4" t="s">
        <v>6</v>
      </c>
      <c r="ADC14" s="4" t="s">
        <v>6</v>
      </c>
      <c r="ADD14" s="4" t="s">
        <v>1863</v>
      </c>
      <c r="ADE14" s="4" t="s">
        <v>6</v>
      </c>
      <c r="ADF14" s="4" t="s">
        <v>6</v>
      </c>
      <c r="ADG14" s="4" t="s">
        <v>1858</v>
      </c>
      <c r="ADH14" s="4" t="s">
        <v>6</v>
      </c>
      <c r="ADI14" s="4" t="s">
        <v>6</v>
      </c>
      <c r="ADJ14" s="4" t="s">
        <v>1863</v>
      </c>
      <c r="ADK14" s="4" t="s">
        <v>6</v>
      </c>
      <c r="ADL14" s="4" t="s">
        <v>6</v>
      </c>
      <c r="ADM14" s="4" t="s">
        <v>1858</v>
      </c>
      <c r="ADN14" s="4" t="s">
        <v>6</v>
      </c>
      <c r="ADO14" s="4" t="s">
        <v>6</v>
      </c>
      <c r="ADP14" s="4" t="s">
        <v>1858</v>
      </c>
      <c r="ADQ14" s="4" t="s">
        <v>6</v>
      </c>
      <c r="ADR14" s="4" t="s">
        <v>6</v>
      </c>
      <c r="ADS14" s="4" t="s">
        <v>1858</v>
      </c>
      <c r="ADT14" s="4" t="s">
        <v>6</v>
      </c>
      <c r="ADU14" s="4" t="s">
        <v>6</v>
      </c>
      <c r="ADV14" s="4" t="s">
        <v>1874</v>
      </c>
      <c r="ADW14" s="4" t="s">
        <v>6</v>
      </c>
      <c r="ADX14" s="4" t="s">
        <v>6</v>
      </c>
      <c r="ADY14" s="4" t="s">
        <v>1863</v>
      </c>
      <c r="ADZ14" s="4" t="s">
        <v>6</v>
      </c>
      <c r="AEA14" s="4" t="s">
        <v>6</v>
      </c>
      <c r="AEB14" s="4" t="s">
        <v>1858</v>
      </c>
      <c r="AEC14" s="4" t="s">
        <v>6</v>
      </c>
      <c r="AED14" s="4" t="s">
        <v>6</v>
      </c>
      <c r="AEE14" s="4" t="s">
        <v>1863</v>
      </c>
      <c r="AEF14" s="4" t="s">
        <v>6</v>
      </c>
      <c r="AEG14" s="4" t="s">
        <v>6</v>
      </c>
      <c r="AEH14" s="4" t="s">
        <v>1875</v>
      </c>
      <c r="AEI14" s="4" t="s">
        <v>6</v>
      </c>
      <c r="AEJ14" s="4" t="s">
        <v>6</v>
      </c>
      <c r="AEK14" s="4" t="s">
        <v>1876</v>
      </c>
      <c r="AEL14" s="4" t="s">
        <v>6</v>
      </c>
      <c r="AEM14" s="4" t="s">
        <v>6</v>
      </c>
      <c r="AEN14" s="4" t="s">
        <v>1876</v>
      </c>
      <c r="AEO14" s="4" t="s">
        <v>6</v>
      </c>
      <c r="AEP14" s="4" t="s">
        <v>6</v>
      </c>
      <c r="AEQ14" s="4" t="s">
        <v>1865</v>
      </c>
      <c r="AER14" s="4" t="s">
        <v>6</v>
      </c>
      <c r="AES14" s="4" t="s">
        <v>6</v>
      </c>
      <c r="AET14" s="4" t="s">
        <v>1852</v>
      </c>
      <c r="AEU14" s="4" t="s">
        <v>6</v>
      </c>
      <c r="AEV14" s="4" t="s">
        <v>6</v>
      </c>
      <c r="AEW14" s="4" t="s">
        <v>1858</v>
      </c>
      <c r="AEX14" s="4" t="s">
        <v>6</v>
      </c>
      <c r="AEY14" s="4" t="s">
        <v>6</v>
      </c>
      <c r="AEZ14" s="4" t="s">
        <v>1876</v>
      </c>
      <c r="AFA14" s="4" t="s">
        <v>6</v>
      </c>
      <c r="AFB14" s="4" t="s">
        <v>6</v>
      </c>
      <c r="AFC14" s="4" t="s">
        <v>1863</v>
      </c>
      <c r="AFD14" s="4" t="s">
        <v>6</v>
      </c>
      <c r="AFE14" s="4" t="s">
        <v>6</v>
      </c>
      <c r="AFF14" s="4" t="s">
        <v>1852</v>
      </c>
      <c r="AFG14" s="4" t="s">
        <v>6</v>
      </c>
      <c r="AFH14" s="4" t="s">
        <v>6</v>
      </c>
      <c r="AFI14" s="4" t="s">
        <v>1868</v>
      </c>
      <c r="AFJ14" s="4" t="s">
        <v>6</v>
      </c>
      <c r="AFK14" s="4" t="s">
        <v>6</v>
      </c>
      <c r="AFL14" s="4" t="s">
        <v>1861</v>
      </c>
      <c r="AFM14" s="4" t="s">
        <v>6</v>
      </c>
      <c r="AFN14" s="4" t="s">
        <v>6</v>
      </c>
      <c r="AFO14" s="4" t="s">
        <v>1877</v>
      </c>
      <c r="AFP14" s="4" t="s">
        <v>6</v>
      </c>
      <c r="AFQ14" s="4" t="s">
        <v>6</v>
      </c>
      <c r="AFR14" s="4" t="s">
        <v>1852</v>
      </c>
      <c r="AFS14" s="4" t="s">
        <v>6</v>
      </c>
      <c r="AFT14" s="4" t="s">
        <v>6</v>
      </c>
      <c r="AFU14" s="4" t="s">
        <v>1878</v>
      </c>
      <c r="AFV14" s="4" t="s">
        <v>6</v>
      </c>
      <c r="AFW14" s="4" t="s">
        <v>6</v>
      </c>
      <c r="AFX14" s="4" t="s">
        <v>1879</v>
      </c>
      <c r="AFY14" s="4" t="s">
        <v>6</v>
      </c>
      <c r="AFZ14" s="4" t="s">
        <v>6</v>
      </c>
      <c r="AGA14" s="4" t="s">
        <v>1832</v>
      </c>
      <c r="AGB14" s="4" t="s">
        <v>6</v>
      </c>
      <c r="AGC14" s="4" t="s">
        <v>6</v>
      </c>
      <c r="AGD14" s="4" t="s">
        <v>1880</v>
      </c>
      <c r="AGE14" s="4" t="s">
        <v>6</v>
      </c>
      <c r="AGF14" s="4" t="s">
        <v>6</v>
      </c>
      <c r="AGG14" s="4" t="s">
        <v>1852</v>
      </c>
      <c r="AGH14" s="4" t="s">
        <v>6</v>
      </c>
      <c r="AGI14" s="4" t="s">
        <v>6</v>
      </c>
      <c r="AGJ14" s="4" t="s">
        <v>1863</v>
      </c>
      <c r="AGK14" s="4" t="s">
        <v>6</v>
      </c>
      <c r="AGL14" s="4" t="s">
        <v>6</v>
      </c>
      <c r="AGM14" s="4" t="s">
        <v>1881</v>
      </c>
      <c r="AGN14" s="4" t="s">
        <v>6</v>
      </c>
      <c r="AGO14" s="4" t="s">
        <v>6</v>
      </c>
      <c r="AGP14" s="4" t="s">
        <v>1852</v>
      </c>
      <c r="AGQ14" s="4" t="s">
        <v>6</v>
      </c>
      <c r="AGR14" s="4" t="s">
        <v>6</v>
      </c>
      <c r="AGS14" s="4" t="s">
        <v>1841</v>
      </c>
      <c r="AGT14" s="4" t="s">
        <v>6</v>
      </c>
      <c r="AGU14" s="4" t="s">
        <v>6</v>
      </c>
      <c r="AGV14" s="4" t="s">
        <v>1852</v>
      </c>
      <c r="AGW14" s="4" t="s">
        <v>6</v>
      </c>
      <c r="AGX14" s="4" t="s">
        <v>6</v>
      </c>
      <c r="AGY14" s="4" t="s">
        <v>1852</v>
      </c>
      <c r="AGZ14" s="4" t="s">
        <v>6</v>
      </c>
      <c r="AHA14" s="4" t="s">
        <v>6</v>
      </c>
      <c r="AHB14" s="4" t="s">
        <v>1882</v>
      </c>
      <c r="AHC14" s="4" t="s">
        <v>6</v>
      </c>
      <c r="AHD14" s="4" t="s">
        <v>6</v>
      </c>
      <c r="AHE14" s="4" t="s">
        <v>1858</v>
      </c>
      <c r="AHF14" s="4" t="s">
        <v>6</v>
      </c>
      <c r="AHG14" s="4" t="s">
        <v>6</v>
      </c>
      <c r="AHH14" s="4" t="s">
        <v>1883</v>
      </c>
      <c r="AHI14" s="4" t="s">
        <v>6</v>
      </c>
      <c r="AHJ14" s="4" t="s">
        <v>6</v>
      </c>
      <c r="AHK14" s="4" t="s">
        <v>1858</v>
      </c>
      <c r="AHL14" s="4" t="s">
        <v>6</v>
      </c>
      <c r="AHM14" s="4" t="s">
        <v>6</v>
      </c>
      <c r="AHN14" s="4" t="s">
        <v>1839</v>
      </c>
      <c r="AHO14" s="4" t="s">
        <v>6</v>
      </c>
      <c r="AHP14" s="4" t="s">
        <v>6</v>
      </c>
      <c r="AHQ14" s="4" t="s">
        <v>1870</v>
      </c>
      <c r="AHR14" s="4" t="s">
        <v>6</v>
      </c>
      <c r="AHS14" s="4" t="s">
        <v>6</v>
      </c>
      <c r="AHT14" s="4" t="s">
        <v>1884</v>
      </c>
      <c r="AHU14" s="4" t="s">
        <v>6</v>
      </c>
      <c r="AHV14" s="4" t="s">
        <v>6</v>
      </c>
      <c r="AHW14" s="4" t="s">
        <v>1885</v>
      </c>
      <c r="AHX14" s="4" t="s">
        <v>6</v>
      </c>
      <c r="AHY14" s="4" t="s">
        <v>6</v>
      </c>
      <c r="AHZ14" s="4" t="s">
        <v>1881</v>
      </c>
      <c r="AIA14" s="4" t="s">
        <v>6</v>
      </c>
      <c r="AIB14" s="4" t="s">
        <v>6</v>
      </c>
      <c r="AIC14" s="4" t="s">
        <v>1886</v>
      </c>
      <c r="AID14" s="4" t="s">
        <v>6</v>
      </c>
      <c r="AIE14" s="4" t="s">
        <v>6</v>
      </c>
      <c r="AIF14" s="4" t="s">
        <v>1887</v>
      </c>
      <c r="AIG14" s="4" t="s">
        <v>6</v>
      </c>
      <c r="AIH14" s="4" t="s">
        <v>6</v>
      </c>
      <c r="AII14" s="4" t="s">
        <v>1888</v>
      </c>
      <c r="AIJ14" s="4" t="s">
        <v>6</v>
      </c>
      <c r="AIK14" s="4" t="s">
        <v>6</v>
      </c>
      <c r="AIL14" s="4" t="s">
        <v>1870</v>
      </c>
      <c r="AIM14" s="4" t="s">
        <v>6</v>
      </c>
      <c r="AIN14" s="4" t="s">
        <v>6</v>
      </c>
      <c r="AIO14" s="4" t="s">
        <v>1872</v>
      </c>
      <c r="AIP14" s="4" t="s">
        <v>6</v>
      </c>
      <c r="AIQ14" s="4" t="s">
        <v>6</v>
      </c>
      <c r="AIR14" s="4" t="s">
        <v>1884</v>
      </c>
      <c r="AIS14" s="4" t="s">
        <v>6</v>
      </c>
      <c r="AIT14" s="4" t="s">
        <v>6</v>
      </c>
      <c r="AIU14" s="4" t="s">
        <v>1884</v>
      </c>
      <c r="AIV14" s="4" t="s">
        <v>6</v>
      </c>
      <c r="AIW14" s="4" t="s">
        <v>6</v>
      </c>
      <c r="AIX14" s="4" t="s">
        <v>1865</v>
      </c>
      <c r="AIY14" s="4" t="s">
        <v>6</v>
      </c>
      <c r="AIZ14" s="4" t="s">
        <v>6</v>
      </c>
      <c r="AJA14" s="4" t="s">
        <v>1889</v>
      </c>
      <c r="AJB14" s="4" t="s">
        <v>6</v>
      </c>
      <c r="AJC14" s="4" t="s">
        <v>6</v>
      </c>
      <c r="AJD14" s="4" t="s">
        <v>1890</v>
      </c>
      <c r="AJE14" s="4" t="s">
        <v>6</v>
      </c>
      <c r="AJF14" s="4" t="s">
        <v>6</v>
      </c>
      <c r="AJG14" s="4" t="s">
        <v>1890</v>
      </c>
      <c r="AJH14" s="4" t="s">
        <v>6</v>
      </c>
      <c r="AJI14" s="4" t="s">
        <v>6</v>
      </c>
      <c r="AJJ14" s="4" t="s">
        <v>1890</v>
      </c>
      <c r="AJK14" s="4" t="s">
        <v>6</v>
      </c>
      <c r="AJL14" s="4" t="s">
        <v>6</v>
      </c>
      <c r="AJM14" s="4" t="s">
        <v>1884</v>
      </c>
      <c r="AJN14" s="4" t="s">
        <v>6</v>
      </c>
      <c r="AJO14" s="4" t="s">
        <v>6</v>
      </c>
      <c r="AJP14" s="4" t="s">
        <v>1891</v>
      </c>
      <c r="AJQ14" s="4" t="s">
        <v>6</v>
      </c>
      <c r="AJR14" s="4" t="s">
        <v>6</v>
      </c>
      <c r="AJS14" s="4" t="s">
        <v>1852</v>
      </c>
      <c r="AJT14" s="4" t="s">
        <v>6</v>
      </c>
      <c r="AJU14" s="4" t="s">
        <v>6</v>
      </c>
      <c r="AJV14" s="4" t="s">
        <v>1863</v>
      </c>
      <c r="AJW14" s="4" t="s">
        <v>6</v>
      </c>
      <c r="AJX14" s="4" t="s">
        <v>6</v>
      </c>
      <c r="AJY14" s="4" t="s">
        <v>1863</v>
      </c>
      <c r="AJZ14" s="4" t="s">
        <v>6</v>
      </c>
      <c r="AKA14" s="4" t="s">
        <v>6</v>
      </c>
      <c r="AKB14" s="4" t="s">
        <v>1892</v>
      </c>
      <c r="AKC14" s="4" t="s">
        <v>6</v>
      </c>
      <c r="AKD14" s="4" t="s">
        <v>6</v>
      </c>
      <c r="AKE14" s="4" t="s">
        <v>1865</v>
      </c>
      <c r="AKF14" s="4" t="s">
        <v>6</v>
      </c>
      <c r="AKG14" s="4" t="s">
        <v>6</v>
      </c>
      <c r="AKH14" s="4" t="s">
        <v>1893</v>
      </c>
      <c r="AKI14" s="4" t="s">
        <v>6</v>
      </c>
      <c r="AKJ14" s="4" t="s">
        <v>6</v>
      </c>
      <c r="AKK14" s="4" t="s">
        <v>1894</v>
      </c>
      <c r="AKL14" s="4" t="s">
        <v>6</v>
      </c>
      <c r="AKM14" s="4" t="s">
        <v>6</v>
      </c>
      <c r="AKN14" s="4" t="s">
        <v>1863</v>
      </c>
      <c r="AKO14" s="4" t="s">
        <v>6</v>
      </c>
      <c r="AKP14" s="4" t="s">
        <v>6</v>
      </c>
      <c r="AKQ14" s="4" t="s">
        <v>1895</v>
      </c>
      <c r="AKR14" s="4" t="s">
        <v>6</v>
      </c>
      <c r="AKS14" s="4" t="s">
        <v>6</v>
      </c>
      <c r="AKT14" s="4" t="s">
        <v>1895</v>
      </c>
      <c r="AKU14" s="4" t="s">
        <v>6</v>
      </c>
      <c r="AKV14" s="4" t="s">
        <v>6</v>
      </c>
      <c r="AKW14" s="4" t="s">
        <v>1894</v>
      </c>
      <c r="AKX14" s="4" t="s">
        <v>6</v>
      </c>
      <c r="AKY14" s="4" t="s">
        <v>6</v>
      </c>
      <c r="AKZ14" s="4" t="s">
        <v>1894</v>
      </c>
      <c r="ALA14" s="4" t="s">
        <v>6</v>
      </c>
      <c r="ALB14" s="4" t="s">
        <v>6</v>
      </c>
      <c r="ALC14" s="4" t="s">
        <v>1895</v>
      </c>
      <c r="ALD14" s="4" t="s">
        <v>6</v>
      </c>
      <c r="ALE14" s="4" t="s">
        <v>6</v>
      </c>
      <c r="ALF14" s="4" t="s">
        <v>1896</v>
      </c>
      <c r="ALG14" s="4" t="s">
        <v>6</v>
      </c>
      <c r="ALH14" s="4" t="s">
        <v>6</v>
      </c>
      <c r="ALI14" s="4" t="s">
        <v>1858</v>
      </c>
      <c r="ALJ14" s="4" t="s">
        <v>6</v>
      </c>
      <c r="ALK14" s="4" t="s">
        <v>6</v>
      </c>
      <c r="ALL14" s="4" t="s">
        <v>1819</v>
      </c>
      <c r="ALM14" s="4" t="s">
        <v>6</v>
      </c>
      <c r="ALN14" s="4" t="s">
        <v>6</v>
      </c>
      <c r="ALO14" s="4" t="s">
        <v>1896</v>
      </c>
      <c r="ALP14" s="4" t="s">
        <v>6</v>
      </c>
      <c r="ALQ14" s="4" t="s">
        <v>6</v>
      </c>
      <c r="ALR14" s="4" t="s">
        <v>1890</v>
      </c>
      <c r="ALS14" s="4" t="s">
        <v>6</v>
      </c>
      <c r="ALT14" s="4" t="s">
        <v>6</v>
      </c>
      <c r="ALU14" s="4" t="s">
        <v>1844</v>
      </c>
      <c r="ALV14" s="4" t="s">
        <v>6</v>
      </c>
      <c r="ALW14" s="4" t="s">
        <v>6</v>
      </c>
      <c r="ALX14" s="4" t="s">
        <v>1864</v>
      </c>
      <c r="ALY14" s="4" t="s">
        <v>6</v>
      </c>
      <c r="ALZ14" s="4" t="s">
        <v>6</v>
      </c>
      <c r="AMA14" s="4" t="s">
        <v>1863</v>
      </c>
      <c r="AMB14" s="4" t="s">
        <v>6</v>
      </c>
      <c r="AMC14" s="4" t="s">
        <v>6</v>
      </c>
      <c r="AMD14" s="4" t="s">
        <v>1852</v>
      </c>
      <c r="AME14" s="4" t="s">
        <v>6</v>
      </c>
      <c r="AMF14" s="4" t="s">
        <v>6</v>
      </c>
      <c r="AMG14" s="4" t="s">
        <v>1863</v>
      </c>
      <c r="AMH14" s="4" t="s">
        <v>6</v>
      </c>
      <c r="AMI14" s="4" t="s">
        <v>6</v>
      </c>
      <c r="AMJ14" s="4" t="s">
        <v>1852</v>
      </c>
      <c r="AMK14" s="4" t="s">
        <v>6</v>
      </c>
      <c r="AML14" s="4" t="s">
        <v>6</v>
      </c>
      <c r="AMM14" s="4" t="s">
        <v>1852</v>
      </c>
      <c r="AMN14" s="4" t="s">
        <v>6</v>
      </c>
      <c r="AMO14" s="4" t="s">
        <v>6</v>
      </c>
      <c r="AMP14" s="4" t="s">
        <v>1863</v>
      </c>
      <c r="AMQ14" s="4" t="s">
        <v>6</v>
      </c>
      <c r="AMR14" s="4" t="s">
        <v>6</v>
      </c>
      <c r="AMS14" s="4" t="s">
        <v>1839</v>
      </c>
      <c r="AMT14" s="4" t="s">
        <v>6</v>
      </c>
      <c r="AMU14" s="4" t="s">
        <v>6</v>
      </c>
      <c r="AMV14" s="4" t="s">
        <v>1844</v>
      </c>
      <c r="AMW14" s="4" t="s">
        <v>6</v>
      </c>
      <c r="AMX14" s="4" t="s">
        <v>6</v>
      </c>
      <c r="AMY14" s="4" t="s">
        <v>1858</v>
      </c>
      <c r="AMZ14" s="4" t="s">
        <v>6</v>
      </c>
      <c r="ANA14" s="4" t="s">
        <v>6</v>
      </c>
      <c r="ANB14" s="4" t="s">
        <v>1818</v>
      </c>
      <c r="ANC14" s="4" t="s">
        <v>6</v>
      </c>
      <c r="AND14" s="4" t="s">
        <v>6</v>
      </c>
      <c r="ANE14" s="4" t="s">
        <v>1890</v>
      </c>
      <c r="ANF14" s="4" t="s">
        <v>6</v>
      </c>
      <c r="ANG14" s="4" t="s">
        <v>6</v>
      </c>
      <c r="ANH14" s="4" t="s">
        <v>1858</v>
      </c>
      <c r="ANI14" s="4" t="s">
        <v>6</v>
      </c>
      <c r="ANJ14" s="4" t="s">
        <v>6</v>
      </c>
      <c r="ANK14" s="4" t="s">
        <v>1863</v>
      </c>
      <c r="ANL14" s="4" t="s">
        <v>6</v>
      </c>
      <c r="ANM14" s="4" t="s">
        <v>6</v>
      </c>
      <c r="ANN14" s="4" t="s">
        <v>1864</v>
      </c>
      <c r="ANO14" s="4" t="s">
        <v>6</v>
      </c>
      <c r="ANP14" s="4" t="s">
        <v>6</v>
      </c>
      <c r="ANQ14" s="4" t="s">
        <v>1841</v>
      </c>
      <c r="ANR14" s="4" t="s">
        <v>6</v>
      </c>
      <c r="ANS14" s="4" t="s">
        <v>6</v>
      </c>
      <c r="ANT14" s="4" t="s">
        <v>1858</v>
      </c>
      <c r="ANU14" s="4" t="s">
        <v>6</v>
      </c>
      <c r="ANV14" s="4" t="s">
        <v>6</v>
      </c>
      <c r="ANW14" s="4" t="s">
        <v>1835</v>
      </c>
      <c r="ANX14" s="4" t="s">
        <v>6</v>
      </c>
      <c r="ANY14" s="4" t="s">
        <v>6</v>
      </c>
      <c r="ANZ14" s="4" t="s">
        <v>1863</v>
      </c>
      <c r="AOA14" s="4" t="s">
        <v>6</v>
      </c>
      <c r="AOB14" s="4" t="s">
        <v>6</v>
      </c>
      <c r="AOC14" s="4" t="s">
        <v>1858</v>
      </c>
      <c r="AOD14" s="4" t="s">
        <v>6</v>
      </c>
      <c r="AOE14" s="4" t="s">
        <v>6</v>
      </c>
      <c r="AOF14" s="4" t="s">
        <v>1826</v>
      </c>
      <c r="AOG14" s="4" t="s">
        <v>6</v>
      </c>
      <c r="AOH14" s="4" t="s">
        <v>6</v>
      </c>
      <c r="AOI14" s="4" t="s">
        <v>1876</v>
      </c>
      <c r="AOJ14" s="4" t="s">
        <v>6</v>
      </c>
      <c r="AOK14" s="4" t="s">
        <v>6</v>
      </c>
      <c r="AOL14" s="4" t="s">
        <v>1840</v>
      </c>
      <c r="AOM14" s="4" t="s">
        <v>6</v>
      </c>
      <c r="AON14" s="4" t="s">
        <v>6</v>
      </c>
      <c r="AOO14" s="4" t="s">
        <v>1897</v>
      </c>
      <c r="AOP14" s="4" t="s">
        <v>6</v>
      </c>
      <c r="AOQ14" s="4" t="s">
        <v>6</v>
      </c>
      <c r="AOR14" s="4" t="s">
        <v>1898</v>
      </c>
      <c r="AOS14" s="4" t="s">
        <v>6</v>
      </c>
      <c r="AOT14" s="4" t="s">
        <v>6</v>
      </c>
      <c r="AOU14" s="4" t="s">
        <v>1852</v>
      </c>
      <c r="AOV14" s="4" t="s">
        <v>6</v>
      </c>
      <c r="AOW14" s="4" t="s">
        <v>6</v>
      </c>
      <c r="AOX14" s="4" t="s">
        <v>1896</v>
      </c>
      <c r="AOY14" s="4" t="s">
        <v>6</v>
      </c>
      <c r="AOZ14" s="4" t="s">
        <v>6</v>
      </c>
      <c r="APA14" s="4" t="s">
        <v>1894</v>
      </c>
      <c r="APB14" s="4" t="s">
        <v>6</v>
      </c>
      <c r="APC14" s="4" t="s">
        <v>6</v>
      </c>
      <c r="APD14" s="4" t="s">
        <v>1895</v>
      </c>
      <c r="APE14" s="4" t="s">
        <v>6</v>
      </c>
      <c r="APF14" s="4" t="s">
        <v>6</v>
      </c>
      <c r="APG14" s="4" t="s">
        <v>1896</v>
      </c>
      <c r="APH14" s="4" t="s">
        <v>6</v>
      </c>
      <c r="API14" s="4" t="s">
        <v>6</v>
      </c>
      <c r="APJ14" s="4" t="s">
        <v>1896</v>
      </c>
      <c r="APK14" s="4" t="s">
        <v>6</v>
      </c>
      <c r="APL14" s="4" t="s">
        <v>6</v>
      </c>
      <c r="APM14" s="4" t="s">
        <v>1894</v>
      </c>
      <c r="APN14" s="4" t="s">
        <v>6</v>
      </c>
      <c r="APO14" s="4" t="s">
        <v>6</v>
      </c>
      <c r="APP14" s="4" t="s">
        <v>1895</v>
      </c>
      <c r="APQ14" s="4" t="s">
        <v>6</v>
      </c>
      <c r="APR14" s="4" t="s">
        <v>6</v>
      </c>
      <c r="APS14" s="4" t="s">
        <v>1896</v>
      </c>
      <c r="APT14" s="4" t="s">
        <v>6</v>
      </c>
      <c r="APU14" s="4" t="s">
        <v>6</v>
      </c>
      <c r="APV14" s="4" t="s">
        <v>1894</v>
      </c>
      <c r="APW14" s="4" t="s">
        <v>6</v>
      </c>
      <c r="APX14" s="4" t="s">
        <v>6</v>
      </c>
      <c r="APY14" s="4" t="s">
        <v>1868</v>
      </c>
      <c r="APZ14" s="4" t="s">
        <v>6</v>
      </c>
      <c r="AQA14" s="4" t="s">
        <v>6</v>
      </c>
      <c r="AQB14" s="4" t="s">
        <v>1899</v>
      </c>
      <c r="AQC14" s="4" t="s">
        <v>6</v>
      </c>
      <c r="AQD14" s="4" t="s">
        <v>6</v>
      </c>
      <c r="AQE14" s="4" t="s">
        <v>1896</v>
      </c>
      <c r="AQF14" s="4" t="s">
        <v>6</v>
      </c>
      <c r="AQG14" s="4" t="s">
        <v>6</v>
      </c>
      <c r="AQH14" s="4" t="s">
        <v>1841</v>
      </c>
      <c r="AQI14" s="4" t="s">
        <v>6</v>
      </c>
      <c r="AQJ14" s="4" t="s">
        <v>6</v>
      </c>
      <c r="AQK14" s="4" t="s">
        <v>1852</v>
      </c>
      <c r="AQL14" s="4" t="s">
        <v>6</v>
      </c>
      <c r="AQM14" s="4" t="s">
        <v>6</v>
      </c>
      <c r="AQN14" s="4" t="s">
        <v>1863</v>
      </c>
      <c r="AQO14" s="4" t="s">
        <v>6</v>
      </c>
      <c r="AQP14" s="4" t="s">
        <v>6</v>
      </c>
      <c r="AQQ14" s="4" t="s">
        <v>1863</v>
      </c>
      <c r="AQR14" s="4" t="s">
        <v>6</v>
      </c>
      <c r="AQS14" s="4" t="s">
        <v>6</v>
      </c>
      <c r="AQT14" s="4" t="s">
        <v>1900</v>
      </c>
      <c r="AQU14" s="4" t="s">
        <v>6</v>
      </c>
      <c r="AQV14" s="4" t="s">
        <v>6</v>
      </c>
      <c r="AQW14" s="4" t="s">
        <v>1895</v>
      </c>
      <c r="AQX14" s="4" t="s">
        <v>6</v>
      </c>
      <c r="AQY14" s="4" t="s">
        <v>6</v>
      </c>
      <c r="AQZ14" s="4" t="s">
        <v>1897</v>
      </c>
      <c r="ARA14" s="4" t="s">
        <v>6</v>
      </c>
      <c r="ARB14" s="4" t="s">
        <v>6</v>
      </c>
      <c r="ARC14" s="4" t="s">
        <v>1897</v>
      </c>
      <c r="ARD14" s="4" t="s">
        <v>6</v>
      </c>
      <c r="ARE14" s="4" t="s">
        <v>6</v>
      </c>
      <c r="ARF14" s="4" t="s">
        <v>1895</v>
      </c>
      <c r="ARG14" s="4" t="s">
        <v>6</v>
      </c>
      <c r="ARH14" s="4" t="s">
        <v>6</v>
      </c>
      <c r="ARI14" s="4" t="s">
        <v>1890</v>
      </c>
      <c r="ARJ14" s="4" t="s">
        <v>6</v>
      </c>
      <c r="ARK14" s="4" t="s">
        <v>6</v>
      </c>
      <c r="ARL14" s="4" t="s">
        <v>1901</v>
      </c>
      <c r="ARM14" s="4" t="s">
        <v>6</v>
      </c>
      <c r="ARN14" s="4" t="s">
        <v>6</v>
      </c>
      <c r="ARO14" s="4" t="s">
        <v>1876</v>
      </c>
      <c r="ARP14" s="4" t="s">
        <v>6</v>
      </c>
      <c r="ARQ14" s="4" t="s">
        <v>6</v>
      </c>
      <c r="ARR14" s="4" t="s">
        <v>1896</v>
      </c>
      <c r="ARS14" s="4" t="s">
        <v>6</v>
      </c>
      <c r="ART14" s="4" t="s">
        <v>6</v>
      </c>
      <c r="ARU14" s="4" t="s">
        <v>1897</v>
      </c>
      <c r="ARV14" s="4" t="s">
        <v>6</v>
      </c>
      <c r="ARW14" s="4" t="s">
        <v>6</v>
      </c>
      <c r="ARX14" s="4" t="s">
        <v>1868</v>
      </c>
      <c r="ARY14" s="4" t="s">
        <v>6</v>
      </c>
      <c r="ARZ14" s="4" t="s">
        <v>6</v>
      </c>
      <c r="ASA14" s="4" t="s">
        <v>1895</v>
      </c>
      <c r="ASB14" s="4" t="s">
        <v>6</v>
      </c>
      <c r="ASC14" s="4" t="s">
        <v>6</v>
      </c>
      <c r="ASD14" s="4" t="s">
        <v>1894</v>
      </c>
      <c r="ASE14" s="4" t="s">
        <v>6</v>
      </c>
      <c r="ASF14" s="4" t="s">
        <v>6</v>
      </c>
      <c r="ASG14" s="4" t="s">
        <v>1894</v>
      </c>
      <c r="ASH14" s="4" t="s">
        <v>6</v>
      </c>
      <c r="ASI14" s="4" t="s">
        <v>6</v>
      </c>
      <c r="ASJ14" s="4" t="s">
        <v>1890</v>
      </c>
      <c r="ASK14" s="4" t="s">
        <v>6</v>
      </c>
      <c r="ASL14" s="4" t="s">
        <v>6</v>
      </c>
      <c r="ASM14" s="4" t="s">
        <v>1896</v>
      </c>
      <c r="ASN14" s="4" t="s">
        <v>6</v>
      </c>
      <c r="ASO14" s="4" t="s">
        <v>6</v>
      </c>
      <c r="ASP14" s="4" t="s">
        <v>1863</v>
      </c>
      <c r="ASQ14" s="4" t="s">
        <v>6</v>
      </c>
      <c r="ASR14" s="4" t="s">
        <v>6</v>
      </c>
      <c r="ASS14" s="4" t="s">
        <v>1895</v>
      </c>
      <c r="AST14" s="4" t="s">
        <v>6</v>
      </c>
      <c r="ASU14" s="4" t="s">
        <v>6</v>
      </c>
      <c r="ASV14" s="4" t="s">
        <v>1876</v>
      </c>
      <c r="ASW14" s="4" t="s">
        <v>6</v>
      </c>
      <c r="ASX14" s="4" t="s">
        <v>6</v>
      </c>
      <c r="ASY14" s="4" t="s">
        <v>1890</v>
      </c>
      <c r="ASZ14" s="4" t="s">
        <v>6</v>
      </c>
      <c r="ATA14" s="4" t="s">
        <v>6</v>
      </c>
      <c r="ATB14" s="4" t="s">
        <v>1863</v>
      </c>
      <c r="ATC14" s="4" t="s">
        <v>6</v>
      </c>
      <c r="ATD14" s="4" t="s">
        <v>6</v>
      </c>
    </row>
    <row r="15" spans="1:1200" x14ac:dyDescent="0.25">
      <c r="A15" s="2" t="s">
        <v>1902</v>
      </c>
      <c r="B15" s="4" t="s">
        <v>6</v>
      </c>
      <c r="C15" s="4" t="s">
        <v>6</v>
      </c>
      <c r="D15" s="4" t="s">
        <v>6</v>
      </c>
      <c r="E15" s="4" t="s">
        <v>6</v>
      </c>
      <c r="F15" s="4" t="s">
        <v>6</v>
      </c>
      <c r="G15" s="5">
        <v>34876</v>
      </c>
      <c r="H15" s="4" t="s">
        <v>6</v>
      </c>
      <c r="I15" s="4" t="s">
        <v>6</v>
      </c>
      <c r="J15" s="5">
        <v>34876</v>
      </c>
      <c r="K15" s="4" t="s">
        <v>6</v>
      </c>
      <c r="L15" s="4" t="s">
        <v>6</v>
      </c>
      <c r="M15" s="5">
        <v>34876</v>
      </c>
      <c r="N15" s="4" t="s">
        <v>6</v>
      </c>
      <c r="O15" s="4" t="s">
        <v>6</v>
      </c>
      <c r="P15" s="5">
        <v>34876</v>
      </c>
      <c r="Q15" s="4" t="s">
        <v>6</v>
      </c>
      <c r="R15" s="4" t="s">
        <v>6</v>
      </c>
      <c r="S15" s="5">
        <v>34876</v>
      </c>
      <c r="T15" s="4" t="s">
        <v>6</v>
      </c>
      <c r="U15" s="4" t="s">
        <v>6</v>
      </c>
      <c r="V15" s="5">
        <v>34876</v>
      </c>
      <c r="W15" s="4" t="s">
        <v>6</v>
      </c>
      <c r="X15" s="4" t="s">
        <v>6</v>
      </c>
      <c r="Y15" s="5">
        <v>34876</v>
      </c>
      <c r="Z15" s="4" t="s">
        <v>6</v>
      </c>
      <c r="AA15" s="4" t="s">
        <v>6</v>
      </c>
      <c r="AB15" s="5">
        <v>34876</v>
      </c>
      <c r="AC15" s="4" t="s">
        <v>6</v>
      </c>
      <c r="AD15" s="4" t="s">
        <v>6</v>
      </c>
      <c r="AE15" s="5">
        <v>34876</v>
      </c>
      <c r="AF15" s="4" t="s">
        <v>6</v>
      </c>
      <c r="AG15" s="4" t="s">
        <v>6</v>
      </c>
      <c r="AH15" s="5">
        <v>34876</v>
      </c>
      <c r="AI15" s="4" t="s">
        <v>6</v>
      </c>
      <c r="AJ15" s="4" t="s">
        <v>6</v>
      </c>
      <c r="AK15" s="5">
        <v>34876</v>
      </c>
      <c r="AL15" s="4" t="s">
        <v>6</v>
      </c>
      <c r="AM15" s="4" t="s">
        <v>6</v>
      </c>
      <c r="AN15" s="5">
        <v>34876</v>
      </c>
      <c r="AO15" s="4" t="s">
        <v>6</v>
      </c>
      <c r="AP15" s="4" t="s">
        <v>6</v>
      </c>
      <c r="AQ15" s="5">
        <v>34876</v>
      </c>
      <c r="AR15" s="4" t="s">
        <v>6</v>
      </c>
      <c r="AS15" s="4" t="s">
        <v>6</v>
      </c>
      <c r="AT15" s="5">
        <v>34876</v>
      </c>
      <c r="AU15" s="4" t="s">
        <v>6</v>
      </c>
      <c r="AV15" s="4" t="s">
        <v>6</v>
      </c>
      <c r="AW15" s="5">
        <v>34876</v>
      </c>
      <c r="AX15" s="4" t="s">
        <v>6</v>
      </c>
      <c r="AY15" s="4" t="s">
        <v>6</v>
      </c>
      <c r="AZ15" s="5">
        <v>34876</v>
      </c>
      <c r="BA15" s="4" t="s">
        <v>6</v>
      </c>
      <c r="BB15" s="4" t="s">
        <v>6</v>
      </c>
      <c r="BC15" s="5">
        <v>34876</v>
      </c>
      <c r="BD15" s="4" t="s">
        <v>6</v>
      </c>
      <c r="BE15" s="4" t="s">
        <v>6</v>
      </c>
      <c r="BF15" s="5">
        <v>34876</v>
      </c>
      <c r="BG15" s="4" t="s">
        <v>6</v>
      </c>
      <c r="BH15" s="4" t="s">
        <v>6</v>
      </c>
      <c r="BI15" s="5">
        <v>34876</v>
      </c>
      <c r="BJ15" s="4" t="s">
        <v>6</v>
      </c>
      <c r="BK15" s="4" t="s">
        <v>6</v>
      </c>
      <c r="BL15" s="5">
        <v>34876</v>
      </c>
      <c r="BM15" s="4" t="s">
        <v>6</v>
      </c>
      <c r="BN15" s="4" t="s">
        <v>6</v>
      </c>
      <c r="BO15" s="5">
        <v>34876</v>
      </c>
      <c r="BP15" s="4" t="s">
        <v>6</v>
      </c>
      <c r="BQ15" s="4" t="s">
        <v>6</v>
      </c>
      <c r="BR15" s="5">
        <v>34876</v>
      </c>
      <c r="BS15" s="4" t="s">
        <v>6</v>
      </c>
      <c r="BT15" s="4" t="s">
        <v>6</v>
      </c>
      <c r="BU15" s="5">
        <v>34876</v>
      </c>
      <c r="BV15" s="4" t="s">
        <v>6</v>
      </c>
      <c r="BW15" s="4" t="s">
        <v>6</v>
      </c>
      <c r="BX15" s="5">
        <v>34876</v>
      </c>
      <c r="BY15" s="4" t="s">
        <v>6</v>
      </c>
      <c r="BZ15" s="4" t="s">
        <v>6</v>
      </c>
      <c r="CA15" s="5">
        <v>34876</v>
      </c>
      <c r="CB15" s="4" t="s">
        <v>6</v>
      </c>
      <c r="CC15" s="4" t="s">
        <v>6</v>
      </c>
      <c r="CD15" s="5">
        <v>34876</v>
      </c>
      <c r="CE15" s="4" t="s">
        <v>6</v>
      </c>
      <c r="CF15" s="4" t="s">
        <v>6</v>
      </c>
      <c r="CG15" s="5">
        <v>34876</v>
      </c>
      <c r="CH15" s="4" t="s">
        <v>6</v>
      </c>
      <c r="CI15" s="4" t="s">
        <v>6</v>
      </c>
      <c r="CJ15" s="5">
        <v>34876</v>
      </c>
      <c r="CK15" s="4" t="s">
        <v>6</v>
      </c>
      <c r="CL15" s="4" t="s">
        <v>6</v>
      </c>
      <c r="CM15" s="5">
        <v>34876</v>
      </c>
      <c r="CN15" s="4" t="s">
        <v>6</v>
      </c>
      <c r="CO15" s="4" t="s">
        <v>6</v>
      </c>
      <c r="CP15" s="5">
        <v>34876</v>
      </c>
      <c r="CQ15" s="4" t="s">
        <v>6</v>
      </c>
      <c r="CR15" s="4" t="s">
        <v>6</v>
      </c>
      <c r="CS15" s="5">
        <v>34876</v>
      </c>
      <c r="CT15" s="4" t="s">
        <v>6</v>
      </c>
      <c r="CU15" s="4" t="s">
        <v>6</v>
      </c>
      <c r="CV15" s="5">
        <v>34876</v>
      </c>
      <c r="CW15" s="4" t="s">
        <v>6</v>
      </c>
      <c r="CX15" s="4" t="s">
        <v>6</v>
      </c>
      <c r="CY15" s="5">
        <v>34876</v>
      </c>
      <c r="CZ15" s="4" t="s">
        <v>6</v>
      </c>
      <c r="DA15" s="4" t="s">
        <v>6</v>
      </c>
      <c r="DB15" s="5">
        <v>34876</v>
      </c>
      <c r="DC15" s="4" t="s">
        <v>6</v>
      </c>
      <c r="DD15" s="4" t="s">
        <v>6</v>
      </c>
      <c r="DE15" s="5">
        <v>34876</v>
      </c>
      <c r="DF15" s="4" t="s">
        <v>6</v>
      </c>
      <c r="DG15" s="4" t="s">
        <v>6</v>
      </c>
      <c r="DH15" s="5">
        <v>34876</v>
      </c>
      <c r="DI15" s="4" t="s">
        <v>6</v>
      </c>
      <c r="DJ15" s="4" t="s">
        <v>6</v>
      </c>
      <c r="DK15" s="5">
        <v>34876</v>
      </c>
      <c r="DL15" s="4" t="s">
        <v>6</v>
      </c>
      <c r="DM15" s="4" t="s">
        <v>6</v>
      </c>
      <c r="DN15" s="5">
        <v>34876</v>
      </c>
      <c r="DO15" s="4" t="s">
        <v>6</v>
      </c>
      <c r="DP15" s="4" t="s">
        <v>6</v>
      </c>
      <c r="DQ15" s="5">
        <v>34876</v>
      </c>
      <c r="DR15" s="4" t="s">
        <v>6</v>
      </c>
      <c r="DS15" s="4" t="s">
        <v>6</v>
      </c>
      <c r="DT15" s="5">
        <v>34876</v>
      </c>
      <c r="DU15" s="4" t="s">
        <v>6</v>
      </c>
      <c r="DV15" s="4" t="s">
        <v>6</v>
      </c>
      <c r="DW15" s="5">
        <v>34876</v>
      </c>
      <c r="DX15" s="4" t="s">
        <v>6</v>
      </c>
      <c r="DY15" s="4" t="s">
        <v>6</v>
      </c>
      <c r="DZ15" s="5">
        <v>34876</v>
      </c>
      <c r="EA15" s="4" t="s">
        <v>6</v>
      </c>
      <c r="EB15" s="4" t="s">
        <v>6</v>
      </c>
      <c r="EC15" s="5">
        <v>34876</v>
      </c>
      <c r="ED15" s="4" t="s">
        <v>6</v>
      </c>
      <c r="EE15" s="4" t="s">
        <v>6</v>
      </c>
      <c r="EF15" s="5">
        <v>34876</v>
      </c>
      <c r="EG15" s="4" t="s">
        <v>6</v>
      </c>
      <c r="EH15" s="4" t="s">
        <v>6</v>
      </c>
      <c r="EI15" s="5">
        <v>34876</v>
      </c>
      <c r="EJ15" s="4" t="s">
        <v>6</v>
      </c>
      <c r="EK15" s="4" t="s">
        <v>6</v>
      </c>
      <c r="EL15" s="5">
        <v>34876</v>
      </c>
      <c r="EM15" s="4" t="s">
        <v>6</v>
      </c>
      <c r="EN15" s="4" t="s">
        <v>6</v>
      </c>
      <c r="EO15" s="5">
        <v>34876</v>
      </c>
      <c r="EP15" s="4" t="s">
        <v>6</v>
      </c>
      <c r="EQ15" s="4" t="s">
        <v>6</v>
      </c>
      <c r="ER15" s="5">
        <v>34876</v>
      </c>
      <c r="ES15" s="4" t="s">
        <v>6</v>
      </c>
      <c r="ET15" s="4" t="s">
        <v>6</v>
      </c>
      <c r="EU15" s="5">
        <v>34876</v>
      </c>
      <c r="EV15" s="4" t="s">
        <v>6</v>
      </c>
      <c r="EW15" s="4" t="s">
        <v>6</v>
      </c>
      <c r="EX15" s="5">
        <v>34876</v>
      </c>
      <c r="EY15" s="4" t="s">
        <v>6</v>
      </c>
      <c r="EZ15" s="4" t="s">
        <v>6</v>
      </c>
      <c r="FA15" s="5">
        <v>34876</v>
      </c>
      <c r="FB15" s="4" t="s">
        <v>6</v>
      </c>
      <c r="FC15" s="4" t="s">
        <v>6</v>
      </c>
      <c r="FD15" s="5">
        <v>34876</v>
      </c>
      <c r="FE15" s="4" t="s">
        <v>6</v>
      </c>
      <c r="FF15" s="4" t="s">
        <v>6</v>
      </c>
      <c r="FG15" s="5">
        <v>34876</v>
      </c>
      <c r="FH15" s="4" t="s">
        <v>6</v>
      </c>
      <c r="FI15" s="4" t="s">
        <v>6</v>
      </c>
      <c r="FJ15" s="5">
        <v>34876</v>
      </c>
      <c r="FK15" s="4" t="s">
        <v>6</v>
      </c>
      <c r="FL15" s="4" t="s">
        <v>6</v>
      </c>
      <c r="FM15" s="5">
        <v>34876</v>
      </c>
      <c r="FN15" s="4" t="s">
        <v>6</v>
      </c>
      <c r="FO15" s="4" t="s">
        <v>6</v>
      </c>
      <c r="FP15" s="5">
        <v>34876</v>
      </c>
      <c r="FQ15" s="4" t="s">
        <v>6</v>
      </c>
      <c r="FR15" s="4" t="s">
        <v>6</v>
      </c>
      <c r="FS15" s="5">
        <v>34876</v>
      </c>
      <c r="FT15" s="4" t="s">
        <v>6</v>
      </c>
      <c r="FU15" s="4" t="s">
        <v>6</v>
      </c>
      <c r="FV15" s="5">
        <v>34876</v>
      </c>
      <c r="FW15" s="4" t="s">
        <v>6</v>
      </c>
      <c r="FX15" s="4" t="s">
        <v>6</v>
      </c>
      <c r="FY15" s="5">
        <v>34876</v>
      </c>
      <c r="FZ15" s="4" t="s">
        <v>6</v>
      </c>
      <c r="GA15" s="4" t="s">
        <v>6</v>
      </c>
      <c r="GB15" s="5">
        <v>34876</v>
      </c>
      <c r="GC15" s="4" t="s">
        <v>6</v>
      </c>
      <c r="GD15" s="4" t="s">
        <v>6</v>
      </c>
      <c r="GE15" s="5">
        <v>34876</v>
      </c>
      <c r="GF15" s="4" t="s">
        <v>6</v>
      </c>
      <c r="GG15" s="4" t="s">
        <v>6</v>
      </c>
      <c r="GH15" s="5">
        <v>34876</v>
      </c>
      <c r="GI15" s="4" t="s">
        <v>6</v>
      </c>
      <c r="GJ15" s="4" t="s">
        <v>6</v>
      </c>
      <c r="GK15" s="5">
        <v>34936</v>
      </c>
      <c r="GL15" s="4" t="s">
        <v>6</v>
      </c>
      <c r="GM15" s="4" t="s">
        <v>6</v>
      </c>
      <c r="GN15" s="5">
        <v>34971</v>
      </c>
      <c r="GO15" s="4" t="s">
        <v>6</v>
      </c>
      <c r="GP15" s="4" t="s">
        <v>6</v>
      </c>
      <c r="GQ15" s="5">
        <v>35080</v>
      </c>
      <c r="GR15" s="4" t="s">
        <v>6</v>
      </c>
      <c r="GS15" s="4" t="s">
        <v>6</v>
      </c>
      <c r="GT15" s="5">
        <v>35062</v>
      </c>
      <c r="GU15" s="4" t="s">
        <v>6</v>
      </c>
      <c r="GV15" s="4" t="s">
        <v>6</v>
      </c>
      <c r="GW15" s="5">
        <v>35062</v>
      </c>
      <c r="GX15" s="4" t="s">
        <v>6</v>
      </c>
      <c r="GY15" s="4" t="s">
        <v>6</v>
      </c>
      <c r="GZ15" s="5">
        <v>35060</v>
      </c>
      <c r="HA15" s="4" t="s">
        <v>6</v>
      </c>
      <c r="HB15" s="4" t="s">
        <v>6</v>
      </c>
      <c r="HC15" s="5">
        <v>35061</v>
      </c>
      <c r="HD15" s="4" t="s">
        <v>6</v>
      </c>
      <c r="HE15" s="4" t="s">
        <v>6</v>
      </c>
      <c r="HF15" s="5">
        <v>35061</v>
      </c>
      <c r="HG15" s="4" t="s">
        <v>6</v>
      </c>
      <c r="HH15" s="4" t="s">
        <v>6</v>
      </c>
      <c r="HI15" s="5">
        <v>35069</v>
      </c>
      <c r="HJ15" s="4" t="s">
        <v>6</v>
      </c>
      <c r="HK15" s="4" t="s">
        <v>6</v>
      </c>
      <c r="HL15" s="5">
        <v>35087</v>
      </c>
      <c r="HM15" s="4" t="s">
        <v>6</v>
      </c>
      <c r="HN15" s="4" t="s">
        <v>6</v>
      </c>
      <c r="HO15" s="5">
        <v>35125</v>
      </c>
      <c r="HP15" s="4" t="s">
        <v>6</v>
      </c>
      <c r="HQ15" s="4" t="s">
        <v>6</v>
      </c>
      <c r="HR15" s="5">
        <v>35152</v>
      </c>
      <c r="HS15" s="4" t="s">
        <v>6</v>
      </c>
      <c r="HT15" s="4" t="s">
        <v>6</v>
      </c>
      <c r="HU15" s="5">
        <v>35153</v>
      </c>
      <c r="HV15" s="4" t="s">
        <v>6</v>
      </c>
      <c r="HW15" s="4" t="s">
        <v>6</v>
      </c>
      <c r="HX15" s="5">
        <v>35153</v>
      </c>
      <c r="HY15" s="4" t="s">
        <v>6</v>
      </c>
      <c r="HZ15" s="4" t="s">
        <v>6</v>
      </c>
      <c r="IA15" s="5">
        <v>35153</v>
      </c>
      <c r="IB15" s="4" t="s">
        <v>6</v>
      </c>
      <c r="IC15" s="4" t="s">
        <v>6</v>
      </c>
      <c r="ID15" s="5">
        <v>35153</v>
      </c>
      <c r="IE15" s="4" t="s">
        <v>6</v>
      </c>
      <c r="IF15" s="4" t="s">
        <v>6</v>
      </c>
      <c r="IG15" s="5">
        <v>35153</v>
      </c>
      <c r="IH15" s="4" t="s">
        <v>6</v>
      </c>
      <c r="II15" s="4" t="s">
        <v>6</v>
      </c>
      <c r="IJ15" s="5">
        <v>35221</v>
      </c>
      <c r="IK15" s="4" t="s">
        <v>6</v>
      </c>
      <c r="IL15" s="4" t="s">
        <v>6</v>
      </c>
      <c r="IM15" s="5">
        <v>35206</v>
      </c>
      <c r="IN15" s="4" t="s">
        <v>6</v>
      </c>
      <c r="IO15" s="4" t="s">
        <v>6</v>
      </c>
      <c r="IP15" s="5">
        <v>35214</v>
      </c>
      <c r="IQ15" s="4" t="s">
        <v>6</v>
      </c>
      <c r="IR15" s="4" t="s">
        <v>6</v>
      </c>
      <c r="IS15" s="5">
        <v>35214</v>
      </c>
      <c r="IT15" s="4" t="s">
        <v>6</v>
      </c>
      <c r="IU15" s="4" t="s">
        <v>6</v>
      </c>
      <c r="IV15" s="5">
        <v>35242</v>
      </c>
      <c r="IW15" s="4" t="s">
        <v>6</v>
      </c>
      <c r="IX15" s="4" t="s">
        <v>6</v>
      </c>
      <c r="IY15" s="5">
        <v>35244</v>
      </c>
      <c r="IZ15" s="4" t="s">
        <v>6</v>
      </c>
      <c r="JA15" s="4" t="s">
        <v>6</v>
      </c>
      <c r="JB15" s="5">
        <v>35244</v>
      </c>
      <c r="JC15" s="4" t="s">
        <v>6</v>
      </c>
      <c r="JD15" s="4" t="s">
        <v>6</v>
      </c>
      <c r="JE15" s="5">
        <v>35269</v>
      </c>
      <c r="JF15" s="4" t="s">
        <v>6</v>
      </c>
      <c r="JG15" s="4" t="s">
        <v>6</v>
      </c>
      <c r="JH15" s="5">
        <v>35272</v>
      </c>
      <c r="JI15" s="4" t="s">
        <v>6</v>
      </c>
      <c r="JJ15" s="4" t="s">
        <v>6</v>
      </c>
      <c r="JK15" s="5">
        <v>35300</v>
      </c>
      <c r="JL15" s="4" t="s">
        <v>6</v>
      </c>
      <c r="JM15" s="4" t="s">
        <v>6</v>
      </c>
      <c r="JN15" s="5">
        <v>35303</v>
      </c>
      <c r="JO15" s="4" t="s">
        <v>6</v>
      </c>
      <c r="JP15" s="4" t="s">
        <v>6</v>
      </c>
      <c r="JQ15" s="5">
        <v>35307</v>
      </c>
      <c r="JR15" s="4" t="s">
        <v>6</v>
      </c>
      <c r="JS15" s="4" t="s">
        <v>6</v>
      </c>
      <c r="JT15" s="5">
        <v>35324</v>
      </c>
      <c r="JU15" s="4" t="s">
        <v>6</v>
      </c>
      <c r="JV15" s="4" t="s">
        <v>6</v>
      </c>
      <c r="JW15" s="5">
        <v>35324</v>
      </c>
      <c r="JX15" s="4" t="s">
        <v>6</v>
      </c>
      <c r="JY15" s="4" t="s">
        <v>6</v>
      </c>
      <c r="JZ15" s="5">
        <v>35368</v>
      </c>
      <c r="KA15" s="4" t="s">
        <v>6</v>
      </c>
      <c r="KB15" s="4" t="s">
        <v>6</v>
      </c>
      <c r="KC15" s="5">
        <v>35419</v>
      </c>
      <c r="KD15" s="4" t="s">
        <v>6</v>
      </c>
      <c r="KE15" s="4" t="s">
        <v>6</v>
      </c>
      <c r="KF15" s="5">
        <v>35440</v>
      </c>
      <c r="KG15" s="4" t="s">
        <v>6</v>
      </c>
      <c r="KH15" s="4" t="s">
        <v>6</v>
      </c>
      <c r="KI15" s="5">
        <v>35440</v>
      </c>
      <c r="KJ15" s="4" t="s">
        <v>6</v>
      </c>
      <c r="KK15" s="4" t="s">
        <v>6</v>
      </c>
      <c r="KL15" s="5">
        <v>35440</v>
      </c>
      <c r="KM15" s="4" t="s">
        <v>6</v>
      </c>
      <c r="KN15" s="4" t="s">
        <v>6</v>
      </c>
      <c r="KO15" s="5">
        <v>35440</v>
      </c>
      <c r="KP15" s="4" t="s">
        <v>6</v>
      </c>
      <c r="KQ15" s="4" t="s">
        <v>6</v>
      </c>
      <c r="KR15" s="5">
        <v>35440</v>
      </c>
      <c r="KS15" s="4" t="s">
        <v>6</v>
      </c>
      <c r="KT15" s="4" t="s">
        <v>6</v>
      </c>
      <c r="KU15" s="5">
        <v>35440</v>
      </c>
      <c r="KV15" s="4" t="s">
        <v>6</v>
      </c>
      <c r="KW15" s="4" t="s">
        <v>6</v>
      </c>
      <c r="KX15" s="5">
        <v>35440</v>
      </c>
      <c r="KY15" s="4" t="s">
        <v>6</v>
      </c>
      <c r="KZ15" s="4" t="s">
        <v>6</v>
      </c>
      <c r="LA15" s="5">
        <v>35440</v>
      </c>
      <c r="LB15" s="4" t="s">
        <v>6</v>
      </c>
      <c r="LC15" s="4" t="s">
        <v>6</v>
      </c>
      <c r="LD15" s="5">
        <v>35460</v>
      </c>
      <c r="LE15" s="4" t="s">
        <v>6</v>
      </c>
      <c r="LF15" s="4" t="s">
        <v>6</v>
      </c>
      <c r="LG15" s="5">
        <v>35460</v>
      </c>
      <c r="LH15" s="4" t="s">
        <v>6</v>
      </c>
      <c r="LI15" s="4" t="s">
        <v>6</v>
      </c>
      <c r="LJ15" s="5">
        <v>35460</v>
      </c>
      <c r="LK15" s="4" t="s">
        <v>6</v>
      </c>
      <c r="LL15" s="4" t="s">
        <v>6</v>
      </c>
      <c r="LM15" s="5">
        <v>35515</v>
      </c>
      <c r="LN15" s="4" t="s">
        <v>6</v>
      </c>
      <c r="LO15" s="4" t="s">
        <v>6</v>
      </c>
      <c r="LP15" s="5">
        <v>35515</v>
      </c>
      <c r="LQ15" s="4" t="s">
        <v>6</v>
      </c>
      <c r="LR15" s="4" t="s">
        <v>6</v>
      </c>
      <c r="LS15" s="5">
        <v>35515</v>
      </c>
      <c r="LT15" s="4" t="s">
        <v>6</v>
      </c>
      <c r="LU15" s="4" t="s">
        <v>6</v>
      </c>
      <c r="LV15" s="5">
        <v>35520</v>
      </c>
      <c r="LW15" s="4" t="s">
        <v>6</v>
      </c>
      <c r="LX15" s="4" t="s">
        <v>6</v>
      </c>
      <c r="LY15" s="5">
        <v>35520</v>
      </c>
      <c r="LZ15" s="4" t="s">
        <v>6</v>
      </c>
      <c r="MA15" s="4" t="s">
        <v>6</v>
      </c>
      <c r="MB15" s="5">
        <v>35520</v>
      </c>
      <c r="MC15" s="4" t="s">
        <v>6</v>
      </c>
      <c r="MD15" s="4" t="s">
        <v>6</v>
      </c>
      <c r="ME15" s="5">
        <v>35520</v>
      </c>
      <c r="MF15" s="4" t="s">
        <v>6</v>
      </c>
      <c r="MG15" s="4" t="s">
        <v>6</v>
      </c>
      <c r="MH15" s="5">
        <v>35520</v>
      </c>
      <c r="MI15" s="4" t="s">
        <v>6</v>
      </c>
      <c r="MJ15" s="4" t="s">
        <v>6</v>
      </c>
      <c r="MK15" s="5">
        <v>35531</v>
      </c>
      <c r="ML15" s="4" t="s">
        <v>6</v>
      </c>
      <c r="MM15" s="4" t="s">
        <v>6</v>
      </c>
      <c r="MN15" s="5">
        <v>35558</v>
      </c>
      <c r="MO15" s="4" t="s">
        <v>6</v>
      </c>
      <c r="MP15" s="4" t="s">
        <v>6</v>
      </c>
      <c r="MQ15" s="5">
        <v>35571</v>
      </c>
      <c r="MR15" s="4" t="s">
        <v>6</v>
      </c>
      <c r="MS15" s="4" t="s">
        <v>6</v>
      </c>
      <c r="MT15" s="5">
        <v>35585</v>
      </c>
      <c r="MU15" s="4" t="s">
        <v>6</v>
      </c>
      <c r="MV15" s="4" t="s">
        <v>6</v>
      </c>
      <c r="MW15" s="5">
        <v>35611</v>
      </c>
      <c r="MX15" s="4" t="s">
        <v>6</v>
      </c>
      <c r="MY15" s="4" t="s">
        <v>6</v>
      </c>
      <c r="MZ15" s="5">
        <v>35611</v>
      </c>
      <c r="NA15" s="4" t="s">
        <v>6</v>
      </c>
      <c r="NB15" s="4" t="s">
        <v>6</v>
      </c>
      <c r="NC15" s="5">
        <v>35635</v>
      </c>
      <c r="ND15" s="4" t="s">
        <v>6</v>
      </c>
      <c r="NE15" s="4" t="s">
        <v>6</v>
      </c>
      <c r="NF15" s="5">
        <v>35635</v>
      </c>
      <c r="NG15" s="4" t="s">
        <v>6</v>
      </c>
      <c r="NH15" s="4" t="s">
        <v>6</v>
      </c>
      <c r="NI15" s="5">
        <v>35663</v>
      </c>
      <c r="NJ15" s="4" t="s">
        <v>6</v>
      </c>
      <c r="NK15" s="4" t="s">
        <v>6</v>
      </c>
      <c r="NL15" s="5">
        <v>35698</v>
      </c>
      <c r="NM15" s="4" t="s">
        <v>6</v>
      </c>
      <c r="NN15" s="4" t="s">
        <v>6</v>
      </c>
      <c r="NO15" s="5">
        <v>35698</v>
      </c>
      <c r="NP15" s="4" t="s">
        <v>6</v>
      </c>
      <c r="NQ15" s="4" t="s">
        <v>6</v>
      </c>
      <c r="NR15" s="5">
        <v>35712</v>
      </c>
      <c r="NS15" s="4" t="s">
        <v>6</v>
      </c>
      <c r="NT15" s="4" t="s">
        <v>6</v>
      </c>
      <c r="NU15" s="5">
        <v>35755</v>
      </c>
      <c r="NV15" s="4" t="s">
        <v>6</v>
      </c>
      <c r="NW15" s="4" t="s">
        <v>6</v>
      </c>
      <c r="NX15" s="5">
        <v>35767</v>
      </c>
      <c r="NY15" s="4" t="s">
        <v>6</v>
      </c>
      <c r="NZ15" s="4" t="s">
        <v>6</v>
      </c>
      <c r="OA15" s="5">
        <v>35831</v>
      </c>
      <c r="OB15" s="4" t="s">
        <v>6</v>
      </c>
      <c r="OC15" s="4" t="s">
        <v>6</v>
      </c>
      <c r="OD15" s="5">
        <v>35831</v>
      </c>
      <c r="OE15" s="4" t="s">
        <v>6</v>
      </c>
      <c r="OF15" s="4" t="s">
        <v>6</v>
      </c>
      <c r="OG15" s="5">
        <v>35831</v>
      </c>
      <c r="OH15" s="4" t="s">
        <v>6</v>
      </c>
      <c r="OI15" s="4" t="s">
        <v>6</v>
      </c>
      <c r="OJ15" s="5">
        <v>35831</v>
      </c>
      <c r="OK15" s="4" t="s">
        <v>6</v>
      </c>
      <c r="OL15" s="4" t="s">
        <v>6</v>
      </c>
      <c r="OM15" s="5">
        <v>35831</v>
      </c>
      <c r="ON15" s="4" t="s">
        <v>6</v>
      </c>
      <c r="OO15" s="4" t="s">
        <v>6</v>
      </c>
      <c r="OP15" s="5">
        <v>35830</v>
      </c>
      <c r="OQ15" s="4" t="s">
        <v>6</v>
      </c>
      <c r="OR15" s="4" t="s">
        <v>6</v>
      </c>
      <c r="OS15" s="5">
        <v>35835</v>
      </c>
      <c r="OT15" s="4" t="s">
        <v>6</v>
      </c>
      <c r="OU15" s="4" t="s">
        <v>6</v>
      </c>
      <c r="OV15" s="5">
        <v>35830</v>
      </c>
      <c r="OW15" s="4" t="s">
        <v>6</v>
      </c>
      <c r="OX15" s="4" t="s">
        <v>6</v>
      </c>
      <c r="OY15" s="5">
        <v>35836</v>
      </c>
      <c r="OZ15" s="4" t="s">
        <v>6</v>
      </c>
      <c r="PA15" s="4" t="s">
        <v>6</v>
      </c>
      <c r="PB15" s="5">
        <v>35844</v>
      </c>
      <c r="PC15" s="4" t="s">
        <v>6</v>
      </c>
      <c r="PD15" s="4" t="s">
        <v>6</v>
      </c>
      <c r="PE15" s="5">
        <v>35851</v>
      </c>
      <c r="PF15" s="4" t="s">
        <v>6</v>
      </c>
      <c r="PG15" s="4" t="s">
        <v>6</v>
      </c>
      <c r="PH15" s="5">
        <v>35857</v>
      </c>
      <c r="PI15" s="4" t="s">
        <v>6</v>
      </c>
      <c r="PJ15" s="4" t="s">
        <v>6</v>
      </c>
      <c r="PK15" s="5">
        <v>34876</v>
      </c>
      <c r="PL15" s="4" t="s">
        <v>6</v>
      </c>
      <c r="PM15" s="4" t="s">
        <v>6</v>
      </c>
      <c r="PN15" s="5">
        <v>32229</v>
      </c>
      <c r="PO15" s="4" t="s">
        <v>6</v>
      </c>
      <c r="PP15" s="4" t="s">
        <v>6</v>
      </c>
      <c r="PQ15" s="5">
        <v>35881</v>
      </c>
      <c r="PR15" s="4" t="s">
        <v>6</v>
      </c>
      <c r="PS15" s="4" t="s">
        <v>6</v>
      </c>
      <c r="PT15" s="5">
        <v>35881</v>
      </c>
      <c r="PU15" s="4" t="s">
        <v>6</v>
      </c>
      <c r="PV15" s="4" t="s">
        <v>6</v>
      </c>
      <c r="PW15" s="5">
        <v>35881</v>
      </c>
      <c r="PX15" s="4" t="s">
        <v>6</v>
      </c>
      <c r="PY15" s="4" t="s">
        <v>6</v>
      </c>
      <c r="PZ15" s="5">
        <v>35880</v>
      </c>
      <c r="QA15" s="4" t="s">
        <v>6</v>
      </c>
      <c r="QB15" s="4" t="s">
        <v>6</v>
      </c>
      <c r="QC15" s="5">
        <v>35894</v>
      </c>
      <c r="QD15" s="4" t="s">
        <v>6</v>
      </c>
      <c r="QE15" s="4" t="s">
        <v>6</v>
      </c>
      <c r="QF15" s="5">
        <v>35894</v>
      </c>
      <c r="QG15" s="4" t="s">
        <v>6</v>
      </c>
      <c r="QH15" s="4" t="s">
        <v>6</v>
      </c>
      <c r="QI15" s="5">
        <v>35892</v>
      </c>
      <c r="QJ15" s="4" t="s">
        <v>6</v>
      </c>
      <c r="QK15" s="4" t="s">
        <v>6</v>
      </c>
      <c r="QL15" s="5">
        <v>35907</v>
      </c>
      <c r="QM15" s="4" t="s">
        <v>6</v>
      </c>
      <c r="QN15" s="4" t="s">
        <v>6</v>
      </c>
      <c r="QO15" s="5">
        <v>35907</v>
      </c>
      <c r="QP15" s="4" t="s">
        <v>6</v>
      </c>
      <c r="QQ15" s="4" t="s">
        <v>6</v>
      </c>
      <c r="QR15" s="5">
        <v>35948</v>
      </c>
      <c r="QS15" s="4" t="s">
        <v>6</v>
      </c>
      <c r="QT15" s="4" t="s">
        <v>6</v>
      </c>
      <c r="QU15" s="5">
        <v>35928</v>
      </c>
      <c r="QV15" s="4" t="s">
        <v>6</v>
      </c>
      <c r="QW15" s="4" t="s">
        <v>6</v>
      </c>
      <c r="QX15" s="5">
        <v>35935</v>
      </c>
      <c r="QY15" s="4" t="s">
        <v>6</v>
      </c>
      <c r="QZ15" s="4" t="s">
        <v>6</v>
      </c>
      <c r="RA15" s="5">
        <v>35977</v>
      </c>
      <c r="RB15" s="4" t="s">
        <v>6</v>
      </c>
      <c r="RC15" s="4" t="s">
        <v>6</v>
      </c>
      <c r="RD15" s="5">
        <v>35977</v>
      </c>
      <c r="RE15" s="4" t="s">
        <v>6</v>
      </c>
      <c r="RF15" s="4" t="s">
        <v>6</v>
      </c>
      <c r="RG15" s="5">
        <v>35977</v>
      </c>
      <c r="RH15" s="4" t="s">
        <v>6</v>
      </c>
      <c r="RI15" s="4" t="s">
        <v>6</v>
      </c>
      <c r="RJ15" s="5">
        <v>35977</v>
      </c>
      <c r="RK15" s="4" t="s">
        <v>6</v>
      </c>
      <c r="RL15" s="4" t="s">
        <v>6</v>
      </c>
      <c r="RM15" s="5">
        <v>35958</v>
      </c>
      <c r="RN15" s="4" t="s">
        <v>6</v>
      </c>
      <c r="RO15" s="4" t="s">
        <v>6</v>
      </c>
      <c r="RP15" s="5">
        <v>35962</v>
      </c>
      <c r="RQ15" s="4" t="s">
        <v>6</v>
      </c>
      <c r="RR15" s="4" t="s">
        <v>6</v>
      </c>
      <c r="RS15" s="5">
        <v>35965</v>
      </c>
      <c r="RT15" s="4" t="s">
        <v>6</v>
      </c>
      <c r="RU15" s="4" t="s">
        <v>6</v>
      </c>
      <c r="RV15" s="5">
        <v>35965</v>
      </c>
      <c r="RW15" s="4" t="s">
        <v>6</v>
      </c>
      <c r="RX15" s="4" t="s">
        <v>6</v>
      </c>
      <c r="RY15" s="5">
        <v>35965</v>
      </c>
      <c r="RZ15" s="4" t="s">
        <v>6</v>
      </c>
      <c r="SA15" s="4" t="s">
        <v>6</v>
      </c>
      <c r="SB15" s="5">
        <v>36010</v>
      </c>
      <c r="SC15" s="4" t="s">
        <v>6</v>
      </c>
      <c r="SD15" s="4" t="s">
        <v>6</v>
      </c>
      <c r="SE15" s="5">
        <v>35976</v>
      </c>
      <c r="SF15" s="4" t="s">
        <v>6</v>
      </c>
      <c r="SG15" s="4" t="s">
        <v>6</v>
      </c>
      <c r="SH15" s="5">
        <v>35976</v>
      </c>
      <c r="SI15" s="4" t="s">
        <v>6</v>
      </c>
      <c r="SJ15" s="4" t="s">
        <v>6</v>
      </c>
      <c r="SK15" s="5">
        <v>35976</v>
      </c>
      <c r="SL15" s="4" t="s">
        <v>6</v>
      </c>
      <c r="SM15" s="4" t="s">
        <v>6</v>
      </c>
      <c r="SN15" s="5">
        <v>36067</v>
      </c>
      <c r="SO15" s="4" t="s">
        <v>6</v>
      </c>
      <c r="SP15" s="4" t="s">
        <v>6</v>
      </c>
      <c r="SQ15" s="5">
        <v>36077</v>
      </c>
      <c r="SR15" s="4" t="s">
        <v>6</v>
      </c>
      <c r="SS15" s="4" t="s">
        <v>6</v>
      </c>
      <c r="ST15" s="5">
        <v>36118</v>
      </c>
      <c r="SU15" s="4" t="s">
        <v>6</v>
      </c>
      <c r="SV15" s="4" t="s">
        <v>6</v>
      </c>
      <c r="SW15" s="5">
        <v>36130</v>
      </c>
      <c r="SX15" s="4" t="s">
        <v>6</v>
      </c>
      <c r="SY15" s="4" t="s">
        <v>6</v>
      </c>
      <c r="SZ15" s="5">
        <v>36144</v>
      </c>
      <c r="TA15" s="4" t="s">
        <v>6</v>
      </c>
      <c r="TB15" s="4" t="s">
        <v>6</v>
      </c>
      <c r="TC15" s="5">
        <v>36193</v>
      </c>
      <c r="TD15" s="4" t="s">
        <v>6</v>
      </c>
      <c r="TE15" s="4" t="s">
        <v>6</v>
      </c>
      <c r="TF15" s="5">
        <v>36208</v>
      </c>
      <c r="TG15" s="4" t="s">
        <v>6</v>
      </c>
      <c r="TH15" s="4" t="s">
        <v>6</v>
      </c>
      <c r="TI15" s="5">
        <v>36208</v>
      </c>
      <c r="TJ15" s="4" t="s">
        <v>6</v>
      </c>
      <c r="TK15" s="4" t="s">
        <v>6</v>
      </c>
      <c r="TL15" s="5">
        <v>36208</v>
      </c>
      <c r="TM15" s="4" t="s">
        <v>6</v>
      </c>
      <c r="TN15" s="4" t="s">
        <v>6</v>
      </c>
      <c r="TO15" s="5">
        <v>36208</v>
      </c>
      <c r="TP15" s="4" t="s">
        <v>6</v>
      </c>
      <c r="TQ15" s="4" t="s">
        <v>6</v>
      </c>
      <c r="TR15" s="5">
        <v>36208</v>
      </c>
      <c r="TS15" s="4" t="s">
        <v>6</v>
      </c>
      <c r="TT15" s="4" t="s">
        <v>6</v>
      </c>
      <c r="TU15" s="5">
        <v>36298</v>
      </c>
      <c r="TV15" s="4" t="s">
        <v>6</v>
      </c>
      <c r="TW15" s="4" t="s">
        <v>6</v>
      </c>
      <c r="TX15" s="5">
        <v>36298</v>
      </c>
      <c r="TY15" s="4" t="s">
        <v>6</v>
      </c>
      <c r="TZ15" s="4" t="s">
        <v>6</v>
      </c>
      <c r="UA15" s="5">
        <v>36298</v>
      </c>
      <c r="UB15" s="4" t="s">
        <v>6</v>
      </c>
      <c r="UC15" s="4" t="s">
        <v>6</v>
      </c>
      <c r="UD15" s="5">
        <v>36298</v>
      </c>
      <c r="UE15" s="4" t="s">
        <v>6</v>
      </c>
      <c r="UF15" s="4" t="s">
        <v>6</v>
      </c>
      <c r="UG15" s="5">
        <v>36298</v>
      </c>
      <c r="UH15" s="4" t="s">
        <v>6</v>
      </c>
      <c r="UI15" s="4" t="s">
        <v>6</v>
      </c>
      <c r="UJ15" s="5">
        <v>36298</v>
      </c>
      <c r="UK15" s="4" t="s">
        <v>6</v>
      </c>
      <c r="UL15" s="4" t="s">
        <v>6</v>
      </c>
      <c r="UM15" s="5">
        <v>36298</v>
      </c>
      <c r="UN15" s="4" t="s">
        <v>6</v>
      </c>
      <c r="UO15" s="4" t="s">
        <v>6</v>
      </c>
      <c r="UP15" s="5">
        <v>36298</v>
      </c>
      <c r="UQ15" s="4" t="s">
        <v>6</v>
      </c>
      <c r="UR15" s="4" t="s">
        <v>6</v>
      </c>
      <c r="US15" s="5">
        <v>36301</v>
      </c>
      <c r="UT15" s="4" t="s">
        <v>6</v>
      </c>
      <c r="UU15" s="4" t="s">
        <v>6</v>
      </c>
      <c r="UV15" s="5">
        <v>36374</v>
      </c>
      <c r="UW15" s="4" t="s">
        <v>6</v>
      </c>
      <c r="UX15" s="4" t="s">
        <v>6</v>
      </c>
      <c r="UY15" s="5">
        <v>36432</v>
      </c>
      <c r="UZ15" s="4" t="s">
        <v>6</v>
      </c>
      <c r="VA15" s="4" t="s">
        <v>6</v>
      </c>
      <c r="VB15" s="5">
        <v>36473</v>
      </c>
      <c r="VC15" s="4" t="s">
        <v>6</v>
      </c>
      <c r="VD15" s="4" t="s">
        <v>6</v>
      </c>
      <c r="VE15" s="5">
        <v>36558</v>
      </c>
      <c r="VF15" s="4" t="s">
        <v>6</v>
      </c>
      <c r="VG15" s="4" t="s">
        <v>6</v>
      </c>
      <c r="VH15" s="5">
        <v>36571</v>
      </c>
      <c r="VI15" s="4" t="s">
        <v>6</v>
      </c>
      <c r="VJ15" s="4" t="s">
        <v>6</v>
      </c>
      <c r="VK15" s="5">
        <v>36586</v>
      </c>
      <c r="VL15" s="4" t="s">
        <v>6</v>
      </c>
      <c r="VM15" s="4" t="s">
        <v>6</v>
      </c>
      <c r="VN15" s="5">
        <v>36648</v>
      </c>
      <c r="VO15" s="4" t="s">
        <v>6</v>
      </c>
      <c r="VP15" s="4" t="s">
        <v>6</v>
      </c>
      <c r="VQ15" s="5">
        <v>36845</v>
      </c>
      <c r="VR15" s="4" t="s">
        <v>6</v>
      </c>
      <c r="VS15" s="4" t="s">
        <v>6</v>
      </c>
      <c r="VT15" s="5">
        <v>36887</v>
      </c>
      <c r="VU15" s="4" t="s">
        <v>6</v>
      </c>
      <c r="VV15" s="4" t="s">
        <v>6</v>
      </c>
      <c r="VW15" s="5">
        <v>36944</v>
      </c>
      <c r="VX15" s="4" t="s">
        <v>6</v>
      </c>
      <c r="VY15" s="4" t="s">
        <v>6</v>
      </c>
      <c r="VZ15" s="5">
        <v>36952</v>
      </c>
      <c r="WA15" s="4" t="s">
        <v>6</v>
      </c>
      <c r="WB15" s="4" t="s">
        <v>6</v>
      </c>
      <c r="WC15" s="5">
        <v>36963</v>
      </c>
      <c r="WD15" s="4" t="s">
        <v>6</v>
      </c>
      <c r="WE15" s="4" t="s">
        <v>6</v>
      </c>
      <c r="WF15" s="5">
        <v>37226</v>
      </c>
      <c r="WG15" s="4" t="s">
        <v>6</v>
      </c>
      <c r="WH15" s="4" t="s">
        <v>6</v>
      </c>
      <c r="WI15" s="5">
        <v>37226</v>
      </c>
      <c r="WJ15" s="4" t="s">
        <v>6</v>
      </c>
      <c r="WK15" s="4" t="s">
        <v>6</v>
      </c>
      <c r="WL15" s="5">
        <v>37226</v>
      </c>
      <c r="WM15" s="4" t="s">
        <v>6</v>
      </c>
      <c r="WN15" s="4" t="s">
        <v>6</v>
      </c>
      <c r="WO15" s="5">
        <v>37226</v>
      </c>
      <c r="WP15" s="4" t="s">
        <v>6</v>
      </c>
      <c r="WQ15" s="4" t="s">
        <v>6</v>
      </c>
      <c r="WR15" s="5">
        <v>37226</v>
      </c>
      <c r="WS15" s="4" t="s">
        <v>6</v>
      </c>
      <c r="WT15" s="4" t="s">
        <v>6</v>
      </c>
      <c r="WU15" s="5">
        <v>37228</v>
      </c>
      <c r="WV15" s="4" t="s">
        <v>6</v>
      </c>
      <c r="WW15" s="4" t="s">
        <v>6</v>
      </c>
      <c r="WX15" s="5">
        <v>37244</v>
      </c>
      <c r="WY15" s="4" t="s">
        <v>6</v>
      </c>
      <c r="WZ15" s="4" t="s">
        <v>6</v>
      </c>
      <c r="XA15" s="5">
        <v>37244</v>
      </c>
      <c r="XB15" s="4" t="s">
        <v>6</v>
      </c>
      <c r="XC15" s="4" t="s">
        <v>6</v>
      </c>
      <c r="XD15" s="5">
        <v>37292</v>
      </c>
      <c r="XE15" s="4" t="s">
        <v>6</v>
      </c>
      <c r="XF15" s="4" t="s">
        <v>6</v>
      </c>
      <c r="XG15" s="5">
        <v>37300</v>
      </c>
      <c r="XH15" s="4" t="s">
        <v>6</v>
      </c>
      <c r="XI15" s="4" t="s">
        <v>6</v>
      </c>
      <c r="XJ15" s="5">
        <v>37300</v>
      </c>
      <c r="XK15" s="4" t="s">
        <v>6</v>
      </c>
      <c r="XL15" s="4" t="s">
        <v>6</v>
      </c>
      <c r="XM15" s="5">
        <v>37300</v>
      </c>
      <c r="XN15" s="4" t="s">
        <v>6</v>
      </c>
      <c r="XO15" s="4" t="s">
        <v>6</v>
      </c>
      <c r="XP15" s="5">
        <v>37300</v>
      </c>
      <c r="XQ15" s="4" t="s">
        <v>6</v>
      </c>
      <c r="XR15" s="4" t="s">
        <v>6</v>
      </c>
      <c r="XS15" s="5">
        <v>37426</v>
      </c>
      <c r="XT15" s="4" t="s">
        <v>6</v>
      </c>
      <c r="XU15" s="4" t="s">
        <v>6</v>
      </c>
      <c r="XV15" s="5">
        <v>37426</v>
      </c>
      <c r="XW15" s="4" t="s">
        <v>6</v>
      </c>
      <c r="XX15" s="4" t="s">
        <v>6</v>
      </c>
      <c r="XY15" s="5">
        <v>37426</v>
      </c>
      <c r="XZ15" s="4" t="s">
        <v>6</v>
      </c>
      <c r="YA15" s="4" t="s">
        <v>6</v>
      </c>
      <c r="YB15" s="5">
        <v>37426</v>
      </c>
      <c r="YC15" s="4" t="s">
        <v>6</v>
      </c>
      <c r="YD15" s="4" t="s">
        <v>6</v>
      </c>
      <c r="YE15" s="5">
        <v>37426</v>
      </c>
      <c r="YF15" s="4" t="s">
        <v>6</v>
      </c>
      <c r="YG15" s="4" t="s">
        <v>6</v>
      </c>
      <c r="YH15" s="5">
        <v>37426</v>
      </c>
      <c r="YI15" s="4" t="s">
        <v>6</v>
      </c>
      <c r="YJ15" s="4" t="s">
        <v>6</v>
      </c>
      <c r="YK15" s="5">
        <v>37606</v>
      </c>
      <c r="YL15" s="4" t="s">
        <v>6</v>
      </c>
      <c r="YM15" s="4" t="s">
        <v>6</v>
      </c>
      <c r="YN15" s="5">
        <v>37606</v>
      </c>
      <c r="YO15" s="4" t="s">
        <v>6</v>
      </c>
      <c r="YP15" s="4" t="s">
        <v>6</v>
      </c>
      <c r="YQ15" s="5">
        <v>37606</v>
      </c>
      <c r="YR15" s="4" t="s">
        <v>6</v>
      </c>
      <c r="YS15" s="4" t="s">
        <v>6</v>
      </c>
      <c r="YT15" s="5">
        <v>37606</v>
      </c>
      <c r="YU15" s="4" t="s">
        <v>6</v>
      </c>
      <c r="YV15" s="4" t="s">
        <v>6</v>
      </c>
      <c r="YW15" s="5">
        <v>37859</v>
      </c>
      <c r="YX15" s="4" t="s">
        <v>6</v>
      </c>
      <c r="YY15" s="4" t="s">
        <v>6</v>
      </c>
      <c r="YZ15" s="5">
        <v>37895</v>
      </c>
      <c r="ZA15" s="4" t="s">
        <v>6</v>
      </c>
      <c r="ZB15" s="4" t="s">
        <v>6</v>
      </c>
      <c r="ZC15" s="5">
        <v>38063</v>
      </c>
      <c r="ZD15" s="4" t="s">
        <v>6</v>
      </c>
      <c r="ZE15" s="4" t="s">
        <v>6</v>
      </c>
      <c r="ZF15" s="5">
        <v>38126</v>
      </c>
      <c r="ZG15" s="4" t="s">
        <v>6</v>
      </c>
      <c r="ZH15" s="4" t="s">
        <v>6</v>
      </c>
      <c r="ZI15" s="5">
        <v>38126</v>
      </c>
      <c r="ZJ15" s="4" t="s">
        <v>6</v>
      </c>
      <c r="ZK15" s="4" t="s">
        <v>6</v>
      </c>
      <c r="ZL15" s="5">
        <v>38126</v>
      </c>
      <c r="ZM15" s="4" t="s">
        <v>6</v>
      </c>
      <c r="ZN15" s="4" t="s">
        <v>6</v>
      </c>
      <c r="ZO15" s="5">
        <v>38126</v>
      </c>
      <c r="ZP15" s="4" t="s">
        <v>6</v>
      </c>
      <c r="ZQ15" s="4" t="s">
        <v>6</v>
      </c>
      <c r="ZR15" s="5">
        <v>38126</v>
      </c>
      <c r="ZS15" s="4" t="s">
        <v>6</v>
      </c>
      <c r="ZT15" s="4" t="s">
        <v>6</v>
      </c>
      <c r="ZU15" s="5">
        <v>38141</v>
      </c>
      <c r="ZV15" s="4" t="s">
        <v>6</v>
      </c>
      <c r="ZW15" s="4" t="s">
        <v>6</v>
      </c>
      <c r="ZX15" s="5">
        <v>38161</v>
      </c>
      <c r="ZY15" s="4" t="s">
        <v>6</v>
      </c>
      <c r="ZZ15" s="4" t="s">
        <v>6</v>
      </c>
      <c r="AAA15" s="5">
        <v>38203</v>
      </c>
      <c r="AAB15" s="4" t="s">
        <v>6</v>
      </c>
      <c r="AAC15" s="4" t="s">
        <v>6</v>
      </c>
      <c r="AAD15" s="5">
        <v>38204</v>
      </c>
      <c r="AAE15" s="4" t="s">
        <v>6</v>
      </c>
      <c r="AAF15" s="4" t="s">
        <v>6</v>
      </c>
      <c r="AAG15" s="5">
        <v>38427</v>
      </c>
      <c r="AAH15" s="4" t="s">
        <v>6</v>
      </c>
      <c r="AAI15" s="4" t="s">
        <v>6</v>
      </c>
      <c r="AAJ15" s="5">
        <v>38426</v>
      </c>
      <c r="AAK15" s="4" t="s">
        <v>6</v>
      </c>
      <c r="AAL15" s="4" t="s">
        <v>6</v>
      </c>
      <c r="AAM15" s="5">
        <v>38454</v>
      </c>
      <c r="AAN15" s="4" t="s">
        <v>6</v>
      </c>
      <c r="AAO15" s="4" t="s">
        <v>6</v>
      </c>
      <c r="AAP15" s="5">
        <v>38456</v>
      </c>
      <c r="AAQ15" s="4" t="s">
        <v>6</v>
      </c>
      <c r="AAR15" s="4" t="s">
        <v>6</v>
      </c>
      <c r="AAS15" s="5">
        <v>38509</v>
      </c>
      <c r="AAT15" s="4" t="s">
        <v>6</v>
      </c>
      <c r="AAU15" s="4" t="s">
        <v>6</v>
      </c>
      <c r="AAV15" s="5">
        <v>38504</v>
      </c>
      <c r="AAW15" s="4" t="s">
        <v>6</v>
      </c>
      <c r="AAX15" s="4" t="s">
        <v>6</v>
      </c>
      <c r="AAY15" s="5">
        <v>38526</v>
      </c>
      <c r="AAZ15" s="4" t="s">
        <v>6</v>
      </c>
      <c r="ABA15" s="4" t="s">
        <v>6</v>
      </c>
      <c r="ABB15" s="5">
        <v>38545</v>
      </c>
      <c r="ABC15" s="4" t="s">
        <v>6</v>
      </c>
      <c r="ABD15" s="4" t="s">
        <v>6</v>
      </c>
      <c r="ABE15" s="5">
        <v>38545</v>
      </c>
      <c r="ABF15" s="4" t="s">
        <v>6</v>
      </c>
      <c r="ABG15" s="4" t="s">
        <v>6</v>
      </c>
      <c r="ABH15" s="5">
        <v>38545</v>
      </c>
      <c r="ABI15" s="4" t="s">
        <v>6</v>
      </c>
      <c r="ABJ15" s="4" t="s">
        <v>6</v>
      </c>
      <c r="ABK15" s="5">
        <v>38545</v>
      </c>
      <c r="ABL15" s="4" t="s">
        <v>6</v>
      </c>
      <c r="ABM15" s="4" t="s">
        <v>6</v>
      </c>
      <c r="ABN15" s="5">
        <v>38610</v>
      </c>
      <c r="ABO15" s="4" t="s">
        <v>6</v>
      </c>
      <c r="ABP15" s="4" t="s">
        <v>6</v>
      </c>
      <c r="ABQ15" s="5">
        <v>38671</v>
      </c>
      <c r="ABR15" s="4" t="s">
        <v>6</v>
      </c>
      <c r="ABS15" s="4" t="s">
        <v>6</v>
      </c>
      <c r="ABT15" s="5">
        <v>38730</v>
      </c>
      <c r="ABU15" s="4" t="s">
        <v>6</v>
      </c>
      <c r="ABV15" s="4" t="s">
        <v>6</v>
      </c>
      <c r="ABW15" s="5">
        <v>38727</v>
      </c>
      <c r="ABX15" s="4" t="s">
        <v>6</v>
      </c>
      <c r="ABY15" s="4" t="s">
        <v>6</v>
      </c>
      <c r="ABZ15" s="5">
        <v>38727</v>
      </c>
      <c r="ACA15" s="4" t="s">
        <v>6</v>
      </c>
      <c r="ACB15" s="4" t="s">
        <v>6</v>
      </c>
      <c r="ACC15" s="5">
        <v>38749</v>
      </c>
      <c r="ACD15" s="4" t="s">
        <v>6</v>
      </c>
      <c r="ACE15" s="4" t="s">
        <v>6</v>
      </c>
      <c r="ACF15" s="5">
        <v>38785</v>
      </c>
      <c r="ACG15" s="4" t="s">
        <v>6</v>
      </c>
      <c r="ACH15" s="4" t="s">
        <v>6</v>
      </c>
      <c r="ACI15" s="5">
        <v>38820</v>
      </c>
      <c r="ACJ15" s="4" t="s">
        <v>6</v>
      </c>
      <c r="ACK15" s="4" t="s">
        <v>6</v>
      </c>
      <c r="ACL15" s="5">
        <v>38820</v>
      </c>
      <c r="ACM15" s="4" t="s">
        <v>6</v>
      </c>
      <c r="ACN15" s="4" t="s">
        <v>6</v>
      </c>
      <c r="ACO15" s="5">
        <v>38820</v>
      </c>
      <c r="ACP15" s="4" t="s">
        <v>6</v>
      </c>
      <c r="ACQ15" s="4" t="s">
        <v>6</v>
      </c>
      <c r="ACR15" s="5">
        <v>38820</v>
      </c>
      <c r="ACS15" s="4" t="s">
        <v>6</v>
      </c>
      <c r="ACT15" s="4" t="s">
        <v>6</v>
      </c>
      <c r="ACU15" s="5">
        <v>38833</v>
      </c>
      <c r="ACV15" s="4" t="s">
        <v>6</v>
      </c>
      <c r="ACW15" s="4" t="s">
        <v>6</v>
      </c>
      <c r="ACX15" s="5">
        <v>38897</v>
      </c>
      <c r="ACY15" s="4" t="s">
        <v>6</v>
      </c>
      <c r="ACZ15" s="4" t="s">
        <v>6</v>
      </c>
      <c r="ADA15" s="5">
        <v>38890</v>
      </c>
      <c r="ADB15" s="4" t="s">
        <v>6</v>
      </c>
      <c r="ADC15" s="4" t="s">
        <v>6</v>
      </c>
      <c r="ADD15" s="5">
        <v>38890</v>
      </c>
      <c r="ADE15" s="4" t="s">
        <v>6</v>
      </c>
      <c r="ADF15" s="4" t="s">
        <v>6</v>
      </c>
      <c r="ADG15" s="5">
        <v>38890</v>
      </c>
      <c r="ADH15" s="4" t="s">
        <v>6</v>
      </c>
      <c r="ADI15" s="4" t="s">
        <v>6</v>
      </c>
      <c r="ADJ15" s="5">
        <v>38890</v>
      </c>
      <c r="ADK15" s="4" t="s">
        <v>6</v>
      </c>
      <c r="ADL15" s="4" t="s">
        <v>6</v>
      </c>
      <c r="ADM15" s="5">
        <v>38890</v>
      </c>
      <c r="ADN15" s="4" t="s">
        <v>6</v>
      </c>
      <c r="ADO15" s="4" t="s">
        <v>6</v>
      </c>
      <c r="ADP15" s="5">
        <v>38890</v>
      </c>
      <c r="ADQ15" s="4" t="s">
        <v>6</v>
      </c>
      <c r="ADR15" s="4" t="s">
        <v>6</v>
      </c>
      <c r="ADS15" s="5">
        <v>38890</v>
      </c>
      <c r="ADT15" s="4" t="s">
        <v>6</v>
      </c>
      <c r="ADU15" s="4" t="s">
        <v>6</v>
      </c>
      <c r="ADV15" s="5">
        <v>38890</v>
      </c>
      <c r="ADW15" s="4" t="s">
        <v>6</v>
      </c>
      <c r="ADX15" s="4" t="s">
        <v>6</v>
      </c>
      <c r="ADY15" s="5">
        <v>38890</v>
      </c>
      <c r="ADZ15" s="4" t="s">
        <v>6</v>
      </c>
      <c r="AEA15" s="4" t="s">
        <v>6</v>
      </c>
      <c r="AEB15" s="5">
        <v>38890</v>
      </c>
      <c r="AEC15" s="4" t="s">
        <v>6</v>
      </c>
      <c r="AED15" s="4" t="s">
        <v>6</v>
      </c>
      <c r="AEE15" s="5">
        <v>38890</v>
      </c>
      <c r="AEF15" s="4" t="s">
        <v>6</v>
      </c>
      <c r="AEG15" s="4" t="s">
        <v>6</v>
      </c>
      <c r="AEH15" s="5">
        <v>38890</v>
      </c>
      <c r="AEI15" s="4" t="s">
        <v>6</v>
      </c>
      <c r="AEJ15" s="4" t="s">
        <v>6</v>
      </c>
      <c r="AEK15" s="5">
        <v>38890</v>
      </c>
      <c r="AEL15" s="4" t="s">
        <v>6</v>
      </c>
      <c r="AEM15" s="4" t="s">
        <v>6</v>
      </c>
      <c r="AEN15" s="5">
        <v>38890</v>
      </c>
      <c r="AEO15" s="4" t="s">
        <v>6</v>
      </c>
      <c r="AEP15" s="4" t="s">
        <v>6</v>
      </c>
      <c r="AEQ15" s="5">
        <v>38890</v>
      </c>
      <c r="AER15" s="4" t="s">
        <v>6</v>
      </c>
      <c r="AES15" s="4" t="s">
        <v>6</v>
      </c>
      <c r="AET15" s="5">
        <v>38890</v>
      </c>
      <c r="AEU15" s="4" t="s">
        <v>6</v>
      </c>
      <c r="AEV15" s="4" t="s">
        <v>6</v>
      </c>
      <c r="AEW15" s="5">
        <v>38890</v>
      </c>
      <c r="AEX15" s="4" t="s">
        <v>6</v>
      </c>
      <c r="AEY15" s="4" t="s">
        <v>6</v>
      </c>
      <c r="AEZ15" s="5">
        <v>38890</v>
      </c>
      <c r="AFA15" s="4" t="s">
        <v>6</v>
      </c>
      <c r="AFB15" s="4" t="s">
        <v>6</v>
      </c>
      <c r="AFC15" s="5">
        <v>38890</v>
      </c>
      <c r="AFD15" s="4" t="s">
        <v>6</v>
      </c>
      <c r="AFE15" s="4" t="s">
        <v>6</v>
      </c>
      <c r="AFF15" s="5">
        <v>38890</v>
      </c>
      <c r="AFG15" s="4" t="s">
        <v>6</v>
      </c>
      <c r="AFH15" s="4" t="s">
        <v>6</v>
      </c>
      <c r="AFI15" s="5">
        <v>38936</v>
      </c>
      <c r="AFJ15" s="4" t="s">
        <v>6</v>
      </c>
      <c r="AFK15" s="4" t="s">
        <v>6</v>
      </c>
      <c r="AFL15" s="5">
        <v>38930</v>
      </c>
      <c r="AFM15" s="4" t="s">
        <v>6</v>
      </c>
      <c r="AFN15" s="4" t="s">
        <v>6</v>
      </c>
      <c r="AFO15" s="5">
        <v>38988</v>
      </c>
      <c r="AFP15" s="4" t="s">
        <v>6</v>
      </c>
      <c r="AFQ15" s="4" t="s">
        <v>6</v>
      </c>
      <c r="AFR15" s="5">
        <v>38988</v>
      </c>
      <c r="AFS15" s="4" t="s">
        <v>6</v>
      </c>
      <c r="AFT15" s="4" t="s">
        <v>6</v>
      </c>
      <c r="AFU15" s="5">
        <v>38988</v>
      </c>
      <c r="AFV15" s="4" t="s">
        <v>6</v>
      </c>
      <c r="AFW15" s="4" t="s">
        <v>6</v>
      </c>
      <c r="AFX15" s="5">
        <v>38988</v>
      </c>
      <c r="AFY15" s="4" t="s">
        <v>6</v>
      </c>
      <c r="AFZ15" s="4" t="s">
        <v>6</v>
      </c>
      <c r="AGA15" s="5">
        <v>38988</v>
      </c>
      <c r="AGB15" s="4" t="s">
        <v>6</v>
      </c>
      <c r="AGC15" s="4" t="s">
        <v>6</v>
      </c>
      <c r="AGD15" s="5">
        <v>38988</v>
      </c>
      <c r="AGE15" s="4" t="s">
        <v>6</v>
      </c>
      <c r="AGF15" s="4" t="s">
        <v>6</v>
      </c>
      <c r="AGG15" s="5">
        <v>38988</v>
      </c>
      <c r="AGH15" s="4" t="s">
        <v>6</v>
      </c>
      <c r="AGI15" s="4" t="s">
        <v>6</v>
      </c>
      <c r="AGJ15" s="5">
        <v>39021</v>
      </c>
      <c r="AGK15" s="4" t="s">
        <v>6</v>
      </c>
      <c r="AGL15" s="4" t="s">
        <v>6</v>
      </c>
      <c r="AGM15" s="5">
        <v>39171</v>
      </c>
      <c r="AGN15" s="4" t="s">
        <v>6</v>
      </c>
      <c r="AGO15" s="4" t="s">
        <v>6</v>
      </c>
      <c r="AGP15" s="5">
        <v>39171</v>
      </c>
      <c r="AGQ15" s="4" t="s">
        <v>6</v>
      </c>
      <c r="AGR15" s="4" t="s">
        <v>6</v>
      </c>
      <c r="AGS15" s="5">
        <v>39171</v>
      </c>
      <c r="AGT15" s="4" t="s">
        <v>6</v>
      </c>
      <c r="AGU15" s="4" t="s">
        <v>6</v>
      </c>
      <c r="AGV15" s="5">
        <v>39171</v>
      </c>
      <c r="AGW15" s="4" t="s">
        <v>6</v>
      </c>
      <c r="AGX15" s="4" t="s">
        <v>6</v>
      </c>
      <c r="AGY15" s="5">
        <v>39171</v>
      </c>
      <c r="AGZ15" s="4" t="s">
        <v>6</v>
      </c>
      <c r="AHA15" s="4" t="s">
        <v>6</v>
      </c>
      <c r="AHB15" s="5">
        <v>39171</v>
      </c>
      <c r="AHC15" s="4" t="s">
        <v>6</v>
      </c>
      <c r="AHD15" s="4" t="s">
        <v>6</v>
      </c>
      <c r="AHE15" s="5">
        <v>39171</v>
      </c>
      <c r="AHF15" s="4" t="s">
        <v>6</v>
      </c>
      <c r="AHG15" s="4" t="s">
        <v>6</v>
      </c>
      <c r="AHH15" s="5">
        <v>39171</v>
      </c>
      <c r="AHI15" s="4" t="s">
        <v>6</v>
      </c>
      <c r="AHJ15" s="4" t="s">
        <v>6</v>
      </c>
      <c r="AHK15" s="5">
        <v>39171</v>
      </c>
      <c r="AHL15" s="4" t="s">
        <v>6</v>
      </c>
      <c r="AHM15" s="4" t="s">
        <v>6</v>
      </c>
      <c r="AHN15" s="5">
        <v>39093</v>
      </c>
      <c r="AHO15" s="4" t="s">
        <v>6</v>
      </c>
      <c r="AHP15" s="4" t="s">
        <v>6</v>
      </c>
      <c r="AHQ15" s="5">
        <v>39149</v>
      </c>
      <c r="AHR15" s="4" t="s">
        <v>6</v>
      </c>
      <c r="AHS15" s="4" t="s">
        <v>6</v>
      </c>
      <c r="AHT15" s="5">
        <v>39149</v>
      </c>
      <c r="AHU15" s="4" t="s">
        <v>6</v>
      </c>
      <c r="AHV15" s="4" t="s">
        <v>6</v>
      </c>
      <c r="AHW15" s="5">
        <v>39234</v>
      </c>
      <c r="AHX15" s="4" t="s">
        <v>6</v>
      </c>
      <c r="AHY15" s="4" t="s">
        <v>6</v>
      </c>
      <c r="AHZ15" s="5">
        <v>39234</v>
      </c>
      <c r="AIA15" s="4" t="s">
        <v>6</v>
      </c>
      <c r="AIB15" s="4" t="s">
        <v>6</v>
      </c>
      <c r="AIC15" s="5">
        <v>39234</v>
      </c>
      <c r="AID15" s="4" t="s">
        <v>6</v>
      </c>
      <c r="AIE15" s="4" t="s">
        <v>6</v>
      </c>
      <c r="AIF15" s="5">
        <v>39234</v>
      </c>
      <c r="AIG15" s="4" t="s">
        <v>6</v>
      </c>
      <c r="AIH15" s="4" t="s">
        <v>6</v>
      </c>
      <c r="AII15" s="5">
        <v>39234</v>
      </c>
      <c r="AIJ15" s="4" t="s">
        <v>6</v>
      </c>
      <c r="AIK15" s="4" t="s">
        <v>6</v>
      </c>
      <c r="AIL15" s="5">
        <v>39234</v>
      </c>
      <c r="AIM15" s="4" t="s">
        <v>6</v>
      </c>
      <c r="AIN15" s="4" t="s">
        <v>6</v>
      </c>
      <c r="AIO15" s="5">
        <v>39234</v>
      </c>
      <c r="AIP15" s="4" t="s">
        <v>6</v>
      </c>
      <c r="AIQ15" s="4" t="s">
        <v>6</v>
      </c>
      <c r="AIR15" s="5">
        <v>39234</v>
      </c>
      <c r="AIS15" s="4" t="s">
        <v>6</v>
      </c>
      <c r="AIT15" s="4" t="s">
        <v>6</v>
      </c>
      <c r="AIU15" s="5">
        <v>39234</v>
      </c>
      <c r="AIV15" s="4" t="s">
        <v>6</v>
      </c>
      <c r="AIW15" s="4" t="s">
        <v>6</v>
      </c>
      <c r="AIX15" s="5">
        <v>39234</v>
      </c>
      <c r="AIY15" s="4" t="s">
        <v>6</v>
      </c>
      <c r="AIZ15" s="4" t="s">
        <v>6</v>
      </c>
      <c r="AJA15" s="5">
        <v>39234</v>
      </c>
      <c r="AJB15" s="4" t="s">
        <v>6</v>
      </c>
      <c r="AJC15" s="4" t="s">
        <v>6</v>
      </c>
      <c r="AJD15" s="5">
        <v>39234</v>
      </c>
      <c r="AJE15" s="4" t="s">
        <v>6</v>
      </c>
      <c r="AJF15" s="4" t="s">
        <v>6</v>
      </c>
      <c r="AJG15" s="5">
        <v>39234</v>
      </c>
      <c r="AJH15" s="4" t="s">
        <v>6</v>
      </c>
      <c r="AJI15" s="4" t="s">
        <v>6</v>
      </c>
      <c r="AJJ15" s="5">
        <v>39234</v>
      </c>
      <c r="AJK15" s="4" t="s">
        <v>6</v>
      </c>
      <c r="AJL15" s="4" t="s">
        <v>6</v>
      </c>
      <c r="AJM15" s="5">
        <v>39223</v>
      </c>
      <c r="AJN15" s="4" t="s">
        <v>6</v>
      </c>
      <c r="AJO15" s="4" t="s">
        <v>6</v>
      </c>
      <c r="AJP15" s="5">
        <v>39400</v>
      </c>
      <c r="AJQ15" s="4" t="s">
        <v>6</v>
      </c>
      <c r="AJR15" s="4" t="s">
        <v>6</v>
      </c>
      <c r="AJS15" s="5">
        <v>39435</v>
      </c>
      <c r="AJT15" s="4" t="s">
        <v>6</v>
      </c>
      <c r="AJU15" s="4" t="s">
        <v>6</v>
      </c>
      <c r="AJV15" s="5">
        <v>39435</v>
      </c>
      <c r="AJW15" s="4" t="s">
        <v>6</v>
      </c>
      <c r="AJX15" s="4" t="s">
        <v>6</v>
      </c>
      <c r="AJY15" s="5">
        <v>39435</v>
      </c>
      <c r="AJZ15" s="4" t="s">
        <v>6</v>
      </c>
      <c r="AKA15" s="4" t="s">
        <v>6</v>
      </c>
      <c r="AKB15" s="5">
        <v>39464</v>
      </c>
      <c r="AKC15" s="4" t="s">
        <v>6</v>
      </c>
      <c r="AKD15" s="4" t="s">
        <v>6</v>
      </c>
      <c r="AKE15" s="5">
        <v>39464</v>
      </c>
      <c r="AKF15" s="4" t="s">
        <v>6</v>
      </c>
      <c r="AKG15" s="4" t="s">
        <v>6</v>
      </c>
      <c r="AKH15" s="5">
        <v>39813</v>
      </c>
      <c r="AKI15" s="4" t="s">
        <v>6</v>
      </c>
      <c r="AKJ15" s="4" t="s">
        <v>6</v>
      </c>
      <c r="AKK15" s="5">
        <v>40087</v>
      </c>
      <c r="AKL15" s="4" t="s">
        <v>6</v>
      </c>
      <c r="AKM15" s="4" t="s">
        <v>6</v>
      </c>
      <c r="AKN15" s="5">
        <v>40540</v>
      </c>
      <c r="AKO15" s="4" t="s">
        <v>6</v>
      </c>
      <c r="AKP15" s="4" t="s">
        <v>6</v>
      </c>
      <c r="AKQ15" s="5">
        <v>40541</v>
      </c>
      <c r="AKR15" s="4" t="s">
        <v>6</v>
      </c>
      <c r="AKS15" s="4" t="s">
        <v>6</v>
      </c>
      <c r="AKT15" s="5">
        <v>40541</v>
      </c>
      <c r="AKU15" s="4" t="s">
        <v>6</v>
      </c>
      <c r="AKV15" s="4" t="s">
        <v>6</v>
      </c>
      <c r="AKW15" s="5">
        <v>40541</v>
      </c>
      <c r="AKX15" s="4" t="s">
        <v>6</v>
      </c>
      <c r="AKY15" s="4" t="s">
        <v>6</v>
      </c>
      <c r="AKZ15" s="5">
        <v>40541</v>
      </c>
      <c r="ALA15" s="4" t="s">
        <v>6</v>
      </c>
      <c r="ALB15" s="4" t="s">
        <v>6</v>
      </c>
      <c r="ALC15" s="5">
        <v>40541</v>
      </c>
      <c r="ALD15" s="4" t="s">
        <v>6</v>
      </c>
      <c r="ALE15" s="4" t="s">
        <v>6</v>
      </c>
      <c r="ALF15" s="5">
        <v>40541</v>
      </c>
      <c r="ALG15" s="4" t="s">
        <v>6</v>
      </c>
      <c r="ALH15" s="4" t="s">
        <v>6</v>
      </c>
      <c r="ALI15" s="5">
        <v>40738</v>
      </c>
      <c r="ALJ15" s="4" t="s">
        <v>6</v>
      </c>
      <c r="ALK15" s="4" t="s">
        <v>6</v>
      </c>
      <c r="ALL15" s="5">
        <v>40738</v>
      </c>
      <c r="ALM15" s="4" t="s">
        <v>6</v>
      </c>
      <c r="ALN15" s="4" t="s">
        <v>6</v>
      </c>
      <c r="ALO15" s="5">
        <v>40752</v>
      </c>
      <c r="ALP15" s="4" t="s">
        <v>6</v>
      </c>
      <c r="ALQ15" s="4" t="s">
        <v>6</v>
      </c>
      <c r="ALR15" s="5">
        <v>40772</v>
      </c>
      <c r="ALS15" s="4" t="s">
        <v>6</v>
      </c>
      <c r="ALT15" s="4" t="s">
        <v>6</v>
      </c>
      <c r="ALU15" s="5">
        <v>40808</v>
      </c>
      <c r="ALV15" s="4" t="s">
        <v>6</v>
      </c>
      <c r="ALW15" s="4" t="s">
        <v>6</v>
      </c>
      <c r="ALX15" s="5">
        <v>40808</v>
      </c>
      <c r="ALY15" s="4" t="s">
        <v>6</v>
      </c>
      <c r="ALZ15" s="4" t="s">
        <v>6</v>
      </c>
      <c r="AMA15" s="5">
        <v>40808</v>
      </c>
      <c r="AMB15" s="4" t="s">
        <v>6</v>
      </c>
      <c r="AMC15" s="4" t="s">
        <v>6</v>
      </c>
      <c r="AMD15" s="5">
        <v>40808</v>
      </c>
      <c r="AME15" s="4" t="s">
        <v>6</v>
      </c>
      <c r="AMF15" s="4" t="s">
        <v>6</v>
      </c>
      <c r="AMG15" s="5">
        <v>40808</v>
      </c>
      <c r="AMH15" s="4" t="s">
        <v>6</v>
      </c>
      <c r="AMI15" s="4" t="s">
        <v>6</v>
      </c>
      <c r="AMJ15" s="5">
        <v>40808</v>
      </c>
      <c r="AMK15" s="4" t="s">
        <v>6</v>
      </c>
      <c r="AML15" s="4" t="s">
        <v>6</v>
      </c>
      <c r="AMM15" s="5">
        <v>40808</v>
      </c>
      <c r="AMN15" s="4" t="s">
        <v>6</v>
      </c>
      <c r="AMO15" s="4" t="s">
        <v>6</v>
      </c>
      <c r="AMP15" s="5">
        <v>40808</v>
      </c>
      <c r="AMQ15" s="4" t="s">
        <v>6</v>
      </c>
      <c r="AMR15" s="4" t="s">
        <v>6</v>
      </c>
      <c r="AMS15" s="5">
        <v>40808</v>
      </c>
      <c r="AMT15" s="4" t="s">
        <v>6</v>
      </c>
      <c r="AMU15" s="4" t="s">
        <v>6</v>
      </c>
      <c r="AMV15" s="5">
        <v>40808</v>
      </c>
      <c r="AMW15" s="4" t="s">
        <v>6</v>
      </c>
      <c r="AMX15" s="4" t="s">
        <v>6</v>
      </c>
      <c r="AMY15" s="5">
        <v>40808</v>
      </c>
      <c r="AMZ15" s="4" t="s">
        <v>6</v>
      </c>
      <c r="ANA15" s="4" t="s">
        <v>6</v>
      </c>
      <c r="ANB15" s="5">
        <v>40808</v>
      </c>
      <c r="ANC15" s="4" t="s">
        <v>6</v>
      </c>
      <c r="AND15" s="4" t="s">
        <v>6</v>
      </c>
      <c r="ANE15" s="5">
        <v>40808</v>
      </c>
      <c r="ANF15" s="4" t="s">
        <v>6</v>
      </c>
      <c r="ANG15" s="4" t="s">
        <v>6</v>
      </c>
      <c r="ANH15" s="5">
        <v>40808</v>
      </c>
      <c r="ANI15" s="4" t="s">
        <v>6</v>
      </c>
      <c r="ANJ15" s="4" t="s">
        <v>6</v>
      </c>
      <c r="ANK15" s="5">
        <v>40808</v>
      </c>
      <c r="ANL15" s="4" t="s">
        <v>6</v>
      </c>
      <c r="ANM15" s="4" t="s">
        <v>6</v>
      </c>
      <c r="ANN15" s="5">
        <v>40808</v>
      </c>
      <c r="ANO15" s="4" t="s">
        <v>6</v>
      </c>
      <c r="ANP15" s="4" t="s">
        <v>6</v>
      </c>
      <c r="ANQ15" s="5">
        <v>40808</v>
      </c>
      <c r="ANR15" s="4" t="s">
        <v>6</v>
      </c>
      <c r="ANS15" s="4" t="s">
        <v>6</v>
      </c>
      <c r="ANT15" s="5">
        <v>40808</v>
      </c>
      <c r="ANU15" s="4" t="s">
        <v>6</v>
      </c>
      <c r="ANV15" s="4" t="s">
        <v>6</v>
      </c>
      <c r="ANW15" s="5">
        <v>40808</v>
      </c>
      <c r="ANX15" s="4" t="s">
        <v>6</v>
      </c>
      <c r="ANY15" s="4" t="s">
        <v>6</v>
      </c>
      <c r="ANZ15" s="5">
        <v>40808</v>
      </c>
      <c r="AOA15" s="4" t="s">
        <v>6</v>
      </c>
      <c r="AOB15" s="4" t="s">
        <v>6</v>
      </c>
      <c r="AOC15" s="5">
        <v>40808</v>
      </c>
      <c r="AOD15" s="4" t="s">
        <v>6</v>
      </c>
      <c r="AOE15" s="4" t="s">
        <v>6</v>
      </c>
      <c r="AOF15" s="5">
        <v>40808</v>
      </c>
      <c r="AOG15" s="4" t="s">
        <v>6</v>
      </c>
      <c r="AOH15" s="4" t="s">
        <v>6</v>
      </c>
      <c r="AOI15" s="5">
        <v>40815</v>
      </c>
      <c r="AOJ15" s="4" t="s">
        <v>6</v>
      </c>
      <c r="AOK15" s="4" t="s">
        <v>6</v>
      </c>
      <c r="AOL15" s="5">
        <v>40862</v>
      </c>
      <c r="AOM15" s="4" t="s">
        <v>6</v>
      </c>
      <c r="AON15" s="4" t="s">
        <v>6</v>
      </c>
      <c r="AOO15" s="5">
        <v>41045</v>
      </c>
      <c r="AOP15" s="4" t="s">
        <v>6</v>
      </c>
      <c r="AOQ15" s="4" t="s">
        <v>6</v>
      </c>
      <c r="AOR15" s="5">
        <v>41066</v>
      </c>
      <c r="AOS15" s="4" t="s">
        <v>6</v>
      </c>
      <c r="AOT15" s="4" t="s">
        <v>6</v>
      </c>
      <c r="AOU15" s="5">
        <v>41066</v>
      </c>
      <c r="AOV15" s="4" t="s">
        <v>6</v>
      </c>
      <c r="AOW15" s="4" t="s">
        <v>6</v>
      </c>
      <c r="AOX15" s="5">
        <v>41080</v>
      </c>
      <c r="AOY15" s="4" t="s">
        <v>6</v>
      </c>
      <c r="AOZ15" s="4" t="s">
        <v>6</v>
      </c>
      <c r="APA15" s="5">
        <v>41108</v>
      </c>
      <c r="APB15" s="4" t="s">
        <v>6</v>
      </c>
      <c r="APC15" s="4" t="s">
        <v>6</v>
      </c>
      <c r="APD15" s="5">
        <v>41170</v>
      </c>
      <c r="APE15" s="4" t="s">
        <v>6</v>
      </c>
      <c r="APF15" s="4" t="s">
        <v>6</v>
      </c>
      <c r="APG15" s="5">
        <v>41170</v>
      </c>
      <c r="APH15" s="4" t="s">
        <v>6</v>
      </c>
      <c r="API15" s="4" t="s">
        <v>6</v>
      </c>
      <c r="APJ15" s="5">
        <v>41170</v>
      </c>
      <c r="APK15" s="4" t="s">
        <v>6</v>
      </c>
      <c r="APL15" s="4" t="s">
        <v>6</v>
      </c>
      <c r="APM15" s="5">
        <v>41170</v>
      </c>
      <c r="APN15" s="4" t="s">
        <v>6</v>
      </c>
      <c r="APO15" s="4" t="s">
        <v>6</v>
      </c>
      <c r="APP15" s="5">
        <v>41170</v>
      </c>
      <c r="APQ15" s="4" t="s">
        <v>6</v>
      </c>
      <c r="APR15" s="4" t="s">
        <v>6</v>
      </c>
      <c r="APS15" s="5">
        <v>41170</v>
      </c>
      <c r="APT15" s="4" t="s">
        <v>6</v>
      </c>
      <c r="APU15" s="4" t="s">
        <v>6</v>
      </c>
      <c r="APV15" s="5">
        <v>41170</v>
      </c>
      <c r="APW15" s="4" t="s">
        <v>6</v>
      </c>
      <c r="APX15" s="4" t="s">
        <v>6</v>
      </c>
      <c r="APY15" s="5">
        <v>41171</v>
      </c>
      <c r="APZ15" s="4" t="s">
        <v>6</v>
      </c>
      <c r="AQA15" s="4" t="s">
        <v>6</v>
      </c>
      <c r="AQB15" s="5">
        <v>41179</v>
      </c>
      <c r="AQC15" s="4" t="s">
        <v>6</v>
      </c>
      <c r="AQD15" s="4" t="s">
        <v>6</v>
      </c>
      <c r="AQE15" s="5">
        <v>41253</v>
      </c>
      <c r="AQF15" s="4" t="s">
        <v>6</v>
      </c>
      <c r="AQG15" s="4" t="s">
        <v>6</v>
      </c>
      <c r="AQH15" s="5">
        <v>41264</v>
      </c>
      <c r="AQI15" s="4" t="s">
        <v>6</v>
      </c>
      <c r="AQJ15" s="4" t="s">
        <v>6</v>
      </c>
      <c r="AQK15" s="5">
        <v>41264</v>
      </c>
      <c r="AQL15" s="4" t="s">
        <v>6</v>
      </c>
      <c r="AQM15" s="4" t="s">
        <v>6</v>
      </c>
      <c r="AQN15" s="5">
        <v>41264</v>
      </c>
      <c r="AQO15" s="4" t="s">
        <v>6</v>
      </c>
      <c r="AQP15" s="4" t="s">
        <v>6</v>
      </c>
      <c r="AQQ15" s="5">
        <v>41264</v>
      </c>
      <c r="AQR15" s="4" t="s">
        <v>6</v>
      </c>
      <c r="AQS15" s="4" t="s">
        <v>6</v>
      </c>
      <c r="AQT15" s="5">
        <v>41274</v>
      </c>
      <c r="AQU15" s="4" t="s">
        <v>6</v>
      </c>
      <c r="AQV15" s="4" t="s">
        <v>6</v>
      </c>
      <c r="AQW15" s="5">
        <v>41261</v>
      </c>
      <c r="AQX15" s="4" t="s">
        <v>6</v>
      </c>
      <c r="AQY15" s="4" t="s">
        <v>6</v>
      </c>
      <c r="AQZ15" s="5">
        <v>41263</v>
      </c>
      <c r="ARA15" s="4" t="s">
        <v>6</v>
      </c>
      <c r="ARB15" s="4" t="s">
        <v>6</v>
      </c>
      <c r="ARC15" s="5">
        <v>41263</v>
      </c>
      <c r="ARD15" s="4" t="s">
        <v>6</v>
      </c>
      <c r="ARE15" s="4" t="s">
        <v>6</v>
      </c>
      <c r="ARF15" s="5">
        <v>41263</v>
      </c>
      <c r="ARG15" s="4" t="s">
        <v>6</v>
      </c>
      <c r="ARH15" s="4" t="s">
        <v>6</v>
      </c>
      <c r="ARI15" s="5">
        <v>41270</v>
      </c>
      <c r="ARJ15" s="4" t="s">
        <v>6</v>
      </c>
      <c r="ARK15" s="4" t="s">
        <v>6</v>
      </c>
      <c r="ARL15" s="5">
        <v>41263</v>
      </c>
      <c r="ARM15" s="4" t="s">
        <v>6</v>
      </c>
      <c r="ARN15" s="4" t="s">
        <v>6</v>
      </c>
      <c r="ARO15" s="5">
        <v>41270</v>
      </c>
      <c r="ARP15" s="4" t="s">
        <v>6</v>
      </c>
      <c r="ARQ15" s="4" t="s">
        <v>6</v>
      </c>
      <c r="ARR15" s="5">
        <v>41270</v>
      </c>
      <c r="ARS15" s="4" t="s">
        <v>6</v>
      </c>
      <c r="ART15" s="4" t="s">
        <v>6</v>
      </c>
      <c r="ARU15" s="5">
        <v>41316</v>
      </c>
      <c r="ARV15" s="4" t="s">
        <v>6</v>
      </c>
      <c r="ARW15" s="4" t="s">
        <v>6</v>
      </c>
      <c r="ARX15" s="5">
        <v>41355</v>
      </c>
      <c r="ARY15" s="4" t="s">
        <v>6</v>
      </c>
      <c r="ARZ15" s="4" t="s">
        <v>6</v>
      </c>
      <c r="ASA15" s="5">
        <v>41355</v>
      </c>
      <c r="ASB15" s="4" t="s">
        <v>6</v>
      </c>
      <c r="ASC15" s="4" t="s">
        <v>6</v>
      </c>
      <c r="ASD15" s="5">
        <v>41515</v>
      </c>
      <c r="ASE15" s="4" t="s">
        <v>6</v>
      </c>
      <c r="ASF15" s="4" t="s">
        <v>6</v>
      </c>
      <c r="ASG15" s="5">
        <v>41515</v>
      </c>
      <c r="ASH15" s="4" t="s">
        <v>6</v>
      </c>
      <c r="ASI15" s="4" t="s">
        <v>6</v>
      </c>
      <c r="ASJ15" s="5">
        <v>41547</v>
      </c>
      <c r="ASK15" s="4" t="s">
        <v>6</v>
      </c>
      <c r="ASL15" s="4" t="s">
        <v>6</v>
      </c>
      <c r="ASM15" s="5">
        <v>41604</v>
      </c>
      <c r="ASN15" s="4" t="s">
        <v>6</v>
      </c>
      <c r="ASO15" s="4" t="s">
        <v>6</v>
      </c>
      <c r="ASP15" s="5">
        <v>41612</v>
      </c>
      <c r="ASQ15" s="4" t="s">
        <v>6</v>
      </c>
      <c r="ASR15" s="4" t="s">
        <v>6</v>
      </c>
      <c r="ASS15" s="5">
        <v>41635</v>
      </c>
      <c r="AST15" s="4" t="s">
        <v>6</v>
      </c>
      <c r="ASU15" s="4" t="s">
        <v>6</v>
      </c>
      <c r="ASV15" s="5">
        <v>41638</v>
      </c>
      <c r="ASW15" s="4" t="s">
        <v>6</v>
      </c>
      <c r="ASX15" s="4" t="s">
        <v>6</v>
      </c>
      <c r="ASY15" s="5">
        <v>41638</v>
      </c>
      <c r="ASZ15" s="4" t="s">
        <v>6</v>
      </c>
      <c r="ATA15" s="4" t="s">
        <v>6</v>
      </c>
      <c r="ATB15" s="5">
        <v>36647</v>
      </c>
      <c r="ATC15" s="4" t="s">
        <v>6</v>
      </c>
      <c r="ATD15" s="4" t="s">
        <v>6</v>
      </c>
    </row>
    <row r="16" spans="1:1200" ht="30" x14ac:dyDescent="0.25">
      <c r="A16" s="2" t="s">
        <v>1903</v>
      </c>
      <c r="B16" s="4" t="s">
        <v>6</v>
      </c>
      <c r="C16" s="4" t="s">
        <v>6</v>
      </c>
      <c r="D16" s="4" t="s">
        <v>6</v>
      </c>
      <c r="E16" s="4" t="s">
        <v>6</v>
      </c>
      <c r="F16" s="4" t="s">
        <v>6</v>
      </c>
      <c r="G16" s="4" t="s">
        <v>6</v>
      </c>
      <c r="H16" s="4" t="s">
        <v>1137</v>
      </c>
      <c r="I16" s="4" t="s">
        <v>1136</v>
      </c>
      <c r="J16" s="4" t="s">
        <v>6</v>
      </c>
      <c r="K16" s="4" t="s">
        <v>1137</v>
      </c>
      <c r="L16" s="4" t="s">
        <v>1136</v>
      </c>
      <c r="M16" s="4" t="s">
        <v>6</v>
      </c>
      <c r="N16" s="4" t="s">
        <v>1137</v>
      </c>
      <c r="O16" s="4" t="s">
        <v>1136</v>
      </c>
      <c r="P16" s="4" t="s">
        <v>6</v>
      </c>
      <c r="Q16" s="4" t="s">
        <v>1137</v>
      </c>
      <c r="R16" s="4" t="s">
        <v>1136</v>
      </c>
      <c r="S16" s="4" t="s">
        <v>6</v>
      </c>
      <c r="T16" s="4" t="s">
        <v>1137</v>
      </c>
      <c r="U16" s="4" t="s">
        <v>1136</v>
      </c>
      <c r="V16" s="4" t="s">
        <v>6</v>
      </c>
      <c r="W16" s="4" t="s">
        <v>1137</v>
      </c>
      <c r="X16" s="4" t="s">
        <v>1136</v>
      </c>
      <c r="Y16" s="4" t="s">
        <v>6</v>
      </c>
      <c r="Z16" s="4" t="s">
        <v>1137</v>
      </c>
      <c r="AA16" s="4" t="s">
        <v>1136</v>
      </c>
      <c r="AB16" s="4" t="s">
        <v>6</v>
      </c>
      <c r="AC16" s="4" t="s">
        <v>1137</v>
      </c>
      <c r="AD16" s="4" t="s">
        <v>1136</v>
      </c>
      <c r="AE16" s="4" t="s">
        <v>6</v>
      </c>
      <c r="AF16" s="4" t="s">
        <v>1137</v>
      </c>
      <c r="AG16" s="4" t="s">
        <v>1136</v>
      </c>
      <c r="AH16" s="4" t="s">
        <v>6</v>
      </c>
      <c r="AI16" s="4" t="s">
        <v>1137</v>
      </c>
      <c r="AJ16" s="4" t="s">
        <v>1136</v>
      </c>
      <c r="AK16" s="4" t="s">
        <v>6</v>
      </c>
      <c r="AL16" s="4" t="s">
        <v>1137</v>
      </c>
      <c r="AM16" s="4" t="s">
        <v>1136</v>
      </c>
      <c r="AN16" s="4" t="s">
        <v>6</v>
      </c>
      <c r="AO16" s="4" t="s">
        <v>1137</v>
      </c>
      <c r="AP16" s="4" t="s">
        <v>1136</v>
      </c>
      <c r="AQ16" s="4" t="s">
        <v>6</v>
      </c>
      <c r="AR16" s="4" t="s">
        <v>1137</v>
      </c>
      <c r="AS16" s="4" t="s">
        <v>1136</v>
      </c>
      <c r="AT16" s="4" t="s">
        <v>6</v>
      </c>
      <c r="AU16" s="4" t="s">
        <v>1137</v>
      </c>
      <c r="AV16" s="4" t="s">
        <v>1136</v>
      </c>
      <c r="AW16" s="4" t="s">
        <v>6</v>
      </c>
      <c r="AX16" s="4" t="s">
        <v>1137</v>
      </c>
      <c r="AY16" s="4" t="s">
        <v>1136</v>
      </c>
      <c r="AZ16" s="4" t="s">
        <v>6</v>
      </c>
      <c r="BA16" s="4" t="s">
        <v>1137</v>
      </c>
      <c r="BB16" s="4" t="s">
        <v>1136</v>
      </c>
      <c r="BC16" s="4" t="s">
        <v>6</v>
      </c>
      <c r="BD16" s="4" t="s">
        <v>1137</v>
      </c>
      <c r="BE16" s="4" t="s">
        <v>1136</v>
      </c>
      <c r="BF16" s="4" t="s">
        <v>6</v>
      </c>
      <c r="BG16" s="4" t="s">
        <v>1137</v>
      </c>
      <c r="BH16" s="4" t="s">
        <v>1136</v>
      </c>
      <c r="BI16" s="4" t="s">
        <v>6</v>
      </c>
      <c r="BJ16" s="4" t="s">
        <v>1137</v>
      </c>
      <c r="BK16" s="4" t="s">
        <v>1136</v>
      </c>
      <c r="BL16" s="4" t="s">
        <v>6</v>
      </c>
      <c r="BM16" s="4" t="s">
        <v>1137</v>
      </c>
      <c r="BN16" s="4" t="s">
        <v>1136</v>
      </c>
      <c r="BO16" s="4" t="s">
        <v>6</v>
      </c>
      <c r="BP16" s="4" t="s">
        <v>1137</v>
      </c>
      <c r="BQ16" s="4" t="s">
        <v>1136</v>
      </c>
      <c r="BR16" s="4" t="s">
        <v>6</v>
      </c>
      <c r="BS16" s="4" t="s">
        <v>1137</v>
      </c>
      <c r="BT16" s="4" t="s">
        <v>1136</v>
      </c>
      <c r="BU16" s="4" t="s">
        <v>6</v>
      </c>
      <c r="BV16" s="4" t="s">
        <v>1137</v>
      </c>
      <c r="BW16" s="4" t="s">
        <v>1136</v>
      </c>
      <c r="BX16" s="4" t="s">
        <v>6</v>
      </c>
      <c r="BY16" s="4" t="s">
        <v>1137</v>
      </c>
      <c r="BZ16" s="4" t="s">
        <v>1136</v>
      </c>
      <c r="CA16" s="4" t="s">
        <v>6</v>
      </c>
      <c r="CB16" s="4" t="s">
        <v>1137</v>
      </c>
      <c r="CC16" s="4" t="s">
        <v>1136</v>
      </c>
      <c r="CD16" s="4" t="s">
        <v>6</v>
      </c>
      <c r="CE16" s="4" t="s">
        <v>1137</v>
      </c>
      <c r="CF16" s="4" t="s">
        <v>1136</v>
      </c>
      <c r="CG16" s="4" t="s">
        <v>6</v>
      </c>
      <c r="CH16" s="4" t="s">
        <v>1137</v>
      </c>
      <c r="CI16" s="4" t="s">
        <v>1136</v>
      </c>
      <c r="CJ16" s="4" t="s">
        <v>6</v>
      </c>
      <c r="CK16" s="4" t="s">
        <v>1137</v>
      </c>
      <c r="CL16" s="4" t="s">
        <v>1136</v>
      </c>
      <c r="CM16" s="4" t="s">
        <v>6</v>
      </c>
      <c r="CN16" s="4" t="s">
        <v>1137</v>
      </c>
      <c r="CO16" s="4" t="s">
        <v>1136</v>
      </c>
      <c r="CP16" s="4" t="s">
        <v>6</v>
      </c>
      <c r="CQ16" s="4" t="s">
        <v>1137</v>
      </c>
      <c r="CR16" s="4" t="s">
        <v>1136</v>
      </c>
      <c r="CS16" s="4" t="s">
        <v>6</v>
      </c>
      <c r="CT16" s="4" t="s">
        <v>1137</v>
      </c>
      <c r="CU16" s="4" t="s">
        <v>1136</v>
      </c>
      <c r="CV16" s="4" t="s">
        <v>6</v>
      </c>
      <c r="CW16" s="4" t="s">
        <v>1137</v>
      </c>
      <c r="CX16" s="4" t="s">
        <v>1136</v>
      </c>
      <c r="CY16" s="4" t="s">
        <v>6</v>
      </c>
      <c r="CZ16" s="4" t="s">
        <v>1137</v>
      </c>
      <c r="DA16" s="4" t="s">
        <v>1136</v>
      </c>
      <c r="DB16" s="4" t="s">
        <v>6</v>
      </c>
      <c r="DC16" s="4" t="s">
        <v>1137</v>
      </c>
      <c r="DD16" s="4" t="s">
        <v>1136</v>
      </c>
      <c r="DE16" s="4" t="s">
        <v>6</v>
      </c>
      <c r="DF16" s="4" t="s">
        <v>1137</v>
      </c>
      <c r="DG16" s="4" t="s">
        <v>1136</v>
      </c>
      <c r="DH16" s="4" t="s">
        <v>6</v>
      </c>
      <c r="DI16" s="4" t="s">
        <v>1137</v>
      </c>
      <c r="DJ16" s="4" t="s">
        <v>1136</v>
      </c>
      <c r="DK16" s="4" t="s">
        <v>6</v>
      </c>
      <c r="DL16" s="4" t="s">
        <v>1137</v>
      </c>
      <c r="DM16" s="4" t="s">
        <v>1136</v>
      </c>
      <c r="DN16" s="4" t="s">
        <v>6</v>
      </c>
      <c r="DO16" s="4" t="s">
        <v>1137</v>
      </c>
      <c r="DP16" s="4" t="s">
        <v>1136</v>
      </c>
      <c r="DQ16" s="4" t="s">
        <v>6</v>
      </c>
      <c r="DR16" s="4" t="s">
        <v>1137</v>
      </c>
      <c r="DS16" s="4" t="s">
        <v>1136</v>
      </c>
      <c r="DT16" s="4" t="s">
        <v>6</v>
      </c>
      <c r="DU16" s="4" t="s">
        <v>1137</v>
      </c>
      <c r="DV16" s="4" t="s">
        <v>1136</v>
      </c>
      <c r="DW16" s="4" t="s">
        <v>6</v>
      </c>
      <c r="DX16" s="4" t="s">
        <v>1137</v>
      </c>
      <c r="DY16" s="4" t="s">
        <v>1136</v>
      </c>
      <c r="DZ16" s="4" t="s">
        <v>6</v>
      </c>
      <c r="EA16" s="4" t="s">
        <v>1137</v>
      </c>
      <c r="EB16" s="4" t="s">
        <v>1136</v>
      </c>
      <c r="EC16" s="4" t="s">
        <v>6</v>
      </c>
      <c r="ED16" s="4" t="s">
        <v>1137</v>
      </c>
      <c r="EE16" s="4" t="s">
        <v>1136</v>
      </c>
      <c r="EF16" s="4" t="s">
        <v>6</v>
      </c>
      <c r="EG16" s="4" t="s">
        <v>1137</v>
      </c>
      <c r="EH16" s="4" t="s">
        <v>1136</v>
      </c>
      <c r="EI16" s="4" t="s">
        <v>6</v>
      </c>
      <c r="EJ16" s="4" t="s">
        <v>1137</v>
      </c>
      <c r="EK16" s="4" t="s">
        <v>1136</v>
      </c>
      <c r="EL16" s="4" t="s">
        <v>6</v>
      </c>
      <c r="EM16" s="4" t="s">
        <v>1137</v>
      </c>
      <c r="EN16" s="4" t="s">
        <v>1136</v>
      </c>
      <c r="EO16" s="4" t="s">
        <v>6</v>
      </c>
      <c r="EP16" s="4" t="s">
        <v>1137</v>
      </c>
      <c r="EQ16" s="4" t="s">
        <v>1136</v>
      </c>
      <c r="ER16" s="4" t="s">
        <v>6</v>
      </c>
      <c r="ES16" s="4" t="s">
        <v>1137</v>
      </c>
      <c r="ET16" s="4" t="s">
        <v>1136</v>
      </c>
      <c r="EU16" s="4" t="s">
        <v>6</v>
      </c>
      <c r="EV16" s="4" t="s">
        <v>1137</v>
      </c>
      <c r="EW16" s="4" t="s">
        <v>1136</v>
      </c>
      <c r="EX16" s="4" t="s">
        <v>6</v>
      </c>
      <c r="EY16" s="4" t="s">
        <v>1137</v>
      </c>
      <c r="EZ16" s="4" t="s">
        <v>1136</v>
      </c>
      <c r="FA16" s="4" t="s">
        <v>6</v>
      </c>
      <c r="FB16" s="4" t="s">
        <v>1137</v>
      </c>
      <c r="FC16" s="4" t="s">
        <v>1136</v>
      </c>
      <c r="FD16" s="4" t="s">
        <v>6</v>
      </c>
      <c r="FE16" s="4" t="s">
        <v>1137</v>
      </c>
      <c r="FF16" s="4" t="s">
        <v>1136</v>
      </c>
      <c r="FG16" s="4" t="s">
        <v>6</v>
      </c>
      <c r="FH16" s="4" t="s">
        <v>1137</v>
      </c>
      <c r="FI16" s="4" t="s">
        <v>1136</v>
      </c>
      <c r="FJ16" s="4" t="s">
        <v>6</v>
      </c>
      <c r="FK16" s="4" t="s">
        <v>1137</v>
      </c>
      <c r="FL16" s="4" t="s">
        <v>1136</v>
      </c>
      <c r="FM16" s="4" t="s">
        <v>6</v>
      </c>
      <c r="FN16" s="4" t="s">
        <v>1137</v>
      </c>
      <c r="FO16" s="4" t="s">
        <v>1136</v>
      </c>
      <c r="FP16" s="4" t="s">
        <v>6</v>
      </c>
      <c r="FQ16" s="4" t="s">
        <v>1137</v>
      </c>
      <c r="FR16" s="4" t="s">
        <v>1136</v>
      </c>
      <c r="FS16" s="4" t="s">
        <v>6</v>
      </c>
      <c r="FT16" s="4" t="s">
        <v>1137</v>
      </c>
      <c r="FU16" s="4" t="s">
        <v>1136</v>
      </c>
      <c r="FV16" s="4" t="s">
        <v>6</v>
      </c>
      <c r="FW16" s="4" t="s">
        <v>1137</v>
      </c>
      <c r="FX16" s="4" t="s">
        <v>1136</v>
      </c>
      <c r="FY16" s="4" t="s">
        <v>6</v>
      </c>
      <c r="FZ16" s="4" t="s">
        <v>1137</v>
      </c>
      <c r="GA16" s="4" t="s">
        <v>1136</v>
      </c>
      <c r="GB16" s="4" t="s">
        <v>6</v>
      </c>
      <c r="GC16" s="4" t="s">
        <v>1137</v>
      </c>
      <c r="GD16" s="4" t="s">
        <v>1136</v>
      </c>
      <c r="GE16" s="4" t="s">
        <v>6</v>
      </c>
      <c r="GF16" s="4" t="s">
        <v>1137</v>
      </c>
      <c r="GG16" s="4" t="s">
        <v>1136</v>
      </c>
      <c r="GH16" s="4" t="s">
        <v>6</v>
      </c>
      <c r="GI16" s="4" t="s">
        <v>1137</v>
      </c>
      <c r="GJ16" s="4" t="s">
        <v>1136</v>
      </c>
      <c r="GK16" s="4" t="s">
        <v>6</v>
      </c>
      <c r="GL16" s="4" t="s">
        <v>1137</v>
      </c>
      <c r="GM16" s="4" t="s">
        <v>1136</v>
      </c>
      <c r="GN16" s="4" t="s">
        <v>6</v>
      </c>
      <c r="GO16" s="4" t="s">
        <v>1137</v>
      </c>
      <c r="GP16" s="4" t="s">
        <v>1136</v>
      </c>
      <c r="GQ16" s="4" t="s">
        <v>6</v>
      </c>
      <c r="GR16" s="4" t="s">
        <v>1137</v>
      </c>
      <c r="GS16" s="4" t="s">
        <v>1136</v>
      </c>
      <c r="GT16" s="4" t="s">
        <v>6</v>
      </c>
      <c r="GU16" s="4" t="s">
        <v>1137</v>
      </c>
      <c r="GV16" s="4" t="s">
        <v>1136</v>
      </c>
      <c r="GW16" s="4" t="s">
        <v>6</v>
      </c>
      <c r="GX16" s="4" t="s">
        <v>1137</v>
      </c>
      <c r="GY16" s="4" t="s">
        <v>1136</v>
      </c>
      <c r="GZ16" s="4" t="s">
        <v>6</v>
      </c>
      <c r="HA16" s="4" t="s">
        <v>1137</v>
      </c>
      <c r="HB16" s="4" t="s">
        <v>1136</v>
      </c>
      <c r="HC16" s="4" t="s">
        <v>6</v>
      </c>
      <c r="HD16" s="4" t="s">
        <v>1137</v>
      </c>
      <c r="HE16" s="4" t="s">
        <v>1136</v>
      </c>
      <c r="HF16" s="4" t="s">
        <v>6</v>
      </c>
      <c r="HG16" s="4" t="s">
        <v>1137</v>
      </c>
      <c r="HH16" s="4" t="s">
        <v>1136</v>
      </c>
      <c r="HI16" s="4" t="s">
        <v>6</v>
      </c>
      <c r="HJ16" s="4" t="s">
        <v>1137</v>
      </c>
      <c r="HK16" s="4" t="s">
        <v>1136</v>
      </c>
      <c r="HL16" s="4" t="s">
        <v>6</v>
      </c>
      <c r="HM16" s="4" t="s">
        <v>1137</v>
      </c>
      <c r="HN16" s="4" t="s">
        <v>1136</v>
      </c>
      <c r="HO16" s="4" t="s">
        <v>6</v>
      </c>
      <c r="HP16" s="4" t="s">
        <v>1137</v>
      </c>
      <c r="HQ16" s="4" t="s">
        <v>1136</v>
      </c>
      <c r="HR16" s="4" t="s">
        <v>6</v>
      </c>
      <c r="HS16" s="4" t="s">
        <v>1137</v>
      </c>
      <c r="HT16" s="4" t="s">
        <v>1136</v>
      </c>
      <c r="HU16" s="4" t="s">
        <v>6</v>
      </c>
      <c r="HV16" s="4" t="s">
        <v>1137</v>
      </c>
      <c r="HW16" s="4" t="s">
        <v>1136</v>
      </c>
      <c r="HX16" s="4" t="s">
        <v>6</v>
      </c>
      <c r="HY16" s="4" t="s">
        <v>1137</v>
      </c>
      <c r="HZ16" s="4" t="s">
        <v>1136</v>
      </c>
      <c r="IA16" s="4" t="s">
        <v>6</v>
      </c>
      <c r="IB16" s="4" t="s">
        <v>1137</v>
      </c>
      <c r="IC16" s="4" t="s">
        <v>1136</v>
      </c>
      <c r="ID16" s="4" t="s">
        <v>6</v>
      </c>
      <c r="IE16" s="4" t="s">
        <v>1137</v>
      </c>
      <c r="IF16" s="4" t="s">
        <v>1136</v>
      </c>
      <c r="IG16" s="4" t="s">
        <v>6</v>
      </c>
      <c r="IH16" s="4" t="s">
        <v>1137</v>
      </c>
      <c r="II16" s="4" t="s">
        <v>1136</v>
      </c>
      <c r="IJ16" s="4" t="s">
        <v>6</v>
      </c>
      <c r="IK16" s="4" t="s">
        <v>1137</v>
      </c>
      <c r="IL16" s="4" t="s">
        <v>1136</v>
      </c>
      <c r="IM16" s="4" t="s">
        <v>6</v>
      </c>
      <c r="IN16" s="4" t="s">
        <v>1137</v>
      </c>
      <c r="IO16" s="4" t="s">
        <v>1136</v>
      </c>
      <c r="IP16" s="4" t="s">
        <v>6</v>
      </c>
      <c r="IQ16" s="4" t="s">
        <v>1137</v>
      </c>
      <c r="IR16" s="4" t="s">
        <v>1136</v>
      </c>
      <c r="IS16" s="4" t="s">
        <v>6</v>
      </c>
      <c r="IT16" s="4" t="s">
        <v>1137</v>
      </c>
      <c r="IU16" s="4" t="s">
        <v>1136</v>
      </c>
      <c r="IV16" s="4" t="s">
        <v>6</v>
      </c>
      <c r="IW16" s="4" t="s">
        <v>1137</v>
      </c>
      <c r="IX16" s="4" t="s">
        <v>1136</v>
      </c>
      <c r="IY16" s="4" t="s">
        <v>6</v>
      </c>
      <c r="IZ16" s="4" t="s">
        <v>1137</v>
      </c>
      <c r="JA16" s="4" t="s">
        <v>1136</v>
      </c>
      <c r="JB16" s="4" t="s">
        <v>6</v>
      </c>
      <c r="JC16" s="4" t="s">
        <v>1137</v>
      </c>
      <c r="JD16" s="4" t="s">
        <v>1136</v>
      </c>
      <c r="JE16" s="4" t="s">
        <v>6</v>
      </c>
      <c r="JF16" s="4" t="s">
        <v>1137</v>
      </c>
      <c r="JG16" s="4" t="s">
        <v>1136</v>
      </c>
      <c r="JH16" s="4" t="s">
        <v>6</v>
      </c>
      <c r="JI16" s="4" t="s">
        <v>1137</v>
      </c>
      <c r="JJ16" s="4" t="s">
        <v>1136</v>
      </c>
      <c r="JK16" s="4" t="s">
        <v>6</v>
      </c>
      <c r="JL16" s="4" t="s">
        <v>1137</v>
      </c>
      <c r="JM16" s="4" t="s">
        <v>1136</v>
      </c>
      <c r="JN16" s="4" t="s">
        <v>6</v>
      </c>
      <c r="JO16" s="4" t="s">
        <v>1137</v>
      </c>
      <c r="JP16" s="4" t="s">
        <v>1136</v>
      </c>
      <c r="JQ16" s="4" t="s">
        <v>6</v>
      </c>
      <c r="JR16" s="4" t="s">
        <v>1137</v>
      </c>
      <c r="JS16" s="4" t="s">
        <v>1136</v>
      </c>
      <c r="JT16" s="4" t="s">
        <v>6</v>
      </c>
      <c r="JU16" s="4" t="s">
        <v>1137</v>
      </c>
      <c r="JV16" s="4" t="s">
        <v>1136</v>
      </c>
      <c r="JW16" s="4" t="s">
        <v>6</v>
      </c>
      <c r="JX16" s="4" t="s">
        <v>1137</v>
      </c>
      <c r="JY16" s="4" t="s">
        <v>1136</v>
      </c>
      <c r="JZ16" s="4" t="s">
        <v>6</v>
      </c>
      <c r="KA16" s="4" t="s">
        <v>1137</v>
      </c>
      <c r="KB16" s="4" t="s">
        <v>1136</v>
      </c>
      <c r="KC16" s="4" t="s">
        <v>6</v>
      </c>
      <c r="KD16" s="4" t="s">
        <v>1137</v>
      </c>
      <c r="KE16" s="4" t="s">
        <v>1136</v>
      </c>
      <c r="KF16" s="4" t="s">
        <v>6</v>
      </c>
      <c r="KG16" s="4" t="s">
        <v>1137</v>
      </c>
      <c r="KH16" s="4" t="s">
        <v>1136</v>
      </c>
      <c r="KI16" s="4" t="s">
        <v>6</v>
      </c>
      <c r="KJ16" s="4" t="s">
        <v>1137</v>
      </c>
      <c r="KK16" s="4" t="s">
        <v>1136</v>
      </c>
      <c r="KL16" s="4" t="s">
        <v>6</v>
      </c>
      <c r="KM16" s="4" t="s">
        <v>1137</v>
      </c>
      <c r="KN16" s="4" t="s">
        <v>1136</v>
      </c>
      <c r="KO16" s="4" t="s">
        <v>6</v>
      </c>
      <c r="KP16" s="4" t="s">
        <v>1137</v>
      </c>
      <c r="KQ16" s="4" t="s">
        <v>1136</v>
      </c>
      <c r="KR16" s="4" t="s">
        <v>6</v>
      </c>
      <c r="KS16" s="4" t="s">
        <v>1137</v>
      </c>
      <c r="KT16" s="4" t="s">
        <v>1136</v>
      </c>
      <c r="KU16" s="4" t="s">
        <v>6</v>
      </c>
      <c r="KV16" s="4" t="s">
        <v>1137</v>
      </c>
      <c r="KW16" s="4" t="s">
        <v>1136</v>
      </c>
      <c r="KX16" s="4" t="s">
        <v>6</v>
      </c>
      <c r="KY16" s="4" t="s">
        <v>1137</v>
      </c>
      <c r="KZ16" s="4" t="s">
        <v>1136</v>
      </c>
      <c r="LA16" s="4" t="s">
        <v>6</v>
      </c>
      <c r="LB16" s="4" t="s">
        <v>1137</v>
      </c>
      <c r="LC16" s="4" t="s">
        <v>1136</v>
      </c>
      <c r="LD16" s="4" t="s">
        <v>6</v>
      </c>
      <c r="LE16" s="4" t="s">
        <v>1137</v>
      </c>
      <c r="LF16" s="4" t="s">
        <v>1136</v>
      </c>
      <c r="LG16" s="4" t="s">
        <v>6</v>
      </c>
      <c r="LH16" s="4" t="s">
        <v>1137</v>
      </c>
      <c r="LI16" s="4" t="s">
        <v>1136</v>
      </c>
      <c r="LJ16" s="4" t="s">
        <v>6</v>
      </c>
      <c r="LK16" s="4" t="s">
        <v>1137</v>
      </c>
      <c r="LL16" s="4" t="s">
        <v>1136</v>
      </c>
      <c r="LM16" s="4" t="s">
        <v>6</v>
      </c>
      <c r="LN16" s="4" t="s">
        <v>1137</v>
      </c>
      <c r="LO16" s="4" t="s">
        <v>1136</v>
      </c>
      <c r="LP16" s="4" t="s">
        <v>6</v>
      </c>
      <c r="LQ16" s="4" t="s">
        <v>1137</v>
      </c>
      <c r="LR16" s="4" t="s">
        <v>1136</v>
      </c>
      <c r="LS16" s="4" t="s">
        <v>6</v>
      </c>
      <c r="LT16" s="4" t="s">
        <v>1137</v>
      </c>
      <c r="LU16" s="4" t="s">
        <v>1136</v>
      </c>
      <c r="LV16" s="4" t="s">
        <v>6</v>
      </c>
      <c r="LW16" s="4" t="s">
        <v>1137</v>
      </c>
      <c r="LX16" s="4" t="s">
        <v>1136</v>
      </c>
      <c r="LY16" s="4" t="s">
        <v>6</v>
      </c>
      <c r="LZ16" s="4" t="s">
        <v>1137</v>
      </c>
      <c r="MA16" s="4" t="s">
        <v>1136</v>
      </c>
      <c r="MB16" s="4" t="s">
        <v>6</v>
      </c>
      <c r="MC16" s="4" t="s">
        <v>1137</v>
      </c>
      <c r="MD16" s="4" t="s">
        <v>1136</v>
      </c>
      <c r="ME16" s="4" t="s">
        <v>6</v>
      </c>
      <c r="MF16" s="4" t="s">
        <v>1137</v>
      </c>
      <c r="MG16" s="4" t="s">
        <v>1136</v>
      </c>
      <c r="MH16" s="4" t="s">
        <v>6</v>
      </c>
      <c r="MI16" s="4" t="s">
        <v>1137</v>
      </c>
      <c r="MJ16" s="4" t="s">
        <v>1136</v>
      </c>
      <c r="MK16" s="4" t="s">
        <v>6</v>
      </c>
      <c r="ML16" s="4" t="s">
        <v>1137</v>
      </c>
      <c r="MM16" s="4" t="s">
        <v>1136</v>
      </c>
      <c r="MN16" s="4" t="s">
        <v>6</v>
      </c>
      <c r="MO16" s="4" t="s">
        <v>1137</v>
      </c>
      <c r="MP16" s="4" t="s">
        <v>1136</v>
      </c>
      <c r="MQ16" s="4" t="s">
        <v>6</v>
      </c>
      <c r="MR16" s="4" t="s">
        <v>1137</v>
      </c>
      <c r="MS16" s="4" t="s">
        <v>1136</v>
      </c>
      <c r="MT16" s="4" t="s">
        <v>6</v>
      </c>
      <c r="MU16" s="4" t="s">
        <v>1137</v>
      </c>
      <c r="MV16" s="4" t="s">
        <v>1136</v>
      </c>
      <c r="MW16" s="4" t="s">
        <v>6</v>
      </c>
      <c r="MX16" s="4" t="s">
        <v>1137</v>
      </c>
      <c r="MY16" s="4" t="s">
        <v>1136</v>
      </c>
      <c r="MZ16" s="4" t="s">
        <v>6</v>
      </c>
      <c r="NA16" s="4" t="s">
        <v>1137</v>
      </c>
      <c r="NB16" s="4" t="s">
        <v>1136</v>
      </c>
      <c r="NC16" s="4" t="s">
        <v>6</v>
      </c>
      <c r="ND16" s="4" t="s">
        <v>1137</v>
      </c>
      <c r="NE16" s="4" t="s">
        <v>1136</v>
      </c>
      <c r="NF16" s="4" t="s">
        <v>6</v>
      </c>
      <c r="NG16" s="4" t="s">
        <v>1137</v>
      </c>
      <c r="NH16" s="4" t="s">
        <v>1136</v>
      </c>
      <c r="NI16" s="4" t="s">
        <v>6</v>
      </c>
      <c r="NJ16" s="4" t="s">
        <v>1137</v>
      </c>
      <c r="NK16" s="4" t="s">
        <v>1136</v>
      </c>
      <c r="NL16" s="4" t="s">
        <v>6</v>
      </c>
      <c r="NM16" s="4" t="s">
        <v>1137</v>
      </c>
      <c r="NN16" s="4" t="s">
        <v>1136</v>
      </c>
      <c r="NO16" s="4" t="s">
        <v>6</v>
      </c>
      <c r="NP16" s="4" t="s">
        <v>1137</v>
      </c>
      <c r="NQ16" s="4" t="s">
        <v>1136</v>
      </c>
      <c r="NR16" s="4" t="s">
        <v>6</v>
      </c>
      <c r="NS16" s="4" t="s">
        <v>1137</v>
      </c>
      <c r="NT16" s="4" t="s">
        <v>1136</v>
      </c>
      <c r="NU16" s="4" t="s">
        <v>6</v>
      </c>
      <c r="NV16" s="4" t="s">
        <v>1137</v>
      </c>
      <c r="NW16" s="4" t="s">
        <v>1136</v>
      </c>
      <c r="NX16" s="4" t="s">
        <v>6</v>
      </c>
      <c r="NY16" s="4" t="s">
        <v>1137</v>
      </c>
      <c r="NZ16" s="4" t="s">
        <v>1136</v>
      </c>
      <c r="OA16" s="4" t="s">
        <v>6</v>
      </c>
      <c r="OB16" s="4" t="s">
        <v>1137</v>
      </c>
      <c r="OC16" s="4" t="s">
        <v>1136</v>
      </c>
      <c r="OD16" s="4" t="s">
        <v>6</v>
      </c>
      <c r="OE16" s="4" t="s">
        <v>1137</v>
      </c>
      <c r="OF16" s="4" t="s">
        <v>1136</v>
      </c>
      <c r="OG16" s="4" t="s">
        <v>6</v>
      </c>
      <c r="OH16" s="4" t="s">
        <v>1137</v>
      </c>
      <c r="OI16" s="4" t="s">
        <v>1136</v>
      </c>
      <c r="OJ16" s="4" t="s">
        <v>6</v>
      </c>
      <c r="OK16" s="4" t="s">
        <v>1137</v>
      </c>
      <c r="OL16" s="4" t="s">
        <v>1136</v>
      </c>
      <c r="OM16" s="4" t="s">
        <v>6</v>
      </c>
      <c r="ON16" s="4" t="s">
        <v>1137</v>
      </c>
      <c r="OO16" s="4" t="s">
        <v>1136</v>
      </c>
      <c r="OP16" s="4" t="s">
        <v>6</v>
      </c>
      <c r="OQ16" s="4" t="s">
        <v>1137</v>
      </c>
      <c r="OR16" s="4" t="s">
        <v>1136</v>
      </c>
      <c r="OS16" s="4" t="s">
        <v>6</v>
      </c>
      <c r="OT16" s="4" t="s">
        <v>1137</v>
      </c>
      <c r="OU16" s="4" t="s">
        <v>1136</v>
      </c>
      <c r="OV16" s="4" t="s">
        <v>6</v>
      </c>
      <c r="OW16" s="4" t="s">
        <v>1137</v>
      </c>
      <c r="OX16" s="4" t="s">
        <v>1136</v>
      </c>
      <c r="OY16" s="4" t="s">
        <v>6</v>
      </c>
      <c r="OZ16" s="4" t="s">
        <v>1137</v>
      </c>
      <c r="PA16" s="4" t="s">
        <v>1136</v>
      </c>
      <c r="PB16" s="4" t="s">
        <v>6</v>
      </c>
      <c r="PC16" s="4" t="s">
        <v>1137</v>
      </c>
      <c r="PD16" s="4" t="s">
        <v>1136</v>
      </c>
      <c r="PE16" s="4" t="s">
        <v>6</v>
      </c>
      <c r="PF16" s="4" t="s">
        <v>1137</v>
      </c>
      <c r="PG16" s="4" t="s">
        <v>1136</v>
      </c>
      <c r="PH16" s="4" t="s">
        <v>6</v>
      </c>
      <c r="PI16" s="4" t="s">
        <v>1137</v>
      </c>
      <c r="PJ16" s="4" t="s">
        <v>1136</v>
      </c>
      <c r="PK16" s="4" t="s">
        <v>6</v>
      </c>
      <c r="PL16" s="4" t="s">
        <v>1137</v>
      </c>
      <c r="PM16" s="4" t="s">
        <v>1136</v>
      </c>
      <c r="PN16" s="4" t="s">
        <v>6</v>
      </c>
      <c r="PO16" s="4" t="s">
        <v>1137</v>
      </c>
      <c r="PP16" s="4" t="s">
        <v>1136</v>
      </c>
      <c r="PQ16" s="4" t="s">
        <v>6</v>
      </c>
      <c r="PR16" s="4" t="s">
        <v>1137</v>
      </c>
      <c r="PS16" s="4" t="s">
        <v>1136</v>
      </c>
      <c r="PT16" s="4" t="s">
        <v>6</v>
      </c>
      <c r="PU16" s="4" t="s">
        <v>1137</v>
      </c>
      <c r="PV16" s="4" t="s">
        <v>1136</v>
      </c>
      <c r="PW16" s="4" t="s">
        <v>6</v>
      </c>
      <c r="PX16" s="4" t="s">
        <v>1137</v>
      </c>
      <c r="PY16" s="4" t="s">
        <v>1136</v>
      </c>
      <c r="PZ16" s="4" t="s">
        <v>6</v>
      </c>
      <c r="QA16" s="4" t="s">
        <v>1137</v>
      </c>
      <c r="QB16" s="4" t="s">
        <v>1136</v>
      </c>
      <c r="QC16" s="4" t="s">
        <v>6</v>
      </c>
      <c r="QD16" s="4" t="s">
        <v>1137</v>
      </c>
      <c r="QE16" s="4" t="s">
        <v>1136</v>
      </c>
      <c r="QF16" s="4" t="s">
        <v>6</v>
      </c>
      <c r="QG16" s="4" t="s">
        <v>1137</v>
      </c>
      <c r="QH16" s="4" t="s">
        <v>1136</v>
      </c>
      <c r="QI16" s="4" t="s">
        <v>6</v>
      </c>
      <c r="QJ16" s="4" t="s">
        <v>1137</v>
      </c>
      <c r="QK16" s="4" t="s">
        <v>1136</v>
      </c>
      <c r="QL16" s="4" t="s">
        <v>6</v>
      </c>
      <c r="QM16" s="4" t="s">
        <v>1137</v>
      </c>
      <c r="QN16" s="4" t="s">
        <v>1136</v>
      </c>
      <c r="QO16" s="4" t="s">
        <v>6</v>
      </c>
      <c r="QP16" s="4" t="s">
        <v>1137</v>
      </c>
      <c r="QQ16" s="4" t="s">
        <v>1136</v>
      </c>
      <c r="QR16" s="4" t="s">
        <v>6</v>
      </c>
      <c r="QS16" s="4" t="s">
        <v>1137</v>
      </c>
      <c r="QT16" s="4" t="s">
        <v>1136</v>
      </c>
      <c r="QU16" s="4" t="s">
        <v>6</v>
      </c>
      <c r="QV16" s="4" t="s">
        <v>1137</v>
      </c>
      <c r="QW16" s="4" t="s">
        <v>1136</v>
      </c>
      <c r="QX16" s="4" t="s">
        <v>6</v>
      </c>
      <c r="QY16" s="4" t="s">
        <v>1137</v>
      </c>
      <c r="QZ16" s="4" t="s">
        <v>1136</v>
      </c>
      <c r="RA16" s="4" t="s">
        <v>6</v>
      </c>
      <c r="RB16" s="4" t="s">
        <v>1137</v>
      </c>
      <c r="RC16" s="4" t="s">
        <v>1136</v>
      </c>
      <c r="RD16" s="4" t="s">
        <v>6</v>
      </c>
      <c r="RE16" s="4" t="s">
        <v>1137</v>
      </c>
      <c r="RF16" s="4" t="s">
        <v>1136</v>
      </c>
      <c r="RG16" s="4" t="s">
        <v>6</v>
      </c>
      <c r="RH16" s="4" t="s">
        <v>1137</v>
      </c>
      <c r="RI16" s="4" t="s">
        <v>1136</v>
      </c>
      <c r="RJ16" s="4" t="s">
        <v>6</v>
      </c>
      <c r="RK16" s="4" t="s">
        <v>1137</v>
      </c>
      <c r="RL16" s="4" t="s">
        <v>1136</v>
      </c>
      <c r="RM16" s="4" t="s">
        <v>6</v>
      </c>
      <c r="RN16" s="4" t="s">
        <v>1137</v>
      </c>
      <c r="RO16" s="4" t="s">
        <v>1136</v>
      </c>
      <c r="RP16" s="4" t="s">
        <v>6</v>
      </c>
      <c r="RQ16" s="4" t="s">
        <v>1137</v>
      </c>
      <c r="RR16" s="4" t="s">
        <v>1136</v>
      </c>
      <c r="RS16" s="4" t="s">
        <v>6</v>
      </c>
      <c r="RT16" s="4" t="s">
        <v>1137</v>
      </c>
      <c r="RU16" s="4" t="s">
        <v>1136</v>
      </c>
      <c r="RV16" s="4" t="s">
        <v>6</v>
      </c>
      <c r="RW16" s="4" t="s">
        <v>1137</v>
      </c>
      <c r="RX16" s="4" t="s">
        <v>1136</v>
      </c>
      <c r="RY16" s="4" t="s">
        <v>6</v>
      </c>
      <c r="RZ16" s="4" t="s">
        <v>1137</v>
      </c>
      <c r="SA16" s="4" t="s">
        <v>1136</v>
      </c>
      <c r="SB16" s="4" t="s">
        <v>6</v>
      </c>
      <c r="SC16" s="4" t="s">
        <v>1137</v>
      </c>
      <c r="SD16" s="4" t="s">
        <v>1136</v>
      </c>
      <c r="SE16" s="4" t="s">
        <v>6</v>
      </c>
      <c r="SF16" s="4" t="s">
        <v>1137</v>
      </c>
      <c r="SG16" s="4" t="s">
        <v>1136</v>
      </c>
      <c r="SH16" s="4" t="s">
        <v>6</v>
      </c>
      <c r="SI16" s="4" t="s">
        <v>1137</v>
      </c>
      <c r="SJ16" s="4" t="s">
        <v>1136</v>
      </c>
      <c r="SK16" s="4" t="s">
        <v>6</v>
      </c>
      <c r="SL16" s="4" t="s">
        <v>1137</v>
      </c>
      <c r="SM16" s="4" t="s">
        <v>1136</v>
      </c>
      <c r="SN16" s="4" t="s">
        <v>6</v>
      </c>
      <c r="SO16" s="4" t="s">
        <v>1137</v>
      </c>
      <c r="SP16" s="4" t="s">
        <v>1136</v>
      </c>
      <c r="SQ16" s="4" t="s">
        <v>6</v>
      </c>
      <c r="SR16" s="4" t="s">
        <v>1137</v>
      </c>
      <c r="SS16" s="4" t="s">
        <v>1136</v>
      </c>
      <c r="ST16" s="4" t="s">
        <v>6</v>
      </c>
      <c r="SU16" s="4" t="s">
        <v>1137</v>
      </c>
      <c r="SV16" s="4" t="s">
        <v>1136</v>
      </c>
      <c r="SW16" s="4" t="s">
        <v>6</v>
      </c>
      <c r="SX16" s="4" t="s">
        <v>1137</v>
      </c>
      <c r="SY16" s="4" t="s">
        <v>1136</v>
      </c>
      <c r="SZ16" s="4" t="s">
        <v>6</v>
      </c>
      <c r="TA16" s="4" t="s">
        <v>1137</v>
      </c>
      <c r="TB16" s="4" t="s">
        <v>1136</v>
      </c>
      <c r="TC16" s="4" t="s">
        <v>6</v>
      </c>
      <c r="TD16" s="4" t="s">
        <v>1137</v>
      </c>
      <c r="TE16" s="4" t="s">
        <v>1136</v>
      </c>
      <c r="TF16" s="4" t="s">
        <v>6</v>
      </c>
      <c r="TG16" s="4" t="s">
        <v>1137</v>
      </c>
      <c r="TH16" s="4" t="s">
        <v>1136</v>
      </c>
      <c r="TI16" s="4" t="s">
        <v>6</v>
      </c>
      <c r="TJ16" s="4" t="s">
        <v>1137</v>
      </c>
      <c r="TK16" s="4" t="s">
        <v>1136</v>
      </c>
      <c r="TL16" s="4" t="s">
        <v>6</v>
      </c>
      <c r="TM16" s="4" t="s">
        <v>1137</v>
      </c>
      <c r="TN16" s="4" t="s">
        <v>1136</v>
      </c>
      <c r="TO16" s="4" t="s">
        <v>6</v>
      </c>
      <c r="TP16" s="4" t="s">
        <v>1137</v>
      </c>
      <c r="TQ16" s="4" t="s">
        <v>1136</v>
      </c>
      <c r="TR16" s="4" t="s">
        <v>6</v>
      </c>
      <c r="TS16" s="4" t="s">
        <v>1137</v>
      </c>
      <c r="TT16" s="4" t="s">
        <v>1136</v>
      </c>
      <c r="TU16" s="4" t="s">
        <v>6</v>
      </c>
      <c r="TV16" s="4" t="s">
        <v>1137</v>
      </c>
      <c r="TW16" s="4" t="s">
        <v>1136</v>
      </c>
      <c r="TX16" s="4" t="s">
        <v>6</v>
      </c>
      <c r="TY16" s="4" t="s">
        <v>1137</v>
      </c>
      <c r="TZ16" s="4" t="s">
        <v>1136</v>
      </c>
      <c r="UA16" s="4" t="s">
        <v>6</v>
      </c>
      <c r="UB16" s="4" t="s">
        <v>1137</v>
      </c>
      <c r="UC16" s="4" t="s">
        <v>1136</v>
      </c>
      <c r="UD16" s="4" t="s">
        <v>6</v>
      </c>
      <c r="UE16" s="4" t="s">
        <v>1137</v>
      </c>
      <c r="UF16" s="4" t="s">
        <v>1136</v>
      </c>
      <c r="UG16" s="4" t="s">
        <v>6</v>
      </c>
      <c r="UH16" s="4" t="s">
        <v>1137</v>
      </c>
      <c r="UI16" s="4" t="s">
        <v>1136</v>
      </c>
      <c r="UJ16" s="4" t="s">
        <v>6</v>
      </c>
      <c r="UK16" s="4" t="s">
        <v>1137</v>
      </c>
      <c r="UL16" s="4" t="s">
        <v>1136</v>
      </c>
      <c r="UM16" s="4" t="s">
        <v>6</v>
      </c>
      <c r="UN16" s="4" t="s">
        <v>1137</v>
      </c>
      <c r="UO16" s="4" t="s">
        <v>1136</v>
      </c>
      <c r="UP16" s="4" t="s">
        <v>6</v>
      </c>
      <c r="UQ16" s="4" t="s">
        <v>1137</v>
      </c>
      <c r="UR16" s="4" t="s">
        <v>1136</v>
      </c>
      <c r="US16" s="4" t="s">
        <v>6</v>
      </c>
      <c r="UT16" s="4" t="s">
        <v>1137</v>
      </c>
      <c r="UU16" s="4" t="s">
        <v>1136</v>
      </c>
      <c r="UV16" s="4" t="s">
        <v>6</v>
      </c>
      <c r="UW16" s="4" t="s">
        <v>1137</v>
      </c>
      <c r="UX16" s="4" t="s">
        <v>1136</v>
      </c>
      <c r="UY16" s="4" t="s">
        <v>6</v>
      </c>
      <c r="UZ16" s="4" t="s">
        <v>1137</v>
      </c>
      <c r="VA16" s="4" t="s">
        <v>1136</v>
      </c>
      <c r="VB16" s="4" t="s">
        <v>6</v>
      </c>
      <c r="VC16" s="4" t="s">
        <v>1137</v>
      </c>
      <c r="VD16" s="4" t="s">
        <v>1136</v>
      </c>
      <c r="VE16" s="4" t="s">
        <v>6</v>
      </c>
      <c r="VF16" s="4" t="s">
        <v>1137</v>
      </c>
      <c r="VG16" s="4" t="s">
        <v>1136</v>
      </c>
      <c r="VH16" s="4" t="s">
        <v>6</v>
      </c>
      <c r="VI16" s="4" t="s">
        <v>1137</v>
      </c>
      <c r="VJ16" s="4" t="s">
        <v>1136</v>
      </c>
      <c r="VK16" s="4" t="s">
        <v>6</v>
      </c>
      <c r="VL16" s="4" t="s">
        <v>1137</v>
      </c>
      <c r="VM16" s="4" t="s">
        <v>1136</v>
      </c>
      <c r="VN16" s="4" t="s">
        <v>6</v>
      </c>
      <c r="VO16" s="4" t="s">
        <v>1137</v>
      </c>
      <c r="VP16" s="4" t="s">
        <v>1136</v>
      </c>
      <c r="VQ16" s="4" t="s">
        <v>6</v>
      </c>
      <c r="VR16" s="4" t="s">
        <v>1137</v>
      </c>
      <c r="VS16" s="4" t="s">
        <v>1136</v>
      </c>
      <c r="VT16" s="4" t="s">
        <v>6</v>
      </c>
      <c r="VU16" s="4" t="s">
        <v>1137</v>
      </c>
      <c r="VV16" s="4" t="s">
        <v>1136</v>
      </c>
      <c r="VW16" s="4" t="s">
        <v>6</v>
      </c>
      <c r="VX16" s="4" t="s">
        <v>1137</v>
      </c>
      <c r="VY16" s="4" t="s">
        <v>1136</v>
      </c>
      <c r="VZ16" s="4" t="s">
        <v>6</v>
      </c>
      <c r="WA16" s="4" t="s">
        <v>1137</v>
      </c>
      <c r="WB16" s="4" t="s">
        <v>1136</v>
      </c>
      <c r="WC16" s="4" t="s">
        <v>6</v>
      </c>
      <c r="WD16" s="4" t="s">
        <v>1137</v>
      </c>
      <c r="WE16" s="4" t="s">
        <v>1136</v>
      </c>
      <c r="WF16" s="4" t="s">
        <v>6</v>
      </c>
      <c r="WG16" s="4" t="s">
        <v>1137</v>
      </c>
      <c r="WH16" s="4" t="s">
        <v>1136</v>
      </c>
      <c r="WI16" s="4" t="s">
        <v>6</v>
      </c>
      <c r="WJ16" s="4" t="s">
        <v>1137</v>
      </c>
      <c r="WK16" s="4" t="s">
        <v>1136</v>
      </c>
      <c r="WL16" s="4" t="s">
        <v>6</v>
      </c>
      <c r="WM16" s="4" t="s">
        <v>1137</v>
      </c>
      <c r="WN16" s="4" t="s">
        <v>1136</v>
      </c>
      <c r="WO16" s="4" t="s">
        <v>6</v>
      </c>
      <c r="WP16" s="4" t="s">
        <v>1137</v>
      </c>
      <c r="WQ16" s="4" t="s">
        <v>1136</v>
      </c>
      <c r="WR16" s="4" t="s">
        <v>6</v>
      </c>
      <c r="WS16" s="4" t="s">
        <v>1137</v>
      </c>
      <c r="WT16" s="4" t="s">
        <v>1136</v>
      </c>
      <c r="WU16" s="4" t="s">
        <v>6</v>
      </c>
      <c r="WV16" s="4" t="s">
        <v>1137</v>
      </c>
      <c r="WW16" s="4" t="s">
        <v>1136</v>
      </c>
      <c r="WX16" s="4" t="s">
        <v>6</v>
      </c>
      <c r="WY16" s="4" t="s">
        <v>1137</v>
      </c>
      <c r="WZ16" s="4" t="s">
        <v>1136</v>
      </c>
      <c r="XA16" s="4" t="s">
        <v>6</v>
      </c>
      <c r="XB16" s="4" t="s">
        <v>1137</v>
      </c>
      <c r="XC16" s="4" t="s">
        <v>1136</v>
      </c>
      <c r="XD16" s="4" t="s">
        <v>6</v>
      </c>
      <c r="XE16" s="4" t="s">
        <v>1137</v>
      </c>
      <c r="XF16" s="4" t="s">
        <v>1136</v>
      </c>
      <c r="XG16" s="4" t="s">
        <v>6</v>
      </c>
      <c r="XH16" s="4" t="s">
        <v>1137</v>
      </c>
      <c r="XI16" s="4" t="s">
        <v>1136</v>
      </c>
      <c r="XJ16" s="4" t="s">
        <v>6</v>
      </c>
      <c r="XK16" s="4" t="s">
        <v>1137</v>
      </c>
      <c r="XL16" s="4" t="s">
        <v>1136</v>
      </c>
      <c r="XM16" s="4" t="s">
        <v>6</v>
      </c>
      <c r="XN16" s="4" t="s">
        <v>1137</v>
      </c>
      <c r="XO16" s="4" t="s">
        <v>1136</v>
      </c>
      <c r="XP16" s="4" t="s">
        <v>6</v>
      </c>
      <c r="XQ16" s="4" t="s">
        <v>1137</v>
      </c>
      <c r="XR16" s="4" t="s">
        <v>1136</v>
      </c>
      <c r="XS16" s="4" t="s">
        <v>6</v>
      </c>
      <c r="XT16" s="4" t="s">
        <v>1137</v>
      </c>
      <c r="XU16" s="4" t="s">
        <v>1136</v>
      </c>
      <c r="XV16" s="4" t="s">
        <v>6</v>
      </c>
      <c r="XW16" s="4" t="s">
        <v>1137</v>
      </c>
      <c r="XX16" s="4" t="s">
        <v>1136</v>
      </c>
      <c r="XY16" s="4" t="s">
        <v>6</v>
      </c>
      <c r="XZ16" s="4" t="s">
        <v>1137</v>
      </c>
      <c r="YA16" s="4" t="s">
        <v>1136</v>
      </c>
      <c r="YB16" s="4" t="s">
        <v>6</v>
      </c>
      <c r="YC16" s="4" t="s">
        <v>1137</v>
      </c>
      <c r="YD16" s="4" t="s">
        <v>1136</v>
      </c>
      <c r="YE16" s="4" t="s">
        <v>6</v>
      </c>
      <c r="YF16" s="4" t="s">
        <v>1137</v>
      </c>
      <c r="YG16" s="4" t="s">
        <v>1136</v>
      </c>
      <c r="YH16" s="4" t="s">
        <v>6</v>
      </c>
      <c r="YI16" s="4" t="s">
        <v>1137</v>
      </c>
      <c r="YJ16" s="4" t="s">
        <v>1136</v>
      </c>
      <c r="YK16" s="4" t="s">
        <v>6</v>
      </c>
      <c r="YL16" s="4" t="s">
        <v>1137</v>
      </c>
      <c r="YM16" s="4" t="s">
        <v>1136</v>
      </c>
      <c r="YN16" s="4" t="s">
        <v>6</v>
      </c>
      <c r="YO16" s="4" t="s">
        <v>1137</v>
      </c>
      <c r="YP16" s="4" t="s">
        <v>1136</v>
      </c>
      <c r="YQ16" s="4" t="s">
        <v>6</v>
      </c>
      <c r="YR16" s="4" t="s">
        <v>1137</v>
      </c>
      <c r="YS16" s="4" t="s">
        <v>1136</v>
      </c>
      <c r="YT16" s="4" t="s">
        <v>6</v>
      </c>
      <c r="YU16" s="4" t="s">
        <v>1137</v>
      </c>
      <c r="YV16" s="4" t="s">
        <v>1136</v>
      </c>
      <c r="YW16" s="4" t="s">
        <v>6</v>
      </c>
      <c r="YX16" s="4" t="s">
        <v>1137</v>
      </c>
      <c r="YY16" s="4" t="s">
        <v>1136</v>
      </c>
      <c r="YZ16" s="4" t="s">
        <v>6</v>
      </c>
      <c r="ZA16" s="4" t="s">
        <v>1137</v>
      </c>
      <c r="ZB16" s="4" t="s">
        <v>1136</v>
      </c>
      <c r="ZC16" s="4" t="s">
        <v>6</v>
      </c>
      <c r="ZD16" s="4" t="s">
        <v>1137</v>
      </c>
      <c r="ZE16" s="4" t="s">
        <v>1136</v>
      </c>
      <c r="ZF16" s="4" t="s">
        <v>6</v>
      </c>
      <c r="ZG16" s="4" t="s">
        <v>1137</v>
      </c>
      <c r="ZH16" s="4" t="s">
        <v>1136</v>
      </c>
      <c r="ZI16" s="4" t="s">
        <v>6</v>
      </c>
      <c r="ZJ16" s="4" t="s">
        <v>1137</v>
      </c>
      <c r="ZK16" s="4" t="s">
        <v>1136</v>
      </c>
      <c r="ZL16" s="4" t="s">
        <v>6</v>
      </c>
      <c r="ZM16" s="4" t="s">
        <v>1137</v>
      </c>
      <c r="ZN16" s="4" t="s">
        <v>1136</v>
      </c>
      <c r="ZO16" s="4" t="s">
        <v>6</v>
      </c>
      <c r="ZP16" s="4" t="s">
        <v>1137</v>
      </c>
      <c r="ZQ16" s="4" t="s">
        <v>1136</v>
      </c>
      <c r="ZR16" s="4" t="s">
        <v>6</v>
      </c>
      <c r="ZS16" s="4" t="s">
        <v>1137</v>
      </c>
      <c r="ZT16" s="4" t="s">
        <v>1136</v>
      </c>
      <c r="ZU16" s="4" t="s">
        <v>6</v>
      </c>
      <c r="ZV16" s="4" t="s">
        <v>1137</v>
      </c>
      <c r="ZW16" s="4" t="s">
        <v>1136</v>
      </c>
      <c r="ZX16" s="4" t="s">
        <v>6</v>
      </c>
      <c r="ZY16" s="4" t="s">
        <v>1137</v>
      </c>
      <c r="ZZ16" s="4" t="s">
        <v>1136</v>
      </c>
      <c r="AAA16" s="4" t="s">
        <v>6</v>
      </c>
      <c r="AAB16" s="4" t="s">
        <v>1137</v>
      </c>
      <c r="AAC16" s="4" t="s">
        <v>1136</v>
      </c>
      <c r="AAD16" s="4" t="s">
        <v>6</v>
      </c>
      <c r="AAE16" s="4" t="s">
        <v>1137</v>
      </c>
      <c r="AAF16" s="4" t="s">
        <v>1136</v>
      </c>
      <c r="AAG16" s="4" t="s">
        <v>6</v>
      </c>
      <c r="AAH16" s="4" t="s">
        <v>1137</v>
      </c>
      <c r="AAI16" s="4" t="s">
        <v>1136</v>
      </c>
      <c r="AAJ16" s="4" t="s">
        <v>6</v>
      </c>
      <c r="AAK16" s="4" t="s">
        <v>1137</v>
      </c>
      <c r="AAL16" s="4" t="s">
        <v>1136</v>
      </c>
      <c r="AAM16" s="4" t="s">
        <v>6</v>
      </c>
      <c r="AAN16" s="4" t="s">
        <v>1137</v>
      </c>
      <c r="AAO16" s="4" t="s">
        <v>1136</v>
      </c>
      <c r="AAP16" s="4" t="s">
        <v>6</v>
      </c>
      <c r="AAQ16" s="4" t="s">
        <v>1137</v>
      </c>
      <c r="AAR16" s="4" t="s">
        <v>1136</v>
      </c>
      <c r="AAS16" s="4" t="s">
        <v>6</v>
      </c>
      <c r="AAT16" s="4" t="s">
        <v>1137</v>
      </c>
      <c r="AAU16" s="4" t="s">
        <v>1136</v>
      </c>
      <c r="AAV16" s="4" t="s">
        <v>6</v>
      </c>
      <c r="AAW16" s="4" t="s">
        <v>1137</v>
      </c>
      <c r="AAX16" s="4" t="s">
        <v>1136</v>
      </c>
      <c r="AAY16" s="4" t="s">
        <v>6</v>
      </c>
      <c r="AAZ16" s="4" t="s">
        <v>1137</v>
      </c>
      <c r="ABA16" s="4" t="s">
        <v>1136</v>
      </c>
      <c r="ABB16" s="4" t="s">
        <v>6</v>
      </c>
      <c r="ABC16" s="4" t="s">
        <v>1137</v>
      </c>
      <c r="ABD16" s="4" t="s">
        <v>1136</v>
      </c>
      <c r="ABE16" s="4" t="s">
        <v>6</v>
      </c>
      <c r="ABF16" s="4" t="s">
        <v>1137</v>
      </c>
      <c r="ABG16" s="4" t="s">
        <v>1136</v>
      </c>
      <c r="ABH16" s="4" t="s">
        <v>6</v>
      </c>
      <c r="ABI16" s="4" t="s">
        <v>1137</v>
      </c>
      <c r="ABJ16" s="4" t="s">
        <v>1136</v>
      </c>
      <c r="ABK16" s="4" t="s">
        <v>6</v>
      </c>
      <c r="ABL16" s="4" t="s">
        <v>1137</v>
      </c>
      <c r="ABM16" s="4" t="s">
        <v>1136</v>
      </c>
      <c r="ABN16" s="4" t="s">
        <v>6</v>
      </c>
      <c r="ABO16" s="4" t="s">
        <v>1137</v>
      </c>
      <c r="ABP16" s="4" t="s">
        <v>1136</v>
      </c>
      <c r="ABQ16" s="4" t="s">
        <v>6</v>
      </c>
      <c r="ABR16" s="4" t="s">
        <v>1137</v>
      </c>
      <c r="ABS16" s="4" t="s">
        <v>1136</v>
      </c>
      <c r="ABT16" s="4" t="s">
        <v>6</v>
      </c>
      <c r="ABU16" s="4" t="s">
        <v>1137</v>
      </c>
      <c r="ABV16" s="4" t="s">
        <v>1136</v>
      </c>
      <c r="ABW16" s="4" t="s">
        <v>6</v>
      </c>
      <c r="ABX16" s="4" t="s">
        <v>1137</v>
      </c>
      <c r="ABY16" s="4" t="s">
        <v>1136</v>
      </c>
      <c r="ABZ16" s="4" t="s">
        <v>6</v>
      </c>
      <c r="ACA16" s="4" t="s">
        <v>1137</v>
      </c>
      <c r="ACB16" s="4" t="s">
        <v>1136</v>
      </c>
      <c r="ACC16" s="4" t="s">
        <v>6</v>
      </c>
      <c r="ACD16" s="4" t="s">
        <v>1137</v>
      </c>
      <c r="ACE16" s="4" t="s">
        <v>1136</v>
      </c>
      <c r="ACF16" s="4" t="s">
        <v>6</v>
      </c>
      <c r="ACG16" s="4" t="s">
        <v>1137</v>
      </c>
      <c r="ACH16" s="4" t="s">
        <v>1136</v>
      </c>
      <c r="ACI16" s="4" t="s">
        <v>6</v>
      </c>
      <c r="ACJ16" s="4" t="s">
        <v>1137</v>
      </c>
      <c r="ACK16" s="4" t="s">
        <v>1136</v>
      </c>
      <c r="ACL16" s="4" t="s">
        <v>6</v>
      </c>
      <c r="ACM16" s="4" t="s">
        <v>1137</v>
      </c>
      <c r="ACN16" s="4" t="s">
        <v>1136</v>
      </c>
      <c r="ACO16" s="4" t="s">
        <v>6</v>
      </c>
      <c r="ACP16" s="4" t="s">
        <v>1137</v>
      </c>
      <c r="ACQ16" s="4" t="s">
        <v>1136</v>
      </c>
      <c r="ACR16" s="4" t="s">
        <v>6</v>
      </c>
      <c r="ACS16" s="4" t="s">
        <v>1137</v>
      </c>
      <c r="ACT16" s="4" t="s">
        <v>1136</v>
      </c>
      <c r="ACU16" s="4" t="s">
        <v>6</v>
      </c>
      <c r="ACV16" s="4" t="s">
        <v>1137</v>
      </c>
      <c r="ACW16" s="4" t="s">
        <v>1136</v>
      </c>
      <c r="ACX16" s="4" t="s">
        <v>6</v>
      </c>
      <c r="ACY16" s="4" t="s">
        <v>1137</v>
      </c>
      <c r="ACZ16" s="4" t="s">
        <v>1136</v>
      </c>
      <c r="ADA16" s="4" t="s">
        <v>6</v>
      </c>
      <c r="ADB16" s="4" t="s">
        <v>1137</v>
      </c>
      <c r="ADC16" s="4" t="s">
        <v>1136</v>
      </c>
      <c r="ADD16" s="4" t="s">
        <v>6</v>
      </c>
      <c r="ADE16" s="4" t="s">
        <v>1137</v>
      </c>
      <c r="ADF16" s="4" t="s">
        <v>1136</v>
      </c>
      <c r="ADG16" s="4" t="s">
        <v>6</v>
      </c>
      <c r="ADH16" s="4" t="s">
        <v>1137</v>
      </c>
      <c r="ADI16" s="4" t="s">
        <v>1136</v>
      </c>
      <c r="ADJ16" s="4" t="s">
        <v>6</v>
      </c>
      <c r="ADK16" s="4" t="s">
        <v>1137</v>
      </c>
      <c r="ADL16" s="4" t="s">
        <v>1136</v>
      </c>
      <c r="ADM16" s="4" t="s">
        <v>6</v>
      </c>
      <c r="ADN16" s="4" t="s">
        <v>1137</v>
      </c>
      <c r="ADO16" s="4" t="s">
        <v>1136</v>
      </c>
      <c r="ADP16" s="4" t="s">
        <v>6</v>
      </c>
      <c r="ADQ16" s="4" t="s">
        <v>1137</v>
      </c>
      <c r="ADR16" s="4" t="s">
        <v>1136</v>
      </c>
      <c r="ADS16" s="4" t="s">
        <v>6</v>
      </c>
      <c r="ADT16" s="4" t="s">
        <v>1137</v>
      </c>
      <c r="ADU16" s="4" t="s">
        <v>1136</v>
      </c>
      <c r="ADV16" s="4" t="s">
        <v>6</v>
      </c>
      <c r="ADW16" s="4" t="s">
        <v>1137</v>
      </c>
      <c r="ADX16" s="4" t="s">
        <v>1136</v>
      </c>
      <c r="ADY16" s="4" t="s">
        <v>6</v>
      </c>
      <c r="ADZ16" s="4" t="s">
        <v>1137</v>
      </c>
      <c r="AEA16" s="4" t="s">
        <v>1136</v>
      </c>
      <c r="AEB16" s="4" t="s">
        <v>6</v>
      </c>
      <c r="AEC16" s="4" t="s">
        <v>1137</v>
      </c>
      <c r="AED16" s="4" t="s">
        <v>1136</v>
      </c>
      <c r="AEE16" s="4" t="s">
        <v>6</v>
      </c>
      <c r="AEF16" s="4" t="s">
        <v>1137</v>
      </c>
      <c r="AEG16" s="4" t="s">
        <v>1136</v>
      </c>
      <c r="AEH16" s="4" t="s">
        <v>6</v>
      </c>
      <c r="AEI16" s="4" t="s">
        <v>1137</v>
      </c>
      <c r="AEJ16" s="4" t="s">
        <v>1136</v>
      </c>
      <c r="AEK16" s="4" t="s">
        <v>6</v>
      </c>
      <c r="AEL16" s="4" t="s">
        <v>1137</v>
      </c>
      <c r="AEM16" s="4" t="s">
        <v>1136</v>
      </c>
      <c r="AEN16" s="4" t="s">
        <v>6</v>
      </c>
      <c r="AEO16" s="4" t="s">
        <v>1137</v>
      </c>
      <c r="AEP16" s="4" t="s">
        <v>1136</v>
      </c>
      <c r="AEQ16" s="4" t="s">
        <v>6</v>
      </c>
      <c r="AER16" s="4" t="s">
        <v>1137</v>
      </c>
      <c r="AES16" s="4" t="s">
        <v>1136</v>
      </c>
      <c r="AET16" s="4" t="s">
        <v>6</v>
      </c>
      <c r="AEU16" s="4" t="s">
        <v>1137</v>
      </c>
      <c r="AEV16" s="4" t="s">
        <v>1136</v>
      </c>
      <c r="AEW16" s="4" t="s">
        <v>6</v>
      </c>
      <c r="AEX16" s="4" t="s">
        <v>1137</v>
      </c>
      <c r="AEY16" s="4" t="s">
        <v>1136</v>
      </c>
      <c r="AEZ16" s="4" t="s">
        <v>6</v>
      </c>
      <c r="AFA16" s="4" t="s">
        <v>1137</v>
      </c>
      <c r="AFB16" s="4" t="s">
        <v>1136</v>
      </c>
      <c r="AFC16" s="4" t="s">
        <v>6</v>
      </c>
      <c r="AFD16" s="4" t="s">
        <v>1137</v>
      </c>
      <c r="AFE16" s="4" t="s">
        <v>1136</v>
      </c>
      <c r="AFF16" s="4" t="s">
        <v>6</v>
      </c>
      <c r="AFG16" s="4" t="s">
        <v>1137</v>
      </c>
      <c r="AFH16" s="4" t="s">
        <v>1136</v>
      </c>
      <c r="AFI16" s="4" t="s">
        <v>6</v>
      </c>
      <c r="AFJ16" s="4" t="s">
        <v>1137</v>
      </c>
      <c r="AFK16" s="4" t="s">
        <v>1136</v>
      </c>
      <c r="AFL16" s="4" t="s">
        <v>6</v>
      </c>
      <c r="AFM16" s="4" t="s">
        <v>1137</v>
      </c>
      <c r="AFN16" s="4" t="s">
        <v>1136</v>
      </c>
      <c r="AFO16" s="4" t="s">
        <v>6</v>
      </c>
      <c r="AFP16" s="4" t="s">
        <v>1137</v>
      </c>
      <c r="AFQ16" s="4" t="s">
        <v>1136</v>
      </c>
      <c r="AFR16" s="4" t="s">
        <v>6</v>
      </c>
      <c r="AFS16" s="4" t="s">
        <v>1137</v>
      </c>
      <c r="AFT16" s="4" t="s">
        <v>1136</v>
      </c>
      <c r="AFU16" s="4" t="s">
        <v>6</v>
      </c>
      <c r="AFV16" s="4" t="s">
        <v>1137</v>
      </c>
      <c r="AFW16" s="4" t="s">
        <v>1136</v>
      </c>
      <c r="AFX16" s="4" t="s">
        <v>6</v>
      </c>
      <c r="AFY16" s="4" t="s">
        <v>1137</v>
      </c>
      <c r="AFZ16" s="4" t="s">
        <v>1136</v>
      </c>
      <c r="AGA16" s="4" t="s">
        <v>6</v>
      </c>
      <c r="AGB16" s="4" t="s">
        <v>1137</v>
      </c>
      <c r="AGC16" s="4" t="s">
        <v>1136</v>
      </c>
      <c r="AGD16" s="4" t="s">
        <v>6</v>
      </c>
      <c r="AGE16" s="4" t="s">
        <v>1137</v>
      </c>
      <c r="AGF16" s="4" t="s">
        <v>1136</v>
      </c>
      <c r="AGG16" s="4" t="s">
        <v>6</v>
      </c>
      <c r="AGH16" s="4" t="s">
        <v>1137</v>
      </c>
      <c r="AGI16" s="4" t="s">
        <v>1136</v>
      </c>
      <c r="AGJ16" s="4" t="s">
        <v>6</v>
      </c>
      <c r="AGK16" s="4" t="s">
        <v>1137</v>
      </c>
      <c r="AGL16" s="4" t="s">
        <v>1136</v>
      </c>
      <c r="AGM16" s="4" t="s">
        <v>6</v>
      </c>
      <c r="AGN16" s="4" t="s">
        <v>1137</v>
      </c>
      <c r="AGO16" s="4" t="s">
        <v>1136</v>
      </c>
      <c r="AGP16" s="4" t="s">
        <v>6</v>
      </c>
      <c r="AGQ16" s="4" t="s">
        <v>1137</v>
      </c>
      <c r="AGR16" s="4" t="s">
        <v>1136</v>
      </c>
      <c r="AGS16" s="4" t="s">
        <v>6</v>
      </c>
      <c r="AGT16" s="4" t="s">
        <v>1137</v>
      </c>
      <c r="AGU16" s="4" t="s">
        <v>1136</v>
      </c>
      <c r="AGV16" s="4" t="s">
        <v>6</v>
      </c>
      <c r="AGW16" s="4" t="s">
        <v>1137</v>
      </c>
      <c r="AGX16" s="4" t="s">
        <v>1136</v>
      </c>
      <c r="AGY16" s="4" t="s">
        <v>6</v>
      </c>
      <c r="AGZ16" s="4" t="s">
        <v>1137</v>
      </c>
      <c r="AHA16" s="4" t="s">
        <v>1136</v>
      </c>
      <c r="AHB16" s="4" t="s">
        <v>6</v>
      </c>
      <c r="AHC16" s="4" t="s">
        <v>1137</v>
      </c>
      <c r="AHD16" s="4" t="s">
        <v>1136</v>
      </c>
      <c r="AHE16" s="4" t="s">
        <v>6</v>
      </c>
      <c r="AHF16" s="4" t="s">
        <v>1137</v>
      </c>
      <c r="AHG16" s="4" t="s">
        <v>1136</v>
      </c>
      <c r="AHH16" s="4" t="s">
        <v>6</v>
      </c>
      <c r="AHI16" s="4" t="s">
        <v>1137</v>
      </c>
      <c r="AHJ16" s="4" t="s">
        <v>1136</v>
      </c>
      <c r="AHK16" s="4" t="s">
        <v>6</v>
      </c>
      <c r="AHL16" s="4" t="s">
        <v>1137</v>
      </c>
      <c r="AHM16" s="4" t="s">
        <v>1136</v>
      </c>
      <c r="AHN16" s="4" t="s">
        <v>6</v>
      </c>
      <c r="AHO16" s="4" t="s">
        <v>1137</v>
      </c>
      <c r="AHP16" s="4" t="s">
        <v>1136</v>
      </c>
      <c r="AHQ16" s="4" t="s">
        <v>6</v>
      </c>
      <c r="AHR16" s="4" t="s">
        <v>1137</v>
      </c>
      <c r="AHS16" s="4" t="s">
        <v>1136</v>
      </c>
      <c r="AHT16" s="4" t="s">
        <v>6</v>
      </c>
      <c r="AHU16" s="4" t="s">
        <v>1137</v>
      </c>
      <c r="AHV16" s="4" t="s">
        <v>1136</v>
      </c>
      <c r="AHW16" s="4" t="s">
        <v>6</v>
      </c>
      <c r="AHX16" s="4" t="s">
        <v>1137</v>
      </c>
      <c r="AHY16" s="4" t="s">
        <v>1136</v>
      </c>
      <c r="AHZ16" s="4" t="s">
        <v>6</v>
      </c>
      <c r="AIA16" s="4" t="s">
        <v>1137</v>
      </c>
      <c r="AIB16" s="4" t="s">
        <v>1136</v>
      </c>
      <c r="AIC16" s="4" t="s">
        <v>6</v>
      </c>
      <c r="AID16" s="4" t="s">
        <v>1137</v>
      </c>
      <c r="AIE16" s="4" t="s">
        <v>1136</v>
      </c>
      <c r="AIF16" s="4" t="s">
        <v>6</v>
      </c>
      <c r="AIG16" s="4" t="s">
        <v>1137</v>
      </c>
      <c r="AIH16" s="4" t="s">
        <v>1136</v>
      </c>
      <c r="AII16" s="4" t="s">
        <v>6</v>
      </c>
      <c r="AIJ16" s="4" t="s">
        <v>1137</v>
      </c>
      <c r="AIK16" s="4" t="s">
        <v>1136</v>
      </c>
      <c r="AIL16" s="4" t="s">
        <v>6</v>
      </c>
      <c r="AIM16" s="4" t="s">
        <v>1137</v>
      </c>
      <c r="AIN16" s="4" t="s">
        <v>1136</v>
      </c>
      <c r="AIO16" s="4" t="s">
        <v>6</v>
      </c>
      <c r="AIP16" s="4" t="s">
        <v>1137</v>
      </c>
      <c r="AIQ16" s="4" t="s">
        <v>1136</v>
      </c>
      <c r="AIR16" s="4" t="s">
        <v>6</v>
      </c>
      <c r="AIS16" s="4" t="s">
        <v>1137</v>
      </c>
      <c r="AIT16" s="4" t="s">
        <v>1136</v>
      </c>
      <c r="AIU16" s="4" t="s">
        <v>6</v>
      </c>
      <c r="AIV16" s="4" t="s">
        <v>1137</v>
      </c>
      <c r="AIW16" s="4" t="s">
        <v>1136</v>
      </c>
      <c r="AIX16" s="4" t="s">
        <v>6</v>
      </c>
      <c r="AIY16" s="4" t="s">
        <v>1137</v>
      </c>
      <c r="AIZ16" s="4" t="s">
        <v>1136</v>
      </c>
      <c r="AJA16" s="4" t="s">
        <v>6</v>
      </c>
      <c r="AJB16" s="4" t="s">
        <v>1137</v>
      </c>
      <c r="AJC16" s="4" t="s">
        <v>1136</v>
      </c>
      <c r="AJD16" s="4" t="s">
        <v>6</v>
      </c>
      <c r="AJE16" s="4" t="s">
        <v>1137</v>
      </c>
      <c r="AJF16" s="4" t="s">
        <v>1136</v>
      </c>
      <c r="AJG16" s="4" t="s">
        <v>6</v>
      </c>
      <c r="AJH16" s="4" t="s">
        <v>1137</v>
      </c>
      <c r="AJI16" s="4" t="s">
        <v>1136</v>
      </c>
      <c r="AJJ16" s="4" t="s">
        <v>6</v>
      </c>
      <c r="AJK16" s="4" t="s">
        <v>1137</v>
      </c>
      <c r="AJL16" s="4" t="s">
        <v>1136</v>
      </c>
      <c r="AJM16" s="4" t="s">
        <v>6</v>
      </c>
      <c r="AJN16" s="4" t="s">
        <v>1137</v>
      </c>
      <c r="AJO16" s="4" t="s">
        <v>1136</v>
      </c>
      <c r="AJP16" s="4" t="s">
        <v>6</v>
      </c>
      <c r="AJQ16" s="4" t="s">
        <v>1137</v>
      </c>
      <c r="AJR16" s="4" t="s">
        <v>1136</v>
      </c>
      <c r="AJS16" s="4" t="s">
        <v>6</v>
      </c>
      <c r="AJT16" s="4" t="s">
        <v>1137</v>
      </c>
      <c r="AJU16" s="4" t="s">
        <v>1136</v>
      </c>
      <c r="AJV16" s="4" t="s">
        <v>6</v>
      </c>
      <c r="AJW16" s="4" t="s">
        <v>1137</v>
      </c>
      <c r="AJX16" s="4" t="s">
        <v>1136</v>
      </c>
      <c r="AJY16" s="4" t="s">
        <v>6</v>
      </c>
      <c r="AJZ16" s="4" t="s">
        <v>1137</v>
      </c>
      <c r="AKA16" s="4" t="s">
        <v>1136</v>
      </c>
      <c r="AKB16" s="4" t="s">
        <v>6</v>
      </c>
      <c r="AKC16" s="4" t="s">
        <v>1137</v>
      </c>
      <c r="AKD16" s="4" t="s">
        <v>1136</v>
      </c>
      <c r="AKE16" s="4" t="s">
        <v>6</v>
      </c>
      <c r="AKF16" s="4" t="s">
        <v>1137</v>
      </c>
      <c r="AKG16" s="4" t="s">
        <v>1136</v>
      </c>
      <c r="AKH16" s="4" t="s">
        <v>6</v>
      </c>
      <c r="AKI16" s="4" t="s">
        <v>1137</v>
      </c>
      <c r="AKJ16" s="4" t="s">
        <v>1136</v>
      </c>
      <c r="AKK16" s="4" t="s">
        <v>6</v>
      </c>
      <c r="AKL16" s="4" t="s">
        <v>1137</v>
      </c>
      <c r="AKM16" s="4" t="s">
        <v>1136</v>
      </c>
      <c r="AKN16" s="4" t="s">
        <v>6</v>
      </c>
      <c r="AKO16" s="4" t="s">
        <v>1137</v>
      </c>
      <c r="AKP16" s="4" t="s">
        <v>1136</v>
      </c>
      <c r="AKQ16" s="4" t="s">
        <v>6</v>
      </c>
      <c r="AKR16" s="4" t="s">
        <v>1137</v>
      </c>
      <c r="AKS16" s="4" t="s">
        <v>1136</v>
      </c>
      <c r="AKT16" s="4" t="s">
        <v>6</v>
      </c>
      <c r="AKU16" s="4" t="s">
        <v>1137</v>
      </c>
      <c r="AKV16" s="4" t="s">
        <v>1136</v>
      </c>
      <c r="AKW16" s="4" t="s">
        <v>6</v>
      </c>
      <c r="AKX16" s="4" t="s">
        <v>1137</v>
      </c>
      <c r="AKY16" s="4" t="s">
        <v>1136</v>
      </c>
      <c r="AKZ16" s="4" t="s">
        <v>6</v>
      </c>
      <c r="ALA16" s="4" t="s">
        <v>1137</v>
      </c>
      <c r="ALB16" s="4" t="s">
        <v>1136</v>
      </c>
      <c r="ALC16" s="4" t="s">
        <v>6</v>
      </c>
      <c r="ALD16" s="4" t="s">
        <v>1137</v>
      </c>
      <c r="ALE16" s="4" t="s">
        <v>1136</v>
      </c>
      <c r="ALF16" s="4" t="s">
        <v>6</v>
      </c>
      <c r="ALG16" s="4" t="s">
        <v>1137</v>
      </c>
      <c r="ALH16" s="4" t="s">
        <v>1136</v>
      </c>
      <c r="ALI16" s="4" t="s">
        <v>6</v>
      </c>
      <c r="ALJ16" s="4" t="s">
        <v>1137</v>
      </c>
      <c r="ALK16" s="4" t="s">
        <v>1136</v>
      </c>
      <c r="ALL16" s="4" t="s">
        <v>6</v>
      </c>
      <c r="ALM16" s="4" t="s">
        <v>1137</v>
      </c>
      <c r="ALN16" s="4" t="s">
        <v>1136</v>
      </c>
      <c r="ALO16" s="4" t="s">
        <v>6</v>
      </c>
      <c r="ALP16" s="4" t="s">
        <v>1137</v>
      </c>
      <c r="ALQ16" s="4" t="s">
        <v>1136</v>
      </c>
      <c r="ALR16" s="4" t="s">
        <v>6</v>
      </c>
      <c r="ALS16" s="4" t="s">
        <v>1137</v>
      </c>
      <c r="ALT16" s="4" t="s">
        <v>1136</v>
      </c>
      <c r="ALU16" s="4" t="s">
        <v>6</v>
      </c>
      <c r="ALV16" s="4" t="s">
        <v>1137</v>
      </c>
      <c r="ALW16" s="4" t="s">
        <v>1136</v>
      </c>
      <c r="ALX16" s="4" t="s">
        <v>6</v>
      </c>
      <c r="ALY16" s="4" t="s">
        <v>1137</v>
      </c>
      <c r="ALZ16" s="4" t="s">
        <v>1136</v>
      </c>
      <c r="AMA16" s="4" t="s">
        <v>6</v>
      </c>
      <c r="AMB16" s="4" t="s">
        <v>1137</v>
      </c>
      <c r="AMC16" s="4" t="s">
        <v>1136</v>
      </c>
      <c r="AMD16" s="4" t="s">
        <v>6</v>
      </c>
      <c r="AME16" s="4" t="s">
        <v>1137</v>
      </c>
      <c r="AMF16" s="4" t="s">
        <v>1136</v>
      </c>
      <c r="AMG16" s="4" t="s">
        <v>6</v>
      </c>
      <c r="AMH16" s="4" t="s">
        <v>1137</v>
      </c>
      <c r="AMI16" s="4" t="s">
        <v>1136</v>
      </c>
      <c r="AMJ16" s="4" t="s">
        <v>6</v>
      </c>
      <c r="AMK16" s="4" t="s">
        <v>1137</v>
      </c>
      <c r="AML16" s="4" t="s">
        <v>1136</v>
      </c>
      <c r="AMM16" s="4" t="s">
        <v>6</v>
      </c>
      <c r="AMN16" s="4" t="s">
        <v>1137</v>
      </c>
      <c r="AMO16" s="4" t="s">
        <v>1136</v>
      </c>
      <c r="AMP16" s="4" t="s">
        <v>6</v>
      </c>
      <c r="AMQ16" s="4" t="s">
        <v>1137</v>
      </c>
      <c r="AMR16" s="4" t="s">
        <v>1136</v>
      </c>
      <c r="AMS16" s="4" t="s">
        <v>6</v>
      </c>
      <c r="AMT16" s="4" t="s">
        <v>1137</v>
      </c>
      <c r="AMU16" s="4" t="s">
        <v>1136</v>
      </c>
      <c r="AMV16" s="4" t="s">
        <v>6</v>
      </c>
      <c r="AMW16" s="4" t="s">
        <v>1137</v>
      </c>
      <c r="AMX16" s="4" t="s">
        <v>1136</v>
      </c>
      <c r="AMY16" s="4" t="s">
        <v>6</v>
      </c>
      <c r="AMZ16" s="4" t="s">
        <v>1137</v>
      </c>
      <c r="ANA16" s="4" t="s">
        <v>1136</v>
      </c>
      <c r="ANB16" s="4" t="s">
        <v>6</v>
      </c>
      <c r="ANC16" s="4" t="s">
        <v>1137</v>
      </c>
      <c r="AND16" s="4" t="s">
        <v>1136</v>
      </c>
      <c r="ANE16" s="4" t="s">
        <v>6</v>
      </c>
      <c r="ANF16" s="4" t="s">
        <v>1137</v>
      </c>
      <c r="ANG16" s="4" t="s">
        <v>1136</v>
      </c>
      <c r="ANH16" s="4" t="s">
        <v>6</v>
      </c>
      <c r="ANI16" s="4" t="s">
        <v>1137</v>
      </c>
      <c r="ANJ16" s="4" t="s">
        <v>1136</v>
      </c>
      <c r="ANK16" s="4" t="s">
        <v>6</v>
      </c>
      <c r="ANL16" s="4" t="s">
        <v>1137</v>
      </c>
      <c r="ANM16" s="4" t="s">
        <v>1136</v>
      </c>
      <c r="ANN16" s="4" t="s">
        <v>6</v>
      </c>
      <c r="ANO16" s="4" t="s">
        <v>1137</v>
      </c>
      <c r="ANP16" s="4" t="s">
        <v>1136</v>
      </c>
      <c r="ANQ16" s="4" t="s">
        <v>6</v>
      </c>
      <c r="ANR16" s="4" t="s">
        <v>1137</v>
      </c>
      <c r="ANS16" s="4" t="s">
        <v>1136</v>
      </c>
      <c r="ANT16" s="4" t="s">
        <v>6</v>
      </c>
      <c r="ANU16" s="4" t="s">
        <v>1137</v>
      </c>
      <c r="ANV16" s="4" t="s">
        <v>1136</v>
      </c>
      <c r="ANW16" s="4" t="s">
        <v>6</v>
      </c>
      <c r="ANX16" s="4" t="s">
        <v>1137</v>
      </c>
      <c r="ANY16" s="4" t="s">
        <v>1136</v>
      </c>
      <c r="ANZ16" s="4" t="s">
        <v>6</v>
      </c>
      <c r="AOA16" s="4" t="s">
        <v>1137</v>
      </c>
      <c r="AOB16" s="4" t="s">
        <v>1136</v>
      </c>
      <c r="AOC16" s="4" t="s">
        <v>6</v>
      </c>
      <c r="AOD16" s="4" t="s">
        <v>1137</v>
      </c>
      <c r="AOE16" s="4" t="s">
        <v>1136</v>
      </c>
      <c r="AOF16" s="4" t="s">
        <v>6</v>
      </c>
      <c r="AOG16" s="4" t="s">
        <v>1137</v>
      </c>
      <c r="AOH16" s="4" t="s">
        <v>1136</v>
      </c>
      <c r="AOI16" s="4" t="s">
        <v>6</v>
      </c>
      <c r="AOJ16" s="4" t="s">
        <v>1137</v>
      </c>
      <c r="AOK16" s="4" t="s">
        <v>1136</v>
      </c>
      <c r="AOL16" s="4" t="s">
        <v>6</v>
      </c>
      <c r="AOM16" s="4" t="s">
        <v>1137</v>
      </c>
      <c r="AON16" s="4" t="s">
        <v>1136</v>
      </c>
      <c r="AOO16" s="4" t="s">
        <v>6</v>
      </c>
      <c r="AOP16" s="4" t="s">
        <v>1137</v>
      </c>
      <c r="AOQ16" s="4" t="s">
        <v>1136</v>
      </c>
      <c r="AOR16" s="4" t="s">
        <v>6</v>
      </c>
      <c r="AOS16" s="4" t="s">
        <v>1137</v>
      </c>
      <c r="AOT16" s="4" t="s">
        <v>1136</v>
      </c>
      <c r="AOU16" s="4" t="s">
        <v>6</v>
      </c>
      <c r="AOV16" s="4" t="s">
        <v>1137</v>
      </c>
      <c r="AOW16" s="4" t="s">
        <v>1136</v>
      </c>
      <c r="AOX16" s="4" t="s">
        <v>6</v>
      </c>
      <c r="AOY16" s="4" t="s">
        <v>1137</v>
      </c>
      <c r="AOZ16" s="4" t="s">
        <v>1136</v>
      </c>
      <c r="APA16" s="4" t="s">
        <v>6</v>
      </c>
      <c r="APB16" s="4" t="s">
        <v>1137</v>
      </c>
      <c r="APC16" s="4" t="s">
        <v>1136</v>
      </c>
      <c r="APD16" s="4" t="s">
        <v>6</v>
      </c>
      <c r="APE16" s="4" t="s">
        <v>1137</v>
      </c>
      <c r="APF16" s="4" t="s">
        <v>1136</v>
      </c>
      <c r="APG16" s="4" t="s">
        <v>6</v>
      </c>
      <c r="APH16" s="4" t="s">
        <v>1137</v>
      </c>
      <c r="API16" s="4" t="s">
        <v>1136</v>
      </c>
      <c r="APJ16" s="4" t="s">
        <v>6</v>
      </c>
      <c r="APK16" s="4" t="s">
        <v>1137</v>
      </c>
      <c r="APL16" s="4" t="s">
        <v>1136</v>
      </c>
      <c r="APM16" s="4" t="s">
        <v>6</v>
      </c>
      <c r="APN16" s="4" t="s">
        <v>1137</v>
      </c>
      <c r="APO16" s="4" t="s">
        <v>1136</v>
      </c>
      <c r="APP16" s="4" t="s">
        <v>6</v>
      </c>
      <c r="APQ16" s="4" t="s">
        <v>1137</v>
      </c>
      <c r="APR16" s="4" t="s">
        <v>1136</v>
      </c>
      <c r="APS16" s="4" t="s">
        <v>6</v>
      </c>
      <c r="APT16" s="4" t="s">
        <v>1137</v>
      </c>
      <c r="APU16" s="4" t="s">
        <v>1136</v>
      </c>
      <c r="APV16" s="4" t="s">
        <v>6</v>
      </c>
      <c r="APW16" s="4" t="s">
        <v>1137</v>
      </c>
      <c r="APX16" s="4" t="s">
        <v>1136</v>
      </c>
      <c r="APY16" s="4" t="s">
        <v>6</v>
      </c>
      <c r="APZ16" s="4" t="s">
        <v>1137</v>
      </c>
      <c r="AQA16" s="4" t="s">
        <v>1136</v>
      </c>
      <c r="AQB16" s="4" t="s">
        <v>6</v>
      </c>
      <c r="AQC16" s="4" t="s">
        <v>1137</v>
      </c>
      <c r="AQD16" s="4" t="s">
        <v>1136</v>
      </c>
      <c r="AQE16" s="4" t="s">
        <v>6</v>
      </c>
      <c r="AQF16" s="4" t="s">
        <v>1137</v>
      </c>
      <c r="AQG16" s="4" t="s">
        <v>1136</v>
      </c>
      <c r="AQH16" s="4" t="s">
        <v>6</v>
      </c>
      <c r="AQI16" s="4" t="s">
        <v>1137</v>
      </c>
      <c r="AQJ16" s="4" t="s">
        <v>1136</v>
      </c>
      <c r="AQK16" s="4" t="s">
        <v>6</v>
      </c>
      <c r="AQL16" s="4" t="s">
        <v>1137</v>
      </c>
      <c r="AQM16" s="4" t="s">
        <v>1136</v>
      </c>
      <c r="AQN16" s="4" t="s">
        <v>6</v>
      </c>
      <c r="AQO16" s="4" t="s">
        <v>1137</v>
      </c>
      <c r="AQP16" s="4" t="s">
        <v>1136</v>
      </c>
      <c r="AQQ16" s="4" t="s">
        <v>6</v>
      </c>
      <c r="AQR16" s="4" t="s">
        <v>1137</v>
      </c>
      <c r="AQS16" s="4" t="s">
        <v>1136</v>
      </c>
      <c r="AQT16" s="4" t="s">
        <v>6</v>
      </c>
      <c r="AQU16" s="4" t="s">
        <v>1137</v>
      </c>
      <c r="AQV16" s="4" t="s">
        <v>1136</v>
      </c>
      <c r="AQW16" s="4" t="s">
        <v>6</v>
      </c>
      <c r="AQX16" s="4" t="s">
        <v>1137</v>
      </c>
      <c r="AQY16" s="4" t="s">
        <v>1136</v>
      </c>
      <c r="AQZ16" s="4" t="s">
        <v>6</v>
      </c>
      <c r="ARA16" s="4" t="s">
        <v>1137</v>
      </c>
      <c r="ARB16" s="4" t="s">
        <v>1136</v>
      </c>
      <c r="ARC16" s="4" t="s">
        <v>6</v>
      </c>
      <c r="ARD16" s="4" t="s">
        <v>1137</v>
      </c>
      <c r="ARE16" s="4" t="s">
        <v>1136</v>
      </c>
      <c r="ARF16" s="4" t="s">
        <v>6</v>
      </c>
      <c r="ARG16" s="4" t="s">
        <v>1137</v>
      </c>
      <c r="ARH16" s="4" t="s">
        <v>1136</v>
      </c>
      <c r="ARI16" s="4" t="s">
        <v>6</v>
      </c>
      <c r="ARJ16" s="4" t="s">
        <v>1137</v>
      </c>
      <c r="ARK16" s="4" t="s">
        <v>1136</v>
      </c>
      <c r="ARL16" s="4" t="s">
        <v>6</v>
      </c>
      <c r="ARM16" s="4" t="s">
        <v>1137</v>
      </c>
      <c r="ARN16" s="4" t="s">
        <v>1136</v>
      </c>
      <c r="ARO16" s="4" t="s">
        <v>6</v>
      </c>
      <c r="ARP16" s="4" t="s">
        <v>1137</v>
      </c>
      <c r="ARQ16" s="4" t="s">
        <v>1136</v>
      </c>
      <c r="ARR16" s="4" t="s">
        <v>6</v>
      </c>
      <c r="ARS16" s="4" t="s">
        <v>1137</v>
      </c>
      <c r="ART16" s="4" t="s">
        <v>1136</v>
      </c>
      <c r="ARU16" s="4" t="s">
        <v>6</v>
      </c>
      <c r="ARV16" s="4" t="s">
        <v>1137</v>
      </c>
      <c r="ARW16" s="4" t="s">
        <v>1136</v>
      </c>
      <c r="ARX16" s="4" t="s">
        <v>6</v>
      </c>
      <c r="ARY16" s="4" t="s">
        <v>1137</v>
      </c>
      <c r="ARZ16" s="4" t="s">
        <v>1136</v>
      </c>
      <c r="ASA16" s="4" t="s">
        <v>6</v>
      </c>
      <c r="ASB16" s="4" t="s">
        <v>1137</v>
      </c>
      <c r="ASC16" s="4" t="s">
        <v>1136</v>
      </c>
      <c r="ASD16" s="4" t="s">
        <v>6</v>
      </c>
      <c r="ASE16" s="4" t="s">
        <v>1137</v>
      </c>
      <c r="ASF16" s="4" t="s">
        <v>1136</v>
      </c>
      <c r="ASG16" s="4" t="s">
        <v>6</v>
      </c>
      <c r="ASH16" s="4" t="s">
        <v>1137</v>
      </c>
      <c r="ASI16" s="4" t="s">
        <v>1136</v>
      </c>
      <c r="ASJ16" s="4" t="s">
        <v>6</v>
      </c>
      <c r="ASK16" s="4" t="s">
        <v>1137</v>
      </c>
      <c r="ASL16" s="4" t="s">
        <v>1136</v>
      </c>
      <c r="ASM16" s="4" t="s">
        <v>6</v>
      </c>
      <c r="ASN16" s="4" t="s">
        <v>1137</v>
      </c>
      <c r="ASO16" s="4" t="s">
        <v>1136</v>
      </c>
      <c r="ASP16" s="4" t="s">
        <v>6</v>
      </c>
      <c r="ASQ16" s="4" t="s">
        <v>1137</v>
      </c>
      <c r="ASR16" s="4" t="s">
        <v>1136</v>
      </c>
      <c r="ASS16" s="4" t="s">
        <v>6</v>
      </c>
      <c r="AST16" s="4" t="s">
        <v>1137</v>
      </c>
      <c r="ASU16" s="4" t="s">
        <v>1136</v>
      </c>
      <c r="ASV16" s="4" t="s">
        <v>6</v>
      </c>
      <c r="ASW16" s="4" t="s">
        <v>1137</v>
      </c>
      <c r="ASX16" s="4" t="s">
        <v>1136</v>
      </c>
      <c r="ASY16" s="4" t="s">
        <v>6</v>
      </c>
      <c r="ASZ16" s="4" t="s">
        <v>1137</v>
      </c>
      <c r="ATA16" s="4" t="s">
        <v>1136</v>
      </c>
      <c r="ATB16" s="4" t="s">
        <v>6</v>
      </c>
      <c r="ATC16" s="4" t="s">
        <v>1137</v>
      </c>
      <c r="ATD16" s="4" t="s">
        <v>1136</v>
      </c>
    </row>
  </sheetData>
  <mergeCells count="4">
    <mergeCell ref="B1:B3"/>
    <mergeCell ref="C1:C3"/>
    <mergeCell ref="D1:D3"/>
    <mergeCell ref="E1: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4</v>
      </c>
      <c r="B1" s="8" t="s">
        <v>1</v>
      </c>
      <c r="C1" s="8"/>
      <c r="D1" s="8"/>
    </row>
    <row r="2" spans="1:4" ht="30" x14ac:dyDescent="0.25">
      <c r="A2" s="1" t="s">
        <v>34</v>
      </c>
      <c r="B2" s="1" t="s">
        <v>2</v>
      </c>
      <c r="C2" s="1" t="s">
        <v>35</v>
      </c>
      <c r="D2" s="1" t="s">
        <v>75</v>
      </c>
    </row>
    <row r="3" spans="1:4" ht="30" x14ac:dyDescent="0.25">
      <c r="A3" s="3" t="s">
        <v>632</v>
      </c>
      <c r="B3" s="4" t="s">
        <v>6</v>
      </c>
      <c r="C3" s="4" t="s">
        <v>6</v>
      </c>
      <c r="D3" s="4" t="s">
        <v>6</v>
      </c>
    </row>
    <row r="4" spans="1:4" x14ac:dyDescent="0.25">
      <c r="A4" s="2" t="s">
        <v>997</v>
      </c>
      <c r="B4" s="7">
        <v>1742354</v>
      </c>
      <c r="C4" s="7">
        <v>1525283</v>
      </c>
      <c r="D4" s="7">
        <v>1349927</v>
      </c>
    </row>
    <row r="5" spans="1:4" x14ac:dyDescent="0.25">
      <c r="A5" s="2" t="s">
        <v>999</v>
      </c>
      <c r="B5" s="4" t="s">
        <v>1191</v>
      </c>
      <c r="C5" s="4" t="s">
        <v>1191</v>
      </c>
      <c r="D5" s="4" t="s">
        <v>1191</v>
      </c>
    </row>
    <row r="6" spans="1:4" x14ac:dyDescent="0.25">
      <c r="A6" s="2" t="s">
        <v>1000</v>
      </c>
      <c r="B6" s="6">
        <v>93376</v>
      </c>
      <c r="C6" s="6">
        <v>185431</v>
      </c>
      <c r="D6" s="6">
        <v>151572</v>
      </c>
    </row>
    <row r="7" spans="1:4" x14ac:dyDescent="0.25">
      <c r="A7" s="2" t="s">
        <v>1001</v>
      </c>
      <c r="B7" s="6">
        <v>33811</v>
      </c>
      <c r="C7" s="6">
        <v>36238</v>
      </c>
      <c r="D7" s="6">
        <v>27344</v>
      </c>
    </row>
    <row r="8" spans="1:4" ht="30" x14ac:dyDescent="0.25">
      <c r="A8" s="2" t="s">
        <v>1905</v>
      </c>
      <c r="B8" s="6">
        <v>127187</v>
      </c>
      <c r="C8" s="6">
        <v>221669</v>
      </c>
      <c r="D8" s="6">
        <v>178916</v>
      </c>
    </row>
    <row r="9" spans="1:4" x14ac:dyDescent="0.25">
      <c r="A9" s="2" t="s">
        <v>1003</v>
      </c>
      <c r="B9" s="6">
        <v>-4904</v>
      </c>
      <c r="C9" s="6">
        <v>-4598</v>
      </c>
      <c r="D9" s="6">
        <v>-1011</v>
      </c>
    </row>
    <row r="10" spans="1:4" x14ac:dyDescent="0.25">
      <c r="A10" s="2" t="s">
        <v>1005</v>
      </c>
      <c r="B10" s="4" t="s">
        <v>1191</v>
      </c>
      <c r="C10" s="4" t="s">
        <v>1191</v>
      </c>
      <c r="D10" s="6">
        <v>-1721</v>
      </c>
    </row>
    <row r="11" spans="1:4" x14ac:dyDescent="0.25">
      <c r="A11" s="2" t="s">
        <v>93</v>
      </c>
      <c r="B11" s="4" t="s">
        <v>1191</v>
      </c>
      <c r="C11" s="4" t="s">
        <v>1191</v>
      </c>
      <c r="D11" s="4">
        <v>-828</v>
      </c>
    </row>
    <row r="12" spans="1:4" x14ac:dyDescent="0.25">
      <c r="A12" s="2" t="s">
        <v>1906</v>
      </c>
      <c r="B12" s="6">
        <v>-4904</v>
      </c>
      <c r="C12" s="6">
        <v>-4598</v>
      </c>
      <c r="D12" s="6">
        <v>-3560</v>
      </c>
    </row>
    <row r="13" spans="1:4" x14ac:dyDescent="0.25">
      <c r="A13" s="2" t="s">
        <v>1009</v>
      </c>
      <c r="B13" s="6">
        <v>1864637</v>
      </c>
      <c r="C13" s="6">
        <v>1742354</v>
      </c>
      <c r="D13" s="6">
        <v>1525283</v>
      </c>
    </row>
    <row r="14" spans="1:4" x14ac:dyDescent="0.25">
      <c r="A14" s="2" t="s">
        <v>997</v>
      </c>
      <c r="B14" s="6">
        <v>324963</v>
      </c>
      <c r="C14" s="6">
        <v>289082</v>
      </c>
      <c r="D14" s="6">
        <v>257026</v>
      </c>
    </row>
    <row r="15" spans="1:4" x14ac:dyDescent="0.25">
      <c r="A15" s="2" t="s">
        <v>1010</v>
      </c>
      <c r="B15" s="6">
        <v>41929</v>
      </c>
      <c r="C15" s="6">
        <v>37226</v>
      </c>
      <c r="D15" s="6">
        <v>33266</v>
      </c>
    </row>
    <row r="16" spans="1:4" ht="30" x14ac:dyDescent="0.25">
      <c r="A16" s="2" t="s">
        <v>1907</v>
      </c>
      <c r="B16" s="6">
        <v>41929</v>
      </c>
      <c r="C16" s="6">
        <v>37226</v>
      </c>
      <c r="D16" s="6">
        <v>33266</v>
      </c>
    </row>
    <row r="17" spans="1:4" ht="30" x14ac:dyDescent="0.25">
      <c r="A17" s="2" t="s">
        <v>1011</v>
      </c>
      <c r="B17" s="4">
        <v>-420</v>
      </c>
      <c r="C17" s="6">
        <v>-1345</v>
      </c>
      <c r="D17" s="4">
        <v>-422</v>
      </c>
    </row>
    <row r="18" spans="1:4" ht="30" x14ac:dyDescent="0.25">
      <c r="A18" s="2" t="s">
        <v>1013</v>
      </c>
      <c r="B18" s="4" t="s">
        <v>1191</v>
      </c>
      <c r="C18" s="4" t="s">
        <v>1191</v>
      </c>
      <c r="D18" s="4">
        <v>-674</v>
      </c>
    </row>
    <row r="19" spans="1:4" ht="30" x14ac:dyDescent="0.25">
      <c r="A19" s="2" t="s">
        <v>1015</v>
      </c>
      <c r="B19" s="4" t="s">
        <v>1191</v>
      </c>
      <c r="C19" s="4" t="s">
        <v>1191</v>
      </c>
      <c r="D19" s="4">
        <v>-114</v>
      </c>
    </row>
    <row r="20" spans="1:4" x14ac:dyDescent="0.25">
      <c r="A20" s="2" t="s">
        <v>1906</v>
      </c>
      <c r="B20" s="4">
        <v>-420</v>
      </c>
      <c r="C20" s="6">
        <v>-1345</v>
      </c>
      <c r="D20" s="6">
        <v>-1210</v>
      </c>
    </row>
    <row r="21" spans="1:4" x14ac:dyDescent="0.25">
      <c r="A21" s="2" t="s">
        <v>1009</v>
      </c>
      <c r="B21" s="7">
        <v>366472</v>
      </c>
      <c r="C21" s="7">
        <v>324963</v>
      </c>
      <c r="D21" s="7">
        <v>2890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4</v>
      </c>
      <c r="B2" s="1" t="s">
        <v>2</v>
      </c>
      <c r="C2" s="1" t="s">
        <v>35</v>
      </c>
      <c r="D2" s="1" t="s">
        <v>75</v>
      </c>
    </row>
    <row r="3" spans="1:4" x14ac:dyDescent="0.25">
      <c r="A3" s="3" t="s">
        <v>149</v>
      </c>
      <c r="B3" s="4" t="s">
        <v>6</v>
      </c>
      <c r="C3" s="4" t="s">
        <v>6</v>
      </c>
      <c r="D3" s="4" t="s">
        <v>6</v>
      </c>
    </row>
    <row r="4" spans="1:4" x14ac:dyDescent="0.25">
      <c r="A4" s="2" t="s">
        <v>98</v>
      </c>
      <c r="B4" s="7">
        <v>74595</v>
      </c>
      <c r="C4" s="7">
        <v>55641</v>
      </c>
      <c r="D4" s="7">
        <v>31529</v>
      </c>
    </row>
    <row r="5" spans="1:4" ht="45" x14ac:dyDescent="0.25">
      <c r="A5" s="3" t="s">
        <v>150</v>
      </c>
      <c r="B5" s="4" t="s">
        <v>6</v>
      </c>
      <c r="C5" s="4" t="s">
        <v>6</v>
      </c>
      <c r="D5" s="4" t="s">
        <v>6</v>
      </c>
    </row>
    <row r="6" spans="1:4" x14ac:dyDescent="0.25">
      <c r="A6" s="2" t="s">
        <v>87</v>
      </c>
      <c r="B6" s="6">
        <v>45546</v>
      </c>
      <c r="C6" s="6">
        <v>41679</v>
      </c>
      <c r="D6" s="6">
        <v>36578</v>
      </c>
    </row>
    <row r="7" spans="1:4" ht="30" x14ac:dyDescent="0.25">
      <c r="A7" s="2" t="s">
        <v>151</v>
      </c>
      <c r="B7" s="4">
        <v>834</v>
      </c>
      <c r="C7" s="4">
        <v>836</v>
      </c>
      <c r="D7" s="6">
        <v>1184</v>
      </c>
    </row>
    <row r="8" spans="1:4" x14ac:dyDescent="0.25">
      <c r="A8" s="2" t="s">
        <v>152</v>
      </c>
      <c r="B8" s="6">
        <v>-2431</v>
      </c>
      <c r="C8" s="6">
        <v>-4498</v>
      </c>
      <c r="D8" s="4" t="s">
        <v>6</v>
      </c>
    </row>
    <row r="9" spans="1:4" x14ac:dyDescent="0.25">
      <c r="A9" s="2" t="s">
        <v>94</v>
      </c>
      <c r="B9" s="4">
        <v>-421</v>
      </c>
      <c r="C9" s="4">
        <v>-687</v>
      </c>
      <c r="D9" s="6">
        <v>-1511</v>
      </c>
    </row>
    <row r="10" spans="1:4" x14ac:dyDescent="0.25">
      <c r="A10" s="2" t="s">
        <v>93</v>
      </c>
      <c r="B10" s="4" t="s">
        <v>6</v>
      </c>
      <c r="C10" s="4" t="s">
        <v>6</v>
      </c>
      <c r="D10" s="4">
        <v>126</v>
      </c>
    </row>
    <row r="11" spans="1:4" x14ac:dyDescent="0.25">
      <c r="A11" s="2" t="s">
        <v>85</v>
      </c>
      <c r="B11" s="4" t="s">
        <v>6</v>
      </c>
      <c r="C11" s="4" t="s">
        <v>6</v>
      </c>
      <c r="D11" s="6">
        <v>1047</v>
      </c>
    </row>
    <row r="12" spans="1:4" ht="30" x14ac:dyDescent="0.25">
      <c r="A12" s="2" t="s">
        <v>153</v>
      </c>
      <c r="B12" s="6">
        <v>-1948</v>
      </c>
      <c r="C12" s="4">
        <v>-936</v>
      </c>
      <c r="D12" s="4">
        <v>340</v>
      </c>
    </row>
    <row r="13" spans="1:4" ht="30" x14ac:dyDescent="0.25">
      <c r="A13" s="2" t="s">
        <v>154</v>
      </c>
      <c r="B13" s="6">
        <v>2630</v>
      </c>
      <c r="C13" s="6">
        <v>2184</v>
      </c>
      <c r="D13" s="4">
        <v>944</v>
      </c>
    </row>
    <row r="14" spans="1:4" x14ac:dyDescent="0.25">
      <c r="A14" s="2" t="s">
        <v>155</v>
      </c>
      <c r="B14" s="6">
        <v>2994</v>
      </c>
      <c r="C14" s="6">
        <v>2513</v>
      </c>
      <c r="D14" s="6">
        <v>1492</v>
      </c>
    </row>
    <row r="15" spans="1:4" x14ac:dyDescent="0.25">
      <c r="A15" s="2" t="s">
        <v>134</v>
      </c>
      <c r="B15" s="4">
        <v>301</v>
      </c>
      <c r="C15" s="4">
        <v>280</v>
      </c>
      <c r="D15" s="4">
        <v>302</v>
      </c>
    </row>
    <row r="16" spans="1:4" ht="30" x14ac:dyDescent="0.25">
      <c r="A16" s="3" t="s">
        <v>156</v>
      </c>
      <c r="B16" s="4" t="s">
        <v>6</v>
      </c>
      <c r="C16" s="4" t="s">
        <v>6</v>
      </c>
      <c r="D16" s="4" t="s">
        <v>6</v>
      </c>
    </row>
    <row r="17" spans="1:4" x14ac:dyDescent="0.25">
      <c r="A17" s="2" t="s">
        <v>43</v>
      </c>
      <c r="B17" s="6">
        <v>-1659</v>
      </c>
      <c r="C17" s="4">
        <v>-451</v>
      </c>
      <c r="D17" s="4">
        <v>-523</v>
      </c>
    </row>
    <row r="18" spans="1:4" x14ac:dyDescent="0.25">
      <c r="A18" s="2" t="s">
        <v>46</v>
      </c>
      <c r="B18" s="4">
        <v>-810</v>
      </c>
      <c r="C18" s="4">
        <v>-977</v>
      </c>
      <c r="D18" s="4">
        <v>434</v>
      </c>
    </row>
    <row r="19" spans="1:4" x14ac:dyDescent="0.25">
      <c r="A19" s="2" t="s">
        <v>157</v>
      </c>
      <c r="B19" s="4">
        <v>-27</v>
      </c>
      <c r="C19" s="4">
        <v>-242</v>
      </c>
      <c r="D19" s="4">
        <v>-413</v>
      </c>
    </row>
    <row r="20" spans="1:4" x14ac:dyDescent="0.25">
      <c r="A20" s="2" t="s">
        <v>158</v>
      </c>
      <c r="B20" s="6">
        <v>1079</v>
      </c>
      <c r="C20" s="6">
        <v>4240</v>
      </c>
      <c r="D20" s="6">
        <v>7988</v>
      </c>
    </row>
    <row r="21" spans="1:4" x14ac:dyDescent="0.25">
      <c r="A21" s="2" t="s">
        <v>55</v>
      </c>
      <c r="B21" s="4">
        <v>-37</v>
      </c>
      <c r="C21" s="4">
        <v>-820</v>
      </c>
      <c r="D21" s="4">
        <v>380</v>
      </c>
    </row>
    <row r="22" spans="1:4" ht="30" x14ac:dyDescent="0.25">
      <c r="A22" s="2" t="s">
        <v>159</v>
      </c>
      <c r="B22" s="6">
        <v>120646</v>
      </c>
      <c r="C22" s="6">
        <v>98762</v>
      </c>
      <c r="D22" s="6">
        <v>79897</v>
      </c>
    </row>
    <row r="23" spans="1:4" x14ac:dyDescent="0.25">
      <c r="A23" s="3" t="s">
        <v>160</v>
      </c>
      <c r="B23" s="4" t="s">
        <v>6</v>
      </c>
      <c r="C23" s="4" t="s">
        <v>6</v>
      </c>
      <c r="D23" s="4" t="s">
        <v>6</v>
      </c>
    </row>
    <row r="24" spans="1:4" x14ac:dyDescent="0.25">
      <c r="A24" s="2" t="s">
        <v>161</v>
      </c>
      <c r="B24" s="6">
        <v>-94759</v>
      </c>
      <c r="C24" s="6">
        <v>-186870</v>
      </c>
      <c r="D24" s="6">
        <v>-150444</v>
      </c>
    </row>
    <row r="25" spans="1:4" ht="30" x14ac:dyDescent="0.25">
      <c r="A25" s="2" t="s">
        <v>162</v>
      </c>
      <c r="B25" s="6">
        <v>-33889</v>
      </c>
      <c r="C25" s="6">
        <v>-36845</v>
      </c>
      <c r="D25" s="6">
        <v>-28064</v>
      </c>
    </row>
    <row r="26" spans="1:4" ht="30" x14ac:dyDescent="0.25">
      <c r="A26" s="2" t="s">
        <v>163</v>
      </c>
      <c r="B26" s="6">
        <v>11741</v>
      </c>
      <c r="C26" s="6">
        <v>47698</v>
      </c>
      <c r="D26" s="4" t="s">
        <v>6</v>
      </c>
    </row>
    <row r="27" spans="1:4" ht="30" x14ac:dyDescent="0.25">
      <c r="A27" s="2" t="s">
        <v>164</v>
      </c>
      <c r="B27" s="6">
        <v>4866</v>
      </c>
      <c r="C27" s="6">
        <v>3298</v>
      </c>
      <c r="D27" s="6">
        <v>2019</v>
      </c>
    </row>
    <row r="28" spans="1:4" x14ac:dyDescent="0.25">
      <c r="A28" s="2" t="s">
        <v>165</v>
      </c>
      <c r="B28" s="4" t="s">
        <v>6</v>
      </c>
      <c r="C28" s="4">
        <v>626</v>
      </c>
      <c r="D28" s="4">
        <v>588</v>
      </c>
    </row>
    <row r="29" spans="1:4" ht="30" x14ac:dyDescent="0.25">
      <c r="A29" s="2" t="s">
        <v>45</v>
      </c>
      <c r="B29" s="6">
        <v>-4237</v>
      </c>
      <c r="C29" s="6">
        <v>-3571</v>
      </c>
      <c r="D29" s="6">
        <v>-13571</v>
      </c>
    </row>
    <row r="30" spans="1:4" ht="30" x14ac:dyDescent="0.25">
      <c r="A30" s="2" t="s">
        <v>166</v>
      </c>
      <c r="B30" s="6">
        <v>7360</v>
      </c>
      <c r="C30" s="4" t="s">
        <v>6</v>
      </c>
      <c r="D30" s="4" t="s">
        <v>6</v>
      </c>
    </row>
    <row r="31" spans="1:4" x14ac:dyDescent="0.25">
      <c r="A31" s="2" t="s">
        <v>167</v>
      </c>
      <c r="B31" s="6">
        <v>-5427</v>
      </c>
      <c r="C31" s="4" t="s">
        <v>6</v>
      </c>
      <c r="D31" s="4">
        <v>-407</v>
      </c>
    </row>
    <row r="32" spans="1:4" x14ac:dyDescent="0.25">
      <c r="A32" s="2" t="s">
        <v>168</v>
      </c>
      <c r="B32" s="6">
        <v>-114345</v>
      </c>
      <c r="C32" s="6">
        <v>-175664</v>
      </c>
      <c r="D32" s="6">
        <v>-189879</v>
      </c>
    </row>
    <row r="33" spans="1:4" x14ac:dyDescent="0.25">
      <c r="A33" s="3" t="s">
        <v>169</v>
      </c>
      <c r="B33" s="4" t="s">
        <v>6</v>
      </c>
      <c r="C33" s="4" t="s">
        <v>6</v>
      </c>
      <c r="D33" s="4" t="s">
        <v>6</v>
      </c>
    </row>
    <row r="34" spans="1:4" ht="30" x14ac:dyDescent="0.25">
      <c r="A34" s="2" t="s">
        <v>170</v>
      </c>
      <c r="B34" s="6">
        <v>119522</v>
      </c>
      <c r="C34" s="6">
        <v>78943</v>
      </c>
      <c r="D34" s="6">
        <v>47001</v>
      </c>
    </row>
    <row r="35" spans="1:4" x14ac:dyDescent="0.25">
      <c r="A35" s="2" t="s">
        <v>171</v>
      </c>
      <c r="B35" s="6">
        <v>152000</v>
      </c>
      <c r="C35" s="6">
        <v>154000</v>
      </c>
      <c r="D35" s="6">
        <v>198000</v>
      </c>
    </row>
    <row r="36" spans="1:4" x14ac:dyDescent="0.25">
      <c r="A36" s="2" t="s">
        <v>172</v>
      </c>
      <c r="B36" s="6">
        <v>325000</v>
      </c>
      <c r="C36" s="4" t="s">
        <v>6</v>
      </c>
      <c r="D36" s="6">
        <v>325000</v>
      </c>
    </row>
    <row r="37" spans="1:4" x14ac:dyDescent="0.25">
      <c r="A37" s="2" t="s">
        <v>173</v>
      </c>
      <c r="B37" s="6">
        <v>-208000</v>
      </c>
      <c r="C37" s="6">
        <v>-95000</v>
      </c>
      <c r="D37" s="6">
        <v>-162000</v>
      </c>
    </row>
    <row r="38" spans="1:4" x14ac:dyDescent="0.25">
      <c r="A38" s="2" t="s">
        <v>174</v>
      </c>
      <c r="B38" s="6">
        <v>-325000</v>
      </c>
      <c r="C38" s="4" t="s">
        <v>6</v>
      </c>
      <c r="D38" s="6">
        <v>-150000</v>
      </c>
    </row>
    <row r="39" spans="1:4" x14ac:dyDescent="0.25">
      <c r="A39" s="2" t="s">
        <v>175</v>
      </c>
      <c r="B39" s="6">
        <v>-1554</v>
      </c>
      <c r="C39" s="4" t="s">
        <v>6</v>
      </c>
      <c r="D39" s="6">
        <v>-4146</v>
      </c>
    </row>
    <row r="40" spans="1:4" x14ac:dyDescent="0.25">
      <c r="A40" s="2" t="s">
        <v>176</v>
      </c>
      <c r="B40" s="6">
        <v>-63279</v>
      </c>
      <c r="C40" s="6">
        <v>-53014</v>
      </c>
      <c r="D40" s="6">
        <v>-49900</v>
      </c>
    </row>
    <row r="41" spans="1:4" ht="30" x14ac:dyDescent="0.25">
      <c r="A41" s="2" t="s">
        <v>177</v>
      </c>
      <c r="B41" s="4">
        <v>-402</v>
      </c>
      <c r="C41" s="4">
        <v>-549</v>
      </c>
      <c r="D41" s="6">
        <v>-1177</v>
      </c>
    </row>
    <row r="42" spans="1:4" ht="30" x14ac:dyDescent="0.25">
      <c r="A42" s="2" t="s">
        <v>178</v>
      </c>
      <c r="B42" s="4">
        <v>-322</v>
      </c>
      <c r="C42" s="6">
        <v>-7372</v>
      </c>
      <c r="D42" s="4" t="s">
        <v>6</v>
      </c>
    </row>
    <row r="43" spans="1:4" ht="30" x14ac:dyDescent="0.25">
      <c r="A43" s="2" t="s">
        <v>179</v>
      </c>
      <c r="B43" s="4" t="s">
        <v>6</v>
      </c>
      <c r="C43" s="4" t="s">
        <v>6</v>
      </c>
      <c r="D43" s="6">
        <v>-14199</v>
      </c>
    </row>
    <row r="44" spans="1:4" x14ac:dyDescent="0.25">
      <c r="A44" s="2" t="s">
        <v>180</v>
      </c>
      <c r="B44" s="6">
        <v>-1997</v>
      </c>
      <c r="C44" s="4">
        <v>-172</v>
      </c>
      <c r="D44" s="6">
        <v>-77042</v>
      </c>
    </row>
    <row r="45" spans="1:4" ht="30" x14ac:dyDescent="0.25">
      <c r="A45" s="2" t="s">
        <v>181</v>
      </c>
      <c r="B45" s="6">
        <v>-4032</v>
      </c>
      <c r="C45" s="6">
        <v>76836</v>
      </c>
      <c r="D45" s="6">
        <v>111537</v>
      </c>
    </row>
    <row r="46" spans="1:4" x14ac:dyDescent="0.25">
      <c r="A46" s="2" t="s">
        <v>182</v>
      </c>
      <c r="B46" s="6">
        <v>2269</v>
      </c>
      <c r="C46" s="4">
        <v>-66</v>
      </c>
      <c r="D46" s="6">
        <v>1555</v>
      </c>
    </row>
    <row r="47" spans="1:4" x14ac:dyDescent="0.25">
      <c r="A47" s="2" t="s">
        <v>183</v>
      </c>
      <c r="B47" s="6">
        <v>7255</v>
      </c>
      <c r="C47" s="6">
        <v>7321</v>
      </c>
      <c r="D47" s="6">
        <v>5766</v>
      </c>
    </row>
    <row r="48" spans="1:4" x14ac:dyDescent="0.25">
      <c r="A48" s="2" t="s">
        <v>184</v>
      </c>
      <c r="B48" s="6">
        <v>9524</v>
      </c>
      <c r="C48" s="6">
        <v>7255</v>
      </c>
      <c r="D48" s="6">
        <v>7321</v>
      </c>
    </row>
    <row r="49" spans="1:4" x14ac:dyDescent="0.25">
      <c r="A49" s="3" t="s">
        <v>185</v>
      </c>
      <c r="B49" s="4" t="s">
        <v>6</v>
      </c>
      <c r="C49" s="4" t="s">
        <v>6</v>
      </c>
      <c r="D49" s="4" t="s">
        <v>6</v>
      </c>
    </row>
    <row r="50" spans="1:4" ht="30" x14ac:dyDescent="0.25">
      <c r="A50" s="2" t="s">
        <v>186</v>
      </c>
      <c r="B50" s="7">
        <v>32909</v>
      </c>
      <c r="C50" s="7">
        <v>32402</v>
      </c>
      <c r="D50" s="7">
        <v>351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3" t="s">
        <v>187</v>
      </c>
      <c r="B4" s="4" t="s">
        <v>6</v>
      </c>
    </row>
    <row r="5" spans="1:2" x14ac:dyDescent="0.25">
      <c r="A5" s="13"/>
      <c r="B5" s="10" t="s">
        <v>189</v>
      </c>
    </row>
    <row r="6" spans="1:2" ht="319.5" x14ac:dyDescent="0.25">
      <c r="A6" s="13"/>
      <c r="B6" s="12"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Organization</vt:lpstr>
      <vt:lpstr>Summary_of_Significant_Account</vt:lpstr>
      <vt:lpstr>Earnings_Per_Share</vt:lpstr>
      <vt:lpstr>Investment_in_Storage_Faciliti</vt:lpstr>
      <vt:lpstr>Discontinued_Operations</vt:lpstr>
      <vt:lpstr>Unsecured_Line_of_Credit_and_T</vt:lpstr>
      <vt:lpstr>Mortgages_Payable_and_Debt_Mat</vt:lpstr>
      <vt:lpstr>Derivative_Financial_Instrumen</vt:lpstr>
      <vt:lpstr>Fair_Value_Measurements</vt:lpstr>
      <vt:lpstr>Stock_Based_Compensation</vt:lpstr>
      <vt:lpstr>Retirement_Plan</vt:lpstr>
      <vt:lpstr>Investment_in_Joint_Ventures</vt:lpstr>
      <vt:lpstr>Shareholders_Equity</vt:lpstr>
      <vt:lpstr>Supplementary_Quarterly_Financ</vt:lpstr>
      <vt:lpstr>Commitments_and_Contingencies</vt:lpstr>
      <vt:lpstr>Subsequent_Events</vt:lpstr>
      <vt:lpstr>Schedule_III_Combined_Real_Est</vt:lpstr>
      <vt:lpstr>Summary_of_Significant_Account1</vt:lpstr>
      <vt:lpstr>Summary_of_Significant_Account2</vt:lpstr>
      <vt:lpstr>Earnings_Per_Share_Tables</vt:lpstr>
      <vt:lpstr>Investment_in_Storage_Faciliti1</vt:lpstr>
      <vt:lpstr>Discontinued_Operations_Tables</vt:lpstr>
      <vt:lpstr>Unsecured_Line_of_Credit_and_T1</vt:lpstr>
      <vt:lpstr>Mortgages_Payable_and_Debt_Mat1</vt:lpstr>
      <vt:lpstr>Derivative_Financial_Instrumen1</vt:lpstr>
      <vt:lpstr>Fair_Value_Measurements_Tables</vt:lpstr>
      <vt:lpstr>Stock_Based_Compensation_Table</vt:lpstr>
      <vt:lpstr>Investment_in_Joint_Ventures_T</vt:lpstr>
      <vt:lpstr>Supplementary_Quarterly_Financ1</vt:lpstr>
      <vt:lpstr>Commitments_and_Contingencies_</vt:lpstr>
      <vt:lpstr>Organization_Additional_Inform</vt:lpstr>
      <vt:lpstr>Summary_of_Significant_Account3</vt:lpstr>
      <vt:lpstr>Summary_of_Significant_Account4</vt:lpstr>
      <vt:lpstr>Summary_of_Significant_Account5</vt:lpstr>
      <vt:lpstr>Earnings_Per_Share_Computation</vt:lpstr>
      <vt:lpstr>Earnings_Per_Share_Additional_</vt:lpstr>
      <vt:lpstr>Investment_in_Storage_Faciliti2</vt:lpstr>
      <vt:lpstr>Investment_in_Storage_Faciliti3</vt:lpstr>
      <vt:lpstr>Investment_in_Storage_Faciliti4</vt:lpstr>
      <vt:lpstr>Investment_in_Storage_Faciliti5</vt:lpstr>
      <vt:lpstr>Discontinued_Operations_Additi</vt:lpstr>
      <vt:lpstr>Discontinued_Operations_Summar</vt:lpstr>
      <vt:lpstr>Unsecured_Line_of_Credit_and_T2</vt:lpstr>
      <vt:lpstr>Unsecured_Line_of_Credit_and_T3</vt:lpstr>
      <vt:lpstr>Mortgages_Payable_and_Debt_Mat2</vt:lpstr>
      <vt:lpstr>Mortgages_Payable_and_Debt_Mat3</vt:lpstr>
      <vt:lpstr>Mortgages_Payable_and_Debt_Mat4</vt:lpstr>
      <vt:lpstr>Mortgages_Payable_and_Debt_Mat5</vt:lpstr>
      <vt:lpstr>Derivative_Financial_Instrumen2</vt:lpstr>
      <vt:lpstr>Derivative_Financial_Instrumen3</vt:lpstr>
      <vt:lpstr>Derivative_Financial_Instrumen4</vt:lpstr>
      <vt:lpstr>Fair_Value_Measurements_Assets</vt:lpstr>
      <vt:lpstr>Fair_Value_Measurements_Additi</vt:lpstr>
      <vt:lpstr>Stock_Based_Compensation_Addit</vt:lpstr>
      <vt:lpstr>Stock_Based_Compensation_Stock</vt:lpstr>
      <vt:lpstr>Stock_Based_Compensation_Stock1</vt:lpstr>
      <vt:lpstr>Stock_Based_Compensation_Statu</vt:lpstr>
      <vt:lpstr>Retirement_Plan_Additional_Inf</vt:lpstr>
      <vt:lpstr>Investment_in_Joint_Ventures_A</vt:lpstr>
      <vt:lpstr>Investment_in_Joint_Ventures_S</vt:lpstr>
      <vt:lpstr>Investment_in_Joint_Ventures_S1</vt:lpstr>
      <vt:lpstr>Shareholders_Equity_Additional</vt:lpstr>
      <vt:lpstr>Supplementary_Quarterly_Financ2</vt:lpstr>
      <vt:lpstr>Supplementary_Quarterly_Financ3</vt:lpstr>
      <vt:lpstr>Commitment_and_Contingencies_A</vt:lpstr>
      <vt:lpstr>Commitment_and_Contingencies_S</vt:lpstr>
      <vt:lpstr>Commitments_and_Contingencies_1</vt:lpstr>
      <vt:lpstr>Subsequent_Events_Additional_I</vt:lpstr>
      <vt:lpstr>Schedule_III_Combined_Real_Est1</vt:lpstr>
      <vt:lpstr>Schedule_III_Combined_Real_Es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0:58Z</dcterms:created>
  <dcterms:modified xsi:type="dcterms:W3CDTF">2014-02-27T21:10:58Z</dcterms:modified>
</cp:coreProperties>
</file>